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OM" sheetId="5" r:id="rId5"/>
    <sheet name="CONSOLIDATED_STATEMENT_OF_CHAN" sheetId="81" r:id="rId6"/>
    <sheet name="CONSOLIDATED_STATEMENTS_OF_CAS" sheetId="7" r:id="rId7"/>
    <sheet name="CONSOLIDATED_STATEMENTS_OF_CAS1" sheetId="8" r:id="rId8"/>
    <sheet name="The_Company" sheetId="82" r:id="rId9"/>
    <sheet name="Summary_of_Significant_Account" sheetId="83" r:id="rId10"/>
    <sheet name="Earnings_Per_Share" sheetId="84" r:id="rId11"/>
    <sheet name="Investments_in_Real_Estate_and" sheetId="85" r:id="rId12"/>
    <sheet name="Sales_of_Real_Estate_and_Disco" sheetId="86" r:id="rId13"/>
    <sheet name="Impairment_of_Real_Estate" sheetId="87" r:id="rId14"/>
    <sheet name="Loans_Receivable" sheetId="88" r:id="rId15"/>
    <sheet name="Fair_Value_Measurements" sheetId="89" r:id="rId16"/>
    <sheet name="Investment_in_and_Advances_to_" sheetId="90" r:id="rId17"/>
    <sheet name="Mortgages_and_Notes_Payable" sheetId="91" r:id="rId18"/>
    <sheet name="Senior_Notes_Convertible_Notes" sheetId="92" r:id="rId19"/>
    <sheet name="Derivatives_and_Hedging_Activi" sheetId="93" r:id="rId20"/>
    <sheet name="Leases" sheetId="94" r:id="rId21"/>
    <sheet name="Concentration_of_Risk" sheetId="95" r:id="rId22"/>
    <sheet name="Equity" sheetId="96" r:id="rId23"/>
    <sheet name="Benefit_Plans" sheetId="97" r:id="rId24"/>
    <sheet name="Related_Party_Transactions" sheetId="98" r:id="rId25"/>
    <sheet name="Income_Taxes" sheetId="99" r:id="rId26"/>
    <sheet name="Commitments_and_Contingencies" sheetId="100" r:id="rId27"/>
    <sheet name="Supplemental_Disclosure_of_Sta" sheetId="101" r:id="rId28"/>
    <sheet name="Unaudited_Quarterly_Financial_" sheetId="102" r:id="rId29"/>
    <sheet name="Subsequent_Events" sheetId="103" r:id="rId30"/>
    <sheet name="Schedule_III_Real_Estate_and_A" sheetId="104" r:id="rId31"/>
    <sheet name="Summary_of_Significant_Account1" sheetId="105" r:id="rId32"/>
    <sheet name="Earnings_Per_Share_Tables" sheetId="106" r:id="rId33"/>
    <sheet name="Investments_in_Real_Estate_and1" sheetId="107" r:id="rId34"/>
    <sheet name="Sales_of_Real_Estate_and_Disco1" sheetId="108" r:id="rId35"/>
    <sheet name="Loans_Receivable_Tables" sheetId="109" r:id="rId36"/>
    <sheet name="Fair_Value_Measurements_Tables" sheetId="110" r:id="rId37"/>
    <sheet name="Mortgages_and_Notes_Payable_Ta" sheetId="111" r:id="rId38"/>
    <sheet name="Senior_Notes_Convertible_Notes1" sheetId="112" r:id="rId39"/>
    <sheet name="Derivatives_and_Hedging_Activi1" sheetId="113" r:id="rId40"/>
    <sheet name="Leases_Tables" sheetId="114" r:id="rId41"/>
    <sheet name="Equity_Tables" sheetId="115" r:id="rId42"/>
    <sheet name="Benefit_Plans_Benefit_Plans_Ta" sheetId="116" r:id="rId43"/>
    <sheet name="Income_Taxes_Tables" sheetId="117" r:id="rId44"/>
    <sheet name="Unaudited_Quarterly_Financial_1" sheetId="118" r:id="rId45"/>
    <sheet name="The_Company_Details" sheetId="119" r:id="rId46"/>
    <sheet name="Summary_of_Significant_Account2" sheetId="47" r:id="rId47"/>
    <sheet name="Earnings_Per_Share_Details" sheetId="120" r:id="rId48"/>
    <sheet name="Investments_in_Real_Estate_and2" sheetId="121" r:id="rId49"/>
    <sheet name="Sales_of_Real_Estate_and_Disco2" sheetId="122" r:id="rId50"/>
    <sheet name="Impairment_of_Real_Estate_Deta" sheetId="51" r:id="rId51"/>
    <sheet name="Loans_Receivable_Details" sheetId="52" r:id="rId52"/>
    <sheet name="Fair_Value_Measurements_Detail" sheetId="123" r:id="rId53"/>
    <sheet name="Fair_Value_Measurements_Detail1" sheetId="124" r:id="rId54"/>
    <sheet name="Investment_in_and_Advances_to_1" sheetId="125" r:id="rId55"/>
    <sheet name="Mortgages_and_Notes_Payable_De" sheetId="126" r:id="rId56"/>
    <sheet name="Senior_Notes_Convertible_Notes2" sheetId="127" r:id="rId57"/>
    <sheet name="Derivatives_and_Hedging_Activi2" sheetId="128" r:id="rId58"/>
    <sheet name="Leases_Details" sheetId="59" r:id="rId59"/>
    <sheet name="Concentration_of_Risk_Details" sheetId="129" r:id="rId60"/>
    <sheet name="Equity_Details" sheetId="61" r:id="rId61"/>
    <sheet name="Equity_Stock_Redeemed_and_Reti" sheetId="62" r:id="rId62"/>
    <sheet name="Benefit_Plans_Details" sheetId="130" r:id="rId63"/>
    <sheet name="Benefit_Plans_Assumptions_Used" sheetId="64" r:id="rId64"/>
    <sheet name="Benefit_Plans_Share_Option_Act" sheetId="65" r:id="rId65"/>
    <sheet name="Benefit_Plans_NonVested_Share_" sheetId="66" r:id="rId66"/>
    <sheet name="Related_Party_Transactions_Det" sheetId="67" r:id="rId67"/>
    <sheet name="Income_Taxes_Details" sheetId="68" r:id="rId68"/>
    <sheet name="Income_Taxes_Components_of_Inc" sheetId="69" r:id="rId69"/>
    <sheet name="Income_Taxes_Statutory_Federal" sheetId="70" r:id="rId70"/>
    <sheet name="Income_Taxes_Summary_of_the_Av" sheetId="131" r:id="rId71"/>
    <sheet name="Commitments_and_Contingencies_" sheetId="132" r:id="rId72"/>
    <sheet name="Supplemental_Disclosure_of_Sta1" sheetId="73" r:id="rId73"/>
    <sheet name="Supplemental_Disclosure_of_Sta2" sheetId="74" r:id="rId74"/>
    <sheet name="Unaudited_Quarterly_Financial_2" sheetId="75" r:id="rId75"/>
    <sheet name="Subsequent_Events_Details" sheetId="133" r:id="rId76"/>
    <sheet name="Schedule_III_Real_Estate_and_A1" sheetId="134" r:id="rId77"/>
    <sheet name="Schedule_III_Real_Estate_and_A2" sheetId="78" r:id="rId78"/>
  </sheets>
  <calcPr calcId="0"/>
</workbook>
</file>

<file path=xl/sharedStrings.xml><?xml version="1.0" encoding="utf-8"?>
<sst xmlns="http://schemas.openxmlformats.org/spreadsheetml/2006/main" count="17469" uniqueCount="1983">
  <si>
    <t>Document and Entity Information (USD $)</t>
  </si>
  <si>
    <t>12 Months Ended</t>
  </si>
  <si>
    <t>Dec. 31, 2013</t>
  </si>
  <si>
    <t>Feb. 25, 2014</t>
  </si>
  <si>
    <t>Jun. 28, 2013</t>
  </si>
  <si>
    <t>Entity Information [Line Items]</t>
  </si>
  <si>
    <t>'</t>
  </si>
  <si>
    <t>Entity Registrant Name</t>
  </si>
  <si>
    <t>'LEXINGTON REALTY TRUST</t>
  </si>
  <si>
    <t>Entity Central Index Key</t>
  </si>
  <si>
    <t>'0000910108</t>
  </si>
  <si>
    <t>Current Fiscal Year End Date</t>
  </si>
  <si>
    <t>'--12-31</t>
  </si>
  <si>
    <t>Entity Well-known Seasoned Us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ed Date</t>
  </si>
  <si>
    <t>CONSOLIDATED BALANCE SHEETS (USD $)</t>
  </si>
  <si>
    <t>In Thousands, unless otherwise specified</t>
  </si>
  <si>
    <t>Dec. 31, 2012</t>
  </si>
  <si>
    <t>Real estate, at cost:</t>
  </si>
  <si>
    <t>Real estate, at cost</t>
  </si>
  <si>
    <t>Real estate - intangible assets</t>
  </si>
  <si>
    <t>Investments in real estate under construction</t>
  </si>
  <si>
    <t>Real estate, gross</t>
  </si>
  <si>
    <t>Less: accumulated depreciation and amortization</t>
  </si>
  <si>
    <t>[1]</t>
  </si>
  <si>
    <t>Real estate, net</t>
  </si>
  <si>
    <t>Cash and cash equivalents</t>
  </si>
  <si>
    <t>Restricted cash</t>
  </si>
  <si>
    <t>Investment in and advances to non-consolidated entities</t>
  </si>
  <si>
    <t>Deferred expenses (net of accumulated amortization of $28,587 in 2013 and $24,402 in 2012)</t>
  </si>
  <si>
    <t>Loans receivable, net</t>
  </si>
  <si>
    <t>Rent receivable - current</t>
  </si>
  <si>
    <t>Rent receivable â€“ deferred</t>
  </si>
  <si>
    <t>Other assets</t>
  </si>
  <si>
    <t>Total assets</t>
  </si>
  <si>
    <t>Liabilities:</t>
  </si>
  <si>
    <t>Mortgages and notes payable</t>
  </si>
  <si>
    <t>Credit facility borrowings</t>
  </si>
  <si>
    <t>Term loans payable</t>
  </si>
  <si>
    <t>Senior notes payable</t>
  </si>
  <si>
    <t>Convertible notes payable</t>
  </si>
  <si>
    <t>Trust preferred securities</t>
  </si>
  <si>
    <t>Dividends payable</t>
  </si>
  <si>
    <t>Accounts payable and other liabilities</t>
  </si>
  <si>
    <t>Accrued interest payable</t>
  </si>
  <si>
    <t>Deferred revenue - including below market leases (net of accumulated accretion of $40,740 in 2013 and $44,706 in 2012)</t>
  </si>
  <si>
    <t>Prepaid rent</t>
  </si>
  <si>
    <t>Total liabilities</t>
  </si>
  <si>
    <t>Commitments and contingencies</t>
  </si>
  <si>
    <t>'  </t>
  </si>
  <si>
    <t>Equity:</t>
  </si>
  <si>
    <t>Common shares, par value $0.0001 per share; authorized 400,000,000 shares, 228,663,022 and 178,616,664 shares issued and outstanding in 2013 and 2012, respectively</t>
  </si>
  <si>
    <t>Additional paid-in-capital</t>
  </si>
  <si>
    <t>Accumulated distributions in excess of net income</t>
  </si>
  <si>
    <t>Accumulated other comprehensive income (loss)</t>
  </si>
  <si>
    <t>Total shareholdersâ€™ equity</t>
  </si>
  <si>
    <t>Noncontrolling interests</t>
  </si>
  <si>
    <t>Total equity</t>
  </si>
  <si>
    <t>Total liabilities and equity</t>
  </si>
  <si>
    <t>Series C [Member] | Convertible Preferred Stock [Member]</t>
  </si>
  <si>
    <t>Preferred shares, value</t>
  </si>
  <si>
    <t>Series D [Member] | Cumulative Redeemable [Member]</t>
  </si>
  <si>
    <t>Includes accumulated amortization of real estate intangible assets of $447,764 and $412,349 in 2013 and 2012, respectively. The estimated amortization of the above real estate intangible assets for the next five years is $44,003 in 2014, $34,932 in 2015, $28,640 in 2016, $25,239 in 2017 and $21,498 in 2018.</t>
  </si>
  <si>
    <t>CONSOLIDATED BALANCE SHEETS (Parenthetical) (USD $)</t>
  </si>
  <si>
    <t>In Thousands, except Share data, unless otherwise specified</t>
  </si>
  <si>
    <t>Assets:</t>
  </si>
  <si>
    <t>Accumulated amortization on Deferred expenses</t>
  </si>
  <si>
    <t>Accretion on Deferred revenue</t>
  </si>
  <si>
    <t>Preferred shares, par value (in dollars per share)</t>
  </si>
  <si>
    <t>Preferred shares, authorized shares (in shares)</t>
  </si>
  <si>
    <t>Common shares, par value (in dollars per share)</t>
  </si>
  <si>
    <t>Common shares, authorized shares (in shares)</t>
  </si>
  <si>
    <t>Common shares, shares issued (in shares)</t>
  </si>
  <si>
    <t>Common shares, shares outstanding (in shares)</t>
  </si>
  <si>
    <t>Series C [Member] | Cumulative Convertible [Member]</t>
  </si>
  <si>
    <t>Preferred Stock Aggregate Liquidation Preference Value</t>
  </si>
  <si>
    <t>Preferred shares, convertible preferred, shares issued (in shares)</t>
  </si>
  <si>
    <t>Preferred shares, redeemable preferred, shares outstanding (in shares)</t>
  </si>
  <si>
    <t>CONSOLIDATED STATEMENTS OF OPERATIONS (USD $)</t>
  </si>
  <si>
    <t>Dec. 31, 2011</t>
  </si>
  <si>
    <t>Gross revenues:</t>
  </si>
  <si>
    <t>Rental</t>
  </si>
  <si>
    <t>Advisory and incentive fees</t>
  </si>
  <si>
    <t>Tenant reimbursements</t>
  </si>
  <si>
    <t>Total gross revenues</t>
  </si>
  <si>
    <t>Expense applicable to revenues:</t>
  </si>
  <si>
    <t>Depreciation and amortization</t>
  </si>
  <si>
    <t>Property operating</t>
  </si>
  <si>
    <t>General and administrative</t>
  </si>
  <si>
    <t>Non-operating income</t>
  </si>
  <si>
    <t>Interest and amortization expense</t>
  </si>
  <si>
    <t>Debt satisfaction gains (charges), net</t>
  </si>
  <si>
    <t>Change in value of forward equity commitment</t>
  </si>
  <si>
    <t>Gain on acquisition</t>
  </si>
  <si>
    <t>Litigation reserve</t>
  </si>
  <si>
    <t>Impairment charges and loan loss</t>
  </si>
  <si>
    <t>Income (loss) before benefit (provision) for income taxes, equity in earnings (losses) of non-consolidated entities and discontinued operations</t>
  </si>
  <si>
    <t>Benefit (provision) for income taxes</t>
  </si>
  <si>
    <t>Equity in earnings (losses) of non-consolidated entities</t>
  </si>
  <si>
    <t>Income (loss) from continuing operations</t>
  </si>
  <si>
    <t>Discontinued operations:</t>
  </si>
  <si>
    <t>Income (loss) from discontinued operations</t>
  </si>
  <si>
    <t>Provision for income taxes</t>
  </si>
  <si>
    <t>Gains on sales of properties</t>
  </si>
  <si>
    <t>Impairment charges</t>
  </si>
  <si>
    <t>Total discontinued operations</t>
  </si>
  <si>
    <t>Net income (loss)</t>
  </si>
  <si>
    <t>Less net (income) loss attributable to noncontrolling interests</t>
  </si>
  <si>
    <t>Net income (loss) attributable to Lexington Realty Trust shareholders</t>
  </si>
  <si>
    <t>Dividends attributable to preferred shares</t>
  </si>
  <si>
    <t>Allocation to participating securities</t>
  </si>
  <si>
    <t>Net income (loss) attributable to common shareholders</t>
  </si>
  <si>
    <t>Income (loss) per common share â€“ basic:</t>
  </si>
  <si>
    <t>Income (loss) from continuing operations, basic (usd per share)</t>
  </si>
  <si>
    <t>Income (loss) from discontinued operations, basic (usd per share)</t>
  </si>
  <si>
    <t>Net income (loss) attributable to common shareholders, basic (usd per share)</t>
  </si>
  <si>
    <t>Weighted-average common shares outstanding â€“ basic</t>
  </si>
  <si>
    <t>Income (loss) per common share â€“ diluted:</t>
  </si>
  <si>
    <t>Income (loss) from continuing operations, diluted (usd per share)</t>
  </si>
  <si>
    <t>Income (loss) from discontinued operations, diluted (usd per share)</t>
  </si>
  <si>
    <t>Net income (loss) attributable to common shareholders, diluted (usd per share)</t>
  </si>
  <si>
    <t>Weighted-average common shares outstanding â€“ diluted</t>
  </si>
  <si>
    <t>Amounts attributable to common shareholders:</t>
  </si>
  <si>
    <t>Series B [Member]</t>
  </si>
  <si>
    <t>Deemed dividend</t>
  </si>
  <si>
    <t>Series C [Member]</t>
  </si>
  <si>
    <t>Redemption discount â€“ Series C</t>
  </si>
  <si>
    <t>Series D [Member]</t>
  </si>
  <si>
    <t>Represents the difference between the redemption/repurchase cost and historical GAAP cost. Accordingly, net income (loss) was adjusted for the deemed dividends/deemed negative dividends to arrive at net income (loss) attributable to common shareholders.</t>
  </si>
  <si>
    <t>CONSOLIDATED STATEMENTS OF COMPREHENSIVE INCOME (LOSS) (USD $)</t>
  </si>
  <si>
    <t>Other comprehensive income (loss):</t>
  </si>
  <si>
    <t>Change in unrealized gain (loss) on interest rate swaps, net</t>
  </si>
  <si>
    <t>Other comprehensive income (loss)</t>
  </si>
  <si>
    <t>Comprehensive income (loss)</t>
  </si>
  <si>
    <t>Comprehensive (income) loss attributable to noncontrolling interests</t>
  </si>
  <si>
    <t>Comprehensive income (loss) attributable to Lexington Realty Trust shareholders</t>
  </si>
  <si>
    <t>CONSOLIDATED STATEMENT OF CHANGES IN EQUITY (USD $)</t>
  </si>
  <si>
    <t>Total</t>
  </si>
  <si>
    <t>Preferred Shares [Member]</t>
  </si>
  <si>
    <t>Common Stock [Member]</t>
  </si>
  <si>
    <t>Additional Paid-in-Capital [Member]</t>
  </si>
  <si>
    <t>Accumulated Distributions in Excess of Net Income [Member]</t>
  </si>
  <si>
    <t>Accumulated Other Comprehensive Income (Loss) [Member]</t>
  </si>
  <si>
    <t>Non-controlling Interests [Member]</t>
  </si>
  <si>
    <t>Balance at Dec. 31, 2010</t>
  </si>
  <si>
    <t>Balance (in shares) at Dec. 31, 2010</t>
  </si>
  <si>
    <t>Increase (Decrease) in Stockholders' Equity [Roll Forward]</t>
  </si>
  <si>
    <t>Redemption of noncontrolling OP units for common shares</t>
  </si>
  <si>
    <t>Redemption of noncontrolling OP units for common shares (in shares)</t>
  </si>
  <si>
    <t>Repurchase of common shares</t>
  </si>
  <si>
    <t>Repurchase of common shares (in shares)</t>
  </si>
  <si>
    <t>Repurchase of preferred shares</t>
  </si>
  <si>
    <t>Repurchase of preferred shares (in shares)</t>
  </si>
  <si>
    <t>Contributions from noncontrolling interests</t>
  </si>
  <si>
    <t>Exercise of employee common share options, net</t>
  </si>
  <si>
    <t>Exercise of employee common share options, net (in shares)</t>
  </si>
  <si>
    <t>Obtained control of noncontrolling investment</t>
  </si>
  <si>
    <t>Forfeiture of employee performance common shares</t>
  </si>
  <si>
    <t>Forfeiture of employee performance common shares (in shares)</t>
  </si>
  <si>
    <t>Issuance of common shares and deferred compensation amortization, net</t>
  </si>
  <si>
    <t>Issuance of common shares and deferred compensation amortization, net (in shares)</t>
  </si>
  <si>
    <t>Dividends/distributions</t>
  </si>
  <si>
    <t>Comprehensive income (loss):</t>
  </si>
  <si>
    <t>Other comprehensive income:</t>
  </si>
  <si>
    <t>Other comprehensive income</t>
  </si>
  <si>
    <t>Balance at Dec. 31, 2011</t>
  </si>
  <si>
    <t>Balance (in shares) at Dec. 31, 2011</t>
  </si>
  <si>
    <t>Issuance of common shares upon conversion of Convertible Notes</t>
  </si>
  <si>
    <t>Issuance of common shares upon conversion of convertible notes (in shares)</t>
  </si>
  <si>
    <t>Deconsolidation of consolidated joint venture</t>
  </si>
  <si>
    <t>Balance at Dec. 31, 2012</t>
  </si>
  <si>
    <t>Balance (in shares) at Dec. 31, 2012</t>
  </si>
  <si>
    <t>Acquisition of consolidated joint venture partners' equity interest</t>
  </si>
  <si>
    <t>Forfeiture of employee common shares</t>
  </si>
  <si>
    <t>Forfeiture of employee common shares (in shares)</t>
  </si>
  <si>
    <t>Balance at Dec. 31, 2013</t>
  </si>
  <si>
    <t>Balance (in shares) at Dec. 31, 2013</t>
  </si>
  <si>
    <t>CONSOLIDATED STATEMENTS OF CASH FLOWS (USD $)</t>
  </si>
  <si>
    <t>Cash flows from operating activities:</t>
  </si>
  <si>
    <t>Adjustments to reconcile net income (loss) to net cash provided by operating activities:</t>
  </si>
  <si>
    <t>Debt satisfaction charges, net</t>
  </si>
  <si>
    <t>Impairment charges and loan losses</t>
  </si>
  <si>
    <t>Straight-line rents</t>
  </si>
  <si>
    <t>Other non-cash (income) expense, net</t>
  </si>
  <si>
    <t>Distributions of accumulated earnings from non-consolidated entities, net</t>
  </si>
  <si>
    <t>Deferred taxes, net</t>
  </si>
  <si>
    <t>Increase (decrease) in accounts payable and other liabilities</t>
  </si>
  <si>
    <t>Change in rent receivable and prepaid rent, net</t>
  </si>
  <si>
    <t>Decrease in accrued interest payable</t>
  </si>
  <si>
    <t>Other adjustments, net</t>
  </si>
  <si>
    <t>Net cash provided by operating activities:</t>
  </si>
  <si>
    <t>Cash flows from investing activities:</t>
  </si>
  <si>
    <t>Investment in real estate, including intangible assets</t>
  </si>
  <si>
    <t>Investment in real estate under construction</t>
  </si>
  <si>
    <t>Capital expenditures</t>
  </si>
  <si>
    <t>Acquisition of remaining interest in NLS, net of cash acquired of $8,107</t>
  </si>
  <si>
    <t>Net proceeds from sale of properties</t>
  </si>
  <si>
    <t>Principal payments received on loans receivable</t>
  </si>
  <si>
    <t>Investment in loans receivable</t>
  </si>
  <si>
    <t>Investments in and advances to non-consolidated entities, net</t>
  </si>
  <si>
    <t>Proceeds from sale of interest in non-consolidated entity</t>
  </si>
  <si>
    <t>Distributions from non-consolidated entities in excess of accumulated earnings</t>
  </si>
  <si>
    <t>Increase in deferred leasing costs</t>
  </si>
  <si>
    <t>Change in escrow deposits and restricted cash</t>
  </si>
  <si>
    <t>Real estate deposits</t>
  </si>
  <si>
    <t>Net cash used in investing activities</t>
  </si>
  <si>
    <t>Cash flows from financing activities:</t>
  </si>
  <si>
    <t>Dividends to common and preferred shareholders</t>
  </si>
  <si>
    <t>Repurchase of exchangeable notes</t>
  </si>
  <si>
    <t>Proceeds from senior notes</t>
  </si>
  <si>
    <t>Conversion of convertible notes</t>
  </si>
  <si>
    <t>Principal amortization payments</t>
  </si>
  <si>
    <t>Principal payments on debt, excluding normal amortization</t>
  </si>
  <si>
    <t>Change in revolving credit facility borrowing, net</t>
  </si>
  <si>
    <t>Increase in deferred financing costs</t>
  </si>
  <si>
    <t>Proceeds of mortgages and notes payable</t>
  </si>
  <si>
    <t>Proceeds from term loans</t>
  </si>
  <si>
    <t>Cash distributions to noncontrolling interests</t>
  </si>
  <si>
    <t>Purchase of a noncontrolling interest</t>
  </si>
  <si>
    <t>Payments on forward equity commitment, net</t>
  </si>
  <si>
    <t>Issuance of common shares, net</t>
  </si>
  <si>
    <t>Net cash provided by (used in) financing activities</t>
  </si>
  <si>
    <t>Change in cash and cash equivalents</t>
  </si>
  <si>
    <t>Cash and cash equivalents, at beginning of year</t>
  </si>
  <si>
    <t>Cash and cash equivalents, at end of year</t>
  </si>
  <si>
    <t>CONSOLIDATED STATEMENTS OF CASH FLOWS CONSOLIDATED STATEMENTS OF CASH FLOWS (Parenthetical) (USD $)</t>
  </si>
  <si>
    <t>Statement of Cash Flows [Abstract]</t>
  </si>
  <si>
    <t>Cash acquired in acquisition of remaining interest in NLS</t>
  </si>
  <si>
    <t>The Company</t>
  </si>
  <si>
    <t>Organization, Consolidation and Presentation of Financial Statements [Abstract]</t>
  </si>
  <si>
    <r>
      <t xml:space="preserve">Lexington Realty Trust (together with its consolidated subsidiaries, except when the context only applies to the parent entity, the “Company”) is a self-managed and self-administered Maryland statutory real estate investment trust (“REIT”) that owns a diversified portfolio of equity and debt investments in single-tenant properties and land. The Company also provides investment advisory and asset management services to investors in the single-tenant area. As of </t>
    </r>
    <r>
      <rPr>
        <sz val="10"/>
        <color rgb="FF000000"/>
        <rFont val="Times New Roman"/>
        <family val="1"/>
      </rPr>
      <t>December 31, 2013</t>
    </r>
    <r>
      <rPr>
        <sz val="10"/>
        <color theme="1"/>
        <rFont val="Inherit"/>
      </rPr>
      <t xml:space="preserve"> and 2012, the Company had equity ownership interests in approximately </t>
    </r>
    <r>
      <rPr>
        <sz val="10"/>
        <color rgb="FF000000"/>
        <rFont val="Times New Roman"/>
        <family val="1"/>
      </rPr>
      <t>220</t>
    </r>
    <r>
      <rPr>
        <sz val="10"/>
        <color theme="1"/>
        <rFont val="Inherit"/>
      </rPr>
      <t xml:space="preserve"> consolidated properties located in </t>
    </r>
    <r>
      <rPr>
        <sz val="10"/>
        <color rgb="FF000000"/>
        <rFont val="Times New Roman"/>
        <family val="1"/>
      </rPr>
      <t>41</t>
    </r>
    <r>
      <rPr>
        <sz val="10"/>
        <color theme="1"/>
        <rFont val="Inherit"/>
      </rPr>
      <t> states. A majority of the real properties in which the Company had an interest and all land interests are generally subject to net leases or similar leases where the tenant pays all or substantially all of the cost, including cost increases, for real estate taxes, insurance, utilities and ordinary maintenance of the property. However, certain leases provide that the landlord is responsible for certain operating expenses.</t>
    </r>
  </si>
  <si>
    <t>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from which it was previously precluded in order to maintain its qualification as a REIT, so long as these activities are conducted in entities which elect to be treated as taxable REIT subsidiaries (“TRS”) under the Code. As such, the TRS are subject to federal income taxes on the income from these activities.</t>
  </si>
  <si>
    <r>
      <t xml:space="preserve">The Company conducts its operations either directly or indirectly through (1) property owner subsidiaries and lender subsidiaries, (2) operating partnerships in which the Company is the sole unit holder of the general partner and the sole unit holder of the limited partner that holds a majority of the limited partner interests (“OP units”) or (3) Lexington Realty Advisors, Inc. (“LRA”), a wholly-owned TRS. As of </t>
    </r>
    <r>
      <rPr>
        <sz val="10"/>
        <color rgb="FF000000"/>
        <rFont val="Times New Roman"/>
        <family val="1"/>
      </rPr>
      <t>December 31, 2013</t>
    </r>
    <r>
      <rPr>
        <sz val="10"/>
        <color theme="1"/>
        <rFont val="Inherit"/>
      </rPr>
      <t>, the Company controlled one operating partnership: Lepercq Corporate Income Fund L.P. (“LCIF”). On December 30, 2013, another operating partnership, Lepercq Corporate Income Fund II L.P. (“LCIF II”), was merged with and into LCIF, with LCIF as the surviving entity. Property owner subsidiaries are landlords under leases for properties in which the Company has an interest and/or borrowers under loan agreements secured by properties in which the Company has an interest and lender subsidiaries are lenders under loan agreements where the Company made an investment in a loan asset, but in all cases are separate and distinct legal entities.</t>
    </r>
  </si>
  <si>
    <t>Summary of Significant Accounting Policies</t>
  </si>
  <si>
    <t>Accounting Policies [Abstract]</t>
  </si>
  <si>
    <r>
      <t>Basis of Presentation and Consolidation.</t>
    </r>
    <r>
      <rPr>
        <sz val="10"/>
        <color theme="1"/>
        <rFont val="Inherit"/>
      </rPr>
      <t xml:space="preserve"> The Company's consolidated financial statements are prepared on the accrual basis of accounting in accordance with U.S. generally accepted accounting principles (“GAAP”). The financial statements reflect the accounts of the Company and its consolidated subsidiaries. The Company consolidates it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the primary beneficiary are accounted for under appropriate GAAP.</t>
    </r>
  </si>
  <si>
    <t>If an investment is determined to be a VIE, the Company performs an analysis to determine if the Company is the primary beneficiary of the VIE. GAAP requires a VIE to be consolidated by its primary beneficiary. The primary beneficiary is the party that has a controlling financial interest in an entity. In order for a party to have a controlling financial interest in an entity, it must have (1) the power to direct the activities of a VIE that most significantly impact the entity's economic performance and (2) the obligation to absorb losses or the right to receive benefits of an entity that could potentially be significant to the VIE.</t>
  </si>
  <si>
    <r>
      <t>Consolidated Variable Interest Entity</t>
    </r>
    <r>
      <rPr>
        <sz val="10"/>
        <color theme="1"/>
        <rFont val="Inherit"/>
      </rPr>
      <t>.</t>
    </r>
    <r>
      <rPr>
        <i/>
        <sz val="10"/>
        <color theme="1"/>
        <rFont val="Inherit"/>
      </rPr>
      <t xml:space="preserve"> </t>
    </r>
    <r>
      <rPr>
        <sz val="10"/>
        <color theme="1"/>
        <rFont val="Inherit"/>
      </rPr>
      <t xml:space="preserve">The Company's consolidated VIE was determined to be a VIE primarily because the entity's equity holders' obligation to absorb losses is protected. The Company determined that it was the primary beneficiary of the VIE because it has a controlling financial interest in the entity. </t>
    </r>
  </si>
  <si>
    <r>
      <t xml:space="preserve">The Company's wholly-owned entity which owns an office building in Greenville, South Carolina is a VIE and is consolidated by the Company. The tenant has an option to purchase the property on </t>
    </r>
    <r>
      <rPr>
        <sz val="10"/>
        <color rgb="FF000000"/>
        <rFont val="Inherit"/>
      </rPr>
      <t>December 31, 2014</t>
    </r>
    <r>
      <rPr>
        <sz val="10"/>
        <color theme="1"/>
        <rFont val="Inherit"/>
      </rPr>
      <t xml:space="preserve"> at fair market value, but not for less than </t>
    </r>
    <r>
      <rPr>
        <sz val="10"/>
        <color rgb="FF000000"/>
        <rFont val="Inherit"/>
      </rPr>
      <t>$10,710</t>
    </r>
    <r>
      <rPr>
        <sz val="10"/>
        <color theme="1"/>
        <rFont val="Inherit"/>
      </rPr>
      <t xml:space="preserve"> and not for greater than </t>
    </r>
    <r>
      <rPr>
        <sz val="10"/>
        <color rgb="FF000000"/>
        <rFont val="Times New Roman"/>
        <family val="1"/>
      </rPr>
      <t>$11,550</t>
    </r>
    <r>
      <rPr>
        <sz val="10"/>
        <color theme="1"/>
        <rFont val="Inherit"/>
      </rPr>
      <t xml:space="preserve">. If the tenant does not exercise the purchase option, the Company has the right to require the tenant to purchase the property for </t>
    </r>
    <r>
      <rPr>
        <sz val="10"/>
        <color rgb="FF000000"/>
        <rFont val="Inherit"/>
      </rPr>
      <t>$10,710</t>
    </r>
    <r>
      <rPr>
        <sz val="10"/>
        <color theme="1"/>
        <rFont val="Inherit"/>
      </rPr>
      <t xml:space="preserve">. </t>
    </r>
  </si>
  <si>
    <r>
      <t>Non-Consolidated Variable Interest Entities</t>
    </r>
    <r>
      <rPr>
        <i/>
        <sz val="10"/>
        <color theme="1"/>
        <rFont val="Inherit"/>
      </rPr>
      <t xml:space="preserve">. </t>
    </r>
    <r>
      <rPr>
        <sz val="10"/>
        <color theme="1"/>
        <rFont val="Inherit"/>
      </rP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eld variable interests in certain non-consolidated VIEs; however, the Company was not the primary beneficiary of these VIEs as the Company does not have a controlling financial interest in the entities. The Company has certain acquisition commitments and/ or acquisition, development and construction arrangements with VIEs. The Company is obligated to fund certain amounts as discussed in note 4.</t>
    </r>
  </si>
  <si>
    <r>
      <t>Earnings Per Share</t>
    </r>
    <r>
      <rPr>
        <sz val="10"/>
        <color theme="1"/>
        <rFont val="Inherit"/>
      </rPr>
      <t>. Basic net income (loss) per share is compute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in-the-money common share options, OP units and put options of certain convertible securities.</t>
    </r>
  </si>
  <si>
    <r>
      <t>Use of Estimates.</t>
    </r>
    <r>
      <rPr>
        <sz val="10"/>
        <color theme="1"/>
        <rFont val="Inherit"/>
      </rPr>
      <t xml:space="preserve"> Management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loans receivable and equity method investments, valuation of derivative financial instruments and the useful lives of long-lived assets. Actual results could differ materially from those estimates.</t>
    </r>
  </si>
  <si>
    <r>
      <t xml:space="preserve">Fair Value Measurements. </t>
    </r>
    <r>
      <rPr>
        <sz val="10"/>
        <color theme="1"/>
        <rFont val="Inherit"/>
      </rPr>
      <t>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t>
    </r>
  </si>
  <si>
    <r>
      <t xml:space="preserve">Revenue Recognition. </t>
    </r>
    <r>
      <rPr>
        <sz val="10"/>
        <color theme="1"/>
        <rFont val="Inherit"/>
      </rPr>
      <t>The Company recognizes lease revenue on a straight-line basis over the term of the lease unless another systematic and rational basis is more representative of the time pattern in which the use benefit is derived from the leased property. Renewal options in leases with rental terms that are lower than those in the primary term are excluded from the calculation of straight-line rent if the renewals are not reasonably assured.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r deferred revenue on the Consolidated Balance Sheets.</t>
    </r>
  </si>
  <si>
    <t>Gains on sales of real estate are recognized based upon the specific timing of the sale as measured against various criteria related to the terms of the transactions and any continuing involvement associated with the properties. If the sales criteria are not met, the gain is deferred and the finance, installment or cost recovery method, as appropriate, is applied until the sales criteria are met. To the extent the Company sells a property and retains a partial ownership interest in the property, the Company recognizes gain to the extent of the third-party ownership interest.</t>
  </si>
  <si>
    <r>
      <t>Accounts Receivable.</t>
    </r>
    <r>
      <rPr>
        <sz val="10"/>
        <color theme="1"/>
        <rFont val="Inherit"/>
      </rPr>
      <t xml:space="preserve"> The Company continuously monitors collections from tenants and makes a provision for estimated losses based upon historical experience and any specific tenant collection issues that the Company has identified.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s allowance for doubtful accounts was not significant.</t>
    </r>
  </si>
  <si>
    <r>
      <t>Purchase Accounting and Acquisition of Real Estate.</t>
    </r>
    <r>
      <rPr>
        <sz val="10"/>
        <color theme="1"/>
        <rFont val="Inherit"/>
      </rPr>
      <t xml:space="preserv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Acquisition costs are expensed as incurred and are included in property operating expense in the accompanying Consolidated Statement of Operations. Also, noncontrolling interests acquired are recorded at estimated fair market value.</t>
    </r>
  </si>
  <si>
    <t>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t>
  </si>
  <si>
    <t>In allocating the fair value of the identified intangible assets and liabilities of an acquired property, above-market and below-market lease values are recorded based on the difference between the current in-place lease rent and management'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t>
  </si>
  <si>
    <t>The aggregate value of other acquired intangible assets, consisting of in-place leases and tenant relationship values, is measured by the excess of (1) the purchase price paid for a property over (2) the estimated fair value of the property as if vacant, determined as set forth abov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is amortized to expense over the applicable lease term plus expected renewal periods.</t>
  </si>
  <si>
    <r>
      <t xml:space="preserve">Depreciation is determined by the straight-line method over the remaining estimated economic useful lives of the properties. The Company generally depreciates its real estate assets over periods ranging up to </t>
    </r>
    <r>
      <rPr>
        <sz val="10"/>
        <color rgb="FF000000"/>
        <rFont val="Inherit"/>
      </rPr>
      <t>40</t>
    </r>
    <r>
      <rPr>
        <sz val="10"/>
        <color theme="1"/>
        <rFont val="Inherit"/>
      </rPr>
      <t> years.</t>
    </r>
  </si>
  <si>
    <r>
      <t xml:space="preserve">Impairment of Real Estate. </t>
    </r>
    <r>
      <rPr>
        <sz val="10"/>
        <color theme="1"/>
        <rFont val="Inherit"/>
      </rPr>
      <t>The Company evaluates the carrying value of all tangible and intangible real estate assets held for investment for possible impairment when an event or change in circumstance has occurred that indicates its carrying value may not be recoverable. The evaluation includes estimating and reviewing anticipated future undiscounted cash flows to be derived from the asset. If such cash flows are less than the asset's carrying value, an impairment charge is recognized to the extent by which the asset's carrying value exceeds its estimated fair value, which may be below the balance of any non-recourse financing. Estimating future cash flows and fair values is highly subjective and such estimates could differ materially from actual results.</t>
    </r>
  </si>
  <si>
    <r>
      <t>Investments in Non-Consolidated Entities</t>
    </r>
    <r>
      <rPr>
        <sz val="10"/>
        <color theme="1"/>
        <rFont val="Inherit"/>
      </rPr>
      <t xml:space="preserve">. The Company accounts for its investments in </t>
    </r>
    <r>
      <rPr>
        <sz val="10"/>
        <color rgb="FF000000"/>
        <rFont val="Inherit"/>
      </rPr>
      <t>50%</t>
    </r>
    <r>
      <rPr>
        <sz val="10"/>
        <color theme="1"/>
        <rFont val="Inherit"/>
      </rPr>
      <t xml:space="preserve"> or less owned entities under the equity method, unless consolidation is required. If the Company's investment in the entity is insignificant and the Company has no influence over the control of the entity then the entity is accounted for under the cost method.</t>
    </r>
  </si>
  <si>
    <r>
      <t>Impairment of Equity Method Investments.</t>
    </r>
    <r>
      <rPr>
        <sz val="10"/>
        <color theme="1"/>
        <rFont val="Inherit"/>
      </rPr>
      <t xml:space="preserve"> The Company assesses whether there are indicators that the value of its equity method investments may be impaired. An impairment charge is recognized only if the Company determines that a decline in the value of the investment below its carrying value is other-than-temporary. The assessment of impairment is highly subjective and involves the application of significant assumptions and judgments about the Company's intent and ability to recover its investment given the nature and operations of the underlying investment, including the level of the Company's involvement therein, among other factors. To the extent an impairment is deemed to be other-than-temporary, the loss is measured as the excess of the carrying amount of the investment over the estimated fair value of the investment.</t>
    </r>
  </si>
  <si>
    <r>
      <t xml:space="preserve">Loans Receivable. </t>
    </r>
    <r>
      <rPr>
        <sz val="10"/>
        <color theme="1"/>
        <rFont val="Inherit"/>
      </rPr>
      <t xml:space="preserve">Loans held for investment are intended to be held to maturity and, accordingly, are carried at cost, net of unamortized loan origination costs and fees, loan purchase discounts, and net of an allowance for loan losses when such loan is deemed to be impaired. Loan origination costs and fees and loan purchase discounts are amortized over the term of the loan. The Company considers a loan impaired when, based upon current information and events, it is probable that it will be unable to collect all amounts due for both principal and interest according to the contractual terms of the loan agreement. Significant judgments are required in determining whether impairment has occurred. The Company performs an impairment analysis by comparing either the present value of expected future cash flows discounted at the loan's effective interest rate, the loan's observable current market price or the fair value of the underlying collateral to the net carrying value of the loan, which may result in an allowance and corresponding loan loss charge. Interest income is recorded on a cash basis for impaired loans. </t>
    </r>
  </si>
  <si>
    <r>
      <t xml:space="preserve">Acquisition, Development and Construction Arrangements. </t>
    </r>
    <r>
      <rPr>
        <sz val="10"/>
        <color theme="1"/>
        <rFont val="Inherit"/>
      </rPr>
      <t>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Consolidated Balance Sheets. In these cases, no interest income is recorded on the loan receivable and the Company records capitalized interest during the construction period. In arrangements where the Company engages a developer to construct a property or provide funds to a tenant to develop a property, the Company will capitalize the funds provided to the developer/tenant and internal costs of interest and real estate taxes, if applicable, during the construction period.</t>
    </r>
  </si>
  <si>
    <r>
      <t>Properties Held For Sale.</t>
    </r>
    <r>
      <rPr>
        <sz val="10"/>
        <color theme="1"/>
        <rFont val="Inherit"/>
      </rPr>
      <t xml:space="preserve"> Assets and liabilities of properties that meet various held for sale criteria, including whether it is probable that a sale will occur within 12 months, are presented separately in the Consolidated Balance Sheets, with assets and liabilities being separately stated. The operating results of these properties are reflected as discontinued operations in the Consolidated Statements of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t>
    </r>
  </si>
  <si>
    <r>
      <t>Deferred Expenses.</t>
    </r>
    <r>
      <rPr>
        <sz val="10"/>
        <color theme="1"/>
        <rFont val="Inherit"/>
      </rPr>
      <t xml:space="preserve"> Deferred expenses consist primarily of debt and leasing costs. Debt costs are amortized using the straight-line method, which approximates the interest method, over the terms of the debt instruments and leasing costs are amortized over the term of the related lease.</t>
    </r>
  </si>
  <si>
    <r>
      <t>Derivative Financial Instruments</t>
    </r>
    <r>
      <rPr>
        <sz val="10"/>
        <color theme="1"/>
        <rFont val="Inherit"/>
      </rPr>
      <t>. The Company accounts for its interest rate swap agreements in accordance with FASB ASC Topic 815, Derivatives and Hedging ("Topic 815"). In accordance with Topic 815, these agreements are carried on the balance sheet at their respective fair values, as an asset if fair value is positive, or as a liability if fair value is negative. If the interest rate swap is designated as a cash flow hedge, the effective portion of the interest rate swap's change in fair value is reported as a component of other comprehensive income (loss); the ineffective portion, if any, is recognized in earnings as an increase or decrease to interest expense.</t>
    </r>
  </si>
  <si>
    <t>Upon entering into hedging transactions, the Company documents the relationship between the interest rate swap agreement and the hedged item. The Company also documents its risk-management policies, including objectives and strategies, as they relate to its hedging activities. The Company assesses, both at inception of a hedge and on an on-going basis, whether or not the hedge is highly effective. The Company will discontinue hedge accounting on a prospective basis with changes in the estimated fair value reflected in earnings when (1) it is determined that the derivative is no longer effective in offsetting cash flows of a hedged item (including forecasted transactions), (2) it is no longer probable that the forecasted transaction will occur or (3) it is determined that designating the derivative as an interest rate swap is no longer appropriate. The Company does and may continue to utilize interest rate swap and cap agreements to manage interest rate risk, but does not anticipate entering into derivative transactions for speculative trading purposes.</t>
  </si>
  <si>
    <r>
      <t>Stock Compensation.</t>
    </r>
    <r>
      <rPr>
        <sz val="10"/>
        <color theme="1"/>
        <rFont val="Inherit"/>
      </rPr>
      <t xml:space="preserve"> The Company maintains an equity participation plan. Non-vested share grants generally vest either based upon (1) time, (2) performance and/or (3) market conditions. Options granted under the plan in 2010 vest over a five-year period and expire ten years from the date of grant. Options granted under the plan in 2008 vest upon attainment of certain market performance measures and expire ten years from the date of grant. All share-based payments to employees, including grants of employee stock options, are recognized in the Consolidated Statements of Operations based on their fair values. </t>
    </r>
  </si>
  <si>
    <r>
      <t>Tax Status.</t>
    </r>
    <r>
      <rPr>
        <sz val="10"/>
        <color theme="1"/>
        <rFont val="Inherit"/>
      </rPr>
      <t xml:space="preserve"> The Company has made an election to qualify, and believes it is operating so as to qualify, as a REIT for federal income tax purposes. Accordingly, the Company generally will not be subject to federal income tax, provided that distributions to its shareholders equal at least the amount of its REIT taxable income as defined under Sections 856 through 860 of the Code.</t>
    </r>
  </si>
  <si>
    <t>The Company is permitted to participate in certain activities from which it was previously precluded in order to maintain its qualification as a REIT, so long as these activities are conducted in entities which elect to be treated as taxable REIT subsidiaries under the Code. As such, the Company is subject to federal and state income taxes on the income from these activities.</t>
  </si>
  <si>
    <t>Income taxes, primarily related to the Company's taxable REIT subsidiari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t>
  </si>
  <si>
    <r>
      <t xml:space="preserve">Cash and Cash Equivalents. </t>
    </r>
    <r>
      <rPr>
        <sz val="10"/>
        <color theme="1"/>
        <rFont val="Inherit"/>
      </rPr>
      <t>The Company considers all highly liquid instruments with original maturities of three months or less from the date of purchase to be cash equivalents.</t>
    </r>
  </si>
  <si>
    <r>
      <t>Restricted Cash.</t>
    </r>
    <r>
      <rPr>
        <sz val="10"/>
        <color theme="1"/>
        <rFont val="Inherit"/>
      </rPr>
      <t xml:space="preserve"> Restricted cash is comprised primarily of cash balances held in escrow with lenders.</t>
    </r>
  </si>
  <si>
    <r>
      <t xml:space="preserve">Environmental Matters. </t>
    </r>
    <r>
      <rPr>
        <sz val="10"/>
        <color theme="1"/>
        <rFont val="Inherit"/>
      </rPr>
      <t xml:space="preserve">Under various federal, state and local environmental laws, statutes, ordinances, rules and regulations, an owner of real property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owner knew of, or was responsible for, the presence or disposal of such substances. Although most of the tenants of properties in which the Company has an interest are primarily responsible for any environmental damage and claims related to the leased premises, in the event of the bankruptcy or inability of the tenant of such premises to satisfy any obligations with respect to such environmental liability, or if the tenant is not responsible, the Company's property owner subsidiary may be required to satisfy any such obligations, should they exist. In addition, the property owner subsidiary, as the owner of such a property, may be held directly liable for any such damages or claims irrespective of the provisions of any lease. As of </t>
    </r>
    <r>
      <rPr>
        <sz val="10"/>
        <color rgb="FF000000"/>
        <rFont val="Inherit"/>
      </rPr>
      <t>December 31, 2013</t>
    </r>
    <r>
      <rPr>
        <sz val="10"/>
        <color theme="1"/>
        <rFont val="Inherit"/>
      </rPr>
      <t>, the Company was not aware of any environmental matter relating to any of its investments that would have a material impact on the consolidated financial statements.</t>
    </r>
  </si>
  <si>
    <r>
      <t>Segment Reporting.</t>
    </r>
    <r>
      <rPr>
        <sz val="10"/>
        <color theme="1"/>
        <rFont val="Inherit"/>
      </rPr>
      <t xml:space="preserve"> The Company operates generally in one industry segment, single-tenant real estate assets.</t>
    </r>
  </si>
  <si>
    <r>
      <t>Reclassifications.</t>
    </r>
    <r>
      <rPr>
        <sz val="10"/>
        <color theme="1"/>
        <rFont val="Inherit"/>
      </rPr>
      <t xml:space="preserve"> Certain amounts included in prior years' financial statements have been reclassified to conform to the current year presentation, including certain statement of operations captions including activities for properties sold during </t>
    </r>
    <r>
      <rPr>
        <sz val="10"/>
        <color rgb="FF000000"/>
        <rFont val="Inherit"/>
      </rPr>
      <t>2013</t>
    </r>
    <r>
      <rPr>
        <sz val="10"/>
        <color theme="1"/>
        <rFont val="Inherit"/>
      </rPr>
      <t>, which are presented as discontinued operations.</t>
    </r>
  </si>
  <si>
    <r>
      <t>Recently Issued Accounting Guidance</t>
    </r>
    <r>
      <rPr>
        <sz val="10"/>
        <color theme="1"/>
        <rFont val="Inherit"/>
      </rPr>
      <t>. In February 2013, the Financial Accounting Standards Board issued Accounting Standards Update No. 2013-02: Comprehensive Income (Topic 220): Reporting of Amounts Reclassified Out of Accumulated Other Comprehensive Income, to improve the transparency of reporting the reclassifications of significant amounts out of accumulated other comprehensive income. This guidance requires entities to present the effects on the line items of net income of significant reclasses from accumulated other comprehensive income, either where net income is presented or in the notes, as well as cross-reference to other disclosures currently required under GAAP for other reclassification items (that are not required under GAAP) to be reclassified directly to net income in their entirety in the same reporting period. The new disclosure requirements are effective for annual reporting periods beginning after December 15, 2012. The new disclosures are required for both interim and annual reporting. The implementation of this guidance did not have an impact on the Company's financial position, results of operations or cash flows.</t>
    </r>
  </si>
  <si>
    <t>Earnings Per Share</t>
  </si>
  <si>
    <t>Earnings Per Share [Abstract]</t>
  </si>
  <si>
    <t>A significant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t>
  </si>
  <si>
    <r>
      <t xml:space="preserve">The following is a reconciliation of the numerators and denominators of the basic and diluted earnings per share computations for each of the years in the three-year period ended </t>
    </r>
    <r>
      <rPr>
        <sz val="10"/>
        <color rgb="FF000000"/>
        <rFont val="Inherit"/>
      </rPr>
      <t>December 31, 2013</t>
    </r>
    <r>
      <rPr>
        <sz val="10"/>
        <color theme="1"/>
        <rFont val="Inherit"/>
      </rPr>
      <t>:</t>
    </r>
  </si>
  <si>
    <t>BASIC</t>
  </si>
  <si>
    <t>Income (loss) from continuing operations attributable to common shareholders</t>
  </si>
  <si>
    <t>$</t>
  </si>
  <si>
    <t>(31,777</t>
  </si>
  <si>
    <t>)</t>
  </si>
  <si>
    <t>(30,194</t>
  </si>
  <si>
    <t>Income (loss) from discontinued operations attributable to common shareholders</t>
  </si>
  <si>
    <t>(73,527</t>
  </si>
  <si>
    <t>(14,089</t>
  </si>
  <si>
    <t>(103,721</t>
  </si>
  <si>
    <t>Weighted-average number of common shares outstanding</t>
  </si>
  <si>
    <t>Income (loss) per common share:</t>
  </si>
  <si>
    <t>(0.15</t>
  </si>
  <si>
    <t>(0.20</t>
  </si>
  <si>
    <t>—</t>
  </si>
  <si>
    <t>(0.48</t>
  </si>
  <si>
    <t>(0.07</t>
  </si>
  <si>
    <t>(0.68</t>
  </si>
  <si>
    <t>DILUTED:</t>
  </si>
  <si>
    <t>Impact of assumed conversions:</t>
  </si>
  <si>
    <t>Share Options</t>
  </si>
  <si>
    <t>Operating Partnership Units</t>
  </si>
  <si>
    <t>6.00% Convertible Guaranteed Notes</t>
  </si>
  <si>
    <t>(392</t>
  </si>
  <si>
    <t>(280</t>
  </si>
  <si>
    <t>Weighted-average common shares outstanding - basic</t>
  </si>
  <si>
    <t>Effect of dilutive securities:</t>
  </si>
  <si>
    <t>Weighted-average common shares outstanding</t>
  </si>
  <si>
    <t>For per common share amounts, all incremental shares are considered anti-dilutive for periods that have a loss from continuing operations attributable to common shareholders. In addition, other common share equivalents may be anti-dilutive in certain periods.</t>
  </si>
  <si>
    <t>Investments in Real Estate and Real Estate Under Construction</t>
  </si>
  <si>
    <t>Real Estate Investments, Net [Abstract]</t>
  </si>
  <si>
    <t xml:space="preserve">Investments in Real Estate and Real Estate Under Construction </t>
  </si>
  <si>
    <r>
      <t xml:space="preserve">The Company's real estate, net, consists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Buildings and building improvements</t>
  </si>
  <si>
    <t>Land, land estates and land improvements</t>
  </si>
  <si>
    <t>Fixtures and equipment</t>
  </si>
  <si>
    <t>Construction in progress</t>
  </si>
  <si>
    <t>Real estate intangibles:</t>
  </si>
  <si>
    <t>In-place lease values</t>
  </si>
  <si>
    <t>Tenant relationships</t>
  </si>
  <si>
    <t>Above-market leases</t>
  </si>
  <si>
    <r>
      <t>Accumulated depreciation and amortization</t>
    </r>
    <r>
      <rPr>
        <sz val="7"/>
        <color theme="1"/>
        <rFont val="Inherit"/>
      </rPr>
      <t>(1)</t>
    </r>
  </si>
  <si>
    <t>(1,223,381</t>
  </si>
  <si>
    <t>(1,150,417</t>
  </si>
  <si>
    <t xml:space="preserve">Real estate, net </t>
  </si>
  <si>
    <r>
      <t xml:space="preserve">Includes accumulated amortization of real estate intangible assets of </t>
    </r>
    <r>
      <rPr>
        <sz val="8"/>
        <color rgb="FF000000"/>
        <rFont val="Inherit"/>
      </rPr>
      <t>$447,764</t>
    </r>
    <r>
      <rPr>
        <sz val="8"/>
        <color theme="1"/>
        <rFont val="Inherit"/>
      </rPr>
      <t xml:space="preserve"> and </t>
    </r>
    <r>
      <rPr>
        <sz val="8"/>
        <color rgb="FF000000"/>
        <rFont val="Inherit"/>
      </rPr>
      <t>$412,349</t>
    </r>
    <r>
      <rPr>
        <sz val="8"/>
        <color theme="1"/>
        <rFont val="Inherit"/>
      </rPr>
      <t xml:space="preserve"> in </t>
    </r>
    <r>
      <rPr>
        <sz val="8"/>
        <color rgb="FF000000"/>
        <rFont val="Inherit"/>
      </rPr>
      <t>2013</t>
    </r>
    <r>
      <rPr>
        <sz val="8"/>
        <color theme="1"/>
        <rFont val="Inherit"/>
      </rPr>
      <t xml:space="preserve"> and </t>
    </r>
    <r>
      <rPr>
        <sz val="8"/>
        <color rgb="FF000000"/>
        <rFont val="Inherit"/>
      </rPr>
      <t>2012</t>
    </r>
    <r>
      <rPr>
        <sz val="8"/>
        <color theme="1"/>
        <rFont val="Inherit"/>
      </rPr>
      <t xml:space="preserve">, respectively. The estimated amortization of the above real estate intangible assets for the next five years is </t>
    </r>
    <r>
      <rPr>
        <sz val="8"/>
        <color rgb="FF000000"/>
        <rFont val="Inherit"/>
      </rPr>
      <t>$44,003</t>
    </r>
    <r>
      <rPr>
        <sz val="8"/>
        <color theme="1"/>
        <rFont val="Inherit"/>
      </rPr>
      <t xml:space="preserve"> in </t>
    </r>
    <r>
      <rPr>
        <sz val="8"/>
        <color rgb="FF000000"/>
        <rFont val="Inherit"/>
      </rPr>
      <t>2014</t>
    </r>
    <r>
      <rPr>
        <sz val="8"/>
        <color theme="1"/>
        <rFont val="Inherit"/>
      </rPr>
      <t xml:space="preserve">, </t>
    </r>
    <r>
      <rPr>
        <sz val="8"/>
        <color rgb="FF000000"/>
        <rFont val="Inherit"/>
      </rPr>
      <t>$34,932</t>
    </r>
    <r>
      <rPr>
        <sz val="8"/>
        <color theme="1"/>
        <rFont val="Inherit"/>
      </rPr>
      <t xml:space="preserve"> in </t>
    </r>
    <r>
      <rPr>
        <sz val="8"/>
        <color rgb="FF000000"/>
        <rFont val="Inherit"/>
      </rPr>
      <t>2015</t>
    </r>
    <r>
      <rPr>
        <sz val="8"/>
        <color theme="1"/>
        <rFont val="Inherit"/>
      </rPr>
      <t xml:space="preserve">, </t>
    </r>
    <r>
      <rPr>
        <sz val="8"/>
        <color rgb="FF000000"/>
        <rFont val="Inherit"/>
      </rPr>
      <t>$28,640</t>
    </r>
    <r>
      <rPr>
        <sz val="8"/>
        <color theme="1"/>
        <rFont val="Inherit"/>
      </rPr>
      <t xml:space="preserve"> in </t>
    </r>
    <r>
      <rPr>
        <sz val="8"/>
        <color rgb="FF000000"/>
        <rFont val="Inherit"/>
      </rPr>
      <t>2016</t>
    </r>
    <r>
      <rPr>
        <sz val="8"/>
        <color theme="1"/>
        <rFont val="Inherit"/>
      </rPr>
      <t xml:space="preserve">, </t>
    </r>
    <r>
      <rPr>
        <sz val="8"/>
        <color rgb="FF000000"/>
        <rFont val="Inherit"/>
      </rPr>
      <t>$25,239</t>
    </r>
    <r>
      <rPr>
        <sz val="8"/>
        <color theme="1"/>
        <rFont val="Inherit"/>
      </rPr>
      <t xml:space="preserve"> in </t>
    </r>
    <r>
      <rPr>
        <sz val="8"/>
        <color rgb="FF000000"/>
        <rFont val="Inherit"/>
      </rPr>
      <t>2017</t>
    </r>
    <r>
      <rPr>
        <sz val="8"/>
        <color theme="1"/>
        <rFont val="Inherit"/>
      </rPr>
      <t xml:space="preserve"> and </t>
    </r>
    <r>
      <rPr>
        <sz val="8"/>
        <color rgb="FF000000"/>
        <rFont val="Inherit"/>
      </rPr>
      <t>$21,498</t>
    </r>
    <r>
      <rPr>
        <sz val="8"/>
        <color theme="1"/>
        <rFont val="Inherit"/>
      </rPr>
      <t xml:space="preserve"> in </t>
    </r>
    <r>
      <rPr>
        <sz val="8"/>
        <color rgb="FF000000"/>
        <rFont val="Inherit"/>
      </rPr>
      <t>2018</t>
    </r>
    <r>
      <rPr>
        <sz val="8"/>
        <color theme="1"/>
        <rFont val="Inherit"/>
      </rPr>
      <t>.</t>
    </r>
  </si>
  <si>
    <r>
      <t>The Company had below-market leases, net of accumulated accretion, which are included in deferred revenue, of $</t>
    </r>
    <r>
      <rPr>
        <sz val="10"/>
        <color rgb="FF000000"/>
        <rFont val="Times New Roman"/>
        <family val="1"/>
      </rPr>
      <t>59,781</t>
    </r>
    <r>
      <rPr>
        <sz val="10"/>
        <color theme="1"/>
        <rFont val="Inherit"/>
      </rPr>
      <t xml:space="preserve"> and $</t>
    </r>
    <r>
      <rPr>
        <sz val="10"/>
        <color rgb="FF000000"/>
        <rFont val="Times New Roman"/>
        <family val="1"/>
      </rPr>
      <t>71,513</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estimated accretion for the next </t>
    </r>
    <r>
      <rPr>
        <sz val="10"/>
        <color rgb="FF000000"/>
        <rFont val="Inherit"/>
      </rPr>
      <t>five</t>
    </r>
    <r>
      <rPr>
        <sz val="10"/>
        <color theme="1"/>
        <rFont val="Inherit"/>
      </rPr>
      <t xml:space="preserve"> years is $</t>
    </r>
    <r>
      <rPr>
        <sz val="10"/>
        <color rgb="FF000000"/>
        <rFont val="Times New Roman"/>
        <family val="1"/>
      </rPr>
      <t>5,176</t>
    </r>
    <r>
      <rPr>
        <sz val="10"/>
        <color theme="1"/>
        <rFont val="Inherit"/>
      </rPr>
      <t xml:space="preserve"> in </t>
    </r>
    <r>
      <rPr>
        <sz val="10"/>
        <color rgb="FF000000"/>
        <rFont val="Inherit"/>
      </rPr>
      <t>2014</t>
    </r>
    <r>
      <rPr>
        <sz val="10"/>
        <color theme="1"/>
        <rFont val="Inherit"/>
      </rPr>
      <t>, $</t>
    </r>
    <r>
      <rPr>
        <sz val="10"/>
        <color rgb="FF000000"/>
        <rFont val="Times New Roman"/>
        <family val="1"/>
      </rPr>
      <t>4,489</t>
    </r>
    <r>
      <rPr>
        <sz val="10"/>
        <color theme="1"/>
        <rFont val="Inherit"/>
      </rPr>
      <t xml:space="preserve"> in </t>
    </r>
    <r>
      <rPr>
        <sz val="10"/>
        <color rgb="FF000000"/>
        <rFont val="Inherit"/>
      </rPr>
      <t>2015</t>
    </r>
    <r>
      <rPr>
        <sz val="10"/>
        <color theme="1"/>
        <rFont val="Inherit"/>
      </rPr>
      <t>, $</t>
    </r>
    <r>
      <rPr>
        <sz val="10"/>
        <color rgb="FF000000"/>
        <rFont val="Times New Roman"/>
        <family val="1"/>
      </rPr>
      <t>3,380</t>
    </r>
    <r>
      <rPr>
        <sz val="10"/>
        <color theme="1"/>
        <rFont val="Inherit"/>
      </rPr>
      <t xml:space="preserve"> in </t>
    </r>
    <r>
      <rPr>
        <sz val="10"/>
        <color rgb="FF000000"/>
        <rFont val="Inherit"/>
      </rPr>
      <t>2016</t>
    </r>
    <r>
      <rPr>
        <sz val="10"/>
        <color theme="1"/>
        <rFont val="Inherit"/>
      </rPr>
      <t>, $</t>
    </r>
    <r>
      <rPr>
        <sz val="10"/>
        <color rgb="FF000000"/>
        <rFont val="Times New Roman"/>
        <family val="1"/>
      </rPr>
      <t>2,935</t>
    </r>
    <r>
      <rPr>
        <sz val="10"/>
        <color theme="1"/>
        <rFont val="Inherit"/>
      </rPr>
      <t xml:space="preserve"> in </t>
    </r>
    <r>
      <rPr>
        <sz val="10"/>
        <color rgb="FF000000"/>
        <rFont val="Inherit"/>
      </rPr>
      <t>2017</t>
    </r>
    <r>
      <rPr>
        <sz val="10"/>
        <color theme="1"/>
        <rFont val="Inherit"/>
      </rPr>
      <t xml:space="preserve"> and $</t>
    </r>
    <r>
      <rPr>
        <sz val="10"/>
        <color rgb="FF000000"/>
        <rFont val="Times New Roman"/>
        <family val="1"/>
      </rPr>
      <t>2,911</t>
    </r>
    <r>
      <rPr>
        <sz val="10"/>
        <color theme="1"/>
        <rFont val="Inherit"/>
      </rPr>
      <t xml:space="preserve"> in </t>
    </r>
    <r>
      <rPr>
        <sz val="10"/>
        <color rgb="FF000000"/>
        <rFont val="Inherit"/>
      </rPr>
      <t>2018</t>
    </r>
    <r>
      <rPr>
        <sz val="10"/>
        <color theme="1"/>
        <rFont val="Inherit"/>
      </rPr>
      <t>.</t>
    </r>
  </si>
  <si>
    <r>
      <t xml:space="preserve">The Company, through property owner subsidiaries, completed the following acquisitions and build-to-suit transactions during </t>
    </r>
    <r>
      <rPr>
        <sz val="10"/>
        <color rgb="FF000000"/>
        <rFont val="Inherit"/>
      </rPr>
      <t>2013</t>
    </r>
    <r>
      <rPr>
        <sz val="10"/>
        <color theme="1"/>
        <rFont val="Inherit"/>
      </rPr>
      <t xml:space="preserve"> and </t>
    </r>
    <r>
      <rPr>
        <sz val="10"/>
        <color rgb="FF000000"/>
        <rFont val="Inherit"/>
      </rPr>
      <t>2012</t>
    </r>
    <r>
      <rPr>
        <sz val="10"/>
        <color theme="1"/>
        <rFont val="Inherit"/>
      </rPr>
      <t>:</t>
    </r>
  </si>
  <si>
    <t>Real Estate Intangibles</t>
  </si>
  <si>
    <t>Property Type</t>
  </si>
  <si>
    <t>Location</t>
  </si>
  <si>
    <t>Acquisition/Completion Date</t>
  </si>
  <si>
    <t>Initial Cost Basis</t>
  </si>
  <si>
    <t>Lease Expiration</t>
  </si>
  <si>
    <t>Land and Land Estate</t>
  </si>
  <si>
    <t>Building and Improvements</t>
  </si>
  <si>
    <t>Above Market Lease Value</t>
  </si>
  <si>
    <t>Lease in-place Value</t>
  </si>
  <si>
    <t>Industrial</t>
  </si>
  <si>
    <t>Long Island City, NY</t>
  </si>
  <si>
    <t xml:space="preserve">Industrial </t>
  </si>
  <si>
    <t>Houston, TX</t>
  </si>
  <si>
    <r>
      <t xml:space="preserve">Office </t>
    </r>
    <r>
      <rPr>
        <sz val="5"/>
        <color theme="1"/>
        <rFont val="Inherit"/>
      </rPr>
      <t>(1)</t>
    </r>
  </si>
  <si>
    <t>Denver, CO</t>
  </si>
  <si>
    <r>
      <t>Retail</t>
    </r>
    <r>
      <rPr>
        <sz val="5"/>
        <color theme="1"/>
        <rFont val="Inherit"/>
      </rPr>
      <t>(2)</t>
    </r>
  </si>
  <si>
    <t>Tuscaloosa, AL</t>
  </si>
  <si>
    <r>
      <t>Land</t>
    </r>
    <r>
      <rPr>
        <sz val="5"/>
        <color theme="1"/>
        <rFont val="Inherit"/>
      </rPr>
      <t>(3)</t>
    </r>
  </si>
  <si>
    <t>New York, NY</t>
  </si>
  <si>
    <t>Land</t>
  </si>
  <si>
    <t>Danville, VA</t>
  </si>
  <si>
    <r>
      <t>Retail</t>
    </r>
    <r>
      <rPr>
        <sz val="5"/>
        <color theme="1"/>
        <rFont val="Inherit"/>
      </rPr>
      <t>(4)</t>
    </r>
  </si>
  <si>
    <t>Albany, GA</t>
  </si>
  <si>
    <r>
      <t>Office</t>
    </r>
    <r>
      <rPr>
        <sz val="5"/>
        <color theme="1"/>
        <rFont val="Inherit"/>
      </rPr>
      <t>(5)</t>
    </r>
  </si>
  <si>
    <t>Various</t>
  </si>
  <si>
    <t>Office</t>
  </si>
  <si>
    <t>Omaha, NE</t>
  </si>
  <si>
    <t>Weighted-average life of intangible assets (years)</t>
  </si>
  <si>
    <r>
      <t xml:space="preserve">The Company incurred additional tenant related costs of </t>
    </r>
    <r>
      <rPr>
        <sz val="8"/>
        <color rgb="FF000000"/>
        <rFont val="Times New Roman"/>
        <family val="1"/>
      </rPr>
      <t>$3,825</t>
    </r>
    <r>
      <rPr>
        <sz val="8"/>
        <color theme="1"/>
        <rFont val="Inherit"/>
      </rPr>
      <t>.</t>
    </r>
  </si>
  <si>
    <r>
      <t xml:space="preserve">The Company incurred leasing costs of </t>
    </r>
    <r>
      <rPr>
        <sz val="8"/>
        <color rgb="FF000000"/>
        <rFont val="Times New Roman"/>
        <family val="1"/>
      </rPr>
      <t>$323</t>
    </r>
    <r>
      <rPr>
        <sz val="8"/>
        <color theme="1"/>
        <rFont val="Inherit"/>
      </rPr>
      <t>. The property was sold in September 2013.</t>
    </r>
  </si>
  <si>
    <r>
      <t xml:space="preserve">Includes </t>
    </r>
    <r>
      <rPr>
        <sz val="8"/>
        <color rgb="FF000000"/>
        <rFont val="Times New Roman"/>
        <family val="1"/>
      </rPr>
      <t>three</t>
    </r>
    <r>
      <rPr>
        <sz val="8"/>
        <color theme="1"/>
        <rFont val="Inherit"/>
      </rPr>
      <t xml:space="preserve"> properties.</t>
    </r>
  </si>
  <si>
    <r>
      <t xml:space="preserve">The Company incurred leasing costs of </t>
    </r>
    <r>
      <rPr>
        <sz val="8"/>
        <color rgb="FF000000"/>
        <rFont val="Times New Roman"/>
        <family val="1"/>
      </rPr>
      <t>$338</t>
    </r>
    <r>
      <rPr>
        <sz val="8"/>
        <color theme="1"/>
        <rFont val="Inherit"/>
      </rPr>
      <t>.</t>
    </r>
  </si>
  <si>
    <r>
      <t xml:space="preserve">Includes </t>
    </r>
    <r>
      <rPr>
        <sz val="8"/>
        <color rgb="FF000000"/>
        <rFont val="Times New Roman"/>
        <family val="1"/>
      </rPr>
      <t>four</t>
    </r>
    <r>
      <rPr>
        <sz val="8"/>
        <color theme="1"/>
        <rFont val="Inherit"/>
      </rPr>
      <t xml:space="preserve"> properties. One property was under construction at </t>
    </r>
    <r>
      <rPr>
        <sz val="8"/>
        <color rgb="FF000000"/>
        <rFont val="Times New Roman"/>
        <family val="1"/>
      </rPr>
      <t>December 31, 2013</t>
    </r>
    <r>
      <rPr>
        <sz val="8"/>
        <color theme="1"/>
        <rFont val="Inherit"/>
      </rPr>
      <t xml:space="preserve">, </t>
    </r>
    <r>
      <rPr>
        <sz val="8"/>
        <color rgb="FF000000"/>
        <rFont val="Times New Roman"/>
        <family val="1"/>
      </rPr>
      <t>$1,969</t>
    </r>
    <r>
      <rPr>
        <sz val="8"/>
        <color theme="1"/>
        <rFont val="Inherit"/>
      </rPr>
      <t xml:space="preserve"> of construction in progress costs are included in building and improvements above.</t>
    </r>
  </si>
  <si>
    <t>In addition, during 2013, the Company deposited $638 toward the purchase of a to-be-built industrial property in Lewisburg, Tennessee for an estimated cost of $12,767. Substantial completion of the property is expected to occur in the second quarter of 2014 although there can be no assurance that the acquisition will be consummated.</t>
  </si>
  <si>
    <t>Tenant Relationships Value</t>
  </si>
  <si>
    <t>Huntington, WV</t>
  </si>
  <si>
    <t>Florence, SC</t>
  </si>
  <si>
    <t>Land/ Infrastructure</t>
  </si>
  <si>
    <t>Missouri City, TX</t>
  </si>
  <si>
    <t>Shreveport, LA</t>
  </si>
  <si>
    <t>Retail</t>
  </si>
  <si>
    <r>
      <t>Valdosta, GA</t>
    </r>
    <r>
      <rPr>
        <sz val="5"/>
        <color theme="1"/>
        <rFont val="Inherit"/>
      </rPr>
      <t>(1)</t>
    </r>
  </si>
  <si>
    <t>Jessup, PA</t>
  </si>
  <si>
    <t>Saint Joseph, MO</t>
  </si>
  <si>
    <r>
      <t>Opelika, AL</t>
    </r>
    <r>
      <rPr>
        <sz val="5"/>
        <color theme="1"/>
        <rFont val="Inherit"/>
      </rPr>
      <t>(1)</t>
    </r>
  </si>
  <si>
    <t>Phoenix, AZ</t>
  </si>
  <si>
    <t>Eugene, OR</t>
  </si>
  <si>
    <r>
      <t xml:space="preserve">(1) Incurred leasing costs of </t>
    </r>
    <r>
      <rPr>
        <sz val="8"/>
        <color rgb="FF000000"/>
        <rFont val="Inherit"/>
      </rPr>
      <t>$488</t>
    </r>
    <r>
      <rPr>
        <sz val="8"/>
        <color theme="1"/>
        <rFont val="Inherit"/>
      </rPr>
      <t xml:space="preserve"> for Valdosta and </t>
    </r>
    <r>
      <rPr>
        <sz val="8"/>
        <color rgb="FF000000"/>
        <rFont val="Inherit"/>
      </rPr>
      <t>$355</t>
    </r>
    <r>
      <rPr>
        <sz val="8"/>
        <color theme="1"/>
        <rFont val="Inherit"/>
      </rPr>
      <t xml:space="preserve"> for Opelika. Properties were sold in 2013.</t>
    </r>
  </si>
  <si>
    <r>
      <t xml:space="preserve">The Company recognized aggregate acquisition expenses of </t>
    </r>
    <r>
      <rPr>
        <sz val="10"/>
        <color rgb="FF000000"/>
        <rFont val="Inherit"/>
      </rPr>
      <t>$812</t>
    </r>
    <r>
      <rPr>
        <sz val="10"/>
        <color theme="1"/>
        <rFont val="Inherit"/>
      </rPr>
      <t xml:space="preserve"> and </t>
    </r>
    <r>
      <rPr>
        <sz val="10"/>
        <color rgb="FF000000"/>
        <rFont val="Inherit"/>
      </rPr>
      <t>$947</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which are included in property operating expenses within the Company's Consolidated Statements of Operations. </t>
    </r>
  </si>
  <si>
    <r>
      <t xml:space="preserve">The Company is engaged in various forms of build-to-suit development activities. The Company, through lender subsidiaries and property owner subsidiaries, may enter into the following acquisition, development and construction arrangements: (1) lend funds to construct build-to-suit projects subject to a single-tenant lease and agree to purchase the properties upon completion of construction and commencement of a single-tenant lease, (2) hire developers to construct built-to-suit projects on owned properties leased to single tenants, (3) fund the construction of build-to-suit projects on owned properties pursuant to the terms in single-tenant lease agreements or (4) enter into purchase and sale agreements with developers to acquire single-tenant build-to-suit properties upon completion. As of </t>
    </r>
    <r>
      <rPr>
        <sz val="10"/>
        <color rgb="FF000000"/>
        <rFont val="Inherit"/>
      </rPr>
      <t>December 31, 2013</t>
    </r>
    <r>
      <rPr>
        <sz val="10"/>
        <color theme="1"/>
        <rFont val="Inherit"/>
      </rPr>
      <t>, the Company had the following development arrangements outstanding:</t>
    </r>
  </si>
  <si>
    <t>Square Feet</t>
  </si>
  <si>
    <t>Expected Maximum Commitment/Contribution ($ millions)</t>
  </si>
  <si>
    <t>Lease Term (Years)</t>
  </si>
  <si>
    <t>Estimated Completion Date</t>
  </si>
  <si>
    <t>Rantoul, IL</t>
  </si>
  <si>
    <t>1Q 14</t>
  </si>
  <si>
    <t>Bingen, WA</t>
  </si>
  <si>
    <t>2Q 14</t>
  </si>
  <si>
    <t>Las Vegas, NV</t>
  </si>
  <si>
    <t>3Q 14</t>
  </si>
  <si>
    <t>Richmond, VA</t>
  </si>
  <si>
    <t>3Q 15</t>
  </si>
  <si>
    <r>
      <t xml:space="preserve">The Company has variable interests in certain developer entities constructing the facilities but is not the primary beneficiary of the entities as the Company does not have a controlling financial interest. As of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the Company's aggregate investment in development arrangements was </t>
    </r>
    <r>
      <rPr>
        <sz val="10"/>
        <color rgb="FF000000"/>
        <rFont val="Inherit"/>
      </rPr>
      <t>$74,350</t>
    </r>
    <r>
      <rPr>
        <sz val="10"/>
        <color theme="1"/>
        <rFont val="Inherit"/>
      </rPr>
      <t xml:space="preserve"> and </t>
    </r>
    <r>
      <rPr>
        <sz val="10"/>
        <color rgb="FF000000"/>
        <rFont val="Inherit"/>
      </rPr>
      <t>$65,122</t>
    </r>
    <r>
      <rPr>
        <sz val="10"/>
        <color theme="1"/>
        <rFont val="Inherit"/>
      </rPr>
      <t xml:space="preserve">, respectively, which includes </t>
    </r>
    <r>
      <rPr>
        <sz val="10"/>
        <color rgb="FF000000"/>
        <rFont val="Inherit"/>
      </rPr>
      <t>$1,472</t>
    </r>
    <r>
      <rPr>
        <sz val="10"/>
        <color theme="1"/>
        <rFont val="Inherit"/>
      </rPr>
      <t xml:space="preserve"> and </t>
    </r>
    <r>
      <rPr>
        <sz val="10"/>
        <color rgb="FF000000"/>
        <rFont val="Inherit"/>
      </rPr>
      <t>$1,291</t>
    </r>
    <r>
      <rPr>
        <sz val="10"/>
        <color theme="1"/>
        <rFont val="Inherit"/>
      </rPr>
      <t xml:space="preserve"> of interest capitalized during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and is presented as investments in real estate under construction in the accompanying Consolidated Balance Sheets.</t>
    </r>
  </si>
  <si>
    <r>
      <t xml:space="preserve">On </t>
    </r>
    <r>
      <rPr>
        <sz val="10"/>
        <color rgb="FF000000"/>
        <rFont val="Inherit"/>
      </rPr>
      <t>September 1, 2012</t>
    </r>
    <r>
      <rPr>
        <sz val="10"/>
        <color theme="1"/>
        <rFont val="Inherit"/>
      </rPr>
      <t xml:space="preserve">, the Company, together with an operating partnership subsidiary, acquired the remaining common equity interest in Net Lease Strategic Assets Fund L.P. (“NLS”) from Inland American (Net Lease) Sub, LLC (“Inland”) that the Company did not already own for a cash payment of </t>
    </r>
    <r>
      <rPr>
        <sz val="10"/>
        <color rgb="FF000000"/>
        <rFont val="Inherit"/>
      </rPr>
      <t>$9,438</t>
    </r>
    <r>
      <rPr>
        <sz val="10"/>
        <color theme="1"/>
        <rFont val="Inherit"/>
      </rPr>
      <t xml:space="preserve"> and the assumption of all outstanding liabilities. Immediately prior to the acquisition, the Company owned </t>
    </r>
    <r>
      <rPr>
        <sz val="10"/>
        <color rgb="FF000000"/>
        <rFont val="Inherit"/>
      </rPr>
      <t>15%</t>
    </r>
    <r>
      <rPr>
        <sz val="10"/>
        <color theme="1"/>
        <rFont val="Inherit"/>
      </rPr>
      <t xml:space="preserve"> of NLS's common equity and </t>
    </r>
    <r>
      <rPr>
        <sz val="10"/>
        <color rgb="FF000000"/>
        <rFont val="Inherit"/>
      </rPr>
      <t>100%</t>
    </r>
    <r>
      <rPr>
        <sz val="10"/>
        <color theme="1"/>
        <rFont val="Inherit"/>
      </rPr>
      <t xml:space="preserve"> of NLS's preferred equity and its investment balance in NLS was </t>
    </r>
    <r>
      <rPr>
        <sz val="10"/>
        <color rgb="FF000000"/>
        <rFont val="Inherit"/>
      </rPr>
      <t>$40,047</t>
    </r>
    <r>
      <rPr>
        <sz val="10"/>
        <color theme="1"/>
        <rFont val="Inherit"/>
      </rPr>
      <t xml:space="preserve">. At the date of acquisition, NLS owned </t>
    </r>
    <r>
      <rPr>
        <sz val="10"/>
        <color rgb="FF000000"/>
        <rFont val="Inherit"/>
      </rPr>
      <t>41</t>
    </r>
    <r>
      <rPr>
        <sz val="10"/>
        <color theme="1"/>
        <rFont val="Inherit"/>
      </rPr>
      <t xml:space="preserve"> properties totaling </t>
    </r>
    <r>
      <rPr>
        <sz val="10"/>
        <color rgb="FF000000"/>
        <rFont val="Inherit"/>
      </rPr>
      <t>5.8 million</t>
    </r>
    <r>
      <rPr>
        <sz val="10"/>
        <color theme="1"/>
        <rFont val="Inherit"/>
      </rPr>
      <t xml:space="preserve"> square feet in </t>
    </r>
    <r>
      <rPr>
        <sz val="10"/>
        <color rgb="FF000000"/>
        <rFont val="Inherit"/>
      </rPr>
      <t>23</t>
    </r>
    <r>
      <rPr>
        <sz val="10"/>
        <color theme="1"/>
        <rFont val="Inherit"/>
      </rPr>
      <t xml:space="preserve"> states, plus a </t>
    </r>
    <r>
      <rPr>
        <sz val="10"/>
        <color rgb="FF000000"/>
        <rFont val="Inherit"/>
      </rPr>
      <t>40%</t>
    </r>
    <r>
      <rPr>
        <sz val="10"/>
        <color theme="1"/>
        <rFont val="Inherit"/>
      </rPr>
      <t xml:space="preserve"> tenant-in-common interest in an office property.  The Company's investment in NLS had previously been accounted for under the equity method and is now consolidated. The acquisition resulted in a remeasurement of the net assets acquired to fair value. The Company engaged an independent third party to determine the fair value of the assets acquired and liabilities assumed.</t>
    </r>
  </si>
  <si>
    <t>The following table summarizes the allocation of the fair value of amounts recognized for each major class of assets and liabilities:</t>
  </si>
  <si>
    <t>Real estate assets</t>
  </si>
  <si>
    <t>Lease related intangible assets</t>
  </si>
  <si>
    <t>Cash</t>
  </si>
  <si>
    <t>Total acquired assets</t>
  </si>
  <si>
    <t>Secured debt</t>
  </si>
  <si>
    <t>Other liabilities, including below-market leases</t>
  </si>
  <si>
    <t>Total assumed liabilities</t>
  </si>
  <si>
    <t>Fair value of acquired net assets (represents 100% interest)</t>
  </si>
  <si>
    <r>
      <t xml:space="preserve">The Company recognized a gain on the transaction in the Consolidated Statement of Operations of </t>
    </r>
    <r>
      <rPr>
        <sz val="10"/>
        <color rgb="FF000000"/>
        <rFont val="Inherit"/>
      </rPr>
      <t>$167,864</t>
    </r>
    <r>
      <rPr>
        <sz val="10"/>
        <color theme="1"/>
        <rFont val="Inherit"/>
      </rPr>
      <t xml:space="preserve"> primarily related to the revaluation of the Company's equity interest in NLS for the difference between its carrying value in NLS and the fair value of its ownership interest at acquisition. The noncontrolling interest share of the fair value of the net assets acquired was </t>
    </r>
    <r>
      <rPr>
        <sz val="10"/>
        <color rgb="FF000000"/>
        <rFont val="Inherit"/>
      </rPr>
      <t>$373</t>
    </r>
    <r>
      <rPr>
        <sz val="10"/>
        <color theme="1"/>
        <rFont val="Inherit"/>
      </rPr>
      <t>.</t>
    </r>
  </si>
  <si>
    <t>Intangible assets and liabilities recorded in connection with the above acquisition are set forth as follows:</t>
  </si>
  <si>
    <t>Weighted Average Amortization Period (in Years)</t>
  </si>
  <si>
    <t>In-place leases</t>
  </si>
  <si>
    <t>Tenant relations</t>
  </si>
  <si>
    <t>Total intangible assets acquired</t>
  </si>
  <si>
    <t>Below-market leases</t>
  </si>
  <si>
    <r>
      <t xml:space="preserve">The Company recognized gross revenues from continuing operations of $42,576 and </t>
    </r>
    <r>
      <rPr>
        <sz val="10"/>
        <color rgb="FF000000"/>
        <rFont val="Inherit"/>
      </rPr>
      <t>$14,504</t>
    </r>
    <r>
      <rPr>
        <sz val="10"/>
        <color theme="1"/>
        <rFont val="Inherit"/>
      </rPr>
      <t xml:space="preserve"> and net losses of $4,419 and </t>
    </r>
    <r>
      <rPr>
        <sz val="10"/>
        <color rgb="FF000000"/>
        <rFont val="Inherit"/>
      </rPr>
      <t>$1,667</t>
    </r>
    <r>
      <rPr>
        <sz val="10"/>
        <color theme="1"/>
        <rFont val="Inherit"/>
      </rPr>
      <t xml:space="preserve"> from NLS properties in 2013 and 2012, respectively.</t>
    </r>
  </si>
  <si>
    <r>
      <t xml:space="preserve">The following unaudited condensed consolidated pro forma information is presented as if the Company acquired the remaining equity in NLS on January 1, 2011. The information excludes activity that is non-recurring and not representative of future activity, primarily the gain on acquisition of </t>
    </r>
    <r>
      <rPr>
        <sz val="10"/>
        <color rgb="FF000000"/>
        <rFont val="Inherit"/>
      </rPr>
      <t>$167,864</t>
    </r>
    <r>
      <rPr>
        <sz val="10"/>
        <color theme="1"/>
        <rFont val="Inherit"/>
      </rPr>
      <t xml:space="preserve"> and acquisition costs of </t>
    </r>
    <r>
      <rPr>
        <sz val="10"/>
        <color rgb="FF000000"/>
        <rFont val="Inherit"/>
      </rPr>
      <t>$230</t>
    </r>
    <r>
      <rPr>
        <sz val="10"/>
        <color theme="1"/>
        <rFont val="Inherit"/>
      </rPr>
      <t xml:space="preserve"> for 2012. The information presented below is not necessarily indicative of what the actual results of operations would have been had the transaction been completed on January 1, 2011, nor does it purport to represent the Company's future operations:</t>
    </r>
  </si>
  <si>
    <t>Gross revenues</t>
  </si>
  <si>
    <t>(111,787</t>
  </si>
  <si>
    <t>Net loss attributable to common shareholders</t>
  </si>
  <si>
    <t>(22,985</t>
  </si>
  <si>
    <t>(135,924</t>
  </si>
  <si>
    <t>Net loss per common share - basic and diluted</t>
  </si>
  <si>
    <t>(0.14</t>
  </si>
  <si>
    <t>(0.89</t>
  </si>
  <si>
    <t>Sales of Real Estate and Discontinued Operations</t>
  </si>
  <si>
    <t>Discontinued Operations and Disposal Groups [Abstract]</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disposed of its interests in certain properties (excluding Pemlex LLC, see note 9) generating aggregate net proceeds of </t>
    </r>
    <r>
      <rPr>
        <sz val="10"/>
        <color rgb="FF000000"/>
        <rFont val="Inherit"/>
      </rPr>
      <t>$75,519</t>
    </r>
    <r>
      <rPr>
        <sz val="10"/>
        <color theme="1"/>
        <rFont val="Inherit"/>
      </rPr>
      <t xml:space="preserve">, </t>
    </r>
    <r>
      <rPr>
        <sz val="10"/>
        <color rgb="FF000000"/>
        <rFont val="Inherit"/>
      </rPr>
      <t>$142,022</t>
    </r>
    <r>
      <rPr>
        <sz val="10"/>
        <color theme="1"/>
        <rFont val="Inherit"/>
      </rPr>
      <t xml:space="preserve"> and </t>
    </r>
    <r>
      <rPr>
        <sz val="10"/>
        <color rgb="FF000000"/>
        <rFont val="Inherit"/>
      </rPr>
      <t>$124,039</t>
    </r>
    <r>
      <rPr>
        <sz val="10"/>
        <color theme="1"/>
        <rFont val="Inherit"/>
      </rPr>
      <t xml:space="preserve">, respectively, which resulted in gains on sales of </t>
    </r>
    <r>
      <rPr>
        <sz val="10"/>
        <color rgb="FF000000"/>
        <rFont val="Inherit"/>
      </rPr>
      <t>$24,472</t>
    </r>
    <r>
      <rPr>
        <sz val="10"/>
        <color theme="1"/>
        <rFont val="Inherit"/>
      </rPr>
      <t xml:space="preserve">, </t>
    </r>
    <r>
      <rPr>
        <sz val="10"/>
        <color rgb="FF000000"/>
        <rFont val="Inherit"/>
      </rPr>
      <t>$13,291</t>
    </r>
    <r>
      <rPr>
        <sz val="10"/>
        <color theme="1"/>
        <rFont val="Inherit"/>
      </rPr>
      <t xml:space="preserve"> and </t>
    </r>
    <r>
      <rPr>
        <sz val="10"/>
        <color rgb="FF000000"/>
        <rFont val="Inherit"/>
      </rPr>
      <t>$6,557</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net debt satisfaction gains (charges) relating to these properties of </t>
    </r>
    <r>
      <rPr>
        <sz val="10"/>
        <color rgb="FF000000"/>
        <rFont val="Inherit"/>
      </rPr>
      <t>$8,955</t>
    </r>
    <r>
      <rPr>
        <sz val="10"/>
        <color theme="1"/>
        <rFont val="Inherit"/>
      </rPr>
      <t xml:space="preserve">, </t>
    </r>
    <r>
      <rPr>
        <sz val="10"/>
        <color rgb="FF000000"/>
        <rFont val="Inherit"/>
      </rPr>
      <t>$(178)</t>
    </r>
    <r>
      <rPr>
        <sz val="10"/>
        <color theme="1"/>
        <rFont val="Inherit"/>
      </rPr>
      <t xml:space="preserve"> and </t>
    </r>
    <r>
      <rPr>
        <sz val="10"/>
        <color rgb="FF000000"/>
        <rFont val="Inherit"/>
      </rPr>
      <t>$(606)</t>
    </r>
    <r>
      <rPr>
        <sz val="10"/>
        <color theme="1"/>
        <rFont val="Inherit"/>
      </rPr>
      <t>, respectively. These gains (charges) are included in discontinued operations.</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no</t>
    </r>
    <r>
      <rPr>
        <sz val="10"/>
        <color theme="1"/>
        <rFont val="Inherit"/>
      </rPr>
      <t xml:space="preserve"> properties classified as held for sale.</t>
    </r>
  </si>
  <si>
    <r>
      <t xml:space="preserve">The following presents the operating results for the properties sold and held for sal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Year Ending December 31,</t>
  </si>
  <si>
    <t>Pre-tax net income (loss), including gains on sales</t>
  </si>
  <si>
    <t>(87,533</t>
  </si>
  <si>
    <t>Impairment of Real Estate</t>
  </si>
  <si>
    <t>Impairment of Real Estate [Abstract]</t>
  </si>
  <si>
    <t>Impairment of Real Estate Investments</t>
  </si>
  <si>
    <t xml:space="preserve">The Company assesses on a regular basis whether there are any indicators that the carrying value of real estate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 </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aggregate impairment charges of </t>
    </r>
    <r>
      <rPr>
        <sz val="10"/>
        <color rgb="FF000000"/>
        <rFont val="Inherit"/>
      </rPr>
      <t>$21,640</t>
    </r>
    <r>
      <rPr>
        <sz val="10"/>
        <color theme="1"/>
        <rFont val="Inherit"/>
      </rPr>
      <t xml:space="preserve">, </t>
    </r>
    <r>
      <rPr>
        <sz val="10"/>
        <color rgb="FF000000"/>
        <rFont val="Inherit"/>
      </rPr>
      <t>$4,262</t>
    </r>
    <r>
      <rPr>
        <sz val="10"/>
        <color theme="1"/>
        <rFont val="Inherit"/>
      </rPr>
      <t xml:space="preserve"> and </t>
    </r>
    <r>
      <rPr>
        <sz val="10"/>
        <color rgb="FF000000"/>
        <rFont val="Inherit"/>
      </rPr>
      <t>$17,008</t>
    </r>
    <r>
      <rPr>
        <sz val="10"/>
        <color theme="1"/>
        <rFont val="Inherit"/>
      </rPr>
      <t xml:space="preserve">, respectively, on real estate assets classified in continuing operations. The Company has explored the possible disposition of some non-core properties, including retail, underperforming and multi-tenant properties and determined that the expected undiscounted cash flows based upon revised estimated holding periods of certain of these properties were below the current carrying values. Accordingly, the Company reduced the carrying value of these properties to their estimated fair values. </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t>
    </r>
    <r>
      <rPr>
        <sz val="10"/>
        <color rgb="FF000000"/>
        <rFont val="Inherit"/>
      </rPr>
      <t>$12,920</t>
    </r>
    <r>
      <rPr>
        <sz val="10"/>
        <color theme="1"/>
        <rFont val="Inherit"/>
      </rPr>
      <t xml:space="preserve">, </t>
    </r>
    <r>
      <rPr>
        <sz val="10"/>
        <color rgb="FF000000"/>
        <rFont val="Inherit"/>
      </rPr>
      <t>$5,707</t>
    </r>
    <r>
      <rPr>
        <sz val="10"/>
        <color theme="1"/>
        <rFont val="Inherit"/>
      </rPr>
      <t xml:space="preserve"> and </t>
    </r>
    <r>
      <rPr>
        <sz val="10"/>
        <color rgb="FF000000"/>
        <rFont val="Inherit"/>
      </rPr>
      <t>$100,435</t>
    </r>
    <r>
      <rPr>
        <sz val="10"/>
        <color theme="1"/>
        <rFont val="Inherit"/>
      </rPr>
      <t>, respectively, of impairment charges in discontinued operations, relating to real estate assets that were ultimately disposed of below their carrying value.</t>
    </r>
  </si>
  <si>
    <t>Loans Receivable</t>
  </si>
  <si>
    <t>Loans Receivable, Net [Abstrac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loans receivable, including accrued interest and net of origination fees and loan loss reserves are comprised primarily of first and second mortgage loans and mezzanine loans on real estate aggregating </t>
    </r>
    <r>
      <rPr>
        <sz val="10"/>
        <color rgb="FF000000"/>
        <rFont val="Inherit"/>
      </rPr>
      <t>$99,443</t>
    </r>
    <r>
      <rPr>
        <sz val="10"/>
        <color theme="1"/>
        <rFont val="Inherit"/>
      </rPr>
      <t xml:space="preserve"> and </t>
    </r>
    <r>
      <rPr>
        <sz val="10"/>
        <color rgb="FF000000"/>
        <rFont val="Inherit"/>
      </rPr>
      <t>$72,540</t>
    </r>
    <r>
      <rPr>
        <sz val="10"/>
        <color theme="1"/>
        <rFont val="Inherit"/>
      </rPr>
      <t xml:space="preserve">, respectively. </t>
    </r>
  </si>
  <si>
    <r>
      <t xml:space="preserve">The following is a summary of our loans receivabl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Loan carrying-value</t>
    </r>
    <r>
      <rPr>
        <sz val="7"/>
        <color theme="1"/>
        <rFont val="Inherit"/>
      </rPr>
      <t>(1)</t>
    </r>
  </si>
  <si>
    <t>Loan</t>
  </si>
  <si>
    <t>Interest Rate</t>
  </si>
  <si>
    <t>Maturity Date</t>
  </si>
  <si>
    <r>
      <t>Norwalk, CT</t>
    </r>
    <r>
      <rPr>
        <sz val="7"/>
        <color theme="1"/>
        <rFont val="Inherit"/>
      </rPr>
      <t>(2)</t>
    </r>
  </si>
  <si>
    <t>%</t>
  </si>
  <si>
    <r>
      <t>Homestead, FL</t>
    </r>
    <r>
      <rPr>
        <sz val="7"/>
        <color theme="1"/>
        <rFont val="Inherit"/>
      </rPr>
      <t>(3)</t>
    </r>
  </si>
  <si>
    <r>
      <t>Schaumburg, IL</t>
    </r>
    <r>
      <rPr>
        <sz val="7"/>
        <color theme="1"/>
        <rFont val="Inherit"/>
      </rPr>
      <t>(4)</t>
    </r>
  </si>
  <si>
    <r>
      <t>Westmont, IL</t>
    </r>
    <r>
      <rPr>
        <sz val="7"/>
        <color theme="1"/>
        <rFont val="Inherit"/>
      </rPr>
      <t>(5)</t>
    </r>
  </si>
  <si>
    <t>Southfield, MI</t>
  </si>
  <si>
    <t>Austin, TX</t>
  </si>
  <si>
    <r>
      <t>Kennewick, WA</t>
    </r>
    <r>
      <rPr>
        <sz val="7"/>
        <color theme="1"/>
        <rFont val="Inherit"/>
      </rPr>
      <t>(6)</t>
    </r>
  </si>
  <si>
    <t>Other</t>
  </si>
  <si>
    <t>2021-2022</t>
  </si>
  <si>
    <t>Loan carrying value includes accrued interest and is net of origination costs, loan losses and fee eliminations, if any.</t>
  </si>
  <si>
    <r>
      <t xml:space="preserve">The Company is committed to lend up to </t>
    </r>
    <r>
      <rPr>
        <sz val="8"/>
        <color rgb="FF000000"/>
        <rFont val="Times New Roman"/>
        <family val="1"/>
      </rPr>
      <t>$32,600</t>
    </r>
    <r>
      <rPr>
        <sz val="8"/>
        <color theme="1"/>
        <rFont val="Inherit"/>
      </rPr>
      <t>.</t>
    </r>
  </si>
  <si>
    <r>
      <t xml:space="preserve">The Company is committed to lend up to </t>
    </r>
    <r>
      <rPr>
        <sz val="8"/>
        <color rgb="FF000000"/>
        <rFont val="Times New Roman"/>
        <family val="1"/>
      </rPr>
      <t>$10,660</t>
    </r>
    <r>
      <rPr>
        <sz val="8"/>
        <color theme="1"/>
        <rFont val="Inherit"/>
      </rPr>
      <t>.</t>
    </r>
  </si>
  <si>
    <r>
      <t xml:space="preserve">Borrower defaulted on the loan. The Company did not record interest of </t>
    </r>
    <r>
      <rPr>
        <sz val="8"/>
        <color rgb="FF000000"/>
        <rFont val="Times New Roman"/>
        <family val="1"/>
      </rPr>
      <t>$2,939</t>
    </r>
    <r>
      <rPr>
        <sz val="8"/>
        <color theme="1"/>
        <rFont val="Inherit"/>
      </rPr>
      <t xml:space="preserve"> and </t>
    </r>
    <r>
      <rPr>
        <sz val="8"/>
        <color rgb="FF000000"/>
        <rFont val="Times New Roman"/>
        <family val="1"/>
      </rPr>
      <t>$2,647</t>
    </r>
    <r>
      <rPr>
        <sz val="8"/>
        <color theme="1"/>
        <rFont val="Inherit"/>
      </rPr>
      <t xml:space="preserve"> in 2013 and 2012, respectively, representing the interest earned since default. In 2013, the Company foreclosed on the borrower and acquired the office property collateral which is net leased through December 2022. </t>
    </r>
  </si>
  <si>
    <r>
      <t xml:space="preserve">Borrower is delinquent on debt service payments. Tenant at office property collateral terminated its lease. The Company recognized an impairment of </t>
    </r>
    <r>
      <rPr>
        <sz val="8"/>
        <color rgb="FF000000"/>
        <rFont val="Times New Roman"/>
        <family val="1"/>
      </rPr>
      <t>$13,939</t>
    </r>
    <r>
      <rPr>
        <sz val="8"/>
        <color theme="1"/>
        <rFont val="Inherit"/>
      </rPr>
      <t xml:space="preserve"> during 2013. During 2013, the Company recognized </t>
    </r>
    <r>
      <rPr>
        <sz val="8"/>
        <color rgb="FF000000"/>
        <rFont val="Times New Roman"/>
        <family val="1"/>
      </rPr>
      <t>$1,737</t>
    </r>
    <r>
      <rPr>
        <sz val="8"/>
        <color theme="1"/>
        <rFont val="Inherit"/>
      </rPr>
      <t xml:space="preserve"> of interest income relating to the impaired loan and the loan had an average recorded investment value of </t>
    </r>
    <r>
      <rPr>
        <sz val="8"/>
        <color rgb="FF000000"/>
        <rFont val="Times New Roman"/>
        <family val="1"/>
      </rPr>
      <t>$25,562</t>
    </r>
    <r>
      <rPr>
        <sz val="8"/>
        <color theme="1"/>
        <rFont val="Inherit"/>
      </rPr>
      <t xml:space="preserve">. At December 31, 2013, the impaired loan receivable had a net carrying value of </t>
    </r>
    <r>
      <rPr>
        <sz val="8"/>
        <color rgb="FF000000"/>
        <rFont val="Times New Roman"/>
        <family val="1"/>
      </rPr>
      <t>$12,610</t>
    </r>
    <r>
      <rPr>
        <sz val="8"/>
        <color theme="1"/>
        <rFont val="Inherit"/>
      </rPr>
      <t xml:space="preserve"> and a contractual unpaid balance of </t>
    </r>
    <r>
      <rPr>
        <sz val="8"/>
        <color rgb="FF000000"/>
        <rFont val="Times New Roman"/>
        <family val="1"/>
      </rPr>
      <t>$26,549</t>
    </r>
    <r>
      <rPr>
        <sz val="8"/>
        <color theme="1"/>
        <rFont val="Inherit"/>
      </rPr>
      <t>.</t>
    </r>
  </si>
  <si>
    <r>
      <t xml:space="preserve">The Company is committed to lend up to </t>
    </r>
    <r>
      <rPr>
        <sz val="8"/>
        <color rgb="FF000000"/>
        <rFont val="Times New Roman"/>
        <family val="1"/>
      </rPr>
      <t>$85,000</t>
    </r>
    <r>
      <rPr>
        <sz val="8"/>
        <color theme="1"/>
        <rFont val="Inherit"/>
      </rPr>
      <t xml:space="preserve">. During construction advances accrue interest at </t>
    </r>
    <r>
      <rPr>
        <sz val="8"/>
        <color rgb="FF000000"/>
        <rFont val="Times New Roman"/>
        <family val="1"/>
      </rPr>
      <t>6.5%</t>
    </r>
    <r>
      <rPr>
        <sz val="8"/>
        <color theme="1"/>
        <rFont val="Inherit"/>
      </rPr>
      <t xml:space="preserve"> per annum. Estimated construction completion is March 2014.</t>
    </r>
  </si>
  <si>
    <r>
      <t xml:space="preserve">The Company has </t>
    </r>
    <r>
      <rPr>
        <sz val="10"/>
        <color rgb="FF000000"/>
        <rFont val="Inherit"/>
      </rPr>
      <t>two</t>
    </r>
    <r>
      <rPr>
        <sz val="10"/>
        <color theme="1"/>
        <rFont val="Inherit"/>
      </rPr>
      <t xml:space="preserve"> types of financing receivables: loans receivable and a capitalized financing lease. The Company determined that its financing receivables operate within one portfolio segment as they are both within the same industry and use the same impairment methodology. The Company's loans receivable are secured by commercial real estate assets and the capitalized financing lease is for a commercial office property located in Greenville, South Carolina. In addition, the Company assesses all financing receivables for impairment, when warranted, based on an individual analysis of each receivable.</t>
    </r>
  </si>
  <si>
    <r>
      <t xml:space="preserve">The Company's financing receivables operate within one class of financing receivables as these assets are collateralized by commercial real estate and similar metrics are used to monitor the risk and performance of these assets. The Company's management uses credit quality indicators to monitor financing receivables such as quality of collateral, the underlying tenant's credit rating and collection experience. As of </t>
    </r>
    <r>
      <rPr>
        <sz val="10"/>
        <color rgb="FF000000"/>
        <rFont val="Inherit"/>
      </rPr>
      <t>December 31, 2013</t>
    </r>
    <r>
      <rPr>
        <sz val="10"/>
        <color theme="1"/>
        <rFont val="Inherit"/>
      </rPr>
      <t>, the financing receivables were performing as anticipated other than the Westmont, Illinois loan as discussed above and there were no other significant delinquent amounts outstanding.</t>
    </r>
  </si>
  <si>
    <t>Fair Value Measurements</t>
  </si>
  <si>
    <t>Fair Value Disclosures [Abstract]</t>
  </si>
  <si>
    <r>
      <t xml:space="preserve">The following tables present the Company's assets and liabilities from continuing operations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non-recurring basis during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aggregated by the level in the fair value hierarchy within which those measurements fall:</t>
    </r>
  </si>
  <si>
    <t>Fair Value Measurements Using</t>
  </si>
  <si>
    <t>Description</t>
  </si>
  <si>
    <t>(Level 1)</t>
  </si>
  <si>
    <t>(Level 2)</t>
  </si>
  <si>
    <t>(Level 3)</t>
  </si>
  <si>
    <t>Interest rate swap assets</t>
  </si>
  <si>
    <t>Impaired real estate assets*</t>
  </si>
  <si>
    <t>Impaired loan receivable*</t>
  </si>
  <si>
    <t>Impaired investments in and advances to non-consolidated entities*</t>
  </si>
  <si>
    <t>*Represents a non-recurring fair value measurement.</t>
  </si>
  <si>
    <t>Interest rate swap liability</t>
  </si>
  <si>
    <t>(6,556</t>
  </si>
  <si>
    <r>
      <t xml:space="preserve">The table below sets forth the carrying amounts and estimated fair values of the Company's financial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s of December 31, 2013</t>
  </si>
  <si>
    <t>As of December 31, 2012</t>
  </si>
  <si>
    <t>Carrying</t>
  </si>
  <si>
    <t>Amount</t>
  </si>
  <si>
    <t>Fair Value</t>
  </si>
  <si>
    <t>Assets</t>
  </si>
  <si>
    <t>Loans Receivable (Level 3)</t>
  </si>
  <si>
    <t>Liabilities</t>
  </si>
  <si>
    <t>Debt (Level 3)</t>
  </si>
  <si>
    <r>
      <t xml:space="preserve">The majority of the inputs used to value the Company's interest rate swap asset (liability) fall within Level 2 of the fair value hierarchy, such as observable market interest rate curves; however, the credit valuation associated with the interest rate swap liability utilizes Level 3 inputs, such as estimates of current credit spreads to evaluate the likelihood of default by the Company and its counterpar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determined that the credit valuation adjustment relative to the overall interest rate swap asset (liability) is not significant. As a result, the entire interest rate swap asset (liability) has been classified in Level 2 of the fair value hierarchy.</t>
    </r>
  </si>
  <si>
    <t>The Company estimates the fair value of its real estate assets, including non-consolidated real estate assets, by using income and market valuation techniques. The Company may estimate fair values using market information such as broker opinions of value, recent sales data for similar asset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t>
  </si>
  <si>
    <t xml:space="preserve">The Company estimates the fair values of its loans receivable by using an estimated discounted cash flow analysis consisting of scheduled cash flows and discount rate estimates to approximate those that a willing buyer and seller might use and/or the estimated value of the underlying collateral. The fair value of the Company's debt is estimated by using a discounted cash flow analysis, based upon estimates of market interest rates. </t>
  </si>
  <si>
    <t>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t>
  </si>
  <si>
    <r>
      <t>Cash Equivalents, Restricted Cash, Accounts Receivable and Accounts Payable</t>
    </r>
    <r>
      <rPr>
        <sz val="10"/>
        <color theme="1"/>
        <rFont val="Inherit"/>
      </rPr>
      <t>. The Company estimates that the fair value of cash equivalents, restricted cash, accounts receivable and accounts payable approximates carrying value due to the relatively short maturity of the instruments.</t>
    </r>
  </si>
  <si>
    <t>Investment in and Advances to Non-Consolidated Entities</t>
  </si>
  <si>
    <t>Equity Method Investments and Joint Ventures [Abstract]</t>
  </si>
  <si>
    <r>
      <t xml:space="preserve">In October 2013, the Company formed a joint venture, in which the Company has a </t>
    </r>
    <r>
      <rPr>
        <sz val="10"/>
        <color rgb="FF000000"/>
        <rFont val="Inherit"/>
      </rPr>
      <t>15.0%</t>
    </r>
    <r>
      <rPr>
        <sz val="10"/>
        <color theme="1"/>
        <rFont val="Inherit"/>
      </rPr>
      <t xml:space="preserve"> interest, that acquired a portfolio of veterinary hospitals for </t>
    </r>
    <r>
      <rPr>
        <sz val="10"/>
        <color rgb="FF000000"/>
        <rFont val="Inherit"/>
      </rPr>
      <t>$39,456</t>
    </r>
    <r>
      <rPr>
        <sz val="10"/>
        <color theme="1"/>
        <rFont val="Inherit"/>
      </rPr>
      <t xml:space="preserve">, which are net leased for a </t>
    </r>
    <r>
      <rPr>
        <sz val="10"/>
        <color rgb="FF000000"/>
        <rFont val="Inherit"/>
      </rPr>
      <t>20</t>
    </r>
    <r>
      <rPr>
        <sz val="10"/>
        <color theme="1"/>
        <rFont val="Inherit"/>
      </rPr>
      <t xml:space="preserve">-year term. The acquisition was partially funded by a </t>
    </r>
    <r>
      <rPr>
        <sz val="10"/>
        <color rgb="FF000000"/>
        <rFont val="Inherit"/>
      </rPr>
      <t>$18,791</t>
    </r>
    <r>
      <rPr>
        <sz val="10"/>
        <color theme="1"/>
        <rFont val="Inherit"/>
      </rPr>
      <t xml:space="preserve"> non-recourse mortgage loan with a fixed interest rate of </t>
    </r>
    <r>
      <rPr>
        <sz val="10"/>
        <color rgb="FF000000"/>
        <rFont val="Inherit"/>
      </rPr>
      <t>4.01%</t>
    </r>
    <r>
      <rPr>
        <sz val="10"/>
        <color theme="1"/>
        <rFont val="Inherit"/>
      </rPr>
      <t xml:space="preserve"> and maturity of November 2018. </t>
    </r>
  </si>
  <si>
    <t>In August 2013, the Company invested $5,000 in a joint venture, which acquired the fee interest and the related office building improvements of a property in Baltimore, Maryland. Beginning in October 2015, the Company has the right to require the redemption of its interest in the joint venture in exchange for a distribution to the Company of the fee interest, which is currently leased for a 99-year term to the joint venture.</t>
  </si>
  <si>
    <t>In July 2013, the Company acquired its consolidated joint venture partners' interest in an industrial facility in Long Island City, New York for a payment of $8,918, which was recorded as a distribution to the partner in accordance with GAAP.</t>
  </si>
  <si>
    <t>During 2012, the Company formed two joint ventures in which it has a minority interest. One joint venture acquired a retail property in Palm Beach Gardens, Florida for $29,750 which was net leased for an approximate 15-year term. The Company had a 36% interest in the venture and provided a $12,000 non-recourse mortgage loan to the venture which was repaid in full in February 2013. The Company received a distribution of $2,557 in March 2013, a portion of which represented a return of capital reducing the Company's ownership interest to 25%.</t>
  </si>
  <si>
    <t>The second joint venture, in which the Company has a 15% interest, acquired a 100% economic interest in an inpatient rehabilitation hospital in Humble, Texas for $27,750, which was net leased for an approximate 17-year term. The acquisition was partially funded by a non-recourse mortgage with an original principal amount of $15,260, which bears interest at a fixed rate of 4.7% and matures in May 2017.</t>
  </si>
  <si>
    <t>In July 2012, the Company sold its interest in Pemlex LLC, a consolidated subsidiary, for $13,218 in connection with its restructuring. No gain or loss was recognized in the transaction as the investment was sold at its cost basis.</t>
  </si>
  <si>
    <t>The Company's investments in Concord Debt Holding LLC and CDH CDO LLC were valued at zero and the Company recognized income on the cash basis. During 2012, the Company sold all of its interest in Concord Debt Holding LLC and CDH CDO LLC for $7,000 in cash.</t>
  </si>
  <si>
    <r>
      <t xml:space="preserve">Other. </t>
    </r>
    <r>
      <rPr>
        <sz val="10"/>
        <color theme="1"/>
        <rFont val="Inherit"/>
      </rPr>
      <t xml:space="preserve">During 2013 and 2011, the Company recognized other-than-temporary impairment charges on a non-consolidated joint venture acquired in the merger with Newkirk due to changes in the Company's estimate of net proceeds to be received upon liquidation of the joint venture. Accordingly, the Company recognized $925 and </t>
    </r>
    <r>
      <rPr>
        <sz val="10"/>
        <color rgb="FF000000"/>
        <rFont val="Inherit"/>
      </rPr>
      <t>$1,559</t>
    </r>
    <r>
      <rPr>
        <sz val="10"/>
        <color theme="1"/>
        <rFont val="Inherit"/>
      </rPr>
      <t xml:space="preserve">, respectively, in impairment charges in equity in earnings (losses) of non-consolidated entities. </t>
    </r>
  </si>
  <si>
    <r>
      <t xml:space="preserve">The Company's remaining equity method investments consist of interests in </t>
    </r>
    <r>
      <rPr>
        <sz val="10"/>
        <color rgb="FF000000"/>
        <rFont val="Inherit"/>
      </rPr>
      <t>six</t>
    </r>
    <r>
      <rPr>
        <sz val="10"/>
        <color theme="1"/>
        <rFont val="Inherit"/>
      </rPr>
      <t xml:space="preserve"> partnerships with ownership percentages ranging between </t>
    </r>
    <r>
      <rPr>
        <sz val="10"/>
        <color rgb="FF000000"/>
        <rFont val="Inherit"/>
      </rPr>
      <t>27%</t>
    </r>
    <r>
      <rPr>
        <sz val="10"/>
        <color theme="1"/>
        <rFont val="Inherit"/>
      </rPr>
      <t xml:space="preserve"> and </t>
    </r>
    <r>
      <rPr>
        <sz val="10"/>
        <color rgb="FF000000"/>
        <rFont val="Inherit"/>
      </rPr>
      <t>40%</t>
    </r>
    <r>
      <rPr>
        <sz val="10"/>
        <color theme="1"/>
        <rFont val="Inherit"/>
      </rPr>
      <t xml:space="preserve">, which own primarily net-leased properties. All profits, losses and cash flows are distributed in accordance with the respective partnership agreements. The partnerships are encumbered by </t>
    </r>
    <r>
      <rPr>
        <sz val="10"/>
        <color rgb="FF000000"/>
        <rFont val="Inherit"/>
      </rPr>
      <t>$27,793</t>
    </r>
    <r>
      <rPr>
        <sz val="10"/>
        <color theme="1"/>
        <rFont val="Inherit"/>
      </rPr>
      <t xml:space="preserve"> in mortgage debt (the Company's proportionate share is </t>
    </r>
    <r>
      <rPr>
        <sz val="10"/>
        <color rgb="FF000000"/>
        <rFont val="Inherit"/>
      </rPr>
      <t>$9,737</t>
    </r>
    <r>
      <rPr>
        <sz val="10"/>
        <color theme="1"/>
        <rFont val="Inherit"/>
      </rPr>
      <t xml:space="preserve">) with interest rates ranging from </t>
    </r>
    <r>
      <rPr>
        <sz val="10"/>
        <color rgb="FF000000"/>
        <rFont val="Inherit"/>
      </rPr>
      <t>5.2%</t>
    </r>
    <r>
      <rPr>
        <sz val="10"/>
        <color theme="1"/>
        <rFont val="Inherit"/>
      </rPr>
      <t xml:space="preserve"> to </t>
    </r>
    <r>
      <rPr>
        <sz val="10"/>
        <color rgb="FF000000"/>
        <rFont val="Inherit"/>
      </rPr>
      <t>10.6%</t>
    </r>
    <r>
      <rPr>
        <sz val="10"/>
        <color theme="1"/>
        <rFont val="Inherit"/>
      </rPr>
      <t xml:space="preserve"> with a weighted-average rate of </t>
    </r>
    <r>
      <rPr>
        <sz val="10"/>
        <color rgb="FF000000"/>
        <rFont val="Inherit"/>
      </rPr>
      <t>7.2%</t>
    </r>
    <r>
      <rPr>
        <sz val="10"/>
        <color theme="1"/>
        <rFont val="Inherit"/>
      </rPr>
      <t xml:space="preserve"> and maturity dates ranging from </t>
    </r>
    <r>
      <rPr>
        <sz val="10"/>
        <color rgb="FF000000"/>
        <rFont val="Inherit"/>
      </rPr>
      <t>2015</t>
    </r>
    <r>
      <rPr>
        <sz val="10"/>
        <color theme="1"/>
        <rFont val="Inherit"/>
      </rPr>
      <t xml:space="preserve"> to </t>
    </r>
    <r>
      <rPr>
        <sz val="10"/>
        <color rgb="FF000000"/>
        <rFont val="Inherit"/>
      </rPr>
      <t>2016</t>
    </r>
    <r>
      <rPr>
        <sz val="10"/>
        <color theme="1"/>
        <rFont val="Inherit"/>
      </rPr>
      <t>.</t>
    </r>
  </si>
  <si>
    <r>
      <t xml:space="preserve">LRA earns advisory fees from certain of these non-consolidated entities, including NLS, for services related to acquisitions, asset management and debt placement. Advisory fees earned from these non-consolidated investments were </t>
    </r>
    <r>
      <rPr>
        <sz val="10"/>
        <color rgb="FF000000"/>
        <rFont val="Inherit"/>
      </rPr>
      <t>$512</t>
    </r>
    <r>
      <rPr>
        <sz val="10"/>
        <color theme="1"/>
        <rFont val="Inherit"/>
      </rPr>
      <t xml:space="preserve">, </t>
    </r>
    <r>
      <rPr>
        <sz val="10"/>
        <color rgb="FF000000"/>
        <rFont val="Inherit"/>
      </rPr>
      <t>$875</t>
    </r>
    <r>
      <rPr>
        <sz val="10"/>
        <color theme="1"/>
        <rFont val="Inherit"/>
      </rPr>
      <t xml:space="preserve"> and </t>
    </r>
    <r>
      <rPr>
        <sz val="10"/>
        <color rgb="FF000000"/>
        <rFont val="Inherit"/>
      </rPr>
      <t>$804</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Mortgages and Notes Payable</t>
  </si>
  <si>
    <t>Mortgages and Notes Payable [Abstract]</t>
  </si>
  <si>
    <r>
      <t xml:space="preserve">The Company had outstanding mortgages and notes payable of </t>
    </r>
    <r>
      <rPr>
        <sz val="10"/>
        <color rgb="FF000000"/>
        <rFont val="Inherit"/>
      </rPr>
      <t>$1,197,489</t>
    </r>
    <r>
      <rPr>
        <sz val="10"/>
        <color theme="1"/>
        <rFont val="Inherit"/>
      </rPr>
      <t xml:space="preserve"> and </t>
    </r>
    <r>
      <rPr>
        <sz val="10"/>
        <color rgb="FF000000"/>
        <rFont val="Inherit"/>
      </rPr>
      <t>$1,415,961</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terest rates, including imputed rates on mortgages and notes payable, ranged from </t>
    </r>
    <r>
      <rPr>
        <sz val="10"/>
        <color rgb="FF000000"/>
        <rFont val="Inherit"/>
      </rPr>
      <t>3.6%</t>
    </r>
    <r>
      <rPr>
        <sz val="10"/>
        <color theme="1"/>
        <rFont val="Inherit"/>
      </rPr>
      <t xml:space="preserve"> to </t>
    </r>
    <r>
      <rPr>
        <sz val="10"/>
        <color rgb="FF000000"/>
        <rFont val="Inherit"/>
      </rPr>
      <t>8.5%</t>
    </r>
    <r>
      <rPr>
        <sz val="10"/>
        <color theme="1"/>
        <rFont val="Inherit"/>
      </rPr>
      <t xml:space="preserve"> at </t>
    </r>
    <r>
      <rPr>
        <sz val="10"/>
        <color rgb="FF000000"/>
        <rFont val="Inherit"/>
      </rPr>
      <t>December 31, 2013</t>
    </r>
    <r>
      <rPr>
        <sz val="10"/>
        <color theme="1"/>
        <rFont val="Inherit"/>
      </rPr>
      <t xml:space="preserve"> and the mortgages and notes payable mature between </t>
    </r>
    <r>
      <rPr>
        <sz val="10"/>
        <color rgb="FF000000"/>
        <rFont val="Inherit"/>
      </rPr>
      <t>2014</t>
    </r>
    <r>
      <rPr>
        <sz val="10"/>
        <color theme="1"/>
        <rFont val="Inherit"/>
      </rPr>
      <t xml:space="preserve"> and </t>
    </r>
    <r>
      <rPr>
        <sz val="10"/>
        <color rgb="FF000000"/>
        <rFont val="Inherit"/>
      </rPr>
      <t>2027</t>
    </r>
    <r>
      <rPr>
        <sz val="10"/>
        <color theme="1"/>
        <rFont val="Inherit"/>
      </rPr>
      <t xml:space="preserve">. Interest rates, including imputed rates, ranged from </t>
    </r>
    <r>
      <rPr>
        <sz val="10"/>
        <color rgb="FF000000"/>
        <rFont val="Inherit"/>
      </rPr>
      <t>3.6%</t>
    </r>
    <r>
      <rPr>
        <sz val="10"/>
        <color theme="1"/>
        <rFont val="Inherit"/>
      </rPr>
      <t xml:space="preserve"> to </t>
    </r>
    <r>
      <rPr>
        <sz val="10"/>
        <color rgb="FF000000"/>
        <rFont val="Inherit"/>
      </rPr>
      <t>8.5%</t>
    </r>
    <r>
      <rPr>
        <sz val="10"/>
        <color theme="1"/>
        <rFont val="Inherit"/>
      </rPr>
      <t xml:space="preserve"> at </t>
    </r>
    <r>
      <rPr>
        <sz val="10"/>
        <color rgb="FF000000"/>
        <rFont val="Inherit"/>
      </rPr>
      <t>December 31, 2012</t>
    </r>
    <r>
      <rPr>
        <sz val="10"/>
        <color theme="1"/>
        <rFont val="Inherit"/>
      </rPr>
      <t xml:space="preserve">. The weighted-average interest rat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5.3%</t>
    </r>
    <r>
      <rPr>
        <sz val="10"/>
        <color theme="1"/>
        <rFont val="Inherit"/>
      </rPr>
      <t xml:space="preserve"> and </t>
    </r>
    <r>
      <rPr>
        <sz val="10"/>
        <color rgb="FF000000"/>
        <rFont val="Inherit"/>
      </rPr>
      <t>5.6%</t>
    </r>
    <r>
      <rPr>
        <sz val="10"/>
        <color theme="1"/>
        <rFont val="Inherit"/>
      </rPr>
      <t>, respectively.</t>
    </r>
  </si>
  <si>
    <r>
      <t xml:space="preserve">On February 12, 2013, the Company refinanced its $300,000 secured revolving credit facility with a $300,000 unsecured revolving credit facility with KeyBank National Association (“KeyBank”), as agent. The unsecured revolving credit facility matures in February 2017 but can be extended until February 2018 at the Company’s option. The unsecured revolving credit facility bore interest at LIBOR plus 1.50% to 2.05% based on the Company’s leverage ratio, as defined therein. Since the Company has obtained an investment-grade unsecured debt rating from both Moody’s Investor Services, Inc. (“Moody’s”) and Standard &amp; Poor’s Rating Services (“S&amp;P”), the interest rate under the unsecured revolving credit facility ranges from LIBOR plus 0.95% to 1.725% (1.15% as of </t>
    </r>
    <r>
      <rPr>
        <sz val="10"/>
        <color rgb="FF000000"/>
        <rFont val="Inherit"/>
      </rPr>
      <t>December 31, 2013</t>
    </r>
    <r>
      <rPr>
        <sz val="10"/>
        <color theme="1"/>
        <rFont val="Inherit"/>
      </rPr>
      <t xml:space="preserve">) depending on the Company's unsecured investment-grade debt rating. In addition, the Company increased its availability under the unsecured revolving credit facility from $300,000 to $400,000. At </t>
    </r>
    <r>
      <rPr>
        <sz val="10"/>
        <color rgb="FF000000"/>
        <rFont val="Inherit"/>
      </rPr>
      <t>December 31, 2013</t>
    </r>
    <r>
      <rPr>
        <sz val="10"/>
        <color theme="1"/>
        <rFont val="Inherit"/>
      </rPr>
      <t xml:space="preserve">, the unsecured revolving credit facility had $48,000 outstanding, outstanding letters of credit of $7,644 and availability of $344,356, subject to covenant compliance. </t>
    </r>
  </si>
  <si>
    <r>
      <t xml:space="preserve">In connection with the refinancing discussed above, the Company also procured a 5-year $250,000 unsecured term loan facility from KeyBank, as agent. The unsecured term loan matures in February 2018, required regular payments of interest only at interest rates ranging from LIBOR plus 1.45% to 2.00% dependent on the Company's leverage ratio, as defined therein and can be prepaid without penalty. Since the Company has obtained an investment-grade unsecured debt rating from both Moody’s and S&amp;P, the interest rate under the unsecured term loan ranges from LIBOR plus 1.10% to 2.10% (1.35% as of </t>
    </r>
    <r>
      <rPr>
        <sz val="10"/>
        <color rgb="FF000000"/>
        <rFont val="Inherit"/>
      </rPr>
      <t>December 31, 2013</t>
    </r>
    <r>
      <rPr>
        <sz val="10"/>
        <color theme="1"/>
        <rFont val="Inherit"/>
      </rPr>
      <t xml:space="preserve">) depending on the Company’s unsecured investment-grade debt rating. In </t>
    </r>
    <r>
      <rPr>
        <sz val="10"/>
        <color rgb="FF000000"/>
        <rFont val="Inherit"/>
      </rPr>
      <t>2013</t>
    </r>
    <r>
      <rPr>
        <sz val="10"/>
        <color theme="1"/>
        <rFont val="Inherit"/>
      </rPr>
      <t>, the Company entered into interest rate swap agreements to fix the LIBOR component at a weighted-average rate of 1.05% through February 2018 on the $151,000 of outstanding LIBOR-based borrowings (see note 22).</t>
    </r>
  </si>
  <si>
    <r>
      <t xml:space="preserve">During 2012, the Company procured a $255,000 secured term loan from Wells Fargo Bank, National Association (“Wells Fargo”), as agent. The term loan matures in January 2019. The term loan required regular payments of interest only at interest rates ranging from LIBOR plus 2.00% to 2.85% dependent on the Company's leverage ratio, as defined therein. Since the Company has obtained an investment-grade unsecured debt rating from both Moody’s and S&amp;P, the interest rate under the secured term loan ranges from LIBOR plus 1.50% to 2.25% (1.75% as of </t>
    </r>
    <r>
      <rPr>
        <sz val="10"/>
        <color rgb="FF000000"/>
        <rFont val="Inherit"/>
      </rPr>
      <t>December 31, 2013</t>
    </r>
    <r>
      <rPr>
        <sz val="10"/>
        <color theme="1"/>
        <rFont val="Inherit"/>
      </rPr>
      <t xml:space="preserve">) depending on the Company's unsecured investment-grade debt rating. The Company may prepay any outstanding borrowings under the term loan facility at a premium through January 12, 2016 and at par thereafter. During 2012, the Company entered into interest rate swap agreements to fix the LIBOR component at a weighted-average rate of 1.42% through January 2019 on the $255,000 of outstanding LIBOR-based borrowings. The term loan was initially secured by ownership interest pledges by certain subsidiaries that collectively owned a borrowing base of properties. </t>
    </r>
  </si>
  <si>
    <r>
      <t xml:space="preserve">The unsecured revolving credit facility and the unsecured term loans are subject to financial covenants, which the Company was in compliance with at </t>
    </r>
    <r>
      <rPr>
        <sz val="10"/>
        <color rgb="FF000000"/>
        <rFont val="Inherit"/>
      </rPr>
      <t>December 31, 2013</t>
    </r>
    <r>
      <rPr>
        <sz val="10"/>
        <color theme="1"/>
        <rFont val="Inherit"/>
      </rPr>
      <t>.</t>
    </r>
  </si>
  <si>
    <r>
      <t xml:space="preserve">The Company had </t>
    </r>
    <r>
      <rPr>
        <sz val="10"/>
        <color rgb="FF000000"/>
        <rFont val="Inherit"/>
      </rPr>
      <t>$25,000</t>
    </r>
    <r>
      <rPr>
        <sz val="10"/>
        <color theme="1"/>
        <rFont val="Inherit"/>
      </rPr>
      <t xml:space="preserve"> and </t>
    </r>
    <r>
      <rPr>
        <sz val="10"/>
        <color rgb="FF000000"/>
        <rFont val="Inherit"/>
      </rPr>
      <t>$35,551</t>
    </r>
    <r>
      <rPr>
        <sz val="10"/>
        <color theme="1"/>
        <rFont val="Inherit"/>
      </rPr>
      <t xml:space="preserve"> secured term loans with KeyBank, which were satisfied in January 2012 and the Company recognized debt satisfaction charges of </t>
    </r>
    <r>
      <rPr>
        <sz val="10"/>
        <color rgb="FF000000"/>
        <rFont val="Inherit"/>
      </rPr>
      <t>$1,578</t>
    </r>
    <r>
      <rPr>
        <sz val="10"/>
        <color theme="1"/>
        <rFont val="Inherit"/>
      </rPr>
      <t xml:space="preserve"> as a result of the satisfaction.</t>
    </r>
  </si>
  <si>
    <r>
      <t xml:space="preserve">Included in the Consolidated Statements of Operations, the Company recognized debt satisfaction gains (charges), net, excluding discontinued operations, of </t>
    </r>
    <r>
      <rPr>
        <sz val="10"/>
        <color rgb="FF000000"/>
        <rFont val="Inherit"/>
      </rPr>
      <t>$(11,861)</t>
    </r>
    <r>
      <rPr>
        <sz val="10"/>
        <color theme="1"/>
        <rFont val="Inherit"/>
      </rPr>
      <t xml:space="preserve">, </t>
    </r>
    <r>
      <rPr>
        <sz val="10"/>
        <color rgb="FF000000"/>
        <rFont val="Inherit"/>
      </rPr>
      <t>$(16)</t>
    </r>
    <r>
      <rPr>
        <sz val="10"/>
        <color theme="1"/>
        <rFont val="Inherit"/>
      </rPr>
      <t xml:space="preserve"> and </t>
    </r>
    <r>
      <rPr>
        <sz val="10"/>
        <color rgb="FF000000"/>
        <rFont val="Inherit"/>
      </rPr>
      <t>$45</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ue to the satisfaction of mortgages and notes payable other than those disclosed elsewhere in these financial statements. In addition, the Company capitalized </t>
    </r>
    <r>
      <rPr>
        <sz val="10"/>
        <color rgb="FF000000"/>
        <rFont val="Inherit"/>
      </rPr>
      <t>$2,397</t>
    </r>
    <r>
      <rPr>
        <sz val="10"/>
        <color theme="1"/>
        <rFont val="Inherit"/>
      </rPr>
      <t xml:space="preserve">, </t>
    </r>
    <r>
      <rPr>
        <sz val="10"/>
        <color rgb="FF000000"/>
        <rFont val="Inherit"/>
      </rPr>
      <t>$3,062</t>
    </r>
    <r>
      <rPr>
        <sz val="10"/>
        <color theme="1"/>
        <rFont val="Inherit"/>
      </rPr>
      <t xml:space="preserve"> and </t>
    </r>
    <r>
      <rPr>
        <sz val="10"/>
        <color rgb="FF000000"/>
        <rFont val="Inherit"/>
      </rPr>
      <t>$1,792</t>
    </r>
    <r>
      <rPr>
        <sz val="10"/>
        <color theme="1"/>
        <rFont val="Inherit"/>
      </rPr>
      <t xml:space="preserve"> in interest, including discontinued operations,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Mortgages payable and secured loans are generally collateralized by real estate and the related leases. Certain mortgages payable have yield maintenance or defeasance requirements relating to any prepayments. In addition, certain mortgages are cross-collateralized and cross-defaulted.</t>
  </si>
  <si>
    <r>
      <t xml:space="preserve">Scheduled principal and balloon payments for mortgages, notes payable, credit facility borrowings and term loans for the next </t>
    </r>
    <r>
      <rPr>
        <sz val="10"/>
        <color rgb="FF000000"/>
        <rFont val="Inherit"/>
      </rPr>
      <t>five</t>
    </r>
    <r>
      <rPr>
        <sz val="10"/>
        <color theme="1"/>
        <rFont val="Inherit"/>
      </rPr>
      <t xml:space="preserve"> years and thereafter are as follows:</t>
    </r>
  </si>
  <si>
    <t>Year ending December 31,</t>
  </si>
  <si>
    <t>Thereafter</t>
  </si>
  <si>
    <t>Senior Notes, Convertible Notes, Exchangeable Notes and Trust Preferred Securities</t>
  </si>
  <si>
    <t>Senior Notes, Convertible Notes, Exchangeable Notes and Trust Preferred Securities [Abstract]</t>
  </si>
  <si>
    <t>In June 2013, the Company issued $250,000 aggregate principal amount of 4.25% Senior Notes due 2023 (“Senior Notes”) at an issuance price of 99.026% of the principal amount. The Senior Notes are unsecured, pay interest semi-annually in arrears and mature in June 2023. The Company may redeem the notes at its option at any time prior to maturity in whole or in part by paying the principal amount of the notes being redeemed plus a premium. The Company issued these Senior Notes at an initial discount of $2,435 which is being recognized as additional interest expense over the term of the Senior Notes. The Senior Notes are rated Baa2 and BBB- by Moody’s and S&amp;P, respectively.</t>
  </si>
  <si>
    <r>
      <t xml:space="preserve">During 2010, the Company issued </t>
    </r>
    <r>
      <rPr>
        <sz val="10"/>
        <color rgb="FF000000"/>
        <rFont val="Inherit"/>
      </rPr>
      <t>$115,000</t>
    </r>
    <r>
      <rPr>
        <sz val="10"/>
        <color theme="1"/>
        <rFont val="Inherit"/>
      </rPr>
      <t xml:space="preserve"> aggregate principal amount of </t>
    </r>
    <r>
      <rPr>
        <sz val="10"/>
        <color rgb="FF000000"/>
        <rFont val="Inherit"/>
      </rPr>
      <t>6.00%</t>
    </r>
    <r>
      <rPr>
        <sz val="10"/>
        <color theme="1"/>
        <rFont val="Inherit"/>
      </rPr>
      <t xml:space="preserve"> Convertible Guaranteed Notes. The notes pay interest semi-annually in arrears and mature in </t>
    </r>
    <r>
      <rPr>
        <sz val="10"/>
        <color rgb="FF000000"/>
        <rFont val="Inherit"/>
      </rPr>
      <t>January 2030</t>
    </r>
    <r>
      <rPr>
        <sz val="10"/>
        <color theme="1"/>
        <rFont val="Inherit"/>
      </rPr>
      <t xml:space="preserve">. The holders of the notes may require the Company to repurchase their notes in </t>
    </r>
    <r>
      <rPr>
        <sz val="10"/>
        <color rgb="FF000000"/>
        <rFont val="Inherit"/>
      </rPr>
      <t>January 2017</t>
    </r>
    <r>
      <rPr>
        <sz val="10"/>
        <color theme="1"/>
        <rFont val="Inherit"/>
      </rPr>
      <t xml:space="preserve">, </t>
    </r>
    <r>
      <rPr>
        <sz val="10"/>
        <color rgb="FF000000"/>
        <rFont val="Inherit"/>
      </rPr>
      <t>January 2020</t>
    </r>
    <r>
      <rPr>
        <sz val="10"/>
        <color theme="1"/>
        <rFont val="Inherit"/>
      </rPr>
      <t xml:space="preserve"> and </t>
    </r>
    <r>
      <rPr>
        <sz val="10"/>
        <color rgb="FF000000"/>
        <rFont val="Inherit"/>
      </rPr>
      <t>January 2025</t>
    </r>
    <r>
      <rPr>
        <sz val="10"/>
        <color theme="1"/>
        <rFont val="Inherit"/>
      </rPr>
      <t xml:space="preserve"> for cash equal to </t>
    </r>
    <r>
      <rPr>
        <sz val="10"/>
        <color rgb="FF000000"/>
        <rFont val="Inherit"/>
      </rPr>
      <t>100%</t>
    </r>
    <r>
      <rPr>
        <sz val="10"/>
        <color theme="1"/>
        <rFont val="Inherit"/>
      </rPr>
      <t xml:space="preserve"> of the notes to be repurchased, plus any accrued and unpaid interest. The Company may not redeem any notes prior to </t>
    </r>
    <r>
      <rPr>
        <sz val="10"/>
        <color rgb="FF000000"/>
        <rFont val="Inherit"/>
      </rPr>
      <t>January 2017</t>
    </r>
    <r>
      <rPr>
        <sz val="10"/>
        <color theme="1"/>
        <rFont val="Inherit"/>
      </rPr>
      <t xml:space="preserve">, except to preserve its REIT status. As of the date of filing this Annual Report, the notes have a conversion rate of </t>
    </r>
    <r>
      <rPr>
        <sz val="10"/>
        <color rgb="FF000000"/>
        <rFont val="Inherit"/>
      </rPr>
      <t>147.8206</t>
    </r>
    <r>
      <rPr>
        <sz val="10"/>
        <color theme="1"/>
        <rFont val="Inherit"/>
      </rPr>
      <t xml:space="preserve"> common shares per </t>
    </r>
    <r>
      <rPr>
        <sz val="10"/>
        <color rgb="FF000000"/>
        <rFont val="Inherit"/>
      </rPr>
      <t>one thousand</t>
    </r>
    <r>
      <rPr>
        <sz val="10"/>
        <color theme="1"/>
        <rFont val="Inherit"/>
      </rPr>
      <t xml:space="preserve"> principal amount of the notes, representing a conversion price of approximately </t>
    </r>
    <r>
      <rPr>
        <sz val="10"/>
        <color rgb="FF000000"/>
        <rFont val="Inherit"/>
      </rPr>
      <t>$6.76</t>
    </r>
    <r>
      <rPr>
        <sz val="10"/>
        <color theme="1"/>
        <rFont val="Inherit"/>
      </rPr>
      <t xml:space="preserve"> per common share. The conversion rate is subject to adjustment under certain circumstances, including increases in the Company's dividend rate above a certain threshold and the issuance of stock dividends. The notes are convertible by the holders under certain circumstances for cash, common shares or a combination of cash and common shares at the Company's election. The notes are convertible prior to the close of business on the second business day immediately preceding the stated maturity date, at any time beginning in </t>
    </r>
    <r>
      <rPr>
        <sz val="10"/>
        <color rgb="FF000000"/>
        <rFont val="Inherit"/>
      </rPr>
      <t>January 2029</t>
    </r>
    <r>
      <rPr>
        <sz val="10"/>
        <color theme="1"/>
        <rFont val="Inherit"/>
      </rPr>
      <t xml:space="preserve"> and also upon the occurrence of specified events. During 2013 and 2012, $54,905 and </t>
    </r>
    <r>
      <rPr>
        <sz val="10"/>
        <color rgb="FF000000"/>
        <rFont val="Inherit"/>
      </rPr>
      <t>$31,104</t>
    </r>
    <r>
      <rPr>
        <sz val="10"/>
        <color theme="1"/>
        <rFont val="Inherit"/>
      </rPr>
      <t xml:space="preserve"> aggregate principal amount of the notes were converted for 7,944,673 and </t>
    </r>
    <r>
      <rPr>
        <sz val="10"/>
        <color rgb="FF000000"/>
        <rFont val="Inherit"/>
      </rPr>
      <t>4,487,060</t>
    </r>
    <r>
      <rPr>
        <sz val="10"/>
        <color theme="1"/>
        <rFont val="Inherit"/>
      </rPr>
      <t xml:space="preserve"> common shares and an aggregate cash payment of $3,270 and </t>
    </r>
    <r>
      <rPr>
        <sz val="10"/>
        <color rgb="FF000000"/>
        <rFont val="Inherit"/>
      </rPr>
      <t>$2,427</t>
    </r>
    <r>
      <rPr>
        <sz val="10"/>
        <color theme="1"/>
        <rFont val="Inherit"/>
      </rPr>
      <t xml:space="preserve"> plus accrued and unpaid interest, respectively. The Company recognized aggregate debt satisfaction charges of $13,536 and </t>
    </r>
    <r>
      <rPr>
        <sz val="10"/>
        <color rgb="FF000000"/>
        <rFont val="Inherit"/>
      </rPr>
      <t>$7,842</t>
    </r>
    <r>
      <rPr>
        <sz val="10"/>
        <color theme="1"/>
        <rFont val="Inherit"/>
      </rPr>
      <t xml:space="preserve">, during 2013 and 2012, respectively, relating to the conversions. </t>
    </r>
  </si>
  <si>
    <t>In 2013, the Company obtained the release of all guarantees, other than the Company's operating partnership, under the indentures for the Senior Notes and the 6.00% Convertible Guaranteed Notes, the term loan agreements and the unsecured revolving credit facility.</t>
  </si>
  <si>
    <r>
      <t xml:space="preserve">During </t>
    </r>
    <r>
      <rPr>
        <sz val="10"/>
        <color rgb="FF000000"/>
        <rFont val="Inherit"/>
      </rPr>
      <t>2007</t>
    </r>
    <r>
      <rPr>
        <sz val="10"/>
        <color theme="1"/>
        <rFont val="Inherit"/>
      </rPr>
      <t xml:space="preserve">, the Company issued an aggregate </t>
    </r>
    <r>
      <rPr>
        <sz val="10"/>
        <color rgb="FF000000"/>
        <rFont val="Inherit"/>
      </rPr>
      <t>$450,000</t>
    </r>
    <r>
      <rPr>
        <sz val="10"/>
        <color theme="1"/>
        <rFont val="Inherit"/>
      </rPr>
      <t xml:space="preserve"> of </t>
    </r>
    <r>
      <rPr>
        <sz val="10"/>
        <color rgb="FF000000"/>
        <rFont val="Inherit"/>
      </rPr>
      <t>5.45%</t>
    </r>
    <r>
      <rPr>
        <sz val="10"/>
        <color theme="1"/>
        <rFont val="Inherit"/>
      </rPr>
      <t xml:space="preserve"> Exchangeable Guaranteed Notes due in </t>
    </r>
    <r>
      <rPr>
        <sz val="10"/>
        <color rgb="FF000000"/>
        <rFont val="Inherit"/>
      </rPr>
      <t>2027</t>
    </r>
    <r>
      <rPr>
        <sz val="10"/>
        <color theme="1"/>
        <rFont val="Inherit"/>
      </rPr>
      <t xml:space="preserve">. During 2012, the Company repurchased and retired all remaining outstanding original principal amount of the notes for a cash payment of </t>
    </r>
    <r>
      <rPr>
        <sz val="10"/>
        <color rgb="FF000000"/>
        <rFont val="Inherit"/>
      </rPr>
      <t>$62,150</t>
    </r>
    <r>
      <rPr>
        <sz val="10"/>
        <color theme="1"/>
        <rFont val="Inherit"/>
      </rPr>
      <t xml:space="preserve">. This resulted in debt satisfaction charges, net of </t>
    </r>
    <r>
      <rPr>
        <sz val="10"/>
        <color rgb="FF000000"/>
        <rFont val="Inherit"/>
      </rPr>
      <t>$44</t>
    </r>
    <r>
      <rPr>
        <sz val="10"/>
        <color theme="1"/>
        <rFont val="Inherit"/>
      </rPr>
      <t>.</t>
    </r>
  </si>
  <si>
    <r>
      <t xml:space="preserve">Below is a summary of additional disclosures related to the </t>
    </r>
    <r>
      <rPr>
        <sz val="10"/>
        <color rgb="FF000000"/>
        <rFont val="Inherit"/>
      </rPr>
      <t>6.00%</t>
    </r>
    <r>
      <rPr>
        <sz val="10"/>
        <color theme="1"/>
        <rFont val="Inherit"/>
      </rPr>
      <t xml:space="preserve"> Convertible Guaranteed Notes and the </t>
    </r>
    <r>
      <rPr>
        <sz val="10"/>
        <color rgb="FF000000"/>
        <rFont val="Inherit"/>
      </rPr>
      <t>5.45%</t>
    </r>
    <r>
      <rPr>
        <sz val="10"/>
        <color theme="1"/>
        <rFont val="Inherit"/>
      </rPr>
      <t xml:space="preserve"> Exchangeable Guaranteed Notes.</t>
    </r>
  </si>
  <si>
    <t>Balance Sheets:</t>
  </si>
  <si>
    <t>December 31, 2013</t>
  </si>
  <si>
    <t>December 31, 2012</t>
  </si>
  <si>
    <t>Principal amount of debt component</t>
  </si>
  <si>
    <t>Unamortized discount</t>
  </si>
  <si>
    <t>(1,500</t>
  </si>
  <si>
    <t>(5,769</t>
  </si>
  <si>
    <t>Carrying amount of debt component</t>
  </si>
  <si>
    <t>Carrying amount of equity component</t>
  </si>
  <si>
    <t>(26,032</t>
  </si>
  <si>
    <t>Effective interest rate</t>
  </si>
  <si>
    <t>Period through which discount is being amortized, put date</t>
  </si>
  <si>
    <t>Aggregate if-converted value in excess of aggregate principal amount</t>
  </si>
  <si>
    <t>Statements of Operations:</t>
  </si>
  <si>
    <t>Coupon interest</t>
  </si>
  <si>
    <t>Discount amortization</t>
  </si>
  <si>
    <t>5.45% Exchangeable Guaranteed Notes</t>
  </si>
  <si>
    <r>
      <t xml:space="preserve">During 2007, the Company issued </t>
    </r>
    <r>
      <rPr>
        <sz val="10"/>
        <color rgb="FF000000"/>
        <rFont val="Inherit"/>
      </rPr>
      <t>$200,000</t>
    </r>
    <r>
      <rPr>
        <sz val="10"/>
        <color theme="1"/>
        <rFont val="Inherit"/>
      </rPr>
      <t xml:space="preserve"> original principal amount of Trust Preferred Securities. The Trust Preferred Securities, which are classified as debt, are due in </t>
    </r>
    <r>
      <rPr>
        <sz val="10"/>
        <color rgb="FF000000"/>
        <rFont val="Inherit"/>
      </rPr>
      <t>2037</t>
    </r>
    <r>
      <rPr>
        <sz val="10"/>
        <color theme="1"/>
        <rFont val="Inherit"/>
      </rPr>
      <t xml:space="preserve">, were open for redemption at the Company's option commencing </t>
    </r>
    <r>
      <rPr>
        <sz val="10"/>
        <color rgb="FF000000"/>
        <rFont val="Inherit"/>
      </rPr>
      <t>April 2012</t>
    </r>
    <r>
      <rPr>
        <sz val="10"/>
        <color theme="1"/>
        <rFont val="Inherit"/>
      </rPr>
      <t xml:space="preserve"> and bear interest at a fixed rate of </t>
    </r>
    <r>
      <rPr>
        <sz val="10"/>
        <color rgb="FF000000"/>
        <rFont val="Inherit"/>
      </rPr>
      <t>6.804%</t>
    </r>
    <r>
      <rPr>
        <sz val="10"/>
        <color theme="1"/>
        <rFont val="Inherit"/>
      </rPr>
      <t xml:space="preserve"> through April 2017 and thereafter, at a variable rate of three month LIBOR plus </t>
    </r>
    <r>
      <rPr>
        <sz val="10"/>
        <color rgb="FF000000"/>
        <rFont val="Inherit"/>
      </rPr>
      <t>170</t>
    </r>
    <r>
      <rPr>
        <sz val="10"/>
        <color theme="1"/>
        <rFont val="Inherit"/>
      </rPr>
      <t xml:space="preserve"> basis points through maturity. As of December 31, 2013 and 2012, there was </t>
    </r>
    <r>
      <rPr>
        <sz val="10"/>
        <color rgb="FF000000"/>
        <rFont val="Inherit"/>
      </rPr>
      <t>$129,120</t>
    </r>
    <r>
      <rPr>
        <sz val="10"/>
        <color theme="1"/>
        <rFont val="Inherit"/>
      </rPr>
      <t xml:space="preserve"> original principal amount of Trust Preferred Securities outstanding.</t>
    </r>
  </si>
  <si>
    <r>
      <t xml:space="preserve">Scheduled principal payments for these debt instruments for the next </t>
    </r>
    <r>
      <rPr>
        <sz val="10"/>
        <color rgb="FF000000"/>
        <rFont val="Inherit"/>
      </rPr>
      <t>five</t>
    </r>
    <r>
      <rPr>
        <sz val="10"/>
        <color theme="1"/>
        <rFont val="Inherit"/>
      </rPr>
      <t xml:space="preserve"> years and thereafter are as follows:</t>
    </r>
  </si>
  <si>
    <r>
      <t>2017</t>
    </r>
    <r>
      <rPr>
        <sz val="7"/>
        <color theme="1"/>
        <rFont val="Inherit"/>
      </rPr>
      <t>(1)</t>
    </r>
  </si>
  <si>
    <t>Debt discounts</t>
  </si>
  <si>
    <t>(3,793</t>
  </si>
  <si>
    <t>Although the 6.00% Convertible Guaranteed Notes mature in 2030, the notes can be put to the Company in 2017.</t>
  </si>
  <si>
    <t>Derivatives and Hedging Activities</t>
  </si>
  <si>
    <t>Derivative Instruments and Hedging Activities Disclosure [Abstract]</t>
  </si>
  <si>
    <t>Derivative and Hedging Activities</t>
  </si>
  <si>
    <r>
      <t>Risk Management Objective of Using Derivatives</t>
    </r>
    <r>
      <rPr>
        <sz val="10"/>
        <color theme="1"/>
        <rFont val="Inherit"/>
      </rPr>
      <t>.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r>
  </si>
  <si>
    <r>
      <t>Cash Flow Hedges of Interest Rate Risk</t>
    </r>
    <r>
      <rPr>
        <sz val="10"/>
        <color theme="1"/>
        <rFont val="Inherit"/>
      </rPr>
      <t>.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 rate debt instruments. Interest rate swaps designated as cash flow hedges involve the receipt of variable-rate amounts from a counterparty in exchange for the Company making fixed-rate payments over the life of the agreements without exchange of the underlying notional amount.</t>
    </r>
  </si>
  <si>
    <t>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t>
  </si>
  <si>
    <r>
      <t xml:space="preserve">The Company has designated the interest rate swap agreements with its counterparties as cash flow hedges of the risk of variability attributable to changes in the LIBOR swap rates on $406,000 of LIBOR-indexed variable-rate secured term loans. Accordingly, changes in the fair value of the swaps are recorded in other comprehensive income (loss) and reclassified to earnings as interest becomes receivable or payable. In 2012, the Company settled the 2008 interest rate swap agreement with KeyBank for </t>
    </r>
    <r>
      <rPr>
        <sz val="10"/>
        <color rgb="FF000000"/>
        <rFont val="Inherit"/>
      </rPr>
      <t>$3,539</t>
    </r>
    <r>
      <rPr>
        <sz val="10"/>
        <color theme="1"/>
        <rFont val="Inherit"/>
      </rPr>
      <t xml:space="preserve">. The Company had a credit balance of </t>
    </r>
    <r>
      <rPr>
        <sz val="10"/>
        <color rgb="FF000000"/>
        <rFont val="Inherit"/>
      </rPr>
      <t>$1,837</t>
    </r>
    <r>
      <rPr>
        <sz val="10"/>
        <color theme="1"/>
        <rFont val="Inherit"/>
      </rPr>
      <t xml:space="preserve"> in accumulated other comprehensive income at the settlement date which was amortized into earnings on a straight-line basis through February 2013.</t>
    </r>
  </si>
  <si>
    <r>
      <t xml:space="preserve">Amounts reported in accumulated other comprehensive income (loss) related to derivatives will be reclassified to interest expense as interest payments are made on the aggregate $406,000 term loans. During the next </t>
    </r>
    <r>
      <rPr>
        <sz val="10"/>
        <color rgb="FF000000"/>
        <rFont val="Inherit"/>
      </rPr>
      <t>12</t>
    </r>
    <r>
      <rPr>
        <sz val="10"/>
        <color theme="1"/>
        <rFont val="Inherit"/>
      </rPr>
      <t xml:space="preserve"> months, the Company estimates that an additional </t>
    </r>
    <r>
      <rPr>
        <sz val="10"/>
        <color rgb="FF000000"/>
        <rFont val="Inherit"/>
      </rPr>
      <t>$4,344</t>
    </r>
    <r>
      <rPr>
        <sz val="10"/>
        <color theme="1"/>
        <rFont val="Inherit"/>
      </rPr>
      <t xml:space="preserve"> will be reclassified as an increase to interest expense if the swaps remain outstanding.</t>
    </r>
  </si>
  <si>
    <r>
      <t xml:space="preserve">As of </t>
    </r>
    <r>
      <rPr>
        <sz val="10"/>
        <color rgb="FF000000"/>
        <rFont val="Inherit"/>
      </rPr>
      <t>December 31, 2013</t>
    </r>
    <r>
      <rPr>
        <sz val="10"/>
        <color theme="1"/>
        <rFont val="Inherit"/>
      </rPr>
      <t>, the Company had the following outstanding interest rate derivatives that were designated as cash flow hedges of interest rate risk:</t>
    </r>
  </si>
  <si>
    <t>Interest Rate Derivative</t>
  </si>
  <si>
    <t>Number of Instruments</t>
  </si>
  <si>
    <t>Notional</t>
  </si>
  <si>
    <t>Interest Rate Swaps</t>
  </si>
  <si>
    <r>
      <t xml:space="preserve">Derivatives Not Designated as Hedges. </t>
    </r>
    <r>
      <rPr>
        <sz val="10"/>
        <color theme="1"/>
        <rFont val="Inherit"/>
      </rPr>
      <t xml:space="preserve">The Company does not use derivatives for trading or speculative purposes. During </t>
    </r>
    <r>
      <rPr>
        <sz val="10"/>
        <color rgb="FF000000"/>
        <rFont val="Inherit"/>
      </rPr>
      <t>2008</t>
    </r>
    <r>
      <rPr>
        <sz val="10"/>
        <color theme="1"/>
        <rFont val="Inherit"/>
      </rPr>
      <t xml:space="preserve">, the Company entered into a forward purchase equity commitment with a financial institution to finance the repurchase of </t>
    </r>
    <r>
      <rPr>
        <sz val="10"/>
        <color rgb="FF000000"/>
        <rFont val="Inherit"/>
      </rPr>
      <t>3,500,000</t>
    </r>
    <r>
      <rPr>
        <sz val="10"/>
        <color theme="1"/>
        <rFont val="Inherit"/>
      </rPr>
      <t xml:space="preserve"> common shares of the Company at </t>
    </r>
    <r>
      <rPr>
        <sz val="10"/>
        <color rgb="FF000000"/>
        <rFont val="Inherit"/>
      </rPr>
      <t>$5.60</t>
    </r>
    <r>
      <rPr>
        <sz val="10"/>
        <color theme="1"/>
        <rFont val="Inherit"/>
      </rPr>
      <t xml:space="preserve"> per share under the Company's common share repurchase plan as approved by the Company's Board of Trustees. The Company recognized earnings during </t>
    </r>
    <r>
      <rPr>
        <sz val="10"/>
        <color rgb="FF000000"/>
        <rFont val="Inherit"/>
      </rPr>
      <t>2011</t>
    </r>
    <r>
      <rPr>
        <sz val="10"/>
        <color theme="1"/>
        <rFont val="Inherit"/>
      </rPr>
      <t xml:space="preserve"> of </t>
    </r>
    <r>
      <rPr>
        <sz val="10"/>
        <color rgb="FF000000"/>
        <rFont val="Inherit"/>
      </rPr>
      <t>$2,030</t>
    </r>
    <r>
      <rPr>
        <sz val="10"/>
        <color theme="1"/>
        <rFont val="Inherit"/>
      </rPr>
      <t xml:space="preserve">, primarily relating to the increase in the fair value of the common shares held as collateral. The Company settled this commitment in October 2011 through a cash payment of </t>
    </r>
    <r>
      <rPr>
        <sz val="10"/>
        <color rgb="FF000000"/>
        <rFont val="Inherit"/>
      </rPr>
      <t>$4,024</t>
    </r>
    <r>
      <rPr>
        <sz val="10"/>
        <color theme="1"/>
        <rFont val="Inherit"/>
      </rPr>
      <t xml:space="preserve"> and retired </t>
    </r>
    <r>
      <rPr>
        <sz val="10"/>
        <color rgb="FF000000"/>
        <rFont val="Inherit"/>
      </rPr>
      <t>3,974,645</t>
    </r>
    <r>
      <rPr>
        <sz val="10"/>
        <color theme="1"/>
        <rFont val="Inherit"/>
      </rPr>
      <t xml:space="preserve"> common shares.</t>
    </r>
  </si>
  <si>
    <r>
      <t xml:space="preserve">The table below presents the fair value of the Company's derivative financial instruments as well as their classification o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Balance Sheet Location</t>
  </si>
  <si>
    <t>Derivatives designated as hedging instruments:</t>
  </si>
  <si>
    <t>Interest Rate Swap Asset (Liability)</t>
  </si>
  <si>
    <t>Other Assets</t>
  </si>
  <si>
    <t>Accounts Payable and Other Liabilities</t>
  </si>
  <si>
    <t>The tables below present the effect of the Company's derivative financial instruments on the Consolidated Statements of Operations for 2013 and 2012:</t>
  </si>
  <si>
    <t>Derivatives in Cash Flow</t>
  </si>
  <si>
    <t>Amount of Gain (Loss) Recognized</t>
  </si>
  <si>
    <t>in OCI on Derivative</t>
  </si>
  <si>
    <t>(Effective Portion)</t>
  </si>
  <si>
    <t>December 31,</t>
  </si>
  <si>
    <t>Location of Loss</t>
  </si>
  <si>
    <t>Reclassified from</t>
  </si>
  <si>
    <t>Accumulated OCI into Income (Effective Portion)</t>
  </si>
  <si>
    <t>Amount of Loss Reclassified</t>
  </si>
  <si>
    <t>from Accumulated OCI into</t>
  </si>
  <si>
    <t>Income (Effective Portion)</t>
  </si>
  <si>
    <t>Hedging Relationships</t>
  </si>
  <si>
    <t>Interest Rate Swap</t>
  </si>
  <si>
    <t>(8,886</t>
  </si>
  <si>
    <t>Interest expense</t>
  </si>
  <si>
    <r>
      <t xml:space="preserve">The Company's agreements with the swap derivative counterparties contain provisions whereby if the Company defaults on the underlying indebtedness, including default where repayment of the indebtedness has not been accelerated by the lender, then the Company could also be declared in default of the swap derivative obligation. As of </t>
    </r>
    <r>
      <rPr>
        <sz val="10"/>
        <color rgb="FF000000"/>
        <rFont val="Inherit"/>
      </rPr>
      <t>December 31, 2013</t>
    </r>
    <r>
      <rPr>
        <sz val="10"/>
        <color theme="1"/>
        <rFont val="Inherit"/>
      </rPr>
      <t>, the Company had not posted any collateral related to the agreements.</t>
    </r>
  </si>
  <si>
    <t>Leases</t>
  </si>
  <si>
    <t>Leases [Abstract]</t>
  </si>
  <si>
    <t>Lessor:</t>
  </si>
  <si>
    <r>
      <t xml:space="preserve">Minimum future rental receipts under the non-cancelable portion of tenant leases, assuming no new or re-negotiated leases, for the next </t>
    </r>
    <r>
      <rPr>
        <sz val="10"/>
        <color rgb="FF000000"/>
        <rFont val="Inherit"/>
      </rPr>
      <t>five</t>
    </r>
    <r>
      <rPr>
        <sz val="10"/>
        <color theme="1"/>
        <rFont val="Inherit"/>
      </rPr>
      <t xml:space="preserve"> years and thereafter are as follows:</t>
    </r>
  </si>
  <si>
    <t>Year ending</t>
  </si>
  <si>
    <t>The above minimum lease payments do not include reimbursements to be received from tenants for certain operating expenses and real estate taxes and do not include early termination payments provided for in certain leases.</t>
  </si>
  <si>
    <t>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t>
  </si>
  <si>
    <t>Lessee:</t>
  </si>
  <si>
    <t>The Company holds, through property owner subsidiaries, leasehold interests in various properties. Generally, the ground rents on these properties are either paid directly by the tenants to the fee holder or reimbursed to the Company as additional rent. Certain properties are economically owned through the holding of industrial revenue bonds and as such neither ground lease payments nor bond debt service payments are made or received, respectively. For certain of these properties, the Company has an option to purchase the fee interest.</t>
  </si>
  <si>
    <r>
      <t xml:space="preserve">Minimum future rental payments under non-cancelable leasehold interests, excluding leases held through industrial revenue bonds and lease payments in the future that are based upon fair market value, for the next </t>
    </r>
    <r>
      <rPr>
        <sz val="10"/>
        <color rgb="FF000000"/>
        <rFont val="Inherit"/>
      </rPr>
      <t>five</t>
    </r>
    <r>
      <rPr>
        <sz val="10"/>
        <color theme="1"/>
        <rFont val="Inherit"/>
      </rPr>
      <t xml:space="preserve"> years and thereafter are as follows:</t>
    </r>
  </si>
  <si>
    <r>
      <t xml:space="preserve">Rent expense for the leasehold interests, including discontinued operations, was </t>
    </r>
    <r>
      <rPr>
        <sz val="10"/>
        <color rgb="FF000000"/>
        <rFont val="Inherit"/>
      </rPr>
      <t>$1,284</t>
    </r>
    <r>
      <rPr>
        <sz val="10"/>
        <color theme="1"/>
        <rFont val="Inherit"/>
      </rPr>
      <t xml:space="preserve">, </t>
    </r>
    <r>
      <rPr>
        <sz val="10"/>
        <color rgb="FF000000"/>
        <rFont val="Inherit"/>
      </rPr>
      <t>$1,198</t>
    </r>
    <r>
      <rPr>
        <sz val="10"/>
        <color theme="1"/>
        <rFont val="Inherit"/>
      </rPr>
      <t xml:space="preserve"> and </t>
    </r>
    <r>
      <rPr>
        <sz val="10"/>
        <color rgb="FF000000"/>
        <rFont val="Inherit"/>
      </rPr>
      <t>$776</t>
    </r>
    <r>
      <rPr>
        <sz val="10"/>
        <color theme="1"/>
        <rFont val="Inherit"/>
      </rPr>
      <t xml:space="preserve"> in 2013, 2012 and 2011, respectively.</t>
    </r>
  </si>
  <si>
    <r>
      <t xml:space="preserve">The Company leases its corporate headquarters. The lease expires </t>
    </r>
    <r>
      <rPr>
        <sz val="10"/>
        <color rgb="FF000000"/>
        <rFont val="Inherit"/>
      </rPr>
      <t>December 2015</t>
    </r>
    <r>
      <rPr>
        <sz val="10"/>
        <color theme="1"/>
        <rFont val="Inherit"/>
      </rPr>
      <t xml:space="preserve">, with fixed rent of </t>
    </r>
    <r>
      <rPr>
        <sz val="10"/>
        <color rgb="FF000000"/>
        <rFont val="Inherit"/>
      </rPr>
      <t>$1,153</t>
    </r>
    <r>
      <rPr>
        <sz val="10"/>
        <color theme="1"/>
        <rFont val="Inherit"/>
      </rPr>
      <t xml:space="preserve"> per annum. The Company is also responsible for its proportionate share of operating expenses and real estate taxes above a base year. As an incentive to enter the lease, the Company received a payment of </t>
    </r>
    <r>
      <rPr>
        <sz val="10"/>
        <color rgb="FF000000"/>
        <rFont val="Inherit"/>
      </rPr>
      <t>$845</t>
    </r>
    <r>
      <rPr>
        <sz val="10"/>
        <color theme="1"/>
        <rFont val="Inherit"/>
      </rPr>
      <t xml:space="preserve"> which it is amortizing as a reduction of rent expense. In addition, the Company leases office space for its regional offices. The minimum lease payments for the Company's regional offices are </t>
    </r>
    <r>
      <rPr>
        <sz val="10"/>
        <color rgb="FF000000"/>
        <rFont val="Inherit"/>
      </rPr>
      <t>$66</t>
    </r>
    <r>
      <rPr>
        <sz val="10"/>
        <color theme="1"/>
        <rFont val="Inherit"/>
      </rPr>
      <t xml:space="preserve"> for 2014, </t>
    </r>
    <r>
      <rPr>
        <sz val="10"/>
        <color rgb="FF000000"/>
        <rFont val="Inherit"/>
      </rPr>
      <t>$55</t>
    </r>
    <r>
      <rPr>
        <sz val="10"/>
        <color theme="1"/>
        <rFont val="Inherit"/>
      </rPr>
      <t xml:space="preserve"> for 2015 and 2016 and </t>
    </r>
    <r>
      <rPr>
        <sz val="10"/>
        <color rgb="FF000000"/>
        <rFont val="Inherit"/>
      </rPr>
      <t>$14</t>
    </r>
    <r>
      <rPr>
        <sz val="10"/>
        <color theme="1"/>
        <rFont val="Inherit"/>
      </rPr>
      <t xml:space="preserve"> for 2017. Rent expense for 2013, 2012 and 2011 was </t>
    </r>
    <r>
      <rPr>
        <sz val="10"/>
        <color rgb="FF000000"/>
        <rFont val="Inherit"/>
      </rPr>
      <t>$1,338</t>
    </r>
    <r>
      <rPr>
        <sz val="10"/>
        <color theme="1"/>
        <rFont val="Inherit"/>
      </rPr>
      <t xml:space="preserve">, </t>
    </r>
    <r>
      <rPr>
        <sz val="10"/>
        <color rgb="FF000000"/>
        <rFont val="Inherit"/>
      </rPr>
      <t>$1,029</t>
    </r>
    <r>
      <rPr>
        <sz val="10"/>
        <color theme="1"/>
        <rFont val="Inherit"/>
      </rPr>
      <t xml:space="preserve"> and </t>
    </r>
    <r>
      <rPr>
        <sz val="10"/>
        <color rgb="FF000000"/>
        <rFont val="Inherit"/>
      </rPr>
      <t>$1,392</t>
    </r>
    <r>
      <rPr>
        <sz val="10"/>
        <color theme="1"/>
        <rFont val="Inherit"/>
      </rPr>
      <t>, respectively.</t>
    </r>
  </si>
  <si>
    <t>Concentration of Risk</t>
  </si>
  <si>
    <t>Concentration of Risk [Abstract]</t>
  </si>
  <si>
    <t>Concentration Risk</t>
  </si>
  <si>
    <r>
      <t xml:space="preserve">The Company seeks to reduce its operating and leasing risks through the geographic diversification of its properties, tenant industry diversification, avoidance of dependency on a single asset and the creditworthiness of its tenants. For the years ended December 31, 2013, 2012 and 2011, no single tenant represented greater than </t>
    </r>
    <r>
      <rPr>
        <sz val="10"/>
        <color rgb="FF000000"/>
        <rFont val="Inherit"/>
      </rPr>
      <t>10%</t>
    </r>
    <r>
      <rPr>
        <sz val="10"/>
        <color theme="1"/>
        <rFont val="Inherit"/>
      </rPr>
      <t xml:space="preserve"> of rental revenues.</t>
    </r>
  </si>
  <si>
    <t>Cash and cash equivalent balances at certain institutions may exceed insurable amounts. The Company believes it mitigates this risk by investing in or through major financial institutions.</t>
  </si>
  <si>
    <t>Equity</t>
  </si>
  <si>
    <t>Equity [Abstract]</t>
  </si>
  <si>
    <t>Shareholders' Equity:</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ssued </t>
    </r>
    <r>
      <rPr>
        <sz val="10"/>
        <color rgb="FF000000"/>
        <rFont val="Inherit"/>
      </rPr>
      <t>36,012,313</t>
    </r>
    <r>
      <rPr>
        <sz val="10"/>
        <color theme="1"/>
        <rFont val="Inherit"/>
      </rPr>
      <t xml:space="preserve">, </t>
    </r>
    <r>
      <rPr>
        <sz val="10"/>
        <color rgb="FF000000"/>
        <rFont val="Inherit"/>
      </rPr>
      <t>18,289,557</t>
    </r>
    <r>
      <rPr>
        <sz val="10"/>
        <color theme="1"/>
        <rFont val="Inherit"/>
      </rPr>
      <t xml:space="preserve"> and </t>
    </r>
    <r>
      <rPr>
        <sz val="10"/>
        <color rgb="FF000000"/>
        <rFont val="Inherit"/>
      </rPr>
      <t>11,109,760</t>
    </r>
    <r>
      <rPr>
        <sz val="10"/>
        <color theme="1"/>
        <rFont val="Inherit"/>
      </rPr>
      <t xml:space="preserve"> common shares, respectively, through public offerings and under its direct share purchase plan, raising net proceeds of approximately </t>
    </r>
    <r>
      <rPr>
        <sz val="10"/>
        <color rgb="FF000000"/>
        <rFont val="Inherit"/>
      </rPr>
      <t>$399,566</t>
    </r>
    <r>
      <rPr>
        <sz val="10"/>
        <color theme="1"/>
        <rFont val="Inherit"/>
      </rPr>
      <t xml:space="preserve">, </t>
    </r>
    <r>
      <rPr>
        <sz val="10"/>
        <color rgb="FF000000"/>
        <rFont val="Inherit"/>
      </rPr>
      <t>$164,429</t>
    </r>
    <r>
      <rPr>
        <sz val="10"/>
        <color theme="1"/>
        <rFont val="Inherit"/>
      </rPr>
      <t xml:space="preserve"> and </t>
    </r>
    <r>
      <rPr>
        <sz val="10"/>
        <color rgb="FF000000"/>
        <rFont val="Inherit"/>
      </rPr>
      <t>$98,953</t>
    </r>
    <r>
      <rPr>
        <sz val="10"/>
        <color theme="1"/>
        <rFont val="Inherit"/>
      </rPr>
      <t xml:space="preserve"> respectively. During 2013, the Company implemented an At-The-Market offering program under which the Company may issue up to $100,000 in common shares over the term of this program. The Company issued 3,409,927 common shares under this program during 2013 and generated aggregate gross proceeds of $36,884. The proceeds from these issuances were primarily used for general working capital, to fund investments and retire indebtedness.</t>
    </r>
  </si>
  <si>
    <r>
      <t xml:space="preserve">The Company had </t>
    </r>
    <r>
      <rPr>
        <sz val="10"/>
        <color rgb="FF000000"/>
        <rFont val="Inherit"/>
      </rPr>
      <t>1,935,400</t>
    </r>
    <r>
      <rPr>
        <sz val="10"/>
        <color theme="1"/>
        <rFont val="Inherit"/>
      </rPr>
      <t xml:space="preserve"> shares of Series C Cumulative Convertible Preferred Stock (“Series C Preferred”), outstanding at </t>
    </r>
    <r>
      <rPr>
        <sz val="10"/>
        <color rgb="FF000000"/>
        <rFont val="Inherit"/>
      </rPr>
      <t>December 31, 2013</t>
    </r>
    <r>
      <rPr>
        <sz val="10"/>
        <color theme="1"/>
        <rFont val="Inherit"/>
      </rPr>
      <t xml:space="preserve">. The shares have a dividend of </t>
    </r>
    <r>
      <rPr>
        <sz val="10"/>
        <color rgb="FF000000"/>
        <rFont val="Inherit"/>
      </rPr>
      <t>$3.25</t>
    </r>
    <r>
      <rPr>
        <sz val="10"/>
        <color theme="1"/>
        <rFont val="Inherit"/>
      </rPr>
      <t xml:space="preserve"> per share per annum, have a liquidation preference of </t>
    </r>
    <r>
      <rPr>
        <sz val="10"/>
        <color rgb="FF000000"/>
        <rFont val="Inherit"/>
      </rPr>
      <t>$96,770</t>
    </r>
    <r>
      <rPr>
        <sz val="10"/>
        <color theme="1"/>
        <rFont val="Inherit"/>
      </rPr>
      <t xml:space="preserve">, and the Company, if certain common share prices are achieved, can force conversion into common shares of the Company. As of the date of filing this Annual Report, each share is currently convertible into </t>
    </r>
    <r>
      <rPr>
        <sz val="10"/>
        <color rgb="FF000000"/>
        <rFont val="Inherit"/>
      </rPr>
      <t>2.4339</t>
    </r>
    <r>
      <rPr>
        <sz val="10"/>
        <color theme="1"/>
        <rFont val="Inherit"/>
      </rPr>
      <t xml:space="preserve"> common shares. This conversion ratio may increase over time if the Company's common share dividend exceeds certain quarterly thresholds.</t>
    </r>
  </si>
  <si>
    <t>If certain fundamental changes occur, holders may require the Company, in certain circumstances, to repurchase all or part of their shares of Series C Preferred. In addition, upon the occurrence of certain fundamental changes, the Company will, under certain circumstances, increase the conversion rate by a number of additional common shares or, in lieu thereof, may in certain circumstances elect to adjust the conversion rate upon the shares of Series C Preferred becoming convertible into shares of the public acquiring or surviving company.</t>
  </si>
  <si>
    <r>
      <t xml:space="preserve">The Company may, at the Company's option, cause shares of Series C Preferred to be automatically converted into that number of common shares that are issuable at the then prevailing conversion rate. The Company may exercise its conversion right only if, at certain times, the closing price of the Company's common shares equals or exceeds </t>
    </r>
    <r>
      <rPr>
        <sz val="10"/>
        <color rgb="FF000000"/>
        <rFont val="Times New Roman"/>
        <family val="1"/>
      </rPr>
      <t>125%</t>
    </r>
    <r>
      <rPr>
        <sz val="10"/>
        <color theme="1"/>
        <rFont val="Inherit"/>
      </rPr>
      <t xml:space="preserve"> of the then prevailing conversion price of the Series C Preferred.</t>
    </r>
  </si>
  <si>
    <t>Investors in shares of Series C Preferred generally have no voting rights, but will have limited voting rights if the Company fails to pay dividends for six or more quarters and under certain other circumstances. Upon conversion, the Company may choose to deliver the conversion value to investors in cash, common shares, or a combination of cash and common shares.</t>
  </si>
  <si>
    <r>
      <t xml:space="preserve">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Company issued </t>
    </r>
    <r>
      <rPr>
        <sz val="10"/>
        <color rgb="FF000000"/>
        <rFont val="Times New Roman"/>
        <family val="1"/>
      </rPr>
      <t>1,893,409</t>
    </r>
    <r>
      <rPr>
        <sz val="10"/>
        <color theme="1"/>
        <rFont val="Inherit"/>
      </rPr>
      <t xml:space="preserve">, </t>
    </r>
    <r>
      <rPr>
        <sz val="10"/>
        <color rgb="FF000000"/>
        <rFont val="Times New Roman"/>
        <family val="1"/>
      </rPr>
      <t>643,450</t>
    </r>
    <r>
      <rPr>
        <sz val="10"/>
        <color theme="1"/>
        <rFont val="Inherit"/>
      </rPr>
      <t xml:space="preserve"> and </t>
    </r>
    <r>
      <rPr>
        <sz val="10"/>
        <color rgb="FF000000"/>
        <rFont val="Times New Roman"/>
        <family val="1"/>
      </rPr>
      <t>609,182</t>
    </r>
    <r>
      <rPr>
        <sz val="10"/>
        <color theme="1"/>
        <rFont val="Inherit"/>
      </rPr>
      <t xml:space="preserve"> of its common shares, respectively, to certain employees and trustees. Typically, trustee share grants vest immediately. Employee share grants generally vest ratably, on anniversaries of the grant date, however, in certain situations vesting is cliff-based after a specific number of years and/or subject to meeting certain performance criteria (see note 16).</t>
    </r>
  </si>
  <si>
    <r>
      <t xml:space="preserve">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the Company repurchased/redeemed and retired the following shares of its preferred stock:</t>
    </r>
  </si>
  <si>
    <t>8.05% Series B Cumulative Redeemable Preferred Stock:</t>
  </si>
  <si>
    <t>Shares redeemed and retired</t>
  </si>
  <si>
    <r>
      <t>Redemption cost (2012)</t>
    </r>
    <r>
      <rPr>
        <sz val="7"/>
        <color theme="1"/>
        <rFont val="Inherit"/>
      </rPr>
      <t>(1)</t>
    </r>
    <r>
      <rPr>
        <sz val="10"/>
        <color theme="1"/>
        <rFont val="Inherit"/>
      </rPr>
      <t>/repurchase cost (2011)</t>
    </r>
  </si>
  <si>
    <r>
      <t>Deemed dividend</t>
    </r>
    <r>
      <rPr>
        <sz val="7"/>
        <color theme="1"/>
        <rFont val="Inherit"/>
      </rPr>
      <t>(2)</t>
    </r>
  </si>
  <si>
    <t>6.50% Series C Cumulative Convertible Preferred Stock:</t>
  </si>
  <si>
    <t>Shares repurchased and retired</t>
  </si>
  <si>
    <t>Repurchase cost</t>
  </si>
  <si>
    <r>
      <t>Discount (Deemed negative dividend)</t>
    </r>
    <r>
      <rPr>
        <sz val="7"/>
        <color theme="1"/>
        <rFont val="Inherit"/>
      </rPr>
      <t>(2)</t>
    </r>
  </si>
  <si>
    <t>(229</t>
  </si>
  <si>
    <t>(833</t>
  </si>
  <si>
    <t>7.55% Series D Cumulative Redeemable Preferred Stock:</t>
  </si>
  <si>
    <r>
      <t>Redemption cost</t>
    </r>
    <r>
      <rPr>
        <sz val="7"/>
        <color theme="1"/>
        <rFont val="Inherit"/>
      </rPr>
      <t>(1)</t>
    </r>
  </si>
  <si>
    <t>Includes accrued and unpaid dividends.</t>
  </si>
  <si>
    <r>
      <t xml:space="preserve">Accumulated other comprehensive income (los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presented $4,439 and $(6,224), respectively, of unrealized gain (loss) on interest rate swaps, net.</t>
    </r>
  </si>
  <si>
    <t>Changes in Accumulated Other Comprehensive Income (Loss)</t>
  </si>
  <si>
    <t>Gains and Losses</t>
  </si>
  <si>
    <t>on Cash Flow Hedges</t>
  </si>
  <si>
    <t>Balance December 31, 2012</t>
  </si>
  <si>
    <t>(6,224</t>
  </si>
  <si>
    <t>Other comprehensive income before reclassifications</t>
  </si>
  <si>
    <t>Amounts of loss reclassified from accumulated other comprehensive loss to interest expense</t>
  </si>
  <si>
    <t>Balance December 31, 2013</t>
  </si>
  <si>
    <t>Noncontrolling Interests:</t>
  </si>
  <si>
    <r>
      <t xml:space="preserve">In conjunction with several of the Company's acquisitions in prior years, sellers were issued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for approximately </t>
    </r>
    <r>
      <rPr>
        <sz val="10"/>
        <color rgb="FF000000"/>
        <rFont val="Inherit"/>
      </rPr>
      <t>1.13</t>
    </r>
    <r>
      <rPr>
        <sz val="10"/>
        <color theme="1"/>
        <rFont val="Inherit"/>
      </rPr>
      <t xml:space="preserve"> common shares, subject to future adjustments.</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202,241</t>
    </r>
    <r>
      <rPr>
        <sz val="10"/>
        <color theme="1"/>
        <rFont val="Inherit"/>
      </rPr>
      <t xml:space="preserve">, </t>
    </r>
    <r>
      <rPr>
        <sz val="10"/>
        <color rgb="FF000000"/>
        <rFont val="Inherit"/>
      </rPr>
      <t>257,427</t>
    </r>
    <r>
      <rPr>
        <sz val="10"/>
        <color theme="1"/>
        <rFont val="Inherit"/>
      </rPr>
      <t xml:space="preserve"> and </t>
    </r>
    <r>
      <rPr>
        <sz val="10"/>
        <color rgb="FF000000"/>
        <rFont val="Inherit"/>
      </rPr>
      <t>398,927</t>
    </r>
    <r>
      <rPr>
        <sz val="10"/>
        <color theme="1"/>
        <rFont val="Inherit"/>
      </rPr>
      <t xml:space="preserve"> common shares, respectively, were issued by the Company, in connection with OP unit redemptions, for an aggregate value of </t>
    </r>
    <r>
      <rPr>
        <sz val="10"/>
        <color rgb="FF000000"/>
        <rFont val="Inherit"/>
      </rPr>
      <t>$1,053</t>
    </r>
    <r>
      <rPr>
        <sz val="10"/>
        <color theme="1"/>
        <rFont val="Inherit"/>
      </rPr>
      <t xml:space="preserve">, </t>
    </r>
    <r>
      <rPr>
        <sz val="10"/>
        <color rgb="FF000000"/>
        <rFont val="Inherit"/>
      </rPr>
      <t>$1,343</t>
    </r>
    <r>
      <rPr>
        <sz val="10"/>
        <color theme="1"/>
        <rFont val="Inherit"/>
      </rPr>
      <t xml:space="preserve"> and </t>
    </r>
    <r>
      <rPr>
        <sz val="10"/>
        <color rgb="FF000000"/>
        <rFont val="Times New Roman"/>
        <family val="1"/>
      </rPr>
      <t>$2,187</t>
    </r>
    <r>
      <rPr>
        <sz val="10"/>
        <color theme="1"/>
        <rFont val="Inherit"/>
      </rPr>
      <t>, respectively.</t>
    </r>
  </si>
  <si>
    <r>
      <t xml:space="preserve">Prior to the effective date of the LCIF and LCIF II merger (December 30, 2013), there were approximately </t>
    </r>
    <r>
      <rPr>
        <sz val="10"/>
        <color rgb="FF000000"/>
        <rFont val="Inherit"/>
      </rPr>
      <t>3,618,000</t>
    </r>
    <r>
      <rPr>
        <sz val="10"/>
        <color theme="1"/>
        <rFont val="Inherit"/>
      </rPr>
      <t xml:space="preserve"> OP units outstanding other than OP units owned by the Company (see note 22). All OP units receive distributions in accordance with their respective partnership agreements. To the extent that the Company's dividend per common share is less than the stated distribution per OP unit per the applicable partnership agreement, the distributions per OP unit are reduced by the percentage reduction in the Company's dividend per common share. No OP units have a liquidation preference.</t>
    </r>
  </si>
  <si>
    <t>The following discloses the effects of changes in the Company's ownership interests in its noncontrolling interests:</t>
  </si>
  <si>
    <t>Net Income (Loss) Attributable to Shareholders and Transfers from Noncontrolling Interests</t>
  </si>
  <si>
    <t>(79,584</t>
  </si>
  <si>
    <t>Transfers from noncontrolling interests:</t>
  </si>
  <si>
    <t>Increase in additional paid-in-capital for redemption of noncontrolling OP units</t>
  </si>
  <si>
    <t>Change from net income (loss) attributable to shareholders and transfers from noncontrolling interests</t>
  </si>
  <si>
    <t>(77,397</t>
  </si>
  <si>
    <t>Benefit Plans</t>
  </si>
  <si>
    <t>Employee Benefits and Share-based Compensation [Abstract]</t>
  </si>
  <si>
    <r>
      <t xml:space="preserve">The Company maintains an equity award plan pursuant to which qualified and non-qualified options may be issued. No common share options were issu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he Company granted </t>
    </r>
    <r>
      <rPr>
        <sz val="10"/>
        <color rgb="FF000000"/>
        <rFont val="Inherit"/>
      </rPr>
      <t>1,248,501</t>
    </r>
    <r>
      <rPr>
        <sz val="10"/>
        <color theme="1"/>
        <rFont val="Inherit"/>
      </rPr>
      <t xml:space="preserve">, </t>
    </r>
    <r>
      <rPr>
        <sz val="10"/>
        <color rgb="FF000000"/>
        <rFont val="Inherit"/>
      </rPr>
      <t>1,265,500</t>
    </r>
    <r>
      <rPr>
        <sz val="10"/>
        <color theme="1"/>
        <rFont val="Inherit"/>
      </rPr>
      <t xml:space="preserve"> and </t>
    </r>
    <r>
      <rPr>
        <sz val="10"/>
        <color rgb="FF000000"/>
        <rFont val="Inherit"/>
      </rPr>
      <t>2,000,000</t>
    </r>
    <r>
      <rPr>
        <sz val="10"/>
        <color theme="1"/>
        <rFont val="Inherit"/>
      </rPr>
      <t xml:space="preserve"> common share options on December 31, 2010 (“2010 options”), January 8, 2010 (“2009 options”) and December 31, 2008 (“2008 options”), respectively, at an exercise price of </t>
    </r>
    <r>
      <rPr>
        <sz val="10"/>
        <color rgb="FF000000"/>
        <rFont val="Inherit"/>
      </rPr>
      <t>$7.95</t>
    </r>
    <r>
      <rPr>
        <sz val="10"/>
        <color theme="1"/>
        <rFont val="Inherit"/>
      </rPr>
      <t xml:space="preserve">, </t>
    </r>
    <r>
      <rPr>
        <sz val="10"/>
        <color rgb="FF000000"/>
        <rFont val="Inherit"/>
      </rPr>
      <t>$6.39</t>
    </r>
    <r>
      <rPr>
        <sz val="10"/>
        <color theme="1"/>
        <rFont val="Inherit"/>
      </rPr>
      <t xml:space="preserve"> and </t>
    </r>
    <r>
      <rPr>
        <sz val="10"/>
        <color rgb="FF000000"/>
        <rFont val="Inherit"/>
      </rPr>
      <t>$5.60</t>
    </r>
    <r>
      <rPr>
        <sz val="10"/>
        <color theme="1"/>
        <rFont val="Inherit"/>
      </rPr>
      <t xml:space="preserve">, respectively. The 2010 options (1) vest </t>
    </r>
    <r>
      <rPr>
        <sz val="10"/>
        <color rgb="FF000000"/>
        <rFont val="Inherit"/>
      </rPr>
      <t>20%</t>
    </r>
    <r>
      <rPr>
        <sz val="10"/>
        <color theme="1"/>
        <rFont val="Inherit"/>
      </rPr>
      <t xml:space="preserve"> annually on each December 31, 2011 through 2015 and (2) terminate on the earlier of (x) </t>
    </r>
    <r>
      <rPr>
        <sz val="10"/>
        <color rgb="FF000000"/>
        <rFont val="Inherit"/>
      </rPr>
      <t>six</t>
    </r>
    <r>
      <rPr>
        <sz val="10"/>
        <color theme="1"/>
        <rFont val="Inherit"/>
      </rPr>
      <t xml:space="preserve"> months of termination of service with the Company and (y) December 31, 2020. The 2009 options (1) vest </t>
    </r>
    <r>
      <rPr>
        <sz val="10"/>
        <color rgb="FF000000"/>
        <rFont val="Inherit"/>
      </rPr>
      <t>20%</t>
    </r>
    <r>
      <rPr>
        <sz val="10"/>
        <color theme="1"/>
        <rFont val="Inherit"/>
      </rPr>
      <t xml:space="preserve"> annually on each December 31, 2010 through 2014 and (2) terminate on the earlier of (x) </t>
    </r>
    <r>
      <rPr>
        <sz val="10"/>
        <color rgb="FF000000"/>
        <rFont val="Inherit"/>
      </rPr>
      <t>six</t>
    </r>
    <r>
      <rPr>
        <sz val="10"/>
        <color theme="1"/>
        <rFont val="Inherit"/>
      </rPr>
      <t xml:space="preserve"> months of termination of service with the Company and (y) December 31, 2019. The 2008 options (1) vested </t>
    </r>
    <r>
      <rPr>
        <sz val="10"/>
        <color rgb="FF000000"/>
        <rFont val="Inherit"/>
      </rPr>
      <t>50%</t>
    </r>
    <r>
      <rPr>
        <sz val="10"/>
        <color theme="1"/>
        <rFont val="Inherit"/>
      </rPr>
      <t xml:space="preserve"> following a </t>
    </r>
    <r>
      <rPr>
        <sz val="10"/>
        <color rgb="FF000000"/>
        <rFont val="Inherit"/>
      </rPr>
      <t>20</t>
    </r>
    <r>
      <rPr>
        <sz val="10"/>
        <color theme="1"/>
        <rFont val="Inherit"/>
      </rPr>
      <t xml:space="preserve">-day trading period where the average closing price of a common share of the Company on the New York Stock Exchange (“NYSE”) is </t>
    </r>
    <r>
      <rPr>
        <sz val="10"/>
        <color rgb="FF000000"/>
        <rFont val="Inherit"/>
      </rPr>
      <t>$8.00</t>
    </r>
    <r>
      <rPr>
        <sz val="10"/>
        <color theme="1"/>
        <rFont val="Inherit"/>
      </rPr>
      <t xml:space="preserve"> or higher and vested </t>
    </r>
    <r>
      <rPr>
        <sz val="10"/>
        <color rgb="FF000000"/>
        <rFont val="Inherit"/>
      </rPr>
      <t>50%</t>
    </r>
    <r>
      <rPr>
        <sz val="10"/>
        <color theme="1"/>
        <rFont val="Inherit"/>
      </rPr>
      <t xml:space="preserve"> following a </t>
    </r>
    <r>
      <rPr>
        <sz val="10"/>
        <color rgb="FF000000"/>
        <rFont val="Inherit"/>
      </rPr>
      <t>20</t>
    </r>
    <r>
      <rPr>
        <sz val="10"/>
        <color theme="1"/>
        <rFont val="Inherit"/>
      </rPr>
      <t xml:space="preserve">-day trading period where the average closing price of a common share of the Company on the NYSE is </t>
    </r>
    <r>
      <rPr>
        <sz val="10"/>
        <color rgb="FF000000"/>
        <rFont val="Inherit"/>
      </rPr>
      <t>$10.00</t>
    </r>
    <r>
      <rPr>
        <sz val="10"/>
        <color theme="1"/>
        <rFont val="Inherit"/>
      </rPr>
      <t xml:space="preserve"> or higher, and (2) terminate on the earlier of (x) termination of service with the Company or (y) December 31, 2018. As a result of the share dividends paid in 2009, each of the 2008 options is exchangeable for approximately </t>
    </r>
    <r>
      <rPr>
        <sz val="10"/>
        <color rgb="FF000000"/>
        <rFont val="Inherit"/>
      </rPr>
      <t>1.13</t>
    </r>
    <r>
      <rPr>
        <sz val="10"/>
        <color theme="1"/>
        <rFont val="Inherit"/>
      </rPr>
      <t xml:space="preserve"> common shares at an exercise price of </t>
    </r>
    <r>
      <rPr>
        <sz val="10"/>
        <color rgb="FF000000"/>
        <rFont val="Inherit"/>
      </rPr>
      <t>$4.97</t>
    </r>
    <r>
      <rPr>
        <sz val="10"/>
        <color theme="1"/>
        <rFont val="Inherit"/>
      </rPr>
      <t xml:space="preserve"> per common share.</t>
    </r>
  </si>
  <si>
    <r>
      <t xml:space="preserve">The Company engaged third parties to value the options as of each option's respective grant date. The third parties determined the value to be </t>
    </r>
    <r>
      <rPr>
        <sz val="10"/>
        <color rgb="FF000000"/>
        <rFont val="Inherit"/>
      </rPr>
      <t>$2,422</t>
    </r>
    <r>
      <rPr>
        <sz val="10"/>
        <color theme="1"/>
        <rFont val="Inherit"/>
      </rPr>
      <t xml:space="preserve"> and </t>
    </r>
    <r>
      <rPr>
        <sz val="10"/>
        <color rgb="FF000000"/>
        <rFont val="Inherit"/>
      </rPr>
      <t>$2,771</t>
    </r>
    <r>
      <rPr>
        <sz val="10"/>
        <color theme="1"/>
        <rFont val="Inherit"/>
      </rPr>
      <t xml:space="preserve"> for the 2010 options and 2009 options, respectively, using the Black-Scholes model and </t>
    </r>
    <r>
      <rPr>
        <sz val="10"/>
        <color rgb="FF000000"/>
        <rFont val="Inherit"/>
      </rPr>
      <t>$2,480</t>
    </r>
    <r>
      <rPr>
        <sz val="10"/>
        <color theme="1"/>
        <rFont val="Inherit"/>
      </rPr>
      <t xml:space="preserve"> for the 2008 options using the Monte Carlo model. The options are considered equity awards as they are settled through the issuance of common shares. As such, the options were valued as of the grant date and do not require subsequent remeasurement. There were several assumptions used to fair value the options including the expected volatility in the Company's common share price based upon the fluctuation in the Company's historical common share price. The more significant assumptions underlying the determination of fair value for options granted were as follows:</t>
    </r>
  </si>
  <si>
    <t>2010 Options</t>
  </si>
  <si>
    <t>2009 Options</t>
  </si>
  <si>
    <t>2008 Options</t>
  </si>
  <si>
    <t>Weighted-average fair value of options granted</t>
  </si>
  <si>
    <t>Weighted-average risk-free interest rate</t>
  </si>
  <si>
    <t>Weighted-average expected option lives (in years)</t>
  </si>
  <si>
    <t>Weighted-average expected volatility</t>
  </si>
  <si>
    <t>Weighted-average expected dividend yield</t>
  </si>
  <si>
    <r>
      <t xml:space="preserve">The Company recognizes compensation expense relating to these options over an average of </t>
    </r>
    <r>
      <rPr>
        <sz val="10"/>
        <color rgb="FF000000"/>
        <rFont val="Inherit"/>
      </rPr>
      <t>5.0</t>
    </r>
    <r>
      <rPr>
        <sz val="10"/>
        <color theme="1"/>
        <rFont val="Inherit"/>
      </rPr>
      <t xml:space="preserve"> years for the 2010 options and 2009 options and </t>
    </r>
    <r>
      <rPr>
        <sz val="10"/>
        <color rgb="FF000000"/>
        <rFont val="Inherit"/>
      </rPr>
      <t>3.6</t>
    </r>
    <r>
      <rPr>
        <sz val="10"/>
        <color theme="1"/>
        <rFont val="Inherit"/>
      </rPr>
      <t xml:space="preserve"> years for the 2008 options. The Company recognized </t>
    </r>
    <r>
      <rPr>
        <sz val="10"/>
        <color rgb="FF000000"/>
        <rFont val="Inherit"/>
      </rPr>
      <t>$1,037</t>
    </r>
    <r>
      <rPr>
        <sz val="10"/>
        <color theme="1"/>
        <rFont val="Inherit"/>
      </rPr>
      <t xml:space="preserve">, </t>
    </r>
    <r>
      <rPr>
        <sz val="10"/>
        <color rgb="FF000000"/>
        <rFont val="Inherit"/>
      </rPr>
      <t>$1,197</t>
    </r>
    <r>
      <rPr>
        <sz val="10"/>
        <color theme="1"/>
        <rFont val="Inherit"/>
      </rPr>
      <t xml:space="preserve"> and </t>
    </r>
    <r>
      <rPr>
        <sz val="10"/>
        <color rgb="FF000000"/>
        <rFont val="Inherit"/>
      </rPr>
      <t>$1,384</t>
    </r>
    <r>
      <rPr>
        <sz val="10"/>
        <color theme="1"/>
        <rFont val="Inherit"/>
      </rPr>
      <t xml:space="preserve"> in compensation expense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The Company has unrecognized compensation costs of </t>
    </r>
    <r>
      <rPr>
        <sz val="10"/>
        <color rgb="FF000000"/>
        <rFont val="Inherit"/>
      </rPr>
      <t>$1,518</t>
    </r>
    <r>
      <rPr>
        <sz val="10"/>
        <color theme="1"/>
        <rFont val="Inherit"/>
      </rPr>
      <t xml:space="preserve"> relating to the outstanding options as of </t>
    </r>
    <r>
      <rPr>
        <sz val="10"/>
        <color rgb="FF000000"/>
        <rFont val="Inherit"/>
      </rPr>
      <t>December 31, 2013</t>
    </r>
    <r>
      <rPr>
        <sz val="10"/>
        <color theme="1"/>
        <rFont val="Inherit"/>
      </rPr>
      <t xml:space="preserve">. The intrinsic value of an option is the amount by which the market value of the underlying common share at the date the option is exercised exceeds the exercise price of the option. The total intrinsic value of options exercis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re </t>
    </r>
    <r>
      <rPr>
        <sz val="10"/>
        <color rgb="FF000000"/>
        <rFont val="Inherit"/>
      </rPr>
      <t>$8,607</t>
    </r>
    <r>
      <rPr>
        <sz val="10"/>
        <color theme="1"/>
        <rFont val="Inherit"/>
      </rPr>
      <t xml:space="preserve">, </t>
    </r>
    <r>
      <rPr>
        <sz val="10"/>
        <color rgb="FF000000"/>
        <rFont val="Inherit"/>
      </rPr>
      <t>$1,603</t>
    </r>
    <r>
      <rPr>
        <sz val="10"/>
        <color theme="1"/>
        <rFont val="Inherit"/>
      </rPr>
      <t xml:space="preserve"> and </t>
    </r>
    <r>
      <rPr>
        <sz val="10"/>
        <color rgb="FF000000"/>
        <rFont val="Inherit"/>
      </rPr>
      <t>$2,100</t>
    </r>
    <r>
      <rPr>
        <sz val="10"/>
        <color theme="1"/>
        <rFont val="Inherit"/>
      </rPr>
      <t>, respectively.</t>
    </r>
  </si>
  <si>
    <t xml:space="preserve">Share option activity during the years indicated is as follows: </t>
  </si>
  <si>
    <t> Number of</t>
  </si>
  <si>
    <t>Shares</t>
  </si>
  <si>
    <t>Weighted-Average</t>
  </si>
  <si>
    <t>Exercise Price</t>
  </si>
  <si>
    <t>Per Share</t>
  </si>
  <si>
    <t>Balance at December 31, 2010</t>
  </si>
  <si>
    <t>Exercised</t>
  </si>
  <si>
    <t>(501,324</t>
  </si>
  <si>
    <t>Balance at December 31, 2011</t>
  </si>
  <si>
    <t>(408,201</t>
  </si>
  <si>
    <t>Balance at December 31, 2012</t>
  </si>
  <si>
    <t>(1,519,179</t>
  </si>
  <si>
    <t>Forfeited</t>
  </si>
  <si>
    <t>(5,200</t>
  </si>
  <si>
    <t>Balance at December 31, 2013</t>
  </si>
  <si>
    <r>
      <t xml:space="preserve">As of </t>
    </r>
    <r>
      <rPr>
        <sz val="10"/>
        <color rgb="FF000000"/>
        <rFont val="Inherit"/>
      </rPr>
      <t>December 31, 2013</t>
    </r>
    <r>
      <rPr>
        <sz val="10"/>
        <color theme="1"/>
        <rFont val="Inherit"/>
      </rPr>
      <t xml:space="preserve">, the aggregate intrinsic value of options that were outstanding and exercisable was </t>
    </r>
    <r>
      <rPr>
        <sz val="10"/>
        <color rgb="FF000000"/>
        <rFont val="Inherit"/>
      </rPr>
      <t>$4,288</t>
    </r>
    <r>
      <rPr>
        <sz val="10"/>
        <color theme="1"/>
        <rFont val="Inherit"/>
      </rPr>
      <t>.</t>
    </r>
  </si>
  <si>
    <r>
      <t xml:space="preserve">Non-vested share activ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is as follows:</t>
    </r>
  </si>
  <si>
    <t>Number of</t>
  </si>
  <si>
    <t>Value Per Share</t>
  </si>
  <si>
    <t>Granted</t>
  </si>
  <si>
    <t>Vested</t>
  </si>
  <si>
    <t>(320,639</t>
  </si>
  <si>
    <t>(770,229</t>
  </si>
  <si>
    <t>(3,571</t>
  </si>
  <si>
    <r>
      <t xml:space="preserve">As of </t>
    </r>
    <r>
      <rPr>
        <sz val="10"/>
        <color rgb="FF000000"/>
        <rFont val="Inherit"/>
      </rPr>
      <t>December 31, 2013</t>
    </r>
    <r>
      <rPr>
        <sz val="10"/>
        <color theme="1"/>
        <rFont val="Inherit"/>
      </rPr>
      <t xml:space="preserve">, of the remaining </t>
    </r>
    <r>
      <rPr>
        <sz val="10"/>
        <color rgb="FF000000"/>
        <rFont val="Inherit"/>
      </rPr>
      <t>2,521,046</t>
    </r>
    <r>
      <rPr>
        <sz val="10"/>
        <color theme="1"/>
        <rFont val="Inherit"/>
      </rPr>
      <t xml:space="preserve"> non-vested shares, </t>
    </r>
    <r>
      <rPr>
        <sz val="10"/>
        <color rgb="FF000000"/>
        <rFont val="Inherit"/>
      </rPr>
      <t>2,445,906</t>
    </r>
    <r>
      <rPr>
        <sz val="10"/>
        <color theme="1"/>
        <rFont val="Inherit"/>
      </rPr>
      <t xml:space="preserve"> are subject to time-based vesting and </t>
    </r>
    <r>
      <rPr>
        <sz val="10"/>
        <color rgb="FF000000"/>
        <rFont val="Inherit"/>
      </rPr>
      <t>75,140</t>
    </r>
    <r>
      <rPr>
        <sz val="10"/>
        <color theme="1"/>
        <rFont val="Inherit"/>
      </rPr>
      <t xml:space="preserve"> are subject to performance-based vesting. At </t>
    </r>
    <r>
      <rPr>
        <sz val="10"/>
        <color rgb="FF000000"/>
        <rFont val="Inherit"/>
      </rPr>
      <t>December 31, 2013</t>
    </r>
    <r>
      <rPr>
        <sz val="10"/>
        <color theme="1"/>
        <rFont val="Inherit"/>
      </rPr>
      <t xml:space="preserve">, there are </t>
    </r>
    <r>
      <rPr>
        <sz val="10"/>
        <color rgb="FF000000"/>
        <rFont val="Inherit"/>
      </rPr>
      <t>3,486,552</t>
    </r>
    <r>
      <rPr>
        <sz val="10"/>
        <color theme="1"/>
        <rFont val="Inherit"/>
      </rPr>
      <t xml:space="preserve"> awards available for grant. The Company has </t>
    </r>
    <r>
      <rPr>
        <sz val="10"/>
        <color rgb="FF000000"/>
        <rFont val="Inherit"/>
      </rPr>
      <t>$22,426</t>
    </r>
    <r>
      <rPr>
        <sz val="10"/>
        <color theme="1"/>
        <rFont val="Inherit"/>
      </rPr>
      <t xml:space="preserve"> in unrecognized compensation costs relating to the non-vested shares that will be charged to compensation expense over an average of approximately </t>
    </r>
    <r>
      <rPr>
        <sz val="10"/>
        <color rgb="FF000000"/>
        <rFont val="Inherit"/>
      </rPr>
      <t>4.4</t>
    </r>
    <r>
      <rPr>
        <sz val="10"/>
        <color theme="1"/>
        <rFont val="Inherit"/>
      </rPr>
      <t xml:space="preserve"> years. </t>
    </r>
  </si>
  <si>
    <r>
      <t xml:space="preserve">The Company has established a trust for certain officers in which vested common shares granted for the benefit of the officers are deposited. The officers exert no control over the common shares in the trust and the common shares are available to the general creditors of the Compan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427,531</t>
    </r>
    <r>
      <rPr>
        <sz val="10"/>
        <color theme="1"/>
        <rFont val="Inherit"/>
      </rPr>
      <t xml:space="preserve"> common shares in the trust.</t>
    </r>
  </si>
  <si>
    <r>
      <t xml:space="preserve">The Company sponsors a 401(k) retirement savings plan covering all eligible employees. The Company makes a discretionary matching contribution on a portion of employee participant salaries and, based on its profitability, may make an additional discretionary contribution at each fiscal year end to all eligible employees. These discretionary contributions are subject to vesting under a schedule providing for </t>
    </r>
    <r>
      <rPr>
        <sz val="10"/>
        <color rgb="FF000000"/>
        <rFont val="Inherit"/>
      </rPr>
      <t>25%</t>
    </r>
    <r>
      <rPr>
        <sz val="10"/>
        <color theme="1"/>
        <rFont val="Inherit"/>
      </rPr>
      <t xml:space="preserve"> annual vesting starting with the first year of employment and </t>
    </r>
    <r>
      <rPr>
        <sz val="10"/>
        <color rgb="FF000000"/>
        <rFont val="Inherit"/>
      </rPr>
      <t>100%</t>
    </r>
    <r>
      <rPr>
        <sz val="10"/>
        <color theme="1"/>
        <rFont val="Inherit"/>
      </rPr>
      <t xml:space="preserve"> vesting after four years of employment. Approximately </t>
    </r>
    <r>
      <rPr>
        <sz val="10"/>
        <color rgb="FF000000"/>
        <rFont val="Inherit"/>
      </rPr>
      <t>$298</t>
    </r>
    <r>
      <rPr>
        <sz val="10"/>
        <color theme="1"/>
        <rFont val="Inherit"/>
      </rPr>
      <t xml:space="preserve">, </t>
    </r>
    <r>
      <rPr>
        <sz val="10"/>
        <color rgb="FF000000"/>
        <rFont val="Inherit"/>
      </rPr>
      <t>$279</t>
    </r>
    <r>
      <rPr>
        <sz val="10"/>
        <color theme="1"/>
        <rFont val="Inherit"/>
      </rPr>
      <t xml:space="preserve"> and </t>
    </r>
    <r>
      <rPr>
        <sz val="10"/>
        <color rgb="FF000000"/>
        <rFont val="Inherit"/>
      </rPr>
      <t>$308</t>
    </r>
    <r>
      <rPr>
        <sz val="10"/>
        <color theme="1"/>
        <rFont val="Inherit"/>
      </rPr>
      <t xml:space="preserve"> of contributions are applicable to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t>
    </r>
    <r>
      <rPr>
        <sz val="10"/>
        <color rgb="FF000000"/>
        <rFont val="Inherit"/>
      </rPr>
      <t>$7,145</t>
    </r>
    <r>
      <rPr>
        <sz val="10"/>
        <color theme="1"/>
        <rFont val="Inherit"/>
      </rPr>
      <t xml:space="preserve">, </t>
    </r>
    <r>
      <rPr>
        <sz val="10"/>
        <color rgb="FF000000"/>
        <rFont val="Inherit"/>
      </rPr>
      <t>$3,030</t>
    </r>
    <r>
      <rPr>
        <sz val="10"/>
        <color theme="1"/>
        <rFont val="Inherit"/>
      </rPr>
      <t xml:space="preserve"> and </t>
    </r>
    <r>
      <rPr>
        <sz val="10"/>
        <color rgb="FF000000"/>
        <rFont val="Inherit"/>
      </rPr>
      <t>$2,062</t>
    </r>
    <r>
      <rPr>
        <sz val="10"/>
        <color theme="1"/>
        <rFont val="Inherit"/>
      </rPr>
      <t>, respectively, in expense relating to scheduled vesting and issuance of common share grants.</t>
    </r>
  </si>
  <si>
    <t>Related Party Transactions</t>
  </si>
  <si>
    <t>Related Party Transactions [Abstract]</t>
  </si>
  <si>
    <t>In addition to related party transactions discussed elsewhere in this Annual Report, the Company has an indemnity obligation to Vornado Realty Trust, one of its significant shareholders, with respect to actions by the Company that affect Vornado Realty Trust's status as a REIT.</t>
  </si>
  <si>
    <t>All related party acquisitions, sales and loans were approved by the independent members of the Company's Board of Trustees or the Audit Committee.</t>
  </si>
  <si>
    <r>
      <t xml:space="preserve">During </t>
    </r>
    <r>
      <rPr>
        <sz val="10"/>
        <color rgb="FF000000"/>
        <rFont val="Inherit"/>
      </rPr>
      <t>2011</t>
    </r>
    <r>
      <rPr>
        <sz val="10"/>
        <color theme="1"/>
        <rFont val="Inherit"/>
      </rPr>
      <t xml:space="preserve">, the Company advanced an aggregate </t>
    </r>
    <r>
      <rPr>
        <sz val="10"/>
        <color rgb="FF000000"/>
        <rFont val="Inherit"/>
      </rPr>
      <t>$20,077</t>
    </r>
    <r>
      <rPr>
        <sz val="10"/>
        <color theme="1"/>
        <rFont val="Inherit"/>
      </rPr>
      <t xml:space="preserve"> to NLS entities in the form of interest bearing, non-recourse mortgage notes to satisfy maturing non-recourse mortgages. These advances were satisfied in full in 2011.</t>
    </r>
  </si>
  <si>
    <r>
      <t xml:space="preserve">The Company leases certain properties to entities in which Vornado Realty Trust, a significant shareholder, has an interest.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t>
    </r>
    <r>
      <rPr>
        <sz val="10"/>
        <color rgb="FF000000"/>
        <rFont val="Inherit"/>
      </rPr>
      <t>$744</t>
    </r>
    <r>
      <rPr>
        <sz val="10"/>
        <color theme="1"/>
        <rFont val="Inherit"/>
      </rPr>
      <t xml:space="preserve">, </t>
    </r>
    <r>
      <rPr>
        <sz val="10"/>
        <color rgb="FF000000"/>
        <rFont val="Inherit"/>
      </rPr>
      <t>$842</t>
    </r>
    <r>
      <rPr>
        <sz val="10"/>
        <color theme="1"/>
        <rFont val="Inherit"/>
      </rPr>
      <t xml:space="preserve"> and </t>
    </r>
    <r>
      <rPr>
        <sz val="10"/>
        <color rgb="FF000000"/>
        <rFont val="Inherit"/>
      </rPr>
      <t>$864</t>
    </r>
    <r>
      <rPr>
        <sz val="10"/>
        <color theme="1"/>
        <rFont val="Inherit"/>
      </rPr>
      <t xml:space="preserve">, respectively, in rental revenue, including discontinued operations, from these properties. The Company leases its corporate office from an affiliate of Vornado Realty Trust. Rent expense for this property was </t>
    </r>
    <r>
      <rPr>
        <sz val="10"/>
        <color rgb="FF000000"/>
        <rFont val="Inherit"/>
      </rPr>
      <t>$1,225</t>
    </r>
    <r>
      <rPr>
        <sz val="10"/>
        <color theme="1"/>
        <rFont val="Inherit"/>
      </rPr>
      <t xml:space="preserve">, </t>
    </r>
    <r>
      <rPr>
        <sz val="10"/>
        <color rgb="FF000000"/>
        <rFont val="Inherit"/>
      </rPr>
      <t>$919</t>
    </r>
    <r>
      <rPr>
        <sz val="10"/>
        <color theme="1"/>
        <rFont val="Inherit"/>
      </rPr>
      <t xml:space="preserve"> and </t>
    </r>
    <r>
      <rPr>
        <sz val="10"/>
        <color rgb="FF000000"/>
        <rFont val="Inherit"/>
      </rPr>
      <t>$1,281</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 2012, the Company's Board of Trustees granted a waiver of the Company's Code of Business Conduct and Ethics to allow the Company to enter into a joint venture with an affiliate of its Chairman, which intends to raise capital from foreign investors seeking entry into the United States of America. As of the date of filing this Annual Report, no joint venture agreement has been entered into by the Company with the affiliate of its Chairman.</t>
  </si>
  <si>
    <t>Income Taxes</t>
  </si>
  <si>
    <t>Income Tax Disclosure [Abstract]</t>
  </si>
  <si>
    <t>The benefit (provision) for income taxes relates primarily to the taxable income of the Company's taxable REIT subsidiaries. The earnings, other than in taxable REIT subsidiaries, of the Company are not generally subject to federal income taxes at the Company level due to the REIT election made by the Company.</t>
  </si>
  <si>
    <t>Income taxes have been provided for on the asset and liability method. Under the asset and liability method, deferred income taxes are recognized for the temporary differences between the financial reporting basis and the tax basis of assets and liabilities.</t>
  </si>
  <si>
    <r>
      <t xml:space="preserve">The Company's benefit (provision) for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summarized as follows:</t>
    </r>
  </si>
  <si>
    <t>Current:</t>
  </si>
  <si>
    <t>Federal</t>
  </si>
  <si>
    <t>(1,445</t>
  </si>
  <si>
    <t>(371</t>
  </si>
  <si>
    <t>(440</t>
  </si>
  <si>
    <t>State and local</t>
  </si>
  <si>
    <t>(1,675</t>
  </si>
  <si>
    <t>(1,156</t>
  </si>
  <si>
    <t>(1,043</t>
  </si>
  <si>
    <t>NOL utilized</t>
  </si>
  <si>
    <t>Deferred:</t>
  </si>
  <si>
    <t>(595</t>
  </si>
  <si>
    <t>(130</t>
  </si>
  <si>
    <t>(3,259</t>
  </si>
  <si>
    <t>(940</t>
  </si>
  <si>
    <r>
      <t xml:space="preserve">Net deferred tax assets of </t>
    </r>
    <r>
      <rPr>
        <sz val="10"/>
        <color rgb="FF000000"/>
        <rFont val="Inherit"/>
      </rPr>
      <t>$106</t>
    </r>
    <r>
      <rPr>
        <sz val="10"/>
        <color theme="1"/>
        <rFont val="Inherit"/>
      </rPr>
      <t xml:space="preserve"> and </t>
    </r>
    <r>
      <rPr>
        <sz val="10"/>
        <color rgb="FF000000"/>
        <rFont val="Inherit"/>
      </rPr>
      <t>$858</t>
    </r>
    <r>
      <rPr>
        <sz val="10"/>
        <color theme="1"/>
        <rFont val="Inherit"/>
      </rPr>
      <t xml:space="preserve"> are included in other assets on the accompanying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se net deferred tax assets relate primarily to differences in the timing of the recognition of income (loss) between GAAP and tax and net operating loss carry forwards.</t>
    </r>
  </si>
  <si>
    <t>The income tax benefit (provision) differs from the amount computed by applying the statutory federal income tax rate to pre-tax operating income as follows:</t>
  </si>
  <si>
    <t>Federal provision at statutory tax rate (34%)</t>
  </si>
  <si>
    <t>(573</t>
  </si>
  <si>
    <t>(580</t>
  </si>
  <si>
    <t>State and local taxes, net of federal benefit</t>
  </si>
  <si>
    <t>(110</t>
  </si>
  <si>
    <t>(100</t>
  </si>
  <si>
    <t>(3,445</t>
  </si>
  <si>
    <t>(257</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other” amount is comprised primarily of state taxes of </t>
    </r>
    <r>
      <rPr>
        <sz val="10"/>
        <color rgb="FF000000"/>
        <rFont val="Inherit"/>
      </rPr>
      <t>$1,362</t>
    </r>
    <r>
      <rPr>
        <sz val="10"/>
        <color theme="1"/>
        <rFont val="Inherit"/>
      </rPr>
      <t xml:space="preserve">, </t>
    </r>
    <r>
      <rPr>
        <sz val="10"/>
        <color rgb="FF000000"/>
        <rFont val="Inherit"/>
      </rPr>
      <t>$1,042</t>
    </r>
    <r>
      <rPr>
        <sz val="10"/>
        <color theme="1"/>
        <rFont val="Inherit"/>
      </rPr>
      <t xml:space="preserve"> and </t>
    </r>
    <r>
      <rPr>
        <sz val="10"/>
        <color rgb="FF000000"/>
        <rFont val="Inherit"/>
      </rPr>
      <t>$917</t>
    </r>
    <r>
      <rPr>
        <sz val="10"/>
        <color theme="1"/>
        <rFont val="Inherit"/>
      </rPr>
      <t xml:space="preserve">, respectively, the write-off of deferred tax liabilities (asset) of </t>
    </r>
    <r>
      <rPr>
        <sz val="10"/>
        <color rgb="FF000000"/>
        <rFont val="Inherit"/>
      </rPr>
      <t>$(150)</t>
    </r>
    <r>
      <rPr>
        <sz val="10"/>
        <color theme="1"/>
        <rFont val="Inherit"/>
      </rPr>
      <t xml:space="preserve">, </t>
    </r>
    <r>
      <rPr>
        <sz val="10"/>
        <color rgb="FF000000"/>
        <rFont val="Inherit"/>
      </rPr>
      <t>$0</t>
    </r>
    <r>
      <rPr>
        <sz val="10"/>
        <color theme="1"/>
        <rFont val="Inherit"/>
      </rPr>
      <t xml:space="preserve"> and </t>
    </r>
    <r>
      <rPr>
        <sz val="10"/>
        <color rgb="FF000000"/>
        <rFont val="Inherit"/>
      </rPr>
      <t>$3,535</t>
    </r>
    <r>
      <rPr>
        <sz val="10"/>
        <color theme="1"/>
        <rFont val="Inherit"/>
      </rPr>
      <t>, respectively, and permanent differences of $1,936, $37, and $17, respectively, relating to the transfer of certain assets of the Company's taxable subsidiaries.</t>
    </r>
  </si>
  <si>
    <r>
      <t xml:space="preserve">As of </t>
    </r>
    <r>
      <rPr>
        <sz val="10"/>
        <color rgb="FF000000"/>
        <rFont val="Inherit"/>
      </rPr>
      <t>December 31, 2013</t>
    </r>
    <r>
      <rPr>
        <sz val="10"/>
        <color theme="1"/>
        <rFont val="Inherit"/>
      </rPr>
      <t xml:space="preserve">, the Company had no net operating loss carry forwards for income taxes and </t>
    </r>
    <r>
      <rPr>
        <sz val="10"/>
        <color rgb="FF000000"/>
        <rFont val="Inherit"/>
      </rPr>
      <t>$1,635</t>
    </r>
    <r>
      <rPr>
        <sz val="10"/>
        <color theme="1"/>
        <rFont val="Inherit"/>
      </rPr>
      <t xml:space="preserve"> as of </t>
    </r>
    <r>
      <rPr>
        <sz val="10"/>
        <color rgb="FF000000"/>
        <rFont val="Inherit"/>
      </rPr>
      <t>December 31, 2012</t>
    </r>
    <r>
      <rPr>
        <sz val="10"/>
        <color theme="1"/>
        <rFont val="Inherit"/>
      </rPr>
      <t xml:space="preserve">. </t>
    </r>
  </si>
  <si>
    <r>
      <t xml:space="preserve">A summary of the average taxable nature of the Company's common dividends for each of the years in the three-year period ended </t>
    </r>
    <r>
      <rPr>
        <sz val="10"/>
        <color rgb="FF000000"/>
        <rFont val="Inherit"/>
      </rPr>
      <t>December 31, 2013</t>
    </r>
    <r>
      <rPr>
        <sz val="10"/>
        <color theme="1"/>
        <rFont val="Inherit"/>
      </rPr>
      <t>, is as follows:</t>
    </r>
  </si>
  <si>
    <t>Total dividends per share</t>
  </si>
  <si>
    <t>Ordinary income</t>
  </si>
  <si>
    <t>Qualifying dividend</t>
  </si>
  <si>
    <t>Capital gain</t>
  </si>
  <si>
    <t>25% rate gain</t>
  </si>
  <si>
    <t>Return of capital</t>
  </si>
  <si>
    <r>
      <t xml:space="preserve">A summary of the average taxable nature of the Company's dividend on shares of its Series B Cumulative Redeemable Preferred Stock for each of the years in the three-year period ended </t>
    </r>
    <r>
      <rPr>
        <sz val="10"/>
        <color rgb="FF000000"/>
        <rFont val="Inherit"/>
      </rPr>
      <t>December 31, 2013</t>
    </r>
    <r>
      <rPr>
        <sz val="10"/>
        <color theme="1"/>
        <rFont val="Inherit"/>
      </rPr>
      <t xml:space="preserve">, is as follows: </t>
    </r>
  </si>
  <si>
    <t>15% rate - qualifying dividend</t>
  </si>
  <si>
    <t>15% rate gain</t>
  </si>
  <si>
    <r>
      <t xml:space="preserve">A summary of the average taxable nature of the Company's dividend on shares of its Series C Preferred for each of the years in the three-year period ended </t>
    </r>
    <r>
      <rPr>
        <sz val="10"/>
        <color rgb="FF000000"/>
        <rFont val="Inherit"/>
      </rPr>
      <t>December 31, 2013</t>
    </r>
    <r>
      <rPr>
        <sz val="10"/>
        <color theme="1"/>
        <rFont val="Inherit"/>
      </rPr>
      <t>, is as follows:</t>
    </r>
  </si>
  <si>
    <r>
      <t xml:space="preserve">A summary of the average taxable nature of the Company's dividend on shares of its Series D Cumulative Redeemable Preferred Stock for the years in the three-year period ended </t>
    </r>
    <r>
      <rPr>
        <sz val="10"/>
        <color rgb="FF000000"/>
        <rFont val="Inherit"/>
      </rPr>
      <t>December 31, 2013</t>
    </r>
    <r>
      <rPr>
        <sz val="10"/>
        <color theme="1"/>
        <rFont val="Inherit"/>
      </rPr>
      <t>, is as follows:</t>
    </r>
  </si>
  <si>
    <t>_________</t>
  </si>
  <si>
    <r>
      <t xml:space="preserve">(1)Of the total dividend paid in January 2011, </t>
    </r>
    <r>
      <rPr>
        <sz val="10"/>
        <color rgb="FF000000"/>
        <rFont val="Inherit"/>
      </rPr>
      <t>$0.12252</t>
    </r>
    <r>
      <rPr>
        <sz val="10"/>
        <color theme="1"/>
        <rFont val="Inherit"/>
      </rPr>
      <t xml:space="preserve"> was allocated to 2010 and </t>
    </r>
    <r>
      <rPr>
        <sz val="10"/>
        <color rgb="FF000000"/>
        <rFont val="Inherit"/>
      </rPr>
      <t>$0.349355</t>
    </r>
    <r>
      <rPr>
        <sz val="10"/>
        <color theme="1"/>
        <rFont val="Inherit"/>
      </rPr>
      <t xml:space="preserve"> was allocated to 2011.</t>
    </r>
  </si>
  <si>
    <t>Commitments and Contingencies</t>
  </si>
  <si>
    <t>Commitments and Contingencies Disclosure [Abstract]</t>
  </si>
  <si>
    <t>In addition to the commitments and contingencies disclosed elsewhere, the Company has the following commitments and contingencies.</t>
  </si>
  <si>
    <r>
      <t xml:space="preserve">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As of December 31, 2013, the Company had three outstanding guarantees for (1) the completion of the base building improvements and the payment of a related tenant improvement allowance for an office property in Orlando, Florida, which the unfunded amounts were estimated to be </t>
    </r>
    <r>
      <rPr>
        <sz val="10"/>
        <color rgb="FF000000"/>
        <rFont val="Inherit"/>
      </rPr>
      <t>$57</t>
    </r>
    <r>
      <rPr>
        <sz val="10"/>
        <color theme="1"/>
        <rFont val="Inherit"/>
      </rPr>
      <t xml:space="preserve">, (2) the payment of a tenant improvement allowance of </t>
    </r>
    <r>
      <rPr>
        <sz val="10"/>
        <color rgb="FF000000"/>
        <rFont val="Inherit"/>
      </rPr>
      <t>$234</t>
    </r>
    <r>
      <rPr>
        <sz val="10"/>
        <color theme="1"/>
        <rFont val="Inherit"/>
      </rPr>
      <t xml:space="preserve"> for a property in Allen, Texas and (3) the full payment of the base building improvement, tenant improvement allowance and lease commissions for an office property in Herndon, Virginia, which the unfunded amounts were estimated to be $2,077.</t>
    </r>
  </si>
  <si>
    <t xml:space="preserve">From time to time, the Company is directly or indirectly involved in legal proceedings arising in the ordinary course of business. Management believes, based on currently available information, and after consultation with legal counsel, that although the outcomes of those normal course proceedings are uncertain, the results of such proceedings, in the aggregate, will not have a material adverse effect on the Company's business, financial condition and results of operations. </t>
  </si>
  <si>
    <r>
      <t>Other</t>
    </r>
    <r>
      <rPr>
        <sz val="10"/>
        <color theme="1"/>
        <rFont val="Inherit"/>
      </rPr>
      <t>. Four of our executive officers have employment contracts and are entitled to severance benefits upon termination by the Company without cause or termination by the executive officer with good reason, in each case, as defined in the employment contract.</t>
    </r>
  </si>
  <si>
    <t>Supplemental Disclosure of Statement of Cash Flow Information</t>
  </si>
  <si>
    <t>Supplemental Cash Flow Elements [Abstract]</t>
  </si>
  <si>
    <r>
      <t xml:space="preserve">In addition to disclosures discussed elsewher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paid </t>
    </r>
    <r>
      <rPr>
        <sz val="10"/>
        <color rgb="FF000000"/>
        <rFont val="Inherit"/>
      </rPr>
      <t>$92,788</t>
    </r>
    <r>
      <rPr>
        <sz val="10"/>
        <color theme="1"/>
        <rFont val="Inherit"/>
      </rPr>
      <t xml:space="preserve">, </t>
    </r>
    <r>
      <rPr>
        <sz val="10"/>
        <color rgb="FF000000"/>
        <rFont val="Inherit"/>
      </rPr>
      <t>$101,262</t>
    </r>
    <r>
      <rPr>
        <sz val="10"/>
        <color theme="1"/>
        <rFont val="Inherit"/>
      </rPr>
      <t xml:space="preserve"> and </t>
    </r>
    <r>
      <rPr>
        <sz val="10"/>
        <color rgb="FF000000"/>
        <rFont val="Inherit"/>
      </rPr>
      <t>$103,427</t>
    </r>
    <r>
      <rPr>
        <sz val="10"/>
        <color theme="1"/>
        <rFont val="Inherit"/>
      </rPr>
      <t xml:space="preserve">, respectively, for interest and </t>
    </r>
    <r>
      <rPr>
        <sz val="10"/>
        <color rgb="FF000000"/>
        <rFont val="Inherit"/>
      </rPr>
      <t>$4,666</t>
    </r>
    <r>
      <rPr>
        <sz val="10"/>
        <color theme="1"/>
        <rFont val="Inherit"/>
      </rPr>
      <t xml:space="preserve">, </t>
    </r>
    <r>
      <rPr>
        <sz val="10"/>
        <color rgb="FF000000"/>
        <rFont val="Inherit"/>
      </rPr>
      <t>$1,018</t>
    </r>
    <r>
      <rPr>
        <sz val="10"/>
        <color theme="1"/>
        <rFont val="Inherit"/>
      </rPr>
      <t xml:space="preserve"> and </t>
    </r>
    <r>
      <rPr>
        <sz val="10"/>
        <color rgb="FF000000"/>
        <rFont val="Inherit"/>
      </rPr>
      <t>$1,289</t>
    </r>
    <r>
      <rPr>
        <sz val="10"/>
        <color theme="1"/>
        <rFont val="Inherit"/>
      </rPr>
      <t>, respectively, for income taxes.</t>
    </r>
  </si>
  <si>
    <t>During 2013, the Company sold its interests in two properties, which included the assumption of the related non-recourse mortgage debt of $40,356. In addition, the Company conveyed its interests in four properties to lenders in full satisfaction of the aggregate $49,510 non-recourse mortgage notes payable.</t>
  </si>
  <si>
    <r>
      <t xml:space="preserve">During 2012, the Company sold its interest in a property, which included the assumption of the related non-recourse mortgage debt of </t>
    </r>
    <r>
      <rPr>
        <sz val="10"/>
        <color rgb="FF000000"/>
        <rFont val="Inherit"/>
      </rPr>
      <t>$8,921</t>
    </r>
    <r>
      <rPr>
        <sz val="10"/>
        <color theme="1"/>
        <rFont val="Inherit"/>
      </rPr>
      <t xml:space="preserve">. In addition, the Company conveyed its interests in </t>
    </r>
    <r>
      <rPr>
        <sz val="10"/>
        <color rgb="FF000000"/>
        <rFont val="Inherit"/>
      </rPr>
      <t>two</t>
    </r>
    <r>
      <rPr>
        <sz val="10"/>
        <color theme="1"/>
        <rFont val="Inherit"/>
      </rPr>
      <t xml:space="preserve"> properties to lenders in full satisfaction of the aggregate </t>
    </r>
    <r>
      <rPr>
        <sz val="10"/>
        <color rgb="FF000000"/>
        <rFont val="Inherit"/>
      </rPr>
      <t>$12,409</t>
    </r>
    <r>
      <rPr>
        <sz val="10"/>
        <color theme="1"/>
        <rFont val="Inherit"/>
      </rPr>
      <t xml:space="preserve"> non-recourse mortgage notes payable. </t>
    </r>
  </si>
  <si>
    <r>
      <t xml:space="preserve">In October 2011, the Company acquired control of a joint venture, Pemlex LLC, and recorded land and building assets of </t>
    </r>
    <r>
      <rPr>
        <sz val="10"/>
        <color rgb="FF000000"/>
        <rFont val="Inherit"/>
      </rPr>
      <t>$9,006</t>
    </r>
    <r>
      <rPr>
        <sz val="10"/>
        <color theme="1"/>
        <rFont val="Inherit"/>
      </rPr>
      <t xml:space="preserve">, lease intangible assets of </t>
    </r>
    <r>
      <rPr>
        <sz val="10"/>
        <color rgb="FF000000"/>
        <rFont val="Inherit"/>
      </rPr>
      <t>$6,294</t>
    </r>
    <r>
      <rPr>
        <sz val="10"/>
        <color theme="1"/>
        <rFont val="Inherit"/>
      </rPr>
      <t xml:space="preserve">, other assets, net, of </t>
    </r>
    <r>
      <rPr>
        <sz val="10"/>
        <color rgb="FF000000"/>
        <rFont val="Inherit"/>
      </rPr>
      <t>$107</t>
    </r>
    <r>
      <rPr>
        <sz val="10"/>
        <color theme="1"/>
        <rFont val="Inherit"/>
      </rPr>
      <t xml:space="preserve"> and a </t>
    </r>
    <r>
      <rPr>
        <sz val="10"/>
        <color rgb="FF000000"/>
        <rFont val="Inherit"/>
      </rPr>
      <t>$574</t>
    </r>
    <r>
      <rPr>
        <sz val="10"/>
        <color theme="1"/>
        <rFont val="Inherit"/>
      </rPr>
      <t xml:space="preserve"> noncontrolling interest.</t>
    </r>
  </si>
  <si>
    <r>
      <t xml:space="preserve">During 2011, the Company sold interests in </t>
    </r>
    <r>
      <rPr>
        <sz val="10"/>
        <color rgb="FF000000"/>
        <rFont val="Inherit"/>
      </rPr>
      <t>three</t>
    </r>
    <r>
      <rPr>
        <sz val="10"/>
        <color theme="1"/>
        <rFont val="Inherit"/>
      </rPr>
      <t xml:space="preserve"> properties, which included the assumption of the aggregate related non-recourse debt of </t>
    </r>
    <r>
      <rPr>
        <sz val="10"/>
        <color rgb="FF000000"/>
        <rFont val="Inherit"/>
      </rPr>
      <t>$28,648</t>
    </r>
    <r>
      <rPr>
        <sz val="10"/>
        <color theme="1"/>
        <rFont val="Inherit"/>
      </rPr>
      <t xml:space="preserve"> and </t>
    </r>
    <r>
      <rPr>
        <sz val="10"/>
        <color rgb="FF000000"/>
        <rFont val="Inherit"/>
      </rPr>
      <t>$3,003</t>
    </r>
    <r>
      <rPr>
        <sz val="10"/>
        <color theme="1"/>
        <rFont val="Inherit"/>
      </rPr>
      <t xml:space="preserve"> in seller financing.</t>
    </r>
  </si>
  <si>
    <t>Unaudited Quarterly Financial Data</t>
  </si>
  <si>
    <t>Quarterly Financial Information Disclosure [Abstract]</t>
  </si>
  <si>
    <t>Total gross revenues(1)</t>
  </si>
  <si>
    <t>(2,123</t>
  </si>
  <si>
    <t>(7,001</t>
  </si>
  <si>
    <t>(7,295</t>
  </si>
  <si>
    <t>(849</t>
  </si>
  <si>
    <t>(8,923</t>
  </si>
  <si>
    <t>Net income (loss) attributable to common shareholders - basic per share</t>
  </si>
  <si>
    <t>(0.04</t>
  </si>
  <si>
    <t>Net income (loss) attributable to common shareholders - diluted per share</t>
  </si>
  <si>
    <t>(1,755</t>
  </si>
  <si>
    <t>(2,187</t>
  </si>
  <si>
    <t>(3,392</t>
  </si>
  <si>
    <t>(7,039</t>
  </si>
  <si>
    <t>(0.01</t>
  </si>
  <si>
    <t>(0.02</t>
  </si>
  <si>
    <t>_____________</t>
  </si>
  <si>
    <r>
      <t xml:space="preserve">(1) All periods have been adjusted to reflect the impact of properties sold during the years ended </t>
    </r>
    <r>
      <rPr>
        <sz val="8"/>
        <color rgb="FF000000"/>
        <rFont val="Inherit"/>
      </rPr>
      <t>December 31, 2013</t>
    </r>
    <r>
      <rPr>
        <sz val="8"/>
        <color theme="1"/>
        <rFont val="Inherit"/>
      </rPr>
      <t xml:space="preserve"> and </t>
    </r>
    <r>
      <rPr>
        <sz val="8"/>
        <color rgb="FF000000"/>
        <rFont val="Inherit"/>
      </rPr>
      <t>2012</t>
    </r>
    <r>
      <rPr>
        <sz val="8"/>
        <color theme="1"/>
        <rFont val="Inherit"/>
      </rPr>
      <t>, and properties classified as held for sale, which are reflected in discontinued operations in the Consolidated Statements of Operations.</t>
    </r>
  </si>
  <si>
    <t>The sum of the quarterly income (loss) attributable to common shareholders and per common share amounts may not equal the full year amounts primarily because the computations of amounts allocated to participating securities and the weighted-average number of common shares of the Company outstanding for each quarter and the full year are made independently.</t>
  </si>
  <si>
    <t>Subsequent Events</t>
  </si>
  <si>
    <t>Subsequent Events [Abstract]</t>
  </si>
  <si>
    <r>
      <t xml:space="preserve">Subsequent to </t>
    </r>
    <r>
      <rPr>
        <sz val="10"/>
        <color rgb="FF000000"/>
        <rFont val="Inherit"/>
      </rPr>
      <t>December 31, 2013</t>
    </r>
    <r>
      <rPr>
        <sz val="10"/>
        <color theme="1"/>
        <rFont val="Inherit"/>
      </rPr>
      <t xml:space="preserve"> and in addition to disclosures elsewhere in the financial statements:</t>
    </r>
  </si>
  <si>
    <t>•</t>
  </si>
  <si>
    <t>the Company acquired the completed 813,000 square foot industrial property in Rantoul, Illinois for an approximate capitalized cost of $41,100;</t>
  </si>
  <si>
    <t>the Company purchased an office property in Parachute, Colorado for $13,928. The property is subject to an approximate 19-year net lease;</t>
  </si>
  <si>
    <t xml:space="preserve">the Company borrowed $99,000 on the unsecured term loan and entered into an interest rate swap agreement to fix the LIBOR component at a rate of 1.155% through February 2018; </t>
  </si>
  <si>
    <t>the Company entered into a forward commitment to acquire a build-to-suit office property in Auburn Hills, Michigan for $40,025. The property will be subject to a 14-year net lease;</t>
  </si>
  <si>
    <t>the Company repaid all outstanding borrowings on its line of credit; and</t>
  </si>
  <si>
    <t>in connection with the merger of LCIF II with and into LCIF, former LCIF II partners representing 170,193 OP units elected or were deemed to elect to receive $1,962 in aggregate cash for such OP units.</t>
  </si>
  <si>
    <t>Schedule III - Real Estate and Accumulated Depreciation and Amortization</t>
  </si>
  <si>
    <t>SEC Schedule III, Real Estate and Accumulated Depreciation Disclosure [Abstract]</t>
  </si>
  <si>
    <t>Real Estate and Accumulated Depreciation Disclosure</t>
  </si>
  <si>
    <t>Encumbrances</t>
  </si>
  <si>
    <t>Land and Land Estates</t>
  </si>
  <si>
    <t>Buildings and Improvements</t>
  </si>
  <si>
    <t>Accumulated Depreciation and Amortization</t>
  </si>
  <si>
    <t>Date Acquired</t>
  </si>
  <si>
    <t>Date Constructed</t>
  </si>
  <si>
    <t>Useful life computing depreciation in latest income statement (years)</t>
  </si>
  <si>
    <t>Little Rock, AR</t>
  </si>
  <si>
    <t>Pine Bluff, AR</t>
  </si>
  <si>
    <t>1964/1972/</t>
  </si>
  <si>
    <t>3, 4 &amp; 13</t>
  </si>
  <si>
    <t>Glendale, AZ</t>
  </si>
  <si>
    <t>1986/1997/</t>
  </si>
  <si>
    <t>7, 20 &amp; 24</t>
  </si>
  <si>
    <t>6 &amp; 40</t>
  </si>
  <si>
    <t>Tempe, AZ</t>
  </si>
  <si>
    <t>10, 11, 15 &amp; 36</t>
  </si>
  <si>
    <t>Tucson, AZ</t>
  </si>
  <si>
    <t>7, 10 &amp; 30</t>
  </si>
  <si>
    <t>Brea, CA</t>
  </si>
  <si>
    <t>10 &amp; 40</t>
  </si>
  <si>
    <t>Lake Forest, CA</t>
  </si>
  <si>
    <t>Palo Alto, CA</t>
  </si>
  <si>
    <t>1973/1982</t>
  </si>
  <si>
    <t>Centenial, CO</t>
  </si>
  <si>
    <t>2001/2002</t>
  </si>
  <si>
    <t>Colorado Springs, CO</t>
  </si>
  <si>
    <t>1980/2002</t>
  </si>
  <si>
    <t>Lakewood, CO</t>
  </si>
  <si>
    <t>2, 3, 12 &amp; 40</t>
  </si>
  <si>
    <t>Louisville, CO</t>
  </si>
  <si>
    <t>1987/2006</t>
  </si>
  <si>
    <t>8, 9 &amp; 40</t>
  </si>
  <si>
    <t>Wallingford, CT</t>
  </si>
  <si>
    <t>1977/1993</t>
  </si>
  <si>
    <t>8 &amp; 40</t>
  </si>
  <si>
    <t>Boca Raton, FL</t>
  </si>
  <si>
    <t>1983/2002</t>
  </si>
  <si>
    <t>Fort Meyers, FL</t>
  </si>
  <si>
    <t>5, 10 &amp; 32</t>
  </si>
  <si>
    <t>Lake Mary, FL</t>
  </si>
  <si>
    <t>4, 7 &amp; 40</t>
  </si>
  <si>
    <t>Orlando, FL</t>
  </si>
  <si>
    <t>5, 12 &amp; 40</t>
  </si>
  <si>
    <t>Palm Beach Gardens, FL</t>
  </si>
  <si>
    <t>Tampa, FL</t>
  </si>
  <si>
    <t>8 &amp; 27</t>
  </si>
  <si>
    <t>Atlanta, GA</t>
  </si>
  <si>
    <t>Chamblee, GA</t>
  </si>
  <si>
    <t>Cumming, GA</t>
  </si>
  <si>
    <t>1968/1982</t>
  </si>
  <si>
    <t>Forest Park, GA</t>
  </si>
  <si>
    <t>Jonesboro, GA</t>
  </si>
  <si>
    <t>McDonough, GA</t>
  </si>
  <si>
    <t>6, 11 &amp; 40</t>
  </si>
  <si>
    <t>Stone Mountain, GA</t>
  </si>
  <si>
    <t>Clive, IA</t>
  </si>
  <si>
    <t>N/A</t>
  </si>
  <si>
    <t>Meridian, ID</t>
  </si>
  <si>
    <t> 7 &amp; 37</t>
  </si>
  <si>
    <t>Chicago, IL</t>
  </si>
  <si>
    <t>15 &amp; 40</t>
  </si>
  <si>
    <t>Lisle, IL</t>
  </si>
  <si>
    <t>3 &amp; 40</t>
  </si>
  <si>
    <t>Schaumburg, IL</t>
  </si>
  <si>
    <t>1979/1989/</t>
  </si>
  <si>
    <t>7, 9 &amp; 30</t>
  </si>
  <si>
    <t>Columbus, IN</t>
  </si>
  <si>
    <t>1980/2006</t>
  </si>
  <si>
    <t>Fishers, IN</t>
  </si>
  <si>
    <t>Indianapolis, IN</t>
  </si>
  <si>
    <t>Lenexa, KS</t>
  </si>
  <si>
    <t>7, 12 &amp; 37</t>
  </si>
  <si>
    <t>Overland Park, KS</t>
  </si>
  <si>
    <t>1980/2005</t>
  </si>
  <si>
    <t>12 &amp; 40</t>
  </si>
  <si>
    <t>Baton Rouge, LA</t>
  </si>
  <si>
    <t>4, 6 &amp; 40</t>
  </si>
  <si>
    <t>Boston, MA</t>
  </si>
  <si>
    <t>Foxboro, MA</t>
  </si>
  <si>
    <t>1982/1987</t>
  </si>
  <si>
    <t>16 &amp; 40</t>
  </si>
  <si>
    <t>Oakland, ME</t>
  </si>
  <si>
    <t>8, 12 &amp; 40</t>
  </si>
  <si>
    <t>1966/1989</t>
  </si>
  <si>
    <t>7, 16 &amp; 40</t>
  </si>
  <si>
    <t>Kansas City, MO</t>
  </si>
  <si>
    <t>1963/2003</t>
  </si>
  <si>
    <t>Pascagoula, MS</t>
  </si>
  <si>
    <t>1, 9 &amp; 31</t>
  </si>
  <si>
    <t>Bridgewater, NJ</t>
  </si>
  <si>
    <t>1985/2004</t>
  </si>
  <si>
    <t>8, 15 &amp; 40</t>
  </si>
  <si>
    <t>Rockaway, NJ</t>
  </si>
  <si>
    <t>2002/2004</t>
  </si>
  <si>
    <t>Wall, NJ</t>
  </si>
  <si>
    <t>22 &amp; 40</t>
  </si>
  <si>
    <t>Whippany, NJ</t>
  </si>
  <si>
    <t>2006/2008</t>
  </si>
  <si>
    <t>20 &amp; 40</t>
  </si>
  <si>
    <t>Rochester, NY</t>
  </si>
  <si>
    <t>1988/2000</t>
  </si>
  <si>
    <t>8, 10, 15 &amp; 40</t>
  </si>
  <si>
    <t>Milford, OH</t>
  </si>
  <si>
    <t>1991/1998</t>
  </si>
  <si>
    <t>Westerville, OH</t>
  </si>
  <si>
    <t>Redmond, OR</t>
  </si>
  <si>
    <t>6, 13 &amp; 40</t>
  </si>
  <si>
    <t>Canonsburg, PA</t>
  </si>
  <si>
    <t>Harrisburg, PA</t>
  </si>
  <si>
    <t>2, 9, 15 &amp; 40</t>
  </si>
  <si>
    <t>Philadelphia, PA</t>
  </si>
  <si>
    <t>1957/1997</t>
  </si>
  <si>
    <t>Charleston, SC</t>
  </si>
  <si>
    <t>Rock Hill, SC</t>
  </si>
  <si>
    <t>Kingsport, TN</t>
  </si>
  <si>
    <t>5, 6 &amp; 14</t>
  </si>
  <si>
    <t>Knoxville, TN</t>
  </si>
  <si>
    <t>1, 5, 7 &amp; 40</t>
  </si>
  <si>
    <t>Memphis, TN</t>
  </si>
  <si>
    <t>1871/1999</t>
  </si>
  <si>
    <t>1985/2007</t>
  </si>
  <si>
    <t>13 &amp; 40</t>
  </si>
  <si>
    <t>Carrollton, TX</t>
  </si>
  <si>
    <t>19 &amp; 40</t>
  </si>
  <si>
    <t>Farmers Branch, TX</t>
  </si>
  <si>
    <t>Garland, TX</t>
  </si>
  <si>
    <t xml:space="preserve">4, 5 &amp; 18 </t>
  </si>
  <si>
    <t>4, 5, 13 &amp; 40</t>
  </si>
  <si>
    <t>14, 15 &amp; 40</t>
  </si>
  <si>
    <t>10, 11, 20 &amp; 40</t>
  </si>
  <si>
    <t>1982/1999</t>
  </si>
  <si>
    <t>3, 9 &amp; 25</t>
  </si>
  <si>
    <t>Irving, TX</t>
  </si>
  <si>
    <t>Mission, TX</t>
  </si>
  <si>
    <t>3, 8 &amp; 35</t>
  </si>
  <si>
    <t>San Antonio, TX</t>
  </si>
  <si>
    <t>6, 11 &amp; 40</t>
  </si>
  <si>
    <t>Temple, TX</t>
  </si>
  <si>
    <t>3, 10, 12 &amp; 40</t>
  </si>
  <si>
    <t>Westlake, TX</t>
  </si>
  <si>
    <t>Glen Allen, VA</t>
  </si>
  <si>
    <t>Hampton, VA</t>
  </si>
  <si>
    <t>5, 10 &amp; 40</t>
  </si>
  <si>
    <t>Herndon, VA</t>
  </si>
  <si>
    <t>1985/1999</t>
  </si>
  <si>
    <t>Midlothian, VA</t>
  </si>
  <si>
    <t>6, 7, 15 &amp; 40</t>
  </si>
  <si>
    <t>Bremerton, WA</t>
  </si>
  <si>
    <t>4, 13 &amp; 40</t>
  </si>
  <si>
    <t>Issaquah, WA</t>
  </si>
  <si>
    <t>3, 6, 8 &amp; 40</t>
  </si>
  <si>
    <t>Long Term Lease - Office</t>
  </si>
  <si>
    <t>1986/2011</t>
  </si>
  <si>
    <t>10, 17, &amp; 40</t>
  </si>
  <si>
    <t>30 &amp; 40</t>
  </si>
  <si>
    <t>Englewood, CO</t>
  </si>
  <si>
    <t>15, 19 &amp; 40</t>
  </si>
  <si>
    <t>1984/2012</t>
  </si>
  <si>
    <t>3, 5, 10,13 &amp; 25</t>
  </si>
  <si>
    <t>20 &amp; 38</t>
  </si>
  <si>
    <t>20 &amp; 35</t>
  </si>
  <si>
    <t>Long Term Lease - Specialty</t>
  </si>
  <si>
    <t>3, 11 &amp; 38</t>
  </si>
  <si>
    <t>5, 14, 15 &amp; 40</t>
  </si>
  <si>
    <t>Long Term Lease - Industrial</t>
  </si>
  <si>
    <t>Dry Ridge, KY</t>
  </si>
  <si>
    <t>1988/1999</t>
  </si>
  <si>
    <t>22 &amp; 40</t>
  </si>
  <si>
    <t>Elizabethtown, KY</t>
  </si>
  <si>
    <t>1995/2001</t>
  </si>
  <si>
    <t>25 &amp; 40</t>
  </si>
  <si>
    <t>Hopkinsville, KY</t>
  </si>
  <si>
    <t>Owensboro, KY</t>
  </si>
  <si>
    <t>1998/2001</t>
  </si>
  <si>
    <t>1965/1967/</t>
  </si>
  <si>
    <t>2, 6 &amp; 20</t>
  </si>
  <si>
    <t>Livonia, MI</t>
  </si>
  <si>
    <t>1987/1988/</t>
  </si>
  <si>
    <t>St Joseph, MO</t>
  </si>
  <si>
    <t>Byhalia, MS</t>
  </si>
  <si>
    <t>Shelby, NC</t>
  </si>
  <si>
    <t>11, 20 &amp; 40</t>
  </si>
  <si>
    <t>20 &amp; 40</t>
  </si>
  <si>
    <t>Durham, NH</t>
  </si>
  <si>
    <t>1986/2003</t>
  </si>
  <si>
    <t>1983/1994</t>
  </si>
  <si>
    <t>Long Term Lease - Land</t>
  </si>
  <si>
    <t>Chillicothe, OH</t>
  </si>
  <si>
    <t>1995/1998</t>
  </si>
  <si>
    <t>6, 15 &amp; 26</t>
  </si>
  <si>
    <t>Cincinnati, OH</t>
  </si>
  <si>
    <t>10, 14 &amp; 40</t>
  </si>
  <si>
    <t>Columbus, OH</t>
  </si>
  <si>
    <t>1999/2006</t>
  </si>
  <si>
    <t>Glenwillow, OH</t>
  </si>
  <si>
    <t>7, 12, 15, 25 &amp; 40</t>
  </si>
  <si>
    <t>Bristol, PA</t>
  </si>
  <si>
    <t>1983/1987</t>
  </si>
  <si>
    <t>10, 16, 30 &amp; 40</t>
  </si>
  <si>
    <t>13, 15 &amp; 40</t>
  </si>
  <si>
    <t>Chester, SC</t>
  </si>
  <si>
    <t>2001/2005</t>
  </si>
  <si>
    <t>9, 13 &amp; 34</t>
  </si>
  <si>
    <t>Fort Mill, SC</t>
  </si>
  <si>
    <t>11, 15 &amp; 40</t>
  </si>
  <si>
    <t>5, 11, 20 &amp; 40</t>
  </si>
  <si>
    <t>11, 14 &amp; 40</t>
  </si>
  <si>
    <t>Allen, TX</t>
  </si>
  <si>
    <t>1981/1983</t>
  </si>
  <si>
    <t>6, 7, 11 &amp; 25</t>
  </si>
  <si>
    <t>Arlington, TX</t>
  </si>
  <si>
    <t>1, 12 &amp; 40</t>
  </si>
  <si>
    <t>11, 12, 16 &amp; 35</t>
  </si>
  <si>
    <t>11, 20 &amp; 31</t>
  </si>
  <si>
    <t>1976/1984</t>
  </si>
  <si>
    <t>Long Term Lease - land/infrastructure</t>
  </si>
  <si>
    <t>Tomball, TX</t>
  </si>
  <si>
    <t xml:space="preserve">13, 14 &amp; 40 </t>
  </si>
  <si>
    <t>Long Term Lease - Retail</t>
  </si>
  <si>
    <t>Edmonds, WA</t>
  </si>
  <si>
    <t>Eau Claire, WI</t>
  </si>
  <si>
    <t>1993/2004</t>
  </si>
  <si>
    <t>10, 15 &amp; 28</t>
  </si>
  <si>
    <t>14 &amp; 40</t>
  </si>
  <si>
    <t>Moody, AL</t>
  </si>
  <si>
    <t>15 &amp; 40</t>
  </si>
  <si>
    <t>Jacksonville, FL</t>
  </si>
  <si>
    <t>1959/1967</t>
  </si>
  <si>
    <t>Lavonia, GA</t>
  </si>
  <si>
    <t>  8, 12 &amp; 40</t>
  </si>
  <si>
    <t>2000/2007</t>
  </si>
  <si>
    <t>Des Moines, IA</t>
  </si>
  <si>
    <t>5, 11 &amp; 34</t>
  </si>
  <si>
    <t>Dubuque, IA</t>
  </si>
  <si>
    <t>11, 12 &amp; 40</t>
  </si>
  <si>
    <t>Rockford, IL</t>
  </si>
  <si>
    <t>Plymouth, IN</t>
  </si>
  <si>
    <t>2000/2003</t>
  </si>
  <si>
    <t>3, 6 &amp; 34</t>
  </si>
  <si>
    <t>1975/1995</t>
  </si>
  <si>
    <t>8,10 &amp; 40</t>
  </si>
  <si>
    <t>North Berwick, ME</t>
  </si>
  <si>
    <t>1965/1980</t>
  </si>
  <si>
    <t>Kalamazoo, MI</t>
  </si>
  <si>
    <t>1999/2004</t>
  </si>
  <si>
    <t>8, 9 &amp; 40</t>
  </si>
  <si>
    <t>Marshall, MI</t>
  </si>
  <si>
    <t>1968/1972/</t>
  </si>
  <si>
    <t>4, 6 &amp; 10</t>
  </si>
  <si>
    <t>12, 20 &amp; 40</t>
  </si>
  <si>
    <t>Plymouth, MI</t>
  </si>
  <si>
    <t>1996/1998</t>
  </si>
  <si>
    <t>Temperance, MI</t>
  </si>
  <si>
    <t>1978/1993</t>
  </si>
  <si>
    <t>2, 5 &amp; 40</t>
  </si>
  <si>
    <t>Minneapolis, MN</t>
  </si>
  <si>
    <t>3, 29 &amp; 40</t>
  </si>
  <si>
    <t>Olive Branch, MS</t>
  </si>
  <si>
    <t>8, 15 &amp; 40</t>
  </si>
  <si>
    <t>Franklin, NC</t>
  </si>
  <si>
    <t>2, 8 &amp; 29</t>
  </si>
  <si>
    <t>Henderson, NC</t>
  </si>
  <si>
    <t>1998/2006</t>
  </si>
  <si>
    <t>High Point, NC</t>
  </si>
  <si>
    <t>18 &amp; 40</t>
  </si>
  <si>
    <t>Lumberton, NC</t>
  </si>
  <si>
    <t>Statesville, NC</t>
  </si>
  <si>
    <t>1999/2002</t>
  </si>
  <si>
    <t>3, 15 &amp; 40</t>
  </si>
  <si>
    <t>Erwin, NY</t>
  </si>
  <si>
    <t>4, 8 &amp; 34</t>
  </si>
  <si>
    <t>Hebron, OH</t>
  </si>
  <si>
    <t>1, 2, 5 &amp; 40</t>
  </si>
  <si>
    <t>Streetsboro, OH</t>
  </si>
  <si>
    <t>12, 20, 25 &amp; 40</t>
  </si>
  <si>
    <t>Duncan, SC</t>
  </si>
  <si>
    <t>2005/2008</t>
  </si>
  <si>
    <t>Laurens, SC</t>
  </si>
  <si>
    <t>1991/1993</t>
  </si>
  <si>
    <t>Collierville, TN</t>
  </si>
  <si>
    <t>9, 14, 21 &amp; 40</t>
  </si>
  <si>
    <t>Crossville, TN</t>
  </si>
  <si>
    <t>1989/2006</t>
  </si>
  <si>
    <t>17 &amp; 40</t>
  </si>
  <si>
    <t>Franklin, TN</t>
  </si>
  <si>
    <t>1970/1983</t>
  </si>
  <si>
    <t>1, 4 &amp; 12</t>
  </si>
  <si>
    <t>8 &amp;15</t>
  </si>
  <si>
    <t>Millington, TN</t>
  </si>
  <si>
    <t>9, 10, 16 &amp; 40</t>
  </si>
  <si>
    <t>Waxahachie, TX</t>
  </si>
  <si>
    <t>1996/2000</t>
  </si>
  <si>
    <t>10, 16 &amp; 40</t>
  </si>
  <si>
    <t>Winchester, VA</t>
  </si>
  <si>
    <t>4 &amp; 40</t>
  </si>
  <si>
    <t>Multi-tenanted</t>
  </si>
  <si>
    <t>1981/2009</t>
  </si>
  <si>
    <t>Los Angeles, CA</t>
  </si>
  <si>
    <t>13 &amp; 40</t>
  </si>
  <si>
    <t>Honolulu, HI</t>
  </si>
  <si>
    <t>1979/2002</t>
  </si>
  <si>
    <t>5 &amp; 40</t>
  </si>
  <si>
    <t>Baltimore, MD</t>
  </si>
  <si>
    <t>1973/2009</t>
  </si>
  <si>
    <t>Bridgeton, MO</t>
  </si>
  <si>
    <t>Cary, NC</t>
  </si>
  <si>
    <t>2, 20 &amp; 40</t>
  </si>
  <si>
    <t>Allentown, PA</t>
  </si>
  <si>
    <t> 5, 9 &amp; 18</t>
  </si>
  <si>
    <t>10, 20 &amp; 40</t>
  </si>
  <si>
    <t>Antioch, TN</t>
  </si>
  <si>
    <t>Johnson City, TN</t>
  </si>
  <si>
    <t>9, 10, 20, 25 &amp; 40</t>
  </si>
  <si>
    <t>Manteca, CA</t>
  </si>
  <si>
    <t>23 &amp; 40</t>
  </si>
  <si>
    <t>San Diego, CA</t>
  </si>
  <si>
    <t>Port Richey, FL</t>
  </si>
  <si>
    <t>Galesburg, IL</t>
  </si>
  <si>
    <t>Lawrence, IN</t>
  </si>
  <si>
    <t>Billings, MT</t>
  </si>
  <si>
    <t>4, 19, &amp; 36</t>
  </si>
  <si>
    <t>Jefferson, NC</t>
  </si>
  <si>
    <t>Lexington, NC</t>
  </si>
  <si>
    <t>Thomasville, NC</t>
  </si>
  <si>
    <t>Port Chester, NY</t>
  </si>
  <si>
    <t>Watertown, NY</t>
  </si>
  <si>
    <t>Canton, OH</t>
  </si>
  <si>
    <t>Franklin, OH</t>
  </si>
  <si>
    <t>1961/1978</t>
  </si>
  <si>
    <t>Lorain, OH</t>
  </si>
  <si>
    <t>Lawton, OK</t>
  </si>
  <si>
    <t>Oklahoma City, OK</t>
  </si>
  <si>
    <t>1991/1996</t>
  </si>
  <si>
    <t xml:space="preserve">5 &amp; 13 </t>
  </si>
  <si>
    <t>Tulsa, OK</t>
  </si>
  <si>
    <t>14 &amp; 24</t>
  </si>
  <si>
    <t>Moncks Corner, SC</t>
  </si>
  <si>
    <t>Chattanooga, TN</t>
  </si>
  <si>
    <t>1983/1995</t>
  </si>
  <si>
    <t>Paris, TN</t>
  </si>
  <si>
    <t>Dallas, TX</t>
  </si>
  <si>
    <t>Staunton, VA</t>
  </si>
  <si>
    <t>Fairlea, WV</t>
  </si>
  <si>
    <t>1993/1999</t>
  </si>
  <si>
    <t>Subtotal</t>
  </si>
  <si>
    <t>(1</t>
  </si>
  <si>
    <t>Property is classified as a capital lease.</t>
  </si>
  <si>
    <t>Properties are cross-collateralized.</t>
  </si>
  <si>
    <t xml:space="preserve">(A) The initial cost includes the purchase price paid directly or indirectly by the Company. The total cost basis of the Company's properties at December 31, 2013 for federal income tax purposes was approximately $4.6 billion. </t>
  </si>
  <si>
    <t>    </t>
  </si>
  <si>
    <t>Reconciliation of real estate, at cost:</t>
  </si>
  <si>
    <t>Balance at the beginning of year</t>
  </si>
  <si>
    <t>Additions during year</t>
  </si>
  <si>
    <t>Properties sold during year</t>
  </si>
  <si>
    <t>(212,771</t>
  </si>
  <si>
    <t>(138,041</t>
  </si>
  <si>
    <t>(230,397</t>
  </si>
  <si>
    <t>Properties impaired during the year</t>
  </si>
  <si>
    <t>(31,741</t>
  </si>
  <si>
    <t>(10,553</t>
  </si>
  <si>
    <t>(103,727</t>
  </si>
  <si>
    <t>Other reclassifications</t>
  </si>
  <si>
    <t>(97</t>
  </si>
  <si>
    <t>(33</t>
  </si>
  <si>
    <t>(598</t>
  </si>
  <si>
    <t>Balance at end of year</t>
  </si>
  <si>
    <t>Reconciliation of accumulated depreciation and amortization:</t>
  </si>
  <si>
    <t>Depreciation and amortization expense</t>
  </si>
  <si>
    <t>Accumulated depreciation and amortization of properties sold and impaired during year</t>
  </si>
  <si>
    <t>(84,508</t>
  </si>
  <si>
    <t>(19,367</t>
  </si>
  <si>
    <t>(76,939</t>
  </si>
  <si>
    <t>(179</t>
  </si>
  <si>
    <t>Summary of Significant Accounting Policies (Policies)</t>
  </si>
  <si>
    <t>Basis of Presentation and Consolidation, Policy [Policy Text Block]</t>
  </si>
  <si>
    <t>Earnings Per Share, Policy [Policy Text Block]</t>
  </si>
  <si>
    <r>
      <t>Earnings Per Share</t>
    </r>
    <r>
      <rPr>
        <sz val="10"/>
        <color theme="1"/>
        <rFont val="Inherit"/>
      </rPr>
      <t>. Basic net income (loss) per share is compute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in-the-money common share options, OP units and put options of certain convertible securities</t>
    </r>
  </si>
  <si>
    <t>Use of Estimates, Policy [Policy Text Block]</t>
  </si>
  <si>
    <t>Fair Value Measurements, Policy [Policy Text Block]</t>
  </si>
  <si>
    <t>Revenue Recognition, Policy [Policy Text Block]</t>
  </si>
  <si>
    <t>Accounts Receivable, Policy [Policy Text Block]</t>
  </si>
  <si>
    <t>Purchase Accounting and Acquisition of Real Estate, Policy [Policy Text Block]</t>
  </si>
  <si>
    <t>Impairment of Real Estate, Policy [Policy Text Block]</t>
  </si>
  <si>
    <t>Investment in Non-Consolidated Entities, Policy [Policy Text Block]</t>
  </si>
  <si>
    <t>Impairment of Equity Method Investments, Policy [Policy Text Block]</t>
  </si>
  <si>
    <t>Loans Receivable, Policy [Policy Text Block]</t>
  </si>
  <si>
    <t>Acquisition, Development and Construction Arrangements, Policy [Policy Text Block]</t>
  </si>
  <si>
    <t>Properties Held For Sale, Policy [Policy Text Block]</t>
  </si>
  <si>
    <t>Deferred Expenses, Policy [Policy Text Block]</t>
  </si>
  <si>
    <t>Derivative Financial Instruments, Policy [Policy Text Block]</t>
  </si>
  <si>
    <t>Stock Compensation, Policy [Policy Text Block]</t>
  </si>
  <si>
    <t>Tax Status, Policy [Policy Text Block]</t>
  </si>
  <si>
    <t>Cash and Cash Equivalents, Policy [Policy Text Block]</t>
  </si>
  <si>
    <t>Restricted Cash, Policy [Policy Text Block]</t>
  </si>
  <si>
    <t>Environmental Matters, Policy [Policy Text Block]</t>
  </si>
  <si>
    <t>Segment Reporting, Policy [Policy Text Block]</t>
  </si>
  <si>
    <t>Reclassifications, Policy [Policy Text Block]</t>
  </si>
  <si>
    <t>New Accounting Pronouncements, Policy [Policy Text Block]</t>
  </si>
  <si>
    <t>Earnings Per Share (Tables)</t>
  </si>
  <si>
    <t>Schedule of Earnings Per Share Reconciliation</t>
  </si>
  <si>
    <t>Investments in Real Estate and Real Estate Under Construction (Tables)</t>
  </si>
  <si>
    <t>Schedule of Net Real Estate</t>
  </si>
  <si>
    <t>Schedule of Acquired Properties</t>
  </si>
  <si>
    <t>Schedule of Development Arrangements Outstanding</t>
  </si>
  <si>
    <r>
      <t xml:space="preserve">As of </t>
    </r>
    <r>
      <rPr>
        <sz val="10"/>
        <color rgb="FF000000"/>
        <rFont val="Inherit"/>
      </rPr>
      <t>December 31, 2013</t>
    </r>
    <r>
      <rPr>
        <sz val="10"/>
        <color theme="1"/>
        <rFont val="Inherit"/>
      </rPr>
      <t>, the Company had the following development arrangements outstanding:</t>
    </r>
  </si>
  <si>
    <t>Schedule of Purchase Price Allocation</t>
  </si>
  <si>
    <t>Schedule of Finite-Lived Intangible Assets by Major Class</t>
  </si>
  <si>
    <t>Business Acquisition, Pro Forma Information</t>
  </si>
  <si>
    <t>The information presented below is not necessarily indicative of what the actual results of operations would have been had the transaction been completed on January 1, 2011, nor does it purport to represent the Company's future operations:</t>
  </si>
  <si>
    <t>Sales of Real Estate and Discontinued Operations (Tables)</t>
  </si>
  <si>
    <t>Schedule of Disposal Groups, Including Discontinued Operations, Income Statement, Balance Sheet and Additional Disclosures</t>
  </si>
  <si>
    <t>Loans Receivable (Tables)</t>
  </si>
  <si>
    <t>Schedule of Accounts, Notes, Loans and Financing Receivable</t>
  </si>
  <si>
    <t>Fair Value Measurements (Tables)</t>
  </si>
  <si>
    <t>Schedule of Fair Value Measurement Inputs</t>
  </si>
  <si>
    <t>Fair Value, by Balance Sheet Grouping</t>
  </si>
  <si>
    <t>Mortgages and Notes Payable (Tables) (Mortgages and Notes Payable [Member])</t>
  </si>
  <si>
    <t>Mortgages and Notes Payable [Member]</t>
  </si>
  <si>
    <t>Debt Instrument [Line Items]</t>
  </si>
  <si>
    <t>Schedule of Maturities of Long-term Debt</t>
  </si>
  <si>
    <t>Senior Notes, Convertible Notes, Exchangeable Notes and Trust Preferred Securities (Tables)</t>
  </si>
  <si>
    <t>Schedule of Long-term Debt Instruments</t>
  </si>
  <si>
    <t>Senior Notes, Convertible Notes, Exchangeable Notes, and Trust Preferred Securities [Member]</t>
  </si>
  <si>
    <t xml:space="preserve">Although the 6.00% Convertible Guaranteed Notes mature in 2030, the notes can be put to the Company in 2017. </t>
  </si>
  <si>
    <t>Derivatives and Hedging Activities (Tables)</t>
  </si>
  <si>
    <t>Schedule of Derivative Instruments</t>
  </si>
  <si>
    <t>Schedule of Derivative Instruments in Statement of Financial Position, Fair Value</t>
  </si>
  <si>
    <t>Schedule of Derivative Instruments, Gain (Loss) in Statement of Financial Performance</t>
  </si>
  <si>
    <t>Leases (Tables)</t>
  </si>
  <si>
    <t>Schedule of Future Minimum Rental Payments Receivable for Operating Leases</t>
  </si>
  <si>
    <t>Schedule of Future Minimum Rental Payments for Operating Leases</t>
  </si>
  <si>
    <t>Equity (Tables)</t>
  </si>
  <si>
    <t>Stock Redemptions and Retirements</t>
  </si>
  <si>
    <t>Accumulated Other Comprehensive Income Loss</t>
  </si>
  <si>
    <t>Effects of Changes in the Company's Ownership Interests in Noncontrolling Interests</t>
  </si>
  <si>
    <t>Benefit Plans Benefit Plans (Tables)</t>
  </si>
  <si>
    <t>Schedule of Share-based Payment Award, Stock Options, Valuation Assumptions</t>
  </si>
  <si>
    <t>The more significant assumptions underlying the determination of fair value for options granted were as follows:</t>
  </si>
  <si>
    <t>Schedule of Share-based Compensation, Stock Options, Activity</t>
  </si>
  <si>
    <t>Schedule of Nonvested Share Activity</t>
  </si>
  <si>
    <t>Income Taxes (Tables)</t>
  </si>
  <si>
    <t>Schedule of Components of Income Tax Expense (Benefit)</t>
  </si>
  <si>
    <t>Statutory Accounting Practices Disclosure</t>
  </si>
  <si>
    <t>Summary of Average Taxable Nature of Dividends</t>
  </si>
  <si>
    <t>Unaudited Quarterly Financial Data (Tables)</t>
  </si>
  <si>
    <t>Schedule of Quarterly Financial Information</t>
  </si>
  <si>
    <t>The Company (Details)</t>
  </si>
  <si>
    <t>states</t>
  </si>
  <si>
    <t>properties</t>
  </si>
  <si>
    <t>Number of Consolidated Properties</t>
  </si>
  <si>
    <t>Number of States in which Entity has Interests</t>
  </si>
  <si>
    <t>Summary of Significant Accounting Policies (Details) (USD $)</t>
  </si>
  <si>
    <t>Summary of Significant Accounting Policies [Line Items]</t>
  </si>
  <si>
    <t>Tenant Purchase Requirement, Minimum</t>
  </si>
  <si>
    <t>Tenant Purchase Requirement Maximum</t>
  </si>
  <si>
    <t>Required Tenant Purchase Price</t>
  </si>
  <si>
    <t>Vesting Period</t>
  </si>
  <si>
    <t>'5 years</t>
  </si>
  <si>
    <t>Expiration Period of Options</t>
  </si>
  <si>
    <t>'10 years</t>
  </si>
  <si>
    <t>Building and Building Improvements [Member]</t>
  </si>
  <si>
    <t>Property, Land and Equipment, Useful Life, Maximum (in years)</t>
  </si>
  <si>
    <t>'40 years</t>
  </si>
  <si>
    <t>Earnings Per Share (Details) (USD $)</t>
  </si>
  <si>
    <t>3 Months Ended</t>
  </si>
  <si>
    <t>Sep. 30, 2013</t>
  </si>
  <si>
    <t>Jun. 30, 2013</t>
  </si>
  <si>
    <t>Mar. 31, 2013</t>
  </si>
  <si>
    <t>Sep. 30, 2012</t>
  </si>
  <si>
    <t>Jun. 30, 2012</t>
  </si>
  <si>
    <t>Mar. 31, 2012</t>
  </si>
  <si>
    <t>Six Percent Convertible Guaranteed Note [Member]</t>
  </si>
  <si>
    <t>Dec. 31, 2010</t>
  </si>
  <si>
    <t>Debt interest rate percentage</t>
  </si>
  <si>
    <t>Income (loss) from continuing operations attributable to common shareholders, net of deductions</t>
  </si>
  <si>
    <t>Income (loss) from discontinued operations attributable to common shareholders, net of deductions</t>
  </si>
  <si>
    <t>Investments in Real Estate and Real Estate Under Construction (Details) (USD $)</t>
  </si>
  <si>
    <t>0 Months Ended</t>
  </si>
  <si>
    <t>Lender Subsidiary [Member]</t>
  </si>
  <si>
    <t>sqft</t>
  </si>
  <si>
    <t>Office Property [Member]</t>
  </si>
  <si>
    <t>Denver, Colorado [Member]</t>
  </si>
  <si>
    <t>Other Locations [Member]</t>
  </si>
  <si>
    <t>Omaha, Nebraska [Member]</t>
  </si>
  <si>
    <t>Huntington, West Virginia [Member]</t>
  </si>
  <si>
    <t>Florence, South Carolina [Member]</t>
  </si>
  <si>
    <t>Jessup, Pennsylvania [Member]</t>
  </si>
  <si>
    <t>Saint Joseph, Missouri [Member]</t>
  </si>
  <si>
    <t>Phoenix, Arizona [Member]</t>
  </si>
  <si>
    <t>Eugene, Oregon [Member]</t>
  </si>
  <si>
    <t>Las Vegas, Nevada [Member]</t>
  </si>
  <si>
    <t>Industrial Property [Member]</t>
  </si>
  <si>
    <t>Long Island City, New York [Member]</t>
  </si>
  <si>
    <t>Houston, Texas [Member]</t>
  </si>
  <si>
    <t>Missouri City, Texas [Member]</t>
  </si>
  <si>
    <t>Shreveport, Louisiana [Member]</t>
  </si>
  <si>
    <t>Rantoul, Illinois [Member]</t>
  </si>
  <si>
    <t>Bingen, Washington [Member]</t>
  </si>
  <si>
    <t>Lewisburg, Tennessee [Member]</t>
  </si>
  <si>
    <t>Retail Property [Member]</t>
  </si>
  <si>
    <t>Tuscaloosa, Alabama [Member]</t>
  </si>
  <si>
    <t>Albany, Georgia [Member]</t>
  </si>
  <si>
    <t>Valdosta, Georgia [Member]</t>
  </si>
  <si>
    <t>Opelika Alabama [Member]</t>
  </si>
  <si>
    <t>Richmond, Virginia [Member]</t>
  </si>
  <si>
    <t>Land [Member]</t>
  </si>
  <si>
    <t>New York, New York [Member]</t>
  </si>
  <si>
    <t>Danville, Virginia [Member]</t>
  </si>
  <si>
    <t>Development Deals [Member]</t>
  </si>
  <si>
    <t>In-place Lease Values [Member]</t>
  </si>
  <si>
    <t>Tenant Relationship Values [Member]</t>
  </si>
  <si>
    <t>Above-market Leases [Member]</t>
  </si>
  <si>
    <t>Sep. 01, 2012</t>
  </si>
  <si>
    <t>Net Lease Strategic Assets Fund L P [Member]</t>
  </si>
  <si>
    <t>Investments in Real Estate and Real Estate Under Construction [Line Items]</t>
  </si>
  <si>
    <t>Real Estate Revenue, Net</t>
  </si>
  <si>
    <t>Net loss attributable to Lexington Realty Trust shareholders</t>
  </si>
  <si>
    <t>Business Combination, Step Acquisition, Equity Interest in Acquiree, Remeasurement Gain</t>
  </si>
  <si>
    <t>Business Combination, Recognized Identifiable Assets Acquired and Liabilities Assumed, Noncontrolling Interest</t>
  </si>
  <si>
    <t>Gain (Loss) on Acquisition of Real Estate</t>
  </si>
  <si>
    <t>Real Estate and Accumulated Depreciation and Amortization</t>
  </si>
  <si>
    <t>Accumulated depreciation and amortization</t>
  </si>
  <si>
    <t>[2]</t>
  </si>
  <si>
    <t>Finite-Lived Intangible Assets, Accumulated Amortization</t>
  </si>
  <si>
    <t>Estimated Amortization, 2014</t>
  </si>
  <si>
    <t>Estimated Amortization, 2015</t>
  </si>
  <si>
    <t>Estimated Amortization, 2016</t>
  </si>
  <si>
    <t>Estimated Amortization, 2017</t>
  </si>
  <si>
    <t>Estimated Amortization, 2018</t>
  </si>
  <si>
    <t>Below Market Leases [Abstract]</t>
  </si>
  <si>
    <t>Below-market Leases, Net of Accretion</t>
  </si>
  <si>
    <t>Future Accretion, 2014</t>
  </si>
  <si>
    <t>Future Accretion, 2015</t>
  </si>
  <si>
    <t>Future Accretion, 2016</t>
  </si>
  <si>
    <t>Future Accretion, 2017</t>
  </si>
  <si>
    <t>Future Accretion, 2018</t>
  </si>
  <si>
    <t>Acquired Properties [Abstract]</t>
  </si>
  <si>
    <t>[3]</t>
  </si>
  <si>
    <t>[4]</t>
  </si>
  <si>
    <t>[5]</t>
  </si>
  <si>
    <t>[6]</t>
  </si>
  <si>
    <t>[7]</t>
  </si>
  <si>
    <t>[8]</t>
  </si>
  <si>
    <t>Finite-Lived Intangible Asset, Off-market Lease, Favorable, Gross</t>
  </si>
  <si>
    <t>Customer Relationships Value</t>
  </si>
  <si>
    <t>'15 years 3 months 18 days</t>
  </si>
  <si>
    <t>'15 years 8 months 12 days</t>
  </si>
  <si>
    <t>'82 years 6 months</t>
  </si>
  <si>
    <t>'16 years</t>
  </si>
  <si>
    <t>'6 years 2 months 12 days</t>
  </si>
  <si>
    <t>'4 years 7 months 6 days</t>
  </si>
  <si>
    <t>'8 years 4 months 24 days</t>
  </si>
  <si>
    <t>Incurred tenant costs</t>
  </si>
  <si>
    <t>Incurred leasing costs</t>
  </si>
  <si>
    <t>Deposit Towards Purchase Of Property</t>
  </si>
  <si>
    <t>Estimated Property Purchase Price/Completion Cost</t>
  </si>
  <si>
    <t>Acquisition expenses</t>
  </si>
  <si>
    <t>Development Arrangements Outstanding [Abstract]</t>
  </si>
  <si>
    <t>Square feet</t>
  </si>
  <si>
    <t>Expected Maximum Commitment/Contribution</t>
  </si>
  <si>
    <t>Lease term</t>
  </si>
  <si>
    <t>'20 years</t>
  </si>
  <si>
    <t>'12 years</t>
  </si>
  <si>
    <t>'15 years</t>
  </si>
  <si>
    <t>Real Estate Investment Capitalized Interest</t>
  </si>
  <si>
    <t>Business Acquisition, Cost of Acquired Entity, Cash Paid</t>
  </si>
  <si>
    <t>Business Combination, Step Acquisition, Equity Interest in Acquiree, Percentage</t>
  </si>
  <si>
    <t>Real Estate Investments, Joint Ventures</t>
  </si>
  <si>
    <t>Number of States in which Entity Operates</t>
  </si>
  <si>
    <t>Tenant in Common Interest, Ownership Percentage</t>
  </si>
  <si>
    <t>Business Combination, Major Class of Assets and Liabilities</t>
  </si>
  <si>
    <t>Acquired Finite-lived Intangible Asset, Amount</t>
  </si>
  <si>
    <t>Off-market Lease, Unfavorable</t>
  </si>
  <si>
    <t>Acquired Finite-lived Intangible Liability, Weighted Average Useful Life</t>
  </si>
  <si>
    <t>'2 years 8 months 12 days</t>
  </si>
  <si>
    <t>Weighted-average life of intangible assets</t>
  </si>
  <si>
    <t>All periods have been adjusted to reflect the impact of properties sold during the years ended DecemberÂ 31, 2013 and 2012, and properties classified as held for sale, which are reflected in discontinued operations in the Consolidated Statements of Operations.</t>
  </si>
  <si>
    <t>The Company incurred additional tenant related costs of $3,825.</t>
  </si>
  <si>
    <t>Includes four properties. One property was under construction at DecemberÂ 31, 2013, $1,969 of construction in progress costs are included in building and improvements above.</t>
  </si>
  <si>
    <t>The Company incurred leasing costs of $323. The property was sold in September 2013.</t>
  </si>
  <si>
    <t>The Company incurred leasing costs of $338.</t>
  </si>
  <si>
    <t>Incurred leasing costs of $488 for Valdosta and $355 for Opelika. Properties were sold in 2013.</t>
  </si>
  <si>
    <t>Includes three properties.</t>
  </si>
  <si>
    <t>Sales of Real Estate and Discontinued Operations (Details) (USD $)</t>
  </si>
  <si>
    <t>Aggregate gross disposition price</t>
  </si>
  <si>
    <t>Aggregate Gain on Sales of Properties</t>
  </si>
  <si>
    <t>Properties classified as held-for-sale (in # of properties)</t>
  </si>
  <si>
    <t>Impairment of Real Estate (Details) (USD $)</t>
  </si>
  <si>
    <t>Continuing Operations [Member]</t>
  </si>
  <si>
    <t>Impairment charges on real estate</t>
  </si>
  <si>
    <t>Discontinued Operations [Member]</t>
  </si>
  <si>
    <t>Loans Receivable (Details) (USD $)</t>
  </si>
  <si>
    <t>Accounts, Notes, Loans and Financing Receivable [Line Items]</t>
  </si>
  <si>
    <t>Loan carrying-value</t>
  </si>
  <si>
    <t>Number of types of financing receivable</t>
  </si>
  <si>
    <t>Norwalk, Connecticut [Member]</t>
  </si>
  <si>
    <t>[1],[2]</t>
  </si>
  <si>
    <t>Maximum contracted lending amount</t>
  </si>
  <si>
    <t>Homestead Florida [Member]</t>
  </si>
  <si>
    <t>[1],[3]</t>
  </si>
  <si>
    <t>Schaumburg, Illinios [Member]</t>
  </si>
  <si>
    <t>[1],[4]</t>
  </si>
  <si>
    <t>Unrecorded interest income related to impaired loan</t>
  </si>
  <si>
    <t>Westmont, Illinios [Member]</t>
  </si>
  <si>
    <t>Impaired Financing Receivable, Unpaid Principal Balance</t>
  </si>
  <si>
    <t>[1],[5]</t>
  </si>
  <si>
    <t>Impaired Financing Receivable, Recorded Investment</t>
  </si>
  <si>
    <t>Loans and Leases Receivable, Impaired, Troubled Debt, Interest Income</t>
  </si>
  <si>
    <t>Impaired Financing Receivable, Average Recorded Investment</t>
  </si>
  <si>
    <t>Southfield, Michigan [Member]</t>
  </si>
  <si>
    <t>Austin, Texas [Member]</t>
  </si>
  <si>
    <t>Kennewick, Washington [Member]</t>
  </si>
  <si>
    <t>[1],[6]</t>
  </si>
  <si>
    <t>Accrued interest on construction advances</t>
  </si>
  <si>
    <t>Other Loan Locations [Member]</t>
  </si>
  <si>
    <t>The Company is committed to lend up to $32,600.</t>
  </si>
  <si>
    <t>The Company is committed to lend up to $10,660.</t>
  </si>
  <si>
    <t>Borrower defaulted on the loan. The Company did not record interest of $2,939 and $2,647 in 2013 and 2012, respectively, representing the interest earned since default. In 2013, the Company foreclosed on the borrower and acquired the office property collateral which is net leased through December 2022.</t>
  </si>
  <si>
    <t>The Company is committed to lend up to $85,000. During construction advances accrue interest at 6.5% per annum. Estimated construction completion is March 2014.</t>
  </si>
  <si>
    <t>Fair Value Measurements (Details) (USD $)</t>
  </si>
  <si>
    <t>Fair Value, Assets and Liabilities Measured on Recurring and Nonrecurring Basis [Line Items]</t>
  </si>
  <si>
    <t>Impaired loan receivable</t>
  </si>
  <si>
    <t>Fair Value, Measurements, Recurring [Member] | Estimate of Fair Value, Fair Value Disclosure [Member]</t>
  </si>
  <si>
    <t>Fair Value, Measurements, Recurring [Member] | Fair Value Measurements Using Level 1 [Member]</t>
  </si>
  <si>
    <t>Fair Value, Measurements, Recurring [Member] | Fair Value Measurements Using Level 2 [Member]</t>
  </si>
  <si>
    <t>Fair Value, Measurements, Recurring [Member] | Fair Value Measurements Using Level 3 [Member]</t>
  </si>
  <si>
    <t>Fair Value, Measurements, Nonrecurring [Member] | Estimate of Fair Value, Fair Value Disclosure [Member]</t>
  </si>
  <si>
    <t>Impaired real estate assets</t>
  </si>
  <si>
    <t>Investments, Fair Value Disclosure</t>
  </si>
  <si>
    <t>Fair Value, Measurements, Nonrecurring [Member] | Fair Value Measurements Using Level 1 [Member]</t>
  </si>
  <si>
    <t>Fair Value, Measurements, Nonrecurring [Member] | Fair Value Measurements Using Level 2 [Member]</t>
  </si>
  <si>
    <t>Fair Value, Measurements, Nonrecurring [Member] | Fair Value Measurements Using Level 3 [Member]</t>
  </si>
  <si>
    <t>Fair Value Measurements (Details 2) (USD $)</t>
  </si>
  <si>
    <t>Carrying Amount [Member]</t>
  </si>
  <si>
    <t>Fair Value [Member]</t>
  </si>
  <si>
    <t>Investment in and Advances to Non-Consolidated Entities (Details) (USD $)</t>
  </si>
  <si>
    <t>1 Months Ended</t>
  </si>
  <si>
    <t>Lexington Reality Advisors Inc [Member]</t>
  </si>
  <si>
    <t>Jul. 31, 2012</t>
  </si>
  <si>
    <t>Pemlex LLC [Member]</t>
  </si>
  <si>
    <t>Oct. 31, 2013</t>
  </si>
  <si>
    <t>Joint Venture [Member]</t>
  </si>
  <si>
    <t>Concord and CDH CDO [Member]</t>
  </si>
  <si>
    <t>Other Nonconsolidated Entity [Member]</t>
  </si>
  <si>
    <t>Partnership [Member]</t>
  </si>
  <si>
    <t>Maximum [Member]</t>
  </si>
  <si>
    <t>Minimum [Member]</t>
  </si>
  <si>
    <t>Aug. 31, 2013</t>
  </si>
  <si>
    <t>MARYLAND [Member]</t>
  </si>
  <si>
    <t>Jul. 31, 2013</t>
  </si>
  <si>
    <t>Palm Beach Garden, Florida [Member]</t>
  </si>
  <si>
    <t>Humble Texas [Member]</t>
  </si>
  <si>
    <t>Nonrecourse Mortgage [Member]</t>
  </si>
  <si>
    <t>Mortgages [Member]</t>
  </si>
  <si>
    <t>Investments in and Advances to Affiliates [Line Items]</t>
  </si>
  <si>
    <t>Investment in joint venture</t>
  </si>
  <si>
    <t>'99 years</t>
  </si>
  <si>
    <t>'17 years</t>
  </si>
  <si>
    <t>Co-venture equity ownership percentage</t>
  </si>
  <si>
    <t>Economic Interest in Joint Venture</t>
  </si>
  <si>
    <t>Advances to Affiliate</t>
  </si>
  <si>
    <t>Distributions Payable to Real Estate Partnerships</t>
  </si>
  <si>
    <t>Property Purchase Price</t>
  </si>
  <si>
    <t>Proceeds from Divestiture of Interest in Consolidated Subsidiaries</t>
  </si>
  <si>
    <t>Investment sold, carrying amount</t>
  </si>
  <si>
    <t>Loss on impairment</t>
  </si>
  <si>
    <t>Mortgage debt</t>
  </si>
  <si>
    <t>Interest rate range, minimum</t>
  </si>
  <si>
    <t>Interest rate range, maximum</t>
  </si>
  <si>
    <t>Weighted-average interest rate</t>
  </si>
  <si>
    <t>Advisory fees</t>
  </si>
  <si>
    <t>Mortgages and Notes Payable (Details) (USD $)</t>
  </si>
  <si>
    <t>Feb. 12, 2013</t>
  </si>
  <si>
    <t>Unsecured Revolving Credit Facility [Member]</t>
  </si>
  <si>
    <t>Line of Credit [Member]</t>
  </si>
  <si>
    <t>Unsecured Term Loan [Member]</t>
  </si>
  <si>
    <t>Interest Rate Swap [Member]</t>
  </si>
  <si>
    <t>Secured Term Loan [Member]</t>
  </si>
  <si>
    <t>Secured Term Loan 1 [Member]</t>
  </si>
  <si>
    <t>Secured Term Loan 2 [Member]</t>
  </si>
  <si>
    <t>Condition One [Member]</t>
  </si>
  <si>
    <t>Condition Four [Member]</t>
  </si>
  <si>
    <t>Unsecured Revolving Credit Facility, Expiring February 2018 [Member]</t>
  </si>
  <si>
    <t>Term Loan Facility from Key Bank [Member]</t>
  </si>
  <si>
    <t>Secured Revolving Credit Facility, Expiring January 2015 [Member]</t>
  </si>
  <si>
    <t>Secured Revolving Credit Facility [Member]</t>
  </si>
  <si>
    <t>Unsecured Revolving Credit Facility, Expiring January 2019 [Member]</t>
  </si>
  <si>
    <t>Debt Instrument, Term</t>
  </si>
  <si>
    <t>Interest rate stated percentage rate range minimum excluding LIBOR</t>
  </si>
  <si>
    <t>Debt Instrument, Basis Spread on Variable at the End of the Period</t>
  </si>
  <si>
    <t>Line of Credit Facility, Remaining Borrowing Capacity</t>
  </si>
  <si>
    <t>Outstanding letters of credit</t>
  </si>
  <si>
    <t>Debt instrument amount</t>
  </si>
  <si>
    <t>Revolving credit facility amount outstanding</t>
  </si>
  <si>
    <t>Gains (charges) on debt satisfaction from continuing operations</t>
  </si>
  <si>
    <t>Interest Paid, Capitalized</t>
  </si>
  <si>
    <t>Scheduled Principal and Balloon Payments on Mortgages and Notes Payable</t>
  </si>
  <si>
    <t>Long-term debt</t>
  </si>
  <si>
    <t>Senior Notes, Convertible Notes, Exchangeable Notes and Trust Preferred Securities (Details) (USD $)</t>
  </si>
  <si>
    <t>Five Percent Exchangeable Guaranteed Note [Member]</t>
  </si>
  <si>
    <t>Dec. 31, 2007</t>
  </si>
  <si>
    <t>Six Point Eight Zero Four Percent Trust Preferred Securities [Member]</t>
  </si>
  <si>
    <t>Senior Notes Due 2023 [Member]</t>
  </si>
  <si>
    <t>Senior Notes [Member]</t>
  </si>
  <si>
    <t>Basis spread on variable rate</t>
  </si>
  <si>
    <t>Debt Instrument, Description of Variable Rate Basis</t>
  </si>
  <si>
    <t>'three month LIBOR plus 170Â basis points</t>
  </si>
  <si>
    <t>Debt Conversion, Converted Instrument, Cash Payment During Conversion</t>
  </si>
  <si>
    <t>Debt Conversion, Converted Instrument, Debt Satisfaction Expense</t>
  </si>
  <si>
    <t>Debt Instrument, Percentage of Issuance Price</t>
  </si>
  <si>
    <t>Percent of notes required to be repurchased at the option of the holders on set dates</t>
  </si>
  <si>
    <t>Convertible debt conversion ratio</t>
  </si>
  <si>
    <t>Convertible debt conversion price</t>
  </si>
  <si>
    <t>Debt satisfaction gains (charges)</t>
  </si>
  <si>
    <t>Debt Conversion, Converted Instrument, Amount</t>
  </si>
  <si>
    <t>Stock Issued During Period, Shares, Conversion of Convertible Securities</t>
  </si>
  <si>
    <t>Interest Expense</t>
  </si>
  <si>
    <t>Principal amount outstanding on Trust Preferred Securities</t>
  </si>
  <si>
    <t>Scheduled Principal Payments for Debt Instruments [Abstract]</t>
  </si>
  <si>
    <t>Long-term Debt, Gross</t>
  </si>
  <si>
    <t>Derivatives and Hedging Activities (Details) (USD $)</t>
  </si>
  <si>
    <t>Designated as Hedging Instrument [Member]</t>
  </si>
  <si>
    <t>Accounts Payable And Other Liabilities [Member]</t>
  </si>
  <si>
    <t>Cash Flow Hedging [Member]</t>
  </si>
  <si>
    <t>derivative_instrument</t>
  </si>
  <si>
    <t>Interest Expense [Member]</t>
  </si>
  <si>
    <t>Dec. 31, 2008</t>
  </si>
  <si>
    <t>Not Designated as Hedging Instrument [Member]</t>
  </si>
  <si>
    <t>Forward Contracts [Member]</t>
  </si>
  <si>
    <t>Oct. 31, 2011</t>
  </si>
  <si>
    <t>Other Assets [Member]</t>
  </si>
  <si>
    <t>Derivative [Line Items]</t>
  </si>
  <si>
    <t>Derivative Instrument, Settlement Amount</t>
  </si>
  <si>
    <t>Expected amount of derivative related interest to be reclassified to interest expense over the next 12 months</t>
  </si>
  <si>
    <t>Number of derivative instruments held</t>
  </si>
  <si>
    <t>Notional amount of derivatives</t>
  </si>
  <si>
    <t>Forward purchase equity commitment, shares</t>
  </si>
  <si>
    <t>Share repurchases, final price paid per share</t>
  </si>
  <si>
    <t>Forward contract indexed to issuers equity share settlement cash settlement value</t>
  </si>
  <si>
    <t>Forward contract indexed to issuers equity share settlement shares retired</t>
  </si>
  <si>
    <t>Derivative liabilities</t>
  </si>
  <si>
    <t>Amount of Loss Recognized in OCI on Derivative (Effective Portion)</t>
  </si>
  <si>
    <t>Amount of Loss Reclassified from Accumulated OCI into Income (Effective Portion)</t>
  </si>
  <si>
    <t>Amount of Gain (Loss) Recognized in Income on Derivative</t>
  </si>
  <si>
    <t>Leases (Details) (USD $)</t>
  </si>
  <si>
    <t>Minimum Future Rental Receipts [Abstract]</t>
  </si>
  <si>
    <t>Future Minimum Payments Receivable</t>
  </si>
  <si>
    <t>Future Rental Payments [Abstract]</t>
  </si>
  <si>
    <t>Future Minimum Payments Due</t>
  </si>
  <si>
    <t>Rent expense for leasehold interests</t>
  </si>
  <si>
    <t>Fixed rent per annum payment thereafter</t>
  </si>
  <si>
    <t>Incentive from lessor</t>
  </si>
  <si>
    <t>Minimum lease payment 2014</t>
  </si>
  <si>
    <t>Minimum lease payment 2015</t>
  </si>
  <si>
    <t>Minimum lease payment 2016</t>
  </si>
  <si>
    <t>Minimum lease payment 2017</t>
  </si>
  <si>
    <t>Rent expense for corporate headquarters</t>
  </si>
  <si>
    <t>Concentration of Risk (Details)</t>
  </si>
  <si>
    <t>tenants</t>
  </si>
  <si>
    <t>Concentration Risk [Line Items]</t>
  </si>
  <si>
    <t>Number of tenants representing more than 10% of rental revenue</t>
  </si>
  <si>
    <t>Maximum [Member] | Tenant Concentration Risk [Member]</t>
  </si>
  <si>
    <t>Concentration risk percentage</t>
  </si>
  <si>
    <t>Equity (Details) (USD $)</t>
  </si>
  <si>
    <t>Equity [Line Items]</t>
  </si>
  <si>
    <t>Common shares issued through public offering and direct share purchase plan during period</t>
  </si>
  <si>
    <t>Proceeds from issuance of common shares</t>
  </si>
  <si>
    <t>Stock Issued During Period, Shares, Share-based Compensation, Net of Forfeitures</t>
  </si>
  <si>
    <t>OP Unit Equivalent in Common Shares</t>
  </si>
  <si>
    <t>OP Units Outstanding</t>
  </si>
  <si>
    <t>Partners Capital Account, Shares Issued For Units Redeemed</t>
  </si>
  <si>
    <t>Accumulated Other Comprehensive Income (Loss), Cumulative Changes in Net Gain (Loss) from Cash Flow Hedges, Effect Net of Tax [Roll Forward]</t>
  </si>
  <si>
    <t>Gains and Losses on Cash Flow Hedges, Beginning</t>
  </si>
  <si>
    <t>Gains and Losses on Cash Flow Hedges, Ending</t>
  </si>
  <si>
    <t>Preferred Stock, Dividend Rate, Per-Dollar-Amount</t>
  </si>
  <si>
    <t>Preferred Shares to Common Shares Conversion Ratio</t>
  </si>
  <si>
    <t>Series C [Member] | Minimum [Member]</t>
  </si>
  <si>
    <t>Common Share Closing Price Percent of Conversion Price</t>
  </si>
  <si>
    <t>Cumulative Convertible [Member] | Series C [Member]</t>
  </si>
  <si>
    <t>Preferred Stock, Shares Outstanding</t>
  </si>
  <si>
    <t>Public Offering And Direct Share Purchase Plan Proceeds [Member]</t>
  </si>
  <si>
    <t>At The Market [Member]</t>
  </si>
  <si>
    <t>Stockholders' Equity, Share Issuance Plan, Value Authorized</t>
  </si>
  <si>
    <t>Stock Issued During Period, Value, New Issues</t>
  </si>
  <si>
    <t>Equity Stock Redeemed and Retired (Details) (USD $)</t>
  </si>
  <si>
    <t>8.05% Series B Cumulative Redeemable Preferred Stock [Member]</t>
  </si>
  <si>
    <t>Class of Stock [Line Items]</t>
  </si>
  <si>
    <t>Redemption and Repurchase Costs</t>
  </si>
  <si>
    <t>6.50% Series C Cumulative Convertible Preferred Stock [Member]</t>
  </si>
  <si>
    <t>Discount (Deemed negative dividend)</t>
  </si>
  <si>
    <t>7.55% Series D Cumulative Redeemable Preferred Stock [Member]</t>
  </si>
  <si>
    <t>Benefit Plans (Details) (USD $)</t>
  </si>
  <si>
    <t>Non-vested Shares [Member]</t>
  </si>
  <si>
    <t>Employee Stock Option [Member]</t>
  </si>
  <si>
    <t>Options 2010 [Member]</t>
  </si>
  <si>
    <t>Options 2009 [Member]</t>
  </si>
  <si>
    <t>Jan. 08, 2010</t>
  </si>
  <si>
    <t>Options 2008 [Member]</t>
  </si>
  <si>
    <t>Dec. 31, 2009</t>
  </si>
  <si>
    <t>Share Based Compensation Arrangement By Share Based Payment Award Vesting Rate First Vesting Trigger [Member]</t>
  </si>
  <si>
    <t>Shares Subject to Time [Member]</t>
  </si>
  <si>
    <t>Shares Subject to Performance [Member]</t>
  </si>
  <si>
    <t>Share-based Compensation, Shares Authorized under Stock Option Plans, Exercise Price Range [Line Items]</t>
  </si>
  <si>
    <t>Share-based Compensation Arrangement by Share-based Payment Award, Options, Exercisable, Intrinsic Value</t>
  </si>
  <si>
    <t>Share-based Compensation Arrangement by Share-based Payment Award, Equity Instruments Other than Options, Nonvested, Number</t>
  </si>
  <si>
    <t>Common Share Options Granted (shares)</t>
  </si>
  <si>
    <t>Common Share Options Exercise Price (usd per share)</t>
  </si>
  <si>
    <t>Share Based Compensation Arrangement By Share Based Payment Award Vesting Rate</t>
  </si>
  <si>
    <t>Number Of Trading Period Days Where Entity's Average Closing Price Per Common Share Is Greater Than The Stated Lower Amount Triggering Vesting</t>
  </si>
  <si>
    <t>'20 days</t>
  </si>
  <si>
    <t>Stated Lower Amount Where Entity's Average Closing Price Per Common Share Is Greater Than The Stated Amount Triggering</t>
  </si>
  <si>
    <t>Share Based Compensation Arrangement by Share Based Payment Award Options Convertible To Common Shares</t>
  </si>
  <si>
    <t>Options Converted To Common Shares Exercise Price</t>
  </si>
  <si>
    <t>Deferred Compensation Equity</t>
  </si>
  <si>
    <t>Recognized Compensation Expense Average Period</t>
  </si>
  <si>
    <t>'3 years 7 months 6 days</t>
  </si>
  <si>
    <t>Recognized Compensation Expense</t>
  </si>
  <si>
    <t>Unrecognized Compensation Costs</t>
  </si>
  <si>
    <t>Share-based Compensation Arrangement by Share-based Payment Award, Number of Shares Available for Grant</t>
  </si>
  <si>
    <t>Employee Service Share-based Compensation, Nonvested Awards, Total Compensation Cost Not yet Recognized, Period for Recognition</t>
  </si>
  <si>
    <t>'4 years 4 months 24 days</t>
  </si>
  <si>
    <t>Common Stock Held in Trust</t>
  </si>
  <si>
    <t>Initial Vesting Percentage</t>
  </si>
  <si>
    <t>Vesting Percentage</t>
  </si>
  <si>
    <t>Defined Contribution Plan, Cost Recognized</t>
  </si>
  <si>
    <t>Allocated Share-based Compensation Expense</t>
  </si>
  <si>
    <t>Share-based Compensation Arrangement by Share-based Payment Award, Options, Exercises in Period, Intrinsic Value</t>
  </si>
  <si>
    <t>Benefit Plans Assumptions Used (Details) (USD $)</t>
  </si>
  <si>
    <t>Share-based Compensation Arrangement by Share-based Payment Award [Line Items]</t>
  </si>
  <si>
    <t>Weighted-average fair value of options granted (usd per share)</t>
  </si>
  <si>
    <t>'6 years 6 months</t>
  </si>
  <si>
    <t>'6 years 8 months 12 days</t>
  </si>
  <si>
    <t>Benefit Plans Share Option Activity (Details) (Share Options [Member], USD $)</t>
  </si>
  <si>
    <t>Share Options [Member]</t>
  </si>
  <si>
    <t>Share-based Compensation Arrangement by Share-based Payment Award, Options, Outstanding [Roll Forward]</t>
  </si>
  <si>
    <t>Number of Shares Outstanding, Beginning of Period</t>
  </si>
  <si>
    <t>Weighted-Average Exercise Price Per Share Outstanding, Beginning of Period</t>
  </si>
  <si>
    <t>Number of Shares Exercised</t>
  </si>
  <si>
    <t>Weighed-Average Exercise Price Per Share Exercised</t>
  </si>
  <si>
    <t>Number of Shares Forfeited</t>
  </si>
  <si>
    <t>Weighed-Average Exercise Price Per Share Forfeited</t>
  </si>
  <si>
    <t>Number of Shares Outstanding, End of Period</t>
  </si>
  <si>
    <t>Weighted-Average Exercise Price Per Share Outstanding, End of Period</t>
  </si>
  <si>
    <t>Benefit Plans Non-Vested Share Activity (Details) (Non-vested Shares [Member], USD $)</t>
  </si>
  <si>
    <t>Share-based Compensation Arrangement by Share-based Payment Award, Equity Instruments Other than Options, Nonvested, Number of Shares [Roll Forward]</t>
  </si>
  <si>
    <t>Number of Shares Oustanding, Beginning of Period</t>
  </si>
  <si>
    <t>Weighted-Average Value Per Share Outstanding, Beginning of Period</t>
  </si>
  <si>
    <t>Number of Shares Granted</t>
  </si>
  <si>
    <t>Weighted-Average Value Per Share Granted</t>
  </si>
  <si>
    <t>Number of Shares Vested</t>
  </si>
  <si>
    <t>Weighted-Average Value Per Share Vested</t>
  </si>
  <si>
    <t>Weighted-Average Value Per Share Forfeited</t>
  </si>
  <si>
    <t>Number of Shares Oustanding, End of Period</t>
  </si>
  <si>
    <t>Weighted-Average Value Per Share Outstanding, End of Period</t>
  </si>
  <si>
    <t>Related Party Transactions (Details) (USD $)</t>
  </si>
  <si>
    <t>Related Party Transaction [Line Items]</t>
  </si>
  <si>
    <t>Significant Shareholders [Member]</t>
  </si>
  <si>
    <t>Rent revenue recognized</t>
  </si>
  <si>
    <t>Vorando Realty Trust [Member]</t>
  </si>
  <si>
    <t>Short-term Debt [Member] | NLS Entity [Member]</t>
  </si>
  <si>
    <t>Interest bearing, non-recourse mortgage notes, related party</t>
  </si>
  <si>
    <t>Income Taxes (Details) (USD $)</t>
  </si>
  <si>
    <t>Income Taxes [Line Items]</t>
  </si>
  <si>
    <t>Deferred tax assets (liabilities), net</t>
  </si>
  <si>
    <t>Income tax provision, other</t>
  </si>
  <si>
    <t>Deferred tax liability written off</t>
  </si>
  <si>
    <t>Permanent differences</t>
  </si>
  <si>
    <t>Operating loss carryforwards</t>
  </si>
  <si>
    <t>State and Local Jurisdiction [Member]</t>
  </si>
  <si>
    <t>State Taxes Paid</t>
  </si>
  <si>
    <t>Income Taxes Components of Income Tax Provision (Details) (USD $)</t>
  </si>
  <si>
    <t>Income Taxes Statutory Federal Income Tax (Details) (USD $)</t>
  </si>
  <si>
    <t>Federal statutory income tax rate</t>
  </si>
  <si>
    <t>Income Taxes Summary of the Average Taxable Nature of Dividends (Details) (USD $)</t>
  </si>
  <si>
    <t>Common [Member]</t>
  </si>
  <si>
    <t>Ordinary Income [Member]</t>
  </si>
  <si>
    <t>Fifteen Percent Rate, Qualifying Dividend [Member]</t>
  </si>
  <si>
    <t>Fifteen Percent Rate Gain [Member]</t>
  </si>
  <si>
    <t>Twenty Five Percent Rate Gain [Member]</t>
  </si>
  <si>
    <t>Return of Capital [Member]</t>
  </si>
  <si>
    <t>Series B Cumulative Redeemable Preferred Shares [Member]</t>
  </si>
  <si>
    <t>Series C Cumulative Redeemable Preferred Shares [Member]</t>
  </si>
  <si>
    <t>Series D Cumulative Redeemable Preferred Shares [Member]</t>
  </si>
  <si>
    <t>Income Tax Contingency [Line Items]</t>
  </si>
  <si>
    <t>Allocation of Dividend Payments</t>
  </si>
  <si>
    <t>Total dividends per share, common</t>
  </si>
  <si>
    <t>Total dividends per share, preferred</t>
  </si>
  <si>
    <t>Taxable percentage allocation on dividends</t>
  </si>
  <si>
    <t>Commitments and Contingencies (Details) (USD $)</t>
  </si>
  <si>
    <t>Guarantee</t>
  </si>
  <si>
    <t>Commitments and Contingencies [Line Items]</t>
  </si>
  <si>
    <t>Number of Guarantees Outstanding</t>
  </si>
  <si>
    <t>Base Building Improvements [Member]</t>
  </si>
  <si>
    <t>Obligation for tenant improvements</t>
  </si>
  <si>
    <t>Tenant Improvement Allowance [Member]</t>
  </si>
  <si>
    <t>Payment of the Base Building Improvement, Tenant Improvement Alloance, and Lease Commissions [Member]</t>
  </si>
  <si>
    <t>Supplemental Disclosure of Statement of Cash Flow Information Noncash Acquisitions (Details) (Pemlex LLC [Member], USD $)</t>
  </si>
  <si>
    <t>Noncash or Part Noncash Acquisitions [Line Items]</t>
  </si>
  <si>
    <t>Land and building assets</t>
  </si>
  <si>
    <t>Lease intangible assets</t>
  </si>
  <si>
    <t>Other assets, net</t>
  </si>
  <si>
    <t>Noncontrolling interest</t>
  </si>
  <si>
    <t>Supplemental Disclosure of Statement of Cash Flow Information Other Noncash Transactions (Details) (USD $)</t>
  </si>
  <si>
    <t>Other Significant Noncash Transactions [Line Items]</t>
  </si>
  <si>
    <t>Interest paid</t>
  </si>
  <si>
    <t>Income taxes paid</t>
  </si>
  <si>
    <t>Interests Sold [Member]</t>
  </si>
  <si>
    <t>Real estate number of properties sold (in # of properties)</t>
  </si>
  <si>
    <t>Real estate non-recourse mortgage debt assumed</t>
  </si>
  <si>
    <t>Seller financing</t>
  </si>
  <si>
    <t>Conveyed Interest [Member]</t>
  </si>
  <si>
    <t>Properties with conveyed interest</t>
  </si>
  <si>
    <t>Original debt conversion amount</t>
  </si>
  <si>
    <t>Unaudited Quarterly Financial Data (Details) (USD $)</t>
  </si>
  <si>
    <t>In Thousands, except Per Share data, unless otherwise specified</t>
  </si>
  <si>
    <t>Subsequent Events (Details) (USD $)</t>
  </si>
  <si>
    <t>Feb. 26, 2014</t>
  </si>
  <si>
    <t>Subsequent Event [Member]</t>
  </si>
  <si>
    <t>Parachute, Colorado [Member]</t>
  </si>
  <si>
    <t>Auburn Hills, Michigan [Member]</t>
  </si>
  <si>
    <t>Former LCIF II Partners [Member]</t>
  </si>
  <si>
    <t>Subsequent Event [Line Items]</t>
  </si>
  <si>
    <t>Payments to acquire real estate</t>
  </si>
  <si>
    <t>'19 years</t>
  </si>
  <si>
    <t>'14 years</t>
  </si>
  <si>
    <t>Long-term Debt</t>
  </si>
  <si>
    <t>Fixed LIBOR interest rate due from interest rate swap</t>
  </si>
  <si>
    <t>Forward commitment to acquire real estate</t>
  </si>
  <si>
    <t>Partners' Capital Account, Units</t>
  </si>
  <si>
    <t>Cash received from OP units</t>
  </si>
  <si>
    <t>Schedule III - Real Estate and Accumulated Depreciation and Amortization (Details) (USD $)</t>
  </si>
  <si>
    <t>Classified as Capital Lease [Member]</t>
  </si>
  <si>
    <t>Little Rock, AR Office [Member]</t>
  </si>
  <si>
    <t>Pine Bluff, AR Office [Member]</t>
  </si>
  <si>
    <t>Glendale, Az Office [Member]</t>
  </si>
  <si>
    <t>Phoenix, Az Office [Member]</t>
  </si>
  <si>
    <t>Tempe, AZ Office [Member]</t>
  </si>
  <si>
    <t>Tucson, AZ Office [Member]</t>
  </si>
  <si>
    <t>Brea, CA Office [Member]</t>
  </si>
  <si>
    <t>Lake Forest, CA Office [Member]</t>
  </si>
  <si>
    <t>Palo Alto, CA Office [Member]</t>
  </si>
  <si>
    <t>Centenial, CO Office [Member]</t>
  </si>
  <si>
    <t>Colorado Springs, CO Office [Member]</t>
  </si>
  <si>
    <t>Lakewood, CO Office [Member]</t>
  </si>
  <si>
    <t>Louisville, CO Office [Member]</t>
  </si>
  <si>
    <t>Wallingford, CT Office [Member]</t>
  </si>
  <si>
    <t>Boca Raton, FL Office [Member]</t>
  </si>
  <si>
    <t>Fort Meyers, FL Office [Member]</t>
  </si>
  <si>
    <t>Lake Mary, FL Office 1 [Member]</t>
  </si>
  <si>
    <t>Lake Mary, FL Office 2 [Member]</t>
  </si>
  <si>
    <t>Orlando, FL Office 1 [Member]</t>
  </si>
  <si>
    <t>Orlando, FL Office 2 [Member]</t>
  </si>
  <si>
    <t>Palm Beach Garden, FL Office [Member]</t>
  </si>
  <si>
    <t>Tampa, FL Office [Member]</t>
  </si>
  <si>
    <t>Atlanta, GA Office 1 [Member]</t>
  </si>
  <si>
    <t>Atlanta, GA Office 2 [Member]</t>
  </si>
  <si>
    <t>Chamblee, GA Office [Member]</t>
  </si>
  <si>
    <t>Cumming, GA Office [Member]</t>
  </si>
  <si>
    <t>Forest Park, GA Office [Member]</t>
  </si>
  <si>
    <t>Jonesboro, GA Office [Member]</t>
  </si>
  <si>
    <t>McDonough, GA Office 1 [Member]</t>
  </si>
  <si>
    <t>Stone Mountain, GA Office [Member]</t>
  </si>
  <si>
    <t>Clive, IA Office [Member]</t>
  </si>
  <si>
    <t>Meridian, ID Office [Member]</t>
  </si>
  <si>
    <t>Chicago, IL Office [Member]</t>
  </si>
  <si>
    <t>Lisle, IL Office [Member]</t>
  </si>
  <si>
    <t>Schaumburg, Il Office [Member]</t>
  </si>
  <si>
    <t>Columbus, IN Office [Member]</t>
  </si>
  <si>
    <t>Fishers, IN Office [Member]</t>
  </si>
  <si>
    <t>Indianapolis, IN Office 1 [Member]</t>
  </si>
  <si>
    <t>Lenexa, KS Office [Member]</t>
  </si>
  <si>
    <t>Overland Park, KS Office [Member]</t>
  </si>
  <si>
    <t>Baton Rouge, LA Office [Member]</t>
  </si>
  <si>
    <t>Boston, MA Office [Member]</t>
  </si>
  <si>
    <t>Foxboro, MA Office [Member]</t>
  </si>
  <si>
    <t>Oakland, ME Office [Member]</t>
  </si>
  <si>
    <t>Southfield, MI Office [Member]</t>
  </si>
  <si>
    <t>Kansas City, MO Office [Member]</t>
  </si>
  <si>
    <t>Pasagoula, MS Office [Member]</t>
  </si>
  <si>
    <t>Bridgewater, NJ Office [Member]</t>
  </si>
  <si>
    <t>Rockaway, NJ Office [Member]</t>
  </si>
  <si>
    <t>Wall, NJ Office [Member]</t>
  </si>
  <si>
    <t>Whippany, NJ Office [Member]</t>
  </si>
  <si>
    <t>Rochester, NY Office [Member]</t>
  </si>
  <si>
    <t>Cross-collateralized [Member]</t>
  </si>
  <si>
    <t>Milford, OH Office [Member]</t>
  </si>
  <si>
    <t>Westerville, OH Office [Member]</t>
  </si>
  <si>
    <t>Redmond, OR Office [Member]</t>
  </si>
  <si>
    <t>Canonsburg, PA Office [Member]</t>
  </si>
  <si>
    <t>Harrisburg, PA Office [Member]</t>
  </si>
  <si>
    <t>Philadelphia, PA Office [Member]</t>
  </si>
  <si>
    <t>Charleston, SC Office [Member]</t>
  </si>
  <si>
    <t>Rock Hill, SC Office [Member]</t>
  </si>
  <si>
    <t>Kingsport, TN Office [Member]</t>
  </si>
  <si>
    <t>Knoxville, TN Office [Member]</t>
  </si>
  <si>
    <t>Memphis, TN Office 1 [Member]</t>
  </si>
  <si>
    <t>Memphis, TN Office 2 [Member]</t>
  </si>
  <si>
    <t>Carrollton, TX Office 1 [Member]</t>
  </si>
  <si>
    <t>Carrollton, TX Office 2 [Member]</t>
  </si>
  <si>
    <t>Farmers Branch, TX Office [Member]</t>
  </si>
  <si>
    <t>Garland, TX Office [Member]</t>
  </si>
  <si>
    <t>Houston, TX Office 1 [Member]</t>
  </si>
  <si>
    <t>Houston, TX Office 2 [Member]</t>
  </si>
  <si>
    <t>Houston, TX Office 3 [Member]</t>
  </si>
  <si>
    <t>Houston, TX Office 4 [Member]</t>
  </si>
  <si>
    <t>Irving, TX Office 1 [Member]</t>
  </si>
  <si>
    <t>Irving, Texas Office 2 [Member]</t>
  </si>
  <si>
    <t>Mission, TX Office [Member]</t>
  </si>
  <si>
    <t>San Antonio, TX Office [Member]</t>
  </si>
  <si>
    <t>Temple, TX Office [Member]</t>
  </si>
  <si>
    <t>Westlake, TX Office [Member]</t>
  </si>
  <si>
    <t>Glen Allen, VA Office [Member]</t>
  </si>
  <si>
    <t>Hampton, VA Office 1 [Member]</t>
  </si>
  <si>
    <t>Herndon, VA Office 1 [Member]</t>
  </si>
  <si>
    <t>Herndon, VA Office 2 [Member]</t>
  </si>
  <si>
    <t>Midlothian, VA Office [Member]</t>
  </si>
  <si>
    <t>Bremerton, WA Office [Member]</t>
  </si>
  <si>
    <t>Issaquah, WA Office 1 [Member]</t>
  </si>
  <si>
    <t>Issaquah, WA Office 2 [Member]</t>
  </si>
  <si>
    <t>Phoenix, AZ LTL-Office [Member]</t>
  </si>
  <si>
    <t>Tempe, AZ LTL-Office [Member]</t>
  </si>
  <si>
    <t>Englewood, CO LTL-Office [Member]</t>
  </si>
  <si>
    <t>Orlando, FL LTL-Office [Member]</t>
  </si>
  <si>
    <t>Tampa, Fl LTL - Office 1 [Member]</t>
  </si>
  <si>
    <t>Tampa, Fl LTL - Office 2 [Member]</t>
  </si>
  <si>
    <t>Albany, GA LTL-Specialty [Member]</t>
  </si>
  <si>
    <t>McDonough, GA LTL-Office [Member]</t>
  </si>
  <si>
    <t>Lenexa, KS LTL-Office [Member]</t>
  </si>
  <si>
    <t>Dry Ridge, KY LTL-Industrial [Member]</t>
  </si>
  <si>
    <t>Elizabethtown, KY LTL-Industrial 1 [Member]</t>
  </si>
  <si>
    <t>Elizabethtown, KY LTL-Industrial 2 [Member]</t>
  </si>
  <si>
    <t>Hopkinsville, KY LTL-Industrial [Member]</t>
  </si>
  <si>
    <t>Owensboro, KY LTL-Industrial [Member]</t>
  </si>
  <si>
    <t>Shreveport, LA LTL-Industrial [Member]</t>
  </si>
  <si>
    <t>Foxboro, MA LTL-Office [Member]</t>
  </si>
  <si>
    <t>Livonia, MI LTL-Office [Member]</t>
  </si>
  <si>
    <t>Saint Joseph, MO LTL-Office [Member]</t>
  </si>
  <si>
    <t>Byhalia, MS LTL-Industrial [Member]</t>
  </si>
  <si>
    <t>Shelby, NC LTL-Industrial [Member]</t>
  </si>
  <si>
    <t>Omaha, NE LTL-Office [Member]</t>
  </si>
  <si>
    <t>Omaha, NE LTL-Office 2 [Member]</t>
  </si>
  <si>
    <t>Durham, NH LTL-Industrial [Member]</t>
  </si>
  <si>
    <t>Las Vegas, NV LTL-Office [Member]</t>
  </si>
  <si>
    <t>Long Island City, NY LTL - Industrial [Member]</t>
  </si>
  <si>
    <t>New York, NY LTL - Land [Member]</t>
  </si>
  <si>
    <t>New York, NY LTL-Land 2 [Member]</t>
  </si>
  <si>
    <t>New York, NY LTL - Land 3 [Member]</t>
  </si>
  <si>
    <t>Chillicothe, OH LTL-Industrial [Member]</t>
  </si>
  <si>
    <t>Cincinnati, OH LTL - Industrial [Member]</t>
  </si>
  <si>
    <t>Columbus, OH LTL-Office 1 [Member]</t>
  </si>
  <si>
    <t>Columbus, OH LTL-Office 2 [Member]</t>
  </si>
  <si>
    <t>Glenwillow, OH LTL-Industrial [Member]</t>
  </si>
  <si>
    <t>Eugene, OR LTL - Office [Member]</t>
  </si>
  <si>
    <t>Bristol, PA LTL-Industrial [Member]</t>
  </si>
  <si>
    <t>Jessup, PA LTL - Office [Member]</t>
  </si>
  <si>
    <t>Chester, SC LTL Industrial [Member]</t>
  </si>
  <si>
    <t>Florence, SC LTL - Office [Member]</t>
  </si>
  <si>
    <t>Fort Mill, SC LTL - Office 1 [Member]</t>
  </si>
  <si>
    <t>Fort Mill, SC LTL - Office 2 [Member]</t>
  </si>
  <si>
    <t>Knoxville, TN LTL - Office [Member]</t>
  </si>
  <si>
    <t>Allen, TX LTL - Office [Member]</t>
  </si>
  <si>
    <t>Arlington, TX LTL - Office [Member]</t>
  </si>
  <si>
    <t>Houston, TX LTL - Industrial [Member]</t>
  </si>
  <si>
    <t>Houston, TX LTL - Office 1 [Member]</t>
  </si>
  <si>
    <t>Houston, TX LTL - Office 2 [Member]</t>
  </si>
  <si>
    <t>Missouri City, TX LTL - Land/Infrastructure [Member]</t>
  </si>
  <si>
    <t>Tomball, TX LTL - Specialty [Member]</t>
  </si>
  <si>
    <t>Danville, VA LTL - Land [Member]</t>
  </si>
  <si>
    <t>Edmonds, WA LTL-Retail [Member]</t>
  </si>
  <si>
    <t>Eau Claire, WI LTL - Industrial [Member]</t>
  </si>
  <si>
    <t>Huntingon, WV LTL - Office [Member]</t>
  </si>
  <si>
    <t>Moody, AL Industrial [Member]</t>
  </si>
  <si>
    <t>Jacksonville, FL Industrial [Member]</t>
  </si>
  <si>
    <t>Orlando, FL Industrial [Member]</t>
  </si>
  <si>
    <t>Tampa, FL Industrial [Member]</t>
  </si>
  <si>
    <t>Lavonia, GA Industrial [Member]</t>
  </si>
  <si>
    <t>McDonough, GA Industrial [Member]</t>
  </si>
  <si>
    <t>Des Moines, IA Industrial [Member]</t>
  </si>
  <si>
    <t>Dubuque, IA Industrial [Member]</t>
  </si>
  <si>
    <t>Rockford, IL Industrial 1 [Member]</t>
  </si>
  <si>
    <t>Rockford, IL Industrial 2 [Member]</t>
  </si>
  <si>
    <t>Plymouth, IN Industrial [Member]</t>
  </si>
  <si>
    <t>Owensboro, KY Industrial [Member]</t>
  </si>
  <si>
    <t>Shreveport, LA Industrial [Member]</t>
  </si>
  <si>
    <t>North Berwick, ME Industrial [Member]</t>
  </si>
  <si>
    <t>Kalamazoo, MI Industrial [Member]</t>
  </si>
  <si>
    <t>Marshall, MI Industrial [Member]</t>
  </si>
  <si>
    <t>Marshall, MI Industrial 2 [Member]</t>
  </si>
  <si>
    <t>Plymouth, MI Industrial [Member]</t>
  </si>
  <si>
    <t>Temperance, MI Industrial [Member]</t>
  </si>
  <si>
    <t>Minneapolis, MN Industrial [Member]</t>
  </si>
  <si>
    <t>Olive Branch, MS Industrial [Member]</t>
  </si>
  <si>
    <t>Franklin, NC Industrial [Member]</t>
  </si>
  <si>
    <t>Henderson, NC Industrial [Member]</t>
  </si>
  <si>
    <t>High Point, NC Industrial [Member]</t>
  </si>
  <si>
    <t>Lumberton, NC Industrial [Member]</t>
  </si>
  <si>
    <t>Statesville, NC Industrial [Member]</t>
  </si>
  <si>
    <t>Erwin, NY Industrial [Member]</t>
  </si>
  <si>
    <t>Columbus, OH Industrial [Member]</t>
  </si>
  <si>
    <t>Hebron, OH Industrial 1 [Member]</t>
  </si>
  <si>
    <t>Hebron, OH Industrial 2 [Member]</t>
  </si>
  <si>
    <t>Streetsboro, OH Industrial [Member]</t>
  </si>
  <si>
    <t>Duncan, SC Industrial [Member]</t>
  </si>
  <si>
    <t>Laurens, SC Industrial [Member]</t>
  </si>
  <si>
    <t>Collierville, TN Industrial [Member]</t>
  </si>
  <si>
    <t>Crossville, TN Industrial [Member]</t>
  </si>
  <si>
    <t>Franklin, TN Industrial [Member]</t>
  </si>
  <si>
    <t>Memphis, TN Industrial 1 [Member]</t>
  </si>
  <si>
    <t>Memphis, TN Industrial 2 [Member]</t>
  </si>
  <si>
    <t>Millington, TN Industrial [Member]</t>
  </si>
  <si>
    <t>San Antonio, TX Industrial [Member]</t>
  </si>
  <si>
    <t>Waxahachie, TX Industrial [Member]</t>
  </si>
  <si>
    <t>Winchester, VA Industrial [Member]</t>
  </si>
  <si>
    <t>Phoenix, AZ Multi-tenanted [Member]</t>
  </si>
  <si>
    <t>Los Angeles, CA Multi-tenanted [Member]</t>
  </si>
  <si>
    <t>Palm Beach Gardens, FL Multi-tenanted [Member]</t>
  </si>
  <si>
    <t>Honolulu, HI Multi-tenanted [Member]</t>
  </si>
  <si>
    <t>Baltimore, MD Multi-tenanted [Member]</t>
  </si>
  <si>
    <t>Bridgeton, MO Multi-tenanted [Member]</t>
  </si>
  <si>
    <t>Cary, NC Multi-tenanted [Member]</t>
  </si>
  <si>
    <t>Allentown, PA Multi-tenanted [Member]</t>
  </si>
  <si>
    <t>Florence, SC Multi-tenanted [Member]</t>
  </si>
  <si>
    <t>Antioch, TN Multi-tenanted [Member]</t>
  </si>
  <si>
    <t>Johnson City, TN Multi-tenanted [Member]</t>
  </si>
  <si>
    <t>Arlington, TX Multi-tenanted [Member]</t>
  </si>
  <si>
    <t>Houston, TX Multi-tenanted [Member]</t>
  </si>
  <si>
    <t>Glen Allen, VA Multi-tenanted [Member]</t>
  </si>
  <si>
    <t>Manteca, CA Retail [Member]</t>
  </si>
  <si>
    <t>San Diego, CA Retail [Member]</t>
  </si>
  <si>
    <t>Port Richey, FL Retail [Member]</t>
  </si>
  <si>
    <t>Galesburg, IL Retail [Member]</t>
  </si>
  <si>
    <t>Lawrence, IN Retail [Member]</t>
  </si>
  <si>
    <t>Billings, MT Retail [Member]</t>
  </si>
  <si>
    <t>Jefferson, NC Retail [Member]</t>
  </si>
  <si>
    <t>Lexington, NC Retail [Member]</t>
  </si>
  <si>
    <t>Thomasville, NC Retail [Member]</t>
  </si>
  <si>
    <t>Portchester, NY Retail [Member]</t>
  </si>
  <si>
    <t>Watertown, NY Retail [Member]</t>
  </si>
  <si>
    <t>Canton, OH Retail [Member]</t>
  </si>
  <si>
    <t>Franklin, OH Retail [Member]</t>
  </si>
  <si>
    <t>Lorain, OH Retail [Member]</t>
  </si>
  <si>
    <t>Lawton, OK Retail [Member]</t>
  </si>
  <si>
    <t>Oklahoma City, OK Retail [Member]</t>
  </si>
  <si>
    <t>Tulsa, OK Retail [Member]</t>
  </si>
  <si>
    <t>Moncks Corner, SC Retail [Member]</t>
  </si>
  <si>
    <t>Chattanooga, TN Retail [Member]</t>
  </si>
  <si>
    <t>Paris, TN Retail [Member]</t>
  </si>
  <si>
    <t>Dallas, TX Retail [Member]</t>
  </si>
  <si>
    <t>Staunton, VA Retail [Member]</t>
  </si>
  <si>
    <t>Fairlea, WV Retail [Member]</t>
  </si>
  <si>
    <t>Construction in Progress [Member]</t>
  </si>
  <si>
    <t>Subtotal [Member]</t>
  </si>
  <si>
    <t>Real Estate and Accumulated Depreciation [Line Items]</t>
  </si>
  <si>
    <t>Real Estate and Accumulated Depreciation, Amount of Encumbrance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Real Estate and Accumulated Depreciation, Life Used for Depreciation</t>
  </si>
  <si>
    <t>'3 years</t>
  </si>
  <si>
    <t>'13 years</t>
  </si>
  <si>
    <t>'7 years</t>
  </si>
  <si>
    <t>'24 years</t>
  </si>
  <si>
    <t>'6 years</t>
  </si>
  <si>
    <t>'36 years</t>
  </si>
  <si>
    <t>'30 years</t>
  </si>
  <si>
    <t>'2 years</t>
  </si>
  <si>
    <t>'8 years</t>
  </si>
  <si>
    <t>'32 years</t>
  </si>
  <si>
    <t>'4 years</t>
  </si>
  <si>
    <t>'27 years</t>
  </si>
  <si>
    <t>'37 years</t>
  </si>
  <si>
    <t>'1 year</t>
  </si>
  <si>
    <t>'31 years</t>
  </si>
  <si>
    <t>'22 years</t>
  </si>
  <si>
    <t>'18 years</t>
  </si>
  <si>
    <t>'25 years</t>
  </si>
  <si>
    <t>'35 years</t>
  </si>
  <si>
    <t>'9 years</t>
  </si>
  <si>
    <t>'38 years</t>
  </si>
  <si>
    <t>'34 years</t>
  </si>
  <si>
    <t>'11 years</t>
  </si>
  <si>
    <t>'26 years</t>
  </si>
  <si>
    <t>'28 years</t>
  </si>
  <si>
    <t>'29 years</t>
  </si>
  <si>
    <t>'23 years</t>
  </si>
  <si>
    <t>Schedule III - Real Estate and Accumulated Depreciation and Amortization Summary (Details) (USD $)</t>
  </si>
  <si>
    <t>Total cost basis for federal income tax purposes</t>
  </si>
  <si>
    <t>Reconciliation of real estate owned:</t>
  </si>
  <si>
    <t>Accumulated depreciation and amortization of properties sold, impaired and held for sale during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Inherit"/>
    </font>
    <font>
      <sz val="10"/>
      <color theme="1"/>
      <name val="Inherit"/>
    </font>
    <font>
      <sz val="10"/>
      <color rgb="FF000000"/>
      <name val="Times New Roman"/>
      <family val="1"/>
    </font>
    <font>
      <i/>
      <sz val="10"/>
      <color theme="1"/>
      <name val="Inherit"/>
    </font>
    <font>
      <sz val="10"/>
      <color rgb="FF000000"/>
      <name val="Inherit"/>
    </font>
    <font>
      <sz val="7"/>
      <color theme="1"/>
      <name val="Inherit"/>
    </font>
    <font>
      <sz val="8"/>
      <color theme="1"/>
      <name val="Inherit"/>
    </font>
    <font>
      <sz val="8"/>
      <color rgb="FF000000"/>
      <name val="Inherit"/>
    </font>
    <font>
      <sz val="5"/>
      <color theme="1"/>
      <name val="Inherit"/>
    </font>
    <font>
      <sz val="8"/>
      <color rgb="FF000000"/>
      <name val="Times New Roman"/>
      <family val="1"/>
    </font>
    <font>
      <sz val="9"/>
      <color theme="1"/>
      <name val="Inherit"/>
    </font>
    <font>
      <b/>
      <sz val="8"/>
      <color theme="1"/>
      <name val="Inherit"/>
    </font>
    <font>
      <sz val="6"/>
      <color theme="1"/>
      <name val="Inherit"/>
    </font>
    <font>
      <b/>
      <i/>
      <sz val="10"/>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thick">
        <color rgb="FF000000"/>
      </top>
      <bottom style="thick">
        <color rgb="FF000000"/>
      </bottom>
      <diagonal/>
    </border>
    <border>
      <left style="medium">
        <color rgb="FF000000"/>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0"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0" borderId="14" xfId="0" applyFont="1" applyBorder="1" applyAlignment="1">
      <alignment wrapText="1"/>
    </xf>
    <xf numFmtId="0" fontId="21" fillId="33" borderId="16" xfId="0" applyFont="1" applyFill="1" applyBorder="1" applyAlignment="1">
      <alignment horizontal="right" wrapText="1"/>
    </xf>
    <xf numFmtId="0" fontId="21" fillId="33" borderId="16" xfId="0" applyFont="1" applyFill="1" applyBorder="1" applyAlignment="1">
      <alignment horizontal="left" wrapText="1"/>
    </xf>
    <xf numFmtId="0" fontId="21" fillId="0" borderId="16" xfId="0" applyFont="1" applyBorder="1" applyAlignment="1">
      <alignmen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14" xfId="0" applyNumberFormat="1" applyFont="1" applyBorder="1" applyAlignment="1">
      <alignment horizontal="right" wrapText="1"/>
    </xf>
    <xf numFmtId="0" fontId="21" fillId="33" borderId="16" xfId="0" applyFont="1" applyFill="1" applyBorder="1" applyAlignment="1">
      <alignment horizontal="right" wrapText="1"/>
    </xf>
    <xf numFmtId="0" fontId="21" fillId="33" borderId="14" xfId="0" applyFont="1" applyFill="1" applyBorder="1" applyAlignment="1">
      <alignment horizontal="right" wrapText="1"/>
    </xf>
    <xf numFmtId="0" fontId="21" fillId="33" borderId="16" xfId="0" applyFont="1" applyFill="1" applyBorder="1" applyAlignment="1">
      <alignment horizontal="left" wrapText="1"/>
    </xf>
    <xf numFmtId="0" fontId="21" fillId="33" borderId="14" xfId="0" applyFont="1" applyFill="1" applyBorder="1" applyAlignment="1">
      <alignment horizontal="left" wrapText="1"/>
    </xf>
    <xf numFmtId="3" fontId="21" fillId="33" borderId="16"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6" xfId="0" applyFont="1" applyFill="1" applyBorder="1" applyAlignment="1">
      <alignment wrapText="1"/>
    </xf>
    <xf numFmtId="0" fontId="21" fillId="33" borderId="14" xfId="0" applyFont="1" applyFill="1" applyBorder="1" applyAlignment="1">
      <alignment wrapText="1"/>
    </xf>
    <xf numFmtId="3" fontId="21" fillId="0" borderId="16"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6" xfId="0" applyFont="1" applyBorder="1" applyAlignment="1">
      <alignment wrapText="1"/>
    </xf>
    <xf numFmtId="0" fontId="21" fillId="0" borderId="0" xfId="0" applyFont="1" applyBorder="1" applyAlignment="1">
      <alignment wrapText="1"/>
    </xf>
    <xf numFmtId="0" fontId="21" fillId="0" borderId="16" xfId="0" applyFont="1" applyBorder="1" applyAlignment="1">
      <alignment horizontal="right" wrapText="1"/>
    </xf>
    <xf numFmtId="0" fontId="21" fillId="0" borderId="16" xfId="0" applyFont="1" applyBorder="1" applyAlignment="1">
      <alignment horizontal="left" wrapText="1"/>
    </xf>
    <xf numFmtId="0" fontId="21" fillId="0" borderId="14" xfId="0" applyFont="1" applyBorder="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1" fillId="0" borderId="14" xfId="0" applyFont="1" applyBorder="1" applyAlignment="1">
      <alignment horizontal="center" wrapText="1"/>
    </xf>
    <xf numFmtId="0" fontId="21" fillId="0" borderId="14" xfId="0" applyFont="1" applyBorder="1" applyAlignment="1">
      <alignment horizontal="center" wrapText="1"/>
    </xf>
    <xf numFmtId="0" fontId="26" fillId="0" borderId="0" xfId="0" applyFont="1" applyAlignment="1">
      <alignment horizontal="left" vertical="top" wrapText="1" indent="5"/>
    </xf>
    <xf numFmtId="0" fontId="26" fillId="0" borderId="0" xfId="0" applyFont="1" applyAlignment="1">
      <alignment horizontal="justify" vertical="top" wrapText="1"/>
    </xf>
    <xf numFmtId="0" fontId="26" fillId="0" borderId="0" xfId="0" applyFont="1" applyAlignment="1">
      <alignment horizontal="center" wrapText="1"/>
    </xf>
    <xf numFmtId="0" fontId="26" fillId="0" borderId="14" xfId="0" applyFont="1" applyBorder="1" applyAlignment="1">
      <alignment horizontal="center" wrapText="1"/>
    </xf>
    <xf numFmtId="0" fontId="26" fillId="0" borderId="0" xfId="0" applyFont="1" applyAlignment="1">
      <alignment horizontal="left" wrapText="1"/>
    </xf>
    <xf numFmtId="0" fontId="26" fillId="0" borderId="14" xfId="0" applyFont="1" applyBorder="1" applyAlignment="1">
      <alignment horizontal="center" wrapText="1"/>
    </xf>
    <xf numFmtId="0" fontId="26" fillId="0" borderId="15" xfId="0" applyFont="1" applyBorder="1" applyAlignment="1">
      <alignment horizontal="center" wrapText="1"/>
    </xf>
    <xf numFmtId="0" fontId="26" fillId="33" borderId="0" xfId="0" applyFont="1" applyFill="1" applyAlignment="1">
      <alignment horizontal="left" wrapText="1"/>
    </xf>
    <xf numFmtId="0" fontId="26" fillId="33" borderId="16" xfId="0" applyFont="1" applyFill="1" applyBorder="1" applyAlignment="1">
      <alignment horizontal="left" wrapText="1"/>
    </xf>
    <xf numFmtId="0" fontId="25" fillId="33" borderId="16" xfId="0" applyFont="1" applyFill="1" applyBorder="1" applyAlignment="1">
      <alignment horizontal="left" wrapText="1"/>
    </xf>
    <xf numFmtId="0" fontId="25" fillId="33" borderId="0" xfId="0" applyFont="1" applyFill="1" applyBorder="1" applyAlignment="1">
      <alignment horizontal="left" wrapText="1"/>
    </xf>
    <xf numFmtId="17" fontId="26" fillId="33" borderId="16" xfId="0" applyNumberFormat="1" applyFont="1" applyFill="1" applyBorder="1" applyAlignment="1">
      <alignment horizontal="left" wrapText="1"/>
    </xf>
    <xf numFmtId="17" fontId="26" fillId="33" borderId="0" xfId="0" applyNumberFormat="1" applyFont="1" applyFill="1" applyBorder="1" applyAlignment="1">
      <alignment horizontal="left" wrapText="1"/>
    </xf>
    <xf numFmtId="0" fontId="26" fillId="33" borderId="0" xfId="0" applyFont="1" applyFill="1" applyBorder="1" applyAlignment="1">
      <alignment horizontal="left" wrapText="1"/>
    </xf>
    <xf numFmtId="3" fontId="26" fillId="33" borderId="16"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17" fontId="26" fillId="33" borderId="0" xfId="0" applyNumberFormat="1" applyFont="1" applyFill="1" applyAlignment="1">
      <alignment horizontal="center" wrapText="1"/>
    </xf>
    <xf numFmtId="17" fontId="26" fillId="33" borderId="16" xfId="0" applyNumberFormat="1" applyFont="1" applyFill="1" applyBorder="1" applyAlignment="1">
      <alignment horizontal="center" wrapText="1"/>
    </xf>
    <xf numFmtId="0" fontId="26" fillId="33" borderId="0" xfId="0" applyFont="1" applyFill="1" applyAlignment="1">
      <alignment horizontal="right" wrapText="1"/>
    </xf>
    <xf numFmtId="0" fontId="26" fillId="33" borderId="16" xfId="0" applyFont="1" applyFill="1" applyBorder="1" applyAlignment="1">
      <alignment horizontal="right" wrapText="1"/>
    </xf>
    <xf numFmtId="3" fontId="26" fillId="33" borderId="0" xfId="0" applyNumberFormat="1" applyFont="1" applyFill="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xf>
    <xf numFmtId="17" fontId="26" fillId="0" borderId="0" xfId="0" applyNumberFormat="1" applyFont="1" applyAlignment="1">
      <alignment horizontal="left" wrapText="1"/>
    </xf>
    <xf numFmtId="3" fontId="26" fillId="0" borderId="0" xfId="0" applyNumberFormat="1" applyFont="1" applyAlignment="1">
      <alignment horizontal="right" wrapText="1"/>
    </xf>
    <xf numFmtId="17" fontId="26" fillId="0" borderId="0" xfId="0" applyNumberFormat="1" applyFont="1" applyAlignment="1">
      <alignment horizontal="center" wrapText="1"/>
    </xf>
    <xf numFmtId="0" fontId="26" fillId="0" borderId="0" xfId="0" applyFont="1" applyAlignment="1">
      <alignment horizontal="right" wrapText="1"/>
    </xf>
    <xf numFmtId="0" fontId="26" fillId="33" borderId="0" xfId="0" applyFont="1" applyFill="1" applyAlignment="1">
      <alignment wrapText="1"/>
    </xf>
    <xf numFmtId="17" fontId="26" fillId="33" borderId="0" xfId="0" applyNumberFormat="1" applyFont="1" applyFill="1" applyAlignment="1">
      <alignment horizontal="left" wrapText="1"/>
    </xf>
    <xf numFmtId="0" fontId="26" fillId="0" borderId="0" xfId="0" applyFont="1" applyAlignment="1">
      <alignmen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6" fillId="0" borderId="16" xfId="0" applyFont="1" applyBorder="1" applyAlignment="1">
      <alignment horizontal="left" wrapText="1"/>
    </xf>
    <xf numFmtId="0" fontId="26" fillId="0" borderId="12" xfId="0" applyFont="1" applyBorder="1" applyAlignment="1">
      <alignment horizontal="left" wrapText="1"/>
    </xf>
    <xf numFmtId="3" fontId="26" fillId="0" borderId="16"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6" xfId="0" applyFont="1" applyBorder="1" applyAlignment="1">
      <alignment horizontal="right" wrapText="1"/>
    </xf>
    <xf numFmtId="0" fontId="26" fillId="0" borderId="12" xfId="0" applyFont="1" applyBorder="1" applyAlignment="1">
      <alignment horizontal="right" wrapText="1"/>
    </xf>
    <xf numFmtId="17" fontId="26" fillId="33" borderId="0" xfId="0" applyNumberFormat="1" applyFont="1" applyFill="1" applyBorder="1" applyAlignment="1">
      <alignment horizontal="center"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30" fillId="0" borderId="14" xfId="0" applyFont="1" applyBorder="1" applyAlignment="1">
      <alignment horizontal="center" wrapText="1"/>
    </xf>
    <xf numFmtId="0" fontId="30" fillId="0" borderId="14" xfId="0" applyFont="1" applyBorder="1" applyAlignment="1">
      <alignment horizontal="center" wrapText="1"/>
    </xf>
    <xf numFmtId="0" fontId="30" fillId="33" borderId="0" xfId="0" applyFont="1" applyFill="1" applyAlignment="1">
      <alignment horizontal="left" wrapText="1"/>
    </xf>
    <xf numFmtId="0" fontId="30" fillId="33" borderId="16" xfId="0" applyFont="1" applyFill="1" applyBorder="1" applyAlignment="1">
      <alignment horizontal="left" wrapText="1"/>
    </xf>
    <xf numFmtId="3" fontId="30" fillId="33" borderId="0" xfId="0" applyNumberFormat="1" applyFont="1" applyFill="1" applyAlignment="1">
      <alignment horizontal="right" wrapText="1"/>
    </xf>
    <xf numFmtId="3" fontId="30" fillId="33" borderId="16"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6" xfId="0" applyFont="1" applyFill="1" applyBorder="1" applyAlignment="1">
      <alignment horizontal="right" wrapText="1"/>
    </xf>
    <xf numFmtId="0" fontId="30" fillId="33" borderId="0" xfId="0" applyFont="1" applyFill="1" applyAlignment="1">
      <alignment horizontal="center" wrapText="1"/>
    </xf>
    <xf numFmtId="0" fontId="30" fillId="33" borderId="16" xfId="0" applyFont="1" applyFill="1" applyBorder="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horizontal="center" wrapText="1"/>
    </xf>
    <xf numFmtId="3" fontId="30" fillId="0" borderId="14" xfId="0" applyNumberFormat="1" applyFont="1" applyBorder="1" applyAlignment="1">
      <alignment horizontal="right" wrapText="1"/>
    </xf>
    <xf numFmtId="0" fontId="30" fillId="0" borderId="14" xfId="0" applyFont="1" applyBorder="1" applyAlignment="1">
      <alignment horizontal="left" wrapText="1"/>
    </xf>
    <xf numFmtId="0" fontId="30" fillId="0" borderId="14" xfId="0" applyFont="1" applyBorder="1" applyAlignment="1">
      <alignment horizontal="righ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31" fillId="0" borderId="14" xfId="0" applyFont="1" applyBorder="1" applyAlignment="1">
      <alignment horizontal="center" wrapText="1"/>
    </xf>
    <xf numFmtId="0" fontId="21" fillId="33" borderId="16"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3" xfId="0" applyFont="1" applyFill="1" applyBorder="1" applyAlignment="1">
      <alignment horizontal="left"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0" borderId="14" xfId="0" applyFont="1" applyBorder="1" applyAlignment="1">
      <alignment horizontal="center" vertical="center" wrapText="1"/>
    </xf>
    <xf numFmtId="0" fontId="21" fillId="0" borderId="0" xfId="0" applyFont="1" applyAlignment="1">
      <alignment horizontal="left" vertical="top" wrapText="1"/>
    </xf>
    <xf numFmtId="0" fontId="21" fillId="0" borderId="16" xfId="0" applyFont="1" applyBorder="1" applyAlignment="1">
      <alignment horizontal="left" vertical="top" wrapText="1"/>
    </xf>
    <xf numFmtId="0" fontId="21" fillId="0" borderId="0" xfId="0" applyFont="1" applyBorder="1" applyAlignment="1">
      <alignment horizontal="left" vertical="top" wrapText="1"/>
    </xf>
    <xf numFmtId="3" fontId="21" fillId="0" borderId="16" xfId="0" applyNumberFormat="1" applyFont="1" applyBorder="1" applyAlignment="1">
      <alignment horizontal="right" vertical="top" wrapText="1"/>
    </xf>
    <xf numFmtId="3" fontId="21" fillId="0" borderId="0" xfId="0" applyNumberFormat="1" applyFont="1" applyBorder="1" applyAlignment="1">
      <alignment horizontal="right" vertical="top" wrapText="1"/>
    </xf>
    <xf numFmtId="0" fontId="20" fillId="0" borderId="0" xfId="0" applyFont="1" applyAlignment="1">
      <alignment horizontal="justify" wrapText="1"/>
    </xf>
    <xf numFmtId="46" fontId="21" fillId="0" borderId="0" xfId="0" applyNumberFormat="1" applyFont="1" applyAlignment="1">
      <alignment horizontal="justify" wrapText="1"/>
    </xf>
    <xf numFmtId="0" fontId="26" fillId="0" borderId="0" xfId="0" applyFont="1" applyAlignment="1">
      <alignment horizontal="left" wrapText="1" indent="5"/>
    </xf>
    <xf numFmtId="0" fontId="21" fillId="0" borderId="15"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14" xfId="0" applyFont="1" applyBorder="1" applyAlignment="1">
      <alignment horizontal="left" vertical="top" wrapText="1"/>
    </xf>
    <xf numFmtId="0" fontId="21" fillId="0" borderId="14" xfId="0" applyFont="1" applyBorder="1" applyAlignment="1">
      <alignment horizontal="center" vertical="top" wrapText="1"/>
    </xf>
    <xf numFmtId="14" fontId="21" fillId="0" borderId="14" xfId="0" applyNumberFormat="1" applyFont="1" applyBorder="1" applyAlignment="1">
      <alignment horizontal="center" vertical="top" wrapText="1"/>
    </xf>
    <xf numFmtId="0" fontId="21" fillId="0" borderId="14" xfId="0" applyFont="1" applyBorder="1" applyAlignment="1">
      <alignment horizontal="center" vertical="top" wrapText="1"/>
    </xf>
    <xf numFmtId="0" fontId="21" fillId="33" borderId="0" xfId="0" applyFont="1" applyFill="1" applyBorder="1" applyAlignment="1">
      <alignment horizontal="right" wrapText="1"/>
    </xf>
    <xf numFmtId="17" fontId="21" fillId="33" borderId="16"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3" fontId="21" fillId="33" borderId="11" xfId="0" applyNumberFormat="1" applyFont="1" applyFill="1" applyBorder="1" applyAlignment="1">
      <alignment horizontal="right" wrapText="1"/>
    </xf>
    <xf numFmtId="0" fontId="26" fillId="0" borderId="11" xfId="0" applyFont="1" applyBorder="1" applyAlignment="1">
      <alignment horizontal="center" wrapText="1"/>
    </xf>
    <xf numFmtId="0" fontId="21" fillId="0" borderId="0" xfId="0" applyFont="1" applyAlignment="1">
      <alignment horizontal="left" wrapText="1" indent="5"/>
    </xf>
    <xf numFmtId="0" fontId="19" fillId="0" borderId="0" xfId="0" applyFont="1" applyAlignment="1">
      <alignment horizontal="left" wrapText="1" indent="5"/>
    </xf>
    <xf numFmtId="0" fontId="23" fillId="0" borderId="0" xfId="0" applyFont="1" applyAlignment="1">
      <alignment horizontal="justify" wrapText="1"/>
    </xf>
    <xf numFmtId="0" fontId="21" fillId="0" borderId="14" xfId="0" applyFont="1" applyBorder="1" applyAlignment="1">
      <alignment horizontal="left" wrapText="1"/>
    </xf>
    <xf numFmtId="0" fontId="21" fillId="0" borderId="10" xfId="0" applyFont="1" applyBorder="1" applyAlignment="1">
      <alignment horizontal="left" wrapText="1"/>
    </xf>
    <xf numFmtId="0" fontId="21" fillId="0" borderId="18" xfId="0" applyFont="1" applyBorder="1" applyAlignment="1">
      <alignment horizontal="center"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33" borderId="13" xfId="0" applyFont="1" applyFill="1" applyBorder="1" applyAlignment="1">
      <alignment horizontal="right" wrapText="1"/>
    </xf>
    <xf numFmtId="17" fontId="21" fillId="0" borderId="0" xfId="0" applyNumberFormat="1" applyFont="1" applyAlignment="1">
      <alignment horizontal="right" wrapText="1"/>
    </xf>
    <xf numFmtId="0" fontId="21" fillId="0" borderId="0" xfId="0" applyFont="1" applyAlignment="1">
      <alignment horizontal="left" wrapText="1" indent="2"/>
    </xf>
    <xf numFmtId="3" fontId="21" fillId="0" borderId="10" xfId="0" applyNumberFormat="1" applyFont="1" applyBorder="1" applyAlignment="1">
      <alignment horizontal="right" wrapText="1"/>
    </xf>
    <xf numFmtId="0" fontId="26" fillId="0" borderId="0" xfId="0" applyFont="1" applyAlignment="1">
      <alignment horizontal="left" vertical="top" wrapText="1" indent="6"/>
    </xf>
    <xf numFmtId="0" fontId="19" fillId="0" borderId="0" xfId="0" applyFont="1" applyAlignment="1">
      <alignment horizontal="left" wrapText="1"/>
    </xf>
    <xf numFmtId="0" fontId="21" fillId="0" borderId="19" xfId="0" applyFont="1" applyBorder="1" applyAlignment="1">
      <alignment horizontal="center" vertical="center" wrapText="1"/>
    </xf>
    <xf numFmtId="6" fontId="21" fillId="0" borderId="19" xfId="0" applyNumberFormat="1" applyFont="1" applyBorder="1" applyAlignment="1">
      <alignment horizontal="center" vertical="center" wrapText="1"/>
    </xf>
    <xf numFmtId="0" fontId="26" fillId="0" borderId="18"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21" fillId="33" borderId="11" xfId="0" applyFont="1" applyFill="1" applyBorder="1" applyAlignment="1">
      <alignment horizontal="justify" wrapText="1"/>
    </xf>
    <xf numFmtId="0" fontId="21" fillId="33" borderId="11" xfId="0" applyFont="1" applyFill="1" applyBorder="1" applyAlignment="1">
      <alignment horizontal="center" wrapText="1"/>
    </xf>
    <xf numFmtId="0" fontId="19" fillId="0" borderId="0" xfId="0" applyFont="1" applyAlignment="1">
      <alignment horizontal="center" wrapText="1"/>
    </xf>
    <xf numFmtId="0" fontId="33" fillId="0" borderId="0" xfId="0" applyFont="1" applyAlignment="1">
      <alignment horizontal="justify"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0" fillId="0" borderId="14" xfId="0" applyBorder="1" applyAlignment="1">
      <alignment wrapText="1"/>
    </xf>
    <xf numFmtId="0" fontId="21" fillId="0" borderId="13" xfId="0" applyFont="1" applyBorder="1" applyAlignment="1">
      <alignment horizontal="left" wrapText="1"/>
    </xf>
    <xf numFmtId="0" fontId="21" fillId="33" borderId="17" xfId="0" applyFont="1" applyFill="1" applyBorder="1" applyAlignment="1">
      <alignment horizontal="left" wrapText="1"/>
    </xf>
    <xf numFmtId="0" fontId="21" fillId="33" borderId="17" xfId="0" applyFont="1" applyFill="1" applyBorder="1" applyAlignment="1">
      <alignment horizontal="right" wrapText="1"/>
    </xf>
    <xf numFmtId="0" fontId="21" fillId="33" borderId="12" xfId="0" applyFont="1" applyFill="1" applyBorder="1" applyAlignment="1">
      <alignment horizontal="left" wrapText="1"/>
    </xf>
    <xf numFmtId="0" fontId="21" fillId="0" borderId="17" xfId="0" applyFont="1" applyBorder="1" applyAlignment="1">
      <alignment horizontal="left" wrapText="1"/>
    </xf>
    <xf numFmtId="0" fontId="21" fillId="0" borderId="17" xfId="0" applyFont="1" applyBorder="1" applyAlignment="1">
      <alignment horizontal="right" wrapText="1"/>
    </xf>
    <xf numFmtId="14" fontId="21" fillId="0" borderId="15" xfId="0" applyNumberFormat="1" applyFont="1" applyBorder="1" applyAlignment="1">
      <alignment horizontal="center" wrapText="1"/>
    </xf>
    <xf numFmtId="0" fontId="26" fillId="0" borderId="0" xfId="0" applyFont="1" applyAlignment="1">
      <alignment horizontal="justify" wrapText="1"/>
    </xf>
    <xf numFmtId="0" fontId="21" fillId="0" borderId="0" xfId="0" applyFont="1" applyAlignment="1">
      <alignment horizontal="left" vertical="top" wrapText="1" indent="8"/>
    </xf>
    <xf numFmtId="0" fontId="21" fillId="0" borderId="0" xfId="0" applyFont="1" applyAlignment="1">
      <alignment horizontal="justify" vertical="top" wrapText="1"/>
    </xf>
    <xf numFmtId="0" fontId="32" fillId="0" borderId="0" xfId="0" applyFont="1" applyAlignment="1">
      <alignment horizontal="center" wrapText="1"/>
    </xf>
    <xf numFmtId="0" fontId="34" fillId="0" borderId="0" xfId="0" applyFont="1" applyAlignment="1">
      <alignment horizontal="left" wrapText="1"/>
    </xf>
    <xf numFmtId="0" fontId="34" fillId="0" borderId="14" xfId="0" applyFont="1" applyBorder="1" applyAlignment="1">
      <alignment horizontal="left" wrapText="1"/>
    </xf>
    <xf numFmtId="0" fontId="34" fillId="0" borderId="0" xfId="0" applyFont="1" applyAlignment="1">
      <alignment horizontal="center" wrapText="1"/>
    </xf>
    <xf numFmtId="0" fontId="34" fillId="0" borderId="14" xfId="0" applyFont="1" applyBorder="1" applyAlignment="1">
      <alignment horizontal="center" wrapText="1"/>
    </xf>
    <xf numFmtId="0" fontId="34" fillId="0" borderId="0" xfId="0" applyFont="1" applyAlignment="1">
      <alignment horizontal="right" wrapText="1"/>
    </xf>
    <xf numFmtId="0" fontId="34" fillId="0" borderId="14" xfId="0" applyFont="1" applyBorder="1" applyAlignment="1">
      <alignment horizontal="right" wrapText="1"/>
    </xf>
    <xf numFmtId="0" fontId="32" fillId="0" borderId="0" xfId="0" applyFont="1" applyAlignment="1">
      <alignment horizontal="left" wrapText="1"/>
    </xf>
    <xf numFmtId="0" fontId="32" fillId="0" borderId="16" xfId="0" applyFont="1" applyBorder="1" applyAlignment="1">
      <alignment horizontal="left" wrapText="1"/>
    </xf>
    <xf numFmtId="0" fontId="32" fillId="0" borderId="0" xfId="0" applyFont="1" applyBorder="1" applyAlignment="1">
      <alignment horizontal="left" wrapText="1"/>
    </xf>
    <xf numFmtId="0" fontId="32" fillId="0" borderId="16" xfId="0" applyFont="1" applyBorder="1" applyAlignment="1">
      <alignment horizontal="right" wrapText="1"/>
    </xf>
    <xf numFmtId="0" fontId="32" fillId="0" borderId="0" xfId="0" applyFont="1" applyBorder="1" applyAlignment="1">
      <alignment horizontal="right" wrapText="1"/>
    </xf>
    <xf numFmtId="3" fontId="32" fillId="0" borderId="16" xfId="0" applyNumberFormat="1" applyFont="1" applyBorder="1" applyAlignment="1">
      <alignment horizontal="right" wrapText="1"/>
    </xf>
    <xf numFmtId="3" fontId="32" fillId="0" borderId="0" xfId="0" applyNumberFormat="1" applyFont="1" applyBorder="1" applyAlignment="1">
      <alignment horizontal="right" wrapText="1"/>
    </xf>
    <xf numFmtId="16" fontId="32" fillId="0" borderId="16" xfId="0" applyNumberFormat="1" applyFont="1" applyBorder="1" applyAlignment="1">
      <alignment horizontal="center" wrapText="1"/>
    </xf>
    <xf numFmtId="16" fontId="32" fillId="0" borderId="0" xfId="0" applyNumberFormat="1" applyFont="1" applyBorder="1" applyAlignment="1">
      <alignment horizontal="center" wrapText="1"/>
    </xf>
    <xf numFmtId="0" fontId="32" fillId="0" borderId="16" xfId="0" applyFont="1" applyBorder="1" applyAlignment="1">
      <alignment horizontal="center" wrapText="1"/>
    </xf>
    <xf numFmtId="0" fontId="32" fillId="0" borderId="0" xfId="0" applyFont="1" applyBorder="1" applyAlignment="1">
      <alignment horizontal="center" wrapText="1"/>
    </xf>
    <xf numFmtId="0" fontId="32" fillId="0" borderId="0" xfId="0" applyFont="1" applyAlignment="1">
      <alignment horizontal="right" wrapText="1"/>
    </xf>
    <xf numFmtId="16" fontId="32" fillId="0" borderId="0" xfId="0" applyNumberFormat="1" applyFont="1" applyAlignment="1">
      <alignment horizontal="center" wrapText="1"/>
    </xf>
    <xf numFmtId="0" fontId="32" fillId="0" borderId="0" xfId="0" applyFont="1" applyAlignment="1">
      <alignment horizontal="center" wrapText="1"/>
    </xf>
    <xf numFmtId="3" fontId="32" fillId="0" borderId="0" xfId="0" applyNumberFormat="1" applyFont="1" applyAlignment="1">
      <alignment horizontal="right" wrapText="1"/>
    </xf>
    <xf numFmtId="17" fontId="32" fillId="0" borderId="0" xfId="0" applyNumberFormat="1" applyFont="1" applyAlignment="1">
      <alignment horizontal="center" wrapText="1"/>
    </xf>
    <xf numFmtId="0" fontId="34" fillId="0" borderId="14" xfId="0" applyFont="1" applyBorder="1" applyAlignment="1">
      <alignment horizontal="left" wrapText="1"/>
    </xf>
    <xf numFmtId="0" fontId="34" fillId="0" borderId="14" xfId="0" applyFont="1" applyBorder="1" applyAlignment="1">
      <alignment horizontal="center" wrapText="1"/>
    </xf>
    <xf numFmtId="0" fontId="32" fillId="0" borderId="0" xfId="0" applyFont="1" applyAlignment="1">
      <alignment horizontal="left" vertical="top" wrapText="1"/>
    </xf>
    <xf numFmtId="0" fontId="32" fillId="0" borderId="0" xfId="0" applyFont="1" applyAlignment="1">
      <alignment horizontal="right" vertical="top" wrapText="1"/>
    </xf>
    <xf numFmtId="3" fontId="32" fillId="0" borderId="0" xfId="0" applyNumberFormat="1" applyFont="1" applyAlignment="1">
      <alignment horizontal="right" vertical="top" wrapText="1"/>
    </xf>
    <xf numFmtId="16" fontId="32" fillId="0" borderId="0" xfId="0" applyNumberFormat="1" applyFont="1" applyAlignment="1">
      <alignment horizontal="center" vertical="top" wrapText="1"/>
    </xf>
    <xf numFmtId="0" fontId="32" fillId="0" borderId="0" xfId="0" applyFont="1" applyAlignment="1">
      <alignment horizontal="center" vertical="top" wrapText="1"/>
    </xf>
    <xf numFmtId="3" fontId="32" fillId="0" borderId="14" xfId="0" applyNumberFormat="1" applyFont="1" applyBorder="1" applyAlignment="1">
      <alignment horizontal="right" wrapText="1"/>
    </xf>
    <xf numFmtId="0" fontId="32" fillId="0" borderId="12" xfId="0" applyFont="1" applyBorder="1" applyAlignment="1">
      <alignment horizontal="left" wrapText="1"/>
    </xf>
    <xf numFmtId="3" fontId="32" fillId="0" borderId="12" xfId="0" applyNumberFormat="1" applyFont="1" applyBorder="1" applyAlignment="1">
      <alignment horizontal="right" wrapText="1"/>
    </xf>
    <xf numFmtId="0" fontId="32"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2453413854</v>
      </c>
    </row>
    <row r="12" spans="1:4" ht="30">
      <c r="A12" s="2" t="s">
        <v>21</v>
      </c>
      <c r="B12" s="4" t="s">
        <v>6</v>
      </c>
      <c r="C12" s="6">
        <v>229236491</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8" t="s">
        <v>249</v>
      </c>
      <c r="B1" s="1" t="s">
        <v>1</v>
      </c>
    </row>
    <row r="2" spans="1:2">
      <c r="A2" s="8"/>
      <c r="B2" s="1" t="s">
        <v>2</v>
      </c>
    </row>
    <row r="3" spans="1:2">
      <c r="A3" s="3" t="s">
        <v>250</v>
      </c>
      <c r="B3" s="4" t="s">
        <v>6</v>
      </c>
    </row>
    <row r="4" spans="1:2">
      <c r="A4" s="11" t="s">
        <v>249</v>
      </c>
      <c r="B4" s="4" t="s">
        <v>6</v>
      </c>
    </row>
    <row r="5" spans="1:2" ht="26.25">
      <c r="A5" s="11"/>
      <c r="B5" s="13" t="s">
        <v>249</v>
      </c>
    </row>
    <row r="6" spans="1:2">
      <c r="A6" s="11"/>
      <c r="B6" s="15"/>
    </row>
    <row r="7" spans="1:2" ht="255.75">
      <c r="A7" s="11"/>
      <c r="B7" s="16" t="s">
        <v>251</v>
      </c>
    </row>
    <row r="8" spans="1:2">
      <c r="A8" s="11"/>
      <c r="B8" s="4"/>
    </row>
    <row r="9" spans="1:2" ht="204.75">
      <c r="A9" s="11"/>
      <c r="B9" s="14" t="s">
        <v>252</v>
      </c>
    </row>
    <row r="10" spans="1:2">
      <c r="A10" s="11"/>
      <c r="B10" s="4"/>
    </row>
    <row r="11" spans="1:2" ht="102.75">
      <c r="A11" s="11"/>
      <c r="B11" s="13" t="s">
        <v>253</v>
      </c>
    </row>
    <row r="12" spans="1:2">
      <c r="A12" s="11"/>
      <c r="B12" s="4"/>
    </row>
    <row r="13" spans="1:2" ht="153.75">
      <c r="A13" s="11"/>
      <c r="B13" s="14" t="s">
        <v>254</v>
      </c>
    </row>
    <row r="14" spans="1:2">
      <c r="A14" s="11"/>
      <c r="B14" s="4"/>
    </row>
    <row r="15" spans="1:2" ht="179.25">
      <c r="A15" s="11"/>
      <c r="B15" s="13" t="s">
        <v>255</v>
      </c>
    </row>
    <row r="16" spans="1:2" ht="166.5">
      <c r="A16" s="11"/>
      <c r="B16" s="16" t="s">
        <v>256</v>
      </c>
    </row>
    <row r="17" spans="1:2" ht="409.6">
      <c r="A17" s="11"/>
      <c r="B17" s="16" t="s">
        <v>257</v>
      </c>
    </row>
    <row r="18" spans="1:2" ht="409.6">
      <c r="A18" s="11"/>
      <c r="B18" s="16" t="s">
        <v>258</v>
      </c>
    </row>
    <row r="19" spans="1:2" ht="409.6">
      <c r="A19" s="11"/>
      <c r="B19" s="16" t="s">
        <v>259</v>
      </c>
    </row>
    <row r="20" spans="1:2">
      <c r="A20" s="11"/>
      <c r="B20" s="4"/>
    </row>
    <row r="21" spans="1:2" ht="204.75">
      <c r="A21" s="11"/>
      <c r="B21" s="14" t="s">
        <v>260</v>
      </c>
    </row>
    <row r="22" spans="1:2">
      <c r="A22" s="11"/>
      <c r="B22" s="4"/>
    </row>
    <row r="23" spans="1:2" ht="115.5">
      <c r="A23" s="11"/>
      <c r="B23" s="16" t="s">
        <v>261</v>
      </c>
    </row>
    <row r="24" spans="1:2">
      <c r="A24" s="11"/>
      <c r="B24" s="4"/>
    </row>
    <row r="25" spans="1:2" ht="255.75">
      <c r="A25" s="11"/>
      <c r="B25" s="16" t="s">
        <v>262</v>
      </c>
    </row>
    <row r="26" spans="1:2">
      <c r="A26" s="11"/>
      <c r="B26" s="4"/>
    </row>
    <row r="27" spans="1:2" ht="294">
      <c r="A27" s="11"/>
      <c r="B27" s="14" t="s">
        <v>263</v>
      </c>
    </row>
    <row r="28" spans="1:2">
      <c r="A28" s="11"/>
      <c r="B28" s="4"/>
    </row>
    <row r="29" spans="1:2" ht="217.5">
      <c r="A29" s="11"/>
      <c r="B29" s="14" t="s">
        <v>264</v>
      </c>
    </row>
    <row r="30" spans="1:2">
      <c r="A30" s="11"/>
      <c r="B30" s="4"/>
    </row>
    <row r="31" spans="1:2" ht="255.75">
      <c r="A31" s="11"/>
      <c r="B31" s="14" t="s">
        <v>265</v>
      </c>
    </row>
    <row r="32" spans="1:2">
      <c r="A32" s="11"/>
      <c r="B32" s="4"/>
    </row>
    <row r="33" spans="1:2" ht="77.25">
      <c r="A33" s="11"/>
      <c r="B33" s="14" t="s">
        <v>266</v>
      </c>
    </row>
    <row r="34" spans="1:2">
      <c r="A34" s="11"/>
      <c r="B34" s="4"/>
    </row>
    <row r="35" spans="1:2" ht="255.75">
      <c r="A35" s="11"/>
      <c r="B35" s="16" t="s">
        <v>267</v>
      </c>
    </row>
    <row r="36" spans="1:2">
      <c r="A36" s="11"/>
      <c r="B36" s="4"/>
    </row>
    <row r="37" spans="1:2" ht="128.25">
      <c r="A37" s="11"/>
      <c r="B37" s="16" t="s">
        <v>268</v>
      </c>
    </row>
    <row r="38" spans="1:2">
      <c r="A38" s="11"/>
      <c r="B38" s="4"/>
    </row>
    <row r="39" spans="1:2" ht="281.25">
      <c r="A39" s="11"/>
      <c r="B39" s="16" t="s">
        <v>269</v>
      </c>
    </row>
    <row r="40" spans="1:2">
      <c r="A40" s="11"/>
      <c r="B40" s="4"/>
    </row>
    <row r="41" spans="1:2" ht="370.5">
      <c r="A41" s="11"/>
      <c r="B41" s="16" t="s">
        <v>270</v>
      </c>
    </row>
    <row r="42" spans="1:2">
      <c r="A42" s="11"/>
      <c r="B42" s="4"/>
    </row>
    <row r="43" spans="1:2" ht="345">
      <c r="A43" s="11"/>
      <c r="B43" s="16" t="s">
        <v>271</v>
      </c>
    </row>
    <row r="44" spans="1:2">
      <c r="A44" s="11"/>
      <c r="B44" s="4"/>
    </row>
    <row r="45" spans="1:2" ht="230.25">
      <c r="A45" s="11"/>
      <c r="B45" s="16" t="s">
        <v>272</v>
      </c>
    </row>
    <row r="46" spans="1:2">
      <c r="A46" s="11"/>
      <c r="B46" s="4"/>
    </row>
    <row r="47" spans="1:2" ht="102.75">
      <c r="A47" s="11"/>
      <c r="B47" s="16" t="s">
        <v>273</v>
      </c>
    </row>
    <row r="48" spans="1:2">
      <c r="A48" s="11"/>
      <c r="B48" s="4"/>
    </row>
    <row r="49" spans="1:2" ht="217.5">
      <c r="A49" s="11"/>
      <c r="B49" s="16" t="s">
        <v>274</v>
      </c>
    </row>
    <row r="50" spans="1:2" ht="345">
      <c r="A50" s="11"/>
      <c r="B50" s="14" t="s">
        <v>275</v>
      </c>
    </row>
    <row r="51" spans="1:2" ht="204.75">
      <c r="A51" s="11"/>
      <c r="B51" s="16" t="s">
        <v>276</v>
      </c>
    </row>
    <row r="52" spans="1:2" ht="128.25">
      <c r="A52" s="11"/>
      <c r="B52" s="16" t="s">
        <v>277</v>
      </c>
    </row>
    <row r="53" spans="1:2">
      <c r="A53" s="11"/>
      <c r="B53" s="4"/>
    </row>
    <row r="54" spans="1:2" ht="128.25">
      <c r="A54" s="11"/>
      <c r="B54" s="14" t="s">
        <v>278</v>
      </c>
    </row>
    <row r="55" spans="1:2">
      <c r="A55" s="11"/>
      <c r="B55" s="4"/>
    </row>
    <row r="56" spans="1:2" ht="192">
      <c r="A56" s="11"/>
      <c r="B56" s="14" t="s">
        <v>279</v>
      </c>
    </row>
    <row r="57" spans="1:2" ht="64.5">
      <c r="A57" s="11"/>
      <c r="B57" s="16" t="s">
        <v>280</v>
      </c>
    </row>
    <row r="58" spans="1:2" ht="39">
      <c r="A58" s="11"/>
      <c r="B58" s="16" t="s">
        <v>281</v>
      </c>
    </row>
    <row r="59" spans="1:2">
      <c r="A59" s="11"/>
      <c r="B59" s="4"/>
    </row>
    <row r="60" spans="1:2" ht="409.6">
      <c r="A60" s="11"/>
      <c r="B60" s="16" t="s">
        <v>282</v>
      </c>
    </row>
    <row r="61" spans="1:2">
      <c r="A61" s="11"/>
      <c r="B61" s="4"/>
    </row>
    <row r="62" spans="1:2" ht="51.75">
      <c r="A62" s="11"/>
      <c r="B62" s="16" t="s">
        <v>283</v>
      </c>
    </row>
    <row r="63" spans="1:2">
      <c r="A63" s="11"/>
      <c r="B63" s="4"/>
    </row>
    <row r="64" spans="1:2" ht="102.75">
      <c r="A64" s="11"/>
      <c r="B64" s="16" t="s">
        <v>284</v>
      </c>
    </row>
    <row r="65" spans="1:2">
      <c r="A65" s="11"/>
      <c r="B65" s="4"/>
    </row>
    <row r="66" spans="1:2" ht="383.25">
      <c r="A66" s="11"/>
      <c r="B66" s="16" t="s">
        <v>285</v>
      </c>
    </row>
  </sheetData>
  <mergeCells count="2">
    <mergeCell ref="A1:A2"/>
    <mergeCell ref="A4:A6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27" bestFit="1" customWidth="1"/>
    <col min="2" max="2" width="36.5703125" bestFit="1" customWidth="1"/>
    <col min="3" max="3" width="7.85546875" customWidth="1"/>
    <col min="4" max="4" width="28.28515625" customWidth="1"/>
    <col min="5" max="5" width="6.140625" customWidth="1"/>
    <col min="6" max="6" width="36.140625" customWidth="1"/>
    <col min="7" max="7" width="7.85546875" customWidth="1"/>
    <col min="8" max="8" width="30" customWidth="1"/>
    <col min="9" max="9" width="6.140625" customWidth="1"/>
    <col min="10" max="10" width="36.140625" customWidth="1"/>
    <col min="11" max="11" width="7.85546875" customWidth="1"/>
    <col min="12" max="12" width="32.140625" customWidth="1"/>
    <col min="13" max="13" width="6.140625" customWidth="1"/>
  </cols>
  <sheetData>
    <row r="1" spans="1:13" ht="15" customHeight="1">
      <c r="A1" s="8" t="s">
        <v>2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87</v>
      </c>
      <c r="B3" s="10" t="s">
        <v>6</v>
      </c>
      <c r="C3" s="10"/>
      <c r="D3" s="10"/>
      <c r="E3" s="10"/>
      <c r="F3" s="10"/>
      <c r="G3" s="10"/>
      <c r="H3" s="10"/>
      <c r="I3" s="10"/>
      <c r="J3" s="10"/>
      <c r="K3" s="10"/>
      <c r="L3" s="10"/>
      <c r="M3" s="10"/>
    </row>
    <row r="4" spans="1:13" ht="15" customHeight="1">
      <c r="A4" s="11" t="s">
        <v>286</v>
      </c>
      <c r="B4" s="10" t="s">
        <v>6</v>
      </c>
      <c r="C4" s="10"/>
      <c r="D4" s="10"/>
      <c r="E4" s="10"/>
      <c r="F4" s="10"/>
      <c r="G4" s="10"/>
      <c r="H4" s="10"/>
      <c r="I4" s="10"/>
      <c r="J4" s="10"/>
      <c r="K4" s="10"/>
      <c r="L4" s="10"/>
      <c r="M4" s="10"/>
    </row>
    <row r="5" spans="1:13">
      <c r="A5" s="11"/>
      <c r="B5" s="89" t="s">
        <v>286</v>
      </c>
      <c r="C5" s="89"/>
      <c r="D5" s="89"/>
      <c r="E5" s="89"/>
      <c r="F5" s="89"/>
      <c r="G5" s="89"/>
      <c r="H5" s="89"/>
      <c r="I5" s="89"/>
      <c r="J5" s="89"/>
      <c r="K5" s="89"/>
      <c r="L5" s="89"/>
      <c r="M5" s="89"/>
    </row>
    <row r="6" spans="1:13">
      <c r="A6" s="11"/>
      <c r="B6" s="10"/>
      <c r="C6" s="10"/>
      <c r="D6" s="10"/>
      <c r="E6" s="10"/>
      <c r="F6" s="10"/>
      <c r="G6" s="10"/>
      <c r="H6" s="10"/>
      <c r="I6" s="10"/>
      <c r="J6" s="10"/>
      <c r="K6" s="10"/>
      <c r="L6" s="10"/>
      <c r="M6" s="10"/>
    </row>
    <row r="7" spans="1:13" ht="38.25" customHeight="1">
      <c r="A7" s="11"/>
      <c r="B7" s="90" t="s">
        <v>288</v>
      </c>
      <c r="C7" s="90"/>
      <c r="D7" s="90"/>
      <c r="E7" s="90"/>
      <c r="F7" s="90"/>
      <c r="G7" s="90"/>
      <c r="H7" s="90"/>
      <c r="I7" s="90"/>
      <c r="J7" s="90"/>
      <c r="K7" s="90"/>
      <c r="L7" s="90"/>
      <c r="M7" s="90"/>
    </row>
    <row r="8" spans="1:13">
      <c r="A8" s="11"/>
      <c r="B8" s="90" t="s">
        <v>289</v>
      </c>
      <c r="C8" s="90"/>
      <c r="D8" s="90"/>
      <c r="E8" s="90"/>
      <c r="F8" s="90"/>
      <c r="G8" s="90"/>
      <c r="H8" s="90"/>
      <c r="I8" s="90"/>
      <c r="J8" s="90"/>
      <c r="K8" s="90"/>
      <c r="L8" s="90"/>
      <c r="M8" s="90"/>
    </row>
    <row r="9" spans="1:13">
      <c r="A9" s="11"/>
      <c r="B9" s="28"/>
      <c r="C9" s="28"/>
      <c r="D9" s="28"/>
      <c r="E9" s="28"/>
      <c r="F9" s="28"/>
      <c r="G9" s="28"/>
      <c r="H9" s="28"/>
      <c r="I9" s="28"/>
      <c r="J9" s="28"/>
      <c r="K9" s="28"/>
      <c r="L9" s="28"/>
      <c r="M9" s="28"/>
    </row>
    <row r="10" spans="1:13">
      <c r="A10" s="11"/>
      <c r="B10" s="18"/>
      <c r="C10" s="18"/>
      <c r="D10" s="18"/>
      <c r="E10" s="18"/>
      <c r="F10" s="18"/>
      <c r="G10" s="18"/>
      <c r="H10" s="18"/>
      <c r="I10" s="18"/>
      <c r="J10" s="18"/>
      <c r="K10" s="18"/>
      <c r="L10" s="18"/>
      <c r="M10" s="18"/>
    </row>
    <row r="11" spans="1:13" ht="15.75" thickBot="1">
      <c r="A11" s="11"/>
      <c r="B11" s="15"/>
      <c r="C11" s="29">
        <v>2013</v>
      </c>
      <c r="D11" s="29"/>
      <c r="E11" s="29"/>
      <c r="F11" s="20"/>
      <c r="G11" s="29">
        <v>2012</v>
      </c>
      <c r="H11" s="29"/>
      <c r="I11" s="29"/>
      <c r="J11" s="20"/>
      <c r="K11" s="29">
        <v>2011</v>
      </c>
      <c r="L11" s="29"/>
      <c r="M11" s="29"/>
    </row>
    <row r="12" spans="1:13" ht="15.75" thickTop="1">
      <c r="A12" s="11"/>
      <c r="B12" s="15" t="s">
        <v>290</v>
      </c>
      <c r="C12" s="30"/>
      <c r="D12" s="30"/>
      <c r="E12" s="30"/>
      <c r="F12" s="20"/>
      <c r="G12" s="30"/>
      <c r="H12" s="30"/>
      <c r="I12" s="30"/>
      <c r="J12" s="20"/>
      <c r="K12" s="30"/>
      <c r="L12" s="30"/>
      <c r="M12" s="30"/>
    </row>
    <row r="13" spans="1:13">
      <c r="A13" s="11"/>
      <c r="B13" s="32" t="s">
        <v>291</v>
      </c>
      <c r="C13" s="31" t="s">
        <v>292</v>
      </c>
      <c r="D13" s="33" t="s">
        <v>293</v>
      </c>
      <c r="E13" s="31" t="s">
        <v>294</v>
      </c>
      <c r="F13" s="34"/>
      <c r="G13" s="31" t="s">
        <v>292</v>
      </c>
      <c r="H13" s="35">
        <v>156709</v>
      </c>
      <c r="I13" s="34"/>
      <c r="J13" s="34"/>
      <c r="K13" s="31" t="s">
        <v>292</v>
      </c>
      <c r="L13" s="33" t="s">
        <v>295</v>
      </c>
      <c r="M13" s="31" t="s">
        <v>294</v>
      </c>
    </row>
    <row r="14" spans="1:13">
      <c r="A14" s="11"/>
      <c r="B14" s="32"/>
      <c r="C14" s="31"/>
      <c r="D14" s="33"/>
      <c r="E14" s="31"/>
      <c r="F14" s="34"/>
      <c r="G14" s="31"/>
      <c r="H14" s="35"/>
      <c r="I14" s="34"/>
      <c r="J14" s="34"/>
      <c r="K14" s="31"/>
      <c r="L14" s="33"/>
      <c r="M14" s="31"/>
    </row>
    <row r="15" spans="1:13">
      <c r="A15" s="11"/>
      <c r="B15" s="36" t="s">
        <v>296</v>
      </c>
      <c r="C15" s="37">
        <v>17688</v>
      </c>
      <c r="D15" s="37"/>
      <c r="E15" s="39"/>
      <c r="F15" s="39"/>
      <c r="G15" s="41">
        <v>112</v>
      </c>
      <c r="H15" s="41"/>
      <c r="I15" s="39"/>
      <c r="J15" s="39"/>
      <c r="K15" s="41" t="s">
        <v>297</v>
      </c>
      <c r="L15" s="41"/>
      <c r="M15" s="43" t="s">
        <v>294</v>
      </c>
    </row>
    <row r="16" spans="1:13" ht="15.75" thickBot="1">
      <c r="A16" s="11"/>
      <c r="B16" s="36"/>
      <c r="C16" s="38"/>
      <c r="D16" s="38"/>
      <c r="E16" s="40"/>
      <c r="F16" s="39"/>
      <c r="G16" s="42"/>
      <c r="H16" s="42"/>
      <c r="I16" s="40"/>
      <c r="J16" s="39"/>
      <c r="K16" s="42"/>
      <c r="L16" s="42"/>
      <c r="M16" s="44"/>
    </row>
    <row r="17" spans="1:13" ht="15.75" thickTop="1">
      <c r="A17" s="11"/>
      <c r="B17" s="32" t="s">
        <v>127</v>
      </c>
      <c r="C17" s="30" t="s">
        <v>292</v>
      </c>
      <c r="D17" s="46" t="s">
        <v>298</v>
      </c>
      <c r="E17" s="30" t="s">
        <v>294</v>
      </c>
      <c r="F17" s="34"/>
      <c r="G17" s="30" t="s">
        <v>292</v>
      </c>
      <c r="H17" s="48">
        <v>156821</v>
      </c>
      <c r="I17" s="50"/>
      <c r="J17" s="34"/>
      <c r="K17" s="30" t="s">
        <v>292</v>
      </c>
      <c r="L17" s="46" t="s">
        <v>299</v>
      </c>
      <c r="M17" s="30" t="s">
        <v>294</v>
      </c>
    </row>
    <row r="18" spans="1:13" ht="15.75" thickBot="1">
      <c r="A18" s="11"/>
      <c r="B18" s="32"/>
      <c r="C18" s="45"/>
      <c r="D18" s="47"/>
      <c r="E18" s="45"/>
      <c r="F18" s="34"/>
      <c r="G18" s="45"/>
      <c r="H18" s="49"/>
      <c r="I18" s="51"/>
      <c r="J18" s="34"/>
      <c r="K18" s="45"/>
      <c r="L18" s="47"/>
      <c r="M18" s="45"/>
    </row>
    <row r="19" spans="1:13" ht="15.75" thickTop="1">
      <c r="A19" s="11"/>
      <c r="B19" s="36" t="s">
        <v>300</v>
      </c>
      <c r="C19" s="52">
        <v>209797238</v>
      </c>
      <c r="D19" s="52"/>
      <c r="E19" s="54"/>
      <c r="F19" s="39"/>
      <c r="G19" s="52">
        <v>159109424</v>
      </c>
      <c r="H19" s="52"/>
      <c r="I19" s="54"/>
      <c r="J19" s="39"/>
      <c r="K19" s="52">
        <v>152473336</v>
      </c>
      <c r="L19" s="52"/>
      <c r="M19" s="54"/>
    </row>
    <row r="20" spans="1:13" ht="15.75" thickBot="1">
      <c r="A20" s="11"/>
      <c r="B20" s="36"/>
      <c r="C20" s="53"/>
      <c r="D20" s="53"/>
      <c r="E20" s="55"/>
      <c r="F20" s="39"/>
      <c r="G20" s="53"/>
      <c r="H20" s="53"/>
      <c r="I20" s="55"/>
      <c r="J20" s="39"/>
      <c r="K20" s="53"/>
      <c r="L20" s="53"/>
      <c r="M20" s="55"/>
    </row>
    <row r="21" spans="1:13" ht="15.75" thickTop="1">
      <c r="A21" s="11"/>
      <c r="B21" s="31" t="s">
        <v>301</v>
      </c>
      <c r="C21" s="56"/>
      <c r="D21" s="56"/>
      <c r="E21" s="57"/>
      <c r="F21" s="34"/>
      <c r="G21" s="57"/>
      <c r="H21" s="57"/>
      <c r="I21" s="57"/>
      <c r="J21" s="34"/>
      <c r="K21" s="56"/>
      <c r="L21" s="56"/>
      <c r="M21" s="57"/>
    </row>
    <row r="22" spans="1:13">
      <c r="A22" s="11"/>
      <c r="B22" s="31"/>
      <c r="C22" s="33"/>
      <c r="D22" s="33"/>
      <c r="E22" s="34"/>
      <c r="F22" s="34"/>
      <c r="G22" s="34"/>
      <c r="H22" s="34"/>
      <c r="I22" s="34"/>
      <c r="J22" s="34"/>
      <c r="K22" s="33"/>
      <c r="L22" s="33"/>
      <c r="M22" s="34"/>
    </row>
    <row r="23" spans="1:13">
      <c r="A23" s="11"/>
      <c r="B23" s="58" t="s">
        <v>115</v>
      </c>
      <c r="C23" s="43" t="s">
        <v>292</v>
      </c>
      <c r="D23" s="41" t="s">
        <v>302</v>
      </c>
      <c r="E23" s="43" t="s">
        <v>294</v>
      </c>
      <c r="F23" s="39"/>
      <c r="G23" s="43" t="s">
        <v>292</v>
      </c>
      <c r="H23" s="41">
        <v>0.99</v>
      </c>
      <c r="I23" s="39"/>
      <c r="J23" s="39"/>
      <c r="K23" s="43" t="s">
        <v>292</v>
      </c>
      <c r="L23" s="41" t="s">
        <v>303</v>
      </c>
      <c r="M23" s="43" t="s">
        <v>294</v>
      </c>
    </row>
    <row r="24" spans="1:13">
      <c r="A24" s="11"/>
      <c r="B24" s="58"/>
      <c r="C24" s="43"/>
      <c r="D24" s="41"/>
      <c r="E24" s="43"/>
      <c r="F24" s="39"/>
      <c r="G24" s="43"/>
      <c r="H24" s="41"/>
      <c r="I24" s="39"/>
      <c r="J24" s="39"/>
      <c r="K24" s="43"/>
      <c r="L24" s="41"/>
      <c r="M24" s="43"/>
    </row>
    <row r="25" spans="1:13">
      <c r="A25" s="11"/>
      <c r="B25" s="32" t="s">
        <v>117</v>
      </c>
      <c r="C25" s="33">
        <v>0.08</v>
      </c>
      <c r="D25" s="33"/>
      <c r="E25" s="34"/>
      <c r="F25" s="34"/>
      <c r="G25" s="33" t="s">
        <v>304</v>
      </c>
      <c r="H25" s="33"/>
      <c r="I25" s="34"/>
      <c r="J25" s="34"/>
      <c r="K25" s="33" t="s">
        <v>305</v>
      </c>
      <c r="L25" s="33"/>
      <c r="M25" s="31" t="s">
        <v>294</v>
      </c>
    </row>
    <row r="26" spans="1:13" ht="15.75" thickBot="1">
      <c r="A26" s="11"/>
      <c r="B26" s="32"/>
      <c r="C26" s="59"/>
      <c r="D26" s="59"/>
      <c r="E26" s="60"/>
      <c r="F26" s="34"/>
      <c r="G26" s="59"/>
      <c r="H26" s="59"/>
      <c r="I26" s="60"/>
      <c r="J26" s="34"/>
      <c r="K26" s="59"/>
      <c r="L26" s="59"/>
      <c r="M26" s="61"/>
    </row>
    <row r="27" spans="1:13" ht="15.75" thickTop="1">
      <c r="A27" s="11"/>
      <c r="B27" s="36" t="s">
        <v>127</v>
      </c>
      <c r="C27" s="62" t="s">
        <v>292</v>
      </c>
      <c r="D27" s="64" t="s">
        <v>306</v>
      </c>
      <c r="E27" s="62" t="s">
        <v>294</v>
      </c>
      <c r="F27" s="39"/>
      <c r="G27" s="62" t="s">
        <v>292</v>
      </c>
      <c r="H27" s="64">
        <v>0.99</v>
      </c>
      <c r="I27" s="66"/>
      <c r="J27" s="39"/>
      <c r="K27" s="62" t="s">
        <v>292</v>
      </c>
      <c r="L27" s="64" t="s">
        <v>307</v>
      </c>
      <c r="M27" s="62" t="s">
        <v>294</v>
      </c>
    </row>
    <row r="28" spans="1:13" ht="15.75" thickBot="1">
      <c r="A28" s="11"/>
      <c r="B28" s="36"/>
      <c r="C28" s="63"/>
      <c r="D28" s="65"/>
      <c r="E28" s="63"/>
      <c r="F28" s="39"/>
      <c r="G28" s="63"/>
      <c r="H28" s="65"/>
      <c r="I28" s="55"/>
      <c r="J28" s="39"/>
      <c r="K28" s="63"/>
      <c r="L28" s="65"/>
      <c r="M28" s="63"/>
    </row>
    <row r="29" spans="1:13" ht="15.75" thickTop="1">
      <c r="A29" s="11"/>
      <c r="B29" s="28"/>
      <c r="C29" s="28"/>
      <c r="D29" s="28"/>
      <c r="E29" s="28"/>
      <c r="F29" s="28"/>
      <c r="G29" s="28"/>
      <c r="H29" s="28"/>
      <c r="I29" s="28"/>
      <c r="J29" s="28"/>
      <c r="K29" s="28"/>
      <c r="L29" s="28"/>
      <c r="M29" s="28"/>
    </row>
    <row r="30" spans="1:13">
      <c r="A30" s="11"/>
      <c r="B30" s="18"/>
      <c r="C30" s="18"/>
      <c r="D30" s="18"/>
      <c r="E30" s="18"/>
      <c r="F30" s="18"/>
      <c r="G30" s="18"/>
      <c r="H30" s="18"/>
      <c r="I30" s="18"/>
      <c r="J30" s="18"/>
      <c r="K30" s="18"/>
      <c r="L30" s="18"/>
      <c r="M30" s="18"/>
    </row>
    <row r="31" spans="1:13" ht="15.75" thickBot="1">
      <c r="A31" s="11"/>
      <c r="B31" s="20"/>
      <c r="C31" s="29">
        <v>2013</v>
      </c>
      <c r="D31" s="29"/>
      <c r="E31" s="29"/>
      <c r="F31" s="20"/>
      <c r="G31" s="29">
        <v>2012</v>
      </c>
      <c r="H31" s="29"/>
      <c r="I31" s="29"/>
      <c r="J31" s="20"/>
      <c r="K31" s="29">
        <v>2011</v>
      </c>
      <c r="L31" s="29"/>
      <c r="M31" s="29"/>
    </row>
    <row r="32" spans="1:13" ht="15.75" thickTop="1">
      <c r="A32" s="11"/>
      <c r="B32" s="15" t="s">
        <v>308</v>
      </c>
      <c r="C32" s="50"/>
      <c r="D32" s="50"/>
      <c r="E32" s="50"/>
      <c r="F32" s="20"/>
      <c r="G32" s="50"/>
      <c r="H32" s="50"/>
      <c r="I32" s="50"/>
      <c r="J32" s="20"/>
      <c r="K32" s="50"/>
      <c r="L32" s="50"/>
      <c r="M32" s="50"/>
    </row>
    <row r="33" spans="1:13">
      <c r="A33" s="11"/>
      <c r="B33" s="32" t="s">
        <v>291</v>
      </c>
      <c r="C33" s="31" t="s">
        <v>292</v>
      </c>
      <c r="D33" s="33" t="s">
        <v>293</v>
      </c>
      <c r="E33" s="31" t="s">
        <v>294</v>
      </c>
      <c r="F33" s="34"/>
      <c r="G33" s="31" t="s">
        <v>292</v>
      </c>
      <c r="H33" s="35">
        <v>156709</v>
      </c>
      <c r="I33" s="34"/>
      <c r="J33" s="34"/>
      <c r="K33" s="31" t="s">
        <v>292</v>
      </c>
      <c r="L33" s="33" t="s">
        <v>295</v>
      </c>
      <c r="M33" s="31" t="s">
        <v>294</v>
      </c>
    </row>
    <row r="34" spans="1:13">
      <c r="A34" s="11"/>
      <c r="B34" s="32"/>
      <c r="C34" s="31"/>
      <c r="D34" s="33"/>
      <c r="E34" s="31"/>
      <c r="F34" s="34"/>
      <c r="G34" s="31"/>
      <c r="H34" s="35"/>
      <c r="I34" s="34"/>
      <c r="J34" s="34"/>
      <c r="K34" s="31"/>
      <c r="L34" s="33"/>
      <c r="M34" s="31"/>
    </row>
    <row r="35" spans="1:13">
      <c r="A35" s="11"/>
      <c r="B35" s="26" t="s">
        <v>309</v>
      </c>
      <c r="C35" s="39"/>
      <c r="D35" s="39"/>
      <c r="E35" s="39"/>
      <c r="F35" s="24"/>
      <c r="G35" s="39"/>
      <c r="H35" s="39"/>
      <c r="I35" s="39"/>
      <c r="J35" s="24"/>
      <c r="K35" s="39"/>
      <c r="L35" s="39"/>
      <c r="M35" s="39"/>
    </row>
    <row r="36" spans="1:13">
      <c r="A36" s="11"/>
      <c r="B36" s="31" t="s">
        <v>310</v>
      </c>
      <c r="C36" s="33" t="s">
        <v>304</v>
      </c>
      <c r="D36" s="33"/>
      <c r="E36" s="34"/>
      <c r="F36" s="34"/>
      <c r="G36" s="33" t="s">
        <v>304</v>
      </c>
      <c r="H36" s="33"/>
      <c r="I36" s="34"/>
      <c r="J36" s="34"/>
      <c r="K36" s="33" t="s">
        <v>304</v>
      </c>
      <c r="L36" s="33"/>
      <c r="M36" s="34"/>
    </row>
    <row r="37" spans="1:13">
      <c r="A37" s="11"/>
      <c r="B37" s="31"/>
      <c r="C37" s="33"/>
      <c r="D37" s="33"/>
      <c r="E37" s="34"/>
      <c r="F37" s="34"/>
      <c r="G37" s="33"/>
      <c r="H37" s="33"/>
      <c r="I37" s="34"/>
      <c r="J37" s="34"/>
      <c r="K37" s="33"/>
      <c r="L37" s="33"/>
      <c r="M37" s="34"/>
    </row>
    <row r="38" spans="1:13">
      <c r="A38" s="11"/>
      <c r="B38" s="43" t="s">
        <v>311</v>
      </c>
      <c r="C38" s="41" t="s">
        <v>304</v>
      </c>
      <c r="D38" s="41"/>
      <c r="E38" s="39"/>
      <c r="F38" s="39"/>
      <c r="G38" s="37">
        <v>1585</v>
      </c>
      <c r="H38" s="37"/>
      <c r="I38" s="39"/>
      <c r="J38" s="39"/>
      <c r="K38" s="41" t="s">
        <v>304</v>
      </c>
      <c r="L38" s="41"/>
      <c r="M38" s="39"/>
    </row>
    <row r="39" spans="1:13">
      <c r="A39" s="11"/>
      <c r="B39" s="43"/>
      <c r="C39" s="41"/>
      <c r="D39" s="41"/>
      <c r="E39" s="39"/>
      <c r="F39" s="39"/>
      <c r="G39" s="37"/>
      <c r="H39" s="37"/>
      <c r="I39" s="39"/>
      <c r="J39" s="39"/>
      <c r="K39" s="41"/>
      <c r="L39" s="41"/>
      <c r="M39" s="39"/>
    </row>
    <row r="40" spans="1:13">
      <c r="A40" s="11"/>
      <c r="B40" s="31" t="s">
        <v>312</v>
      </c>
      <c r="C40" s="33" t="s">
        <v>304</v>
      </c>
      <c r="D40" s="33"/>
      <c r="E40" s="34"/>
      <c r="F40" s="34"/>
      <c r="G40" s="35">
        <v>8953</v>
      </c>
      <c r="H40" s="35"/>
      <c r="I40" s="34"/>
      <c r="J40" s="34"/>
      <c r="K40" s="33" t="s">
        <v>304</v>
      </c>
      <c r="L40" s="33"/>
      <c r="M40" s="34"/>
    </row>
    <row r="41" spans="1:13" ht="15.75" thickBot="1">
      <c r="A41" s="11"/>
      <c r="B41" s="31"/>
      <c r="C41" s="71"/>
      <c r="D41" s="71"/>
      <c r="E41" s="72"/>
      <c r="F41" s="34"/>
      <c r="G41" s="73"/>
      <c r="H41" s="73"/>
      <c r="I41" s="72"/>
      <c r="J41" s="34"/>
      <c r="K41" s="71"/>
      <c r="L41" s="71"/>
      <c r="M41" s="72"/>
    </row>
    <row r="42" spans="1:13">
      <c r="A42" s="11"/>
      <c r="B42" s="36" t="s">
        <v>291</v>
      </c>
      <c r="C42" s="74" t="s">
        <v>293</v>
      </c>
      <c r="D42" s="74"/>
      <c r="E42" s="76" t="s">
        <v>294</v>
      </c>
      <c r="F42" s="39"/>
      <c r="G42" s="78">
        <v>167247</v>
      </c>
      <c r="H42" s="78"/>
      <c r="I42" s="80"/>
      <c r="J42" s="39"/>
      <c r="K42" s="74" t="s">
        <v>295</v>
      </c>
      <c r="L42" s="74"/>
      <c r="M42" s="76" t="s">
        <v>294</v>
      </c>
    </row>
    <row r="43" spans="1:13" ht="15.75" thickBot="1">
      <c r="A43" s="11"/>
      <c r="B43" s="36"/>
      <c r="C43" s="75"/>
      <c r="D43" s="75"/>
      <c r="E43" s="77"/>
      <c r="F43" s="39"/>
      <c r="G43" s="79"/>
      <c r="H43" s="79"/>
      <c r="I43" s="81"/>
      <c r="J43" s="39"/>
      <c r="K43" s="75"/>
      <c r="L43" s="75"/>
      <c r="M43" s="77"/>
    </row>
    <row r="44" spans="1:13">
      <c r="A44" s="11"/>
      <c r="B44" s="32" t="s">
        <v>296</v>
      </c>
      <c r="C44" s="82">
        <v>17688</v>
      </c>
      <c r="D44" s="82"/>
      <c r="E44" s="84"/>
      <c r="F44" s="34"/>
      <c r="G44" s="86">
        <v>112</v>
      </c>
      <c r="H44" s="86"/>
      <c r="I44" s="84"/>
      <c r="J44" s="34"/>
      <c r="K44" s="86" t="s">
        <v>297</v>
      </c>
      <c r="L44" s="86"/>
      <c r="M44" s="87" t="s">
        <v>294</v>
      </c>
    </row>
    <row r="45" spans="1:13">
      <c r="A45" s="11"/>
      <c r="B45" s="32"/>
      <c r="C45" s="83"/>
      <c r="D45" s="83"/>
      <c r="E45" s="85"/>
      <c r="F45" s="34"/>
      <c r="G45" s="33"/>
      <c r="H45" s="33"/>
      <c r="I45" s="34"/>
      <c r="J45" s="34"/>
      <c r="K45" s="33"/>
      <c r="L45" s="33"/>
      <c r="M45" s="31"/>
    </row>
    <row r="46" spans="1:13">
      <c r="A46" s="11"/>
      <c r="B46" s="23" t="s">
        <v>309</v>
      </c>
      <c r="C46" s="39"/>
      <c r="D46" s="39"/>
      <c r="E46" s="39"/>
      <c r="F46" s="24"/>
      <c r="G46" s="39"/>
      <c r="H46" s="39"/>
      <c r="I46" s="39"/>
      <c r="J46" s="24"/>
      <c r="K46" s="39"/>
      <c r="L46" s="39"/>
      <c r="M46" s="39"/>
    </row>
    <row r="47" spans="1:13">
      <c r="A47" s="11"/>
      <c r="B47" s="31" t="s">
        <v>311</v>
      </c>
      <c r="C47" s="33" t="s">
        <v>304</v>
      </c>
      <c r="D47" s="33"/>
      <c r="E47" s="34"/>
      <c r="F47" s="34"/>
      <c r="G47" s="33" t="s">
        <v>313</v>
      </c>
      <c r="H47" s="33"/>
      <c r="I47" s="31" t="s">
        <v>294</v>
      </c>
      <c r="J47" s="34"/>
      <c r="K47" s="33" t="s">
        <v>304</v>
      </c>
      <c r="L47" s="33"/>
      <c r="M47" s="34"/>
    </row>
    <row r="48" spans="1:13" ht="15.75" thickBot="1">
      <c r="A48" s="11"/>
      <c r="B48" s="31"/>
      <c r="C48" s="71"/>
      <c r="D48" s="71"/>
      <c r="E48" s="72"/>
      <c r="F48" s="34"/>
      <c r="G48" s="71"/>
      <c r="H48" s="71"/>
      <c r="I48" s="88"/>
      <c r="J48" s="34"/>
      <c r="K48" s="71"/>
      <c r="L48" s="71"/>
      <c r="M48" s="72"/>
    </row>
    <row r="49" spans="1:13">
      <c r="A49" s="11"/>
      <c r="B49" s="36" t="s">
        <v>296</v>
      </c>
      <c r="C49" s="78">
        <v>17688</v>
      </c>
      <c r="D49" s="78"/>
      <c r="E49" s="80"/>
      <c r="F49" s="39"/>
      <c r="G49" s="74" t="s">
        <v>314</v>
      </c>
      <c r="H49" s="74"/>
      <c r="I49" s="76" t="s">
        <v>294</v>
      </c>
      <c r="J49" s="39"/>
      <c r="K49" s="74" t="s">
        <v>297</v>
      </c>
      <c r="L49" s="74"/>
      <c r="M49" s="76" t="s">
        <v>294</v>
      </c>
    </row>
    <row r="50" spans="1:13" ht="15.75" thickBot="1">
      <c r="A50" s="11"/>
      <c r="B50" s="36"/>
      <c r="C50" s="79"/>
      <c r="D50" s="79"/>
      <c r="E50" s="81"/>
      <c r="F50" s="39"/>
      <c r="G50" s="75"/>
      <c r="H50" s="75"/>
      <c r="I50" s="77"/>
      <c r="J50" s="39"/>
      <c r="K50" s="75"/>
      <c r="L50" s="75"/>
      <c r="M50" s="77"/>
    </row>
    <row r="51" spans="1:13">
      <c r="A51" s="11"/>
      <c r="B51" s="31" t="s">
        <v>127</v>
      </c>
      <c r="C51" s="87" t="s">
        <v>292</v>
      </c>
      <c r="D51" s="86" t="s">
        <v>298</v>
      </c>
      <c r="E51" s="87" t="s">
        <v>294</v>
      </c>
      <c r="F51" s="34"/>
      <c r="G51" s="87" t="s">
        <v>292</v>
      </c>
      <c r="H51" s="82">
        <v>166967</v>
      </c>
      <c r="I51" s="84"/>
      <c r="J51" s="34"/>
      <c r="K51" s="87" t="s">
        <v>292</v>
      </c>
      <c r="L51" s="86" t="s">
        <v>299</v>
      </c>
      <c r="M51" s="87" t="s">
        <v>294</v>
      </c>
    </row>
    <row r="52" spans="1:13" ht="15.75" thickBot="1">
      <c r="A52" s="11"/>
      <c r="B52" s="31"/>
      <c r="C52" s="45"/>
      <c r="D52" s="47"/>
      <c r="E52" s="45"/>
      <c r="F52" s="34"/>
      <c r="G52" s="45"/>
      <c r="H52" s="49"/>
      <c r="I52" s="51"/>
      <c r="J52" s="34"/>
      <c r="K52" s="45"/>
      <c r="L52" s="47"/>
      <c r="M52" s="45"/>
    </row>
    <row r="53" spans="1:13" ht="15.75" thickTop="1">
      <c r="A53" s="11"/>
      <c r="B53" s="24"/>
      <c r="C53" s="54"/>
      <c r="D53" s="54"/>
      <c r="E53" s="54"/>
      <c r="F53" s="24"/>
      <c r="G53" s="54"/>
      <c r="H53" s="54"/>
      <c r="I53" s="54"/>
      <c r="J53" s="24"/>
      <c r="K53" s="54"/>
      <c r="L53" s="54"/>
      <c r="M53" s="54"/>
    </row>
    <row r="54" spans="1:13">
      <c r="A54" s="11"/>
      <c r="B54" s="32" t="s">
        <v>315</v>
      </c>
      <c r="C54" s="35">
        <v>209797238</v>
      </c>
      <c r="D54" s="35"/>
      <c r="E54" s="34"/>
      <c r="F54" s="34"/>
      <c r="G54" s="35">
        <v>159109424</v>
      </c>
      <c r="H54" s="35"/>
      <c r="I54" s="34"/>
      <c r="J54" s="34"/>
      <c r="K54" s="35">
        <v>152473336</v>
      </c>
      <c r="L54" s="35"/>
      <c r="M54" s="34"/>
    </row>
    <row r="55" spans="1:13">
      <c r="A55" s="11"/>
      <c r="B55" s="32"/>
      <c r="C55" s="35"/>
      <c r="D55" s="35"/>
      <c r="E55" s="34"/>
      <c r="F55" s="34"/>
      <c r="G55" s="35"/>
      <c r="H55" s="35"/>
      <c r="I55" s="34"/>
      <c r="J55" s="34"/>
      <c r="K55" s="35"/>
      <c r="L55" s="35"/>
      <c r="M55" s="34"/>
    </row>
    <row r="56" spans="1:13">
      <c r="A56" s="11"/>
      <c r="B56" s="23" t="s">
        <v>316</v>
      </c>
      <c r="C56" s="39"/>
      <c r="D56" s="39"/>
      <c r="E56" s="39"/>
      <c r="F56" s="24"/>
      <c r="G56" s="39"/>
      <c r="H56" s="39"/>
      <c r="I56" s="39"/>
      <c r="J56" s="24"/>
      <c r="K56" s="39"/>
      <c r="L56" s="39"/>
      <c r="M56" s="39"/>
    </row>
    <row r="57" spans="1:13">
      <c r="A57" s="11"/>
      <c r="B57" s="31" t="s">
        <v>310</v>
      </c>
      <c r="C57" s="33" t="s">
        <v>304</v>
      </c>
      <c r="D57" s="33"/>
      <c r="E57" s="34"/>
      <c r="F57" s="34"/>
      <c r="G57" s="35">
        <v>306449</v>
      </c>
      <c r="H57" s="35"/>
      <c r="I57" s="34"/>
      <c r="J57" s="34"/>
      <c r="K57" s="33" t="s">
        <v>304</v>
      </c>
      <c r="L57" s="33"/>
      <c r="M57" s="34"/>
    </row>
    <row r="58" spans="1:13">
      <c r="A58" s="11"/>
      <c r="B58" s="31"/>
      <c r="C58" s="33"/>
      <c r="D58" s="33"/>
      <c r="E58" s="34"/>
      <c r="F58" s="34"/>
      <c r="G58" s="35"/>
      <c r="H58" s="35"/>
      <c r="I58" s="34"/>
      <c r="J58" s="34"/>
      <c r="K58" s="33"/>
      <c r="L58" s="33"/>
      <c r="M58" s="34"/>
    </row>
    <row r="59" spans="1:13">
      <c r="A59" s="11"/>
      <c r="B59" s="43" t="s">
        <v>311</v>
      </c>
      <c r="C59" s="41" t="s">
        <v>304</v>
      </c>
      <c r="D59" s="41"/>
      <c r="E59" s="39"/>
      <c r="F59" s="39"/>
      <c r="G59" s="37">
        <v>4438708</v>
      </c>
      <c r="H59" s="37"/>
      <c r="I59" s="39"/>
      <c r="J59" s="39"/>
      <c r="K59" s="41" t="s">
        <v>304</v>
      </c>
      <c r="L59" s="41"/>
      <c r="M59" s="39"/>
    </row>
    <row r="60" spans="1:13">
      <c r="A60" s="11"/>
      <c r="B60" s="43"/>
      <c r="C60" s="41"/>
      <c r="D60" s="41"/>
      <c r="E60" s="39"/>
      <c r="F60" s="39"/>
      <c r="G60" s="37"/>
      <c r="H60" s="37"/>
      <c r="I60" s="39"/>
      <c r="J60" s="39"/>
      <c r="K60" s="41"/>
      <c r="L60" s="41"/>
      <c r="M60" s="39"/>
    </row>
    <row r="61" spans="1:13">
      <c r="A61" s="11"/>
      <c r="B61" s="31" t="s">
        <v>312</v>
      </c>
      <c r="C61" s="33" t="s">
        <v>304</v>
      </c>
      <c r="D61" s="33"/>
      <c r="E61" s="34"/>
      <c r="F61" s="34"/>
      <c r="G61" s="35">
        <v>15805245</v>
      </c>
      <c r="H61" s="35"/>
      <c r="I61" s="34"/>
      <c r="J61" s="34"/>
      <c r="K61" s="33" t="s">
        <v>304</v>
      </c>
      <c r="L61" s="33"/>
      <c r="M61" s="34"/>
    </row>
    <row r="62" spans="1:13" ht="15.75" thickBot="1">
      <c r="A62" s="11"/>
      <c r="B62" s="31"/>
      <c r="C62" s="71"/>
      <c r="D62" s="71"/>
      <c r="E62" s="72"/>
      <c r="F62" s="34"/>
      <c r="G62" s="73"/>
      <c r="H62" s="73"/>
      <c r="I62" s="72"/>
      <c r="J62" s="34"/>
      <c r="K62" s="71"/>
      <c r="L62" s="71"/>
      <c r="M62" s="72"/>
    </row>
    <row r="63" spans="1:13">
      <c r="A63" s="11"/>
      <c r="B63" s="36" t="s">
        <v>317</v>
      </c>
      <c r="C63" s="78">
        <v>209797238</v>
      </c>
      <c r="D63" s="78"/>
      <c r="E63" s="80"/>
      <c r="F63" s="39"/>
      <c r="G63" s="78">
        <v>179659826</v>
      </c>
      <c r="H63" s="78"/>
      <c r="I63" s="80"/>
      <c r="J63" s="39"/>
      <c r="K63" s="78">
        <v>152473336</v>
      </c>
      <c r="L63" s="78"/>
      <c r="M63" s="80"/>
    </row>
    <row r="64" spans="1:13" ht="15.75" thickBot="1">
      <c r="A64" s="11"/>
      <c r="B64" s="36"/>
      <c r="C64" s="53"/>
      <c r="D64" s="53"/>
      <c r="E64" s="55"/>
      <c r="F64" s="39"/>
      <c r="G64" s="53"/>
      <c r="H64" s="53"/>
      <c r="I64" s="55"/>
      <c r="J64" s="39"/>
      <c r="K64" s="53"/>
      <c r="L64" s="53"/>
      <c r="M64" s="55"/>
    </row>
    <row r="65" spans="1:13" ht="15.75" thickTop="1">
      <c r="A65" s="11"/>
      <c r="B65" s="20"/>
      <c r="C65" s="57"/>
      <c r="D65" s="57"/>
      <c r="E65" s="57"/>
      <c r="F65" s="20"/>
      <c r="G65" s="57"/>
      <c r="H65" s="57"/>
      <c r="I65" s="57"/>
      <c r="J65" s="20"/>
      <c r="K65" s="57"/>
      <c r="L65" s="57"/>
      <c r="M65" s="57"/>
    </row>
    <row r="66" spans="1:13">
      <c r="A66" s="11"/>
      <c r="B66" s="23" t="s">
        <v>301</v>
      </c>
      <c r="C66" s="39"/>
      <c r="D66" s="39"/>
      <c r="E66" s="39"/>
      <c r="F66" s="24"/>
      <c r="G66" s="39"/>
      <c r="H66" s="39"/>
      <c r="I66" s="39"/>
      <c r="J66" s="24"/>
      <c r="K66" s="39"/>
      <c r="L66" s="39"/>
      <c r="M66" s="39"/>
    </row>
    <row r="67" spans="1:13">
      <c r="A67" s="11"/>
      <c r="B67" s="31" t="s">
        <v>115</v>
      </c>
      <c r="C67" s="31" t="s">
        <v>292</v>
      </c>
      <c r="D67" s="33" t="s">
        <v>302</v>
      </c>
      <c r="E67" s="31" t="s">
        <v>294</v>
      </c>
      <c r="F67" s="34"/>
      <c r="G67" s="31" t="s">
        <v>292</v>
      </c>
      <c r="H67" s="33">
        <v>0.93</v>
      </c>
      <c r="I67" s="34"/>
      <c r="J67" s="34"/>
      <c r="K67" s="31" t="s">
        <v>292</v>
      </c>
      <c r="L67" s="33" t="s">
        <v>303</v>
      </c>
      <c r="M67" s="31" t="s">
        <v>294</v>
      </c>
    </row>
    <row r="68" spans="1:13">
      <c r="A68" s="11"/>
      <c r="B68" s="31"/>
      <c r="C68" s="31"/>
      <c r="D68" s="33"/>
      <c r="E68" s="31"/>
      <c r="F68" s="34"/>
      <c r="G68" s="31"/>
      <c r="H68" s="33"/>
      <c r="I68" s="34"/>
      <c r="J68" s="34"/>
      <c r="K68" s="31"/>
      <c r="L68" s="33"/>
      <c r="M68" s="31"/>
    </row>
    <row r="69" spans="1:13">
      <c r="A69" s="11"/>
      <c r="B69" s="43" t="s">
        <v>117</v>
      </c>
      <c r="C69" s="41">
        <v>0.08</v>
      </c>
      <c r="D69" s="41"/>
      <c r="E69" s="39"/>
      <c r="F69" s="39"/>
      <c r="G69" s="41" t="s">
        <v>304</v>
      </c>
      <c r="H69" s="41"/>
      <c r="I69" s="39"/>
      <c r="J69" s="39"/>
      <c r="K69" s="41" t="s">
        <v>305</v>
      </c>
      <c r="L69" s="41"/>
      <c r="M69" s="43" t="s">
        <v>294</v>
      </c>
    </row>
    <row r="70" spans="1:13" ht="15.75" thickBot="1">
      <c r="A70" s="11"/>
      <c r="B70" s="43"/>
      <c r="C70" s="75"/>
      <c r="D70" s="75"/>
      <c r="E70" s="81"/>
      <c r="F70" s="39"/>
      <c r="G70" s="75"/>
      <c r="H70" s="75"/>
      <c r="I70" s="81"/>
      <c r="J70" s="39"/>
      <c r="K70" s="75"/>
      <c r="L70" s="75"/>
      <c r="M70" s="77"/>
    </row>
    <row r="71" spans="1:13">
      <c r="A71" s="11"/>
      <c r="B71" s="31" t="s">
        <v>127</v>
      </c>
      <c r="C71" s="87" t="s">
        <v>292</v>
      </c>
      <c r="D71" s="86" t="s">
        <v>306</v>
      </c>
      <c r="E71" s="87" t="s">
        <v>294</v>
      </c>
      <c r="F71" s="34"/>
      <c r="G71" s="87" t="s">
        <v>292</v>
      </c>
      <c r="H71" s="86">
        <v>0.93</v>
      </c>
      <c r="I71" s="84"/>
      <c r="J71" s="34"/>
      <c r="K71" s="87" t="s">
        <v>292</v>
      </c>
      <c r="L71" s="86" t="s">
        <v>307</v>
      </c>
      <c r="M71" s="87" t="s">
        <v>294</v>
      </c>
    </row>
    <row r="72" spans="1:13" ht="15.75" thickBot="1">
      <c r="A72" s="11"/>
      <c r="B72" s="31"/>
      <c r="C72" s="45"/>
      <c r="D72" s="47"/>
      <c r="E72" s="45"/>
      <c r="F72" s="34"/>
      <c r="G72" s="45"/>
      <c r="H72" s="47"/>
      <c r="I72" s="51"/>
      <c r="J72" s="34"/>
      <c r="K72" s="45"/>
      <c r="L72" s="47"/>
      <c r="M72" s="45"/>
    </row>
    <row r="73" spans="1:13" ht="15.75" thickTop="1">
      <c r="A73" s="11"/>
      <c r="B73" s="10"/>
      <c r="C73" s="10"/>
      <c r="D73" s="10"/>
      <c r="E73" s="10"/>
      <c r="F73" s="10"/>
      <c r="G73" s="10"/>
      <c r="H73" s="10"/>
      <c r="I73" s="10"/>
      <c r="J73" s="10"/>
      <c r="K73" s="10"/>
      <c r="L73" s="10"/>
      <c r="M73" s="10"/>
    </row>
    <row r="74" spans="1:13">
      <c r="A74" s="11"/>
      <c r="B74" s="90" t="s">
        <v>318</v>
      </c>
      <c r="C74" s="90"/>
      <c r="D74" s="90"/>
      <c r="E74" s="90"/>
      <c r="F74" s="90"/>
      <c r="G74" s="90"/>
      <c r="H74" s="90"/>
      <c r="I74" s="90"/>
      <c r="J74" s="90"/>
      <c r="K74" s="90"/>
      <c r="L74" s="90"/>
      <c r="M74" s="90"/>
    </row>
  </sheetData>
  <mergeCells count="292">
    <mergeCell ref="B74:M74"/>
    <mergeCell ref="B4:M4"/>
    <mergeCell ref="B5:M5"/>
    <mergeCell ref="B6:M6"/>
    <mergeCell ref="B7:M7"/>
    <mergeCell ref="B8:M8"/>
    <mergeCell ref="B73:M73"/>
    <mergeCell ref="I71:I72"/>
    <mergeCell ref="J71:J72"/>
    <mergeCell ref="K71:K72"/>
    <mergeCell ref="L71:L72"/>
    <mergeCell ref="M71:M72"/>
    <mergeCell ref="A1:A2"/>
    <mergeCell ref="B1:M1"/>
    <mergeCell ref="B2:M2"/>
    <mergeCell ref="B3:M3"/>
    <mergeCell ref="A4:A74"/>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C66:E66"/>
    <mergeCell ref="G66:I66"/>
    <mergeCell ref="K66:M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E56"/>
    <mergeCell ref="G56:I56"/>
    <mergeCell ref="K56:M56"/>
    <mergeCell ref="B54:B55"/>
    <mergeCell ref="C54:D55"/>
    <mergeCell ref="E54:E55"/>
    <mergeCell ref="F54:F55"/>
    <mergeCell ref="G54:H55"/>
    <mergeCell ref="I54:I55"/>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I47:I48"/>
    <mergeCell ref="J47:J48"/>
    <mergeCell ref="K47:L48"/>
    <mergeCell ref="M47:M48"/>
    <mergeCell ref="B49:B50"/>
    <mergeCell ref="C49:D50"/>
    <mergeCell ref="E49:E50"/>
    <mergeCell ref="F49:F50"/>
    <mergeCell ref="G49:H50"/>
    <mergeCell ref="I49:I50"/>
    <mergeCell ref="K44:L45"/>
    <mergeCell ref="M44:M45"/>
    <mergeCell ref="C46:E46"/>
    <mergeCell ref="G46:I46"/>
    <mergeCell ref="K46:M46"/>
    <mergeCell ref="B47:B48"/>
    <mergeCell ref="C47:D48"/>
    <mergeCell ref="E47:E48"/>
    <mergeCell ref="F47:F48"/>
    <mergeCell ref="G47:H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I27:I28"/>
    <mergeCell ref="J27:J28"/>
    <mergeCell ref="K27:K28"/>
    <mergeCell ref="L27:L28"/>
    <mergeCell ref="M27:M28"/>
    <mergeCell ref="B29:M29"/>
    <mergeCell ref="J25:J26"/>
    <mergeCell ref="K25:L26"/>
    <mergeCell ref="M25:M26"/>
    <mergeCell ref="B27:B28"/>
    <mergeCell ref="C27:C28"/>
    <mergeCell ref="D27:D28"/>
    <mergeCell ref="E27:E28"/>
    <mergeCell ref="F27:F28"/>
    <mergeCell ref="G27:G28"/>
    <mergeCell ref="H27:H28"/>
    <mergeCell ref="J23:J24"/>
    <mergeCell ref="K23:K24"/>
    <mergeCell ref="L23:L24"/>
    <mergeCell ref="M23:M24"/>
    <mergeCell ref="B25:B26"/>
    <mergeCell ref="C25:D26"/>
    <mergeCell ref="E25:E26"/>
    <mergeCell ref="F25:F26"/>
    <mergeCell ref="G25:H26"/>
    <mergeCell ref="I25:I26"/>
    <mergeCell ref="K21:L22"/>
    <mergeCell ref="M21:M22"/>
    <mergeCell ref="B23:B24"/>
    <mergeCell ref="C23:C24"/>
    <mergeCell ref="D23:D24"/>
    <mergeCell ref="E23:E24"/>
    <mergeCell ref="F23:F24"/>
    <mergeCell ref="G23:G24"/>
    <mergeCell ref="H23:H24"/>
    <mergeCell ref="I23:I24"/>
    <mergeCell ref="I19:I20"/>
    <mergeCell ref="J19:J20"/>
    <mergeCell ref="K19:L20"/>
    <mergeCell ref="M19:M20"/>
    <mergeCell ref="B21:B22"/>
    <mergeCell ref="C21:D22"/>
    <mergeCell ref="E21:E22"/>
    <mergeCell ref="F21:F22"/>
    <mergeCell ref="G21:I22"/>
    <mergeCell ref="J21:J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5"/>
  <sheetViews>
    <sheetView showGridLines="0" workbookViewId="0"/>
  </sheetViews>
  <sheetFormatPr defaultRowHeight="15"/>
  <cols>
    <col min="1" max="3" width="36.5703125" bestFit="1" customWidth="1"/>
    <col min="4" max="4" width="35.85546875" customWidth="1"/>
    <col min="5" max="5" width="16.140625" customWidth="1"/>
    <col min="6" max="6" width="11.5703125" customWidth="1"/>
    <col min="7" max="7" width="36.5703125" bestFit="1" customWidth="1"/>
    <col min="8" max="8" width="22" customWidth="1"/>
    <col min="9" max="9" width="16.140625" customWidth="1"/>
    <col min="10" max="10" width="11.5703125" customWidth="1"/>
    <col min="11" max="11" width="29.7109375" customWidth="1"/>
    <col min="12" max="12" width="16.140625" customWidth="1"/>
    <col min="13" max="13" width="36.5703125" customWidth="1"/>
    <col min="14" max="14" width="11.5703125" customWidth="1"/>
    <col min="15" max="16" width="16.140625" customWidth="1"/>
    <col min="17" max="17" width="3.28515625" customWidth="1"/>
    <col min="18" max="18" width="10" customWidth="1"/>
    <col min="19" max="20" width="16.140625" customWidth="1"/>
    <col min="21" max="21" width="3.28515625" customWidth="1"/>
    <col min="22" max="22" width="10" customWidth="1"/>
    <col min="23" max="23" width="16.140625" customWidth="1"/>
  </cols>
  <sheetData>
    <row r="1" spans="1:23" ht="15" customHeight="1">
      <c r="A1" s="8" t="s">
        <v>31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320</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319</v>
      </c>
      <c r="B4" s="10" t="s">
        <v>6</v>
      </c>
      <c r="C4" s="10"/>
      <c r="D4" s="10"/>
      <c r="E4" s="10"/>
      <c r="F4" s="10"/>
      <c r="G4" s="10"/>
      <c r="H4" s="10"/>
      <c r="I4" s="10"/>
      <c r="J4" s="10"/>
      <c r="K4" s="10"/>
      <c r="L4" s="10"/>
      <c r="M4" s="10"/>
      <c r="N4" s="10"/>
      <c r="O4" s="10"/>
      <c r="P4" s="10"/>
      <c r="Q4" s="10"/>
      <c r="R4" s="10"/>
      <c r="S4" s="10"/>
      <c r="T4" s="10"/>
      <c r="U4" s="10"/>
      <c r="V4" s="10"/>
      <c r="W4" s="10"/>
    </row>
    <row r="5" spans="1:23">
      <c r="A5" s="11"/>
      <c r="B5" s="174" t="s">
        <v>321</v>
      </c>
      <c r="C5" s="174"/>
      <c r="D5" s="174"/>
      <c r="E5" s="174"/>
      <c r="F5" s="174"/>
      <c r="G5" s="174"/>
      <c r="H5" s="174"/>
      <c r="I5" s="174"/>
      <c r="J5" s="174"/>
      <c r="K5" s="174"/>
      <c r="L5" s="174"/>
      <c r="M5" s="174"/>
      <c r="N5" s="174"/>
      <c r="O5" s="174"/>
      <c r="P5" s="174"/>
      <c r="Q5" s="174"/>
      <c r="R5" s="174"/>
      <c r="S5" s="174"/>
      <c r="T5" s="174"/>
      <c r="U5" s="174"/>
      <c r="V5" s="174"/>
      <c r="W5" s="174"/>
    </row>
    <row r="6" spans="1:23">
      <c r="A6" s="11"/>
      <c r="B6" s="10"/>
      <c r="C6" s="10"/>
      <c r="D6" s="10"/>
      <c r="E6" s="10"/>
      <c r="F6" s="10"/>
      <c r="G6" s="10"/>
      <c r="H6" s="10"/>
      <c r="I6" s="10"/>
      <c r="J6" s="10"/>
      <c r="K6" s="10"/>
      <c r="L6" s="10"/>
      <c r="M6" s="10"/>
      <c r="N6" s="10"/>
      <c r="O6" s="10"/>
      <c r="P6" s="10"/>
      <c r="Q6" s="10"/>
      <c r="R6" s="10"/>
      <c r="S6" s="10"/>
      <c r="T6" s="10"/>
      <c r="U6" s="10"/>
      <c r="V6" s="10"/>
      <c r="W6" s="10"/>
    </row>
    <row r="7" spans="1:23">
      <c r="A7" s="11"/>
      <c r="B7" s="90" t="s">
        <v>322</v>
      </c>
      <c r="C7" s="90"/>
      <c r="D7" s="90"/>
      <c r="E7" s="90"/>
      <c r="F7" s="90"/>
      <c r="G7" s="90"/>
      <c r="H7" s="90"/>
      <c r="I7" s="90"/>
      <c r="J7" s="90"/>
      <c r="K7" s="90"/>
      <c r="L7" s="90"/>
      <c r="M7" s="90"/>
      <c r="N7" s="90"/>
      <c r="O7" s="90"/>
      <c r="P7" s="90"/>
      <c r="Q7" s="90"/>
      <c r="R7" s="90"/>
      <c r="S7" s="90"/>
      <c r="T7" s="90"/>
      <c r="U7" s="90"/>
      <c r="V7" s="90"/>
      <c r="W7" s="90"/>
    </row>
    <row r="8" spans="1:23">
      <c r="A8" s="11"/>
      <c r="B8" s="28"/>
      <c r="C8" s="28"/>
      <c r="D8" s="28"/>
      <c r="E8" s="28"/>
      <c r="F8" s="28"/>
      <c r="G8" s="28"/>
      <c r="H8" s="28"/>
      <c r="I8" s="28"/>
      <c r="J8" s="28"/>
    </row>
    <row r="9" spans="1:23">
      <c r="A9" s="11"/>
      <c r="B9" s="18"/>
      <c r="C9" s="18"/>
      <c r="D9" s="18"/>
      <c r="E9" s="18"/>
      <c r="F9" s="18"/>
      <c r="G9" s="18"/>
      <c r="H9" s="18"/>
      <c r="I9" s="18"/>
      <c r="J9" s="18"/>
    </row>
    <row r="10" spans="1:23" ht="15.75" thickBot="1">
      <c r="A10" s="11"/>
      <c r="B10" s="20"/>
      <c r="C10" s="20"/>
      <c r="D10" s="92">
        <v>2013</v>
      </c>
      <c r="E10" s="92"/>
      <c r="F10" s="92"/>
      <c r="G10" s="20"/>
      <c r="H10" s="92">
        <v>2012</v>
      </c>
      <c r="I10" s="92"/>
      <c r="J10" s="92"/>
    </row>
    <row r="11" spans="1:23">
      <c r="A11" s="11"/>
      <c r="B11" s="26" t="s">
        <v>34</v>
      </c>
      <c r="C11" s="24"/>
      <c r="D11" s="80"/>
      <c r="E11" s="80"/>
      <c r="F11" s="80"/>
      <c r="G11" s="24"/>
      <c r="H11" s="80"/>
      <c r="I11" s="80"/>
      <c r="J11" s="80"/>
    </row>
    <row r="12" spans="1:23">
      <c r="A12" s="11"/>
      <c r="B12" s="32" t="s">
        <v>323</v>
      </c>
      <c r="C12" s="34"/>
      <c r="D12" s="31" t="s">
        <v>292</v>
      </c>
      <c r="E12" s="35">
        <v>3008709</v>
      </c>
      <c r="F12" s="34"/>
      <c r="G12" s="34"/>
      <c r="H12" s="31" t="s">
        <v>292</v>
      </c>
      <c r="I12" s="35">
        <v>2969050</v>
      </c>
      <c r="J12" s="34"/>
    </row>
    <row r="13" spans="1:23">
      <c r="A13" s="11"/>
      <c r="B13" s="32"/>
      <c r="C13" s="34"/>
      <c r="D13" s="31"/>
      <c r="E13" s="35"/>
      <c r="F13" s="34"/>
      <c r="G13" s="34"/>
      <c r="H13" s="31"/>
      <c r="I13" s="35"/>
      <c r="J13" s="34"/>
    </row>
    <row r="14" spans="1:23">
      <c r="A14" s="11"/>
      <c r="B14" s="36" t="s">
        <v>324</v>
      </c>
      <c r="C14" s="39"/>
      <c r="D14" s="37">
        <v>793418</v>
      </c>
      <c r="E14" s="37"/>
      <c r="F14" s="39"/>
      <c r="G14" s="39"/>
      <c r="H14" s="37">
        <v>581199</v>
      </c>
      <c r="I14" s="37"/>
      <c r="J14" s="39"/>
    </row>
    <row r="15" spans="1:23">
      <c r="A15" s="11"/>
      <c r="B15" s="36"/>
      <c r="C15" s="39"/>
      <c r="D15" s="37"/>
      <c r="E15" s="37"/>
      <c r="F15" s="39"/>
      <c r="G15" s="39"/>
      <c r="H15" s="37"/>
      <c r="I15" s="37"/>
      <c r="J15" s="39"/>
    </row>
    <row r="16" spans="1:23">
      <c r="A16" s="11"/>
      <c r="B16" s="32" t="s">
        <v>325</v>
      </c>
      <c r="C16" s="34"/>
      <c r="D16" s="35">
        <v>5861</v>
      </c>
      <c r="E16" s="35"/>
      <c r="F16" s="34"/>
      <c r="G16" s="34"/>
      <c r="H16" s="35">
        <v>7705</v>
      </c>
      <c r="I16" s="35"/>
      <c r="J16" s="34"/>
    </row>
    <row r="17" spans="1:10">
      <c r="A17" s="11"/>
      <c r="B17" s="32"/>
      <c r="C17" s="34"/>
      <c r="D17" s="35"/>
      <c r="E17" s="35"/>
      <c r="F17" s="34"/>
      <c r="G17" s="34"/>
      <c r="H17" s="35"/>
      <c r="I17" s="35"/>
      <c r="J17" s="34"/>
    </row>
    <row r="18" spans="1:10">
      <c r="A18" s="11"/>
      <c r="B18" s="36" t="s">
        <v>326</v>
      </c>
      <c r="C18" s="39"/>
      <c r="D18" s="37">
        <v>4306</v>
      </c>
      <c r="E18" s="37"/>
      <c r="F18" s="39"/>
      <c r="G18" s="39"/>
      <c r="H18" s="37">
        <v>6512</v>
      </c>
      <c r="I18" s="37"/>
      <c r="J18" s="39"/>
    </row>
    <row r="19" spans="1:10">
      <c r="A19" s="11"/>
      <c r="B19" s="36"/>
      <c r="C19" s="39"/>
      <c r="D19" s="37"/>
      <c r="E19" s="37"/>
      <c r="F19" s="39"/>
      <c r="G19" s="39"/>
      <c r="H19" s="37"/>
      <c r="I19" s="37"/>
      <c r="J19" s="39"/>
    </row>
    <row r="20" spans="1:10">
      <c r="A20" s="11"/>
      <c r="B20" s="15" t="s">
        <v>327</v>
      </c>
      <c r="C20" s="20"/>
      <c r="D20" s="34"/>
      <c r="E20" s="34"/>
      <c r="F20" s="34"/>
      <c r="G20" s="20"/>
      <c r="H20" s="34"/>
      <c r="I20" s="34"/>
      <c r="J20" s="34"/>
    </row>
    <row r="21" spans="1:10">
      <c r="A21" s="11"/>
      <c r="B21" s="36" t="s">
        <v>328</v>
      </c>
      <c r="C21" s="39"/>
      <c r="D21" s="37">
        <v>486743</v>
      </c>
      <c r="E21" s="37"/>
      <c r="F21" s="39"/>
      <c r="G21" s="39"/>
      <c r="H21" s="37">
        <v>401503</v>
      </c>
      <c r="I21" s="37"/>
      <c r="J21" s="39"/>
    </row>
    <row r="22" spans="1:10">
      <c r="A22" s="11"/>
      <c r="B22" s="36"/>
      <c r="C22" s="39"/>
      <c r="D22" s="37"/>
      <c r="E22" s="37"/>
      <c r="F22" s="39"/>
      <c r="G22" s="39"/>
      <c r="H22" s="37"/>
      <c r="I22" s="37"/>
      <c r="J22" s="39"/>
    </row>
    <row r="23" spans="1:10">
      <c r="A23" s="11"/>
      <c r="B23" s="32" t="s">
        <v>329</v>
      </c>
      <c r="C23" s="34"/>
      <c r="D23" s="35">
        <v>172640</v>
      </c>
      <c r="E23" s="35"/>
      <c r="F23" s="34"/>
      <c r="G23" s="34"/>
      <c r="H23" s="35">
        <v>179655</v>
      </c>
      <c r="I23" s="35"/>
      <c r="J23" s="34"/>
    </row>
    <row r="24" spans="1:10">
      <c r="A24" s="11"/>
      <c r="B24" s="32"/>
      <c r="C24" s="34"/>
      <c r="D24" s="35"/>
      <c r="E24" s="35"/>
      <c r="F24" s="34"/>
      <c r="G24" s="34"/>
      <c r="H24" s="35"/>
      <c r="I24" s="35"/>
      <c r="J24" s="34"/>
    </row>
    <row r="25" spans="1:10">
      <c r="A25" s="11"/>
      <c r="B25" s="36" t="s">
        <v>330</v>
      </c>
      <c r="C25" s="39"/>
      <c r="D25" s="37">
        <v>102774</v>
      </c>
      <c r="E25" s="37"/>
      <c r="F25" s="39"/>
      <c r="G25" s="39"/>
      <c r="H25" s="37">
        <v>104756</v>
      </c>
      <c r="I25" s="37"/>
      <c r="J25" s="39"/>
    </row>
    <row r="26" spans="1:10">
      <c r="A26" s="11"/>
      <c r="B26" s="36"/>
      <c r="C26" s="39"/>
      <c r="D26" s="37"/>
      <c r="E26" s="37"/>
      <c r="F26" s="39"/>
      <c r="G26" s="39"/>
      <c r="H26" s="37"/>
      <c r="I26" s="37"/>
      <c r="J26" s="39"/>
    </row>
    <row r="27" spans="1:10">
      <c r="A27" s="11"/>
      <c r="B27" s="31" t="s">
        <v>37</v>
      </c>
      <c r="C27" s="34"/>
      <c r="D27" s="35">
        <v>74350</v>
      </c>
      <c r="E27" s="35"/>
      <c r="F27" s="34"/>
      <c r="G27" s="34"/>
      <c r="H27" s="35">
        <v>65122</v>
      </c>
      <c r="I27" s="35"/>
      <c r="J27" s="34"/>
    </row>
    <row r="28" spans="1:10" ht="15.75" thickBot="1">
      <c r="A28" s="11"/>
      <c r="B28" s="31"/>
      <c r="C28" s="34"/>
      <c r="D28" s="73"/>
      <c r="E28" s="73"/>
      <c r="F28" s="72"/>
      <c r="G28" s="34"/>
      <c r="H28" s="73"/>
      <c r="I28" s="73"/>
      <c r="J28" s="72"/>
    </row>
    <row r="29" spans="1:10">
      <c r="A29" s="11"/>
      <c r="B29" s="39"/>
      <c r="C29" s="39"/>
      <c r="D29" s="78">
        <v>4648801</v>
      </c>
      <c r="E29" s="78"/>
      <c r="F29" s="80"/>
      <c r="G29" s="39"/>
      <c r="H29" s="78">
        <v>4315502</v>
      </c>
      <c r="I29" s="78"/>
      <c r="J29" s="80"/>
    </row>
    <row r="30" spans="1:10">
      <c r="A30" s="11"/>
      <c r="B30" s="39"/>
      <c r="C30" s="39"/>
      <c r="D30" s="37"/>
      <c r="E30" s="37"/>
      <c r="F30" s="39"/>
      <c r="G30" s="39"/>
      <c r="H30" s="37"/>
      <c r="I30" s="37"/>
      <c r="J30" s="39"/>
    </row>
    <row r="31" spans="1:10" ht="27" thickBot="1">
      <c r="A31" s="11"/>
      <c r="B31" s="20" t="s">
        <v>331</v>
      </c>
      <c r="C31" s="20"/>
      <c r="D31" s="71" t="s">
        <v>332</v>
      </c>
      <c r="E31" s="71"/>
      <c r="F31" s="15" t="s">
        <v>294</v>
      </c>
      <c r="G31" s="20"/>
      <c r="H31" s="71" t="s">
        <v>333</v>
      </c>
      <c r="I31" s="71"/>
      <c r="J31" s="15" t="s">
        <v>294</v>
      </c>
    </row>
    <row r="32" spans="1:10">
      <c r="A32" s="11"/>
      <c r="B32" s="43" t="s">
        <v>334</v>
      </c>
      <c r="C32" s="39"/>
      <c r="D32" s="76" t="s">
        <v>292</v>
      </c>
      <c r="E32" s="78">
        <v>3425420</v>
      </c>
      <c r="F32" s="80"/>
      <c r="G32" s="39"/>
      <c r="H32" s="76" t="s">
        <v>292</v>
      </c>
      <c r="I32" s="78">
        <v>3165085</v>
      </c>
      <c r="J32" s="80"/>
    </row>
    <row r="33" spans="1:23" ht="15.75" thickBot="1">
      <c r="A33" s="11"/>
      <c r="B33" s="43"/>
      <c r="C33" s="39"/>
      <c r="D33" s="63"/>
      <c r="E33" s="53"/>
      <c r="F33" s="55"/>
      <c r="G33" s="39"/>
      <c r="H33" s="63"/>
      <c r="I33" s="53"/>
      <c r="J33" s="55"/>
    </row>
    <row r="34" spans="1:23" ht="15.75" thickTop="1">
      <c r="A34" s="11"/>
      <c r="B34" s="18"/>
      <c r="C34" s="18"/>
    </row>
    <row r="35" spans="1:23" ht="78.75">
      <c r="A35" s="11"/>
      <c r="B35" s="93">
        <v>-1</v>
      </c>
      <c r="C35" s="94" t="s">
        <v>335</v>
      </c>
    </row>
    <row r="36" spans="1:23">
      <c r="A36" s="11"/>
      <c r="B36" s="10"/>
      <c r="C36" s="10"/>
      <c r="D36" s="10"/>
      <c r="E36" s="10"/>
      <c r="F36" s="10"/>
      <c r="G36" s="10"/>
      <c r="H36" s="10"/>
      <c r="I36" s="10"/>
      <c r="J36" s="10"/>
      <c r="K36" s="10"/>
      <c r="L36" s="10"/>
      <c r="M36" s="10"/>
      <c r="N36" s="10"/>
      <c r="O36" s="10"/>
      <c r="P36" s="10"/>
      <c r="Q36" s="10"/>
      <c r="R36" s="10"/>
      <c r="S36" s="10"/>
      <c r="T36" s="10"/>
      <c r="U36" s="10"/>
      <c r="V36" s="10"/>
      <c r="W36" s="10"/>
    </row>
    <row r="37" spans="1:23">
      <c r="A37" s="11"/>
      <c r="B37" s="90" t="s">
        <v>336</v>
      </c>
      <c r="C37" s="90"/>
      <c r="D37" s="90"/>
      <c r="E37" s="90"/>
      <c r="F37" s="90"/>
      <c r="G37" s="90"/>
      <c r="H37" s="90"/>
      <c r="I37" s="90"/>
      <c r="J37" s="90"/>
      <c r="K37" s="90"/>
      <c r="L37" s="90"/>
      <c r="M37" s="90"/>
      <c r="N37" s="90"/>
      <c r="O37" s="90"/>
      <c r="P37" s="90"/>
      <c r="Q37" s="90"/>
      <c r="R37" s="90"/>
      <c r="S37" s="90"/>
      <c r="T37" s="90"/>
      <c r="U37" s="90"/>
      <c r="V37" s="90"/>
      <c r="W37" s="90"/>
    </row>
    <row r="38" spans="1:23">
      <c r="A38" s="11"/>
      <c r="B38" s="90" t="s">
        <v>337</v>
      </c>
      <c r="C38" s="90"/>
      <c r="D38" s="90"/>
      <c r="E38" s="90"/>
      <c r="F38" s="90"/>
      <c r="G38" s="90"/>
      <c r="H38" s="90"/>
      <c r="I38" s="90"/>
      <c r="J38" s="90"/>
      <c r="K38" s="90"/>
      <c r="L38" s="90"/>
      <c r="M38" s="90"/>
      <c r="N38" s="90"/>
      <c r="O38" s="90"/>
      <c r="P38" s="90"/>
      <c r="Q38" s="90"/>
      <c r="R38" s="90"/>
      <c r="S38" s="90"/>
      <c r="T38" s="90"/>
      <c r="U38" s="90"/>
      <c r="V38" s="90"/>
      <c r="W38" s="90"/>
    </row>
    <row r="39" spans="1:23">
      <c r="A39" s="11"/>
      <c r="B39" s="175">
        <v>83.875</v>
      </c>
      <c r="C39" s="175"/>
      <c r="D39" s="175"/>
      <c r="E39" s="175"/>
      <c r="F39" s="175"/>
      <c r="G39" s="175"/>
      <c r="H39" s="175"/>
      <c r="I39" s="175"/>
      <c r="J39" s="175"/>
      <c r="K39" s="175"/>
      <c r="L39" s="175"/>
      <c r="M39" s="175"/>
      <c r="N39" s="175"/>
      <c r="O39" s="175"/>
      <c r="P39" s="175"/>
      <c r="Q39" s="175"/>
      <c r="R39" s="175"/>
      <c r="S39" s="175"/>
      <c r="T39" s="175"/>
      <c r="U39" s="175"/>
      <c r="V39" s="175"/>
      <c r="W39" s="175"/>
    </row>
    <row r="40" spans="1:23">
      <c r="A40" s="11"/>
      <c r="B40" s="28"/>
      <c r="C40" s="28"/>
      <c r="D40" s="28"/>
      <c r="E40" s="28"/>
      <c r="F40" s="28"/>
      <c r="G40" s="28"/>
      <c r="H40" s="28"/>
      <c r="I40" s="28"/>
      <c r="J40" s="28"/>
      <c r="K40" s="28"/>
      <c r="L40" s="28"/>
      <c r="M40" s="28"/>
      <c r="N40" s="28"/>
      <c r="O40" s="28"/>
      <c r="P40" s="28"/>
      <c r="Q40" s="28"/>
      <c r="R40" s="28"/>
      <c r="S40" s="28"/>
      <c r="T40" s="28"/>
      <c r="U40" s="28"/>
      <c r="V40" s="28"/>
      <c r="W40" s="28"/>
    </row>
    <row r="41" spans="1:23">
      <c r="A41" s="11"/>
      <c r="B41" s="18"/>
      <c r="C41" s="18"/>
      <c r="D41" s="18"/>
      <c r="E41" s="18"/>
      <c r="F41" s="18"/>
      <c r="G41" s="18"/>
      <c r="H41" s="18"/>
      <c r="I41" s="18"/>
      <c r="J41" s="18"/>
      <c r="K41" s="18"/>
      <c r="L41" s="18"/>
      <c r="M41" s="18"/>
      <c r="N41" s="18"/>
      <c r="O41" s="18"/>
      <c r="P41" s="18"/>
      <c r="Q41" s="18"/>
      <c r="R41" s="18"/>
      <c r="S41" s="18"/>
      <c r="T41" s="18"/>
      <c r="U41" s="18"/>
      <c r="V41" s="18"/>
      <c r="W41" s="18"/>
    </row>
    <row r="42" spans="1:23" ht="15.75" thickBot="1">
      <c r="A42" s="11"/>
      <c r="B42" s="20"/>
      <c r="C42" s="20"/>
      <c r="D42" s="20"/>
      <c r="E42" s="34"/>
      <c r="F42" s="34"/>
      <c r="G42" s="34"/>
      <c r="H42" s="20"/>
      <c r="I42" s="34"/>
      <c r="J42" s="34"/>
      <c r="K42" s="34"/>
      <c r="L42" s="20"/>
      <c r="M42" s="34"/>
      <c r="N42" s="34"/>
      <c r="O42" s="34"/>
      <c r="P42" s="20"/>
      <c r="Q42" s="98" t="s">
        <v>338</v>
      </c>
      <c r="R42" s="98"/>
      <c r="S42" s="98"/>
      <c r="T42" s="98"/>
      <c r="U42" s="98"/>
      <c r="V42" s="98"/>
      <c r="W42" s="98"/>
    </row>
    <row r="43" spans="1:23" ht="15.75" thickBot="1">
      <c r="A43" s="11"/>
      <c r="B43" s="96" t="s">
        <v>339</v>
      </c>
      <c r="C43" s="96" t="s">
        <v>340</v>
      </c>
      <c r="D43" s="96" t="s">
        <v>341</v>
      </c>
      <c r="E43" s="98" t="s">
        <v>342</v>
      </c>
      <c r="F43" s="98"/>
      <c r="G43" s="98"/>
      <c r="H43" s="96" t="s">
        <v>343</v>
      </c>
      <c r="I43" s="98" t="s">
        <v>344</v>
      </c>
      <c r="J43" s="98"/>
      <c r="K43" s="98"/>
      <c r="L43" s="20"/>
      <c r="M43" s="98" t="s">
        <v>345</v>
      </c>
      <c r="N43" s="98"/>
      <c r="O43" s="98"/>
      <c r="P43" s="20"/>
      <c r="Q43" s="99" t="s">
        <v>346</v>
      </c>
      <c r="R43" s="99"/>
      <c r="S43" s="99"/>
      <c r="T43" s="20"/>
      <c r="U43" s="99" t="s">
        <v>347</v>
      </c>
      <c r="V43" s="99"/>
      <c r="W43" s="99"/>
    </row>
    <row r="44" spans="1:23">
      <c r="A44" s="11"/>
      <c r="B44" s="101" t="s">
        <v>348</v>
      </c>
      <c r="C44" s="102" t="s">
        <v>349</v>
      </c>
      <c r="D44" s="104">
        <v>41306</v>
      </c>
      <c r="E44" s="101" t="s">
        <v>292</v>
      </c>
      <c r="F44" s="107">
        <v>42124</v>
      </c>
      <c r="G44" s="80"/>
      <c r="H44" s="111">
        <v>46813</v>
      </c>
      <c r="I44" s="101" t="s">
        <v>292</v>
      </c>
      <c r="J44" s="113" t="s">
        <v>304</v>
      </c>
      <c r="K44" s="80"/>
      <c r="L44" s="39"/>
      <c r="M44" s="101" t="s">
        <v>292</v>
      </c>
      <c r="N44" s="107">
        <v>42124</v>
      </c>
      <c r="O44" s="80"/>
      <c r="P44" s="39"/>
      <c r="Q44" s="101" t="s">
        <v>292</v>
      </c>
      <c r="R44" s="113" t="s">
        <v>304</v>
      </c>
      <c r="S44" s="80"/>
      <c r="T44" s="39"/>
      <c r="U44" s="101" t="s">
        <v>292</v>
      </c>
      <c r="V44" s="113" t="s">
        <v>304</v>
      </c>
      <c r="W44" s="80"/>
    </row>
    <row r="45" spans="1:23">
      <c r="A45" s="11"/>
      <c r="B45" s="100"/>
      <c r="C45" s="103"/>
      <c r="D45" s="105"/>
      <c r="E45" s="106"/>
      <c r="F45" s="108"/>
      <c r="G45" s="109"/>
      <c r="H45" s="110"/>
      <c r="I45" s="100"/>
      <c r="J45" s="112"/>
      <c r="K45" s="39"/>
      <c r="L45" s="39"/>
      <c r="M45" s="100"/>
      <c r="N45" s="114"/>
      <c r="O45" s="39"/>
      <c r="P45" s="39"/>
      <c r="Q45" s="106"/>
      <c r="R45" s="115"/>
      <c r="S45" s="109"/>
      <c r="T45" s="39"/>
      <c r="U45" s="100"/>
      <c r="V45" s="112"/>
      <c r="W45" s="39"/>
    </row>
    <row r="46" spans="1:23">
      <c r="A46" s="11"/>
      <c r="B46" s="116" t="s">
        <v>350</v>
      </c>
      <c r="C46" s="116" t="s">
        <v>351</v>
      </c>
      <c r="D46" s="117">
        <v>41334</v>
      </c>
      <c r="E46" s="116" t="s">
        <v>292</v>
      </c>
      <c r="F46" s="118">
        <v>81400</v>
      </c>
      <c r="G46" s="34"/>
      <c r="H46" s="119">
        <v>50465</v>
      </c>
      <c r="I46" s="116" t="s">
        <v>292</v>
      </c>
      <c r="J46" s="118">
        <v>15055</v>
      </c>
      <c r="K46" s="34"/>
      <c r="L46" s="34"/>
      <c r="M46" s="116" t="s">
        <v>292</v>
      </c>
      <c r="N46" s="118">
        <v>57949</v>
      </c>
      <c r="O46" s="34"/>
      <c r="P46" s="34"/>
      <c r="Q46" s="116" t="s">
        <v>292</v>
      </c>
      <c r="R46" s="120" t="s">
        <v>304</v>
      </c>
      <c r="S46" s="34"/>
      <c r="T46" s="34"/>
      <c r="U46" s="116" t="s">
        <v>292</v>
      </c>
      <c r="V46" s="118">
        <v>8396</v>
      </c>
      <c r="W46" s="34"/>
    </row>
    <row r="47" spans="1:23">
      <c r="A47" s="11"/>
      <c r="B47" s="116"/>
      <c r="C47" s="116"/>
      <c r="D47" s="117"/>
      <c r="E47" s="116"/>
      <c r="F47" s="118"/>
      <c r="G47" s="34"/>
      <c r="H47" s="119"/>
      <c r="I47" s="116"/>
      <c r="J47" s="118"/>
      <c r="K47" s="34"/>
      <c r="L47" s="34"/>
      <c r="M47" s="116"/>
      <c r="N47" s="118"/>
      <c r="O47" s="34"/>
      <c r="P47" s="34"/>
      <c r="Q47" s="116"/>
      <c r="R47" s="120"/>
      <c r="S47" s="34"/>
      <c r="T47" s="34"/>
      <c r="U47" s="116"/>
      <c r="V47" s="118"/>
      <c r="W47" s="34"/>
    </row>
    <row r="48" spans="1:23">
      <c r="A48" s="11"/>
      <c r="B48" s="121" t="s">
        <v>352</v>
      </c>
      <c r="C48" s="100" t="s">
        <v>353</v>
      </c>
      <c r="D48" s="122">
        <v>41365</v>
      </c>
      <c r="E48" s="100" t="s">
        <v>292</v>
      </c>
      <c r="F48" s="114">
        <v>34547</v>
      </c>
      <c r="G48" s="39"/>
      <c r="H48" s="110">
        <v>46844</v>
      </c>
      <c r="I48" s="100" t="s">
        <v>292</v>
      </c>
      <c r="J48" s="114">
        <v>2207</v>
      </c>
      <c r="K48" s="39"/>
      <c r="L48" s="39"/>
      <c r="M48" s="100" t="s">
        <v>292</v>
      </c>
      <c r="N48" s="114">
        <v>26724</v>
      </c>
      <c r="O48" s="39"/>
      <c r="P48" s="39"/>
      <c r="Q48" s="100" t="s">
        <v>292</v>
      </c>
      <c r="R48" s="112" t="s">
        <v>304</v>
      </c>
      <c r="S48" s="39"/>
      <c r="T48" s="39"/>
      <c r="U48" s="100" t="s">
        <v>292</v>
      </c>
      <c r="V48" s="114">
        <v>5616</v>
      </c>
      <c r="W48" s="39"/>
    </row>
    <row r="49" spans="1:23">
      <c r="A49" s="11"/>
      <c r="B49" s="121"/>
      <c r="C49" s="100"/>
      <c r="D49" s="122"/>
      <c r="E49" s="100"/>
      <c r="F49" s="114"/>
      <c r="G49" s="39"/>
      <c r="H49" s="110"/>
      <c r="I49" s="100"/>
      <c r="J49" s="114"/>
      <c r="K49" s="39"/>
      <c r="L49" s="39"/>
      <c r="M49" s="100"/>
      <c r="N49" s="114"/>
      <c r="O49" s="39"/>
      <c r="P49" s="39"/>
      <c r="Q49" s="100"/>
      <c r="R49" s="112"/>
      <c r="S49" s="39"/>
      <c r="T49" s="39"/>
      <c r="U49" s="100"/>
      <c r="V49" s="114"/>
      <c r="W49" s="39"/>
    </row>
    <row r="50" spans="1:23">
      <c r="A50" s="11"/>
      <c r="B50" s="123" t="s">
        <v>354</v>
      </c>
      <c r="C50" s="116" t="s">
        <v>355</v>
      </c>
      <c r="D50" s="117">
        <v>41395</v>
      </c>
      <c r="E50" s="116" t="s">
        <v>292</v>
      </c>
      <c r="F50" s="118">
        <v>8397</v>
      </c>
      <c r="G50" s="34"/>
      <c r="H50" s="119">
        <v>46874</v>
      </c>
      <c r="I50" s="116" t="s">
        <v>292</v>
      </c>
      <c r="J50" s="118">
        <v>2793</v>
      </c>
      <c r="K50" s="34"/>
      <c r="L50" s="34"/>
      <c r="M50" s="116" t="s">
        <v>292</v>
      </c>
      <c r="N50" s="118">
        <v>5604</v>
      </c>
      <c r="O50" s="34"/>
      <c r="P50" s="34"/>
      <c r="Q50" s="116" t="s">
        <v>292</v>
      </c>
      <c r="R50" s="120" t="s">
        <v>304</v>
      </c>
      <c r="S50" s="34"/>
      <c r="T50" s="34"/>
      <c r="U50" s="116" t="s">
        <v>292</v>
      </c>
      <c r="V50" s="120" t="s">
        <v>304</v>
      </c>
      <c r="W50" s="34"/>
    </row>
    <row r="51" spans="1:23">
      <c r="A51" s="11"/>
      <c r="B51" s="123"/>
      <c r="C51" s="116"/>
      <c r="D51" s="117"/>
      <c r="E51" s="116"/>
      <c r="F51" s="118"/>
      <c r="G51" s="34"/>
      <c r="H51" s="119"/>
      <c r="I51" s="116"/>
      <c r="J51" s="118"/>
      <c r="K51" s="34"/>
      <c r="L51" s="34"/>
      <c r="M51" s="116"/>
      <c r="N51" s="118"/>
      <c r="O51" s="34"/>
      <c r="P51" s="34"/>
      <c r="Q51" s="116"/>
      <c r="R51" s="120"/>
      <c r="S51" s="34"/>
      <c r="T51" s="34"/>
      <c r="U51" s="116"/>
      <c r="V51" s="120"/>
      <c r="W51" s="34"/>
    </row>
    <row r="52" spans="1:23">
      <c r="A52" s="11"/>
      <c r="B52" s="121" t="s">
        <v>356</v>
      </c>
      <c r="C52" s="100" t="s">
        <v>357</v>
      </c>
      <c r="D52" s="122">
        <v>41548</v>
      </c>
      <c r="E52" s="100" t="s">
        <v>292</v>
      </c>
      <c r="F52" s="114">
        <v>302000</v>
      </c>
      <c r="G52" s="39"/>
      <c r="H52" s="110">
        <v>77707</v>
      </c>
      <c r="I52" s="100" t="s">
        <v>292</v>
      </c>
      <c r="J52" s="114">
        <v>224935</v>
      </c>
      <c r="K52" s="39"/>
      <c r="L52" s="39"/>
      <c r="M52" s="100" t="s">
        <v>292</v>
      </c>
      <c r="N52" s="112" t="s">
        <v>304</v>
      </c>
      <c r="O52" s="39"/>
      <c r="P52" s="39"/>
      <c r="Q52" s="100" t="s">
        <v>292</v>
      </c>
      <c r="R52" s="112" t="s">
        <v>304</v>
      </c>
      <c r="S52" s="39"/>
      <c r="T52" s="39"/>
      <c r="U52" s="100" t="s">
        <v>292</v>
      </c>
      <c r="V52" s="114">
        <v>77065</v>
      </c>
      <c r="W52" s="39"/>
    </row>
    <row r="53" spans="1:23">
      <c r="A53" s="11"/>
      <c r="B53" s="121"/>
      <c r="C53" s="100"/>
      <c r="D53" s="122"/>
      <c r="E53" s="100"/>
      <c r="F53" s="114"/>
      <c r="G53" s="39"/>
      <c r="H53" s="110"/>
      <c r="I53" s="100"/>
      <c r="J53" s="114"/>
      <c r="K53" s="39"/>
      <c r="L53" s="39"/>
      <c r="M53" s="100"/>
      <c r="N53" s="112"/>
      <c r="O53" s="39"/>
      <c r="P53" s="39"/>
      <c r="Q53" s="100"/>
      <c r="R53" s="112"/>
      <c r="S53" s="39"/>
      <c r="T53" s="39"/>
      <c r="U53" s="100"/>
      <c r="V53" s="114"/>
      <c r="W53" s="39"/>
    </row>
    <row r="54" spans="1:23">
      <c r="A54" s="11"/>
      <c r="B54" s="116" t="s">
        <v>358</v>
      </c>
      <c r="C54" s="116" t="s">
        <v>359</v>
      </c>
      <c r="D54" s="117">
        <v>41548</v>
      </c>
      <c r="E54" s="116" t="s">
        <v>292</v>
      </c>
      <c r="F54" s="118">
        <v>4727</v>
      </c>
      <c r="G54" s="34"/>
      <c r="H54" s="119">
        <v>47119</v>
      </c>
      <c r="I54" s="116" t="s">
        <v>292</v>
      </c>
      <c r="J54" s="118">
        <v>3454</v>
      </c>
      <c r="K54" s="34"/>
      <c r="L54" s="34"/>
      <c r="M54" s="116" t="s">
        <v>292</v>
      </c>
      <c r="N54" s="120" t="s">
        <v>304</v>
      </c>
      <c r="O54" s="34"/>
      <c r="P54" s="34"/>
      <c r="Q54" s="116" t="s">
        <v>292</v>
      </c>
      <c r="R54" s="120">
        <v>673</v>
      </c>
      <c r="S54" s="34"/>
      <c r="T54" s="34"/>
      <c r="U54" s="116" t="s">
        <v>292</v>
      </c>
      <c r="V54" s="120">
        <v>600</v>
      </c>
      <c r="W54" s="34"/>
    </row>
    <row r="55" spans="1:23">
      <c r="A55" s="11"/>
      <c r="B55" s="116"/>
      <c r="C55" s="116"/>
      <c r="D55" s="117"/>
      <c r="E55" s="116"/>
      <c r="F55" s="118"/>
      <c r="G55" s="34"/>
      <c r="H55" s="119"/>
      <c r="I55" s="116"/>
      <c r="J55" s="118"/>
      <c r="K55" s="34"/>
      <c r="L55" s="34"/>
      <c r="M55" s="116"/>
      <c r="N55" s="120"/>
      <c r="O55" s="34"/>
      <c r="P55" s="34"/>
      <c r="Q55" s="116"/>
      <c r="R55" s="120"/>
      <c r="S55" s="34"/>
      <c r="T55" s="34"/>
      <c r="U55" s="116"/>
      <c r="V55" s="120"/>
      <c r="W55" s="34"/>
    </row>
    <row r="56" spans="1:23">
      <c r="A56" s="11"/>
      <c r="B56" s="121" t="s">
        <v>360</v>
      </c>
      <c r="C56" s="100" t="s">
        <v>361</v>
      </c>
      <c r="D56" s="122">
        <v>41579</v>
      </c>
      <c r="E56" s="100" t="s">
        <v>292</v>
      </c>
      <c r="F56" s="114">
        <v>7074</v>
      </c>
      <c r="G56" s="39"/>
      <c r="H56" s="110">
        <v>47058</v>
      </c>
      <c r="I56" s="100" t="s">
        <v>292</v>
      </c>
      <c r="J56" s="114">
        <v>1468</v>
      </c>
      <c r="K56" s="39"/>
      <c r="L56" s="39"/>
      <c r="M56" s="100" t="s">
        <v>292</v>
      </c>
      <c r="N56" s="114">
        <v>5606</v>
      </c>
      <c r="O56" s="39"/>
      <c r="P56" s="39"/>
      <c r="Q56" s="100" t="s">
        <v>292</v>
      </c>
      <c r="R56" s="112" t="s">
        <v>304</v>
      </c>
      <c r="S56" s="39"/>
      <c r="T56" s="39"/>
      <c r="U56" s="100" t="s">
        <v>292</v>
      </c>
      <c r="V56" s="112" t="s">
        <v>304</v>
      </c>
      <c r="W56" s="39"/>
    </row>
    <row r="57" spans="1:23">
      <c r="A57" s="11"/>
      <c r="B57" s="121"/>
      <c r="C57" s="100"/>
      <c r="D57" s="122"/>
      <c r="E57" s="100"/>
      <c r="F57" s="114"/>
      <c r="G57" s="39"/>
      <c r="H57" s="110"/>
      <c r="I57" s="100"/>
      <c r="J57" s="114"/>
      <c r="K57" s="39"/>
      <c r="L57" s="39"/>
      <c r="M57" s="100"/>
      <c r="N57" s="114"/>
      <c r="O57" s="39"/>
      <c r="P57" s="39"/>
      <c r="Q57" s="100"/>
      <c r="R57" s="112"/>
      <c r="S57" s="39"/>
      <c r="T57" s="39"/>
      <c r="U57" s="100"/>
      <c r="V57" s="112"/>
      <c r="W57" s="39"/>
    </row>
    <row r="58" spans="1:23">
      <c r="A58" s="11"/>
      <c r="B58" s="123" t="s">
        <v>362</v>
      </c>
      <c r="C58" s="116" t="s">
        <v>363</v>
      </c>
      <c r="D58" s="117">
        <v>41609</v>
      </c>
      <c r="E58" s="116" t="s">
        <v>292</v>
      </c>
      <c r="F58" s="118">
        <v>13144</v>
      </c>
      <c r="G58" s="34"/>
      <c r="H58" s="119">
        <v>48914</v>
      </c>
      <c r="I58" s="116" t="s">
        <v>292</v>
      </c>
      <c r="J58" s="118">
        <v>1522</v>
      </c>
      <c r="K58" s="34"/>
      <c r="L58" s="34"/>
      <c r="M58" s="116" t="s">
        <v>292</v>
      </c>
      <c r="N58" s="118">
        <v>10374</v>
      </c>
      <c r="O58" s="34"/>
      <c r="P58" s="34"/>
      <c r="Q58" s="116" t="s">
        <v>292</v>
      </c>
      <c r="R58" s="120" t="s">
        <v>304</v>
      </c>
      <c r="S58" s="34"/>
      <c r="T58" s="34"/>
      <c r="U58" s="116" t="s">
        <v>292</v>
      </c>
      <c r="V58" s="118">
        <v>1248</v>
      </c>
      <c r="W58" s="34"/>
    </row>
    <row r="59" spans="1:23">
      <c r="A59" s="11"/>
      <c r="B59" s="123"/>
      <c r="C59" s="116"/>
      <c r="D59" s="117"/>
      <c r="E59" s="116"/>
      <c r="F59" s="118"/>
      <c r="G59" s="34"/>
      <c r="H59" s="119"/>
      <c r="I59" s="116"/>
      <c r="J59" s="118"/>
      <c r="K59" s="34"/>
      <c r="L59" s="34"/>
      <c r="M59" s="116"/>
      <c r="N59" s="118"/>
      <c r="O59" s="34"/>
      <c r="P59" s="34"/>
      <c r="Q59" s="116"/>
      <c r="R59" s="120"/>
      <c r="S59" s="34"/>
      <c r="T59" s="34"/>
      <c r="U59" s="116"/>
      <c r="V59" s="118"/>
      <c r="W59" s="34"/>
    </row>
    <row r="60" spans="1:23">
      <c r="A60" s="11"/>
      <c r="B60" s="100" t="s">
        <v>364</v>
      </c>
      <c r="C60" s="100" t="s">
        <v>365</v>
      </c>
      <c r="D60" s="122">
        <v>41609</v>
      </c>
      <c r="E60" s="100" t="s">
        <v>292</v>
      </c>
      <c r="F60" s="114">
        <v>39125</v>
      </c>
      <c r="G60" s="39"/>
      <c r="H60" s="110">
        <v>48884</v>
      </c>
      <c r="I60" s="100" t="s">
        <v>292</v>
      </c>
      <c r="J60" s="114">
        <v>2058</v>
      </c>
      <c r="K60" s="39"/>
      <c r="L60" s="39"/>
      <c r="M60" s="100" t="s">
        <v>292</v>
      </c>
      <c r="N60" s="114">
        <v>32343</v>
      </c>
      <c r="O60" s="39"/>
      <c r="P60" s="39"/>
      <c r="Q60" s="100" t="s">
        <v>292</v>
      </c>
      <c r="R60" s="112" t="s">
        <v>304</v>
      </c>
      <c r="S60" s="39"/>
      <c r="T60" s="39"/>
      <c r="U60" s="100" t="s">
        <v>292</v>
      </c>
      <c r="V60" s="114">
        <v>4724</v>
      </c>
      <c r="W60" s="39"/>
    </row>
    <row r="61" spans="1:23" ht="15.75" thickBot="1">
      <c r="A61" s="11"/>
      <c r="B61" s="100"/>
      <c r="C61" s="100"/>
      <c r="D61" s="122"/>
      <c r="E61" s="124"/>
      <c r="F61" s="125"/>
      <c r="G61" s="81"/>
      <c r="H61" s="110"/>
      <c r="I61" s="124"/>
      <c r="J61" s="125"/>
      <c r="K61" s="81"/>
      <c r="L61" s="39"/>
      <c r="M61" s="124"/>
      <c r="N61" s="125"/>
      <c r="O61" s="81"/>
      <c r="P61" s="39"/>
      <c r="Q61" s="124"/>
      <c r="R61" s="126"/>
      <c r="S61" s="81"/>
      <c r="T61" s="39"/>
      <c r="U61" s="124"/>
      <c r="V61" s="125"/>
      <c r="W61" s="81"/>
    </row>
    <row r="62" spans="1:23">
      <c r="A62" s="11"/>
      <c r="B62" s="34"/>
      <c r="C62" s="34"/>
      <c r="D62" s="34"/>
      <c r="E62" s="127" t="s">
        <v>292</v>
      </c>
      <c r="F62" s="129">
        <v>532538</v>
      </c>
      <c r="G62" s="84"/>
      <c r="H62" s="34"/>
      <c r="I62" s="127" t="s">
        <v>292</v>
      </c>
      <c r="J62" s="129">
        <v>253492</v>
      </c>
      <c r="K62" s="84"/>
      <c r="L62" s="34"/>
      <c r="M62" s="127" t="s">
        <v>292</v>
      </c>
      <c r="N62" s="129">
        <v>180724</v>
      </c>
      <c r="O62" s="84"/>
      <c r="P62" s="34"/>
      <c r="Q62" s="127" t="s">
        <v>292</v>
      </c>
      <c r="R62" s="131">
        <v>673</v>
      </c>
      <c r="S62" s="84"/>
      <c r="T62" s="34"/>
      <c r="U62" s="127" t="s">
        <v>292</v>
      </c>
      <c r="V62" s="129">
        <v>97649</v>
      </c>
      <c r="W62" s="84"/>
    </row>
    <row r="63" spans="1:23" ht="15.75" thickBot="1">
      <c r="A63" s="11"/>
      <c r="B63" s="34"/>
      <c r="C63" s="34"/>
      <c r="D63" s="34"/>
      <c r="E63" s="128"/>
      <c r="F63" s="130"/>
      <c r="G63" s="51"/>
      <c r="H63" s="34"/>
      <c r="I63" s="128"/>
      <c r="J63" s="130"/>
      <c r="K63" s="51"/>
      <c r="L63" s="34"/>
      <c r="M63" s="128"/>
      <c r="N63" s="130"/>
      <c r="O63" s="51"/>
      <c r="P63" s="34"/>
      <c r="Q63" s="128"/>
      <c r="R63" s="132"/>
      <c r="S63" s="51"/>
      <c r="T63" s="34"/>
      <c r="U63" s="128"/>
      <c r="V63" s="130"/>
      <c r="W63" s="51"/>
    </row>
    <row r="64" spans="1:23" ht="15.75" thickTop="1">
      <c r="A64" s="11"/>
      <c r="B64" s="24"/>
      <c r="C64" s="24"/>
      <c r="D64" s="24"/>
      <c r="E64" s="54"/>
      <c r="F64" s="54"/>
      <c r="G64" s="54"/>
      <c r="H64" s="24"/>
      <c r="I64" s="54"/>
      <c r="J64" s="54"/>
      <c r="K64" s="54"/>
      <c r="L64" s="24"/>
      <c r="M64" s="54"/>
      <c r="N64" s="54"/>
      <c r="O64" s="54"/>
      <c r="P64" s="24"/>
      <c r="Q64" s="54"/>
      <c r="R64" s="54"/>
      <c r="S64" s="54"/>
      <c r="T64" s="24"/>
      <c r="U64" s="54"/>
      <c r="V64" s="54"/>
      <c r="W64" s="54"/>
    </row>
    <row r="65" spans="1:23">
      <c r="A65" s="11"/>
      <c r="B65" s="116" t="s">
        <v>366</v>
      </c>
      <c r="C65" s="116"/>
      <c r="D65" s="116"/>
      <c r="E65" s="116"/>
      <c r="F65" s="116"/>
      <c r="G65" s="116"/>
      <c r="H65" s="34"/>
      <c r="I65" s="34"/>
      <c r="J65" s="34"/>
      <c r="K65" s="34"/>
      <c r="L65" s="34"/>
      <c r="M65" s="34"/>
      <c r="N65" s="34"/>
      <c r="O65" s="34"/>
      <c r="P65" s="34"/>
      <c r="Q65" s="120">
        <v>15.3</v>
      </c>
      <c r="R65" s="120"/>
      <c r="S65" s="34"/>
      <c r="T65" s="34"/>
      <c r="U65" s="120">
        <v>82.5</v>
      </c>
      <c r="V65" s="120"/>
      <c r="W65" s="34"/>
    </row>
    <row r="66" spans="1:23" ht="15.75" thickBot="1">
      <c r="A66" s="11"/>
      <c r="B66" s="116"/>
      <c r="C66" s="116"/>
      <c r="D66" s="116"/>
      <c r="E66" s="116"/>
      <c r="F66" s="116"/>
      <c r="G66" s="116"/>
      <c r="H66" s="34"/>
      <c r="I66" s="34"/>
      <c r="J66" s="34"/>
      <c r="K66" s="34"/>
      <c r="L66" s="34"/>
      <c r="M66" s="34"/>
      <c r="N66" s="34"/>
      <c r="O66" s="34"/>
      <c r="P66" s="34"/>
      <c r="Q66" s="132"/>
      <c r="R66" s="132"/>
      <c r="S66" s="51"/>
      <c r="T66" s="34"/>
      <c r="U66" s="132"/>
      <c r="V66" s="132"/>
      <c r="W66" s="51"/>
    </row>
    <row r="67" spans="1:23" ht="15.75" thickTop="1">
      <c r="A67" s="11"/>
      <c r="B67" s="18"/>
      <c r="C67" s="18"/>
    </row>
    <row r="68" spans="1:23" ht="22.5">
      <c r="A68" s="11"/>
      <c r="B68" s="93">
        <v>-1</v>
      </c>
      <c r="C68" s="94" t="s">
        <v>367</v>
      </c>
    </row>
    <row r="69" spans="1:23">
      <c r="A69" s="11"/>
      <c r="B69" s="18"/>
      <c r="C69" s="18"/>
    </row>
    <row r="70" spans="1:23" ht="22.5">
      <c r="A70" s="11"/>
      <c r="B70" s="93">
        <v>-2</v>
      </c>
      <c r="C70" s="94" t="s">
        <v>368</v>
      </c>
    </row>
    <row r="71" spans="1:23">
      <c r="A71" s="11"/>
      <c r="B71" s="18"/>
      <c r="C71" s="18"/>
    </row>
    <row r="72" spans="1:23">
      <c r="A72" s="11"/>
      <c r="B72" s="93">
        <v>-3</v>
      </c>
      <c r="C72" s="94" t="s">
        <v>369</v>
      </c>
    </row>
    <row r="73" spans="1:23">
      <c r="A73" s="11"/>
      <c r="B73" s="18"/>
      <c r="C73" s="18"/>
    </row>
    <row r="74" spans="1:23">
      <c r="A74" s="11"/>
      <c r="B74" s="93">
        <v>-4</v>
      </c>
      <c r="C74" s="94" t="s">
        <v>370</v>
      </c>
    </row>
    <row r="75" spans="1:23">
      <c r="A75" s="11"/>
      <c r="B75" s="18"/>
      <c r="C75" s="18"/>
    </row>
    <row r="76" spans="1:23" ht="45">
      <c r="A76" s="11"/>
      <c r="B76" s="93">
        <v>-5</v>
      </c>
      <c r="C76" s="94" t="s">
        <v>371</v>
      </c>
    </row>
    <row r="77" spans="1:23">
      <c r="A77" s="11"/>
      <c r="B77" s="10"/>
      <c r="C77" s="10"/>
      <c r="D77" s="10"/>
      <c r="E77" s="10"/>
      <c r="F77" s="10"/>
      <c r="G77" s="10"/>
      <c r="H77" s="10"/>
      <c r="I77" s="10"/>
      <c r="J77" s="10"/>
      <c r="K77" s="10"/>
      <c r="L77" s="10"/>
      <c r="M77" s="10"/>
      <c r="N77" s="10"/>
      <c r="O77" s="10"/>
      <c r="P77" s="10"/>
      <c r="Q77" s="10"/>
      <c r="R77" s="10"/>
      <c r="S77" s="10"/>
      <c r="T77" s="10"/>
      <c r="U77" s="10"/>
      <c r="V77" s="10"/>
      <c r="W77" s="10"/>
    </row>
    <row r="78" spans="1:23">
      <c r="A78" s="11"/>
      <c r="B78" s="90" t="s">
        <v>372</v>
      </c>
      <c r="C78" s="90"/>
      <c r="D78" s="90"/>
      <c r="E78" s="90"/>
      <c r="F78" s="90"/>
      <c r="G78" s="90"/>
      <c r="H78" s="90"/>
      <c r="I78" s="90"/>
      <c r="J78" s="90"/>
      <c r="K78" s="90"/>
      <c r="L78" s="90"/>
      <c r="M78" s="90"/>
      <c r="N78" s="90"/>
      <c r="O78" s="90"/>
      <c r="P78" s="90"/>
      <c r="Q78" s="90"/>
      <c r="R78" s="90"/>
      <c r="S78" s="90"/>
      <c r="T78" s="90"/>
      <c r="U78" s="90"/>
      <c r="V78" s="90"/>
      <c r="W78" s="90"/>
    </row>
    <row r="79" spans="1:23">
      <c r="A79" s="11"/>
      <c r="B79" s="175">
        <v>83.833333333333329</v>
      </c>
      <c r="C79" s="175"/>
      <c r="D79" s="175"/>
      <c r="E79" s="175"/>
      <c r="F79" s="175"/>
      <c r="G79" s="175"/>
      <c r="H79" s="175"/>
      <c r="I79" s="175"/>
      <c r="J79" s="175"/>
      <c r="K79" s="175"/>
      <c r="L79" s="175"/>
      <c r="M79" s="175"/>
      <c r="N79" s="175"/>
      <c r="O79" s="175"/>
      <c r="P79" s="175"/>
      <c r="Q79" s="175"/>
      <c r="R79" s="175"/>
      <c r="S79" s="175"/>
      <c r="T79" s="175"/>
      <c r="U79" s="175"/>
      <c r="V79" s="175"/>
      <c r="W79" s="175"/>
    </row>
    <row r="80" spans="1:23">
      <c r="A80" s="11"/>
      <c r="B80" s="28"/>
      <c r="C80" s="28"/>
      <c r="D80" s="28"/>
      <c r="E80" s="28"/>
      <c r="F80" s="28"/>
      <c r="G80" s="28"/>
      <c r="H80" s="28"/>
      <c r="I80" s="28"/>
      <c r="J80" s="28"/>
      <c r="K80" s="28"/>
      <c r="L80" s="28"/>
      <c r="M80" s="28"/>
      <c r="N80" s="28"/>
      <c r="O80" s="28"/>
      <c r="P80" s="28"/>
      <c r="Q80" s="28"/>
      <c r="R80" s="28"/>
      <c r="S80" s="28"/>
      <c r="T80" s="28"/>
      <c r="U80" s="28"/>
      <c r="V80" s="28"/>
      <c r="W80" s="28"/>
    </row>
    <row r="81" spans="1:23">
      <c r="A81" s="11"/>
      <c r="B81" s="18"/>
      <c r="C81" s="18"/>
      <c r="D81" s="18"/>
      <c r="E81" s="18"/>
      <c r="F81" s="18"/>
      <c r="G81" s="18"/>
      <c r="H81" s="18"/>
      <c r="I81" s="18"/>
      <c r="J81" s="18"/>
      <c r="K81" s="18"/>
      <c r="L81" s="18"/>
      <c r="M81" s="18"/>
      <c r="N81" s="18"/>
      <c r="O81" s="18"/>
      <c r="P81" s="18"/>
      <c r="Q81" s="18"/>
      <c r="R81" s="18"/>
      <c r="S81" s="18"/>
      <c r="T81" s="18"/>
      <c r="U81" s="18"/>
      <c r="V81" s="18"/>
      <c r="W81" s="18"/>
    </row>
    <row r="82" spans="1:23" ht="15.75" thickBot="1">
      <c r="A82" s="11"/>
      <c r="B82" s="20"/>
      <c r="C82" s="20"/>
      <c r="D82" s="20"/>
      <c r="E82" s="34"/>
      <c r="F82" s="34"/>
      <c r="G82" s="34"/>
      <c r="H82" s="20"/>
      <c r="I82" s="34"/>
      <c r="J82" s="34"/>
      <c r="K82" s="34"/>
      <c r="L82" s="20"/>
      <c r="M82" s="34"/>
      <c r="N82" s="34"/>
      <c r="O82" s="34"/>
      <c r="P82" s="20"/>
      <c r="Q82" s="98" t="s">
        <v>338</v>
      </c>
      <c r="R82" s="98"/>
      <c r="S82" s="98"/>
      <c r="T82" s="98"/>
      <c r="U82" s="98"/>
      <c r="V82" s="98"/>
      <c r="W82" s="98"/>
    </row>
    <row r="83" spans="1:23" ht="15.75" thickBot="1">
      <c r="A83" s="11"/>
      <c r="B83" s="96" t="s">
        <v>339</v>
      </c>
      <c r="C83" s="96" t="s">
        <v>340</v>
      </c>
      <c r="D83" s="96" t="s">
        <v>341</v>
      </c>
      <c r="E83" s="98" t="s">
        <v>342</v>
      </c>
      <c r="F83" s="98"/>
      <c r="G83" s="98"/>
      <c r="H83" s="96" t="s">
        <v>343</v>
      </c>
      <c r="I83" s="98" t="s">
        <v>344</v>
      </c>
      <c r="J83" s="98"/>
      <c r="K83" s="98"/>
      <c r="L83" s="20"/>
      <c r="M83" s="98" t="s">
        <v>345</v>
      </c>
      <c r="N83" s="98"/>
      <c r="O83" s="98"/>
      <c r="P83" s="20"/>
      <c r="Q83" s="99" t="s">
        <v>347</v>
      </c>
      <c r="R83" s="99"/>
      <c r="S83" s="99"/>
      <c r="T83" s="20"/>
      <c r="U83" s="99" t="s">
        <v>373</v>
      </c>
      <c r="V83" s="99"/>
      <c r="W83" s="99"/>
    </row>
    <row r="84" spans="1:23">
      <c r="A84" s="11"/>
      <c r="B84" s="101" t="s">
        <v>364</v>
      </c>
      <c r="C84" s="101" t="s">
        <v>374</v>
      </c>
      <c r="D84" s="104">
        <v>40909</v>
      </c>
      <c r="E84" s="101" t="s">
        <v>292</v>
      </c>
      <c r="F84" s="107">
        <v>12558</v>
      </c>
      <c r="G84" s="80"/>
      <c r="H84" s="111">
        <v>46327</v>
      </c>
      <c r="I84" s="101" t="s">
        <v>292</v>
      </c>
      <c r="J84" s="107">
        <v>1368</v>
      </c>
      <c r="K84" s="80"/>
      <c r="L84" s="39"/>
      <c r="M84" s="101" t="s">
        <v>292</v>
      </c>
      <c r="N84" s="107">
        <v>9527</v>
      </c>
      <c r="O84" s="80"/>
      <c r="P84" s="39"/>
      <c r="Q84" s="101" t="s">
        <v>292</v>
      </c>
      <c r="R84" s="107">
        <v>1405</v>
      </c>
      <c r="S84" s="80"/>
      <c r="T84" s="39"/>
      <c r="U84" s="101" t="s">
        <v>292</v>
      </c>
      <c r="V84" s="113">
        <v>258</v>
      </c>
      <c r="W84" s="80"/>
    </row>
    <row r="85" spans="1:23">
      <c r="A85" s="11"/>
      <c r="B85" s="100"/>
      <c r="C85" s="100"/>
      <c r="D85" s="122"/>
      <c r="E85" s="106"/>
      <c r="F85" s="108"/>
      <c r="G85" s="109"/>
      <c r="H85" s="133"/>
      <c r="I85" s="106"/>
      <c r="J85" s="108"/>
      <c r="K85" s="109"/>
      <c r="L85" s="39"/>
      <c r="M85" s="106"/>
      <c r="N85" s="108"/>
      <c r="O85" s="109"/>
      <c r="P85" s="39"/>
      <c r="Q85" s="106"/>
      <c r="R85" s="108"/>
      <c r="S85" s="109"/>
      <c r="T85" s="39"/>
      <c r="U85" s="106"/>
      <c r="V85" s="115"/>
      <c r="W85" s="109"/>
    </row>
    <row r="86" spans="1:23">
      <c r="A86" s="11"/>
      <c r="B86" s="116" t="s">
        <v>364</v>
      </c>
      <c r="C86" s="116" t="s">
        <v>375</v>
      </c>
      <c r="D86" s="117">
        <v>40940</v>
      </c>
      <c r="E86" s="116" t="s">
        <v>292</v>
      </c>
      <c r="F86" s="118">
        <v>5094</v>
      </c>
      <c r="G86" s="34"/>
      <c r="H86" s="119">
        <v>45323</v>
      </c>
      <c r="I86" s="116" t="s">
        <v>292</v>
      </c>
      <c r="J86" s="120">
        <v>774</v>
      </c>
      <c r="K86" s="34"/>
      <c r="L86" s="34"/>
      <c r="M86" s="116" t="s">
        <v>292</v>
      </c>
      <c r="N86" s="118">
        <v>3629</v>
      </c>
      <c r="O86" s="34"/>
      <c r="P86" s="34"/>
      <c r="Q86" s="116" t="s">
        <v>292</v>
      </c>
      <c r="R86" s="120">
        <v>505</v>
      </c>
      <c r="S86" s="34"/>
      <c r="T86" s="34"/>
      <c r="U86" s="116" t="s">
        <v>292</v>
      </c>
      <c r="V86" s="120">
        <v>186</v>
      </c>
      <c r="W86" s="34"/>
    </row>
    <row r="87" spans="1:23">
      <c r="A87" s="11"/>
      <c r="B87" s="116"/>
      <c r="C87" s="116"/>
      <c r="D87" s="117"/>
      <c r="E87" s="116"/>
      <c r="F87" s="118"/>
      <c r="G87" s="34"/>
      <c r="H87" s="119"/>
      <c r="I87" s="116"/>
      <c r="J87" s="120"/>
      <c r="K87" s="34"/>
      <c r="L87" s="34"/>
      <c r="M87" s="116"/>
      <c r="N87" s="118"/>
      <c r="O87" s="34"/>
      <c r="P87" s="34"/>
      <c r="Q87" s="116"/>
      <c r="R87" s="120"/>
      <c r="S87" s="34"/>
      <c r="T87" s="34"/>
      <c r="U87" s="116"/>
      <c r="V87" s="120"/>
      <c r="W87" s="34"/>
    </row>
    <row r="88" spans="1:23">
      <c r="A88" s="11"/>
      <c r="B88" s="100" t="s">
        <v>376</v>
      </c>
      <c r="C88" s="100" t="s">
        <v>377</v>
      </c>
      <c r="D88" s="122">
        <v>41000</v>
      </c>
      <c r="E88" s="100" t="s">
        <v>292</v>
      </c>
      <c r="F88" s="114">
        <v>23000</v>
      </c>
      <c r="G88" s="39"/>
      <c r="H88" s="110">
        <v>48305</v>
      </c>
      <c r="I88" s="100" t="s">
        <v>292</v>
      </c>
      <c r="J88" s="114">
        <v>14555</v>
      </c>
      <c r="K88" s="39"/>
      <c r="L88" s="39"/>
      <c r="M88" s="100" t="s">
        <v>292</v>
      </c>
      <c r="N88" s="114">
        <v>5895</v>
      </c>
      <c r="O88" s="39"/>
      <c r="P88" s="39"/>
      <c r="Q88" s="100" t="s">
        <v>292</v>
      </c>
      <c r="R88" s="114">
        <v>2135</v>
      </c>
      <c r="S88" s="39"/>
      <c r="T88" s="39"/>
      <c r="U88" s="100" t="s">
        <v>292</v>
      </c>
      <c r="V88" s="112">
        <v>415</v>
      </c>
      <c r="W88" s="39"/>
    </row>
    <row r="89" spans="1:23">
      <c r="A89" s="11"/>
      <c r="B89" s="100"/>
      <c r="C89" s="100"/>
      <c r="D89" s="122"/>
      <c r="E89" s="100"/>
      <c r="F89" s="114"/>
      <c r="G89" s="39"/>
      <c r="H89" s="110"/>
      <c r="I89" s="100"/>
      <c r="J89" s="114"/>
      <c r="K89" s="39"/>
      <c r="L89" s="39"/>
      <c r="M89" s="100"/>
      <c r="N89" s="114"/>
      <c r="O89" s="39"/>
      <c r="P89" s="39"/>
      <c r="Q89" s="100"/>
      <c r="R89" s="114"/>
      <c r="S89" s="39"/>
      <c r="T89" s="39"/>
      <c r="U89" s="100"/>
      <c r="V89" s="112"/>
      <c r="W89" s="39"/>
    </row>
    <row r="90" spans="1:23">
      <c r="A90" s="11"/>
      <c r="B90" s="116" t="s">
        <v>348</v>
      </c>
      <c r="C90" s="116" t="s">
        <v>378</v>
      </c>
      <c r="D90" s="117">
        <v>41061</v>
      </c>
      <c r="E90" s="116" t="s">
        <v>292</v>
      </c>
      <c r="F90" s="118">
        <v>12941</v>
      </c>
      <c r="G90" s="34"/>
      <c r="H90" s="119">
        <v>44621</v>
      </c>
      <c r="I90" s="116" t="s">
        <v>292</v>
      </c>
      <c r="J90" s="118">
        <v>1078</v>
      </c>
      <c r="K90" s="34"/>
      <c r="L90" s="34"/>
      <c r="M90" s="116" t="s">
        <v>292</v>
      </c>
      <c r="N90" s="118">
        <v>10134</v>
      </c>
      <c r="O90" s="34"/>
      <c r="P90" s="34"/>
      <c r="Q90" s="116" t="s">
        <v>292</v>
      </c>
      <c r="R90" s="118">
        <v>1590</v>
      </c>
      <c r="S90" s="34"/>
      <c r="T90" s="34"/>
      <c r="U90" s="116" t="s">
        <v>292</v>
      </c>
      <c r="V90" s="120">
        <v>139</v>
      </c>
      <c r="W90" s="34"/>
    </row>
    <row r="91" spans="1:23">
      <c r="A91" s="11"/>
      <c r="B91" s="116"/>
      <c r="C91" s="116"/>
      <c r="D91" s="117"/>
      <c r="E91" s="116"/>
      <c r="F91" s="118"/>
      <c r="G91" s="34"/>
      <c r="H91" s="119"/>
      <c r="I91" s="116"/>
      <c r="J91" s="118"/>
      <c r="K91" s="34"/>
      <c r="L91" s="34"/>
      <c r="M91" s="116"/>
      <c r="N91" s="118"/>
      <c r="O91" s="34"/>
      <c r="P91" s="34"/>
      <c r="Q91" s="116"/>
      <c r="R91" s="118"/>
      <c r="S91" s="34"/>
      <c r="T91" s="34"/>
      <c r="U91" s="116"/>
      <c r="V91" s="120"/>
      <c r="W91" s="34"/>
    </row>
    <row r="92" spans="1:23">
      <c r="A92" s="11"/>
      <c r="B92" s="100" t="s">
        <v>379</v>
      </c>
      <c r="C92" s="121" t="s">
        <v>380</v>
      </c>
      <c r="D92" s="122">
        <v>41122</v>
      </c>
      <c r="E92" s="100" t="s">
        <v>292</v>
      </c>
      <c r="F92" s="114">
        <v>7791</v>
      </c>
      <c r="G92" s="39"/>
      <c r="H92" s="110">
        <v>46600</v>
      </c>
      <c r="I92" s="100" t="s">
        <v>292</v>
      </c>
      <c r="J92" s="114">
        <v>2128</v>
      </c>
      <c r="K92" s="39"/>
      <c r="L92" s="39"/>
      <c r="M92" s="100" t="s">
        <v>292</v>
      </c>
      <c r="N92" s="114">
        <v>5663</v>
      </c>
      <c r="O92" s="39"/>
      <c r="P92" s="39"/>
      <c r="Q92" s="100" t="s">
        <v>292</v>
      </c>
      <c r="R92" s="112" t="s">
        <v>304</v>
      </c>
      <c r="S92" s="39"/>
      <c r="T92" s="39"/>
      <c r="U92" s="100" t="s">
        <v>292</v>
      </c>
      <c r="V92" s="112" t="s">
        <v>304</v>
      </c>
      <c r="W92" s="39"/>
    </row>
    <row r="93" spans="1:23">
      <c r="A93" s="11"/>
      <c r="B93" s="100"/>
      <c r="C93" s="121"/>
      <c r="D93" s="122"/>
      <c r="E93" s="100"/>
      <c r="F93" s="114"/>
      <c r="G93" s="39"/>
      <c r="H93" s="110"/>
      <c r="I93" s="100"/>
      <c r="J93" s="114"/>
      <c r="K93" s="39"/>
      <c r="L93" s="39"/>
      <c r="M93" s="100"/>
      <c r="N93" s="114"/>
      <c r="O93" s="39"/>
      <c r="P93" s="39"/>
      <c r="Q93" s="100"/>
      <c r="R93" s="112"/>
      <c r="S93" s="39"/>
      <c r="T93" s="39"/>
      <c r="U93" s="100"/>
      <c r="V93" s="112"/>
      <c r="W93" s="39"/>
    </row>
    <row r="94" spans="1:23">
      <c r="A94" s="11"/>
      <c r="B94" s="116" t="s">
        <v>364</v>
      </c>
      <c r="C94" s="116" t="s">
        <v>381</v>
      </c>
      <c r="D94" s="117">
        <v>41122</v>
      </c>
      <c r="E94" s="116" t="s">
        <v>292</v>
      </c>
      <c r="F94" s="118">
        <v>24917</v>
      </c>
      <c r="G94" s="34"/>
      <c r="H94" s="119">
        <v>46600</v>
      </c>
      <c r="I94" s="116" t="s">
        <v>292</v>
      </c>
      <c r="J94" s="118">
        <v>2520</v>
      </c>
      <c r="K94" s="34"/>
      <c r="L94" s="34"/>
      <c r="M94" s="116" t="s">
        <v>292</v>
      </c>
      <c r="N94" s="118">
        <v>17656</v>
      </c>
      <c r="O94" s="34"/>
      <c r="P94" s="34"/>
      <c r="Q94" s="116" t="s">
        <v>292</v>
      </c>
      <c r="R94" s="118">
        <v>3336</v>
      </c>
      <c r="S94" s="34"/>
      <c r="T94" s="34"/>
      <c r="U94" s="116" t="s">
        <v>292</v>
      </c>
      <c r="V94" s="118">
        <v>1405</v>
      </c>
      <c r="W94" s="34"/>
    </row>
    <row r="95" spans="1:23">
      <c r="A95" s="11"/>
      <c r="B95" s="116"/>
      <c r="C95" s="116"/>
      <c r="D95" s="117"/>
      <c r="E95" s="116"/>
      <c r="F95" s="118"/>
      <c r="G95" s="34"/>
      <c r="H95" s="119"/>
      <c r="I95" s="116"/>
      <c r="J95" s="118"/>
      <c r="K95" s="34"/>
      <c r="L95" s="34"/>
      <c r="M95" s="116"/>
      <c r="N95" s="118"/>
      <c r="O95" s="34"/>
      <c r="P95" s="34"/>
      <c r="Q95" s="116"/>
      <c r="R95" s="118"/>
      <c r="S95" s="34"/>
      <c r="T95" s="34"/>
      <c r="U95" s="116"/>
      <c r="V95" s="118"/>
      <c r="W95" s="34"/>
    </row>
    <row r="96" spans="1:23">
      <c r="A96" s="11"/>
      <c r="B96" s="100" t="s">
        <v>364</v>
      </c>
      <c r="C96" s="100" t="s">
        <v>382</v>
      </c>
      <c r="D96" s="122">
        <v>41153</v>
      </c>
      <c r="E96" s="100" t="s">
        <v>292</v>
      </c>
      <c r="F96" s="114">
        <v>17571</v>
      </c>
      <c r="G96" s="39"/>
      <c r="H96" s="110">
        <v>46539</v>
      </c>
      <c r="I96" s="100" t="s">
        <v>292</v>
      </c>
      <c r="J96" s="112">
        <v>607</v>
      </c>
      <c r="K96" s="39"/>
      <c r="L96" s="39"/>
      <c r="M96" s="100" t="s">
        <v>292</v>
      </c>
      <c r="N96" s="114">
        <v>14004</v>
      </c>
      <c r="O96" s="39"/>
      <c r="P96" s="39"/>
      <c r="Q96" s="100" t="s">
        <v>292</v>
      </c>
      <c r="R96" s="114">
        <v>2528</v>
      </c>
      <c r="S96" s="39"/>
      <c r="T96" s="39"/>
      <c r="U96" s="100" t="s">
        <v>292</v>
      </c>
      <c r="V96" s="112">
        <v>432</v>
      </c>
      <c r="W96" s="39"/>
    </row>
    <row r="97" spans="1:23">
      <c r="A97" s="11"/>
      <c r="B97" s="100"/>
      <c r="C97" s="100"/>
      <c r="D97" s="122"/>
      <c r="E97" s="100"/>
      <c r="F97" s="114"/>
      <c r="G97" s="39"/>
      <c r="H97" s="110"/>
      <c r="I97" s="100"/>
      <c r="J97" s="112"/>
      <c r="K97" s="39"/>
      <c r="L97" s="39"/>
      <c r="M97" s="100"/>
      <c r="N97" s="114"/>
      <c r="O97" s="39"/>
      <c r="P97" s="39"/>
      <c r="Q97" s="100"/>
      <c r="R97" s="114"/>
      <c r="S97" s="39"/>
      <c r="T97" s="39"/>
      <c r="U97" s="100"/>
      <c r="V97" s="112"/>
      <c r="W97" s="39"/>
    </row>
    <row r="98" spans="1:23">
      <c r="A98" s="11"/>
      <c r="B98" s="116" t="s">
        <v>379</v>
      </c>
      <c r="C98" s="123" t="s">
        <v>383</v>
      </c>
      <c r="D98" s="117">
        <v>41214</v>
      </c>
      <c r="E98" s="116" t="s">
        <v>292</v>
      </c>
      <c r="F98" s="118">
        <v>7978</v>
      </c>
      <c r="G98" s="34"/>
      <c r="H98" s="119">
        <v>46692</v>
      </c>
      <c r="I98" s="116" t="s">
        <v>292</v>
      </c>
      <c r="J98" s="118">
        <v>1446</v>
      </c>
      <c r="K98" s="34"/>
      <c r="L98" s="34"/>
      <c r="M98" s="116" t="s">
        <v>292</v>
      </c>
      <c r="N98" s="118">
        <v>6532</v>
      </c>
      <c r="O98" s="34"/>
      <c r="P98" s="34"/>
      <c r="Q98" s="116" t="s">
        <v>292</v>
      </c>
      <c r="R98" s="120" t="s">
        <v>304</v>
      </c>
      <c r="S98" s="34"/>
      <c r="T98" s="34"/>
      <c r="U98" s="116" t="s">
        <v>292</v>
      </c>
      <c r="V98" s="120" t="s">
        <v>304</v>
      </c>
      <c r="W98" s="34"/>
    </row>
    <row r="99" spans="1:23">
      <c r="A99" s="11"/>
      <c r="B99" s="116"/>
      <c r="C99" s="123"/>
      <c r="D99" s="117"/>
      <c r="E99" s="116"/>
      <c r="F99" s="118"/>
      <c r="G99" s="34"/>
      <c r="H99" s="119"/>
      <c r="I99" s="116"/>
      <c r="J99" s="118"/>
      <c r="K99" s="34"/>
      <c r="L99" s="34"/>
      <c r="M99" s="116"/>
      <c r="N99" s="118"/>
      <c r="O99" s="34"/>
      <c r="P99" s="34"/>
      <c r="Q99" s="116"/>
      <c r="R99" s="120"/>
      <c r="S99" s="34"/>
      <c r="T99" s="34"/>
      <c r="U99" s="116"/>
      <c r="V99" s="120"/>
      <c r="W99" s="34"/>
    </row>
    <row r="100" spans="1:23">
      <c r="A100" s="11"/>
      <c r="B100" s="100" t="s">
        <v>364</v>
      </c>
      <c r="C100" s="100" t="s">
        <v>384</v>
      </c>
      <c r="D100" s="122">
        <v>41244</v>
      </c>
      <c r="E100" s="100" t="s">
        <v>292</v>
      </c>
      <c r="F100" s="114">
        <v>53200</v>
      </c>
      <c r="G100" s="39"/>
      <c r="H100" s="110">
        <v>47453</v>
      </c>
      <c r="I100" s="100" t="s">
        <v>292</v>
      </c>
      <c r="J100" s="114">
        <v>5585</v>
      </c>
      <c r="K100" s="39"/>
      <c r="L100" s="39"/>
      <c r="M100" s="100" t="s">
        <v>292</v>
      </c>
      <c r="N100" s="114">
        <v>36099</v>
      </c>
      <c r="O100" s="39"/>
      <c r="P100" s="39"/>
      <c r="Q100" s="100" t="s">
        <v>292</v>
      </c>
      <c r="R100" s="114">
        <v>8956</v>
      </c>
      <c r="S100" s="39"/>
      <c r="T100" s="39"/>
      <c r="U100" s="100" t="s">
        <v>292</v>
      </c>
      <c r="V100" s="114">
        <v>2560</v>
      </c>
      <c r="W100" s="39"/>
    </row>
    <row r="101" spans="1:23">
      <c r="A101" s="11"/>
      <c r="B101" s="100"/>
      <c r="C101" s="100"/>
      <c r="D101" s="122"/>
      <c r="E101" s="100"/>
      <c r="F101" s="114"/>
      <c r="G101" s="39"/>
      <c r="H101" s="110"/>
      <c r="I101" s="100"/>
      <c r="J101" s="114"/>
      <c r="K101" s="39"/>
      <c r="L101" s="39"/>
      <c r="M101" s="100"/>
      <c r="N101" s="114"/>
      <c r="O101" s="39"/>
      <c r="P101" s="39"/>
      <c r="Q101" s="100"/>
      <c r="R101" s="114"/>
      <c r="S101" s="39"/>
      <c r="T101" s="39"/>
      <c r="U101" s="100"/>
      <c r="V101" s="114"/>
      <c r="W101" s="39"/>
    </row>
    <row r="102" spans="1:23">
      <c r="A102" s="11"/>
      <c r="B102" s="116" t="s">
        <v>364</v>
      </c>
      <c r="C102" s="116" t="s">
        <v>385</v>
      </c>
      <c r="D102" s="117">
        <v>41244</v>
      </c>
      <c r="E102" s="116" t="s">
        <v>292</v>
      </c>
      <c r="F102" s="118">
        <v>17558</v>
      </c>
      <c r="G102" s="34"/>
      <c r="H102" s="119">
        <v>46692</v>
      </c>
      <c r="I102" s="116" t="s">
        <v>292</v>
      </c>
      <c r="J102" s="118">
        <v>1541</v>
      </c>
      <c r="K102" s="34"/>
      <c r="L102" s="34"/>
      <c r="M102" s="116" t="s">
        <v>292</v>
      </c>
      <c r="N102" s="118">
        <v>13099</v>
      </c>
      <c r="O102" s="34"/>
      <c r="P102" s="34"/>
      <c r="Q102" s="116" t="s">
        <v>292</v>
      </c>
      <c r="R102" s="118">
        <v>2414</v>
      </c>
      <c r="S102" s="34"/>
      <c r="T102" s="34"/>
      <c r="U102" s="116" t="s">
        <v>292</v>
      </c>
      <c r="V102" s="120">
        <v>504</v>
      </c>
      <c r="W102" s="34"/>
    </row>
    <row r="103" spans="1:23" ht="15.75" thickBot="1">
      <c r="A103" s="11"/>
      <c r="B103" s="116"/>
      <c r="C103" s="116"/>
      <c r="D103" s="117"/>
      <c r="E103" s="134"/>
      <c r="F103" s="135"/>
      <c r="G103" s="72"/>
      <c r="H103" s="119"/>
      <c r="I103" s="134"/>
      <c r="J103" s="135"/>
      <c r="K103" s="72"/>
      <c r="L103" s="34"/>
      <c r="M103" s="134"/>
      <c r="N103" s="135"/>
      <c r="O103" s="72"/>
      <c r="P103" s="34"/>
      <c r="Q103" s="134"/>
      <c r="R103" s="135"/>
      <c r="S103" s="72"/>
      <c r="T103" s="34"/>
      <c r="U103" s="134"/>
      <c r="V103" s="136"/>
      <c r="W103" s="72"/>
    </row>
    <row r="104" spans="1:23">
      <c r="A104" s="11"/>
      <c r="B104" s="39"/>
      <c r="C104" s="39"/>
      <c r="D104" s="39"/>
      <c r="E104" s="101" t="s">
        <v>292</v>
      </c>
      <c r="F104" s="107">
        <v>182608</v>
      </c>
      <c r="G104" s="80"/>
      <c r="H104" s="39"/>
      <c r="I104" s="101" t="s">
        <v>292</v>
      </c>
      <c r="J104" s="107">
        <v>31602</v>
      </c>
      <c r="K104" s="80"/>
      <c r="L104" s="39"/>
      <c r="M104" s="101" t="s">
        <v>292</v>
      </c>
      <c r="N104" s="107">
        <v>122238</v>
      </c>
      <c r="O104" s="80"/>
      <c r="P104" s="39"/>
      <c r="Q104" s="101" t="s">
        <v>292</v>
      </c>
      <c r="R104" s="107">
        <v>22869</v>
      </c>
      <c r="S104" s="80"/>
      <c r="T104" s="39"/>
      <c r="U104" s="101" t="s">
        <v>292</v>
      </c>
      <c r="V104" s="107">
        <v>5899</v>
      </c>
      <c r="W104" s="80"/>
    </row>
    <row r="105" spans="1:23" ht="15.75" thickBot="1">
      <c r="A105" s="11"/>
      <c r="B105" s="39"/>
      <c r="C105" s="39"/>
      <c r="D105" s="39"/>
      <c r="E105" s="137"/>
      <c r="F105" s="138"/>
      <c r="G105" s="55"/>
      <c r="H105" s="39"/>
      <c r="I105" s="137"/>
      <c r="J105" s="138"/>
      <c r="K105" s="55"/>
      <c r="L105" s="39"/>
      <c r="M105" s="137"/>
      <c r="N105" s="138"/>
      <c r="O105" s="55"/>
      <c r="P105" s="39"/>
      <c r="Q105" s="137"/>
      <c r="R105" s="138"/>
      <c r="S105" s="55"/>
      <c r="T105" s="39"/>
      <c r="U105" s="137"/>
      <c r="V105" s="138"/>
      <c r="W105" s="55"/>
    </row>
    <row r="106" spans="1:23" ht="15.75" thickTop="1">
      <c r="A106" s="11"/>
      <c r="B106" s="20"/>
      <c r="C106" s="20"/>
      <c r="D106" s="20"/>
      <c r="E106" s="57"/>
      <c r="F106" s="57"/>
      <c r="G106" s="57"/>
      <c r="H106" s="20"/>
      <c r="I106" s="57"/>
      <c r="J106" s="57"/>
      <c r="K106" s="57"/>
      <c r="L106" s="20"/>
      <c r="M106" s="57"/>
      <c r="N106" s="57"/>
      <c r="O106" s="57"/>
      <c r="P106" s="20"/>
      <c r="Q106" s="57"/>
      <c r="R106" s="57"/>
      <c r="S106" s="57"/>
      <c r="T106" s="20"/>
      <c r="U106" s="57"/>
      <c r="V106" s="57"/>
      <c r="W106" s="57"/>
    </row>
    <row r="107" spans="1:23">
      <c r="A107" s="11"/>
      <c r="B107" s="100" t="s">
        <v>366</v>
      </c>
      <c r="C107" s="100"/>
      <c r="D107" s="100"/>
      <c r="E107" s="39"/>
      <c r="F107" s="39"/>
      <c r="G107" s="39"/>
      <c r="H107" s="39"/>
      <c r="I107" s="39"/>
      <c r="J107" s="39"/>
      <c r="K107" s="39"/>
      <c r="L107" s="39"/>
      <c r="M107" s="39"/>
      <c r="N107" s="39"/>
      <c r="O107" s="39"/>
      <c r="P107" s="39"/>
      <c r="Q107" s="112">
        <v>15.7</v>
      </c>
      <c r="R107" s="112"/>
      <c r="S107" s="39"/>
      <c r="T107" s="39"/>
      <c r="U107" s="112">
        <v>16</v>
      </c>
      <c r="V107" s="112"/>
      <c r="W107" s="39"/>
    </row>
    <row r="108" spans="1:23" ht="15.75" thickBot="1">
      <c r="A108" s="11"/>
      <c r="B108" s="100"/>
      <c r="C108" s="100"/>
      <c r="D108" s="100"/>
      <c r="E108" s="39"/>
      <c r="F108" s="39"/>
      <c r="G108" s="39"/>
      <c r="H108" s="39"/>
      <c r="I108" s="39"/>
      <c r="J108" s="39"/>
      <c r="K108" s="39"/>
      <c r="L108" s="39"/>
      <c r="M108" s="39"/>
      <c r="N108" s="39"/>
      <c r="O108" s="39"/>
      <c r="P108" s="39"/>
      <c r="Q108" s="139"/>
      <c r="R108" s="139"/>
      <c r="S108" s="55"/>
      <c r="T108" s="39"/>
      <c r="U108" s="139"/>
      <c r="V108" s="139"/>
      <c r="W108" s="55"/>
    </row>
    <row r="109" spans="1:23" ht="15.75" thickTop="1">
      <c r="A109" s="11"/>
      <c r="B109" s="176" t="s">
        <v>386</v>
      </c>
      <c r="C109" s="176"/>
      <c r="D109" s="176"/>
      <c r="E109" s="176"/>
      <c r="F109" s="176"/>
      <c r="G109" s="176"/>
      <c r="H109" s="176"/>
      <c r="I109" s="176"/>
      <c r="J109" s="176"/>
      <c r="K109" s="176"/>
      <c r="L109" s="176"/>
      <c r="M109" s="176"/>
      <c r="N109" s="176"/>
      <c r="O109" s="176"/>
      <c r="P109" s="176"/>
      <c r="Q109" s="176"/>
      <c r="R109" s="176"/>
      <c r="S109" s="176"/>
      <c r="T109" s="176"/>
      <c r="U109" s="176"/>
      <c r="V109" s="176"/>
      <c r="W109" s="176"/>
    </row>
    <row r="110" spans="1:23">
      <c r="A110" s="11"/>
      <c r="B110" s="10"/>
      <c r="C110" s="10"/>
      <c r="D110" s="10"/>
      <c r="E110" s="10"/>
      <c r="F110" s="10"/>
      <c r="G110" s="10"/>
      <c r="H110" s="10"/>
      <c r="I110" s="10"/>
      <c r="J110" s="10"/>
      <c r="K110" s="10"/>
      <c r="L110" s="10"/>
      <c r="M110" s="10"/>
      <c r="N110" s="10"/>
      <c r="O110" s="10"/>
      <c r="P110" s="10"/>
      <c r="Q110" s="10"/>
      <c r="R110" s="10"/>
      <c r="S110" s="10"/>
      <c r="T110" s="10"/>
      <c r="U110" s="10"/>
      <c r="V110" s="10"/>
      <c r="W110" s="10"/>
    </row>
    <row r="111" spans="1:23">
      <c r="A111" s="11"/>
      <c r="B111" s="90" t="s">
        <v>387</v>
      </c>
      <c r="C111" s="90"/>
      <c r="D111" s="90"/>
      <c r="E111" s="90"/>
      <c r="F111" s="90"/>
      <c r="G111" s="90"/>
      <c r="H111" s="90"/>
      <c r="I111" s="90"/>
      <c r="J111" s="90"/>
      <c r="K111" s="90"/>
      <c r="L111" s="90"/>
      <c r="M111" s="90"/>
      <c r="N111" s="90"/>
      <c r="O111" s="90"/>
      <c r="P111" s="90"/>
      <c r="Q111" s="90"/>
      <c r="R111" s="90"/>
      <c r="S111" s="90"/>
      <c r="T111" s="90"/>
      <c r="U111" s="90"/>
      <c r="V111" s="90"/>
      <c r="W111" s="90"/>
    </row>
    <row r="112" spans="1:23">
      <c r="A112" s="11"/>
      <c r="B112" s="10"/>
      <c r="C112" s="10"/>
      <c r="D112" s="10"/>
      <c r="E112" s="10"/>
      <c r="F112" s="10"/>
      <c r="G112" s="10"/>
      <c r="H112" s="10"/>
      <c r="I112" s="10"/>
      <c r="J112" s="10"/>
      <c r="K112" s="10"/>
      <c r="L112" s="10"/>
      <c r="M112" s="10"/>
      <c r="N112" s="10"/>
      <c r="O112" s="10"/>
      <c r="P112" s="10"/>
      <c r="Q112" s="10"/>
      <c r="R112" s="10"/>
      <c r="S112" s="10"/>
      <c r="T112" s="10"/>
      <c r="U112" s="10"/>
      <c r="V112" s="10"/>
      <c r="W112" s="10"/>
    </row>
    <row r="113" spans="1:23" ht="25.5" customHeight="1">
      <c r="A113" s="11"/>
      <c r="B113" s="90" t="s">
        <v>388</v>
      </c>
      <c r="C113" s="90"/>
      <c r="D113" s="90"/>
      <c r="E113" s="90"/>
      <c r="F113" s="90"/>
      <c r="G113" s="90"/>
      <c r="H113" s="90"/>
      <c r="I113" s="90"/>
      <c r="J113" s="90"/>
      <c r="K113" s="90"/>
      <c r="L113" s="90"/>
      <c r="M113" s="90"/>
      <c r="N113" s="90"/>
      <c r="O113" s="90"/>
      <c r="P113" s="90"/>
      <c r="Q113" s="90"/>
      <c r="R113" s="90"/>
      <c r="S113" s="90"/>
      <c r="T113" s="90"/>
      <c r="U113" s="90"/>
      <c r="V113" s="90"/>
      <c r="W113" s="90"/>
    </row>
    <row r="114" spans="1:23">
      <c r="A114" s="11"/>
      <c r="B114" s="28"/>
      <c r="C114" s="28"/>
      <c r="D114" s="28"/>
      <c r="E114" s="28"/>
      <c r="F114" s="28"/>
      <c r="G114" s="28"/>
      <c r="H114" s="28"/>
      <c r="I114" s="28"/>
      <c r="J114" s="28"/>
      <c r="K114" s="28"/>
      <c r="L114" s="28"/>
      <c r="M114" s="28"/>
    </row>
    <row r="115" spans="1:23">
      <c r="A115" s="11"/>
      <c r="B115" s="18"/>
      <c r="C115" s="18"/>
      <c r="D115" s="18"/>
      <c r="E115" s="18"/>
      <c r="F115" s="18"/>
      <c r="G115" s="18"/>
      <c r="H115" s="18"/>
      <c r="I115" s="18"/>
      <c r="J115" s="18"/>
      <c r="K115" s="18"/>
      <c r="L115" s="18"/>
      <c r="M115" s="18"/>
    </row>
    <row r="116" spans="1:23" ht="15.75" thickBot="1">
      <c r="A116" s="11"/>
      <c r="B116" s="140" t="s">
        <v>340</v>
      </c>
      <c r="C116" s="140" t="s">
        <v>339</v>
      </c>
      <c r="D116" s="141" t="s">
        <v>389</v>
      </c>
      <c r="E116" s="141"/>
      <c r="F116" s="20"/>
      <c r="G116" s="141" t="s">
        <v>390</v>
      </c>
      <c r="H116" s="141"/>
      <c r="I116" s="141"/>
      <c r="J116" s="20"/>
      <c r="K116" s="140" t="s">
        <v>391</v>
      </c>
      <c r="L116" s="20"/>
      <c r="M116" s="140" t="s">
        <v>392</v>
      </c>
    </row>
    <row r="117" spans="1:23">
      <c r="A117" s="11"/>
      <c r="B117" s="143" t="s">
        <v>393</v>
      </c>
      <c r="C117" s="143" t="s">
        <v>348</v>
      </c>
      <c r="D117" s="145">
        <v>813000</v>
      </c>
      <c r="E117" s="80"/>
      <c r="F117" s="39"/>
      <c r="G117" s="143" t="s">
        <v>292</v>
      </c>
      <c r="H117" s="147">
        <v>42.6</v>
      </c>
      <c r="I117" s="80"/>
      <c r="J117" s="39"/>
      <c r="K117" s="149">
        <v>20</v>
      </c>
      <c r="L117" s="39"/>
      <c r="M117" s="149" t="s">
        <v>394</v>
      </c>
    </row>
    <row r="118" spans="1:23">
      <c r="A118" s="11"/>
      <c r="B118" s="142"/>
      <c r="C118" s="142"/>
      <c r="D118" s="144"/>
      <c r="E118" s="39"/>
      <c r="F118" s="39"/>
      <c r="G118" s="142"/>
      <c r="H118" s="146"/>
      <c r="I118" s="39"/>
      <c r="J118" s="39"/>
      <c r="K118" s="148"/>
      <c r="L118" s="39"/>
      <c r="M118" s="148"/>
    </row>
    <row r="119" spans="1:23">
      <c r="A119" s="11"/>
      <c r="B119" s="150" t="s">
        <v>395</v>
      </c>
      <c r="C119" s="150" t="s">
        <v>348</v>
      </c>
      <c r="D119" s="151">
        <v>124000</v>
      </c>
      <c r="E119" s="34"/>
      <c r="F119" s="34"/>
      <c r="G119" s="150" t="s">
        <v>292</v>
      </c>
      <c r="H119" s="152">
        <v>18.899999999999999</v>
      </c>
      <c r="I119" s="34"/>
      <c r="J119" s="34"/>
      <c r="K119" s="153">
        <v>12</v>
      </c>
      <c r="L119" s="34"/>
      <c r="M119" s="153" t="s">
        <v>396</v>
      </c>
    </row>
    <row r="120" spans="1:23">
      <c r="A120" s="11"/>
      <c r="B120" s="150"/>
      <c r="C120" s="150"/>
      <c r="D120" s="151"/>
      <c r="E120" s="34"/>
      <c r="F120" s="34"/>
      <c r="G120" s="150"/>
      <c r="H120" s="152"/>
      <c r="I120" s="34"/>
      <c r="J120" s="34"/>
      <c r="K120" s="153"/>
      <c r="L120" s="34"/>
      <c r="M120" s="153"/>
    </row>
    <row r="121" spans="1:23">
      <c r="A121" s="11"/>
      <c r="B121" s="142" t="s">
        <v>397</v>
      </c>
      <c r="C121" s="142" t="s">
        <v>348</v>
      </c>
      <c r="D121" s="144">
        <v>180000</v>
      </c>
      <c r="E121" s="39"/>
      <c r="F121" s="39"/>
      <c r="G121" s="142" t="s">
        <v>292</v>
      </c>
      <c r="H121" s="146">
        <v>29.6</v>
      </c>
      <c r="I121" s="39"/>
      <c r="J121" s="39"/>
      <c r="K121" s="148">
        <v>20</v>
      </c>
      <c r="L121" s="39"/>
      <c r="M121" s="148" t="s">
        <v>398</v>
      </c>
    </row>
    <row r="122" spans="1:23">
      <c r="A122" s="11"/>
      <c r="B122" s="142"/>
      <c r="C122" s="142"/>
      <c r="D122" s="144"/>
      <c r="E122" s="39"/>
      <c r="F122" s="39"/>
      <c r="G122" s="142"/>
      <c r="H122" s="146"/>
      <c r="I122" s="39"/>
      <c r="J122" s="39"/>
      <c r="K122" s="148"/>
      <c r="L122" s="39"/>
      <c r="M122" s="148"/>
    </row>
    <row r="123" spans="1:23">
      <c r="A123" s="11"/>
      <c r="B123" s="150" t="s">
        <v>399</v>
      </c>
      <c r="C123" s="150" t="s">
        <v>364</v>
      </c>
      <c r="D123" s="151">
        <v>279000</v>
      </c>
      <c r="E123" s="34"/>
      <c r="F123" s="34"/>
      <c r="G123" s="150" t="s">
        <v>292</v>
      </c>
      <c r="H123" s="152">
        <v>98.6</v>
      </c>
      <c r="I123" s="34"/>
      <c r="J123" s="34"/>
      <c r="K123" s="153">
        <v>15</v>
      </c>
      <c r="L123" s="34"/>
      <c r="M123" s="153" t="s">
        <v>400</v>
      </c>
    </row>
    <row r="124" spans="1:23" ht="15.75" thickBot="1">
      <c r="A124" s="11"/>
      <c r="B124" s="150"/>
      <c r="C124" s="150"/>
      <c r="D124" s="154"/>
      <c r="E124" s="72"/>
      <c r="F124" s="34"/>
      <c r="G124" s="155"/>
      <c r="H124" s="156"/>
      <c r="I124" s="72"/>
      <c r="J124" s="34"/>
      <c r="K124" s="153"/>
      <c r="L124" s="34"/>
      <c r="M124" s="153"/>
    </row>
    <row r="125" spans="1:23">
      <c r="A125" s="11"/>
      <c r="B125" s="39"/>
      <c r="C125" s="39"/>
      <c r="D125" s="145">
        <v>1396000</v>
      </c>
      <c r="E125" s="80"/>
      <c r="F125" s="39"/>
      <c r="G125" s="143" t="s">
        <v>292</v>
      </c>
      <c r="H125" s="147">
        <v>189.7</v>
      </c>
      <c r="I125" s="80"/>
      <c r="J125" s="39"/>
      <c r="K125" s="39"/>
      <c r="L125" s="39"/>
      <c r="M125" s="39"/>
    </row>
    <row r="126" spans="1:23" ht="15.75" thickBot="1">
      <c r="A126" s="11"/>
      <c r="B126" s="39"/>
      <c r="C126" s="39"/>
      <c r="D126" s="157"/>
      <c r="E126" s="55"/>
      <c r="F126" s="39"/>
      <c r="G126" s="158"/>
      <c r="H126" s="159"/>
      <c r="I126" s="55"/>
      <c r="J126" s="39"/>
      <c r="K126" s="39"/>
      <c r="L126" s="39"/>
      <c r="M126" s="39"/>
    </row>
    <row r="127" spans="1:23" ht="15.75" thickTop="1">
      <c r="A127" s="11"/>
      <c r="B127" s="10"/>
      <c r="C127" s="10"/>
      <c r="D127" s="10"/>
      <c r="E127" s="10"/>
      <c r="F127" s="10"/>
      <c r="G127" s="10"/>
      <c r="H127" s="10"/>
      <c r="I127" s="10"/>
      <c r="J127" s="10"/>
      <c r="K127" s="10"/>
      <c r="L127" s="10"/>
      <c r="M127" s="10"/>
      <c r="N127" s="10"/>
      <c r="O127" s="10"/>
      <c r="P127" s="10"/>
      <c r="Q127" s="10"/>
      <c r="R127" s="10"/>
      <c r="S127" s="10"/>
      <c r="T127" s="10"/>
      <c r="U127" s="10"/>
      <c r="V127" s="10"/>
      <c r="W127" s="10"/>
    </row>
    <row r="128" spans="1:23" ht="25.5" customHeight="1">
      <c r="A128" s="11"/>
      <c r="B128" s="90" t="s">
        <v>401</v>
      </c>
      <c r="C128" s="90"/>
      <c r="D128" s="90"/>
      <c r="E128" s="90"/>
      <c r="F128" s="90"/>
      <c r="G128" s="90"/>
      <c r="H128" s="90"/>
      <c r="I128" s="90"/>
      <c r="J128" s="90"/>
      <c r="K128" s="90"/>
      <c r="L128" s="90"/>
      <c r="M128" s="90"/>
      <c r="N128" s="90"/>
      <c r="O128" s="90"/>
      <c r="P128" s="90"/>
      <c r="Q128" s="90"/>
      <c r="R128" s="90"/>
      <c r="S128" s="90"/>
      <c r="T128" s="90"/>
      <c r="U128" s="90"/>
      <c r="V128" s="90"/>
      <c r="W128" s="90"/>
    </row>
    <row r="129" spans="1:23">
      <c r="A129" s="11"/>
      <c r="B129" s="10"/>
      <c r="C129" s="10"/>
      <c r="D129" s="10"/>
      <c r="E129" s="10"/>
      <c r="F129" s="10"/>
      <c r="G129" s="10"/>
      <c r="H129" s="10"/>
      <c r="I129" s="10"/>
      <c r="J129" s="10"/>
      <c r="K129" s="10"/>
      <c r="L129" s="10"/>
      <c r="M129" s="10"/>
      <c r="N129" s="10"/>
      <c r="O129" s="10"/>
      <c r="P129" s="10"/>
      <c r="Q129" s="10"/>
      <c r="R129" s="10"/>
      <c r="S129" s="10"/>
      <c r="T129" s="10"/>
      <c r="U129" s="10"/>
      <c r="V129" s="10"/>
      <c r="W129" s="10"/>
    </row>
    <row r="130" spans="1:23" ht="25.5" customHeight="1">
      <c r="A130" s="11"/>
      <c r="B130" s="90" t="s">
        <v>402</v>
      </c>
      <c r="C130" s="90"/>
      <c r="D130" s="90"/>
      <c r="E130" s="90"/>
      <c r="F130" s="90"/>
      <c r="G130" s="90"/>
      <c r="H130" s="90"/>
      <c r="I130" s="90"/>
      <c r="J130" s="90"/>
      <c r="K130" s="90"/>
      <c r="L130" s="90"/>
      <c r="M130" s="90"/>
      <c r="N130" s="90"/>
      <c r="O130" s="90"/>
      <c r="P130" s="90"/>
      <c r="Q130" s="90"/>
      <c r="R130" s="90"/>
      <c r="S130" s="90"/>
      <c r="T130" s="90"/>
      <c r="U130" s="90"/>
      <c r="V130" s="90"/>
      <c r="W130" s="90"/>
    </row>
    <row r="131" spans="1:23">
      <c r="A131" s="11"/>
      <c r="B131" s="10"/>
      <c r="C131" s="10"/>
      <c r="D131" s="10"/>
      <c r="E131" s="10"/>
      <c r="F131" s="10"/>
      <c r="G131" s="10"/>
      <c r="H131" s="10"/>
      <c r="I131" s="10"/>
      <c r="J131" s="10"/>
      <c r="K131" s="10"/>
      <c r="L131" s="10"/>
      <c r="M131" s="10"/>
      <c r="N131" s="10"/>
      <c r="O131" s="10"/>
      <c r="P131" s="10"/>
      <c r="Q131" s="10"/>
      <c r="R131" s="10"/>
      <c r="S131" s="10"/>
      <c r="T131" s="10"/>
      <c r="U131" s="10"/>
      <c r="V131" s="10"/>
      <c r="W131" s="10"/>
    </row>
    <row r="132" spans="1:23">
      <c r="A132" s="11"/>
      <c r="B132" s="90" t="s">
        <v>403</v>
      </c>
      <c r="C132" s="90"/>
      <c r="D132" s="90"/>
      <c r="E132" s="90"/>
      <c r="F132" s="90"/>
      <c r="G132" s="90"/>
      <c r="H132" s="90"/>
      <c r="I132" s="90"/>
      <c r="J132" s="90"/>
      <c r="K132" s="90"/>
      <c r="L132" s="90"/>
      <c r="M132" s="90"/>
      <c r="N132" s="90"/>
      <c r="O132" s="90"/>
      <c r="P132" s="90"/>
      <c r="Q132" s="90"/>
      <c r="R132" s="90"/>
      <c r="S132" s="90"/>
      <c r="T132" s="90"/>
      <c r="U132" s="90"/>
      <c r="V132" s="90"/>
      <c r="W132" s="90"/>
    </row>
    <row r="133" spans="1:23">
      <c r="A133" s="11"/>
      <c r="B133" s="28"/>
      <c r="C133" s="28"/>
      <c r="D133" s="28"/>
      <c r="E133" s="28"/>
      <c r="F133" s="28"/>
    </row>
    <row r="134" spans="1:23">
      <c r="A134" s="11"/>
      <c r="B134" s="18"/>
      <c r="C134" s="18"/>
      <c r="D134" s="18"/>
      <c r="E134" s="18"/>
      <c r="F134" s="18"/>
    </row>
    <row r="135" spans="1:23">
      <c r="A135" s="11"/>
      <c r="B135" s="43" t="s">
        <v>404</v>
      </c>
      <c r="C135" s="39"/>
      <c r="D135" s="43" t="s">
        <v>292</v>
      </c>
      <c r="E135" s="37">
        <v>325310</v>
      </c>
      <c r="F135" s="39"/>
    </row>
    <row r="136" spans="1:23">
      <c r="A136" s="11"/>
      <c r="B136" s="43"/>
      <c r="C136" s="39"/>
      <c r="D136" s="43"/>
      <c r="E136" s="37"/>
      <c r="F136" s="39"/>
    </row>
    <row r="137" spans="1:23">
      <c r="A137" s="11"/>
      <c r="B137" s="31" t="s">
        <v>405</v>
      </c>
      <c r="C137" s="34"/>
      <c r="D137" s="35">
        <v>124330</v>
      </c>
      <c r="E137" s="35"/>
      <c r="F137" s="34"/>
    </row>
    <row r="138" spans="1:23">
      <c r="A138" s="11"/>
      <c r="B138" s="31"/>
      <c r="C138" s="34"/>
      <c r="D138" s="35"/>
      <c r="E138" s="35"/>
      <c r="F138" s="34"/>
    </row>
    <row r="139" spans="1:23">
      <c r="A139" s="11"/>
      <c r="B139" s="43" t="s">
        <v>406</v>
      </c>
      <c r="C139" s="39"/>
      <c r="D139" s="37">
        <v>8107</v>
      </c>
      <c r="E139" s="37"/>
      <c r="F139" s="39"/>
    </row>
    <row r="140" spans="1:23">
      <c r="A140" s="11"/>
      <c r="B140" s="43"/>
      <c r="C140" s="39"/>
      <c r="D140" s="37"/>
      <c r="E140" s="37"/>
      <c r="F140" s="39"/>
    </row>
    <row r="141" spans="1:23">
      <c r="A141" s="11"/>
      <c r="B141" s="31" t="s">
        <v>49</v>
      </c>
      <c r="C141" s="34"/>
      <c r="D141" s="35">
        <v>36179</v>
      </c>
      <c r="E141" s="35"/>
      <c r="F141" s="34"/>
    </row>
    <row r="142" spans="1:23">
      <c r="A142" s="11"/>
      <c r="B142" s="31"/>
      <c r="C142" s="34"/>
      <c r="D142" s="35"/>
      <c r="E142" s="35"/>
      <c r="F142" s="34"/>
    </row>
    <row r="143" spans="1:23" ht="15.75" thickBot="1">
      <c r="A143" s="11"/>
      <c r="B143" s="24"/>
      <c r="C143" s="24"/>
      <c r="D143" s="81"/>
      <c r="E143" s="81"/>
      <c r="F143" s="81"/>
    </row>
    <row r="144" spans="1:23">
      <c r="A144" s="11"/>
      <c r="B144" s="31" t="s">
        <v>407</v>
      </c>
      <c r="C144" s="34"/>
      <c r="D144" s="82">
        <v>493926</v>
      </c>
      <c r="E144" s="82"/>
      <c r="F144" s="84"/>
    </row>
    <row r="145" spans="1:23">
      <c r="A145" s="11"/>
      <c r="B145" s="31"/>
      <c r="C145" s="34"/>
      <c r="D145" s="35"/>
      <c r="E145" s="35"/>
      <c r="F145" s="34"/>
    </row>
    <row r="146" spans="1:23">
      <c r="A146" s="11"/>
      <c r="B146" s="24"/>
      <c r="C146" s="24"/>
      <c r="D146" s="39"/>
      <c r="E146" s="39"/>
      <c r="F146" s="39"/>
    </row>
    <row r="147" spans="1:23">
      <c r="A147" s="11"/>
      <c r="B147" s="31" t="s">
        <v>408</v>
      </c>
      <c r="C147" s="34"/>
      <c r="D147" s="35">
        <v>252517</v>
      </c>
      <c r="E147" s="35"/>
      <c r="F147" s="34"/>
    </row>
    <row r="148" spans="1:23">
      <c r="A148" s="11"/>
      <c r="B148" s="31"/>
      <c r="C148" s="34"/>
      <c r="D148" s="35"/>
      <c r="E148" s="35"/>
      <c r="F148" s="34"/>
    </row>
    <row r="149" spans="1:23">
      <c r="A149" s="11"/>
      <c r="B149" s="43" t="s">
        <v>409</v>
      </c>
      <c r="C149" s="39"/>
      <c r="D149" s="37">
        <v>23686</v>
      </c>
      <c r="E149" s="37"/>
      <c r="F149" s="39"/>
    </row>
    <row r="150" spans="1:23">
      <c r="A150" s="11"/>
      <c r="B150" s="43"/>
      <c r="C150" s="39"/>
      <c r="D150" s="37"/>
      <c r="E150" s="37"/>
      <c r="F150" s="39"/>
    </row>
    <row r="151" spans="1:23" ht="15.75" thickBot="1">
      <c r="A151" s="11"/>
      <c r="B151" s="20"/>
      <c r="C151" s="20"/>
      <c r="D151" s="72"/>
      <c r="E151" s="72"/>
      <c r="F151" s="72"/>
    </row>
    <row r="152" spans="1:23">
      <c r="A152" s="11"/>
      <c r="B152" s="43" t="s">
        <v>410</v>
      </c>
      <c r="C152" s="39"/>
      <c r="D152" s="78">
        <v>276203</v>
      </c>
      <c r="E152" s="78"/>
      <c r="F152" s="80"/>
    </row>
    <row r="153" spans="1:23">
      <c r="A153" s="11"/>
      <c r="B153" s="43"/>
      <c r="C153" s="39"/>
      <c r="D153" s="37"/>
      <c r="E153" s="37"/>
      <c r="F153" s="39"/>
    </row>
    <row r="154" spans="1:23" ht="15.75" thickBot="1">
      <c r="A154" s="11"/>
      <c r="B154" s="20"/>
      <c r="C154" s="20"/>
      <c r="D154" s="72"/>
      <c r="E154" s="72"/>
      <c r="F154" s="72"/>
    </row>
    <row r="155" spans="1:23">
      <c r="A155" s="11"/>
      <c r="B155" s="43" t="s">
        <v>411</v>
      </c>
      <c r="C155" s="39"/>
      <c r="D155" s="76" t="s">
        <v>292</v>
      </c>
      <c r="E155" s="78">
        <v>217723</v>
      </c>
      <c r="F155" s="80"/>
    </row>
    <row r="156" spans="1:23" ht="15.75" thickBot="1">
      <c r="A156" s="11"/>
      <c r="B156" s="43"/>
      <c r="C156" s="39"/>
      <c r="D156" s="63"/>
      <c r="E156" s="53"/>
      <c r="F156" s="55"/>
    </row>
    <row r="157" spans="1:23" ht="15.75" thickTop="1">
      <c r="A157" s="11"/>
      <c r="B157" s="10"/>
      <c r="C157" s="10"/>
      <c r="D157" s="10"/>
      <c r="E157" s="10"/>
      <c r="F157" s="10"/>
      <c r="G157" s="10"/>
      <c r="H157" s="10"/>
      <c r="I157" s="10"/>
      <c r="J157" s="10"/>
      <c r="K157" s="10"/>
      <c r="L157" s="10"/>
      <c r="M157" s="10"/>
      <c r="N157" s="10"/>
      <c r="O157" s="10"/>
      <c r="P157" s="10"/>
      <c r="Q157" s="10"/>
      <c r="R157" s="10"/>
      <c r="S157" s="10"/>
      <c r="T157" s="10"/>
      <c r="U157" s="10"/>
      <c r="V157" s="10"/>
      <c r="W157" s="10"/>
    </row>
    <row r="158" spans="1:23">
      <c r="A158" s="11"/>
      <c r="B158" s="90" t="s">
        <v>412</v>
      </c>
      <c r="C158" s="90"/>
      <c r="D158" s="90"/>
      <c r="E158" s="90"/>
      <c r="F158" s="90"/>
      <c r="G158" s="90"/>
      <c r="H158" s="90"/>
      <c r="I158" s="90"/>
      <c r="J158" s="90"/>
      <c r="K158" s="90"/>
      <c r="L158" s="90"/>
      <c r="M158" s="90"/>
      <c r="N158" s="90"/>
      <c r="O158" s="90"/>
      <c r="P158" s="90"/>
      <c r="Q158" s="90"/>
      <c r="R158" s="90"/>
      <c r="S158" s="90"/>
      <c r="T158" s="90"/>
      <c r="U158" s="90"/>
      <c r="V158" s="90"/>
      <c r="W158" s="90"/>
    </row>
    <row r="159" spans="1:23">
      <c r="A159" s="11"/>
      <c r="B159" s="10"/>
      <c r="C159" s="10"/>
      <c r="D159" s="10"/>
      <c r="E159" s="10"/>
      <c r="F159" s="10"/>
      <c r="G159" s="10"/>
      <c r="H159" s="10"/>
      <c r="I159" s="10"/>
      <c r="J159" s="10"/>
      <c r="K159" s="10"/>
      <c r="L159" s="10"/>
      <c r="M159" s="10"/>
      <c r="N159" s="10"/>
      <c r="O159" s="10"/>
      <c r="P159" s="10"/>
      <c r="Q159" s="10"/>
      <c r="R159" s="10"/>
      <c r="S159" s="10"/>
      <c r="T159" s="10"/>
      <c r="U159" s="10"/>
      <c r="V159" s="10"/>
      <c r="W159" s="10"/>
    </row>
    <row r="160" spans="1:23">
      <c r="A160" s="11"/>
      <c r="B160" s="90" t="s">
        <v>413</v>
      </c>
      <c r="C160" s="90"/>
      <c r="D160" s="90"/>
      <c r="E160" s="90"/>
      <c r="F160" s="90"/>
      <c r="G160" s="90"/>
      <c r="H160" s="90"/>
      <c r="I160" s="90"/>
      <c r="J160" s="90"/>
      <c r="K160" s="90"/>
      <c r="L160" s="90"/>
      <c r="M160" s="90"/>
      <c r="N160" s="90"/>
      <c r="O160" s="90"/>
      <c r="P160" s="90"/>
      <c r="Q160" s="90"/>
      <c r="R160" s="90"/>
      <c r="S160" s="90"/>
      <c r="T160" s="90"/>
      <c r="U160" s="90"/>
      <c r="V160" s="90"/>
      <c r="W160" s="90"/>
    </row>
    <row r="161" spans="1:23">
      <c r="A161" s="11"/>
      <c r="B161" s="28"/>
      <c r="C161" s="28"/>
      <c r="D161" s="28"/>
      <c r="E161" s="28"/>
      <c r="F161" s="28"/>
      <c r="G161" s="28"/>
    </row>
    <row r="162" spans="1:23">
      <c r="A162" s="11"/>
      <c r="B162" s="18"/>
      <c r="C162" s="18"/>
      <c r="D162" s="18"/>
      <c r="E162" s="18"/>
      <c r="F162" s="18"/>
      <c r="G162" s="18"/>
    </row>
    <row r="163" spans="1:23" ht="24" thickBot="1">
      <c r="A163" s="11"/>
      <c r="B163" s="20"/>
      <c r="C163" s="20"/>
      <c r="D163" s="34"/>
      <c r="E163" s="34"/>
      <c r="F163" s="34"/>
      <c r="G163" s="160" t="s">
        <v>414</v>
      </c>
    </row>
    <row r="164" spans="1:23">
      <c r="A164" s="11"/>
      <c r="B164" s="43" t="s">
        <v>415</v>
      </c>
      <c r="C164" s="39"/>
      <c r="D164" s="43" t="s">
        <v>292</v>
      </c>
      <c r="E164" s="37">
        <v>59819</v>
      </c>
      <c r="F164" s="39"/>
      <c r="G164" s="161">
        <v>6.2</v>
      </c>
    </row>
    <row r="165" spans="1:23">
      <c r="A165" s="11"/>
      <c r="B165" s="43"/>
      <c r="C165" s="39"/>
      <c r="D165" s="43"/>
      <c r="E165" s="37"/>
      <c r="F165" s="39"/>
      <c r="G165" s="162"/>
    </row>
    <row r="166" spans="1:23">
      <c r="A166" s="11"/>
      <c r="B166" s="31" t="s">
        <v>416</v>
      </c>
      <c r="C166" s="34"/>
      <c r="D166" s="35">
        <v>24828</v>
      </c>
      <c r="E166" s="35"/>
      <c r="F166" s="34"/>
      <c r="G166" s="163">
        <v>4.5999999999999996</v>
      </c>
    </row>
    <row r="167" spans="1:23">
      <c r="A167" s="11"/>
      <c r="B167" s="31"/>
      <c r="C167" s="34"/>
      <c r="D167" s="35"/>
      <c r="E167" s="35"/>
      <c r="F167" s="34"/>
      <c r="G167" s="163"/>
    </row>
    <row r="168" spans="1:23">
      <c r="A168" s="11"/>
      <c r="B168" s="43" t="s">
        <v>330</v>
      </c>
      <c r="C168" s="39"/>
      <c r="D168" s="37">
        <v>39683</v>
      </c>
      <c r="E168" s="37"/>
      <c r="F168" s="39"/>
      <c r="G168" s="164">
        <v>8.4</v>
      </c>
    </row>
    <row r="169" spans="1:23" ht="15.75" thickBot="1">
      <c r="A169" s="11"/>
      <c r="B169" s="43"/>
      <c r="C169" s="39"/>
      <c r="D169" s="79"/>
      <c r="E169" s="79"/>
      <c r="F169" s="81"/>
      <c r="G169" s="164"/>
    </row>
    <row r="170" spans="1:23">
      <c r="A170" s="11"/>
      <c r="B170" s="31" t="s">
        <v>417</v>
      </c>
      <c r="C170" s="34"/>
      <c r="D170" s="87" t="s">
        <v>292</v>
      </c>
      <c r="E170" s="82">
        <v>124330</v>
      </c>
      <c r="F170" s="84"/>
      <c r="G170" s="34"/>
    </row>
    <row r="171" spans="1:23" ht="15.75" thickBot="1">
      <c r="A171" s="11"/>
      <c r="B171" s="31"/>
      <c r="C171" s="34"/>
      <c r="D171" s="45"/>
      <c r="E171" s="49"/>
      <c r="F171" s="51"/>
      <c r="G171" s="34"/>
    </row>
    <row r="172" spans="1:23" ht="15.75" thickTop="1">
      <c r="A172" s="11"/>
      <c r="B172" s="43" t="s">
        <v>418</v>
      </c>
      <c r="C172" s="39"/>
      <c r="D172" s="165" t="s">
        <v>292</v>
      </c>
      <c r="E172" s="52">
        <v>1529</v>
      </c>
      <c r="F172" s="54"/>
      <c r="G172" s="164">
        <v>2.7</v>
      </c>
    </row>
    <row r="173" spans="1:23" ht="15.75" thickBot="1">
      <c r="A173" s="11"/>
      <c r="B173" s="43"/>
      <c r="C173" s="39"/>
      <c r="D173" s="63"/>
      <c r="E173" s="53"/>
      <c r="F173" s="55"/>
      <c r="G173" s="164"/>
    </row>
    <row r="174" spans="1:23" ht="15.75" thickTop="1">
      <c r="A174" s="11"/>
      <c r="B174" s="10"/>
      <c r="C174" s="10"/>
      <c r="D174" s="10"/>
      <c r="E174" s="10"/>
      <c r="F174" s="10"/>
      <c r="G174" s="10"/>
      <c r="H174" s="10"/>
      <c r="I174" s="10"/>
      <c r="J174" s="10"/>
      <c r="K174" s="10"/>
      <c r="L174" s="10"/>
      <c r="M174" s="10"/>
      <c r="N174" s="10"/>
      <c r="O174" s="10"/>
      <c r="P174" s="10"/>
      <c r="Q174" s="10"/>
      <c r="R174" s="10"/>
      <c r="S174" s="10"/>
      <c r="T174" s="10"/>
      <c r="U174" s="10"/>
      <c r="V174" s="10"/>
      <c r="W174" s="10"/>
    </row>
    <row r="175" spans="1:23">
      <c r="A175" s="11"/>
      <c r="B175" s="90" t="s">
        <v>419</v>
      </c>
      <c r="C175" s="90"/>
      <c r="D175" s="90"/>
      <c r="E175" s="90"/>
      <c r="F175" s="90"/>
      <c r="G175" s="90"/>
      <c r="H175" s="90"/>
      <c r="I175" s="90"/>
      <c r="J175" s="90"/>
      <c r="K175" s="90"/>
      <c r="L175" s="90"/>
      <c r="M175" s="90"/>
      <c r="N175" s="90"/>
      <c r="O175" s="90"/>
      <c r="P175" s="90"/>
      <c r="Q175" s="90"/>
      <c r="R175" s="90"/>
      <c r="S175" s="90"/>
      <c r="T175" s="90"/>
      <c r="U175" s="90"/>
      <c r="V175" s="90"/>
      <c r="W175" s="90"/>
    </row>
    <row r="176" spans="1:23" ht="25.5" customHeight="1">
      <c r="A176" s="11"/>
      <c r="B176" s="90" t="s">
        <v>420</v>
      </c>
      <c r="C176" s="90"/>
      <c r="D176" s="90"/>
      <c r="E176" s="90"/>
      <c r="F176" s="90"/>
      <c r="G176" s="90"/>
      <c r="H176" s="90"/>
      <c r="I176" s="90"/>
      <c r="J176" s="90"/>
      <c r="K176" s="90"/>
      <c r="L176" s="90"/>
      <c r="M176" s="90"/>
      <c r="N176" s="90"/>
      <c r="O176" s="90"/>
      <c r="P176" s="90"/>
      <c r="Q176" s="90"/>
      <c r="R176" s="90"/>
      <c r="S176" s="90"/>
      <c r="T176" s="90"/>
      <c r="U176" s="90"/>
      <c r="V176" s="90"/>
      <c r="W176" s="90"/>
    </row>
    <row r="177" spans="1:10">
      <c r="A177" s="11"/>
      <c r="B177" s="28"/>
      <c r="C177" s="28"/>
      <c r="D177" s="28"/>
      <c r="E177" s="28"/>
      <c r="F177" s="28"/>
      <c r="G177" s="28"/>
      <c r="H177" s="28"/>
      <c r="I177" s="28"/>
      <c r="J177" s="28"/>
    </row>
    <row r="178" spans="1:10">
      <c r="A178" s="11"/>
      <c r="B178" s="18"/>
      <c r="C178" s="18"/>
      <c r="D178" s="18"/>
      <c r="E178" s="18"/>
      <c r="F178" s="18"/>
      <c r="G178" s="18"/>
      <c r="H178" s="18"/>
      <c r="I178" s="18"/>
      <c r="J178" s="18"/>
    </row>
    <row r="179" spans="1:10" ht="15.75" thickBot="1">
      <c r="A179" s="11"/>
      <c r="B179" s="20"/>
      <c r="C179" s="20"/>
      <c r="D179" s="168">
        <v>2012</v>
      </c>
      <c r="E179" s="168"/>
      <c r="F179" s="168"/>
      <c r="G179" s="20"/>
      <c r="H179" s="168">
        <v>2011</v>
      </c>
      <c r="I179" s="168"/>
      <c r="J179" s="168"/>
    </row>
    <row r="180" spans="1:10">
      <c r="A180" s="11"/>
      <c r="B180" s="169" t="s">
        <v>421</v>
      </c>
      <c r="C180" s="34"/>
      <c r="D180" s="170" t="s">
        <v>292</v>
      </c>
      <c r="E180" s="172">
        <v>372603</v>
      </c>
      <c r="F180" s="84"/>
      <c r="G180" s="34"/>
      <c r="H180" s="170" t="s">
        <v>292</v>
      </c>
      <c r="I180" s="172">
        <v>356918</v>
      </c>
      <c r="J180" s="84"/>
    </row>
    <row r="181" spans="1:10">
      <c r="A181" s="11"/>
      <c r="B181" s="169"/>
      <c r="C181" s="34"/>
      <c r="D181" s="171"/>
      <c r="E181" s="173"/>
      <c r="F181" s="85"/>
      <c r="G181" s="34"/>
      <c r="H181" s="171"/>
      <c r="I181" s="173"/>
      <c r="J181" s="85"/>
    </row>
    <row r="182" spans="1:10">
      <c r="A182" s="11"/>
      <c r="B182" s="43" t="s">
        <v>124</v>
      </c>
      <c r="C182" s="39"/>
      <c r="D182" s="43" t="s">
        <v>292</v>
      </c>
      <c r="E182" s="41">
        <v>8</v>
      </c>
      <c r="F182" s="39"/>
      <c r="G182" s="39"/>
      <c r="H182" s="43" t="s">
        <v>292</v>
      </c>
      <c r="I182" s="41" t="s">
        <v>422</v>
      </c>
      <c r="J182" s="43" t="s">
        <v>294</v>
      </c>
    </row>
    <row r="183" spans="1:10">
      <c r="A183" s="11"/>
      <c r="B183" s="43"/>
      <c r="C183" s="39"/>
      <c r="D183" s="43"/>
      <c r="E183" s="41"/>
      <c r="F183" s="39"/>
      <c r="G183" s="39"/>
      <c r="H183" s="43"/>
      <c r="I183" s="41"/>
      <c r="J183" s="43"/>
    </row>
    <row r="184" spans="1:10" ht="25.5">
      <c r="A184" s="11"/>
      <c r="B184" s="166" t="s">
        <v>423</v>
      </c>
      <c r="C184" s="20"/>
      <c r="D184" s="15" t="s">
        <v>292</v>
      </c>
      <c r="E184" s="22" t="s">
        <v>424</v>
      </c>
      <c r="F184" s="15" t="s">
        <v>294</v>
      </c>
      <c r="G184" s="20"/>
      <c r="H184" s="15" t="s">
        <v>292</v>
      </c>
      <c r="I184" s="22" t="s">
        <v>425</v>
      </c>
      <c r="J184" s="15" t="s">
        <v>294</v>
      </c>
    </row>
    <row r="185" spans="1:10" ht="25.5">
      <c r="A185" s="11"/>
      <c r="B185" s="167" t="s">
        <v>426</v>
      </c>
      <c r="C185" s="24"/>
      <c r="D185" s="26" t="s">
        <v>292</v>
      </c>
      <c r="E185" s="25" t="s">
        <v>427</v>
      </c>
      <c r="F185" s="26" t="s">
        <v>294</v>
      </c>
      <c r="G185" s="24"/>
      <c r="H185" s="26" t="s">
        <v>292</v>
      </c>
      <c r="I185" s="25" t="s">
        <v>428</v>
      </c>
      <c r="J185" s="26" t="s">
        <v>294</v>
      </c>
    </row>
  </sheetData>
  <mergeCells count="789">
    <mergeCell ref="B174:W174"/>
    <mergeCell ref="B175:W175"/>
    <mergeCell ref="B176:W176"/>
    <mergeCell ref="B131:W131"/>
    <mergeCell ref="B132:W132"/>
    <mergeCell ref="B157:W157"/>
    <mergeCell ref="B158:W158"/>
    <mergeCell ref="B159:W159"/>
    <mergeCell ref="B160:W160"/>
    <mergeCell ref="B109:W109"/>
    <mergeCell ref="B110:W110"/>
    <mergeCell ref="B111:W111"/>
    <mergeCell ref="B112:W112"/>
    <mergeCell ref="B113:W113"/>
    <mergeCell ref="B127:W127"/>
    <mergeCell ref="J182:J183"/>
    <mergeCell ref="A1:A2"/>
    <mergeCell ref="B1:W1"/>
    <mergeCell ref="B2:W2"/>
    <mergeCell ref="B3:W3"/>
    <mergeCell ref="A4:A185"/>
    <mergeCell ref="B4:W4"/>
    <mergeCell ref="B5:W5"/>
    <mergeCell ref="B6:W6"/>
    <mergeCell ref="B7:W7"/>
    <mergeCell ref="I180:I181"/>
    <mergeCell ref="J180:J181"/>
    <mergeCell ref="B182:B183"/>
    <mergeCell ref="C182:C183"/>
    <mergeCell ref="D182:D183"/>
    <mergeCell ref="E182:E183"/>
    <mergeCell ref="F182:F183"/>
    <mergeCell ref="G182:G183"/>
    <mergeCell ref="H182:H183"/>
    <mergeCell ref="I182:I183"/>
    <mergeCell ref="B177:J177"/>
    <mergeCell ref="D179:F179"/>
    <mergeCell ref="H179:J179"/>
    <mergeCell ref="B180:B181"/>
    <mergeCell ref="C180:C181"/>
    <mergeCell ref="D180:D181"/>
    <mergeCell ref="E180:E181"/>
    <mergeCell ref="F180:F181"/>
    <mergeCell ref="G180:G181"/>
    <mergeCell ref="H180:H181"/>
    <mergeCell ref="G170:G171"/>
    <mergeCell ref="B172:B173"/>
    <mergeCell ref="C172:C173"/>
    <mergeCell ref="D172:D173"/>
    <mergeCell ref="E172:E173"/>
    <mergeCell ref="F172:F173"/>
    <mergeCell ref="G172:G173"/>
    <mergeCell ref="B168:B169"/>
    <mergeCell ref="C168:C169"/>
    <mergeCell ref="D168:E169"/>
    <mergeCell ref="F168:F169"/>
    <mergeCell ref="G168:G169"/>
    <mergeCell ref="B170:B171"/>
    <mergeCell ref="C170:C171"/>
    <mergeCell ref="D170:D171"/>
    <mergeCell ref="E170:E171"/>
    <mergeCell ref="F170:F171"/>
    <mergeCell ref="G164:G165"/>
    <mergeCell ref="B166:B167"/>
    <mergeCell ref="C166:C167"/>
    <mergeCell ref="D166:E167"/>
    <mergeCell ref="F166:F167"/>
    <mergeCell ref="G166:G167"/>
    <mergeCell ref="D163:F163"/>
    <mergeCell ref="B164:B165"/>
    <mergeCell ref="C164:C165"/>
    <mergeCell ref="D164:D165"/>
    <mergeCell ref="E164:E165"/>
    <mergeCell ref="F164:F165"/>
    <mergeCell ref="B155:B156"/>
    <mergeCell ref="C155:C156"/>
    <mergeCell ref="D155:D156"/>
    <mergeCell ref="E155:E156"/>
    <mergeCell ref="F155:F156"/>
    <mergeCell ref="B161:G161"/>
    <mergeCell ref="D151:F151"/>
    <mergeCell ref="B152:B153"/>
    <mergeCell ref="C152:C153"/>
    <mergeCell ref="D152:E153"/>
    <mergeCell ref="F152:F153"/>
    <mergeCell ref="D154:F154"/>
    <mergeCell ref="D146:F146"/>
    <mergeCell ref="B147:B148"/>
    <mergeCell ref="C147:C148"/>
    <mergeCell ref="D147:E148"/>
    <mergeCell ref="F147:F148"/>
    <mergeCell ref="B149:B150"/>
    <mergeCell ref="C149:C150"/>
    <mergeCell ref="D149:E150"/>
    <mergeCell ref="F149:F150"/>
    <mergeCell ref="B141:B142"/>
    <mergeCell ref="C141:C142"/>
    <mergeCell ref="D141:E142"/>
    <mergeCell ref="F141:F142"/>
    <mergeCell ref="D143:F143"/>
    <mergeCell ref="B144:B145"/>
    <mergeCell ref="C144:C145"/>
    <mergeCell ref="D144:E145"/>
    <mergeCell ref="F144:F145"/>
    <mergeCell ref="B137:B138"/>
    <mergeCell ref="C137:C138"/>
    <mergeCell ref="D137:E138"/>
    <mergeCell ref="F137:F138"/>
    <mergeCell ref="B139:B140"/>
    <mergeCell ref="C139:C140"/>
    <mergeCell ref="D139:E140"/>
    <mergeCell ref="F139:F140"/>
    <mergeCell ref="M125:M126"/>
    <mergeCell ref="B133:F133"/>
    <mergeCell ref="B135:B136"/>
    <mergeCell ref="C135:C136"/>
    <mergeCell ref="D135:D136"/>
    <mergeCell ref="E135:E136"/>
    <mergeCell ref="F135:F136"/>
    <mergeCell ref="B128:W128"/>
    <mergeCell ref="B129:W129"/>
    <mergeCell ref="B130:W130"/>
    <mergeCell ref="G125:G126"/>
    <mergeCell ref="H125:H126"/>
    <mergeCell ref="I125:I126"/>
    <mergeCell ref="J125:J126"/>
    <mergeCell ref="K125:K126"/>
    <mergeCell ref="L125:L126"/>
    <mergeCell ref="I123:I124"/>
    <mergeCell ref="J123:J124"/>
    <mergeCell ref="K123:K124"/>
    <mergeCell ref="L123:L124"/>
    <mergeCell ref="M123:M124"/>
    <mergeCell ref="B125:B126"/>
    <mergeCell ref="C125:C126"/>
    <mergeCell ref="D125:D126"/>
    <mergeCell ref="E125:E126"/>
    <mergeCell ref="F125:F126"/>
    <mergeCell ref="K121:K122"/>
    <mergeCell ref="L121:L122"/>
    <mergeCell ref="M121:M122"/>
    <mergeCell ref="B123:B124"/>
    <mergeCell ref="C123:C124"/>
    <mergeCell ref="D123:D124"/>
    <mergeCell ref="E123:E124"/>
    <mergeCell ref="F123:F124"/>
    <mergeCell ref="G123:G124"/>
    <mergeCell ref="H123:H124"/>
    <mergeCell ref="M119:M120"/>
    <mergeCell ref="B121:B122"/>
    <mergeCell ref="C121:C122"/>
    <mergeCell ref="D121:D122"/>
    <mergeCell ref="E121:E122"/>
    <mergeCell ref="F121:F122"/>
    <mergeCell ref="G121:G122"/>
    <mergeCell ref="H121:H122"/>
    <mergeCell ref="I121:I122"/>
    <mergeCell ref="J121:J122"/>
    <mergeCell ref="G119:G120"/>
    <mergeCell ref="H119:H120"/>
    <mergeCell ref="I119:I120"/>
    <mergeCell ref="J119:J120"/>
    <mergeCell ref="K119:K120"/>
    <mergeCell ref="L119:L120"/>
    <mergeCell ref="I117:I118"/>
    <mergeCell ref="J117:J118"/>
    <mergeCell ref="K117:K118"/>
    <mergeCell ref="L117:L118"/>
    <mergeCell ref="M117:M118"/>
    <mergeCell ref="B119:B120"/>
    <mergeCell ref="C119:C120"/>
    <mergeCell ref="D119:D120"/>
    <mergeCell ref="E119:E120"/>
    <mergeCell ref="F119:F120"/>
    <mergeCell ref="B114:M114"/>
    <mergeCell ref="D116:E116"/>
    <mergeCell ref="G116:I116"/>
    <mergeCell ref="B117:B118"/>
    <mergeCell ref="C117:C118"/>
    <mergeCell ref="D117:D118"/>
    <mergeCell ref="E117:E118"/>
    <mergeCell ref="F117:F118"/>
    <mergeCell ref="G117:G118"/>
    <mergeCell ref="H117:H118"/>
    <mergeCell ref="P107:P108"/>
    <mergeCell ref="Q107:R108"/>
    <mergeCell ref="S107:S108"/>
    <mergeCell ref="T107:T108"/>
    <mergeCell ref="U107:V108"/>
    <mergeCell ref="W107:W108"/>
    <mergeCell ref="B107:D108"/>
    <mergeCell ref="E107:G108"/>
    <mergeCell ref="H107:H108"/>
    <mergeCell ref="I107:K108"/>
    <mergeCell ref="L107:L108"/>
    <mergeCell ref="M107:O108"/>
    <mergeCell ref="T104:T105"/>
    <mergeCell ref="U104:U105"/>
    <mergeCell ref="V104:V105"/>
    <mergeCell ref="W104:W105"/>
    <mergeCell ref="E106:G106"/>
    <mergeCell ref="I106:K106"/>
    <mergeCell ref="M106:O106"/>
    <mergeCell ref="Q106:S106"/>
    <mergeCell ref="U106:W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T102:T103"/>
    <mergeCell ref="U102:U103"/>
    <mergeCell ref="V102:V103"/>
    <mergeCell ref="W102:W103"/>
    <mergeCell ref="B104:B105"/>
    <mergeCell ref="C104:C105"/>
    <mergeCell ref="D104:D105"/>
    <mergeCell ref="E104:E105"/>
    <mergeCell ref="F104:F105"/>
    <mergeCell ref="G104:G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T100:T101"/>
    <mergeCell ref="U100:U101"/>
    <mergeCell ref="V100:V101"/>
    <mergeCell ref="W100:W101"/>
    <mergeCell ref="B102:B103"/>
    <mergeCell ref="C102:C103"/>
    <mergeCell ref="D102:D103"/>
    <mergeCell ref="E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T98:T99"/>
    <mergeCell ref="U98:U99"/>
    <mergeCell ref="V98:V99"/>
    <mergeCell ref="W98:W99"/>
    <mergeCell ref="B100:B101"/>
    <mergeCell ref="C100:C101"/>
    <mergeCell ref="D100:D101"/>
    <mergeCell ref="E100:E101"/>
    <mergeCell ref="F100:F101"/>
    <mergeCell ref="G100:G101"/>
    <mergeCell ref="N98:N99"/>
    <mergeCell ref="O98:O99"/>
    <mergeCell ref="P98:P99"/>
    <mergeCell ref="Q98:Q99"/>
    <mergeCell ref="R98:R99"/>
    <mergeCell ref="S98:S99"/>
    <mergeCell ref="H98:H99"/>
    <mergeCell ref="I98:I99"/>
    <mergeCell ref="J98:J99"/>
    <mergeCell ref="K98:K99"/>
    <mergeCell ref="L98:L99"/>
    <mergeCell ref="M98:M99"/>
    <mergeCell ref="T96:T97"/>
    <mergeCell ref="U96:U97"/>
    <mergeCell ref="V96:V97"/>
    <mergeCell ref="W96:W97"/>
    <mergeCell ref="B98:B99"/>
    <mergeCell ref="C98:C99"/>
    <mergeCell ref="D98:D99"/>
    <mergeCell ref="E98:E99"/>
    <mergeCell ref="F98:F99"/>
    <mergeCell ref="G98:G99"/>
    <mergeCell ref="N96:N97"/>
    <mergeCell ref="O96:O97"/>
    <mergeCell ref="P96:P97"/>
    <mergeCell ref="Q96:Q97"/>
    <mergeCell ref="R96:R97"/>
    <mergeCell ref="S96:S97"/>
    <mergeCell ref="H96:H97"/>
    <mergeCell ref="I96:I97"/>
    <mergeCell ref="J96:J97"/>
    <mergeCell ref="K96:K97"/>
    <mergeCell ref="L96:L97"/>
    <mergeCell ref="M96:M97"/>
    <mergeCell ref="T94:T95"/>
    <mergeCell ref="U94:U95"/>
    <mergeCell ref="V94:V95"/>
    <mergeCell ref="W94:W95"/>
    <mergeCell ref="B96:B97"/>
    <mergeCell ref="C96:C97"/>
    <mergeCell ref="D96:D97"/>
    <mergeCell ref="E96:E97"/>
    <mergeCell ref="F96:F97"/>
    <mergeCell ref="G96:G97"/>
    <mergeCell ref="N94:N95"/>
    <mergeCell ref="O94:O95"/>
    <mergeCell ref="P94:P95"/>
    <mergeCell ref="Q94:Q95"/>
    <mergeCell ref="R94:R95"/>
    <mergeCell ref="S94:S95"/>
    <mergeCell ref="H94:H95"/>
    <mergeCell ref="I94:I95"/>
    <mergeCell ref="J94:J95"/>
    <mergeCell ref="K94:K95"/>
    <mergeCell ref="L94:L95"/>
    <mergeCell ref="M94:M95"/>
    <mergeCell ref="T92:T93"/>
    <mergeCell ref="U92:U93"/>
    <mergeCell ref="V92:V93"/>
    <mergeCell ref="W92:W93"/>
    <mergeCell ref="B94:B95"/>
    <mergeCell ref="C94:C95"/>
    <mergeCell ref="D94:D95"/>
    <mergeCell ref="E94:E95"/>
    <mergeCell ref="F94:F95"/>
    <mergeCell ref="G94:G95"/>
    <mergeCell ref="N92:N93"/>
    <mergeCell ref="O92:O93"/>
    <mergeCell ref="P92:P93"/>
    <mergeCell ref="Q92:Q93"/>
    <mergeCell ref="R92:R93"/>
    <mergeCell ref="S92:S93"/>
    <mergeCell ref="H92:H93"/>
    <mergeCell ref="I92:I93"/>
    <mergeCell ref="J92:J93"/>
    <mergeCell ref="K92:K93"/>
    <mergeCell ref="L92:L93"/>
    <mergeCell ref="M92:M93"/>
    <mergeCell ref="T90:T91"/>
    <mergeCell ref="U90:U91"/>
    <mergeCell ref="V90:V91"/>
    <mergeCell ref="W90:W91"/>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T88:T89"/>
    <mergeCell ref="U88:U89"/>
    <mergeCell ref="V88:V89"/>
    <mergeCell ref="W88:W89"/>
    <mergeCell ref="B90:B91"/>
    <mergeCell ref="C90:C91"/>
    <mergeCell ref="D90:D91"/>
    <mergeCell ref="E90:E91"/>
    <mergeCell ref="F90:F91"/>
    <mergeCell ref="G90:G91"/>
    <mergeCell ref="N88:N89"/>
    <mergeCell ref="O88:O89"/>
    <mergeCell ref="P88:P89"/>
    <mergeCell ref="Q88:Q89"/>
    <mergeCell ref="R88:R89"/>
    <mergeCell ref="S88:S89"/>
    <mergeCell ref="H88:H89"/>
    <mergeCell ref="I88:I89"/>
    <mergeCell ref="J88:J89"/>
    <mergeCell ref="K88:K89"/>
    <mergeCell ref="L88:L89"/>
    <mergeCell ref="M88:M89"/>
    <mergeCell ref="T86:T87"/>
    <mergeCell ref="U86:U87"/>
    <mergeCell ref="V86:V87"/>
    <mergeCell ref="W86:W87"/>
    <mergeCell ref="B88:B89"/>
    <mergeCell ref="C88:C89"/>
    <mergeCell ref="D88:D89"/>
    <mergeCell ref="E88:E89"/>
    <mergeCell ref="F88:F89"/>
    <mergeCell ref="G88:G89"/>
    <mergeCell ref="N86:N87"/>
    <mergeCell ref="O86:O87"/>
    <mergeCell ref="P86:P87"/>
    <mergeCell ref="Q86:Q87"/>
    <mergeCell ref="R86:R87"/>
    <mergeCell ref="S86:S87"/>
    <mergeCell ref="H86:H87"/>
    <mergeCell ref="I86:I87"/>
    <mergeCell ref="J86:J87"/>
    <mergeCell ref="K86:K87"/>
    <mergeCell ref="L86:L87"/>
    <mergeCell ref="M86:M87"/>
    <mergeCell ref="T84:T85"/>
    <mergeCell ref="U84:U85"/>
    <mergeCell ref="V84:V85"/>
    <mergeCell ref="W84:W85"/>
    <mergeCell ref="B86:B87"/>
    <mergeCell ref="C86:C87"/>
    <mergeCell ref="D86:D87"/>
    <mergeCell ref="E86:E87"/>
    <mergeCell ref="F86:F87"/>
    <mergeCell ref="G86:G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E82:G82"/>
    <mergeCell ref="I82:K82"/>
    <mergeCell ref="M82:O82"/>
    <mergeCell ref="Q82:W82"/>
    <mergeCell ref="E83:G83"/>
    <mergeCell ref="I83:K83"/>
    <mergeCell ref="M83:O83"/>
    <mergeCell ref="Q83:S83"/>
    <mergeCell ref="U83:W83"/>
    <mergeCell ref="Q65:R66"/>
    <mergeCell ref="S65:S66"/>
    <mergeCell ref="T65:T66"/>
    <mergeCell ref="U65:V66"/>
    <mergeCell ref="W65:W66"/>
    <mergeCell ref="B80:W80"/>
    <mergeCell ref="B77:W77"/>
    <mergeCell ref="B78:W78"/>
    <mergeCell ref="B79:W79"/>
    <mergeCell ref="B65:G66"/>
    <mergeCell ref="H65:H66"/>
    <mergeCell ref="I65:K66"/>
    <mergeCell ref="L65:L66"/>
    <mergeCell ref="M65:O66"/>
    <mergeCell ref="P65:P66"/>
    <mergeCell ref="S62:S63"/>
    <mergeCell ref="T62:T63"/>
    <mergeCell ref="U62:U63"/>
    <mergeCell ref="V62:V63"/>
    <mergeCell ref="W62:W63"/>
    <mergeCell ref="E64:G64"/>
    <mergeCell ref="I64:K64"/>
    <mergeCell ref="M64:O64"/>
    <mergeCell ref="Q64:S64"/>
    <mergeCell ref="U64:W64"/>
    <mergeCell ref="M62:M63"/>
    <mergeCell ref="N62:N63"/>
    <mergeCell ref="O62:O63"/>
    <mergeCell ref="P62:P63"/>
    <mergeCell ref="Q62:Q63"/>
    <mergeCell ref="R62:R63"/>
    <mergeCell ref="G62:G63"/>
    <mergeCell ref="H62:H63"/>
    <mergeCell ref="I62:I63"/>
    <mergeCell ref="J62:J63"/>
    <mergeCell ref="K62:K63"/>
    <mergeCell ref="L62:L63"/>
    <mergeCell ref="S60:S61"/>
    <mergeCell ref="T60:T61"/>
    <mergeCell ref="U60:U61"/>
    <mergeCell ref="V60:V61"/>
    <mergeCell ref="W60:W61"/>
    <mergeCell ref="B62:B63"/>
    <mergeCell ref="C62:C63"/>
    <mergeCell ref="D62:D63"/>
    <mergeCell ref="E62:E63"/>
    <mergeCell ref="F62:F63"/>
    <mergeCell ref="M60:M61"/>
    <mergeCell ref="N60:N61"/>
    <mergeCell ref="O60:O61"/>
    <mergeCell ref="P60:P61"/>
    <mergeCell ref="Q60:Q61"/>
    <mergeCell ref="R60:R61"/>
    <mergeCell ref="G60:G61"/>
    <mergeCell ref="H60:H61"/>
    <mergeCell ref="I60:I61"/>
    <mergeCell ref="J60:J61"/>
    <mergeCell ref="K60:K61"/>
    <mergeCell ref="L60:L61"/>
    <mergeCell ref="S58:S59"/>
    <mergeCell ref="T58:T59"/>
    <mergeCell ref="U58:U59"/>
    <mergeCell ref="V58:V59"/>
    <mergeCell ref="W58:W59"/>
    <mergeCell ref="B60:B61"/>
    <mergeCell ref="C60:C61"/>
    <mergeCell ref="D60:D61"/>
    <mergeCell ref="E60:E61"/>
    <mergeCell ref="F60:F61"/>
    <mergeCell ref="M58:M59"/>
    <mergeCell ref="N58:N59"/>
    <mergeCell ref="O58:O59"/>
    <mergeCell ref="P58:P59"/>
    <mergeCell ref="Q58:Q59"/>
    <mergeCell ref="R58:R59"/>
    <mergeCell ref="G58:G59"/>
    <mergeCell ref="H58:H59"/>
    <mergeCell ref="I58:I59"/>
    <mergeCell ref="J58:J59"/>
    <mergeCell ref="K58:K59"/>
    <mergeCell ref="L58:L59"/>
    <mergeCell ref="S56:S57"/>
    <mergeCell ref="T56:T57"/>
    <mergeCell ref="U56:U57"/>
    <mergeCell ref="V56:V57"/>
    <mergeCell ref="W56:W57"/>
    <mergeCell ref="B58:B59"/>
    <mergeCell ref="C58:C59"/>
    <mergeCell ref="D58:D59"/>
    <mergeCell ref="E58:E59"/>
    <mergeCell ref="F58:F59"/>
    <mergeCell ref="M56:M57"/>
    <mergeCell ref="N56:N57"/>
    <mergeCell ref="O56:O57"/>
    <mergeCell ref="P56:P57"/>
    <mergeCell ref="Q56:Q57"/>
    <mergeCell ref="R56:R57"/>
    <mergeCell ref="G56:G57"/>
    <mergeCell ref="H56:H57"/>
    <mergeCell ref="I56:I57"/>
    <mergeCell ref="J56:J57"/>
    <mergeCell ref="K56:K57"/>
    <mergeCell ref="L56:L57"/>
    <mergeCell ref="S54:S55"/>
    <mergeCell ref="T54:T55"/>
    <mergeCell ref="U54:U55"/>
    <mergeCell ref="V54:V55"/>
    <mergeCell ref="W54:W55"/>
    <mergeCell ref="B56:B57"/>
    <mergeCell ref="C56:C57"/>
    <mergeCell ref="D56:D57"/>
    <mergeCell ref="E56:E57"/>
    <mergeCell ref="F56:F57"/>
    <mergeCell ref="M54:M55"/>
    <mergeCell ref="N54:N55"/>
    <mergeCell ref="O54:O55"/>
    <mergeCell ref="P54:P55"/>
    <mergeCell ref="Q54:Q55"/>
    <mergeCell ref="R54:R55"/>
    <mergeCell ref="G54:G55"/>
    <mergeCell ref="H54:H55"/>
    <mergeCell ref="I54:I55"/>
    <mergeCell ref="J54:J55"/>
    <mergeCell ref="K54:K55"/>
    <mergeCell ref="L54:L55"/>
    <mergeCell ref="S52:S53"/>
    <mergeCell ref="T52:T53"/>
    <mergeCell ref="U52:U53"/>
    <mergeCell ref="V52:V53"/>
    <mergeCell ref="W52:W53"/>
    <mergeCell ref="B54:B55"/>
    <mergeCell ref="C54:C55"/>
    <mergeCell ref="D54:D55"/>
    <mergeCell ref="E54:E55"/>
    <mergeCell ref="F54:F55"/>
    <mergeCell ref="M52:M53"/>
    <mergeCell ref="N52:N53"/>
    <mergeCell ref="O52:O53"/>
    <mergeCell ref="P52:P53"/>
    <mergeCell ref="Q52:Q53"/>
    <mergeCell ref="R52:R53"/>
    <mergeCell ref="G52:G53"/>
    <mergeCell ref="H52:H53"/>
    <mergeCell ref="I52:I53"/>
    <mergeCell ref="J52:J53"/>
    <mergeCell ref="K52:K53"/>
    <mergeCell ref="L52:L53"/>
    <mergeCell ref="S50:S51"/>
    <mergeCell ref="T50:T51"/>
    <mergeCell ref="U50:U51"/>
    <mergeCell ref="V50:V51"/>
    <mergeCell ref="W50:W51"/>
    <mergeCell ref="B52:B53"/>
    <mergeCell ref="C52:C53"/>
    <mergeCell ref="D52:D53"/>
    <mergeCell ref="E52:E53"/>
    <mergeCell ref="F52:F53"/>
    <mergeCell ref="M50:M51"/>
    <mergeCell ref="N50:N51"/>
    <mergeCell ref="O50:O51"/>
    <mergeCell ref="P50:P51"/>
    <mergeCell ref="Q50:Q51"/>
    <mergeCell ref="R50:R51"/>
    <mergeCell ref="G50:G51"/>
    <mergeCell ref="H50:H51"/>
    <mergeCell ref="I50:I51"/>
    <mergeCell ref="J50:J51"/>
    <mergeCell ref="K50:K51"/>
    <mergeCell ref="L50:L51"/>
    <mergeCell ref="S48:S49"/>
    <mergeCell ref="T48:T49"/>
    <mergeCell ref="U48:U49"/>
    <mergeCell ref="V48:V49"/>
    <mergeCell ref="W48:W49"/>
    <mergeCell ref="B50:B51"/>
    <mergeCell ref="C50:C51"/>
    <mergeCell ref="D50:D51"/>
    <mergeCell ref="E50:E51"/>
    <mergeCell ref="F50:F51"/>
    <mergeCell ref="M48:M49"/>
    <mergeCell ref="N48:N49"/>
    <mergeCell ref="O48:O49"/>
    <mergeCell ref="P48:P49"/>
    <mergeCell ref="Q48:Q49"/>
    <mergeCell ref="R48:R49"/>
    <mergeCell ref="G48:G49"/>
    <mergeCell ref="H48:H49"/>
    <mergeCell ref="I48:I49"/>
    <mergeCell ref="J48:J49"/>
    <mergeCell ref="K48:K49"/>
    <mergeCell ref="L48:L49"/>
    <mergeCell ref="S46:S47"/>
    <mergeCell ref="T46:T47"/>
    <mergeCell ref="U46:U47"/>
    <mergeCell ref="V46:V47"/>
    <mergeCell ref="W46:W47"/>
    <mergeCell ref="B48:B49"/>
    <mergeCell ref="C48:C49"/>
    <mergeCell ref="D48:D49"/>
    <mergeCell ref="E48:E49"/>
    <mergeCell ref="F48:F49"/>
    <mergeCell ref="M46:M47"/>
    <mergeCell ref="N46:N47"/>
    <mergeCell ref="O46:O47"/>
    <mergeCell ref="P46:P47"/>
    <mergeCell ref="Q46:Q47"/>
    <mergeCell ref="R46:R47"/>
    <mergeCell ref="G46:G47"/>
    <mergeCell ref="H46:H47"/>
    <mergeCell ref="I46:I47"/>
    <mergeCell ref="J46:J47"/>
    <mergeCell ref="K46:K47"/>
    <mergeCell ref="L46:L47"/>
    <mergeCell ref="S44:S45"/>
    <mergeCell ref="T44:T45"/>
    <mergeCell ref="U44:U45"/>
    <mergeCell ref="V44:V45"/>
    <mergeCell ref="W44:W45"/>
    <mergeCell ref="B46:B47"/>
    <mergeCell ref="C46:C47"/>
    <mergeCell ref="D46:D47"/>
    <mergeCell ref="E46:E47"/>
    <mergeCell ref="F46:F47"/>
    <mergeCell ref="M44:M45"/>
    <mergeCell ref="N44:N45"/>
    <mergeCell ref="O44:O45"/>
    <mergeCell ref="P44:P45"/>
    <mergeCell ref="Q44:Q45"/>
    <mergeCell ref="R44:R45"/>
    <mergeCell ref="G44:G45"/>
    <mergeCell ref="H44:H45"/>
    <mergeCell ref="I44:I45"/>
    <mergeCell ref="J44:J45"/>
    <mergeCell ref="K44:K45"/>
    <mergeCell ref="L44:L45"/>
    <mergeCell ref="E43:G43"/>
    <mergeCell ref="I43:K43"/>
    <mergeCell ref="M43:O43"/>
    <mergeCell ref="Q43:S43"/>
    <mergeCell ref="U43:W43"/>
    <mergeCell ref="B44:B45"/>
    <mergeCell ref="C44:C45"/>
    <mergeCell ref="D44:D45"/>
    <mergeCell ref="E44:E45"/>
    <mergeCell ref="F44:F45"/>
    <mergeCell ref="J32:J33"/>
    <mergeCell ref="B40:W40"/>
    <mergeCell ref="E42:G42"/>
    <mergeCell ref="I42:K42"/>
    <mergeCell ref="M42:O42"/>
    <mergeCell ref="Q42:W42"/>
    <mergeCell ref="B36:W36"/>
    <mergeCell ref="B37:W37"/>
    <mergeCell ref="B38:W38"/>
    <mergeCell ref="B39:W39"/>
    <mergeCell ref="D31:E31"/>
    <mergeCell ref="H31:I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3.5703125" customWidth="1"/>
    <col min="14" max="14" width="5.140625" customWidth="1"/>
  </cols>
  <sheetData>
    <row r="1" spans="1:14" ht="15" customHeight="1">
      <c r="A1" s="8" t="s">
        <v>4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30</v>
      </c>
      <c r="B3" s="10" t="s">
        <v>6</v>
      </c>
      <c r="C3" s="10"/>
      <c r="D3" s="10"/>
      <c r="E3" s="10"/>
      <c r="F3" s="10"/>
      <c r="G3" s="10"/>
      <c r="H3" s="10"/>
      <c r="I3" s="10"/>
      <c r="J3" s="10"/>
      <c r="K3" s="10"/>
      <c r="L3" s="10"/>
      <c r="M3" s="10"/>
      <c r="N3" s="10"/>
    </row>
    <row r="4" spans="1:14" ht="15" customHeight="1">
      <c r="A4" s="11" t="s">
        <v>429</v>
      </c>
      <c r="B4" s="10" t="s">
        <v>6</v>
      </c>
      <c r="C4" s="10"/>
      <c r="D4" s="10"/>
      <c r="E4" s="10"/>
      <c r="F4" s="10"/>
      <c r="G4" s="10"/>
      <c r="H4" s="10"/>
      <c r="I4" s="10"/>
      <c r="J4" s="10"/>
      <c r="K4" s="10"/>
      <c r="L4" s="10"/>
      <c r="M4" s="10"/>
      <c r="N4" s="10"/>
    </row>
    <row r="5" spans="1:14">
      <c r="A5" s="11"/>
      <c r="B5" s="174" t="s">
        <v>429</v>
      </c>
      <c r="C5" s="174"/>
      <c r="D5" s="174"/>
      <c r="E5" s="174"/>
      <c r="F5" s="174"/>
      <c r="G5" s="174"/>
      <c r="H5" s="174"/>
      <c r="I5" s="174"/>
      <c r="J5" s="174"/>
      <c r="K5" s="174"/>
      <c r="L5" s="174"/>
      <c r="M5" s="174"/>
      <c r="N5" s="174"/>
    </row>
    <row r="6" spans="1:14">
      <c r="A6" s="11"/>
      <c r="B6" s="10"/>
      <c r="C6" s="10"/>
      <c r="D6" s="10"/>
      <c r="E6" s="10"/>
      <c r="F6" s="10"/>
      <c r="G6" s="10"/>
      <c r="H6" s="10"/>
      <c r="I6" s="10"/>
      <c r="J6" s="10"/>
      <c r="K6" s="10"/>
      <c r="L6" s="10"/>
      <c r="M6" s="10"/>
      <c r="N6" s="10"/>
    </row>
    <row r="7" spans="1:14" ht="25.5" customHeight="1">
      <c r="A7" s="11"/>
      <c r="B7" s="90" t="s">
        <v>431</v>
      </c>
      <c r="C7" s="90"/>
      <c r="D7" s="90"/>
      <c r="E7" s="90"/>
      <c r="F7" s="90"/>
      <c r="G7" s="90"/>
      <c r="H7" s="90"/>
      <c r="I7" s="90"/>
      <c r="J7" s="90"/>
      <c r="K7" s="90"/>
      <c r="L7" s="90"/>
      <c r="M7" s="90"/>
      <c r="N7" s="90"/>
    </row>
    <row r="8" spans="1:14">
      <c r="A8" s="11"/>
      <c r="B8" s="10"/>
      <c r="C8" s="10"/>
      <c r="D8" s="10"/>
      <c r="E8" s="10"/>
      <c r="F8" s="10"/>
      <c r="G8" s="10"/>
      <c r="H8" s="10"/>
      <c r="I8" s="10"/>
      <c r="J8" s="10"/>
      <c r="K8" s="10"/>
      <c r="L8" s="10"/>
      <c r="M8" s="10"/>
      <c r="N8" s="10"/>
    </row>
    <row r="9" spans="1:14">
      <c r="A9" s="11"/>
      <c r="B9" s="90" t="s">
        <v>432</v>
      </c>
      <c r="C9" s="90"/>
      <c r="D9" s="90"/>
      <c r="E9" s="90"/>
      <c r="F9" s="90"/>
      <c r="G9" s="90"/>
      <c r="H9" s="90"/>
      <c r="I9" s="90"/>
      <c r="J9" s="90"/>
      <c r="K9" s="90"/>
      <c r="L9" s="90"/>
      <c r="M9" s="90"/>
      <c r="N9" s="90"/>
    </row>
    <row r="10" spans="1:14">
      <c r="A10" s="11"/>
      <c r="B10" s="10"/>
      <c r="C10" s="10"/>
      <c r="D10" s="10"/>
      <c r="E10" s="10"/>
      <c r="F10" s="10"/>
      <c r="G10" s="10"/>
      <c r="H10" s="10"/>
      <c r="I10" s="10"/>
      <c r="J10" s="10"/>
      <c r="K10" s="10"/>
      <c r="L10" s="10"/>
      <c r="M10" s="10"/>
      <c r="N10" s="10"/>
    </row>
    <row r="11" spans="1:14">
      <c r="A11" s="11"/>
      <c r="B11" s="90" t="s">
        <v>433</v>
      </c>
      <c r="C11" s="90"/>
      <c r="D11" s="90"/>
      <c r="E11" s="90"/>
      <c r="F11" s="90"/>
      <c r="G11" s="90"/>
      <c r="H11" s="90"/>
      <c r="I11" s="90"/>
      <c r="J11" s="90"/>
      <c r="K11" s="90"/>
      <c r="L11" s="90"/>
      <c r="M11" s="90"/>
      <c r="N11" s="90"/>
    </row>
    <row r="12" spans="1:14">
      <c r="A12" s="11"/>
      <c r="B12" s="28"/>
      <c r="C12" s="28"/>
      <c r="D12" s="28"/>
      <c r="E12" s="28"/>
      <c r="F12" s="28"/>
      <c r="G12" s="28"/>
      <c r="H12" s="28"/>
      <c r="I12" s="28"/>
      <c r="J12" s="28"/>
      <c r="K12" s="28"/>
      <c r="L12" s="28"/>
      <c r="M12" s="28"/>
      <c r="N12" s="28"/>
    </row>
    <row r="13" spans="1:14">
      <c r="A13" s="11"/>
      <c r="B13" s="18"/>
      <c r="C13" s="18"/>
      <c r="D13" s="18"/>
      <c r="E13" s="18"/>
      <c r="F13" s="18"/>
      <c r="G13" s="18"/>
      <c r="H13" s="18"/>
      <c r="I13" s="18"/>
      <c r="J13" s="18"/>
      <c r="K13" s="18"/>
      <c r="L13" s="18"/>
      <c r="M13" s="18"/>
      <c r="N13" s="18"/>
    </row>
    <row r="14" spans="1:14" ht="15.75" thickBot="1">
      <c r="A14" s="11"/>
      <c r="B14" s="20"/>
      <c r="C14" s="20"/>
      <c r="D14" s="92" t="s">
        <v>434</v>
      </c>
      <c r="E14" s="92"/>
      <c r="F14" s="92"/>
      <c r="G14" s="92"/>
      <c r="H14" s="92"/>
      <c r="I14" s="92"/>
      <c r="J14" s="92"/>
      <c r="K14" s="92"/>
      <c r="L14" s="92"/>
      <c r="M14" s="92"/>
      <c r="N14" s="92"/>
    </row>
    <row r="15" spans="1:14" ht="15.75" thickBot="1">
      <c r="A15" s="11"/>
      <c r="B15" s="20"/>
      <c r="C15" s="20"/>
      <c r="D15" s="177">
        <v>2013</v>
      </c>
      <c r="E15" s="177"/>
      <c r="F15" s="177"/>
      <c r="G15" s="20"/>
      <c r="H15" s="177">
        <v>2012</v>
      </c>
      <c r="I15" s="177"/>
      <c r="J15" s="177"/>
      <c r="K15" s="20"/>
      <c r="L15" s="177">
        <v>2011</v>
      </c>
      <c r="M15" s="177"/>
      <c r="N15" s="177"/>
    </row>
    <row r="16" spans="1:14">
      <c r="A16" s="11"/>
      <c r="B16" s="43" t="s">
        <v>100</v>
      </c>
      <c r="C16" s="39"/>
      <c r="D16" s="76" t="s">
        <v>292</v>
      </c>
      <c r="E16" s="78">
        <v>7577</v>
      </c>
      <c r="F16" s="80"/>
      <c r="G16" s="39"/>
      <c r="H16" s="76" t="s">
        <v>292</v>
      </c>
      <c r="I16" s="78">
        <v>22591</v>
      </c>
      <c r="J16" s="80"/>
      <c r="K16" s="39"/>
      <c r="L16" s="76" t="s">
        <v>292</v>
      </c>
      <c r="M16" s="78">
        <v>44247</v>
      </c>
      <c r="N16" s="80"/>
    </row>
    <row r="17" spans="1:14">
      <c r="A17" s="11"/>
      <c r="B17" s="43"/>
      <c r="C17" s="39"/>
      <c r="D17" s="178"/>
      <c r="E17" s="179"/>
      <c r="F17" s="109"/>
      <c r="G17" s="39"/>
      <c r="H17" s="178"/>
      <c r="I17" s="179"/>
      <c r="J17" s="109"/>
      <c r="K17" s="39"/>
      <c r="L17" s="178"/>
      <c r="M17" s="179"/>
      <c r="N17" s="109"/>
    </row>
    <row r="18" spans="1:14">
      <c r="A18" s="11"/>
      <c r="B18" s="31" t="s">
        <v>435</v>
      </c>
      <c r="C18" s="34"/>
      <c r="D18" s="31" t="s">
        <v>292</v>
      </c>
      <c r="E18" s="35">
        <v>19746</v>
      </c>
      <c r="F18" s="34"/>
      <c r="G18" s="34"/>
      <c r="H18" s="31" t="s">
        <v>292</v>
      </c>
      <c r="I18" s="35">
        <v>1807</v>
      </c>
      <c r="J18" s="34"/>
      <c r="K18" s="34"/>
      <c r="L18" s="31" t="s">
        <v>292</v>
      </c>
      <c r="M18" s="33" t="s">
        <v>436</v>
      </c>
      <c r="N18" s="31" t="s">
        <v>294</v>
      </c>
    </row>
    <row r="19" spans="1:14">
      <c r="A19" s="11"/>
      <c r="B19" s="31"/>
      <c r="C19" s="34"/>
      <c r="D19" s="31"/>
      <c r="E19" s="35"/>
      <c r="F19" s="34"/>
      <c r="G19" s="34"/>
      <c r="H19" s="31"/>
      <c r="I19" s="35"/>
      <c r="J19" s="34"/>
      <c r="K19" s="34"/>
      <c r="L19" s="31"/>
      <c r="M19" s="33"/>
      <c r="N19" s="31"/>
    </row>
  </sheetData>
  <mergeCells count="44">
    <mergeCell ref="B10:N10"/>
    <mergeCell ref="B11:N11"/>
    <mergeCell ref="B4:N4"/>
    <mergeCell ref="B5:N5"/>
    <mergeCell ref="B6:N6"/>
    <mergeCell ref="B7:N7"/>
    <mergeCell ref="B8:N8"/>
    <mergeCell ref="B9:N9"/>
    <mergeCell ref="J18:J19"/>
    <mergeCell ref="K18:K19"/>
    <mergeCell ref="L18:L19"/>
    <mergeCell ref="M18:M19"/>
    <mergeCell ref="N18:N19"/>
    <mergeCell ref="A1:A2"/>
    <mergeCell ref="B1:N1"/>
    <mergeCell ref="B2:N2"/>
    <mergeCell ref="B3:N3"/>
    <mergeCell ref="A4:A19"/>
    <mergeCell ref="M16:M17"/>
    <mergeCell ref="N16:N17"/>
    <mergeCell ref="B18:B19"/>
    <mergeCell ref="C18:C19"/>
    <mergeCell ref="D18:D19"/>
    <mergeCell ref="E18:E19"/>
    <mergeCell ref="F18:F19"/>
    <mergeCell ref="G18:G19"/>
    <mergeCell ref="H18:H19"/>
    <mergeCell ref="I18:I19"/>
    <mergeCell ref="G16:G17"/>
    <mergeCell ref="H16:H17"/>
    <mergeCell ref="I16:I17"/>
    <mergeCell ref="J16:J17"/>
    <mergeCell ref="K16:K17"/>
    <mergeCell ref="L16:L17"/>
    <mergeCell ref="B12:N12"/>
    <mergeCell ref="D14:N14"/>
    <mergeCell ref="D15:F15"/>
    <mergeCell ref="H15:J15"/>
    <mergeCell ref="L15:N15"/>
    <mergeCell ref="B16:B17"/>
    <mergeCell ref="C16:C17"/>
    <mergeCell ref="D16:D17"/>
    <mergeCell ref="E16:E17"/>
    <mergeCell ref="F16: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8" t="s">
        <v>437</v>
      </c>
      <c r="B1" s="1" t="s">
        <v>1</v>
      </c>
    </row>
    <row r="2" spans="1:2">
      <c r="A2" s="8"/>
      <c r="B2" s="1" t="s">
        <v>2</v>
      </c>
    </row>
    <row r="3" spans="1:2">
      <c r="A3" s="3" t="s">
        <v>438</v>
      </c>
      <c r="B3" s="4" t="s">
        <v>6</v>
      </c>
    </row>
    <row r="4" spans="1:2">
      <c r="A4" s="11" t="s">
        <v>437</v>
      </c>
      <c r="B4" s="4" t="s">
        <v>6</v>
      </c>
    </row>
    <row r="5" spans="1:2">
      <c r="A5" s="11"/>
      <c r="B5" s="13" t="s">
        <v>439</v>
      </c>
    </row>
    <row r="6" spans="1:2">
      <c r="A6" s="11"/>
      <c r="B6" s="4"/>
    </row>
    <row r="7" spans="1:2" ht="153.75">
      <c r="A7" s="11"/>
      <c r="B7" s="14" t="s">
        <v>440</v>
      </c>
    </row>
    <row r="8" spans="1:2">
      <c r="A8" s="11"/>
      <c r="B8" s="4"/>
    </row>
    <row r="9" spans="1:2" ht="204.75">
      <c r="A9" s="11"/>
      <c r="B9" s="14" t="s">
        <v>441</v>
      </c>
    </row>
    <row r="10" spans="1:2">
      <c r="A10" s="11"/>
      <c r="B10" s="4"/>
    </row>
    <row r="11" spans="1:2" ht="90">
      <c r="A11" s="11"/>
      <c r="B11" s="14" t="s">
        <v>44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30.28515625" bestFit="1" customWidth="1"/>
    <col min="2" max="2" width="36.5703125" customWidth="1"/>
    <col min="3" max="3" width="36.5703125" bestFit="1" customWidth="1"/>
    <col min="4" max="4" width="4.85546875" customWidth="1"/>
    <col min="5" max="5" width="16.28515625" customWidth="1"/>
    <col min="6" max="7" width="22.7109375" customWidth="1"/>
    <col min="8" max="8" width="4.85546875" customWidth="1"/>
    <col min="9" max="9" width="16.28515625" customWidth="1"/>
    <col min="10" max="11" width="22.7109375" customWidth="1"/>
    <col min="12" max="12" width="12.28515625" customWidth="1"/>
    <col min="13" max="13" width="6.5703125" customWidth="1"/>
    <col min="14" max="14" width="22.7109375" customWidth="1"/>
    <col min="15" max="15" width="30.28515625" customWidth="1"/>
  </cols>
  <sheetData>
    <row r="1" spans="1:15" ht="15" customHeight="1">
      <c r="A1" s="8" t="s">
        <v>4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44</v>
      </c>
      <c r="B3" s="10" t="s">
        <v>6</v>
      </c>
      <c r="C3" s="10"/>
      <c r="D3" s="10"/>
      <c r="E3" s="10"/>
      <c r="F3" s="10"/>
      <c r="G3" s="10"/>
      <c r="H3" s="10"/>
      <c r="I3" s="10"/>
      <c r="J3" s="10"/>
      <c r="K3" s="10"/>
      <c r="L3" s="10"/>
      <c r="M3" s="10"/>
      <c r="N3" s="10"/>
      <c r="O3" s="10"/>
    </row>
    <row r="4" spans="1:15" ht="15" customHeight="1">
      <c r="A4" s="11" t="s">
        <v>443</v>
      </c>
      <c r="B4" s="10" t="s">
        <v>6</v>
      </c>
      <c r="C4" s="10"/>
      <c r="D4" s="10"/>
      <c r="E4" s="10"/>
      <c r="F4" s="10"/>
      <c r="G4" s="10"/>
      <c r="H4" s="10"/>
      <c r="I4" s="10"/>
      <c r="J4" s="10"/>
      <c r="K4" s="10"/>
      <c r="L4" s="10"/>
      <c r="M4" s="10"/>
      <c r="N4" s="10"/>
      <c r="O4" s="10"/>
    </row>
    <row r="5" spans="1:15">
      <c r="A5" s="11"/>
      <c r="B5" s="174" t="s">
        <v>443</v>
      </c>
      <c r="C5" s="174"/>
      <c r="D5" s="174"/>
      <c r="E5" s="174"/>
      <c r="F5" s="174"/>
      <c r="G5" s="174"/>
      <c r="H5" s="174"/>
      <c r="I5" s="174"/>
      <c r="J5" s="174"/>
      <c r="K5" s="174"/>
      <c r="L5" s="174"/>
      <c r="M5" s="174"/>
      <c r="N5" s="174"/>
      <c r="O5" s="174"/>
    </row>
    <row r="6" spans="1:15">
      <c r="A6" s="11"/>
      <c r="B6" s="10"/>
      <c r="C6" s="10"/>
      <c r="D6" s="10"/>
      <c r="E6" s="10"/>
      <c r="F6" s="10"/>
      <c r="G6" s="10"/>
      <c r="H6" s="10"/>
      <c r="I6" s="10"/>
      <c r="J6" s="10"/>
      <c r="K6" s="10"/>
      <c r="L6" s="10"/>
      <c r="M6" s="10"/>
      <c r="N6" s="10"/>
      <c r="O6" s="10"/>
    </row>
    <row r="7" spans="1:15">
      <c r="A7" s="11"/>
      <c r="B7" s="90" t="s">
        <v>445</v>
      </c>
      <c r="C7" s="90"/>
      <c r="D7" s="90"/>
      <c r="E7" s="90"/>
      <c r="F7" s="90"/>
      <c r="G7" s="90"/>
      <c r="H7" s="90"/>
      <c r="I7" s="90"/>
      <c r="J7" s="90"/>
      <c r="K7" s="90"/>
      <c r="L7" s="90"/>
      <c r="M7" s="90"/>
      <c r="N7" s="90"/>
      <c r="O7" s="90"/>
    </row>
    <row r="8" spans="1:15">
      <c r="A8" s="11"/>
      <c r="B8" s="90" t="s">
        <v>446</v>
      </c>
      <c r="C8" s="90"/>
      <c r="D8" s="90"/>
      <c r="E8" s="90"/>
      <c r="F8" s="90"/>
      <c r="G8" s="90"/>
      <c r="H8" s="90"/>
      <c r="I8" s="90"/>
      <c r="J8" s="90"/>
      <c r="K8" s="90"/>
      <c r="L8" s="90"/>
      <c r="M8" s="90"/>
      <c r="N8" s="90"/>
      <c r="O8" s="90"/>
    </row>
    <row r="9" spans="1:15">
      <c r="A9" s="11"/>
      <c r="B9" s="28"/>
      <c r="C9" s="28"/>
      <c r="D9" s="28"/>
      <c r="E9" s="28"/>
      <c r="F9" s="28"/>
      <c r="G9" s="28"/>
      <c r="H9" s="28"/>
      <c r="I9" s="28"/>
      <c r="J9" s="28"/>
      <c r="K9" s="28"/>
      <c r="L9" s="28"/>
      <c r="M9" s="28"/>
      <c r="N9" s="28"/>
      <c r="O9" s="28"/>
    </row>
    <row r="10" spans="1:15">
      <c r="A10" s="11"/>
      <c r="B10" s="18"/>
      <c r="C10" s="18"/>
      <c r="D10" s="18"/>
      <c r="E10" s="18"/>
      <c r="F10" s="18"/>
      <c r="G10" s="18"/>
      <c r="H10" s="18"/>
      <c r="I10" s="18"/>
      <c r="J10" s="18"/>
      <c r="K10" s="18"/>
      <c r="L10" s="18"/>
      <c r="M10" s="18"/>
      <c r="N10" s="18"/>
      <c r="O10" s="18"/>
    </row>
    <row r="11" spans="1:15">
      <c r="A11" s="11"/>
      <c r="B11" s="20"/>
      <c r="C11" s="20"/>
      <c r="D11" s="163" t="s">
        <v>447</v>
      </c>
      <c r="E11" s="163"/>
      <c r="F11" s="163"/>
      <c r="G11" s="163"/>
      <c r="H11" s="163"/>
      <c r="I11" s="163"/>
      <c r="J11" s="163"/>
      <c r="K11" s="20"/>
      <c r="L11" s="34"/>
      <c r="M11" s="34"/>
      <c r="N11" s="20"/>
      <c r="O11" s="20"/>
    </row>
    <row r="12" spans="1:15" ht="15.75" thickBot="1">
      <c r="A12" s="11"/>
      <c r="B12" s="180" t="s">
        <v>448</v>
      </c>
      <c r="C12" s="20"/>
      <c r="D12" s="182">
        <v>41639</v>
      </c>
      <c r="E12" s="182"/>
      <c r="F12" s="182"/>
      <c r="G12" s="20"/>
      <c r="H12" s="182">
        <v>41274</v>
      </c>
      <c r="I12" s="182"/>
      <c r="J12" s="182"/>
      <c r="K12" s="20"/>
      <c r="L12" s="183" t="s">
        <v>449</v>
      </c>
      <c r="M12" s="183"/>
      <c r="N12" s="20"/>
      <c r="O12" s="181" t="s">
        <v>450</v>
      </c>
    </row>
    <row r="13" spans="1:15">
      <c r="A13" s="11"/>
      <c r="B13" s="80" t="s">
        <v>451</v>
      </c>
      <c r="C13" s="39"/>
      <c r="D13" s="76" t="s">
        <v>292</v>
      </c>
      <c r="E13" s="78">
        <v>28186</v>
      </c>
      <c r="F13" s="80"/>
      <c r="G13" s="39"/>
      <c r="H13" s="76" t="s">
        <v>292</v>
      </c>
      <c r="I13" s="78">
        <v>3479</v>
      </c>
      <c r="J13" s="80"/>
      <c r="K13" s="39"/>
      <c r="L13" s="74">
        <v>7.5</v>
      </c>
      <c r="M13" s="76" t="s">
        <v>452</v>
      </c>
      <c r="N13" s="39"/>
      <c r="O13" s="185">
        <v>41944</v>
      </c>
    </row>
    <row r="14" spans="1:15">
      <c r="A14" s="11"/>
      <c r="B14" s="39"/>
      <c r="C14" s="39"/>
      <c r="D14" s="178"/>
      <c r="E14" s="179"/>
      <c r="F14" s="109"/>
      <c r="G14" s="39"/>
      <c r="H14" s="178"/>
      <c r="I14" s="179"/>
      <c r="J14" s="109"/>
      <c r="K14" s="39"/>
      <c r="L14" s="184"/>
      <c r="M14" s="178"/>
      <c r="N14" s="39"/>
      <c r="O14" s="186"/>
    </row>
    <row r="15" spans="1:15">
      <c r="A15" s="11"/>
      <c r="B15" s="34" t="s">
        <v>453</v>
      </c>
      <c r="C15" s="34"/>
      <c r="D15" s="35">
        <v>10239</v>
      </c>
      <c r="E15" s="35"/>
      <c r="F15" s="34"/>
      <c r="G15" s="34"/>
      <c r="H15" s="35">
        <v>8036</v>
      </c>
      <c r="I15" s="35"/>
      <c r="J15" s="34"/>
      <c r="K15" s="34"/>
      <c r="L15" s="33">
        <v>7.5</v>
      </c>
      <c r="M15" s="31" t="s">
        <v>452</v>
      </c>
      <c r="N15" s="34"/>
      <c r="O15" s="187">
        <v>41852</v>
      </c>
    </row>
    <row r="16" spans="1:15">
      <c r="A16" s="11"/>
      <c r="B16" s="34"/>
      <c r="C16" s="34"/>
      <c r="D16" s="35"/>
      <c r="E16" s="35"/>
      <c r="F16" s="34"/>
      <c r="G16" s="34"/>
      <c r="H16" s="35"/>
      <c r="I16" s="35"/>
      <c r="J16" s="34"/>
      <c r="K16" s="34"/>
      <c r="L16" s="33"/>
      <c r="M16" s="31"/>
      <c r="N16" s="34"/>
      <c r="O16" s="187"/>
    </row>
    <row r="17" spans="1:15">
      <c r="A17" s="11"/>
      <c r="B17" s="39" t="s">
        <v>454</v>
      </c>
      <c r="C17" s="39"/>
      <c r="D17" s="41" t="s">
        <v>304</v>
      </c>
      <c r="E17" s="41"/>
      <c r="F17" s="39"/>
      <c r="G17" s="39"/>
      <c r="H17" s="37">
        <v>21885</v>
      </c>
      <c r="I17" s="37"/>
      <c r="J17" s="39"/>
      <c r="K17" s="39"/>
      <c r="L17" s="41">
        <v>20</v>
      </c>
      <c r="M17" s="43" t="s">
        <v>452</v>
      </c>
      <c r="N17" s="39"/>
      <c r="O17" s="188">
        <v>40909</v>
      </c>
    </row>
    <row r="18" spans="1:15">
      <c r="A18" s="11"/>
      <c r="B18" s="39"/>
      <c r="C18" s="39"/>
      <c r="D18" s="41"/>
      <c r="E18" s="41"/>
      <c r="F18" s="39"/>
      <c r="G18" s="39"/>
      <c r="H18" s="37"/>
      <c r="I18" s="37"/>
      <c r="J18" s="39"/>
      <c r="K18" s="39"/>
      <c r="L18" s="41"/>
      <c r="M18" s="43"/>
      <c r="N18" s="39"/>
      <c r="O18" s="188"/>
    </row>
    <row r="19" spans="1:15">
      <c r="A19" s="11"/>
      <c r="B19" s="34" t="s">
        <v>455</v>
      </c>
      <c r="C19" s="34"/>
      <c r="D19" s="35">
        <v>12610</v>
      </c>
      <c r="E19" s="35"/>
      <c r="F19" s="34"/>
      <c r="G19" s="34"/>
      <c r="H19" s="35">
        <v>26902</v>
      </c>
      <c r="I19" s="35"/>
      <c r="J19" s="34"/>
      <c r="K19" s="34"/>
      <c r="L19" s="33">
        <v>6.45</v>
      </c>
      <c r="M19" s="31" t="s">
        <v>452</v>
      </c>
      <c r="N19" s="34"/>
      <c r="O19" s="187">
        <v>42278</v>
      </c>
    </row>
    <row r="20" spans="1:15">
      <c r="A20" s="11"/>
      <c r="B20" s="34"/>
      <c r="C20" s="34"/>
      <c r="D20" s="35"/>
      <c r="E20" s="35"/>
      <c r="F20" s="34"/>
      <c r="G20" s="34"/>
      <c r="H20" s="35"/>
      <c r="I20" s="35"/>
      <c r="J20" s="34"/>
      <c r="K20" s="34"/>
      <c r="L20" s="33"/>
      <c r="M20" s="31"/>
      <c r="N20" s="34"/>
      <c r="O20" s="187"/>
    </row>
    <row r="21" spans="1:15">
      <c r="A21" s="11"/>
      <c r="B21" s="43" t="s">
        <v>456</v>
      </c>
      <c r="C21" s="39"/>
      <c r="D21" s="37">
        <v>6610</v>
      </c>
      <c r="E21" s="37"/>
      <c r="F21" s="39"/>
      <c r="G21" s="39"/>
      <c r="H21" s="37">
        <v>7364</v>
      </c>
      <c r="I21" s="37"/>
      <c r="J21" s="39"/>
      <c r="K21" s="39"/>
      <c r="L21" s="41">
        <v>4.55</v>
      </c>
      <c r="M21" s="43" t="s">
        <v>452</v>
      </c>
      <c r="N21" s="39"/>
      <c r="O21" s="188">
        <v>42036</v>
      </c>
    </row>
    <row r="22" spans="1:15">
      <c r="A22" s="11"/>
      <c r="B22" s="43"/>
      <c r="C22" s="39"/>
      <c r="D22" s="37"/>
      <c r="E22" s="37"/>
      <c r="F22" s="39"/>
      <c r="G22" s="39"/>
      <c r="H22" s="37"/>
      <c r="I22" s="37"/>
      <c r="J22" s="39"/>
      <c r="K22" s="39"/>
      <c r="L22" s="41"/>
      <c r="M22" s="43"/>
      <c r="N22" s="39"/>
      <c r="O22" s="188"/>
    </row>
    <row r="23" spans="1:15">
      <c r="A23" s="11"/>
      <c r="B23" s="31" t="s">
        <v>457</v>
      </c>
      <c r="C23" s="34"/>
      <c r="D23" s="35">
        <v>2389</v>
      </c>
      <c r="E23" s="35"/>
      <c r="F23" s="34"/>
      <c r="G23" s="34"/>
      <c r="H23" s="35">
        <v>2038</v>
      </c>
      <c r="I23" s="35"/>
      <c r="J23" s="34"/>
      <c r="K23" s="34"/>
      <c r="L23" s="33">
        <v>16</v>
      </c>
      <c r="M23" s="31" t="s">
        <v>452</v>
      </c>
      <c r="N23" s="34"/>
      <c r="O23" s="187">
        <v>43374</v>
      </c>
    </row>
    <row r="24" spans="1:15">
      <c r="A24" s="11"/>
      <c r="B24" s="31"/>
      <c r="C24" s="34"/>
      <c r="D24" s="35"/>
      <c r="E24" s="35"/>
      <c r="F24" s="34"/>
      <c r="G24" s="34"/>
      <c r="H24" s="35"/>
      <c r="I24" s="35"/>
      <c r="J24" s="34"/>
      <c r="K24" s="34"/>
      <c r="L24" s="33"/>
      <c r="M24" s="31"/>
      <c r="N24" s="34"/>
      <c r="O24" s="187"/>
    </row>
    <row r="25" spans="1:15">
      <c r="A25" s="11"/>
      <c r="B25" s="39" t="s">
        <v>458</v>
      </c>
      <c r="C25" s="39"/>
      <c r="D25" s="37">
        <v>37030</v>
      </c>
      <c r="E25" s="37"/>
      <c r="F25" s="39"/>
      <c r="G25" s="39"/>
      <c r="H25" s="41" t="s">
        <v>304</v>
      </c>
      <c r="I25" s="41"/>
      <c r="J25" s="39"/>
      <c r="K25" s="39"/>
      <c r="L25" s="41">
        <v>9</v>
      </c>
      <c r="M25" s="43" t="s">
        <v>452</v>
      </c>
      <c r="N25" s="39"/>
      <c r="O25" s="188">
        <v>44682</v>
      </c>
    </row>
    <row r="26" spans="1:15">
      <c r="A26" s="11"/>
      <c r="B26" s="39"/>
      <c r="C26" s="39"/>
      <c r="D26" s="37"/>
      <c r="E26" s="37"/>
      <c r="F26" s="39"/>
      <c r="G26" s="39"/>
      <c r="H26" s="41"/>
      <c r="I26" s="41"/>
      <c r="J26" s="39"/>
      <c r="K26" s="39"/>
      <c r="L26" s="41"/>
      <c r="M26" s="43"/>
      <c r="N26" s="39"/>
      <c r="O26" s="188"/>
    </row>
    <row r="27" spans="1:15">
      <c r="A27" s="11"/>
      <c r="B27" s="31" t="s">
        <v>459</v>
      </c>
      <c r="C27" s="34"/>
      <c r="D27" s="35">
        <v>2379</v>
      </c>
      <c r="E27" s="35"/>
      <c r="F27" s="34"/>
      <c r="G27" s="34"/>
      <c r="H27" s="35">
        <v>2836</v>
      </c>
      <c r="I27" s="35"/>
      <c r="J27" s="34"/>
      <c r="K27" s="34"/>
      <c r="L27" s="33">
        <v>8</v>
      </c>
      <c r="M27" s="31" t="s">
        <v>452</v>
      </c>
      <c r="N27" s="34"/>
      <c r="O27" s="163" t="s">
        <v>460</v>
      </c>
    </row>
    <row r="28" spans="1:15" ht="15.75" thickBot="1">
      <c r="A28" s="11"/>
      <c r="B28" s="31"/>
      <c r="C28" s="34"/>
      <c r="D28" s="73"/>
      <c r="E28" s="73"/>
      <c r="F28" s="72"/>
      <c r="G28" s="34"/>
      <c r="H28" s="73"/>
      <c r="I28" s="73"/>
      <c r="J28" s="72"/>
      <c r="K28" s="34"/>
      <c r="L28" s="33"/>
      <c r="M28" s="31"/>
      <c r="N28" s="34"/>
      <c r="O28" s="163"/>
    </row>
    <row r="29" spans="1:15">
      <c r="A29" s="11"/>
      <c r="B29" s="39"/>
      <c r="C29" s="39"/>
      <c r="D29" s="76" t="s">
        <v>292</v>
      </c>
      <c r="E29" s="78">
        <v>99443</v>
      </c>
      <c r="F29" s="80"/>
      <c r="G29" s="39"/>
      <c r="H29" s="76" t="s">
        <v>292</v>
      </c>
      <c r="I29" s="78">
        <v>72540</v>
      </c>
      <c r="J29" s="80"/>
      <c r="K29" s="39"/>
      <c r="L29" s="39"/>
      <c r="M29" s="39"/>
      <c r="N29" s="39"/>
      <c r="O29" s="39"/>
    </row>
    <row r="30" spans="1:15" ht="15.75" thickBot="1">
      <c r="A30" s="11"/>
      <c r="B30" s="39"/>
      <c r="C30" s="39"/>
      <c r="D30" s="63"/>
      <c r="E30" s="53"/>
      <c r="F30" s="55"/>
      <c r="G30" s="39"/>
      <c r="H30" s="63"/>
      <c r="I30" s="53"/>
      <c r="J30" s="55"/>
      <c r="K30" s="39"/>
      <c r="L30" s="39"/>
      <c r="M30" s="39"/>
      <c r="N30" s="39"/>
      <c r="O30" s="39"/>
    </row>
    <row r="31" spans="1:15" ht="15.75" thickTop="1">
      <c r="A31" s="11"/>
      <c r="B31" s="18"/>
      <c r="C31" s="18"/>
    </row>
    <row r="32" spans="1:15" ht="33.75">
      <c r="A32" s="11"/>
      <c r="B32" s="93">
        <v>-1</v>
      </c>
      <c r="C32" s="94" t="s">
        <v>461</v>
      </c>
    </row>
    <row r="33" spans="1:15">
      <c r="A33" s="11"/>
      <c r="B33" s="18"/>
      <c r="C33" s="18"/>
    </row>
    <row r="34" spans="1:15">
      <c r="A34" s="11"/>
      <c r="B34" s="93">
        <v>-2</v>
      </c>
      <c r="C34" s="94" t="s">
        <v>462</v>
      </c>
    </row>
    <row r="35" spans="1:15">
      <c r="A35" s="11"/>
      <c r="B35" s="18"/>
      <c r="C35" s="18"/>
    </row>
    <row r="36" spans="1:15">
      <c r="A36" s="11"/>
      <c r="B36" s="93">
        <v>-3</v>
      </c>
      <c r="C36" s="94" t="s">
        <v>463</v>
      </c>
    </row>
    <row r="37" spans="1:15">
      <c r="A37" s="11"/>
      <c r="B37" s="18"/>
      <c r="C37" s="18"/>
    </row>
    <row r="38" spans="1:15" ht="78.75">
      <c r="A38" s="11"/>
      <c r="B38" s="93">
        <v>-4</v>
      </c>
      <c r="C38" s="94" t="s">
        <v>464</v>
      </c>
    </row>
    <row r="39" spans="1:15">
      <c r="A39" s="11"/>
      <c r="B39" s="18"/>
      <c r="C39" s="18"/>
    </row>
    <row r="40" spans="1:15" ht="112.5">
      <c r="A40" s="11"/>
      <c r="B40" s="93">
        <v>-5</v>
      </c>
      <c r="C40" s="94" t="s">
        <v>465</v>
      </c>
    </row>
    <row r="41" spans="1:15">
      <c r="A41" s="11"/>
      <c r="B41" s="18"/>
      <c r="C41" s="18"/>
    </row>
    <row r="42" spans="1:15" ht="45">
      <c r="A42" s="11"/>
      <c r="B42" s="93">
        <v>-6</v>
      </c>
      <c r="C42" s="94" t="s">
        <v>466</v>
      </c>
    </row>
    <row r="43" spans="1:15">
      <c r="A43" s="11"/>
      <c r="B43" s="10"/>
      <c r="C43" s="10"/>
      <c r="D43" s="10"/>
      <c r="E43" s="10"/>
      <c r="F43" s="10"/>
      <c r="G43" s="10"/>
      <c r="H43" s="10"/>
      <c r="I43" s="10"/>
      <c r="J43" s="10"/>
      <c r="K43" s="10"/>
      <c r="L43" s="10"/>
      <c r="M43" s="10"/>
      <c r="N43" s="10"/>
      <c r="O43" s="10"/>
    </row>
    <row r="44" spans="1:15" ht="25.5" customHeight="1">
      <c r="A44" s="11"/>
      <c r="B44" s="90" t="s">
        <v>467</v>
      </c>
      <c r="C44" s="90"/>
      <c r="D44" s="90"/>
      <c r="E44" s="90"/>
      <c r="F44" s="90"/>
      <c r="G44" s="90"/>
      <c r="H44" s="90"/>
      <c r="I44" s="90"/>
      <c r="J44" s="90"/>
      <c r="K44" s="90"/>
      <c r="L44" s="90"/>
      <c r="M44" s="90"/>
      <c r="N44" s="90"/>
      <c r="O44" s="90"/>
    </row>
    <row r="45" spans="1:15">
      <c r="A45" s="11"/>
      <c r="B45" s="10"/>
      <c r="C45" s="10"/>
      <c r="D45" s="10"/>
      <c r="E45" s="10"/>
      <c r="F45" s="10"/>
      <c r="G45" s="10"/>
      <c r="H45" s="10"/>
      <c r="I45" s="10"/>
      <c r="J45" s="10"/>
      <c r="K45" s="10"/>
      <c r="L45" s="10"/>
      <c r="M45" s="10"/>
      <c r="N45" s="10"/>
      <c r="O45" s="10"/>
    </row>
    <row r="46" spans="1:15" ht="25.5" customHeight="1">
      <c r="A46" s="11"/>
      <c r="B46" s="90" t="s">
        <v>468</v>
      </c>
      <c r="C46" s="90"/>
      <c r="D46" s="90"/>
      <c r="E46" s="90"/>
      <c r="F46" s="90"/>
      <c r="G46" s="90"/>
      <c r="H46" s="90"/>
      <c r="I46" s="90"/>
      <c r="J46" s="90"/>
      <c r="K46" s="90"/>
      <c r="L46" s="90"/>
      <c r="M46" s="90"/>
      <c r="N46" s="90"/>
      <c r="O46" s="90"/>
    </row>
  </sheetData>
  <mergeCells count="131">
    <mergeCell ref="B8:O8"/>
    <mergeCell ref="B43:O43"/>
    <mergeCell ref="B44:O44"/>
    <mergeCell ref="B45:O45"/>
    <mergeCell ref="B46:O46"/>
    <mergeCell ref="O29:O30"/>
    <mergeCell ref="A1:A2"/>
    <mergeCell ref="B1:O1"/>
    <mergeCell ref="B2:O2"/>
    <mergeCell ref="B3:O3"/>
    <mergeCell ref="A4:A46"/>
    <mergeCell ref="B4:O4"/>
    <mergeCell ref="B5:O5"/>
    <mergeCell ref="B6:O6"/>
    <mergeCell ref="B7:O7"/>
    <mergeCell ref="H29:H30"/>
    <mergeCell ref="I29:I30"/>
    <mergeCell ref="J29:J30"/>
    <mergeCell ref="K29:K30"/>
    <mergeCell ref="L29:M30"/>
    <mergeCell ref="N29:N30"/>
    <mergeCell ref="B29:B30"/>
    <mergeCell ref="C29:C30"/>
    <mergeCell ref="D29:D30"/>
    <mergeCell ref="E29:E30"/>
    <mergeCell ref="F29:F30"/>
    <mergeCell ref="G29:G30"/>
    <mergeCell ref="J27:J28"/>
    <mergeCell ref="K27:K28"/>
    <mergeCell ref="L27:L28"/>
    <mergeCell ref="M27:M28"/>
    <mergeCell ref="N27:N28"/>
    <mergeCell ref="O27:O28"/>
    <mergeCell ref="B27:B28"/>
    <mergeCell ref="C27:C28"/>
    <mergeCell ref="D27:E28"/>
    <mergeCell ref="F27:F28"/>
    <mergeCell ref="G27:G28"/>
    <mergeCell ref="H27:I28"/>
    <mergeCell ref="J25:J26"/>
    <mergeCell ref="K25:K26"/>
    <mergeCell ref="L25:L26"/>
    <mergeCell ref="M25:M26"/>
    <mergeCell ref="N25:N26"/>
    <mergeCell ref="O25:O26"/>
    <mergeCell ref="B25:B26"/>
    <mergeCell ref="C25:C26"/>
    <mergeCell ref="D25:E26"/>
    <mergeCell ref="F25:F26"/>
    <mergeCell ref="G25:G26"/>
    <mergeCell ref="H25:I26"/>
    <mergeCell ref="J23:J24"/>
    <mergeCell ref="K23:K24"/>
    <mergeCell ref="L23:L24"/>
    <mergeCell ref="M23:M24"/>
    <mergeCell ref="N23:N24"/>
    <mergeCell ref="O23:O24"/>
    <mergeCell ref="B23:B24"/>
    <mergeCell ref="C23:C24"/>
    <mergeCell ref="D23:E24"/>
    <mergeCell ref="F23:F24"/>
    <mergeCell ref="G23:G24"/>
    <mergeCell ref="H23:I24"/>
    <mergeCell ref="J21:J22"/>
    <mergeCell ref="K21:K22"/>
    <mergeCell ref="L21:L22"/>
    <mergeCell ref="M21:M22"/>
    <mergeCell ref="N21:N22"/>
    <mergeCell ref="O21:O22"/>
    <mergeCell ref="B21:B22"/>
    <mergeCell ref="C21:C22"/>
    <mergeCell ref="D21:E22"/>
    <mergeCell ref="F21:F22"/>
    <mergeCell ref="G21:G22"/>
    <mergeCell ref="H21:I22"/>
    <mergeCell ref="J19:J20"/>
    <mergeCell ref="K19:K20"/>
    <mergeCell ref="L19:L20"/>
    <mergeCell ref="M19:M20"/>
    <mergeCell ref="N19:N20"/>
    <mergeCell ref="O19:O20"/>
    <mergeCell ref="B19:B20"/>
    <mergeCell ref="C19:C20"/>
    <mergeCell ref="D19:E20"/>
    <mergeCell ref="F19:F20"/>
    <mergeCell ref="G19:G20"/>
    <mergeCell ref="H19:I20"/>
    <mergeCell ref="J17:J18"/>
    <mergeCell ref="K17:K18"/>
    <mergeCell ref="L17:L18"/>
    <mergeCell ref="M17:M18"/>
    <mergeCell ref="N17:N18"/>
    <mergeCell ref="O17:O18"/>
    <mergeCell ref="L15:L16"/>
    <mergeCell ref="M15:M16"/>
    <mergeCell ref="N15:N16"/>
    <mergeCell ref="O15:O16"/>
    <mergeCell ref="B17:B18"/>
    <mergeCell ref="C17:C18"/>
    <mergeCell ref="D17:E18"/>
    <mergeCell ref="F17:F18"/>
    <mergeCell ref="G17:G18"/>
    <mergeCell ref="H17:I18"/>
    <mergeCell ref="N13:N14"/>
    <mergeCell ref="O13:O14"/>
    <mergeCell ref="B15:B16"/>
    <mergeCell ref="C15:C16"/>
    <mergeCell ref="D15:E16"/>
    <mergeCell ref="F15:F16"/>
    <mergeCell ref="G15:G16"/>
    <mergeCell ref="H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B9:O9"/>
    <mergeCell ref="D11:J11"/>
    <mergeCell ref="L11:M11"/>
    <mergeCell ref="D12:F12"/>
    <mergeCell ref="H12:J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0.140625" bestFit="1" customWidth="1"/>
    <col min="2" max="2" width="36.5703125" bestFit="1" customWidth="1"/>
    <col min="3" max="3" width="6" customWidth="1"/>
    <col min="4" max="4" width="28.5703125" customWidth="1"/>
    <col min="5" max="5" width="4.85546875" customWidth="1"/>
    <col min="6" max="6" width="28.5703125" customWidth="1"/>
    <col min="7" max="7" width="6" customWidth="1"/>
    <col min="8" max="10" width="28.5703125" customWidth="1"/>
    <col min="11" max="11" width="6" customWidth="1"/>
    <col min="12" max="12" width="28.5703125" customWidth="1"/>
    <col min="13" max="13" width="4.85546875" customWidth="1"/>
    <col min="14" max="14" width="28.5703125" customWidth="1"/>
    <col min="15" max="15" width="6" customWidth="1"/>
    <col min="16" max="17" width="28.5703125" customWidth="1"/>
  </cols>
  <sheetData>
    <row r="1" spans="1:17" ht="15" customHeight="1">
      <c r="A1" s="8" t="s">
        <v>4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70</v>
      </c>
      <c r="B3" s="10" t="s">
        <v>6</v>
      </c>
      <c r="C3" s="10"/>
      <c r="D3" s="10"/>
      <c r="E3" s="10"/>
      <c r="F3" s="10"/>
      <c r="G3" s="10"/>
      <c r="H3" s="10"/>
      <c r="I3" s="10"/>
      <c r="J3" s="10"/>
      <c r="K3" s="10"/>
      <c r="L3" s="10"/>
      <c r="M3" s="10"/>
      <c r="N3" s="10"/>
      <c r="O3" s="10"/>
      <c r="P3" s="10"/>
      <c r="Q3" s="10"/>
    </row>
    <row r="4" spans="1:17" ht="15" customHeight="1">
      <c r="A4" s="11" t="s">
        <v>469</v>
      </c>
      <c r="B4" s="10" t="s">
        <v>6</v>
      </c>
      <c r="C4" s="10"/>
      <c r="D4" s="10"/>
      <c r="E4" s="10"/>
      <c r="F4" s="10"/>
      <c r="G4" s="10"/>
      <c r="H4" s="10"/>
      <c r="I4" s="10"/>
      <c r="J4" s="10"/>
      <c r="K4" s="10"/>
      <c r="L4" s="10"/>
      <c r="M4" s="10"/>
      <c r="N4" s="10"/>
      <c r="O4" s="10"/>
      <c r="P4" s="10"/>
      <c r="Q4" s="10"/>
    </row>
    <row r="5" spans="1:17">
      <c r="A5" s="11"/>
      <c r="B5" s="174" t="s">
        <v>469</v>
      </c>
      <c r="C5" s="174"/>
      <c r="D5" s="174"/>
      <c r="E5" s="174"/>
      <c r="F5" s="174"/>
      <c r="G5" s="174"/>
      <c r="H5" s="174"/>
      <c r="I5" s="174"/>
      <c r="J5" s="174"/>
      <c r="K5" s="174"/>
      <c r="L5" s="174"/>
      <c r="M5" s="174"/>
      <c r="N5" s="174"/>
      <c r="O5" s="174"/>
      <c r="P5" s="174"/>
      <c r="Q5" s="174"/>
    </row>
    <row r="6" spans="1:17">
      <c r="A6" s="11"/>
      <c r="B6" s="10"/>
      <c r="C6" s="10"/>
      <c r="D6" s="10"/>
      <c r="E6" s="10"/>
      <c r="F6" s="10"/>
      <c r="G6" s="10"/>
      <c r="H6" s="10"/>
      <c r="I6" s="10"/>
      <c r="J6" s="10"/>
      <c r="K6" s="10"/>
      <c r="L6" s="10"/>
      <c r="M6" s="10"/>
      <c r="N6" s="10"/>
      <c r="O6" s="10"/>
      <c r="P6" s="10"/>
      <c r="Q6" s="10"/>
    </row>
    <row r="7" spans="1:17">
      <c r="A7" s="11"/>
      <c r="B7" s="90" t="s">
        <v>471</v>
      </c>
      <c r="C7" s="90"/>
      <c r="D7" s="90"/>
      <c r="E7" s="90"/>
      <c r="F7" s="90"/>
      <c r="G7" s="90"/>
      <c r="H7" s="90"/>
      <c r="I7" s="90"/>
      <c r="J7" s="90"/>
      <c r="K7" s="90"/>
      <c r="L7" s="90"/>
      <c r="M7" s="90"/>
      <c r="N7" s="90"/>
      <c r="O7" s="90"/>
      <c r="P7" s="90"/>
      <c r="Q7" s="90"/>
    </row>
    <row r="8" spans="1:17">
      <c r="A8" s="11"/>
      <c r="B8" s="28"/>
      <c r="C8" s="28"/>
      <c r="D8" s="28"/>
      <c r="E8" s="28"/>
      <c r="F8" s="28"/>
      <c r="G8" s="28"/>
      <c r="H8" s="28"/>
      <c r="I8" s="28"/>
      <c r="J8" s="28"/>
      <c r="K8" s="28"/>
      <c r="L8" s="28"/>
      <c r="M8" s="28"/>
      <c r="N8" s="28"/>
      <c r="O8" s="28"/>
      <c r="P8" s="28"/>
      <c r="Q8" s="28"/>
    </row>
    <row r="9" spans="1:17">
      <c r="A9" s="11"/>
      <c r="B9" s="18"/>
      <c r="C9" s="18"/>
      <c r="D9" s="18"/>
      <c r="E9" s="18"/>
      <c r="F9" s="18"/>
      <c r="G9" s="18"/>
      <c r="H9" s="18"/>
      <c r="I9" s="18"/>
      <c r="J9" s="18"/>
      <c r="K9" s="18"/>
      <c r="L9" s="18"/>
      <c r="M9" s="18"/>
      <c r="N9" s="18"/>
      <c r="O9" s="18"/>
      <c r="P9" s="18"/>
      <c r="Q9" s="18"/>
    </row>
    <row r="10" spans="1:17">
      <c r="A10" s="11"/>
      <c r="B10" s="97"/>
      <c r="C10" s="34"/>
      <c r="D10" s="34"/>
      <c r="E10" s="34"/>
      <c r="F10" s="20"/>
      <c r="G10" s="190" t="s">
        <v>472</v>
      </c>
      <c r="H10" s="190"/>
      <c r="I10" s="190"/>
      <c r="J10" s="190"/>
      <c r="K10" s="190"/>
      <c r="L10" s="190"/>
      <c r="M10" s="190"/>
      <c r="N10" s="190"/>
      <c r="O10" s="190"/>
      <c r="P10" s="190"/>
      <c r="Q10" s="190"/>
    </row>
    <row r="11" spans="1:17" ht="15.75" thickBot="1">
      <c r="A11" s="11"/>
      <c r="B11" s="95" t="s">
        <v>473</v>
      </c>
      <c r="C11" s="191">
        <v>2013</v>
      </c>
      <c r="D11" s="191"/>
      <c r="E11" s="191"/>
      <c r="F11" s="20"/>
      <c r="G11" s="191" t="s">
        <v>474</v>
      </c>
      <c r="H11" s="191"/>
      <c r="I11" s="191"/>
      <c r="J11" s="20"/>
      <c r="K11" s="191" t="s">
        <v>475</v>
      </c>
      <c r="L11" s="191"/>
      <c r="M11" s="191"/>
      <c r="N11" s="20"/>
      <c r="O11" s="191" t="s">
        <v>476</v>
      </c>
      <c r="P11" s="191"/>
      <c r="Q11" s="191"/>
    </row>
    <row r="12" spans="1:17" ht="15.75" thickTop="1">
      <c r="A12" s="11"/>
      <c r="B12" s="43" t="s">
        <v>477</v>
      </c>
      <c r="C12" s="62" t="s">
        <v>292</v>
      </c>
      <c r="D12" s="192">
        <v>4439</v>
      </c>
      <c r="E12" s="66"/>
      <c r="F12" s="39"/>
      <c r="G12" s="62" t="s">
        <v>292</v>
      </c>
      <c r="H12" s="64" t="s">
        <v>304</v>
      </c>
      <c r="I12" s="66"/>
      <c r="J12" s="39"/>
      <c r="K12" s="62" t="s">
        <v>292</v>
      </c>
      <c r="L12" s="192">
        <v>4439</v>
      </c>
      <c r="M12" s="66"/>
      <c r="N12" s="39"/>
      <c r="O12" s="62" t="s">
        <v>292</v>
      </c>
      <c r="P12" s="64" t="s">
        <v>304</v>
      </c>
      <c r="Q12" s="66"/>
    </row>
    <row r="13" spans="1:17">
      <c r="A13" s="11"/>
      <c r="B13" s="43"/>
      <c r="C13" s="43"/>
      <c r="D13" s="37"/>
      <c r="E13" s="39"/>
      <c r="F13" s="39"/>
      <c r="G13" s="43"/>
      <c r="H13" s="41"/>
      <c r="I13" s="39"/>
      <c r="J13" s="39"/>
      <c r="K13" s="43"/>
      <c r="L13" s="37"/>
      <c r="M13" s="39"/>
      <c r="N13" s="39"/>
      <c r="O13" s="43"/>
      <c r="P13" s="41"/>
      <c r="Q13" s="39"/>
    </row>
    <row r="14" spans="1:17">
      <c r="A14" s="11"/>
      <c r="B14" s="31" t="s">
        <v>478</v>
      </c>
      <c r="C14" s="31" t="s">
        <v>292</v>
      </c>
      <c r="D14" s="35">
        <v>12549</v>
      </c>
      <c r="E14" s="34"/>
      <c r="F14" s="34"/>
      <c r="G14" s="31" t="s">
        <v>292</v>
      </c>
      <c r="H14" s="33" t="s">
        <v>304</v>
      </c>
      <c r="I14" s="34"/>
      <c r="J14" s="34"/>
      <c r="K14" s="31" t="s">
        <v>292</v>
      </c>
      <c r="L14" s="33" t="s">
        <v>304</v>
      </c>
      <c r="M14" s="34"/>
      <c r="N14" s="34"/>
      <c r="O14" s="31" t="s">
        <v>292</v>
      </c>
      <c r="P14" s="35">
        <v>12549</v>
      </c>
      <c r="Q14" s="34"/>
    </row>
    <row r="15" spans="1:17">
      <c r="A15" s="11"/>
      <c r="B15" s="31"/>
      <c r="C15" s="31"/>
      <c r="D15" s="35"/>
      <c r="E15" s="34"/>
      <c r="F15" s="34"/>
      <c r="G15" s="31"/>
      <c r="H15" s="33"/>
      <c r="I15" s="34"/>
      <c r="J15" s="34"/>
      <c r="K15" s="31"/>
      <c r="L15" s="33"/>
      <c r="M15" s="34"/>
      <c r="N15" s="34"/>
      <c r="O15" s="31"/>
      <c r="P15" s="35"/>
      <c r="Q15" s="34"/>
    </row>
    <row r="16" spans="1:17">
      <c r="A16" s="11"/>
      <c r="B16" s="43" t="s">
        <v>479</v>
      </c>
      <c r="C16" s="43" t="s">
        <v>292</v>
      </c>
      <c r="D16" s="37">
        <v>12610</v>
      </c>
      <c r="E16" s="39"/>
      <c r="F16" s="39"/>
      <c r="G16" s="43" t="s">
        <v>292</v>
      </c>
      <c r="H16" s="41" t="s">
        <v>304</v>
      </c>
      <c r="I16" s="39"/>
      <c r="J16" s="39"/>
      <c r="K16" s="43" t="s">
        <v>292</v>
      </c>
      <c r="L16" s="41" t="s">
        <v>304</v>
      </c>
      <c r="M16" s="39"/>
      <c r="N16" s="39"/>
      <c r="O16" s="43" t="s">
        <v>292</v>
      </c>
      <c r="P16" s="37">
        <v>12610</v>
      </c>
      <c r="Q16" s="39"/>
    </row>
    <row r="17" spans="1:17">
      <c r="A17" s="11"/>
      <c r="B17" s="43"/>
      <c r="C17" s="43"/>
      <c r="D17" s="37"/>
      <c r="E17" s="39"/>
      <c r="F17" s="39"/>
      <c r="G17" s="43"/>
      <c r="H17" s="41"/>
      <c r="I17" s="39"/>
      <c r="J17" s="39"/>
      <c r="K17" s="43"/>
      <c r="L17" s="41"/>
      <c r="M17" s="39"/>
      <c r="N17" s="39"/>
      <c r="O17" s="43"/>
      <c r="P17" s="37"/>
      <c r="Q17" s="39"/>
    </row>
    <row r="18" spans="1:17">
      <c r="A18" s="11"/>
      <c r="B18" s="32" t="s">
        <v>480</v>
      </c>
      <c r="C18" s="31" t="s">
        <v>292</v>
      </c>
      <c r="D18" s="33">
        <v>683</v>
      </c>
      <c r="E18" s="34"/>
      <c r="F18" s="34"/>
      <c r="G18" s="31" t="s">
        <v>292</v>
      </c>
      <c r="H18" s="33" t="s">
        <v>304</v>
      </c>
      <c r="I18" s="34"/>
      <c r="J18" s="34"/>
      <c r="K18" s="31" t="s">
        <v>292</v>
      </c>
      <c r="L18" s="33" t="s">
        <v>304</v>
      </c>
      <c r="M18" s="34"/>
      <c r="N18" s="34"/>
      <c r="O18" s="31" t="s">
        <v>292</v>
      </c>
      <c r="P18" s="33">
        <v>683</v>
      </c>
      <c r="Q18" s="34"/>
    </row>
    <row r="19" spans="1:17">
      <c r="A19" s="11"/>
      <c r="B19" s="32"/>
      <c r="C19" s="31"/>
      <c r="D19" s="33"/>
      <c r="E19" s="34"/>
      <c r="F19" s="34"/>
      <c r="G19" s="31"/>
      <c r="H19" s="33"/>
      <c r="I19" s="34"/>
      <c r="J19" s="34"/>
      <c r="K19" s="31"/>
      <c r="L19" s="33"/>
      <c r="M19" s="34"/>
      <c r="N19" s="34"/>
      <c r="O19" s="31"/>
      <c r="P19" s="33"/>
      <c r="Q19" s="34"/>
    </row>
    <row r="20" spans="1:17">
      <c r="A20" s="11"/>
      <c r="B20" s="194" t="s">
        <v>481</v>
      </c>
      <c r="C20" s="194"/>
      <c r="D20" s="194"/>
      <c r="E20" s="194"/>
      <c r="F20" s="194"/>
      <c r="G20" s="194"/>
      <c r="H20" s="194"/>
      <c r="I20" s="194"/>
      <c r="J20" s="194"/>
      <c r="K20" s="194"/>
      <c r="L20" s="194"/>
      <c r="M20" s="194"/>
      <c r="N20" s="194"/>
      <c r="O20" s="194"/>
      <c r="P20" s="194"/>
      <c r="Q20" s="194"/>
    </row>
    <row r="21" spans="1:17">
      <c r="A21" s="11"/>
      <c r="B21" s="195"/>
      <c r="C21" s="195"/>
      <c r="D21" s="195"/>
      <c r="E21" s="195"/>
      <c r="F21" s="195"/>
      <c r="G21" s="195"/>
      <c r="H21" s="195"/>
      <c r="I21" s="195"/>
      <c r="J21" s="195"/>
      <c r="K21" s="195"/>
      <c r="L21" s="195"/>
      <c r="M21" s="195"/>
      <c r="N21" s="195"/>
      <c r="O21" s="195"/>
      <c r="P21" s="195"/>
      <c r="Q21" s="195"/>
    </row>
    <row r="22" spans="1:17">
      <c r="A22" s="11"/>
      <c r="B22" s="28"/>
      <c r="C22" s="28"/>
      <c r="D22" s="28"/>
      <c r="E22" s="28"/>
      <c r="F22" s="28"/>
      <c r="G22" s="28"/>
      <c r="H22" s="28"/>
      <c r="I22" s="28"/>
      <c r="J22" s="28"/>
      <c r="K22" s="28"/>
      <c r="L22" s="28"/>
      <c r="M22" s="28"/>
      <c r="N22" s="28"/>
      <c r="O22" s="28"/>
      <c r="P22" s="28"/>
      <c r="Q22" s="28"/>
    </row>
    <row r="23" spans="1:17">
      <c r="A23" s="11"/>
      <c r="B23" s="18"/>
      <c r="C23" s="18"/>
      <c r="D23" s="18"/>
      <c r="E23" s="18"/>
      <c r="F23" s="18"/>
      <c r="G23" s="18"/>
      <c r="H23" s="18"/>
      <c r="I23" s="18"/>
      <c r="J23" s="18"/>
      <c r="K23" s="18"/>
      <c r="L23" s="18"/>
      <c r="M23" s="18"/>
      <c r="N23" s="18"/>
      <c r="O23" s="18"/>
      <c r="P23" s="18"/>
      <c r="Q23" s="18"/>
    </row>
    <row r="24" spans="1:17">
      <c r="A24" s="11"/>
      <c r="B24" s="95"/>
      <c r="C24" s="34"/>
      <c r="D24" s="34"/>
      <c r="E24" s="34"/>
      <c r="F24" s="20"/>
      <c r="G24" s="190" t="s">
        <v>472</v>
      </c>
      <c r="H24" s="190"/>
      <c r="I24" s="190"/>
      <c r="J24" s="190"/>
      <c r="K24" s="190"/>
      <c r="L24" s="190"/>
      <c r="M24" s="190"/>
      <c r="N24" s="190"/>
      <c r="O24" s="190"/>
      <c r="P24" s="190"/>
      <c r="Q24" s="190"/>
    </row>
    <row r="25" spans="1:17" ht="15.75" thickBot="1">
      <c r="A25" s="11"/>
      <c r="B25" s="95" t="s">
        <v>473</v>
      </c>
      <c r="C25" s="191">
        <v>2012</v>
      </c>
      <c r="D25" s="191"/>
      <c r="E25" s="191"/>
      <c r="F25" s="20"/>
      <c r="G25" s="191" t="s">
        <v>474</v>
      </c>
      <c r="H25" s="191"/>
      <c r="I25" s="191"/>
      <c r="J25" s="20"/>
      <c r="K25" s="191" t="s">
        <v>475</v>
      </c>
      <c r="L25" s="191"/>
      <c r="M25" s="191"/>
      <c r="N25" s="20"/>
      <c r="O25" s="191" t="s">
        <v>476</v>
      </c>
      <c r="P25" s="191"/>
      <c r="Q25" s="191"/>
    </row>
    <row r="26" spans="1:17" ht="15.75" thickTop="1">
      <c r="A26" s="11"/>
      <c r="B26" s="43" t="s">
        <v>482</v>
      </c>
      <c r="C26" s="62" t="s">
        <v>292</v>
      </c>
      <c r="D26" s="64" t="s">
        <v>483</v>
      </c>
      <c r="E26" s="62" t="s">
        <v>294</v>
      </c>
      <c r="F26" s="39"/>
      <c r="G26" s="62" t="s">
        <v>292</v>
      </c>
      <c r="H26" s="64" t="s">
        <v>304</v>
      </c>
      <c r="I26" s="66"/>
      <c r="J26" s="39"/>
      <c r="K26" s="62" t="s">
        <v>292</v>
      </c>
      <c r="L26" s="64" t="s">
        <v>483</v>
      </c>
      <c r="M26" s="62" t="s">
        <v>294</v>
      </c>
      <c r="N26" s="39"/>
      <c r="O26" s="62" t="s">
        <v>292</v>
      </c>
      <c r="P26" s="64" t="s">
        <v>304</v>
      </c>
      <c r="Q26" s="66"/>
    </row>
    <row r="27" spans="1:17">
      <c r="A27" s="11"/>
      <c r="B27" s="43"/>
      <c r="C27" s="43"/>
      <c r="D27" s="41"/>
      <c r="E27" s="43"/>
      <c r="F27" s="39"/>
      <c r="G27" s="43"/>
      <c r="H27" s="41"/>
      <c r="I27" s="39"/>
      <c r="J27" s="39"/>
      <c r="K27" s="43"/>
      <c r="L27" s="41"/>
      <c r="M27" s="43"/>
      <c r="N27" s="39"/>
      <c r="O27" s="43"/>
      <c r="P27" s="41"/>
      <c r="Q27" s="39"/>
    </row>
    <row r="28" spans="1:17">
      <c r="A28" s="11"/>
      <c r="B28" s="31" t="s">
        <v>478</v>
      </c>
      <c r="C28" s="31" t="s">
        <v>292</v>
      </c>
      <c r="D28" s="35">
        <v>3327</v>
      </c>
      <c r="E28" s="34"/>
      <c r="F28" s="34"/>
      <c r="G28" s="31" t="s">
        <v>292</v>
      </c>
      <c r="H28" s="33" t="s">
        <v>304</v>
      </c>
      <c r="I28" s="34"/>
      <c r="J28" s="34"/>
      <c r="K28" s="31" t="s">
        <v>292</v>
      </c>
      <c r="L28" s="33" t="s">
        <v>304</v>
      </c>
      <c r="M28" s="34"/>
      <c r="N28" s="34"/>
      <c r="O28" s="31" t="s">
        <v>292</v>
      </c>
      <c r="P28" s="35">
        <v>3327</v>
      </c>
      <c r="Q28" s="34"/>
    </row>
    <row r="29" spans="1:17">
      <c r="A29" s="11"/>
      <c r="B29" s="31"/>
      <c r="C29" s="31"/>
      <c r="D29" s="35"/>
      <c r="E29" s="34"/>
      <c r="F29" s="34"/>
      <c r="G29" s="31"/>
      <c r="H29" s="33"/>
      <c r="I29" s="34"/>
      <c r="J29" s="34"/>
      <c r="K29" s="31"/>
      <c r="L29" s="33"/>
      <c r="M29" s="34"/>
      <c r="N29" s="34"/>
      <c r="O29" s="31"/>
      <c r="P29" s="35"/>
      <c r="Q29" s="34"/>
    </row>
    <row r="30" spans="1:17">
      <c r="A30" s="11"/>
      <c r="B30" s="194" t="s">
        <v>481</v>
      </c>
      <c r="C30" s="194"/>
      <c r="D30" s="194"/>
      <c r="E30" s="194"/>
      <c r="F30" s="194"/>
      <c r="G30" s="194"/>
      <c r="H30" s="194"/>
      <c r="I30" s="194"/>
      <c r="J30" s="194"/>
      <c r="K30" s="194"/>
      <c r="L30" s="194"/>
      <c r="M30" s="194"/>
      <c r="N30" s="194"/>
      <c r="O30" s="194"/>
      <c r="P30" s="194"/>
      <c r="Q30" s="194"/>
    </row>
    <row r="31" spans="1:17">
      <c r="A31" s="11"/>
      <c r="B31" s="10"/>
      <c r="C31" s="10"/>
      <c r="D31" s="10"/>
      <c r="E31" s="10"/>
      <c r="F31" s="10"/>
      <c r="G31" s="10"/>
      <c r="H31" s="10"/>
      <c r="I31" s="10"/>
      <c r="J31" s="10"/>
      <c r="K31" s="10"/>
      <c r="L31" s="10"/>
      <c r="M31" s="10"/>
      <c r="N31" s="10"/>
      <c r="O31" s="10"/>
      <c r="P31" s="10"/>
      <c r="Q31" s="10"/>
    </row>
    <row r="32" spans="1:17">
      <c r="A32" s="11"/>
      <c r="B32" s="90" t="s">
        <v>484</v>
      </c>
      <c r="C32" s="90"/>
      <c r="D32" s="90"/>
      <c r="E32" s="90"/>
      <c r="F32" s="90"/>
      <c r="G32" s="90"/>
      <c r="H32" s="90"/>
      <c r="I32" s="90"/>
      <c r="J32" s="90"/>
      <c r="K32" s="90"/>
      <c r="L32" s="90"/>
      <c r="M32" s="90"/>
      <c r="N32" s="90"/>
      <c r="O32" s="90"/>
      <c r="P32" s="90"/>
      <c r="Q32" s="90"/>
    </row>
    <row r="33" spans="1:17">
      <c r="A33" s="11"/>
      <c r="B33" s="28"/>
      <c r="C33" s="28"/>
      <c r="D33" s="28"/>
      <c r="E33" s="28"/>
      <c r="F33" s="28"/>
      <c r="G33" s="28"/>
      <c r="H33" s="28"/>
      <c r="I33" s="28"/>
      <c r="J33" s="28"/>
      <c r="K33" s="28"/>
      <c r="L33" s="28"/>
      <c r="M33" s="28"/>
      <c r="N33" s="28"/>
      <c r="O33" s="28"/>
      <c r="P33" s="28"/>
      <c r="Q33" s="28"/>
    </row>
    <row r="34" spans="1:17">
      <c r="A34" s="11"/>
      <c r="B34" s="18"/>
      <c r="C34" s="18"/>
      <c r="D34" s="18"/>
      <c r="E34" s="18"/>
      <c r="F34" s="18"/>
      <c r="G34" s="18"/>
      <c r="H34" s="18"/>
      <c r="I34" s="18"/>
      <c r="J34" s="18"/>
      <c r="K34" s="18"/>
      <c r="L34" s="18"/>
      <c r="M34" s="18"/>
      <c r="N34" s="18"/>
      <c r="O34" s="18"/>
      <c r="P34" s="18"/>
      <c r="Q34" s="18"/>
    </row>
    <row r="35" spans="1:17" ht="15.75" thickBot="1">
      <c r="A35" s="11"/>
      <c r="B35" s="97"/>
      <c r="C35" s="191" t="s">
        <v>485</v>
      </c>
      <c r="D35" s="191"/>
      <c r="E35" s="191"/>
      <c r="F35" s="191"/>
      <c r="G35" s="191"/>
      <c r="H35" s="191"/>
      <c r="I35" s="191"/>
      <c r="J35" s="20"/>
      <c r="K35" s="191" t="s">
        <v>486</v>
      </c>
      <c r="L35" s="191"/>
      <c r="M35" s="191"/>
      <c r="N35" s="191"/>
      <c r="O35" s="191"/>
      <c r="P35" s="191"/>
      <c r="Q35" s="191"/>
    </row>
    <row r="36" spans="1:17" ht="15.75" thickTop="1">
      <c r="A36" s="11"/>
      <c r="B36" s="116"/>
      <c r="C36" s="193" t="s">
        <v>487</v>
      </c>
      <c r="D36" s="193"/>
      <c r="E36" s="193"/>
      <c r="F36" s="50"/>
      <c r="G36" s="193" t="s">
        <v>489</v>
      </c>
      <c r="H36" s="193"/>
      <c r="I36" s="193"/>
      <c r="J36" s="34"/>
      <c r="K36" s="193" t="s">
        <v>487</v>
      </c>
      <c r="L36" s="193"/>
      <c r="M36" s="193"/>
      <c r="N36" s="50"/>
      <c r="O36" s="193" t="s">
        <v>489</v>
      </c>
      <c r="P36" s="193"/>
      <c r="Q36" s="193"/>
    </row>
    <row r="37" spans="1:17" ht="15.75" thickBot="1">
      <c r="A37" s="11"/>
      <c r="B37" s="116"/>
      <c r="C37" s="191" t="s">
        <v>488</v>
      </c>
      <c r="D37" s="191"/>
      <c r="E37" s="191"/>
      <c r="F37" s="34"/>
      <c r="G37" s="191"/>
      <c r="H37" s="191"/>
      <c r="I37" s="191"/>
      <c r="J37" s="34"/>
      <c r="K37" s="191" t="s">
        <v>488</v>
      </c>
      <c r="L37" s="191"/>
      <c r="M37" s="191"/>
      <c r="N37" s="34"/>
      <c r="O37" s="191"/>
      <c r="P37" s="191"/>
      <c r="Q37" s="191"/>
    </row>
    <row r="38" spans="1:17" ht="15.75" thickTop="1">
      <c r="A38" s="11"/>
      <c r="B38" s="17" t="s">
        <v>490</v>
      </c>
      <c r="C38" s="30"/>
      <c r="D38" s="30"/>
      <c r="E38" s="30"/>
      <c r="F38" s="20"/>
      <c r="G38" s="30"/>
      <c r="H38" s="30"/>
      <c r="I38" s="30"/>
      <c r="J38" s="20"/>
      <c r="K38" s="30"/>
      <c r="L38" s="30"/>
      <c r="M38" s="30"/>
      <c r="N38" s="20"/>
      <c r="O38" s="30"/>
      <c r="P38" s="30"/>
      <c r="Q38" s="30"/>
    </row>
    <row r="39" spans="1:17">
      <c r="A39" s="11"/>
      <c r="B39" s="43" t="s">
        <v>491</v>
      </c>
      <c r="C39" s="43" t="s">
        <v>292</v>
      </c>
      <c r="D39" s="37">
        <v>99443</v>
      </c>
      <c r="E39" s="39"/>
      <c r="F39" s="39"/>
      <c r="G39" s="43" t="s">
        <v>292</v>
      </c>
      <c r="H39" s="37">
        <v>95734</v>
      </c>
      <c r="I39" s="39"/>
      <c r="J39" s="39"/>
      <c r="K39" s="43" t="s">
        <v>292</v>
      </c>
      <c r="L39" s="37">
        <v>72540</v>
      </c>
      <c r="M39" s="39"/>
      <c r="N39" s="39"/>
      <c r="O39" s="43" t="s">
        <v>292</v>
      </c>
      <c r="P39" s="37">
        <v>61734</v>
      </c>
      <c r="Q39" s="39"/>
    </row>
    <row r="40" spans="1:17">
      <c r="A40" s="11"/>
      <c r="B40" s="43"/>
      <c r="C40" s="43"/>
      <c r="D40" s="37"/>
      <c r="E40" s="39"/>
      <c r="F40" s="39"/>
      <c r="G40" s="43"/>
      <c r="H40" s="37"/>
      <c r="I40" s="39"/>
      <c r="J40" s="39"/>
      <c r="K40" s="43"/>
      <c r="L40" s="37"/>
      <c r="M40" s="39"/>
      <c r="N40" s="39"/>
      <c r="O40" s="43"/>
      <c r="P40" s="37"/>
      <c r="Q40" s="39"/>
    </row>
    <row r="41" spans="1:17">
      <c r="A41" s="11"/>
      <c r="B41" s="20"/>
      <c r="C41" s="34"/>
      <c r="D41" s="34"/>
      <c r="E41" s="34"/>
      <c r="F41" s="20"/>
      <c r="G41" s="34"/>
      <c r="H41" s="34"/>
      <c r="I41" s="34"/>
      <c r="J41" s="20"/>
      <c r="K41" s="34"/>
      <c r="L41" s="34"/>
      <c r="M41" s="34"/>
      <c r="N41" s="20"/>
      <c r="O41" s="34"/>
      <c r="P41" s="34"/>
      <c r="Q41" s="34"/>
    </row>
    <row r="42" spans="1:17">
      <c r="A42" s="11"/>
      <c r="B42" s="89" t="s">
        <v>492</v>
      </c>
      <c r="C42" s="33"/>
      <c r="D42" s="33"/>
      <c r="E42" s="34"/>
      <c r="F42" s="34"/>
      <c r="G42" s="33"/>
      <c r="H42" s="33"/>
      <c r="I42" s="34"/>
      <c r="J42" s="34"/>
      <c r="K42" s="33"/>
      <c r="L42" s="33"/>
      <c r="M42" s="34"/>
      <c r="N42" s="34"/>
      <c r="O42" s="33"/>
      <c r="P42" s="33"/>
      <c r="Q42" s="34"/>
    </row>
    <row r="43" spans="1:17">
      <c r="A43" s="11"/>
      <c r="B43" s="89"/>
      <c r="C43" s="33"/>
      <c r="D43" s="33"/>
      <c r="E43" s="34"/>
      <c r="F43" s="34"/>
      <c r="G43" s="33"/>
      <c r="H43" s="33"/>
      <c r="I43" s="34"/>
      <c r="J43" s="34"/>
      <c r="K43" s="33"/>
      <c r="L43" s="33"/>
      <c r="M43" s="34"/>
      <c r="N43" s="34"/>
      <c r="O43" s="33"/>
      <c r="P43" s="33"/>
      <c r="Q43" s="34"/>
    </row>
    <row r="44" spans="1:17">
      <c r="A44" s="11"/>
      <c r="B44" s="43" t="s">
        <v>493</v>
      </c>
      <c r="C44" s="43" t="s">
        <v>292</v>
      </c>
      <c r="D44" s="37">
        <v>2055807</v>
      </c>
      <c r="E44" s="39"/>
      <c r="F44" s="39"/>
      <c r="G44" s="43" t="s">
        <v>292</v>
      </c>
      <c r="H44" s="37">
        <v>2028558</v>
      </c>
      <c r="I44" s="39"/>
      <c r="J44" s="39"/>
      <c r="K44" s="43" t="s">
        <v>292</v>
      </c>
      <c r="L44" s="37">
        <v>1878208</v>
      </c>
      <c r="M44" s="39"/>
      <c r="N44" s="39"/>
      <c r="O44" s="43" t="s">
        <v>292</v>
      </c>
      <c r="P44" s="37">
        <v>1835157</v>
      </c>
      <c r="Q44" s="39"/>
    </row>
    <row r="45" spans="1:17">
      <c r="A45" s="11"/>
      <c r="B45" s="43"/>
      <c r="C45" s="43"/>
      <c r="D45" s="37"/>
      <c r="E45" s="39"/>
      <c r="F45" s="39"/>
      <c r="G45" s="43"/>
      <c r="H45" s="37"/>
      <c r="I45" s="39"/>
      <c r="J45" s="39"/>
      <c r="K45" s="43"/>
      <c r="L45" s="37"/>
      <c r="M45" s="39"/>
      <c r="N45" s="39"/>
      <c r="O45" s="43"/>
      <c r="P45" s="37"/>
      <c r="Q45" s="39"/>
    </row>
    <row r="46" spans="1:17">
      <c r="A46" s="11"/>
      <c r="B46" s="10"/>
      <c r="C46" s="10"/>
      <c r="D46" s="10"/>
      <c r="E46" s="10"/>
      <c r="F46" s="10"/>
      <c r="G46" s="10"/>
      <c r="H46" s="10"/>
      <c r="I46" s="10"/>
      <c r="J46" s="10"/>
      <c r="K46" s="10"/>
      <c r="L46" s="10"/>
      <c r="M46" s="10"/>
      <c r="N46" s="10"/>
      <c r="O46" s="10"/>
      <c r="P46" s="10"/>
      <c r="Q46" s="10"/>
    </row>
    <row r="47" spans="1:17" ht="25.5" customHeight="1">
      <c r="A47" s="11"/>
      <c r="B47" s="90" t="s">
        <v>494</v>
      </c>
      <c r="C47" s="90"/>
      <c r="D47" s="90"/>
      <c r="E47" s="90"/>
      <c r="F47" s="90"/>
      <c r="G47" s="90"/>
      <c r="H47" s="90"/>
      <c r="I47" s="90"/>
      <c r="J47" s="90"/>
      <c r="K47" s="90"/>
      <c r="L47" s="90"/>
      <c r="M47" s="90"/>
      <c r="N47" s="90"/>
      <c r="O47" s="90"/>
      <c r="P47" s="90"/>
      <c r="Q47" s="90"/>
    </row>
    <row r="48" spans="1:17">
      <c r="A48" s="11"/>
      <c r="B48" s="10"/>
      <c r="C48" s="10"/>
      <c r="D48" s="10"/>
      <c r="E48" s="10"/>
      <c r="F48" s="10"/>
      <c r="G48" s="10"/>
      <c r="H48" s="10"/>
      <c r="I48" s="10"/>
      <c r="J48" s="10"/>
      <c r="K48" s="10"/>
      <c r="L48" s="10"/>
      <c r="M48" s="10"/>
      <c r="N48" s="10"/>
      <c r="O48" s="10"/>
      <c r="P48" s="10"/>
      <c r="Q48" s="10"/>
    </row>
    <row r="49" spans="1:17" ht="51" customHeight="1">
      <c r="A49" s="11"/>
      <c r="B49" s="90" t="s">
        <v>495</v>
      </c>
      <c r="C49" s="90"/>
      <c r="D49" s="90"/>
      <c r="E49" s="90"/>
      <c r="F49" s="90"/>
      <c r="G49" s="90"/>
      <c r="H49" s="90"/>
      <c r="I49" s="90"/>
      <c r="J49" s="90"/>
      <c r="K49" s="90"/>
      <c r="L49" s="90"/>
      <c r="M49" s="90"/>
      <c r="N49" s="90"/>
      <c r="O49" s="90"/>
      <c r="P49" s="90"/>
      <c r="Q49" s="90"/>
    </row>
    <row r="50" spans="1:17">
      <c r="A50" s="11"/>
      <c r="B50" s="10"/>
      <c r="C50" s="10"/>
      <c r="D50" s="10"/>
      <c r="E50" s="10"/>
      <c r="F50" s="10"/>
      <c r="G50" s="10"/>
      <c r="H50" s="10"/>
      <c r="I50" s="10"/>
      <c r="J50" s="10"/>
      <c r="K50" s="10"/>
      <c r="L50" s="10"/>
      <c r="M50" s="10"/>
      <c r="N50" s="10"/>
      <c r="O50" s="10"/>
      <c r="P50" s="10"/>
      <c r="Q50" s="10"/>
    </row>
    <row r="51" spans="1:17" ht="25.5" customHeight="1">
      <c r="A51" s="11"/>
      <c r="B51" s="90" t="s">
        <v>496</v>
      </c>
      <c r="C51" s="90"/>
      <c r="D51" s="90"/>
      <c r="E51" s="90"/>
      <c r="F51" s="90"/>
      <c r="G51" s="90"/>
      <c r="H51" s="90"/>
      <c r="I51" s="90"/>
      <c r="J51" s="90"/>
      <c r="K51" s="90"/>
      <c r="L51" s="90"/>
      <c r="M51" s="90"/>
      <c r="N51" s="90"/>
      <c r="O51" s="90"/>
      <c r="P51" s="90"/>
      <c r="Q51" s="90"/>
    </row>
    <row r="52" spans="1:17">
      <c r="A52" s="11"/>
      <c r="B52" s="10"/>
      <c r="C52" s="10"/>
      <c r="D52" s="10"/>
      <c r="E52" s="10"/>
      <c r="F52" s="10"/>
      <c r="G52" s="10"/>
      <c r="H52" s="10"/>
      <c r="I52" s="10"/>
      <c r="J52" s="10"/>
      <c r="K52" s="10"/>
      <c r="L52" s="10"/>
      <c r="M52" s="10"/>
      <c r="N52" s="10"/>
      <c r="O52" s="10"/>
      <c r="P52" s="10"/>
      <c r="Q52" s="10"/>
    </row>
    <row r="53" spans="1:17" ht="25.5" customHeight="1">
      <c r="A53" s="11"/>
      <c r="B53" s="90" t="s">
        <v>497</v>
      </c>
      <c r="C53" s="90"/>
      <c r="D53" s="90"/>
      <c r="E53" s="90"/>
      <c r="F53" s="90"/>
      <c r="G53" s="90"/>
      <c r="H53" s="90"/>
      <c r="I53" s="90"/>
      <c r="J53" s="90"/>
      <c r="K53" s="90"/>
      <c r="L53" s="90"/>
      <c r="M53" s="90"/>
      <c r="N53" s="90"/>
      <c r="O53" s="90"/>
      <c r="P53" s="90"/>
      <c r="Q53" s="90"/>
    </row>
    <row r="54" spans="1:17">
      <c r="A54" s="11"/>
      <c r="B54" s="10"/>
      <c r="C54" s="10"/>
      <c r="D54" s="10"/>
      <c r="E54" s="10"/>
      <c r="F54" s="10"/>
      <c r="G54" s="10"/>
      <c r="H54" s="10"/>
      <c r="I54" s="10"/>
      <c r="J54" s="10"/>
      <c r="K54" s="10"/>
      <c r="L54" s="10"/>
      <c r="M54" s="10"/>
      <c r="N54" s="10"/>
      <c r="O54" s="10"/>
      <c r="P54" s="10"/>
      <c r="Q54" s="10"/>
    </row>
    <row r="55" spans="1:17">
      <c r="A55" s="11"/>
      <c r="B55" s="196" t="s">
        <v>498</v>
      </c>
      <c r="C55" s="196"/>
      <c r="D55" s="196"/>
      <c r="E55" s="196"/>
      <c r="F55" s="196"/>
      <c r="G55" s="196"/>
      <c r="H55" s="196"/>
      <c r="I55" s="196"/>
      <c r="J55" s="196"/>
      <c r="K55" s="196"/>
      <c r="L55" s="196"/>
      <c r="M55" s="196"/>
      <c r="N55" s="196"/>
      <c r="O55" s="196"/>
      <c r="P55" s="196"/>
      <c r="Q55" s="196"/>
    </row>
  </sheetData>
  <mergeCells count="199">
    <mergeCell ref="B52:Q52"/>
    <mergeCell ref="B53:Q53"/>
    <mergeCell ref="B54:Q54"/>
    <mergeCell ref="B55:Q55"/>
    <mergeCell ref="B46:Q46"/>
    <mergeCell ref="B47:Q47"/>
    <mergeCell ref="B48:Q48"/>
    <mergeCell ref="B49:Q49"/>
    <mergeCell ref="B50:Q50"/>
    <mergeCell ref="B51:Q51"/>
    <mergeCell ref="B5:Q5"/>
    <mergeCell ref="B6:Q6"/>
    <mergeCell ref="B7:Q7"/>
    <mergeCell ref="B20:Q20"/>
    <mergeCell ref="B21:Q21"/>
    <mergeCell ref="B30:Q30"/>
    <mergeCell ref="N44:N45"/>
    <mergeCell ref="O44:O45"/>
    <mergeCell ref="P44:P45"/>
    <mergeCell ref="Q44:Q45"/>
    <mergeCell ref="A1:A2"/>
    <mergeCell ref="B1:Q1"/>
    <mergeCell ref="B2:Q2"/>
    <mergeCell ref="B3:Q3"/>
    <mergeCell ref="A4:A5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K36:M36"/>
    <mergeCell ref="K37:M37"/>
    <mergeCell ref="N36:N37"/>
    <mergeCell ref="O36:Q37"/>
    <mergeCell ref="C38:E38"/>
    <mergeCell ref="G38:I38"/>
    <mergeCell ref="K38:M38"/>
    <mergeCell ref="O38:Q38"/>
    <mergeCell ref="B36:B37"/>
    <mergeCell ref="C36:E36"/>
    <mergeCell ref="C37:E37"/>
    <mergeCell ref="F36:F37"/>
    <mergeCell ref="G36:I37"/>
    <mergeCell ref="J36:J37"/>
    <mergeCell ref="N28:N29"/>
    <mergeCell ref="O28:O29"/>
    <mergeCell ref="P28:P29"/>
    <mergeCell ref="Q28:Q29"/>
    <mergeCell ref="B33:Q33"/>
    <mergeCell ref="C35:I35"/>
    <mergeCell ref="K35:Q35"/>
    <mergeCell ref="B31:Q31"/>
    <mergeCell ref="B32:Q32"/>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8:N19"/>
    <mergeCell ref="O18:O19"/>
    <mergeCell ref="P18:P19"/>
    <mergeCell ref="Q18:Q19"/>
    <mergeCell ref="B22:Q22"/>
    <mergeCell ref="C24:E24"/>
    <mergeCell ref="G24:Q2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499</v>
      </c>
      <c r="B1" s="1" t="s">
        <v>1</v>
      </c>
    </row>
    <row r="2" spans="1:2">
      <c r="A2" s="8"/>
      <c r="B2" s="1" t="s">
        <v>2</v>
      </c>
    </row>
    <row r="3" spans="1:2" ht="30">
      <c r="A3" s="3" t="s">
        <v>500</v>
      </c>
      <c r="B3" s="4" t="s">
        <v>6</v>
      </c>
    </row>
    <row r="4" spans="1:2">
      <c r="A4" s="11" t="s">
        <v>499</v>
      </c>
      <c r="B4" s="4" t="s">
        <v>6</v>
      </c>
    </row>
    <row r="5" spans="1:2" ht="26.25">
      <c r="A5" s="11"/>
      <c r="B5" s="13" t="s">
        <v>499</v>
      </c>
    </row>
    <row r="6" spans="1:2" ht="115.5">
      <c r="A6" s="11"/>
      <c r="B6" s="14" t="s">
        <v>501</v>
      </c>
    </row>
    <row r="7" spans="1:2">
      <c r="A7" s="11"/>
      <c r="B7" s="4"/>
    </row>
    <row r="8" spans="1:2" ht="141">
      <c r="A8" s="11"/>
      <c r="B8" s="14" t="s">
        <v>502</v>
      </c>
    </row>
    <row r="9" spans="1:2">
      <c r="A9" s="11"/>
      <c r="B9" s="4"/>
    </row>
    <row r="10" spans="1:2" ht="90">
      <c r="A10" s="11"/>
      <c r="B10" s="14" t="s">
        <v>503</v>
      </c>
    </row>
    <row r="11" spans="1:2">
      <c r="A11" s="11"/>
      <c r="B11" s="4"/>
    </row>
    <row r="12" spans="1:2" ht="192">
      <c r="A12" s="11"/>
      <c r="B12" s="14" t="s">
        <v>504</v>
      </c>
    </row>
    <row r="13" spans="1:2">
      <c r="A13" s="11"/>
      <c r="B13" s="4"/>
    </row>
    <row r="14" spans="1:2" ht="128.25">
      <c r="A14" s="11"/>
      <c r="B14" s="14" t="s">
        <v>505</v>
      </c>
    </row>
    <row r="15" spans="1:2">
      <c r="A15" s="11"/>
      <c r="B15" s="4"/>
    </row>
    <row r="16" spans="1:2" ht="77.25">
      <c r="A16" s="11"/>
      <c r="B16" s="14" t="s">
        <v>506</v>
      </c>
    </row>
    <row r="17" spans="1:2">
      <c r="A17" s="11"/>
      <c r="B17" s="4"/>
    </row>
    <row r="18" spans="1:2" ht="90">
      <c r="A18" s="11"/>
      <c r="B18" s="14" t="s">
        <v>507</v>
      </c>
    </row>
    <row r="19" spans="1:2">
      <c r="A19" s="11"/>
      <c r="B19" s="4"/>
    </row>
    <row r="20" spans="1:2" ht="153.75">
      <c r="A20" s="11"/>
      <c r="B20" s="16" t="s">
        <v>508</v>
      </c>
    </row>
    <row r="21" spans="1:2">
      <c r="A21" s="11"/>
      <c r="B21" s="4"/>
    </row>
    <row r="22" spans="1:2" ht="179.25">
      <c r="A22" s="11"/>
      <c r="B22" s="14" t="s">
        <v>509</v>
      </c>
    </row>
    <row r="23" spans="1:2">
      <c r="A23" s="11"/>
      <c r="B23" s="4"/>
    </row>
    <row r="24" spans="1:2" ht="115.5">
      <c r="A24" s="11"/>
      <c r="B24" s="14" t="s">
        <v>510</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22.42578125" customWidth="1"/>
    <col min="4" max="4" width="4.85546875" customWidth="1"/>
    <col min="5" max="6" width="22.42578125" customWidth="1"/>
  </cols>
  <sheetData>
    <row r="1" spans="1:6" ht="15" customHeight="1">
      <c r="A1" s="8" t="s">
        <v>511</v>
      </c>
      <c r="B1" s="8" t="s">
        <v>1</v>
      </c>
      <c r="C1" s="8"/>
      <c r="D1" s="8"/>
      <c r="E1" s="8"/>
      <c r="F1" s="8"/>
    </row>
    <row r="2" spans="1:6" ht="15" customHeight="1">
      <c r="A2" s="8"/>
      <c r="B2" s="8" t="s">
        <v>2</v>
      </c>
      <c r="C2" s="8"/>
      <c r="D2" s="8"/>
      <c r="E2" s="8"/>
      <c r="F2" s="8"/>
    </row>
    <row r="3" spans="1:6" ht="30">
      <c r="A3" s="3" t="s">
        <v>512</v>
      </c>
      <c r="B3" s="10" t="s">
        <v>6</v>
      </c>
      <c r="C3" s="10"/>
      <c r="D3" s="10"/>
      <c r="E3" s="10"/>
      <c r="F3" s="10"/>
    </row>
    <row r="4" spans="1:6" ht="15" customHeight="1">
      <c r="A4" s="11" t="s">
        <v>511</v>
      </c>
      <c r="B4" s="10" t="s">
        <v>6</v>
      </c>
      <c r="C4" s="10"/>
      <c r="D4" s="10"/>
      <c r="E4" s="10"/>
      <c r="F4" s="10"/>
    </row>
    <row r="5" spans="1:6">
      <c r="A5" s="11"/>
      <c r="B5" s="174" t="s">
        <v>511</v>
      </c>
      <c r="C5" s="174"/>
      <c r="D5" s="174"/>
      <c r="E5" s="174"/>
      <c r="F5" s="174"/>
    </row>
    <row r="6" spans="1:6" ht="63.75" customHeight="1">
      <c r="A6" s="11"/>
      <c r="B6" s="90" t="s">
        <v>513</v>
      </c>
      <c r="C6" s="90"/>
      <c r="D6" s="90"/>
      <c r="E6" s="90"/>
      <c r="F6" s="90"/>
    </row>
    <row r="7" spans="1:6">
      <c r="A7" s="11"/>
      <c r="B7" s="10"/>
      <c r="C7" s="10"/>
      <c r="D7" s="10"/>
      <c r="E7" s="10"/>
      <c r="F7" s="10"/>
    </row>
    <row r="8" spans="1:6" ht="127.5" customHeight="1">
      <c r="A8" s="11"/>
      <c r="B8" s="90" t="s">
        <v>514</v>
      </c>
      <c r="C8" s="90"/>
      <c r="D8" s="90"/>
      <c r="E8" s="90"/>
      <c r="F8" s="90"/>
    </row>
    <row r="9" spans="1:6" ht="102" customHeight="1">
      <c r="A9" s="11"/>
      <c r="B9" s="90" t="s">
        <v>515</v>
      </c>
      <c r="C9" s="90"/>
      <c r="D9" s="90"/>
      <c r="E9" s="90"/>
      <c r="F9" s="90"/>
    </row>
    <row r="10" spans="1:6" ht="114.75" customHeight="1">
      <c r="A10" s="11"/>
      <c r="B10" s="90" t="s">
        <v>516</v>
      </c>
      <c r="C10" s="90"/>
      <c r="D10" s="90"/>
      <c r="E10" s="90"/>
      <c r="F10" s="90"/>
    </row>
    <row r="11" spans="1:6" ht="25.5" customHeight="1">
      <c r="A11" s="11"/>
      <c r="B11" s="90" t="s">
        <v>517</v>
      </c>
      <c r="C11" s="90"/>
      <c r="D11" s="90"/>
      <c r="E11" s="90"/>
      <c r="F11" s="90"/>
    </row>
    <row r="12" spans="1:6" ht="25.5" customHeight="1">
      <c r="A12" s="11"/>
      <c r="B12" s="90" t="s">
        <v>518</v>
      </c>
      <c r="C12" s="90"/>
      <c r="D12" s="90"/>
      <c r="E12" s="90"/>
      <c r="F12" s="90"/>
    </row>
    <row r="13" spans="1:6" ht="63.75" customHeight="1">
      <c r="A13" s="11"/>
      <c r="B13" s="90" t="s">
        <v>519</v>
      </c>
      <c r="C13" s="90"/>
      <c r="D13" s="90"/>
      <c r="E13" s="90"/>
      <c r="F13" s="90"/>
    </row>
    <row r="14" spans="1:6" ht="38.25" customHeight="1">
      <c r="A14" s="11"/>
      <c r="B14" s="90" t="s">
        <v>520</v>
      </c>
      <c r="C14" s="90"/>
      <c r="D14" s="90"/>
      <c r="E14" s="90"/>
      <c r="F14" s="90"/>
    </row>
    <row r="15" spans="1:6" ht="25.5" customHeight="1">
      <c r="A15" s="11"/>
      <c r="B15" s="90" t="s">
        <v>521</v>
      </c>
      <c r="C15" s="90"/>
      <c r="D15" s="90"/>
      <c r="E15" s="90"/>
      <c r="F15" s="90"/>
    </row>
    <row r="16" spans="1:6">
      <c r="A16" s="11"/>
      <c r="B16" s="28"/>
      <c r="C16" s="28"/>
      <c r="D16" s="28"/>
      <c r="E16" s="28"/>
      <c r="F16" s="28"/>
    </row>
    <row r="17" spans="1:6">
      <c r="A17" s="11"/>
      <c r="B17" s="18"/>
      <c r="C17" s="18"/>
      <c r="D17" s="18"/>
      <c r="E17" s="18"/>
      <c r="F17" s="18"/>
    </row>
    <row r="18" spans="1:6" ht="15.75" thickBot="1">
      <c r="A18" s="11"/>
      <c r="B18" s="197" t="s">
        <v>522</v>
      </c>
      <c r="C18" s="20"/>
      <c r="D18" s="92" t="s">
        <v>153</v>
      </c>
      <c r="E18" s="92"/>
      <c r="F18" s="92"/>
    </row>
    <row r="19" spans="1:6">
      <c r="A19" s="11"/>
      <c r="B19" s="76">
        <v>2014</v>
      </c>
      <c r="C19" s="39"/>
      <c r="D19" s="76" t="s">
        <v>292</v>
      </c>
      <c r="E19" s="78">
        <v>123212</v>
      </c>
      <c r="F19" s="80"/>
    </row>
    <row r="20" spans="1:6">
      <c r="A20" s="11"/>
      <c r="B20" s="43"/>
      <c r="C20" s="39"/>
      <c r="D20" s="43"/>
      <c r="E20" s="37"/>
      <c r="F20" s="39"/>
    </row>
    <row r="21" spans="1:6">
      <c r="A21" s="11"/>
      <c r="B21" s="31">
        <v>2015</v>
      </c>
      <c r="C21" s="34"/>
      <c r="D21" s="35">
        <v>301591</v>
      </c>
      <c r="E21" s="35"/>
      <c r="F21" s="34"/>
    </row>
    <row r="22" spans="1:6">
      <c r="A22" s="11"/>
      <c r="B22" s="31"/>
      <c r="C22" s="34"/>
      <c r="D22" s="35"/>
      <c r="E22" s="35"/>
      <c r="F22" s="34"/>
    </row>
    <row r="23" spans="1:6">
      <c r="A23" s="11"/>
      <c r="B23" s="43">
        <v>2016</v>
      </c>
      <c r="C23" s="39"/>
      <c r="D23" s="37">
        <v>168899</v>
      </c>
      <c r="E23" s="37"/>
      <c r="F23" s="39"/>
    </row>
    <row r="24" spans="1:6">
      <c r="A24" s="11"/>
      <c r="B24" s="43"/>
      <c r="C24" s="39"/>
      <c r="D24" s="37"/>
      <c r="E24" s="37"/>
      <c r="F24" s="39"/>
    </row>
    <row r="25" spans="1:6">
      <c r="A25" s="11"/>
      <c r="B25" s="31">
        <v>2017</v>
      </c>
      <c r="C25" s="34"/>
      <c r="D25" s="35">
        <v>137035</v>
      </c>
      <c r="E25" s="35"/>
      <c r="F25" s="34"/>
    </row>
    <row r="26" spans="1:6">
      <c r="A26" s="11"/>
      <c r="B26" s="31"/>
      <c r="C26" s="34"/>
      <c r="D26" s="35"/>
      <c r="E26" s="35"/>
      <c r="F26" s="34"/>
    </row>
    <row r="27" spans="1:6">
      <c r="A27" s="11"/>
      <c r="B27" s="43">
        <v>2018</v>
      </c>
      <c r="C27" s="39"/>
      <c r="D27" s="37">
        <v>188764</v>
      </c>
      <c r="E27" s="37"/>
      <c r="F27" s="39"/>
    </row>
    <row r="28" spans="1:6">
      <c r="A28" s="11"/>
      <c r="B28" s="43"/>
      <c r="C28" s="39"/>
      <c r="D28" s="37"/>
      <c r="E28" s="37"/>
      <c r="F28" s="39"/>
    </row>
    <row r="29" spans="1:6">
      <c r="A29" s="11"/>
      <c r="B29" s="31" t="s">
        <v>523</v>
      </c>
      <c r="C29" s="34"/>
      <c r="D29" s="35">
        <v>731988</v>
      </c>
      <c r="E29" s="35"/>
      <c r="F29" s="34"/>
    </row>
    <row r="30" spans="1:6" ht="15.75" thickBot="1">
      <c r="A30" s="11"/>
      <c r="B30" s="31"/>
      <c r="C30" s="34"/>
      <c r="D30" s="73"/>
      <c r="E30" s="73"/>
      <c r="F30" s="72"/>
    </row>
    <row r="31" spans="1:6">
      <c r="A31" s="11"/>
      <c r="B31" s="39"/>
      <c r="C31" s="39"/>
      <c r="D31" s="76" t="s">
        <v>292</v>
      </c>
      <c r="E31" s="78">
        <v>1651489</v>
      </c>
      <c r="F31" s="80"/>
    </row>
    <row r="32" spans="1:6" ht="15.75" thickBot="1">
      <c r="A32" s="11"/>
      <c r="B32" s="39"/>
      <c r="C32" s="39"/>
      <c r="D32" s="63"/>
      <c r="E32" s="53"/>
      <c r="F32" s="55"/>
    </row>
    <row r="33" ht="15.75" thickTop="1"/>
  </sheetData>
  <mergeCells count="49">
    <mergeCell ref="B15:F15"/>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6:F16"/>
    <mergeCell ref="D18:F18"/>
    <mergeCell ref="B19:B20"/>
    <mergeCell ref="C19:C20"/>
    <mergeCell ref="D19:D20"/>
    <mergeCell ref="E19:E20"/>
    <mergeCell ref="F19:F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3" width="36.5703125" bestFit="1" customWidth="1"/>
    <col min="4" max="4" width="18.140625" customWidth="1"/>
    <col min="5" max="5" width="19.28515625" customWidth="1"/>
    <col min="6" max="6" width="3.85546875" customWidth="1"/>
    <col min="7" max="7" width="5" customWidth="1"/>
    <col min="8" max="8" width="16.7109375" customWidth="1"/>
    <col min="9" max="9" width="14.140625" customWidth="1"/>
    <col min="10" max="11" width="23.28515625" customWidth="1"/>
    <col min="12" max="12" width="5" customWidth="1"/>
    <col min="13" max="13" width="14.140625" customWidth="1"/>
    <col min="14" max="14" width="23.28515625" customWidth="1"/>
  </cols>
  <sheetData>
    <row r="1" spans="1:14" ht="30" customHeight="1">
      <c r="A1" s="8" t="s">
        <v>5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25</v>
      </c>
      <c r="B3" s="10" t="s">
        <v>6</v>
      </c>
      <c r="C3" s="10"/>
      <c r="D3" s="10"/>
      <c r="E3" s="10"/>
      <c r="F3" s="10"/>
      <c r="G3" s="10"/>
      <c r="H3" s="10"/>
      <c r="I3" s="10"/>
      <c r="J3" s="10"/>
      <c r="K3" s="10"/>
      <c r="L3" s="10"/>
      <c r="M3" s="10"/>
      <c r="N3" s="10"/>
    </row>
    <row r="4" spans="1:14" ht="15" customHeight="1">
      <c r="A4" s="11" t="s">
        <v>524</v>
      </c>
      <c r="B4" s="10" t="s">
        <v>6</v>
      </c>
      <c r="C4" s="10"/>
      <c r="D4" s="10"/>
      <c r="E4" s="10"/>
      <c r="F4" s="10"/>
      <c r="G4" s="10"/>
      <c r="H4" s="10"/>
      <c r="I4" s="10"/>
      <c r="J4" s="10"/>
      <c r="K4" s="10"/>
      <c r="L4" s="10"/>
      <c r="M4" s="10"/>
      <c r="N4" s="10"/>
    </row>
    <row r="5" spans="1:14">
      <c r="A5" s="11"/>
      <c r="B5" s="174" t="s">
        <v>524</v>
      </c>
      <c r="C5" s="174"/>
      <c r="D5" s="174"/>
      <c r="E5" s="174"/>
      <c r="F5" s="174"/>
      <c r="G5" s="174"/>
      <c r="H5" s="174"/>
      <c r="I5" s="174"/>
      <c r="J5" s="174"/>
      <c r="K5" s="174"/>
      <c r="L5" s="174"/>
      <c r="M5" s="174"/>
      <c r="N5" s="174"/>
    </row>
    <row r="6" spans="1:14" ht="38.25" customHeight="1">
      <c r="A6" s="11"/>
      <c r="B6" s="90" t="s">
        <v>526</v>
      </c>
      <c r="C6" s="90"/>
      <c r="D6" s="90"/>
      <c r="E6" s="90"/>
      <c r="F6" s="90"/>
      <c r="G6" s="90"/>
      <c r="H6" s="90"/>
      <c r="I6" s="90"/>
      <c r="J6" s="90"/>
      <c r="K6" s="90"/>
      <c r="L6" s="90"/>
      <c r="M6" s="90"/>
      <c r="N6" s="90"/>
    </row>
    <row r="7" spans="1:14" ht="89.25" customHeight="1">
      <c r="A7" s="11"/>
      <c r="B7" s="90" t="s">
        <v>527</v>
      </c>
      <c r="C7" s="90"/>
      <c r="D7" s="90"/>
      <c r="E7" s="90"/>
      <c r="F7" s="90"/>
      <c r="G7" s="90"/>
      <c r="H7" s="90"/>
      <c r="I7" s="90"/>
      <c r="J7" s="90"/>
      <c r="K7" s="90"/>
      <c r="L7" s="90"/>
      <c r="M7" s="90"/>
      <c r="N7" s="90"/>
    </row>
    <row r="8" spans="1:14">
      <c r="A8" s="11"/>
      <c r="B8" s="10"/>
      <c r="C8" s="10"/>
      <c r="D8" s="10"/>
      <c r="E8" s="10"/>
      <c r="F8" s="10"/>
      <c r="G8" s="10"/>
      <c r="H8" s="10"/>
      <c r="I8" s="10"/>
      <c r="J8" s="10"/>
      <c r="K8" s="10"/>
      <c r="L8" s="10"/>
      <c r="M8" s="10"/>
      <c r="N8" s="10"/>
    </row>
    <row r="9" spans="1:14">
      <c r="A9" s="11"/>
      <c r="B9" s="90" t="s">
        <v>528</v>
      </c>
      <c r="C9" s="90"/>
      <c r="D9" s="90"/>
      <c r="E9" s="90"/>
      <c r="F9" s="90"/>
      <c r="G9" s="90"/>
      <c r="H9" s="90"/>
      <c r="I9" s="90"/>
      <c r="J9" s="90"/>
      <c r="K9" s="90"/>
      <c r="L9" s="90"/>
      <c r="M9" s="90"/>
      <c r="N9" s="90"/>
    </row>
    <row r="10" spans="1:14">
      <c r="A10" s="11"/>
      <c r="B10" s="10"/>
      <c r="C10" s="10"/>
      <c r="D10" s="10"/>
      <c r="E10" s="10"/>
      <c r="F10" s="10"/>
      <c r="G10" s="10"/>
      <c r="H10" s="10"/>
      <c r="I10" s="10"/>
      <c r="J10" s="10"/>
      <c r="K10" s="10"/>
      <c r="L10" s="10"/>
      <c r="M10" s="10"/>
      <c r="N10" s="10"/>
    </row>
    <row r="11" spans="1:14" ht="25.5" customHeight="1">
      <c r="A11" s="11"/>
      <c r="B11" s="90" t="s">
        <v>529</v>
      </c>
      <c r="C11" s="90"/>
      <c r="D11" s="90"/>
      <c r="E11" s="90"/>
      <c r="F11" s="90"/>
      <c r="G11" s="90"/>
      <c r="H11" s="90"/>
      <c r="I11" s="90"/>
      <c r="J11" s="90"/>
      <c r="K11" s="90"/>
      <c r="L11" s="90"/>
      <c r="M11" s="90"/>
      <c r="N11" s="90"/>
    </row>
    <row r="12" spans="1:14">
      <c r="A12" s="11"/>
      <c r="B12" s="90" t="s">
        <v>530</v>
      </c>
      <c r="C12" s="90"/>
      <c r="D12" s="90"/>
      <c r="E12" s="90"/>
      <c r="F12" s="90"/>
      <c r="G12" s="90"/>
      <c r="H12" s="90"/>
      <c r="I12" s="90"/>
      <c r="J12" s="90"/>
      <c r="K12" s="90"/>
      <c r="L12" s="90"/>
      <c r="M12" s="90"/>
      <c r="N12" s="90"/>
    </row>
    <row r="13" spans="1:14">
      <c r="A13" s="11"/>
      <c r="B13" s="28"/>
      <c r="C13" s="28"/>
      <c r="D13" s="28"/>
      <c r="E13" s="28"/>
      <c r="F13" s="28"/>
      <c r="G13" s="28"/>
      <c r="H13" s="28"/>
      <c r="I13" s="28"/>
    </row>
    <row r="14" spans="1:14">
      <c r="A14" s="11"/>
      <c r="B14" s="18"/>
      <c r="C14" s="18"/>
      <c r="D14" s="18"/>
      <c r="E14" s="18"/>
      <c r="F14" s="18"/>
      <c r="G14" s="18"/>
      <c r="H14" s="18"/>
      <c r="I14" s="18"/>
    </row>
    <row r="15" spans="1:14" ht="15.75" thickBot="1">
      <c r="A15" s="11"/>
      <c r="B15" s="15"/>
      <c r="C15" s="29" t="s">
        <v>312</v>
      </c>
      <c r="D15" s="29"/>
      <c r="E15" s="29"/>
      <c r="F15" s="29"/>
      <c r="G15" s="29"/>
      <c r="H15" s="29"/>
      <c r="I15" s="29"/>
    </row>
    <row r="16" spans="1:14" ht="16.5" thickTop="1" thickBot="1">
      <c r="A16" s="11"/>
      <c r="B16" s="15" t="s">
        <v>531</v>
      </c>
      <c r="C16" s="199" t="s">
        <v>532</v>
      </c>
      <c r="D16" s="199"/>
      <c r="E16" s="199"/>
      <c r="F16" s="20"/>
      <c r="G16" s="199" t="s">
        <v>533</v>
      </c>
      <c r="H16" s="199"/>
      <c r="I16" s="199"/>
    </row>
    <row r="17" spans="1:14" ht="15.75" thickTop="1">
      <c r="A17" s="11"/>
      <c r="B17" s="43" t="s">
        <v>534</v>
      </c>
      <c r="C17" s="62" t="s">
        <v>292</v>
      </c>
      <c r="D17" s="192">
        <v>28991</v>
      </c>
      <c r="E17" s="66"/>
      <c r="F17" s="39"/>
      <c r="G17" s="62" t="s">
        <v>292</v>
      </c>
      <c r="H17" s="192">
        <v>83896</v>
      </c>
      <c r="I17" s="66"/>
    </row>
    <row r="18" spans="1:14">
      <c r="A18" s="11"/>
      <c r="B18" s="43"/>
      <c r="C18" s="178"/>
      <c r="D18" s="179"/>
      <c r="E18" s="109"/>
      <c r="F18" s="39"/>
      <c r="G18" s="43"/>
      <c r="H18" s="37"/>
      <c r="I18" s="39"/>
    </row>
    <row r="19" spans="1:14" ht="15.75" thickBot="1">
      <c r="A19" s="11"/>
      <c r="B19" s="15" t="s">
        <v>535</v>
      </c>
      <c r="C19" s="59" t="s">
        <v>536</v>
      </c>
      <c r="D19" s="59"/>
      <c r="E19" s="198" t="s">
        <v>294</v>
      </c>
      <c r="F19" s="20"/>
      <c r="G19" s="59" t="s">
        <v>537</v>
      </c>
      <c r="H19" s="59"/>
      <c r="I19" s="198" t="s">
        <v>294</v>
      </c>
    </row>
    <row r="20" spans="1:14" ht="15.75" thickTop="1">
      <c r="A20" s="11"/>
      <c r="B20" s="43" t="s">
        <v>538</v>
      </c>
      <c r="C20" s="62" t="s">
        <v>292</v>
      </c>
      <c r="D20" s="192">
        <v>27491</v>
      </c>
      <c r="E20" s="66"/>
      <c r="F20" s="39"/>
      <c r="G20" s="62" t="s">
        <v>292</v>
      </c>
      <c r="H20" s="192">
        <v>78127</v>
      </c>
      <c r="I20" s="66"/>
    </row>
    <row r="21" spans="1:14" ht="15.75" thickBot="1">
      <c r="A21" s="11"/>
      <c r="B21" s="43"/>
      <c r="C21" s="63"/>
      <c r="D21" s="53"/>
      <c r="E21" s="55"/>
      <c r="F21" s="39"/>
      <c r="G21" s="63"/>
      <c r="H21" s="53"/>
      <c r="I21" s="55"/>
    </row>
    <row r="22" spans="1:14" ht="15.75" thickTop="1">
      <c r="A22" s="11"/>
      <c r="B22" s="31" t="s">
        <v>539</v>
      </c>
      <c r="C22" s="200" t="s">
        <v>292</v>
      </c>
      <c r="D22" s="56" t="s">
        <v>540</v>
      </c>
      <c r="E22" s="200" t="s">
        <v>294</v>
      </c>
      <c r="F22" s="34"/>
      <c r="G22" s="200" t="s">
        <v>292</v>
      </c>
      <c r="H22" s="201">
        <v>3654</v>
      </c>
      <c r="I22" s="57"/>
    </row>
    <row r="23" spans="1:14" ht="15.75" thickBot="1">
      <c r="A23" s="11"/>
      <c r="B23" s="31"/>
      <c r="C23" s="45"/>
      <c r="D23" s="47"/>
      <c r="E23" s="45"/>
      <c r="F23" s="34"/>
      <c r="G23" s="45"/>
      <c r="H23" s="49"/>
      <c r="I23" s="51"/>
    </row>
    <row r="24" spans="1:14" ht="15.75" thickTop="1">
      <c r="A24" s="11"/>
      <c r="B24" s="26" t="s">
        <v>541</v>
      </c>
      <c r="C24" s="202">
        <v>8.1</v>
      </c>
      <c r="D24" s="202"/>
      <c r="E24" s="26" t="s">
        <v>452</v>
      </c>
      <c r="F24" s="24"/>
      <c r="G24" s="202">
        <v>8.1</v>
      </c>
      <c r="H24" s="202"/>
      <c r="I24" s="26" t="s">
        <v>452</v>
      </c>
    </row>
    <row r="25" spans="1:14">
      <c r="A25" s="11"/>
      <c r="B25" s="32" t="s">
        <v>542</v>
      </c>
      <c r="C25" s="203">
        <v>42736</v>
      </c>
      <c r="D25" s="203"/>
      <c r="E25" s="34"/>
      <c r="F25" s="34"/>
      <c r="G25" s="203">
        <v>42736</v>
      </c>
      <c r="H25" s="203"/>
      <c r="I25" s="34"/>
    </row>
    <row r="26" spans="1:14">
      <c r="A26" s="11"/>
      <c r="B26" s="32"/>
      <c r="C26" s="203"/>
      <c r="D26" s="203"/>
      <c r="E26" s="34"/>
      <c r="F26" s="34"/>
      <c r="G26" s="203"/>
      <c r="H26" s="203"/>
      <c r="I26" s="34"/>
    </row>
    <row r="27" spans="1:14">
      <c r="A27" s="11"/>
      <c r="B27" s="36" t="s">
        <v>543</v>
      </c>
      <c r="C27" s="43" t="s">
        <v>292</v>
      </c>
      <c r="D27" s="37">
        <v>14296</v>
      </c>
      <c r="E27" s="39"/>
      <c r="F27" s="39"/>
      <c r="G27" s="43" t="s">
        <v>292</v>
      </c>
      <c r="H27" s="37">
        <v>42579</v>
      </c>
      <c r="I27" s="39"/>
    </row>
    <row r="28" spans="1:14">
      <c r="A28" s="11"/>
      <c r="B28" s="36"/>
      <c r="C28" s="43"/>
      <c r="D28" s="37"/>
      <c r="E28" s="39"/>
      <c r="F28" s="39"/>
      <c r="G28" s="43"/>
      <c r="H28" s="37"/>
      <c r="I28" s="39"/>
    </row>
    <row r="29" spans="1:14">
      <c r="A29" s="11"/>
      <c r="B29" s="31"/>
      <c r="C29" s="31"/>
      <c r="D29" s="31"/>
      <c r="E29" s="31"/>
      <c r="F29" s="31"/>
      <c r="G29" s="31"/>
      <c r="H29" s="31"/>
      <c r="I29" s="31"/>
      <c r="J29" s="31"/>
      <c r="K29" s="31"/>
      <c r="L29" s="31"/>
      <c r="M29" s="31"/>
      <c r="N29" s="31"/>
    </row>
    <row r="30" spans="1:14">
      <c r="A30" s="11"/>
      <c r="B30" s="28"/>
      <c r="C30" s="28"/>
      <c r="D30" s="28"/>
      <c r="E30" s="28"/>
      <c r="F30" s="28"/>
      <c r="G30" s="28"/>
      <c r="H30" s="28"/>
      <c r="I30" s="28"/>
      <c r="J30" s="28"/>
      <c r="K30" s="28"/>
      <c r="L30" s="28"/>
      <c r="M30" s="28"/>
      <c r="N30" s="28"/>
    </row>
    <row r="31" spans="1:14">
      <c r="A31" s="11"/>
      <c r="B31" s="18"/>
      <c r="C31" s="18"/>
      <c r="D31" s="18"/>
      <c r="E31" s="18"/>
      <c r="F31" s="18"/>
      <c r="G31" s="18"/>
      <c r="H31" s="18"/>
      <c r="I31" s="18"/>
      <c r="J31" s="18"/>
      <c r="K31" s="18"/>
      <c r="L31" s="18"/>
      <c r="M31" s="18"/>
      <c r="N31" s="18"/>
    </row>
    <row r="32" spans="1:14" ht="15.75" thickBot="1">
      <c r="A32" s="11"/>
      <c r="B32" s="15" t="s">
        <v>544</v>
      </c>
      <c r="C32" s="20"/>
      <c r="D32" s="29">
        <v>2013</v>
      </c>
      <c r="E32" s="29"/>
      <c r="F32" s="29"/>
      <c r="G32" s="20"/>
      <c r="H32" s="29">
        <v>2012</v>
      </c>
      <c r="I32" s="29"/>
      <c r="J32" s="29"/>
      <c r="K32" s="20"/>
      <c r="L32" s="29">
        <v>2011</v>
      </c>
      <c r="M32" s="29"/>
      <c r="N32" s="29"/>
    </row>
    <row r="33" spans="1:14" ht="15.75" thickTop="1">
      <c r="A33" s="11"/>
      <c r="B33" s="15" t="s">
        <v>312</v>
      </c>
      <c r="C33" s="20"/>
      <c r="D33" s="30"/>
      <c r="E33" s="30"/>
      <c r="F33" s="30"/>
      <c r="G33" s="20"/>
      <c r="H33" s="30"/>
      <c r="I33" s="30"/>
      <c r="J33" s="30"/>
      <c r="K33" s="20"/>
      <c r="L33" s="30"/>
      <c r="M33" s="30"/>
      <c r="N33" s="30"/>
    </row>
    <row r="34" spans="1:14">
      <c r="A34" s="11"/>
      <c r="B34" s="58" t="s">
        <v>545</v>
      </c>
      <c r="C34" s="39"/>
      <c r="D34" s="43" t="s">
        <v>292</v>
      </c>
      <c r="E34" s="37">
        <v>2296</v>
      </c>
      <c r="F34" s="39"/>
      <c r="G34" s="39"/>
      <c r="H34" s="43" t="s">
        <v>292</v>
      </c>
      <c r="I34" s="37">
        <v>6634</v>
      </c>
      <c r="J34" s="39"/>
      <c r="K34" s="39"/>
      <c r="L34" s="43" t="s">
        <v>292</v>
      </c>
      <c r="M34" s="37">
        <v>6900</v>
      </c>
      <c r="N34" s="39"/>
    </row>
    <row r="35" spans="1:14">
      <c r="A35" s="11"/>
      <c r="B35" s="58"/>
      <c r="C35" s="39"/>
      <c r="D35" s="43"/>
      <c r="E35" s="37"/>
      <c r="F35" s="39"/>
      <c r="G35" s="39"/>
      <c r="H35" s="43"/>
      <c r="I35" s="37"/>
      <c r="J35" s="39"/>
      <c r="K35" s="39"/>
      <c r="L35" s="43"/>
      <c r="M35" s="37"/>
      <c r="N35" s="39"/>
    </row>
    <row r="36" spans="1:14">
      <c r="A36" s="11"/>
      <c r="B36" s="204" t="s">
        <v>546</v>
      </c>
      <c r="C36" s="34"/>
      <c r="D36" s="33">
        <v>658</v>
      </c>
      <c r="E36" s="33"/>
      <c r="F36" s="34"/>
      <c r="G36" s="34"/>
      <c r="H36" s="35">
        <v>1868</v>
      </c>
      <c r="I36" s="35"/>
      <c r="J36" s="34"/>
      <c r="K36" s="34"/>
      <c r="L36" s="35">
        <v>1938</v>
      </c>
      <c r="M36" s="35"/>
      <c r="N36" s="34"/>
    </row>
    <row r="37" spans="1:14" ht="15.75" thickBot="1">
      <c r="A37" s="11"/>
      <c r="B37" s="204"/>
      <c r="C37" s="34"/>
      <c r="D37" s="59"/>
      <c r="E37" s="59"/>
      <c r="F37" s="60"/>
      <c r="G37" s="34"/>
      <c r="H37" s="205"/>
      <c r="I37" s="205"/>
      <c r="J37" s="60"/>
      <c r="K37" s="34"/>
      <c r="L37" s="205"/>
      <c r="M37" s="205"/>
      <c r="N37" s="60"/>
    </row>
    <row r="38" spans="1:14" ht="15.75" thickTop="1">
      <c r="A38" s="11"/>
      <c r="B38" s="43"/>
      <c r="C38" s="39"/>
      <c r="D38" s="62" t="s">
        <v>292</v>
      </c>
      <c r="E38" s="192">
        <v>2954</v>
      </c>
      <c r="F38" s="66"/>
      <c r="G38" s="39"/>
      <c r="H38" s="62" t="s">
        <v>292</v>
      </c>
      <c r="I38" s="192">
        <v>8502</v>
      </c>
      <c r="J38" s="66"/>
      <c r="K38" s="39"/>
      <c r="L38" s="62" t="s">
        <v>292</v>
      </c>
      <c r="M38" s="192">
        <v>8838</v>
      </c>
      <c r="N38" s="66"/>
    </row>
    <row r="39" spans="1:14" ht="15.75" thickBot="1">
      <c r="A39" s="11"/>
      <c r="B39" s="43"/>
      <c r="C39" s="39"/>
      <c r="D39" s="63"/>
      <c r="E39" s="53"/>
      <c r="F39" s="55"/>
      <c r="G39" s="39"/>
      <c r="H39" s="63"/>
      <c r="I39" s="53"/>
      <c r="J39" s="55"/>
      <c r="K39" s="39"/>
      <c r="L39" s="63"/>
      <c r="M39" s="53"/>
      <c r="N39" s="55"/>
    </row>
    <row r="40" spans="1:14" ht="15.75" thickTop="1">
      <c r="A40" s="11"/>
      <c r="B40" s="31" t="s">
        <v>547</v>
      </c>
      <c r="C40" s="34"/>
      <c r="D40" s="56"/>
      <c r="E40" s="56"/>
      <c r="F40" s="57"/>
      <c r="G40" s="34"/>
      <c r="H40" s="56"/>
      <c r="I40" s="56"/>
      <c r="J40" s="57"/>
      <c r="K40" s="34"/>
      <c r="L40" s="56"/>
      <c r="M40" s="56"/>
      <c r="N40" s="57"/>
    </row>
    <row r="41" spans="1:14">
      <c r="A41" s="11"/>
      <c r="B41" s="31"/>
      <c r="C41" s="34"/>
      <c r="D41" s="33"/>
      <c r="E41" s="33"/>
      <c r="F41" s="34"/>
      <c r="G41" s="34"/>
      <c r="H41" s="33"/>
      <c r="I41" s="33"/>
      <c r="J41" s="34"/>
      <c r="K41" s="34"/>
      <c r="L41" s="33"/>
      <c r="M41" s="33"/>
      <c r="N41" s="34"/>
    </row>
    <row r="42" spans="1:14">
      <c r="A42" s="11"/>
      <c r="B42" s="58" t="s">
        <v>545</v>
      </c>
      <c r="C42" s="39"/>
      <c r="D42" s="43" t="s">
        <v>292</v>
      </c>
      <c r="E42" s="41" t="s">
        <v>304</v>
      </c>
      <c r="F42" s="39"/>
      <c r="G42" s="39"/>
      <c r="H42" s="43" t="s">
        <v>292</v>
      </c>
      <c r="I42" s="41">
        <v>188</v>
      </c>
      <c r="J42" s="39"/>
      <c r="K42" s="39"/>
      <c r="L42" s="43" t="s">
        <v>292</v>
      </c>
      <c r="M42" s="37">
        <v>3387</v>
      </c>
      <c r="N42" s="39"/>
    </row>
    <row r="43" spans="1:14">
      <c r="A43" s="11"/>
      <c r="B43" s="58"/>
      <c r="C43" s="39"/>
      <c r="D43" s="43"/>
      <c r="E43" s="41"/>
      <c r="F43" s="39"/>
      <c r="G43" s="39"/>
      <c r="H43" s="43"/>
      <c r="I43" s="41"/>
      <c r="J43" s="39"/>
      <c r="K43" s="39"/>
      <c r="L43" s="43"/>
      <c r="M43" s="37"/>
      <c r="N43" s="39"/>
    </row>
    <row r="44" spans="1:14">
      <c r="A44" s="11"/>
      <c r="B44" s="204" t="s">
        <v>546</v>
      </c>
      <c r="C44" s="34"/>
      <c r="D44" s="33" t="s">
        <v>304</v>
      </c>
      <c r="E44" s="33"/>
      <c r="F44" s="34"/>
      <c r="G44" s="34"/>
      <c r="H44" s="33">
        <v>34</v>
      </c>
      <c r="I44" s="33"/>
      <c r="J44" s="34"/>
      <c r="K44" s="34"/>
      <c r="L44" s="33">
        <v>664</v>
      </c>
      <c r="M44" s="33"/>
      <c r="N44" s="34"/>
    </row>
    <row r="45" spans="1:14" ht="15.75" thickBot="1">
      <c r="A45" s="11"/>
      <c r="B45" s="204"/>
      <c r="C45" s="34"/>
      <c r="D45" s="59"/>
      <c r="E45" s="59"/>
      <c r="F45" s="60"/>
      <c r="G45" s="34"/>
      <c r="H45" s="59"/>
      <c r="I45" s="59"/>
      <c r="J45" s="60"/>
      <c r="K45" s="34"/>
      <c r="L45" s="59"/>
      <c r="M45" s="59"/>
      <c r="N45" s="60"/>
    </row>
    <row r="46" spans="1:14" ht="15.75" thickTop="1">
      <c r="A46" s="11"/>
      <c r="B46" s="43"/>
      <c r="C46" s="39"/>
      <c r="D46" s="62" t="s">
        <v>292</v>
      </c>
      <c r="E46" s="64" t="s">
        <v>304</v>
      </c>
      <c r="F46" s="66"/>
      <c r="G46" s="39"/>
      <c r="H46" s="62" t="s">
        <v>292</v>
      </c>
      <c r="I46" s="64">
        <v>222</v>
      </c>
      <c r="J46" s="66"/>
      <c r="K46" s="39"/>
      <c r="L46" s="62" t="s">
        <v>292</v>
      </c>
      <c r="M46" s="192">
        <v>4051</v>
      </c>
      <c r="N46" s="66"/>
    </row>
    <row r="47" spans="1:14" ht="15.75" thickBot="1">
      <c r="A47" s="11"/>
      <c r="B47" s="43"/>
      <c r="C47" s="39"/>
      <c r="D47" s="63"/>
      <c r="E47" s="65"/>
      <c r="F47" s="55"/>
      <c r="G47" s="39"/>
      <c r="H47" s="63"/>
      <c r="I47" s="65"/>
      <c r="J47" s="55"/>
      <c r="K47" s="39"/>
      <c r="L47" s="63"/>
      <c r="M47" s="53"/>
      <c r="N47" s="55"/>
    </row>
    <row r="48" spans="1:14" ht="15.75" thickTop="1">
      <c r="A48" s="11"/>
      <c r="B48" s="10"/>
      <c r="C48" s="10"/>
      <c r="D48" s="10"/>
      <c r="E48" s="10"/>
      <c r="F48" s="10"/>
      <c r="G48" s="10"/>
      <c r="H48" s="10"/>
      <c r="I48" s="10"/>
      <c r="J48" s="10"/>
      <c r="K48" s="10"/>
      <c r="L48" s="10"/>
      <c r="M48" s="10"/>
      <c r="N48" s="10"/>
    </row>
    <row r="49" spans="1:14" ht="25.5" customHeight="1">
      <c r="A49" s="11"/>
      <c r="B49" s="90" t="s">
        <v>548</v>
      </c>
      <c r="C49" s="90"/>
      <c r="D49" s="90"/>
      <c r="E49" s="90"/>
      <c r="F49" s="90"/>
      <c r="G49" s="90"/>
      <c r="H49" s="90"/>
      <c r="I49" s="90"/>
      <c r="J49" s="90"/>
      <c r="K49" s="90"/>
      <c r="L49" s="90"/>
      <c r="M49" s="90"/>
      <c r="N49" s="90"/>
    </row>
    <row r="50" spans="1:14">
      <c r="A50" s="11"/>
      <c r="B50" s="10"/>
      <c r="C50" s="10"/>
      <c r="D50" s="10"/>
      <c r="E50" s="10"/>
      <c r="F50" s="10"/>
      <c r="G50" s="10"/>
      <c r="H50" s="10"/>
      <c r="I50" s="10"/>
      <c r="J50" s="10"/>
      <c r="K50" s="10"/>
      <c r="L50" s="10"/>
      <c r="M50" s="10"/>
      <c r="N50" s="10"/>
    </row>
    <row r="51" spans="1:14">
      <c r="A51" s="11"/>
      <c r="B51" s="194" t="s">
        <v>549</v>
      </c>
      <c r="C51" s="194"/>
      <c r="D51" s="194"/>
      <c r="E51" s="194"/>
      <c r="F51" s="194"/>
      <c r="G51" s="194"/>
      <c r="H51" s="194"/>
      <c r="I51" s="194"/>
      <c r="J51" s="194"/>
      <c r="K51" s="194"/>
      <c r="L51" s="194"/>
      <c r="M51" s="194"/>
      <c r="N51" s="194"/>
    </row>
    <row r="52" spans="1:14">
      <c r="A52" s="11"/>
      <c r="B52" s="207"/>
      <c r="C52" s="207"/>
      <c r="D52" s="207"/>
      <c r="E52" s="207"/>
      <c r="F52" s="207"/>
      <c r="G52" s="207"/>
      <c r="H52" s="207"/>
      <c r="I52" s="207"/>
      <c r="J52" s="207"/>
      <c r="K52" s="207"/>
      <c r="L52" s="207"/>
      <c r="M52" s="207"/>
      <c r="N52" s="207"/>
    </row>
    <row r="53" spans="1:14">
      <c r="A53" s="11"/>
      <c r="B53" s="28"/>
      <c r="C53" s="28"/>
      <c r="D53" s="28"/>
      <c r="E53" s="28"/>
      <c r="F53" s="28"/>
    </row>
    <row r="54" spans="1:14">
      <c r="A54" s="11"/>
      <c r="B54" s="18"/>
      <c r="C54" s="18"/>
      <c r="D54" s="18"/>
      <c r="E54" s="18"/>
      <c r="F54" s="18"/>
    </row>
    <row r="55" spans="1:14" ht="15.75" thickBot="1">
      <c r="A55" s="11"/>
      <c r="B55" s="91" t="s">
        <v>522</v>
      </c>
      <c r="C55" s="20"/>
      <c r="D55" s="92" t="s">
        <v>153</v>
      </c>
      <c r="E55" s="92"/>
      <c r="F55" s="92"/>
    </row>
    <row r="56" spans="1:14">
      <c r="A56" s="11"/>
      <c r="B56" s="76">
        <v>2014</v>
      </c>
      <c r="C56" s="39"/>
      <c r="D56" s="76" t="s">
        <v>292</v>
      </c>
      <c r="E56" s="74" t="s">
        <v>304</v>
      </c>
      <c r="F56" s="80"/>
    </row>
    <row r="57" spans="1:14">
      <c r="A57" s="11"/>
      <c r="B57" s="43"/>
      <c r="C57" s="39"/>
      <c r="D57" s="43"/>
      <c r="E57" s="41"/>
      <c r="F57" s="39"/>
    </row>
    <row r="58" spans="1:14">
      <c r="A58" s="11"/>
      <c r="B58" s="31">
        <v>2015</v>
      </c>
      <c r="C58" s="34"/>
      <c r="D58" s="33" t="s">
        <v>304</v>
      </c>
      <c r="E58" s="33"/>
      <c r="F58" s="34"/>
    </row>
    <row r="59" spans="1:14">
      <c r="A59" s="11"/>
      <c r="B59" s="31"/>
      <c r="C59" s="34"/>
      <c r="D59" s="33"/>
      <c r="E59" s="33"/>
      <c r="F59" s="34"/>
    </row>
    <row r="60" spans="1:14">
      <c r="A60" s="11"/>
      <c r="B60" s="43">
        <v>2016</v>
      </c>
      <c r="C60" s="39"/>
      <c r="D60" s="41" t="s">
        <v>304</v>
      </c>
      <c r="E60" s="41"/>
      <c r="F60" s="39"/>
    </row>
    <row r="61" spans="1:14">
      <c r="A61" s="11"/>
      <c r="B61" s="43"/>
      <c r="C61" s="39"/>
      <c r="D61" s="41"/>
      <c r="E61" s="41"/>
      <c r="F61" s="39"/>
    </row>
    <row r="62" spans="1:14">
      <c r="A62" s="11"/>
      <c r="B62" s="31" t="s">
        <v>550</v>
      </c>
      <c r="C62" s="34"/>
      <c r="D62" s="35">
        <v>28991</v>
      </c>
      <c r="E62" s="35"/>
      <c r="F62" s="34"/>
    </row>
    <row r="63" spans="1:14">
      <c r="A63" s="11"/>
      <c r="B63" s="31"/>
      <c r="C63" s="34"/>
      <c r="D63" s="35"/>
      <c r="E63" s="35"/>
      <c r="F63" s="34"/>
    </row>
    <row r="64" spans="1:14">
      <c r="A64" s="11"/>
      <c r="B64" s="43">
        <v>2018</v>
      </c>
      <c r="C64" s="39"/>
      <c r="D64" s="41" t="s">
        <v>304</v>
      </c>
      <c r="E64" s="41"/>
      <c r="F64" s="39"/>
    </row>
    <row r="65" spans="1:6">
      <c r="A65" s="11"/>
      <c r="B65" s="43"/>
      <c r="C65" s="39"/>
      <c r="D65" s="41"/>
      <c r="E65" s="41"/>
      <c r="F65" s="39"/>
    </row>
    <row r="66" spans="1:6">
      <c r="A66" s="11"/>
      <c r="B66" s="31" t="s">
        <v>523</v>
      </c>
      <c r="C66" s="34"/>
      <c r="D66" s="35">
        <v>379120</v>
      </c>
      <c r="E66" s="35"/>
      <c r="F66" s="34"/>
    </row>
    <row r="67" spans="1:6" ht="15.75" thickBot="1">
      <c r="A67" s="11"/>
      <c r="B67" s="31"/>
      <c r="C67" s="34"/>
      <c r="D67" s="73"/>
      <c r="E67" s="73"/>
      <c r="F67" s="72"/>
    </row>
    <row r="68" spans="1:6">
      <c r="A68" s="11"/>
      <c r="B68" s="39"/>
      <c r="C68" s="39"/>
      <c r="D68" s="78">
        <v>408111</v>
      </c>
      <c r="E68" s="78"/>
      <c r="F68" s="80"/>
    </row>
    <row r="69" spans="1:6">
      <c r="A69" s="11"/>
      <c r="B69" s="39"/>
      <c r="C69" s="39"/>
      <c r="D69" s="37"/>
      <c r="E69" s="37"/>
      <c r="F69" s="39"/>
    </row>
    <row r="70" spans="1:6" ht="15.75" thickBot="1">
      <c r="A70" s="11"/>
      <c r="B70" s="15" t="s">
        <v>551</v>
      </c>
      <c r="C70" s="20"/>
      <c r="D70" s="71" t="s">
        <v>552</v>
      </c>
      <c r="E70" s="71"/>
      <c r="F70" s="197" t="s">
        <v>294</v>
      </c>
    </row>
    <row r="71" spans="1:6">
      <c r="A71" s="11"/>
      <c r="B71" s="39"/>
      <c r="C71" s="39"/>
      <c r="D71" s="76" t="s">
        <v>292</v>
      </c>
      <c r="E71" s="78">
        <v>404318</v>
      </c>
      <c r="F71" s="80"/>
    </row>
    <row r="72" spans="1:6" ht="15.75" thickBot="1">
      <c r="A72" s="11"/>
      <c r="B72" s="39"/>
      <c r="C72" s="39"/>
      <c r="D72" s="63"/>
      <c r="E72" s="53"/>
      <c r="F72" s="55"/>
    </row>
    <row r="73" spans="1:6" ht="15.75" thickTop="1">
      <c r="A73" s="11"/>
      <c r="B73" s="18"/>
      <c r="C73" s="18"/>
    </row>
    <row r="74" spans="1:6" ht="33.75">
      <c r="A74" s="11"/>
      <c r="B74" s="206">
        <v>-1</v>
      </c>
      <c r="C74" s="94" t="s">
        <v>553</v>
      </c>
    </row>
  </sheetData>
  <mergeCells count="192">
    <mergeCell ref="B9:N9"/>
    <mergeCell ref="B10:N10"/>
    <mergeCell ref="B11:N11"/>
    <mergeCell ref="B12:N12"/>
    <mergeCell ref="B29:N29"/>
    <mergeCell ref="B48:N48"/>
    <mergeCell ref="A1:A2"/>
    <mergeCell ref="B1:N1"/>
    <mergeCell ref="B2:N2"/>
    <mergeCell ref="B3:N3"/>
    <mergeCell ref="A4:A74"/>
    <mergeCell ref="B4:N4"/>
    <mergeCell ref="B5:N5"/>
    <mergeCell ref="B6:N6"/>
    <mergeCell ref="B7:N7"/>
    <mergeCell ref="B8:N8"/>
    <mergeCell ref="B68:B69"/>
    <mergeCell ref="C68:C69"/>
    <mergeCell ref="D68:E69"/>
    <mergeCell ref="F68:F69"/>
    <mergeCell ref="D70:E70"/>
    <mergeCell ref="B71:B72"/>
    <mergeCell ref="C71:C72"/>
    <mergeCell ref="D71:D72"/>
    <mergeCell ref="E71:E72"/>
    <mergeCell ref="F71:F72"/>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B57"/>
    <mergeCell ref="C56:C57"/>
    <mergeCell ref="D56:D57"/>
    <mergeCell ref="E56:E57"/>
    <mergeCell ref="F56:F57"/>
    <mergeCell ref="B58:B59"/>
    <mergeCell ref="C58:C59"/>
    <mergeCell ref="D58:E59"/>
    <mergeCell ref="F58:F59"/>
    <mergeCell ref="K46:K47"/>
    <mergeCell ref="L46:L47"/>
    <mergeCell ref="M46:M47"/>
    <mergeCell ref="N46:N47"/>
    <mergeCell ref="B53:F53"/>
    <mergeCell ref="D55:F55"/>
    <mergeCell ref="B49:N49"/>
    <mergeCell ref="B50:N50"/>
    <mergeCell ref="B51:N51"/>
    <mergeCell ref="B52:N52"/>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K38:K39"/>
    <mergeCell ref="L38:L39"/>
    <mergeCell ref="M38:M39"/>
    <mergeCell ref="N38:N39"/>
    <mergeCell ref="B40:B41"/>
    <mergeCell ref="C40:C41"/>
    <mergeCell ref="D40:E41"/>
    <mergeCell ref="F40:F41"/>
    <mergeCell ref="G40:G41"/>
    <mergeCell ref="H40:I41"/>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B30:N30"/>
    <mergeCell ref="D32:F32"/>
    <mergeCell ref="H32:J32"/>
    <mergeCell ref="L32:N32"/>
    <mergeCell ref="D33:F33"/>
    <mergeCell ref="H33:J33"/>
    <mergeCell ref="L33:N33"/>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H20:H21"/>
    <mergeCell ref="I20:I21"/>
    <mergeCell ref="B22:B23"/>
    <mergeCell ref="C22:C23"/>
    <mergeCell ref="D22:D23"/>
    <mergeCell ref="E22:E23"/>
    <mergeCell ref="F22:F23"/>
    <mergeCell ref="G22:G23"/>
    <mergeCell ref="H22:H23"/>
    <mergeCell ref="I22:I23"/>
    <mergeCell ref="H17:H18"/>
    <mergeCell ref="I17:I18"/>
    <mergeCell ref="C19:D19"/>
    <mergeCell ref="G19:H19"/>
    <mergeCell ref="B20:B21"/>
    <mergeCell ref="C20:C21"/>
    <mergeCell ref="D20:D21"/>
    <mergeCell ref="E20:E21"/>
    <mergeCell ref="F20:F21"/>
    <mergeCell ref="G20:G21"/>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5">
        <v>3812294</v>
      </c>
      <c r="C4" s="4"/>
      <c r="D4" s="5">
        <v>3564466</v>
      </c>
      <c r="E4" s="4"/>
    </row>
    <row r="5" spans="1:5">
      <c r="A5" s="2" t="s">
        <v>36</v>
      </c>
      <c r="B5" s="6">
        <v>762157</v>
      </c>
      <c r="C5" s="4"/>
      <c r="D5" s="6">
        <v>685914</v>
      </c>
      <c r="E5" s="4"/>
    </row>
    <row r="6" spans="1:5" ht="30">
      <c r="A6" s="2" t="s">
        <v>37</v>
      </c>
      <c r="B6" s="6">
        <v>74350</v>
      </c>
      <c r="C6" s="4"/>
      <c r="D6" s="6">
        <v>65122</v>
      </c>
      <c r="E6" s="4"/>
    </row>
    <row r="7" spans="1:5">
      <c r="A7" s="2" t="s">
        <v>38</v>
      </c>
      <c r="B7" s="6">
        <v>4648801</v>
      </c>
      <c r="C7" s="4"/>
      <c r="D7" s="6">
        <v>4315502</v>
      </c>
      <c r="E7" s="4"/>
    </row>
    <row r="8" spans="1:5" ht="30">
      <c r="A8" s="2" t="s">
        <v>39</v>
      </c>
      <c r="B8" s="6">
        <v>1223381</v>
      </c>
      <c r="C8" s="9" t="s">
        <v>40</v>
      </c>
      <c r="D8" s="6">
        <v>1150417</v>
      </c>
      <c r="E8" s="9" t="s">
        <v>40</v>
      </c>
    </row>
    <row r="9" spans="1:5">
      <c r="A9" s="2" t="s">
        <v>41</v>
      </c>
      <c r="B9" s="6">
        <v>3425420</v>
      </c>
      <c r="C9" s="4"/>
      <c r="D9" s="6">
        <v>3165085</v>
      </c>
      <c r="E9" s="4"/>
    </row>
    <row r="10" spans="1:5">
      <c r="A10" s="2" t="s">
        <v>42</v>
      </c>
      <c r="B10" s="6">
        <v>77261</v>
      </c>
      <c r="C10" s="4"/>
      <c r="D10" s="6">
        <v>34024</v>
      </c>
      <c r="E10" s="4"/>
    </row>
    <row r="11" spans="1:5">
      <c r="A11" s="2" t="s">
        <v>43</v>
      </c>
      <c r="B11" s="6">
        <v>19953</v>
      </c>
      <c r="C11" s="4"/>
      <c r="D11" s="6">
        <v>26741</v>
      </c>
      <c r="E11" s="4"/>
    </row>
    <row r="12" spans="1:5" ht="30">
      <c r="A12" s="2" t="s">
        <v>44</v>
      </c>
      <c r="B12" s="6">
        <v>18442</v>
      </c>
      <c r="C12" s="4"/>
      <c r="D12" s="6">
        <v>27129</v>
      </c>
      <c r="E12" s="4"/>
    </row>
    <row r="13" spans="1:5" ht="45">
      <c r="A13" s="2" t="s">
        <v>45</v>
      </c>
      <c r="B13" s="6">
        <v>66827</v>
      </c>
      <c r="C13" s="4"/>
      <c r="D13" s="6">
        <v>57549</v>
      </c>
      <c r="E13" s="4"/>
    </row>
    <row r="14" spans="1:5">
      <c r="A14" s="2" t="s">
        <v>46</v>
      </c>
      <c r="B14" s="6">
        <v>99443</v>
      </c>
      <c r="C14" s="4"/>
      <c r="D14" s="6">
        <v>72540</v>
      </c>
      <c r="E14" s="4"/>
    </row>
    <row r="15" spans="1:5">
      <c r="A15" s="2" t="s">
        <v>47</v>
      </c>
      <c r="B15" s="6">
        <v>10087</v>
      </c>
      <c r="C15" s="4"/>
      <c r="D15" s="6">
        <v>7355</v>
      </c>
      <c r="E15" s="4"/>
    </row>
    <row r="16" spans="1:5">
      <c r="A16" s="2" t="s">
        <v>48</v>
      </c>
      <c r="B16" s="6">
        <v>19473</v>
      </c>
      <c r="C16" s="4"/>
      <c r="D16" s="4">
        <v>0</v>
      </c>
      <c r="E16" s="4"/>
    </row>
    <row r="17" spans="1:5">
      <c r="A17" s="2" t="s">
        <v>49</v>
      </c>
      <c r="B17" s="6">
        <v>35375</v>
      </c>
      <c r="C17" s="4"/>
      <c r="D17" s="6">
        <v>27780</v>
      </c>
      <c r="E17" s="4"/>
    </row>
    <row r="18" spans="1:5">
      <c r="A18" s="2" t="s">
        <v>50</v>
      </c>
      <c r="B18" s="6">
        <v>3772281</v>
      </c>
      <c r="C18" s="4"/>
      <c r="D18" s="6">
        <v>3418203</v>
      </c>
      <c r="E18" s="4"/>
    </row>
    <row r="19" spans="1:5">
      <c r="A19" s="3" t="s">
        <v>51</v>
      </c>
      <c r="B19" s="4" t="s">
        <v>6</v>
      </c>
      <c r="C19" s="4"/>
      <c r="D19" s="4" t="s">
        <v>6</v>
      </c>
      <c r="E19" s="4"/>
    </row>
    <row r="20" spans="1:5">
      <c r="A20" s="2" t="s">
        <v>52</v>
      </c>
      <c r="B20" s="6">
        <v>1197489</v>
      </c>
      <c r="C20" s="4"/>
      <c r="D20" s="6">
        <v>1415961</v>
      </c>
      <c r="E20" s="4"/>
    </row>
    <row r="21" spans="1:5">
      <c r="A21" s="2" t="s">
        <v>53</v>
      </c>
      <c r="B21" s="6">
        <v>48000</v>
      </c>
      <c r="C21" s="4"/>
      <c r="D21" s="4">
        <v>0</v>
      </c>
      <c r="E21" s="4"/>
    </row>
    <row r="22" spans="1:5">
      <c r="A22" s="2" t="s">
        <v>54</v>
      </c>
      <c r="B22" s="6">
        <v>406000</v>
      </c>
      <c r="C22" s="4"/>
      <c r="D22" s="6">
        <v>255000</v>
      </c>
      <c r="E22" s="4"/>
    </row>
    <row r="23" spans="1:5">
      <c r="A23" s="2" t="s">
        <v>55</v>
      </c>
      <c r="B23" s="6">
        <v>247707</v>
      </c>
      <c r="C23" s="4"/>
      <c r="D23" s="4">
        <v>0</v>
      </c>
      <c r="E23" s="4"/>
    </row>
    <row r="24" spans="1:5">
      <c r="A24" s="2" t="s">
        <v>56</v>
      </c>
      <c r="B24" s="6">
        <v>27491</v>
      </c>
      <c r="C24" s="4"/>
      <c r="D24" s="6">
        <v>78127</v>
      </c>
      <c r="E24" s="4"/>
    </row>
    <row r="25" spans="1:5">
      <c r="A25" s="2" t="s">
        <v>57</v>
      </c>
      <c r="B25" s="6">
        <v>129120</v>
      </c>
      <c r="C25" s="4"/>
      <c r="D25" s="6">
        <v>129120</v>
      </c>
      <c r="E25" s="4"/>
    </row>
    <row r="26" spans="1:5">
      <c r="A26" s="2" t="s">
        <v>58</v>
      </c>
      <c r="B26" s="6">
        <v>40018</v>
      </c>
      <c r="C26" s="4"/>
      <c r="D26" s="6">
        <v>31351</v>
      </c>
      <c r="E26" s="4"/>
    </row>
    <row r="27" spans="1:5">
      <c r="A27" s="2" t="s">
        <v>59</v>
      </c>
      <c r="B27" s="6">
        <v>39642</v>
      </c>
      <c r="C27" s="4"/>
      <c r="D27" s="6">
        <v>70367</v>
      </c>
      <c r="E27" s="4"/>
    </row>
    <row r="28" spans="1:5">
      <c r="A28" s="2" t="s">
        <v>60</v>
      </c>
      <c r="B28" s="6">
        <v>9627</v>
      </c>
      <c r="C28" s="4"/>
      <c r="D28" s="6">
        <v>11980</v>
      </c>
      <c r="E28" s="4"/>
    </row>
    <row r="29" spans="1:5" ht="60">
      <c r="A29" s="2" t="s">
        <v>61</v>
      </c>
      <c r="B29" s="6">
        <v>69667</v>
      </c>
      <c r="C29" s="4"/>
      <c r="D29" s="6">
        <v>79908</v>
      </c>
      <c r="E29" s="4"/>
    </row>
    <row r="30" spans="1:5">
      <c r="A30" s="2" t="s">
        <v>62</v>
      </c>
      <c r="B30" s="6">
        <v>18037</v>
      </c>
      <c r="C30" s="4"/>
      <c r="D30" s="6">
        <v>13224</v>
      </c>
      <c r="E30" s="4"/>
    </row>
    <row r="31" spans="1:5">
      <c r="A31" s="2" t="s">
        <v>63</v>
      </c>
      <c r="B31" s="6">
        <v>2232798</v>
      </c>
      <c r="C31" s="4"/>
      <c r="D31" s="6">
        <v>2085038</v>
      </c>
      <c r="E31" s="4"/>
    </row>
    <row r="32" spans="1:5">
      <c r="A32" s="2" t="s">
        <v>64</v>
      </c>
      <c r="B32" s="4" t="s">
        <v>65</v>
      </c>
      <c r="C32" s="4"/>
      <c r="D32" s="4" t="s">
        <v>65</v>
      </c>
      <c r="E32" s="4"/>
    </row>
    <row r="33" spans="1:5">
      <c r="A33" s="3" t="s">
        <v>66</v>
      </c>
      <c r="B33" s="4" t="s">
        <v>6</v>
      </c>
      <c r="C33" s="4"/>
      <c r="D33" s="4" t="s">
        <v>6</v>
      </c>
      <c r="E33" s="4"/>
    </row>
    <row r="34" spans="1:5" ht="75">
      <c r="A34" s="2" t="s">
        <v>67</v>
      </c>
      <c r="B34" s="4">
        <v>23</v>
      </c>
      <c r="C34" s="4"/>
      <c r="D34" s="4">
        <v>18</v>
      </c>
      <c r="E34" s="4"/>
    </row>
    <row r="35" spans="1:5">
      <c r="A35" s="2" t="s">
        <v>68</v>
      </c>
      <c r="B35" s="6">
        <v>2717787</v>
      </c>
      <c r="C35" s="4"/>
      <c r="D35" s="6">
        <v>2212949</v>
      </c>
      <c r="E35" s="4"/>
    </row>
    <row r="36" spans="1:5" ht="30">
      <c r="A36" s="2" t="s">
        <v>69</v>
      </c>
      <c r="B36" s="6">
        <v>-1300527</v>
      </c>
      <c r="C36" s="4"/>
      <c r="D36" s="6">
        <v>-1143803</v>
      </c>
      <c r="E36" s="4"/>
    </row>
    <row r="37" spans="1:5" ht="30">
      <c r="A37" s="2" t="s">
        <v>70</v>
      </c>
      <c r="B37" s="6">
        <v>4439</v>
      </c>
      <c r="C37" s="4"/>
      <c r="D37" s="6">
        <v>-6224</v>
      </c>
      <c r="E37" s="4"/>
    </row>
    <row r="38" spans="1:5">
      <c r="A38" s="2" t="s">
        <v>71</v>
      </c>
      <c r="B38" s="6">
        <v>1515738</v>
      </c>
      <c r="C38" s="4"/>
      <c r="D38" s="6">
        <v>1306730</v>
      </c>
      <c r="E38" s="4"/>
    </row>
    <row r="39" spans="1:5">
      <c r="A39" s="2" t="s">
        <v>72</v>
      </c>
      <c r="B39" s="6">
        <v>23745</v>
      </c>
      <c r="C39" s="4"/>
      <c r="D39" s="6">
        <v>26435</v>
      </c>
      <c r="E39" s="4"/>
    </row>
    <row r="40" spans="1:5">
      <c r="A40" s="2" t="s">
        <v>73</v>
      </c>
      <c r="B40" s="6">
        <v>1539483</v>
      </c>
      <c r="C40" s="4"/>
      <c r="D40" s="6">
        <v>1333165</v>
      </c>
      <c r="E40" s="4"/>
    </row>
    <row r="41" spans="1:5">
      <c r="A41" s="2" t="s">
        <v>74</v>
      </c>
      <c r="B41" s="6">
        <v>3772281</v>
      </c>
      <c r="C41" s="4"/>
      <c r="D41" s="6">
        <v>3418203</v>
      </c>
      <c r="E41" s="4"/>
    </row>
    <row r="42" spans="1:5" ht="30">
      <c r="A42" s="2" t="s">
        <v>75</v>
      </c>
      <c r="B42" s="4" t="s">
        <v>6</v>
      </c>
      <c r="C42" s="4"/>
      <c r="D42" s="4" t="s">
        <v>6</v>
      </c>
      <c r="E42" s="4"/>
    </row>
    <row r="43" spans="1:5">
      <c r="A43" s="3" t="s">
        <v>66</v>
      </c>
      <c r="B43" s="4" t="s">
        <v>6</v>
      </c>
      <c r="C43" s="4"/>
      <c r="D43" s="4" t="s">
        <v>6</v>
      </c>
      <c r="E43" s="4"/>
    </row>
    <row r="44" spans="1:5">
      <c r="A44" s="2" t="s">
        <v>76</v>
      </c>
      <c r="B44" s="6">
        <v>94016</v>
      </c>
      <c r="C44" s="4"/>
      <c r="D44" s="6">
        <v>94016</v>
      </c>
      <c r="E44" s="4"/>
    </row>
    <row r="45" spans="1:5" ht="30">
      <c r="A45" s="2" t="s">
        <v>77</v>
      </c>
      <c r="B45" s="4" t="s">
        <v>6</v>
      </c>
      <c r="C45" s="4"/>
      <c r="D45" s="4" t="s">
        <v>6</v>
      </c>
      <c r="E45" s="4"/>
    </row>
    <row r="46" spans="1:5">
      <c r="A46" s="3" t="s">
        <v>66</v>
      </c>
      <c r="B46" s="4" t="s">
        <v>6</v>
      </c>
      <c r="C46" s="4"/>
      <c r="D46" s="4" t="s">
        <v>6</v>
      </c>
      <c r="E46" s="4"/>
    </row>
    <row r="47" spans="1:5">
      <c r="A47" s="2" t="s">
        <v>76</v>
      </c>
      <c r="B47" s="5">
        <v>0</v>
      </c>
      <c r="C47" s="4"/>
      <c r="D47" s="5">
        <v>149774</v>
      </c>
      <c r="E47" s="4"/>
    </row>
    <row r="48" spans="1:5">
      <c r="A48" s="10"/>
      <c r="B48" s="10"/>
      <c r="C48" s="10"/>
      <c r="D48" s="10"/>
      <c r="E48" s="10"/>
    </row>
    <row r="49" spans="1:5" ht="45" customHeight="1">
      <c r="A49" s="2" t="s">
        <v>40</v>
      </c>
      <c r="B49" s="11" t="s">
        <v>78</v>
      </c>
      <c r="C49" s="11"/>
      <c r="D49" s="11"/>
      <c r="E49" s="11"/>
    </row>
  </sheetData>
  <mergeCells count="4">
    <mergeCell ref="B1:C2"/>
    <mergeCell ref="D1:E2"/>
    <mergeCell ref="A48:E48"/>
    <mergeCell ref="B49:E4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2" width="36.5703125" bestFit="1" customWidth="1"/>
    <col min="3" max="3" width="36.5703125" customWidth="1"/>
    <col min="4" max="4" width="20.5703125" customWidth="1"/>
    <col min="5" max="5" width="4.42578125" customWidth="1"/>
    <col min="6" max="6" width="12.42578125" customWidth="1"/>
    <col min="7" max="8" width="20.5703125" customWidth="1"/>
    <col min="9" max="9" width="36.5703125" customWidth="1"/>
    <col min="10" max="10" width="13.7109375" customWidth="1"/>
    <col min="11" max="11" width="4.42578125" customWidth="1"/>
    <col min="12" max="12" width="13.7109375" customWidth="1"/>
    <col min="13" max="13" width="36.5703125" customWidth="1"/>
    <col min="14" max="14" width="20.5703125" customWidth="1"/>
    <col min="15" max="15" width="4.42578125" customWidth="1"/>
    <col min="16" max="16" width="12.42578125" customWidth="1"/>
    <col min="17" max="18" width="20.5703125" customWidth="1"/>
    <col min="19" max="19" width="4.42578125" customWidth="1"/>
    <col min="20" max="20" width="9" customWidth="1"/>
    <col min="21" max="21" width="20.5703125" customWidth="1"/>
  </cols>
  <sheetData>
    <row r="1" spans="1:21" ht="15" customHeight="1">
      <c r="A1" s="8" t="s">
        <v>55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55</v>
      </c>
      <c r="B3" s="10" t="s">
        <v>6</v>
      </c>
      <c r="C3" s="10"/>
      <c r="D3" s="10"/>
      <c r="E3" s="10"/>
      <c r="F3" s="10"/>
      <c r="G3" s="10"/>
      <c r="H3" s="10"/>
      <c r="I3" s="10"/>
      <c r="J3" s="10"/>
      <c r="K3" s="10"/>
      <c r="L3" s="10"/>
      <c r="M3" s="10"/>
      <c r="N3" s="10"/>
      <c r="O3" s="10"/>
      <c r="P3" s="10"/>
      <c r="Q3" s="10"/>
      <c r="R3" s="10"/>
      <c r="S3" s="10"/>
      <c r="T3" s="10"/>
      <c r="U3" s="10"/>
    </row>
    <row r="4" spans="1:21" ht="15" customHeight="1">
      <c r="A4" s="11" t="s">
        <v>556</v>
      </c>
      <c r="B4" s="10" t="s">
        <v>6</v>
      </c>
      <c r="C4" s="10"/>
      <c r="D4" s="10"/>
      <c r="E4" s="10"/>
      <c r="F4" s="10"/>
      <c r="G4" s="10"/>
      <c r="H4" s="10"/>
      <c r="I4" s="10"/>
      <c r="J4" s="10"/>
      <c r="K4" s="10"/>
      <c r="L4" s="10"/>
      <c r="M4" s="10"/>
      <c r="N4" s="10"/>
      <c r="O4" s="10"/>
      <c r="P4" s="10"/>
      <c r="Q4" s="10"/>
      <c r="R4" s="10"/>
      <c r="S4" s="10"/>
      <c r="T4" s="10"/>
      <c r="U4" s="10"/>
    </row>
    <row r="5" spans="1:21">
      <c r="A5" s="11"/>
      <c r="B5" s="89" t="s">
        <v>554</v>
      </c>
      <c r="C5" s="89"/>
      <c r="D5" s="89"/>
      <c r="E5" s="89"/>
      <c r="F5" s="89"/>
      <c r="G5" s="89"/>
      <c r="H5" s="89"/>
      <c r="I5" s="89"/>
      <c r="J5" s="89"/>
      <c r="K5" s="89"/>
      <c r="L5" s="89"/>
      <c r="M5" s="89"/>
      <c r="N5" s="89"/>
      <c r="O5" s="89"/>
      <c r="P5" s="89"/>
      <c r="Q5" s="89"/>
      <c r="R5" s="89"/>
      <c r="S5" s="89"/>
      <c r="T5" s="89"/>
      <c r="U5" s="89"/>
    </row>
    <row r="6" spans="1:21">
      <c r="A6" s="11"/>
      <c r="B6" s="10"/>
      <c r="C6" s="10"/>
      <c r="D6" s="10"/>
      <c r="E6" s="10"/>
      <c r="F6" s="10"/>
      <c r="G6" s="10"/>
      <c r="H6" s="10"/>
      <c r="I6" s="10"/>
      <c r="J6" s="10"/>
      <c r="K6" s="10"/>
      <c r="L6" s="10"/>
      <c r="M6" s="10"/>
      <c r="N6" s="10"/>
      <c r="O6" s="10"/>
      <c r="P6" s="10"/>
      <c r="Q6" s="10"/>
      <c r="R6" s="10"/>
      <c r="S6" s="10"/>
      <c r="T6" s="10"/>
      <c r="U6" s="10"/>
    </row>
    <row r="7" spans="1:21" ht="38.25" customHeight="1">
      <c r="A7" s="11"/>
      <c r="B7" s="196" t="s">
        <v>557</v>
      </c>
      <c r="C7" s="196"/>
      <c r="D7" s="196"/>
      <c r="E7" s="196"/>
      <c r="F7" s="196"/>
      <c r="G7" s="196"/>
      <c r="H7" s="196"/>
      <c r="I7" s="196"/>
      <c r="J7" s="196"/>
      <c r="K7" s="196"/>
      <c r="L7" s="196"/>
      <c r="M7" s="196"/>
      <c r="N7" s="196"/>
      <c r="O7" s="196"/>
      <c r="P7" s="196"/>
      <c r="Q7" s="196"/>
      <c r="R7" s="196"/>
      <c r="S7" s="196"/>
      <c r="T7" s="196"/>
      <c r="U7" s="196"/>
    </row>
    <row r="8" spans="1:21">
      <c r="A8" s="11"/>
      <c r="B8" s="10"/>
      <c r="C8" s="10"/>
      <c r="D8" s="10"/>
      <c r="E8" s="10"/>
      <c r="F8" s="10"/>
      <c r="G8" s="10"/>
      <c r="H8" s="10"/>
      <c r="I8" s="10"/>
      <c r="J8" s="10"/>
      <c r="K8" s="10"/>
      <c r="L8" s="10"/>
      <c r="M8" s="10"/>
      <c r="N8" s="10"/>
      <c r="O8" s="10"/>
      <c r="P8" s="10"/>
      <c r="Q8" s="10"/>
      <c r="R8" s="10"/>
      <c r="S8" s="10"/>
      <c r="T8" s="10"/>
      <c r="U8" s="10"/>
    </row>
    <row r="9" spans="1:21" ht="25.5" customHeight="1">
      <c r="A9" s="11"/>
      <c r="B9" s="196" t="s">
        <v>558</v>
      </c>
      <c r="C9" s="196"/>
      <c r="D9" s="196"/>
      <c r="E9" s="196"/>
      <c r="F9" s="196"/>
      <c r="G9" s="196"/>
      <c r="H9" s="196"/>
      <c r="I9" s="196"/>
      <c r="J9" s="196"/>
      <c r="K9" s="196"/>
      <c r="L9" s="196"/>
      <c r="M9" s="196"/>
      <c r="N9" s="196"/>
      <c r="O9" s="196"/>
      <c r="P9" s="196"/>
      <c r="Q9" s="196"/>
      <c r="R9" s="196"/>
      <c r="S9" s="196"/>
      <c r="T9" s="196"/>
      <c r="U9" s="196"/>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90" t="s">
        <v>559</v>
      </c>
      <c r="C11" s="90"/>
      <c r="D11" s="90"/>
      <c r="E11" s="90"/>
      <c r="F11" s="90"/>
      <c r="G11" s="90"/>
      <c r="H11" s="90"/>
      <c r="I11" s="90"/>
      <c r="J11" s="90"/>
      <c r="K11" s="90"/>
      <c r="L11" s="90"/>
      <c r="M11" s="90"/>
      <c r="N11" s="90"/>
      <c r="O11" s="90"/>
      <c r="P11" s="90"/>
      <c r="Q11" s="90"/>
      <c r="R11" s="90"/>
      <c r="S11" s="90"/>
      <c r="T11" s="90"/>
      <c r="U11" s="90"/>
    </row>
    <row r="12" spans="1:21">
      <c r="A12" s="11"/>
      <c r="B12" s="10"/>
      <c r="C12" s="10"/>
      <c r="D12" s="10"/>
      <c r="E12" s="10"/>
      <c r="F12" s="10"/>
      <c r="G12" s="10"/>
      <c r="H12" s="10"/>
      <c r="I12" s="10"/>
      <c r="J12" s="10"/>
      <c r="K12" s="10"/>
      <c r="L12" s="10"/>
      <c r="M12" s="10"/>
      <c r="N12" s="10"/>
      <c r="O12" s="10"/>
      <c r="P12" s="10"/>
      <c r="Q12" s="10"/>
      <c r="R12" s="10"/>
      <c r="S12" s="10"/>
      <c r="T12" s="10"/>
      <c r="U12" s="10"/>
    </row>
    <row r="13" spans="1:21" ht="25.5" customHeight="1">
      <c r="A13" s="11"/>
      <c r="B13" s="90" t="s">
        <v>560</v>
      </c>
      <c r="C13" s="90"/>
      <c r="D13" s="90"/>
      <c r="E13" s="90"/>
      <c r="F13" s="90"/>
      <c r="G13" s="90"/>
      <c r="H13" s="90"/>
      <c r="I13" s="90"/>
      <c r="J13" s="90"/>
      <c r="K13" s="90"/>
      <c r="L13" s="90"/>
      <c r="M13" s="90"/>
      <c r="N13" s="90"/>
      <c r="O13" s="90"/>
      <c r="P13" s="90"/>
      <c r="Q13" s="90"/>
      <c r="R13" s="90"/>
      <c r="S13" s="90"/>
      <c r="T13" s="90"/>
      <c r="U13" s="90"/>
    </row>
    <row r="14" spans="1:21">
      <c r="A14" s="11"/>
      <c r="B14" s="10"/>
      <c r="C14" s="10"/>
      <c r="D14" s="10"/>
      <c r="E14" s="10"/>
      <c r="F14" s="10"/>
      <c r="G14" s="10"/>
      <c r="H14" s="10"/>
      <c r="I14" s="10"/>
      <c r="J14" s="10"/>
      <c r="K14" s="10"/>
      <c r="L14" s="10"/>
      <c r="M14" s="10"/>
      <c r="N14" s="10"/>
      <c r="O14" s="10"/>
      <c r="P14" s="10"/>
      <c r="Q14" s="10"/>
      <c r="R14" s="10"/>
      <c r="S14" s="10"/>
      <c r="T14" s="10"/>
      <c r="U14" s="10"/>
    </row>
    <row r="15" spans="1:21">
      <c r="A15" s="11"/>
      <c r="B15" s="90" t="s">
        <v>561</v>
      </c>
      <c r="C15" s="90"/>
      <c r="D15" s="90"/>
      <c r="E15" s="90"/>
      <c r="F15" s="90"/>
      <c r="G15" s="90"/>
      <c r="H15" s="90"/>
      <c r="I15" s="90"/>
      <c r="J15" s="90"/>
      <c r="K15" s="90"/>
      <c r="L15" s="90"/>
      <c r="M15" s="90"/>
      <c r="N15" s="90"/>
      <c r="O15" s="90"/>
      <c r="P15" s="90"/>
      <c r="Q15" s="90"/>
      <c r="R15" s="90"/>
      <c r="S15" s="90"/>
      <c r="T15" s="90"/>
      <c r="U15" s="90"/>
    </row>
    <row r="16" spans="1:21">
      <c r="A16" s="11"/>
      <c r="B16" s="10"/>
      <c r="C16" s="10"/>
      <c r="D16" s="10"/>
      <c r="E16" s="10"/>
      <c r="F16" s="10"/>
      <c r="G16" s="10"/>
      <c r="H16" s="10"/>
      <c r="I16" s="10"/>
      <c r="J16" s="10"/>
      <c r="K16" s="10"/>
      <c r="L16" s="10"/>
      <c r="M16" s="10"/>
      <c r="N16" s="10"/>
      <c r="O16" s="10"/>
      <c r="P16" s="10"/>
      <c r="Q16" s="10"/>
      <c r="R16" s="10"/>
      <c r="S16" s="10"/>
      <c r="T16" s="10"/>
      <c r="U16" s="10"/>
    </row>
    <row r="17" spans="1:21">
      <c r="A17" s="11"/>
      <c r="B17" s="90" t="s">
        <v>562</v>
      </c>
      <c r="C17" s="90"/>
      <c r="D17" s="90"/>
      <c r="E17" s="90"/>
      <c r="F17" s="90"/>
      <c r="G17" s="90"/>
      <c r="H17" s="90"/>
      <c r="I17" s="90"/>
      <c r="J17" s="90"/>
      <c r="K17" s="90"/>
      <c r="L17" s="90"/>
      <c r="M17" s="90"/>
      <c r="N17" s="90"/>
      <c r="O17" s="90"/>
      <c r="P17" s="90"/>
      <c r="Q17" s="90"/>
      <c r="R17" s="90"/>
      <c r="S17" s="90"/>
      <c r="T17" s="90"/>
      <c r="U17" s="90"/>
    </row>
    <row r="18" spans="1:21">
      <c r="A18" s="11"/>
      <c r="B18" s="216"/>
      <c r="C18" s="216"/>
      <c r="D18" s="216"/>
      <c r="E18" s="216"/>
      <c r="F18" s="216"/>
      <c r="G18" s="216"/>
      <c r="H18" s="216"/>
      <c r="I18" s="216"/>
      <c r="J18" s="216"/>
      <c r="K18" s="216"/>
      <c r="L18" s="216"/>
      <c r="M18" s="216"/>
      <c r="N18" s="216"/>
      <c r="O18" s="216"/>
      <c r="P18" s="216"/>
      <c r="Q18" s="216"/>
      <c r="R18" s="216"/>
      <c r="S18" s="216"/>
      <c r="T18" s="216"/>
      <c r="U18" s="216"/>
    </row>
    <row r="19" spans="1:21">
      <c r="A19" s="11"/>
      <c r="B19" s="28"/>
      <c r="C19" s="28"/>
      <c r="D19" s="28"/>
    </row>
    <row r="20" spans="1:21" ht="15.75" thickBot="1">
      <c r="A20" s="11"/>
      <c r="B20" s="18"/>
      <c r="C20" s="18"/>
      <c r="D20" s="18"/>
    </row>
    <row r="21" spans="1:21" ht="15.75" thickBot="1">
      <c r="A21" s="11"/>
      <c r="B21" s="208" t="s">
        <v>563</v>
      </c>
      <c r="C21" s="208" t="s">
        <v>564</v>
      </c>
      <c r="D21" s="208" t="s">
        <v>565</v>
      </c>
    </row>
    <row r="22" spans="1:21" ht="15.75" thickBot="1">
      <c r="A22" s="11"/>
      <c r="B22" s="208" t="s">
        <v>566</v>
      </c>
      <c r="C22" s="208">
        <v>8</v>
      </c>
      <c r="D22" s="209">
        <v>406000</v>
      </c>
    </row>
    <row r="23" spans="1:21">
      <c r="A23" s="11"/>
      <c r="B23" s="10"/>
      <c r="C23" s="10"/>
      <c r="D23" s="10"/>
      <c r="E23" s="10"/>
      <c r="F23" s="10"/>
      <c r="G23" s="10"/>
      <c r="H23" s="10"/>
      <c r="I23" s="10"/>
      <c r="J23" s="10"/>
      <c r="K23" s="10"/>
      <c r="L23" s="10"/>
      <c r="M23" s="10"/>
      <c r="N23" s="10"/>
      <c r="O23" s="10"/>
      <c r="P23" s="10"/>
      <c r="Q23" s="10"/>
      <c r="R23" s="10"/>
      <c r="S23" s="10"/>
      <c r="T23" s="10"/>
      <c r="U23" s="10"/>
    </row>
    <row r="24" spans="1:21" ht="25.5" customHeight="1">
      <c r="A24" s="11"/>
      <c r="B24" s="196" t="s">
        <v>567</v>
      </c>
      <c r="C24" s="196"/>
      <c r="D24" s="196"/>
      <c r="E24" s="196"/>
      <c r="F24" s="196"/>
      <c r="G24" s="196"/>
      <c r="H24" s="196"/>
      <c r="I24" s="196"/>
      <c r="J24" s="196"/>
      <c r="K24" s="196"/>
      <c r="L24" s="196"/>
      <c r="M24" s="196"/>
      <c r="N24" s="196"/>
      <c r="O24" s="196"/>
      <c r="P24" s="196"/>
      <c r="Q24" s="196"/>
      <c r="R24" s="196"/>
      <c r="S24" s="196"/>
      <c r="T24" s="196"/>
      <c r="U24" s="196"/>
    </row>
    <row r="25" spans="1:21">
      <c r="A25" s="11"/>
      <c r="B25" s="10"/>
      <c r="C25" s="10"/>
      <c r="D25" s="10"/>
      <c r="E25" s="10"/>
      <c r="F25" s="10"/>
      <c r="G25" s="10"/>
      <c r="H25" s="10"/>
      <c r="I25" s="10"/>
      <c r="J25" s="10"/>
      <c r="K25" s="10"/>
      <c r="L25" s="10"/>
      <c r="M25" s="10"/>
      <c r="N25" s="10"/>
      <c r="O25" s="10"/>
      <c r="P25" s="10"/>
      <c r="Q25" s="10"/>
      <c r="R25" s="10"/>
      <c r="S25" s="10"/>
      <c r="T25" s="10"/>
      <c r="U25" s="10"/>
    </row>
    <row r="26" spans="1:21">
      <c r="A26" s="11"/>
      <c r="B26" s="90" t="s">
        <v>568</v>
      </c>
      <c r="C26" s="90"/>
      <c r="D26" s="90"/>
      <c r="E26" s="90"/>
      <c r="F26" s="90"/>
      <c r="G26" s="90"/>
      <c r="H26" s="90"/>
      <c r="I26" s="90"/>
      <c r="J26" s="90"/>
      <c r="K26" s="90"/>
      <c r="L26" s="90"/>
      <c r="M26" s="90"/>
      <c r="N26" s="90"/>
      <c r="O26" s="90"/>
      <c r="P26" s="90"/>
      <c r="Q26" s="90"/>
      <c r="R26" s="90"/>
      <c r="S26" s="90"/>
      <c r="T26" s="90"/>
      <c r="U26" s="90"/>
    </row>
    <row r="27" spans="1:21">
      <c r="A27" s="11"/>
      <c r="B27" s="195"/>
      <c r="C27" s="195"/>
      <c r="D27" s="195"/>
      <c r="E27" s="195"/>
      <c r="F27" s="195"/>
      <c r="G27" s="195"/>
      <c r="H27" s="195"/>
      <c r="I27" s="195"/>
      <c r="J27" s="195"/>
      <c r="K27" s="195"/>
      <c r="L27" s="195"/>
      <c r="M27" s="195"/>
      <c r="N27" s="195"/>
      <c r="O27" s="195"/>
      <c r="P27" s="195"/>
      <c r="Q27" s="195"/>
      <c r="R27" s="195"/>
      <c r="S27" s="195"/>
      <c r="T27" s="195"/>
      <c r="U27" s="195"/>
    </row>
    <row r="28" spans="1:21">
      <c r="A28" s="11"/>
      <c r="B28" s="28"/>
      <c r="C28" s="28"/>
      <c r="D28" s="28"/>
      <c r="E28" s="28"/>
      <c r="F28" s="28"/>
      <c r="G28" s="28"/>
      <c r="H28" s="28"/>
      <c r="I28" s="28"/>
      <c r="J28" s="28"/>
      <c r="K28" s="28"/>
      <c r="L28" s="28"/>
      <c r="M28" s="28"/>
    </row>
    <row r="29" spans="1:21">
      <c r="A29" s="11"/>
      <c r="B29" s="18"/>
      <c r="C29" s="18"/>
      <c r="D29" s="18"/>
      <c r="E29" s="18"/>
      <c r="F29" s="18"/>
      <c r="G29" s="18"/>
      <c r="H29" s="18"/>
      <c r="I29" s="18"/>
      <c r="J29" s="18"/>
      <c r="K29" s="18"/>
      <c r="L29" s="18"/>
      <c r="M29" s="18"/>
    </row>
    <row r="30" spans="1:21" ht="15.75" thickBot="1">
      <c r="A30" s="11"/>
      <c r="B30" s="97"/>
      <c r="C30" s="191" t="s">
        <v>485</v>
      </c>
      <c r="D30" s="191"/>
      <c r="E30" s="191"/>
      <c r="F30" s="191"/>
      <c r="G30" s="191"/>
      <c r="H30" s="20"/>
      <c r="I30" s="191" t="s">
        <v>486</v>
      </c>
      <c r="J30" s="191"/>
      <c r="K30" s="191"/>
      <c r="L30" s="191"/>
      <c r="M30" s="191"/>
    </row>
    <row r="31" spans="1:21" ht="16.5" thickTop="1" thickBot="1">
      <c r="A31" s="11"/>
      <c r="B31" s="97"/>
      <c r="C31" s="189" t="s">
        <v>569</v>
      </c>
      <c r="D31" s="20"/>
      <c r="E31" s="210" t="s">
        <v>489</v>
      </c>
      <c r="F31" s="210"/>
      <c r="G31" s="210"/>
      <c r="H31" s="20"/>
      <c r="I31" s="189" t="s">
        <v>569</v>
      </c>
      <c r="J31" s="20"/>
      <c r="K31" s="210" t="s">
        <v>489</v>
      </c>
      <c r="L31" s="210"/>
      <c r="M31" s="210"/>
    </row>
    <row r="32" spans="1:21" ht="15.75" thickTop="1">
      <c r="A32" s="11"/>
      <c r="B32" s="31" t="s">
        <v>570</v>
      </c>
      <c r="C32" s="30"/>
      <c r="D32" s="34"/>
      <c r="E32" s="30"/>
      <c r="F32" s="30"/>
      <c r="G32" s="30"/>
      <c r="H32" s="34"/>
      <c r="I32" s="30"/>
      <c r="J32" s="34"/>
      <c r="K32" s="46"/>
      <c r="L32" s="46"/>
      <c r="M32" s="50"/>
    </row>
    <row r="33" spans="1:21">
      <c r="A33" s="11"/>
      <c r="B33" s="31"/>
      <c r="C33" s="31"/>
      <c r="D33" s="34"/>
      <c r="E33" s="31"/>
      <c r="F33" s="31"/>
      <c r="G33" s="31"/>
      <c r="H33" s="34"/>
      <c r="I33" s="31"/>
      <c r="J33" s="34"/>
      <c r="K33" s="33"/>
      <c r="L33" s="33"/>
      <c r="M33" s="34"/>
    </row>
    <row r="34" spans="1:21">
      <c r="A34" s="11"/>
      <c r="B34" s="43" t="s">
        <v>571</v>
      </c>
      <c r="C34" s="164" t="s">
        <v>572</v>
      </c>
      <c r="D34" s="39"/>
      <c r="E34" s="43" t="s">
        <v>292</v>
      </c>
      <c r="F34" s="37">
        <v>4439</v>
      </c>
      <c r="G34" s="39"/>
      <c r="H34" s="39"/>
      <c r="I34" s="164" t="s">
        <v>573</v>
      </c>
      <c r="J34" s="39"/>
      <c r="K34" s="43" t="s">
        <v>292</v>
      </c>
      <c r="L34" s="41" t="s">
        <v>483</v>
      </c>
      <c r="M34" s="43" t="s">
        <v>294</v>
      </c>
    </row>
    <row r="35" spans="1:21" ht="15.75" thickBot="1">
      <c r="A35" s="11"/>
      <c r="B35" s="43"/>
      <c r="C35" s="164"/>
      <c r="D35" s="39"/>
      <c r="E35" s="63"/>
      <c r="F35" s="53"/>
      <c r="G35" s="55"/>
      <c r="H35" s="39"/>
      <c r="I35" s="164"/>
      <c r="J35" s="39"/>
      <c r="K35" s="63"/>
      <c r="L35" s="65"/>
      <c r="M35" s="63"/>
    </row>
    <row r="36" spans="1:21" ht="15.75" thickTop="1">
      <c r="A36" s="11"/>
      <c r="B36" s="10"/>
      <c r="C36" s="10"/>
      <c r="D36" s="10"/>
      <c r="E36" s="10"/>
      <c r="F36" s="10"/>
      <c r="G36" s="10"/>
      <c r="H36" s="10"/>
      <c r="I36" s="10"/>
      <c r="J36" s="10"/>
      <c r="K36" s="10"/>
      <c r="L36" s="10"/>
      <c r="M36" s="10"/>
      <c r="N36" s="10"/>
      <c r="O36" s="10"/>
      <c r="P36" s="10"/>
      <c r="Q36" s="10"/>
      <c r="R36" s="10"/>
      <c r="S36" s="10"/>
      <c r="T36" s="10"/>
      <c r="U36" s="10"/>
    </row>
    <row r="37" spans="1:21">
      <c r="A37" s="11"/>
      <c r="B37" s="90" t="s">
        <v>574</v>
      </c>
      <c r="C37" s="90"/>
      <c r="D37" s="90"/>
      <c r="E37" s="90"/>
      <c r="F37" s="90"/>
      <c r="G37" s="90"/>
      <c r="H37" s="90"/>
      <c r="I37" s="90"/>
      <c r="J37" s="90"/>
      <c r="K37" s="90"/>
      <c r="L37" s="90"/>
      <c r="M37" s="90"/>
      <c r="N37" s="90"/>
      <c r="O37" s="90"/>
      <c r="P37" s="90"/>
      <c r="Q37" s="90"/>
      <c r="R37" s="90"/>
      <c r="S37" s="90"/>
      <c r="T37" s="90"/>
      <c r="U37" s="90"/>
    </row>
    <row r="38" spans="1:21">
      <c r="A38" s="11"/>
      <c r="B38" s="195"/>
      <c r="C38" s="195"/>
      <c r="D38" s="195"/>
      <c r="E38" s="195"/>
      <c r="F38" s="195"/>
      <c r="G38" s="195"/>
      <c r="H38" s="195"/>
      <c r="I38" s="195"/>
      <c r="J38" s="195"/>
      <c r="K38" s="195"/>
      <c r="L38" s="195"/>
      <c r="M38" s="195"/>
      <c r="N38" s="195"/>
      <c r="O38" s="195"/>
      <c r="P38" s="195"/>
      <c r="Q38" s="195"/>
      <c r="R38" s="195"/>
      <c r="S38" s="195"/>
      <c r="T38" s="195"/>
      <c r="U38" s="195"/>
    </row>
    <row r="39" spans="1:21">
      <c r="A39" s="11"/>
      <c r="B39" s="28"/>
      <c r="C39" s="28"/>
      <c r="D39" s="28"/>
      <c r="E39" s="28"/>
      <c r="F39" s="28"/>
      <c r="G39" s="28"/>
      <c r="H39" s="28"/>
      <c r="I39" s="28"/>
      <c r="J39" s="28"/>
      <c r="K39" s="28"/>
      <c r="L39" s="28"/>
      <c r="M39" s="28"/>
      <c r="N39" s="28"/>
      <c r="O39" s="28"/>
      <c r="P39" s="28"/>
      <c r="Q39" s="28"/>
      <c r="R39" s="28"/>
      <c r="S39" s="28"/>
      <c r="T39" s="28"/>
      <c r="U39" s="28"/>
    </row>
    <row r="40" spans="1:21">
      <c r="A40" s="11"/>
      <c r="B40" s="18"/>
      <c r="C40" s="18"/>
      <c r="D40" s="18"/>
      <c r="E40" s="18"/>
      <c r="F40" s="18"/>
      <c r="G40" s="18"/>
      <c r="H40" s="18"/>
      <c r="I40" s="18"/>
      <c r="J40" s="18"/>
      <c r="K40" s="18"/>
      <c r="L40" s="18"/>
      <c r="M40" s="18"/>
      <c r="N40" s="18"/>
      <c r="O40" s="18"/>
      <c r="P40" s="18"/>
      <c r="Q40" s="18"/>
      <c r="R40" s="18"/>
      <c r="S40" s="18"/>
      <c r="T40" s="18"/>
      <c r="U40" s="18"/>
    </row>
    <row r="41" spans="1:21">
      <c r="A41" s="11"/>
      <c r="B41" s="190" t="s">
        <v>575</v>
      </c>
      <c r="C41" s="34"/>
      <c r="D41" s="34"/>
      <c r="E41" s="190" t="s">
        <v>576</v>
      </c>
      <c r="F41" s="190"/>
      <c r="G41" s="190"/>
      <c r="H41" s="190"/>
      <c r="I41" s="190"/>
      <c r="J41" s="190"/>
      <c r="K41" s="190"/>
      <c r="L41" s="34"/>
      <c r="M41" s="95" t="s">
        <v>580</v>
      </c>
      <c r="N41" s="34"/>
      <c r="O41" s="190" t="s">
        <v>583</v>
      </c>
      <c r="P41" s="190"/>
      <c r="Q41" s="190"/>
      <c r="R41" s="190"/>
      <c r="S41" s="190"/>
      <c r="T41" s="190"/>
      <c r="U41" s="190"/>
    </row>
    <row r="42" spans="1:21">
      <c r="A42" s="11"/>
      <c r="B42" s="190"/>
      <c r="C42" s="34"/>
      <c r="D42" s="34"/>
      <c r="E42" s="190" t="s">
        <v>577</v>
      </c>
      <c r="F42" s="190"/>
      <c r="G42" s="190"/>
      <c r="H42" s="190"/>
      <c r="I42" s="190"/>
      <c r="J42" s="190"/>
      <c r="K42" s="190"/>
      <c r="L42" s="34"/>
      <c r="M42" s="95" t="s">
        <v>581</v>
      </c>
      <c r="N42" s="34"/>
      <c r="O42" s="190" t="s">
        <v>584</v>
      </c>
      <c r="P42" s="190"/>
      <c r="Q42" s="190"/>
      <c r="R42" s="190"/>
      <c r="S42" s="190"/>
      <c r="T42" s="190"/>
      <c r="U42" s="190"/>
    </row>
    <row r="43" spans="1:21">
      <c r="A43" s="11"/>
      <c r="B43" s="190"/>
      <c r="C43" s="34"/>
      <c r="D43" s="34"/>
      <c r="E43" s="190" t="s">
        <v>578</v>
      </c>
      <c r="F43" s="190"/>
      <c r="G43" s="190"/>
      <c r="H43" s="190"/>
      <c r="I43" s="190"/>
      <c r="J43" s="190"/>
      <c r="K43" s="190"/>
      <c r="L43" s="34"/>
      <c r="M43" s="95" t="s">
        <v>582</v>
      </c>
      <c r="N43" s="34"/>
      <c r="O43" s="190" t="s">
        <v>585</v>
      </c>
      <c r="P43" s="190"/>
      <c r="Q43" s="190"/>
      <c r="R43" s="190"/>
      <c r="S43" s="190"/>
      <c r="T43" s="190"/>
      <c r="U43" s="190"/>
    </row>
    <row r="44" spans="1:21">
      <c r="A44" s="11"/>
      <c r="B44" s="190"/>
      <c r="C44" s="34"/>
      <c r="D44" s="34"/>
      <c r="E44" s="190" t="s">
        <v>579</v>
      </c>
      <c r="F44" s="190"/>
      <c r="G44" s="190"/>
      <c r="H44" s="190"/>
      <c r="I44" s="190"/>
      <c r="J44" s="190"/>
      <c r="K44" s="190"/>
      <c r="L44" s="34"/>
      <c r="M44" s="4"/>
      <c r="N44" s="34"/>
      <c r="O44" s="190" t="s">
        <v>579</v>
      </c>
      <c r="P44" s="190"/>
      <c r="Q44" s="190"/>
      <c r="R44" s="190"/>
      <c r="S44" s="190"/>
      <c r="T44" s="190"/>
      <c r="U44" s="190"/>
    </row>
    <row r="45" spans="1:21" ht="15.75" thickBot="1">
      <c r="A45" s="11"/>
      <c r="B45" s="189" t="s">
        <v>586</v>
      </c>
      <c r="C45" s="20"/>
      <c r="D45" s="27"/>
      <c r="E45" s="191">
        <v>2013</v>
      </c>
      <c r="F45" s="191"/>
      <c r="G45" s="191"/>
      <c r="H45" s="20"/>
      <c r="I45" s="191">
        <v>2012</v>
      </c>
      <c r="J45" s="191"/>
      <c r="K45" s="191"/>
      <c r="L45" s="20"/>
      <c r="M45" s="211"/>
      <c r="N45" s="20"/>
      <c r="O45" s="191">
        <v>2013</v>
      </c>
      <c r="P45" s="191"/>
      <c r="Q45" s="191"/>
      <c r="R45" s="20"/>
      <c r="S45" s="191">
        <v>2012</v>
      </c>
      <c r="T45" s="191"/>
      <c r="U45" s="191"/>
    </row>
    <row r="46" spans="1:21" ht="15.75" thickTop="1">
      <c r="A46" s="11"/>
      <c r="B46" s="214" t="s">
        <v>587</v>
      </c>
      <c r="C46" s="39"/>
      <c r="D46" s="66"/>
      <c r="E46" s="62" t="s">
        <v>292</v>
      </c>
      <c r="F46" s="192">
        <v>7559</v>
      </c>
      <c r="G46" s="66"/>
      <c r="H46" s="39"/>
      <c r="I46" s="62" t="s">
        <v>292</v>
      </c>
      <c r="J46" s="64" t="s">
        <v>588</v>
      </c>
      <c r="K46" s="62" t="s">
        <v>294</v>
      </c>
      <c r="L46" s="39"/>
      <c r="M46" s="215" t="s">
        <v>589</v>
      </c>
      <c r="N46" s="39"/>
      <c r="O46" s="62" t="s">
        <v>292</v>
      </c>
      <c r="P46" s="192">
        <v>3104</v>
      </c>
      <c r="Q46" s="66"/>
      <c r="R46" s="39"/>
      <c r="S46" s="62" t="s">
        <v>292</v>
      </c>
      <c r="T46" s="64">
        <v>724</v>
      </c>
      <c r="U46" s="66"/>
    </row>
    <row r="47" spans="1:21" ht="15.75" thickBot="1">
      <c r="A47" s="11"/>
      <c r="B47" s="213"/>
      <c r="C47" s="39"/>
      <c r="D47" s="39"/>
      <c r="E47" s="63"/>
      <c r="F47" s="53"/>
      <c r="G47" s="55"/>
      <c r="H47" s="39"/>
      <c r="I47" s="63"/>
      <c r="J47" s="65"/>
      <c r="K47" s="63"/>
      <c r="L47" s="39"/>
      <c r="M47" s="164"/>
      <c r="N47" s="39"/>
      <c r="O47" s="63"/>
      <c r="P47" s="53"/>
      <c r="Q47" s="55"/>
      <c r="R47" s="39"/>
      <c r="S47" s="63"/>
      <c r="T47" s="65"/>
      <c r="U47" s="55"/>
    </row>
    <row r="48" spans="1:21" ht="15.75" thickTop="1">
      <c r="A48" s="11"/>
      <c r="B48" s="10"/>
      <c r="C48" s="10"/>
      <c r="D48" s="10"/>
      <c r="E48" s="10"/>
      <c r="F48" s="10"/>
      <c r="G48" s="10"/>
      <c r="H48" s="10"/>
      <c r="I48" s="10"/>
      <c r="J48" s="10"/>
      <c r="K48" s="10"/>
      <c r="L48" s="10"/>
      <c r="M48" s="10"/>
      <c r="N48" s="10"/>
      <c r="O48" s="10"/>
      <c r="P48" s="10"/>
      <c r="Q48" s="10"/>
      <c r="R48" s="10"/>
      <c r="S48" s="10"/>
      <c r="T48" s="10"/>
      <c r="U48" s="10"/>
    </row>
    <row r="49" spans="1:21">
      <c r="A49" s="11"/>
      <c r="B49" s="90" t="s">
        <v>590</v>
      </c>
      <c r="C49" s="90"/>
      <c r="D49" s="90"/>
      <c r="E49" s="90"/>
      <c r="F49" s="90"/>
      <c r="G49" s="90"/>
      <c r="H49" s="90"/>
      <c r="I49" s="90"/>
      <c r="J49" s="90"/>
      <c r="K49" s="90"/>
      <c r="L49" s="90"/>
      <c r="M49" s="90"/>
      <c r="N49" s="90"/>
      <c r="O49" s="90"/>
      <c r="P49" s="90"/>
      <c r="Q49" s="90"/>
      <c r="R49" s="90"/>
      <c r="S49" s="90"/>
      <c r="T49" s="90"/>
      <c r="U49" s="90"/>
    </row>
  </sheetData>
  <mergeCells count="95">
    <mergeCell ref="B27:U27"/>
    <mergeCell ref="B36:U36"/>
    <mergeCell ref="B37:U37"/>
    <mergeCell ref="B38:U38"/>
    <mergeCell ref="B48:U48"/>
    <mergeCell ref="B49:U49"/>
    <mergeCell ref="B13:U13"/>
    <mergeCell ref="B14:U14"/>
    <mergeCell ref="B15:U15"/>
    <mergeCell ref="B16:U16"/>
    <mergeCell ref="B17:U17"/>
    <mergeCell ref="B18:U18"/>
    <mergeCell ref="B7:U7"/>
    <mergeCell ref="B8:U8"/>
    <mergeCell ref="B9:U9"/>
    <mergeCell ref="B10:U10"/>
    <mergeCell ref="B11:U11"/>
    <mergeCell ref="B12:U12"/>
    <mergeCell ref="T46:T47"/>
    <mergeCell ref="U46:U47"/>
    <mergeCell ref="A1:A2"/>
    <mergeCell ref="B1:U1"/>
    <mergeCell ref="B2:U2"/>
    <mergeCell ref="B3:U3"/>
    <mergeCell ref="A4:A49"/>
    <mergeCell ref="B4:U4"/>
    <mergeCell ref="B5:U5"/>
    <mergeCell ref="B6:U6"/>
    <mergeCell ref="N46:N47"/>
    <mergeCell ref="O46:O47"/>
    <mergeCell ref="P46:P47"/>
    <mergeCell ref="Q46:Q47"/>
    <mergeCell ref="R46:R47"/>
    <mergeCell ref="S46:S47"/>
    <mergeCell ref="H46:H47"/>
    <mergeCell ref="I46:I47"/>
    <mergeCell ref="J46:J47"/>
    <mergeCell ref="K46:K47"/>
    <mergeCell ref="L46:L47"/>
    <mergeCell ref="M46:M47"/>
    <mergeCell ref="E45:G45"/>
    <mergeCell ref="I45:K45"/>
    <mergeCell ref="O45:Q45"/>
    <mergeCell ref="S45:U45"/>
    <mergeCell ref="B46:B47"/>
    <mergeCell ref="C46:C47"/>
    <mergeCell ref="D46:D47"/>
    <mergeCell ref="E46:E47"/>
    <mergeCell ref="F46:F47"/>
    <mergeCell ref="G46:G47"/>
    <mergeCell ref="L41:L44"/>
    <mergeCell ref="N41:N44"/>
    <mergeCell ref="O41:U41"/>
    <mergeCell ref="O42:U42"/>
    <mergeCell ref="O43:U43"/>
    <mergeCell ref="O44:U44"/>
    <mergeCell ref="B41:B44"/>
    <mergeCell ref="C41:C44"/>
    <mergeCell ref="D41:D44"/>
    <mergeCell ref="E41:K41"/>
    <mergeCell ref="E42:K42"/>
    <mergeCell ref="E43:K43"/>
    <mergeCell ref="E44:K44"/>
    <mergeCell ref="I34:I35"/>
    <mergeCell ref="J34:J35"/>
    <mergeCell ref="K34:K35"/>
    <mergeCell ref="L34:L35"/>
    <mergeCell ref="M34:M35"/>
    <mergeCell ref="B39:U39"/>
    <mergeCell ref="J32:J33"/>
    <mergeCell ref="K32:L33"/>
    <mergeCell ref="M32:M33"/>
    <mergeCell ref="B34:B35"/>
    <mergeCell ref="C34:C35"/>
    <mergeCell ref="D34:D35"/>
    <mergeCell ref="E34:E35"/>
    <mergeCell ref="F34:F35"/>
    <mergeCell ref="G34:G35"/>
    <mergeCell ref="H34:H35"/>
    <mergeCell ref="B32:B33"/>
    <mergeCell ref="C32:C33"/>
    <mergeCell ref="D32:D33"/>
    <mergeCell ref="E32:G33"/>
    <mergeCell ref="H32:H33"/>
    <mergeCell ref="I32:I33"/>
    <mergeCell ref="B19:D19"/>
    <mergeCell ref="B28:M28"/>
    <mergeCell ref="C30:G30"/>
    <mergeCell ref="I30:M30"/>
    <mergeCell ref="E31:G31"/>
    <mergeCell ref="K31:M31"/>
    <mergeCell ref="B23:U23"/>
    <mergeCell ref="B24:U24"/>
    <mergeCell ref="B25:U25"/>
    <mergeCell ref="B26:U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16.140625" bestFit="1" customWidth="1"/>
    <col min="2" max="2" width="36.5703125" customWidth="1"/>
    <col min="3" max="3" width="30.5703125" customWidth="1"/>
    <col min="4" max="4" width="6.5703125" customWidth="1"/>
    <col min="5" max="6" width="30.5703125" customWidth="1"/>
  </cols>
  <sheetData>
    <row r="1" spans="1:6" ht="15" customHeight="1">
      <c r="A1" s="8" t="s">
        <v>591</v>
      </c>
      <c r="B1" s="8" t="s">
        <v>1</v>
      </c>
      <c r="C1" s="8"/>
      <c r="D1" s="8"/>
      <c r="E1" s="8"/>
      <c r="F1" s="8"/>
    </row>
    <row r="2" spans="1:6" ht="15" customHeight="1">
      <c r="A2" s="8"/>
      <c r="B2" s="8" t="s">
        <v>2</v>
      </c>
      <c r="C2" s="8"/>
      <c r="D2" s="8"/>
      <c r="E2" s="8"/>
      <c r="F2" s="8"/>
    </row>
    <row r="3" spans="1:6" ht="15" customHeight="1">
      <c r="A3" s="3" t="s">
        <v>592</v>
      </c>
      <c r="B3" s="10" t="s">
        <v>6</v>
      </c>
      <c r="C3" s="10"/>
      <c r="D3" s="10"/>
      <c r="E3" s="10"/>
      <c r="F3" s="10"/>
    </row>
    <row r="4" spans="1:6" ht="15" customHeight="1">
      <c r="A4" s="11" t="s">
        <v>591</v>
      </c>
      <c r="B4" s="10" t="s">
        <v>6</v>
      </c>
      <c r="C4" s="10"/>
      <c r="D4" s="10"/>
      <c r="E4" s="10"/>
      <c r="F4" s="10"/>
    </row>
    <row r="5" spans="1:6">
      <c r="A5" s="11"/>
      <c r="B5" s="89" t="s">
        <v>591</v>
      </c>
      <c r="C5" s="89"/>
      <c r="D5" s="89"/>
      <c r="E5" s="89"/>
      <c r="F5" s="89"/>
    </row>
    <row r="6" spans="1:6">
      <c r="A6" s="11"/>
      <c r="B6" s="217" t="s">
        <v>593</v>
      </c>
      <c r="C6" s="217"/>
      <c r="D6" s="217"/>
      <c r="E6" s="217"/>
      <c r="F6" s="217"/>
    </row>
    <row r="7" spans="1:6" ht="25.5" customHeight="1">
      <c r="A7" s="11"/>
      <c r="B7" s="90" t="s">
        <v>594</v>
      </c>
      <c r="C7" s="90"/>
      <c r="D7" s="90"/>
      <c r="E7" s="90"/>
      <c r="F7" s="90"/>
    </row>
    <row r="8" spans="1:6">
      <c r="A8" s="11"/>
      <c r="B8" s="28"/>
      <c r="C8" s="28"/>
      <c r="D8" s="28"/>
      <c r="E8" s="28"/>
      <c r="F8" s="28"/>
    </row>
    <row r="9" spans="1:6">
      <c r="A9" s="11"/>
      <c r="B9" s="18"/>
      <c r="C9" s="18"/>
      <c r="D9" s="18"/>
      <c r="E9" s="18"/>
      <c r="F9" s="18"/>
    </row>
    <row r="10" spans="1:6">
      <c r="A10" s="11"/>
      <c r="B10" s="19" t="s">
        <v>595</v>
      </c>
      <c r="C10" s="34"/>
      <c r="D10" s="163" t="s">
        <v>153</v>
      </c>
      <c r="E10" s="163"/>
      <c r="F10" s="163"/>
    </row>
    <row r="11" spans="1:6" ht="15.75" thickBot="1">
      <c r="A11" s="11"/>
      <c r="B11" s="91" t="s">
        <v>579</v>
      </c>
      <c r="C11" s="34"/>
      <c r="D11" s="92"/>
      <c r="E11" s="92"/>
      <c r="F11" s="92"/>
    </row>
    <row r="12" spans="1:6">
      <c r="A12" s="11"/>
      <c r="B12" s="76">
        <v>2014</v>
      </c>
      <c r="C12" s="39"/>
      <c r="D12" s="76" t="s">
        <v>292</v>
      </c>
      <c r="E12" s="78">
        <v>362743</v>
      </c>
      <c r="F12" s="80"/>
    </row>
    <row r="13" spans="1:6">
      <c r="A13" s="11"/>
      <c r="B13" s="43"/>
      <c r="C13" s="39"/>
      <c r="D13" s="43"/>
      <c r="E13" s="37"/>
      <c r="F13" s="39"/>
    </row>
    <row r="14" spans="1:6">
      <c r="A14" s="11"/>
      <c r="B14" s="31">
        <v>2015</v>
      </c>
      <c r="C14" s="34"/>
      <c r="D14" s="35">
        <v>334370</v>
      </c>
      <c r="E14" s="35"/>
      <c r="F14" s="34"/>
    </row>
    <row r="15" spans="1:6">
      <c r="A15" s="11"/>
      <c r="B15" s="31"/>
      <c r="C15" s="34"/>
      <c r="D15" s="35"/>
      <c r="E15" s="35"/>
      <c r="F15" s="34"/>
    </row>
    <row r="16" spans="1:6">
      <c r="A16" s="11"/>
      <c r="B16" s="43">
        <v>2016</v>
      </c>
      <c r="C16" s="39"/>
      <c r="D16" s="37">
        <v>303455</v>
      </c>
      <c r="E16" s="37"/>
      <c r="F16" s="39"/>
    </row>
    <row r="17" spans="1:6">
      <c r="A17" s="11"/>
      <c r="B17" s="43"/>
      <c r="C17" s="39"/>
      <c r="D17" s="37"/>
      <c r="E17" s="37"/>
      <c r="F17" s="39"/>
    </row>
    <row r="18" spans="1:6">
      <c r="A18" s="11"/>
      <c r="B18" s="31">
        <v>2017</v>
      </c>
      <c r="C18" s="34"/>
      <c r="D18" s="35">
        <v>272390</v>
      </c>
      <c r="E18" s="35"/>
      <c r="F18" s="34"/>
    </row>
    <row r="19" spans="1:6">
      <c r="A19" s="11"/>
      <c r="B19" s="31"/>
      <c r="C19" s="34"/>
      <c r="D19" s="35"/>
      <c r="E19" s="35"/>
      <c r="F19" s="34"/>
    </row>
    <row r="20" spans="1:6">
      <c r="A20" s="11"/>
      <c r="B20" s="43">
        <v>2018</v>
      </c>
      <c r="C20" s="39"/>
      <c r="D20" s="37">
        <v>249645</v>
      </c>
      <c r="E20" s="37"/>
      <c r="F20" s="39"/>
    </row>
    <row r="21" spans="1:6">
      <c r="A21" s="11"/>
      <c r="B21" s="43"/>
      <c r="C21" s="39"/>
      <c r="D21" s="37"/>
      <c r="E21" s="37"/>
      <c r="F21" s="39"/>
    </row>
    <row r="22" spans="1:6">
      <c r="A22" s="11"/>
      <c r="B22" s="31" t="s">
        <v>523</v>
      </c>
      <c r="C22" s="34"/>
      <c r="D22" s="35">
        <v>5767751</v>
      </c>
      <c r="E22" s="35"/>
      <c r="F22" s="34"/>
    </row>
    <row r="23" spans="1:6" ht="15.75" thickBot="1">
      <c r="A23" s="11"/>
      <c r="B23" s="31"/>
      <c r="C23" s="34"/>
      <c r="D23" s="73"/>
      <c r="E23" s="73"/>
      <c r="F23" s="72"/>
    </row>
    <row r="24" spans="1:6">
      <c r="A24" s="11"/>
      <c r="B24" s="39"/>
      <c r="C24" s="39"/>
      <c r="D24" s="76" t="s">
        <v>292</v>
      </c>
      <c r="E24" s="78">
        <v>7290354</v>
      </c>
      <c r="F24" s="80"/>
    </row>
    <row r="25" spans="1:6" ht="15.75" thickBot="1">
      <c r="A25" s="11"/>
      <c r="B25" s="39"/>
      <c r="C25" s="39"/>
      <c r="D25" s="63"/>
      <c r="E25" s="53"/>
      <c r="F25" s="55"/>
    </row>
    <row r="26" spans="1:6" ht="25.5" customHeight="1" thickTop="1">
      <c r="A26" s="11"/>
      <c r="B26" s="90" t="s">
        <v>596</v>
      </c>
      <c r="C26" s="90"/>
      <c r="D26" s="90"/>
      <c r="E26" s="90"/>
      <c r="F26" s="90"/>
    </row>
    <row r="27" spans="1:6" ht="25.5" customHeight="1">
      <c r="A27" s="11"/>
      <c r="B27" s="90" t="s">
        <v>597</v>
      </c>
      <c r="C27" s="90"/>
      <c r="D27" s="90"/>
      <c r="E27" s="90"/>
      <c r="F27" s="90"/>
    </row>
    <row r="28" spans="1:6">
      <c r="A28" s="11"/>
      <c r="B28" s="217" t="s">
        <v>598</v>
      </c>
      <c r="C28" s="217"/>
      <c r="D28" s="217"/>
      <c r="E28" s="217"/>
      <c r="F28" s="217"/>
    </row>
    <row r="29" spans="1:6" ht="51" customHeight="1">
      <c r="A29" s="11"/>
      <c r="B29" s="90" t="s">
        <v>599</v>
      </c>
      <c r="C29" s="90"/>
      <c r="D29" s="90"/>
      <c r="E29" s="90"/>
      <c r="F29" s="90"/>
    </row>
    <row r="30" spans="1:6">
      <c r="A30" s="11"/>
      <c r="B30" s="10"/>
      <c r="C30" s="10"/>
      <c r="D30" s="10"/>
      <c r="E30" s="10"/>
      <c r="F30" s="10"/>
    </row>
    <row r="31" spans="1:6" ht="25.5" customHeight="1">
      <c r="A31" s="11"/>
      <c r="B31" s="90" t="s">
        <v>600</v>
      </c>
      <c r="C31" s="90"/>
      <c r="D31" s="90"/>
      <c r="E31" s="90"/>
      <c r="F31" s="90"/>
    </row>
    <row r="32" spans="1:6">
      <c r="A32" s="11"/>
      <c r="B32" s="28"/>
      <c r="C32" s="28"/>
      <c r="D32" s="28"/>
      <c r="E32" s="28"/>
      <c r="F32" s="28"/>
    </row>
    <row r="33" spans="1:6">
      <c r="A33" s="11"/>
      <c r="B33" s="18"/>
      <c r="C33" s="18"/>
      <c r="D33" s="18"/>
      <c r="E33" s="18"/>
      <c r="F33" s="18"/>
    </row>
    <row r="34" spans="1:6">
      <c r="A34" s="11"/>
      <c r="B34" s="19" t="s">
        <v>595</v>
      </c>
      <c r="C34" s="34"/>
      <c r="D34" s="163" t="s">
        <v>153</v>
      </c>
      <c r="E34" s="163"/>
      <c r="F34" s="163"/>
    </row>
    <row r="35" spans="1:6" ht="15.75" thickBot="1">
      <c r="A35" s="11"/>
      <c r="B35" s="91" t="s">
        <v>579</v>
      </c>
      <c r="C35" s="34"/>
      <c r="D35" s="92"/>
      <c r="E35" s="92"/>
      <c r="F35" s="92"/>
    </row>
    <row r="36" spans="1:6">
      <c r="A36" s="11"/>
      <c r="B36" s="76">
        <v>2014</v>
      </c>
      <c r="C36" s="39"/>
      <c r="D36" s="76" t="s">
        <v>292</v>
      </c>
      <c r="E36" s="78">
        <v>5229</v>
      </c>
      <c r="F36" s="80"/>
    </row>
    <row r="37" spans="1:6">
      <c r="A37" s="11"/>
      <c r="B37" s="43"/>
      <c r="C37" s="39"/>
      <c r="D37" s="43"/>
      <c r="E37" s="37"/>
      <c r="F37" s="39"/>
    </row>
    <row r="38" spans="1:6">
      <c r="A38" s="11"/>
      <c r="B38" s="31">
        <v>2015</v>
      </c>
      <c r="C38" s="34"/>
      <c r="D38" s="35">
        <v>5203</v>
      </c>
      <c r="E38" s="35"/>
      <c r="F38" s="34"/>
    </row>
    <row r="39" spans="1:6">
      <c r="A39" s="11"/>
      <c r="B39" s="31"/>
      <c r="C39" s="34"/>
      <c r="D39" s="35"/>
      <c r="E39" s="35"/>
      <c r="F39" s="34"/>
    </row>
    <row r="40" spans="1:6">
      <c r="A40" s="11"/>
      <c r="B40" s="43">
        <v>2016</v>
      </c>
      <c r="C40" s="39"/>
      <c r="D40" s="37">
        <v>4907</v>
      </c>
      <c r="E40" s="37"/>
      <c r="F40" s="39"/>
    </row>
    <row r="41" spans="1:6">
      <c r="A41" s="11"/>
      <c r="B41" s="43"/>
      <c r="C41" s="39"/>
      <c r="D41" s="37"/>
      <c r="E41" s="37"/>
      <c r="F41" s="39"/>
    </row>
    <row r="42" spans="1:6">
      <c r="A42" s="11"/>
      <c r="B42" s="31">
        <v>2017</v>
      </c>
      <c r="C42" s="34"/>
      <c r="D42" s="35">
        <v>4861</v>
      </c>
      <c r="E42" s="35"/>
      <c r="F42" s="34"/>
    </row>
    <row r="43" spans="1:6">
      <c r="A43" s="11"/>
      <c r="B43" s="31"/>
      <c r="C43" s="34"/>
      <c r="D43" s="35"/>
      <c r="E43" s="35"/>
      <c r="F43" s="34"/>
    </row>
    <row r="44" spans="1:6">
      <c r="A44" s="11"/>
      <c r="B44" s="43">
        <v>2018</v>
      </c>
      <c r="C44" s="39"/>
      <c r="D44" s="37">
        <v>4645</v>
      </c>
      <c r="E44" s="37"/>
      <c r="F44" s="39"/>
    </row>
    <row r="45" spans="1:6">
      <c r="A45" s="11"/>
      <c r="B45" s="43"/>
      <c r="C45" s="39"/>
      <c r="D45" s="37"/>
      <c r="E45" s="37"/>
      <c r="F45" s="39"/>
    </row>
    <row r="46" spans="1:6">
      <c r="A46" s="11"/>
      <c r="B46" s="31" t="s">
        <v>523</v>
      </c>
      <c r="C46" s="34"/>
      <c r="D46" s="35">
        <v>39484</v>
      </c>
      <c r="E46" s="35"/>
      <c r="F46" s="34"/>
    </row>
    <row r="47" spans="1:6" ht="15.75" thickBot="1">
      <c r="A47" s="11"/>
      <c r="B47" s="31"/>
      <c r="C47" s="34"/>
      <c r="D47" s="73"/>
      <c r="E47" s="73"/>
      <c r="F47" s="72"/>
    </row>
    <row r="48" spans="1:6">
      <c r="A48" s="11"/>
      <c r="B48" s="39"/>
      <c r="C48" s="39"/>
      <c r="D48" s="76" t="s">
        <v>292</v>
      </c>
      <c r="E48" s="78">
        <v>64329</v>
      </c>
      <c r="F48" s="80"/>
    </row>
    <row r="49" spans="1:6" ht="15.75" thickBot="1">
      <c r="A49" s="11"/>
      <c r="B49" s="39"/>
      <c r="C49" s="39"/>
      <c r="D49" s="63"/>
      <c r="E49" s="53"/>
      <c r="F49" s="55"/>
    </row>
    <row r="50" spans="1:6" ht="15.75" thickTop="1">
      <c r="A50" s="11"/>
      <c r="B50" s="90" t="s">
        <v>601</v>
      </c>
      <c r="C50" s="90"/>
      <c r="D50" s="90"/>
      <c r="E50" s="90"/>
      <c r="F50" s="90"/>
    </row>
    <row r="51" spans="1:6" ht="63.75" customHeight="1">
      <c r="A51" s="11"/>
      <c r="B51" s="90" t="s">
        <v>602</v>
      </c>
      <c r="C51" s="90"/>
      <c r="D51" s="90"/>
      <c r="E51" s="90"/>
      <c r="F51" s="90"/>
    </row>
  </sheetData>
  <mergeCells count="83">
    <mergeCell ref="B51:F51"/>
    <mergeCell ref="B27:F27"/>
    <mergeCell ref="B28:F28"/>
    <mergeCell ref="B29:F29"/>
    <mergeCell ref="B30:F30"/>
    <mergeCell ref="B31:F31"/>
    <mergeCell ref="B50:F50"/>
    <mergeCell ref="A1:A2"/>
    <mergeCell ref="B1:F1"/>
    <mergeCell ref="B2:F2"/>
    <mergeCell ref="B3:F3"/>
    <mergeCell ref="A4:A51"/>
    <mergeCell ref="B4:F4"/>
    <mergeCell ref="B5:F5"/>
    <mergeCell ref="B6:F6"/>
    <mergeCell ref="B7:F7"/>
    <mergeCell ref="B26:F26"/>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2:F32"/>
    <mergeCell ref="C34:C35"/>
    <mergeCell ref="D34:F35"/>
    <mergeCell ref="B36:B37"/>
    <mergeCell ref="C36:C37"/>
    <mergeCell ref="D36:D37"/>
    <mergeCell ref="E36:E37"/>
    <mergeCell ref="F36:F37"/>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C10:C11"/>
    <mergeCell ref="D10:F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7109375" bestFit="1" customWidth="1"/>
    <col min="2" max="2" width="36.5703125" bestFit="1" customWidth="1"/>
  </cols>
  <sheetData>
    <row r="1" spans="1:2">
      <c r="A1" s="8" t="s">
        <v>603</v>
      </c>
      <c r="B1" s="1" t="s">
        <v>1</v>
      </c>
    </row>
    <row r="2" spans="1:2">
      <c r="A2" s="8"/>
      <c r="B2" s="1" t="s">
        <v>2</v>
      </c>
    </row>
    <row r="3" spans="1:2">
      <c r="A3" s="3" t="s">
        <v>604</v>
      </c>
      <c r="B3" s="4" t="s">
        <v>6</v>
      </c>
    </row>
    <row r="4" spans="1:2">
      <c r="A4" s="11" t="s">
        <v>605</v>
      </c>
      <c r="B4" s="4" t="s">
        <v>6</v>
      </c>
    </row>
    <row r="5" spans="1:2">
      <c r="A5" s="11"/>
      <c r="B5" s="17" t="s">
        <v>603</v>
      </c>
    </row>
    <row r="6" spans="1:2" ht="115.5">
      <c r="A6" s="11"/>
      <c r="B6" s="14" t="s">
        <v>606</v>
      </c>
    </row>
    <row r="7" spans="1:2" ht="64.5">
      <c r="A7" s="11"/>
      <c r="B7" s="14" t="s">
        <v>60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15.85546875" bestFit="1" customWidth="1"/>
    <col min="2" max="3" width="36.5703125" bestFit="1" customWidth="1"/>
    <col min="4" max="4" width="19.140625" customWidth="1"/>
    <col min="5" max="5" width="26.140625" customWidth="1"/>
    <col min="6" max="6" width="5.28515625" customWidth="1"/>
    <col min="7" max="7" width="6.85546875" customWidth="1"/>
    <col min="8" max="8" width="26.140625" customWidth="1"/>
    <col min="9" max="9" width="22.7109375" customWidth="1"/>
    <col min="10" max="10" width="5.28515625" customWidth="1"/>
    <col min="11" max="11" width="6.85546875" customWidth="1"/>
    <col min="12" max="12" width="24.5703125" customWidth="1"/>
    <col min="13" max="13" width="22.7109375" customWidth="1"/>
    <col min="14" max="14" width="5.28515625" customWidth="1"/>
  </cols>
  <sheetData>
    <row r="1" spans="1:14" ht="15" customHeight="1">
      <c r="A1" s="8" t="s">
        <v>6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9</v>
      </c>
      <c r="B3" s="10" t="s">
        <v>6</v>
      </c>
      <c r="C3" s="10"/>
      <c r="D3" s="10"/>
      <c r="E3" s="10"/>
      <c r="F3" s="10"/>
      <c r="G3" s="10"/>
      <c r="H3" s="10"/>
      <c r="I3" s="10"/>
      <c r="J3" s="10"/>
      <c r="K3" s="10"/>
      <c r="L3" s="10"/>
      <c r="M3" s="10"/>
      <c r="N3" s="10"/>
    </row>
    <row r="4" spans="1:14" ht="15" customHeight="1">
      <c r="A4" s="11" t="s">
        <v>608</v>
      </c>
      <c r="B4" s="10" t="s">
        <v>6</v>
      </c>
      <c r="C4" s="10"/>
      <c r="D4" s="10"/>
      <c r="E4" s="10"/>
      <c r="F4" s="10"/>
      <c r="G4" s="10"/>
      <c r="H4" s="10"/>
      <c r="I4" s="10"/>
      <c r="J4" s="10"/>
      <c r="K4" s="10"/>
      <c r="L4" s="10"/>
      <c r="M4" s="10"/>
      <c r="N4" s="10"/>
    </row>
    <row r="5" spans="1:14">
      <c r="A5" s="11"/>
      <c r="B5" s="89" t="s">
        <v>608</v>
      </c>
      <c r="C5" s="89"/>
      <c r="D5" s="89"/>
      <c r="E5" s="89"/>
      <c r="F5" s="89"/>
      <c r="G5" s="89"/>
      <c r="H5" s="89"/>
      <c r="I5" s="89"/>
      <c r="J5" s="89"/>
      <c r="K5" s="89"/>
      <c r="L5" s="89"/>
      <c r="M5" s="89"/>
      <c r="N5" s="89"/>
    </row>
    <row r="6" spans="1:14">
      <c r="A6" s="11"/>
      <c r="B6" s="196" t="s">
        <v>610</v>
      </c>
      <c r="C6" s="196"/>
      <c r="D6" s="196"/>
      <c r="E6" s="196"/>
      <c r="F6" s="196"/>
      <c r="G6" s="196"/>
      <c r="H6" s="196"/>
      <c r="I6" s="196"/>
      <c r="J6" s="196"/>
      <c r="K6" s="196"/>
      <c r="L6" s="196"/>
      <c r="M6" s="196"/>
      <c r="N6" s="196"/>
    </row>
    <row r="7" spans="1:14">
      <c r="A7" s="11"/>
      <c r="B7" s="10"/>
      <c r="C7" s="10"/>
      <c r="D7" s="10"/>
      <c r="E7" s="10"/>
      <c r="F7" s="10"/>
      <c r="G7" s="10"/>
      <c r="H7" s="10"/>
      <c r="I7" s="10"/>
      <c r="J7" s="10"/>
      <c r="K7" s="10"/>
      <c r="L7" s="10"/>
      <c r="M7" s="10"/>
      <c r="N7" s="10"/>
    </row>
    <row r="8" spans="1:14" ht="38.25" customHeight="1">
      <c r="A8" s="11"/>
      <c r="B8" s="90" t="s">
        <v>611</v>
      </c>
      <c r="C8" s="90"/>
      <c r="D8" s="90"/>
      <c r="E8" s="90"/>
      <c r="F8" s="90"/>
      <c r="G8" s="90"/>
      <c r="H8" s="90"/>
      <c r="I8" s="90"/>
      <c r="J8" s="90"/>
      <c r="K8" s="90"/>
      <c r="L8" s="90"/>
      <c r="M8" s="90"/>
      <c r="N8" s="90"/>
    </row>
    <row r="9" spans="1:14" ht="38.25" customHeight="1">
      <c r="A9" s="11"/>
      <c r="B9" s="90" t="s">
        <v>612</v>
      </c>
      <c r="C9" s="90"/>
      <c r="D9" s="90"/>
      <c r="E9" s="90"/>
      <c r="F9" s="90"/>
      <c r="G9" s="90"/>
      <c r="H9" s="90"/>
      <c r="I9" s="90"/>
      <c r="J9" s="90"/>
      <c r="K9" s="90"/>
      <c r="L9" s="90"/>
      <c r="M9" s="90"/>
      <c r="N9" s="90"/>
    </row>
    <row r="10" spans="1:14" ht="25.5" customHeight="1">
      <c r="A10" s="11"/>
      <c r="B10" s="90" t="s">
        <v>613</v>
      </c>
      <c r="C10" s="90"/>
      <c r="D10" s="90"/>
      <c r="E10" s="90"/>
      <c r="F10" s="90"/>
      <c r="G10" s="90"/>
      <c r="H10" s="90"/>
      <c r="I10" s="90"/>
      <c r="J10" s="90"/>
      <c r="K10" s="90"/>
      <c r="L10" s="90"/>
      <c r="M10" s="90"/>
      <c r="N10" s="90"/>
    </row>
    <row r="11" spans="1:14" ht="25.5" customHeight="1">
      <c r="A11" s="11"/>
      <c r="B11" s="90" t="s">
        <v>614</v>
      </c>
      <c r="C11" s="90"/>
      <c r="D11" s="90"/>
      <c r="E11" s="90"/>
      <c r="F11" s="90"/>
      <c r="G11" s="90"/>
      <c r="H11" s="90"/>
      <c r="I11" s="90"/>
      <c r="J11" s="90"/>
      <c r="K11" s="90"/>
      <c r="L11" s="90"/>
      <c r="M11" s="90"/>
      <c r="N11" s="90"/>
    </row>
    <row r="12" spans="1:14" ht="25.5" customHeight="1">
      <c r="A12" s="11"/>
      <c r="B12" s="90" t="s">
        <v>615</v>
      </c>
      <c r="C12" s="90"/>
      <c r="D12" s="90"/>
      <c r="E12" s="90"/>
      <c r="F12" s="90"/>
      <c r="G12" s="90"/>
      <c r="H12" s="90"/>
      <c r="I12" s="90"/>
      <c r="J12" s="90"/>
      <c r="K12" s="90"/>
      <c r="L12" s="90"/>
      <c r="M12" s="90"/>
      <c r="N12" s="90"/>
    </row>
    <row r="13" spans="1:14" ht="25.5" customHeight="1">
      <c r="A13" s="11"/>
      <c r="B13" s="90" t="s">
        <v>616</v>
      </c>
      <c r="C13" s="90"/>
      <c r="D13" s="90"/>
      <c r="E13" s="90"/>
      <c r="F13" s="90"/>
      <c r="G13" s="90"/>
      <c r="H13" s="90"/>
      <c r="I13" s="90"/>
      <c r="J13" s="90"/>
      <c r="K13" s="90"/>
      <c r="L13" s="90"/>
      <c r="M13" s="90"/>
      <c r="N13" s="90"/>
    </row>
    <row r="14" spans="1:14">
      <c r="A14" s="11"/>
      <c r="B14" s="90" t="s">
        <v>617</v>
      </c>
      <c r="C14" s="90"/>
      <c r="D14" s="90"/>
      <c r="E14" s="90"/>
      <c r="F14" s="90"/>
      <c r="G14" s="90"/>
      <c r="H14" s="90"/>
      <c r="I14" s="90"/>
      <c r="J14" s="90"/>
      <c r="K14" s="90"/>
      <c r="L14" s="90"/>
      <c r="M14" s="90"/>
      <c r="N14" s="90"/>
    </row>
    <row r="15" spans="1:14">
      <c r="A15" s="11"/>
      <c r="B15" s="28"/>
      <c r="C15" s="28"/>
      <c r="D15" s="28"/>
      <c r="E15" s="28"/>
      <c r="F15" s="28"/>
      <c r="G15" s="28"/>
      <c r="H15" s="28"/>
      <c r="I15" s="28"/>
      <c r="J15" s="28"/>
      <c r="K15" s="28"/>
      <c r="L15" s="28"/>
      <c r="M15" s="28"/>
      <c r="N15" s="28"/>
    </row>
    <row r="16" spans="1:14">
      <c r="A16" s="11"/>
      <c r="B16" s="18"/>
      <c r="C16" s="18"/>
      <c r="D16" s="18"/>
      <c r="E16" s="18"/>
      <c r="F16" s="18"/>
      <c r="G16" s="18"/>
      <c r="H16" s="18"/>
      <c r="I16" s="18"/>
      <c r="J16" s="18"/>
      <c r="K16" s="18"/>
      <c r="L16" s="18"/>
      <c r="M16" s="18"/>
      <c r="N16" s="18"/>
    </row>
    <row r="17" spans="1:14" ht="15.75" thickBot="1">
      <c r="A17" s="11"/>
      <c r="B17" s="20"/>
      <c r="C17" s="20"/>
      <c r="D17" s="141">
        <v>2013</v>
      </c>
      <c r="E17" s="141"/>
      <c r="F17" s="141"/>
      <c r="G17" s="20"/>
      <c r="H17" s="141">
        <v>2012</v>
      </c>
      <c r="I17" s="141"/>
      <c r="J17" s="141"/>
      <c r="K17" s="67"/>
      <c r="L17" s="141">
        <v>2011</v>
      </c>
      <c r="M17" s="141"/>
      <c r="N17" s="141"/>
    </row>
    <row r="18" spans="1:14" ht="26.25">
      <c r="A18" s="11"/>
      <c r="B18" s="15" t="s">
        <v>618</v>
      </c>
      <c r="C18" s="20"/>
      <c r="D18" s="84"/>
      <c r="E18" s="84"/>
      <c r="F18" s="84"/>
      <c r="G18" s="20"/>
      <c r="H18" s="84"/>
      <c r="I18" s="84"/>
      <c r="J18" s="84"/>
      <c r="K18" s="20"/>
      <c r="L18" s="84"/>
      <c r="M18" s="84"/>
      <c r="N18" s="84"/>
    </row>
    <row r="19" spans="1:14">
      <c r="A19" s="11"/>
      <c r="B19" s="58" t="s">
        <v>619</v>
      </c>
      <c r="C19" s="39"/>
      <c r="D19" s="41" t="s">
        <v>304</v>
      </c>
      <c r="E19" s="41"/>
      <c r="F19" s="39"/>
      <c r="G19" s="39"/>
      <c r="H19" s="37">
        <v>2740874</v>
      </c>
      <c r="I19" s="37"/>
      <c r="J19" s="39"/>
      <c r="K19" s="39"/>
      <c r="L19" s="37">
        <v>419126</v>
      </c>
      <c r="M19" s="37"/>
      <c r="N19" s="39"/>
    </row>
    <row r="20" spans="1:14">
      <c r="A20" s="11"/>
      <c r="B20" s="58"/>
      <c r="C20" s="39"/>
      <c r="D20" s="41"/>
      <c r="E20" s="41"/>
      <c r="F20" s="39"/>
      <c r="G20" s="39"/>
      <c r="H20" s="37"/>
      <c r="I20" s="37"/>
      <c r="J20" s="39"/>
      <c r="K20" s="39"/>
      <c r="L20" s="37"/>
      <c r="M20" s="37"/>
      <c r="N20" s="39"/>
    </row>
    <row r="21" spans="1:14">
      <c r="A21" s="11"/>
      <c r="B21" s="204" t="s">
        <v>620</v>
      </c>
      <c r="C21" s="34"/>
      <c r="D21" s="31" t="s">
        <v>292</v>
      </c>
      <c r="E21" s="33" t="s">
        <v>304</v>
      </c>
      <c r="F21" s="34"/>
      <c r="G21" s="34"/>
      <c r="H21" s="31" t="s">
        <v>292</v>
      </c>
      <c r="I21" s="35">
        <v>69459</v>
      </c>
      <c r="J21" s="34"/>
      <c r="K21" s="34"/>
      <c r="L21" s="31" t="s">
        <v>292</v>
      </c>
      <c r="M21" s="35">
        <v>10217</v>
      </c>
      <c r="N21" s="34"/>
    </row>
    <row r="22" spans="1:14">
      <c r="A22" s="11"/>
      <c r="B22" s="204"/>
      <c r="C22" s="34"/>
      <c r="D22" s="31"/>
      <c r="E22" s="33"/>
      <c r="F22" s="34"/>
      <c r="G22" s="34"/>
      <c r="H22" s="31"/>
      <c r="I22" s="35"/>
      <c r="J22" s="34"/>
      <c r="K22" s="34"/>
      <c r="L22" s="31"/>
      <c r="M22" s="35"/>
      <c r="N22" s="34"/>
    </row>
    <row r="23" spans="1:14">
      <c r="A23" s="11"/>
      <c r="B23" s="58" t="s">
        <v>621</v>
      </c>
      <c r="C23" s="39"/>
      <c r="D23" s="43" t="s">
        <v>292</v>
      </c>
      <c r="E23" s="41" t="s">
        <v>304</v>
      </c>
      <c r="F23" s="39"/>
      <c r="G23" s="39"/>
      <c r="H23" s="43" t="s">
        <v>292</v>
      </c>
      <c r="I23" s="37">
        <v>2346</v>
      </c>
      <c r="J23" s="39"/>
      <c r="K23" s="39"/>
      <c r="L23" s="43" t="s">
        <v>292</v>
      </c>
      <c r="M23" s="41">
        <v>95</v>
      </c>
      <c r="N23" s="39"/>
    </row>
    <row r="24" spans="1:14">
      <c r="A24" s="11"/>
      <c r="B24" s="58"/>
      <c r="C24" s="39"/>
      <c r="D24" s="43"/>
      <c r="E24" s="41"/>
      <c r="F24" s="39"/>
      <c r="G24" s="39"/>
      <c r="H24" s="43"/>
      <c r="I24" s="37"/>
      <c r="J24" s="39"/>
      <c r="K24" s="39"/>
      <c r="L24" s="43"/>
      <c r="M24" s="41"/>
      <c r="N24" s="39"/>
    </row>
    <row r="25" spans="1:14">
      <c r="A25" s="11"/>
      <c r="B25" s="20"/>
      <c r="C25" s="20"/>
      <c r="D25" s="34"/>
      <c r="E25" s="34"/>
      <c r="F25" s="34"/>
      <c r="G25" s="20"/>
      <c r="H25" s="34"/>
      <c r="I25" s="34"/>
      <c r="J25" s="34"/>
      <c r="K25" s="20"/>
      <c r="L25" s="34"/>
      <c r="M25" s="34"/>
      <c r="N25" s="34"/>
    </row>
    <row r="26" spans="1:14" ht="26.25">
      <c r="A26" s="11"/>
      <c r="B26" s="26" t="s">
        <v>622</v>
      </c>
      <c r="C26" s="24"/>
      <c r="D26" s="39"/>
      <c r="E26" s="39"/>
      <c r="F26" s="39"/>
      <c r="G26" s="24"/>
      <c r="H26" s="39"/>
      <c r="I26" s="39"/>
      <c r="J26" s="39"/>
      <c r="K26" s="24"/>
      <c r="L26" s="39"/>
      <c r="M26" s="39"/>
      <c r="N26" s="39"/>
    </row>
    <row r="27" spans="1:14">
      <c r="A27" s="11"/>
      <c r="B27" s="204" t="s">
        <v>623</v>
      </c>
      <c r="C27" s="34"/>
      <c r="D27" s="33" t="s">
        <v>304</v>
      </c>
      <c r="E27" s="33"/>
      <c r="F27" s="34"/>
      <c r="G27" s="34"/>
      <c r="H27" s="35">
        <v>34800</v>
      </c>
      <c r="I27" s="35"/>
      <c r="J27" s="34"/>
      <c r="K27" s="34"/>
      <c r="L27" s="35">
        <v>125000</v>
      </c>
      <c r="M27" s="35"/>
      <c r="N27" s="34"/>
    </row>
    <row r="28" spans="1:14">
      <c r="A28" s="11"/>
      <c r="B28" s="204"/>
      <c r="C28" s="34"/>
      <c r="D28" s="33"/>
      <c r="E28" s="33"/>
      <c r="F28" s="34"/>
      <c r="G28" s="34"/>
      <c r="H28" s="35"/>
      <c r="I28" s="35"/>
      <c r="J28" s="34"/>
      <c r="K28" s="34"/>
      <c r="L28" s="35"/>
      <c r="M28" s="35"/>
      <c r="N28" s="34"/>
    </row>
    <row r="29" spans="1:14">
      <c r="A29" s="11"/>
      <c r="B29" s="58" t="s">
        <v>624</v>
      </c>
      <c r="C29" s="39"/>
      <c r="D29" s="43" t="s">
        <v>292</v>
      </c>
      <c r="E29" s="41" t="s">
        <v>304</v>
      </c>
      <c r="F29" s="39"/>
      <c r="G29" s="39"/>
      <c r="H29" s="43" t="s">
        <v>292</v>
      </c>
      <c r="I29" s="37">
        <v>1462</v>
      </c>
      <c r="J29" s="39"/>
      <c r="K29" s="39"/>
      <c r="L29" s="43" t="s">
        <v>292</v>
      </c>
      <c r="M29" s="37">
        <v>5239</v>
      </c>
      <c r="N29" s="39"/>
    </row>
    <row r="30" spans="1:14">
      <c r="A30" s="11"/>
      <c r="B30" s="58"/>
      <c r="C30" s="39"/>
      <c r="D30" s="43"/>
      <c r="E30" s="41"/>
      <c r="F30" s="39"/>
      <c r="G30" s="39"/>
      <c r="H30" s="43"/>
      <c r="I30" s="37"/>
      <c r="J30" s="39"/>
      <c r="K30" s="39"/>
      <c r="L30" s="43"/>
      <c r="M30" s="37"/>
      <c r="N30" s="39"/>
    </row>
    <row r="31" spans="1:14">
      <c r="A31" s="11"/>
      <c r="B31" s="204" t="s">
        <v>625</v>
      </c>
      <c r="C31" s="34"/>
      <c r="D31" s="31" t="s">
        <v>292</v>
      </c>
      <c r="E31" s="33" t="s">
        <v>304</v>
      </c>
      <c r="F31" s="34"/>
      <c r="G31" s="34"/>
      <c r="H31" s="31" t="s">
        <v>292</v>
      </c>
      <c r="I31" s="33" t="s">
        <v>626</v>
      </c>
      <c r="J31" s="31" t="s">
        <v>294</v>
      </c>
      <c r="K31" s="34"/>
      <c r="L31" s="31" t="s">
        <v>292</v>
      </c>
      <c r="M31" s="33" t="s">
        <v>627</v>
      </c>
      <c r="N31" s="31" t="s">
        <v>294</v>
      </c>
    </row>
    <row r="32" spans="1:14">
      <c r="A32" s="11"/>
      <c r="B32" s="204"/>
      <c r="C32" s="34"/>
      <c r="D32" s="31"/>
      <c r="E32" s="33"/>
      <c r="F32" s="34"/>
      <c r="G32" s="34"/>
      <c r="H32" s="31"/>
      <c r="I32" s="33"/>
      <c r="J32" s="31"/>
      <c r="K32" s="34"/>
      <c r="L32" s="31"/>
      <c r="M32" s="33"/>
      <c r="N32" s="31"/>
    </row>
    <row r="33" spans="1:14">
      <c r="A33" s="11"/>
      <c r="B33" s="24"/>
      <c r="C33" s="24"/>
      <c r="D33" s="39"/>
      <c r="E33" s="39"/>
      <c r="F33" s="39"/>
      <c r="G33" s="24"/>
      <c r="H33" s="39"/>
      <c r="I33" s="39"/>
      <c r="J33" s="39"/>
      <c r="K33" s="24"/>
      <c r="L33" s="39"/>
      <c r="M33" s="39"/>
      <c r="N33" s="39"/>
    </row>
    <row r="34" spans="1:14" ht="26.25">
      <c r="A34" s="11"/>
      <c r="B34" s="15" t="s">
        <v>628</v>
      </c>
      <c r="C34" s="20"/>
      <c r="D34" s="34"/>
      <c r="E34" s="34"/>
      <c r="F34" s="34"/>
      <c r="G34" s="20"/>
      <c r="H34" s="34"/>
      <c r="I34" s="34"/>
      <c r="J34" s="34"/>
      <c r="K34" s="20"/>
      <c r="L34" s="34"/>
      <c r="M34" s="34"/>
      <c r="N34" s="34"/>
    </row>
    <row r="35" spans="1:14">
      <c r="A35" s="11"/>
      <c r="B35" s="58" t="s">
        <v>619</v>
      </c>
      <c r="C35" s="39"/>
      <c r="D35" s="37">
        <v>6200000</v>
      </c>
      <c r="E35" s="37"/>
      <c r="F35" s="39"/>
      <c r="G35" s="39"/>
      <c r="H35" s="41" t="s">
        <v>304</v>
      </c>
      <c r="I35" s="41"/>
      <c r="J35" s="39"/>
      <c r="K35" s="39"/>
      <c r="L35" s="41" t="s">
        <v>304</v>
      </c>
      <c r="M35" s="41"/>
      <c r="N35" s="39"/>
    </row>
    <row r="36" spans="1:14">
      <c r="A36" s="11"/>
      <c r="B36" s="58"/>
      <c r="C36" s="39"/>
      <c r="D36" s="37"/>
      <c r="E36" s="37"/>
      <c r="F36" s="39"/>
      <c r="G36" s="39"/>
      <c r="H36" s="41"/>
      <c r="I36" s="41"/>
      <c r="J36" s="39"/>
      <c r="K36" s="39"/>
      <c r="L36" s="41"/>
      <c r="M36" s="41"/>
      <c r="N36" s="39"/>
    </row>
    <row r="37" spans="1:14">
      <c r="A37" s="11"/>
      <c r="B37" s="204" t="s">
        <v>629</v>
      </c>
      <c r="C37" s="34"/>
      <c r="D37" s="31" t="s">
        <v>292</v>
      </c>
      <c r="E37" s="35">
        <v>155621</v>
      </c>
      <c r="F37" s="34"/>
      <c r="G37" s="34"/>
      <c r="H37" s="31" t="s">
        <v>292</v>
      </c>
      <c r="I37" s="33" t="s">
        <v>304</v>
      </c>
      <c r="J37" s="34"/>
      <c r="K37" s="34"/>
      <c r="L37" s="31" t="s">
        <v>292</v>
      </c>
      <c r="M37" s="33" t="s">
        <v>304</v>
      </c>
      <c r="N37" s="34"/>
    </row>
    <row r="38" spans="1:14">
      <c r="A38" s="11"/>
      <c r="B38" s="204"/>
      <c r="C38" s="34"/>
      <c r="D38" s="31"/>
      <c r="E38" s="35"/>
      <c r="F38" s="34"/>
      <c r="G38" s="34"/>
      <c r="H38" s="31"/>
      <c r="I38" s="33"/>
      <c r="J38" s="34"/>
      <c r="K38" s="34"/>
      <c r="L38" s="31"/>
      <c r="M38" s="33"/>
      <c r="N38" s="34"/>
    </row>
    <row r="39" spans="1:14">
      <c r="A39" s="11"/>
      <c r="B39" s="58" t="s">
        <v>621</v>
      </c>
      <c r="C39" s="39"/>
      <c r="D39" s="43" t="s">
        <v>292</v>
      </c>
      <c r="E39" s="37">
        <v>5230</v>
      </c>
      <c r="F39" s="39"/>
      <c r="G39" s="39"/>
      <c r="H39" s="43" t="s">
        <v>292</v>
      </c>
      <c r="I39" s="41" t="s">
        <v>304</v>
      </c>
      <c r="J39" s="39"/>
      <c r="K39" s="39"/>
      <c r="L39" s="43" t="s">
        <v>292</v>
      </c>
      <c r="M39" s="41" t="s">
        <v>304</v>
      </c>
      <c r="N39" s="39"/>
    </row>
    <row r="40" spans="1:14">
      <c r="A40" s="11"/>
      <c r="B40" s="58"/>
      <c r="C40" s="39"/>
      <c r="D40" s="43"/>
      <c r="E40" s="37"/>
      <c r="F40" s="39"/>
      <c r="G40" s="39"/>
      <c r="H40" s="43"/>
      <c r="I40" s="41"/>
      <c r="J40" s="39"/>
      <c r="K40" s="39"/>
      <c r="L40" s="43"/>
      <c r="M40" s="41"/>
      <c r="N40" s="39"/>
    </row>
    <row r="41" spans="1:14">
      <c r="A41" s="11"/>
      <c r="B41" s="18"/>
      <c r="C41" s="18"/>
    </row>
    <row r="42" spans="1:14">
      <c r="A42" s="11"/>
      <c r="B42" s="93">
        <v>-1</v>
      </c>
      <c r="C42" s="94" t="s">
        <v>630</v>
      </c>
    </row>
    <row r="43" spans="1:14">
      <c r="A43" s="11"/>
      <c r="B43" s="18"/>
      <c r="C43" s="18"/>
    </row>
    <row r="44" spans="1:14" ht="67.5">
      <c r="A44" s="11"/>
      <c r="B44" s="93">
        <v>-2</v>
      </c>
      <c r="C44" s="94" t="s">
        <v>144</v>
      </c>
    </row>
    <row r="45" spans="1:14">
      <c r="A45" s="11"/>
      <c r="B45" s="10"/>
      <c r="C45" s="10"/>
      <c r="D45" s="10"/>
      <c r="E45" s="10"/>
      <c r="F45" s="10"/>
      <c r="G45" s="10"/>
      <c r="H45" s="10"/>
      <c r="I45" s="10"/>
      <c r="J45" s="10"/>
      <c r="K45" s="10"/>
      <c r="L45" s="10"/>
      <c r="M45" s="10"/>
      <c r="N45" s="10"/>
    </row>
    <row r="46" spans="1:14">
      <c r="A46" s="11"/>
      <c r="B46" s="90" t="s">
        <v>631</v>
      </c>
      <c r="C46" s="90"/>
      <c r="D46" s="90"/>
      <c r="E46" s="90"/>
      <c r="F46" s="90"/>
      <c r="G46" s="90"/>
      <c r="H46" s="90"/>
      <c r="I46" s="90"/>
      <c r="J46" s="90"/>
      <c r="K46" s="90"/>
      <c r="L46" s="90"/>
      <c r="M46" s="90"/>
      <c r="N46" s="90"/>
    </row>
    <row r="47" spans="1:14">
      <c r="A47" s="11"/>
      <c r="B47" s="10"/>
      <c r="C47" s="10"/>
      <c r="D47" s="10"/>
      <c r="E47" s="10"/>
      <c r="F47" s="10"/>
      <c r="G47" s="10"/>
      <c r="H47" s="10"/>
      <c r="I47" s="10"/>
      <c r="J47" s="10"/>
      <c r="K47" s="10"/>
      <c r="L47" s="10"/>
      <c r="M47" s="10"/>
      <c r="N47" s="10"/>
    </row>
    <row r="48" spans="1:14">
      <c r="A48" s="11"/>
      <c r="B48" s="163" t="s">
        <v>632</v>
      </c>
      <c r="C48" s="163"/>
      <c r="D48" s="163"/>
      <c r="E48" s="163"/>
      <c r="F48" s="163"/>
      <c r="G48" s="163"/>
      <c r="H48" s="163"/>
      <c r="I48" s="163"/>
      <c r="J48" s="163"/>
      <c r="K48" s="163"/>
      <c r="L48" s="163"/>
      <c r="M48" s="163"/>
      <c r="N48" s="163"/>
    </row>
    <row r="49" spans="1:14">
      <c r="A49" s="11"/>
      <c r="B49" s="28"/>
      <c r="C49" s="28"/>
      <c r="D49" s="28"/>
      <c r="E49" s="28"/>
      <c r="F49" s="28"/>
    </row>
    <row r="50" spans="1:14">
      <c r="A50" s="11"/>
      <c r="B50" s="18"/>
      <c r="C50" s="18"/>
      <c r="D50" s="18"/>
      <c r="E50" s="18"/>
      <c r="F50" s="18"/>
    </row>
    <row r="51" spans="1:14">
      <c r="A51" s="11"/>
      <c r="B51" s="34"/>
      <c r="C51" s="34"/>
      <c r="D51" s="163" t="s">
        <v>633</v>
      </c>
      <c r="E51" s="163"/>
      <c r="F51" s="163"/>
    </row>
    <row r="52" spans="1:14" ht="15.75" thickBot="1">
      <c r="A52" s="11"/>
      <c r="B52" s="34"/>
      <c r="C52" s="34"/>
      <c r="D52" s="92" t="s">
        <v>634</v>
      </c>
      <c r="E52" s="92"/>
      <c r="F52" s="92"/>
    </row>
    <row r="53" spans="1:14">
      <c r="A53" s="11"/>
      <c r="B53" s="26" t="s">
        <v>635</v>
      </c>
      <c r="C53" s="24"/>
      <c r="D53" s="69" t="s">
        <v>292</v>
      </c>
      <c r="E53" s="68" t="s">
        <v>636</v>
      </c>
      <c r="F53" s="69" t="s">
        <v>294</v>
      </c>
    </row>
    <row r="54" spans="1:14">
      <c r="A54" s="11"/>
      <c r="B54" s="31" t="s">
        <v>637</v>
      </c>
      <c r="C54" s="34"/>
      <c r="D54" s="35">
        <v>7559</v>
      </c>
      <c r="E54" s="35"/>
      <c r="F54" s="34"/>
    </row>
    <row r="55" spans="1:14">
      <c r="A55" s="11"/>
      <c r="B55" s="31"/>
      <c r="C55" s="34"/>
      <c r="D55" s="35"/>
      <c r="E55" s="35"/>
      <c r="F55" s="34"/>
    </row>
    <row r="56" spans="1:14" ht="22.5" customHeight="1">
      <c r="A56" s="11"/>
      <c r="B56" s="36" t="s">
        <v>638</v>
      </c>
      <c r="C56" s="39"/>
      <c r="D56" s="37">
        <v>3104</v>
      </c>
      <c r="E56" s="37"/>
      <c r="F56" s="39"/>
    </row>
    <row r="57" spans="1:14" ht="15.75" thickBot="1">
      <c r="A57" s="11"/>
      <c r="B57" s="36"/>
      <c r="C57" s="39"/>
      <c r="D57" s="79"/>
      <c r="E57" s="79"/>
      <c r="F57" s="81"/>
    </row>
    <row r="58" spans="1:14">
      <c r="A58" s="11"/>
      <c r="B58" s="31" t="s">
        <v>639</v>
      </c>
      <c r="C58" s="34"/>
      <c r="D58" s="87" t="s">
        <v>292</v>
      </c>
      <c r="E58" s="82">
        <v>4439</v>
      </c>
      <c r="F58" s="84"/>
    </row>
    <row r="59" spans="1:14" ht="15.75" thickBot="1">
      <c r="A59" s="11"/>
      <c r="B59" s="31"/>
      <c r="C59" s="34"/>
      <c r="D59" s="45"/>
      <c r="E59" s="49"/>
      <c r="F59" s="51"/>
    </row>
    <row r="60" spans="1:14" ht="15.75" thickTop="1">
      <c r="A60" s="11"/>
      <c r="B60" s="10"/>
      <c r="C60" s="10"/>
      <c r="D60" s="10"/>
      <c r="E60" s="10"/>
      <c r="F60" s="10"/>
      <c r="G60" s="10"/>
      <c r="H60" s="10"/>
      <c r="I60" s="10"/>
      <c r="J60" s="10"/>
      <c r="K60" s="10"/>
      <c r="L60" s="10"/>
      <c r="M60" s="10"/>
      <c r="N60" s="10"/>
    </row>
    <row r="61" spans="1:14">
      <c r="A61" s="11"/>
      <c r="B61" s="196" t="s">
        <v>640</v>
      </c>
      <c r="C61" s="196"/>
      <c r="D61" s="196"/>
      <c r="E61" s="196"/>
      <c r="F61" s="196"/>
      <c r="G61" s="196"/>
      <c r="H61" s="196"/>
      <c r="I61" s="196"/>
      <c r="J61" s="196"/>
      <c r="K61" s="196"/>
      <c r="L61" s="196"/>
      <c r="M61" s="196"/>
      <c r="N61" s="196"/>
    </row>
    <row r="62" spans="1:14">
      <c r="A62" s="11"/>
      <c r="B62" s="10"/>
      <c r="C62" s="10"/>
      <c r="D62" s="10"/>
      <c r="E62" s="10"/>
      <c r="F62" s="10"/>
      <c r="G62" s="10"/>
      <c r="H62" s="10"/>
      <c r="I62" s="10"/>
      <c r="J62" s="10"/>
      <c r="K62" s="10"/>
      <c r="L62" s="10"/>
      <c r="M62" s="10"/>
      <c r="N62" s="10"/>
    </row>
    <row r="63" spans="1:14" ht="38.25" customHeight="1">
      <c r="A63" s="11"/>
      <c r="B63" s="90" t="s">
        <v>641</v>
      </c>
      <c r="C63" s="90"/>
      <c r="D63" s="90"/>
      <c r="E63" s="90"/>
      <c r="F63" s="90"/>
      <c r="G63" s="90"/>
      <c r="H63" s="90"/>
      <c r="I63" s="90"/>
      <c r="J63" s="90"/>
      <c r="K63" s="90"/>
      <c r="L63" s="90"/>
      <c r="M63" s="90"/>
      <c r="N63" s="90"/>
    </row>
    <row r="64" spans="1:14">
      <c r="A64" s="11"/>
      <c r="B64" s="10"/>
      <c r="C64" s="10"/>
      <c r="D64" s="10"/>
      <c r="E64" s="10"/>
      <c r="F64" s="10"/>
      <c r="G64" s="10"/>
      <c r="H64" s="10"/>
      <c r="I64" s="10"/>
      <c r="J64" s="10"/>
      <c r="K64" s="10"/>
      <c r="L64" s="10"/>
      <c r="M64" s="10"/>
      <c r="N64" s="10"/>
    </row>
    <row r="65" spans="1:14">
      <c r="A65" s="11"/>
      <c r="B65" s="90" t="s">
        <v>642</v>
      </c>
      <c r="C65" s="90"/>
      <c r="D65" s="90"/>
      <c r="E65" s="90"/>
      <c r="F65" s="90"/>
      <c r="G65" s="90"/>
      <c r="H65" s="90"/>
      <c r="I65" s="90"/>
      <c r="J65" s="90"/>
      <c r="K65" s="90"/>
      <c r="L65" s="90"/>
      <c r="M65" s="90"/>
      <c r="N65" s="90"/>
    </row>
    <row r="66" spans="1:14">
      <c r="A66" s="11"/>
      <c r="B66" s="10"/>
      <c r="C66" s="10"/>
      <c r="D66" s="10"/>
      <c r="E66" s="10"/>
      <c r="F66" s="10"/>
      <c r="G66" s="10"/>
      <c r="H66" s="10"/>
      <c r="I66" s="10"/>
      <c r="J66" s="10"/>
      <c r="K66" s="10"/>
      <c r="L66" s="10"/>
      <c r="M66" s="10"/>
      <c r="N66" s="10"/>
    </row>
    <row r="67" spans="1:14" ht="38.25" customHeight="1">
      <c r="A67" s="11"/>
      <c r="B67" s="90" t="s">
        <v>643</v>
      </c>
      <c r="C67" s="90"/>
      <c r="D67" s="90"/>
      <c r="E67" s="90"/>
      <c r="F67" s="90"/>
      <c r="G67" s="90"/>
      <c r="H67" s="90"/>
      <c r="I67" s="90"/>
      <c r="J67" s="90"/>
      <c r="K67" s="90"/>
      <c r="L67" s="90"/>
      <c r="M67" s="90"/>
      <c r="N67" s="90"/>
    </row>
    <row r="68" spans="1:14">
      <c r="A68" s="11"/>
      <c r="B68" s="10"/>
      <c r="C68" s="10"/>
      <c r="D68" s="10"/>
      <c r="E68" s="10"/>
      <c r="F68" s="10"/>
      <c r="G68" s="10"/>
      <c r="H68" s="10"/>
      <c r="I68" s="10"/>
      <c r="J68" s="10"/>
      <c r="K68" s="10"/>
      <c r="L68" s="10"/>
      <c r="M68" s="10"/>
      <c r="N68" s="10"/>
    </row>
    <row r="69" spans="1:14">
      <c r="A69" s="11"/>
      <c r="B69" s="90" t="s">
        <v>644</v>
      </c>
      <c r="C69" s="90"/>
      <c r="D69" s="90"/>
      <c r="E69" s="90"/>
      <c r="F69" s="90"/>
      <c r="G69" s="90"/>
      <c r="H69" s="90"/>
      <c r="I69" s="90"/>
      <c r="J69" s="90"/>
      <c r="K69" s="90"/>
      <c r="L69" s="90"/>
      <c r="M69" s="90"/>
      <c r="N69" s="90"/>
    </row>
    <row r="70" spans="1:14">
      <c r="A70" s="11"/>
      <c r="B70" s="28"/>
      <c r="C70" s="28"/>
      <c r="D70" s="28"/>
      <c r="E70" s="28"/>
      <c r="F70" s="28"/>
      <c r="G70" s="28"/>
      <c r="H70" s="28"/>
      <c r="I70" s="28"/>
      <c r="J70" s="28"/>
      <c r="K70" s="28"/>
      <c r="L70" s="28"/>
      <c r="M70" s="28"/>
    </row>
    <row r="71" spans="1:14">
      <c r="A71" s="11"/>
      <c r="B71" s="18"/>
      <c r="C71" s="18"/>
      <c r="D71" s="18"/>
      <c r="E71" s="18"/>
      <c r="F71" s="18"/>
      <c r="G71" s="18"/>
      <c r="H71" s="18"/>
      <c r="I71" s="18"/>
      <c r="J71" s="18"/>
      <c r="K71" s="18"/>
      <c r="L71" s="18"/>
      <c r="M71" s="18"/>
    </row>
    <row r="72" spans="1:14">
      <c r="A72" s="11"/>
      <c r="B72" s="20"/>
      <c r="C72" s="190" t="s">
        <v>645</v>
      </c>
      <c r="D72" s="190"/>
      <c r="E72" s="190"/>
      <c r="F72" s="190"/>
      <c r="G72" s="190"/>
      <c r="H72" s="190"/>
      <c r="I72" s="190"/>
      <c r="J72" s="190"/>
      <c r="K72" s="190"/>
      <c r="L72" s="190"/>
      <c r="M72" s="190"/>
    </row>
    <row r="73" spans="1:14" ht="15.75" thickBot="1">
      <c r="A73" s="11"/>
      <c r="B73" s="97"/>
      <c r="C73" s="191">
        <v>2013</v>
      </c>
      <c r="D73" s="191"/>
      <c r="E73" s="191"/>
      <c r="F73" s="20"/>
      <c r="G73" s="191">
        <v>2012</v>
      </c>
      <c r="H73" s="191"/>
      <c r="I73" s="191"/>
      <c r="J73" s="20"/>
      <c r="K73" s="191">
        <v>2011</v>
      </c>
      <c r="L73" s="191"/>
      <c r="M73" s="191"/>
    </row>
    <row r="74" spans="1:14" ht="15.75" thickTop="1">
      <c r="A74" s="11"/>
      <c r="B74" s="31" t="s">
        <v>124</v>
      </c>
      <c r="C74" s="30" t="s">
        <v>292</v>
      </c>
      <c r="D74" s="48">
        <v>1630</v>
      </c>
      <c r="E74" s="50"/>
      <c r="F74" s="34"/>
      <c r="G74" s="30" t="s">
        <v>292</v>
      </c>
      <c r="H74" s="48">
        <v>180316</v>
      </c>
      <c r="I74" s="50"/>
      <c r="J74" s="34"/>
      <c r="K74" s="30" t="s">
        <v>292</v>
      </c>
      <c r="L74" s="46" t="s">
        <v>646</v>
      </c>
      <c r="M74" s="30" t="s">
        <v>294</v>
      </c>
    </row>
    <row r="75" spans="1:14">
      <c r="A75" s="11"/>
      <c r="B75" s="31"/>
      <c r="C75" s="218"/>
      <c r="D75" s="83"/>
      <c r="E75" s="85"/>
      <c r="F75" s="34"/>
      <c r="G75" s="218"/>
      <c r="H75" s="83"/>
      <c r="I75" s="85"/>
      <c r="J75" s="34"/>
      <c r="K75" s="218"/>
      <c r="L75" s="219"/>
      <c r="M75" s="218"/>
    </row>
    <row r="76" spans="1:14">
      <c r="A76" s="11"/>
      <c r="B76" s="26" t="s">
        <v>647</v>
      </c>
      <c r="C76" s="39"/>
      <c r="D76" s="39"/>
      <c r="E76" s="39"/>
      <c r="F76" s="24"/>
      <c r="G76" s="39"/>
      <c r="H76" s="39"/>
      <c r="I76" s="39"/>
      <c r="J76" s="24"/>
      <c r="K76" s="39"/>
      <c r="L76" s="39"/>
      <c r="M76" s="39"/>
    </row>
    <row r="77" spans="1:14">
      <c r="A77" s="11"/>
      <c r="B77" s="32" t="s">
        <v>648</v>
      </c>
      <c r="C77" s="35">
        <v>1053</v>
      </c>
      <c r="D77" s="35"/>
      <c r="E77" s="34"/>
      <c r="F77" s="34"/>
      <c r="G77" s="35">
        <v>1343</v>
      </c>
      <c r="H77" s="35"/>
      <c r="I77" s="34"/>
      <c r="J77" s="34"/>
      <c r="K77" s="35">
        <v>2187</v>
      </c>
      <c r="L77" s="35"/>
      <c r="M77" s="34"/>
    </row>
    <row r="78" spans="1:14" ht="15.75" thickBot="1">
      <c r="A78" s="11"/>
      <c r="B78" s="32"/>
      <c r="C78" s="205"/>
      <c r="D78" s="205"/>
      <c r="E78" s="60"/>
      <c r="F78" s="34"/>
      <c r="G78" s="205"/>
      <c r="H78" s="205"/>
      <c r="I78" s="60"/>
      <c r="J78" s="60"/>
      <c r="K78" s="205"/>
      <c r="L78" s="205"/>
      <c r="M78" s="60"/>
    </row>
    <row r="79" spans="1:14" ht="22.5" customHeight="1" thickTop="1">
      <c r="A79" s="11"/>
      <c r="B79" s="36" t="s">
        <v>649</v>
      </c>
      <c r="C79" s="62" t="s">
        <v>292</v>
      </c>
      <c r="D79" s="192">
        <v>2683</v>
      </c>
      <c r="E79" s="66"/>
      <c r="F79" s="39"/>
      <c r="G79" s="62" t="s">
        <v>292</v>
      </c>
      <c r="H79" s="192">
        <v>181659</v>
      </c>
      <c r="I79" s="66"/>
      <c r="J79" s="66"/>
      <c r="K79" s="62" t="s">
        <v>292</v>
      </c>
      <c r="L79" s="64" t="s">
        <v>650</v>
      </c>
      <c r="M79" s="62" t="s">
        <v>294</v>
      </c>
    </row>
    <row r="80" spans="1:14" ht="15.75" thickBot="1">
      <c r="A80" s="11"/>
      <c r="B80" s="36"/>
      <c r="C80" s="63"/>
      <c r="D80" s="53"/>
      <c r="E80" s="55"/>
      <c r="F80" s="39"/>
      <c r="G80" s="63"/>
      <c r="H80" s="53"/>
      <c r="I80" s="55"/>
      <c r="J80" s="55"/>
      <c r="K80" s="63"/>
      <c r="L80" s="65"/>
      <c r="M80" s="63"/>
    </row>
    <row r="81" ht="15.75" thickTop="1"/>
  </sheetData>
  <mergeCells count="216">
    <mergeCell ref="B69:N69"/>
    <mergeCell ref="B48:N48"/>
    <mergeCell ref="B60:N60"/>
    <mergeCell ref="B61:N61"/>
    <mergeCell ref="B62:N62"/>
    <mergeCell ref="B63:N63"/>
    <mergeCell ref="B64:N64"/>
    <mergeCell ref="B11:N11"/>
    <mergeCell ref="B12:N12"/>
    <mergeCell ref="B13:N13"/>
    <mergeCell ref="B14:N14"/>
    <mergeCell ref="B45:N45"/>
    <mergeCell ref="B46:N46"/>
    <mergeCell ref="B5:N5"/>
    <mergeCell ref="B6:N6"/>
    <mergeCell ref="B7:N7"/>
    <mergeCell ref="B8:N8"/>
    <mergeCell ref="B9:N9"/>
    <mergeCell ref="B10:N10"/>
    <mergeCell ref="J79:J80"/>
    <mergeCell ref="K79:K80"/>
    <mergeCell ref="L79:L80"/>
    <mergeCell ref="M79:M80"/>
    <mergeCell ref="A1:A2"/>
    <mergeCell ref="B1:N1"/>
    <mergeCell ref="B2:N2"/>
    <mergeCell ref="B3:N3"/>
    <mergeCell ref="A4:A80"/>
    <mergeCell ref="B4:N4"/>
    <mergeCell ref="K77:L78"/>
    <mergeCell ref="M77:M78"/>
    <mergeCell ref="B79:B80"/>
    <mergeCell ref="C79:C80"/>
    <mergeCell ref="D79:D80"/>
    <mergeCell ref="E79:E80"/>
    <mergeCell ref="F79:F80"/>
    <mergeCell ref="G79:G80"/>
    <mergeCell ref="H79:H80"/>
    <mergeCell ref="I79:I80"/>
    <mergeCell ref="C76:E76"/>
    <mergeCell ref="G76:I76"/>
    <mergeCell ref="K76:M76"/>
    <mergeCell ref="B77:B78"/>
    <mergeCell ref="C77:D78"/>
    <mergeCell ref="E77:E78"/>
    <mergeCell ref="F77:F78"/>
    <mergeCell ref="G77:H78"/>
    <mergeCell ref="I77:I78"/>
    <mergeCell ref="J77:J78"/>
    <mergeCell ref="H74:H75"/>
    <mergeCell ref="I74:I75"/>
    <mergeCell ref="J74:J75"/>
    <mergeCell ref="K74:K75"/>
    <mergeCell ref="L74:L75"/>
    <mergeCell ref="M74:M75"/>
    <mergeCell ref="C72:M72"/>
    <mergeCell ref="C73:E73"/>
    <mergeCell ref="G73:I73"/>
    <mergeCell ref="K73:M73"/>
    <mergeCell ref="B74:B75"/>
    <mergeCell ref="C74:C75"/>
    <mergeCell ref="D74:D75"/>
    <mergeCell ref="E74:E75"/>
    <mergeCell ref="F74:F75"/>
    <mergeCell ref="G74:G75"/>
    <mergeCell ref="B58:B59"/>
    <mergeCell ref="C58:C59"/>
    <mergeCell ref="D58:D59"/>
    <mergeCell ref="E58:E59"/>
    <mergeCell ref="F58:F59"/>
    <mergeCell ref="B70:M70"/>
    <mergeCell ref="B65:N65"/>
    <mergeCell ref="B66:N66"/>
    <mergeCell ref="B67:N67"/>
    <mergeCell ref="B68:N68"/>
    <mergeCell ref="B54:B55"/>
    <mergeCell ref="C54:C55"/>
    <mergeCell ref="D54:E55"/>
    <mergeCell ref="F54:F55"/>
    <mergeCell ref="B56:B57"/>
    <mergeCell ref="C56:C57"/>
    <mergeCell ref="D56:E57"/>
    <mergeCell ref="F56:F57"/>
    <mergeCell ref="K39:K40"/>
    <mergeCell ref="L39:L40"/>
    <mergeCell ref="M39:M40"/>
    <mergeCell ref="N39:N40"/>
    <mergeCell ref="B49:F49"/>
    <mergeCell ref="B51:B52"/>
    <mergeCell ref="C51:C52"/>
    <mergeCell ref="D51:F51"/>
    <mergeCell ref="D52:F52"/>
    <mergeCell ref="B47:N47"/>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N31:N32"/>
    <mergeCell ref="D33:F33"/>
    <mergeCell ref="H33:J33"/>
    <mergeCell ref="L33:N33"/>
    <mergeCell ref="D34:F34"/>
    <mergeCell ref="H34:J34"/>
    <mergeCell ref="L34:N34"/>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D26:F26"/>
    <mergeCell ref="H26:J26"/>
    <mergeCell ref="L26:N26"/>
    <mergeCell ref="B27:B28"/>
    <mergeCell ref="C27:C28"/>
    <mergeCell ref="D27:E28"/>
    <mergeCell ref="F27:F28"/>
    <mergeCell ref="G27:G28"/>
    <mergeCell ref="H27:I28"/>
    <mergeCell ref="J27:J28"/>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B19:B20"/>
    <mergeCell ref="C19:C20"/>
    <mergeCell ref="D19:E20"/>
    <mergeCell ref="F19:F20"/>
    <mergeCell ref="G19:G20"/>
    <mergeCell ref="H19:I20"/>
    <mergeCell ref="B15:N15"/>
    <mergeCell ref="D17:F17"/>
    <mergeCell ref="H17:J17"/>
    <mergeCell ref="L17:N17"/>
    <mergeCell ref="D18:F18"/>
    <mergeCell ref="H18:J18"/>
    <mergeCell ref="L18:N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36.5703125" customWidth="1"/>
    <col min="4" max="4" width="8.42578125" customWidth="1"/>
    <col min="5" max="5" width="21.140625" customWidth="1"/>
    <col min="6" max="6" width="11.42578125" customWidth="1"/>
    <col min="7" max="7" width="25.42578125" customWidth="1"/>
    <col min="8" max="8" width="8.42578125" customWidth="1"/>
    <col min="9" max="9" width="21.140625" customWidth="1"/>
    <col min="10" max="10" width="11.42578125" customWidth="1"/>
    <col min="11" max="11" width="36.5703125" customWidth="1"/>
    <col min="12" max="12" width="8.42578125" customWidth="1"/>
    <col min="13" max="13" width="21.140625" customWidth="1"/>
    <col min="14" max="14" width="11.42578125" customWidth="1"/>
  </cols>
  <sheetData>
    <row r="1" spans="1:14" ht="15" customHeight="1">
      <c r="A1" s="8" t="s">
        <v>6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52</v>
      </c>
      <c r="B3" s="10" t="s">
        <v>6</v>
      </c>
      <c r="C3" s="10"/>
      <c r="D3" s="10"/>
      <c r="E3" s="10"/>
      <c r="F3" s="10"/>
      <c r="G3" s="10"/>
      <c r="H3" s="10"/>
      <c r="I3" s="10"/>
      <c r="J3" s="10"/>
      <c r="K3" s="10"/>
      <c r="L3" s="10"/>
      <c r="M3" s="10"/>
      <c r="N3" s="10"/>
    </row>
    <row r="4" spans="1:14" ht="15" customHeight="1">
      <c r="A4" s="11" t="s">
        <v>651</v>
      </c>
      <c r="B4" s="10" t="s">
        <v>6</v>
      </c>
      <c r="C4" s="10"/>
      <c r="D4" s="10"/>
      <c r="E4" s="10"/>
      <c r="F4" s="10"/>
      <c r="G4" s="10"/>
      <c r="H4" s="10"/>
      <c r="I4" s="10"/>
      <c r="J4" s="10"/>
      <c r="K4" s="10"/>
      <c r="L4" s="10"/>
      <c r="M4" s="10"/>
      <c r="N4" s="10"/>
    </row>
    <row r="5" spans="1:14">
      <c r="A5" s="11"/>
      <c r="B5" s="89" t="s">
        <v>651</v>
      </c>
      <c r="C5" s="89"/>
      <c r="D5" s="89"/>
      <c r="E5" s="89"/>
      <c r="F5" s="89"/>
      <c r="G5" s="89"/>
      <c r="H5" s="89"/>
      <c r="I5" s="89"/>
      <c r="J5" s="89"/>
      <c r="K5" s="89"/>
      <c r="L5" s="89"/>
      <c r="M5" s="89"/>
      <c r="N5" s="89"/>
    </row>
    <row r="6" spans="1:14">
      <c r="A6" s="11"/>
      <c r="B6" s="10"/>
      <c r="C6" s="10"/>
      <c r="D6" s="10"/>
      <c r="E6" s="10"/>
      <c r="F6" s="10"/>
      <c r="G6" s="10"/>
      <c r="H6" s="10"/>
      <c r="I6" s="10"/>
      <c r="J6" s="10"/>
      <c r="K6" s="10"/>
      <c r="L6" s="10"/>
      <c r="M6" s="10"/>
      <c r="N6" s="10"/>
    </row>
    <row r="7" spans="1:14" ht="63.75" customHeight="1">
      <c r="A7" s="11"/>
      <c r="B7" s="90" t="s">
        <v>653</v>
      </c>
      <c r="C7" s="90"/>
      <c r="D7" s="90"/>
      <c r="E7" s="90"/>
      <c r="F7" s="90"/>
      <c r="G7" s="90"/>
      <c r="H7" s="90"/>
      <c r="I7" s="90"/>
      <c r="J7" s="90"/>
      <c r="K7" s="90"/>
      <c r="L7" s="90"/>
      <c r="M7" s="90"/>
      <c r="N7" s="90"/>
    </row>
    <row r="8" spans="1:14">
      <c r="A8" s="11"/>
      <c r="B8" s="10"/>
      <c r="C8" s="10"/>
      <c r="D8" s="10"/>
      <c r="E8" s="10"/>
      <c r="F8" s="10"/>
      <c r="G8" s="10"/>
      <c r="H8" s="10"/>
      <c r="I8" s="10"/>
      <c r="J8" s="10"/>
      <c r="K8" s="10"/>
      <c r="L8" s="10"/>
      <c r="M8" s="10"/>
      <c r="N8" s="10"/>
    </row>
    <row r="9" spans="1:14" ht="38.25" customHeight="1">
      <c r="A9" s="11"/>
      <c r="B9" s="90" t="s">
        <v>654</v>
      </c>
      <c r="C9" s="90"/>
      <c r="D9" s="90"/>
      <c r="E9" s="90"/>
      <c r="F9" s="90"/>
      <c r="G9" s="90"/>
      <c r="H9" s="90"/>
      <c r="I9" s="90"/>
      <c r="J9" s="90"/>
      <c r="K9" s="90"/>
      <c r="L9" s="90"/>
      <c r="M9" s="90"/>
      <c r="N9" s="90"/>
    </row>
    <row r="10" spans="1:14">
      <c r="A10" s="11"/>
      <c r="B10" s="28"/>
      <c r="C10" s="28"/>
      <c r="D10" s="28"/>
      <c r="E10" s="28"/>
      <c r="F10" s="28"/>
      <c r="G10" s="28"/>
      <c r="H10" s="28"/>
      <c r="I10" s="28"/>
      <c r="J10" s="28"/>
      <c r="K10" s="28"/>
      <c r="L10" s="28"/>
      <c r="M10" s="28"/>
      <c r="N10" s="28"/>
    </row>
    <row r="11" spans="1:14">
      <c r="A11" s="11"/>
      <c r="B11" s="18"/>
      <c r="C11" s="18"/>
      <c r="D11" s="18"/>
      <c r="E11" s="18"/>
      <c r="F11" s="18"/>
      <c r="G11" s="18"/>
      <c r="H11" s="18"/>
      <c r="I11" s="18"/>
      <c r="J11" s="18"/>
      <c r="K11" s="18"/>
      <c r="L11" s="18"/>
      <c r="M11" s="18"/>
      <c r="N11" s="18"/>
    </row>
    <row r="12" spans="1:14" ht="15.75" thickBot="1">
      <c r="A12" s="11"/>
      <c r="B12" s="20"/>
      <c r="C12" s="20"/>
      <c r="D12" s="92" t="s">
        <v>655</v>
      </c>
      <c r="E12" s="92"/>
      <c r="F12" s="92"/>
      <c r="G12" s="20"/>
      <c r="H12" s="92" t="s">
        <v>656</v>
      </c>
      <c r="I12" s="92"/>
      <c r="J12" s="92"/>
      <c r="K12" s="20"/>
      <c r="L12" s="92" t="s">
        <v>657</v>
      </c>
      <c r="M12" s="92"/>
      <c r="N12" s="92"/>
    </row>
    <row r="13" spans="1:14">
      <c r="A13" s="11"/>
      <c r="B13" s="213" t="s">
        <v>658</v>
      </c>
      <c r="C13" s="39"/>
      <c r="D13" s="76" t="s">
        <v>292</v>
      </c>
      <c r="E13" s="74">
        <v>1.94</v>
      </c>
      <c r="F13" s="80"/>
      <c r="G13" s="39"/>
      <c r="H13" s="76" t="s">
        <v>292</v>
      </c>
      <c r="I13" s="74">
        <v>2.19</v>
      </c>
      <c r="J13" s="80"/>
      <c r="K13" s="39"/>
      <c r="L13" s="76" t="s">
        <v>292</v>
      </c>
      <c r="M13" s="74">
        <v>1.24</v>
      </c>
      <c r="N13" s="80"/>
    </row>
    <row r="14" spans="1:14">
      <c r="A14" s="11"/>
      <c r="B14" s="213"/>
      <c r="C14" s="39"/>
      <c r="D14" s="178"/>
      <c r="E14" s="184"/>
      <c r="F14" s="109"/>
      <c r="G14" s="39"/>
      <c r="H14" s="178"/>
      <c r="I14" s="184"/>
      <c r="J14" s="109"/>
      <c r="K14" s="39"/>
      <c r="L14" s="178"/>
      <c r="M14" s="184"/>
      <c r="N14" s="109"/>
    </row>
    <row r="15" spans="1:14">
      <c r="A15" s="11"/>
      <c r="B15" s="14" t="s">
        <v>659</v>
      </c>
      <c r="C15" s="20"/>
      <c r="D15" s="33">
        <v>2.54</v>
      </c>
      <c r="E15" s="33"/>
      <c r="F15" s="15" t="s">
        <v>452</v>
      </c>
      <c r="G15" s="20"/>
      <c r="H15" s="33">
        <v>3.29</v>
      </c>
      <c r="I15" s="33"/>
      <c r="J15" s="15" t="s">
        <v>452</v>
      </c>
      <c r="K15" s="20"/>
      <c r="L15" s="33">
        <v>1.33</v>
      </c>
      <c r="M15" s="33"/>
      <c r="N15" s="15" t="s">
        <v>452</v>
      </c>
    </row>
    <row r="16" spans="1:14">
      <c r="A16" s="11"/>
      <c r="B16" s="213" t="s">
        <v>660</v>
      </c>
      <c r="C16" s="39"/>
      <c r="D16" s="41">
        <v>6.5</v>
      </c>
      <c r="E16" s="41"/>
      <c r="F16" s="39"/>
      <c r="G16" s="39"/>
      <c r="H16" s="41">
        <v>6.7</v>
      </c>
      <c r="I16" s="41"/>
      <c r="J16" s="39"/>
      <c r="K16" s="39"/>
      <c r="L16" s="41">
        <v>3.6</v>
      </c>
      <c r="M16" s="41"/>
      <c r="N16" s="39"/>
    </row>
    <row r="17" spans="1:14">
      <c r="A17" s="11"/>
      <c r="B17" s="213"/>
      <c r="C17" s="39"/>
      <c r="D17" s="41"/>
      <c r="E17" s="41"/>
      <c r="F17" s="39"/>
      <c r="G17" s="39"/>
      <c r="H17" s="41"/>
      <c r="I17" s="41"/>
      <c r="J17" s="39"/>
      <c r="K17" s="39"/>
      <c r="L17" s="41"/>
      <c r="M17" s="41"/>
      <c r="N17" s="39"/>
    </row>
    <row r="18" spans="1:14">
      <c r="A18" s="11"/>
      <c r="B18" s="14" t="s">
        <v>661</v>
      </c>
      <c r="C18" s="20"/>
      <c r="D18" s="33">
        <v>49</v>
      </c>
      <c r="E18" s="33"/>
      <c r="F18" s="15" t="s">
        <v>452</v>
      </c>
      <c r="G18" s="20"/>
      <c r="H18" s="33">
        <v>59.08</v>
      </c>
      <c r="I18" s="33"/>
      <c r="J18" s="15" t="s">
        <v>452</v>
      </c>
      <c r="K18" s="20"/>
      <c r="L18" s="33">
        <v>59.94</v>
      </c>
      <c r="M18" s="33"/>
      <c r="N18" s="15" t="s">
        <v>452</v>
      </c>
    </row>
    <row r="19" spans="1:14">
      <c r="A19" s="11"/>
      <c r="B19" s="212" t="s">
        <v>662</v>
      </c>
      <c r="C19" s="24"/>
      <c r="D19" s="41">
        <v>7.4</v>
      </c>
      <c r="E19" s="41"/>
      <c r="F19" s="26" t="s">
        <v>452</v>
      </c>
      <c r="G19" s="24"/>
      <c r="H19" s="41">
        <v>6.26</v>
      </c>
      <c r="I19" s="41"/>
      <c r="J19" s="26" t="s">
        <v>452</v>
      </c>
      <c r="K19" s="24"/>
      <c r="L19" s="41">
        <v>14.4</v>
      </c>
      <c r="M19" s="41"/>
      <c r="N19" s="26" t="s">
        <v>452</v>
      </c>
    </row>
    <row r="20" spans="1:14">
      <c r="A20" s="11"/>
      <c r="B20" s="90"/>
      <c r="C20" s="90"/>
      <c r="D20" s="90"/>
      <c r="E20" s="90"/>
      <c r="F20" s="90"/>
      <c r="G20" s="90"/>
      <c r="H20" s="90"/>
      <c r="I20" s="90"/>
      <c r="J20" s="90"/>
      <c r="K20" s="90"/>
      <c r="L20" s="90"/>
      <c r="M20" s="90"/>
      <c r="N20" s="90"/>
    </row>
    <row r="21" spans="1:14" ht="38.25" customHeight="1">
      <c r="A21" s="11"/>
      <c r="B21" s="90" t="s">
        <v>663</v>
      </c>
      <c r="C21" s="90"/>
      <c r="D21" s="90"/>
      <c r="E21" s="90"/>
      <c r="F21" s="90"/>
      <c r="G21" s="90"/>
      <c r="H21" s="90"/>
      <c r="I21" s="90"/>
      <c r="J21" s="90"/>
      <c r="K21" s="90"/>
      <c r="L21" s="90"/>
      <c r="M21" s="90"/>
      <c r="N21" s="90"/>
    </row>
    <row r="22" spans="1:14">
      <c r="A22" s="11"/>
      <c r="B22" s="90" t="s">
        <v>664</v>
      </c>
      <c r="C22" s="90"/>
      <c r="D22" s="90"/>
      <c r="E22" s="90"/>
      <c r="F22" s="90"/>
      <c r="G22" s="90"/>
      <c r="H22" s="90"/>
      <c r="I22" s="90"/>
      <c r="J22" s="90"/>
      <c r="K22" s="90"/>
      <c r="L22" s="90"/>
      <c r="M22" s="90"/>
      <c r="N22" s="90"/>
    </row>
    <row r="23" spans="1:14">
      <c r="A23" s="11"/>
      <c r="B23" s="28"/>
      <c r="C23" s="28"/>
      <c r="D23" s="28"/>
      <c r="E23" s="28"/>
      <c r="F23" s="28"/>
      <c r="G23" s="28"/>
      <c r="H23" s="28"/>
    </row>
    <row r="24" spans="1:14">
      <c r="A24" s="11"/>
      <c r="B24" s="18"/>
      <c r="C24" s="18"/>
      <c r="D24" s="18"/>
      <c r="E24" s="18"/>
      <c r="F24" s="18"/>
      <c r="G24" s="18"/>
      <c r="H24" s="18"/>
    </row>
    <row r="25" spans="1:14">
      <c r="A25" s="11"/>
      <c r="B25" s="34"/>
      <c r="C25" s="163" t="s">
        <v>665</v>
      </c>
      <c r="D25" s="163"/>
      <c r="E25" s="34"/>
      <c r="F25" s="163" t="s">
        <v>667</v>
      </c>
      <c r="G25" s="163"/>
      <c r="H25" s="163"/>
    </row>
    <row r="26" spans="1:14">
      <c r="A26" s="11"/>
      <c r="B26" s="34"/>
      <c r="C26" s="163" t="s">
        <v>666</v>
      </c>
      <c r="D26" s="163"/>
      <c r="E26" s="34"/>
      <c r="F26" s="163" t="s">
        <v>668</v>
      </c>
      <c r="G26" s="163"/>
      <c r="H26" s="163"/>
    </row>
    <row r="27" spans="1:14" ht="15.75" thickBot="1">
      <c r="A27" s="11"/>
      <c r="B27" s="34"/>
      <c r="C27" s="220"/>
      <c r="D27" s="220"/>
      <c r="E27" s="34"/>
      <c r="F27" s="92" t="s">
        <v>669</v>
      </c>
      <c r="G27" s="92"/>
      <c r="H27" s="92"/>
    </row>
    <row r="28" spans="1:14">
      <c r="A28" s="11"/>
      <c r="B28" s="43" t="s">
        <v>670</v>
      </c>
      <c r="C28" s="78">
        <v>4389605</v>
      </c>
      <c r="D28" s="80"/>
      <c r="E28" s="39"/>
      <c r="F28" s="76" t="s">
        <v>292</v>
      </c>
      <c r="G28" s="74">
        <v>6.23</v>
      </c>
      <c r="H28" s="80"/>
    </row>
    <row r="29" spans="1:14">
      <c r="A29" s="11"/>
      <c r="B29" s="43"/>
      <c r="C29" s="179"/>
      <c r="D29" s="109"/>
      <c r="E29" s="39"/>
      <c r="F29" s="178"/>
      <c r="G29" s="184"/>
      <c r="H29" s="109"/>
    </row>
    <row r="30" spans="1:14">
      <c r="A30" s="11"/>
      <c r="B30" s="31" t="s">
        <v>671</v>
      </c>
      <c r="C30" s="33" t="s">
        <v>672</v>
      </c>
      <c r="D30" s="31" t="s">
        <v>294</v>
      </c>
      <c r="E30" s="34"/>
      <c r="F30" s="33">
        <v>5.16</v>
      </c>
      <c r="G30" s="33"/>
      <c r="H30" s="34"/>
    </row>
    <row r="31" spans="1:14" ht="15.75" thickBot="1">
      <c r="A31" s="11"/>
      <c r="B31" s="31"/>
      <c r="C31" s="71"/>
      <c r="D31" s="88"/>
      <c r="E31" s="34"/>
      <c r="F31" s="71"/>
      <c r="G31" s="71"/>
      <c r="H31" s="72"/>
    </row>
    <row r="32" spans="1:14">
      <c r="A32" s="11"/>
      <c r="B32" s="43" t="s">
        <v>673</v>
      </c>
      <c r="C32" s="78">
        <v>3888281</v>
      </c>
      <c r="D32" s="80"/>
      <c r="E32" s="39"/>
      <c r="F32" s="74">
        <v>6.36</v>
      </c>
      <c r="G32" s="74"/>
      <c r="H32" s="80"/>
    </row>
    <row r="33" spans="1:14">
      <c r="A33" s="11"/>
      <c r="B33" s="43"/>
      <c r="C33" s="37"/>
      <c r="D33" s="39"/>
      <c r="E33" s="39"/>
      <c r="F33" s="41"/>
      <c r="G33" s="41"/>
      <c r="H33" s="39"/>
    </row>
    <row r="34" spans="1:14">
      <c r="A34" s="11"/>
      <c r="B34" s="31" t="s">
        <v>671</v>
      </c>
      <c r="C34" s="33" t="s">
        <v>674</v>
      </c>
      <c r="D34" s="31" t="s">
        <v>294</v>
      </c>
      <c r="E34" s="34"/>
      <c r="F34" s="33">
        <v>5.73</v>
      </c>
      <c r="G34" s="33"/>
      <c r="H34" s="34"/>
    </row>
    <row r="35" spans="1:14" ht="15.75" thickBot="1">
      <c r="A35" s="11"/>
      <c r="B35" s="31"/>
      <c r="C35" s="71"/>
      <c r="D35" s="88"/>
      <c r="E35" s="34"/>
      <c r="F35" s="71"/>
      <c r="G35" s="71"/>
      <c r="H35" s="72"/>
    </row>
    <row r="36" spans="1:14">
      <c r="A36" s="11"/>
      <c r="B36" s="43" t="s">
        <v>675</v>
      </c>
      <c r="C36" s="78">
        <v>3480080</v>
      </c>
      <c r="D36" s="80"/>
      <c r="E36" s="39"/>
      <c r="F36" s="74">
        <v>6.44</v>
      </c>
      <c r="G36" s="74"/>
      <c r="H36" s="80"/>
    </row>
    <row r="37" spans="1:14">
      <c r="A37" s="11"/>
      <c r="B37" s="43"/>
      <c r="C37" s="179"/>
      <c r="D37" s="109"/>
      <c r="E37" s="39"/>
      <c r="F37" s="184"/>
      <c r="G37" s="184"/>
      <c r="H37" s="109"/>
    </row>
    <row r="38" spans="1:14">
      <c r="A38" s="11"/>
      <c r="B38" s="31" t="s">
        <v>671</v>
      </c>
      <c r="C38" s="33" t="s">
        <v>676</v>
      </c>
      <c r="D38" s="31" t="s">
        <v>294</v>
      </c>
      <c r="E38" s="34"/>
      <c r="F38" s="33">
        <v>5.77</v>
      </c>
      <c r="G38" s="33"/>
      <c r="H38" s="34"/>
    </row>
    <row r="39" spans="1:14">
      <c r="A39" s="11"/>
      <c r="B39" s="31"/>
      <c r="C39" s="33"/>
      <c r="D39" s="31"/>
      <c r="E39" s="34"/>
      <c r="F39" s="33"/>
      <c r="G39" s="33"/>
      <c r="H39" s="34"/>
    </row>
    <row r="40" spans="1:14">
      <c r="A40" s="11"/>
      <c r="B40" s="43" t="s">
        <v>677</v>
      </c>
      <c r="C40" s="41" t="s">
        <v>678</v>
      </c>
      <c r="D40" s="43" t="s">
        <v>294</v>
      </c>
      <c r="E40" s="39"/>
      <c r="F40" s="41">
        <v>7.47</v>
      </c>
      <c r="G40" s="41"/>
      <c r="H40" s="39"/>
    </row>
    <row r="41" spans="1:14" ht="15.75" thickBot="1">
      <c r="A41" s="11"/>
      <c r="B41" s="43"/>
      <c r="C41" s="75"/>
      <c r="D41" s="77"/>
      <c r="E41" s="39"/>
      <c r="F41" s="75"/>
      <c r="G41" s="75"/>
      <c r="H41" s="81"/>
    </row>
    <row r="42" spans="1:14">
      <c r="A42" s="11"/>
      <c r="B42" s="31" t="s">
        <v>679</v>
      </c>
      <c r="C42" s="82">
        <v>1955701</v>
      </c>
      <c r="D42" s="84"/>
      <c r="E42" s="34"/>
      <c r="F42" s="87" t="s">
        <v>292</v>
      </c>
      <c r="G42" s="86">
        <v>6.95</v>
      </c>
      <c r="H42" s="84"/>
    </row>
    <row r="43" spans="1:14" ht="15.75" thickBot="1">
      <c r="A43" s="11"/>
      <c r="B43" s="31"/>
      <c r="C43" s="49"/>
      <c r="D43" s="51"/>
      <c r="E43" s="34"/>
      <c r="F43" s="45"/>
      <c r="G43" s="47"/>
      <c r="H43" s="51"/>
    </row>
    <row r="44" spans="1:14" ht="15.75" thickTop="1">
      <c r="A44" s="11"/>
      <c r="B44" s="194" t="s">
        <v>680</v>
      </c>
      <c r="C44" s="194"/>
      <c r="D44" s="194"/>
      <c r="E44" s="194"/>
      <c r="F44" s="194"/>
      <c r="G44" s="194"/>
      <c r="H44" s="194"/>
      <c r="I44" s="194"/>
      <c r="J44" s="194"/>
      <c r="K44" s="194"/>
      <c r="L44" s="194"/>
      <c r="M44" s="194"/>
      <c r="N44" s="194"/>
    </row>
    <row r="45" spans="1:14">
      <c r="A45" s="11"/>
      <c r="B45" s="194" t="s">
        <v>681</v>
      </c>
      <c r="C45" s="194"/>
      <c r="D45" s="194"/>
      <c r="E45" s="194"/>
      <c r="F45" s="194"/>
      <c r="G45" s="194"/>
      <c r="H45" s="194"/>
      <c r="I45" s="194"/>
      <c r="J45" s="194"/>
      <c r="K45" s="194"/>
      <c r="L45" s="194"/>
      <c r="M45" s="194"/>
      <c r="N45" s="194"/>
    </row>
    <row r="46" spans="1:14">
      <c r="A46" s="11"/>
      <c r="B46" s="28"/>
      <c r="C46" s="28"/>
      <c r="D46" s="28"/>
      <c r="E46" s="28"/>
      <c r="F46" s="28"/>
      <c r="G46" s="28"/>
      <c r="H46" s="28"/>
    </row>
    <row r="47" spans="1:14">
      <c r="A47" s="11"/>
      <c r="B47" s="18"/>
      <c r="C47" s="18"/>
      <c r="D47" s="18"/>
      <c r="E47" s="18"/>
      <c r="F47" s="18"/>
      <c r="G47" s="18"/>
      <c r="H47" s="18"/>
    </row>
    <row r="48" spans="1:14">
      <c r="A48" s="11"/>
      <c r="B48" s="34"/>
      <c r="C48" s="163" t="s">
        <v>682</v>
      </c>
      <c r="D48" s="163"/>
      <c r="E48" s="34"/>
      <c r="F48" s="163" t="s">
        <v>667</v>
      </c>
      <c r="G48" s="163"/>
      <c r="H48" s="163"/>
    </row>
    <row r="49" spans="1:8" ht="15.75" thickBot="1">
      <c r="A49" s="11"/>
      <c r="B49" s="34"/>
      <c r="C49" s="92" t="s">
        <v>666</v>
      </c>
      <c r="D49" s="92"/>
      <c r="E49" s="34"/>
      <c r="F49" s="92" t="s">
        <v>683</v>
      </c>
      <c r="G49" s="92"/>
      <c r="H49" s="92"/>
    </row>
    <row r="50" spans="1:8">
      <c r="A50" s="11"/>
      <c r="B50" s="43" t="s">
        <v>673</v>
      </c>
      <c r="C50" s="78">
        <v>1179585</v>
      </c>
      <c r="D50" s="80"/>
      <c r="E50" s="39"/>
      <c r="F50" s="76" t="s">
        <v>292</v>
      </c>
      <c r="G50" s="74">
        <v>8.1300000000000008</v>
      </c>
      <c r="H50" s="80"/>
    </row>
    <row r="51" spans="1:8">
      <c r="A51" s="11"/>
      <c r="B51" s="43"/>
      <c r="C51" s="37"/>
      <c r="D51" s="39"/>
      <c r="E51" s="39"/>
      <c r="F51" s="43"/>
      <c r="G51" s="41"/>
      <c r="H51" s="39"/>
    </row>
    <row r="52" spans="1:8">
      <c r="A52" s="11"/>
      <c r="B52" s="31" t="s">
        <v>684</v>
      </c>
      <c r="C52" s="35">
        <v>606500</v>
      </c>
      <c r="D52" s="34"/>
      <c r="E52" s="34"/>
      <c r="F52" s="33">
        <v>9.75</v>
      </c>
      <c r="G52" s="33"/>
      <c r="H52" s="34"/>
    </row>
    <row r="53" spans="1:8">
      <c r="A53" s="11"/>
      <c r="B53" s="31"/>
      <c r="C53" s="35"/>
      <c r="D53" s="34"/>
      <c r="E53" s="34"/>
      <c r="F53" s="33"/>
      <c r="G53" s="33"/>
      <c r="H53" s="34"/>
    </row>
    <row r="54" spans="1:8">
      <c r="A54" s="11"/>
      <c r="B54" s="43" t="s">
        <v>685</v>
      </c>
      <c r="C54" s="41" t="s">
        <v>686</v>
      </c>
      <c r="D54" s="43" t="s">
        <v>294</v>
      </c>
      <c r="E54" s="39"/>
      <c r="F54" s="41">
        <v>8.86</v>
      </c>
      <c r="G54" s="41"/>
      <c r="H54" s="39"/>
    </row>
    <row r="55" spans="1:8" ht="15.75" thickBot="1">
      <c r="A55" s="11"/>
      <c r="B55" s="43"/>
      <c r="C55" s="75"/>
      <c r="D55" s="77"/>
      <c r="E55" s="39"/>
      <c r="F55" s="75"/>
      <c r="G55" s="75"/>
      <c r="H55" s="81"/>
    </row>
    <row r="56" spans="1:8">
      <c r="A56" s="11"/>
      <c r="B56" s="31" t="s">
        <v>675</v>
      </c>
      <c r="C56" s="82">
        <v>1465446</v>
      </c>
      <c r="D56" s="84"/>
      <c r="E56" s="34"/>
      <c r="F56" s="86">
        <v>8.64</v>
      </c>
      <c r="G56" s="86"/>
      <c r="H56" s="84"/>
    </row>
    <row r="57" spans="1:8" ht="15.75" thickBot="1">
      <c r="A57" s="11"/>
      <c r="B57" s="31"/>
      <c r="C57" s="73"/>
      <c r="D57" s="72"/>
      <c r="E57" s="34"/>
      <c r="F57" s="71"/>
      <c r="G57" s="71"/>
      <c r="H57" s="72"/>
    </row>
    <row r="58" spans="1:8">
      <c r="A58" s="11"/>
      <c r="B58" s="43" t="s">
        <v>684</v>
      </c>
      <c r="C58" s="78">
        <v>1829400</v>
      </c>
      <c r="D58" s="80"/>
      <c r="E58" s="39"/>
      <c r="F58" s="74">
        <v>10.52</v>
      </c>
      <c r="G58" s="74"/>
      <c r="H58" s="80"/>
    </row>
    <row r="59" spans="1:8">
      <c r="A59" s="11"/>
      <c r="B59" s="43"/>
      <c r="C59" s="37"/>
      <c r="D59" s="39"/>
      <c r="E59" s="39"/>
      <c r="F59" s="41"/>
      <c r="G59" s="41"/>
      <c r="H59" s="39"/>
    </row>
    <row r="60" spans="1:8">
      <c r="A60" s="11"/>
      <c r="B60" s="31" t="s">
        <v>685</v>
      </c>
      <c r="C60" s="33" t="s">
        <v>687</v>
      </c>
      <c r="D60" s="31" t="s">
        <v>294</v>
      </c>
      <c r="E60" s="34"/>
      <c r="F60" s="33">
        <v>7.14</v>
      </c>
      <c r="G60" s="33"/>
      <c r="H60" s="34"/>
    </row>
    <row r="61" spans="1:8">
      <c r="A61" s="11"/>
      <c r="B61" s="31"/>
      <c r="C61" s="33"/>
      <c r="D61" s="31"/>
      <c r="E61" s="34"/>
      <c r="F61" s="33"/>
      <c r="G61" s="33"/>
      <c r="H61" s="34"/>
    </row>
    <row r="62" spans="1:8">
      <c r="A62" s="11"/>
      <c r="B62" s="43" t="s">
        <v>677</v>
      </c>
      <c r="C62" s="41" t="s">
        <v>688</v>
      </c>
      <c r="D62" s="43" t="s">
        <v>294</v>
      </c>
      <c r="E62" s="39"/>
      <c r="F62" s="41">
        <v>9.2100000000000009</v>
      </c>
      <c r="G62" s="41"/>
      <c r="H62" s="39"/>
    </row>
    <row r="63" spans="1:8" ht="15.75" thickBot="1">
      <c r="A63" s="11"/>
      <c r="B63" s="43"/>
      <c r="C63" s="75"/>
      <c r="D63" s="77"/>
      <c r="E63" s="39"/>
      <c r="F63" s="75"/>
      <c r="G63" s="75"/>
      <c r="H63" s="81"/>
    </row>
    <row r="64" spans="1:8">
      <c r="A64" s="11"/>
      <c r="B64" s="31" t="s">
        <v>679</v>
      </c>
      <c r="C64" s="82">
        <v>2521046</v>
      </c>
      <c r="D64" s="84"/>
      <c r="E64" s="34"/>
      <c r="F64" s="87" t="s">
        <v>292</v>
      </c>
      <c r="G64" s="86">
        <v>10.46</v>
      </c>
      <c r="H64" s="84"/>
    </row>
    <row r="65" spans="1:14" ht="15.75" thickBot="1">
      <c r="A65" s="11"/>
      <c r="B65" s="31"/>
      <c r="C65" s="49"/>
      <c r="D65" s="51"/>
      <c r="E65" s="34"/>
      <c r="F65" s="45"/>
      <c r="G65" s="47"/>
      <c r="H65" s="51"/>
    </row>
    <row r="66" spans="1:14" ht="15.75" thickTop="1">
      <c r="A66" s="11"/>
      <c r="B66" s="10"/>
      <c r="C66" s="10"/>
      <c r="D66" s="10"/>
      <c r="E66" s="10"/>
      <c r="F66" s="10"/>
      <c r="G66" s="10"/>
      <c r="H66" s="10"/>
      <c r="I66" s="10"/>
      <c r="J66" s="10"/>
      <c r="K66" s="10"/>
      <c r="L66" s="10"/>
      <c r="M66" s="10"/>
      <c r="N66" s="10"/>
    </row>
    <row r="67" spans="1:14" ht="25.5" customHeight="1">
      <c r="A67" s="11"/>
      <c r="B67" s="90" t="s">
        <v>689</v>
      </c>
      <c r="C67" s="90"/>
      <c r="D67" s="90"/>
      <c r="E67" s="90"/>
      <c r="F67" s="90"/>
      <c r="G67" s="90"/>
      <c r="H67" s="90"/>
      <c r="I67" s="90"/>
      <c r="J67" s="90"/>
      <c r="K67" s="90"/>
      <c r="L67" s="90"/>
      <c r="M67" s="90"/>
      <c r="N67" s="90"/>
    </row>
    <row r="68" spans="1:14" ht="25.5" customHeight="1">
      <c r="A68" s="11"/>
      <c r="B68" s="90" t="s">
        <v>690</v>
      </c>
      <c r="C68" s="90"/>
      <c r="D68" s="90"/>
      <c r="E68" s="90"/>
      <c r="F68" s="90"/>
      <c r="G68" s="90"/>
      <c r="H68" s="90"/>
      <c r="I68" s="90"/>
      <c r="J68" s="90"/>
      <c r="K68" s="90"/>
      <c r="L68" s="90"/>
      <c r="M68" s="90"/>
      <c r="N68" s="90"/>
    </row>
    <row r="69" spans="1:14" ht="38.25" customHeight="1">
      <c r="A69" s="11"/>
      <c r="B69" s="90" t="s">
        <v>691</v>
      </c>
      <c r="C69" s="90"/>
      <c r="D69" s="90"/>
      <c r="E69" s="90"/>
      <c r="F69" s="90"/>
      <c r="G69" s="90"/>
      <c r="H69" s="90"/>
      <c r="I69" s="90"/>
      <c r="J69" s="90"/>
      <c r="K69" s="90"/>
      <c r="L69" s="90"/>
      <c r="M69" s="90"/>
      <c r="N69" s="90"/>
    </row>
    <row r="70" spans="1:14">
      <c r="A70" s="11"/>
      <c r="B70" s="90" t="s">
        <v>692</v>
      </c>
      <c r="C70" s="90"/>
      <c r="D70" s="90"/>
      <c r="E70" s="90"/>
      <c r="F70" s="90"/>
      <c r="G70" s="90"/>
      <c r="H70" s="90"/>
      <c r="I70" s="90"/>
      <c r="J70" s="90"/>
      <c r="K70" s="90"/>
      <c r="L70" s="90"/>
      <c r="M70" s="90"/>
      <c r="N70" s="90"/>
    </row>
  </sheetData>
  <mergeCells count="173">
    <mergeCell ref="B66:N66"/>
    <mergeCell ref="B67:N67"/>
    <mergeCell ref="B68:N68"/>
    <mergeCell ref="B69:N69"/>
    <mergeCell ref="B70:N70"/>
    <mergeCell ref="B8:N8"/>
    <mergeCell ref="B9:N9"/>
    <mergeCell ref="B20:N20"/>
    <mergeCell ref="B21:N21"/>
    <mergeCell ref="B22:N22"/>
    <mergeCell ref="B44:N44"/>
    <mergeCell ref="H64:H65"/>
    <mergeCell ref="A1:A2"/>
    <mergeCell ref="B1:N1"/>
    <mergeCell ref="B2:N2"/>
    <mergeCell ref="B3:N3"/>
    <mergeCell ref="A4:A70"/>
    <mergeCell ref="B4:N4"/>
    <mergeCell ref="B5:N5"/>
    <mergeCell ref="B6:N6"/>
    <mergeCell ref="B7:N7"/>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H50:H51"/>
    <mergeCell ref="B52:B53"/>
    <mergeCell ref="C52:C53"/>
    <mergeCell ref="D52:D53"/>
    <mergeCell ref="E52:E53"/>
    <mergeCell ref="F52:G53"/>
    <mergeCell ref="H52:H53"/>
    <mergeCell ref="B50:B51"/>
    <mergeCell ref="C50:C51"/>
    <mergeCell ref="D50:D51"/>
    <mergeCell ref="E50:E51"/>
    <mergeCell ref="F50:F51"/>
    <mergeCell ref="G50:G51"/>
    <mergeCell ref="H42:H43"/>
    <mergeCell ref="B46:H46"/>
    <mergeCell ref="B48:B49"/>
    <mergeCell ref="C48:D48"/>
    <mergeCell ref="C49:D49"/>
    <mergeCell ref="E48:E49"/>
    <mergeCell ref="F48:H48"/>
    <mergeCell ref="F49:H49"/>
    <mergeCell ref="B45:N45"/>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F26:H26"/>
    <mergeCell ref="F27:H27"/>
    <mergeCell ref="B28:B29"/>
    <mergeCell ref="C28:C29"/>
    <mergeCell ref="D28:D29"/>
    <mergeCell ref="E28:E29"/>
    <mergeCell ref="F28:F29"/>
    <mergeCell ref="G28:G29"/>
    <mergeCell ref="H28:H29"/>
    <mergeCell ref="D19:E19"/>
    <mergeCell ref="H19:I19"/>
    <mergeCell ref="L19:M19"/>
    <mergeCell ref="B23:H23"/>
    <mergeCell ref="B25:B27"/>
    <mergeCell ref="C25:D25"/>
    <mergeCell ref="C26:D26"/>
    <mergeCell ref="C27:D27"/>
    <mergeCell ref="E25:E27"/>
    <mergeCell ref="F25:H25"/>
    <mergeCell ref="J16:J17"/>
    <mergeCell ref="K16:K17"/>
    <mergeCell ref="L16:M17"/>
    <mergeCell ref="N16:N17"/>
    <mergeCell ref="D18:E18"/>
    <mergeCell ref="H18:I18"/>
    <mergeCell ref="L18:M18"/>
    <mergeCell ref="N13:N14"/>
    <mergeCell ref="D15:E15"/>
    <mergeCell ref="H15:I15"/>
    <mergeCell ref="L15:M15"/>
    <mergeCell ref="B16:B17"/>
    <mergeCell ref="C16:C17"/>
    <mergeCell ref="D16:E17"/>
    <mergeCell ref="F16:F17"/>
    <mergeCell ref="G16:G17"/>
    <mergeCell ref="H16:I17"/>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8" t="s">
        <v>693</v>
      </c>
      <c r="B1" s="1" t="s">
        <v>1</v>
      </c>
    </row>
    <row r="2" spans="1:2">
      <c r="A2" s="8"/>
      <c r="B2" s="1" t="s">
        <v>2</v>
      </c>
    </row>
    <row r="3" spans="1:2">
      <c r="A3" s="3" t="s">
        <v>694</v>
      </c>
      <c r="B3" s="4" t="s">
        <v>6</v>
      </c>
    </row>
    <row r="4" spans="1:2">
      <c r="A4" s="11" t="s">
        <v>693</v>
      </c>
      <c r="B4" s="4" t="s">
        <v>6</v>
      </c>
    </row>
    <row r="5" spans="1:2">
      <c r="A5" s="11"/>
      <c r="B5" s="17" t="s">
        <v>693</v>
      </c>
    </row>
    <row r="6" spans="1:2">
      <c r="A6" s="11"/>
      <c r="B6" s="4"/>
    </row>
    <row r="7" spans="1:2" ht="90">
      <c r="A7" s="11"/>
      <c r="B7" s="14" t="s">
        <v>695</v>
      </c>
    </row>
    <row r="8" spans="1:2">
      <c r="A8" s="11"/>
      <c r="B8" s="4"/>
    </row>
    <row r="9" spans="1:2" ht="51.75">
      <c r="A9" s="11"/>
      <c r="B9" s="14" t="s">
        <v>696</v>
      </c>
    </row>
    <row r="10" spans="1:2">
      <c r="A10" s="11"/>
      <c r="B10" s="4"/>
    </row>
    <row r="11" spans="1:2" ht="77.25">
      <c r="A11" s="11"/>
      <c r="B11" s="14" t="s">
        <v>697</v>
      </c>
    </row>
    <row r="12" spans="1:2">
      <c r="A12" s="11"/>
      <c r="B12" s="4"/>
    </row>
    <row r="13" spans="1:2" ht="166.5">
      <c r="A13" s="11"/>
      <c r="B13" s="14" t="s">
        <v>698</v>
      </c>
    </row>
    <row r="14" spans="1:2">
      <c r="A14" s="11"/>
      <c r="B14" s="4"/>
    </row>
    <row r="15" spans="1:2" ht="141">
      <c r="A15" s="11"/>
      <c r="B15" s="14" t="s">
        <v>699</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0.42578125" bestFit="1" customWidth="1"/>
    <col min="2" max="2" width="36.5703125" bestFit="1" customWidth="1"/>
    <col min="3" max="3" width="6.28515625" customWidth="1"/>
    <col min="4" max="4" width="28.7109375" customWidth="1"/>
    <col min="5" max="5" width="8.42578125" customWidth="1"/>
    <col min="6" max="6" width="29.140625" customWidth="1"/>
    <col min="7" max="7" width="6.28515625" customWidth="1"/>
    <col min="8" max="8" width="28.7109375" customWidth="1"/>
    <col min="9" max="9" width="8.42578125" customWidth="1"/>
    <col min="10" max="10" width="29.140625" customWidth="1"/>
    <col min="11" max="11" width="6.28515625" customWidth="1"/>
    <col min="12" max="12" width="25.5703125" customWidth="1"/>
    <col min="13" max="13" width="8.42578125" customWidth="1"/>
  </cols>
  <sheetData>
    <row r="1" spans="1:13" ht="15" customHeight="1">
      <c r="A1" s="8" t="s">
        <v>7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01</v>
      </c>
      <c r="B3" s="10" t="s">
        <v>6</v>
      </c>
      <c r="C3" s="10"/>
      <c r="D3" s="10"/>
      <c r="E3" s="10"/>
      <c r="F3" s="10"/>
      <c r="G3" s="10"/>
      <c r="H3" s="10"/>
      <c r="I3" s="10"/>
      <c r="J3" s="10"/>
      <c r="K3" s="10"/>
      <c r="L3" s="10"/>
      <c r="M3" s="10"/>
    </row>
    <row r="4" spans="1:13" ht="15" customHeight="1">
      <c r="A4" s="11" t="s">
        <v>700</v>
      </c>
      <c r="B4" s="10" t="s">
        <v>6</v>
      </c>
      <c r="C4" s="10"/>
      <c r="D4" s="10"/>
      <c r="E4" s="10"/>
      <c r="F4" s="10"/>
      <c r="G4" s="10"/>
      <c r="H4" s="10"/>
      <c r="I4" s="10"/>
      <c r="J4" s="10"/>
      <c r="K4" s="10"/>
      <c r="L4" s="10"/>
      <c r="M4" s="10"/>
    </row>
    <row r="5" spans="1:13">
      <c r="A5" s="11"/>
      <c r="B5" s="174" t="s">
        <v>700</v>
      </c>
      <c r="C5" s="174"/>
      <c r="D5" s="174"/>
      <c r="E5" s="174"/>
      <c r="F5" s="174"/>
      <c r="G5" s="174"/>
      <c r="H5" s="174"/>
      <c r="I5" s="174"/>
      <c r="J5" s="174"/>
      <c r="K5" s="174"/>
      <c r="L5" s="174"/>
      <c r="M5" s="174"/>
    </row>
    <row r="6" spans="1:13">
      <c r="A6" s="11"/>
      <c r="B6" s="10"/>
      <c r="C6" s="10"/>
      <c r="D6" s="10"/>
      <c r="E6" s="10"/>
      <c r="F6" s="10"/>
      <c r="G6" s="10"/>
      <c r="H6" s="10"/>
      <c r="I6" s="10"/>
      <c r="J6" s="10"/>
      <c r="K6" s="10"/>
      <c r="L6" s="10"/>
      <c r="M6" s="10"/>
    </row>
    <row r="7" spans="1:13" ht="25.5" customHeight="1">
      <c r="A7" s="11"/>
      <c r="B7" s="90" t="s">
        <v>702</v>
      </c>
      <c r="C7" s="90"/>
      <c r="D7" s="90"/>
      <c r="E7" s="90"/>
      <c r="F7" s="90"/>
      <c r="G7" s="90"/>
      <c r="H7" s="90"/>
      <c r="I7" s="90"/>
      <c r="J7" s="90"/>
      <c r="K7" s="90"/>
      <c r="L7" s="90"/>
      <c r="M7" s="90"/>
    </row>
    <row r="8" spans="1:13">
      <c r="A8" s="11"/>
      <c r="B8" s="10"/>
      <c r="C8" s="10"/>
      <c r="D8" s="10"/>
      <c r="E8" s="10"/>
      <c r="F8" s="10"/>
      <c r="G8" s="10"/>
      <c r="H8" s="10"/>
      <c r="I8" s="10"/>
      <c r="J8" s="10"/>
      <c r="K8" s="10"/>
      <c r="L8" s="10"/>
      <c r="M8" s="10"/>
    </row>
    <row r="9" spans="1:13">
      <c r="A9" s="11"/>
      <c r="B9" s="90" t="s">
        <v>703</v>
      </c>
      <c r="C9" s="90"/>
      <c r="D9" s="90"/>
      <c r="E9" s="90"/>
      <c r="F9" s="90"/>
      <c r="G9" s="90"/>
      <c r="H9" s="90"/>
      <c r="I9" s="90"/>
      <c r="J9" s="90"/>
      <c r="K9" s="90"/>
      <c r="L9" s="90"/>
      <c r="M9" s="90"/>
    </row>
    <row r="10" spans="1:13">
      <c r="A10" s="11"/>
      <c r="B10" s="10"/>
      <c r="C10" s="10"/>
      <c r="D10" s="10"/>
      <c r="E10" s="10"/>
      <c r="F10" s="10"/>
      <c r="G10" s="10"/>
      <c r="H10" s="10"/>
      <c r="I10" s="10"/>
      <c r="J10" s="10"/>
      <c r="K10" s="10"/>
      <c r="L10" s="10"/>
      <c r="M10" s="10"/>
    </row>
    <row r="11" spans="1:13">
      <c r="A11" s="11"/>
      <c r="B11" s="90" t="s">
        <v>704</v>
      </c>
      <c r="C11" s="90"/>
      <c r="D11" s="90"/>
      <c r="E11" s="90"/>
      <c r="F11" s="90"/>
      <c r="G11" s="90"/>
      <c r="H11" s="90"/>
      <c r="I11" s="90"/>
      <c r="J11" s="90"/>
      <c r="K11" s="90"/>
      <c r="L11" s="90"/>
      <c r="M11" s="90"/>
    </row>
    <row r="12" spans="1:13">
      <c r="A12" s="11"/>
      <c r="B12" s="28"/>
      <c r="C12" s="28"/>
      <c r="D12" s="28"/>
      <c r="E12" s="28"/>
      <c r="F12" s="28"/>
      <c r="G12" s="28"/>
      <c r="H12" s="28"/>
      <c r="I12" s="28"/>
      <c r="J12" s="28"/>
      <c r="K12" s="28"/>
      <c r="L12" s="28"/>
      <c r="M12" s="28"/>
    </row>
    <row r="13" spans="1:13">
      <c r="A13" s="11"/>
      <c r="B13" s="18"/>
      <c r="C13" s="18"/>
      <c r="D13" s="18"/>
      <c r="E13" s="18"/>
      <c r="F13" s="18"/>
      <c r="G13" s="18"/>
      <c r="H13" s="18"/>
      <c r="I13" s="18"/>
      <c r="J13" s="18"/>
      <c r="K13" s="18"/>
      <c r="L13" s="18"/>
      <c r="M13" s="18"/>
    </row>
    <row r="14" spans="1:13" ht="15.75" thickBot="1">
      <c r="A14" s="11"/>
      <c r="B14" s="20"/>
      <c r="C14" s="92">
        <v>2013</v>
      </c>
      <c r="D14" s="92"/>
      <c r="E14" s="92"/>
      <c r="F14" s="20"/>
      <c r="G14" s="92">
        <v>2012</v>
      </c>
      <c r="H14" s="92"/>
      <c r="I14" s="92"/>
      <c r="J14" s="20"/>
      <c r="K14" s="92">
        <v>2011</v>
      </c>
      <c r="L14" s="92"/>
      <c r="M14" s="92"/>
    </row>
    <row r="15" spans="1:13">
      <c r="A15" s="11"/>
      <c r="B15" s="26" t="s">
        <v>705</v>
      </c>
      <c r="C15" s="80"/>
      <c r="D15" s="80"/>
      <c r="E15" s="80"/>
      <c r="F15" s="24"/>
      <c r="G15" s="80"/>
      <c r="H15" s="80"/>
      <c r="I15" s="80"/>
      <c r="J15" s="24"/>
      <c r="K15" s="80"/>
      <c r="L15" s="80"/>
      <c r="M15" s="80"/>
    </row>
    <row r="16" spans="1:13">
      <c r="A16" s="11"/>
      <c r="B16" s="15" t="s">
        <v>706</v>
      </c>
      <c r="C16" s="15" t="s">
        <v>292</v>
      </c>
      <c r="D16" s="22" t="s">
        <v>707</v>
      </c>
      <c r="E16" s="15" t="s">
        <v>294</v>
      </c>
      <c r="F16" s="20"/>
      <c r="G16" s="15" t="s">
        <v>292</v>
      </c>
      <c r="H16" s="22" t="s">
        <v>708</v>
      </c>
      <c r="I16" s="15" t="s">
        <v>294</v>
      </c>
      <c r="J16" s="20"/>
      <c r="K16" s="15" t="s">
        <v>292</v>
      </c>
      <c r="L16" s="22" t="s">
        <v>709</v>
      </c>
      <c r="M16" s="15" t="s">
        <v>294</v>
      </c>
    </row>
    <row r="17" spans="1:13">
      <c r="A17" s="11"/>
      <c r="B17" s="26" t="s">
        <v>710</v>
      </c>
      <c r="C17" s="41" t="s">
        <v>711</v>
      </c>
      <c r="D17" s="41"/>
      <c r="E17" s="26" t="s">
        <v>294</v>
      </c>
      <c r="F17" s="24"/>
      <c r="G17" s="41" t="s">
        <v>712</v>
      </c>
      <c r="H17" s="41"/>
      <c r="I17" s="26" t="s">
        <v>294</v>
      </c>
      <c r="J17" s="24"/>
      <c r="K17" s="41" t="s">
        <v>713</v>
      </c>
      <c r="L17" s="41"/>
      <c r="M17" s="26" t="s">
        <v>294</v>
      </c>
    </row>
    <row r="18" spans="1:13">
      <c r="A18" s="11"/>
      <c r="B18" s="31" t="s">
        <v>714</v>
      </c>
      <c r="C18" s="33">
        <v>586</v>
      </c>
      <c r="D18" s="33"/>
      <c r="E18" s="34"/>
      <c r="F18" s="34"/>
      <c r="G18" s="33">
        <v>401</v>
      </c>
      <c r="H18" s="33"/>
      <c r="I18" s="34"/>
      <c r="J18" s="34"/>
      <c r="K18" s="33">
        <v>566</v>
      </c>
      <c r="L18" s="33"/>
      <c r="M18" s="34"/>
    </row>
    <row r="19" spans="1:13">
      <c r="A19" s="11"/>
      <c r="B19" s="31"/>
      <c r="C19" s="33"/>
      <c r="D19" s="33"/>
      <c r="E19" s="34"/>
      <c r="F19" s="34"/>
      <c r="G19" s="33"/>
      <c r="H19" s="33"/>
      <c r="I19" s="34"/>
      <c r="J19" s="34"/>
      <c r="K19" s="33"/>
      <c r="L19" s="33"/>
      <c r="M19" s="34"/>
    </row>
    <row r="20" spans="1:13">
      <c r="A20" s="11"/>
      <c r="B20" s="26" t="s">
        <v>715</v>
      </c>
      <c r="C20" s="39"/>
      <c r="D20" s="39"/>
      <c r="E20" s="39"/>
      <c r="F20" s="24"/>
      <c r="G20" s="39"/>
      <c r="H20" s="39"/>
      <c r="I20" s="39"/>
      <c r="J20" s="24"/>
      <c r="K20" s="39"/>
      <c r="L20" s="39"/>
      <c r="M20" s="39"/>
    </row>
    <row r="21" spans="1:13">
      <c r="A21" s="11"/>
      <c r="B21" s="31" t="s">
        <v>706</v>
      </c>
      <c r="C21" s="33" t="s">
        <v>716</v>
      </c>
      <c r="D21" s="33"/>
      <c r="E21" s="31" t="s">
        <v>294</v>
      </c>
      <c r="F21" s="34"/>
      <c r="G21" s="33">
        <v>141</v>
      </c>
      <c r="H21" s="33"/>
      <c r="I21" s="34"/>
      <c r="J21" s="34"/>
      <c r="K21" s="35">
        <v>1399</v>
      </c>
      <c r="L21" s="35"/>
      <c r="M21" s="34"/>
    </row>
    <row r="22" spans="1:13">
      <c r="A22" s="11"/>
      <c r="B22" s="31"/>
      <c r="C22" s="33"/>
      <c r="D22" s="33"/>
      <c r="E22" s="31"/>
      <c r="F22" s="34"/>
      <c r="G22" s="33"/>
      <c r="H22" s="33"/>
      <c r="I22" s="34"/>
      <c r="J22" s="34"/>
      <c r="K22" s="35"/>
      <c r="L22" s="35"/>
      <c r="M22" s="34"/>
    </row>
    <row r="23" spans="1:13">
      <c r="A23" s="11"/>
      <c r="B23" s="43" t="s">
        <v>710</v>
      </c>
      <c r="C23" s="41" t="s">
        <v>717</v>
      </c>
      <c r="D23" s="41"/>
      <c r="E23" s="43" t="s">
        <v>294</v>
      </c>
      <c r="F23" s="39"/>
      <c r="G23" s="41">
        <v>45</v>
      </c>
      <c r="H23" s="41"/>
      <c r="I23" s="39"/>
      <c r="J23" s="39"/>
      <c r="K23" s="41">
        <v>400</v>
      </c>
      <c r="L23" s="41"/>
      <c r="M23" s="39"/>
    </row>
    <row r="24" spans="1:13" ht="15.75" thickBot="1">
      <c r="A24" s="11"/>
      <c r="B24" s="43"/>
      <c r="C24" s="75"/>
      <c r="D24" s="75"/>
      <c r="E24" s="77"/>
      <c r="F24" s="39"/>
      <c r="G24" s="75"/>
      <c r="H24" s="75"/>
      <c r="I24" s="81"/>
      <c r="J24" s="39"/>
      <c r="K24" s="75"/>
      <c r="L24" s="75"/>
      <c r="M24" s="81"/>
    </row>
    <row r="25" spans="1:13">
      <c r="A25" s="11"/>
      <c r="B25" s="34"/>
      <c r="C25" s="87" t="s">
        <v>292</v>
      </c>
      <c r="D25" s="86" t="s">
        <v>718</v>
      </c>
      <c r="E25" s="87" t="s">
        <v>294</v>
      </c>
      <c r="F25" s="34"/>
      <c r="G25" s="87" t="s">
        <v>292</v>
      </c>
      <c r="H25" s="86" t="s">
        <v>719</v>
      </c>
      <c r="I25" s="87" t="s">
        <v>294</v>
      </c>
      <c r="J25" s="34"/>
      <c r="K25" s="87" t="s">
        <v>292</v>
      </c>
      <c r="L25" s="86">
        <v>882</v>
      </c>
      <c r="M25" s="84"/>
    </row>
    <row r="26" spans="1:13" ht="15.75" thickBot="1">
      <c r="A26" s="11"/>
      <c r="B26" s="34"/>
      <c r="C26" s="45"/>
      <c r="D26" s="47"/>
      <c r="E26" s="45"/>
      <c r="F26" s="34"/>
      <c r="G26" s="45"/>
      <c r="H26" s="47"/>
      <c r="I26" s="45"/>
      <c r="J26" s="34"/>
      <c r="K26" s="45"/>
      <c r="L26" s="47"/>
      <c r="M26" s="51"/>
    </row>
    <row r="27" spans="1:13" ht="15.75" thickTop="1">
      <c r="A27" s="11"/>
      <c r="B27" s="10"/>
      <c r="C27" s="10"/>
      <c r="D27" s="10"/>
      <c r="E27" s="10"/>
      <c r="F27" s="10"/>
      <c r="G27" s="10"/>
      <c r="H27" s="10"/>
      <c r="I27" s="10"/>
      <c r="J27" s="10"/>
      <c r="K27" s="10"/>
      <c r="L27" s="10"/>
      <c r="M27" s="10"/>
    </row>
    <row r="28" spans="1:13" ht="25.5" customHeight="1">
      <c r="A28" s="11"/>
      <c r="B28" s="90" t="s">
        <v>720</v>
      </c>
      <c r="C28" s="90"/>
      <c r="D28" s="90"/>
      <c r="E28" s="90"/>
      <c r="F28" s="90"/>
      <c r="G28" s="90"/>
      <c r="H28" s="90"/>
      <c r="I28" s="90"/>
      <c r="J28" s="90"/>
      <c r="K28" s="90"/>
      <c r="L28" s="90"/>
      <c r="M28" s="90"/>
    </row>
    <row r="29" spans="1:13">
      <c r="A29" s="11"/>
      <c r="B29" s="10"/>
      <c r="C29" s="10"/>
      <c r="D29" s="10"/>
      <c r="E29" s="10"/>
      <c r="F29" s="10"/>
      <c r="G29" s="10"/>
      <c r="H29" s="10"/>
      <c r="I29" s="10"/>
      <c r="J29" s="10"/>
      <c r="K29" s="10"/>
      <c r="L29" s="10"/>
      <c r="M29" s="10"/>
    </row>
    <row r="30" spans="1:13">
      <c r="A30" s="11"/>
      <c r="B30" s="90" t="s">
        <v>721</v>
      </c>
      <c r="C30" s="90"/>
      <c r="D30" s="90"/>
      <c r="E30" s="90"/>
      <c r="F30" s="90"/>
      <c r="G30" s="90"/>
      <c r="H30" s="90"/>
      <c r="I30" s="90"/>
      <c r="J30" s="90"/>
      <c r="K30" s="90"/>
      <c r="L30" s="90"/>
      <c r="M30" s="90"/>
    </row>
    <row r="31" spans="1:13">
      <c r="A31" s="11"/>
      <c r="B31" s="28"/>
      <c r="C31" s="28"/>
      <c r="D31" s="28"/>
      <c r="E31" s="28"/>
      <c r="F31" s="28"/>
      <c r="G31" s="28"/>
      <c r="H31" s="28"/>
      <c r="I31" s="28"/>
      <c r="J31" s="28"/>
      <c r="K31" s="28"/>
      <c r="L31" s="28"/>
      <c r="M31" s="28"/>
    </row>
    <row r="32" spans="1:13">
      <c r="A32" s="11"/>
      <c r="B32" s="18"/>
      <c r="C32" s="18"/>
      <c r="D32" s="18"/>
      <c r="E32" s="18"/>
      <c r="F32" s="18"/>
      <c r="G32" s="18"/>
      <c r="H32" s="18"/>
      <c r="I32" s="18"/>
      <c r="J32" s="18"/>
      <c r="K32" s="18"/>
      <c r="L32" s="18"/>
      <c r="M32" s="18"/>
    </row>
    <row r="33" spans="1:13" ht="15.75" thickBot="1">
      <c r="A33" s="11"/>
      <c r="B33" s="20"/>
      <c r="C33" s="92">
        <v>2013</v>
      </c>
      <c r="D33" s="92"/>
      <c r="E33" s="92"/>
      <c r="F33" s="20"/>
      <c r="G33" s="92">
        <v>2012</v>
      </c>
      <c r="H33" s="92"/>
      <c r="I33" s="92"/>
      <c r="J33" s="20"/>
      <c r="K33" s="92">
        <v>2011</v>
      </c>
      <c r="L33" s="92"/>
      <c r="M33" s="92"/>
    </row>
    <row r="34" spans="1:13">
      <c r="A34" s="11"/>
      <c r="B34" s="43" t="s">
        <v>722</v>
      </c>
      <c r="C34" s="76" t="s">
        <v>292</v>
      </c>
      <c r="D34" s="74">
        <v>164</v>
      </c>
      <c r="E34" s="80"/>
      <c r="F34" s="39"/>
      <c r="G34" s="76" t="s">
        <v>292</v>
      </c>
      <c r="H34" s="74" t="s">
        <v>723</v>
      </c>
      <c r="I34" s="76" t="s">
        <v>294</v>
      </c>
      <c r="J34" s="39"/>
      <c r="K34" s="76" t="s">
        <v>292</v>
      </c>
      <c r="L34" s="74" t="s">
        <v>724</v>
      </c>
      <c r="M34" s="76" t="s">
        <v>294</v>
      </c>
    </row>
    <row r="35" spans="1:13">
      <c r="A35" s="11"/>
      <c r="B35" s="43"/>
      <c r="C35" s="178"/>
      <c r="D35" s="184"/>
      <c r="E35" s="109"/>
      <c r="F35" s="39"/>
      <c r="G35" s="178"/>
      <c r="H35" s="184"/>
      <c r="I35" s="178"/>
      <c r="J35" s="39"/>
      <c r="K35" s="178"/>
      <c r="L35" s="184"/>
      <c r="M35" s="178"/>
    </row>
    <row r="36" spans="1:13">
      <c r="A36" s="11"/>
      <c r="B36" s="31" t="s">
        <v>725</v>
      </c>
      <c r="C36" s="33">
        <v>22</v>
      </c>
      <c r="D36" s="33"/>
      <c r="E36" s="34"/>
      <c r="F36" s="34"/>
      <c r="G36" s="33" t="s">
        <v>726</v>
      </c>
      <c r="H36" s="33"/>
      <c r="I36" s="31" t="s">
        <v>294</v>
      </c>
      <c r="J36" s="34"/>
      <c r="K36" s="33" t="s">
        <v>727</v>
      </c>
      <c r="L36" s="33"/>
      <c r="M36" s="31" t="s">
        <v>294</v>
      </c>
    </row>
    <row r="37" spans="1:13">
      <c r="A37" s="11"/>
      <c r="B37" s="31"/>
      <c r="C37" s="33"/>
      <c r="D37" s="33"/>
      <c r="E37" s="34"/>
      <c r="F37" s="34"/>
      <c r="G37" s="33"/>
      <c r="H37" s="33"/>
      <c r="I37" s="31"/>
      <c r="J37" s="34"/>
      <c r="K37" s="33"/>
      <c r="L37" s="33"/>
      <c r="M37" s="31"/>
    </row>
    <row r="38" spans="1:13">
      <c r="A38" s="11"/>
      <c r="B38" s="43" t="s">
        <v>459</v>
      </c>
      <c r="C38" s="41" t="s">
        <v>728</v>
      </c>
      <c r="D38" s="41"/>
      <c r="E38" s="43" t="s">
        <v>294</v>
      </c>
      <c r="F38" s="39"/>
      <c r="G38" s="41" t="s">
        <v>729</v>
      </c>
      <c r="H38" s="41"/>
      <c r="I38" s="43" t="s">
        <v>294</v>
      </c>
      <c r="J38" s="39"/>
      <c r="K38" s="37">
        <v>1562</v>
      </c>
      <c r="L38" s="37"/>
      <c r="M38" s="39"/>
    </row>
    <row r="39" spans="1:13" ht="15.75" thickBot="1">
      <c r="A39" s="11"/>
      <c r="B39" s="43"/>
      <c r="C39" s="75"/>
      <c r="D39" s="75"/>
      <c r="E39" s="77"/>
      <c r="F39" s="39"/>
      <c r="G39" s="75"/>
      <c r="H39" s="75"/>
      <c r="I39" s="77"/>
      <c r="J39" s="39"/>
      <c r="K39" s="79"/>
      <c r="L39" s="79"/>
      <c r="M39" s="81"/>
    </row>
    <row r="40" spans="1:13">
      <c r="A40" s="11"/>
      <c r="B40" s="34"/>
      <c r="C40" s="87" t="s">
        <v>292</v>
      </c>
      <c r="D40" s="86" t="s">
        <v>718</v>
      </c>
      <c r="E40" s="87" t="s">
        <v>294</v>
      </c>
      <c r="F40" s="34"/>
      <c r="G40" s="87" t="s">
        <v>292</v>
      </c>
      <c r="H40" s="86" t="s">
        <v>719</v>
      </c>
      <c r="I40" s="87" t="s">
        <v>294</v>
      </c>
      <c r="J40" s="34"/>
      <c r="K40" s="87" t="s">
        <v>292</v>
      </c>
      <c r="L40" s="86">
        <v>882</v>
      </c>
      <c r="M40" s="84"/>
    </row>
    <row r="41" spans="1:13" ht="15.75" thickBot="1">
      <c r="A41" s="11"/>
      <c r="B41" s="34"/>
      <c r="C41" s="45"/>
      <c r="D41" s="47"/>
      <c r="E41" s="45"/>
      <c r="F41" s="34"/>
      <c r="G41" s="45"/>
      <c r="H41" s="47"/>
      <c r="I41" s="45"/>
      <c r="J41" s="34"/>
      <c r="K41" s="45"/>
      <c r="L41" s="47"/>
      <c r="M41" s="51"/>
    </row>
    <row r="42" spans="1:13" ht="15.75" thickTop="1">
      <c r="A42" s="11"/>
      <c r="B42" s="10"/>
      <c r="C42" s="10"/>
      <c r="D42" s="10"/>
      <c r="E42" s="10"/>
      <c r="F42" s="10"/>
      <c r="G42" s="10"/>
      <c r="H42" s="10"/>
      <c r="I42" s="10"/>
      <c r="J42" s="10"/>
      <c r="K42" s="10"/>
      <c r="L42" s="10"/>
      <c r="M42" s="10"/>
    </row>
    <row r="43" spans="1:13" ht="25.5" customHeight="1">
      <c r="A43" s="11"/>
      <c r="B43" s="90" t="s">
        <v>730</v>
      </c>
      <c r="C43" s="90"/>
      <c r="D43" s="90"/>
      <c r="E43" s="90"/>
      <c r="F43" s="90"/>
      <c r="G43" s="90"/>
      <c r="H43" s="90"/>
      <c r="I43" s="90"/>
      <c r="J43" s="90"/>
      <c r="K43" s="90"/>
      <c r="L43" s="90"/>
      <c r="M43" s="90"/>
    </row>
    <row r="44" spans="1:13">
      <c r="A44" s="11"/>
      <c r="B44" s="10"/>
      <c r="C44" s="10"/>
      <c r="D44" s="10"/>
      <c r="E44" s="10"/>
      <c r="F44" s="10"/>
      <c r="G44" s="10"/>
      <c r="H44" s="10"/>
      <c r="I44" s="10"/>
      <c r="J44" s="10"/>
      <c r="K44" s="10"/>
      <c r="L44" s="10"/>
      <c r="M44" s="10"/>
    </row>
    <row r="45" spans="1:13">
      <c r="A45" s="11"/>
      <c r="B45" s="90" t="s">
        <v>731</v>
      </c>
      <c r="C45" s="90"/>
      <c r="D45" s="90"/>
      <c r="E45" s="90"/>
      <c r="F45" s="90"/>
      <c r="G45" s="90"/>
      <c r="H45" s="90"/>
      <c r="I45" s="90"/>
      <c r="J45" s="90"/>
      <c r="K45" s="90"/>
      <c r="L45" s="90"/>
      <c r="M45" s="90"/>
    </row>
    <row r="46" spans="1:13">
      <c r="A46" s="11"/>
      <c r="B46" s="10"/>
      <c r="C46" s="10"/>
      <c r="D46" s="10"/>
      <c r="E46" s="10"/>
      <c r="F46" s="10"/>
      <c r="G46" s="10"/>
      <c r="H46" s="10"/>
      <c r="I46" s="10"/>
      <c r="J46" s="10"/>
      <c r="K46" s="10"/>
      <c r="L46" s="10"/>
      <c r="M46" s="10"/>
    </row>
    <row r="47" spans="1:13">
      <c r="A47" s="11"/>
      <c r="B47" s="90" t="s">
        <v>732</v>
      </c>
      <c r="C47" s="90"/>
      <c r="D47" s="90"/>
      <c r="E47" s="90"/>
      <c r="F47" s="90"/>
      <c r="G47" s="90"/>
      <c r="H47" s="90"/>
      <c r="I47" s="90"/>
      <c r="J47" s="90"/>
      <c r="K47" s="90"/>
      <c r="L47" s="90"/>
      <c r="M47" s="90"/>
    </row>
    <row r="48" spans="1:13">
      <c r="A48" s="11"/>
      <c r="B48" s="28"/>
      <c r="C48" s="28"/>
      <c r="D48" s="28"/>
      <c r="E48" s="28"/>
      <c r="F48" s="28"/>
      <c r="G48" s="28"/>
      <c r="H48" s="28"/>
      <c r="I48" s="28"/>
      <c r="J48" s="28"/>
      <c r="K48" s="28"/>
      <c r="L48" s="28"/>
      <c r="M48" s="28"/>
    </row>
    <row r="49" spans="1:13">
      <c r="A49" s="11"/>
      <c r="B49" s="18"/>
      <c r="C49" s="18"/>
      <c r="D49" s="18"/>
      <c r="E49" s="18"/>
      <c r="F49" s="18"/>
      <c r="G49" s="18"/>
      <c r="H49" s="18"/>
      <c r="I49" s="18"/>
      <c r="J49" s="18"/>
      <c r="K49" s="18"/>
      <c r="L49" s="18"/>
      <c r="M49" s="18"/>
    </row>
    <row r="50" spans="1:13" ht="15.75" thickBot="1">
      <c r="A50" s="11"/>
      <c r="B50" s="20"/>
      <c r="C50" s="92">
        <v>2013</v>
      </c>
      <c r="D50" s="92"/>
      <c r="E50" s="92"/>
      <c r="F50" s="20"/>
      <c r="G50" s="92">
        <v>2012</v>
      </c>
      <c r="H50" s="92"/>
      <c r="I50" s="92"/>
      <c r="J50" s="20"/>
      <c r="K50" s="92">
        <v>2011</v>
      </c>
      <c r="L50" s="92"/>
      <c r="M50" s="92"/>
    </row>
    <row r="51" spans="1:13">
      <c r="A51" s="11"/>
      <c r="B51" s="213" t="s">
        <v>733</v>
      </c>
      <c r="C51" s="76" t="s">
        <v>292</v>
      </c>
      <c r="D51" s="74">
        <v>0.6</v>
      </c>
      <c r="E51" s="80"/>
      <c r="F51" s="39"/>
      <c r="G51" s="76" t="s">
        <v>292</v>
      </c>
      <c r="H51" s="74">
        <v>0.52500000000000002</v>
      </c>
      <c r="I51" s="80"/>
      <c r="J51" s="39"/>
      <c r="K51" s="76" t="s">
        <v>292</v>
      </c>
      <c r="L51" s="74">
        <v>0.46</v>
      </c>
      <c r="M51" s="80"/>
    </row>
    <row r="52" spans="1:13" ht="15.75" thickBot="1">
      <c r="A52" s="11"/>
      <c r="B52" s="213"/>
      <c r="C52" s="63"/>
      <c r="D52" s="65"/>
      <c r="E52" s="55"/>
      <c r="F52" s="39"/>
      <c r="G52" s="63"/>
      <c r="H52" s="65"/>
      <c r="I52" s="55"/>
      <c r="J52" s="39"/>
      <c r="K52" s="63"/>
      <c r="L52" s="65"/>
      <c r="M52" s="55"/>
    </row>
    <row r="53" spans="1:13" ht="15.75" thickTop="1">
      <c r="A53" s="11"/>
      <c r="B53" s="14" t="s">
        <v>734</v>
      </c>
      <c r="C53" s="56">
        <v>35.53</v>
      </c>
      <c r="D53" s="56"/>
      <c r="E53" s="15" t="s">
        <v>452</v>
      </c>
      <c r="F53" s="20"/>
      <c r="G53" s="56">
        <v>95.68</v>
      </c>
      <c r="H53" s="56"/>
      <c r="I53" s="15" t="s">
        <v>452</v>
      </c>
      <c r="J53" s="20"/>
      <c r="K53" s="56">
        <v>47.33</v>
      </c>
      <c r="L53" s="56"/>
      <c r="M53" s="221" t="s">
        <v>452</v>
      </c>
    </row>
    <row r="54" spans="1:13">
      <c r="A54" s="11"/>
      <c r="B54" s="212" t="s">
        <v>735</v>
      </c>
      <c r="C54" s="41">
        <v>4.1100000000000003</v>
      </c>
      <c r="D54" s="41"/>
      <c r="E54" s="26" t="s">
        <v>452</v>
      </c>
      <c r="F54" s="24"/>
      <c r="G54" s="41">
        <v>0.99</v>
      </c>
      <c r="H54" s="41"/>
      <c r="I54" s="26" t="s">
        <v>452</v>
      </c>
      <c r="J54" s="24"/>
      <c r="K54" s="41">
        <v>1.1100000000000001</v>
      </c>
      <c r="L54" s="41"/>
      <c r="M54" s="26" t="s">
        <v>452</v>
      </c>
    </row>
    <row r="55" spans="1:13">
      <c r="A55" s="11"/>
      <c r="B55" s="90" t="s">
        <v>736</v>
      </c>
      <c r="C55" s="33">
        <v>2.09</v>
      </c>
      <c r="D55" s="33"/>
      <c r="E55" s="31" t="s">
        <v>452</v>
      </c>
      <c r="F55" s="34"/>
      <c r="G55" s="33" t="s">
        <v>304</v>
      </c>
      <c r="H55" s="33"/>
      <c r="I55" s="34"/>
      <c r="J55" s="34"/>
      <c r="K55" s="33" t="s">
        <v>304</v>
      </c>
      <c r="L55" s="33"/>
      <c r="M55" s="34"/>
    </row>
    <row r="56" spans="1:13">
      <c r="A56" s="11"/>
      <c r="B56" s="90"/>
      <c r="C56" s="33"/>
      <c r="D56" s="33"/>
      <c r="E56" s="31"/>
      <c r="F56" s="34"/>
      <c r="G56" s="33"/>
      <c r="H56" s="33"/>
      <c r="I56" s="34"/>
      <c r="J56" s="34"/>
      <c r="K56" s="33"/>
      <c r="L56" s="33"/>
      <c r="M56" s="34"/>
    </row>
    <row r="57" spans="1:13">
      <c r="A57" s="11"/>
      <c r="B57" s="213" t="s">
        <v>737</v>
      </c>
      <c r="C57" s="41" t="s">
        <v>304</v>
      </c>
      <c r="D57" s="41"/>
      <c r="E57" s="39"/>
      <c r="F57" s="39"/>
      <c r="G57" s="41" t="s">
        <v>304</v>
      </c>
      <c r="H57" s="41"/>
      <c r="I57" s="39"/>
      <c r="J57" s="39"/>
      <c r="K57" s="41" t="s">
        <v>304</v>
      </c>
      <c r="L57" s="41"/>
      <c r="M57" s="39"/>
    </row>
    <row r="58" spans="1:13">
      <c r="A58" s="11"/>
      <c r="B58" s="213"/>
      <c r="C58" s="41"/>
      <c r="D58" s="41"/>
      <c r="E58" s="39"/>
      <c r="F58" s="39"/>
      <c r="G58" s="41"/>
      <c r="H58" s="41"/>
      <c r="I58" s="39"/>
      <c r="J58" s="39"/>
      <c r="K58" s="41"/>
      <c r="L58" s="41"/>
      <c r="M58" s="39"/>
    </row>
    <row r="59" spans="1:13" ht="15.75" thickBot="1">
      <c r="A59" s="11"/>
      <c r="B59" s="14" t="s">
        <v>738</v>
      </c>
      <c r="C59" s="71">
        <v>58.27</v>
      </c>
      <c r="D59" s="71"/>
      <c r="E59" s="15" t="s">
        <v>452</v>
      </c>
      <c r="F59" s="20"/>
      <c r="G59" s="71">
        <v>3.33</v>
      </c>
      <c r="H59" s="71"/>
      <c r="I59" s="15" t="s">
        <v>452</v>
      </c>
      <c r="J59" s="20"/>
      <c r="K59" s="71">
        <v>51.56</v>
      </c>
      <c r="L59" s="71"/>
      <c r="M59" s="197" t="s">
        <v>452</v>
      </c>
    </row>
    <row r="60" spans="1:13" ht="15.75" thickBot="1">
      <c r="A60" s="11"/>
      <c r="B60" s="24"/>
      <c r="C60" s="223">
        <v>100</v>
      </c>
      <c r="D60" s="223"/>
      <c r="E60" s="222" t="s">
        <v>452</v>
      </c>
      <c r="F60" s="24"/>
      <c r="G60" s="223">
        <v>100</v>
      </c>
      <c r="H60" s="223"/>
      <c r="I60" s="222" t="s">
        <v>452</v>
      </c>
      <c r="J60" s="24"/>
      <c r="K60" s="223">
        <v>100</v>
      </c>
      <c r="L60" s="223"/>
      <c r="M60" s="222" t="s">
        <v>452</v>
      </c>
    </row>
    <row r="61" spans="1:13" ht="15.75" thickTop="1">
      <c r="A61" s="11"/>
      <c r="B61" s="90" t="s">
        <v>739</v>
      </c>
      <c r="C61" s="90"/>
      <c r="D61" s="90"/>
      <c r="E61" s="90"/>
      <c r="F61" s="90"/>
      <c r="G61" s="90"/>
      <c r="H61" s="90"/>
      <c r="I61" s="90"/>
      <c r="J61" s="90"/>
      <c r="K61" s="90"/>
      <c r="L61" s="90"/>
      <c r="M61" s="90"/>
    </row>
    <row r="62" spans="1:13">
      <c r="A62" s="11"/>
      <c r="B62" s="28"/>
      <c r="C62" s="28"/>
      <c r="D62" s="28"/>
      <c r="E62" s="28"/>
      <c r="F62" s="28"/>
      <c r="G62" s="28"/>
      <c r="H62" s="28"/>
      <c r="I62" s="28"/>
      <c r="J62" s="28"/>
      <c r="K62" s="28"/>
      <c r="L62" s="28"/>
      <c r="M62" s="28"/>
    </row>
    <row r="63" spans="1:13">
      <c r="A63" s="11"/>
      <c r="B63" s="18"/>
      <c r="C63" s="18"/>
      <c r="D63" s="18"/>
      <c r="E63" s="18"/>
      <c r="F63" s="18"/>
      <c r="G63" s="18"/>
      <c r="H63" s="18"/>
      <c r="I63" s="18"/>
      <c r="J63" s="18"/>
      <c r="K63" s="18"/>
      <c r="L63" s="18"/>
      <c r="M63" s="18"/>
    </row>
    <row r="64" spans="1:13" ht="15.75" thickBot="1">
      <c r="A64" s="11"/>
      <c r="B64" s="20"/>
      <c r="C64" s="92">
        <v>2013</v>
      </c>
      <c r="D64" s="92"/>
      <c r="E64" s="92"/>
      <c r="F64" s="20"/>
      <c r="G64" s="92">
        <v>2012</v>
      </c>
      <c r="H64" s="92"/>
      <c r="I64" s="92"/>
      <c r="J64" s="20"/>
      <c r="K64" s="92">
        <v>2011</v>
      </c>
      <c r="L64" s="92"/>
      <c r="M64" s="92"/>
    </row>
    <row r="65" spans="1:13">
      <c r="A65" s="11"/>
      <c r="B65" s="213" t="s">
        <v>733</v>
      </c>
      <c r="C65" s="76" t="s">
        <v>292</v>
      </c>
      <c r="D65" s="74" t="s">
        <v>304</v>
      </c>
      <c r="E65" s="80"/>
      <c r="F65" s="39"/>
      <c r="G65" s="76" t="s">
        <v>292</v>
      </c>
      <c r="H65" s="74">
        <v>1.3416669999999999</v>
      </c>
      <c r="I65" s="80"/>
      <c r="J65" s="39"/>
      <c r="K65" s="76" t="s">
        <v>292</v>
      </c>
      <c r="L65" s="74">
        <v>2.0125000000000002</v>
      </c>
      <c r="M65" s="80"/>
    </row>
    <row r="66" spans="1:13" ht="15.75" thickBot="1">
      <c r="A66" s="11"/>
      <c r="B66" s="213"/>
      <c r="C66" s="63"/>
      <c r="D66" s="65"/>
      <c r="E66" s="55"/>
      <c r="F66" s="39"/>
      <c r="G66" s="63"/>
      <c r="H66" s="65"/>
      <c r="I66" s="55"/>
      <c r="J66" s="39"/>
      <c r="K66" s="63"/>
      <c r="L66" s="65"/>
      <c r="M66" s="55"/>
    </row>
    <row r="67" spans="1:13" ht="15.75" thickTop="1">
      <c r="A67" s="11"/>
      <c r="B67" s="90" t="s">
        <v>734</v>
      </c>
      <c r="C67" s="56" t="s">
        <v>304</v>
      </c>
      <c r="D67" s="56"/>
      <c r="E67" s="57"/>
      <c r="F67" s="34"/>
      <c r="G67" s="56">
        <v>98.98</v>
      </c>
      <c r="H67" s="56"/>
      <c r="I67" s="200" t="s">
        <v>452</v>
      </c>
      <c r="J67" s="34"/>
      <c r="K67" s="56">
        <v>97.7</v>
      </c>
      <c r="L67" s="56"/>
      <c r="M67" s="200" t="s">
        <v>452</v>
      </c>
    </row>
    <row r="68" spans="1:13">
      <c r="A68" s="11"/>
      <c r="B68" s="90"/>
      <c r="C68" s="33"/>
      <c r="D68" s="33"/>
      <c r="E68" s="34"/>
      <c r="F68" s="34"/>
      <c r="G68" s="33"/>
      <c r="H68" s="33"/>
      <c r="I68" s="31"/>
      <c r="J68" s="34"/>
      <c r="K68" s="33"/>
      <c r="L68" s="33"/>
      <c r="M68" s="31"/>
    </row>
    <row r="69" spans="1:13">
      <c r="A69" s="11"/>
      <c r="B69" s="213" t="s">
        <v>740</v>
      </c>
      <c r="C69" s="41" t="s">
        <v>304</v>
      </c>
      <c r="D69" s="41"/>
      <c r="E69" s="39"/>
      <c r="F69" s="39"/>
      <c r="G69" s="41">
        <v>1.02</v>
      </c>
      <c r="H69" s="41"/>
      <c r="I69" s="43" t="s">
        <v>452</v>
      </c>
      <c r="J69" s="39"/>
      <c r="K69" s="41">
        <v>2.2999999999999998</v>
      </c>
      <c r="L69" s="41"/>
      <c r="M69" s="43" t="s">
        <v>452</v>
      </c>
    </row>
    <row r="70" spans="1:13">
      <c r="A70" s="11"/>
      <c r="B70" s="213"/>
      <c r="C70" s="41"/>
      <c r="D70" s="41"/>
      <c r="E70" s="39"/>
      <c r="F70" s="39"/>
      <c r="G70" s="41"/>
      <c r="H70" s="41"/>
      <c r="I70" s="43"/>
      <c r="J70" s="39"/>
      <c r="K70" s="41"/>
      <c r="L70" s="41"/>
      <c r="M70" s="43"/>
    </row>
    <row r="71" spans="1:13">
      <c r="A71" s="11"/>
      <c r="B71" s="90" t="s">
        <v>741</v>
      </c>
      <c r="C71" s="33" t="s">
        <v>304</v>
      </c>
      <c r="D71" s="33"/>
      <c r="E71" s="34"/>
      <c r="F71" s="34"/>
      <c r="G71" s="33" t="s">
        <v>304</v>
      </c>
      <c r="H71" s="33"/>
      <c r="I71" s="34"/>
      <c r="J71" s="34"/>
      <c r="K71" s="33" t="s">
        <v>304</v>
      </c>
      <c r="L71" s="33"/>
      <c r="M71" s="34"/>
    </row>
    <row r="72" spans="1:13">
      <c r="A72" s="11"/>
      <c r="B72" s="90"/>
      <c r="C72" s="33"/>
      <c r="D72" s="33"/>
      <c r="E72" s="34"/>
      <c r="F72" s="34"/>
      <c r="G72" s="33"/>
      <c r="H72" s="33"/>
      <c r="I72" s="34"/>
      <c r="J72" s="34"/>
      <c r="K72" s="33"/>
      <c r="L72" s="33"/>
      <c r="M72" s="34"/>
    </row>
    <row r="73" spans="1:13">
      <c r="A73" s="11"/>
      <c r="B73" s="213" t="s">
        <v>737</v>
      </c>
      <c r="C73" s="41" t="s">
        <v>304</v>
      </c>
      <c r="D73" s="41"/>
      <c r="E73" s="39"/>
      <c r="F73" s="39"/>
      <c r="G73" s="41" t="s">
        <v>304</v>
      </c>
      <c r="H73" s="41"/>
      <c r="I73" s="39"/>
      <c r="J73" s="39"/>
      <c r="K73" s="41" t="s">
        <v>304</v>
      </c>
      <c r="L73" s="41"/>
      <c r="M73" s="39"/>
    </row>
    <row r="74" spans="1:13" ht="15.75" thickBot="1">
      <c r="A74" s="11"/>
      <c r="B74" s="213"/>
      <c r="C74" s="75"/>
      <c r="D74" s="75"/>
      <c r="E74" s="81"/>
      <c r="F74" s="39"/>
      <c r="G74" s="75"/>
      <c r="H74" s="75"/>
      <c r="I74" s="81"/>
      <c r="J74" s="39"/>
      <c r="K74" s="75"/>
      <c r="L74" s="75"/>
      <c r="M74" s="81"/>
    </row>
    <row r="75" spans="1:13">
      <c r="A75" s="11"/>
      <c r="B75" s="34"/>
      <c r="C75" s="86" t="s">
        <v>304</v>
      </c>
      <c r="D75" s="86"/>
      <c r="E75" s="84"/>
      <c r="F75" s="34"/>
      <c r="G75" s="86">
        <v>100</v>
      </c>
      <c r="H75" s="86"/>
      <c r="I75" s="87" t="s">
        <v>452</v>
      </c>
      <c r="J75" s="34"/>
      <c r="K75" s="86">
        <v>100</v>
      </c>
      <c r="L75" s="86"/>
      <c r="M75" s="87" t="s">
        <v>452</v>
      </c>
    </row>
    <row r="76" spans="1:13" ht="15.75" thickBot="1">
      <c r="A76" s="11"/>
      <c r="B76" s="34"/>
      <c r="C76" s="47"/>
      <c r="D76" s="47"/>
      <c r="E76" s="51"/>
      <c r="F76" s="34"/>
      <c r="G76" s="47"/>
      <c r="H76" s="47"/>
      <c r="I76" s="45"/>
      <c r="J76" s="34"/>
      <c r="K76" s="47"/>
      <c r="L76" s="47"/>
      <c r="M76" s="45"/>
    </row>
    <row r="77" spans="1:13" ht="15.75" thickTop="1">
      <c r="A77" s="11"/>
      <c r="B77" s="90" t="s">
        <v>742</v>
      </c>
      <c r="C77" s="90"/>
      <c r="D77" s="90"/>
      <c r="E77" s="90"/>
      <c r="F77" s="90"/>
      <c r="G77" s="90"/>
      <c r="H77" s="90"/>
      <c r="I77" s="90"/>
      <c r="J77" s="90"/>
      <c r="K77" s="90"/>
      <c r="L77" s="90"/>
      <c r="M77" s="90"/>
    </row>
    <row r="78" spans="1:13">
      <c r="A78" s="11"/>
      <c r="B78" s="28"/>
      <c r="C78" s="28"/>
      <c r="D78" s="28"/>
      <c r="E78" s="28"/>
      <c r="F78" s="28"/>
      <c r="G78" s="28"/>
      <c r="H78" s="28"/>
      <c r="I78" s="28"/>
      <c r="J78" s="28"/>
      <c r="K78" s="28"/>
      <c r="L78" s="28"/>
      <c r="M78" s="28"/>
    </row>
    <row r="79" spans="1:13">
      <c r="A79" s="11"/>
      <c r="B79" s="18"/>
      <c r="C79" s="18"/>
      <c r="D79" s="18"/>
      <c r="E79" s="18"/>
      <c r="F79" s="18"/>
      <c r="G79" s="18"/>
      <c r="H79" s="18"/>
      <c r="I79" s="18"/>
      <c r="J79" s="18"/>
      <c r="K79" s="18"/>
      <c r="L79" s="18"/>
      <c r="M79" s="18"/>
    </row>
    <row r="80" spans="1:13" ht="15.75" thickBot="1">
      <c r="A80" s="11"/>
      <c r="B80" s="20"/>
      <c r="C80" s="92">
        <v>2013</v>
      </c>
      <c r="D80" s="92"/>
      <c r="E80" s="92"/>
      <c r="F80" s="20"/>
      <c r="G80" s="92">
        <v>2012</v>
      </c>
      <c r="H80" s="92"/>
      <c r="I80" s="92"/>
      <c r="J80" s="20"/>
      <c r="K80" s="92">
        <v>2011</v>
      </c>
      <c r="L80" s="92"/>
      <c r="M80" s="92"/>
    </row>
    <row r="81" spans="1:13">
      <c r="A81" s="11"/>
      <c r="B81" s="213" t="s">
        <v>733</v>
      </c>
      <c r="C81" s="76" t="s">
        <v>292</v>
      </c>
      <c r="D81" s="74">
        <v>3.25</v>
      </c>
      <c r="E81" s="80"/>
      <c r="F81" s="39"/>
      <c r="G81" s="76" t="s">
        <v>292</v>
      </c>
      <c r="H81" s="74">
        <v>3.25</v>
      </c>
      <c r="I81" s="80"/>
      <c r="J81" s="39"/>
      <c r="K81" s="76" t="s">
        <v>292</v>
      </c>
      <c r="L81" s="74">
        <v>3.25</v>
      </c>
      <c r="M81" s="80"/>
    </row>
    <row r="82" spans="1:13" ht="15.75" thickBot="1">
      <c r="A82" s="11"/>
      <c r="B82" s="213"/>
      <c r="C82" s="63"/>
      <c r="D82" s="65"/>
      <c r="E82" s="55"/>
      <c r="F82" s="39"/>
      <c r="G82" s="63"/>
      <c r="H82" s="65"/>
      <c r="I82" s="55"/>
      <c r="J82" s="39"/>
      <c r="K82" s="63"/>
      <c r="L82" s="65"/>
      <c r="M82" s="55"/>
    </row>
    <row r="83" spans="1:13" ht="15.75" thickTop="1">
      <c r="A83" s="11"/>
      <c r="B83" s="14" t="s">
        <v>734</v>
      </c>
      <c r="C83" s="56">
        <v>85.14</v>
      </c>
      <c r="D83" s="56"/>
      <c r="E83" s="15" t="s">
        <v>452</v>
      </c>
      <c r="F83" s="20"/>
      <c r="G83" s="56">
        <v>98.98</v>
      </c>
      <c r="H83" s="56"/>
      <c r="I83" s="15" t="s">
        <v>452</v>
      </c>
      <c r="J83" s="20"/>
      <c r="K83" s="56">
        <v>97.7</v>
      </c>
      <c r="L83" s="56"/>
      <c r="M83" s="15" t="s">
        <v>452</v>
      </c>
    </row>
    <row r="84" spans="1:13">
      <c r="A84" s="11"/>
      <c r="B84" s="212" t="s">
        <v>735</v>
      </c>
      <c r="C84" s="41">
        <v>9.85</v>
      </c>
      <c r="D84" s="41"/>
      <c r="E84" s="26" t="s">
        <v>452</v>
      </c>
      <c r="F84" s="24"/>
      <c r="G84" s="41">
        <v>1.02</v>
      </c>
      <c r="H84" s="41"/>
      <c r="I84" s="26" t="s">
        <v>452</v>
      </c>
      <c r="J84" s="24"/>
      <c r="K84" s="41">
        <v>2.2999999999999998</v>
      </c>
      <c r="L84" s="41"/>
      <c r="M84" s="26" t="s">
        <v>452</v>
      </c>
    </row>
    <row r="85" spans="1:13">
      <c r="A85" s="11"/>
      <c r="B85" s="90" t="s">
        <v>736</v>
      </c>
      <c r="C85" s="33">
        <v>5.01</v>
      </c>
      <c r="D85" s="33"/>
      <c r="E85" s="31" t="s">
        <v>452</v>
      </c>
      <c r="F85" s="34"/>
      <c r="G85" s="33" t="s">
        <v>304</v>
      </c>
      <c r="H85" s="33"/>
      <c r="I85" s="34"/>
      <c r="J85" s="34"/>
      <c r="K85" s="33" t="s">
        <v>304</v>
      </c>
      <c r="L85" s="33"/>
      <c r="M85" s="34"/>
    </row>
    <row r="86" spans="1:13">
      <c r="A86" s="11"/>
      <c r="B86" s="90"/>
      <c r="C86" s="33"/>
      <c r="D86" s="33"/>
      <c r="E86" s="31"/>
      <c r="F86" s="34"/>
      <c r="G86" s="33"/>
      <c r="H86" s="33"/>
      <c r="I86" s="34"/>
      <c r="J86" s="34"/>
      <c r="K86" s="33"/>
      <c r="L86" s="33"/>
      <c r="M86" s="34"/>
    </row>
    <row r="87" spans="1:13">
      <c r="A87" s="11"/>
      <c r="B87" s="213" t="s">
        <v>737</v>
      </c>
      <c r="C87" s="41" t="s">
        <v>304</v>
      </c>
      <c r="D87" s="41"/>
      <c r="E87" s="39"/>
      <c r="F87" s="39"/>
      <c r="G87" s="41" t="s">
        <v>304</v>
      </c>
      <c r="H87" s="41"/>
      <c r="I87" s="39"/>
      <c r="J87" s="39"/>
      <c r="K87" s="41" t="s">
        <v>304</v>
      </c>
      <c r="L87" s="41"/>
      <c r="M87" s="39"/>
    </row>
    <row r="88" spans="1:13">
      <c r="A88" s="11"/>
      <c r="B88" s="213"/>
      <c r="C88" s="41"/>
      <c r="D88" s="41"/>
      <c r="E88" s="39"/>
      <c r="F88" s="39"/>
      <c r="G88" s="41"/>
      <c r="H88" s="41"/>
      <c r="I88" s="39"/>
      <c r="J88" s="39"/>
      <c r="K88" s="41"/>
      <c r="L88" s="41"/>
      <c r="M88" s="39"/>
    </row>
    <row r="89" spans="1:13">
      <c r="A89" s="11"/>
      <c r="B89" s="90" t="s">
        <v>738</v>
      </c>
      <c r="C89" s="33" t="s">
        <v>304</v>
      </c>
      <c r="D89" s="33"/>
      <c r="E89" s="34"/>
      <c r="F89" s="34"/>
      <c r="G89" s="33" t="s">
        <v>304</v>
      </c>
      <c r="H89" s="33"/>
      <c r="I89" s="34"/>
      <c r="J89" s="34"/>
      <c r="K89" s="33" t="s">
        <v>304</v>
      </c>
      <c r="L89" s="33"/>
      <c r="M89" s="34"/>
    </row>
    <row r="90" spans="1:13" ht="15.75" thickBot="1">
      <c r="A90" s="11"/>
      <c r="B90" s="90"/>
      <c r="C90" s="71"/>
      <c r="D90" s="71"/>
      <c r="E90" s="72"/>
      <c r="F90" s="34"/>
      <c r="G90" s="71"/>
      <c r="H90" s="71"/>
      <c r="I90" s="72"/>
      <c r="J90" s="34"/>
      <c r="K90" s="71"/>
      <c r="L90" s="71"/>
      <c r="M90" s="72"/>
    </row>
    <row r="91" spans="1:13" ht="15.75" thickBot="1">
      <c r="A91" s="11"/>
      <c r="B91" s="24"/>
      <c r="C91" s="223">
        <v>100</v>
      </c>
      <c r="D91" s="223"/>
      <c r="E91" s="224" t="s">
        <v>452</v>
      </c>
      <c r="F91" s="24"/>
      <c r="G91" s="223">
        <v>100</v>
      </c>
      <c r="H91" s="223"/>
      <c r="I91" s="222" t="s">
        <v>452</v>
      </c>
      <c r="J91" s="24"/>
      <c r="K91" s="223">
        <v>100</v>
      </c>
      <c r="L91" s="223"/>
      <c r="M91" s="222" t="s">
        <v>452</v>
      </c>
    </row>
    <row r="92" spans="1:13" ht="15.75" thickTop="1">
      <c r="A92" s="11"/>
      <c r="B92" s="10"/>
      <c r="C92" s="10"/>
      <c r="D92" s="10"/>
      <c r="E92" s="10"/>
      <c r="F92" s="10"/>
      <c r="G92" s="10"/>
      <c r="H92" s="10"/>
      <c r="I92" s="10"/>
      <c r="J92" s="10"/>
      <c r="K92" s="10"/>
      <c r="L92" s="10"/>
      <c r="M92" s="10"/>
    </row>
    <row r="93" spans="1:13">
      <c r="A93" s="11"/>
      <c r="B93" s="90" t="s">
        <v>743</v>
      </c>
      <c r="C93" s="90"/>
      <c r="D93" s="90"/>
      <c r="E93" s="90"/>
      <c r="F93" s="90"/>
      <c r="G93" s="90"/>
      <c r="H93" s="90"/>
      <c r="I93" s="90"/>
      <c r="J93" s="90"/>
      <c r="K93" s="90"/>
      <c r="L93" s="90"/>
      <c r="M93" s="90"/>
    </row>
    <row r="94" spans="1:13">
      <c r="A94" s="11"/>
      <c r="B94" s="28"/>
      <c r="C94" s="28"/>
      <c r="D94" s="28"/>
      <c r="E94" s="28"/>
      <c r="F94" s="28"/>
      <c r="G94" s="28"/>
      <c r="H94" s="28"/>
      <c r="I94" s="28"/>
      <c r="J94" s="28"/>
      <c r="K94" s="28"/>
      <c r="L94" s="28"/>
      <c r="M94" s="28"/>
    </row>
    <row r="95" spans="1:13">
      <c r="A95" s="11"/>
      <c r="B95" s="18"/>
      <c r="C95" s="18"/>
      <c r="D95" s="18"/>
      <c r="E95" s="18"/>
      <c r="F95" s="18"/>
      <c r="G95" s="18"/>
      <c r="H95" s="18"/>
      <c r="I95" s="18"/>
      <c r="J95" s="18"/>
      <c r="K95" s="18"/>
      <c r="L95" s="18"/>
      <c r="M95" s="18"/>
    </row>
    <row r="96" spans="1:13" ht="15.75" thickBot="1">
      <c r="A96" s="11"/>
      <c r="B96" s="20"/>
      <c r="C96" s="92">
        <v>2013</v>
      </c>
      <c r="D96" s="92"/>
      <c r="E96" s="92"/>
      <c r="F96" s="20"/>
      <c r="G96" s="92">
        <v>2012</v>
      </c>
      <c r="H96" s="92"/>
      <c r="I96" s="92"/>
      <c r="J96" s="20"/>
      <c r="K96" s="92">
        <v>2011</v>
      </c>
      <c r="L96" s="92"/>
      <c r="M96" s="92"/>
    </row>
    <row r="97" spans="1:13">
      <c r="A97" s="11"/>
      <c r="B97" s="43" t="s">
        <v>733</v>
      </c>
      <c r="C97" s="76" t="s">
        <v>292</v>
      </c>
      <c r="D97" s="74">
        <v>1.0433680000000001</v>
      </c>
      <c r="E97" s="80"/>
      <c r="F97" s="39"/>
      <c r="G97" s="76" t="s">
        <v>292</v>
      </c>
      <c r="H97" s="74">
        <v>1.8875</v>
      </c>
      <c r="I97" s="80"/>
      <c r="J97" s="39"/>
      <c r="K97" s="76" t="s">
        <v>292</v>
      </c>
      <c r="L97" s="74">
        <v>1.76498</v>
      </c>
      <c r="M97" s="76">
        <v>-1</v>
      </c>
    </row>
    <row r="98" spans="1:13" ht="15.75" thickBot="1">
      <c r="A98" s="11"/>
      <c r="B98" s="43"/>
      <c r="C98" s="63"/>
      <c r="D98" s="65"/>
      <c r="E98" s="55"/>
      <c r="F98" s="39"/>
      <c r="G98" s="63"/>
      <c r="H98" s="65"/>
      <c r="I98" s="55"/>
      <c r="J98" s="39"/>
      <c r="K98" s="63"/>
      <c r="L98" s="65"/>
      <c r="M98" s="63"/>
    </row>
    <row r="99" spans="1:13" ht="15.75" thickTop="1">
      <c r="A99" s="11"/>
      <c r="B99" s="15" t="s">
        <v>734</v>
      </c>
      <c r="C99" s="56">
        <v>85.14</v>
      </c>
      <c r="D99" s="56"/>
      <c r="E99" s="15" t="s">
        <v>452</v>
      </c>
      <c r="F99" s="20"/>
      <c r="G99" s="56">
        <v>98.98</v>
      </c>
      <c r="H99" s="56"/>
      <c r="I99" s="15" t="s">
        <v>452</v>
      </c>
      <c r="J99" s="20"/>
      <c r="K99" s="56">
        <v>97.7</v>
      </c>
      <c r="L99" s="56"/>
      <c r="M99" s="15" t="s">
        <v>452</v>
      </c>
    </row>
    <row r="100" spans="1:13">
      <c r="A100" s="11"/>
      <c r="B100" s="26" t="s">
        <v>735</v>
      </c>
      <c r="C100" s="41">
        <v>9.85</v>
      </c>
      <c r="D100" s="41"/>
      <c r="E100" s="26" t="s">
        <v>452</v>
      </c>
      <c r="F100" s="24"/>
      <c r="G100" s="41">
        <v>1.02</v>
      </c>
      <c r="H100" s="41"/>
      <c r="I100" s="26" t="s">
        <v>452</v>
      </c>
      <c r="J100" s="24"/>
      <c r="K100" s="41">
        <v>2.2999999999999998</v>
      </c>
      <c r="L100" s="41"/>
      <c r="M100" s="26" t="s">
        <v>452</v>
      </c>
    </row>
    <row r="101" spans="1:13">
      <c r="A101" s="11"/>
      <c r="B101" s="31" t="s">
        <v>736</v>
      </c>
      <c r="C101" s="33">
        <v>5.01</v>
      </c>
      <c r="D101" s="33"/>
      <c r="E101" s="31" t="s">
        <v>452</v>
      </c>
      <c r="F101" s="34"/>
      <c r="G101" s="33" t="s">
        <v>304</v>
      </c>
      <c r="H101" s="33"/>
      <c r="I101" s="34"/>
      <c r="J101" s="34"/>
      <c r="K101" s="33" t="s">
        <v>304</v>
      </c>
      <c r="L101" s="33"/>
      <c r="M101" s="34"/>
    </row>
    <row r="102" spans="1:13">
      <c r="A102" s="11"/>
      <c r="B102" s="31"/>
      <c r="C102" s="33"/>
      <c r="D102" s="33"/>
      <c r="E102" s="31"/>
      <c r="F102" s="34"/>
      <c r="G102" s="33"/>
      <c r="H102" s="33"/>
      <c r="I102" s="34"/>
      <c r="J102" s="34"/>
      <c r="K102" s="33"/>
      <c r="L102" s="33"/>
      <c r="M102" s="34"/>
    </row>
    <row r="103" spans="1:13">
      <c r="A103" s="11"/>
      <c r="B103" s="43" t="s">
        <v>737</v>
      </c>
      <c r="C103" s="41" t="s">
        <v>304</v>
      </c>
      <c r="D103" s="41"/>
      <c r="E103" s="39"/>
      <c r="F103" s="39"/>
      <c r="G103" s="41" t="s">
        <v>304</v>
      </c>
      <c r="H103" s="41"/>
      <c r="I103" s="39"/>
      <c r="J103" s="39"/>
      <c r="K103" s="41" t="s">
        <v>304</v>
      </c>
      <c r="L103" s="41"/>
      <c r="M103" s="39"/>
    </row>
    <row r="104" spans="1:13" ht="15.75" thickBot="1">
      <c r="A104" s="11"/>
      <c r="B104" s="43"/>
      <c r="C104" s="75"/>
      <c r="D104" s="75"/>
      <c r="E104" s="81"/>
      <c r="F104" s="39"/>
      <c r="G104" s="75"/>
      <c r="H104" s="75"/>
      <c r="I104" s="81"/>
      <c r="J104" s="39"/>
      <c r="K104" s="75"/>
      <c r="L104" s="75"/>
      <c r="M104" s="81"/>
    </row>
    <row r="105" spans="1:13" ht="15.75" thickBot="1">
      <c r="A105" s="11"/>
      <c r="B105" s="20"/>
      <c r="C105" s="226">
        <v>100</v>
      </c>
      <c r="D105" s="226"/>
      <c r="E105" s="225" t="s">
        <v>452</v>
      </c>
      <c r="F105" s="20"/>
      <c r="G105" s="226">
        <v>100</v>
      </c>
      <c r="H105" s="226"/>
      <c r="I105" s="225" t="s">
        <v>452</v>
      </c>
      <c r="J105" s="20"/>
      <c r="K105" s="226">
        <v>100</v>
      </c>
      <c r="L105" s="226"/>
      <c r="M105" s="225" t="s">
        <v>452</v>
      </c>
    </row>
    <row r="106" spans="1:13" ht="15.75" thickTop="1">
      <c r="A106" s="11"/>
      <c r="B106" s="90" t="s">
        <v>744</v>
      </c>
      <c r="C106" s="90"/>
      <c r="D106" s="90"/>
      <c r="E106" s="90"/>
      <c r="F106" s="90"/>
      <c r="G106" s="90"/>
      <c r="H106" s="90"/>
      <c r="I106" s="90"/>
      <c r="J106" s="90"/>
      <c r="K106" s="90"/>
      <c r="L106" s="90"/>
      <c r="M106" s="90"/>
    </row>
    <row r="107" spans="1:13">
      <c r="A107" s="11"/>
      <c r="B107" s="194" t="s">
        <v>745</v>
      </c>
      <c r="C107" s="194"/>
      <c r="D107" s="194"/>
      <c r="E107" s="194"/>
      <c r="F107" s="194"/>
      <c r="G107" s="194"/>
      <c r="H107" s="194"/>
      <c r="I107" s="194"/>
      <c r="J107" s="194"/>
      <c r="K107" s="194"/>
      <c r="L107" s="194"/>
      <c r="M107" s="194"/>
    </row>
  </sheetData>
  <mergeCells count="329">
    <mergeCell ref="B106:M106"/>
    <mergeCell ref="B107:M107"/>
    <mergeCell ref="B46:M46"/>
    <mergeCell ref="B47:M47"/>
    <mergeCell ref="B61:M61"/>
    <mergeCell ref="B77:M77"/>
    <mergeCell ref="B92:M92"/>
    <mergeCell ref="B93:M93"/>
    <mergeCell ref="B10:M10"/>
    <mergeCell ref="B11:M11"/>
    <mergeCell ref="B27:M27"/>
    <mergeCell ref="B28:M28"/>
    <mergeCell ref="B29:M29"/>
    <mergeCell ref="B30:M30"/>
    <mergeCell ref="B4:M4"/>
    <mergeCell ref="B5:M5"/>
    <mergeCell ref="B6:M6"/>
    <mergeCell ref="B7:M7"/>
    <mergeCell ref="B8:M8"/>
    <mergeCell ref="B9:M9"/>
    <mergeCell ref="K103:L104"/>
    <mergeCell ref="M103:M104"/>
    <mergeCell ref="C105:D105"/>
    <mergeCell ref="G105:H105"/>
    <mergeCell ref="K105:L105"/>
    <mergeCell ref="A1:A2"/>
    <mergeCell ref="B1:M1"/>
    <mergeCell ref="B2:M2"/>
    <mergeCell ref="B3:M3"/>
    <mergeCell ref="A4:A107"/>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C99:D99"/>
    <mergeCell ref="G99:H99"/>
    <mergeCell ref="K99:L99"/>
    <mergeCell ref="C100:D100"/>
    <mergeCell ref="G100:H100"/>
    <mergeCell ref="K100:L100"/>
    <mergeCell ref="H97:H98"/>
    <mergeCell ref="I97:I98"/>
    <mergeCell ref="J97:J98"/>
    <mergeCell ref="K97:K98"/>
    <mergeCell ref="L97:L98"/>
    <mergeCell ref="M97:M98"/>
    <mergeCell ref="B97:B98"/>
    <mergeCell ref="C97:C98"/>
    <mergeCell ref="D97:D98"/>
    <mergeCell ref="E97:E98"/>
    <mergeCell ref="F97:F98"/>
    <mergeCell ref="G97:G98"/>
    <mergeCell ref="M89:M90"/>
    <mergeCell ref="C91:D91"/>
    <mergeCell ref="G91:H91"/>
    <mergeCell ref="K91:L91"/>
    <mergeCell ref="B94:M94"/>
    <mergeCell ref="C96:E96"/>
    <mergeCell ref="G96:I96"/>
    <mergeCell ref="K96:M96"/>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C83:D83"/>
    <mergeCell ref="G83:H83"/>
    <mergeCell ref="K83:L83"/>
    <mergeCell ref="C84:D84"/>
    <mergeCell ref="G84:H84"/>
    <mergeCell ref="K84:L84"/>
    <mergeCell ref="H81:H82"/>
    <mergeCell ref="I81:I82"/>
    <mergeCell ref="J81:J82"/>
    <mergeCell ref="K81:K82"/>
    <mergeCell ref="L81:L82"/>
    <mergeCell ref="M81:M82"/>
    <mergeCell ref="B81:B82"/>
    <mergeCell ref="C81:C82"/>
    <mergeCell ref="D81:D82"/>
    <mergeCell ref="E81:E82"/>
    <mergeCell ref="F81:F82"/>
    <mergeCell ref="G81:G82"/>
    <mergeCell ref="J75:J76"/>
    <mergeCell ref="K75:L76"/>
    <mergeCell ref="M75:M76"/>
    <mergeCell ref="B78:M78"/>
    <mergeCell ref="C80:E80"/>
    <mergeCell ref="G80:I80"/>
    <mergeCell ref="K80:M80"/>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2:M62"/>
    <mergeCell ref="C64:E64"/>
    <mergeCell ref="G64:I64"/>
    <mergeCell ref="K64:M64"/>
    <mergeCell ref="B65:B66"/>
    <mergeCell ref="C65:C66"/>
    <mergeCell ref="D65:D66"/>
    <mergeCell ref="E65:E66"/>
    <mergeCell ref="F65:F66"/>
    <mergeCell ref="G65:G66"/>
    <mergeCell ref="M57:M58"/>
    <mergeCell ref="C59:D59"/>
    <mergeCell ref="G59:H59"/>
    <mergeCell ref="K59:L59"/>
    <mergeCell ref="C60:D60"/>
    <mergeCell ref="G60:H60"/>
    <mergeCell ref="K60:L60"/>
    <mergeCell ref="K55:L56"/>
    <mergeCell ref="M55:M56"/>
    <mergeCell ref="B57:B58"/>
    <mergeCell ref="C57:D58"/>
    <mergeCell ref="E57:E58"/>
    <mergeCell ref="F57:F58"/>
    <mergeCell ref="G57:H58"/>
    <mergeCell ref="I57:I58"/>
    <mergeCell ref="J57:J58"/>
    <mergeCell ref="K57:L58"/>
    <mergeCell ref="C54:D54"/>
    <mergeCell ref="G54:H54"/>
    <mergeCell ref="K54:L54"/>
    <mergeCell ref="B55:B56"/>
    <mergeCell ref="C55:D56"/>
    <mergeCell ref="E55:E56"/>
    <mergeCell ref="F55:F56"/>
    <mergeCell ref="G55:H56"/>
    <mergeCell ref="I55:I56"/>
    <mergeCell ref="J55:J56"/>
    <mergeCell ref="I51:I52"/>
    <mergeCell ref="J51:J52"/>
    <mergeCell ref="K51:K52"/>
    <mergeCell ref="L51:L52"/>
    <mergeCell ref="M51:M52"/>
    <mergeCell ref="C53:D53"/>
    <mergeCell ref="G53:H53"/>
    <mergeCell ref="K53:L53"/>
    <mergeCell ref="C50:E50"/>
    <mergeCell ref="G50:I50"/>
    <mergeCell ref="K50:M50"/>
    <mergeCell ref="B51:B52"/>
    <mergeCell ref="C51:C52"/>
    <mergeCell ref="D51:D52"/>
    <mergeCell ref="E51:E52"/>
    <mergeCell ref="F51:F52"/>
    <mergeCell ref="G51:G52"/>
    <mergeCell ref="H51:H52"/>
    <mergeCell ref="I40:I41"/>
    <mergeCell ref="J40:J41"/>
    <mergeCell ref="K40:K41"/>
    <mergeCell ref="L40:L41"/>
    <mergeCell ref="M40:M41"/>
    <mergeCell ref="B48:M48"/>
    <mergeCell ref="B42:M42"/>
    <mergeCell ref="B43:M43"/>
    <mergeCell ref="B44:M44"/>
    <mergeCell ref="B45:M45"/>
    <mergeCell ref="J38:J39"/>
    <mergeCell ref="K38:L39"/>
    <mergeCell ref="M38:M39"/>
    <mergeCell ref="B40:B41"/>
    <mergeCell ref="C40:C41"/>
    <mergeCell ref="D40:D41"/>
    <mergeCell ref="E40:E41"/>
    <mergeCell ref="F40:F41"/>
    <mergeCell ref="G40:G41"/>
    <mergeCell ref="H40:H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I25:I26"/>
    <mergeCell ref="J25:J26"/>
    <mergeCell ref="K25:K26"/>
    <mergeCell ref="L25:L26"/>
    <mergeCell ref="M25:M26"/>
    <mergeCell ref="B31:M31"/>
    <mergeCell ref="J23:J24"/>
    <mergeCell ref="K23:L24"/>
    <mergeCell ref="M23:M24"/>
    <mergeCell ref="B25:B26"/>
    <mergeCell ref="C25:C26"/>
    <mergeCell ref="D25:D26"/>
    <mergeCell ref="E25:E26"/>
    <mergeCell ref="F25:F26"/>
    <mergeCell ref="G25:G26"/>
    <mergeCell ref="H25:H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C17:D17"/>
    <mergeCell ref="G17:H17"/>
    <mergeCell ref="K17:L17"/>
    <mergeCell ref="B18:B19"/>
    <mergeCell ref="C18:D19"/>
    <mergeCell ref="E18:E19"/>
    <mergeCell ref="F18:F19"/>
    <mergeCell ref="G18:H19"/>
    <mergeCell ref="I18:I19"/>
    <mergeCell ref="J18:J19"/>
    <mergeCell ref="B12:M12"/>
    <mergeCell ref="C14:E14"/>
    <mergeCell ref="G14:I14"/>
    <mergeCell ref="K14:M14"/>
    <mergeCell ref="C15:E15"/>
    <mergeCell ref="G15:I15"/>
    <mergeCell ref="K15:M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746</v>
      </c>
      <c r="B1" s="1" t="s">
        <v>1</v>
      </c>
    </row>
    <row r="2" spans="1:2">
      <c r="A2" s="8"/>
      <c r="B2" s="1" t="s">
        <v>2</v>
      </c>
    </row>
    <row r="3" spans="1:2" ht="30">
      <c r="A3" s="3" t="s">
        <v>747</v>
      </c>
      <c r="B3" s="4" t="s">
        <v>6</v>
      </c>
    </row>
    <row r="4" spans="1:2">
      <c r="A4" s="11" t="s">
        <v>746</v>
      </c>
      <c r="B4" s="4" t="s">
        <v>6</v>
      </c>
    </row>
    <row r="5" spans="1:2">
      <c r="A5" s="11"/>
      <c r="B5" s="17" t="s">
        <v>746</v>
      </c>
    </row>
    <row r="6" spans="1:2">
      <c r="A6" s="11"/>
      <c r="B6" s="4"/>
    </row>
    <row r="7" spans="1:2" ht="51.75">
      <c r="A7" s="11"/>
      <c r="B7" s="14" t="s">
        <v>748</v>
      </c>
    </row>
    <row r="8" spans="1:2">
      <c r="A8" s="11"/>
      <c r="B8" s="15"/>
    </row>
    <row r="9" spans="1:2" ht="345">
      <c r="A9" s="11"/>
      <c r="B9" s="14" t="s">
        <v>749</v>
      </c>
    </row>
    <row r="10" spans="1:2">
      <c r="A10" s="11"/>
      <c r="B10" s="4"/>
    </row>
    <row r="11" spans="1:2" ht="166.5">
      <c r="A11" s="11"/>
      <c r="B11" s="14" t="s">
        <v>750</v>
      </c>
    </row>
    <row r="12" spans="1:2">
      <c r="A12" s="11"/>
      <c r="B12" s="4"/>
    </row>
    <row r="13" spans="1:2" ht="90">
      <c r="A13" s="11"/>
      <c r="B13" s="16" t="s">
        <v>751</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752</v>
      </c>
      <c r="B1" s="1" t="s">
        <v>1</v>
      </c>
    </row>
    <row r="2" spans="1:2">
      <c r="A2" s="8"/>
      <c r="B2" s="1" t="s">
        <v>2</v>
      </c>
    </row>
    <row r="3" spans="1:2" ht="30">
      <c r="A3" s="3" t="s">
        <v>753</v>
      </c>
      <c r="B3" s="4" t="s">
        <v>6</v>
      </c>
    </row>
    <row r="4" spans="1:2">
      <c r="A4" s="11" t="s">
        <v>752</v>
      </c>
      <c r="B4" s="4" t="s">
        <v>6</v>
      </c>
    </row>
    <row r="5" spans="1:2" ht="26.25">
      <c r="A5" s="11"/>
      <c r="B5" s="17" t="s">
        <v>752</v>
      </c>
    </row>
    <row r="6" spans="1:2">
      <c r="A6" s="11"/>
      <c r="B6" s="4"/>
    </row>
    <row r="7" spans="1:2" ht="77.25">
      <c r="A7" s="11"/>
      <c r="B7" s="14" t="s">
        <v>754</v>
      </c>
    </row>
    <row r="8" spans="1:2">
      <c r="A8" s="11"/>
      <c r="B8" s="4"/>
    </row>
    <row r="9" spans="1:2" ht="102.75">
      <c r="A9" s="11"/>
      <c r="B9" s="14" t="s">
        <v>755</v>
      </c>
    </row>
    <row r="10" spans="1:2">
      <c r="A10" s="11"/>
      <c r="B10" s="4"/>
    </row>
    <row r="11" spans="1:2" ht="102.75">
      <c r="A11" s="11"/>
      <c r="B11" s="14" t="s">
        <v>756</v>
      </c>
    </row>
    <row r="12" spans="1:2">
      <c r="A12" s="11"/>
      <c r="B12" s="4"/>
    </row>
    <row r="13" spans="1:2" ht="77.25">
      <c r="A13" s="11"/>
      <c r="B13" s="14" t="s">
        <v>757</v>
      </c>
    </row>
    <row r="14" spans="1:2">
      <c r="A14" s="11"/>
      <c r="B14" s="4"/>
    </row>
    <row r="15" spans="1:2" ht="64.5">
      <c r="A15" s="11"/>
      <c r="B15" s="14" t="s">
        <v>758</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6.28515625" customWidth="1"/>
    <col min="4" max="4" width="20.5703125" customWidth="1"/>
    <col min="5" max="5" width="4.85546875" customWidth="1"/>
    <col min="6" max="6" width="28.85546875" customWidth="1"/>
    <col min="7" max="7" width="6.28515625" customWidth="1"/>
    <col min="8" max="8" width="20.5703125" customWidth="1"/>
    <col min="9" max="9" width="4.85546875" customWidth="1"/>
    <col min="10" max="10" width="28.85546875" customWidth="1"/>
    <col min="11" max="11" width="6.28515625" customWidth="1"/>
    <col min="12" max="12" width="23.85546875" customWidth="1"/>
    <col min="13" max="14" width="28.85546875" customWidth="1"/>
    <col min="15" max="15" width="6.28515625" customWidth="1"/>
    <col min="16" max="16" width="23.85546875" customWidth="1"/>
    <col min="17" max="17" width="4.85546875" customWidth="1"/>
  </cols>
  <sheetData>
    <row r="1" spans="1:17" ht="15" customHeight="1">
      <c r="A1" s="8" t="s">
        <v>7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0</v>
      </c>
      <c r="B3" s="10" t="s">
        <v>6</v>
      </c>
      <c r="C3" s="10"/>
      <c r="D3" s="10"/>
      <c r="E3" s="10"/>
      <c r="F3" s="10"/>
      <c r="G3" s="10"/>
      <c r="H3" s="10"/>
      <c r="I3" s="10"/>
      <c r="J3" s="10"/>
      <c r="K3" s="10"/>
      <c r="L3" s="10"/>
      <c r="M3" s="10"/>
      <c r="N3" s="10"/>
      <c r="O3" s="10"/>
      <c r="P3" s="10"/>
      <c r="Q3" s="10"/>
    </row>
    <row r="4" spans="1:17" ht="15" customHeight="1">
      <c r="A4" s="11" t="s">
        <v>759</v>
      </c>
      <c r="B4" s="10" t="s">
        <v>6</v>
      </c>
      <c r="C4" s="10"/>
      <c r="D4" s="10"/>
      <c r="E4" s="10"/>
      <c r="F4" s="10"/>
      <c r="G4" s="10"/>
      <c r="H4" s="10"/>
      <c r="I4" s="10"/>
      <c r="J4" s="10"/>
      <c r="K4" s="10"/>
      <c r="L4" s="10"/>
      <c r="M4" s="10"/>
      <c r="N4" s="10"/>
      <c r="O4" s="10"/>
      <c r="P4" s="10"/>
      <c r="Q4" s="10"/>
    </row>
    <row r="5" spans="1:17">
      <c r="A5" s="11"/>
      <c r="B5" s="174" t="s">
        <v>759</v>
      </c>
      <c r="C5" s="174"/>
      <c r="D5" s="174"/>
      <c r="E5" s="174"/>
      <c r="F5" s="174"/>
      <c r="G5" s="174"/>
      <c r="H5" s="174"/>
      <c r="I5" s="174"/>
      <c r="J5" s="174"/>
      <c r="K5" s="174"/>
      <c r="L5" s="174"/>
      <c r="M5" s="174"/>
      <c r="N5" s="174"/>
      <c r="O5" s="174"/>
      <c r="P5" s="174"/>
      <c r="Q5" s="174"/>
    </row>
    <row r="6" spans="1:17">
      <c r="A6" s="11"/>
      <c r="B6" s="28"/>
      <c r="C6" s="28"/>
      <c r="D6" s="28"/>
      <c r="E6" s="28"/>
      <c r="F6" s="28"/>
      <c r="G6" s="28"/>
      <c r="H6" s="28"/>
      <c r="I6" s="28"/>
      <c r="J6" s="28"/>
      <c r="K6" s="28"/>
      <c r="L6" s="28"/>
      <c r="M6" s="28"/>
      <c r="N6" s="28"/>
      <c r="O6" s="28"/>
      <c r="P6" s="28"/>
      <c r="Q6" s="28"/>
    </row>
    <row r="7" spans="1:17">
      <c r="A7" s="11"/>
      <c r="B7" s="18"/>
      <c r="C7" s="18"/>
      <c r="D7" s="18"/>
      <c r="E7" s="18"/>
      <c r="F7" s="18"/>
      <c r="G7" s="18"/>
      <c r="H7" s="18"/>
      <c r="I7" s="18"/>
      <c r="J7" s="18"/>
      <c r="K7" s="18"/>
      <c r="L7" s="18"/>
      <c r="M7" s="18"/>
      <c r="N7" s="18"/>
      <c r="O7" s="18"/>
      <c r="P7" s="18"/>
      <c r="Q7" s="18"/>
    </row>
    <row r="8" spans="1:17" ht="15.75" thickBot="1">
      <c r="A8" s="11"/>
      <c r="B8" s="20"/>
      <c r="C8" s="92">
        <v>2013</v>
      </c>
      <c r="D8" s="92"/>
      <c r="E8" s="92"/>
      <c r="F8" s="92"/>
      <c r="G8" s="92"/>
      <c r="H8" s="92"/>
      <c r="I8" s="92"/>
      <c r="J8" s="92"/>
      <c r="K8" s="92"/>
      <c r="L8" s="92"/>
      <c r="M8" s="92"/>
      <c r="N8" s="92"/>
      <c r="O8" s="92"/>
      <c r="P8" s="92"/>
      <c r="Q8" s="92"/>
    </row>
    <row r="9" spans="1:17" ht="15.75" thickBot="1">
      <c r="A9" s="11"/>
      <c r="B9" s="20"/>
      <c r="C9" s="227">
        <v>41364</v>
      </c>
      <c r="D9" s="227"/>
      <c r="E9" s="227"/>
      <c r="F9" s="70"/>
      <c r="G9" s="227">
        <v>41455</v>
      </c>
      <c r="H9" s="227"/>
      <c r="I9" s="227"/>
      <c r="J9" s="70"/>
      <c r="K9" s="227">
        <v>41547</v>
      </c>
      <c r="L9" s="227"/>
      <c r="M9" s="227"/>
      <c r="N9" s="70"/>
      <c r="O9" s="227">
        <v>41639</v>
      </c>
      <c r="P9" s="227"/>
      <c r="Q9" s="227"/>
    </row>
    <row r="10" spans="1:17">
      <c r="A10" s="11"/>
      <c r="B10" s="43" t="s">
        <v>761</v>
      </c>
      <c r="C10" s="76" t="s">
        <v>292</v>
      </c>
      <c r="D10" s="78">
        <v>94121</v>
      </c>
      <c r="E10" s="80"/>
      <c r="F10" s="39"/>
      <c r="G10" s="76" t="s">
        <v>292</v>
      </c>
      <c r="H10" s="78">
        <v>97763</v>
      </c>
      <c r="I10" s="80"/>
      <c r="J10" s="39"/>
      <c r="K10" s="76" t="s">
        <v>292</v>
      </c>
      <c r="L10" s="78">
        <v>96950</v>
      </c>
      <c r="M10" s="80"/>
      <c r="N10" s="39"/>
      <c r="O10" s="76" t="s">
        <v>292</v>
      </c>
      <c r="P10" s="78">
        <v>109606</v>
      </c>
      <c r="Q10" s="80"/>
    </row>
    <row r="11" spans="1:17">
      <c r="A11" s="11"/>
      <c r="B11" s="43"/>
      <c r="C11" s="178"/>
      <c r="D11" s="179"/>
      <c r="E11" s="109"/>
      <c r="F11" s="39"/>
      <c r="G11" s="178"/>
      <c r="H11" s="179"/>
      <c r="I11" s="109"/>
      <c r="J11" s="39"/>
      <c r="K11" s="178"/>
      <c r="L11" s="179"/>
      <c r="M11" s="109"/>
      <c r="N11" s="39"/>
      <c r="O11" s="178"/>
      <c r="P11" s="179"/>
      <c r="Q11" s="109"/>
    </row>
    <row r="12" spans="1:17">
      <c r="A12" s="11"/>
      <c r="B12" s="31" t="s">
        <v>122</v>
      </c>
      <c r="C12" s="31" t="s">
        <v>292</v>
      </c>
      <c r="D12" s="33" t="s">
        <v>762</v>
      </c>
      <c r="E12" s="31" t="s">
        <v>294</v>
      </c>
      <c r="F12" s="34"/>
      <c r="G12" s="31" t="s">
        <v>292</v>
      </c>
      <c r="H12" s="35">
        <v>7832</v>
      </c>
      <c r="I12" s="34"/>
      <c r="J12" s="34"/>
      <c r="K12" s="31" t="s">
        <v>292</v>
      </c>
      <c r="L12" s="35">
        <v>5155</v>
      </c>
      <c r="M12" s="34"/>
      <c r="N12" s="34"/>
      <c r="O12" s="31" t="s">
        <v>292</v>
      </c>
      <c r="P12" s="33" t="s">
        <v>763</v>
      </c>
      <c r="Q12" s="31" t="s">
        <v>294</v>
      </c>
    </row>
    <row r="13" spans="1:17">
      <c r="A13" s="11"/>
      <c r="B13" s="31"/>
      <c r="C13" s="31"/>
      <c r="D13" s="33"/>
      <c r="E13" s="31"/>
      <c r="F13" s="34"/>
      <c r="G13" s="31"/>
      <c r="H13" s="35"/>
      <c r="I13" s="34"/>
      <c r="J13" s="34"/>
      <c r="K13" s="31"/>
      <c r="L13" s="35"/>
      <c r="M13" s="34"/>
      <c r="N13" s="34"/>
      <c r="O13" s="31"/>
      <c r="P13" s="33"/>
      <c r="Q13" s="31"/>
    </row>
    <row r="14" spans="1:17">
      <c r="A14" s="11"/>
      <c r="B14" s="43" t="s">
        <v>127</v>
      </c>
      <c r="C14" s="43" t="s">
        <v>292</v>
      </c>
      <c r="D14" s="41" t="s">
        <v>764</v>
      </c>
      <c r="E14" s="43" t="s">
        <v>294</v>
      </c>
      <c r="F14" s="39"/>
      <c r="G14" s="43" t="s">
        <v>292</v>
      </c>
      <c r="H14" s="41" t="s">
        <v>765</v>
      </c>
      <c r="I14" s="43" t="s">
        <v>294</v>
      </c>
      <c r="J14" s="39"/>
      <c r="K14" s="43" t="s">
        <v>292</v>
      </c>
      <c r="L14" s="37">
        <v>2978</v>
      </c>
      <c r="M14" s="39"/>
      <c r="N14" s="39"/>
      <c r="O14" s="43" t="s">
        <v>292</v>
      </c>
      <c r="P14" s="41" t="s">
        <v>766</v>
      </c>
      <c r="Q14" s="43" t="s">
        <v>294</v>
      </c>
    </row>
    <row r="15" spans="1:17">
      <c r="A15" s="11"/>
      <c r="B15" s="43"/>
      <c r="C15" s="43"/>
      <c r="D15" s="41"/>
      <c r="E15" s="43"/>
      <c r="F15" s="39"/>
      <c r="G15" s="43"/>
      <c r="H15" s="41"/>
      <c r="I15" s="43"/>
      <c r="J15" s="39"/>
      <c r="K15" s="43"/>
      <c r="L15" s="37"/>
      <c r="M15" s="39"/>
      <c r="N15" s="39"/>
      <c r="O15" s="43"/>
      <c r="P15" s="41"/>
      <c r="Q15" s="43"/>
    </row>
    <row r="16" spans="1:17">
      <c r="A16" s="11"/>
      <c r="B16" s="32" t="s">
        <v>767</v>
      </c>
      <c r="C16" s="31" t="s">
        <v>292</v>
      </c>
      <c r="D16" s="33" t="s">
        <v>768</v>
      </c>
      <c r="E16" s="31" t="s">
        <v>294</v>
      </c>
      <c r="F16" s="34"/>
      <c r="G16" s="31" t="s">
        <v>292</v>
      </c>
      <c r="H16" s="33" t="s">
        <v>304</v>
      </c>
      <c r="I16" s="34"/>
      <c r="J16" s="34"/>
      <c r="K16" s="31" t="s">
        <v>292</v>
      </c>
      <c r="L16" s="33">
        <v>0.01</v>
      </c>
      <c r="M16" s="34"/>
      <c r="N16" s="34"/>
      <c r="O16" s="31" t="s">
        <v>292</v>
      </c>
      <c r="P16" s="33" t="s">
        <v>768</v>
      </c>
      <c r="Q16" s="31" t="s">
        <v>294</v>
      </c>
    </row>
    <row r="17" spans="1:17">
      <c r="A17" s="11"/>
      <c r="B17" s="32"/>
      <c r="C17" s="31"/>
      <c r="D17" s="33"/>
      <c r="E17" s="31"/>
      <c r="F17" s="34"/>
      <c r="G17" s="31"/>
      <c r="H17" s="33"/>
      <c r="I17" s="34"/>
      <c r="J17" s="34"/>
      <c r="K17" s="31"/>
      <c r="L17" s="33"/>
      <c r="M17" s="34"/>
      <c r="N17" s="34"/>
      <c r="O17" s="31"/>
      <c r="P17" s="33"/>
      <c r="Q17" s="31"/>
    </row>
    <row r="18" spans="1:17">
      <c r="A18" s="11"/>
      <c r="B18" s="36" t="s">
        <v>769</v>
      </c>
      <c r="C18" s="43" t="s">
        <v>292</v>
      </c>
      <c r="D18" s="41" t="s">
        <v>768</v>
      </c>
      <c r="E18" s="43" t="s">
        <v>294</v>
      </c>
      <c r="F18" s="39"/>
      <c r="G18" s="43" t="s">
        <v>292</v>
      </c>
      <c r="H18" s="41" t="s">
        <v>304</v>
      </c>
      <c r="I18" s="39"/>
      <c r="J18" s="39"/>
      <c r="K18" s="43" t="s">
        <v>292</v>
      </c>
      <c r="L18" s="41">
        <v>0.01</v>
      </c>
      <c r="M18" s="39"/>
      <c r="N18" s="39"/>
      <c r="O18" s="43" t="s">
        <v>292</v>
      </c>
      <c r="P18" s="41" t="s">
        <v>768</v>
      </c>
      <c r="Q18" s="43" t="s">
        <v>294</v>
      </c>
    </row>
    <row r="19" spans="1:17">
      <c r="A19" s="11"/>
      <c r="B19" s="36"/>
      <c r="C19" s="43"/>
      <c r="D19" s="41"/>
      <c r="E19" s="43"/>
      <c r="F19" s="39"/>
      <c r="G19" s="43"/>
      <c r="H19" s="41"/>
      <c r="I19" s="39"/>
      <c r="J19" s="39"/>
      <c r="K19" s="43"/>
      <c r="L19" s="41"/>
      <c r="M19" s="39"/>
      <c r="N19" s="39"/>
      <c r="O19" s="43"/>
      <c r="P19" s="41"/>
      <c r="Q19" s="43"/>
    </row>
    <row r="20" spans="1:17">
      <c r="A20" s="11"/>
      <c r="B20" s="28"/>
      <c r="C20" s="28"/>
      <c r="D20" s="28"/>
      <c r="E20" s="28"/>
      <c r="F20" s="28"/>
      <c r="G20" s="28"/>
      <c r="H20" s="28"/>
      <c r="I20" s="28"/>
      <c r="J20" s="28"/>
      <c r="K20" s="28"/>
      <c r="L20" s="28"/>
      <c r="M20" s="28"/>
      <c r="N20" s="28"/>
      <c r="O20" s="28"/>
      <c r="P20" s="28"/>
      <c r="Q20" s="28"/>
    </row>
    <row r="21" spans="1:17">
      <c r="A21" s="11"/>
      <c r="B21" s="18"/>
      <c r="C21" s="18"/>
      <c r="D21" s="18"/>
      <c r="E21" s="18"/>
      <c r="F21" s="18"/>
      <c r="G21" s="18"/>
      <c r="H21" s="18"/>
      <c r="I21" s="18"/>
      <c r="J21" s="18"/>
      <c r="K21" s="18"/>
      <c r="L21" s="18"/>
      <c r="M21" s="18"/>
      <c r="N21" s="18"/>
      <c r="O21" s="18"/>
      <c r="P21" s="18"/>
      <c r="Q21" s="18"/>
    </row>
    <row r="22" spans="1:17" ht="15.75" thickBot="1">
      <c r="A22" s="11"/>
      <c r="B22" s="20"/>
      <c r="C22" s="92">
        <v>2012</v>
      </c>
      <c r="D22" s="92"/>
      <c r="E22" s="92"/>
      <c r="F22" s="92"/>
      <c r="G22" s="92"/>
      <c r="H22" s="92"/>
      <c r="I22" s="92"/>
      <c r="J22" s="92"/>
      <c r="K22" s="92"/>
      <c r="L22" s="92"/>
      <c r="M22" s="92"/>
      <c r="N22" s="92"/>
      <c r="O22" s="92"/>
      <c r="P22" s="92"/>
      <c r="Q22" s="92"/>
    </row>
    <row r="23" spans="1:17" ht="15.75" thickBot="1">
      <c r="A23" s="11"/>
      <c r="B23" s="20"/>
      <c r="C23" s="227">
        <v>40999</v>
      </c>
      <c r="D23" s="227"/>
      <c r="E23" s="227"/>
      <c r="F23" s="20"/>
      <c r="G23" s="227">
        <v>41090</v>
      </c>
      <c r="H23" s="227"/>
      <c r="I23" s="227"/>
      <c r="J23" s="20"/>
      <c r="K23" s="227">
        <v>41182</v>
      </c>
      <c r="L23" s="227"/>
      <c r="M23" s="227"/>
      <c r="N23" s="20"/>
      <c r="O23" s="227">
        <v>41274</v>
      </c>
      <c r="P23" s="227"/>
      <c r="Q23" s="227"/>
    </row>
    <row r="24" spans="1:17">
      <c r="A24" s="11"/>
      <c r="B24" s="43" t="s">
        <v>761</v>
      </c>
      <c r="C24" s="76" t="s">
        <v>292</v>
      </c>
      <c r="D24" s="78">
        <v>75360</v>
      </c>
      <c r="E24" s="80"/>
      <c r="F24" s="39"/>
      <c r="G24" s="76" t="s">
        <v>292</v>
      </c>
      <c r="H24" s="78">
        <v>78961</v>
      </c>
      <c r="I24" s="80"/>
      <c r="J24" s="39"/>
      <c r="K24" s="76" t="s">
        <v>292</v>
      </c>
      <c r="L24" s="78">
        <v>83800</v>
      </c>
      <c r="M24" s="80"/>
      <c r="N24" s="39"/>
      <c r="O24" s="76" t="s">
        <v>292</v>
      </c>
      <c r="P24" s="78">
        <v>92059</v>
      </c>
      <c r="Q24" s="80"/>
    </row>
    <row r="25" spans="1:17">
      <c r="A25" s="11"/>
      <c r="B25" s="43"/>
      <c r="C25" s="43"/>
      <c r="D25" s="37"/>
      <c r="E25" s="39"/>
      <c r="F25" s="39"/>
      <c r="G25" s="43"/>
      <c r="H25" s="37"/>
      <c r="I25" s="39"/>
      <c r="J25" s="39"/>
      <c r="K25" s="43"/>
      <c r="L25" s="37"/>
      <c r="M25" s="39"/>
      <c r="N25" s="39"/>
      <c r="O25" s="178"/>
      <c r="P25" s="179"/>
      <c r="Q25" s="109"/>
    </row>
    <row r="26" spans="1:17">
      <c r="A26" s="11"/>
      <c r="B26" s="31" t="s">
        <v>122</v>
      </c>
      <c r="C26" s="31" t="s">
        <v>292</v>
      </c>
      <c r="D26" s="35">
        <v>5478</v>
      </c>
      <c r="E26" s="34"/>
      <c r="F26" s="34"/>
      <c r="G26" s="31" t="s">
        <v>292</v>
      </c>
      <c r="H26" s="35">
        <v>5626</v>
      </c>
      <c r="I26" s="34"/>
      <c r="J26" s="34"/>
      <c r="K26" s="31" t="s">
        <v>292</v>
      </c>
      <c r="L26" s="35">
        <v>175289</v>
      </c>
      <c r="M26" s="34"/>
      <c r="N26" s="34"/>
      <c r="O26" s="31" t="s">
        <v>292</v>
      </c>
      <c r="P26" s="33" t="s">
        <v>770</v>
      </c>
      <c r="Q26" s="31" t="s">
        <v>294</v>
      </c>
    </row>
    <row r="27" spans="1:17">
      <c r="A27" s="11"/>
      <c r="B27" s="31"/>
      <c r="C27" s="31"/>
      <c r="D27" s="35"/>
      <c r="E27" s="34"/>
      <c r="F27" s="34"/>
      <c r="G27" s="31"/>
      <c r="H27" s="35"/>
      <c r="I27" s="34"/>
      <c r="J27" s="34"/>
      <c r="K27" s="31"/>
      <c r="L27" s="35"/>
      <c r="M27" s="34"/>
      <c r="N27" s="34"/>
      <c r="O27" s="31"/>
      <c r="P27" s="33"/>
      <c r="Q27" s="31"/>
    </row>
    <row r="28" spans="1:17">
      <c r="A28" s="11"/>
      <c r="B28" s="43" t="s">
        <v>127</v>
      </c>
      <c r="C28" s="43" t="s">
        <v>292</v>
      </c>
      <c r="D28" s="41" t="s">
        <v>771</v>
      </c>
      <c r="E28" s="43" t="s">
        <v>294</v>
      </c>
      <c r="F28" s="39"/>
      <c r="G28" s="43" t="s">
        <v>292</v>
      </c>
      <c r="H28" s="41" t="s">
        <v>772</v>
      </c>
      <c r="I28" s="43" t="s">
        <v>294</v>
      </c>
      <c r="J28" s="39"/>
      <c r="K28" s="43" t="s">
        <v>292</v>
      </c>
      <c r="L28" s="37">
        <v>168943</v>
      </c>
      <c r="M28" s="39"/>
      <c r="N28" s="39"/>
      <c r="O28" s="43" t="s">
        <v>292</v>
      </c>
      <c r="P28" s="41" t="s">
        <v>773</v>
      </c>
      <c r="Q28" s="43" t="s">
        <v>294</v>
      </c>
    </row>
    <row r="29" spans="1:17">
      <c r="A29" s="11"/>
      <c r="B29" s="43"/>
      <c r="C29" s="43"/>
      <c r="D29" s="41"/>
      <c r="E29" s="43"/>
      <c r="F29" s="39"/>
      <c r="G29" s="43"/>
      <c r="H29" s="41"/>
      <c r="I29" s="43"/>
      <c r="J29" s="39"/>
      <c r="K29" s="43"/>
      <c r="L29" s="37"/>
      <c r="M29" s="39"/>
      <c r="N29" s="39"/>
      <c r="O29" s="43"/>
      <c r="P29" s="41"/>
      <c r="Q29" s="43"/>
    </row>
    <row r="30" spans="1:17">
      <c r="A30" s="11"/>
      <c r="B30" s="32" t="s">
        <v>767</v>
      </c>
      <c r="C30" s="31" t="s">
        <v>292</v>
      </c>
      <c r="D30" s="33" t="s">
        <v>774</v>
      </c>
      <c r="E30" s="31" t="s">
        <v>294</v>
      </c>
      <c r="F30" s="34"/>
      <c r="G30" s="31" t="s">
        <v>292</v>
      </c>
      <c r="H30" s="33" t="s">
        <v>775</v>
      </c>
      <c r="I30" s="31" t="s">
        <v>294</v>
      </c>
      <c r="J30" s="34"/>
      <c r="K30" s="31" t="s">
        <v>292</v>
      </c>
      <c r="L30" s="33">
        <v>1.0900000000000001</v>
      </c>
      <c r="M30" s="34"/>
      <c r="N30" s="34"/>
      <c r="O30" s="31" t="s">
        <v>292</v>
      </c>
      <c r="P30" s="33" t="s">
        <v>768</v>
      </c>
      <c r="Q30" s="31" t="s">
        <v>294</v>
      </c>
    </row>
    <row r="31" spans="1:17">
      <c r="A31" s="11"/>
      <c r="B31" s="32"/>
      <c r="C31" s="31"/>
      <c r="D31" s="33"/>
      <c r="E31" s="31"/>
      <c r="F31" s="34"/>
      <c r="G31" s="31"/>
      <c r="H31" s="33"/>
      <c r="I31" s="31"/>
      <c r="J31" s="34"/>
      <c r="K31" s="31"/>
      <c r="L31" s="33"/>
      <c r="M31" s="34"/>
      <c r="N31" s="34"/>
      <c r="O31" s="31"/>
      <c r="P31" s="33"/>
      <c r="Q31" s="31"/>
    </row>
    <row r="32" spans="1:17">
      <c r="A32" s="11"/>
      <c r="B32" s="36" t="s">
        <v>769</v>
      </c>
      <c r="C32" s="43" t="s">
        <v>292</v>
      </c>
      <c r="D32" s="41" t="s">
        <v>774</v>
      </c>
      <c r="E32" s="43" t="s">
        <v>294</v>
      </c>
      <c r="F32" s="39"/>
      <c r="G32" s="43" t="s">
        <v>292</v>
      </c>
      <c r="H32" s="41" t="s">
        <v>775</v>
      </c>
      <c r="I32" s="43" t="s">
        <v>294</v>
      </c>
      <c r="J32" s="39"/>
      <c r="K32" s="43" t="s">
        <v>292</v>
      </c>
      <c r="L32" s="41">
        <v>0.96</v>
      </c>
      <c r="M32" s="39"/>
      <c r="N32" s="39"/>
      <c r="O32" s="43" t="s">
        <v>292</v>
      </c>
      <c r="P32" s="41" t="s">
        <v>768</v>
      </c>
      <c r="Q32" s="43" t="s">
        <v>294</v>
      </c>
    </row>
    <row r="33" spans="1:17">
      <c r="A33" s="11"/>
      <c r="B33" s="36"/>
      <c r="C33" s="43"/>
      <c r="D33" s="41"/>
      <c r="E33" s="43"/>
      <c r="F33" s="39"/>
      <c r="G33" s="43"/>
      <c r="H33" s="41"/>
      <c r="I33" s="43"/>
      <c r="J33" s="39"/>
      <c r="K33" s="43"/>
      <c r="L33" s="41"/>
      <c r="M33" s="39"/>
      <c r="N33" s="39"/>
      <c r="O33" s="43"/>
      <c r="P33" s="41"/>
      <c r="Q33" s="43"/>
    </row>
    <row r="34" spans="1:17">
      <c r="A34" s="11"/>
      <c r="B34" s="176" t="s">
        <v>776</v>
      </c>
      <c r="C34" s="176"/>
      <c r="D34" s="176"/>
      <c r="E34" s="176"/>
      <c r="F34" s="176"/>
      <c r="G34" s="176"/>
      <c r="H34" s="176"/>
      <c r="I34" s="176"/>
      <c r="J34" s="176"/>
      <c r="K34" s="176"/>
      <c r="L34" s="176"/>
      <c r="M34" s="176"/>
      <c r="N34" s="176"/>
      <c r="O34" s="176"/>
      <c r="P34" s="176"/>
      <c r="Q34" s="176"/>
    </row>
    <row r="35" spans="1:17">
      <c r="A35" s="11"/>
      <c r="B35" s="228" t="s">
        <v>777</v>
      </c>
      <c r="C35" s="228"/>
      <c r="D35" s="228"/>
      <c r="E35" s="228"/>
      <c r="F35" s="228"/>
      <c r="G35" s="228"/>
      <c r="H35" s="228"/>
      <c r="I35" s="228"/>
      <c r="J35" s="228"/>
      <c r="K35" s="228"/>
      <c r="L35" s="228"/>
      <c r="M35" s="228"/>
      <c r="N35" s="228"/>
      <c r="O35" s="228"/>
      <c r="P35" s="228"/>
      <c r="Q35" s="228"/>
    </row>
    <row r="36" spans="1:17">
      <c r="A36" s="11"/>
      <c r="B36" s="10"/>
      <c r="C36" s="10"/>
      <c r="D36" s="10"/>
      <c r="E36" s="10"/>
      <c r="F36" s="10"/>
      <c r="G36" s="10"/>
      <c r="H36" s="10"/>
      <c r="I36" s="10"/>
      <c r="J36" s="10"/>
      <c r="K36" s="10"/>
      <c r="L36" s="10"/>
      <c r="M36" s="10"/>
      <c r="N36" s="10"/>
      <c r="O36" s="10"/>
      <c r="P36" s="10"/>
      <c r="Q36" s="10"/>
    </row>
    <row r="37" spans="1:17" ht="25.5" customHeight="1">
      <c r="A37" s="11"/>
      <c r="B37" s="90" t="s">
        <v>778</v>
      </c>
      <c r="C37" s="90"/>
      <c r="D37" s="90"/>
      <c r="E37" s="90"/>
      <c r="F37" s="90"/>
      <c r="G37" s="90"/>
      <c r="H37" s="90"/>
      <c r="I37" s="90"/>
      <c r="J37" s="90"/>
      <c r="K37" s="90"/>
      <c r="L37" s="90"/>
      <c r="M37" s="90"/>
      <c r="N37" s="90"/>
      <c r="O37" s="90"/>
      <c r="P37" s="90"/>
      <c r="Q37" s="90"/>
    </row>
  </sheetData>
  <mergeCells count="183">
    <mergeCell ref="B5:Q5"/>
    <mergeCell ref="B34:Q34"/>
    <mergeCell ref="B35:Q35"/>
    <mergeCell ref="B36:Q36"/>
    <mergeCell ref="B37:Q37"/>
    <mergeCell ref="N32:N33"/>
    <mergeCell ref="O32:O33"/>
    <mergeCell ref="P32:P33"/>
    <mergeCell ref="Q32:Q33"/>
    <mergeCell ref="A1:A2"/>
    <mergeCell ref="B1:Q1"/>
    <mergeCell ref="B2:Q2"/>
    <mergeCell ref="B3:Q3"/>
    <mergeCell ref="A4:A37"/>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8:N19"/>
    <mergeCell ref="O18:O19"/>
    <mergeCell ref="P18:P19"/>
    <mergeCell ref="Q18:Q19"/>
    <mergeCell ref="B20:Q20"/>
    <mergeCell ref="C22:Q22"/>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79</v>
      </c>
      <c r="B1" s="8" t="s">
        <v>2</v>
      </c>
      <c r="C1" s="8" t="s">
        <v>33</v>
      </c>
    </row>
    <row r="2" spans="1:3" ht="30">
      <c r="A2" s="1" t="s">
        <v>80</v>
      </c>
      <c r="B2" s="8"/>
      <c r="C2" s="8"/>
    </row>
    <row r="3" spans="1:3">
      <c r="A3" s="3" t="s">
        <v>81</v>
      </c>
      <c r="B3" s="4" t="s">
        <v>6</v>
      </c>
      <c r="C3" s="4" t="s">
        <v>6</v>
      </c>
    </row>
    <row r="4" spans="1:3" ht="30">
      <c r="A4" s="2" t="s">
        <v>82</v>
      </c>
      <c r="B4" s="5">
        <v>28587</v>
      </c>
      <c r="C4" s="5">
        <v>24402</v>
      </c>
    </row>
    <row r="5" spans="1:3">
      <c r="A5" s="3" t="s">
        <v>51</v>
      </c>
      <c r="B5" s="4" t="s">
        <v>6</v>
      </c>
      <c r="C5" s="4" t="s">
        <v>6</v>
      </c>
    </row>
    <row r="6" spans="1:3">
      <c r="A6" s="2" t="s">
        <v>83</v>
      </c>
      <c r="B6" s="6">
        <v>40740</v>
      </c>
      <c r="C6" s="6">
        <v>44706</v>
      </c>
    </row>
    <row r="7" spans="1:3">
      <c r="A7" s="3" t="s">
        <v>66</v>
      </c>
      <c r="B7" s="4" t="s">
        <v>6</v>
      </c>
      <c r="C7" s="4" t="s">
        <v>6</v>
      </c>
    </row>
    <row r="8" spans="1:3" ht="30">
      <c r="A8" s="2" t="s">
        <v>84</v>
      </c>
      <c r="B8" s="12">
        <v>1E-4</v>
      </c>
      <c r="C8" s="12">
        <v>1E-4</v>
      </c>
    </row>
    <row r="9" spans="1:3" ht="30">
      <c r="A9" s="2" t="s">
        <v>85</v>
      </c>
      <c r="B9" s="6">
        <v>100000000</v>
      </c>
      <c r="C9" s="6">
        <v>100000000</v>
      </c>
    </row>
    <row r="10" spans="1:3" ht="30">
      <c r="A10" s="2" t="s">
        <v>86</v>
      </c>
      <c r="B10" s="12">
        <v>1E-4</v>
      </c>
      <c r="C10" s="12">
        <v>1E-4</v>
      </c>
    </row>
    <row r="11" spans="1:3" ht="30">
      <c r="A11" s="2" t="s">
        <v>87</v>
      </c>
      <c r="B11" s="6">
        <v>400000000</v>
      </c>
      <c r="C11" s="6">
        <v>400000000</v>
      </c>
    </row>
    <row r="12" spans="1:3" ht="30">
      <c r="A12" s="2" t="s">
        <v>88</v>
      </c>
      <c r="B12" s="6">
        <v>228663022</v>
      </c>
      <c r="C12" s="6">
        <v>178616664</v>
      </c>
    </row>
    <row r="13" spans="1:3" ht="30">
      <c r="A13" s="2" t="s">
        <v>89</v>
      </c>
      <c r="B13" s="6">
        <v>228663022</v>
      </c>
      <c r="C13" s="6">
        <v>178616664</v>
      </c>
    </row>
    <row r="14" spans="1:3" ht="30">
      <c r="A14" s="2" t="s">
        <v>90</v>
      </c>
      <c r="B14" s="4" t="s">
        <v>6</v>
      </c>
      <c r="C14" s="4" t="s">
        <v>6</v>
      </c>
    </row>
    <row r="15" spans="1:3">
      <c r="A15" s="3" t="s">
        <v>66</v>
      </c>
      <c r="B15" s="4" t="s">
        <v>6</v>
      </c>
      <c r="C15" s="4" t="s">
        <v>6</v>
      </c>
    </row>
    <row r="16" spans="1:3" ht="30">
      <c r="A16" s="2" t="s">
        <v>91</v>
      </c>
      <c r="B16" s="6">
        <v>96770</v>
      </c>
      <c r="C16" s="6">
        <v>96770</v>
      </c>
    </row>
    <row r="17" spans="1:3" ht="30">
      <c r="A17" s="2" t="s">
        <v>92</v>
      </c>
      <c r="B17" s="6">
        <v>1935400</v>
      </c>
      <c r="C17" s="6">
        <v>1935400</v>
      </c>
    </row>
    <row r="18" spans="1:3" ht="45">
      <c r="A18" s="2" t="s">
        <v>93</v>
      </c>
      <c r="B18" s="6">
        <v>1935400</v>
      </c>
      <c r="C18" s="6">
        <v>1935400</v>
      </c>
    </row>
    <row r="19" spans="1:3" ht="30">
      <c r="A19" s="2" t="s">
        <v>77</v>
      </c>
      <c r="B19" s="4" t="s">
        <v>6</v>
      </c>
      <c r="C19" s="4" t="s">
        <v>6</v>
      </c>
    </row>
    <row r="20" spans="1:3">
      <c r="A20" s="3" t="s">
        <v>66</v>
      </c>
      <c r="B20" s="4" t="s">
        <v>6</v>
      </c>
      <c r="C20" s="4" t="s">
        <v>6</v>
      </c>
    </row>
    <row r="21" spans="1:3" ht="30">
      <c r="A21" s="2" t="s">
        <v>91</v>
      </c>
      <c r="B21" s="5">
        <v>155000</v>
      </c>
      <c r="C21" s="5">
        <v>155000</v>
      </c>
    </row>
    <row r="22" spans="1:3" ht="30">
      <c r="A22" s="2" t="s">
        <v>92</v>
      </c>
      <c r="B22" s="6">
        <v>6200000</v>
      </c>
      <c r="C22" s="6">
        <v>6200000</v>
      </c>
    </row>
    <row r="23" spans="1:3" ht="45">
      <c r="A23" s="2" t="s">
        <v>93</v>
      </c>
      <c r="B23" s="6">
        <v>6200000</v>
      </c>
      <c r="C23" s="6">
        <v>62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27.5703125" bestFit="1" customWidth="1"/>
    <col min="2" max="2" width="12" customWidth="1"/>
    <col min="3" max="3" width="36.5703125" bestFit="1" customWidth="1"/>
  </cols>
  <sheetData>
    <row r="1" spans="1:3" ht="15" customHeight="1">
      <c r="A1" s="8" t="s">
        <v>779</v>
      </c>
      <c r="B1" s="8" t="s">
        <v>1</v>
      </c>
      <c r="C1" s="8"/>
    </row>
    <row r="2" spans="1:3" ht="15" customHeight="1">
      <c r="A2" s="8"/>
      <c r="B2" s="8" t="s">
        <v>2</v>
      </c>
      <c r="C2" s="8"/>
    </row>
    <row r="3" spans="1:3" ht="15" customHeight="1">
      <c r="A3" s="3" t="s">
        <v>780</v>
      </c>
      <c r="B3" s="10" t="s">
        <v>6</v>
      </c>
      <c r="C3" s="10"/>
    </row>
    <row r="4" spans="1:3" ht="15" customHeight="1">
      <c r="A4" s="11" t="s">
        <v>779</v>
      </c>
      <c r="B4" s="10" t="s">
        <v>6</v>
      </c>
      <c r="C4" s="10"/>
    </row>
    <row r="5" spans="1:3">
      <c r="A5" s="11"/>
      <c r="B5" s="89" t="s">
        <v>779</v>
      </c>
      <c r="C5" s="89"/>
    </row>
    <row r="6" spans="1:3">
      <c r="A6" s="11"/>
      <c r="B6" s="10"/>
      <c r="C6" s="10"/>
    </row>
    <row r="7" spans="1:3" ht="25.5" customHeight="1">
      <c r="A7" s="11"/>
      <c r="B7" s="90" t="s">
        <v>781</v>
      </c>
      <c r="C7" s="90"/>
    </row>
    <row r="8" spans="1:3">
      <c r="A8" s="11"/>
      <c r="B8" s="18"/>
      <c r="C8" s="18"/>
    </row>
    <row r="9" spans="1:3" ht="51">
      <c r="A9" s="11"/>
      <c r="B9" s="229" t="s">
        <v>782</v>
      </c>
      <c r="C9" s="230" t="s">
        <v>783</v>
      </c>
    </row>
    <row r="10" spans="1:3">
      <c r="A10" s="11"/>
      <c r="B10" s="18"/>
      <c r="C10" s="18"/>
    </row>
    <row r="11" spans="1:3" ht="51">
      <c r="A11" s="11"/>
      <c r="B11" s="229" t="s">
        <v>782</v>
      </c>
      <c r="C11" s="230" t="s">
        <v>784</v>
      </c>
    </row>
    <row r="12" spans="1:3">
      <c r="A12" s="11"/>
      <c r="B12" s="18"/>
      <c r="C12" s="18"/>
    </row>
    <row r="13" spans="1:3" ht="63.75">
      <c r="A13" s="11"/>
      <c r="B13" s="229" t="s">
        <v>782</v>
      </c>
      <c r="C13" s="230" t="s">
        <v>785</v>
      </c>
    </row>
    <row r="14" spans="1:3">
      <c r="A14" s="11"/>
      <c r="B14" s="18"/>
      <c r="C14" s="18"/>
    </row>
    <row r="15" spans="1:3" ht="63.75">
      <c r="A15" s="11"/>
      <c r="B15" s="229" t="s">
        <v>782</v>
      </c>
      <c r="C15" s="230" t="s">
        <v>786</v>
      </c>
    </row>
    <row r="16" spans="1:3">
      <c r="A16" s="11"/>
      <c r="B16" s="18"/>
      <c r="C16" s="18"/>
    </row>
    <row r="17" spans="1:3" ht="25.5">
      <c r="A17" s="11"/>
      <c r="B17" s="229" t="s">
        <v>782</v>
      </c>
      <c r="C17" s="230" t="s">
        <v>787</v>
      </c>
    </row>
    <row r="18" spans="1:3">
      <c r="A18" s="11"/>
      <c r="B18" s="18"/>
      <c r="C18" s="18"/>
    </row>
    <row r="19" spans="1:3" ht="63.75">
      <c r="A19" s="11"/>
      <c r="B19" s="229" t="s">
        <v>782</v>
      </c>
      <c r="C19" s="230" t="s">
        <v>788</v>
      </c>
    </row>
  </sheetData>
  <mergeCells count="9">
    <mergeCell ref="A1:A2"/>
    <mergeCell ref="B1:C1"/>
    <mergeCell ref="B2:C2"/>
    <mergeCell ref="B3:C3"/>
    <mergeCell ref="A4:A19"/>
    <mergeCell ref="B4:C4"/>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3"/>
  <sheetViews>
    <sheetView showGridLines="0" workbookViewId="0"/>
  </sheetViews>
  <sheetFormatPr defaultRowHeight="15"/>
  <cols>
    <col min="1" max="2" width="36.5703125" bestFit="1" customWidth="1"/>
    <col min="3" max="3" width="21.42578125" bestFit="1" customWidth="1"/>
    <col min="5" max="6" width="5" customWidth="1"/>
    <col min="7" max="7" width="5.85546875" customWidth="1"/>
    <col min="9" max="9" width="5.28515625" customWidth="1"/>
    <col min="10" max="10" width="7.28515625" customWidth="1"/>
    <col min="11" max="11" width="3" customWidth="1"/>
    <col min="12" max="12" width="10.85546875" customWidth="1"/>
    <col min="13" max="13" width="7" customWidth="1"/>
    <col min="14" max="14" width="1.5703125" customWidth="1"/>
    <col min="15" max="15" width="3.85546875" customWidth="1"/>
    <col min="16" max="16" width="6.28515625" customWidth="1"/>
    <col min="17" max="17" width="5" customWidth="1"/>
    <col min="18" max="18" width="10" customWidth="1"/>
    <col min="19" max="19" width="15.140625" customWidth="1"/>
    <col min="20" max="20" width="10.5703125" bestFit="1" customWidth="1"/>
    <col min="21" max="21" width="12.7109375" bestFit="1" customWidth="1"/>
    <col min="22" max="22" width="36.5703125" bestFit="1" customWidth="1"/>
    <col min="23" max="23" width="12.7109375" bestFit="1" customWidth="1"/>
    <col min="24" max="24" width="36.5703125" bestFit="1" customWidth="1"/>
  </cols>
  <sheetData>
    <row r="1" spans="1:24" ht="30" customHeight="1">
      <c r="A1" s="8" t="s">
        <v>78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790</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c r="A4" s="11" t="s">
        <v>791</v>
      </c>
      <c r="B4" s="10" t="s">
        <v>6</v>
      </c>
      <c r="C4" s="10"/>
      <c r="D4" s="10"/>
      <c r="E4" s="10"/>
      <c r="F4" s="10"/>
      <c r="G4" s="10"/>
      <c r="H4" s="10"/>
      <c r="I4" s="10"/>
      <c r="J4" s="10"/>
      <c r="K4" s="10"/>
      <c r="L4" s="10"/>
      <c r="M4" s="10"/>
      <c r="N4" s="10"/>
      <c r="O4" s="10"/>
      <c r="P4" s="10"/>
      <c r="Q4" s="10"/>
      <c r="R4" s="10"/>
      <c r="S4" s="10"/>
      <c r="T4" s="10"/>
      <c r="U4" s="10"/>
      <c r="V4" s="10"/>
      <c r="W4" s="10"/>
      <c r="X4" s="10"/>
    </row>
    <row r="5" spans="1:24">
      <c r="A5" s="11"/>
      <c r="B5" s="28"/>
      <c r="C5" s="28"/>
      <c r="D5" s="28"/>
      <c r="E5" s="28"/>
      <c r="F5" s="28"/>
      <c r="G5" s="28"/>
      <c r="H5" s="28"/>
      <c r="I5" s="28"/>
      <c r="J5" s="28"/>
      <c r="K5" s="28"/>
      <c r="L5" s="28"/>
      <c r="M5" s="28"/>
      <c r="N5" s="28"/>
      <c r="O5" s="28"/>
      <c r="P5" s="28"/>
      <c r="Q5" s="28"/>
      <c r="R5" s="28"/>
      <c r="S5" s="28"/>
      <c r="T5" s="28"/>
      <c r="U5" s="28"/>
      <c r="V5" s="28"/>
    </row>
    <row r="6" spans="1:24">
      <c r="A6" s="11"/>
      <c r="B6" s="18"/>
      <c r="C6" s="18"/>
      <c r="D6" s="18"/>
      <c r="E6" s="18"/>
      <c r="F6" s="18"/>
      <c r="G6" s="18"/>
      <c r="H6" s="18"/>
      <c r="I6" s="18"/>
      <c r="J6" s="18"/>
      <c r="K6" s="18"/>
      <c r="L6" s="18"/>
      <c r="M6" s="18"/>
      <c r="N6" s="18"/>
      <c r="O6" s="18"/>
      <c r="P6" s="18"/>
      <c r="Q6" s="18"/>
      <c r="R6" s="18"/>
      <c r="S6" s="18"/>
      <c r="T6" s="18"/>
      <c r="U6" s="18"/>
      <c r="V6" s="18"/>
    </row>
    <row r="7" spans="1:24">
      <c r="A7" s="11"/>
      <c r="B7" s="232" t="s">
        <v>473</v>
      </c>
      <c r="C7" s="234" t="s">
        <v>340</v>
      </c>
      <c r="D7" s="34"/>
      <c r="E7" s="236" t="s">
        <v>792</v>
      </c>
      <c r="F7" s="236"/>
      <c r="G7" s="34"/>
      <c r="H7" s="234" t="s">
        <v>793</v>
      </c>
      <c r="I7" s="234"/>
      <c r="J7" s="234"/>
      <c r="K7" s="234" t="s">
        <v>794</v>
      </c>
      <c r="L7" s="234"/>
      <c r="M7" s="234"/>
      <c r="N7" s="234" t="s">
        <v>153</v>
      </c>
      <c r="O7" s="234"/>
      <c r="P7" s="234"/>
      <c r="Q7" s="234" t="s">
        <v>795</v>
      </c>
      <c r="R7" s="234"/>
      <c r="S7" s="234"/>
      <c r="T7" s="234" t="s">
        <v>796</v>
      </c>
      <c r="U7" s="234" t="s">
        <v>797</v>
      </c>
      <c r="V7" s="234" t="s">
        <v>798</v>
      </c>
    </row>
    <row r="8" spans="1:24" ht="15.75" thickBot="1">
      <c r="A8" s="11"/>
      <c r="B8" s="233"/>
      <c r="C8" s="235"/>
      <c r="D8" s="72"/>
      <c r="E8" s="237"/>
      <c r="F8" s="237"/>
      <c r="G8" s="72"/>
      <c r="H8" s="235"/>
      <c r="I8" s="235"/>
      <c r="J8" s="235"/>
      <c r="K8" s="235"/>
      <c r="L8" s="235"/>
      <c r="M8" s="235"/>
      <c r="N8" s="235"/>
      <c r="O8" s="235"/>
      <c r="P8" s="235"/>
      <c r="Q8" s="235"/>
      <c r="R8" s="235"/>
      <c r="S8" s="235"/>
      <c r="T8" s="235"/>
      <c r="U8" s="235"/>
      <c r="V8" s="235"/>
    </row>
    <row r="9" spans="1:24">
      <c r="A9" s="11"/>
      <c r="B9" s="239" t="s">
        <v>364</v>
      </c>
      <c r="C9" s="239" t="s">
        <v>799</v>
      </c>
      <c r="D9" s="84"/>
      <c r="E9" s="239" t="s">
        <v>292</v>
      </c>
      <c r="F9" s="241" t="s">
        <v>304</v>
      </c>
      <c r="G9" s="84"/>
      <c r="H9" s="239" t="s">
        <v>292</v>
      </c>
      <c r="I9" s="243">
        <v>1353</v>
      </c>
      <c r="J9" s="84"/>
      <c r="K9" s="239" t="s">
        <v>292</v>
      </c>
      <c r="L9" s="243">
        <v>2260</v>
      </c>
      <c r="M9" s="84"/>
      <c r="N9" s="239" t="s">
        <v>292</v>
      </c>
      <c r="O9" s="243">
        <v>3613</v>
      </c>
      <c r="P9" s="84"/>
      <c r="Q9" s="239" t="s">
        <v>292</v>
      </c>
      <c r="R9" s="241">
        <v>434</v>
      </c>
      <c r="S9" s="84"/>
      <c r="T9" s="245">
        <v>41979</v>
      </c>
      <c r="U9" s="247">
        <v>1980</v>
      </c>
      <c r="V9" s="247">
        <v>40</v>
      </c>
    </row>
    <row r="10" spans="1:24">
      <c r="A10" s="11"/>
      <c r="B10" s="238"/>
      <c r="C10" s="238"/>
      <c r="D10" s="34"/>
      <c r="E10" s="240"/>
      <c r="F10" s="242"/>
      <c r="G10" s="85"/>
      <c r="H10" s="240"/>
      <c r="I10" s="244"/>
      <c r="J10" s="85"/>
      <c r="K10" s="240"/>
      <c r="L10" s="244"/>
      <c r="M10" s="85"/>
      <c r="N10" s="240"/>
      <c r="O10" s="244"/>
      <c r="P10" s="85"/>
      <c r="Q10" s="240"/>
      <c r="R10" s="242"/>
      <c r="S10" s="85"/>
      <c r="T10" s="246"/>
      <c r="U10" s="248"/>
      <c r="V10" s="248"/>
    </row>
    <row r="11" spans="1:24">
      <c r="A11" s="11"/>
      <c r="B11" s="238" t="s">
        <v>364</v>
      </c>
      <c r="C11" s="238" t="s">
        <v>800</v>
      </c>
      <c r="D11" s="34"/>
      <c r="E11" s="249" t="s">
        <v>304</v>
      </c>
      <c r="F11" s="249"/>
      <c r="G11" s="34"/>
      <c r="H11" s="249">
        <v>271</v>
      </c>
      <c r="I11" s="249"/>
      <c r="J11" s="34"/>
      <c r="K11" s="249">
        <v>603</v>
      </c>
      <c r="L11" s="249"/>
      <c r="M11" s="34"/>
      <c r="N11" s="249">
        <v>874</v>
      </c>
      <c r="O11" s="249"/>
      <c r="P11" s="34"/>
      <c r="Q11" s="249">
        <v>93</v>
      </c>
      <c r="R11" s="249"/>
      <c r="S11" s="34"/>
      <c r="T11" s="250">
        <v>41894</v>
      </c>
      <c r="U11" s="231" t="s">
        <v>801</v>
      </c>
      <c r="V11" s="251" t="s">
        <v>802</v>
      </c>
    </row>
    <row r="12" spans="1:24">
      <c r="A12" s="11"/>
      <c r="B12" s="238"/>
      <c r="C12" s="238"/>
      <c r="D12" s="34"/>
      <c r="E12" s="249"/>
      <c r="F12" s="249"/>
      <c r="G12" s="34"/>
      <c r="H12" s="249"/>
      <c r="I12" s="249"/>
      <c r="J12" s="34"/>
      <c r="K12" s="249"/>
      <c r="L12" s="249"/>
      <c r="M12" s="34"/>
      <c r="N12" s="249"/>
      <c r="O12" s="249"/>
      <c r="P12" s="34"/>
      <c r="Q12" s="249"/>
      <c r="R12" s="249"/>
      <c r="S12" s="34"/>
      <c r="T12" s="250"/>
      <c r="U12" s="231">
        <v>1988</v>
      </c>
      <c r="V12" s="251"/>
    </row>
    <row r="13" spans="1:24">
      <c r="A13" s="11"/>
      <c r="B13" s="238" t="s">
        <v>364</v>
      </c>
      <c r="C13" s="238" t="s">
        <v>803</v>
      </c>
      <c r="D13" s="34"/>
      <c r="E13" s="249" t="s">
        <v>304</v>
      </c>
      <c r="F13" s="249"/>
      <c r="G13" s="34"/>
      <c r="H13" s="252">
        <v>9418</v>
      </c>
      <c r="I13" s="252"/>
      <c r="J13" s="34"/>
      <c r="K13" s="252">
        <v>8260</v>
      </c>
      <c r="L13" s="252"/>
      <c r="M13" s="34"/>
      <c r="N13" s="252">
        <v>17678</v>
      </c>
      <c r="O13" s="252"/>
      <c r="P13" s="34"/>
      <c r="Q13" s="249">
        <v>870</v>
      </c>
      <c r="R13" s="249"/>
      <c r="S13" s="34"/>
      <c r="T13" s="250">
        <v>41894</v>
      </c>
      <c r="U13" s="231" t="s">
        <v>804</v>
      </c>
      <c r="V13" s="251" t="s">
        <v>805</v>
      </c>
    </row>
    <row r="14" spans="1:24">
      <c r="A14" s="11"/>
      <c r="B14" s="238"/>
      <c r="C14" s="238"/>
      <c r="D14" s="34"/>
      <c r="E14" s="249"/>
      <c r="F14" s="249"/>
      <c r="G14" s="34"/>
      <c r="H14" s="252"/>
      <c r="I14" s="252"/>
      <c r="J14" s="34"/>
      <c r="K14" s="252"/>
      <c r="L14" s="252"/>
      <c r="M14" s="34"/>
      <c r="N14" s="252"/>
      <c r="O14" s="252"/>
      <c r="P14" s="34"/>
      <c r="Q14" s="249"/>
      <c r="R14" s="249"/>
      <c r="S14" s="34"/>
      <c r="T14" s="250"/>
      <c r="U14" s="231">
        <v>2000</v>
      </c>
      <c r="V14" s="251"/>
    </row>
    <row r="15" spans="1:24">
      <c r="A15" s="11"/>
      <c r="B15" s="238" t="s">
        <v>364</v>
      </c>
      <c r="C15" s="238" t="s">
        <v>384</v>
      </c>
      <c r="D15" s="34"/>
      <c r="E15" s="249" t="s">
        <v>304</v>
      </c>
      <c r="F15" s="249"/>
      <c r="G15" s="34"/>
      <c r="H15" s="252">
        <v>4666</v>
      </c>
      <c r="I15" s="252"/>
      <c r="J15" s="34"/>
      <c r="K15" s="252">
        <v>19966</v>
      </c>
      <c r="L15" s="252"/>
      <c r="M15" s="34"/>
      <c r="N15" s="252">
        <v>24632</v>
      </c>
      <c r="O15" s="252"/>
      <c r="P15" s="34"/>
      <c r="Q15" s="252">
        <v>7659</v>
      </c>
      <c r="R15" s="252"/>
      <c r="S15" s="34"/>
      <c r="T15" s="253">
        <v>36647</v>
      </c>
      <c r="U15" s="251">
        <v>1997</v>
      </c>
      <c r="V15" s="251" t="s">
        <v>806</v>
      </c>
    </row>
    <row r="16" spans="1:24">
      <c r="A16" s="11"/>
      <c r="B16" s="238"/>
      <c r="C16" s="238"/>
      <c r="D16" s="34"/>
      <c r="E16" s="249"/>
      <c r="F16" s="249"/>
      <c r="G16" s="34"/>
      <c r="H16" s="252"/>
      <c r="I16" s="252"/>
      <c r="J16" s="34"/>
      <c r="K16" s="252"/>
      <c r="L16" s="252"/>
      <c r="M16" s="34"/>
      <c r="N16" s="252"/>
      <c r="O16" s="252"/>
      <c r="P16" s="34"/>
      <c r="Q16" s="252"/>
      <c r="R16" s="252"/>
      <c r="S16" s="34"/>
      <c r="T16" s="253"/>
      <c r="U16" s="251"/>
      <c r="V16" s="251"/>
    </row>
    <row r="17" spans="1:22">
      <c r="A17" s="11"/>
      <c r="B17" s="238" t="s">
        <v>364</v>
      </c>
      <c r="C17" s="238" t="s">
        <v>807</v>
      </c>
      <c r="D17" s="34"/>
      <c r="E17" s="249" t="s">
        <v>304</v>
      </c>
      <c r="F17" s="249"/>
      <c r="G17" s="34"/>
      <c r="H17" s="249" t="s">
        <v>304</v>
      </c>
      <c r="I17" s="249"/>
      <c r="J17" s="34"/>
      <c r="K17" s="252">
        <v>12148</v>
      </c>
      <c r="L17" s="252"/>
      <c r="M17" s="34"/>
      <c r="N17" s="252">
        <v>12148</v>
      </c>
      <c r="O17" s="252"/>
      <c r="P17" s="34"/>
      <c r="Q17" s="249">
        <v>566</v>
      </c>
      <c r="R17" s="249"/>
      <c r="S17" s="34"/>
      <c r="T17" s="250">
        <v>41894</v>
      </c>
      <c r="U17" s="251">
        <v>1998</v>
      </c>
      <c r="V17" s="251" t="s">
        <v>808</v>
      </c>
    </row>
    <row r="18" spans="1:22">
      <c r="A18" s="11"/>
      <c r="B18" s="238"/>
      <c r="C18" s="238"/>
      <c r="D18" s="34"/>
      <c r="E18" s="249"/>
      <c r="F18" s="249"/>
      <c r="G18" s="34"/>
      <c r="H18" s="249"/>
      <c r="I18" s="249"/>
      <c r="J18" s="34"/>
      <c r="K18" s="252"/>
      <c r="L18" s="252"/>
      <c r="M18" s="34"/>
      <c r="N18" s="252"/>
      <c r="O18" s="252"/>
      <c r="P18" s="34"/>
      <c r="Q18" s="249"/>
      <c r="R18" s="249"/>
      <c r="S18" s="34"/>
      <c r="T18" s="250"/>
      <c r="U18" s="251"/>
      <c r="V18" s="251"/>
    </row>
    <row r="19" spans="1:22">
      <c r="A19" s="11"/>
      <c r="B19" s="238" t="s">
        <v>364</v>
      </c>
      <c r="C19" s="238" t="s">
        <v>809</v>
      </c>
      <c r="D19" s="34"/>
      <c r="E19" s="249" t="s">
        <v>304</v>
      </c>
      <c r="F19" s="249"/>
      <c r="G19" s="34"/>
      <c r="H19" s="249">
        <v>681</v>
      </c>
      <c r="I19" s="249"/>
      <c r="J19" s="34"/>
      <c r="K19" s="252">
        <v>4037</v>
      </c>
      <c r="L19" s="252"/>
      <c r="M19" s="34"/>
      <c r="N19" s="252">
        <v>4718</v>
      </c>
      <c r="O19" s="252"/>
      <c r="P19" s="34"/>
      <c r="Q19" s="249">
        <v>232</v>
      </c>
      <c r="R19" s="249"/>
      <c r="S19" s="34"/>
      <c r="T19" s="250">
        <v>41894</v>
      </c>
      <c r="U19" s="251">
        <v>1988</v>
      </c>
      <c r="V19" s="251" t="s">
        <v>810</v>
      </c>
    </row>
    <row r="20" spans="1:22">
      <c r="A20" s="11"/>
      <c r="B20" s="238"/>
      <c r="C20" s="238"/>
      <c r="D20" s="34"/>
      <c r="E20" s="249"/>
      <c r="F20" s="249"/>
      <c r="G20" s="34"/>
      <c r="H20" s="249"/>
      <c r="I20" s="249"/>
      <c r="J20" s="34"/>
      <c r="K20" s="252"/>
      <c r="L20" s="252"/>
      <c r="M20" s="34"/>
      <c r="N20" s="252"/>
      <c r="O20" s="252"/>
      <c r="P20" s="34"/>
      <c r="Q20" s="249"/>
      <c r="R20" s="249"/>
      <c r="S20" s="34"/>
      <c r="T20" s="250"/>
      <c r="U20" s="251"/>
      <c r="V20" s="251"/>
    </row>
    <row r="21" spans="1:22">
      <c r="A21" s="11"/>
      <c r="B21" s="238" t="s">
        <v>364</v>
      </c>
      <c r="C21" s="238" t="s">
        <v>811</v>
      </c>
      <c r="D21" s="34"/>
      <c r="E21" s="249" t="s">
        <v>304</v>
      </c>
      <c r="F21" s="249"/>
      <c r="G21" s="34"/>
      <c r="H21" s="252">
        <v>37269</v>
      </c>
      <c r="I21" s="252"/>
      <c r="J21" s="34"/>
      <c r="K21" s="252">
        <v>50441</v>
      </c>
      <c r="L21" s="252"/>
      <c r="M21" s="34"/>
      <c r="N21" s="252">
        <v>87710</v>
      </c>
      <c r="O21" s="252"/>
      <c r="P21" s="34"/>
      <c r="Q21" s="252">
        <v>14667</v>
      </c>
      <c r="R21" s="252"/>
      <c r="S21" s="34"/>
      <c r="T21" s="250">
        <v>41797</v>
      </c>
      <c r="U21" s="251">
        <v>1983</v>
      </c>
      <c r="V21" s="251" t="s">
        <v>812</v>
      </c>
    </row>
    <row r="22" spans="1:22">
      <c r="A22" s="11"/>
      <c r="B22" s="238"/>
      <c r="C22" s="238"/>
      <c r="D22" s="34"/>
      <c r="E22" s="249"/>
      <c r="F22" s="249"/>
      <c r="G22" s="34"/>
      <c r="H22" s="252"/>
      <c r="I22" s="252"/>
      <c r="J22" s="34"/>
      <c r="K22" s="252"/>
      <c r="L22" s="252"/>
      <c r="M22" s="34"/>
      <c r="N22" s="252"/>
      <c r="O22" s="252"/>
      <c r="P22" s="34"/>
      <c r="Q22" s="252"/>
      <c r="R22" s="252"/>
      <c r="S22" s="34"/>
      <c r="T22" s="250"/>
      <c r="U22" s="251"/>
      <c r="V22" s="251"/>
    </row>
    <row r="23" spans="1:22">
      <c r="A23" s="11"/>
      <c r="B23" s="238" t="s">
        <v>364</v>
      </c>
      <c r="C23" s="238" t="s">
        <v>813</v>
      </c>
      <c r="D23" s="34"/>
      <c r="E23" s="249" t="s">
        <v>304</v>
      </c>
      <c r="F23" s="249"/>
      <c r="G23" s="34"/>
      <c r="H23" s="252">
        <v>3442</v>
      </c>
      <c r="I23" s="252"/>
      <c r="J23" s="34"/>
      <c r="K23" s="252">
        <v>13769</v>
      </c>
      <c r="L23" s="252"/>
      <c r="M23" s="34"/>
      <c r="N23" s="252">
        <v>17211</v>
      </c>
      <c r="O23" s="252"/>
      <c r="P23" s="34"/>
      <c r="Q23" s="252">
        <v>4059</v>
      </c>
      <c r="R23" s="252"/>
      <c r="S23" s="34"/>
      <c r="T23" s="250">
        <v>41700</v>
      </c>
      <c r="U23" s="251">
        <v>2001</v>
      </c>
      <c r="V23" s="251">
        <v>40</v>
      </c>
    </row>
    <row r="24" spans="1:22">
      <c r="A24" s="11"/>
      <c r="B24" s="238"/>
      <c r="C24" s="238"/>
      <c r="D24" s="34"/>
      <c r="E24" s="249"/>
      <c r="F24" s="249"/>
      <c r="G24" s="34"/>
      <c r="H24" s="252"/>
      <c r="I24" s="252"/>
      <c r="J24" s="34"/>
      <c r="K24" s="252"/>
      <c r="L24" s="252"/>
      <c r="M24" s="34"/>
      <c r="N24" s="252"/>
      <c r="O24" s="252"/>
      <c r="P24" s="34"/>
      <c r="Q24" s="252"/>
      <c r="R24" s="252"/>
      <c r="S24" s="34"/>
      <c r="T24" s="250"/>
      <c r="U24" s="251"/>
      <c r="V24" s="251"/>
    </row>
    <row r="25" spans="1:22">
      <c r="A25" s="11"/>
      <c r="B25" s="238" t="s">
        <v>364</v>
      </c>
      <c r="C25" s="238" t="s">
        <v>814</v>
      </c>
      <c r="D25" s="34"/>
      <c r="E25" s="252">
        <v>58256</v>
      </c>
      <c r="F25" s="252"/>
      <c r="G25" s="34"/>
      <c r="H25" s="252">
        <v>12398</v>
      </c>
      <c r="I25" s="252"/>
      <c r="J25" s="34"/>
      <c r="K25" s="252">
        <v>16977</v>
      </c>
      <c r="L25" s="252"/>
      <c r="M25" s="34"/>
      <c r="N25" s="252">
        <v>29375</v>
      </c>
      <c r="O25" s="252"/>
      <c r="P25" s="34"/>
      <c r="Q25" s="252">
        <v>16931</v>
      </c>
      <c r="R25" s="252"/>
      <c r="S25" s="34"/>
      <c r="T25" s="250">
        <v>41979</v>
      </c>
      <c r="U25" s="251" t="s">
        <v>815</v>
      </c>
      <c r="V25" s="251">
        <v>40</v>
      </c>
    </row>
    <row r="26" spans="1:22">
      <c r="A26" s="11"/>
      <c r="B26" s="238"/>
      <c r="C26" s="238"/>
      <c r="D26" s="34"/>
      <c r="E26" s="252"/>
      <c r="F26" s="252"/>
      <c r="G26" s="34"/>
      <c r="H26" s="252"/>
      <c r="I26" s="252"/>
      <c r="J26" s="34"/>
      <c r="K26" s="252"/>
      <c r="L26" s="252"/>
      <c r="M26" s="34"/>
      <c r="N26" s="252"/>
      <c r="O26" s="252"/>
      <c r="P26" s="34"/>
      <c r="Q26" s="252"/>
      <c r="R26" s="252"/>
      <c r="S26" s="34"/>
      <c r="T26" s="250"/>
      <c r="U26" s="251"/>
      <c r="V26" s="251"/>
    </row>
    <row r="27" spans="1:22">
      <c r="A27" s="11"/>
      <c r="B27" s="238" t="s">
        <v>364</v>
      </c>
      <c r="C27" s="238" t="s">
        <v>816</v>
      </c>
      <c r="D27" s="34"/>
      <c r="E27" s="249" t="s">
        <v>304</v>
      </c>
      <c r="F27" s="249"/>
      <c r="G27" s="34"/>
      <c r="H27" s="252">
        <v>4851</v>
      </c>
      <c r="I27" s="252"/>
      <c r="J27" s="34"/>
      <c r="K27" s="252">
        <v>15187</v>
      </c>
      <c r="L27" s="252"/>
      <c r="M27" s="34"/>
      <c r="N27" s="252">
        <v>20038</v>
      </c>
      <c r="O27" s="252"/>
      <c r="P27" s="34"/>
      <c r="Q27" s="252">
        <v>4691</v>
      </c>
      <c r="R27" s="252"/>
      <c r="S27" s="34"/>
      <c r="T27" s="250">
        <v>41766</v>
      </c>
      <c r="U27" s="251" t="s">
        <v>817</v>
      </c>
      <c r="V27" s="251" t="s">
        <v>812</v>
      </c>
    </row>
    <row r="28" spans="1:22">
      <c r="A28" s="11"/>
      <c r="B28" s="238"/>
      <c r="C28" s="238"/>
      <c r="D28" s="34"/>
      <c r="E28" s="249"/>
      <c r="F28" s="249"/>
      <c r="G28" s="34"/>
      <c r="H28" s="252"/>
      <c r="I28" s="252"/>
      <c r="J28" s="34"/>
      <c r="K28" s="252"/>
      <c r="L28" s="252"/>
      <c r="M28" s="34"/>
      <c r="N28" s="252"/>
      <c r="O28" s="252"/>
      <c r="P28" s="34"/>
      <c r="Q28" s="252"/>
      <c r="R28" s="252"/>
      <c r="S28" s="34"/>
      <c r="T28" s="250"/>
      <c r="U28" s="251"/>
      <c r="V28" s="251"/>
    </row>
    <row r="29" spans="1:22">
      <c r="A29" s="11"/>
      <c r="B29" s="238" t="s">
        <v>364</v>
      </c>
      <c r="C29" s="238" t="s">
        <v>818</v>
      </c>
      <c r="D29" s="34"/>
      <c r="E29" s="252">
        <v>10008</v>
      </c>
      <c r="F29" s="252"/>
      <c r="G29" s="34"/>
      <c r="H29" s="252">
        <v>2748</v>
      </c>
      <c r="I29" s="252"/>
      <c r="J29" s="34"/>
      <c r="K29" s="252">
        <v>12554</v>
      </c>
      <c r="L29" s="252"/>
      <c r="M29" s="34"/>
      <c r="N29" s="252">
        <v>15302</v>
      </c>
      <c r="O29" s="252"/>
      <c r="P29" s="34"/>
      <c r="Q29" s="252">
        <v>3532</v>
      </c>
      <c r="R29" s="252"/>
      <c r="S29" s="34"/>
      <c r="T29" s="250">
        <v>41797</v>
      </c>
      <c r="U29" s="251" t="s">
        <v>819</v>
      </c>
      <c r="V29" s="251">
        <v>40</v>
      </c>
    </row>
    <row r="30" spans="1:22">
      <c r="A30" s="11"/>
      <c r="B30" s="238"/>
      <c r="C30" s="238"/>
      <c r="D30" s="34"/>
      <c r="E30" s="252"/>
      <c r="F30" s="252"/>
      <c r="G30" s="34"/>
      <c r="H30" s="252"/>
      <c r="I30" s="252"/>
      <c r="J30" s="34"/>
      <c r="K30" s="252"/>
      <c r="L30" s="252"/>
      <c r="M30" s="34"/>
      <c r="N30" s="252"/>
      <c r="O30" s="252"/>
      <c r="P30" s="34"/>
      <c r="Q30" s="252"/>
      <c r="R30" s="252"/>
      <c r="S30" s="34"/>
      <c r="T30" s="250"/>
      <c r="U30" s="251"/>
      <c r="V30" s="251"/>
    </row>
    <row r="31" spans="1:22">
      <c r="A31" s="11"/>
      <c r="B31" s="238" t="s">
        <v>364</v>
      </c>
      <c r="C31" s="238" t="s">
        <v>820</v>
      </c>
      <c r="D31" s="34"/>
      <c r="E31" s="249" t="s">
        <v>304</v>
      </c>
      <c r="F31" s="249"/>
      <c r="G31" s="34"/>
      <c r="H31" s="252">
        <v>1569</v>
      </c>
      <c r="I31" s="252"/>
      <c r="J31" s="34"/>
      <c r="K31" s="252">
        <v>8857</v>
      </c>
      <c r="L31" s="252"/>
      <c r="M31" s="34"/>
      <c r="N31" s="252">
        <v>10426</v>
      </c>
      <c r="O31" s="252"/>
      <c r="P31" s="34"/>
      <c r="Q31" s="252">
        <v>4874</v>
      </c>
      <c r="R31" s="252"/>
      <c r="S31" s="34"/>
      <c r="T31" s="250">
        <v>41734</v>
      </c>
      <c r="U31" s="251">
        <v>2002</v>
      </c>
      <c r="V31" s="251" t="s">
        <v>821</v>
      </c>
    </row>
    <row r="32" spans="1:22">
      <c r="A32" s="11"/>
      <c r="B32" s="238"/>
      <c r="C32" s="238"/>
      <c r="D32" s="34"/>
      <c r="E32" s="249"/>
      <c r="F32" s="249"/>
      <c r="G32" s="34"/>
      <c r="H32" s="252"/>
      <c r="I32" s="252"/>
      <c r="J32" s="34"/>
      <c r="K32" s="252"/>
      <c r="L32" s="252"/>
      <c r="M32" s="34"/>
      <c r="N32" s="252"/>
      <c r="O32" s="252"/>
      <c r="P32" s="34"/>
      <c r="Q32" s="252"/>
      <c r="R32" s="252"/>
      <c r="S32" s="34"/>
      <c r="T32" s="250"/>
      <c r="U32" s="251"/>
      <c r="V32" s="251"/>
    </row>
    <row r="33" spans="1:22">
      <c r="A33" s="11"/>
      <c r="B33" s="238" t="s">
        <v>364</v>
      </c>
      <c r="C33" s="238" t="s">
        <v>822</v>
      </c>
      <c r="D33" s="34"/>
      <c r="E33" s="249" t="s">
        <v>304</v>
      </c>
      <c r="F33" s="249"/>
      <c r="G33" s="34"/>
      <c r="H33" s="252">
        <v>3657</v>
      </c>
      <c r="I33" s="252"/>
      <c r="J33" s="34"/>
      <c r="K33" s="252">
        <v>9605</v>
      </c>
      <c r="L33" s="252"/>
      <c r="M33" s="34"/>
      <c r="N33" s="252">
        <v>13262</v>
      </c>
      <c r="O33" s="252"/>
      <c r="P33" s="34"/>
      <c r="Q33" s="252">
        <v>2164</v>
      </c>
      <c r="R33" s="252"/>
      <c r="S33" s="34"/>
      <c r="T33" s="250">
        <v>41890</v>
      </c>
      <c r="U33" s="251" t="s">
        <v>823</v>
      </c>
      <c r="V33" s="251" t="s">
        <v>824</v>
      </c>
    </row>
    <row r="34" spans="1:22">
      <c r="A34" s="11"/>
      <c r="B34" s="238"/>
      <c r="C34" s="238"/>
      <c r="D34" s="34"/>
      <c r="E34" s="249"/>
      <c r="F34" s="249"/>
      <c r="G34" s="34"/>
      <c r="H34" s="252"/>
      <c r="I34" s="252"/>
      <c r="J34" s="34"/>
      <c r="K34" s="252"/>
      <c r="L34" s="252"/>
      <c r="M34" s="34"/>
      <c r="N34" s="252"/>
      <c r="O34" s="252"/>
      <c r="P34" s="34"/>
      <c r="Q34" s="252"/>
      <c r="R34" s="252"/>
      <c r="S34" s="34"/>
      <c r="T34" s="250"/>
      <c r="U34" s="251"/>
      <c r="V34" s="251"/>
    </row>
    <row r="35" spans="1:22">
      <c r="A35" s="11"/>
      <c r="B35" s="238" t="s">
        <v>364</v>
      </c>
      <c r="C35" s="238" t="s">
        <v>825</v>
      </c>
      <c r="D35" s="34"/>
      <c r="E35" s="249" t="s">
        <v>304</v>
      </c>
      <c r="F35" s="249"/>
      <c r="G35" s="34"/>
      <c r="H35" s="252">
        <v>1049</v>
      </c>
      <c r="I35" s="252"/>
      <c r="J35" s="34"/>
      <c r="K35" s="252">
        <v>4773</v>
      </c>
      <c r="L35" s="252"/>
      <c r="M35" s="34"/>
      <c r="N35" s="252">
        <v>5822</v>
      </c>
      <c r="O35" s="252"/>
      <c r="P35" s="34"/>
      <c r="Q35" s="252">
        <v>1292</v>
      </c>
      <c r="R35" s="252"/>
      <c r="S35" s="34"/>
      <c r="T35" s="250">
        <v>41976</v>
      </c>
      <c r="U35" s="251" t="s">
        <v>826</v>
      </c>
      <c r="V35" s="251" t="s">
        <v>827</v>
      </c>
    </row>
    <row r="36" spans="1:22">
      <c r="A36" s="11"/>
      <c r="B36" s="238"/>
      <c r="C36" s="238"/>
      <c r="D36" s="34"/>
      <c r="E36" s="249"/>
      <c r="F36" s="249"/>
      <c r="G36" s="34"/>
      <c r="H36" s="252"/>
      <c r="I36" s="252"/>
      <c r="J36" s="34"/>
      <c r="K36" s="252"/>
      <c r="L36" s="252"/>
      <c r="M36" s="34"/>
      <c r="N36" s="252"/>
      <c r="O36" s="252"/>
      <c r="P36" s="34"/>
      <c r="Q36" s="252"/>
      <c r="R36" s="252"/>
      <c r="S36" s="34"/>
      <c r="T36" s="250"/>
      <c r="U36" s="251"/>
      <c r="V36" s="251"/>
    </row>
    <row r="37" spans="1:22">
      <c r="A37" s="11"/>
      <c r="B37" s="238" t="s">
        <v>364</v>
      </c>
      <c r="C37" s="238" t="s">
        <v>828</v>
      </c>
      <c r="D37" s="34"/>
      <c r="E37" s="252">
        <v>20101</v>
      </c>
      <c r="F37" s="252"/>
      <c r="G37" s="34"/>
      <c r="H37" s="252">
        <v>4290</v>
      </c>
      <c r="I37" s="252"/>
      <c r="J37" s="34"/>
      <c r="K37" s="252">
        <v>17160</v>
      </c>
      <c r="L37" s="252"/>
      <c r="M37" s="34"/>
      <c r="N37" s="252">
        <v>21450</v>
      </c>
      <c r="O37" s="252"/>
      <c r="P37" s="34"/>
      <c r="Q37" s="252">
        <v>4666</v>
      </c>
      <c r="R37" s="252"/>
      <c r="S37" s="34"/>
      <c r="T37" s="250">
        <v>41673</v>
      </c>
      <c r="U37" s="251" t="s">
        <v>829</v>
      </c>
      <c r="V37" s="251">
        <v>40</v>
      </c>
    </row>
    <row r="38" spans="1:22">
      <c r="A38" s="11"/>
      <c r="B38" s="238"/>
      <c r="C38" s="238"/>
      <c r="D38" s="34"/>
      <c r="E38" s="252"/>
      <c r="F38" s="252"/>
      <c r="G38" s="34"/>
      <c r="H38" s="252"/>
      <c r="I38" s="252"/>
      <c r="J38" s="34"/>
      <c r="K38" s="252"/>
      <c r="L38" s="252"/>
      <c r="M38" s="34"/>
      <c r="N38" s="252"/>
      <c r="O38" s="252"/>
      <c r="P38" s="34"/>
      <c r="Q38" s="252"/>
      <c r="R38" s="252"/>
      <c r="S38" s="34"/>
      <c r="T38" s="250"/>
      <c r="U38" s="251"/>
      <c r="V38" s="251"/>
    </row>
    <row r="39" spans="1:22">
      <c r="A39" s="11"/>
      <c r="B39" s="238" t="s">
        <v>364</v>
      </c>
      <c r="C39" s="238" t="s">
        <v>830</v>
      </c>
      <c r="D39" s="34"/>
      <c r="E39" s="249" t="s">
        <v>304</v>
      </c>
      <c r="F39" s="249"/>
      <c r="G39" s="34"/>
      <c r="H39" s="249">
        <v>795</v>
      </c>
      <c r="I39" s="249"/>
      <c r="J39" s="34"/>
      <c r="K39" s="252">
        <v>2941</v>
      </c>
      <c r="L39" s="252"/>
      <c r="M39" s="34"/>
      <c r="N39" s="252">
        <v>3736</v>
      </c>
      <c r="O39" s="252"/>
      <c r="P39" s="34"/>
      <c r="Q39" s="249">
        <v>359</v>
      </c>
      <c r="R39" s="249"/>
      <c r="S39" s="34"/>
      <c r="T39" s="250">
        <v>41734</v>
      </c>
      <c r="U39" s="251">
        <v>1998</v>
      </c>
      <c r="V39" s="251" t="s">
        <v>831</v>
      </c>
    </row>
    <row r="40" spans="1:22">
      <c r="A40" s="11"/>
      <c r="B40" s="238"/>
      <c r="C40" s="238"/>
      <c r="D40" s="34"/>
      <c r="E40" s="249"/>
      <c r="F40" s="249"/>
      <c r="G40" s="34"/>
      <c r="H40" s="249"/>
      <c r="I40" s="249"/>
      <c r="J40" s="34"/>
      <c r="K40" s="252"/>
      <c r="L40" s="252"/>
      <c r="M40" s="34"/>
      <c r="N40" s="252"/>
      <c r="O40" s="252"/>
      <c r="P40" s="34"/>
      <c r="Q40" s="249"/>
      <c r="R40" s="249"/>
      <c r="S40" s="34"/>
      <c r="T40" s="250"/>
      <c r="U40" s="251"/>
      <c r="V40" s="251"/>
    </row>
    <row r="41" spans="1:22">
      <c r="A41" s="11"/>
      <c r="B41" s="238" t="s">
        <v>364</v>
      </c>
      <c r="C41" s="238" t="s">
        <v>832</v>
      </c>
      <c r="D41" s="34"/>
      <c r="E41" s="249" t="s">
        <v>304</v>
      </c>
      <c r="F41" s="249"/>
      <c r="G41" s="34"/>
      <c r="H41" s="252">
        <v>4535</v>
      </c>
      <c r="I41" s="252"/>
      <c r="J41" s="34"/>
      <c r="K41" s="252">
        <v>14830</v>
      </c>
      <c r="L41" s="252"/>
      <c r="M41" s="34"/>
      <c r="N41" s="252">
        <v>19365</v>
      </c>
      <c r="O41" s="252"/>
      <c r="P41" s="34"/>
      <c r="Q41" s="252">
        <v>4302</v>
      </c>
      <c r="R41" s="252"/>
      <c r="S41" s="34"/>
      <c r="T41" s="250">
        <v>41797</v>
      </c>
      <c r="U41" s="251">
        <v>1996</v>
      </c>
      <c r="V41" s="251" t="s">
        <v>833</v>
      </c>
    </row>
    <row r="42" spans="1:22">
      <c r="A42" s="11"/>
      <c r="B42" s="238"/>
      <c r="C42" s="238"/>
      <c r="D42" s="34"/>
      <c r="E42" s="249"/>
      <c r="F42" s="249"/>
      <c r="G42" s="34"/>
      <c r="H42" s="252"/>
      <c r="I42" s="252"/>
      <c r="J42" s="34"/>
      <c r="K42" s="252"/>
      <c r="L42" s="252"/>
      <c r="M42" s="34"/>
      <c r="N42" s="252"/>
      <c r="O42" s="252"/>
      <c r="P42" s="34"/>
      <c r="Q42" s="252"/>
      <c r="R42" s="252"/>
      <c r="S42" s="34"/>
      <c r="T42" s="250"/>
      <c r="U42" s="251"/>
      <c r="V42" s="251"/>
    </row>
    <row r="43" spans="1:22">
      <c r="A43" s="11"/>
      <c r="B43" s="238" t="s">
        <v>364</v>
      </c>
      <c r="C43" s="238" t="s">
        <v>832</v>
      </c>
      <c r="D43" s="34"/>
      <c r="E43" s="249" t="s">
        <v>304</v>
      </c>
      <c r="F43" s="249"/>
      <c r="G43" s="34"/>
      <c r="H43" s="252">
        <v>4438</v>
      </c>
      <c r="I43" s="252"/>
      <c r="J43" s="34"/>
      <c r="K43" s="252">
        <v>15103</v>
      </c>
      <c r="L43" s="252"/>
      <c r="M43" s="34"/>
      <c r="N43" s="252">
        <v>19541</v>
      </c>
      <c r="O43" s="252"/>
      <c r="P43" s="34"/>
      <c r="Q43" s="252">
        <v>4280</v>
      </c>
      <c r="R43" s="252"/>
      <c r="S43" s="34"/>
      <c r="T43" s="250">
        <v>41797</v>
      </c>
      <c r="U43" s="251">
        <v>1999</v>
      </c>
      <c r="V43" s="251" t="s">
        <v>833</v>
      </c>
    </row>
    <row r="44" spans="1:22">
      <c r="A44" s="11"/>
      <c r="B44" s="238"/>
      <c r="C44" s="238"/>
      <c r="D44" s="34"/>
      <c r="E44" s="249"/>
      <c r="F44" s="249"/>
      <c r="G44" s="34"/>
      <c r="H44" s="252"/>
      <c r="I44" s="252"/>
      <c r="J44" s="34"/>
      <c r="K44" s="252"/>
      <c r="L44" s="252"/>
      <c r="M44" s="34"/>
      <c r="N44" s="252"/>
      <c r="O44" s="252"/>
      <c r="P44" s="34"/>
      <c r="Q44" s="252"/>
      <c r="R44" s="252"/>
      <c r="S44" s="34"/>
      <c r="T44" s="250"/>
      <c r="U44" s="251"/>
      <c r="V44" s="251"/>
    </row>
    <row r="45" spans="1:22">
      <c r="A45" s="11"/>
      <c r="B45" s="238" t="s">
        <v>364</v>
      </c>
      <c r="C45" s="238" t="s">
        <v>834</v>
      </c>
      <c r="D45" s="34"/>
      <c r="E45" s="252">
        <v>9748</v>
      </c>
      <c r="F45" s="252"/>
      <c r="G45" s="34"/>
      <c r="H45" s="252">
        <v>3538</v>
      </c>
      <c r="I45" s="252"/>
      <c r="J45" s="34"/>
      <c r="K45" s="252">
        <v>9046</v>
      </c>
      <c r="L45" s="252"/>
      <c r="M45" s="34"/>
      <c r="N45" s="252">
        <v>12584</v>
      </c>
      <c r="O45" s="252"/>
      <c r="P45" s="34"/>
      <c r="Q45" s="252">
        <v>4049</v>
      </c>
      <c r="R45" s="252"/>
      <c r="S45" s="34"/>
      <c r="T45" s="250">
        <v>41646</v>
      </c>
      <c r="U45" s="251">
        <v>2003</v>
      </c>
      <c r="V45" s="251" t="s">
        <v>835</v>
      </c>
    </row>
    <row r="46" spans="1:22">
      <c r="A46" s="11"/>
      <c r="B46" s="238"/>
      <c r="C46" s="238"/>
      <c r="D46" s="34"/>
      <c r="E46" s="252"/>
      <c r="F46" s="252"/>
      <c r="G46" s="34"/>
      <c r="H46" s="252"/>
      <c r="I46" s="252"/>
      <c r="J46" s="34"/>
      <c r="K46" s="252"/>
      <c r="L46" s="252"/>
      <c r="M46" s="34"/>
      <c r="N46" s="252"/>
      <c r="O46" s="252"/>
      <c r="P46" s="34"/>
      <c r="Q46" s="252"/>
      <c r="R46" s="252"/>
      <c r="S46" s="34"/>
      <c r="T46" s="250"/>
      <c r="U46" s="251"/>
      <c r="V46" s="251"/>
    </row>
    <row r="47" spans="1:22">
      <c r="A47" s="11"/>
      <c r="B47" s="238" t="s">
        <v>364</v>
      </c>
      <c r="C47" s="238" t="s">
        <v>834</v>
      </c>
      <c r="D47" s="34"/>
      <c r="E47" s="249" t="s">
        <v>304</v>
      </c>
      <c r="F47" s="249"/>
      <c r="G47" s="34"/>
      <c r="H47" s="249">
        <v>586</v>
      </c>
      <c r="I47" s="249"/>
      <c r="J47" s="34"/>
      <c r="K47" s="252">
        <v>35012</v>
      </c>
      <c r="L47" s="252"/>
      <c r="M47" s="34"/>
      <c r="N47" s="252">
        <v>35598</v>
      </c>
      <c r="O47" s="252"/>
      <c r="P47" s="34"/>
      <c r="Q47" s="252">
        <v>6359</v>
      </c>
      <c r="R47" s="252"/>
      <c r="S47" s="34"/>
      <c r="T47" s="250">
        <v>41979</v>
      </c>
      <c r="U47" s="251">
        <v>1982</v>
      </c>
      <c r="V47" s="251">
        <v>40</v>
      </c>
    </row>
    <row r="48" spans="1:22">
      <c r="A48" s="11"/>
      <c r="B48" s="238"/>
      <c r="C48" s="238"/>
      <c r="D48" s="34"/>
      <c r="E48" s="249"/>
      <c r="F48" s="249"/>
      <c r="G48" s="34"/>
      <c r="H48" s="249"/>
      <c r="I48" s="249"/>
      <c r="J48" s="34"/>
      <c r="K48" s="252"/>
      <c r="L48" s="252"/>
      <c r="M48" s="34"/>
      <c r="N48" s="252"/>
      <c r="O48" s="252"/>
      <c r="P48" s="34"/>
      <c r="Q48" s="252"/>
      <c r="R48" s="252"/>
      <c r="S48" s="34"/>
      <c r="T48" s="250"/>
      <c r="U48" s="251"/>
      <c r="V48" s="251"/>
    </row>
    <row r="49" spans="1:22">
      <c r="A49" s="11"/>
      <c r="B49" s="238" t="s">
        <v>364</v>
      </c>
      <c r="C49" s="238" t="s">
        <v>836</v>
      </c>
      <c r="D49" s="34"/>
      <c r="E49" s="249" t="s">
        <v>304</v>
      </c>
      <c r="F49" s="249"/>
      <c r="G49" s="34"/>
      <c r="H49" s="252">
        <v>4066</v>
      </c>
      <c r="I49" s="252"/>
      <c r="J49" s="34"/>
      <c r="K49" s="252">
        <v>17212</v>
      </c>
      <c r="L49" s="252"/>
      <c r="M49" s="34"/>
      <c r="N49" s="252">
        <v>21278</v>
      </c>
      <c r="O49" s="252"/>
      <c r="P49" s="34"/>
      <c r="Q49" s="252">
        <v>5467</v>
      </c>
      <c r="R49" s="252"/>
      <c r="S49" s="34"/>
      <c r="T49" s="253">
        <v>35916</v>
      </c>
      <c r="U49" s="251">
        <v>1996</v>
      </c>
      <c r="V49" s="253">
        <v>14824</v>
      </c>
    </row>
    <row r="50" spans="1:22">
      <c r="A50" s="11"/>
      <c r="B50" s="238"/>
      <c r="C50" s="238"/>
      <c r="D50" s="34"/>
      <c r="E50" s="249"/>
      <c r="F50" s="249"/>
      <c r="G50" s="34"/>
      <c r="H50" s="252"/>
      <c r="I50" s="252"/>
      <c r="J50" s="34"/>
      <c r="K50" s="252"/>
      <c r="L50" s="252"/>
      <c r="M50" s="34"/>
      <c r="N50" s="252"/>
      <c r="O50" s="252"/>
      <c r="P50" s="34"/>
      <c r="Q50" s="252"/>
      <c r="R50" s="252"/>
      <c r="S50" s="34"/>
      <c r="T50" s="253"/>
      <c r="U50" s="251"/>
      <c r="V50" s="253"/>
    </row>
    <row r="51" spans="1:22">
      <c r="A51" s="11"/>
      <c r="B51" s="238" t="s">
        <v>364</v>
      </c>
      <c r="C51" s="238" t="s">
        <v>837</v>
      </c>
      <c r="D51" s="34"/>
      <c r="E51" s="249" t="s">
        <v>304</v>
      </c>
      <c r="F51" s="249"/>
      <c r="G51" s="34"/>
      <c r="H51" s="252">
        <v>2018</v>
      </c>
      <c r="I51" s="252"/>
      <c r="J51" s="34"/>
      <c r="K51" s="252">
        <v>7950</v>
      </c>
      <c r="L51" s="252"/>
      <c r="M51" s="34"/>
      <c r="N51" s="252">
        <v>9968</v>
      </c>
      <c r="O51" s="252"/>
      <c r="P51" s="34"/>
      <c r="Q51" s="249">
        <v>529</v>
      </c>
      <c r="R51" s="249"/>
      <c r="S51" s="34"/>
      <c r="T51" s="250">
        <v>41894</v>
      </c>
      <c r="U51" s="251">
        <v>1986</v>
      </c>
      <c r="V51" s="251" t="s">
        <v>838</v>
      </c>
    </row>
    <row r="52" spans="1:22">
      <c r="A52" s="11"/>
      <c r="B52" s="238"/>
      <c r="C52" s="238"/>
      <c r="D52" s="34"/>
      <c r="E52" s="249"/>
      <c r="F52" s="249"/>
      <c r="G52" s="34"/>
      <c r="H52" s="252"/>
      <c r="I52" s="252"/>
      <c r="J52" s="34"/>
      <c r="K52" s="252"/>
      <c r="L52" s="252"/>
      <c r="M52" s="34"/>
      <c r="N52" s="252"/>
      <c r="O52" s="252"/>
      <c r="P52" s="34"/>
      <c r="Q52" s="249"/>
      <c r="R52" s="249"/>
      <c r="S52" s="34"/>
      <c r="T52" s="250"/>
      <c r="U52" s="251"/>
      <c r="V52" s="251"/>
    </row>
    <row r="53" spans="1:22">
      <c r="A53" s="11"/>
      <c r="B53" s="238" t="s">
        <v>364</v>
      </c>
      <c r="C53" s="238" t="s">
        <v>839</v>
      </c>
      <c r="D53" s="34"/>
      <c r="E53" s="249" t="s">
        <v>304</v>
      </c>
      <c r="F53" s="249"/>
      <c r="G53" s="34"/>
      <c r="H53" s="252">
        <v>1014</v>
      </c>
      <c r="I53" s="252"/>
      <c r="J53" s="34"/>
      <c r="K53" s="249">
        <v>269</v>
      </c>
      <c r="L53" s="249"/>
      <c r="M53" s="34"/>
      <c r="N53" s="252">
        <v>1283</v>
      </c>
      <c r="O53" s="252"/>
      <c r="P53" s="34"/>
      <c r="Q53" s="249">
        <v>233</v>
      </c>
      <c r="R53" s="249"/>
      <c r="S53" s="34"/>
      <c r="T53" s="250">
        <v>41979</v>
      </c>
      <c r="U53" s="251">
        <v>1972</v>
      </c>
      <c r="V53" s="251">
        <v>40</v>
      </c>
    </row>
    <row r="54" spans="1:22">
      <c r="A54" s="11"/>
      <c r="B54" s="238"/>
      <c r="C54" s="238"/>
      <c r="D54" s="34"/>
      <c r="E54" s="249"/>
      <c r="F54" s="249"/>
      <c r="G54" s="34"/>
      <c r="H54" s="252"/>
      <c r="I54" s="252"/>
      <c r="J54" s="34"/>
      <c r="K54" s="249"/>
      <c r="L54" s="249"/>
      <c r="M54" s="34"/>
      <c r="N54" s="252"/>
      <c r="O54" s="252"/>
      <c r="P54" s="34"/>
      <c r="Q54" s="249"/>
      <c r="R54" s="249"/>
      <c r="S54" s="34"/>
      <c r="T54" s="250"/>
      <c r="U54" s="251"/>
      <c r="V54" s="251"/>
    </row>
    <row r="55" spans="1:22">
      <c r="A55" s="11"/>
      <c r="B55" s="238" t="s">
        <v>364</v>
      </c>
      <c r="C55" s="238" t="s">
        <v>839</v>
      </c>
      <c r="D55" s="34"/>
      <c r="E55" s="249" t="s">
        <v>304</v>
      </c>
      <c r="F55" s="249"/>
      <c r="G55" s="34"/>
      <c r="H55" s="249">
        <v>870</v>
      </c>
      <c r="I55" s="249"/>
      <c r="J55" s="34"/>
      <c r="K55" s="249">
        <v>187</v>
      </c>
      <c r="L55" s="249"/>
      <c r="M55" s="34"/>
      <c r="N55" s="252">
        <v>1057</v>
      </c>
      <c r="O55" s="252"/>
      <c r="P55" s="34"/>
      <c r="Q55" s="249">
        <v>190</v>
      </c>
      <c r="R55" s="249"/>
      <c r="S55" s="34"/>
      <c r="T55" s="250">
        <v>41979</v>
      </c>
      <c r="U55" s="251">
        <v>1975</v>
      </c>
      <c r="V55" s="251">
        <v>40</v>
      </c>
    </row>
    <row r="56" spans="1:22">
      <c r="A56" s="11"/>
      <c r="B56" s="238"/>
      <c r="C56" s="238"/>
      <c r="D56" s="34"/>
      <c r="E56" s="249"/>
      <c r="F56" s="249"/>
      <c r="G56" s="34"/>
      <c r="H56" s="249"/>
      <c r="I56" s="249"/>
      <c r="J56" s="34"/>
      <c r="K56" s="249"/>
      <c r="L56" s="249"/>
      <c r="M56" s="34"/>
      <c r="N56" s="252"/>
      <c r="O56" s="252"/>
      <c r="P56" s="34"/>
      <c r="Q56" s="249"/>
      <c r="R56" s="249"/>
      <c r="S56" s="34"/>
      <c r="T56" s="250"/>
      <c r="U56" s="251"/>
      <c r="V56" s="251"/>
    </row>
    <row r="57" spans="1:22">
      <c r="A57" s="11"/>
      <c r="B57" s="238" t="s">
        <v>364</v>
      </c>
      <c r="C57" s="238" t="s">
        <v>840</v>
      </c>
      <c r="D57" s="34"/>
      <c r="E57" s="249" t="s">
        <v>304</v>
      </c>
      <c r="F57" s="249"/>
      <c r="G57" s="34"/>
      <c r="H57" s="249">
        <v>770</v>
      </c>
      <c r="I57" s="249"/>
      <c r="J57" s="34"/>
      <c r="K57" s="249">
        <v>186</v>
      </c>
      <c r="L57" s="249"/>
      <c r="M57" s="34"/>
      <c r="N57" s="249">
        <v>956</v>
      </c>
      <c r="O57" s="249"/>
      <c r="P57" s="34"/>
      <c r="Q57" s="249">
        <v>191</v>
      </c>
      <c r="R57" s="249"/>
      <c r="S57" s="34"/>
      <c r="T57" s="250">
        <v>41979</v>
      </c>
      <c r="U57" s="251">
        <v>1972</v>
      </c>
      <c r="V57" s="251">
        <v>40</v>
      </c>
    </row>
    <row r="58" spans="1:22">
      <c r="A58" s="11"/>
      <c r="B58" s="238"/>
      <c r="C58" s="238"/>
      <c r="D58" s="34"/>
      <c r="E58" s="249"/>
      <c r="F58" s="249"/>
      <c r="G58" s="34"/>
      <c r="H58" s="249"/>
      <c r="I58" s="249"/>
      <c r="J58" s="34"/>
      <c r="K58" s="249"/>
      <c r="L58" s="249"/>
      <c r="M58" s="34"/>
      <c r="N58" s="249"/>
      <c r="O58" s="249"/>
      <c r="P58" s="34"/>
      <c r="Q58" s="249"/>
      <c r="R58" s="249"/>
      <c r="S58" s="34"/>
      <c r="T58" s="250"/>
      <c r="U58" s="251"/>
      <c r="V58" s="251"/>
    </row>
    <row r="59" spans="1:22">
      <c r="A59" s="11"/>
      <c r="B59" s="238" t="s">
        <v>364</v>
      </c>
      <c r="C59" s="238" t="s">
        <v>841</v>
      </c>
      <c r="D59" s="34"/>
      <c r="E59" s="249" t="s">
        <v>304</v>
      </c>
      <c r="F59" s="249"/>
      <c r="G59" s="34"/>
      <c r="H59" s="252">
        <v>1558</v>
      </c>
      <c r="I59" s="252"/>
      <c r="J59" s="34"/>
      <c r="K59" s="252">
        <v>1368</v>
      </c>
      <c r="L59" s="252"/>
      <c r="M59" s="34"/>
      <c r="N59" s="252">
        <v>2926</v>
      </c>
      <c r="O59" s="252"/>
      <c r="P59" s="34"/>
      <c r="Q59" s="249">
        <v>521</v>
      </c>
      <c r="R59" s="249"/>
      <c r="S59" s="34"/>
      <c r="T59" s="250">
        <v>41979</v>
      </c>
      <c r="U59" s="251" t="s">
        <v>842</v>
      </c>
      <c r="V59" s="251">
        <v>40</v>
      </c>
    </row>
    <row r="60" spans="1:22">
      <c r="A60" s="11"/>
      <c r="B60" s="238"/>
      <c r="C60" s="238"/>
      <c r="D60" s="34"/>
      <c r="E60" s="249"/>
      <c r="F60" s="249"/>
      <c r="G60" s="34"/>
      <c r="H60" s="252"/>
      <c r="I60" s="252"/>
      <c r="J60" s="34"/>
      <c r="K60" s="252"/>
      <c r="L60" s="252"/>
      <c r="M60" s="34"/>
      <c r="N60" s="252"/>
      <c r="O60" s="252"/>
      <c r="P60" s="34"/>
      <c r="Q60" s="249"/>
      <c r="R60" s="249"/>
      <c r="S60" s="34"/>
      <c r="T60" s="250"/>
      <c r="U60" s="251"/>
      <c r="V60" s="251"/>
    </row>
    <row r="61" spans="1:22">
      <c r="A61" s="11"/>
      <c r="B61" s="238" t="s">
        <v>364</v>
      </c>
      <c r="C61" s="238" t="s">
        <v>843</v>
      </c>
      <c r="D61" s="34"/>
      <c r="E61" s="249" t="s">
        <v>304</v>
      </c>
      <c r="F61" s="249"/>
      <c r="G61" s="34"/>
      <c r="H61" s="249">
        <v>668</v>
      </c>
      <c r="I61" s="249"/>
      <c r="J61" s="34"/>
      <c r="K61" s="252">
        <v>1242</v>
      </c>
      <c r="L61" s="252"/>
      <c r="M61" s="34"/>
      <c r="N61" s="252">
        <v>1910</v>
      </c>
      <c r="O61" s="252"/>
      <c r="P61" s="34"/>
      <c r="Q61" s="249">
        <v>352</v>
      </c>
      <c r="R61" s="249"/>
      <c r="S61" s="34"/>
      <c r="T61" s="250">
        <v>41979</v>
      </c>
      <c r="U61" s="251">
        <v>1969</v>
      </c>
      <c r="V61" s="251">
        <v>40</v>
      </c>
    </row>
    <row r="62" spans="1:22">
      <c r="A62" s="11"/>
      <c r="B62" s="238"/>
      <c r="C62" s="238"/>
      <c r="D62" s="34"/>
      <c r="E62" s="249"/>
      <c r="F62" s="249"/>
      <c r="G62" s="34"/>
      <c r="H62" s="249"/>
      <c r="I62" s="249"/>
      <c r="J62" s="34"/>
      <c r="K62" s="252"/>
      <c r="L62" s="252"/>
      <c r="M62" s="34"/>
      <c r="N62" s="252"/>
      <c r="O62" s="252"/>
      <c r="P62" s="34"/>
      <c r="Q62" s="249"/>
      <c r="R62" s="249"/>
      <c r="S62" s="34"/>
      <c r="T62" s="250"/>
      <c r="U62" s="251"/>
      <c r="V62" s="251"/>
    </row>
    <row r="63" spans="1:22">
      <c r="A63" s="11"/>
      <c r="B63" s="238" t="s">
        <v>364</v>
      </c>
      <c r="C63" s="238" t="s">
        <v>844</v>
      </c>
      <c r="D63" s="34"/>
      <c r="E63" s="249" t="s">
        <v>304</v>
      </c>
      <c r="F63" s="249"/>
      <c r="G63" s="34"/>
      <c r="H63" s="249">
        <v>778</v>
      </c>
      <c r="I63" s="249"/>
      <c r="J63" s="34"/>
      <c r="K63" s="249">
        <v>146</v>
      </c>
      <c r="L63" s="249"/>
      <c r="M63" s="34"/>
      <c r="N63" s="249">
        <v>924</v>
      </c>
      <c r="O63" s="249"/>
      <c r="P63" s="34"/>
      <c r="Q63" s="249">
        <v>167</v>
      </c>
      <c r="R63" s="249"/>
      <c r="S63" s="34"/>
      <c r="T63" s="250">
        <v>41979</v>
      </c>
      <c r="U63" s="251">
        <v>1971</v>
      </c>
      <c r="V63" s="251">
        <v>40</v>
      </c>
    </row>
    <row r="64" spans="1:22">
      <c r="A64" s="11"/>
      <c r="B64" s="238"/>
      <c r="C64" s="238"/>
      <c r="D64" s="34"/>
      <c r="E64" s="249"/>
      <c r="F64" s="249"/>
      <c r="G64" s="34"/>
      <c r="H64" s="249"/>
      <c r="I64" s="249"/>
      <c r="J64" s="34"/>
      <c r="K64" s="249"/>
      <c r="L64" s="249"/>
      <c r="M64" s="34"/>
      <c r="N64" s="249"/>
      <c r="O64" s="249"/>
      <c r="P64" s="34"/>
      <c r="Q64" s="249"/>
      <c r="R64" s="249"/>
      <c r="S64" s="34"/>
      <c r="T64" s="250"/>
      <c r="U64" s="251"/>
      <c r="V64" s="251"/>
    </row>
    <row r="65" spans="1:22">
      <c r="A65" s="11"/>
      <c r="B65" s="238" t="s">
        <v>364</v>
      </c>
      <c r="C65" s="238" t="s">
        <v>845</v>
      </c>
      <c r="D65" s="34"/>
      <c r="E65" s="249" t="s">
        <v>304</v>
      </c>
      <c r="F65" s="249"/>
      <c r="G65" s="34"/>
      <c r="H65" s="249">
        <v>693</v>
      </c>
      <c r="I65" s="249"/>
      <c r="J65" s="34"/>
      <c r="K65" s="252">
        <v>6405</v>
      </c>
      <c r="L65" s="252"/>
      <c r="M65" s="34"/>
      <c r="N65" s="252">
        <v>7098</v>
      </c>
      <c r="O65" s="252"/>
      <c r="P65" s="34"/>
      <c r="Q65" s="249">
        <v>343</v>
      </c>
      <c r="R65" s="249"/>
      <c r="S65" s="34"/>
      <c r="T65" s="250">
        <v>41894</v>
      </c>
      <c r="U65" s="251">
        <v>2007</v>
      </c>
      <c r="V65" s="251" t="s">
        <v>846</v>
      </c>
    </row>
    <row r="66" spans="1:22">
      <c r="A66" s="11"/>
      <c r="B66" s="238"/>
      <c r="C66" s="238"/>
      <c r="D66" s="34"/>
      <c r="E66" s="249"/>
      <c r="F66" s="249"/>
      <c r="G66" s="34"/>
      <c r="H66" s="249"/>
      <c r="I66" s="249"/>
      <c r="J66" s="34"/>
      <c r="K66" s="252"/>
      <c r="L66" s="252"/>
      <c r="M66" s="34"/>
      <c r="N66" s="252"/>
      <c r="O66" s="252"/>
      <c r="P66" s="34"/>
      <c r="Q66" s="249"/>
      <c r="R66" s="249"/>
      <c r="S66" s="34"/>
      <c r="T66" s="250"/>
      <c r="U66" s="251"/>
      <c r="V66" s="251"/>
    </row>
    <row r="67" spans="1:22">
      <c r="A67" s="11"/>
      <c r="B67" s="238" t="s">
        <v>364</v>
      </c>
      <c r="C67" s="238" t="s">
        <v>847</v>
      </c>
      <c r="D67" s="34"/>
      <c r="E67" s="249" t="s">
        <v>304</v>
      </c>
      <c r="F67" s="249"/>
      <c r="G67" s="34"/>
      <c r="H67" s="249">
        <v>672</v>
      </c>
      <c r="I67" s="249"/>
      <c r="J67" s="34"/>
      <c r="K67" s="249">
        <v>276</v>
      </c>
      <c r="L67" s="249"/>
      <c r="M67" s="34"/>
      <c r="N67" s="249">
        <v>948</v>
      </c>
      <c r="O67" s="249"/>
      <c r="P67" s="34"/>
      <c r="Q67" s="249">
        <v>172</v>
      </c>
      <c r="R67" s="249"/>
      <c r="S67" s="34"/>
      <c r="T67" s="250">
        <v>41979</v>
      </c>
      <c r="U67" s="251">
        <v>1973</v>
      </c>
      <c r="V67" s="251">
        <v>40</v>
      </c>
    </row>
    <row r="68" spans="1:22">
      <c r="A68" s="11"/>
      <c r="B68" s="238"/>
      <c r="C68" s="238"/>
      <c r="D68" s="34"/>
      <c r="E68" s="249"/>
      <c r="F68" s="249"/>
      <c r="G68" s="34"/>
      <c r="H68" s="249"/>
      <c r="I68" s="249"/>
      <c r="J68" s="34"/>
      <c r="K68" s="249"/>
      <c r="L68" s="249"/>
      <c r="M68" s="34"/>
      <c r="N68" s="249"/>
      <c r="O68" s="249"/>
      <c r="P68" s="34"/>
      <c r="Q68" s="249"/>
      <c r="R68" s="249"/>
      <c r="S68" s="34"/>
      <c r="T68" s="250"/>
      <c r="U68" s="251"/>
      <c r="V68" s="251"/>
    </row>
    <row r="69" spans="1:22">
      <c r="A69" s="11"/>
      <c r="B69" s="238" t="s">
        <v>364</v>
      </c>
      <c r="C69" s="238" t="s">
        <v>848</v>
      </c>
      <c r="D69" s="34"/>
      <c r="E69" s="249" t="s">
        <v>304</v>
      </c>
      <c r="F69" s="249"/>
      <c r="G69" s="34"/>
      <c r="H69" s="252">
        <v>1158</v>
      </c>
      <c r="I69" s="252"/>
      <c r="J69" s="34"/>
      <c r="K69" s="249" t="s">
        <v>304</v>
      </c>
      <c r="L69" s="249"/>
      <c r="M69" s="34"/>
      <c r="N69" s="252">
        <v>1158</v>
      </c>
      <c r="O69" s="252"/>
      <c r="P69" s="34"/>
      <c r="Q69" s="249" t="s">
        <v>304</v>
      </c>
      <c r="R69" s="249"/>
      <c r="S69" s="34"/>
      <c r="T69" s="250">
        <v>41794</v>
      </c>
      <c r="U69" s="251" t="s">
        <v>849</v>
      </c>
      <c r="V69" s="251" t="s">
        <v>849</v>
      </c>
    </row>
    <row r="70" spans="1:22">
      <c r="A70" s="11"/>
      <c r="B70" s="238"/>
      <c r="C70" s="238"/>
      <c r="D70" s="34"/>
      <c r="E70" s="249"/>
      <c r="F70" s="249"/>
      <c r="G70" s="34"/>
      <c r="H70" s="252"/>
      <c r="I70" s="252"/>
      <c r="J70" s="34"/>
      <c r="K70" s="249"/>
      <c r="L70" s="249"/>
      <c r="M70" s="34"/>
      <c r="N70" s="252"/>
      <c r="O70" s="252"/>
      <c r="P70" s="34"/>
      <c r="Q70" s="249"/>
      <c r="R70" s="249"/>
      <c r="S70" s="34"/>
      <c r="T70" s="250"/>
      <c r="U70" s="251"/>
      <c r="V70" s="251"/>
    </row>
    <row r="71" spans="1:22">
      <c r="A71" s="11"/>
      <c r="B71" s="238" t="s">
        <v>364</v>
      </c>
      <c r="C71" s="238" t="s">
        <v>850</v>
      </c>
      <c r="D71" s="34"/>
      <c r="E71" s="252">
        <v>10156</v>
      </c>
      <c r="F71" s="252"/>
      <c r="G71" s="34"/>
      <c r="H71" s="252">
        <v>2255</v>
      </c>
      <c r="I71" s="252"/>
      <c r="J71" s="34"/>
      <c r="K71" s="252">
        <v>7797</v>
      </c>
      <c r="L71" s="252"/>
      <c r="M71" s="34"/>
      <c r="N71" s="252">
        <v>10052</v>
      </c>
      <c r="O71" s="252"/>
      <c r="P71" s="34"/>
      <c r="Q71" s="249">
        <v>535</v>
      </c>
      <c r="R71" s="249"/>
      <c r="S71" s="34"/>
      <c r="T71" s="250">
        <v>41894</v>
      </c>
      <c r="U71" s="251">
        <v>2004</v>
      </c>
      <c r="V71" s="251" t="s">
        <v>851</v>
      </c>
    </row>
    <row r="72" spans="1:22">
      <c r="A72" s="11"/>
      <c r="B72" s="238"/>
      <c r="C72" s="238"/>
      <c r="D72" s="34"/>
      <c r="E72" s="252"/>
      <c r="F72" s="252"/>
      <c r="G72" s="34"/>
      <c r="H72" s="252"/>
      <c r="I72" s="252"/>
      <c r="J72" s="34"/>
      <c r="K72" s="252"/>
      <c r="L72" s="252"/>
      <c r="M72" s="34"/>
      <c r="N72" s="252"/>
      <c r="O72" s="252"/>
      <c r="P72" s="34"/>
      <c r="Q72" s="249"/>
      <c r="R72" s="249"/>
      <c r="S72" s="34"/>
      <c r="T72" s="250"/>
      <c r="U72" s="251"/>
      <c r="V72" s="251"/>
    </row>
    <row r="73" spans="1:22">
      <c r="A73" s="11"/>
      <c r="B73" s="238" t="s">
        <v>364</v>
      </c>
      <c r="C73" s="238" t="s">
        <v>852</v>
      </c>
      <c r="D73" s="34"/>
      <c r="E73" s="252">
        <v>29730</v>
      </c>
      <c r="F73" s="252"/>
      <c r="G73" s="34"/>
      <c r="H73" s="252">
        <v>5155</v>
      </c>
      <c r="I73" s="252"/>
      <c r="J73" s="34"/>
      <c r="K73" s="252">
        <v>46180</v>
      </c>
      <c r="L73" s="252"/>
      <c r="M73" s="34"/>
      <c r="N73" s="252">
        <v>51335</v>
      </c>
      <c r="O73" s="252"/>
      <c r="P73" s="34"/>
      <c r="Q73" s="252">
        <v>13497</v>
      </c>
      <c r="R73" s="252"/>
      <c r="S73" s="34"/>
      <c r="T73" s="250">
        <v>41797</v>
      </c>
      <c r="U73" s="251">
        <v>1986</v>
      </c>
      <c r="V73" s="251" t="s">
        <v>853</v>
      </c>
    </row>
    <row r="74" spans="1:22">
      <c r="A74" s="11"/>
      <c r="B74" s="238"/>
      <c r="C74" s="238"/>
      <c r="D74" s="34"/>
      <c r="E74" s="252"/>
      <c r="F74" s="252"/>
      <c r="G74" s="34"/>
      <c r="H74" s="252"/>
      <c r="I74" s="252"/>
      <c r="J74" s="34"/>
      <c r="K74" s="252"/>
      <c r="L74" s="252"/>
      <c r="M74" s="34"/>
      <c r="N74" s="252"/>
      <c r="O74" s="252"/>
      <c r="P74" s="34"/>
      <c r="Q74" s="252"/>
      <c r="R74" s="252"/>
      <c r="S74" s="34"/>
      <c r="T74" s="250"/>
      <c r="U74" s="251"/>
      <c r="V74" s="251"/>
    </row>
    <row r="75" spans="1:22">
      <c r="A75" s="11"/>
      <c r="B75" s="238" t="s">
        <v>364</v>
      </c>
      <c r="C75" s="238" t="s">
        <v>854</v>
      </c>
      <c r="D75" s="34"/>
      <c r="E75" s="252">
        <v>9767</v>
      </c>
      <c r="F75" s="252"/>
      <c r="G75" s="34"/>
      <c r="H75" s="252">
        <v>3236</v>
      </c>
      <c r="I75" s="252"/>
      <c r="J75" s="34"/>
      <c r="K75" s="252">
        <v>13692</v>
      </c>
      <c r="L75" s="252"/>
      <c r="M75" s="34"/>
      <c r="N75" s="252">
        <v>16928</v>
      </c>
      <c r="O75" s="252"/>
      <c r="P75" s="34"/>
      <c r="Q75" s="252">
        <v>3175</v>
      </c>
      <c r="R75" s="252"/>
      <c r="S75" s="34"/>
      <c r="T75" s="250">
        <v>41979</v>
      </c>
      <c r="U75" s="251">
        <v>1984</v>
      </c>
      <c r="V75" s="251" t="s">
        <v>855</v>
      </c>
    </row>
    <row r="76" spans="1:22">
      <c r="A76" s="11"/>
      <c r="B76" s="238"/>
      <c r="C76" s="238"/>
      <c r="D76" s="34"/>
      <c r="E76" s="252"/>
      <c r="F76" s="252"/>
      <c r="G76" s="34"/>
      <c r="H76" s="252"/>
      <c r="I76" s="252"/>
      <c r="J76" s="34"/>
      <c r="K76" s="252"/>
      <c r="L76" s="252"/>
      <c r="M76" s="34"/>
      <c r="N76" s="252"/>
      <c r="O76" s="252"/>
      <c r="P76" s="34"/>
      <c r="Q76" s="252"/>
      <c r="R76" s="252"/>
      <c r="S76" s="34"/>
      <c r="T76" s="250"/>
      <c r="U76" s="251"/>
      <c r="V76" s="251"/>
    </row>
    <row r="77" spans="1:22">
      <c r="A77" s="11"/>
      <c r="B77" s="238" t="s">
        <v>364</v>
      </c>
      <c r="C77" s="238" t="s">
        <v>856</v>
      </c>
      <c r="D77" s="34"/>
      <c r="E77" s="249" t="s">
        <v>304</v>
      </c>
      <c r="F77" s="249"/>
      <c r="G77" s="34"/>
      <c r="H77" s="252">
        <v>5007</v>
      </c>
      <c r="I77" s="252"/>
      <c r="J77" s="34"/>
      <c r="K77" s="252">
        <v>21553</v>
      </c>
      <c r="L77" s="252"/>
      <c r="M77" s="34"/>
      <c r="N77" s="252">
        <v>26560</v>
      </c>
      <c r="O77" s="252"/>
      <c r="P77" s="34"/>
      <c r="Q77" s="249">
        <v>357</v>
      </c>
      <c r="R77" s="249"/>
      <c r="S77" s="34"/>
      <c r="T77" s="250">
        <v>41925</v>
      </c>
      <c r="U77" s="231" t="s">
        <v>857</v>
      </c>
      <c r="V77" s="251" t="s">
        <v>858</v>
      </c>
    </row>
    <row r="78" spans="1:22">
      <c r="A78" s="11"/>
      <c r="B78" s="238"/>
      <c r="C78" s="238"/>
      <c r="D78" s="34"/>
      <c r="E78" s="249"/>
      <c r="F78" s="249"/>
      <c r="G78" s="34"/>
      <c r="H78" s="252"/>
      <c r="I78" s="252"/>
      <c r="J78" s="34"/>
      <c r="K78" s="252"/>
      <c r="L78" s="252"/>
      <c r="M78" s="34"/>
      <c r="N78" s="252"/>
      <c r="O78" s="252"/>
      <c r="P78" s="34"/>
      <c r="Q78" s="249"/>
      <c r="R78" s="249"/>
      <c r="S78" s="34"/>
      <c r="T78" s="250"/>
      <c r="U78" s="231">
        <v>2010</v>
      </c>
      <c r="V78" s="251"/>
    </row>
    <row r="79" spans="1:22">
      <c r="A79" s="11"/>
      <c r="B79" s="238" t="s">
        <v>364</v>
      </c>
      <c r="C79" s="238" t="s">
        <v>859</v>
      </c>
      <c r="D79" s="34"/>
      <c r="E79" s="249" t="s">
        <v>304</v>
      </c>
      <c r="F79" s="249"/>
      <c r="G79" s="34"/>
      <c r="H79" s="249">
        <v>235</v>
      </c>
      <c r="I79" s="249"/>
      <c r="J79" s="34"/>
      <c r="K79" s="252">
        <v>45729</v>
      </c>
      <c r="L79" s="252"/>
      <c r="M79" s="34"/>
      <c r="N79" s="252">
        <v>45964</v>
      </c>
      <c r="O79" s="252"/>
      <c r="P79" s="34"/>
      <c r="Q79" s="252">
        <v>8379</v>
      </c>
      <c r="R79" s="252"/>
      <c r="S79" s="34"/>
      <c r="T79" s="250">
        <v>41979</v>
      </c>
      <c r="U79" s="251" t="s">
        <v>860</v>
      </c>
      <c r="V79" s="251">
        <v>40</v>
      </c>
    </row>
    <row r="80" spans="1:22">
      <c r="A80" s="11"/>
      <c r="B80" s="238"/>
      <c r="C80" s="238"/>
      <c r="D80" s="34"/>
      <c r="E80" s="249"/>
      <c r="F80" s="249"/>
      <c r="G80" s="34"/>
      <c r="H80" s="249"/>
      <c r="I80" s="249"/>
      <c r="J80" s="34"/>
      <c r="K80" s="252"/>
      <c r="L80" s="252"/>
      <c r="M80" s="34"/>
      <c r="N80" s="252"/>
      <c r="O80" s="252"/>
      <c r="P80" s="34"/>
      <c r="Q80" s="252"/>
      <c r="R80" s="252"/>
      <c r="S80" s="34"/>
      <c r="T80" s="250"/>
      <c r="U80" s="251"/>
      <c r="V80" s="251"/>
    </row>
    <row r="81" spans="1:22">
      <c r="A81" s="11"/>
      <c r="B81" s="238" t="s">
        <v>364</v>
      </c>
      <c r="C81" s="238" t="s">
        <v>861</v>
      </c>
      <c r="D81" s="34"/>
      <c r="E81" s="249" t="s">
        <v>304</v>
      </c>
      <c r="F81" s="249"/>
      <c r="G81" s="34"/>
      <c r="H81" s="252">
        <v>2808</v>
      </c>
      <c r="I81" s="252"/>
      <c r="J81" s="34"/>
      <c r="K81" s="252">
        <v>19360</v>
      </c>
      <c r="L81" s="252"/>
      <c r="M81" s="34"/>
      <c r="N81" s="252">
        <v>22168</v>
      </c>
      <c r="O81" s="252"/>
      <c r="P81" s="34"/>
      <c r="Q81" s="252">
        <v>4830</v>
      </c>
      <c r="R81" s="252"/>
      <c r="S81" s="34"/>
      <c r="T81" s="250">
        <v>41797</v>
      </c>
      <c r="U81" s="251">
        <v>1999</v>
      </c>
      <c r="V81" s="253">
        <v>14671</v>
      </c>
    </row>
    <row r="82" spans="1:22">
      <c r="A82" s="11"/>
      <c r="B82" s="238"/>
      <c r="C82" s="238"/>
      <c r="D82" s="34"/>
      <c r="E82" s="249"/>
      <c r="F82" s="249"/>
      <c r="G82" s="34"/>
      <c r="H82" s="252"/>
      <c r="I82" s="252"/>
      <c r="J82" s="34"/>
      <c r="K82" s="252"/>
      <c r="L82" s="252"/>
      <c r="M82" s="34"/>
      <c r="N82" s="252"/>
      <c r="O82" s="252"/>
      <c r="P82" s="34"/>
      <c r="Q82" s="252"/>
      <c r="R82" s="252"/>
      <c r="S82" s="34"/>
      <c r="T82" s="250"/>
      <c r="U82" s="251"/>
      <c r="V82" s="253"/>
    </row>
    <row r="83" spans="1:22">
      <c r="A83" s="11"/>
      <c r="B83" s="238" t="s">
        <v>364</v>
      </c>
      <c r="C83" s="238" t="s">
        <v>862</v>
      </c>
      <c r="D83" s="34"/>
      <c r="E83" s="252">
        <v>11564</v>
      </c>
      <c r="F83" s="252"/>
      <c r="G83" s="34"/>
      <c r="H83" s="252">
        <v>1700</v>
      </c>
      <c r="I83" s="252"/>
      <c r="J83" s="34"/>
      <c r="K83" s="252">
        <v>17918</v>
      </c>
      <c r="L83" s="252"/>
      <c r="M83" s="34"/>
      <c r="N83" s="252">
        <v>19618</v>
      </c>
      <c r="O83" s="252"/>
      <c r="P83" s="34"/>
      <c r="Q83" s="252">
        <v>11325</v>
      </c>
      <c r="R83" s="252"/>
      <c r="S83" s="34"/>
      <c r="T83" s="250">
        <v>41734</v>
      </c>
      <c r="U83" s="251">
        <v>1999</v>
      </c>
      <c r="V83" s="253">
        <v>14763</v>
      </c>
    </row>
    <row r="84" spans="1:22">
      <c r="A84" s="11"/>
      <c r="B84" s="238"/>
      <c r="C84" s="238"/>
      <c r="D84" s="34"/>
      <c r="E84" s="252"/>
      <c r="F84" s="252"/>
      <c r="G84" s="34"/>
      <c r="H84" s="252"/>
      <c r="I84" s="252"/>
      <c r="J84" s="34"/>
      <c r="K84" s="252"/>
      <c r="L84" s="252"/>
      <c r="M84" s="34"/>
      <c r="N84" s="252"/>
      <c r="O84" s="252"/>
      <c r="P84" s="34"/>
      <c r="Q84" s="252"/>
      <c r="R84" s="252"/>
      <c r="S84" s="34"/>
      <c r="T84" s="250"/>
      <c r="U84" s="251"/>
      <c r="V84" s="253"/>
    </row>
    <row r="85" spans="1:22">
      <c r="A85" s="11"/>
      <c r="B85" s="238" t="s">
        <v>364</v>
      </c>
      <c r="C85" s="238" t="s">
        <v>863</v>
      </c>
      <c r="D85" s="34"/>
      <c r="E85" s="252">
        <v>10232</v>
      </c>
      <c r="F85" s="252"/>
      <c r="G85" s="34"/>
      <c r="H85" s="252">
        <v>2828</v>
      </c>
      <c r="I85" s="252"/>
      <c r="J85" s="34"/>
      <c r="K85" s="252">
        <v>6075</v>
      </c>
      <c r="L85" s="252"/>
      <c r="M85" s="34"/>
      <c r="N85" s="252">
        <v>8903</v>
      </c>
      <c r="O85" s="252"/>
      <c r="P85" s="34"/>
      <c r="Q85" s="249">
        <v>384</v>
      </c>
      <c r="R85" s="249"/>
      <c r="S85" s="34"/>
      <c r="T85" s="250">
        <v>41894</v>
      </c>
      <c r="U85" s="251">
        <v>2004</v>
      </c>
      <c r="V85" s="251" t="s">
        <v>864</v>
      </c>
    </row>
    <row r="86" spans="1:22">
      <c r="A86" s="11"/>
      <c r="B86" s="238"/>
      <c r="C86" s="238"/>
      <c r="D86" s="34"/>
      <c r="E86" s="252"/>
      <c r="F86" s="252"/>
      <c r="G86" s="34"/>
      <c r="H86" s="252"/>
      <c r="I86" s="252"/>
      <c r="J86" s="34"/>
      <c r="K86" s="252"/>
      <c r="L86" s="252"/>
      <c r="M86" s="34"/>
      <c r="N86" s="252"/>
      <c r="O86" s="252"/>
      <c r="P86" s="34"/>
      <c r="Q86" s="249"/>
      <c r="R86" s="249"/>
      <c r="S86" s="34"/>
      <c r="T86" s="250"/>
      <c r="U86" s="251"/>
      <c r="V86" s="251"/>
    </row>
    <row r="87" spans="1:22">
      <c r="A87" s="11"/>
      <c r="B87" s="238" t="s">
        <v>364</v>
      </c>
      <c r="C87" s="238" t="s">
        <v>865</v>
      </c>
      <c r="D87" s="34"/>
      <c r="E87" s="252">
        <v>35297</v>
      </c>
      <c r="F87" s="252"/>
      <c r="G87" s="34"/>
      <c r="H87" s="252">
        <v>4769</v>
      </c>
      <c r="I87" s="252"/>
      <c r="J87" s="34"/>
      <c r="K87" s="252">
        <v>41956</v>
      </c>
      <c r="L87" s="252"/>
      <c r="M87" s="34"/>
      <c r="N87" s="252">
        <v>46725</v>
      </c>
      <c r="O87" s="252"/>
      <c r="P87" s="34"/>
      <c r="Q87" s="252">
        <v>10188</v>
      </c>
      <c r="R87" s="252"/>
      <c r="S87" s="34"/>
      <c r="T87" s="250">
        <v>41797</v>
      </c>
      <c r="U87" s="251" t="s">
        <v>866</v>
      </c>
      <c r="V87" s="251" t="s">
        <v>867</v>
      </c>
    </row>
    <row r="88" spans="1:22">
      <c r="A88" s="11"/>
      <c r="B88" s="238"/>
      <c r="C88" s="238"/>
      <c r="D88" s="34"/>
      <c r="E88" s="252"/>
      <c r="F88" s="252"/>
      <c r="G88" s="34"/>
      <c r="H88" s="252"/>
      <c r="I88" s="252"/>
      <c r="J88" s="34"/>
      <c r="K88" s="252"/>
      <c r="L88" s="252"/>
      <c r="M88" s="34"/>
      <c r="N88" s="252"/>
      <c r="O88" s="252"/>
      <c r="P88" s="34"/>
      <c r="Q88" s="252"/>
      <c r="R88" s="252"/>
      <c r="S88" s="34"/>
      <c r="T88" s="250"/>
      <c r="U88" s="251"/>
      <c r="V88" s="251"/>
    </row>
    <row r="89" spans="1:22">
      <c r="A89" s="11"/>
      <c r="B89" s="238" t="s">
        <v>364</v>
      </c>
      <c r="C89" s="238" t="s">
        <v>868</v>
      </c>
      <c r="D89" s="34"/>
      <c r="E89" s="249" t="s">
        <v>304</v>
      </c>
      <c r="F89" s="249"/>
      <c r="G89" s="34"/>
      <c r="H89" s="252">
        <v>1252</v>
      </c>
      <c r="I89" s="252"/>
      <c r="J89" s="34"/>
      <c r="K89" s="252">
        <v>10919</v>
      </c>
      <c r="L89" s="252"/>
      <c r="M89" s="34"/>
      <c r="N89" s="252">
        <v>12171</v>
      </c>
      <c r="O89" s="252"/>
      <c r="P89" s="34"/>
      <c r="Q89" s="252">
        <v>2813</v>
      </c>
      <c r="R89" s="252"/>
      <c r="S89" s="34"/>
      <c r="T89" s="250">
        <v>41766</v>
      </c>
      <c r="U89" s="251">
        <v>1997</v>
      </c>
      <c r="V89" s="251" t="s">
        <v>869</v>
      </c>
    </row>
    <row r="90" spans="1:22">
      <c r="A90" s="11"/>
      <c r="B90" s="238"/>
      <c r="C90" s="238"/>
      <c r="D90" s="34"/>
      <c r="E90" s="249"/>
      <c r="F90" s="249"/>
      <c r="G90" s="34"/>
      <c r="H90" s="252"/>
      <c r="I90" s="252"/>
      <c r="J90" s="34"/>
      <c r="K90" s="252"/>
      <c r="L90" s="252"/>
      <c r="M90" s="34"/>
      <c r="N90" s="252"/>
      <c r="O90" s="252"/>
      <c r="P90" s="34"/>
      <c r="Q90" s="252"/>
      <c r="R90" s="252"/>
      <c r="S90" s="34"/>
      <c r="T90" s="250"/>
      <c r="U90" s="251"/>
      <c r="V90" s="251"/>
    </row>
    <row r="91" spans="1:22">
      <c r="A91" s="11"/>
      <c r="B91" s="238" t="s">
        <v>364</v>
      </c>
      <c r="C91" s="238" t="s">
        <v>870</v>
      </c>
      <c r="D91" s="34"/>
      <c r="E91" s="252">
        <v>12764</v>
      </c>
      <c r="F91" s="252"/>
      <c r="G91" s="34"/>
      <c r="H91" s="252">
        <v>3814</v>
      </c>
      <c r="I91" s="252"/>
      <c r="J91" s="34"/>
      <c r="K91" s="252">
        <v>16040</v>
      </c>
      <c r="L91" s="252"/>
      <c r="M91" s="34"/>
      <c r="N91" s="252">
        <v>19854</v>
      </c>
      <c r="O91" s="252"/>
      <c r="P91" s="34"/>
      <c r="Q91" s="252">
        <v>2661</v>
      </c>
      <c r="R91" s="252"/>
      <c r="S91" s="34"/>
      <c r="T91" s="250">
        <v>41705</v>
      </c>
      <c r="U91" s="251">
        <v>1910</v>
      </c>
      <c r="V91" s="251" t="s">
        <v>812</v>
      </c>
    </row>
    <row r="92" spans="1:22">
      <c r="A92" s="11"/>
      <c r="B92" s="238"/>
      <c r="C92" s="238"/>
      <c r="D92" s="34"/>
      <c r="E92" s="252"/>
      <c r="F92" s="252"/>
      <c r="G92" s="34"/>
      <c r="H92" s="252"/>
      <c r="I92" s="252"/>
      <c r="J92" s="34"/>
      <c r="K92" s="252"/>
      <c r="L92" s="252"/>
      <c r="M92" s="34"/>
      <c r="N92" s="252"/>
      <c r="O92" s="252"/>
      <c r="P92" s="34"/>
      <c r="Q92" s="252"/>
      <c r="R92" s="252"/>
      <c r="S92" s="34"/>
      <c r="T92" s="250"/>
      <c r="U92" s="251"/>
      <c r="V92" s="251"/>
    </row>
    <row r="93" spans="1:22">
      <c r="A93" s="11"/>
      <c r="B93" s="238" t="s">
        <v>364</v>
      </c>
      <c r="C93" s="238" t="s">
        <v>871</v>
      </c>
      <c r="D93" s="34"/>
      <c r="E93" s="249" t="s">
        <v>304</v>
      </c>
      <c r="F93" s="249"/>
      <c r="G93" s="34"/>
      <c r="H93" s="252">
        <v>2231</v>
      </c>
      <c r="I93" s="252"/>
      <c r="J93" s="34"/>
      <c r="K93" s="252">
        <v>25653</v>
      </c>
      <c r="L93" s="252"/>
      <c r="M93" s="34"/>
      <c r="N93" s="252">
        <v>27884</v>
      </c>
      <c r="O93" s="252"/>
      <c r="P93" s="34"/>
      <c r="Q93" s="252">
        <v>11753</v>
      </c>
      <c r="R93" s="252"/>
      <c r="S93" s="34"/>
      <c r="T93" s="250">
        <v>41977</v>
      </c>
      <c r="U93" s="251" t="s">
        <v>872</v>
      </c>
      <c r="V93" s="251" t="s">
        <v>873</v>
      </c>
    </row>
    <row r="94" spans="1:22">
      <c r="A94" s="11"/>
      <c r="B94" s="238"/>
      <c r="C94" s="238"/>
      <c r="D94" s="34"/>
      <c r="E94" s="249"/>
      <c r="F94" s="249"/>
      <c r="G94" s="34"/>
      <c r="H94" s="252"/>
      <c r="I94" s="252"/>
      <c r="J94" s="34"/>
      <c r="K94" s="252"/>
      <c r="L94" s="252"/>
      <c r="M94" s="34"/>
      <c r="N94" s="252"/>
      <c r="O94" s="252"/>
      <c r="P94" s="34"/>
      <c r="Q94" s="252"/>
      <c r="R94" s="252"/>
      <c r="S94" s="34"/>
      <c r="T94" s="250"/>
      <c r="U94" s="251"/>
      <c r="V94" s="251"/>
    </row>
    <row r="95" spans="1:22">
      <c r="A95" s="11"/>
      <c r="B95" s="238" t="s">
        <v>364</v>
      </c>
      <c r="C95" s="238" t="s">
        <v>874</v>
      </c>
      <c r="D95" s="34"/>
      <c r="E95" s="252">
        <v>9259</v>
      </c>
      <c r="F95" s="252"/>
      <c r="G95" s="34"/>
      <c r="H95" s="249">
        <v>551</v>
      </c>
      <c r="I95" s="249"/>
      <c r="J95" s="34"/>
      <c r="K95" s="252">
        <v>8774</v>
      </c>
      <c r="L95" s="252"/>
      <c r="M95" s="34"/>
      <c r="N95" s="252">
        <v>9325</v>
      </c>
      <c r="O95" s="252"/>
      <c r="P95" s="34"/>
      <c r="Q95" s="249">
        <v>480</v>
      </c>
      <c r="R95" s="249"/>
      <c r="S95" s="34"/>
      <c r="T95" s="250">
        <v>41894</v>
      </c>
      <c r="U95" s="251">
        <v>2005</v>
      </c>
      <c r="V95" s="251" t="s">
        <v>875</v>
      </c>
    </row>
    <row r="96" spans="1:22">
      <c r="A96" s="11"/>
      <c r="B96" s="238"/>
      <c r="C96" s="238"/>
      <c r="D96" s="34"/>
      <c r="E96" s="252"/>
      <c r="F96" s="252"/>
      <c r="G96" s="34"/>
      <c r="H96" s="249"/>
      <c r="I96" s="249"/>
      <c r="J96" s="34"/>
      <c r="K96" s="252"/>
      <c r="L96" s="252"/>
      <c r="M96" s="34"/>
      <c r="N96" s="252"/>
      <c r="O96" s="252"/>
      <c r="P96" s="34"/>
      <c r="Q96" s="249"/>
      <c r="R96" s="249"/>
      <c r="S96" s="34"/>
      <c r="T96" s="250"/>
      <c r="U96" s="251"/>
      <c r="V96" s="251"/>
    </row>
    <row r="97" spans="1:22">
      <c r="A97" s="11"/>
      <c r="B97" s="238" t="s">
        <v>364</v>
      </c>
      <c r="C97" s="238" t="s">
        <v>456</v>
      </c>
      <c r="D97" s="34"/>
      <c r="E97" s="249" t="s">
        <v>304</v>
      </c>
      <c r="F97" s="249"/>
      <c r="G97" s="34"/>
      <c r="H97" s="249" t="s">
        <v>304</v>
      </c>
      <c r="I97" s="249"/>
      <c r="J97" s="34"/>
      <c r="K97" s="252">
        <v>12124</v>
      </c>
      <c r="L97" s="252"/>
      <c r="M97" s="34"/>
      <c r="N97" s="252">
        <v>12124</v>
      </c>
      <c r="O97" s="252"/>
      <c r="P97" s="34"/>
      <c r="Q97" s="252">
        <v>6695</v>
      </c>
      <c r="R97" s="252"/>
      <c r="S97" s="34"/>
      <c r="T97" s="250">
        <v>41824</v>
      </c>
      <c r="U97" s="251" t="s">
        <v>876</v>
      </c>
      <c r="V97" s="251" t="s">
        <v>877</v>
      </c>
    </row>
    <row r="98" spans="1:22">
      <c r="A98" s="11"/>
      <c r="B98" s="238"/>
      <c r="C98" s="238"/>
      <c r="D98" s="34"/>
      <c r="E98" s="249"/>
      <c r="F98" s="249"/>
      <c r="G98" s="34"/>
      <c r="H98" s="249"/>
      <c r="I98" s="249"/>
      <c r="J98" s="34"/>
      <c r="K98" s="252"/>
      <c r="L98" s="252"/>
      <c r="M98" s="34"/>
      <c r="N98" s="252"/>
      <c r="O98" s="252"/>
      <c r="P98" s="34"/>
      <c r="Q98" s="252"/>
      <c r="R98" s="252"/>
      <c r="S98" s="34"/>
      <c r="T98" s="250"/>
      <c r="U98" s="251"/>
      <c r="V98" s="251"/>
    </row>
    <row r="99" spans="1:22">
      <c r="A99" s="11"/>
      <c r="B99" s="238" t="s">
        <v>364</v>
      </c>
      <c r="C99" s="238" t="s">
        <v>878</v>
      </c>
      <c r="D99" s="34"/>
      <c r="E99" s="252">
        <v>16831</v>
      </c>
      <c r="F99" s="252"/>
      <c r="G99" s="34"/>
      <c r="H99" s="252">
        <v>2433</v>
      </c>
      <c r="I99" s="252"/>
      <c r="J99" s="34"/>
      <c r="K99" s="252">
        <v>20154</v>
      </c>
      <c r="L99" s="252"/>
      <c r="M99" s="34"/>
      <c r="N99" s="252">
        <v>22587</v>
      </c>
      <c r="O99" s="252"/>
      <c r="P99" s="34"/>
      <c r="Q99" s="252">
        <v>4877</v>
      </c>
      <c r="R99" s="252"/>
      <c r="S99" s="34"/>
      <c r="T99" s="250">
        <v>41797</v>
      </c>
      <c r="U99" s="251" t="s">
        <v>879</v>
      </c>
      <c r="V99" s="251" t="s">
        <v>867</v>
      </c>
    </row>
    <row r="100" spans="1:22">
      <c r="A100" s="11"/>
      <c r="B100" s="238"/>
      <c r="C100" s="238"/>
      <c r="D100" s="34"/>
      <c r="E100" s="252"/>
      <c r="F100" s="252"/>
      <c r="G100" s="34"/>
      <c r="H100" s="252"/>
      <c r="I100" s="252"/>
      <c r="J100" s="34"/>
      <c r="K100" s="252"/>
      <c r="L100" s="252"/>
      <c r="M100" s="34"/>
      <c r="N100" s="252"/>
      <c r="O100" s="252"/>
      <c r="P100" s="34"/>
      <c r="Q100" s="252"/>
      <c r="R100" s="252"/>
      <c r="S100" s="34"/>
      <c r="T100" s="250"/>
      <c r="U100" s="251"/>
      <c r="V100" s="251"/>
    </row>
    <row r="101" spans="1:22">
      <c r="A101" s="11"/>
      <c r="B101" s="238" t="s">
        <v>364</v>
      </c>
      <c r="C101" s="238" t="s">
        <v>880</v>
      </c>
      <c r="D101" s="34"/>
      <c r="E101" s="249" t="s">
        <v>304</v>
      </c>
      <c r="F101" s="249"/>
      <c r="G101" s="34"/>
      <c r="H101" s="249">
        <v>618</v>
      </c>
      <c r="I101" s="249"/>
      <c r="J101" s="34"/>
      <c r="K101" s="252">
        <v>3677</v>
      </c>
      <c r="L101" s="252"/>
      <c r="M101" s="34"/>
      <c r="N101" s="252">
        <v>4295</v>
      </c>
      <c r="O101" s="252"/>
      <c r="P101" s="34"/>
      <c r="Q101" s="249">
        <v>307</v>
      </c>
      <c r="R101" s="249"/>
      <c r="S101" s="34"/>
      <c r="T101" s="250">
        <v>41894</v>
      </c>
      <c r="U101" s="251">
        <v>1995</v>
      </c>
      <c r="V101" s="251" t="s">
        <v>881</v>
      </c>
    </row>
    <row r="102" spans="1:22">
      <c r="A102" s="11"/>
      <c r="B102" s="238"/>
      <c r="C102" s="238"/>
      <c r="D102" s="34"/>
      <c r="E102" s="249"/>
      <c r="F102" s="249"/>
      <c r="G102" s="34"/>
      <c r="H102" s="249"/>
      <c r="I102" s="249"/>
      <c r="J102" s="34"/>
      <c r="K102" s="252"/>
      <c r="L102" s="252"/>
      <c r="M102" s="34"/>
      <c r="N102" s="252"/>
      <c r="O102" s="252"/>
      <c r="P102" s="34"/>
      <c r="Q102" s="249"/>
      <c r="R102" s="249"/>
      <c r="S102" s="34"/>
      <c r="T102" s="250"/>
      <c r="U102" s="251"/>
      <c r="V102" s="251"/>
    </row>
    <row r="103" spans="1:22">
      <c r="A103" s="11"/>
      <c r="B103" s="238" t="s">
        <v>364</v>
      </c>
      <c r="C103" s="238" t="s">
        <v>882</v>
      </c>
      <c r="D103" s="34"/>
      <c r="E103" s="252">
        <v>14292</v>
      </c>
      <c r="F103" s="252"/>
      <c r="G103" s="34"/>
      <c r="H103" s="252">
        <v>1415</v>
      </c>
      <c r="I103" s="252"/>
      <c r="J103" s="34"/>
      <c r="K103" s="252">
        <v>6802</v>
      </c>
      <c r="L103" s="252"/>
      <c r="M103" s="34"/>
      <c r="N103" s="252">
        <v>8217</v>
      </c>
      <c r="O103" s="252"/>
      <c r="P103" s="34"/>
      <c r="Q103" s="249" t="s">
        <v>304</v>
      </c>
      <c r="R103" s="249"/>
      <c r="S103" s="34"/>
      <c r="T103" s="250">
        <v>41979</v>
      </c>
      <c r="U103" s="251" t="s">
        <v>883</v>
      </c>
      <c r="V103" s="251" t="s">
        <v>884</v>
      </c>
    </row>
    <row r="104" spans="1:22">
      <c r="A104" s="11"/>
      <c r="B104" s="238"/>
      <c r="C104" s="238"/>
      <c r="D104" s="34"/>
      <c r="E104" s="252"/>
      <c r="F104" s="252"/>
      <c r="G104" s="34"/>
      <c r="H104" s="252"/>
      <c r="I104" s="252"/>
      <c r="J104" s="34"/>
      <c r="K104" s="252"/>
      <c r="L104" s="252"/>
      <c r="M104" s="34"/>
      <c r="N104" s="252"/>
      <c r="O104" s="252"/>
      <c r="P104" s="34"/>
      <c r="Q104" s="249"/>
      <c r="R104" s="249"/>
      <c r="S104" s="34"/>
      <c r="T104" s="250"/>
      <c r="U104" s="251"/>
      <c r="V104" s="251"/>
    </row>
    <row r="105" spans="1:22">
      <c r="A105" s="11"/>
      <c r="B105" s="238" t="s">
        <v>364</v>
      </c>
      <c r="C105" s="238" t="s">
        <v>885</v>
      </c>
      <c r="D105" s="34"/>
      <c r="E105" s="252">
        <v>14900</v>
      </c>
      <c r="F105" s="252"/>
      <c r="G105" s="34"/>
      <c r="H105" s="252">
        <v>4646</v>
      </c>
      <c r="I105" s="252"/>
      <c r="J105" s="34"/>
      <c r="K105" s="252">
        <v>20428</v>
      </c>
      <c r="L105" s="252"/>
      <c r="M105" s="34"/>
      <c r="N105" s="252">
        <v>25074</v>
      </c>
      <c r="O105" s="252"/>
      <c r="P105" s="34"/>
      <c r="Q105" s="252">
        <v>4536</v>
      </c>
      <c r="R105" s="252"/>
      <c r="S105" s="34"/>
      <c r="T105" s="250">
        <v>41979</v>
      </c>
      <c r="U105" s="251" t="s">
        <v>886</v>
      </c>
      <c r="V105" s="251">
        <v>40</v>
      </c>
    </row>
    <row r="106" spans="1:22">
      <c r="A106" s="11"/>
      <c r="B106" s="238"/>
      <c r="C106" s="238"/>
      <c r="D106" s="34"/>
      <c r="E106" s="252"/>
      <c r="F106" s="252"/>
      <c r="G106" s="34"/>
      <c r="H106" s="252"/>
      <c r="I106" s="252"/>
      <c r="J106" s="34"/>
      <c r="K106" s="252"/>
      <c r="L106" s="252"/>
      <c r="M106" s="34"/>
      <c r="N106" s="252"/>
      <c r="O106" s="252"/>
      <c r="P106" s="34"/>
      <c r="Q106" s="252"/>
      <c r="R106" s="252"/>
      <c r="S106" s="34"/>
      <c r="T106" s="250"/>
      <c r="U106" s="251"/>
      <c r="V106" s="251"/>
    </row>
    <row r="107" spans="1:22">
      <c r="A107" s="11"/>
      <c r="B107" s="238" t="s">
        <v>364</v>
      </c>
      <c r="C107" s="238" t="s">
        <v>887</v>
      </c>
      <c r="D107" s="34"/>
      <c r="E107" s="252">
        <v>21847</v>
      </c>
      <c r="F107" s="252"/>
      <c r="G107" s="34"/>
      <c r="H107" s="252">
        <v>8985</v>
      </c>
      <c r="I107" s="252"/>
      <c r="J107" s="34"/>
      <c r="K107" s="252">
        <v>26961</v>
      </c>
      <c r="L107" s="252"/>
      <c r="M107" s="34"/>
      <c r="N107" s="252">
        <v>35946</v>
      </c>
      <c r="O107" s="252"/>
      <c r="P107" s="34"/>
      <c r="Q107" s="252">
        <v>10467</v>
      </c>
      <c r="R107" s="252"/>
      <c r="S107" s="34"/>
      <c r="T107" s="250">
        <v>41643</v>
      </c>
      <c r="U107" s="251">
        <v>1983</v>
      </c>
      <c r="V107" s="251" t="s">
        <v>888</v>
      </c>
    </row>
    <row r="108" spans="1:22">
      <c r="A108" s="11"/>
      <c r="B108" s="238"/>
      <c r="C108" s="238"/>
      <c r="D108" s="34"/>
      <c r="E108" s="252"/>
      <c r="F108" s="252"/>
      <c r="G108" s="34"/>
      <c r="H108" s="252"/>
      <c r="I108" s="252"/>
      <c r="J108" s="34"/>
      <c r="K108" s="252"/>
      <c r="L108" s="252"/>
      <c r="M108" s="34"/>
      <c r="N108" s="252"/>
      <c r="O108" s="252"/>
      <c r="P108" s="34"/>
      <c r="Q108" s="252"/>
      <c r="R108" s="252"/>
      <c r="S108" s="34"/>
      <c r="T108" s="250"/>
      <c r="U108" s="251"/>
      <c r="V108" s="251"/>
    </row>
    <row r="109" spans="1:22">
      <c r="A109" s="11"/>
      <c r="B109" s="238" t="s">
        <v>364</v>
      </c>
      <c r="C109" s="238" t="s">
        <v>889</v>
      </c>
      <c r="D109" s="34"/>
      <c r="E109" s="252">
        <v>14578</v>
      </c>
      <c r="F109" s="252"/>
      <c r="G109" s="34"/>
      <c r="H109" s="252">
        <v>4063</v>
      </c>
      <c r="I109" s="252"/>
      <c r="J109" s="34"/>
      <c r="K109" s="252">
        <v>19711</v>
      </c>
      <c r="L109" s="252"/>
      <c r="M109" s="34"/>
      <c r="N109" s="252">
        <v>23774</v>
      </c>
      <c r="O109" s="252"/>
      <c r="P109" s="34"/>
      <c r="Q109" s="252">
        <v>5776</v>
      </c>
      <c r="R109" s="252"/>
      <c r="S109" s="34"/>
      <c r="T109" s="250">
        <v>41949</v>
      </c>
      <c r="U109" s="251" t="s">
        <v>890</v>
      </c>
      <c r="V109" s="251" t="s">
        <v>891</v>
      </c>
    </row>
    <row r="110" spans="1:22">
      <c r="A110" s="11"/>
      <c r="B110" s="238"/>
      <c r="C110" s="238"/>
      <c r="D110" s="34"/>
      <c r="E110" s="252"/>
      <c r="F110" s="252"/>
      <c r="G110" s="34"/>
      <c r="H110" s="252"/>
      <c r="I110" s="252"/>
      <c r="J110" s="34"/>
      <c r="K110" s="252"/>
      <c r="L110" s="252"/>
      <c r="M110" s="34"/>
      <c r="N110" s="252"/>
      <c r="O110" s="252"/>
      <c r="P110" s="34"/>
      <c r="Q110" s="252"/>
      <c r="R110" s="252"/>
      <c r="S110" s="34"/>
      <c r="T110" s="250"/>
      <c r="U110" s="251"/>
      <c r="V110" s="251"/>
    </row>
    <row r="111" spans="1:22">
      <c r="A111" s="11"/>
      <c r="B111" s="238" t="s">
        <v>364</v>
      </c>
      <c r="C111" s="238" t="s">
        <v>892</v>
      </c>
      <c r="D111" s="251">
        <v>-2</v>
      </c>
      <c r="E111" s="252">
        <v>17544</v>
      </c>
      <c r="F111" s="252"/>
      <c r="G111" s="34"/>
      <c r="H111" s="249">
        <v>645</v>
      </c>
      <c r="I111" s="249"/>
      <c r="J111" s="34"/>
      <c r="K111" s="252">
        <v>26042</v>
      </c>
      <c r="L111" s="252"/>
      <c r="M111" s="34"/>
      <c r="N111" s="252">
        <v>26687</v>
      </c>
      <c r="O111" s="252"/>
      <c r="P111" s="34"/>
      <c r="Q111" s="252">
        <v>4929</v>
      </c>
      <c r="R111" s="252"/>
      <c r="S111" s="34"/>
      <c r="T111" s="250">
        <v>41979</v>
      </c>
      <c r="U111" s="251" t="s">
        <v>893</v>
      </c>
      <c r="V111" s="251" t="s">
        <v>894</v>
      </c>
    </row>
    <row r="112" spans="1:22">
      <c r="A112" s="11"/>
      <c r="B112" s="238"/>
      <c r="C112" s="238"/>
      <c r="D112" s="251"/>
      <c r="E112" s="252"/>
      <c r="F112" s="252"/>
      <c r="G112" s="34"/>
      <c r="H112" s="249"/>
      <c r="I112" s="249"/>
      <c r="J112" s="34"/>
      <c r="K112" s="252"/>
      <c r="L112" s="252"/>
      <c r="M112" s="34"/>
      <c r="N112" s="252"/>
      <c r="O112" s="252"/>
      <c r="P112" s="34"/>
      <c r="Q112" s="252"/>
      <c r="R112" s="252"/>
      <c r="S112" s="34"/>
      <c r="T112" s="250"/>
      <c r="U112" s="251"/>
      <c r="V112" s="251"/>
    </row>
    <row r="113" spans="1:24">
      <c r="A113" s="11"/>
      <c r="B113" s="238" t="s">
        <v>364</v>
      </c>
      <c r="C113" s="238" t="s">
        <v>895</v>
      </c>
      <c r="D113" s="34"/>
      <c r="E113" s="249" t="s">
        <v>304</v>
      </c>
      <c r="F113" s="249"/>
      <c r="G113" s="34"/>
      <c r="H113" s="252">
        <v>3124</v>
      </c>
      <c r="I113" s="252"/>
      <c r="J113" s="34"/>
      <c r="K113" s="252">
        <v>16140</v>
      </c>
      <c r="L113" s="252"/>
      <c r="M113" s="34"/>
      <c r="N113" s="252">
        <v>19264</v>
      </c>
      <c r="O113" s="252"/>
      <c r="P113" s="34"/>
      <c r="Q113" s="252">
        <v>4798</v>
      </c>
      <c r="R113" s="252"/>
      <c r="S113" s="34"/>
      <c r="T113" s="250">
        <v>41797</v>
      </c>
      <c r="U113" s="251" t="s">
        <v>896</v>
      </c>
      <c r="V113" s="253">
        <v>14732</v>
      </c>
    </row>
    <row r="114" spans="1:24">
      <c r="A114" s="11"/>
      <c r="B114" s="238"/>
      <c r="C114" s="238"/>
      <c r="D114" s="34"/>
      <c r="E114" s="249"/>
      <c r="F114" s="249"/>
      <c r="G114" s="34"/>
      <c r="H114" s="252"/>
      <c r="I114" s="252"/>
      <c r="J114" s="34"/>
      <c r="K114" s="252"/>
      <c r="L114" s="252"/>
      <c r="M114" s="34"/>
      <c r="N114" s="252"/>
      <c r="O114" s="252"/>
      <c r="P114" s="34"/>
      <c r="Q114" s="252"/>
      <c r="R114" s="252"/>
      <c r="S114" s="34"/>
      <c r="T114" s="250"/>
      <c r="U114" s="251"/>
      <c r="V114" s="253"/>
    </row>
    <row r="115" spans="1:24">
      <c r="A115" s="11"/>
      <c r="B115" s="28"/>
      <c r="C115" s="28"/>
      <c r="D115" s="28"/>
      <c r="E115" s="28"/>
      <c r="F115" s="28"/>
      <c r="G115" s="28"/>
      <c r="H115" s="28"/>
      <c r="I115" s="28"/>
      <c r="J115" s="28"/>
      <c r="K115" s="28"/>
      <c r="L115" s="28"/>
      <c r="M115" s="28"/>
      <c r="N115" s="28"/>
      <c r="O115" s="28"/>
      <c r="P115" s="28"/>
      <c r="Q115" s="28"/>
      <c r="R115" s="28"/>
      <c r="S115" s="28"/>
      <c r="T115" s="28"/>
      <c r="U115" s="28"/>
      <c r="V115" s="28"/>
      <c r="W115" s="28"/>
      <c r="X115" s="28"/>
    </row>
    <row r="116" spans="1:24">
      <c r="A116" s="11"/>
      <c r="B116" s="18"/>
      <c r="C116" s="18"/>
      <c r="D116" s="18"/>
      <c r="E116" s="18"/>
      <c r="F116" s="18"/>
      <c r="G116" s="18"/>
      <c r="H116" s="18"/>
      <c r="I116" s="18"/>
      <c r="J116" s="18"/>
      <c r="K116" s="18"/>
      <c r="L116" s="18"/>
      <c r="M116" s="18"/>
      <c r="N116" s="18"/>
      <c r="O116" s="18"/>
      <c r="P116" s="18"/>
      <c r="Q116" s="18"/>
      <c r="R116" s="18"/>
      <c r="S116" s="18"/>
      <c r="T116" s="18"/>
      <c r="U116" s="18"/>
      <c r="V116" s="18"/>
      <c r="W116" s="18"/>
      <c r="X116" s="18"/>
    </row>
    <row r="117" spans="1:24" ht="18.75" thickBot="1">
      <c r="A117" s="11"/>
      <c r="B117" s="254" t="s">
        <v>473</v>
      </c>
      <c r="C117" s="235" t="s">
        <v>340</v>
      </c>
      <c r="D117" s="235"/>
      <c r="E117" s="67"/>
      <c r="F117" s="235" t="s">
        <v>792</v>
      </c>
      <c r="G117" s="235"/>
      <c r="H117" s="235"/>
      <c r="I117" s="235" t="s">
        <v>793</v>
      </c>
      <c r="J117" s="235"/>
      <c r="K117" s="235"/>
      <c r="L117" s="235" t="s">
        <v>794</v>
      </c>
      <c r="M117" s="235"/>
      <c r="N117" s="235"/>
      <c r="O117" s="235" t="s">
        <v>153</v>
      </c>
      <c r="P117" s="235"/>
      <c r="Q117" s="235"/>
      <c r="R117" s="235" t="s">
        <v>795</v>
      </c>
      <c r="S117" s="235"/>
      <c r="T117" s="235"/>
      <c r="U117" s="235" t="s">
        <v>796</v>
      </c>
      <c r="V117" s="235"/>
      <c r="W117" s="255" t="s">
        <v>797</v>
      </c>
      <c r="X117" s="255" t="s">
        <v>798</v>
      </c>
    </row>
    <row r="118" spans="1:24">
      <c r="A118" s="11"/>
      <c r="B118" s="239" t="s">
        <v>364</v>
      </c>
      <c r="C118" s="239" t="s">
        <v>897</v>
      </c>
      <c r="D118" s="239"/>
      <c r="E118" s="84"/>
      <c r="F118" s="241" t="s">
        <v>304</v>
      </c>
      <c r="G118" s="241"/>
      <c r="H118" s="84"/>
      <c r="I118" s="243">
        <v>2085</v>
      </c>
      <c r="J118" s="243"/>
      <c r="K118" s="84"/>
      <c r="L118" s="243">
        <v>9265</v>
      </c>
      <c r="M118" s="243"/>
      <c r="N118" s="84"/>
      <c r="O118" s="243">
        <v>11350</v>
      </c>
      <c r="P118" s="243"/>
      <c r="Q118" s="84"/>
      <c r="R118" s="243">
        <v>2197</v>
      </c>
      <c r="S118" s="243"/>
      <c r="T118" s="84"/>
      <c r="U118" s="245">
        <v>41766</v>
      </c>
      <c r="V118" s="245"/>
      <c r="W118" s="247">
        <v>2000</v>
      </c>
      <c r="X118" s="247">
        <v>40</v>
      </c>
    </row>
    <row r="119" spans="1:24">
      <c r="A119" s="11"/>
      <c r="B119" s="240"/>
      <c r="C119" s="240"/>
      <c r="D119" s="240"/>
      <c r="E119" s="85"/>
      <c r="F119" s="242"/>
      <c r="G119" s="242"/>
      <c r="H119" s="85"/>
      <c r="I119" s="244"/>
      <c r="J119" s="244"/>
      <c r="K119" s="85"/>
      <c r="L119" s="244"/>
      <c r="M119" s="244"/>
      <c r="N119" s="85"/>
      <c r="O119" s="244"/>
      <c r="P119" s="244"/>
      <c r="Q119" s="85"/>
      <c r="R119" s="244"/>
      <c r="S119" s="244"/>
      <c r="T119" s="85"/>
      <c r="U119" s="246"/>
      <c r="V119" s="246"/>
      <c r="W119" s="248"/>
      <c r="X119" s="248"/>
    </row>
    <row r="120" spans="1:24">
      <c r="A120" s="11"/>
      <c r="B120" s="238" t="s">
        <v>364</v>
      </c>
      <c r="C120" s="238" t="s">
        <v>898</v>
      </c>
      <c r="D120" s="238"/>
      <c r="E120" s="34"/>
      <c r="F120" s="249" t="s">
        <v>304</v>
      </c>
      <c r="G120" s="249"/>
      <c r="H120" s="34"/>
      <c r="I120" s="252">
        <v>2064</v>
      </c>
      <c r="J120" s="252"/>
      <c r="K120" s="34"/>
      <c r="L120" s="252">
        <v>8316</v>
      </c>
      <c r="M120" s="252"/>
      <c r="N120" s="34"/>
      <c r="O120" s="252">
        <v>10380</v>
      </c>
      <c r="P120" s="252"/>
      <c r="Q120" s="34"/>
      <c r="R120" s="249">
        <v>478</v>
      </c>
      <c r="S120" s="249"/>
      <c r="T120" s="34"/>
      <c r="U120" s="250">
        <v>41894</v>
      </c>
      <c r="V120" s="250"/>
      <c r="W120" s="251">
        <v>2004</v>
      </c>
      <c r="X120" s="251" t="s">
        <v>899</v>
      </c>
    </row>
    <row r="121" spans="1:24">
      <c r="A121" s="11"/>
      <c r="B121" s="238"/>
      <c r="C121" s="238"/>
      <c r="D121" s="238"/>
      <c r="E121" s="34"/>
      <c r="F121" s="249"/>
      <c r="G121" s="249"/>
      <c r="H121" s="34"/>
      <c r="I121" s="252"/>
      <c r="J121" s="252"/>
      <c r="K121" s="34"/>
      <c r="L121" s="252"/>
      <c r="M121" s="252"/>
      <c r="N121" s="34"/>
      <c r="O121" s="252"/>
      <c r="P121" s="252"/>
      <c r="Q121" s="34"/>
      <c r="R121" s="249"/>
      <c r="S121" s="249"/>
      <c r="T121" s="34"/>
      <c r="U121" s="250"/>
      <c r="V121" s="250"/>
      <c r="W121" s="251"/>
      <c r="X121" s="251"/>
    </row>
    <row r="122" spans="1:24">
      <c r="A122" s="11"/>
      <c r="B122" s="238" t="s">
        <v>364</v>
      </c>
      <c r="C122" s="238" t="s">
        <v>900</v>
      </c>
      <c r="D122" s="238"/>
      <c r="E122" s="34"/>
      <c r="F122" s="252">
        <v>9092</v>
      </c>
      <c r="G122" s="252"/>
      <c r="H122" s="34"/>
      <c r="I122" s="252">
        <v>1055</v>
      </c>
      <c r="J122" s="252"/>
      <c r="K122" s="34"/>
      <c r="L122" s="252">
        <v>10910</v>
      </c>
      <c r="M122" s="252"/>
      <c r="N122" s="34"/>
      <c r="O122" s="252">
        <v>11965</v>
      </c>
      <c r="P122" s="252"/>
      <c r="Q122" s="34"/>
      <c r="R122" s="252">
        <v>3392</v>
      </c>
      <c r="S122" s="252"/>
      <c r="T122" s="34"/>
      <c r="U122" s="250">
        <v>41766</v>
      </c>
      <c r="V122" s="250"/>
      <c r="W122" s="251">
        <v>1996</v>
      </c>
      <c r="X122" s="251" t="s">
        <v>827</v>
      </c>
    </row>
    <row r="123" spans="1:24">
      <c r="A123" s="11"/>
      <c r="B123" s="238"/>
      <c r="C123" s="238"/>
      <c r="D123" s="238"/>
      <c r="E123" s="34"/>
      <c r="F123" s="252"/>
      <c r="G123" s="252"/>
      <c r="H123" s="34"/>
      <c r="I123" s="252"/>
      <c r="J123" s="252"/>
      <c r="K123" s="34"/>
      <c r="L123" s="252"/>
      <c r="M123" s="252"/>
      <c r="N123" s="34"/>
      <c r="O123" s="252"/>
      <c r="P123" s="252"/>
      <c r="Q123" s="34"/>
      <c r="R123" s="252"/>
      <c r="S123" s="252"/>
      <c r="T123" s="34"/>
      <c r="U123" s="250"/>
      <c r="V123" s="250"/>
      <c r="W123" s="251"/>
      <c r="X123" s="251"/>
    </row>
    <row r="124" spans="1:24">
      <c r="A124" s="11"/>
      <c r="B124" s="238" t="s">
        <v>364</v>
      </c>
      <c r="C124" s="238" t="s">
        <v>901</v>
      </c>
      <c r="D124" s="238"/>
      <c r="E124" s="34"/>
      <c r="F124" s="252">
        <v>8044</v>
      </c>
      <c r="G124" s="252"/>
      <c r="H124" s="34"/>
      <c r="I124" s="249">
        <v>900</v>
      </c>
      <c r="J124" s="249"/>
      <c r="K124" s="34"/>
      <c r="L124" s="252">
        <v>10676</v>
      </c>
      <c r="M124" s="252"/>
      <c r="N124" s="34"/>
      <c r="O124" s="252">
        <v>11576</v>
      </c>
      <c r="P124" s="252"/>
      <c r="Q124" s="34"/>
      <c r="R124" s="252">
        <v>7704</v>
      </c>
      <c r="S124" s="252"/>
      <c r="T124" s="34"/>
      <c r="U124" s="250">
        <v>41734</v>
      </c>
      <c r="V124" s="250"/>
      <c r="W124" s="251">
        <v>1998</v>
      </c>
      <c r="X124" s="251" t="s">
        <v>902</v>
      </c>
    </row>
    <row r="125" spans="1:24">
      <c r="A125" s="11"/>
      <c r="B125" s="238"/>
      <c r="C125" s="238"/>
      <c r="D125" s="238"/>
      <c r="E125" s="34"/>
      <c r="F125" s="252"/>
      <c r="G125" s="252"/>
      <c r="H125" s="34"/>
      <c r="I125" s="249"/>
      <c r="J125" s="249"/>
      <c r="K125" s="34"/>
      <c r="L125" s="252"/>
      <c r="M125" s="252"/>
      <c r="N125" s="34"/>
      <c r="O125" s="252"/>
      <c r="P125" s="252"/>
      <c r="Q125" s="34"/>
      <c r="R125" s="252"/>
      <c r="S125" s="252"/>
      <c r="T125" s="34"/>
      <c r="U125" s="250"/>
      <c r="V125" s="250"/>
      <c r="W125" s="251"/>
      <c r="X125" s="251"/>
    </row>
    <row r="126" spans="1:24">
      <c r="A126" s="11"/>
      <c r="B126" s="238" t="s">
        <v>364</v>
      </c>
      <c r="C126" s="238" t="s">
        <v>903</v>
      </c>
      <c r="D126" s="238"/>
      <c r="E126" s="34"/>
      <c r="F126" s="252">
        <v>43989</v>
      </c>
      <c r="G126" s="252"/>
      <c r="H126" s="34"/>
      <c r="I126" s="252">
        <v>13209</v>
      </c>
      <c r="J126" s="252"/>
      <c r="K126" s="34"/>
      <c r="L126" s="252">
        <v>55289</v>
      </c>
      <c r="M126" s="252"/>
      <c r="N126" s="34"/>
      <c r="O126" s="252">
        <v>68498</v>
      </c>
      <c r="P126" s="252"/>
      <c r="Q126" s="34"/>
      <c r="R126" s="252">
        <v>26401</v>
      </c>
      <c r="S126" s="252"/>
      <c r="T126" s="34"/>
      <c r="U126" s="250">
        <v>41795</v>
      </c>
      <c r="V126" s="250"/>
      <c r="W126" s="251" t="s">
        <v>904</v>
      </c>
      <c r="X126" s="253">
        <v>14702</v>
      </c>
    </row>
    <row r="127" spans="1:24">
      <c r="A127" s="11"/>
      <c r="B127" s="238"/>
      <c r="C127" s="238"/>
      <c r="D127" s="238"/>
      <c r="E127" s="34"/>
      <c r="F127" s="252"/>
      <c r="G127" s="252"/>
      <c r="H127" s="34"/>
      <c r="I127" s="252"/>
      <c r="J127" s="252"/>
      <c r="K127" s="34"/>
      <c r="L127" s="252"/>
      <c r="M127" s="252"/>
      <c r="N127" s="34"/>
      <c r="O127" s="252"/>
      <c r="P127" s="252"/>
      <c r="Q127" s="34"/>
      <c r="R127" s="252"/>
      <c r="S127" s="252"/>
      <c r="T127" s="34"/>
      <c r="U127" s="250"/>
      <c r="V127" s="250"/>
      <c r="W127" s="251"/>
      <c r="X127" s="253"/>
    </row>
    <row r="128" spans="1:24">
      <c r="A128" s="11"/>
      <c r="B128" s="238" t="s">
        <v>364</v>
      </c>
      <c r="C128" s="238" t="s">
        <v>905</v>
      </c>
      <c r="D128" s="238"/>
      <c r="E128" s="34"/>
      <c r="F128" s="252">
        <v>7350</v>
      </c>
      <c r="G128" s="252"/>
      <c r="H128" s="34"/>
      <c r="I128" s="252">
        <v>1189</v>
      </c>
      <c r="J128" s="252"/>
      <c r="K128" s="34"/>
      <c r="L128" s="252">
        <v>8724</v>
      </c>
      <c r="M128" s="252"/>
      <c r="N128" s="34"/>
      <c r="O128" s="252">
        <v>9913</v>
      </c>
      <c r="P128" s="252"/>
      <c r="Q128" s="34"/>
      <c r="R128" s="252">
        <v>2707</v>
      </c>
      <c r="S128" s="252"/>
      <c r="T128" s="34"/>
      <c r="U128" s="250">
        <v>41949</v>
      </c>
      <c r="V128" s="250"/>
      <c r="W128" s="251">
        <v>2005</v>
      </c>
      <c r="X128" s="251">
        <v>40</v>
      </c>
    </row>
    <row r="129" spans="1:24">
      <c r="A129" s="11"/>
      <c r="B129" s="238"/>
      <c r="C129" s="238"/>
      <c r="D129" s="238"/>
      <c r="E129" s="34"/>
      <c r="F129" s="252"/>
      <c r="G129" s="252"/>
      <c r="H129" s="34"/>
      <c r="I129" s="252"/>
      <c r="J129" s="252"/>
      <c r="K129" s="34"/>
      <c r="L129" s="252"/>
      <c r="M129" s="252"/>
      <c r="N129" s="34"/>
      <c r="O129" s="252"/>
      <c r="P129" s="252"/>
      <c r="Q129" s="34"/>
      <c r="R129" s="252"/>
      <c r="S129" s="252"/>
      <c r="T129" s="34"/>
      <c r="U129" s="250"/>
      <c r="V129" s="250"/>
      <c r="W129" s="251"/>
      <c r="X129" s="251"/>
    </row>
    <row r="130" spans="1:24">
      <c r="A130" s="11"/>
      <c r="B130" s="238" t="s">
        <v>364</v>
      </c>
      <c r="C130" s="238" t="s">
        <v>906</v>
      </c>
      <c r="D130" s="238"/>
      <c r="E130" s="34"/>
      <c r="F130" s="249" t="s">
        <v>304</v>
      </c>
      <c r="G130" s="249"/>
      <c r="H130" s="34"/>
      <c r="I130" s="249">
        <v>551</v>
      </c>
      <c r="J130" s="249"/>
      <c r="K130" s="34"/>
      <c r="L130" s="252">
        <v>4313</v>
      </c>
      <c r="M130" s="252"/>
      <c r="N130" s="34"/>
      <c r="O130" s="252">
        <v>4864</v>
      </c>
      <c r="P130" s="252"/>
      <c r="Q130" s="34"/>
      <c r="R130" s="249">
        <v>288</v>
      </c>
      <c r="S130" s="249"/>
      <c r="T130" s="34"/>
      <c r="U130" s="250">
        <v>41770</v>
      </c>
      <c r="V130" s="250"/>
      <c r="W130" s="251">
        <v>2006</v>
      </c>
      <c r="X130" s="251">
        <v>40</v>
      </c>
    </row>
    <row r="131" spans="1:24">
      <c r="A131" s="11"/>
      <c r="B131" s="238"/>
      <c r="C131" s="238"/>
      <c r="D131" s="238"/>
      <c r="E131" s="34"/>
      <c r="F131" s="249"/>
      <c r="G131" s="249"/>
      <c r="H131" s="34"/>
      <c r="I131" s="249"/>
      <c r="J131" s="249"/>
      <c r="K131" s="34"/>
      <c r="L131" s="252"/>
      <c r="M131" s="252"/>
      <c r="N131" s="34"/>
      <c r="O131" s="252"/>
      <c r="P131" s="252"/>
      <c r="Q131" s="34"/>
      <c r="R131" s="249"/>
      <c r="S131" s="249"/>
      <c r="T131" s="34"/>
      <c r="U131" s="250"/>
      <c r="V131" s="250"/>
      <c r="W131" s="251"/>
      <c r="X131" s="251"/>
    </row>
    <row r="132" spans="1:24">
      <c r="A132" s="11"/>
      <c r="B132" s="238" t="s">
        <v>364</v>
      </c>
      <c r="C132" s="238" t="s">
        <v>907</v>
      </c>
      <c r="D132" s="238"/>
      <c r="E132" s="34"/>
      <c r="F132" s="249" t="s">
        <v>304</v>
      </c>
      <c r="G132" s="249"/>
      <c r="H132" s="34"/>
      <c r="I132" s="249">
        <v>513</v>
      </c>
      <c r="J132" s="249"/>
      <c r="K132" s="34"/>
      <c r="L132" s="249">
        <v>403</v>
      </c>
      <c r="M132" s="249"/>
      <c r="N132" s="34"/>
      <c r="O132" s="249">
        <v>916</v>
      </c>
      <c r="P132" s="249"/>
      <c r="Q132" s="34"/>
      <c r="R132" s="249">
        <v>61</v>
      </c>
      <c r="S132" s="249"/>
      <c r="T132" s="34"/>
      <c r="U132" s="250">
        <v>41894</v>
      </c>
      <c r="V132" s="250"/>
      <c r="W132" s="251">
        <v>1981</v>
      </c>
      <c r="X132" s="251" t="s">
        <v>908</v>
      </c>
    </row>
    <row r="133" spans="1:24">
      <c r="A133" s="11"/>
      <c r="B133" s="238"/>
      <c r="C133" s="238"/>
      <c r="D133" s="238"/>
      <c r="E133" s="34"/>
      <c r="F133" s="249"/>
      <c r="G133" s="249"/>
      <c r="H133" s="34"/>
      <c r="I133" s="249"/>
      <c r="J133" s="249"/>
      <c r="K133" s="34"/>
      <c r="L133" s="249"/>
      <c r="M133" s="249"/>
      <c r="N133" s="34"/>
      <c r="O133" s="249"/>
      <c r="P133" s="249"/>
      <c r="Q133" s="34"/>
      <c r="R133" s="249"/>
      <c r="S133" s="249"/>
      <c r="T133" s="34"/>
      <c r="U133" s="250"/>
      <c r="V133" s="250"/>
      <c r="W133" s="251"/>
      <c r="X133" s="251"/>
    </row>
    <row r="134" spans="1:24">
      <c r="A134" s="11"/>
      <c r="B134" s="238" t="s">
        <v>364</v>
      </c>
      <c r="C134" s="238" t="s">
        <v>909</v>
      </c>
      <c r="D134" s="238"/>
      <c r="E134" s="34"/>
      <c r="F134" s="249" t="s">
        <v>304</v>
      </c>
      <c r="G134" s="249"/>
      <c r="H134" s="34"/>
      <c r="I134" s="249">
        <v>621</v>
      </c>
      <c r="J134" s="249"/>
      <c r="K134" s="34"/>
      <c r="L134" s="252">
        <v>6282</v>
      </c>
      <c r="M134" s="252"/>
      <c r="N134" s="34"/>
      <c r="O134" s="252">
        <v>6903</v>
      </c>
      <c r="P134" s="252"/>
      <c r="Q134" s="34"/>
      <c r="R134" s="249">
        <v>411</v>
      </c>
      <c r="S134" s="249"/>
      <c r="T134" s="34"/>
      <c r="U134" s="250">
        <v>41894</v>
      </c>
      <c r="V134" s="250"/>
      <c r="W134" s="251">
        <v>2002</v>
      </c>
      <c r="X134" s="251" t="s">
        <v>910</v>
      </c>
    </row>
    <row r="135" spans="1:24">
      <c r="A135" s="11"/>
      <c r="B135" s="238"/>
      <c r="C135" s="238"/>
      <c r="D135" s="238"/>
      <c r="E135" s="34"/>
      <c r="F135" s="249"/>
      <c r="G135" s="249"/>
      <c r="H135" s="34"/>
      <c r="I135" s="249"/>
      <c r="J135" s="249"/>
      <c r="K135" s="34"/>
      <c r="L135" s="252"/>
      <c r="M135" s="252"/>
      <c r="N135" s="34"/>
      <c r="O135" s="252"/>
      <c r="P135" s="252"/>
      <c r="Q135" s="34"/>
      <c r="R135" s="249"/>
      <c r="S135" s="249"/>
      <c r="T135" s="34"/>
      <c r="U135" s="250"/>
      <c r="V135" s="250"/>
      <c r="W135" s="251"/>
      <c r="X135" s="251"/>
    </row>
    <row r="136" spans="1:24">
      <c r="A136" s="11"/>
      <c r="B136" s="238" t="s">
        <v>364</v>
      </c>
      <c r="C136" s="238" t="s">
        <v>911</v>
      </c>
      <c r="D136" s="238"/>
      <c r="E136" s="34"/>
      <c r="F136" s="252">
        <v>3686</v>
      </c>
      <c r="G136" s="252"/>
      <c r="H136" s="34"/>
      <c r="I136" s="249">
        <v>464</v>
      </c>
      <c r="J136" s="249"/>
      <c r="K136" s="34"/>
      <c r="L136" s="252">
        <v>4467</v>
      </c>
      <c r="M136" s="252"/>
      <c r="N136" s="34"/>
      <c r="O136" s="252">
        <v>4931</v>
      </c>
      <c r="P136" s="252"/>
      <c r="Q136" s="34"/>
      <c r="R136" s="252">
        <v>1313</v>
      </c>
      <c r="S136" s="252"/>
      <c r="T136" s="34"/>
      <c r="U136" s="250">
        <v>41949</v>
      </c>
      <c r="V136" s="250"/>
      <c r="W136" s="251" t="s">
        <v>912</v>
      </c>
      <c r="X136" s="251" t="s">
        <v>891</v>
      </c>
    </row>
    <row r="137" spans="1:24">
      <c r="A137" s="11"/>
      <c r="B137" s="238"/>
      <c r="C137" s="238"/>
      <c r="D137" s="238"/>
      <c r="E137" s="34"/>
      <c r="F137" s="252"/>
      <c r="G137" s="252"/>
      <c r="H137" s="34"/>
      <c r="I137" s="249"/>
      <c r="J137" s="249"/>
      <c r="K137" s="34"/>
      <c r="L137" s="252"/>
      <c r="M137" s="252"/>
      <c r="N137" s="34"/>
      <c r="O137" s="252"/>
      <c r="P137" s="252"/>
      <c r="Q137" s="34"/>
      <c r="R137" s="252"/>
      <c r="S137" s="252"/>
      <c r="T137" s="34"/>
      <c r="U137" s="250"/>
      <c r="V137" s="250"/>
      <c r="W137" s="251"/>
      <c r="X137" s="251"/>
    </row>
    <row r="138" spans="1:24">
      <c r="A138" s="11"/>
      <c r="B138" s="238" t="s">
        <v>364</v>
      </c>
      <c r="C138" s="238" t="s">
        <v>911</v>
      </c>
      <c r="D138" s="238"/>
      <c r="E138" s="34"/>
      <c r="F138" s="249" t="s">
        <v>304</v>
      </c>
      <c r="G138" s="249"/>
      <c r="H138" s="34"/>
      <c r="I138" s="252">
        <v>5291</v>
      </c>
      <c r="J138" s="252"/>
      <c r="K138" s="34"/>
      <c r="L138" s="252">
        <v>97032</v>
      </c>
      <c r="M138" s="252"/>
      <c r="N138" s="34"/>
      <c r="O138" s="252">
        <v>102323</v>
      </c>
      <c r="P138" s="252"/>
      <c r="Q138" s="34"/>
      <c r="R138" s="252">
        <v>17689</v>
      </c>
      <c r="S138" s="252"/>
      <c r="T138" s="34"/>
      <c r="U138" s="250">
        <v>41979</v>
      </c>
      <c r="V138" s="250"/>
      <c r="W138" s="251" t="s">
        <v>913</v>
      </c>
      <c r="X138" s="251" t="s">
        <v>914</v>
      </c>
    </row>
    <row r="139" spans="1:24">
      <c r="A139" s="11"/>
      <c r="B139" s="238"/>
      <c r="C139" s="238"/>
      <c r="D139" s="238"/>
      <c r="E139" s="34"/>
      <c r="F139" s="249"/>
      <c r="G139" s="249"/>
      <c r="H139" s="34"/>
      <c r="I139" s="252"/>
      <c r="J139" s="252"/>
      <c r="K139" s="34"/>
      <c r="L139" s="252"/>
      <c r="M139" s="252"/>
      <c r="N139" s="34"/>
      <c r="O139" s="252"/>
      <c r="P139" s="252"/>
      <c r="Q139" s="34"/>
      <c r="R139" s="252"/>
      <c r="S139" s="252"/>
      <c r="T139" s="34"/>
      <c r="U139" s="250"/>
      <c r="V139" s="250"/>
      <c r="W139" s="251"/>
      <c r="X139" s="251"/>
    </row>
    <row r="140" spans="1:24">
      <c r="A140" s="11"/>
      <c r="B140" s="238" t="s">
        <v>364</v>
      </c>
      <c r="C140" s="238" t="s">
        <v>915</v>
      </c>
      <c r="D140" s="238"/>
      <c r="E140" s="34"/>
      <c r="F140" s="252">
        <v>12341</v>
      </c>
      <c r="G140" s="252"/>
      <c r="H140" s="34"/>
      <c r="I140" s="252">
        <v>1789</v>
      </c>
      <c r="J140" s="252"/>
      <c r="K140" s="34"/>
      <c r="L140" s="252">
        <v>18157</v>
      </c>
      <c r="M140" s="252"/>
      <c r="N140" s="34"/>
      <c r="O140" s="252">
        <v>19946</v>
      </c>
      <c r="P140" s="252"/>
      <c r="Q140" s="34"/>
      <c r="R140" s="252">
        <v>7078</v>
      </c>
      <c r="S140" s="252"/>
      <c r="T140" s="34"/>
      <c r="U140" s="250">
        <v>41794</v>
      </c>
      <c r="V140" s="250"/>
      <c r="W140" s="251">
        <v>2003</v>
      </c>
      <c r="X140" s="251" t="s">
        <v>916</v>
      </c>
    </row>
    <row r="141" spans="1:24">
      <c r="A141" s="11"/>
      <c r="B141" s="238"/>
      <c r="C141" s="238"/>
      <c r="D141" s="238"/>
      <c r="E141" s="34"/>
      <c r="F141" s="252"/>
      <c r="G141" s="252"/>
      <c r="H141" s="34"/>
      <c r="I141" s="252"/>
      <c r="J141" s="252"/>
      <c r="K141" s="34"/>
      <c r="L141" s="252"/>
      <c r="M141" s="252"/>
      <c r="N141" s="34"/>
      <c r="O141" s="252"/>
      <c r="P141" s="252"/>
      <c r="Q141" s="34"/>
      <c r="R141" s="252"/>
      <c r="S141" s="252"/>
      <c r="T141" s="34"/>
      <c r="U141" s="250"/>
      <c r="V141" s="250"/>
      <c r="W141" s="251"/>
      <c r="X141" s="251"/>
    </row>
    <row r="142" spans="1:24">
      <c r="A142" s="11"/>
      <c r="B142" s="238" t="s">
        <v>364</v>
      </c>
      <c r="C142" s="238" t="s">
        <v>915</v>
      </c>
      <c r="D142" s="238"/>
      <c r="E142" s="34"/>
      <c r="F142" s="252">
        <v>19130</v>
      </c>
      <c r="G142" s="252"/>
      <c r="H142" s="34"/>
      <c r="I142" s="252">
        <v>3427</v>
      </c>
      <c r="J142" s="252"/>
      <c r="K142" s="34"/>
      <c r="L142" s="252">
        <v>22050</v>
      </c>
      <c r="M142" s="252"/>
      <c r="N142" s="34"/>
      <c r="O142" s="252">
        <v>25477</v>
      </c>
      <c r="P142" s="252"/>
      <c r="Q142" s="34"/>
      <c r="R142" s="252">
        <v>6231</v>
      </c>
      <c r="S142" s="252"/>
      <c r="T142" s="34"/>
      <c r="U142" s="250">
        <v>41797</v>
      </c>
      <c r="V142" s="250"/>
      <c r="W142" s="251">
        <v>2003</v>
      </c>
      <c r="X142" s="251" t="s">
        <v>827</v>
      </c>
    </row>
    <row r="143" spans="1:24">
      <c r="A143" s="11"/>
      <c r="B143" s="238"/>
      <c r="C143" s="238"/>
      <c r="D143" s="238"/>
      <c r="E143" s="34"/>
      <c r="F143" s="252"/>
      <c r="G143" s="252"/>
      <c r="H143" s="34"/>
      <c r="I143" s="252"/>
      <c r="J143" s="252"/>
      <c r="K143" s="34"/>
      <c r="L143" s="252"/>
      <c r="M143" s="252"/>
      <c r="N143" s="34"/>
      <c r="O143" s="252"/>
      <c r="P143" s="252"/>
      <c r="Q143" s="34"/>
      <c r="R143" s="252"/>
      <c r="S143" s="252"/>
      <c r="T143" s="34"/>
      <c r="U143" s="250"/>
      <c r="V143" s="250"/>
      <c r="W143" s="251"/>
      <c r="X143" s="251"/>
    </row>
    <row r="144" spans="1:24">
      <c r="A144" s="11"/>
      <c r="B144" s="238" t="s">
        <v>364</v>
      </c>
      <c r="C144" s="238" t="s">
        <v>917</v>
      </c>
      <c r="D144" s="238"/>
      <c r="E144" s="34"/>
      <c r="F144" s="252">
        <v>18435</v>
      </c>
      <c r="G144" s="252"/>
      <c r="H144" s="34"/>
      <c r="I144" s="252">
        <v>3984</v>
      </c>
      <c r="J144" s="252"/>
      <c r="K144" s="34"/>
      <c r="L144" s="252">
        <v>27308</v>
      </c>
      <c r="M144" s="252"/>
      <c r="N144" s="34"/>
      <c r="O144" s="252">
        <v>31292</v>
      </c>
      <c r="P144" s="252"/>
      <c r="Q144" s="34"/>
      <c r="R144" s="252">
        <v>7874</v>
      </c>
      <c r="S144" s="252"/>
      <c r="T144" s="34"/>
      <c r="U144" s="250">
        <v>41797</v>
      </c>
      <c r="V144" s="250"/>
      <c r="W144" s="251">
        <v>2000</v>
      </c>
      <c r="X144" s="251">
        <v>40</v>
      </c>
    </row>
    <row r="145" spans="1:24">
      <c r="A145" s="11"/>
      <c r="B145" s="238"/>
      <c r="C145" s="238"/>
      <c r="D145" s="238"/>
      <c r="E145" s="34"/>
      <c r="F145" s="252"/>
      <c r="G145" s="252"/>
      <c r="H145" s="34"/>
      <c r="I145" s="252"/>
      <c r="J145" s="252"/>
      <c r="K145" s="34"/>
      <c r="L145" s="252"/>
      <c r="M145" s="252"/>
      <c r="N145" s="34"/>
      <c r="O145" s="252"/>
      <c r="P145" s="252"/>
      <c r="Q145" s="34"/>
      <c r="R145" s="252"/>
      <c r="S145" s="252"/>
      <c r="T145" s="34"/>
      <c r="U145" s="250"/>
      <c r="V145" s="250"/>
      <c r="W145" s="251"/>
      <c r="X145" s="251"/>
    </row>
    <row r="146" spans="1:24">
      <c r="A146" s="11"/>
      <c r="B146" s="238" t="s">
        <v>364</v>
      </c>
      <c r="C146" s="238" t="s">
        <v>918</v>
      </c>
      <c r="D146" s="238"/>
      <c r="E146" s="34"/>
      <c r="F146" s="249" t="s">
        <v>304</v>
      </c>
      <c r="G146" s="249"/>
      <c r="H146" s="34"/>
      <c r="I146" s="252">
        <v>2218</v>
      </c>
      <c r="J146" s="252"/>
      <c r="K146" s="34"/>
      <c r="L146" s="252">
        <v>8473</v>
      </c>
      <c r="M146" s="252"/>
      <c r="N146" s="34"/>
      <c r="O146" s="252">
        <v>10691</v>
      </c>
      <c r="P146" s="252"/>
      <c r="Q146" s="34"/>
      <c r="R146" s="249">
        <v>835</v>
      </c>
      <c r="S146" s="249"/>
      <c r="T146" s="34"/>
      <c r="U146" s="250">
        <v>41894</v>
      </c>
      <c r="V146" s="250"/>
      <c r="W146" s="251">
        <v>1980</v>
      </c>
      <c r="X146" s="251" t="s">
        <v>919</v>
      </c>
    </row>
    <row r="147" spans="1:24">
      <c r="A147" s="11"/>
      <c r="B147" s="238"/>
      <c r="C147" s="238"/>
      <c r="D147" s="238"/>
      <c r="E147" s="34"/>
      <c r="F147" s="249"/>
      <c r="G147" s="249"/>
      <c r="H147" s="34"/>
      <c r="I147" s="252"/>
      <c r="J147" s="252"/>
      <c r="K147" s="34"/>
      <c r="L147" s="252"/>
      <c r="M147" s="252"/>
      <c r="N147" s="34"/>
      <c r="O147" s="252"/>
      <c r="P147" s="252"/>
      <c r="Q147" s="34"/>
      <c r="R147" s="249"/>
      <c r="S147" s="249"/>
      <c r="T147" s="34"/>
      <c r="U147" s="250"/>
      <c r="V147" s="250"/>
      <c r="W147" s="251"/>
      <c r="X147" s="251"/>
    </row>
    <row r="148" spans="1:24">
      <c r="A148" s="11"/>
      <c r="B148" s="238" t="s">
        <v>364</v>
      </c>
      <c r="C148" s="238" t="s">
        <v>351</v>
      </c>
      <c r="D148" s="238"/>
      <c r="E148" s="34"/>
      <c r="F148" s="249" t="s">
        <v>304</v>
      </c>
      <c r="G148" s="249"/>
      <c r="H148" s="34"/>
      <c r="I148" s="252">
        <v>1875</v>
      </c>
      <c r="J148" s="252"/>
      <c r="K148" s="34"/>
      <c r="L148" s="252">
        <v>10732</v>
      </c>
      <c r="M148" s="252"/>
      <c r="N148" s="34"/>
      <c r="O148" s="252">
        <v>12607</v>
      </c>
      <c r="P148" s="252"/>
      <c r="Q148" s="34"/>
      <c r="R148" s="252">
        <v>5481</v>
      </c>
      <c r="S148" s="252"/>
      <c r="T148" s="34"/>
      <c r="U148" s="250">
        <v>41734</v>
      </c>
      <c r="V148" s="250"/>
      <c r="W148" s="251">
        <v>2000</v>
      </c>
      <c r="X148" s="251" t="s">
        <v>920</v>
      </c>
    </row>
    <row r="149" spans="1:24">
      <c r="A149" s="11"/>
      <c r="B149" s="238"/>
      <c r="C149" s="238"/>
      <c r="D149" s="238"/>
      <c r="E149" s="34"/>
      <c r="F149" s="249"/>
      <c r="G149" s="249"/>
      <c r="H149" s="34"/>
      <c r="I149" s="252"/>
      <c r="J149" s="252"/>
      <c r="K149" s="34"/>
      <c r="L149" s="252"/>
      <c r="M149" s="252"/>
      <c r="N149" s="34"/>
      <c r="O149" s="252"/>
      <c r="P149" s="252"/>
      <c r="Q149" s="34"/>
      <c r="R149" s="252"/>
      <c r="S149" s="252"/>
      <c r="T149" s="34"/>
      <c r="U149" s="250"/>
      <c r="V149" s="250"/>
      <c r="W149" s="251"/>
      <c r="X149" s="251"/>
    </row>
    <row r="150" spans="1:24">
      <c r="A150" s="11"/>
      <c r="B150" s="238" t="s">
        <v>364</v>
      </c>
      <c r="C150" s="238" t="s">
        <v>351</v>
      </c>
      <c r="D150" s="238"/>
      <c r="E150" s="34"/>
      <c r="F150" s="252">
        <v>11620</v>
      </c>
      <c r="G150" s="252"/>
      <c r="H150" s="34"/>
      <c r="I150" s="252">
        <v>1500</v>
      </c>
      <c r="J150" s="252"/>
      <c r="K150" s="34"/>
      <c r="L150" s="252">
        <v>14683</v>
      </c>
      <c r="M150" s="252"/>
      <c r="N150" s="34"/>
      <c r="O150" s="252">
        <v>16183</v>
      </c>
      <c r="P150" s="252"/>
      <c r="Q150" s="34"/>
      <c r="R150" s="252">
        <v>6912</v>
      </c>
      <c r="S150" s="252"/>
      <c r="T150" s="34"/>
      <c r="U150" s="250">
        <v>41734</v>
      </c>
      <c r="V150" s="250"/>
      <c r="W150" s="251">
        <v>2003</v>
      </c>
      <c r="X150" s="251" t="s">
        <v>921</v>
      </c>
    </row>
    <row r="151" spans="1:24">
      <c r="A151" s="11"/>
      <c r="B151" s="238"/>
      <c r="C151" s="238"/>
      <c r="D151" s="238"/>
      <c r="E151" s="34"/>
      <c r="F151" s="252"/>
      <c r="G151" s="252"/>
      <c r="H151" s="34"/>
      <c r="I151" s="252"/>
      <c r="J151" s="252"/>
      <c r="K151" s="34"/>
      <c r="L151" s="252"/>
      <c r="M151" s="252"/>
      <c r="N151" s="34"/>
      <c r="O151" s="252"/>
      <c r="P151" s="252"/>
      <c r="Q151" s="34"/>
      <c r="R151" s="252"/>
      <c r="S151" s="252"/>
      <c r="T151" s="34"/>
      <c r="U151" s="250"/>
      <c r="V151" s="250"/>
      <c r="W151" s="251"/>
      <c r="X151" s="251"/>
    </row>
    <row r="152" spans="1:24">
      <c r="A152" s="11"/>
      <c r="B152" s="238" t="s">
        <v>364</v>
      </c>
      <c r="C152" s="238" t="s">
        <v>351</v>
      </c>
      <c r="D152" s="238"/>
      <c r="E152" s="34"/>
      <c r="F152" s="252">
        <v>14866</v>
      </c>
      <c r="G152" s="252"/>
      <c r="H152" s="34"/>
      <c r="I152" s="249">
        <v>800</v>
      </c>
      <c r="J152" s="249"/>
      <c r="K152" s="34"/>
      <c r="L152" s="252">
        <v>26962</v>
      </c>
      <c r="M152" s="252"/>
      <c r="N152" s="34"/>
      <c r="O152" s="252">
        <v>27762</v>
      </c>
      <c r="P152" s="252"/>
      <c r="Q152" s="34"/>
      <c r="R152" s="252">
        <v>14771</v>
      </c>
      <c r="S152" s="252"/>
      <c r="T152" s="34"/>
      <c r="U152" s="250">
        <v>41734</v>
      </c>
      <c r="V152" s="250"/>
      <c r="W152" s="251">
        <v>2000</v>
      </c>
      <c r="X152" s="251" t="s">
        <v>922</v>
      </c>
    </row>
    <row r="153" spans="1:24">
      <c r="A153" s="11"/>
      <c r="B153" s="238"/>
      <c r="C153" s="238"/>
      <c r="D153" s="238"/>
      <c r="E153" s="34"/>
      <c r="F153" s="252"/>
      <c r="G153" s="252"/>
      <c r="H153" s="34"/>
      <c r="I153" s="249"/>
      <c r="J153" s="249"/>
      <c r="K153" s="34"/>
      <c r="L153" s="252"/>
      <c r="M153" s="252"/>
      <c r="N153" s="34"/>
      <c r="O153" s="252"/>
      <c r="P153" s="252"/>
      <c r="Q153" s="34"/>
      <c r="R153" s="252"/>
      <c r="S153" s="252"/>
      <c r="T153" s="34"/>
      <c r="U153" s="250"/>
      <c r="V153" s="250"/>
      <c r="W153" s="251"/>
      <c r="X153" s="251"/>
    </row>
    <row r="154" spans="1:24">
      <c r="A154" s="11"/>
      <c r="B154" s="238" t="s">
        <v>364</v>
      </c>
      <c r="C154" s="238" t="s">
        <v>351</v>
      </c>
      <c r="D154" s="238"/>
      <c r="E154" s="34"/>
      <c r="F154" s="252">
        <v>3453</v>
      </c>
      <c r="G154" s="252"/>
      <c r="H154" s="34"/>
      <c r="I154" s="249">
        <v>490</v>
      </c>
      <c r="J154" s="249"/>
      <c r="K154" s="34"/>
      <c r="L154" s="252">
        <v>2813</v>
      </c>
      <c r="M154" s="252"/>
      <c r="N154" s="34"/>
      <c r="O154" s="252">
        <v>3303</v>
      </c>
      <c r="P154" s="252"/>
      <c r="Q154" s="34"/>
      <c r="R154" s="249">
        <v>376</v>
      </c>
      <c r="S154" s="249"/>
      <c r="T154" s="34"/>
      <c r="U154" s="250">
        <v>41894</v>
      </c>
      <c r="V154" s="250"/>
      <c r="W154" s="251" t="s">
        <v>923</v>
      </c>
      <c r="X154" s="251" t="s">
        <v>924</v>
      </c>
    </row>
    <row r="155" spans="1:24">
      <c r="A155" s="11"/>
      <c r="B155" s="238"/>
      <c r="C155" s="238"/>
      <c r="D155" s="238"/>
      <c r="E155" s="34"/>
      <c r="F155" s="252"/>
      <c r="G155" s="252"/>
      <c r="H155" s="34"/>
      <c r="I155" s="249"/>
      <c r="J155" s="249"/>
      <c r="K155" s="34"/>
      <c r="L155" s="252"/>
      <c r="M155" s="252"/>
      <c r="N155" s="34"/>
      <c r="O155" s="252"/>
      <c r="P155" s="252"/>
      <c r="Q155" s="34"/>
      <c r="R155" s="249"/>
      <c r="S155" s="249"/>
      <c r="T155" s="34"/>
      <c r="U155" s="250"/>
      <c r="V155" s="250"/>
      <c r="W155" s="251"/>
      <c r="X155" s="251"/>
    </row>
    <row r="156" spans="1:24">
      <c r="A156" s="11"/>
      <c r="B156" s="238" t="s">
        <v>364</v>
      </c>
      <c r="C156" s="238" t="s">
        <v>925</v>
      </c>
      <c r="D156" s="238"/>
      <c r="E156" s="34"/>
      <c r="F156" s="249" t="s">
        <v>304</v>
      </c>
      <c r="G156" s="249"/>
      <c r="H156" s="34"/>
      <c r="I156" s="252">
        <v>7476</v>
      </c>
      <c r="J156" s="252"/>
      <c r="K156" s="34"/>
      <c r="L156" s="252">
        <v>43932</v>
      </c>
      <c r="M156" s="252"/>
      <c r="N156" s="34"/>
      <c r="O156" s="252">
        <v>51408</v>
      </c>
      <c r="P156" s="252"/>
      <c r="Q156" s="34"/>
      <c r="R156" s="252">
        <v>13661</v>
      </c>
      <c r="S156" s="252"/>
      <c r="T156" s="34"/>
      <c r="U156" s="250">
        <v>41766</v>
      </c>
      <c r="V156" s="250"/>
      <c r="W156" s="251">
        <v>2003</v>
      </c>
      <c r="X156" s="253">
        <v>14763</v>
      </c>
    </row>
    <row r="157" spans="1:24">
      <c r="A157" s="11"/>
      <c r="B157" s="238"/>
      <c r="C157" s="238"/>
      <c r="D157" s="238"/>
      <c r="E157" s="34"/>
      <c r="F157" s="249"/>
      <c r="G157" s="249"/>
      <c r="H157" s="34"/>
      <c r="I157" s="252"/>
      <c r="J157" s="252"/>
      <c r="K157" s="34"/>
      <c r="L157" s="252"/>
      <c r="M157" s="252"/>
      <c r="N157" s="34"/>
      <c r="O157" s="252"/>
      <c r="P157" s="252"/>
      <c r="Q157" s="34"/>
      <c r="R157" s="252"/>
      <c r="S157" s="252"/>
      <c r="T157" s="34"/>
      <c r="U157" s="250"/>
      <c r="V157" s="250"/>
      <c r="W157" s="251"/>
      <c r="X157" s="253"/>
    </row>
    <row r="158" spans="1:24">
      <c r="A158" s="11"/>
      <c r="B158" s="238" t="s">
        <v>364</v>
      </c>
      <c r="C158" s="238" t="s">
        <v>925</v>
      </c>
      <c r="D158" s="238"/>
      <c r="E158" s="34"/>
      <c r="F158" s="249" t="s">
        <v>304</v>
      </c>
      <c r="G158" s="249"/>
      <c r="H158" s="34"/>
      <c r="I158" s="252">
        <v>4889</v>
      </c>
      <c r="J158" s="252"/>
      <c r="K158" s="34"/>
      <c r="L158" s="252">
        <v>29701</v>
      </c>
      <c r="M158" s="252"/>
      <c r="N158" s="34"/>
      <c r="O158" s="252">
        <v>34590</v>
      </c>
      <c r="P158" s="252"/>
      <c r="Q158" s="34"/>
      <c r="R158" s="252">
        <v>8465</v>
      </c>
      <c r="S158" s="252"/>
      <c r="T158" s="34"/>
      <c r="U158" s="250">
        <v>41797</v>
      </c>
      <c r="V158" s="250"/>
      <c r="W158" s="251">
        <v>1999</v>
      </c>
      <c r="X158" s="251" t="s">
        <v>867</v>
      </c>
    </row>
    <row r="159" spans="1:24">
      <c r="A159" s="11"/>
      <c r="B159" s="238"/>
      <c r="C159" s="238"/>
      <c r="D159" s="238"/>
      <c r="E159" s="34"/>
      <c r="F159" s="249"/>
      <c r="G159" s="249"/>
      <c r="H159" s="34"/>
      <c r="I159" s="252"/>
      <c r="J159" s="252"/>
      <c r="K159" s="34"/>
      <c r="L159" s="252"/>
      <c r="M159" s="252"/>
      <c r="N159" s="34"/>
      <c r="O159" s="252"/>
      <c r="P159" s="252"/>
      <c r="Q159" s="34"/>
      <c r="R159" s="252"/>
      <c r="S159" s="252"/>
      <c r="T159" s="34"/>
      <c r="U159" s="250"/>
      <c r="V159" s="250"/>
      <c r="W159" s="251"/>
      <c r="X159" s="251"/>
    </row>
    <row r="160" spans="1:24">
      <c r="A160" s="11"/>
      <c r="B160" s="238" t="s">
        <v>364</v>
      </c>
      <c r="C160" s="238" t="s">
        <v>926</v>
      </c>
      <c r="D160" s="238"/>
      <c r="E160" s="34"/>
      <c r="F160" s="252">
        <v>5571</v>
      </c>
      <c r="G160" s="252"/>
      <c r="H160" s="34"/>
      <c r="I160" s="252">
        <v>2556</v>
      </c>
      <c r="J160" s="252"/>
      <c r="K160" s="34"/>
      <c r="L160" s="252">
        <v>2911</v>
      </c>
      <c r="M160" s="252"/>
      <c r="N160" s="34"/>
      <c r="O160" s="252">
        <v>5467</v>
      </c>
      <c r="P160" s="252"/>
      <c r="Q160" s="34"/>
      <c r="R160" s="249">
        <v>267</v>
      </c>
      <c r="S160" s="249"/>
      <c r="T160" s="34"/>
      <c r="U160" s="250">
        <v>41894</v>
      </c>
      <c r="V160" s="250"/>
      <c r="W160" s="251">
        <v>2003</v>
      </c>
      <c r="X160" s="251" t="s">
        <v>927</v>
      </c>
    </row>
    <row r="161" spans="1:24">
      <c r="A161" s="11"/>
      <c r="B161" s="238"/>
      <c r="C161" s="238"/>
      <c r="D161" s="238"/>
      <c r="E161" s="34"/>
      <c r="F161" s="252"/>
      <c r="G161" s="252"/>
      <c r="H161" s="34"/>
      <c r="I161" s="252"/>
      <c r="J161" s="252"/>
      <c r="K161" s="34"/>
      <c r="L161" s="252"/>
      <c r="M161" s="252"/>
      <c r="N161" s="34"/>
      <c r="O161" s="252"/>
      <c r="P161" s="252"/>
      <c r="Q161" s="34"/>
      <c r="R161" s="249"/>
      <c r="S161" s="249"/>
      <c r="T161" s="34"/>
      <c r="U161" s="250"/>
      <c r="V161" s="250"/>
      <c r="W161" s="251"/>
      <c r="X161" s="251"/>
    </row>
    <row r="162" spans="1:24">
      <c r="A162" s="11"/>
      <c r="B162" s="238" t="s">
        <v>364</v>
      </c>
      <c r="C162" s="238" t="s">
        <v>928</v>
      </c>
      <c r="D162" s="238"/>
      <c r="E162" s="34"/>
      <c r="F162" s="252">
        <v>11515</v>
      </c>
      <c r="G162" s="252"/>
      <c r="H162" s="34"/>
      <c r="I162" s="252">
        <v>2800</v>
      </c>
      <c r="J162" s="252"/>
      <c r="K162" s="34"/>
      <c r="L162" s="252">
        <v>15585</v>
      </c>
      <c r="M162" s="252"/>
      <c r="N162" s="34"/>
      <c r="O162" s="252">
        <v>18385</v>
      </c>
      <c r="P162" s="252"/>
      <c r="Q162" s="34"/>
      <c r="R162" s="252">
        <v>9218</v>
      </c>
      <c r="S162" s="252"/>
      <c r="T162" s="34"/>
      <c r="U162" s="250">
        <v>41734</v>
      </c>
      <c r="V162" s="250"/>
      <c r="W162" s="251">
        <v>2000</v>
      </c>
      <c r="X162" s="251" t="s">
        <v>929</v>
      </c>
    </row>
    <row r="163" spans="1:24">
      <c r="A163" s="11"/>
      <c r="B163" s="238"/>
      <c r="C163" s="238"/>
      <c r="D163" s="238"/>
      <c r="E163" s="34"/>
      <c r="F163" s="252"/>
      <c r="G163" s="252"/>
      <c r="H163" s="34"/>
      <c r="I163" s="252"/>
      <c r="J163" s="252"/>
      <c r="K163" s="34"/>
      <c r="L163" s="252"/>
      <c r="M163" s="252"/>
      <c r="N163" s="34"/>
      <c r="O163" s="252"/>
      <c r="P163" s="252"/>
      <c r="Q163" s="34"/>
      <c r="R163" s="252"/>
      <c r="S163" s="252"/>
      <c r="T163" s="34"/>
      <c r="U163" s="250"/>
      <c r="V163" s="250"/>
      <c r="W163" s="251"/>
      <c r="X163" s="251"/>
    </row>
    <row r="164" spans="1:24">
      <c r="A164" s="11"/>
      <c r="B164" s="238" t="s">
        <v>364</v>
      </c>
      <c r="C164" s="238" t="s">
        <v>930</v>
      </c>
      <c r="D164" s="238"/>
      <c r="E164" s="34"/>
      <c r="F164" s="252">
        <v>8253</v>
      </c>
      <c r="G164" s="252"/>
      <c r="H164" s="34"/>
      <c r="I164" s="249">
        <v>227</v>
      </c>
      <c r="J164" s="249"/>
      <c r="K164" s="34"/>
      <c r="L164" s="252">
        <v>8181</v>
      </c>
      <c r="M164" s="252"/>
      <c r="N164" s="34"/>
      <c r="O164" s="252">
        <v>8408</v>
      </c>
      <c r="P164" s="252"/>
      <c r="Q164" s="34"/>
      <c r="R164" s="249">
        <v>583</v>
      </c>
      <c r="S164" s="249"/>
      <c r="T164" s="34"/>
      <c r="U164" s="250">
        <v>41894</v>
      </c>
      <c r="V164" s="250"/>
      <c r="W164" s="251">
        <v>2001</v>
      </c>
      <c r="X164" s="251" t="s">
        <v>931</v>
      </c>
    </row>
    <row r="165" spans="1:24">
      <c r="A165" s="11"/>
      <c r="B165" s="238"/>
      <c r="C165" s="238"/>
      <c r="D165" s="238"/>
      <c r="E165" s="34"/>
      <c r="F165" s="252"/>
      <c r="G165" s="252"/>
      <c r="H165" s="34"/>
      <c r="I165" s="249"/>
      <c r="J165" s="249"/>
      <c r="K165" s="34"/>
      <c r="L165" s="252"/>
      <c r="M165" s="252"/>
      <c r="N165" s="34"/>
      <c r="O165" s="252"/>
      <c r="P165" s="252"/>
      <c r="Q165" s="34"/>
      <c r="R165" s="249"/>
      <c r="S165" s="249"/>
      <c r="T165" s="34"/>
      <c r="U165" s="250"/>
      <c r="V165" s="250"/>
      <c r="W165" s="251"/>
      <c r="X165" s="251"/>
    </row>
    <row r="166" spans="1:24">
      <c r="A166" s="11"/>
      <c r="B166" s="238" t="s">
        <v>364</v>
      </c>
      <c r="C166" s="238" t="s">
        <v>932</v>
      </c>
      <c r="D166" s="238"/>
      <c r="E166" s="34"/>
      <c r="F166" s="249" t="s">
        <v>304</v>
      </c>
      <c r="G166" s="249"/>
      <c r="H166" s="34"/>
      <c r="I166" s="252">
        <v>2361</v>
      </c>
      <c r="J166" s="252"/>
      <c r="K166" s="34"/>
      <c r="L166" s="252">
        <v>23221</v>
      </c>
      <c r="M166" s="252"/>
      <c r="N166" s="34"/>
      <c r="O166" s="252">
        <v>25582</v>
      </c>
      <c r="P166" s="252"/>
      <c r="Q166" s="34"/>
      <c r="R166" s="252">
        <v>7288</v>
      </c>
      <c r="S166" s="252"/>
      <c r="T166" s="34"/>
      <c r="U166" s="250">
        <v>41766</v>
      </c>
      <c r="V166" s="250"/>
      <c r="W166" s="251">
        <v>2001</v>
      </c>
      <c r="X166" s="253">
        <v>14702</v>
      </c>
    </row>
    <row r="167" spans="1:24">
      <c r="A167" s="11"/>
      <c r="B167" s="238"/>
      <c r="C167" s="238"/>
      <c r="D167" s="238"/>
      <c r="E167" s="34"/>
      <c r="F167" s="249"/>
      <c r="G167" s="249"/>
      <c r="H167" s="34"/>
      <c r="I167" s="252"/>
      <c r="J167" s="252"/>
      <c r="K167" s="34"/>
      <c r="L167" s="252"/>
      <c r="M167" s="252"/>
      <c r="N167" s="34"/>
      <c r="O167" s="252"/>
      <c r="P167" s="252"/>
      <c r="Q167" s="34"/>
      <c r="R167" s="252"/>
      <c r="S167" s="252"/>
      <c r="T167" s="34"/>
      <c r="U167" s="250"/>
      <c r="V167" s="250"/>
      <c r="W167" s="251"/>
      <c r="X167" s="253"/>
    </row>
    <row r="168" spans="1:24">
      <c r="A168" s="11"/>
      <c r="B168" s="238" t="s">
        <v>364</v>
      </c>
      <c r="C168" s="238" t="s">
        <v>933</v>
      </c>
      <c r="D168" s="238"/>
      <c r="E168" s="34"/>
      <c r="F168" s="252">
        <v>12222</v>
      </c>
      <c r="G168" s="252"/>
      <c r="H168" s="34"/>
      <c r="I168" s="252">
        <v>1543</v>
      </c>
      <c r="J168" s="252"/>
      <c r="K168" s="34"/>
      <c r="L168" s="252">
        <v>19503</v>
      </c>
      <c r="M168" s="252"/>
      <c r="N168" s="34"/>
      <c r="O168" s="252">
        <v>21046</v>
      </c>
      <c r="P168" s="252"/>
      <c r="Q168" s="34"/>
      <c r="R168" s="252">
        <v>6917</v>
      </c>
      <c r="S168" s="252"/>
      <c r="T168" s="34"/>
      <c r="U168" s="250">
        <v>41797</v>
      </c>
      <c r="V168" s="250"/>
      <c r="W168" s="251">
        <v>2000</v>
      </c>
      <c r="X168" s="253">
        <v>14732</v>
      </c>
    </row>
    <row r="169" spans="1:24">
      <c r="A169" s="11"/>
      <c r="B169" s="238"/>
      <c r="C169" s="238"/>
      <c r="D169" s="238"/>
      <c r="E169" s="34"/>
      <c r="F169" s="252"/>
      <c r="G169" s="252"/>
      <c r="H169" s="34"/>
      <c r="I169" s="252"/>
      <c r="J169" s="252"/>
      <c r="K169" s="34"/>
      <c r="L169" s="252"/>
      <c r="M169" s="252"/>
      <c r="N169" s="34"/>
      <c r="O169" s="252"/>
      <c r="P169" s="252"/>
      <c r="Q169" s="34"/>
      <c r="R169" s="252"/>
      <c r="S169" s="252"/>
      <c r="T169" s="34"/>
      <c r="U169" s="250"/>
      <c r="V169" s="250"/>
      <c r="W169" s="251"/>
      <c r="X169" s="253"/>
    </row>
    <row r="170" spans="1:24">
      <c r="A170" s="11"/>
      <c r="B170" s="238" t="s">
        <v>364</v>
      </c>
      <c r="C170" s="238" t="s">
        <v>934</v>
      </c>
      <c r="D170" s="238"/>
      <c r="E170" s="34"/>
      <c r="F170" s="249" t="s">
        <v>304</v>
      </c>
      <c r="G170" s="249"/>
      <c r="H170" s="34"/>
      <c r="I170" s="252">
        <v>2333</v>
      </c>
      <c r="J170" s="252"/>
      <c r="K170" s="34"/>
      <c r="L170" s="252">
        <v>10683</v>
      </c>
      <c r="M170" s="252"/>
      <c r="N170" s="34"/>
      <c r="O170" s="252">
        <v>13016</v>
      </c>
      <c r="P170" s="252"/>
      <c r="Q170" s="34"/>
      <c r="R170" s="252">
        <v>3709</v>
      </c>
      <c r="S170" s="252"/>
      <c r="T170" s="34"/>
      <c r="U170" s="253">
        <v>36586</v>
      </c>
      <c r="V170" s="253"/>
      <c r="W170" s="251">
        <v>1999</v>
      </c>
      <c r="X170" s="251" t="s">
        <v>935</v>
      </c>
    </row>
    <row r="171" spans="1:24">
      <c r="A171" s="11"/>
      <c r="B171" s="238"/>
      <c r="C171" s="238"/>
      <c r="D171" s="238"/>
      <c r="E171" s="34"/>
      <c r="F171" s="249"/>
      <c r="G171" s="249"/>
      <c r="H171" s="34"/>
      <c r="I171" s="252"/>
      <c r="J171" s="252"/>
      <c r="K171" s="34"/>
      <c r="L171" s="252"/>
      <c r="M171" s="252"/>
      <c r="N171" s="34"/>
      <c r="O171" s="252"/>
      <c r="P171" s="252"/>
      <c r="Q171" s="34"/>
      <c r="R171" s="252"/>
      <c r="S171" s="252"/>
      <c r="T171" s="34"/>
      <c r="U171" s="253"/>
      <c r="V171" s="253"/>
      <c r="W171" s="251"/>
      <c r="X171" s="251"/>
    </row>
    <row r="172" spans="1:24">
      <c r="A172" s="11"/>
      <c r="B172" s="238" t="s">
        <v>364</v>
      </c>
      <c r="C172" s="238" t="s">
        <v>936</v>
      </c>
      <c r="D172" s="238"/>
      <c r="E172" s="34"/>
      <c r="F172" s="249" t="s">
        <v>304</v>
      </c>
      <c r="G172" s="249"/>
      <c r="H172" s="34"/>
      <c r="I172" s="252">
        <v>5127</v>
      </c>
      <c r="J172" s="252"/>
      <c r="K172" s="34"/>
      <c r="L172" s="252">
        <v>24640</v>
      </c>
      <c r="M172" s="252"/>
      <c r="N172" s="34"/>
      <c r="O172" s="252">
        <v>29767</v>
      </c>
      <c r="P172" s="252"/>
      <c r="Q172" s="34"/>
      <c r="R172" s="252">
        <v>7818</v>
      </c>
      <c r="S172" s="252"/>
      <c r="T172" s="34"/>
      <c r="U172" s="253">
        <v>36495</v>
      </c>
      <c r="V172" s="253"/>
      <c r="W172" s="251">
        <v>1987</v>
      </c>
      <c r="X172" s="253">
        <v>14855</v>
      </c>
    </row>
    <row r="173" spans="1:24">
      <c r="A173" s="11"/>
      <c r="B173" s="238"/>
      <c r="C173" s="238"/>
      <c r="D173" s="238"/>
      <c r="E173" s="34"/>
      <c r="F173" s="249"/>
      <c r="G173" s="249"/>
      <c r="H173" s="34"/>
      <c r="I173" s="252"/>
      <c r="J173" s="252"/>
      <c r="K173" s="34"/>
      <c r="L173" s="252"/>
      <c r="M173" s="252"/>
      <c r="N173" s="34"/>
      <c r="O173" s="252"/>
      <c r="P173" s="252"/>
      <c r="Q173" s="34"/>
      <c r="R173" s="252"/>
      <c r="S173" s="252"/>
      <c r="T173" s="34"/>
      <c r="U173" s="253"/>
      <c r="V173" s="253"/>
      <c r="W173" s="251"/>
      <c r="X173" s="253"/>
    </row>
    <row r="174" spans="1:24">
      <c r="A174" s="11"/>
      <c r="B174" s="238" t="s">
        <v>364</v>
      </c>
      <c r="C174" s="238" t="s">
        <v>936</v>
      </c>
      <c r="D174" s="238"/>
      <c r="E174" s="34"/>
      <c r="F174" s="252">
        <v>10686</v>
      </c>
      <c r="G174" s="252"/>
      <c r="H174" s="34"/>
      <c r="I174" s="252">
        <v>9409</v>
      </c>
      <c r="J174" s="252"/>
      <c r="K174" s="34"/>
      <c r="L174" s="252">
        <v>12853</v>
      </c>
      <c r="M174" s="252"/>
      <c r="N174" s="34"/>
      <c r="O174" s="252">
        <v>22262</v>
      </c>
      <c r="P174" s="252"/>
      <c r="Q174" s="34"/>
      <c r="R174" s="252">
        <v>4041</v>
      </c>
      <c r="S174" s="252"/>
      <c r="T174" s="34"/>
      <c r="U174" s="250">
        <v>41797</v>
      </c>
      <c r="V174" s="250"/>
      <c r="W174" s="251" t="s">
        <v>937</v>
      </c>
      <c r="X174" s="251">
        <v>40</v>
      </c>
    </row>
    <row r="175" spans="1:24">
      <c r="A175" s="11"/>
      <c r="B175" s="238"/>
      <c r="C175" s="238"/>
      <c r="D175" s="238"/>
      <c r="E175" s="34"/>
      <c r="F175" s="252"/>
      <c r="G175" s="252"/>
      <c r="H175" s="34"/>
      <c r="I175" s="252"/>
      <c r="J175" s="252"/>
      <c r="K175" s="34"/>
      <c r="L175" s="252"/>
      <c r="M175" s="252"/>
      <c r="N175" s="34"/>
      <c r="O175" s="252"/>
      <c r="P175" s="252"/>
      <c r="Q175" s="34"/>
      <c r="R175" s="252"/>
      <c r="S175" s="252"/>
      <c r="T175" s="34"/>
      <c r="U175" s="250"/>
      <c r="V175" s="250"/>
      <c r="W175" s="251"/>
      <c r="X175" s="251"/>
    </row>
    <row r="176" spans="1:24">
      <c r="A176" s="11"/>
      <c r="B176" s="238" t="s">
        <v>364</v>
      </c>
      <c r="C176" s="238" t="s">
        <v>938</v>
      </c>
      <c r="D176" s="238"/>
      <c r="E176" s="34"/>
      <c r="F176" s="252">
        <v>9339</v>
      </c>
      <c r="G176" s="252"/>
      <c r="H176" s="34"/>
      <c r="I176" s="252">
        <v>1100</v>
      </c>
      <c r="J176" s="252"/>
      <c r="K176" s="34"/>
      <c r="L176" s="252">
        <v>12685</v>
      </c>
      <c r="M176" s="252"/>
      <c r="N176" s="34"/>
      <c r="O176" s="252">
        <v>13785</v>
      </c>
      <c r="P176" s="252"/>
      <c r="Q176" s="34"/>
      <c r="R176" s="252">
        <v>5550</v>
      </c>
      <c r="S176" s="252"/>
      <c r="T176" s="34"/>
      <c r="U176" s="250">
        <v>41734</v>
      </c>
      <c r="V176" s="250"/>
      <c r="W176" s="251">
        <v>2000</v>
      </c>
      <c r="X176" s="251" t="s">
        <v>939</v>
      </c>
    </row>
    <row r="177" spans="1:24">
      <c r="A177" s="11"/>
      <c r="B177" s="238"/>
      <c r="C177" s="238"/>
      <c r="D177" s="238"/>
      <c r="E177" s="34"/>
      <c r="F177" s="252"/>
      <c r="G177" s="252"/>
      <c r="H177" s="34"/>
      <c r="I177" s="252"/>
      <c r="J177" s="252"/>
      <c r="K177" s="34"/>
      <c r="L177" s="252"/>
      <c r="M177" s="252"/>
      <c r="N177" s="34"/>
      <c r="O177" s="252"/>
      <c r="P177" s="252"/>
      <c r="Q177" s="34"/>
      <c r="R177" s="252"/>
      <c r="S177" s="252"/>
      <c r="T177" s="34"/>
      <c r="U177" s="250"/>
      <c r="V177" s="250"/>
      <c r="W177" s="251"/>
      <c r="X177" s="251"/>
    </row>
    <row r="178" spans="1:24">
      <c r="A178" s="11"/>
      <c r="B178" s="238" t="s">
        <v>364</v>
      </c>
      <c r="C178" s="238" t="s">
        <v>940</v>
      </c>
      <c r="D178" s="238"/>
      <c r="E178" s="34"/>
      <c r="F178" s="252">
        <v>6164</v>
      </c>
      <c r="G178" s="252"/>
      <c r="H178" s="34"/>
      <c r="I178" s="252">
        <v>1655</v>
      </c>
      <c r="J178" s="252"/>
      <c r="K178" s="34"/>
      <c r="L178" s="252">
        <v>5445</v>
      </c>
      <c r="M178" s="252"/>
      <c r="N178" s="34"/>
      <c r="O178" s="252">
        <v>7100</v>
      </c>
      <c r="P178" s="252"/>
      <c r="Q178" s="34"/>
      <c r="R178" s="249">
        <v>366</v>
      </c>
      <c r="S178" s="249"/>
      <c r="T178" s="34"/>
      <c r="U178" s="250">
        <v>41894</v>
      </c>
      <c r="V178" s="250"/>
      <c r="W178" s="251">
        <v>2002</v>
      </c>
      <c r="X178" s="251" t="s">
        <v>941</v>
      </c>
    </row>
    <row r="179" spans="1:24">
      <c r="A179" s="11"/>
      <c r="B179" s="238"/>
      <c r="C179" s="238"/>
      <c r="D179" s="238"/>
      <c r="E179" s="34"/>
      <c r="F179" s="252"/>
      <c r="G179" s="252"/>
      <c r="H179" s="34"/>
      <c r="I179" s="252"/>
      <c r="J179" s="252"/>
      <c r="K179" s="34"/>
      <c r="L179" s="252"/>
      <c r="M179" s="252"/>
      <c r="N179" s="34"/>
      <c r="O179" s="252"/>
      <c r="P179" s="252"/>
      <c r="Q179" s="34"/>
      <c r="R179" s="249"/>
      <c r="S179" s="249"/>
      <c r="T179" s="34"/>
      <c r="U179" s="250"/>
      <c r="V179" s="250"/>
      <c r="W179" s="251"/>
      <c r="X179" s="251"/>
    </row>
    <row r="180" spans="1:24">
      <c r="A180" s="11"/>
      <c r="B180" s="238" t="s">
        <v>364</v>
      </c>
      <c r="C180" s="238" t="s">
        <v>942</v>
      </c>
      <c r="D180" s="238"/>
      <c r="E180" s="251">
        <v>-3</v>
      </c>
      <c r="F180" s="252">
        <v>30714</v>
      </c>
      <c r="G180" s="252"/>
      <c r="H180" s="34"/>
      <c r="I180" s="252">
        <v>5126</v>
      </c>
      <c r="J180" s="252"/>
      <c r="K180" s="34"/>
      <c r="L180" s="252">
        <v>13778</v>
      </c>
      <c r="M180" s="252"/>
      <c r="N180" s="34"/>
      <c r="O180" s="252">
        <v>18904</v>
      </c>
      <c r="P180" s="252"/>
      <c r="Q180" s="34"/>
      <c r="R180" s="252">
        <v>4414</v>
      </c>
      <c r="S180" s="252"/>
      <c r="T180" s="34"/>
      <c r="U180" s="250">
        <v>41797</v>
      </c>
      <c r="V180" s="250"/>
      <c r="W180" s="251">
        <v>1987</v>
      </c>
      <c r="X180" s="251" t="s">
        <v>943</v>
      </c>
    </row>
    <row r="181" spans="1:24">
      <c r="A181" s="11"/>
      <c r="B181" s="238"/>
      <c r="C181" s="238"/>
      <c r="D181" s="238"/>
      <c r="E181" s="251"/>
      <c r="F181" s="252"/>
      <c r="G181" s="252"/>
      <c r="H181" s="34"/>
      <c r="I181" s="252"/>
      <c r="J181" s="252"/>
      <c r="K181" s="34"/>
      <c r="L181" s="252"/>
      <c r="M181" s="252"/>
      <c r="N181" s="34"/>
      <c r="O181" s="252"/>
      <c r="P181" s="252"/>
      <c r="Q181" s="34"/>
      <c r="R181" s="252"/>
      <c r="S181" s="252"/>
      <c r="T181" s="34"/>
      <c r="U181" s="250"/>
      <c r="V181" s="250"/>
      <c r="W181" s="251"/>
      <c r="X181" s="251"/>
    </row>
    <row r="182" spans="1:24">
      <c r="A182" s="11"/>
      <c r="B182" s="238" t="s">
        <v>364</v>
      </c>
      <c r="C182" s="238" t="s">
        <v>942</v>
      </c>
      <c r="D182" s="238"/>
      <c r="E182" s="251">
        <v>-3</v>
      </c>
      <c r="F182" s="249" t="s">
        <v>304</v>
      </c>
      <c r="G182" s="249"/>
      <c r="H182" s="34"/>
      <c r="I182" s="252">
        <v>6268</v>
      </c>
      <c r="J182" s="252"/>
      <c r="K182" s="34"/>
      <c r="L182" s="252">
        <v>16058</v>
      </c>
      <c r="M182" s="252"/>
      <c r="N182" s="34"/>
      <c r="O182" s="252">
        <v>22326</v>
      </c>
      <c r="P182" s="252"/>
      <c r="Q182" s="34"/>
      <c r="R182" s="252">
        <v>4969</v>
      </c>
      <c r="S182" s="252"/>
      <c r="T182" s="34"/>
      <c r="U182" s="250">
        <v>41797</v>
      </c>
      <c r="V182" s="250"/>
      <c r="W182" s="251">
        <v>1992</v>
      </c>
      <c r="X182" s="251" t="s">
        <v>827</v>
      </c>
    </row>
    <row r="183" spans="1:24">
      <c r="A183" s="11"/>
      <c r="B183" s="238"/>
      <c r="C183" s="238"/>
      <c r="D183" s="238"/>
      <c r="E183" s="251"/>
      <c r="F183" s="249"/>
      <c r="G183" s="249"/>
      <c r="H183" s="34"/>
      <c r="I183" s="252"/>
      <c r="J183" s="252"/>
      <c r="K183" s="34"/>
      <c r="L183" s="252"/>
      <c r="M183" s="252"/>
      <c r="N183" s="34"/>
      <c r="O183" s="252"/>
      <c r="P183" s="252"/>
      <c r="Q183" s="34"/>
      <c r="R183" s="252"/>
      <c r="S183" s="252"/>
      <c r="T183" s="34"/>
      <c r="U183" s="250"/>
      <c r="V183" s="250"/>
      <c r="W183" s="251"/>
      <c r="X183" s="251"/>
    </row>
    <row r="184" spans="1:24">
      <c r="A184" s="11"/>
      <c r="B184" s="238" t="s">
        <v>944</v>
      </c>
      <c r="C184" s="238" t="s">
        <v>384</v>
      </c>
      <c r="D184" s="238"/>
      <c r="E184" s="34"/>
      <c r="F184" s="249" t="s">
        <v>304</v>
      </c>
      <c r="G184" s="249"/>
      <c r="H184" s="34"/>
      <c r="I184" s="252">
        <v>5585</v>
      </c>
      <c r="J184" s="252"/>
      <c r="K184" s="34"/>
      <c r="L184" s="252">
        <v>36099</v>
      </c>
      <c r="M184" s="252"/>
      <c r="N184" s="34"/>
      <c r="O184" s="252">
        <v>41684</v>
      </c>
      <c r="P184" s="252"/>
      <c r="Q184" s="34"/>
      <c r="R184" s="252">
        <v>1083</v>
      </c>
      <c r="S184" s="252"/>
      <c r="T184" s="34"/>
      <c r="U184" s="250">
        <v>41985</v>
      </c>
      <c r="V184" s="250"/>
      <c r="W184" s="251" t="s">
        <v>945</v>
      </c>
      <c r="X184" s="251" t="s">
        <v>946</v>
      </c>
    </row>
    <row r="185" spans="1:24">
      <c r="A185" s="11"/>
      <c r="B185" s="238"/>
      <c r="C185" s="238"/>
      <c r="D185" s="238"/>
      <c r="E185" s="34"/>
      <c r="F185" s="249"/>
      <c r="G185" s="249"/>
      <c r="H185" s="34"/>
      <c r="I185" s="252"/>
      <c r="J185" s="252"/>
      <c r="K185" s="34"/>
      <c r="L185" s="252"/>
      <c r="M185" s="252"/>
      <c r="N185" s="34"/>
      <c r="O185" s="252"/>
      <c r="P185" s="252"/>
      <c r="Q185" s="34"/>
      <c r="R185" s="252"/>
      <c r="S185" s="252"/>
      <c r="T185" s="34"/>
      <c r="U185" s="250"/>
      <c r="V185" s="250"/>
      <c r="W185" s="251"/>
      <c r="X185" s="251"/>
    </row>
    <row r="186" spans="1:24">
      <c r="A186" s="11"/>
      <c r="B186" s="238" t="s">
        <v>944</v>
      </c>
      <c r="C186" s="238" t="s">
        <v>807</v>
      </c>
      <c r="D186" s="238"/>
      <c r="E186" s="34"/>
      <c r="F186" s="252">
        <v>7520</v>
      </c>
      <c r="G186" s="252"/>
      <c r="H186" s="34"/>
      <c r="I186" s="249" t="s">
        <v>304</v>
      </c>
      <c r="J186" s="249"/>
      <c r="K186" s="34"/>
      <c r="L186" s="252">
        <v>9442</v>
      </c>
      <c r="M186" s="252"/>
      <c r="N186" s="34"/>
      <c r="O186" s="252">
        <v>9442</v>
      </c>
      <c r="P186" s="252"/>
      <c r="Q186" s="34"/>
      <c r="R186" s="252">
        <v>2310</v>
      </c>
      <c r="S186" s="252"/>
      <c r="T186" s="34"/>
      <c r="U186" s="250">
        <v>41978</v>
      </c>
      <c r="V186" s="250"/>
      <c r="W186" s="251">
        <v>1998</v>
      </c>
      <c r="X186" s="251" t="s">
        <v>947</v>
      </c>
    </row>
    <row r="187" spans="1:24">
      <c r="A187" s="11"/>
      <c r="B187" s="238"/>
      <c r="C187" s="238"/>
      <c r="D187" s="238"/>
      <c r="E187" s="34"/>
      <c r="F187" s="252"/>
      <c r="G187" s="252"/>
      <c r="H187" s="34"/>
      <c r="I187" s="249"/>
      <c r="J187" s="249"/>
      <c r="K187" s="34"/>
      <c r="L187" s="252"/>
      <c r="M187" s="252"/>
      <c r="N187" s="34"/>
      <c r="O187" s="252"/>
      <c r="P187" s="252"/>
      <c r="Q187" s="34"/>
      <c r="R187" s="252"/>
      <c r="S187" s="252"/>
      <c r="T187" s="34"/>
      <c r="U187" s="250"/>
      <c r="V187" s="250"/>
      <c r="W187" s="251"/>
      <c r="X187" s="251"/>
    </row>
    <row r="188" spans="1:24">
      <c r="A188" s="11"/>
      <c r="B188" s="238" t="s">
        <v>944</v>
      </c>
      <c r="C188" s="238" t="s">
        <v>948</v>
      </c>
      <c r="D188" s="238"/>
      <c r="E188" s="34"/>
      <c r="F188" s="249" t="s">
        <v>304</v>
      </c>
      <c r="G188" s="249"/>
      <c r="H188" s="34"/>
      <c r="I188" s="252">
        <v>2207</v>
      </c>
      <c r="J188" s="252"/>
      <c r="K188" s="34"/>
      <c r="L188" s="252">
        <v>27851</v>
      </c>
      <c r="M188" s="252"/>
      <c r="N188" s="34"/>
      <c r="O188" s="252">
        <v>30058</v>
      </c>
      <c r="P188" s="252"/>
      <c r="Q188" s="34"/>
      <c r="R188" s="249">
        <v>780</v>
      </c>
      <c r="S188" s="249"/>
      <c r="T188" s="34"/>
      <c r="U188" s="250">
        <v>41742</v>
      </c>
      <c r="V188" s="250"/>
      <c r="W188" s="251">
        <v>2013</v>
      </c>
      <c r="X188" s="251" t="s">
        <v>949</v>
      </c>
    </row>
    <row r="189" spans="1:24">
      <c r="A189" s="11"/>
      <c r="B189" s="238"/>
      <c r="C189" s="238"/>
      <c r="D189" s="238"/>
      <c r="E189" s="34"/>
      <c r="F189" s="249"/>
      <c r="G189" s="249"/>
      <c r="H189" s="34"/>
      <c r="I189" s="252"/>
      <c r="J189" s="252"/>
      <c r="K189" s="34"/>
      <c r="L189" s="252"/>
      <c r="M189" s="252"/>
      <c r="N189" s="34"/>
      <c r="O189" s="252"/>
      <c r="P189" s="252"/>
      <c r="Q189" s="34"/>
      <c r="R189" s="249"/>
      <c r="S189" s="249"/>
      <c r="T189" s="34"/>
      <c r="U189" s="250"/>
      <c r="V189" s="250"/>
      <c r="W189" s="251"/>
      <c r="X189" s="251"/>
    </row>
    <row r="190" spans="1:24">
      <c r="A190" s="11"/>
      <c r="B190" s="238" t="s">
        <v>944</v>
      </c>
      <c r="C190" s="238" t="s">
        <v>834</v>
      </c>
      <c r="D190" s="238"/>
      <c r="E190" s="34"/>
      <c r="F190" s="249" t="s">
        <v>304</v>
      </c>
      <c r="G190" s="249"/>
      <c r="H190" s="34"/>
      <c r="I190" s="252">
        <v>11498</v>
      </c>
      <c r="J190" s="252"/>
      <c r="K190" s="34"/>
      <c r="L190" s="252">
        <v>66673</v>
      </c>
      <c r="M190" s="252"/>
      <c r="N190" s="34"/>
      <c r="O190" s="252">
        <v>78171</v>
      </c>
      <c r="P190" s="252"/>
      <c r="Q190" s="34"/>
      <c r="R190" s="252">
        <v>36411</v>
      </c>
      <c r="S190" s="252"/>
      <c r="T190" s="34"/>
      <c r="U190" s="250">
        <v>41979</v>
      </c>
      <c r="V190" s="250"/>
      <c r="W190" s="251" t="s">
        <v>950</v>
      </c>
      <c r="X190" s="251" t="s">
        <v>951</v>
      </c>
    </row>
    <row r="191" spans="1:24">
      <c r="A191" s="11"/>
      <c r="B191" s="238"/>
      <c r="C191" s="238"/>
      <c r="D191" s="238"/>
      <c r="E191" s="34"/>
      <c r="F191" s="249"/>
      <c r="G191" s="249"/>
      <c r="H191" s="34"/>
      <c r="I191" s="252"/>
      <c r="J191" s="252"/>
      <c r="K191" s="34"/>
      <c r="L191" s="252"/>
      <c r="M191" s="252"/>
      <c r="N191" s="34"/>
      <c r="O191" s="252"/>
      <c r="P191" s="252"/>
      <c r="Q191" s="34"/>
      <c r="R191" s="252"/>
      <c r="S191" s="252"/>
      <c r="T191" s="34"/>
      <c r="U191" s="250"/>
      <c r="V191" s="250"/>
      <c r="W191" s="251"/>
      <c r="X191" s="251"/>
    </row>
    <row r="192" spans="1:24">
      <c r="A192" s="11"/>
      <c r="B192" s="238" t="s">
        <v>944</v>
      </c>
      <c r="C192" s="238" t="s">
        <v>837</v>
      </c>
      <c r="D192" s="238"/>
      <c r="E192" s="34"/>
      <c r="F192" s="249" t="s">
        <v>304</v>
      </c>
      <c r="G192" s="249"/>
      <c r="H192" s="34"/>
      <c r="I192" s="249">
        <v>895</v>
      </c>
      <c r="J192" s="249"/>
      <c r="K192" s="34"/>
      <c r="L192" s="252">
        <v>5496</v>
      </c>
      <c r="M192" s="252"/>
      <c r="N192" s="34"/>
      <c r="O192" s="252">
        <v>6391</v>
      </c>
      <c r="P192" s="252"/>
      <c r="Q192" s="34"/>
      <c r="R192" s="249">
        <v>14</v>
      </c>
      <c r="S192" s="249"/>
      <c r="T192" s="34"/>
      <c r="U192" s="250">
        <v>41986</v>
      </c>
      <c r="V192" s="250"/>
      <c r="W192" s="251">
        <v>1999</v>
      </c>
      <c r="X192" s="251" t="s">
        <v>952</v>
      </c>
    </row>
    <row r="193" spans="1:24">
      <c r="A193" s="11"/>
      <c r="B193" s="238"/>
      <c r="C193" s="238"/>
      <c r="D193" s="238"/>
      <c r="E193" s="34"/>
      <c r="F193" s="249"/>
      <c r="G193" s="249"/>
      <c r="H193" s="34"/>
      <c r="I193" s="249"/>
      <c r="J193" s="249"/>
      <c r="K193" s="34"/>
      <c r="L193" s="252"/>
      <c r="M193" s="252"/>
      <c r="N193" s="34"/>
      <c r="O193" s="252"/>
      <c r="P193" s="252"/>
      <c r="Q193" s="34"/>
      <c r="R193" s="249"/>
      <c r="S193" s="249"/>
      <c r="T193" s="34"/>
      <c r="U193" s="250"/>
      <c r="V193" s="250"/>
      <c r="W193" s="251"/>
      <c r="X193" s="251"/>
    </row>
    <row r="194" spans="1:24">
      <c r="A194" s="11"/>
      <c r="B194" s="238" t="s">
        <v>944</v>
      </c>
      <c r="C194" s="238" t="s">
        <v>837</v>
      </c>
      <c r="D194" s="238"/>
      <c r="E194" s="34"/>
      <c r="F194" s="249" t="s">
        <v>304</v>
      </c>
      <c r="G194" s="249"/>
      <c r="H194" s="34"/>
      <c r="I194" s="249">
        <v>146</v>
      </c>
      <c r="J194" s="249"/>
      <c r="K194" s="34"/>
      <c r="L194" s="249">
        <v>559</v>
      </c>
      <c r="M194" s="249"/>
      <c r="N194" s="34"/>
      <c r="O194" s="249">
        <v>705</v>
      </c>
      <c r="P194" s="249"/>
      <c r="Q194" s="34"/>
      <c r="R194" s="249">
        <v>2</v>
      </c>
      <c r="S194" s="249"/>
      <c r="T194" s="34"/>
      <c r="U194" s="250">
        <v>41986</v>
      </c>
      <c r="V194" s="250"/>
      <c r="W194" s="251">
        <v>1999</v>
      </c>
      <c r="X194" s="251" t="s">
        <v>953</v>
      </c>
    </row>
    <row r="195" spans="1:24">
      <c r="A195" s="11"/>
      <c r="B195" s="238"/>
      <c r="C195" s="238"/>
      <c r="D195" s="238"/>
      <c r="E195" s="34"/>
      <c r="F195" s="249"/>
      <c r="G195" s="249"/>
      <c r="H195" s="34"/>
      <c r="I195" s="249"/>
      <c r="J195" s="249"/>
      <c r="K195" s="34"/>
      <c r="L195" s="249"/>
      <c r="M195" s="249"/>
      <c r="N195" s="34"/>
      <c r="O195" s="249"/>
      <c r="P195" s="249"/>
      <c r="Q195" s="34"/>
      <c r="R195" s="249"/>
      <c r="S195" s="249"/>
      <c r="T195" s="34"/>
      <c r="U195" s="250"/>
      <c r="V195" s="250"/>
      <c r="W195" s="251"/>
      <c r="X195" s="251"/>
    </row>
    <row r="196" spans="1:24">
      <c r="A196" s="11"/>
      <c r="B196" s="238" t="s">
        <v>954</v>
      </c>
      <c r="C196" s="238" t="s">
        <v>361</v>
      </c>
      <c r="D196" s="238"/>
      <c r="E196" s="34"/>
      <c r="F196" s="249" t="s">
        <v>304</v>
      </c>
      <c r="G196" s="249"/>
      <c r="H196" s="34"/>
      <c r="I196" s="252">
        <v>1468</v>
      </c>
      <c r="J196" s="252"/>
      <c r="K196" s="34"/>
      <c r="L196" s="252">
        <v>5607</v>
      </c>
      <c r="M196" s="252"/>
      <c r="N196" s="34"/>
      <c r="O196" s="252">
        <v>7075</v>
      </c>
      <c r="P196" s="252"/>
      <c r="Q196" s="34"/>
      <c r="R196" s="249">
        <v>30</v>
      </c>
      <c r="S196" s="249"/>
      <c r="T196" s="34"/>
      <c r="U196" s="250">
        <v>41925</v>
      </c>
      <c r="V196" s="250"/>
      <c r="W196" s="251">
        <v>2013</v>
      </c>
      <c r="X196" s="251" t="s">
        <v>853</v>
      </c>
    </row>
    <row r="197" spans="1:24">
      <c r="A197" s="11"/>
      <c r="B197" s="238"/>
      <c r="C197" s="238"/>
      <c r="D197" s="238"/>
      <c r="E197" s="34"/>
      <c r="F197" s="249"/>
      <c r="G197" s="249"/>
      <c r="H197" s="34"/>
      <c r="I197" s="252"/>
      <c r="J197" s="252"/>
      <c r="K197" s="34"/>
      <c r="L197" s="252"/>
      <c r="M197" s="252"/>
      <c r="N197" s="34"/>
      <c r="O197" s="252"/>
      <c r="P197" s="252"/>
      <c r="Q197" s="34"/>
      <c r="R197" s="249"/>
      <c r="S197" s="249"/>
      <c r="T197" s="34"/>
      <c r="U197" s="250"/>
      <c r="V197" s="250"/>
      <c r="W197" s="251"/>
      <c r="X197" s="251"/>
    </row>
    <row r="198" spans="1:24">
      <c r="A198" s="11"/>
      <c r="B198" s="238" t="s">
        <v>944</v>
      </c>
      <c r="C198" s="238" t="s">
        <v>845</v>
      </c>
      <c r="D198" s="238"/>
      <c r="E198" s="34"/>
      <c r="F198" s="252">
        <v>11690</v>
      </c>
      <c r="G198" s="252"/>
      <c r="H198" s="34"/>
      <c r="I198" s="252">
        <v>1443</v>
      </c>
      <c r="J198" s="252"/>
      <c r="K198" s="34"/>
      <c r="L198" s="252">
        <v>11234</v>
      </c>
      <c r="M198" s="252"/>
      <c r="N198" s="34"/>
      <c r="O198" s="252">
        <v>12677</v>
      </c>
      <c r="P198" s="252"/>
      <c r="Q198" s="34"/>
      <c r="R198" s="249">
        <v>597</v>
      </c>
      <c r="S198" s="249"/>
      <c r="T198" s="34"/>
      <c r="U198" s="250">
        <v>41894</v>
      </c>
      <c r="V198" s="250"/>
      <c r="W198" s="251">
        <v>1999</v>
      </c>
      <c r="X198" s="251" t="s">
        <v>955</v>
      </c>
    </row>
    <row r="199" spans="1:24">
      <c r="A199" s="11"/>
      <c r="B199" s="238"/>
      <c r="C199" s="238"/>
      <c r="D199" s="238"/>
      <c r="E199" s="34"/>
      <c r="F199" s="252"/>
      <c r="G199" s="252"/>
      <c r="H199" s="34"/>
      <c r="I199" s="252"/>
      <c r="J199" s="252"/>
      <c r="K199" s="34"/>
      <c r="L199" s="252"/>
      <c r="M199" s="252"/>
      <c r="N199" s="34"/>
      <c r="O199" s="252"/>
      <c r="P199" s="252"/>
      <c r="Q199" s="34"/>
      <c r="R199" s="249"/>
      <c r="S199" s="249"/>
      <c r="T199" s="34"/>
      <c r="U199" s="250"/>
      <c r="V199" s="250"/>
      <c r="W199" s="251"/>
      <c r="X199" s="251"/>
    </row>
    <row r="200" spans="1:24">
      <c r="A200" s="11"/>
      <c r="B200" s="238" t="s">
        <v>944</v>
      </c>
      <c r="C200" s="238" t="s">
        <v>863</v>
      </c>
      <c r="D200" s="238"/>
      <c r="E200" s="34"/>
      <c r="F200" s="252">
        <v>39871</v>
      </c>
      <c r="G200" s="252"/>
      <c r="H200" s="34"/>
      <c r="I200" s="252">
        <v>6909</v>
      </c>
      <c r="J200" s="252"/>
      <c r="K200" s="34"/>
      <c r="L200" s="252">
        <v>41615</v>
      </c>
      <c r="M200" s="252"/>
      <c r="N200" s="34"/>
      <c r="O200" s="252">
        <v>48524</v>
      </c>
      <c r="P200" s="252"/>
      <c r="Q200" s="34"/>
      <c r="R200" s="252">
        <v>8124</v>
      </c>
      <c r="S200" s="252"/>
      <c r="T200" s="34"/>
      <c r="U200" s="250">
        <v>41828</v>
      </c>
      <c r="V200" s="250"/>
      <c r="W200" s="251">
        <v>2007</v>
      </c>
      <c r="X200" s="251" t="s">
        <v>956</v>
      </c>
    </row>
    <row r="201" spans="1:24">
      <c r="A201" s="11"/>
      <c r="B201" s="238"/>
      <c r="C201" s="238"/>
      <c r="D201" s="238"/>
      <c r="E201" s="34"/>
      <c r="F201" s="252"/>
      <c r="G201" s="252"/>
      <c r="H201" s="34"/>
      <c r="I201" s="252"/>
      <c r="J201" s="252"/>
      <c r="K201" s="34"/>
      <c r="L201" s="252"/>
      <c r="M201" s="252"/>
      <c r="N201" s="34"/>
      <c r="O201" s="252"/>
      <c r="P201" s="252"/>
      <c r="Q201" s="34"/>
      <c r="R201" s="252"/>
      <c r="S201" s="252"/>
      <c r="T201" s="34"/>
      <c r="U201" s="250"/>
      <c r="V201" s="250"/>
      <c r="W201" s="251"/>
      <c r="X201" s="251"/>
    </row>
    <row r="202" spans="1:24">
      <c r="A202" s="11"/>
      <c r="B202" s="238" t="s">
        <v>957</v>
      </c>
      <c r="C202" s="238" t="s">
        <v>958</v>
      </c>
      <c r="D202" s="238"/>
      <c r="E202" s="251">
        <v>-4</v>
      </c>
      <c r="F202" s="252">
        <v>3393</v>
      </c>
      <c r="G202" s="252"/>
      <c r="H202" s="34"/>
      <c r="I202" s="249">
        <v>560</v>
      </c>
      <c r="J202" s="249"/>
      <c r="K202" s="34"/>
      <c r="L202" s="252">
        <v>12553</v>
      </c>
      <c r="M202" s="252"/>
      <c r="N202" s="34"/>
      <c r="O202" s="252">
        <v>13113</v>
      </c>
      <c r="P202" s="252"/>
      <c r="Q202" s="34"/>
      <c r="R202" s="252">
        <v>3708</v>
      </c>
      <c r="S202" s="252"/>
      <c r="T202" s="34"/>
      <c r="U202" s="250">
        <v>41795</v>
      </c>
      <c r="V202" s="250"/>
      <c r="W202" s="251" t="s">
        <v>959</v>
      </c>
      <c r="X202" s="251" t="s">
        <v>960</v>
      </c>
    </row>
    <row r="203" spans="1:24">
      <c r="A203" s="11"/>
      <c r="B203" s="238"/>
      <c r="C203" s="238"/>
      <c r="D203" s="238"/>
      <c r="E203" s="251"/>
      <c r="F203" s="252"/>
      <c r="G203" s="252"/>
      <c r="H203" s="34"/>
      <c r="I203" s="249"/>
      <c r="J203" s="249"/>
      <c r="K203" s="34"/>
      <c r="L203" s="252"/>
      <c r="M203" s="252"/>
      <c r="N203" s="34"/>
      <c r="O203" s="252"/>
      <c r="P203" s="252"/>
      <c r="Q203" s="34"/>
      <c r="R203" s="252"/>
      <c r="S203" s="252"/>
      <c r="T203" s="34"/>
      <c r="U203" s="250"/>
      <c r="V203" s="250"/>
      <c r="W203" s="251"/>
      <c r="X203" s="251"/>
    </row>
    <row r="204" spans="1:24">
      <c r="A204" s="11"/>
      <c r="B204" s="238" t="s">
        <v>957</v>
      </c>
      <c r="C204" s="238" t="s">
        <v>961</v>
      </c>
      <c r="D204" s="238"/>
      <c r="E204" s="251">
        <v>-5</v>
      </c>
      <c r="F204" s="252">
        <v>13144</v>
      </c>
      <c r="G204" s="252"/>
      <c r="H204" s="34"/>
      <c r="I204" s="249">
        <v>890</v>
      </c>
      <c r="J204" s="249"/>
      <c r="K204" s="34"/>
      <c r="L204" s="252">
        <v>26868</v>
      </c>
      <c r="M204" s="252"/>
      <c r="N204" s="34"/>
      <c r="O204" s="252">
        <v>27758</v>
      </c>
      <c r="P204" s="252"/>
      <c r="Q204" s="34"/>
      <c r="R204" s="252">
        <v>7937</v>
      </c>
      <c r="S204" s="252"/>
      <c r="T204" s="34"/>
      <c r="U204" s="250">
        <v>41795</v>
      </c>
      <c r="V204" s="250"/>
      <c r="W204" s="251" t="s">
        <v>962</v>
      </c>
      <c r="X204" s="251" t="s">
        <v>963</v>
      </c>
    </row>
    <row r="205" spans="1:24">
      <c r="A205" s="11"/>
      <c r="B205" s="238"/>
      <c r="C205" s="238"/>
      <c r="D205" s="238"/>
      <c r="E205" s="251"/>
      <c r="F205" s="252"/>
      <c r="G205" s="252"/>
      <c r="H205" s="34"/>
      <c r="I205" s="249"/>
      <c r="J205" s="249"/>
      <c r="K205" s="34"/>
      <c r="L205" s="252"/>
      <c r="M205" s="252"/>
      <c r="N205" s="34"/>
      <c r="O205" s="252"/>
      <c r="P205" s="252"/>
      <c r="Q205" s="34"/>
      <c r="R205" s="252"/>
      <c r="S205" s="252"/>
      <c r="T205" s="34"/>
      <c r="U205" s="250"/>
      <c r="V205" s="250"/>
      <c r="W205" s="251"/>
      <c r="X205" s="251"/>
    </row>
    <row r="206" spans="1:24">
      <c r="A206" s="11"/>
      <c r="B206" s="238" t="s">
        <v>957</v>
      </c>
      <c r="C206" s="238" t="s">
        <v>961</v>
      </c>
      <c r="D206" s="238"/>
      <c r="E206" s="251">
        <v>-5</v>
      </c>
      <c r="F206" s="252">
        <v>2473</v>
      </c>
      <c r="G206" s="252"/>
      <c r="H206" s="34"/>
      <c r="I206" s="249">
        <v>352</v>
      </c>
      <c r="J206" s="249"/>
      <c r="K206" s="34"/>
      <c r="L206" s="252">
        <v>4862</v>
      </c>
      <c r="M206" s="252"/>
      <c r="N206" s="34"/>
      <c r="O206" s="252">
        <v>5214</v>
      </c>
      <c r="P206" s="252"/>
      <c r="Q206" s="34"/>
      <c r="R206" s="252">
        <v>1437</v>
      </c>
      <c r="S206" s="252"/>
      <c r="T206" s="34"/>
      <c r="U206" s="250">
        <v>41795</v>
      </c>
      <c r="V206" s="250"/>
      <c r="W206" s="251">
        <v>2001</v>
      </c>
      <c r="X206" s="251" t="s">
        <v>963</v>
      </c>
    </row>
    <row r="207" spans="1:24">
      <c r="A207" s="11"/>
      <c r="B207" s="238"/>
      <c r="C207" s="238"/>
      <c r="D207" s="238"/>
      <c r="E207" s="251"/>
      <c r="F207" s="252"/>
      <c r="G207" s="252"/>
      <c r="H207" s="34"/>
      <c r="I207" s="249"/>
      <c r="J207" s="249"/>
      <c r="K207" s="34"/>
      <c r="L207" s="252"/>
      <c r="M207" s="252"/>
      <c r="N207" s="34"/>
      <c r="O207" s="252"/>
      <c r="P207" s="252"/>
      <c r="Q207" s="34"/>
      <c r="R207" s="252"/>
      <c r="S207" s="252"/>
      <c r="T207" s="34"/>
      <c r="U207" s="250"/>
      <c r="V207" s="250"/>
      <c r="W207" s="251"/>
      <c r="X207" s="251"/>
    </row>
    <row r="208" spans="1:24">
      <c r="A208" s="11"/>
      <c r="B208" s="238" t="s">
        <v>957</v>
      </c>
      <c r="C208" s="238" t="s">
        <v>964</v>
      </c>
      <c r="D208" s="238"/>
      <c r="E208" s="34"/>
      <c r="F208" s="252">
        <v>7684</v>
      </c>
      <c r="G208" s="252"/>
      <c r="H208" s="34"/>
      <c r="I208" s="249">
        <v>631</v>
      </c>
      <c r="J208" s="249"/>
      <c r="K208" s="34"/>
      <c r="L208" s="252">
        <v>16154</v>
      </c>
      <c r="M208" s="252"/>
      <c r="N208" s="34"/>
      <c r="O208" s="252">
        <v>16785</v>
      </c>
      <c r="P208" s="252"/>
      <c r="Q208" s="34"/>
      <c r="R208" s="252">
        <v>5015</v>
      </c>
      <c r="S208" s="252"/>
      <c r="T208" s="34"/>
      <c r="U208" s="250">
        <v>41795</v>
      </c>
      <c r="V208" s="250"/>
      <c r="W208" s="251" t="s">
        <v>823</v>
      </c>
      <c r="X208" s="251" t="s">
        <v>963</v>
      </c>
    </row>
    <row r="209" spans="1:24">
      <c r="A209" s="11"/>
      <c r="B209" s="238"/>
      <c r="C209" s="238"/>
      <c r="D209" s="238"/>
      <c r="E209" s="34"/>
      <c r="F209" s="252"/>
      <c r="G209" s="252"/>
      <c r="H209" s="34"/>
      <c r="I209" s="249"/>
      <c r="J209" s="249"/>
      <c r="K209" s="34"/>
      <c r="L209" s="252"/>
      <c r="M209" s="252"/>
      <c r="N209" s="34"/>
      <c r="O209" s="252"/>
      <c r="P209" s="252"/>
      <c r="Q209" s="34"/>
      <c r="R209" s="252"/>
      <c r="S209" s="252"/>
      <c r="T209" s="34"/>
      <c r="U209" s="250"/>
      <c r="V209" s="250"/>
      <c r="W209" s="251"/>
      <c r="X209" s="251"/>
    </row>
    <row r="210" spans="1:24">
      <c r="A210" s="11"/>
      <c r="B210" s="238" t="s">
        <v>957</v>
      </c>
      <c r="C210" s="238" t="s">
        <v>965</v>
      </c>
      <c r="D210" s="238"/>
      <c r="E210" s="251">
        <v>-4</v>
      </c>
      <c r="F210" s="252">
        <v>2919</v>
      </c>
      <c r="G210" s="252"/>
      <c r="H210" s="34"/>
      <c r="I210" s="249">
        <v>393</v>
      </c>
      <c r="J210" s="249"/>
      <c r="K210" s="34"/>
      <c r="L210" s="252">
        <v>11956</v>
      </c>
      <c r="M210" s="252"/>
      <c r="N210" s="34"/>
      <c r="O210" s="252">
        <v>12349</v>
      </c>
      <c r="P210" s="252"/>
      <c r="Q210" s="34"/>
      <c r="R210" s="252">
        <v>3992</v>
      </c>
      <c r="S210" s="252"/>
      <c r="T210" s="34"/>
      <c r="U210" s="250">
        <v>41795</v>
      </c>
      <c r="V210" s="250"/>
      <c r="W210" s="251" t="s">
        <v>966</v>
      </c>
      <c r="X210" s="251" t="s">
        <v>963</v>
      </c>
    </row>
    <row r="211" spans="1:24">
      <c r="A211" s="11"/>
      <c r="B211" s="238"/>
      <c r="C211" s="238"/>
      <c r="D211" s="238"/>
      <c r="E211" s="251"/>
      <c r="F211" s="252"/>
      <c r="G211" s="252"/>
      <c r="H211" s="34"/>
      <c r="I211" s="249"/>
      <c r="J211" s="249"/>
      <c r="K211" s="34"/>
      <c r="L211" s="252"/>
      <c r="M211" s="252"/>
      <c r="N211" s="34"/>
      <c r="O211" s="252"/>
      <c r="P211" s="252"/>
      <c r="Q211" s="34"/>
      <c r="R211" s="252"/>
      <c r="S211" s="252"/>
      <c r="T211" s="34"/>
      <c r="U211" s="250"/>
      <c r="V211" s="250"/>
      <c r="W211" s="251"/>
      <c r="X211" s="251"/>
    </row>
    <row r="212" spans="1:24">
      <c r="A212" s="11"/>
      <c r="B212" s="238" t="s">
        <v>957</v>
      </c>
      <c r="C212" s="238" t="s">
        <v>378</v>
      </c>
      <c r="D212" s="238"/>
      <c r="E212" s="34"/>
      <c r="F212" s="252">
        <v>19000</v>
      </c>
      <c r="G212" s="252"/>
      <c r="H212" s="34"/>
      <c r="I212" s="249">
        <v>860</v>
      </c>
      <c r="J212" s="249"/>
      <c r="K212" s="34"/>
      <c r="L212" s="252">
        <v>21840</v>
      </c>
      <c r="M212" s="252"/>
      <c r="N212" s="34"/>
      <c r="O212" s="252">
        <v>22700</v>
      </c>
      <c r="P212" s="252"/>
      <c r="Q212" s="34"/>
      <c r="R212" s="252">
        <v>3708</v>
      </c>
      <c r="S212" s="252"/>
      <c r="T212" s="34"/>
      <c r="U212" s="250">
        <v>41705</v>
      </c>
      <c r="V212" s="250"/>
      <c r="W212" s="251">
        <v>2006</v>
      </c>
      <c r="X212" s="251">
        <v>40</v>
      </c>
    </row>
    <row r="213" spans="1:24">
      <c r="A213" s="11"/>
      <c r="B213" s="238"/>
      <c r="C213" s="238"/>
      <c r="D213" s="238"/>
      <c r="E213" s="34"/>
      <c r="F213" s="252"/>
      <c r="G213" s="252"/>
      <c r="H213" s="34"/>
      <c r="I213" s="249"/>
      <c r="J213" s="249"/>
      <c r="K213" s="34"/>
      <c r="L213" s="252"/>
      <c r="M213" s="252"/>
      <c r="N213" s="34"/>
      <c r="O213" s="252"/>
      <c r="P213" s="252"/>
      <c r="Q213" s="34"/>
      <c r="R213" s="252"/>
      <c r="S213" s="252"/>
      <c r="T213" s="34"/>
      <c r="U213" s="250"/>
      <c r="V213" s="250"/>
      <c r="W213" s="251"/>
      <c r="X213" s="251"/>
    </row>
    <row r="214" spans="1:24">
      <c r="A214" s="11"/>
      <c r="B214" s="238" t="s">
        <v>944</v>
      </c>
      <c r="C214" s="238" t="s">
        <v>871</v>
      </c>
      <c r="D214" s="238"/>
      <c r="E214" s="34"/>
      <c r="F214" s="249" t="s">
        <v>304</v>
      </c>
      <c r="G214" s="249"/>
      <c r="H214" s="34"/>
      <c r="I214" s="252">
        <v>3791</v>
      </c>
      <c r="J214" s="252"/>
      <c r="K214" s="34"/>
      <c r="L214" s="252">
        <v>5405</v>
      </c>
      <c r="M214" s="252"/>
      <c r="N214" s="34"/>
      <c r="O214" s="252">
        <v>9196</v>
      </c>
      <c r="P214" s="252"/>
      <c r="Q214" s="34"/>
      <c r="R214" s="249">
        <v>893</v>
      </c>
      <c r="S214" s="249"/>
      <c r="T214" s="34"/>
      <c r="U214" s="250">
        <v>41894</v>
      </c>
      <c r="V214" s="250"/>
      <c r="W214" s="231" t="s">
        <v>967</v>
      </c>
      <c r="X214" s="251" t="s">
        <v>968</v>
      </c>
    </row>
    <row r="215" spans="1:24">
      <c r="A215" s="11"/>
      <c r="B215" s="238"/>
      <c r="C215" s="238"/>
      <c r="D215" s="238"/>
      <c r="E215" s="34"/>
      <c r="F215" s="249"/>
      <c r="G215" s="249"/>
      <c r="H215" s="34"/>
      <c r="I215" s="252"/>
      <c r="J215" s="252"/>
      <c r="K215" s="34"/>
      <c r="L215" s="252"/>
      <c r="M215" s="252"/>
      <c r="N215" s="34"/>
      <c r="O215" s="252"/>
      <c r="P215" s="252"/>
      <c r="Q215" s="34"/>
      <c r="R215" s="249"/>
      <c r="S215" s="249"/>
      <c r="T215" s="34"/>
      <c r="U215" s="250"/>
      <c r="V215" s="250"/>
      <c r="W215" s="231">
        <v>1971</v>
      </c>
      <c r="X215" s="251"/>
    </row>
    <row r="216" spans="1:24">
      <c r="A216" s="11"/>
      <c r="B216" s="238" t="s">
        <v>944</v>
      </c>
      <c r="C216" s="238" t="s">
        <v>969</v>
      </c>
      <c r="D216" s="238"/>
      <c r="E216" s="34"/>
      <c r="F216" s="249" t="s">
        <v>304</v>
      </c>
      <c r="G216" s="249"/>
      <c r="H216" s="34"/>
      <c r="I216" s="249">
        <v>935</v>
      </c>
      <c r="J216" s="249"/>
      <c r="K216" s="34"/>
      <c r="L216" s="252">
        <v>13714</v>
      </c>
      <c r="M216" s="252"/>
      <c r="N216" s="34"/>
      <c r="O216" s="252">
        <v>14649</v>
      </c>
      <c r="P216" s="252"/>
      <c r="Q216" s="34"/>
      <c r="R216" s="249">
        <v>984</v>
      </c>
      <c r="S216" s="249"/>
      <c r="T216" s="34"/>
      <c r="U216" s="250">
        <v>41894</v>
      </c>
      <c r="V216" s="250"/>
      <c r="W216" s="231" t="s">
        <v>970</v>
      </c>
      <c r="X216" s="253">
        <v>12451</v>
      </c>
    </row>
    <row r="217" spans="1:24">
      <c r="A217" s="11"/>
      <c r="B217" s="238"/>
      <c r="C217" s="238"/>
      <c r="D217" s="238"/>
      <c r="E217" s="34"/>
      <c r="F217" s="249"/>
      <c r="G217" s="249"/>
      <c r="H217" s="34"/>
      <c r="I217" s="249"/>
      <c r="J217" s="249"/>
      <c r="K217" s="34"/>
      <c r="L217" s="252"/>
      <c r="M217" s="252"/>
      <c r="N217" s="34"/>
      <c r="O217" s="252"/>
      <c r="P217" s="252"/>
      <c r="Q217" s="34"/>
      <c r="R217" s="249"/>
      <c r="S217" s="249"/>
      <c r="T217" s="34"/>
      <c r="U217" s="250"/>
      <c r="V217" s="250"/>
      <c r="W217" s="231">
        <v>1990</v>
      </c>
      <c r="X217" s="253"/>
    </row>
    <row r="218" spans="1:24">
      <c r="A218" s="11"/>
      <c r="B218" s="238" t="s">
        <v>944</v>
      </c>
      <c r="C218" s="238" t="s">
        <v>971</v>
      </c>
      <c r="D218" s="238"/>
      <c r="E218" s="34"/>
      <c r="F218" s="249" t="s">
        <v>304</v>
      </c>
      <c r="G218" s="249"/>
      <c r="H218" s="34"/>
      <c r="I218" s="249">
        <v>607</v>
      </c>
      <c r="J218" s="249"/>
      <c r="K218" s="34"/>
      <c r="L218" s="252">
        <v>14004</v>
      </c>
      <c r="M218" s="252"/>
      <c r="N218" s="34"/>
      <c r="O218" s="252">
        <v>14611</v>
      </c>
      <c r="P218" s="252"/>
      <c r="Q218" s="34"/>
      <c r="R218" s="249">
        <v>588</v>
      </c>
      <c r="S218" s="249"/>
      <c r="T218" s="34"/>
      <c r="U218" s="250">
        <v>41894</v>
      </c>
      <c r="V218" s="250"/>
      <c r="W218" s="251">
        <v>2012</v>
      </c>
      <c r="X218" s="251" t="s">
        <v>853</v>
      </c>
    </row>
    <row r="219" spans="1:24">
      <c r="A219" s="11"/>
      <c r="B219" s="238"/>
      <c r="C219" s="238"/>
      <c r="D219" s="238"/>
      <c r="E219" s="34"/>
      <c r="F219" s="249"/>
      <c r="G219" s="249"/>
      <c r="H219" s="34"/>
      <c r="I219" s="249"/>
      <c r="J219" s="249"/>
      <c r="K219" s="34"/>
      <c r="L219" s="252"/>
      <c r="M219" s="252"/>
      <c r="N219" s="34"/>
      <c r="O219" s="252"/>
      <c r="P219" s="252"/>
      <c r="Q219" s="34"/>
      <c r="R219" s="249"/>
      <c r="S219" s="249"/>
      <c r="T219" s="34"/>
      <c r="U219" s="250"/>
      <c r="V219" s="250"/>
      <c r="W219" s="251"/>
      <c r="X219" s="251"/>
    </row>
    <row r="220" spans="1:24">
      <c r="A220" s="11"/>
      <c r="B220" s="238" t="s">
        <v>957</v>
      </c>
      <c r="C220" s="238" t="s">
        <v>972</v>
      </c>
      <c r="D220" s="238"/>
      <c r="E220" s="34"/>
      <c r="F220" s="252">
        <v>15000</v>
      </c>
      <c r="G220" s="252"/>
      <c r="H220" s="34"/>
      <c r="I220" s="252">
        <v>1006</v>
      </c>
      <c r="J220" s="252"/>
      <c r="K220" s="34"/>
      <c r="L220" s="252">
        <v>21483</v>
      </c>
      <c r="M220" s="252"/>
      <c r="N220" s="34"/>
      <c r="O220" s="252">
        <v>22489</v>
      </c>
      <c r="P220" s="252"/>
      <c r="Q220" s="34"/>
      <c r="R220" s="252">
        <v>1432</v>
      </c>
      <c r="S220" s="252"/>
      <c r="T220" s="34"/>
      <c r="U220" s="250">
        <v>41770</v>
      </c>
      <c r="V220" s="250"/>
      <c r="W220" s="251">
        <v>2011</v>
      </c>
      <c r="X220" s="251">
        <v>40</v>
      </c>
    </row>
    <row r="221" spans="1:24">
      <c r="A221" s="11"/>
      <c r="B221" s="238"/>
      <c r="C221" s="238"/>
      <c r="D221" s="238"/>
      <c r="E221" s="34"/>
      <c r="F221" s="252"/>
      <c r="G221" s="252"/>
      <c r="H221" s="34"/>
      <c r="I221" s="252"/>
      <c r="J221" s="252"/>
      <c r="K221" s="34"/>
      <c r="L221" s="252"/>
      <c r="M221" s="252"/>
      <c r="N221" s="34"/>
      <c r="O221" s="252"/>
      <c r="P221" s="252"/>
      <c r="Q221" s="34"/>
      <c r="R221" s="252"/>
      <c r="S221" s="252"/>
      <c r="T221" s="34"/>
      <c r="U221" s="250"/>
      <c r="V221" s="250"/>
      <c r="W221" s="251"/>
      <c r="X221" s="251"/>
    </row>
    <row r="222" spans="1:24">
      <c r="A222" s="11"/>
      <c r="B222" s="238" t="s">
        <v>957</v>
      </c>
      <c r="C222" s="238" t="s">
        <v>973</v>
      </c>
      <c r="D222" s="238"/>
      <c r="E222" s="34"/>
      <c r="F222" s="249" t="s">
        <v>304</v>
      </c>
      <c r="G222" s="249"/>
      <c r="H222" s="34"/>
      <c r="I222" s="252">
        <v>1421</v>
      </c>
      <c r="J222" s="252"/>
      <c r="K222" s="34"/>
      <c r="L222" s="252">
        <v>18862</v>
      </c>
      <c r="M222" s="252"/>
      <c r="N222" s="34"/>
      <c r="O222" s="252">
        <v>20283</v>
      </c>
      <c r="P222" s="252"/>
      <c r="Q222" s="34"/>
      <c r="R222" s="252">
        <v>1766</v>
      </c>
      <c r="S222" s="252"/>
      <c r="T222" s="34"/>
      <c r="U222" s="250">
        <v>41801</v>
      </c>
      <c r="V222" s="250"/>
      <c r="W222" s="251">
        <v>2011</v>
      </c>
      <c r="X222" s="251" t="s">
        <v>974</v>
      </c>
    </row>
    <row r="223" spans="1:24">
      <c r="A223" s="11"/>
      <c r="B223" s="238"/>
      <c r="C223" s="238"/>
      <c r="D223" s="238"/>
      <c r="E223" s="34"/>
      <c r="F223" s="249"/>
      <c r="G223" s="249"/>
      <c r="H223" s="34"/>
      <c r="I223" s="252"/>
      <c r="J223" s="252"/>
      <c r="K223" s="34"/>
      <c r="L223" s="252"/>
      <c r="M223" s="252"/>
      <c r="N223" s="34"/>
      <c r="O223" s="252"/>
      <c r="P223" s="252"/>
      <c r="Q223" s="34"/>
      <c r="R223" s="252"/>
      <c r="S223" s="252"/>
      <c r="T223" s="34"/>
      <c r="U223" s="250"/>
      <c r="V223" s="250"/>
      <c r="W223" s="251"/>
      <c r="X223" s="251"/>
    </row>
    <row r="224" spans="1:24">
      <c r="A224" s="11"/>
      <c r="B224" s="238" t="s">
        <v>944</v>
      </c>
      <c r="C224" s="238" t="s">
        <v>365</v>
      </c>
      <c r="D224" s="238"/>
      <c r="E224" s="34"/>
      <c r="F224" s="249" t="s">
        <v>304</v>
      </c>
      <c r="G224" s="249"/>
      <c r="H224" s="34"/>
      <c r="I224" s="252">
        <v>2058</v>
      </c>
      <c r="J224" s="252"/>
      <c r="K224" s="34"/>
      <c r="L224" s="252">
        <v>32343</v>
      </c>
      <c r="M224" s="252"/>
      <c r="N224" s="34"/>
      <c r="O224" s="252">
        <v>34401</v>
      </c>
      <c r="P224" s="252"/>
      <c r="Q224" s="34"/>
      <c r="R224" s="249" t="s">
        <v>304</v>
      </c>
      <c r="S224" s="249"/>
      <c r="T224" s="34"/>
      <c r="U224" s="250">
        <v>41986</v>
      </c>
      <c r="V224" s="250"/>
      <c r="W224" s="251">
        <v>2013</v>
      </c>
      <c r="X224" s="251" t="s">
        <v>975</v>
      </c>
    </row>
    <row r="225" spans="1:24">
      <c r="A225" s="11"/>
      <c r="B225" s="238"/>
      <c r="C225" s="238"/>
      <c r="D225" s="238"/>
      <c r="E225" s="34"/>
      <c r="F225" s="249"/>
      <c r="G225" s="249"/>
      <c r="H225" s="34"/>
      <c r="I225" s="252"/>
      <c r="J225" s="252"/>
      <c r="K225" s="34"/>
      <c r="L225" s="252"/>
      <c r="M225" s="252"/>
      <c r="N225" s="34"/>
      <c r="O225" s="252"/>
      <c r="P225" s="252"/>
      <c r="Q225" s="34"/>
      <c r="R225" s="249"/>
      <c r="S225" s="249"/>
      <c r="T225" s="34"/>
      <c r="U225" s="250"/>
      <c r="V225" s="250"/>
      <c r="W225" s="251"/>
      <c r="X225" s="251"/>
    </row>
    <row r="226" spans="1:24">
      <c r="A226" s="11"/>
      <c r="B226" s="238" t="s">
        <v>944</v>
      </c>
      <c r="C226" s="238" t="s">
        <v>365</v>
      </c>
      <c r="D226" s="238"/>
      <c r="E226" s="34"/>
      <c r="F226" s="252">
        <v>7962</v>
      </c>
      <c r="G226" s="252"/>
      <c r="H226" s="34"/>
      <c r="I226" s="252">
        <v>2566</v>
      </c>
      <c r="J226" s="252"/>
      <c r="K226" s="34"/>
      <c r="L226" s="252">
        <v>8324</v>
      </c>
      <c r="M226" s="252"/>
      <c r="N226" s="34"/>
      <c r="O226" s="252">
        <v>10890</v>
      </c>
      <c r="P226" s="252"/>
      <c r="Q226" s="34"/>
      <c r="R226" s="252">
        <v>2057</v>
      </c>
      <c r="S226" s="252"/>
      <c r="T226" s="34"/>
      <c r="U226" s="250">
        <v>41948</v>
      </c>
      <c r="V226" s="250"/>
      <c r="W226" s="251">
        <v>1995</v>
      </c>
      <c r="X226" s="251" t="s">
        <v>947</v>
      </c>
    </row>
    <row r="227" spans="1:24">
      <c r="A227" s="11"/>
      <c r="B227" s="238"/>
      <c r="C227" s="238"/>
      <c r="D227" s="238"/>
      <c r="E227" s="34"/>
      <c r="F227" s="252"/>
      <c r="G227" s="252"/>
      <c r="H227" s="34"/>
      <c r="I227" s="252"/>
      <c r="J227" s="252"/>
      <c r="K227" s="34"/>
      <c r="L227" s="252"/>
      <c r="M227" s="252"/>
      <c r="N227" s="34"/>
      <c r="O227" s="252"/>
      <c r="P227" s="252"/>
      <c r="Q227" s="34"/>
      <c r="R227" s="252"/>
      <c r="S227" s="252"/>
      <c r="T227" s="34"/>
      <c r="U227" s="250"/>
      <c r="V227" s="250"/>
      <c r="W227" s="251"/>
      <c r="X227" s="251"/>
    </row>
    <row r="228" spans="1:24">
      <c r="A228" s="11"/>
      <c r="B228" s="28"/>
      <c r="C228" s="28"/>
      <c r="D228" s="28"/>
      <c r="E228" s="28"/>
      <c r="F228" s="28"/>
      <c r="G228" s="28"/>
      <c r="H228" s="28"/>
      <c r="I228" s="28"/>
      <c r="J228" s="28"/>
      <c r="K228" s="28"/>
      <c r="L228" s="28"/>
      <c r="M228" s="28"/>
      <c r="N228" s="28"/>
      <c r="O228" s="28"/>
      <c r="P228" s="28"/>
      <c r="Q228" s="28"/>
      <c r="R228" s="28"/>
      <c r="S228" s="28"/>
      <c r="T228" s="28"/>
      <c r="U228" s="28"/>
      <c r="V228" s="28"/>
      <c r="W228" s="28"/>
      <c r="X228" s="28"/>
    </row>
    <row r="229" spans="1:24">
      <c r="A229" s="11"/>
      <c r="B229" s="18"/>
      <c r="C229" s="18"/>
      <c r="D229" s="18"/>
      <c r="E229" s="18"/>
      <c r="F229" s="18"/>
      <c r="G229" s="18"/>
      <c r="H229" s="18"/>
      <c r="I229" s="18"/>
      <c r="J229" s="18"/>
      <c r="K229" s="18"/>
      <c r="L229" s="18"/>
      <c r="M229" s="18"/>
      <c r="N229" s="18"/>
      <c r="O229" s="18"/>
      <c r="P229" s="18"/>
      <c r="Q229" s="18"/>
      <c r="R229" s="18"/>
      <c r="S229" s="18"/>
      <c r="T229" s="18"/>
      <c r="U229" s="18"/>
      <c r="V229" s="18"/>
      <c r="W229" s="18"/>
      <c r="X229" s="18"/>
    </row>
    <row r="230" spans="1:24" ht="18.75" thickBot="1">
      <c r="A230" s="11"/>
      <c r="B230" s="254" t="s">
        <v>473</v>
      </c>
      <c r="C230" s="235" t="s">
        <v>340</v>
      </c>
      <c r="D230" s="235"/>
      <c r="E230" s="67"/>
      <c r="F230" s="235" t="s">
        <v>792</v>
      </c>
      <c r="G230" s="235"/>
      <c r="H230" s="235"/>
      <c r="I230" s="235" t="s">
        <v>793</v>
      </c>
      <c r="J230" s="235"/>
      <c r="K230" s="235"/>
      <c r="L230" s="235" t="s">
        <v>794</v>
      </c>
      <c r="M230" s="235"/>
      <c r="N230" s="235"/>
      <c r="O230" s="235" t="s">
        <v>153</v>
      </c>
      <c r="P230" s="235"/>
      <c r="Q230" s="235"/>
      <c r="R230" s="235" t="s">
        <v>795</v>
      </c>
      <c r="S230" s="235"/>
      <c r="T230" s="235"/>
      <c r="U230" s="235" t="s">
        <v>796</v>
      </c>
      <c r="V230" s="235"/>
      <c r="W230" s="255" t="s">
        <v>797</v>
      </c>
      <c r="X230" s="255" t="s">
        <v>798</v>
      </c>
    </row>
    <row r="231" spans="1:24">
      <c r="A231" s="11"/>
      <c r="B231" s="239" t="s">
        <v>957</v>
      </c>
      <c r="C231" s="239" t="s">
        <v>976</v>
      </c>
      <c r="D231" s="239"/>
      <c r="E231" s="84"/>
      <c r="F231" s="241" t="s">
        <v>304</v>
      </c>
      <c r="G231" s="241"/>
      <c r="H231" s="84"/>
      <c r="I231" s="243">
        <v>3464</v>
      </c>
      <c r="J231" s="243"/>
      <c r="K231" s="84"/>
      <c r="L231" s="243">
        <v>18094</v>
      </c>
      <c r="M231" s="243"/>
      <c r="N231" s="84"/>
      <c r="O231" s="243">
        <v>21558</v>
      </c>
      <c r="P231" s="243"/>
      <c r="Q231" s="84"/>
      <c r="R231" s="243">
        <v>4198</v>
      </c>
      <c r="S231" s="243"/>
      <c r="T231" s="84"/>
      <c r="U231" s="245">
        <v>41797</v>
      </c>
      <c r="V231" s="245"/>
      <c r="W231" s="247" t="s">
        <v>977</v>
      </c>
      <c r="X231" s="247">
        <v>40</v>
      </c>
    </row>
    <row r="232" spans="1:24">
      <c r="A232" s="11"/>
      <c r="B232" s="238"/>
      <c r="C232" s="238"/>
      <c r="D232" s="238"/>
      <c r="E232" s="34"/>
      <c r="F232" s="249"/>
      <c r="G232" s="249"/>
      <c r="H232" s="34"/>
      <c r="I232" s="252"/>
      <c r="J232" s="252"/>
      <c r="K232" s="34"/>
      <c r="L232" s="252"/>
      <c r="M232" s="252"/>
      <c r="N232" s="34"/>
      <c r="O232" s="252"/>
      <c r="P232" s="252"/>
      <c r="Q232" s="34"/>
      <c r="R232" s="252"/>
      <c r="S232" s="252"/>
      <c r="T232" s="34"/>
      <c r="U232" s="250"/>
      <c r="V232" s="250"/>
      <c r="W232" s="251"/>
      <c r="X232" s="251"/>
    </row>
    <row r="233" spans="1:24">
      <c r="A233" s="11"/>
      <c r="B233" s="238" t="s">
        <v>944</v>
      </c>
      <c r="C233" s="238" t="s">
        <v>397</v>
      </c>
      <c r="D233" s="238"/>
      <c r="E233" s="34"/>
      <c r="F233" s="249" t="s">
        <v>304</v>
      </c>
      <c r="G233" s="249"/>
      <c r="H233" s="34"/>
      <c r="I233" s="252">
        <v>12099</v>
      </c>
      <c r="J233" s="252"/>
      <c r="K233" s="34"/>
      <c r="L233" s="252">
        <v>53164</v>
      </c>
      <c r="M233" s="252"/>
      <c r="N233" s="34"/>
      <c r="O233" s="252">
        <v>65263</v>
      </c>
      <c r="P233" s="252"/>
      <c r="Q233" s="34"/>
      <c r="R233" s="252">
        <v>9511</v>
      </c>
      <c r="S233" s="252"/>
      <c r="T233" s="34"/>
      <c r="U233" s="250">
        <v>41979</v>
      </c>
      <c r="V233" s="250"/>
      <c r="W233" s="251" t="s">
        <v>978</v>
      </c>
      <c r="X233" s="251">
        <v>40</v>
      </c>
    </row>
    <row r="234" spans="1:24">
      <c r="A234" s="11"/>
      <c r="B234" s="238"/>
      <c r="C234" s="238"/>
      <c r="D234" s="238"/>
      <c r="E234" s="34"/>
      <c r="F234" s="249"/>
      <c r="G234" s="249"/>
      <c r="H234" s="34"/>
      <c r="I234" s="252"/>
      <c r="J234" s="252"/>
      <c r="K234" s="34"/>
      <c r="L234" s="252"/>
      <c r="M234" s="252"/>
      <c r="N234" s="34"/>
      <c r="O234" s="252"/>
      <c r="P234" s="252"/>
      <c r="Q234" s="34"/>
      <c r="R234" s="252"/>
      <c r="S234" s="252"/>
      <c r="T234" s="34"/>
      <c r="U234" s="250"/>
      <c r="V234" s="250"/>
      <c r="W234" s="251"/>
      <c r="X234" s="251"/>
    </row>
    <row r="235" spans="1:24">
      <c r="A235" s="11"/>
      <c r="B235" s="238" t="s">
        <v>957</v>
      </c>
      <c r="C235" s="238" t="s">
        <v>349</v>
      </c>
      <c r="D235" s="238"/>
      <c r="E235" s="34"/>
      <c r="F235" s="249" t="s">
        <v>304</v>
      </c>
      <c r="G235" s="249"/>
      <c r="H235" s="34"/>
      <c r="I235" s="249" t="s">
        <v>304</v>
      </c>
      <c r="J235" s="249"/>
      <c r="K235" s="34"/>
      <c r="L235" s="252">
        <v>42624</v>
      </c>
      <c r="M235" s="252"/>
      <c r="N235" s="34"/>
      <c r="O235" s="252">
        <v>42624</v>
      </c>
      <c r="P235" s="252"/>
      <c r="Q235" s="34"/>
      <c r="R235" s="252">
        <v>2357</v>
      </c>
      <c r="S235" s="252"/>
      <c r="T235" s="34"/>
      <c r="U235" s="250">
        <v>41711</v>
      </c>
      <c r="V235" s="250"/>
      <c r="W235" s="251">
        <v>2013</v>
      </c>
      <c r="X235" s="251">
        <v>15</v>
      </c>
    </row>
    <row r="236" spans="1:24">
      <c r="A236" s="11"/>
      <c r="B236" s="238"/>
      <c r="C236" s="238"/>
      <c r="D236" s="238"/>
      <c r="E236" s="34"/>
      <c r="F236" s="249"/>
      <c r="G236" s="249"/>
      <c r="H236" s="34"/>
      <c r="I236" s="249"/>
      <c r="J236" s="249"/>
      <c r="K236" s="34"/>
      <c r="L236" s="252"/>
      <c r="M236" s="252"/>
      <c r="N236" s="34"/>
      <c r="O236" s="252"/>
      <c r="P236" s="252"/>
      <c r="Q236" s="34"/>
      <c r="R236" s="252"/>
      <c r="S236" s="252"/>
      <c r="T236" s="34"/>
      <c r="U236" s="250"/>
      <c r="V236" s="250"/>
      <c r="W236" s="251"/>
      <c r="X236" s="251"/>
    </row>
    <row r="237" spans="1:24">
      <c r="A237" s="11"/>
      <c r="B237" s="238" t="s">
        <v>979</v>
      </c>
      <c r="C237" s="238" t="s">
        <v>357</v>
      </c>
      <c r="D237" s="238"/>
      <c r="E237" s="251">
        <v>-6</v>
      </c>
      <c r="F237" s="252">
        <v>69330</v>
      </c>
      <c r="G237" s="252"/>
      <c r="H237" s="34"/>
      <c r="I237" s="252">
        <v>73148</v>
      </c>
      <c r="J237" s="252"/>
      <c r="K237" s="34"/>
      <c r="L237" s="249" t="s">
        <v>304</v>
      </c>
      <c r="M237" s="249"/>
      <c r="N237" s="34"/>
      <c r="O237" s="252">
        <v>73148</v>
      </c>
      <c r="P237" s="252"/>
      <c r="Q237" s="34"/>
      <c r="R237" s="249" t="s">
        <v>304</v>
      </c>
      <c r="S237" s="249"/>
      <c r="T237" s="34"/>
      <c r="U237" s="250">
        <v>41925</v>
      </c>
      <c r="V237" s="250"/>
      <c r="W237" s="251" t="s">
        <v>849</v>
      </c>
      <c r="X237" s="251" t="s">
        <v>849</v>
      </c>
    </row>
    <row r="238" spans="1:24">
      <c r="A238" s="11"/>
      <c r="B238" s="238"/>
      <c r="C238" s="238"/>
      <c r="D238" s="238"/>
      <c r="E238" s="251"/>
      <c r="F238" s="252"/>
      <c r="G238" s="252"/>
      <c r="H238" s="34"/>
      <c r="I238" s="252"/>
      <c r="J238" s="252"/>
      <c r="K238" s="34"/>
      <c r="L238" s="249"/>
      <c r="M238" s="249"/>
      <c r="N238" s="34"/>
      <c r="O238" s="252"/>
      <c r="P238" s="252"/>
      <c r="Q238" s="34"/>
      <c r="R238" s="249"/>
      <c r="S238" s="249"/>
      <c r="T238" s="34"/>
      <c r="U238" s="250"/>
      <c r="V238" s="250"/>
      <c r="W238" s="251"/>
      <c r="X238" s="251"/>
    </row>
    <row r="239" spans="1:24">
      <c r="A239" s="11"/>
      <c r="B239" s="238" t="s">
        <v>979</v>
      </c>
      <c r="C239" s="238" t="s">
        <v>357</v>
      </c>
      <c r="D239" s="238"/>
      <c r="E239" s="251">
        <v>-6</v>
      </c>
      <c r="F239" s="252">
        <v>80893</v>
      </c>
      <c r="G239" s="252"/>
      <c r="H239" s="34"/>
      <c r="I239" s="252">
        <v>86569</v>
      </c>
      <c r="J239" s="252"/>
      <c r="K239" s="34"/>
      <c r="L239" s="249" t="s">
        <v>304</v>
      </c>
      <c r="M239" s="249"/>
      <c r="N239" s="34"/>
      <c r="O239" s="252">
        <v>86569</v>
      </c>
      <c r="P239" s="252"/>
      <c r="Q239" s="34"/>
      <c r="R239" s="249" t="s">
        <v>304</v>
      </c>
      <c r="S239" s="249"/>
      <c r="T239" s="34"/>
      <c r="U239" s="250">
        <v>41925</v>
      </c>
      <c r="V239" s="250"/>
      <c r="W239" s="251" t="s">
        <v>849</v>
      </c>
      <c r="X239" s="251" t="s">
        <v>849</v>
      </c>
    </row>
    <row r="240" spans="1:24">
      <c r="A240" s="11"/>
      <c r="B240" s="238"/>
      <c r="C240" s="238"/>
      <c r="D240" s="238"/>
      <c r="E240" s="251"/>
      <c r="F240" s="252"/>
      <c r="G240" s="252"/>
      <c r="H240" s="34"/>
      <c r="I240" s="252"/>
      <c r="J240" s="252"/>
      <c r="K240" s="34"/>
      <c r="L240" s="249"/>
      <c r="M240" s="249"/>
      <c r="N240" s="34"/>
      <c r="O240" s="252"/>
      <c r="P240" s="252"/>
      <c r="Q240" s="34"/>
      <c r="R240" s="249"/>
      <c r="S240" s="249"/>
      <c r="T240" s="34"/>
      <c r="U240" s="250"/>
      <c r="V240" s="250"/>
      <c r="W240" s="251"/>
      <c r="X240" s="251"/>
    </row>
    <row r="241" spans="1:24">
      <c r="A241" s="11"/>
      <c r="B241" s="238" t="s">
        <v>979</v>
      </c>
      <c r="C241" s="238" t="s">
        <v>357</v>
      </c>
      <c r="D241" s="238"/>
      <c r="E241" s="251">
        <v>-6</v>
      </c>
      <c r="F241" s="252">
        <v>63277</v>
      </c>
      <c r="G241" s="252"/>
      <c r="H241" s="34"/>
      <c r="I241" s="252">
        <v>65218</v>
      </c>
      <c r="J241" s="252"/>
      <c r="K241" s="34"/>
      <c r="L241" s="249" t="s">
        <v>304</v>
      </c>
      <c r="M241" s="249"/>
      <c r="N241" s="34"/>
      <c r="O241" s="252">
        <v>65218</v>
      </c>
      <c r="P241" s="252"/>
      <c r="Q241" s="34"/>
      <c r="R241" s="249" t="s">
        <v>304</v>
      </c>
      <c r="S241" s="249"/>
      <c r="T241" s="34"/>
      <c r="U241" s="250">
        <v>41925</v>
      </c>
      <c r="V241" s="250"/>
      <c r="W241" s="251" t="s">
        <v>849</v>
      </c>
      <c r="X241" s="251" t="s">
        <v>849</v>
      </c>
    </row>
    <row r="242" spans="1:24">
      <c r="A242" s="11"/>
      <c r="B242" s="238"/>
      <c r="C242" s="238"/>
      <c r="D242" s="238"/>
      <c r="E242" s="251"/>
      <c r="F242" s="252"/>
      <c r="G242" s="252"/>
      <c r="H242" s="34"/>
      <c r="I242" s="252"/>
      <c r="J242" s="252"/>
      <c r="K242" s="34"/>
      <c r="L242" s="249"/>
      <c r="M242" s="249"/>
      <c r="N242" s="34"/>
      <c r="O242" s="252"/>
      <c r="P242" s="252"/>
      <c r="Q242" s="34"/>
      <c r="R242" s="249"/>
      <c r="S242" s="249"/>
      <c r="T242" s="34"/>
      <c r="U242" s="250"/>
      <c r="V242" s="250"/>
      <c r="W242" s="251"/>
      <c r="X242" s="251"/>
    </row>
    <row r="243" spans="1:24">
      <c r="A243" s="11"/>
      <c r="B243" s="238" t="s">
        <v>957</v>
      </c>
      <c r="C243" s="238" t="s">
        <v>980</v>
      </c>
      <c r="D243" s="238"/>
      <c r="E243" s="34"/>
      <c r="F243" s="249" t="s">
        <v>304</v>
      </c>
      <c r="G243" s="249"/>
      <c r="H243" s="34"/>
      <c r="I243" s="249">
        <v>735</v>
      </c>
      <c r="J243" s="249"/>
      <c r="K243" s="34"/>
      <c r="L243" s="252">
        <v>9021</v>
      </c>
      <c r="M243" s="252"/>
      <c r="N243" s="34"/>
      <c r="O243" s="252">
        <v>9756</v>
      </c>
      <c r="P243" s="252"/>
      <c r="Q243" s="34"/>
      <c r="R243" s="249">
        <v>999</v>
      </c>
      <c r="S243" s="249"/>
      <c r="T243" s="34"/>
      <c r="U243" s="250">
        <v>41923</v>
      </c>
      <c r="V243" s="250"/>
      <c r="W243" s="251" t="s">
        <v>981</v>
      </c>
      <c r="X243" s="251" t="s">
        <v>982</v>
      </c>
    </row>
    <row r="244" spans="1:24">
      <c r="A244" s="11"/>
      <c r="B244" s="238"/>
      <c r="C244" s="238"/>
      <c r="D244" s="238"/>
      <c r="E244" s="34"/>
      <c r="F244" s="249"/>
      <c r="G244" s="249"/>
      <c r="H244" s="34"/>
      <c r="I244" s="249"/>
      <c r="J244" s="249"/>
      <c r="K244" s="34"/>
      <c r="L244" s="252"/>
      <c r="M244" s="252"/>
      <c r="N244" s="34"/>
      <c r="O244" s="252"/>
      <c r="P244" s="252"/>
      <c r="Q244" s="34"/>
      <c r="R244" s="249"/>
      <c r="S244" s="249"/>
      <c r="T244" s="34"/>
      <c r="U244" s="250"/>
      <c r="V244" s="250"/>
      <c r="W244" s="251"/>
      <c r="X244" s="251"/>
    </row>
    <row r="245" spans="1:24">
      <c r="A245" s="11"/>
      <c r="B245" s="238" t="s">
        <v>957</v>
      </c>
      <c r="C245" s="238" t="s">
        <v>983</v>
      </c>
      <c r="D245" s="238"/>
      <c r="E245" s="34"/>
      <c r="F245" s="249" t="s">
        <v>304</v>
      </c>
      <c r="G245" s="249"/>
      <c r="H245" s="34"/>
      <c r="I245" s="252">
        <v>1049</v>
      </c>
      <c r="J245" s="252"/>
      <c r="K245" s="34"/>
      <c r="L245" s="252">
        <v>8784</v>
      </c>
      <c r="M245" s="252"/>
      <c r="N245" s="34"/>
      <c r="O245" s="252">
        <v>9833</v>
      </c>
      <c r="P245" s="252"/>
      <c r="Q245" s="34"/>
      <c r="R245" s="252">
        <v>1497</v>
      </c>
      <c r="S245" s="252"/>
      <c r="T245" s="34"/>
      <c r="U245" s="250">
        <v>41979</v>
      </c>
      <c r="V245" s="250"/>
      <c r="W245" s="251">
        <v>1991</v>
      </c>
      <c r="X245" s="251" t="s">
        <v>984</v>
      </c>
    </row>
    <row r="246" spans="1:24">
      <c r="A246" s="11"/>
      <c r="B246" s="238"/>
      <c r="C246" s="238"/>
      <c r="D246" s="238"/>
      <c r="E246" s="34"/>
      <c r="F246" s="249"/>
      <c r="G246" s="249"/>
      <c r="H246" s="34"/>
      <c r="I246" s="252"/>
      <c r="J246" s="252"/>
      <c r="K246" s="34"/>
      <c r="L246" s="252"/>
      <c r="M246" s="252"/>
      <c r="N246" s="34"/>
      <c r="O246" s="252"/>
      <c r="P246" s="252"/>
      <c r="Q246" s="34"/>
      <c r="R246" s="252"/>
      <c r="S246" s="252"/>
      <c r="T246" s="34"/>
      <c r="U246" s="250"/>
      <c r="V246" s="250"/>
      <c r="W246" s="251"/>
      <c r="X246" s="251"/>
    </row>
    <row r="247" spans="1:24">
      <c r="A247" s="11"/>
      <c r="B247" s="238" t="s">
        <v>944</v>
      </c>
      <c r="C247" s="238" t="s">
        <v>985</v>
      </c>
      <c r="D247" s="238"/>
      <c r="E247" s="34"/>
      <c r="F247" s="249" t="s">
        <v>304</v>
      </c>
      <c r="G247" s="249"/>
      <c r="H247" s="34"/>
      <c r="I247" s="252">
        <v>1594</v>
      </c>
      <c r="J247" s="252"/>
      <c r="K247" s="34"/>
      <c r="L247" s="252">
        <v>10481</v>
      </c>
      <c r="M247" s="252"/>
      <c r="N247" s="34"/>
      <c r="O247" s="252">
        <v>12075</v>
      </c>
      <c r="P247" s="252"/>
      <c r="Q247" s="34"/>
      <c r="R247" s="249">
        <v>786</v>
      </c>
      <c r="S247" s="249"/>
      <c r="T247" s="34"/>
      <c r="U247" s="250">
        <v>41983</v>
      </c>
      <c r="V247" s="250"/>
      <c r="W247" s="251">
        <v>2005</v>
      </c>
      <c r="X247" s="251">
        <v>40</v>
      </c>
    </row>
    <row r="248" spans="1:24">
      <c r="A248" s="11"/>
      <c r="B248" s="238"/>
      <c r="C248" s="238"/>
      <c r="D248" s="238"/>
      <c r="E248" s="34"/>
      <c r="F248" s="249"/>
      <c r="G248" s="249"/>
      <c r="H248" s="34"/>
      <c r="I248" s="252"/>
      <c r="J248" s="252"/>
      <c r="K248" s="34"/>
      <c r="L248" s="252"/>
      <c r="M248" s="252"/>
      <c r="N248" s="34"/>
      <c r="O248" s="252"/>
      <c r="P248" s="252"/>
      <c r="Q248" s="34"/>
      <c r="R248" s="249"/>
      <c r="S248" s="249"/>
      <c r="T248" s="34"/>
      <c r="U248" s="250"/>
      <c r="V248" s="250"/>
      <c r="W248" s="251"/>
      <c r="X248" s="251"/>
    </row>
    <row r="249" spans="1:24">
      <c r="A249" s="11"/>
      <c r="B249" s="238" t="s">
        <v>944</v>
      </c>
      <c r="C249" s="238" t="s">
        <v>985</v>
      </c>
      <c r="D249" s="238"/>
      <c r="E249" s="34"/>
      <c r="F249" s="249" t="s">
        <v>304</v>
      </c>
      <c r="G249" s="249"/>
      <c r="H249" s="34"/>
      <c r="I249" s="249">
        <v>432</v>
      </c>
      <c r="J249" s="249"/>
      <c r="K249" s="34"/>
      <c r="L249" s="252">
        <v>2773</v>
      </c>
      <c r="M249" s="252"/>
      <c r="N249" s="34"/>
      <c r="O249" s="252">
        <v>3205</v>
      </c>
      <c r="P249" s="252"/>
      <c r="Q249" s="34"/>
      <c r="R249" s="249">
        <v>173</v>
      </c>
      <c r="S249" s="249"/>
      <c r="T249" s="34"/>
      <c r="U249" s="250">
        <v>41831</v>
      </c>
      <c r="V249" s="250"/>
      <c r="W249" s="251" t="s">
        <v>986</v>
      </c>
      <c r="X249" s="251">
        <v>40</v>
      </c>
    </row>
    <row r="250" spans="1:24">
      <c r="A250" s="11"/>
      <c r="B250" s="238"/>
      <c r="C250" s="238"/>
      <c r="D250" s="238"/>
      <c r="E250" s="34"/>
      <c r="F250" s="249"/>
      <c r="G250" s="249"/>
      <c r="H250" s="34"/>
      <c r="I250" s="249"/>
      <c r="J250" s="249"/>
      <c r="K250" s="34"/>
      <c r="L250" s="252"/>
      <c r="M250" s="252"/>
      <c r="N250" s="34"/>
      <c r="O250" s="252"/>
      <c r="P250" s="252"/>
      <c r="Q250" s="34"/>
      <c r="R250" s="249"/>
      <c r="S250" s="249"/>
      <c r="T250" s="34"/>
      <c r="U250" s="250"/>
      <c r="V250" s="250"/>
      <c r="W250" s="251"/>
      <c r="X250" s="251"/>
    </row>
    <row r="251" spans="1:24">
      <c r="A251" s="11"/>
      <c r="B251" s="238" t="s">
        <v>957</v>
      </c>
      <c r="C251" s="238" t="s">
        <v>987</v>
      </c>
      <c r="D251" s="238"/>
      <c r="E251" s="34"/>
      <c r="F251" s="252">
        <v>15865</v>
      </c>
      <c r="G251" s="252"/>
      <c r="H251" s="34"/>
      <c r="I251" s="252">
        <v>2228</v>
      </c>
      <c r="J251" s="252"/>
      <c r="K251" s="34"/>
      <c r="L251" s="252">
        <v>24530</v>
      </c>
      <c r="M251" s="252"/>
      <c r="N251" s="34"/>
      <c r="O251" s="252">
        <v>26758</v>
      </c>
      <c r="P251" s="252"/>
      <c r="Q251" s="34"/>
      <c r="R251" s="252">
        <v>4673</v>
      </c>
      <c r="S251" s="252"/>
      <c r="T251" s="34"/>
      <c r="U251" s="250">
        <v>41979</v>
      </c>
      <c r="V251" s="250"/>
      <c r="W251" s="251">
        <v>1996</v>
      </c>
      <c r="X251" s="251">
        <v>40</v>
      </c>
    </row>
    <row r="252" spans="1:24">
      <c r="A252" s="11"/>
      <c r="B252" s="238"/>
      <c r="C252" s="238"/>
      <c r="D252" s="238"/>
      <c r="E252" s="34"/>
      <c r="F252" s="252"/>
      <c r="G252" s="252"/>
      <c r="H252" s="34"/>
      <c r="I252" s="252"/>
      <c r="J252" s="252"/>
      <c r="K252" s="34"/>
      <c r="L252" s="252"/>
      <c r="M252" s="252"/>
      <c r="N252" s="34"/>
      <c r="O252" s="252"/>
      <c r="P252" s="252"/>
      <c r="Q252" s="34"/>
      <c r="R252" s="252"/>
      <c r="S252" s="252"/>
      <c r="T252" s="34"/>
      <c r="U252" s="250"/>
      <c r="V252" s="250"/>
      <c r="W252" s="251"/>
      <c r="X252" s="251"/>
    </row>
    <row r="253" spans="1:24">
      <c r="A253" s="11"/>
      <c r="B253" s="238" t="s">
        <v>944</v>
      </c>
      <c r="C253" s="238" t="s">
        <v>385</v>
      </c>
      <c r="D253" s="238"/>
      <c r="E253" s="34"/>
      <c r="F253" s="249" t="s">
        <v>304</v>
      </c>
      <c r="G253" s="249"/>
      <c r="H253" s="34"/>
      <c r="I253" s="252">
        <v>1541</v>
      </c>
      <c r="J253" s="252"/>
      <c r="K253" s="34"/>
      <c r="L253" s="252">
        <v>13098</v>
      </c>
      <c r="M253" s="252"/>
      <c r="N253" s="34"/>
      <c r="O253" s="252">
        <v>14639</v>
      </c>
      <c r="P253" s="252"/>
      <c r="Q253" s="34"/>
      <c r="R253" s="249">
        <v>459</v>
      </c>
      <c r="S253" s="249"/>
      <c r="T253" s="34"/>
      <c r="U253" s="250">
        <v>41985</v>
      </c>
      <c r="V253" s="250"/>
      <c r="W253" s="251">
        <v>2012</v>
      </c>
      <c r="X253" s="251" t="s">
        <v>988</v>
      </c>
    </row>
    <row r="254" spans="1:24">
      <c r="A254" s="11"/>
      <c r="B254" s="238"/>
      <c r="C254" s="238"/>
      <c r="D254" s="238"/>
      <c r="E254" s="34"/>
      <c r="F254" s="249"/>
      <c r="G254" s="249"/>
      <c r="H254" s="34"/>
      <c r="I254" s="252"/>
      <c r="J254" s="252"/>
      <c r="K254" s="34"/>
      <c r="L254" s="252"/>
      <c r="M254" s="252"/>
      <c r="N254" s="34"/>
      <c r="O254" s="252"/>
      <c r="P254" s="252"/>
      <c r="Q254" s="34"/>
      <c r="R254" s="249"/>
      <c r="S254" s="249"/>
      <c r="T254" s="34"/>
      <c r="U254" s="250"/>
      <c r="V254" s="250"/>
      <c r="W254" s="251"/>
      <c r="X254" s="251"/>
    </row>
    <row r="255" spans="1:24">
      <c r="A255" s="11"/>
      <c r="B255" s="238" t="s">
        <v>957</v>
      </c>
      <c r="C255" s="238" t="s">
        <v>989</v>
      </c>
      <c r="D255" s="238"/>
      <c r="E255" s="34"/>
      <c r="F255" s="249" t="s">
        <v>304</v>
      </c>
      <c r="G255" s="249"/>
      <c r="H255" s="34"/>
      <c r="I255" s="252">
        <v>2508</v>
      </c>
      <c r="J255" s="252"/>
      <c r="K255" s="34"/>
      <c r="L255" s="252">
        <v>15863</v>
      </c>
      <c r="M255" s="252"/>
      <c r="N255" s="34"/>
      <c r="O255" s="252">
        <v>18371</v>
      </c>
      <c r="P255" s="252"/>
      <c r="Q255" s="34"/>
      <c r="R255" s="252">
        <v>4902</v>
      </c>
      <c r="S255" s="252"/>
      <c r="T255" s="34"/>
      <c r="U255" s="253">
        <v>35855</v>
      </c>
      <c r="V255" s="253"/>
      <c r="W255" s="251" t="s">
        <v>990</v>
      </c>
      <c r="X255" s="251" t="s">
        <v>991</v>
      </c>
    </row>
    <row r="256" spans="1:24">
      <c r="A256" s="11"/>
      <c r="B256" s="238"/>
      <c r="C256" s="238"/>
      <c r="D256" s="238"/>
      <c r="E256" s="34"/>
      <c r="F256" s="249"/>
      <c r="G256" s="249"/>
      <c r="H256" s="34"/>
      <c r="I256" s="252"/>
      <c r="J256" s="252"/>
      <c r="K256" s="34"/>
      <c r="L256" s="252"/>
      <c r="M256" s="252"/>
      <c r="N256" s="34"/>
      <c r="O256" s="252"/>
      <c r="P256" s="252"/>
      <c r="Q256" s="34"/>
      <c r="R256" s="252"/>
      <c r="S256" s="252"/>
      <c r="T256" s="34"/>
      <c r="U256" s="253"/>
      <c r="V256" s="253"/>
      <c r="W256" s="251"/>
      <c r="X256" s="251"/>
    </row>
    <row r="257" spans="1:24">
      <c r="A257" s="11"/>
      <c r="B257" s="238" t="s">
        <v>944</v>
      </c>
      <c r="C257" s="238" t="s">
        <v>381</v>
      </c>
      <c r="D257" s="238"/>
      <c r="E257" s="34"/>
      <c r="F257" s="249" t="s">
        <v>304</v>
      </c>
      <c r="G257" s="249"/>
      <c r="H257" s="34"/>
      <c r="I257" s="252">
        <v>2520</v>
      </c>
      <c r="J257" s="252"/>
      <c r="K257" s="34"/>
      <c r="L257" s="252">
        <v>17678</v>
      </c>
      <c r="M257" s="252"/>
      <c r="N257" s="34"/>
      <c r="O257" s="252">
        <v>20198</v>
      </c>
      <c r="P257" s="252"/>
      <c r="Q257" s="34"/>
      <c r="R257" s="249">
        <v>991</v>
      </c>
      <c r="S257" s="249"/>
      <c r="T257" s="34"/>
      <c r="U257" s="250">
        <v>41863</v>
      </c>
      <c r="V257" s="250"/>
      <c r="W257" s="251">
        <v>2012</v>
      </c>
      <c r="X257" s="251" t="s">
        <v>992</v>
      </c>
    </row>
    <row r="258" spans="1:24">
      <c r="A258" s="11"/>
      <c r="B258" s="238"/>
      <c r="C258" s="238"/>
      <c r="D258" s="238"/>
      <c r="E258" s="34"/>
      <c r="F258" s="249"/>
      <c r="G258" s="249"/>
      <c r="H258" s="34"/>
      <c r="I258" s="252"/>
      <c r="J258" s="252"/>
      <c r="K258" s="34"/>
      <c r="L258" s="252"/>
      <c r="M258" s="252"/>
      <c r="N258" s="34"/>
      <c r="O258" s="252"/>
      <c r="P258" s="252"/>
      <c r="Q258" s="34"/>
      <c r="R258" s="249"/>
      <c r="S258" s="249"/>
      <c r="T258" s="34"/>
      <c r="U258" s="250"/>
      <c r="V258" s="250"/>
      <c r="W258" s="251"/>
      <c r="X258" s="251"/>
    </row>
    <row r="259" spans="1:24">
      <c r="A259" s="11"/>
      <c r="B259" s="238" t="s">
        <v>957</v>
      </c>
      <c r="C259" s="238" t="s">
        <v>993</v>
      </c>
      <c r="D259" s="238"/>
      <c r="E259" s="34"/>
      <c r="F259" s="252">
        <v>9952</v>
      </c>
      <c r="G259" s="252"/>
      <c r="H259" s="34"/>
      <c r="I259" s="252">
        <v>1629</v>
      </c>
      <c r="J259" s="252"/>
      <c r="K259" s="34"/>
      <c r="L259" s="252">
        <v>8470</v>
      </c>
      <c r="M259" s="252"/>
      <c r="N259" s="34"/>
      <c r="O259" s="252">
        <v>10099</v>
      </c>
      <c r="P259" s="252"/>
      <c r="Q259" s="34"/>
      <c r="R259" s="249">
        <v>413</v>
      </c>
      <c r="S259" s="249"/>
      <c r="T259" s="34"/>
      <c r="U259" s="250">
        <v>41894</v>
      </c>
      <c r="V259" s="250"/>
      <c r="W259" s="251" t="s">
        <v>994</v>
      </c>
      <c r="X259" s="251" t="s">
        <v>995</v>
      </c>
    </row>
    <row r="260" spans="1:24">
      <c r="A260" s="11"/>
      <c r="B260" s="238"/>
      <c r="C260" s="238"/>
      <c r="D260" s="238"/>
      <c r="E260" s="34"/>
      <c r="F260" s="252"/>
      <c r="G260" s="252"/>
      <c r="H260" s="34"/>
      <c r="I260" s="252"/>
      <c r="J260" s="252"/>
      <c r="K260" s="34"/>
      <c r="L260" s="252"/>
      <c r="M260" s="252"/>
      <c r="N260" s="34"/>
      <c r="O260" s="252"/>
      <c r="P260" s="252"/>
      <c r="Q260" s="34"/>
      <c r="R260" s="249"/>
      <c r="S260" s="249"/>
      <c r="T260" s="34"/>
      <c r="U260" s="250"/>
      <c r="V260" s="250"/>
      <c r="W260" s="251"/>
      <c r="X260" s="251"/>
    </row>
    <row r="261" spans="1:24">
      <c r="A261" s="11"/>
      <c r="B261" s="238" t="s">
        <v>944</v>
      </c>
      <c r="C261" s="238" t="s">
        <v>375</v>
      </c>
      <c r="D261" s="238"/>
      <c r="E261" s="34"/>
      <c r="F261" s="249" t="s">
        <v>304</v>
      </c>
      <c r="G261" s="249"/>
      <c r="H261" s="34"/>
      <c r="I261" s="249">
        <v>774</v>
      </c>
      <c r="J261" s="249"/>
      <c r="K261" s="34"/>
      <c r="L261" s="252">
        <v>3629</v>
      </c>
      <c r="M261" s="252"/>
      <c r="N261" s="34"/>
      <c r="O261" s="252">
        <v>4403</v>
      </c>
      <c r="P261" s="252"/>
      <c r="Q261" s="34"/>
      <c r="R261" s="249">
        <v>202</v>
      </c>
      <c r="S261" s="249"/>
      <c r="T261" s="34"/>
      <c r="U261" s="250">
        <v>41682</v>
      </c>
      <c r="V261" s="250"/>
      <c r="W261" s="251">
        <v>2012</v>
      </c>
      <c r="X261" s="251" t="s">
        <v>867</v>
      </c>
    </row>
    <row r="262" spans="1:24">
      <c r="A262" s="11"/>
      <c r="B262" s="238"/>
      <c r="C262" s="238"/>
      <c r="D262" s="238"/>
      <c r="E262" s="34"/>
      <c r="F262" s="249"/>
      <c r="G262" s="249"/>
      <c r="H262" s="34"/>
      <c r="I262" s="249"/>
      <c r="J262" s="249"/>
      <c r="K262" s="34"/>
      <c r="L262" s="252"/>
      <c r="M262" s="252"/>
      <c r="N262" s="34"/>
      <c r="O262" s="252"/>
      <c r="P262" s="252"/>
      <c r="Q262" s="34"/>
      <c r="R262" s="249"/>
      <c r="S262" s="249"/>
      <c r="T262" s="34"/>
      <c r="U262" s="250"/>
      <c r="V262" s="250"/>
      <c r="W262" s="251"/>
      <c r="X262" s="251"/>
    </row>
    <row r="263" spans="1:24">
      <c r="A263" s="11"/>
      <c r="B263" s="238" t="s">
        <v>944</v>
      </c>
      <c r="C263" s="238" t="s">
        <v>996</v>
      </c>
      <c r="D263" s="238"/>
      <c r="E263" s="34"/>
      <c r="F263" s="249" t="s">
        <v>304</v>
      </c>
      <c r="G263" s="249"/>
      <c r="H263" s="34"/>
      <c r="I263" s="252">
        <v>1798</v>
      </c>
      <c r="J263" s="252"/>
      <c r="K263" s="34"/>
      <c r="L263" s="252">
        <v>26038</v>
      </c>
      <c r="M263" s="252"/>
      <c r="N263" s="34"/>
      <c r="O263" s="252">
        <v>27836</v>
      </c>
      <c r="P263" s="252"/>
      <c r="Q263" s="34"/>
      <c r="R263" s="252">
        <v>12503</v>
      </c>
      <c r="S263" s="252"/>
      <c r="T263" s="34"/>
      <c r="U263" s="250">
        <v>41947</v>
      </c>
      <c r="V263" s="250"/>
      <c r="W263" s="251">
        <v>2004</v>
      </c>
      <c r="X263" s="251" t="s">
        <v>997</v>
      </c>
    </row>
    <row r="264" spans="1:24">
      <c r="A264" s="11"/>
      <c r="B264" s="238"/>
      <c r="C264" s="238"/>
      <c r="D264" s="238"/>
      <c r="E264" s="34"/>
      <c r="F264" s="249"/>
      <c r="G264" s="249"/>
      <c r="H264" s="34"/>
      <c r="I264" s="252"/>
      <c r="J264" s="252"/>
      <c r="K264" s="34"/>
      <c r="L264" s="252"/>
      <c r="M264" s="252"/>
      <c r="N264" s="34"/>
      <c r="O264" s="252"/>
      <c r="P264" s="252"/>
      <c r="Q264" s="34"/>
      <c r="R264" s="252"/>
      <c r="S264" s="252"/>
      <c r="T264" s="34"/>
      <c r="U264" s="250"/>
      <c r="V264" s="250"/>
      <c r="W264" s="251"/>
      <c r="X264" s="251"/>
    </row>
    <row r="265" spans="1:24">
      <c r="A265" s="11"/>
      <c r="B265" s="238" t="s">
        <v>944</v>
      </c>
      <c r="C265" s="238" t="s">
        <v>996</v>
      </c>
      <c r="D265" s="238"/>
      <c r="E265" s="34"/>
      <c r="F265" s="249" t="s">
        <v>304</v>
      </c>
      <c r="G265" s="249"/>
      <c r="H265" s="34"/>
      <c r="I265" s="252">
        <v>3601</v>
      </c>
      <c r="J265" s="252"/>
      <c r="K265" s="34"/>
      <c r="L265" s="252">
        <v>15340</v>
      </c>
      <c r="M265" s="252"/>
      <c r="N265" s="34"/>
      <c r="O265" s="252">
        <v>18941</v>
      </c>
      <c r="P265" s="252"/>
      <c r="Q265" s="34"/>
      <c r="R265" s="252">
        <v>4066</v>
      </c>
      <c r="S265" s="252"/>
      <c r="T265" s="34"/>
      <c r="U265" s="250">
        <v>41975</v>
      </c>
      <c r="V265" s="250"/>
      <c r="W265" s="251">
        <v>2002</v>
      </c>
      <c r="X265" s="251" t="s">
        <v>998</v>
      </c>
    </row>
    <row r="266" spans="1:24">
      <c r="A266" s="11"/>
      <c r="B266" s="238"/>
      <c r="C266" s="238"/>
      <c r="D266" s="238"/>
      <c r="E266" s="34"/>
      <c r="F266" s="249"/>
      <c r="G266" s="249"/>
      <c r="H266" s="34"/>
      <c r="I266" s="252"/>
      <c r="J266" s="252"/>
      <c r="K266" s="34"/>
      <c r="L266" s="252"/>
      <c r="M266" s="252"/>
      <c r="N266" s="34"/>
      <c r="O266" s="252"/>
      <c r="P266" s="252"/>
      <c r="Q266" s="34"/>
      <c r="R266" s="252"/>
      <c r="S266" s="252"/>
      <c r="T266" s="34"/>
      <c r="U266" s="250"/>
      <c r="V266" s="250"/>
      <c r="W266" s="251"/>
      <c r="X266" s="251"/>
    </row>
    <row r="267" spans="1:24">
      <c r="A267" s="11"/>
      <c r="B267" s="238" t="s">
        <v>944</v>
      </c>
      <c r="C267" s="238" t="s">
        <v>909</v>
      </c>
      <c r="D267" s="238"/>
      <c r="E267" s="34"/>
      <c r="F267" s="252">
        <v>6867</v>
      </c>
      <c r="G267" s="252"/>
      <c r="H267" s="34"/>
      <c r="I267" s="252">
        <v>1079</v>
      </c>
      <c r="J267" s="252"/>
      <c r="K267" s="34"/>
      <c r="L267" s="252">
        <v>11072</v>
      </c>
      <c r="M267" s="252"/>
      <c r="N267" s="34"/>
      <c r="O267" s="252">
        <v>12151</v>
      </c>
      <c r="P267" s="252"/>
      <c r="Q267" s="34"/>
      <c r="R267" s="252">
        <v>5027</v>
      </c>
      <c r="S267" s="252"/>
      <c r="T267" s="34"/>
      <c r="U267" s="250">
        <v>41703</v>
      </c>
      <c r="V267" s="250"/>
      <c r="W267" s="251">
        <v>1997</v>
      </c>
      <c r="X267" s="251" t="s">
        <v>999</v>
      </c>
    </row>
    <row r="268" spans="1:24">
      <c r="A268" s="11"/>
      <c r="B268" s="238"/>
      <c r="C268" s="238"/>
      <c r="D268" s="238"/>
      <c r="E268" s="34"/>
      <c r="F268" s="252"/>
      <c r="G268" s="252"/>
      <c r="H268" s="34"/>
      <c r="I268" s="252"/>
      <c r="J268" s="252"/>
      <c r="K268" s="34"/>
      <c r="L268" s="252"/>
      <c r="M268" s="252"/>
      <c r="N268" s="34"/>
      <c r="O268" s="252"/>
      <c r="P268" s="252"/>
      <c r="Q268" s="34"/>
      <c r="R268" s="252"/>
      <c r="S268" s="252"/>
      <c r="T268" s="34"/>
      <c r="U268" s="250"/>
      <c r="V268" s="250"/>
      <c r="W268" s="251"/>
      <c r="X268" s="251"/>
    </row>
    <row r="269" spans="1:24">
      <c r="A269" s="11"/>
      <c r="B269" s="238" t="s">
        <v>944</v>
      </c>
      <c r="C269" s="238" t="s">
        <v>1000</v>
      </c>
      <c r="D269" s="238"/>
      <c r="E269" s="34"/>
      <c r="F269" s="249" t="s">
        <v>304</v>
      </c>
      <c r="G269" s="249"/>
      <c r="H269" s="34"/>
      <c r="I269" s="252">
        <v>5591</v>
      </c>
      <c r="J269" s="252"/>
      <c r="K269" s="34"/>
      <c r="L269" s="252">
        <v>25421</v>
      </c>
      <c r="M269" s="252"/>
      <c r="N269" s="34"/>
      <c r="O269" s="252">
        <v>31012</v>
      </c>
      <c r="P269" s="252"/>
      <c r="Q269" s="34"/>
      <c r="R269" s="252">
        <v>3686</v>
      </c>
      <c r="S269" s="252"/>
      <c r="T269" s="34"/>
      <c r="U269" s="250">
        <v>41770</v>
      </c>
      <c r="V269" s="250"/>
      <c r="W269" s="251" t="s">
        <v>1001</v>
      </c>
      <c r="X269" s="251" t="s">
        <v>1002</v>
      </c>
    </row>
    <row r="270" spans="1:24">
      <c r="A270" s="11"/>
      <c r="B270" s="238"/>
      <c r="C270" s="238"/>
      <c r="D270" s="238"/>
      <c r="E270" s="34"/>
      <c r="F270" s="249"/>
      <c r="G270" s="249"/>
      <c r="H270" s="34"/>
      <c r="I270" s="252"/>
      <c r="J270" s="252"/>
      <c r="K270" s="34"/>
      <c r="L270" s="252"/>
      <c r="M270" s="252"/>
      <c r="N270" s="34"/>
      <c r="O270" s="252"/>
      <c r="P270" s="252"/>
      <c r="Q270" s="34"/>
      <c r="R270" s="252"/>
      <c r="S270" s="252"/>
      <c r="T270" s="34"/>
      <c r="U270" s="250"/>
      <c r="V270" s="250"/>
      <c r="W270" s="251"/>
      <c r="X270" s="251"/>
    </row>
    <row r="271" spans="1:24">
      <c r="A271" s="11"/>
      <c r="B271" s="238" t="s">
        <v>944</v>
      </c>
      <c r="C271" s="238" t="s">
        <v>1003</v>
      </c>
      <c r="D271" s="238"/>
      <c r="E271" s="34"/>
      <c r="F271" s="249" t="s">
        <v>304</v>
      </c>
      <c r="G271" s="249"/>
      <c r="H271" s="34"/>
      <c r="I271" s="252">
        <v>1274</v>
      </c>
      <c r="J271" s="252"/>
      <c r="K271" s="34"/>
      <c r="L271" s="252">
        <v>13817</v>
      </c>
      <c r="M271" s="252"/>
      <c r="N271" s="34"/>
      <c r="O271" s="252">
        <v>15091</v>
      </c>
      <c r="P271" s="252"/>
      <c r="Q271" s="34"/>
      <c r="R271" s="252">
        <v>1040</v>
      </c>
      <c r="S271" s="252"/>
      <c r="T271" s="34"/>
      <c r="U271" s="250">
        <v>41894</v>
      </c>
      <c r="V271" s="250"/>
      <c r="W271" s="251">
        <v>2003</v>
      </c>
      <c r="X271" s="251" t="s">
        <v>1004</v>
      </c>
    </row>
    <row r="272" spans="1:24">
      <c r="A272" s="11"/>
      <c r="B272" s="238"/>
      <c r="C272" s="238"/>
      <c r="D272" s="238"/>
      <c r="E272" s="34"/>
      <c r="F272" s="249"/>
      <c r="G272" s="249"/>
      <c r="H272" s="34"/>
      <c r="I272" s="252"/>
      <c r="J272" s="252"/>
      <c r="K272" s="34"/>
      <c r="L272" s="252"/>
      <c r="M272" s="252"/>
      <c r="N272" s="34"/>
      <c r="O272" s="252"/>
      <c r="P272" s="252"/>
      <c r="Q272" s="34"/>
      <c r="R272" s="252"/>
      <c r="S272" s="252"/>
      <c r="T272" s="34"/>
      <c r="U272" s="250"/>
      <c r="V272" s="250"/>
      <c r="W272" s="251"/>
      <c r="X272" s="251"/>
    </row>
    <row r="273" spans="1:24">
      <c r="A273" s="11"/>
      <c r="B273" s="238" t="s">
        <v>957</v>
      </c>
      <c r="C273" s="238" t="s">
        <v>351</v>
      </c>
      <c r="D273" s="238"/>
      <c r="E273" s="34"/>
      <c r="F273" s="249" t="s">
        <v>304</v>
      </c>
      <c r="G273" s="249"/>
      <c r="H273" s="34"/>
      <c r="I273" s="252">
        <v>15055</v>
      </c>
      <c r="J273" s="252"/>
      <c r="K273" s="34"/>
      <c r="L273" s="252">
        <v>57949</v>
      </c>
      <c r="M273" s="252"/>
      <c r="N273" s="34"/>
      <c r="O273" s="252">
        <v>73004</v>
      </c>
      <c r="P273" s="252"/>
      <c r="Q273" s="34"/>
      <c r="R273" s="252">
        <v>1353</v>
      </c>
      <c r="S273" s="252"/>
      <c r="T273" s="34"/>
      <c r="U273" s="250">
        <v>41711</v>
      </c>
      <c r="V273" s="250"/>
      <c r="W273" s="251" t="s">
        <v>363</v>
      </c>
      <c r="X273" s="251" t="s">
        <v>1005</v>
      </c>
    </row>
    <row r="274" spans="1:24">
      <c r="A274" s="11"/>
      <c r="B274" s="238"/>
      <c r="C274" s="238"/>
      <c r="D274" s="238"/>
      <c r="E274" s="34"/>
      <c r="F274" s="249"/>
      <c r="G274" s="249"/>
      <c r="H274" s="34"/>
      <c r="I274" s="252"/>
      <c r="J274" s="252"/>
      <c r="K274" s="34"/>
      <c r="L274" s="252"/>
      <c r="M274" s="252"/>
      <c r="N274" s="34"/>
      <c r="O274" s="252"/>
      <c r="P274" s="252"/>
      <c r="Q274" s="34"/>
      <c r="R274" s="252"/>
      <c r="S274" s="252"/>
      <c r="T274" s="34"/>
      <c r="U274" s="250"/>
      <c r="V274" s="250"/>
      <c r="W274" s="251"/>
      <c r="X274" s="251"/>
    </row>
    <row r="275" spans="1:24">
      <c r="A275" s="11"/>
      <c r="B275" s="238" t="s">
        <v>944</v>
      </c>
      <c r="C275" s="238" t="s">
        <v>351</v>
      </c>
      <c r="D275" s="238"/>
      <c r="E275" s="34"/>
      <c r="F275" s="249" t="s">
        <v>304</v>
      </c>
      <c r="G275" s="249"/>
      <c r="H275" s="34"/>
      <c r="I275" s="249">
        <v>481</v>
      </c>
      <c r="J275" s="249"/>
      <c r="K275" s="34"/>
      <c r="L275" s="252">
        <v>2352</v>
      </c>
      <c r="M275" s="252"/>
      <c r="N275" s="34"/>
      <c r="O275" s="252">
        <v>2833</v>
      </c>
      <c r="P275" s="252"/>
      <c r="Q275" s="34"/>
      <c r="R275" s="249">
        <v>8</v>
      </c>
      <c r="S275" s="249"/>
      <c r="T275" s="34"/>
      <c r="U275" s="250">
        <v>41986</v>
      </c>
      <c r="V275" s="250"/>
      <c r="W275" s="251">
        <v>2002</v>
      </c>
      <c r="X275" s="251" t="s">
        <v>1006</v>
      </c>
    </row>
    <row r="276" spans="1:24">
      <c r="A276" s="11"/>
      <c r="B276" s="238"/>
      <c r="C276" s="238"/>
      <c r="D276" s="238"/>
      <c r="E276" s="34"/>
      <c r="F276" s="249"/>
      <c r="G276" s="249"/>
      <c r="H276" s="34"/>
      <c r="I276" s="249"/>
      <c r="J276" s="249"/>
      <c r="K276" s="34"/>
      <c r="L276" s="252"/>
      <c r="M276" s="252"/>
      <c r="N276" s="34"/>
      <c r="O276" s="252"/>
      <c r="P276" s="252"/>
      <c r="Q276" s="34"/>
      <c r="R276" s="249"/>
      <c r="S276" s="249"/>
      <c r="T276" s="34"/>
      <c r="U276" s="250"/>
      <c r="V276" s="250"/>
      <c r="W276" s="251"/>
      <c r="X276" s="251"/>
    </row>
    <row r="277" spans="1:24">
      <c r="A277" s="11"/>
      <c r="B277" s="238" t="s">
        <v>944</v>
      </c>
      <c r="C277" s="238" t="s">
        <v>351</v>
      </c>
      <c r="D277" s="238"/>
      <c r="E277" s="34"/>
      <c r="F277" s="252">
        <v>29706</v>
      </c>
      <c r="G277" s="252"/>
      <c r="H277" s="34"/>
      <c r="I277" s="252">
        <v>16613</v>
      </c>
      <c r="J277" s="252"/>
      <c r="K277" s="34"/>
      <c r="L277" s="252">
        <v>58226</v>
      </c>
      <c r="M277" s="252"/>
      <c r="N277" s="34"/>
      <c r="O277" s="252">
        <v>74839</v>
      </c>
      <c r="P277" s="252"/>
      <c r="Q277" s="34"/>
      <c r="R277" s="252">
        <v>12841</v>
      </c>
      <c r="S277" s="252"/>
      <c r="T277" s="34"/>
      <c r="U277" s="250">
        <v>41702</v>
      </c>
      <c r="V277" s="250"/>
      <c r="W277" s="251" t="s">
        <v>1007</v>
      </c>
      <c r="X277" s="251" t="s">
        <v>812</v>
      </c>
    </row>
    <row r="278" spans="1:24">
      <c r="A278" s="11"/>
      <c r="B278" s="238"/>
      <c r="C278" s="238"/>
      <c r="D278" s="238"/>
      <c r="E278" s="34"/>
      <c r="F278" s="252"/>
      <c r="G278" s="252"/>
      <c r="H278" s="34"/>
      <c r="I278" s="252"/>
      <c r="J278" s="252"/>
      <c r="K278" s="34"/>
      <c r="L278" s="252"/>
      <c r="M278" s="252"/>
      <c r="N278" s="34"/>
      <c r="O278" s="252"/>
      <c r="P278" s="252"/>
      <c r="Q278" s="34"/>
      <c r="R278" s="252"/>
      <c r="S278" s="252"/>
      <c r="T278" s="34"/>
      <c r="U278" s="250"/>
      <c r="V278" s="250"/>
      <c r="W278" s="251"/>
      <c r="X278" s="251"/>
    </row>
    <row r="279" spans="1:24">
      <c r="A279" s="11"/>
      <c r="B279" s="238" t="s">
        <v>1008</v>
      </c>
      <c r="C279" s="238" t="s">
        <v>377</v>
      </c>
      <c r="D279" s="238"/>
      <c r="E279" s="34"/>
      <c r="F279" s="249" t="s">
        <v>304</v>
      </c>
      <c r="G279" s="249"/>
      <c r="H279" s="34"/>
      <c r="I279" s="252">
        <v>14555</v>
      </c>
      <c r="J279" s="252"/>
      <c r="K279" s="34"/>
      <c r="L279" s="252">
        <v>5895</v>
      </c>
      <c r="M279" s="252"/>
      <c r="N279" s="34"/>
      <c r="O279" s="252">
        <v>20450</v>
      </c>
      <c r="P279" s="252"/>
      <c r="Q279" s="34"/>
      <c r="R279" s="252">
        <v>1404</v>
      </c>
      <c r="S279" s="252"/>
      <c r="T279" s="34"/>
      <c r="U279" s="250">
        <v>41741</v>
      </c>
      <c r="V279" s="250"/>
      <c r="W279" s="251" t="s">
        <v>849</v>
      </c>
      <c r="X279" s="251">
        <v>7</v>
      </c>
    </row>
    <row r="280" spans="1:24">
      <c r="A280" s="11"/>
      <c r="B280" s="238"/>
      <c r="C280" s="238"/>
      <c r="D280" s="238"/>
      <c r="E280" s="34"/>
      <c r="F280" s="249"/>
      <c r="G280" s="249"/>
      <c r="H280" s="34"/>
      <c r="I280" s="252"/>
      <c r="J280" s="252"/>
      <c r="K280" s="34"/>
      <c r="L280" s="252"/>
      <c r="M280" s="252"/>
      <c r="N280" s="34"/>
      <c r="O280" s="252"/>
      <c r="P280" s="252"/>
      <c r="Q280" s="34"/>
      <c r="R280" s="252"/>
      <c r="S280" s="252"/>
      <c r="T280" s="34"/>
      <c r="U280" s="250"/>
      <c r="V280" s="250"/>
      <c r="W280" s="251"/>
      <c r="X280" s="251"/>
    </row>
    <row r="281" spans="1:24">
      <c r="A281" s="11"/>
      <c r="B281" s="238" t="s">
        <v>954</v>
      </c>
      <c r="C281" s="238" t="s">
        <v>1009</v>
      </c>
      <c r="D281" s="238"/>
      <c r="E281" s="34"/>
      <c r="F281" s="252">
        <v>9102</v>
      </c>
      <c r="G281" s="252"/>
      <c r="H281" s="34"/>
      <c r="I281" s="252">
        <v>3174</v>
      </c>
      <c r="J281" s="252"/>
      <c r="K281" s="34"/>
      <c r="L281" s="252">
        <v>7405</v>
      </c>
      <c r="M281" s="252"/>
      <c r="N281" s="34"/>
      <c r="O281" s="252">
        <v>10579</v>
      </c>
      <c r="P281" s="252"/>
      <c r="Q281" s="34"/>
      <c r="R281" s="249">
        <v>375</v>
      </c>
      <c r="S281" s="249"/>
      <c r="T281" s="34"/>
      <c r="U281" s="250">
        <v>41894</v>
      </c>
      <c r="V281" s="250"/>
      <c r="W281" s="251">
        <v>2005</v>
      </c>
      <c r="X281" s="251" t="s">
        <v>1010</v>
      </c>
    </row>
    <row r="282" spans="1:24">
      <c r="A282" s="11"/>
      <c r="B282" s="238"/>
      <c r="C282" s="238"/>
      <c r="D282" s="238"/>
      <c r="E282" s="34"/>
      <c r="F282" s="252"/>
      <c r="G282" s="252"/>
      <c r="H282" s="34"/>
      <c r="I282" s="252"/>
      <c r="J282" s="252"/>
      <c r="K282" s="34"/>
      <c r="L282" s="252"/>
      <c r="M282" s="252"/>
      <c r="N282" s="34"/>
      <c r="O282" s="252"/>
      <c r="P282" s="252"/>
      <c r="Q282" s="34"/>
      <c r="R282" s="249"/>
      <c r="S282" s="249"/>
      <c r="T282" s="34"/>
      <c r="U282" s="250"/>
      <c r="V282" s="250"/>
      <c r="W282" s="251"/>
      <c r="X282" s="251"/>
    </row>
    <row r="283" spans="1:24">
      <c r="A283" s="11"/>
      <c r="B283" s="238" t="s">
        <v>979</v>
      </c>
      <c r="C283" s="238" t="s">
        <v>359</v>
      </c>
      <c r="D283" s="238"/>
      <c r="E283" s="34"/>
      <c r="F283" s="249" t="s">
        <v>304</v>
      </c>
      <c r="G283" s="249"/>
      <c r="H283" s="34"/>
      <c r="I283" s="252">
        <v>3453</v>
      </c>
      <c r="J283" s="252"/>
      <c r="K283" s="34"/>
      <c r="L283" s="249" t="s">
        <v>304</v>
      </c>
      <c r="M283" s="249"/>
      <c r="N283" s="34"/>
      <c r="O283" s="252">
        <v>3453</v>
      </c>
      <c r="P283" s="252"/>
      <c r="Q283" s="34"/>
      <c r="R283" s="249" t="s">
        <v>304</v>
      </c>
      <c r="S283" s="249"/>
      <c r="T283" s="34"/>
      <c r="U283" s="250">
        <v>41925</v>
      </c>
      <c r="V283" s="250"/>
      <c r="W283" s="251" t="s">
        <v>849</v>
      </c>
      <c r="X283" s="251" t="s">
        <v>849</v>
      </c>
    </row>
    <row r="284" spans="1:24">
      <c r="A284" s="11"/>
      <c r="B284" s="238"/>
      <c r="C284" s="238"/>
      <c r="D284" s="238"/>
      <c r="E284" s="34"/>
      <c r="F284" s="249"/>
      <c r="G284" s="249"/>
      <c r="H284" s="34"/>
      <c r="I284" s="252"/>
      <c r="J284" s="252"/>
      <c r="K284" s="34"/>
      <c r="L284" s="249"/>
      <c r="M284" s="249"/>
      <c r="N284" s="34"/>
      <c r="O284" s="252"/>
      <c r="P284" s="252"/>
      <c r="Q284" s="34"/>
      <c r="R284" s="249"/>
      <c r="S284" s="249"/>
      <c r="T284" s="34"/>
      <c r="U284" s="250"/>
      <c r="V284" s="250"/>
      <c r="W284" s="251"/>
      <c r="X284" s="251"/>
    </row>
    <row r="285" spans="1:24">
      <c r="A285" s="11"/>
      <c r="B285" s="238" t="s">
        <v>1011</v>
      </c>
      <c r="C285" s="238" t="s">
        <v>1012</v>
      </c>
      <c r="D285" s="238"/>
      <c r="E285" s="34"/>
      <c r="F285" s="249" t="s">
        <v>304</v>
      </c>
      <c r="G285" s="249"/>
      <c r="H285" s="34"/>
      <c r="I285" s="249" t="s">
        <v>304</v>
      </c>
      <c r="J285" s="249"/>
      <c r="K285" s="34"/>
      <c r="L285" s="252">
        <v>3947</v>
      </c>
      <c r="M285" s="252"/>
      <c r="N285" s="34"/>
      <c r="O285" s="252">
        <v>3947</v>
      </c>
      <c r="P285" s="252"/>
      <c r="Q285" s="34"/>
      <c r="R285" s="249">
        <v>814</v>
      </c>
      <c r="S285" s="249"/>
      <c r="T285" s="34"/>
      <c r="U285" s="250">
        <v>41979</v>
      </c>
      <c r="V285" s="250"/>
      <c r="W285" s="251">
        <v>1981</v>
      </c>
      <c r="X285" s="251">
        <v>40</v>
      </c>
    </row>
    <row r="286" spans="1:24">
      <c r="A286" s="11"/>
      <c r="B286" s="238"/>
      <c r="C286" s="238"/>
      <c r="D286" s="238"/>
      <c r="E286" s="34"/>
      <c r="F286" s="249"/>
      <c r="G286" s="249"/>
      <c r="H286" s="34"/>
      <c r="I286" s="249"/>
      <c r="J286" s="249"/>
      <c r="K286" s="34"/>
      <c r="L286" s="252"/>
      <c r="M286" s="252"/>
      <c r="N286" s="34"/>
      <c r="O286" s="252"/>
      <c r="P286" s="252"/>
      <c r="Q286" s="34"/>
      <c r="R286" s="249"/>
      <c r="S286" s="249"/>
      <c r="T286" s="34"/>
      <c r="U286" s="250"/>
      <c r="V286" s="250"/>
      <c r="W286" s="251"/>
      <c r="X286" s="251"/>
    </row>
    <row r="287" spans="1:24">
      <c r="A287" s="11"/>
      <c r="B287" s="238" t="s">
        <v>957</v>
      </c>
      <c r="C287" s="238" t="s">
        <v>1013</v>
      </c>
      <c r="D287" s="238"/>
      <c r="E287" s="34"/>
      <c r="F287" s="249" t="s">
        <v>304</v>
      </c>
      <c r="G287" s="249"/>
      <c r="H287" s="34"/>
      <c r="I287" s="249">
        <v>421</v>
      </c>
      <c r="J287" s="249"/>
      <c r="K287" s="34"/>
      <c r="L287" s="252">
        <v>5590</v>
      </c>
      <c r="M287" s="252"/>
      <c r="N287" s="34"/>
      <c r="O287" s="252">
        <v>6011</v>
      </c>
      <c r="P287" s="252"/>
      <c r="Q287" s="34"/>
      <c r="R287" s="249">
        <v>317</v>
      </c>
      <c r="S287" s="249"/>
      <c r="T287" s="34"/>
      <c r="U287" s="250">
        <v>41894</v>
      </c>
      <c r="V287" s="250"/>
      <c r="W287" s="251" t="s">
        <v>1014</v>
      </c>
      <c r="X287" s="251" t="s">
        <v>1015</v>
      </c>
    </row>
    <row r="288" spans="1:24">
      <c r="A288" s="11"/>
      <c r="B288" s="238"/>
      <c r="C288" s="238"/>
      <c r="D288" s="238"/>
      <c r="E288" s="34"/>
      <c r="F288" s="249"/>
      <c r="G288" s="249"/>
      <c r="H288" s="34"/>
      <c r="I288" s="249"/>
      <c r="J288" s="249"/>
      <c r="K288" s="34"/>
      <c r="L288" s="252"/>
      <c r="M288" s="252"/>
      <c r="N288" s="34"/>
      <c r="O288" s="252"/>
      <c r="P288" s="252"/>
      <c r="Q288" s="34"/>
      <c r="R288" s="249"/>
      <c r="S288" s="249"/>
      <c r="T288" s="34"/>
      <c r="U288" s="250"/>
      <c r="V288" s="250"/>
      <c r="W288" s="251"/>
      <c r="X288" s="251"/>
    </row>
    <row r="289" spans="1:24">
      <c r="A289" s="11"/>
      <c r="B289" s="238" t="s">
        <v>944</v>
      </c>
      <c r="C289" s="238" t="s">
        <v>374</v>
      </c>
      <c r="D289" s="238"/>
      <c r="E289" s="34"/>
      <c r="F289" s="252">
        <v>6500</v>
      </c>
      <c r="G289" s="252"/>
      <c r="H289" s="34"/>
      <c r="I289" s="252">
        <v>1368</v>
      </c>
      <c r="J289" s="252"/>
      <c r="K289" s="34"/>
      <c r="L289" s="252">
        <v>9527</v>
      </c>
      <c r="M289" s="252"/>
      <c r="N289" s="34"/>
      <c r="O289" s="252">
        <v>10895</v>
      </c>
      <c r="P289" s="252"/>
      <c r="Q289" s="34"/>
      <c r="R289" s="249">
        <v>621</v>
      </c>
      <c r="S289" s="249"/>
      <c r="T289" s="34"/>
      <c r="U289" s="250">
        <v>41651</v>
      </c>
      <c r="V289" s="250"/>
      <c r="W289" s="251">
        <v>2011</v>
      </c>
      <c r="X289" s="251" t="s">
        <v>1016</v>
      </c>
    </row>
    <row r="290" spans="1:24">
      <c r="A290" s="11"/>
      <c r="B290" s="238"/>
      <c r="C290" s="238"/>
      <c r="D290" s="238"/>
      <c r="E290" s="34"/>
      <c r="F290" s="252"/>
      <c r="G290" s="252"/>
      <c r="H290" s="34"/>
      <c r="I290" s="252"/>
      <c r="J290" s="252"/>
      <c r="K290" s="34"/>
      <c r="L290" s="252"/>
      <c r="M290" s="252"/>
      <c r="N290" s="34"/>
      <c r="O290" s="252"/>
      <c r="P290" s="252"/>
      <c r="Q290" s="34"/>
      <c r="R290" s="249"/>
      <c r="S290" s="249"/>
      <c r="T290" s="34"/>
      <c r="U290" s="250"/>
      <c r="V290" s="250"/>
      <c r="W290" s="251"/>
      <c r="X290" s="251"/>
    </row>
    <row r="291" spans="1:24">
      <c r="A291" s="11"/>
      <c r="B291" s="238" t="s">
        <v>348</v>
      </c>
      <c r="C291" s="238" t="s">
        <v>1017</v>
      </c>
      <c r="D291" s="238"/>
      <c r="E291" s="34"/>
      <c r="F291" s="249" t="s">
        <v>304</v>
      </c>
      <c r="G291" s="249"/>
      <c r="H291" s="34"/>
      <c r="I291" s="249">
        <v>654</v>
      </c>
      <c r="J291" s="249"/>
      <c r="K291" s="34"/>
      <c r="L291" s="252">
        <v>9943</v>
      </c>
      <c r="M291" s="252"/>
      <c r="N291" s="34"/>
      <c r="O291" s="252">
        <v>10597</v>
      </c>
      <c r="P291" s="252"/>
      <c r="Q291" s="34"/>
      <c r="R291" s="252">
        <v>5160</v>
      </c>
      <c r="S291" s="252"/>
      <c r="T291" s="34"/>
      <c r="U291" s="250">
        <v>41674</v>
      </c>
      <c r="V291" s="250"/>
      <c r="W291" s="251">
        <v>2004</v>
      </c>
      <c r="X291" s="251" t="s">
        <v>1018</v>
      </c>
    </row>
    <row r="292" spans="1:24">
      <c r="A292" s="11"/>
      <c r="B292" s="238"/>
      <c r="C292" s="238"/>
      <c r="D292" s="238"/>
      <c r="E292" s="34"/>
      <c r="F292" s="249"/>
      <c r="G292" s="249"/>
      <c r="H292" s="34"/>
      <c r="I292" s="249"/>
      <c r="J292" s="249"/>
      <c r="K292" s="34"/>
      <c r="L292" s="252"/>
      <c r="M292" s="252"/>
      <c r="N292" s="34"/>
      <c r="O292" s="252"/>
      <c r="P292" s="252"/>
      <c r="Q292" s="34"/>
      <c r="R292" s="252"/>
      <c r="S292" s="252"/>
      <c r="T292" s="34"/>
      <c r="U292" s="250"/>
      <c r="V292" s="250"/>
      <c r="W292" s="251"/>
      <c r="X292" s="251"/>
    </row>
    <row r="293" spans="1:24">
      <c r="A293" s="11"/>
      <c r="B293" s="238" t="s">
        <v>348</v>
      </c>
      <c r="C293" s="238" t="s">
        <v>1019</v>
      </c>
      <c r="D293" s="238"/>
      <c r="E293" s="34"/>
      <c r="F293" s="249" t="s">
        <v>304</v>
      </c>
      <c r="G293" s="249"/>
      <c r="H293" s="34"/>
      <c r="I293" s="249">
        <v>573</v>
      </c>
      <c r="J293" s="249"/>
      <c r="K293" s="34"/>
      <c r="L293" s="252">
        <v>1592</v>
      </c>
      <c r="M293" s="252"/>
      <c r="N293" s="34"/>
      <c r="O293" s="252">
        <v>2165</v>
      </c>
      <c r="P293" s="252"/>
      <c r="Q293" s="34"/>
      <c r="R293" s="249">
        <v>308</v>
      </c>
      <c r="S293" s="249"/>
      <c r="T293" s="34"/>
      <c r="U293" s="250">
        <v>41894</v>
      </c>
      <c r="V293" s="250"/>
      <c r="W293" s="251" t="s">
        <v>1020</v>
      </c>
      <c r="X293" s="253">
        <v>14611</v>
      </c>
    </row>
    <row r="294" spans="1:24">
      <c r="A294" s="11"/>
      <c r="B294" s="238"/>
      <c r="C294" s="238"/>
      <c r="D294" s="238"/>
      <c r="E294" s="34"/>
      <c r="F294" s="249"/>
      <c r="G294" s="249"/>
      <c r="H294" s="34"/>
      <c r="I294" s="249"/>
      <c r="J294" s="249"/>
      <c r="K294" s="34"/>
      <c r="L294" s="252"/>
      <c r="M294" s="252"/>
      <c r="N294" s="34"/>
      <c r="O294" s="252"/>
      <c r="P294" s="252"/>
      <c r="Q294" s="34"/>
      <c r="R294" s="249"/>
      <c r="S294" s="249"/>
      <c r="T294" s="34"/>
      <c r="U294" s="250"/>
      <c r="V294" s="250"/>
      <c r="W294" s="251"/>
      <c r="X294" s="253"/>
    </row>
    <row r="295" spans="1:24">
      <c r="A295" s="11"/>
      <c r="B295" s="238" t="s">
        <v>348</v>
      </c>
      <c r="C295" s="238" t="s">
        <v>834</v>
      </c>
      <c r="D295" s="238"/>
      <c r="E295" s="34"/>
      <c r="F295" s="249" t="s">
        <v>304</v>
      </c>
      <c r="G295" s="249"/>
      <c r="H295" s="34"/>
      <c r="I295" s="252">
        <v>1030</v>
      </c>
      <c r="J295" s="252"/>
      <c r="K295" s="34"/>
      <c r="L295" s="252">
        <v>10869</v>
      </c>
      <c r="M295" s="252"/>
      <c r="N295" s="34"/>
      <c r="O295" s="252">
        <v>11899</v>
      </c>
      <c r="P295" s="252"/>
      <c r="Q295" s="34"/>
      <c r="R295" s="252">
        <v>2145</v>
      </c>
      <c r="S295" s="252"/>
      <c r="T295" s="34"/>
      <c r="U295" s="250">
        <v>41979</v>
      </c>
      <c r="V295" s="250"/>
      <c r="W295" s="251">
        <v>1980</v>
      </c>
      <c r="X295" s="251">
        <v>40</v>
      </c>
    </row>
    <row r="296" spans="1:24">
      <c r="A296" s="11"/>
      <c r="B296" s="238"/>
      <c r="C296" s="238"/>
      <c r="D296" s="238"/>
      <c r="E296" s="34"/>
      <c r="F296" s="249"/>
      <c r="G296" s="249"/>
      <c r="H296" s="34"/>
      <c r="I296" s="252"/>
      <c r="J296" s="252"/>
      <c r="K296" s="34"/>
      <c r="L296" s="252"/>
      <c r="M296" s="252"/>
      <c r="N296" s="34"/>
      <c r="O296" s="252"/>
      <c r="P296" s="252"/>
      <c r="Q296" s="34"/>
      <c r="R296" s="252"/>
      <c r="S296" s="252"/>
      <c r="T296" s="34"/>
      <c r="U296" s="250"/>
      <c r="V296" s="250"/>
      <c r="W296" s="251"/>
      <c r="X296" s="251"/>
    </row>
    <row r="297" spans="1:24">
      <c r="A297" s="11"/>
      <c r="B297" s="238" t="s">
        <v>348</v>
      </c>
      <c r="C297" s="238" t="s">
        <v>837</v>
      </c>
      <c r="D297" s="238"/>
      <c r="E297" s="34"/>
      <c r="F297" s="249" t="s">
        <v>304</v>
      </c>
      <c r="G297" s="249"/>
      <c r="H297" s="34"/>
      <c r="I297" s="252">
        <v>2160</v>
      </c>
      <c r="J297" s="252"/>
      <c r="K297" s="34"/>
      <c r="L297" s="252">
        <v>7347</v>
      </c>
      <c r="M297" s="252"/>
      <c r="N297" s="34"/>
      <c r="O297" s="252">
        <v>9507</v>
      </c>
      <c r="P297" s="252"/>
      <c r="Q297" s="34"/>
      <c r="R297" s="252">
        <v>5456</v>
      </c>
      <c r="S297" s="252"/>
      <c r="T297" s="34"/>
      <c r="U297" s="253">
        <v>32325</v>
      </c>
      <c r="V297" s="253"/>
      <c r="W297" s="251">
        <v>1986</v>
      </c>
      <c r="X297" s="253">
        <v>14855</v>
      </c>
    </row>
    <row r="298" spans="1:24">
      <c r="A298" s="11"/>
      <c r="B298" s="238"/>
      <c r="C298" s="238"/>
      <c r="D298" s="238"/>
      <c r="E298" s="34"/>
      <c r="F298" s="249"/>
      <c r="G298" s="249"/>
      <c r="H298" s="34"/>
      <c r="I298" s="252"/>
      <c r="J298" s="252"/>
      <c r="K298" s="34"/>
      <c r="L298" s="252"/>
      <c r="M298" s="252"/>
      <c r="N298" s="34"/>
      <c r="O298" s="252"/>
      <c r="P298" s="252"/>
      <c r="Q298" s="34"/>
      <c r="R298" s="252"/>
      <c r="S298" s="252"/>
      <c r="T298" s="34"/>
      <c r="U298" s="253"/>
      <c r="V298" s="253"/>
      <c r="W298" s="251"/>
      <c r="X298" s="253"/>
    </row>
    <row r="299" spans="1:24">
      <c r="A299" s="11"/>
      <c r="B299" s="238" t="s">
        <v>348</v>
      </c>
      <c r="C299" s="238" t="s">
        <v>1021</v>
      </c>
      <c r="D299" s="238"/>
      <c r="E299" s="34"/>
      <c r="F299" s="252">
        <v>8251</v>
      </c>
      <c r="G299" s="252"/>
      <c r="H299" s="34"/>
      <c r="I299" s="249">
        <v>171</v>
      </c>
      <c r="J299" s="249"/>
      <c r="K299" s="34"/>
      <c r="L299" s="252">
        <v>7657</v>
      </c>
      <c r="M299" s="252"/>
      <c r="N299" s="34"/>
      <c r="O299" s="252">
        <v>7828</v>
      </c>
      <c r="P299" s="252"/>
      <c r="Q299" s="34"/>
      <c r="R299" s="249">
        <v>288</v>
      </c>
      <c r="S299" s="249"/>
      <c r="T299" s="34"/>
      <c r="U299" s="250">
        <v>41894</v>
      </c>
      <c r="V299" s="250"/>
      <c r="W299" s="251">
        <v>2005</v>
      </c>
      <c r="X299" s="251" t="s">
        <v>1022</v>
      </c>
    </row>
    <row r="300" spans="1:24">
      <c r="A300" s="11"/>
      <c r="B300" s="238"/>
      <c r="C300" s="238"/>
      <c r="D300" s="238"/>
      <c r="E300" s="34"/>
      <c r="F300" s="252"/>
      <c r="G300" s="252"/>
      <c r="H300" s="34"/>
      <c r="I300" s="249"/>
      <c r="J300" s="249"/>
      <c r="K300" s="34"/>
      <c r="L300" s="252"/>
      <c r="M300" s="252"/>
      <c r="N300" s="34"/>
      <c r="O300" s="252"/>
      <c r="P300" s="252"/>
      <c r="Q300" s="34"/>
      <c r="R300" s="249"/>
      <c r="S300" s="249"/>
      <c r="T300" s="34"/>
      <c r="U300" s="250"/>
      <c r="V300" s="250"/>
      <c r="W300" s="251"/>
      <c r="X300" s="251"/>
    </row>
    <row r="301" spans="1:24">
      <c r="A301" s="11"/>
      <c r="B301" s="238" t="s">
        <v>348</v>
      </c>
      <c r="C301" s="238" t="s">
        <v>845</v>
      </c>
      <c r="D301" s="238"/>
      <c r="E301" s="34"/>
      <c r="F301" s="252">
        <v>22782</v>
      </c>
      <c r="G301" s="252"/>
      <c r="H301" s="34"/>
      <c r="I301" s="252">
        <v>2463</v>
      </c>
      <c r="J301" s="252"/>
      <c r="K301" s="34"/>
      <c r="L301" s="252">
        <v>24291</v>
      </c>
      <c r="M301" s="252"/>
      <c r="N301" s="34"/>
      <c r="O301" s="252">
        <v>26754</v>
      </c>
      <c r="P301" s="252"/>
      <c r="Q301" s="34"/>
      <c r="R301" s="252">
        <v>4519</v>
      </c>
      <c r="S301" s="252"/>
      <c r="T301" s="34"/>
      <c r="U301" s="250">
        <v>41979</v>
      </c>
      <c r="V301" s="250"/>
      <c r="W301" s="251" t="s">
        <v>1023</v>
      </c>
      <c r="X301" s="251">
        <v>40</v>
      </c>
    </row>
    <row r="302" spans="1:24">
      <c r="A302" s="11"/>
      <c r="B302" s="238"/>
      <c r="C302" s="238"/>
      <c r="D302" s="238"/>
      <c r="E302" s="34"/>
      <c r="F302" s="252"/>
      <c r="G302" s="252"/>
      <c r="H302" s="34"/>
      <c r="I302" s="252"/>
      <c r="J302" s="252"/>
      <c r="K302" s="34"/>
      <c r="L302" s="252"/>
      <c r="M302" s="252"/>
      <c r="N302" s="34"/>
      <c r="O302" s="252"/>
      <c r="P302" s="252"/>
      <c r="Q302" s="34"/>
      <c r="R302" s="252"/>
      <c r="S302" s="252"/>
      <c r="T302" s="34"/>
      <c r="U302" s="250"/>
      <c r="V302" s="250"/>
      <c r="W302" s="251"/>
      <c r="X302" s="251"/>
    </row>
    <row r="303" spans="1:24">
      <c r="A303" s="11"/>
      <c r="B303" s="238" t="s">
        <v>348</v>
      </c>
      <c r="C303" s="238" t="s">
        <v>1024</v>
      </c>
      <c r="D303" s="238"/>
      <c r="E303" s="34"/>
      <c r="F303" s="249" t="s">
        <v>304</v>
      </c>
      <c r="G303" s="249"/>
      <c r="H303" s="34"/>
      <c r="I303" s="252">
        <v>1528</v>
      </c>
      <c r="J303" s="252"/>
      <c r="K303" s="34"/>
      <c r="L303" s="252">
        <v>14247</v>
      </c>
      <c r="M303" s="252"/>
      <c r="N303" s="34"/>
      <c r="O303" s="252">
        <v>15775</v>
      </c>
      <c r="P303" s="252"/>
      <c r="Q303" s="34"/>
      <c r="R303" s="249">
        <v>781</v>
      </c>
      <c r="S303" s="249"/>
      <c r="T303" s="34"/>
      <c r="U303" s="250">
        <v>41894</v>
      </c>
      <c r="V303" s="250"/>
      <c r="W303" s="251">
        <v>2000</v>
      </c>
      <c r="X303" s="251" t="s">
        <v>1025</v>
      </c>
    </row>
    <row r="304" spans="1:24">
      <c r="A304" s="11"/>
      <c r="B304" s="238"/>
      <c r="C304" s="238"/>
      <c r="D304" s="238"/>
      <c r="E304" s="34"/>
      <c r="F304" s="249"/>
      <c r="G304" s="249"/>
      <c r="H304" s="34"/>
      <c r="I304" s="252"/>
      <c r="J304" s="252"/>
      <c r="K304" s="34"/>
      <c r="L304" s="252"/>
      <c r="M304" s="252"/>
      <c r="N304" s="34"/>
      <c r="O304" s="252"/>
      <c r="P304" s="252"/>
      <c r="Q304" s="34"/>
      <c r="R304" s="249"/>
      <c r="S304" s="249"/>
      <c r="T304" s="34"/>
      <c r="U304" s="250"/>
      <c r="V304" s="250"/>
      <c r="W304" s="251"/>
      <c r="X304" s="251"/>
    </row>
    <row r="305" spans="1:24">
      <c r="A305" s="11"/>
      <c r="B305" s="238" t="s">
        <v>348</v>
      </c>
      <c r="C305" s="238" t="s">
        <v>1026</v>
      </c>
      <c r="D305" s="238"/>
      <c r="E305" s="34"/>
      <c r="F305" s="252">
        <v>9520</v>
      </c>
      <c r="G305" s="252"/>
      <c r="H305" s="34"/>
      <c r="I305" s="252">
        <v>2052</v>
      </c>
      <c r="J305" s="252"/>
      <c r="K305" s="34"/>
      <c r="L305" s="252">
        <v>8443</v>
      </c>
      <c r="M305" s="252"/>
      <c r="N305" s="34"/>
      <c r="O305" s="252">
        <v>10495</v>
      </c>
      <c r="P305" s="252"/>
      <c r="Q305" s="34"/>
      <c r="R305" s="252">
        <v>2305</v>
      </c>
      <c r="S305" s="252"/>
      <c r="T305" s="34"/>
      <c r="U305" s="250">
        <v>41823</v>
      </c>
      <c r="V305" s="250"/>
      <c r="W305" s="251">
        <v>2001</v>
      </c>
      <c r="X305" s="251" t="s">
        <v>1027</v>
      </c>
    </row>
    <row r="306" spans="1:24">
      <c r="A306" s="11"/>
      <c r="B306" s="238"/>
      <c r="C306" s="238"/>
      <c r="D306" s="238"/>
      <c r="E306" s="34"/>
      <c r="F306" s="252"/>
      <c r="G306" s="252"/>
      <c r="H306" s="34"/>
      <c r="I306" s="252"/>
      <c r="J306" s="252"/>
      <c r="K306" s="34"/>
      <c r="L306" s="252"/>
      <c r="M306" s="252"/>
      <c r="N306" s="34"/>
      <c r="O306" s="252"/>
      <c r="P306" s="252"/>
      <c r="Q306" s="34"/>
      <c r="R306" s="252"/>
      <c r="S306" s="252"/>
      <c r="T306" s="34"/>
      <c r="U306" s="250"/>
      <c r="V306" s="250"/>
      <c r="W306" s="251"/>
      <c r="X306" s="251"/>
    </row>
    <row r="307" spans="1:24">
      <c r="A307" s="11"/>
      <c r="B307" s="238" t="s">
        <v>348</v>
      </c>
      <c r="C307" s="238" t="s">
        <v>1028</v>
      </c>
      <c r="D307" s="238"/>
      <c r="E307" s="251">
        <v>-2</v>
      </c>
      <c r="F307" s="249" t="s">
        <v>304</v>
      </c>
      <c r="G307" s="249"/>
      <c r="H307" s="34"/>
      <c r="I307" s="249">
        <v>371</v>
      </c>
      <c r="J307" s="249"/>
      <c r="K307" s="34"/>
      <c r="L307" s="252">
        <v>2573</v>
      </c>
      <c r="M307" s="252"/>
      <c r="N307" s="34"/>
      <c r="O307" s="252">
        <v>2944</v>
      </c>
      <c r="P307" s="252"/>
      <c r="Q307" s="34"/>
      <c r="R307" s="249">
        <v>529</v>
      </c>
      <c r="S307" s="249"/>
      <c r="T307" s="34"/>
      <c r="U307" s="250">
        <v>41979</v>
      </c>
      <c r="V307" s="250"/>
      <c r="W307" s="251">
        <v>1998</v>
      </c>
      <c r="X307" s="251">
        <v>40</v>
      </c>
    </row>
    <row r="308" spans="1:24">
      <c r="A308" s="11"/>
      <c r="B308" s="238"/>
      <c r="C308" s="238"/>
      <c r="D308" s="238"/>
      <c r="E308" s="251"/>
      <c r="F308" s="249"/>
      <c r="G308" s="249"/>
      <c r="H308" s="34"/>
      <c r="I308" s="249"/>
      <c r="J308" s="249"/>
      <c r="K308" s="34"/>
      <c r="L308" s="252"/>
      <c r="M308" s="252"/>
      <c r="N308" s="34"/>
      <c r="O308" s="252"/>
      <c r="P308" s="252"/>
      <c r="Q308" s="34"/>
      <c r="R308" s="249"/>
      <c r="S308" s="249"/>
      <c r="T308" s="34"/>
      <c r="U308" s="250"/>
      <c r="V308" s="250"/>
      <c r="W308" s="251"/>
      <c r="X308" s="251"/>
    </row>
    <row r="309" spans="1:24">
      <c r="A309" s="11"/>
      <c r="B309" s="238" t="s">
        <v>348</v>
      </c>
      <c r="C309" s="238" t="s">
        <v>1028</v>
      </c>
      <c r="D309" s="238"/>
      <c r="E309" s="251">
        <v>-2</v>
      </c>
      <c r="F309" s="252">
        <v>6439</v>
      </c>
      <c r="G309" s="252"/>
      <c r="H309" s="34"/>
      <c r="I309" s="249">
        <v>509</v>
      </c>
      <c r="J309" s="249"/>
      <c r="K309" s="34"/>
      <c r="L309" s="252">
        <v>5289</v>
      </c>
      <c r="M309" s="252"/>
      <c r="N309" s="34"/>
      <c r="O309" s="252">
        <v>5798</v>
      </c>
      <c r="P309" s="252"/>
      <c r="Q309" s="34"/>
      <c r="R309" s="252">
        <v>1015</v>
      </c>
      <c r="S309" s="252"/>
      <c r="T309" s="34"/>
      <c r="U309" s="250">
        <v>41979</v>
      </c>
      <c r="V309" s="250"/>
      <c r="W309" s="251">
        <v>1992</v>
      </c>
      <c r="X309" s="251">
        <v>40</v>
      </c>
    </row>
    <row r="310" spans="1:24">
      <c r="A310" s="11"/>
      <c r="B310" s="238"/>
      <c r="C310" s="238"/>
      <c r="D310" s="238"/>
      <c r="E310" s="251"/>
      <c r="F310" s="252"/>
      <c r="G310" s="252"/>
      <c r="H310" s="34"/>
      <c r="I310" s="249"/>
      <c r="J310" s="249"/>
      <c r="K310" s="34"/>
      <c r="L310" s="252"/>
      <c r="M310" s="252"/>
      <c r="N310" s="34"/>
      <c r="O310" s="252"/>
      <c r="P310" s="252"/>
      <c r="Q310" s="34"/>
      <c r="R310" s="252"/>
      <c r="S310" s="252"/>
      <c r="T310" s="34"/>
      <c r="U310" s="250"/>
      <c r="V310" s="250"/>
      <c r="W310" s="251"/>
      <c r="X310" s="251"/>
    </row>
    <row r="311" spans="1:24">
      <c r="A311" s="11"/>
      <c r="B311" s="238" t="s">
        <v>348</v>
      </c>
      <c r="C311" s="238" t="s">
        <v>1029</v>
      </c>
      <c r="D311" s="238"/>
      <c r="E311" s="34"/>
      <c r="F311" s="252">
        <v>6032</v>
      </c>
      <c r="G311" s="252"/>
      <c r="H311" s="34"/>
      <c r="I311" s="249">
        <v>254</v>
      </c>
      <c r="J311" s="249"/>
      <c r="K311" s="34"/>
      <c r="L311" s="252">
        <v>7969</v>
      </c>
      <c r="M311" s="252"/>
      <c r="N311" s="34"/>
      <c r="O311" s="252">
        <v>8223</v>
      </c>
      <c r="P311" s="252"/>
      <c r="Q311" s="34"/>
      <c r="R311" s="249">
        <v>392</v>
      </c>
      <c r="S311" s="249"/>
      <c r="T311" s="34"/>
      <c r="U311" s="250">
        <v>41894</v>
      </c>
      <c r="V311" s="250"/>
      <c r="W311" s="251" t="s">
        <v>1030</v>
      </c>
      <c r="X311" s="251" t="s">
        <v>1031</v>
      </c>
    </row>
    <row r="312" spans="1:24">
      <c r="A312" s="11"/>
      <c r="B312" s="238"/>
      <c r="C312" s="238"/>
      <c r="D312" s="238"/>
      <c r="E312" s="34"/>
      <c r="F312" s="252"/>
      <c r="G312" s="252"/>
      <c r="H312" s="34"/>
      <c r="I312" s="249"/>
      <c r="J312" s="249"/>
      <c r="K312" s="34"/>
      <c r="L312" s="252"/>
      <c r="M312" s="252"/>
      <c r="N312" s="34"/>
      <c r="O312" s="252"/>
      <c r="P312" s="252"/>
      <c r="Q312" s="34"/>
      <c r="R312" s="249"/>
      <c r="S312" s="249"/>
      <c r="T312" s="34"/>
      <c r="U312" s="250"/>
      <c r="V312" s="250"/>
      <c r="W312" s="251"/>
      <c r="X312" s="251"/>
    </row>
    <row r="313" spans="1:24">
      <c r="A313" s="11"/>
      <c r="B313" s="238" t="s">
        <v>348</v>
      </c>
      <c r="C313" s="238" t="s">
        <v>965</v>
      </c>
      <c r="D313" s="238"/>
      <c r="E313" s="34"/>
      <c r="F313" s="249" t="s">
        <v>304</v>
      </c>
      <c r="G313" s="249"/>
      <c r="H313" s="34"/>
      <c r="I313" s="249">
        <v>819</v>
      </c>
      <c r="J313" s="249"/>
      <c r="K313" s="34"/>
      <c r="L313" s="252">
        <v>2439</v>
      </c>
      <c r="M313" s="252"/>
      <c r="N313" s="34"/>
      <c r="O313" s="252">
        <v>3258</v>
      </c>
      <c r="P313" s="252"/>
      <c r="Q313" s="34"/>
      <c r="R313" s="249">
        <v>704</v>
      </c>
      <c r="S313" s="249"/>
      <c r="T313" s="34"/>
      <c r="U313" s="250">
        <v>41979</v>
      </c>
      <c r="V313" s="250"/>
      <c r="W313" s="251" t="s">
        <v>1032</v>
      </c>
      <c r="X313" s="251">
        <v>40</v>
      </c>
    </row>
    <row r="314" spans="1:24">
      <c r="A314" s="11"/>
      <c r="B314" s="238"/>
      <c r="C314" s="238"/>
      <c r="D314" s="238"/>
      <c r="E314" s="34"/>
      <c r="F314" s="249"/>
      <c r="G314" s="249"/>
      <c r="H314" s="34"/>
      <c r="I314" s="249"/>
      <c r="J314" s="249"/>
      <c r="K314" s="34"/>
      <c r="L314" s="252"/>
      <c r="M314" s="252"/>
      <c r="N314" s="34"/>
      <c r="O314" s="252"/>
      <c r="P314" s="252"/>
      <c r="Q314" s="34"/>
      <c r="R314" s="249"/>
      <c r="S314" s="249"/>
      <c r="T314" s="34"/>
      <c r="U314" s="250"/>
      <c r="V314" s="250"/>
      <c r="W314" s="251"/>
      <c r="X314" s="251"/>
    </row>
    <row r="315" spans="1:24">
      <c r="A315" s="11"/>
      <c r="B315" s="238" t="s">
        <v>348</v>
      </c>
      <c r="C315" s="238" t="s">
        <v>378</v>
      </c>
      <c r="D315" s="238"/>
      <c r="E315" s="34"/>
      <c r="F315" s="249" t="s">
        <v>304</v>
      </c>
      <c r="G315" s="249"/>
      <c r="H315" s="34"/>
      <c r="I315" s="252">
        <v>1078</v>
      </c>
      <c r="J315" s="252"/>
      <c r="K315" s="34"/>
      <c r="L315" s="252">
        <v>10134</v>
      </c>
      <c r="M315" s="252"/>
      <c r="N315" s="34"/>
      <c r="O315" s="252">
        <v>11212</v>
      </c>
      <c r="P315" s="252"/>
      <c r="Q315" s="34"/>
      <c r="R315" s="249">
        <v>559</v>
      </c>
      <c r="S315" s="249"/>
      <c r="T315" s="34"/>
      <c r="U315" s="250">
        <v>41802</v>
      </c>
      <c r="V315" s="250"/>
      <c r="W315" s="251">
        <v>2012</v>
      </c>
      <c r="X315" s="251" t="s">
        <v>1033</v>
      </c>
    </row>
    <row r="316" spans="1:24">
      <c r="A316" s="11"/>
      <c r="B316" s="238"/>
      <c r="C316" s="238"/>
      <c r="D316" s="238"/>
      <c r="E316" s="34"/>
      <c r="F316" s="249"/>
      <c r="G316" s="249"/>
      <c r="H316" s="34"/>
      <c r="I316" s="252"/>
      <c r="J316" s="252"/>
      <c r="K316" s="34"/>
      <c r="L316" s="252"/>
      <c r="M316" s="252"/>
      <c r="N316" s="34"/>
      <c r="O316" s="252"/>
      <c r="P316" s="252"/>
      <c r="Q316" s="34"/>
      <c r="R316" s="249"/>
      <c r="S316" s="249"/>
      <c r="T316" s="34"/>
      <c r="U316" s="250"/>
      <c r="V316" s="250"/>
      <c r="W316" s="251"/>
      <c r="X316" s="251"/>
    </row>
    <row r="317" spans="1:24">
      <c r="A317" s="11"/>
      <c r="B317" s="238" t="s">
        <v>348</v>
      </c>
      <c r="C317" s="238" t="s">
        <v>1034</v>
      </c>
      <c r="D317" s="238"/>
      <c r="E317" s="34"/>
      <c r="F317" s="252">
        <v>7433</v>
      </c>
      <c r="G317" s="252"/>
      <c r="H317" s="34"/>
      <c r="I317" s="252">
        <v>1383</v>
      </c>
      <c r="J317" s="252"/>
      <c r="K317" s="34"/>
      <c r="L317" s="252">
        <v>32397</v>
      </c>
      <c r="M317" s="252"/>
      <c r="N317" s="34"/>
      <c r="O317" s="252">
        <v>33780</v>
      </c>
      <c r="P317" s="252"/>
      <c r="Q317" s="34"/>
      <c r="R317" s="252">
        <v>5923</v>
      </c>
      <c r="S317" s="252"/>
      <c r="T317" s="34"/>
      <c r="U317" s="250">
        <v>41979</v>
      </c>
      <c r="V317" s="250"/>
      <c r="W317" s="251" t="s">
        <v>1035</v>
      </c>
      <c r="X317" s="251" t="s">
        <v>812</v>
      </c>
    </row>
    <row r="318" spans="1:24">
      <c r="A318" s="11"/>
      <c r="B318" s="238"/>
      <c r="C318" s="238"/>
      <c r="D318" s="238"/>
      <c r="E318" s="34"/>
      <c r="F318" s="252"/>
      <c r="G318" s="252"/>
      <c r="H318" s="34"/>
      <c r="I318" s="252"/>
      <c r="J318" s="252"/>
      <c r="K318" s="34"/>
      <c r="L318" s="252"/>
      <c r="M318" s="252"/>
      <c r="N318" s="34"/>
      <c r="O318" s="252"/>
      <c r="P318" s="252"/>
      <c r="Q318" s="34"/>
      <c r="R318" s="252"/>
      <c r="S318" s="252"/>
      <c r="T318" s="34"/>
      <c r="U318" s="250"/>
      <c r="V318" s="250"/>
      <c r="W318" s="251"/>
      <c r="X318" s="251"/>
    </row>
    <row r="319" spans="1:24">
      <c r="A319" s="11"/>
      <c r="B319" s="238" t="s">
        <v>348</v>
      </c>
      <c r="C319" s="238" t="s">
        <v>1036</v>
      </c>
      <c r="D319" s="238"/>
      <c r="E319" s="34"/>
      <c r="F319" s="252">
        <v>15901</v>
      </c>
      <c r="G319" s="252"/>
      <c r="H319" s="34"/>
      <c r="I319" s="252">
        <v>1942</v>
      </c>
      <c r="J319" s="252"/>
      <c r="K319" s="34"/>
      <c r="L319" s="252">
        <v>14169</v>
      </c>
      <c r="M319" s="252"/>
      <c r="N319" s="34"/>
      <c r="O319" s="252">
        <v>16111</v>
      </c>
      <c r="P319" s="252"/>
      <c r="Q319" s="34"/>
      <c r="R319" s="249">
        <v>759</v>
      </c>
      <c r="S319" s="249"/>
      <c r="T319" s="34"/>
      <c r="U319" s="250">
        <v>41894</v>
      </c>
      <c r="V319" s="250"/>
      <c r="W319" s="251" t="s">
        <v>1037</v>
      </c>
      <c r="X319" s="251" t="s">
        <v>1038</v>
      </c>
    </row>
    <row r="320" spans="1:24">
      <c r="A320" s="11"/>
      <c r="B320" s="238"/>
      <c r="C320" s="238"/>
      <c r="D320" s="238"/>
      <c r="E320" s="34"/>
      <c r="F320" s="252"/>
      <c r="G320" s="252"/>
      <c r="H320" s="34"/>
      <c r="I320" s="252"/>
      <c r="J320" s="252"/>
      <c r="K320" s="34"/>
      <c r="L320" s="252"/>
      <c r="M320" s="252"/>
      <c r="N320" s="34"/>
      <c r="O320" s="252"/>
      <c r="P320" s="252"/>
      <c r="Q320" s="34"/>
      <c r="R320" s="249"/>
      <c r="S320" s="249"/>
      <c r="T320" s="34"/>
      <c r="U320" s="250"/>
      <c r="V320" s="250"/>
      <c r="W320" s="251"/>
      <c r="X320" s="251"/>
    </row>
    <row r="321" spans="1:24">
      <c r="A321" s="11"/>
      <c r="B321" s="238" t="s">
        <v>348</v>
      </c>
      <c r="C321" s="238" t="s">
        <v>1039</v>
      </c>
      <c r="D321" s="238"/>
      <c r="E321" s="34"/>
      <c r="F321" s="249" t="s">
        <v>304</v>
      </c>
      <c r="G321" s="249"/>
      <c r="H321" s="34"/>
      <c r="I321" s="249">
        <v>143</v>
      </c>
      <c r="J321" s="249"/>
      <c r="K321" s="34"/>
      <c r="L321" s="252">
        <v>4302</v>
      </c>
      <c r="M321" s="252"/>
      <c r="N321" s="34"/>
      <c r="O321" s="252">
        <v>4445</v>
      </c>
      <c r="P321" s="252"/>
      <c r="Q321" s="34"/>
      <c r="R321" s="249">
        <v>630</v>
      </c>
      <c r="S321" s="249"/>
      <c r="T321" s="34"/>
      <c r="U321" s="250">
        <v>41894</v>
      </c>
      <c r="V321" s="250"/>
      <c r="W321" s="231" t="s">
        <v>1040</v>
      </c>
      <c r="X321" s="251" t="s">
        <v>1041</v>
      </c>
    </row>
    <row r="322" spans="1:24">
      <c r="A322" s="11"/>
      <c r="B322" s="238"/>
      <c r="C322" s="238"/>
      <c r="D322" s="238"/>
      <c r="E322" s="34"/>
      <c r="F322" s="249"/>
      <c r="G322" s="249"/>
      <c r="H322" s="34"/>
      <c r="I322" s="249"/>
      <c r="J322" s="249"/>
      <c r="K322" s="34"/>
      <c r="L322" s="252"/>
      <c r="M322" s="252"/>
      <c r="N322" s="34"/>
      <c r="O322" s="252"/>
      <c r="P322" s="252"/>
      <c r="Q322" s="34"/>
      <c r="R322" s="249"/>
      <c r="S322" s="249"/>
      <c r="T322" s="34"/>
      <c r="U322" s="250"/>
      <c r="V322" s="250"/>
      <c r="W322" s="231">
        <v>2008</v>
      </c>
      <c r="X322" s="251"/>
    </row>
    <row r="323" spans="1:24">
      <c r="A323" s="11"/>
      <c r="B323" s="238" t="s">
        <v>348</v>
      </c>
      <c r="C323" s="238" t="s">
        <v>1039</v>
      </c>
      <c r="D323" s="238"/>
      <c r="E323" s="34"/>
      <c r="F323" s="249" t="s">
        <v>304</v>
      </c>
      <c r="G323" s="249"/>
      <c r="H323" s="34"/>
      <c r="I323" s="249">
        <v>40</v>
      </c>
      <c r="J323" s="249"/>
      <c r="K323" s="34"/>
      <c r="L323" s="249">
        <v>900</v>
      </c>
      <c r="M323" s="249"/>
      <c r="N323" s="34"/>
      <c r="O323" s="249">
        <v>940</v>
      </c>
      <c r="P323" s="249"/>
      <c r="Q323" s="34"/>
      <c r="R323" s="249">
        <v>648</v>
      </c>
      <c r="S323" s="249"/>
      <c r="T323" s="34"/>
      <c r="U323" s="253">
        <v>31990</v>
      </c>
      <c r="V323" s="253"/>
      <c r="W323" s="251">
        <v>1979</v>
      </c>
      <c r="X323" s="251" t="s">
        <v>1042</v>
      </c>
    </row>
    <row r="324" spans="1:24">
      <c r="A324" s="11"/>
      <c r="B324" s="238"/>
      <c r="C324" s="238"/>
      <c r="D324" s="238"/>
      <c r="E324" s="34"/>
      <c r="F324" s="249"/>
      <c r="G324" s="249"/>
      <c r="H324" s="34"/>
      <c r="I324" s="249"/>
      <c r="J324" s="249"/>
      <c r="K324" s="34"/>
      <c r="L324" s="249"/>
      <c r="M324" s="249"/>
      <c r="N324" s="34"/>
      <c r="O324" s="249"/>
      <c r="P324" s="249"/>
      <c r="Q324" s="34"/>
      <c r="R324" s="249"/>
      <c r="S324" s="249"/>
      <c r="T324" s="34"/>
      <c r="U324" s="253"/>
      <c r="V324" s="253"/>
      <c r="W324" s="251"/>
      <c r="X324" s="251"/>
    </row>
    <row r="325" spans="1:24">
      <c r="A325" s="11"/>
      <c r="B325" s="238" t="s">
        <v>348</v>
      </c>
      <c r="C325" s="238" t="s">
        <v>1043</v>
      </c>
      <c r="D325" s="238"/>
      <c r="E325" s="34"/>
      <c r="F325" s="249" t="s">
        <v>304</v>
      </c>
      <c r="G325" s="249"/>
      <c r="H325" s="34"/>
      <c r="I325" s="252">
        <v>2296</v>
      </c>
      <c r="J325" s="252"/>
      <c r="K325" s="34"/>
      <c r="L325" s="252">
        <v>13398</v>
      </c>
      <c r="M325" s="252"/>
      <c r="N325" s="34"/>
      <c r="O325" s="252">
        <v>15694</v>
      </c>
      <c r="P325" s="252"/>
      <c r="Q325" s="34"/>
      <c r="R325" s="252">
        <v>4160</v>
      </c>
      <c r="S325" s="252"/>
      <c r="T325" s="34"/>
      <c r="U325" s="250">
        <v>41797</v>
      </c>
      <c r="V325" s="250"/>
      <c r="W325" s="251" t="s">
        <v>1044</v>
      </c>
      <c r="X325" s="251">
        <v>40</v>
      </c>
    </row>
    <row r="326" spans="1:24">
      <c r="A326" s="11"/>
      <c r="B326" s="238"/>
      <c r="C326" s="238"/>
      <c r="D326" s="238"/>
      <c r="E326" s="34"/>
      <c r="F326" s="249"/>
      <c r="G326" s="249"/>
      <c r="H326" s="34"/>
      <c r="I326" s="252"/>
      <c r="J326" s="252"/>
      <c r="K326" s="34"/>
      <c r="L326" s="252"/>
      <c r="M326" s="252"/>
      <c r="N326" s="34"/>
      <c r="O326" s="252"/>
      <c r="P326" s="252"/>
      <c r="Q326" s="34"/>
      <c r="R326" s="252"/>
      <c r="S326" s="252"/>
      <c r="T326" s="34"/>
      <c r="U326" s="250"/>
      <c r="V326" s="250"/>
      <c r="W326" s="251"/>
      <c r="X326" s="251"/>
    </row>
    <row r="327" spans="1:24">
      <c r="A327" s="11"/>
      <c r="B327" s="238" t="s">
        <v>348</v>
      </c>
      <c r="C327" s="238" t="s">
        <v>1045</v>
      </c>
      <c r="D327" s="238"/>
      <c r="E327" s="34"/>
      <c r="F327" s="249" t="s">
        <v>304</v>
      </c>
      <c r="G327" s="249"/>
      <c r="H327" s="34"/>
      <c r="I327" s="252">
        <v>3040</v>
      </c>
      <c r="J327" s="252"/>
      <c r="K327" s="34"/>
      <c r="L327" s="252">
        <v>14924</v>
      </c>
      <c r="M327" s="252"/>
      <c r="N327" s="34"/>
      <c r="O327" s="252">
        <v>17964</v>
      </c>
      <c r="P327" s="252"/>
      <c r="Q327" s="34"/>
      <c r="R327" s="252">
        <v>3304</v>
      </c>
      <c r="S327" s="252"/>
      <c r="T327" s="34"/>
      <c r="U327" s="250">
        <v>41797</v>
      </c>
      <c r="V327" s="250"/>
      <c r="W327" s="251" t="s">
        <v>1046</v>
      </c>
      <c r="X327" s="251" t="s">
        <v>1047</v>
      </c>
    </row>
    <row r="328" spans="1:24">
      <c r="A328" s="11"/>
      <c r="B328" s="238"/>
      <c r="C328" s="238"/>
      <c r="D328" s="238"/>
      <c r="E328" s="34"/>
      <c r="F328" s="249"/>
      <c r="G328" s="249"/>
      <c r="H328" s="34"/>
      <c r="I328" s="252"/>
      <c r="J328" s="252"/>
      <c r="K328" s="34"/>
      <c r="L328" s="252"/>
      <c r="M328" s="252"/>
      <c r="N328" s="34"/>
      <c r="O328" s="252"/>
      <c r="P328" s="252"/>
      <c r="Q328" s="34"/>
      <c r="R328" s="252"/>
      <c r="S328" s="252"/>
      <c r="T328" s="34"/>
      <c r="U328" s="250"/>
      <c r="V328" s="250"/>
      <c r="W328" s="251"/>
      <c r="X328" s="251"/>
    </row>
    <row r="329" spans="1:24">
      <c r="A329" s="11"/>
      <c r="B329" s="238" t="s">
        <v>348</v>
      </c>
      <c r="C329" s="238" t="s">
        <v>1048</v>
      </c>
      <c r="D329" s="238"/>
      <c r="E329" s="34"/>
      <c r="F329" s="249" t="s">
        <v>304</v>
      </c>
      <c r="G329" s="249"/>
      <c r="H329" s="34"/>
      <c r="I329" s="252">
        <v>1886</v>
      </c>
      <c r="J329" s="252"/>
      <c r="K329" s="34"/>
      <c r="L329" s="252">
        <v>1922</v>
      </c>
      <c r="M329" s="252"/>
      <c r="N329" s="34"/>
      <c r="O329" s="252">
        <v>3808</v>
      </c>
      <c r="P329" s="252"/>
      <c r="Q329" s="34"/>
      <c r="R329" s="249">
        <v>81</v>
      </c>
      <c r="S329" s="249"/>
      <c r="T329" s="34"/>
      <c r="U329" s="250">
        <v>41894</v>
      </c>
      <c r="V329" s="250"/>
      <c r="W329" s="251">
        <v>2003</v>
      </c>
      <c r="X329" s="251" t="s">
        <v>1049</v>
      </c>
    </row>
    <row r="330" spans="1:24">
      <c r="A330" s="11"/>
      <c r="B330" s="238"/>
      <c r="C330" s="238"/>
      <c r="D330" s="238"/>
      <c r="E330" s="34"/>
      <c r="F330" s="249"/>
      <c r="G330" s="249"/>
      <c r="H330" s="34"/>
      <c r="I330" s="252"/>
      <c r="J330" s="252"/>
      <c r="K330" s="34"/>
      <c r="L330" s="252"/>
      <c r="M330" s="252"/>
      <c r="N330" s="34"/>
      <c r="O330" s="252"/>
      <c r="P330" s="252"/>
      <c r="Q330" s="34"/>
      <c r="R330" s="249"/>
      <c r="S330" s="249"/>
      <c r="T330" s="34"/>
      <c r="U330" s="250"/>
      <c r="V330" s="250"/>
      <c r="W330" s="251"/>
      <c r="X330" s="251"/>
    </row>
    <row r="331" spans="1:24">
      <c r="A331" s="11"/>
      <c r="B331" s="238" t="s">
        <v>348</v>
      </c>
      <c r="C331" s="238" t="s">
        <v>1050</v>
      </c>
      <c r="D331" s="238"/>
      <c r="E331" s="34"/>
      <c r="F331" s="249" t="s">
        <v>304</v>
      </c>
      <c r="G331" s="249"/>
      <c r="H331" s="34"/>
      <c r="I331" s="249">
        <v>198</v>
      </c>
      <c r="J331" s="249"/>
      <c r="K331" s="34"/>
      <c r="L331" s="252">
        <v>10276</v>
      </c>
      <c r="M331" s="252"/>
      <c r="N331" s="34"/>
      <c r="O331" s="252">
        <v>10474</v>
      </c>
      <c r="P331" s="252"/>
      <c r="Q331" s="34"/>
      <c r="R331" s="252">
        <v>6260</v>
      </c>
      <c r="S331" s="252"/>
      <c r="T331" s="34"/>
      <c r="U331" s="250">
        <v>41977</v>
      </c>
      <c r="V331" s="250"/>
      <c r="W331" s="251">
        <v>1989</v>
      </c>
      <c r="X331" s="251" t="s">
        <v>1051</v>
      </c>
    </row>
    <row r="332" spans="1:24">
      <c r="A332" s="11"/>
      <c r="B332" s="238"/>
      <c r="C332" s="238"/>
      <c r="D332" s="238"/>
      <c r="E332" s="34"/>
      <c r="F332" s="249"/>
      <c r="G332" s="249"/>
      <c r="H332" s="34"/>
      <c r="I332" s="249"/>
      <c r="J332" s="249"/>
      <c r="K332" s="34"/>
      <c r="L332" s="252"/>
      <c r="M332" s="252"/>
      <c r="N332" s="34"/>
      <c r="O332" s="252"/>
      <c r="P332" s="252"/>
      <c r="Q332" s="34"/>
      <c r="R332" s="252"/>
      <c r="S332" s="252"/>
      <c r="T332" s="34"/>
      <c r="U332" s="250"/>
      <c r="V332" s="250"/>
      <c r="W332" s="251"/>
      <c r="X332" s="251"/>
    </row>
    <row r="333" spans="1:24">
      <c r="A333" s="11"/>
      <c r="B333" s="238" t="s">
        <v>348</v>
      </c>
      <c r="C333" s="238" t="s">
        <v>1052</v>
      </c>
      <c r="D333" s="238"/>
      <c r="E333" s="34"/>
      <c r="F333" s="249">
        <v>320</v>
      </c>
      <c r="G333" s="249"/>
      <c r="H333" s="34"/>
      <c r="I333" s="249">
        <v>296</v>
      </c>
      <c r="J333" s="249"/>
      <c r="K333" s="34"/>
      <c r="L333" s="252">
        <v>1320</v>
      </c>
      <c r="M333" s="252"/>
      <c r="N333" s="34"/>
      <c r="O333" s="252">
        <v>1616</v>
      </c>
      <c r="P333" s="252"/>
      <c r="Q333" s="34"/>
      <c r="R333" s="249">
        <v>86</v>
      </c>
      <c r="S333" s="249"/>
      <c r="T333" s="34"/>
      <c r="U333" s="250">
        <v>41894</v>
      </c>
      <c r="V333" s="250"/>
      <c r="W333" s="251">
        <v>1996</v>
      </c>
      <c r="X333" s="251" t="s">
        <v>1053</v>
      </c>
    </row>
    <row r="334" spans="1:24">
      <c r="A334" s="11"/>
      <c r="B334" s="238"/>
      <c r="C334" s="238"/>
      <c r="D334" s="238"/>
      <c r="E334" s="34"/>
      <c r="F334" s="249"/>
      <c r="G334" s="249"/>
      <c r="H334" s="34"/>
      <c r="I334" s="249"/>
      <c r="J334" s="249"/>
      <c r="K334" s="34"/>
      <c r="L334" s="252"/>
      <c r="M334" s="252"/>
      <c r="N334" s="34"/>
      <c r="O334" s="252"/>
      <c r="P334" s="252"/>
      <c r="Q334" s="34"/>
      <c r="R334" s="249"/>
      <c r="S334" s="249"/>
      <c r="T334" s="34"/>
      <c r="U334" s="250"/>
      <c r="V334" s="250"/>
      <c r="W334" s="251"/>
      <c r="X334" s="251"/>
    </row>
    <row r="335" spans="1:24">
      <c r="A335" s="11"/>
      <c r="B335" s="28"/>
      <c r="C335" s="28"/>
      <c r="D335" s="28"/>
      <c r="E335" s="28"/>
      <c r="F335" s="28"/>
      <c r="G335" s="28"/>
      <c r="H335" s="28"/>
      <c r="I335" s="28"/>
      <c r="J335" s="28"/>
      <c r="K335" s="28"/>
      <c r="L335" s="28"/>
      <c r="M335" s="28"/>
      <c r="N335" s="28"/>
      <c r="O335" s="28"/>
      <c r="P335" s="28"/>
      <c r="Q335" s="28"/>
      <c r="R335" s="28"/>
      <c r="S335" s="28"/>
      <c r="T335" s="28"/>
      <c r="U335" s="28"/>
      <c r="V335" s="28"/>
      <c r="W335" s="28"/>
      <c r="X335" s="28"/>
    </row>
    <row r="336" spans="1:24">
      <c r="A336" s="11"/>
      <c r="B336" s="18"/>
      <c r="C336" s="18"/>
      <c r="D336" s="18"/>
      <c r="E336" s="18"/>
      <c r="F336" s="18"/>
      <c r="G336" s="18"/>
      <c r="H336" s="18"/>
      <c r="I336" s="18"/>
      <c r="J336" s="18"/>
      <c r="K336" s="18"/>
      <c r="L336" s="18"/>
      <c r="M336" s="18"/>
      <c r="N336" s="18"/>
      <c r="O336" s="18"/>
      <c r="P336" s="18"/>
      <c r="Q336" s="18"/>
      <c r="R336" s="18"/>
      <c r="S336" s="18"/>
      <c r="T336" s="18"/>
      <c r="U336" s="18"/>
      <c r="V336" s="18"/>
      <c r="W336" s="18"/>
      <c r="X336" s="18"/>
    </row>
    <row r="337" spans="1:24" ht="18.75" thickBot="1">
      <c r="A337" s="11"/>
      <c r="B337" s="254" t="s">
        <v>473</v>
      </c>
      <c r="C337" s="235" t="s">
        <v>340</v>
      </c>
      <c r="D337" s="235"/>
      <c r="E337" s="67"/>
      <c r="F337" s="235" t="s">
        <v>792</v>
      </c>
      <c r="G337" s="235"/>
      <c r="H337" s="235"/>
      <c r="I337" s="235" t="s">
        <v>793</v>
      </c>
      <c r="J337" s="235"/>
      <c r="K337" s="235"/>
      <c r="L337" s="235" t="s">
        <v>794</v>
      </c>
      <c r="M337" s="235"/>
      <c r="N337" s="235"/>
      <c r="O337" s="235" t="s">
        <v>153</v>
      </c>
      <c r="P337" s="235"/>
      <c r="Q337" s="235"/>
      <c r="R337" s="235" t="s">
        <v>795</v>
      </c>
      <c r="S337" s="235"/>
      <c r="T337" s="235"/>
      <c r="U337" s="235" t="s">
        <v>796</v>
      </c>
      <c r="V337" s="235"/>
      <c r="W337" s="255" t="s">
        <v>797</v>
      </c>
      <c r="X337" s="255" t="s">
        <v>798</v>
      </c>
    </row>
    <row r="338" spans="1:24">
      <c r="A338" s="11"/>
      <c r="B338" s="239" t="s">
        <v>348</v>
      </c>
      <c r="C338" s="239" t="s">
        <v>1054</v>
      </c>
      <c r="D338" s="239"/>
      <c r="E338" s="84"/>
      <c r="F338" s="241" t="s">
        <v>304</v>
      </c>
      <c r="G338" s="241"/>
      <c r="H338" s="84"/>
      <c r="I338" s="243">
        <v>1488</v>
      </c>
      <c r="J338" s="243"/>
      <c r="K338" s="84"/>
      <c r="L338" s="243">
        <v>5953</v>
      </c>
      <c r="M338" s="243"/>
      <c r="N338" s="84"/>
      <c r="O338" s="243">
        <v>7441</v>
      </c>
      <c r="P338" s="243"/>
      <c r="Q338" s="84"/>
      <c r="R338" s="243">
        <v>1805</v>
      </c>
      <c r="S338" s="243"/>
      <c r="T338" s="84"/>
      <c r="U338" s="245">
        <v>41944</v>
      </c>
      <c r="V338" s="245"/>
      <c r="W338" s="247" t="s">
        <v>1055</v>
      </c>
      <c r="X338" s="247">
        <v>40</v>
      </c>
    </row>
    <row r="339" spans="1:24">
      <c r="A339" s="11"/>
      <c r="B339" s="238"/>
      <c r="C339" s="238"/>
      <c r="D339" s="238"/>
      <c r="E339" s="34"/>
      <c r="F339" s="249"/>
      <c r="G339" s="249"/>
      <c r="H339" s="34"/>
      <c r="I339" s="252"/>
      <c r="J339" s="252"/>
      <c r="K339" s="34"/>
      <c r="L339" s="252"/>
      <c r="M339" s="252"/>
      <c r="N339" s="34"/>
      <c r="O339" s="252"/>
      <c r="P339" s="252"/>
      <c r="Q339" s="34"/>
      <c r="R339" s="252"/>
      <c r="S339" s="252"/>
      <c r="T339" s="34"/>
      <c r="U339" s="250"/>
      <c r="V339" s="250"/>
      <c r="W339" s="251"/>
      <c r="X339" s="251"/>
    </row>
    <row r="340" spans="1:24">
      <c r="A340" s="11"/>
      <c r="B340" s="238" t="s">
        <v>348</v>
      </c>
      <c r="C340" s="238" t="s">
        <v>1056</v>
      </c>
      <c r="D340" s="238"/>
      <c r="E340" s="34"/>
      <c r="F340" s="249" t="s">
        <v>304</v>
      </c>
      <c r="G340" s="249"/>
      <c r="H340" s="34"/>
      <c r="I340" s="252">
        <v>1330</v>
      </c>
      <c r="J340" s="252"/>
      <c r="K340" s="34"/>
      <c r="L340" s="252">
        <v>11183</v>
      </c>
      <c r="M340" s="252"/>
      <c r="N340" s="34"/>
      <c r="O340" s="252">
        <v>12513</v>
      </c>
      <c r="P340" s="252"/>
      <c r="Q340" s="34"/>
      <c r="R340" s="252">
        <v>4696</v>
      </c>
      <c r="S340" s="252"/>
      <c r="T340" s="34"/>
      <c r="U340" s="250">
        <v>41824</v>
      </c>
      <c r="V340" s="250"/>
      <c r="W340" s="251">
        <v>2002</v>
      </c>
      <c r="X340" s="251" t="s">
        <v>1057</v>
      </c>
    </row>
    <row r="341" spans="1:24">
      <c r="A341" s="11"/>
      <c r="B341" s="238"/>
      <c r="C341" s="238"/>
      <c r="D341" s="238"/>
      <c r="E341" s="34"/>
      <c r="F341" s="249"/>
      <c r="G341" s="249"/>
      <c r="H341" s="34"/>
      <c r="I341" s="252"/>
      <c r="J341" s="252"/>
      <c r="K341" s="34"/>
      <c r="L341" s="252"/>
      <c r="M341" s="252"/>
      <c r="N341" s="34"/>
      <c r="O341" s="252"/>
      <c r="P341" s="252"/>
      <c r="Q341" s="34"/>
      <c r="R341" s="252"/>
      <c r="S341" s="252"/>
      <c r="T341" s="34"/>
      <c r="U341" s="250"/>
      <c r="V341" s="250"/>
      <c r="W341" s="251"/>
      <c r="X341" s="251"/>
    </row>
    <row r="342" spans="1:24">
      <c r="A342" s="11"/>
      <c r="B342" s="238" t="s">
        <v>348</v>
      </c>
      <c r="C342" s="238" t="s">
        <v>1058</v>
      </c>
      <c r="D342" s="238"/>
      <c r="E342" s="34"/>
      <c r="F342" s="249" t="s">
        <v>304</v>
      </c>
      <c r="G342" s="249"/>
      <c r="H342" s="34"/>
      <c r="I342" s="249">
        <v>405</v>
      </c>
      <c r="J342" s="249"/>
      <c r="K342" s="34"/>
      <c r="L342" s="252">
        <v>12049</v>
      </c>
      <c r="M342" s="252"/>
      <c r="N342" s="34"/>
      <c r="O342" s="252">
        <v>12454</v>
      </c>
      <c r="P342" s="252"/>
      <c r="Q342" s="34"/>
      <c r="R342" s="252">
        <v>2713</v>
      </c>
      <c r="S342" s="252"/>
      <c r="T342" s="34"/>
      <c r="U342" s="250">
        <v>41979</v>
      </c>
      <c r="V342" s="250"/>
      <c r="W342" s="251" t="s">
        <v>1055</v>
      </c>
      <c r="X342" s="251">
        <v>40</v>
      </c>
    </row>
    <row r="343" spans="1:24">
      <c r="A343" s="11"/>
      <c r="B343" s="238"/>
      <c r="C343" s="238"/>
      <c r="D343" s="238"/>
      <c r="E343" s="34"/>
      <c r="F343" s="249"/>
      <c r="G343" s="249"/>
      <c r="H343" s="34"/>
      <c r="I343" s="249"/>
      <c r="J343" s="249"/>
      <c r="K343" s="34"/>
      <c r="L343" s="252"/>
      <c r="M343" s="252"/>
      <c r="N343" s="34"/>
      <c r="O343" s="252"/>
      <c r="P343" s="252"/>
      <c r="Q343" s="34"/>
      <c r="R343" s="252"/>
      <c r="S343" s="252"/>
      <c r="T343" s="34"/>
      <c r="U343" s="250"/>
      <c r="V343" s="250"/>
      <c r="W343" s="251"/>
      <c r="X343" s="251"/>
    </row>
    <row r="344" spans="1:24">
      <c r="A344" s="11"/>
      <c r="B344" s="238" t="s">
        <v>348</v>
      </c>
      <c r="C344" s="238" t="s">
        <v>1059</v>
      </c>
      <c r="D344" s="238"/>
      <c r="E344" s="251">
        <v>-2</v>
      </c>
      <c r="F344" s="252">
        <v>13158</v>
      </c>
      <c r="G344" s="252"/>
      <c r="H344" s="34"/>
      <c r="I344" s="249">
        <v>891</v>
      </c>
      <c r="J344" s="249"/>
      <c r="K344" s="34"/>
      <c r="L344" s="252">
        <v>16771</v>
      </c>
      <c r="M344" s="252"/>
      <c r="N344" s="34"/>
      <c r="O344" s="252">
        <v>17662</v>
      </c>
      <c r="P344" s="252"/>
      <c r="Q344" s="34"/>
      <c r="R344" s="252">
        <v>3767</v>
      </c>
      <c r="S344" s="252"/>
      <c r="T344" s="34"/>
      <c r="U344" s="250">
        <v>41979</v>
      </c>
      <c r="V344" s="250"/>
      <c r="W344" s="251" t="s">
        <v>1060</v>
      </c>
      <c r="X344" s="251" t="s">
        <v>1061</v>
      </c>
    </row>
    <row r="345" spans="1:24">
      <c r="A345" s="11"/>
      <c r="B345" s="238"/>
      <c r="C345" s="238"/>
      <c r="D345" s="238"/>
      <c r="E345" s="251"/>
      <c r="F345" s="252"/>
      <c r="G345" s="252"/>
      <c r="H345" s="34"/>
      <c r="I345" s="249"/>
      <c r="J345" s="249"/>
      <c r="K345" s="34"/>
      <c r="L345" s="252"/>
      <c r="M345" s="252"/>
      <c r="N345" s="34"/>
      <c r="O345" s="252"/>
      <c r="P345" s="252"/>
      <c r="Q345" s="34"/>
      <c r="R345" s="252"/>
      <c r="S345" s="252"/>
      <c r="T345" s="34"/>
      <c r="U345" s="250"/>
      <c r="V345" s="250"/>
      <c r="W345" s="251"/>
      <c r="X345" s="251"/>
    </row>
    <row r="346" spans="1:24">
      <c r="A346" s="11"/>
      <c r="B346" s="238" t="s">
        <v>348</v>
      </c>
      <c r="C346" s="238" t="s">
        <v>1062</v>
      </c>
      <c r="D346" s="238"/>
      <c r="E346" s="34"/>
      <c r="F346" s="252">
        <v>8720</v>
      </c>
      <c r="G346" s="252"/>
      <c r="H346" s="34"/>
      <c r="I346" s="252">
        <v>1648</v>
      </c>
      <c r="J346" s="252"/>
      <c r="K346" s="34"/>
      <c r="L346" s="252">
        <v>10810</v>
      </c>
      <c r="M346" s="252"/>
      <c r="N346" s="34"/>
      <c r="O346" s="252">
        <v>12458</v>
      </c>
      <c r="P346" s="252"/>
      <c r="Q346" s="34"/>
      <c r="R346" s="249">
        <v>543</v>
      </c>
      <c r="S346" s="249"/>
      <c r="T346" s="34"/>
      <c r="U346" s="250">
        <v>41894</v>
      </c>
      <c r="V346" s="250"/>
      <c r="W346" s="251">
        <v>2006</v>
      </c>
      <c r="X346" s="251" t="s">
        <v>1063</v>
      </c>
    </row>
    <row r="347" spans="1:24">
      <c r="A347" s="11"/>
      <c r="B347" s="238"/>
      <c r="C347" s="238"/>
      <c r="D347" s="238"/>
      <c r="E347" s="34"/>
      <c r="F347" s="252"/>
      <c r="G347" s="252"/>
      <c r="H347" s="34"/>
      <c r="I347" s="252"/>
      <c r="J347" s="252"/>
      <c r="K347" s="34"/>
      <c r="L347" s="252"/>
      <c r="M347" s="252"/>
      <c r="N347" s="34"/>
      <c r="O347" s="252"/>
      <c r="P347" s="252"/>
      <c r="Q347" s="34"/>
      <c r="R347" s="249"/>
      <c r="S347" s="249"/>
      <c r="T347" s="34"/>
      <c r="U347" s="250"/>
      <c r="V347" s="250"/>
      <c r="W347" s="251"/>
      <c r="X347" s="251"/>
    </row>
    <row r="348" spans="1:24">
      <c r="A348" s="11"/>
      <c r="B348" s="238" t="s">
        <v>348</v>
      </c>
      <c r="C348" s="238" t="s">
        <v>985</v>
      </c>
      <c r="D348" s="238"/>
      <c r="E348" s="34"/>
      <c r="F348" s="249" t="s">
        <v>304</v>
      </c>
      <c r="G348" s="249"/>
      <c r="H348" s="34"/>
      <c r="I348" s="252">
        <v>1990</v>
      </c>
      <c r="J348" s="252"/>
      <c r="K348" s="34"/>
      <c r="L348" s="252">
        <v>10580</v>
      </c>
      <c r="M348" s="252"/>
      <c r="N348" s="34"/>
      <c r="O348" s="252">
        <v>12570</v>
      </c>
      <c r="P348" s="252"/>
      <c r="Q348" s="34"/>
      <c r="R348" s="252">
        <v>2435</v>
      </c>
      <c r="S348" s="252"/>
      <c r="T348" s="34"/>
      <c r="U348" s="250">
        <v>41979</v>
      </c>
      <c r="V348" s="250"/>
      <c r="W348" s="251">
        <v>1973</v>
      </c>
      <c r="X348" s="251">
        <v>40</v>
      </c>
    </row>
    <row r="349" spans="1:24">
      <c r="A349" s="11"/>
      <c r="B349" s="238"/>
      <c r="C349" s="238"/>
      <c r="D349" s="238"/>
      <c r="E349" s="34"/>
      <c r="F349" s="249"/>
      <c r="G349" s="249"/>
      <c r="H349" s="34"/>
      <c r="I349" s="252"/>
      <c r="J349" s="252"/>
      <c r="K349" s="34"/>
      <c r="L349" s="252"/>
      <c r="M349" s="252"/>
      <c r="N349" s="34"/>
      <c r="O349" s="252"/>
      <c r="P349" s="252"/>
      <c r="Q349" s="34"/>
      <c r="R349" s="252"/>
      <c r="S349" s="252"/>
      <c r="T349" s="34"/>
      <c r="U349" s="250"/>
      <c r="V349" s="250"/>
      <c r="W349" s="251"/>
      <c r="X349" s="251"/>
    </row>
    <row r="350" spans="1:24">
      <c r="A350" s="11"/>
      <c r="B350" s="238" t="s">
        <v>348</v>
      </c>
      <c r="C350" s="238" t="s">
        <v>1064</v>
      </c>
      <c r="D350" s="238"/>
      <c r="E350" s="34"/>
      <c r="F350" s="249" t="s">
        <v>304</v>
      </c>
      <c r="G350" s="249"/>
      <c r="H350" s="34"/>
      <c r="I350" s="252">
        <v>1063</v>
      </c>
      <c r="J350" s="252"/>
      <c r="K350" s="34"/>
      <c r="L350" s="252">
        <v>4271</v>
      </c>
      <c r="M350" s="252"/>
      <c r="N350" s="34"/>
      <c r="O350" s="252">
        <v>5334</v>
      </c>
      <c r="P350" s="252"/>
      <c r="Q350" s="34"/>
      <c r="R350" s="252">
        <v>1286</v>
      </c>
      <c r="S350" s="252"/>
      <c r="T350" s="34"/>
      <c r="U350" s="253">
        <v>35765</v>
      </c>
      <c r="V350" s="253"/>
      <c r="W350" s="251">
        <v>1999</v>
      </c>
      <c r="X350" s="251">
        <v>40</v>
      </c>
    </row>
    <row r="351" spans="1:24">
      <c r="A351" s="11"/>
      <c r="B351" s="238"/>
      <c r="C351" s="238"/>
      <c r="D351" s="238"/>
      <c r="E351" s="34"/>
      <c r="F351" s="249"/>
      <c r="G351" s="249"/>
      <c r="H351" s="34"/>
      <c r="I351" s="252"/>
      <c r="J351" s="252"/>
      <c r="K351" s="34"/>
      <c r="L351" s="252"/>
      <c r="M351" s="252"/>
      <c r="N351" s="34"/>
      <c r="O351" s="252"/>
      <c r="P351" s="252"/>
      <c r="Q351" s="34"/>
      <c r="R351" s="252"/>
      <c r="S351" s="252"/>
      <c r="T351" s="34"/>
      <c r="U351" s="253"/>
      <c r="V351" s="253"/>
      <c r="W351" s="251"/>
      <c r="X351" s="251"/>
    </row>
    <row r="352" spans="1:24">
      <c r="A352" s="11"/>
      <c r="B352" s="238" t="s">
        <v>348</v>
      </c>
      <c r="C352" s="238" t="s">
        <v>1064</v>
      </c>
      <c r="D352" s="238"/>
      <c r="E352" s="34"/>
      <c r="F352" s="249" t="s">
        <v>304</v>
      </c>
      <c r="G352" s="249"/>
      <c r="H352" s="34"/>
      <c r="I352" s="252">
        <v>1681</v>
      </c>
      <c r="J352" s="252"/>
      <c r="K352" s="34"/>
      <c r="L352" s="252">
        <v>7184</v>
      </c>
      <c r="M352" s="252"/>
      <c r="N352" s="34"/>
      <c r="O352" s="252">
        <v>8865</v>
      </c>
      <c r="P352" s="252"/>
      <c r="Q352" s="34"/>
      <c r="R352" s="252">
        <v>2389</v>
      </c>
      <c r="S352" s="252"/>
      <c r="T352" s="34"/>
      <c r="U352" s="250">
        <v>41974</v>
      </c>
      <c r="V352" s="250"/>
      <c r="W352" s="251">
        <v>2000</v>
      </c>
      <c r="X352" s="251" t="s">
        <v>1065</v>
      </c>
    </row>
    <row r="353" spans="1:24">
      <c r="A353" s="11"/>
      <c r="B353" s="238"/>
      <c r="C353" s="238"/>
      <c r="D353" s="238"/>
      <c r="E353" s="34"/>
      <c r="F353" s="249"/>
      <c r="G353" s="249"/>
      <c r="H353" s="34"/>
      <c r="I353" s="252"/>
      <c r="J353" s="252"/>
      <c r="K353" s="34"/>
      <c r="L353" s="252"/>
      <c r="M353" s="252"/>
      <c r="N353" s="34"/>
      <c r="O353" s="252"/>
      <c r="P353" s="252"/>
      <c r="Q353" s="34"/>
      <c r="R353" s="252"/>
      <c r="S353" s="252"/>
      <c r="T353" s="34"/>
      <c r="U353" s="250"/>
      <c r="V353" s="250"/>
      <c r="W353" s="251"/>
      <c r="X353" s="251"/>
    </row>
    <row r="354" spans="1:24">
      <c r="A354" s="11"/>
      <c r="B354" s="238" t="s">
        <v>348</v>
      </c>
      <c r="C354" s="238" t="s">
        <v>1066</v>
      </c>
      <c r="D354" s="238"/>
      <c r="E354" s="34"/>
      <c r="F354" s="252">
        <v>18223</v>
      </c>
      <c r="G354" s="252"/>
      <c r="H354" s="34"/>
      <c r="I354" s="252">
        <v>2441</v>
      </c>
      <c r="J354" s="252"/>
      <c r="K354" s="34"/>
      <c r="L354" s="252">
        <v>25092</v>
      </c>
      <c r="M354" s="252"/>
      <c r="N354" s="34"/>
      <c r="O354" s="252">
        <v>27533</v>
      </c>
      <c r="P354" s="252"/>
      <c r="Q354" s="34"/>
      <c r="R354" s="252">
        <v>5666</v>
      </c>
      <c r="S354" s="252"/>
      <c r="T354" s="34"/>
      <c r="U354" s="250">
        <v>41797</v>
      </c>
      <c r="V354" s="250"/>
      <c r="W354" s="251">
        <v>2004</v>
      </c>
      <c r="X354" s="251" t="s">
        <v>1067</v>
      </c>
    </row>
    <row r="355" spans="1:24">
      <c r="A355" s="11"/>
      <c r="B355" s="238"/>
      <c r="C355" s="238"/>
      <c r="D355" s="238"/>
      <c r="E355" s="34"/>
      <c r="F355" s="252"/>
      <c r="G355" s="252"/>
      <c r="H355" s="34"/>
      <c r="I355" s="252"/>
      <c r="J355" s="252"/>
      <c r="K355" s="34"/>
      <c r="L355" s="252"/>
      <c r="M355" s="252"/>
      <c r="N355" s="34"/>
      <c r="O355" s="252"/>
      <c r="P355" s="252"/>
      <c r="Q355" s="34"/>
      <c r="R355" s="252"/>
      <c r="S355" s="252"/>
      <c r="T355" s="34"/>
      <c r="U355" s="250"/>
      <c r="V355" s="250"/>
      <c r="W355" s="251"/>
      <c r="X355" s="251"/>
    </row>
    <row r="356" spans="1:24">
      <c r="A356" s="11"/>
      <c r="B356" s="238" t="s">
        <v>348</v>
      </c>
      <c r="C356" s="238" t="s">
        <v>1068</v>
      </c>
      <c r="D356" s="238"/>
      <c r="E356" s="34"/>
      <c r="F356" s="249" t="s">
        <v>304</v>
      </c>
      <c r="G356" s="249"/>
      <c r="H356" s="34"/>
      <c r="I356" s="249">
        <v>884</v>
      </c>
      <c r="J356" s="249"/>
      <c r="K356" s="34"/>
      <c r="L356" s="252">
        <v>8626</v>
      </c>
      <c r="M356" s="252"/>
      <c r="N356" s="34"/>
      <c r="O356" s="252">
        <v>9510</v>
      </c>
      <c r="P356" s="252"/>
      <c r="Q356" s="34"/>
      <c r="R356" s="252">
        <v>1486</v>
      </c>
      <c r="S356" s="252"/>
      <c r="T356" s="34"/>
      <c r="U356" s="250">
        <v>41797</v>
      </c>
      <c r="V356" s="250"/>
      <c r="W356" s="251" t="s">
        <v>1069</v>
      </c>
      <c r="X356" s="251">
        <v>40</v>
      </c>
    </row>
    <row r="357" spans="1:24">
      <c r="A357" s="11"/>
      <c r="B357" s="238"/>
      <c r="C357" s="238"/>
      <c r="D357" s="238"/>
      <c r="E357" s="34"/>
      <c r="F357" s="249"/>
      <c r="G357" s="249"/>
      <c r="H357" s="34"/>
      <c r="I357" s="249"/>
      <c r="J357" s="249"/>
      <c r="K357" s="34"/>
      <c r="L357" s="252"/>
      <c r="M357" s="252"/>
      <c r="N357" s="34"/>
      <c r="O357" s="252"/>
      <c r="P357" s="252"/>
      <c r="Q357" s="34"/>
      <c r="R357" s="252"/>
      <c r="S357" s="252"/>
      <c r="T357" s="34"/>
      <c r="U357" s="250"/>
      <c r="V357" s="250"/>
      <c r="W357" s="251"/>
      <c r="X357" s="251"/>
    </row>
    <row r="358" spans="1:24">
      <c r="A358" s="11"/>
      <c r="B358" s="238" t="s">
        <v>348</v>
      </c>
      <c r="C358" s="238" t="s">
        <v>1070</v>
      </c>
      <c r="D358" s="238"/>
      <c r="E358" s="34"/>
      <c r="F358" s="249" t="s">
        <v>304</v>
      </c>
      <c r="G358" s="249"/>
      <c r="H358" s="34"/>
      <c r="I358" s="252">
        <v>5552</v>
      </c>
      <c r="J358" s="252"/>
      <c r="K358" s="34"/>
      <c r="L358" s="252">
        <v>21177</v>
      </c>
      <c r="M358" s="252"/>
      <c r="N358" s="34"/>
      <c r="O358" s="252">
        <v>26729</v>
      </c>
      <c r="P358" s="252"/>
      <c r="Q358" s="34"/>
      <c r="R358" s="252">
        <v>4768</v>
      </c>
      <c r="S358" s="252"/>
      <c r="T358" s="34"/>
      <c r="U358" s="250">
        <v>41797</v>
      </c>
      <c r="V358" s="250"/>
      <c r="W358" s="251" t="s">
        <v>1071</v>
      </c>
      <c r="X358" s="251" t="s">
        <v>1047</v>
      </c>
    </row>
    <row r="359" spans="1:24">
      <c r="A359" s="11"/>
      <c r="B359" s="238"/>
      <c r="C359" s="238"/>
      <c r="D359" s="238"/>
      <c r="E359" s="34"/>
      <c r="F359" s="249"/>
      <c r="G359" s="249"/>
      <c r="H359" s="34"/>
      <c r="I359" s="252"/>
      <c r="J359" s="252"/>
      <c r="K359" s="34"/>
      <c r="L359" s="252"/>
      <c r="M359" s="252"/>
      <c r="N359" s="34"/>
      <c r="O359" s="252"/>
      <c r="P359" s="252"/>
      <c r="Q359" s="34"/>
      <c r="R359" s="252"/>
      <c r="S359" s="252"/>
      <c r="T359" s="34"/>
      <c r="U359" s="250"/>
      <c r="V359" s="250"/>
      <c r="W359" s="251"/>
      <c r="X359" s="251"/>
    </row>
    <row r="360" spans="1:24">
      <c r="A360" s="11"/>
      <c r="B360" s="238" t="s">
        <v>348</v>
      </c>
      <c r="C360" s="238" t="s">
        <v>1072</v>
      </c>
      <c r="D360" s="238"/>
      <c r="E360" s="34"/>
      <c r="F360" s="249" t="s">
        <v>304</v>
      </c>
      <c r="G360" s="249"/>
      <c r="H360" s="34"/>
      <c r="I360" s="249">
        <v>714</v>
      </c>
      <c r="J360" s="249"/>
      <c r="K360" s="34"/>
      <c r="L360" s="252">
        <v>4783</v>
      </c>
      <c r="M360" s="252"/>
      <c r="N360" s="34"/>
      <c r="O360" s="252">
        <v>5497</v>
      </c>
      <c r="P360" s="252"/>
      <c r="Q360" s="34"/>
      <c r="R360" s="252">
        <v>1224</v>
      </c>
      <c r="S360" s="252"/>
      <c r="T360" s="34"/>
      <c r="U360" s="250">
        <v>41978</v>
      </c>
      <c r="V360" s="250"/>
      <c r="W360" s="251" t="s">
        <v>950</v>
      </c>
      <c r="X360" s="251" t="s">
        <v>1073</v>
      </c>
    </row>
    <row r="361" spans="1:24">
      <c r="A361" s="11"/>
      <c r="B361" s="238"/>
      <c r="C361" s="238"/>
      <c r="D361" s="238"/>
      <c r="E361" s="34"/>
      <c r="F361" s="249"/>
      <c r="G361" s="249"/>
      <c r="H361" s="34"/>
      <c r="I361" s="249"/>
      <c r="J361" s="249"/>
      <c r="K361" s="34"/>
      <c r="L361" s="252"/>
      <c r="M361" s="252"/>
      <c r="N361" s="34"/>
      <c r="O361" s="252"/>
      <c r="P361" s="252"/>
      <c r="Q361" s="34"/>
      <c r="R361" s="252"/>
      <c r="S361" s="252"/>
      <c r="T361" s="34"/>
      <c r="U361" s="250"/>
      <c r="V361" s="250"/>
      <c r="W361" s="251"/>
      <c r="X361" s="251"/>
    </row>
    <row r="362" spans="1:24">
      <c r="A362" s="11"/>
      <c r="B362" s="256" t="s">
        <v>348</v>
      </c>
      <c r="C362" s="256" t="s">
        <v>1074</v>
      </c>
      <c r="D362" s="256"/>
      <c r="E362" s="34"/>
      <c r="F362" s="257" t="s">
        <v>304</v>
      </c>
      <c r="G362" s="257"/>
      <c r="H362" s="34"/>
      <c r="I362" s="257">
        <v>545</v>
      </c>
      <c r="J362" s="257"/>
      <c r="K362" s="34"/>
      <c r="L362" s="258">
        <v>6999</v>
      </c>
      <c r="M362" s="258"/>
      <c r="N362" s="34"/>
      <c r="O362" s="258">
        <v>7544</v>
      </c>
      <c r="P362" s="258"/>
      <c r="Q362" s="34"/>
      <c r="R362" s="258">
        <v>2806</v>
      </c>
      <c r="S362" s="258"/>
      <c r="T362" s="34"/>
      <c r="U362" s="259">
        <v>41645</v>
      </c>
      <c r="V362" s="259"/>
      <c r="W362" s="251" t="s">
        <v>1075</v>
      </c>
      <c r="X362" s="260" t="s">
        <v>1076</v>
      </c>
    </row>
    <row r="363" spans="1:24">
      <c r="A363" s="11"/>
      <c r="B363" s="256"/>
      <c r="C363" s="256"/>
      <c r="D363" s="256"/>
      <c r="E363" s="34"/>
      <c r="F363" s="257"/>
      <c r="G363" s="257"/>
      <c r="H363" s="34"/>
      <c r="I363" s="257"/>
      <c r="J363" s="257"/>
      <c r="K363" s="34"/>
      <c r="L363" s="258"/>
      <c r="M363" s="258"/>
      <c r="N363" s="34"/>
      <c r="O363" s="258"/>
      <c r="P363" s="258"/>
      <c r="Q363" s="34"/>
      <c r="R363" s="258"/>
      <c r="S363" s="258"/>
      <c r="T363" s="34"/>
      <c r="U363" s="259"/>
      <c r="V363" s="259"/>
      <c r="W363" s="251"/>
      <c r="X363" s="260"/>
    </row>
    <row r="364" spans="1:24">
      <c r="A364" s="11"/>
      <c r="B364" s="238" t="s">
        <v>348</v>
      </c>
      <c r="C364" s="238" t="s">
        <v>1077</v>
      </c>
      <c r="D364" s="238"/>
      <c r="E364" s="34"/>
      <c r="F364" s="249" t="s">
        <v>304</v>
      </c>
      <c r="G364" s="249"/>
      <c r="H364" s="34"/>
      <c r="I364" s="249" t="s">
        <v>304</v>
      </c>
      <c r="J364" s="249"/>
      <c r="K364" s="34"/>
      <c r="L364" s="252">
        <v>5673</v>
      </c>
      <c r="M364" s="252"/>
      <c r="N364" s="34"/>
      <c r="O364" s="252">
        <v>5673</v>
      </c>
      <c r="P364" s="252"/>
      <c r="Q364" s="34"/>
      <c r="R364" s="249">
        <v>686</v>
      </c>
      <c r="S364" s="249"/>
      <c r="T364" s="34"/>
      <c r="U364" s="250">
        <v>41894</v>
      </c>
      <c r="V364" s="250"/>
      <c r="W364" s="251" t="s">
        <v>1078</v>
      </c>
      <c r="X364" s="251" t="s">
        <v>1079</v>
      </c>
    </row>
    <row r="365" spans="1:24">
      <c r="A365" s="11"/>
      <c r="B365" s="238"/>
      <c r="C365" s="238"/>
      <c r="D365" s="238"/>
      <c r="E365" s="34"/>
      <c r="F365" s="249"/>
      <c r="G365" s="249"/>
      <c r="H365" s="34"/>
      <c r="I365" s="249"/>
      <c r="J365" s="249"/>
      <c r="K365" s="34"/>
      <c r="L365" s="252"/>
      <c r="M365" s="252"/>
      <c r="N365" s="34"/>
      <c r="O365" s="252"/>
      <c r="P365" s="252"/>
      <c r="Q365" s="34"/>
      <c r="R365" s="249"/>
      <c r="S365" s="249"/>
      <c r="T365" s="34"/>
      <c r="U365" s="250"/>
      <c r="V365" s="250"/>
      <c r="W365" s="251"/>
      <c r="X365" s="251"/>
    </row>
    <row r="366" spans="1:24">
      <c r="A366" s="11"/>
      <c r="B366" s="238" t="s">
        <v>348</v>
      </c>
      <c r="C366" s="238" t="s">
        <v>911</v>
      </c>
      <c r="D366" s="238"/>
      <c r="E366" s="34"/>
      <c r="F366" s="249" t="s">
        <v>304</v>
      </c>
      <c r="G366" s="249"/>
      <c r="H366" s="34"/>
      <c r="I366" s="252">
        <v>1054</v>
      </c>
      <c r="J366" s="252"/>
      <c r="K366" s="34"/>
      <c r="L366" s="252">
        <v>11538</v>
      </c>
      <c r="M366" s="252"/>
      <c r="N366" s="34"/>
      <c r="O366" s="252">
        <v>12592</v>
      </c>
      <c r="P366" s="252"/>
      <c r="Q366" s="34"/>
      <c r="R366" s="252">
        <v>11366</v>
      </c>
      <c r="S366" s="252"/>
      <c r="T366" s="34"/>
      <c r="U366" s="253">
        <v>32174</v>
      </c>
      <c r="V366" s="253"/>
      <c r="W366" s="251">
        <v>1987</v>
      </c>
      <c r="X366" s="251" t="s">
        <v>1080</v>
      </c>
    </row>
    <row r="367" spans="1:24">
      <c r="A367" s="11"/>
      <c r="B367" s="238"/>
      <c r="C367" s="238"/>
      <c r="D367" s="238"/>
      <c r="E367" s="34"/>
      <c r="F367" s="249"/>
      <c r="G367" s="249"/>
      <c r="H367" s="34"/>
      <c r="I367" s="252"/>
      <c r="J367" s="252"/>
      <c r="K367" s="34"/>
      <c r="L367" s="252"/>
      <c r="M367" s="252"/>
      <c r="N367" s="34"/>
      <c r="O367" s="252"/>
      <c r="P367" s="252"/>
      <c r="Q367" s="34"/>
      <c r="R367" s="252"/>
      <c r="S367" s="252"/>
      <c r="T367" s="34"/>
      <c r="U367" s="253"/>
      <c r="V367" s="253"/>
      <c r="W367" s="251"/>
      <c r="X367" s="251"/>
    </row>
    <row r="368" spans="1:24">
      <c r="A368" s="11"/>
      <c r="B368" s="238" t="s">
        <v>348</v>
      </c>
      <c r="C368" s="238" t="s">
        <v>911</v>
      </c>
      <c r="D368" s="238"/>
      <c r="E368" s="34"/>
      <c r="F368" s="249" t="s">
        <v>304</v>
      </c>
      <c r="G368" s="249"/>
      <c r="H368" s="34"/>
      <c r="I368" s="252">
        <v>1553</v>
      </c>
      <c r="J368" s="252"/>
      <c r="K368" s="34"/>
      <c r="L368" s="252">
        <v>12326</v>
      </c>
      <c r="M368" s="252"/>
      <c r="N368" s="34"/>
      <c r="O368" s="252">
        <v>13879</v>
      </c>
      <c r="P368" s="252"/>
      <c r="Q368" s="34"/>
      <c r="R368" s="252">
        <v>2653</v>
      </c>
      <c r="S368" s="252"/>
      <c r="T368" s="34"/>
      <c r="U368" s="250">
        <v>41979</v>
      </c>
      <c r="V368" s="250"/>
      <c r="W368" s="251">
        <v>1973</v>
      </c>
      <c r="X368" s="251">
        <v>40</v>
      </c>
    </row>
    <row r="369" spans="1:24">
      <c r="A369" s="11"/>
      <c r="B369" s="238"/>
      <c r="C369" s="238"/>
      <c r="D369" s="238"/>
      <c r="E369" s="34"/>
      <c r="F369" s="249"/>
      <c r="G369" s="249"/>
      <c r="H369" s="34"/>
      <c r="I369" s="252"/>
      <c r="J369" s="252"/>
      <c r="K369" s="34"/>
      <c r="L369" s="252"/>
      <c r="M369" s="252"/>
      <c r="N369" s="34"/>
      <c r="O369" s="252"/>
      <c r="P369" s="252"/>
      <c r="Q369" s="34"/>
      <c r="R369" s="252"/>
      <c r="S369" s="252"/>
      <c r="T369" s="34"/>
      <c r="U369" s="250"/>
      <c r="V369" s="250"/>
      <c r="W369" s="251"/>
      <c r="X369" s="251"/>
    </row>
    <row r="370" spans="1:24">
      <c r="A370" s="11"/>
      <c r="B370" s="238" t="s">
        <v>348</v>
      </c>
      <c r="C370" s="238" t="s">
        <v>1081</v>
      </c>
      <c r="D370" s="238"/>
      <c r="E370" s="34"/>
      <c r="F370" s="249" t="s">
        <v>304</v>
      </c>
      <c r="G370" s="249"/>
      <c r="H370" s="34"/>
      <c r="I370" s="249">
        <v>723</v>
      </c>
      <c r="J370" s="249"/>
      <c r="K370" s="34"/>
      <c r="L370" s="252">
        <v>19383</v>
      </c>
      <c r="M370" s="252"/>
      <c r="N370" s="34"/>
      <c r="O370" s="252">
        <v>20106</v>
      </c>
      <c r="P370" s="252"/>
      <c r="Q370" s="34"/>
      <c r="R370" s="252">
        <v>8305</v>
      </c>
      <c r="S370" s="252"/>
      <c r="T370" s="34"/>
      <c r="U370" s="250">
        <v>41734</v>
      </c>
      <c r="V370" s="250"/>
      <c r="W370" s="251">
        <v>1997</v>
      </c>
      <c r="X370" s="251" t="s">
        <v>1082</v>
      </c>
    </row>
    <row r="371" spans="1:24">
      <c r="A371" s="11"/>
      <c r="B371" s="238"/>
      <c r="C371" s="238"/>
      <c r="D371" s="238"/>
      <c r="E371" s="34"/>
      <c r="F371" s="249"/>
      <c r="G371" s="249"/>
      <c r="H371" s="34"/>
      <c r="I371" s="249"/>
      <c r="J371" s="249"/>
      <c r="K371" s="34"/>
      <c r="L371" s="252"/>
      <c r="M371" s="252"/>
      <c r="N371" s="34"/>
      <c r="O371" s="252"/>
      <c r="P371" s="252"/>
      <c r="Q371" s="34"/>
      <c r="R371" s="252"/>
      <c r="S371" s="252"/>
      <c r="T371" s="34"/>
      <c r="U371" s="250"/>
      <c r="V371" s="250"/>
      <c r="W371" s="251"/>
      <c r="X371" s="251"/>
    </row>
    <row r="372" spans="1:24">
      <c r="A372" s="11"/>
      <c r="B372" s="238" t="s">
        <v>348</v>
      </c>
      <c r="C372" s="238" t="s">
        <v>928</v>
      </c>
      <c r="D372" s="238"/>
      <c r="E372" s="34"/>
      <c r="F372" s="249" t="s">
        <v>304</v>
      </c>
      <c r="G372" s="249"/>
      <c r="H372" s="34"/>
      <c r="I372" s="252">
        <v>2482</v>
      </c>
      <c r="J372" s="252"/>
      <c r="K372" s="34"/>
      <c r="L372" s="252">
        <v>38535</v>
      </c>
      <c r="M372" s="252"/>
      <c r="N372" s="34"/>
      <c r="O372" s="252">
        <v>41017</v>
      </c>
      <c r="P372" s="252"/>
      <c r="Q372" s="34"/>
      <c r="R372" s="252">
        <v>17553</v>
      </c>
      <c r="S372" s="252"/>
      <c r="T372" s="34"/>
      <c r="U372" s="250">
        <v>41824</v>
      </c>
      <c r="V372" s="250"/>
      <c r="W372" s="251">
        <v>2001</v>
      </c>
      <c r="X372" s="251" t="s">
        <v>1076</v>
      </c>
    </row>
    <row r="373" spans="1:24">
      <c r="A373" s="11"/>
      <c r="B373" s="238"/>
      <c r="C373" s="238"/>
      <c r="D373" s="238"/>
      <c r="E373" s="34"/>
      <c r="F373" s="249"/>
      <c r="G373" s="249"/>
      <c r="H373" s="34"/>
      <c r="I373" s="252"/>
      <c r="J373" s="252"/>
      <c r="K373" s="34"/>
      <c r="L373" s="252"/>
      <c r="M373" s="252"/>
      <c r="N373" s="34"/>
      <c r="O373" s="252"/>
      <c r="P373" s="252"/>
      <c r="Q373" s="34"/>
      <c r="R373" s="252"/>
      <c r="S373" s="252"/>
      <c r="T373" s="34"/>
      <c r="U373" s="250"/>
      <c r="V373" s="250"/>
      <c r="W373" s="251"/>
      <c r="X373" s="251"/>
    </row>
    <row r="374" spans="1:24">
      <c r="A374" s="11"/>
      <c r="B374" s="238" t="s">
        <v>348</v>
      </c>
      <c r="C374" s="238" t="s">
        <v>1083</v>
      </c>
      <c r="D374" s="238"/>
      <c r="E374" s="34"/>
      <c r="F374" s="249" t="s">
        <v>304</v>
      </c>
      <c r="G374" s="249"/>
      <c r="H374" s="34"/>
      <c r="I374" s="249">
        <v>652</v>
      </c>
      <c r="J374" s="249"/>
      <c r="K374" s="34"/>
      <c r="L374" s="252">
        <v>13045</v>
      </c>
      <c r="M374" s="252"/>
      <c r="N374" s="34"/>
      <c r="O374" s="252">
        <v>13697</v>
      </c>
      <c r="P374" s="252"/>
      <c r="Q374" s="34"/>
      <c r="R374" s="252">
        <v>9190</v>
      </c>
      <c r="S374" s="252"/>
      <c r="T374" s="34"/>
      <c r="U374" s="250">
        <v>41976</v>
      </c>
      <c r="V374" s="250"/>
      <c r="W374" s="251" t="s">
        <v>1084</v>
      </c>
      <c r="X374" s="251" t="s">
        <v>1085</v>
      </c>
    </row>
    <row r="375" spans="1:24">
      <c r="A375" s="11"/>
      <c r="B375" s="238"/>
      <c r="C375" s="238"/>
      <c r="D375" s="238"/>
      <c r="E375" s="34"/>
      <c r="F375" s="249"/>
      <c r="G375" s="249"/>
      <c r="H375" s="34"/>
      <c r="I375" s="249"/>
      <c r="J375" s="249"/>
      <c r="K375" s="34"/>
      <c r="L375" s="252"/>
      <c r="M375" s="252"/>
      <c r="N375" s="34"/>
      <c r="O375" s="252"/>
      <c r="P375" s="252"/>
      <c r="Q375" s="34"/>
      <c r="R375" s="252"/>
      <c r="S375" s="252"/>
      <c r="T375" s="34"/>
      <c r="U375" s="250"/>
      <c r="V375" s="250"/>
      <c r="W375" s="251"/>
      <c r="X375" s="251"/>
    </row>
    <row r="376" spans="1:24">
      <c r="A376" s="11"/>
      <c r="B376" s="238" t="s">
        <v>348</v>
      </c>
      <c r="C376" s="238" t="s">
        <v>1086</v>
      </c>
      <c r="D376" s="238"/>
      <c r="E376" s="34"/>
      <c r="F376" s="249" t="s">
        <v>304</v>
      </c>
      <c r="G376" s="249"/>
      <c r="H376" s="34"/>
      <c r="I376" s="252">
        <v>3823</v>
      </c>
      <c r="J376" s="252"/>
      <c r="K376" s="34"/>
      <c r="L376" s="252">
        <v>12276</v>
      </c>
      <c r="M376" s="252"/>
      <c r="N376" s="34"/>
      <c r="O376" s="252">
        <v>16099</v>
      </c>
      <c r="P376" s="252"/>
      <c r="Q376" s="34"/>
      <c r="R376" s="252">
        <v>2765</v>
      </c>
      <c r="S376" s="252"/>
      <c r="T376" s="34"/>
      <c r="U376" s="250">
        <v>41797</v>
      </c>
      <c r="V376" s="250"/>
      <c r="W376" s="251">
        <v>2001</v>
      </c>
      <c r="X376" s="251" t="s">
        <v>1087</v>
      </c>
    </row>
    <row r="377" spans="1:24">
      <c r="A377" s="11"/>
      <c r="B377" s="238"/>
      <c r="C377" s="238"/>
      <c r="D377" s="238"/>
      <c r="E377" s="34"/>
      <c r="F377" s="249"/>
      <c r="G377" s="249"/>
      <c r="H377" s="34"/>
      <c r="I377" s="252"/>
      <c r="J377" s="252"/>
      <c r="K377" s="34"/>
      <c r="L377" s="252"/>
      <c r="M377" s="252"/>
      <c r="N377" s="34"/>
      <c r="O377" s="252"/>
      <c r="P377" s="252"/>
      <c r="Q377" s="34"/>
      <c r="R377" s="252"/>
      <c r="S377" s="252"/>
      <c r="T377" s="34"/>
      <c r="U377" s="250"/>
      <c r="V377" s="250"/>
      <c r="W377" s="251"/>
      <c r="X377" s="251"/>
    </row>
    <row r="378" spans="1:24">
      <c r="A378" s="11"/>
      <c r="B378" s="238" t="s">
        <v>1088</v>
      </c>
      <c r="C378" s="238" t="s">
        <v>384</v>
      </c>
      <c r="D378" s="238"/>
      <c r="E378" s="34"/>
      <c r="F378" s="249" t="s">
        <v>304</v>
      </c>
      <c r="G378" s="249"/>
      <c r="H378" s="34"/>
      <c r="I378" s="252">
        <v>1831</v>
      </c>
      <c r="J378" s="252"/>
      <c r="K378" s="34"/>
      <c r="L378" s="252">
        <v>14892</v>
      </c>
      <c r="M378" s="252"/>
      <c r="N378" s="34"/>
      <c r="O378" s="252">
        <v>16723</v>
      </c>
      <c r="P378" s="252"/>
      <c r="Q378" s="34"/>
      <c r="R378" s="252">
        <v>1939</v>
      </c>
      <c r="S378" s="252"/>
      <c r="T378" s="34"/>
      <c r="U378" s="250">
        <v>41944</v>
      </c>
      <c r="V378" s="250"/>
      <c r="W378" s="251" t="s">
        <v>1089</v>
      </c>
      <c r="X378" s="253">
        <v>14732</v>
      </c>
    </row>
    <row r="379" spans="1:24">
      <c r="A379" s="11"/>
      <c r="B379" s="238"/>
      <c r="C379" s="238"/>
      <c r="D379" s="238"/>
      <c r="E379" s="34"/>
      <c r="F379" s="249"/>
      <c r="G379" s="249"/>
      <c r="H379" s="34"/>
      <c r="I379" s="252"/>
      <c r="J379" s="252"/>
      <c r="K379" s="34"/>
      <c r="L379" s="252"/>
      <c r="M379" s="252"/>
      <c r="N379" s="34"/>
      <c r="O379" s="252"/>
      <c r="P379" s="252"/>
      <c r="Q379" s="34"/>
      <c r="R379" s="252"/>
      <c r="S379" s="252"/>
      <c r="T379" s="34"/>
      <c r="U379" s="250"/>
      <c r="V379" s="250"/>
      <c r="W379" s="251"/>
      <c r="X379" s="253"/>
    </row>
    <row r="380" spans="1:24">
      <c r="A380" s="11"/>
      <c r="B380" s="238" t="s">
        <v>1088</v>
      </c>
      <c r="C380" s="238" t="s">
        <v>1090</v>
      </c>
      <c r="D380" s="238"/>
      <c r="E380" s="34"/>
      <c r="F380" s="252">
        <v>10281</v>
      </c>
      <c r="G380" s="252"/>
      <c r="H380" s="34"/>
      <c r="I380" s="252">
        <v>5110</v>
      </c>
      <c r="J380" s="252"/>
      <c r="K380" s="34"/>
      <c r="L380" s="252">
        <v>10911</v>
      </c>
      <c r="M380" s="252"/>
      <c r="N380" s="34"/>
      <c r="O380" s="252">
        <v>16021</v>
      </c>
      <c r="P380" s="252"/>
      <c r="Q380" s="34"/>
      <c r="R380" s="252">
        <v>5835</v>
      </c>
      <c r="S380" s="252"/>
      <c r="T380" s="34"/>
      <c r="U380" s="250">
        <v>41977</v>
      </c>
      <c r="V380" s="250"/>
      <c r="W380" s="251">
        <v>2000</v>
      </c>
      <c r="X380" s="251" t="s">
        <v>1091</v>
      </c>
    </row>
    <row r="381" spans="1:24">
      <c r="A381" s="11"/>
      <c r="B381" s="238"/>
      <c r="C381" s="238"/>
      <c r="D381" s="238"/>
      <c r="E381" s="34"/>
      <c r="F381" s="252"/>
      <c r="G381" s="252"/>
      <c r="H381" s="34"/>
      <c r="I381" s="252"/>
      <c r="J381" s="252"/>
      <c r="K381" s="34"/>
      <c r="L381" s="252"/>
      <c r="M381" s="252"/>
      <c r="N381" s="34"/>
      <c r="O381" s="252"/>
      <c r="P381" s="252"/>
      <c r="Q381" s="34"/>
      <c r="R381" s="252"/>
      <c r="S381" s="252"/>
      <c r="T381" s="34"/>
      <c r="U381" s="250"/>
      <c r="V381" s="250"/>
      <c r="W381" s="251"/>
      <c r="X381" s="251"/>
    </row>
    <row r="382" spans="1:24">
      <c r="A382" s="11"/>
      <c r="B382" s="238" t="s">
        <v>1088</v>
      </c>
      <c r="C382" s="238" t="s">
        <v>836</v>
      </c>
      <c r="D382" s="238"/>
      <c r="E382" s="34"/>
      <c r="F382" s="249" t="s">
        <v>304</v>
      </c>
      <c r="G382" s="249"/>
      <c r="H382" s="34"/>
      <c r="I382" s="249">
        <v>787</v>
      </c>
      <c r="J382" s="249"/>
      <c r="K382" s="34"/>
      <c r="L382" s="252">
        <v>2894</v>
      </c>
      <c r="M382" s="252"/>
      <c r="N382" s="34"/>
      <c r="O382" s="252">
        <v>3681</v>
      </c>
      <c r="P382" s="252"/>
      <c r="Q382" s="34"/>
      <c r="R382" s="252">
        <v>1156</v>
      </c>
      <c r="S382" s="252"/>
      <c r="T382" s="34"/>
      <c r="U382" s="253">
        <v>35916</v>
      </c>
      <c r="V382" s="253"/>
      <c r="W382" s="251">
        <v>1996</v>
      </c>
      <c r="X382" s="253">
        <v>14824</v>
      </c>
    </row>
    <row r="383" spans="1:24">
      <c r="A383" s="11"/>
      <c r="B383" s="238"/>
      <c r="C383" s="238"/>
      <c r="D383" s="238"/>
      <c r="E383" s="34"/>
      <c r="F383" s="249"/>
      <c r="G383" s="249"/>
      <c r="H383" s="34"/>
      <c r="I383" s="249"/>
      <c r="J383" s="249"/>
      <c r="K383" s="34"/>
      <c r="L383" s="252"/>
      <c r="M383" s="252"/>
      <c r="N383" s="34"/>
      <c r="O383" s="252"/>
      <c r="P383" s="252"/>
      <c r="Q383" s="34"/>
      <c r="R383" s="252"/>
      <c r="S383" s="252"/>
      <c r="T383" s="34"/>
      <c r="U383" s="253"/>
      <c r="V383" s="253"/>
      <c r="W383" s="251"/>
      <c r="X383" s="253"/>
    </row>
    <row r="384" spans="1:24">
      <c r="A384" s="11"/>
      <c r="B384" s="238" t="s">
        <v>1088</v>
      </c>
      <c r="C384" s="238" t="s">
        <v>1092</v>
      </c>
      <c r="D384" s="238"/>
      <c r="E384" s="34"/>
      <c r="F384" s="249" t="s">
        <v>304</v>
      </c>
      <c r="G384" s="249"/>
      <c r="H384" s="34"/>
      <c r="I384" s="252">
        <v>8259</v>
      </c>
      <c r="J384" s="252"/>
      <c r="K384" s="34"/>
      <c r="L384" s="252">
        <v>7350</v>
      </c>
      <c r="M384" s="252"/>
      <c r="N384" s="34"/>
      <c r="O384" s="252">
        <v>15609</v>
      </c>
      <c r="P384" s="252"/>
      <c r="Q384" s="34"/>
      <c r="R384" s="252">
        <v>1301</v>
      </c>
      <c r="S384" s="252"/>
      <c r="T384" s="34"/>
      <c r="U384" s="250">
        <v>41979</v>
      </c>
      <c r="V384" s="250"/>
      <c r="W384" s="251" t="s">
        <v>1093</v>
      </c>
      <c r="X384" s="251" t="s">
        <v>1094</v>
      </c>
    </row>
    <row r="385" spans="1:24">
      <c r="A385" s="11"/>
      <c r="B385" s="238"/>
      <c r="C385" s="238"/>
      <c r="D385" s="238"/>
      <c r="E385" s="34"/>
      <c r="F385" s="249"/>
      <c r="G385" s="249"/>
      <c r="H385" s="34"/>
      <c r="I385" s="252"/>
      <c r="J385" s="252"/>
      <c r="K385" s="34"/>
      <c r="L385" s="252"/>
      <c r="M385" s="252"/>
      <c r="N385" s="34"/>
      <c r="O385" s="252"/>
      <c r="P385" s="252"/>
      <c r="Q385" s="34"/>
      <c r="R385" s="252"/>
      <c r="S385" s="252"/>
      <c r="T385" s="34"/>
      <c r="U385" s="250"/>
      <c r="V385" s="250"/>
      <c r="W385" s="251"/>
      <c r="X385" s="251"/>
    </row>
    <row r="386" spans="1:24">
      <c r="A386" s="11"/>
      <c r="B386" s="238" t="s">
        <v>1088</v>
      </c>
      <c r="C386" s="238" t="s">
        <v>1095</v>
      </c>
      <c r="D386" s="238"/>
      <c r="E386" s="34"/>
      <c r="F386" s="252">
        <v>55000</v>
      </c>
      <c r="G386" s="252"/>
      <c r="H386" s="34"/>
      <c r="I386" s="252">
        <v>37564</v>
      </c>
      <c r="J386" s="252"/>
      <c r="K386" s="34"/>
      <c r="L386" s="252">
        <v>155859</v>
      </c>
      <c r="M386" s="252"/>
      <c r="N386" s="34"/>
      <c r="O386" s="252">
        <v>193423</v>
      </c>
      <c r="P386" s="252"/>
      <c r="Q386" s="34"/>
      <c r="R386" s="252">
        <v>40865</v>
      </c>
      <c r="S386" s="252"/>
      <c r="T386" s="34"/>
      <c r="U386" s="250">
        <v>41979</v>
      </c>
      <c r="V386" s="250"/>
      <c r="W386" s="251" t="s">
        <v>1096</v>
      </c>
      <c r="X386" s="253">
        <v>14732</v>
      </c>
    </row>
    <row r="387" spans="1:24">
      <c r="A387" s="11"/>
      <c r="B387" s="238"/>
      <c r="C387" s="238"/>
      <c r="D387" s="238"/>
      <c r="E387" s="34"/>
      <c r="F387" s="252"/>
      <c r="G387" s="252"/>
      <c r="H387" s="34"/>
      <c r="I387" s="252"/>
      <c r="J387" s="252"/>
      <c r="K387" s="34"/>
      <c r="L387" s="252"/>
      <c r="M387" s="252"/>
      <c r="N387" s="34"/>
      <c r="O387" s="252"/>
      <c r="P387" s="252"/>
      <c r="Q387" s="34"/>
      <c r="R387" s="252"/>
      <c r="S387" s="252"/>
      <c r="T387" s="34"/>
      <c r="U387" s="250"/>
      <c r="V387" s="250"/>
      <c r="W387" s="251"/>
      <c r="X387" s="253"/>
    </row>
    <row r="388" spans="1:24">
      <c r="A388" s="11"/>
      <c r="B388" s="238" t="s">
        <v>1088</v>
      </c>
      <c r="C388" s="238" t="s">
        <v>1097</v>
      </c>
      <c r="D388" s="238"/>
      <c r="E388" s="34"/>
      <c r="F388" s="249" t="s">
        <v>304</v>
      </c>
      <c r="G388" s="249"/>
      <c r="H388" s="34"/>
      <c r="I388" s="252">
        <v>1853</v>
      </c>
      <c r="J388" s="252"/>
      <c r="K388" s="34"/>
      <c r="L388" s="252">
        <v>4469</v>
      </c>
      <c r="M388" s="252"/>
      <c r="N388" s="34"/>
      <c r="O388" s="252">
        <v>6322</v>
      </c>
      <c r="P388" s="252"/>
      <c r="Q388" s="34"/>
      <c r="R388" s="249">
        <v>867</v>
      </c>
      <c r="S388" s="249"/>
      <c r="T388" s="34"/>
      <c r="U388" s="250">
        <v>41979</v>
      </c>
      <c r="V388" s="250"/>
      <c r="W388" s="251">
        <v>1981</v>
      </c>
      <c r="X388" s="251">
        <v>40</v>
      </c>
    </row>
    <row r="389" spans="1:24">
      <c r="A389" s="11"/>
      <c r="B389" s="238"/>
      <c r="C389" s="238"/>
      <c r="D389" s="238"/>
      <c r="E389" s="34"/>
      <c r="F389" s="249"/>
      <c r="G389" s="249"/>
      <c r="H389" s="34"/>
      <c r="I389" s="252"/>
      <c r="J389" s="252"/>
      <c r="K389" s="34"/>
      <c r="L389" s="252"/>
      <c r="M389" s="252"/>
      <c r="N389" s="34"/>
      <c r="O389" s="252"/>
      <c r="P389" s="252"/>
      <c r="Q389" s="34"/>
      <c r="R389" s="249"/>
      <c r="S389" s="249"/>
      <c r="T389" s="34"/>
      <c r="U389" s="250"/>
      <c r="V389" s="250"/>
      <c r="W389" s="251"/>
      <c r="X389" s="251"/>
    </row>
    <row r="390" spans="1:24">
      <c r="A390" s="11"/>
      <c r="B390" s="238" t="s">
        <v>1088</v>
      </c>
      <c r="C390" s="238" t="s">
        <v>1098</v>
      </c>
      <c r="D390" s="238"/>
      <c r="E390" s="34"/>
      <c r="F390" s="249" t="s">
        <v>304</v>
      </c>
      <c r="G390" s="249"/>
      <c r="H390" s="34"/>
      <c r="I390" s="252">
        <v>5342</v>
      </c>
      <c r="J390" s="252"/>
      <c r="K390" s="34"/>
      <c r="L390" s="252">
        <v>15183</v>
      </c>
      <c r="M390" s="252"/>
      <c r="N390" s="34"/>
      <c r="O390" s="252">
        <v>20525</v>
      </c>
      <c r="P390" s="252"/>
      <c r="Q390" s="34"/>
      <c r="R390" s="252">
        <v>5073</v>
      </c>
      <c r="S390" s="252"/>
      <c r="T390" s="34"/>
      <c r="U390" s="250">
        <v>41797</v>
      </c>
      <c r="V390" s="250"/>
      <c r="W390" s="251">
        <v>1999</v>
      </c>
      <c r="X390" s="251" t="s">
        <v>1099</v>
      </c>
    </row>
    <row r="391" spans="1:24">
      <c r="A391" s="11"/>
      <c r="B391" s="238"/>
      <c r="C391" s="238"/>
      <c r="D391" s="238"/>
      <c r="E391" s="34"/>
      <c r="F391" s="249"/>
      <c r="G391" s="249"/>
      <c r="H391" s="34"/>
      <c r="I391" s="252"/>
      <c r="J391" s="252"/>
      <c r="K391" s="34"/>
      <c r="L391" s="252"/>
      <c r="M391" s="252"/>
      <c r="N391" s="34"/>
      <c r="O391" s="252"/>
      <c r="P391" s="252"/>
      <c r="Q391" s="34"/>
      <c r="R391" s="252"/>
      <c r="S391" s="252"/>
      <c r="T391" s="34"/>
      <c r="U391" s="250"/>
      <c r="V391" s="250"/>
      <c r="W391" s="251"/>
      <c r="X391" s="251"/>
    </row>
    <row r="392" spans="1:24">
      <c r="A392" s="11"/>
      <c r="B392" s="238" t="s">
        <v>1088</v>
      </c>
      <c r="C392" s="238" t="s">
        <v>1100</v>
      </c>
      <c r="D392" s="238"/>
      <c r="E392" s="34"/>
      <c r="F392" s="249" t="s">
        <v>304</v>
      </c>
      <c r="G392" s="249"/>
      <c r="H392" s="34"/>
      <c r="I392" s="252">
        <v>1052</v>
      </c>
      <c r="J392" s="252"/>
      <c r="K392" s="34"/>
      <c r="L392" s="252">
        <v>1503</v>
      </c>
      <c r="M392" s="252"/>
      <c r="N392" s="34"/>
      <c r="O392" s="252">
        <v>2555</v>
      </c>
      <c r="P392" s="252"/>
      <c r="Q392" s="34"/>
      <c r="R392" s="249">
        <v>179</v>
      </c>
      <c r="S392" s="249"/>
      <c r="T392" s="34"/>
      <c r="U392" s="250">
        <v>41894</v>
      </c>
      <c r="V392" s="250"/>
      <c r="W392" s="251">
        <v>1980</v>
      </c>
      <c r="X392" s="251" t="s">
        <v>1101</v>
      </c>
    </row>
    <row r="393" spans="1:24">
      <c r="A393" s="11"/>
      <c r="B393" s="238"/>
      <c r="C393" s="238"/>
      <c r="D393" s="238"/>
      <c r="E393" s="34"/>
      <c r="F393" s="249"/>
      <c r="G393" s="249"/>
      <c r="H393" s="34"/>
      <c r="I393" s="252"/>
      <c r="J393" s="252"/>
      <c r="K393" s="34"/>
      <c r="L393" s="252"/>
      <c r="M393" s="252"/>
      <c r="N393" s="34"/>
      <c r="O393" s="252"/>
      <c r="P393" s="252"/>
      <c r="Q393" s="34"/>
      <c r="R393" s="249"/>
      <c r="S393" s="249"/>
      <c r="T393" s="34"/>
      <c r="U393" s="250"/>
      <c r="V393" s="250"/>
      <c r="W393" s="251"/>
      <c r="X393" s="251"/>
    </row>
    <row r="394" spans="1:24">
      <c r="A394" s="11"/>
      <c r="B394" s="238" t="s">
        <v>1088</v>
      </c>
      <c r="C394" s="238" t="s">
        <v>375</v>
      </c>
      <c r="D394" s="238"/>
      <c r="E394" s="34"/>
      <c r="F394" s="249" t="s">
        <v>304</v>
      </c>
      <c r="G394" s="249"/>
      <c r="H394" s="34"/>
      <c r="I394" s="252">
        <v>3235</v>
      </c>
      <c r="J394" s="252"/>
      <c r="K394" s="34"/>
      <c r="L394" s="252">
        <v>13081</v>
      </c>
      <c r="M394" s="252"/>
      <c r="N394" s="34"/>
      <c r="O394" s="252">
        <v>16316</v>
      </c>
      <c r="P394" s="252"/>
      <c r="Q394" s="34"/>
      <c r="R394" s="252">
        <v>3869</v>
      </c>
      <c r="S394" s="252"/>
      <c r="T394" s="34"/>
      <c r="U394" s="250">
        <v>41763</v>
      </c>
      <c r="V394" s="250"/>
      <c r="W394" s="251">
        <v>1998</v>
      </c>
      <c r="X394" s="251" t="s">
        <v>1102</v>
      </c>
    </row>
    <row r="395" spans="1:24">
      <c r="A395" s="11"/>
      <c r="B395" s="238"/>
      <c r="C395" s="238"/>
      <c r="D395" s="238"/>
      <c r="E395" s="34"/>
      <c r="F395" s="249"/>
      <c r="G395" s="249"/>
      <c r="H395" s="34"/>
      <c r="I395" s="252"/>
      <c r="J395" s="252"/>
      <c r="K395" s="34"/>
      <c r="L395" s="252"/>
      <c r="M395" s="252"/>
      <c r="N395" s="34"/>
      <c r="O395" s="252"/>
      <c r="P395" s="252"/>
      <c r="Q395" s="34"/>
      <c r="R395" s="252"/>
      <c r="S395" s="252"/>
      <c r="T395" s="34"/>
      <c r="U395" s="250"/>
      <c r="V395" s="250"/>
      <c r="W395" s="251"/>
      <c r="X395" s="251"/>
    </row>
    <row r="396" spans="1:24">
      <c r="A396" s="11"/>
      <c r="B396" s="238" t="s">
        <v>1088</v>
      </c>
      <c r="C396" s="238" t="s">
        <v>1103</v>
      </c>
      <c r="D396" s="238"/>
      <c r="E396" s="34"/>
      <c r="F396" s="249" t="s">
        <v>304</v>
      </c>
      <c r="G396" s="249"/>
      <c r="H396" s="34"/>
      <c r="I396" s="252">
        <v>3847</v>
      </c>
      <c r="J396" s="252"/>
      <c r="K396" s="34"/>
      <c r="L396" s="252">
        <v>10043</v>
      </c>
      <c r="M396" s="252"/>
      <c r="N396" s="34"/>
      <c r="O396" s="252">
        <v>13890</v>
      </c>
      <c r="P396" s="252"/>
      <c r="Q396" s="34"/>
      <c r="R396" s="249">
        <v>995</v>
      </c>
      <c r="S396" s="249"/>
      <c r="T396" s="34"/>
      <c r="U396" s="250">
        <v>41766</v>
      </c>
      <c r="V396" s="250"/>
      <c r="W396" s="251">
        <v>1999</v>
      </c>
      <c r="X396" s="253">
        <v>14732</v>
      </c>
    </row>
    <row r="397" spans="1:24">
      <c r="A397" s="11"/>
      <c r="B397" s="238"/>
      <c r="C397" s="238"/>
      <c r="D397" s="238"/>
      <c r="E397" s="34"/>
      <c r="F397" s="249"/>
      <c r="G397" s="249"/>
      <c r="H397" s="34"/>
      <c r="I397" s="252"/>
      <c r="J397" s="252"/>
      <c r="K397" s="34"/>
      <c r="L397" s="252"/>
      <c r="M397" s="252"/>
      <c r="N397" s="34"/>
      <c r="O397" s="252"/>
      <c r="P397" s="252"/>
      <c r="Q397" s="34"/>
      <c r="R397" s="249"/>
      <c r="S397" s="249"/>
      <c r="T397" s="34"/>
      <c r="U397" s="250"/>
      <c r="V397" s="250"/>
      <c r="W397" s="251"/>
      <c r="X397" s="253"/>
    </row>
    <row r="398" spans="1:24">
      <c r="A398" s="11"/>
      <c r="B398" s="238" t="s">
        <v>1088</v>
      </c>
      <c r="C398" s="238" t="s">
        <v>1104</v>
      </c>
      <c r="D398" s="238"/>
      <c r="E398" s="34"/>
      <c r="F398" s="249" t="s">
        <v>304</v>
      </c>
      <c r="G398" s="249"/>
      <c r="H398" s="34"/>
      <c r="I398" s="252">
        <v>1214</v>
      </c>
      <c r="J398" s="252"/>
      <c r="K398" s="34"/>
      <c r="L398" s="252">
        <v>9748</v>
      </c>
      <c r="M398" s="252"/>
      <c r="N398" s="34"/>
      <c r="O398" s="252">
        <v>10962</v>
      </c>
      <c r="P398" s="252"/>
      <c r="Q398" s="34"/>
      <c r="R398" s="252">
        <v>1696</v>
      </c>
      <c r="S398" s="252"/>
      <c r="T398" s="34"/>
      <c r="U398" s="250">
        <v>41979</v>
      </c>
      <c r="V398" s="250"/>
      <c r="W398" s="251">
        <v>1979</v>
      </c>
      <c r="X398" s="251" t="s">
        <v>1105</v>
      </c>
    </row>
    <row r="399" spans="1:24">
      <c r="A399" s="11"/>
      <c r="B399" s="238"/>
      <c r="C399" s="238"/>
      <c r="D399" s="238"/>
      <c r="E399" s="34"/>
      <c r="F399" s="249"/>
      <c r="G399" s="249"/>
      <c r="H399" s="34"/>
      <c r="I399" s="252"/>
      <c r="J399" s="252"/>
      <c r="K399" s="34"/>
      <c r="L399" s="252"/>
      <c r="M399" s="252"/>
      <c r="N399" s="34"/>
      <c r="O399" s="252"/>
      <c r="P399" s="252"/>
      <c r="Q399" s="34"/>
      <c r="R399" s="252"/>
      <c r="S399" s="252"/>
      <c r="T399" s="34"/>
      <c r="U399" s="250"/>
      <c r="V399" s="250"/>
      <c r="W399" s="251"/>
      <c r="X399" s="251"/>
    </row>
    <row r="400" spans="1:24">
      <c r="A400" s="11"/>
      <c r="B400" s="238" t="s">
        <v>1088</v>
      </c>
      <c r="C400" s="238" t="s">
        <v>1003</v>
      </c>
      <c r="D400" s="238"/>
      <c r="E400" s="34"/>
      <c r="F400" s="249" t="s">
        <v>304</v>
      </c>
      <c r="G400" s="249"/>
      <c r="H400" s="34"/>
      <c r="I400" s="249">
        <v>589</v>
      </c>
      <c r="J400" s="249"/>
      <c r="K400" s="34"/>
      <c r="L400" s="252">
        <v>6382</v>
      </c>
      <c r="M400" s="252"/>
      <c r="N400" s="34"/>
      <c r="O400" s="252">
        <v>6971</v>
      </c>
      <c r="P400" s="252"/>
      <c r="Q400" s="34"/>
      <c r="R400" s="249">
        <v>480</v>
      </c>
      <c r="S400" s="249"/>
      <c r="T400" s="34"/>
      <c r="U400" s="250">
        <v>41894</v>
      </c>
      <c r="V400" s="250"/>
      <c r="W400" s="251">
        <v>2003</v>
      </c>
      <c r="X400" s="251" t="s">
        <v>1004</v>
      </c>
    </row>
    <row r="401" spans="1:24">
      <c r="A401" s="11"/>
      <c r="B401" s="238"/>
      <c r="C401" s="238"/>
      <c r="D401" s="238"/>
      <c r="E401" s="34"/>
      <c r="F401" s="249"/>
      <c r="G401" s="249"/>
      <c r="H401" s="34"/>
      <c r="I401" s="249"/>
      <c r="J401" s="249"/>
      <c r="K401" s="34"/>
      <c r="L401" s="252"/>
      <c r="M401" s="252"/>
      <c r="N401" s="34"/>
      <c r="O401" s="252"/>
      <c r="P401" s="252"/>
      <c r="Q401" s="34"/>
      <c r="R401" s="249"/>
      <c r="S401" s="249"/>
      <c r="T401" s="34"/>
      <c r="U401" s="250"/>
      <c r="V401" s="250"/>
      <c r="W401" s="251"/>
      <c r="X401" s="251"/>
    </row>
    <row r="402" spans="1:24">
      <c r="A402" s="11"/>
      <c r="B402" s="238" t="s">
        <v>1088</v>
      </c>
      <c r="C402" s="238" t="s">
        <v>351</v>
      </c>
      <c r="D402" s="238"/>
      <c r="E402" s="34"/>
      <c r="F402" s="249" t="s">
        <v>304</v>
      </c>
      <c r="G402" s="249"/>
      <c r="H402" s="34"/>
      <c r="I402" s="252">
        <v>1875</v>
      </c>
      <c r="J402" s="252"/>
      <c r="K402" s="34"/>
      <c r="L402" s="252">
        <v>10579</v>
      </c>
      <c r="M402" s="252"/>
      <c r="N402" s="34"/>
      <c r="O402" s="252">
        <v>12454</v>
      </c>
      <c r="P402" s="252"/>
      <c r="Q402" s="34"/>
      <c r="R402" s="252">
        <v>5477</v>
      </c>
      <c r="S402" s="252"/>
      <c r="T402" s="34"/>
      <c r="U402" s="250">
        <v>41734</v>
      </c>
      <c r="V402" s="250"/>
      <c r="W402" s="251">
        <v>2000</v>
      </c>
      <c r="X402" s="251" t="s">
        <v>920</v>
      </c>
    </row>
    <row r="403" spans="1:24">
      <c r="A403" s="11"/>
      <c r="B403" s="238"/>
      <c r="C403" s="238"/>
      <c r="D403" s="238"/>
      <c r="E403" s="34"/>
      <c r="F403" s="249"/>
      <c r="G403" s="249"/>
      <c r="H403" s="34"/>
      <c r="I403" s="252"/>
      <c r="J403" s="252"/>
      <c r="K403" s="34"/>
      <c r="L403" s="252"/>
      <c r="M403" s="252"/>
      <c r="N403" s="34"/>
      <c r="O403" s="252"/>
      <c r="P403" s="252"/>
      <c r="Q403" s="34"/>
      <c r="R403" s="252"/>
      <c r="S403" s="252"/>
      <c r="T403" s="34"/>
      <c r="U403" s="250"/>
      <c r="V403" s="250"/>
      <c r="W403" s="251"/>
      <c r="X403" s="251"/>
    </row>
    <row r="404" spans="1:24">
      <c r="A404" s="11"/>
      <c r="B404" s="238" t="s">
        <v>1088</v>
      </c>
      <c r="C404" s="238" t="s">
        <v>933</v>
      </c>
      <c r="D404" s="238"/>
      <c r="E404" s="34"/>
      <c r="F404" s="252">
        <v>6473</v>
      </c>
      <c r="G404" s="252"/>
      <c r="H404" s="34"/>
      <c r="I404" s="249">
        <v>818</v>
      </c>
      <c r="J404" s="249"/>
      <c r="K404" s="34"/>
      <c r="L404" s="252">
        <v>10330</v>
      </c>
      <c r="M404" s="252"/>
      <c r="N404" s="34"/>
      <c r="O404" s="252">
        <v>11148</v>
      </c>
      <c r="P404" s="252"/>
      <c r="Q404" s="34"/>
      <c r="R404" s="252">
        <v>3663</v>
      </c>
      <c r="S404" s="252"/>
      <c r="T404" s="34"/>
      <c r="U404" s="250">
        <v>41797</v>
      </c>
      <c r="V404" s="250"/>
      <c r="W404" s="251">
        <v>2000</v>
      </c>
      <c r="X404" s="253">
        <v>14732</v>
      </c>
    </row>
    <row r="405" spans="1:24">
      <c r="A405" s="11"/>
      <c r="B405" s="238"/>
      <c r="C405" s="238"/>
      <c r="D405" s="238"/>
      <c r="E405" s="34"/>
      <c r="F405" s="252"/>
      <c r="G405" s="252"/>
      <c r="H405" s="34"/>
      <c r="I405" s="249"/>
      <c r="J405" s="249"/>
      <c r="K405" s="34"/>
      <c r="L405" s="252"/>
      <c r="M405" s="252"/>
      <c r="N405" s="34"/>
      <c r="O405" s="252"/>
      <c r="P405" s="252"/>
      <c r="Q405" s="34"/>
      <c r="R405" s="252"/>
      <c r="S405" s="252"/>
      <c r="T405" s="34"/>
      <c r="U405" s="250"/>
      <c r="V405" s="250"/>
      <c r="W405" s="251"/>
      <c r="X405" s="253"/>
    </row>
    <row r="406" spans="1:24">
      <c r="A406" s="11"/>
      <c r="B406" s="238" t="s">
        <v>379</v>
      </c>
      <c r="C406" s="238" t="s">
        <v>1106</v>
      </c>
      <c r="D406" s="238"/>
      <c r="E406" s="34"/>
      <c r="F406" s="249">
        <v>856</v>
      </c>
      <c r="G406" s="249"/>
      <c r="H406" s="34"/>
      <c r="I406" s="252">
        <v>2082</v>
      </c>
      <c r="J406" s="252"/>
      <c r="K406" s="34"/>
      <c r="L406" s="252">
        <v>6464</v>
      </c>
      <c r="M406" s="252"/>
      <c r="N406" s="34"/>
      <c r="O406" s="252">
        <v>8546</v>
      </c>
      <c r="P406" s="252"/>
      <c r="Q406" s="34"/>
      <c r="R406" s="252">
        <v>1318</v>
      </c>
      <c r="S406" s="252"/>
      <c r="T406" s="34"/>
      <c r="U406" s="250">
        <v>41766</v>
      </c>
      <c r="V406" s="250"/>
      <c r="W406" s="251">
        <v>1993</v>
      </c>
      <c r="X406" s="251" t="s">
        <v>1107</v>
      </c>
    </row>
    <row r="407" spans="1:24">
      <c r="A407" s="11"/>
      <c r="B407" s="238"/>
      <c r="C407" s="238"/>
      <c r="D407" s="238"/>
      <c r="E407" s="34"/>
      <c r="F407" s="249"/>
      <c r="G407" s="249"/>
      <c r="H407" s="34"/>
      <c r="I407" s="252"/>
      <c r="J407" s="252"/>
      <c r="K407" s="34"/>
      <c r="L407" s="252"/>
      <c r="M407" s="252"/>
      <c r="N407" s="34"/>
      <c r="O407" s="252"/>
      <c r="P407" s="252"/>
      <c r="Q407" s="34"/>
      <c r="R407" s="252"/>
      <c r="S407" s="252"/>
      <c r="T407" s="34"/>
      <c r="U407" s="250"/>
      <c r="V407" s="250"/>
      <c r="W407" s="251"/>
      <c r="X407" s="251"/>
    </row>
    <row r="408" spans="1:24">
      <c r="A408" s="11"/>
      <c r="B408" s="238" t="s">
        <v>379</v>
      </c>
      <c r="C408" s="238" t="s">
        <v>1108</v>
      </c>
      <c r="D408" s="238"/>
      <c r="E408" s="34"/>
      <c r="F408" s="249">
        <v>546</v>
      </c>
      <c r="G408" s="249"/>
      <c r="H408" s="34"/>
      <c r="I408" s="249" t="s">
        <v>304</v>
      </c>
      <c r="J408" s="249"/>
      <c r="K408" s="34"/>
      <c r="L408" s="252">
        <v>13310</v>
      </c>
      <c r="M408" s="252"/>
      <c r="N408" s="34"/>
      <c r="O408" s="252">
        <v>13310</v>
      </c>
      <c r="P408" s="252"/>
      <c r="Q408" s="34"/>
      <c r="R408" s="252">
        <v>2286</v>
      </c>
      <c r="S408" s="252"/>
      <c r="T408" s="34"/>
      <c r="U408" s="250">
        <v>41766</v>
      </c>
      <c r="V408" s="250"/>
      <c r="W408" s="251">
        <v>1993</v>
      </c>
      <c r="X408" s="251" t="s">
        <v>1107</v>
      </c>
    </row>
    <row r="409" spans="1:24">
      <c r="A409" s="11"/>
      <c r="B409" s="238"/>
      <c r="C409" s="238"/>
      <c r="D409" s="238"/>
      <c r="E409" s="34"/>
      <c r="F409" s="249"/>
      <c r="G409" s="249"/>
      <c r="H409" s="34"/>
      <c r="I409" s="249"/>
      <c r="J409" s="249"/>
      <c r="K409" s="34"/>
      <c r="L409" s="252"/>
      <c r="M409" s="252"/>
      <c r="N409" s="34"/>
      <c r="O409" s="252"/>
      <c r="P409" s="252"/>
      <c r="Q409" s="34"/>
      <c r="R409" s="252"/>
      <c r="S409" s="252"/>
      <c r="T409" s="34"/>
      <c r="U409" s="250"/>
      <c r="V409" s="250"/>
      <c r="W409" s="251"/>
      <c r="X409" s="251"/>
    </row>
    <row r="410" spans="1:24">
      <c r="A410" s="11"/>
      <c r="B410" s="238" t="s">
        <v>379</v>
      </c>
      <c r="C410" s="238" t="s">
        <v>1109</v>
      </c>
      <c r="D410" s="238"/>
      <c r="E410" s="34"/>
      <c r="F410" s="249" t="s">
        <v>304</v>
      </c>
      <c r="G410" s="249"/>
      <c r="H410" s="34"/>
      <c r="I410" s="252">
        <v>1376</v>
      </c>
      <c r="J410" s="252"/>
      <c r="K410" s="34"/>
      <c r="L410" s="252">
        <v>1664</v>
      </c>
      <c r="M410" s="252"/>
      <c r="N410" s="34"/>
      <c r="O410" s="252">
        <v>3040</v>
      </c>
      <c r="P410" s="252"/>
      <c r="Q410" s="34"/>
      <c r="R410" s="249">
        <v>532</v>
      </c>
      <c r="S410" s="249"/>
      <c r="T410" s="34"/>
      <c r="U410" s="250">
        <v>41979</v>
      </c>
      <c r="V410" s="250"/>
      <c r="W410" s="251">
        <v>1980</v>
      </c>
      <c r="X410" s="251">
        <v>40</v>
      </c>
    </row>
    <row r="411" spans="1:24">
      <c r="A411" s="11"/>
      <c r="B411" s="238"/>
      <c r="C411" s="238"/>
      <c r="D411" s="238"/>
      <c r="E411" s="34"/>
      <c r="F411" s="249"/>
      <c r="G411" s="249"/>
      <c r="H411" s="34"/>
      <c r="I411" s="252"/>
      <c r="J411" s="252"/>
      <c r="K411" s="34"/>
      <c r="L411" s="252"/>
      <c r="M411" s="252"/>
      <c r="N411" s="34"/>
      <c r="O411" s="252"/>
      <c r="P411" s="252"/>
      <c r="Q411" s="34"/>
      <c r="R411" s="249"/>
      <c r="S411" s="249"/>
      <c r="T411" s="34"/>
      <c r="U411" s="250"/>
      <c r="V411" s="250"/>
      <c r="W411" s="251"/>
      <c r="X411" s="251"/>
    </row>
    <row r="412" spans="1:24">
      <c r="A412" s="11"/>
      <c r="B412" s="238" t="s">
        <v>379</v>
      </c>
      <c r="C412" s="238" t="s">
        <v>1110</v>
      </c>
      <c r="D412" s="238"/>
      <c r="E412" s="34"/>
      <c r="F412" s="249">
        <v>480</v>
      </c>
      <c r="G412" s="249"/>
      <c r="H412" s="34"/>
      <c r="I412" s="249">
        <v>560</v>
      </c>
      <c r="J412" s="249"/>
      <c r="K412" s="34"/>
      <c r="L412" s="252">
        <v>2366</v>
      </c>
      <c r="M412" s="252"/>
      <c r="N412" s="34"/>
      <c r="O412" s="252">
        <v>2926</v>
      </c>
      <c r="P412" s="252"/>
      <c r="Q412" s="34"/>
      <c r="R412" s="249">
        <v>566</v>
      </c>
      <c r="S412" s="249"/>
      <c r="T412" s="34"/>
      <c r="U412" s="250">
        <v>41766</v>
      </c>
      <c r="V412" s="250"/>
      <c r="W412" s="251">
        <v>1992</v>
      </c>
      <c r="X412" s="251" t="s">
        <v>867</v>
      </c>
    </row>
    <row r="413" spans="1:24">
      <c r="A413" s="11"/>
      <c r="B413" s="238"/>
      <c r="C413" s="238"/>
      <c r="D413" s="238"/>
      <c r="E413" s="34"/>
      <c r="F413" s="249"/>
      <c r="G413" s="249"/>
      <c r="H413" s="34"/>
      <c r="I413" s="249"/>
      <c r="J413" s="249"/>
      <c r="K413" s="34"/>
      <c r="L413" s="252"/>
      <c r="M413" s="252"/>
      <c r="N413" s="34"/>
      <c r="O413" s="252"/>
      <c r="P413" s="252"/>
      <c r="Q413" s="34"/>
      <c r="R413" s="249"/>
      <c r="S413" s="249"/>
      <c r="T413" s="34"/>
      <c r="U413" s="250"/>
      <c r="V413" s="250"/>
      <c r="W413" s="251"/>
      <c r="X413" s="251"/>
    </row>
    <row r="414" spans="1:24">
      <c r="A414" s="11"/>
      <c r="B414" s="238" t="s">
        <v>379</v>
      </c>
      <c r="C414" s="238" t="s">
        <v>1111</v>
      </c>
      <c r="D414" s="238"/>
      <c r="E414" s="34"/>
      <c r="F414" s="249" t="s">
        <v>304</v>
      </c>
      <c r="G414" s="249"/>
      <c r="H414" s="34"/>
      <c r="I414" s="249">
        <v>404</v>
      </c>
      <c r="J414" s="249"/>
      <c r="K414" s="34"/>
      <c r="L414" s="252">
        <v>1737</v>
      </c>
      <c r="M414" s="252"/>
      <c r="N414" s="34"/>
      <c r="O414" s="252">
        <v>2141</v>
      </c>
      <c r="P414" s="252"/>
      <c r="Q414" s="34"/>
      <c r="R414" s="249">
        <v>313</v>
      </c>
      <c r="S414" s="249"/>
      <c r="T414" s="34"/>
      <c r="U414" s="250">
        <v>41979</v>
      </c>
      <c r="V414" s="250"/>
      <c r="W414" s="251">
        <v>1983</v>
      </c>
      <c r="X414" s="251">
        <v>40</v>
      </c>
    </row>
    <row r="415" spans="1:24">
      <c r="A415" s="11"/>
      <c r="B415" s="238"/>
      <c r="C415" s="238"/>
      <c r="D415" s="238"/>
      <c r="E415" s="34"/>
      <c r="F415" s="249"/>
      <c r="G415" s="249"/>
      <c r="H415" s="34"/>
      <c r="I415" s="249"/>
      <c r="J415" s="249"/>
      <c r="K415" s="34"/>
      <c r="L415" s="252"/>
      <c r="M415" s="252"/>
      <c r="N415" s="34"/>
      <c r="O415" s="252"/>
      <c r="P415" s="252"/>
      <c r="Q415" s="34"/>
      <c r="R415" s="249"/>
      <c r="S415" s="249"/>
      <c r="T415" s="34"/>
      <c r="U415" s="250"/>
      <c r="V415" s="250"/>
      <c r="W415" s="251"/>
      <c r="X415" s="251"/>
    </row>
    <row r="416" spans="1:24">
      <c r="A416" s="11"/>
      <c r="B416" s="238" t="s">
        <v>379</v>
      </c>
      <c r="C416" s="238" t="s">
        <v>1112</v>
      </c>
      <c r="D416" s="238"/>
      <c r="E416" s="34"/>
      <c r="F416" s="249" t="s">
        <v>304</v>
      </c>
      <c r="G416" s="249"/>
      <c r="H416" s="34"/>
      <c r="I416" s="249">
        <v>273</v>
      </c>
      <c r="J416" s="249"/>
      <c r="K416" s="34"/>
      <c r="L416" s="252">
        <v>1775</v>
      </c>
      <c r="M416" s="252"/>
      <c r="N416" s="34"/>
      <c r="O416" s="252">
        <v>2048</v>
      </c>
      <c r="P416" s="252"/>
      <c r="Q416" s="34"/>
      <c r="R416" s="249">
        <v>184</v>
      </c>
      <c r="S416" s="249"/>
      <c r="T416" s="34"/>
      <c r="U416" s="250">
        <v>41979</v>
      </c>
      <c r="V416" s="250"/>
      <c r="W416" s="251">
        <v>1981</v>
      </c>
      <c r="X416" s="251" t="s">
        <v>1113</v>
      </c>
    </row>
    <row r="417" spans="1:24">
      <c r="A417" s="11"/>
      <c r="B417" s="238"/>
      <c r="C417" s="238"/>
      <c r="D417" s="238"/>
      <c r="E417" s="34"/>
      <c r="F417" s="249"/>
      <c r="G417" s="249"/>
      <c r="H417" s="34"/>
      <c r="I417" s="249"/>
      <c r="J417" s="249"/>
      <c r="K417" s="34"/>
      <c r="L417" s="252"/>
      <c r="M417" s="252"/>
      <c r="N417" s="34"/>
      <c r="O417" s="252"/>
      <c r="P417" s="252"/>
      <c r="Q417" s="34"/>
      <c r="R417" s="249"/>
      <c r="S417" s="249"/>
      <c r="T417" s="34"/>
      <c r="U417" s="250"/>
      <c r="V417" s="250"/>
      <c r="W417" s="251"/>
      <c r="X417" s="251"/>
    </row>
    <row r="418" spans="1:24">
      <c r="A418" s="11"/>
      <c r="B418" s="238" t="s">
        <v>379</v>
      </c>
      <c r="C418" s="238" t="s">
        <v>1114</v>
      </c>
      <c r="D418" s="238"/>
      <c r="E418" s="34"/>
      <c r="F418" s="249" t="s">
        <v>304</v>
      </c>
      <c r="G418" s="249"/>
      <c r="H418" s="34"/>
      <c r="I418" s="249">
        <v>71</v>
      </c>
      <c r="J418" s="249"/>
      <c r="K418" s="34"/>
      <c r="L418" s="249">
        <v>884</v>
      </c>
      <c r="M418" s="249"/>
      <c r="N418" s="34"/>
      <c r="O418" s="249">
        <v>955</v>
      </c>
      <c r="P418" s="249"/>
      <c r="Q418" s="34"/>
      <c r="R418" s="249">
        <v>179</v>
      </c>
      <c r="S418" s="249"/>
      <c r="T418" s="34"/>
      <c r="U418" s="250">
        <v>41979</v>
      </c>
      <c r="V418" s="250"/>
      <c r="W418" s="251">
        <v>1981</v>
      </c>
      <c r="X418" s="251">
        <v>40</v>
      </c>
    </row>
    <row r="419" spans="1:24">
      <c r="A419" s="11"/>
      <c r="B419" s="238"/>
      <c r="C419" s="238"/>
      <c r="D419" s="238"/>
      <c r="E419" s="34"/>
      <c r="F419" s="249"/>
      <c r="G419" s="249"/>
      <c r="H419" s="34"/>
      <c r="I419" s="249"/>
      <c r="J419" s="249"/>
      <c r="K419" s="34"/>
      <c r="L419" s="249"/>
      <c r="M419" s="249"/>
      <c r="N419" s="34"/>
      <c r="O419" s="249"/>
      <c r="P419" s="249"/>
      <c r="Q419" s="34"/>
      <c r="R419" s="249"/>
      <c r="S419" s="249"/>
      <c r="T419" s="34"/>
      <c r="U419" s="250"/>
      <c r="V419" s="250"/>
      <c r="W419" s="251"/>
      <c r="X419" s="251"/>
    </row>
    <row r="420" spans="1:24">
      <c r="A420" s="11"/>
      <c r="B420" s="238" t="s">
        <v>379</v>
      </c>
      <c r="C420" s="238" t="s">
        <v>1115</v>
      </c>
      <c r="D420" s="238"/>
      <c r="E420" s="34"/>
      <c r="F420" s="249" t="s">
        <v>304</v>
      </c>
      <c r="G420" s="249"/>
      <c r="H420" s="34"/>
      <c r="I420" s="249">
        <v>832</v>
      </c>
      <c r="J420" s="249"/>
      <c r="K420" s="34"/>
      <c r="L420" s="252">
        <v>1429</v>
      </c>
      <c r="M420" s="252"/>
      <c r="N420" s="34"/>
      <c r="O420" s="252">
        <v>2261</v>
      </c>
      <c r="P420" s="252"/>
      <c r="Q420" s="34"/>
      <c r="R420" s="249">
        <v>251</v>
      </c>
      <c r="S420" s="249"/>
      <c r="T420" s="34"/>
      <c r="U420" s="250">
        <v>41979</v>
      </c>
      <c r="V420" s="250"/>
      <c r="W420" s="251">
        <v>1981</v>
      </c>
      <c r="X420" s="251">
        <v>40</v>
      </c>
    </row>
    <row r="421" spans="1:24">
      <c r="A421" s="11"/>
      <c r="B421" s="238"/>
      <c r="C421" s="238"/>
      <c r="D421" s="238"/>
      <c r="E421" s="34"/>
      <c r="F421" s="249"/>
      <c r="G421" s="249"/>
      <c r="H421" s="34"/>
      <c r="I421" s="249"/>
      <c r="J421" s="249"/>
      <c r="K421" s="34"/>
      <c r="L421" s="252"/>
      <c r="M421" s="252"/>
      <c r="N421" s="34"/>
      <c r="O421" s="252"/>
      <c r="P421" s="252"/>
      <c r="Q421" s="34"/>
      <c r="R421" s="249"/>
      <c r="S421" s="249"/>
      <c r="T421" s="34"/>
      <c r="U421" s="250"/>
      <c r="V421" s="250"/>
      <c r="W421" s="251"/>
      <c r="X421" s="251"/>
    </row>
    <row r="422" spans="1:24">
      <c r="A422" s="11"/>
      <c r="B422" s="238" t="s">
        <v>379</v>
      </c>
      <c r="C422" s="238" t="s">
        <v>1116</v>
      </c>
      <c r="D422" s="238"/>
      <c r="E422" s="34"/>
      <c r="F422" s="249" t="s">
        <v>304</v>
      </c>
      <c r="G422" s="249"/>
      <c r="H422" s="34"/>
      <c r="I422" s="249">
        <v>208</v>
      </c>
      <c r="J422" s="249"/>
      <c r="K422" s="34"/>
      <c r="L422" s="249">
        <v>561</v>
      </c>
      <c r="M422" s="249"/>
      <c r="N422" s="34"/>
      <c r="O422" s="249">
        <v>769</v>
      </c>
      <c r="P422" s="249"/>
      <c r="Q422" s="34"/>
      <c r="R422" s="249">
        <v>40</v>
      </c>
      <c r="S422" s="249"/>
      <c r="T422" s="34"/>
      <c r="U422" s="250">
        <v>41979</v>
      </c>
      <c r="V422" s="250"/>
      <c r="W422" s="251">
        <v>1993</v>
      </c>
      <c r="X422" s="251">
        <v>40</v>
      </c>
    </row>
    <row r="423" spans="1:24">
      <c r="A423" s="11"/>
      <c r="B423" s="238"/>
      <c r="C423" s="238"/>
      <c r="D423" s="238"/>
      <c r="E423" s="34"/>
      <c r="F423" s="249"/>
      <c r="G423" s="249"/>
      <c r="H423" s="34"/>
      <c r="I423" s="249"/>
      <c r="J423" s="249"/>
      <c r="K423" s="34"/>
      <c r="L423" s="249"/>
      <c r="M423" s="249"/>
      <c r="N423" s="34"/>
      <c r="O423" s="249"/>
      <c r="P423" s="249"/>
      <c r="Q423" s="34"/>
      <c r="R423" s="249"/>
      <c r="S423" s="249"/>
      <c r="T423" s="34"/>
      <c r="U423" s="250"/>
      <c r="V423" s="250"/>
      <c r="W423" s="251"/>
      <c r="X423" s="251"/>
    </row>
    <row r="424" spans="1:24">
      <c r="A424" s="11"/>
      <c r="B424" s="238" t="s">
        <v>379</v>
      </c>
      <c r="C424" s="238" t="s">
        <v>1117</v>
      </c>
      <c r="D424" s="238"/>
      <c r="E424" s="34"/>
      <c r="F424" s="249" t="s">
        <v>304</v>
      </c>
      <c r="G424" s="249"/>
      <c r="H424" s="34"/>
      <c r="I424" s="252">
        <v>3841</v>
      </c>
      <c r="J424" s="252"/>
      <c r="K424" s="34"/>
      <c r="L424" s="252">
        <v>5246</v>
      </c>
      <c r="M424" s="252"/>
      <c r="N424" s="34"/>
      <c r="O424" s="252">
        <v>9087</v>
      </c>
      <c r="P424" s="252"/>
      <c r="Q424" s="34"/>
      <c r="R424" s="249">
        <v>237</v>
      </c>
      <c r="S424" s="249"/>
      <c r="T424" s="34"/>
      <c r="U424" s="250">
        <v>41979</v>
      </c>
      <c r="V424" s="250"/>
      <c r="W424" s="251">
        <v>1982</v>
      </c>
      <c r="X424" s="251">
        <v>40</v>
      </c>
    </row>
    <row r="425" spans="1:24">
      <c r="A425" s="11"/>
      <c r="B425" s="238"/>
      <c r="C425" s="238"/>
      <c r="D425" s="238"/>
      <c r="E425" s="34"/>
      <c r="F425" s="249"/>
      <c r="G425" s="249"/>
      <c r="H425" s="34"/>
      <c r="I425" s="252"/>
      <c r="J425" s="252"/>
      <c r="K425" s="34"/>
      <c r="L425" s="252"/>
      <c r="M425" s="252"/>
      <c r="N425" s="34"/>
      <c r="O425" s="252"/>
      <c r="P425" s="252"/>
      <c r="Q425" s="34"/>
      <c r="R425" s="249"/>
      <c r="S425" s="249"/>
      <c r="T425" s="34"/>
      <c r="U425" s="250"/>
      <c r="V425" s="250"/>
      <c r="W425" s="251"/>
      <c r="X425" s="251"/>
    </row>
    <row r="426" spans="1:24">
      <c r="A426" s="11"/>
      <c r="B426" s="238" t="s">
        <v>379</v>
      </c>
      <c r="C426" s="238" t="s">
        <v>1118</v>
      </c>
      <c r="D426" s="238"/>
      <c r="E426" s="34"/>
      <c r="F426" s="249">
        <v>805</v>
      </c>
      <c r="G426" s="249"/>
      <c r="H426" s="34"/>
      <c r="I426" s="249">
        <v>386</v>
      </c>
      <c r="J426" s="249"/>
      <c r="K426" s="34"/>
      <c r="L426" s="252">
        <v>5162</v>
      </c>
      <c r="M426" s="252"/>
      <c r="N426" s="34"/>
      <c r="O426" s="252">
        <v>5548</v>
      </c>
      <c r="P426" s="252"/>
      <c r="Q426" s="34"/>
      <c r="R426" s="252">
        <v>1115</v>
      </c>
      <c r="S426" s="252"/>
      <c r="T426" s="34"/>
      <c r="U426" s="250">
        <v>41766</v>
      </c>
      <c r="V426" s="250"/>
      <c r="W426" s="251">
        <v>1993</v>
      </c>
      <c r="X426" s="251" t="s">
        <v>1107</v>
      </c>
    </row>
    <row r="427" spans="1:24">
      <c r="A427" s="11"/>
      <c r="B427" s="238"/>
      <c r="C427" s="238"/>
      <c r="D427" s="238"/>
      <c r="E427" s="34"/>
      <c r="F427" s="249"/>
      <c r="G427" s="249"/>
      <c r="H427" s="34"/>
      <c r="I427" s="249"/>
      <c r="J427" s="249"/>
      <c r="K427" s="34"/>
      <c r="L427" s="252"/>
      <c r="M427" s="252"/>
      <c r="N427" s="34"/>
      <c r="O427" s="252"/>
      <c r="P427" s="252"/>
      <c r="Q427" s="34"/>
      <c r="R427" s="252"/>
      <c r="S427" s="252"/>
      <c r="T427" s="34"/>
      <c r="U427" s="250"/>
      <c r="V427" s="250"/>
      <c r="W427" s="251"/>
      <c r="X427" s="251"/>
    </row>
    <row r="428" spans="1:24">
      <c r="A428" s="11"/>
      <c r="B428" s="238" t="s">
        <v>379</v>
      </c>
      <c r="C428" s="238" t="s">
        <v>1119</v>
      </c>
      <c r="D428" s="238"/>
      <c r="E428" s="34"/>
      <c r="F428" s="249" t="s">
        <v>304</v>
      </c>
      <c r="G428" s="249"/>
      <c r="H428" s="34"/>
      <c r="I428" s="249">
        <v>884</v>
      </c>
      <c r="J428" s="249"/>
      <c r="K428" s="34"/>
      <c r="L428" s="252">
        <v>3534</v>
      </c>
      <c r="M428" s="252"/>
      <c r="N428" s="34"/>
      <c r="O428" s="252">
        <v>4418</v>
      </c>
      <c r="P428" s="252"/>
      <c r="Q428" s="34"/>
      <c r="R428" s="252">
        <v>1071</v>
      </c>
      <c r="S428" s="252"/>
      <c r="T428" s="34"/>
      <c r="U428" s="250">
        <v>41944</v>
      </c>
      <c r="V428" s="250"/>
      <c r="W428" s="251">
        <v>1995</v>
      </c>
      <c r="X428" s="251">
        <v>40</v>
      </c>
    </row>
    <row r="429" spans="1:24">
      <c r="A429" s="11"/>
      <c r="B429" s="238"/>
      <c r="C429" s="238"/>
      <c r="D429" s="238"/>
      <c r="E429" s="34"/>
      <c r="F429" s="249"/>
      <c r="G429" s="249"/>
      <c r="H429" s="34"/>
      <c r="I429" s="249"/>
      <c r="J429" s="249"/>
      <c r="K429" s="34"/>
      <c r="L429" s="252"/>
      <c r="M429" s="252"/>
      <c r="N429" s="34"/>
      <c r="O429" s="252"/>
      <c r="P429" s="252"/>
      <c r="Q429" s="34"/>
      <c r="R429" s="252"/>
      <c r="S429" s="252"/>
      <c r="T429" s="34"/>
      <c r="U429" s="250"/>
      <c r="V429" s="250"/>
      <c r="W429" s="251"/>
      <c r="X429" s="251"/>
    </row>
    <row r="430" spans="1:24">
      <c r="A430" s="11"/>
      <c r="B430" s="238" t="s">
        <v>379</v>
      </c>
      <c r="C430" s="238" t="s">
        <v>1120</v>
      </c>
      <c r="D430" s="238"/>
      <c r="E430" s="34"/>
      <c r="F430" s="249" t="s">
        <v>304</v>
      </c>
      <c r="G430" s="249"/>
      <c r="H430" s="34"/>
      <c r="I430" s="249">
        <v>722</v>
      </c>
      <c r="J430" s="249"/>
      <c r="K430" s="34"/>
      <c r="L430" s="249">
        <v>999</v>
      </c>
      <c r="M430" s="249"/>
      <c r="N430" s="34"/>
      <c r="O430" s="252">
        <v>1721</v>
      </c>
      <c r="P430" s="252"/>
      <c r="Q430" s="34"/>
      <c r="R430" s="249">
        <v>71</v>
      </c>
      <c r="S430" s="249"/>
      <c r="T430" s="34"/>
      <c r="U430" s="250">
        <v>41979</v>
      </c>
      <c r="V430" s="250"/>
      <c r="W430" s="251" t="s">
        <v>1121</v>
      </c>
      <c r="X430" s="251">
        <v>40</v>
      </c>
    </row>
    <row r="431" spans="1:24">
      <c r="A431" s="11"/>
      <c r="B431" s="238"/>
      <c r="C431" s="238"/>
      <c r="D431" s="238"/>
      <c r="E431" s="34"/>
      <c r="F431" s="249"/>
      <c r="G431" s="249"/>
      <c r="H431" s="34"/>
      <c r="I431" s="249"/>
      <c r="J431" s="249"/>
      <c r="K431" s="34"/>
      <c r="L431" s="249"/>
      <c r="M431" s="249"/>
      <c r="N431" s="34"/>
      <c r="O431" s="252"/>
      <c r="P431" s="252"/>
      <c r="Q431" s="34"/>
      <c r="R431" s="249"/>
      <c r="S431" s="249"/>
      <c r="T431" s="34"/>
      <c r="U431" s="250"/>
      <c r="V431" s="250"/>
      <c r="W431" s="251"/>
      <c r="X431" s="251"/>
    </row>
    <row r="432" spans="1:24">
      <c r="A432" s="11"/>
      <c r="B432" s="238" t="s">
        <v>379</v>
      </c>
      <c r="C432" s="238" t="s">
        <v>1122</v>
      </c>
      <c r="D432" s="238"/>
      <c r="E432" s="34"/>
      <c r="F432" s="252">
        <v>1212</v>
      </c>
      <c r="G432" s="252"/>
      <c r="H432" s="34"/>
      <c r="I432" s="252">
        <v>1893</v>
      </c>
      <c r="J432" s="252"/>
      <c r="K432" s="34"/>
      <c r="L432" s="252">
        <v>7024</v>
      </c>
      <c r="M432" s="252"/>
      <c r="N432" s="34"/>
      <c r="O432" s="252">
        <v>8917</v>
      </c>
      <c r="P432" s="252"/>
      <c r="Q432" s="34"/>
      <c r="R432" s="252">
        <v>1433</v>
      </c>
      <c r="S432" s="252"/>
      <c r="T432" s="34"/>
      <c r="U432" s="250">
        <v>41766</v>
      </c>
      <c r="V432" s="250"/>
      <c r="W432" s="251">
        <v>1993</v>
      </c>
      <c r="X432" s="251" t="s">
        <v>1107</v>
      </c>
    </row>
    <row r="433" spans="1:24">
      <c r="A433" s="11"/>
      <c r="B433" s="238"/>
      <c r="C433" s="238"/>
      <c r="D433" s="238"/>
      <c r="E433" s="34"/>
      <c r="F433" s="252"/>
      <c r="G433" s="252"/>
      <c r="H433" s="34"/>
      <c r="I433" s="252"/>
      <c r="J433" s="252"/>
      <c r="K433" s="34"/>
      <c r="L433" s="252"/>
      <c r="M433" s="252"/>
      <c r="N433" s="34"/>
      <c r="O433" s="252"/>
      <c r="P433" s="252"/>
      <c r="Q433" s="34"/>
      <c r="R433" s="252"/>
      <c r="S433" s="252"/>
      <c r="T433" s="34"/>
      <c r="U433" s="250"/>
      <c r="V433" s="250"/>
      <c r="W433" s="251"/>
      <c r="X433" s="251"/>
    </row>
    <row r="434" spans="1:24">
      <c r="A434" s="11"/>
      <c r="B434" s="238" t="s">
        <v>379</v>
      </c>
      <c r="C434" s="238" t="s">
        <v>1123</v>
      </c>
      <c r="D434" s="238"/>
      <c r="E434" s="34"/>
      <c r="F434" s="249" t="s">
        <v>304</v>
      </c>
      <c r="G434" s="249"/>
      <c r="H434" s="34"/>
      <c r="I434" s="249">
        <v>663</v>
      </c>
      <c r="J434" s="249"/>
      <c r="K434" s="34"/>
      <c r="L434" s="252">
        <v>1288</v>
      </c>
      <c r="M434" s="252"/>
      <c r="N434" s="34"/>
      <c r="O434" s="252">
        <v>1951</v>
      </c>
      <c r="P434" s="252"/>
      <c r="Q434" s="34"/>
      <c r="R434" s="249">
        <v>343</v>
      </c>
      <c r="S434" s="249"/>
      <c r="T434" s="34"/>
      <c r="U434" s="250">
        <v>41979</v>
      </c>
      <c r="V434" s="250"/>
      <c r="W434" s="251">
        <v>1984</v>
      </c>
      <c r="X434" s="251">
        <v>40</v>
      </c>
    </row>
    <row r="435" spans="1:24">
      <c r="A435" s="11"/>
      <c r="B435" s="238"/>
      <c r="C435" s="238"/>
      <c r="D435" s="238"/>
      <c r="E435" s="34"/>
      <c r="F435" s="249"/>
      <c r="G435" s="249"/>
      <c r="H435" s="34"/>
      <c r="I435" s="249"/>
      <c r="J435" s="249"/>
      <c r="K435" s="34"/>
      <c r="L435" s="252"/>
      <c r="M435" s="252"/>
      <c r="N435" s="34"/>
      <c r="O435" s="252"/>
      <c r="P435" s="252"/>
      <c r="Q435" s="34"/>
      <c r="R435" s="249"/>
      <c r="S435" s="249"/>
      <c r="T435" s="34"/>
      <c r="U435" s="250"/>
      <c r="V435" s="250"/>
      <c r="W435" s="251"/>
      <c r="X435" s="251"/>
    </row>
    <row r="436" spans="1:24">
      <c r="A436" s="11"/>
      <c r="B436" s="238" t="s">
        <v>379</v>
      </c>
      <c r="C436" s="238" t="s">
        <v>1124</v>
      </c>
      <c r="D436" s="238"/>
      <c r="E436" s="34"/>
      <c r="F436" s="249" t="s">
        <v>304</v>
      </c>
      <c r="G436" s="249"/>
      <c r="H436" s="34"/>
      <c r="I436" s="252">
        <v>1782</v>
      </c>
      <c r="J436" s="252"/>
      <c r="K436" s="34"/>
      <c r="L436" s="249">
        <v>912</v>
      </c>
      <c r="M436" s="249"/>
      <c r="N436" s="34"/>
      <c r="O436" s="252">
        <v>2694</v>
      </c>
      <c r="P436" s="252"/>
      <c r="Q436" s="34"/>
      <c r="R436" s="249">
        <v>179</v>
      </c>
      <c r="S436" s="249"/>
      <c r="T436" s="34"/>
      <c r="U436" s="250">
        <v>41894</v>
      </c>
      <c r="V436" s="250"/>
      <c r="W436" s="251" t="s">
        <v>1125</v>
      </c>
      <c r="X436" s="251" t="s">
        <v>1126</v>
      </c>
    </row>
    <row r="437" spans="1:24">
      <c r="A437" s="11"/>
      <c r="B437" s="238"/>
      <c r="C437" s="238"/>
      <c r="D437" s="238"/>
      <c r="E437" s="34"/>
      <c r="F437" s="249"/>
      <c r="G437" s="249"/>
      <c r="H437" s="34"/>
      <c r="I437" s="252"/>
      <c r="J437" s="252"/>
      <c r="K437" s="34"/>
      <c r="L437" s="249"/>
      <c r="M437" s="249"/>
      <c r="N437" s="34"/>
      <c r="O437" s="252"/>
      <c r="P437" s="252"/>
      <c r="Q437" s="34"/>
      <c r="R437" s="249"/>
      <c r="S437" s="249"/>
      <c r="T437" s="34"/>
      <c r="U437" s="250"/>
      <c r="V437" s="250"/>
      <c r="W437" s="251"/>
      <c r="X437" s="251"/>
    </row>
    <row r="438" spans="1:24">
      <c r="A438" s="11"/>
      <c r="B438" s="238" t="s">
        <v>379</v>
      </c>
      <c r="C438" s="238" t="s">
        <v>1127</v>
      </c>
      <c r="D438" s="238"/>
      <c r="E438" s="34"/>
      <c r="F438" s="249" t="s">
        <v>304</v>
      </c>
      <c r="G438" s="249"/>
      <c r="H438" s="34"/>
      <c r="I438" s="249">
        <v>447</v>
      </c>
      <c r="J438" s="249"/>
      <c r="K438" s="34"/>
      <c r="L438" s="252">
        <v>2432</v>
      </c>
      <c r="M438" s="252"/>
      <c r="N438" s="34"/>
      <c r="O438" s="252">
        <v>2879</v>
      </c>
      <c r="P438" s="252"/>
      <c r="Q438" s="34"/>
      <c r="R438" s="252">
        <v>2198</v>
      </c>
      <c r="S438" s="252"/>
      <c r="T438" s="34"/>
      <c r="U438" s="253">
        <v>35400</v>
      </c>
      <c r="V438" s="253"/>
      <c r="W438" s="251">
        <v>1981</v>
      </c>
      <c r="X438" s="251" t="s">
        <v>1128</v>
      </c>
    </row>
    <row r="439" spans="1:24">
      <c r="A439" s="11"/>
      <c r="B439" s="238"/>
      <c r="C439" s="238"/>
      <c r="D439" s="238"/>
      <c r="E439" s="34"/>
      <c r="F439" s="249"/>
      <c r="G439" s="249"/>
      <c r="H439" s="34"/>
      <c r="I439" s="249"/>
      <c r="J439" s="249"/>
      <c r="K439" s="34"/>
      <c r="L439" s="252"/>
      <c r="M439" s="252"/>
      <c r="N439" s="34"/>
      <c r="O439" s="252"/>
      <c r="P439" s="252"/>
      <c r="Q439" s="34"/>
      <c r="R439" s="252"/>
      <c r="S439" s="252"/>
      <c r="T439" s="34"/>
      <c r="U439" s="253"/>
      <c r="V439" s="253"/>
      <c r="W439" s="251"/>
      <c r="X439" s="251"/>
    </row>
    <row r="440" spans="1:24">
      <c r="A440" s="11"/>
      <c r="B440" s="238" t="s">
        <v>379</v>
      </c>
      <c r="C440" s="238" t="s">
        <v>1129</v>
      </c>
      <c r="D440" s="238"/>
      <c r="E440" s="34"/>
      <c r="F440" s="249" t="s">
        <v>304</v>
      </c>
      <c r="G440" s="249"/>
      <c r="H440" s="34"/>
      <c r="I440" s="249">
        <v>13</v>
      </c>
      <c r="J440" s="249"/>
      <c r="K440" s="34"/>
      <c r="L440" s="252">
        <v>1510</v>
      </c>
      <c r="M440" s="252"/>
      <c r="N440" s="34"/>
      <c r="O440" s="252">
        <v>1523</v>
      </c>
      <c r="P440" s="252"/>
      <c r="Q440" s="34"/>
      <c r="R440" s="249">
        <v>285</v>
      </c>
      <c r="S440" s="249"/>
      <c r="T440" s="34"/>
      <c r="U440" s="250">
        <v>41979</v>
      </c>
      <c r="V440" s="250"/>
      <c r="W440" s="251">
        <v>1982</v>
      </c>
      <c r="X440" s="251">
        <v>40</v>
      </c>
    </row>
    <row r="441" spans="1:24">
      <c r="A441" s="11"/>
      <c r="B441" s="238"/>
      <c r="C441" s="238"/>
      <c r="D441" s="238"/>
      <c r="E441" s="34"/>
      <c r="F441" s="249"/>
      <c r="G441" s="249"/>
      <c r="H441" s="34"/>
      <c r="I441" s="249"/>
      <c r="J441" s="249"/>
      <c r="K441" s="34"/>
      <c r="L441" s="252"/>
      <c r="M441" s="252"/>
      <c r="N441" s="34"/>
      <c r="O441" s="252"/>
      <c r="P441" s="252"/>
      <c r="Q441" s="34"/>
      <c r="R441" s="249"/>
      <c r="S441" s="249"/>
      <c r="T441" s="34"/>
      <c r="U441" s="250"/>
      <c r="V441" s="250"/>
      <c r="W441" s="251"/>
      <c r="X441" s="251"/>
    </row>
    <row r="442" spans="1:24">
      <c r="A442" s="11"/>
      <c r="B442" s="238" t="s">
        <v>379</v>
      </c>
      <c r="C442" s="238" t="s">
        <v>1130</v>
      </c>
      <c r="D442" s="238"/>
      <c r="E442" s="34"/>
      <c r="F442" s="249" t="s">
        <v>304</v>
      </c>
      <c r="G442" s="249"/>
      <c r="H442" s="34"/>
      <c r="I442" s="249">
        <v>487</v>
      </c>
      <c r="J442" s="249"/>
      <c r="K442" s="34"/>
      <c r="L442" s="249">
        <v>956</v>
      </c>
      <c r="M442" s="249"/>
      <c r="N442" s="34"/>
      <c r="O442" s="252">
        <v>1443</v>
      </c>
      <c r="P442" s="252"/>
      <c r="Q442" s="34"/>
      <c r="R442" s="249">
        <v>67</v>
      </c>
      <c r="S442" s="249"/>
      <c r="T442" s="34"/>
      <c r="U442" s="250">
        <v>41979</v>
      </c>
      <c r="V442" s="250"/>
      <c r="W442" s="251" t="s">
        <v>1131</v>
      </c>
      <c r="X442" s="251">
        <v>40</v>
      </c>
    </row>
    <row r="443" spans="1:24">
      <c r="A443" s="11"/>
      <c r="B443" s="238"/>
      <c r="C443" s="238"/>
      <c r="D443" s="238"/>
      <c r="E443" s="34"/>
      <c r="F443" s="249"/>
      <c r="G443" s="249"/>
      <c r="H443" s="34"/>
      <c r="I443" s="249"/>
      <c r="J443" s="249"/>
      <c r="K443" s="34"/>
      <c r="L443" s="249"/>
      <c r="M443" s="249"/>
      <c r="N443" s="34"/>
      <c r="O443" s="252"/>
      <c r="P443" s="252"/>
      <c r="Q443" s="34"/>
      <c r="R443" s="249"/>
      <c r="S443" s="249"/>
      <c r="T443" s="34"/>
      <c r="U443" s="250"/>
      <c r="V443" s="250"/>
      <c r="W443" s="251"/>
      <c r="X443" s="251"/>
    </row>
    <row r="444" spans="1:24">
      <c r="A444" s="11"/>
      <c r="B444" s="238" t="s">
        <v>379</v>
      </c>
      <c r="C444" s="238" t="s">
        <v>1132</v>
      </c>
      <c r="D444" s="238"/>
      <c r="E444" s="34"/>
      <c r="F444" s="249" t="s">
        <v>304</v>
      </c>
      <c r="G444" s="249"/>
      <c r="H444" s="34"/>
      <c r="I444" s="249">
        <v>247</v>
      </c>
      <c r="J444" s="249"/>
      <c r="K444" s="34"/>
      <c r="L444" s="249">
        <v>547</v>
      </c>
      <c r="M444" s="249"/>
      <c r="N444" s="34"/>
      <c r="O444" s="249">
        <v>794</v>
      </c>
      <c r="P444" s="249"/>
      <c r="Q444" s="34"/>
      <c r="R444" s="249">
        <v>140</v>
      </c>
      <c r="S444" s="249"/>
      <c r="T444" s="34"/>
      <c r="U444" s="250">
        <v>41979</v>
      </c>
      <c r="V444" s="250"/>
      <c r="W444" s="251">
        <v>1982</v>
      </c>
      <c r="X444" s="251">
        <v>40</v>
      </c>
    </row>
    <row r="445" spans="1:24">
      <c r="A445" s="11"/>
      <c r="B445" s="238"/>
      <c r="C445" s="238"/>
      <c r="D445" s="238"/>
      <c r="E445" s="34"/>
      <c r="F445" s="249"/>
      <c r="G445" s="249"/>
      <c r="H445" s="34"/>
      <c r="I445" s="249"/>
      <c r="J445" s="249"/>
      <c r="K445" s="34"/>
      <c r="L445" s="249"/>
      <c r="M445" s="249"/>
      <c r="N445" s="34"/>
      <c r="O445" s="249"/>
      <c r="P445" s="249"/>
      <c r="Q445" s="34"/>
      <c r="R445" s="249"/>
      <c r="S445" s="249"/>
      <c r="T445" s="34"/>
      <c r="U445" s="250"/>
      <c r="V445" s="250"/>
      <c r="W445" s="251"/>
      <c r="X445" s="251"/>
    </row>
    <row r="446" spans="1:24">
      <c r="A446" s="11"/>
      <c r="B446" s="28"/>
      <c r="C446" s="28"/>
      <c r="D446" s="28"/>
      <c r="E446" s="28"/>
      <c r="F446" s="28"/>
      <c r="G446" s="28"/>
      <c r="H446" s="28"/>
      <c r="I446" s="28"/>
      <c r="J446" s="28"/>
      <c r="K446" s="28"/>
      <c r="L446" s="28"/>
      <c r="M446" s="28"/>
      <c r="N446" s="28"/>
      <c r="O446" s="28"/>
      <c r="P446" s="28"/>
      <c r="Q446" s="28"/>
      <c r="R446" s="28"/>
      <c r="S446" s="28"/>
      <c r="T446" s="28"/>
      <c r="U446" s="28"/>
      <c r="V446" s="28"/>
      <c r="W446" s="28"/>
      <c r="X446" s="28"/>
    </row>
    <row r="447" spans="1:24">
      <c r="A447" s="11"/>
      <c r="B447" s="18"/>
      <c r="C447" s="18"/>
      <c r="D447" s="18"/>
      <c r="E447" s="18"/>
      <c r="F447" s="18"/>
      <c r="G447" s="18"/>
      <c r="H447" s="18"/>
      <c r="I447" s="18"/>
      <c r="J447" s="18"/>
      <c r="K447" s="18"/>
      <c r="L447" s="18"/>
      <c r="M447" s="18"/>
      <c r="N447" s="18"/>
      <c r="O447" s="18"/>
      <c r="P447" s="18"/>
      <c r="Q447" s="18"/>
      <c r="R447" s="18"/>
      <c r="S447" s="18"/>
      <c r="T447" s="18"/>
      <c r="U447" s="18"/>
      <c r="V447" s="18"/>
      <c r="W447" s="18"/>
      <c r="X447" s="18"/>
    </row>
    <row r="448" spans="1:24" ht="18.75" thickBot="1">
      <c r="A448" s="11"/>
      <c r="B448" s="254" t="s">
        <v>473</v>
      </c>
      <c r="C448" s="235" t="s">
        <v>340</v>
      </c>
      <c r="D448" s="235"/>
      <c r="E448" s="67"/>
      <c r="F448" s="235" t="s">
        <v>792</v>
      </c>
      <c r="G448" s="235"/>
      <c r="H448" s="235"/>
      <c r="I448" s="235" t="s">
        <v>793</v>
      </c>
      <c r="J448" s="235"/>
      <c r="K448" s="235"/>
      <c r="L448" s="235" t="s">
        <v>794</v>
      </c>
      <c r="M448" s="235"/>
      <c r="N448" s="235"/>
      <c r="O448" s="235" t="s">
        <v>153</v>
      </c>
      <c r="P448" s="235"/>
      <c r="Q448" s="235"/>
      <c r="R448" s="235" t="s">
        <v>795</v>
      </c>
      <c r="S448" s="235"/>
      <c r="T448" s="235"/>
      <c r="U448" s="235" t="s">
        <v>796</v>
      </c>
      <c r="V448" s="235"/>
      <c r="W448" s="255" t="s">
        <v>797</v>
      </c>
      <c r="X448" s="255" t="s">
        <v>798</v>
      </c>
    </row>
    <row r="449" spans="1:24">
      <c r="A449" s="11"/>
      <c r="B449" s="239" t="s">
        <v>379</v>
      </c>
      <c r="C449" s="239" t="s">
        <v>1133</v>
      </c>
      <c r="D449" s="239"/>
      <c r="E449" s="84"/>
      <c r="F449" s="241" t="s">
        <v>304</v>
      </c>
      <c r="G449" s="241"/>
      <c r="H449" s="84"/>
      <c r="I449" s="241">
        <v>861</v>
      </c>
      <c r="J449" s="241"/>
      <c r="K449" s="84"/>
      <c r="L449" s="243">
        <v>2362</v>
      </c>
      <c r="M449" s="243"/>
      <c r="N449" s="84"/>
      <c r="O449" s="243">
        <v>3223</v>
      </c>
      <c r="P449" s="243"/>
      <c r="Q449" s="84"/>
      <c r="R449" s="241">
        <v>282</v>
      </c>
      <c r="S449" s="241"/>
      <c r="T449" s="84"/>
      <c r="U449" s="245">
        <v>41979</v>
      </c>
      <c r="V449" s="245"/>
      <c r="W449" s="247">
        <v>1960</v>
      </c>
      <c r="X449" s="247">
        <v>40</v>
      </c>
    </row>
    <row r="450" spans="1:24">
      <c r="A450" s="11"/>
      <c r="B450" s="238"/>
      <c r="C450" s="238"/>
      <c r="D450" s="238"/>
      <c r="E450" s="34"/>
      <c r="F450" s="249"/>
      <c r="G450" s="249"/>
      <c r="H450" s="34"/>
      <c r="I450" s="249"/>
      <c r="J450" s="249"/>
      <c r="K450" s="34"/>
      <c r="L450" s="252"/>
      <c r="M450" s="252"/>
      <c r="N450" s="34"/>
      <c r="O450" s="252"/>
      <c r="P450" s="252"/>
      <c r="Q450" s="34"/>
      <c r="R450" s="249"/>
      <c r="S450" s="249"/>
      <c r="T450" s="34"/>
      <c r="U450" s="250"/>
      <c r="V450" s="250"/>
      <c r="W450" s="251"/>
      <c r="X450" s="251"/>
    </row>
    <row r="451" spans="1:24">
      <c r="A451" s="11"/>
      <c r="B451" s="238" t="s">
        <v>379</v>
      </c>
      <c r="C451" s="238" t="s">
        <v>1134</v>
      </c>
      <c r="D451" s="238"/>
      <c r="E451" s="34"/>
      <c r="F451" s="249" t="s">
        <v>304</v>
      </c>
      <c r="G451" s="249"/>
      <c r="H451" s="34"/>
      <c r="I451" s="252">
        <v>1028</v>
      </c>
      <c r="J451" s="252"/>
      <c r="K451" s="34"/>
      <c r="L451" s="249">
        <v>326</v>
      </c>
      <c r="M451" s="249"/>
      <c r="N451" s="34"/>
      <c r="O451" s="252">
        <v>1354</v>
      </c>
      <c r="P451" s="252"/>
      <c r="Q451" s="34"/>
      <c r="R451" s="249">
        <v>82</v>
      </c>
      <c r="S451" s="249"/>
      <c r="T451" s="34"/>
      <c r="U451" s="250">
        <v>41979</v>
      </c>
      <c r="V451" s="250"/>
      <c r="W451" s="251">
        <v>1971</v>
      </c>
      <c r="X451" s="251">
        <v>40</v>
      </c>
    </row>
    <row r="452" spans="1:24">
      <c r="A452" s="11"/>
      <c r="B452" s="238"/>
      <c r="C452" s="238"/>
      <c r="D452" s="238"/>
      <c r="E452" s="34"/>
      <c r="F452" s="249"/>
      <c r="G452" s="249"/>
      <c r="H452" s="34"/>
      <c r="I452" s="252"/>
      <c r="J452" s="252"/>
      <c r="K452" s="34"/>
      <c r="L452" s="249"/>
      <c r="M452" s="249"/>
      <c r="N452" s="34"/>
      <c r="O452" s="252"/>
      <c r="P452" s="252"/>
      <c r="Q452" s="34"/>
      <c r="R452" s="249"/>
      <c r="S452" s="249"/>
      <c r="T452" s="34"/>
      <c r="U452" s="250"/>
      <c r="V452" s="250"/>
      <c r="W452" s="251"/>
      <c r="X452" s="251"/>
    </row>
    <row r="453" spans="1:24">
      <c r="A453" s="11"/>
      <c r="B453" s="238" t="s">
        <v>379</v>
      </c>
      <c r="C453" s="238" t="s">
        <v>1135</v>
      </c>
      <c r="D453" s="238"/>
      <c r="E453" s="34"/>
      <c r="F453" s="249">
        <v>565</v>
      </c>
      <c r="G453" s="249"/>
      <c r="H453" s="34"/>
      <c r="I453" s="249">
        <v>501</v>
      </c>
      <c r="J453" s="249"/>
      <c r="K453" s="34"/>
      <c r="L453" s="252">
        <v>1985</v>
      </c>
      <c r="M453" s="252"/>
      <c r="N453" s="34"/>
      <c r="O453" s="252">
        <v>2486</v>
      </c>
      <c r="P453" s="252"/>
      <c r="Q453" s="34"/>
      <c r="R453" s="249">
        <v>381</v>
      </c>
      <c r="S453" s="249"/>
      <c r="T453" s="34"/>
      <c r="U453" s="250">
        <v>41766</v>
      </c>
      <c r="V453" s="250"/>
      <c r="W453" s="251" t="s">
        <v>1136</v>
      </c>
      <c r="X453" s="251" t="s">
        <v>867</v>
      </c>
    </row>
    <row r="454" spans="1:24">
      <c r="A454" s="11"/>
      <c r="B454" s="238"/>
      <c r="C454" s="238"/>
      <c r="D454" s="238"/>
      <c r="E454" s="34"/>
      <c r="F454" s="249"/>
      <c r="G454" s="249"/>
      <c r="H454" s="34"/>
      <c r="I454" s="249"/>
      <c r="J454" s="249"/>
      <c r="K454" s="34"/>
      <c r="L454" s="252"/>
      <c r="M454" s="252"/>
      <c r="N454" s="34"/>
      <c r="O454" s="252"/>
      <c r="P454" s="252"/>
      <c r="Q454" s="34"/>
      <c r="R454" s="249"/>
      <c r="S454" s="249"/>
      <c r="T454" s="34"/>
      <c r="U454" s="250"/>
      <c r="V454" s="250"/>
      <c r="W454" s="251"/>
      <c r="X454" s="251"/>
    </row>
    <row r="455" spans="1:24">
      <c r="A455" s="11"/>
      <c r="B455" s="238" t="s">
        <v>326</v>
      </c>
      <c r="C455" s="34"/>
      <c r="D455" s="34"/>
      <c r="E455" s="34"/>
      <c r="F455" s="249" t="s">
        <v>304</v>
      </c>
      <c r="G455" s="249"/>
      <c r="H455" s="34"/>
      <c r="I455" s="249" t="s">
        <v>304</v>
      </c>
      <c r="J455" s="249"/>
      <c r="K455" s="34"/>
      <c r="L455" s="249" t="s">
        <v>304</v>
      </c>
      <c r="M455" s="249"/>
      <c r="N455" s="34"/>
      <c r="O455" s="252">
        <v>4306</v>
      </c>
      <c r="P455" s="252"/>
      <c r="Q455" s="34"/>
      <c r="R455" s="249" t="s">
        <v>304</v>
      </c>
      <c r="S455" s="249"/>
      <c r="T455" s="34"/>
      <c r="U455" s="249" t="s">
        <v>304</v>
      </c>
      <c r="V455" s="34"/>
      <c r="W455" s="34"/>
      <c r="X455" s="34"/>
    </row>
    <row r="456" spans="1:24">
      <c r="A456" s="11"/>
      <c r="B456" s="238"/>
      <c r="C456" s="34"/>
      <c r="D456" s="34"/>
      <c r="E456" s="34"/>
      <c r="F456" s="249"/>
      <c r="G456" s="249"/>
      <c r="H456" s="34"/>
      <c r="I456" s="249"/>
      <c r="J456" s="249"/>
      <c r="K456" s="34"/>
      <c r="L456" s="249"/>
      <c r="M456" s="249"/>
      <c r="N456" s="34"/>
      <c r="O456" s="252"/>
      <c r="P456" s="252"/>
      <c r="Q456" s="34"/>
      <c r="R456" s="249"/>
      <c r="S456" s="249"/>
      <c r="T456" s="34"/>
      <c r="U456" s="249"/>
      <c r="V456" s="34"/>
      <c r="W456" s="34"/>
      <c r="X456" s="34"/>
    </row>
    <row r="457" spans="1:24" ht="15.75" thickBot="1">
      <c r="A457" s="11"/>
      <c r="B457" s="20"/>
      <c r="C457" s="34"/>
      <c r="D457" s="34"/>
      <c r="E457" s="20"/>
      <c r="F457" s="72"/>
      <c r="G457" s="72"/>
      <c r="H457" s="72"/>
      <c r="I457" s="72"/>
      <c r="J457" s="72"/>
      <c r="K457" s="72"/>
      <c r="L457" s="72"/>
      <c r="M457" s="72"/>
      <c r="N457" s="72"/>
      <c r="O457" s="72"/>
      <c r="P457" s="72"/>
      <c r="Q457" s="72"/>
      <c r="R457" s="72"/>
      <c r="S457" s="72"/>
      <c r="T457" s="72"/>
      <c r="U457" s="34"/>
      <c r="V457" s="34"/>
      <c r="W457" s="20"/>
      <c r="X457" s="20"/>
    </row>
    <row r="458" spans="1:24">
      <c r="A458" s="11"/>
      <c r="B458" s="34"/>
      <c r="C458" s="238" t="s">
        <v>1137</v>
      </c>
      <c r="D458" s="238"/>
      <c r="E458" s="34"/>
      <c r="F458" s="243">
        <v>1188489</v>
      </c>
      <c r="G458" s="243"/>
      <c r="H458" s="84"/>
      <c r="I458" s="243">
        <v>793418</v>
      </c>
      <c r="J458" s="243"/>
      <c r="K458" s="84"/>
      <c r="L458" s="243">
        <v>3014570</v>
      </c>
      <c r="M458" s="243"/>
      <c r="N458" s="84"/>
      <c r="O458" s="243">
        <v>3812294</v>
      </c>
      <c r="P458" s="243"/>
      <c r="Q458" s="84"/>
      <c r="R458" s="243">
        <v>775617</v>
      </c>
      <c r="S458" s="243"/>
      <c r="T458" s="84"/>
      <c r="U458" s="34"/>
      <c r="V458" s="34"/>
      <c r="W458" s="34"/>
      <c r="X458" s="34"/>
    </row>
    <row r="459" spans="1:24">
      <c r="A459" s="11"/>
      <c r="B459" s="34"/>
      <c r="C459" s="238"/>
      <c r="D459" s="238"/>
      <c r="E459" s="34"/>
      <c r="F459" s="252"/>
      <c r="G459" s="252"/>
      <c r="H459" s="34"/>
      <c r="I459" s="252"/>
      <c r="J459" s="252"/>
      <c r="K459" s="34"/>
      <c r="L459" s="252"/>
      <c r="M459" s="252"/>
      <c r="N459" s="34"/>
      <c r="O459" s="252"/>
      <c r="P459" s="252"/>
      <c r="Q459" s="34"/>
      <c r="R459" s="252"/>
      <c r="S459" s="252"/>
      <c r="T459" s="34"/>
      <c r="U459" s="34"/>
      <c r="V459" s="34"/>
      <c r="W459" s="34"/>
      <c r="X459" s="34"/>
    </row>
    <row r="460" spans="1:24">
      <c r="A460" s="11"/>
      <c r="B460" s="34"/>
      <c r="C460" s="249" t="s">
        <v>1138</v>
      </c>
      <c r="D460" s="238" t="s">
        <v>294</v>
      </c>
      <c r="E460" s="34"/>
      <c r="F460" s="252">
        <v>9000</v>
      </c>
      <c r="G460" s="252"/>
      <c r="H460" s="34"/>
      <c r="I460" s="34"/>
      <c r="J460" s="34"/>
      <c r="K460" s="34"/>
      <c r="L460" s="34"/>
      <c r="M460" s="34"/>
      <c r="N460" s="34"/>
      <c r="O460" s="34"/>
      <c r="P460" s="34"/>
      <c r="Q460" s="34"/>
      <c r="R460" s="34"/>
      <c r="S460" s="34"/>
      <c r="T460" s="34"/>
      <c r="U460" s="34"/>
      <c r="V460" s="34"/>
      <c r="W460" s="34"/>
      <c r="X460" s="34"/>
    </row>
    <row r="461" spans="1:24" ht="15.75" thickBot="1">
      <c r="A461" s="11"/>
      <c r="B461" s="34"/>
      <c r="C461" s="249"/>
      <c r="D461" s="238"/>
      <c r="E461" s="34"/>
      <c r="F461" s="261"/>
      <c r="G461" s="261"/>
      <c r="H461" s="72"/>
      <c r="I461" s="72"/>
      <c r="J461" s="72"/>
      <c r="K461" s="72"/>
      <c r="L461" s="72"/>
      <c r="M461" s="72"/>
      <c r="N461" s="72"/>
      <c r="O461" s="72"/>
      <c r="P461" s="72"/>
      <c r="Q461" s="72"/>
      <c r="R461" s="72"/>
      <c r="S461" s="72"/>
      <c r="T461" s="72"/>
      <c r="U461" s="34"/>
      <c r="V461" s="34"/>
      <c r="W461" s="34"/>
      <c r="X461" s="34"/>
    </row>
    <row r="462" spans="1:24">
      <c r="A462" s="11"/>
      <c r="B462" s="34"/>
      <c r="C462" s="34"/>
      <c r="D462" s="34"/>
      <c r="E462" s="34"/>
      <c r="F462" s="239" t="s">
        <v>292</v>
      </c>
      <c r="G462" s="243">
        <v>1197489</v>
      </c>
      <c r="H462" s="84"/>
      <c r="I462" s="239" t="s">
        <v>292</v>
      </c>
      <c r="J462" s="243">
        <v>793418</v>
      </c>
      <c r="K462" s="84"/>
      <c r="L462" s="239" t="s">
        <v>292</v>
      </c>
      <c r="M462" s="243">
        <v>3014570</v>
      </c>
      <c r="N462" s="84"/>
      <c r="O462" s="239" t="s">
        <v>292</v>
      </c>
      <c r="P462" s="243">
        <v>3812294</v>
      </c>
      <c r="Q462" s="84"/>
      <c r="R462" s="239" t="s">
        <v>292</v>
      </c>
      <c r="S462" s="243">
        <v>775617</v>
      </c>
      <c r="T462" s="84"/>
      <c r="U462" s="34"/>
      <c r="V462" s="34"/>
      <c r="W462" s="34"/>
      <c r="X462" s="34"/>
    </row>
    <row r="463" spans="1:24" ht="15.75" thickBot="1">
      <c r="A463" s="11"/>
      <c r="B463" s="34"/>
      <c r="C463" s="34"/>
      <c r="D463" s="34"/>
      <c r="E463" s="34"/>
      <c r="F463" s="262"/>
      <c r="G463" s="263"/>
      <c r="H463" s="51"/>
      <c r="I463" s="262"/>
      <c r="J463" s="263"/>
      <c r="K463" s="51"/>
      <c r="L463" s="262"/>
      <c r="M463" s="263"/>
      <c r="N463" s="51"/>
      <c r="O463" s="262"/>
      <c r="P463" s="263"/>
      <c r="Q463" s="51"/>
      <c r="R463" s="262"/>
      <c r="S463" s="263"/>
      <c r="T463" s="51"/>
      <c r="U463" s="34"/>
      <c r="V463" s="34"/>
      <c r="W463" s="34"/>
      <c r="X463" s="34"/>
    </row>
    <row r="464" spans="1:24" ht="15.75" thickTop="1">
      <c r="A464" s="11"/>
      <c r="B464" s="34"/>
      <c r="C464" s="34"/>
      <c r="D464" s="34"/>
      <c r="E464" s="34"/>
      <c r="F464" s="34"/>
      <c r="G464" s="34"/>
      <c r="H464" s="34"/>
      <c r="I464" s="34"/>
      <c r="J464" s="34"/>
      <c r="K464" s="34"/>
      <c r="L464" s="34"/>
      <c r="M464" s="34"/>
      <c r="N464" s="34"/>
      <c r="O464" s="34"/>
      <c r="P464" s="34"/>
      <c r="Q464" s="34"/>
      <c r="R464" s="34"/>
      <c r="S464" s="34"/>
      <c r="T464" s="34"/>
      <c r="U464" s="34"/>
      <c r="V464" s="34"/>
      <c r="W464" s="34"/>
      <c r="X464" s="34"/>
    </row>
    <row r="465" spans="1:24">
      <c r="A465" s="11"/>
      <c r="B465" s="18"/>
      <c r="C465" s="18"/>
    </row>
    <row r="466" spans="1:24">
      <c r="A466" s="11"/>
      <c r="B466" s="264">
        <v>-1</v>
      </c>
      <c r="C466" s="264" t="s">
        <v>1139</v>
      </c>
    </row>
    <row r="467" spans="1:24">
      <c r="A467" s="11"/>
      <c r="B467" s="18"/>
      <c r="C467" s="18"/>
    </row>
    <row r="468" spans="1:24">
      <c r="A468" s="11"/>
      <c r="B468" s="264">
        <v>-2</v>
      </c>
      <c r="C468" s="264" t="s">
        <v>1140</v>
      </c>
    </row>
    <row r="469" spans="1:24">
      <c r="A469" s="11"/>
      <c r="B469" s="18"/>
      <c r="C469" s="18"/>
    </row>
    <row r="470" spans="1:24">
      <c r="A470" s="11"/>
      <c r="B470" s="264">
        <v>-3</v>
      </c>
      <c r="C470" s="264" t="s">
        <v>1140</v>
      </c>
    </row>
    <row r="471" spans="1:24">
      <c r="A471" s="11"/>
      <c r="B471" s="18"/>
      <c r="C471" s="18"/>
    </row>
    <row r="472" spans="1:24">
      <c r="A472" s="11"/>
      <c r="B472" s="264">
        <v>-4</v>
      </c>
      <c r="C472" s="264" t="s">
        <v>1140</v>
      </c>
    </row>
    <row r="473" spans="1:24">
      <c r="A473" s="11"/>
      <c r="B473" s="18"/>
      <c r="C473" s="18"/>
    </row>
    <row r="474" spans="1:24">
      <c r="A474" s="11"/>
      <c r="B474" s="264">
        <v>-5</v>
      </c>
      <c r="C474" s="264" t="s">
        <v>1140</v>
      </c>
    </row>
    <row r="475" spans="1:24">
      <c r="A475" s="11"/>
      <c r="B475" s="18"/>
      <c r="C475" s="18"/>
    </row>
    <row r="476" spans="1:24">
      <c r="A476" s="11"/>
      <c r="B476" s="264">
        <v>-6</v>
      </c>
      <c r="C476" s="264" t="s">
        <v>1140</v>
      </c>
    </row>
    <row r="477" spans="1:24">
      <c r="A477" s="11"/>
      <c r="B477" s="90" t="s">
        <v>1141</v>
      </c>
      <c r="C477" s="90"/>
      <c r="D477" s="90"/>
      <c r="E477" s="90"/>
      <c r="F477" s="90"/>
      <c r="G477" s="90"/>
      <c r="H477" s="90"/>
      <c r="I477" s="90"/>
      <c r="J477" s="90"/>
      <c r="K477" s="90"/>
      <c r="L477" s="90"/>
      <c r="M477" s="90"/>
      <c r="N477" s="90"/>
      <c r="O477" s="90"/>
      <c r="P477" s="90"/>
      <c r="Q477" s="90"/>
      <c r="R477" s="90"/>
      <c r="S477" s="90"/>
      <c r="T477" s="90"/>
      <c r="U477" s="90"/>
      <c r="V477" s="90"/>
      <c r="W477" s="90"/>
      <c r="X477" s="90"/>
    </row>
    <row r="478" spans="1:24">
      <c r="A478" s="11"/>
      <c r="B478" s="194" t="s">
        <v>1142</v>
      </c>
      <c r="C478" s="194"/>
      <c r="D478" s="194"/>
      <c r="E478" s="194"/>
      <c r="F478" s="194"/>
      <c r="G478" s="194"/>
      <c r="H478" s="194"/>
      <c r="I478" s="194"/>
      <c r="J478" s="194"/>
      <c r="K478" s="194"/>
      <c r="L478" s="194"/>
      <c r="M478" s="194"/>
      <c r="N478" s="194"/>
      <c r="O478" s="194"/>
      <c r="P478" s="194"/>
      <c r="Q478" s="194"/>
      <c r="R478" s="194"/>
      <c r="S478" s="194"/>
      <c r="T478" s="194"/>
      <c r="U478" s="194"/>
      <c r="V478" s="194"/>
      <c r="W478" s="194"/>
      <c r="X478" s="194"/>
    </row>
    <row r="479" spans="1:24">
      <c r="A479" s="11"/>
      <c r="B479" s="28"/>
      <c r="C479" s="28"/>
      <c r="D479" s="28"/>
      <c r="E479" s="28"/>
      <c r="F479" s="28"/>
      <c r="G479" s="28"/>
      <c r="H479" s="28"/>
      <c r="I479" s="28"/>
      <c r="J479" s="28"/>
      <c r="K479" s="28"/>
      <c r="L479" s="28"/>
      <c r="M479" s="28"/>
    </row>
    <row r="480" spans="1:24">
      <c r="A480" s="11"/>
      <c r="B480" s="18"/>
      <c r="C480" s="18"/>
      <c r="D480" s="18"/>
      <c r="E480" s="18"/>
      <c r="F480" s="18"/>
      <c r="G480" s="18"/>
      <c r="H480" s="18"/>
      <c r="I480" s="18"/>
      <c r="J480" s="18"/>
      <c r="K480" s="18"/>
      <c r="L480" s="18"/>
      <c r="M480" s="18"/>
    </row>
    <row r="481" spans="1:13" ht="15.75" thickBot="1">
      <c r="A481" s="11"/>
      <c r="B481" s="20"/>
      <c r="C481" s="92">
        <v>2013</v>
      </c>
      <c r="D481" s="92"/>
      <c r="E481" s="92"/>
      <c r="F481" s="20"/>
      <c r="G481" s="92">
        <v>2012</v>
      </c>
      <c r="H481" s="92"/>
      <c r="I481" s="92"/>
      <c r="J481" s="20"/>
      <c r="K481" s="92">
        <v>2011</v>
      </c>
      <c r="L481" s="92"/>
      <c r="M481" s="92"/>
    </row>
    <row r="482" spans="1:13">
      <c r="A482" s="11"/>
      <c r="B482" s="26" t="s">
        <v>1143</v>
      </c>
      <c r="C482" s="80"/>
      <c r="D482" s="80"/>
      <c r="E482" s="80"/>
      <c r="F482" s="24"/>
      <c r="G482" s="80"/>
      <c r="H482" s="80"/>
      <c r="I482" s="80"/>
      <c r="J482" s="24"/>
      <c r="K482" s="80"/>
      <c r="L482" s="80"/>
      <c r="M482" s="80"/>
    </row>
    <row r="483" spans="1:13">
      <c r="A483" s="11"/>
      <c r="B483" s="31" t="s">
        <v>1144</v>
      </c>
      <c r="C483" s="31" t="s">
        <v>292</v>
      </c>
      <c r="D483" s="35">
        <v>3564466</v>
      </c>
      <c r="E483" s="34"/>
      <c r="F483" s="34"/>
      <c r="G483" s="31" t="s">
        <v>292</v>
      </c>
      <c r="H483" s="35">
        <v>3172246</v>
      </c>
      <c r="I483" s="34"/>
      <c r="J483" s="34"/>
      <c r="K483" s="31" t="s">
        <v>292</v>
      </c>
      <c r="L483" s="35">
        <v>3363586</v>
      </c>
      <c r="M483" s="34"/>
    </row>
    <row r="484" spans="1:13">
      <c r="A484" s="11"/>
      <c r="B484" s="31"/>
      <c r="C484" s="31"/>
      <c r="D484" s="35"/>
      <c r="E484" s="34"/>
      <c r="F484" s="34"/>
      <c r="G484" s="31"/>
      <c r="H484" s="35"/>
      <c r="I484" s="34"/>
      <c r="J484" s="34"/>
      <c r="K484" s="31"/>
      <c r="L484" s="35"/>
      <c r="M484" s="34"/>
    </row>
    <row r="485" spans="1:13">
      <c r="A485" s="11"/>
      <c r="B485" s="43" t="s">
        <v>1145</v>
      </c>
      <c r="C485" s="37">
        <v>492437</v>
      </c>
      <c r="D485" s="37"/>
      <c r="E485" s="39"/>
      <c r="F485" s="39"/>
      <c r="G485" s="37">
        <v>540847</v>
      </c>
      <c r="H485" s="37"/>
      <c r="I485" s="39"/>
      <c r="J485" s="39"/>
      <c r="K485" s="37">
        <v>143382</v>
      </c>
      <c r="L485" s="37"/>
      <c r="M485" s="39"/>
    </row>
    <row r="486" spans="1:13">
      <c r="A486" s="11"/>
      <c r="B486" s="43"/>
      <c r="C486" s="37"/>
      <c r="D486" s="37"/>
      <c r="E486" s="39"/>
      <c r="F486" s="39"/>
      <c r="G486" s="37"/>
      <c r="H486" s="37"/>
      <c r="I486" s="39"/>
      <c r="J486" s="39"/>
      <c r="K486" s="37"/>
      <c r="L486" s="37"/>
      <c r="M486" s="39"/>
    </row>
    <row r="487" spans="1:13">
      <c r="A487" s="11"/>
      <c r="B487" s="15" t="s">
        <v>1146</v>
      </c>
      <c r="C487" s="33" t="s">
        <v>1147</v>
      </c>
      <c r="D487" s="33"/>
      <c r="E487" s="15" t="s">
        <v>294</v>
      </c>
      <c r="F487" s="20"/>
      <c r="G487" s="33" t="s">
        <v>1148</v>
      </c>
      <c r="H487" s="33"/>
      <c r="I487" s="15" t="s">
        <v>294</v>
      </c>
      <c r="J487" s="20"/>
      <c r="K487" s="33" t="s">
        <v>1149</v>
      </c>
      <c r="L487" s="33"/>
      <c r="M487" s="15" t="s">
        <v>294</v>
      </c>
    </row>
    <row r="488" spans="1:13">
      <c r="A488" s="11"/>
      <c r="B488" s="26" t="s">
        <v>1150</v>
      </c>
      <c r="C488" s="41" t="s">
        <v>1151</v>
      </c>
      <c r="D488" s="41"/>
      <c r="E488" s="26" t="s">
        <v>294</v>
      </c>
      <c r="F488" s="24"/>
      <c r="G488" s="41" t="s">
        <v>1152</v>
      </c>
      <c r="H488" s="41"/>
      <c r="I488" s="26" t="s">
        <v>294</v>
      </c>
      <c r="J488" s="24"/>
      <c r="K488" s="41" t="s">
        <v>1153</v>
      </c>
      <c r="L488" s="41"/>
      <c r="M488" s="26" t="s">
        <v>294</v>
      </c>
    </row>
    <row r="489" spans="1:13" ht="15.75" thickBot="1">
      <c r="A489" s="11"/>
      <c r="B489" s="15" t="s">
        <v>1154</v>
      </c>
      <c r="C489" s="71" t="s">
        <v>1155</v>
      </c>
      <c r="D489" s="71"/>
      <c r="E489" s="15" t="s">
        <v>294</v>
      </c>
      <c r="F489" s="20"/>
      <c r="G489" s="71" t="s">
        <v>1156</v>
      </c>
      <c r="H489" s="71"/>
      <c r="I489" s="197" t="s">
        <v>294</v>
      </c>
      <c r="J489" s="20"/>
      <c r="K489" s="71" t="s">
        <v>1157</v>
      </c>
      <c r="L489" s="71"/>
      <c r="M489" s="197" t="s">
        <v>294</v>
      </c>
    </row>
    <row r="490" spans="1:13">
      <c r="A490" s="11"/>
      <c r="B490" s="43" t="s">
        <v>1158</v>
      </c>
      <c r="C490" s="76" t="s">
        <v>292</v>
      </c>
      <c r="D490" s="78">
        <v>3812294</v>
      </c>
      <c r="E490" s="80"/>
      <c r="F490" s="39"/>
      <c r="G490" s="76" t="s">
        <v>292</v>
      </c>
      <c r="H490" s="78">
        <v>3564466</v>
      </c>
      <c r="I490" s="80"/>
      <c r="J490" s="39"/>
      <c r="K490" s="76" t="s">
        <v>292</v>
      </c>
      <c r="L490" s="78">
        <v>3172246</v>
      </c>
      <c r="M490" s="80"/>
    </row>
    <row r="491" spans="1:13" ht="15.75" thickBot="1">
      <c r="A491" s="11"/>
      <c r="B491" s="43"/>
      <c r="C491" s="63"/>
      <c r="D491" s="53"/>
      <c r="E491" s="55"/>
      <c r="F491" s="39"/>
      <c r="G491" s="63"/>
      <c r="H491" s="53"/>
      <c r="I491" s="55"/>
      <c r="J491" s="39"/>
      <c r="K491" s="63"/>
      <c r="L491" s="53"/>
      <c r="M491" s="55"/>
    </row>
    <row r="492" spans="1:13" ht="15.75" thickTop="1">
      <c r="A492" s="11"/>
      <c r="B492" s="20"/>
      <c r="C492" s="57"/>
      <c r="D492" s="57"/>
      <c r="E492" s="57"/>
      <c r="F492" s="20"/>
      <c r="G492" s="57"/>
      <c r="H492" s="57"/>
      <c r="I492" s="57"/>
      <c r="J492" s="20"/>
      <c r="K492" s="57"/>
      <c r="L492" s="57"/>
      <c r="M492" s="57"/>
    </row>
    <row r="493" spans="1:13" ht="26.25">
      <c r="A493" s="11"/>
      <c r="B493" s="26" t="s">
        <v>1159</v>
      </c>
      <c r="C493" s="39"/>
      <c r="D493" s="39"/>
      <c r="E493" s="39"/>
      <c r="F493" s="24"/>
      <c r="G493" s="39"/>
      <c r="H493" s="39"/>
      <c r="I493" s="39"/>
      <c r="J493" s="24"/>
      <c r="K493" s="39"/>
      <c r="L493" s="39"/>
      <c r="M493" s="39"/>
    </row>
    <row r="494" spans="1:13">
      <c r="A494" s="11"/>
      <c r="B494" s="31" t="s">
        <v>1144</v>
      </c>
      <c r="C494" s="31" t="s">
        <v>292</v>
      </c>
      <c r="D494" s="35">
        <v>738068</v>
      </c>
      <c r="E494" s="34"/>
      <c r="F494" s="34"/>
      <c r="G494" s="31" t="s">
        <v>292</v>
      </c>
      <c r="H494" s="35">
        <v>638368</v>
      </c>
      <c r="I494" s="34"/>
      <c r="J494" s="34"/>
      <c r="K494" s="31" t="s">
        <v>292</v>
      </c>
      <c r="L494" s="35">
        <v>601239</v>
      </c>
      <c r="M494" s="34"/>
    </row>
    <row r="495" spans="1:13">
      <c r="A495" s="11"/>
      <c r="B495" s="31"/>
      <c r="C495" s="31"/>
      <c r="D495" s="35"/>
      <c r="E495" s="34"/>
      <c r="F495" s="34"/>
      <c r="G495" s="31"/>
      <c r="H495" s="35"/>
      <c r="I495" s="34"/>
      <c r="J495" s="34"/>
      <c r="K495" s="31"/>
      <c r="L495" s="35"/>
      <c r="M495" s="34"/>
    </row>
    <row r="496" spans="1:13">
      <c r="A496" s="11"/>
      <c r="B496" s="43" t="s">
        <v>1160</v>
      </c>
      <c r="C496" s="37">
        <v>122057</v>
      </c>
      <c r="D496" s="37"/>
      <c r="E496" s="39"/>
      <c r="F496" s="39"/>
      <c r="G496" s="37">
        <v>119067</v>
      </c>
      <c r="H496" s="37"/>
      <c r="I496" s="39"/>
      <c r="J496" s="39"/>
      <c r="K496" s="37">
        <v>114247</v>
      </c>
      <c r="L496" s="37"/>
      <c r="M496" s="39"/>
    </row>
    <row r="497" spans="1:13">
      <c r="A497" s="11"/>
      <c r="B497" s="43"/>
      <c r="C497" s="37"/>
      <c r="D497" s="37"/>
      <c r="E497" s="39"/>
      <c r="F497" s="39"/>
      <c r="G497" s="37"/>
      <c r="H497" s="37"/>
      <c r="I497" s="39"/>
      <c r="J497" s="39"/>
      <c r="K497" s="37"/>
      <c r="L497" s="37"/>
      <c r="M497" s="39"/>
    </row>
    <row r="498" spans="1:13" ht="39">
      <c r="A498" s="11"/>
      <c r="B498" s="21" t="s">
        <v>1161</v>
      </c>
      <c r="C498" s="33" t="s">
        <v>1162</v>
      </c>
      <c r="D498" s="33"/>
      <c r="E498" s="15" t="s">
        <v>294</v>
      </c>
      <c r="F498" s="20"/>
      <c r="G498" s="33" t="s">
        <v>1163</v>
      </c>
      <c r="H498" s="33"/>
      <c r="I498" s="15" t="s">
        <v>294</v>
      </c>
      <c r="J498" s="20"/>
      <c r="K498" s="33" t="s">
        <v>1164</v>
      </c>
      <c r="L498" s="33"/>
      <c r="M498" s="15" t="s">
        <v>294</v>
      </c>
    </row>
    <row r="499" spans="1:13">
      <c r="A499" s="11"/>
      <c r="B499" s="43" t="s">
        <v>1154</v>
      </c>
      <c r="C499" s="41" t="s">
        <v>304</v>
      </c>
      <c r="D499" s="41"/>
      <c r="E499" s="39"/>
      <c r="F499" s="39"/>
      <c r="G499" s="41" t="s">
        <v>304</v>
      </c>
      <c r="H499" s="41"/>
      <c r="I499" s="39"/>
      <c r="J499" s="39"/>
      <c r="K499" s="41" t="s">
        <v>1165</v>
      </c>
      <c r="L499" s="41"/>
      <c r="M499" s="43" t="s">
        <v>294</v>
      </c>
    </row>
    <row r="500" spans="1:13" ht="15.75" thickBot="1">
      <c r="A500" s="11"/>
      <c r="B500" s="43"/>
      <c r="C500" s="75"/>
      <c r="D500" s="75"/>
      <c r="E500" s="81"/>
      <c r="F500" s="39"/>
      <c r="G500" s="75"/>
      <c r="H500" s="75"/>
      <c r="I500" s="81"/>
      <c r="J500" s="39"/>
      <c r="K500" s="75"/>
      <c r="L500" s="75"/>
      <c r="M500" s="77"/>
    </row>
    <row r="501" spans="1:13">
      <c r="A501" s="11"/>
      <c r="B501" s="31" t="s">
        <v>1158</v>
      </c>
      <c r="C501" s="87" t="s">
        <v>292</v>
      </c>
      <c r="D501" s="82">
        <v>775617</v>
      </c>
      <c r="E501" s="84"/>
      <c r="F501" s="34"/>
      <c r="G501" s="87" t="s">
        <v>292</v>
      </c>
      <c r="H501" s="82">
        <v>738068</v>
      </c>
      <c r="I501" s="84"/>
      <c r="J501" s="34"/>
      <c r="K501" s="87" t="s">
        <v>292</v>
      </c>
      <c r="L501" s="82">
        <v>638368</v>
      </c>
      <c r="M501" s="84"/>
    </row>
    <row r="502" spans="1:13" ht="15.75" thickBot="1">
      <c r="A502" s="11"/>
      <c r="B502" s="31"/>
      <c r="C502" s="45"/>
      <c r="D502" s="49"/>
      <c r="E502" s="51"/>
      <c r="F502" s="34"/>
      <c r="G502" s="45"/>
      <c r="H502" s="49"/>
      <c r="I502" s="51"/>
      <c r="J502" s="34"/>
      <c r="K502" s="45"/>
      <c r="L502" s="49"/>
      <c r="M502" s="51"/>
    </row>
    <row r="503" spans="1:13" ht="15.75" thickTop="1"/>
  </sheetData>
  <mergeCells count="3699">
    <mergeCell ref="B4:X4"/>
    <mergeCell ref="B464:X464"/>
    <mergeCell ref="B477:X477"/>
    <mergeCell ref="B478:X478"/>
    <mergeCell ref="I501:I502"/>
    <mergeCell ref="J501:J502"/>
    <mergeCell ref="K501:K502"/>
    <mergeCell ref="L501:L502"/>
    <mergeCell ref="M501:M502"/>
    <mergeCell ref="A1:A2"/>
    <mergeCell ref="B1:X1"/>
    <mergeCell ref="B2:X2"/>
    <mergeCell ref="B3:X3"/>
    <mergeCell ref="A4:A502"/>
    <mergeCell ref="J499:J500"/>
    <mergeCell ref="K499:L500"/>
    <mergeCell ref="M499:M500"/>
    <mergeCell ref="B501:B502"/>
    <mergeCell ref="C501:C502"/>
    <mergeCell ref="D501:D502"/>
    <mergeCell ref="E501:E502"/>
    <mergeCell ref="F501:F502"/>
    <mergeCell ref="G501:G502"/>
    <mergeCell ref="H501:H502"/>
    <mergeCell ref="B499:B500"/>
    <mergeCell ref="C499:D500"/>
    <mergeCell ref="E499:E500"/>
    <mergeCell ref="F499:F500"/>
    <mergeCell ref="G499:H500"/>
    <mergeCell ref="I499:I500"/>
    <mergeCell ref="J496:J497"/>
    <mergeCell ref="K496:L497"/>
    <mergeCell ref="M496:M497"/>
    <mergeCell ref="C498:D498"/>
    <mergeCell ref="G498:H498"/>
    <mergeCell ref="K498:L498"/>
    <mergeCell ref="B496:B497"/>
    <mergeCell ref="C496:D497"/>
    <mergeCell ref="E496:E497"/>
    <mergeCell ref="F496:F497"/>
    <mergeCell ref="G496:H497"/>
    <mergeCell ref="I496:I497"/>
    <mergeCell ref="H494:H495"/>
    <mergeCell ref="I494:I495"/>
    <mergeCell ref="J494:J495"/>
    <mergeCell ref="K494:K495"/>
    <mergeCell ref="L494:L495"/>
    <mergeCell ref="M494:M495"/>
    <mergeCell ref="B494:B495"/>
    <mergeCell ref="C494:C495"/>
    <mergeCell ref="D494:D495"/>
    <mergeCell ref="E494:E495"/>
    <mergeCell ref="F494:F495"/>
    <mergeCell ref="G494:G495"/>
    <mergeCell ref="C492:E492"/>
    <mergeCell ref="G492:I492"/>
    <mergeCell ref="K492:M492"/>
    <mergeCell ref="C493:E493"/>
    <mergeCell ref="G493:I493"/>
    <mergeCell ref="K493:M493"/>
    <mergeCell ref="H490:H491"/>
    <mergeCell ref="I490:I491"/>
    <mergeCell ref="J490:J491"/>
    <mergeCell ref="K490:K491"/>
    <mergeCell ref="L490:L491"/>
    <mergeCell ref="M490:M491"/>
    <mergeCell ref="B490:B491"/>
    <mergeCell ref="C490:C491"/>
    <mergeCell ref="D490:D491"/>
    <mergeCell ref="E490:E491"/>
    <mergeCell ref="F490:F491"/>
    <mergeCell ref="G490:G491"/>
    <mergeCell ref="C488:D488"/>
    <mergeCell ref="G488:H488"/>
    <mergeCell ref="K488:L488"/>
    <mergeCell ref="C489:D489"/>
    <mergeCell ref="G489:H489"/>
    <mergeCell ref="K489:L489"/>
    <mergeCell ref="I485:I486"/>
    <mergeCell ref="J485:J486"/>
    <mergeCell ref="K485:L486"/>
    <mergeCell ref="M485:M486"/>
    <mergeCell ref="C487:D487"/>
    <mergeCell ref="G487:H487"/>
    <mergeCell ref="K487:L487"/>
    <mergeCell ref="I483:I484"/>
    <mergeCell ref="J483:J484"/>
    <mergeCell ref="K483:K484"/>
    <mergeCell ref="L483:L484"/>
    <mergeCell ref="M483:M484"/>
    <mergeCell ref="B485:B486"/>
    <mergeCell ref="C485:D486"/>
    <mergeCell ref="E485:E486"/>
    <mergeCell ref="F485:F486"/>
    <mergeCell ref="G485:H486"/>
    <mergeCell ref="C482:E482"/>
    <mergeCell ref="G482:I482"/>
    <mergeCell ref="K482:M482"/>
    <mergeCell ref="B483:B484"/>
    <mergeCell ref="C483:C484"/>
    <mergeCell ref="D483:D484"/>
    <mergeCell ref="E483:E484"/>
    <mergeCell ref="F483:F484"/>
    <mergeCell ref="G483:G484"/>
    <mergeCell ref="H483:H484"/>
    <mergeCell ref="T462:T463"/>
    <mergeCell ref="U462:V463"/>
    <mergeCell ref="W462:W463"/>
    <mergeCell ref="X462:X463"/>
    <mergeCell ref="B479:M479"/>
    <mergeCell ref="C481:E481"/>
    <mergeCell ref="G481:I481"/>
    <mergeCell ref="K481:M481"/>
    <mergeCell ref="N462:N463"/>
    <mergeCell ref="O462:O463"/>
    <mergeCell ref="P462:P463"/>
    <mergeCell ref="Q462:Q463"/>
    <mergeCell ref="R462:R463"/>
    <mergeCell ref="S462:S463"/>
    <mergeCell ref="H462:H463"/>
    <mergeCell ref="I462:I463"/>
    <mergeCell ref="J462:J463"/>
    <mergeCell ref="K462:K463"/>
    <mergeCell ref="L462:L463"/>
    <mergeCell ref="M462:M463"/>
    <mergeCell ref="O460:Q461"/>
    <mergeCell ref="R460:T461"/>
    <mergeCell ref="U460:V461"/>
    <mergeCell ref="W460:W461"/>
    <mergeCell ref="X460:X461"/>
    <mergeCell ref="B462:B463"/>
    <mergeCell ref="C462:D463"/>
    <mergeCell ref="E462:E463"/>
    <mergeCell ref="F462:F463"/>
    <mergeCell ref="G462:G463"/>
    <mergeCell ref="W458:W459"/>
    <mergeCell ref="X458:X459"/>
    <mergeCell ref="B460:B461"/>
    <mergeCell ref="C460:C461"/>
    <mergeCell ref="D460:D461"/>
    <mergeCell ref="E460:E461"/>
    <mergeCell ref="F460:G461"/>
    <mergeCell ref="H460:H461"/>
    <mergeCell ref="I460:K461"/>
    <mergeCell ref="L460:N461"/>
    <mergeCell ref="N458:N459"/>
    <mergeCell ref="O458:P459"/>
    <mergeCell ref="Q458:Q459"/>
    <mergeCell ref="R458:S459"/>
    <mergeCell ref="T458:T459"/>
    <mergeCell ref="U458:V459"/>
    <mergeCell ref="R457:T457"/>
    <mergeCell ref="U457:V457"/>
    <mergeCell ref="B458:B459"/>
    <mergeCell ref="C458:D459"/>
    <mergeCell ref="E458:E459"/>
    <mergeCell ref="F458:G459"/>
    <mergeCell ref="H458:H459"/>
    <mergeCell ref="I458:J459"/>
    <mergeCell ref="K458:K459"/>
    <mergeCell ref="L458:M459"/>
    <mergeCell ref="T455:T456"/>
    <mergeCell ref="U455:U456"/>
    <mergeCell ref="V455:V456"/>
    <mergeCell ref="W455:W456"/>
    <mergeCell ref="X455:X456"/>
    <mergeCell ref="C457:D457"/>
    <mergeCell ref="F457:H457"/>
    <mergeCell ref="I457:K457"/>
    <mergeCell ref="L457:N457"/>
    <mergeCell ref="O457:Q457"/>
    <mergeCell ref="K455:K456"/>
    <mergeCell ref="L455:M456"/>
    <mergeCell ref="N455:N456"/>
    <mergeCell ref="O455:P456"/>
    <mergeCell ref="Q455:Q456"/>
    <mergeCell ref="R455:S456"/>
    <mergeCell ref="T453:T454"/>
    <mergeCell ref="U453:V454"/>
    <mergeCell ref="W453:W454"/>
    <mergeCell ref="X453:X454"/>
    <mergeCell ref="B455:B456"/>
    <mergeCell ref="C455:D456"/>
    <mergeCell ref="E455:E456"/>
    <mergeCell ref="F455:G456"/>
    <mergeCell ref="H455:H456"/>
    <mergeCell ref="I455:J456"/>
    <mergeCell ref="K453:K454"/>
    <mergeCell ref="L453:M454"/>
    <mergeCell ref="N453:N454"/>
    <mergeCell ref="O453:P454"/>
    <mergeCell ref="Q453:Q454"/>
    <mergeCell ref="R453:S454"/>
    <mergeCell ref="T451:T452"/>
    <mergeCell ref="U451:V452"/>
    <mergeCell ref="W451:W452"/>
    <mergeCell ref="X451:X452"/>
    <mergeCell ref="B453:B454"/>
    <mergeCell ref="C453:D454"/>
    <mergeCell ref="E453:E454"/>
    <mergeCell ref="F453:G454"/>
    <mergeCell ref="H453:H454"/>
    <mergeCell ref="I453:J454"/>
    <mergeCell ref="K451:K452"/>
    <mergeCell ref="L451:M452"/>
    <mergeCell ref="N451:N452"/>
    <mergeCell ref="O451:P452"/>
    <mergeCell ref="Q451:Q452"/>
    <mergeCell ref="R451:S452"/>
    <mergeCell ref="T449:T450"/>
    <mergeCell ref="U449:V450"/>
    <mergeCell ref="W449:W450"/>
    <mergeCell ref="X449:X450"/>
    <mergeCell ref="B451:B452"/>
    <mergeCell ref="C451:D452"/>
    <mergeCell ref="E451:E452"/>
    <mergeCell ref="F451:G452"/>
    <mergeCell ref="H451:H452"/>
    <mergeCell ref="I451:J452"/>
    <mergeCell ref="K449:K450"/>
    <mergeCell ref="L449:M450"/>
    <mergeCell ref="N449:N450"/>
    <mergeCell ref="O449:P450"/>
    <mergeCell ref="Q449:Q450"/>
    <mergeCell ref="R449:S450"/>
    <mergeCell ref="B449:B450"/>
    <mergeCell ref="C449:D450"/>
    <mergeCell ref="E449:E450"/>
    <mergeCell ref="F449:G450"/>
    <mergeCell ref="H449:H450"/>
    <mergeCell ref="I449:J450"/>
    <mergeCell ref="W444:W445"/>
    <mergeCell ref="X444:X445"/>
    <mergeCell ref="B446:X446"/>
    <mergeCell ref="C448:D448"/>
    <mergeCell ref="F448:H448"/>
    <mergeCell ref="I448:K448"/>
    <mergeCell ref="L448:N448"/>
    <mergeCell ref="O448:Q448"/>
    <mergeCell ref="R448:T448"/>
    <mergeCell ref="U448:V448"/>
    <mergeCell ref="N444:N445"/>
    <mergeCell ref="O444:P445"/>
    <mergeCell ref="Q444:Q445"/>
    <mergeCell ref="R444:S445"/>
    <mergeCell ref="T444:T445"/>
    <mergeCell ref="U444:V445"/>
    <mergeCell ref="W442:W443"/>
    <mergeCell ref="X442:X443"/>
    <mergeCell ref="B444:B445"/>
    <mergeCell ref="C444:D445"/>
    <mergeCell ref="E444:E445"/>
    <mergeCell ref="F444:G445"/>
    <mergeCell ref="H444:H445"/>
    <mergeCell ref="I444:J445"/>
    <mergeCell ref="K444:K445"/>
    <mergeCell ref="L444:M445"/>
    <mergeCell ref="N442:N443"/>
    <mergeCell ref="O442:P443"/>
    <mergeCell ref="Q442:Q443"/>
    <mergeCell ref="R442:S443"/>
    <mergeCell ref="T442:T443"/>
    <mergeCell ref="U442:V443"/>
    <mergeCell ref="W440:W441"/>
    <mergeCell ref="X440:X441"/>
    <mergeCell ref="B442:B443"/>
    <mergeCell ref="C442:D443"/>
    <mergeCell ref="E442:E443"/>
    <mergeCell ref="F442:G443"/>
    <mergeCell ref="H442:H443"/>
    <mergeCell ref="I442:J443"/>
    <mergeCell ref="K442:K443"/>
    <mergeCell ref="L442:M443"/>
    <mergeCell ref="N440:N441"/>
    <mergeCell ref="O440:P441"/>
    <mergeCell ref="Q440:Q441"/>
    <mergeCell ref="R440:S441"/>
    <mergeCell ref="T440:T441"/>
    <mergeCell ref="U440:V441"/>
    <mergeCell ref="W438:W439"/>
    <mergeCell ref="X438:X439"/>
    <mergeCell ref="B440:B441"/>
    <mergeCell ref="C440:D441"/>
    <mergeCell ref="E440:E441"/>
    <mergeCell ref="F440:G441"/>
    <mergeCell ref="H440:H441"/>
    <mergeCell ref="I440:J441"/>
    <mergeCell ref="K440:K441"/>
    <mergeCell ref="L440:M441"/>
    <mergeCell ref="N438:N439"/>
    <mergeCell ref="O438:P439"/>
    <mergeCell ref="Q438:Q439"/>
    <mergeCell ref="R438:S439"/>
    <mergeCell ref="T438:T439"/>
    <mergeCell ref="U438:V439"/>
    <mergeCell ref="W436:W437"/>
    <mergeCell ref="X436:X437"/>
    <mergeCell ref="B438:B439"/>
    <mergeCell ref="C438:D439"/>
    <mergeCell ref="E438:E439"/>
    <mergeCell ref="F438:G439"/>
    <mergeCell ref="H438:H439"/>
    <mergeCell ref="I438:J439"/>
    <mergeCell ref="K438:K439"/>
    <mergeCell ref="L438:M439"/>
    <mergeCell ref="N436:N437"/>
    <mergeCell ref="O436:P437"/>
    <mergeCell ref="Q436:Q437"/>
    <mergeCell ref="R436:S437"/>
    <mergeCell ref="T436:T437"/>
    <mergeCell ref="U436:V437"/>
    <mergeCell ref="W434:W435"/>
    <mergeCell ref="X434:X435"/>
    <mergeCell ref="B436:B437"/>
    <mergeCell ref="C436:D437"/>
    <mergeCell ref="E436:E437"/>
    <mergeCell ref="F436:G437"/>
    <mergeCell ref="H436:H437"/>
    <mergeCell ref="I436:J437"/>
    <mergeCell ref="K436:K437"/>
    <mergeCell ref="L436:M437"/>
    <mergeCell ref="N434:N435"/>
    <mergeCell ref="O434:P435"/>
    <mergeCell ref="Q434:Q435"/>
    <mergeCell ref="R434:S435"/>
    <mergeCell ref="T434:T435"/>
    <mergeCell ref="U434:V435"/>
    <mergeCell ref="W432:W433"/>
    <mergeCell ref="X432:X433"/>
    <mergeCell ref="B434:B435"/>
    <mergeCell ref="C434:D435"/>
    <mergeCell ref="E434:E435"/>
    <mergeCell ref="F434:G435"/>
    <mergeCell ref="H434:H435"/>
    <mergeCell ref="I434:J435"/>
    <mergeCell ref="K434:K435"/>
    <mergeCell ref="L434:M435"/>
    <mergeCell ref="N432:N433"/>
    <mergeCell ref="O432:P433"/>
    <mergeCell ref="Q432:Q433"/>
    <mergeCell ref="R432:S433"/>
    <mergeCell ref="T432:T433"/>
    <mergeCell ref="U432:V433"/>
    <mergeCell ref="W430:W431"/>
    <mergeCell ref="X430:X431"/>
    <mergeCell ref="B432:B433"/>
    <mergeCell ref="C432:D433"/>
    <mergeCell ref="E432:E433"/>
    <mergeCell ref="F432:G433"/>
    <mergeCell ref="H432:H433"/>
    <mergeCell ref="I432:J433"/>
    <mergeCell ref="K432:K433"/>
    <mergeCell ref="L432:M433"/>
    <mergeCell ref="N430:N431"/>
    <mergeCell ref="O430:P431"/>
    <mergeCell ref="Q430:Q431"/>
    <mergeCell ref="R430:S431"/>
    <mergeCell ref="T430:T431"/>
    <mergeCell ref="U430:V431"/>
    <mergeCell ref="W428:W429"/>
    <mergeCell ref="X428:X429"/>
    <mergeCell ref="B430:B431"/>
    <mergeCell ref="C430:D431"/>
    <mergeCell ref="E430:E431"/>
    <mergeCell ref="F430:G431"/>
    <mergeCell ref="H430:H431"/>
    <mergeCell ref="I430:J431"/>
    <mergeCell ref="K430:K431"/>
    <mergeCell ref="L430:M431"/>
    <mergeCell ref="N428:N429"/>
    <mergeCell ref="O428:P429"/>
    <mergeCell ref="Q428:Q429"/>
    <mergeCell ref="R428:S429"/>
    <mergeCell ref="T428:T429"/>
    <mergeCell ref="U428:V429"/>
    <mergeCell ref="W426:W427"/>
    <mergeCell ref="X426:X427"/>
    <mergeCell ref="B428:B429"/>
    <mergeCell ref="C428:D429"/>
    <mergeCell ref="E428:E429"/>
    <mergeCell ref="F428:G429"/>
    <mergeCell ref="H428:H429"/>
    <mergeCell ref="I428:J429"/>
    <mergeCell ref="K428:K429"/>
    <mergeCell ref="L428:M429"/>
    <mergeCell ref="N426:N427"/>
    <mergeCell ref="O426:P427"/>
    <mergeCell ref="Q426:Q427"/>
    <mergeCell ref="R426:S427"/>
    <mergeCell ref="T426:T427"/>
    <mergeCell ref="U426:V427"/>
    <mergeCell ref="W424:W425"/>
    <mergeCell ref="X424:X425"/>
    <mergeCell ref="B426:B427"/>
    <mergeCell ref="C426:D427"/>
    <mergeCell ref="E426:E427"/>
    <mergeCell ref="F426:G427"/>
    <mergeCell ref="H426:H427"/>
    <mergeCell ref="I426:J427"/>
    <mergeCell ref="K426:K427"/>
    <mergeCell ref="L426:M427"/>
    <mergeCell ref="N424:N425"/>
    <mergeCell ref="O424:P425"/>
    <mergeCell ref="Q424:Q425"/>
    <mergeCell ref="R424:S425"/>
    <mergeCell ref="T424:T425"/>
    <mergeCell ref="U424:V425"/>
    <mergeCell ref="W422:W423"/>
    <mergeCell ref="X422:X423"/>
    <mergeCell ref="B424:B425"/>
    <mergeCell ref="C424:D425"/>
    <mergeCell ref="E424:E425"/>
    <mergeCell ref="F424:G425"/>
    <mergeCell ref="H424:H425"/>
    <mergeCell ref="I424:J425"/>
    <mergeCell ref="K424:K425"/>
    <mergeCell ref="L424:M425"/>
    <mergeCell ref="N422:N423"/>
    <mergeCell ref="O422:P423"/>
    <mergeCell ref="Q422:Q423"/>
    <mergeCell ref="R422:S423"/>
    <mergeCell ref="T422:T423"/>
    <mergeCell ref="U422:V423"/>
    <mergeCell ref="W420:W421"/>
    <mergeCell ref="X420:X421"/>
    <mergeCell ref="B422:B423"/>
    <mergeCell ref="C422:D423"/>
    <mergeCell ref="E422:E423"/>
    <mergeCell ref="F422:G423"/>
    <mergeCell ref="H422:H423"/>
    <mergeCell ref="I422:J423"/>
    <mergeCell ref="K422:K423"/>
    <mergeCell ref="L422:M423"/>
    <mergeCell ref="N420:N421"/>
    <mergeCell ref="O420:P421"/>
    <mergeCell ref="Q420:Q421"/>
    <mergeCell ref="R420:S421"/>
    <mergeCell ref="T420:T421"/>
    <mergeCell ref="U420:V421"/>
    <mergeCell ref="W418:W419"/>
    <mergeCell ref="X418:X419"/>
    <mergeCell ref="B420:B421"/>
    <mergeCell ref="C420:D421"/>
    <mergeCell ref="E420:E421"/>
    <mergeCell ref="F420:G421"/>
    <mergeCell ref="H420:H421"/>
    <mergeCell ref="I420:J421"/>
    <mergeCell ref="K420:K421"/>
    <mergeCell ref="L420:M421"/>
    <mergeCell ref="N418:N419"/>
    <mergeCell ref="O418:P419"/>
    <mergeCell ref="Q418:Q419"/>
    <mergeCell ref="R418:S419"/>
    <mergeCell ref="T418:T419"/>
    <mergeCell ref="U418:V419"/>
    <mergeCell ref="W416:W417"/>
    <mergeCell ref="X416:X417"/>
    <mergeCell ref="B418:B419"/>
    <mergeCell ref="C418:D419"/>
    <mergeCell ref="E418:E419"/>
    <mergeCell ref="F418:G419"/>
    <mergeCell ref="H418:H419"/>
    <mergeCell ref="I418:J419"/>
    <mergeCell ref="K418:K419"/>
    <mergeCell ref="L418:M419"/>
    <mergeCell ref="N416:N417"/>
    <mergeCell ref="O416:P417"/>
    <mergeCell ref="Q416:Q417"/>
    <mergeCell ref="R416:S417"/>
    <mergeCell ref="T416:T417"/>
    <mergeCell ref="U416:V417"/>
    <mergeCell ref="W414:W415"/>
    <mergeCell ref="X414:X415"/>
    <mergeCell ref="B416:B417"/>
    <mergeCell ref="C416:D417"/>
    <mergeCell ref="E416:E417"/>
    <mergeCell ref="F416:G417"/>
    <mergeCell ref="H416:H417"/>
    <mergeCell ref="I416:J417"/>
    <mergeCell ref="K416:K417"/>
    <mergeCell ref="L416:M417"/>
    <mergeCell ref="N414:N415"/>
    <mergeCell ref="O414:P415"/>
    <mergeCell ref="Q414:Q415"/>
    <mergeCell ref="R414:S415"/>
    <mergeCell ref="T414:T415"/>
    <mergeCell ref="U414:V415"/>
    <mergeCell ref="W412:W413"/>
    <mergeCell ref="X412:X413"/>
    <mergeCell ref="B414:B415"/>
    <mergeCell ref="C414:D415"/>
    <mergeCell ref="E414:E415"/>
    <mergeCell ref="F414:G415"/>
    <mergeCell ref="H414:H415"/>
    <mergeCell ref="I414:J415"/>
    <mergeCell ref="K414:K415"/>
    <mergeCell ref="L414:M415"/>
    <mergeCell ref="N412:N413"/>
    <mergeCell ref="O412:P413"/>
    <mergeCell ref="Q412:Q413"/>
    <mergeCell ref="R412:S413"/>
    <mergeCell ref="T412:T413"/>
    <mergeCell ref="U412:V413"/>
    <mergeCell ref="W410:W411"/>
    <mergeCell ref="X410:X411"/>
    <mergeCell ref="B412:B413"/>
    <mergeCell ref="C412:D413"/>
    <mergeCell ref="E412:E413"/>
    <mergeCell ref="F412:G413"/>
    <mergeCell ref="H412:H413"/>
    <mergeCell ref="I412:J413"/>
    <mergeCell ref="K412:K413"/>
    <mergeCell ref="L412:M413"/>
    <mergeCell ref="N410:N411"/>
    <mergeCell ref="O410:P411"/>
    <mergeCell ref="Q410:Q411"/>
    <mergeCell ref="R410:S411"/>
    <mergeCell ref="T410:T411"/>
    <mergeCell ref="U410:V411"/>
    <mergeCell ref="W408:W409"/>
    <mergeCell ref="X408:X409"/>
    <mergeCell ref="B410:B411"/>
    <mergeCell ref="C410:D411"/>
    <mergeCell ref="E410:E411"/>
    <mergeCell ref="F410:G411"/>
    <mergeCell ref="H410:H411"/>
    <mergeCell ref="I410:J411"/>
    <mergeCell ref="K410:K411"/>
    <mergeCell ref="L410:M411"/>
    <mergeCell ref="N408:N409"/>
    <mergeCell ref="O408:P409"/>
    <mergeCell ref="Q408:Q409"/>
    <mergeCell ref="R408:S409"/>
    <mergeCell ref="T408:T409"/>
    <mergeCell ref="U408:V409"/>
    <mergeCell ref="W406:W407"/>
    <mergeCell ref="X406:X407"/>
    <mergeCell ref="B408:B409"/>
    <mergeCell ref="C408:D409"/>
    <mergeCell ref="E408:E409"/>
    <mergeCell ref="F408:G409"/>
    <mergeCell ref="H408:H409"/>
    <mergeCell ref="I408:J409"/>
    <mergeCell ref="K408:K409"/>
    <mergeCell ref="L408:M409"/>
    <mergeCell ref="N406:N407"/>
    <mergeCell ref="O406:P407"/>
    <mergeCell ref="Q406:Q407"/>
    <mergeCell ref="R406:S407"/>
    <mergeCell ref="T406:T407"/>
    <mergeCell ref="U406:V407"/>
    <mergeCell ref="W404:W405"/>
    <mergeCell ref="X404:X405"/>
    <mergeCell ref="B406:B407"/>
    <mergeCell ref="C406:D407"/>
    <mergeCell ref="E406:E407"/>
    <mergeCell ref="F406:G407"/>
    <mergeCell ref="H406:H407"/>
    <mergeCell ref="I406:J407"/>
    <mergeCell ref="K406:K407"/>
    <mergeCell ref="L406:M407"/>
    <mergeCell ref="N404:N405"/>
    <mergeCell ref="O404:P405"/>
    <mergeCell ref="Q404:Q405"/>
    <mergeCell ref="R404:S405"/>
    <mergeCell ref="T404:T405"/>
    <mergeCell ref="U404:V405"/>
    <mergeCell ref="W402:W403"/>
    <mergeCell ref="X402:X403"/>
    <mergeCell ref="B404:B405"/>
    <mergeCell ref="C404:D405"/>
    <mergeCell ref="E404:E405"/>
    <mergeCell ref="F404:G405"/>
    <mergeCell ref="H404:H405"/>
    <mergeCell ref="I404:J405"/>
    <mergeCell ref="K404:K405"/>
    <mergeCell ref="L404:M405"/>
    <mergeCell ref="N402:N403"/>
    <mergeCell ref="O402:P403"/>
    <mergeCell ref="Q402:Q403"/>
    <mergeCell ref="R402:S403"/>
    <mergeCell ref="T402:T403"/>
    <mergeCell ref="U402:V403"/>
    <mergeCell ref="W400:W401"/>
    <mergeCell ref="X400:X401"/>
    <mergeCell ref="B402:B403"/>
    <mergeCell ref="C402:D403"/>
    <mergeCell ref="E402:E403"/>
    <mergeCell ref="F402:G403"/>
    <mergeCell ref="H402:H403"/>
    <mergeCell ref="I402:J403"/>
    <mergeCell ref="K402:K403"/>
    <mergeCell ref="L402:M403"/>
    <mergeCell ref="N400:N401"/>
    <mergeCell ref="O400:P401"/>
    <mergeCell ref="Q400:Q401"/>
    <mergeCell ref="R400:S401"/>
    <mergeCell ref="T400:T401"/>
    <mergeCell ref="U400:V401"/>
    <mergeCell ref="W398:W399"/>
    <mergeCell ref="X398:X399"/>
    <mergeCell ref="B400:B401"/>
    <mergeCell ref="C400:D401"/>
    <mergeCell ref="E400:E401"/>
    <mergeCell ref="F400:G401"/>
    <mergeCell ref="H400:H401"/>
    <mergeCell ref="I400:J401"/>
    <mergeCell ref="K400:K401"/>
    <mergeCell ref="L400:M401"/>
    <mergeCell ref="N398:N399"/>
    <mergeCell ref="O398:P399"/>
    <mergeCell ref="Q398:Q399"/>
    <mergeCell ref="R398:S399"/>
    <mergeCell ref="T398:T399"/>
    <mergeCell ref="U398:V399"/>
    <mergeCell ref="W396:W397"/>
    <mergeCell ref="X396:X397"/>
    <mergeCell ref="B398:B399"/>
    <mergeCell ref="C398:D399"/>
    <mergeCell ref="E398:E399"/>
    <mergeCell ref="F398:G399"/>
    <mergeCell ref="H398:H399"/>
    <mergeCell ref="I398:J399"/>
    <mergeCell ref="K398:K399"/>
    <mergeCell ref="L398:M399"/>
    <mergeCell ref="N396:N397"/>
    <mergeCell ref="O396:P397"/>
    <mergeCell ref="Q396:Q397"/>
    <mergeCell ref="R396:S397"/>
    <mergeCell ref="T396:T397"/>
    <mergeCell ref="U396:V397"/>
    <mergeCell ref="W394:W395"/>
    <mergeCell ref="X394:X395"/>
    <mergeCell ref="B396:B397"/>
    <mergeCell ref="C396:D397"/>
    <mergeCell ref="E396:E397"/>
    <mergeCell ref="F396:G397"/>
    <mergeCell ref="H396:H397"/>
    <mergeCell ref="I396:J397"/>
    <mergeCell ref="K396:K397"/>
    <mergeCell ref="L396:M397"/>
    <mergeCell ref="N394:N395"/>
    <mergeCell ref="O394:P395"/>
    <mergeCell ref="Q394:Q395"/>
    <mergeCell ref="R394:S395"/>
    <mergeCell ref="T394:T395"/>
    <mergeCell ref="U394:V395"/>
    <mergeCell ref="W392:W393"/>
    <mergeCell ref="X392:X393"/>
    <mergeCell ref="B394:B395"/>
    <mergeCell ref="C394:D395"/>
    <mergeCell ref="E394:E395"/>
    <mergeCell ref="F394:G395"/>
    <mergeCell ref="H394:H395"/>
    <mergeCell ref="I394:J395"/>
    <mergeCell ref="K394:K395"/>
    <mergeCell ref="L394:M395"/>
    <mergeCell ref="N392:N393"/>
    <mergeCell ref="O392:P393"/>
    <mergeCell ref="Q392:Q393"/>
    <mergeCell ref="R392:S393"/>
    <mergeCell ref="T392:T393"/>
    <mergeCell ref="U392:V393"/>
    <mergeCell ref="W390:W391"/>
    <mergeCell ref="X390:X391"/>
    <mergeCell ref="B392:B393"/>
    <mergeCell ref="C392:D393"/>
    <mergeCell ref="E392:E393"/>
    <mergeCell ref="F392:G393"/>
    <mergeCell ref="H392:H393"/>
    <mergeCell ref="I392:J393"/>
    <mergeCell ref="K392:K393"/>
    <mergeCell ref="L392:M393"/>
    <mergeCell ref="N390:N391"/>
    <mergeCell ref="O390:P391"/>
    <mergeCell ref="Q390:Q391"/>
    <mergeCell ref="R390:S391"/>
    <mergeCell ref="T390:T391"/>
    <mergeCell ref="U390:V391"/>
    <mergeCell ref="W388:W389"/>
    <mergeCell ref="X388:X389"/>
    <mergeCell ref="B390:B391"/>
    <mergeCell ref="C390:D391"/>
    <mergeCell ref="E390:E391"/>
    <mergeCell ref="F390:G391"/>
    <mergeCell ref="H390:H391"/>
    <mergeCell ref="I390:J391"/>
    <mergeCell ref="K390:K391"/>
    <mergeCell ref="L390:M391"/>
    <mergeCell ref="N388:N389"/>
    <mergeCell ref="O388:P389"/>
    <mergeCell ref="Q388:Q389"/>
    <mergeCell ref="R388:S389"/>
    <mergeCell ref="T388:T389"/>
    <mergeCell ref="U388:V389"/>
    <mergeCell ref="W386:W387"/>
    <mergeCell ref="X386:X387"/>
    <mergeCell ref="B388:B389"/>
    <mergeCell ref="C388:D389"/>
    <mergeCell ref="E388:E389"/>
    <mergeCell ref="F388:G389"/>
    <mergeCell ref="H388:H389"/>
    <mergeCell ref="I388:J389"/>
    <mergeCell ref="K388:K389"/>
    <mergeCell ref="L388:M389"/>
    <mergeCell ref="N386:N387"/>
    <mergeCell ref="O386:P387"/>
    <mergeCell ref="Q386:Q387"/>
    <mergeCell ref="R386:S387"/>
    <mergeCell ref="T386:T387"/>
    <mergeCell ref="U386:V387"/>
    <mergeCell ref="W384:W385"/>
    <mergeCell ref="X384:X385"/>
    <mergeCell ref="B386:B387"/>
    <mergeCell ref="C386:D387"/>
    <mergeCell ref="E386:E387"/>
    <mergeCell ref="F386:G387"/>
    <mergeCell ref="H386:H387"/>
    <mergeCell ref="I386:J387"/>
    <mergeCell ref="K386:K387"/>
    <mergeCell ref="L386:M387"/>
    <mergeCell ref="N384:N385"/>
    <mergeCell ref="O384:P385"/>
    <mergeCell ref="Q384:Q385"/>
    <mergeCell ref="R384:S385"/>
    <mergeCell ref="T384:T385"/>
    <mergeCell ref="U384:V385"/>
    <mergeCell ref="W382:W383"/>
    <mergeCell ref="X382:X383"/>
    <mergeCell ref="B384:B385"/>
    <mergeCell ref="C384:D385"/>
    <mergeCell ref="E384:E385"/>
    <mergeCell ref="F384:G385"/>
    <mergeCell ref="H384:H385"/>
    <mergeCell ref="I384:J385"/>
    <mergeCell ref="K384:K385"/>
    <mergeCell ref="L384:M385"/>
    <mergeCell ref="N382:N383"/>
    <mergeCell ref="O382:P383"/>
    <mergeCell ref="Q382:Q383"/>
    <mergeCell ref="R382:S383"/>
    <mergeCell ref="T382:T383"/>
    <mergeCell ref="U382:V383"/>
    <mergeCell ref="W380:W381"/>
    <mergeCell ref="X380:X381"/>
    <mergeCell ref="B382:B383"/>
    <mergeCell ref="C382:D383"/>
    <mergeCell ref="E382:E383"/>
    <mergeCell ref="F382:G383"/>
    <mergeCell ref="H382:H383"/>
    <mergeCell ref="I382:J383"/>
    <mergeCell ref="K382:K383"/>
    <mergeCell ref="L382:M383"/>
    <mergeCell ref="N380:N381"/>
    <mergeCell ref="O380:P381"/>
    <mergeCell ref="Q380:Q381"/>
    <mergeCell ref="R380:S381"/>
    <mergeCell ref="T380:T381"/>
    <mergeCell ref="U380:V381"/>
    <mergeCell ref="W378:W379"/>
    <mergeCell ref="X378:X379"/>
    <mergeCell ref="B380:B381"/>
    <mergeCell ref="C380:D381"/>
    <mergeCell ref="E380:E381"/>
    <mergeCell ref="F380:G381"/>
    <mergeCell ref="H380:H381"/>
    <mergeCell ref="I380:J381"/>
    <mergeCell ref="K380:K381"/>
    <mergeCell ref="L380:M381"/>
    <mergeCell ref="N378:N379"/>
    <mergeCell ref="O378:P379"/>
    <mergeCell ref="Q378:Q379"/>
    <mergeCell ref="R378:S379"/>
    <mergeCell ref="T378:T379"/>
    <mergeCell ref="U378:V379"/>
    <mergeCell ref="W376:W377"/>
    <mergeCell ref="X376:X377"/>
    <mergeCell ref="B378:B379"/>
    <mergeCell ref="C378:D379"/>
    <mergeCell ref="E378:E379"/>
    <mergeCell ref="F378:G379"/>
    <mergeCell ref="H378:H379"/>
    <mergeCell ref="I378:J379"/>
    <mergeCell ref="K378:K379"/>
    <mergeCell ref="L378:M379"/>
    <mergeCell ref="N376:N377"/>
    <mergeCell ref="O376:P377"/>
    <mergeCell ref="Q376:Q377"/>
    <mergeCell ref="R376:S377"/>
    <mergeCell ref="T376:T377"/>
    <mergeCell ref="U376:V377"/>
    <mergeCell ref="W374:W375"/>
    <mergeCell ref="X374:X375"/>
    <mergeCell ref="B376:B377"/>
    <mergeCell ref="C376:D377"/>
    <mergeCell ref="E376:E377"/>
    <mergeCell ref="F376:G377"/>
    <mergeCell ref="H376:H377"/>
    <mergeCell ref="I376:J377"/>
    <mergeCell ref="K376:K377"/>
    <mergeCell ref="L376:M377"/>
    <mergeCell ref="N374:N375"/>
    <mergeCell ref="O374:P375"/>
    <mergeCell ref="Q374:Q375"/>
    <mergeCell ref="R374:S375"/>
    <mergeCell ref="T374:T375"/>
    <mergeCell ref="U374:V375"/>
    <mergeCell ref="W372:W373"/>
    <mergeCell ref="X372:X373"/>
    <mergeCell ref="B374:B375"/>
    <mergeCell ref="C374:D375"/>
    <mergeCell ref="E374:E375"/>
    <mergeCell ref="F374:G375"/>
    <mergeCell ref="H374:H375"/>
    <mergeCell ref="I374:J375"/>
    <mergeCell ref="K374:K375"/>
    <mergeCell ref="L374:M375"/>
    <mergeCell ref="N372:N373"/>
    <mergeCell ref="O372:P373"/>
    <mergeCell ref="Q372:Q373"/>
    <mergeCell ref="R372:S373"/>
    <mergeCell ref="T372:T373"/>
    <mergeCell ref="U372:V373"/>
    <mergeCell ref="W370:W371"/>
    <mergeCell ref="X370:X371"/>
    <mergeCell ref="B372:B373"/>
    <mergeCell ref="C372:D373"/>
    <mergeCell ref="E372:E373"/>
    <mergeCell ref="F372:G373"/>
    <mergeCell ref="H372:H373"/>
    <mergeCell ref="I372:J373"/>
    <mergeCell ref="K372:K373"/>
    <mergeCell ref="L372:M373"/>
    <mergeCell ref="N370:N371"/>
    <mergeCell ref="O370:P371"/>
    <mergeCell ref="Q370:Q371"/>
    <mergeCell ref="R370:S371"/>
    <mergeCell ref="T370:T371"/>
    <mergeCell ref="U370:V371"/>
    <mergeCell ref="W368:W369"/>
    <mergeCell ref="X368:X369"/>
    <mergeCell ref="B370:B371"/>
    <mergeCell ref="C370:D371"/>
    <mergeCell ref="E370:E371"/>
    <mergeCell ref="F370:G371"/>
    <mergeCell ref="H370:H371"/>
    <mergeCell ref="I370:J371"/>
    <mergeCell ref="K370:K371"/>
    <mergeCell ref="L370:M371"/>
    <mergeCell ref="N368:N369"/>
    <mergeCell ref="O368:P369"/>
    <mergeCell ref="Q368:Q369"/>
    <mergeCell ref="R368:S369"/>
    <mergeCell ref="T368:T369"/>
    <mergeCell ref="U368:V369"/>
    <mergeCell ref="W366:W367"/>
    <mergeCell ref="X366:X367"/>
    <mergeCell ref="B368:B369"/>
    <mergeCell ref="C368:D369"/>
    <mergeCell ref="E368:E369"/>
    <mergeCell ref="F368:G369"/>
    <mergeCell ref="H368:H369"/>
    <mergeCell ref="I368:J369"/>
    <mergeCell ref="K368:K369"/>
    <mergeCell ref="L368:M369"/>
    <mergeCell ref="N366:N367"/>
    <mergeCell ref="O366:P367"/>
    <mergeCell ref="Q366:Q367"/>
    <mergeCell ref="R366:S367"/>
    <mergeCell ref="T366:T367"/>
    <mergeCell ref="U366:V367"/>
    <mergeCell ref="W364:W365"/>
    <mergeCell ref="X364:X365"/>
    <mergeCell ref="B366:B367"/>
    <mergeCell ref="C366:D367"/>
    <mergeCell ref="E366:E367"/>
    <mergeCell ref="F366:G367"/>
    <mergeCell ref="H366:H367"/>
    <mergeCell ref="I366:J367"/>
    <mergeCell ref="K366:K367"/>
    <mergeCell ref="L366:M367"/>
    <mergeCell ref="N364:N365"/>
    <mergeCell ref="O364:P365"/>
    <mergeCell ref="Q364:Q365"/>
    <mergeCell ref="R364:S365"/>
    <mergeCell ref="T364:T365"/>
    <mergeCell ref="U364:V365"/>
    <mergeCell ref="W362:W363"/>
    <mergeCell ref="X362:X363"/>
    <mergeCell ref="B364:B365"/>
    <mergeCell ref="C364:D365"/>
    <mergeCell ref="E364:E365"/>
    <mergeCell ref="F364:G365"/>
    <mergeCell ref="H364:H365"/>
    <mergeCell ref="I364:J365"/>
    <mergeCell ref="K364:K365"/>
    <mergeCell ref="L364:M365"/>
    <mergeCell ref="N362:N363"/>
    <mergeCell ref="O362:P363"/>
    <mergeCell ref="Q362:Q363"/>
    <mergeCell ref="R362:S363"/>
    <mergeCell ref="T362:T363"/>
    <mergeCell ref="U362:V363"/>
    <mergeCell ref="W360:W361"/>
    <mergeCell ref="X360:X361"/>
    <mergeCell ref="B362:B363"/>
    <mergeCell ref="C362:D363"/>
    <mergeCell ref="E362:E363"/>
    <mergeCell ref="F362:G363"/>
    <mergeCell ref="H362:H363"/>
    <mergeCell ref="I362:J363"/>
    <mergeCell ref="K362:K363"/>
    <mergeCell ref="L362:M363"/>
    <mergeCell ref="N360:N361"/>
    <mergeCell ref="O360:P361"/>
    <mergeCell ref="Q360:Q361"/>
    <mergeCell ref="R360:S361"/>
    <mergeCell ref="T360:T361"/>
    <mergeCell ref="U360:V361"/>
    <mergeCell ref="W358:W359"/>
    <mergeCell ref="X358:X359"/>
    <mergeCell ref="B360:B361"/>
    <mergeCell ref="C360:D361"/>
    <mergeCell ref="E360:E361"/>
    <mergeCell ref="F360:G361"/>
    <mergeCell ref="H360:H361"/>
    <mergeCell ref="I360:J361"/>
    <mergeCell ref="K360:K361"/>
    <mergeCell ref="L360:M361"/>
    <mergeCell ref="N358:N359"/>
    <mergeCell ref="O358:P359"/>
    <mergeCell ref="Q358:Q359"/>
    <mergeCell ref="R358:S359"/>
    <mergeCell ref="T358:T359"/>
    <mergeCell ref="U358:V359"/>
    <mergeCell ref="W356:W357"/>
    <mergeCell ref="X356:X357"/>
    <mergeCell ref="B358:B359"/>
    <mergeCell ref="C358:D359"/>
    <mergeCell ref="E358:E359"/>
    <mergeCell ref="F358:G359"/>
    <mergeCell ref="H358:H359"/>
    <mergeCell ref="I358:J359"/>
    <mergeCell ref="K358:K359"/>
    <mergeCell ref="L358:M359"/>
    <mergeCell ref="N356:N357"/>
    <mergeCell ref="O356:P357"/>
    <mergeCell ref="Q356:Q357"/>
    <mergeCell ref="R356:S357"/>
    <mergeCell ref="T356:T357"/>
    <mergeCell ref="U356:V357"/>
    <mergeCell ref="W354:W355"/>
    <mergeCell ref="X354:X355"/>
    <mergeCell ref="B356:B357"/>
    <mergeCell ref="C356:D357"/>
    <mergeCell ref="E356:E357"/>
    <mergeCell ref="F356:G357"/>
    <mergeCell ref="H356:H357"/>
    <mergeCell ref="I356:J357"/>
    <mergeCell ref="K356:K357"/>
    <mergeCell ref="L356:M357"/>
    <mergeCell ref="N354:N355"/>
    <mergeCell ref="O354:P355"/>
    <mergeCell ref="Q354:Q355"/>
    <mergeCell ref="R354:S355"/>
    <mergeCell ref="T354:T355"/>
    <mergeCell ref="U354:V355"/>
    <mergeCell ref="W352:W353"/>
    <mergeCell ref="X352:X353"/>
    <mergeCell ref="B354:B355"/>
    <mergeCell ref="C354:D355"/>
    <mergeCell ref="E354:E355"/>
    <mergeCell ref="F354:G355"/>
    <mergeCell ref="H354:H355"/>
    <mergeCell ref="I354:J355"/>
    <mergeCell ref="K354:K355"/>
    <mergeCell ref="L354:M355"/>
    <mergeCell ref="N352:N353"/>
    <mergeCell ref="O352:P353"/>
    <mergeCell ref="Q352:Q353"/>
    <mergeCell ref="R352:S353"/>
    <mergeCell ref="T352:T353"/>
    <mergeCell ref="U352:V353"/>
    <mergeCell ref="W350:W351"/>
    <mergeCell ref="X350:X351"/>
    <mergeCell ref="B352:B353"/>
    <mergeCell ref="C352:D353"/>
    <mergeCell ref="E352:E353"/>
    <mergeCell ref="F352:G353"/>
    <mergeCell ref="H352:H353"/>
    <mergeCell ref="I352:J353"/>
    <mergeCell ref="K352:K353"/>
    <mergeCell ref="L352:M353"/>
    <mergeCell ref="N350:N351"/>
    <mergeCell ref="O350:P351"/>
    <mergeCell ref="Q350:Q351"/>
    <mergeCell ref="R350:S351"/>
    <mergeCell ref="T350:T351"/>
    <mergeCell ref="U350:V351"/>
    <mergeCell ref="W348:W349"/>
    <mergeCell ref="X348:X349"/>
    <mergeCell ref="B350:B351"/>
    <mergeCell ref="C350:D351"/>
    <mergeCell ref="E350:E351"/>
    <mergeCell ref="F350:G351"/>
    <mergeCell ref="H350:H351"/>
    <mergeCell ref="I350:J351"/>
    <mergeCell ref="K350:K351"/>
    <mergeCell ref="L350:M351"/>
    <mergeCell ref="N348:N349"/>
    <mergeCell ref="O348:P349"/>
    <mergeCell ref="Q348:Q349"/>
    <mergeCell ref="R348:S349"/>
    <mergeCell ref="T348:T349"/>
    <mergeCell ref="U348:V349"/>
    <mergeCell ref="W346:W347"/>
    <mergeCell ref="X346:X347"/>
    <mergeCell ref="B348:B349"/>
    <mergeCell ref="C348:D349"/>
    <mergeCell ref="E348:E349"/>
    <mergeCell ref="F348:G349"/>
    <mergeCell ref="H348:H349"/>
    <mergeCell ref="I348:J349"/>
    <mergeCell ref="K348:K349"/>
    <mergeCell ref="L348:M349"/>
    <mergeCell ref="N346:N347"/>
    <mergeCell ref="O346:P347"/>
    <mergeCell ref="Q346:Q347"/>
    <mergeCell ref="R346:S347"/>
    <mergeCell ref="T346:T347"/>
    <mergeCell ref="U346:V347"/>
    <mergeCell ref="W344:W345"/>
    <mergeCell ref="X344:X345"/>
    <mergeCell ref="B346:B347"/>
    <mergeCell ref="C346:D347"/>
    <mergeCell ref="E346:E347"/>
    <mergeCell ref="F346:G347"/>
    <mergeCell ref="H346:H347"/>
    <mergeCell ref="I346:J347"/>
    <mergeCell ref="K346:K347"/>
    <mergeCell ref="L346:M347"/>
    <mergeCell ref="N344:N345"/>
    <mergeCell ref="O344:P345"/>
    <mergeCell ref="Q344:Q345"/>
    <mergeCell ref="R344:S345"/>
    <mergeCell ref="T344:T345"/>
    <mergeCell ref="U344:V345"/>
    <mergeCell ref="W342:W343"/>
    <mergeCell ref="X342:X343"/>
    <mergeCell ref="B344:B345"/>
    <mergeCell ref="C344:D345"/>
    <mergeCell ref="E344:E345"/>
    <mergeCell ref="F344:G345"/>
    <mergeCell ref="H344:H345"/>
    <mergeCell ref="I344:J345"/>
    <mergeCell ref="K344:K345"/>
    <mergeCell ref="L344:M345"/>
    <mergeCell ref="N342:N343"/>
    <mergeCell ref="O342:P343"/>
    <mergeCell ref="Q342:Q343"/>
    <mergeCell ref="R342:S343"/>
    <mergeCell ref="T342:T343"/>
    <mergeCell ref="U342:V343"/>
    <mergeCell ref="W340:W341"/>
    <mergeCell ref="X340:X341"/>
    <mergeCell ref="B342:B343"/>
    <mergeCell ref="C342:D343"/>
    <mergeCell ref="E342:E343"/>
    <mergeCell ref="F342:G343"/>
    <mergeCell ref="H342:H343"/>
    <mergeCell ref="I342:J343"/>
    <mergeCell ref="K342:K343"/>
    <mergeCell ref="L342:M343"/>
    <mergeCell ref="N340:N341"/>
    <mergeCell ref="O340:P341"/>
    <mergeCell ref="Q340:Q341"/>
    <mergeCell ref="R340:S341"/>
    <mergeCell ref="T340:T341"/>
    <mergeCell ref="U340:V341"/>
    <mergeCell ref="W338:W339"/>
    <mergeCell ref="X338:X339"/>
    <mergeCell ref="B340:B341"/>
    <mergeCell ref="C340:D341"/>
    <mergeCell ref="E340:E341"/>
    <mergeCell ref="F340:G341"/>
    <mergeCell ref="H340:H341"/>
    <mergeCell ref="I340:J341"/>
    <mergeCell ref="K340:K341"/>
    <mergeCell ref="L340:M341"/>
    <mergeCell ref="N338:N339"/>
    <mergeCell ref="O338:P339"/>
    <mergeCell ref="Q338:Q339"/>
    <mergeCell ref="R338:S339"/>
    <mergeCell ref="T338:T339"/>
    <mergeCell ref="U338:V339"/>
    <mergeCell ref="R337:T337"/>
    <mergeCell ref="U337:V337"/>
    <mergeCell ref="B338:B339"/>
    <mergeCell ref="C338:D339"/>
    <mergeCell ref="E338:E339"/>
    <mergeCell ref="F338:G339"/>
    <mergeCell ref="H338:H339"/>
    <mergeCell ref="I338:J339"/>
    <mergeCell ref="K338:K339"/>
    <mergeCell ref="L338:M339"/>
    <mergeCell ref="T333:T334"/>
    <mergeCell ref="U333:V334"/>
    <mergeCell ref="W333:W334"/>
    <mergeCell ref="X333:X334"/>
    <mergeCell ref="B335:X335"/>
    <mergeCell ref="C337:D337"/>
    <mergeCell ref="F337:H337"/>
    <mergeCell ref="I337:K337"/>
    <mergeCell ref="L337:N337"/>
    <mergeCell ref="O337:Q337"/>
    <mergeCell ref="K333:K334"/>
    <mergeCell ref="L333:M334"/>
    <mergeCell ref="N333:N334"/>
    <mergeCell ref="O333:P334"/>
    <mergeCell ref="Q333:Q334"/>
    <mergeCell ref="R333:S334"/>
    <mergeCell ref="T331:T332"/>
    <mergeCell ref="U331:V332"/>
    <mergeCell ref="W331:W332"/>
    <mergeCell ref="X331:X332"/>
    <mergeCell ref="B333:B334"/>
    <mergeCell ref="C333:D334"/>
    <mergeCell ref="E333:E334"/>
    <mergeCell ref="F333:G334"/>
    <mergeCell ref="H333:H334"/>
    <mergeCell ref="I333:J334"/>
    <mergeCell ref="K331:K332"/>
    <mergeCell ref="L331:M332"/>
    <mergeCell ref="N331:N332"/>
    <mergeCell ref="O331:P332"/>
    <mergeCell ref="Q331:Q332"/>
    <mergeCell ref="R331:S332"/>
    <mergeCell ref="T329:T330"/>
    <mergeCell ref="U329:V330"/>
    <mergeCell ref="W329:W330"/>
    <mergeCell ref="X329:X330"/>
    <mergeCell ref="B331:B332"/>
    <mergeCell ref="C331:D332"/>
    <mergeCell ref="E331:E332"/>
    <mergeCell ref="F331:G332"/>
    <mergeCell ref="H331:H332"/>
    <mergeCell ref="I331:J332"/>
    <mergeCell ref="K329:K330"/>
    <mergeCell ref="L329:M330"/>
    <mergeCell ref="N329:N330"/>
    <mergeCell ref="O329:P330"/>
    <mergeCell ref="Q329:Q330"/>
    <mergeCell ref="R329:S330"/>
    <mergeCell ref="T327:T328"/>
    <mergeCell ref="U327:V328"/>
    <mergeCell ref="W327:W328"/>
    <mergeCell ref="X327:X328"/>
    <mergeCell ref="B329:B330"/>
    <mergeCell ref="C329:D330"/>
    <mergeCell ref="E329:E330"/>
    <mergeCell ref="F329:G330"/>
    <mergeCell ref="H329:H330"/>
    <mergeCell ref="I329:J330"/>
    <mergeCell ref="K327:K328"/>
    <mergeCell ref="L327:M328"/>
    <mergeCell ref="N327:N328"/>
    <mergeCell ref="O327:P328"/>
    <mergeCell ref="Q327:Q328"/>
    <mergeCell ref="R327:S328"/>
    <mergeCell ref="T325:T326"/>
    <mergeCell ref="U325:V326"/>
    <mergeCell ref="W325:W326"/>
    <mergeCell ref="X325:X326"/>
    <mergeCell ref="B327:B328"/>
    <mergeCell ref="C327:D328"/>
    <mergeCell ref="E327:E328"/>
    <mergeCell ref="F327:G328"/>
    <mergeCell ref="H327:H328"/>
    <mergeCell ref="I327:J328"/>
    <mergeCell ref="K325:K326"/>
    <mergeCell ref="L325:M326"/>
    <mergeCell ref="N325:N326"/>
    <mergeCell ref="O325:P326"/>
    <mergeCell ref="Q325:Q326"/>
    <mergeCell ref="R325:S326"/>
    <mergeCell ref="T323:T324"/>
    <mergeCell ref="U323:V324"/>
    <mergeCell ref="W323:W324"/>
    <mergeCell ref="X323:X324"/>
    <mergeCell ref="B325:B326"/>
    <mergeCell ref="C325:D326"/>
    <mergeCell ref="E325:E326"/>
    <mergeCell ref="F325:G326"/>
    <mergeCell ref="H325:H326"/>
    <mergeCell ref="I325:J326"/>
    <mergeCell ref="K323:K324"/>
    <mergeCell ref="L323:M324"/>
    <mergeCell ref="N323:N324"/>
    <mergeCell ref="O323:P324"/>
    <mergeCell ref="Q323:Q324"/>
    <mergeCell ref="R323:S324"/>
    <mergeCell ref="B323:B324"/>
    <mergeCell ref="C323:D324"/>
    <mergeCell ref="E323:E324"/>
    <mergeCell ref="F323:G324"/>
    <mergeCell ref="H323:H324"/>
    <mergeCell ref="I323:J324"/>
    <mergeCell ref="O321:P322"/>
    <mergeCell ref="Q321:Q322"/>
    <mergeCell ref="R321:S322"/>
    <mergeCell ref="T321:T322"/>
    <mergeCell ref="U321:V322"/>
    <mergeCell ref="X321:X322"/>
    <mergeCell ref="X319:X320"/>
    <mergeCell ref="B321:B322"/>
    <mergeCell ref="C321:D322"/>
    <mergeCell ref="E321:E322"/>
    <mergeCell ref="F321:G322"/>
    <mergeCell ref="H321:H322"/>
    <mergeCell ref="I321:J322"/>
    <mergeCell ref="K321:K322"/>
    <mergeCell ref="L321:M322"/>
    <mergeCell ref="N321:N322"/>
    <mergeCell ref="O319:P320"/>
    <mergeCell ref="Q319:Q320"/>
    <mergeCell ref="R319:S320"/>
    <mergeCell ref="T319:T320"/>
    <mergeCell ref="U319:V320"/>
    <mergeCell ref="W319:W320"/>
    <mergeCell ref="X317:X318"/>
    <mergeCell ref="B319:B320"/>
    <mergeCell ref="C319:D320"/>
    <mergeCell ref="E319:E320"/>
    <mergeCell ref="F319:G320"/>
    <mergeCell ref="H319:H320"/>
    <mergeCell ref="I319:J320"/>
    <mergeCell ref="K319:K320"/>
    <mergeCell ref="L319:M320"/>
    <mergeCell ref="N319:N320"/>
    <mergeCell ref="O317:P318"/>
    <mergeCell ref="Q317:Q318"/>
    <mergeCell ref="R317:S318"/>
    <mergeCell ref="T317:T318"/>
    <mergeCell ref="U317:V318"/>
    <mergeCell ref="W317:W318"/>
    <mergeCell ref="X315:X316"/>
    <mergeCell ref="B317:B318"/>
    <mergeCell ref="C317:D318"/>
    <mergeCell ref="E317:E318"/>
    <mergeCell ref="F317:G318"/>
    <mergeCell ref="H317:H318"/>
    <mergeCell ref="I317:J318"/>
    <mergeCell ref="K317:K318"/>
    <mergeCell ref="L317:M318"/>
    <mergeCell ref="N317:N318"/>
    <mergeCell ref="O315:P316"/>
    <mergeCell ref="Q315:Q316"/>
    <mergeCell ref="R315:S316"/>
    <mergeCell ref="T315:T316"/>
    <mergeCell ref="U315:V316"/>
    <mergeCell ref="W315:W316"/>
    <mergeCell ref="X313:X314"/>
    <mergeCell ref="B315:B316"/>
    <mergeCell ref="C315:D316"/>
    <mergeCell ref="E315:E316"/>
    <mergeCell ref="F315:G316"/>
    <mergeCell ref="H315:H316"/>
    <mergeCell ref="I315:J316"/>
    <mergeCell ref="K315:K316"/>
    <mergeCell ref="L315:M316"/>
    <mergeCell ref="N315:N316"/>
    <mergeCell ref="O313:P314"/>
    <mergeCell ref="Q313:Q314"/>
    <mergeCell ref="R313:S314"/>
    <mergeCell ref="T313:T314"/>
    <mergeCell ref="U313:V314"/>
    <mergeCell ref="W313:W314"/>
    <mergeCell ref="X311:X312"/>
    <mergeCell ref="B313:B314"/>
    <mergeCell ref="C313:D314"/>
    <mergeCell ref="E313:E314"/>
    <mergeCell ref="F313:G314"/>
    <mergeCell ref="H313:H314"/>
    <mergeCell ref="I313:J314"/>
    <mergeCell ref="K313:K314"/>
    <mergeCell ref="L313:M314"/>
    <mergeCell ref="N313:N314"/>
    <mergeCell ref="O311:P312"/>
    <mergeCell ref="Q311:Q312"/>
    <mergeCell ref="R311:S312"/>
    <mergeCell ref="T311:T312"/>
    <mergeCell ref="U311:V312"/>
    <mergeCell ref="W311:W312"/>
    <mergeCell ref="X309:X310"/>
    <mergeCell ref="B311:B312"/>
    <mergeCell ref="C311:D312"/>
    <mergeCell ref="E311:E312"/>
    <mergeCell ref="F311:G312"/>
    <mergeCell ref="H311:H312"/>
    <mergeCell ref="I311:J312"/>
    <mergeCell ref="K311:K312"/>
    <mergeCell ref="L311:M312"/>
    <mergeCell ref="N311:N312"/>
    <mergeCell ref="O309:P310"/>
    <mergeCell ref="Q309:Q310"/>
    <mergeCell ref="R309:S310"/>
    <mergeCell ref="T309:T310"/>
    <mergeCell ref="U309:V310"/>
    <mergeCell ref="W309:W310"/>
    <mergeCell ref="X307:X308"/>
    <mergeCell ref="B309:B310"/>
    <mergeCell ref="C309:D310"/>
    <mergeCell ref="E309:E310"/>
    <mergeCell ref="F309:G310"/>
    <mergeCell ref="H309:H310"/>
    <mergeCell ref="I309:J310"/>
    <mergeCell ref="K309:K310"/>
    <mergeCell ref="L309:M310"/>
    <mergeCell ref="N309:N310"/>
    <mergeCell ref="O307:P308"/>
    <mergeCell ref="Q307:Q308"/>
    <mergeCell ref="R307:S308"/>
    <mergeCell ref="T307:T308"/>
    <mergeCell ref="U307:V308"/>
    <mergeCell ref="W307:W308"/>
    <mergeCell ref="X305:X306"/>
    <mergeCell ref="B307:B308"/>
    <mergeCell ref="C307:D308"/>
    <mergeCell ref="E307:E308"/>
    <mergeCell ref="F307:G308"/>
    <mergeCell ref="H307:H308"/>
    <mergeCell ref="I307:J308"/>
    <mergeCell ref="K307:K308"/>
    <mergeCell ref="L307:M308"/>
    <mergeCell ref="N307:N308"/>
    <mergeCell ref="O305:P306"/>
    <mergeCell ref="Q305:Q306"/>
    <mergeCell ref="R305:S306"/>
    <mergeCell ref="T305:T306"/>
    <mergeCell ref="U305:V306"/>
    <mergeCell ref="W305:W306"/>
    <mergeCell ref="X303:X304"/>
    <mergeCell ref="B305:B306"/>
    <mergeCell ref="C305:D306"/>
    <mergeCell ref="E305:E306"/>
    <mergeCell ref="F305:G306"/>
    <mergeCell ref="H305:H306"/>
    <mergeCell ref="I305:J306"/>
    <mergeCell ref="K305:K306"/>
    <mergeCell ref="L305:M306"/>
    <mergeCell ref="N305:N306"/>
    <mergeCell ref="O303:P304"/>
    <mergeCell ref="Q303:Q304"/>
    <mergeCell ref="R303:S304"/>
    <mergeCell ref="T303:T304"/>
    <mergeCell ref="U303:V304"/>
    <mergeCell ref="W303:W304"/>
    <mergeCell ref="X301:X302"/>
    <mergeCell ref="B303:B304"/>
    <mergeCell ref="C303:D304"/>
    <mergeCell ref="E303:E304"/>
    <mergeCell ref="F303:G304"/>
    <mergeCell ref="H303:H304"/>
    <mergeCell ref="I303:J304"/>
    <mergeCell ref="K303:K304"/>
    <mergeCell ref="L303:M304"/>
    <mergeCell ref="N303:N304"/>
    <mergeCell ref="O301:P302"/>
    <mergeCell ref="Q301:Q302"/>
    <mergeCell ref="R301:S302"/>
    <mergeCell ref="T301:T302"/>
    <mergeCell ref="U301:V302"/>
    <mergeCell ref="W301:W302"/>
    <mergeCell ref="X299:X300"/>
    <mergeCell ref="B301:B302"/>
    <mergeCell ref="C301:D302"/>
    <mergeCell ref="E301:E302"/>
    <mergeCell ref="F301:G302"/>
    <mergeCell ref="H301:H302"/>
    <mergeCell ref="I301:J302"/>
    <mergeCell ref="K301:K302"/>
    <mergeCell ref="L301:M302"/>
    <mergeCell ref="N301:N302"/>
    <mergeCell ref="O299:P300"/>
    <mergeCell ref="Q299:Q300"/>
    <mergeCell ref="R299:S300"/>
    <mergeCell ref="T299:T300"/>
    <mergeCell ref="U299:V300"/>
    <mergeCell ref="W299:W300"/>
    <mergeCell ref="X297:X298"/>
    <mergeCell ref="B299:B300"/>
    <mergeCell ref="C299:D300"/>
    <mergeCell ref="E299:E300"/>
    <mergeCell ref="F299:G300"/>
    <mergeCell ref="H299:H300"/>
    <mergeCell ref="I299:J300"/>
    <mergeCell ref="K299:K300"/>
    <mergeCell ref="L299:M300"/>
    <mergeCell ref="N299:N300"/>
    <mergeCell ref="O297:P298"/>
    <mergeCell ref="Q297:Q298"/>
    <mergeCell ref="R297:S298"/>
    <mergeCell ref="T297:T298"/>
    <mergeCell ref="U297:V298"/>
    <mergeCell ref="W297:W298"/>
    <mergeCell ref="X295:X296"/>
    <mergeCell ref="B297:B298"/>
    <mergeCell ref="C297:D298"/>
    <mergeCell ref="E297:E298"/>
    <mergeCell ref="F297:G298"/>
    <mergeCell ref="H297:H298"/>
    <mergeCell ref="I297:J298"/>
    <mergeCell ref="K297:K298"/>
    <mergeCell ref="L297:M298"/>
    <mergeCell ref="N297:N298"/>
    <mergeCell ref="O295:P296"/>
    <mergeCell ref="Q295:Q296"/>
    <mergeCell ref="R295:S296"/>
    <mergeCell ref="T295:T296"/>
    <mergeCell ref="U295:V296"/>
    <mergeCell ref="W295:W296"/>
    <mergeCell ref="X293:X294"/>
    <mergeCell ref="B295:B296"/>
    <mergeCell ref="C295:D296"/>
    <mergeCell ref="E295:E296"/>
    <mergeCell ref="F295:G296"/>
    <mergeCell ref="H295:H296"/>
    <mergeCell ref="I295:J296"/>
    <mergeCell ref="K295:K296"/>
    <mergeCell ref="L295:M296"/>
    <mergeCell ref="N295:N296"/>
    <mergeCell ref="O293:P294"/>
    <mergeCell ref="Q293:Q294"/>
    <mergeCell ref="R293:S294"/>
    <mergeCell ref="T293:T294"/>
    <mergeCell ref="U293:V294"/>
    <mergeCell ref="W293:W294"/>
    <mergeCell ref="X291:X292"/>
    <mergeCell ref="B293:B294"/>
    <mergeCell ref="C293:D294"/>
    <mergeCell ref="E293:E294"/>
    <mergeCell ref="F293:G294"/>
    <mergeCell ref="H293:H294"/>
    <mergeCell ref="I293:J294"/>
    <mergeCell ref="K293:K294"/>
    <mergeCell ref="L293:M294"/>
    <mergeCell ref="N293:N294"/>
    <mergeCell ref="O291:P292"/>
    <mergeCell ref="Q291:Q292"/>
    <mergeCell ref="R291:S292"/>
    <mergeCell ref="T291:T292"/>
    <mergeCell ref="U291:V292"/>
    <mergeCell ref="W291:W292"/>
    <mergeCell ref="X289:X290"/>
    <mergeCell ref="B291:B292"/>
    <mergeCell ref="C291:D292"/>
    <mergeCell ref="E291:E292"/>
    <mergeCell ref="F291:G292"/>
    <mergeCell ref="H291:H292"/>
    <mergeCell ref="I291:J292"/>
    <mergeCell ref="K291:K292"/>
    <mergeCell ref="L291:M292"/>
    <mergeCell ref="N291:N292"/>
    <mergeCell ref="O289:P290"/>
    <mergeCell ref="Q289:Q290"/>
    <mergeCell ref="R289:S290"/>
    <mergeCell ref="T289:T290"/>
    <mergeCell ref="U289:V290"/>
    <mergeCell ref="W289:W290"/>
    <mergeCell ref="X287:X288"/>
    <mergeCell ref="B289:B290"/>
    <mergeCell ref="C289:D290"/>
    <mergeCell ref="E289:E290"/>
    <mergeCell ref="F289:G290"/>
    <mergeCell ref="H289:H290"/>
    <mergeCell ref="I289:J290"/>
    <mergeCell ref="K289:K290"/>
    <mergeCell ref="L289:M290"/>
    <mergeCell ref="N289:N290"/>
    <mergeCell ref="O287:P288"/>
    <mergeCell ref="Q287:Q288"/>
    <mergeCell ref="R287:S288"/>
    <mergeCell ref="T287:T288"/>
    <mergeCell ref="U287:V288"/>
    <mergeCell ref="W287:W288"/>
    <mergeCell ref="X285:X286"/>
    <mergeCell ref="B287:B288"/>
    <mergeCell ref="C287:D288"/>
    <mergeCell ref="E287:E288"/>
    <mergeCell ref="F287:G288"/>
    <mergeCell ref="H287:H288"/>
    <mergeCell ref="I287:J288"/>
    <mergeCell ref="K287:K288"/>
    <mergeCell ref="L287:M288"/>
    <mergeCell ref="N287:N288"/>
    <mergeCell ref="O285:P286"/>
    <mergeCell ref="Q285:Q286"/>
    <mergeCell ref="R285:S286"/>
    <mergeCell ref="T285:T286"/>
    <mergeCell ref="U285:V286"/>
    <mergeCell ref="W285:W286"/>
    <mergeCell ref="X283:X284"/>
    <mergeCell ref="B285:B286"/>
    <mergeCell ref="C285:D286"/>
    <mergeCell ref="E285:E286"/>
    <mergeCell ref="F285:G286"/>
    <mergeCell ref="H285:H286"/>
    <mergeCell ref="I285:J286"/>
    <mergeCell ref="K285:K286"/>
    <mergeCell ref="L285:M286"/>
    <mergeCell ref="N285:N286"/>
    <mergeCell ref="O283:P284"/>
    <mergeCell ref="Q283:Q284"/>
    <mergeCell ref="R283:S284"/>
    <mergeCell ref="T283:T284"/>
    <mergeCell ref="U283:V284"/>
    <mergeCell ref="W283:W284"/>
    <mergeCell ref="X281:X282"/>
    <mergeCell ref="B283:B284"/>
    <mergeCell ref="C283:D284"/>
    <mergeCell ref="E283:E284"/>
    <mergeCell ref="F283:G284"/>
    <mergeCell ref="H283:H284"/>
    <mergeCell ref="I283:J284"/>
    <mergeCell ref="K283:K284"/>
    <mergeCell ref="L283:M284"/>
    <mergeCell ref="N283:N284"/>
    <mergeCell ref="O281:P282"/>
    <mergeCell ref="Q281:Q282"/>
    <mergeCell ref="R281:S282"/>
    <mergeCell ref="T281:T282"/>
    <mergeCell ref="U281:V282"/>
    <mergeCell ref="W281:W282"/>
    <mergeCell ref="X279:X280"/>
    <mergeCell ref="B281:B282"/>
    <mergeCell ref="C281:D282"/>
    <mergeCell ref="E281:E282"/>
    <mergeCell ref="F281:G282"/>
    <mergeCell ref="H281:H282"/>
    <mergeCell ref="I281:J282"/>
    <mergeCell ref="K281:K282"/>
    <mergeCell ref="L281:M282"/>
    <mergeCell ref="N281:N282"/>
    <mergeCell ref="O279:P280"/>
    <mergeCell ref="Q279:Q280"/>
    <mergeCell ref="R279:S280"/>
    <mergeCell ref="T279:T280"/>
    <mergeCell ref="U279:V280"/>
    <mergeCell ref="W279:W280"/>
    <mergeCell ref="X277:X278"/>
    <mergeCell ref="B279:B280"/>
    <mergeCell ref="C279:D280"/>
    <mergeCell ref="E279:E280"/>
    <mergeCell ref="F279:G280"/>
    <mergeCell ref="H279:H280"/>
    <mergeCell ref="I279:J280"/>
    <mergeCell ref="K279:K280"/>
    <mergeCell ref="L279:M280"/>
    <mergeCell ref="N279:N280"/>
    <mergeCell ref="O277:P278"/>
    <mergeCell ref="Q277:Q278"/>
    <mergeCell ref="R277:S278"/>
    <mergeCell ref="T277:T278"/>
    <mergeCell ref="U277:V278"/>
    <mergeCell ref="W277:W278"/>
    <mergeCell ref="X275:X276"/>
    <mergeCell ref="B277:B278"/>
    <mergeCell ref="C277:D278"/>
    <mergeCell ref="E277:E278"/>
    <mergeCell ref="F277:G278"/>
    <mergeCell ref="H277:H278"/>
    <mergeCell ref="I277:J278"/>
    <mergeCell ref="K277:K278"/>
    <mergeCell ref="L277:M278"/>
    <mergeCell ref="N277:N278"/>
    <mergeCell ref="O275:P276"/>
    <mergeCell ref="Q275:Q276"/>
    <mergeCell ref="R275:S276"/>
    <mergeCell ref="T275:T276"/>
    <mergeCell ref="U275:V276"/>
    <mergeCell ref="W275:W276"/>
    <mergeCell ref="X273:X274"/>
    <mergeCell ref="B275:B276"/>
    <mergeCell ref="C275:D276"/>
    <mergeCell ref="E275:E276"/>
    <mergeCell ref="F275:G276"/>
    <mergeCell ref="H275:H276"/>
    <mergeCell ref="I275:J276"/>
    <mergeCell ref="K275:K276"/>
    <mergeCell ref="L275:M276"/>
    <mergeCell ref="N275:N276"/>
    <mergeCell ref="O273:P274"/>
    <mergeCell ref="Q273:Q274"/>
    <mergeCell ref="R273:S274"/>
    <mergeCell ref="T273:T274"/>
    <mergeCell ref="U273:V274"/>
    <mergeCell ref="W273:W274"/>
    <mergeCell ref="X271:X272"/>
    <mergeCell ref="B273:B274"/>
    <mergeCell ref="C273:D274"/>
    <mergeCell ref="E273:E274"/>
    <mergeCell ref="F273:G274"/>
    <mergeCell ref="H273:H274"/>
    <mergeCell ref="I273:J274"/>
    <mergeCell ref="K273:K274"/>
    <mergeCell ref="L273:M274"/>
    <mergeCell ref="N273:N274"/>
    <mergeCell ref="O271:P272"/>
    <mergeCell ref="Q271:Q272"/>
    <mergeCell ref="R271:S272"/>
    <mergeCell ref="T271:T272"/>
    <mergeCell ref="U271:V272"/>
    <mergeCell ref="W271:W272"/>
    <mergeCell ref="X269:X270"/>
    <mergeCell ref="B271:B272"/>
    <mergeCell ref="C271:D272"/>
    <mergeCell ref="E271:E272"/>
    <mergeCell ref="F271:G272"/>
    <mergeCell ref="H271:H272"/>
    <mergeCell ref="I271:J272"/>
    <mergeCell ref="K271:K272"/>
    <mergeCell ref="L271:M272"/>
    <mergeCell ref="N271:N272"/>
    <mergeCell ref="O269:P270"/>
    <mergeCell ref="Q269:Q270"/>
    <mergeCell ref="R269:S270"/>
    <mergeCell ref="T269:T270"/>
    <mergeCell ref="U269:V270"/>
    <mergeCell ref="W269:W270"/>
    <mergeCell ref="X267:X268"/>
    <mergeCell ref="B269:B270"/>
    <mergeCell ref="C269:D270"/>
    <mergeCell ref="E269:E270"/>
    <mergeCell ref="F269:G270"/>
    <mergeCell ref="H269:H270"/>
    <mergeCell ref="I269:J270"/>
    <mergeCell ref="K269:K270"/>
    <mergeCell ref="L269:M270"/>
    <mergeCell ref="N269:N270"/>
    <mergeCell ref="O267:P268"/>
    <mergeCell ref="Q267:Q268"/>
    <mergeCell ref="R267:S268"/>
    <mergeCell ref="T267:T268"/>
    <mergeCell ref="U267:V268"/>
    <mergeCell ref="W267:W268"/>
    <mergeCell ref="X265:X266"/>
    <mergeCell ref="B267:B268"/>
    <mergeCell ref="C267:D268"/>
    <mergeCell ref="E267:E268"/>
    <mergeCell ref="F267:G268"/>
    <mergeCell ref="H267:H268"/>
    <mergeCell ref="I267:J268"/>
    <mergeCell ref="K267:K268"/>
    <mergeCell ref="L267:M268"/>
    <mergeCell ref="N267:N268"/>
    <mergeCell ref="O265:P266"/>
    <mergeCell ref="Q265:Q266"/>
    <mergeCell ref="R265:S266"/>
    <mergeCell ref="T265:T266"/>
    <mergeCell ref="U265:V266"/>
    <mergeCell ref="W265:W266"/>
    <mergeCell ref="X263:X264"/>
    <mergeCell ref="B265:B266"/>
    <mergeCell ref="C265:D266"/>
    <mergeCell ref="E265:E266"/>
    <mergeCell ref="F265:G266"/>
    <mergeCell ref="H265:H266"/>
    <mergeCell ref="I265:J266"/>
    <mergeCell ref="K265:K266"/>
    <mergeCell ref="L265:M266"/>
    <mergeCell ref="N265:N266"/>
    <mergeCell ref="O263:P264"/>
    <mergeCell ref="Q263:Q264"/>
    <mergeCell ref="R263:S264"/>
    <mergeCell ref="T263:T264"/>
    <mergeCell ref="U263:V264"/>
    <mergeCell ref="W263:W264"/>
    <mergeCell ref="X261:X262"/>
    <mergeCell ref="B263:B264"/>
    <mergeCell ref="C263:D264"/>
    <mergeCell ref="E263:E264"/>
    <mergeCell ref="F263:G264"/>
    <mergeCell ref="H263:H264"/>
    <mergeCell ref="I263:J264"/>
    <mergeCell ref="K263:K264"/>
    <mergeCell ref="L263:M264"/>
    <mergeCell ref="N263:N264"/>
    <mergeCell ref="O261:P262"/>
    <mergeCell ref="Q261:Q262"/>
    <mergeCell ref="R261:S262"/>
    <mergeCell ref="T261:T262"/>
    <mergeCell ref="U261:V262"/>
    <mergeCell ref="W261:W262"/>
    <mergeCell ref="X259:X260"/>
    <mergeCell ref="B261:B262"/>
    <mergeCell ref="C261:D262"/>
    <mergeCell ref="E261:E262"/>
    <mergeCell ref="F261:G262"/>
    <mergeCell ref="H261:H262"/>
    <mergeCell ref="I261:J262"/>
    <mergeCell ref="K261:K262"/>
    <mergeCell ref="L261:M262"/>
    <mergeCell ref="N261:N262"/>
    <mergeCell ref="O259:P260"/>
    <mergeCell ref="Q259:Q260"/>
    <mergeCell ref="R259:S260"/>
    <mergeCell ref="T259:T260"/>
    <mergeCell ref="U259:V260"/>
    <mergeCell ref="W259:W260"/>
    <mergeCell ref="X257:X258"/>
    <mergeCell ref="B259:B260"/>
    <mergeCell ref="C259:D260"/>
    <mergeCell ref="E259:E260"/>
    <mergeCell ref="F259:G260"/>
    <mergeCell ref="H259:H260"/>
    <mergeCell ref="I259:J260"/>
    <mergeCell ref="K259:K260"/>
    <mergeCell ref="L259:M260"/>
    <mergeCell ref="N259:N260"/>
    <mergeCell ref="O257:P258"/>
    <mergeCell ref="Q257:Q258"/>
    <mergeCell ref="R257:S258"/>
    <mergeCell ref="T257:T258"/>
    <mergeCell ref="U257:V258"/>
    <mergeCell ref="W257:W258"/>
    <mergeCell ref="X255:X256"/>
    <mergeCell ref="B257:B258"/>
    <mergeCell ref="C257:D258"/>
    <mergeCell ref="E257:E258"/>
    <mergeCell ref="F257:G258"/>
    <mergeCell ref="H257:H258"/>
    <mergeCell ref="I257:J258"/>
    <mergeCell ref="K257:K258"/>
    <mergeCell ref="L257:M258"/>
    <mergeCell ref="N257:N258"/>
    <mergeCell ref="O255:P256"/>
    <mergeCell ref="Q255:Q256"/>
    <mergeCell ref="R255:S256"/>
    <mergeCell ref="T255:T256"/>
    <mergeCell ref="U255:V256"/>
    <mergeCell ref="W255:W256"/>
    <mergeCell ref="X253:X254"/>
    <mergeCell ref="B255:B256"/>
    <mergeCell ref="C255:D256"/>
    <mergeCell ref="E255:E256"/>
    <mergeCell ref="F255:G256"/>
    <mergeCell ref="H255:H256"/>
    <mergeCell ref="I255:J256"/>
    <mergeCell ref="K255:K256"/>
    <mergeCell ref="L255:M256"/>
    <mergeCell ref="N255:N256"/>
    <mergeCell ref="O253:P254"/>
    <mergeCell ref="Q253:Q254"/>
    <mergeCell ref="R253:S254"/>
    <mergeCell ref="T253:T254"/>
    <mergeCell ref="U253:V254"/>
    <mergeCell ref="W253:W254"/>
    <mergeCell ref="X251:X252"/>
    <mergeCell ref="B253:B254"/>
    <mergeCell ref="C253:D254"/>
    <mergeCell ref="E253:E254"/>
    <mergeCell ref="F253:G254"/>
    <mergeCell ref="H253:H254"/>
    <mergeCell ref="I253:J254"/>
    <mergeCell ref="K253:K254"/>
    <mergeCell ref="L253:M254"/>
    <mergeCell ref="N253:N254"/>
    <mergeCell ref="O251:P252"/>
    <mergeCell ref="Q251:Q252"/>
    <mergeCell ref="R251:S252"/>
    <mergeCell ref="T251:T252"/>
    <mergeCell ref="U251:V252"/>
    <mergeCell ref="W251:W252"/>
    <mergeCell ref="X249:X250"/>
    <mergeCell ref="B251:B252"/>
    <mergeCell ref="C251:D252"/>
    <mergeCell ref="E251:E252"/>
    <mergeCell ref="F251:G252"/>
    <mergeCell ref="H251:H252"/>
    <mergeCell ref="I251:J252"/>
    <mergeCell ref="K251:K252"/>
    <mergeCell ref="L251:M252"/>
    <mergeCell ref="N251:N252"/>
    <mergeCell ref="O249:P250"/>
    <mergeCell ref="Q249:Q250"/>
    <mergeCell ref="R249:S250"/>
    <mergeCell ref="T249:T250"/>
    <mergeCell ref="U249:V250"/>
    <mergeCell ref="W249:W250"/>
    <mergeCell ref="X247:X248"/>
    <mergeCell ref="B249:B250"/>
    <mergeCell ref="C249:D250"/>
    <mergeCell ref="E249:E250"/>
    <mergeCell ref="F249:G250"/>
    <mergeCell ref="H249:H250"/>
    <mergeCell ref="I249:J250"/>
    <mergeCell ref="K249:K250"/>
    <mergeCell ref="L249:M250"/>
    <mergeCell ref="N249:N250"/>
    <mergeCell ref="O247:P248"/>
    <mergeCell ref="Q247:Q248"/>
    <mergeCell ref="R247:S248"/>
    <mergeCell ref="T247:T248"/>
    <mergeCell ref="U247:V248"/>
    <mergeCell ref="W247:W248"/>
    <mergeCell ref="X245:X246"/>
    <mergeCell ref="B247:B248"/>
    <mergeCell ref="C247:D248"/>
    <mergeCell ref="E247:E248"/>
    <mergeCell ref="F247:G248"/>
    <mergeCell ref="H247:H248"/>
    <mergeCell ref="I247:J248"/>
    <mergeCell ref="K247:K248"/>
    <mergeCell ref="L247:M248"/>
    <mergeCell ref="N247:N248"/>
    <mergeCell ref="O245:P246"/>
    <mergeCell ref="Q245:Q246"/>
    <mergeCell ref="R245:S246"/>
    <mergeCell ref="T245:T246"/>
    <mergeCell ref="U245:V246"/>
    <mergeCell ref="W245:W246"/>
    <mergeCell ref="X243:X244"/>
    <mergeCell ref="B245:B246"/>
    <mergeCell ref="C245:D246"/>
    <mergeCell ref="E245:E246"/>
    <mergeCell ref="F245:G246"/>
    <mergeCell ref="H245:H246"/>
    <mergeCell ref="I245:J246"/>
    <mergeCell ref="K245:K246"/>
    <mergeCell ref="L245:M246"/>
    <mergeCell ref="N245:N246"/>
    <mergeCell ref="O243:P244"/>
    <mergeCell ref="Q243:Q244"/>
    <mergeCell ref="R243:S244"/>
    <mergeCell ref="T243:T244"/>
    <mergeCell ref="U243:V244"/>
    <mergeCell ref="W243:W244"/>
    <mergeCell ref="X241:X242"/>
    <mergeCell ref="B243:B244"/>
    <mergeCell ref="C243:D244"/>
    <mergeCell ref="E243:E244"/>
    <mergeCell ref="F243:G244"/>
    <mergeCell ref="H243:H244"/>
    <mergeCell ref="I243:J244"/>
    <mergeCell ref="K243:K244"/>
    <mergeCell ref="L243:M244"/>
    <mergeCell ref="N243:N244"/>
    <mergeCell ref="O241:P242"/>
    <mergeCell ref="Q241:Q242"/>
    <mergeCell ref="R241:S242"/>
    <mergeCell ref="T241:T242"/>
    <mergeCell ref="U241:V242"/>
    <mergeCell ref="W241:W242"/>
    <mergeCell ref="X239:X240"/>
    <mergeCell ref="B241:B242"/>
    <mergeCell ref="C241:D242"/>
    <mergeCell ref="E241:E242"/>
    <mergeCell ref="F241:G242"/>
    <mergeCell ref="H241:H242"/>
    <mergeCell ref="I241:J242"/>
    <mergeCell ref="K241:K242"/>
    <mergeCell ref="L241:M242"/>
    <mergeCell ref="N241:N242"/>
    <mergeCell ref="O239:P240"/>
    <mergeCell ref="Q239:Q240"/>
    <mergeCell ref="R239:S240"/>
    <mergeCell ref="T239:T240"/>
    <mergeCell ref="U239:V240"/>
    <mergeCell ref="W239:W240"/>
    <mergeCell ref="X237:X238"/>
    <mergeCell ref="B239:B240"/>
    <mergeCell ref="C239:D240"/>
    <mergeCell ref="E239:E240"/>
    <mergeCell ref="F239:G240"/>
    <mergeCell ref="H239:H240"/>
    <mergeCell ref="I239:J240"/>
    <mergeCell ref="K239:K240"/>
    <mergeCell ref="L239:M240"/>
    <mergeCell ref="N239:N240"/>
    <mergeCell ref="O237:P238"/>
    <mergeCell ref="Q237:Q238"/>
    <mergeCell ref="R237:S238"/>
    <mergeCell ref="T237:T238"/>
    <mergeCell ref="U237:V238"/>
    <mergeCell ref="W237:W238"/>
    <mergeCell ref="X235:X236"/>
    <mergeCell ref="B237:B238"/>
    <mergeCell ref="C237:D238"/>
    <mergeCell ref="E237:E238"/>
    <mergeCell ref="F237:G238"/>
    <mergeCell ref="H237:H238"/>
    <mergeCell ref="I237:J238"/>
    <mergeCell ref="K237:K238"/>
    <mergeCell ref="L237:M238"/>
    <mergeCell ref="N237:N238"/>
    <mergeCell ref="O235:P236"/>
    <mergeCell ref="Q235:Q236"/>
    <mergeCell ref="R235:S236"/>
    <mergeCell ref="T235:T236"/>
    <mergeCell ref="U235:V236"/>
    <mergeCell ref="W235:W236"/>
    <mergeCell ref="X233:X234"/>
    <mergeCell ref="B235:B236"/>
    <mergeCell ref="C235:D236"/>
    <mergeCell ref="E235:E236"/>
    <mergeCell ref="F235:G236"/>
    <mergeCell ref="H235:H236"/>
    <mergeCell ref="I235:J236"/>
    <mergeCell ref="K235:K236"/>
    <mergeCell ref="L235:M236"/>
    <mergeCell ref="N235:N236"/>
    <mergeCell ref="O233:P234"/>
    <mergeCell ref="Q233:Q234"/>
    <mergeCell ref="R233:S234"/>
    <mergeCell ref="T233:T234"/>
    <mergeCell ref="U233:V234"/>
    <mergeCell ref="W233:W234"/>
    <mergeCell ref="X231:X232"/>
    <mergeCell ref="B233:B234"/>
    <mergeCell ref="C233:D234"/>
    <mergeCell ref="E233:E234"/>
    <mergeCell ref="F233:G234"/>
    <mergeCell ref="H233:H234"/>
    <mergeCell ref="I233:J234"/>
    <mergeCell ref="K233:K234"/>
    <mergeCell ref="L233:M234"/>
    <mergeCell ref="N233:N234"/>
    <mergeCell ref="O231:P232"/>
    <mergeCell ref="Q231:Q232"/>
    <mergeCell ref="R231:S232"/>
    <mergeCell ref="T231:T232"/>
    <mergeCell ref="U231:V232"/>
    <mergeCell ref="W231:W232"/>
    <mergeCell ref="U230:V230"/>
    <mergeCell ref="B231:B232"/>
    <mergeCell ref="C231:D232"/>
    <mergeCell ref="E231:E232"/>
    <mergeCell ref="F231:G232"/>
    <mergeCell ref="H231:H232"/>
    <mergeCell ref="I231:J232"/>
    <mergeCell ref="K231:K232"/>
    <mergeCell ref="L231:M232"/>
    <mergeCell ref="N231:N232"/>
    <mergeCell ref="U226:V227"/>
    <mergeCell ref="W226:W227"/>
    <mergeCell ref="X226:X227"/>
    <mergeCell ref="B228:X228"/>
    <mergeCell ref="C230:D230"/>
    <mergeCell ref="F230:H230"/>
    <mergeCell ref="I230:K230"/>
    <mergeCell ref="L230:N230"/>
    <mergeCell ref="O230:Q230"/>
    <mergeCell ref="R230:T230"/>
    <mergeCell ref="L226:M227"/>
    <mergeCell ref="N226:N227"/>
    <mergeCell ref="O226:P227"/>
    <mergeCell ref="Q226:Q227"/>
    <mergeCell ref="R226:S227"/>
    <mergeCell ref="T226:T227"/>
    <mergeCell ref="U224:V225"/>
    <mergeCell ref="W224:W225"/>
    <mergeCell ref="X224:X225"/>
    <mergeCell ref="B226:B227"/>
    <mergeCell ref="C226:D227"/>
    <mergeCell ref="E226:E227"/>
    <mergeCell ref="F226:G227"/>
    <mergeCell ref="H226:H227"/>
    <mergeCell ref="I226:J227"/>
    <mergeCell ref="K226:K227"/>
    <mergeCell ref="L224:M225"/>
    <mergeCell ref="N224:N225"/>
    <mergeCell ref="O224:P225"/>
    <mergeCell ref="Q224:Q225"/>
    <mergeCell ref="R224:S225"/>
    <mergeCell ref="T224:T225"/>
    <mergeCell ref="U222:V223"/>
    <mergeCell ref="W222:W223"/>
    <mergeCell ref="X222:X223"/>
    <mergeCell ref="B224:B225"/>
    <mergeCell ref="C224:D225"/>
    <mergeCell ref="E224:E225"/>
    <mergeCell ref="F224:G225"/>
    <mergeCell ref="H224:H225"/>
    <mergeCell ref="I224:J225"/>
    <mergeCell ref="K224:K225"/>
    <mergeCell ref="L222:M223"/>
    <mergeCell ref="N222:N223"/>
    <mergeCell ref="O222:P223"/>
    <mergeCell ref="Q222:Q223"/>
    <mergeCell ref="R222:S223"/>
    <mergeCell ref="T222:T223"/>
    <mergeCell ref="U220:V221"/>
    <mergeCell ref="W220:W221"/>
    <mergeCell ref="X220:X221"/>
    <mergeCell ref="B222:B223"/>
    <mergeCell ref="C222:D223"/>
    <mergeCell ref="E222:E223"/>
    <mergeCell ref="F222:G223"/>
    <mergeCell ref="H222:H223"/>
    <mergeCell ref="I222:J223"/>
    <mergeCell ref="K222:K223"/>
    <mergeCell ref="L220:M221"/>
    <mergeCell ref="N220:N221"/>
    <mergeCell ref="O220:P221"/>
    <mergeCell ref="Q220:Q221"/>
    <mergeCell ref="R220:S221"/>
    <mergeCell ref="T220:T221"/>
    <mergeCell ref="U218:V219"/>
    <mergeCell ref="W218:W219"/>
    <mergeCell ref="X218:X219"/>
    <mergeCell ref="B220:B221"/>
    <mergeCell ref="C220:D221"/>
    <mergeCell ref="E220:E221"/>
    <mergeCell ref="F220:G221"/>
    <mergeCell ref="H220:H221"/>
    <mergeCell ref="I220:J221"/>
    <mergeCell ref="K220:K221"/>
    <mergeCell ref="L218:M219"/>
    <mergeCell ref="N218:N219"/>
    <mergeCell ref="O218:P219"/>
    <mergeCell ref="Q218:Q219"/>
    <mergeCell ref="R218:S219"/>
    <mergeCell ref="T218:T219"/>
    <mergeCell ref="T216:T217"/>
    <mergeCell ref="U216:V217"/>
    <mergeCell ref="X216:X217"/>
    <mergeCell ref="B218:B219"/>
    <mergeCell ref="C218:D219"/>
    <mergeCell ref="E218:E219"/>
    <mergeCell ref="F218:G219"/>
    <mergeCell ref="H218:H219"/>
    <mergeCell ref="I218:J219"/>
    <mergeCell ref="K218:K219"/>
    <mergeCell ref="K216:K217"/>
    <mergeCell ref="L216:M217"/>
    <mergeCell ref="N216:N217"/>
    <mergeCell ref="O216:P217"/>
    <mergeCell ref="Q216:Q217"/>
    <mergeCell ref="R216:S217"/>
    <mergeCell ref="B216:B217"/>
    <mergeCell ref="C216:D217"/>
    <mergeCell ref="E216:E217"/>
    <mergeCell ref="F216:G217"/>
    <mergeCell ref="H216:H217"/>
    <mergeCell ref="I216:J217"/>
    <mergeCell ref="O214:P215"/>
    <mergeCell ref="Q214:Q215"/>
    <mergeCell ref="R214:S215"/>
    <mergeCell ref="T214:T215"/>
    <mergeCell ref="U214:V215"/>
    <mergeCell ref="X214:X215"/>
    <mergeCell ref="X212:X213"/>
    <mergeCell ref="B214:B215"/>
    <mergeCell ref="C214:D215"/>
    <mergeCell ref="E214:E215"/>
    <mergeCell ref="F214:G215"/>
    <mergeCell ref="H214:H215"/>
    <mergeCell ref="I214:J215"/>
    <mergeCell ref="K214:K215"/>
    <mergeCell ref="L214:M215"/>
    <mergeCell ref="N214:N215"/>
    <mergeCell ref="O212:P213"/>
    <mergeCell ref="Q212:Q213"/>
    <mergeCell ref="R212:S213"/>
    <mergeCell ref="T212:T213"/>
    <mergeCell ref="U212:V213"/>
    <mergeCell ref="W212:W213"/>
    <mergeCell ref="X210:X211"/>
    <mergeCell ref="B212:B213"/>
    <mergeCell ref="C212:D213"/>
    <mergeCell ref="E212:E213"/>
    <mergeCell ref="F212:G213"/>
    <mergeCell ref="H212:H213"/>
    <mergeCell ref="I212:J213"/>
    <mergeCell ref="K212:K213"/>
    <mergeCell ref="L212:M213"/>
    <mergeCell ref="N212:N213"/>
    <mergeCell ref="O210:P211"/>
    <mergeCell ref="Q210:Q211"/>
    <mergeCell ref="R210:S211"/>
    <mergeCell ref="T210:T211"/>
    <mergeCell ref="U210:V211"/>
    <mergeCell ref="W210:W211"/>
    <mergeCell ref="X208:X209"/>
    <mergeCell ref="B210:B211"/>
    <mergeCell ref="C210:D211"/>
    <mergeCell ref="E210:E211"/>
    <mergeCell ref="F210:G211"/>
    <mergeCell ref="H210:H211"/>
    <mergeCell ref="I210:J211"/>
    <mergeCell ref="K210:K211"/>
    <mergeCell ref="L210:M211"/>
    <mergeCell ref="N210:N211"/>
    <mergeCell ref="O208:P209"/>
    <mergeCell ref="Q208:Q209"/>
    <mergeCell ref="R208:S209"/>
    <mergeCell ref="T208:T209"/>
    <mergeCell ref="U208:V209"/>
    <mergeCell ref="W208:W209"/>
    <mergeCell ref="X206:X207"/>
    <mergeCell ref="B208:B209"/>
    <mergeCell ref="C208:D209"/>
    <mergeCell ref="E208:E209"/>
    <mergeCell ref="F208:G209"/>
    <mergeCell ref="H208:H209"/>
    <mergeCell ref="I208:J209"/>
    <mergeCell ref="K208:K209"/>
    <mergeCell ref="L208:M209"/>
    <mergeCell ref="N208:N209"/>
    <mergeCell ref="O206:P207"/>
    <mergeCell ref="Q206:Q207"/>
    <mergeCell ref="R206:S207"/>
    <mergeCell ref="T206:T207"/>
    <mergeCell ref="U206:V207"/>
    <mergeCell ref="W206:W207"/>
    <mergeCell ref="X204:X205"/>
    <mergeCell ref="B206:B207"/>
    <mergeCell ref="C206:D207"/>
    <mergeCell ref="E206:E207"/>
    <mergeCell ref="F206:G207"/>
    <mergeCell ref="H206:H207"/>
    <mergeCell ref="I206:J207"/>
    <mergeCell ref="K206:K207"/>
    <mergeCell ref="L206:M207"/>
    <mergeCell ref="N206:N207"/>
    <mergeCell ref="O204:P205"/>
    <mergeCell ref="Q204:Q205"/>
    <mergeCell ref="R204:S205"/>
    <mergeCell ref="T204:T205"/>
    <mergeCell ref="U204:V205"/>
    <mergeCell ref="W204:W205"/>
    <mergeCell ref="X202:X203"/>
    <mergeCell ref="B204:B205"/>
    <mergeCell ref="C204:D205"/>
    <mergeCell ref="E204:E205"/>
    <mergeCell ref="F204:G205"/>
    <mergeCell ref="H204:H205"/>
    <mergeCell ref="I204:J205"/>
    <mergeCell ref="K204:K205"/>
    <mergeCell ref="L204:M205"/>
    <mergeCell ref="N204:N205"/>
    <mergeCell ref="O202:P203"/>
    <mergeCell ref="Q202:Q203"/>
    <mergeCell ref="R202:S203"/>
    <mergeCell ref="T202:T203"/>
    <mergeCell ref="U202:V203"/>
    <mergeCell ref="W202:W203"/>
    <mergeCell ref="X200:X201"/>
    <mergeCell ref="B202:B203"/>
    <mergeCell ref="C202:D203"/>
    <mergeCell ref="E202:E203"/>
    <mergeCell ref="F202:G203"/>
    <mergeCell ref="H202:H203"/>
    <mergeCell ref="I202:J203"/>
    <mergeCell ref="K202:K203"/>
    <mergeCell ref="L202:M203"/>
    <mergeCell ref="N202:N203"/>
    <mergeCell ref="O200:P201"/>
    <mergeCell ref="Q200:Q201"/>
    <mergeCell ref="R200:S201"/>
    <mergeCell ref="T200:T201"/>
    <mergeCell ref="U200:V201"/>
    <mergeCell ref="W200:W201"/>
    <mergeCell ref="X198:X199"/>
    <mergeCell ref="B200:B201"/>
    <mergeCell ref="C200:D201"/>
    <mergeCell ref="E200:E201"/>
    <mergeCell ref="F200:G201"/>
    <mergeCell ref="H200:H201"/>
    <mergeCell ref="I200:J201"/>
    <mergeCell ref="K200:K201"/>
    <mergeCell ref="L200:M201"/>
    <mergeCell ref="N200:N201"/>
    <mergeCell ref="O198:P199"/>
    <mergeCell ref="Q198:Q199"/>
    <mergeCell ref="R198:S199"/>
    <mergeCell ref="T198:T199"/>
    <mergeCell ref="U198:V199"/>
    <mergeCell ref="W198:W199"/>
    <mergeCell ref="X196:X197"/>
    <mergeCell ref="B198:B199"/>
    <mergeCell ref="C198:D199"/>
    <mergeCell ref="E198:E199"/>
    <mergeCell ref="F198:G199"/>
    <mergeCell ref="H198:H199"/>
    <mergeCell ref="I198:J199"/>
    <mergeCell ref="K198:K199"/>
    <mergeCell ref="L198:M199"/>
    <mergeCell ref="N198:N199"/>
    <mergeCell ref="O196:P197"/>
    <mergeCell ref="Q196:Q197"/>
    <mergeCell ref="R196:S197"/>
    <mergeCell ref="T196:T197"/>
    <mergeCell ref="U196:V197"/>
    <mergeCell ref="W196:W197"/>
    <mergeCell ref="X194:X195"/>
    <mergeCell ref="B196:B197"/>
    <mergeCell ref="C196:D197"/>
    <mergeCell ref="E196:E197"/>
    <mergeCell ref="F196:G197"/>
    <mergeCell ref="H196:H197"/>
    <mergeCell ref="I196:J197"/>
    <mergeCell ref="K196:K197"/>
    <mergeCell ref="L196:M197"/>
    <mergeCell ref="N196:N197"/>
    <mergeCell ref="O194:P195"/>
    <mergeCell ref="Q194:Q195"/>
    <mergeCell ref="R194:S195"/>
    <mergeCell ref="T194:T195"/>
    <mergeCell ref="U194:V195"/>
    <mergeCell ref="W194:W195"/>
    <mergeCell ref="X192:X193"/>
    <mergeCell ref="B194:B195"/>
    <mergeCell ref="C194:D195"/>
    <mergeCell ref="E194:E195"/>
    <mergeCell ref="F194:G195"/>
    <mergeCell ref="H194:H195"/>
    <mergeCell ref="I194:J195"/>
    <mergeCell ref="K194:K195"/>
    <mergeCell ref="L194:M195"/>
    <mergeCell ref="N194:N195"/>
    <mergeCell ref="O192:P193"/>
    <mergeCell ref="Q192:Q193"/>
    <mergeCell ref="R192:S193"/>
    <mergeCell ref="T192:T193"/>
    <mergeCell ref="U192:V193"/>
    <mergeCell ref="W192:W193"/>
    <mergeCell ref="X190:X191"/>
    <mergeCell ref="B192:B193"/>
    <mergeCell ref="C192:D193"/>
    <mergeCell ref="E192:E193"/>
    <mergeCell ref="F192:G193"/>
    <mergeCell ref="H192:H193"/>
    <mergeCell ref="I192:J193"/>
    <mergeCell ref="K192:K193"/>
    <mergeCell ref="L192:M193"/>
    <mergeCell ref="N192:N193"/>
    <mergeCell ref="O190:P191"/>
    <mergeCell ref="Q190:Q191"/>
    <mergeCell ref="R190:S191"/>
    <mergeCell ref="T190:T191"/>
    <mergeCell ref="U190:V191"/>
    <mergeCell ref="W190:W191"/>
    <mergeCell ref="X188:X189"/>
    <mergeCell ref="B190:B191"/>
    <mergeCell ref="C190:D191"/>
    <mergeCell ref="E190:E191"/>
    <mergeCell ref="F190:G191"/>
    <mergeCell ref="H190:H191"/>
    <mergeCell ref="I190:J191"/>
    <mergeCell ref="K190:K191"/>
    <mergeCell ref="L190:M191"/>
    <mergeCell ref="N190:N191"/>
    <mergeCell ref="O188:P189"/>
    <mergeCell ref="Q188:Q189"/>
    <mergeCell ref="R188:S189"/>
    <mergeCell ref="T188:T189"/>
    <mergeCell ref="U188:V189"/>
    <mergeCell ref="W188:W189"/>
    <mergeCell ref="X186:X187"/>
    <mergeCell ref="B188:B189"/>
    <mergeCell ref="C188:D189"/>
    <mergeCell ref="E188:E189"/>
    <mergeCell ref="F188:G189"/>
    <mergeCell ref="H188:H189"/>
    <mergeCell ref="I188:J189"/>
    <mergeCell ref="K188:K189"/>
    <mergeCell ref="L188:M189"/>
    <mergeCell ref="N188:N189"/>
    <mergeCell ref="O186:P187"/>
    <mergeCell ref="Q186:Q187"/>
    <mergeCell ref="R186:S187"/>
    <mergeCell ref="T186:T187"/>
    <mergeCell ref="U186:V187"/>
    <mergeCell ref="W186:W187"/>
    <mergeCell ref="X184:X185"/>
    <mergeCell ref="B186:B187"/>
    <mergeCell ref="C186:D187"/>
    <mergeCell ref="E186:E187"/>
    <mergeCell ref="F186:G187"/>
    <mergeCell ref="H186:H187"/>
    <mergeCell ref="I186:J187"/>
    <mergeCell ref="K186:K187"/>
    <mergeCell ref="L186:M187"/>
    <mergeCell ref="N186:N187"/>
    <mergeCell ref="O184:P185"/>
    <mergeCell ref="Q184:Q185"/>
    <mergeCell ref="R184:S185"/>
    <mergeCell ref="T184:T185"/>
    <mergeCell ref="U184:V185"/>
    <mergeCell ref="W184:W185"/>
    <mergeCell ref="X182:X183"/>
    <mergeCell ref="B184:B185"/>
    <mergeCell ref="C184:D185"/>
    <mergeCell ref="E184:E185"/>
    <mergeCell ref="F184:G185"/>
    <mergeCell ref="H184:H185"/>
    <mergeCell ref="I184:J185"/>
    <mergeCell ref="K184:K185"/>
    <mergeCell ref="L184:M185"/>
    <mergeCell ref="N184:N185"/>
    <mergeCell ref="O182:P183"/>
    <mergeCell ref="Q182:Q183"/>
    <mergeCell ref="R182:S183"/>
    <mergeCell ref="T182:T183"/>
    <mergeCell ref="U182:V183"/>
    <mergeCell ref="W182:W183"/>
    <mergeCell ref="X180:X181"/>
    <mergeCell ref="B182:B183"/>
    <mergeCell ref="C182:D183"/>
    <mergeCell ref="E182:E183"/>
    <mergeCell ref="F182:G183"/>
    <mergeCell ref="H182:H183"/>
    <mergeCell ref="I182:J183"/>
    <mergeCell ref="K182:K183"/>
    <mergeCell ref="L182:M183"/>
    <mergeCell ref="N182:N183"/>
    <mergeCell ref="O180:P181"/>
    <mergeCell ref="Q180:Q181"/>
    <mergeCell ref="R180:S181"/>
    <mergeCell ref="T180:T181"/>
    <mergeCell ref="U180:V181"/>
    <mergeCell ref="W180:W181"/>
    <mergeCell ref="X178:X179"/>
    <mergeCell ref="B180:B181"/>
    <mergeCell ref="C180:D181"/>
    <mergeCell ref="E180:E181"/>
    <mergeCell ref="F180:G181"/>
    <mergeCell ref="H180:H181"/>
    <mergeCell ref="I180:J181"/>
    <mergeCell ref="K180:K181"/>
    <mergeCell ref="L180:M181"/>
    <mergeCell ref="N180:N181"/>
    <mergeCell ref="O178:P179"/>
    <mergeCell ref="Q178:Q179"/>
    <mergeCell ref="R178:S179"/>
    <mergeCell ref="T178:T179"/>
    <mergeCell ref="U178:V179"/>
    <mergeCell ref="W178:W179"/>
    <mergeCell ref="X176:X177"/>
    <mergeCell ref="B178:B179"/>
    <mergeCell ref="C178:D179"/>
    <mergeCell ref="E178:E179"/>
    <mergeCell ref="F178:G179"/>
    <mergeCell ref="H178:H179"/>
    <mergeCell ref="I178:J179"/>
    <mergeCell ref="K178:K179"/>
    <mergeCell ref="L178:M179"/>
    <mergeCell ref="N178:N179"/>
    <mergeCell ref="O176:P177"/>
    <mergeCell ref="Q176:Q177"/>
    <mergeCell ref="R176:S177"/>
    <mergeCell ref="T176:T177"/>
    <mergeCell ref="U176:V177"/>
    <mergeCell ref="W176:W177"/>
    <mergeCell ref="X174:X175"/>
    <mergeCell ref="B176:B177"/>
    <mergeCell ref="C176:D177"/>
    <mergeCell ref="E176:E177"/>
    <mergeCell ref="F176:G177"/>
    <mergeCell ref="H176:H177"/>
    <mergeCell ref="I176:J177"/>
    <mergeCell ref="K176:K177"/>
    <mergeCell ref="L176:M177"/>
    <mergeCell ref="N176:N177"/>
    <mergeCell ref="O174:P175"/>
    <mergeCell ref="Q174:Q175"/>
    <mergeCell ref="R174:S175"/>
    <mergeCell ref="T174:T175"/>
    <mergeCell ref="U174:V175"/>
    <mergeCell ref="W174:W175"/>
    <mergeCell ref="X172:X173"/>
    <mergeCell ref="B174:B175"/>
    <mergeCell ref="C174:D175"/>
    <mergeCell ref="E174:E175"/>
    <mergeCell ref="F174:G175"/>
    <mergeCell ref="H174:H175"/>
    <mergeCell ref="I174:J175"/>
    <mergeCell ref="K174:K175"/>
    <mergeCell ref="L174:M175"/>
    <mergeCell ref="N174:N175"/>
    <mergeCell ref="O172:P173"/>
    <mergeCell ref="Q172:Q173"/>
    <mergeCell ref="R172:S173"/>
    <mergeCell ref="T172:T173"/>
    <mergeCell ref="U172:V173"/>
    <mergeCell ref="W172:W173"/>
    <mergeCell ref="X170:X171"/>
    <mergeCell ref="B172:B173"/>
    <mergeCell ref="C172:D173"/>
    <mergeCell ref="E172:E173"/>
    <mergeCell ref="F172:G173"/>
    <mergeCell ref="H172:H173"/>
    <mergeCell ref="I172:J173"/>
    <mergeCell ref="K172:K173"/>
    <mergeCell ref="L172:M173"/>
    <mergeCell ref="N172:N173"/>
    <mergeCell ref="O170:P171"/>
    <mergeCell ref="Q170:Q171"/>
    <mergeCell ref="R170:S171"/>
    <mergeCell ref="T170:T171"/>
    <mergeCell ref="U170:V171"/>
    <mergeCell ref="W170:W171"/>
    <mergeCell ref="X168:X169"/>
    <mergeCell ref="B170:B171"/>
    <mergeCell ref="C170:D171"/>
    <mergeCell ref="E170:E171"/>
    <mergeCell ref="F170:G171"/>
    <mergeCell ref="H170:H171"/>
    <mergeCell ref="I170:J171"/>
    <mergeCell ref="K170:K171"/>
    <mergeCell ref="L170:M171"/>
    <mergeCell ref="N170:N171"/>
    <mergeCell ref="O168:P169"/>
    <mergeCell ref="Q168:Q169"/>
    <mergeCell ref="R168:S169"/>
    <mergeCell ref="T168:T169"/>
    <mergeCell ref="U168:V169"/>
    <mergeCell ref="W168:W169"/>
    <mergeCell ref="X166:X167"/>
    <mergeCell ref="B168:B169"/>
    <mergeCell ref="C168:D169"/>
    <mergeCell ref="E168:E169"/>
    <mergeCell ref="F168:G169"/>
    <mergeCell ref="H168:H169"/>
    <mergeCell ref="I168:J169"/>
    <mergeCell ref="K168:K169"/>
    <mergeCell ref="L168:M169"/>
    <mergeCell ref="N168:N169"/>
    <mergeCell ref="O166:P167"/>
    <mergeCell ref="Q166:Q167"/>
    <mergeCell ref="R166:S167"/>
    <mergeCell ref="T166:T167"/>
    <mergeCell ref="U166:V167"/>
    <mergeCell ref="W166:W167"/>
    <mergeCell ref="X164:X165"/>
    <mergeCell ref="B166:B167"/>
    <mergeCell ref="C166:D167"/>
    <mergeCell ref="E166:E167"/>
    <mergeCell ref="F166:G167"/>
    <mergeCell ref="H166:H167"/>
    <mergeCell ref="I166:J167"/>
    <mergeCell ref="K166:K167"/>
    <mergeCell ref="L166:M167"/>
    <mergeCell ref="N166:N167"/>
    <mergeCell ref="O164:P165"/>
    <mergeCell ref="Q164:Q165"/>
    <mergeCell ref="R164:S165"/>
    <mergeCell ref="T164:T165"/>
    <mergeCell ref="U164:V165"/>
    <mergeCell ref="W164:W165"/>
    <mergeCell ref="X162:X163"/>
    <mergeCell ref="B164:B165"/>
    <mergeCell ref="C164:D165"/>
    <mergeCell ref="E164:E165"/>
    <mergeCell ref="F164:G165"/>
    <mergeCell ref="H164:H165"/>
    <mergeCell ref="I164:J165"/>
    <mergeCell ref="K164:K165"/>
    <mergeCell ref="L164:M165"/>
    <mergeCell ref="N164:N165"/>
    <mergeCell ref="O162:P163"/>
    <mergeCell ref="Q162:Q163"/>
    <mergeCell ref="R162:S163"/>
    <mergeCell ref="T162:T163"/>
    <mergeCell ref="U162:V163"/>
    <mergeCell ref="W162:W163"/>
    <mergeCell ref="X160:X161"/>
    <mergeCell ref="B162:B163"/>
    <mergeCell ref="C162:D163"/>
    <mergeCell ref="E162:E163"/>
    <mergeCell ref="F162:G163"/>
    <mergeCell ref="H162:H163"/>
    <mergeCell ref="I162:J163"/>
    <mergeCell ref="K162:K163"/>
    <mergeCell ref="L162:M163"/>
    <mergeCell ref="N162:N163"/>
    <mergeCell ref="O160:P161"/>
    <mergeCell ref="Q160:Q161"/>
    <mergeCell ref="R160:S161"/>
    <mergeCell ref="T160:T161"/>
    <mergeCell ref="U160:V161"/>
    <mergeCell ref="W160:W161"/>
    <mergeCell ref="X158:X159"/>
    <mergeCell ref="B160:B161"/>
    <mergeCell ref="C160:D161"/>
    <mergeCell ref="E160:E161"/>
    <mergeCell ref="F160:G161"/>
    <mergeCell ref="H160:H161"/>
    <mergeCell ref="I160:J161"/>
    <mergeCell ref="K160:K161"/>
    <mergeCell ref="L160:M161"/>
    <mergeCell ref="N160:N161"/>
    <mergeCell ref="O158:P159"/>
    <mergeCell ref="Q158:Q159"/>
    <mergeCell ref="R158:S159"/>
    <mergeCell ref="T158:T159"/>
    <mergeCell ref="U158:V159"/>
    <mergeCell ref="W158:W159"/>
    <mergeCell ref="X156:X157"/>
    <mergeCell ref="B158:B159"/>
    <mergeCell ref="C158:D159"/>
    <mergeCell ref="E158:E159"/>
    <mergeCell ref="F158:G159"/>
    <mergeCell ref="H158:H159"/>
    <mergeCell ref="I158:J159"/>
    <mergeCell ref="K158:K159"/>
    <mergeCell ref="L158:M159"/>
    <mergeCell ref="N158:N159"/>
    <mergeCell ref="O156:P157"/>
    <mergeCell ref="Q156:Q157"/>
    <mergeCell ref="R156:S157"/>
    <mergeCell ref="T156:T157"/>
    <mergeCell ref="U156:V157"/>
    <mergeCell ref="W156:W157"/>
    <mergeCell ref="X154:X155"/>
    <mergeCell ref="B156:B157"/>
    <mergeCell ref="C156:D157"/>
    <mergeCell ref="E156:E157"/>
    <mergeCell ref="F156:G157"/>
    <mergeCell ref="H156:H157"/>
    <mergeCell ref="I156:J157"/>
    <mergeCell ref="K156:K157"/>
    <mergeCell ref="L156:M157"/>
    <mergeCell ref="N156:N157"/>
    <mergeCell ref="O154:P155"/>
    <mergeCell ref="Q154:Q155"/>
    <mergeCell ref="R154:S155"/>
    <mergeCell ref="T154:T155"/>
    <mergeCell ref="U154:V155"/>
    <mergeCell ref="W154:W155"/>
    <mergeCell ref="X152:X153"/>
    <mergeCell ref="B154:B155"/>
    <mergeCell ref="C154:D155"/>
    <mergeCell ref="E154:E155"/>
    <mergeCell ref="F154:G155"/>
    <mergeCell ref="H154:H155"/>
    <mergeCell ref="I154:J155"/>
    <mergeCell ref="K154:K155"/>
    <mergeCell ref="L154:M155"/>
    <mergeCell ref="N154:N155"/>
    <mergeCell ref="O152:P153"/>
    <mergeCell ref="Q152:Q153"/>
    <mergeCell ref="R152:S153"/>
    <mergeCell ref="T152:T153"/>
    <mergeCell ref="U152:V153"/>
    <mergeCell ref="W152:W153"/>
    <mergeCell ref="X150:X151"/>
    <mergeCell ref="B152:B153"/>
    <mergeCell ref="C152:D153"/>
    <mergeCell ref="E152:E153"/>
    <mergeCell ref="F152:G153"/>
    <mergeCell ref="H152:H153"/>
    <mergeCell ref="I152:J153"/>
    <mergeCell ref="K152:K153"/>
    <mergeCell ref="L152:M153"/>
    <mergeCell ref="N152:N153"/>
    <mergeCell ref="O150:P151"/>
    <mergeCell ref="Q150:Q151"/>
    <mergeCell ref="R150:S151"/>
    <mergeCell ref="T150:T151"/>
    <mergeCell ref="U150:V151"/>
    <mergeCell ref="W150:W151"/>
    <mergeCell ref="X148:X149"/>
    <mergeCell ref="B150:B151"/>
    <mergeCell ref="C150:D151"/>
    <mergeCell ref="E150:E151"/>
    <mergeCell ref="F150:G151"/>
    <mergeCell ref="H150:H151"/>
    <mergeCell ref="I150:J151"/>
    <mergeCell ref="K150:K151"/>
    <mergeCell ref="L150:M151"/>
    <mergeCell ref="N150:N151"/>
    <mergeCell ref="O148:P149"/>
    <mergeCell ref="Q148:Q149"/>
    <mergeCell ref="R148:S149"/>
    <mergeCell ref="T148:T149"/>
    <mergeCell ref="U148:V149"/>
    <mergeCell ref="W148:W149"/>
    <mergeCell ref="X146:X147"/>
    <mergeCell ref="B148:B149"/>
    <mergeCell ref="C148:D149"/>
    <mergeCell ref="E148:E149"/>
    <mergeCell ref="F148:G149"/>
    <mergeCell ref="H148:H149"/>
    <mergeCell ref="I148:J149"/>
    <mergeCell ref="K148:K149"/>
    <mergeCell ref="L148:M149"/>
    <mergeCell ref="N148:N149"/>
    <mergeCell ref="O146:P147"/>
    <mergeCell ref="Q146:Q147"/>
    <mergeCell ref="R146:S147"/>
    <mergeCell ref="T146:T147"/>
    <mergeCell ref="U146:V147"/>
    <mergeCell ref="W146:W147"/>
    <mergeCell ref="X144:X145"/>
    <mergeCell ref="B146:B147"/>
    <mergeCell ref="C146:D147"/>
    <mergeCell ref="E146:E147"/>
    <mergeCell ref="F146:G147"/>
    <mergeCell ref="H146:H147"/>
    <mergeCell ref="I146:J147"/>
    <mergeCell ref="K146:K147"/>
    <mergeCell ref="L146:M147"/>
    <mergeCell ref="N146:N147"/>
    <mergeCell ref="O144:P145"/>
    <mergeCell ref="Q144:Q145"/>
    <mergeCell ref="R144:S145"/>
    <mergeCell ref="T144:T145"/>
    <mergeCell ref="U144:V145"/>
    <mergeCell ref="W144:W145"/>
    <mergeCell ref="X142:X143"/>
    <mergeCell ref="B144:B145"/>
    <mergeCell ref="C144:D145"/>
    <mergeCell ref="E144:E145"/>
    <mergeCell ref="F144:G145"/>
    <mergeCell ref="H144:H145"/>
    <mergeCell ref="I144:J145"/>
    <mergeCell ref="K144:K145"/>
    <mergeCell ref="L144:M145"/>
    <mergeCell ref="N144:N145"/>
    <mergeCell ref="O142:P143"/>
    <mergeCell ref="Q142:Q143"/>
    <mergeCell ref="R142:S143"/>
    <mergeCell ref="T142:T143"/>
    <mergeCell ref="U142:V143"/>
    <mergeCell ref="W142:W143"/>
    <mergeCell ref="X140:X141"/>
    <mergeCell ref="B142:B143"/>
    <mergeCell ref="C142:D143"/>
    <mergeCell ref="E142:E143"/>
    <mergeCell ref="F142:G143"/>
    <mergeCell ref="H142:H143"/>
    <mergeCell ref="I142:J143"/>
    <mergeCell ref="K142:K143"/>
    <mergeCell ref="L142:M143"/>
    <mergeCell ref="N142:N143"/>
    <mergeCell ref="O140:P141"/>
    <mergeCell ref="Q140:Q141"/>
    <mergeCell ref="R140:S141"/>
    <mergeCell ref="T140:T141"/>
    <mergeCell ref="U140:V141"/>
    <mergeCell ref="W140:W141"/>
    <mergeCell ref="X138:X139"/>
    <mergeCell ref="B140:B141"/>
    <mergeCell ref="C140:D141"/>
    <mergeCell ref="E140:E141"/>
    <mergeCell ref="F140:G141"/>
    <mergeCell ref="H140:H141"/>
    <mergeCell ref="I140:J141"/>
    <mergeCell ref="K140:K141"/>
    <mergeCell ref="L140:M141"/>
    <mergeCell ref="N140:N141"/>
    <mergeCell ref="O138:P139"/>
    <mergeCell ref="Q138:Q139"/>
    <mergeCell ref="R138:S139"/>
    <mergeCell ref="T138:T139"/>
    <mergeCell ref="U138:V139"/>
    <mergeCell ref="W138:W139"/>
    <mergeCell ref="X136:X137"/>
    <mergeCell ref="B138:B139"/>
    <mergeCell ref="C138:D139"/>
    <mergeCell ref="E138:E139"/>
    <mergeCell ref="F138:G139"/>
    <mergeCell ref="H138:H139"/>
    <mergeCell ref="I138:J139"/>
    <mergeCell ref="K138:K139"/>
    <mergeCell ref="L138:M139"/>
    <mergeCell ref="N138:N139"/>
    <mergeCell ref="O136:P137"/>
    <mergeCell ref="Q136:Q137"/>
    <mergeCell ref="R136:S137"/>
    <mergeCell ref="T136:T137"/>
    <mergeCell ref="U136:V137"/>
    <mergeCell ref="W136:W137"/>
    <mergeCell ref="X134:X135"/>
    <mergeCell ref="B136:B137"/>
    <mergeCell ref="C136:D137"/>
    <mergeCell ref="E136:E137"/>
    <mergeCell ref="F136:G137"/>
    <mergeCell ref="H136:H137"/>
    <mergeCell ref="I136:J137"/>
    <mergeCell ref="K136:K137"/>
    <mergeCell ref="L136:M137"/>
    <mergeCell ref="N136:N137"/>
    <mergeCell ref="O134:P135"/>
    <mergeCell ref="Q134:Q135"/>
    <mergeCell ref="R134:S135"/>
    <mergeCell ref="T134:T135"/>
    <mergeCell ref="U134:V135"/>
    <mergeCell ref="W134:W135"/>
    <mergeCell ref="X132:X133"/>
    <mergeCell ref="B134:B135"/>
    <mergeCell ref="C134:D135"/>
    <mergeCell ref="E134:E135"/>
    <mergeCell ref="F134:G135"/>
    <mergeCell ref="H134:H135"/>
    <mergeCell ref="I134:J135"/>
    <mergeCell ref="K134:K135"/>
    <mergeCell ref="L134:M135"/>
    <mergeCell ref="N134:N135"/>
    <mergeCell ref="O132:P133"/>
    <mergeCell ref="Q132:Q133"/>
    <mergeCell ref="R132:S133"/>
    <mergeCell ref="T132:T133"/>
    <mergeCell ref="U132:V133"/>
    <mergeCell ref="W132:W133"/>
    <mergeCell ref="X130:X131"/>
    <mergeCell ref="B132:B133"/>
    <mergeCell ref="C132:D133"/>
    <mergeCell ref="E132:E133"/>
    <mergeCell ref="F132:G133"/>
    <mergeCell ref="H132:H133"/>
    <mergeCell ref="I132:J133"/>
    <mergeCell ref="K132:K133"/>
    <mergeCell ref="L132:M133"/>
    <mergeCell ref="N132:N133"/>
    <mergeCell ref="O130:P131"/>
    <mergeCell ref="Q130:Q131"/>
    <mergeCell ref="R130:S131"/>
    <mergeCell ref="T130:T131"/>
    <mergeCell ref="U130:V131"/>
    <mergeCell ref="W130:W131"/>
    <mergeCell ref="X128:X129"/>
    <mergeCell ref="B130:B131"/>
    <mergeCell ref="C130:D131"/>
    <mergeCell ref="E130:E131"/>
    <mergeCell ref="F130:G131"/>
    <mergeCell ref="H130:H131"/>
    <mergeCell ref="I130:J131"/>
    <mergeCell ref="K130:K131"/>
    <mergeCell ref="L130:M131"/>
    <mergeCell ref="N130:N131"/>
    <mergeCell ref="O128:P129"/>
    <mergeCell ref="Q128:Q129"/>
    <mergeCell ref="R128:S129"/>
    <mergeCell ref="T128:T129"/>
    <mergeCell ref="U128:V129"/>
    <mergeCell ref="W128:W129"/>
    <mergeCell ref="X126:X127"/>
    <mergeCell ref="B128:B129"/>
    <mergeCell ref="C128:D129"/>
    <mergeCell ref="E128:E129"/>
    <mergeCell ref="F128:G129"/>
    <mergeCell ref="H128:H129"/>
    <mergeCell ref="I128:J129"/>
    <mergeCell ref="K128:K129"/>
    <mergeCell ref="L128:M129"/>
    <mergeCell ref="N128:N129"/>
    <mergeCell ref="O126:P127"/>
    <mergeCell ref="Q126:Q127"/>
    <mergeCell ref="R126:S127"/>
    <mergeCell ref="T126:T127"/>
    <mergeCell ref="U126:V127"/>
    <mergeCell ref="W126:W127"/>
    <mergeCell ref="X124:X125"/>
    <mergeCell ref="B126:B127"/>
    <mergeCell ref="C126:D127"/>
    <mergeCell ref="E126:E127"/>
    <mergeCell ref="F126:G127"/>
    <mergeCell ref="H126:H127"/>
    <mergeCell ref="I126:J127"/>
    <mergeCell ref="K126:K127"/>
    <mergeCell ref="L126:M127"/>
    <mergeCell ref="N126:N127"/>
    <mergeCell ref="O124:P125"/>
    <mergeCell ref="Q124:Q125"/>
    <mergeCell ref="R124:S125"/>
    <mergeCell ref="T124:T125"/>
    <mergeCell ref="U124:V125"/>
    <mergeCell ref="W124:W125"/>
    <mergeCell ref="X122:X123"/>
    <mergeCell ref="B124:B125"/>
    <mergeCell ref="C124:D125"/>
    <mergeCell ref="E124:E125"/>
    <mergeCell ref="F124:G125"/>
    <mergeCell ref="H124:H125"/>
    <mergeCell ref="I124:J125"/>
    <mergeCell ref="K124:K125"/>
    <mergeCell ref="L124:M125"/>
    <mergeCell ref="N124:N125"/>
    <mergeCell ref="O122:P123"/>
    <mergeCell ref="Q122:Q123"/>
    <mergeCell ref="R122:S123"/>
    <mergeCell ref="T122:T123"/>
    <mergeCell ref="U122:V123"/>
    <mergeCell ref="W122:W123"/>
    <mergeCell ref="X120:X121"/>
    <mergeCell ref="B122:B123"/>
    <mergeCell ref="C122:D123"/>
    <mergeCell ref="E122:E123"/>
    <mergeCell ref="F122:G123"/>
    <mergeCell ref="H122:H123"/>
    <mergeCell ref="I122:J123"/>
    <mergeCell ref="K122:K123"/>
    <mergeCell ref="L122:M123"/>
    <mergeCell ref="N122:N123"/>
    <mergeCell ref="O120:P121"/>
    <mergeCell ref="Q120:Q121"/>
    <mergeCell ref="R120:S121"/>
    <mergeCell ref="T120:T121"/>
    <mergeCell ref="U120:V121"/>
    <mergeCell ref="W120:W121"/>
    <mergeCell ref="X118:X119"/>
    <mergeCell ref="B120:B121"/>
    <mergeCell ref="C120:D121"/>
    <mergeCell ref="E120:E121"/>
    <mergeCell ref="F120:G121"/>
    <mergeCell ref="H120:H121"/>
    <mergeCell ref="I120:J121"/>
    <mergeCell ref="K120:K121"/>
    <mergeCell ref="L120:M121"/>
    <mergeCell ref="N120:N121"/>
    <mergeCell ref="O118:P119"/>
    <mergeCell ref="Q118:Q119"/>
    <mergeCell ref="R118:S119"/>
    <mergeCell ref="T118:T119"/>
    <mergeCell ref="U118:V119"/>
    <mergeCell ref="W118:W119"/>
    <mergeCell ref="U117:V117"/>
    <mergeCell ref="B118:B119"/>
    <mergeCell ref="C118:D119"/>
    <mergeCell ref="E118:E119"/>
    <mergeCell ref="F118:G119"/>
    <mergeCell ref="H118:H119"/>
    <mergeCell ref="I118:J119"/>
    <mergeCell ref="K118:K119"/>
    <mergeCell ref="L118:M119"/>
    <mergeCell ref="N118:N119"/>
    <mergeCell ref="T113:T114"/>
    <mergeCell ref="U113:U114"/>
    <mergeCell ref="V113:V114"/>
    <mergeCell ref="B115:X115"/>
    <mergeCell ref="C117:D117"/>
    <mergeCell ref="F117:H117"/>
    <mergeCell ref="I117:K117"/>
    <mergeCell ref="L117:N117"/>
    <mergeCell ref="O117:Q117"/>
    <mergeCell ref="R117:T117"/>
    <mergeCell ref="K113:L114"/>
    <mergeCell ref="M113:M114"/>
    <mergeCell ref="N113:O114"/>
    <mergeCell ref="P113:P114"/>
    <mergeCell ref="Q113:R114"/>
    <mergeCell ref="S113:S114"/>
    <mergeCell ref="T111:T112"/>
    <mergeCell ref="U111:U112"/>
    <mergeCell ref="V111:V112"/>
    <mergeCell ref="B113:B114"/>
    <mergeCell ref="C113:C114"/>
    <mergeCell ref="D113:D114"/>
    <mergeCell ref="E113:F114"/>
    <mergeCell ref="G113:G114"/>
    <mergeCell ref="H113:I114"/>
    <mergeCell ref="J113:J114"/>
    <mergeCell ref="K111:L112"/>
    <mergeCell ref="M111:M112"/>
    <mergeCell ref="N111:O112"/>
    <mergeCell ref="P111:P112"/>
    <mergeCell ref="Q111:R112"/>
    <mergeCell ref="S111:S112"/>
    <mergeCell ref="T109:T110"/>
    <mergeCell ref="U109:U110"/>
    <mergeCell ref="V109:V110"/>
    <mergeCell ref="B111:B112"/>
    <mergeCell ref="C111:C112"/>
    <mergeCell ref="D111:D112"/>
    <mergeCell ref="E111:F112"/>
    <mergeCell ref="G111:G112"/>
    <mergeCell ref="H111:I112"/>
    <mergeCell ref="J111:J112"/>
    <mergeCell ref="K109:L110"/>
    <mergeCell ref="M109:M110"/>
    <mergeCell ref="N109:O110"/>
    <mergeCell ref="P109:P110"/>
    <mergeCell ref="Q109:R110"/>
    <mergeCell ref="S109:S110"/>
    <mergeCell ref="T107:T108"/>
    <mergeCell ref="U107:U108"/>
    <mergeCell ref="V107:V108"/>
    <mergeCell ref="B109:B110"/>
    <mergeCell ref="C109:C110"/>
    <mergeCell ref="D109:D110"/>
    <mergeCell ref="E109:F110"/>
    <mergeCell ref="G109:G110"/>
    <mergeCell ref="H109:I110"/>
    <mergeCell ref="J109:J110"/>
    <mergeCell ref="K107:L108"/>
    <mergeCell ref="M107:M108"/>
    <mergeCell ref="N107:O108"/>
    <mergeCell ref="P107:P108"/>
    <mergeCell ref="Q107:R108"/>
    <mergeCell ref="S107:S108"/>
    <mergeCell ref="T105:T106"/>
    <mergeCell ref="U105:U106"/>
    <mergeCell ref="V105:V106"/>
    <mergeCell ref="B107:B108"/>
    <mergeCell ref="C107:C108"/>
    <mergeCell ref="D107:D108"/>
    <mergeCell ref="E107:F108"/>
    <mergeCell ref="G107:G108"/>
    <mergeCell ref="H107:I108"/>
    <mergeCell ref="J107:J108"/>
    <mergeCell ref="K105:L106"/>
    <mergeCell ref="M105:M106"/>
    <mergeCell ref="N105:O106"/>
    <mergeCell ref="P105:P106"/>
    <mergeCell ref="Q105:R106"/>
    <mergeCell ref="S105:S106"/>
    <mergeCell ref="T103:T104"/>
    <mergeCell ref="U103:U104"/>
    <mergeCell ref="V103:V104"/>
    <mergeCell ref="B105:B106"/>
    <mergeCell ref="C105:C106"/>
    <mergeCell ref="D105:D106"/>
    <mergeCell ref="E105:F106"/>
    <mergeCell ref="G105:G106"/>
    <mergeCell ref="H105:I106"/>
    <mergeCell ref="J105:J106"/>
    <mergeCell ref="K103:L104"/>
    <mergeCell ref="M103:M104"/>
    <mergeCell ref="N103:O104"/>
    <mergeCell ref="P103:P104"/>
    <mergeCell ref="Q103:R104"/>
    <mergeCell ref="S103:S104"/>
    <mergeCell ref="T101:T102"/>
    <mergeCell ref="U101:U102"/>
    <mergeCell ref="V101:V102"/>
    <mergeCell ref="B103:B104"/>
    <mergeCell ref="C103:C104"/>
    <mergeCell ref="D103:D104"/>
    <mergeCell ref="E103:F104"/>
    <mergeCell ref="G103:G104"/>
    <mergeCell ref="H103:I104"/>
    <mergeCell ref="J103:J104"/>
    <mergeCell ref="K101:L102"/>
    <mergeCell ref="M101:M102"/>
    <mergeCell ref="N101:O102"/>
    <mergeCell ref="P101:P102"/>
    <mergeCell ref="Q101:R102"/>
    <mergeCell ref="S101:S102"/>
    <mergeCell ref="T99:T100"/>
    <mergeCell ref="U99:U100"/>
    <mergeCell ref="V99:V100"/>
    <mergeCell ref="B101:B102"/>
    <mergeCell ref="C101:C102"/>
    <mergeCell ref="D101:D102"/>
    <mergeCell ref="E101:F102"/>
    <mergeCell ref="G101:G102"/>
    <mergeCell ref="H101:I102"/>
    <mergeCell ref="J101:J102"/>
    <mergeCell ref="K99:L100"/>
    <mergeCell ref="M99:M100"/>
    <mergeCell ref="N99:O100"/>
    <mergeCell ref="P99:P100"/>
    <mergeCell ref="Q99:R100"/>
    <mergeCell ref="S99:S100"/>
    <mergeCell ref="T97:T98"/>
    <mergeCell ref="U97:U98"/>
    <mergeCell ref="V97:V98"/>
    <mergeCell ref="B99:B100"/>
    <mergeCell ref="C99:C100"/>
    <mergeCell ref="D99:D100"/>
    <mergeCell ref="E99:F100"/>
    <mergeCell ref="G99:G100"/>
    <mergeCell ref="H99:I100"/>
    <mergeCell ref="J99:J100"/>
    <mergeCell ref="K97:L98"/>
    <mergeCell ref="M97:M98"/>
    <mergeCell ref="N97:O98"/>
    <mergeCell ref="P97:P98"/>
    <mergeCell ref="Q97:R98"/>
    <mergeCell ref="S97:S98"/>
    <mergeCell ref="T95:T96"/>
    <mergeCell ref="U95:U96"/>
    <mergeCell ref="V95:V96"/>
    <mergeCell ref="B97:B98"/>
    <mergeCell ref="C97:C98"/>
    <mergeCell ref="D97:D98"/>
    <mergeCell ref="E97:F98"/>
    <mergeCell ref="G97:G98"/>
    <mergeCell ref="H97:I98"/>
    <mergeCell ref="J97:J98"/>
    <mergeCell ref="K95:L96"/>
    <mergeCell ref="M95:M96"/>
    <mergeCell ref="N95:O96"/>
    <mergeCell ref="P95:P96"/>
    <mergeCell ref="Q95:R96"/>
    <mergeCell ref="S95:S96"/>
    <mergeCell ref="T93:T94"/>
    <mergeCell ref="U93:U94"/>
    <mergeCell ref="V93:V94"/>
    <mergeCell ref="B95:B96"/>
    <mergeCell ref="C95:C96"/>
    <mergeCell ref="D95:D96"/>
    <mergeCell ref="E95:F96"/>
    <mergeCell ref="G95:G96"/>
    <mergeCell ref="H95:I96"/>
    <mergeCell ref="J95:J96"/>
    <mergeCell ref="K93:L94"/>
    <mergeCell ref="M93:M94"/>
    <mergeCell ref="N93:O94"/>
    <mergeCell ref="P93:P94"/>
    <mergeCell ref="Q93:R94"/>
    <mergeCell ref="S93:S94"/>
    <mergeCell ref="T91:T92"/>
    <mergeCell ref="U91:U92"/>
    <mergeCell ref="V91:V92"/>
    <mergeCell ref="B93:B94"/>
    <mergeCell ref="C93:C94"/>
    <mergeCell ref="D93:D94"/>
    <mergeCell ref="E93:F94"/>
    <mergeCell ref="G93:G94"/>
    <mergeCell ref="H93:I94"/>
    <mergeCell ref="J93:J94"/>
    <mergeCell ref="K91:L92"/>
    <mergeCell ref="M91:M92"/>
    <mergeCell ref="N91:O92"/>
    <mergeCell ref="P91:P92"/>
    <mergeCell ref="Q91:R92"/>
    <mergeCell ref="S91:S92"/>
    <mergeCell ref="T89:T90"/>
    <mergeCell ref="U89:U90"/>
    <mergeCell ref="V89:V90"/>
    <mergeCell ref="B91:B92"/>
    <mergeCell ref="C91:C92"/>
    <mergeCell ref="D91:D92"/>
    <mergeCell ref="E91:F92"/>
    <mergeCell ref="G91:G92"/>
    <mergeCell ref="H91:I92"/>
    <mergeCell ref="J91:J92"/>
    <mergeCell ref="K89:L90"/>
    <mergeCell ref="M89:M90"/>
    <mergeCell ref="N89:O90"/>
    <mergeCell ref="P89:P90"/>
    <mergeCell ref="Q89:R90"/>
    <mergeCell ref="S89:S90"/>
    <mergeCell ref="T87:T88"/>
    <mergeCell ref="U87:U88"/>
    <mergeCell ref="V87:V88"/>
    <mergeCell ref="B89:B90"/>
    <mergeCell ref="C89:C90"/>
    <mergeCell ref="D89:D90"/>
    <mergeCell ref="E89:F90"/>
    <mergeCell ref="G89:G90"/>
    <mergeCell ref="H89:I90"/>
    <mergeCell ref="J89:J90"/>
    <mergeCell ref="K87:L88"/>
    <mergeCell ref="M87:M88"/>
    <mergeCell ref="N87:O88"/>
    <mergeCell ref="P87:P88"/>
    <mergeCell ref="Q87:R88"/>
    <mergeCell ref="S87:S88"/>
    <mergeCell ref="T85:T86"/>
    <mergeCell ref="U85:U86"/>
    <mergeCell ref="V85:V86"/>
    <mergeCell ref="B87:B88"/>
    <mergeCell ref="C87:C88"/>
    <mergeCell ref="D87:D88"/>
    <mergeCell ref="E87:F88"/>
    <mergeCell ref="G87:G88"/>
    <mergeCell ref="H87:I88"/>
    <mergeCell ref="J87:J88"/>
    <mergeCell ref="K85:L86"/>
    <mergeCell ref="M85:M86"/>
    <mergeCell ref="N85:O86"/>
    <mergeCell ref="P85:P86"/>
    <mergeCell ref="Q85:R86"/>
    <mergeCell ref="S85:S86"/>
    <mergeCell ref="T83:T84"/>
    <mergeCell ref="U83:U84"/>
    <mergeCell ref="V83:V84"/>
    <mergeCell ref="B85:B86"/>
    <mergeCell ref="C85:C86"/>
    <mergeCell ref="D85:D86"/>
    <mergeCell ref="E85:F86"/>
    <mergeCell ref="G85:G86"/>
    <mergeCell ref="H85:I86"/>
    <mergeCell ref="J85:J86"/>
    <mergeCell ref="K83:L84"/>
    <mergeCell ref="M83:M84"/>
    <mergeCell ref="N83:O84"/>
    <mergeCell ref="P83:P84"/>
    <mergeCell ref="Q83:R84"/>
    <mergeCell ref="S83:S84"/>
    <mergeCell ref="T81:T82"/>
    <mergeCell ref="U81:U82"/>
    <mergeCell ref="V81:V82"/>
    <mergeCell ref="B83:B84"/>
    <mergeCell ref="C83:C84"/>
    <mergeCell ref="D83:D84"/>
    <mergeCell ref="E83:F84"/>
    <mergeCell ref="G83:G84"/>
    <mergeCell ref="H83:I84"/>
    <mergeCell ref="J83:J84"/>
    <mergeCell ref="K81:L82"/>
    <mergeCell ref="M81:M82"/>
    <mergeCell ref="N81:O82"/>
    <mergeCell ref="P81:P82"/>
    <mergeCell ref="Q81:R82"/>
    <mergeCell ref="S81:S82"/>
    <mergeCell ref="T79:T80"/>
    <mergeCell ref="U79:U80"/>
    <mergeCell ref="V79:V80"/>
    <mergeCell ref="B81:B82"/>
    <mergeCell ref="C81:C82"/>
    <mergeCell ref="D81:D82"/>
    <mergeCell ref="E81:F82"/>
    <mergeCell ref="G81:G82"/>
    <mergeCell ref="H81:I82"/>
    <mergeCell ref="J81:J82"/>
    <mergeCell ref="K79:L80"/>
    <mergeCell ref="M79:M80"/>
    <mergeCell ref="N79:O80"/>
    <mergeCell ref="P79:P80"/>
    <mergeCell ref="Q79:R80"/>
    <mergeCell ref="S79:S80"/>
    <mergeCell ref="S77:S78"/>
    <mergeCell ref="T77:T78"/>
    <mergeCell ref="V77:V78"/>
    <mergeCell ref="B79:B80"/>
    <mergeCell ref="C79:C80"/>
    <mergeCell ref="D79:D80"/>
    <mergeCell ref="E79:F80"/>
    <mergeCell ref="G79:G80"/>
    <mergeCell ref="H79:I80"/>
    <mergeCell ref="J79:J80"/>
    <mergeCell ref="J77:J78"/>
    <mergeCell ref="K77:L78"/>
    <mergeCell ref="M77:M78"/>
    <mergeCell ref="N77:O78"/>
    <mergeCell ref="P77:P78"/>
    <mergeCell ref="Q77:R78"/>
    <mergeCell ref="S75:S76"/>
    <mergeCell ref="T75:T76"/>
    <mergeCell ref="U75:U76"/>
    <mergeCell ref="V75:V76"/>
    <mergeCell ref="B77:B78"/>
    <mergeCell ref="C77:C78"/>
    <mergeCell ref="D77:D78"/>
    <mergeCell ref="E77:F78"/>
    <mergeCell ref="G77:G78"/>
    <mergeCell ref="H77:I78"/>
    <mergeCell ref="J75:J76"/>
    <mergeCell ref="K75:L76"/>
    <mergeCell ref="M75:M76"/>
    <mergeCell ref="N75:O76"/>
    <mergeCell ref="P75:P76"/>
    <mergeCell ref="Q75:R76"/>
    <mergeCell ref="S73:S74"/>
    <mergeCell ref="T73:T74"/>
    <mergeCell ref="U73:U74"/>
    <mergeCell ref="V73:V74"/>
    <mergeCell ref="B75:B76"/>
    <mergeCell ref="C75:C76"/>
    <mergeCell ref="D75:D76"/>
    <mergeCell ref="E75:F76"/>
    <mergeCell ref="G75:G76"/>
    <mergeCell ref="H75:I76"/>
    <mergeCell ref="J73:J74"/>
    <mergeCell ref="K73:L74"/>
    <mergeCell ref="M73:M74"/>
    <mergeCell ref="N73:O74"/>
    <mergeCell ref="P73:P74"/>
    <mergeCell ref="Q73:R74"/>
    <mergeCell ref="S71:S72"/>
    <mergeCell ref="T71:T72"/>
    <mergeCell ref="U71:U72"/>
    <mergeCell ref="V71:V72"/>
    <mergeCell ref="B73:B74"/>
    <mergeCell ref="C73:C74"/>
    <mergeCell ref="D73:D74"/>
    <mergeCell ref="E73:F74"/>
    <mergeCell ref="G73:G74"/>
    <mergeCell ref="H73:I74"/>
    <mergeCell ref="J71:J72"/>
    <mergeCell ref="K71:L72"/>
    <mergeCell ref="M71:M72"/>
    <mergeCell ref="N71:O72"/>
    <mergeCell ref="P71:P72"/>
    <mergeCell ref="Q71:R72"/>
    <mergeCell ref="S69:S70"/>
    <mergeCell ref="T69:T70"/>
    <mergeCell ref="U69:U70"/>
    <mergeCell ref="V69:V70"/>
    <mergeCell ref="B71:B72"/>
    <mergeCell ref="C71:C72"/>
    <mergeCell ref="D71:D72"/>
    <mergeCell ref="E71:F72"/>
    <mergeCell ref="G71:G72"/>
    <mergeCell ref="H71:I72"/>
    <mergeCell ref="J69:J70"/>
    <mergeCell ref="K69:L70"/>
    <mergeCell ref="M69:M70"/>
    <mergeCell ref="N69:O70"/>
    <mergeCell ref="P69:P70"/>
    <mergeCell ref="Q69:R70"/>
    <mergeCell ref="S67:S68"/>
    <mergeCell ref="T67:T68"/>
    <mergeCell ref="U67:U68"/>
    <mergeCell ref="V67:V68"/>
    <mergeCell ref="B69:B70"/>
    <mergeCell ref="C69:C70"/>
    <mergeCell ref="D69:D70"/>
    <mergeCell ref="E69:F70"/>
    <mergeCell ref="G69:G70"/>
    <mergeCell ref="H69:I70"/>
    <mergeCell ref="J67:J68"/>
    <mergeCell ref="K67:L68"/>
    <mergeCell ref="M67:M68"/>
    <mergeCell ref="N67:O68"/>
    <mergeCell ref="P67:P68"/>
    <mergeCell ref="Q67:R68"/>
    <mergeCell ref="S65:S66"/>
    <mergeCell ref="T65:T66"/>
    <mergeCell ref="U65:U66"/>
    <mergeCell ref="V65:V66"/>
    <mergeCell ref="B67:B68"/>
    <mergeCell ref="C67:C68"/>
    <mergeCell ref="D67:D68"/>
    <mergeCell ref="E67:F68"/>
    <mergeCell ref="G67:G68"/>
    <mergeCell ref="H67:I68"/>
    <mergeCell ref="J65:J66"/>
    <mergeCell ref="K65:L66"/>
    <mergeCell ref="M65:M66"/>
    <mergeCell ref="N65:O66"/>
    <mergeCell ref="P65:P66"/>
    <mergeCell ref="Q65:R66"/>
    <mergeCell ref="S63:S64"/>
    <mergeCell ref="T63:T64"/>
    <mergeCell ref="U63:U64"/>
    <mergeCell ref="V63:V64"/>
    <mergeCell ref="B65:B66"/>
    <mergeCell ref="C65:C66"/>
    <mergeCell ref="D65:D66"/>
    <mergeCell ref="E65:F66"/>
    <mergeCell ref="G65:G66"/>
    <mergeCell ref="H65:I66"/>
    <mergeCell ref="J63:J64"/>
    <mergeCell ref="K63:L64"/>
    <mergeCell ref="M63:M64"/>
    <mergeCell ref="N63:O64"/>
    <mergeCell ref="P63:P64"/>
    <mergeCell ref="Q63:R64"/>
    <mergeCell ref="S61:S62"/>
    <mergeCell ref="T61:T62"/>
    <mergeCell ref="U61:U62"/>
    <mergeCell ref="V61:V62"/>
    <mergeCell ref="B63:B64"/>
    <mergeCell ref="C63:C64"/>
    <mergeCell ref="D63:D64"/>
    <mergeCell ref="E63:F64"/>
    <mergeCell ref="G63:G64"/>
    <mergeCell ref="H63:I64"/>
    <mergeCell ref="J61:J62"/>
    <mergeCell ref="K61:L62"/>
    <mergeCell ref="M61:M62"/>
    <mergeCell ref="N61:O62"/>
    <mergeCell ref="P61:P62"/>
    <mergeCell ref="Q61:R62"/>
    <mergeCell ref="S59:S60"/>
    <mergeCell ref="T59:T60"/>
    <mergeCell ref="U59:U60"/>
    <mergeCell ref="V59:V60"/>
    <mergeCell ref="B61:B62"/>
    <mergeCell ref="C61:C62"/>
    <mergeCell ref="D61:D62"/>
    <mergeCell ref="E61:F62"/>
    <mergeCell ref="G61:G62"/>
    <mergeCell ref="H61:I62"/>
    <mergeCell ref="J59:J60"/>
    <mergeCell ref="K59:L60"/>
    <mergeCell ref="M59:M60"/>
    <mergeCell ref="N59:O60"/>
    <mergeCell ref="P59:P60"/>
    <mergeCell ref="Q59:R60"/>
    <mergeCell ref="S57:S58"/>
    <mergeCell ref="T57:T58"/>
    <mergeCell ref="U57:U58"/>
    <mergeCell ref="V57:V58"/>
    <mergeCell ref="B59:B60"/>
    <mergeCell ref="C59:C60"/>
    <mergeCell ref="D59:D60"/>
    <mergeCell ref="E59:F60"/>
    <mergeCell ref="G59:G60"/>
    <mergeCell ref="H59:I60"/>
    <mergeCell ref="J57:J58"/>
    <mergeCell ref="K57:L58"/>
    <mergeCell ref="M57:M58"/>
    <mergeCell ref="N57:O58"/>
    <mergeCell ref="P57:P58"/>
    <mergeCell ref="Q57:R58"/>
    <mergeCell ref="S55:S56"/>
    <mergeCell ref="T55:T56"/>
    <mergeCell ref="U55:U56"/>
    <mergeCell ref="V55:V56"/>
    <mergeCell ref="B57:B58"/>
    <mergeCell ref="C57:C58"/>
    <mergeCell ref="D57:D58"/>
    <mergeCell ref="E57:F58"/>
    <mergeCell ref="G57:G58"/>
    <mergeCell ref="H57:I58"/>
    <mergeCell ref="J55:J56"/>
    <mergeCell ref="K55:L56"/>
    <mergeCell ref="M55:M56"/>
    <mergeCell ref="N55:O56"/>
    <mergeCell ref="P55:P56"/>
    <mergeCell ref="Q55:R56"/>
    <mergeCell ref="S53:S54"/>
    <mergeCell ref="T53:T54"/>
    <mergeCell ref="U53:U54"/>
    <mergeCell ref="V53:V54"/>
    <mergeCell ref="B55:B56"/>
    <mergeCell ref="C55:C56"/>
    <mergeCell ref="D55:D56"/>
    <mergeCell ref="E55:F56"/>
    <mergeCell ref="G55:G56"/>
    <mergeCell ref="H55:I56"/>
    <mergeCell ref="J53:J54"/>
    <mergeCell ref="K53:L54"/>
    <mergeCell ref="M53:M54"/>
    <mergeCell ref="N53:O54"/>
    <mergeCell ref="P53:P54"/>
    <mergeCell ref="Q53:R54"/>
    <mergeCell ref="S51:S52"/>
    <mergeCell ref="T51:T52"/>
    <mergeCell ref="U51:U52"/>
    <mergeCell ref="V51:V52"/>
    <mergeCell ref="B53:B54"/>
    <mergeCell ref="C53:C54"/>
    <mergeCell ref="D53:D54"/>
    <mergeCell ref="E53:F54"/>
    <mergeCell ref="G53:G54"/>
    <mergeCell ref="H53:I54"/>
    <mergeCell ref="J51:J52"/>
    <mergeCell ref="K51:L52"/>
    <mergeCell ref="M51:M52"/>
    <mergeCell ref="N51:O52"/>
    <mergeCell ref="P51:P52"/>
    <mergeCell ref="Q51:R52"/>
    <mergeCell ref="S49:S50"/>
    <mergeCell ref="T49:T50"/>
    <mergeCell ref="U49:U50"/>
    <mergeCell ref="V49:V50"/>
    <mergeCell ref="B51:B52"/>
    <mergeCell ref="C51:C52"/>
    <mergeCell ref="D51:D52"/>
    <mergeCell ref="E51:F52"/>
    <mergeCell ref="G51:G52"/>
    <mergeCell ref="H51:I52"/>
    <mergeCell ref="J49:J50"/>
    <mergeCell ref="K49:L50"/>
    <mergeCell ref="M49:M50"/>
    <mergeCell ref="N49:O50"/>
    <mergeCell ref="P49:P50"/>
    <mergeCell ref="Q49:R50"/>
    <mergeCell ref="S47:S48"/>
    <mergeCell ref="T47:T48"/>
    <mergeCell ref="U47:U48"/>
    <mergeCell ref="V47:V48"/>
    <mergeCell ref="B49:B50"/>
    <mergeCell ref="C49:C50"/>
    <mergeCell ref="D49:D50"/>
    <mergeCell ref="E49:F50"/>
    <mergeCell ref="G49:G50"/>
    <mergeCell ref="H49:I50"/>
    <mergeCell ref="J47:J48"/>
    <mergeCell ref="K47:L48"/>
    <mergeCell ref="M47:M48"/>
    <mergeCell ref="N47:O48"/>
    <mergeCell ref="P47:P48"/>
    <mergeCell ref="Q47:R48"/>
    <mergeCell ref="S45:S46"/>
    <mergeCell ref="T45:T46"/>
    <mergeCell ref="U45:U46"/>
    <mergeCell ref="V45:V46"/>
    <mergeCell ref="B47:B48"/>
    <mergeCell ref="C47:C48"/>
    <mergeCell ref="D47:D48"/>
    <mergeCell ref="E47:F48"/>
    <mergeCell ref="G47:G48"/>
    <mergeCell ref="H47:I48"/>
    <mergeCell ref="J45:J46"/>
    <mergeCell ref="K45:L46"/>
    <mergeCell ref="M45:M46"/>
    <mergeCell ref="N45:O46"/>
    <mergeCell ref="P45:P46"/>
    <mergeCell ref="Q45:R46"/>
    <mergeCell ref="S43:S44"/>
    <mergeCell ref="T43:T44"/>
    <mergeCell ref="U43:U44"/>
    <mergeCell ref="V43:V44"/>
    <mergeCell ref="B45:B46"/>
    <mergeCell ref="C45:C46"/>
    <mergeCell ref="D45:D46"/>
    <mergeCell ref="E45:F46"/>
    <mergeCell ref="G45:G46"/>
    <mergeCell ref="H45:I46"/>
    <mergeCell ref="J43:J44"/>
    <mergeCell ref="K43:L44"/>
    <mergeCell ref="M43:M44"/>
    <mergeCell ref="N43:O44"/>
    <mergeCell ref="P43:P44"/>
    <mergeCell ref="Q43:R44"/>
    <mergeCell ref="S41:S42"/>
    <mergeCell ref="T41:T42"/>
    <mergeCell ref="U41:U42"/>
    <mergeCell ref="V41:V42"/>
    <mergeCell ref="B43:B44"/>
    <mergeCell ref="C43:C44"/>
    <mergeCell ref="D43:D44"/>
    <mergeCell ref="E43:F44"/>
    <mergeCell ref="G43:G44"/>
    <mergeCell ref="H43:I44"/>
    <mergeCell ref="J41:J42"/>
    <mergeCell ref="K41:L42"/>
    <mergeCell ref="M41:M42"/>
    <mergeCell ref="N41:O42"/>
    <mergeCell ref="P41:P42"/>
    <mergeCell ref="Q41:R42"/>
    <mergeCell ref="S39:S40"/>
    <mergeCell ref="T39:T40"/>
    <mergeCell ref="U39:U40"/>
    <mergeCell ref="V39:V40"/>
    <mergeCell ref="B41:B42"/>
    <mergeCell ref="C41:C42"/>
    <mergeCell ref="D41:D42"/>
    <mergeCell ref="E41:F42"/>
    <mergeCell ref="G41:G42"/>
    <mergeCell ref="H41:I42"/>
    <mergeCell ref="J39:J40"/>
    <mergeCell ref="K39:L40"/>
    <mergeCell ref="M39:M40"/>
    <mergeCell ref="N39:O40"/>
    <mergeCell ref="P39:P40"/>
    <mergeCell ref="Q39:R40"/>
    <mergeCell ref="S37:S38"/>
    <mergeCell ref="T37:T38"/>
    <mergeCell ref="U37:U38"/>
    <mergeCell ref="V37:V38"/>
    <mergeCell ref="B39:B40"/>
    <mergeCell ref="C39:C40"/>
    <mergeCell ref="D39:D40"/>
    <mergeCell ref="E39:F40"/>
    <mergeCell ref="G39:G40"/>
    <mergeCell ref="H39:I40"/>
    <mergeCell ref="J37:J38"/>
    <mergeCell ref="K37:L38"/>
    <mergeCell ref="M37:M38"/>
    <mergeCell ref="N37:O38"/>
    <mergeCell ref="P37:P38"/>
    <mergeCell ref="Q37:R38"/>
    <mergeCell ref="S35:S36"/>
    <mergeCell ref="T35:T36"/>
    <mergeCell ref="U35:U36"/>
    <mergeCell ref="V35:V36"/>
    <mergeCell ref="B37:B38"/>
    <mergeCell ref="C37:C38"/>
    <mergeCell ref="D37:D38"/>
    <mergeCell ref="E37:F38"/>
    <mergeCell ref="G37:G38"/>
    <mergeCell ref="H37:I38"/>
    <mergeCell ref="J35:J36"/>
    <mergeCell ref="K35:L36"/>
    <mergeCell ref="M35:M36"/>
    <mergeCell ref="N35:O36"/>
    <mergeCell ref="P35:P36"/>
    <mergeCell ref="Q35:R36"/>
    <mergeCell ref="S33:S34"/>
    <mergeCell ref="T33:T34"/>
    <mergeCell ref="U33:U34"/>
    <mergeCell ref="V33:V34"/>
    <mergeCell ref="B35:B36"/>
    <mergeCell ref="C35:C36"/>
    <mergeCell ref="D35:D36"/>
    <mergeCell ref="E35:F36"/>
    <mergeCell ref="G35:G36"/>
    <mergeCell ref="H35:I36"/>
    <mergeCell ref="J33:J34"/>
    <mergeCell ref="K33:L34"/>
    <mergeCell ref="M33:M34"/>
    <mergeCell ref="N33:O34"/>
    <mergeCell ref="P33:P34"/>
    <mergeCell ref="Q33:R34"/>
    <mergeCell ref="S31:S32"/>
    <mergeCell ref="T31:T32"/>
    <mergeCell ref="U31:U32"/>
    <mergeCell ref="V31:V32"/>
    <mergeCell ref="B33:B34"/>
    <mergeCell ref="C33:C34"/>
    <mergeCell ref="D33:D34"/>
    <mergeCell ref="E33:F34"/>
    <mergeCell ref="G33:G34"/>
    <mergeCell ref="H33:I34"/>
    <mergeCell ref="J31:J32"/>
    <mergeCell ref="K31:L32"/>
    <mergeCell ref="M31:M32"/>
    <mergeCell ref="N31:O32"/>
    <mergeCell ref="P31:P32"/>
    <mergeCell ref="Q31:R32"/>
    <mergeCell ref="S29:S30"/>
    <mergeCell ref="T29:T30"/>
    <mergeCell ref="U29:U30"/>
    <mergeCell ref="V29:V30"/>
    <mergeCell ref="B31:B32"/>
    <mergeCell ref="C31:C32"/>
    <mergeCell ref="D31:D32"/>
    <mergeCell ref="E31:F32"/>
    <mergeCell ref="G31:G32"/>
    <mergeCell ref="H31:I32"/>
    <mergeCell ref="J29:J30"/>
    <mergeCell ref="K29:L30"/>
    <mergeCell ref="M29:M30"/>
    <mergeCell ref="N29:O30"/>
    <mergeCell ref="P29:P30"/>
    <mergeCell ref="Q29:R30"/>
    <mergeCell ref="S27:S28"/>
    <mergeCell ref="T27:T28"/>
    <mergeCell ref="U27:U28"/>
    <mergeCell ref="V27:V28"/>
    <mergeCell ref="B29:B30"/>
    <mergeCell ref="C29:C30"/>
    <mergeCell ref="D29:D30"/>
    <mergeCell ref="E29:F30"/>
    <mergeCell ref="G29:G30"/>
    <mergeCell ref="H29:I30"/>
    <mergeCell ref="J27:J28"/>
    <mergeCell ref="K27:L28"/>
    <mergeCell ref="M27:M28"/>
    <mergeCell ref="N27:O28"/>
    <mergeCell ref="P27:P28"/>
    <mergeCell ref="Q27:R28"/>
    <mergeCell ref="S25:S26"/>
    <mergeCell ref="T25:T26"/>
    <mergeCell ref="U25:U26"/>
    <mergeCell ref="V25:V26"/>
    <mergeCell ref="B27:B28"/>
    <mergeCell ref="C27:C28"/>
    <mergeCell ref="D27:D28"/>
    <mergeCell ref="E27:F28"/>
    <mergeCell ref="G27:G28"/>
    <mergeCell ref="H27:I28"/>
    <mergeCell ref="J25:J26"/>
    <mergeCell ref="K25:L26"/>
    <mergeCell ref="M25:M26"/>
    <mergeCell ref="N25:O26"/>
    <mergeCell ref="P25:P26"/>
    <mergeCell ref="Q25:R26"/>
    <mergeCell ref="S23:S24"/>
    <mergeCell ref="T23:T24"/>
    <mergeCell ref="U23:U24"/>
    <mergeCell ref="V23:V24"/>
    <mergeCell ref="B25:B26"/>
    <mergeCell ref="C25:C26"/>
    <mergeCell ref="D25:D26"/>
    <mergeCell ref="E25:F26"/>
    <mergeCell ref="G25:G26"/>
    <mergeCell ref="H25:I26"/>
    <mergeCell ref="J23:J24"/>
    <mergeCell ref="K23:L24"/>
    <mergeCell ref="M23:M24"/>
    <mergeCell ref="N23:O24"/>
    <mergeCell ref="P23:P24"/>
    <mergeCell ref="Q23:R24"/>
    <mergeCell ref="S21:S22"/>
    <mergeCell ref="T21:T22"/>
    <mergeCell ref="U21:U22"/>
    <mergeCell ref="V21:V22"/>
    <mergeCell ref="B23:B24"/>
    <mergeCell ref="C23:C24"/>
    <mergeCell ref="D23:D24"/>
    <mergeCell ref="E23:F24"/>
    <mergeCell ref="G23:G24"/>
    <mergeCell ref="H23:I24"/>
    <mergeCell ref="J21:J22"/>
    <mergeCell ref="K21:L22"/>
    <mergeCell ref="M21:M22"/>
    <mergeCell ref="N21:O22"/>
    <mergeCell ref="P21:P22"/>
    <mergeCell ref="Q21:R22"/>
    <mergeCell ref="S19:S20"/>
    <mergeCell ref="T19:T20"/>
    <mergeCell ref="U19:U20"/>
    <mergeCell ref="V19:V20"/>
    <mergeCell ref="B21:B22"/>
    <mergeCell ref="C21:C22"/>
    <mergeCell ref="D21:D22"/>
    <mergeCell ref="E21:F22"/>
    <mergeCell ref="G21:G22"/>
    <mergeCell ref="H21:I22"/>
    <mergeCell ref="J19:J20"/>
    <mergeCell ref="K19:L20"/>
    <mergeCell ref="M19:M20"/>
    <mergeCell ref="N19:O20"/>
    <mergeCell ref="P19:P20"/>
    <mergeCell ref="Q19:R20"/>
    <mergeCell ref="S17:S18"/>
    <mergeCell ref="T17:T18"/>
    <mergeCell ref="U17:U18"/>
    <mergeCell ref="V17:V18"/>
    <mergeCell ref="B19:B20"/>
    <mergeCell ref="C19:C20"/>
    <mergeCell ref="D19:D20"/>
    <mergeCell ref="E19:F20"/>
    <mergeCell ref="G19:G20"/>
    <mergeCell ref="H19:I20"/>
    <mergeCell ref="J17:J18"/>
    <mergeCell ref="K17:L18"/>
    <mergeCell ref="M17:M18"/>
    <mergeCell ref="N17:O18"/>
    <mergeCell ref="P17:P18"/>
    <mergeCell ref="Q17:R18"/>
    <mergeCell ref="S15:S16"/>
    <mergeCell ref="T15:T16"/>
    <mergeCell ref="U15:U16"/>
    <mergeCell ref="V15:V16"/>
    <mergeCell ref="B17:B18"/>
    <mergeCell ref="C17:C18"/>
    <mergeCell ref="D17:D18"/>
    <mergeCell ref="E17:F18"/>
    <mergeCell ref="G17:G18"/>
    <mergeCell ref="H17:I18"/>
    <mergeCell ref="J15:J16"/>
    <mergeCell ref="K15:L16"/>
    <mergeCell ref="M15:M16"/>
    <mergeCell ref="N15:O16"/>
    <mergeCell ref="P15:P16"/>
    <mergeCell ref="Q15:R16"/>
    <mergeCell ref="B15:B16"/>
    <mergeCell ref="C15:C16"/>
    <mergeCell ref="D15:D16"/>
    <mergeCell ref="E15:F16"/>
    <mergeCell ref="G15:G16"/>
    <mergeCell ref="H15:I16"/>
    <mergeCell ref="N13:O14"/>
    <mergeCell ref="P13:P14"/>
    <mergeCell ref="Q13:R14"/>
    <mergeCell ref="S13:S14"/>
    <mergeCell ref="T13:T14"/>
    <mergeCell ref="V13:V14"/>
    <mergeCell ref="V11:V12"/>
    <mergeCell ref="B13:B14"/>
    <mergeCell ref="C13:C14"/>
    <mergeCell ref="D13:D14"/>
    <mergeCell ref="E13:F14"/>
    <mergeCell ref="G13:G14"/>
    <mergeCell ref="H13:I14"/>
    <mergeCell ref="J13:J14"/>
    <mergeCell ref="K13:L14"/>
    <mergeCell ref="M13:M14"/>
    <mergeCell ref="M11:M12"/>
    <mergeCell ref="N11:O12"/>
    <mergeCell ref="P11:P12"/>
    <mergeCell ref="Q11:R12"/>
    <mergeCell ref="S11:S12"/>
    <mergeCell ref="T11:T12"/>
    <mergeCell ref="U9:U10"/>
    <mergeCell ref="V9:V10"/>
    <mergeCell ref="B11:B12"/>
    <mergeCell ref="C11:C12"/>
    <mergeCell ref="D11:D12"/>
    <mergeCell ref="E11:F12"/>
    <mergeCell ref="G11:G12"/>
    <mergeCell ref="H11:I12"/>
    <mergeCell ref="J11:J12"/>
    <mergeCell ref="K11:L12"/>
    <mergeCell ref="O9:O10"/>
    <mergeCell ref="P9:P10"/>
    <mergeCell ref="Q9:Q10"/>
    <mergeCell ref="R9:R10"/>
    <mergeCell ref="S9:S10"/>
    <mergeCell ref="T9:T10"/>
    <mergeCell ref="I9:I10"/>
    <mergeCell ref="J9:J10"/>
    <mergeCell ref="K9:K10"/>
    <mergeCell ref="L9:L10"/>
    <mergeCell ref="M9:M10"/>
    <mergeCell ref="N9:N10"/>
    <mergeCell ref="T7:T8"/>
    <mergeCell ref="U7:U8"/>
    <mergeCell ref="V7:V8"/>
    <mergeCell ref="B9:B10"/>
    <mergeCell ref="C9:C10"/>
    <mergeCell ref="D9:D10"/>
    <mergeCell ref="E9:E10"/>
    <mergeCell ref="F9:F10"/>
    <mergeCell ref="G9:G10"/>
    <mergeCell ref="H9:H10"/>
    <mergeCell ref="B5:V5"/>
    <mergeCell ref="B7:B8"/>
    <mergeCell ref="C7:C8"/>
    <mergeCell ref="D7:D8"/>
    <mergeCell ref="E7:F8"/>
    <mergeCell ref="G7:G8"/>
    <mergeCell ref="H7:J8"/>
    <mergeCell ref="K7:M8"/>
    <mergeCell ref="N7:P8"/>
    <mergeCell ref="Q7:S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2" width="36.5703125" bestFit="1" customWidth="1"/>
  </cols>
  <sheetData>
    <row r="1" spans="1:2" ht="15" customHeight="1">
      <c r="A1" s="8" t="s">
        <v>1166</v>
      </c>
      <c r="B1" s="1" t="s">
        <v>1</v>
      </c>
    </row>
    <row r="2" spans="1:2">
      <c r="A2" s="8"/>
      <c r="B2" s="1" t="s">
        <v>2</v>
      </c>
    </row>
    <row r="3" spans="1:2">
      <c r="A3" s="3" t="s">
        <v>250</v>
      </c>
      <c r="B3" s="4" t="s">
        <v>6</v>
      </c>
    </row>
    <row r="4" spans="1:2">
      <c r="A4" s="11" t="s">
        <v>1167</v>
      </c>
      <c r="B4" s="4" t="s">
        <v>6</v>
      </c>
    </row>
    <row r="5" spans="1:2" ht="255.75">
      <c r="A5" s="11"/>
      <c r="B5" s="16" t="s">
        <v>251</v>
      </c>
    </row>
    <row r="6" spans="1:2">
      <c r="A6" s="11"/>
      <c r="B6" s="4"/>
    </row>
    <row r="7" spans="1:2" ht="204.75">
      <c r="A7" s="11"/>
      <c r="B7" s="14" t="s">
        <v>252</v>
      </c>
    </row>
    <row r="8" spans="1:2">
      <c r="A8" s="11"/>
      <c r="B8" s="4"/>
    </row>
    <row r="9" spans="1:2" ht="102.75">
      <c r="A9" s="11"/>
      <c r="B9" s="13" t="s">
        <v>253</v>
      </c>
    </row>
    <row r="10" spans="1:2">
      <c r="A10" s="11"/>
      <c r="B10" s="4"/>
    </row>
    <row r="11" spans="1:2" ht="153.75">
      <c r="A11" s="11"/>
      <c r="B11" s="14" t="s">
        <v>254</v>
      </c>
    </row>
    <row r="12" spans="1:2">
      <c r="A12" s="11"/>
      <c r="B12" s="4"/>
    </row>
    <row r="13" spans="1:2" ht="179.25">
      <c r="A13" s="11"/>
      <c r="B13" s="13" t="s">
        <v>255</v>
      </c>
    </row>
    <row r="14" spans="1:2">
      <c r="A14" s="11" t="s">
        <v>1168</v>
      </c>
      <c r="B14" s="4" t="s">
        <v>6</v>
      </c>
    </row>
    <row r="15" spans="1:2" ht="166.5">
      <c r="A15" s="11"/>
      <c r="B15" s="16" t="s">
        <v>1169</v>
      </c>
    </row>
    <row r="16" spans="1:2">
      <c r="A16" s="11" t="s">
        <v>1170</v>
      </c>
      <c r="B16" s="4" t="s">
        <v>6</v>
      </c>
    </row>
    <row r="17" spans="1:2" ht="409.6">
      <c r="A17" s="11"/>
      <c r="B17" s="16" t="s">
        <v>257</v>
      </c>
    </row>
    <row r="18" spans="1:2">
      <c r="A18" s="11" t="s">
        <v>1171</v>
      </c>
      <c r="B18" s="4" t="s">
        <v>6</v>
      </c>
    </row>
    <row r="19" spans="1:2" ht="409.6">
      <c r="A19" s="11"/>
      <c r="B19" s="16" t="s">
        <v>258</v>
      </c>
    </row>
    <row r="20" spans="1:2">
      <c r="A20" s="11" t="s">
        <v>1172</v>
      </c>
      <c r="B20" s="4" t="s">
        <v>6</v>
      </c>
    </row>
    <row r="21" spans="1:2" ht="409.6">
      <c r="A21" s="11"/>
      <c r="B21" s="16" t="s">
        <v>259</v>
      </c>
    </row>
    <row r="22" spans="1:2">
      <c r="A22" s="11"/>
      <c r="B22" s="4"/>
    </row>
    <row r="23" spans="1:2" ht="204.75">
      <c r="A23" s="11"/>
      <c r="B23" s="14" t="s">
        <v>260</v>
      </c>
    </row>
    <row r="24" spans="1:2">
      <c r="A24" s="11" t="s">
        <v>1173</v>
      </c>
      <c r="B24" s="4" t="s">
        <v>6</v>
      </c>
    </row>
    <row r="25" spans="1:2" ht="115.5">
      <c r="A25" s="11"/>
      <c r="B25" s="16" t="s">
        <v>261</v>
      </c>
    </row>
    <row r="26" spans="1:2">
      <c r="A26" s="11" t="s">
        <v>1174</v>
      </c>
      <c r="B26" s="4" t="s">
        <v>6</v>
      </c>
    </row>
    <row r="27" spans="1:2" ht="255.75">
      <c r="A27" s="11"/>
      <c r="B27" s="16" t="s">
        <v>262</v>
      </c>
    </row>
    <row r="28" spans="1:2">
      <c r="A28" s="11"/>
      <c r="B28" s="4"/>
    </row>
    <row r="29" spans="1:2" ht="294">
      <c r="A29" s="11"/>
      <c r="B29" s="14" t="s">
        <v>263</v>
      </c>
    </row>
    <row r="30" spans="1:2">
      <c r="A30" s="11"/>
      <c r="B30" s="4"/>
    </row>
    <row r="31" spans="1:2" ht="217.5">
      <c r="A31" s="11"/>
      <c r="B31" s="14" t="s">
        <v>264</v>
      </c>
    </row>
    <row r="32" spans="1:2">
      <c r="A32" s="11"/>
      <c r="B32" s="4"/>
    </row>
    <row r="33" spans="1:2" ht="255.75">
      <c r="A33" s="11"/>
      <c r="B33" s="14" t="s">
        <v>265</v>
      </c>
    </row>
    <row r="34" spans="1:2">
      <c r="A34" s="11"/>
      <c r="B34" s="4"/>
    </row>
    <row r="35" spans="1:2" ht="77.25">
      <c r="A35" s="11"/>
      <c r="B35" s="14" t="s">
        <v>266</v>
      </c>
    </row>
    <row r="36" spans="1:2">
      <c r="A36" s="11" t="s">
        <v>1175</v>
      </c>
      <c r="B36" s="4" t="s">
        <v>6</v>
      </c>
    </row>
    <row r="37" spans="1:2" ht="255.75">
      <c r="A37" s="11"/>
      <c r="B37" s="16" t="s">
        <v>267</v>
      </c>
    </row>
    <row r="38" spans="1:2">
      <c r="A38" s="11" t="s">
        <v>1176</v>
      </c>
      <c r="B38" s="4" t="s">
        <v>6</v>
      </c>
    </row>
    <row r="39" spans="1:2" ht="128.25">
      <c r="A39" s="11"/>
      <c r="B39" s="16" t="s">
        <v>268</v>
      </c>
    </row>
    <row r="40" spans="1:2">
      <c r="A40" s="11" t="s">
        <v>1177</v>
      </c>
      <c r="B40" s="4" t="s">
        <v>6</v>
      </c>
    </row>
    <row r="41" spans="1:2" ht="281.25">
      <c r="A41" s="11"/>
      <c r="B41" s="16" t="s">
        <v>269</v>
      </c>
    </row>
    <row r="42" spans="1:2">
      <c r="A42" s="11" t="s">
        <v>1178</v>
      </c>
      <c r="B42" s="4" t="s">
        <v>6</v>
      </c>
    </row>
    <row r="43" spans="1:2" ht="370.5">
      <c r="A43" s="11"/>
      <c r="B43" s="16" t="s">
        <v>270</v>
      </c>
    </row>
    <row r="44" spans="1:2">
      <c r="A44" s="11" t="s">
        <v>1179</v>
      </c>
      <c r="B44" s="4" t="s">
        <v>6</v>
      </c>
    </row>
    <row r="45" spans="1:2" ht="345">
      <c r="A45" s="11"/>
      <c r="B45" s="16" t="s">
        <v>271</v>
      </c>
    </row>
    <row r="46" spans="1:2">
      <c r="A46" s="11" t="s">
        <v>1180</v>
      </c>
      <c r="B46" s="4" t="s">
        <v>6</v>
      </c>
    </row>
    <row r="47" spans="1:2" ht="230.25">
      <c r="A47" s="11"/>
      <c r="B47" s="16" t="s">
        <v>272</v>
      </c>
    </row>
    <row r="48" spans="1:2">
      <c r="A48" s="11" t="s">
        <v>1181</v>
      </c>
      <c r="B48" s="4" t="s">
        <v>6</v>
      </c>
    </row>
    <row r="49" spans="1:2" ht="102.75">
      <c r="A49" s="11"/>
      <c r="B49" s="16" t="s">
        <v>273</v>
      </c>
    </row>
    <row r="50" spans="1:2">
      <c r="A50" s="11" t="s">
        <v>1182</v>
      </c>
      <c r="B50" s="4" t="s">
        <v>6</v>
      </c>
    </row>
    <row r="51" spans="1:2" ht="217.5">
      <c r="A51" s="11"/>
      <c r="B51" s="16" t="s">
        <v>274</v>
      </c>
    </row>
    <row r="52" spans="1:2" ht="345">
      <c r="A52" s="11"/>
      <c r="B52" s="14" t="s">
        <v>275</v>
      </c>
    </row>
    <row r="53" spans="1:2">
      <c r="A53" s="11" t="s">
        <v>1183</v>
      </c>
      <c r="B53" s="4" t="s">
        <v>6</v>
      </c>
    </row>
    <row r="54" spans="1:2" ht="204.75">
      <c r="A54" s="11"/>
      <c r="B54" s="16" t="s">
        <v>276</v>
      </c>
    </row>
    <row r="55" spans="1:2">
      <c r="A55" s="11" t="s">
        <v>1184</v>
      </c>
      <c r="B55" s="4" t="s">
        <v>6</v>
      </c>
    </row>
    <row r="56" spans="1:2" ht="128.25">
      <c r="A56" s="11"/>
      <c r="B56" s="16" t="s">
        <v>277</v>
      </c>
    </row>
    <row r="57" spans="1:2">
      <c r="A57" s="11"/>
      <c r="B57" s="4"/>
    </row>
    <row r="58" spans="1:2" ht="128.25">
      <c r="A58" s="11"/>
      <c r="B58" s="14" t="s">
        <v>278</v>
      </c>
    </row>
    <row r="59" spans="1:2">
      <c r="A59" s="11"/>
      <c r="B59" s="4"/>
    </row>
    <row r="60" spans="1:2" ht="192">
      <c r="A60" s="11"/>
      <c r="B60" s="14" t="s">
        <v>279</v>
      </c>
    </row>
    <row r="61" spans="1:2">
      <c r="A61" s="11" t="s">
        <v>1185</v>
      </c>
      <c r="B61" s="4" t="s">
        <v>6</v>
      </c>
    </row>
    <row r="62" spans="1:2" ht="64.5">
      <c r="A62" s="11"/>
      <c r="B62" s="16" t="s">
        <v>280</v>
      </c>
    </row>
    <row r="63" spans="1:2">
      <c r="A63" s="11" t="s">
        <v>1186</v>
      </c>
      <c r="B63" s="4" t="s">
        <v>6</v>
      </c>
    </row>
    <row r="64" spans="1:2" ht="39">
      <c r="A64" s="11"/>
      <c r="B64" s="16" t="s">
        <v>281</v>
      </c>
    </row>
    <row r="65" spans="1:2">
      <c r="A65" s="11" t="s">
        <v>1187</v>
      </c>
      <c r="B65" s="4" t="s">
        <v>6</v>
      </c>
    </row>
    <row r="66" spans="1:2" ht="409.6">
      <c r="A66" s="11"/>
      <c r="B66" s="16" t="s">
        <v>282</v>
      </c>
    </row>
    <row r="67" spans="1:2">
      <c r="A67" s="11" t="s">
        <v>1188</v>
      </c>
      <c r="B67" s="4" t="s">
        <v>6</v>
      </c>
    </row>
    <row r="68" spans="1:2" ht="51.75">
      <c r="A68" s="11"/>
      <c r="B68" s="16" t="s">
        <v>283</v>
      </c>
    </row>
    <row r="69" spans="1:2">
      <c r="A69" s="11" t="s">
        <v>1189</v>
      </c>
      <c r="B69" s="4" t="s">
        <v>6</v>
      </c>
    </row>
    <row r="70" spans="1:2" ht="102.75">
      <c r="A70" s="11"/>
      <c r="B70" s="16" t="s">
        <v>284</v>
      </c>
    </row>
    <row r="71" spans="1:2">
      <c r="A71" s="11" t="s">
        <v>1190</v>
      </c>
      <c r="B71" s="4" t="s">
        <v>6</v>
      </c>
    </row>
    <row r="72" spans="1:2" ht="383.25">
      <c r="A72" s="11"/>
      <c r="B72" s="16" t="s">
        <v>285</v>
      </c>
    </row>
  </sheetData>
  <mergeCells count="24">
    <mergeCell ref="A61:A62"/>
    <mergeCell ref="A63:A64"/>
    <mergeCell ref="A65:A66"/>
    <mergeCell ref="A67:A68"/>
    <mergeCell ref="A69:A70"/>
    <mergeCell ref="A71:A72"/>
    <mergeCell ref="A44:A45"/>
    <mergeCell ref="A46:A47"/>
    <mergeCell ref="A48:A49"/>
    <mergeCell ref="A50:A52"/>
    <mergeCell ref="A53:A54"/>
    <mergeCell ref="A55:A60"/>
    <mergeCell ref="A24:A25"/>
    <mergeCell ref="A26:A35"/>
    <mergeCell ref="A36:A37"/>
    <mergeCell ref="A38:A39"/>
    <mergeCell ref="A40:A41"/>
    <mergeCell ref="A42:A43"/>
    <mergeCell ref="A1:A2"/>
    <mergeCell ref="A4:A13"/>
    <mergeCell ref="A14:A15"/>
    <mergeCell ref="A16:A17"/>
    <mergeCell ref="A18:A19"/>
    <mergeCell ref="A20:A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3.7109375" customWidth="1"/>
    <col min="4" max="4" width="13.5703125" customWidth="1"/>
    <col min="5" max="5" width="3" customWidth="1"/>
    <col min="6" max="6" width="17.42578125" customWidth="1"/>
    <col min="7" max="7" width="3.7109375" customWidth="1"/>
    <col min="8" max="8" width="14.42578125" customWidth="1"/>
    <col min="9" max="9" width="3" customWidth="1"/>
    <col min="10" max="10" width="17.42578125" customWidth="1"/>
    <col min="11" max="11" width="3.7109375" customWidth="1"/>
    <col min="12" max="12" width="15.5703125" customWidth="1"/>
    <col min="13" max="13" width="3" customWidth="1"/>
  </cols>
  <sheetData>
    <row r="1" spans="1:13" ht="15" customHeight="1">
      <c r="A1" s="8" t="s">
        <v>11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87</v>
      </c>
      <c r="B3" s="10" t="s">
        <v>6</v>
      </c>
      <c r="C3" s="10"/>
      <c r="D3" s="10"/>
      <c r="E3" s="10"/>
      <c r="F3" s="10"/>
      <c r="G3" s="10"/>
      <c r="H3" s="10"/>
      <c r="I3" s="10"/>
      <c r="J3" s="10"/>
      <c r="K3" s="10"/>
      <c r="L3" s="10"/>
      <c r="M3" s="10"/>
    </row>
    <row r="4" spans="1:13" ht="15" customHeight="1">
      <c r="A4" s="11" t="s">
        <v>1192</v>
      </c>
      <c r="B4" s="10" t="s">
        <v>6</v>
      </c>
      <c r="C4" s="10"/>
      <c r="D4" s="10"/>
      <c r="E4" s="10"/>
      <c r="F4" s="10"/>
      <c r="G4" s="10"/>
      <c r="H4" s="10"/>
      <c r="I4" s="10"/>
      <c r="J4" s="10"/>
      <c r="K4" s="10"/>
      <c r="L4" s="10"/>
      <c r="M4" s="10"/>
    </row>
    <row r="5" spans="1:13" ht="25.5" customHeight="1">
      <c r="A5" s="11"/>
      <c r="B5" s="90" t="s">
        <v>289</v>
      </c>
      <c r="C5" s="90"/>
      <c r="D5" s="90"/>
      <c r="E5" s="90"/>
      <c r="F5" s="90"/>
      <c r="G5" s="90"/>
      <c r="H5" s="90"/>
      <c r="I5" s="90"/>
      <c r="J5" s="90"/>
      <c r="K5" s="90"/>
      <c r="L5" s="90"/>
      <c r="M5" s="90"/>
    </row>
    <row r="6" spans="1:13">
      <c r="A6" s="11"/>
      <c r="B6" s="28"/>
      <c r="C6" s="28"/>
      <c r="D6" s="28"/>
      <c r="E6" s="28"/>
      <c r="F6" s="28"/>
      <c r="G6" s="28"/>
      <c r="H6" s="28"/>
      <c r="I6" s="28"/>
      <c r="J6" s="28"/>
      <c r="K6" s="28"/>
      <c r="L6" s="28"/>
      <c r="M6" s="28"/>
    </row>
    <row r="7" spans="1:13">
      <c r="A7" s="11"/>
      <c r="B7" s="18"/>
      <c r="C7" s="18"/>
      <c r="D7" s="18"/>
      <c r="E7" s="18"/>
      <c r="F7" s="18"/>
      <c r="G7" s="18"/>
      <c r="H7" s="18"/>
      <c r="I7" s="18"/>
      <c r="J7" s="18"/>
      <c r="K7" s="18"/>
      <c r="L7" s="18"/>
      <c r="M7" s="18"/>
    </row>
    <row r="8" spans="1:13" ht="15.75" thickBot="1">
      <c r="A8" s="11"/>
      <c r="B8" s="15"/>
      <c r="C8" s="29">
        <v>2013</v>
      </c>
      <c r="D8" s="29"/>
      <c r="E8" s="29"/>
      <c r="F8" s="20"/>
      <c r="G8" s="29">
        <v>2012</v>
      </c>
      <c r="H8" s="29"/>
      <c r="I8" s="29"/>
      <c r="J8" s="20"/>
      <c r="K8" s="29">
        <v>2011</v>
      </c>
      <c r="L8" s="29"/>
      <c r="M8" s="29"/>
    </row>
    <row r="9" spans="1:13" ht="15.75" thickTop="1">
      <c r="A9" s="11"/>
      <c r="B9" s="15" t="s">
        <v>290</v>
      </c>
      <c r="C9" s="30"/>
      <c r="D9" s="30"/>
      <c r="E9" s="30"/>
      <c r="F9" s="20"/>
      <c r="G9" s="30"/>
      <c r="H9" s="30"/>
      <c r="I9" s="30"/>
      <c r="J9" s="20"/>
      <c r="K9" s="30"/>
      <c r="L9" s="30"/>
      <c r="M9" s="30"/>
    </row>
    <row r="10" spans="1:13">
      <c r="A10" s="11"/>
      <c r="B10" s="32" t="s">
        <v>291</v>
      </c>
      <c r="C10" s="31" t="s">
        <v>292</v>
      </c>
      <c r="D10" s="33" t="s">
        <v>293</v>
      </c>
      <c r="E10" s="31" t="s">
        <v>294</v>
      </c>
      <c r="F10" s="34"/>
      <c r="G10" s="31" t="s">
        <v>292</v>
      </c>
      <c r="H10" s="35">
        <v>156709</v>
      </c>
      <c r="I10" s="34"/>
      <c r="J10" s="34"/>
      <c r="K10" s="31" t="s">
        <v>292</v>
      </c>
      <c r="L10" s="33" t="s">
        <v>295</v>
      </c>
      <c r="M10" s="31" t="s">
        <v>294</v>
      </c>
    </row>
    <row r="11" spans="1:13">
      <c r="A11" s="11"/>
      <c r="B11" s="32"/>
      <c r="C11" s="31"/>
      <c r="D11" s="33"/>
      <c r="E11" s="31"/>
      <c r="F11" s="34"/>
      <c r="G11" s="31"/>
      <c r="H11" s="35"/>
      <c r="I11" s="34"/>
      <c r="J11" s="34"/>
      <c r="K11" s="31"/>
      <c r="L11" s="33"/>
      <c r="M11" s="31"/>
    </row>
    <row r="12" spans="1:13">
      <c r="A12" s="11"/>
      <c r="B12" s="36" t="s">
        <v>296</v>
      </c>
      <c r="C12" s="37">
        <v>17688</v>
      </c>
      <c r="D12" s="37"/>
      <c r="E12" s="39"/>
      <c r="F12" s="39"/>
      <c r="G12" s="41">
        <v>112</v>
      </c>
      <c r="H12" s="41"/>
      <c r="I12" s="39"/>
      <c r="J12" s="39"/>
      <c r="K12" s="41" t="s">
        <v>297</v>
      </c>
      <c r="L12" s="41"/>
      <c r="M12" s="43" t="s">
        <v>294</v>
      </c>
    </row>
    <row r="13" spans="1:13" ht="15.75" thickBot="1">
      <c r="A13" s="11"/>
      <c r="B13" s="36"/>
      <c r="C13" s="38"/>
      <c r="D13" s="38"/>
      <c r="E13" s="40"/>
      <c r="F13" s="39"/>
      <c r="G13" s="42"/>
      <c r="H13" s="42"/>
      <c r="I13" s="40"/>
      <c r="J13" s="39"/>
      <c r="K13" s="42"/>
      <c r="L13" s="42"/>
      <c r="M13" s="44"/>
    </row>
    <row r="14" spans="1:13" ht="15.75" thickTop="1">
      <c r="A14" s="11"/>
      <c r="B14" s="32" t="s">
        <v>127</v>
      </c>
      <c r="C14" s="30" t="s">
        <v>292</v>
      </c>
      <c r="D14" s="46" t="s">
        <v>298</v>
      </c>
      <c r="E14" s="30" t="s">
        <v>294</v>
      </c>
      <c r="F14" s="34"/>
      <c r="G14" s="30" t="s">
        <v>292</v>
      </c>
      <c r="H14" s="48">
        <v>156821</v>
      </c>
      <c r="I14" s="50"/>
      <c r="J14" s="34"/>
      <c r="K14" s="30" t="s">
        <v>292</v>
      </c>
      <c r="L14" s="46" t="s">
        <v>299</v>
      </c>
      <c r="M14" s="30" t="s">
        <v>294</v>
      </c>
    </row>
    <row r="15" spans="1:13" ht="15.75" thickBot="1">
      <c r="A15" s="11"/>
      <c r="B15" s="32"/>
      <c r="C15" s="45"/>
      <c r="D15" s="47"/>
      <c r="E15" s="45"/>
      <c r="F15" s="34"/>
      <c r="G15" s="45"/>
      <c r="H15" s="49"/>
      <c r="I15" s="51"/>
      <c r="J15" s="34"/>
      <c r="K15" s="45"/>
      <c r="L15" s="47"/>
      <c r="M15" s="45"/>
    </row>
    <row r="16" spans="1:13" ht="15.75" thickTop="1">
      <c r="A16" s="11"/>
      <c r="B16" s="36" t="s">
        <v>300</v>
      </c>
      <c r="C16" s="52">
        <v>209797238</v>
      </c>
      <c r="D16" s="52"/>
      <c r="E16" s="54"/>
      <c r="F16" s="39"/>
      <c r="G16" s="52">
        <v>159109424</v>
      </c>
      <c r="H16" s="52"/>
      <c r="I16" s="54"/>
      <c r="J16" s="39"/>
      <c r="K16" s="52">
        <v>152473336</v>
      </c>
      <c r="L16" s="52"/>
      <c r="M16" s="54"/>
    </row>
    <row r="17" spans="1:13" ht="15.75" thickBot="1">
      <c r="A17" s="11"/>
      <c r="B17" s="36"/>
      <c r="C17" s="53"/>
      <c r="D17" s="53"/>
      <c r="E17" s="55"/>
      <c r="F17" s="39"/>
      <c r="G17" s="53"/>
      <c r="H17" s="53"/>
      <c r="I17" s="55"/>
      <c r="J17" s="39"/>
      <c r="K17" s="53"/>
      <c r="L17" s="53"/>
      <c r="M17" s="55"/>
    </row>
    <row r="18" spans="1:13" ht="15.75" thickTop="1">
      <c r="A18" s="11"/>
      <c r="B18" s="31" t="s">
        <v>301</v>
      </c>
      <c r="C18" s="56"/>
      <c r="D18" s="56"/>
      <c r="E18" s="57"/>
      <c r="F18" s="34"/>
      <c r="G18" s="57"/>
      <c r="H18" s="57"/>
      <c r="I18" s="57"/>
      <c r="J18" s="34"/>
      <c r="K18" s="56"/>
      <c r="L18" s="56"/>
      <c r="M18" s="57"/>
    </row>
    <row r="19" spans="1:13">
      <c r="A19" s="11"/>
      <c r="B19" s="31"/>
      <c r="C19" s="33"/>
      <c r="D19" s="33"/>
      <c r="E19" s="34"/>
      <c r="F19" s="34"/>
      <c r="G19" s="34"/>
      <c r="H19" s="34"/>
      <c r="I19" s="34"/>
      <c r="J19" s="34"/>
      <c r="K19" s="33"/>
      <c r="L19" s="33"/>
      <c r="M19" s="34"/>
    </row>
    <row r="20" spans="1:13">
      <c r="A20" s="11"/>
      <c r="B20" s="58" t="s">
        <v>115</v>
      </c>
      <c r="C20" s="43" t="s">
        <v>292</v>
      </c>
      <c r="D20" s="41" t="s">
        <v>302</v>
      </c>
      <c r="E20" s="43" t="s">
        <v>294</v>
      </c>
      <c r="F20" s="39"/>
      <c r="G20" s="43" t="s">
        <v>292</v>
      </c>
      <c r="H20" s="41">
        <v>0.99</v>
      </c>
      <c r="I20" s="39"/>
      <c r="J20" s="39"/>
      <c r="K20" s="43" t="s">
        <v>292</v>
      </c>
      <c r="L20" s="41" t="s">
        <v>303</v>
      </c>
      <c r="M20" s="43" t="s">
        <v>294</v>
      </c>
    </row>
    <row r="21" spans="1:13">
      <c r="A21" s="11"/>
      <c r="B21" s="58"/>
      <c r="C21" s="43"/>
      <c r="D21" s="41"/>
      <c r="E21" s="43"/>
      <c r="F21" s="39"/>
      <c r="G21" s="43"/>
      <c r="H21" s="41"/>
      <c r="I21" s="39"/>
      <c r="J21" s="39"/>
      <c r="K21" s="43"/>
      <c r="L21" s="41"/>
      <c r="M21" s="43"/>
    </row>
    <row r="22" spans="1:13">
      <c r="A22" s="11"/>
      <c r="B22" s="32" t="s">
        <v>117</v>
      </c>
      <c r="C22" s="33">
        <v>0.08</v>
      </c>
      <c r="D22" s="33"/>
      <c r="E22" s="34"/>
      <c r="F22" s="34"/>
      <c r="G22" s="33" t="s">
        <v>304</v>
      </c>
      <c r="H22" s="33"/>
      <c r="I22" s="34"/>
      <c r="J22" s="34"/>
      <c r="K22" s="33" t="s">
        <v>305</v>
      </c>
      <c r="L22" s="33"/>
      <c r="M22" s="31" t="s">
        <v>294</v>
      </c>
    </row>
    <row r="23" spans="1:13" ht="15.75" thickBot="1">
      <c r="A23" s="11"/>
      <c r="B23" s="32"/>
      <c r="C23" s="59"/>
      <c r="D23" s="59"/>
      <c r="E23" s="60"/>
      <c r="F23" s="34"/>
      <c r="G23" s="59"/>
      <c r="H23" s="59"/>
      <c r="I23" s="60"/>
      <c r="J23" s="34"/>
      <c r="K23" s="59"/>
      <c r="L23" s="59"/>
      <c r="M23" s="61"/>
    </row>
    <row r="24" spans="1:13" ht="15.75" thickTop="1">
      <c r="A24" s="11"/>
      <c r="B24" s="36" t="s">
        <v>127</v>
      </c>
      <c r="C24" s="62" t="s">
        <v>292</v>
      </c>
      <c r="D24" s="64" t="s">
        <v>306</v>
      </c>
      <c r="E24" s="62" t="s">
        <v>294</v>
      </c>
      <c r="F24" s="39"/>
      <c r="G24" s="62" t="s">
        <v>292</v>
      </c>
      <c r="H24" s="64">
        <v>0.99</v>
      </c>
      <c r="I24" s="66"/>
      <c r="J24" s="39"/>
      <c r="K24" s="62" t="s">
        <v>292</v>
      </c>
      <c r="L24" s="64" t="s">
        <v>307</v>
      </c>
      <c r="M24" s="62" t="s">
        <v>294</v>
      </c>
    </row>
    <row r="25" spans="1:13" ht="15.75" thickBot="1">
      <c r="A25" s="11"/>
      <c r="B25" s="36"/>
      <c r="C25" s="63"/>
      <c r="D25" s="65"/>
      <c r="E25" s="63"/>
      <c r="F25" s="39"/>
      <c r="G25" s="63"/>
      <c r="H25" s="65"/>
      <c r="I25" s="55"/>
      <c r="J25" s="39"/>
      <c r="K25" s="63"/>
      <c r="L25" s="65"/>
      <c r="M25" s="63"/>
    </row>
    <row r="26" spans="1:13" ht="15.75" thickTop="1">
      <c r="A26" s="11"/>
      <c r="B26" s="28"/>
      <c r="C26" s="28"/>
      <c r="D26" s="28"/>
      <c r="E26" s="28"/>
      <c r="F26" s="28"/>
      <c r="G26" s="28"/>
      <c r="H26" s="28"/>
      <c r="I26" s="28"/>
      <c r="J26" s="28"/>
      <c r="K26" s="28"/>
      <c r="L26" s="28"/>
      <c r="M26" s="28"/>
    </row>
    <row r="27" spans="1:13">
      <c r="A27" s="11"/>
      <c r="B27" s="18"/>
      <c r="C27" s="18"/>
      <c r="D27" s="18"/>
      <c r="E27" s="18"/>
      <c r="F27" s="18"/>
      <c r="G27" s="18"/>
      <c r="H27" s="18"/>
      <c r="I27" s="18"/>
      <c r="J27" s="18"/>
      <c r="K27" s="18"/>
      <c r="L27" s="18"/>
      <c r="M27" s="18"/>
    </row>
    <row r="28" spans="1:13" ht="15.75" thickBot="1">
      <c r="A28" s="11"/>
      <c r="B28" s="20"/>
      <c r="C28" s="29">
        <v>2013</v>
      </c>
      <c r="D28" s="29"/>
      <c r="E28" s="29"/>
      <c r="F28" s="20"/>
      <c r="G28" s="29">
        <v>2012</v>
      </c>
      <c r="H28" s="29"/>
      <c r="I28" s="29"/>
      <c r="J28" s="20"/>
      <c r="K28" s="29">
        <v>2011</v>
      </c>
      <c r="L28" s="29"/>
      <c r="M28" s="29"/>
    </row>
    <row r="29" spans="1:13" ht="15.75" thickTop="1">
      <c r="A29" s="11"/>
      <c r="B29" s="15" t="s">
        <v>308</v>
      </c>
      <c r="C29" s="50"/>
      <c r="D29" s="50"/>
      <c r="E29" s="50"/>
      <c r="F29" s="20"/>
      <c r="G29" s="50"/>
      <c r="H29" s="50"/>
      <c r="I29" s="50"/>
      <c r="J29" s="20"/>
      <c r="K29" s="50"/>
      <c r="L29" s="50"/>
      <c r="M29" s="50"/>
    </row>
    <row r="30" spans="1:13">
      <c r="A30" s="11"/>
      <c r="B30" s="32" t="s">
        <v>291</v>
      </c>
      <c r="C30" s="31" t="s">
        <v>292</v>
      </c>
      <c r="D30" s="33" t="s">
        <v>293</v>
      </c>
      <c r="E30" s="31" t="s">
        <v>294</v>
      </c>
      <c r="F30" s="34"/>
      <c r="G30" s="31" t="s">
        <v>292</v>
      </c>
      <c r="H30" s="35">
        <v>156709</v>
      </c>
      <c r="I30" s="34"/>
      <c r="J30" s="34"/>
      <c r="K30" s="31" t="s">
        <v>292</v>
      </c>
      <c r="L30" s="33" t="s">
        <v>295</v>
      </c>
      <c r="M30" s="31" t="s">
        <v>294</v>
      </c>
    </row>
    <row r="31" spans="1:13">
      <c r="A31" s="11"/>
      <c r="B31" s="32"/>
      <c r="C31" s="31"/>
      <c r="D31" s="33"/>
      <c r="E31" s="31"/>
      <c r="F31" s="34"/>
      <c r="G31" s="31"/>
      <c r="H31" s="35"/>
      <c r="I31" s="34"/>
      <c r="J31" s="34"/>
      <c r="K31" s="31"/>
      <c r="L31" s="33"/>
      <c r="M31" s="31"/>
    </row>
    <row r="32" spans="1:13">
      <c r="A32" s="11"/>
      <c r="B32" s="26" t="s">
        <v>309</v>
      </c>
      <c r="C32" s="39"/>
      <c r="D32" s="39"/>
      <c r="E32" s="39"/>
      <c r="F32" s="24"/>
      <c r="G32" s="39"/>
      <c r="H32" s="39"/>
      <c r="I32" s="39"/>
      <c r="J32" s="24"/>
      <c r="K32" s="39"/>
      <c r="L32" s="39"/>
      <c r="M32" s="39"/>
    </row>
    <row r="33" spans="1:13">
      <c r="A33" s="11"/>
      <c r="B33" s="31" t="s">
        <v>310</v>
      </c>
      <c r="C33" s="33" t="s">
        <v>304</v>
      </c>
      <c r="D33" s="33"/>
      <c r="E33" s="34"/>
      <c r="F33" s="34"/>
      <c r="G33" s="33" t="s">
        <v>304</v>
      </c>
      <c r="H33" s="33"/>
      <c r="I33" s="34"/>
      <c r="J33" s="34"/>
      <c r="K33" s="33" t="s">
        <v>304</v>
      </c>
      <c r="L33" s="33"/>
      <c r="M33" s="34"/>
    </row>
    <row r="34" spans="1:13">
      <c r="A34" s="11"/>
      <c r="B34" s="31"/>
      <c r="C34" s="33"/>
      <c r="D34" s="33"/>
      <c r="E34" s="34"/>
      <c r="F34" s="34"/>
      <c r="G34" s="33"/>
      <c r="H34" s="33"/>
      <c r="I34" s="34"/>
      <c r="J34" s="34"/>
      <c r="K34" s="33"/>
      <c r="L34" s="33"/>
      <c r="M34" s="34"/>
    </row>
    <row r="35" spans="1:13">
      <c r="A35" s="11"/>
      <c r="B35" s="43" t="s">
        <v>311</v>
      </c>
      <c r="C35" s="41" t="s">
        <v>304</v>
      </c>
      <c r="D35" s="41"/>
      <c r="E35" s="39"/>
      <c r="F35" s="39"/>
      <c r="G35" s="37">
        <v>1585</v>
      </c>
      <c r="H35" s="37"/>
      <c r="I35" s="39"/>
      <c r="J35" s="39"/>
      <c r="K35" s="41" t="s">
        <v>304</v>
      </c>
      <c r="L35" s="41"/>
      <c r="M35" s="39"/>
    </row>
    <row r="36" spans="1:13">
      <c r="A36" s="11"/>
      <c r="B36" s="43"/>
      <c r="C36" s="41"/>
      <c r="D36" s="41"/>
      <c r="E36" s="39"/>
      <c r="F36" s="39"/>
      <c r="G36" s="37"/>
      <c r="H36" s="37"/>
      <c r="I36" s="39"/>
      <c r="J36" s="39"/>
      <c r="K36" s="41"/>
      <c r="L36" s="41"/>
      <c r="M36" s="39"/>
    </row>
    <row r="37" spans="1:13">
      <c r="A37" s="11"/>
      <c r="B37" s="31" t="s">
        <v>312</v>
      </c>
      <c r="C37" s="33" t="s">
        <v>304</v>
      </c>
      <c r="D37" s="33"/>
      <c r="E37" s="34"/>
      <c r="F37" s="34"/>
      <c r="G37" s="35">
        <v>8953</v>
      </c>
      <c r="H37" s="35"/>
      <c r="I37" s="34"/>
      <c r="J37" s="34"/>
      <c r="K37" s="33" t="s">
        <v>304</v>
      </c>
      <c r="L37" s="33"/>
      <c r="M37" s="34"/>
    </row>
    <row r="38" spans="1:13" ht="15.75" thickBot="1">
      <c r="A38" s="11"/>
      <c r="B38" s="31"/>
      <c r="C38" s="71"/>
      <c r="D38" s="71"/>
      <c r="E38" s="72"/>
      <c r="F38" s="34"/>
      <c r="G38" s="73"/>
      <c r="H38" s="73"/>
      <c r="I38" s="72"/>
      <c r="J38" s="34"/>
      <c r="K38" s="71"/>
      <c r="L38" s="71"/>
      <c r="M38" s="72"/>
    </row>
    <row r="39" spans="1:13">
      <c r="A39" s="11"/>
      <c r="B39" s="36" t="s">
        <v>291</v>
      </c>
      <c r="C39" s="74" t="s">
        <v>293</v>
      </c>
      <c r="D39" s="74"/>
      <c r="E39" s="76" t="s">
        <v>294</v>
      </c>
      <c r="F39" s="39"/>
      <c r="G39" s="78">
        <v>167247</v>
      </c>
      <c r="H39" s="78"/>
      <c r="I39" s="80"/>
      <c r="J39" s="39"/>
      <c r="K39" s="74" t="s">
        <v>295</v>
      </c>
      <c r="L39" s="74"/>
      <c r="M39" s="76" t="s">
        <v>294</v>
      </c>
    </row>
    <row r="40" spans="1:13" ht="15.75" thickBot="1">
      <c r="A40" s="11"/>
      <c r="B40" s="36"/>
      <c r="C40" s="75"/>
      <c r="D40" s="75"/>
      <c r="E40" s="77"/>
      <c r="F40" s="39"/>
      <c r="G40" s="79"/>
      <c r="H40" s="79"/>
      <c r="I40" s="81"/>
      <c r="J40" s="39"/>
      <c r="K40" s="75"/>
      <c r="L40" s="75"/>
      <c r="M40" s="77"/>
    </row>
    <row r="41" spans="1:13">
      <c r="A41" s="11"/>
      <c r="B41" s="32" t="s">
        <v>296</v>
      </c>
      <c r="C41" s="82">
        <v>17688</v>
      </c>
      <c r="D41" s="82"/>
      <c r="E41" s="84"/>
      <c r="F41" s="34"/>
      <c r="G41" s="86">
        <v>112</v>
      </c>
      <c r="H41" s="86"/>
      <c r="I41" s="84"/>
      <c r="J41" s="34"/>
      <c r="K41" s="86" t="s">
        <v>297</v>
      </c>
      <c r="L41" s="86"/>
      <c r="M41" s="87" t="s">
        <v>294</v>
      </c>
    </row>
    <row r="42" spans="1:13">
      <c r="A42" s="11"/>
      <c r="B42" s="32"/>
      <c r="C42" s="83"/>
      <c r="D42" s="83"/>
      <c r="E42" s="85"/>
      <c r="F42" s="34"/>
      <c r="G42" s="33"/>
      <c r="H42" s="33"/>
      <c r="I42" s="34"/>
      <c r="J42" s="34"/>
      <c r="K42" s="33"/>
      <c r="L42" s="33"/>
      <c r="M42" s="31"/>
    </row>
    <row r="43" spans="1:13">
      <c r="A43" s="11"/>
      <c r="B43" s="23" t="s">
        <v>309</v>
      </c>
      <c r="C43" s="39"/>
      <c r="D43" s="39"/>
      <c r="E43" s="39"/>
      <c r="F43" s="24"/>
      <c r="G43" s="39"/>
      <c r="H43" s="39"/>
      <c r="I43" s="39"/>
      <c r="J43" s="24"/>
      <c r="K43" s="39"/>
      <c r="L43" s="39"/>
      <c r="M43" s="39"/>
    </row>
    <row r="44" spans="1:13">
      <c r="A44" s="11"/>
      <c r="B44" s="31" t="s">
        <v>311</v>
      </c>
      <c r="C44" s="33" t="s">
        <v>304</v>
      </c>
      <c r="D44" s="33"/>
      <c r="E44" s="34"/>
      <c r="F44" s="34"/>
      <c r="G44" s="33" t="s">
        <v>313</v>
      </c>
      <c r="H44" s="33"/>
      <c r="I44" s="31" t="s">
        <v>294</v>
      </c>
      <c r="J44" s="34"/>
      <c r="K44" s="33" t="s">
        <v>304</v>
      </c>
      <c r="L44" s="33"/>
      <c r="M44" s="34"/>
    </row>
    <row r="45" spans="1:13" ht="15.75" thickBot="1">
      <c r="A45" s="11"/>
      <c r="B45" s="31"/>
      <c r="C45" s="71"/>
      <c r="D45" s="71"/>
      <c r="E45" s="72"/>
      <c r="F45" s="34"/>
      <c r="G45" s="71"/>
      <c r="H45" s="71"/>
      <c r="I45" s="88"/>
      <c r="J45" s="34"/>
      <c r="K45" s="71"/>
      <c r="L45" s="71"/>
      <c r="M45" s="72"/>
    </row>
    <row r="46" spans="1:13">
      <c r="A46" s="11"/>
      <c r="B46" s="36" t="s">
        <v>296</v>
      </c>
      <c r="C46" s="78">
        <v>17688</v>
      </c>
      <c r="D46" s="78"/>
      <c r="E46" s="80"/>
      <c r="F46" s="39"/>
      <c r="G46" s="74" t="s">
        <v>314</v>
      </c>
      <c r="H46" s="74"/>
      <c r="I46" s="76" t="s">
        <v>294</v>
      </c>
      <c r="J46" s="39"/>
      <c r="K46" s="74" t="s">
        <v>297</v>
      </c>
      <c r="L46" s="74"/>
      <c r="M46" s="76" t="s">
        <v>294</v>
      </c>
    </row>
    <row r="47" spans="1:13" ht="15.75" thickBot="1">
      <c r="A47" s="11"/>
      <c r="B47" s="36"/>
      <c r="C47" s="79"/>
      <c r="D47" s="79"/>
      <c r="E47" s="81"/>
      <c r="F47" s="39"/>
      <c r="G47" s="75"/>
      <c r="H47" s="75"/>
      <c r="I47" s="77"/>
      <c r="J47" s="39"/>
      <c r="K47" s="75"/>
      <c r="L47" s="75"/>
      <c r="M47" s="77"/>
    </row>
    <row r="48" spans="1:13">
      <c r="A48" s="11"/>
      <c r="B48" s="31" t="s">
        <v>127</v>
      </c>
      <c r="C48" s="87" t="s">
        <v>292</v>
      </c>
      <c r="D48" s="86" t="s">
        <v>298</v>
      </c>
      <c r="E48" s="87" t="s">
        <v>294</v>
      </c>
      <c r="F48" s="34"/>
      <c r="G48" s="87" t="s">
        <v>292</v>
      </c>
      <c r="H48" s="82">
        <v>166967</v>
      </c>
      <c r="I48" s="84"/>
      <c r="J48" s="34"/>
      <c r="K48" s="87" t="s">
        <v>292</v>
      </c>
      <c r="L48" s="86" t="s">
        <v>299</v>
      </c>
      <c r="M48" s="87" t="s">
        <v>294</v>
      </c>
    </row>
    <row r="49" spans="1:13" ht="15.75" thickBot="1">
      <c r="A49" s="11"/>
      <c r="B49" s="31"/>
      <c r="C49" s="45"/>
      <c r="D49" s="47"/>
      <c r="E49" s="45"/>
      <c r="F49" s="34"/>
      <c r="G49" s="45"/>
      <c r="H49" s="49"/>
      <c r="I49" s="51"/>
      <c r="J49" s="34"/>
      <c r="K49" s="45"/>
      <c r="L49" s="47"/>
      <c r="M49" s="45"/>
    </row>
    <row r="50" spans="1:13" ht="15.75" thickTop="1">
      <c r="A50" s="11"/>
      <c r="B50" s="24"/>
      <c r="C50" s="54"/>
      <c r="D50" s="54"/>
      <c r="E50" s="54"/>
      <c r="F50" s="24"/>
      <c r="G50" s="54"/>
      <c r="H50" s="54"/>
      <c r="I50" s="54"/>
      <c r="J50" s="24"/>
      <c r="K50" s="54"/>
      <c r="L50" s="54"/>
      <c r="M50" s="54"/>
    </row>
    <row r="51" spans="1:13">
      <c r="A51" s="11"/>
      <c r="B51" s="32" t="s">
        <v>315</v>
      </c>
      <c r="C51" s="35">
        <v>209797238</v>
      </c>
      <c r="D51" s="35"/>
      <c r="E51" s="34"/>
      <c r="F51" s="34"/>
      <c r="G51" s="35">
        <v>159109424</v>
      </c>
      <c r="H51" s="35"/>
      <c r="I51" s="34"/>
      <c r="J51" s="34"/>
      <c r="K51" s="35">
        <v>152473336</v>
      </c>
      <c r="L51" s="35"/>
      <c r="M51" s="34"/>
    </row>
    <row r="52" spans="1:13">
      <c r="A52" s="11"/>
      <c r="B52" s="32"/>
      <c r="C52" s="35"/>
      <c r="D52" s="35"/>
      <c r="E52" s="34"/>
      <c r="F52" s="34"/>
      <c r="G52" s="35"/>
      <c r="H52" s="35"/>
      <c r="I52" s="34"/>
      <c r="J52" s="34"/>
      <c r="K52" s="35"/>
      <c r="L52" s="35"/>
      <c r="M52" s="34"/>
    </row>
    <row r="53" spans="1:13">
      <c r="A53" s="11"/>
      <c r="B53" s="23" t="s">
        <v>316</v>
      </c>
      <c r="C53" s="39"/>
      <c r="D53" s="39"/>
      <c r="E53" s="39"/>
      <c r="F53" s="24"/>
      <c r="G53" s="39"/>
      <c r="H53" s="39"/>
      <c r="I53" s="39"/>
      <c r="J53" s="24"/>
      <c r="K53" s="39"/>
      <c r="L53" s="39"/>
      <c r="M53" s="39"/>
    </row>
    <row r="54" spans="1:13">
      <c r="A54" s="11"/>
      <c r="B54" s="31" t="s">
        <v>310</v>
      </c>
      <c r="C54" s="33" t="s">
        <v>304</v>
      </c>
      <c r="D54" s="33"/>
      <c r="E54" s="34"/>
      <c r="F54" s="34"/>
      <c r="G54" s="35">
        <v>306449</v>
      </c>
      <c r="H54" s="35"/>
      <c r="I54" s="34"/>
      <c r="J54" s="34"/>
      <c r="K54" s="33" t="s">
        <v>304</v>
      </c>
      <c r="L54" s="33"/>
      <c r="M54" s="34"/>
    </row>
    <row r="55" spans="1:13">
      <c r="A55" s="11"/>
      <c r="B55" s="31"/>
      <c r="C55" s="33"/>
      <c r="D55" s="33"/>
      <c r="E55" s="34"/>
      <c r="F55" s="34"/>
      <c r="G55" s="35"/>
      <c r="H55" s="35"/>
      <c r="I55" s="34"/>
      <c r="J55" s="34"/>
      <c r="K55" s="33"/>
      <c r="L55" s="33"/>
      <c r="M55" s="34"/>
    </row>
    <row r="56" spans="1:13">
      <c r="A56" s="11"/>
      <c r="B56" s="43" t="s">
        <v>311</v>
      </c>
      <c r="C56" s="41" t="s">
        <v>304</v>
      </c>
      <c r="D56" s="41"/>
      <c r="E56" s="39"/>
      <c r="F56" s="39"/>
      <c r="G56" s="37">
        <v>4438708</v>
      </c>
      <c r="H56" s="37"/>
      <c r="I56" s="39"/>
      <c r="J56" s="39"/>
      <c r="K56" s="41" t="s">
        <v>304</v>
      </c>
      <c r="L56" s="41"/>
      <c r="M56" s="39"/>
    </row>
    <row r="57" spans="1:13">
      <c r="A57" s="11"/>
      <c r="B57" s="43"/>
      <c r="C57" s="41"/>
      <c r="D57" s="41"/>
      <c r="E57" s="39"/>
      <c r="F57" s="39"/>
      <c r="G57" s="37"/>
      <c r="H57" s="37"/>
      <c r="I57" s="39"/>
      <c r="J57" s="39"/>
      <c r="K57" s="41"/>
      <c r="L57" s="41"/>
      <c r="M57" s="39"/>
    </row>
    <row r="58" spans="1:13">
      <c r="A58" s="11"/>
      <c r="B58" s="31" t="s">
        <v>312</v>
      </c>
      <c r="C58" s="33" t="s">
        <v>304</v>
      </c>
      <c r="D58" s="33"/>
      <c r="E58" s="34"/>
      <c r="F58" s="34"/>
      <c r="G58" s="35">
        <v>15805245</v>
      </c>
      <c r="H58" s="35"/>
      <c r="I58" s="34"/>
      <c r="J58" s="34"/>
      <c r="K58" s="33" t="s">
        <v>304</v>
      </c>
      <c r="L58" s="33"/>
      <c r="M58" s="34"/>
    </row>
    <row r="59" spans="1:13" ht="15.75" thickBot="1">
      <c r="A59" s="11"/>
      <c r="B59" s="31"/>
      <c r="C59" s="71"/>
      <c r="D59" s="71"/>
      <c r="E59" s="72"/>
      <c r="F59" s="34"/>
      <c r="G59" s="73"/>
      <c r="H59" s="73"/>
      <c r="I59" s="72"/>
      <c r="J59" s="34"/>
      <c r="K59" s="71"/>
      <c r="L59" s="71"/>
      <c r="M59" s="72"/>
    </row>
    <row r="60" spans="1:13">
      <c r="A60" s="11"/>
      <c r="B60" s="36" t="s">
        <v>317</v>
      </c>
      <c r="C60" s="78">
        <v>209797238</v>
      </c>
      <c r="D60" s="78"/>
      <c r="E60" s="80"/>
      <c r="F60" s="39"/>
      <c r="G60" s="78">
        <v>179659826</v>
      </c>
      <c r="H60" s="78"/>
      <c r="I60" s="80"/>
      <c r="J60" s="39"/>
      <c r="K60" s="78">
        <v>152473336</v>
      </c>
      <c r="L60" s="78"/>
      <c r="M60" s="80"/>
    </row>
    <row r="61" spans="1:13" ht="15.75" thickBot="1">
      <c r="A61" s="11"/>
      <c r="B61" s="36"/>
      <c r="C61" s="53"/>
      <c r="D61" s="53"/>
      <c r="E61" s="55"/>
      <c r="F61" s="39"/>
      <c r="G61" s="53"/>
      <c r="H61" s="53"/>
      <c r="I61" s="55"/>
      <c r="J61" s="39"/>
      <c r="K61" s="53"/>
      <c r="L61" s="53"/>
      <c r="M61" s="55"/>
    </row>
    <row r="62" spans="1:13" ht="15.75" thickTop="1">
      <c r="A62" s="11"/>
      <c r="B62" s="20"/>
      <c r="C62" s="57"/>
      <c r="D62" s="57"/>
      <c r="E62" s="57"/>
      <c r="F62" s="20"/>
      <c r="G62" s="57"/>
      <c r="H62" s="57"/>
      <c r="I62" s="57"/>
      <c r="J62" s="20"/>
      <c r="K62" s="57"/>
      <c r="L62" s="57"/>
      <c r="M62" s="57"/>
    </row>
    <row r="63" spans="1:13">
      <c r="A63" s="11"/>
      <c r="B63" s="23" t="s">
        <v>301</v>
      </c>
      <c r="C63" s="39"/>
      <c r="D63" s="39"/>
      <c r="E63" s="39"/>
      <c r="F63" s="24"/>
      <c r="G63" s="39"/>
      <c r="H63" s="39"/>
      <c r="I63" s="39"/>
      <c r="J63" s="24"/>
      <c r="K63" s="39"/>
      <c r="L63" s="39"/>
      <c r="M63" s="39"/>
    </row>
    <row r="64" spans="1:13">
      <c r="A64" s="11"/>
      <c r="B64" s="31" t="s">
        <v>115</v>
      </c>
      <c r="C64" s="31" t="s">
        <v>292</v>
      </c>
      <c r="D64" s="33" t="s">
        <v>302</v>
      </c>
      <c r="E64" s="31" t="s">
        <v>294</v>
      </c>
      <c r="F64" s="34"/>
      <c r="G64" s="31" t="s">
        <v>292</v>
      </c>
      <c r="H64" s="33">
        <v>0.93</v>
      </c>
      <c r="I64" s="34"/>
      <c r="J64" s="34"/>
      <c r="K64" s="31" t="s">
        <v>292</v>
      </c>
      <c r="L64" s="33" t="s">
        <v>303</v>
      </c>
      <c r="M64" s="31" t="s">
        <v>294</v>
      </c>
    </row>
    <row r="65" spans="1:13">
      <c r="A65" s="11"/>
      <c r="B65" s="31"/>
      <c r="C65" s="31"/>
      <c r="D65" s="33"/>
      <c r="E65" s="31"/>
      <c r="F65" s="34"/>
      <c r="G65" s="31"/>
      <c r="H65" s="33"/>
      <c r="I65" s="34"/>
      <c r="J65" s="34"/>
      <c r="K65" s="31"/>
      <c r="L65" s="33"/>
      <c r="M65" s="31"/>
    </row>
    <row r="66" spans="1:13">
      <c r="A66" s="11"/>
      <c r="B66" s="43" t="s">
        <v>117</v>
      </c>
      <c r="C66" s="41">
        <v>0.08</v>
      </c>
      <c r="D66" s="41"/>
      <c r="E66" s="39"/>
      <c r="F66" s="39"/>
      <c r="G66" s="41" t="s">
        <v>304</v>
      </c>
      <c r="H66" s="41"/>
      <c r="I66" s="39"/>
      <c r="J66" s="39"/>
      <c r="K66" s="41" t="s">
        <v>305</v>
      </c>
      <c r="L66" s="41"/>
      <c r="M66" s="43" t="s">
        <v>294</v>
      </c>
    </row>
    <row r="67" spans="1:13" ht="15.75" thickBot="1">
      <c r="A67" s="11"/>
      <c r="B67" s="43"/>
      <c r="C67" s="75"/>
      <c r="D67" s="75"/>
      <c r="E67" s="81"/>
      <c r="F67" s="39"/>
      <c r="G67" s="75"/>
      <c r="H67" s="75"/>
      <c r="I67" s="81"/>
      <c r="J67" s="39"/>
      <c r="K67" s="75"/>
      <c r="L67" s="75"/>
      <c r="M67" s="77"/>
    </row>
    <row r="68" spans="1:13">
      <c r="A68" s="11"/>
      <c r="B68" s="31" t="s">
        <v>127</v>
      </c>
      <c r="C68" s="87" t="s">
        <v>292</v>
      </c>
      <c r="D68" s="86" t="s">
        <v>306</v>
      </c>
      <c r="E68" s="87" t="s">
        <v>294</v>
      </c>
      <c r="F68" s="34"/>
      <c r="G68" s="87" t="s">
        <v>292</v>
      </c>
      <c r="H68" s="86">
        <v>0.93</v>
      </c>
      <c r="I68" s="84"/>
      <c r="J68" s="34"/>
      <c r="K68" s="87" t="s">
        <v>292</v>
      </c>
      <c r="L68" s="86" t="s">
        <v>307</v>
      </c>
      <c r="M68" s="87" t="s">
        <v>294</v>
      </c>
    </row>
    <row r="69" spans="1:13" ht="15.75" thickBot="1">
      <c r="A69" s="11"/>
      <c r="B69" s="31"/>
      <c r="C69" s="45"/>
      <c r="D69" s="47"/>
      <c r="E69" s="45"/>
      <c r="F69" s="34"/>
      <c r="G69" s="45"/>
      <c r="H69" s="47"/>
      <c r="I69" s="51"/>
      <c r="J69" s="34"/>
      <c r="K69" s="45"/>
      <c r="L69" s="47"/>
      <c r="M69" s="45"/>
    </row>
    <row r="70" spans="1:13" ht="15.75" thickTop="1"/>
  </sheetData>
  <mergeCells count="287">
    <mergeCell ref="B4:M4"/>
    <mergeCell ref="B5:M5"/>
    <mergeCell ref="I68:I69"/>
    <mergeCell ref="J68:J69"/>
    <mergeCell ref="K68:K69"/>
    <mergeCell ref="L68:L69"/>
    <mergeCell ref="M68:M69"/>
    <mergeCell ref="A1:A2"/>
    <mergeCell ref="B1:M1"/>
    <mergeCell ref="B2:M2"/>
    <mergeCell ref="B3:M3"/>
    <mergeCell ref="A4:A69"/>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C63:E63"/>
    <mergeCell ref="G63:I63"/>
    <mergeCell ref="K63:M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E53"/>
    <mergeCell ref="G53:I53"/>
    <mergeCell ref="K53:M53"/>
    <mergeCell ref="B51:B52"/>
    <mergeCell ref="C51:D52"/>
    <mergeCell ref="E51:E52"/>
    <mergeCell ref="F51:F52"/>
    <mergeCell ref="G51:H52"/>
    <mergeCell ref="I51:I52"/>
    <mergeCell ref="I48:I49"/>
    <mergeCell ref="J48:J49"/>
    <mergeCell ref="K48:K49"/>
    <mergeCell ref="L48:L49"/>
    <mergeCell ref="M48:M49"/>
    <mergeCell ref="C50:E50"/>
    <mergeCell ref="G50:I50"/>
    <mergeCell ref="K50:M50"/>
    <mergeCell ref="J46:J47"/>
    <mergeCell ref="K46:L47"/>
    <mergeCell ref="M46:M47"/>
    <mergeCell ref="B48:B49"/>
    <mergeCell ref="C48:C49"/>
    <mergeCell ref="D48:D49"/>
    <mergeCell ref="E48:E49"/>
    <mergeCell ref="F48:F49"/>
    <mergeCell ref="G48:G49"/>
    <mergeCell ref="H48:H49"/>
    <mergeCell ref="I44:I45"/>
    <mergeCell ref="J44:J45"/>
    <mergeCell ref="K44:L45"/>
    <mergeCell ref="M44:M45"/>
    <mergeCell ref="B46:B47"/>
    <mergeCell ref="C46:D47"/>
    <mergeCell ref="E46:E47"/>
    <mergeCell ref="F46:F47"/>
    <mergeCell ref="G46:H47"/>
    <mergeCell ref="I46:I47"/>
    <mergeCell ref="K41:L42"/>
    <mergeCell ref="M41:M42"/>
    <mergeCell ref="C43:E43"/>
    <mergeCell ref="G43:I43"/>
    <mergeCell ref="K43:M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I24:I25"/>
    <mergeCell ref="J24:J25"/>
    <mergeCell ref="K24:K25"/>
    <mergeCell ref="L24:L25"/>
    <mergeCell ref="M24:M25"/>
    <mergeCell ref="B26:M26"/>
    <mergeCell ref="J22:J23"/>
    <mergeCell ref="K22:L23"/>
    <mergeCell ref="M22:M23"/>
    <mergeCell ref="B24:B25"/>
    <mergeCell ref="C24:C25"/>
    <mergeCell ref="D24:D25"/>
    <mergeCell ref="E24:E25"/>
    <mergeCell ref="F24:F25"/>
    <mergeCell ref="G24:G25"/>
    <mergeCell ref="H24:H25"/>
    <mergeCell ref="J20:J21"/>
    <mergeCell ref="K20:K21"/>
    <mergeCell ref="L20:L21"/>
    <mergeCell ref="M20:M21"/>
    <mergeCell ref="B22:B23"/>
    <mergeCell ref="C22:D23"/>
    <mergeCell ref="E22:E23"/>
    <mergeCell ref="F22:F23"/>
    <mergeCell ref="G22:H23"/>
    <mergeCell ref="I22:I23"/>
    <mergeCell ref="K18:L19"/>
    <mergeCell ref="M18:M19"/>
    <mergeCell ref="B20:B21"/>
    <mergeCell ref="C20:C21"/>
    <mergeCell ref="D20:D21"/>
    <mergeCell ref="E20:E21"/>
    <mergeCell ref="F20:F21"/>
    <mergeCell ref="G20:G21"/>
    <mergeCell ref="H20:H21"/>
    <mergeCell ref="I20:I21"/>
    <mergeCell ref="I16:I17"/>
    <mergeCell ref="J16:J17"/>
    <mergeCell ref="K16:L17"/>
    <mergeCell ref="M16:M17"/>
    <mergeCell ref="B18:B19"/>
    <mergeCell ref="C18:D19"/>
    <mergeCell ref="E18:E19"/>
    <mergeCell ref="F18:F19"/>
    <mergeCell ref="G18:I19"/>
    <mergeCell ref="J18:J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3"/>
  <sheetViews>
    <sheetView showGridLines="0" workbookViewId="0"/>
  </sheetViews>
  <sheetFormatPr defaultRowHeight="15"/>
  <cols>
    <col min="1" max="3" width="36.5703125" bestFit="1" customWidth="1"/>
    <col min="4" max="4" width="20.28515625" bestFit="1" customWidth="1"/>
    <col min="6" max="6" width="6.5703125" bestFit="1" customWidth="1"/>
    <col min="7" max="7" width="36.5703125" bestFit="1" customWidth="1"/>
    <col min="8" max="8" width="12.42578125" bestFit="1" customWidth="1"/>
    <col min="10" max="10" width="6.5703125" bestFit="1" customWidth="1"/>
    <col min="11" max="11" width="16.85546875" bestFit="1" customWidth="1"/>
    <col min="13" max="13" width="23.140625" bestFit="1" customWidth="1"/>
    <col min="14" max="14" width="6.5703125" bestFit="1" customWidth="1"/>
    <col min="17" max="17" width="2.140625" customWidth="1"/>
    <col min="18" max="18" width="6.7109375" customWidth="1"/>
    <col min="19" max="19" width="10.85546875" customWidth="1"/>
    <col min="21" max="21" width="2.140625" customWidth="1"/>
    <col min="22" max="22" width="6.7109375" customWidth="1"/>
    <col min="23" max="23" width="10.85546875" customWidth="1"/>
  </cols>
  <sheetData>
    <row r="1" spans="1:23" ht="15" customHeight="1">
      <c r="A1" s="8" t="s">
        <v>119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320</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1194</v>
      </c>
      <c r="B4" s="10" t="s">
        <v>6</v>
      </c>
      <c r="C4" s="10"/>
      <c r="D4" s="10"/>
      <c r="E4" s="10"/>
      <c r="F4" s="10"/>
      <c r="G4" s="10"/>
      <c r="H4" s="10"/>
      <c r="I4" s="10"/>
      <c r="J4" s="10"/>
      <c r="K4" s="10"/>
      <c r="L4" s="10"/>
      <c r="M4" s="10"/>
      <c r="N4" s="10"/>
      <c r="O4" s="10"/>
      <c r="P4" s="10"/>
      <c r="Q4" s="10"/>
      <c r="R4" s="10"/>
      <c r="S4" s="10"/>
      <c r="T4" s="10"/>
      <c r="U4" s="10"/>
      <c r="V4" s="10"/>
      <c r="W4" s="10"/>
    </row>
    <row r="5" spans="1:23">
      <c r="A5" s="11"/>
      <c r="B5" s="90" t="s">
        <v>322</v>
      </c>
      <c r="C5" s="90"/>
      <c r="D5" s="90"/>
      <c r="E5" s="90"/>
      <c r="F5" s="90"/>
      <c r="G5" s="90"/>
      <c r="H5" s="90"/>
      <c r="I5" s="90"/>
      <c r="J5" s="90"/>
      <c r="K5" s="90"/>
      <c r="L5" s="90"/>
      <c r="M5" s="90"/>
      <c r="N5" s="90"/>
      <c r="O5" s="90"/>
      <c r="P5" s="90"/>
      <c r="Q5" s="90"/>
      <c r="R5" s="90"/>
      <c r="S5" s="90"/>
      <c r="T5" s="90"/>
      <c r="U5" s="90"/>
      <c r="V5" s="90"/>
      <c r="W5" s="90"/>
    </row>
    <row r="6" spans="1:23">
      <c r="A6" s="11"/>
      <c r="B6" s="28"/>
      <c r="C6" s="28"/>
      <c r="D6" s="28"/>
      <c r="E6" s="28"/>
      <c r="F6" s="28"/>
      <c r="G6" s="28"/>
      <c r="H6" s="28"/>
      <c r="I6" s="28"/>
      <c r="J6" s="28"/>
    </row>
    <row r="7" spans="1:23">
      <c r="A7" s="11"/>
      <c r="B7" s="18"/>
      <c r="C7" s="18"/>
      <c r="D7" s="18"/>
      <c r="E7" s="18"/>
      <c r="F7" s="18"/>
      <c r="G7" s="18"/>
      <c r="H7" s="18"/>
      <c r="I7" s="18"/>
      <c r="J7" s="18"/>
    </row>
    <row r="8" spans="1:23" ht="15.75" thickBot="1">
      <c r="A8" s="11"/>
      <c r="B8" s="20"/>
      <c r="C8" s="20"/>
      <c r="D8" s="92">
        <v>2013</v>
      </c>
      <c r="E8" s="92"/>
      <c r="F8" s="92"/>
      <c r="G8" s="20"/>
      <c r="H8" s="92">
        <v>2012</v>
      </c>
      <c r="I8" s="92"/>
      <c r="J8" s="92"/>
    </row>
    <row r="9" spans="1:23">
      <c r="A9" s="11"/>
      <c r="B9" s="26" t="s">
        <v>34</v>
      </c>
      <c r="C9" s="24"/>
      <c r="D9" s="80"/>
      <c r="E9" s="80"/>
      <c r="F9" s="80"/>
      <c r="G9" s="24"/>
      <c r="H9" s="80"/>
      <c r="I9" s="80"/>
      <c r="J9" s="80"/>
    </row>
    <row r="10" spans="1:23">
      <c r="A10" s="11"/>
      <c r="B10" s="32" t="s">
        <v>323</v>
      </c>
      <c r="C10" s="34"/>
      <c r="D10" s="31" t="s">
        <v>292</v>
      </c>
      <c r="E10" s="35">
        <v>3008709</v>
      </c>
      <c r="F10" s="34"/>
      <c r="G10" s="34"/>
      <c r="H10" s="31" t="s">
        <v>292</v>
      </c>
      <c r="I10" s="35">
        <v>2969050</v>
      </c>
      <c r="J10" s="34"/>
    </row>
    <row r="11" spans="1:23">
      <c r="A11" s="11"/>
      <c r="B11" s="32"/>
      <c r="C11" s="34"/>
      <c r="D11" s="31"/>
      <c r="E11" s="35"/>
      <c r="F11" s="34"/>
      <c r="G11" s="34"/>
      <c r="H11" s="31"/>
      <c r="I11" s="35"/>
      <c r="J11" s="34"/>
    </row>
    <row r="12" spans="1:23">
      <c r="A12" s="11"/>
      <c r="B12" s="36" t="s">
        <v>324</v>
      </c>
      <c r="C12" s="39"/>
      <c r="D12" s="37">
        <v>793418</v>
      </c>
      <c r="E12" s="37"/>
      <c r="F12" s="39"/>
      <c r="G12" s="39"/>
      <c r="H12" s="37">
        <v>581199</v>
      </c>
      <c r="I12" s="37"/>
      <c r="J12" s="39"/>
    </row>
    <row r="13" spans="1:23">
      <c r="A13" s="11"/>
      <c r="B13" s="36"/>
      <c r="C13" s="39"/>
      <c r="D13" s="37"/>
      <c r="E13" s="37"/>
      <c r="F13" s="39"/>
      <c r="G13" s="39"/>
      <c r="H13" s="37"/>
      <c r="I13" s="37"/>
      <c r="J13" s="39"/>
    </row>
    <row r="14" spans="1:23">
      <c r="A14" s="11"/>
      <c r="B14" s="32" t="s">
        <v>325</v>
      </c>
      <c r="C14" s="34"/>
      <c r="D14" s="35">
        <v>5861</v>
      </c>
      <c r="E14" s="35"/>
      <c r="F14" s="34"/>
      <c r="G14" s="34"/>
      <c r="H14" s="35">
        <v>7705</v>
      </c>
      <c r="I14" s="35"/>
      <c r="J14" s="34"/>
    </row>
    <row r="15" spans="1:23">
      <c r="A15" s="11"/>
      <c r="B15" s="32"/>
      <c r="C15" s="34"/>
      <c r="D15" s="35"/>
      <c r="E15" s="35"/>
      <c r="F15" s="34"/>
      <c r="G15" s="34"/>
      <c r="H15" s="35"/>
      <c r="I15" s="35"/>
      <c r="J15" s="34"/>
    </row>
    <row r="16" spans="1:23">
      <c r="A16" s="11"/>
      <c r="B16" s="36" t="s">
        <v>326</v>
      </c>
      <c r="C16" s="39"/>
      <c r="D16" s="37">
        <v>4306</v>
      </c>
      <c r="E16" s="37"/>
      <c r="F16" s="39"/>
      <c r="G16" s="39"/>
      <c r="H16" s="37">
        <v>6512</v>
      </c>
      <c r="I16" s="37"/>
      <c r="J16" s="39"/>
    </row>
    <row r="17" spans="1:10">
      <c r="A17" s="11"/>
      <c r="B17" s="36"/>
      <c r="C17" s="39"/>
      <c r="D17" s="37"/>
      <c r="E17" s="37"/>
      <c r="F17" s="39"/>
      <c r="G17" s="39"/>
      <c r="H17" s="37"/>
      <c r="I17" s="37"/>
      <c r="J17" s="39"/>
    </row>
    <row r="18" spans="1:10">
      <c r="A18" s="11"/>
      <c r="B18" s="15" t="s">
        <v>327</v>
      </c>
      <c r="C18" s="20"/>
      <c r="D18" s="34"/>
      <c r="E18" s="34"/>
      <c r="F18" s="34"/>
      <c r="G18" s="20"/>
      <c r="H18" s="34"/>
      <c r="I18" s="34"/>
      <c r="J18" s="34"/>
    </row>
    <row r="19" spans="1:10">
      <c r="A19" s="11"/>
      <c r="B19" s="36" t="s">
        <v>328</v>
      </c>
      <c r="C19" s="39"/>
      <c r="D19" s="37">
        <v>486743</v>
      </c>
      <c r="E19" s="37"/>
      <c r="F19" s="39"/>
      <c r="G19" s="39"/>
      <c r="H19" s="37">
        <v>401503</v>
      </c>
      <c r="I19" s="37"/>
      <c r="J19" s="39"/>
    </row>
    <row r="20" spans="1:10">
      <c r="A20" s="11"/>
      <c r="B20" s="36"/>
      <c r="C20" s="39"/>
      <c r="D20" s="37"/>
      <c r="E20" s="37"/>
      <c r="F20" s="39"/>
      <c r="G20" s="39"/>
      <c r="H20" s="37"/>
      <c r="I20" s="37"/>
      <c r="J20" s="39"/>
    </row>
    <row r="21" spans="1:10">
      <c r="A21" s="11"/>
      <c r="B21" s="32" t="s">
        <v>329</v>
      </c>
      <c r="C21" s="34"/>
      <c r="D21" s="35">
        <v>172640</v>
      </c>
      <c r="E21" s="35"/>
      <c r="F21" s="34"/>
      <c r="G21" s="34"/>
      <c r="H21" s="35">
        <v>179655</v>
      </c>
      <c r="I21" s="35"/>
      <c r="J21" s="34"/>
    </row>
    <row r="22" spans="1:10">
      <c r="A22" s="11"/>
      <c r="B22" s="32"/>
      <c r="C22" s="34"/>
      <c r="D22" s="35"/>
      <c r="E22" s="35"/>
      <c r="F22" s="34"/>
      <c r="G22" s="34"/>
      <c r="H22" s="35"/>
      <c r="I22" s="35"/>
      <c r="J22" s="34"/>
    </row>
    <row r="23" spans="1:10">
      <c r="A23" s="11"/>
      <c r="B23" s="36" t="s">
        <v>330</v>
      </c>
      <c r="C23" s="39"/>
      <c r="D23" s="37">
        <v>102774</v>
      </c>
      <c r="E23" s="37"/>
      <c r="F23" s="39"/>
      <c r="G23" s="39"/>
      <c r="H23" s="37">
        <v>104756</v>
      </c>
      <c r="I23" s="37"/>
      <c r="J23" s="39"/>
    </row>
    <row r="24" spans="1:10">
      <c r="A24" s="11"/>
      <c r="B24" s="36"/>
      <c r="C24" s="39"/>
      <c r="D24" s="37"/>
      <c r="E24" s="37"/>
      <c r="F24" s="39"/>
      <c r="G24" s="39"/>
      <c r="H24" s="37"/>
      <c r="I24" s="37"/>
      <c r="J24" s="39"/>
    </row>
    <row r="25" spans="1:10">
      <c r="A25" s="11"/>
      <c r="B25" s="31" t="s">
        <v>37</v>
      </c>
      <c r="C25" s="34"/>
      <c r="D25" s="35">
        <v>74350</v>
      </c>
      <c r="E25" s="35"/>
      <c r="F25" s="34"/>
      <c r="G25" s="34"/>
      <c r="H25" s="35">
        <v>65122</v>
      </c>
      <c r="I25" s="35"/>
      <c r="J25" s="34"/>
    </row>
    <row r="26" spans="1:10" ht="15.75" thickBot="1">
      <c r="A26" s="11"/>
      <c r="B26" s="31"/>
      <c r="C26" s="34"/>
      <c r="D26" s="73"/>
      <c r="E26" s="73"/>
      <c r="F26" s="72"/>
      <c r="G26" s="34"/>
      <c r="H26" s="73"/>
      <c r="I26" s="73"/>
      <c r="J26" s="72"/>
    </row>
    <row r="27" spans="1:10">
      <c r="A27" s="11"/>
      <c r="B27" s="39"/>
      <c r="C27" s="39"/>
      <c r="D27" s="78">
        <v>4648801</v>
      </c>
      <c r="E27" s="78"/>
      <c r="F27" s="80"/>
      <c r="G27" s="39"/>
      <c r="H27" s="78">
        <v>4315502</v>
      </c>
      <c r="I27" s="78"/>
      <c r="J27" s="80"/>
    </row>
    <row r="28" spans="1:10">
      <c r="A28" s="11"/>
      <c r="B28" s="39"/>
      <c r="C28" s="39"/>
      <c r="D28" s="37"/>
      <c r="E28" s="37"/>
      <c r="F28" s="39"/>
      <c r="G28" s="39"/>
      <c r="H28" s="37"/>
      <c r="I28" s="37"/>
      <c r="J28" s="39"/>
    </row>
    <row r="29" spans="1:10" ht="27" thickBot="1">
      <c r="A29" s="11"/>
      <c r="B29" s="20" t="s">
        <v>331</v>
      </c>
      <c r="C29" s="20"/>
      <c r="D29" s="71" t="s">
        <v>332</v>
      </c>
      <c r="E29" s="71"/>
      <c r="F29" s="15" t="s">
        <v>294</v>
      </c>
      <c r="G29" s="20"/>
      <c r="H29" s="71" t="s">
        <v>333</v>
      </c>
      <c r="I29" s="71"/>
      <c r="J29" s="15" t="s">
        <v>294</v>
      </c>
    </row>
    <row r="30" spans="1:10">
      <c r="A30" s="11"/>
      <c r="B30" s="43" t="s">
        <v>334</v>
      </c>
      <c r="C30" s="39"/>
      <c r="D30" s="76" t="s">
        <v>292</v>
      </c>
      <c r="E30" s="78">
        <v>3425420</v>
      </c>
      <c r="F30" s="80"/>
      <c r="G30" s="39"/>
      <c r="H30" s="76" t="s">
        <v>292</v>
      </c>
      <c r="I30" s="78">
        <v>3165085</v>
      </c>
      <c r="J30" s="80"/>
    </row>
    <row r="31" spans="1:10" ht="15.75" thickBot="1">
      <c r="A31" s="11"/>
      <c r="B31" s="43"/>
      <c r="C31" s="39"/>
      <c r="D31" s="63"/>
      <c r="E31" s="53"/>
      <c r="F31" s="55"/>
      <c r="G31" s="39"/>
      <c r="H31" s="63"/>
      <c r="I31" s="53"/>
      <c r="J31" s="55"/>
    </row>
    <row r="32" spans="1:10" ht="15.75" thickTop="1">
      <c r="A32" s="11"/>
      <c r="B32" s="18"/>
      <c r="C32" s="18"/>
    </row>
    <row r="33" spans="1:23" ht="78.75">
      <c r="A33" s="11"/>
      <c r="B33" s="93">
        <v>-1</v>
      </c>
      <c r="C33" s="94" t="s">
        <v>335</v>
      </c>
    </row>
    <row r="34" spans="1:23" ht="15" customHeight="1">
      <c r="A34" s="11" t="s">
        <v>1195</v>
      </c>
      <c r="B34" s="10" t="s">
        <v>6</v>
      </c>
      <c r="C34" s="10"/>
      <c r="D34" s="10"/>
      <c r="E34" s="10"/>
      <c r="F34" s="10"/>
      <c r="G34" s="10"/>
      <c r="H34" s="10"/>
      <c r="I34" s="10"/>
      <c r="J34" s="10"/>
      <c r="K34" s="10"/>
      <c r="L34" s="10"/>
      <c r="M34" s="10"/>
      <c r="N34" s="10"/>
      <c r="O34" s="10"/>
      <c r="P34" s="10"/>
      <c r="Q34" s="10"/>
      <c r="R34" s="10"/>
      <c r="S34" s="10"/>
      <c r="T34" s="10"/>
      <c r="U34" s="10"/>
      <c r="V34" s="10"/>
      <c r="W34" s="10"/>
    </row>
    <row r="35" spans="1:23">
      <c r="A35" s="11"/>
      <c r="B35" s="90" t="s">
        <v>337</v>
      </c>
      <c r="C35" s="90"/>
      <c r="D35" s="90"/>
      <c r="E35" s="90"/>
      <c r="F35" s="90"/>
      <c r="G35" s="90"/>
      <c r="H35" s="90"/>
      <c r="I35" s="90"/>
      <c r="J35" s="90"/>
      <c r="K35" s="90"/>
      <c r="L35" s="90"/>
      <c r="M35" s="90"/>
      <c r="N35" s="90"/>
      <c r="O35" s="90"/>
      <c r="P35" s="90"/>
      <c r="Q35" s="90"/>
      <c r="R35" s="90"/>
      <c r="S35" s="90"/>
      <c r="T35" s="90"/>
      <c r="U35" s="90"/>
      <c r="V35" s="90"/>
      <c r="W35" s="90"/>
    </row>
    <row r="36" spans="1:23">
      <c r="A36" s="11"/>
      <c r="B36" s="175">
        <v>83.875</v>
      </c>
      <c r="C36" s="175"/>
      <c r="D36" s="175"/>
      <c r="E36" s="175"/>
      <c r="F36" s="175"/>
      <c r="G36" s="175"/>
      <c r="H36" s="175"/>
      <c r="I36" s="175"/>
      <c r="J36" s="175"/>
      <c r="K36" s="175"/>
      <c r="L36" s="175"/>
      <c r="M36" s="175"/>
      <c r="N36" s="175"/>
      <c r="O36" s="175"/>
      <c r="P36" s="175"/>
      <c r="Q36" s="175"/>
      <c r="R36" s="175"/>
      <c r="S36" s="175"/>
      <c r="T36" s="175"/>
      <c r="U36" s="175"/>
      <c r="V36" s="175"/>
      <c r="W36" s="175"/>
    </row>
    <row r="37" spans="1:23">
      <c r="A37" s="11"/>
      <c r="B37" s="28"/>
      <c r="C37" s="28"/>
      <c r="D37" s="28"/>
      <c r="E37" s="28"/>
      <c r="F37" s="28"/>
      <c r="G37" s="28"/>
      <c r="H37" s="28"/>
      <c r="I37" s="28"/>
      <c r="J37" s="28"/>
      <c r="K37" s="28"/>
      <c r="L37" s="28"/>
      <c r="M37" s="28"/>
      <c r="N37" s="28"/>
      <c r="O37" s="28"/>
      <c r="P37" s="28"/>
      <c r="Q37" s="28"/>
      <c r="R37" s="28"/>
      <c r="S37" s="28"/>
      <c r="T37" s="28"/>
      <c r="U37" s="28"/>
      <c r="V37" s="28"/>
      <c r="W37" s="28"/>
    </row>
    <row r="38" spans="1:23">
      <c r="A38" s="11"/>
      <c r="B38" s="18"/>
      <c r="C38" s="18"/>
      <c r="D38" s="18"/>
      <c r="E38" s="18"/>
      <c r="F38" s="18"/>
      <c r="G38" s="18"/>
      <c r="H38" s="18"/>
      <c r="I38" s="18"/>
      <c r="J38" s="18"/>
      <c r="K38" s="18"/>
      <c r="L38" s="18"/>
      <c r="M38" s="18"/>
      <c r="N38" s="18"/>
      <c r="O38" s="18"/>
      <c r="P38" s="18"/>
      <c r="Q38" s="18"/>
      <c r="R38" s="18"/>
      <c r="S38" s="18"/>
      <c r="T38" s="18"/>
      <c r="U38" s="18"/>
      <c r="V38" s="18"/>
      <c r="W38" s="18"/>
    </row>
    <row r="39" spans="1:23" ht="15.75" thickBot="1">
      <c r="A39" s="11"/>
      <c r="B39" s="20"/>
      <c r="C39" s="20"/>
      <c r="D39" s="20"/>
      <c r="E39" s="34"/>
      <c r="F39" s="34"/>
      <c r="G39" s="34"/>
      <c r="H39" s="20"/>
      <c r="I39" s="34"/>
      <c r="J39" s="34"/>
      <c r="K39" s="34"/>
      <c r="L39" s="20"/>
      <c r="M39" s="34"/>
      <c r="N39" s="34"/>
      <c r="O39" s="34"/>
      <c r="P39" s="20"/>
      <c r="Q39" s="98" t="s">
        <v>338</v>
      </c>
      <c r="R39" s="98"/>
      <c r="S39" s="98"/>
      <c r="T39" s="98"/>
      <c r="U39" s="98"/>
      <c r="V39" s="98"/>
      <c r="W39" s="98"/>
    </row>
    <row r="40" spans="1:23" ht="15.75" thickBot="1">
      <c r="A40" s="11"/>
      <c r="B40" s="96" t="s">
        <v>339</v>
      </c>
      <c r="C40" s="96" t="s">
        <v>340</v>
      </c>
      <c r="D40" s="96" t="s">
        <v>341</v>
      </c>
      <c r="E40" s="98" t="s">
        <v>342</v>
      </c>
      <c r="F40" s="98"/>
      <c r="G40" s="98"/>
      <c r="H40" s="96" t="s">
        <v>343</v>
      </c>
      <c r="I40" s="98" t="s">
        <v>344</v>
      </c>
      <c r="J40" s="98"/>
      <c r="K40" s="98"/>
      <c r="L40" s="20"/>
      <c r="M40" s="98" t="s">
        <v>345</v>
      </c>
      <c r="N40" s="98"/>
      <c r="O40" s="98"/>
      <c r="P40" s="20"/>
      <c r="Q40" s="99" t="s">
        <v>346</v>
      </c>
      <c r="R40" s="99"/>
      <c r="S40" s="99"/>
      <c r="T40" s="20"/>
      <c r="U40" s="99" t="s">
        <v>347</v>
      </c>
      <c r="V40" s="99"/>
      <c r="W40" s="99"/>
    </row>
    <row r="41" spans="1:23">
      <c r="A41" s="11"/>
      <c r="B41" s="101" t="s">
        <v>348</v>
      </c>
      <c r="C41" s="102" t="s">
        <v>349</v>
      </c>
      <c r="D41" s="104">
        <v>41306</v>
      </c>
      <c r="E41" s="101" t="s">
        <v>292</v>
      </c>
      <c r="F41" s="107">
        <v>42124</v>
      </c>
      <c r="G41" s="80"/>
      <c r="H41" s="111">
        <v>46813</v>
      </c>
      <c r="I41" s="101" t="s">
        <v>292</v>
      </c>
      <c r="J41" s="113" t="s">
        <v>304</v>
      </c>
      <c r="K41" s="80"/>
      <c r="L41" s="39"/>
      <c r="M41" s="101" t="s">
        <v>292</v>
      </c>
      <c r="N41" s="107">
        <v>42124</v>
      </c>
      <c r="O41" s="80"/>
      <c r="P41" s="39"/>
      <c r="Q41" s="101" t="s">
        <v>292</v>
      </c>
      <c r="R41" s="113" t="s">
        <v>304</v>
      </c>
      <c r="S41" s="80"/>
      <c r="T41" s="39"/>
      <c r="U41" s="101" t="s">
        <v>292</v>
      </c>
      <c r="V41" s="113" t="s">
        <v>304</v>
      </c>
      <c r="W41" s="80"/>
    </row>
    <row r="42" spans="1:23">
      <c r="A42" s="11"/>
      <c r="B42" s="100"/>
      <c r="C42" s="103"/>
      <c r="D42" s="105"/>
      <c r="E42" s="106"/>
      <c r="F42" s="108"/>
      <c r="G42" s="109"/>
      <c r="H42" s="110"/>
      <c r="I42" s="100"/>
      <c r="J42" s="112"/>
      <c r="K42" s="39"/>
      <c r="L42" s="39"/>
      <c r="M42" s="100"/>
      <c r="N42" s="114"/>
      <c r="O42" s="39"/>
      <c r="P42" s="39"/>
      <c r="Q42" s="106"/>
      <c r="R42" s="115"/>
      <c r="S42" s="109"/>
      <c r="T42" s="39"/>
      <c r="U42" s="100"/>
      <c r="V42" s="112"/>
      <c r="W42" s="39"/>
    </row>
    <row r="43" spans="1:23">
      <c r="A43" s="11"/>
      <c r="B43" s="116" t="s">
        <v>350</v>
      </c>
      <c r="C43" s="116" t="s">
        <v>351</v>
      </c>
      <c r="D43" s="117">
        <v>41334</v>
      </c>
      <c r="E43" s="116" t="s">
        <v>292</v>
      </c>
      <c r="F43" s="118">
        <v>81400</v>
      </c>
      <c r="G43" s="34"/>
      <c r="H43" s="119">
        <v>50465</v>
      </c>
      <c r="I43" s="116" t="s">
        <v>292</v>
      </c>
      <c r="J43" s="118">
        <v>15055</v>
      </c>
      <c r="K43" s="34"/>
      <c r="L43" s="34"/>
      <c r="M43" s="116" t="s">
        <v>292</v>
      </c>
      <c r="N43" s="118">
        <v>57949</v>
      </c>
      <c r="O43" s="34"/>
      <c r="P43" s="34"/>
      <c r="Q43" s="116" t="s">
        <v>292</v>
      </c>
      <c r="R43" s="120" t="s">
        <v>304</v>
      </c>
      <c r="S43" s="34"/>
      <c r="T43" s="34"/>
      <c r="U43" s="116" t="s">
        <v>292</v>
      </c>
      <c r="V43" s="118">
        <v>8396</v>
      </c>
      <c r="W43" s="34"/>
    </row>
    <row r="44" spans="1:23">
      <c r="A44" s="11"/>
      <c r="B44" s="116"/>
      <c r="C44" s="116"/>
      <c r="D44" s="117"/>
      <c r="E44" s="116"/>
      <c r="F44" s="118"/>
      <c r="G44" s="34"/>
      <c r="H44" s="119"/>
      <c r="I44" s="116"/>
      <c r="J44" s="118"/>
      <c r="K44" s="34"/>
      <c r="L44" s="34"/>
      <c r="M44" s="116"/>
      <c r="N44" s="118"/>
      <c r="O44" s="34"/>
      <c r="P44" s="34"/>
      <c r="Q44" s="116"/>
      <c r="R44" s="120"/>
      <c r="S44" s="34"/>
      <c r="T44" s="34"/>
      <c r="U44" s="116"/>
      <c r="V44" s="118"/>
      <c r="W44" s="34"/>
    </row>
    <row r="45" spans="1:23">
      <c r="A45" s="11"/>
      <c r="B45" s="121" t="s">
        <v>352</v>
      </c>
      <c r="C45" s="100" t="s">
        <v>353</v>
      </c>
      <c r="D45" s="122">
        <v>41365</v>
      </c>
      <c r="E45" s="100" t="s">
        <v>292</v>
      </c>
      <c r="F45" s="114">
        <v>34547</v>
      </c>
      <c r="G45" s="39"/>
      <c r="H45" s="110">
        <v>46844</v>
      </c>
      <c r="I45" s="100" t="s">
        <v>292</v>
      </c>
      <c r="J45" s="114">
        <v>2207</v>
      </c>
      <c r="K45" s="39"/>
      <c r="L45" s="39"/>
      <c r="M45" s="100" t="s">
        <v>292</v>
      </c>
      <c r="N45" s="114">
        <v>26724</v>
      </c>
      <c r="O45" s="39"/>
      <c r="P45" s="39"/>
      <c r="Q45" s="100" t="s">
        <v>292</v>
      </c>
      <c r="R45" s="112" t="s">
        <v>304</v>
      </c>
      <c r="S45" s="39"/>
      <c r="T45" s="39"/>
      <c r="U45" s="100" t="s">
        <v>292</v>
      </c>
      <c r="V45" s="114">
        <v>5616</v>
      </c>
      <c r="W45" s="39"/>
    </row>
    <row r="46" spans="1:23">
      <c r="A46" s="11"/>
      <c r="B46" s="121"/>
      <c r="C46" s="100"/>
      <c r="D46" s="122"/>
      <c r="E46" s="100"/>
      <c r="F46" s="114"/>
      <c r="G46" s="39"/>
      <c r="H46" s="110"/>
      <c r="I46" s="100"/>
      <c r="J46" s="114"/>
      <c r="K46" s="39"/>
      <c r="L46" s="39"/>
      <c r="M46" s="100"/>
      <c r="N46" s="114"/>
      <c r="O46" s="39"/>
      <c r="P46" s="39"/>
      <c r="Q46" s="100"/>
      <c r="R46" s="112"/>
      <c r="S46" s="39"/>
      <c r="T46" s="39"/>
      <c r="U46" s="100"/>
      <c r="V46" s="114"/>
      <c r="W46" s="39"/>
    </row>
    <row r="47" spans="1:23">
      <c r="A47" s="11"/>
      <c r="B47" s="123" t="s">
        <v>354</v>
      </c>
      <c r="C47" s="116" t="s">
        <v>355</v>
      </c>
      <c r="D47" s="117">
        <v>41395</v>
      </c>
      <c r="E47" s="116" t="s">
        <v>292</v>
      </c>
      <c r="F47" s="118">
        <v>8397</v>
      </c>
      <c r="G47" s="34"/>
      <c r="H47" s="119">
        <v>46874</v>
      </c>
      <c r="I47" s="116" t="s">
        <v>292</v>
      </c>
      <c r="J47" s="118">
        <v>2793</v>
      </c>
      <c r="K47" s="34"/>
      <c r="L47" s="34"/>
      <c r="M47" s="116" t="s">
        <v>292</v>
      </c>
      <c r="N47" s="118">
        <v>5604</v>
      </c>
      <c r="O47" s="34"/>
      <c r="P47" s="34"/>
      <c r="Q47" s="116" t="s">
        <v>292</v>
      </c>
      <c r="R47" s="120" t="s">
        <v>304</v>
      </c>
      <c r="S47" s="34"/>
      <c r="T47" s="34"/>
      <c r="U47" s="116" t="s">
        <v>292</v>
      </c>
      <c r="V47" s="120" t="s">
        <v>304</v>
      </c>
      <c r="W47" s="34"/>
    </row>
    <row r="48" spans="1:23">
      <c r="A48" s="11"/>
      <c r="B48" s="123"/>
      <c r="C48" s="116"/>
      <c r="D48" s="117"/>
      <c r="E48" s="116"/>
      <c r="F48" s="118"/>
      <c r="G48" s="34"/>
      <c r="H48" s="119"/>
      <c r="I48" s="116"/>
      <c r="J48" s="118"/>
      <c r="K48" s="34"/>
      <c r="L48" s="34"/>
      <c r="M48" s="116"/>
      <c r="N48" s="118"/>
      <c r="O48" s="34"/>
      <c r="P48" s="34"/>
      <c r="Q48" s="116"/>
      <c r="R48" s="120"/>
      <c r="S48" s="34"/>
      <c r="T48" s="34"/>
      <c r="U48" s="116"/>
      <c r="V48" s="120"/>
      <c r="W48" s="34"/>
    </row>
    <row r="49" spans="1:23">
      <c r="A49" s="11"/>
      <c r="B49" s="121" t="s">
        <v>356</v>
      </c>
      <c r="C49" s="100" t="s">
        <v>357</v>
      </c>
      <c r="D49" s="122">
        <v>41548</v>
      </c>
      <c r="E49" s="100" t="s">
        <v>292</v>
      </c>
      <c r="F49" s="114">
        <v>302000</v>
      </c>
      <c r="G49" s="39"/>
      <c r="H49" s="110">
        <v>77707</v>
      </c>
      <c r="I49" s="100" t="s">
        <v>292</v>
      </c>
      <c r="J49" s="114">
        <v>224935</v>
      </c>
      <c r="K49" s="39"/>
      <c r="L49" s="39"/>
      <c r="M49" s="100" t="s">
        <v>292</v>
      </c>
      <c r="N49" s="112" t="s">
        <v>304</v>
      </c>
      <c r="O49" s="39"/>
      <c r="P49" s="39"/>
      <c r="Q49" s="100" t="s">
        <v>292</v>
      </c>
      <c r="R49" s="112" t="s">
        <v>304</v>
      </c>
      <c r="S49" s="39"/>
      <c r="T49" s="39"/>
      <c r="U49" s="100" t="s">
        <v>292</v>
      </c>
      <c r="V49" s="114">
        <v>77065</v>
      </c>
      <c r="W49" s="39"/>
    </row>
    <row r="50" spans="1:23">
      <c r="A50" s="11"/>
      <c r="B50" s="121"/>
      <c r="C50" s="100"/>
      <c r="D50" s="122"/>
      <c r="E50" s="100"/>
      <c r="F50" s="114"/>
      <c r="G50" s="39"/>
      <c r="H50" s="110"/>
      <c r="I50" s="100"/>
      <c r="J50" s="114"/>
      <c r="K50" s="39"/>
      <c r="L50" s="39"/>
      <c r="M50" s="100"/>
      <c r="N50" s="112"/>
      <c r="O50" s="39"/>
      <c r="P50" s="39"/>
      <c r="Q50" s="100"/>
      <c r="R50" s="112"/>
      <c r="S50" s="39"/>
      <c r="T50" s="39"/>
      <c r="U50" s="100"/>
      <c r="V50" s="114"/>
      <c r="W50" s="39"/>
    </row>
    <row r="51" spans="1:23">
      <c r="A51" s="11"/>
      <c r="B51" s="116" t="s">
        <v>358</v>
      </c>
      <c r="C51" s="116" t="s">
        <v>359</v>
      </c>
      <c r="D51" s="117">
        <v>41548</v>
      </c>
      <c r="E51" s="116" t="s">
        <v>292</v>
      </c>
      <c r="F51" s="118">
        <v>4727</v>
      </c>
      <c r="G51" s="34"/>
      <c r="H51" s="119">
        <v>47119</v>
      </c>
      <c r="I51" s="116" t="s">
        <v>292</v>
      </c>
      <c r="J51" s="118">
        <v>3454</v>
      </c>
      <c r="K51" s="34"/>
      <c r="L51" s="34"/>
      <c r="M51" s="116" t="s">
        <v>292</v>
      </c>
      <c r="N51" s="120" t="s">
        <v>304</v>
      </c>
      <c r="O51" s="34"/>
      <c r="P51" s="34"/>
      <c r="Q51" s="116" t="s">
        <v>292</v>
      </c>
      <c r="R51" s="120">
        <v>673</v>
      </c>
      <c r="S51" s="34"/>
      <c r="T51" s="34"/>
      <c r="U51" s="116" t="s">
        <v>292</v>
      </c>
      <c r="V51" s="120">
        <v>600</v>
      </c>
      <c r="W51" s="34"/>
    </row>
    <row r="52" spans="1:23">
      <c r="A52" s="11"/>
      <c r="B52" s="116"/>
      <c r="C52" s="116"/>
      <c r="D52" s="117"/>
      <c r="E52" s="116"/>
      <c r="F52" s="118"/>
      <c r="G52" s="34"/>
      <c r="H52" s="119"/>
      <c r="I52" s="116"/>
      <c r="J52" s="118"/>
      <c r="K52" s="34"/>
      <c r="L52" s="34"/>
      <c r="M52" s="116"/>
      <c r="N52" s="120"/>
      <c r="O52" s="34"/>
      <c r="P52" s="34"/>
      <c r="Q52" s="116"/>
      <c r="R52" s="120"/>
      <c r="S52" s="34"/>
      <c r="T52" s="34"/>
      <c r="U52" s="116"/>
      <c r="V52" s="120"/>
      <c r="W52" s="34"/>
    </row>
    <row r="53" spans="1:23">
      <c r="A53" s="11"/>
      <c r="B53" s="121" t="s">
        <v>360</v>
      </c>
      <c r="C53" s="100" t="s">
        <v>361</v>
      </c>
      <c r="D53" s="122">
        <v>41579</v>
      </c>
      <c r="E53" s="100" t="s">
        <v>292</v>
      </c>
      <c r="F53" s="114">
        <v>7074</v>
      </c>
      <c r="G53" s="39"/>
      <c r="H53" s="110">
        <v>47058</v>
      </c>
      <c r="I53" s="100" t="s">
        <v>292</v>
      </c>
      <c r="J53" s="114">
        <v>1468</v>
      </c>
      <c r="K53" s="39"/>
      <c r="L53" s="39"/>
      <c r="M53" s="100" t="s">
        <v>292</v>
      </c>
      <c r="N53" s="114">
        <v>5606</v>
      </c>
      <c r="O53" s="39"/>
      <c r="P53" s="39"/>
      <c r="Q53" s="100" t="s">
        <v>292</v>
      </c>
      <c r="R53" s="112" t="s">
        <v>304</v>
      </c>
      <c r="S53" s="39"/>
      <c r="T53" s="39"/>
      <c r="U53" s="100" t="s">
        <v>292</v>
      </c>
      <c r="V53" s="112" t="s">
        <v>304</v>
      </c>
      <c r="W53" s="39"/>
    </row>
    <row r="54" spans="1:23">
      <c r="A54" s="11"/>
      <c r="B54" s="121"/>
      <c r="C54" s="100"/>
      <c r="D54" s="122"/>
      <c r="E54" s="100"/>
      <c r="F54" s="114"/>
      <c r="G54" s="39"/>
      <c r="H54" s="110"/>
      <c r="I54" s="100"/>
      <c r="J54" s="114"/>
      <c r="K54" s="39"/>
      <c r="L54" s="39"/>
      <c r="M54" s="100"/>
      <c r="N54" s="114"/>
      <c r="O54" s="39"/>
      <c r="P54" s="39"/>
      <c r="Q54" s="100"/>
      <c r="R54" s="112"/>
      <c r="S54" s="39"/>
      <c r="T54" s="39"/>
      <c r="U54" s="100"/>
      <c r="V54" s="112"/>
      <c r="W54" s="39"/>
    </row>
    <row r="55" spans="1:23">
      <c r="A55" s="11"/>
      <c r="B55" s="123" t="s">
        <v>362</v>
      </c>
      <c r="C55" s="116" t="s">
        <v>363</v>
      </c>
      <c r="D55" s="117">
        <v>41609</v>
      </c>
      <c r="E55" s="116" t="s">
        <v>292</v>
      </c>
      <c r="F55" s="118">
        <v>13144</v>
      </c>
      <c r="G55" s="34"/>
      <c r="H55" s="119">
        <v>48914</v>
      </c>
      <c r="I55" s="116" t="s">
        <v>292</v>
      </c>
      <c r="J55" s="118">
        <v>1522</v>
      </c>
      <c r="K55" s="34"/>
      <c r="L55" s="34"/>
      <c r="M55" s="116" t="s">
        <v>292</v>
      </c>
      <c r="N55" s="118">
        <v>10374</v>
      </c>
      <c r="O55" s="34"/>
      <c r="P55" s="34"/>
      <c r="Q55" s="116" t="s">
        <v>292</v>
      </c>
      <c r="R55" s="120" t="s">
        <v>304</v>
      </c>
      <c r="S55" s="34"/>
      <c r="T55" s="34"/>
      <c r="U55" s="116" t="s">
        <v>292</v>
      </c>
      <c r="V55" s="118">
        <v>1248</v>
      </c>
      <c r="W55" s="34"/>
    </row>
    <row r="56" spans="1:23">
      <c r="A56" s="11"/>
      <c r="B56" s="123"/>
      <c r="C56" s="116"/>
      <c r="D56" s="117"/>
      <c r="E56" s="116"/>
      <c r="F56" s="118"/>
      <c r="G56" s="34"/>
      <c r="H56" s="119"/>
      <c r="I56" s="116"/>
      <c r="J56" s="118"/>
      <c r="K56" s="34"/>
      <c r="L56" s="34"/>
      <c r="M56" s="116"/>
      <c r="N56" s="118"/>
      <c r="O56" s="34"/>
      <c r="P56" s="34"/>
      <c r="Q56" s="116"/>
      <c r="R56" s="120"/>
      <c r="S56" s="34"/>
      <c r="T56" s="34"/>
      <c r="U56" s="116"/>
      <c r="V56" s="118"/>
      <c r="W56" s="34"/>
    </row>
    <row r="57" spans="1:23">
      <c r="A57" s="11"/>
      <c r="B57" s="100" t="s">
        <v>364</v>
      </c>
      <c r="C57" s="100" t="s">
        <v>365</v>
      </c>
      <c r="D57" s="122">
        <v>41609</v>
      </c>
      <c r="E57" s="100" t="s">
        <v>292</v>
      </c>
      <c r="F57" s="114">
        <v>39125</v>
      </c>
      <c r="G57" s="39"/>
      <c r="H57" s="110">
        <v>48884</v>
      </c>
      <c r="I57" s="100" t="s">
        <v>292</v>
      </c>
      <c r="J57" s="114">
        <v>2058</v>
      </c>
      <c r="K57" s="39"/>
      <c r="L57" s="39"/>
      <c r="M57" s="100" t="s">
        <v>292</v>
      </c>
      <c r="N57" s="114">
        <v>32343</v>
      </c>
      <c r="O57" s="39"/>
      <c r="P57" s="39"/>
      <c r="Q57" s="100" t="s">
        <v>292</v>
      </c>
      <c r="R57" s="112" t="s">
        <v>304</v>
      </c>
      <c r="S57" s="39"/>
      <c r="T57" s="39"/>
      <c r="U57" s="100" t="s">
        <v>292</v>
      </c>
      <c r="V57" s="114">
        <v>4724</v>
      </c>
      <c r="W57" s="39"/>
    </row>
    <row r="58" spans="1:23" ht="15.75" thickBot="1">
      <c r="A58" s="11"/>
      <c r="B58" s="100"/>
      <c r="C58" s="100"/>
      <c r="D58" s="122"/>
      <c r="E58" s="124"/>
      <c r="F58" s="125"/>
      <c r="G58" s="81"/>
      <c r="H58" s="110"/>
      <c r="I58" s="124"/>
      <c r="J58" s="125"/>
      <c r="K58" s="81"/>
      <c r="L58" s="39"/>
      <c r="M58" s="124"/>
      <c r="N58" s="125"/>
      <c r="O58" s="81"/>
      <c r="P58" s="39"/>
      <c r="Q58" s="124"/>
      <c r="R58" s="126"/>
      <c r="S58" s="81"/>
      <c r="T58" s="39"/>
      <c r="U58" s="124"/>
      <c r="V58" s="125"/>
      <c r="W58" s="81"/>
    </row>
    <row r="59" spans="1:23">
      <c r="A59" s="11"/>
      <c r="B59" s="34"/>
      <c r="C59" s="34"/>
      <c r="D59" s="34"/>
      <c r="E59" s="127" t="s">
        <v>292</v>
      </c>
      <c r="F59" s="129">
        <v>532538</v>
      </c>
      <c r="G59" s="84"/>
      <c r="H59" s="34"/>
      <c r="I59" s="127" t="s">
        <v>292</v>
      </c>
      <c r="J59" s="129">
        <v>253492</v>
      </c>
      <c r="K59" s="84"/>
      <c r="L59" s="34"/>
      <c r="M59" s="127" t="s">
        <v>292</v>
      </c>
      <c r="N59" s="129">
        <v>180724</v>
      </c>
      <c r="O59" s="84"/>
      <c r="P59" s="34"/>
      <c r="Q59" s="127" t="s">
        <v>292</v>
      </c>
      <c r="R59" s="131">
        <v>673</v>
      </c>
      <c r="S59" s="84"/>
      <c r="T59" s="34"/>
      <c r="U59" s="127" t="s">
        <v>292</v>
      </c>
      <c r="V59" s="129">
        <v>97649</v>
      </c>
      <c r="W59" s="84"/>
    </row>
    <row r="60" spans="1:23" ht="15.75" thickBot="1">
      <c r="A60" s="11"/>
      <c r="B60" s="34"/>
      <c r="C60" s="34"/>
      <c r="D60" s="34"/>
      <c r="E60" s="128"/>
      <c r="F60" s="130"/>
      <c r="G60" s="51"/>
      <c r="H60" s="34"/>
      <c r="I60" s="128"/>
      <c r="J60" s="130"/>
      <c r="K60" s="51"/>
      <c r="L60" s="34"/>
      <c r="M60" s="128"/>
      <c r="N60" s="130"/>
      <c r="O60" s="51"/>
      <c r="P60" s="34"/>
      <c r="Q60" s="128"/>
      <c r="R60" s="132"/>
      <c r="S60" s="51"/>
      <c r="T60" s="34"/>
      <c r="U60" s="128"/>
      <c r="V60" s="130"/>
      <c r="W60" s="51"/>
    </row>
    <row r="61" spans="1:23" ht="15.75" thickTop="1">
      <c r="A61" s="11"/>
      <c r="B61" s="24"/>
      <c r="C61" s="24"/>
      <c r="D61" s="24"/>
      <c r="E61" s="54"/>
      <c r="F61" s="54"/>
      <c r="G61" s="54"/>
      <c r="H61" s="24"/>
      <c r="I61" s="54"/>
      <c r="J61" s="54"/>
      <c r="K61" s="54"/>
      <c r="L61" s="24"/>
      <c r="M61" s="54"/>
      <c r="N61" s="54"/>
      <c r="O61" s="54"/>
      <c r="P61" s="24"/>
      <c r="Q61" s="54"/>
      <c r="R61" s="54"/>
      <c r="S61" s="54"/>
      <c r="T61" s="24"/>
      <c r="U61" s="54"/>
      <c r="V61" s="54"/>
      <c r="W61" s="54"/>
    </row>
    <row r="62" spans="1:23">
      <c r="A62" s="11"/>
      <c r="B62" s="116" t="s">
        <v>366</v>
      </c>
      <c r="C62" s="116"/>
      <c r="D62" s="116"/>
      <c r="E62" s="116"/>
      <c r="F62" s="116"/>
      <c r="G62" s="116"/>
      <c r="H62" s="34"/>
      <c r="I62" s="34"/>
      <c r="J62" s="34"/>
      <c r="K62" s="34"/>
      <c r="L62" s="34"/>
      <c r="M62" s="34"/>
      <c r="N62" s="34"/>
      <c r="O62" s="34"/>
      <c r="P62" s="34"/>
      <c r="Q62" s="120">
        <v>15.3</v>
      </c>
      <c r="R62" s="120"/>
      <c r="S62" s="34"/>
      <c r="T62" s="34"/>
      <c r="U62" s="120">
        <v>82.5</v>
      </c>
      <c r="V62" s="120"/>
      <c r="W62" s="34"/>
    </row>
    <row r="63" spans="1:23" ht="15.75" thickBot="1">
      <c r="A63" s="11"/>
      <c r="B63" s="116"/>
      <c r="C63" s="116"/>
      <c r="D63" s="116"/>
      <c r="E63" s="116"/>
      <c r="F63" s="116"/>
      <c r="G63" s="116"/>
      <c r="H63" s="34"/>
      <c r="I63" s="34"/>
      <c r="J63" s="34"/>
      <c r="K63" s="34"/>
      <c r="L63" s="34"/>
      <c r="M63" s="34"/>
      <c r="N63" s="34"/>
      <c r="O63" s="34"/>
      <c r="P63" s="34"/>
      <c r="Q63" s="132"/>
      <c r="R63" s="132"/>
      <c r="S63" s="51"/>
      <c r="T63" s="34"/>
      <c r="U63" s="132"/>
      <c r="V63" s="132"/>
      <c r="W63" s="51"/>
    </row>
    <row r="64" spans="1:23" ht="15.75" thickTop="1">
      <c r="A64" s="11"/>
      <c r="B64" s="18"/>
      <c r="C64" s="18"/>
    </row>
    <row r="65" spans="1:23" ht="22.5">
      <c r="A65" s="11"/>
      <c r="B65" s="93">
        <v>-1</v>
      </c>
      <c r="C65" s="94" t="s">
        <v>367</v>
      </c>
    </row>
    <row r="66" spans="1:23">
      <c r="A66" s="11"/>
      <c r="B66" s="18"/>
      <c r="C66" s="18"/>
    </row>
    <row r="67" spans="1:23" ht="22.5">
      <c r="A67" s="11"/>
      <c r="B67" s="93">
        <v>-2</v>
      </c>
      <c r="C67" s="94" t="s">
        <v>368</v>
      </c>
    </row>
    <row r="68" spans="1:23">
      <c r="A68" s="11"/>
      <c r="B68" s="18"/>
      <c r="C68" s="18"/>
    </row>
    <row r="69" spans="1:23">
      <c r="A69" s="11"/>
      <c r="B69" s="93">
        <v>-3</v>
      </c>
      <c r="C69" s="94" t="s">
        <v>369</v>
      </c>
    </row>
    <row r="70" spans="1:23">
      <c r="A70" s="11"/>
      <c r="B70" s="18"/>
      <c r="C70" s="18"/>
    </row>
    <row r="71" spans="1:23">
      <c r="A71" s="11"/>
      <c r="B71" s="93">
        <v>-4</v>
      </c>
      <c r="C71" s="94" t="s">
        <v>370</v>
      </c>
    </row>
    <row r="72" spans="1:23">
      <c r="A72" s="11"/>
      <c r="B72" s="18"/>
      <c r="C72" s="18"/>
    </row>
    <row r="73" spans="1:23" ht="45">
      <c r="A73" s="11"/>
      <c r="B73" s="93">
        <v>-5</v>
      </c>
      <c r="C73" s="94" t="s">
        <v>371</v>
      </c>
    </row>
    <row r="74" spans="1:23">
      <c r="A74" s="11"/>
      <c r="B74" s="10"/>
      <c r="C74" s="10"/>
      <c r="D74" s="10"/>
      <c r="E74" s="10"/>
      <c r="F74" s="10"/>
      <c r="G74" s="10"/>
      <c r="H74" s="10"/>
      <c r="I74" s="10"/>
      <c r="J74" s="10"/>
      <c r="K74" s="10"/>
      <c r="L74" s="10"/>
      <c r="M74" s="10"/>
      <c r="N74" s="10"/>
      <c r="O74" s="10"/>
      <c r="P74" s="10"/>
      <c r="Q74" s="10"/>
      <c r="R74" s="10"/>
      <c r="S74" s="10"/>
      <c r="T74" s="10"/>
      <c r="U74" s="10"/>
      <c r="V74" s="10"/>
      <c r="W74" s="10"/>
    </row>
    <row r="75" spans="1:23">
      <c r="A75" s="11"/>
      <c r="B75" s="90" t="s">
        <v>372</v>
      </c>
      <c r="C75" s="90"/>
      <c r="D75" s="90"/>
      <c r="E75" s="90"/>
      <c r="F75" s="90"/>
      <c r="G75" s="90"/>
      <c r="H75" s="90"/>
      <c r="I75" s="90"/>
      <c r="J75" s="90"/>
      <c r="K75" s="90"/>
      <c r="L75" s="90"/>
      <c r="M75" s="90"/>
      <c r="N75" s="90"/>
      <c r="O75" s="90"/>
      <c r="P75" s="90"/>
      <c r="Q75" s="90"/>
      <c r="R75" s="90"/>
      <c r="S75" s="90"/>
      <c r="T75" s="90"/>
      <c r="U75" s="90"/>
      <c r="V75" s="90"/>
      <c r="W75" s="90"/>
    </row>
    <row r="76" spans="1:23">
      <c r="A76" s="11"/>
      <c r="B76" s="175">
        <v>83.833333333333329</v>
      </c>
      <c r="C76" s="175"/>
      <c r="D76" s="175"/>
      <c r="E76" s="175"/>
      <c r="F76" s="175"/>
      <c r="G76" s="175"/>
      <c r="H76" s="175"/>
      <c r="I76" s="175"/>
      <c r="J76" s="175"/>
      <c r="K76" s="175"/>
      <c r="L76" s="175"/>
      <c r="M76" s="175"/>
      <c r="N76" s="175"/>
      <c r="O76" s="175"/>
      <c r="P76" s="175"/>
      <c r="Q76" s="175"/>
      <c r="R76" s="175"/>
      <c r="S76" s="175"/>
      <c r="T76" s="175"/>
      <c r="U76" s="175"/>
      <c r="V76" s="175"/>
      <c r="W76" s="175"/>
    </row>
    <row r="77" spans="1:23">
      <c r="A77" s="11"/>
      <c r="B77" s="28"/>
      <c r="C77" s="28"/>
      <c r="D77" s="28"/>
      <c r="E77" s="28"/>
      <c r="F77" s="28"/>
      <c r="G77" s="28"/>
      <c r="H77" s="28"/>
      <c r="I77" s="28"/>
      <c r="J77" s="28"/>
      <c r="K77" s="28"/>
      <c r="L77" s="28"/>
      <c r="M77" s="28"/>
      <c r="N77" s="28"/>
      <c r="O77" s="28"/>
      <c r="P77" s="28"/>
      <c r="Q77" s="28"/>
      <c r="R77" s="28"/>
      <c r="S77" s="28"/>
      <c r="T77" s="28"/>
      <c r="U77" s="28"/>
      <c r="V77" s="28"/>
      <c r="W77" s="28"/>
    </row>
    <row r="78" spans="1:23">
      <c r="A78" s="11"/>
      <c r="B78" s="18"/>
      <c r="C78" s="18"/>
      <c r="D78" s="18"/>
      <c r="E78" s="18"/>
      <c r="F78" s="18"/>
      <c r="G78" s="18"/>
      <c r="H78" s="18"/>
      <c r="I78" s="18"/>
      <c r="J78" s="18"/>
      <c r="K78" s="18"/>
      <c r="L78" s="18"/>
      <c r="M78" s="18"/>
      <c r="N78" s="18"/>
      <c r="O78" s="18"/>
      <c r="P78" s="18"/>
      <c r="Q78" s="18"/>
      <c r="R78" s="18"/>
      <c r="S78" s="18"/>
      <c r="T78" s="18"/>
      <c r="U78" s="18"/>
      <c r="V78" s="18"/>
      <c r="W78" s="18"/>
    </row>
    <row r="79" spans="1:23" ht="15.75" thickBot="1">
      <c r="A79" s="11"/>
      <c r="B79" s="20"/>
      <c r="C79" s="20"/>
      <c r="D79" s="20"/>
      <c r="E79" s="34"/>
      <c r="F79" s="34"/>
      <c r="G79" s="34"/>
      <c r="H79" s="20"/>
      <c r="I79" s="34"/>
      <c r="J79" s="34"/>
      <c r="K79" s="34"/>
      <c r="L79" s="20"/>
      <c r="M79" s="34"/>
      <c r="N79" s="34"/>
      <c r="O79" s="34"/>
      <c r="P79" s="20"/>
      <c r="Q79" s="98" t="s">
        <v>338</v>
      </c>
      <c r="R79" s="98"/>
      <c r="S79" s="98"/>
      <c r="T79" s="98"/>
      <c r="U79" s="98"/>
      <c r="V79" s="98"/>
      <c r="W79" s="98"/>
    </row>
    <row r="80" spans="1:23" ht="15.75" thickBot="1">
      <c r="A80" s="11"/>
      <c r="B80" s="96" t="s">
        <v>339</v>
      </c>
      <c r="C80" s="96" t="s">
        <v>340</v>
      </c>
      <c r="D80" s="96" t="s">
        <v>341</v>
      </c>
      <c r="E80" s="98" t="s">
        <v>342</v>
      </c>
      <c r="F80" s="98"/>
      <c r="G80" s="98"/>
      <c r="H80" s="96" t="s">
        <v>343</v>
      </c>
      <c r="I80" s="98" t="s">
        <v>344</v>
      </c>
      <c r="J80" s="98"/>
      <c r="K80" s="98"/>
      <c r="L80" s="20"/>
      <c r="M80" s="98" t="s">
        <v>345</v>
      </c>
      <c r="N80" s="98"/>
      <c r="O80" s="98"/>
      <c r="P80" s="20"/>
      <c r="Q80" s="99" t="s">
        <v>347</v>
      </c>
      <c r="R80" s="99"/>
      <c r="S80" s="99"/>
      <c r="T80" s="20"/>
      <c r="U80" s="99" t="s">
        <v>373</v>
      </c>
      <c r="V80" s="99"/>
      <c r="W80" s="99"/>
    </row>
    <row r="81" spans="1:23">
      <c r="A81" s="11"/>
      <c r="B81" s="101" t="s">
        <v>364</v>
      </c>
      <c r="C81" s="101" t="s">
        <v>374</v>
      </c>
      <c r="D81" s="104">
        <v>40909</v>
      </c>
      <c r="E81" s="101" t="s">
        <v>292</v>
      </c>
      <c r="F81" s="107">
        <v>12558</v>
      </c>
      <c r="G81" s="80"/>
      <c r="H81" s="111">
        <v>46327</v>
      </c>
      <c r="I81" s="101" t="s">
        <v>292</v>
      </c>
      <c r="J81" s="107">
        <v>1368</v>
      </c>
      <c r="K81" s="80"/>
      <c r="L81" s="39"/>
      <c r="M81" s="101" t="s">
        <v>292</v>
      </c>
      <c r="N81" s="107">
        <v>9527</v>
      </c>
      <c r="O81" s="80"/>
      <c r="P81" s="39"/>
      <c r="Q81" s="101" t="s">
        <v>292</v>
      </c>
      <c r="R81" s="107">
        <v>1405</v>
      </c>
      <c r="S81" s="80"/>
      <c r="T81" s="39"/>
      <c r="U81" s="101" t="s">
        <v>292</v>
      </c>
      <c r="V81" s="113">
        <v>258</v>
      </c>
      <c r="W81" s="80"/>
    </row>
    <row r="82" spans="1:23">
      <c r="A82" s="11"/>
      <c r="B82" s="100"/>
      <c r="C82" s="100"/>
      <c r="D82" s="122"/>
      <c r="E82" s="106"/>
      <c r="F82" s="108"/>
      <c r="G82" s="109"/>
      <c r="H82" s="133"/>
      <c r="I82" s="106"/>
      <c r="J82" s="108"/>
      <c r="K82" s="109"/>
      <c r="L82" s="39"/>
      <c r="M82" s="106"/>
      <c r="N82" s="108"/>
      <c r="O82" s="109"/>
      <c r="P82" s="39"/>
      <c r="Q82" s="106"/>
      <c r="R82" s="108"/>
      <c r="S82" s="109"/>
      <c r="T82" s="39"/>
      <c r="U82" s="106"/>
      <c r="V82" s="115"/>
      <c r="W82" s="109"/>
    </row>
    <row r="83" spans="1:23">
      <c r="A83" s="11"/>
      <c r="B83" s="116" t="s">
        <v>364</v>
      </c>
      <c r="C83" s="116" t="s">
        <v>375</v>
      </c>
      <c r="D83" s="117">
        <v>40940</v>
      </c>
      <c r="E83" s="116" t="s">
        <v>292</v>
      </c>
      <c r="F83" s="118">
        <v>5094</v>
      </c>
      <c r="G83" s="34"/>
      <c r="H83" s="119">
        <v>45323</v>
      </c>
      <c r="I83" s="116" t="s">
        <v>292</v>
      </c>
      <c r="J83" s="120">
        <v>774</v>
      </c>
      <c r="K83" s="34"/>
      <c r="L83" s="34"/>
      <c r="M83" s="116" t="s">
        <v>292</v>
      </c>
      <c r="N83" s="118">
        <v>3629</v>
      </c>
      <c r="O83" s="34"/>
      <c r="P83" s="34"/>
      <c r="Q83" s="116" t="s">
        <v>292</v>
      </c>
      <c r="R83" s="120">
        <v>505</v>
      </c>
      <c r="S83" s="34"/>
      <c r="T83" s="34"/>
      <c r="U83" s="116" t="s">
        <v>292</v>
      </c>
      <c r="V83" s="120">
        <v>186</v>
      </c>
      <c r="W83" s="34"/>
    </row>
    <row r="84" spans="1:23">
      <c r="A84" s="11"/>
      <c r="B84" s="116"/>
      <c r="C84" s="116"/>
      <c r="D84" s="117"/>
      <c r="E84" s="116"/>
      <c r="F84" s="118"/>
      <c r="G84" s="34"/>
      <c r="H84" s="119"/>
      <c r="I84" s="116"/>
      <c r="J84" s="120"/>
      <c r="K84" s="34"/>
      <c r="L84" s="34"/>
      <c r="M84" s="116"/>
      <c r="N84" s="118"/>
      <c r="O84" s="34"/>
      <c r="P84" s="34"/>
      <c r="Q84" s="116"/>
      <c r="R84" s="120"/>
      <c r="S84" s="34"/>
      <c r="T84" s="34"/>
      <c r="U84" s="116"/>
      <c r="V84" s="120"/>
      <c r="W84" s="34"/>
    </row>
    <row r="85" spans="1:23">
      <c r="A85" s="11"/>
      <c r="B85" s="100" t="s">
        <v>376</v>
      </c>
      <c r="C85" s="100" t="s">
        <v>377</v>
      </c>
      <c r="D85" s="122">
        <v>41000</v>
      </c>
      <c r="E85" s="100" t="s">
        <v>292</v>
      </c>
      <c r="F85" s="114">
        <v>23000</v>
      </c>
      <c r="G85" s="39"/>
      <c r="H85" s="110">
        <v>48305</v>
      </c>
      <c r="I85" s="100" t="s">
        <v>292</v>
      </c>
      <c r="J85" s="114">
        <v>14555</v>
      </c>
      <c r="K85" s="39"/>
      <c r="L85" s="39"/>
      <c r="M85" s="100" t="s">
        <v>292</v>
      </c>
      <c r="N85" s="114">
        <v>5895</v>
      </c>
      <c r="O85" s="39"/>
      <c r="P85" s="39"/>
      <c r="Q85" s="100" t="s">
        <v>292</v>
      </c>
      <c r="R85" s="114">
        <v>2135</v>
      </c>
      <c r="S85" s="39"/>
      <c r="T85" s="39"/>
      <c r="U85" s="100" t="s">
        <v>292</v>
      </c>
      <c r="V85" s="112">
        <v>415</v>
      </c>
      <c r="W85" s="39"/>
    </row>
    <row r="86" spans="1:23">
      <c r="A86" s="11"/>
      <c r="B86" s="100"/>
      <c r="C86" s="100"/>
      <c r="D86" s="122"/>
      <c r="E86" s="100"/>
      <c r="F86" s="114"/>
      <c r="G86" s="39"/>
      <c r="H86" s="110"/>
      <c r="I86" s="100"/>
      <c r="J86" s="114"/>
      <c r="K86" s="39"/>
      <c r="L86" s="39"/>
      <c r="M86" s="100"/>
      <c r="N86" s="114"/>
      <c r="O86" s="39"/>
      <c r="P86" s="39"/>
      <c r="Q86" s="100"/>
      <c r="R86" s="114"/>
      <c r="S86" s="39"/>
      <c r="T86" s="39"/>
      <c r="U86" s="100"/>
      <c r="V86" s="112"/>
      <c r="W86" s="39"/>
    </row>
    <row r="87" spans="1:23">
      <c r="A87" s="11"/>
      <c r="B87" s="116" t="s">
        <v>348</v>
      </c>
      <c r="C87" s="116" t="s">
        <v>378</v>
      </c>
      <c r="D87" s="117">
        <v>41061</v>
      </c>
      <c r="E87" s="116" t="s">
        <v>292</v>
      </c>
      <c r="F87" s="118">
        <v>12941</v>
      </c>
      <c r="G87" s="34"/>
      <c r="H87" s="119">
        <v>44621</v>
      </c>
      <c r="I87" s="116" t="s">
        <v>292</v>
      </c>
      <c r="J87" s="118">
        <v>1078</v>
      </c>
      <c r="K87" s="34"/>
      <c r="L87" s="34"/>
      <c r="M87" s="116" t="s">
        <v>292</v>
      </c>
      <c r="N87" s="118">
        <v>10134</v>
      </c>
      <c r="O87" s="34"/>
      <c r="P87" s="34"/>
      <c r="Q87" s="116" t="s">
        <v>292</v>
      </c>
      <c r="R87" s="118">
        <v>1590</v>
      </c>
      <c r="S87" s="34"/>
      <c r="T87" s="34"/>
      <c r="U87" s="116" t="s">
        <v>292</v>
      </c>
      <c r="V87" s="120">
        <v>139</v>
      </c>
      <c r="W87" s="34"/>
    </row>
    <row r="88" spans="1:23">
      <c r="A88" s="11"/>
      <c r="B88" s="116"/>
      <c r="C88" s="116"/>
      <c r="D88" s="117"/>
      <c r="E88" s="116"/>
      <c r="F88" s="118"/>
      <c r="G88" s="34"/>
      <c r="H88" s="119"/>
      <c r="I88" s="116"/>
      <c r="J88" s="118"/>
      <c r="K88" s="34"/>
      <c r="L88" s="34"/>
      <c r="M88" s="116"/>
      <c r="N88" s="118"/>
      <c r="O88" s="34"/>
      <c r="P88" s="34"/>
      <c r="Q88" s="116"/>
      <c r="R88" s="118"/>
      <c r="S88" s="34"/>
      <c r="T88" s="34"/>
      <c r="U88" s="116"/>
      <c r="V88" s="120"/>
      <c r="W88" s="34"/>
    </row>
    <row r="89" spans="1:23">
      <c r="A89" s="11"/>
      <c r="B89" s="100" t="s">
        <v>379</v>
      </c>
      <c r="C89" s="121" t="s">
        <v>380</v>
      </c>
      <c r="D89" s="122">
        <v>41122</v>
      </c>
      <c r="E89" s="100" t="s">
        <v>292</v>
      </c>
      <c r="F89" s="114">
        <v>7791</v>
      </c>
      <c r="G89" s="39"/>
      <c r="H89" s="110">
        <v>46600</v>
      </c>
      <c r="I89" s="100" t="s">
        <v>292</v>
      </c>
      <c r="J89" s="114">
        <v>2128</v>
      </c>
      <c r="K89" s="39"/>
      <c r="L89" s="39"/>
      <c r="M89" s="100" t="s">
        <v>292</v>
      </c>
      <c r="N89" s="114">
        <v>5663</v>
      </c>
      <c r="O89" s="39"/>
      <c r="P89" s="39"/>
      <c r="Q89" s="100" t="s">
        <v>292</v>
      </c>
      <c r="R89" s="112" t="s">
        <v>304</v>
      </c>
      <c r="S89" s="39"/>
      <c r="T89" s="39"/>
      <c r="U89" s="100" t="s">
        <v>292</v>
      </c>
      <c r="V89" s="112" t="s">
        <v>304</v>
      </c>
      <c r="W89" s="39"/>
    </row>
    <row r="90" spans="1:23">
      <c r="A90" s="11"/>
      <c r="B90" s="100"/>
      <c r="C90" s="121"/>
      <c r="D90" s="122"/>
      <c r="E90" s="100"/>
      <c r="F90" s="114"/>
      <c r="G90" s="39"/>
      <c r="H90" s="110"/>
      <c r="I90" s="100"/>
      <c r="J90" s="114"/>
      <c r="K90" s="39"/>
      <c r="L90" s="39"/>
      <c r="M90" s="100"/>
      <c r="N90" s="114"/>
      <c r="O90" s="39"/>
      <c r="P90" s="39"/>
      <c r="Q90" s="100"/>
      <c r="R90" s="112"/>
      <c r="S90" s="39"/>
      <c r="T90" s="39"/>
      <c r="U90" s="100"/>
      <c r="V90" s="112"/>
      <c r="W90" s="39"/>
    </row>
    <row r="91" spans="1:23">
      <c r="A91" s="11"/>
      <c r="B91" s="116" t="s">
        <v>364</v>
      </c>
      <c r="C91" s="116" t="s">
        <v>381</v>
      </c>
      <c r="D91" s="117">
        <v>41122</v>
      </c>
      <c r="E91" s="116" t="s">
        <v>292</v>
      </c>
      <c r="F91" s="118">
        <v>24917</v>
      </c>
      <c r="G91" s="34"/>
      <c r="H91" s="119">
        <v>46600</v>
      </c>
      <c r="I91" s="116" t="s">
        <v>292</v>
      </c>
      <c r="J91" s="118">
        <v>2520</v>
      </c>
      <c r="K91" s="34"/>
      <c r="L91" s="34"/>
      <c r="M91" s="116" t="s">
        <v>292</v>
      </c>
      <c r="N91" s="118">
        <v>17656</v>
      </c>
      <c r="O91" s="34"/>
      <c r="P91" s="34"/>
      <c r="Q91" s="116" t="s">
        <v>292</v>
      </c>
      <c r="R91" s="118">
        <v>3336</v>
      </c>
      <c r="S91" s="34"/>
      <c r="T91" s="34"/>
      <c r="U91" s="116" t="s">
        <v>292</v>
      </c>
      <c r="V91" s="118">
        <v>1405</v>
      </c>
      <c r="W91" s="34"/>
    </row>
    <row r="92" spans="1:23">
      <c r="A92" s="11"/>
      <c r="B92" s="116"/>
      <c r="C92" s="116"/>
      <c r="D92" s="117"/>
      <c r="E92" s="116"/>
      <c r="F92" s="118"/>
      <c r="G92" s="34"/>
      <c r="H92" s="119"/>
      <c r="I92" s="116"/>
      <c r="J92" s="118"/>
      <c r="K92" s="34"/>
      <c r="L92" s="34"/>
      <c r="M92" s="116"/>
      <c r="N92" s="118"/>
      <c r="O92" s="34"/>
      <c r="P92" s="34"/>
      <c r="Q92" s="116"/>
      <c r="R92" s="118"/>
      <c r="S92" s="34"/>
      <c r="T92" s="34"/>
      <c r="U92" s="116"/>
      <c r="V92" s="118"/>
      <c r="W92" s="34"/>
    </row>
    <row r="93" spans="1:23">
      <c r="A93" s="11"/>
      <c r="B93" s="100" t="s">
        <v>364</v>
      </c>
      <c r="C93" s="100" t="s">
        <v>382</v>
      </c>
      <c r="D93" s="122">
        <v>41153</v>
      </c>
      <c r="E93" s="100" t="s">
        <v>292</v>
      </c>
      <c r="F93" s="114">
        <v>17571</v>
      </c>
      <c r="G93" s="39"/>
      <c r="H93" s="110">
        <v>46539</v>
      </c>
      <c r="I93" s="100" t="s">
        <v>292</v>
      </c>
      <c r="J93" s="112">
        <v>607</v>
      </c>
      <c r="K93" s="39"/>
      <c r="L93" s="39"/>
      <c r="M93" s="100" t="s">
        <v>292</v>
      </c>
      <c r="N93" s="114">
        <v>14004</v>
      </c>
      <c r="O93" s="39"/>
      <c r="P93" s="39"/>
      <c r="Q93" s="100" t="s">
        <v>292</v>
      </c>
      <c r="R93" s="114">
        <v>2528</v>
      </c>
      <c r="S93" s="39"/>
      <c r="T93" s="39"/>
      <c r="U93" s="100" t="s">
        <v>292</v>
      </c>
      <c r="V93" s="112">
        <v>432</v>
      </c>
      <c r="W93" s="39"/>
    </row>
    <row r="94" spans="1:23">
      <c r="A94" s="11"/>
      <c r="B94" s="100"/>
      <c r="C94" s="100"/>
      <c r="D94" s="122"/>
      <c r="E94" s="100"/>
      <c r="F94" s="114"/>
      <c r="G94" s="39"/>
      <c r="H94" s="110"/>
      <c r="I94" s="100"/>
      <c r="J94" s="112"/>
      <c r="K94" s="39"/>
      <c r="L94" s="39"/>
      <c r="M94" s="100"/>
      <c r="N94" s="114"/>
      <c r="O94" s="39"/>
      <c r="P94" s="39"/>
      <c r="Q94" s="100"/>
      <c r="R94" s="114"/>
      <c r="S94" s="39"/>
      <c r="T94" s="39"/>
      <c r="U94" s="100"/>
      <c r="V94" s="112"/>
      <c r="W94" s="39"/>
    </row>
    <row r="95" spans="1:23">
      <c r="A95" s="11"/>
      <c r="B95" s="116" t="s">
        <v>379</v>
      </c>
      <c r="C95" s="123" t="s">
        <v>383</v>
      </c>
      <c r="D95" s="117">
        <v>41214</v>
      </c>
      <c r="E95" s="116" t="s">
        <v>292</v>
      </c>
      <c r="F95" s="118">
        <v>7978</v>
      </c>
      <c r="G95" s="34"/>
      <c r="H95" s="119">
        <v>46692</v>
      </c>
      <c r="I95" s="116" t="s">
        <v>292</v>
      </c>
      <c r="J95" s="118">
        <v>1446</v>
      </c>
      <c r="K95" s="34"/>
      <c r="L95" s="34"/>
      <c r="M95" s="116" t="s">
        <v>292</v>
      </c>
      <c r="N95" s="118">
        <v>6532</v>
      </c>
      <c r="O95" s="34"/>
      <c r="P95" s="34"/>
      <c r="Q95" s="116" t="s">
        <v>292</v>
      </c>
      <c r="R95" s="120" t="s">
        <v>304</v>
      </c>
      <c r="S95" s="34"/>
      <c r="T95" s="34"/>
      <c r="U95" s="116" t="s">
        <v>292</v>
      </c>
      <c r="V95" s="120" t="s">
        <v>304</v>
      </c>
      <c r="W95" s="34"/>
    </row>
    <row r="96" spans="1:23">
      <c r="A96" s="11"/>
      <c r="B96" s="116"/>
      <c r="C96" s="123"/>
      <c r="D96" s="117"/>
      <c r="E96" s="116"/>
      <c r="F96" s="118"/>
      <c r="G96" s="34"/>
      <c r="H96" s="119"/>
      <c r="I96" s="116"/>
      <c r="J96" s="118"/>
      <c r="K96" s="34"/>
      <c r="L96" s="34"/>
      <c r="M96" s="116"/>
      <c r="N96" s="118"/>
      <c r="O96" s="34"/>
      <c r="P96" s="34"/>
      <c r="Q96" s="116"/>
      <c r="R96" s="120"/>
      <c r="S96" s="34"/>
      <c r="T96" s="34"/>
      <c r="U96" s="116"/>
      <c r="V96" s="120"/>
      <c r="W96" s="34"/>
    </row>
    <row r="97" spans="1:23">
      <c r="A97" s="11"/>
      <c r="B97" s="100" t="s">
        <v>364</v>
      </c>
      <c r="C97" s="100" t="s">
        <v>384</v>
      </c>
      <c r="D97" s="122">
        <v>41244</v>
      </c>
      <c r="E97" s="100" t="s">
        <v>292</v>
      </c>
      <c r="F97" s="114">
        <v>53200</v>
      </c>
      <c r="G97" s="39"/>
      <c r="H97" s="110">
        <v>47453</v>
      </c>
      <c r="I97" s="100" t="s">
        <v>292</v>
      </c>
      <c r="J97" s="114">
        <v>5585</v>
      </c>
      <c r="K97" s="39"/>
      <c r="L97" s="39"/>
      <c r="M97" s="100" t="s">
        <v>292</v>
      </c>
      <c r="N97" s="114">
        <v>36099</v>
      </c>
      <c r="O97" s="39"/>
      <c r="P97" s="39"/>
      <c r="Q97" s="100" t="s">
        <v>292</v>
      </c>
      <c r="R97" s="114">
        <v>8956</v>
      </c>
      <c r="S97" s="39"/>
      <c r="T97" s="39"/>
      <c r="U97" s="100" t="s">
        <v>292</v>
      </c>
      <c r="V97" s="114">
        <v>2560</v>
      </c>
      <c r="W97" s="39"/>
    </row>
    <row r="98" spans="1:23">
      <c r="A98" s="11"/>
      <c r="B98" s="100"/>
      <c r="C98" s="100"/>
      <c r="D98" s="122"/>
      <c r="E98" s="100"/>
      <c r="F98" s="114"/>
      <c r="G98" s="39"/>
      <c r="H98" s="110"/>
      <c r="I98" s="100"/>
      <c r="J98" s="114"/>
      <c r="K98" s="39"/>
      <c r="L98" s="39"/>
      <c r="M98" s="100"/>
      <c r="N98" s="114"/>
      <c r="O98" s="39"/>
      <c r="P98" s="39"/>
      <c r="Q98" s="100"/>
      <c r="R98" s="114"/>
      <c r="S98" s="39"/>
      <c r="T98" s="39"/>
      <c r="U98" s="100"/>
      <c r="V98" s="114"/>
      <c r="W98" s="39"/>
    </row>
    <row r="99" spans="1:23">
      <c r="A99" s="11"/>
      <c r="B99" s="116" t="s">
        <v>364</v>
      </c>
      <c r="C99" s="116" t="s">
        <v>385</v>
      </c>
      <c r="D99" s="117">
        <v>41244</v>
      </c>
      <c r="E99" s="116" t="s">
        <v>292</v>
      </c>
      <c r="F99" s="118">
        <v>17558</v>
      </c>
      <c r="G99" s="34"/>
      <c r="H99" s="119">
        <v>46692</v>
      </c>
      <c r="I99" s="116" t="s">
        <v>292</v>
      </c>
      <c r="J99" s="118">
        <v>1541</v>
      </c>
      <c r="K99" s="34"/>
      <c r="L99" s="34"/>
      <c r="M99" s="116" t="s">
        <v>292</v>
      </c>
      <c r="N99" s="118">
        <v>13099</v>
      </c>
      <c r="O99" s="34"/>
      <c r="P99" s="34"/>
      <c r="Q99" s="116" t="s">
        <v>292</v>
      </c>
      <c r="R99" s="118">
        <v>2414</v>
      </c>
      <c r="S99" s="34"/>
      <c r="T99" s="34"/>
      <c r="U99" s="116" t="s">
        <v>292</v>
      </c>
      <c r="V99" s="120">
        <v>504</v>
      </c>
      <c r="W99" s="34"/>
    </row>
    <row r="100" spans="1:23" ht="15.75" thickBot="1">
      <c r="A100" s="11"/>
      <c r="B100" s="116"/>
      <c r="C100" s="116"/>
      <c r="D100" s="117"/>
      <c r="E100" s="134"/>
      <c r="F100" s="135"/>
      <c r="G100" s="72"/>
      <c r="H100" s="119"/>
      <c r="I100" s="134"/>
      <c r="J100" s="135"/>
      <c r="K100" s="72"/>
      <c r="L100" s="34"/>
      <c r="M100" s="134"/>
      <c r="N100" s="135"/>
      <c r="O100" s="72"/>
      <c r="P100" s="34"/>
      <c r="Q100" s="134"/>
      <c r="R100" s="135"/>
      <c r="S100" s="72"/>
      <c r="T100" s="34"/>
      <c r="U100" s="134"/>
      <c r="V100" s="136"/>
      <c r="W100" s="72"/>
    </row>
    <row r="101" spans="1:23">
      <c r="A101" s="11"/>
      <c r="B101" s="39"/>
      <c r="C101" s="39"/>
      <c r="D101" s="39"/>
      <c r="E101" s="101" t="s">
        <v>292</v>
      </c>
      <c r="F101" s="107">
        <v>182608</v>
      </c>
      <c r="G101" s="80"/>
      <c r="H101" s="39"/>
      <c r="I101" s="101" t="s">
        <v>292</v>
      </c>
      <c r="J101" s="107">
        <v>31602</v>
      </c>
      <c r="K101" s="80"/>
      <c r="L101" s="39"/>
      <c r="M101" s="101" t="s">
        <v>292</v>
      </c>
      <c r="N101" s="107">
        <v>122238</v>
      </c>
      <c r="O101" s="80"/>
      <c r="P101" s="39"/>
      <c r="Q101" s="101" t="s">
        <v>292</v>
      </c>
      <c r="R101" s="107">
        <v>22869</v>
      </c>
      <c r="S101" s="80"/>
      <c r="T101" s="39"/>
      <c r="U101" s="101" t="s">
        <v>292</v>
      </c>
      <c r="V101" s="107">
        <v>5899</v>
      </c>
      <c r="W101" s="80"/>
    </row>
    <row r="102" spans="1:23" ht="15.75" thickBot="1">
      <c r="A102" s="11"/>
      <c r="B102" s="39"/>
      <c r="C102" s="39"/>
      <c r="D102" s="39"/>
      <c r="E102" s="137"/>
      <c r="F102" s="138"/>
      <c r="G102" s="55"/>
      <c r="H102" s="39"/>
      <c r="I102" s="137"/>
      <c r="J102" s="138"/>
      <c r="K102" s="55"/>
      <c r="L102" s="39"/>
      <c r="M102" s="137"/>
      <c r="N102" s="138"/>
      <c r="O102" s="55"/>
      <c r="P102" s="39"/>
      <c r="Q102" s="137"/>
      <c r="R102" s="138"/>
      <c r="S102" s="55"/>
      <c r="T102" s="39"/>
      <c r="U102" s="137"/>
      <c r="V102" s="138"/>
      <c r="W102" s="55"/>
    </row>
    <row r="103" spans="1:23" ht="15.75" thickTop="1">
      <c r="A103" s="11"/>
      <c r="B103" s="20"/>
      <c r="C103" s="20"/>
      <c r="D103" s="20"/>
      <c r="E103" s="57"/>
      <c r="F103" s="57"/>
      <c r="G103" s="57"/>
      <c r="H103" s="20"/>
      <c r="I103" s="57"/>
      <c r="J103" s="57"/>
      <c r="K103" s="57"/>
      <c r="L103" s="20"/>
      <c r="M103" s="57"/>
      <c r="N103" s="57"/>
      <c r="O103" s="57"/>
      <c r="P103" s="20"/>
      <c r="Q103" s="57"/>
      <c r="R103" s="57"/>
      <c r="S103" s="57"/>
      <c r="T103" s="20"/>
      <c r="U103" s="57"/>
      <c r="V103" s="57"/>
      <c r="W103" s="57"/>
    </row>
    <row r="104" spans="1:23">
      <c r="A104" s="11"/>
      <c r="B104" s="100" t="s">
        <v>366</v>
      </c>
      <c r="C104" s="100"/>
      <c r="D104" s="100"/>
      <c r="E104" s="39"/>
      <c r="F104" s="39"/>
      <c r="G104" s="39"/>
      <c r="H104" s="39"/>
      <c r="I104" s="39"/>
      <c r="J104" s="39"/>
      <c r="K104" s="39"/>
      <c r="L104" s="39"/>
      <c r="M104" s="39"/>
      <c r="N104" s="39"/>
      <c r="O104" s="39"/>
      <c r="P104" s="39"/>
      <c r="Q104" s="112">
        <v>15.7</v>
      </c>
      <c r="R104" s="112"/>
      <c r="S104" s="39"/>
      <c r="T104" s="39"/>
      <c r="U104" s="112">
        <v>16</v>
      </c>
      <c r="V104" s="112"/>
      <c r="W104" s="39"/>
    </row>
    <row r="105" spans="1:23" ht="15.75" thickBot="1">
      <c r="A105" s="11"/>
      <c r="B105" s="100"/>
      <c r="C105" s="100"/>
      <c r="D105" s="100"/>
      <c r="E105" s="39"/>
      <c r="F105" s="39"/>
      <c r="G105" s="39"/>
      <c r="H105" s="39"/>
      <c r="I105" s="39"/>
      <c r="J105" s="39"/>
      <c r="K105" s="39"/>
      <c r="L105" s="39"/>
      <c r="M105" s="39"/>
      <c r="N105" s="39"/>
      <c r="O105" s="39"/>
      <c r="P105" s="39"/>
      <c r="Q105" s="139"/>
      <c r="R105" s="139"/>
      <c r="S105" s="55"/>
      <c r="T105" s="39"/>
      <c r="U105" s="139"/>
      <c r="V105" s="139"/>
      <c r="W105" s="55"/>
    </row>
    <row r="106" spans="1:23" ht="15.75" thickTop="1">
      <c r="A106" s="11"/>
      <c r="B106" s="176" t="s">
        <v>386</v>
      </c>
      <c r="C106" s="176"/>
      <c r="D106" s="176"/>
      <c r="E106" s="176"/>
      <c r="F106" s="176"/>
      <c r="G106" s="176"/>
      <c r="H106" s="176"/>
      <c r="I106" s="176"/>
      <c r="J106" s="176"/>
      <c r="K106" s="176"/>
      <c r="L106" s="176"/>
      <c r="M106" s="176"/>
      <c r="N106" s="176"/>
      <c r="O106" s="176"/>
      <c r="P106" s="176"/>
      <c r="Q106" s="176"/>
      <c r="R106" s="176"/>
      <c r="S106" s="176"/>
      <c r="T106" s="176"/>
      <c r="U106" s="176"/>
      <c r="V106" s="176"/>
      <c r="W106" s="176"/>
    </row>
    <row r="107" spans="1:23" ht="15" customHeight="1">
      <c r="A107" s="11" t="s">
        <v>1196</v>
      </c>
      <c r="B107" s="10" t="s">
        <v>6</v>
      </c>
      <c r="C107" s="10"/>
      <c r="D107" s="10"/>
      <c r="E107" s="10"/>
      <c r="F107" s="10"/>
      <c r="G107" s="10"/>
      <c r="H107" s="10"/>
      <c r="I107" s="10"/>
      <c r="J107" s="10"/>
      <c r="K107" s="10"/>
      <c r="L107" s="10"/>
      <c r="M107" s="10"/>
      <c r="N107" s="10"/>
      <c r="O107" s="10"/>
      <c r="P107" s="10"/>
      <c r="Q107" s="10"/>
      <c r="R107" s="10"/>
      <c r="S107" s="10"/>
      <c r="T107" s="10"/>
      <c r="U107" s="10"/>
      <c r="V107" s="10"/>
      <c r="W107" s="10"/>
    </row>
    <row r="108" spans="1:23">
      <c r="A108" s="11"/>
      <c r="B108" s="90" t="s">
        <v>1197</v>
      </c>
      <c r="C108" s="90"/>
      <c r="D108" s="90"/>
      <c r="E108" s="90"/>
      <c r="F108" s="90"/>
      <c r="G108" s="90"/>
      <c r="H108" s="90"/>
      <c r="I108" s="90"/>
      <c r="J108" s="90"/>
      <c r="K108" s="90"/>
      <c r="L108" s="90"/>
      <c r="M108" s="90"/>
      <c r="N108" s="90"/>
      <c r="O108" s="90"/>
      <c r="P108" s="90"/>
      <c r="Q108" s="90"/>
      <c r="R108" s="90"/>
      <c r="S108" s="90"/>
      <c r="T108" s="90"/>
      <c r="U108" s="90"/>
      <c r="V108" s="90"/>
      <c r="W108" s="90"/>
    </row>
    <row r="109" spans="1:23">
      <c r="A109" s="11"/>
      <c r="B109" s="28"/>
      <c r="C109" s="28"/>
      <c r="D109" s="28"/>
      <c r="E109" s="28"/>
      <c r="F109" s="28"/>
      <c r="G109" s="28"/>
      <c r="H109" s="28"/>
      <c r="I109" s="28"/>
      <c r="J109" s="28"/>
      <c r="K109" s="28"/>
      <c r="L109" s="28"/>
      <c r="M109" s="28"/>
    </row>
    <row r="110" spans="1:23">
      <c r="A110" s="11"/>
      <c r="B110" s="18"/>
      <c r="C110" s="18"/>
      <c r="D110" s="18"/>
      <c r="E110" s="18"/>
      <c r="F110" s="18"/>
      <c r="G110" s="18"/>
      <c r="H110" s="18"/>
      <c r="I110" s="18"/>
      <c r="J110" s="18"/>
      <c r="K110" s="18"/>
      <c r="L110" s="18"/>
      <c r="M110" s="18"/>
    </row>
    <row r="111" spans="1:23" ht="15.75" thickBot="1">
      <c r="A111" s="11"/>
      <c r="B111" s="140" t="s">
        <v>340</v>
      </c>
      <c r="C111" s="140" t="s">
        <v>339</v>
      </c>
      <c r="D111" s="141" t="s">
        <v>389</v>
      </c>
      <c r="E111" s="141"/>
      <c r="F111" s="20"/>
      <c r="G111" s="141" t="s">
        <v>390</v>
      </c>
      <c r="H111" s="141"/>
      <c r="I111" s="141"/>
      <c r="J111" s="20"/>
      <c r="K111" s="140" t="s">
        <v>391</v>
      </c>
      <c r="L111" s="20"/>
      <c r="M111" s="140" t="s">
        <v>392</v>
      </c>
    </row>
    <row r="112" spans="1:23">
      <c r="A112" s="11"/>
      <c r="B112" s="143" t="s">
        <v>393</v>
      </c>
      <c r="C112" s="143" t="s">
        <v>348</v>
      </c>
      <c r="D112" s="145">
        <v>813000</v>
      </c>
      <c r="E112" s="80"/>
      <c r="F112" s="39"/>
      <c r="G112" s="143" t="s">
        <v>292</v>
      </c>
      <c r="H112" s="147">
        <v>42.6</v>
      </c>
      <c r="I112" s="80"/>
      <c r="J112" s="39"/>
      <c r="K112" s="149">
        <v>20</v>
      </c>
      <c r="L112" s="39"/>
      <c r="M112" s="149" t="s">
        <v>394</v>
      </c>
    </row>
    <row r="113" spans="1:23">
      <c r="A113" s="11"/>
      <c r="B113" s="142"/>
      <c r="C113" s="142"/>
      <c r="D113" s="144"/>
      <c r="E113" s="39"/>
      <c r="F113" s="39"/>
      <c r="G113" s="142"/>
      <c r="H113" s="146"/>
      <c r="I113" s="39"/>
      <c r="J113" s="39"/>
      <c r="K113" s="148"/>
      <c r="L113" s="39"/>
      <c r="M113" s="148"/>
    </row>
    <row r="114" spans="1:23">
      <c r="A114" s="11"/>
      <c r="B114" s="150" t="s">
        <v>395</v>
      </c>
      <c r="C114" s="150" t="s">
        <v>348</v>
      </c>
      <c r="D114" s="151">
        <v>124000</v>
      </c>
      <c r="E114" s="34"/>
      <c r="F114" s="34"/>
      <c r="G114" s="150" t="s">
        <v>292</v>
      </c>
      <c r="H114" s="152">
        <v>18.899999999999999</v>
      </c>
      <c r="I114" s="34"/>
      <c r="J114" s="34"/>
      <c r="K114" s="153">
        <v>12</v>
      </c>
      <c r="L114" s="34"/>
      <c r="M114" s="153" t="s">
        <v>396</v>
      </c>
    </row>
    <row r="115" spans="1:23">
      <c r="A115" s="11"/>
      <c r="B115" s="150"/>
      <c r="C115" s="150"/>
      <c r="D115" s="151"/>
      <c r="E115" s="34"/>
      <c r="F115" s="34"/>
      <c r="G115" s="150"/>
      <c r="H115" s="152"/>
      <c r="I115" s="34"/>
      <c r="J115" s="34"/>
      <c r="K115" s="153"/>
      <c r="L115" s="34"/>
      <c r="M115" s="153"/>
    </row>
    <row r="116" spans="1:23">
      <c r="A116" s="11"/>
      <c r="B116" s="142" t="s">
        <v>397</v>
      </c>
      <c r="C116" s="142" t="s">
        <v>348</v>
      </c>
      <c r="D116" s="144">
        <v>180000</v>
      </c>
      <c r="E116" s="39"/>
      <c r="F116" s="39"/>
      <c r="G116" s="142" t="s">
        <v>292</v>
      </c>
      <c r="H116" s="146">
        <v>29.6</v>
      </c>
      <c r="I116" s="39"/>
      <c r="J116" s="39"/>
      <c r="K116" s="148">
        <v>20</v>
      </c>
      <c r="L116" s="39"/>
      <c r="M116" s="148" t="s">
        <v>398</v>
      </c>
    </row>
    <row r="117" spans="1:23">
      <c r="A117" s="11"/>
      <c r="B117" s="142"/>
      <c r="C117" s="142"/>
      <c r="D117" s="144"/>
      <c r="E117" s="39"/>
      <c r="F117" s="39"/>
      <c r="G117" s="142"/>
      <c r="H117" s="146"/>
      <c r="I117" s="39"/>
      <c r="J117" s="39"/>
      <c r="K117" s="148"/>
      <c r="L117" s="39"/>
      <c r="M117" s="148"/>
    </row>
    <row r="118" spans="1:23">
      <c r="A118" s="11"/>
      <c r="B118" s="150" t="s">
        <v>399</v>
      </c>
      <c r="C118" s="150" t="s">
        <v>364</v>
      </c>
      <c r="D118" s="151">
        <v>279000</v>
      </c>
      <c r="E118" s="34"/>
      <c r="F118" s="34"/>
      <c r="G118" s="150" t="s">
        <v>292</v>
      </c>
      <c r="H118" s="152">
        <v>98.6</v>
      </c>
      <c r="I118" s="34"/>
      <c r="J118" s="34"/>
      <c r="K118" s="153">
        <v>15</v>
      </c>
      <c r="L118" s="34"/>
      <c r="M118" s="153" t="s">
        <v>400</v>
      </c>
    </row>
    <row r="119" spans="1:23" ht="15.75" thickBot="1">
      <c r="A119" s="11"/>
      <c r="B119" s="150"/>
      <c r="C119" s="150"/>
      <c r="D119" s="154"/>
      <c r="E119" s="72"/>
      <c r="F119" s="34"/>
      <c r="G119" s="155"/>
      <c r="H119" s="156"/>
      <c r="I119" s="72"/>
      <c r="J119" s="34"/>
      <c r="K119" s="153"/>
      <c r="L119" s="34"/>
      <c r="M119" s="153"/>
    </row>
    <row r="120" spans="1:23">
      <c r="A120" s="11"/>
      <c r="B120" s="39"/>
      <c r="C120" s="39"/>
      <c r="D120" s="145">
        <v>1396000</v>
      </c>
      <c r="E120" s="80"/>
      <c r="F120" s="39"/>
      <c r="G120" s="143" t="s">
        <v>292</v>
      </c>
      <c r="H120" s="147">
        <v>189.7</v>
      </c>
      <c r="I120" s="80"/>
      <c r="J120" s="39"/>
      <c r="K120" s="39"/>
      <c r="L120" s="39"/>
      <c r="M120" s="39"/>
    </row>
    <row r="121" spans="1:23" ht="15.75" thickBot="1">
      <c r="A121" s="11"/>
      <c r="B121" s="39"/>
      <c r="C121" s="39"/>
      <c r="D121" s="157"/>
      <c r="E121" s="55"/>
      <c r="F121" s="39"/>
      <c r="G121" s="158"/>
      <c r="H121" s="159"/>
      <c r="I121" s="55"/>
      <c r="J121" s="39"/>
      <c r="K121" s="39"/>
      <c r="L121" s="39"/>
      <c r="M121" s="39"/>
    </row>
    <row r="122" spans="1:23" ht="15.75" thickTop="1">
      <c r="A122" s="11" t="s">
        <v>1198</v>
      </c>
      <c r="B122" s="10" t="s">
        <v>6</v>
      </c>
      <c r="C122" s="10"/>
      <c r="D122" s="10"/>
      <c r="E122" s="10"/>
      <c r="F122" s="10"/>
      <c r="G122" s="10"/>
      <c r="H122" s="10"/>
      <c r="I122" s="10"/>
      <c r="J122" s="10"/>
      <c r="K122" s="10"/>
      <c r="L122" s="10"/>
      <c r="M122" s="10"/>
      <c r="N122" s="10"/>
      <c r="O122" s="10"/>
      <c r="P122" s="10"/>
      <c r="Q122" s="10"/>
      <c r="R122" s="10"/>
      <c r="S122" s="10"/>
      <c r="T122" s="10"/>
      <c r="U122" s="10"/>
      <c r="V122" s="10"/>
      <c r="W122" s="10"/>
    </row>
    <row r="123" spans="1:23">
      <c r="A123" s="11"/>
      <c r="B123" s="90" t="s">
        <v>403</v>
      </c>
      <c r="C123" s="90"/>
      <c r="D123" s="90"/>
      <c r="E123" s="90"/>
      <c r="F123" s="90"/>
      <c r="G123" s="90"/>
      <c r="H123" s="90"/>
      <c r="I123" s="90"/>
      <c r="J123" s="90"/>
      <c r="K123" s="90"/>
      <c r="L123" s="90"/>
      <c r="M123" s="90"/>
      <c r="N123" s="90"/>
      <c r="O123" s="90"/>
      <c r="P123" s="90"/>
      <c r="Q123" s="90"/>
      <c r="R123" s="90"/>
      <c r="S123" s="90"/>
      <c r="T123" s="90"/>
      <c r="U123" s="90"/>
      <c r="V123" s="90"/>
      <c r="W123" s="90"/>
    </row>
    <row r="124" spans="1:23">
      <c r="A124" s="11"/>
      <c r="B124" s="28"/>
      <c r="C124" s="28"/>
      <c r="D124" s="28"/>
      <c r="E124" s="28"/>
      <c r="F124" s="28"/>
    </row>
    <row r="125" spans="1:23">
      <c r="A125" s="11"/>
      <c r="B125" s="18"/>
      <c r="C125" s="18"/>
      <c r="D125" s="18"/>
      <c r="E125" s="18"/>
      <c r="F125" s="18"/>
    </row>
    <row r="126" spans="1:23">
      <c r="A126" s="11"/>
      <c r="B126" s="43" t="s">
        <v>404</v>
      </c>
      <c r="C126" s="39"/>
      <c r="D126" s="43" t="s">
        <v>292</v>
      </c>
      <c r="E126" s="37">
        <v>325310</v>
      </c>
      <c r="F126" s="39"/>
    </row>
    <row r="127" spans="1:23">
      <c r="A127" s="11"/>
      <c r="B127" s="43"/>
      <c r="C127" s="39"/>
      <c r="D127" s="43"/>
      <c r="E127" s="37"/>
      <c r="F127" s="39"/>
    </row>
    <row r="128" spans="1:23">
      <c r="A128" s="11"/>
      <c r="B128" s="31" t="s">
        <v>405</v>
      </c>
      <c r="C128" s="34"/>
      <c r="D128" s="35">
        <v>124330</v>
      </c>
      <c r="E128" s="35"/>
      <c r="F128" s="34"/>
    </row>
    <row r="129" spans="1:6">
      <c r="A129" s="11"/>
      <c r="B129" s="31"/>
      <c r="C129" s="34"/>
      <c r="D129" s="35"/>
      <c r="E129" s="35"/>
      <c r="F129" s="34"/>
    </row>
    <row r="130" spans="1:6">
      <c r="A130" s="11"/>
      <c r="B130" s="43" t="s">
        <v>406</v>
      </c>
      <c r="C130" s="39"/>
      <c r="D130" s="37">
        <v>8107</v>
      </c>
      <c r="E130" s="37"/>
      <c r="F130" s="39"/>
    </row>
    <row r="131" spans="1:6">
      <c r="A131" s="11"/>
      <c r="B131" s="43"/>
      <c r="C131" s="39"/>
      <c r="D131" s="37"/>
      <c r="E131" s="37"/>
      <c r="F131" s="39"/>
    </row>
    <row r="132" spans="1:6">
      <c r="A132" s="11"/>
      <c r="B132" s="31" t="s">
        <v>49</v>
      </c>
      <c r="C132" s="34"/>
      <c r="D132" s="35">
        <v>36179</v>
      </c>
      <c r="E132" s="35"/>
      <c r="F132" s="34"/>
    </row>
    <row r="133" spans="1:6">
      <c r="A133" s="11"/>
      <c r="B133" s="31"/>
      <c r="C133" s="34"/>
      <c r="D133" s="35"/>
      <c r="E133" s="35"/>
      <c r="F133" s="34"/>
    </row>
    <row r="134" spans="1:6" ht="15.75" thickBot="1">
      <c r="A134" s="11"/>
      <c r="B134" s="24"/>
      <c r="C134" s="24"/>
      <c r="D134" s="81"/>
      <c r="E134" s="81"/>
      <c r="F134" s="81"/>
    </row>
    <row r="135" spans="1:6">
      <c r="A135" s="11"/>
      <c r="B135" s="31" t="s">
        <v>407</v>
      </c>
      <c r="C135" s="34"/>
      <c r="D135" s="82">
        <v>493926</v>
      </c>
      <c r="E135" s="82"/>
      <c r="F135" s="84"/>
    </row>
    <row r="136" spans="1:6">
      <c r="A136" s="11"/>
      <c r="B136" s="31"/>
      <c r="C136" s="34"/>
      <c r="D136" s="35"/>
      <c r="E136" s="35"/>
      <c r="F136" s="34"/>
    </row>
    <row r="137" spans="1:6">
      <c r="A137" s="11"/>
      <c r="B137" s="24"/>
      <c r="C137" s="24"/>
      <c r="D137" s="39"/>
      <c r="E137" s="39"/>
      <c r="F137" s="39"/>
    </row>
    <row r="138" spans="1:6">
      <c r="A138" s="11"/>
      <c r="B138" s="31" t="s">
        <v>408</v>
      </c>
      <c r="C138" s="34"/>
      <c r="D138" s="35">
        <v>252517</v>
      </c>
      <c r="E138" s="35"/>
      <c r="F138" s="34"/>
    </row>
    <row r="139" spans="1:6">
      <c r="A139" s="11"/>
      <c r="B139" s="31"/>
      <c r="C139" s="34"/>
      <c r="D139" s="35"/>
      <c r="E139" s="35"/>
      <c r="F139" s="34"/>
    </row>
    <row r="140" spans="1:6">
      <c r="A140" s="11"/>
      <c r="B140" s="43" t="s">
        <v>409</v>
      </c>
      <c r="C140" s="39"/>
      <c r="D140" s="37">
        <v>23686</v>
      </c>
      <c r="E140" s="37"/>
      <c r="F140" s="39"/>
    </row>
    <row r="141" spans="1:6">
      <c r="A141" s="11"/>
      <c r="B141" s="43"/>
      <c r="C141" s="39"/>
      <c r="D141" s="37"/>
      <c r="E141" s="37"/>
      <c r="F141" s="39"/>
    </row>
    <row r="142" spans="1:6" ht="15.75" thickBot="1">
      <c r="A142" s="11"/>
      <c r="B142" s="20"/>
      <c r="C142" s="20"/>
      <c r="D142" s="72"/>
      <c r="E142" s="72"/>
      <c r="F142" s="72"/>
    </row>
    <row r="143" spans="1:6">
      <c r="A143" s="11"/>
      <c r="B143" s="43" t="s">
        <v>410</v>
      </c>
      <c r="C143" s="39"/>
      <c r="D143" s="78">
        <v>276203</v>
      </c>
      <c r="E143" s="78"/>
      <c r="F143" s="80"/>
    </row>
    <row r="144" spans="1:6">
      <c r="A144" s="11"/>
      <c r="B144" s="43"/>
      <c r="C144" s="39"/>
      <c r="D144" s="37"/>
      <c r="E144" s="37"/>
      <c r="F144" s="39"/>
    </row>
    <row r="145" spans="1:23" ht="15.75" thickBot="1">
      <c r="A145" s="11"/>
      <c r="B145" s="20"/>
      <c r="C145" s="20"/>
      <c r="D145" s="72"/>
      <c r="E145" s="72"/>
      <c r="F145" s="72"/>
    </row>
    <row r="146" spans="1:23">
      <c r="A146" s="11"/>
      <c r="B146" s="43" t="s">
        <v>411</v>
      </c>
      <c r="C146" s="39"/>
      <c r="D146" s="76" t="s">
        <v>292</v>
      </c>
      <c r="E146" s="78">
        <v>217723</v>
      </c>
      <c r="F146" s="80"/>
    </row>
    <row r="147" spans="1:23" ht="15.75" thickBot="1">
      <c r="A147" s="11"/>
      <c r="B147" s="43"/>
      <c r="C147" s="39"/>
      <c r="D147" s="63"/>
      <c r="E147" s="53"/>
      <c r="F147" s="55"/>
    </row>
    <row r="148" spans="1:23" ht="15.75" thickTop="1">
      <c r="A148" s="11" t="s">
        <v>1199</v>
      </c>
      <c r="B148" s="10" t="s">
        <v>6</v>
      </c>
      <c r="C148" s="10"/>
      <c r="D148" s="10"/>
      <c r="E148" s="10"/>
      <c r="F148" s="10"/>
      <c r="G148" s="10"/>
      <c r="H148" s="10"/>
      <c r="I148" s="10"/>
      <c r="J148" s="10"/>
      <c r="K148" s="10"/>
      <c r="L148" s="10"/>
      <c r="M148" s="10"/>
      <c r="N148" s="10"/>
      <c r="O148" s="10"/>
      <c r="P148" s="10"/>
      <c r="Q148" s="10"/>
      <c r="R148" s="10"/>
      <c r="S148" s="10"/>
      <c r="T148" s="10"/>
      <c r="U148" s="10"/>
      <c r="V148" s="10"/>
      <c r="W148" s="10"/>
    </row>
    <row r="149" spans="1:23">
      <c r="A149" s="11"/>
      <c r="B149" s="90" t="s">
        <v>413</v>
      </c>
      <c r="C149" s="90"/>
      <c r="D149" s="90"/>
      <c r="E149" s="90"/>
      <c r="F149" s="90"/>
      <c r="G149" s="90"/>
      <c r="H149" s="90"/>
      <c r="I149" s="90"/>
      <c r="J149" s="90"/>
      <c r="K149" s="90"/>
      <c r="L149" s="90"/>
      <c r="M149" s="90"/>
      <c r="N149" s="90"/>
      <c r="O149" s="90"/>
      <c r="P149" s="90"/>
      <c r="Q149" s="90"/>
      <c r="R149" s="90"/>
      <c r="S149" s="90"/>
      <c r="T149" s="90"/>
      <c r="U149" s="90"/>
      <c r="V149" s="90"/>
      <c r="W149" s="90"/>
    </row>
    <row r="150" spans="1:23">
      <c r="A150" s="11"/>
      <c r="B150" s="28"/>
      <c r="C150" s="28"/>
      <c r="D150" s="28"/>
      <c r="E150" s="28"/>
      <c r="F150" s="28"/>
      <c r="G150" s="28"/>
    </row>
    <row r="151" spans="1:23">
      <c r="A151" s="11"/>
      <c r="B151" s="18"/>
      <c r="C151" s="18"/>
      <c r="D151" s="18"/>
      <c r="E151" s="18"/>
      <c r="F151" s="18"/>
      <c r="G151" s="18"/>
    </row>
    <row r="152" spans="1:23" ht="24" thickBot="1">
      <c r="A152" s="11"/>
      <c r="B152" s="20"/>
      <c r="C152" s="20"/>
      <c r="D152" s="34"/>
      <c r="E152" s="34"/>
      <c r="F152" s="34"/>
      <c r="G152" s="160" t="s">
        <v>414</v>
      </c>
    </row>
    <row r="153" spans="1:23">
      <c r="A153" s="11"/>
      <c r="B153" s="43" t="s">
        <v>415</v>
      </c>
      <c r="C153" s="39"/>
      <c r="D153" s="43" t="s">
        <v>292</v>
      </c>
      <c r="E153" s="37">
        <v>59819</v>
      </c>
      <c r="F153" s="39"/>
      <c r="G153" s="161">
        <v>6.2</v>
      </c>
    </row>
    <row r="154" spans="1:23">
      <c r="A154" s="11"/>
      <c r="B154" s="43"/>
      <c r="C154" s="39"/>
      <c r="D154" s="43"/>
      <c r="E154" s="37"/>
      <c r="F154" s="39"/>
      <c r="G154" s="162"/>
    </row>
    <row r="155" spans="1:23">
      <c r="A155" s="11"/>
      <c r="B155" s="31" t="s">
        <v>416</v>
      </c>
      <c r="C155" s="34"/>
      <c r="D155" s="35">
        <v>24828</v>
      </c>
      <c r="E155" s="35"/>
      <c r="F155" s="34"/>
      <c r="G155" s="163">
        <v>4.5999999999999996</v>
      </c>
    </row>
    <row r="156" spans="1:23">
      <c r="A156" s="11"/>
      <c r="B156" s="31"/>
      <c r="C156" s="34"/>
      <c r="D156" s="35"/>
      <c r="E156" s="35"/>
      <c r="F156" s="34"/>
      <c r="G156" s="163"/>
    </row>
    <row r="157" spans="1:23">
      <c r="A157" s="11"/>
      <c r="B157" s="43" t="s">
        <v>330</v>
      </c>
      <c r="C157" s="39"/>
      <c r="D157" s="37">
        <v>39683</v>
      </c>
      <c r="E157" s="37"/>
      <c r="F157" s="39"/>
      <c r="G157" s="164">
        <v>8.4</v>
      </c>
    </row>
    <row r="158" spans="1:23" ht="15.75" thickBot="1">
      <c r="A158" s="11"/>
      <c r="B158" s="43"/>
      <c r="C158" s="39"/>
      <c r="D158" s="79"/>
      <c r="E158" s="79"/>
      <c r="F158" s="81"/>
      <c r="G158" s="164"/>
    </row>
    <row r="159" spans="1:23">
      <c r="A159" s="11"/>
      <c r="B159" s="31" t="s">
        <v>417</v>
      </c>
      <c r="C159" s="34"/>
      <c r="D159" s="87" t="s">
        <v>292</v>
      </c>
      <c r="E159" s="82">
        <v>124330</v>
      </c>
      <c r="F159" s="84"/>
      <c r="G159" s="34"/>
    </row>
    <row r="160" spans="1:23" ht="15.75" thickBot="1">
      <c r="A160" s="11"/>
      <c r="B160" s="31"/>
      <c r="C160" s="34"/>
      <c r="D160" s="45"/>
      <c r="E160" s="49"/>
      <c r="F160" s="51"/>
      <c r="G160" s="34"/>
    </row>
    <row r="161" spans="1:23" ht="15.75" thickTop="1">
      <c r="A161" s="11"/>
      <c r="B161" s="43" t="s">
        <v>418</v>
      </c>
      <c r="C161" s="39"/>
      <c r="D161" s="165" t="s">
        <v>292</v>
      </c>
      <c r="E161" s="52">
        <v>1529</v>
      </c>
      <c r="F161" s="54"/>
      <c r="G161" s="164">
        <v>2.7</v>
      </c>
    </row>
    <row r="162" spans="1:23" ht="15.75" thickBot="1">
      <c r="A162" s="11"/>
      <c r="B162" s="43"/>
      <c r="C162" s="39"/>
      <c r="D162" s="63"/>
      <c r="E162" s="53"/>
      <c r="F162" s="55"/>
      <c r="G162" s="164"/>
    </row>
    <row r="163" spans="1:23" ht="15.75" thickTop="1">
      <c r="A163" s="11" t="s">
        <v>1200</v>
      </c>
      <c r="B163" s="10" t="s">
        <v>6</v>
      </c>
      <c r="C163" s="10"/>
      <c r="D163" s="10"/>
      <c r="E163" s="10"/>
      <c r="F163" s="10"/>
      <c r="G163" s="10"/>
      <c r="H163" s="10"/>
      <c r="I163" s="10"/>
      <c r="J163" s="10"/>
      <c r="K163" s="10"/>
      <c r="L163" s="10"/>
      <c r="M163" s="10"/>
      <c r="N163" s="10"/>
      <c r="O163" s="10"/>
      <c r="P163" s="10"/>
      <c r="Q163" s="10"/>
      <c r="R163" s="10"/>
      <c r="S163" s="10"/>
      <c r="T163" s="10"/>
      <c r="U163" s="10"/>
      <c r="V163" s="10"/>
      <c r="W163" s="10"/>
    </row>
    <row r="164" spans="1:23">
      <c r="A164" s="11"/>
      <c r="B164" s="90" t="s">
        <v>1201</v>
      </c>
      <c r="C164" s="90"/>
      <c r="D164" s="90"/>
      <c r="E164" s="90"/>
      <c r="F164" s="90"/>
      <c r="G164" s="90"/>
      <c r="H164" s="90"/>
      <c r="I164" s="90"/>
      <c r="J164" s="90"/>
      <c r="K164" s="90"/>
      <c r="L164" s="90"/>
      <c r="M164" s="90"/>
      <c r="N164" s="90"/>
      <c r="O164" s="90"/>
      <c r="P164" s="90"/>
      <c r="Q164" s="90"/>
      <c r="R164" s="90"/>
      <c r="S164" s="90"/>
      <c r="T164" s="90"/>
      <c r="U164" s="90"/>
      <c r="V164" s="90"/>
      <c r="W164" s="90"/>
    </row>
    <row r="165" spans="1:23">
      <c r="A165" s="11"/>
      <c r="B165" s="28"/>
      <c r="C165" s="28"/>
      <c r="D165" s="28"/>
      <c r="E165" s="28"/>
      <c r="F165" s="28"/>
      <c r="G165" s="28"/>
      <c r="H165" s="28"/>
      <c r="I165" s="28"/>
      <c r="J165" s="28"/>
    </row>
    <row r="166" spans="1:23">
      <c r="A166" s="11"/>
      <c r="B166" s="18"/>
      <c r="C166" s="18"/>
      <c r="D166" s="18"/>
      <c r="E166" s="18"/>
      <c r="F166" s="18"/>
      <c r="G166" s="18"/>
      <c r="H166" s="18"/>
      <c r="I166" s="18"/>
      <c r="J166" s="18"/>
    </row>
    <row r="167" spans="1:23" ht="15.75" thickBot="1">
      <c r="A167" s="11"/>
      <c r="B167" s="20"/>
      <c r="C167" s="20"/>
      <c r="D167" s="168">
        <v>2012</v>
      </c>
      <c r="E167" s="168"/>
      <c r="F167" s="168"/>
      <c r="G167" s="20"/>
      <c r="H167" s="168">
        <v>2011</v>
      </c>
      <c r="I167" s="168"/>
      <c r="J167" s="168"/>
    </row>
    <row r="168" spans="1:23">
      <c r="A168" s="11"/>
      <c r="B168" s="169" t="s">
        <v>421</v>
      </c>
      <c r="C168" s="34"/>
      <c r="D168" s="170" t="s">
        <v>292</v>
      </c>
      <c r="E168" s="172">
        <v>372603</v>
      </c>
      <c r="F168" s="84"/>
      <c r="G168" s="34"/>
      <c r="H168" s="170" t="s">
        <v>292</v>
      </c>
      <c r="I168" s="172">
        <v>356918</v>
      </c>
      <c r="J168" s="84"/>
    </row>
    <row r="169" spans="1:23">
      <c r="A169" s="11"/>
      <c r="B169" s="169"/>
      <c r="C169" s="34"/>
      <c r="D169" s="171"/>
      <c r="E169" s="173"/>
      <c r="F169" s="85"/>
      <c r="G169" s="34"/>
      <c r="H169" s="171"/>
      <c r="I169" s="173"/>
      <c r="J169" s="85"/>
    </row>
    <row r="170" spans="1:23">
      <c r="A170" s="11"/>
      <c r="B170" s="43" t="s">
        <v>124</v>
      </c>
      <c r="C170" s="39"/>
      <c r="D170" s="43" t="s">
        <v>292</v>
      </c>
      <c r="E170" s="41">
        <v>8</v>
      </c>
      <c r="F170" s="39"/>
      <c r="G170" s="39"/>
      <c r="H170" s="43" t="s">
        <v>292</v>
      </c>
      <c r="I170" s="41" t="s">
        <v>422</v>
      </c>
      <c r="J170" s="43" t="s">
        <v>294</v>
      </c>
    </row>
    <row r="171" spans="1:23">
      <c r="A171" s="11"/>
      <c r="B171" s="43"/>
      <c r="C171" s="39"/>
      <c r="D171" s="43"/>
      <c r="E171" s="41"/>
      <c r="F171" s="39"/>
      <c r="G171" s="39"/>
      <c r="H171" s="43"/>
      <c r="I171" s="41"/>
      <c r="J171" s="43"/>
    </row>
    <row r="172" spans="1:23" ht="25.5">
      <c r="A172" s="11"/>
      <c r="B172" s="166" t="s">
        <v>423</v>
      </c>
      <c r="C172" s="20"/>
      <c r="D172" s="15" t="s">
        <v>292</v>
      </c>
      <c r="E172" s="22" t="s">
        <v>424</v>
      </c>
      <c r="F172" s="15" t="s">
        <v>294</v>
      </c>
      <c r="G172" s="20"/>
      <c r="H172" s="15" t="s">
        <v>292</v>
      </c>
      <c r="I172" s="22" t="s">
        <v>425</v>
      </c>
      <c r="J172" s="15" t="s">
        <v>294</v>
      </c>
    </row>
    <row r="173" spans="1:23" ht="25.5">
      <c r="A173" s="11"/>
      <c r="B173" s="167" t="s">
        <v>426</v>
      </c>
      <c r="C173" s="24"/>
      <c r="D173" s="26" t="s">
        <v>292</v>
      </c>
      <c r="E173" s="25" t="s">
        <v>427</v>
      </c>
      <c r="F173" s="26" t="s">
        <v>294</v>
      </c>
      <c r="G173" s="24"/>
      <c r="H173" s="26" t="s">
        <v>292</v>
      </c>
      <c r="I173" s="25" t="s">
        <v>428</v>
      </c>
      <c r="J173" s="26" t="s">
        <v>294</v>
      </c>
    </row>
  </sheetData>
  <mergeCells count="782">
    <mergeCell ref="A148:A162"/>
    <mergeCell ref="B148:W148"/>
    <mergeCell ref="B149:W149"/>
    <mergeCell ref="A163:A173"/>
    <mergeCell ref="B163:W163"/>
    <mergeCell ref="B164:W164"/>
    <mergeCell ref="B106:W106"/>
    <mergeCell ref="A107:A121"/>
    <mergeCell ref="B107:W107"/>
    <mergeCell ref="B108:W108"/>
    <mergeCell ref="A122:A147"/>
    <mergeCell ref="B122:W122"/>
    <mergeCell ref="B123:W123"/>
    <mergeCell ref="J170:J171"/>
    <mergeCell ref="A1:A2"/>
    <mergeCell ref="B1:W1"/>
    <mergeCell ref="B2:W2"/>
    <mergeCell ref="B3:W3"/>
    <mergeCell ref="A4:A33"/>
    <mergeCell ref="B4:W4"/>
    <mergeCell ref="B5:W5"/>
    <mergeCell ref="A34:A106"/>
    <mergeCell ref="B34:W34"/>
    <mergeCell ref="I168:I169"/>
    <mergeCell ref="J168:J169"/>
    <mergeCell ref="B170:B171"/>
    <mergeCell ref="C170:C171"/>
    <mergeCell ref="D170:D171"/>
    <mergeCell ref="E170:E171"/>
    <mergeCell ref="F170:F171"/>
    <mergeCell ref="G170:G171"/>
    <mergeCell ref="H170:H171"/>
    <mergeCell ref="I170:I171"/>
    <mergeCell ref="B165:J165"/>
    <mergeCell ref="D167:F167"/>
    <mergeCell ref="H167:J167"/>
    <mergeCell ref="B168:B169"/>
    <mergeCell ref="C168:C169"/>
    <mergeCell ref="D168:D169"/>
    <mergeCell ref="E168:E169"/>
    <mergeCell ref="F168:F169"/>
    <mergeCell ref="G168:G169"/>
    <mergeCell ref="H168:H169"/>
    <mergeCell ref="G159:G160"/>
    <mergeCell ref="B161:B162"/>
    <mergeCell ref="C161:C162"/>
    <mergeCell ref="D161:D162"/>
    <mergeCell ref="E161:E162"/>
    <mergeCell ref="F161:F162"/>
    <mergeCell ref="G161:G162"/>
    <mergeCell ref="B157:B158"/>
    <mergeCell ref="C157:C158"/>
    <mergeCell ref="D157:E158"/>
    <mergeCell ref="F157:F158"/>
    <mergeCell ref="G157:G158"/>
    <mergeCell ref="B159:B160"/>
    <mergeCell ref="C159:C160"/>
    <mergeCell ref="D159:D160"/>
    <mergeCell ref="E159:E160"/>
    <mergeCell ref="F159:F160"/>
    <mergeCell ref="G153:G154"/>
    <mergeCell ref="B155:B156"/>
    <mergeCell ref="C155:C156"/>
    <mergeCell ref="D155:E156"/>
    <mergeCell ref="F155:F156"/>
    <mergeCell ref="G155:G156"/>
    <mergeCell ref="D152:F152"/>
    <mergeCell ref="B153:B154"/>
    <mergeCell ref="C153:C154"/>
    <mergeCell ref="D153:D154"/>
    <mergeCell ref="E153:E154"/>
    <mergeCell ref="F153:F154"/>
    <mergeCell ref="B146:B147"/>
    <mergeCell ref="C146:C147"/>
    <mergeCell ref="D146:D147"/>
    <mergeCell ref="E146:E147"/>
    <mergeCell ref="F146:F147"/>
    <mergeCell ref="B150:G150"/>
    <mergeCell ref="D142:F142"/>
    <mergeCell ref="B143:B144"/>
    <mergeCell ref="C143:C144"/>
    <mergeCell ref="D143:E144"/>
    <mergeCell ref="F143:F144"/>
    <mergeCell ref="D145:F145"/>
    <mergeCell ref="D137:F137"/>
    <mergeCell ref="B138:B139"/>
    <mergeCell ref="C138:C139"/>
    <mergeCell ref="D138:E139"/>
    <mergeCell ref="F138:F139"/>
    <mergeCell ref="B140:B141"/>
    <mergeCell ref="C140:C141"/>
    <mergeCell ref="D140:E141"/>
    <mergeCell ref="F140:F141"/>
    <mergeCell ref="B132:B133"/>
    <mergeCell ref="C132:C133"/>
    <mergeCell ref="D132:E133"/>
    <mergeCell ref="F132:F133"/>
    <mergeCell ref="D134:F134"/>
    <mergeCell ref="B135:B136"/>
    <mergeCell ref="C135:C136"/>
    <mergeCell ref="D135:E136"/>
    <mergeCell ref="F135:F136"/>
    <mergeCell ref="B128:B129"/>
    <mergeCell ref="C128:C129"/>
    <mergeCell ref="D128:E129"/>
    <mergeCell ref="F128:F129"/>
    <mergeCell ref="B130:B131"/>
    <mergeCell ref="C130:C131"/>
    <mergeCell ref="D130:E131"/>
    <mergeCell ref="F130:F131"/>
    <mergeCell ref="M120:M121"/>
    <mergeCell ref="B124:F124"/>
    <mergeCell ref="B126:B127"/>
    <mergeCell ref="C126:C127"/>
    <mergeCell ref="D126:D127"/>
    <mergeCell ref="E126:E127"/>
    <mergeCell ref="F126:F127"/>
    <mergeCell ref="G120:G121"/>
    <mergeCell ref="H120:H121"/>
    <mergeCell ref="I120:I121"/>
    <mergeCell ref="J120:J121"/>
    <mergeCell ref="K120:K121"/>
    <mergeCell ref="L120:L121"/>
    <mergeCell ref="I118:I119"/>
    <mergeCell ref="J118:J119"/>
    <mergeCell ref="K118:K119"/>
    <mergeCell ref="L118:L119"/>
    <mergeCell ref="M118:M119"/>
    <mergeCell ref="B120:B121"/>
    <mergeCell ref="C120:C121"/>
    <mergeCell ref="D120:D121"/>
    <mergeCell ref="E120:E121"/>
    <mergeCell ref="F120:F121"/>
    <mergeCell ref="K116:K117"/>
    <mergeCell ref="L116:L117"/>
    <mergeCell ref="M116:M117"/>
    <mergeCell ref="B118:B119"/>
    <mergeCell ref="C118:C119"/>
    <mergeCell ref="D118:D119"/>
    <mergeCell ref="E118:E119"/>
    <mergeCell ref="F118:F119"/>
    <mergeCell ref="G118:G119"/>
    <mergeCell ref="H118:H119"/>
    <mergeCell ref="M114:M115"/>
    <mergeCell ref="B116:B117"/>
    <mergeCell ref="C116:C117"/>
    <mergeCell ref="D116:D117"/>
    <mergeCell ref="E116:E117"/>
    <mergeCell ref="F116:F117"/>
    <mergeCell ref="G116:G117"/>
    <mergeCell ref="H116:H117"/>
    <mergeCell ref="I116:I117"/>
    <mergeCell ref="J116:J117"/>
    <mergeCell ref="G114:G115"/>
    <mergeCell ref="H114:H115"/>
    <mergeCell ref="I114:I115"/>
    <mergeCell ref="J114:J115"/>
    <mergeCell ref="K114:K115"/>
    <mergeCell ref="L114:L115"/>
    <mergeCell ref="I112:I113"/>
    <mergeCell ref="J112:J113"/>
    <mergeCell ref="K112:K113"/>
    <mergeCell ref="L112:L113"/>
    <mergeCell ref="M112:M113"/>
    <mergeCell ref="B114:B115"/>
    <mergeCell ref="C114:C115"/>
    <mergeCell ref="D114:D115"/>
    <mergeCell ref="E114:E115"/>
    <mergeCell ref="F114:F115"/>
    <mergeCell ref="B109:M109"/>
    <mergeCell ref="D111:E111"/>
    <mergeCell ref="G111:I111"/>
    <mergeCell ref="B112:B113"/>
    <mergeCell ref="C112:C113"/>
    <mergeCell ref="D112:D113"/>
    <mergeCell ref="E112:E113"/>
    <mergeCell ref="F112:F113"/>
    <mergeCell ref="G112:G113"/>
    <mergeCell ref="H112:H113"/>
    <mergeCell ref="P104:P105"/>
    <mergeCell ref="Q104:R105"/>
    <mergeCell ref="S104:S105"/>
    <mergeCell ref="T104:T105"/>
    <mergeCell ref="U104:V105"/>
    <mergeCell ref="W104:W105"/>
    <mergeCell ref="B104:D105"/>
    <mergeCell ref="E104:G105"/>
    <mergeCell ref="H104:H105"/>
    <mergeCell ref="I104:K105"/>
    <mergeCell ref="L104:L105"/>
    <mergeCell ref="M104:O105"/>
    <mergeCell ref="T101:T102"/>
    <mergeCell ref="U101:U102"/>
    <mergeCell ref="V101:V102"/>
    <mergeCell ref="W101:W102"/>
    <mergeCell ref="E103:G103"/>
    <mergeCell ref="I103:K103"/>
    <mergeCell ref="M103:O103"/>
    <mergeCell ref="Q103:S103"/>
    <mergeCell ref="U103:W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T99:T100"/>
    <mergeCell ref="U99:U100"/>
    <mergeCell ref="V99:V100"/>
    <mergeCell ref="W99:W100"/>
    <mergeCell ref="B101:B102"/>
    <mergeCell ref="C101:C102"/>
    <mergeCell ref="D101:D102"/>
    <mergeCell ref="E101:E102"/>
    <mergeCell ref="F101:F102"/>
    <mergeCell ref="G101:G102"/>
    <mergeCell ref="N99:N100"/>
    <mergeCell ref="O99:O100"/>
    <mergeCell ref="P99:P100"/>
    <mergeCell ref="Q99:Q100"/>
    <mergeCell ref="R99:R100"/>
    <mergeCell ref="S99:S100"/>
    <mergeCell ref="H99:H100"/>
    <mergeCell ref="I99:I100"/>
    <mergeCell ref="J99:J100"/>
    <mergeCell ref="K99:K100"/>
    <mergeCell ref="L99:L100"/>
    <mergeCell ref="M99:M100"/>
    <mergeCell ref="T97:T98"/>
    <mergeCell ref="U97:U98"/>
    <mergeCell ref="V97:V98"/>
    <mergeCell ref="W97:W98"/>
    <mergeCell ref="B99:B100"/>
    <mergeCell ref="C99:C100"/>
    <mergeCell ref="D99:D100"/>
    <mergeCell ref="E99:E100"/>
    <mergeCell ref="F99:F100"/>
    <mergeCell ref="G99:G100"/>
    <mergeCell ref="N97:N98"/>
    <mergeCell ref="O97:O98"/>
    <mergeCell ref="P97:P98"/>
    <mergeCell ref="Q97:Q98"/>
    <mergeCell ref="R97:R98"/>
    <mergeCell ref="S97:S98"/>
    <mergeCell ref="H97:H98"/>
    <mergeCell ref="I97:I98"/>
    <mergeCell ref="J97:J98"/>
    <mergeCell ref="K97:K98"/>
    <mergeCell ref="L97:L98"/>
    <mergeCell ref="M97:M98"/>
    <mergeCell ref="T95:T96"/>
    <mergeCell ref="U95:U96"/>
    <mergeCell ref="V95:V96"/>
    <mergeCell ref="W95:W96"/>
    <mergeCell ref="B97:B98"/>
    <mergeCell ref="C97:C98"/>
    <mergeCell ref="D97:D98"/>
    <mergeCell ref="E97:E98"/>
    <mergeCell ref="F97:F98"/>
    <mergeCell ref="G97:G98"/>
    <mergeCell ref="N95:N96"/>
    <mergeCell ref="O95:O96"/>
    <mergeCell ref="P95:P96"/>
    <mergeCell ref="Q95:Q96"/>
    <mergeCell ref="R95:R96"/>
    <mergeCell ref="S95:S96"/>
    <mergeCell ref="H95:H96"/>
    <mergeCell ref="I95:I96"/>
    <mergeCell ref="J95:J96"/>
    <mergeCell ref="K95:K96"/>
    <mergeCell ref="L95:L96"/>
    <mergeCell ref="M95:M96"/>
    <mergeCell ref="T93:T94"/>
    <mergeCell ref="U93:U94"/>
    <mergeCell ref="V93:V94"/>
    <mergeCell ref="W93:W94"/>
    <mergeCell ref="B95:B96"/>
    <mergeCell ref="C95:C96"/>
    <mergeCell ref="D95:D96"/>
    <mergeCell ref="E95:E96"/>
    <mergeCell ref="F95:F96"/>
    <mergeCell ref="G95:G96"/>
    <mergeCell ref="N93:N94"/>
    <mergeCell ref="O93:O94"/>
    <mergeCell ref="P93:P94"/>
    <mergeCell ref="Q93:Q94"/>
    <mergeCell ref="R93:R94"/>
    <mergeCell ref="S93:S94"/>
    <mergeCell ref="H93:H94"/>
    <mergeCell ref="I93:I94"/>
    <mergeCell ref="J93:J94"/>
    <mergeCell ref="K93:K94"/>
    <mergeCell ref="L93:L94"/>
    <mergeCell ref="M93:M94"/>
    <mergeCell ref="T91:T92"/>
    <mergeCell ref="U91:U92"/>
    <mergeCell ref="V91:V92"/>
    <mergeCell ref="W91:W92"/>
    <mergeCell ref="B93:B94"/>
    <mergeCell ref="C93:C94"/>
    <mergeCell ref="D93:D94"/>
    <mergeCell ref="E93:E94"/>
    <mergeCell ref="F93:F94"/>
    <mergeCell ref="G93:G94"/>
    <mergeCell ref="N91:N92"/>
    <mergeCell ref="O91:O92"/>
    <mergeCell ref="P91:P92"/>
    <mergeCell ref="Q91:Q92"/>
    <mergeCell ref="R91:R92"/>
    <mergeCell ref="S91:S92"/>
    <mergeCell ref="H91:H92"/>
    <mergeCell ref="I91:I92"/>
    <mergeCell ref="J91:J92"/>
    <mergeCell ref="K91:K92"/>
    <mergeCell ref="L91:L92"/>
    <mergeCell ref="M91:M92"/>
    <mergeCell ref="T89:T90"/>
    <mergeCell ref="U89:U90"/>
    <mergeCell ref="V89:V90"/>
    <mergeCell ref="W89:W90"/>
    <mergeCell ref="B91:B92"/>
    <mergeCell ref="C91:C92"/>
    <mergeCell ref="D91:D92"/>
    <mergeCell ref="E91:E92"/>
    <mergeCell ref="F91:F92"/>
    <mergeCell ref="G91:G92"/>
    <mergeCell ref="N89:N90"/>
    <mergeCell ref="O89:O90"/>
    <mergeCell ref="P89:P90"/>
    <mergeCell ref="Q89:Q90"/>
    <mergeCell ref="R89:R90"/>
    <mergeCell ref="S89:S90"/>
    <mergeCell ref="H89:H90"/>
    <mergeCell ref="I89:I90"/>
    <mergeCell ref="J89:J90"/>
    <mergeCell ref="K89:K90"/>
    <mergeCell ref="L89:L90"/>
    <mergeCell ref="M89:M90"/>
    <mergeCell ref="T87:T88"/>
    <mergeCell ref="U87:U88"/>
    <mergeCell ref="V87:V88"/>
    <mergeCell ref="W87:W88"/>
    <mergeCell ref="B89:B90"/>
    <mergeCell ref="C89:C90"/>
    <mergeCell ref="D89:D90"/>
    <mergeCell ref="E89:E90"/>
    <mergeCell ref="F89:F90"/>
    <mergeCell ref="G89:G90"/>
    <mergeCell ref="N87:N88"/>
    <mergeCell ref="O87:O88"/>
    <mergeCell ref="P87:P88"/>
    <mergeCell ref="Q87:Q88"/>
    <mergeCell ref="R87:R88"/>
    <mergeCell ref="S87:S88"/>
    <mergeCell ref="H87:H88"/>
    <mergeCell ref="I87:I88"/>
    <mergeCell ref="J87:J88"/>
    <mergeCell ref="K87:K88"/>
    <mergeCell ref="L87:L88"/>
    <mergeCell ref="M87:M88"/>
    <mergeCell ref="T85:T86"/>
    <mergeCell ref="U85:U86"/>
    <mergeCell ref="V85:V86"/>
    <mergeCell ref="W85:W86"/>
    <mergeCell ref="B87:B88"/>
    <mergeCell ref="C87:C88"/>
    <mergeCell ref="D87:D88"/>
    <mergeCell ref="E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T83:T84"/>
    <mergeCell ref="U83:U84"/>
    <mergeCell ref="V83:V84"/>
    <mergeCell ref="W83:W84"/>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T81:T82"/>
    <mergeCell ref="U81:U82"/>
    <mergeCell ref="V81:V82"/>
    <mergeCell ref="W81:W82"/>
    <mergeCell ref="B83:B84"/>
    <mergeCell ref="C83:C84"/>
    <mergeCell ref="D83:D84"/>
    <mergeCell ref="E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E79:G79"/>
    <mergeCell ref="I79:K79"/>
    <mergeCell ref="M79:O79"/>
    <mergeCell ref="Q79:W79"/>
    <mergeCell ref="E80:G80"/>
    <mergeCell ref="I80:K80"/>
    <mergeCell ref="M80:O80"/>
    <mergeCell ref="Q80:S80"/>
    <mergeCell ref="U80:W80"/>
    <mergeCell ref="Q62:R63"/>
    <mergeCell ref="S62:S63"/>
    <mergeCell ref="T62:T63"/>
    <mergeCell ref="U62:V63"/>
    <mergeCell ref="W62:W63"/>
    <mergeCell ref="B77:W77"/>
    <mergeCell ref="B74:W74"/>
    <mergeCell ref="B75:W75"/>
    <mergeCell ref="B76:W76"/>
    <mergeCell ref="B62:G63"/>
    <mergeCell ref="H62:H63"/>
    <mergeCell ref="I62:K63"/>
    <mergeCell ref="L62:L63"/>
    <mergeCell ref="M62:O63"/>
    <mergeCell ref="P62:P63"/>
    <mergeCell ref="S59:S60"/>
    <mergeCell ref="T59:T60"/>
    <mergeCell ref="U59:U60"/>
    <mergeCell ref="V59:V60"/>
    <mergeCell ref="W59:W60"/>
    <mergeCell ref="E61:G61"/>
    <mergeCell ref="I61:K61"/>
    <mergeCell ref="M61:O61"/>
    <mergeCell ref="Q61:S61"/>
    <mergeCell ref="U61:W61"/>
    <mergeCell ref="M59:M60"/>
    <mergeCell ref="N59:N60"/>
    <mergeCell ref="O59:O60"/>
    <mergeCell ref="P59:P60"/>
    <mergeCell ref="Q59:Q60"/>
    <mergeCell ref="R59:R60"/>
    <mergeCell ref="G59:G60"/>
    <mergeCell ref="H59:H60"/>
    <mergeCell ref="I59:I60"/>
    <mergeCell ref="J59:J60"/>
    <mergeCell ref="K59:K60"/>
    <mergeCell ref="L59:L60"/>
    <mergeCell ref="S57:S58"/>
    <mergeCell ref="T57:T58"/>
    <mergeCell ref="U57:U58"/>
    <mergeCell ref="V57:V58"/>
    <mergeCell ref="W57:W58"/>
    <mergeCell ref="B59:B60"/>
    <mergeCell ref="C59:C60"/>
    <mergeCell ref="D59:D60"/>
    <mergeCell ref="E59:E60"/>
    <mergeCell ref="F59:F60"/>
    <mergeCell ref="M57:M58"/>
    <mergeCell ref="N57:N58"/>
    <mergeCell ref="O57:O58"/>
    <mergeCell ref="P57:P58"/>
    <mergeCell ref="Q57:Q58"/>
    <mergeCell ref="R57:R58"/>
    <mergeCell ref="G57:G58"/>
    <mergeCell ref="H57:H58"/>
    <mergeCell ref="I57:I58"/>
    <mergeCell ref="J57:J58"/>
    <mergeCell ref="K57:K58"/>
    <mergeCell ref="L57:L58"/>
    <mergeCell ref="S55:S56"/>
    <mergeCell ref="T55:T56"/>
    <mergeCell ref="U55:U56"/>
    <mergeCell ref="V55:V56"/>
    <mergeCell ref="W55:W56"/>
    <mergeCell ref="B57:B58"/>
    <mergeCell ref="C57:C58"/>
    <mergeCell ref="D57:D58"/>
    <mergeCell ref="E57:E58"/>
    <mergeCell ref="F57:F58"/>
    <mergeCell ref="M55:M56"/>
    <mergeCell ref="N55:N56"/>
    <mergeCell ref="O55:O56"/>
    <mergeCell ref="P55:P56"/>
    <mergeCell ref="Q55:Q56"/>
    <mergeCell ref="R55:R56"/>
    <mergeCell ref="G55:G56"/>
    <mergeCell ref="H55:H56"/>
    <mergeCell ref="I55:I56"/>
    <mergeCell ref="J55:J56"/>
    <mergeCell ref="K55:K56"/>
    <mergeCell ref="L55:L56"/>
    <mergeCell ref="S53:S54"/>
    <mergeCell ref="T53:T54"/>
    <mergeCell ref="U53:U54"/>
    <mergeCell ref="V53:V54"/>
    <mergeCell ref="W53:W54"/>
    <mergeCell ref="B55:B56"/>
    <mergeCell ref="C55:C56"/>
    <mergeCell ref="D55:D56"/>
    <mergeCell ref="E55:E56"/>
    <mergeCell ref="F55:F56"/>
    <mergeCell ref="M53:M54"/>
    <mergeCell ref="N53:N54"/>
    <mergeCell ref="O53:O54"/>
    <mergeCell ref="P53:P54"/>
    <mergeCell ref="Q53:Q54"/>
    <mergeCell ref="R53:R54"/>
    <mergeCell ref="G53:G54"/>
    <mergeCell ref="H53:H54"/>
    <mergeCell ref="I53:I54"/>
    <mergeCell ref="J53:J54"/>
    <mergeCell ref="K53:K54"/>
    <mergeCell ref="L53:L54"/>
    <mergeCell ref="S51:S52"/>
    <mergeCell ref="T51:T52"/>
    <mergeCell ref="U51:U52"/>
    <mergeCell ref="V51:V52"/>
    <mergeCell ref="W51:W52"/>
    <mergeCell ref="B53:B54"/>
    <mergeCell ref="C53:C54"/>
    <mergeCell ref="D53:D54"/>
    <mergeCell ref="E53:E54"/>
    <mergeCell ref="F53:F54"/>
    <mergeCell ref="M51:M52"/>
    <mergeCell ref="N51:N52"/>
    <mergeCell ref="O51:O52"/>
    <mergeCell ref="P51:P52"/>
    <mergeCell ref="Q51:Q52"/>
    <mergeCell ref="R51:R52"/>
    <mergeCell ref="G51:G52"/>
    <mergeCell ref="H51:H52"/>
    <mergeCell ref="I51:I52"/>
    <mergeCell ref="J51:J52"/>
    <mergeCell ref="K51:K52"/>
    <mergeCell ref="L51:L52"/>
    <mergeCell ref="S49:S50"/>
    <mergeCell ref="T49:T50"/>
    <mergeCell ref="U49:U50"/>
    <mergeCell ref="V49:V50"/>
    <mergeCell ref="W49:W50"/>
    <mergeCell ref="B51:B52"/>
    <mergeCell ref="C51:C52"/>
    <mergeCell ref="D51:D52"/>
    <mergeCell ref="E51:E52"/>
    <mergeCell ref="F51:F52"/>
    <mergeCell ref="M49:M50"/>
    <mergeCell ref="N49:N50"/>
    <mergeCell ref="O49:O50"/>
    <mergeCell ref="P49:P50"/>
    <mergeCell ref="Q49:Q50"/>
    <mergeCell ref="R49:R50"/>
    <mergeCell ref="G49:G50"/>
    <mergeCell ref="H49:H50"/>
    <mergeCell ref="I49:I50"/>
    <mergeCell ref="J49:J50"/>
    <mergeCell ref="K49:K50"/>
    <mergeCell ref="L49:L50"/>
    <mergeCell ref="S47:S48"/>
    <mergeCell ref="T47:T48"/>
    <mergeCell ref="U47:U48"/>
    <mergeCell ref="V47:V48"/>
    <mergeCell ref="W47:W48"/>
    <mergeCell ref="B49:B50"/>
    <mergeCell ref="C49:C50"/>
    <mergeCell ref="D49:D50"/>
    <mergeCell ref="E49:E50"/>
    <mergeCell ref="F49:F50"/>
    <mergeCell ref="M47:M48"/>
    <mergeCell ref="N47:N48"/>
    <mergeCell ref="O47:O48"/>
    <mergeCell ref="P47:P48"/>
    <mergeCell ref="Q47:Q48"/>
    <mergeCell ref="R47:R48"/>
    <mergeCell ref="G47:G48"/>
    <mergeCell ref="H47:H48"/>
    <mergeCell ref="I47:I48"/>
    <mergeCell ref="J47:J48"/>
    <mergeCell ref="K47:K48"/>
    <mergeCell ref="L47:L48"/>
    <mergeCell ref="S45:S46"/>
    <mergeCell ref="T45:T46"/>
    <mergeCell ref="U45:U46"/>
    <mergeCell ref="V45:V46"/>
    <mergeCell ref="W45:W46"/>
    <mergeCell ref="B47:B48"/>
    <mergeCell ref="C47:C48"/>
    <mergeCell ref="D47:D48"/>
    <mergeCell ref="E47:E48"/>
    <mergeCell ref="F47:F48"/>
    <mergeCell ref="M45:M46"/>
    <mergeCell ref="N45:N46"/>
    <mergeCell ref="O45:O46"/>
    <mergeCell ref="P45:P46"/>
    <mergeCell ref="Q45:Q46"/>
    <mergeCell ref="R45:R46"/>
    <mergeCell ref="G45:G46"/>
    <mergeCell ref="H45:H46"/>
    <mergeCell ref="I45:I46"/>
    <mergeCell ref="J45:J46"/>
    <mergeCell ref="K45:K46"/>
    <mergeCell ref="L45:L46"/>
    <mergeCell ref="S43:S44"/>
    <mergeCell ref="T43:T44"/>
    <mergeCell ref="U43:U44"/>
    <mergeCell ref="V43:V44"/>
    <mergeCell ref="W43:W44"/>
    <mergeCell ref="B45:B46"/>
    <mergeCell ref="C45:C46"/>
    <mergeCell ref="D45:D46"/>
    <mergeCell ref="E45:E46"/>
    <mergeCell ref="F45:F46"/>
    <mergeCell ref="M43:M44"/>
    <mergeCell ref="N43:N44"/>
    <mergeCell ref="O43:O44"/>
    <mergeCell ref="P43:P44"/>
    <mergeCell ref="Q43:Q44"/>
    <mergeCell ref="R43:R44"/>
    <mergeCell ref="G43:G44"/>
    <mergeCell ref="H43:H44"/>
    <mergeCell ref="I43:I44"/>
    <mergeCell ref="J43:J44"/>
    <mergeCell ref="K43:K44"/>
    <mergeCell ref="L43:L44"/>
    <mergeCell ref="S41:S42"/>
    <mergeCell ref="T41:T42"/>
    <mergeCell ref="U41:U42"/>
    <mergeCell ref="V41:V42"/>
    <mergeCell ref="W41:W42"/>
    <mergeCell ref="B43:B44"/>
    <mergeCell ref="C43:C44"/>
    <mergeCell ref="D43:D44"/>
    <mergeCell ref="E43:E44"/>
    <mergeCell ref="F43:F44"/>
    <mergeCell ref="M41:M42"/>
    <mergeCell ref="N41:N42"/>
    <mergeCell ref="O41:O42"/>
    <mergeCell ref="P41:P42"/>
    <mergeCell ref="Q41:Q42"/>
    <mergeCell ref="R41:R42"/>
    <mergeCell ref="G41:G42"/>
    <mergeCell ref="H41:H42"/>
    <mergeCell ref="I41:I42"/>
    <mergeCell ref="J41:J42"/>
    <mergeCell ref="K41:K42"/>
    <mergeCell ref="L41:L42"/>
    <mergeCell ref="E40:G40"/>
    <mergeCell ref="I40:K40"/>
    <mergeCell ref="M40:O40"/>
    <mergeCell ref="Q40:S40"/>
    <mergeCell ref="U40:W40"/>
    <mergeCell ref="B41:B42"/>
    <mergeCell ref="C41:C42"/>
    <mergeCell ref="D41:D42"/>
    <mergeCell ref="E41:E42"/>
    <mergeCell ref="F41:F42"/>
    <mergeCell ref="J30:J31"/>
    <mergeCell ref="B37:W37"/>
    <mergeCell ref="E39:G39"/>
    <mergeCell ref="I39:K39"/>
    <mergeCell ref="M39:O39"/>
    <mergeCell ref="Q39:W39"/>
    <mergeCell ref="B35:W35"/>
    <mergeCell ref="B36:W36"/>
    <mergeCell ref="D29:E29"/>
    <mergeCell ref="H29:I29"/>
    <mergeCell ref="B30:B31"/>
    <mergeCell ref="C30:C31"/>
    <mergeCell ref="D30:D31"/>
    <mergeCell ref="E30:E31"/>
    <mergeCell ref="F30:F31"/>
    <mergeCell ref="G30:G31"/>
    <mergeCell ref="H30:H31"/>
    <mergeCell ref="I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2" width="36.5703125" bestFit="1" customWidth="1"/>
    <col min="3" max="3" width="10.140625" customWidth="1"/>
    <col min="4" max="4" width="2.140625" customWidth="1"/>
    <col min="5" max="5" width="7.28515625" customWidth="1"/>
    <col min="6" max="7" width="10.140625" customWidth="1"/>
    <col min="8" max="8" width="2.140625" customWidth="1"/>
    <col min="9" max="9" width="7.28515625" customWidth="1"/>
    <col min="10" max="11" width="10.140625" customWidth="1"/>
    <col min="12" max="12" width="2.140625" customWidth="1"/>
    <col min="13" max="13" width="7.85546875" customWidth="1"/>
    <col min="14" max="14" width="1.7109375" customWidth="1"/>
  </cols>
  <sheetData>
    <row r="1" spans="1:14" ht="15" customHeight="1">
      <c r="A1" s="8" t="s">
        <v>12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30</v>
      </c>
      <c r="B3" s="10" t="s">
        <v>6</v>
      </c>
      <c r="C3" s="10"/>
      <c r="D3" s="10"/>
      <c r="E3" s="10"/>
      <c r="F3" s="10"/>
      <c r="G3" s="10"/>
      <c r="H3" s="10"/>
      <c r="I3" s="10"/>
      <c r="J3" s="10"/>
      <c r="K3" s="10"/>
      <c r="L3" s="10"/>
      <c r="M3" s="10"/>
      <c r="N3" s="10"/>
    </row>
    <row r="4" spans="1:14" ht="15" customHeight="1">
      <c r="A4" s="11" t="s">
        <v>1203</v>
      </c>
      <c r="B4" s="10" t="s">
        <v>6</v>
      </c>
      <c r="C4" s="10"/>
      <c r="D4" s="10"/>
      <c r="E4" s="10"/>
      <c r="F4" s="10"/>
      <c r="G4" s="10"/>
      <c r="H4" s="10"/>
      <c r="I4" s="10"/>
      <c r="J4" s="10"/>
      <c r="K4" s="10"/>
      <c r="L4" s="10"/>
      <c r="M4" s="10"/>
      <c r="N4" s="10"/>
    </row>
    <row r="5" spans="1:14" ht="25.5" customHeight="1">
      <c r="A5" s="11"/>
      <c r="B5" s="90" t="s">
        <v>433</v>
      </c>
      <c r="C5" s="90"/>
      <c r="D5" s="90"/>
      <c r="E5" s="90"/>
      <c r="F5" s="90"/>
      <c r="G5" s="90"/>
      <c r="H5" s="90"/>
      <c r="I5" s="90"/>
      <c r="J5" s="90"/>
      <c r="K5" s="90"/>
      <c r="L5" s="90"/>
      <c r="M5" s="90"/>
      <c r="N5" s="90"/>
    </row>
    <row r="6" spans="1:14">
      <c r="A6" s="11"/>
      <c r="B6" s="28"/>
      <c r="C6" s="28"/>
      <c r="D6" s="28"/>
      <c r="E6" s="28"/>
      <c r="F6" s="28"/>
      <c r="G6" s="28"/>
      <c r="H6" s="28"/>
      <c r="I6" s="28"/>
      <c r="J6" s="28"/>
      <c r="K6" s="28"/>
      <c r="L6" s="28"/>
      <c r="M6" s="28"/>
      <c r="N6" s="28"/>
    </row>
    <row r="7" spans="1:14">
      <c r="A7" s="11"/>
      <c r="B7" s="18"/>
      <c r="C7" s="18"/>
      <c r="D7" s="18"/>
      <c r="E7" s="18"/>
      <c r="F7" s="18"/>
      <c r="G7" s="18"/>
      <c r="H7" s="18"/>
      <c r="I7" s="18"/>
      <c r="J7" s="18"/>
      <c r="K7" s="18"/>
      <c r="L7" s="18"/>
      <c r="M7" s="18"/>
      <c r="N7" s="18"/>
    </row>
    <row r="8" spans="1:14" ht="15.75" thickBot="1">
      <c r="A8" s="11"/>
      <c r="B8" s="20"/>
      <c r="C8" s="20"/>
      <c r="D8" s="92" t="s">
        <v>434</v>
      </c>
      <c r="E8" s="92"/>
      <c r="F8" s="92"/>
      <c r="G8" s="92"/>
      <c r="H8" s="92"/>
      <c r="I8" s="92"/>
      <c r="J8" s="92"/>
      <c r="K8" s="92"/>
      <c r="L8" s="92"/>
      <c r="M8" s="92"/>
      <c r="N8" s="92"/>
    </row>
    <row r="9" spans="1:14" ht="15.75" thickBot="1">
      <c r="A9" s="11"/>
      <c r="B9" s="20"/>
      <c r="C9" s="20"/>
      <c r="D9" s="177">
        <v>2013</v>
      </c>
      <c r="E9" s="177"/>
      <c r="F9" s="177"/>
      <c r="G9" s="20"/>
      <c r="H9" s="177">
        <v>2012</v>
      </c>
      <c r="I9" s="177"/>
      <c r="J9" s="177"/>
      <c r="K9" s="20"/>
      <c r="L9" s="177">
        <v>2011</v>
      </c>
      <c r="M9" s="177"/>
      <c r="N9" s="177"/>
    </row>
    <row r="10" spans="1:14">
      <c r="A10" s="11"/>
      <c r="B10" s="43" t="s">
        <v>100</v>
      </c>
      <c r="C10" s="39"/>
      <c r="D10" s="76" t="s">
        <v>292</v>
      </c>
      <c r="E10" s="78">
        <v>7577</v>
      </c>
      <c r="F10" s="80"/>
      <c r="G10" s="39"/>
      <c r="H10" s="76" t="s">
        <v>292</v>
      </c>
      <c r="I10" s="78">
        <v>22591</v>
      </c>
      <c r="J10" s="80"/>
      <c r="K10" s="39"/>
      <c r="L10" s="76" t="s">
        <v>292</v>
      </c>
      <c r="M10" s="78">
        <v>44247</v>
      </c>
      <c r="N10" s="80"/>
    </row>
    <row r="11" spans="1:14">
      <c r="A11" s="11"/>
      <c r="B11" s="43"/>
      <c r="C11" s="39"/>
      <c r="D11" s="178"/>
      <c r="E11" s="179"/>
      <c r="F11" s="109"/>
      <c r="G11" s="39"/>
      <c r="H11" s="178"/>
      <c r="I11" s="179"/>
      <c r="J11" s="109"/>
      <c r="K11" s="39"/>
      <c r="L11" s="178"/>
      <c r="M11" s="179"/>
      <c r="N11" s="109"/>
    </row>
    <row r="12" spans="1:14">
      <c r="A12" s="11"/>
      <c r="B12" s="31" t="s">
        <v>435</v>
      </c>
      <c r="C12" s="34"/>
      <c r="D12" s="31" t="s">
        <v>292</v>
      </c>
      <c r="E12" s="35">
        <v>19746</v>
      </c>
      <c r="F12" s="34"/>
      <c r="G12" s="34"/>
      <c r="H12" s="31" t="s">
        <v>292</v>
      </c>
      <c r="I12" s="35">
        <v>1807</v>
      </c>
      <c r="J12" s="34"/>
      <c r="K12" s="34"/>
      <c r="L12" s="31" t="s">
        <v>292</v>
      </c>
      <c r="M12" s="33" t="s">
        <v>436</v>
      </c>
      <c r="N12" s="31" t="s">
        <v>294</v>
      </c>
    </row>
    <row r="13" spans="1:14">
      <c r="A13" s="11"/>
      <c r="B13" s="31"/>
      <c r="C13" s="34"/>
      <c r="D13" s="31"/>
      <c r="E13" s="35"/>
      <c r="F13" s="34"/>
      <c r="G13" s="34"/>
      <c r="H13" s="31"/>
      <c r="I13" s="35"/>
      <c r="J13" s="34"/>
      <c r="K13" s="34"/>
      <c r="L13" s="31"/>
      <c r="M13" s="33"/>
      <c r="N13" s="31"/>
    </row>
  </sheetData>
  <mergeCells count="38">
    <mergeCell ref="B4:N4"/>
    <mergeCell ref="B5:N5"/>
    <mergeCell ref="J12:J13"/>
    <mergeCell ref="K12:K13"/>
    <mergeCell ref="L12:L13"/>
    <mergeCell ref="M12:M13"/>
    <mergeCell ref="N12:N13"/>
    <mergeCell ref="A1:A2"/>
    <mergeCell ref="B1:N1"/>
    <mergeCell ref="B2:N2"/>
    <mergeCell ref="B3:N3"/>
    <mergeCell ref="A4:A13"/>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2" width="16" bestFit="1" customWidth="1"/>
    <col min="3" max="3" width="36.5703125" bestFit="1" customWidth="1"/>
    <col min="4" max="4" width="2" bestFit="1" customWidth="1"/>
    <col min="5" max="5" width="6.5703125" bestFit="1" customWidth="1"/>
    <col min="8" max="8" width="2" bestFit="1" customWidth="1"/>
    <col min="9" max="9" width="6.5703125" bestFit="1" customWidth="1"/>
    <col min="12" max="12" width="7.28515625" customWidth="1"/>
    <col min="13" max="13" width="4" customWidth="1"/>
    <col min="15" max="15" width="12.140625" bestFit="1" customWidth="1"/>
  </cols>
  <sheetData>
    <row r="1" spans="1:15" ht="15" customHeight="1">
      <c r="A1" s="8" t="s">
        <v>120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44</v>
      </c>
      <c r="B3" s="10" t="s">
        <v>6</v>
      </c>
      <c r="C3" s="10"/>
      <c r="D3" s="10"/>
      <c r="E3" s="10"/>
      <c r="F3" s="10"/>
      <c r="G3" s="10"/>
      <c r="H3" s="10"/>
      <c r="I3" s="10"/>
      <c r="J3" s="10"/>
      <c r="K3" s="10"/>
      <c r="L3" s="10"/>
      <c r="M3" s="10"/>
      <c r="N3" s="10"/>
      <c r="O3" s="10"/>
    </row>
    <row r="4" spans="1:15" ht="15" customHeight="1">
      <c r="A4" s="11" t="s">
        <v>1205</v>
      </c>
      <c r="B4" s="10" t="s">
        <v>6</v>
      </c>
      <c r="C4" s="10"/>
      <c r="D4" s="10"/>
      <c r="E4" s="10"/>
      <c r="F4" s="10"/>
      <c r="G4" s="10"/>
      <c r="H4" s="10"/>
      <c r="I4" s="10"/>
      <c r="J4" s="10"/>
      <c r="K4" s="10"/>
      <c r="L4" s="10"/>
      <c r="M4" s="10"/>
      <c r="N4" s="10"/>
      <c r="O4" s="10"/>
    </row>
    <row r="5" spans="1:15">
      <c r="A5" s="11"/>
      <c r="B5" s="90" t="s">
        <v>446</v>
      </c>
      <c r="C5" s="90"/>
      <c r="D5" s="90"/>
      <c r="E5" s="90"/>
      <c r="F5" s="90"/>
      <c r="G5" s="90"/>
      <c r="H5" s="90"/>
      <c r="I5" s="90"/>
      <c r="J5" s="90"/>
      <c r="K5" s="90"/>
      <c r="L5" s="90"/>
      <c r="M5" s="90"/>
      <c r="N5" s="90"/>
      <c r="O5" s="90"/>
    </row>
    <row r="6" spans="1:15">
      <c r="A6" s="11"/>
      <c r="B6" s="28"/>
      <c r="C6" s="28"/>
      <c r="D6" s="28"/>
      <c r="E6" s="28"/>
      <c r="F6" s="28"/>
      <c r="G6" s="28"/>
      <c r="H6" s="28"/>
      <c r="I6" s="28"/>
      <c r="J6" s="28"/>
      <c r="K6" s="28"/>
      <c r="L6" s="28"/>
      <c r="M6" s="28"/>
      <c r="N6" s="28"/>
      <c r="O6" s="28"/>
    </row>
    <row r="7" spans="1:15">
      <c r="A7" s="11"/>
      <c r="B7" s="18"/>
      <c r="C7" s="18"/>
      <c r="D7" s="18"/>
      <c r="E7" s="18"/>
      <c r="F7" s="18"/>
      <c r="G7" s="18"/>
      <c r="H7" s="18"/>
      <c r="I7" s="18"/>
      <c r="J7" s="18"/>
      <c r="K7" s="18"/>
      <c r="L7" s="18"/>
      <c r="M7" s="18"/>
      <c r="N7" s="18"/>
      <c r="O7" s="18"/>
    </row>
    <row r="8" spans="1:15">
      <c r="A8" s="11"/>
      <c r="B8" s="20"/>
      <c r="C8" s="20"/>
      <c r="D8" s="163" t="s">
        <v>447</v>
      </c>
      <c r="E8" s="163"/>
      <c r="F8" s="163"/>
      <c r="G8" s="163"/>
      <c r="H8" s="163"/>
      <c r="I8" s="163"/>
      <c r="J8" s="163"/>
      <c r="K8" s="20"/>
      <c r="L8" s="34"/>
      <c r="M8" s="34"/>
      <c r="N8" s="20"/>
      <c r="O8" s="20"/>
    </row>
    <row r="9" spans="1:15" ht="15.75" thickBot="1">
      <c r="A9" s="11"/>
      <c r="B9" s="180" t="s">
        <v>448</v>
      </c>
      <c r="C9" s="20"/>
      <c r="D9" s="182">
        <v>41639</v>
      </c>
      <c r="E9" s="182"/>
      <c r="F9" s="182"/>
      <c r="G9" s="20"/>
      <c r="H9" s="182">
        <v>41274</v>
      </c>
      <c r="I9" s="182"/>
      <c r="J9" s="182"/>
      <c r="K9" s="20"/>
      <c r="L9" s="183" t="s">
        <v>449</v>
      </c>
      <c r="M9" s="183"/>
      <c r="N9" s="20"/>
      <c r="O9" s="181" t="s">
        <v>450</v>
      </c>
    </row>
    <row r="10" spans="1:15">
      <c r="A10" s="11"/>
      <c r="B10" s="80" t="s">
        <v>451</v>
      </c>
      <c r="C10" s="39"/>
      <c r="D10" s="76" t="s">
        <v>292</v>
      </c>
      <c r="E10" s="78">
        <v>28186</v>
      </c>
      <c r="F10" s="80"/>
      <c r="G10" s="39"/>
      <c r="H10" s="76" t="s">
        <v>292</v>
      </c>
      <c r="I10" s="78">
        <v>3479</v>
      </c>
      <c r="J10" s="80"/>
      <c r="K10" s="39"/>
      <c r="L10" s="74">
        <v>7.5</v>
      </c>
      <c r="M10" s="76" t="s">
        <v>452</v>
      </c>
      <c r="N10" s="39"/>
      <c r="O10" s="185">
        <v>41944</v>
      </c>
    </row>
    <row r="11" spans="1:15">
      <c r="A11" s="11"/>
      <c r="B11" s="39"/>
      <c r="C11" s="39"/>
      <c r="D11" s="178"/>
      <c r="E11" s="179"/>
      <c r="F11" s="109"/>
      <c r="G11" s="39"/>
      <c r="H11" s="178"/>
      <c r="I11" s="179"/>
      <c r="J11" s="109"/>
      <c r="K11" s="39"/>
      <c r="L11" s="184"/>
      <c r="M11" s="178"/>
      <c r="N11" s="39"/>
      <c r="O11" s="186"/>
    </row>
    <row r="12" spans="1:15">
      <c r="A12" s="11"/>
      <c r="B12" s="34" t="s">
        <v>453</v>
      </c>
      <c r="C12" s="34"/>
      <c r="D12" s="35">
        <v>10239</v>
      </c>
      <c r="E12" s="35"/>
      <c r="F12" s="34"/>
      <c r="G12" s="34"/>
      <c r="H12" s="35">
        <v>8036</v>
      </c>
      <c r="I12" s="35"/>
      <c r="J12" s="34"/>
      <c r="K12" s="34"/>
      <c r="L12" s="33">
        <v>7.5</v>
      </c>
      <c r="M12" s="31" t="s">
        <v>452</v>
      </c>
      <c r="N12" s="34"/>
      <c r="O12" s="187">
        <v>41852</v>
      </c>
    </row>
    <row r="13" spans="1:15">
      <c r="A13" s="11"/>
      <c r="B13" s="34"/>
      <c r="C13" s="34"/>
      <c r="D13" s="35"/>
      <c r="E13" s="35"/>
      <c r="F13" s="34"/>
      <c r="G13" s="34"/>
      <c r="H13" s="35"/>
      <c r="I13" s="35"/>
      <c r="J13" s="34"/>
      <c r="K13" s="34"/>
      <c r="L13" s="33"/>
      <c r="M13" s="31"/>
      <c r="N13" s="34"/>
      <c r="O13" s="187"/>
    </row>
    <row r="14" spans="1:15">
      <c r="A14" s="11"/>
      <c r="B14" s="39" t="s">
        <v>454</v>
      </c>
      <c r="C14" s="39"/>
      <c r="D14" s="41" t="s">
        <v>304</v>
      </c>
      <c r="E14" s="41"/>
      <c r="F14" s="39"/>
      <c r="G14" s="39"/>
      <c r="H14" s="37">
        <v>21885</v>
      </c>
      <c r="I14" s="37"/>
      <c r="J14" s="39"/>
      <c r="K14" s="39"/>
      <c r="L14" s="41">
        <v>20</v>
      </c>
      <c r="M14" s="43" t="s">
        <v>452</v>
      </c>
      <c r="N14" s="39"/>
      <c r="O14" s="188">
        <v>40909</v>
      </c>
    </row>
    <row r="15" spans="1:15">
      <c r="A15" s="11"/>
      <c r="B15" s="39"/>
      <c r="C15" s="39"/>
      <c r="D15" s="41"/>
      <c r="E15" s="41"/>
      <c r="F15" s="39"/>
      <c r="G15" s="39"/>
      <c r="H15" s="37"/>
      <c r="I15" s="37"/>
      <c r="J15" s="39"/>
      <c r="K15" s="39"/>
      <c r="L15" s="41"/>
      <c r="M15" s="43"/>
      <c r="N15" s="39"/>
      <c r="O15" s="188"/>
    </row>
    <row r="16" spans="1:15">
      <c r="A16" s="11"/>
      <c r="B16" s="34" t="s">
        <v>455</v>
      </c>
      <c r="C16" s="34"/>
      <c r="D16" s="35">
        <v>12610</v>
      </c>
      <c r="E16" s="35"/>
      <c r="F16" s="34"/>
      <c r="G16" s="34"/>
      <c r="H16" s="35">
        <v>26902</v>
      </c>
      <c r="I16" s="35"/>
      <c r="J16" s="34"/>
      <c r="K16" s="34"/>
      <c r="L16" s="33">
        <v>6.45</v>
      </c>
      <c r="M16" s="31" t="s">
        <v>452</v>
      </c>
      <c r="N16" s="34"/>
      <c r="O16" s="187">
        <v>42278</v>
      </c>
    </row>
    <row r="17" spans="1:15">
      <c r="A17" s="11"/>
      <c r="B17" s="34"/>
      <c r="C17" s="34"/>
      <c r="D17" s="35"/>
      <c r="E17" s="35"/>
      <c r="F17" s="34"/>
      <c r="G17" s="34"/>
      <c r="H17" s="35"/>
      <c r="I17" s="35"/>
      <c r="J17" s="34"/>
      <c r="K17" s="34"/>
      <c r="L17" s="33"/>
      <c r="M17" s="31"/>
      <c r="N17" s="34"/>
      <c r="O17" s="187"/>
    </row>
    <row r="18" spans="1:15">
      <c r="A18" s="11"/>
      <c r="B18" s="43" t="s">
        <v>456</v>
      </c>
      <c r="C18" s="39"/>
      <c r="D18" s="37">
        <v>6610</v>
      </c>
      <c r="E18" s="37"/>
      <c r="F18" s="39"/>
      <c r="G18" s="39"/>
      <c r="H18" s="37">
        <v>7364</v>
      </c>
      <c r="I18" s="37"/>
      <c r="J18" s="39"/>
      <c r="K18" s="39"/>
      <c r="L18" s="41">
        <v>4.55</v>
      </c>
      <c r="M18" s="43" t="s">
        <v>452</v>
      </c>
      <c r="N18" s="39"/>
      <c r="O18" s="188">
        <v>42036</v>
      </c>
    </row>
    <row r="19" spans="1:15">
      <c r="A19" s="11"/>
      <c r="B19" s="43"/>
      <c r="C19" s="39"/>
      <c r="D19" s="37"/>
      <c r="E19" s="37"/>
      <c r="F19" s="39"/>
      <c r="G19" s="39"/>
      <c r="H19" s="37"/>
      <c r="I19" s="37"/>
      <c r="J19" s="39"/>
      <c r="K19" s="39"/>
      <c r="L19" s="41"/>
      <c r="M19" s="43"/>
      <c r="N19" s="39"/>
      <c r="O19" s="188"/>
    </row>
    <row r="20" spans="1:15">
      <c r="A20" s="11"/>
      <c r="B20" s="31" t="s">
        <v>457</v>
      </c>
      <c r="C20" s="34"/>
      <c r="D20" s="35">
        <v>2389</v>
      </c>
      <c r="E20" s="35"/>
      <c r="F20" s="34"/>
      <c r="G20" s="34"/>
      <c r="H20" s="35">
        <v>2038</v>
      </c>
      <c r="I20" s="35"/>
      <c r="J20" s="34"/>
      <c r="K20" s="34"/>
      <c r="L20" s="33">
        <v>16</v>
      </c>
      <c r="M20" s="31" t="s">
        <v>452</v>
      </c>
      <c r="N20" s="34"/>
      <c r="O20" s="187">
        <v>43374</v>
      </c>
    </row>
    <row r="21" spans="1:15">
      <c r="A21" s="11"/>
      <c r="B21" s="31"/>
      <c r="C21" s="34"/>
      <c r="D21" s="35"/>
      <c r="E21" s="35"/>
      <c r="F21" s="34"/>
      <c r="G21" s="34"/>
      <c r="H21" s="35"/>
      <c r="I21" s="35"/>
      <c r="J21" s="34"/>
      <c r="K21" s="34"/>
      <c r="L21" s="33"/>
      <c r="M21" s="31"/>
      <c r="N21" s="34"/>
      <c r="O21" s="187"/>
    </row>
    <row r="22" spans="1:15">
      <c r="A22" s="11"/>
      <c r="B22" s="39" t="s">
        <v>458</v>
      </c>
      <c r="C22" s="39"/>
      <c r="D22" s="37">
        <v>37030</v>
      </c>
      <c r="E22" s="37"/>
      <c r="F22" s="39"/>
      <c r="G22" s="39"/>
      <c r="H22" s="41" t="s">
        <v>304</v>
      </c>
      <c r="I22" s="41"/>
      <c r="J22" s="39"/>
      <c r="K22" s="39"/>
      <c r="L22" s="41">
        <v>9</v>
      </c>
      <c r="M22" s="43" t="s">
        <v>452</v>
      </c>
      <c r="N22" s="39"/>
      <c r="O22" s="188">
        <v>44682</v>
      </c>
    </row>
    <row r="23" spans="1:15">
      <c r="A23" s="11"/>
      <c r="B23" s="39"/>
      <c r="C23" s="39"/>
      <c r="D23" s="37"/>
      <c r="E23" s="37"/>
      <c r="F23" s="39"/>
      <c r="G23" s="39"/>
      <c r="H23" s="41"/>
      <c r="I23" s="41"/>
      <c r="J23" s="39"/>
      <c r="K23" s="39"/>
      <c r="L23" s="41"/>
      <c r="M23" s="43"/>
      <c r="N23" s="39"/>
      <c r="O23" s="188"/>
    </row>
    <row r="24" spans="1:15">
      <c r="A24" s="11"/>
      <c r="B24" s="31" t="s">
        <v>459</v>
      </c>
      <c r="C24" s="34"/>
      <c r="D24" s="35">
        <v>2379</v>
      </c>
      <c r="E24" s="35"/>
      <c r="F24" s="34"/>
      <c r="G24" s="34"/>
      <c r="H24" s="35">
        <v>2836</v>
      </c>
      <c r="I24" s="35"/>
      <c r="J24" s="34"/>
      <c r="K24" s="34"/>
      <c r="L24" s="33">
        <v>8</v>
      </c>
      <c r="M24" s="31" t="s">
        <v>452</v>
      </c>
      <c r="N24" s="34"/>
      <c r="O24" s="163" t="s">
        <v>460</v>
      </c>
    </row>
    <row r="25" spans="1:15" ht="15.75" thickBot="1">
      <c r="A25" s="11"/>
      <c r="B25" s="31"/>
      <c r="C25" s="34"/>
      <c r="D25" s="73"/>
      <c r="E25" s="73"/>
      <c r="F25" s="72"/>
      <c r="G25" s="34"/>
      <c r="H25" s="73"/>
      <c r="I25" s="73"/>
      <c r="J25" s="72"/>
      <c r="K25" s="34"/>
      <c r="L25" s="33"/>
      <c r="M25" s="31"/>
      <c r="N25" s="34"/>
      <c r="O25" s="163"/>
    </row>
    <row r="26" spans="1:15">
      <c r="A26" s="11"/>
      <c r="B26" s="39"/>
      <c r="C26" s="39"/>
      <c r="D26" s="76" t="s">
        <v>292</v>
      </c>
      <c r="E26" s="78">
        <v>99443</v>
      </c>
      <c r="F26" s="80"/>
      <c r="G26" s="39"/>
      <c r="H26" s="76" t="s">
        <v>292</v>
      </c>
      <c r="I26" s="78">
        <v>72540</v>
      </c>
      <c r="J26" s="80"/>
      <c r="K26" s="39"/>
      <c r="L26" s="39"/>
      <c r="M26" s="39"/>
      <c r="N26" s="39"/>
      <c r="O26" s="39"/>
    </row>
    <row r="27" spans="1:15" ht="15.75" thickBot="1">
      <c r="A27" s="11"/>
      <c r="B27" s="39"/>
      <c r="C27" s="39"/>
      <c r="D27" s="63"/>
      <c r="E27" s="53"/>
      <c r="F27" s="55"/>
      <c r="G27" s="39"/>
      <c r="H27" s="63"/>
      <c r="I27" s="53"/>
      <c r="J27" s="55"/>
      <c r="K27" s="39"/>
      <c r="L27" s="39"/>
      <c r="M27" s="39"/>
      <c r="N27" s="39"/>
      <c r="O27" s="39"/>
    </row>
    <row r="28" spans="1:15" ht="15.75" thickTop="1">
      <c r="A28" s="11"/>
      <c r="B28" s="18"/>
      <c r="C28" s="18"/>
    </row>
    <row r="29" spans="1:15" ht="33.75">
      <c r="A29" s="11"/>
      <c r="B29" s="93">
        <v>-1</v>
      </c>
      <c r="C29" s="94" t="s">
        <v>461</v>
      </c>
    </row>
    <row r="30" spans="1:15">
      <c r="A30" s="11"/>
      <c r="B30" s="18"/>
      <c r="C30" s="18"/>
    </row>
    <row r="31" spans="1:15">
      <c r="A31" s="11"/>
      <c r="B31" s="93">
        <v>-2</v>
      </c>
      <c r="C31" s="94" t="s">
        <v>462</v>
      </c>
    </row>
    <row r="32" spans="1:15">
      <c r="A32" s="11"/>
      <c r="B32" s="18"/>
      <c r="C32" s="18"/>
    </row>
    <row r="33" spans="1:3">
      <c r="A33" s="11"/>
      <c r="B33" s="93">
        <v>-3</v>
      </c>
      <c r="C33" s="94" t="s">
        <v>463</v>
      </c>
    </row>
    <row r="34" spans="1:3">
      <c r="A34" s="11"/>
      <c r="B34" s="18"/>
      <c r="C34" s="18"/>
    </row>
    <row r="35" spans="1:3" ht="78.75">
      <c r="A35" s="11"/>
      <c r="B35" s="93">
        <v>-4</v>
      </c>
      <c r="C35" s="94" t="s">
        <v>464</v>
      </c>
    </row>
    <row r="36" spans="1:3">
      <c r="A36" s="11"/>
      <c r="B36" s="18"/>
      <c r="C36" s="18"/>
    </row>
    <row r="37" spans="1:3" ht="112.5">
      <c r="A37" s="11"/>
      <c r="B37" s="93">
        <v>-5</v>
      </c>
      <c r="C37" s="94" t="s">
        <v>465</v>
      </c>
    </row>
    <row r="38" spans="1:3">
      <c r="A38" s="11"/>
      <c r="B38" s="18"/>
      <c r="C38" s="18"/>
    </row>
    <row r="39" spans="1:3" ht="45">
      <c r="A39" s="11"/>
      <c r="B39" s="93">
        <v>-6</v>
      </c>
      <c r="C39" s="94" t="s">
        <v>466</v>
      </c>
    </row>
  </sheetData>
  <mergeCells count="124">
    <mergeCell ref="O26:O27"/>
    <mergeCell ref="A1:A2"/>
    <mergeCell ref="B1:O1"/>
    <mergeCell ref="B2:O2"/>
    <mergeCell ref="B3:O3"/>
    <mergeCell ref="A4:A39"/>
    <mergeCell ref="B4:O4"/>
    <mergeCell ref="B5:O5"/>
    <mergeCell ref="H26:H27"/>
    <mergeCell ref="I26:I27"/>
    <mergeCell ref="J26:J27"/>
    <mergeCell ref="K26:K27"/>
    <mergeCell ref="L26:M27"/>
    <mergeCell ref="N26:N27"/>
    <mergeCell ref="B26:B27"/>
    <mergeCell ref="C26:C27"/>
    <mergeCell ref="D26:D27"/>
    <mergeCell ref="E26:E27"/>
    <mergeCell ref="F26:F27"/>
    <mergeCell ref="G26:G27"/>
    <mergeCell ref="J24:J25"/>
    <mergeCell ref="K24:K25"/>
    <mergeCell ref="L24:L25"/>
    <mergeCell ref="M24:M25"/>
    <mergeCell ref="N24:N25"/>
    <mergeCell ref="O24:O25"/>
    <mergeCell ref="B24:B25"/>
    <mergeCell ref="C24:C25"/>
    <mergeCell ref="D24:E25"/>
    <mergeCell ref="F24:F25"/>
    <mergeCell ref="G24:G25"/>
    <mergeCell ref="H24:I25"/>
    <mergeCell ref="J22:J23"/>
    <mergeCell ref="K22:K23"/>
    <mergeCell ref="L22:L23"/>
    <mergeCell ref="M22:M23"/>
    <mergeCell ref="N22:N23"/>
    <mergeCell ref="O22:O23"/>
    <mergeCell ref="B22:B23"/>
    <mergeCell ref="C22:C23"/>
    <mergeCell ref="D22:E23"/>
    <mergeCell ref="F22:F23"/>
    <mergeCell ref="G22:G23"/>
    <mergeCell ref="H22:I23"/>
    <mergeCell ref="J20:J21"/>
    <mergeCell ref="K20:K21"/>
    <mergeCell ref="L20:L21"/>
    <mergeCell ref="M20:M21"/>
    <mergeCell ref="N20:N21"/>
    <mergeCell ref="O20:O21"/>
    <mergeCell ref="B20:B21"/>
    <mergeCell ref="C20:C21"/>
    <mergeCell ref="D20:E21"/>
    <mergeCell ref="F20:F21"/>
    <mergeCell ref="G20:G21"/>
    <mergeCell ref="H20:I21"/>
    <mergeCell ref="J18:J19"/>
    <mergeCell ref="K18:K19"/>
    <mergeCell ref="L18:L19"/>
    <mergeCell ref="M18:M19"/>
    <mergeCell ref="N18:N19"/>
    <mergeCell ref="O18:O19"/>
    <mergeCell ref="B18:B19"/>
    <mergeCell ref="C18:C19"/>
    <mergeCell ref="D18:E19"/>
    <mergeCell ref="F18:F19"/>
    <mergeCell ref="G18:G19"/>
    <mergeCell ref="H18:I19"/>
    <mergeCell ref="J16:J17"/>
    <mergeCell ref="K16:K17"/>
    <mergeCell ref="L16:L17"/>
    <mergeCell ref="M16:M17"/>
    <mergeCell ref="N16:N17"/>
    <mergeCell ref="O16:O17"/>
    <mergeCell ref="B16:B17"/>
    <mergeCell ref="C16:C17"/>
    <mergeCell ref="D16:E17"/>
    <mergeCell ref="F16:F17"/>
    <mergeCell ref="G16:G17"/>
    <mergeCell ref="H16:I17"/>
    <mergeCell ref="J14:J15"/>
    <mergeCell ref="K14:K15"/>
    <mergeCell ref="L14:L15"/>
    <mergeCell ref="M14:M15"/>
    <mergeCell ref="N14:N15"/>
    <mergeCell ref="O14:O15"/>
    <mergeCell ref="L12:L13"/>
    <mergeCell ref="M12:M13"/>
    <mergeCell ref="N12:N13"/>
    <mergeCell ref="O12:O13"/>
    <mergeCell ref="B14:B15"/>
    <mergeCell ref="C14:C15"/>
    <mergeCell ref="D14:E15"/>
    <mergeCell ref="F14:F15"/>
    <mergeCell ref="G14:G15"/>
    <mergeCell ref="H14:I15"/>
    <mergeCell ref="N10:N11"/>
    <mergeCell ref="O10:O11"/>
    <mergeCell ref="B12:B13"/>
    <mergeCell ref="C12:C13"/>
    <mergeCell ref="D12:E13"/>
    <mergeCell ref="F12:F13"/>
    <mergeCell ref="G12:G13"/>
    <mergeCell ref="H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O6"/>
    <mergeCell ref="D8:J8"/>
    <mergeCell ref="L8:M8"/>
    <mergeCell ref="D9:F9"/>
    <mergeCell ref="H9:J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4.28515625" customWidth="1"/>
    <col min="4" max="4" width="20.140625" customWidth="1"/>
    <col min="5" max="5" width="3.42578125" customWidth="1"/>
    <col min="6" max="6" width="20.140625" customWidth="1"/>
    <col min="7" max="7" width="4.28515625" customWidth="1"/>
    <col min="8" max="10" width="20.140625" customWidth="1"/>
    <col min="11" max="11" width="4.28515625" customWidth="1"/>
    <col min="12" max="12" width="20.140625" customWidth="1"/>
    <col min="13" max="13" width="3.42578125" customWidth="1"/>
    <col min="14" max="14" width="20.140625" customWidth="1"/>
    <col min="15" max="15" width="4.28515625" customWidth="1"/>
    <col min="16" max="17" width="20.140625" customWidth="1"/>
  </cols>
  <sheetData>
    <row r="1" spans="1:17" ht="15" customHeight="1">
      <c r="A1" s="8" t="s">
        <v>12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70</v>
      </c>
      <c r="B3" s="10" t="s">
        <v>6</v>
      </c>
      <c r="C3" s="10"/>
      <c r="D3" s="10"/>
      <c r="E3" s="10"/>
      <c r="F3" s="10"/>
      <c r="G3" s="10"/>
      <c r="H3" s="10"/>
      <c r="I3" s="10"/>
      <c r="J3" s="10"/>
      <c r="K3" s="10"/>
      <c r="L3" s="10"/>
      <c r="M3" s="10"/>
      <c r="N3" s="10"/>
      <c r="O3" s="10"/>
      <c r="P3" s="10"/>
      <c r="Q3" s="10"/>
    </row>
    <row r="4" spans="1:17" ht="15" customHeight="1">
      <c r="A4" s="11" t="s">
        <v>1207</v>
      </c>
      <c r="B4" s="10" t="s">
        <v>6</v>
      </c>
      <c r="C4" s="10"/>
      <c r="D4" s="10"/>
      <c r="E4" s="10"/>
      <c r="F4" s="10"/>
      <c r="G4" s="10"/>
      <c r="H4" s="10"/>
      <c r="I4" s="10"/>
      <c r="J4" s="10"/>
      <c r="K4" s="10"/>
      <c r="L4" s="10"/>
      <c r="M4" s="10"/>
      <c r="N4" s="10"/>
      <c r="O4" s="10"/>
      <c r="P4" s="10"/>
      <c r="Q4" s="10"/>
    </row>
    <row r="5" spans="1:17" ht="25.5" customHeight="1">
      <c r="A5" s="11"/>
      <c r="B5" s="90" t="s">
        <v>471</v>
      </c>
      <c r="C5" s="90"/>
      <c r="D5" s="90"/>
      <c r="E5" s="90"/>
      <c r="F5" s="90"/>
      <c r="G5" s="90"/>
      <c r="H5" s="90"/>
      <c r="I5" s="90"/>
      <c r="J5" s="90"/>
      <c r="K5" s="90"/>
      <c r="L5" s="90"/>
      <c r="M5" s="90"/>
      <c r="N5" s="90"/>
      <c r="O5" s="90"/>
      <c r="P5" s="90"/>
      <c r="Q5" s="90"/>
    </row>
    <row r="6" spans="1:17">
      <c r="A6" s="11"/>
      <c r="B6" s="28"/>
      <c r="C6" s="28"/>
      <c r="D6" s="28"/>
      <c r="E6" s="28"/>
      <c r="F6" s="28"/>
      <c r="G6" s="28"/>
      <c r="H6" s="28"/>
      <c r="I6" s="28"/>
      <c r="J6" s="28"/>
      <c r="K6" s="28"/>
      <c r="L6" s="28"/>
      <c r="M6" s="28"/>
      <c r="N6" s="28"/>
      <c r="O6" s="28"/>
      <c r="P6" s="28"/>
      <c r="Q6" s="28"/>
    </row>
    <row r="7" spans="1:17">
      <c r="A7" s="11"/>
      <c r="B7" s="18"/>
      <c r="C7" s="18"/>
      <c r="D7" s="18"/>
      <c r="E7" s="18"/>
      <c r="F7" s="18"/>
      <c r="G7" s="18"/>
      <c r="H7" s="18"/>
      <c r="I7" s="18"/>
      <c r="J7" s="18"/>
      <c r="K7" s="18"/>
      <c r="L7" s="18"/>
      <c r="M7" s="18"/>
      <c r="N7" s="18"/>
      <c r="O7" s="18"/>
      <c r="P7" s="18"/>
      <c r="Q7" s="18"/>
    </row>
    <row r="8" spans="1:17">
      <c r="A8" s="11"/>
      <c r="B8" s="97"/>
      <c r="C8" s="34"/>
      <c r="D8" s="34"/>
      <c r="E8" s="34"/>
      <c r="F8" s="20"/>
      <c r="G8" s="190" t="s">
        <v>472</v>
      </c>
      <c r="H8" s="190"/>
      <c r="I8" s="190"/>
      <c r="J8" s="190"/>
      <c r="K8" s="190"/>
      <c r="L8" s="190"/>
      <c r="M8" s="190"/>
      <c r="N8" s="190"/>
      <c r="O8" s="190"/>
      <c r="P8" s="190"/>
      <c r="Q8" s="190"/>
    </row>
    <row r="9" spans="1:17" ht="15.75" thickBot="1">
      <c r="A9" s="11"/>
      <c r="B9" s="95" t="s">
        <v>473</v>
      </c>
      <c r="C9" s="191">
        <v>2013</v>
      </c>
      <c r="D9" s="191"/>
      <c r="E9" s="191"/>
      <c r="F9" s="20"/>
      <c r="G9" s="191" t="s">
        <v>474</v>
      </c>
      <c r="H9" s="191"/>
      <c r="I9" s="191"/>
      <c r="J9" s="20"/>
      <c r="K9" s="191" t="s">
        <v>475</v>
      </c>
      <c r="L9" s="191"/>
      <c r="M9" s="191"/>
      <c r="N9" s="20"/>
      <c r="O9" s="191" t="s">
        <v>476</v>
      </c>
      <c r="P9" s="191"/>
      <c r="Q9" s="191"/>
    </row>
    <row r="10" spans="1:17" ht="15.75" thickTop="1">
      <c r="A10" s="11"/>
      <c r="B10" s="43" t="s">
        <v>477</v>
      </c>
      <c r="C10" s="62" t="s">
        <v>292</v>
      </c>
      <c r="D10" s="192">
        <v>4439</v>
      </c>
      <c r="E10" s="66"/>
      <c r="F10" s="39"/>
      <c r="G10" s="62" t="s">
        <v>292</v>
      </c>
      <c r="H10" s="64" t="s">
        <v>304</v>
      </c>
      <c r="I10" s="66"/>
      <c r="J10" s="39"/>
      <c r="K10" s="62" t="s">
        <v>292</v>
      </c>
      <c r="L10" s="192">
        <v>4439</v>
      </c>
      <c r="M10" s="66"/>
      <c r="N10" s="39"/>
      <c r="O10" s="62" t="s">
        <v>292</v>
      </c>
      <c r="P10" s="64" t="s">
        <v>304</v>
      </c>
      <c r="Q10" s="66"/>
    </row>
    <row r="11" spans="1:17">
      <c r="A11" s="11"/>
      <c r="B11" s="43"/>
      <c r="C11" s="43"/>
      <c r="D11" s="37"/>
      <c r="E11" s="39"/>
      <c r="F11" s="39"/>
      <c r="G11" s="43"/>
      <c r="H11" s="41"/>
      <c r="I11" s="39"/>
      <c r="J11" s="39"/>
      <c r="K11" s="43"/>
      <c r="L11" s="37"/>
      <c r="M11" s="39"/>
      <c r="N11" s="39"/>
      <c r="O11" s="43"/>
      <c r="P11" s="41"/>
      <c r="Q11" s="39"/>
    </row>
    <row r="12" spans="1:17">
      <c r="A12" s="11"/>
      <c r="B12" s="31" t="s">
        <v>478</v>
      </c>
      <c r="C12" s="31" t="s">
        <v>292</v>
      </c>
      <c r="D12" s="35">
        <v>12549</v>
      </c>
      <c r="E12" s="34"/>
      <c r="F12" s="34"/>
      <c r="G12" s="31" t="s">
        <v>292</v>
      </c>
      <c r="H12" s="33" t="s">
        <v>304</v>
      </c>
      <c r="I12" s="34"/>
      <c r="J12" s="34"/>
      <c r="K12" s="31" t="s">
        <v>292</v>
      </c>
      <c r="L12" s="33" t="s">
        <v>304</v>
      </c>
      <c r="M12" s="34"/>
      <c r="N12" s="34"/>
      <c r="O12" s="31" t="s">
        <v>292</v>
      </c>
      <c r="P12" s="35">
        <v>12549</v>
      </c>
      <c r="Q12" s="34"/>
    </row>
    <row r="13" spans="1:17">
      <c r="A13" s="11"/>
      <c r="B13" s="31"/>
      <c r="C13" s="31"/>
      <c r="D13" s="35"/>
      <c r="E13" s="34"/>
      <c r="F13" s="34"/>
      <c r="G13" s="31"/>
      <c r="H13" s="33"/>
      <c r="I13" s="34"/>
      <c r="J13" s="34"/>
      <c r="K13" s="31"/>
      <c r="L13" s="33"/>
      <c r="M13" s="34"/>
      <c r="N13" s="34"/>
      <c r="O13" s="31"/>
      <c r="P13" s="35"/>
      <c r="Q13" s="34"/>
    </row>
    <row r="14" spans="1:17">
      <c r="A14" s="11"/>
      <c r="B14" s="43" t="s">
        <v>479</v>
      </c>
      <c r="C14" s="43" t="s">
        <v>292</v>
      </c>
      <c r="D14" s="37">
        <v>12610</v>
      </c>
      <c r="E14" s="39"/>
      <c r="F14" s="39"/>
      <c r="G14" s="43" t="s">
        <v>292</v>
      </c>
      <c r="H14" s="41" t="s">
        <v>304</v>
      </c>
      <c r="I14" s="39"/>
      <c r="J14" s="39"/>
      <c r="K14" s="43" t="s">
        <v>292</v>
      </c>
      <c r="L14" s="41" t="s">
        <v>304</v>
      </c>
      <c r="M14" s="39"/>
      <c r="N14" s="39"/>
      <c r="O14" s="43" t="s">
        <v>292</v>
      </c>
      <c r="P14" s="37">
        <v>12610</v>
      </c>
      <c r="Q14" s="39"/>
    </row>
    <row r="15" spans="1:17">
      <c r="A15" s="11"/>
      <c r="B15" s="43"/>
      <c r="C15" s="43"/>
      <c r="D15" s="37"/>
      <c r="E15" s="39"/>
      <c r="F15" s="39"/>
      <c r="G15" s="43"/>
      <c r="H15" s="41"/>
      <c r="I15" s="39"/>
      <c r="J15" s="39"/>
      <c r="K15" s="43"/>
      <c r="L15" s="41"/>
      <c r="M15" s="39"/>
      <c r="N15" s="39"/>
      <c r="O15" s="43"/>
      <c r="P15" s="37"/>
      <c r="Q15" s="39"/>
    </row>
    <row r="16" spans="1:17">
      <c r="A16" s="11"/>
      <c r="B16" s="32" t="s">
        <v>480</v>
      </c>
      <c r="C16" s="31" t="s">
        <v>292</v>
      </c>
      <c r="D16" s="33">
        <v>683</v>
      </c>
      <c r="E16" s="34"/>
      <c r="F16" s="34"/>
      <c r="G16" s="31" t="s">
        <v>292</v>
      </c>
      <c r="H16" s="33" t="s">
        <v>304</v>
      </c>
      <c r="I16" s="34"/>
      <c r="J16" s="34"/>
      <c r="K16" s="31" t="s">
        <v>292</v>
      </c>
      <c r="L16" s="33" t="s">
        <v>304</v>
      </c>
      <c r="M16" s="34"/>
      <c r="N16" s="34"/>
      <c r="O16" s="31" t="s">
        <v>292</v>
      </c>
      <c r="P16" s="33">
        <v>683</v>
      </c>
      <c r="Q16" s="34"/>
    </row>
    <row r="17" spans="1:17">
      <c r="A17" s="11"/>
      <c r="B17" s="32"/>
      <c r="C17" s="31"/>
      <c r="D17" s="33"/>
      <c r="E17" s="34"/>
      <c r="F17" s="34"/>
      <c r="G17" s="31"/>
      <c r="H17" s="33"/>
      <c r="I17" s="34"/>
      <c r="J17" s="34"/>
      <c r="K17" s="31"/>
      <c r="L17" s="33"/>
      <c r="M17" s="34"/>
      <c r="N17" s="34"/>
      <c r="O17" s="31"/>
      <c r="P17" s="33"/>
      <c r="Q17" s="34"/>
    </row>
    <row r="18" spans="1:17">
      <c r="A18" s="11"/>
      <c r="B18" s="194" t="s">
        <v>481</v>
      </c>
      <c r="C18" s="194"/>
      <c r="D18" s="194"/>
      <c r="E18" s="194"/>
      <c r="F18" s="194"/>
      <c r="G18" s="194"/>
      <c r="H18" s="194"/>
      <c r="I18" s="194"/>
      <c r="J18" s="194"/>
      <c r="K18" s="194"/>
      <c r="L18" s="194"/>
      <c r="M18" s="194"/>
      <c r="N18" s="194"/>
      <c r="O18" s="194"/>
      <c r="P18" s="194"/>
      <c r="Q18" s="194"/>
    </row>
    <row r="19" spans="1:17">
      <c r="A19" s="11"/>
      <c r="B19" s="195"/>
      <c r="C19" s="195"/>
      <c r="D19" s="195"/>
      <c r="E19" s="195"/>
      <c r="F19" s="195"/>
      <c r="G19" s="195"/>
      <c r="H19" s="195"/>
      <c r="I19" s="195"/>
      <c r="J19" s="195"/>
      <c r="K19" s="195"/>
      <c r="L19" s="195"/>
      <c r="M19" s="195"/>
      <c r="N19" s="195"/>
      <c r="O19" s="195"/>
      <c r="P19" s="195"/>
      <c r="Q19" s="195"/>
    </row>
    <row r="20" spans="1:17">
      <c r="A20" s="11"/>
      <c r="B20" s="28"/>
      <c r="C20" s="28"/>
      <c r="D20" s="28"/>
      <c r="E20" s="28"/>
      <c r="F20" s="28"/>
      <c r="G20" s="28"/>
      <c r="H20" s="28"/>
      <c r="I20" s="28"/>
      <c r="J20" s="28"/>
      <c r="K20" s="28"/>
      <c r="L20" s="28"/>
      <c r="M20" s="28"/>
      <c r="N20" s="28"/>
      <c r="O20" s="28"/>
      <c r="P20" s="28"/>
      <c r="Q20" s="28"/>
    </row>
    <row r="21" spans="1:17">
      <c r="A21" s="11"/>
      <c r="B21" s="18"/>
      <c r="C21" s="18"/>
      <c r="D21" s="18"/>
      <c r="E21" s="18"/>
      <c r="F21" s="18"/>
      <c r="G21" s="18"/>
      <c r="H21" s="18"/>
      <c r="I21" s="18"/>
      <c r="J21" s="18"/>
      <c r="K21" s="18"/>
      <c r="L21" s="18"/>
      <c r="M21" s="18"/>
      <c r="N21" s="18"/>
      <c r="O21" s="18"/>
      <c r="P21" s="18"/>
      <c r="Q21" s="18"/>
    </row>
    <row r="22" spans="1:17">
      <c r="A22" s="11"/>
      <c r="B22" s="95"/>
      <c r="C22" s="34"/>
      <c r="D22" s="34"/>
      <c r="E22" s="34"/>
      <c r="F22" s="20"/>
      <c r="G22" s="190" t="s">
        <v>472</v>
      </c>
      <c r="H22" s="190"/>
      <c r="I22" s="190"/>
      <c r="J22" s="190"/>
      <c r="K22" s="190"/>
      <c r="L22" s="190"/>
      <c r="M22" s="190"/>
      <c r="N22" s="190"/>
      <c r="O22" s="190"/>
      <c r="P22" s="190"/>
      <c r="Q22" s="190"/>
    </row>
    <row r="23" spans="1:17" ht="15.75" thickBot="1">
      <c r="A23" s="11"/>
      <c r="B23" s="95" t="s">
        <v>473</v>
      </c>
      <c r="C23" s="191">
        <v>2012</v>
      </c>
      <c r="D23" s="191"/>
      <c r="E23" s="191"/>
      <c r="F23" s="20"/>
      <c r="G23" s="191" t="s">
        <v>474</v>
      </c>
      <c r="H23" s="191"/>
      <c r="I23" s="191"/>
      <c r="J23" s="20"/>
      <c r="K23" s="191" t="s">
        <v>475</v>
      </c>
      <c r="L23" s="191"/>
      <c r="M23" s="191"/>
      <c r="N23" s="20"/>
      <c r="O23" s="191" t="s">
        <v>476</v>
      </c>
      <c r="P23" s="191"/>
      <c r="Q23" s="191"/>
    </row>
    <row r="24" spans="1:17" ht="15.75" thickTop="1">
      <c r="A24" s="11"/>
      <c r="B24" s="43" t="s">
        <v>482</v>
      </c>
      <c r="C24" s="62" t="s">
        <v>292</v>
      </c>
      <c r="D24" s="64" t="s">
        <v>483</v>
      </c>
      <c r="E24" s="62" t="s">
        <v>294</v>
      </c>
      <c r="F24" s="39"/>
      <c r="G24" s="62" t="s">
        <v>292</v>
      </c>
      <c r="H24" s="64" t="s">
        <v>304</v>
      </c>
      <c r="I24" s="66"/>
      <c r="J24" s="39"/>
      <c r="K24" s="62" t="s">
        <v>292</v>
      </c>
      <c r="L24" s="64" t="s">
        <v>483</v>
      </c>
      <c r="M24" s="62" t="s">
        <v>294</v>
      </c>
      <c r="N24" s="39"/>
      <c r="O24" s="62" t="s">
        <v>292</v>
      </c>
      <c r="P24" s="64" t="s">
        <v>304</v>
      </c>
      <c r="Q24" s="66"/>
    </row>
    <row r="25" spans="1:17">
      <c r="A25" s="11"/>
      <c r="B25" s="43"/>
      <c r="C25" s="43"/>
      <c r="D25" s="41"/>
      <c r="E25" s="43"/>
      <c r="F25" s="39"/>
      <c r="G25" s="43"/>
      <c r="H25" s="41"/>
      <c r="I25" s="39"/>
      <c r="J25" s="39"/>
      <c r="K25" s="43"/>
      <c r="L25" s="41"/>
      <c r="M25" s="43"/>
      <c r="N25" s="39"/>
      <c r="O25" s="43"/>
      <c r="P25" s="41"/>
      <c r="Q25" s="39"/>
    </row>
    <row r="26" spans="1:17">
      <c r="A26" s="11"/>
      <c r="B26" s="31" t="s">
        <v>478</v>
      </c>
      <c r="C26" s="31" t="s">
        <v>292</v>
      </c>
      <c r="D26" s="35">
        <v>3327</v>
      </c>
      <c r="E26" s="34"/>
      <c r="F26" s="34"/>
      <c r="G26" s="31" t="s">
        <v>292</v>
      </c>
      <c r="H26" s="33" t="s">
        <v>304</v>
      </c>
      <c r="I26" s="34"/>
      <c r="J26" s="34"/>
      <c r="K26" s="31" t="s">
        <v>292</v>
      </c>
      <c r="L26" s="33" t="s">
        <v>304</v>
      </c>
      <c r="M26" s="34"/>
      <c r="N26" s="34"/>
      <c r="O26" s="31" t="s">
        <v>292</v>
      </c>
      <c r="P26" s="35">
        <v>3327</v>
      </c>
      <c r="Q26" s="34"/>
    </row>
    <row r="27" spans="1:17">
      <c r="A27" s="11"/>
      <c r="B27" s="31"/>
      <c r="C27" s="31"/>
      <c r="D27" s="35"/>
      <c r="E27" s="34"/>
      <c r="F27" s="34"/>
      <c r="G27" s="31"/>
      <c r="H27" s="33"/>
      <c r="I27" s="34"/>
      <c r="J27" s="34"/>
      <c r="K27" s="31"/>
      <c r="L27" s="33"/>
      <c r="M27" s="34"/>
      <c r="N27" s="34"/>
      <c r="O27" s="31"/>
      <c r="P27" s="35"/>
      <c r="Q27" s="34"/>
    </row>
    <row r="28" spans="1:17">
      <c r="A28" s="11"/>
      <c r="B28" s="194" t="s">
        <v>481</v>
      </c>
      <c r="C28" s="194"/>
      <c r="D28" s="194"/>
      <c r="E28" s="194"/>
      <c r="F28" s="194"/>
      <c r="G28" s="194"/>
      <c r="H28" s="194"/>
      <c r="I28" s="194"/>
      <c r="J28" s="194"/>
      <c r="K28" s="194"/>
      <c r="L28" s="194"/>
      <c r="M28" s="194"/>
      <c r="N28" s="194"/>
      <c r="O28" s="194"/>
      <c r="P28" s="194"/>
      <c r="Q28" s="194"/>
    </row>
    <row r="29" spans="1:17" ht="15" customHeight="1">
      <c r="A29" s="11" t="s">
        <v>1208</v>
      </c>
      <c r="B29" s="10" t="s">
        <v>6</v>
      </c>
      <c r="C29" s="10"/>
      <c r="D29" s="10"/>
      <c r="E29" s="10"/>
      <c r="F29" s="10"/>
      <c r="G29" s="10"/>
      <c r="H29" s="10"/>
      <c r="I29" s="10"/>
      <c r="J29" s="10"/>
      <c r="K29" s="10"/>
      <c r="L29" s="10"/>
      <c r="M29" s="10"/>
      <c r="N29" s="10"/>
      <c r="O29" s="10"/>
      <c r="P29" s="10"/>
      <c r="Q29" s="10"/>
    </row>
    <row r="30" spans="1:17">
      <c r="A30" s="11"/>
      <c r="B30" s="90" t="s">
        <v>484</v>
      </c>
      <c r="C30" s="90"/>
      <c r="D30" s="90"/>
      <c r="E30" s="90"/>
      <c r="F30" s="90"/>
      <c r="G30" s="90"/>
      <c r="H30" s="90"/>
      <c r="I30" s="90"/>
      <c r="J30" s="90"/>
      <c r="K30" s="90"/>
      <c r="L30" s="90"/>
      <c r="M30" s="90"/>
      <c r="N30" s="90"/>
      <c r="O30" s="90"/>
      <c r="P30" s="90"/>
      <c r="Q30" s="90"/>
    </row>
    <row r="31" spans="1:17">
      <c r="A31" s="11"/>
      <c r="B31" s="28"/>
      <c r="C31" s="28"/>
      <c r="D31" s="28"/>
      <c r="E31" s="28"/>
      <c r="F31" s="28"/>
      <c r="G31" s="28"/>
      <c r="H31" s="28"/>
      <c r="I31" s="28"/>
      <c r="J31" s="28"/>
      <c r="K31" s="28"/>
      <c r="L31" s="28"/>
      <c r="M31" s="28"/>
      <c r="N31" s="28"/>
      <c r="O31" s="28"/>
      <c r="P31" s="28"/>
      <c r="Q31" s="28"/>
    </row>
    <row r="32" spans="1:17">
      <c r="A32" s="11"/>
      <c r="B32" s="18"/>
      <c r="C32" s="18"/>
      <c r="D32" s="18"/>
      <c r="E32" s="18"/>
      <c r="F32" s="18"/>
      <c r="G32" s="18"/>
      <c r="H32" s="18"/>
      <c r="I32" s="18"/>
      <c r="J32" s="18"/>
      <c r="K32" s="18"/>
      <c r="L32" s="18"/>
      <c r="M32" s="18"/>
      <c r="N32" s="18"/>
      <c r="O32" s="18"/>
      <c r="P32" s="18"/>
      <c r="Q32" s="18"/>
    </row>
    <row r="33" spans="1:17" ht="15.75" thickBot="1">
      <c r="A33" s="11"/>
      <c r="B33" s="97"/>
      <c r="C33" s="191" t="s">
        <v>485</v>
      </c>
      <c r="D33" s="191"/>
      <c r="E33" s="191"/>
      <c r="F33" s="191"/>
      <c r="G33" s="191"/>
      <c r="H33" s="191"/>
      <c r="I33" s="191"/>
      <c r="J33" s="20"/>
      <c r="K33" s="191" t="s">
        <v>486</v>
      </c>
      <c r="L33" s="191"/>
      <c r="M33" s="191"/>
      <c r="N33" s="191"/>
      <c r="O33" s="191"/>
      <c r="P33" s="191"/>
      <c r="Q33" s="191"/>
    </row>
    <row r="34" spans="1:17" ht="15.75" thickTop="1">
      <c r="A34" s="11"/>
      <c r="B34" s="116"/>
      <c r="C34" s="193" t="s">
        <v>487</v>
      </c>
      <c r="D34" s="193"/>
      <c r="E34" s="193"/>
      <c r="F34" s="50"/>
      <c r="G34" s="193" t="s">
        <v>489</v>
      </c>
      <c r="H34" s="193"/>
      <c r="I34" s="193"/>
      <c r="J34" s="34"/>
      <c r="K34" s="193" t="s">
        <v>487</v>
      </c>
      <c r="L34" s="193"/>
      <c r="M34" s="193"/>
      <c r="N34" s="50"/>
      <c r="O34" s="193" t="s">
        <v>489</v>
      </c>
      <c r="P34" s="193"/>
      <c r="Q34" s="193"/>
    </row>
    <row r="35" spans="1:17" ht="15.75" thickBot="1">
      <c r="A35" s="11"/>
      <c r="B35" s="116"/>
      <c r="C35" s="191" t="s">
        <v>488</v>
      </c>
      <c r="D35" s="191"/>
      <c r="E35" s="191"/>
      <c r="F35" s="34"/>
      <c r="G35" s="191"/>
      <c r="H35" s="191"/>
      <c r="I35" s="191"/>
      <c r="J35" s="34"/>
      <c r="K35" s="191" t="s">
        <v>488</v>
      </c>
      <c r="L35" s="191"/>
      <c r="M35" s="191"/>
      <c r="N35" s="34"/>
      <c r="O35" s="191"/>
      <c r="P35" s="191"/>
      <c r="Q35" s="191"/>
    </row>
    <row r="36" spans="1:17" ht="15.75" thickTop="1">
      <c r="A36" s="11"/>
      <c r="B36" s="17" t="s">
        <v>490</v>
      </c>
      <c r="C36" s="30"/>
      <c r="D36" s="30"/>
      <c r="E36" s="30"/>
      <c r="F36" s="20"/>
      <c r="G36" s="30"/>
      <c r="H36" s="30"/>
      <c r="I36" s="30"/>
      <c r="J36" s="20"/>
      <c r="K36" s="30"/>
      <c r="L36" s="30"/>
      <c r="M36" s="30"/>
      <c r="N36" s="20"/>
      <c r="O36" s="30"/>
      <c r="P36" s="30"/>
      <c r="Q36" s="30"/>
    </row>
    <row r="37" spans="1:17">
      <c r="A37" s="11"/>
      <c r="B37" s="43" t="s">
        <v>491</v>
      </c>
      <c r="C37" s="43" t="s">
        <v>292</v>
      </c>
      <c r="D37" s="37">
        <v>99443</v>
      </c>
      <c r="E37" s="39"/>
      <c r="F37" s="39"/>
      <c r="G37" s="43" t="s">
        <v>292</v>
      </c>
      <c r="H37" s="37">
        <v>95734</v>
      </c>
      <c r="I37" s="39"/>
      <c r="J37" s="39"/>
      <c r="K37" s="43" t="s">
        <v>292</v>
      </c>
      <c r="L37" s="37">
        <v>72540</v>
      </c>
      <c r="M37" s="39"/>
      <c r="N37" s="39"/>
      <c r="O37" s="43" t="s">
        <v>292</v>
      </c>
      <c r="P37" s="37">
        <v>61734</v>
      </c>
      <c r="Q37" s="39"/>
    </row>
    <row r="38" spans="1:17">
      <c r="A38" s="11"/>
      <c r="B38" s="43"/>
      <c r="C38" s="43"/>
      <c r="D38" s="37"/>
      <c r="E38" s="39"/>
      <c r="F38" s="39"/>
      <c r="G38" s="43"/>
      <c r="H38" s="37"/>
      <c r="I38" s="39"/>
      <c r="J38" s="39"/>
      <c r="K38" s="43"/>
      <c r="L38" s="37"/>
      <c r="M38" s="39"/>
      <c r="N38" s="39"/>
      <c r="O38" s="43"/>
      <c r="P38" s="37"/>
      <c r="Q38" s="39"/>
    </row>
    <row r="39" spans="1:17">
      <c r="A39" s="11"/>
      <c r="B39" s="20"/>
      <c r="C39" s="34"/>
      <c r="D39" s="34"/>
      <c r="E39" s="34"/>
      <c r="F39" s="20"/>
      <c r="G39" s="34"/>
      <c r="H39" s="34"/>
      <c r="I39" s="34"/>
      <c r="J39" s="20"/>
      <c r="K39" s="34"/>
      <c r="L39" s="34"/>
      <c r="M39" s="34"/>
      <c r="N39" s="20"/>
      <c r="O39" s="34"/>
      <c r="P39" s="34"/>
      <c r="Q39" s="34"/>
    </row>
    <row r="40" spans="1:17">
      <c r="A40" s="11"/>
      <c r="B40" s="89" t="s">
        <v>492</v>
      </c>
      <c r="C40" s="33"/>
      <c r="D40" s="33"/>
      <c r="E40" s="34"/>
      <c r="F40" s="34"/>
      <c r="G40" s="33"/>
      <c r="H40" s="33"/>
      <c r="I40" s="34"/>
      <c r="J40" s="34"/>
      <c r="K40" s="33"/>
      <c r="L40" s="33"/>
      <c r="M40" s="34"/>
      <c r="N40" s="34"/>
      <c r="O40" s="33"/>
      <c r="P40" s="33"/>
      <c r="Q40" s="34"/>
    </row>
    <row r="41" spans="1:17">
      <c r="A41" s="11"/>
      <c r="B41" s="89"/>
      <c r="C41" s="33"/>
      <c r="D41" s="33"/>
      <c r="E41" s="34"/>
      <c r="F41" s="34"/>
      <c r="G41" s="33"/>
      <c r="H41" s="33"/>
      <c r="I41" s="34"/>
      <c r="J41" s="34"/>
      <c r="K41" s="33"/>
      <c r="L41" s="33"/>
      <c r="M41" s="34"/>
      <c r="N41" s="34"/>
      <c r="O41" s="33"/>
      <c r="P41" s="33"/>
      <c r="Q41" s="34"/>
    </row>
    <row r="42" spans="1:17">
      <c r="A42" s="11"/>
      <c r="B42" s="43" t="s">
        <v>493</v>
      </c>
      <c r="C42" s="43" t="s">
        <v>292</v>
      </c>
      <c r="D42" s="37">
        <v>2055807</v>
      </c>
      <c r="E42" s="39"/>
      <c r="F42" s="39"/>
      <c r="G42" s="43" t="s">
        <v>292</v>
      </c>
      <c r="H42" s="37">
        <v>2028558</v>
      </c>
      <c r="I42" s="39"/>
      <c r="J42" s="39"/>
      <c r="K42" s="43" t="s">
        <v>292</v>
      </c>
      <c r="L42" s="37">
        <v>1878208</v>
      </c>
      <c r="M42" s="39"/>
      <c r="N42" s="39"/>
      <c r="O42" s="43" t="s">
        <v>292</v>
      </c>
      <c r="P42" s="37">
        <v>1835157</v>
      </c>
      <c r="Q42" s="39"/>
    </row>
    <row r="43" spans="1:17">
      <c r="A43" s="11"/>
      <c r="B43" s="43"/>
      <c r="C43" s="43"/>
      <c r="D43" s="37"/>
      <c r="E43" s="39"/>
      <c r="F43" s="39"/>
      <c r="G43" s="43"/>
      <c r="H43" s="37"/>
      <c r="I43" s="39"/>
      <c r="J43" s="39"/>
      <c r="K43" s="43"/>
      <c r="L43" s="37"/>
      <c r="M43" s="39"/>
      <c r="N43" s="39"/>
      <c r="O43" s="43"/>
      <c r="P43" s="37"/>
      <c r="Q43" s="39"/>
    </row>
  </sheetData>
  <mergeCells count="188">
    <mergeCell ref="B5:Q5"/>
    <mergeCell ref="B18:Q18"/>
    <mergeCell ref="B19:Q19"/>
    <mergeCell ref="B28:Q28"/>
    <mergeCell ref="A29:A43"/>
    <mergeCell ref="B29:Q29"/>
    <mergeCell ref="B30:Q30"/>
    <mergeCell ref="N42:N43"/>
    <mergeCell ref="O42:O43"/>
    <mergeCell ref="P42:P43"/>
    <mergeCell ref="Q42:Q43"/>
    <mergeCell ref="A1:A2"/>
    <mergeCell ref="B1:Q1"/>
    <mergeCell ref="B2:Q2"/>
    <mergeCell ref="B3:Q3"/>
    <mergeCell ref="A4:A28"/>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K34:M34"/>
    <mergeCell ref="K35:M35"/>
    <mergeCell ref="N34:N35"/>
    <mergeCell ref="O34:Q35"/>
    <mergeCell ref="C36:E36"/>
    <mergeCell ref="G36:I36"/>
    <mergeCell ref="K36:M36"/>
    <mergeCell ref="O36:Q36"/>
    <mergeCell ref="B34:B35"/>
    <mergeCell ref="C34:E34"/>
    <mergeCell ref="C35:E35"/>
    <mergeCell ref="F34:F35"/>
    <mergeCell ref="G34:I35"/>
    <mergeCell ref="J34:J35"/>
    <mergeCell ref="N26:N27"/>
    <mergeCell ref="O26:O27"/>
    <mergeCell ref="P26:P27"/>
    <mergeCell ref="Q26:Q27"/>
    <mergeCell ref="B31:Q31"/>
    <mergeCell ref="C33:I33"/>
    <mergeCell ref="K33:Q33"/>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6:N17"/>
    <mergeCell ref="O16:O17"/>
    <mergeCell ref="P16:P17"/>
    <mergeCell ref="Q16:Q17"/>
    <mergeCell ref="B20:Q20"/>
    <mergeCell ref="C22:E22"/>
    <mergeCell ref="G22:Q22"/>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2.42578125" customWidth="1"/>
    <col min="4" max="4" width="4.85546875" customWidth="1"/>
    <col min="5" max="6" width="22.42578125" customWidth="1"/>
  </cols>
  <sheetData>
    <row r="1" spans="1:6" ht="30" customHeight="1">
      <c r="A1" s="8" t="s">
        <v>1209</v>
      </c>
      <c r="B1" s="8" t="s">
        <v>1</v>
      </c>
      <c r="C1" s="8"/>
      <c r="D1" s="8"/>
      <c r="E1" s="8"/>
      <c r="F1" s="8"/>
    </row>
    <row r="2" spans="1:6" ht="15" customHeight="1">
      <c r="A2" s="8"/>
      <c r="B2" s="8" t="s">
        <v>2</v>
      </c>
      <c r="C2" s="8"/>
      <c r="D2" s="8"/>
      <c r="E2" s="8"/>
      <c r="F2" s="8"/>
    </row>
    <row r="3" spans="1:6" ht="30">
      <c r="A3" s="2" t="s">
        <v>1210</v>
      </c>
      <c r="B3" s="10" t="s">
        <v>6</v>
      </c>
      <c r="C3" s="10"/>
      <c r="D3" s="10"/>
      <c r="E3" s="10"/>
      <c r="F3" s="10"/>
    </row>
    <row r="4" spans="1:6" ht="15" customHeight="1">
      <c r="A4" s="3" t="s">
        <v>1211</v>
      </c>
      <c r="B4" s="10" t="s">
        <v>6</v>
      </c>
      <c r="C4" s="10"/>
      <c r="D4" s="10"/>
      <c r="E4" s="10"/>
      <c r="F4" s="10"/>
    </row>
    <row r="5" spans="1:6" ht="15" customHeight="1">
      <c r="A5" s="11" t="s">
        <v>1212</v>
      </c>
      <c r="B5" s="10" t="s">
        <v>6</v>
      </c>
      <c r="C5" s="10"/>
      <c r="D5" s="10"/>
      <c r="E5" s="10"/>
      <c r="F5" s="10"/>
    </row>
    <row r="6" spans="1:6" ht="25.5" customHeight="1">
      <c r="A6" s="11"/>
      <c r="B6" s="90" t="s">
        <v>521</v>
      </c>
      <c r="C6" s="90"/>
      <c r="D6" s="90"/>
      <c r="E6" s="90"/>
      <c r="F6" s="90"/>
    </row>
    <row r="7" spans="1:6">
      <c r="A7" s="11"/>
      <c r="B7" s="28"/>
      <c r="C7" s="28"/>
      <c r="D7" s="28"/>
      <c r="E7" s="28"/>
      <c r="F7" s="28"/>
    </row>
    <row r="8" spans="1:6">
      <c r="A8" s="11"/>
      <c r="B8" s="18"/>
      <c r="C8" s="18"/>
      <c r="D8" s="18"/>
      <c r="E8" s="18"/>
      <c r="F8" s="18"/>
    </row>
    <row r="9" spans="1:6" ht="15.75" thickBot="1">
      <c r="A9" s="11"/>
      <c r="B9" s="197" t="s">
        <v>522</v>
      </c>
      <c r="C9" s="20"/>
      <c r="D9" s="92" t="s">
        <v>153</v>
      </c>
      <c r="E9" s="92"/>
      <c r="F9" s="92"/>
    </row>
    <row r="10" spans="1:6">
      <c r="A10" s="11"/>
      <c r="B10" s="76">
        <v>2014</v>
      </c>
      <c r="C10" s="39"/>
      <c r="D10" s="76" t="s">
        <v>292</v>
      </c>
      <c r="E10" s="78">
        <v>123212</v>
      </c>
      <c r="F10" s="80"/>
    </row>
    <row r="11" spans="1:6">
      <c r="A11" s="11"/>
      <c r="B11" s="43"/>
      <c r="C11" s="39"/>
      <c r="D11" s="43"/>
      <c r="E11" s="37"/>
      <c r="F11" s="39"/>
    </row>
    <row r="12" spans="1:6">
      <c r="A12" s="11"/>
      <c r="B12" s="31">
        <v>2015</v>
      </c>
      <c r="C12" s="34"/>
      <c r="D12" s="35">
        <v>301591</v>
      </c>
      <c r="E12" s="35"/>
      <c r="F12" s="34"/>
    </row>
    <row r="13" spans="1:6">
      <c r="A13" s="11"/>
      <c r="B13" s="31"/>
      <c r="C13" s="34"/>
      <c r="D13" s="35"/>
      <c r="E13" s="35"/>
      <c r="F13" s="34"/>
    </row>
    <row r="14" spans="1:6">
      <c r="A14" s="11"/>
      <c r="B14" s="43">
        <v>2016</v>
      </c>
      <c r="C14" s="39"/>
      <c r="D14" s="37">
        <v>168899</v>
      </c>
      <c r="E14" s="37"/>
      <c r="F14" s="39"/>
    </row>
    <row r="15" spans="1:6">
      <c r="A15" s="11"/>
      <c r="B15" s="43"/>
      <c r="C15" s="39"/>
      <c r="D15" s="37"/>
      <c r="E15" s="37"/>
      <c r="F15" s="39"/>
    </row>
    <row r="16" spans="1:6">
      <c r="A16" s="11"/>
      <c r="B16" s="31">
        <v>2017</v>
      </c>
      <c r="C16" s="34"/>
      <c r="D16" s="35">
        <v>137035</v>
      </c>
      <c r="E16" s="35"/>
      <c r="F16" s="34"/>
    </row>
    <row r="17" spans="1:6">
      <c r="A17" s="11"/>
      <c r="B17" s="31"/>
      <c r="C17" s="34"/>
      <c r="D17" s="35"/>
      <c r="E17" s="35"/>
      <c r="F17" s="34"/>
    </row>
    <row r="18" spans="1:6">
      <c r="A18" s="11"/>
      <c r="B18" s="43">
        <v>2018</v>
      </c>
      <c r="C18" s="39"/>
      <c r="D18" s="37">
        <v>188764</v>
      </c>
      <c r="E18" s="37"/>
      <c r="F18" s="39"/>
    </row>
    <row r="19" spans="1:6">
      <c r="A19" s="11"/>
      <c r="B19" s="43"/>
      <c r="C19" s="39"/>
      <c r="D19" s="37"/>
      <c r="E19" s="37"/>
      <c r="F19" s="39"/>
    </row>
    <row r="20" spans="1:6">
      <c r="A20" s="11"/>
      <c r="B20" s="31" t="s">
        <v>523</v>
      </c>
      <c r="C20" s="34"/>
      <c r="D20" s="35">
        <v>731988</v>
      </c>
      <c r="E20" s="35"/>
      <c r="F20" s="34"/>
    </row>
    <row r="21" spans="1:6" ht="15.75" thickBot="1">
      <c r="A21" s="11"/>
      <c r="B21" s="31"/>
      <c r="C21" s="34"/>
      <c r="D21" s="73"/>
      <c r="E21" s="73"/>
      <c r="F21" s="72"/>
    </row>
    <row r="22" spans="1:6">
      <c r="A22" s="11"/>
      <c r="B22" s="39"/>
      <c r="C22" s="39"/>
      <c r="D22" s="76" t="s">
        <v>292</v>
      </c>
      <c r="E22" s="78">
        <v>1651489</v>
      </c>
      <c r="F22" s="80"/>
    </row>
    <row r="23" spans="1:6" ht="15.75" thickBot="1">
      <c r="A23" s="11"/>
      <c r="B23" s="39"/>
      <c r="C23" s="39"/>
      <c r="D23" s="63"/>
      <c r="E23" s="53"/>
      <c r="F23" s="55"/>
    </row>
    <row r="24" spans="1:6" ht="15.75" thickTop="1"/>
  </sheetData>
  <mergeCells count="40">
    <mergeCell ref="A1:A2"/>
    <mergeCell ref="B1:F1"/>
    <mergeCell ref="B2:F2"/>
    <mergeCell ref="B3:F3"/>
    <mergeCell ref="B4:F4"/>
    <mergeCell ref="A5:A23"/>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3" width="36.5703125" bestFit="1" customWidth="1"/>
    <col min="4" max="4" width="7.140625" bestFit="1" customWidth="1"/>
    <col min="5" max="5" width="7.5703125" bestFit="1" customWidth="1"/>
    <col min="6" max="6" width="1.5703125" bestFit="1" customWidth="1"/>
    <col min="7" max="7" width="2.42578125" customWidth="1"/>
    <col min="8" max="8" width="8" customWidth="1"/>
    <col min="9" max="9" width="6.7109375" customWidth="1"/>
    <col min="12" max="12" width="2" bestFit="1" customWidth="1"/>
    <col min="13" max="13" width="5.5703125" bestFit="1" customWidth="1"/>
  </cols>
  <sheetData>
    <row r="1" spans="1:14" ht="30" customHeight="1">
      <c r="A1" s="8" t="s">
        <v>12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11</v>
      </c>
      <c r="B3" s="10" t="s">
        <v>6</v>
      </c>
      <c r="C3" s="10"/>
      <c r="D3" s="10"/>
      <c r="E3" s="10"/>
      <c r="F3" s="10"/>
      <c r="G3" s="10"/>
      <c r="H3" s="10"/>
      <c r="I3" s="10"/>
      <c r="J3" s="10"/>
      <c r="K3" s="10"/>
      <c r="L3" s="10"/>
      <c r="M3" s="10"/>
      <c r="N3" s="10"/>
    </row>
    <row r="4" spans="1:14" ht="15" customHeight="1">
      <c r="A4" s="11" t="s">
        <v>1214</v>
      </c>
      <c r="B4" s="10" t="s">
        <v>6</v>
      </c>
      <c r="C4" s="10"/>
      <c r="D4" s="10"/>
      <c r="E4" s="10"/>
      <c r="F4" s="10"/>
      <c r="G4" s="10"/>
      <c r="H4" s="10"/>
      <c r="I4" s="10"/>
      <c r="J4" s="10"/>
      <c r="K4" s="10"/>
      <c r="L4" s="10"/>
      <c r="M4" s="10"/>
      <c r="N4" s="10"/>
    </row>
    <row r="5" spans="1:14">
      <c r="A5" s="11"/>
      <c r="B5" s="90" t="s">
        <v>530</v>
      </c>
      <c r="C5" s="90"/>
      <c r="D5" s="90"/>
      <c r="E5" s="90"/>
      <c r="F5" s="90"/>
      <c r="G5" s="90"/>
      <c r="H5" s="90"/>
      <c r="I5" s="90"/>
      <c r="J5" s="90"/>
      <c r="K5" s="90"/>
      <c r="L5" s="90"/>
      <c r="M5" s="90"/>
      <c r="N5" s="90"/>
    </row>
    <row r="6" spans="1:14">
      <c r="A6" s="11"/>
      <c r="B6" s="28"/>
      <c r="C6" s="28"/>
      <c r="D6" s="28"/>
      <c r="E6" s="28"/>
      <c r="F6" s="28"/>
      <c r="G6" s="28"/>
      <c r="H6" s="28"/>
      <c r="I6" s="28"/>
    </row>
    <row r="7" spans="1:14">
      <c r="A7" s="11"/>
      <c r="B7" s="18"/>
      <c r="C7" s="18"/>
      <c r="D7" s="18"/>
      <c r="E7" s="18"/>
      <c r="F7" s="18"/>
      <c r="G7" s="18"/>
      <c r="H7" s="18"/>
      <c r="I7" s="18"/>
    </row>
    <row r="8" spans="1:14" ht="15.75" thickBot="1">
      <c r="A8" s="11"/>
      <c r="B8" s="15"/>
      <c r="C8" s="29" t="s">
        <v>312</v>
      </c>
      <c r="D8" s="29"/>
      <c r="E8" s="29"/>
      <c r="F8" s="29"/>
      <c r="G8" s="29"/>
      <c r="H8" s="29"/>
      <c r="I8" s="29"/>
    </row>
    <row r="9" spans="1:14" ht="16.5" thickTop="1" thickBot="1">
      <c r="A9" s="11"/>
      <c r="B9" s="15" t="s">
        <v>531</v>
      </c>
      <c r="C9" s="199" t="s">
        <v>532</v>
      </c>
      <c r="D9" s="199"/>
      <c r="E9" s="199"/>
      <c r="F9" s="20"/>
      <c r="G9" s="199" t="s">
        <v>533</v>
      </c>
      <c r="H9" s="199"/>
      <c r="I9" s="199"/>
    </row>
    <row r="10" spans="1:14" ht="15.75" thickTop="1">
      <c r="A10" s="11"/>
      <c r="B10" s="43" t="s">
        <v>534</v>
      </c>
      <c r="C10" s="62" t="s">
        <v>292</v>
      </c>
      <c r="D10" s="192">
        <v>28991</v>
      </c>
      <c r="E10" s="66"/>
      <c r="F10" s="39"/>
      <c r="G10" s="62" t="s">
        <v>292</v>
      </c>
      <c r="H10" s="192">
        <v>83896</v>
      </c>
      <c r="I10" s="66"/>
    </row>
    <row r="11" spans="1:14">
      <c r="A11" s="11"/>
      <c r="B11" s="43"/>
      <c r="C11" s="178"/>
      <c r="D11" s="179"/>
      <c r="E11" s="109"/>
      <c r="F11" s="39"/>
      <c r="G11" s="43"/>
      <c r="H11" s="37"/>
      <c r="I11" s="39"/>
    </row>
    <row r="12" spans="1:14" ht="15.75" thickBot="1">
      <c r="A12" s="11"/>
      <c r="B12" s="15" t="s">
        <v>535</v>
      </c>
      <c r="C12" s="59" t="s">
        <v>536</v>
      </c>
      <c r="D12" s="59"/>
      <c r="E12" s="198" t="s">
        <v>294</v>
      </c>
      <c r="F12" s="20"/>
      <c r="G12" s="59" t="s">
        <v>537</v>
      </c>
      <c r="H12" s="59"/>
      <c r="I12" s="198" t="s">
        <v>294</v>
      </c>
    </row>
    <row r="13" spans="1:14" ht="15.75" thickTop="1">
      <c r="A13" s="11"/>
      <c r="B13" s="43" t="s">
        <v>538</v>
      </c>
      <c r="C13" s="62" t="s">
        <v>292</v>
      </c>
      <c r="D13" s="192">
        <v>27491</v>
      </c>
      <c r="E13" s="66"/>
      <c r="F13" s="39"/>
      <c r="G13" s="62" t="s">
        <v>292</v>
      </c>
      <c r="H13" s="192">
        <v>78127</v>
      </c>
      <c r="I13" s="66"/>
    </row>
    <row r="14" spans="1:14" ht="15.75" thickBot="1">
      <c r="A14" s="11"/>
      <c r="B14" s="43"/>
      <c r="C14" s="63"/>
      <c r="D14" s="53"/>
      <c r="E14" s="55"/>
      <c r="F14" s="39"/>
      <c r="G14" s="63"/>
      <c r="H14" s="53"/>
      <c r="I14" s="55"/>
    </row>
    <row r="15" spans="1:14" ht="15.75" thickTop="1">
      <c r="A15" s="11"/>
      <c r="B15" s="31" t="s">
        <v>539</v>
      </c>
      <c r="C15" s="200" t="s">
        <v>292</v>
      </c>
      <c r="D15" s="56" t="s">
        <v>540</v>
      </c>
      <c r="E15" s="200" t="s">
        <v>294</v>
      </c>
      <c r="F15" s="34"/>
      <c r="G15" s="200" t="s">
        <v>292</v>
      </c>
      <c r="H15" s="201">
        <v>3654</v>
      </c>
      <c r="I15" s="57"/>
    </row>
    <row r="16" spans="1:14" ht="15.75" thickBot="1">
      <c r="A16" s="11"/>
      <c r="B16" s="31"/>
      <c r="C16" s="45"/>
      <c r="D16" s="47"/>
      <c r="E16" s="45"/>
      <c r="F16" s="34"/>
      <c r="G16" s="45"/>
      <c r="H16" s="49"/>
      <c r="I16" s="51"/>
    </row>
    <row r="17" spans="1:14" ht="15.75" thickTop="1">
      <c r="A17" s="11"/>
      <c r="B17" s="26" t="s">
        <v>541</v>
      </c>
      <c r="C17" s="202">
        <v>8.1</v>
      </c>
      <c r="D17" s="202"/>
      <c r="E17" s="26" t="s">
        <v>452</v>
      </c>
      <c r="F17" s="24"/>
      <c r="G17" s="202">
        <v>8.1</v>
      </c>
      <c r="H17" s="202"/>
      <c r="I17" s="26" t="s">
        <v>452</v>
      </c>
    </row>
    <row r="18" spans="1:14">
      <c r="A18" s="11"/>
      <c r="B18" s="32" t="s">
        <v>542</v>
      </c>
      <c r="C18" s="203">
        <v>42736</v>
      </c>
      <c r="D18" s="203"/>
      <c r="E18" s="34"/>
      <c r="F18" s="34"/>
      <c r="G18" s="203">
        <v>42736</v>
      </c>
      <c r="H18" s="203"/>
      <c r="I18" s="34"/>
    </row>
    <row r="19" spans="1:14">
      <c r="A19" s="11"/>
      <c r="B19" s="32"/>
      <c r="C19" s="203"/>
      <c r="D19" s="203"/>
      <c r="E19" s="34"/>
      <c r="F19" s="34"/>
      <c r="G19" s="203"/>
      <c r="H19" s="203"/>
      <c r="I19" s="34"/>
    </row>
    <row r="20" spans="1:14">
      <c r="A20" s="11"/>
      <c r="B20" s="36" t="s">
        <v>543</v>
      </c>
      <c r="C20" s="43" t="s">
        <v>292</v>
      </c>
      <c r="D20" s="37">
        <v>14296</v>
      </c>
      <c r="E20" s="39"/>
      <c r="F20" s="39"/>
      <c r="G20" s="43" t="s">
        <v>292</v>
      </c>
      <c r="H20" s="37">
        <v>42579</v>
      </c>
      <c r="I20" s="39"/>
    </row>
    <row r="21" spans="1:14">
      <c r="A21" s="11"/>
      <c r="B21" s="36"/>
      <c r="C21" s="43"/>
      <c r="D21" s="37"/>
      <c r="E21" s="39"/>
      <c r="F21" s="39"/>
      <c r="G21" s="43"/>
      <c r="H21" s="37"/>
      <c r="I21" s="39"/>
    </row>
    <row r="22" spans="1:14">
      <c r="A22" s="11"/>
      <c r="B22" s="31"/>
      <c r="C22" s="31"/>
      <c r="D22" s="31"/>
      <c r="E22" s="31"/>
      <c r="F22" s="31"/>
      <c r="G22" s="31"/>
      <c r="H22" s="31"/>
      <c r="I22" s="31"/>
      <c r="J22" s="31"/>
      <c r="K22" s="31"/>
      <c r="L22" s="31"/>
      <c r="M22" s="31"/>
      <c r="N22" s="31"/>
    </row>
    <row r="23" spans="1:14">
      <c r="A23" s="11"/>
      <c r="B23" s="28"/>
      <c r="C23" s="28"/>
      <c r="D23" s="28"/>
      <c r="E23" s="28"/>
      <c r="F23" s="28"/>
      <c r="G23" s="28"/>
      <c r="H23" s="28"/>
      <c r="I23" s="28"/>
      <c r="J23" s="28"/>
      <c r="K23" s="28"/>
      <c r="L23" s="28"/>
      <c r="M23" s="28"/>
      <c r="N23" s="28"/>
    </row>
    <row r="24" spans="1:14">
      <c r="A24" s="11"/>
      <c r="B24" s="18"/>
      <c r="C24" s="18"/>
      <c r="D24" s="18"/>
      <c r="E24" s="18"/>
      <c r="F24" s="18"/>
      <c r="G24" s="18"/>
      <c r="H24" s="18"/>
      <c r="I24" s="18"/>
      <c r="J24" s="18"/>
      <c r="K24" s="18"/>
      <c r="L24" s="18"/>
      <c r="M24" s="18"/>
      <c r="N24" s="18"/>
    </row>
    <row r="25" spans="1:14" ht="15.75" thickBot="1">
      <c r="A25" s="11"/>
      <c r="B25" s="15" t="s">
        <v>544</v>
      </c>
      <c r="C25" s="20"/>
      <c r="D25" s="29">
        <v>2013</v>
      </c>
      <c r="E25" s="29"/>
      <c r="F25" s="29"/>
      <c r="G25" s="20"/>
      <c r="H25" s="29">
        <v>2012</v>
      </c>
      <c r="I25" s="29"/>
      <c r="J25" s="29"/>
      <c r="K25" s="20"/>
      <c r="L25" s="29">
        <v>2011</v>
      </c>
      <c r="M25" s="29"/>
      <c r="N25" s="29"/>
    </row>
    <row r="26" spans="1:14" ht="15.75" thickTop="1">
      <c r="A26" s="11"/>
      <c r="B26" s="15" t="s">
        <v>312</v>
      </c>
      <c r="C26" s="20"/>
      <c r="D26" s="30"/>
      <c r="E26" s="30"/>
      <c r="F26" s="30"/>
      <c r="G26" s="20"/>
      <c r="H26" s="30"/>
      <c r="I26" s="30"/>
      <c r="J26" s="30"/>
      <c r="K26" s="20"/>
      <c r="L26" s="30"/>
      <c r="M26" s="30"/>
      <c r="N26" s="30"/>
    </row>
    <row r="27" spans="1:14">
      <c r="A27" s="11"/>
      <c r="B27" s="58" t="s">
        <v>545</v>
      </c>
      <c r="C27" s="39"/>
      <c r="D27" s="43" t="s">
        <v>292</v>
      </c>
      <c r="E27" s="37">
        <v>2296</v>
      </c>
      <c r="F27" s="39"/>
      <c r="G27" s="39"/>
      <c r="H27" s="43" t="s">
        <v>292</v>
      </c>
      <c r="I27" s="37">
        <v>6634</v>
      </c>
      <c r="J27" s="39"/>
      <c r="K27" s="39"/>
      <c r="L27" s="43" t="s">
        <v>292</v>
      </c>
      <c r="M27" s="37">
        <v>6900</v>
      </c>
      <c r="N27" s="39"/>
    </row>
    <row r="28" spans="1:14">
      <c r="A28" s="11"/>
      <c r="B28" s="58"/>
      <c r="C28" s="39"/>
      <c r="D28" s="43"/>
      <c r="E28" s="37"/>
      <c r="F28" s="39"/>
      <c r="G28" s="39"/>
      <c r="H28" s="43"/>
      <c r="I28" s="37"/>
      <c r="J28" s="39"/>
      <c r="K28" s="39"/>
      <c r="L28" s="43"/>
      <c r="M28" s="37"/>
      <c r="N28" s="39"/>
    </row>
    <row r="29" spans="1:14">
      <c r="A29" s="11"/>
      <c r="B29" s="204" t="s">
        <v>546</v>
      </c>
      <c r="C29" s="34"/>
      <c r="D29" s="33">
        <v>658</v>
      </c>
      <c r="E29" s="33"/>
      <c r="F29" s="34"/>
      <c r="G29" s="34"/>
      <c r="H29" s="35">
        <v>1868</v>
      </c>
      <c r="I29" s="35"/>
      <c r="J29" s="34"/>
      <c r="K29" s="34"/>
      <c r="L29" s="35">
        <v>1938</v>
      </c>
      <c r="M29" s="35"/>
      <c r="N29" s="34"/>
    </row>
    <row r="30" spans="1:14" ht="15.75" thickBot="1">
      <c r="A30" s="11"/>
      <c r="B30" s="204"/>
      <c r="C30" s="34"/>
      <c r="D30" s="59"/>
      <c r="E30" s="59"/>
      <c r="F30" s="60"/>
      <c r="G30" s="34"/>
      <c r="H30" s="205"/>
      <c r="I30" s="205"/>
      <c r="J30" s="60"/>
      <c r="K30" s="34"/>
      <c r="L30" s="205"/>
      <c r="M30" s="205"/>
      <c r="N30" s="60"/>
    </row>
    <row r="31" spans="1:14" ht="15.75" thickTop="1">
      <c r="A31" s="11"/>
      <c r="B31" s="43"/>
      <c r="C31" s="39"/>
      <c r="D31" s="62" t="s">
        <v>292</v>
      </c>
      <c r="E31" s="192">
        <v>2954</v>
      </c>
      <c r="F31" s="66"/>
      <c r="G31" s="39"/>
      <c r="H31" s="62" t="s">
        <v>292</v>
      </c>
      <c r="I31" s="192">
        <v>8502</v>
      </c>
      <c r="J31" s="66"/>
      <c r="K31" s="39"/>
      <c r="L31" s="62" t="s">
        <v>292</v>
      </c>
      <c r="M31" s="192">
        <v>8838</v>
      </c>
      <c r="N31" s="66"/>
    </row>
    <row r="32" spans="1:14" ht="15.75" thickBot="1">
      <c r="A32" s="11"/>
      <c r="B32" s="43"/>
      <c r="C32" s="39"/>
      <c r="D32" s="63"/>
      <c r="E32" s="53"/>
      <c r="F32" s="55"/>
      <c r="G32" s="39"/>
      <c r="H32" s="63"/>
      <c r="I32" s="53"/>
      <c r="J32" s="55"/>
      <c r="K32" s="39"/>
      <c r="L32" s="63"/>
      <c r="M32" s="53"/>
      <c r="N32" s="55"/>
    </row>
    <row r="33" spans="1:14" ht="15.75" thickTop="1">
      <c r="A33" s="11"/>
      <c r="B33" s="31" t="s">
        <v>547</v>
      </c>
      <c r="C33" s="34"/>
      <c r="D33" s="56"/>
      <c r="E33" s="56"/>
      <c r="F33" s="57"/>
      <c r="G33" s="34"/>
      <c r="H33" s="56"/>
      <c r="I33" s="56"/>
      <c r="J33" s="57"/>
      <c r="K33" s="34"/>
      <c r="L33" s="56"/>
      <c r="M33" s="56"/>
      <c r="N33" s="57"/>
    </row>
    <row r="34" spans="1:14">
      <c r="A34" s="11"/>
      <c r="B34" s="31"/>
      <c r="C34" s="34"/>
      <c r="D34" s="33"/>
      <c r="E34" s="33"/>
      <c r="F34" s="34"/>
      <c r="G34" s="34"/>
      <c r="H34" s="33"/>
      <c r="I34" s="33"/>
      <c r="J34" s="34"/>
      <c r="K34" s="34"/>
      <c r="L34" s="33"/>
      <c r="M34" s="33"/>
      <c r="N34" s="34"/>
    </row>
    <row r="35" spans="1:14">
      <c r="A35" s="11"/>
      <c r="B35" s="58" t="s">
        <v>545</v>
      </c>
      <c r="C35" s="39"/>
      <c r="D35" s="43" t="s">
        <v>292</v>
      </c>
      <c r="E35" s="41" t="s">
        <v>304</v>
      </c>
      <c r="F35" s="39"/>
      <c r="G35" s="39"/>
      <c r="H35" s="43" t="s">
        <v>292</v>
      </c>
      <c r="I35" s="41">
        <v>188</v>
      </c>
      <c r="J35" s="39"/>
      <c r="K35" s="39"/>
      <c r="L35" s="43" t="s">
        <v>292</v>
      </c>
      <c r="M35" s="37">
        <v>3387</v>
      </c>
      <c r="N35" s="39"/>
    </row>
    <row r="36" spans="1:14">
      <c r="A36" s="11"/>
      <c r="B36" s="58"/>
      <c r="C36" s="39"/>
      <c r="D36" s="43"/>
      <c r="E36" s="41"/>
      <c r="F36" s="39"/>
      <c r="G36" s="39"/>
      <c r="H36" s="43"/>
      <c r="I36" s="41"/>
      <c r="J36" s="39"/>
      <c r="K36" s="39"/>
      <c r="L36" s="43"/>
      <c r="M36" s="37"/>
      <c r="N36" s="39"/>
    </row>
    <row r="37" spans="1:14">
      <c r="A37" s="11"/>
      <c r="B37" s="204" t="s">
        <v>546</v>
      </c>
      <c r="C37" s="34"/>
      <c r="D37" s="33" t="s">
        <v>304</v>
      </c>
      <c r="E37" s="33"/>
      <c r="F37" s="34"/>
      <c r="G37" s="34"/>
      <c r="H37" s="33">
        <v>34</v>
      </c>
      <c r="I37" s="33"/>
      <c r="J37" s="34"/>
      <c r="K37" s="34"/>
      <c r="L37" s="33">
        <v>664</v>
      </c>
      <c r="M37" s="33"/>
      <c r="N37" s="34"/>
    </row>
    <row r="38" spans="1:14" ht="15.75" thickBot="1">
      <c r="A38" s="11"/>
      <c r="B38" s="204"/>
      <c r="C38" s="34"/>
      <c r="D38" s="59"/>
      <c r="E38" s="59"/>
      <c r="F38" s="60"/>
      <c r="G38" s="34"/>
      <c r="H38" s="59"/>
      <c r="I38" s="59"/>
      <c r="J38" s="60"/>
      <c r="K38" s="34"/>
      <c r="L38" s="59"/>
      <c r="M38" s="59"/>
      <c r="N38" s="60"/>
    </row>
    <row r="39" spans="1:14" ht="15.75" thickTop="1">
      <c r="A39" s="11"/>
      <c r="B39" s="43"/>
      <c r="C39" s="39"/>
      <c r="D39" s="62" t="s">
        <v>292</v>
      </c>
      <c r="E39" s="64" t="s">
        <v>304</v>
      </c>
      <c r="F39" s="66"/>
      <c r="G39" s="39"/>
      <c r="H39" s="62" t="s">
        <v>292</v>
      </c>
      <c r="I39" s="64">
        <v>222</v>
      </c>
      <c r="J39" s="66"/>
      <c r="K39" s="39"/>
      <c r="L39" s="62" t="s">
        <v>292</v>
      </c>
      <c r="M39" s="192">
        <v>4051</v>
      </c>
      <c r="N39" s="66"/>
    </row>
    <row r="40" spans="1:14" ht="15.75" thickBot="1">
      <c r="A40" s="11"/>
      <c r="B40" s="43"/>
      <c r="C40" s="39"/>
      <c r="D40" s="63"/>
      <c r="E40" s="65"/>
      <c r="F40" s="55"/>
      <c r="G40" s="39"/>
      <c r="H40" s="63"/>
      <c r="I40" s="65"/>
      <c r="J40" s="55"/>
      <c r="K40" s="39"/>
      <c r="L40" s="63"/>
      <c r="M40" s="53"/>
      <c r="N40" s="55"/>
    </row>
    <row r="41" spans="1:14" ht="45.75" thickTop="1">
      <c r="A41" s="2" t="s">
        <v>1215</v>
      </c>
      <c r="B41" s="10" t="s">
        <v>6</v>
      </c>
      <c r="C41" s="10"/>
      <c r="D41" s="10"/>
      <c r="E41" s="10"/>
      <c r="F41" s="10"/>
      <c r="G41" s="10"/>
      <c r="H41" s="10"/>
      <c r="I41" s="10"/>
      <c r="J41" s="10"/>
      <c r="K41" s="10"/>
      <c r="L41" s="10"/>
      <c r="M41" s="10"/>
      <c r="N41" s="10"/>
    </row>
    <row r="42" spans="1:14" ht="15" customHeight="1">
      <c r="A42" s="3" t="s">
        <v>1211</v>
      </c>
      <c r="B42" s="10" t="s">
        <v>6</v>
      </c>
      <c r="C42" s="10"/>
      <c r="D42" s="10"/>
      <c r="E42" s="10"/>
      <c r="F42" s="10"/>
      <c r="G42" s="10"/>
      <c r="H42" s="10"/>
      <c r="I42" s="10"/>
      <c r="J42" s="10"/>
      <c r="K42" s="10"/>
      <c r="L42" s="10"/>
      <c r="M42" s="10"/>
      <c r="N42" s="10"/>
    </row>
    <row r="43" spans="1:14" ht="15" customHeight="1">
      <c r="A43" s="11" t="s">
        <v>1212</v>
      </c>
      <c r="B43" s="10" t="s">
        <v>6</v>
      </c>
      <c r="C43" s="10"/>
      <c r="D43" s="10"/>
      <c r="E43" s="10"/>
      <c r="F43" s="10"/>
      <c r="G43" s="10"/>
      <c r="H43" s="10"/>
      <c r="I43" s="10"/>
      <c r="J43" s="10"/>
      <c r="K43" s="10"/>
      <c r="L43" s="10"/>
      <c r="M43" s="10"/>
      <c r="N43" s="10"/>
    </row>
    <row r="44" spans="1:14">
      <c r="A44" s="11"/>
      <c r="B44" s="194" t="s">
        <v>549</v>
      </c>
      <c r="C44" s="194"/>
      <c r="D44" s="194"/>
      <c r="E44" s="194"/>
      <c r="F44" s="194"/>
      <c r="G44" s="194"/>
      <c r="H44" s="194"/>
      <c r="I44" s="194"/>
      <c r="J44" s="194"/>
      <c r="K44" s="194"/>
      <c r="L44" s="194"/>
      <c r="M44" s="194"/>
      <c r="N44" s="194"/>
    </row>
    <row r="45" spans="1:14">
      <c r="A45" s="11"/>
      <c r="B45" s="207"/>
      <c r="C45" s="207"/>
      <c r="D45" s="207"/>
      <c r="E45" s="207"/>
      <c r="F45" s="207"/>
      <c r="G45" s="207"/>
      <c r="H45" s="207"/>
      <c r="I45" s="207"/>
      <c r="J45" s="207"/>
      <c r="K45" s="207"/>
      <c r="L45" s="207"/>
      <c r="M45" s="207"/>
      <c r="N45" s="207"/>
    </row>
    <row r="46" spans="1:14">
      <c r="A46" s="11"/>
      <c r="B46" s="28"/>
      <c r="C46" s="28"/>
      <c r="D46" s="28"/>
      <c r="E46" s="28"/>
      <c r="F46" s="28"/>
    </row>
    <row r="47" spans="1:14">
      <c r="A47" s="11"/>
      <c r="B47" s="18"/>
      <c r="C47" s="18"/>
      <c r="D47" s="18"/>
      <c r="E47" s="18"/>
      <c r="F47" s="18"/>
    </row>
    <row r="48" spans="1:14" ht="15.75" thickBot="1">
      <c r="A48" s="11"/>
      <c r="B48" s="91" t="s">
        <v>522</v>
      </c>
      <c r="C48" s="20"/>
      <c r="D48" s="92" t="s">
        <v>153</v>
      </c>
      <c r="E48" s="92"/>
      <c r="F48" s="92"/>
    </row>
    <row r="49" spans="1:6">
      <c r="A49" s="11"/>
      <c r="B49" s="76">
        <v>2014</v>
      </c>
      <c r="C49" s="39"/>
      <c r="D49" s="76" t="s">
        <v>292</v>
      </c>
      <c r="E49" s="74" t="s">
        <v>304</v>
      </c>
      <c r="F49" s="80"/>
    </row>
    <row r="50" spans="1:6">
      <c r="A50" s="11"/>
      <c r="B50" s="43"/>
      <c r="C50" s="39"/>
      <c r="D50" s="43"/>
      <c r="E50" s="41"/>
      <c r="F50" s="39"/>
    </row>
    <row r="51" spans="1:6">
      <c r="A51" s="11"/>
      <c r="B51" s="31">
        <v>2015</v>
      </c>
      <c r="C51" s="34"/>
      <c r="D51" s="33" t="s">
        <v>304</v>
      </c>
      <c r="E51" s="33"/>
      <c r="F51" s="34"/>
    </row>
    <row r="52" spans="1:6">
      <c r="A52" s="11"/>
      <c r="B52" s="31"/>
      <c r="C52" s="34"/>
      <c r="D52" s="33"/>
      <c r="E52" s="33"/>
      <c r="F52" s="34"/>
    </row>
    <row r="53" spans="1:6">
      <c r="A53" s="11"/>
      <c r="B53" s="43">
        <v>2016</v>
      </c>
      <c r="C53" s="39"/>
      <c r="D53" s="41" t="s">
        <v>304</v>
      </c>
      <c r="E53" s="41"/>
      <c r="F53" s="39"/>
    </row>
    <row r="54" spans="1:6">
      <c r="A54" s="11"/>
      <c r="B54" s="43"/>
      <c r="C54" s="39"/>
      <c r="D54" s="41"/>
      <c r="E54" s="41"/>
      <c r="F54" s="39"/>
    </row>
    <row r="55" spans="1:6">
      <c r="A55" s="11"/>
      <c r="B55" s="31" t="s">
        <v>550</v>
      </c>
      <c r="C55" s="34"/>
      <c r="D55" s="35">
        <v>28991</v>
      </c>
      <c r="E55" s="35"/>
      <c r="F55" s="34"/>
    </row>
    <row r="56" spans="1:6">
      <c r="A56" s="11"/>
      <c r="B56" s="31"/>
      <c r="C56" s="34"/>
      <c r="D56" s="35"/>
      <c r="E56" s="35"/>
      <c r="F56" s="34"/>
    </row>
    <row r="57" spans="1:6">
      <c r="A57" s="11"/>
      <c r="B57" s="43">
        <v>2018</v>
      </c>
      <c r="C57" s="39"/>
      <c r="D57" s="41" t="s">
        <v>304</v>
      </c>
      <c r="E57" s="41"/>
      <c r="F57" s="39"/>
    </row>
    <row r="58" spans="1:6">
      <c r="A58" s="11"/>
      <c r="B58" s="43"/>
      <c r="C58" s="39"/>
      <c r="D58" s="41"/>
      <c r="E58" s="41"/>
      <c r="F58" s="39"/>
    </row>
    <row r="59" spans="1:6">
      <c r="A59" s="11"/>
      <c r="B59" s="31" t="s">
        <v>523</v>
      </c>
      <c r="C59" s="34"/>
      <c r="D59" s="35">
        <v>379120</v>
      </c>
      <c r="E59" s="35"/>
      <c r="F59" s="34"/>
    </row>
    <row r="60" spans="1:6" ht="15.75" thickBot="1">
      <c r="A60" s="11"/>
      <c r="B60" s="31"/>
      <c r="C60" s="34"/>
      <c r="D60" s="73"/>
      <c r="E60" s="73"/>
      <c r="F60" s="72"/>
    </row>
    <row r="61" spans="1:6">
      <c r="A61" s="11"/>
      <c r="B61" s="39"/>
      <c r="C61" s="39"/>
      <c r="D61" s="78">
        <v>408111</v>
      </c>
      <c r="E61" s="78"/>
      <c r="F61" s="80"/>
    </row>
    <row r="62" spans="1:6">
      <c r="A62" s="11"/>
      <c r="B62" s="39"/>
      <c r="C62" s="39"/>
      <c r="D62" s="37"/>
      <c r="E62" s="37"/>
      <c r="F62" s="39"/>
    </row>
    <row r="63" spans="1:6" ht="15.75" thickBot="1">
      <c r="A63" s="11"/>
      <c r="B63" s="15" t="s">
        <v>551</v>
      </c>
      <c r="C63" s="20"/>
      <c r="D63" s="71" t="s">
        <v>552</v>
      </c>
      <c r="E63" s="71"/>
      <c r="F63" s="197" t="s">
        <v>294</v>
      </c>
    </row>
    <row r="64" spans="1:6">
      <c r="A64" s="11"/>
      <c r="B64" s="39"/>
      <c r="C64" s="39"/>
      <c r="D64" s="76" t="s">
        <v>292</v>
      </c>
      <c r="E64" s="78">
        <v>404318</v>
      </c>
      <c r="F64" s="80"/>
    </row>
    <row r="65" spans="1:6" ht="15.75" thickBot="1">
      <c r="A65" s="11"/>
      <c r="B65" s="39"/>
      <c r="C65" s="39"/>
      <c r="D65" s="63"/>
      <c r="E65" s="53"/>
      <c r="F65" s="55"/>
    </row>
    <row r="66" spans="1:6" ht="15.75" thickTop="1">
      <c r="A66" s="11"/>
      <c r="B66" s="18"/>
      <c r="C66" s="18"/>
    </row>
    <row r="67" spans="1:6" ht="33.75">
      <c r="A67" s="11"/>
      <c r="B67" s="206">
        <v>-1</v>
      </c>
      <c r="C67" s="94" t="s">
        <v>1216</v>
      </c>
    </row>
  </sheetData>
  <mergeCells count="186">
    <mergeCell ref="A43:A67"/>
    <mergeCell ref="B43:N43"/>
    <mergeCell ref="B44:N44"/>
    <mergeCell ref="B45:N45"/>
    <mergeCell ref="A1:A2"/>
    <mergeCell ref="B1:N1"/>
    <mergeCell ref="B2:N2"/>
    <mergeCell ref="B3:N3"/>
    <mergeCell ref="A4:A40"/>
    <mergeCell ref="B4:N4"/>
    <mergeCell ref="B5:N5"/>
    <mergeCell ref="B22:N22"/>
    <mergeCell ref="B61:B62"/>
    <mergeCell ref="C61:C62"/>
    <mergeCell ref="D61:E62"/>
    <mergeCell ref="F61:F62"/>
    <mergeCell ref="D63:E63"/>
    <mergeCell ref="B64:B65"/>
    <mergeCell ref="C64:C65"/>
    <mergeCell ref="D64:D65"/>
    <mergeCell ref="E64:E65"/>
    <mergeCell ref="F64:F65"/>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9:B50"/>
    <mergeCell ref="C49:C50"/>
    <mergeCell ref="D49:D50"/>
    <mergeCell ref="E49:E50"/>
    <mergeCell ref="F49:F50"/>
    <mergeCell ref="B51:B52"/>
    <mergeCell ref="C51:C52"/>
    <mergeCell ref="D51:E52"/>
    <mergeCell ref="F51:F52"/>
    <mergeCell ref="K39:K40"/>
    <mergeCell ref="L39:L40"/>
    <mergeCell ref="M39:M40"/>
    <mergeCell ref="N39:N40"/>
    <mergeCell ref="B46:F46"/>
    <mergeCell ref="D48:F48"/>
    <mergeCell ref="B41:N41"/>
    <mergeCell ref="B42:N42"/>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K31:K32"/>
    <mergeCell ref="L31:L32"/>
    <mergeCell ref="M31:M32"/>
    <mergeCell ref="N31:N32"/>
    <mergeCell ref="B33:B34"/>
    <mergeCell ref="C33:C34"/>
    <mergeCell ref="D33:E34"/>
    <mergeCell ref="F33:F34"/>
    <mergeCell ref="G33:G34"/>
    <mergeCell ref="H33:I3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B23:N23"/>
    <mergeCell ref="D25:F25"/>
    <mergeCell ref="H25:J25"/>
    <mergeCell ref="L25:N25"/>
    <mergeCell ref="D26:F26"/>
    <mergeCell ref="H26:J26"/>
    <mergeCell ref="L26:N26"/>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H13:H14"/>
    <mergeCell ref="I13:I14"/>
    <mergeCell ref="B15:B16"/>
    <mergeCell ref="C15:C16"/>
    <mergeCell ref="D15:D16"/>
    <mergeCell ref="E15:E16"/>
    <mergeCell ref="F15:F16"/>
    <mergeCell ref="G15:G16"/>
    <mergeCell ref="H15:H16"/>
    <mergeCell ref="I15:I16"/>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c r="A1" s="1" t="s">
        <v>94</v>
      </c>
      <c r="B1" s="8" t="s">
        <v>1</v>
      </c>
      <c r="C1" s="8"/>
      <c r="D1" s="8"/>
      <c r="E1" s="8"/>
      <c r="F1" s="8"/>
      <c r="G1" s="8"/>
    </row>
    <row r="2" spans="1:7" ht="30">
      <c r="A2" s="1" t="s">
        <v>80</v>
      </c>
      <c r="B2" s="8" t="s">
        <v>2</v>
      </c>
      <c r="C2" s="8"/>
      <c r="D2" s="8" t="s">
        <v>33</v>
      </c>
      <c r="E2" s="8"/>
      <c r="F2" s="8" t="s">
        <v>95</v>
      </c>
      <c r="G2" s="8"/>
    </row>
    <row r="3" spans="1:7">
      <c r="A3" s="3" t="s">
        <v>96</v>
      </c>
      <c r="B3" s="4" t="s">
        <v>6</v>
      </c>
      <c r="C3" s="4"/>
      <c r="D3" s="4" t="s">
        <v>6</v>
      </c>
      <c r="E3" s="4"/>
      <c r="F3" s="4" t="s">
        <v>6</v>
      </c>
      <c r="G3" s="4"/>
    </row>
    <row r="4" spans="1:7">
      <c r="A4" s="2" t="s">
        <v>97</v>
      </c>
      <c r="B4" s="5">
        <v>366591</v>
      </c>
      <c r="C4" s="4"/>
      <c r="D4" s="5">
        <v>299956</v>
      </c>
      <c r="E4" s="4"/>
      <c r="F4" s="5">
        <v>261117</v>
      </c>
      <c r="G4" s="4"/>
    </row>
    <row r="5" spans="1:7">
      <c r="A5" s="2" t="s">
        <v>98</v>
      </c>
      <c r="B5" s="4">
        <v>855</v>
      </c>
      <c r="C5" s="4"/>
      <c r="D5" s="6">
        <v>1806</v>
      </c>
      <c r="E5" s="4"/>
      <c r="F5" s="6">
        <v>2012</v>
      </c>
      <c r="G5" s="4"/>
    </row>
    <row r="6" spans="1:7">
      <c r="A6" s="2" t="s">
        <v>99</v>
      </c>
      <c r="B6" s="6">
        <v>30994</v>
      </c>
      <c r="C6" s="4"/>
      <c r="D6" s="6">
        <v>28418</v>
      </c>
      <c r="E6" s="4"/>
      <c r="F6" s="6">
        <v>29169</v>
      </c>
      <c r="G6" s="4"/>
    </row>
    <row r="7" spans="1:7">
      <c r="A7" s="2" t="s">
        <v>100</v>
      </c>
      <c r="B7" s="6">
        <v>398440</v>
      </c>
      <c r="C7" s="4"/>
      <c r="D7" s="6">
        <v>330180</v>
      </c>
      <c r="E7" s="4"/>
      <c r="F7" s="6">
        <v>292298</v>
      </c>
      <c r="G7" s="4"/>
    </row>
    <row r="8" spans="1:7">
      <c r="A8" s="3" t="s">
        <v>101</v>
      </c>
      <c r="B8" s="4" t="s">
        <v>6</v>
      </c>
      <c r="C8" s="4"/>
      <c r="D8" s="4" t="s">
        <v>6</v>
      </c>
      <c r="E8" s="4"/>
      <c r="F8" s="4" t="s">
        <v>6</v>
      </c>
      <c r="G8" s="4"/>
    </row>
    <row r="9" spans="1:7">
      <c r="A9" s="2" t="s">
        <v>102</v>
      </c>
      <c r="B9" s="6">
        <v>-174272</v>
      </c>
      <c r="C9" s="4"/>
      <c r="D9" s="6">
        <v>-152296</v>
      </c>
      <c r="E9" s="4"/>
      <c r="F9" s="6">
        <v>-145712</v>
      </c>
      <c r="G9" s="4"/>
    </row>
    <row r="10" spans="1:7">
      <c r="A10" s="2" t="s">
        <v>103</v>
      </c>
      <c r="B10" s="6">
        <v>-62195</v>
      </c>
      <c r="C10" s="4"/>
      <c r="D10" s="6">
        <v>-56043</v>
      </c>
      <c r="E10" s="4"/>
      <c r="F10" s="6">
        <v>-54395</v>
      </c>
      <c r="G10" s="4"/>
    </row>
    <row r="11" spans="1:7">
      <c r="A11" s="2" t="s">
        <v>104</v>
      </c>
      <c r="B11" s="6">
        <v>-28973</v>
      </c>
      <c r="C11" s="4"/>
      <c r="D11" s="6">
        <v>-23933</v>
      </c>
      <c r="E11" s="4"/>
      <c r="F11" s="6">
        <v>-22190</v>
      </c>
      <c r="G11" s="4"/>
    </row>
    <row r="12" spans="1:7">
      <c r="A12" s="2" t="s">
        <v>105</v>
      </c>
      <c r="B12" s="6">
        <v>8515</v>
      </c>
      <c r="C12" s="4"/>
      <c r="D12" s="6">
        <v>6825</v>
      </c>
      <c r="E12" s="4"/>
      <c r="F12" s="6">
        <v>12985</v>
      </c>
      <c r="G12" s="4"/>
    </row>
    <row r="13" spans="1:7">
      <c r="A13" s="2" t="s">
        <v>106</v>
      </c>
      <c r="B13" s="6">
        <v>-91271</v>
      </c>
      <c r="C13" s="4"/>
      <c r="D13" s="6">
        <v>-93677</v>
      </c>
      <c r="E13" s="4"/>
      <c r="F13" s="6">
        <v>-101401</v>
      </c>
      <c r="G13" s="4"/>
    </row>
    <row r="14" spans="1:7">
      <c r="A14" s="2" t="s">
        <v>107</v>
      </c>
      <c r="B14" s="6">
        <v>-25397</v>
      </c>
      <c r="C14" s="4"/>
      <c r="D14" s="6">
        <v>-9480</v>
      </c>
      <c r="E14" s="4"/>
      <c r="F14" s="4">
        <v>45</v>
      </c>
      <c r="G14" s="4"/>
    </row>
    <row r="15" spans="1:7" ht="30">
      <c r="A15" s="2" t="s">
        <v>108</v>
      </c>
      <c r="B15" s="4">
        <v>0</v>
      </c>
      <c r="C15" s="4"/>
      <c r="D15" s="4">
        <v>0</v>
      </c>
      <c r="E15" s="4"/>
      <c r="F15" s="6">
        <v>2030</v>
      </c>
      <c r="G15" s="4"/>
    </row>
    <row r="16" spans="1:7">
      <c r="A16" s="2" t="s">
        <v>109</v>
      </c>
      <c r="B16" s="4">
        <v>0</v>
      </c>
      <c r="C16" s="4"/>
      <c r="D16" s="6">
        <v>167864</v>
      </c>
      <c r="E16" s="4"/>
      <c r="F16" s="4">
        <v>0</v>
      </c>
      <c r="G16" s="4"/>
    </row>
    <row r="17" spans="1:7">
      <c r="A17" s="2" t="s">
        <v>110</v>
      </c>
      <c r="B17" s="4">
        <v>0</v>
      </c>
      <c r="C17" s="4"/>
      <c r="D17" s="6">
        <v>-2775</v>
      </c>
      <c r="E17" s="4"/>
      <c r="F17" s="4">
        <v>0</v>
      </c>
      <c r="G17" s="4"/>
    </row>
    <row r="18" spans="1:7">
      <c r="A18" s="2" t="s">
        <v>111</v>
      </c>
      <c r="B18" s="6">
        <v>-35579</v>
      </c>
      <c r="C18" s="4"/>
      <c r="D18" s="6">
        <v>-4262</v>
      </c>
      <c r="E18" s="4"/>
      <c r="F18" s="6">
        <v>-17008</v>
      </c>
      <c r="G18" s="4"/>
    </row>
    <row r="19" spans="1:7" ht="60">
      <c r="A19" s="2" t="s">
        <v>112</v>
      </c>
      <c r="B19" s="6">
        <v>-10732</v>
      </c>
      <c r="C19" s="4"/>
      <c r="D19" s="6">
        <v>162403</v>
      </c>
      <c r="E19" s="4"/>
      <c r="F19" s="6">
        <v>-33348</v>
      </c>
      <c r="G19" s="4"/>
    </row>
    <row r="20" spans="1:7">
      <c r="A20" s="2" t="s">
        <v>113</v>
      </c>
      <c r="B20" s="6">
        <v>-3259</v>
      </c>
      <c r="C20" s="4"/>
      <c r="D20" s="4">
        <v>-940</v>
      </c>
      <c r="E20" s="4"/>
      <c r="F20" s="4">
        <v>882</v>
      </c>
      <c r="G20" s="4"/>
    </row>
    <row r="21" spans="1:7" ht="30">
      <c r="A21" s="2" t="s">
        <v>114</v>
      </c>
      <c r="B21" s="4">
        <v>-157</v>
      </c>
      <c r="C21" s="4"/>
      <c r="D21" s="6">
        <v>21531</v>
      </c>
      <c r="E21" s="4"/>
      <c r="F21" s="6">
        <v>30334</v>
      </c>
      <c r="G21" s="4"/>
    </row>
    <row r="22" spans="1:7" ht="30">
      <c r="A22" s="2" t="s">
        <v>115</v>
      </c>
      <c r="B22" s="6">
        <v>-14148</v>
      </c>
      <c r="C22" s="4"/>
      <c r="D22" s="6">
        <v>182994</v>
      </c>
      <c r="E22" s="4"/>
      <c r="F22" s="6">
        <v>-2132</v>
      </c>
      <c r="G22" s="4"/>
    </row>
    <row r="23" spans="1:7">
      <c r="A23" s="3" t="s">
        <v>116</v>
      </c>
      <c r="B23" s="4" t="s">
        <v>6</v>
      </c>
      <c r="C23" s="4"/>
      <c r="D23" s="4" t="s">
        <v>6</v>
      </c>
      <c r="E23" s="4"/>
      <c r="F23" s="4" t="s">
        <v>6</v>
      </c>
      <c r="G23" s="4"/>
    </row>
    <row r="24" spans="1:7" ht="30">
      <c r="A24" s="2" t="s">
        <v>117</v>
      </c>
      <c r="B24" s="4">
        <v>-761</v>
      </c>
      <c r="C24" s="4"/>
      <c r="D24" s="6">
        <v>-5599</v>
      </c>
      <c r="E24" s="4"/>
      <c r="F24" s="6">
        <v>6951</v>
      </c>
      <c r="G24" s="4"/>
    </row>
    <row r="25" spans="1:7">
      <c r="A25" s="2" t="s">
        <v>118</v>
      </c>
      <c r="B25" s="6">
        <v>-1735</v>
      </c>
      <c r="C25" s="4"/>
      <c r="D25" s="4">
        <v>-163</v>
      </c>
      <c r="E25" s="4"/>
      <c r="F25" s="4">
        <v>-113</v>
      </c>
      <c r="G25" s="4"/>
    </row>
    <row r="26" spans="1:7">
      <c r="A26" s="2" t="s">
        <v>107</v>
      </c>
      <c r="B26" s="6">
        <v>8955</v>
      </c>
      <c r="C26" s="4"/>
      <c r="D26" s="4">
        <v>-178</v>
      </c>
      <c r="E26" s="4"/>
      <c r="F26" s="4">
        <v>-606</v>
      </c>
      <c r="G26" s="4"/>
    </row>
    <row r="27" spans="1:7">
      <c r="A27" s="2" t="s">
        <v>119</v>
      </c>
      <c r="B27" s="6">
        <v>24472</v>
      </c>
      <c r="C27" s="4"/>
      <c r="D27" s="6">
        <v>13291</v>
      </c>
      <c r="E27" s="4"/>
      <c r="F27" s="6">
        <v>6557</v>
      </c>
      <c r="G27" s="4"/>
    </row>
    <row r="28" spans="1:7">
      <c r="A28" s="2" t="s">
        <v>120</v>
      </c>
      <c r="B28" s="6">
        <v>-12920</v>
      </c>
      <c r="C28" s="4"/>
      <c r="D28" s="6">
        <v>-5707</v>
      </c>
      <c r="E28" s="4"/>
      <c r="F28" s="6">
        <v>-100435</v>
      </c>
      <c r="G28" s="4"/>
    </row>
    <row r="29" spans="1:7">
      <c r="A29" s="2" t="s">
        <v>121</v>
      </c>
      <c r="B29" s="6">
        <v>18011</v>
      </c>
      <c r="C29" s="4"/>
      <c r="D29" s="6">
        <v>1644</v>
      </c>
      <c r="E29" s="4"/>
      <c r="F29" s="6">
        <v>-87646</v>
      </c>
      <c r="G29" s="4"/>
    </row>
    <row r="30" spans="1:7">
      <c r="A30" s="2" t="s">
        <v>122</v>
      </c>
      <c r="B30" s="6">
        <v>3863</v>
      </c>
      <c r="C30" s="4"/>
      <c r="D30" s="6">
        <v>184638</v>
      </c>
      <c r="E30" s="4"/>
      <c r="F30" s="6">
        <v>-89778</v>
      </c>
      <c r="G30" s="4"/>
    </row>
    <row r="31" spans="1:7" ht="30">
      <c r="A31" s="2" t="s">
        <v>123</v>
      </c>
      <c r="B31" s="6">
        <v>-2233</v>
      </c>
      <c r="C31" s="4"/>
      <c r="D31" s="6">
        <v>-4322</v>
      </c>
      <c r="E31" s="4"/>
      <c r="F31" s="6">
        <v>10194</v>
      </c>
      <c r="G31" s="4"/>
    </row>
    <row r="32" spans="1:7" ht="30">
      <c r="A32" s="2" t="s">
        <v>124</v>
      </c>
      <c r="B32" s="6">
        <v>1630</v>
      </c>
      <c r="C32" s="4"/>
      <c r="D32" s="6">
        <v>180316</v>
      </c>
      <c r="E32" s="4"/>
      <c r="F32" s="6">
        <v>-79584</v>
      </c>
      <c r="G32" s="4"/>
    </row>
    <row r="33" spans="1:7" ht="30">
      <c r="A33" s="3" t="s">
        <v>125</v>
      </c>
      <c r="B33" s="4" t="s">
        <v>6</v>
      </c>
      <c r="C33" s="4"/>
      <c r="D33" s="4" t="s">
        <v>6</v>
      </c>
      <c r="E33" s="4"/>
      <c r="F33" s="4" t="s">
        <v>6</v>
      </c>
      <c r="G33" s="4"/>
    </row>
    <row r="34" spans="1:7">
      <c r="A34" s="2" t="s">
        <v>126</v>
      </c>
      <c r="B34" s="4">
        <v>656</v>
      </c>
      <c r="C34" s="4"/>
      <c r="D34" s="6">
        <v>1087</v>
      </c>
      <c r="E34" s="4"/>
      <c r="F34" s="4">
        <v>368</v>
      </c>
      <c r="G34" s="4"/>
    </row>
    <row r="35" spans="1:7" ht="30">
      <c r="A35" s="2" t="s">
        <v>127</v>
      </c>
      <c r="B35" s="6">
        <v>-14089</v>
      </c>
      <c r="C35" s="4"/>
      <c r="D35" s="6">
        <v>156821</v>
      </c>
      <c r="E35" s="4"/>
      <c r="F35" s="6">
        <v>-103721</v>
      </c>
      <c r="G35" s="4"/>
    </row>
    <row r="36" spans="1:7" ht="30">
      <c r="A36" s="3" t="s">
        <v>128</v>
      </c>
      <c r="B36" s="4" t="s">
        <v>6</v>
      </c>
      <c r="C36" s="4"/>
      <c r="D36" s="4" t="s">
        <v>6</v>
      </c>
      <c r="E36" s="4"/>
      <c r="F36" s="4" t="s">
        <v>6</v>
      </c>
      <c r="G36" s="4"/>
    </row>
    <row r="37" spans="1:7" ht="30">
      <c r="A37" s="2" t="s">
        <v>129</v>
      </c>
      <c r="B37" s="12">
        <v>-0.15</v>
      </c>
      <c r="C37" s="4"/>
      <c r="D37" s="12">
        <v>0.99</v>
      </c>
      <c r="E37" s="4"/>
      <c r="F37" s="12">
        <v>-0.2</v>
      </c>
      <c r="G37" s="4"/>
    </row>
    <row r="38" spans="1:7" ht="30">
      <c r="A38" s="2" t="s">
        <v>130</v>
      </c>
      <c r="B38" s="12">
        <v>0.08</v>
      </c>
      <c r="C38" s="4"/>
      <c r="D38" s="5">
        <v>0</v>
      </c>
      <c r="E38" s="4"/>
      <c r="F38" s="12">
        <v>-0.48</v>
      </c>
      <c r="G38" s="4"/>
    </row>
    <row r="39" spans="1:7" ht="45">
      <c r="A39" s="2" t="s">
        <v>131</v>
      </c>
      <c r="B39" s="12">
        <v>-7.0000000000000007E-2</v>
      </c>
      <c r="C39" s="4"/>
      <c r="D39" s="12">
        <v>0.99</v>
      </c>
      <c r="E39" s="4"/>
      <c r="F39" s="12">
        <v>-0.68</v>
      </c>
      <c r="G39" s="4"/>
    </row>
    <row r="40" spans="1:7" ht="30">
      <c r="A40" s="2" t="s">
        <v>132</v>
      </c>
      <c r="B40" s="6">
        <v>209797238</v>
      </c>
      <c r="C40" s="4"/>
      <c r="D40" s="6">
        <v>159109424</v>
      </c>
      <c r="E40" s="4"/>
      <c r="F40" s="6">
        <v>152473336</v>
      </c>
      <c r="G40" s="4"/>
    </row>
    <row r="41" spans="1:7" ht="30">
      <c r="A41" s="3" t="s">
        <v>133</v>
      </c>
      <c r="B41" s="4" t="s">
        <v>6</v>
      </c>
      <c r="C41" s="4"/>
      <c r="D41" s="4" t="s">
        <v>6</v>
      </c>
      <c r="E41" s="4"/>
      <c r="F41" s="4" t="s">
        <v>6</v>
      </c>
      <c r="G41" s="4"/>
    </row>
    <row r="42" spans="1:7" ht="30">
      <c r="A42" s="2" t="s">
        <v>134</v>
      </c>
      <c r="B42" s="12">
        <v>-0.15</v>
      </c>
      <c r="C42" s="4"/>
      <c r="D42" s="12">
        <v>0.93</v>
      </c>
      <c r="E42" s="4"/>
      <c r="F42" s="12">
        <v>-0.2</v>
      </c>
      <c r="G42" s="4"/>
    </row>
    <row r="43" spans="1:7" ht="30">
      <c r="A43" s="2" t="s">
        <v>135</v>
      </c>
      <c r="B43" s="12">
        <v>0.08</v>
      </c>
      <c r="C43" s="4"/>
      <c r="D43" s="5">
        <v>0</v>
      </c>
      <c r="E43" s="4"/>
      <c r="F43" s="12">
        <v>-0.48</v>
      </c>
      <c r="G43" s="4"/>
    </row>
    <row r="44" spans="1:7" ht="45">
      <c r="A44" s="2" t="s">
        <v>136</v>
      </c>
      <c r="B44" s="12">
        <v>-7.0000000000000007E-2</v>
      </c>
      <c r="C44" s="4"/>
      <c r="D44" s="12">
        <v>0.93</v>
      </c>
      <c r="E44" s="4"/>
      <c r="F44" s="12">
        <v>-0.68</v>
      </c>
      <c r="G44" s="4"/>
    </row>
    <row r="45" spans="1:7" ht="30">
      <c r="A45" s="2" t="s">
        <v>137</v>
      </c>
      <c r="B45" s="6">
        <v>209797238</v>
      </c>
      <c r="C45" s="4"/>
      <c r="D45" s="6">
        <v>179659826</v>
      </c>
      <c r="E45" s="4"/>
      <c r="F45" s="6">
        <v>152473336</v>
      </c>
      <c r="G45" s="4"/>
    </row>
    <row r="46" spans="1:7" ht="30">
      <c r="A46" s="3" t="s">
        <v>138</v>
      </c>
      <c r="B46" s="4" t="s">
        <v>6</v>
      </c>
      <c r="C46" s="4"/>
      <c r="D46" s="4" t="s">
        <v>6</v>
      </c>
      <c r="E46" s="4"/>
      <c r="F46" s="4" t="s">
        <v>6</v>
      </c>
      <c r="G46" s="4"/>
    </row>
    <row r="47" spans="1:7" ht="30">
      <c r="A47" s="2" t="s">
        <v>115</v>
      </c>
      <c r="B47" s="6">
        <v>-31777</v>
      </c>
      <c r="C47" s="4"/>
      <c r="D47" s="6">
        <v>156709</v>
      </c>
      <c r="E47" s="4"/>
      <c r="F47" s="6">
        <v>-30194</v>
      </c>
      <c r="G47" s="4"/>
    </row>
    <row r="48" spans="1:7" ht="30">
      <c r="A48" s="2" t="s">
        <v>117</v>
      </c>
      <c r="B48" s="6">
        <v>17688</v>
      </c>
      <c r="C48" s="4"/>
      <c r="D48" s="4">
        <v>112</v>
      </c>
      <c r="E48" s="4"/>
      <c r="F48" s="6">
        <v>-73527</v>
      </c>
      <c r="G48" s="4"/>
    </row>
    <row r="49" spans="1:7" ht="30">
      <c r="A49" s="2" t="s">
        <v>127</v>
      </c>
      <c r="B49" s="6">
        <v>-14089</v>
      </c>
      <c r="C49" s="4"/>
      <c r="D49" s="6">
        <v>156821</v>
      </c>
      <c r="E49" s="4"/>
      <c r="F49" s="6">
        <v>-103721</v>
      </c>
      <c r="G49" s="4"/>
    </row>
    <row r="50" spans="1:7">
      <c r="A50" s="2" t="s">
        <v>139</v>
      </c>
      <c r="B50" s="4" t="s">
        <v>6</v>
      </c>
      <c r="C50" s="4"/>
      <c r="D50" s="4" t="s">
        <v>6</v>
      </c>
      <c r="E50" s="4"/>
      <c r="F50" s="4" t="s">
        <v>6</v>
      </c>
      <c r="G50" s="4"/>
    </row>
    <row r="51" spans="1:7" ht="30">
      <c r="A51" s="3" t="s">
        <v>125</v>
      </c>
      <c r="B51" s="4" t="s">
        <v>6</v>
      </c>
      <c r="C51" s="4"/>
      <c r="D51" s="4" t="s">
        <v>6</v>
      </c>
      <c r="E51" s="4"/>
      <c r="F51" s="4" t="s">
        <v>6</v>
      </c>
      <c r="G51" s="4"/>
    </row>
    <row r="52" spans="1:7" ht="30">
      <c r="A52" s="2" t="s">
        <v>125</v>
      </c>
      <c r="B52" s="4">
        <v>0</v>
      </c>
      <c r="C52" s="4"/>
      <c r="D52" s="6">
        <v>-2298</v>
      </c>
      <c r="E52" s="4"/>
      <c r="F52" s="6">
        <v>-6149</v>
      </c>
      <c r="G52" s="4"/>
    </row>
    <row r="53" spans="1:7" ht="17.25">
      <c r="A53" s="2" t="s">
        <v>140</v>
      </c>
      <c r="B53" s="4">
        <v>0</v>
      </c>
      <c r="C53" s="9" t="s">
        <v>40</v>
      </c>
      <c r="D53" s="6">
        <v>-2346</v>
      </c>
      <c r="E53" s="9" t="s">
        <v>40</v>
      </c>
      <c r="F53" s="4">
        <v>-95</v>
      </c>
      <c r="G53" s="9" t="s">
        <v>40</v>
      </c>
    </row>
    <row r="54" spans="1:7">
      <c r="A54" s="2" t="s">
        <v>141</v>
      </c>
      <c r="B54" s="4" t="s">
        <v>6</v>
      </c>
      <c r="C54" s="4"/>
      <c r="D54" s="4" t="s">
        <v>6</v>
      </c>
      <c r="E54" s="4"/>
      <c r="F54" s="4" t="s">
        <v>6</v>
      </c>
      <c r="G54" s="4"/>
    </row>
    <row r="55" spans="1:7" ht="30">
      <c r="A55" s="3" t="s">
        <v>125</v>
      </c>
      <c r="B55" s="4" t="s">
        <v>6</v>
      </c>
      <c r="C55" s="4"/>
      <c r="D55" s="4" t="s">
        <v>6</v>
      </c>
      <c r="E55" s="4"/>
      <c r="F55" s="4" t="s">
        <v>6</v>
      </c>
      <c r="G55" s="4"/>
    </row>
    <row r="56" spans="1:7" ht="30">
      <c r="A56" s="2" t="s">
        <v>125</v>
      </c>
      <c r="B56" s="6">
        <v>-6290</v>
      </c>
      <c r="C56" s="4"/>
      <c r="D56" s="6">
        <v>-6290</v>
      </c>
      <c r="E56" s="4"/>
      <c r="F56" s="6">
        <v>-6655</v>
      </c>
      <c r="G56" s="4"/>
    </row>
    <row r="57" spans="1:7" ht="17.25">
      <c r="A57" s="2" t="s">
        <v>142</v>
      </c>
      <c r="B57" s="4">
        <v>0</v>
      </c>
      <c r="C57" s="9" t="s">
        <v>40</v>
      </c>
      <c r="D57" s="4">
        <v>229</v>
      </c>
      <c r="E57" s="9" t="s">
        <v>40</v>
      </c>
      <c r="F57" s="4">
        <v>833</v>
      </c>
      <c r="G57" s="9" t="s">
        <v>40</v>
      </c>
    </row>
    <row r="58" spans="1:7">
      <c r="A58" s="2" t="s">
        <v>143</v>
      </c>
      <c r="B58" s="4" t="s">
        <v>6</v>
      </c>
      <c r="C58" s="4"/>
      <c r="D58" s="4" t="s">
        <v>6</v>
      </c>
      <c r="E58" s="4"/>
      <c r="F58" s="4" t="s">
        <v>6</v>
      </c>
      <c r="G58" s="4"/>
    </row>
    <row r="59" spans="1:7" ht="30">
      <c r="A59" s="3" t="s">
        <v>125</v>
      </c>
      <c r="B59" s="4" t="s">
        <v>6</v>
      </c>
      <c r="C59" s="4"/>
      <c r="D59" s="4" t="s">
        <v>6</v>
      </c>
      <c r="E59" s="4"/>
      <c r="F59" s="4" t="s">
        <v>6</v>
      </c>
      <c r="G59" s="4"/>
    </row>
    <row r="60" spans="1:7" ht="30">
      <c r="A60" s="2" t="s">
        <v>125</v>
      </c>
      <c r="B60" s="6">
        <v>-3543</v>
      </c>
      <c r="C60" s="4"/>
      <c r="D60" s="6">
        <v>-11703</v>
      </c>
      <c r="E60" s="4"/>
      <c r="F60" s="6">
        <v>-11703</v>
      </c>
      <c r="G60" s="4"/>
    </row>
    <row r="61" spans="1:7" ht="17.25">
      <c r="A61" s="2" t="s">
        <v>140</v>
      </c>
      <c r="B61" s="5">
        <v>-5230</v>
      </c>
      <c r="C61" s="9" t="s">
        <v>40</v>
      </c>
      <c r="D61" s="5">
        <v>0</v>
      </c>
      <c r="E61" s="9" t="s">
        <v>40</v>
      </c>
      <c r="F61" s="5">
        <v>0</v>
      </c>
      <c r="G61" s="9" t="s">
        <v>40</v>
      </c>
    </row>
    <row r="62" spans="1:7">
      <c r="A62" s="10"/>
      <c r="B62" s="10"/>
      <c r="C62" s="10"/>
      <c r="D62" s="10"/>
      <c r="E62" s="10"/>
      <c r="F62" s="10"/>
      <c r="G62" s="10"/>
    </row>
    <row r="63" spans="1:7" ht="30" customHeight="1">
      <c r="A63" s="2" t="s">
        <v>40</v>
      </c>
      <c r="B63" s="11" t="s">
        <v>144</v>
      </c>
      <c r="C63" s="11"/>
      <c r="D63" s="11"/>
      <c r="E63" s="11"/>
      <c r="F63" s="11"/>
      <c r="G63" s="11"/>
    </row>
  </sheetData>
  <mergeCells count="6">
    <mergeCell ref="B1:G1"/>
    <mergeCell ref="B2:C2"/>
    <mergeCell ref="D2:E2"/>
    <mergeCell ref="F2:G2"/>
    <mergeCell ref="A62:G62"/>
    <mergeCell ref="B63:G6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2" width="36.5703125" bestFit="1" customWidth="1"/>
    <col min="3" max="3" width="20" bestFit="1" customWidth="1"/>
    <col min="5" max="5" width="2" customWidth="1"/>
    <col min="6" max="6" width="5.5703125" customWidth="1"/>
    <col min="9" max="9" width="34" bestFit="1" customWidth="1"/>
    <col min="10" max="10" width="6.140625" customWidth="1"/>
    <col min="11" max="11" width="2" customWidth="1"/>
    <col min="12" max="12" width="6.140625" customWidth="1"/>
    <col min="13" max="13" width="34.7109375" bestFit="1" customWidth="1"/>
    <col min="15" max="15" width="2" customWidth="1"/>
    <col min="16" max="16" width="5.5703125" customWidth="1"/>
    <col min="19" max="19" width="2" customWidth="1"/>
    <col min="20" max="20" width="4" customWidth="1"/>
  </cols>
  <sheetData>
    <row r="1" spans="1:21" ht="15" customHeight="1">
      <c r="A1" s="8" t="s">
        <v>121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55</v>
      </c>
      <c r="B3" s="10" t="s">
        <v>6</v>
      </c>
      <c r="C3" s="10"/>
      <c r="D3" s="10"/>
      <c r="E3" s="10"/>
      <c r="F3" s="10"/>
      <c r="G3" s="10"/>
      <c r="H3" s="10"/>
      <c r="I3" s="10"/>
      <c r="J3" s="10"/>
      <c r="K3" s="10"/>
      <c r="L3" s="10"/>
      <c r="M3" s="10"/>
      <c r="N3" s="10"/>
      <c r="O3" s="10"/>
      <c r="P3" s="10"/>
      <c r="Q3" s="10"/>
      <c r="R3" s="10"/>
      <c r="S3" s="10"/>
      <c r="T3" s="10"/>
      <c r="U3" s="10"/>
    </row>
    <row r="4" spans="1:21" ht="15" customHeight="1">
      <c r="A4" s="11" t="s">
        <v>1218</v>
      </c>
      <c r="B4" s="10" t="s">
        <v>6</v>
      </c>
      <c r="C4" s="10"/>
      <c r="D4" s="10"/>
      <c r="E4" s="10"/>
      <c r="F4" s="10"/>
      <c r="G4" s="10"/>
      <c r="H4" s="10"/>
      <c r="I4" s="10"/>
      <c r="J4" s="10"/>
      <c r="K4" s="10"/>
      <c r="L4" s="10"/>
      <c r="M4" s="10"/>
      <c r="N4" s="10"/>
      <c r="O4" s="10"/>
      <c r="P4" s="10"/>
      <c r="Q4" s="10"/>
      <c r="R4" s="10"/>
      <c r="S4" s="10"/>
      <c r="T4" s="10"/>
      <c r="U4" s="10"/>
    </row>
    <row r="5" spans="1:21">
      <c r="A5" s="11"/>
      <c r="B5" s="90" t="s">
        <v>562</v>
      </c>
      <c r="C5" s="90"/>
      <c r="D5" s="90"/>
      <c r="E5" s="90"/>
      <c r="F5" s="90"/>
      <c r="G5" s="90"/>
      <c r="H5" s="90"/>
      <c r="I5" s="90"/>
      <c r="J5" s="90"/>
      <c r="K5" s="90"/>
      <c r="L5" s="90"/>
      <c r="M5" s="90"/>
      <c r="N5" s="90"/>
      <c r="O5" s="90"/>
      <c r="P5" s="90"/>
      <c r="Q5" s="90"/>
      <c r="R5" s="90"/>
      <c r="S5" s="90"/>
      <c r="T5" s="90"/>
      <c r="U5" s="90"/>
    </row>
    <row r="6" spans="1:21">
      <c r="A6" s="11"/>
      <c r="B6" s="216"/>
      <c r="C6" s="216"/>
      <c r="D6" s="216"/>
      <c r="E6" s="216"/>
      <c r="F6" s="216"/>
      <c r="G6" s="216"/>
      <c r="H6" s="216"/>
      <c r="I6" s="216"/>
      <c r="J6" s="216"/>
      <c r="K6" s="216"/>
      <c r="L6" s="216"/>
      <c r="M6" s="216"/>
      <c r="N6" s="216"/>
      <c r="O6" s="216"/>
      <c r="P6" s="216"/>
      <c r="Q6" s="216"/>
      <c r="R6" s="216"/>
      <c r="S6" s="216"/>
      <c r="T6" s="216"/>
      <c r="U6" s="216"/>
    </row>
    <row r="7" spans="1:21">
      <c r="A7" s="11"/>
      <c r="B7" s="28"/>
      <c r="C7" s="28"/>
      <c r="D7" s="28"/>
    </row>
    <row r="8" spans="1:21" ht="15.75" thickBot="1">
      <c r="A8" s="11"/>
      <c r="B8" s="18"/>
      <c r="C8" s="18"/>
      <c r="D8" s="18"/>
    </row>
    <row r="9" spans="1:21" ht="15.75" thickBot="1">
      <c r="A9" s="11"/>
      <c r="B9" s="208" t="s">
        <v>563</v>
      </c>
      <c r="C9" s="208" t="s">
        <v>564</v>
      </c>
      <c r="D9" s="208" t="s">
        <v>565</v>
      </c>
    </row>
    <row r="10" spans="1:21" ht="15.75" thickBot="1">
      <c r="A10" s="11"/>
      <c r="B10" s="208" t="s">
        <v>566</v>
      </c>
      <c r="C10" s="208">
        <v>8</v>
      </c>
      <c r="D10" s="209">
        <v>406000</v>
      </c>
    </row>
    <row r="11" spans="1:21" ht="15" customHeight="1">
      <c r="A11" s="11" t="s">
        <v>1219</v>
      </c>
      <c r="B11" s="10" t="s">
        <v>6</v>
      </c>
      <c r="C11" s="10"/>
      <c r="D11" s="10"/>
      <c r="E11" s="10"/>
      <c r="F11" s="10"/>
      <c r="G11" s="10"/>
      <c r="H11" s="10"/>
      <c r="I11" s="10"/>
      <c r="J11" s="10"/>
      <c r="K11" s="10"/>
      <c r="L11" s="10"/>
      <c r="M11" s="10"/>
      <c r="N11" s="10"/>
      <c r="O11" s="10"/>
      <c r="P11" s="10"/>
      <c r="Q11" s="10"/>
      <c r="R11" s="10"/>
      <c r="S11" s="10"/>
      <c r="T11" s="10"/>
      <c r="U11" s="10"/>
    </row>
    <row r="12" spans="1:21">
      <c r="A12" s="11"/>
      <c r="B12" s="90" t="s">
        <v>568</v>
      </c>
      <c r="C12" s="90"/>
      <c r="D12" s="90"/>
      <c r="E12" s="90"/>
      <c r="F12" s="90"/>
      <c r="G12" s="90"/>
      <c r="H12" s="90"/>
      <c r="I12" s="90"/>
      <c r="J12" s="90"/>
      <c r="K12" s="90"/>
      <c r="L12" s="90"/>
      <c r="M12" s="90"/>
      <c r="N12" s="90"/>
      <c r="O12" s="90"/>
      <c r="P12" s="90"/>
      <c r="Q12" s="90"/>
      <c r="R12" s="90"/>
      <c r="S12" s="90"/>
      <c r="T12" s="90"/>
      <c r="U12" s="90"/>
    </row>
    <row r="13" spans="1:21">
      <c r="A13" s="11"/>
      <c r="B13" s="195"/>
      <c r="C13" s="195"/>
      <c r="D13" s="195"/>
      <c r="E13" s="195"/>
      <c r="F13" s="195"/>
      <c r="G13" s="195"/>
      <c r="H13" s="195"/>
      <c r="I13" s="195"/>
      <c r="J13" s="195"/>
      <c r="K13" s="195"/>
      <c r="L13" s="195"/>
      <c r="M13" s="195"/>
      <c r="N13" s="195"/>
      <c r="O13" s="195"/>
      <c r="P13" s="195"/>
      <c r="Q13" s="195"/>
      <c r="R13" s="195"/>
      <c r="S13" s="195"/>
      <c r="T13" s="195"/>
      <c r="U13" s="195"/>
    </row>
    <row r="14" spans="1:21">
      <c r="A14" s="11"/>
      <c r="B14" s="28"/>
      <c r="C14" s="28"/>
      <c r="D14" s="28"/>
      <c r="E14" s="28"/>
      <c r="F14" s="28"/>
      <c r="G14" s="28"/>
      <c r="H14" s="28"/>
      <c r="I14" s="28"/>
      <c r="J14" s="28"/>
      <c r="K14" s="28"/>
      <c r="L14" s="28"/>
      <c r="M14" s="28"/>
    </row>
    <row r="15" spans="1:21">
      <c r="A15" s="11"/>
      <c r="B15" s="18"/>
      <c r="C15" s="18"/>
      <c r="D15" s="18"/>
      <c r="E15" s="18"/>
      <c r="F15" s="18"/>
      <c r="G15" s="18"/>
      <c r="H15" s="18"/>
      <c r="I15" s="18"/>
      <c r="J15" s="18"/>
      <c r="K15" s="18"/>
      <c r="L15" s="18"/>
      <c r="M15" s="18"/>
    </row>
    <row r="16" spans="1:21" ht="15.75" thickBot="1">
      <c r="A16" s="11"/>
      <c r="B16" s="97"/>
      <c r="C16" s="191" t="s">
        <v>485</v>
      </c>
      <c r="D16" s="191"/>
      <c r="E16" s="191"/>
      <c r="F16" s="191"/>
      <c r="G16" s="191"/>
      <c r="H16" s="20"/>
      <c r="I16" s="191" t="s">
        <v>486</v>
      </c>
      <c r="J16" s="191"/>
      <c r="K16" s="191"/>
      <c r="L16" s="191"/>
      <c r="M16" s="191"/>
    </row>
    <row r="17" spans="1:21" ht="16.5" thickTop="1" thickBot="1">
      <c r="A17" s="11"/>
      <c r="B17" s="97"/>
      <c r="C17" s="189" t="s">
        <v>569</v>
      </c>
      <c r="D17" s="20"/>
      <c r="E17" s="210" t="s">
        <v>489</v>
      </c>
      <c r="F17" s="210"/>
      <c r="G17" s="210"/>
      <c r="H17" s="20"/>
      <c r="I17" s="189" t="s">
        <v>569</v>
      </c>
      <c r="J17" s="20"/>
      <c r="K17" s="210" t="s">
        <v>489</v>
      </c>
      <c r="L17" s="210"/>
      <c r="M17" s="210"/>
    </row>
    <row r="18" spans="1:21" ht="15.75" thickTop="1">
      <c r="A18" s="11"/>
      <c r="B18" s="31" t="s">
        <v>570</v>
      </c>
      <c r="C18" s="30"/>
      <c r="D18" s="34"/>
      <c r="E18" s="30"/>
      <c r="F18" s="30"/>
      <c r="G18" s="30"/>
      <c r="H18" s="34"/>
      <c r="I18" s="30"/>
      <c r="J18" s="34"/>
      <c r="K18" s="46"/>
      <c r="L18" s="46"/>
      <c r="M18" s="50"/>
    </row>
    <row r="19" spans="1:21">
      <c r="A19" s="11"/>
      <c r="B19" s="31"/>
      <c r="C19" s="31"/>
      <c r="D19" s="34"/>
      <c r="E19" s="31"/>
      <c r="F19" s="31"/>
      <c r="G19" s="31"/>
      <c r="H19" s="34"/>
      <c r="I19" s="31"/>
      <c r="J19" s="34"/>
      <c r="K19" s="33"/>
      <c r="L19" s="33"/>
      <c r="M19" s="34"/>
    </row>
    <row r="20" spans="1:21">
      <c r="A20" s="11"/>
      <c r="B20" s="43" t="s">
        <v>571</v>
      </c>
      <c r="C20" s="164" t="s">
        <v>572</v>
      </c>
      <c r="D20" s="39"/>
      <c r="E20" s="43" t="s">
        <v>292</v>
      </c>
      <c r="F20" s="37">
        <v>4439</v>
      </c>
      <c r="G20" s="39"/>
      <c r="H20" s="39"/>
      <c r="I20" s="164" t="s">
        <v>573</v>
      </c>
      <c r="J20" s="39"/>
      <c r="K20" s="43" t="s">
        <v>292</v>
      </c>
      <c r="L20" s="41" t="s">
        <v>483</v>
      </c>
      <c r="M20" s="43" t="s">
        <v>294</v>
      </c>
    </row>
    <row r="21" spans="1:21" ht="15.75" thickBot="1">
      <c r="A21" s="11"/>
      <c r="B21" s="43"/>
      <c r="C21" s="164"/>
      <c r="D21" s="39"/>
      <c r="E21" s="63"/>
      <c r="F21" s="53"/>
      <c r="G21" s="55"/>
      <c r="H21" s="39"/>
      <c r="I21" s="164"/>
      <c r="J21" s="39"/>
      <c r="K21" s="63"/>
      <c r="L21" s="65"/>
      <c r="M21" s="63"/>
    </row>
    <row r="22" spans="1:21" ht="15.75" thickTop="1">
      <c r="A22" s="11" t="s">
        <v>1220</v>
      </c>
      <c r="B22" s="10" t="s">
        <v>6</v>
      </c>
      <c r="C22" s="10"/>
      <c r="D22" s="10"/>
      <c r="E22" s="10"/>
      <c r="F22" s="10"/>
      <c r="G22" s="10"/>
      <c r="H22" s="10"/>
      <c r="I22" s="10"/>
      <c r="J22" s="10"/>
      <c r="K22" s="10"/>
      <c r="L22" s="10"/>
      <c r="M22" s="10"/>
      <c r="N22" s="10"/>
      <c r="O22" s="10"/>
      <c r="P22" s="10"/>
      <c r="Q22" s="10"/>
      <c r="R22" s="10"/>
      <c r="S22" s="10"/>
      <c r="T22" s="10"/>
      <c r="U22" s="10"/>
    </row>
    <row r="23" spans="1:21">
      <c r="A23" s="11"/>
      <c r="B23" s="90" t="s">
        <v>574</v>
      </c>
      <c r="C23" s="90"/>
      <c r="D23" s="90"/>
      <c r="E23" s="90"/>
      <c r="F23" s="90"/>
      <c r="G23" s="90"/>
      <c r="H23" s="90"/>
      <c r="I23" s="90"/>
      <c r="J23" s="90"/>
      <c r="K23" s="90"/>
      <c r="L23" s="90"/>
      <c r="M23" s="90"/>
      <c r="N23" s="90"/>
      <c r="O23" s="90"/>
      <c r="P23" s="90"/>
      <c r="Q23" s="90"/>
      <c r="R23" s="90"/>
      <c r="S23" s="90"/>
      <c r="T23" s="90"/>
      <c r="U23" s="90"/>
    </row>
    <row r="24" spans="1:21">
      <c r="A24" s="11"/>
      <c r="B24" s="195"/>
      <c r="C24" s="195"/>
      <c r="D24" s="195"/>
      <c r="E24" s="195"/>
      <c r="F24" s="195"/>
      <c r="G24" s="195"/>
      <c r="H24" s="195"/>
      <c r="I24" s="195"/>
      <c r="J24" s="195"/>
      <c r="K24" s="195"/>
      <c r="L24" s="195"/>
      <c r="M24" s="195"/>
      <c r="N24" s="195"/>
      <c r="O24" s="195"/>
      <c r="P24" s="195"/>
      <c r="Q24" s="195"/>
      <c r="R24" s="195"/>
      <c r="S24" s="195"/>
      <c r="T24" s="195"/>
      <c r="U24" s="195"/>
    </row>
    <row r="25" spans="1:21">
      <c r="A25" s="11"/>
      <c r="B25" s="28"/>
      <c r="C25" s="28"/>
      <c r="D25" s="28"/>
      <c r="E25" s="28"/>
      <c r="F25" s="28"/>
      <c r="G25" s="28"/>
      <c r="H25" s="28"/>
      <c r="I25" s="28"/>
      <c r="J25" s="28"/>
      <c r="K25" s="28"/>
      <c r="L25" s="28"/>
      <c r="M25" s="28"/>
      <c r="N25" s="28"/>
      <c r="O25" s="28"/>
      <c r="P25" s="28"/>
      <c r="Q25" s="28"/>
      <c r="R25" s="28"/>
      <c r="S25" s="28"/>
      <c r="T25" s="28"/>
      <c r="U25" s="28"/>
    </row>
    <row r="26" spans="1:21">
      <c r="A26" s="11"/>
      <c r="B26" s="18"/>
      <c r="C26" s="18"/>
      <c r="D26" s="18"/>
      <c r="E26" s="18"/>
      <c r="F26" s="18"/>
      <c r="G26" s="18"/>
      <c r="H26" s="18"/>
      <c r="I26" s="18"/>
      <c r="J26" s="18"/>
      <c r="K26" s="18"/>
      <c r="L26" s="18"/>
      <c r="M26" s="18"/>
      <c r="N26" s="18"/>
      <c r="O26" s="18"/>
      <c r="P26" s="18"/>
      <c r="Q26" s="18"/>
      <c r="R26" s="18"/>
      <c r="S26" s="18"/>
      <c r="T26" s="18"/>
      <c r="U26" s="18"/>
    </row>
    <row r="27" spans="1:21">
      <c r="A27" s="11"/>
      <c r="B27" s="190" t="s">
        <v>575</v>
      </c>
      <c r="C27" s="34"/>
      <c r="D27" s="34"/>
      <c r="E27" s="190" t="s">
        <v>576</v>
      </c>
      <c r="F27" s="190"/>
      <c r="G27" s="190"/>
      <c r="H27" s="190"/>
      <c r="I27" s="190"/>
      <c r="J27" s="190"/>
      <c r="K27" s="190"/>
      <c r="L27" s="34"/>
      <c r="M27" s="95" t="s">
        <v>580</v>
      </c>
      <c r="N27" s="34"/>
      <c r="O27" s="190" t="s">
        <v>583</v>
      </c>
      <c r="P27" s="190"/>
      <c r="Q27" s="190"/>
      <c r="R27" s="190"/>
      <c r="S27" s="190"/>
      <c r="T27" s="190"/>
      <c r="U27" s="190"/>
    </row>
    <row r="28" spans="1:21">
      <c r="A28" s="11"/>
      <c r="B28" s="190"/>
      <c r="C28" s="34"/>
      <c r="D28" s="34"/>
      <c r="E28" s="190" t="s">
        <v>577</v>
      </c>
      <c r="F28" s="190"/>
      <c r="G28" s="190"/>
      <c r="H28" s="190"/>
      <c r="I28" s="190"/>
      <c r="J28" s="190"/>
      <c r="K28" s="190"/>
      <c r="L28" s="34"/>
      <c r="M28" s="95" t="s">
        <v>581</v>
      </c>
      <c r="N28" s="34"/>
      <c r="O28" s="190" t="s">
        <v>584</v>
      </c>
      <c r="P28" s="190"/>
      <c r="Q28" s="190"/>
      <c r="R28" s="190"/>
      <c r="S28" s="190"/>
      <c r="T28" s="190"/>
      <c r="U28" s="190"/>
    </row>
    <row r="29" spans="1:21">
      <c r="A29" s="11"/>
      <c r="B29" s="190"/>
      <c r="C29" s="34"/>
      <c r="D29" s="34"/>
      <c r="E29" s="190" t="s">
        <v>578</v>
      </c>
      <c r="F29" s="190"/>
      <c r="G29" s="190"/>
      <c r="H29" s="190"/>
      <c r="I29" s="190"/>
      <c r="J29" s="190"/>
      <c r="K29" s="190"/>
      <c r="L29" s="34"/>
      <c r="M29" s="95" t="s">
        <v>582</v>
      </c>
      <c r="N29" s="34"/>
      <c r="O29" s="190" t="s">
        <v>585</v>
      </c>
      <c r="P29" s="190"/>
      <c r="Q29" s="190"/>
      <c r="R29" s="190"/>
      <c r="S29" s="190"/>
      <c r="T29" s="190"/>
      <c r="U29" s="190"/>
    </row>
    <row r="30" spans="1:21">
      <c r="A30" s="11"/>
      <c r="B30" s="190"/>
      <c r="C30" s="34"/>
      <c r="D30" s="34"/>
      <c r="E30" s="190" t="s">
        <v>579</v>
      </c>
      <c r="F30" s="190"/>
      <c r="G30" s="190"/>
      <c r="H30" s="190"/>
      <c r="I30" s="190"/>
      <c r="J30" s="190"/>
      <c r="K30" s="190"/>
      <c r="L30" s="34"/>
      <c r="M30" s="4"/>
      <c r="N30" s="34"/>
      <c r="O30" s="190" t="s">
        <v>579</v>
      </c>
      <c r="P30" s="190"/>
      <c r="Q30" s="190"/>
      <c r="R30" s="190"/>
      <c r="S30" s="190"/>
      <c r="T30" s="190"/>
      <c r="U30" s="190"/>
    </row>
    <row r="31" spans="1:21" ht="15.75" thickBot="1">
      <c r="A31" s="11"/>
      <c r="B31" s="189" t="s">
        <v>586</v>
      </c>
      <c r="C31" s="20"/>
      <c r="D31" s="27"/>
      <c r="E31" s="191">
        <v>2013</v>
      </c>
      <c r="F31" s="191"/>
      <c r="G31" s="191"/>
      <c r="H31" s="20"/>
      <c r="I31" s="191">
        <v>2012</v>
      </c>
      <c r="J31" s="191"/>
      <c r="K31" s="191"/>
      <c r="L31" s="20"/>
      <c r="M31" s="211"/>
      <c r="N31" s="20"/>
      <c r="O31" s="191">
        <v>2013</v>
      </c>
      <c r="P31" s="191"/>
      <c r="Q31" s="191"/>
      <c r="R31" s="20"/>
      <c r="S31" s="191">
        <v>2012</v>
      </c>
      <c r="T31" s="191"/>
      <c r="U31" s="191"/>
    </row>
    <row r="32" spans="1:21" ht="15.75" thickTop="1">
      <c r="A32" s="11"/>
      <c r="B32" s="214" t="s">
        <v>587</v>
      </c>
      <c r="C32" s="39"/>
      <c r="D32" s="66"/>
      <c r="E32" s="62" t="s">
        <v>292</v>
      </c>
      <c r="F32" s="192">
        <v>7559</v>
      </c>
      <c r="G32" s="66"/>
      <c r="H32" s="39"/>
      <c r="I32" s="62" t="s">
        <v>292</v>
      </c>
      <c r="J32" s="64" t="s">
        <v>588</v>
      </c>
      <c r="K32" s="62" t="s">
        <v>294</v>
      </c>
      <c r="L32" s="39"/>
      <c r="M32" s="215" t="s">
        <v>589</v>
      </c>
      <c r="N32" s="39"/>
      <c r="O32" s="62" t="s">
        <v>292</v>
      </c>
      <c r="P32" s="192">
        <v>3104</v>
      </c>
      <c r="Q32" s="66"/>
      <c r="R32" s="39"/>
      <c r="S32" s="62" t="s">
        <v>292</v>
      </c>
      <c r="T32" s="64">
        <v>724</v>
      </c>
      <c r="U32" s="66"/>
    </row>
    <row r="33" spans="1:21" ht="15.75" thickBot="1">
      <c r="A33" s="11"/>
      <c r="B33" s="213"/>
      <c r="C33" s="39"/>
      <c r="D33" s="39"/>
      <c r="E33" s="63"/>
      <c r="F33" s="53"/>
      <c r="G33" s="55"/>
      <c r="H33" s="39"/>
      <c r="I33" s="63"/>
      <c r="J33" s="65"/>
      <c r="K33" s="63"/>
      <c r="L33" s="39"/>
      <c r="M33" s="164"/>
      <c r="N33" s="39"/>
      <c r="O33" s="63"/>
      <c r="P33" s="53"/>
      <c r="Q33" s="55"/>
      <c r="R33" s="39"/>
      <c r="S33" s="63"/>
      <c r="T33" s="65"/>
      <c r="U33" s="55"/>
    </row>
    <row r="34" spans="1:21" ht="15.75" thickTop="1"/>
  </sheetData>
  <mergeCells count="81">
    <mergeCell ref="A11:A21"/>
    <mergeCell ref="B11:U11"/>
    <mergeCell ref="B12:U12"/>
    <mergeCell ref="B13:U13"/>
    <mergeCell ref="A22:A33"/>
    <mergeCell ref="B22:U22"/>
    <mergeCell ref="B23:U23"/>
    <mergeCell ref="B24:U24"/>
    <mergeCell ref="T32:T33"/>
    <mergeCell ref="U32:U33"/>
    <mergeCell ref="A1:A2"/>
    <mergeCell ref="B1:U1"/>
    <mergeCell ref="B2:U2"/>
    <mergeCell ref="B3:U3"/>
    <mergeCell ref="A4:A10"/>
    <mergeCell ref="B4:U4"/>
    <mergeCell ref="B5:U5"/>
    <mergeCell ref="B6:U6"/>
    <mergeCell ref="N32:N33"/>
    <mergeCell ref="O32:O33"/>
    <mergeCell ref="P32:P33"/>
    <mergeCell ref="Q32:Q33"/>
    <mergeCell ref="R32:R33"/>
    <mergeCell ref="S32:S33"/>
    <mergeCell ref="H32:H33"/>
    <mergeCell ref="I32:I33"/>
    <mergeCell ref="J32:J33"/>
    <mergeCell ref="K32:K33"/>
    <mergeCell ref="L32:L33"/>
    <mergeCell ref="M32:M33"/>
    <mergeCell ref="E31:G31"/>
    <mergeCell ref="I31:K31"/>
    <mergeCell ref="O31:Q31"/>
    <mergeCell ref="S31:U31"/>
    <mergeCell ref="B32:B33"/>
    <mergeCell ref="C32:C33"/>
    <mergeCell ref="D32:D33"/>
    <mergeCell ref="E32:E33"/>
    <mergeCell ref="F32:F33"/>
    <mergeCell ref="G32:G33"/>
    <mergeCell ref="L27:L30"/>
    <mergeCell ref="N27:N30"/>
    <mergeCell ref="O27:U27"/>
    <mergeCell ref="O28:U28"/>
    <mergeCell ref="O29:U29"/>
    <mergeCell ref="O30:U30"/>
    <mergeCell ref="B27:B30"/>
    <mergeCell ref="C27:C30"/>
    <mergeCell ref="D27:D30"/>
    <mergeCell ref="E27:K27"/>
    <mergeCell ref="E28:K28"/>
    <mergeCell ref="E29:K29"/>
    <mergeCell ref="E30:K30"/>
    <mergeCell ref="I20:I21"/>
    <mergeCell ref="J20:J21"/>
    <mergeCell ref="K20:K21"/>
    <mergeCell ref="L20:L21"/>
    <mergeCell ref="M20:M21"/>
    <mergeCell ref="B25:U25"/>
    <mergeCell ref="J18:J19"/>
    <mergeCell ref="K18:L19"/>
    <mergeCell ref="M18:M19"/>
    <mergeCell ref="B20:B21"/>
    <mergeCell ref="C20:C21"/>
    <mergeCell ref="D20:D21"/>
    <mergeCell ref="E20:E21"/>
    <mergeCell ref="F20:F21"/>
    <mergeCell ref="G20:G21"/>
    <mergeCell ref="H20:H21"/>
    <mergeCell ref="B18:B19"/>
    <mergeCell ref="C18:C19"/>
    <mergeCell ref="D18:D19"/>
    <mergeCell ref="E18:G19"/>
    <mergeCell ref="H18:H19"/>
    <mergeCell ref="I18:I19"/>
    <mergeCell ref="B7:D7"/>
    <mergeCell ref="B14:M14"/>
    <mergeCell ref="C16:G16"/>
    <mergeCell ref="I16:M16"/>
    <mergeCell ref="E17:G17"/>
    <mergeCell ref="K17:M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30.5703125" customWidth="1"/>
    <col min="4" max="4" width="6.5703125" customWidth="1"/>
    <col min="5" max="6" width="30.5703125" customWidth="1"/>
  </cols>
  <sheetData>
    <row r="1" spans="1:6" ht="15" customHeight="1">
      <c r="A1" s="8" t="s">
        <v>1221</v>
      </c>
      <c r="B1" s="8" t="s">
        <v>1</v>
      </c>
      <c r="C1" s="8"/>
      <c r="D1" s="8"/>
      <c r="E1" s="8"/>
      <c r="F1" s="8"/>
    </row>
    <row r="2" spans="1:6" ht="15" customHeight="1">
      <c r="A2" s="8"/>
      <c r="B2" s="8" t="s">
        <v>2</v>
      </c>
      <c r="C2" s="8"/>
      <c r="D2" s="8"/>
      <c r="E2" s="8"/>
      <c r="F2" s="8"/>
    </row>
    <row r="3" spans="1:6" ht="15" customHeight="1">
      <c r="A3" s="3" t="s">
        <v>592</v>
      </c>
      <c r="B3" s="10" t="s">
        <v>6</v>
      </c>
      <c r="C3" s="10"/>
      <c r="D3" s="10"/>
      <c r="E3" s="10"/>
      <c r="F3" s="10"/>
    </row>
    <row r="4" spans="1:6" ht="15" customHeight="1">
      <c r="A4" s="11" t="s">
        <v>1222</v>
      </c>
      <c r="B4" s="10" t="s">
        <v>6</v>
      </c>
      <c r="C4" s="10"/>
      <c r="D4" s="10"/>
      <c r="E4" s="10"/>
      <c r="F4" s="10"/>
    </row>
    <row r="5" spans="1:6" ht="25.5" customHeight="1">
      <c r="A5" s="11"/>
      <c r="B5" s="90" t="s">
        <v>594</v>
      </c>
      <c r="C5" s="90"/>
      <c r="D5" s="90"/>
      <c r="E5" s="90"/>
      <c r="F5" s="90"/>
    </row>
    <row r="6" spans="1:6">
      <c r="A6" s="11"/>
      <c r="B6" s="28"/>
      <c r="C6" s="28"/>
      <c r="D6" s="28"/>
      <c r="E6" s="28"/>
      <c r="F6" s="28"/>
    </row>
    <row r="7" spans="1:6">
      <c r="A7" s="11"/>
      <c r="B7" s="18"/>
      <c r="C7" s="18"/>
      <c r="D7" s="18"/>
      <c r="E7" s="18"/>
      <c r="F7" s="18"/>
    </row>
    <row r="8" spans="1:6">
      <c r="A8" s="11"/>
      <c r="B8" s="19" t="s">
        <v>595</v>
      </c>
      <c r="C8" s="34"/>
      <c r="D8" s="163" t="s">
        <v>153</v>
      </c>
      <c r="E8" s="163"/>
      <c r="F8" s="163"/>
    </row>
    <row r="9" spans="1:6" ht="15.75" thickBot="1">
      <c r="A9" s="11"/>
      <c r="B9" s="91" t="s">
        <v>579</v>
      </c>
      <c r="C9" s="34"/>
      <c r="D9" s="92"/>
      <c r="E9" s="92"/>
      <c r="F9" s="92"/>
    </row>
    <row r="10" spans="1:6">
      <c r="A10" s="11"/>
      <c r="B10" s="76">
        <v>2014</v>
      </c>
      <c r="C10" s="39"/>
      <c r="D10" s="76" t="s">
        <v>292</v>
      </c>
      <c r="E10" s="78">
        <v>362743</v>
      </c>
      <c r="F10" s="80"/>
    </row>
    <row r="11" spans="1:6">
      <c r="A11" s="11"/>
      <c r="B11" s="43"/>
      <c r="C11" s="39"/>
      <c r="D11" s="43"/>
      <c r="E11" s="37"/>
      <c r="F11" s="39"/>
    </row>
    <row r="12" spans="1:6">
      <c r="A12" s="11"/>
      <c r="B12" s="31">
        <v>2015</v>
      </c>
      <c r="C12" s="34"/>
      <c r="D12" s="35">
        <v>334370</v>
      </c>
      <c r="E12" s="35"/>
      <c r="F12" s="34"/>
    </row>
    <row r="13" spans="1:6">
      <c r="A13" s="11"/>
      <c r="B13" s="31"/>
      <c r="C13" s="34"/>
      <c r="D13" s="35"/>
      <c r="E13" s="35"/>
      <c r="F13" s="34"/>
    </row>
    <row r="14" spans="1:6">
      <c r="A14" s="11"/>
      <c r="B14" s="43">
        <v>2016</v>
      </c>
      <c r="C14" s="39"/>
      <c r="D14" s="37">
        <v>303455</v>
      </c>
      <c r="E14" s="37"/>
      <c r="F14" s="39"/>
    </row>
    <row r="15" spans="1:6">
      <c r="A15" s="11"/>
      <c r="B15" s="43"/>
      <c r="C15" s="39"/>
      <c r="D15" s="37"/>
      <c r="E15" s="37"/>
      <c r="F15" s="39"/>
    </row>
    <row r="16" spans="1:6">
      <c r="A16" s="11"/>
      <c r="B16" s="31">
        <v>2017</v>
      </c>
      <c r="C16" s="34"/>
      <c r="D16" s="35">
        <v>272390</v>
      </c>
      <c r="E16" s="35"/>
      <c r="F16" s="34"/>
    </row>
    <row r="17" spans="1:6">
      <c r="A17" s="11"/>
      <c r="B17" s="31"/>
      <c r="C17" s="34"/>
      <c r="D17" s="35"/>
      <c r="E17" s="35"/>
      <c r="F17" s="34"/>
    </row>
    <row r="18" spans="1:6">
      <c r="A18" s="11"/>
      <c r="B18" s="43">
        <v>2018</v>
      </c>
      <c r="C18" s="39"/>
      <c r="D18" s="37">
        <v>249645</v>
      </c>
      <c r="E18" s="37"/>
      <c r="F18" s="39"/>
    </row>
    <row r="19" spans="1:6">
      <c r="A19" s="11"/>
      <c r="B19" s="43"/>
      <c r="C19" s="39"/>
      <c r="D19" s="37"/>
      <c r="E19" s="37"/>
      <c r="F19" s="39"/>
    </row>
    <row r="20" spans="1:6">
      <c r="A20" s="11"/>
      <c r="B20" s="31" t="s">
        <v>523</v>
      </c>
      <c r="C20" s="34"/>
      <c r="D20" s="35">
        <v>5767751</v>
      </c>
      <c r="E20" s="35"/>
      <c r="F20" s="34"/>
    </row>
    <row r="21" spans="1:6" ht="15.75" thickBot="1">
      <c r="A21" s="11"/>
      <c r="B21" s="31"/>
      <c r="C21" s="34"/>
      <c r="D21" s="73"/>
      <c r="E21" s="73"/>
      <c r="F21" s="72"/>
    </row>
    <row r="22" spans="1:6">
      <c r="A22" s="11"/>
      <c r="B22" s="39"/>
      <c r="C22" s="39"/>
      <c r="D22" s="76" t="s">
        <v>292</v>
      </c>
      <c r="E22" s="78">
        <v>7290354</v>
      </c>
      <c r="F22" s="80"/>
    </row>
    <row r="23" spans="1:6" ht="15.75" thickBot="1">
      <c r="A23" s="11"/>
      <c r="B23" s="39"/>
      <c r="C23" s="39"/>
      <c r="D23" s="63"/>
      <c r="E23" s="53"/>
      <c r="F23" s="55"/>
    </row>
    <row r="24" spans="1:6" ht="15.75" thickTop="1">
      <c r="A24" s="11" t="s">
        <v>1223</v>
      </c>
      <c r="B24" s="10" t="s">
        <v>6</v>
      </c>
      <c r="C24" s="10"/>
      <c r="D24" s="10"/>
      <c r="E24" s="10"/>
      <c r="F24" s="10"/>
    </row>
    <row r="25" spans="1:6" ht="25.5" customHeight="1">
      <c r="A25" s="11"/>
      <c r="B25" s="90" t="s">
        <v>600</v>
      </c>
      <c r="C25" s="90"/>
      <c r="D25" s="90"/>
      <c r="E25" s="90"/>
      <c r="F25" s="90"/>
    </row>
    <row r="26" spans="1:6">
      <c r="A26" s="11"/>
      <c r="B26" s="28"/>
      <c r="C26" s="28"/>
      <c r="D26" s="28"/>
      <c r="E26" s="28"/>
      <c r="F26" s="28"/>
    </row>
    <row r="27" spans="1:6">
      <c r="A27" s="11"/>
      <c r="B27" s="18"/>
      <c r="C27" s="18"/>
      <c r="D27" s="18"/>
      <c r="E27" s="18"/>
      <c r="F27" s="18"/>
    </row>
    <row r="28" spans="1:6">
      <c r="A28" s="11"/>
      <c r="B28" s="19" t="s">
        <v>595</v>
      </c>
      <c r="C28" s="34"/>
      <c r="D28" s="163" t="s">
        <v>153</v>
      </c>
      <c r="E28" s="163"/>
      <c r="F28" s="163"/>
    </row>
    <row r="29" spans="1:6" ht="15.75" thickBot="1">
      <c r="A29" s="11"/>
      <c r="B29" s="91" t="s">
        <v>579</v>
      </c>
      <c r="C29" s="34"/>
      <c r="D29" s="92"/>
      <c r="E29" s="92"/>
      <c r="F29" s="92"/>
    </row>
    <row r="30" spans="1:6">
      <c r="A30" s="11"/>
      <c r="B30" s="76">
        <v>2014</v>
      </c>
      <c r="C30" s="39"/>
      <c r="D30" s="76" t="s">
        <v>292</v>
      </c>
      <c r="E30" s="78">
        <v>5229</v>
      </c>
      <c r="F30" s="80"/>
    </row>
    <row r="31" spans="1:6">
      <c r="A31" s="11"/>
      <c r="B31" s="43"/>
      <c r="C31" s="39"/>
      <c r="D31" s="43"/>
      <c r="E31" s="37"/>
      <c r="F31" s="39"/>
    </row>
    <row r="32" spans="1:6">
      <c r="A32" s="11"/>
      <c r="B32" s="31">
        <v>2015</v>
      </c>
      <c r="C32" s="34"/>
      <c r="D32" s="35">
        <v>5203</v>
      </c>
      <c r="E32" s="35"/>
      <c r="F32" s="34"/>
    </row>
    <row r="33" spans="1:6">
      <c r="A33" s="11"/>
      <c r="B33" s="31"/>
      <c r="C33" s="34"/>
      <c r="D33" s="35"/>
      <c r="E33" s="35"/>
      <c r="F33" s="34"/>
    </row>
    <row r="34" spans="1:6">
      <c r="A34" s="11"/>
      <c r="B34" s="43">
        <v>2016</v>
      </c>
      <c r="C34" s="39"/>
      <c r="D34" s="37">
        <v>4907</v>
      </c>
      <c r="E34" s="37"/>
      <c r="F34" s="39"/>
    </row>
    <row r="35" spans="1:6">
      <c r="A35" s="11"/>
      <c r="B35" s="43"/>
      <c r="C35" s="39"/>
      <c r="D35" s="37"/>
      <c r="E35" s="37"/>
      <c r="F35" s="39"/>
    </row>
    <row r="36" spans="1:6">
      <c r="A36" s="11"/>
      <c r="B36" s="31">
        <v>2017</v>
      </c>
      <c r="C36" s="34"/>
      <c r="D36" s="35">
        <v>4861</v>
      </c>
      <c r="E36" s="35"/>
      <c r="F36" s="34"/>
    </row>
    <row r="37" spans="1:6">
      <c r="A37" s="11"/>
      <c r="B37" s="31"/>
      <c r="C37" s="34"/>
      <c r="D37" s="35"/>
      <c r="E37" s="35"/>
      <c r="F37" s="34"/>
    </row>
    <row r="38" spans="1:6">
      <c r="A38" s="11"/>
      <c r="B38" s="43">
        <v>2018</v>
      </c>
      <c r="C38" s="39"/>
      <c r="D38" s="37">
        <v>4645</v>
      </c>
      <c r="E38" s="37"/>
      <c r="F38" s="39"/>
    </row>
    <row r="39" spans="1:6">
      <c r="A39" s="11"/>
      <c r="B39" s="43"/>
      <c r="C39" s="39"/>
      <c r="D39" s="37"/>
      <c r="E39" s="37"/>
      <c r="F39" s="39"/>
    </row>
    <row r="40" spans="1:6">
      <c r="A40" s="11"/>
      <c r="B40" s="31" t="s">
        <v>523</v>
      </c>
      <c r="C40" s="34"/>
      <c r="D40" s="35">
        <v>39484</v>
      </c>
      <c r="E40" s="35"/>
      <c r="F40" s="34"/>
    </row>
    <row r="41" spans="1:6" ht="15.75" thickBot="1">
      <c r="A41" s="11"/>
      <c r="B41" s="31"/>
      <c r="C41" s="34"/>
      <c r="D41" s="73"/>
      <c r="E41" s="73"/>
      <c r="F41" s="72"/>
    </row>
    <row r="42" spans="1:6">
      <c r="A42" s="11"/>
      <c r="B42" s="39"/>
      <c r="C42" s="39"/>
      <c r="D42" s="76" t="s">
        <v>292</v>
      </c>
      <c r="E42" s="78">
        <v>64329</v>
      </c>
      <c r="F42" s="80"/>
    </row>
    <row r="43" spans="1:6" ht="15.75" thickBot="1">
      <c r="A43" s="11"/>
      <c r="B43" s="39"/>
      <c r="C43" s="39"/>
      <c r="D43" s="63"/>
      <c r="E43" s="53"/>
      <c r="F43" s="55"/>
    </row>
    <row r="44" spans="1:6" ht="15.75" thickTop="1"/>
  </sheetData>
  <mergeCells count="76">
    <mergeCell ref="A24:A43"/>
    <mergeCell ref="B24:F24"/>
    <mergeCell ref="B25:F25"/>
    <mergeCell ref="A1:A2"/>
    <mergeCell ref="B1:F1"/>
    <mergeCell ref="B2:F2"/>
    <mergeCell ref="B3:F3"/>
    <mergeCell ref="A4:A23"/>
    <mergeCell ref="B4:F4"/>
    <mergeCell ref="B5:F5"/>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6:F26"/>
    <mergeCell ref="C28:C29"/>
    <mergeCell ref="D28:F29"/>
    <mergeCell ref="B30:B31"/>
    <mergeCell ref="C30:C31"/>
    <mergeCell ref="D30:D31"/>
    <mergeCell ref="E30:E31"/>
    <mergeCell ref="F30:F31"/>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C8:C9"/>
    <mergeCell ref="D8:F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3" width="36.5703125" bestFit="1" customWidth="1"/>
    <col min="4" max="4" width="7.28515625" customWidth="1"/>
    <col min="5" max="5" width="9.85546875" customWidth="1"/>
    <col min="6" max="6" width="1.85546875" customWidth="1"/>
    <col min="7" max="7" width="2" customWidth="1"/>
    <col min="8" max="8" width="7.5703125" customWidth="1"/>
    <col min="9" max="9" width="6.5703125" customWidth="1"/>
    <col min="10" max="10" width="1.5703125" customWidth="1"/>
    <col min="11" max="11" width="2" customWidth="1"/>
    <col min="12" max="12" width="7.140625" customWidth="1"/>
    <col min="13" max="13" width="6.5703125" customWidth="1"/>
    <col min="14" max="14" width="1.5703125" customWidth="1"/>
  </cols>
  <sheetData>
    <row r="1" spans="1:14" ht="15" customHeight="1">
      <c r="A1" s="8" t="s">
        <v>12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9</v>
      </c>
      <c r="B3" s="10" t="s">
        <v>6</v>
      </c>
      <c r="C3" s="10"/>
      <c r="D3" s="10"/>
      <c r="E3" s="10"/>
      <c r="F3" s="10"/>
      <c r="G3" s="10"/>
      <c r="H3" s="10"/>
      <c r="I3" s="10"/>
      <c r="J3" s="10"/>
      <c r="K3" s="10"/>
      <c r="L3" s="10"/>
      <c r="M3" s="10"/>
      <c r="N3" s="10"/>
    </row>
    <row r="4" spans="1:14" ht="15" customHeight="1">
      <c r="A4" s="11" t="s">
        <v>1225</v>
      </c>
      <c r="B4" s="10" t="s">
        <v>6</v>
      </c>
      <c r="C4" s="10"/>
      <c r="D4" s="10"/>
      <c r="E4" s="10"/>
      <c r="F4" s="10"/>
      <c r="G4" s="10"/>
      <c r="H4" s="10"/>
      <c r="I4" s="10"/>
      <c r="J4" s="10"/>
      <c r="K4" s="10"/>
      <c r="L4" s="10"/>
      <c r="M4" s="10"/>
      <c r="N4" s="10"/>
    </row>
    <row r="5" spans="1:14">
      <c r="A5" s="11"/>
      <c r="B5" s="90" t="s">
        <v>617</v>
      </c>
      <c r="C5" s="90"/>
      <c r="D5" s="90"/>
      <c r="E5" s="90"/>
      <c r="F5" s="90"/>
      <c r="G5" s="90"/>
      <c r="H5" s="90"/>
      <c r="I5" s="90"/>
      <c r="J5" s="90"/>
      <c r="K5" s="90"/>
      <c r="L5" s="90"/>
      <c r="M5" s="90"/>
      <c r="N5" s="90"/>
    </row>
    <row r="6" spans="1:14">
      <c r="A6" s="11"/>
      <c r="B6" s="28"/>
      <c r="C6" s="28"/>
      <c r="D6" s="28"/>
      <c r="E6" s="28"/>
      <c r="F6" s="28"/>
      <c r="G6" s="28"/>
      <c r="H6" s="28"/>
      <c r="I6" s="28"/>
      <c r="J6" s="28"/>
      <c r="K6" s="28"/>
      <c r="L6" s="28"/>
      <c r="M6" s="28"/>
      <c r="N6" s="28"/>
    </row>
    <row r="7" spans="1:14">
      <c r="A7" s="11"/>
      <c r="B7" s="18"/>
      <c r="C7" s="18"/>
      <c r="D7" s="18"/>
      <c r="E7" s="18"/>
      <c r="F7" s="18"/>
      <c r="G7" s="18"/>
      <c r="H7" s="18"/>
      <c r="I7" s="18"/>
      <c r="J7" s="18"/>
      <c r="K7" s="18"/>
      <c r="L7" s="18"/>
      <c r="M7" s="18"/>
      <c r="N7" s="18"/>
    </row>
    <row r="8" spans="1:14" ht="15.75" thickBot="1">
      <c r="A8" s="11"/>
      <c r="B8" s="20"/>
      <c r="C8" s="20"/>
      <c r="D8" s="141">
        <v>2013</v>
      </c>
      <c r="E8" s="141"/>
      <c r="F8" s="141"/>
      <c r="G8" s="20"/>
      <c r="H8" s="141">
        <v>2012</v>
      </c>
      <c r="I8" s="141"/>
      <c r="J8" s="141"/>
      <c r="K8" s="67"/>
      <c r="L8" s="141">
        <v>2011</v>
      </c>
      <c r="M8" s="141"/>
      <c r="N8" s="141"/>
    </row>
    <row r="9" spans="1:14" ht="26.25">
      <c r="A9" s="11"/>
      <c r="B9" s="15" t="s">
        <v>618</v>
      </c>
      <c r="C9" s="20"/>
      <c r="D9" s="84"/>
      <c r="E9" s="84"/>
      <c r="F9" s="84"/>
      <c r="G9" s="20"/>
      <c r="H9" s="84"/>
      <c r="I9" s="84"/>
      <c r="J9" s="84"/>
      <c r="K9" s="20"/>
      <c r="L9" s="84"/>
      <c r="M9" s="84"/>
      <c r="N9" s="84"/>
    </row>
    <row r="10" spans="1:14">
      <c r="A10" s="11"/>
      <c r="B10" s="58" t="s">
        <v>619</v>
      </c>
      <c r="C10" s="39"/>
      <c r="D10" s="41" t="s">
        <v>304</v>
      </c>
      <c r="E10" s="41"/>
      <c r="F10" s="39"/>
      <c r="G10" s="39"/>
      <c r="H10" s="37">
        <v>2740874</v>
      </c>
      <c r="I10" s="37"/>
      <c r="J10" s="39"/>
      <c r="K10" s="39"/>
      <c r="L10" s="37">
        <v>419126</v>
      </c>
      <c r="M10" s="37"/>
      <c r="N10" s="39"/>
    </row>
    <row r="11" spans="1:14">
      <c r="A11" s="11"/>
      <c r="B11" s="58"/>
      <c r="C11" s="39"/>
      <c r="D11" s="41"/>
      <c r="E11" s="41"/>
      <c r="F11" s="39"/>
      <c r="G11" s="39"/>
      <c r="H11" s="37"/>
      <c r="I11" s="37"/>
      <c r="J11" s="39"/>
      <c r="K11" s="39"/>
      <c r="L11" s="37"/>
      <c r="M11" s="37"/>
      <c r="N11" s="39"/>
    </row>
    <row r="12" spans="1:14">
      <c r="A12" s="11"/>
      <c r="B12" s="204" t="s">
        <v>620</v>
      </c>
      <c r="C12" s="34"/>
      <c r="D12" s="31" t="s">
        <v>292</v>
      </c>
      <c r="E12" s="33" t="s">
        <v>304</v>
      </c>
      <c r="F12" s="34"/>
      <c r="G12" s="34"/>
      <c r="H12" s="31" t="s">
        <v>292</v>
      </c>
      <c r="I12" s="35">
        <v>69459</v>
      </c>
      <c r="J12" s="34"/>
      <c r="K12" s="34"/>
      <c r="L12" s="31" t="s">
        <v>292</v>
      </c>
      <c r="M12" s="35">
        <v>10217</v>
      </c>
      <c r="N12" s="34"/>
    </row>
    <row r="13" spans="1:14">
      <c r="A13" s="11"/>
      <c r="B13" s="204"/>
      <c r="C13" s="34"/>
      <c r="D13" s="31"/>
      <c r="E13" s="33"/>
      <c r="F13" s="34"/>
      <c r="G13" s="34"/>
      <c r="H13" s="31"/>
      <c r="I13" s="35"/>
      <c r="J13" s="34"/>
      <c r="K13" s="34"/>
      <c r="L13" s="31"/>
      <c r="M13" s="35"/>
      <c r="N13" s="34"/>
    </row>
    <row r="14" spans="1:14">
      <c r="A14" s="11"/>
      <c r="B14" s="58" t="s">
        <v>621</v>
      </c>
      <c r="C14" s="39"/>
      <c r="D14" s="43" t="s">
        <v>292</v>
      </c>
      <c r="E14" s="41" t="s">
        <v>304</v>
      </c>
      <c r="F14" s="39"/>
      <c r="G14" s="39"/>
      <c r="H14" s="43" t="s">
        <v>292</v>
      </c>
      <c r="I14" s="37">
        <v>2346</v>
      </c>
      <c r="J14" s="39"/>
      <c r="K14" s="39"/>
      <c r="L14" s="43" t="s">
        <v>292</v>
      </c>
      <c r="M14" s="41">
        <v>95</v>
      </c>
      <c r="N14" s="39"/>
    </row>
    <row r="15" spans="1:14">
      <c r="A15" s="11"/>
      <c r="B15" s="58"/>
      <c r="C15" s="39"/>
      <c r="D15" s="43"/>
      <c r="E15" s="41"/>
      <c r="F15" s="39"/>
      <c r="G15" s="39"/>
      <c r="H15" s="43"/>
      <c r="I15" s="37"/>
      <c r="J15" s="39"/>
      <c r="K15" s="39"/>
      <c r="L15" s="43"/>
      <c r="M15" s="41"/>
      <c r="N15" s="39"/>
    </row>
    <row r="16" spans="1:14">
      <c r="A16" s="11"/>
      <c r="B16" s="20"/>
      <c r="C16" s="20"/>
      <c r="D16" s="34"/>
      <c r="E16" s="34"/>
      <c r="F16" s="34"/>
      <c r="G16" s="20"/>
      <c r="H16" s="34"/>
      <c r="I16" s="34"/>
      <c r="J16" s="34"/>
      <c r="K16" s="20"/>
      <c r="L16" s="34"/>
      <c r="M16" s="34"/>
      <c r="N16" s="34"/>
    </row>
    <row r="17" spans="1:14" ht="26.25">
      <c r="A17" s="11"/>
      <c r="B17" s="26" t="s">
        <v>622</v>
      </c>
      <c r="C17" s="24"/>
      <c r="D17" s="39"/>
      <c r="E17" s="39"/>
      <c r="F17" s="39"/>
      <c r="G17" s="24"/>
      <c r="H17" s="39"/>
      <c r="I17" s="39"/>
      <c r="J17" s="39"/>
      <c r="K17" s="24"/>
      <c r="L17" s="39"/>
      <c r="M17" s="39"/>
      <c r="N17" s="39"/>
    </row>
    <row r="18" spans="1:14">
      <c r="A18" s="11"/>
      <c r="B18" s="204" t="s">
        <v>623</v>
      </c>
      <c r="C18" s="34"/>
      <c r="D18" s="33" t="s">
        <v>304</v>
      </c>
      <c r="E18" s="33"/>
      <c r="F18" s="34"/>
      <c r="G18" s="34"/>
      <c r="H18" s="35">
        <v>34800</v>
      </c>
      <c r="I18" s="35"/>
      <c r="J18" s="34"/>
      <c r="K18" s="34"/>
      <c r="L18" s="35">
        <v>125000</v>
      </c>
      <c r="M18" s="35"/>
      <c r="N18" s="34"/>
    </row>
    <row r="19" spans="1:14">
      <c r="A19" s="11"/>
      <c r="B19" s="204"/>
      <c r="C19" s="34"/>
      <c r="D19" s="33"/>
      <c r="E19" s="33"/>
      <c r="F19" s="34"/>
      <c r="G19" s="34"/>
      <c r="H19" s="35"/>
      <c r="I19" s="35"/>
      <c r="J19" s="34"/>
      <c r="K19" s="34"/>
      <c r="L19" s="35"/>
      <c r="M19" s="35"/>
      <c r="N19" s="34"/>
    </row>
    <row r="20" spans="1:14">
      <c r="A20" s="11"/>
      <c r="B20" s="58" t="s">
        <v>624</v>
      </c>
      <c r="C20" s="39"/>
      <c r="D20" s="43" t="s">
        <v>292</v>
      </c>
      <c r="E20" s="41" t="s">
        <v>304</v>
      </c>
      <c r="F20" s="39"/>
      <c r="G20" s="39"/>
      <c r="H20" s="43" t="s">
        <v>292</v>
      </c>
      <c r="I20" s="37">
        <v>1462</v>
      </c>
      <c r="J20" s="39"/>
      <c r="K20" s="39"/>
      <c r="L20" s="43" t="s">
        <v>292</v>
      </c>
      <c r="M20" s="37">
        <v>5239</v>
      </c>
      <c r="N20" s="39"/>
    </row>
    <row r="21" spans="1:14">
      <c r="A21" s="11"/>
      <c r="B21" s="58"/>
      <c r="C21" s="39"/>
      <c r="D21" s="43"/>
      <c r="E21" s="41"/>
      <c r="F21" s="39"/>
      <c r="G21" s="39"/>
      <c r="H21" s="43"/>
      <c r="I21" s="37"/>
      <c r="J21" s="39"/>
      <c r="K21" s="39"/>
      <c r="L21" s="43"/>
      <c r="M21" s="37"/>
      <c r="N21" s="39"/>
    </row>
    <row r="22" spans="1:14">
      <c r="A22" s="11"/>
      <c r="B22" s="204" t="s">
        <v>625</v>
      </c>
      <c r="C22" s="34"/>
      <c r="D22" s="31" t="s">
        <v>292</v>
      </c>
      <c r="E22" s="33" t="s">
        <v>304</v>
      </c>
      <c r="F22" s="34"/>
      <c r="G22" s="34"/>
      <c r="H22" s="31" t="s">
        <v>292</v>
      </c>
      <c r="I22" s="33" t="s">
        <v>626</v>
      </c>
      <c r="J22" s="31" t="s">
        <v>294</v>
      </c>
      <c r="K22" s="34"/>
      <c r="L22" s="31" t="s">
        <v>292</v>
      </c>
      <c r="M22" s="33" t="s">
        <v>627</v>
      </c>
      <c r="N22" s="31" t="s">
        <v>294</v>
      </c>
    </row>
    <row r="23" spans="1:14">
      <c r="A23" s="11"/>
      <c r="B23" s="204"/>
      <c r="C23" s="34"/>
      <c r="D23" s="31"/>
      <c r="E23" s="33"/>
      <c r="F23" s="34"/>
      <c r="G23" s="34"/>
      <c r="H23" s="31"/>
      <c r="I23" s="33"/>
      <c r="J23" s="31"/>
      <c r="K23" s="34"/>
      <c r="L23" s="31"/>
      <c r="M23" s="33"/>
      <c r="N23" s="31"/>
    </row>
    <row r="24" spans="1:14">
      <c r="A24" s="11"/>
      <c r="B24" s="24"/>
      <c r="C24" s="24"/>
      <c r="D24" s="39"/>
      <c r="E24" s="39"/>
      <c r="F24" s="39"/>
      <c r="G24" s="24"/>
      <c r="H24" s="39"/>
      <c r="I24" s="39"/>
      <c r="J24" s="39"/>
      <c r="K24" s="24"/>
      <c r="L24" s="39"/>
      <c r="M24" s="39"/>
      <c r="N24" s="39"/>
    </row>
    <row r="25" spans="1:14" ht="26.25">
      <c r="A25" s="11"/>
      <c r="B25" s="15" t="s">
        <v>628</v>
      </c>
      <c r="C25" s="20"/>
      <c r="D25" s="34"/>
      <c r="E25" s="34"/>
      <c r="F25" s="34"/>
      <c r="G25" s="20"/>
      <c r="H25" s="34"/>
      <c r="I25" s="34"/>
      <c r="J25" s="34"/>
      <c r="K25" s="20"/>
      <c r="L25" s="34"/>
      <c r="M25" s="34"/>
      <c r="N25" s="34"/>
    </row>
    <row r="26" spans="1:14">
      <c r="A26" s="11"/>
      <c r="B26" s="58" t="s">
        <v>619</v>
      </c>
      <c r="C26" s="39"/>
      <c r="D26" s="37">
        <v>6200000</v>
      </c>
      <c r="E26" s="37"/>
      <c r="F26" s="39"/>
      <c r="G26" s="39"/>
      <c r="H26" s="41" t="s">
        <v>304</v>
      </c>
      <c r="I26" s="41"/>
      <c r="J26" s="39"/>
      <c r="K26" s="39"/>
      <c r="L26" s="41" t="s">
        <v>304</v>
      </c>
      <c r="M26" s="41"/>
      <c r="N26" s="39"/>
    </row>
    <row r="27" spans="1:14">
      <c r="A27" s="11"/>
      <c r="B27" s="58"/>
      <c r="C27" s="39"/>
      <c r="D27" s="37"/>
      <c r="E27" s="37"/>
      <c r="F27" s="39"/>
      <c r="G27" s="39"/>
      <c r="H27" s="41"/>
      <c r="I27" s="41"/>
      <c r="J27" s="39"/>
      <c r="K27" s="39"/>
      <c r="L27" s="41"/>
      <c r="M27" s="41"/>
      <c r="N27" s="39"/>
    </row>
    <row r="28" spans="1:14">
      <c r="A28" s="11"/>
      <c r="B28" s="204" t="s">
        <v>629</v>
      </c>
      <c r="C28" s="34"/>
      <c r="D28" s="31" t="s">
        <v>292</v>
      </c>
      <c r="E28" s="35">
        <v>155621</v>
      </c>
      <c r="F28" s="34"/>
      <c r="G28" s="34"/>
      <c r="H28" s="31" t="s">
        <v>292</v>
      </c>
      <c r="I28" s="33" t="s">
        <v>304</v>
      </c>
      <c r="J28" s="34"/>
      <c r="K28" s="34"/>
      <c r="L28" s="31" t="s">
        <v>292</v>
      </c>
      <c r="M28" s="33" t="s">
        <v>304</v>
      </c>
      <c r="N28" s="34"/>
    </row>
    <row r="29" spans="1:14">
      <c r="A29" s="11"/>
      <c r="B29" s="204"/>
      <c r="C29" s="34"/>
      <c r="D29" s="31"/>
      <c r="E29" s="35"/>
      <c r="F29" s="34"/>
      <c r="G29" s="34"/>
      <c r="H29" s="31"/>
      <c r="I29" s="33"/>
      <c r="J29" s="34"/>
      <c r="K29" s="34"/>
      <c r="L29" s="31"/>
      <c r="M29" s="33"/>
      <c r="N29" s="34"/>
    </row>
    <row r="30" spans="1:14">
      <c r="A30" s="11"/>
      <c r="B30" s="58" t="s">
        <v>621</v>
      </c>
      <c r="C30" s="39"/>
      <c r="D30" s="43" t="s">
        <v>292</v>
      </c>
      <c r="E30" s="37">
        <v>5230</v>
      </c>
      <c r="F30" s="39"/>
      <c r="G30" s="39"/>
      <c r="H30" s="43" t="s">
        <v>292</v>
      </c>
      <c r="I30" s="41" t="s">
        <v>304</v>
      </c>
      <c r="J30" s="39"/>
      <c r="K30" s="39"/>
      <c r="L30" s="43" t="s">
        <v>292</v>
      </c>
      <c r="M30" s="41" t="s">
        <v>304</v>
      </c>
      <c r="N30" s="39"/>
    </row>
    <row r="31" spans="1:14">
      <c r="A31" s="11"/>
      <c r="B31" s="58"/>
      <c r="C31" s="39"/>
      <c r="D31" s="43"/>
      <c r="E31" s="37"/>
      <c r="F31" s="39"/>
      <c r="G31" s="39"/>
      <c r="H31" s="43"/>
      <c r="I31" s="41"/>
      <c r="J31" s="39"/>
      <c r="K31" s="39"/>
      <c r="L31" s="43"/>
      <c r="M31" s="41"/>
      <c r="N31" s="39"/>
    </row>
    <row r="32" spans="1:14">
      <c r="A32" s="11"/>
      <c r="B32" s="18"/>
      <c r="C32" s="18"/>
    </row>
    <row r="33" spans="1:14">
      <c r="A33" s="11"/>
      <c r="B33" s="93">
        <v>-1</v>
      </c>
      <c r="C33" s="94" t="s">
        <v>630</v>
      </c>
    </row>
    <row r="34" spans="1:14">
      <c r="A34" s="11"/>
      <c r="B34" s="18"/>
      <c r="C34" s="18"/>
    </row>
    <row r="35" spans="1:14" ht="67.5">
      <c r="A35" s="11"/>
      <c r="B35" s="93">
        <v>-2</v>
      </c>
      <c r="C35" s="94" t="s">
        <v>144</v>
      </c>
    </row>
    <row r="36" spans="1:14" ht="15" customHeight="1">
      <c r="A36" s="11" t="s">
        <v>1226</v>
      </c>
      <c r="B36" s="10" t="s">
        <v>6</v>
      </c>
      <c r="C36" s="10"/>
      <c r="D36" s="10"/>
      <c r="E36" s="10"/>
      <c r="F36" s="10"/>
      <c r="G36" s="10"/>
      <c r="H36" s="10"/>
      <c r="I36" s="10"/>
      <c r="J36" s="10"/>
      <c r="K36" s="10"/>
      <c r="L36" s="10"/>
      <c r="M36" s="10"/>
      <c r="N36" s="10"/>
    </row>
    <row r="37" spans="1:14">
      <c r="A37" s="11"/>
      <c r="B37" s="163" t="s">
        <v>632</v>
      </c>
      <c r="C37" s="163"/>
      <c r="D37" s="163"/>
      <c r="E37" s="163"/>
      <c r="F37" s="163"/>
      <c r="G37" s="163"/>
      <c r="H37" s="163"/>
      <c r="I37" s="163"/>
      <c r="J37" s="163"/>
      <c r="K37" s="163"/>
      <c r="L37" s="163"/>
      <c r="M37" s="163"/>
      <c r="N37" s="163"/>
    </row>
    <row r="38" spans="1:14">
      <c r="A38" s="11"/>
      <c r="B38" s="28"/>
      <c r="C38" s="28"/>
      <c r="D38" s="28"/>
      <c r="E38" s="28"/>
      <c r="F38" s="28"/>
    </row>
    <row r="39" spans="1:14">
      <c r="A39" s="11"/>
      <c r="B39" s="18"/>
      <c r="C39" s="18"/>
      <c r="D39" s="18"/>
      <c r="E39" s="18"/>
      <c r="F39" s="18"/>
    </row>
    <row r="40" spans="1:14">
      <c r="A40" s="11"/>
      <c r="B40" s="34"/>
      <c r="C40" s="34"/>
      <c r="D40" s="163" t="s">
        <v>633</v>
      </c>
      <c r="E40" s="163"/>
      <c r="F40" s="163"/>
    </row>
    <row r="41" spans="1:14" ht="15.75" thickBot="1">
      <c r="A41" s="11"/>
      <c r="B41" s="34"/>
      <c r="C41" s="34"/>
      <c r="D41" s="92" t="s">
        <v>634</v>
      </c>
      <c r="E41" s="92"/>
      <c r="F41" s="92"/>
    </row>
    <row r="42" spans="1:14">
      <c r="A42" s="11"/>
      <c r="B42" s="26" t="s">
        <v>635</v>
      </c>
      <c r="C42" s="24"/>
      <c r="D42" s="69" t="s">
        <v>292</v>
      </c>
      <c r="E42" s="68" t="s">
        <v>636</v>
      </c>
      <c r="F42" s="69" t="s">
        <v>294</v>
      </c>
    </row>
    <row r="43" spans="1:14">
      <c r="A43" s="11"/>
      <c r="B43" s="31" t="s">
        <v>637</v>
      </c>
      <c r="C43" s="34"/>
      <c r="D43" s="35">
        <v>7559</v>
      </c>
      <c r="E43" s="35"/>
      <c r="F43" s="34"/>
    </row>
    <row r="44" spans="1:14">
      <c r="A44" s="11"/>
      <c r="B44" s="31"/>
      <c r="C44" s="34"/>
      <c r="D44" s="35"/>
      <c r="E44" s="35"/>
      <c r="F44" s="34"/>
    </row>
    <row r="45" spans="1:14" ht="22.5" customHeight="1">
      <c r="A45" s="11"/>
      <c r="B45" s="36" t="s">
        <v>638</v>
      </c>
      <c r="C45" s="39"/>
      <c r="D45" s="37">
        <v>3104</v>
      </c>
      <c r="E45" s="37"/>
      <c r="F45" s="39"/>
    </row>
    <row r="46" spans="1:14" ht="15.75" thickBot="1">
      <c r="A46" s="11"/>
      <c r="B46" s="36"/>
      <c r="C46" s="39"/>
      <c r="D46" s="79"/>
      <c r="E46" s="79"/>
      <c r="F46" s="81"/>
    </row>
    <row r="47" spans="1:14">
      <c r="A47" s="11"/>
      <c r="B47" s="31" t="s">
        <v>639</v>
      </c>
      <c r="C47" s="34"/>
      <c r="D47" s="87" t="s">
        <v>292</v>
      </c>
      <c r="E47" s="82">
        <v>4439</v>
      </c>
      <c r="F47" s="84"/>
    </row>
    <row r="48" spans="1:14" ht="15.75" thickBot="1">
      <c r="A48" s="11"/>
      <c r="B48" s="31"/>
      <c r="C48" s="34"/>
      <c r="D48" s="45"/>
      <c r="E48" s="49"/>
      <c r="F48" s="51"/>
    </row>
    <row r="49" spans="1:14" ht="15.75" thickTop="1">
      <c r="A49" s="11" t="s">
        <v>1227</v>
      </c>
      <c r="B49" s="10" t="s">
        <v>6</v>
      </c>
      <c r="C49" s="10"/>
      <c r="D49" s="10"/>
      <c r="E49" s="10"/>
      <c r="F49" s="10"/>
      <c r="G49" s="10"/>
      <c r="H49" s="10"/>
      <c r="I49" s="10"/>
      <c r="J49" s="10"/>
      <c r="K49" s="10"/>
      <c r="L49" s="10"/>
      <c r="M49" s="10"/>
      <c r="N49" s="10"/>
    </row>
    <row r="50" spans="1:14">
      <c r="A50" s="11"/>
      <c r="B50" s="90" t="s">
        <v>644</v>
      </c>
      <c r="C50" s="90"/>
      <c r="D50" s="90"/>
      <c r="E50" s="90"/>
      <c r="F50" s="90"/>
      <c r="G50" s="90"/>
      <c r="H50" s="90"/>
      <c r="I50" s="90"/>
      <c r="J50" s="90"/>
      <c r="K50" s="90"/>
      <c r="L50" s="90"/>
      <c r="M50" s="90"/>
      <c r="N50" s="90"/>
    </row>
    <row r="51" spans="1:14">
      <c r="A51" s="11"/>
      <c r="B51" s="28"/>
      <c r="C51" s="28"/>
      <c r="D51" s="28"/>
      <c r="E51" s="28"/>
      <c r="F51" s="28"/>
      <c r="G51" s="28"/>
      <c r="H51" s="28"/>
      <c r="I51" s="28"/>
      <c r="J51" s="28"/>
      <c r="K51" s="28"/>
      <c r="L51" s="28"/>
      <c r="M51" s="28"/>
    </row>
    <row r="52" spans="1:14">
      <c r="A52" s="11"/>
      <c r="B52" s="18"/>
      <c r="C52" s="18"/>
      <c r="D52" s="18"/>
      <c r="E52" s="18"/>
      <c r="F52" s="18"/>
      <c r="G52" s="18"/>
      <c r="H52" s="18"/>
      <c r="I52" s="18"/>
      <c r="J52" s="18"/>
      <c r="K52" s="18"/>
      <c r="L52" s="18"/>
      <c r="M52" s="18"/>
    </row>
    <row r="53" spans="1:14">
      <c r="A53" s="11"/>
      <c r="B53" s="20"/>
      <c r="C53" s="190" t="s">
        <v>645</v>
      </c>
      <c r="D53" s="190"/>
      <c r="E53" s="190"/>
      <c r="F53" s="190"/>
      <c r="G53" s="190"/>
      <c r="H53" s="190"/>
      <c r="I53" s="190"/>
      <c r="J53" s="190"/>
      <c r="K53" s="190"/>
      <c r="L53" s="190"/>
      <c r="M53" s="190"/>
    </row>
    <row r="54" spans="1:14" ht="15.75" thickBot="1">
      <c r="A54" s="11"/>
      <c r="B54" s="97"/>
      <c r="C54" s="191">
        <v>2013</v>
      </c>
      <c r="D54" s="191"/>
      <c r="E54" s="191"/>
      <c r="F54" s="20"/>
      <c r="G54" s="191">
        <v>2012</v>
      </c>
      <c r="H54" s="191"/>
      <c r="I54" s="191"/>
      <c r="J54" s="20"/>
      <c r="K54" s="191">
        <v>2011</v>
      </c>
      <c r="L54" s="191"/>
      <c r="M54" s="191"/>
    </row>
    <row r="55" spans="1:14" ht="15.75" thickTop="1">
      <c r="A55" s="11"/>
      <c r="B55" s="31" t="s">
        <v>124</v>
      </c>
      <c r="C55" s="30" t="s">
        <v>292</v>
      </c>
      <c r="D55" s="48">
        <v>1630</v>
      </c>
      <c r="E55" s="50"/>
      <c r="F55" s="34"/>
      <c r="G55" s="30" t="s">
        <v>292</v>
      </c>
      <c r="H55" s="48">
        <v>180316</v>
      </c>
      <c r="I55" s="50"/>
      <c r="J55" s="34"/>
      <c r="K55" s="30" t="s">
        <v>292</v>
      </c>
      <c r="L55" s="46" t="s">
        <v>646</v>
      </c>
      <c r="M55" s="30" t="s">
        <v>294</v>
      </c>
    </row>
    <row r="56" spans="1:14">
      <c r="A56" s="11"/>
      <c r="B56" s="31"/>
      <c r="C56" s="218"/>
      <c r="D56" s="83"/>
      <c r="E56" s="85"/>
      <c r="F56" s="34"/>
      <c r="G56" s="218"/>
      <c r="H56" s="83"/>
      <c r="I56" s="85"/>
      <c r="J56" s="34"/>
      <c r="K56" s="218"/>
      <c r="L56" s="219"/>
      <c r="M56" s="218"/>
    </row>
    <row r="57" spans="1:14">
      <c r="A57" s="11"/>
      <c r="B57" s="26" t="s">
        <v>647</v>
      </c>
      <c r="C57" s="39"/>
      <c r="D57" s="39"/>
      <c r="E57" s="39"/>
      <c r="F57" s="24"/>
      <c r="G57" s="39"/>
      <c r="H57" s="39"/>
      <c r="I57" s="39"/>
      <c r="J57" s="24"/>
      <c r="K57" s="39"/>
      <c r="L57" s="39"/>
      <c r="M57" s="39"/>
    </row>
    <row r="58" spans="1:14">
      <c r="A58" s="11"/>
      <c r="B58" s="32" t="s">
        <v>648</v>
      </c>
      <c r="C58" s="35">
        <v>1053</v>
      </c>
      <c r="D58" s="35"/>
      <c r="E58" s="34"/>
      <c r="F58" s="34"/>
      <c r="G58" s="35">
        <v>1343</v>
      </c>
      <c r="H58" s="35"/>
      <c r="I58" s="34"/>
      <c r="J58" s="34"/>
      <c r="K58" s="35">
        <v>2187</v>
      </c>
      <c r="L58" s="35"/>
      <c r="M58" s="34"/>
    </row>
    <row r="59" spans="1:14" ht="15.75" thickBot="1">
      <c r="A59" s="11"/>
      <c r="B59" s="32"/>
      <c r="C59" s="205"/>
      <c r="D59" s="205"/>
      <c r="E59" s="60"/>
      <c r="F59" s="34"/>
      <c r="G59" s="205"/>
      <c r="H59" s="205"/>
      <c r="I59" s="60"/>
      <c r="J59" s="60"/>
      <c r="K59" s="205"/>
      <c r="L59" s="205"/>
      <c r="M59" s="60"/>
    </row>
    <row r="60" spans="1:14" ht="22.5" customHeight="1" thickTop="1">
      <c r="A60" s="11"/>
      <c r="B60" s="36" t="s">
        <v>649</v>
      </c>
      <c r="C60" s="62" t="s">
        <v>292</v>
      </c>
      <c r="D60" s="192">
        <v>2683</v>
      </c>
      <c r="E60" s="66"/>
      <c r="F60" s="39"/>
      <c r="G60" s="62" t="s">
        <v>292</v>
      </c>
      <c r="H60" s="192">
        <v>181659</v>
      </c>
      <c r="I60" s="66"/>
      <c r="J60" s="66"/>
      <c r="K60" s="62" t="s">
        <v>292</v>
      </c>
      <c r="L60" s="64" t="s">
        <v>650</v>
      </c>
      <c r="M60" s="62" t="s">
        <v>294</v>
      </c>
    </row>
    <row r="61" spans="1:14" ht="15.75" thickBot="1">
      <c r="A61" s="11"/>
      <c r="B61" s="36"/>
      <c r="C61" s="63"/>
      <c r="D61" s="53"/>
      <c r="E61" s="55"/>
      <c r="F61" s="39"/>
      <c r="G61" s="63"/>
      <c r="H61" s="53"/>
      <c r="I61" s="55"/>
      <c r="J61" s="55"/>
      <c r="K61" s="63"/>
      <c r="L61" s="65"/>
      <c r="M61" s="63"/>
    </row>
    <row r="62" spans="1:14" ht="15.75" thickTop="1"/>
  </sheetData>
  <mergeCells count="199">
    <mergeCell ref="B5:N5"/>
    <mergeCell ref="A36:A48"/>
    <mergeCell ref="B36:N36"/>
    <mergeCell ref="B37:N37"/>
    <mergeCell ref="A49:A61"/>
    <mergeCell ref="B49:N49"/>
    <mergeCell ref="B50:N50"/>
    <mergeCell ref="J60:J61"/>
    <mergeCell ref="K60:K61"/>
    <mergeCell ref="L60:L61"/>
    <mergeCell ref="M60:M61"/>
    <mergeCell ref="A1:A2"/>
    <mergeCell ref="B1:N1"/>
    <mergeCell ref="B2:N2"/>
    <mergeCell ref="B3:N3"/>
    <mergeCell ref="A4:A35"/>
    <mergeCell ref="B4:N4"/>
    <mergeCell ref="K58:L59"/>
    <mergeCell ref="M58:M59"/>
    <mergeCell ref="B60:B61"/>
    <mergeCell ref="C60:C61"/>
    <mergeCell ref="D60:D61"/>
    <mergeCell ref="E60:E61"/>
    <mergeCell ref="F60:F61"/>
    <mergeCell ref="G60:G61"/>
    <mergeCell ref="H60:H61"/>
    <mergeCell ref="I60:I61"/>
    <mergeCell ref="C57:E57"/>
    <mergeCell ref="G57:I57"/>
    <mergeCell ref="K57:M57"/>
    <mergeCell ref="B58:B59"/>
    <mergeCell ref="C58:D59"/>
    <mergeCell ref="E58:E59"/>
    <mergeCell ref="F58:F59"/>
    <mergeCell ref="G58:H59"/>
    <mergeCell ref="I58:I59"/>
    <mergeCell ref="J58:J59"/>
    <mergeCell ref="H55:H56"/>
    <mergeCell ref="I55:I56"/>
    <mergeCell ref="J55:J56"/>
    <mergeCell ref="K55:K56"/>
    <mergeCell ref="L55:L56"/>
    <mergeCell ref="M55:M56"/>
    <mergeCell ref="C53:M53"/>
    <mergeCell ref="C54:E54"/>
    <mergeCell ref="G54:I54"/>
    <mergeCell ref="K54:M54"/>
    <mergeCell ref="B55:B56"/>
    <mergeCell ref="C55:C56"/>
    <mergeCell ref="D55:D56"/>
    <mergeCell ref="E55:E56"/>
    <mergeCell ref="F55:F56"/>
    <mergeCell ref="G55:G56"/>
    <mergeCell ref="B47:B48"/>
    <mergeCell ref="C47:C48"/>
    <mergeCell ref="D47:D48"/>
    <mergeCell ref="E47:E48"/>
    <mergeCell ref="F47:F48"/>
    <mergeCell ref="B51:M51"/>
    <mergeCell ref="B43:B44"/>
    <mergeCell ref="C43:C44"/>
    <mergeCell ref="D43:E44"/>
    <mergeCell ref="F43:F44"/>
    <mergeCell ref="B45:B46"/>
    <mergeCell ref="C45:C46"/>
    <mergeCell ref="D45:E46"/>
    <mergeCell ref="F45:F46"/>
    <mergeCell ref="K30:K31"/>
    <mergeCell ref="L30:L31"/>
    <mergeCell ref="M30:M31"/>
    <mergeCell ref="N30:N31"/>
    <mergeCell ref="B38:F38"/>
    <mergeCell ref="B40:B41"/>
    <mergeCell ref="C40:C41"/>
    <mergeCell ref="D40:F40"/>
    <mergeCell ref="D41:F41"/>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N22:N23"/>
    <mergeCell ref="D24:F24"/>
    <mergeCell ref="H24:J24"/>
    <mergeCell ref="L24:N24"/>
    <mergeCell ref="D25:F25"/>
    <mergeCell ref="H25:J25"/>
    <mergeCell ref="L25:N25"/>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D17:F17"/>
    <mergeCell ref="H17:J17"/>
    <mergeCell ref="L17:N17"/>
    <mergeCell ref="B18:B19"/>
    <mergeCell ref="C18:C19"/>
    <mergeCell ref="D18:E19"/>
    <mergeCell ref="F18:F19"/>
    <mergeCell ref="G18:G19"/>
    <mergeCell ref="H18:I19"/>
    <mergeCell ref="J18:J19"/>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10:B11"/>
    <mergeCell ref="C10:C11"/>
    <mergeCell ref="D10:E11"/>
    <mergeCell ref="F10:F11"/>
    <mergeCell ref="G10:G11"/>
    <mergeCell ref="H10:I11"/>
    <mergeCell ref="B6:N6"/>
    <mergeCell ref="D8:F8"/>
    <mergeCell ref="H8:J8"/>
    <mergeCell ref="L8:N8"/>
    <mergeCell ref="D9:F9"/>
    <mergeCell ref="H9:J9"/>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10.140625" customWidth="1"/>
    <col min="4" max="4" width="2.28515625" customWidth="1"/>
    <col min="5" max="5" width="6.140625" customWidth="1"/>
    <col min="6" max="6" width="4.28515625" customWidth="1"/>
    <col min="7" max="7" width="8.42578125" customWidth="1"/>
    <col min="8" max="8" width="3.140625" customWidth="1"/>
    <col min="9" max="9" width="6.140625" customWidth="1"/>
    <col min="10" max="10" width="3.140625" customWidth="1"/>
    <col min="11" max="11" width="9.42578125" customWidth="1"/>
    <col min="12" max="12" width="2.28515625" customWidth="1"/>
    <col min="13" max="13" width="6.140625" customWidth="1"/>
    <col min="14" max="14" width="3.140625" customWidth="1"/>
  </cols>
  <sheetData>
    <row r="1" spans="1:14" ht="15" customHeight="1">
      <c r="A1" s="8" t="s">
        <v>12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52</v>
      </c>
      <c r="B3" s="10" t="s">
        <v>6</v>
      </c>
      <c r="C3" s="10"/>
      <c r="D3" s="10"/>
      <c r="E3" s="10"/>
      <c r="F3" s="10"/>
      <c r="G3" s="10"/>
      <c r="H3" s="10"/>
      <c r="I3" s="10"/>
      <c r="J3" s="10"/>
      <c r="K3" s="10"/>
      <c r="L3" s="10"/>
      <c r="M3" s="10"/>
      <c r="N3" s="10"/>
    </row>
    <row r="4" spans="1:14" ht="15" customHeight="1">
      <c r="A4" s="11" t="s">
        <v>1229</v>
      </c>
      <c r="B4" s="10" t="s">
        <v>6</v>
      </c>
      <c r="C4" s="10"/>
      <c r="D4" s="10"/>
      <c r="E4" s="10"/>
      <c r="F4" s="10"/>
      <c r="G4" s="10"/>
      <c r="H4" s="10"/>
      <c r="I4" s="10"/>
      <c r="J4" s="10"/>
      <c r="K4" s="10"/>
      <c r="L4" s="10"/>
      <c r="M4" s="10"/>
      <c r="N4" s="10"/>
    </row>
    <row r="5" spans="1:14">
      <c r="A5" s="11"/>
      <c r="B5" s="90" t="s">
        <v>1230</v>
      </c>
      <c r="C5" s="90"/>
      <c r="D5" s="90"/>
      <c r="E5" s="90"/>
      <c r="F5" s="90"/>
      <c r="G5" s="90"/>
      <c r="H5" s="90"/>
      <c r="I5" s="90"/>
      <c r="J5" s="90"/>
      <c r="K5" s="90"/>
      <c r="L5" s="90"/>
      <c r="M5" s="90"/>
      <c r="N5" s="90"/>
    </row>
    <row r="6" spans="1:14">
      <c r="A6" s="11"/>
      <c r="B6" s="28"/>
      <c r="C6" s="28"/>
      <c r="D6" s="28"/>
      <c r="E6" s="28"/>
      <c r="F6" s="28"/>
      <c r="G6" s="28"/>
      <c r="H6" s="28"/>
      <c r="I6" s="28"/>
      <c r="J6" s="28"/>
      <c r="K6" s="28"/>
      <c r="L6" s="28"/>
      <c r="M6" s="28"/>
      <c r="N6" s="28"/>
    </row>
    <row r="7" spans="1:14">
      <c r="A7" s="11"/>
      <c r="B7" s="18"/>
      <c r="C7" s="18"/>
      <c r="D7" s="18"/>
      <c r="E7" s="18"/>
      <c r="F7" s="18"/>
      <c r="G7" s="18"/>
      <c r="H7" s="18"/>
      <c r="I7" s="18"/>
      <c r="J7" s="18"/>
      <c r="K7" s="18"/>
      <c r="L7" s="18"/>
      <c r="M7" s="18"/>
      <c r="N7" s="18"/>
    </row>
    <row r="8" spans="1:14" ht="25.5" customHeight="1" thickBot="1">
      <c r="A8" s="11"/>
      <c r="B8" s="20"/>
      <c r="C8" s="20"/>
      <c r="D8" s="92" t="s">
        <v>655</v>
      </c>
      <c r="E8" s="92"/>
      <c r="F8" s="92"/>
      <c r="G8" s="20"/>
      <c r="H8" s="92" t="s">
        <v>656</v>
      </c>
      <c r="I8" s="92"/>
      <c r="J8" s="92"/>
      <c r="K8" s="20"/>
      <c r="L8" s="92" t="s">
        <v>657</v>
      </c>
      <c r="M8" s="92"/>
      <c r="N8" s="92"/>
    </row>
    <row r="9" spans="1:14">
      <c r="A9" s="11"/>
      <c r="B9" s="213" t="s">
        <v>658</v>
      </c>
      <c r="C9" s="39"/>
      <c r="D9" s="76" t="s">
        <v>292</v>
      </c>
      <c r="E9" s="74">
        <v>1.94</v>
      </c>
      <c r="F9" s="80"/>
      <c r="G9" s="39"/>
      <c r="H9" s="76" t="s">
        <v>292</v>
      </c>
      <c r="I9" s="74">
        <v>2.19</v>
      </c>
      <c r="J9" s="80"/>
      <c r="K9" s="39"/>
      <c r="L9" s="76" t="s">
        <v>292</v>
      </c>
      <c r="M9" s="74">
        <v>1.24</v>
      </c>
      <c r="N9" s="80"/>
    </row>
    <row r="10" spans="1:14">
      <c r="A10" s="11"/>
      <c r="B10" s="213"/>
      <c r="C10" s="39"/>
      <c r="D10" s="178"/>
      <c r="E10" s="184"/>
      <c r="F10" s="109"/>
      <c r="G10" s="39"/>
      <c r="H10" s="178"/>
      <c r="I10" s="184"/>
      <c r="J10" s="109"/>
      <c r="K10" s="39"/>
      <c r="L10" s="178"/>
      <c r="M10" s="184"/>
      <c r="N10" s="109"/>
    </row>
    <row r="11" spans="1:14">
      <c r="A11" s="11"/>
      <c r="B11" s="14" t="s">
        <v>659</v>
      </c>
      <c r="C11" s="20"/>
      <c r="D11" s="33">
        <v>2.54</v>
      </c>
      <c r="E11" s="33"/>
      <c r="F11" s="15" t="s">
        <v>452</v>
      </c>
      <c r="G11" s="20"/>
      <c r="H11" s="33">
        <v>3.29</v>
      </c>
      <c r="I11" s="33"/>
      <c r="J11" s="15" t="s">
        <v>452</v>
      </c>
      <c r="K11" s="20"/>
      <c r="L11" s="33">
        <v>1.33</v>
      </c>
      <c r="M11" s="33"/>
      <c r="N11" s="15" t="s">
        <v>452</v>
      </c>
    </row>
    <row r="12" spans="1:14">
      <c r="A12" s="11"/>
      <c r="B12" s="213" t="s">
        <v>660</v>
      </c>
      <c r="C12" s="39"/>
      <c r="D12" s="41">
        <v>6.5</v>
      </c>
      <c r="E12" s="41"/>
      <c r="F12" s="39"/>
      <c r="G12" s="39"/>
      <c r="H12" s="41">
        <v>6.7</v>
      </c>
      <c r="I12" s="41"/>
      <c r="J12" s="39"/>
      <c r="K12" s="39"/>
      <c r="L12" s="41">
        <v>3.6</v>
      </c>
      <c r="M12" s="41"/>
      <c r="N12" s="39"/>
    </row>
    <row r="13" spans="1:14">
      <c r="A13" s="11"/>
      <c r="B13" s="213"/>
      <c r="C13" s="39"/>
      <c r="D13" s="41"/>
      <c r="E13" s="41"/>
      <c r="F13" s="39"/>
      <c r="G13" s="39"/>
      <c r="H13" s="41"/>
      <c r="I13" s="41"/>
      <c r="J13" s="39"/>
      <c r="K13" s="39"/>
      <c r="L13" s="41"/>
      <c r="M13" s="41"/>
      <c r="N13" s="39"/>
    </row>
    <row r="14" spans="1:14">
      <c r="A14" s="11"/>
      <c r="B14" s="14" t="s">
        <v>661</v>
      </c>
      <c r="C14" s="20"/>
      <c r="D14" s="33">
        <v>49</v>
      </c>
      <c r="E14" s="33"/>
      <c r="F14" s="15" t="s">
        <v>452</v>
      </c>
      <c r="G14" s="20"/>
      <c r="H14" s="33">
        <v>59.08</v>
      </c>
      <c r="I14" s="33"/>
      <c r="J14" s="15" t="s">
        <v>452</v>
      </c>
      <c r="K14" s="20"/>
      <c r="L14" s="33">
        <v>59.94</v>
      </c>
      <c r="M14" s="33"/>
      <c r="N14" s="15" t="s">
        <v>452</v>
      </c>
    </row>
    <row r="15" spans="1:14">
      <c r="A15" s="11"/>
      <c r="B15" s="212" t="s">
        <v>662</v>
      </c>
      <c r="C15" s="24"/>
      <c r="D15" s="41">
        <v>7.4</v>
      </c>
      <c r="E15" s="41"/>
      <c r="F15" s="26" t="s">
        <v>452</v>
      </c>
      <c r="G15" s="24"/>
      <c r="H15" s="41">
        <v>6.26</v>
      </c>
      <c r="I15" s="41"/>
      <c r="J15" s="26" t="s">
        <v>452</v>
      </c>
      <c r="K15" s="24"/>
      <c r="L15" s="41">
        <v>14.4</v>
      </c>
      <c r="M15" s="41"/>
      <c r="N15" s="26" t="s">
        <v>452</v>
      </c>
    </row>
    <row r="16" spans="1:14" ht="15" customHeight="1">
      <c r="A16" s="11" t="s">
        <v>1231</v>
      </c>
      <c r="B16" s="10" t="s">
        <v>6</v>
      </c>
      <c r="C16" s="10"/>
      <c r="D16" s="10"/>
      <c r="E16" s="10"/>
      <c r="F16" s="10"/>
      <c r="G16" s="10"/>
      <c r="H16" s="10"/>
      <c r="I16" s="10"/>
      <c r="J16" s="10"/>
      <c r="K16" s="10"/>
      <c r="L16" s="10"/>
      <c r="M16" s="10"/>
      <c r="N16" s="10"/>
    </row>
    <row r="17" spans="1:14">
      <c r="A17" s="11"/>
      <c r="B17" s="90" t="s">
        <v>664</v>
      </c>
      <c r="C17" s="90"/>
      <c r="D17" s="90"/>
      <c r="E17" s="90"/>
      <c r="F17" s="90"/>
      <c r="G17" s="90"/>
      <c r="H17" s="90"/>
      <c r="I17" s="90"/>
      <c r="J17" s="90"/>
      <c r="K17" s="90"/>
      <c r="L17" s="90"/>
      <c r="M17" s="90"/>
      <c r="N17" s="90"/>
    </row>
    <row r="18" spans="1:14">
      <c r="A18" s="11"/>
      <c r="B18" s="28"/>
      <c r="C18" s="28"/>
      <c r="D18" s="28"/>
      <c r="E18" s="28"/>
      <c r="F18" s="28"/>
      <c r="G18" s="28"/>
      <c r="H18" s="28"/>
    </row>
    <row r="19" spans="1:14">
      <c r="A19" s="11"/>
      <c r="B19" s="18"/>
      <c r="C19" s="18"/>
      <c r="D19" s="18"/>
      <c r="E19" s="18"/>
      <c r="F19" s="18"/>
      <c r="G19" s="18"/>
      <c r="H19" s="18"/>
    </row>
    <row r="20" spans="1:14">
      <c r="A20" s="11"/>
      <c r="B20" s="34"/>
      <c r="C20" s="163" t="s">
        <v>665</v>
      </c>
      <c r="D20" s="163"/>
      <c r="E20" s="34"/>
      <c r="F20" s="163" t="s">
        <v>667</v>
      </c>
      <c r="G20" s="163"/>
      <c r="H20" s="163"/>
    </row>
    <row r="21" spans="1:14">
      <c r="A21" s="11"/>
      <c r="B21" s="34"/>
      <c r="C21" s="163" t="s">
        <v>666</v>
      </c>
      <c r="D21" s="163"/>
      <c r="E21" s="34"/>
      <c r="F21" s="163" t="s">
        <v>668</v>
      </c>
      <c r="G21" s="163"/>
      <c r="H21" s="163"/>
    </row>
    <row r="22" spans="1:14" ht="15.75" thickBot="1">
      <c r="A22" s="11"/>
      <c r="B22" s="34"/>
      <c r="C22" s="220"/>
      <c r="D22" s="220"/>
      <c r="E22" s="34"/>
      <c r="F22" s="92" t="s">
        <v>669</v>
      </c>
      <c r="G22" s="92"/>
      <c r="H22" s="92"/>
    </row>
    <row r="23" spans="1:14">
      <c r="A23" s="11"/>
      <c r="B23" s="43" t="s">
        <v>670</v>
      </c>
      <c r="C23" s="78">
        <v>4389605</v>
      </c>
      <c r="D23" s="80"/>
      <c r="E23" s="39"/>
      <c r="F23" s="76" t="s">
        <v>292</v>
      </c>
      <c r="G23" s="74">
        <v>6.23</v>
      </c>
      <c r="H23" s="80"/>
    </row>
    <row r="24" spans="1:14">
      <c r="A24" s="11"/>
      <c r="B24" s="43"/>
      <c r="C24" s="179"/>
      <c r="D24" s="109"/>
      <c r="E24" s="39"/>
      <c r="F24" s="178"/>
      <c r="G24" s="184"/>
      <c r="H24" s="109"/>
    </row>
    <row r="25" spans="1:14">
      <c r="A25" s="11"/>
      <c r="B25" s="31" t="s">
        <v>671</v>
      </c>
      <c r="C25" s="33" t="s">
        <v>672</v>
      </c>
      <c r="D25" s="31" t="s">
        <v>294</v>
      </c>
      <c r="E25" s="34"/>
      <c r="F25" s="33">
        <v>5.16</v>
      </c>
      <c r="G25" s="33"/>
      <c r="H25" s="34"/>
    </row>
    <row r="26" spans="1:14" ht="15.75" thickBot="1">
      <c r="A26" s="11"/>
      <c r="B26" s="31"/>
      <c r="C26" s="71"/>
      <c r="D26" s="88"/>
      <c r="E26" s="34"/>
      <c r="F26" s="71"/>
      <c r="G26" s="71"/>
      <c r="H26" s="72"/>
    </row>
    <row r="27" spans="1:14">
      <c r="A27" s="11"/>
      <c r="B27" s="43" t="s">
        <v>673</v>
      </c>
      <c r="C27" s="78">
        <v>3888281</v>
      </c>
      <c r="D27" s="80"/>
      <c r="E27" s="39"/>
      <c r="F27" s="74">
        <v>6.36</v>
      </c>
      <c r="G27" s="74"/>
      <c r="H27" s="80"/>
    </row>
    <row r="28" spans="1:14">
      <c r="A28" s="11"/>
      <c r="B28" s="43"/>
      <c r="C28" s="37"/>
      <c r="D28" s="39"/>
      <c r="E28" s="39"/>
      <c r="F28" s="41"/>
      <c r="G28" s="41"/>
      <c r="H28" s="39"/>
    </row>
    <row r="29" spans="1:14">
      <c r="A29" s="11"/>
      <c r="B29" s="31" t="s">
        <v>671</v>
      </c>
      <c r="C29" s="33" t="s">
        <v>674</v>
      </c>
      <c r="D29" s="31" t="s">
        <v>294</v>
      </c>
      <c r="E29" s="34"/>
      <c r="F29" s="33">
        <v>5.73</v>
      </c>
      <c r="G29" s="33"/>
      <c r="H29" s="34"/>
    </row>
    <row r="30" spans="1:14" ht="15.75" thickBot="1">
      <c r="A30" s="11"/>
      <c r="B30" s="31"/>
      <c r="C30" s="71"/>
      <c r="D30" s="88"/>
      <c r="E30" s="34"/>
      <c r="F30" s="71"/>
      <c r="G30" s="71"/>
      <c r="H30" s="72"/>
    </row>
    <row r="31" spans="1:14">
      <c r="A31" s="11"/>
      <c r="B31" s="43" t="s">
        <v>675</v>
      </c>
      <c r="C31" s="78">
        <v>3480080</v>
      </c>
      <c r="D31" s="80"/>
      <c r="E31" s="39"/>
      <c r="F31" s="74">
        <v>6.44</v>
      </c>
      <c r="G31" s="74"/>
      <c r="H31" s="80"/>
    </row>
    <row r="32" spans="1:14">
      <c r="A32" s="11"/>
      <c r="B32" s="43"/>
      <c r="C32" s="179"/>
      <c r="D32" s="109"/>
      <c r="E32" s="39"/>
      <c r="F32" s="184"/>
      <c r="G32" s="184"/>
      <c r="H32" s="109"/>
    </row>
    <row r="33" spans="1:14">
      <c r="A33" s="11"/>
      <c r="B33" s="31" t="s">
        <v>671</v>
      </c>
      <c r="C33" s="33" t="s">
        <v>676</v>
      </c>
      <c r="D33" s="31" t="s">
        <v>294</v>
      </c>
      <c r="E33" s="34"/>
      <c r="F33" s="33">
        <v>5.77</v>
      </c>
      <c r="G33" s="33"/>
      <c r="H33" s="34"/>
    </row>
    <row r="34" spans="1:14">
      <c r="A34" s="11"/>
      <c r="B34" s="31"/>
      <c r="C34" s="33"/>
      <c r="D34" s="31"/>
      <c r="E34" s="34"/>
      <c r="F34" s="33"/>
      <c r="G34" s="33"/>
      <c r="H34" s="34"/>
    </row>
    <row r="35" spans="1:14">
      <c r="A35" s="11"/>
      <c r="B35" s="43" t="s">
        <v>677</v>
      </c>
      <c r="C35" s="41" t="s">
        <v>678</v>
      </c>
      <c r="D35" s="43" t="s">
        <v>294</v>
      </c>
      <c r="E35" s="39"/>
      <c r="F35" s="41">
        <v>7.47</v>
      </c>
      <c r="G35" s="41"/>
      <c r="H35" s="39"/>
    </row>
    <row r="36" spans="1:14" ht="15.75" thickBot="1">
      <c r="A36" s="11"/>
      <c r="B36" s="43"/>
      <c r="C36" s="75"/>
      <c r="D36" s="77"/>
      <c r="E36" s="39"/>
      <c r="F36" s="75"/>
      <c r="G36" s="75"/>
      <c r="H36" s="81"/>
    </row>
    <row r="37" spans="1:14">
      <c r="A37" s="11"/>
      <c r="B37" s="31" t="s">
        <v>679</v>
      </c>
      <c r="C37" s="82">
        <v>1955701</v>
      </c>
      <c r="D37" s="84"/>
      <c r="E37" s="34"/>
      <c r="F37" s="87" t="s">
        <v>292</v>
      </c>
      <c r="G37" s="86">
        <v>6.95</v>
      </c>
      <c r="H37" s="84"/>
    </row>
    <row r="38" spans="1:14" ht="15.75" thickBot="1">
      <c r="A38" s="11"/>
      <c r="B38" s="31"/>
      <c r="C38" s="49"/>
      <c r="D38" s="51"/>
      <c r="E38" s="34"/>
      <c r="F38" s="45"/>
      <c r="G38" s="47"/>
      <c r="H38" s="51"/>
    </row>
    <row r="39" spans="1:14" ht="15.75" thickTop="1">
      <c r="A39" s="11" t="s">
        <v>1232</v>
      </c>
      <c r="B39" s="10" t="s">
        <v>6</v>
      </c>
      <c r="C39" s="10"/>
      <c r="D39" s="10"/>
      <c r="E39" s="10"/>
      <c r="F39" s="10"/>
      <c r="G39" s="10"/>
      <c r="H39" s="10"/>
      <c r="I39" s="10"/>
      <c r="J39" s="10"/>
      <c r="K39" s="10"/>
      <c r="L39" s="10"/>
      <c r="M39" s="10"/>
      <c r="N39" s="10"/>
    </row>
    <row r="40" spans="1:14">
      <c r="A40" s="11"/>
      <c r="B40" s="194" t="s">
        <v>681</v>
      </c>
      <c r="C40" s="194"/>
      <c r="D40" s="194"/>
      <c r="E40" s="194"/>
      <c r="F40" s="194"/>
      <c r="G40" s="194"/>
      <c r="H40" s="194"/>
      <c r="I40" s="194"/>
      <c r="J40" s="194"/>
      <c r="K40" s="194"/>
      <c r="L40" s="194"/>
      <c r="M40" s="194"/>
      <c r="N40" s="194"/>
    </row>
    <row r="41" spans="1:14">
      <c r="A41" s="11"/>
      <c r="B41" s="28"/>
      <c r="C41" s="28"/>
      <c r="D41" s="28"/>
      <c r="E41" s="28"/>
      <c r="F41" s="28"/>
      <c r="G41" s="28"/>
      <c r="H41" s="28"/>
    </row>
    <row r="42" spans="1:14">
      <c r="A42" s="11"/>
      <c r="B42" s="18"/>
      <c r="C42" s="18"/>
      <c r="D42" s="18"/>
      <c r="E42" s="18"/>
      <c r="F42" s="18"/>
      <c r="G42" s="18"/>
      <c r="H42" s="18"/>
    </row>
    <row r="43" spans="1:14">
      <c r="A43" s="11"/>
      <c r="B43" s="34"/>
      <c r="C43" s="163" t="s">
        <v>682</v>
      </c>
      <c r="D43" s="163"/>
      <c r="E43" s="34"/>
      <c r="F43" s="163" t="s">
        <v>667</v>
      </c>
      <c r="G43" s="163"/>
      <c r="H43" s="163"/>
    </row>
    <row r="44" spans="1:14" ht="15.75" thickBot="1">
      <c r="A44" s="11"/>
      <c r="B44" s="34"/>
      <c r="C44" s="92" t="s">
        <v>666</v>
      </c>
      <c r="D44" s="92"/>
      <c r="E44" s="34"/>
      <c r="F44" s="92" t="s">
        <v>683</v>
      </c>
      <c r="G44" s="92"/>
      <c r="H44" s="92"/>
    </row>
    <row r="45" spans="1:14">
      <c r="A45" s="11"/>
      <c r="B45" s="43" t="s">
        <v>673</v>
      </c>
      <c r="C45" s="78">
        <v>1179585</v>
      </c>
      <c r="D45" s="80"/>
      <c r="E45" s="39"/>
      <c r="F45" s="76" t="s">
        <v>292</v>
      </c>
      <c r="G45" s="74">
        <v>8.1300000000000008</v>
      </c>
      <c r="H45" s="80"/>
    </row>
    <row r="46" spans="1:14">
      <c r="A46" s="11"/>
      <c r="B46" s="43"/>
      <c r="C46" s="37"/>
      <c r="D46" s="39"/>
      <c r="E46" s="39"/>
      <c r="F46" s="43"/>
      <c r="G46" s="41"/>
      <c r="H46" s="39"/>
    </row>
    <row r="47" spans="1:14">
      <c r="A47" s="11"/>
      <c r="B47" s="31" t="s">
        <v>684</v>
      </c>
      <c r="C47" s="35">
        <v>606500</v>
      </c>
      <c r="D47" s="34"/>
      <c r="E47" s="34"/>
      <c r="F47" s="33">
        <v>9.75</v>
      </c>
      <c r="G47" s="33"/>
      <c r="H47" s="34"/>
    </row>
    <row r="48" spans="1:14">
      <c r="A48" s="11"/>
      <c r="B48" s="31"/>
      <c r="C48" s="35"/>
      <c r="D48" s="34"/>
      <c r="E48" s="34"/>
      <c r="F48" s="33"/>
      <c r="G48" s="33"/>
      <c r="H48" s="34"/>
    </row>
    <row r="49" spans="1:8">
      <c r="A49" s="11"/>
      <c r="B49" s="43" t="s">
        <v>685</v>
      </c>
      <c r="C49" s="41" t="s">
        <v>686</v>
      </c>
      <c r="D49" s="43" t="s">
        <v>294</v>
      </c>
      <c r="E49" s="39"/>
      <c r="F49" s="41">
        <v>8.86</v>
      </c>
      <c r="G49" s="41"/>
      <c r="H49" s="39"/>
    </row>
    <row r="50" spans="1:8" ht="15.75" thickBot="1">
      <c r="A50" s="11"/>
      <c r="B50" s="43"/>
      <c r="C50" s="75"/>
      <c r="D50" s="77"/>
      <c r="E50" s="39"/>
      <c r="F50" s="75"/>
      <c r="G50" s="75"/>
      <c r="H50" s="81"/>
    </row>
    <row r="51" spans="1:8">
      <c r="A51" s="11"/>
      <c r="B51" s="31" t="s">
        <v>675</v>
      </c>
      <c r="C51" s="82">
        <v>1465446</v>
      </c>
      <c r="D51" s="84"/>
      <c r="E51" s="34"/>
      <c r="F51" s="86">
        <v>8.64</v>
      </c>
      <c r="G51" s="86"/>
      <c r="H51" s="84"/>
    </row>
    <row r="52" spans="1:8" ht="15.75" thickBot="1">
      <c r="A52" s="11"/>
      <c r="B52" s="31"/>
      <c r="C52" s="73"/>
      <c r="D52" s="72"/>
      <c r="E52" s="34"/>
      <c r="F52" s="71"/>
      <c r="G52" s="71"/>
      <c r="H52" s="72"/>
    </row>
    <row r="53" spans="1:8">
      <c r="A53" s="11"/>
      <c r="B53" s="43" t="s">
        <v>684</v>
      </c>
      <c r="C53" s="78">
        <v>1829400</v>
      </c>
      <c r="D53" s="80"/>
      <c r="E53" s="39"/>
      <c r="F53" s="74">
        <v>10.52</v>
      </c>
      <c r="G53" s="74"/>
      <c r="H53" s="80"/>
    </row>
    <row r="54" spans="1:8">
      <c r="A54" s="11"/>
      <c r="B54" s="43"/>
      <c r="C54" s="37"/>
      <c r="D54" s="39"/>
      <c r="E54" s="39"/>
      <c r="F54" s="41"/>
      <c r="G54" s="41"/>
      <c r="H54" s="39"/>
    </row>
    <row r="55" spans="1:8">
      <c r="A55" s="11"/>
      <c r="B55" s="31" t="s">
        <v>685</v>
      </c>
      <c r="C55" s="33" t="s">
        <v>687</v>
      </c>
      <c r="D55" s="31" t="s">
        <v>294</v>
      </c>
      <c r="E55" s="34"/>
      <c r="F55" s="33">
        <v>7.14</v>
      </c>
      <c r="G55" s="33"/>
      <c r="H55" s="34"/>
    </row>
    <row r="56" spans="1:8">
      <c r="A56" s="11"/>
      <c r="B56" s="31"/>
      <c r="C56" s="33"/>
      <c r="D56" s="31"/>
      <c r="E56" s="34"/>
      <c r="F56" s="33"/>
      <c r="G56" s="33"/>
      <c r="H56" s="34"/>
    </row>
    <row r="57" spans="1:8">
      <c r="A57" s="11"/>
      <c r="B57" s="43" t="s">
        <v>677</v>
      </c>
      <c r="C57" s="41" t="s">
        <v>688</v>
      </c>
      <c r="D57" s="43" t="s">
        <v>294</v>
      </c>
      <c r="E57" s="39"/>
      <c r="F57" s="41">
        <v>9.2100000000000009</v>
      </c>
      <c r="G57" s="41"/>
      <c r="H57" s="39"/>
    </row>
    <row r="58" spans="1:8" ht="15.75" thickBot="1">
      <c r="A58" s="11"/>
      <c r="B58" s="43"/>
      <c r="C58" s="75"/>
      <c r="D58" s="77"/>
      <c r="E58" s="39"/>
      <c r="F58" s="75"/>
      <c r="G58" s="75"/>
      <c r="H58" s="81"/>
    </row>
    <row r="59" spans="1:8">
      <c r="A59" s="11"/>
      <c r="B59" s="31" t="s">
        <v>679</v>
      </c>
      <c r="C59" s="82">
        <v>2521046</v>
      </c>
      <c r="D59" s="84"/>
      <c r="E59" s="34"/>
      <c r="F59" s="87" t="s">
        <v>292</v>
      </c>
      <c r="G59" s="86">
        <v>10.46</v>
      </c>
      <c r="H59" s="84"/>
    </row>
    <row r="60" spans="1:8" ht="15.75" thickBot="1">
      <c r="A60" s="11"/>
      <c r="B60" s="31"/>
      <c r="C60" s="49"/>
      <c r="D60" s="51"/>
      <c r="E60" s="34"/>
      <c r="F60" s="45"/>
      <c r="G60" s="47"/>
      <c r="H60" s="51"/>
    </row>
    <row r="61" spans="1:8" ht="15.75" thickTop="1"/>
  </sheetData>
  <mergeCells count="165">
    <mergeCell ref="B17:N17"/>
    <mergeCell ref="A39:A60"/>
    <mergeCell ref="B39:N39"/>
    <mergeCell ref="B40:N40"/>
    <mergeCell ref="H59:H60"/>
    <mergeCell ref="A1:A2"/>
    <mergeCell ref="B1:N1"/>
    <mergeCell ref="B2:N2"/>
    <mergeCell ref="B3:N3"/>
    <mergeCell ref="A4:A15"/>
    <mergeCell ref="B4:N4"/>
    <mergeCell ref="B5:N5"/>
    <mergeCell ref="A16:A38"/>
    <mergeCell ref="B16:N16"/>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H45:H46"/>
    <mergeCell ref="B47:B48"/>
    <mergeCell ref="C47:C48"/>
    <mergeCell ref="D47:D48"/>
    <mergeCell ref="E47:E48"/>
    <mergeCell ref="F47:G48"/>
    <mergeCell ref="H47:H48"/>
    <mergeCell ref="B45:B46"/>
    <mergeCell ref="C45:C46"/>
    <mergeCell ref="D45:D46"/>
    <mergeCell ref="E45:E46"/>
    <mergeCell ref="F45:F46"/>
    <mergeCell ref="G45:G46"/>
    <mergeCell ref="H37:H38"/>
    <mergeCell ref="B41:H41"/>
    <mergeCell ref="B43:B44"/>
    <mergeCell ref="C43:D43"/>
    <mergeCell ref="C44:D44"/>
    <mergeCell ref="E43:E44"/>
    <mergeCell ref="F43:H43"/>
    <mergeCell ref="F44:H44"/>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F21:H21"/>
    <mergeCell ref="F22:H22"/>
    <mergeCell ref="B23:B24"/>
    <mergeCell ref="C23:C24"/>
    <mergeCell ref="D23:D24"/>
    <mergeCell ref="E23:E24"/>
    <mergeCell ref="F23:F24"/>
    <mergeCell ref="G23:G24"/>
    <mergeCell ref="H23:H24"/>
    <mergeCell ref="D15:E15"/>
    <mergeCell ref="H15:I15"/>
    <mergeCell ref="L15:M15"/>
    <mergeCell ref="B18:H18"/>
    <mergeCell ref="B20:B22"/>
    <mergeCell ref="C20:D20"/>
    <mergeCell ref="C21:D21"/>
    <mergeCell ref="C22:D22"/>
    <mergeCell ref="E20:E22"/>
    <mergeCell ref="F20:H20"/>
    <mergeCell ref="J12:J13"/>
    <mergeCell ref="K12:K13"/>
    <mergeCell ref="L12:M13"/>
    <mergeCell ref="N12:N13"/>
    <mergeCell ref="D14:E14"/>
    <mergeCell ref="H14:I14"/>
    <mergeCell ref="L14:M14"/>
    <mergeCell ref="N9:N10"/>
    <mergeCell ref="D11:E11"/>
    <mergeCell ref="H11:I11"/>
    <mergeCell ref="L11:M11"/>
    <mergeCell ref="B12:B13"/>
    <mergeCell ref="C12:C13"/>
    <mergeCell ref="D12:E13"/>
    <mergeCell ref="F12:F13"/>
    <mergeCell ref="G12:G13"/>
    <mergeCell ref="H12:I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4.42578125" customWidth="1"/>
    <col min="4" max="4" width="22.5703125" customWidth="1"/>
    <col min="5" max="5" width="6.28515625" customWidth="1"/>
    <col min="6" max="6" width="23" customWidth="1"/>
    <col min="7" max="7" width="4.42578125" customWidth="1"/>
    <col min="8" max="8" width="22.5703125" customWidth="1"/>
    <col min="9" max="9" width="6.28515625" customWidth="1"/>
    <col min="10" max="10" width="23" customWidth="1"/>
    <col min="11" max="11" width="4.42578125" customWidth="1"/>
    <col min="12" max="12" width="19.85546875" customWidth="1"/>
    <col min="13" max="13" width="6.28515625" customWidth="1"/>
  </cols>
  <sheetData>
    <row r="1" spans="1:13" ht="15" customHeight="1">
      <c r="A1" s="8" t="s">
        <v>12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01</v>
      </c>
      <c r="B3" s="10" t="s">
        <v>6</v>
      </c>
      <c r="C3" s="10"/>
      <c r="D3" s="10"/>
      <c r="E3" s="10"/>
      <c r="F3" s="10"/>
      <c r="G3" s="10"/>
      <c r="H3" s="10"/>
      <c r="I3" s="10"/>
      <c r="J3" s="10"/>
      <c r="K3" s="10"/>
      <c r="L3" s="10"/>
      <c r="M3" s="10"/>
    </row>
    <row r="4" spans="1:13" ht="15" customHeight="1">
      <c r="A4" s="11" t="s">
        <v>1234</v>
      </c>
      <c r="B4" s="10" t="s">
        <v>6</v>
      </c>
      <c r="C4" s="10"/>
      <c r="D4" s="10"/>
      <c r="E4" s="10"/>
      <c r="F4" s="10"/>
      <c r="G4" s="10"/>
      <c r="H4" s="10"/>
      <c r="I4" s="10"/>
      <c r="J4" s="10"/>
      <c r="K4" s="10"/>
      <c r="L4" s="10"/>
      <c r="M4" s="10"/>
    </row>
    <row r="5" spans="1:13">
      <c r="A5" s="11"/>
      <c r="B5" s="90" t="s">
        <v>704</v>
      </c>
      <c r="C5" s="90"/>
      <c r="D5" s="90"/>
      <c r="E5" s="90"/>
      <c r="F5" s="90"/>
      <c r="G5" s="90"/>
      <c r="H5" s="90"/>
      <c r="I5" s="90"/>
      <c r="J5" s="90"/>
      <c r="K5" s="90"/>
      <c r="L5" s="90"/>
      <c r="M5" s="90"/>
    </row>
    <row r="6" spans="1:13">
      <c r="A6" s="11"/>
      <c r="B6" s="28"/>
      <c r="C6" s="28"/>
      <c r="D6" s="28"/>
      <c r="E6" s="28"/>
      <c r="F6" s="28"/>
      <c r="G6" s="28"/>
      <c r="H6" s="28"/>
      <c r="I6" s="28"/>
      <c r="J6" s="28"/>
      <c r="K6" s="28"/>
      <c r="L6" s="28"/>
      <c r="M6" s="28"/>
    </row>
    <row r="7" spans="1:13">
      <c r="A7" s="11"/>
      <c r="B7" s="18"/>
      <c r="C7" s="18"/>
      <c r="D7" s="18"/>
      <c r="E7" s="18"/>
      <c r="F7" s="18"/>
      <c r="G7" s="18"/>
      <c r="H7" s="18"/>
      <c r="I7" s="18"/>
      <c r="J7" s="18"/>
      <c r="K7" s="18"/>
      <c r="L7" s="18"/>
      <c r="M7" s="18"/>
    </row>
    <row r="8" spans="1:13" ht="15.75" thickBot="1">
      <c r="A8" s="11"/>
      <c r="B8" s="20"/>
      <c r="C8" s="92">
        <v>2013</v>
      </c>
      <c r="D8" s="92"/>
      <c r="E8" s="92"/>
      <c r="F8" s="20"/>
      <c r="G8" s="92">
        <v>2012</v>
      </c>
      <c r="H8" s="92"/>
      <c r="I8" s="92"/>
      <c r="J8" s="20"/>
      <c r="K8" s="92">
        <v>2011</v>
      </c>
      <c r="L8" s="92"/>
      <c r="M8" s="92"/>
    </row>
    <row r="9" spans="1:13">
      <c r="A9" s="11"/>
      <c r="B9" s="26" t="s">
        <v>705</v>
      </c>
      <c r="C9" s="80"/>
      <c r="D9" s="80"/>
      <c r="E9" s="80"/>
      <c r="F9" s="24"/>
      <c r="G9" s="80"/>
      <c r="H9" s="80"/>
      <c r="I9" s="80"/>
      <c r="J9" s="24"/>
      <c r="K9" s="80"/>
      <c r="L9" s="80"/>
      <c r="M9" s="80"/>
    </row>
    <row r="10" spans="1:13">
      <c r="A10" s="11"/>
      <c r="B10" s="15" t="s">
        <v>706</v>
      </c>
      <c r="C10" s="15" t="s">
        <v>292</v>
      </c>
      <c r="D10" s="22" t="s">
        <v>707</v>
      </c>
      <c r="E10" s="15" t="s">
        <v>294</v>
      </c>
      <c r="F10" s="20"/>
      <c r="G10" s="15" t="s">
        <v>292</v>
      </c>
      <c r="H10" s="22" t="s">
        <v>708</v>
      </c>
      <c r="I10" s="15" t="s">
        <v>294</v>
      </c>
      <c r="J10" s="20"/>
      <c r="K10" s="15" t="s">
        <v>292</v>
      </c>
      <c r="L10" s="22" t="s">
        <v>709</v>
      </c>
      <c r="M10" s="15" t="s">
        <v>294</v>
      </c>
    </row>
    <row r="11" spans="1:13">
      <c r="A11" s="11"/>
      <c r="B11" s="26" t="s">
        <v>710</v>
      </c>
      <c r="C11" s="41" t="s">
        <v>711</v>
      </c>
      <c r="D11" s="41"/>
      <c r="E11" s="26" t="s">
        <v>294</v>
      </c>
      <c r="F11" s="24"/>
      <c r="G11" s="41" t="s">
        <v>712</v>
      </c>
      <c r="H11" s="41"/>
      <c r="I11" s="26" t="s">
        <v>294</v>
      </c>
      <c r="J11" s="24"/>
      <c r="K11" s="41" t="s">
        <v>713</v>
      </c>
      <c r="L11" s="41"/>
      <c r="M11" s="26" t="s">
        <v>294</v>
      </c>
    </row>
    <row r="12" spans="1:13">
      <c r="A12" s="11"/>
      <c r="B12" s="31" t="s">
        <v>714</v>
      </c>
      <c r="C12" s="33">
        <v>586</v>
      </c>
      <c r="D12" s="33"/>
      <c r="E12" s="34"/>
      <c r="F12" s="34"/>
      <c r="G12" s="33">
        <v>401</v>
      </c>
      <c r="H12" s="33"/>
      <c r="I12" s="34"/>
      <c r="J12" s="34"/>
      <c r="K12" s="33">
        <v>566</v>
      </c>
      <c r="L12" s="33"/>
      <c r="M12" s="34"/>
    </row>
    <row r="13" spans="1:13">
      <c r="A13" s="11"/>
      <c r="B13" s="31"/>
      <c r="C13" s="33"/>
      <c r="D13" s="33"/>
      <c r="E13" s="34"/>
      <c r="F13" s="34"/>
      <c r="G13" s="33"/>
      <c r="H13" s="33"/>
      <c r="I13" s="34"/>
      <c r="J13" s="34"/>
      <c r="K13" s="33"/>
      <c r="L13" s="33"/>
      <c r="M13" s="34"/>
    </row>
    <row r="14" spans="1:13">
      <c r="A14" s="11"/>
      <c r="B14" s="26" t="s">
        <v>715</v>
      </c>
      <c r="C14" s="39"/>
      <c r="D14" s="39"/>
      <c r="E14" s="39"/>
      <c r="F14" s="24"/>
      <c r="G14" s="39"/>
      <c r="H14" s="39"/>
      <c r="I14" s="39"/>
      <c r="J14" s="24"/>
      <c r="K14" s="39"/>
      <c r="L14" s="39"/>
      <c r="M14" s="39"/>
    </row>
    <row r="15" spans="1:13">
      <c r="A15" s="11"/>
      <c r="B15" s="31" t="s">
        <v>706</v>
      </c>
      <c r="C15" s="33" t="s">
        <v>716</v>
      </c>
      <c r="D15" s="33"/>
      <c r="E15" s="31" t="s">
        <v>294</v>
      </c>
      <c r="F15" s="34"/>
      <c r="G15" s="33">
        <v>141</v>
      </c>
      <c r="H15" s="33"/>
      <c r="I15" s="34"/>
      <c r="J15" s="34"/>
      <c r="K15" s="35">
        <v>1399</v>
      </c>
      <c r="L15" s="35"/>
      <c r="M15" s="34"/>
    </row>
    <row r="16" spans="1:13">
      <c r="A16" s="11"/>
      <c r="B16" s="31"/>
      <c r="C16" s="33"/>
      <c r="D16" s="33"/>
      <c r="E16" s="31"/>
      <c r="F16" s="34"/>
      <c r="G16" s="33"/>
      <c r="H16" s="33"/>
      <c r="I16" s="34"/>
      <c r="J16" s="34"/>
      <c r="K16" s="35"/>
      <c r="L16" s="35"/>
      <c r="M16" s="34"/>
    </row>
    <row r="17" spans="1:13">
      <c r="A17" s="11"/>
      <c r="B17" s="43" t="s">
        <v>710</v>
      </c>
      <c r="C17" s="41" t="s">
        <v>717</v>
      </c>
      <c r="D17" s="41"/>
      <c r="E17" s="43" t="s">
        <v>294</v>
      </c>
      <c r="F17" s="39"/>
      <c r="G17" s="41">
        <v>45</v>
      </c>
      <c r="H17" s="41"/>
      <c r="I17" s="39"/>
      <c r="J17" s="39"/>
      <c r="K17" s="41">
        <v>400</v>
      </c>
      <c r="L17" s="41"/>
      <c r="M17" s="39"/>
    </row>
    <row r="18" spans="1:13" ht="15.75" thickBot="1">
      <c r="A18" s="11"/>
      <c r="B18" s="43"/>
      <c r="C18" s="75"/>
      <c r="D18" s="75"/>
      <c r="E18" s="77"/>
      <c r="F18" s="39"/>
      <c r="G18" s="75"/>
      <c r="H18" s="75"/>
      <c r="I18" s="81"/>
      <c r="J18" s="39"/>
      <c r="K18" s="75"/>
      <c r="L18" s="75"/>
      <c r="M18" s="81"/>
    </row>
    <row r="19" spans="1:13">
      <c r="A19" s="11"/>
      <c r="B19" s="34"/>
      <c r="C19" s="87" t="s">
        <v>292</v>
      </c>
      <c r="D19" s="86" t="s">
        <v>718</v>
      </c>
      <c r="E19" s="87" t="s">
        <v>294</v>
      </c>
      <c r="F19" s="34"/>
      <c r="G19" s="87" t="s">
        <v>292</v>
      </c>
      <c r="H19" s="86" t="s">
        <v>719</v>
      </c>
      <c r="I19" s="87" t="s">
        <v>294</v>
      </c>
      <c r="J19" s="34"/>
      <c r="K19" s="87" t="s">
        <v>292</v>
      </c>
      <c r="L19" s="86">
        <v>882</v>
      </c>
      <c r="M19" s="84"/>
    </row>
    <row r="20" spans="1:13" ht="15.75" thickBot="1">
      <c r="A20" s="11"/>
      <c r="B20" s="34"/>
      <c r="C20" s="45"/>
      <c r="D20" s="47"/>
      <c r="E20" s="45"/>
      <c r="F20" s="34"/>
      <c r="G20" s="45"/>
      <c r="H20" s="47"/>
      <c r="I20" s="45"/>
      <c r="J20" s="34"/>
      <c r="K20" s="45"/>
      <c r="L20" s="47"/>
      <c r="M20" s="51"/>
    </row>
    <row r="21" spans="1:13" ht="15.75" thickTop="1">
      <c r="A21" s="11" t="s">
        <v>1235</v>
      </c>
      <c r="B21" s="10" t="s">
        <v>6</v>
      </c>
      <c r="C21" s="10"/>
      <c r="D21" s="10"/>
      <c r="E21" s="10"/>
      <c r="F21" s="10"/>
      <c r="G21" s="10"/>
      <c r="H21" s="10"/>
      <c r="I21" s="10"/>
      <c r="J21" s="10"/>
      <c r="K21" s="10"/>
      <c r="L21" s="10"/>
      <c r="M21" s="10"/>
    </row>
    <row r="22" spans="1:13">
      <c r="A22" s="11"/>
      <c r="B22" s="90" t="s">
        <v>721</v>
      </c>
      <c r="C22" s="90"/>
      <c r="D22" s="90"/>
      <c r="E22" s="90"/>
      <c r="F22" s="90"/>
      <c r="G22" s="90"/>
      <c r="H22" s="90"/>
      <c r="I22" s="90"/>
      <c r="J22" s="90"/>
      <c r="K22" s="90"/>
      <c r="L22" s="90"/>
      <c r="M22" s="90"/>
    </row>
    <row r="23" spans="1:13">
      <c r="A23" s="11"/>
      <c r="B23" s="28"/>
      <c r="C23" s="28"/>
      <c r="D23" s="28"/>
      <c r="E23" s="28"/>
      <c r="F23" s="28"/>
      <c r="G23" s="28"/>
      <c r="H23" s="28"/>
      <c r="I23" s="28"/>
      <c r="J23" s="28"/>
      <c r="K23" s="28"/>
      <c r="L23" s="28"/>
      <c r="M23" s="28"/>
    </row>
    <row r="24" spans="1:13">
      <c r="A24" s="11"/>
      <c r="B24" s="18"/>
      <c r="C24" s="18"/>
      <c r="D24" s="18"/>
      <c r="E24" s="18"/>
      <c r="F24" s="18"/>
      <c r="G24" s="18"/>
      <c r="H24" s="18"/>
      <c r="I24" s="18"/>
      <c r="J24" s="18"/>
      <c r="K24" s="18"/>
      <c r="L24" s="18"/>
      <c r="M24" s="18"/>
    </row>
    <row r="25" spans="1:13" ht="15.75" thickBot="1">
      <c r="A25" s="11"/>
      <c r="B25" s="20"/>
      <c r="C25" s="92">
        <v>2013</v>
      </c>
      <c r="D25" s="92"/>
      <c r="E25" s="92"/>
      <c r="F25" s="20"/>
      <c r="G25" s="92">
        <v>2012</v>
      </c>
      <c r="H25" s="92"/>
      <c r="I25" s="92"/>
      <c r="J25" s="20"/>
      <c r="K25" s="92">
        <v>2011</v>
      </c>
      <c r="L25" s="92"/>
      <c r="M25" s="92"/>
    </row>
    <row r="26" spans="1:13">
      <c r="A26" s="11"/>
      <c r="B26" s="43" t="s">
        <v>722</v>
      </c>
      <c r="C26" s="76" t="s">
        <v>292</v>
      </c>
      <c r="D26" s="74">
        <v>164</v>
      </c>
      <c r="E26" s="80"/>
      <c r="F26" s="39"/>
      <c r="G26" s="76" t="s">
        <v>292</v>
      </c>
      <c r="H26" s="74" t="s">
        <v>723</v>
      </c>
      <c r="I26" s="76" t="s">
        <v>294</v>
      </c>
      <c r="J26" s="39"/>
      <c r="K26" s="76" t="s">
        <v>292</v>
      </c>
      <c r="L26" s="74" t="s">
        <v>724</v>
      </c>
      <c r="M26" s="76" t="s">
        <v>294</v>
      </c>
    </row>
    <row r="27" spans="1:13">
      <c r="A27" s="11"/>
      <c r="B27" s="43"/>
      <c r="C27" s="178"/>
      <c r="D27" s="184"/>
      <c r="E27" s="109"/>
      <c r="F27" s="39"/>
      <c r="G27" s="178"/>
      <c r="H27" s="184"/>
      <c r="I27" s="178"/>
      <c r="J27" s="39"/>
      <c r="K27" s="178"/>
      <c r="L27" s="184"/>
      <c r="M27" s="178"/>
    </row>
    <row r="28" spans="1:13">
      <c r="A28" s="11"/>
      <c r="B28" s="31" t="s">
        <v>725</v>
      </c>
      <c r="C28" s="33">
        <v>22</v>
      </c>
      <c r="D28" s="33"/>
      <c r="E28" s="34"/>
      <c r="F28" s="34"/>
      <c r="G28" s="33" t="s">
        <v>726</v>
      </c>
      <c r="H28" s="33"/>
      <c r="I28" s="31" t="s">
        <v>294</v>
      </c>
      <c r="J28" s="34"/>
      <c r="K28" s="33" t="s">
        <v>727</v>
      </c>
      <c r="L28" s="33"/>
      <c r="M28" s="31" t="s">
        <v>294</v>
      </c>
    </row>
    <row r="29" spans="1:13">
      <c r="A29" s="11"/>
      <c r="B29" s="31"/>
      <c r="C29" s="33"/>
      <c r="D29" s="33"/>
      <c r="E29" s="34"/>
      <c r="F29" s="34"/>
      <c r="G29" s="33"/>
      <c r="H29" s="33"/>
      <c r="I29" s="31"/>
      <c r="J29" s="34"/>
      <c r="K29" s="33"/>
      <c r="L29" s="33"/>
      <c r="M29" s="31"/>
    </row>
    <row r="30" spans="1:13">
      <c r="A30" s="11"/>
      <c r="B30" s="43" t="s">
        <v>459</v>
      </c>
      <c r="C30" s="41" t="s">
        <v>728</v>
      </c>
      <c r="D30" s="41"/>
      <c r="E30" s="43" t="s">
        <v>294</v>
      </c>
      <c r="F30" s="39"/>
      <c r="G30" s="41" t="s">
        <v>729</v>
      </c>
      <c r="H30" s="41"/>
      <c r="I30" s="43" t="s">
        <v>294</v>
      </c>
      <c r="J30" s="39"/>
      <c r="K30" s="37">
        <v>1562</v>
      </c>
      <c r="L30" s="37"/>
      <c r="M30" s="39"/>
    </row>
    <row r="31" spans="1:13" ht="15.75" thickBot="1">
      <c r="A31" s="11"/>
      <c r="B31" s="43"/>
      <c r="C31" s="75"/>
      <c r="D31" s="75"/>
      <c r="E31" s="77"/>
      <c r="F31" s="39"/>
      <c r="G31" s="75"/>
      <c r="H31" s="75"/>
      <c r="I31" s="77"/>
      <c r="J31" s="39"/>
      <c r="K31" s="79"/>
      <c r="L31" s="79"/>
      <c r="M31" s="81"/>
    </row>
    <row r="32" spans="1:13">
      <c r="A32" s="11"/>
      <c r="B32" s="34"/>
      <c r="C32" s="87" t="s">
        <v>292</v>
      </c>
      <c r="D32" s="86" t="s">
        <v>718</v>
      </c>
      <c r="E32" s="87" t="s">
        <v>294</v>
      </c>
      <c r="F32" s="34"/>
      <c r="G32" s="87" t="s">
        <v>292</v>
      </c>
      <c r="H32" s="86" t="s">
        <v>719</v>
      </c>
      <c r="I32" s="87" t="s">
        <v>294</v>
      </c>
      <c r="J32" s="34"/>
      <c r="K32" s="87" t="s">
        <v>292</v>
      </c>
      <c r="L32" s="86">
        <v>882</v>
      </c>
      <c r="M32" s="84"/>
    </row>
    <row r="33" spans="1:13" ht="15.75" thickBot="1">
      <c r="A33" s="11"/>
      <c r="B33" s="34"/>
      <c r="C33" s="45"/>
      <c r="D33" s="47"/>
      <c r="E33" s="45"/>
      <c r="F33" s="34"/>
      <c r="G33" s="45"/>
      <c r="H33" s="47"/>
      <c r="I33" s="45"/>
      <c r="J33" s="34"/>
      <c r="K33" s="45"/>
      <c r="L33" s="47"/>
      <c r="M33" s="51"/>
    </row>
    <row r="34" spans="1:13" ht="15.75" thickTop="1">
      <c r="A34" s="11" t="s">
        <v>1236</v>
      </c>
      <c r="B34" s="10" t="s">
        <v>6</v>
      </c>
      <c r="C34" s="10"/>
      <c r="D34" s="10"/>
      <c r="E34" s="10"/>
      <c r="F34" s="10"/>
      <c r="G34" s="10"/>
      <c r="H34" s="10"/>
      <c r="I34" s="10"/>
      <c r="J34" s="10"/>
      <c r="K34" s="10"/>
      <c r="L34" s="10"/>
      <c r="M34" s="10"/>
    </row>
    <row r="35" spans="1:13">
      <c r="A35" s="11"/>
      <c r="B35" s="90" t="s">
        <v>732</v>
      </c>
      <c r="C35" s="90"/>
      <c r="D35" s="90"/>
      <c r="E35" s="90"/>
      <c r="F35" s="90"/>
      <c r="G35" s="90"/>
      <c r="H35" s="90"/>
      <c r="I35" s="90"/>
      <c r="J35" s="90"/>
      <c r="K35" s="90"/>
      <c r="L35" s="90"/>
      <c r="M35" s="90"/>
    </row>
    <row r="36" spans="1:13">
      <c r="A36" s="11"/>
      <c r="B36" s="28"/>
      <c r="C36" s="28"/>
      <c r="D36" s="28"/>
      <c r="E36" s="28"/>
      <c r="F36" s="28"/>
      <c r="G36" s="28"/>
      <c r="H36" s="28"/>
      <c r="I36" s="28"/>
      <c r="J36" s="28"/>
      <c r="K36" s="28"/>
      <c r="L36" s="28"/>
      <c r="M36" s="28"/>
    </row>
    <row r="37" spans="1:13">
      <c r="A37" s="11"/>
      <c r="B37" s="18"/>
      <c r="C37" s="18"/>
      <c r="D37" s="18"/>
      <c r="E37" s="18"/>
      <c r="F37" s="18"/>
      <c r="G37" s="18"/>
      <c r="H37" s="18"/>
      <c r="I37" s="18"/>
      <c r="J37" s="18"/>
      <c r="K37" s="18"/>
      <c r="L37" s="18"/>
      <c r="M37" s="18"/>
    </row>
    <row r="38" spans="1:13" ht="15.75" thickBot="1">
      <c r="A38" s="11"/>
      <c r="B38" s="20"/>
      <c r="C38" s="92">
        <v>2013</v>
      </c>
      <c r="D38" s="92"/>
      <c r="E38" s="92"/>
      <c r="F38" s="20"/>
      <c r="G38" s="92">
        <v>2012</v>
      </c>
      <c r="H38" s="92"/>
      <c r="I38" s="92"/>
      <c r="J38" s="20"/>
      <c r="K38" s="92">
        <v>2011</v>
      </c>
      <c r="L38" s="92"/>
      <c r="M38" s="92"/>
    </row>
    <row r="39" spans="1:13">
      <c r="A39" s="11"/>
      <c r="B39" s="213" t="s">
        <v>733</v>
      </c>
      <c r="C39" s="76" t="s">
        <v>292</v>
      </c>
      <c r="D39" s="74">
        <v>0.6</v>
      </c>
      <c r="E39" s="80"/>
      <c r="F39" s="39"/>
      <c r="G39" s="76" t="s">
        <v>292</v>
      </c>
      <c r="H39" s="74">
        <v>0.52500000000000002</v>
      </c>
      <c r="I39" s="80"/>
      <c r="J39" s="39"/>
      <c r="K39" s="76" t="s">
        <v>292</v>
      </c>
      <c r="L39" s="74">
        <v>0.46</v>
      </c>
      <c r="M39" s="80"/>
    </row>
    <row r="40" spans="1:13" ht="15.75" thickBot="1">
      <c r="A40" s="11"/>
      <c r="B40" s="213"/>
      <c r="C40" s="63"/>
      <c r="D40" s="65"/>
      <c r="E40" s="55"/>
      <c r="F40" s="39"/>
      <c r="G40" s="63"/>
      <c r="H40" s="65"/>
      <c r="I40" s="55"/>
      <c r="J40" s="39"/>
      <c r="K40" s="63"/>
      <c r="L40" s="65"/>
      <c r="M40" s="55"/>
    </row>
    <row r="41" spans="1:13" ht="15.75" thickTop="1">
      <c r="A41" s="11"/>
      <c r="B41" s="14" t="s">
        <v>734</v>
      </c>
      <c r="C41" s="56">
        <v>35.53</v>
      </c>
      <c r="D41" s="56"/>
      <c r="E41" s="15" t="s">
        <v>452</v>
      </c>
      <c r="F41" s="20"/>
      <c r="G41" s="56">
        <v>95.68</v>
      </c>
      <c r="H41" s="56"/>
      <c r="I41" s="15" t="s">
        <v>452</v>
      </c>
      <c r="J41" s="20"/>
      <c r="K41" s="56">
        <v>47.33</v>
      </c>
      <c r="L41" s="56"/>
      <c r="M41" s="221" t="s">
        <v>452</v>
      </c>
    </row>
    <row r="42" spans="1:13">
      <c r="A42" s="11"/>
      <c r="B42" s="212" t="s">
        <v>735</v>
      </c>
      <c r="C42" s="41">
        <v>4.1100000000000003</v>
      </c>
      <c r="D42" s="41"/>
      <c r="E42" s="26" t="s">
        <v>452</v>
      </c>
      <c r="F42" s="24"/>
      <c r="G42" s="41">
        <v>0.99</v>
      </c>
      <c r="H42" s="41"/>
      <c r="I42" s="26" t="s">
        <v>452</v>
      </c>
      <c r="J42" s="24"/>
      <c r="K42" s="41">
        <v>1.1100000000000001</v>
      </c>
      <c r="L42" s="41"/>
      <c r="M42" s="26" t="s">
        <v>452</v>
      </c>
    </row>
    <row r="43" spans="1:13">
      <c r="A43" s="11"/>
      <c r="B43" s="90" t="s">
        <v>736</v>
      </c>
      <c r="C43" s="33">
        <v>2.09</v>
      </c>
      <c r="D43" s="33"/>
      <c r="E43" s="31" t="s">
        <v>452</v>
      </c>
      <c r="F43" s="34"/>
      <c r="G43" s="33" t="s">
        <v>304</v>
      </c>
      <c r="H43" s="33"/>
      <c r="I43" s="34"/>
      <c r="J43" s="34"/>
      <c r="K43" s="33" t="s">
        <v>304</v>
      </c>
      <c r="L43" s="33"/>
      <c r="M43" s="34"/>
    </row>
    <row r="44" spans="1:13">
      <c r="A44" s="11"/>
      <c r="B44" s="90"/>
      <c r="C44" s="33"/>
      <c r="D44" s="33"/>
      <c r="E44" s="31"/>
      <c r="F44" s="34"/>
      <c r="G44" s="33"/>
      <c r="H44" s="33"/>
      <c r="I44" s="34"/>
      <c r="J44" s="34"/>
      <c r="K44" s="33"/>
      <c r="L44" s="33"/>
      <c r="M44" s="34"/>
    </row>
    <row r="45" spans="1:13">
      <c r="A45" s="11"/>
      <c r="B45" s="213" t="s">
        <v>737</v>
      </c>
      <c r="C45" s="41" t="s">
        <v>304</v>
      </c>
      <c r="D45" s="41"/>
      <c r="E45" s="39"/>
      <c r="F45" s="39"/>
      <c r="G45" s="41" t="s">
        <v>304</v>
      </c>
      <c r="H45" s="41"/>
      <c r="I45" s="39"/>
      <c r="J45" s="39"/>
      <c r="K45" s="41" t="s">
        <v>304</v>
      </c>
      <c r="L45" s="41"/>
      <c r="M45" s="39"/>
    </row>
    <row r="46" spans="1:13">
      <c r="A46" s="11"/>
      <c r="B46" s="213"/>
      <c r="C46" s="41"/>
      <c r="D46" s="41"/>
      <c r="E46" s="39"/>
      <c r="F46" s="39"/>
      <c r="G46" s="41"/>
      <c r="H46" s="41"/>
      <c r="I46" s="39"/>
      <c r="J46" s="39"/>
      <c r="K46" s="41"/>
      <c r="L46" s="41"/>
      <c r="M46" s="39"/>
    </row>
    <row r="47" spans="1:13" ht="15.75" thickBot="1">
      <c r="A47" s="11"/>
      <c r="B47" s="14" t="s">
        <v>738</v>
      </c>
      <c r="C47" s="71">
        <v>58.27</v>
      </c>
      <c r="D47" s="71"/>
      <c r="E47" s="15" t="s">
        <v>452</v>
      </c>
      <c r="F47" s="20"/>
      <c r="G47" s="71">
        <v>3.33</v>
      </c>
      <c r="H47" s="71"/>
      <c r="I47" s="15" t="s">
        <v>452</v>
      </c>
      <c r="J47" s="20"/>
      <c r="K47" s="71">
        <v>51.56</v>
      </c>
      <c r="L47" s="71"/>
      <c r="M47" s="197" t="s">
        <v>452</v>
      </c>
    </row>
    <row r="48" spans="1:13" ht="15.75" thickBot="1">
      <c r="A48" s="11"/>
      <c r="B48" s="24"/>
      <c r="C48" s="223">
        <v>100</v>
      </c>
      <c r="D48" s="223"/>
      <c r="E48" s="222" t="s">
        <v>452</v>
      </c>
      <c r="F48" s="24"/>
      <c r="G48" s="223">
        <v>100</v>
      </c>
      <c r="H48" s="223"/>
      <c r="I48" s="222" t="s">
        <v>452</v>
      </c>
      <c r="J48" s="24"/>
      <c r="K48" s="223">
        <v>100</v>
      </c>
      <c r="L48" s="223"/>
      <c r="M48" s="222" t="s">
        <v>452</v>
      </c>
    </row>
    <row r="49" spans="1:13" ht="25.5" customHeight="1" thickTop="1">
      <c r="A49" s="11"/>
      <c r="B49" s="90" t="s">
        <v>739</v>
      </c>
      <c r="C49" s="90"/>
      <c r="D49" s="90"/>
      <c r="E49" s="90"/>
      <c r="F49" s="90"/>
      <c r="G49" s="90"/>
      <c r="H49" s="90"/>
      <c r="I49" s="90"/>
      <c r="J49" s="90"/>
      <c r="K49" s="90"/>
      <c r="L49" s="90"/>
      <c r="M49" s="90"/>
    </row>
    <row r="50" spans="1:13">
      <c r="A50" s="11"/>
      <c r="B50" s="28"/>
      <c r="C50" s="28"/>
      <c r="D50" s="28"/>
      <c r="E50" s="28"/>
      <c r="F50" s="28"/>
      <c r="G50" s="28"/>
      <c r="H50" s="28"/>
      <c r="I50" s="28"/>
      <c r="J50" s="28"/>
      <c r="K50" s="28"/>
      <c r="L50" s="28"/>
      <c r="M50" s="28"/>
    </row>
    <row r="51" spans="1:13">
      <c r="A51" s="11"/>
      <c r="B51" s="18"/>
      <c r="C51" s="18"/>
      <c r="D51" s="18"/>
      <c r="E51" s="18"/>
      <c r="F51" s="18"/>
      <c r="G51" s="18"/>
      <c r="H51" s="18"/>
      <c r="I51" s="18"/>
      <c r="J51" s="18"/>
      <c r="K51" s="18"/>
      <c r="L51" s="18"/>
      <c r="M51" s="18"/>
    </row>
    <row r="52" spans="1:13" ht="15.75" thickBot="1">
      <c r="A52" s="11"/>
      <c r="B52" s="20"/>
      <c r="C52" s="92">
        <v>2013</v>
      </c>
      <c r="D52" s="92"/>
      <c r="E52" s="92"/>
      <c r="F52" s="20"/>
      <c r="G52" s="92">
        <v>2012</v>
      </c>
      <c r="H52" s="92"/>
      <c r="I52" s="92"/>
      <c r="J52" s="20"/>
      <c r="K52" s="92">
        <v>2011</v>
      </c>
      <c r="L52" s="92"/>
      <c r="M52" s="92"/>
    </row>
    <row r="53" spans="1:13">
      <c r="A53" s="11"/>
      <c r="B53" s="213" t="s">
        <v>733</v>
      </c>
      <c r="C53" s="76" t="s">
        <v>292</v>
      </c>
      <c r="D53" s="74" t="s">
        <v>304</v>
      </c>
      <c r="E53" s="80"/>
      <c r="F53" s="39"/>
      <c r="G53" s="76" t="s">
        <v>292</v>
      </c>
      <c r="H53" s="74">
        <v>1.3416669999999999</v>
      </c>
      <c r="I53" s="80"/>
      <c r="J53" s="39"/>
      <c r="K53" s="76" t="s">
        <v>292</v>
      </c>
      <c r="L53" s="74">
        <v>2.0125000000000002</v>
      </c>
      <c r="M53" s="80"/>
    </row>
    <row r="54" spans="1:13" ht="15.75" thickBot="1">
      <c r="A54" s="11"/>
      <c r="B54" s="213"/>
      <c r="C54" s="63"/>
      <c r="D54" s="65"/>
      <c r="E54" s="55"/>
      <c r="F54" s="39"/>
      <c r="G54" s="63"/>
      <c r="H54" s="65"/>
      <c r="I54" s="55"/>
      <c r="J54" s="39"/>
      <c r="K54" s="63"/>
      <c r="L54" s="65"/>
      <c r="M54" s="55"/>
    </row>
    <row r="55" spans="1:13" ht="15.75" thickTop="1">
      <c r="A55" s="11"/>
      <c r="B55" s="90" t="s">
        <v>734</v>
      </c>
      <c r="C55" s="56" t="s">
        <v>304</v>
      </c>
      <c r="D55" s="56"/>
      <c r="E55" s="57"/>
      <c r="F55" s="34"/>
      <c r="G55" s="56">
        <v>98.98</v>
      </c>
      <c r="H55" s="56"/>
      <c r="I55" s="200" t="s">
        <v>452</v>
      </c>
      <c r="J55" s="34"/>
      <c r="K55" s="56">
        <v>97.7</v>
      </c>
      <c r="L55" s="56"/>
      <c r="M55" s="200" t="s">
        <v>452</v>
      </c>
    </row>
    <row r="56" spans="1:13">
      <c r="A56" s="11"/>
      <c r="B56" s="90"/>
      <c r="C56" s="33"/>
      <c r="D56" s="33"/>
      <c r="E56" s="34"/>
      <c r="F56" s="34"/>
      <c r="G56" s="33"/>
      <c r="H56" s="33"/>
      <c r="I56" s="31"/>
      <c r="J56" s="34"/>
      <c r="K56" s="33"/>
      <c r="L56" s="33"/>
      <c r="M56" s="31"/>
    </row>
    <row r="57" spans="1:13">
      <c r="A57" s="11"/>
      <c r="B57" s="213" t="s">
        <v>740</v>
      </c>
      <c r="C57" s="41" t="s">
        <v>304</v>
      </c>
      <c r="D57" s="41"/>
      <c r="E57" s="39"/>
      <c r="F57" s="39"/>
      <c r="G57" s="41">
        <v>1.02</v>
      </c>
      <c r="H57" s="41"/>
      <c r="I57" s="43" t="s">
        <v>452</v>
      </c>
      <c r="J57" s="39"/>
      <c r="K57" s="41">
        <v>2.2999999999999998</v>
      </c>
      <c r="L57" s="41"/>
      <c r="M57" s="43" t="s">
        <v>452</v>
      </c>
    </row>
    <row r="58" spans="1:13">
      <c r="A58" s="11"/>
      <c r="B58" s="213"/>
      <c r="C58" s="41"/>
      <c r="D58" s="41"/>
      <c r="E58" s="39"/>
      <c r="F58" s="39"/>
      <c r="G58" s="41"/>
      <c r="H58" s="41"/>
      <c r="I58" s="43"/>
      <c r="J58" s="39"/>
      <c r="K58" s="41"/>
      <c r="L58" s="41"/>
      <c r="M58" s="43"/>
    </row>
    <row r="59" spans="1:13">
      <c r="A59" s="11"/>
      <c r="B59" s="90" t="s">
        <v>741</v>
      </c>
      <c r="C59" s="33" t="s">
        <v>304</v>
      </c>
      <c r="D59" s="33"/>
      <c r="E59" s="34"/>
      <c r="F59" s="34"/>
      <c r="G59" s="33" t="s">
        <v>304</v>
      </c>
      <c r="H59" s="33"/>
      <c r="I59" s="34"/>
      <c r="J59" s="34"/>
      <c r="K59" s="33" t="s">
        <v>304</v>
      </c>
      <c r="L59" s="33"/>
      <c r="M59" s="34"/>
    </row>
    <row r="60" spans="1:13">
      <c r="A60" s="11"/>
      <c r="B60" s="90"/>
      <c r="C60" s="33"/>
      <c r="D60" s="33"/>
      <c r="E60" s="34"/>
      <c r="F60" s="34"/>
      <c r="G60" s="33"/>
      <c r="H60" s="33"/>
      <c r="I60" s="34"/>
      <c r="J60" s="34"/>
      <c r="K60" s="33"/>
      <c r="L60" s="33"/>
      <c r="M60" s="34"/>
    </row>
    <row r="61" spans="1:13">
      <c r="A61" s="11"/>
      <c r="B61" s="213" t="s">
        <v>737</v>
      </c>
      <c r="C61" s="41" t="s">
        <v>304</v>
      </c>
      <c r="D61" s="41"/>
      <c r="E61" s="39"/>
      <c r="F61" s="39"/>
      <c r="G61" s="41" t="s">
        <v>304</v>
      </c>
      <c r="H61" s="41"/>
      <c r="I61" s="39"/>
      <c r="J61" s="39"/>
      <c r="K61" s="41" t="s">
        <v>304</v>
      </c>
      <c r="L61" s="41"/>
      <c r="M61" s="39"/>
    </row>
    <row r="62" spans="1:13" ht="15.75" thickBot="1">
      <c r="A62" s="11"/>
      <c r="B62" s="213"/>
      <c r="C62" s="75"/>
      <c r="D62" s="75"/>
      <c r="E62" s="81"/>
      <c r="F62" s="39"/>
      <c r="G62" s="75"/>
      <c r="H62" s="75"/>
      <c r="I62" s="81"/>
      <c r="J62" s="39"/>
      <c r="K62" s="75"/>
      <c r="L62" s="75"/>
      <c r="M62" s="81"/>
    </row>
    <row r="63" spans="1:13">
      <c r="A63" s="11"/>
      <c r="B63" s="34"/>
      <c r="C63" s="86" t="s">
        <v>304</v>
      </c>
      <c r="D63" s="86"/>
      <c r="E63" s="84"/>
      <c r="F63" s="34"/>
      <c r="G63" s="86">
        <v>100</v>
      </c>
      <c r="H63" s="86"/>
      <c r="I63" s="87" t="s">
        <v>452</v>
      </c>
      <c r="J63" s="34"/>
      <c r="K63" s="86">
        <v>100</v>
      </c>
      <c r="L63" s="86"/>
      <c r="M63" s="87" t="s">
        <v>452</v>
      </c>
    </row>
    <row r="64" spans="1:13" ht="15.75" thickBot="1">
      <c r="A64" s="11"/>
      <c r="B64" s="34"/>
      <c r="C64" s="47"/>
      <c r="D64" s="47"/>
      <c r="E64" s="51"/>
      <c r="F64" s="34"/>
      <c r="G64" s="47"/>
      <c r="H64" s="47"/>
      <c r="I64" s="45"/>
      <c r="J64" s="34"/>
      <c r="K64" s="47"/>
      <c r="L64" s="47"/>
      <c r="M64" s="45"/>
    </row>
    <row r="65" spans="1:13" ht="15.75" thickTop="1">
      <c r="A65" s="11"/>
      <c r="B65" s="90" t="s">
        <v>742</v>
      </c>
      <c r="C65" s="90"/>
      <c r="D65" s="90"/>
      <c r="E65" s="90"/>
      <c r="F65" s="90"/>
      <c r="G65" s="90"/>
      <c r="H65" s="90"/>
      <c r="I65" s="90"/>
      <c r="J65" s="90"/>
      <c r="K65" s="90"/>
      <c r="L65" s="90"/>
      <c r="M65" s="90"/>
    </row>
    <row r="66" spans="1:13">
      <c r="A66" s="11"/>
      <c r="B66" s="28"/>
      <c r="C66" s="28"/>
      <c r="D66" s="28"/>
      <c r="E66" s="28"/>
      <c r="F66" s="28"/>
      <c r="G66" s="28"/>
      <c r="H66" s="28"/>
      <c r="I66" s="28"/>
      <c r="J66" s="28"/>
      <c r="K66" s="28"/>
      <c r="L66" s="28"/>
      <c r="M66" s="28"/>
    </row>
    <row r="67" spans="1:13">
      <c r="A67" s="11"/>
      <c r="B67" s="18"/>
      <c r="C67" s="18"/>
      <c r="D67" s="18"/>
      <c r="E67" s="18"/>
      <c r="F67" s="18"/>
      <c r="G67" s="18"/>
      <c r="H67" s="18"/>
      <c r="I67" s="18"/>
      <c r="J67" s="18"/>
      <c r="K67" s="18"/>
      <c r="L67" s="18"/>
      <c r="M67" s="18"/>
    </row>
    <row r="68" spans="1:13" ht="15.75" thickBot="1">
      <c r="A68" s="11"/>
      <c r="B68" s="20"/>
      <c r="C68" s="92">
        <v>2013</v>
      </c>
      <c r="D68" s="92"/>
      <c r="E68" s="92"/>
      <c r="F68" s="20"/>
      <c r="G68" s="92">
        <v>2012</v>
      </c>
      <c r="H68" s="92"/>
      <c r="I68" s="92"/>
      <c r="J68" s="20"/>
      <c r="K68" s="92">
        <v>2011</v>
      </c>
      <c r="L68" s="92"/>
      <c r="M68" s="92"/>
    </row>
    <row r="69" spans="1:13">
      <c r="A69" s="11"/>
      <c r="B69" s="213" t="s">
        <v>733</v>
      </c>
      <c r="C69" s="76" t="s">
        <v>292</v>
      </c>
      <c r="D69" s="74">
        <v>3.25</v>
      </c>
      <c r="E69" s="80"/>
      <c r="F69" s="39"/>
      <c r="G69" s="76" t="s">
        <v>292</v>
      </c>
      <c r="H69" s="74">
        <v>3.25</v>
      </c>
      <c r="I69" s="80"/>
      <c r="J69" s="39"/>
      <c r="K69" s="76" t="s">
        <v>292</v>
      </c>
      <c r="L69" s="74">
        <v>3.25</v>
      </c>
      <c r="M69" s="80"/>
    </row>
    <row r="70" spans="1:13" ht="15.75" thickBot="1">
      <c r="A70" s="11"/>
      <c r="B70" s="213"/>
      <c r="C70" s="63"/>
      <c r="D70" s="65"/>
      <c r="E70" s="55"/>
      <c r="F70" s="39"/>
      <c r="G70" s="63"/>
      <c r="H70" s="65"/>
      <c r="I70" s="55"/>
      <c r="J70" s="39"/>
      <c r="K70" s="63"/>
      <c r="L70" s="65"/>
      <c r="M70" s="55"/>
    </row>
    <row r="71" spans="1:13" ht="15.75" thickTop="1">
      <c r="A71" s="11"/>
      <c r="B71" s="14" t="s">
        <v>734</v>
      </c>
      <c r="C71" s="56">
        <v>85.14</v>
      </c>
      <c r="D71" s="56"/>
      <c r="E71" s="15" t="s">
        <v>452</v>
      </c>
      <c r="F71" s="20"/>
      <c r="G71" s="56">
        <v>98.98</v>
      </c>
      <c r="H71" s="56"/>
      <c r="I71" s="15" t="s">
        <v>452</v>
      </c>
      <c r="J71" s="20"/>
      <c r="K71" s="56">
        <v>97.7</v>
      </c>
      <c r="L71" s="56"/>
      <c r="M71" s="15" t="s">
        <v>452</v>
      </c>
    </row>
    <row r="72" spans="1:13">
      <c r="A72" s="11"/>
      <c r="B72" s="212" t="s">
        <v>735</v>
      </c>
      <c r="C72" s="41">
        <v>9.85</v>
      </c>
      <c r="D72" s="41"/>
      <c r="E72" s="26" t="s">
        <v>452</v>
      </c>
      <c r="F72" s="24"/>
      <c r="G72" s="41">
        <v>1.02</v>
      </c>
      <c r="H72" s="41"/>
      <c r="I72" s="26" t="s">
        <v>452</v>
      </c>
      <c r="J72" s="24"/>
      <c r="K72" s="41">
        <v>2.2999999999999998</v>
      </c>
      <c r="L72" s="41"/>
      <c r="M72" s="26" t="s">
        <v>452</v>
      </c>
    </row>
    <row r="73" spans="1:13">
      <c r="A73" s="11"/>
      <c r="B73" s="90" t="s">
        <v>736</v>
      </c>
      <c r="C73" s="33">
        <v>5.01</v>
      </c>
      <c r="D73" s="33"/>
      <c r="E73" s="31" t="s">
        <v>452</v>
      </c>
      <c r="F73" s="34"/>
      <c r="G73" s="33" t="s">
        <v>304</v>
      </c>
      <c r="H73" s="33"/>
      <c r="I73" s="34"/>
      <c r="J73" s="34"/>
      <c r="K73" s="33" t="s">
        <v>304</v>
      </c>
      <c r="L73" s="33"/>
      <c r="M73" s="34"/>
    </row>
    <row r="74" spans="1:13">
      <c r="A74" s="11"/>
      <c r="B74" s="90"/>
      <c r="C74" s="33"/>
      <c r="D74" s="33"/>
      <c r="E74" s="31"/>
      <c r="F74" s="34"/>
      <c r="G74" s="33"/>
      <c r="H74" s="33"/>
      <c r="I74" s="34"/>
      <c r="J74" s="34"/>
      <c r="K74" s="33"/>
      <c r="L74" s="33"/>
      <c r="M74" s="34"/>
    </row>
    <row r="75" spans="1:13">
      <c r="A75" s="11"/>
      <c r="B75" s="213" t="s">
        <v>737</v>
      </c>
      <c r="C75" s="41" t="s">
        <v>304</v>
      </c>
      <c r="D75" s="41"/>
      <c r="E75" s="39"/>
      <c r="F75" s="39"/>
      <c r="G75" s="41" t="s">
        <v>304</v>
      </c>
      <c r="H75" s="41"/>
      <c r="I75" s="39"/>
      <c r="J75" s="39"/>
      <c r="K75" s="41" t="s">
        <v>304</v>
      </c>
      <c r="L75" s="41"/>
      <c r="M75" s="39"/>
    </row>
    <row r="76" spans="1:13">
      <c r="A76" s="11"/>
      <c r="B76" s="213"/>
      <c r="C76" s="41"/>
      <c r="D76" s="41"/>
      <c r="E76" s="39"/>
      <c r="F76" s="39"/>
      <c r="G76" s="41"/>
      <c r="H76" s="41"/>
      <c r="I76" s="39"/>
      <c r="J76" s="39"/>
      <c r="K76" s="41"/>
      <c r="L76" s="41"/>
      <c r="M76" s="39"/>
    </row>
    <row r="77" spans="1:13">
      <c r="A77" s="11"/>
      <c r="B77" s="90" t="s">
        <v>738</v>
      </c>
      <c r="C77" s="33" t="s">
        <v>304</v>
      </c>
      <c r="D77" s="33"/>
      <c r="E77" s="34"/>
      <c r="F77" s="34"/>
      <c r="G77" s="33" t="s">
        <v>304</v>
      </c>
      <c r="H77" s="33"/>
      <c r="I77" s="34"/>
      <c r="J77" s="34"/>
      <c r="K77" s="33" t="s">
        <v>304</v>
      </c>
      <c r="L77" s="33"/>
      <c r="M77" s="34"/>
    </row>
    <row r="78" spans="1:13" ht="15.75" thickBot="1">
      <c r="A78" s="11"/>
      <c r="B78" s="90"/>
      <c r="C78" s="71"/>
      <c r="D78" s="71"/>
      <c r="E78" s="72"/>
      <c r="F78" s="34"/>
      <c r="G78" s="71"/>
      <c r="H78" s="71"/>
      <c r="I78" s="72"/>
      <c r="J78" s="34"/>
      <c r="K78" s="71"/>
      <c r="L78" s="71"/>
      <c r="M78" s="72"/>
    </row>
    <row r="79" spans="1:13" ht="15.75" thickBot="1">
      <c r="A79" s="11"/>
      <c r="B79" s="24"/>
      <c r="C79" s="223">
        <v>100</v>
      </c>
      <c r="D79" s="223"/>
      <c r="E79" s="224" t="s">
        <v>452</v>
      </c>
      <c r="F79" s="24"/>
      <c r="G79" s="223">
        <v>100</v>
      </c>
      <c r="H79" s="223"/>
      <c r="I79" s="222" t="s">
        <v>452</v>
      </c>
      <c r="J79" s="24"/>
      <c r="K79" s="223">
        <v>100</v>
      </c>
      <c r="L79" s="223"/>
      <c r="M79" s="222" t="s">
        <v>452</v>
      </c>
    </row>
    <row r="80" spans="1:13" ht="15.75" thickTop="1">
      <c r="A80" s="11"/>
      <c r="B80" s="10"/>
      <c r="C80" s="10"/>
      <c r="D80" s="10"/>
      <c r="E80" s="10"/>
      <c r="F80" s="10"/>
      <c r="G80" s="10"/>
      <c r="H80" s="10"/>
      <c r="I80" s="10"/>
      <c r="J80" s="10"/>
      <c r="K80" s="10"/>
      <c r="L80" s="10"/>
      <c r="M80" s="10"/>
    </row>
    <row r="81" spans="1:13">
      <c r="A81" s="11"/>
      <c r="B81" s="90" t="s">
        <v>743</v>
      </c>
      <c r="C81" s="90"/>
      <c r="D81" s="90"/>
      <c r="E81" s="90"/>
      <c r="F81" s="90"/>
      <c r="G81" s="90"/>
      <c r="H81" s="90"/>
      <c r="I81" s="90"/>
      <c r="J81" s="90"/>
      <c r="K81" s="90"/>
      <c r="L81" s="90"/>
      <c r="M81" s="90"/>
    </row>
    <row r="82" spans="1:13">
      <c r="A82" s="11"/>
      <c r="B82" s="28"/>
      <c r="C82" s="28"/>
      <c r="D82" s="28"/>
      <c r="E82" s="28"/>
      <c r="F82" s="28"/>
      <c r="G82" s="28"/>
      <c r="H82" s="28"/>
      <c r="I82" s="28"/>
      <c r="J82" s="28"/>
      <c r="K82" s="28"/>
      <c r="L82" s="28"/>
      <c r="M82" s="28"/>
    </row>
    <row r="83" spans="1:13">
      <c r="A83" s="11"/>
      <c r="B83" s="18"/>
      <c r="C83" s="18"/>
      <c r="D83" s="18"/>
      <c r="E83" s="18"/>
      <c r="F83" s="18"/>
      <c r="G83" s="18"/>
      <c r="H83" s="18"/>
      <c r="I83" s="18"/>
      <c r="J83" s="18"/>
      <c r="K83" s="18"/>
      <c r="L83" s="18"/>
      <c r="M83" s="18"/>
    </row>
    <row r="84" spans="1:13" ht="15.75" thickBot="1">
      <c r="A84" s="11"/>
      <c r="B84" s="20"/>
      <c r="C84" s="92">
        <v>2013</v>
      </c>
      <c r="D84" s="92"/>
      <c r="E84" s="92"/>
      <c r="F84" s="20"/>
      <c r="G84" s="92">
        <v>2012</v>
      </c>
      <c r="H84" s="92"/>
      <c r="I84" s="92"/>
      <c r="J84" s="20"/>
      <c r="K84" s="92">
        <v>2011</v>
      </c>
      <c r="L84" s="92"/>
      <c r="M84" s="92"/>
    </row>
    <row r="85" spans="1:13">
      <c r="A85" s="11"/>
      <c r="B85" s="43" t="s">
        <v>733</v>
      </c>
      <c r="C85" s="76" t="s">
        <v>292</v>
      </c>
      <c r="D85" s="74">
        <v>1.0433680000000001</v>
      </c>
      <c r="E85" s="80"/>
      <c r="F85" s="39"/>
      <c r="G85" s="76" t="s">
        <v>292</v>
      </c>
      <c r="H85" s="74">
        <v>1.8875</v>
      </c>
      <c r="I85" s="80"/>
      <c r="J85" s="39"/>
      <c r="K85" s="76" t="s">
        <v>292</v>
      </c>
      <c r="L85" s="74">
        <v>1.76498</v>
      </c>
      <c r="M85" s="76">
        <v>-1</v>
      </c>
    </row>
    <row r="86" spans="1:13" ht="15.75" thickBot="1">
      <c r="A86" s="11"/>
      <c r="B86" s="43"/>
      <c r="C86" s="63"/>
      <c r="D86" s="65"/>
      <c r="E86" s="55"/>
      <c r="F86" s="39"/>
      <c r="G86" s="63"/>
      <c r="H86" s="65"/>
      <c r="I86" s="55"/>
      <c r="J86" s="39"/>
      <c r="K86" s="63"/>
      <c r="L86" s="65"/>
      <c r="M86" s="63"/>
    </row>
    <row r="87" spans="1:13" ht="15.75" thickTop="1">
      <c r="A87" s="11"/>
      <c r="B87" s="15" t="s">
        <v>734</v>
      </c>
      <c r="C87" s="56">
        <v>85.14</v>
      </c>
      <c r="D87" s="56"/>
      <c r="E87" s="15" t="s">
        <v>452</v>
      </c>
      <c r="F87" s="20"/>
      <c r="G87" s="56">
        <v>98.98</v>
      </c>
      <c r="H87" s="56"/>
      <c r="I87" s="15" t="s">
        <v>452</v>
      </c>
      <c r="J87" s="20"/>
      <c r="K87" s="56">
        <v>97.7</v>
      </c>
      <c r="L87" s="56"/>
      <c r="M87" s="15" t="s">
        <v>452</v>
      </c>
    </row>
    <row r="88" spans="1:13">
      <c r="A88" s="11"/>
      <c r="B88" s="26" t="s">
        <v>735</v>
      </c>
      <c r="C88" s="41">
        <v>9.85</v>
      </c>
      <c r="D88" s="41"/>
      <c r="E88" s="26" t="s">
        <v>452</v>
      </c>
      <c r="F88" s="24"/>
      <c r="G88" s="41">
        <v>1.02</v>
      </c>
      <c r="H88" s="41"/>
      <c r="I88" s="26" t="s">
        <v>452</v>
      </c>
      <c r="J88" s="24"/>
      <c r="K88" s="41">
        <v>2.2999999999999998</v>
      </c>
      <c r="L88" s="41"/>
      <c r="M88" s="26" t="s">
        <v>452</v>
      </c>
    </row>
    <row r="89" spans="1:13">
      <c r="A89" s="11"/>
      <c r="B89" s="31" t="s">
        <v>736</v>
      </c>
      <c r="C89" s="33">
        <v>5.01</v>
      </c>
      <c r="D89" s="33"/>
      <c r="E89" s="31" t="s">
        <v>452</v>
      </c>
      <c r="F89" s="34"/>
      <c r="G89" s="33" t="s">
        <v>304</v>
      </c>
      <c r="H89" s="33"/>
      <c r="I89" s="34"/>
      <c r="J89" s="34"/>
      <c r="K89" s="33" t="s">
        <v>304</v>
      </c>
      <c r="L89" s="33"/>
      <c r="M89" s="34"/>
    </row>
    <row r="90" spans="1:13">
      <c r="A90" s="11"/>
      <c r="B90" s="31"/>
      <c r="C90" s="33"/>
      <c r="D90" s="33"/>
      <c r="E90" s="31"/>
      <c r="F90" s="34"/>
      <c r="G90" s="33"/>
      <c r="H90" s="33"/>
      <c r="I90" s="34"/>
      <c r="J90" s="34"/>
      <c r="K90" s="33"/>
      <c r="L90" s="33"/>
      <c r="M90" s="34"/>
    </row>
    <row r="91" spans="1:13">
      <c r="A91" s="11"/>
      <c r="B91" s="43" t="s">
        <v>737</v>
      </c>
      <c r="C91" s="41" t="s">
        <v>304</v>
      </c>
      <c r="D91" s="41"/>
      <c r="E91" s="39"/>
      <c r="F91" s="39"/>
      <c r="G91" s="41" t="s">
        <v>304</v>
      </c>
      <c r="H91" s="41"/>
      <c r="I91" s="39"/>
      <c r="J91" s="39"/>
      <c r="K91" s="41" t="s">
        <v>304</v>
      </c>
      <c r="L91" s="41"/>
      <c r="M91" s="39"/>
    </row>
    <row r="92" spans="1:13" ht="15.75" thickBot="1">
      <c r="A92" s="11"/>
      <c r="B92" s="43"/>
      <c r="C92" s="75"/>
      <c r="D92" s="75"/>
      <c r="E92" s="81"/>
      <c r="F92" s="39"/>
      <c r="G92" s="75"/>
      <c r="H92" s="75"/>
      <c r="I92" s="81"/>
      <c r="J92" s="39"/>
      <c r="K92" s="75"/>
      <c r="L92" s="75"/>
      <c r="M92" s="81"/>
    </row>
    <row r="93" spans="1:13" ht="15.75" thickBot="1">
      <c r="A93" s="11"/>
      <c r="B93" s="20"/>
      <c r="C93" s="226">
        <v>100</v>
      </c>
      <c r="D93" s="226"/>
      <c r="E93" s="225" t="s">
        <v>452</v>
      </c>
      <c r="F93" s="20"/>
      <c r="G93" s="226">
        <v>100</v>
      </c>
      <c r="H93" s="226"/>
      <c r="I93" s="225" t="s">
        <v>452</v>
      </c>
      <c r="J93" s="20"/>
      <c r="K93" s="226">
        <v>100</v>
      </c>
      <c r="L93" s="226"/>
      <c r="M93" s="225" t="s">
        <v>452</v>
      </c>
    </row>
    <row r="94" spans="1:13" ht="15.75" thickTop="1">
      <c r="A94" s="11"/>
      <c r="B94" s="90" t="s">
        <v>744</v>
      </c>
      <c r="C94" s="90"/>
      <c r="D94" s="90"/>
      <c r="E94" s="90"/>
      <c r="F94" s="90"/>
      <c r="G94" s="90"/>
      <c r="H94" s="90"/>
      <c r="I94" s="90"/>
      <c r="J94" s="90"/>
      <c r="K94" s="90"/>
      <c r="L94" s="90"/>
      <c r="M94" s="90"/>
    </row>
    <row r="95" spans="1:13">
      <c r="A95" s="11"/>
      <c r="B95" s="194" t="s">
        <v>745</v>
      </c>
      <c r="C95" s="194"/>
      <c r="D95" s="194"/>
      <c r="E95" s="194"/>
      <c r="F95" s="194"/>
      <c r="G95" s="194"/>
      <c r="H95" s="194"/>
      <c r="I95" s="194"/>
      <c r="J95" s="194"/>
      <c r="K95" s="194"/>
      <c r="L95" s="194"/>
      <c r="M95" s="194"/>
    </row>
  </sheetData>
  <mergeCells count="319">
    <mergeCell ref="B94:M94"/>
    <mergeCell ref="B95:M95"/>
    <mergeCell ref="B4:M4"/>
    <mergeCell ref="B5:M5"/>
    <mergeCell ref="A21:A33"/>
    <mergeCell ref="B21:M21"/>
    <mergeCell ref="B22:M22"/>
    <mergeCell ref="A34:A95"/>
    <mergeCell ref="B34:M34"/>
    <mergeCell ref="B35:M35"/>
    <mergeCell ref="B49:M49"/>
    <mergeCell ref="B65:M65"/>
    <mergeCell ref="K91:L92"/>
    <mergeCell ref="M91:M92"/>
    <mergeCell ref="C93:D93"/>
    <mergeCell ref="G93:H93"/>
    <mergeCell ref="K93:L93"/>
    <mergeCell ref="A1:A2"/>
    <mergeCell ref="B1:M1"/>
    <mergeCell ref="B2:M2"/>
    <mergeCell ref="B3:M3"/>
    <mergeCell ref="A4:A20"/>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C87:D87"/>
    <mergeCell ref="G87:H87"/>
    <mergeCell ref="K87:L87"/>
    <mergeCell ref="C88:D88"/>
    <mergeCell ref="G88:H88"/>
    <mergeCell ref="K88:L88"/>
    <mergeCell ref="H85:H86"/>
    <mergeCell ref="I85:I86"/>
    <mergeCell ref="J85:J86"/>
    <mergeCell ref="K85:K86"/>
    <mergeCell ref="L85:L86"/>
    <mergeCell ref="M85:M86"/>
    <mergeCell ref="B85:B86"/>
    <mergeCell ref="C85:C86"/>
    <mergeCell ref="D85:D86"/>
    <mergeCell ref="E85:E86"/>
    <mergeCell ref="F85:F86"/>
    <mergeCell ref="G85:G86"/>
    <mergeCell ref="M77:M78"/>
    <mergeCell ref="C79:D79"/>
    <mergeCell ref="G79:H79"/>
    <mergeCell ref="K79:L79"/>
    <mergeCell ref="B82:M82"/>
    <mergeCell ref="C84:E84"/>
    <mergeCell ref="G84:I84"/>
    <mergeCell ref="K84:M84"/>
    <mergeCell ref="B80:M80"/>
    <mergeCell ref="B81:M81"/>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C71:D71"/>
    <mergeCell ref="G71:H71"/>
    <mergeCell ref="K71:L71"/>
    <mergeCell ref="C72:D72"/>
    <mergeCell ref="G72:H72"/>
    <mergeCell ref="K72:L72"/>
    <mergeCell ref="H69:H70"/>
    <mergeCell ref="I69:I70"/>
    <mergeCell ref="J69:J70"/>
    <mergeCell ref="K69:K70"/>
    <mergeCell ref="L69:L70"/>
    <mergeCell ref="M69:M70"/>
    <mergeCell ref="B69:B70"/>
    <mergeCell ref="C69:C70"/>
    <mergeCell ref="D69:D70"/>
    <mergeCell ref="E69:E70"/>
    <mergeCell ref="F69:F70"/>
    <mergeCell ref="G69:G70"/>
    <mergeCell ref="J63:J64"/>
    <mergeCell ref="K63:L64"/>
    <mergeCell ref="M63:M64"/>
    <mergeCell ref="B66:M66"/>
    <mergeCell ref="C68:E68"/>
    <mergeCell ref="G68:I68"/>
    <mergeCell ref="K68:M68"/>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0:M50"/>
    <mergeCell ref="C52:E52"/>
    <mergeCell ref="G52:I52"/>
    <mergeCell ref="K52:M52"/>
    <mergeCell ref="B53:B54"/>
    <mergeCell ref="C53:C54"/>
    <mergeCell ref="D53:D54"/>
    <mergeCell ref="E53:E54"/>
    <mergeCell ref="F53:F54"/>
    <mergeCell ref="G53:G54"/>
    <mergeCell ref="M45:M46"/>
    <mergeCell ref="C47:D47"/>
    <mergeCell ref="G47:H47"/>
    <mergeCell ref="K47:L47"/>
    <mergeCell ref="C48:D48"/>
    <mergeCell ref="G48:H48"/>
    <mergeCell ref="K48:L48"/>
    <mergeCell ref="K43:L44"/>
    <mergeCell ref="M43:M44"/>
    <mergeCell ref="B45:B46"/>
    <mergeCell ref="C45:D46"/>
    <mergeCell ref="E45:E46"/>
    <mergeCell ref="F45:F46"/>
    <mergeCell ref="G45:H46"/>
    <mergeCell ref="I45:I46"/>
    <mergeCell ref="J45:J46"/>
    <mergeCell ref="K45:L46"/>
    <mergeCell ref="C42:D42"/>
    <mergeCell ref="G42:H42"/>
    <mergeCell ref="K42:L42"/>
    <mergeCell ref="B43:B44"/>
    <mergeCell ref="C43:D44"/>
    <mergeCell ref="E43:E44"/>
    <mergeCell ref="F43:F44"/>
    <mergeCell ref="G43:H44"/>
    <mergeCell ref="I43:I44"/>
    <mergeCell ref="J43:J44"/>
    <mergeCell ref="I39:I40"/>
    <mergeCell ref="J39:J40"/>
    <mergeCell ref="K39:K40"/>
    <mergeCell ref="L39:L40"/>
    <mergeCell ref="M39:M40"/>
    <mergeCell ref="C41:D41"/>
    <mergeCell ref="G41:H41"/>
    <mergeCell ref="K41:L41"/>
    <mergeCell ref="C38:E38"/>
    <mergeCell ref="G38:I38"/>
    <mergeCell ref="K38:M38"/>
    <mergeCell ref="B39:B40"/>
    <mergeCell ref="C39:C40"/>
    <mergeCell ref="D39:D40"/>
    <mergeCell ref="E39:E40"/>
    <mergeCell ref="F39:F40"/>
    <mergeCell ref="G39:G40"/>
    <mergeCell ref="H39:H40"/>
    <mergeCell ref="I32:I33"/>
    <mergeCell ref="J32:J33"/>
    <mergeCell ref="K32:K33"/>
    <mergeCell ref="L32:L33"/>
    <mergeCell ref="M32:M33"/>
    <mergeCell ref="B36:M36"/>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I19:I20"/>
    <mergeCell ref="J19:J20"/>
    <mergeCell ref="K19:K20"/>
    <mergeCell ref="L19:L20"/>
    <mergeCell ref="M19:M20"/>
    <mergeCell ref="B23:M23"/>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K12:L13"/>
    <mergeCell ref="M12:M13"/>
    <mergeCell ref="C14:E14"/>
    <mergeCell ref="G14:I14"/>
    <mergeCell ref="K14:M14"/>
    <mergeCell ref="B15:B16"/>
    <mergeCell ref="C15:D16"/>
    <mergeCell ref="E15:E16"/>
    <mergeCell ref="F15:F16"/>
    <mergeCell ref="G15:H16"/>
    <mergeCell ref="C11:D11"/>
    <mergeCell ref="G11:H11"/>
    <mergeCell ref="K11:L11"/>
    <mergeCell ref="B12:B13"/>
    <mergeCell ref="C12:D13"/>
    <mergeCell ref="E12:E13"/>
    <mergeCell ref="F12:F13"/>
    <mergeCell ref="G12:H13"/>
    <mergeCell ref="I12:I13"/>
    <mergeCell ref="J12:J13"/>
    <mergeCell ref="B6:M6"/>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3.28515625" customWidth="1"/>
    <col min="4" max="4" width="10.7109375" customWidth="1"/>
    <col min="5" max="5" width="2.5703125" customWidth="1"/>
    <col min="6" max="6" width="15" customWidth="1"/>
    <col min="7" max="7" width="3.28515625" customWidth="1"/>
    <col min="8" max="8" width="10.7109375" customWidth="1"/>
    <col min="9" max="9" width="2.5703125" customWidth="1"/>
    <col min="10" max="10" width="15" customWidth="1"/>
    <col min="11" max="11" width="3.28515625" customWidth="1"/>
    <col min="12" max="12" width="12.42578125" customWidth="1"/>
    <col min="13" max="14" width="15" customWidth="1"/>
    <col min="15" max="15" width="3.28515625" customWidth="1"/>
    <col min="16" max="16" width="12.42578125" customWidth="1"/>
    <col min="17" max="17" width="2.5703125" customWidth="1"/>
  </cols>
  <sheetData>
    <row r="1" spans="1:17" ht="15" customHeight="1">
      <c r="A1" s="8" t="s">
        <v>12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0</v>
      </c>
      <c r="B3" s="10" t="s">
        <v>6</v>
      </c>
      <c r="C3" s="10"/>
      <c r="D3" s="10"/>
      <c r="E3" s="10"/>
      <c r="F3" s="10"/>
      <c r="G3" s="10"/>
      <c r="H3" s="10"/>
      <c r="I3" s="10"/>
      <c r="J3" s="10"/>
      <c r="K3" s="10"/>
      <c r="L3" s="10"/>
      <c r="M3" s="10"/>
      <c r="N3" s="10"/>
      <c r="O3" s="10"/>
      <c r="P3" s="10"/>
      <c r="Q3" s="10"/>
    </row>
    <row r="4" spans="1:17" ht="15" customHeight="1">
      <c r="A4" s="11" t="s">
        <v>1238</v>
      </c>
      <c r="B4" s="10" t="s">
        <v>6</v>
      </c>
      <c r="C4" s="10"/>
      <c r="D4" s="10"/>
      <c r="E4" s="10"/>
      <c r="F4" s="10"/>
      <c r="G4" s="10"/>
      <c r="H4" s="10"/>
      <c r="I4" s="10"/>
      <c r="J4" s="10"/>
      <c r="K4" s="10"/>
      <c r="L4" s="10"/>
      <c r="M4" s="10"/>
      <c r="N4" s="10"/>
      <c r="O4" s="10"/>
      <c r="P4" s="10"/>
      <c r="Q4" s="10"/>
    </row>
    <row r="5" spans="1:17">
      <c r="A5" s="11"/>
      <c r="B5" s="28"/>
      <c r="C5" s="28"/>
      <c r="D5" s="28"/>
      <c r="E5" s="28"/>
      <c r="F5" s="28"/>
      <c r="G5" s="28"/>
      <c r="H5" s="28"/>
      <c r="I5" s="28"/>
      <c r="J5" s="28"/>
      <c r="K5" s="28"/>
      <c r="L5" s="28"/>
      <c r="M5" s="28"/>
      <c r="N5" s="28"/>
      <c r="O5" s="28"/>
      <c r="P5" s="28"/>
      <c r="Q5" s="28"/>
    </row>
    <row r="6" spans="1:17">
      <c r="A6" s="11"/>
      <c r="B6" s="18"/>
      <c r="C6" s="18"/>
      <c r="D6" s="18"/>
      <c r="E6" s="18"/>
      <c r="F6" s="18"/>
      <c r="G6" s="18"/>
      <c r="H6" s="18"/>
      <c r="I6" s="18"/>
      <c r="J6" s="18"/>
      <c r="K6" s="18"/>
      <c r="L6" s="18"/>
      <c r="M6" s="18"/>
      <c r="N6" s="18"/>
      <c r="O6" s="18"/>
      <c r="P6" s="18"/>
      <c r="Q6" s="18"/>
    </row>
    <row r="7" spans="1:17" ht="15.75" thickBot="1">
      <c r="A7" s="11"/>
      <c r="B7" s="20"/>
      <c r="C7" s="92">
        <v>2013</v>
      </c>
      <c r="D7" s="92"/>
      <c r="E7" s="92"/>
      <c r="F7" s="92"/>
      <c r="G7" s="92"/>
      <c r="H7" s="92"/>
      <c r="I7" s="92"/>
      <c r="J7" s="92"/>
      <c r="K7" s="92"/>
      <c r="L7" s="92"/>
      <c r="M7" s="92"/>
      <c r="N7" s="92"/>
      <c r="O7" s="92"/>
      <c r="P7" s="92"/>
      <c r="Q7" s="92"/>
    </row>
    <row r="8" spans="1:17" ht="15.75" thickBot="1">
      <c r="A8" s="11"/>
      <c r="B8" s="20"/>
      <c r="C8" s="227">
        <v>41364</v>
      </c>
      <c r="D8" s="227"/>
      <c r="E8" s="227"/>
      <c r="F8" s="70"/>
      <c r="G8" s="227">
        <v>41455</v>
      </c>
      <c r="H8" s="227"/>
      <c r="I8" s="227"/>
      <c r="J8" s="70"/>
      <c r="K8" s="227">
        <v>41547</v>
      </c>
      <c r="L8" s="227"/>
      <c r="M8" s="227"/>
      <c r="N8" s="70"/>
      <c r="O8" s="227">
        <v>41639</v>
      </c>
      <c r="P8" s="227"/>
      <c r="Q8" s="227"/>
    </row>
    <row r="9" spans="1:17">
      <c r="A9" s="11"/>
      <c r="B9" s="43" t="s">
        <v>761</v>
      </c>
      <c r="C9" s="76" t="s">
        <v>292</v>
      </c>
      <c r="D9" s="78">
        <v>94121</v>
      </c>
      <c r="E9" s="80"/>
      <c r="F9" s="39"/>
      <c r="G9" s="76" t="s">
        <v>292</v>
      </c>
      <c r="H9" s="78">
        <v>97763</v>
      </c>
      <c r="I9" s="80"/>
      <c r="J9" s="39"/>
      <c r="K9" s="76" t="s">
        <v>292</v>
      </c>
      <c r="L9" s="78">
        <v>96950</v>
      </c>
      <c r="M9" s="80"/>
      <c r="N9" s="39"/>
      <c r="O9" s="76" t="s">
        <v>292</v>
      </c>
      <c r="P9" s="78">
        <v>109606</v>
      </c>
      <c r="Q9" s="80"/>
    </row>
    <row r="10" spans="1:17">
      <c r="A10" s="11"/>
      <c r="B10" s="43"/>
      <c r="C10" s="178"/>
      <c r="D10" s="179"/>
      <c r="E10" s="109"/>
      <c r="F10" s="39"/>
      <c r="G10" s="178"/>
      <c r="H10" s="179"/>
      <c r="I10" s="109"/>
      <c r="J10" s="39"/>
      <c r="K10" s="178"/>
      <c r="L10" s="179"/>
      <c r="M10" s="109"/>
      <c r="N10" s="39"/>
      <c r="O10" s="178"/>
      <c r="P10" s="179"/>
      <c r="Q10" s="109"/>
    </row>
    <row r="11" spans="1:17">
      <c r="A11" s="11"/>
      <c r="B11" s="31" t="s">
        <v>122</v>
      </c>
      <c r="C11" s="31" t="s">
        <v>292</v>
      </c>
      <c r="D11" s="33" t="s">
        <v>762</v>
      </c>
      <c r="E11" s="31" t="s">
        <v>294</v>
      </c>
      <c r="F11" s="34"/>
      <c r="G11" s="31" t="s">
        <v>292</v>
      </c>
      <c r="H11" s="35">
        <v>7832</v>
      </c>
      <c r="I11" s="34"/>
      <c r="J11" s="34"/>
      <c r="K11" s="31" t="s">
        <v>292</v>
      </c>
      <c r="L11" s="35">
        <v>5155</v>
      </c>
      <c r="M11" s="34"/>
      <c r="N11" s="34"/>
      <c r="O11" s="31" t="s">
        <v>292</v>
      </c>
      <c r="P11" s="33" t="s">
        <v>763</v>
      </c>
      <c r="Q11" s="31" t="s">
        <v>294</v>
      </c>
    </row>
    <row r="12" spans="1:17">
      <c r="A12" s="11"/>
      <c r="B12" s="31"/>
      <c r="C12" s="31"/>
      <c r="D12" s="33"/>
      <c r="E12" s="31"/>
      <c r="F12" s="34"/>
      <c r="G12" s="31"/>
      <c r="H12" s="35"/>
      <c r="I12" s="34"/>
      <c r="J12" s="34"/>
      <c r="K12" s="31"/>
      <c r="L12" s="35"/>
      <c r="M12" s="34"/>
      <c r="N12" s="34"/>
      <c r="O12" s="31"/>
      <c r="P12" s="33"/>
      <c r="Q12" s="31"/>
    </row>
    <row r="13" spans="1:17">
      <c r="A13" s="11"/>
      <c r="B13" s="43" t="s">
        <v>127</v>
      </c>
      <c r="C13" s="43" t="s">
        <v>292</v>
      </c>
      <c r="D13" s="41" t="s">
        <v>764</v>
      </c>
      <c r="E13" s="43" t="s">
        <v>294</v>
      </c>
      <c r="F13" s="39"/>
      <c r="G13" s="43" t="s">
        <v>292</v>
      </c>
      <c r="H13" s="41" t="s">
        <v>765</v>
      </c>
      <c r="I13" s="43" t="s">
        <v>294</v>
      </c>
      <c r="J13" s="39"/>
      <c r="K13" s="43" t="s">
        <v>292</v>
      </c>
      <c r="L13" s="37">
        <v>2978</v>
      </c>
      <c r="M13" s="39"/>
      <c r="N13" s="39"/>
      <c r="O13" s="43" t="s">
        <v>292</v>
      </c>
      <c r="P13" s="41" t="s">
        <v>766</v>
      </c>
      <c r="Q13" s="43" t="s">
        <v>294</v>
      </c>
    </row>
    <row r="14" spans="1:17">
      <c r="A14" s="11"/>
      <c r="B14" s="43"/>
      <c r="C14" s="43"/>
      <c r="D14" s="41"/>
      <c r="E14" s="43"/>
      <c r="F14" s="39"/>
      <c r="G14" s="43"/>
      <c r="H14" s="41"/>
      <c r="I14" s="43"/>
      <c r="J14" s="39"/>
      <c r="K14" s="43"/>
      <c r="L14" s="37"/>
      <c r="M14" s="39"/>
      <c r="N14" s="39"/>
      <c r="O14" s="43"/>
      <c r="P14" s="41"/>
      <c r="Q14" s="43"/>
    </row>
    <row r="15" spans="1:17">
      <c r="A15" s="11"/>
      <c r="B15" s="32" t="s">
        <v>767</v>
      </c>
      <c r="C15" s="31" t="s">
        <v>292</v>
      </c>
      <c r="D15" s="33" t="s">
        <v>768</v>
      </c>
      <c r="E15" s="31" t="s">
        <v>294</v>
      </c>
      <c r="F15" s="34"/>
      <c r="G15" s="31" t="s">
        <v>292</v>
      </c>
      <c r="H15" s="33" t="s">
        <v>304</v>
      </c>
      <c r="I15" s="34"/>
      <c r="J15" s="34"/>
      <c r="K15" s="31" t="s">
        <v>292</v>
      </c>
      <c r="L15" s="33">
        <v>0.01</v>
      </c>
      <c r="M15" s="34"/>
      <c r="N15" s="34"/>
      <c r="O15" s="31" t="s">
        <v>292</v>
      </c>
      <c r="P15" s="33" t="s">
        <v>768</v>
      </c>
      <c r="Q15" s="31" t="s">
        <v>294</v>
      </c>
    </row>
    <row r="16" spans="1:17">
      <c r="A16" s="11"/>
      <c r="B16" s="32"/>
      <c r="C16" s="31"/>
      <c r="D16" s="33"/>
      <c r="E16" s="31"/>
      <c r="F16" s="34"/>
      <c r="G16" s="31"/>
      <c r="H16" s="33"/>
      <c r="I16" s="34"/>
      <c r="J16" s="34"/>
      <c r="K16" s="31"/>
      <c r="L16" s="33"/>
      <c r="M16" s="34"/>
      <c r="N16" s="34"/>
      <c r="O16" s="31"/>
      <c r="P16" s="33"/>
      <c r="Q16" s="31"/>
    </row>
    <row r="17" spans="1:17">
      <c r="A17" s="11"/>
      <c r="B17" s="36" t="s">
        <v>769</v>
      </c>
      <c r="C17" s="43" t="s">
        <v>292</v>
      </c>
      <c r="D17" s="41" t="s">
        <v>768</v>
      </c>
      <c r="E17" s="43" t="s">
        <v>294</v>
      </c>
      <c r="F17" s="39"/>
      <c r="G17" s="43" t="s">
        <v>292</v>
      </c>
      <c r="H17" s="41" t="s">
        <v>304</v>
      </c>
      <c r="I17" s="39"/>
      <c r="J17" s="39"/>
      <c r="K17" s="43" t="s">
        <v>292</v>
      </c>
      <c r="L17" s="41">
        <v>0.01</v>
      </c>
      <c r="M17" s="39"/>
      <c r="N17" s="39"/>
      <c r="O17" s="43" t="s">
        <v>292</v>
      </c>
      <c r="P17" s="41" t="s">
        <v>768</v>
      </c>
      <c r="Q17" s="43" t="s">
        <v>294</v>
      </c>
    </row>
    <row r="18" spans="1:17">
      <c r="A18" s="11"/>
      <c r="B18" s="36"/>
      <c r="C18" s="43"/>
      <c r="D18" s="41"/>
      <c r="E18" s="43"/>
      <c r="F18" s="39"/>
      <c r="G18" s="43"/>
      <c r="H18" s="41"/>
      <c r="I18" s="39"/>
      <c r="J18" s="39"/>
      <c r="K18" s="43"/>
      <c r="L18" s="41"/>
      <c r="M18" s="39"/>
      <c r="N18" s="39"/>
      <c r="O18" s="43"/>
      <c r="P18" s="41"/>
      <c r="Q18" s="43"/>
    </row>
    <row r="19" spans="1:17">
      <c r="A19" s="11"/>
      <c r="B19" s="28"/>
      <c r="C19" s="28"/>
      <c r="D19" s="28"/>
      <c r="E19" s="28"/>
      <c r="F19" s="28"/>
      <c r="G19" s="28"/>
      <c r="H19" s="28"/>
      <c r="I19" s="28"/>
      <c r="J19" s="28"/>
      <c r="K19" s="28"/>
      <c r="L19" s="28"/>
      <c r="M19" s="28"/>
      <c r="N19" s="28"/>
      <c r="O19" s="28"/>
      <c r="P19" s="28"/>
      <c r="Q19" s="28"/>
    </row>
    <row r="20" spans="1:17">
      <c r="A20" s="11"/>
      <c r="B20" s="18"/>
      <c r="C20" s="18"/>
      <c r="D20" s="18"/>
      <c r="E20" s="18"/>
      <c r="F20" s="18"/>
      <c r="G20" s="18"/>
      <c r="H20" s="18"/>
      <c r="I20" s="18"/>
      <c r="J20" s="18"/>
      <c r="K20" s="18"/>
      <c r="L20" s="18"/>
      <c r="M20" s="18"/>
      <c r="N20" s="18"/>
      <c r="O20" s="18"/>
      <c r="P20" s="18"/>
      <c r="Q20" s="18"/>
    </row>
    <row r="21" spans="1:17" ht="15.75" thickBot="1">
      <c r="A21" s="11"/>
      <c r="B21" s="20"/>
      <c r="C21" s="92">
        <v>2012</v>
      </c>
      <c r="D21" s="92"/>
      <c r="E21" s="92"/>
      <c r="F21" s="92"/>
      <c r="G21" s="92"/>
      <c r="H21" s="92"/>
      <c r="I21" s="92"/>
      <c r="J21" s="92"/>
      <c r="K21" s="92"/>
      <c r="L21" s="92"/>
      <c r="M21" s="92"/>
      <c r="N21" s="92"/>
      <c r="O21" s="92"/>
      <c r="P21" s="92"/>
      <c r="Q21" s="92"/>
    </row>
    <row r="22" spans="1:17" ht="15.75" thickBot="1">
      <c r="A22" s="11"/>
      <c r="B22" s="20"/>
      <c r="C22" s="227">
        <v>40999</v>
      </c>
      <c r="D22" s="227"/>
      <c r="E22" s="227"/>
      <c r="F22" s="20"/>
      <c r="G22" s="227">
        <v>41090</v>
      </c>
      <c r="H22" s="227"/>
      <c r="I22" s="227"/>
      <c r="J22" s="20"/>
      <c r="K22" s="227">
        <v>41182</v>
      </c>
      <c r="L22" s="227"/>
      <c r="M22" s="227"/>
      <c r="N22" s="20"/>
      <c r="O22" s="227">
        <v>41274</v>
      </c>
      <c r="P22" s="227"/>
      <c r="Q22" s="227"/>
    </row>
    <row r="23" spans="1:17">
      <c r="A23" s="11"/>
      <c r="B23" s="43" t="s">
        <v>761</v>
      </c>
      <c r="C23" s="76" t="s">
        <v>292</v>
      </c>
      <c r="D23" s="78">
        <v>75360</v>
      </c>
      <c r="E23" s="80"/>
      <c r="F23" s="39"/>
      <c r="G23" s="76" t="s">
        <v>292</v>
      </c>
      <c r="H23" s="78">
        <v>78961</v>
      </c>
      <c r="I23" s="80"/>
      <c r="J23" s="39"/>
      <c r="K23" s="76" t="s">
        <v>292</v>
      </c>
      <c r="L23" s="78">
        <v>83800</v>
      </c>
      <c r="M23" s="80"/>
      <c r="N23" s="39"/>
      <c r="O23" s="76" t="s">
        <v>292</v>
      </c>
      <c r="P23" s="78">
        <v>92059</v>
      </c>
      <c r="Q23" s="80"/>
    </row>
    <row r="24" spans="1:17">
      <c r="A24" s="11"/>
      <c r="B24" s="43"/>
      <c r="C24" s="43"/>
      <c r="D24" s="37"/>
      <c r="E24" s="39"/>
      <c r="F24" s="39"/>
      <c r="G24" s="43"/>
      <c r="H24" s="37"/>
      <c r="I24" s="39"/>
      <c r="J24" s="39"/>
      <c r="K24" s="43"/>
      <c r="L24" s="37"/>
      <c r="M24" s="39"/>
      <c r="N24" s="39"/>
      <c r="O24" s="178"/>
      <c r="P24" s="179"/>
      <c r="Q24" s="109"/>
    </row>
    <row r="25" spans="1:17">
      <c r="A25" s="11"/>
      <c r="B25" s="31" t="s">
        <v>122</v>
      </c>
      <c r="C25" s="31" t="s">
        <v>292</v>
      </c>
      <c r="D25" s="35">
        <v>5478</v>
      </c>
      <c r="E25" s="34"/>
      <c r="F25" s="34"/>
      <c r="G25" s="31" t="s">
        <v>292</v>
      </c>
      <c r="H25" s="35">
        <v>5626</v>
      </c>
      <c r="I25" s="34"/>
      <c r="J25" s="34"/>
      <c r="K25" s="31" t="s">
        <v>292</v>
      </c>
      <c r="L25" s="35">
        <v>175289</v>
      </c>
      <c r="M25" s="34"/>
      <c r="N25" s="34"/>
      <c r="O25" s="31" t="s">
        <v>292</v>
      </c>
      <c r="P25" s="33" t="s">
        <v>770</v>
      </c>
      <c r="Q25" s="31" t="s">
        <v>294</v>
      </c>
    </row>
    <row r="26" spans="1:17">
      <c r="A26" s="11"/>
      <c r="B26" s="31"/>
      <c r="C26" s="31"/>
      <c r="D26" s="35"/>
      <c r="E26" s="34"/>
      <c r="F26" s="34"/>
      <c r="G26" s="31"/>
      <c r="H26" s="35"/>
      <c r="I26" s="34"/>
      <c r="J26" s="34"/>
      <c r="K26" s="31"/>
      <c r="L26" s="35"/>
      <c r="M26" s="34"/>
      <c r="N26" s="34"/>
      <c r="O26" s="31"/>
      <c r="P26" s="33"/>
      <c r="Q26" s="31"/>
    </row>
    <row r="27" spans="1:17">
      <c r="A27" s="11"/>
      <c r="B27" s="43" t="s">
        <v>127</v>
      </c>
      <c r="C27" s="43" t="s">
        <v>292</v>
      </c>
      <c r="D27" s="41" t="s">
        <v>771</v>
      </c>
      <c r="E27" s="43" t="s">
        <v>294</v>
      </c>
      <c r="F27" s="39"/>
      <c r="G27" s="43" t="s">
        <v>292</v>
      </c>
      <c r="H27" s="41" t="s">
        <v>772</v>
      </c>
      <c r="I27" s="43" t="s">
        <v>294</v>
      </c>
      <c r="J27" s="39"/>
      <c r="K27" s="43" t="s">
        <v>292</v>
      </c>
      <c r="L27" s="37">
        <v>168943</v>
      </c>
      <c r="M27" s="39"/>
      <c r="N27" s="39"/>
      <c r="O27" s="43" t="s">
        <v>292</v>
      </c>
      <c r="P27" s="41" t="s">
        <v>773</v>
      </c>
      <c r="Q27" s="43" t="s">
        <v>294</v>
      </c>
    </row>
    <row r="28" spans="1:17">
      <c r="A28" s="11"/>
      <c r="B28" s="43"/>
      <c r="C28" s="43"/>
      <c r="D28" s="41"/>
      <c r="E28" s="43"/>
      <c r="F28" s="39"/>
      <c r="G28" s="43"/>
      <c r="H28" s="41"/>
      <c r="I28" s="43"/>
      <c r="J28" s="39"/>
      <c r="K28" s="43"/>
      <c r="L28" s="37"/>
      <c r="M28" s="39"/>
      <c r="N28" s="39"/>
      <c r="O28" s="43"/>
      <c r="P28" s="41"/>
      <c r="Q28" s="43"/>
    </row>
    <row r="29" spans="1:17">
      <c r="A29" s="11"/>
      <c r="B29" s="32" t="s">
        <v>767</v>
      </c>
      <c r="C29" s="31" t="s">
        <v>292</v>
      </c>
      <c r="D29" s="33" t="s">
        <v>774</v>
      </c>
      <c r="E29" s="31" t="s">
        <v>294</v>
      </c>
      <c r="F29" s="34"/>
      <c r="G29" s="31" t="s">
        <v>292</v>
      </c>
      <c r="H29" s="33" t="s">
        <v>775</v>
      </c>
      <c r="I29" s="31" t="s">
        <v>294</v>
      </c>
      <c r="J29" s="34"/>
      <c r="K29" s="31" t="s">
        <v>292</v>
      </c>
      <c r="L29" s="33">
        <v>1.0900000000000001</v>
      </c>
      <c r="M29" s="34"/>
      <c r="N29" s="34"/>
      <c r="O29" s="31" t="s">
        <v>292</v>
      </c>
      <c r="P29" s="33" t="s">
        <v>768</v>
      </c>
      <c r="Q29" s="31" t="s">
        <v>294</v>
      </c>
    </row>
    <row r="30" spans="1:17">
      <c r="A30" s="11"/>
      <c r="B30" s="32"/>
      <c r="C30" s="31"/>
      <c r="D30" s="33"/>
      <c r="E30" s="31"/>
      <c r="F30" s="34"/>
      <c r="G30" s="31"/>
      <c r="H30" s="33"/>
      <c r="I30" s="31"/>
      <c r="J30" s="34"/>
      <c r="K30" s="31"/>
      <c r="L30" s="33"/>
      <c r="M30" s="34"/>
      <c r="N30" s="34"/>
      <c r="O30" s="31"/>
      <c r="P30" s="33"/>
      <c r="Q30" s="31"/>
    </row>
    <row r="31" spans="1:17">
      <c r="A31" s="11"/>
      <c r="B31" s="36" t="s">
        <v>769</v>
      </c>
      <c r="C31" s="43" t="s">
        <v>292</v>
      </c>
      <c r="D31" s="41" t="s">
        <v>774</v>
      </c>
      <c r="E31" s="43" t="s">
        <v>294</v>
      </c>
      <c r="F31" s="39"/>
      <c r="G31" s="43" t="s">
        <v>292</v>
      </c>
      <c r="H31" s="41" t="s">
        <v>775</v>
      </c>
      <c r="I31" s="43" t="s">
        <v>294</v>
      </c>
      <c r="J31" s="39"/>
      <c r="K31" s="43" t="s">
        <v>292</v>
      </c>
      <c r="L31" s="41">
        <v>0.96</v>
      </c>
      <c r="M31" s="39"/>
      <c r="N31" s="39"/>
      <c r="O31" s="43" t="s">
        <v>292</v>
      </c>
      <c r="P31" s="41" t="s">
        <v>768</v>
      </c>
      <c r="Q31" s="43" t="s">
        <v>294</v>
      </c>
    </row>
    <row r="32" spans="1:17">
      <c r="A32" s="11"/>
      <c r="B32" s="36"/>
      <c r="C32" s="43"/>
      <c r="D32" s="41"/>
      <c r="E32" s="43"/>
      <c r="F32" s="39"/>
      <c r="G32" s="43"/>
      <c r="H32" s="41"/>
      <c r="I32" s="43"/>
      <c r="J32" s="39"/>
      <c r="K32" s="43"/>
      <c r="L32" s="41"/>
      <c r="M32" s="39"/>
      <c r="N32" s="39"/>
      <c r="O32" s="43"/>
      <c r="P32" s="41"/>
      <c r="Q32" s="43"/>
    </row>
    <row r="33" spans="1:17">
      <c r="A33" s="11"/>
      <c r="B33" s="176" t="s">
        <v>776</v>
      </c>
      <c r="C33" s="176"/>
      <c r="D33" s="176"/>
      <c r="E33" s="176"/>
      <c r="F33" s="176"/>
      <c r="G33" s="176"/>
      <c r="H33" s="176"/>
      <c r="I33" s="176"/>
      <c r="J33" s="176"/>
      <c r="K33" s="176"/>
      <c r="L33" s="176"/>
      <c r="M33" s="176"/>
      <c r="N33" s="176"/>
      <c r="O33" s="176"/>
      <c r="P33" s="176"/>
      <c r="Q33" s="176"/>
    </row>
    <row r="34" spans="1:17" ht="22.5" customHeight="1">
      <c r="A34" s="11"/>
      <c r="B34" s="228" t="s">
        <v>777</v>
      </c>
      <c r="C34" s="228"/>
      <c r="D34" s="228"/>
      <c r="E34" s="228"/>
      <c r="F34" s="228"/>
      <c r="G34" s="228"/>
      <c r="H34" s="228"/>
      <c r="I34" s="228"/>
      <c r="J34" s="228"/>
      <c r="K34" s="228"/>
      <c r="L34" s="228"/>
      <c r="M34" s="228"/>
      <c r="N34" s="228"/>
      <c r="O34" s="228"/>
      <c r="P34" s="228"/>
      <c r="Q34" s="228"/>
    </row>
  </sheetData>
  <mergeCells count="180">
    <mergeCell ref="B33:Q33"/>
    <mergeCell ref="B34:Q34"/>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18"/>
    <mergeCell ref="O17:O18"/>
    <mergeCell ref="P17:P18"/>
    <mergeCell ref="Q17:Q18"/>
    <mergeCell ref="B19:Q19"/>
    <mergeCell ref="C21:Q21"/>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8" t="s">
        <v>1239</v>
      </c>
      <c r="B1" s="1" t="s">
        <v>2</v>
      </c>
      <c r="C1" s="1" t="s">
        <v>33</v>
      </c>
    </row>
    <row r="2" spans="1:3">
      <c r="A2" s="8"/>
      <c r="B2" s="1" t="s">
        <v>1240</v>
      </c>
      <c r="C2" s="1" t="s">
        <v>1241</v>
      </c>
    </row>
    <row r="3" spans="1:3">
      <c r="A3" s="8"/>
      <c r="B3" s="1" t="s">
        <v>1241</v>
      </c>
      <c r="C3" s="1" t="s">
        <v>1240</v>
      </c>
    </row>
    <row r="4" spans="1:3" ht="45">
      <c r="A4" s="3" t="s">
        <v>245</v>
      </c>
      <c r="B4" s="4" t="s">
        <v>6</v>
      </c>
      <c r="C4" s="4" t="s">
        <v>6</v>
      </c>
    </row>
    <row r="5" spans="1:3">
      <c r="A5" s="2" t="s">
        <v>1242</v>
      </c>
      <c r="B5" s="4">
        <v>220</v>
      </c>
      <c r="C5" s="4">
        <v>220</v>
      </c>
    </row>
    <row r="6" spans="1:3" ht="30">
      <c r="A6" s="2" t="s">
        <v>1243</v>
      </c>
      <c r="B6" s="4">
        <v>41</v>
      </c>
      <c r="C6" s="4">
        <v>41</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244</v>
      </c>
      <c r="B1" s="1" t="s">
        <v>1</v>
      </c>
    </row>
    <row r="2" spans="1:2" ht="30">
      <c r="A2" s="1" t="s">
        <v>32</v>
      </c>
      <c r="B2" s="1" t="s">
        <v>2</v>
      </c>
    </row>
    <row r="3" spans="1:2" ht="30">
      <c r="A3" s="3" t="s">
        <v>1245</v>
      </c>
      <c r="B3" s="4" t="s">
        <v>6</v>
      </c>
    </row>
    <row r="4" spans="1:2" ht="30">
      <c r="A4" s="2" t="s">
        <v>1246</v>
      </c>
      <c r="B4" s="5">
        <v>10710</v>
      </c>
    </row>
    <row r="5" spans="1:2" ht="30">
      <c r="A5" s="2" t="s">
        <v>1247</v>
      </c>
      <c r="B5" s="6">
        <v>11550</v>
      </c>
    </row>
    <row r="6" spans="1:2">
      <c r="A6" s="2" t="s">
        <v>1248</v>
      </c>
      <c r="B6" s="5">
        <v>10710</v>
      </c>
    </row>
    <row r="7" spans="1:2">
      <c r="A7" s="2" t="s">
        <v>1249</v>
      </c>
      <c r="B7" s="4" t="s">
        <v>1250</v>
      </c>
    </row>
    <row r="8" spans="1:2">
      <c r="A8" s="2" t="s">
        <v>1251</v>
      </c>
      <c r="B8" s="4" t="s">
        <v>1252</v>
      </c>
    </row>
    <row r="9" spans="1:2" ht="30">
      <c r="A9" s="2" t="s">
        <v>1253</v>
      </c>
      <c r="B9" s="4" t="s">
        <v>6</v>
      </c>
    </row>
    <row r="10" spans="1:2" ht="30">
      <c r="A10" s="3" t="s">
        <v>1245</v>
      </c>
      <c r="B10" s="4" t="s">
        <v>6</v>
      </c>
    </row>
    <row r="11" spans="1:2" ht="30">
      <c r="A11" s="2" t="s">
        <v>1254</v>
      </c>
      <c r="B11" s="4" t="s">
        <v>125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36.5703125" bestFit="1" customWidth="1"/>
  </cols>
  <sheetData>
    <row r="1" spans="1:16" ht="15" customHeight="1">
      <c r="A1" s="1" t="s">
        <v>1256</v>
      </c>
      <c r="B1" s="8" t="s">
        <v>1257</v>
      </c>
      <c r="C1" s="8"/>
      <c r="D1" s="8"/>
      <c r="E1" s="8"/>
      <c r="F1" s="8"/>
      <c r="G1" s="8"/>
      <c r="H1" s="8"/>
      <c r="I1" s="8"/>
      <c r="J1" s="8" t="s">
        <v>1</v>
      </c>
      <c r="K1" s="8"/>
      <c r="L1" s="8"/>
      <c r="M1" s="1"/>
      <c r="N1" s="1"/>
      <c r="O1" s="1"/>
      <c r="P1" s="1"/>
    </row>
    <row r="2" spans="1:16" ht="30">
      <c r="A2" s="1" t="s">
        <v>80</v>
      </c>
      <c r="B2" s="8" t="s">
        <v>2</v>
      </c>
      <c r="C2" s="8" t="s">
        <v>1258</v>
      </c>
      <c r="D2" s="8" t="s">
        <v>1259</v>
      </c>
      <c r="E2" s="8" t="s">
        <v>1260</v>
      </c>
      <c r="F2" s="8" t="s">
        <v>33</v>
      </c>
      <c r="G2" s="8" t="s">
        <v>1261</v>
      </c>
      <c r="H2" s="8" t="s">
        <v>1262</v>
      </c>
      <c r="I2" s="8" t="s">
        <v>1263</v>
      </c>
      <c r="J2" s="8" t="s">
        <v>2</v>
      </c>
      <c r="K2" s="8" t="s">
        <v>33</v>
      </c>
      <c r="L2" s="8" t="s">
        <v>95</v>
      </c>
      <c r="M2" s="1" t="s">
        <v>2</v>
      </c>
      <c r="N2" s="1" t="s">
        <v>33</v>
      </c>
      <c r="O2" s="1" t="s">
        <v>95</v>
      </c>
      <c r="P2" s="1" t="s">
        <v>1265</v>
      </c>
    </row>
    <row r="3" spans="1:16" ht="30">
      <c r="A3" s="1"/>
      <c r="B3" s="8"/>
      <c r="C3" s="8"/>
      <c r="D3" s="8"/>
      <c r="E3" s="8"/>
      <c r="F3" s="8"/>
      <c r="G3" s="8"/>
      <c r="H3" s="8"/>
      <c r="I3" s="8"/>
      <c r="J3" s="8"/>
      <c r="K3" s="8"/>
      <c r="L3" s="8"/>
      <c r="M3" s="1" t="s">
        <v>1264</v>
      </c>
      <c r="N3" s="1" t="s">
        <v>1264</v>
      </c>
      <c r="O3" s="1" t="s">
        <v>1264</v>
      </c>
      <c r="P3" s="1" t="s">
        <v>1264</v>
      </c>
    </row>
    <row r="4" spans="1:16">
      <c r="A4" s="3" t="s">
        <v>290</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45">
      <c r="A5" s="2" t="s">
        <v>291</v>
      </c>
      <c r="B5" s="4" t="s">
        <v>6</v>
      </c>
      <c r="C5" s="4" t="s">
        <v>6</v>
      </c>
      <c r="D5" s="4" t="s">
        <v>6</v>
      </c>
      <c r="E5" s="4" t="s">
        <v>6</v>
      </c>
      <c r="F5" s="4" t="s">
        <v>6</v>
      </c>
      <c r="G5" s="4" t="s">
        <v>6</v>
      </c>
      <c r="H5" s="4" t="s">
        <v>6</v>
      </c>
      <c r="I5" s="4" t="s">
        <v>6</v>
      </c>
      <c r="J5" s="5">
        <v>-31777</v>
      </c>
      <c r="K5" s="5">
        <v>156709</v>
      </c>
      <c r="L5" s="5">
        <v>-30194</v>
      </c>
      <c r="M5" s="4" t="s">
        <v>6</v>
      </c>
      <c r="N5" s="4" t="s">
        <v>6</v>
      </c>
      <c r="O5" s="4" t="s">
        <v>6</v>
      </c>
      <c r="P5" s="4" t="s">
        <v>6</v>
      </c>
    </row>
    <row r="6" spans="1:16" ht="45">
      <c r="A6" s="2" t="s">
        <v>296</v>
      </c>
      <c r="B6" s="4" t="s">
        <v>6</v>
      </c>
      <c r="C6" s="4" t="s">
        <v>6</v>
      </c>
      <c r="D6" s="4" t="s">
        <v>6</v>
      </c>
      <c r="E6" s="4" t="s">
        <v>6</v>
      </c>
      <c r="F6" s="4" t="s">
        <v>6</v>
      </c>
      <c r="G6" s="4" t="s">
        <v>6</v>
      </c>
      <c r="H6" s="4" t="s">
        <v>6</v>
      </c>
      <c r="I6" s="4" t="s">
        <v>6</v>
      </c>
      <c r="J6" s="6">
        <v>17688</v>
      </c>
      <c r="K6" s="4">
        <v>112</v>
      </c>
      <c r="L6" s="6">
        <v>-73527</v>
      </c>
      <c r="M6" s="4" t="s">
        <v>6</v>
      </c>
      <c r="N6" s="4" t="s">
        <v>6</v>
      </c>
      <c r="O6" s="4" t="s">
        <v>6</v>
      </c>
      <c r="P6" s="4" t="s">
        <v>6</v>
      </c>
    </row>
    <row r="7" spans="1:16" ht="30">
      <c r="A7" s="2" t="s">
        <v>127</v>
      </c>
      <c r="B7" s="4" t="s">
        <v>6</v>
      </c>
      <c r="C7" s="4" t="s">
        <v>6</v>
      </c>
      <c r="D7" s="4" t="s">
        <v>6</v>
      </c>
      <c r="E7" s="4" t="s">
        <v>6</v>
      </c>
      <c r="F7" s="4" t="s">
        <v>6</v>
      </c>
      <c r="G7" s="4" t="s">
        <v>6</v>
      </c>
      <c r="H7" s="4" t="s">
        <v>6</v>
      </c>
      <c r="I7" s="4" t="s">
        <v>6</v>
      </c>
      <c r="J7" s="6">
        <v>-14089</v>
      </c>
      <c r="K7" s="6">
        <v>156821</v>
      </c>
      <c r="L7" s="6">
        <v>-103721</v>
      </c>
      <c r="M7" s="4" t="s">
        <v>6</v>
      </c>
      <c r="N7" s="4" t="s">
        <v>6</v>
      </c>
      <c r="O7" s="4" t="s">
        <v>6</v>
      </c>
      <c r="P7" s="4" t="s">
        <v>6</v>
      </c>
    </row>
    <row r="8" spans="1:16" ht="30">
      <c r="A8" s="2" t="s">
        <v>132</v>
      </c>
      <c r="B8" s="4" t="s">
        <v>6</v>
      </c>
      <c r="C8" s="4" t="s">
        <v>6</v>
      </c>
      <c r="D8" s="4" t="s">
        <v>6</v>
      </c>
      <c r="E8" s="4" t="s">
        <v>6</v>
      </c>
      <c r="F8" s="4" t="s">
        <v>6</v>
      </c>
      <c r="G8" s="4" t="s">
        <v>6</v>
      </c>
      <c r="H8" s="4" t="s">
        <v>6</v>
      </c>
      <c r="I8" s="4" t="s">
        <v>6</v>
      </c>
      <c r="J8" s="6">
        <v>209797238</v>
      </c>
      <c r="K8" s="6">
        <v>159109424</v>
      </c>
      <c r="L8" s="6">
        <v>152473336</v>
      </c>
      <c r="M8" s="4" t="s">
        <v>6</v>
      </c>
      <c r="N8" s="4" t="s">
        <v>6</v>
      </c>
      <c r="O8" s="4" t="s">
        <v>6</v>
      </c>
      <c r="P8" s="4" t="s">
        <v>6</v>
      </c>
    </row>
    <row r="9" spans="1:16" ht="30">
      <c r="A9" s="2" t="s">
        <v>129</v>
      </c>
      <c r="B9" s="4" t="s">
        <v>6</v>
      </c>
      <c r="C9" s="4" t="s">
        <v>6</v>
      </c>
      <c r="D9" s="4" t="s">
        <v>6</v>
      </c>
      <c r="E9" s="4" t="s">
        <v>6</v>
      </c>
      <c r="F9" s="4" t="s">
        <v>6</v>
      </c>
      <c r="G9" s="4" t="s">
        <v>6</v>
      </c>
      <c r="H9" s="4" t="s">
        <v>6</v>
      </c>
      <c r="I9" s="4" t="s">
        <v>6</v>
      </c>
      <c r="J9" s="12">
        <v>-0.15</v>
      </c>
      <c r="K9" s="12">
        <v>0.99</v>
      </c>
      <c r="L9" s="12">
        <v>-0.2</v>
      </c>
      <c r="M9" s="4" t="s">
        <v>6</v>
      </c>
      <c r="N9" s="4" t="s">
        <v>6</v>
      </c>
      <c r="O9" s="4" t="s">
        <v>6</v>
      </c>
      <c r="P9" s="4" t="s">
        <v>6</v>
      </c>
    </row>
    <row r="10" spans="1:16" ht="30">
      <c r="A10" s="2" t="s">
        <v>130</v>
      </c>
      <c r="B10" s="4" t="s">
        <v>6</v>
      </c>
      <c r="C10" s="4" t="s">
        <v>6</v>
      </c>
      <c r="D10" s="4" t="s">
        <v>6</v>
      </c>
      <c r="E10" s="4" t="s">
        <v>6</v>
      </c>
      <c r="F10" s="4" t="s">
        <v>6</v>
      </c>
      <c r="G10" s="4" t="s">
        <v>6</v>
      </c>
      <c r="H10" s="4" t="s">
        <v>6</v>
      </c>
      <c r="I10" s="4" t="s">
        <v>6</v>
      </c>
      <c r="J10" s="12">
        <v>0.08</v>
      </c>
      <c r="K10" s="5">
        <v>0</v>
      </c>
      <c r="L10" s="12">
        <v>-0.48</v>
      </c>
      <c r="M10" s="4" t="s">
        <v>6</v>
      </c>
      <c r="N10" s="4" t="s">
        <v>6</v>
      </c>
      <c r="O10" s="4" t="s">
        <v>6</v>
      </c>
      <c r="P10" s="4" t="s">
        <v>6</v>
      </c>
    </row>
    <row r="11" spans="1:16" ht="45">
      <c r="A11" s="2" t="s">
        <v>131</v>
      </c>
      <c r="B11" s="12">
        <v>-0.04</v>
      </c>
      <c r="C11" s="12">
        <v>0.01</v>
      </c>
      <c r="D11" s="5">
        <v>0</v>
      </c>
      <c r="E11" s="12">
        <v>-0.04</v>
      </c>
      <c r="F11" s="12">
        <v>-0.04</v>
      </c>
      <c r="G11" s="12">
        <v>1.0900000000000001</v>
      </c>
      <c r="H11" s="12">
        <v>-0.02</v>
      </c>
      <c r="I11" s="12">
        <v>-0.01</v>
      </c>
      <c r="J11" s="12">
        <v>-7.0000000000000007E-2</v>
      </c>
      <c r="K11" s="12">
        <v>0.99</v>
      </c>
      <c r="L11" s="12">
        <v>-0.68</v>
      </c>
      <c r="M11" s="4" t="s">
        <v>6</v>
      </c>
      <c r="N11" s="4" t="s">
        <v>6</v>
      </c>
      <c r="O11" s="4" t="s">
        <v>6</v>
      </c>
      <c r="P11" s="4" t="s">
        <v>6</v>
      </c>
    </row>
    <row r="12" spans="1:16">
      <c r="A12" s="3" t="s">
        <v>3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c r="A13" s="2" t="s">
        <v>310</v>
      </c>
      <c r="B13" s="4" t="s">
        <v>6</v>
      </c>
      <c r="C13" s="4" t="s">
        <v>6</v>
      </c>
      <c r="D13" s="4" t="s">
        <v>6</v>
      </c>
      <c r="E13" s="4" t="s">
        <v>6</v>
      </c>
      <c r="F13" s="4" t="s">
        <v>6</v>
      </c>
      <c r="G13" s="4" t="s">
        <v>6</v>
      </c>
      <c r="H13" s="4" t="s">
        <v>6</v>
      </c>
      <c r="I13" s="4" t="s">
        <v>6</v>
      </c>
      <c r="J13" s="4">
        <v>0</v>
      </c>
      <c r="K13" s="4">
        <v>0</v>
      </c>
      <c r="L13" s="4">
        <v>0</v>
      </c>
      <c r="M13" s="4" t="s">
        <v>6</v>
      </c>
      <c r="N13" s="4" t="s">
        <v>6</v>
      </c>
      <c r="O13" s="4" t="s">
        <v>6</v>
      </c>
      <c r="P13" s="4" t="s">
        <v>6</v>
      </c>
    </row>
    <row r="14" spans="1:16">
      <c r="A14" s="2" t="s">
        <v>311</v>
      </c>
      <c r="B14" s="4" t="s">
        <v>6</v>
      </c>
      <c r="C14" s="4" t="s">
        <v>6</v>
      </c>
      <c r="D14" s="4" t="s">
        <v>6</v>
      </c>
      <c r="E14" s="4" t="s">
        <v>6</v>
      </c>
      <c r="F14" s="4" t="s">
        <v>6</v>
      </c>
      <c r="G14" s="4" t="s">
        <v>6</v>
      </c>
      <c r="H14" s="4" t="s">
        <v>6</v>
      </c>
      <c r="I14" s="4" t="s">
        <v>6</v>
      </c>
      <c r="J14" s="4">
        <v>0</v>
      </c>
      <c r="K14" s="6">
        <v>1585</v>
      </c>
      <c r="L14" s="4">
        <v>0</v>
      </c>
      <c r="M14" s="4" t="s">
        <v>6</v>
      </c>
      <c r="N14" s="4" t="s">
        <v>6</v>
      </c>
      <c r="O14" s="4" t="s">
        <v>6</v>
      </c>
      <c r="P14" s="4" t="s">
        <v>6</v>
      </c>
    </row>
    <row r="15" spans="1:16">
      <c r="A15" s="2" t="s">
        <v>312</v>
      </c>
      <c r="B15" s="4" t="s">
        <v>6</v>
      </c>
      <c r="C15" s="4" t="s">
        <v>6</v>
      </c>
      <c r="D15" s="4" t="s">
        <v>6</v>
      </c>
      <c r="E15" s="4" t="s">
        <v>6</v>
      </c>
      <c r="F15" s="4" t="s">
        <v>6</v>
      </c>
      <c r="G15" s="4" t="s">
        <v>6</v>
      </c>
      <c r="H15" s="4" t="s">
        <v>6</v>
      </c>
      <c r="I15" s="4" t="s">
        <v>6</v>
      </c>
      <c r="J15" s="4">
        <v>0</v>
      </c>
      <c r="K15" s="6">
        <v>8953</v>
      </c>
      <c r="L15" s="4">
        <v>0</v>
      </c>
      <c r="M15" s="4" t="s">
        <v>6</v>
      </c>
      <c r="N15" s="4" t="s">
        <v>6</v>
      </c>
      <c r="O15" s="4" t="s">
        <v>6</v>
      </c>
      <c r="P15" s="4" t="s">
        <v>6</v>
      </c>
    </row>
    <row r="16" spans="1:16">
      <c r="A16" s="2" t="s">
        <v>1266</v>
      </c>
      <c r="B16" s="4" t="s">
        <v>6</v>
      </c>
      <c r="C16" s="4" t="s">
        <v>6</v>
      </c>
      <c r="D16" s="4" t="s">
        <v>6</v>
      </c>
      <c r="E16" s="4" t="s">
        <v>6</v>
      </c>
      <c r="F16" s="4" t="s">
        <v>6</v>
      </c>
      <c r="G16" s="4" t="s">
        <v>6</v>
      </c>
      <c r="H16" s="4" t="s">
        <v>6</v>
      </c>
      <c r="I16" s="4" t="s">
        <v>6</v>
      </c>
      <c r="J16" s="4" t="s">
        <v>6</v>
      </c>
      <c r="K16" s="4" t="s">
        <v>6</v>
      </c>
      <c r="L16" s="4" t="s">
        <v>6</v>
      </c>
      <c r="M16" s="265">
        <v>0.06</v>
      </c>
      <c r="N16" s="265">
        <v>0.06</v>
      </c>
      <c r="O16" s="265">
        <v>0.06</v>
      </c>
      <c r="P16" s="265">
        <v>0.06</v>
      </c>
    </row>
    <row r="17" spans="1:16" ht="45">
      <c r="A17" s="2" t="s">
        <v>1267</v>
      </c>
      <c r="B17" s="4" t="s">
        <v>6</v>
      </c>
      <c r="C17" s="4" t="s">
        <v>6</v>
      </c>
      <c r="D17" s="4" t="s">
        <v>6</v>
      </c>
      <c r="E17" s="4" t="s">
        <v>6</v>
      </c>
      <c r="F17" s="4" t="s">
        <v>6</v>
      </c>
      <c r="G17" s="4" t="s">
        <v>6</v>
      </c>
      <c r="H17" s="4" t="s">
        <v>6</v>
      </c>
      <c r="I17" s="4" t="s">
        <v>6</v>
      </c>
      <c r="J17" s="6">
        <v>-31777</v>
      </c>
      <c r="K17" s="6">
        <v>167247</v>
      </c>
      <c r="L17" s="6">
        <v>-30194</v>
      </c>
      <c r="M17" s="4" t="s">
        <v>6</v>
      </c>
      <c r="N17" s="4" t="s">
        <v>6</v>
      </c>
      <c r="O17" s="4" t="s">
        <v>6</v>
      </c>
      <c r="P17" s="4" t="s">
        <v>6</v>
      </c>
    </row>
    <row r="18" spans="1:16">
      <c r="A18" s="2" t="s">
        <v>311</v>
      </c>
      <c r="B18" s="4" t="s">
        <v>6</v>
      </c>
      <c r="C18" s="4" t="s">
        <v>6</v>
      </c>
      <c r="D18" s="4" t="s">
        <v>6</v>
      </c>
      <c r="E18" s="4" t="s">
        <v>6</v>
      </c>
      <c r="F18" s="4" t="s">
        <v>6</v>
      </c>
      <c r="G18" s="4" t="s">
        <v>6</v>
      </c>
      <c r="H18" s="4" t="s">
        <v>6</v>
      </c>
      <c r="I18" s="4" t="s">
        <v>6</v>
      </c>
      <c r="J18" s="4">
        <v>0</v>
      </c>
      <c r="K18" s="4">
        <v>-392</v>
      </c>
      <c r="L18" s="4">
        <v>0</v>
      </c>
      <c r="M18" s="4" t="s">
        <v>6</v>
      </c>
      <c r="N18" s="4" t="s">
        <v>6</v>
      </c>
      <c r="O18" s="4" t="s">
        <v>6</v>
      </c>
      <c r="P18" s="4" t="s">
        <v>6</v>
      </c>
    </row>
    <row r="19" spans="1:16" ht="45">
      <c r="A19" s="2" t="s">
        <v>1268</v>
      </c>
      <c r="B19" s="4" t="s">
        <v>6</v>
      </c>
      <c r="C19" s="4" t="s">
        <v>6</v>
      </c>
      <c r="D19" s="4" t="s">
        <v>6</v>
      </c>
      <c r="E19" s="4" t="s">
        <v>6</v>
      </c>
      <c r="F19" s="4" t="s">
        <v>6</v>
      </c>
      <c r="G19" s="4" t="s">
        <v>6</v>
      </c>
      <c r="H19" s="4" t="s">
        <v>6</v>
      </c>
      <c r="I19" s="4" t="s">
        <v>6</v>
      </c>
      <c r="J19" s="6">
        <v>17688</v>
      </c>
      <c r="K19" s="4">
        <v>-280</v>
      </c>
      <c r="L19" s="6">
        <v>-73527</v>
      </c>
      <c r="M19" s="4" t="s">
        <v>6</v>
      </c>
      <c r="N19" s="4" t="s">
        <v>6</v>
      </c>
      <c r="O19" s="4" t="s">
        <v>6</v>
      </c>
      <c r="P19" s="4" t="s">
        <v>6</v>
      </c>
    </row>
    <row r="20" spans="1:16" ht="30">
      <c r="A20" s="2" t="s">
        <v>127</v>
      </c>
      <c r="B20" s="4" t="s">
        <v>6</v>
      </c>
      <c r="C20" s="4" t="s">
        <v>6</v>
      </c>
      <c r="D20" s="4" t="s">
        <v>6</v>
      </c>
      <c r="E20" s="4" t="s">
        <v>6</v>
      </c>
      <c r="F20" s="4" t="s">
        <v>6</v>
      </c>
      <c r="G20" s="4" t="s">
        <v>6</v>
      </c>
      <c r="H20" s="4" t="s">
        <v>6</v>
      </c>
      <c r="I20" s="4" t="s">
        <v>6</v>
      </c>
      <c r="J20" s="5">
        <v>-14089</v>
      </c>
      <c r="K20" s="5">
        <v>166967</v>
      </c>
      <c r="L20" s="5">
        <v>-103721</v>
      </c>
      <c r="M20" s="4" t="s">
        <v>6</v>
      </c>
      <c r="N20" s="4" t="s">
        <v>6</v>
      </c>
      <c r="O20" s="4" t="s">
        <v>6</v>
      </c>
      <c r="P20" s="4" t="s">
        <v>6</v>
      </c>
    </row>
    <row r="21" spans="1:16">
      <c r="A21" s="3" t="s">
        <v>31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c r="A22" s="2" t="s">
        <v>310</v>
      </c>
      <c r="B22" s="4" t="s">
        <v>6</v>
      </c>
      <c r="C22" s="4" t="s">
        <v>6</v>
      </c>
      <c r="D22" s="4" t="s">
        <v>6</v>
      </c>
      <c r="E22" s="4" t="s">
        <v>6</v>
      </c>
      <c r="F22" s="4" t="s">
        <v>6</v>
      </c>
      <c r="G22" s="4" t="s">
        <v>6</v>
      </c>
      <c r="H22" s="4" t="s">
        <v>6</v>
      </c>
      <c r="I22" s="4" t="s">
        <v>6</v>
      </c>
      <c r="J22" s="4">
        <v>0</v>
      </c>
      <c r="K22" s="6">
        <v>306449</v>
      </c>
      <c r="L22" s="4">
        <v>0</v>
      </c>
      <c r="M22" s="4" t="s">
        <v>6</v>
      </c>
      <c r="N22" s="4" t="s">
        <v>6</v>
      </c>
      <c r="O22" s="4" t="s">
        <v>6</v>
      </c>
      <c r="P22" s="4" t="s">
        <v>6</v>
      </c>
    </row>
    <row r="23" spans="1:16">
      <c r="A23" s="2" t="s">
        <v>311</v>
      </c>
      <c r="B23" s="4" t="s">
        <v>6</v>
      </c>
      <c r="C23" s="4" t="s">
        <v>6</v>
      </c>
      <c r="D23" s="4" t="s">
        <v>6</v>
      </c>
      <c r="E23" s="4" t="s">
        <v>6</v>
      </c>
      <c r="F23" s="4" t="s">
        <v>6</v>
      </c>
      <c r="G23" s="4" t="s">
        <v>6</v>
      </c>
      <c r="H23" s="4" t="s">
        <v>6</v>
      </c>
      <c r="I23" s="4" t="s">
        <v>6</v>
      </c>
      <c r="J23" s="4">
        <v>0</v>
      </c>
      <c r="K23" s="6">
        <v>4438708</v>
      </c>
      <c r="L23" s="4">
        <v>0</v>
      </c>
      <c r="M23" s="4" t="s">
        <v>6</v>
      </c>
      <c r="N23" s="4" t="s">
        <v>6</v>
      </c>
      <c r="O23" s="4" t="s">
        <v>6</v>
      </c>
      <c r="P23" s="4" t="s">
        <v>6</v>
      </c>
    </row>
    <row r="24" spans="1:16">
      <c r="A24" s="2" t="s">
        <v>312</v>
      </c>
      <c r="B24" s="4" t="s">
        <v>6</v>
      </c>
      <c r="C24" s="4" t="s">
        <v>6</v>
      </c>
      <c r="D24" s="4" t="s">
        <v>6</v>
      </c>
      <c r="E24" s="4" t="s">
        <v>6</v>
      </c>
      <c r="F24" s="4" t="s">
        <v>6</v>
      </c>
      <c r="G24" s="4" t="s">
        <v>6</v>
      </c>
      <c r="H24" s="4" t="s">
        <v>6</v>
      </c>
      <c r="I24" s="4" t="s">
        <v>6</v>
      </c>
      <c r="J24" s="4">
        <v>0</v>
      </c>
      <c r="K24" s="6">
        <v>15805245</v>
      </c>
      <c r="L24" s="4">
        <v>0</v>
      </c>
      <c r="M24" s="4" t="s">
        <v>6</v>
      </c>
      <c r="N24" s="4" t="s">
        <v>6</v>
      </c>
      <c r="O24" s="4" t="s">
        <v>6</v>
      </c>
      <c r="P24" s="4" t="s">
        <v>6</v>
      </c>
    </row>
    <row r="25" spans="1:16" ht="30">
      <c r="A25" s="2" t="s">
        <v>317</v>
      </c>
      <c r="B25" s="4" t="s">
        <v>6</v>
      </c>
      <c r="C25" s="4" t="s">
        <v>6</v>
      </c>
      <c r="D25" s="4" t="s">
        <v>6</v>
      </c>
      <c r="E25" s="4" t="s">
        <v>6</v>
      </c>
      <c r="F25" s="4" t="s">
        <v>6</v>
      </c>
      <c r="G25" s="4" t="s">
        <v>6</v>
      </c>
      <c r="H25" s="4" t="s">
        <v>6</v>
      </c>
      <c r="I25" s="4" t="s">
        <v>6</v>
      </c>
      <c r="J25" s="6">
        <v>209797238</v>
      </c>
      <c r="K25" s="6">
        <v>179659826</v>
      </c>
      <c r="L25" s="6">
        <v>152473336</v>
      </c>
      <c r="M25" s="4" t="s">
        <v>6</v>
      </c>
      <c r="N25" s="4" t="s">
        <v>6</v>
      </c>
      <c r="O25" s="4" t="s">
        <v>6</v>
      </c>
      <c r="P25" s="4" t="s">
        <v>6</v>
      </c>
    </row>
    <row r="26" spans="1:16">
      <c r="A26" s="3" t="s">
        <v>30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row>
    <row r="27" spans="1:16" ht="30">
      <c r="A27" s="2" t="s">
        <v>134</v>
      </c>
      <c r="B27" s="4" t="s">
        <v>6</v>
      </c>
      <c r="C27" s="4" t="s">
        <v>6</v>
      </c>
      <c r="D27" s="4" t="s">
        <v>6</v>
      </c>
      <c r="E27" s="4" t="s">
        <v>6</v>
      </c>
      <c r="F27" s="4" t="s">
        <v>6</v>
      </c>
      <c r="G27" s="4" t="s">
        <v>6</v>
      </c>
      <c r="H27" s="4" t="s">
        <v>6</v>
      </c>
      <c r="I27" s="4" t="s">
        <v>6</v>
      </c>
      <c r="J27" s="12">
        <v>-0.15</v>
      </c>
      <c r="K27" s="12">
        <v>0.93</v>
      </c>
      <c r="L27" s="12">
        <v>-0.2</v>
      </c>
      <c r="M27" s="4" t="s">
        <v>6</v>
      </c>
      <c r="N27" s="4" t="s">
        <v>6</v>
      </c>
      <c r="O27" s="4" t="s">
        <v>6</v>
      </c>
      <c r="P27" s="4" t="s">
        <v>6</v>
      </c>
    </row>
    <row r="28" spans="1:16" ht="30">
      <c r="A28" s="2" t="s">
        <v>135</v>
      </c>
      <c r="B28" s="4" t="s">
        <v>6</v>
      </c>
      <c r="C28" s="4" t="s">
        <v>6</v>
      </c>
      <c r="D28" s="4" t="s">
        <v>6</v>
      </c>
      <c r="E28" s="4" t="s">
        <v>6</v>
      </c>
      <c r="F28" s="4" t="s">
        <v>6</v>
      </c>
      <c r="G28" s="4" t="s">
        <v>6</v>
      </c>
      <c r="H28" s="4" t="s">
        <v>6</v>
      </c>
      <c r="I28" s="4" t="s">
        <v>6</v>
      </c>
      <c r="J28" s="12">
        <v>0.08</v>
      </c>
      <c r="K28" s="5">
        <v>0</v>
      </c>
      <c r="L28" s="12">
        <v>-0.48</v>
      </c>
      <c r="M28" s="4" t="s">
        <v>6</v>
      </c>
      <c r="N28" s="4" t="s">
        <v>6</v>
      </c>
      <c r="O28" s="4" t="s">
        <v>6</v>
      </c>
      <c r="P28" s="4" t="s">
        <v>6</v>
      </c>
    </row>
    <row r="29" spans="1:16" ht="45">
      <c r="A29" s="2" t="s">
        <v>136</v>
      </c>
      <c r="B29" s="12">
        <v>-0.04</v>
      </c>
      <c r="C29" s="12">
        <v>0.01</v>
      </c>
      <c r="D29" s="5">
        <v>0</v>
      </c>
      <c r="E29" s="12">
        <v>-0.04</v>
      </c>
      <c r="F29" s="12">
        <v>-0.04</v>
      </c>
      <c r="G29" s="12">
        <v>0.96</v>
      </c>
      <c r="H29" s="12">
        <v>-0.02</v>
      </c>
      <c r="I29" s="12">
        <v>-0.01</v>
      </c>
      <c r="J29" s="12">
        <v>-7.0000000000000007E-2</v>
      </c>
      <c r="K29" s="12">
        <v>0.93</v>
      </c>
      <c r="L29" s="12">
        <v>-0.68</v>
      </c>
      <c r="M29" s="4" t="s">
        <v>6</v>
      </c>
      <c r="N29" s="4" t="s">
        <v>6</v>
      </c>
      <c r="O29" s="4" t="s">
        <v>6</v>
      </c>
      <c r="P29" s="4" t="s">
        <v>6</v>
      </c>
    </row>
  </sheetData>
  <mergeCells count="13">
    <mergeCell ref="J2:J3"/>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86"/>
  <sheetViews>
    <sheetView showGridLines="0" workbookViewId="0"/>
  </sheetViews>
  <sheetFormatPr defaultRowHeight="15"/>
  <cols>
    <col min="1" max="1" width="36.5703125" bestFit="1" customWidth="1"/>
    <col min="2" max="2" width="13.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0" width="13.570312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 min="16" max="16" width="11.5703125" bestFit="1" customWidth="1"/>
    <col min="17" max="17" width="2.5703125" bestFit="1" customWidth="1"/>
    <col min="18" max="18" width="13.5703125" bestFit="1" customWidth="1"/>
    <col min="19" max="19" width="2.5703125" bestFit="1" customWidth="1"/>
    <col min="20" max="20" width="13.5703125" bestFit="1" customWidth="1"/>
    <col min="21" max="21" width="2.5703125" bestFit="1" customWidth="1"/>
    <col min="22" max="22" width="12.5703125" bestFit="1" customWidth="1"/>
    <col min="23" max="23" width="26.85546875" bestFit="1" customWidth="1"/>
    <col min="24" max="24" width="21.140625" customWidth="1"/>
    <col min="25" max="25" width="5.28515625" customWidth="1"/>
    <col min="26" max="26" width="19.7109375" customWidth="1"/>
    <col min="27" max="27" width="4.85546875" customWidth="1"/>
    <col min="28" max="28" width="26.7109375" bestFit="1" customWidth="1"/>
    <col min="29" max="29" width="34.42578125" bestFit="1" customWidth="1"/>
    <col min="30" max="30" width="32.85546875" bestFit="1" customWidth="1"/>
    <col min="31" max="31" width="29.85546875" bestFit="1" customWidth="1"/>
    <col min="32" max="32" width="31" bestFit="1" customWidth="1"/>
    <col min="33" max="33" width="26.140625" bestFit="1" customWidth="1"/>
    <col min="34" max="34" width="25.140625" bestFit="1" customWidth="1"/>
    <col min="35" max="35" width="27.28515625" bestFit="1" customWidth="1"/>
    <col min="36" max="36" width="34.7109375" bestFit="1" customWidth="1"/>
    <col min="37" max="37" width="27.7109375" bestFit="1" customWidth="1"/>
    <col min="38" max="38" width="28.7109375" bestFit="1" customWidth="1"/>
    <col min="39" max="39" width="30.42578125" bestFit="1" customWidth="1"/>
    <col min="40" max="40" width="27.7109375" bestFit="1" customWidth="1"/>
    <col min="41" max="41" width="29" bestFit="1" customWidth="1"/>
    <col min="42" max="42" width="30.85546875" bestFit="1" customWidth="1"/>
    <col min="43" max="43" width="23" customWidth="1"/>
    <col min="44" max="44" width="6.140625" customWidth="1"/>
    <col min="45" max="45" width="19.5703125" customWidth="1"/>
    <col min="46" max="46" width="5.28515625" customWidth="1"/>
    <col min="47" max="47" width="26.85546875" bestFit="1" customWidth="1"/>
    <col min="48" max="48" width="20.85546875" customWidth="1"/>
    <col min="49" max="49" width="5.7109375" customWidth="1"/>
    <col min="50" max="50" width="26.140625" bestFit="1" customWidth="1"/>
    <col min="51" max="51" width="20.42578125" customWidth="1"/>
    <col min="52" max="52" width="5.5703125" customWidth="1"/>
    <col min="53" max="53" width="27.85546875" bestFit="1" customWidth="1"/>
    <col min="54" max="54" width="23.7109375" customWidth="1"/>
    <col min="55" max="55" width="5.42578125" customWidth="1"/>
    <col min="56" max="56" width="26.28515625" bestFit="1" customWidth="1"/>
    <col min="57" max="58" width="28.5703125" bestFit="1" customWidth="1"/>
    <col min="59" max="60" width="30.28515625" bestFit="1" customWidth="1"/>
    <col min="61" max="62" width="35.5703125" bestFit="1" customWidth="1"/>
    <col min="63" max="64" width="30.28515625" bestFit="1" customWidth="1"/>
    <col min="65" max="73" width="36.5703125" bestFit="1" customWidth="1"/>
  </cols>
  <sheetData>
    <row r="1" spans="1:73" ht="15" customHeight="1">
      <c r="A1" s="8" t="s">
        <v>1269</v>
      </c>
      <c r="B1" s="8" t="s">
        <v>1257</v>
      </c>
      <c r="C1" s="8"/>
      <c r="D1" s="8"/>
      <c r="E1" s="8"/>
      <c r="F1" s="8"/>
      <c r="G1" s="8"/>
      <c r="H1" s="8"/>
      <c r="I1" s="8"/>
      <c r="J1" s="8"/>
      <c r="K1" s="8"/>
      <c r="L1" s="8"/>
      <c r="M1" s="8"/>
      <c r="N1" s="8"/>
      <c r="O1" s="8"/>
      <c r="P1" s="8"/>
      <c r="Q1" s="8"/>
      <c r="R1" s="8" t="s">
        <v>1</v>
      </c>
      <c r="S1" s="8"/>
      <c r="T1" s="8"/>
      <c r="U1" s="8"/>
      <c r="V1" s="8"/>
      <c r="W1" s="1"/>
      <c r="X1" s="8" t="s">
        <v>1</v>
      </c>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1"/>
      <c r="BL1" s="1"/>
      <c r="BM1" s="1" t="s">
        <v>1270</v>
      </c>
      <c r="BN1" s="8" t="s">
        <v>1</v>
      </c>
      <c r="BO1" s="8"/>
      <c r="BP1" s="8"/>
      <c r="BQ1" s="8"/>
      <c r="BR1" s="8"/>
      <c r="BS1" s="8"/>
      <c r="BT1" s="8"/>
      <c r="BU1" s="8"/>
    </row>
    <row r="2" spans="1:73" ht="15" customHeight="1">
      <c r="A2" s="8"/>
      <c r="B2" s="8" t="s">
        <v>2</v>
      </c>
      <c r="C2" s="8"/>
      <c r="D2" s="8" t="s">
        <v>1258</v>
      </c>
      <c r="E2" s="8"/>
      <c r="F2" s="8" t="s">
        <v>1259</v>
      </c>
      <c r="G2" s="8"/>
      <c r="H2" s="8" t="s">
        <v>1260</v>
      </c>
      <c r="I2" s="8"/>
      <c r="J2" s="8" t="s">
        <v>33</v>
      </c>
      <c r="K2" s="8"/>
      <c r="L2" s="8" t="s">
        <v>1261</v>
      </c>
      <c r="M2" s="8"/>
      <c r="N2" s="8" t="s">
        <v>1262</v>
      </c>
      <c r="O2" s="8"/>
      <c r="P2" s="8" t="s">
        <v>1263</v>
      </c>
      <c r="Q2" s="8"/>
      <c r="R2" s="8" t="s">
        <v>2</v>
      </c>
      <c r="S2" s="8"/>
      <c r="T2" s="8" t="s">
        <v>33</v>
      </c>
      <c r="U2" s="8"/>
      <c r="V2" s="8" t="s">
        <v>95</v>
      </c>
      <c r="W2" s="1" t="s">
        <v>2</v>
      </c>
      <c r="X2" s="8" t="s">
        <v>2</v>
      </c>
      <c r="Y2" s="8"/>
      <c r="Z2" s="8" t="s">
        <v>2</v>
      </c>
      <c r="AA2" s="8"/>
      <c r="AB2" s="1" t="s">
        <v>2</v>
      </c>
      <c r="AC2" s="1" t="s">
        <v>33</v>
      </c>
      <c r="AD2" s="1" t="s">
        <v>33</v>
      </c>
      <c r="AE2" s="1" t="s">
        <v>33</v>
      </c>
      <c r="AF2" s="1" t="s">
        <v>33</v>
      </c>
      <c r="AG2" s="1" t="s">
        <v>33</v>
      </c>
      <c r="AH2" s="1" t="s">
        <v>33</v>
      </c>
      <c r="AI2" s="1" t="s">
        <v>2</v>
      </c>
      <c r="AJ2" s="1" t="s">
        <v>2</v>
      </c>
      <c r="AK2" s="1" t="s">
        <v>2</v>
      </c>
      <c r="AL2" s="1" t="s">
        <v>33</v>
      </c>
      <c r="AM2" s="1" t="s">
        <v>33</v>
      </c>
      <c r="AN2" s="1" t="s">
        <v>2</v>
      </c>
      <c r="AO2" s="1" t="s">
        <v>2</v>
      </c>
      <c r="AP2" s="1" t="s">
        <v>2</v>
      </c>
      <c r="AQ2" s="8" t="s">
        <v>2</v>
      </c>
      <c r="AR2" s="8"/>
      <c r="AS2" s="8" t="s">
        <v>2</v>
      </c>
      <c r="AT2" s="8"/>
      <c r="AU2" s="1" t="s">
        <v>2</v>
      </c>
      <c r="AV2" s="8" t="s">
        <v>33</v>
      </c>
      <c r="AW2" s="8"/>
      <c r="AX2" s="1" t="s">
        <v>2</v>
      </c>
      <c r="AY2" s="8" t="s">
        <v>33</v>
      </c>
      <c r="AZ2" s="8"/>
      <c r="BA2" s="1" t="s">
        <v>2</v>
      </c>
      <c r="BB2" s="8" t="s">
        <v>2</v>
      </c>
      <c r="BC2" s="8"/>
      <c r="BD2" s="1" t="s">
        <v>2</v>
      </c>
      <c r="BE2" s="1" t="s">
        <v>2</v>
      </c>
      <c r="BF2" s="1" t="s">
        <v>33</v>
      </c>
      <c r="BG2" s="1" t="s">
        <v>2</v>
      </c>
      <c r="BH2" s="1" t="s">
        <v>33</v>
      </c>
      <c r="BI2" s="1" t="s">
        <v>2</v>
      </c>
      <c r="BJ2" s="1" t="s">
        <v>33</v>
      </c>
      <c r="BK2" s="1" t="s">
        <v>2</v>
      </c>
      <c r="BL2" s="1" t="s">
        <v>33</v>
      </c>
      <c r="BM2" s="1" t="s">
        <v>1305</v>
      </c>
      <c r="BN2" s="1" t="s">
        <v>2</v>
      </c>
      <c r="BO2" s="1" t="s">
        <v>33</v>
      </c>
      <c r="BP2" s="1" t="s">
        <v>95</v>
      </c>
      <c r="BQ2" s="1" t="s">
        <v>2</v>
      </c>
      <c r="BR2" s="1" t="s">
        <v>2</v>
      </c>
      <c r="BS2" s="1" t="s">
        <v>2</v>
      </c>
      <c r="BT2" s="1" t="s">
        <v>1305</v>
      </c>
      <c r="BU2" s="1" t="s">
        <v>1305</v>
      </c>
    </row>
    <row r="3" spans="1:73" ht="30">
      <c r="A3" s="8"/>
      <c r="B3" s="8" t="s">
        <v>1241</v>
      </c>
      <c r="C3" s="8"/>
      <c r="D3" s="8"/>
      <c r="E3" s="8"/>
      <c r="F3" s="8"/>
      <c r="G3" s="8"/>
      <c r="H3" s="8"/>
      <c r="I3" s="8"/>
      <c r="J3" s="8" t="s">
        <v>1241</v>
      </c>
      <c r="K3" s="8"/>
      <c r="L3" s="8"/>
      <c r="M3" s="8"/>
      <c r="N3" s="8"/>
      <c r="O3" s="8"/>
      <c r="P3" s="8"/>
      <c r="Q3" s="8"/>
      <c r="R3" s="8" t="s">
        <v>1241</v>
      </c>
      <c r="S3" s="8"/>
      <c r="T3" s="8" t="s">
        <v>1241</v>
      </c>
      <c r="U3" s="8"/>
      <c r="V3" s="8"/>
      <c r="W3" s="1" t="s">
        <v>1271</v>
      </c>
      <c r="X3" s="8" t="s">
        <v>1273</v>
      </c>
      <c r="Y3" s="8"/>
      <c r="Z3" s="8" t="s">
        <v>1273</v>
      </c>
      <c r="AA3" s="8"/>
      <c r="AB3" s="1" t="s">
        <v>1273</v>
      </c>
      <c r="AC3" s="1" t="s">
        <v>1273</v>
      </c>
      <c r="AD3" s="1" t="s">
        <v>1273</v>
      </c>
      <c r="AE3" s="1" t="s">
        <v>1273</v>
      </c>
      <c r="AF3" s="1" t="s">
        <v>1273</v>
      </c>
      <c r="AG3" s="1" t="s">
        <v>1273</v>
      </c>
      <c r="AH3" s="1" t="s">
        <v>1273</v>
      </c>
      <c r="AI3" s="1" t="s">
        <v>1273</v>
      </c>
      <c r="AJ3" s="1" t="s">
        <v>1284</v>
      </c>
      <c r="AK3" s="1" t="s">
        <v>1284</v>
      </c>
      <c r="AL3" s="1" t="s">
        <v>1284</v>
      </c>
      <c r="AM3" s="1" t="s">
        <v>1284</v>
      </c>
      <c r="AN3" s="1" t="s">
        <v>1284</v>
      </c>
      <c r="AO3" s="1" t="s">
        <v>1284</v>
      </c>
      <c r="AP3" s="1" t="s">
        <v>1284</v>
      </c>
      <c r="AQ3" s="8" t="s">
        <v>1292</v>
      </c>
      <c r="AR3" s="8"/>
      <c r="AS3" s="8" t="s">
        <v>1292</v>
      </c>
      <c r="AT3" s="8"/>
      <c r="AU3" s="1" t="s">
        <v>1292</v>
      </c>
      <c r="AV3" s="8" t="s">
        <v>1292</v>
      </c>
      <c r="AW3" s="8"/>
      <c r="AX3" s="1" t="s">
        <v>1292</v>
      </c>
      <c r="AY3" s="8" t="s">
        <v>1292</v>
      </c>
      <c r="AZ3" s="8"/>
      <c r="BA3" s="1" t="s">
        <v>1292</v>
      </c>
      <c r="BB3" s="8" t="s">
        <v>1298</v>
      </c>
      <c r="BC3" s="8"/>
      <c r="BD3" s="1" t="s">
        <v>1298</v>
      </c>
      <c r="BE3" s="1" t="s">
        <v>1301</v>
      </c>
      <c r="BF3" s="1" t="s">
        <v>1301</v>
      </c>
      <c r="BG3" s="1" t="s">
        <v>1302</v>
      </c>
      <c r="BH3" s="1" t="s">
        <v>1302</v>
      </c>
      <c r="BI3" s="1" t="s">
        <v>1303</v>
      </c>
      <c r="BJ3" s="1" t="s">
        <v>1303</v>
      </c>
      <c r="BK3" s="1" t="s">
        <v>1304</v>
      </c>
      <c r="BL3" s="1" t="s">
        <v>1304</v>
      </c>
      <c r="BM3" s="1" t="s">
        <v>1306</v>
      </c>
      <c r="BN3" s="1" t="s">
        <v>1306</v>
      </c>
      <c r="BO3" s="1" t="s">
        <v>1306</v>
      </c>
      <c r="BP3" s="1" t="s">
        <v>1306</v>
      </c>
      <c r="BQ3" s="1" t="s">
        <v>1306</v>
      </c>
      <c r="BR3" s="1" t="s">
        <v>1306</v>
      </c>
      <c r="BS3" s="1" t="s">
        <v>1306</v>
      </c>
      <c r="BT3" s="1" t="s">
        <v>155</v>
      </c>
      <c r="BU3" s="1" t="s">
        <v>154</v>
      </c>
    </row>
    <row r="4" spans="1:73" ht="30">
      <c r="A4" s="8"/>
      <c r="B4" s="8" t="s">
        <v>1240</v>
      </c>
      <c r="C4" s="8"/>
      <c r="D4" s="8"/>
      <c r="E4" s="8"/>
      <c r="F4" s="8"/>
      <c r="G4" s="8"/>
      <c r="H4" s="8"/>
      <c r="I4" s="8"/>
      <c r="J4" s="8" t="s">
        <v>1240</v>
      </c>
      <c r="K4" s="8"/>
      <c r="L4" s="8"/>
      <c r="M4" s="8"/>
      <c r="N4" s="8"/>
      <c r="O4" s="8"/>
      <c r="P4" s="8"/>
      <c r="Q4" s="8"/>
      <c r="R4" s="8" t="s">
        <v>1240</v>
      </c>
      <c r="S4" s="8"/>
      <c r="T4" s="8" t="s">
        <v>1240</v>
      </c>
      <c r="U4" s="8"/>
      <c r="V4" s="8"/>
      <c r="W4" s="1" t="s">
        <v>1272</v>
      </c>
      <c r="X4" s="8" t="s">
        <v>1274</v>
      </c>
      <c r="Y4" s="8"/>
      <c r="Z4" s="8" t="s">
        <v>1275</v>
      </c>
      <c r="AA4" s="8"/>
      <c r="AB4" s="1" t="s">
        <v>1276</v>
      </c>
      <c r="AC4" s="1" t="s">
        <v>1277</v>
      </c>
      <c r="AD4" s="1" t="s">
        <v>1278</v>
      </c>
      <c r="AE4" s="1" t="s">
        <v>1279</v>
      </c>
      <c r="AF4" s="1" t="s">
        <v>1280</v>
      </c>
      <c r="AG4" s="1" t="s">
        <v>1281</v>
      </c>
      <c r="AH4" s="1" t="s">
        <v>1282</v>
      </c>
      <c r="AI4" s="1" t="s">
        <v>1283</v>
      </c>
      <c r="AJ4" s="1" t="s">
        <v>1285</v>
      </c>
      <c r="AK4" s="1" t="s">
        <v>1286</v>
      </c>
      <c r="AL4" s="1" t="s">
        <v>1287</v>
      </c>
      <c r="AM4" s="1" t="s">
        <v>1288</v>
      </c>
      <c r="AN4" s="1" t="s">
        <v>1289</v>
      </c>
      <c r="AO4" s="1" t="s">
        <v>1290</v>
      </c>
      <c r="AP4" s="1" t="s">
        <v>1291</v>
      </c>
      <c r="AQ4" s="8" t="s">
        <v>1293</v>
      </c>
      <c r="AR4" s="8"/>
      <c r="AS4" s="8" t="s">
        <v>1294</v>
      </c>
      <c r="AT4" s="8"/>
      <c r="AU4" s="1" t="s">
        <v>1295</v>
      </c>
      <c r="AV4" s="8" t="s">
        <v>1295</v>
      </c>
      <c r="AW4" s="8"/>
      <c r="AX4" s="1" t="s">
        <v>1296</v>
      </c>
      <c r="AY4" s="8" t="s">
        <v>1296</v>
      </c>
      <c r="AZ4" s="8"/>
      <c r="BA4" s="1" t="s">
        <v>1297</v>
      </c>
      <c r="BB4" s="8" t="s">
        <v>1299</v>
      </c>
      <c r="BC4" s="8"/>
      <c r="BD4" s="1" t="s">
        <v>1300</v>
      </c>
      <c r="BE4" s="1"/>
      <c r="BF4" s="1"/>
      <c r="BG4" s="1"/>
      <c r="BH4" s="1"/>
      <c r="BI4" s="1"/>
      <c r="BJ4" s="1"/>
      <c r="BK4" s="1"/>
      <c r="BL4" s="1"/>
      <c r="BM4" s="1" t="s">
        <v>1240</v>
      </c>
      <c r="BN4" s="1"/>
      <c r="BO4" s="1"/>
      <c r="BP4" s="1"/>
      <c r="BQ4" s="1" t="s">
        <v>1302</v>
      </c>
      <c r="BR4" s="1" t="s">
        <v>1303</v>
      </c>
      <c r="BS4" s="1" t="s">
        <v>1304</v>
      </c>
      <c r="BT4" s="1" t="s">
        <v>1306</v>
      </c>
      <c r="BU4" s="1" t="s">
        <v>1306</v>
      </c>
    </row>
    <row r="5" spans="1:73" ht="15" customHeight="1">
      <c r="A5" s="8"/>
      <c r="B5" s="8"/>
      <c r="C5" s="8"/>
      <c r="D5" s="8"/>
      <c r="E5" s="8"/>
      <c r="F5" s="8"/>
      <c r="G5" s="8"/>
      <c r="H5" s="8"/>
      <c r="I5" s="8"/>
      <c r="J5" s="8"/>
      <c r="K5" s="8"/>
      <c r="L5" s="8"/>
      <c r="M5" s="8"/>
      <c r="N5" s="8"/>
      <c r="O5" s="8"/>
      <c r="P5" s="8"/>
      <c r="Q5" s="8"/>
      <c r="R5" s="8"/>
      <c r="S5" s="8"/>
      <c r="T5" s="8"/>
      <c r="U5" s="8"/>
      <c r="V5" s="8"/>
      <c r="W5" s="1"/>
      <c r="X5" s="8"/>
      <c r="Y5" s="8"/>
      <c r="Z5" s="8" t="s">
        <v>1241</v>
      </c>
      <c r="AA5" s="8"/>
      <c r="AB5" s="1"/>
      <c r="AC5" s="1"/>
      <c r="AD5" s="1"/>
      <c r="AE5" s="1"/>
      <c r="AF5" s="1"/>
      <c r="AG5" s="1"/>
      <c r="AH5" s="1"/>
      <c r="AI5" s="1" t="s">
        <v>1272</v>
      </c>
      <c r="AJ5" s="1"/>
      <c r="AK5" s="1"/>
      <c r="AL5" s="1"/>
      <c r="AM5" s="1"/>
      <c r="AN5" s="1" t="s">
        <v>1272</v>
      </c>
      <c r="AO5" s="1" t="s">
        <v>1272</v>
      </c>
      <c r="AP5" s="1"/>
      <c r="AQ5" s="8"/>
      <c r="AR5" s="8"/>
      <c r="AS5" s="8"/>
      <c r="AT5" s="8"/>
      <c r="AU5" s="1"/>
      <c r="AV5" s="8"/>
      <c r="AW5" s="8"/>
      <c r="AX5" s="1"/>
      <c r="AY5" s="8"/>
      <c r="AZ5" s="8"/>
      <c r="BA5" s="1" t="s">
        <v>1272</v>
      </c>
      <c r="BB5" s="8" t="s">
        <v>1241</v>
      </c>
      <c r="BC5" s="8"/>
      <c r="BD5" s="1"/>
      <c r="BE5" s="1"/>
      <c r="BF5" s="1"/>
      <c r="BG5" s="1"/>
      <c r="BH5" s="1"/>
      <c r="BI5" s="1"/>
      <c r="BJ5" s="1"/>
      <c r="BK5" s="1"/>
      <c r="BL5" s="1"/>
      <c r="BM5" s="1" t="s">
        <v>1241</v>
      </c>
      <c r="BN5" s="1"/>
      <c r="BO5" s="1"/>
      <c r="BP5" s="1"/>
      <c r="BQ5" s="1"/>
      <c r="BR5" s="1"/>
      <c r="BS5" s="1"/>
      <c r="BT5" s="1"/>
      <c r="BU5" s="1"/>
    </row>
    <row r="6" spans="1:73">
      <c r="A6" s="8"/>
      <c r="B6" s="8"/>
      <c r="C6" s="8"/>
      <c r="D6" s="8"/>
      <c r="E6" s="8"/>
      <c r="F6" s="8"/>
      <c r="G6" s="8"/>
      <c r="H6" s="8"/>
      <c r="I6" s="8"/>
      <c r="J6" s="8"/>
      <c r="K6" s="8"/>
      <c r="L6" s="8"/>
      <c r="M6" s="8"/>
      <c r="N6" s="8"/>
      <c r="O6" s="8"/>
      <c r="P6" s="8"/>
      <c r="Q6" s="8"/>
      <c r="R6" s="8"/>
      <c r="S6" s="8"/>
      <c r="T6" s="8"/>
      <c r="U6" s="8"/>
      <c r="V6" s="8"/>
      <c r="W6" s="1"/>
      <c r="X6" s="8"/>
      <c r="Y6" s="8"/>
      <c r="Z6" s="8"/>
      <c r="AA6" s="8"/>
      <c r="AB6" s="1"/>
      <c r="AC6" s="1"/>
      <c r="AD6" s="1"/>
      <c r="AE6" s="1"/>
      <c r="AF6" s="1"/>
      <c r="AG6" s="1"/>
      <c r="AH6" s="1"/>
      <c r="AI6" s="1"/>
      <c r="AJ6" s="1"/>
      <c r="AK6" s="1"/>
      <c r="AL6" s="1"/>
      <c r="AM6" s="1"/>
      <c r="AN6" s="1"/>
      <c r="AO6" s="1"/>
      <c r="AP6" s="1"/>
      <c r="AQ6" s="8"/>
      <c r="AR6" s="8"/>
      <c r="AS6" s="8"/>
      <c r="AT6" s="8"/>
      <c r="AU6" s="1"/>
      <c r="AV6" s="8"/>
      <c r="AW6" s="8"/>
      <c r="AX6" s="1"/>
      <c r="AY6" s="8"/>
      <c r="AZ6" s="8"/>
      <c r="BA6" s="1"/>
      <c r="BB6" s="8"/>
      <c r="BC6" s="8"/>
      <c r="BD6" s="1"/>
      <c r="BE6" s="1"/>
      <c r="BF6" s="1"/>
      <c r="BG6" s="1"/>
      <c r="BH6" s="1"/>
      <c r="BI6" s="1"/>
      <c r="BJ6" s="1"/>
      <c r="BK6" s="1"/>
      <c r="BL6" s="1"/>
      <c r="BM6" s="1" t="s">
        <v>1272</v>
      </c>
      <c r="BN6" s="1"/>
      <c r="BO6" s="1"/>
      <c r="BP6" s="1"/>
      <c r="BQ6" s="1"/>
      <c r="BR6" s="1"/>
      <c r="BS6" s="1"/>
      <c r="BT6" s="1"/>
      <c r="BU6" s="1"/>
    </row>
    <row r="7" spans="1:73" ht="30">
      <c r="A7" s="3" t="s">
        <v>1307</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t="s">
        <v>6</v>
      </c>
      <c r="X7" s="4" t="s">
        <v>6</v>
      </c>
      <c r="Y7" s="4"/>
      <c r="Z7" s="4" t="s">
        <v>6</v>
      </c>
      <c r="AA7" s="4"/>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c r="AS7" s="4" t="s">
        <v>6</v>
      </c>
      <c r="AT7" s="4"/>
      <c r="AU7" s="4" t="s">
        <v>6</v>
      </c>
      <c r="AV7" s="4" t="s">
        <v>6</v>
      </c>
      <c r="AW7" s="4"/>
      <c r="AX7" s="4" t="s">
        <v>6</v>
      </c>
      <c r="AY7" s="4" t="s">
        <v>6</v>
      </c>
      <c r="AZ7" s="4"/>
      <c r="BA7" s="4" t="s">
        <v>6</v>
      </c>
      <c r="BB7" s="4" t="s">
        <v>6</v>
      </c>
      <c r="BC7" s="4"/>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row>
    <row r="8" spans="1:73" ht="17.25">
      <c r="A8" s="2" t="s">
        <v>1308</v>
      </c>
      <c r="B8" s="5">
        <v>109606000</v>
      </c>
      <c r="C8" s="9" t="s">
        <v>40</v>
      </c>
      <c r="D8" s="5">
        <v>96950000</v>
      </c>
      <c r="E8" s="9" t="s">
        <v>40</v>
      </c>
      <c r="F8" s="5">
        <v>97763000</v>
      </c>
      <c r="G8" s="9" t="s">
        <v>40</v>
      </c>
      <c r="H8" s="5">
        <v>94121000</v>
      </c>
      <c r="I8" s="9" t="s">
        <v>40</v>
      </c>
      <c r="J8" s="5">
        <v>92059000</v>
      </c>
      <c r="K8" s="9" t="s">
        <v>40</v>
      </c>
      <c r="L8" s="5">
        <v>83800000</v>
      </c>
      <c r="M8" s="9" t="s">
        <v>40</v>
      </c>
      <c r="N8" s="5">
        <v>78961000</v>
      </c>
      <c r="O8" s="9" t="s">
        <v>40</v>
      </c>
      <c r="P8" s="5">
        <v>75360000</v>
      </c>
      <c r="Q8" s="9" t="s">
        <v>40</v>
      </c>
      <c r="R8" s="5">
        <v>398440000</v>
      </c>
      <c r="S8" s="4"/>
      <c r="T8" s="5">
        <v>330180000</v>
      </c>
      <c r="U8" s="4"/>
      <c r="V8" s="5">
        <v>292298000</v>
      </c>
      <c r="W8" s="4" t="s">
        <v>6</v>
      </c>
      <c r="X8" s="4" t="s">
        <v>6</v>
      </c>
      <c r="Y8" s="4"/>
      <c r="Z8" s="4" t="s">
        <v>6</v>
      </c>
      <c r="AA8" s="4"/>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c r="AS8" s="4" t="s">
        <v>6</v>
      </c>
      <c r="AT8" s="4"/>
      <c r="AU8" s="4" t="s">
        <v>6</v>
      </c>
      <c r="AV8" s="4" t="s">
        <v>6</v>
      </c>
      <c r="AW8" s="4"/>
      <c r="AX8" s="4" t="s">
        <v>6</v>
      </c>
      <c r="AY8" s="4" t="s">
        <v>6</v>
      </c>
      <c r="AZ8" s="4"/>
      <c r="BA8" s="4" t="s">
        <v>6</v>
      </c>
      <c r="BB8" s="4" t="s">
        <v>6</v>
      </c>
      <c r="BC8" s="4"/>
      <c r="BD8" s="4" t="s">
        <v>6</v>
      </c>
      <c r="BE8" s="4" t="s">
        <v>6</v>
      </c>
      <c r="BF8" s="4" t="s">
        <v>6</v>
      </c>
      <c r="BG8" s="4" t="s">
        <v>6</v>
      </c>
      <c r="BH8" s="4" t="s">
        <v>6</v>
      </c>
      <c r="BI8" s="4" t="s">
        <v>6</v>
      </c>
      <c r="BJ8" s="4" t="s">
        <v>6</v>
      </c>
      <c r="BK8" s="4" t="s">
        <v>6</v>
      </c>
      <c r="BL8" s="4" t="s">
        <v>6</v>
      </c>
      <c r="BM8" s="4" t="s">
        <v>6</v>
      </c>
      <c r="BN8" s="5">
        <v>42576000</v>
      </c>
      <c r="BO8" s="5">
        <v>14504000</v>
      </c>
      <c r="BP8" s="4" t="s">
        <v>6</v>
      </c>
      <c r="BQ8" s="4" t="s">
        <v>6</v>
      </c>
      <c r="BR8" s="4" t="s">
        <v>6</v>
      </c>
      <c r="BS8" s="4" t="s">
        <v>6</v>
      </c>
      <c r="BT8" s="4" t="s">
        <v>6</v>
      </c>
      <c r="BU8" s="4" t="s">
        <v>6</v>
      </c>
    </row>
    <row r="9" spans="1:73" ht="30">
      <c r="A9" s="2" t="s">
        <v>1309</v>
      </c>
      <c r="B9" s="6">
        <v>-7001000</v>
      </c>
      <c r="C9" s="4"/>
      <c r="D9" s="6">
        <v>5155000</v>
      </c>
      <c r="E9" s="4"/>
      <c r="F9" s="6">
        <v>7832000</v>
      </c>
      <c r="G9" s="4"/>
      <c r="H9" s="6">
        <v>-2123000</v>
      </c>
      <c r="I9" s="4"/>
      <c r="J9" s="6">
        <v>-1755000</v>
      </c>
      <c r="K9" s="4"/>
      <c r="L9" s="6">
        <v>175289000</v>
      </c>
      <c r="M9" s="4"/>
      <c r="N9" s="6">
        <v>5626000</v>
      </c>
      <c r="O9" s="4"/>
      <c r="P9" s="6">
        <v>5478000</v>
      </c>
      <c r="Q9" s="4"/>
      <c r="R9" s="6">
        <v>3863000</v>
      </c>
      <c r="S9" s="4"/>
      <c r="T9" s="6">
        <v>184638000</v>
      </c>
      <c r="U9" s="4"/>
      <c r="V9" s="6">
        <v>-89778000</v>
      </c>
      <c r="W9" s="4" t="s">
        <v>6</v>
      </c>
      <c r="X9" s="4" t="s">
        <v>6</v>
      </c>
      <c r="Y9" s="4"/>
      <c r="Z9" s="4" t="s">
        <v>6</v>
      </c>
      <c r="AA9" s="4"/>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c r="AS9" s="4" t="s">
        <v>6</v>
      </c>
      <c r="AT9" s="4"/>
      <c r="AU9" s="4" t="s">
        <v>6</v>
      </c>
      <c r="AV9" s="4" t="s">
        <v>6</v>
      </c>
      <c r="AW9" s="4"/>
      <c r="AX9" s="4" t="s">
        <v>6</v>
      </c>
      <c r="AY9" s="4" t="s">
        <v>6</v>
      </c>
      <c r="AZ9" s="4"/>
      <c r="BA9" s="4" t="s">
        <v>6</v>
      </c>
      <c r="BB9" s="4" t="s">
        <v>6</v>
      </c>
      <c r="BC9" s="4"/>
      <c r="BD9" s="4" t="s">
        <v>6</v>
      </c>
      <c r="BE9" s="4" t="s">
        <v>6</v>
      </c>
      <c r="BF9" s="4" t="s">
        <v>6</v>
      </c>
      <c r="BG9" s="4" t="s">
        <v>6</v>
      </c>
      <c r="BH9" s="4" t="s">
        <v>6</v>
      </c>
      <c r="BI9" s="4" t="s">
        <v>6</v>
      </c>
      <c r="BJ9" s="4" t="s">
        <v>6</v>
      </c>
      <c r="BK9" s="4" t="s">
        <v>6</v>
      </c>
      <c r="BL9" s="4" t="s">
        <v>6</v>
      </c>
      <c r="BM9" s="4" t="s">
        <v>6</v>
      </c>
      <c r="BN9" s="6">
        <v>4419000</v>
      </c>
      <c r="BO9" s="6">
        <v>1667000</v>
      </c>
      <c r="BP9" s="4" t="s">
        <v>6</v>
      </c>
      <c r="BQ9" s="4" t="s">
        <v>6</v>
      </c>
      <c r="BR9" s="4" t="s">
        <v>6</v>
      </c>
      <c r="BS9" s="4" t="s">
        <v>6</v>
      </c>
      <c r="BT9" s="4" t="s">
        <v>6</v>
      </c>
      <c r="BU9" s="4" t="s">
        <v>6</v>
      </c>
    </row>
    <row r="10" spans="1:73" ht="45">
      <c r="A10" s="2" t="s">
        <v>1310</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c r="W10" s="4" t="s">
        <v>6</v>
      </c>
      <c r="X10" s="4" t="s">
        <v>6</v>
      </c>
      <c r="Y10" s="4"/>
      <c r="Z10" s="4" t="s">
        <v>6</v>
      </c>
      <c r="AA10" s="4"/>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c r="AS10" s="4" t="s">
        <v>6</v>
      </c>
      <c r="AT10" s="4"/>
      <c r="AU10" s="4" t="s">
        <v>6</v>
      </c>
      <c r="AV10" s="4" t="s">
        <v>6</v>
      </c>
      <c r="AW10" s="4"/>
      <c r="AX10" s="4" t="s">
        <v>6</v>
      </c>
      <c r="AY10" s="4" t="s">
        <v>6</v>
      </c>
      <c r="AZ10" s="4"/>
      <c r="BA10" s="4" t="s">
        <v>6</v>
      </c>
      <c r="BB10" s="4" t="s">
        <v>6</v>
      </c>
      <c r="BC10" s="4"/>
      <c r="BD10" s="4" t="s">
        <v>6</v>
      </c>
      <c r="BE10" s="4" t="s">
        <v>6</v>
      </c>
      <c r="BF10" s="4" t="s">
        <v>6</v>
      </c>
      <c r="BG10" s="4" t="s">
        <v>6</v>
      </c>
      <c r="BH10" s="4" t="s">
        <v>6</v>
      </c>
      <c r="BI10" s="4" t="s">
        <v>6</v>
      </c>
      <c r="BJ10" s="4" t="s">
        <v>6</v>
      </c>
      <c r="BK10" s="4" t="s">
        <v>6</v>
      </c>
      <c r="BL10" s="4" t="s">
        <v>6</v>
      </c>
      <c r="BM10" s="6">
        <v>167864000</v>
      </c>
      <c r="BN10" s="4" t="s">
        <v>6</v>
      </c>
      <c r="BO10" s="4" t="s">
        <v>6</v>
      </c>
      <c r="BP10" s="4" t="s">
        <v>6</v>
      </c>
      <c r="BQ10" s="4" t="s">
        <v>6</v>
      </c>
      <c r="BR10" s="4" t="s">
        <v>6</v>
      </c>
      <c r="BS10" s="4" t="s">
        <v>6</v>
      </c>
      <c r="BT10" s="4" t="s">
        <v>6</v>
      </c>
      <c r="BU10" s="4" t="s">
        <v>6</v>
      </c>
    </row>
    <row r="11" spans="1:73" ht="60">
      <c r="A11" s="2" t="s">
        <v>1311</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t="s">
        <v>6</v>
      </c>
      <c r="X11" s="4" t="s">
        <v>6</v>
      </c>
      <c r="Y11" s="4"/>
      <c r="Z11" s="4" t="s">
        <v>6</v>
      </c>
      <c r="AA11" s="4"/>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c r="AS11" s="4" t="s">
        <v>6</v>
      </c>
      <c r="AT11" s="4"/>
      <c r="AU11" s="4" t="s">
        <v>6</v>
      </c>
      <c r="AV11" s="4" t="s">
        <v>6</v>
      </c>
      <c r="AW11" s="4"/>
      <c r="AX11" s="4" t="s">
        <v>6</v>
      </c>
      <c r="AY11" s="4" t="s">
        <v>6</v>
      </c>
      <c r="AZ11" s="4"/>
      <c r="BA11" s="4" t="s">
        <v>6</v>
      </c>
      <c r="BB11" s="4" t="s">
        <v>6</v>
      </c>
      <c r="BC11" s="4"/>
      <c r="BD11" s="4" t="s">
        <v>6</v>
      </c>
      <c r="BE11" s="4" t="s">
        <v>6</v>
      </c>
      <c r="BF11" s="4" t="s">
        <v>6</v>
      </c>
      <c r="BG11" s="4" t="s">
        <v>6</v>
      </c>
      <c r="BH11" s="4" t="s">
        <v>6</v>
      </c>
      <c r="BI11" s="4" t="s">
        <v>6</v>
      </c>
      <c r="BJ11" s="4" t="s">
        <v>6</v>
      </c>
      <c r="BK11" s="4" t="s">
        <v>6</v>
      </c>
      <c r="BL11" s="4" t="s">
        <v>6</v>
      </c>
      <c r="BM11" s="6">
        <v>373000</v>
      </c>
      <c r="BN11" s="4" t="s">
        <v>6</v>
      </c>
      <c r="BO11" s="4" t="s">
        <v>6</v>
      </c>
      <c r="BP11" s="4" t="s">
        <v>6</v>
      </c>
      <c r="BQ11" s="4" t="s">
        <v>6</v>
      </c>
      <c r="BR11" s="4" t="s">
        <v>6</v>
      </c>
      <c r="BS11" s="4" t="s">
        <v>6</v>
      </c>
      <c r="BT11" s="4" t="s">
        <v>6</v>
      </c>
      <c r="BU11" s="4" t="s">
        <v>6</v>
      </c>
    </row>
    <row r="12" spans="1:73" ht="30">
      <c r="A12" s="2" t="s">
        <v>1312</v>
      </c>
      <c r="B12" s="4" t="s">
        <v>6</v>
      </c>
      <c r="C12" s="4"/>
      <c r="D12" s="4" t="s">
        <v>6</v>
      </c>
      <c r="E12" s="4"/>
      <c r="F12" s="4" t="s">
        <v>6</v>
      </c>
      <c r="G12" s="4"/>
      <c r="H12" s="4" t="s">
        <v>6</v>
      </c>
      <c r="I12" s="4"/>
      <c r="J12" s="4" t="s">
        <v>6</v>
      </c>
      <c r="K12" s="4"/>
      <c r="L12" s="4" t="s">
        <v>6</v>
      </c>
      <c r="M12" s="4"/>
      <c r="N12" s="4" t="s">
        <v>6</v>
      </c>
      <c r="O12" s="4"/>
      <c r="P12" s="4" t="s">
        <v>6</v>
      </c>
      <c r="Q12" s="4"/>
      <c r="R12" s="4">
        <v>0</v>
      </c>
      <c r="S12" s="4"/>
      <c r="T12" s="6">
        <v>167864000</v>
      </c>
      <c r="U12" s="4"/>
      <c r="V12" s="4">
        <v>0</v>
      </c>
      <c r="W12" s="4" t="s">
        <v>6</v>
      </c>
      <c r="X12" s="4" t="s">
        <v>6</v>
      </c>
      <c r="Y12" s="4"/>
      <c r="Z12" s="4" t="s">
        <v>6</v>
      </c>
      <c r="AA12" s="4"/>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c r="AS12" s="4" t="s">
        <v>6</v>
      </c>
      <c r="AT12" s="4"/>
      <c r="AU12" s="4" t="s">
        <v>6</v>
      </c>
      <c r="AV12" s="4" t="s">
        <v>6</v>
      </c>
      <c r="AW12" s="4"/>
      <c r="AX12" s="4" t="s">
        <v>6</v>
      </c>
      <c r="AY12" s="4" t="s">
        <v>6</v>
      </c>
      <c r="AZ12" s="4"/>
      <c r="BA12" s="4" t="s">
        <v>6</v>
      </c>
      <c r="BB12" s="4" t="s">
        <v>6</v>
      </c>
      <c r="BC12" s="4"/>
      <c r="BD12" s="4" t="s">
        <v>6</v>
      </c>
      <c r="BE12" s="4" t="s">
        <v>6</v>
      </c>
      <c r="BF12" s="4" t="s">
        <v>6</v>
      </c>
      <c r="BG12" s="4" t="s">
        <v>6</v>
      </c>
      <c r="BH12" s="4" t="s">
        <v>6</v>
      </c>
      <c r="BI12" s="4" t="s">
        <v>6</v>
      </c>
      <c r="BJ12" s="4" t="s">
        <v>6</v>
      </c>
      <c r="BK12" s="4" t="s">
        <v>6</v>
      </c>
      <c r="BL12" s="4" t="s">
        <v>6</v>
      </c>
      <c r="BM12" s="4" t="s">
        <v>6</v>
      </c>
      <c r="BN12" s="4" t="s">
        <v>6</v>
      </c>
      <c r="BO12" s="6">
        <v>167864000</v>
      </c>
      <c r="BP12" s="4" t="s">
        <v>6</v>
      </c>
      <c r="BQ12" s="4" t="s">
        <v>6</v>
      </c>
      <c r="BR12" s="4" t="s">
        <v>6</v>
      </c>
      <c r="BS12" s="4" t="s">
        <v>6</v>
      </c>
      <c r="BT12" s="4" t="s">
        <v>6</v>
      </c>
      <c r="BU12" s="4" t="s">
        <v>6</v>
      </c>
    </row>
    <row r="13" spans="1:73" ht="30">
      <c r="A13" s="3" t="s">
        <v>1313</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t="s">
        <v>6</v>
      </c>
      <c r="X13" s="4" t="s">
        <v>6</v>
      </c>
      <c r="Y13" s="4"/>
      <c r="Z13" s="4" t="s">
        <v>6</v>
      </c>
      <c r="AA13" s="4"/>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c r="AS13" s="4" t="s">
        <v>6</v>
      </c>
      <c r="AT13" s="4"/>
      <c r="AU13" s="4" t="s">
        <v>6</v>
      </c>
      <c r="AV13" s="4" t="s">
        <v>6</v>
      </c>
      <c r="AW13" s="4"/>
      <c r="AX13" s="4" t="s">
        <v>6</v>
      </c>
      <c r="AY13" s="4" t="s">
        <v>6</v>
      </c>
      <c r="AZ13" s="4"/>
      <c r="BA13" s="4" t="s">
        <v>6</v>
      </c>
      <c r="BB13" s="4" t="s">
        <v>6</v>
      </c>
      <c r="BC13" s="4"/>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row>
    <row r="14" spans="1:73">
      <c r="A14" s="2" t="s">
        <v>323</v>
      </c>
      <c r="B14" s="6">
        <v>3008709000</v>
      </c>
      <c r="C14" s="4"/>
      <c r="D14" s="4" t="s">
        <v>6</v>
      </c>
      <c r="E14" s="4"/>
      <c r="F14" s="4" t="s">
        <v>6</v>
      </c>
      <c r="G14" s="4"/>
      <c r="H14" s="4" t="s">
        <v>6</v>
      </c>
      <c r="I14" s="4"/>
      <c r="J14" s="6">
        <v>2969050000</v>
      </c>
      <c r="K14" s="4"/>
      <c r="L14" s="4" t="s">
        <v>6</v>
      </c>
      <c r="M14" s="4"/>
      <c r="N14" s="4" t="s">
        <v>6</v>
      </c>
      <c r="O14" s="4"/>
      <c r="P14" s="4" t="s">
        <v>6</v>
      </c>
      <c r="Q14" s="4"/>
      <c r="R14" s="6">
        <v>3008709000</v>
      </c>
      <c r="S14" s="4"/>
      <c r="T14" s="6">
        <v>2969050000</v>
      </c>
      <c r="U14" s="4"/>
      <c r="V14" s="4" t="s">
        <v>6</v>
      </c>
      <c r="W14" s="4" t="s">
        <v>6</v>
      </c>
      <c r="X14" s="4" t="s">
        <v>6</v>
      </c>
      <c r="Y14" s="4"/>
      <c r="Z14" s="4" t="s">
        <v>6</v>
      </c>
      <c r="AA14" s="4"/>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c r="AS14" s="4" t="s">
        <v>6</v>
      </c>
      <c r="AT14" s="4"/>
      <c r="AU14" s="4" t="s">
        <v>6</v>
      </c>
      <c r="AV14" s="4" t="s">
        <v>6</v>
      </c>
      <c r="AW14" s="4"/>
      <c r="AX14" s="4" t="s">
        <v>6</v>
      </c>
      <c r="AY14" s="4" t="s">
        <v>6</v>
      </c>
      <c r="AZ14" s="4"/>
      <c r="BA14" s="4" t="s">
        <v>6</v>
      </c>
      <c r="BB14" s="4" t="s">
        <v>6</v>
      </c>
      <c r="BC14" s="4"/>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row>
    <row r="15" spans="1:73" ht="30">
      <c r="A15" s="2" t="s">
        <v>324</v>
      </c>
      <c r="B15" s="6">
        <v>793418000</v>
      </c>
      <c r="C15" s="4"/>
      <c r="D15" s="4" t="s">
        <v>6</v>
      </c>
      <c r="E15" s="4"/>
      <c r="F15" s="4" t="s">
        <v>6</v>
      </c>
      <c r="G15" s="4"/>
      <c r="H15" s="4" t="s">
        <v>6</v>
      </c>
      <c r="I15" s="4"/>
      <c r="J15" s="6">
        <v>581199000</v>
      </c>
      <c r="K15" s="4"/>
      <c r="L15" s="4" t="s">
        <v>6</v>
      </c>
      <c r="M15" s="4"/>
      <c r="N15" s="4" t="s">
        <v>6</v>
      </c>
      <c r="O15" s="4"/>
      <c r="P15" s="4" t="s">
        <v>6</v>
      </c>
      <c r="Q15" s="4"/>
      <c r="R15" s="6">
        <v>793418000</v>
      </c>
      <c r="S15" s="4"/>
      <c r="T15" s="6">
        <v>581199000</v>
      </c>
      <c r="U15" s="4"/>
      <c r="V15" s="4" t="s">
        <v>6</v>
      </c>
      <c r="W15" s="4" t="s">
        <v>6</v>
      </c>
      <c r="X15" s="4" t="s">
        <v>6</v>
      </c>
      <c r="Y15" s="4"/>
      <c r="Z15" s="4" t="s">
        <v>6</v>
      </c>
      <c r="AA15" s="4"/>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c r="AS15" s="4" t="s">
        <v>6</v>
      </c>
      <c r="AT15" s="4"/>
      <c r="AU15" s="4" t="s">
        <v>6</v>
      </c>
      <c r="AV15" s="4" t="s">
        <v>6</v>
      </c>
      <c r="AW15" s="4"/>
      <c r="AX15" s="4" t="s">
        <v>6</v>
      </c>
      <c r="AY15" s="4" t="s">
        <v>6</v>
      </c>
      <c r="AZ15" s="4"/>
      <c r="BA15" s="4" t="s">
        <v>6</v>
      </c>
      <c r="BB15" s="4" t="s">
        <v>6</v>
      </c>
      <c r="BC15" s="4"/>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row>
    <row r="16" spans="1:73">
      <c r="A16" s="2" t="s">
        <v>325</v>
      </c>
      <c r="B16" s="6">
        <v>5861000</v>
      </c>
      <c r="C16" s="4"/>
      <c r="D16" s="4" t="s">
        <v>6</v>
      </c>
      <c r="E16" s="4"/>
      <c r="F16" s="4" t="s">
        <v>6</v>
      </c>
      <c r="G16" s="4"/>
      <c r="H16" s="4" t="s">
        <v>6</v>
      </c>
      <c r="I16" s="4"/>
      <c r="J16" s="6">
        <v>7705000</v>
      </c>
      <c r="K16" s="4"/>
      <c r="L16" s="4" t="s">
        <v>6</v>
      </c>
      <c r="M16" s="4"/>
      <c r="N16" s="4" t="s">
        <v>6</v>
      </c>
      <c r="O16" s="4"/>
      <c r="P16" s="4" t="s">
        <v>6</v>
      </c>
      <c r="Q16" s="4"/>
      <c r="R16" s="6">
        <v>5861000</v>
      </c>
      <c r="S16" s="4"/>
      <c r="T16" s="6">
        <v>7705000</v>
      </c>
      <c r="U16" s="4"/>
      <c r="V16" s="4" t="s">
        <v>6</v>
      </c>
      <c r="W16" s="4" t="s">
        <v>6</v>
      </c>
      <c r="X16" s="4" t="s">
        <v>6</v>
      </c>
      <c r="Y16" s="4"/>
      <c r="Z16" s="4" t="s">
        <v>6</v>
      </c>
      <c r="AA16" s="4"/>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c r="AS16" s="4" t="s">
        <v>6</v>
      </c>
      <c r="AT16" s="4"/>
      <c r="AU16" s="4" t="s">
        <v>6</v>
      </c>
      <c r="AV16" s="4" t="s">
        <v>6</v>
      </c>
      <c r="AW16" s="4"/>
      <c r="AX16" s="4" t="s">
        <v>6</v>
      </c>
      <c r="AY16" s="4" t="s">
        <v>6</v>
      </c>
      <c r="AZ16" s="4"/>
      <c r="BA16" s="4" t="s">
        <v>6</v>
      </c>
      <c r="BB16" s="4" t="s">
        <v>6</v>
      </c>
      <c r="BC16" s="4"/>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row>
    <row r="17" spans="1:73">
      <c r="A17" s="2" t="s">
        <v>326</v>
      </c>
      <c r="B17" s="6">
        <v>4306000</v>
      </c>
      <c r="C17" s="4"/>
      <c r="D17" s="4" t="s">
        <v>6</v>
      </c>
      <c r="E17" s="4"/>
      <c r="F17" s="4" t="s">
        <v>6</v>
      </c>
      <c r="G17" s="4"/>
      <c r="H17" s="4" t="s">
        <v>6</v>
      </c>
      <c r="I17" s="4"/>
      <c r="J17" s="6">
        <v>6512000</v>
      </c>
      <c r="K17" s="4"/>
      <c r="L17" s="4" t="s">
        <v>6</v>
      </c>
      <c r="M17" s="4"/>
      <c r="N17" s="4" t="s">
        <v>6</v>
      </c>
      <c r="O17" s="4"/>
      <c r="P17" s="4" t="s">
        <v>6</v>
      </c>
      <c r="Q17" s="4"/>
      <c r="R17" s="6">
        <v>4306000</v>
      </c>
      <c r="S17" s="4"/>
      <c r="T17" s="6">
        <v>6512000</v>
      </c>
      <c r="U17" s="4"/>
      <c r="V17" s="4" t="s">
        <v>6</v>
      </c>
      <c r="W17" s="4" t="s">
        <v>6</v>
      </c>
      <c r="X17" s="4" t="s">
        <v>6</v>
      </c>
      <c r="Y17" s="4"/>
      <c r="Z17" s="6">
        <v>1969000</v>
      </c>
      <c r="AA17" s="4"/>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c r="AS17" s="4" t="s">
        <v>6</v>
      </c>
      <c r="AT17" s="4"/>
      <c r="AU17" s="4" t="s">
        <v>6</v>
      </c>
      <c r="AV17" s="4" t="s">
        <v>6</v>
      </c>
      <c r="AW17" s="4"/>
      <c r="AX17" s="4" t="s">
        <v>6</v>
      </c>
      <c r="AY17" s="4" t="s">
        <v>6</v>
      </c>
      <c r="AZ17" s="4"/>
      <c r="BA17" s="4" t="s">
        <v>6</v>
      </c>
      <c r="BB17" s="4" t="s">
        <v>6</v>
      </c>
      <c r="BC17" s="4"/>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row>
    <row r="18" spans="1:73">
      <c r="A18" s="2" t="s">
        <v>327</v>
      </c>
      <c r="B18" s="6">
        <v>762157000</v>
      </c>
      <c r="C18" s="4"/>
      <c r="D18" s="4" t="s">
        <v>6</v>
      </c>
      <c r="E18" s="4"/>
      <c r="F18" s="4" t="s">
        <v>6</v>
      </c>
      <c r="G18" s="4"/>
      <c r="H18" s="4" t="s">
        <v>6</v>
      </c>
      <c r="I18" s="4"/>
      <c r="J18" s="6">
        <v>685914000</v>
      </c>
      <c r="K18" s="4"/>
      <c r="L18" s="4" t="s">
        <v>6</v>
      </c>
      <c r="M18" s="4"/>
      <c r="N18" s="4" t="s">
        <v>6</v>
      </c>
      <c r="O18" s="4"/>
      <c r="P18" s="4" t="s">
        <v>6</v>
      </c>
      <c r="Q18" s="4"/>
      <c r="R18" s="6">
        <v>762157000</v>
      </c>
      <c r="S18" s="4"/>
      <c r="T18" s="6">
        <v>685914000</v>
      </c>
      <c r="U18" s="4"/>
      <c r="V18" s="4" t="s">
        <v>6</v>
      </c>
      <c r="W18" s="4" t="s">
        <v>6</v>
      </c>
      <c r="X18" s="4" t="s">
        <v>6</v>
      </c>
      <c r="Y18" s="4"/>
      <c r="Z18" s="4" t="s">
        <v>6</v>
      </c>
      <c r="AA18" s="4"/>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c r="AS18" s="4" t="s">
        <v>6</v>
      </c>
      <c r="AT18" s="4"/>
      <c r="AU18" s="4" t="s">
        <v>6</v>
      </c>
      <c r="AV18" s="4" t="s">
        <v>6</v>
      </c>
      <c r="AW18" s="4"/>
      <c r="AX18" s="4" t="s">
        <v>6</v>
      </c>
      <c r="AY18" s="4" t="s">
        <v>6</v>
      </c>
      <c r="AZ18" s="4"/>
      <c r="BA18" s="4" t="s">
        <v>6</v>
      </c>
      <c r="BB18" s="4" t="s">
        <v>6</v>
      </c>
      <c r="BC18" s="4"/>
      <c r="BD18" s="4" t="s">
        <v>6</v>
      </c>
      <c r="BE18" s="4" t="s">
        <v>6</v>
      </c>
      <c r="BF18" s="4" t="s">
        <v>6</v>
      </c>
      <c r="BG18" s="6">
        <v>486743000</v>
      </c>
      <c r="BH18" s="6">
        <v>401503000</v>
      </c>
      <c r="BI18" s="6">
        <v>172640000</v>
      </c>
      <c r="BJ18" s="6">
        <v>179655000</v>
      </c>
      <c r="BK18" s="6">
        <v>102774000</v>
      </c>
      <c r="BL18" s="6">
        <v>104756000</v>
      </c>
      <c r="BM18" s="4" t="s">
        <v>6</v>
      </c>
      <c r="BN18" s="4" t="s">
        <v>6</v>
      </c>
      <c r="BO18" s="4" t="s">
        <v>6</v>
      </c>
      <c r="BP18" s="4" t="s">
        <v>6</v>
      </c>
      <c r="BQ18" s="4" t="s">
        <v>6</v>
      </c>
      <c r="BR18" s="4" t="s">
        <v>6</v>
      </c>
      <c r="BS18" s="4" t="s">
        <v>6</v>
      </c>
      <c r="BT18" s="4" t="s">
        <v>6</v>
      </c>
      <c r="BU18" s="4" t="s">
        <v>6</v>
      </c>
    </row>
    <row r="19" spans="1:73" ht="30">
      <c r="A19" s="2" t="s">
        <v>37</v>
      </c>
      <c r="B19" s="6">
        <v>74350000</v>
      </c>
      <c r="C19" s="4"/>
      <c r="D19" s="4" t="s">
        <v>6</v>
      </c>
      <c r="E19" s="4"/>
      <c r="F19" s="4" t="s">
        <v>6</v>
      </c>
      <c r="G19" s="4"/>
      <c r="H19" s="4" t="s">
        <v>6</v>
      </c>
      <c r="I19" s="4"/>
      <c r="J19" s="6">
        <v>65122000</v>
      </c>
      <c r="K19" s="4"/>
      <c r="L19" s="4" t="s">
        <v>6</v>
      </c>
      <c r="M19" s="4"/>
      <c r="N19" s="4" t="s">
        <v>6</v>
      </c>
      <c r="O19" s="4"/>
      <c r="P19" s="4" t="s">
        <v>6</v>
      </c>
      <c r="Q19" s="4"/>
      <c r="R19" s="6">
        <v>74350000</v>
      </c>
      <c r="S19" s="4"/>
      <c r="T19" s="6">
        <v>65122000</v>
      </c>
      <c r="U19" s="4"/>
      <c r="V19" s="4" t="s">
        <v>6</v>
      </c>
      <c r="W19" s="4" t="s">
        <v>6</v>
      </c>
      <c r="X19" s="4" t="s">
        <v>6</v>
      </c>
      <c r="Y19" s="4"/>
      <c r="Z19" s="4" t="s">
        <v>6</v>
      </c>
      <c r="AA19" s="4"/>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c r="AS19" s="4" t="s">
        <v>6</v>
      </c>
      <c r="AT19" s="4"/>
      <c r="AU19" s="4" t="s">
        <v>6</v>
      </c>
      <c r="AV19" s="4" t="s">
        <v>6</v>
      </c>
      <c r="AW19" s="4"/>
      <c r="AX19" s="4" t="s">
        <v>6</v>
      </c>
      <c r="AY19" s="4" t="s">
        <v>6</v>
      </c>
      <c r="AZ19" s="4"/>
      <c r="BA19" s="4" t="s">
        <v>6</v>
      </c>
      <c r="BB19" s="4" t="s">
        <v>6</v>
      </c>
      <c r="BC19" s="4"/>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row>
    <row r="20" spans="1:73">
      <c r="A20" s="2" t="s">
        <v>38</v>
      </c>
      <c r="B20" s="6">
        <v>4648801000</v>
      </c>
      <c r="C20" s="4"/>
      <c r="D20" s="4" t="s">
        <v>6</v>
      </c>
      <c r="E20" s="4"/>
      <c r="F20" s="4" t="s">
        <v>6</v>
      </c>
      <c r="G20" s="4"/>
      <c r="H20" s="4" t="s">
        <v>6</v>
      </c>
      <c r="I20" s="4"/>
      <c r="J20" s="6">
        <v>4315502000</v>
      </c>
      <c r="K20" s="4"/>
      <c r="L20" s="4" t="s">
        <v>6</v>
      </c>
      <c r="M20" s="4"/>
      <c r="N20" s="4" t="s">
        <v>6</v>
      </c>
      <c r="O20" s="4"/>
      <c r="P20" s="4" t="s">
        <v>6</v>
      </c>
      <c r="Q20" s="4"/>
      <c r="R20" s="6">
        <v>4648801000</v>
      </c>
      <c r="S20" s="4"/>
      <c r="T20" s="6">
        <v>4315502000</v>
      </c>
      <c r="U20" s="4"/>
      <c r="V20" s="4" t="s">
        <v>6</v>
      </c>
      <c r="W20" s="4" t="s">
        <v>6</v>
      </c>
      <c r="X20" s="4" t="s">
        <v>6</v>
      </c>
      <c r="Y20" s="4"/>
      <c r="Z20" s="4" t="s">
        <v>6</v>
      </c>
      <c r="AA20" s="4"/>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c r="AS20" s="4" t="s">
        <v>6</v>
      </c>
      <c r="AT20" s="4"/>
      <c r="AU20" s="4" t="s">
        <v>6</v>
      </c>
      <c r="AV20" s="4" t="s">
        <v>6</v>
      </c>
      <c r="AW20" s="4"/>
      <c r="AX20" s="4" t="s">
        <v>6</v>
      </c>
      <c r="AY20" s="4" t="s">
        <v>6</v>
      </c>
      <c r="AZ20" s="4"/>
      <c r="BA20" s="4" t="s">
        <v>6</v>
      </c>
      <c r="BB20" s="4" t="s">
        <v>6</v>
      </c>
      <c r="BC20" s="4"/>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row>
    <row r="21" spans="1:73" ht="30">
      <c r="A21" s="2" t="s">
        <v>1314</v>
      </c>
      <c r="B21" s="6">
        <v>-1223381000</v>
      </c>
      <c r="C21" s="9" t="s">
        <v>1315</v>
      </c>
      <c r="D21" s="4" t="s">
        <v>6</v>
      </c>
      <c r="E21" s="4"/>
      <c r="F21" s="4" t="s">
        <v>6</v>
      </c>
      <c r="G21" s="4"/>
      <c r="H21" s="4" t="s">
        <v>6</v>
      </c>
      <c r="I21" s="4"/>
      <c r="J21" s="6">
        <v>-1150417000</v>
      </c>
      <c r="K21" s="9" t="s">
        <v>1315</v>
      </c>
      <c r="L21" s="4" t="s">
        <v>6</v>
      </c>
      <c r="M21" s="4"/>
      <c r="N21" s="4" t="s">
        <v>6</v>
      </c>
      <c r="O21" s="4"/>
      <c r="P21" s="4" t="s">
        <v>6</v>
      </c>
      <c r="Q21" s="4"/>
      <c r="R21" s="6">
        <v>-1223381000</v>
      </c>
      <c r="S21" s="9" t="s">
        <v>1315</v>
      </c>
      <c r="T21" s="6">
        <v>-1150417000</v>
      </c>
      <c r="U21" s="9" t="s">
        <v>1315</v>
      </c>
      <c r="V21" s="4" t="s">
        <v>6</v>
      </c>
      <c r="W21" s="4" t="s">
        <v>6</v>
      </c>
      <c r="X21" s="4" t="s">
        <v>6</v>
      </c>
      <c r="Y21" s="4"/>
      <c r="Z21" s="4" t="s">
        <v>6</v>
      </c>
      <c r="AA21" s="4"/>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c r="AS21" s="4" t="s">
        <v>6</v>
      </c>
      <c r="AT21" s="4"/>
      <c r="AU21" s="4" t="s">
        <v>6</v>
      </c>
      <c r="AV21" s="4" t="s">
        <v>6</v>
      </c>
      <c r="AW21" s="4"/>
      <c r="AX21" s="4" t="s">
        <v>6</v>
      </c>
      <c r="AY21" s="4" t="s">
        <v>6</v>
      </c>
      <c r="AZ21" s="4"/>
      <c r="BA21" s="4" t="s">
        <v>6</v>
      </c>
      <c r="BB21" s="4" t="s">
        <v>6</v>
      </c>
      <c r="BC21" s="4"/>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row>
    <row r="22" spans="1:73">
      <c r="A22" s="2" t="s">
        <v>41</v>
      </c>
      <c r="B22" s="6">
        <v>3425420000</v>
      </c>
      <c r="C22" s="4"/>
      <c r="D22" s="4" t="s">
        <v>6</v>
      </c>
      <c r="E22" s="4"/>
      <c r="F22" s="4" t="s">
        <v>6</v>
      </c>
      <c r="G22" s="4"/>
      <c r="H22" s="4" t="s">
        <v>6</v>
      </c>
      <c r="I22" s="4"/>
      <c r="J22" s="6">
        <v>3165085000</v>
      </c>
      <c r="K22" s="4"/>
      <c r="L22" s="4" t="s">
        <v>6</v>
      </c>
      <c r="M22" s="4"/>
      <c r="N22" s="4" t="s">
        <v>6</v>
      </c>
      <c r="O22" s="4"/>
      <c r="P22" s="4" t="s">
        <v>6</v>
      </c>
      <c r="Q22" s="4"/>
      <c r="R22" s="6">
        <v>3425420000</v>
      </c>
      <c r="S22" s="4"/>
      <c r="T22" s="6">
        <v>3165085000</v>
      </c>
      <c r="U22" s="4"/>
      <c r="V22" s="4" t="s">
        <v>6</v>
      </c>
      <c r="W22" s="4" t="s">
        <v>6</v>
      </c>
      <c r="X22" s="4" t="s">
        <v>6</v>
      </c>
      <c r="Y22" s="4"/>
      <c r="Z22" s="4" t="s">
        <v>6</v>
      </c>
      <c r="AA22" s="4"/>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c r="AS22" s="4" t="s">
        <v>6</v>
      </c>
      <c r="AT22" s="4"/>
      <c r="AU22" s="4" t="s">
        <v>6</v>
      </c>
      <c r="AV22" s="4" t="s">
        <v>6</v>
      </c>
      <c r="AW22" s="4"/>
      <c r="AX22" s="4" t="s">
        <v>6</v>
      </c>
      <c r="AY22" s="4" t="s">
        <v>6</v>
      </c>
      <c r="AZ22" s="4"/>
      <c r="BA22" s="4" t="s">
        <v>6</v>
      </c>
      <c r="BB22" s="4" t="s">
        <v>6</v>
      </c>
      <c r="BC22" s="4"/>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row>
    <row r="23" spans="1:73" ht="30">
      <c r="A23" s="2" t="s">
        <v>1316</v>
      </c>
      <c r="B23" s="6">
        <v>447764000</v>
      </c>
      <c r="C23" s="4"/>
      <c r="D23" s="4" t="s">
        <v>6</v>
      </c>
      <c r="E23" s="4"/>
      <c r="F23" s="4" t="s">
        <v>6</v>
      </c>
      <c r="G23" s="4"/>
      <c r="H23" s="4" t="s">
        <v>6</v>
      </c>
      <c r="I23" s="4"/>
      <c r="J23" s="6">
        <v>412349000</v>
      </c>
      <c r="K23" s="4"/>
      <c r="L23" s="4" t="s">
        <v>6</v>
      </c>
      <c r="M23" s="4"/>
      <c r="N23" s="4" t="s">
        <v>6</v>
      </c>
      <c r="O23" s="4"/>
      <c r="P23" s="4" t="s">
        <v>6</v>
      </c>
      <c r="Q23" s="4"/>
      <c r="R23" s="6">
        <v>447764000</v>
      </c>
      <c r="S23" s="4"/>
      <c r="T23" s="6">
        <v>412349000</v>
      </c>
      <c r="U23" s="4"/>
      <c r="V23" s="4" t="s">
        <v>6</v>
      </c>
      <c r="W23" s="4" t="s">
        <v>6</v>
      </c>
      <c r="X23" s="4" t="s">
        <v>6</v>
      </c>
      <c r="Y23" s="4"/>
      <c r="Z23" s="4" t="s">
        <v>6</v>
      </c>
      <c r="AA23" s="4"/>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c r="AS23" s="4" t="s">
        <v>6</v>
      </c>
      <c r="AT23" s="4"/>
      <c r="AU23" s="4" t="s">
        <v>6</v>
      </c>
      <c r="AV23" s="4" t="s">
        <v>6</v>
      </c>
      <c r="AW23" s="4"/>
      <c r="AX23" s="4" t="s">
        <v>6</v>
      </c>
      <c r="AY23" s="4" t="s">
        <v>6</v>
      </c>
      <c r="AZ23" s="4"/>
      <c r="BA23" s="4" t="s">
        <v>6</v>
      </c>
      <c r="BB23" s="4" t="s">
        <v>6</v>
      </c>
      <c r="BC23" s="4"/>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row>
    <row r="24" spans="1:73">
      <c r="A24" s="2" t="s">
        <v>1317</v>
      </c>
      <c r="B24" s="6">
        <v>44003000</v>
      </c>
      <c r="C24" s="4"/>
      <c r="D24" s="4" t="s">
        <v>6</v>
      </c>
      <c r="E24" s="4"/>
      <c r="F24" s="4" t="s">
        <v>6</v>
      </c>
      <c r="G24" s="4"/>
      <c r="H24" s="4" t="s">
        <v>6</v>
      </c>
      <c r="I24" s="4"/>
      <c r="J24" s="4" t="s">
        <v>6</v>
      </c>
      <c r="K24" s="4"/>
      <c r="L24" s="4" t="s">
        <v>6</v>
      </c>
      <c r="M24" s="4"/>
      <c r="N24" s="4" t="s">
        <v>6</v>
      </c>
      <c r="O24" s="4"/>
      <c r="P24" s="4" t="s">
        <v>6</v>
      </c>
      <c r="Q24" s="4"/>
      <c r="R24" s="6">
        <v>44003000</v>
      </c>
      <c r="S24" s="4"/>
      <c r="T24" s="4" t="s">
        <v>6</v>
      </c>
      <c r="U24" s="4"/>
      <c r="V24" s="4" t="s">
        <v>6</v>
      </c>
      <c r="W24" s="4" t="s">
        <v>6</v>
      </c>
      <c r="X24" s="4" t="s">
        <v>6</v>
      </c>
      <c r="Y24" s="4"/>
      <c r="Z24" s="4" t="s">
        <v>6</v>
      </c>
      <c r="AA24" s="4"/>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c r="AS24" s="4" t="s">
        <v>6</v>
      </c>
      <c r="AT24" s="4"/>
      <c r="AU24" s="4" t="s">
        <v>6</v>
      </c>
      <c r="AV24" s="4" t="s">
        <v>6</v>
      </c>
      <c r="AW24" s="4"/>
      <c r="AX24" s="4" t="s">
        <v>6</v>
      </c>
      <c r="AY24" s="4" t="s">
        <v>6</v>
      </c>
      <c r="AZ24" s="4"/>
      <c r="BA24" s="4" t="s">
        <v>6</v>
      </c>
      <c r="BB24" s="4" t="s">
        <v>6</v>
      </c>
      <c r="BC24" s="4"/>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row>
    <row r="25" spans="1:73">
      <c r="A25" s="2" t="s">
        <v>1318</v>
      </c>
      <c r="B25" s="6">
        <v>34932000</v>
      </c>
      <c r="C25" s="4"/>
      <c r="D25" s="4" t="s">
        <v>6</v>
      </c>
      <c r="E25" s="4"/>
      <c r="F25" s="4" t="s">
        <v>6</v>
      </c>
      <c r="G25" s="4"/>
      <c r="H25" s="4" t="s">
        <v>6</v>
      </c>
      <c r="I25" s="4"/>
      <c r="J25" s="4" t="s">
        <v>6</v>
      </c>
      <c r="K25" s="4"/>
      <c r="L25" s="4" t="s">
        <v>6</v>
      </c>
      <c r="M25" s="4"/>
      <c r="N25" s="4" t="s">
        <v>6</v>
      </c>
      <c r="O25" s="4"/>
      <c r="P25" s="4" t="s">
        <v>6</v>
      </c>
      <c r="Q25" s="4"/>
      <c r="R25" s="6">
        <v>34932000</v>
      </c>
      <c r="S25" s="4"/>
      <c r="T25" s="4" t="s">
        <v>6</v>
      </c>
      <c r="U25" s="4"/>
      <c r="V25" s="4" t="s">
        <v>6</v>
      </c>
      <c r="W25" s="4" t="s">
        <v>6</v>
      </c>
      <c r="X25" s="4" t="s">
        <v>6</v>
      </c>
      <c r="Y25" s="4"/>
      <c r="Z25" s="4" t="s">
        <v>6</v>
      </c>
      <c r="AA25" s="4"/>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c r="AS25" s="4" t="s">
        <v>6</v>
      </c>
      <c r="AT25" s="4"/>
      <c r="AU25" s="4" t="s">
        <v>6</v>
      </c>
      <c r="AV25" s="4" t="s">
        <v>6</v>
      </c>
      <c r="AW25" s="4"/>
      <c r="AX25" s="4" t="s">
        <v>6</v>
      </c>
      <c r="AY25" s="4" t="s">
        <v>6</v>
      </c>
      <c r="AZ25" s="4"/>
      <c r="BA25" s="4" t="s">
        <v>6</v>
      </c>
      <c r="BB25" s="4" t="s">
        <v>6</v>
      </c>
      <c r="BC25" s="4"/>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row>
    <row r="26" spans="1:73">
      <c r="A26" s="2" t="s">
        <v>1319</v>
      </c>
      <c r="B26" s="6">
        <v>28640000</v>
      </c>
      <c r="C26" s="4"/>
      <c r="D26" s="4" t="s">
        <v>6</v>
      </c>
      <c r="E26" s="4"/>
      <c r="F26" s="4" t="s">
        <v>6</v>
      </c>
      <c r="G26" s="4"/>
      <c r="H26" s="4" t="s">
        <v>6</v>
      </c>
      <c r="I26" s="4"/>
      <c r="J26" s="4" t="s">
        <v>6</v>
      </c>
      <c r="K26" s="4"/>
      <c r="L26" s="4" t="s">
        <v>6</v>
      </c>
      <c r="M26" s="4"/>
      <c r="N26" s="4" t="s">
        <v>6</v>
      </c>
      <c r="O26" s="4"/>
      <c r="P26" s="4" t="s">
        <v>6</v>
      </c>
      <c r="Q26" s="4"/>
      <c r="R26" s="6">
        <v>28640000</v>
      </c>
      <c r="S26" s="4"/>
      <c r="T26" s="4" t="s">
        <v>6</v>
      </c>
      <c r="U26" s="4"/>
      <c r="V26" s="4" t="s">
        <v>6</v>
      </c>
      <c r="W26" s="4" t="s">
        <v>6</v>
      </c>
      <c r="X26" s="4" t="s">
        <v>6</v>
      </c>
      <c r="Y26" s="4"/>
      <c r="Z26" s="4" t="s">
        <v>6</v>
      </c>
      <c r="AA26" s="4"/>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c r="AS26" s="4" t="s">
        <v>6</v>
      </c>
      <c r="AT26" s="4"/>
      <c r="AU26" s="4" t="s">
        <v>6</v>
      </c>
      <c r="AV26" s="4" t="s">
        <v>6</v>
      </c>
      <c r="AW26" s="4"/>
      <c r="AX26" s="4" t="s">
        <v>6</v>
      </c>
      <c r="AY26" s="4" t="s">
        <v>6</v>
      </c>
      <c r="AZ26" s="4"/>
      <c r="BA26" s="4" t="s">
        <v>6</v>
      </c>
      <c r="BB26" s="4" t="s">
        <v>6</v>
      </c>
      <c r="BC26" s="4"/>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row>
    <row r="27" spans="1:73">
      <c r="A27" s="2" t="s">
        <v>1320</v>
      </c>
      <c r="B27" s="6">
        <v>25239000</v>
      </c>
      <c r="C27" s="4"/>
      <c r="D27" s="4" t="s">
        <v>6</v>
      </c>
      <c r="E27" s="4"/>
      <c r="F27" s="4" t="s">
        <v>6</v>
      </c>
      <c r="G27" s="4"/>
      <c r="H27" s="4" t="s">
        <v>6</v>
      </c>
      <c r="I27" s="4"/>
      <c r="J27" s="4" t="s">
        <v>6</v>
      </c>
      <c r="K27" s="4"/>
      <c r="L27" s="4" t="s">
        <v>6</v>
      </c>
      <c r="M27" s="4"/>
      <c r="N27" s="4" t="s">
        <v>6</v>
      </c>
      <c r="O27" s="4"/>
      <c r="P27" s="4" t="s">
        <v>6</v>
      </c>
      <c r="Q27" s="4"/>
      <c r="R27" s="6">
        <v>25239000</v>
      </c>
      <c r="S27" s="4"/>
      <c r="T27" s="4" t="s">
        <v>6</v>
      </c>
      <c r="U27" s="4"/>
      <c r="V27" s="4" t="s">
        <v>6</v>
      </c>
      <c r="W27" s="4" t="s">
        <v>6</v>
      </c>
      <c r="X27" s="4" t="s">
        <v>6</v>
      </c>
      <c r="Y27" s="4"/>
      <c r="Z27" s="4" t="s">
        <v>6</v>
      </c>
      <c r="AA27" s="4"/>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c r="AS27" s="4" t="s">
        <v>6</v>
      </c>
      <c r="AT27" s="4"/>
      <c r="AU27" s="4" t="s">
        <v>6</v>
      </c>
      <c r="AV27" s="4" t="s">
        <v>6</v>
      </c>
      <c r="AW27" s="4"/>
      <c r="AX27" s="4" t="s">
        <v>6</v>
      </c>
      <c r="AY27" s="4" t="s">
        <v>6</v>
      </c>
      <c r="AZ27" s="4"/>
      <c r="BA27" s="4" t="s">
        <v>6</v>
      </c>
      <c r="BB27" s="4" t="s">
        <v>6</v>
      </c>
      <c r="BC27" s="4"/>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row>
    <row r="28" spans="1:73">
      <c r="A28" s="2" t="s">
        <v>1321</v>
      </c>
      <c r="B28" s="6">
        <v>21498000</v>
      </c>
      <c r="C28" s="4"/>
      <c r="D28" s="4" t="s">
        <v>6</v>
      </c>
      <c r="E28" s="4"/>
      <c r="F28" s="4" t="s">
        <v>6</v>
      </c>
      <c r="G28" s="4"/>
      <c r="H28" s="4" t="s">
        <v>6</v>
      </c>
      <c r="I28" s="4"/>
      <c r="J28" s="4" t="s">
        <v>6</v>
      </c>
      <c r="K28" s="4"/>
      <c r="L28" s="4" t="s">
        <v>6</v>
      </c>
      <c r="M28" s="4"/>
      <c r="N28" s="4" t="s">
        <v>6</v>
      </c>
      <c r="O28" s="4"/>
      <c r="P28" s="4" t="s">
        <v>6</v>
      </c>
      <c r="Q28" s="4"/>
      <c r="R28" s="6">
        <v>21498000</v>
      </c>
      <c r="S28" s="4"/>
      <c r="T28" s="4" t="s">
        <v>6</v>
      </c>
      <c r="U28" s="4"/>
      <c r="V28" s="4" t="s">
        <v>6</v>
      </c>
      <c r="W28" s="4" t="s">
        <v>6</v>
      </c>
      <c r="X28" s="4" t="s">
        <v>6</v>
      </c>
      <c r="Y28" s="4"/>
      <c r="Z28" s="4" t="s">
        <v>6</v>
      </c>
      <c r="AA28" s="4"/>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c r="AS28" s="4" t="s">
        <v>6</v>
      </c>
      <c r="AT28" s="4"/>
      <c r="AU28" s="4" t="s">
        <v>6</v>
      </c>
      <c r="AV28" s="4" t="s">
        <v>6</v>
      </c>
      <c r="AW28" s="4"/>
      <c r="AX28" s="4" t="s">
        <v>6</v>
      </c>
      <c r="AY28" s="4" t="s">
        <v>6</v>
      </c>
      <c r="AZ28" s="4"/>
      <c r="BA28" s="4" t="s">
        <v>6</v>
      </c>
      <c r="BB28" s="4" t="s">
        <v>6</v>
      </c>
      <c r="BC28" s="4"/>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row>
    <row r="29" spans="1:73">
      <c r="A29" s="3" t="s">
        <v>1322</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t="s">
        <v>6</v>
      </c>
      <c r="W29" s="4" t="s">
        <v>6</v>
      </c>
      <c r="X29" s="4" t="s">
        <v>6</v>
      </c>
      <c r="Y29" s="4"/>
      <c r="Z29" s="4" t="s">
        <v>6</v>
      </c>
      <c r="AA29" s="4"/>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c r="AS29" s="4" t="s">
        <v>6</v>
      </c>
      <c r="AT29" s="4"/>
      <c r="AU29" s="4" t="s">
        <v>6</v>
      </c>
      <c r="AV29" s="4" t="s">
        <v>6</v>
      </c>
      <c r="AW29" s="4"/>
      <c r="AX29" s="4" t="s">
        <v>6</v>
      </c>
      <c r="AY29" s="4" t="s">
        <v>6</v>
      </c>
      <c r="AZ29" s="4"/>
      <c r="BA29" s="4" t="s">
        <v>6</v>
      </c>
      <c r="BB29" s="4" t="s">
        <v>6</v>
      </c>
      <c r="BC29" s="4"/>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row>
    <row r="30" spans="1:73">
      <c r="A30" s="2" t="s">
        <v>1323</v>
      </c>
      <c r="B30" s="6">
        <v>59781000</v>
      </c>
      <c r="C30" s="4"/>
      <c r="D30" s="4" t="s">
        <v>6</v>
      </c>
      <c r="E30" s="4"/>
      <c r="F30" s="4" t="s">
        <v>6</v>
      </c>
      <c r="G30" s="4"/>
      <c r="H30" s="4" t="s">
        <v>6</v>
      </c>
      <c r="I30" s="4"/>
      <c r="J30" s="6">
        <v>71513000</v>
      </c>
      <c r="K30" s="4"/>
      <c r="L30" s="4" t="s">
        <v>6</v>
      </c>
      <c r="M30" s="4"/>
      <c r="N30" s="4" t="s">
        <v>6</v>
      </c>
      <c r="O30" s="4"/>
      <c r="P30" s="4" t="s">
        <v>6</v>
      </c>
      <c r="Q30" s="4"/>
      <c r="R30" s="6">
        <v>59781000</v>
      </c>
      <c r="S30" s="4"/>
      <c r="T30" s="6">
        <v>71513000</v>
      </c>
      <c r="U30" s="4"/>
      <c r="V30" s="4" t="s">
        <v>6</v>
      </c>
      <c r="W30" s="4" t="s">
        <v>6</v>
      </c>
      <c r="X30" s="4" t="s">
        <v>6</v>
      </c>
      <c r="Y30" s="4"/>
      <c r="Z30" s="4" t="s">
        <v>6</v>
      </c>
      <c r="AA30" s="4"/>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c r="AS30" s="4" t="s">
        <v>6</v>
      </c>
      <c r="AT30" s="4"/>
      <c r="AU30" s="4" t="s">
        <v>6</v>
      </c>
      <c r="AV30" s="4" t="s">
        <v>6</v>
      </c>
      <c r="AW30" s="4"/>
      <c r="AX30" s="4" t="s">
        <v>6</v>
      </c>
      <c r="AY30" s="4" t="s">
        <v>6</v>
      </c>
      <c r="AZ30" s="4"/>
      <c r="BA30" s="4" t="s">
        <v>6</v>
      </c>
      <c r="BB30" s="4" t="s">
        <v>6</v>
      </c>
      <c r="BC30" s="4"/>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row>
    <row r="31" spans="1:73">
      <c r="A31" s="2" t="s">
        <v>1324</v>
      </c>
      <c r="B31" s="4" t="s">
        <v>6</v>
      </c>
      <c r="C31" s="4"/>
      <c r="D31" s="4" t="s">
        <v>6</v>
      </c>
      <c r="E31" s="4"/>
      <c r="F31" s="4" t="s">
        <v>6</v>
      </c>
      <c r="G31" s="4"/>
      <c r="H31" s="4" t="s">
        <v>6</v>
      </c>
      <c r="I31" s="4"/>
      <c r="J31" s="4" t="s">
        <v>6</v>
      </c>
      <c r="K31" s="4"/>
      <c r="L31" s="4" t="s">
        <v>6</v>
      </c>
      <c r="M31" s="4"/>
      <c r="N31" s="4" t="s">
        <v>6</v>
      </c>
      <c r="O31" s="4"/>
      <c r="P31" s="4" t="s">
        <v>6</v>
      </c>
      <c r="Q31" s="4"/>
      <c r="R31" s="6">
        <v>5176000</v>
      </c>
      <c r="S31" s="4"/>
      <c r="T31" s="4" t="s">
        <v>6</v>
      </c>
      <c r="U31" s="4"/>
      <c r="V31" s="4" t="s">
        <v>6</v>
      </c>
      <c r="W31" s="4" t="s">
        <v>6</v>
      </c>
      <c r="X31" s="4" t="s">
        <v>6</v>
      </c>
      <c r="Y31" s="4"/>
      <c r="Z31" s="4" t="s">
        <v>6</v>
      </c>
      <c r="AA31" s="4"/>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c r="AS31" s="4" t="s">
        <v>6</v>
      </c>
      <c r="AT31" s="4"/>
      <c r="AU31" s="4" t="s">
        <v>6</v>
      </c>
      <c r="AV31" s="4" t="s">
        <v>6</v>
      </c>
      <c r="AW31" s="4"/>
      <c r="AX31" s="4" t="s">
        <v>6</v>
      </c>
      <c r="AY31" s="4" t="s">
        <v>6</v>
      </c>
      <c r="AZ31" s="4"/>
      <c r="BA31" s="4" t="s">
        <v>6</v>
      </c>
      <c r="BB31" s="4" t="s">
        <v>6</v>
      </c>
      <c r="BC31" s="4"/>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row>
    <row r="32" spans="1:73">
      <c r="A32" s="2" t="s">
        <v>1325</v>
      </c>
      <c r="B32" s="4" t="s">
        <v>6</v>
      </c>
      <c r="C32" s="4"/>
      <c r="D32" s="4" t="s">
        <v>6</v>
      </c>
      <c r="E32" s="4"/>
      <c r="F32" s="4" t="s">
        <v>6</v>
      </c>
      <c r="G32" s="4"/>
      <c r="H32" s="4" t="s">
        <v>6</v>
      </c>
      <c r="I32" s="4"/>
      <c r="J32" s="4" t="s">
        <v>6</v>
      </c>
      <c r="K32" s="4"/>
      <c r="L32" s="4" t="s">
        <v>6</v>
      </c>
      <c r="M32" s="4"/>
      <c r="N32" s="4" t="s">
        <v>6</v>
      </c>
      <c r="O32" s="4"/>
      <c r="P32" s="4" t="s">
        <v>6</v>
      </c>
      <c r="Q32" s="4"/>
      <c r="R32" s="6">
        <v>4489000</v>
      </c>
      <c r="S32" s="4"/>
      <c r="T32" s="4" t="s">
        <v>6</v>
      </c>
      <c r="U32" s="4"/>
      <c r="V32" s="4" t="s">
        <v>6</v>
      </c>
      <c r="W32" s="4" t="s">
        <v>6</v>
      </c>
      <c r="X32" s="4" t="s">
        <v>6</v>
      </c>
      <c r="Y32" s="4"/>
      <c r="Z32" s="4" t="s">
        <v>6</v>
      </c>
      <c r="AA32" s="4"/>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c r="AS32" s="4" t="s">
        <v>6</v>
      </c>
      <c r="AT32" s="4"/>
      <c r="AU32" s="4" t="s">
        <v>6</v>
      </c>
      <c r="AV32" s="4" t="s">
        <v>6</v>
      </c>
      <c r="AW32" s="4"/>
      <c r="AX32" s="4" t="s">
        <v>6</v>
      </c>
      <c r="AY32" s="4" t="s">
        <v>6</v>
      </c>
      <c r="AZ32" s="4"/>
      <c r="BA32" s="4" t="s">
        <v>6</v>
      </c>
      <c r="BB32" s="4" t="s">
        <v>6</v>
      </c>
      <c r="BC32" s="4"/>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row>
    <row r="33" spans="1:73">
      <c r="A33" s="2" t="s">
        <v>1326</v>
      </c>
      <c r="B33" s="4" t="s">
        <v>6</v>
      </c>
      <c r="C33" s="4"/>
      <c r="D33" s="4" t="s">
        <v>6</v>
      </c>
      <c r="E33" s="4"/>
      <c r="F33" s="4" t="s">
        <v>6</v>
      </c>
      <c r="G33" s="4"/>
      <c r="H33" s="4" t="s">
        <v>6</v>
      </c>
      <c r="I33" s="4"/>
      <c r="J33" s="4" t="s">
        <v>6</v>
      </c>
      <c r="K33" s="4"/>
      <c r="L33" s="4" t="s">
        <v>6</v>
      </c>
      <c r="M33" s="4"/>
      <c r="N33" s="4" t="s">
        <v>6</v>
      </c>
      <c r="O33" s="4"/>
      <c r="P33" s="4" t="s">
        <v>6</v>
      </c>
      <c r="Q33" s="4"/>
      <c r="R33" s="6">
        <v>3380000</v>
      </c>
      <c r="S33" s="4"/>
      <c r="T33" s="4" t="s">
        <v>6</v>
      </c>
      <c r="U33" s="4"/>
      <c r="V33" s="4" t="s">
        <v>6</v>
      </c>
      <c r="W33" s="4" t="s">
        <v>6</v>
      </c>
      <c r="X33" s="4" t="s">
        <v>6</v>
      </c>
      <c r="Y33" s="4"/>
      <c r="Z33" s="4" t="s">
        <v>6</v>
      </c>
      <c r="AA33" s="4"/>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c r="AS33" s="4" t="s">
        <v>6</v>
      </c>
      <c r="AT33" s="4"/>
      <c r="AU33" s="4" t="s">
        <v>6</v>
      </c>
      <c r="AV33" s="4" t="s">
        <v>6</v>
      </c>
      <c r="AW33" s="4"/>
      <c r="AX33" s="4" t="s">
        <v>6</v>
      </c>
      <c r="AY33" s="4" t="s">
        <v>6</v>
      </c>
      <c r="AZ33" s="4"/>
      <c r="BA33" s="4" t="s">
        <v>6</v>
      </c>
      <c r="BB33" s="4" t="s">
        <v>6</v>
      </c>
      <c r="BC33" s="4"/>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row>
    <row r="34" spans="1:73">
      <c r="A34" s="2" t="s">
        <v>1327</v>
      </c>
      <c r="B34" s="4" t="s">
        <v>6</v>
      </c>
      <c r="C34" s="4"/>
      <c r="D34" s="4" t="s">
        <v>6</v>
      </c>
      <c r="E34" s="4"/>
      <c r="F34" s="4" t="s">
        <v>6</v>
      </c>
      <c r="G34" s="4"/>
      <c r="H34" s="4" t="s">
        <v>6</v>
      </c>
      <c r="I34" s="4"/>
      <c r="J34" s="4" t="s">
        <v>6</v>
      </c>
      <c r="K34" s="4"/>
      <c r="L34" s="4" t="s">
        <v>6</v>
      </c>
      <c r="M34" s="4"/>
      <c r="N34" s="4" t="s">
        <v>6</v>
      </c>
      <c r="O34" s="4"/>
      <c r="P34" s="4" t="s">
        <v>6</v>
      </c>
      <c r="Q34" s="4"/>
      <c r="R34" s="6">
        <v>2935000</v>
      </c>
      <c r="S34" s="4"/>
      <c r="T34" s="4" t="s">
        <v>6</v>
      </c>
      <c r="U34" s="4"/>
      <c r="V34" s="4" t="s">
        <v>6</v>
      </c>
      <c r="W34" s="4" t="s">
        <v>6</v>
      </c>
      <c r="X34" s="4" t="s">
        <v>6</v>
      </c>
      <c r="Y34" s="4"/>
      <c r="Z34" s="4" t="s">
        <v>6</v>
      </c>
      <c r="AA34" s="4"/>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c r="AS34" s="4" t="s">
        <v>6</v>
      </c>
      <c r="AT34" s="4"/>
      <c r="AU34" s="4" t="s">
        <v>6</v>
      </c>
      <c r="AV34" s="4" t="s">
        <v>6</v>
      </c>
      <c r="AW34" s="4"/>
      <c r="AX34" s="4" t="s">
        <v>6</v>
      </c>
      <c r="AY34" s="4" t="s">
        <v>6</v>
      </c>
      <c r="AZ34" s="4"/>
      <c r="BA34" s="4" t="s">
        <v>6</v>
      </c>
      <c r="BB34" s="4" t="s">
        <v>6</v>
      </c>
      <c r="BC34" s="4"/>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row>
    <row r="35" spans="1:73">
      <c r="A35" s="2" t="s">
        <v>1328</v>
      </c>
      <c r="B35" s="4" t="s">
        <v>6</v>
      </c>
      <c r="C35" s="4"/>
      <c r="D35" s="4" t="s">
        <v>6</v>
      </c>
      <c r="E35" s="4"/>
      <c r="F35" s="4" t="s">
        <v>6</v>
      </c>
      <c r="G35" s="4"/>
      <c r="H35" s="4" t="s">
        <v>6</v>
      </c>
      <c r="I35" s="4"/>
      <c r="J35" s="4" t="s">
        <v>6</v>
      </c>
      <c r="K35" s="4"/>
      <c r="L35" s="4" t="s">
        <v>6</v>
      </c>
      <c r="M35" s="4"/>
      <c r="N35" s="4" t="s">
        <v>6</v>
      </c>
      <c r="O35" s="4"/>
      <c r="P35" s="4" t="s">
        <v>6</v>
      </c>
      <c r="Q35" s="4"/>
      <c r="R35" s="6">
        <v>2911000</v>
      </c>
      <c r="S35" s="4"/>
      <c r="T35" s="4" t="s">
        <v>6</v>
      </c>
      <c r="U35" s="4"/>
      <c r="V35" s="4" t="s">
        <v>6</v>
      </c>
      <c r="W35" s="4" t="s">
        <v>6</v>
      </c>
      <c r="X35" s="4" t="s">
        <v>6</v>
      </c>
      <c r="Y35" s="4"/>
      <c r="Z35" s="4" t="s">
        <v>6</v>
      </c>
      <c r="AA35" s="4"/>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c r="AS35" s="4" t="s">
        <v>6</v>
      </c>
      <c r="AT35" s="4"/>
      <c r="AU35" s="4" t="s">
        <v>6</v>
      </c>
      <c r="AV35" s="4" t="s">
        <v>6</v>
      </c>
      <c r="AW35" s="4"/>
      <c r="AX35" s="4" t="s">
        <v>6</v>
      </c>
      <c r="AY35" s="4" t="s">
        <v>6</v>
      </c>
      <c r="AZ35" s="4"/>
      <c r="BA35" s="4" t="s">
        <v>6</v>
      </c>
      <c r="BB35" s="4" t="s">
        <v>6</v>
      </c>
      <c r="BC35" s="4"/>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row>
    <row r="36" spans="1:73">
      <c r="A36" s="3" t="s">
        <v>1329</v>
      </c>
      <c r="B36" s="4" t="s">
        <v>6</v>
      </c>
      <c r="C36" s="4"/>
      <c r="D36" s="4" t="s">
        <v>6</v>
      </c>
      <c r="E36" s="4"/>
      <c r="F36" s="4" t="s">
        <v>6</v>
      </c>
      <c r="G36" s="4"/>
      <c r="H36" s="4" t="s">
        <v>6</v>
      </c>
      <c r="I36" s="4"/>
      <c r="J36" s="4" t="s">
        <v>6</v>
      </c>
      <c r="K36" s="4"/>
      <c r="L36" s="4" t="s">
        <v>6</v>
      </c>
      <c r="M36" s="4"/>
      <c r="N36" s="4" t="s">
        <v>6</v>
      </c>
      <c r="O36" s="4"/>
      <c r="P36" s="4" t="s">
        <v>6</v>
      </c>
      <c r="Q36" s="4"/>
      <c r="R36" s="4" t="s">
        <v>6</v>
      </c>
      <c r="S36" s="4"/>
      <c r="T36" s="4" t="s">
        <v>6</v>
      </c>
      <c r="U36" s="4"/>
      <c r="V36" s="4" t="s">
        <v>6</v>
      </c>
      <c r="W36" s="4" t="s">
        <v>6</v>
      </c>
      <c r="X36" s="4" t="s">
        <v>6</v>
      </c>
      <c r="Y36" s="4"/>
      <c r="Z36" s="4" t="s">
        <v>6</v>
      </c>
      <c r="AA36" s="4"/>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c r="AS36" s="4" t="s">
        <v>6</v>
      </c>
      <c r="AT36" s="4"/>
      <c r="AU36" s="4" t="s">
        <v>6</v>
      </c>
      <c r="AV36" s="4" t="s">
        <v>6</v>
      </c>
      <c r="AW36" s="4"/>
      <c r="AX36" s="4" t="s">
        <v>6</v>
      </c>
      <c r="AY36" s="4" t="s">
        <v>6</v>
      </c>
      <c r="AZ36" s="4"/>
      <c r="BA36" s="4" t="s">
        <v>6</v>
      </c>
      <c r="BB36" s="4" t="s">
        <v>6</v>
      </c>
      <c r="BC36" s="4"/>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row>
    <row r="37" spans="1:73" ht="17.25">
      <c r="A37" s="2" t="s">
        <v>342</v>
      </c>
      <c r="B37" s="4" t="s">
        <v>6</v>
      </c>
      <c r="C37" s="4"/>
      <c r="D37" s="4" t="s">
        <v>6</v>
      </c>
      <c r="E37" s="4"/>
      <c r="F37" s="4" t="s">
        <v>6</v>
      </c>
      <c r="G37" s="4"/>
      <c r="H37" s="4" t="s">
        <v>6</v>
      </c>
      <c r="I37" s="4"/>
      <c r="J37" s="4" t="s">
        <v>6</v>
      </c>
      <c r="K37" s="4"/>
      <c r="L37" s="4" t="s">
        <v>6</v>
      </c>
      <c r="M37" s="4"/>
      <c r="N37" s="4" t="s">
        <v>6</v>
      </c>
      <c r="O37" s="4"/>
      <c r="P37" s="4" t="s">
        <v>6</v>
      </c>
      <c r="Q37" s="4"/>
      <c r="R37" s="6">
        <v>532538000</v>
      </c>
      <c r="S37" s="4"/>
      <c r="T37" s="6">
        <v>182608000</v>
      </c>
      <c r="U37" s="4"/>
      <c r="V37" s="4" t="s">
        <v>6</v>
      </c>
      <c r="W37" s="4" t="s">
        <v>6</v>
      </c>
      <c r="X37" s="6">
        <v>34547000</v>
      </c>
      <c r="Y37" s="9" t="s">
        <v>1330</v>
      </c>
      <c r="Z37" s="6">
        <v>13144000</v>
      </c>
      <c r="AA37" s="9" t="s">
        <v>1331</v>
      </c>
      <c r="AB37" s="6">
        <v>39125000</v>
      </c>
      <c r="AC37" s="6">
        <v>12558000</v>
      </c>
      <c r="AD37" s="6">
        <v>5094000</v>
      </c>
      <c r="AE37" s="6">
        <v>24917000</v>
      </c>
      <c r="AF37" s="6">
        <v>17571000</v>
      </c>
      <c r="AG37" s="6">
        <v>53200000</v>
      </c>
      <c r="AH37" s="6">
        <v>17558000</v>
      </c>
      <c r="AI37" s="4" t="s">
        <v>6</v>
      </c>
      <c r="AJ37" s="6">
        <v>42124000</v>
      </c>
      <c r="AK37" s="6">
        <v>81400000</v>
      </c>
      <c r="AL37" s="6">
        <v>23000000</v>
      </c>
      <c r="AM37" s="6">
        <v>12941000</v>
      </c>
      <c r="AN37" s="4" t="s">
        <v>6</v>
      </c>
      <c r="AO37" s="4" t="s">
        <v>6</v>
      </c>
      <c r="AP37" s="4" t="s">
        <v>6</v>
      </c>
      <c r="AQ37" s="6">
        <v>8397000</v>
      </c>
      <c r="AR37" s="9" t="s">
        <v>1332</v>
      </c>
      <c r="AS37" s="6">
        <v>7074000</v>
      </c>
      <c r="AT37" s="9" t="s">
        <v>1333</v>
      </c>
      <c r="AU37" s="4" t="s">
        <v>6</v>
      </c>
      <c r="AV37" s="6">
        <v>7791000</v>
      </c>
      <c r="AW37" s="9" t="s">
        <v>1334</v>
      </c>
      <c r="AX37" s="4" t="s">
        <v>6</v>
      </c>
      <c r="AY37" s="6">
        <v>7978000</v>
      </c>
      <c r="AZ37" s="9" t="s">
        <v>1334</v>
      </c>
      <c r="BA37" s="4" t="s">
        <v>6</v>
      </c>
      <c r="BB37" s="6">
        <v>302000000</v>
      </c>
      <c r="BC37" s="9" t="s">
        <v>1335</v>
      </c>
      <c r="BD37" s="6">
        <v>4727000</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row>
    <row r="38" spans="1:73" ht="17.25">
      <c r="A38" s="2" t="s">
        <v>358</v>
      </c>
      <c r="B38" s="6">
        <v>253492000</v>
      </c>
      <c r="C38" s="4"/>
      <c r="D38" s="4" t="s">
        <v>6</v>
      </c>
      <c r="E38" s="4"/>
      <c r="F38" s="4" t="s">
        <v>6</v>
      </c>
      <c r="G38" s="4"/>
      <c r="H38" s="4" t="s">
        <v>6</v>
      </c>
      <c r="I38" s="4"/>
      <c r="J38" s="6">
        <v>31602000</v>
      </c>
      <c r="K38" s="4"/>
      <c r="L38" s="4" t="s">
        <v>6</v>
      </c>
      <c r="M38" s="4"/>
      <c r="N38" s="4" t="s">
        <v>6</v>
      </c>
      <c r="O38" s="4"/>
      <c r="P38" s="4" t="s">
        <v>6</v>
      </c>
      <c r="Q38" s="4"/>
      <c r="R38" s="6">
        <v>253492000</v>
      </c>
      <c r="S38" s="4"/>
      <c r="T38" s="6">
        <v>31602000</v>
      </c>
      <c r="U38" s="4"/>
      <c r="V38" s="4" t="s">
        <v>6</v>
      </c>
      <c r="W38" s="4" t="s">
        <v>6</v>
      </c>
      <c r="X38" s="6">
        <v>2207000</v>
      </c>
      <c r="Y38" s="9" t="s">
        <v>1330</v>
      </c>
      <c r="Z38" s="6">
        <v>1522000</v>
      </c>
      <c r="AA38" s="9" t="s">
        <v>1331</v>
      </c>
      <c r="AB38" s="6">
        <v>2058000</v>
      </c>
      <c r="AC38" s="6">
        <v>1368000</v>
      </c>
      <c r="AD38" s="6">
        <v>774000</v>
      </c>
      <c r="AE38" s="6">
        <v>2520000</v>
      </c>
      <c r="AF38" s="6">
        <v>607000</v>
      </c>
      <c r="AG38" s="6">
        <v>5585000</v>
      </c>
      <c r="AH38" s="6">
        <v>1541000</v>
      </c>
      <c r="AI38" s="4" t="s">
        <v>6</v>
      </c>
      <c r="AJ38" s="4">
        <v>0</v>
      </c>
      <c r="AK38" s="6">
        <v>15055000</v>
      </c>
      <c r="AL38" s="6">
        <v>14555000</v>
      </c>
      <c r="AM38" s="6">
        <v>1078000</v>
      </c>
      <c r="AN38" s="4" t="s">
        <v>6</v>
      </c>
      <c r="AO38" s="4" t="s">
        <v>6</v>
      </c>
      <c r="AP38" s="4" t="s">
        <v>6</v>
      </c>
      <c r="AQ38" s="6">
        <v>2793000</v>
      </c>
      <c r="AR38" s="9" t="s">
        <v>1332</v>
      </c>
      <c r="AS38" s="6">
        <v>1468000</v>
      </c>
      <c r="AT38" s="9" t="s">
        <v>1333</v>
      </c>
      <c r="AU38" s="4" t="s">
        <v>6</v>
      </c>
      <c r="AV38" s="6">
        <v>2128000</v>
      </c>
      <c r="AW38" s="9" t="s">
        <v>1334</v>
      </c>
      <c r="AX38" s="4" t="s">
        <v>6</v>
      </c>
      <c r="AY38" s="6">
        <v>1446000</v>
      </c>
      <c r="AZ38" s="9" t="s">
        <v>1334</v>
      </c>
      <c r="BA38" s="4" t="s">
        <v>6</v>
      </c>
      <c r="BB38" s="6">
        <v>224935000</v>
      </c>
      <c r="BC38" s="9" t="s">
        <v>1335</v>
      </c>
      <c r="BD38" s="6">
        <v>3454000</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row>
    <row r="39" spans="1:73" ht="17.25">
      <c r="A39" s="2" t="s">
        <v>323</v>
      </c>
      <c r="B39" s="6">
        <v>180724000</v>
      </c>
      <c r="C39" s="4"/>
      <c r="D39" s="4" t="s">
        <v>6</v>
      </c>
      <c r="E39" s="4"/>
      <c r="F39" s="4" t="s">
        <v>6</v>
      </c>
      <c r="G39" s="4"/>
      <c r="H39" s="4" t="s">
        <v>6</v>
      </c>
      <c r="I39" s="4"/>
      <c r="J39" s="6">
        <v>122238000</v>
      </c>
      <c r="K39" s="4"/>
      <c r="L39" s="4" t="s">
        <v>6</v>
      </c>
      <c r="M39" s="4"/>
      <c r="N39" s="4" t="s">
        <v>6</v>
      </c>
      <c r="O39" s="4"/>
      <c r="P39" s="4" t="s">
        <v>6</v>
      </c>
      <c r="Q39" s="4"/>
      <c r="R39" s="6">
        <v>180724000</v>
      </c>
      <c r="S39" s="4"/>
      <c r="T39" s="6">
        <v>122238000</v>
      </c>
      <c r="U39" s="4"/>
      <c r="V39" s="4" t="s">
        <v>6</v>
      </c>
      <c r="W39" s="4" t="s">
        <v>6</v>
      </c>
      <c r="X39" s="6">
        <v>26724000</v>
      </c>
      <c r="Y39" s="9" t="s">
        <v>1330</v>
      </c>
      <c r="Z39" s="6">
        <v>10374000</v>
      </c>
      <c r="AA39" s="9" t="s">
        <v>1331</v>
      </c>
      <c r="AB39" s="6">
        <v>32343000</v>
      </c>
      <c r="AC39" s="6">
        <v>9527000</v>
      </c>
      <c r="AD39" s="6">
        <v>3629000</v>
      </c>
      <c r="AE39" s="6">
        <v>17656000</v>
      </c>
      <c r="AF39" s="6">
        <v>14004000</v>
      </c>
      <c r="AG39" s="6">
        <v>36099000</v>
      </c>
      <c r="AH39" s="6">
        <v>13099000</v>
      </c>
      <c r="AI39" s="4" t="s">
        <v>6</v>
      </c>
      <c r="AJ39" s="6">
        <v>42124000</v>
      </c>
      <c r="AK39" s="6">
        <v>57949000</v>
      </c>
      <c r="AL39" s="6">
        <v>5895000</v>
      </c>
      <c r="AM39" s="6">
        <v>10134000</v>
      </c>
      <c r="AN39" s="4" t="s">
        <v>6</v>
      </c>
      <c r="AO39" s="4" t="s">
        <v>6</v>
      </c>
      <c r="AP39" s="4" t="s">
        <v>6</v>
      </c>
      <c r="AQ39" s="6">
        <v>5604000</v>
      </c>
      <c r="AR39" s="9" t="s">
        <v>1332</v>
      </c>
      <c r="AS39" s="6">
        <v>5606000</v>
      </c>
      <c r="AT39" s="9" t="s">
        <v>1333</v>
      </c>
      <c r="AU39" s="4" t="s">
        <v>6</v>
      </c>
      <c r="AV39" s="6">
        <v>5663000</v>
      </c>
      <c r="AW39" s="9" t="s">
        <v>1334</v>
      </c>
      <c r="AX39" s="4" t="s">
        <v>6</v>
      </c>
      <c r="AY39" s="6">
        <v>6532000</v>
      </c>
      <c r="AZ39" s="9" t="s">
        <v>1334</v>
      </c>
      <c r="BA39" s="4" t="s">
        <v>6</v>
      </c>
      <c r="BB39" s="4">
        <v>0</v>
      </c>
      <c r="BC39" s="9" t="s">
        <v>1335</v>
      </c>
      <c r="BD39" s="4">
        <v>0</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row>
    <row r="40" spans="1:73" ht="30">
      <c r="A40" s="2" t="s">
        <v>1336</v>
      </c>
      <c r="B40" s="6">
        <v>673000</v>
      </c>
      <c r="C40" s="4"/>
      <c r="D40" s="4" t="s">
        <v>6</v>
      </c>
      <c r="E40" s="4"/>
      <c r="F40" s="4" t="s">
        <v>6</v>
      </c>
      <c r="G40" s="4"/>
      <c r="H40" s="4" t="s">
        <v>6</v>
      </c>
      <c r="I40" s="4"/>
      <c r="J40" s="4" t="s">
        <v>6</v>
      </c>
      <c r="K40" s="4"/>
      <c r="L40" s="4" t="s">
        <v>6</v>
      </c>
      <c r="M40" s="4"/>
      <c r="N40" s="4" t="s">
        <v>6</v>
      </c>
      <c r="O40" s="4"/>
      <c r="P40" s="4" t="s">
        <v>6</v>
      </c>
      <c r="Q40" s="4"/>
      <c r="R40" s="6">
        <v>673000</v>
      </c>
      <c r="S40" s="4"/>
      <c r="T40" s="4" t="s">
        <v>6</v>
      </c>
      <c r="U40" s="4"/>
      <c r="V40" s="4" t="s">
        <v>6</v>
      </c>
      <c r="W40" s="4" t="s">
        <v>6</v>
      </c>
      <c r="X40" s="4">
        <v>0</v>
      </c>
      <c r="Y40" s="9" t="s">
        <v>1330</v>
      </c>
      <c r="Z40" s="4">
        <v>0</v>
      </c>
      <c r="AA40" s="9" t="s">
        <v>1331</v>
      </c>
      <c r="AB40" s="4">
        <v>0</v>
      </c>
      <c r="AC40" s="4" t="s">
        <v>6</v>
      </c>
      <c r="AD40" s="4" t="s">
        <v>6</v>
      </c>
      <c r="AE40" s="4" t="s">
        <v>6</v>
      </c>
      <c r="AF40" s="4" t="s">
        <v>6</v>
      </c>
      <c r="AG40" s="4" t="s">
        <v>6</v>
      </c>
      <c r="AH40" s="4" t="s">
        <v>6</v>
      </c>
      <c r="AI40" s="4" t="s">
        <v>6</v>
      </c>
      <c r="AJ40" s="4">
        <v>0</v>
      </c>
      <c r="AK40" s="4">
        <v>0</v>
      </c>
      <c r="AL40" s="4" t="s">
        <v>6</v>
      </c>
      <c r="AM40" s="4" t="s">
        <v>6</v>
      </c>
      <c r="AN40" s="4" t="s">
        <v>6</v>
      </c>
      <c r="AO40" s="4" t="s">
        <v>6</v>
      </c>
      <c r="AP40" s="4" t="s">
        <v>6</v>
      </c>
      <c r="AQ40" s="4">
        <v>0</v>
      </c>
      <c r="AR40" s="9" t="s">
        <v>1332</v>
      </c>
      <c r="AS40" s="4">
        <v>0</v>
      </c>
      <c r="AT40" s="9" t="s">
        <v>1333</v>
      </c>
      <c r="AU40" s="4" t="s">
        <v>6</v>
      </c>
      <c r="AV40" s="4" t="s">
        <v>6</v>
      </c>
      <c r="AW40" s="4"/>
      <c r="AX40" s="4" t="s">
        <v>6</v>
      </c>
      <c r="AY40" s="4" t="s">
        <v>6</v>
      </c>
      <c r="AZ40" s="4"/>
      <c r="BA40" s="4" t="s">
        <v>6</v>
      </c>
      <c r="BB40" s="4">
        <v>0</v>
      </c>
      <c r="BC40" s="9" t="s">
        <v>1335</v>
      </c>
      <c r="BD40" s="6">
        <v>673000</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row>
    <row r="41" spans="1:73" ht="17.25">
      <c r="A41" s="2" t="s">
        <v>347</v>
      </c>
      <c r="B41" s="6">
        <v>97649000</v>
      </c>
      <c r="C41" s="4"/>
      <c r="D41" s="4" t="s">
        <v>6</v>
      </c>
      <c r="E41" s="4"/>
      <c r="F41" s="4" t="s">
        <v>6</v>
      </c>
      <c r="G41" s="4"/>
      <c r="H41" s="4" t="s">
        <v>6</v>
      </c>
      <c r="I41" s="4"/>
      <c r="J41" s="6">
        <v>22869000</v>
      </c>
      <c r="K41" s="4"/>
      <c r="L41" s="4" t="s">
        <v>6</v>
      </c>
      <c r="M41" s="4"/>
      <c r="N41" s="4" t="s">
        <v>6</v>
      </c>
      <c r="O41" s="4"/>
      <c r="P41" s="4" t="s">
        <v>6</v>
      </c>
      <c r="Q41" s="4"/>
      <c r="R41" s="6">
        <v>97649000</v>
      </c>
      <c r="S41" s="4"/>
      <c r="T41" s="6">
        <v>22869000</v>
      </c>
      <c r="U41" s="4"/>
      <c r="V41" s="4" t="s">
        <v>6</v>
      </c>
      <c r="W41" s="4" t="s">
        <v>6</v>
      </c>
      <c r="X41" s="6">
        <v>5616000</v>
      </c>
      <c r="Y41" s="9" t="s">
        <v>1330</v>
      </c>
      <c r="Z41" s="6">
        <v>1248000</v>
      </c>
      <c r="AA41" s="9" t="s">
        <v>1331</v>
      </c>
      <c r="AB41" s="6">
        <v>4724000</v>
      </c>
      <c r="AC41" s="6">
        <v>1405000</v>
      </c>
      <c r="AD41" s="6">
        <v>505000</v>
      </c>
      <c r="AE41" s="6">
        <v>3336000</v>
      </c>
      <c r="AF41" s="6">
        <v>2528000</v>
      </c>
      <c r="AG41" s="6">
        <v>8956000</v>
      </c>
      <c r="AH41" s="6">
        <v>2414000</v>
      </c>
      <c r="AI41" s="4" t="s">
        <v>6</v>
      </c>
      <c r="AJ41" s="4">
        <v>0</v>
      </c>
      <c r="AK41" s="6">
        <v>8396000</v>
      </c>
      <c r="AL41" s="6">
        <v>2135000</v>
      </c>
      <c r="AM41" s="6">
        <v>1590000</v>
      </c>
      <c r="AN41" s="4" t="s">
        <v>6</v>
      </c>
      <c r="AO41" s="4" t="s">
        <v>6</v>
      </c>
      <c r="AP41" s="4" t="s">
        <v>6</v>
      </c>
      <c r="AQ41" s="4">
        <v>0</v>
      </c>
      <c r="AR41" s="9" t="s">
        <v>1332</v>
      </c>
      <c r="AS41" s="4">
        <v>0</v>
      </c>
      <c r="AT41" s="9" t="s">
        <v>1333</v>
      </c>
      <c r="AU41" s="4" t="s">
        <v>6</v>
      </c>
      <c r="AV41" s="4">
        <v>0</v>
      </c>
      <c r="AW41" s="9" t="s">
        <v>1334</v>
      </c>
      <c r="AX41" s="4" t="s">
        <v>6</v>
      </c>
      <c r="AY41" s="4">
        <v>0</v>
      </c>
      <c r="AZ41" s="9" t="s">
        <v>1334</v>
      </c>
      <c r="BA41" s="4" t="s">
        <v>6</v>
      </c>
      <c r="BB41" s="6">
        <v>77065000</v>
      </c>
      <c r="BC41" s="9" t="s">
        <v>1335</v>
      </c>
      <c r="BD41" s="6">
        <v>600000</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row>
    <row r="42" spans="1:73" ht="17.25">
      <c r="A42" s="2" t="s">
        <v>1337</v>
      </c>
      <c r="B42" s="4" t="s">
        <v>6</v>
      </c>
      <c r="C42" s="4"/>
      <c r="D42" s="4" t="s">
        <v>6</v>
      </c>
      <c r="E42" s="4"/>
      <c r="F42" s="4" t="s">
        <v>6</v>
      </c>
      <c r="G42" s="4"/>
      <c r="H42" s="4" t="s">
        <v>6</v>
      </c>
      <c r="I42" s="4"/>
      <c r="J42" s="6">
        <v>5899000</v>
      </c>
      <c r="K42" s="4"/>
      <c r="L42" s="4" t="s">
        <v>6</v>
      </c>
      <c r="M42" s="4"/>
      <c r="N42" s="4" t="s">
        <v>6</v>
      </c>
      <c r="O42" s="4"/>
      <c r="P42" s="4" t="s">
        <v>6</v>
      </c>
      <c r="Q42" s="4"/>
      <c r="R42" s="4" t="s">
        <v>6</v>
      </c>
      <c r="S42" s="4"/>
      <c r="T42" s="6">
        <v>5899000</v>
      </c>
      <c r="U42" s="4"/>
      <c r="V42" s="4" t="s">
        <v>6</v>
      </c>
      <c r="W42" s="4" t="s">
        <v>6</v>
      </c>
      <c r="X42" s="4" t="s">
        <v>6</v>
      </c>
      <c r="Y42" s="4"/>
      <c r="Z42" s="4" t="s">
        <v>6</v>
      </c>
      <c r="AA42" s="4"/>
      <c r="AB42" s="4" t="s">
        <v>6</v>
      </c>
      <c r="AC42" s="6">
        <v>258000</v>
      </c>
      <c r="AD42" s="6">
        <v>186000</v>
      </c>
      <c r="AE42" s="6">
        <v>1405000</v>
      </c>
      <c r="AF42" s="6">
        <v>432000</v>
      </c>
      <c r="AG42" s="6">
        <v>2560000</v>
      </c>
      <c r="AH42" s="6">
        <v>504000</v>
      </c>
      <c r="AI42" s="4" t="s">
        <v>6</v>
      </c>
      <c r="AJ42" s="4" t="s">
        <v>6</v>
      </c>
      <c r="AK42" s="4" t="s">
        <v>6</v>
      </c>
      <c r="AL42" s="6">
        <v>415000</v>
      </c>
      <c r="AM42" s="6">
        <v>139000</v>
      </c>
      <c r="AN42" s="4" t="s">
        <v>6</v>
      </c>
      <c r="AO42" s="4" t="s">
        <v>6</v>
      </c>
      <c r="AP42" s="4" t="s">
        <v>6</v>
      </c>
      <c r="AQ42" s="4" t="s">
        <v>6</v>
      </c>
      <c r="AR42" s="4"/>
      <c r="AS42" s="4" t="s">
        <v>6</v>
      </c>
      <c r="AT42" s="4"/>
      <c r="AU42" s="4" t="s">
        <v>6</v>
      </c>
      <c r="AV42" s="4">
        <v>0</v>
      </c>
      <c r="AW42" s="9" t="s">
        <v>1334</v>
      </c>
      <c r="AX42" s="4" t="s">
        <v>6</v>
      </c>
      <c r="AY42" s="4">
        <v>0</v>
      </c>
      <c r="AZ42" s="9" t="s">
        <v>1334</v>
      </c>
      <c r="BA42" s="4" t="s">
        <v>6</v>
      </c>
      <c r="BB42" s="4" t="s">
        <v>6</v>
      </c>
      <c r="BC42" s="4"/>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row>
    <row r="43" spans="1:73" ht="30">
      <c r="A43" s="2" t="s">
        <v>366</v>
      </c>
      <c r="B43" s="4" t="s">
        <v>6</v>
      </c>
      <c r="C43" s="4"/>
      <c r="D43" s="4" t="s">
        <v>6</v>
      </c>
      <c r="E43" s="4"/>
      <c r="F43" s="4" t="s">
        <v>6</v>
      </c>
      <c r="G43" s="4"/>
      <c r="H43" s="4" t="s">
        <v>6</v>
      </c>
      <c r="I43" s="4"/>
      <c r="J43" s="4" t="s">
        <v>6</v>
      </c>
      <c r="K43" s="4"/>
      <c r="L43" s="4" t="s">
        <v>6</v>
      </c>
      <c r="M43" s="4"/>
      <c r="N43" s="4" t="s">
        <v>6</v>
      </c>
      <c r="O43" s="4"/>
      <c r="P43" s="4" t="s">
        <v>6</v>
      </c>
      <c r="Q43" s="4"/>
      <c r="R43" s="4" t="s">
        <v>6</v>
      </c>
      <c r="S43" s="4"/>
      <c r="T43" s="4" t="s">
        <v>6</v>
      </c>
      <c r="U43" s="4"/>
      <c r="V43" s="4" t="s">
        <v>6</v>
      </c>
      <c r="W43" s="4" t="s">
        <v>6</v>
      </c>
      <c r="X43" s="4" t="s">
        <v>6</v>
      </c>
      <c r="Y43" s="4"/>
      <c r="Z43" s="4" t="s">
        <v>6</v>
      </c>
      <c r="AA43" s="4"/>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c r="AS43" s="4" t="s">
        <v>6</v>
      </c>
      <c r="AT43" s="4"/>
      <c r="AU43" s="4" t="s">
        <v>6</v>
      </c>
      <c r="AV43" s="4" t="s">
        <v>6</v>
      </c>
      <c r="AW43" s="4"/>
      <c r="AX43" s="4" t="s">
        <v>6</v>
      </c>
      <c r="AY43" s="4" t="s">
        <v>6</v>
      </c>
      <c r="AZ43" s="4"/>
      <c r="BA43" s="4" t="s">
        <v>6</v>
      </c>
      <c r="BB43" s="4" t="s">
        <v>6</v>
      </c>
      <c r="BC43" s="4"/>
      <c r="BD43" s="4" t="s">
        <v>6</v>
      </c>
      <c r="BE43" s="4" t="s">
        <v>6</v>
      </c>
      <c r="BF43" s="4" t="s">
        <v>6</v>
      </c>
      <c r="BG43" s="4" t="s">
        <v>1338</v>
      </c>
      <c r="BH43" s="4" t="s">
        <v>1339</v>
      </c>
      <c r="BI43" s="4" t="s">
        <v>1340</v>
      </c>
      <c r="BJ43" s="4" t="s">
        <v>1341</v>
      </c>
      <c r="BK43" s="4" t="s">
        <v>6</v>
      </c>
      <c r="BL43" s="4" t="s">
        <v>6</v>
      </c>
      <c r="BM43" s="4" t="s">
        <v>6</v>
      </c>
      <c r="BN43" s="4" t="s">
        <v>6</v>
      </c>
      <c r="BO43" s="4" t="s">
        <v>6</v>
      </c>
      <c r="BP43" s="4" t="s">
        <v>6</v>
      </c>
      <c r="BQ43" s="4" t="s">
        <v>1342</v>
      </c>
      <c r="BR43" s="4" t="s">
        <v>1343</v>
      </c>
      <c r="BS43" s="4" t="s">
        <v>1344</v>
      </c>
      <c r="BT43" s="4" t="s">
        <v>6</v>
      </c>
      <c r="BU43" s="4" t="s">
        <v>6</v>
      </c>
    </row>
    <row r="44" spans="1:73">
      <c r="A44" s="2" t="s">
        <v>1345</v>
      </c>
      <c r="B44" s="4" t="s">
        <v>6</v>
      </c>
      <c r="C44" s="4"/>
      <c r="D44" s="4" t="s">
        <v>6</v>
      </c>
      <c r="E44" s="4"/>
      <c r="F44" s="4" t="s">
        <v>6</v>
      </c>
      <c r="G44" s="4"/>
      <c r="H44" s="4" t="s">
        <v>6</v>
      </c>
      <c r="I44" s="4"/>
      <c r="J44" s="4" t="s">
        <v>6</v>
      </c>
      <c r="K44" s="4"/>
      <c r="L44" s="4" t="s">
        <v>6</v>
      </c>
      <c r="M44" s="4"/>
      <c r="N44" s="4" t="s">
        <v>6</v>
      </c>
      <c r="O44" s="4"/>
      <c r="P44" s="4" t="s">
        <v>6</v>
      </c>
      <c r="Q44" s="4"/>
      <c r="R44" s="4" t="s">
        <v>6</v>
      </c>
      <c r="S44" s="4"/>
      <c r="T44" s="4" t="s">
        <v>6</v>
      </c>
      <c r="U44" s="4"/>
      <c r="V44" s="4" t="s">
        <v>6</v>
      </c>
      <c r="W44" s="4" t="s">
        <v>6</v>
      </c>
      <c r="X44" s="6">
        <v>3825000</v>
      </c>
      <c r="Y44" s="4"/>
      <c r="Z44" s="4" t="s">
        <v>6</v>
      </c>
      <c r="AA44" s="4"/>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c r="AS44" s="4" t="s">
        <v>6</v>
      </c>
      <c r="AT44" s="4"/>
      <c r="AU44" s="4" t="s">
        <v>6</v>
      </c>
      <c r="AV44" s="4" t="s">
        <v>6</v>
      </c>
      <c r="AW44" s="4"/>
      <c r="AX44" s="4" t="s">
        <v>6</v>
      </c>
      <c r="AY44" s="4" t="s">
        <v>6</v>
      </c>
      <c r="AZ44" s="4"/>
      <c r="BA44" s="4" t="s">
        <v>6</v>
      </c>
      <c r="BB44" s="4" t="s">
        <v>6</v>
      </c>
      <c r="BC44" s="4"/>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row>
    <row r="45" spans="1:73">
      <c r="A45" s="2" t="s">
        <v>1346</v>
      </c>
      <c r="B45" s="4" t="s">
        <v>6</v>
      </c>
      <c r="C45" s="4"/>
      <c r="D45" s="4" t="s">
        <v>6</v>
      </c>
      <c r="E45" s="4"/>
      <c r="F45" s="4" t="s">
        <v>6</v>
      </c>
      <c r="G45" s="4"/>
      <c r="H45" s="4" t="s">
        <v>6</v>
      </c>
      <c r="I45" s="4"/>
      <c r="J45" s="4" t="s">
        <v>6</v>
      </c>
      <c r="K45" s="4"/>
      <c r="L45" s="4" t="s">
        <v>6</v>
      </c>
      <c r="M45" s="4"/>
      <c r="N45" s="4" t="s">
        <v>6</v>
      </c>
      <c r="O45" s="4"/>
      <c r="P45" s="4" t="s">
        <v>6</v>
      </c>
      <c r="Q45" s="4"/>
      <c r="R45" s="4" t="s">
        <v>6</v>
      </c>
      <c r="S45" s="4"/>
      <c r="T45" s="4" t="s">
        <v>6</v>
      </c>
      <c r="U45" s="4"/>
      <c r="V45" s="4" t="s">
        <v>6</v>
      </c>
      <c r="W45" s="4" t="s">
        <v>6</v>
      </c>
      <c r="X45" s="4" t="s">
        <v>6</v>
      </c>
      <c r="Y45" s="4"/>
      <c r="Z45" s="4" t="s">
        <v>6</v>
      </c>
      <c r="AA45" s="4"/>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6">
        <v>323000</v>
      </c>
      <c r="AR45" s="4"/>
      <c r="AS45" s="6">
        <v>338000</v>
      </c>
      <c r="AT45" s="4"/>
      <c r="AU45" s="6">
        <v>488000</v>
      </c>
      <c r="AV45" s="4" t="s">
        <v>6</v>
      </c>
      <c r="AW45" s="4"/>
      <c r="AX45" s="6">
        <v>355000</v>
      </c>
      <c r="AY45" s="4" t="s">
        <v>6</v>
      </c>
      <c r="AZ45" s="4"/>
      <c r="BA45" s="4" t="s">
        <v>6</v>
      </c>
      <c r="BB45" s="4" t="s">
        <v>6</v>
      </c>
      <c r="BC45" s="4"/>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row>
    <row r="46" spans="1:73">
      <c r="A46" s="2" t="s">
        <v>1347</v>
      </c>
      <c r="B46" s="4" t="s">
        <v>6</v>
      </c>
      <c r="C46" s="4"/>
      <c r="D46" s="4" t="s">
        <v>6</v>
      </c>
      <c r="E46" s="4"/>
      <c r="F46" s="4" t="s">
        <v>6</v>
      </c>
      <c r="G46" s="4"/>
      <c r="H46" s="4" t="s">
        <v>6</v>
      </c>
      <c r="I46" s="4"/>
      <c r="J46" s="4" t="s">
        <v>6</v>
      </c>
      <c r="K46" s="4"/>
      <c r="L46" s="4" t="s">
        <v>6</v>
      </c>
      <c r="M46" s="4"/>
      <c r="N46" s="4" t="s">
        <v>6</v>
      </c>
      <c r="O46" s="4"/>
      <c r="P46" s="4" t="s">
        <v>6</v>
      </c>
      <c r="Q46" s="4"/>
      <c r="R46" s="4" t="s">
        <v>6</v>
      </c>
      <c r="S46" s="4"/>
      <c r="T46" s="4" t="s">
        <v>6</v>
      </c>
      <c r="U46" s="4"/>
      <c r="V46" s="4" t="s">
        <v>6</v>
      </c>
      <c r="W46" s="4" t="s">
        <v>6</v>
      </c>
      <c r="X46" s="4" t="s">
        <v>6</v>
      </c>
      <c r="Y46" s="4"/>
      <c r="Z46" s="4" t="s">
        <v>6</v>
      </c>
      <c r="AA46" s="4"/>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6">
        <v>638000</v>
      </c>
      <c r="AQ46" s="4" t="s">
        <v>6</v>
      </c>
      <c r="AR46" s="4"/>
      <c r="AS46" s="4" t="s">
        <v>6</v>
      </c>
      <c r="AT46" s="4"/>
      <c r="AU46" s="4" t="s">
        <v>6</v>
      </c>
      <c r="AV46" s="4" t="s">
        <v>6</v>
      </c>
      <c r="AW46" s="4"/>
      <c r="AX46" s="4" t="s">
        <v>6</v>
      </c>
      <c r="AY46" s="4" t="s">
        <v>6</v>
      </c>
      <c r="AZ46" s="4"/>
      <c r="BA46" s="4" t="s">
        <v>6</v>
      </c>
      <c r="BB46" s="4" t="s">
        <v>6</v>
      </c>
      <c r="BC46" s="4"/>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row>
    <row r="47" spans="1:73" ht="30">
      <c r="A47" s="2" t="s">
        <v>1348</v>
      </c>
      <c r="B47" s="4" t="s">
        <v>6</v>
      </c>
      <c r="C47" s="4"/>
      <c r="D47" s="4" t="s">
        <v>6</v>
      </c>
      <c r="E47" s="4"/>
      <c r="F47" s="4" t="s">
        <v>6</v>
      </c>
      <c r="G47" s="4"/>
      <c r="H47" s="4" t="s">
        <v>6</v>
      </c>
      <c r="I47" s="4"/>
      <c r="J47" s="4" t="s">
        <v>6</v>
      </c>
      <c r="K47" s="4"/>
      <c r="L47" s="4" t="s">
        <v>6</v>
      </c>
      <c r="M47" s="4"/>
      <c r="N47" s="4" t="s">
        <v>6</v>
      </c>
      <c r="O47" s="4"/>
      <c r="P47" s="4" t="s">
        <v>6</v>
      </c>
      <c r="Q47" s="4"/>
      <c r="R47" s="4" t="s">
        <v>6</v>
      </c>
      <c r="S47" s="4"/>
      <c r="T47" s="4" t="s">
        <v>6</v>
      </c>
      <c r="U47" s="4"/>
      <c r="V47" s="4" t="s">
        <v>6</v>
      </c>
      <c r="W47" s="4" t="s">
        <v>6</v>
      </c>
      <c r="X47" s="4" t="s">
        <v>6</v>
      </c>
      <c r="Y47" s="4"/>
      <c r="Z47" s="4" t="s">
        <v>6</v>
      </c>
      <c r="AA47" s="4"/>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6">
        <v>12767000</v>
      </c>
      <c r="AQ47" s="4" t="s">
        <v>6</v>
      </c>
      <c r="AR47" s="4"/>
      <c r="AS47" s="4" t="s">
        <v>6</v>
      </c>
      <c r="AT47" s="4"/>
      <c r="AU47" s="4" t="s">
        <v>6</v>
      </c>
      <c r="AV47" s="4" t="s">
        <v>6</v>
      </c>
      <c r="AW47" s="4"/>
      <c r="AX47" s="4" t="s">
        <v>6</v>
      </c>
      <c r="AY47" s="4" t="s">
        <v>6</v>
      </c>
      <c r="AZ47" s="4"/>
      <c r="BA47" s="4" t="s">
        <v>6</v>
      </c>
      <c r="BB47" s="4" t="s">
        <v>6</v>
      </c>
      <c r="BC47" s="4"/>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row>
    <row r="48" spans="1:73">
      <c r="A48" s="2" t="s">
        <v>1349</v>
      </c>
      <c r="B48" s="4" t="s">
        <v>6</v>
      </c>
      <c r="C48" s="4"/>
      <c r="D48" s="4" t="s">
        <v>6</v>
      </c>
      <c r="E48" s="4"/>
      <c r="F48" s="4" t="s">
        <v>6</v>
      </c>
      <c r="G48" s="4"/>
      <c r="H48" s="4" t="s">
        <v>6</v>
      </c>
      <c r="I48" s="4"/>
      <c r="J48" s="4" t="s">
        <v>6</v>
      </c>
      <c r="K48" s="4"/>
      <c r="L48" s="4" t="s">
        <v>6</v>
      </c>
      <c r="M48" s="4"/>
      <c r="N48" s="4" t="s">
        <v>6</v>
      </c>
      <c r="O48" s="4"/>
      <c r="P48" s="4" t="s">
        <v>6</v>
      </c>
      <c r="Q48" s="4"/>
      <c r="R48" s="6">
        <v>812000</v>
      </c>
      <c r="S48" s="4"/>
      <c r="T48" s="6">
        <v>947000</v>
      </c>
      <c r="U48" s="4"/>
      <c r="V48" s="4" t="s">
        <v>6</v>
      </c>
      <c r="W48" s="4" t="s">
        <v>6</v>
      </c>
      <c r="X48" s="4" t="s">
        <v>6</v>
      </c>
      <c r="Y48" s="4"/>
      <c r="Z48" s="4" t="s">
        <v>6</v>
      </c>
      <c r="AA48" s="4"/>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c r="AS48" s="4" t="s">
        <v>6</v>
      </c>
      <c r="AT48" s="4"/>
      <c r="AU48" s="4" t="s">
        <v>6</v>
      </c>
      <c r="AV48" s="4" t="s">
        <v>6</v>
      </c>
      <c r="AW48" s="4"/>
      <c r="AX48" s="4" t="s">
        <v>6</v>
      </c>
      <c r="AY48" s="4" t="s">
        <v>6</v>
      </c>
      <c r="AZ48" s="4"/>
      <c r="BA48" s="4" t="s">
        <v>6</v>
      </c>
      <c r="BB48" s="4" t="s">
        <v>6</v>
      </c>
      <c r="BC48" s="4"/>
      <c r="BD48" s="4" t="s">
        <v>6</v>
      </c>
      <c r="BE48" s="4" t="s">
        <v>6</v>
      </c>
      <c r="BF48" s="4" t="s">
        <v>6</v>
      </c>
      <c r="BG48" s="4" t="s">
        <v>6</v>
      </c>
      <c r="BH48" s="4" t="s">
        <v>6</v>
      </c>
      <c r="BI48" s="4" t="s">
        <v>6</v>
      </c>
      <c r="BJ48" s="4" t="s">
        <v>6</v>
      </c>
      <c r="BK48" s="4" t="s">
        <v>6</v>
      </c>
      <c r="BL48" s="4" t="s">
        <v>6</v>
      </c>
      <c r="BM48" s="4" t="s">
        <v>6</v>
      </c>
      <c r="BN48" s="4" t="s">
        <v>6</v>
      </c>
      <c r="BO48" s="6">
        <v>230000</v>
      </c>
      <c r="BP48" s="4" t="s">
        <v>6</v>
      </c>
      <c r="BQ48" s="4" t="s">
        <v>6</v>
      </c>
      <c r="BR48" s="4" t="s">
        <v>6</v>
      </c>
      <c r="BS48" s="4" t="s">
        <v>6</v>
      </c>
      <c r="BT48" s="4" t="s">
        <v>6</v>
      </c>
      <c r="BU48" s="4" t="s">
        <v>6</v>
      </c>
    </row>
    <row r="49" spans="1:73" ht="30">
      <c r="A49" s="3" t="s">
        <v>1350</v>
      </c>
      <c r="B49" s="4" t="s">
        <v>6</v>
      </c>
      <c r="C49" s="4"/>
      <c r="D49" s="4" t="s">
        <v>6</v>
      </c>
      <c r="E49" s="4"/>
      <c r="F49" s="4" t="s">
        <v>6</v>
      </c>
      <c r="G49" s="4"/>
      <c r="H49" s="4" t="s">
        <v>6</v>
      </c>
      <c r="I49" s="4"/>
      <c r="J49" s="4" t="s">
        <v>6</v>
      </c>
      <c r="K49" s="4"/>
      <c r="L49" s="4" t="s">
        <v>6</v>
      </c>
      <c r="M49" s="4"/>
      <c r="N49" s="4" t="s">
        <v>6</v>
      </c>
      <c r="O49" s="4"/>
      <c r="P49" s="4" t="s">
        <v>6</v>
      </c>
      <c r="Q49" s="4"/>
      <c r="R49" s="4" t="s">
        <v>6</v>
      </c>
      <c r="S49" s="4"/>
      <c r="T49" s="4" t="s">
        <v>6</v>
      </c>
      <c r="U49" s="4"/>
      <c r="V49" s="4" t="s">
        <v>6</v>
      </c>
      <c r="W49" s="4" t="s">
        <v>6</v>
      </c>
      <c r="X49" s="4" t="s">
        <v>6</v>
      </c>
      <c r="Y49" s="4"/>
      <c r="Z49" s="4" t="s">
        <v>6</v>
      </c>
      <c r="AA49" s="4"/>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c r="AS49" s="4" t="s">
        <v>6</v>
      </c>
      <c r="AT49" s="4"/>
      <c r="AU49" s="4" t="s">
        <v>6</v>
      </c>
      <c r="AV49" s="4" t="s">
        <v>6</v>
      </c>
      <c r="AW49" s="4"/>
      <c r="AX49" s="4" t="s">
        <v>6</v>
      </c>
      <c r="AY49" s="4" t="s">
        <v>6</v>
      </c>
      <c r="AZ49" s="4"/>
      <c r="BA49" s="4" t="s">
        <v>6</v>
      </c>
      <c r="BB49" s="4" t="s">
        <v>6</v>
      </c>
      <c r="BC49" s="4"/>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row>
    <row r="50" spans="1:73">
      <c r="A50" s="2" t="s">
        <v>1351</v>
      </c>
      <c r="B50" s="4" t="s">
        <v>6</v>
      </c>
      <c r="C50" s="4"/>
      <c r="D50" s="4" t="s">
        <v>6</v>
      </c>
      <c r="E50" s="4"/>
      <c r="F50" s="4" t="s">
        <v>6</v>
      </c>
      <c r="G50" s="4"/>
      <c r="H50" s="4" t="s">
        <v>6</v>
      </c>
      <c r="I50" s="4"/>
      <c r="J50" s="4" t="s">
        <v>6</v>
      </c>
      <c r="K50" s="4"/>
      <c r="L50" s="4" t="s">
        <v>6</v>
      </c>
      <c r="M50" s="4"/>
      <c r="N50" s="4" t="s">
        <v>6</v>
      </c>
      <c r="O50" s="4"/>
      <c r="P50" s="4" t="s">
        <v>6</v>
      </c>
      <c r="Q50" s="4"/>
      <c r="R50" s="4" t="s">
        <v>6</v>
      </c>
      <c r="S50" s="4"/>
      <c r="T50" s="4" t="s">
        <v>6</v>
      </c>
      <c r="U50" s="4"/>
      <c r="V50" s="4" t="s">
        <v>6</v>
      </c>
      <c r="W50" s="6">
        <v>1396000</v>
      </c>
      <c r="X50" s="4" t="s">
        <v>6</v>
      </c>
      <c r="Y50" s="4"/>
      <c r="Z50" s="4" t="s">
        <v>6</v>
      </c>
      <c r="AA50" s="4"/>
      <c r="AB50" s="4" t="s">
        <v>6</v>
      </c>
      <c r="AC50" s="4" t="s">
        <v>6</v>
      </c>
      <c r="AD50" s="4" t="s">
        <v>6</v>
      </c>
      <c r="AE50" s="4" t="s">
        <v>6</v>
      </c>
      <c r="AF50" s="4" t="s">
        <v>6</v>
      </c>
      <c r="AG50" s="4" t="s">
        <v>6</v>
      </c>
      <c r="AH50" s="4" t="s">
        <v>6</v>
      </c>
      <c r="AI50" s="6">
        <v>180000</v>
      </c>
      <c r="AJ50" s="4" t="s">
        <v>6</v>
      </c>
      <c r="AK50" s="4" t="s">
        <v>6</v>
      </c>
      <c r="AL50" s="4" t="s">
        <v>6</v>
      </c>
      <c r="AM50" s="4" t="s">
        <v>6</v>
      </c>
      <c r="AN50" s="6">
        <v>813000</v>
      </c>
      <c r="AO50" s="6">
        <v>124000</v>
      </c>
      <c r="AP50" s="4" t="s">
        <v>6</v>
      </c>
      <c r="AQ50" s="4" t="s">
        <v>6</v>
      </c>
      <c r="AR50" s="4"/>
      <c r="AS50" s="4" t="s">
        <v>6</v>
      </c>
      <c r="AT50" s="4"/>
      <c r="AU50" s="4" t="s">
        <v>6</v>
      </c>
      <c r="AV50" s="4" t="s">
        <v>6</v>
      </c>
      <c r="AW50" s="4"/>
      <c r="AX50" s="4" t="s">
        <v>6</v>
      </c>
      <c r="AY50" s="4" t="s">
        <v>6</v>
      </c>
      <c r="AZ50" s="4"/>
      <c r="BA50" s="6">
        <v>279000</v>
      </c>
      <c r="BB50" s="4" t="s">
        <v>6</v>
      </c>
      <c r="BC50" s="4"/>
      <c r="BD50" s="4" t="s">
        <v>6</v>
      </c>
      <c r="BE50" s="4" t="s">
        <v>6</v>
      </c>
      <c r="BF50" s="4" t="s">
        <v>6</v>
      </c>
      <c r="BG50" s="4" t="s">
        <v>6</v>
      </c>
      <c r="BH50" s="4" t="s">
        <v>6</v>
      </c>
      <c r="BI50" s="4" t="s">
        <v>6</v>
      </c>
      <c r="BJ50" s="4" t="s">
        <v>6</v>
      </c>
      <c r="BK50" s="4" t="s">
        <v>6</v>
      </c>
      <c r="BL50" s="4" t="s">
        <v>6</v>
      </c>
      <c r="BM50" s="6">
        <v>5800000</v>
      </c>
      <c r="BN50" s="4" t="s">
        <v>6</v>
      </c>
      <c r="BO50" s="4" t="s">
        <v>6</v>
      </c>
      <c r="BP50" s="4" t="s">
        <v>6</v>
      </c>
      <c r="BQ50" s="4" t="s">
        <v>6</v>
      </c>
      <c r="BR50" s="4" t="s">
        <v>6</v>
      </c>
      <c r="BS50" s="4" t="s">
        <v>6</v>
      </c>
      <c r="BT50" s="4" t="s">
        <v>6</v>
      </c>
      <c r="BU50" s="4" t="s">
        <v>6</v>
      </c>
    </row>
    <row r="51" spans="1:73" ht="30">
      <c r="A51" s="2" t="s">
        <v>1352</v>
      </c>
      <c r="B51" s="4" t="s">
        <v>6</v>
      </c>
      <c r="C51" s="4"/>
      <c r="D51" s="4" t="s">
        <v>6</v>
      </c>
      <c r="E51" s="4"/>
      <c r="F51" s="4" t="s">
        <v>6</v>
      </c>
      <c r="G51" s="4"/>
      <c r="H51" s="4" t="s">
        <v>6</v>
      </c>
      <c r="I51" s="4"/>
      <c r="J51" s="4" t="s">
        <v>6</v>
      </c>
      <c r="K51" s="4"/>
      <c r="L51" s="4" t="s">
        <v>6</v>
      </c>
      <c r="M51" s="4"/>
      <c r="N51" s="4" t="s">
        <v>6</v>
      </c>
      <c r="O51" s="4"/>
      <c r="P51" s="4" t="s">
        <v>6</v>
      </c>
      <c r="Q51" s="4"/>
      <c r="R51" s="4" t="s">
        <v>6</v>
      </c>
      <c r="S51" s="4"/>
      <c r="T51" s="4" t="s">
        <v>6</v>
      </c>
      <c r="U51" s="4"/>
      <c r="V51" s="4" t="s">
        <v>6</v>
      </c>
      <c r="W51" s="6">
        <v>189700000</v>
      </c>
      <c r="X51" s="4" t="s">
        <v>6</v>
      </c>
      <c r="Y51" s="4"/>
      <c r="Z51" s="4" t="s">
        <v>6</v>
      </c>
      <c r="AA51" s="4"/>
      <c r="AB51" s="4" t="s">
        <v>6</v>
      </c>
      <c r="AC51" s="4" t="s">
        <v>6</v>
      </c>
      <c r="AD51" s="4" t="s">
        <v>6</v>
      </c>
      <c r="AE51" s="4" t="s">
        <v>6</v>
      </c>
      <c r="AF51" s="4" t="s">
        <v>6</v>
      </c>
      <c r="AG51" s="4" t="s">
        <v>6</v>
      </c>
      <c r="AH51" s="4" t="s">
        <v>6</v>
      </c>
      <c r="AI51" s="6">
        <v>29600000</v>
      </c>
      <c r="AJ51" s="4" t="s">
        <v>6</v>
      </c>
      <c r="AK51" s="4" t="s">
        <v>6</v>
      </c>
      <c r="AL51" s="4" t="s">
        <v>6</v>
      </c>
      <c r="AM51" s="4" t="s">
        <v>6</v>
      </c>
      <c r="AN51" s="6">
        <v>42600000</v>
      </c>
      <c r="AO51" s="6">
        <v>18900000</v>
      </c>
      <c r="AP51" s="4" t="s">
        <v>6</v>
      </c>
      <c r="AQ51" s="4" t="s">
        <v>6</v>
      </c>
      <c r="AR51" s="4"/>
      <c r="AS51" s="4" t="s">
        <v>6</v>
      </c>
      <c r="AT51" s="4"/>
      <c r="AU51" s="4" t="s">
        <v>6</v>
      </c>
      <c r="AV51" s="4" t="s">
        <v>6</v>
      </c>
      <c r="AW51" s="4"/>
      <c r="AX51" s="4" t="s">
        <v>6</v>
      </c>
      <c r="AY51" s="4" t="s">
        <v>6</v>
      </c>
      <c r="AZ51" s="4"/>
      <c r="BA51" s="6">
        <v>98600000</v>
      </c>
      <c r="BB51" s="4" t="s">
        <v>6</v>
      </c>
      <c r="BC51" s="4"/>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row>
    <row r="52" spans="1:73">
      <c r="A52" s="2" t="s">
        <v>1353</v>
      </c>
      <c r="B52" s="4" t="s">
        <v>6</v>
      </c>
      <c r="C52" s="4"/>
      <c r="D52" s="4" t="s">
        <v>6</v>
      </c>
      <c r="E52" s="4"/>
      <c r="F52" s="4" t="s">
        <v>6</v>
      </c>
      <c r="G52" s="4"/>
      <c r="H52" s="4" t="s">
        <v>6</v>
      </c>
      <c r="I52" s="4"/>
      <c r="J52" s="4" t="s">
        <v>6</v>
      </c>
      <c r="K52" s="4"/>
      <c r="L52" s="4" t="s">
        <v>6</v>
      </c>
      <c r="M52" s="4"/>
      <c r="N52" s="4" t="s">
        <v>6</v>
      </c>
      <c r="O52" s="4"/>
      <c r="P52" s="4" t="s">
        <v>6</v>
      </c>
      <c r="Q52" s="4"/>
      <c r="R52" s="4" t="s">
        <v>6</v>
      </c>
      <c r="S52" s="4"/>
      <c r="T52" s="4" t="s">
        <v>6</v>
      </c>
      <c r="U52" s="4"/>
      <c r="V52" s="4" t="s">
        <v>6</v>
      </c>
      <c r="W52" s="4" t="s">
        <v>6</v>
      </c>
      <c r="X52" s="4" t="s">
        <v>6</v>
      </c>
      <c r="Y52" s="4"/>
      <c r="Z52" s="4" t="s">
        <v>6</v>
      </c>
      <c r="AA52" s="4"/>
      <c r="AB52" s="4" t="s">
        <v>6</v>
      </c>
      <c r="AC52" s="4" t="s">
        <v>6</v>
      </c>
      <c r="AD52" s="4" t="s">
        <v>6</v>
      </c>
      <c r="AE52" s="4" t="s">
        <v>6</v>
      </c>
      <c r="AF52" s="4" t="s">
        <v>6</v>
      </c>
      <c r="AG52" s="4" t="s">
        <v>6</v>
      </c>
      <c r="AH52" s="4" t="s">
        <v>6</v>
      </c>
      <c r="AI52" s="4" t="s">
        <v>1354</v>
      </c>
      <c r="AJ52" s="4" t="s">
        <v>6</v>
      </c>
      <c r="AK52" s="4" t="s">
        <v>6</v>
      </c>
      <c r="AL52" s="4" t="s">
        <v>6</v>
      </c>
      <c r="AM52" s="4" t="s">
        <v>6</v>
      </c>
      <c r="AN52" s="4" t="s">
        <v>1354</v>
      </c>
      <c r="AO52" s="4" t="s">
        <v>1355</v>
      </c>
      <c r="AP52" s="4" t="s">
        <v>6</v>
      </c>
      <c r="AQ52" s="4" t="s">
        <v>6</v>
      </c>
      <c r="AR52" s="4"/>
      <c r="AS52" s="4" t="s">
        <v>6</v>
      </c>
      <c r="AT52" s="4"/>
      <c r="AU52" s="4" t="s">
        <v>6</v>
      </c>
      <c r="AV52" s="4" t="s">
        <v>6</v>
      </c>
      <c r="AW52" s="4"/>
      <c r="AX52" s="4" t="s">
        <v>6</v>
      </c>
      <c r="AY52" s="4" t="s">
        <v>6</v>
      </c>
      <c r="AZ52" s="4"/>
      <c r="BA52" s="4" t="s">
        <v>1356</v>
      </c>
      <c r="BB52" s="4" t="s">
        <v>6</v>
      </c>
      <c r="BC52" s="4"/>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row>
    <row r="53" spans="1:73" ht="30">
      <c r="A53" s="2" t="s">
        <v>1357</v>
      </c>
      <c r="B53" s="4" t="s">
        <v>6</v>
      </c>
      <c r="C53" s="4"/>
      <c r="D53" s="4" t="s">
        <v>6</v>
      </c>
      <c r="E53" s="4"/>
      <c r="F53" s="4" t="s">
        <v>6</v>
      </c>
      <c r="G53" s="4"/>
      <c r="H53" s="4" t="s">
        <v>6</v>
      </c>
      <c r="I53" s="4"/>
      <c r="J53" s="4" t="s">
        <v>6</v>
      </c>
      <c r="K53" s="4"/>
      <c r="L53" s="4" t="s">
        <v>6</v>
      </c>
      <c r="M53" s="4"/>
      <c r="N53" s="4" t="s">
        <v>6</v>
      </c>
      <c r="O53" s="4"/>
      <c r="P53" s="4" t="s">
        <v>6</v>
      </c>
      <c r="Q53" s="4"/>
      <c r="R53" s="4" t="s">
        <v>6</v>
      </c>
      <c r="S53" s="4"/>
      <c r="T53" s="4" t="s">
        <v>6</v>
      </c>
      <c r="U53" s="4"/>
      <c r="V53" s="4" t="s">
        <v>6</v>
      </c>
      <c r="W53" s="4" t="s">
        <v>6</v>
      </c>
      <c r="X53" s="4" t="s">
        <v>6</v>
      </c>
      <c r="Y53" s="4"/>
      <c r="Z53" s="4" t="s">
        <v>6</v>
      </c>
      <c r="AA53" s="4"/>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c r="AS53" s="4" t="s">
        <v>6</v>
      </c>
      <c r="AT53" s="4"/>
      <c r="AU53" s="4" t="s">
        <v>6</v>
      </c>
      <c r="AV53" s="4" t="s">
        <v>6</v>
      </c>
      <c r="AW53" s="4"/>
      <c r="AX53" s="4" t="s">
        <v>6</v>
      </c>
      <c r="AY53" s="4" t="s">
        <v>6</v>
      </c>
      <c r="AZ53" s="4"/>
      <c r="BA53" s="4" t="s">
        <v>6</v>
      </c>
      <c r="BB53" s="4" t="s">
        <v>6</v>
      </c>
      <c r="BC53" s="4"/>
      <c r="BD53" s="4" t="s">
        <v>6</v>
      </c>
      <c r="BE53" s="6">
        <v>1472000</v>
      </c>
      <c r="BF53" s="6">
        <v>1291000</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row>
    <row r="54" spans="1:73" ht="30">
      <c r="A54" s="2" t="s">
        <v>1358</v>
      </c>
      <c r="B54" s="4" t="s">
        <v>6</v>
      </c>
      <c r="C54" s="4"/>
      <c r="D54" s="4" t="s">
        <v>6</v>
      </c>
      <c r="E54" s="4"/>
      <c r="F54" s="4" t="s">
        <v>6</v>
      </c>
      <c r="G54" s="4"/>
      <c r="H54" s="4" t="s">
        <v>6</v>
      </c>
      <c r="I54" s="4"/>
      <c r="J54" s="4" t="s">
        <v>6</v>
      </c>
      <c r="K54" s="4"/>
      <c r="L54" s="4" t="s">
        <v>6</v>
      </c>
      <c r="M54" s="4"/>
      <c r="N54" s="4" t="s">
        <v>6</v>
      </c>
      <c r="O54" s="4"/>
      <c r="P54" s="4" t="s">
        <v>6</v>
      </c>
      <c r="Q54" s="4"/>
      <c r="R54" s="4" t="s">
        <v>6</v>
      </c>
      <c r="S54" s="4"/>
      <c r="T54" s="4" t="s">
        <v>6</v>
      </c>
      <c r="U54" s="4"/>
      <c r="V54" s="4" t="s">
        <v>6</v>
      </c>
      <c r="W54" s="4" t="s">
        <v>6</v>
      </c>
      <c r="X54" s="4" t="s">
        <v>6</v>
      </c>
      <c r="Y54" s="4"/>
      <c r="Z54" s="4" t="s">
        <v>6</v>
      </c>
      <c r="AA54" s="4"/>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c r="AS54" s="4" t="s">
        <v>6</v>
      </c>
      <c r="AT54" s="4"/>
      <c r="AU54" s="4" t="s">
        <v>6</v>
      </c>
      <c r="AV54" s="4" t="s">
        <v>6</v>
      </c>
      <c r="AW54" s="4"/>
      <c r="AX54" s="4" t="s">
        <v>6</v>
      </c>
      <c r="AY54" s="4" t="s">
        <v>6</v>
      </c>
      <c r="AZ54" s="4"/>
      <c r="BA54" s="4" t="s">
        <v>6</v>
      </c>
      <c r="BB54" s="4" t="s">
        <v>6</v>
      </c>
      <c r="BC54" s="4"/>
      <c r="BD54" s="4" t="s">
        <v>6</v>
      </c>
      <c r="BE54" s="4" t="s">
        <v>6</v>
      </c>
      <c r="BF54" s="4" t="s">
        <v>6</v>
      </c>
      <c r="BG54" s="4" t="s">
        <v>6</v>
      </c>
      <c r="BH54" s="4" t="s">
        <v>6</v>
      </c>
      <c r="BI54" s="4" t="s">
        <v>6</v>
      </c>
      <c r="BJ54" s="4" t="s">
        <v>6</v>
      </c>
      <c r="BK54" s="4" t="s">
        <v>6</v>
      </c>
      <c r="BL54" s="4" t="s">
        <v>6</v>
      </c>
      <c r="BM54" s="6">
        <v>9438000</v>
      </c>
      <c r="BN54" s="4" t="s">
        <v>6</v>
      </c>
      <c r="BO54" s="4" t="s">
        <v>6</v>
      </c>
      <c r="BP54" s="4" t="s">
        <v>6</v>
      </c>
      <c r="BQ54" s="4" t="s">
        <v>6</v>
      </c>
      <c r="BR54" s="4" t="s">
        <v>6</v>
      </c>
      <c r="BS54" s="4" t="s">
        <v>6</v>
      </c>
      <c r="BT54" s="4" t="s">
        <v>6</v>
      </c>
      <c r="BU54" s="4" t="s">
        <v>6</v>
      </c>
    </row>
    <row r="55" spans="1:73" ht="45">
      <c r="A55" s="2" t="s">
        <v>1359</v>
      </c>
      <c r="B55" s="4" t="s">
        <v>6</v>
      </c>
      <c r="C55" s="4"/>
      <c r="D55" s="4" t="s">
        <v>6</v>
      </c>
      <c r="E55" s="4"/>
      <c r="F55" s="4" t="s">
        <v>6</v>
      </c>
      <c r="G55" s="4"/>
      <c r="H55" s="4" t="s">
        <v>6</v>
      </c>
      <c r="I55" s="4"/>
      <c r="J55" s="4" t="s">
        <v>6</v>
      </c>
      <c r="K55" s="4"/>
      <c r="L55" s="4" t="s">
        <v>6</v>
      </c>
      <c r="M55" s="4"/>
      <c r="N55" s="4" t="s">
        <v>6</v>
      </c>
      <c r="O55" s="4"/>
      <c r="P55" s="4" t="s">
        <v>6</v>
      </c>
      <c r="Q55" s="4"/>
      <c r="R55" s="4" t="s">
        <v>6</v>
      </c>
      <c r="S55" s="4"/>
      <c r="T55" s="4" t="s">
        <v>6</v>
      </c>
      <c r="U55" s="4"/>
      <c r="V55" s="4" t="s">
        <v>6</v>
      </c>
      <c r="W55" s="4" t="s">
        <v>6</v>
      </c>
      <c r="X55" s="4" t="s">
        <v>6</v>
      </c>
      <c r="Y55" s="4"/>
      <c r="Z55" s="4" t="s">
        <v>6</v>
      </c>
      <c r="AA55" s="4"/>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c r="AS55" s="4" t="s">
        <v>6</v>
      </c>
      <c r="AT55" s="4"/>
      <c r="AU55" s="4" t="s">
        <v>6</v>
      </c>
      <c r="AV55" s="4" t="s">
        <v>6</v>
      </c>
      <c r="AW55" s="4"/>
      <c r="AX55" s="4" t="s">
        <v>6</v>
      </c>
      <c r="AY55" s="4" t="s">
        <v>6</v>
      </c>
      <c r="AZ55" s="4"/>
      <c r="BA55" s="4" t="s">
        <v>6</v>
      </c>
      <c r="BB55" s="4" t="s">
        <v>6</v>
      </c>
      <c r="BC55" s="4"/>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265">
        <v>0.15</v>
      </c>
      <c r="BU55" s="265">
        <v>1</v>
      </c>
    </row>
    <row r="56" spans="1:73" ht="30">
      <c r="A56" s="2" t="s">
        <v>1360</v>
      </c>
      <c r="B56" s="4" t="s">
        <v>6</v>
      </c>
      <c r="C56" s="4"/>
      <c r="D56" s="4" t="s">
        <v>6</v>
      </c>
      <c r="E56" s="4"/>
      <c r="F56" s="4" t="s">
        <v>6</v>
      </c>
      <c r="G56" s="4"/>
      <c r="H56" s="4" t="s">
        <v>6</v>
      </c>
      <c r="I56" s="4"/>
      <c r="J56" s="4" t="s">
        <v>6</v>
      </c>
      <c r="K56" s="4"/>
      <c r="L56" s="4" t="s">
        <v>6</v>
      </c>
      <c r="M56" s="4"/>
      <c r="N56" s="4" t="s">
        <v>6</v>
      </c>
      <c r="O56" s="4"/>
      <c r="P56" s="4" t="s">
        <v>6</v>
      </c>
      <c r="Q56" s="4"/>
      <c r="R56" s="4" t="s">
        <v>6</v>
      </c>
      <c r="S56" s="4"/>
      <c r="T56" s="4" t="s">
        <v>6</v>
      </c>
      <c r="U56" s="4"/>
      <c r="V56" s="4" t="s">
        <v>6</v>
      </c>
      <c r="W56" s="4" t="s">
        <v>6</v>
      </c>
      <c r="X56" s="4" t="s">
        <v>6</v>
      </c>
      <c r="Y56" s="4"/>
      <c r="Z56" s="4" t="s">
        <v>6</v>
      </c>
      <c r="AA56" s="4"/>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c r="AS56" s="4" t="s">
        <v>6</v>
      </c>
      <c r="AT56" s="4"/>
      <c r="AU56" s="4" t="s">
        <v>6</v>
      </c>
      <c r="AV56" s="4" t="s">
        <v>6</v>
      </c>
      <c r="AW56" s="4"/>
      <c r="AX56" s="4" t="s">
        <v>6</v>
      </c>
      <c r="AY56" s="4" t="s">
        <v>6</v>
      </c>
      <c r="AZ56" s="4"/>
      <c r="BA56" s="4" t="s">
        <v>6</v>
      </c>
      <c r="BB56" s="4" t="s">
        <v>6</v>
      </c>
      <c r="BC56" s="4"/>
      <c r="BD56" s="4" t="s">
        <v>6</v>
      </c>
      <c r="BE56" s="4" t="s">
        <v>6</v>
      </c>
      <c r="BF56" s="4" t="s">
        <v>6</v>
      </c>
      <c r="BG56" s="4" t="s">
        <v>6</v>
      </c>
      <c r="BH56" s="4" t="s">
        <v>6</v>
      </c>
      <c r="BI56" s="4" t="s">
        <v>6</v>
      </c>
      <c r="BJ56" s="4" t="s">
        <v>6</v>
      </c>
      <c r="BK56" s="4" t="s">
        <v>6</v>
      </c>
      <c r="BL56" s="4" t="s">
        <v>6</v>
      </c>
      <c r="BM56" s="6">
        <v>40047000</v>
      </c>
      <c r="BN56" s="4" t="s">
        <v>6</v>
      </c>
      <c r="BO56" s="4" t="s">
        <v>6</v>
      </c>
      <c r="BP56" s="4" t="s">
        <v>6</v>
      </c>
      <c r="BQ56" s="4" t="s">
        <v>6</v>
      </c>
      <c r="BR56" s="4" t="s">
        <v>6</v>
      </c>
      <c r="BS56" s="4" t="s">
        <v>6</v>
      </c>
      <c r="BT56" s="4" t="s">
        <v>6</v>
      </c>
      <c r="BU56" s="4" t="s">
        <v>6</v>
      </c>
    </row>
    <row r="57" spans="1:73">
      <c r="A57" s="2" t="s">
        <v>1242</v>
      </c>
      <c r="B57" s="4">
        <v>220</v>
      </c>
      <c r="C57" s="4"/>
      <c r="D57" s="4" t="s">
        <v>6</v>
      </c>
      <c r="E57" s="4"/>
      <c r="F57" s="4" t="s">
        <v>6</v>
      </c>
      <c r="G57" s="4"/>
      <c r="H57" s="4" t="s">
        <v>6</v>
      </c>
      <c r="I57" s="4"/>
      <c r="J57" s="4">
        <v>220</v>
      </c>
      <c r="K57" s="4"/>
      <c r="L57" s="4" t="s">
        <v>6</v>
      </c>
      <c r="M57" s="4"/>
      <c r="N57" s="4" t="s">
        <v>6</v>
      </c>
      <c r="O57" s="4"/>
      <c r="P57" s="4" t="s">
        <v>6</v>
      </c>
      <c r="Q57" s="4"/>
      <c r="R57" s="4">
        <v>220</v>
      </c>
      <c r="S57" s="4"/>
      <c r="T57" s="4">
        <v>220</v>
      </c>
      <c r="U57" s="4"/>
      <c r="V57" s="4" t="s">
        <v>6</v>
      </c>
      <c r="W57" s="4" t="s">
        <v>6</v>
      </c>
      <c r="X57" s="4" t="s">
        <v>6</v>
      </c>
      <c r="Y57" s="4"/>
      <c r="Z57" s="4">
        <v>4</v>
      </c>
      <c r="AA57" s="4"/>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c r="AS57" s="4" t="s">
        <v>6</v>
      </c>
      <c r="AT57" s="4"/>
      <c r="AU57" s="4" t="s">
        <v>6</v>
      </c>
      <c r="AV57" s="4" t="s">
        <v>6</v>
      </c>
      <c r="AW57" s="4"/>
      <c r="AX57" s="4" t="s">
        <v>6</v>
      </c>
      <c r="AY57" s="4" t="s">
        <v>6</v>
      </c>
      <c r="AZ57" s="4"/>
      <c r="BA57" s="4" t="s">
        <v>6</v>
      </c>
      <c r="BB57" s="4">
        <v>3</v>
      </c>
      <c r="BC57" s="4"/>
      <c r="BD57" s="4" t="s">
        <v>6</v>
      </c>
      <c r="BE57" s="4" t="s">
        <v>6</v>
      </c>
      <c r="BF57" s="4" t="s">
        <v>6</v>
      </c>
      <c r="BG57" s="4" t="s">
        <v>6</v>
      </c>
      <c r="BH57" s="4" t="s">
        <v>6</v>
      </c>
      <c r="BI57" s="4" t="s">
        <v>6</v>
      </c>
      <c r="BJ57" s="4" t="s">
        <v>6</v>
      </c>
      <c r="BK57" s="4" t="s">
        <v>6</v>
      </c>
      <c r="BL57" s="4" t="s">
        <v>6</v>
      </c>
      <c r="BM57" s="4">
        <v>41</v>
      </c>
      <c r="BN57" s="4" t="s">
        <v>6</v>
      </c>
      <c r="BO57" s="4" t="s">
        <v>6</v>
      </c>
      <c r="BP57" s="4" t="s">
        <v>6</v>
      </c>
      <c r="BQ57" s="4" t="s">
        <v>6</v>
      </c>
      <c r="BR57" s="4" t="s">
        <v>6</v>
      </c>
      <c r="BS57" s="4" t="s">
        <v>6</v>
      </c>
      <c r="BT57" s="4" t="s">
        <v>6</v>
      </c>
      <c r="BU57" s="4" t="s">
        <v>6</v>
      </c>
    </row>
    <row r="58" spans="1:73" ht="30">
      <c r="A58" s="2" t="s">
        <v>1361</v>
      </c>
      <c r="B58" s="4">
        <v>41</v>
      </c>
      <c r="C58" s="4"/>
      <c r="D58" s="4" t="s">
        <v>6</v>
      </c>
      <c r="E58" s="4"/>
      <c r="F58" s="4" t="s">
        <v>6</v>
      </c>
      <c r="G58" s="4"/>
      <c r="H58" s="4" t="s">
        <v>6</v>
      </c>
      <c r="I58" s="4"/>
      <c r="J58" s="4">
        <v>41</v>
      </c>
      <c r="K58" s="4"/>
      <c r="L58" s="4" t="s">
        <v>6</v>
      </c>
      <c r="M58" s="4"/>
      <c r="N58" s="4" t="s">
        <v>6</v>
      </c>
      <c r="O58" s="4"/>
      <c r="P58" s="4" t="s">
        <v>6</v>
      </c>
      <c r="Q58" s="4"/>
      <c r="R58" s="4">
        <v>41</v>
      </c>
      <c r="S58" s="4"/>
      <c r="T58" s="4">
        <v>41</v>
      </c>
      <c r="U58" s="4"/>
      <c r="V58" s="4" t="s">
        <v>6</v>
      </c>
      <c r="W58" s="4" t="s">
        <v>6</v>
      </c>
      <c r="X58" s="4" t="s">
        <v>6</v>
      </c>
      <c r="Y58" s="4"/>
      <c r="Z58" s="4" t="s">
        <v>6</v>
      </c>
      <c r="AA58" s="4"/>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c r="AS58" s="4" t="s">
        <v>6</v>
      </c>
      <c r="AT58" s="4"/>
      <c r="AU58" s="4" t="s">
        <v>6</v>
      </c>
      <c r="AV58" s="4" t="s">
        <v>6</v>
      </c>
      <c r="AW58" s="4"/>
      <c r="AX58" s="4" t="s">
        <v>6</v>
      </c>
      <c r="AY58" s="4" t="s">
        <v>6</v>
      </c>
      <c r="AZ58" s="4"/>
      <c r="BA58" s="4" t="s">
        <v>6</v>
      </c>
      <c r="BB58" s="4" t="s">
        <v>6</v>
      </c>
      <c r="BC58" s="4"/>
      <c r="BD58" s="4" t="s">
        <v>6</v>
      </c>
      <c r="BE58" s="4" t="s">
        <v>6</v>
      </c>
      <c r="BF58" s="4" t="s">
        <v>6</v>
      </c>
      <c r="BG58" s="4" t="s">
        <v>6</v>
      </c>
      <c r="BH58" s="4" t="s">
        <v>6</v>
      </c>
      <c r="BI58" s="4" t="s">
        <v>6</v>
      </c>
      <c r="BJ58" s="4" t="s">
        <v>6</v>
      </c>
      <c r="BK58" s="4" t="s">
        <v>6</v>
      </c>
      <c r="BL58" s="4" t="s">
        <v>6</v>
      </c>
      <c r="BM58" s="4">
        <v>23</v>
      </c>
      <c r="BN58" s="4" t="s">
        <v>6</v>
      </c>
      <c r="BO58" s="4" t="s">
        <v>6</v>
      </c>
      <c r="BP58" s="4" t="s">
        <v>6</v>
      </c>
      <c r="BQ58" s="4" t="s">
        <v>6</v>
      </c>
      <c r="BR58" s="4" t="s">
        <v>6</v>
      </c>
      <c r="BS58" s="4" t="s">
        <v>6</v>
      </c>
      <c r="BT58" s="4" t="s">
        <v>6</v>
      </c>
      <c r="BU58" s="4" t="s">
        <v>6</v>
      </c>
    </row>
    <row r="59" spans="1:73" ht="30">
      <c r="A59" s="2" t="s">
        <v>1362</v>
      </c>
      <c r="B59" s="4" t="s">
        <v>6</v>
      </c>
      <c r="C59" s="4"/>
      <c r="D59" s="4" t="s">
        <v>6</v>
      </c>
      <c r="E59" s="4"/>
      <c r="F59" s="4" t="s">
        <v>6</v>
      </c>
      <c r="G59" s="4"/>
      <c r="H59" s="4" t="s">
        <v>6</v>
      </c>
      <c r="I59" s="4"/>
      <c r="J59" s="4" t="s">
        <v>6</v>
      </c>
      <c r="K59" s="4"/>
      <c r="L59" s="4" t="s">
        <v>6</v>
      </c>
      <c r="M59" s="4"/>
      <c r="N59" s="4" t="s">
        <v>6</v>
      </c>
      <c r="O59" s="4"/>
      <c r="P59" s="4" t="s">
        <v>6</v>
      </c>
      <c r="Q59" s="4"/>
      <c r="R59" s="4" t="s">
        <v>6</v>
      </c>
      <c r="S59" s="4"/>
      <c r="T59" s="4" t="s">
        <v>6</v>
      </c>
      <c r="U59" s="4"/>
      <c r="V59" s="4" t="s">
        <v>6</v>
      </c>
      <c r="W59" s="4" t="s">
        <v>6</v>
      </c>
      <c r="X59" s="4" t="s">
        <v>6</v>
      </c>
      <c r="Y59" s="4"/>
      <c r="Z59" s="4" t="s">
        <v>6</v>
      </c>
      <c r="AA59" s="4"/>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c r="AS59" s="4" t="s">
        <v>6</v>
      </c>
      <c r="AT59" s="4"/>
      <c r="AU59" s="4" t="s">
        <v>6</v>
      </c>
      <c r="AV59" s="4" t="s">
        <v>6</v>
      </c>
      <c r="AW59" s="4"/>
      <c r="AX59" s="4" t="s">
        <v>6</v>
      </c>
      <c r="AY59" s="4" t="s">
        <v>6</v>
      </c>
      <c r="AZ59" s="4"/>
      <c r="BA59" s="4" t="s">
        <v>6</v>
      </c>
      <c r="BB59" s="4" t="s">
        <v>6</v>
      </c>
      <c r="BC59" s="4"/>
      <c r="BD59" s="4" t="s">
        <v>6</v>
      </c>
      <c r="BE59" s="4" t="s">
        <v>6</v>
      </c>
      <c r="BF59" s="4" t="s">
        <v>6</v>
      </c>
      <c r="BG59" s="4" t="s">
        <v>6</v>
      </c>
      <c r="BH59" s="4" t="s">
        <v>6</v>
      </c>
      <c r="BI59" s="4" t="s">
        <v>6</v>
      </c>
      <c r="BJ59" s="4" t="s">
        <v>6</v>
      </c>
      <c r="BK59" s="4" t="s">
        <v>6</v>
      </c>
      <c r="BL59" s="4" t="s">
        <v>6</v>
      </c>
      <c r="BM59" s="265">
        <v>0.4</v>
      </c>
      <c r="BN59" s="4" t="s">
        <v>6</v>
      </c>
      <c r="BO59" s="4" t="s">
        <v>6</v>
      </c>
      <c r="BP59" s="4" t="s">
        <v>6</v>
      </c>
      <c r="BQ59" s="4" t="s">
        <v>6</v>
      </c>
      <c r="BR59" s="4" t="s">
        <v>6</v>
      </c>
      <c r="BS59" s="4" t="s">
        <v>6</v>
      </c>
      <c r="BT59" s="4" t="s">
        <v>6</v>
      </c>
      <c r="BU59" s="4" t="s">
        <v>6</v>
      </c>
    </row>
    <row r="60" spans="1:73" ht="30">
      <c r="A60" s="3" t="s">
        <v>1363</v>
      </c>
      <c r="B60" s="4" t="s">
        <v>6</v>
      </c>
      <c r="C60" s="4"/>
      <c r="D60" s="4" t="s">
        <v>6</v>
      </c>
      <c r="E60" s="4"/>
      <c r="F60" s="4" t="s">
        <v>6</v>
      </c>
      <c r="G60" s="4"/>
      <c r="H60" s="4" t="s">
        <v>6</v>
      </c>
      <c r="I60" s="4"/>
      <c r="J60" s="4" t="s">
        <v>6</v>
      </c>
      <c r="K60" s="4"/>
      <c r="L60" s="4" t="s">
        <v>6</v>
      </c>
      <c r="M60" s="4"/>
      <c r="N60" s="4" t="s">
        <v>6</v>
      </c>
      <c r="O60" s="4"/>
      <c r="P60" s="4" t="s">
        <v>6</v>
      </c>
      <c r="Q60" s="4"/>
      <c r="R60" s="4" t="s">
        <v>6</v>
      </c>
      <c r="S60" s="4"/>
      <c r="T60" s="4" t="s">
        <v>6</v>
      </c>
      <c r="U60" s="4"/>
      <c r="V60" s="4" t="s">
        <v>6</v>
      </c>
      <c r="W60" s="4" t="s">
        <v>6</v>
      </c>
      <c r="X60" s="4" t="s">
        <v>6</v>
      </c>
      <c r="Y60" s="4"/>
      <c r="Z60" s="4" t="s">
        <v>6</v>
      </c>
      <c r="AA60" s="4"/>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c r="AS60" s="4" t="s">
        <v>6</v>
      </c>
      <c r="AT60" s="4"/>
      <c r="AU60" s="4" t="s">
        <v>6</v>
      </c>
      <c r="AV60" s="4" t="s">
        <v>6</v>
      </c>
      <c r="AW60" s="4"/>
      <c r="AX60" s="4" t="s">
        <v>6</v>
      </c>
      <c r="AY60" s="4" t="s">
        <v>6</v>
      </c>
      <c r="AZ60" s="4"/>
      <c r="BA60" s="4" t="s">
        <v>6</v>
      </c>
      <c r="BB60" s="4" t="s">
        <v>6</v>
      </c>
      <c r="BC60" s="4"/>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row>
    <row r="61" spans="1:73">
      <c r="A61" s="2" t="s">
        <v>404</v>
      </c>
      <c r="B61" s="4" t="s">
        <v>6</v>
      </c>
      <c r="C61" s="4"/>
      <c r="D61" s="4" t="s">
        <v>6</v>
      </c>
      <c r="E61" s="4"/>
      <c r="F61" s="4" t="s">
        <v>6</v>
      </c>
      <c r="G61" s="4"/>
      <c r="H61" s="4" t="s">
        <v>6</v>
      </c>
      <c r="I61" s="4"/>
      <c r="J61" s="4" t="s">
        <v>6</v>
      </c>
      <c r="K61" s="4"/>
      <c r="L61" s="4" t="s">
        <v>6</v>
      </c>
      <c r="M61" s="4"/>
      <c r="N61" s="4" t="s">
        <v>6</v>
      </c>
      <c r="O61" s="4"/>
      <c r="P61" s="4" t="s">
        <v>6</v>
      </c>
      <c r="Q61" s="4"/>
      <c r="R61" s="4" t="s">
        <v>6</v>
      </c>
      <c r="S61" s="4"/>
      <c r="T61" s="4" t="s">
        <v>6</v>
      </c>
      <c r="U61" s="4"/>
      <c r="V61" s="4" t="s">
        <v>6</v>
      </c>
      <c r="W61" s="4" t="s">
        <v>6</v>
      </c>
      <c r="X61" s="4" t="s">
        <v>6</v>
      </c>
      <c r="Y61" s="4"/>
      <c r="Z61" s="4" t="s">
        <v>6</v>
      </c>
      <c r="AA61" s="4"/>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c r="AS61" s="4" t="s">
        <v>6</v>
      </c>
      <c r="AT61" s="4"/>
      <c r="AU61" s="4" t="s">
        <v>6</v>
      </c>
      <c r="AV61" s="4" t="s">
        <v>6</v>
      </c>
      <c r="AW61" s="4"/>
      <c r="AX61" s="4" t="s">
        <v>6</v>
      </c>
      <c r="AY61" s="4" t="s">
        <v>6</v>
      </c>
      <c r="AZ61" s="4"/>
      <c r="BA61" s="4" t="s">
        <v>6</v>
      </c>
      <c r="BB61" s="4" t="s">
        <v>6</v>
      </c>
      <c r="BC61" s="4"/>
      <c r="BD61" s="4" t="s">
        <v>6</v>
      </c>
      <c r="BE61" s="4" t="s">
        <v>6</v>
      </c>
      <c r="BF61" s="4" t="s">
        <v>6</v>
      </c>
      <c r="BG61" s="4" t="s">
        <v>6</v>
      </c>
      <c r="BH61" s="4" t="s">
        <v>6</v>
      </c>
      <c r="BI61" s="4" t="s">
        <v>6</v>
      </c>
      <c r="BJ61" s="4" t="s">
        <v>6</v>
      </c>
      <c r="BK61" s="4" t="s">
        <v>6</v>
      </c>
      <c r="BL61" s="4" t="s">
        <v>6</v>
      </c>
      <c r="BM61" s="6">
        <v>325310000</v>
      </c>
      <c r="BN61" s="4" t="s">
        <v>6</v>
      </c>
      <c r="BO61" s="4" t="s">
        <v>6</v>
      </c>
      <c r="BP61" s="4" t="s">
        <v>6</v>
      </c>
      <c r="BQ61" s="4" t="s">
        <v>6</v>
      </c>
      <c r="BR61" s="4" t="s">
        <v>6</v>
      </c>
      <c r="BS61" s="4" t="s">
        <v>6</v>
      </c>
      <c r="BT61" s="4" t="s">
        <v>6</v>
      </c>
      <c r="BU61" s="4" t="s">
        <v>6</v>
      </c>
    </row>
    <row r="62" spans="1:73">
      <c r="A62" s="2" t="s">
        <v>405</v>
      </c>
      <c r="B62" s="4" t="s">
        <v>6</v>
      </c>
      <c r="C62" s="4"/>
      <c r="D62" s="4" t="s">
        <v>6</v>
      </c>
      <c r="E62" s="4"/>
      <c r="F62" s="4" t="s">
        <v>6</v>
      </c>
      <c r="G62" s="4"/>
      <c r="H62" s="4" t="s">
        <v>6</v>
      </c>
      <c r="I62" s="4"/>
      <c r="J62" s="4" t="s">
        <v>6</v>
      </c>
      <c r="K62" s="4"/>
      <c r="L62" s="4" t="s">
        <v>6</v>
      </c>
      <c r="M62" s="4"/>
      <c r="N62" s="4" t="s">
        <v>6</v>
      </c>
      <c r="O62" s="4"/>
      <c r="P62" s="4" t="s">
        <v>6</v>
      </c>
      <c r="Q62" s="4"/>
      <c r="R62" s="4" t="s">
        <v>6</v>
      </c>
      <c r="S62" s="4"/>
      <c r="T62" s="4" t="s">
        <v>6</v>
      </c>
      <c r="U62" s="4"/>
      <c r="V62" s="4" t="s">
        <v>6</v>
      </c>
      <c r="W62" s="4" t="s">
        <v>6</v>
      </c>
      <c r="X62" s="4" t="s">
        <v>6</v>
      </c>
      <c r="Y62" s="4"/>
      <c r="Z62" s="4" t="s">
        <v>6</v>
      </c>
      <c r="AA62" s="4"/>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c r="AS62" s="4" t="s">
        <v>6</v>
      </c>
      <c r="AT62" s="4"/>
      <c r="AU62" s="4" t="s">
        <v>6</v>
      </c>
      <c r="AV62" s="4" t="s">
        <v>6</v>
      </c>
      <c r="AW62" s="4"/>
      <c r="AX62" s="4" t="s">
        <v>6</v>
      </c>
      <c r="AY62" s="4" t="s">
        <v>6</v>
      </c>
      <c r="AZ62" s="4"/>
      <c r="BA62" s="4" t="s">
        <v>6</v>
      </c>
      <c r="BB62" s="4" t="s">
        <v>6</v>
      </c>
      <c r="BC62" s="4"/>
      <c r="BD62" s="4" t="s">
        <v>6</v>
      </c>
      <c r="BE62" s="4" t="s">
        <v>6</v>
      </c>
      <c r="BF62" s="4" t="s">
        <v>6</v>
      </c>
      <c r="BG62" s="4" t="s">
        <v>6</v>
      </c>
      <c r="BH62" s="4" t="s">
        <v>6</v>
      </c>
      <c r="BI62" s="4" t="s">
        <v>6</v>
      </c>
      <c r="BJ62" s="4" t="s">
        <v>6</v>
      </c>
      <c r="BK62" s="4" t="s">
        <v>6</v>
      </c>
      <c r="BL62" s="4" t="s">
        <v>6</v>
      </c>
      <c r="BM62" s="6">
        <v>124330000</v>
      </c>
      <c r="BN62" s="4" t="s">
        <v>6</v>
      </c>
      <c r="BO62" s="4" t="s">
        <v>6</v>
      </c>
      <c r="BP62" s="4" t="s">
        <v>6</v>
      </c>
      <c r="BQ62" s="4" t="s">
        <v>6</v>
      </c>
      <c r="BR62" s="4" t="s">
        <v>6</v>
      </c>
      <c r="BS62" s="4" t="s">
        <v>6</v>
      </c>
      <c r="BT62" s="4" t="s">
        <v>6</v>
      </c>
      <c r="BU62" s="4" t="s">
        <v>6</v>
      </c>
    </row>
    <row r="63" spans="1:73">
      <c r="A63" s="2" t="s">
        <v>406</v>
      </c>
      <c r="B63" s="4" t="s">
        <v>6</v>
      </c>
      <c r="C63" s="4"/>
      <c r="D63" s="4" t="s">
        <v>6</v>
      </c>
      <c r="E63" s="4"/>
      <c r="F63" s="4" t="s">
        <v>6</v>
      </c>
      <c r="G63" s="4"/>
      <c r="H63" s="4" t="s">
        <v>6</v>
      </c>
      <c r="I63" s="4"/>
      <c r="J63" s="4" t="s">
        <v>6</v>
      </c>
      <c r="K63" s="4"/>
      <c r="L63" s="4" t="s">
        <v>6</v>
      </c>
      <c r="M63" s="4"/>
      <c r="N63" s="4" t="s">
        <v>6</v>
      </c>
      <c r="O63" s="4"/>
      <c r="P63" s="4" t="s">
        <v>6</v>
      </c>
      <c r="Q63" s="4"/>
      <c r="R63" s="4" t="s">
        <v>6</v>
      </c>
      <c r="S63" s="4"/>
      <c r="T63" s="4" t="s">
        <v>6</v>
      </c>
      <c r="U63" s="4"/>
      <c r="V63" s="4" t="s">
        <v>6</v>
      </c>
      <c r="W63" s="4" t="s">
        <v>6</v>
      </c>
      <c r="X63" s="4" t="s">
        <v>6</v>
      </c>
      <c r="Y63" s="4"/>
      <c r="Z63" s="4" t="s">
        <v>6</v>
      </c>
      <c r="AA63" s="4"/>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c r="AS63" s="4" t="s">
        <v>6</v>
      </c>
      <c r="AT63" s="4"/>
      <c r="AU63" s="4" t="s">
        <v>6</v>
      </c>
      <c r="AV63" s="4" t="s">
        <v>6</v>
      </c>
      <c r="AW63" s="4"/>
      <c r="AX63" s="4" t="s">
        <v>6</v>
      </c>
      <c r="AY63" s="4" t="s">
        <v>6</v>
      </c>
      <c r="AZ63" s="4"/>
      <c r="BA63" s="4" t="s">
        <v>6</v>
      </c>
      <c r="BB63" s="4" t="s">
        <v>6</v>
      </c>
      <c r="BC63" s="4"/>
      <c r="BD63" s="4" t="s">
        <v>6</v>
      </c>
      <c r="BE63" s="4" t="s">
        <v>6</v>
      </c>
      <c r="BF63" s="4" t="s">
        <v>6</v>
      </c>
      <c r="BG63" s="4" t="s">
        <v>6</v>
      </c>
      <c r="BH63" s="4" t="s">
        <v>6</v>
      </c>
      <c r="BI63" s="4" t="s">
        <v>6</v>
      </c>
      <c r="BJ63" s="4" t="s">
        <v>6</v>
      </c>
      <c r="BK63" s="4" t="s">
        <v>6</v>
      </c>
      <c r="BL63" s="4" t="s">
        <v>6</v>
      </c>
      <c r="BM63" s="6">
        <v>8107000</v>
      </c>
      <c r="BN63" s="4" t="s">
        <v>6</v>
      </c>
      <c r="BO63" s="4" t="s">
        <v>6</v>
      </c>
      <c r="BP63" s="4" t="s">
        <v>6</v>
      </c>
      <c r="BQ63" s="4" t="s">
        <v>6</v>
      </c>
      <c r="BR63" s="4" t="s">
        <v>6</v>
      </c>
      <c r="BS63" s="4" t="s">
        <v>6</v>
      </c>
      <c r="BT63" s="4" t="s">
        <v>6</v>
      </c>
      <c r="BU63" s="4" t="s">
        <v>6</v>
      </c>
    </row>
    <row r="64" spans="1:73">
      <c r="A64" s="2" t="s">
        <v>49</v>
      </c>
      <c r="B64" s="4" t="s">
        <v>6</v>
      </c>
      <c r="C64" s="4"/>
      <c r="D64" s="4" t="s">
        <v>6</v>
      </c>
      <c r="E64" s="4"/>
      <c r="F64" s="4" t="s">
        <v>6</v>
      </c>
      <c r="G64" s="4"/>
      <c r="H64" s="4" t="s">
        <v>6</v>
      </c>
      <c r="I64" s="4"/>
      <c r="J64" s="4" t="s">
        <v>6</v>
      </c>
      <c r="K64" s="4"/>
      <c r="L64" s="4" t="s">
        <v>6</v>
      </c>
      <c r="M64" s="4"/>
      <c r="N64" s="4" t="s">
        <v>6</v>
      </c>
      <c r="O64" s="4"/>
      <c r="P64" s="4" t="s">
        <v>6</v>
      </c>
      <c r="Q64" s="4"/>
      <c r="R64" s="4" t="s">
        <v>6</v>
      </c>
      <c r="S64" s="4"/>
      <c r="T64" s="4" t="s">
        <v>6</v>
      </c>
      <c r="U64" s="4"/>
      <c r="V64" s="4" t="s">
        <v>6</v>
      </c>
      <c r="W64" s="4" t="s">
        <v>6</v>
      </c>
      <c r="X64" s="4" t="s">
        <v>6</v>
      </c>
      <c r="Y64" s="4"/>
      <c r="Z64" s="4" t="s">
        <v>6</v>
      </c>
      <c r="AA64" s="4"/>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c r="AS64" s="4" t="s">
        <v>6</v>
      </c>
      <c r="AT64" s="4"/>
      <c r="AU64" s="4" t="s">
        <v>6</v>
      </c>
      <c r="AV64" s="4" t="s">
        <v>6</v>
      </c>
      <c r="AW64" s="4"/>
      <c r="AX64" s="4" t="s">
        <v>6</v>
      </c>
      <c r="AY64" s="4" t="s">
        <v>6</v>
      </c>
      <c r="AZ64" s="4"/>
      <c r="BA64" s="4" t="s">
        <v>6</v>
      </c>
      <c r="BB64" s="4" t="s">
        <v>6</v>
      </c>
      <c r="BC64" s="4"/>
      <c r="BD64" s="4" t="s">
        <v>6</v>
      </c>
      <c r="BE64" s="4" t="s">
        <v>6</v>
      </c>
      <c r="BF64" s="4" t="s">
        <v>6</v>
      </c>
      <c r="BG64" s="4" t="s">
        <v>6</v>
      </c>
      <c r="BH64" s="4" t="s">
        <v>6</v>
      </c>
      <c r="BI64" s="4" t="s">
        <v>6</v>
      </c>
      <c r="BJ64" s="4" t="s">
        <v>6</v>
      </c>
      <c r="BK64" s="4" t="s">
        <v>6</v>
      </c>
      <c r="BL64" s="4" t="s">
        <v>6</v>
      </c>
      <c r="BM64" s="6">
        <v>36179000</v>
      </c>
      <c r="BN64" s="4" t="s">
        <v>6</v>
      </c>
      <c r="BO64" s="4" t="s">
        <v>6</v>
      </c>
      <c r="BP64" s="4" t="s">
        <v>6</v>
      </c>
      <c r="BQ64" s="4" t="s">
        <v>6</v>
      </c>
      <c r="BR64" s="4" t="s">
        <v>6</v>
      </c>
      <c r="BS64" s="4" t="s">
        <v>6</v>
      </c>
      <c r="BT64" s="4" t="s">
        <v>6</v>
      </c>
      <c r="BU64" s="4" t="s">
        <v>6</v>
      </c>
    </row>
    <row r="65" spans="1:73">
      <c r="A65" s="2" t="s">
        <v>407</v>
      </c>
      <c r="B65" s="4" t="s">
        <v>6</v>
      </c>
      <c r="C65" s="4"/>
      <c r="D65" s="4" t="s">
        <v>6</v>
      </c>
      <c r="E65" s="4"/>
      <c r="F65" s="4" t="s">
        <v>6</v>
      </c>
      <c r="G65" s="4"/>
      <c r="H65" s="4" t="s">
        <v>6</v>
      </c>
      <c r="I65" s="4"/>
      <c r="J65" s="4" t="s">
        <v>6</v>
      </c>
      <c r="K65" s="4"/>
      <c r="L65" s="4" t="s">
        <v>6</v>
      </c>
      <c r="M65" s="4"/>
      <c r="N65" s="4" t="s">
        <v>6</v>
      </c>
      <c r="O65" s="4"/>
      <c r="P65" s="4" t="s">
        <v>6</v>
      </c>
      <c r="Q65" s="4"/>
      <c r="R65" s="4" t="s">
        <v>6</v>
      </c>
      <c r="S65" s="4"/>
      <c r="T65" s="4" t="s">
        <v>6</v>
      </c>
      <c r="U65" s="4"/>
      <c r="V65" s="4" t="s">
        <v>6</v>
      </c>
      <c r="W65" s="4" t="s">
        <v>6</v>
      </c>
      <c r="X65" s="4" t="s">
        <v>6</v>
      </c>
      <c r="Y65" s="4"/>
      <c r="Z65" s="4" t="s">
        <v>6</v>
      </c>
      <c r="AA65" s="4"/>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c r="AS65" s="4" t="s">
        <v>6</v>
      </c>
      <c r="AT65" s="4"/>
      <c r="AU65" s="4" t="s">
        <v>6</v>
      </c>
      <c r="AV65" s="4" t="s">
        <v>6</v>
      </c>
      <c r="AW65" s="4"/>
      <c r="AX65" s="4" t="s">
        <v>6</v>
      </c>
      <c r="AY65" s="4" t="s">
        <v>6</v>
      </c>
      <c r="AZ65" s="4"/>
      <c r="BA65" s="4" t="s">
        <v>6</v>
      </c>
      <c r="BB65" s="4" t="s">
        <v>6</v>
      </c>
      <c r="BC65" s="4"/>
      <c r="BD65" s="4" t="s">
        <v>6</v>
      </c>
      <c r="BE65" s="4" t="s">
        <v>6</v>
      </c>
      <c r="BF65" s="4" t="s">
        <v>6</v>
      </c>
      <c r="BG65" s="4" t="s">
        <v>6</v>
      </c>
      <c r="BH65" s="4" t="s">
        <v>6</v>
      </c>
      <c r="BI65" s="4" t="s">
        <v>6</v>
      </c>
      <c r="BJ65" s="4" t="s">
        <v>6</v>
      </c>
      <c r="BK65" s="4" t="s">
        <v>6</v>
      </c>
      <c r="BL65" s="4" t="s">
        <v>6</v>
      </c>
      <c r="BM65" s="6">
        <v>493926000</v>
      </c>
      <c r="BN65" s="4" t="s">
        <v>6</v>
      </c>
      <c r="BO65" s="4" t="s">
        <v>6</v>
      </c>
      <c r="BP65" s="4" t="s">
        <v>6</v>
      </c>
      <c r="BQ65" s="4" t="s">
        <v>6</v>
      </c>
      <c r="BR65" s="4" t="s">
        <v>6</v>
      </c>
      <c r="BS65" s="4" t="s">
        <v>6</v>
      </c>
      <c r="BT65" s="4" t="s">
        <v>6</v>
      </c>
      <c r="BU65" s="4" t="s">
        <v>6</v>
      </c>
    </row>
    <row r="66" spans="1:73">
      <c r="A66" s="2" t="s">
        <v>408</v>
      </c>
      <c r="B66" s="4" t="s">
        <v>6</v>
      </c>
      <c r="C66" s="4"/>
      <c r="D66" s="4" t="s">
        <v>6</v>
      </c>
      <c r="E66" s="4"/>
      <c r="F66" s="4" t="s">
        <v>6</v>
      </c>
      <c r="G66" s="4"/>
      <c r="H66" s="4" t="s">
        <v>6</v>
      </c>
      <c r="I66" s="4"/>
      <c r="J66" s="4" t="s">
        <v>6</v>
      </c>
      <c r="K66" s="4"/>
      <c r="L66" s="4" t="s">
        <v>6</v>
      </c>
      <c r="M66" s="4"/>
      <c r="N66" s="4" t="s">
        <v>6</v>
      </c>
      <c r="O66" s="4"/>
      <c r="P66" s="4" t="s">
        <v>6</v>
      </c>
      <c r="Q66" s="4"/>
      <c r="R66" s="4" t="s">
        <v>6</v>
      </c>
      <c r="S66" s="4"/>
      <c r="T66" s="4" t="s">
        <v>6</v>
      </c>
      <c r="U66" s="4"/>
      <c r="V66" s="4" t="s">
        <v>6</v>
      </c>
      <c r="W66" s="4" t="s">
        <v>6</v>
      </c>
      <c r="X66" s="4" t="s">
        <v>6</v>
      </c>
      <c r="Y66" s="4"/>
      <c r="Z66" s="4" t="s">
        <v>6</v>
      </c>
      <c r="AA66" s="4"/>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c r="AS66" s="4" t="s">
        <v>6</v>
      </c>
      <c r="AT66" s="4"/>
      <c r="AU66" s="4" t="s">
        <v>6</v>
      </c>
      <c r="AV66" s="4" t="s">
        <v>6</v>
      </c>
      <c r="AW66" s="4"/>
      <c r="AX66" s="4" t="s">
        <v>6</v>
      </c>
      <c r="AY66" s="4" t="s">
        <v>6</v>
      </c>
      <c r="AZ66" s="4"/>
      <c r="BA66" s="4" t="s">
        <v>6</v>
      </c>
      <c r="BB66" s="4" t="s">
        <v>6</v>
      </c>
      <c r="BC66" s="4"/>
      <c r="BD66" s="4" t="s">
        <v>6</v>
      </c>
      <c r="BE66" s="4" t="s">
        <v>6</v>
      </c>
      <c r="BF66" s="4" t="s">
        <v>6</v>
      </c>
      <c r="BG66" s="4" t="s">
        <v>6</v>
      </c>
      <c r="BH66" s="4" t="s">
        <v>6</v>
      </c>
      <c r="BI66" s="4" t="s">
        <v>6</v>
      </c>
      <c r="BJ66" s="4" t="s">
        <v>6</v>
      </c>
      <c r="BK66" s="4" t="s">
        <v>6</v>
      </c>
      <c r="BL66" s="4" t="s">
        <v>6</v>
      </c>
      <c r="BM66" s="6">
        <v>252517000</v>
      </c>
      <c r="BN66" s="4" t="s">
        <v>6</v>
      </c>
      <c r="BO66" s="4" t="s">
        <v>6</v>
      </c>
      <c r="BP66" s="4" t="s">
        <v>6</v>
      </c>
      <c r="BQ66" s="4" t="s">
        <v>6</v>
      </c>
      <c r="BR66" s="4" t="s">
        <v>6</v>
      </c>
      <c r="BS66" s="4" t="s">
        <v>6</v>
      </c>
      <c r="BT66" s="4" t="s">
        <v>6</v>
      </c>
      <c r="BU66" s="4" t="s">
        <v>6</v>
      </c>
    </row>
    <row r="67" spans="1:73" ht="30">
      <c r="A67" s="2" t="s">
        <v>409</v>
      </c>
      <c r="B67" s="4" t="s">
        <v>6</v>
      </c>
      <c r="C67" s="4"/>
      <c r="D67" s="4" t="s">
        <v>6</v>
      </c>
      <c r="E67" s="4"/>
      <c r="F67" s="4" t="s">
        <v>6</v>
      </c>
      <c r="G67" s="4"/>
      <c r="H67" s="4" t="s">
        <v>6</v>
      </c>
      <c r="I67" s="4"/>
      <c r="J67" s="4" t="s">
        <v>6</v>
      </c>
      <c r="K67" s="4"/>
      <c r="L67" s="4" t="s">
        <v>6</v>
      </c>
      <c r="M67" s="4"/>
      <c r="N67" s="4" t="s">
        <v>6</v>
      </c>
      <c r="O67" s="4"/>
      <c r="P67" s="4" t="s">
        <v>6</v>
      </c>
      <c r="Q67" s="4"/>
      <c r="R67" s="4" t="s">
        <v>6</v>
      </c>
      <c r="S67" s="4"/>
      <c r="T67" s="4" t="s">
        <v>6</v>
      </c>
      <c r="U67" s="4"/>
      <c r="V67" s="4" t="s">
        <v>6</v>
      </c>
      <c r="W67" s="4" t="s">
        <v>6</v>
      </c>
      <c r="X67" s="4" t="s">
        <v>6</v>
      </c>
      <c r="Y67" s="4"/>
      <c r="Z67" s="4" t="s">
        <v>6</v>
      </c>
      <c r="AA67" s="4"/>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c r="AS67" s="4" t="s">
        <v>6</v>
      </c>
      <c r="AT67" s="4"/>
      <c r="AU67" s="4" t="s">
        <v>6</v>
      </c>
      <c r="AV67" s="4" t="s">
        <v>6</v>
      </c>
      <c r="AW67" s="4"/>
      <c r="AX67" s="4" t="s">
        <v>6</v>
      </c>
      <c r="AY67" s="4" t="s">
        <v>6</v>
      </c>
      <c r="AZ67" s="4"/>
      <c r="BA67" s="4" t="s">
        <v>6</v>
      </c>
      <c r="BB67" s="4" t="s">
        <v>6</v>
      </c>
      <c r="BC67" s="4"/>
      <c r="BD67" s="4" t="s">
        <v>6</v>
      </c>
      <c r="BE67" s="4" t="s">
        <v>6</v>
      </c>
      <c r="BF67" s="4" t="s">
        <v>6</v>
      </c>
      <c r="BG67" s="4" t="s">
        <v>6</v>
      </c>
      <c r="BH67" s="4" t="s">
        <v>6</v>
      </c>
      <c r="BI67" s="4" t="s">
        <v>6</v>
      </c>
      <c r="BJ67" s="4" t="s">
        <v>6</v>
      </c>
      <c r="BK67" s="4" t="s">
        <v>6</v>
      </c>
      <c r="BL67" s="4" t="s">
        <v>6</v>
      </c>
      <c r="BM67" s="6">
        <v>23686000</v>
      </c>
      <c r="BN67" s="4" t="s">
        <v>6</v>
      </c>
      <c r="BO67" s="4" t="s">
        <v>6</v>
      </c>
      <c r="BP67" s="4" t="s">
        <v>6</v>
      </c>
      <c r="BQ67" s="4" t="s">
        <v>6</v>
      </c>
      <c r="BR67" s="4" t="s">
        <v>6</v>
      </c>
      <c r="BS67" s="4" t="s">
        <v>6</v>
      </c>
      <c r="BT67" s="4" t="s">
        <v>6</v>
      </c>
      <c r="BU67" s="4" t="s">
        <v>6</v>
      </c>
    </row>
    <row r="68" spans="1:73">
      <c r="A68" s="2" t="s">
        <v>410</v>
      </c>
      <c r="B68" s="4" t="s">
        <v>6</v>
      </c>
      <c r="C68" s="4"/>
      <c r="D68" s="4" t="s">
        <v>6</v>
      </c>
      <c r="E68" s="4"/>
      <c r="F68" s="4" t="s">
        <v>6</v>
      </c>
      <c r="G68" s="4"/>
      <c r="H68" s="4" t="s">
        <v>6</v>
      </c>
      <c r="I68" s="4"/>
      <c r="J68" s="4" t="s">
        <v>6</v>
      </c>
      <c r="K68" s="4"/>
      <c r="L68" s="4" t="s">
        <v>6</v>
      </c>
      <c r="M68" s="4"/>
      <c r="N68" s="4" t="s">
        <v>6</v>
      </c>
      <c r="O68" s="4"/>
      <c r="P68" s="4" t="s">
        <v>6</v>
      </c>
      <c r="Q68" s="4"/>
      <c r="R68" s="4" t="s">
        <v>6</v>
      </c>
      <c r="S68" s="4"/>
      <c r="T68" s="4" t="s">
        <v>6</v>
      </c>
      <c r="U68" s="4"/>
      <c r="V68" s="4" t="s">
        <v>6</v>
      </c>
      <c r="W68" s="4" t="s">
        <v>6</v>
      </c>
      <c r="X68" s="4" t="s">
        <v>6</v>
      </c>
      <c r="Y68" s="4"/>
      <c r="Z68" s="4" t="s">
        <v>6</v>
      </c>
      <c r="AA68" s="4"/>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c r="AS68" s="4" t="s">
        <v>6</v>
      </c>
      <c r="AT68" s="4"/>
      <c r="AU68" s="4" t="s">
        <v>6</v>
      </c>
      <c r="AV68" s="4" t="s">
        <v>6</v>
      </c>
      <c r="AW68" s="4"/>
      <c r="AX68" s="4" t="s">
        <v>6</v>
      </c>
      <c r="AY68" s="4" t="s">
        <v>6</v>
      </c>
      <c r="AZ68" s="4"/>
      <c r="BA68" s="4" t="s">
        <v>6</v>
      </c>
      <c r="BB68" s="4" t="s">
        <v>6</v>
      </c>
      <c r="BC68" s="4"/>
      <c r="BD68" s="4" t="s">
        <v>6</v>
      </c>
      <c r="BE68" s="4" t="s">
        <v>6</v>
      </c>
      <c r="BF68" s="4" t="s">
        <v>6</v>
      </c>
      <c r="BG68" s="4" t="s">
        <v>6</v>
      </c>
      <c r="BH68" s="4" t="s">
        <v>6</v>
      </c>
      <c r="BI68" s="4" t="s">
        <v>6</v>
      </c>
      <c r="BJ68" s="4" t="s">
        <v>6</v>
      </c>
      <c r="BK68" s="4" t="s">
        <v>6</v>
      </c>
      <c r="BL68" s="4" t="s">
        <v>6</v>
      </c>
      <c r="BM68" s="6">
        <v>276203000</v>
      </c>
      <c r="BN68" s="4" t="s">
        <v>6</v>
      </c>
      <c r="BO68" s="4" t="s">
        <v>6</v>
      </c>
      <c r="BP68" s="4" t="s">
        <v>6</v>
      </c>
      <c r="BQ68" s="4" t="s">
        <v>6</v>
      </c>
      <c r="BR68" s="4" t="s">
        <v>6</v>
      </c>
      <c r="BS68" s="4" t="s">
        <v>6</v>
      </c>
      <c r="BT68" s="4" t="s">
        <v>6</v>
      </c>
      <c r="BU68" s="4" t="s">
        <v>6</v>
      </c>
    </row>
    <row r="69" spans="1:73" ht="30">
      <c r="A69" s="2" t="s">
        <v>411</v>
      </c>
      <c r="B69" s="4" t="s">
        <v>6</v>
      </c>
      <c r="C69" s="4"/>
      <c r="D69" s="4" t="s">
        <v>6</v>
      </c>
      <c r="E69" s="4"/>
      <c r="F69" s="4" t="s">
        <v>6</v>
      </c>
      <c r="G69" s="4"/>
      <c r="H69" s="4" t="s">
        <v>6</v>
      </c>
      <c r="I69" s="4"/>
      <c r="J69" s="4" t="s">
        <v>6</v>
      </c>
      <c r="K69" s="4"/>
      <c r="L69" s="4" t="s">
        <v>6</v>
      </c>
      <c r="M69" s="4"/>
      <c r="N69" s="4" t="s">
        <v>6</v>
      </c>
      <c r="O69" s="4"/>
      <c r="P69" s="4" t="s">
        <v>6</v>
      </c>
      <c r="Q69" s="4"/>
      <c r="R69" s="4" t="s">
        <v>6</v>
      </c>
      <c r="S69" s="4"/>
      <c r="T69" s="4" t="s">
        <v>6</v>
      </c>
      <c r="U69" s="4"/>
      <c r="V69" s="4" t="s">
        <v>6</v>
      </c>
      <c r="W69" s="4" t="s">
        <v>6</v>
      </c>
      <c r="X69" s="4" t="s">
        <v>6</v>
      </c>
      <c r="Y69" s="4"/>
      <c r="Z69" s="4" t="s">
        <v>6</v>
      </c>
      <c r="AA69" s="4"/>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c r="AS69" s="4" t="s">
        <v>6</v>
      </c>
      <c r="AT69" s="4"/>
      <c r="AU69" s="4" t="s">
        <v>6</v>
      </c>
      <c r="AV69" s="4" t="s">
        <v>6</v>
      </c>
      <c r="AW69" s="4"/>
      <c r="AX69" s="4" t="s">
        <v>6</v>
      </c>
      <c r="AY69" s="4" t="s">
        <v>6</v>
      </c>
      <c r="AZ69" s="4"/>
      <c r="BA69" s="4" t="s">
        <v>6</v>
      </c>
      <c r="BB69" s="4" t="s">
        <v>6</v>
      </c>
      <c r="BC69" s="4"/>
      <c r="BD69" s="4" t="s">
        <v>6</v>
      </c>
      <c r="BE69" s="4" t="s">
        <v>6</v>
      </c>
      <c r="BF69" s="4" t="s">
        <v>6</v>
      </c>
      <c r="BG69" s="4" t="s">
        <v>6</v>
      </c>
      <c r="BH69" s="4" t="s">
        <v>6</v>
      </c>
      <c r="BI69" s="4" t="s">
        <v>6</v>
      </c>
      <c r="BJ69" s="4" t="s">
        <v>6</v>
      </c>
      <c r="BK69" s="4" t="s">
        <v>6</v>
      </c>
      <c r="BL69" s="4" t="s">
        <v>6</v>
      </c>
      <c r="BM69" s="6">
        <v>217723000</v>
      </c>
      <c r="BN69" s="4" t="s">
        <v>6</v>
      </c>
      <c r="BO69" s="4" t="s">
        <v>6</v>
      </c>
      <c r="BP69" s="4" t="s">
        <v>6</v>
      </c>
      <c r="BQ69" s="4" t="s">
        <v>6</v>
      </c>
      <c r="BR69" s="4" t="s">
        <v>6</v>
      </c>
      <c r="BS69" s="4" t="s">
        <v>6</v>
      </c>
      <c r="BT69" s="4" t="s">
        <v>6</v>
      </c>
      <c r="BU69" s="4" t="s">
        <v>6</v>
      </c>
    </row>
    <row r="70" spans="1:73" ht="30">
      <c r="A70" s="2" t="s">
        <v>1364</v>
      </c>
      <c r="B70" s="4" t="s">
        <v>6</v>
      </c>
      <c r="C70" s="4"/>
      <c r="D70" s="4" t="s">
        <v>6</v>
      </c>
      <c r="E70" s="4"/>
      <c r="F70" s="4" t="s">
        <v>6</v>
      </c>
      <c r="G70" s="4"/>
      <c r="H70" s="4" t="s">
        <v>6</v>
      </c>
      <c r="I70" s="4"/>
      <c r="J70" s="4" t="s">
        <v>6</v>
      </c>
      <c r="K70" s="4"/>
      <c r="L70" s="4" t="s">
        <v>6</v>
      </c>
      <c r="M70" s="4"/>
      <c r="N70" s="4" t="s">
        <v>6</v>
      </c>
      <c r="O70" s="4"/>
      <c r="P70" s="4" t="s">
        <v>6</v>
      </c>
      <c r="Q70" s="4"/>
      <c r="R70" s="4" t="s">
        <v>6</v>
      </c>
      <c r="S70" s="4"/>
      <c r="T70" s="4" t="s">
        <v>6</v>
      </c>
      <c r="U70" s="4"/>
      <c r="V70" s="4" t="s">
        <v>6</v>
      </c>
      <c r="W70" s="4" t="s">
        <v>6</v>
      </c>
      <c r="X70" s="4" t="s">
        <v>6</v>
      </c>
      <c r="Y70" s="4"/>
      <c r="Z70" s="4" t="s">
        <v>6</v>
      </c>
      <c r="AA70" s="4"/>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c r="AS70" s="4" t="s">
        <v>6</v>
      </c>
      <c r="AT70" s="4"/>
      <c r="AU70" s="4" t="s">
        <v>6</v>
      </c>
      <c r="AV70" s="4" t="s">
        <v>6</v>
      </c>
      <c r="AW70" s="4"/>
      <c r="AX70" s="4" t="s">
        <v>6</v>
      </c>
      <c r="AY70" s="4" t="s">
        <v>6</v>
      </c>
      <c r="AZ70" s="4"/>
      <c r="BA70" s="4" t="s">
        <v>6</v>
      </c>
      <c r="BB70" s="4" t="s">
        <v>6</v>
      </c>
      <c r="BC70" s="4"/>
      <c r="BD70" s="4" t="s">
        <v>6</v>
      </c>
      <c r="BE70" s="4" t="s">
        <v>6</v>
      </c>
      <c r="BF70" s="4" t="s">
        <v>6</v>
      </c>
      <c r="BG70" s="4" t="s">
        <v>6</v>
      </c>
      <c r="BH70" s="4" t="s">
        <v>6</v>
      </c>
      <c r="BI70" s="4" t="s">
        <v>6</v>
      </c>
      <c r="BJ70" s="4" t="s">
        <v>6</v>
      </c>
      <c r="BK70" s="4" t="s">
        <v>6</v>
      </c>
      <c r="BL70" s="4" t="s">
        <v>6</v>
      </c>
      <c r="BM70" s="4" t="s">
        <v>6</v>
      </c>
      <c r="BN70" s="6">
        <v>124330000</v>
      </c>
      <c r="BO70" s="4" t="s">
        <v>6</v>
      </c>
      <c r="BP70" s="4" t="s">
        <v>6</v>
      </c>
      <c r="BQ70" s="6">
        <v>59819000</v>
      </c>
      <c r="BR70" s="6">
        <v>24828000</v>
      </c>
      <c r="BS70" s="6">
        <v>39683000</v>
      </c>
      <c r="BT70" s="4" t="s">
        <v>6</v>
      </c>
      <c r="BU70" s="4" t="s">
        <v>6</v>
      </c>
    </row>
    <row r="71" spans="1:73">
      <c r="A71" s="2" t="s">
        <v>1365</v>
      </c>
      <c r="B71" s="6">
        <v>69667000</v>
      </c>
      <c r="C71" s="4"/>
      <c r="D71" s="4" t="s">
        <v>6</v>
      </c>
      <c r="E71" s="4"/>
      <c r="F71" s="4" t="s">
        <v>6</v>
      </c>
      <c r="G71" s="4"/>
      <c r="H71" s="4" t="s">
        <v>6</v>
      </c>
      <c r="I71" s="4"/>
      <c r="J71" s="6">
        <v>79908000</v>
      </c>
      <c r="K71" s="4"/>
      <c r="L71" s="4" t="s">
        <v>6</v>
      </c>
      <c r="M71" s="4"/>
      <c r="N71" s="4" t="s">
        <v>6</v>
      </c>
      <c r="O71" s="4"/>
      <c r="P71" s="4" t="s">
        <v>6</v>
      </c>
      <c r="Q71" s="4"/>
      <c r="R71" s="6">
        <v>69667000</v>
      </c>
      <c r="S71" s="4"/>
      <c r="T71" s="6">
        <v>79908000</v>
      </c>
      <c r="U71" s="4"/>
      <c r="V71" s="4" t="s">
        <v>6</v>
      </c>
      <c r="W71" s="4" t="s">
        <v>6</v>
      </c>
      <c r="X71" s="4" t="s">
        <v>6</v>
      </c>
      <c r="Y71" s="4"/>
      <c r="Z71" s="4" t="s">
        <v>6</v>
      </c>
      <c r="AA71" s="4"/>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c r="AS71" s="4" t="s">
        <v>6</v>
      </c>
      <c r="AT71" s="4"/>
      <c r="AU71" s="4" t="s">
        <v>6</v>
      </c>
      <c r="AV71" s="4" t="s">
        <v>6</v>
      </c>
      <c r="AW71" s="4"/>
      <c r="AX71" s="4" t="s">
        <v>6</v>
      </c>
      <c r="AY71" s="4" t="s">
        <v>6</v>
      </c>
      <c r="AZ71" s="4"/>
      <c r="BA71" s="4" t="s">
        <v>6</v>
      </c>
      <c r="BB71" s="4" t="s">
        <v>6</v>
      </c>
      <c r="BC71" s="4"/>
      <c r="BD71" s="4" t="s">
        <v>6</v>
      </c>
      <c r="BE71" s="4" t="s">
        <v>6</v>
      </c>
      <c r="BF71" s="4" t="s">
        <v>6</v>
      </c>
      <c r="BG71" s="4" t="s">
        <v>6</v>
      </c>
      <c r="BH71" s="4" t="s">
        <v>6</v>
      </c>
      <c r="BI71" s="4" t="s">
        <v>6</v>
      </c>
      <c r="BJ71" s="4" t="s">
        <v>6</v>
      </c>
      <c r="BK71" s="4" t="s">
        <v>6</v>
      </c>
      <c r="BL71" s="4" t="s">
        <v>6</v>
      </c>
      <c r="BM71" s="4" t="s">
        <v>6</v>
      </c>
      <c r="BN71" s="6">
        <v>1529000</v>
      </c>
      <c r="BO71" s="4" t="s">
        <v>6</v>
      </c>
      <c r="BP71" s="4" t="s">
        <v>6</v>
      </c>
      <c r="BQ71" s="4" t="s">
        <v>6</v>
      </c>
      <c r="BR71" s="4" t="s">
        <v>6</v>
      </c>
      <c r="BS71" s="4" t="s">
        <v>6</v>
      </c>
      <c r="BT71" s="4" t="s">
        <v>6</v>
      </c>
      <c r="BU71" s="4" t="s">
        <v>6</v>
      </c>
    </row>
    <row r="72" spans="1:73" ht="30">
      <c r="A72" s="2" t="s">
        <v>1366</v>
      </c>
      <c r="B72" s="4" t="s">
        <v>6</v>
      </c>
      <c r="C72" s="4"/>
      <c r="D72" s="4" t="s">
        <v>6</v>
      </c>
      <c r="E72" s="4"/>
      <c r="F72" s="4" t="s">
        <v>6</v>
      </c>
      <c r="G72" s="4"/>
      <c r="H72" s="4" t="s">
        <v>6</v>
      </c>
      <c r="I72" s="4"/>
      <c r="J72" s="4" t="s">
        <v>6</v>
      </c>
      <c r="K72" s="4"/>
      <c r="L72" s="4" t="s">
        <v>6</v>
      </c>
      <c r="M72" s="4"/>
      <c r="N72" s="4" t="s">
        <v>6</v>
      </c>
      <c r="O72" s="4"/>
      <c r="P72" s="4" t="s">
        <v>6</v>
      </c>
      <c r="Q72" s="4"/>
      <c r="R72" s="4" t="s">
        <v>6</v>
      </c>
      <c r="S72" s="4"/>
      <c r="T72" s="4" t="s">
        <v>6</v>
      </c>
      <c r="U72" s="4"/>
      <c r="V72" s="4" t="s">
        <v>6</v>
      </c>
      <c r="W72" s="4" t="s">
        <v>6</v>
      </c>
      <c r="X72" s="4" t="s">
        <v>6</v>
      </c>
      <c r="Y72" s="4"/>
      <c r="Z72" s="4" t="s">
        <v>6</v>
      </c>
      <c r="AA72" s="4"/>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c r="AS72" s="4" t="s">
        <v>6</v>
      </c>
      <c r="AT72" s="4"/>
      <c r="AU72" s="4" t="s">
        <v>6</v>
      </c>
      <c r="AV72" s="4" t="s">
        <v>6</v>
      </c>
      <c r="AW72" s="4"/>
      <c r="AX72" s="4" t="s">
        <v>6</v>
      </c>
      <c r="AY72" s="4" t="s">
        <v>6</v>
      </c>
      <c r="AZ72" s="4"/>
      <c r="BA72" s="4" t="s">
        <v>6</v>
      </c>
      <c r="BB72" s="4" t="s">
        <v>6</v>
      </c>
      <c r="BC72" s="4"/>
      <c r="BD72" s="4" t="s">
        <v>6</v>
      </c>
      <c r="BE72" s="4" t="s">
        <v>6</v>
      </c>
      <c r="BF72" s="4" t="s">
        <v>6</v>
      </c>
      <c r="BG72" s="4" t="s">
        <v>6</v>
      </c>
      <c r="BH72" s="4" t="s">
        <v>6</v>
      </c>
      <c r="BI72" s="4" t="s">
        <v>6</v>
      </c>
      <c r="BJ72" s="4" t="s">
        <v>6</v>
      </c>
      <c r="BK72" s="4" t="s">
        <v>6</v>
      </c>
      <c r="BL72" s="4" t="s">
        <v>6</v>
      </c>
      <c r="BM72" s="4" t="s">
        <v>6</v>
      </c>
      <c r="BN72" s="4" t="s">
        <v>1367</v>
      </c>
      <c r="BO72" s="4" t="s">
        <v>6</v>
      </c>
      <c r="BP72" s="4" t="s">
        <v>6</v>
      </c>
      <c r="BQ72" s="4" t="s">
        <v>6</v>
      </c>
      <c r="BR72" s="4" t="s">
        <v>6</v>
      </c>
      <c r="BS72" s="4" t="s">
        <v>6</v>
      </c>
      <c r="BT72" s="4" t="s">
        <v>6</v>
      </c>
      <c r="BU72" s="4" t="s">
        <v>6</v>
      </c>
    </row>
    <row r="73" spans="1:73" ht="30">
      <c r="A73" s="2" t="s">
        <v>1368</v>
      </c>
      <c r="B73" s="4" t="s">
        <v>6</v>
      </c>
      <c r="C73" s="4"/>
      <c r="D73" s="4" t="s">
        <v>6</v>
      </c>
      <c r="E73" s="4"/>
      <c r="F73" s="4" t="s">
        <v>6</v>
      </c>
      <c r="G73" s="4"/>
      <c r="H73" s="4" t="s">
        <v>6</v>
      </c>
      <c r="I73" s="4"/>
      <c r="J73" s="4" t="s">
        <v>6</v>
      </c>
      <c r="K73" s="4"/>
      <c r="L73" s="4" t="s">
        <v>6</v>
      </c>
      <c r="M73" s="4"/>
      <c r="N73" s="4" t="s">
        <v>6</v>
      </c>
      <c r="O73" s="4"/>
      <c r="P73" s="4" t="s">
        <v>6</v>
      </c>
      <c r="Q73" s="4"/>
      <c r="R73" s="4" t="s">
        <v>6</v>
      </c>
      <c r="S73" s="4"/>
      <c r="T73" s="4" t="s">
        <v>6</v>
      </c>
      <c r="U73" s="4"/>
      <c r="V73" s="4" t="s">
        <v>6</v>
      </c>
      <c r="W73" s="4" t="s">
        <v>6</v>
      </c>
      <c r="X73" s="4" t="s">
        <v>6</v>
      </c>
      <c r="Y73" s="4"/>
      <c r="Z73" s="4" t="s">
        <v>6</v>
      </c>
      <c r="AA73" s="4"/>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c r="AS73" s="4" t="s">
        <v>6</v>
      </c>
      <c r="AT73" s="4"/>
      <c r="AU73" s="4" t="s">
        <v>6</v>
      </c>
      <c r="AV73" s="4" t="s">
        <v>6</v>
      </c>
      <c r="AW73" s="4"/>
      <c r="AX73" s="4" t="s">
        <v>6</v>
      </c>
      <c r="AY73" s="4" t="s">
        <v>6</v>
      </c>
      <c r="AZ73" s="4"/>
      <c r="BA73" s="4" t="s">
        <v>6</v>
      </c>
      <c r="BB73" s="4" t="s">
        <v>6</v>
      </c>
      <c r="BC73" s="4"/>
      <c r="BD73" s="4" t="s">
        <v>6</v>
      </c>
      <c r="BE73" s="4" t="s">
        <v>6</v>
      </c>
      <c r="BF73" s="4" t="s">
        <v>6</v>
      </c>
      <c r="BG73" s="4" t="s">
        <v>1338</v>
      </c>
      <c r="BH73" s="4" t="s">
        <v>1339</v>
      </c>
      <c r="BI73" s="4" t="s">
        <v>1340</v>
      </c>
      <c r="BJ73" s="4" t="s">
        <v>1341</v>
      </c>
      <c r="BK73" s="4" t="s">
        <v>6</v>
      </c>
      <c r="BL73" s="4" t="s">
        <v>6</v>
      </c>
      <c r="BM73" s="4" t="s">
        <v>6</v>
      </c>
      <c r="BN73" s="4" t="s">
        <v>6</v>
      </c>
      <c r="BO73" s="4" t="s">
        <v>6</v>
      </c>
      <c r="BP73" s="4" t="s">
        <v>6</v>
      </c>
      <c r="BQ73" s="4" t="s">
        <v>1342</v>
      </c>
      <c r="BR73" s="4" t="s">
        <v>1343</v>
      </c>
      <c r="BS73" s="4" t="s">
        <v>1344</v>
      </c>
      <c r="BT73" s="4" t="s">
        <v>6</v>
      </c>
      <c r="BU73" s="4" t="s">
        <v>6</v>
      </c>
    </row>
    <row r="74" spans="1:73">
      <c r="A74" s="2" t="s">
        <v>421</v>
      </c>
      <c r="B74" s="4" t="s">
        <v>6</v>
      </c>
      <c r="C74" s="4"/>
      <c r="D74" s="4" t="s">
        <v>6</v>
      </c>
      <c r="E74" s="4"/>
      <c r="F74" s="4" t="s">
        <v>6</v>
      </c>
      <c r="G74" s="4"/>
      <c r="H74" s="4" t="s">
        <v>6</v>
      </c>
      <c r="I74" s="4"/>
      <c r="J74" s="4" t="s">
        <v>6</v>
      </c>
      <c r="K74" s="4"/>
      <c r="L74" s="4" t="s">
        <v>6</v>
      </c>
      <c r="M74" s="4"/>
      <c r="N74" s="4" t="s">
        <v>6</v>
      </c>
      <c r="O74" s="4"/>
      <c r="P74" s="4" t="s">
        <v>6</v>
      </c>
      <c r="Q74" s="4"/>
      <c r="R74" s="4" t="s">
        <v>6</v>
      </c>
      <c r="S74" s="4"/>
      <c r="T74" s="4" t="s">
        <v>6</v>
      </c>
      <c r="U74" s="4"/>
      <c r="V74" s="4" t="s">
        <v>6</v>
      </c>
      <c r="W74" s="4" t="s">
        <v>6</v>
      </c>
      <c r="X74" s="4" t="s">
        <v>6</v>
      </c>
      <c r="Y74" s="4"/>
      <c r="Z74" s="4" t="s">
        <v>6</v>
      </c>
      <c r="AA74" s="4"/>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c r="AS74" s="4" t="s">
        <v>6</v>
      </c>
      <c r="AT74" s="4"/>
      <c r="AU74" s="4" t="s">
        <v>6</v>
      </c>
      <c r="AV74" s="4" t="s">
        <v>6</v>
      </c>
      <c r="AW74" s="4"/>
      <c r="AX74" s="4" t="s">
        <v>6</v>
      </c>
      <c r="AY74" s="4" t="s">
        <v>6</v>
      </c>
      <c r="AZ74" s="4"/>
      <c r="BA74" s="4" t="s">
        <v>6</v>
      </c>
      <c r="BB74" s="4" t="s">
        <v>6</v>
      </c>
      <c r="BC74" s="4"/>
      <c r="BD74" s="4" t="s">
        <v>6</v>
      </c>
      <c r="BE74" s="4" t="s">
        <v>6</v>
      </c>
      <c r="BF74" s="4" t="s">
        <v>6</v>
      </c>
      <c r="BG74" s="4" t="s">
        <v>6</v>
      </c>
      <c r="BH74" s="4" t="s">
        <v>6</v>
      </c>
      <c r="BI74" s="4" t="s">
        <v>6</v>
      </c>
      <c r="BJ74" s="4" t="s">
        <v>6</v>
      </c>
      <c r="BK74" s="4" t="s">
        <v>6</v>
      </c>
      <c r="BL74" s="4" t="s">
        <v>6</v>
      </c>
      <c r="BM74" s="4" t="s">
        <v>6</v>
      </c>
      <c r="BN74" s="4" t="s">
        <v>6</v>
      </c>
      <c r="BO74" s="6">
        <v>372603000</v>
      </c>
      <c r="BP74" s="6">
        <v>356918000</v>
      </c>
      <c r="BQ74" s="4" t="s">
        <v>6</v>
      </c>
      <c r="BR74" s="4" t="s">
        <v>6</v>
      </c>
      <c r="BS74" s="4" t="s">
        <v>6</v>
      </c>
      <c r="BT74" s="4" t="s">
        <v>6</v>
      </c>
      <c r="BU74" s="4" t="s">
        <v>6</v>
      </c>
    </row>
    <row r="75" spans="1:73" ht="30">
      <c r="A75" s="2" t="s">
        <v>124</v>
      </c>
      <c r="B75" s="4" t="s">
        <v>6</v>
      </c>
      <c r="C75" s="4"/>
      <c r="D75" s="4" t="s">
        <v>6</v>
      </c>
      <c r="E75" s="4"/>
      <c r="F75" s="4" t="s">
        <v>6</v>
      </c>
      <c r="G75" s="4"/>
      <c r="H75" s="4" t="s">
        <v>6</v>
      </c>
      <c r="I75" s="4"/>
      <c r="J75" s="4" t="s">
        <v>6</v>
      </c>
      <c r="K75" s="4"/>
      <c r="L75" s="4" t="s">
        <v>6</v>
      </c>
      <c r="M75" s="4"/>
      <c r="N75" s="4" t="s">
        <v>6</v>
      </c>
      <c r="O75" s="4"/>
      <c r="P75" s="4" t="s">
        <v>6</v>
      </c>
      <c r="Q75" s="4"/>
      <c r="R75" s="4" t="s">
        <v>6</v>
      </c>
      <c r="S75" s="4"/>
      <c r="T75" s="4" t="s">
        <v>6</v>
      </c>
      <c r="U75" s="4"/>
      <c r="V75" s="4" t="s">
        <v>6</v>
      </c>
      <c r="W75" s="4" t="s">
        <v>6</v>
      </c>
      <c r="X75" s="4" t="s">
        <v>6</v>
      </c>
      <c r="Y75" s="4"/>
      <c r="Z75" s="4" t="s">
        <v>6</v>
      </c>
      <c r="AA75" s="4"/>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c r="AS75" s="4" t="s">
        <v>6</v>
      </c>
      <c r="AT75" s="4"/>
      <c r="AU75" s="4" t="s">
        <v>6</v>
      </c>
      <c r="AV75" s="4" t="s">
        <v>6</v>
      </c>
      <c r="AW75" s="4"/>
      <c r="AX75" s="4" t="s">
        <v>6</v>
      </c>
      <c r="AY75" s="4" t="s">
        <v>6</v>
      </c>
      <c r="AZ75" s="4"/>
      <c r="BA75" s="4" t="s">
        <v>6</v>
      </c>
      <c r="BB75" s="4" t="s">
        <v>6</v>
      </c>
      <c r="BC75" s="4"/>
      <c r="BD75" s="4" t="s">
        <v>6</v>
      </c>
      <c r="BE75" s="4" t="s">
        <v>6</v>
      </c>
      <c r="BF75" s="4" t="s">
        <v>6</v>
      </c>
      <c r="BG75" s="4" t="s">
        <v>6</v>
      </c>
      <c r="BH75" s="4" t="s">
        <v>6</v>
      </c>
      <c r="BI75" s="4" t="s">
        <v>6</v>
      </c>
      <c r="BJ75" s="4" t="s">
        <v>6</v>
      </c>
      <c r="BK75" s="4" t="s">
        <v>6</v>
      </c>
      <c r="BL75" s="4" t="s">
        <v>6</v>
      </c>
      <c r="BM75" s="4" t="s">
        <v>6</v>
      </c>
      <c r="BN75" s="4" t="s">
        <v>6</v>
      </c>
      <c r="BO75" s="6">
        <v>8000</v>
      </c>
      <c r="BP75" s="6">
        <v>-111787000</v>
      </c>
      <c r="BQ75" s="4" t="s">
        <v>6</v>
      </c>
      <c r="BR75" s="4" t="s">
        <v>6</v>
      </c>
      <c r="BS75" s="4" t="s">
        <v>6</v>
      </c>
      <c r="BT75" s="4" t="s">
        <v>6</v>
      </c>
      <c r="BU75" s="4" t="s">
        <v>6</v>
      </c>
    </row>
    <row r="76" spans="1:73" ht="30">
      <c r="A76" s="2" t="s">
        <v>423</v>
      </c>
      <c r="B76" s="4" t="s">
        <v>6</v>
      </c>
      <c r="C76" s="4"/>
      <c r="D76" s="4" t="s">
        <v>6</v>
      </c>
      <c r="E76" s="4"/>
      <c r="F76" s="4" t="s">
        <v>6</v>
      </c>
      <c r="G76" s="4"/>
      <c r="H76" s="4" t="s">
        <v>6</v>
      </c>
      <c r="I76" s="4"/>
      <c r="J76" s="4" t="s">
        <v>6</v>
      </c>
      <c r="K76" s="4"/>
      <c r="L76" s="4" t="s">
        <v>6</v>
      </c>
      <c r="M76" s="4"/>
      <c r="N76" s="4" t="s">
        <v>6</v>
      </c>
      <c r="O76" s="4"/>
      <c r="P76" s="4" t="s">
        <v>6</v>
      </c>
      <c r="Q76" s="4"/>
      <c r="R76" s="4" t="s">
        <v>6</v>
      </c>
      <c r="S76" s="4"/>
      <c r="T76" s="4" t="s">
        <v>6</v>
      </c>
      <c r="U76" s="4"/>
      <c r="V76" s="4" t="s">
        <v>6</v>
      </c>
      <c r="W76" s="4" t="s">
        <v>6</v>
      </c>
      <c r="X76" s="4" t="s">
        <v>6</v>
      </c>
      <c r="Y76" s="4"/>
      <c r="Z76" s="4" t="s">
        <v>6</v>
      </c>
      <c r="AA76" s="4"/>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c r="AS76" s="4" t="s">
        <v>6</v>
      </c>
      <c r="AT76" s="4"/>
      <c r="AU76" s="4" t="s">
        <v>6</v>
      </c>
      <c r="AV76" s="4" t="s">
        <v>6</v>
      </c>
      <c r="AW76" s="4"/>
      <c r="AX76" s="4" t="s">
        <v>6</v>
      </c>
      <c r="AY76" s="4" t="s">
        <v>6</v>
      </c>
      <c r="AZ76" s="4"/>
      <c r="BA76" s="4" t="s">
        <v>6</v>
      </c>
      <c r="BB76" s="4" t="s">
        <v>6</v>
      </c>
      <c r="BC76" s="4"/>
      <c r="BD76" s="4" t="s">
        <v>6</v>
      </c>
      <c r="BE76" s="4" t="s">
        <v>6</v>
      </c>
      <c r="BF76" s="4" t="s">
        <v>6</v>
      </c>
      <c r="BG76" s="4" t="s">
        <v>6</v>
      </c>
      <c r="BH76" s="4" t="s">
        <v>6</v>
      </c>
      <c r="BI76" s="4" t="s">
        <v>6</v>
      </c>
      <c r="BJ76" s="4" t="s">
        <v>6</v>
      </c>
      <c r="BK76" s="4" t="s">
        <v>6</v>
      </c>
      <c r="BL76" s="4" t="s">
        <v>6</v>
      </c>
      <c r="BM76" s="4" t="s">
        <v>6</v>
      </c>
      <c r="BN76" s="4" t="s">
        <v>6</v>
      </c>
      <c r="BO76" s="5">
        <v>-22985000</v>
      </c>
      <c r="BP76" s="5">
        <v>-135924000</v>
      </c>
      <c r="BQ76" s="4" t="s">
        <v>6</v>
      </c>
      <c r="BR76" s="4" t="s">
        <v>6</v>
      </c>
      <c r="BS76" s="4" t="s">
        <v>6</v>
      </c>
      <c r="BT76" s="4" t="s">
        <v>6</v>
      </c>
      <c r="BU76" s="4" t="s">
        <v>6</v>
      </c>
    </row>
    <row r="77" spans="1:73" ht="30">
      <c r="A77" s="2" t="s">
        <v>426</v>
      </c>
      <c r="B77" s="4" t="s">
        <v>6</v>
      </c>
      <c r="C77" s="4"/>
      <c r="D77" s="4" t="s">
        <v>6</v>
      </c>
      <c r="E77" s="4"/>
      <c r="F77" s="4" t="s">
        <v>6</v>
      </c>
      <c r="G77" s="4"/>
      <c r="H77" s="4" t="s">
        <v>6</v>
      </c>
      <c r="I77" s="4"/>
      <c r="J77" s="4" t="s">
        <v>6</v>
      </c>
      <c r="K77" s="4"/>
      <c r="L77" s="4" t="s">
        <v>6</v>
      </c>
      <c r="M77" s="4"/>
      <c r="N77" s="4" t="s">
        <v>6</v>
      </c>
      <c r="O77" s="4"/>
      <c r="P77" s="4" t="s">
        <v>6</v>
      </c>
      <c r="Q77" s="4"/>
      <c r="R77" s="4" t="s">
        <v>6</v>
      </c>
      <c r="S77" s="4"/>
      <c r="T77" s="4" t="s">
        <v>6</v>
      </c>
      <c r="U77" s="4"/>
      <c r="V77" s="4" t="s">
        <v>6</v>
      </c>
      <c r="W77" s="4" t="s">
        <v>6</v>
      </c>
      <c r="X77" s="4" t="s">
        <v>6</v>
      </c>
      <c r="Y77" s="4"/>
      <c r="Z77" s="4" t="s">
        <v>6</v>
      </c>
      <c r="AA77" s="4"/>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c r="AS77" s="4" t="s">
        <v>6</v>
      </c>
      <c r="AT77" s="4"/>
      <c r="AU77" s="4" t="s">
        <v>6</v>
      </c>
      <c r="AV77" s="4" t="s">
        <v>6</v>
      </c>
      <c r="AW77" s="4"/>
      <c r="AX77" s="4" t="s">
        <v>6</v>
      </c>
      <c r="AY77" s="4" t="s">
        <v>6</v>
      </c>
      <c r="AZ77" s="4"/>
      <c r="BA77" s="4" t="s">
        <v>6</v>
      </c>
      <c r="BB77" s="4" t="s">
        <v>6</v>
      </c>
      <c r="BC77" s="4"/>
      <c r="BD77" s="4" t="s">
        <v>6</v>
      </c>
      <c r="BE77" s="4" t="s">
        <v>6</v>
      </c>
      <c r="BF77" s="4" t="s">
        <v>6</v>
      </c>
      <c r="BG77" s="4" t="s">
        <v>6</v>
      </c>
      <c r="BH77" s="4" t="s">
        <v>6</v>
      </c>
      <c r="BI77" s="4" t="s">
        <v>6</v>
      </c>
      <c r="BJ77" s="4" t="s">
        <v>6</v>
      </c>
      <c r="BK77" s="4" t="s">
        <v>6</v>
      </c>
      <c r="BL77" s="4" t="s">
        <v>6</v>
      </c>
      <c r="BM77" s="4" t="s">
        <v>6</v>
      </c>
      <c r="BN77" s="4" t="s">
        <v>6</v>
      </c>
      <c r="BO77" s="12">
        <v>-0.14000000000000001</v>
      </c>
      <c r="BP77" s="12">
        <v>-0.89</v>
      </c>
      <c r="BQ77" s="4" t="s">
        <v>6</v>
      </c>
      <c r="BR77" s="4" t="s">
        <v>6</v>
      </c>
      <c r="BS77" s="4" t="s">
        <v>6</v>
      </c>
      <c r="BT77" s="4" t="s">
        <v>6</v>
      </c>
      <c r="BU77" s="4" t="s">
        <v>6</v>
      </c>
    </row>
    <row r="78" spans="1:73">
      <c r="A78" s="10"/>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c r="AM78" s="10"/>
      <c r="AN78" s="10"/>
      <c r="AO78" s="10"/>
      <c r="AP78" s="10"/>
      <c r="AQ78" s="10"/>
      <c r="AR78" s="10"/>
      <c r="AS78" s="10"/>
      <c r="AT78" s="10"/>
      <c r="AU78" s="10"/>
      <c r="AV78" s="10"/>
      <c r="AW78" s="10"/>
      <c r="AX78" s="10"/>
      <c r="AY78" s="10"/>
      <c r="AZ78" s="10"/>
      <c r="BA78" s="10"/>
      <c r="BB78" s="10"/>
      <c r="BC78" s="10"/>
      <c r="BD78" s="10"/>
      <c r="BE78" s="10"/>
      <c r="BF78" s="10"/>
      <c r="BG78" s="10"/>
      <c r="BH78" s="10"/>
      <c r="BI78" s="10"/>
      <c r="BJ78" s="10"/>
      <c r="BK78" s="10"/>
      <c r="BL78" s="10"/>
      <c r="BM78" s="10"/>
      <c r="BN78" s="10"/>
      <c r="BO78" s="10"/>
      <c r="BP78" s="10"/>
      <c r="BQ78" s="10"/>
      <c r="BR78" s="10"/>
      <c r="BS78" s="10"/>
      <c r="BT78" s="10"/>
      <c r="BU78" s="10"/>
    </row>
    <row r="79" spans="1:73" ht="15" customHeight="1">
      <c r="A79" s="2" t="s">
        <v>40</v>
      </c>
      <c r="B79" s="11" t="s">
        <v>1369</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c r="AZ79" s="11"/>
      <c r="BA79" s="11"/>
      <c r="BB79" s="11"/>
      <c r="BC79" s="11"/>
      <c r="BD79" s="11"/>
      <c r="BE79" s="11"/>
      <c r="BF79" s="11"/>
      <c r="BG79" s="11"/>
      <c r="BH79" s="11"/>
      <c r="BI79" s="11"/>
      <c r="BJ79" s="11"/>
      <c r="BK79" s="11"/>
      <c r="BL79" s="11"/>
      <c r="BM79" s="11"/>
      <c r="BN79" s="11"/>
      <c r="BO79" s="11"/>
      <c r="BP79" s="11"/>
      <c r="BQ79" s="11"/>
      <c r="BR79" s="11"/>
      <c r="BS79" s="11"/>
      <c r="BT79" s="11"/>
      <c r="BU79" s="11"/>
    </row>
    <row r="80" spans="1:73" ht="15" customHeight="1">
      <c r="A80" s="2" t="s">
        <v>1315</v>
      </c>
      <c r="B80" s="11" t="s">
        <v>78</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c r="AZ80" s="11"/>
      <c r="BA80" s="11"/>
      <c r="BB80" s="11"/>
      <c r="BC80" s="11"/>
      <c r="BD80" s="11"/>
      <c r="BE80" s="11"/>
      <c r="BF80" s="11"/>
      <c r="BG80" s="11"/>
      <c r="BH80" s="11"/>
      <c r="BI80" s="11"/>
      <c r="BJ80" s="11"/>
      <c r="BK80" s="11"/>
      <c r="BL80" s="11"/>
      <c r="BM80" s="11"/>
      <c r="BN80" s="11"/>
      <c r="BO80" s="11"/>
      <c r="BP80" s="11"/>
      <c r="BQ80" s="11"/>
      <c r="BR80" s="11"/>
      <c r="BS80" s="11"/>
      <c r="BT80" s="11"/>
      <c r="BU80" s="11"/>
    </row>
    <row r="81" spans="1:73" ht="15" customHeight="1">
      <c r="A81" s="2" t="s">
        <v>1330</v>
      </c>
      <c r="B81" s="11" t="s">
        <v>1370</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11"/>
      <c r="AY81" s="11"/>
      <c r="AZ81" s="11"/>
      <c r="BA81" s="11"/>
      <c r="BB81" s="11"/>
      <c r="BC81" s="11"/>
      <c r="BD81" s="11"/>
      <c r="BE81" s="11"/>
      <c r="BF81" s="11"/>
      <c r="BG81" s="11"/>
      <c r="BH81" s="11"/>
      <c r="BI81" s="11"/>
      <c r="BJ81" s="11"/>
      <c r="BK81" s="11"/>
      <c r="BL81" s="11"/>
      <c r="BM81" s="11"/>
      <c r="BN81" s="11"/>
      <c r="BO81" s="11"/>
      <c r="BP81" s="11"/>
      <c r="BQ81" s="11"/>
      <c r="BR81" s="11"/>
      <c r="BS81" s="11"/>
      <c r="BT81" s="11"/>
      <c r="BU81" s="11"/>
    </row>
    <row r="82" spans="1:73" ht="15" customHeight="1">
      <c r="A82" s="2" t="s">
        <v>1331</v>
      </c>
      <c r="B82" s="11" t="s">
        <v>1371</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c r="AZ82" s="11"/>
      <c r="BA82" s="11"/>
      <c r="BB82" s="11"/>
      <c r="BC82" s="11"/>
      <c r="BD82" s="11"/>
      <c r="BE82" s="11"/>
      <c r="BF82" s="11"/>
      <c r="BG82" s="11"/>
      <c r="BH82" s="11"/>
      <c r="BI82" s="11"/>
      <c r="BJ82" s="11"/>
      <c r="BK82" s="11"/>
      <c r="BL82" s="11"/>
      <c r="BM82" s="11"/>
      <c r="BN82" s="11"/>
      <c r="BO82" s="11"/>
      <c r="BP82" s="11"/>
      <c r="BQ82" s="11"/>
      <c r="BR82" s="11"/>
      <c r="BS82" s="11"/>
      <c r="BT82" s="11"/>
      <c r="BU82" s="11"/>
    </row>
    <row r="83" spans="1:73" ht="15" customHeight="1">
      <c r="A83" s="2" t="s">
        <v>1332</v>
      </c>
      <c r="B83" s="11" t="s">
        <v>1372</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c r="AZ83" s="11"/>
      <c r="BA83" s="11"/>
      <c r="BB83" s="11"/>
      <c r="BC83" s="11"/>
      <c r="BD83" s="11"/>
      <c r="BE83" s="11"/>
      <c r="BF83" s="11"/>
      <c r="BG83" s="11"/>
      <c r="BH83" s="11"/>
      <c r="BI83" s="11"/>
      <c r="BJ83" s="11"/>
      <c r="BK83" s="11"/>
      <c r="BL83" s="11"/>
      <c r="BM83" s="11"/>
      <c r="BN83" s="11"/>
      <c r="BO83" s="11"/>
      <c r="BP83" s="11"/>
      <c r="BQ83" s="11"/>
      <c r="BR83" s="11"/>
      <c r="BS83" s="11"/>
      <c r="BT83" s="11"/>
      <c r="BU83" s="11"/>
    </row>
    <row r="84" spans="1:73" ht="15" customHeight="1">
      <c r="A84" s="2" t="s">
        <v>1333</v>
      </c>
      <c r="B84" s="11" t="s">
        <v>1373</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c r="AZ84" s="11"/>
      <c r="BA84" s="11"/>
      <c r="BB84" s="11"/>
      <c r="BC84" s="11"/>
      <c r="BD84" s="11"/>
      <c r="BE84" s="11"/>
      <c r="BF84" s="11"/>
      <c r="BG84" s="11"/>
      <c r="BH84" s="11"/>
      <c r="BI84" s="11"/>
      <c r="BJ84" s="11"/>
      <c r="BK84" s="11"/>
      <c r="BL84" s="11"/>
      <c r="BM84" s="11"/>
      <c r="BN84" s="11"/>
      <c r="BO84" s="11"/>
      <c r="BP84" s="11"/>
      <c r="BQ84" s="11"/>
      <c r="BR84" s="11"/>
      <c r="BS84" s="11"/>
      <c r="BT84" s="11"/>
      <c r="BU84" s="11"/>
    </row>
    <row r="85" spans="1:73" ht="15" customHeight="1">
      <c r="A85" s="2" t="s">
        <v>1334</v>
      </c>
      <c r="B85" s="11" t="s">
        <v>1374</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c r="AM85" s="11"/>
      <c r="AN85" s="11"/>
      <c r="AO85" s="11"/>
      <c r="AP85" s="11"/>
      <c r="AQ85" s="11"/>
      <c r="AR85" s="11"/>
      <c r="AS85" s="11"/>
      <c r="AT85" s="11"/>
      <c r="AU85" s="11"/>
      <c r="AV85" s="11"/>
      <c r="AW85" s="11"/>
      <c r="AX85" s="11"/>
      <c r="AY85" s="11"/>
      <c r="AZ85" s="11"/>
      <c r="BA85" s="11"/>
      <c r="BB85" s="11"/>
      <c r="BC85" s="11"/>
      <c r="BD85" s="11"/>
      <c r="BE85" s="11"/>
      <c r="BF85" s="11"/>
      <c r="BG85" s="11"/>
      <c r="BH85" s="11"/>
      <c r="BI85" s="11"/>
      <c r="BJ85" s="11"/>
      <c r="BK85" s="11"/>
      <c r="BL85" s="11"/>
      <c r="BM85" s="11"/>
      <c r="BN85" s="11"/>
      <c r="BO85" s="11"/>
      <c r="BP85" s="11"/>
      <c r="BQ85" s="11"/>
      <c r="BR85" s="11"/>
      <c r="BS85" s="11"/>
      <c r="BT85" s="11"/>
      <c r="BU85" s="11"/>
    </row>
    <row r="86" spans="1:73" ht="15" customHeight="1">
      <c r="A86" s="2" t="s">
        <v>1335</v>
      </c>
      <c r="B86" s="11" t="s">
        <v>1375</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c r="AO86" s="11"/>
      <c r="AP86" s="11"/>
      <c r="AQ86" s="11"/>
      <c r="AR86" s="11"/>
      <c r="AS86" s="11"/>
      <c r="AT86" s="11"/>
      <c r="AU86" s="11"/>
      <c r="AV86" s="11"/>
      <c r="AW86" s="11"/>
      <c r="AX86" s="11"/>
      <c r="AY86" s="11"/>
      <c r="AZ86" s="11"/>
      <c r="BA86" s="11"/>
      <c r="BB86" s="11"/>
      <c r="BC86" s="11"/>
      <c r="BD86" s="11"/>
      <c r="BE86" s="11"/>
      <c r="BF86" s="11"/>
      <c r="BG86" s="11"/>
      <c r="BH86" s="11"/>
      <c r="BI86" s="11"/>
      <c r="BJ86" s="11"/>
      <c r="BK86" s="11"/>
      <c r="BL86" s="11"/>
      <c r="BM86" s="11"/>
      <c r="BN86" s="11"/>
      <c r="BO86" s="11"/>
      <c r="BP86" s="11"/>
      <c r="BQ86" s="11"/>
      <c r="BR86" s="11"/>
      <c r="BS86" s="11"/>
      <c r="BT86" s="11"/>
      <c r="BU86" s="11"/>
    </row>
  </sheetData>
  <mergeCells count="77">
    <mergeCell ref="B85:BU85"/>
    <mergeCell ref="B86:BU86"/>
    <mergeCell ref="B79:BU79"/>
    <mergeCell ref="B80:BU80"/>
    <mergeCell ref="B81:BU81"/>
    <mergeCell ref="B82:BU82"/>
    <mergeCell ref="B83:BU83"/>
    <mergeCell ref="B84:BU84"/>
    <mergeCell ref="BB2:BC2"/>
    <mergeCell ref="BB3:BC3"/>
    <mergeCell ref="BB4:BC4"/>
    <mergeCell ref="BB5:BC5"/>
    <mergeCell ref="BB6:BC6"/>
    <mergeCell ref="A78:BU78"/>
    <mergeCell ref="AV2:AW2"/>
    <mergeCell ref="AV3:AW3"/>
    <mergeCell ref="AV4:AW4"/>
    <mergeCell ref="AV5:AW5"/>
    <mergeCell ref="AV6:AW6"/>
    <mergeCell ref="AY2:AZ2"/>
    <mergeCell ref="AY3:AZ3"/>
    <mergeCell ref="AY4:AZ4"/>
    <mergeCell ref="AY5:AZ5"/>
    <mergeCell ref="AY6:AZ6"/>
    <mergeCell ref="AQ2:AR2"/>
    <mergeCell ref="AQ3:AR3"/>
    <mergeCell ref="AQ4:AR4"/>
    <mergeCell ref="AQ5:AR5"/>
    <mergeCell ref="AQ6:AR6"/>
    <mergeCell ref="AS2:AT2"/>
    <mergeCell ref="AS3:AT3"/>
    <mergeCell ref="AS4:AT4"/>
    <mergeCell ref="AS5:AT5"/>
    <mergeCell ref="AS6:AT6"/>
    <mergeCell ref="X2:Y2"/>
    <mergeCell ref="X3:Y3"/>
    <mergeCell ref="X4:Y4"/>
    <mergeCell ref="X5:Y5"/>
    <mergeCell ref="X6:Y6"/>
    <mergeCell ref="Z2:AA2"/>
    <mergeCell ref="Z3:AA3"/>
    <mergeCell ref="Z4:AA4"/>
    <mergeCell ref="Z5:AA5"/>
    <mergeCell ref="Z6:AA6"/>
    <mergeCell ref="T2:U2"/>
    <mergeCell ref="T3:U3"/>
    <mergeCell ref="T4:U4"/>
    <mergeCell ref="T5:U5"/>
    <mergeCell ref="T6:U6"/>
    <mergeCell ref="V2:V6"/>
    <mergeCell ref="L2:M6"/>
    <mergeCell ref="N2:O6"/>
    <mergeCell ref="P2:Q6"/>
    <mergeCell ref="R2:S2"/>
    <mergeCell ref="R3:S3"/>
    <mergeCell ref="R4:S4"/>
    <mergeCell ref="R5:S5"/>
    <mergeCell ref="R6:S6"/>
    <mergeCell ref="B6:C6"/>
    <mergeCell ref="D2:E6"/>
    <mergeCell ref="F2:G6"/>
    <mergeCell ref="H2:I6"/>
    <mergeCell ref="J2:K2"/>
    <mergeCell ref="J3:K3"/>
    <mergeCell ref="J4:K4"/>
    <mergeCell ref="J5:K5"/>
    <mergeCell ref="J6:K6"/>
    <mergeCell ref="A1:A6"/>
    <mergeCell ref="B1:Q1"/>
    <mergeCell ref="R1:V1"/>
    <mergeCell ref="X1:BJ1"/>
    <mergeCell ref="BN1:BS1"/>
    <mergeCell ref="BT1:BU1"/>
    <mergeCell ref="B2:C2"/>
    <mergeCell ref="B3:C3"/>
    <mergeCell ref="B4:C4"/>
    <mergeCell ref="B5: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ht="30">
      <c r="A2" s="1" t="s">
        <v>32</v>
      </c>
      <c r="B2" s="1" t="s">
        <v>2</v>
      </c>
      <c r="C2" s="1" t="s">
        <v>33</v>
      </c>
      <c r="D2" s="1" t="s">
        <v>95</v>
      </c>
    </row>
    <row r="3" spans="1:4">
      <c r="A3" s="2" t="s">
        <v>122</v>
      </c>
      <c r="B3" s="5">
        <v>3863</v>
      </c>
      <c r="C3" s="5">
        <v>184638</v>
      </c>
      <c r="D3" s="5">
        <v>-89778</v>
      </c>
    </row>
    <row r="4" spans="1:4">
      <c r="A4" s="3" t="s">
        <v>146</v>
      </c>
      <c r="B4" s="4" t="s">
        <v>6</v>
      </c>
      <c r="C4" s="4" t="s">
        <v>6</v>
      </c>
      <c r="D4" s="4" t="s">
        <v>6</v>
      </c>
    </row>
    <row r="5" spans="1:4" ht="30">
      <c r="A5" s="2" t="s">
        <v>147</v>
      </c>
      <c r="B5" s="6">
        <v>10663</v>
      </c>
      <c r="C5" s="6">
        <v>-8162</v>
      </c>
      <c r="D5" s="6">
        <v>2044</v>
      </c>
    </row>
    <row r="6" spans="1:4">
      <c r="A6" s="2" t="s">
        <v>148</v>
      </c>
      <c r="B6" s="6">
        <v>10663</v>
      </c>
      <c r="C6" s="6">
        <v>-8162</v>
      </c>
      <c r="D6" s="6">
        <v>2044</v>
      </c>
    </row>
    <row r="7" spans="1:4">
      <c r="A7" s="2" t="s">
        <v>149</v>
      </c>
      <c r="B7" s="6">
        <v>14526</v>
      </c>
      <c r="C7" s="6">
        <v>176476</v>
      </c>
      <c r="D7" s="6">
        <v>-87734</v>
      </c>
    </row>
    <row r="8" spans="1:4" ht="30">
      <c r="A8" s="2" t="s">
        <v>150</v>
      </c>
      <c r="B8" s="6">
        <v>-2233</v>
      </c>
      <c r="C8" s="6">
        <v>-4322</v>
      </c>
      <c r="D8" s="6">
        <v>10194</v>
      </c>
    </row>
    <row r="9" spans="1:4" ht="45">
      <c r="A9" s="2" t="s">
        <v>151</v>
      </c>
      <c r="B9" s="5">
        <v>12293</v>
      </c>
      <c r="C9" s="5">
        <v>172154</v>
      </c>
      <c r="D9" s="5">
        <v>-775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76</v>
      </c>
      <c r="B1" s="8" t="s">
        <v>1</v>
      </c>
      <c r="C1" s="8"/>
      <c r="D1" s="8"/>
    </row>
    <row r="2" spans="1:4" ht="30">
      <c r="A2" s="1" t="s">
        <v>32</v>
      </c>
      <c r="B2" s="1" t="s">
        <v>2</v>
      </c>
      <c r="C2" s="1" t="s">
        <v>33</v>
      </c>
      <c r="D2" s="8" t="s">
        <v>95</v>
      </c>
    </row>
    <row r="3" spans="1:4">
      <c r="A3" s="1"/>
      <c r="B3" s="1" t="s">
        <v>1241</v>
      </c>
      <c r="C3" s="1" t="s">
        <v>1241</v>
      </c>
      <c r="D3" s="8"/>
    </row>
    <row r="4" spans="1:4" ht="30">
      <c r="A4" s="3" t="s">
        <v>430</v>
      </c>
      <c r="B4" s="4" t="s">
        <v>6</v>
      </c>
      <c r="C4" s="4" t="s">
        <v>6</v>
      </c>
      <c r="D4" s="4" t="s">
        <v>6</v>
      </c>
    </row>
    <row r="5" spans="1:4">
      <c r="A5" s="2" t="s">
        <v>1377</v>
      </c>
      <c r="B5" s="5">
        <v>75519</v>
      </c>
      <c r="C5" s="5">
        <v>142022</v>
      </c>
      <c r="D5" s="5">
        <v>124039</v>
      </c>
    </row>
    <row r="6" spans="1:4">
      <c r="A6" s="2" t="s">
        <v>1378</v>
      </c>
      <c r="B6" s="6">
        <v>24472</v>
      </c>
      <c r="C6" s="6">
        <v>13291</v>
      </c>
      <c r="D6" s="6">
        <v>6557</v>
      </c>
    </row>
    <row r="7" spans="1:4">
      <c r="A7" s="2" t="s">
        <v>107</v>
      </c>
      <c r="B7" s="6">
        <v>8955</v>
      </c>
      <c r="C7" s="4">
        <v>-178</v>
      </c>
      <c r="D7" s="4">
        <v>-606</v>
      </c>
    </row>
    <row r="8" spans="1:4" ht="30">
      <c r="A8" s="2" t="s">
        <v>1379</v>
      </c>
      <c r="B8" s="4">
        <v>0</v>
      </c>
      <c r="C8" s="4">
        <v>0</v>
      </c>
      <c r="D8" s="4" t="s">
        <v>6</v>
      </c>
    </row>
    <row r="9" spans="1:4">
      <c r="A9" s="2" t="s">
        <v>100</v>
      </c>
      <c r="B9" s="6">
        <v>7577</v>
      </c>
      <c r="C9" s="6">
        <v>22591</v>
      </c>
      <c r="D9" s="6">
        <v>44247</v>
      </c>
    </row>
    <row r="10" spans="1:4" ht="30">
      <c r="A10" s="2" t="s">
        <v>435</v>
      </c>
      <c r="B10" s="5">
        <v>19746</v>
      </c>
      <c r="C10" s="5">
        <v>1807</v>
      </c>
      <c r="D10" s="5">
        <v>-87533</v>
      </c>
    </row>
  </sheetData>
  <mergeCells count="2">
    <mergeCell ref="B1:D1"/>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80</v>
      </c>
      <c r="B1" s="8" t="s">
        <v>1</v>
      </c>
      <c r="C1" s="8"/>
      <c r="D1" s="8"/>
    </row>
    <row r="2" spans="1:4" ht="30">
      <c r="A2" s="1" t="s">
        <v>32</v>
      </c>
      <c r="B2" s="1" t="s">
        <v>2</v>
      </c>
      <c r="C2" s="1" t="s">
        <v>33</v>
      </c>
      <c r="D2" s="1" t="s">
        <v>95</v>
      </c>
    </row>
    <row r="3" spans="1:4">
      <c r="A3" s="2" t="s">
        <v>1381</v>
      </c>
      <c r="B3" s="4" t="s">
        <v>6</v>
      </c>
      <c r="C3" s="4" t="s">
        <v>6</v>
      </c>
      <c r="D3" s="4" t="s">
        <v>6</v>
      </c>
    </row>
    <row r="4" spans="1:4">
      <c r="A4" s="3" t="s">
        <v>437</v>
      </c>
      <c r="B4" s="4" t="s">
        <v>6</v>
      </c>
      <c r="C4" s="4" t="s">
        <v>6</v>
      </c>
      <c r="D4" s="4" t="s">
        <v>6</v>
      </c>
    </row>
    <row r="5" spans="1:4">
      <c r="A5" s="2" t="s">
        <v>1382</v>
      </c>
      <c r="B5" s="5">
        <v>21640</v>
      </c>
      <c r="C5" s="5">
        <v>4262</v>
      </c>
      <c r="D5" s="5">
        <v>17008</v>
      </c>
    </row>
    <row r="6" spans="1:4">
      <c r="A6" s="2" t="s">
        <v>1383</v>
      </c>
      <c r="B6" s="4" t="s">
        <v>6</v>
      </c>
      <c r="C6" s="4" t="s">
        <v>6</v>
      </c>
      <c r="D6" s="4" t="s">
        <v>6</v>
      </c>
    </row>
    <row r="7" spans="1:4">
      <c r="A7" s="3" t="s">
        <v>437</v>
      </c>
      <c r="B7" s="4" t="s">
        <v>6</v>
      </c>
      <c r="C7" s="4" t="s">
        <v>6</v>
      </c>
      <c r="D7" s="4" t="s">
        <v>6</v>
      </c>
    </row>
    <row r="8" spans="1:4">
      <c r="A8" s="2" t="s">
        <v>1382</v>
      </c>
      <c r="B8" s="5">
        <v>12920</v>
      </c>
      <c r="C8" s="5">
        <v>5707</v>
      </c>
      <c r="D8" s="5">
        <v>10043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3.5703125" customWidth="1"/>
    <col min="3" max="3" width="19.140625" customWidth="1"/>
    <col min="4" max="4" width="33.5703125" customWidth="1"/>
    <col min="5" max="5" width="19.140625" customWidth="1"/>
  </cols>
  <sheetData>
    <row r="1" spans="1:5" ht="15" customHeight="1">
      <c r="A1" s="1" t="s">
        <v>1384</v>
      </c>
      <c r="B1" s="8" t="s">
        <v>1</v>
      </c>
      <c r="C1" s="8"/>
      <c r="D1" s="8"/>
      <c r="E1" s="8"/>
    </row>
    <row r="2" spans="1:5" ht="30">
      <c r="A2" s="1" t="s">
        <v>32</v>
      </c>
      <c r="B2" s="8" t="s">
        <v>2</v>
      </c>
      <c r="C2" s="8"/>
      <c r="D2" s="8" t="s">
        <v>33</v>
      </c>
      <c r="E2" s="8"/>
    </row>
    <row r="3" spans="1:5" ht="30">
      <c r="A3" s="3" t="s">
        <v>1385</v>
      </c>
      <c r="B3" s="4" t="s">
        <v>6</v>
      </c>
      <c r="C3" s="4"/>
      <c r="D3" s="4" t="s">
        <v>6</v>
      </c>
      <c r="E3" s="4"/>
    </row>
    <row r="4" spans="1:5">
      <c r="A4" s="2" t="s">
        <v>46</v>
      </c>
      <c r="B4" s="5">
        <v>99443</v>
      </c>
      <c r="C4" s="4"/>
      <c r="D4" s="5">
        <v>72540</v>
      </c>
      <c r="E4" s="4"/>
    </row>
    <row r="5" spans="1:5" ht="17.25">
      <c r="A5" s="2" t="s">
        <v>1386</v>
      </c>
      <c r="B5" s="6">
        <v>99443</v>
      </c>
      <c r="C5" s="9" t="s">
        <v>40</v>
      </c>
      <c r="D5" s="6">
        <v>72540</v>
      </c>
      <c r="E5" s="9" t="s">
        <v>40</v>
      </c>
    </row>
    <row r="6" spans="1:5" ht="30">
      <c r="A6" s="2" t="s">
        <v>1387</v>
      </c>
      <c r="B6" s="4">
        <v>2</v>
      </c>
      <c r="C6" s="4"/>
      <c r="D6" s="4" t="s">
        <v>6</v>
      </c>
      <c r="E6" s="4"/>
    </row>
    <row r="7" spans="1:5">
      <c r="A7" s="2" t="s">
        <v>1388</v>
      </c>
      <c r="B7" s="4" t="s">
        <v>6</v>
      </c>
      <c r="C7" s="4"/>
      <c r="D7" s="4" t="s">
        <v>6</v>
      </c>
      <c r="E7" s="4"/>
    </row>
    <row r="8" spans="1:5" ht="30">
      <c r="A8" s="3" t="s">
        <v>1385</v>
      </c>
      <c r="B8" s="4" t="s">
        <v>6</v>
      </c>
      <c r="C8" s="4"/>
      <c r="D8" s="4" t="s">
        <v>6</v>
      </c>
      <c r="E8" s="4"/>
    </row>
    <row r="9" spans="1:5" ht="17.25">
      <c r="A9" s="2" t="s">
        <v>1386</v>
      </c>
      <c r="B9" s="6">
        <v>28186</v>
      </c>
      <c r="C9" s="9" t="s">
        <v>1389</v>
      </c>
      <c r="D9" s="6">
        <v>3479</v>
      </c>
      <c r="E9" s="9" t="s">
        <v>1389</v>
      </c>
    </row>
    <row r="10" spans="1:5" ht="17.25">
      <c r="A10" s="2" t="s">
        <v>449</v>
      </c>
      <c r="B10" s="265">
        <v>7.4999999999999997E-2</v>
      </c>
      <c r="C10" s="9" t="s">
        <v>1315</v>
      </c>
      <c r="D10" s="4" t="s">
        <v>6</v>
      </c>
      <c r="E10" s="4"/>
    </row>
    <row r="11" spans="1:5">
      <c r="A11" s="2" t="s">
        <v>1390</v>
      </c>
      <c r="B11" s="6">
        <v>32600</v>
      </c>
      <c r="C11" s="4"/>
      <c r="D11" s="4" t="s">
        <v>6</v>
      </c>
      <c r="E11" s="4"/>
    </row>
    <row r="12" spans="1:5">
      <c r="A12" s="2" t="s">
        <v>1391</v>
      </c>
      <c r="B12" s="4" t="s">
        <v>6</v>
      </c>
      <c r="C12" s="4"/>
      <c r="D12" s="4" t="s">
        <v>6</v>
      </c>
      <c r="E12" s="4"/>
    </row>
    <row r="13" spans="1:5" ht="30">
      <c r="A13" s="3" t="s">
        <v>1385</v>
      </c>
      <c r="B13" s="4" t="s">
        <v>6</v>
      </c>
      <c r="C13" s="4"/>
      <c r="D13" s="4" t="s">
        <v>6</v>
      </c>
      <c r="E13" s="4"/>
    </row>
    <row r="14" spans="1:5" ht="17.25">
      <c r="A14" s="2" t="s">
        <v>1386</v>
      </c>
      <c r="B14" s="6">
        <v>10239</v>
      </c>
      <c r="C14" s="9" t="s">
        <v>1392</v>
      </c>
      <c r="D14" s="6">
        <v>8036</v>
      </c>
      <c r="E14" s="9" t="s">
        <v>1392</v>
      </c>
    </row>
    <row r="15" spans="1:5" ht="17.25">
      <c r="A15" s="2" t="s">
        <v>449</v>
      </c>
      <c r="B15" s="265">
        <v>7.4999999999999997E-2</v>
      </c>
      <c r="C15" s="9" t="s">
        <v>1330</v>
      </c>
      <c r="D15" s="4" t="s">
        <v>6</v>
      </c>
      <c r="E15" s="4"/>
    </row>
    <row r="16" spans="1:5">
      <c r="A16" s="2" t="s">
        <v>1390</v>
      </c>
      <c r="B16" s="6">
        <v>10660</v>
      </c>
      <c r="C16" s="4"/>
      <c r="D16" s="4" t="s">
        <v>6</v>
      </c>
      <c r="E16" s="4"/>
    </row>
    <row r="17" spans="1:5">
      <c r="A17" s="2" t="s">
        <v>1393</v>
      </c>
      <c r="B17" s="4" t="s">
        <v>6</v>
      </c>
      <c r="C17" s="4"/>
      <c r="D17" s="4" t="s">
        <v>6</v>
      </c>
      <c r="E17" s="4"/>
    </row>
    <row r="18" spans="1:5" ht="30">
      <c r="A18" s="3" t="s">
        <v>1385</v>
      </c>
      <c r="B18" s="4" t="s">
        <v>6</v>
      </c>
      <c r="C18" s="4"/>
      <c r="D18" s="4" t="s">
        <v>6</v>
      </c>
      <c r="E18" s="4"/>
    </row>
    <row r="19" spans="1:5" ht="17.25">
      <c r="A19" s="2" t="s">
        <v>1386</v>
      </c>
      <c r="B19" s="4">
        <v>0</v>
      </c>
      <c r="C19" s="9" t="s">
        <v>1394</v>
      </c>
      <c r="D19" s="6">
        <v>21885</v>
      </c>
      <c r="E19" s="9" t="s">
        <v>1394</v>
      </c>
    </row>
    <row r="20" spans="1:5" ht="17.25">
      <c r="A20" s="2" t="s">
        <v>449</v>
      </c>
      <c r="B20" s="265">
        <v>0.2</v>
      </c>
      <c r="C20" s="9" t="s">
        <v>1331</v>
      </c>
      <c r="D20" s="4" t="s">
        <v>6</v>
      </c>
      <c r="E20" s="4"/>
    </row>
    <row r="21" spans="1:5" ht="30">
      <c r="A21" s="2" t="s">
        <v>1395</v>
      </c>
      <c r="B21" s="6">
        <v>2939</v>
      </c>
      <c r="C21" s="4"/>
      <c r="D21" s="6">
        <v>2647</v>
      </c>
      <c r="E21" s="4"/>
    </row>
    <row r="22" spans="1:5">
      <c r="A22" s="2" t="s">
        <v>1396</v>
      </c>
      <c r="B22" s="4" t="s">
        <v>6</v>
      </c>
      <c r="C22" s="4"/>
      <c r="D22" s="4" t="s">
        <v>6</v>
      </c>
      <c r="E22" s="4"/>
    </row>
    <row r="23" spans="1:5" ht="30">
      <c r="A23" s="3" t="s">
        <v>1385</v>
      </c>
      <c r="B23" s="4" t="s">
        <v>6</v>
      </c>
      <c r="C23" s="4"/>
      <c r="D23" s="4" t="s">
        <v>6</v>
      </c>
      <c r="E23" s="4"/>
    </row>
    <row r="24" spans="1:5">
      <c r="A24" s="2" t="s">
        <v>46</v>
      </c>
      <c r="B24" s="6">
        <v>12610</v>
      </c>
      <c r="C24" s="4"/>
      <c r="D24" s="4" t="s">
        <v>6</v>
      </c>
      <c r="E24" s="4"/>
    </row>
    <row r="25" spans="1:5" ht="30">
      <c r="A25" s="2" t="s">
        <v>1397</v>
      </c>
      <c r="B25" s="6">
        <v>26549</v>
      </c>
      <c r="C25" s="4"/>
      <c r="D25" s="4" t="s">
        <v>6</v>
      </c>
      <c r="E25" s="4"/>
    </row>
    <row r="26" spans="1:5" ht="17.25">
      <c r="A26" s="2" t="s">
        <v>1386</v>
      </c>
      <c r="B26" s="6">
        <v>12610</v>
      </c>
      <c r="C26" s="9" t="s">
        <v>1398</v>
      </c>
      <c r="D26" s="6">
        <v>26902</v>
      </c>
      <c r="E26" s="9" t="s">
        <v>1398</v>
      </c>
    </row>
    <row r="27" spans="1:5" ht="17.25">
      <c r="A27" s="2" t="s">
        <v>449</v>
      </c>
      <c r="B27" s="265">
        <v>6.4500000000000002E-2</v>
      </c>
      <c r="C27" s="9" t="s">
        <v>1332</v>
      </c>
      <c r="D27" s="4" t="s">
        <v>6</v>
      </c>
      <c r="E27" s="4"/>
    </row>
    <row r="28" spans="1:5" ht="30">
      <c r="A28" s="2" t="s">
        <v>1399</v>
      </c>
      <c r="B28" s="6">
        <v>13939</v>
      </c>
      <c r="C28" s="4"/>
      <c r="D28" s="4" t="s">
        <v>6</v>
      </c>
      <c r="E28" s="4"/>
    </row>
    <row r="29" spans="1:5" ht="30">
      <c r="A29" s="2" t="s">
        <v>1400</v>
      </c>
      <c r="B29" s="6">
        <v>1737</v>
      </c>
      <c r="C29" s="4"/>
      <c r="D29" s="4" t="s">
        <v>6</v>
      </c>
      <c r="E29" s="4"/>
    </row>
    <row r="30" spans="1:5" ht="30">
      <c r="A30" s="2" t="s">
        <v>1401</v>
      </c>
      <c r="B30" s="6">
        <v>25562</v>
      </c>
      <c r="C30" s="4"/>
      <c r="D30" s="4" t="s">
        <v>6</v>
      </c>
      <c r="E30" s="4"/>
    </row>
    <row r="31" spans="1:5">
      <c r="A31" s="2" t="s">
        <v>1402</v>
      </c>
      <c r="B31" s="4" t="s">
        <v>6</v>
      </c>
      <c r="C31" s="4"/>
      <c r="D31" s="4" t="s">
        <v>6</v>
      </c>
      <c r="E31" s="4"/>
    </row>
    <row r="32" spans="1:5" ht="30">
      <c r="A32" s="3" t="s">
        <v>1385</v>
      </c>
      <c r="B32" s="4" t="s">
        <v>6</v>
      </c>
      <c r="C32" s="4"/>
      <c r="D32" s="4" t="s">
        <v>6</v>
      </c>
      <c r="E32" s="4"/>
    </row>
    <row r="33" spans="1:5" ht="17.25">
      <c r="A33" s="2" t="s">
        <v>1386</v>
      </c>
      <c r="B33" s="6">
        <v>6610</v>
      </c>
      <c r="C33" s="9" t="s">
        <v>40</v>
      </c>
      <c r="D33" s="6">
        <v>7364</v>
      </c>
      <c r="E33" s="9" t="s">
        <v>40</v>
      </c>
    </row>
    <row r="34" spans="1:5">
      <c r="A34" s="2" t="s">
        <v>449</v>
      </c>
      <c r="B34" s="265">
        <v>4.5499999999999999E-2</v>
      </c>
      <c r="C34" s="4"/>
      <c r="D34" s="4" t="s">
        <v>6</v>
      </c>
      <c r="E34" s="4"/>
    </row>
    <row r="35" spans="1:5">
      <c r="A35" s="2" t="s">
        <v>1403</v>
      </c>
      <c r="B35" s="4" t="s">
        <v>6</v>
      </c>
      <c r="C35" s="4"/>
      <c r="D35" s="4" t="s">
        <v>6</v>
      </c>
      <c r="E35" s="4"/>
    </row>
    <row r="36" spans="1:5" ht="30">
      <c r="A36" s="3" t="s">
        <v>1385</v>
      </c>
      <c r="B36" s="4" t="s">
        <v>6</v>
      </c>
      <c r="C36" s="4"/>
      <c r="D36" s="4" t="s">
        <v>6</v>
      </c>
      <c r="E36" s="4"/>
    </row>
    <row r="37" spans="1:5" ht="17.25">
      <c r="A37" s="2" t="s">
        <v>1386</v>
      </c>
      <c r="B37" s="6">
        <v>2389</v>
      </c>
      <c r="C37" s="9" t="s">
        <v>40</v>
      </c>
      <c r="D37" s="6">
        <v>2038</v>
      </c>
      <c r="E37" s="9" t="s">
        <v>40</v>
      </c>
    </row>
    <row r="38" spans="1:5">
      <c r="A38" s="2" t="s">
        <v>449</v>
      </c>
      <c r="B38" s="265">
        <v>0.16</v>
      </c>
      <c r="C38" s="4"/>
      <c r="D38" s="4" t="s">
        <v>6</v>
      </c>
      <c r="E38" s="4"/>
    </row>
    <row r="39" spans="1:5">
      <c r="A39" s="2" t="s">
        <v>1404</v>
      </c>
      <c r="B39" s="4" t="s">
        <v>6</v>
      </c>
      <c r="C39" s="4"/>
      <c r="D39" s="4" t="s">
        <v>6</v>
      </c>
      <c r="E39" s="4"/>
    </row>
    <row r="40" spans="1:5" ht="30">
      <c r="A40" s="3" t="s">
        <v>1385</v>
      </c>
      <c r="B40" s="4" t="s">
        <v>6</v>
      </c>
      <c r="C40" s="4"/>
      <c r="D40" s="4" t="s">
        <v>6</v>
      </c>
      <c r="E40" s="4"/>
    </row>
    <row r="41" spans="1:5" ht="17.25">
      <c r="A41" s="2" t="s">
        <v>1386</v>
      </c>
      <c r="B41" s="6">
        <v>37030</v>
      </c>
      <c r="C41" s="9" t="s">
        <v>1405</v>
      </c>
      <c r="D41" s="4">
        <v>0</v>
      </c>
      <c r="E41" s="9" t="s">
        <v>1405</v>
      </c>
    </row>
    <row r="42" spans="1:5" ht="17.25">
      <c r="A42" s="2" t="s">
        <v>449</v>
      </c>
      <c r="B42" s="265">
        <v>0.09</v>
      </c>
      <c r="C42" s="9" t="s">
        <v>1333</v>
      </c>
      <c r="D42" s="4" t="s">
        <v>6</v>
      </c>
      <c r="E42" s="4"/>
    </row>
    <row r="43" spans="1:5">
      <c r="A43" s="2" t="s">
        <v>1390</v>
      </c>
      <c r="B43" s="6">
        <v>85000</v>
      </c>
      <c r="C43" s="4"/>
      <c r="D43" s="4" t="s">
        <v>6</v>
      </c>
      <c r="E43" s="4"/>
    </row>
    <row r="44" spans="1:5" ht="30">
      <c r="A44" s="2" t="s">
        <v>1406</v>
      </c>
      <c r="B44" s="265">
        <v>6.5000000000000002E-2</v>
      </c>
      <c r="C44" s="4"/>
      <c r="D44" s="4" t="s">
        <v>6</v>
      </c>
      <c r="E44" s="4"/>
    </row>
    <row r="45" spans="1:5">
      <c r="A45" s="2" t="s">
        <v>1407</v>
      </c>
      <c r="B45" s="4" t="s">
        <v>6</v>
      </c>
      <c r="C45" s="4"/>
      <c r="D45" s="4" t="s">
        <v>6</v>
      </c>
      <c r="E45" s="4"/>
    </row>
    <row r="46" spans="1:5" ht="30">
      <c r="A46" s="3" t="s">
        <v>1385</v>
      </c>
      <c r="B46" s="4" t="s">
        <v>6</v>
      </c>
      <c r="C46" s="4"/>
      <c r="D46" s="4" t="s">
        <v>6</v>
      </c>
      <c r="E46" s="4"/>
    </row>
    <row r="47" spans="1:5" ht="17.25">
      <c r="A47" s="2" t="s">
        <v>1386</v>
      </c>
      <c r="B47" s="5">
        <v>2379</v>
      </c>
      <c r="C47" s="9" t="s">
        <v>40</v>
      </c>
      <c r="D47" s="5">
        <v>2836</v>
      </c>
      <c r="E47" s="9" t="s">
        <v>40</v>
      </c>
    </row>
    <row r="48" spans="1:5">
      <c r="A48" s="2" t="s">
        <v>449</v>
      </c>
      <c r="B48" s="265">
        <v>0.08</v>
      </c>
      <c r="C48" s="4"/>
      <c r="D48" s="4" t="s">
        <v>6</v>
      </c>
      <c r="E48" s="4"/>
    </row>
    <row r="49" spans="1:5">
      <c r="A49" s="10"/>
      <c r="B49" s="10"/>
      <c r="C49" s="10"/>
      <c r="D49" s="10"/>
      <c r="E49" s="10"/>
    </row>
    <row r="50" spans="1:5" ht="15" customHeight="1">
      <c r="A50" s="2" t="s">
        <v>40</v>
      </c>
      <c r="B50" s="11" t="s">
        <v>461</v>
      </c>
      <c r="C50" s="11"/>
      <c r="D50" s="11"/>
      <c r="E50" s="11"/>
    </row>
    <row r="51" spans="1:5" ht="15" customHeight="1">
      <c r="A51" s="2" t="s">
        <v>1315</v>
      </c>
      <c r="B51" s="11" t="s">
        <v>1408</v>
      </c>
      <c r="C51" s="11"/>
      <c r="D51" s="11"/>
      <c r="E51" s="11"/>
    </row>
    <row r="52" spans="1:5" ht="15" customHeight="1">
      <c r="A52" s="2" t="s">
        <v>1330</v>
      </c>
      <c r="B52" s="11" t="s">
        <v>1409</v>
      </c>
      <c r="C52" s="11"/>
      <c r="D52" s="11"/>
      <c r="E52" s="11"/>
    </row>
    <row r="53" spans="1:5" ht="45" customHeight="1">
      <c r="A53" s="2" t="s">
        <v>1331</v>
      </c>
      <c r="B53" s="11" t="s">
        <v>1410</v>
      </c>
      <c r="C53" s="11"/>
      <c r="D53" s="11"/>
      <c r="E53" s="11"/>
    </row>
    <row r="54" spans="1:5" ht="30" customHeight="1">
      <c r="A54" s="2" t="s">
        <v>1332</v>
      </c>
      <c r="B54" s="11" t="s">
        <v>1371</v>
      </c>
      <c r="C54" s="11"/>
      <c r="D54" s="11"/>
      <c r="E54" s="11"/>
    </row>
    <row r="55" spans="1:5" ht="30" customHeight="1">
      <c r="A55" s="2" t="s">
        <v>1333</v>
      </c>
      <c r="B55" s="11" t="s">
        <v>1411</v>
      </c>
      <c r="C55" s="11"/>
      <c r="D55" s="11"/>
      <c r="E55" s="11"/>
    </row>
  </sheetData>
  <mergeCells count="10">
    <mergeCell ref="B52:E52"/>
    <mergeCell ref="B53:E53"/>
    <mergeCell ref="B54:E54"/>
    <mergeCell ref="B55:E55"/>
    <mergeCell ref="B1:E1"/>
    <mergeCell ref="B2:C2"/>
    <mergeCell ref="D2:E2"/>
    <mergeCell ref="A49:E49"/>
    <mergeCell ref="B50:E50"/>
    <mergeCell ref="B51:E5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30">
      <c r="A1" s="1" t="s">
        <v>1412</v>
      </c>
      <c r="B1" s="8" t="s">
        <v>2</v>
      </c>
      <c r="C1" s="8"/>
      <c r="D1" s="8" t="s">
        <v>33</v>
      </c>
      <c r="E1" s="8"/>
    </row>
    <row r="2" spans="1:5" ht="30">
      <c r="A2" s="1" t="s">
        <v>32</v>
      </c>
      <c r="B2" s="8"/>
      <c r="C2" s="8"/>
      <c r="D2" s="8"/>
      <c r="E2" s="8"/>
    </row>
    <row r="3" spans="1:5" ht="45">
      <c r="A3" s="3" t="s">
        <v>1413</v>
      </c>
      <c r="B3" s="4" t="s">
        <v>6</v>
      </c>
      <c r="C3" s="4"/>
      <c r="D3" s="4" t="s">
        <v>6</v>
      </c>
      <c r="E3" s="4"/>
    </row>
    <row r="4" spans="1:5" ht="17.25">
      <c r="A4" s="2" t="s">
        <v>1414</v>
      </c>
      <c r="B4" s="5">
        <v>99443</v>
      </c>
      <c r="C4" s="9" t="s">
        <v>40</v>
      </c>
      <c r="D4" s="5">
        <v>72540</v>
      </c>
      <c r="E4" s="9" t="s">
        <v>40</v>
      </c>
    </row>
    <row r="5" spans="1:5" ht="45">
      <c r="A5" s="2" t="s">
        <v>1415</v>
      </c>
      <c r="B5" s="4" t="s">
        <v>6</v>
      </c>
      <c r="C5" s="4"/>
      <c r="D5" s="4" t="s">
        <v>6</v>
      </c>
      <c r="E5" s="4"/>
    </row>
    <row r="6" spans="1:5" ht="45">
      <c r="A6" s="3" t="s">
        <v>1413</v>
      </c>
      <c r="B6" s="4" t="s">
        <v>6</v>
      </c>
      <c r="C6" s="4"/>
      <c r="D6" s="4" t="s">
        <v>6</v>
      </c>
      <c r="E6" s="4"/>
    </row>
    <row r="7" spans="1:5">
      <c r="A7" s="2" t="s">
        <v>477</v>
      </c>
      <c r="B7" s="6">
        <v>4439</v>
      </c>
      <c r="C7" s="4"/>
      <c r="D7" s="6">
        <v>-6556</v>
      </c>
      <c r="E7" s="4"/>
    </row>
    <row r="8" spans="1:5" ht="45">
      <c r="A8" s="2" t="s">
        <v>1416</v>
      </c>
      <c r="B8" s="4" t="s">
        <v>6</v>
      </c>
      <c r="C8" s="4"/>
      <c r="D8" s="4" t="s">
        <v>6</v>
      </c>
      <c r="E8" s="4"/>
    </row>
    <row r="9" spans="1:5" ht="45">
      <c r="A9" s="3" t="s">
        <v>1413</v>
      </c>
      <c r="B9" s="4" t="s">
        <v>6</v>
      </c>
      <c r="C9" s="4"/>
      <c r="D9" s="4" t="s">
        <v>6</v>
      </c>
      <c r="E9" s="4"/>
    </row>
    <row r="10" spans="1:5">
      <c r="A10" s="2" t="s">
        <v>477</v>
      </c>
      <c r="B10" s="4">
        <v>0</v>
      </c>
      <c r="C10" s="4"/>
      <c r="D10" s="4">
        <v>0</v>
      </c>
      <c r="E10" s="4"/>
    </row>
    <row r="11" spans="1:5" ht="45">
      <c r="A11" s="2" t="s">
        <v>1417</v>
      </c>
      <c r="B11" s="4" t="s">
        <v>6</v>
      </c>
      <c r="C11" s="4"/>
      <c r="D11" s="4" t="s">
        <v>6</v>
      </c>
      <c r="E11" s="4"/>
    </row>
    <row r="12" spans="1:5" ht="45">
      <c r="A12" s="3" t="s">
        <v>1413</v>
      </c>
      <c r="B12" s="4" t="s">
        <v>6</v>
      </c>
      <c r="C12" s="4"/>
      <c r="D12" s="4" t="s">
        <v>6</v>
      </c>
      <c r="E12" s="4"/>
    </row>
    <row r="13" spans="1:5">
      <c r="A13" s="2" t="s">
        <v>477</v>
      </c>
      <c r="B13" s="6">
        <v>4439</v>
      </c>
      <c r="C13" s="4"/>
      <c r="D13" s="6">
        <v>-6556</v>
      </c>
      <c r="E13" s="4"/>
    </row>
    <row r="14" spans="1:5" ht="45">
      <c r="A14" s="2" t="s">
        <v>1418</v>
      </c>
      <c r="B14" s="4" t="s">
        <v>6</v>
      </c>
      <c r="C14" s="4"/>
      <c r="D14" s="4" t="s">
        <v>6</v>
      </c>
      <c r="E14" s="4"/>
    </row>
    <row r="15" spans="1:5" ht="45">
      <c r="A15" s="3" t="s">
        <v>1413</v>
      </c>
      <c r="B15" s="4" t="s">
        <v>6</v>
      </c>
      <c r="C15" s="4"/>
      <c r="D15" s="4" t="s">
        <v>6</v>
      </c>
      <c r="E15" s="4"/>
    </row>
    <row r="16" spans="1:5">
      <c r="A16" s="2" t="s">
        <v>477</v>
      </c>
      <c r="B16" s="4">
        <v>0</v>
      </c>
      <c r="C16" s="4"/>
      <c r="D16" s="4">
        <v>0</v>
      </c>
      <c r="E16" s="4"/>
    </row>
    <row r="17" spans="1:5" ht="60">
      <c r="A17" s="2" t="s">
        <v>1419</v>
      </c>
      <c r="B17" s="4" t="s">
        <v>6</v>
      </c>
      <c r="C17" s="4"/>
      <c r="D17" s="4" t="s">
        <v>6</v>
      </c>
      <c r="E17" s="4"/>
    </row>
    <row r="18" spans="1:5" ht="45">
      <c r="A18" s="3" t="s">
        <v>1413</v>
      </c>
      <c r="B18" s="4" t="s">
        <v>6</v>
      </c>
      <c r="C18" s="4"/>
      <c r="D18" s="4" t="s">
        <v>6</v>
      </c>
      <c r="E18" s="4"/>
    </row>
    <row r="19" spans="1:5">
      <c r="A19" s="2" t="s">
        <v>1420</v>
      </c>
      <c r="B19" s="6">
        <v>12549</v>
      </c>
      <c r="C19" s="4"/>
      <c r="D19" s="6">
        <v>3327</v>
      </c>
      <c r="E19" s="4"/>
    </row>
    <row r="20" spans="1:5">
      <c r="A20" s="2" t="s">
        <v>1414</v>
      </c>
      <c r="B20" s="6">
        <v>12610</v>
      </c>
      <c r="C20" s="4"/>
      <c r="D20" s="4" t="s">
        <v>6</v>
      </c>
      <c r="E20" s="4"/>
    </row>
    <row r="21" spans="1:5">
      <c r="A21" s="2" t="s">
        <v>1421</v>
      </c>
      <c r="B21" s="4">
        <v>683</v>
      </c>
      <c r="C21" s="4"/>
      <c r="D21" s="4" t="s">
        <v>6</v>
      </c>
      <c r="E21" s="4"/>
    </row>
    <row r="22" spans="1:5" ht="45">
      <c r="A22" s="2" t="s">
        <v>1422</v>
      </c>
      <c r="B22" s="4" t="s">
        <v>6</v>
      </c>
      <c r="C22" s="4"/>
      <c r="D22" s="4" t="s">
        <v>6</v>
      </c>
      <c r="E22" s="4"/>
    </row>
    <row r="23" spans="1:5" ht="45">
      <c r="A23" s="3" t="s">
        <v>1413</v>
      </c>
      <c r="B23" s="4" t="s">
        <v>6</v>
      </c>
      <c r="C23" s="4"/>
      <c r="D23" s="4" t="s">
        <v>6</v>
      </c>
      <c r="E23" s="4"/>
    </row>
    <row r="24" spans="1:5">
      <c r="A24" s="2" t="s">
        <v>1420</v>
      </c>
      <c r="B24" s="4">
        <v>0</v>
      </c>
      <c r="C24" s="4"/>
      <c r="D24" s="4">
        <v>0</v>
      </c>
      <c r="E24" s="4"/>
    </row>
    <row r="25" spans="1:5">
      <c r="A25" s="2" t="s">
        <v>1414</v>
      </c>
      <c r="B25" s="4">
        <v>0</v>
      </c>
      <c r="C25" s="4"/>
      <c r="D25" s="4" t="s">
        <v>6</v>
      </c>
      <c r="E25" s="4"/>
    </row>
    <row r="26" spans="1:5">
      <c r="A26" s="2" t="s">
        <v>1421</v>
      </c>
      <c r="B26" s="4">
        <v>0</v>
      </c>
      <c r="C26" s="4"/>
      <c r="D26" s="4" t="s">
        <v>6</v>
      </c>
      <c r="E26" s="4"/>
    </row>
    <row r="27" spans="1:5" ht="45">
      <c r="A27" s="2" t="s">
        <v>1423</v>
      </c>
      <c r="B27" s="4" t="s">
        <v>6</v>
      </c>
      <c r="C27" s="4"/>
      <c r="D27" s="4" t="s">
        <v>6</v>
      </c>
      <c r="E27" s="4"/>
    </row>
    <row r="28" spans="1:5" ht="45">
      <c r="A28" s="3" t="s">
        <v>1413</v>
      </c>
      <c r="B28" s="4" t="s">
        <v>6</v>
      </c>
      <c r="C28" s="4"/>
      <c r="D28" s="4" t="s">
        <v>6</v>
      </c>
      <c r="E28" s="4"/>
    </row>
    <row r="29" spans="1:5">
      <c r="A29" s="2" t="s">
        <v>1420</v>
      </c>
      <c r="B29" s="4">
        <v>0</v>
      </c>
      <c r="C29" s="4"/>
      <c r="D29" s="4">
        <v>0</v>
      </c>
      <c r="E29" s="4"/>
    </row>
    <row r="30" spans="1:5">
      <c r="A30" s="2" t="s">
        <v>1414</v>
      </c>
      <c r="B30" s="4">
        <v>0</v>
      </c>
      <c r="C30" s="4"/>
      <c r="D30" s="4" t="s">
        <v>6</v>
      </c>
      <c r="E30" s="4"/>
    </row>
    <row r="31" spans="1:5">
      <c r="A31" s="2" t="s">
        <v>1421</v>
      </c>
      <c r="B31" s="4">
        <v>0</v>
      </c>
      <c r="C31" s="4"/>
      <c r="D31" s="4" t="s">
        <v>6</v>
      </c>
      <c r="E31" s="4"/>
    </row>
    <row r="32" spans="1:5" ht="45">
      <c r="A32" s="2" t="s">
        <v>1424</v>
      </c>
      <c r="B32" s="4" t="s">
        <v>6</v>
      </c>
      <c r="C32" s="4"/>
      <c r="D32" s="4" t="s">
        <v>6</v>
      </c>
      <c r="E32" s="4"/>
    </row>
    <row r="33" spans="1:5" ht="45">
      <c r="A33" s="3" t="s">
        <v>1413</v>
      </c>
      <c r="B33" s="4" t="s">
        <v>6</v>
      </c>
      <c r="C33" s="4"/>
      <c r="D33" s="4" t="s">
        <v>6</v>
      </c>
      <c r="E33" s="4"/>
    </row>
    <row r="34" spans="1:5">
      <c r="A34" s="2" t="s">
        <v>1420</v>
      </c>
      <c r="B34" s="6">
        <v>12549</v>
      </c>
      <c r="C34" s="4"/>
      <c r="D34" s="6">
        <v>3327</v>
      </c>
      <c r="E34" s="4"/>
    </row>
    <row r="35" spans="1:5">
      <c r="A35" s="2" t="s">
        <v>1414</v>
      </c>
      <c r="B35" s="6">
        <v>12610</v>
      </c>
      <c r="C35" s="4"/>
      <c r="D35" s="4" t="s">
        <v>6</v>
      </c>
      <c r="E35" s="4"/>
    </row>
    <row r="36" spans="1:5">
      <c r="A36" s="2" t="s">
        <v>1421</v>
      </c>
      <c r="B36" s="5">
        <v>683</v>
      </c>
      <c r="C36" s="4"/>
      <c r="D36" s="4" t="s">
        <v>6</v>
      </c>
      <c r="E36" s="4"/>
    </row>
    <row r="37" spans="1:5">
      <c r="A37" s="10"/>
      <c r="B37" s="10"/>
      <c r="C37" s="10"/>
      <c r="D37" s="10"/>
      <c r="E37" s="10"/>
    </row>
    <row r="38" spans="1:5" ht="30" customHeight="1">
      <c r="A38" s="2" t="s">
        <v>40</v>
      </c>
      <c r="B38" s="11" t="s">
        <v>461</v>
      </c>
      <c r="C38" s="11"/>
      <c r="D38" s="11"/>
      <c r="E38" s="11"/>
    </row>
  </sheetData>
  <mergeCells count="4">
    <mergeCell ref="B1:C2"/>
    <mergeCell ref="D1:E2"/>
    <mergeCell ref="A37:E37"/>
    <mergeCell ref="B38:E3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425</v>
      </c>
      <c r="B1" s="8" t="s">
        <v>2</v>
      </c>
      <c r="C1" s="8" t="s">
        <v>33</v>
      </c>
    </row>
    <row r="2" spans="1:3" ht="30">
      <c r="A2" s="1" t="s">
        <v>32</v>
      </c>
      <c r="B2" s="8"/>
      <c r="C2" s="8"/>
    </row>
    <row r="3" spans="1:3">
      <c r="A3" s="2" t="s">
        <v>1426</v>
      </c>
      <c r="B3" s="4" t="s">
        <v>6</v>
      </c>
      <c r="C3" s="4" t="s">
        <v>6</v>
      </c>
    </row>
    <row r="4" spans="1:3">
      <c r="A4" s="3" t="s">
        <v>490</v>
      </c>
      <c r="B4" s="4" t="s">
        <v>6</v>
      </c>
      <c r="C4" s="4" t="s">
        <v>6</v>
      </c>
    </row>
    <row r="5" spans="1:3">
      <c r="A5" s="2" t="s">
        <v>491</v>
      </c>
      <c r="B5" s="5">
        <v>99443</v>
      </c>
      <c r="C5" s="5">
        <v>72540</v>
      </c>
    </row>
    <row r="6" spans="1:3">
      <c r="A6" s="3" t="s">
        <v>492</v>
      </c>
      <c r="B6" s="4" t="s">
        <v>6</v>
      </c>
      <c r="C6" s="4" t="s">
        <v>6</v>
      </c>
    </row>
    <row r="7" spans="1:3">
      <c r="A7" s="2" t="s">
        <v>493</v>
      </c>
      <c r="B7" s="6">
        <v>2055807</v>
      </c>
      <c r="C7" s="6">
        <v>1878208</v>
      </c>
    </row>
    <row r="8" spans="1:3">
      <c r="A8" s="2" t="s">
        <v>1427</v>
      </c>
      <c r="B8" s="4" t="s">
        <v>6</v>
      </c>
      <c r="C8" s="4" t="s">
        <v>6</v>
      </c>
    </row>
    <row r="9" spans="1:3">
      <c r="A9" s="3" t="s">
        <v>490</v>
      </c>
      <c r="B9" s="4" t="s">
        <v>6</v>
      </c>
      <c r="C9" s="4" t="s">
        <v>6</v>
      </c>
    </row>
    <row r="10" spans="1:3">
      <c r="A10" s="2" t="s">
        <v>491</v>
      </c>
      <c r="B10" s="6">
        <v>95734</v>
      </c>
      <c r="C10" s="6">
        <v>61734</v>
      </c>
    </row>
    <row r="11" spans="1:3">
      <c r="A11" s="3" t="s">
        <v>492</v>
      </c>
      <c r="B11" s="4" t="s">
        <v>6</v>
      </c>
      <c r="C11" s="4" t="s">
        <v>6</v>
      </c>
    </row>
    <row r="12" spans="1:3">
      <c r="A12" s="2" t="s">
        <v>493</v>
      </c>
      <c r="B12" s="5">
        <v>2028558</v>
      </c>
      <c r="C12" s="5">
        <v>183515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4" width="12.28515625" bestFit="1" customWidth="1"/>
    <col min="5" max="7" width="36.5703125" bestFit="1" customWidth="1"/>
    <col min="8" max="8" width="20.85546875" bestFit="1" customWidth="1"/>
    <col min="9" max="9" width="23" bestFit="1" customWidth="1"/>
    <col min="10" max="10" width="30.7109375" bestFit="1" customWidth="1"/>
    <col min="11" max="12" width="36.5703125" bestFit="1" customWidth="1"/>
    <col min="13" max="16" width="21.140625" bestFit="1" customWidth="1"/>
    <col min="17" max="17" width="34.7109375" bestFit="1" customWidth="1"/>
    <col min="18" max="19" width="35.7109375" bestFit="1" customWidth="1"/>
    <col min="20" max="20" width="23.42578125" bestFit="1" customWidth="1"/>
    <col min="21" max="21" width="31.7109375" bestFit="1" customWidth="1"/>
    <col min="22" max="22" width="20.28515625" bestFit="1" customWidth="1"/>
    <col min="23" max="23" width="21.140625" bestFit="1" customWidth="1"/>
  </cols>
  <sheetData>
    <row r="1" spans="1:23" ht="15" customHeight="1">
      <c r="A1" s="8" t="s">
        <v>1428</v>
      </c>
      <c r="B1" s="8" t="s">
        <v>1</v>
      </c>
      <c r="C1" s="8"/>
      <c r="D1" s="8"/>
      <c r="E1" s="8"/>
      <c r="F1" s="8"/>
      <c r="G1" s="8"/>
      <c r="H1" s="8" t="s">
        <v>1429</v>
      </c>
      <c r="I1" s="8"/>
      <c r="J1" s="8" t="s">
        <v>1</v>
      </c>
      <c r="K1" s="8"/>
      <c r="L1" s="8"/>
      <c r="M1" s="1"/>
      <c r="N1" s="8"/>
      <c r="O1" s="8"/>
      <c r="P1" s="8" t="s">
        <v>1429</v>
      </c>
      <c r="Q1" s="8"/>
      <c r="R1" s="8"/>
      <c r="S1" s="8" t="s">
        <v>1</v>
      </c>
      <c r="T1" s="8"/>
      <c r="U1" s="1"/>
      <c r="V1" s="1"/>
      <c r="W1" s="1" t="s">
        <v>1</v>
      </c>
    </row>
    <row r="2" spans="1:23">
      <c r="A2" s="8"/>
      <c r="B2" s="8" t="s">
        <v>2</v>
      </c>
      <c r="C2" s="8" t="s">
        <v>33</v>
      </c>
      <c r="D2" s="8" t="s">
        <v>95</v>
      </c>
      <c r="E2" s="1" t="s">
        <v>2</v>
      </c>
      <c r="F2" s="1" t="s">
        <v>33</v>
      </c>
      <c r="G2" s="1" t="s">
        <v>95</v>
      </c>
      <c r="H2" s="1" t="s">
        <v>1431</v>
      </c>
      <c r="I2" s="1" t="s">
        <v>1433</v>
      </c>
      <c r="J2" s="1" t="s">
        <v>33</v>
      </c>
      <c r="K2" s="1" t="s">
        <v>2</v>
      </c>
      <c r="L2" s="1" t="s">
        <v>95</v>
      </c>
      <c r="M2" s="1" t="s">
        <v>33</v>
      </c>
      <c r="N2" s="1" t="s">
        <v>2</v>
      </c>
      <c r="O2" s="1" t="s">
        <v>2</v>
      </c>
      <c r="P2" s="1" t="s">
        <v>1440</v>
      </c>
      <c r="Q2" s="1" t="s">
        <v>1442</v>
      </c>
      <c r="R2" s="1" t="s">
        <v>1260</v>
      </c>
      <c r="S2" s="1" t="s">
        <v>33</v>
      </c>
      <c r="T2" s="1" t="s">
        <v>33</v>
      </c>
      <c r="U2" s="1" t="s">
        <v>33</v>
      </c>
      <c r="V2" s="1" t="s">
        <v>2</v>
      </c>
      <c r="W2" s="1" t="s">
        <v>2</v>
      </c>
    </row>
    <row r="3" spans="1:23" ht="30">
      <c r="A3" s="8"/>
      <c r="B3" s="8"/>
      <c r="C3" s="8"/>
      <c r="D3" s="8"/>
      <c r="E3" s="1" t="s">
        <v>1430</v>
      </c>
      <c r="F3" s="1" t="s">
        <v>1430</v>
      </c>
      <c r="G3" s="1" t="s">
        <v>1430</v>
      </c>
      <c r="H3" s="1" t="s">
        <v>1432</v>
      </c>
      <c r="I3" s="1" t="s">
        <v>1434</v>
      </c>
      <c r="J3" s="1" t="s">
        <v>1435</v>
      </c>
      <c r="K3" s="1" t="s">
        <v>1436</v>
      </c>
      <c r="L3" s="1" t="s">
        <v>1436</v>
      </c>
      <c r="M3" s="1" t="s">
        <v>1437</v>
      </c>
      <c r="N3" s="1" t="s">
        <v>1437</v>
      </c>
      <c r="O3" s="1" t="s">
        <v>1437</v>
      </c>
      <c r="P3" s="1" t="s">
        <v>1441</v>
      </c>
      <c r="Q3" s="1" t="s">
        <v>1285</v>
      </c>
      <c r="R3" s="1" t="s">
        <v>1443</v>
      </c>
      <c r="S3" s="1" t="s">
        <v>1443</v>
      </c>
      <c r="T3" s="1" t="s">
        <v>1444</v>
      </c>
      <c r="U3" s="1" t="s">
        <v>1445</v>
      </c>
      <c r="V3" s="1" t="s">
        <v>1446</v>
      </c>
      <c r="W3" s="1" t="s">
        <v>1446</v>
      </c>
    </row>
    <row r="4" spans="1:23">
      <c r="A4" s="8"/>
      <c r="B4" s="8"/>
      <c r="C4" s="8"/>
      <c r="D4" s="8"/>
      <c r="E4" s="1"/>
      <c r="F4" s="1"/>
      <c r="G4" s="1"/>
      <c r="H4" s="1"/>
      <c r="I4" s="1"/>
      <c r="J4" s="1"/>
      <c r="K4" s="1"/>
      <c r="L4" s="1"/>
      <c r="M4" s="1"/>
      <c r="N4" s="1" t="s">
        <v>1438</v>
      </c>
      <c r="O4" s="1" t="s">
        <v>1439</v>
      </c>
      <c r="P4" s="1"/>
      <c r="Q4" s="1" t="s">
        <v>1434</v>
      </c>
      <c r="R4" s="1" t="s">
        <v>1434</v>
      </c>
      <c r="S4" s="1" t="s">
        <v>1434</v>
      </c>
      <c r="T4" s="1" t="s">
        <v>1434</v>
      </c>
      <c r="U4" s="1" t="s">
        <v>1434</v>
      </c>
      <c r="V4" s="1"/>
      <c r="W4" s="1" t="s">
        <v>1437</v>
      </c>
    </row>
    <row r="5" spans="1:23" ht="30">
      <c r="A5" s="3" t="s">
        <v>144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c r="A6" s="2" t="s">
        <v>1448</v>
      </c>
      <c r="B6" s="5">
        <v>8193000</v>
      </c>
      <c r="C6" s="5">
        <v>20172000</v>
      </c>
      <c r="D6" s="5">
        <v>19940000</v>
      </c>
      <c r="E6" s="4" t="s">
        <v>6</v>
      </c>
      <c r="F6" s="4" t="s">
        <v>6</v>
      </c>
      <c r="G6" s="4" t="s">
        <v>6</v>
      </c>
      <c r="H6" s="4" t="s">
        <v>6</v>
      </c>
      <c r="I6" s="5">
        <v>39456000</v>
      </c>
      <c r="J6" s="4" t="s">
        <v>6</v>
      </c>
      <c r="K6" s="4" t="s">
        <v>6</v>
      </c>
      <c r="L6" s="4" t="s">
        <v>6</v>
      </c>
      <c r="M6" s="4" t="s">
        <v>6</v>
      </c>
      <c r="N6" s="4" t="s">
        <v>6</v>
      </c>
      <c r="O6" s="4" t="s">
        <v>6</v>
      </c>
      <c r="P6" s="5">
        <v>5000000</v>
      </c>
      <c r="Q6" s="5">
        <v>8918000</v>
      </c>
      <c r="R6" s="4" t="s">
        <v>6</v>
      </c>
      <c r="S6" s="4" t="s">
        <v>6</v>
      </c>
      <c r="T6" s="4" t="s">
        <v>6</v>
      </c>
      <c r="U6" s="4" t="s">
        <v>6</v>
      </c>
      <c r="V6" s="4" t="s">
        <v>6</v>
      </c>
      <c r="W6" s="4" t="s">
        <v>6</v>
      </c>
    </row>
    <row r="7" spans="1:23">
      <c r="A7" s="2" t="s">
        <v>1353</v>
      </c>
      <c r="B7" s="4" t="s">
        <v>6</v>
      </c>
      <c r="C7" s="4" t="s">
        <v>6</v>
      </c>
      <c r="D7" s="4" t="s">
        <v>6</v>
      </c>
      <c r="E7" s="4" t="s">
        <v>6</v>
      </c>
      <c r="F7" s="4" t="s">
        <v>6</v>
      </c>
      <c r="G7" s="4" t="s">
        <v>6</v>
      </c>
      <c r="H7" s="4" t="s">
        <v>6</v>
      </c>
      <c r="I7" s="4" t="s">
        <v>1354</v>
      </c>
      <c r="J7" s="4" t="s">
        <v>6</v>
      </c>
      <c r="K7" s="4" t="s">
        <v>6</v>
      </c>
      <c r="L7" s="4" t="s">
        <v>6</v>
      </c>
      <c r="M7" s="4" t="s">
        <v>6</v>
      </c>
      <c r="N7" s="4" t="s">
        <v>6</v>
      </c>
      <c r="O7" s="4" t="s">
        <v>6</v>
      </c>
      <c r="P7" s="4" t="s">
        <v>1449</v>
      </c>
      <c r="Q7" s="4" t="s">
        <v>6</v>
      </c>
      <c r="R7" s="4" t="s">
        <v>6</v>
      </c>
      <c r="S7" s="4" t="s">
        <v>1356</v>
      </c>
      <c r="T7" s="4" t="s">
        <v>1450</v>
      </c>
      <c r="U7" s="4" t="s">
        <v>6</v>
      </c>
      <c r="V7" s="4" t="s">
        <v>6</v>
      </c>
      <c r="W7" s="4" t="s">
        <v>6</v>
      </c>
    </row>
    <row r="8" spans="1:23" ht="30">
      <c r="A8" s="2" t="s">
        <v>1451</v>
      </c>
      <c r="B8" s="4" t="s">
        <v>6</v>
      </c>
      <c r="C8" s="4" t="s">
        <v>6</v>
      </c>
      <c r="D8" s="4" t="s">
        <v>6</v>
      </c>
      <c r="E8" s="4" t="s">
        <v>6</v>
      </c>
      <c r="F8" s="4" t="s">
        <v>6</v>
      </c>
      <c r="G8" s="4" t="s">
        <v>6</v>
      </c>
      <c r="H8" s="4" t="s">
        <v>6</v>
      </c>
      <c r="I8" s="265">
        <v>0.15</v>
      </c>
      <c r="J8" s="4" t="s">
        <v>6</v>
      </c>
      <c r="K8" s="4" t="s">
        <v>6</v>
      </c>
      <c r="L8" s="4" t="s">
        <v>6</v>
      </c>
      <c r="M8" s="4" t="s">
        <v>6</v>
      </c>
      <c r="N8" s="265">
        <v>0.4</v>
      </c>
      <c r="O8" s="265">
        <v>0.27</v>
      </c>
      <c r="P8" s="4" t="s">
        <v>6</v>
      </c>
      <c r="Q8" s="4" t="s">
        <v>6</v>
      </c>
      <c r="R8" s="265">
        <v>0.25</v>
      </c>
      <c r="S8" s="265">
        <v>0.36</v>
      </c>
      <c r="T8" s="265">
        <v>0.15</v>
      </c>
      <c r="U8" s="4" t="s">
        <v>6</v>
      </c>
      <c r="V8" s="4" t="s">
        <v>6</v>
      </c>
      <c r="W8" s="4" t="s">
        <v>6</v>
      </c>
    </row>
    <row r="9" spans="1:23">
      <c r="A9" s="2" t="s">
        <v>1452</v>
      </c>
      <c r="B9" s="4" t="s">
        <v>6</v>
      </c>
      <c r="C9" s="4" t="s">
        <v>6</v>
      </c>
      <c r="D9" s="4" t="s">
        <v>6</v>
      </c>
      <c r="E9" s="4" t="s">
        <v>6</v>
      </c>
      <c r="F9" s="4" t="s">
        <v>6</v>
      </c>
      <c r="G9" s="4" t="s">
        <v>6</v>
      </c>
      <c r="H9" s="4" t="s">
        <v>6</v>
      </c>
      <c r="I9" s="4" t="s">
        <v>6</v>
      </c>
      <c r="J9" s="4" t="s">
        <v>6</v>
      </c>
      <c r="K9" s="4" t="s">
        <v>6</v>
      </c>
      <c r="L9" s="4" t="s">
        <v>6</v>
      </c>
      <c r="M9" s="265">
        <v>1</v>
      </c>
      <c r="N9" s="4" t="s">
        <v>6</v>
      </c>
      <c r="O9" s="4" t="s">
        <v>6</v>
      </c>
      <c r="P9" s="4" t="s">
        <v>6</v>
      </c>
      <c r="Q9" s="4" t="s">
        <v>6</v>
      </c>
      <c r="R9" s="4" t="s">
        <v>6</v>
      </c>
      <c r="S9" s="4" t="s">
        <v>6</v>
      </c>
      <c r="T9" s="4" t="s">
        <v>6</v>
      </c>
      <c r="U9" s="4" t="s">
        <v>6</v>
      </c>
      <c r="V9" s="4" t="s">
        <v>6</v>
      </c>
      <c r="W9" s="4" t="s">
        <v>6</v>
      </c>
    </row>
    <row r="10" spans="1:23">
      <c r="A10" s="2" t="s">
        <v>1453</v>
      </c>
      <c r="B10" s="4" t="s">
        <v>6</v>
      </c>
      <c r="C10" s="4" t="s">
        <v>6</v>
      </c>
      <c r="D10" s="4" t="s">
        <v>6</v>
      </c>
      <c r="E10" s="4" t="s">
        <v>6</v>
      </c>
      <c r="F10" s="4" t="s">
        <v>6</v>
      </c>
      <c r="G10" s="4" t="s">
        <v>6</v>
      </c>
      <c r="H10" s="4" t="s">
        <v>6</v>
      </c>
      <c r="I10" s="6">
        <v>18791000</v>
      </c>
      <c r="J10" s="4" t="s">
        <v>6</v>
      </c>
      <c r="K10" s="4" t="s">
        <v>6</v>
      </c>
      <c r="L10" s="4" t="s">
        <v>6</v>
      </c>
      <c r="M10" s="4" t="s">
        <v>6</v>
      </c>
      <c r="N10" s="4" t="s">
        <v>6</v>
      </c>
      <c r="O10" s="4" t="s">
        <v>6</v>
      </c>
      <c r="P10" s="4" t="s">
        <v>6</v>
      </c>
      <c r="Q10" s="4" t="s">
        <v>6</v>
      </c>
      <c r="R10" s="4" t="s">
        <v>6</v>
      </c>
      <c r="S10" s="6">
        <v>12000000</v>
      </c>
      <c r="T10" s="4" t="s">
        <v>6</v>
      </c>
      <c r="U10" s="4" t="s">
        <v>6</v>
      </c>
      <c r="V10" s="4" t="s">
        <v>6</v>
      </c>
      <c r="W10" s="4" t="s">
        <v>6</v>
      </c>
    </row>
    <row r="11" spans="1:23" ht="30">
      <c r="A11" s="2" t="s">
        <v>145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2557000</v>
      </c>
      <c r="S11" s="4" t="s">
        <v>6</v>
      </c>
      <c r="T11" s="4" t="s">
        <v>6</v>
      </c>
      <c r="U11" s="4" t="s">
        <v>6</v>
      </c>
      <c r="V11" s="4" t="s">
        <v>6</v>
      </c>
      <c r="W11" s="4" t="s">
        <v>6</v>
      </c>
    </row>
    <row r="12" spans="1:23">
      <c r="A12" s="2" t="s">
        <v>145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29750000</v>
      </c>
      <c r="T12" s="6">
        <v>27750000</v>
      </c>
      <c r="U12" s="4" t="s">
        <v>6</v>
      </c>
      <c r="V12" s="4" t="s">
        <v>6</v>
      </c>
      <c r="W12" s="4" t="s">
        <v>6</v>
      </c>
    </row>
    <row r="13" spans="1:23">
      <c r="A13" s="2" t="s">
        <v>1266</v>
      </c>
      <c r="B13" s="4" t="s">
        <v>6</v>
      </c>
      <c r="C13" s="4" t="s">
        <v>6</v>
      </c>
      <c r="D13" s="4" t="s">
        <v>6</v>
      </c>
      <c r="E13" s="4" t="s">
        <v>6</v>
      </c>
      <c r="F13" s="4" t="s">
        <v>6</v>
      </c>
      <c r="G13" s="4" t="s">
        <v>6</v>
      </c>
      <c r="H13" s="4" t="s">
        <v>6</v>
      </c>
      <c r="I13" s="265">
        <v>4.0099999999999997E-2</v>
      </c>
      <c r="J13" s="4" t="s">
        <v>6</v>
      </c>
      <c r="K13" s="4" t="s">
        <v>6</v>
      </c>
      <c r="L13" s="4" t="s">
        <v>6</v>
      </c>
      <c r="M13" s="4" t="s">
        <v>6</v>
      </c>
      <c r="N13" s="4" t="s">
        <v>6</v>
      </c>
      <c r="O13" s="4" t="s">
        <v>6</v>
      </c>
      <c r="P13" s="4" t="s">
        <v>6</v>
      </c>
      <c r="Q13" s="4" t="s">
        <v>6</v>
      </c>
      <c r="R13" s="4" t="s">
        <v>6</v>
      </c>
      <c r="S13" s="4" t="s">
        <v>6</v>
      </c>
      <c r="T13" s="4" t="s">
        <v>6</v>
      </c>
      <c r="U13" s="265">
        <v>4.7E-2</v>
      </c>
      <c r="V13" s="4" t="s">
        <v>6</v>
      </c>
      <c r="W13" s="4" t="s">
        <v>6</v>
      </c>
    </row>
    <row r="14" spans="1:23" ht="30">
      <c r="A14" s="2" t="s">
        <v>1456</v>
      </c>
      <c r="B14" s="4" t="s">
        <v>6</v>
      </c>
      <c r="C14" s="4" t="s">
        <v>6</v>
      </c>
      <c r="D14" s="4" t="s">
        <v>6</v>
      </c>
      <c r="E14" s="4" t="s">
        <v>6</v>
      </c>
      <c r="F14" s="4" t="s">
        <v>6</v>
      </c>
      <c r="G14" s="4" t="s">
        <v>6</v>
      </c>
      <c r="H14" s="6">
        <v>13218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c r="A15" s="2" t="s">
        <v>1457</v>
      </c>
      <c r="B15" s="4" t="s">
        <v>6</v>
      </c>
      <c r="C15" s="4" t="s">
        <v>6</v>
      </c>
      <c r="D15" s="4" t="s">
        <v>6</v>
      </c>
      <c r="E15" s="4" t="s">
        <v>6</v>
      </c>
      <c r="F15" s="4" t="s">
        <v>6</v>
      </c>
      <c r="G15" s="4" t="s">
        <v>6</v>
      </c>
      <c r="H15" s="4" t="s">
        <v>6</v>
      </c>
      <c r="I15" s="4" t="s">
        <v>6</v>
      </c>
      <c r="J15" s="6">
        <v>7000000</v>
      </c>
      <c r="K15" s="4" t="s">
        <v>6</v>
      </c>
      <c r="L15" s="4" t="s">
        <v>6</v>
      </c>
      <c r="M15" s="4" t="s">
        <v>6</v>
      </c>
      <c r="N15" s="4" t="s">
        <v>6</v>
      </c>
      <c r="O15" s="4" t="s">
        <v>6</v>
      </c>
      <c r="P15" s="4" t="s">
        <v>6</v>
      </c>
      <c r="Q15" s="4" t="s">
        <v>6</v>
      </c>
      <c r="R15" s="4" t="s">
        <v>6</v>
      </c>
      <c r="S15" s="4" t="s">
        <v>6</v>
      </c>
      <c r="T15" s="4" t="s">
        <v>6</v>
      </c>
      <c r="U15" s="4" t="s">
        <v>6</v>
      </c>
      <c r="V15" s="4" t="s">
        <v>6</v>
      </c>
      <c r="W15" s="4" t="s">
        <v>6</v>
      </c>
    </row>
    <row r="16" spans="1:23">
      <c r="A16" s="2" t="s">
        <v>1458</v>
      </c>
      <c r="B16" s="4" t="s">
        <v>6</v>
      </c>
      <c r="C16" s="4" t="s">
        <v>6</v>
      </c>
      <c r="D16" s="4" t="s">
        <v>6</v>
      </c>
      <c r="E16" s="4" t="s">
        <v>6</v>
      </c>
      <c r="F16" s="4" t="s">
        <v>6</v>
      </c>
      <c r="G16" s="4" t="s">
        <v>6</v>
      </c>
      <c r="H16" s="4" t="s">
        <v>6</v>
      </c>
      <c r="I16" s="4" t="s">
        <v>6</v>
      </c>
      <c r="J16" s="4" t="s">
        <v>6</v>
      </c>
      <c r="K16" s="6">
        <v>925000</v>
      </c>
      <c r="L16" s="6">
        <v>1559000</v>
      </c>
      <c r="M16" s="4" t="s">
        <v>6</v>
      </c>
      <c r="N16" s="4" t="s">
        <v>6</v>
      </c>
      <c r="O16" s="4" t="s">
        <v>6</v>
      </c>
      <c r="P16" s="4" t="s">
        <v>6</v>
      </c>
      <c r="Q16" s="4" t="s">
        <v>6</v>
      </c>
      <c r="R16" s="4" t="s">
        <v>6</v>
      </c>
      <c r="S16" s="4" t="s">
        <v>6</v>
      </c>
      <c r="T16" s="4" t="s">
        <v>6</v>
      </c>
      <c r="U16" s="4" t="s">
        <v>6</v>
      </c>
      <c r="V16" s="4" t="s">
        <v>6</v>
      </c>
      <c r="W16" s="4" t="s">
        <v>6</v>
      </c>
    </row>
    <row r="17" spans="1:23">
      <c r="A17" s="2" t="s">
        <v>145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15260000</v>
      </c>
      <c r="V17" s="6">
        <v>9737000</v>
      </c>
      <c r="W17" s="6">
        <v>27793000</v>
      </c>
    </row>
    <row r="18" spans="1:23">
      <c r="A18" s="2" t="s">
        <v>146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265">
        <v>5.1999999999999998E-2</v>
      </c>
    </row>
    <row r="19" spans="1:23">
      <c r="A19" s="2" t="s">
        <v>146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265">
        <v>0.106</v>
      </c>
    </row>
    <row r="20" spans="1:23">
      <c r="A20" s="2" t="s">
        <v>1462</v>
      </c>
      <c r="B20" s="265">
        <v>5.2999999999999999E-2</v>
      </c>
      <c r="C20" s="265">
        <v>5.6000000000000001E-2</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265">
        <v>7.1999999999999995E-2</v>
      </c>
    </row>
    <row r="21" spans="1:23">
      <c r="A21" s="2" t="s">
        <v>1463</v>
      </c>
      <c r="B21" s="4" t="s">
        <v>6</v>
      </c>
      <c r="C21" s="4" t="s">
        <v>6</v>
      </c>
      <c r="D21" s="4" t="s">
        <v>6</v>
      </c>
      <c r="E21" s="5">
        <v>512000</v>
      </c>
      <c r="F21" s="5">
        <v>875000</v>
      </c>
      <c r="G21" s="5">
        <v>804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sheetData>
  <mergeCells count="10">
    <mergeCell ref="S1:T1"/>
    <mergeCell ref="B2:B4"/>
    <mergeCell ref="C2:C4"/>
    <mergeCell ref="D2:D4"/>
    <mergeCell ref="A1:A4"/>
    <mergeCell ref="B1:G1"/>
    <mergeCell ref="H1:I1"/>
    <mergeCell ref="J1:L1"/>
    <mergeCell ref="N1:O1"/>
    <mergeCell ref="P1:R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
  <sheetViews>
    <sheetView showGridLines="0" workbookViewId="0"/>
  </sheetViews>
  <sheetFormatPr defaultRowHeight="15"/>
  <cols>
    <col min="1" max="1" width="36.5703125" bestFit="1" customWidth="1"/>
    <col min="2" max="3" width="14.28515625" bestFit="1" customWidth="1"/>
    <col min="4" max="4" width="12.28515625" bestFit="1" customWidth="1"/>
    <col min="5" max="6" width="19.5703125" bestFit="1" customWidth="1"/>
    <col min="7" max="8" width="19.85546875" bestFit="1" customWidth="1"/>
    <col min="9" max="11" width="36.5703125" bestFit="1" customWidth="1"/>
    <col min="12" max="12" width="22.85546875" bestFit="1" customWidth="1"/>
    <col min="13" max="14" width="30.42578125" bestFit="1" customWidth="1"/>
    <col min="15" max="16" width="27.7109375" bestFit="1" customWidth="1"/>
    <col min="17" max="18" width="27.85546875" bestFit="1" customWidth="1"/>
    <col min="19" max="20" width="29.28515625" bestFit="1" customWidth="1"/>
    <col min="21" max="22" width="27.85546875" bestFit="1" customWidth="1"/>
    <col min="23" max="36" width="36.5703125" bestFit="1" customWidth="1"/>
  </cols>
  <sheetData>
    <row r="1" spans="1:36" ht="15" customHeight="1">
      <c r="A1" s="8" t="s">
        <v>1464</v>
      </c>
      <c r="B1" s="8" t="s">
        <v>1</v>
      </c>
      <c r="C1" s="8"/>
      <c r="D1" s="8"/>
      <c r="E1" s="1"/>
      <c r="F1" s="1"/>
      <c r="G1" s="1"/>
      <c r="H1" s="1"/>
      <c r="I1" s="8" t="s">
        <v>1270</v>
      </c>
      <c r="J1" s="8"/>
      <c r="K1" s="8"/>
      <c r="L1" s="8"/>
      <c r="M1" s="8" t="s">
        <v>1</v>
      </c>
      <c r="N1" s="8"/>
      <c r="O1" s="1"/>
      <c r="P1" s="1"/>
      <c r="Q1" s="1"/>
      <c r="R1" s="1"/>
      <c r="S1" s="1"/>
      <c r="T1" s="8" t="s">
        <v>1</v>
      </c>
      <c r="U1" s="8"/>
      <c r="V1" s="8"/>
      <c r="W1" s="1"/>
      <c r="X1" s="8" t="s">
        <v>1</v>
      </c>
      <c r="Y1" s="8"/>
      <c r="Z1" s="1"/>
      <c r="AA1" s="1"/>
      <c r="AB1" s="1"/>
      <c r="AC1" s="8" t="s">
        <v>1</v>
      </c>
      <c r="AD1" s="8"/>
      <c r="AE1" s="1" t="s">
        <v>1270</v>
      </c>
      <c r="AF1" s="1"/>
      <c r="AG1" s="1"/>
      <c r="AH1" s="1"/>
      <c r="AI1" s="8" t="s">
        <v>1</v>
      </c>
      <c r="AJ1" s="8"/>
    </row>
    <row r="2" spans="1:36">
      <c r="A2" s="8"/>
      <c r="B2" s="8" t="s">
        <v>2</v>
      </c>
      <c r="C2" s="8" t="s">
        <v>33</v>
      </c>
      <c r="D2" s="8" t="s">
        <v>95</v>
      </c>
      <c r="E2" s="1" t="s">
        <v>2</v>
      </c>
      <c r="F2" s="1" t="s">
        <v>33</v>
      </c>
      <c r="G2" s="1" t="s">
        <v>2</v>
      </c>
      <c r="H2" s="1" t="s">
        <v>33</v>
      </c>
      <c r="I2" s="1" t="s">
        <v>1465</v>
      </c>
      <c r="J2" s="1" t="s">
        <v>1465</v>
      </c>
      <c r="K2" s="1" t="s">
        <v>2</v>
      </c>
      <c r="L2" s="1" t="s">
        <v>2</v>
      </c>
      <c r="M2" s="1" t="s">
        <v>2</v>
      </c>
      <c r="N2" s="1" t="s">
        <v>2</v>
      </c>
      <c r="O2" s="1" t="s">
        <v>2</v>
      </c>
      <c r="P2" s="1" t="s">
        <v>33</v>
      </c>
      <c r="Q2" s="1" t="s">
        <v>2</v>
      </c>
      <c r="R2" s="1" t="s">
        <v>33</v>
      </c>
      <c r="S2" s="1" t="s">
        <v>2</v>
      </c>
      <c r="T2" s="1" t="s">
        <v>2</v>
      </c>
      <c r="U2" s="1" t="s">
        <v>33</v>
      </c>
      <c r="V2" s="1" t="s">
        <v>33</v>
      </c>
      <c r="W2" s="1" t="s">
        <v>2</v>
      </c>
      <c r="X2" s="1" t="s">
        <v>2</v>
      </c>
      <c r="Y2" s="1" t="s">
        <v>2</v>
      </c>
      <c r="Z2" s="1" t="s">
        <v>2</v>
      </c>
      <c r="AA2" s="1" t="s">
        <v>1465</v>
      </c>
      <c r="AB2" s="1" t="s">
        <v>2</v>
      </c>
      <c r="AC2" s="1" t="s">
        <v>2</v>
      </c>
      <c r="AD2" s="1" t="s">
        <v>2</v>
      </c>
      <c r="AE2" s="1" t="s">
        <v>1465</v>
      </c>
      <c r="AF2" s="1" t="s">
        <v>1465</v>
      </c>
      <c r="AG2" s="1" t="s">
        <v>33</v>
      </c>
      <c r="AH2" s="1" t="s">
        <v>2</v>
      </c>
      <c r="AI2" s="1" t="s">
        <v>33</v>
      </c>
      <c r="AJ2" s="1" t="s">
        <v>33</v>
      </c>
    </row>
    <row r="3" spans="1:36" ht="30">
      <c r="A3" s="8"/>
      <c r="B3" s="8"/>
      <c r="C3" s="8"/>
      <c r="D3" s="8"/>
      <c r="E3" s="1" t="s">
        <v>1439</v>
      </c>
      <c r="F3" s="1" t="s">
        <v>1439</v>
      </c>
      <c r="G3" s="1" t="s">
        <v>1438</v>
      </c>
      <c r="H3" s="1" t="s">
        <v>1438</v>
      </c>
      <c r="I3" s="1" t="s">
        <v>1466</v>
      </c>
      <c r="J3" s="1" t="s">
        <v>1466</v>
      </c>
      <c r="K3" s="1" t="s">
        <v>1210</v>
      </c>
      <c r="L3" s="1" t="s">
        <v>1467</v>
      </c>
      <c r="M3" s="1" t="s">
        <v>1468</v>
      </c>
      <c r="N3" s="1" t="s">
        <v>1468</v>
      </c>
      <c r="O3" s="1" t="s">
        <v>1469</v>
      </c>
      <c r="P3" s="1" t="s">
        <v>1469</v>
      </c>
      <c r="Q3" s="1" t="s">
        <v>1470</v>
      </c>
      <c r="R3" s="1" t="s">
        <v>1470</v>
      </c>
      <c r="S3" s="1" t="s">
        <v>1471</v>
      </c>
      <c r="T3" s="1" t="s">
        <v>1472</v>
      </c>
      <c r="U3" s="1" t="s">
        <v>1473</v>
      </c>
      <c r="V3" s="1" t="s">
        <v>1474</v>
      </c>
      <c r="W3" s="1" t="s">
        <v>1475</v>
      </c>
      <c r="X3" s="1" t="s">
        <v>1475</v>
      </c>
      <c r="Y3" s="1" t="s">
        <v>1475</v>
      </c>
      <c r="Z3" s="1" t="s">
        <v>1475</v>
      </c>
      <c r="AA3" s="1" t="s">
        <v>1475</v>
      </c>
      <c r="AB3" s="1" t="s">
        <v>1476</v>
      </c>
      <c r="AC3" s="1" t="s">
        <v>1476</v>
      </c>
      <c r="AD3" s="1" t="s">
        <v>1476</v>
      </c>
      <c r="AE3" s="1" t="s">
        <v>1476</v>
      </c>
      <c r="AF3" s="1" t="s">
        <v>1477</v>
      </c>
      <c r="AG3" s="1" t="s">
        <v>1477</v>
      </c>
      <c r="AH3" s="1" t="s">
        <v>1479</v>
      </c>
      <c r="AI3" s="1" t="s">
        <v>1479</v>
      </c>
      <c r="AJ3" s="1" t="s">
        <v>1479</v>
      </c>
    </row>
    <row r="4" spans="1:36" ht="30">
      <c r="A4" s="8"/>
      <c r="B4" s="8"/>
      <c r="C4" s="8"/>
      <c r="D4" s="8"/>
      <c r="E4" s="1"/>
      <c r="F4" s="1"/>
      <c r="G4" s="1"/>
      <c r="H4" s="1"/>
      <c r="I4" s="1" t="s">
        <v>1439</v>
      </c>
      <c r="J4" s="1" t="s">
        <v>1438</v>
      </c>
      <c r="K4" s="1"/>
      <c r="L4" s="1"/>
      <c r="M4" s="1" t="s">
        <v>1439</v>
      </c>
      <c r="N4" s="1" t="s">
        <v>1438</v>
      </c>
      <c r="O4" s="1"/>
      <c r="P4" s="1"/>
      <c r="Q4" s="1"/>
      <c r="R4" s="1"/>
      <c r="S4" s="1"/>
      <c r="T4" s="1"/>
      <c r="U4" s="1" t="s">
        <v>1470</v>
      </c>
      <c r="V4" s="1" t="s">
        <v>1470</v>
      </c>
      <c r="W4" s="1"/>
      <c r="X4" s="1" t="s">
        <v>1439</v>
      </c>
      <c r="Y4" s="1" t="s">
        <v>1438</v>
      </c>
      <c r="Z4" s="1" t="s">
        <v>1466</v>
      </c>
      <c r="AA4" s="1" t="s">
        <v>1466</v>
      </c>
      <c r="AB4" s="1"/>
      <c r="AC4" s="1" t="s">
        <v>1439</v>
      </c>
      <c r="AD4" s="1" t="s">
        <v>1438</v>
      </c>
      <c r="AE4" s="1" t="s">
        <v>1468</v>
      </c>
      <c r="AF4" s="1" t="s">
        <v>1478</v>
      </c>
      <c r="AG4" s="1" t="s">
        <v>1470</v>
      </c>
      <c r="AH4" s="1"/>
      <c r="AI4" s="1" t="s">
        <v>1470</v>
      </c>
      <c r="AJ4" s="1" t="s">
        <v>1470</v>
      </c>
    </row>
    <row r="5" spans="1:36">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1439</v>
      </c>
      <c r="AJ5" s="1" t="s">
        <v>1438</v>
      </c>
    </row>
    <row r="6" spans="1:36">
      <c r="A6" s="3" t="s">
        <v>121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c r="A7" s="2" t="s">
        <v>52</v>
      </c>
      <c r="B7" s="5">
        <v>1197489000</v>
      </c>
      <c r="C7" s="5">
        <v>1415961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c r="A8" s="2" t="s">
        <v>541</v>
      </c>
      <c r="B8" s="4" t="s">
        <v>6</v>
      </c>
      <c r="C8" s="4" t="s">
        <v>6</v>
      </c>
      <c r="D8" s="4" t="s">
        <v>6</v>
      </c>
      <c r="E8" s="265">
        <v>3.5999999999999997E-2</v>
      </c>
      <c r="F8" s="265">
        <v>3.5999999999999997E-2</v>
      </c>
      <c r="G8" s="265">
        <v>8.5000000000000006E-2</v>
      </c>
      <c r="H8" s="265">
        <v>8.5000000000000006E-2</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c r="A9" s="2" t="s">
        <v>1462</v>
      </c>
      <c r="B9" s="265">
        <v>5.2999999999999999E-2</v>
      </c>
      <c r="C9" s="265">
        <v>5.6000000000000001E-2</v>
      </c>
      <c r="D9" s="4" t="s">
        <v>6</v>
      </c>
      <c r="E9" s="4" t="s">
        <v>6</v>
      </c>
      <c r="F9" s="4" t="s">
        <v>6</v>
      </c>
      <c r="G9" s="4" t="s">
        <v>6</v>
      </c>
      <c r="H9" s="4" t="s">
        <v>6</v>
      </c>
      <c r="I9" s="4" t="s">
        <v>6</v>
      </c>
      <c r="J9" s="4" t="s">
        <v>6</v>
      </c>
      <c r="K9" s="4" t="s">
        <v>6</v>
      </c>
      <c r="L9" s="4" t="s">
        <v>6</v>
      </c>
      <c r="M9" s="4" t="s">
        <v>6</v>
      </c>
      <c r="N9" s="4" t="s">
        <v>6</v>
      </c>
      <c r="O9" s="265">
        <v>1.0500000000000001E-2</v>
      </c>
      <c r="P9" s="265">
        <v>1.4200000000000001E-2</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c r="A10" s="2" t="s">
        <v>148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1250</v>
      </c>
      <c r="AF10" s="4" t="s">
        <v>6</v>
      </c>
      <c r="AG10" s="4" t="s">
        <v>6</v>
      </c>
      <c r="AH10" s="4" t="s">
        <v>6</v>
      </c>
      <c r="AI10" s="4" t="s">
        <v>6</v>
      </c>
      <c r="AJ10" s="4" t="s">
        <v>6</v>
      </c>
    </row>
    <row r="11" spans="1:36" ht="30">
      <c r="A11" s="2" t="s">
        <v>1481</v>
      </c>
      <c r="B11" s="4" t="s">
        <v>6</v>
      </c>
      <c r="C11" s="4" t="s">
        <v>6</v>
      </c>
      <c r="D11" s="4" t="s">
        <v>6</v>
      </c>
      <c r="E11" s="4" t="s">
        <v>6</v>
      </c>
      <c r="F11" s="4" t="s">
        <v>6</v>
      </c>
      <c r="G11" s="4" t="s">
        <v>6</v>
      </c>
      <c r="H11" s="4" t="s">
        <v>6</v>
      </c>
      <c r="I11" s="265">
        <v>1.4999999999999999E-2</v>
      </c>
      <c r="J11" s="265">
        <v>2.0500000000000001E-2</v>
      </c>
      <c r="K11" s="4" t="s">
        <v>6</v>
      </c>
      <c r="L11" s="4" t="s">
        <v>6</v>
      </c>
      <c r="M11" s="265">
        <v>1.4500000000000001E-2</v>
      </c>
      <c r="N11" s="265">
        <v>0.02</v>
      </c>
      <c r="O11" s="4" t="s">
        <v>6</v>
      </c>
      <c r="P11" s="4" t="s">
        <v>6</v>
      </c>
      <c r="Q11" s="4" t="s">
        <v>6</v>
      </c>
      <c r="R11" s="4" t="s">
        <v>6</v>
      </c>
      <c r="S11" s="4" t="s">
        <v>6</v>
      </c>
      <c r="T11" s="4" t="s">
        <v>6</v>
      </c>
      <c r="U11" s="265">
        <v>0.02</v>
      </c>
      <c r="V11" s="265">
        <v>2.8500000000000001E-2</v>
      </c>
      <c r="W11" s="4" t="s">
        <v>6</v>
      </c>
      <c r="X11" s="265">
        <v>9.4999999999999998E-3</v>
      </c>
      <c r="Y11" s="265">
        <v>1.7299999999999999E-2</v>
      </c>
      <c r="Z11" s="4" t="s">
        <v>6</v>
      </c>
      <c r="AA11" s="4" t="s">
        <v>6</v>
      </c>
      <c r="AB11" s="4" t="s">
        <v>6</v>
      </c>
      <c r="AC11" s="265">
        <v>1.0999999999999999E-2</v>
      </c>
      <c r="AD11" s="265">
        <v>2.1000000000000001E-2</v>
      </c>
      <c r="AE11" s="4" t="s">
        <v>6</v>
      </c>
      <c r="AF11" s="4" t="s">
        <v>6</v>
      </c>
      <c r="AG11" s="4" t="s">
        <v>6</v>
      </c>
      <c r="AH11" s="4" t="s">
        <v>6</v>
      </c>
      <c r="AI11" s="265">
        <v>1.4999999999999999E-2</v>
      </c>
      <c r="AJ11" s="265">
        <v>2.2499999999999999E-2</v>
      </c>
    </row>
    <row r="12" spans="1:36" ht="30">
      <c r="A12" s="2" t="s">
        <v>148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265">
        <v>1.15E-2</v>
      </c>
      <c r="X12" s="4" t="s">
        <v>6</v>
      </c>
      <c r="Y12" s="4" t="s">
        <v>6</v>
      </c>
      <c r="Z12" s="4" t="s">
        <v>6</v>
      </c>
      <c r="AA12" s="4" t="s">
        <v>6</v>
      </c>
      <c r="AB12" s="265">
        <v>1.35E-2</v>
      </c>
      <c r="AC12" s="4" t="s">
        <v>6</v>
      </c>
      <c r="AD12" s="4" t="s">
        <v>6</v>
      </c>
      <c r="AE12" s="4" t="s">
        <v>6</v>
      </c>
      <c r="AF12" s="4" t="s">
        <v>6</v>
      </c>
      <c r="AG12" s="4" t="s">
        <v>6</v>
      </c>
      <c r="AH12" s="265">
        <v>1.7500000000000002E-2</v>
      </c>
      <c r="AI12" s="4" t="s">
        <v>6</v>
      </c>
      <c r="AJ12" s="4" t="s">
        <v>6</v>
      </c>
    </row>
    <row r="13" spans="1:36" ht="30">
      <c r="A13" s="2" t="s">
        <v>1483</v>
      </c>
      <c r="B13" s="6">
        <v>344356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c r="A14" s="2" t="s">
        <v>1484</v>
      </c>
      <c r="B14" s="6">
        <v>7644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c r="A15" s="2" t="s">
        <v>148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151000000</v>
      </c>
      <c r="R15" s="6">
        <v>255000000</v>
      </c>
      <c r="S15" s="6">
        <v>25000000</v>
      </c>
      <c r="T15" s="6">
        <v>35551000</v>
      </c>
      <c r="U15" s="4" t="s">
        <v>6</v>
      </c>
      <c r="V15" s="4" t="s">
        <v>6</v>
      </c>
      <c r="W15" s="4" t="s">
        <v>6</v>
      </c>
      <c r="X15" s="4" t="s">
        <v>6</v>
      </c>
      <c r="Y15" s="4" t="s">
        <v>6</v>
      </c>
      <c r="Z15" s="6">
        <v>400000000</v>
      </c>
      <c r="AA15" s="6">
        <v>300000000</v>
      </c>
      <c r="AB15" s="4" t="s">
        <v>6</v>
      </c>
      <c r="AC15" s="4" t="s">
        <v>6</v>
      </c>
      <c r="AD15" s="4" t="s">
        <v>6</v>
      </c>
      <c r="AE15" s="6">
        <v>250000000</v>
      </c>
      <c r="AF15" s="6">
        <v>300000000</v>
      </c>
      <c r="AG15" s="6">
        <v>255000000</v>
      </c>
      <c r="AH15" s="4" t="s">
        <v>6</v>
      </c>
      <c r="AI15" s="4" t="s">
        <v>6</v>
      </c>
      <c r="AJ15" s="4" t="s">
        <v>6</v>
      </c>
    </row>
    <row r="16" spans="1:36" ht="30">
      <c r="A16" s="2" t="s">
        <v>1486</v>
      </c>
      <c r="B16" s="4" t="s">
        <v>6</v>
      </c>
      <c r="C16" s="4" t="s">
        <v>6</v>
      </c>
      <c r="D16" s="4" t="s">
        <v>6</v>
      </c>
      <c r="E16" s="4" t="s">
        <v>6</v>
      </c>
      <c r="F16" s="4" t="s">
        <v>6</v>
      </c>
      <c r="G16" s="4" t="s">
        <v>6</v>
      </c>
      <c r="H16" s="4" t="s">
        <v>6</v>
      </c>
      <c r="I16" s="4" t="s">
        <v>6</v>
      </c>
      <c r="J16" s="4" t="s">
        <v>6</v>
      </c>
      <c r="K16" s="4" t="s">
        <v>6</v>
      </c>
      <c r="L16" s="6">
        <v>48000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30">
      <c r="A17" s="2" t="s">
        <v>1487</v>
      </c>
      <c r="B17" s="6">
        <v>-11861000</v>
      </c>
      <c r="C17" s="6">
        <v>-16000</v>
      </c>
      <c r="D17" s="6">
        <v>45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1578000</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c r="A18" s="2" t="s">
        <v>1488</v>
      </c>
      <c r="B18" s="6">
        <v>2397000</v>
      </c>
      <c r="C18" s="6">
        <v>3062000</v>
      </c>
      <c r="D18" s="6">
        <v>1792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ht="45">
      <c r="A19" s="3" t="s">
        <v>148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c r="A20" s="2">
        <v>2014</v>
      </c>
      <c r="B20" s="4" t="s">
        <v>6</v>
      </c>
      <c r="C20" s="4" t="s">
        <v>6</v>
      </c>
      <c r="D20" s="4" t="s">
        <v>6</v>
      </c>
      <c r="E20" s="4" t="s">
        <v>6</v>
      </c>
      <c r="F20" s="4" t="s">
        <v>6</v>
      </c>
      <c r="G20" s="4" t="s">
        <v>6</v>
      </c>
      <c r="H20" s="4" t="s">
        <v>6</v>
      </c>
      <c r="I20" s="4" t="s">
        <v>6</v>
      </c>
      <c r="J20" s="4" t="s">
        <v>6</v>
      </c>
      <c r="K20" s="6">
        <v>123212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c r="A21" s="2">
        <v>2015</v>
      </c>
      <c r="B21" s="4" t="s">
        <v>6</v>
      </c>
      <c r="C21" s="4" t="s">
        <v>6</v>
      </c>
      <c r="D21" s="4" t="s">
        <v>6</v>
      </c>
      <c r="E21" s="4" t="s">
        <v>6</v>
      </c>
      <c r="F21" s="4" t="s">
        <v>6</v>
      </c>
      <c r="G21" s="4" t="s">
        <v>6</v>
      </c>
      <c r="H21" s="4" t="s">
        <v>6</v>
      </c>
      <c r="I21" s="4" t="s">
        <v>6</v>
      </c>
      <c r="J21" s="4" t="s">
        <v>6</v>
      </c>
      <c r="K21" s="6">
        <v>30159100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c r="A22" s="2">
        <v>2016</v>
      </c>
      <c r="B22" s="4" t="s">
        <v>6</v>
      </c>
      <c r="C22" s="4" t="s">
        <v>6</v>
      </c>
      <c r="D22" s="4" t="s">
        <v>6</v>
      </c>
      <c r="E22" s="4" t="s">
        <v>6</v>
      </c>
      <c r="F22" s="4" t="s">
        <v>6</v>
      </c>
      <c r="G22" s="4" t="s">
        <v>6</v>
      </c>
      <c r="H22" s="4" t="s">
        <v>6</v>
      </c>
      <c r="I22" s="4" t="s">
        <v>6</v>
      </c>
      <c r="J22" s="4" t="s">
        <v>6</v>
      </c>
      <c r="K22" s="6">
        <v>16889900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c r="A23" s="2">
        <v>2017</v>
      </c>
      <c r="B23" s="4" t="s">
        <v>6</v>
      </c>
      <c r="C23" s="4" t="s">
        <v>6</v>
      </c>
      <c r="D23" s="4" t="s">
        <v>6</v>
      </c>
      <c r="E23" s="4" t="s">
        <v>6</v>
      </c>
      <c r="F23" s="4" t="s">
        <v>6</v>
      </c>
      <c r="G23" s="4" t="s">
        <v>6</v>
      </c>
      <c r="H23" s="4" t="s">
        <v>6</v>
      </c>
      <c r="I23" s="4" t="s">
        <v>6</v>
      </c>
      <c r="J23" s="4" t="s">
        <v>6</v>
      </c>
      <c r="K23" s="6">
        <v>137035000</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c r="A24" s="2">
        <v>2018</v>
      </c>
      <c r="B24" s="4" t="s">
        <v>6</v>
      </c>
      <c r="C24" s="4" t="s">
        <v>6</v>
      </c>
      <c r="D24" s="4" t="s">
        <v>6</v>
      </c>
      <c r="E24" s="4" t="s">
        <v>6</v>
      </c>
      <c r="F24" s="4" t="s">
        <v>6</v>
      </c>
      <c r="G24" s="4" t="s">
        <v>6</v>
      </c>
      <c r="H24" s="4" t="s">
        <v>6</v>
      </c>
      <c r="I24" s="4" t="s">
        <v>6</v>
      </c>
      <c r="J24" s="4" t="s">
        <v>6</v>
      </c>
      <c r="K24" s="6">
        <v>188764000</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c r="A25" s="2" t="s">
        <v>523</v>
      </c>
      <c r="B25" s="4" t="s">
        <v>6</v>
      </c>
      <c r="C25" s="4" t="s">
        <v>6</v>
      </c>
      <c r="D25" s="4" t="s">
        <v>6</v>
      </c>
      <c r="E25" s="4" t="s">
        <v>6</v>
      </c>
      <c r="F25" s="4" t="s">
        <v>6</v>
      </c>
      <c r="G25" s="4" t="s">
        <v>6</v>
      </c>
      <c r="H25" s="4" t="s">
        <v>6</v>
      </c>
      <c r="I25" s="4" t="s">
        <v>6</v>
      </c>
      <c r="J25" s="4" t="s">
        <v>6</v>
      </c>
      <c r="K25" s="6">
        <v>731988000</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c r="A26" s="2" t="s">
        <v>1490</v>
      </c>
      <c r="B26" s="4" t="s">
        <v>6</v>
      </c>
      <c r="C26" s="4" t="s">
        <v>6</v>
      </c>
      <c r="D26" s="4" t="s">
        <v>6</v>
      </c>
      <c r="E26" s="4" t="s">
        <v>6</v>
      </c>
      <c r="F26" s="4" t="s">
        <v>6</v>
      </c>
      <c r="G26" s="4" t="s">
        <v>6</v>
      </c>
      <c r="H26" s="4" t="s">
        <v>6</v>
      </c>
      <c r="I26" s="4" t="s">
        <v>6</v>
      </c>
      <c r="J26" s="4" t="s">
        <v>6</v>
      </c>
      <c r="K26" s="5">
        <v>165148900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sheetData>
  <mergeCells count="12">
    <mergeCell ref="X1:Y1"/>
    <mergeCell ref="AC1:AD1"/>
    <mergeCell ref="AI1:AJ1"/>
    <mergeCell ref="B2:B5"/>
    <mergeCell ref="C2:C5"/>
    <mergeCell ref="D2:D5"/>
    <mergeCell ref="A1:A5"/>
    <mergeCell ref="B1:D1"/>
    <mergeCell ref="I1:J1"/>
    <mergeCell ref="K1:L1"/>
    <mergeCell ref="M1:N1"/>
    <mergeCell ref="T1:V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6.5703125" bestFit="1" customWidth="1"/>
    <col min="2" max="5" width="12.28515625" bestFit="1" customWidth="1"/>
    <col min="6" max="6" width="36.5703125" customWidth="1"/>
    <col min="7" max="7" width="9.7109375" customWidth="1"/>
    <col min="8" max="18" width="36.5703125" bestFit="1" customWidth="1"/>
    <col min="19" max="19" width="31.140625" bestFit="1" customWidth="1"/>
  </cols>
  <sheetData>
    <row r="1" spans="1:19" ht="15" customHeight="1">
      <c r="A1" s="8" t="s">
        <v>1491</v>
      </c>
      <c r="B1" s="8" t="s">
        <v>1</v>
      </c>
      <c r="C1" s="8"/>
      <c r="D1" s="8"/>
      <c r="E1" s="8"/>
      <c r="F1" s="8"/>
      <c r="G1" s="8"/>
      <c r="H1" s="8" t="s">
        <v>1</v>
      </c>
      <c r="I1" s="8"/>
      <c r="J1" s="8"/>
      <c r="K1" s="1"/>
      <c r="L1" s="8" t="s">
        <v>1</v>
      </c>
      <c r="M1" s="8"/>
      <c r="N1" s="8"/>
      <c r="O1" s="1"/>
      <c r="P1" s="1" t="s">
        <v>1</v>
      </c>
      <c r="Q1" s="1"/>
      <c r="R1" s="1"/>
      <c r="S1" s="1"/>
    </row>
    <row r="2" spans="1:19" ht="15" customHeight="1">
      <c r="A2" s="8"/>
      <c r="B2" s="8" t="s">
        <v>2</v>
      </c>
      <c r="C2" s="8" t="s">
        <v>33</v>
      </c>
      <c r="D2" s="8" t="s">
        <v>95</v>
      </c>
      <c r="E2" s="8" t="s">
        <v>1265</v>
      </c>
      <c r="F2" s="8" t="s">
        <v>2</v>
      </c>
      <c r="G2" s="8"/>
      <c r="H2" s="1" t="s">
        <v>2</v>
      </c>
      <c r="I2" s="1" t="s">
        <v>33</v>
      </c>
      <c r="J2" s="1" t="s">
        <v>95</v>
      </c>
      <c r="K2" s="1" t="s">
        <v>1265</v>
      </c>
      <c r="L2" s="1" t="s">
        <v>2</v>
      </c>
      <c r="M2" s="1" t="s">
        <v>33</v>
      </c>
      <c r="N2" s="1" t="s">
        <v>95</v>
      </c>
      <c r="O2" s="1" t="s">
        <v>1493</v>
      </c>
      <c r="P2" s="1" t="s">
        <v>1493</v>
      </c>
      <c r="Q2" s="1" t="s">
        <v>2</v>
      </c>
      <c r="R2" s="1" t="s">
        <v>33</v>
      </c>
      <c r="S2" s="1" t="s">
        <v>1259</v>
      </c>
    </row>
    <row r="3" spans="1:19" ht="30" customHeight="1">
      <c r="A3" s="8"/>
      <c r="B3" s="8"/>
      <c r="C3" s="8"/>
      <c r="D3" s="8"/>
      <c r="E3" s="8"/>
      <c r="F3" s="8" t="s">
        <v>1215</v>
      </c>
      <c r="G3" s="8"/>
      <c r="H3" s="1" t="s">
        <v>1264</v>
      </c>
      <c r="I3" s="1" t="s">
        <v>1264</v>
      </c>
      <c r="J3" s="1" t="s">
        <v>1264</v>
      </c>
      <c r="K3" s="1" t="s">
        <v>1264</v>
      </c>
      <c r="L3" s="1" t="s">
        <v>1492</v>
      </c>
      <c r="M3" s="1" t="s">
        <v>1492</v>
      </c>
      <c r="N3" s="1" t="s">
        <v>1492</v>
      </c>
      <c r="O3" s="1" t="s">
        <v>1492</v>
      </c>
      <c r="P3" s="1" t="s">
        <v>1494</v>
      </c>
      <c r="Q3" s="1" t="s">
        <v>1494</v>
      </c>
      <c r="R3" s="1" t="s">
        <v>1494</v>
      </c>
      <c r="S3" s="1" t="s">
        <v>1495</v>
      </c>
    </row>
    <row r="4" spans="1:19">
      <c r="A4" s="8"/>
      <c r="B4" s="8"/>
      <c r="C4" s="8"/>
      <c r="D4" s="8"/>
      <c r="E4" s="8"/>
      <c r="F4" s="8"/>
      <c r="G4" s="8"/>
      <c r="H4" s="1"/>
      <c r="I4" s="1"/>
      <c r="J4" s="1"/>
      <c r="K4" s="1"/>
      <c r="L4" s="1"/>
      <c r="M4" s="1"/>
      <c r="N4" s="1"/>
      <c r="O4" s="1"/>
      <c r="P4" s="1"/>
      <c r="Q4" s="1"/>
      <c r="R4" s="1"/>
      <c r="S4" s="1" t="s">
        <v>1496</v>
      </c>
    </row>
    <row r="5" spans="1:19" ht="30">
      <c r="A5" s="3" t="s">
        <v>1385</v>
      </c>
      <c r="B5" s="4" t="s">
        <v>6</v>
      </c>
      <c r="C5" s="4" t="s">
        <v>6</v>
      </c>
      <c r="D5" s="4" t="s">
        <v>6</v>
      </c>
      <c r="E5" s="4" t="s">
        <v>6</v>
      </c>
      <c r="F5" s="4" t="s">
        <v>6</v>
      </c>
      <c r="G5" s="4"/>
      <c r="H5" s="4" t="s">
        <v>6</v>
      </c>
      <c r="I5" s="4" t="s">
        <v>6</v>
      </c>
      <c r="J5" s="4" t="s">
        <v>6</v>
      </c>
      <c r="K5" s="4" t="s">
        <v>6</v>
      </c>
      <c r="L5" s="4" t="s">
        <v>6</v>
      </c>
      <c r="M5" s="4" t="s">
        <v>6</v>
      </c>
      <c r="N5" s="4" t="s">
        <v>6</v>
      </c>
      <c r="O5" s="4" t="s">
        <v>6</v>
      </c>
      <c r="P5" s="4" t="s">
        <v>6</v>
      </c>
      <c r="Q5" s="4" t="s">
        <v>6</v>
      </c>
      <c r="R5" s="4" t="s">
        <v>6</v>
      </c>
      <c r="S5" s="4" t="s">
        <v>6</v>
      </c>
    </row>
    <row r="6" spans="1:19">
      <c r="A6" s="2" t="s">
        <v>1497</v>
      </c>
      <c r="B6" s="4" t="s">
        <v>6</v>
      </c>
      <c r="C6" s="4" t="s">
        <v>6</v>
      </c>
      <c r="D6" s="4" t="s">
        <v>6</v>
      </c>
      <c r="E6" s="4" t="s">
        <v>6</v>
      </c>
      <c r="F6" s="4" t="s">
        <v>6</v>
      </c>
      <c r="G6" s="4"/>
      <c r="H6" s="4" t="s">
        <v>6</v>
      </c>
      <c r="I6" s="4" t="s">
        <v>6</v>
      </c>
      <c r="J6" s="4" t="s">
        <v>6</v>
      </c>
      <c r="K6" s="4" t="s">
        <v>6</v>
      </c>
      <c r="L6" s="4" t="s">
        <v>6</v>
      </c>
      <c r="M6" s="4" t="s">
        <v>6</v>
      </c>
      <c r="N6" s="4" t="s">
        <v>6</v>
      </c>
      <c r="O6" s="4" t="s">
        <v>6</v>
      </c>
      <c r="P6" s="265">
        <v>1.7000000000000001E-2</v>
      </c>
      <c r="Q6" s="4" t="s">
        <v>6</v>
      </c>
      <c r="R6" s="4" t="s">
        <v>6</v>
      </c>
      <c r="S6" s="4" t="s">
        <v>6</v>
      </c>
    </row>
    <row r="7" spans="1:19" ht="30">
      <c r="A7" s="2" t="s">
        <v>1498</v>
      </c>
      <c r="B7" s="4" t="s">
        <v>6</v>
      </c>
      <c r="C7" s="4" t="s">
        <v>6</v>
      </c>
      <c r="D7" s="4" t="s">
        <v>6</v>
      </c>
      <c r="E7" s="4" t="s">
        <v>6</v>
      </c>
      <c r="F7" s="4" t="s">
        <v>6</v>
      </c>
      <c r="G7" s="4"/>
      <c r="H7" s="4" t="s">
        <v>6</v>
      </c>
      <c r="I7" s="4" t="s">
        <v>6</v>
      </c>
      <c r="J7" s="4" t="s">
        <v>6</v>
      </c>
      <c r="K7" s="4" t="s">
        <v>6</v>
      </c>
      <c r="L7" s="4" t="s">
        <v>6</v>
      </c>
      <c r="M7" s="4" t="s">
        <v>6</v>
      </c>
      <c r="N7" s="4" t="s">
        <v>6</v>
      </c>
      <c r="O7" s="4" t="s">
        <v>6</v>
      </c>
      <c r="P7" s="4" t="s">
        <v>1499</v>
      </c>
      <c r="Q7" s="4" t="s">
        <v>6</v>
      </c>
      <c r="R7" s="4" t="s">
        <v>6</v>
      </c>
      <c r="S7" s="4" t="s">
        <v>6</v>
      </c>
    </row>
    <row r="8" spans="1:19" ht="45">
      <c r="A8" s="2" t="s">
        <v>1500</v>
      </c>
      <c r="B8" s="5">
        <v>3270000</v>
      </c>
      <c r="C8" s="5">
        <v>2427000</v>
      </c>
      <c r="D8" s="4" t="s">
        <v>6</v>
      </c>
      <c r="E8" s="4" t="s">
        <v>6</v>
      </c>
      <c r="F8" s="4" t="s">
        <v>6</v>
      </c>
      <c r="G8" s="4"/>
      <c r="H8" s="4" t="s">
        <v>6</v>
      </c>
      <c r="I8" s="4" t="s">
        <v>6</v>
      </c>
      <c r="J8" s="4" t="s">
        <v>6</v>
      </c>
      <c r="K8" s="4" t="s">
        <v>6</v>
      </c>
      <c r="L8" s="4" t="s">
        <v>6</v>
      </c>
      <c r="M8" s="4" t="s">
        <v>6</v>
      </c>
      <c r="N8" s="4" t="s">
        <v>6</v>
      </c>
      <c r="O8" s="4" t="s">
        <v>6</v>
      </c>
      <c r="P8" s="4" t="s">
        <v>6</v>
      </c>
      <c r="Q8" s="4" t="s">
        <v>6</v>
      </c>
      <c r="R8" s="4" t="s">
        <v>6</v>
      </c>
      <c r="S8" s="4" t="s">
        <v>6</v>
      </c>
    </row>
    <row r="9" spans="1:19" ht="30">
      <c r="A9" s="2" t="s">
        <v>1501</v>
      </c>
      <c r="B9" s="6">
        <v>13536000</v>
      </c>
      <c r="C9" s="6">
        <v>7842000</v>
      </c>
      <c r="D9" s="4" t="s">
        <v>6</v>
      </c>
      <c r="E9" s="4" t="s">
        <v>6</v>
      </c>
      <c r="F9" s="4" t="s">
        <v>6</v>
      </c>
      <c r="G9" s="4"/>
      <c r="H9" s="4" t="s">
        <v>6</v>
      </c>
      <c r="I9" s="4" t="s">
        <v>6</v>
      </c>
      <c r="J9" s="4" t="s">
        <v>6</v>
      </c>
      <c r="K9" s="4" t="s">
        <v>6</v>
      </c>
      <c r="L9" s="4" t="s">
        <v>6</v>
      </c>
      <c r="M9" s="4" t="s">
        <v>6</v>
      </c>
      <c r="N9" s="4" t="s">
        <v>6</v>
      </c>
      <c r="O9" s="4" t="s">
        <v>6</v>
      </c>
      <c r="P9" s="4" t="s">
        <v>6</v>
      </c>
      <c r="Q9" s="4" t="s">
        <v>6</v>
      </c>
      <c r="R9" s="4" t="s">
        <v>6</v>
      </c>
      <c r="S9" s="4" t="s">
        <v>6</v>
      </c>
    </row>
    <row r="10" spans="1:19">
      <c r="A10" s="2" t="s">
        <v>1485</v>
      </c>
      <c r="B10" s="4" t="s">
        <v>6</v>
      </c>
      <c r="C10" s="4" t="s">
        <v>6</v>
      </c>
      <c r="D10" s="4" t="s">
        <v>6</v>
      </c>
      <c r="E10" s="4" t="s">
        <v>6</v>
      </c>
      <c r="F10" s="4" t="s">
        <v>6</v>
      </c>
      <c r="G10" s="4"/>
      <c r="H10" s="6">
        <v>28991000</v>
      </c>
      <c r="I10" s="6">
        <v>83896000</v>
      </c>
      <c r="J10" s="4" t="s">
        <v>6</v>
      </c>
      <c r="K10" s="6">
        <v>115000000</v>
      </c>
      <c r="L10" s="4" t="s">
        <v>6</v>
      </c>
      <c r="M10" s="4" t="s">
        <v>6</v>
      </c>
      <c r="N10" s="4" t="s">
        <v>6</v>
      </c>
      <c r="O10" s="6">
        <v>450000000</v>
      </c>
      <c r="P10" s="6">
        <v>200000000</v>
      </c>
      <c r="Q10" s="4" t="s">
        <v>6</v>
      </c>
      <c r="R10" s="4" t="s">
        <v>6</v>
      </c>
      <c r="S10" s="6">
        <v>250000000</v>
      </c>
    </row>
    <row r="11" spans="1:19" ht="30">
      <c r="A11" s="2" t="s">
        <v>1502</v>
      </c>
      <c r="B11" s="4" t="s">
        <v>6</v>
      </c>
      <c r="C11" s="4" t="s">
        <v>6</v>
      </c>
      <c r="D11" s="4" t="s">
        <v>6</v>
      </c>
      <c r="E11" s="4" t="s">
        <v>6</v>
      </c>
      <c r="F11" s="4" t="s">
        <v>6</v>
      </c>
      <c r="G11" s="4"/>
      <c r="H11" s="4" t="s">
        <v>6</v>
      </c>
      <c r="I11" s="4" t="s">
        <v>6</v>
      </c>
      <c r="J11" s="4" t="s">
        <v>6</v>
      </c>
      <c r="K11" s="4" t="s">
        <v>6</v>
      </c>
      <c r="L11" s="4" t="s">
        <v>6</v>
      </c>
      <c r="M11" s="4" t="s">
        <v>6</v>
      </c>
      <c r="N11" s="4" t="s">
        <v>6</v>
      </c>
      <c r="O11" s="4" t="s">
        <v>6</v>
      </c>
      <c r="P11" s="4" t="s">
        <v>6</v>
      </c>
      <c r="Q11" s="4" t="s">
        <v>6</v>
      </c>
      <c r="R11" s="4" t="s">
        <v>6</v>
      </c>
      <c r="S11" s="265">
        <v>0.99029999999999996</v>
      </c>
    </row>
    <row r="12" spans="1:19">
      <c r="A12" s="2" t="s">
        <v>1266</v>
      </c>
      <c r="B12" s="4" t="s">
        <v>6</v>
      </c>
      <c r="C12" s="4" t="s">
        <v>6</v>
      </c>
      <c r="D12" s="4" t="s">
        <v>6</v>
      </c>
      <c r="E12" s="4" t="s">
        <v>6</v>
      </c>
      <c r="F12" s="4" t="s">
        <v>6</v>
      </c>
      <c r="G12" s="4"/>
      <c r="H12" s="265">
        <v>0.06</v>
      </c>
      <c r="I12" s="265">
        <v>0.06</v>
      </c>
      <c r="J12" s="265">
        <v>0.06</v>
      </c>
      <c r="K12" s="265">
        <v>0.06</v>
      </c>
      <c r="L12" s="4" t="s">
        <v>6</v>
      </c>
      <c r="M12" s="4" t="s">
        <v>6</v>
      </c>
      <c r="N12" s="4" t="s">
        <v>6</v>
      </c>
      <c r="O12" s="265">
        <v>5.45E-2</v>
      </c>
      <c r="P12" s="265">
        <v>6.8000000000000005E-2</v>
      </c>
      <c r="Q12" s="4" t="s">
        <v>6</v>
      </c>
      <c r="R12" s="4" t="s">
        <v>6</v>
      </c>
      <c r="S12" s="265">
        <v>4.2500000000000003E-2</v>
      </c>
    </row>
    <row r="13" spans="1:19" ht="45">
      <c r="A13" s="2" t="s">
        <v>1503</v>
      </c>
      <c r="B13" s="4" t="s">
        <v>6</v>
      </c>
      <c r="C13" s="4" t="s">
        <v>6</v>
      </c>
      <c r="D13" s="4" t="s">
        <v>6</v>
      </c>
      <c r="E13" s="265">
        <v>1</v>
      </c>
      <c r="F13" s="4" t="s">
        <v>6</v>
      </c>
      <c r="G13" s="4"/>
      <c r="H13" s="4" t="s">
        <v>6</v>
      </c>
      <c r="I13" s="4" t="s">
        <v>6</v>
      </c>
      <c r="J13" s="4" t="s">
        <v>6</v>
      </c>
      <c r="K13" s="4" t="s">
        <v>6</v>
      </c>
      <c r="L13" s="4" t="s">
        <v>6</v>
      </c>
      <c r="M13" s="4" t="s">
        <v>6</v>
      </c>
      <c r="N13" s="4" t="s">
        <v>6</v>
      </c>
      <c r="O13" s="4" t="s">
        <v>6</v>
      </c>
      <c r="P13" s="4" t="s">
        <v>6</v>
      </c>
      <c r="Q13" s="4" t="s">
        <v>6</v>
      </c>
      <c r="R13" s="4" t="s">
        <v>6</v>
      </c>
      <c r="S13" s="4" t="s">
        <v>6</v>
      </c>
    </row>
    <row r="14" spans="1:19">
      <c r="A14" s="2" t="s">
        <v>1504</v>
      </c>
      <c r="B14" s="4" t="s">
        <v>6</v>
      </c>
      <c r="C14" s="4" t="s">
        <v>6</v>
      </c>
      <c r="D14" s="4" t="s">
        <v>6</v>
      </c>
      <c r="E14" s="4" t="s">
        <v>6</v>
      </c>
      <c r="F14" s="4" t="s">
        <v>6</v>
      </c>
      <c r="G14" s="4"/>
      <c r="H14" s="4">
        <v>147.82060000000001</v>
      </c>
      <c r="I14" s="4" t="s">
        <v>6</v>
      </c>
      <c r="J14" s="4" t="s">
        <v>6</v>
      </c>
      <c r="K14" s="4" t="s">
        <v>6</v>
      </c>
      <c r="L14" s="4" t="s">
        <v>6</v>
      </c>
      <c r="M14" s="4" t="s">
        <v>6</v>
      </c>
      <c r="N14" s="4" t="s">
        <v>6</v>
      </c>
      <c r="O14" s="4" t="s">
        <v>6</v>
      </c>
      <c r="P14" s="4" t="s">
        <v>6</v>
      </c>
      <c r="Q14" s="4" t="s">
        <v>6</v>
      </c>
      <c r="R14" s="4" t="s">
        <v>6</v>
      </c>
      <c r="S14" s="4" t="s">
        <v>6</v>
      </c>
    </row>
    <row r="15" spans="1:19">
      <c r="A15" s="2" t="s">
        <v>1505</v>
      </c>
      <c r="B15" s="4" t="s">
        <v>6</v>
      </c>
      <c r="C15" s="4" t="s">
        <v>6</v>
      </c>
      <c r="D15" s="4" t="s">
        <v>6</v>
      </c>
      <c r="E15" s="4" t="s">
        <v>6</v>
      </c>
      <c r="F15" s="4" t="s">
        <v>6</v>
      </c>
      <c r="G15" s="4"/>
      <c r="H15" s="12">
        <v>6.76</v>
      </c>
      <c r="I15" s="4" t="s">
        <v>6</v>
      </c>
      <c r="J15" s="4" t="s">
        <v>6</v>
      </c>
      <c r="K15" s="4" t="s">
        <v>6</v>
      </c>
      <c r="L15" s="4" t="s">
        <v>6</v>
      </c>
      <c r="M15" s="4" t="s">
        <v>6</v>
      </c>
      <c r="N15" s="4" t="s">
        <v>6</v>
      </c>
      <c r="O15" s="4" t="s">
        <v>6</v>
      </c>
      <c r="P15" s="4" t="s">
        <v>6</v>
      </c>
      <c r="Q15" s="4" t="s">
        <v>6</v>
      </c>
      <c r="R15" s="4" t="s">
        <v>6</v>
      </c>
      <c r="S15" s="4" t="s">
        <v>6</v>
      </c>
    </row>
    <row r="16" spans="1:19">
      <c r="A16" s="2" t="s">
        <v>224</v>
      </c>
      <c r="B16" s="4">
        <v>0</v>
      </c>
      <c r="C16" s="6">
        <v>62150000</v>
      </c>
      <c r="D16" s="4">
        <v>0</v>
      </c>
      <c r="E16" s="4" t="s">
        <v>6</v>
      </c>
      <c r="F16" s="4" t="s">
        <v>6</v>
      </c>
      <c r="G16" s="4"/>
      <c r="H16" s="4" t="s">
        <v>6</v>
      </c>
      <c r="I16" s="4" t="s">
        <v>6</v>
      </c>
      <c r="J16" s="4" t="s">
        <v>6</v>
      </c>
      <c r="K16" s="4" t="s">
        <v>6</v>
      </c>
      <c r="L16" s="4" t="s">
        <v>6</v>
      </c>
      <c r="M16" s="6">
        <v>62150000</v>
      </c>
      <c r="N16" s="4" t="s">
        <v>6</v>
      </c>
      <c r="O16" s="4" t="s">
        <v>6</v>
      </c>
      <c r="P16" s="4" t="s">
        <v>6</v>
      </c>
      <c r="Q16" s="4" t="s">
        <v>6</v>
      </c>
      <c r="R16" s="4" t="s">
        <v>6</v>
      </c>
      <c r="S16" s="4" t="s">
        <v>6</v>
      </c>
    </row>
    <row r="17" spans="1:19">
      <c r="A17" s="2" t="s">
        <v>1506</v>
      </c>
      <c r="B17" s="4" t="s">
        <v>6</v>
      </c>
      <c r="C17" s="4" t="s">
        <v>6</v>
      </c>
      <c r="D17" s="4" t="s">
        <v>6</v>
      </c>
      <c r="E17" s="4" t="s">
        <v>6</v>
      </c>
      <c r="F17" s="4" t="s">
        <v>6</v>
      </c>
      <c r="G17" s="4"/>
      <c r="H17" s="4" t="s">
        <v>6</v>
      </c>
      <c r="I17" s="4" t="s">
        <v>6</v>
      </c>
      <c r="J17" s="4" t="s">
        <v>6</v>
      </c>
      <c r="K17" s="4" t="s">
        <v>6</v>
      </c>
      <c r="L17" s="4" t="s">
        <v>6</v>
      </c>
      <c r="M17" s="6">
        <v>-44000</v>
      </c>
      <c r="N17" s="4" t="s">
        <v>6</v>
      </c>
      <c r="O17" s="4" t="s">
        <v>6</v>
      </c>
      <c r="P17" s="4" t="s">
        <v>6</v>
      </c>
      <c r="Q17" s="4" t="s">
        <v>6</v>
      </c>
      <c r="R17" s="4" t="s">
        <v>6</v>
      </c>
      <c r="S17" s="4" t="s">
        <v>6</v>
      </c>
    </row>
    <row r="18" spans="1:19">
      <c r="A18" s="2" t="s">
        <v>538</v>
      </c>
      <c r="B18" s="4" t="s">
        <v>6</v>
      </c>
      <c r="C18" s="4" t="s">
        <v>6</v>
      </c>
      <c r="D18" s="4" t="s">
        <v>6</v>
      </c>
      <c r="E18" s="4" t="s">
        <v>6</v>
      </c>
      <c r="F18" s="4" t="s">
        <v>6</v>
      </c>
      <c r="G18" s="4"/>
      <c r="H18" s="6">
        <v>27491000</v>
      </c>
      <c r="I18" s="6">
        <v>78127000</v>
      </c>
      <c r="J18" s="4" t="s">
        <v>6</v>
      </c>
      <c r="K18" s="4" t="s">
        <v>6</v>
      </c>
      <c r="L18" s="4" t="s">
        <v>6</v>
      </c>
      <c r="M18" s="4" t="s">
        <v>6</v>
      </c>
      <c r="N18" s="4" t="s">
        <v>6</v>
      </c>
      <c r="O18" s="4" t="s">
        <v>6</v>
      </c>
      <c r="P18" s="4" t="s">
        <v>6</v>
      </c>
      <c r="Q18" s="4" t="s">
        <v>6</v>
      </c>
      <c r="R18" s="4" t="s">
        <v>6</v>
      </c>
      <c r="S18" s="4" t="s">
        <v>6</v>
      </c>
    </row>
    <row r="19" spans="1:19">
      <c r="A19" s="2" t="s">
        <v>539</v>
      </c>
      <c r="B19" s="4" t="s">
        <v>6</v>
      </c>
      <c r="C19" s="4" t="s">
        <v>6</v>
      </c>
      <c r="D19" s="4" t="s">
        <v>6</v>
      </c>
      <c r="E19" s="4" t="s">
        <v>6</v>
      </c>
      <c r="F19" s="4" t="s">
        <v>6</v>
      </c>
      <c r="G19" s="4"/>
      <c r="H19" s="6">
        <v>-26032000</v>
      </c>
      <c r="I19" s="6">
        <v>3654000</v>
      </c>
      <c r="J19" s="4" t="s">
        <v>6</v>
      </c>
      <c r="K19" s="4" t="s">
        <v>6</v>
      </c>
      <c r="L19" s="4" t="s">
        <v>6</v>
      </c>
      <c r="M19" s="4" t="s">
        <v>6</v>
      </c>
      <c r="N19" s="4" t="s">
        <v>6</v>
      </c>
      <c r="O19" s="4" t="s">
        <v>6</v>
      </c>
      <c r="P19" s="4" t="s">
        <v>6</v>
      </c>
      <c r="Q19" s="4" t="s">
        <v>6</v>
      </c>
      <c r="R19" s="4" t="s">
        <v>6</v>
      </c>
      <c r="S19" s="4" t="s">
        <v>6</v>
      </c>
    </row>
    <row r="20" spans="1:19">
      <c r="A20" s="2" t="s">
        <v>541</v>
      </c>
      <c r="B20" s="4" t="s">
        <v>6</v>
      </c>
      <c r="C20" s="4" t="s">
        <v>6</v>
      </c>
      <c r="D20" s="4" t="s">
        <v>6</v>
      </c>
      <c r="E20" s="4" t="s">
        <v>6</v>
      </c>
      <c r="F20" s="4" t="s">
        <v>6</v>
      </c>
      <c r="G20" s="4"/>
      <c r="H20" s="265">
        <v>8.1000000000000003E-2</v>
      </c>
      <c r="I20" s="265">
        <v>8.1000000000000003E-2</v>
      </c>
      <c r="J20" s="4" t="s">
        <v>6</v>
      </c>
      <c r="K20" s="4" t="s">
        <v>6</v>
      </c>
      <c r="L20" s="4" t="s">
        <v>6</v>
      </c>
      <c r="M20" s="4" t="s">
        <v>6</v>
      </c>
      <c r="N20" s="4" t="s">
        <v>6</v>
      </c>
      <c r="O20" s="4" t="s">
        <v>6</v>
      </c>
      <c r="P20" s="4" t="s">
        <v>6</v>
      </c>
      <c r="Q20" s="4" t="s">
        <v>6</v>
      </c>
      <c r="R20" s="4" t="s">
        <v>6</v>
      </c>
      <c r="S20" s="4" t="s">
        <v>6</v>
      </c>
    </row>
    <row r="21" spans="1:19" ht="30">
      <c r="A21" s="2" t="s">
        <v>1507</v>
      </c>
      <c r="B21" s="6">
        <v>54905000</v>
      </c>
      <c r="C21" s="6">
        <v>31104000</v>
      </c>
      <c r="D21" s="4" t="s">
        <v>6</v>
      </c>
      <c r="E21" s="4" t="s">
        <v>6</v>
      </c>
      <c r="F21" s="4" t="s">
        <v>6</v>
      </c>
      <c r="G21" s="4"/>
      <c r="H21" s="4" t="s">
        <v>6</v>
      </c>
      <c r="I21" s="4" t="s">
        <v>6</v>
      </c>
      <c r="J21" s="4" t="s">
        <v>6</v>
      </c>
      <c r="K21" s="4" t="s">
        <v>6</v>
      </c>
      <c r="L21" s="4" t="s">
        <v>6</v>
      </c>
      <c r="M21" s="4" t="s">
        <v>6</v>
      </c>
      <c r="N21" s="4" t="s">
        <v>6</v>
      </c>
      <c r="O21" s="4" t="s">
        <v>6</v>
      </c>
      <c r="P21" s="4" t="s">
        <v>6</v>
      </c>
      <c r="Q21" s="4" t="s">
        <v>6</v>
      </c>
      <c r="R21" s="4" t="s">
        <v>6</v>
      </c>
      <c r="S21" s="4" t="s">
        <v>6</v>
      </c>
    </row>
    <row r="22" spans="1:19" ht="30">
      <c r="A22" s="2" t="s">
        <v>1508</v>
      </c>
      <c r="B22" s="6">
        <v>7944673</v>
      </c>
      <c r="C22" s="6">
        <v>4487060</v>
      </c>
      <c r="D22" s="4" t="s">
        <v>6</v>
      </c>
      <c r="E22" s="4" t="s">
        <v>6</v>
      </c>
      <c r="F22" s="4" t="s">
        <v>6</v>
      </c>
      <c r="G22" s="4"/>
      <c r="H22" s="4" t="s">
        <v>6</v>
      </c>
      <c r="I22" s="4" t="s">
        <v>6</v>
      </c>
      <c r="J22" s="4" t="s">
        <v>6</v>
      </c>
      <c r="K22" s="4" t="s">
        <v>6</v>
      </c>
      <c r="L22" s="4" t="s">
        <v>6</v>
      </c>
      <c r="M22" s="4" t="s">
        <v>6</v>
      </c>
      <c r="N22" s="4" t="s">
        <v>6</v>
      </c>
      <c r="O22" s="4" t="s">
        <v>6</v>
      </c>
      <c r="P22" s="4" t="s">
        <v>6</v>
      </c>
      <c r="Q22" s="4" t="s">
        <v>6</v>
      </c>
      <c r="R22" s="4" t="s">
        <v>6</v>
      </c>
      <c r="S22" s="4" t="s">
        <v>6</v>
      </c>
    </row>
    <row r="23" spans="1:19" ht="30">
      <c r="A23" s="2" t="s">
        <v>543</v>
      </c>
      <c r="B23" s="4" t="s">
        <v>6</v>
      </c>
      <c r="C23" s="4" t="s">
        <v>6</v>
      </c>
      <c r="D23" s="4" t="s">
        <v>6</v>
      </c>
      <c r="E23" s="4" t="s">
        <v>6</v>
      </c>
      <c r="F23" s="4" t="s">
        <v>6</v>
      </c>
      <c r="G23" s="4"/>
      <c r="H23" s="6">
        <v>14296000</v>
      </c>
      <c r="I23" s="6">
        <v>42579000</v>
      </c>
      <c r="J23" s="4" t="s">
        <v>6</v>
      </c>
      <c r="K23" s="4" t="s">
        <v>6</v>
      </c>
      <c r="L23" s="4" t="s">
        <v>6</v>
      </c>
      <c r="M23" s="4" t="s">
        <v>6</v>
      </c>
      <c r="N23" s="4" t="s">
        <v>6</v>
      </c>
      <c r="O23" s="4" t="s">
        <v>6</v>
      </c>
      <c r="P23" s="4" t="s">
        <v>6</v>
      </c>
      <c r="Q23" s="4" t="s">
        <v>6</v>
      </c>
      <c r="R23" s="4" t="s">
        <v>6</v>
      </c>
      <c r="S23" s="4" t="s">
        <v>6</v>
      </c>
    </row>
    <row r="24" spans="1:19">
      <c r="A24" s="2" t="s">
        <v>545</v>
      </c>
      <c r="B24" s="4" t="s">
        <v>6</v>
      </c>
      <c r="C24" s="4" t="s">
        <v>6</v>
      </c>
      <c r="D24" s="4" t="s">
        <v>6</v>
      </c>
      <c r="E24" s="4" t="s">
        <v>6</v>
      </c>
      <c r="F24" s="4" t="s">
        <v>6</v>
      </c>
      <c r="G24" s="4"/>
      <c r="H24" s="6">
        <v>2296000</v>
      </c>
      <c r="I24" s="6">
        <v>6634000</v>
      </c>
      <c r="J24" s="6">
        <v>6900000</v>
      </c>
      <c r="K24" s="4" t="s">
        <v>6</v>
      </c>
      <c r="L24" s="4">
        <v>0</v>
      </c>
      <c r="M24" s="6">
        <v>188000</v>
      </c>
      <c r="N24" s="6">
        <v>3387000</v>
      </c>
      <c r="O24" s="4" t="s">
        <v>6</v>
      </c>
      <c r="P24" s="4" t="s">
        <v>6</v>
      </c>
      <c r="Q24" s="4" t="s">
        <v>6</v>
      </c>
      <c r="R24" s="4" t="s">
        <v>6</v>
      </c>
      <c r="S24" s="4" t="s">
        <v>6</v>
      </c>
    </row>
    <row r="25" spans="1:19">
      <c r="A25" s="2" t="s">
        <v>546</v>
      </c>
      <c r="B25" s="4" t="s">
        <v>6</v>
      </c>
      <c r="C25" s="4" t="s">
        <v>6</v>
      </c>
      <c r="D25" s="4" t="s">
        <v>6</v>
      </c>
      <c r="E25" s="4" t="s">
        <v>6</v>
      </c>
      <c r="F25" s="4" t="s">
        <v>6</v>
      </c>
      <c r="G25" s="4"/>
      <c r="H25" s="6">
        <v>658000</v>
      </c>
      <c r="I25" s="6">
        <v>1868000</v>
      </c>
      <c r="J25" s="6">
        <v>1938000</v>
      </c>
      <c r="K25" s="4" t="s">
        <v>6</v>
      </c>
      <c r="L25" s="4">
        <v>0</v>
      </c>
      <c r="M25" s="6">
        <v>34000</v>
      </c>
      <c r="N25" s="6">
        <v>664000</v>
      </c>
      <c r="O25" s="4" t="s">
        <v>6</v>
      </c>
      <c r="P25" s="4" t="s">
        <v>6</v>
      </c>
      <c r="Q25" s="4" t="s">
        <v>6</v>
      </c>
      <c r="R25" s="4" t="s">
        <v>6</v>
      </c>
      <c r="S25" s="4" t="s">
        <v>6</v>
      </c>
    </row>
    <row r="26" spans="1:19">
      <c r="A26" s="2" t="s">
        <v>1509</v>
      </c>
      <c r="B26" s="4" t="s">
        <v>6</v>
      </c>
      <c r="C26" s="4" t="s">
        <v>6</v>
      </c>
      <c r="D26" s="4" t="s">
        <v>6</v>
      </c>
      <c r="E26" s="4" t="s">
        <v>6</v>
      </c>
      <c r="F26" s="4" t="s">
        <v>6</v>
      </c>
      <c r="G26" s="4"/>
      <c r="H26" s="6">
        <v>2954000</v>
      </c>
      <c r="I26" s="6">
        <v>8502000</v>
      </c>
      <c r="J26" s="6">
        <v>8838000</v>
      </c>
      <c r="K26" s="4" t="s">
        <v>6</v>
      </c>
      <c r="L26" s="4">
        <v>0</v>
      </c>
      <c r="M26" s="6">
        <v>222000</v>
      </c>
      <c r="N26" s="6">
        <v>4051000</v>
      </c>
      <c r="O26" s="4" t="s">
        <v>6</v>
      </c>
      <c r="P26" s="4" t="s">
        <v>6</v>
      </c>
      <c r="Q26" s="4" t="s">
        <v>6</v>
      </c>
      <c r="R26" s="4" t="s">
        <v>6</v>
      </c>
      <c r="S26" s="4" t="s">
        <v>6</v>
      </c>
    </row>
    <row r="27" spans="1:19" ht="30">
      <c r="A27" s="2" t="s">
        <v>1510</v>
      </c>
      <c r="B27" s="4" t="s">
        <v>6</v>
      </c>
      <c r="C27" s="4" t="s">
        <v>6</v>
      </c>
      <c r="D27" s="4" t="s">
        <v>6</v>
      </c>
      <c r="E27" s="4" t="s">
        <v>6</v>
      </c>
      <c r="F27" s="4" t="s">
        <v>6</v>
      </c>
      <c r="G27" s="4"/>
      <c r="H27" s="4" t="s">
        <v>6</v>
      </c>
      <c r="I27" s="4" t="s">
        <v>6</v>
      </c>
      <c r="J27" s="4" t="s">
        <v>6</v>
      </c>
      <c r="K27" s="4" t="s">
        <v>6</v>
      </c>
      <c r="L27" s="4" t="s">
        <v>6</v>
      </c>
      <c r="M27" s="4" t="s">
        <v>6</v>
      </c>
      <c r="N27" s="4" t="s">
        <v>6</v>
      </c>
      <c r="O27" s="4" t="s">
        <v>6</v>
      </c>
      <c r="P27" s="4" t="s">
        <v>6</v>
      </c>
      <c r="Q27" s="6">
        <v>129120000</v>
      </c>
      <c r="R27" s="6">
        <v>129120000</v>
      </c>
      <c r="S27" s="4" t="s">
        <v>6</v>
      </c>
    </row>
    <row r="28" spans="1:19" ht="30">
      <c r="A28" s="3" t="s">
        <v>1511</v>
      </c>
      <c r="B28" s="4" t="s">
        <v>6</v>
      </c>
      <c r="C28" s="4" t="s">
        <v>6</v>
      </c>
      <c r="D28" s="4" t="s">
        <v>6</v>
      </c>
      <c r="E28" s="4" t="s">
        <v>6</v>
      </c>
      <c r="F28" s="4" t="s">
        <v>6</v>
      </c>
      <c r="G28" s="4"/>
      <c r="H28" s="4" t="s">
        <v>6</v>
      </c>
      <c r="I28" s="4" t="s">
        <v>6</v>
      </c>
      <c r="J28" s="4" t="s">
        <v>6</v>
      </c>
      <c r="K28" s="4" t="s">
        <v>6</v>
      </c>
      <c r="L28" s="4" t="s">
        <v>6</v>
      </c>
      <c r="M28" s="4" t="s">
        <v>6</v>
      </c>
      <c r="N28" s="4" t="s">
        <v>6</v>
      </c>
      <c r="O28" s="4" t="s">
        <v>6</v>
      </c>
      <c r="P28" s="4" t="s">
        <v>6</v>
      </c>
      <c r="Q28" s="4" t="s">
        <v>6</v>
      </c>
      <c r="R28" s="4" t="s">
        <v>6</v>
      </c>
      <c r="S28" s="4" t="s">
        <v>6</v>
      </c>
    </row>
    <row r="29" spans="1:19">
      <c r="A29" s="2">
        <v>2014</v>
      </c>
      <c r="B29" s="4" t="s">
        <v>6</v>
      </c>
      <c r="C29" s="4" t="s">
        <v>6</v>
      </c>
      <c r="D29" s="4" t="s">
        <v>6</v>
      </c>
      <c r="E29" s="4" t="s">
        <v>6</v>
      </c>
      <c r="F29" s="4">
        <v>0</v>
      </c>
      <c r="G29" s="4"/>
      <c r="H29" s="4" t="s">
        <v>6</v>
      </c>
      <c r="I29" s="4" t="s">
        <v>6</v>
      </c>
      <c r="J29" s="4" t="s">
        <v>6</v>
      </c>
      <c r="K29" s="4" t="s">
        <v>6</v>
      </c>
      <c r="L29" s="4" t="s">
        <v>6</v>
      </c>
      <c r="M29" s="4" t="s">
        <v>6</v>
      </c>
      <c r="N29" s="4" t="s">
        <v>6</v>
      </c>
      <c r="O29" s="4" t="s">
        <v>6</v>
      </c>
      <c r="P29" s="4" t="s">
        <v>6</v>
      </c>
      <c r="Q29" s="4" t="s">
        <v>6</v>
      </c>
      <c r="R29" s="4" t="s">
        <v>6</v>
      </c>
      <c r="S29" s="4" t="s">
        <v>6</v>
      </c>
    </row>
    <row r="30" spans="1:19">
      <c r="A30" s="2">
        <v>2015</v>
      </c>
      <c r="B30" s="4" t="s">
        <v>6</v>
      </c>
      <c r="C30" s="4" t="s">
        <v>6</v>
      </c>
      <c r="D30" s="4" t="s">
        <v>6</v>
      </c>
      <c r="E30" s="4" t="s">
        <v>6</v>
      </c>
      <c r="F30" s="4">
        <v>0</v>
      </c>
      <c r="G30" s="4"/>
      <c r="H30" s="4" t="s">
        <v>6</v>
      </c>
      <c r="I30" s="4" t="s">
        <v>6</v>
      </c>
      <c r="J30" s="4" t="s">
        <v>6</v>
      </c>
      <c r="K30" s="4" t="s">
        <v>6</v>
      </c>
      <c r="L30" s="4" t="s">
        <v>6</v>
      </c>
      <c r="M30" s="4" t="s">
        <v>6</v>
      </c>
      <c r="N30" s="4" t="s">
        <v>6</v>
      </c>
      <c r="O30" s="4" t="s">
        <v>6</v>
      </c>
      <c r="P30" s="4" t="s">
        <v>6</v>
      </c>
      <c r="Q30" s="4" t="s">
        <v>6</v>
      </c>
      <c r="R30" s="4" t="s">
        <v>6</v>
      </c>
      <c r="S30" s="4" t="s">
        <v>6</v>
      </c>
    </row>
    <row r="31" spans="1:19">
      <c r="A31" s="2">
        <v>2016</v>
      </c>
      <c r="B31" s="4" t="s">
        <v>6</v>
      </c>
      <c r="C31" s="4" t="s">
        <v>6</v>
      </c>
      <c r="D31" s="4" t="s">
        <v>6</v>
      </c>
      <c r="E31" s="4" t="s">
        <v>6</v>
      </c>
      <c r="F31" s="4">
        <v>0</v>
      </c>
      <c r="G31" s="4"/>
      <c r="H31" s="4" t="s">
        <v>6</v>
      </c>
      <c r="I31" s="4" t="s">
        <v>6</v>
      </c>
      <c r="J31" s="4" t="s">
        <v>6</v>
      </c>
      <c r="K31" s="4" t="s">
        <v>6</v>
      </c>
      <c r="L31" s="4" t="s">
        <v>6</v>
      </c>
      <c r="M31" s="4" t="s">
        <v>6</v>
      </c>
      <c r="N31" s="4" t="s">
        <v>6</v>
      </c>
      <c r="O31" s="4" t="s">
        <v>6</v>
      </c>
      <c r="P31" s="4" t="s">
        <v>6</v>
      </c>
      <c r="Q31" s="4" t="s">
        <v>6</v>
      </c>
      <c r="R31" s="4" t="s">
        <v>6</v>
      </c>
      <c r="S31" s="4" t="s">
        <v>6</v>
      </c>
    </row>
    <row r="32" spans="1:19" ht="17.25">
      <c r="A32" s="2">
        <v>2017</v>
      </c>
      <c r="B32" s="4" t="s">
        <v>6</v>
      </c>
      <c r="C32" s="4" t="s">
        <v>6</v>
      </c>
      <c r="D32" s="4" t="s">
        <v>6</v>
      </c>
      <c r="E32" s="4" t="s">
        <v>6</v>
      </c>
      <c r="F32" s="6">
        <v>28991000</v>
      </c>
      <c r="G32" s="9" t="s">
        <v>40</v>
      </c>
      <c r="H32" s="4" t="s">
        <v>6</v>
      </c>
      <c r="I32" s="4" t="s">
        <v>6</v>
      </c>
      <c r="J32" s="4" t="s">
        <v>6</v>
      </c>
      <c r="K32" s="4" t="s">
        <v>6</v>
      </c>
      <c r="L32" s="4" t="s">
        <v>6</v>
      </c>
      <c r="M32" s="4" t="s">
        <v>6</v>
      </c>
      <c r="N32" s="4" t="s">
        <v>6</v>
      </c>
      <c r="O32" s="4" t="s">
        <v>6</v>
      </c>
      <c r="P32" s="4" t="s">
        <v>6</v>
      </c>
      <c r="Q32" s="4" t="s">
        <v>6</v>
      </c>
      <c r="R32" s="4" t="s">
        <v>6</v>
      </c>
      <c r="S32" s="4" t="s">
        <v>6</v>
      </c>
    </row>
    <row r="33" spans="1:19">
      <c r="A33" s="2">
        <v>2018</v>
      </c>
      <c r="B33" s="4" t="s">
        <v>6</v>
      </c>
      <c r="C33" s="4" t="s">
        <v>6</v>
      </c>
      <c r="D33" s="4" t="s">
        <v>6</v>
      </c>
      <c r="E33" s="4" t="s">
        <v>6</v>
      </c>
      <c r="F33" s="4">
        <v>0</v>
      </c>
      <c r="G33" s="4"/>
      <c r="H33" s="4" t="s">
        <v>6</v>
      </c>
      <c r="I33" s="4" t="s">
        <v>6</v>
      </c>
      <c r="J33" s="4" t="s">
        <v>6</v>
      </c>
      <c r="K33" s="4" t="s">
        <v>6</v>
      </c>
      <c r="L33" s="4" t="s">
        <v>6</v>
      </c>
      <c r="M33" s="4" t="s">
        <v>6</v>
      </c>
      <c r="N33" s="4" t="s">
        <v>6</v>
      </c>
      <c r="O33" s="4" t="s">
        <v>6</v>
      </c>
      <c r="P33" s="4" t="s">
        <v>6</v>
      </c>
      <c r="Q33" s="4" t="s">
        <v>6</v>
      </c>
      <c r="R33" s="4" t="s">
        <v>6</v>
      </c>
      <c r="S33" s="4" t="s">
        <v>6</v>
      </c>
    </row>
    <row r="34" spans="1:19">
      <c r="A34" s="2" t="s">
        <v>523</v>
      </c>
      <c r="B34" s="4" t="s">
        <v>6</v>
      </c>
      <c r="C34" s="4" t="s">
        <v>6</v>
      </c>
      <c r="D34" s="4" t="s">
        <v>6</v>
      </c>
      <c r="E34" s="4" t="s">
        <v>6</v>
      </c>
      <c r="F34" s="6">
        <v>379120000</v>
      </c>
      <c r="G34" s="4"/>
      <c r="H34" s="4" t="s">
        <v>6</v>
      </c>
      <c r="I34" s="4" t="s">
        <v>6</v>
      </c>
      <c r="J34" s="4" t="s">
        <v>6</v>
      </c>
      <c r="K34" s="4" t="s">
        <v>6</v>
      </c>
      <c r="L34" s="4" t="s">
        <v>6</v>
      </c>
      <c r="M34" s="4" t="s">
        <v>6</v>
      </c>
      <c r="N34" s="4" t="s">
        <v>6</v>
      </c>
      <c r="O34" s="4" t="s">
        <v>6</v>
      </c>
      <c r="P34" s="4" t="s">
        <v>6</v>
      </c>
      <c r="Q34" s="4" t="s">
        <v>6</v>
      </c>
      <c r="R34" s="4" t="s">
        <v>6</v>
      </c>
      <c r="S34" s="4" t="s">
        <v>6</v>
      </c>
    </row>
    <row r="35" spans="1:19">
      <c r="A35" s="2" t="s">
        <v>1512</v>
      </c>
      <c r="B35" s="4" t="s">
        <v>6</v>
      </c>
      <c r="C35" s="4" t="s">
        <v>6</v>
      </c>
      <c r="D35" s="4" t="s">
        <v>6</v>
      </c>
      <c r="E35" s="4" t="s">
        <v>6</v>
      </c>
      <c r="F35" s="6">
        <v>408111000</v>
      </c>
      <c r="G35" s="4"/>
      <c r="H35" s="4" t="s">
        <v>6</v>
      </c>
      <c r="I35" s="4" t="s">
        <v>6</v>
      </c>
      <c r="J35" s="4" t="s">
        <v>6</v>
      </c>
      <c r="K35" s="4" t="s">
        <v>6</v>
      </c>
      <c r="L35" s="4" t="s">
        <v>6</v>
      </c>
      <c r="M35" s="4" t="s">
        <v>6</v>
      </c>
      <c r="N35" s="4" t="s">
        <v>6</v>
      </c>
      <c r="O35" s="4" t="s">
        <v>6</v>
      </c>
      <c r="P35" s="4" t="s">
        <v>6</v>
      </c>
      <c r="Q35" s="4" t="s">
        <v>6</v>
      </c>
      <c r="R35" s="4" t="s">
        <v>6</v>
      </c>
      <c r="S35" s="4" t="s">
        <v>6</v>
      </c>
    </row>
    <row r="36" spans="1:19">
      <c r="A36" s="2" t="s">
        <v>551</v>
      </c>
      <c r="B36" s="4" t="s">
        <v>6</v>
      </c>
      <c r="C36" s="4" t="s">
        <v>6</v>
      </c>
      <c r="D36" s="4" t="s">
        <v>6</v>
      </c>
      <c r="E36" s="4" t="s">
        <v>6</v>
      </c>
      <c r="F36" s="6">
        <v>-3793000</v>
      </c>
      <c r="G36" s="4"/>
      <c r="H36" s="6">
        <v>-1500000</v>
      </c>
      <c r="I36" s="6">
        <v>-5769000</v>
      </c>
      <c r="J36" s="4" t="s">
        <v>6</v>
      </c>
      <c r="K36" s="4" t="s">
        <v>6</v>
      </c>
      <c r="L36" s="4" t="s">
        <v>6</v>
      </c>
      <c r="M36" s="4" t="s">
        <v>6</v>
      </c>
      <c r="N36" s="4" t="s">
        <v>6</v>
      </c>
      <c r="O36" s="4" t="s">
        <v>6</v>
      </c>
      <c r="P36" s="4" t="s">
        <v>6</v>
      </c>
      <c r="Q36" s="4" t="s">
        <v>6</v>
      </c>
      <c r="R36" s="4" t="s">
        <v>6</v>
      </c>
      <c r="S36" s="6">
        <v>-2435000</v>
      </c>
    </row>
    <row r="37" spans="1:19">
      <c r="A37" s="2" t="s">
        <v>1490</v>
      </c>
      <c r="B37" s="4" t="s">
        <v>6</v>
      </c>
      <c r="C37" s="4" t="s">
        <v>6</v>
      </c>
      <c r="D37" s="4" t="s">
        <v>6</v>
      </c>
      <c r="E37" s="4" t="s">
        <v>6</v>
      </c>
      <c r="F37" s="5">
        <v>404318000</v>
      </c>
      <c r="G37" s="4"/>
      <c r="H37" s="4" t="s">
        <v>6</v>
      </c>
      <c r="I37" s="4" t="s">
        <v>6</v>
      </c>
      <c r="J37" s="4" t="s">
        <v>6</v>
      </c>
      <c r="K37" s="4" t="s">
        <v>6</v>
      </c>
      <c r="L37" s="4" t="s">
        <v>6</v>
      </c>
      <c r="M37" s="4" t="s">
        <v>6</v>
      </c>
      <c r="N37" s="4" t="s">
        <v>6</v>
      </c>
      <c r="O37" s="4" t="s">
        <v>6</v>
      </c>
      <c r="P37" s="4" t="s">
        <v>6</v>
      </c>
      <c r="Q37" s="4" t="s">
        <v>6</v>
      </c>
      <c r="R37" s="4" t="s">
        <v>6</v>
      </c>
      <c r="S37" s="4" t="s">
        <v>6</v>
      </c>
    </row>
    <row r="38" spans="1:19">
      <c r="A38" s="10"/>
      <c r="B38" s="10"/>
      <c r="C38" s="10"/>
      <c r="D38" s="10"/>
      <c r="E38" s="10"/>
      <c r="F38" s="10"/>
      <c r="G38" s="10"/>
      <c r="H38" s="10"/>
      <c r="I38" s="10"/>
      <c r="J38" s="10"/>
      <c r="K38" s="10"/>
      <c r="L38" s="10"/>
      <c r="M38" s="10"/>
      <c r="N38" s="10"/>
      <c r="O38" s="10"/>
      <c r="P38" s="10"/>
      <c r="Q38" s="10"/>
      <c r="R38" s="10"/>
      <c r="S38" s="10"/>
    </row>
    <row r="39" spans="1:19" ht="15" customHeight="1">
      <c r="A39" s="2" t="s">
        <v>40</v>
      </c>
      <c r="B39" s="11" t="s">
        <v>553</v>
      </c>
      <c r="C39" s="11"/>
      <c r="D39" s="11"/>
      <c r="E39" s="11"/>
      <c r="F39" s="11"/>
      <c r="G39" s="11"/>
      <c r="H39" s="11"/>
      <c r="I39" s="11"/>
      <c r="J39" s="11"/>
      <c r="K39" s="11"/>
      <c r="L39" s="11"/>
      <c r="M39" s="11"/>
      <c r="N39" s="11"/>
      <c r="O39" s="11"/>
      <c r="P39" s="11"/>
      <c r="Q39" s="11"/>
      <c r="R39" s="11"/>
      <c r="S39" s="11"/>
    </row>
  </sheetData>
  <mergeCells count="14">
    <mergeCell ref="F3:G3"/>
    <mergeCell ref="F4:G4"/>
    <mergeCell ref="A38:S38"/>
    <mergeCell ref="B39:S39"/>
    <mergeCell ref="A1:A4"/>
    <mergeCell ref="B1:E1"/>
    <mergeCell ref="F1:G1"/>
    <mergeCell ref="H1:J1"/>
    <mergeCell ref="L1:N1"/>
    <mergeCell ref="B2:B4"/>
    <mergeCell ref="C2:C4"/>
    <mergeCell ref="D2:D4"/>
    <mergeCell ref="E2:E4"/>
    <mergeCell ref="F2: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2.28515625" bestFit="1" customWidth="1"/>
    <col min="3" max="3" width="27.7109375" bestFit="1" customWidth="1"/>
    <col min="4" max="11" width="36.5703125" bestFit="1" customWidth="1"/>
    <col min="12" max="13" width="27.85546875" bestFit="1" customWidth="1"/>
  </cols>
  <sheetData>
    <row r="1" spans="1:13" ht="15" customHeight="1">
      <c r="A1" s="8" t="s">
        <v>1513</v>
      </c>
      <c r="B1" s="8" t="s">
        <v>1</v>
      </c>
      <c r="C1" s="8"/>
      <c r="D1" s="1"/>
      <c r="E1" s="1"/>
      <c r="F1" s="1"/>
      <c r="G1" s="8" t="s">
        <v>1</v>
      </c>
      <c r="H1" s="8"/>
      <c r="I1" s="8"/>
      <c r="J1" s="1"/>
      <c r="K1" s="1" t="s">
        <v>1</v>
      </c>
      <c r="L1" s="1"/>
      <c r="M1" s="1"/>
    </row>
    <row r="2" spans="1:13">
      <c r="A2" s="8"/>
      <c r="B2" s="8" t="s">
        <v>2</v>
      </c>
      <c r="C2" s="1" t="s">
        <v>33</v>
      </c>
      <c r="D2" s="1" t="s">
        <v>2</v>
      </c>
      <c r="E2" s="1" t="s">
        <v>33</v>
      </c>
      <c r="F2" s="1" t="s">
        <v>2</v>
      </c>
      <c r="G2" s="1" t="s">
        <v>2</v>
      </c>
      <c r="H2" s="1" t="s">
        <v>33</v>
      </c>
      <c r="I2" s="1" t="s">
        <v>1519</v>
      </c>
      <c r="J2" s="1" t="s">
        <v>1522</v>
      </c>
      <c r="K2" s="1" t="s">
        <v>95</v>
      </c>
      <c r="L2" s="1" t="s">
        <v>2</v>
      </c>
      <c r="M2" s="1" t="s">
        <v>33</v>
      </c>
    </row>
    <row r="3" spans="1:13" ht="30">
      <c r="A3" s="8"/>
      <c r="B3" s="8"/>
      <c r="C3" s="1" t="s">
        <v>1469</v>
      </c>
      <c r="D3" s="1" t="s">
        <v>1514</v>
      </c>
      <c r="E3" s="1" t="s">
        <v>1514</v>
      </c>
      <c r="F3" s="1" t="s">
        <v>1514</v>
      </c>
      <c r="G3" s="1" t="s">
        <v>1514</v>
      </c>
      <c r="H3" s="1" t="s">
        <v>1514</v>
      </c>
      <c r="I3" s="1" t="s">
        <v>1520</v>
      </c>
      <c r="J3" s="1" t="s">
        <v>1520</v>
      </c>
      <c r="K3" s="1" t="s">
        <v>1520</v>
      </c>
      <c r="L3" s="1" t="s">
        <v>1470</v>
      </c>
      <c r="M3" s="1" t="s">
        <v>1470</v>
      </c>
    </row>
    <row r="4" spans="1:13">
      <c r="A4" s="8"/>
      <c r="B4" s="8"/>
      <c r="C4" s="1"/>
      <c r="D4" s="1" t="s">
        <v>1469</v>
      </c>
      <c r="E4" s="1" t="s">
        <v>1469</v>
      </c>
      <c r="F4" s="1" t="s">
        <v>1516</v>
      </c>
      <c r="G4" s="1" t="s">
        <v>1516</v>
      </c>
      <c r="H4" s="1" t="s">
        <v>1516</v>
      </c>
      <c r="I4" s="1" t="s">
        <v>1521</v>
      </c>
      <c r="J4" s="1" t="s">
        <v>1521</v>
      </c>
      <c r="K4" s="1" t="s">
        <v>1521</v>
      </c>
      <c r="L4" s="1"/>
      <c r="M4" s="1"/>
    </row>
    <row r="5" spans="1:13" ht="30">
      <c r="A5" s="8"/>
      <c r="B5" s="8"/>
      <c r="C5" s="1"/>
      <c r="D5" s="1" t="s">
        <v>1515</v>
      </c>
      <c r="E5" s="1" t="s">
        <v>1515</v>
      </c>
      <c r="F5" s="1" t="s">
        <v>1469</v>
      </c>
      <c r="G5" s="1" t="s">
        <v>1469</v>
      </c>
      <c r="H5" s="1" t="s">
        <v>1469</v>
      </c>
      <c r="I5" s="1"/>
      <c r="J5" s="1"/>
      <c r="K5" s="1" t="s">
        <v>1523</v>
      </c>
      <c r="L5" s="1"/>
      <c r="M5" s="1"/>
    </row>
    <row r="6" spans="1:13">
      <c r="A6" s="8"/>
      <c r="B6" s="8"/>
      <c r="C6" s="1"/>
      <c r="D6" s="1"/>
      <c r="E6" s="1"/>
      <c r="F6" s="1" t="s">
        <v>1517</v>
      </c>
      <c r="G6" s="1" t="s">
        <v>1518</v>
      </c>
      <c r="H6" s="1" t="s">
        <v>1518</v>
      </c>
      <c r="I6" s="1"/>
      <c r="J6" s="1"/>
      <c r="K6" s="1"/>
      <c r="L6" s="1"/>
      <c r="M6" s="1"/>
    </row>
    <row r="7" spans="1:13">
      <c r="A7" s="3" t="s">
        <v>1524</v>
      </c>
      <c r="B7" s="4" t="s">
        <v>6</v>
      </c>
      <c r="C7" s="4" t="s">
        <v>6</v>
      </c>
      <c r="D7" s="4" t="s">
        <v>6</v>
      </c>
      <c r="E7" s="4" t="s">
        <v>6</v>
      </c>
      <c r="F7" s="4" t="s">
        <v>6</v>
      </c>
      <c r="G7" s="4" t="s">
        <v>6</v>
      </c>
      <c r="H7" s="4" t="s">
        <v>6</v>
      </c>
      <c r="I7" s="4" t="s">
        <v>6</v>
      </c>
      <c r="J7" s="4" t="s">
        <v>6</v>
      </c>
      <c r="K7" s="4" t="s">
        <v>6</v>
      </c>
      <c r="L7" s="4" t="s">
        <v>6</v>
      </c>
      <c r="M7" s="4" t="s">
        <v>6</v>
      </c>
    </row>
    <row r="8" spans="1:13">
      <c r="A8" s="2" t="s">
        <v>1485</v>
      </c>
      <c r="B8" s="4" t="s">
        <v>6</v>
      </c>
      <c r="C8" s="4" t="s">
        <v>6</v>
      </c>
      <c r="D8" s="4" t="s">
        <v>6</v>
      </c>
      <c r="E8" s="4" t="s">
        <v>6</v>
      </c>
      <c r="F8" s="5">
        <v>406000000</v>
      </c>
      <c r="G8" s="4" t="s">
        <v>6</v>
      </c>
      <c r="H8" s="4" t="s">
        <v>6</v>
      </c>
      <c r="I8" s="4" t="s">
        <v>6</v>
      </c>
      <c r="J8" s="4" t="s">
        <v>6</v>
      </c>
      <c r="K8" s="4" t="s">
        <v>6</v>
      </c>
      <c r="L8" s="5">
        <v>151000000</v>
      </c>
      <c r="M8" s="5">
        <v>255000000</v>
      </c>
    </row>
    <row r="9" spans="1:13" ht="30">
      <c r="A9" s="2" t="s">
        <v>1525</v>
      </c>
      <c r="B9" s="4" t="s">
        <v>6</v>
      </c>
      <c r="C9" s="6">
        <v>3539000</v>
      </c>
      <c r="D9" s="4" t="s">
        <v>6</v>
      </c>
      <c r="E9" s="4" t="s">
        <v>6</v>
      </c>
      <c r="F9" s="4" t="s">
        <v>6</v>
      </c>
      <c r="G9" s="4" t="s">
        <v>6</v>
      </c>
      <c r="H9" s="4" t="s">
        <v>6</v>
      </c>
      <c r="I9" s="4" t="s">
        <v>6</v>
      </c>
      <c r="J9" s="4" t="s">
        <v>6</v>
      </c>
      <c r="K9" s="4" t="s">
        <v>6</v>
      </c>
      <c r="L9" s="4" t="s">
        <v>6</v>
      </c>
      <c r="M9" s="4" t="s">
        <v>6</v>
      </c>
    </row>
    <row r="10" spans="1:13" ht="45">
      <c r="A10" s="2" t="s">
        <v>1526</v>
      </c>
      <c r="B10" s="6">
        <v>4344000</v>
      </c>
      <c r="C10" s="4" t="s">
        <v>6</v>
      </c>
      <c r="D10" s="4" t="s">
        <v>6</v>
      </c>
      <c r="E10" s="4" t="s">
        <v>6</v>
      </c>
      <c r="F10" s="4" t="s">
        <v>6</v>
      </c>
      <c r="G10" s="4" t="s">
        <v>6</v>
      </c>
      <c r="H10" s="4" t="s">
        <v>6</v>
      </c>
      <c r="I10" s="4" t="s">
        <v>6</v>
      </c>
      <c r="J10" s="4" t="s">
        <v>6</v>
      </c>
      <c r="K10" s="4" t="s">
        <v>6</v>
      </c>
      <c r="L10" s="4" t="s">
        <v>6</v>
      </c>
      <c r="M10" s="4" t="s">
        <v>6</v>
      </c>
    </row>
    <row r="11" spans="1:13">
      <c r="A11" s="2" t="s">
        <v>1527</v>
      </c>
      <c r="B11" s="4" t="s">
        <v>6</v>
      </c>
      <c r="C11" s="4" t="s">
        <v>6</v>
      </c>
      <c r="D11" s="4" t="s">
        <v>6</v>
      </c>
      <c r="E11" s="4" t="s">
        <v>6</v>
      </c>
      <c r="F11" s="4">
        <v>8</v>
      </c>
      <c r="G11" s="4" t="s">
        <v>6</v>
      </c>
      <c r="H11" s="4" t="s">
        <v>6</v>
      </c>
      <c r="I11" s="4" t="s">
        <v>6</v>
      </c>
      <c r="J11" s="4" t="s">
        <v>6</v>
      </c>
      <c r="K11" s="4" t="s">
        <v>6</v>
      </c>
      <c r="L11" s="4" t="s">
        <v>6</v>
      </c>
      <c r="M11" s="4" t="s">
        <v>6</v>
      </c>
    </row>
    <row r="12" spans="1:13">
      <c r="A12" s="2" t="s">
        <v>1528</v>
      </c>
      <c r="B12" s="4" t="s">
        <v>6</v>
      </c>
      <c r="C12" s="4" t="s">
        <v>6</v>
      </c>
      <c r="D12" s="4" t="s">
        <v>6</v>
      </c>
      <c r="E12" s="4" t="s">
        <v>6</v>
      </c>
      <c r="F12" s="6">
        <v>406000000</v>
      </c>
      <c r="G12" s="4" t="s">
        <v>6</v>
      </c>
      <c r="H12" s="4" t="s">
        <v>6</v>
      </c>
      <c r="I12" s="4" t="s">
        <v>6</v>
      </c>
      <c r="J12" s="4" t="s">
        <v>6</v>
      </c>
      <c r="K12" s="4" t="s">
        <v>6</v>
      </c>
      <c r="L12" s="4" t="s">
        <v>6</v>
      </c>
      <c r="M12" s="4" t="s">
        <v>6</v>
      </c>
    </row>
    <row r="13" spans="1:13" ht="30">
      <c r="A13" s="2" t="s">
        <v>1529</v>
      </c>
      <c r="B13" s="4" t="s">
        <v>6</v>
      </c>
      <c r="C13" s="4" t="s">
        <v>6</v>
      </c>
      <c r="D13" s="4" t="s">
        <v>6</v>
      </c>
      <c r="E13" s="4" t="s">
        <v>6</v>
      </c>
      <c r="F13" s="4" t="s">
        <v>6</v>
      </c>
      <c r="G13" s="4" t="s">
        <v>6</v>
      </c>
      <c r="H13" s="4" t="s">
        <v>6</v>
      </c>
      <c r="I13" s="6">
        <v>3500000</v>
      </c>
      <c r="J13" s="4" t="s">
        <v>6</v>
      </c>
      <c r="K13" s="4" t="s">
        <v>6</v>
      </c>
      <c r="L13" s="4" t="s">
        <v>6</v>
      </c>
      <c r="M13" s="4" t="s">
        <v>6</v>
      </c>
    </row>
    <row r="14" spans="1:13" ht="30">
      <c r="A14" s="2" t="s">
        <v>1530</v>
      </c>
      <c r="B14" s="4" t="s">
        <v>6</v>
      </c>
      <c r="C14" s="4" t="s">
        <v>6</v>
      </c>
      <c r="D14" s="4" t="s">
        <v>6</v>
      </c>
      <c r="E14" s="4" t="s">
        <v>6</v>
      </c>
      <c r="F14" s="4" t="s">
        <v>6</v>
      </c>
      <c r="G14" s="4" t="s">
        <v>6</v>
      </c>
      <c r="H14" s="4" t="s">
        <v>6</v>
      </c>
      <c r="I14" s="12">
        <v>5.6</v>
      </c>
      <c r="J14" s="4" t="s">
        <v>6</v>
      </c>
      <c r="K14" s="4" t="s">
        <v>6</v>
      </c>
      <c r="L14" s="4" t="s">
        <v>6</v>
      </c>
      <c r="M14" s="4" t="s">
        <v>6</v>
      </c>
    </row>
    <row r="15" spans="1:13" ht="45">
      <c r="A15" s="2" t="s">
        <v>1531</v>
      </c>
      <c r="B15" s="4" t="s">
        <v>6</v>
      </c>
      <c r="C15" s="4" t="s">
        <v>6</v>
      </c>
      <c r="D15" s="4" t="s">
        <v>6</v>
      </c>
      <c r="E15" s="4" t="s">
        <v>6</v>
      </c>
      <c r="F15" s="4" t="s">
        <v>6</v>
      </c>
      <c r="G15" s="4" t="s">
        <v>6</v>
      </c>
      <c r="H15" s="4" t="s">
        <v>6</v>
      </c>
      <c r="I15" s="4" t="s">
        <v>6</v>
      </c>
      <c r="J15" s="6">
        <v>4024000</v>
      </c>
      <c r="K15" s="4" t="s">
        <v>6</v>
      </c>
      <c r="L15" s="4" t="s">
        <v>6</v>
      </c>
      <c r="M15" s="4" t="s">
        <v>6</v>
      </c>
    </row>
    <row r="16" spans="1:13" ht="30">
      <c r="A16" s="2" t="s">
        <v>1532</v>
      </c>
      <c r="B16" s="4" t="s">
        <v>6</v>
      </c>
      <c r="C16" s="4" t="s">
        <v>6</v>
      </c>
      <c r="D16" s="4" t="s">
        <v>6</v>
      </c>
      <c r="E16" s="4" t="s">
        <v>6</v>
      </c>
      <c r="F16" s="4" t="s">
        <v>6</v>
      </c>
      <c r="G16" s="4" t="s">
        <v>6</v>
      </c>
      <c r="H16" s="4" t="s">
        <v>6</v>
      </c>
      <c r="I16" s="4" t="s">
        <v>6</v>
      </c>
      <c r="J16" s="6">
        <v>3974645</v>
      </c>
      <c r="K16" s="4" t="s">
        <v>6</v>
      </c>
      <c r="L16" s="4" t="s">
        <v>6</v>
      </c>
      <c r="M16" s="4" t="s">
        <v>6</v>
      </c>
    </row>
    <row r="17" spans="1:13">
      <c r="A17" s="2" t="s">
        <v>1533</v>
      </c>
      <c r="B17" s="4" t="s">
        <v>6</v>
      </c>
      <c r="C17" s="4" t="s">
        <v>6</v>
      </c>
      <c r="D17" s="6">
        <v>4439000</v>
      </c>
      <c r="E17" s="6">
        <v>-6556000</v>
      </c>
      <c r="F17" s="4" t="s">
        <v>6</v>
      </c>
      <c r="G17" s="4" t="s">
        <v>6</v>
      </c>
      <c r="H17" s="4" t="s">
        <v>6</v>
      </c>
      <c r="I17" s="4" t="s">
        <v>6</v>
      </c>
      <c r="J17" s="4" t="s">
        <v>6</v>
      </c>
      <c r="K17" s="4" t="s">
        <v>6</v>
      </c>
      <c r="L17" s="4" t="s">
        <v>6</v>
      </c>
      <c r="M17" s="4" t="s">
        <v>6</v>
      </c>
    </row>
    <row r="18" spans="1:13" ht="30">
      <c r="A18" s="2" t="s">
        <v>1534</v>
      </c>
      <c r="B18" s="4" t="s">
        <v>6</v>
      </c>
      <c r="C18" s="4" t="s">
        <v>6</v>
      </c>
      <c r="D18" s="4" t="s">
        <v>6</v>
      </c>
      <c r="E18" s="4" t="s">
        <v>6</v>
      </c>
      <c r="F18" s="4" t="s">
        <v>6</v>
      </c>
      <c r="G18" s="6">
        <v>7559000</v>
      </c>
      <c r="H18" s="6">
        <v>-8886000</v>
      </c>
      <c r="I18" s="4" t="s">
        <v>6</v>
      </c>
      <c r="J18" s="4" t="s">
        <v>6</v>
      </c>
      <c r="K18" s="4" t="s">
        <v>6</v>
      </c>
      <c r="L18" s="4" t="s">
        <v>6</v>
      </c>
      <c r="M18" s="4" t="s">
        <v>6</v>
      </c>
    </row>
    <row r="19" spans="1:13" ht="45">
      <c r="A19" s="2" t="s">
        <v>1535</v>
      </c>
      <c r="B19" s="4" t="s">
        <v>6</v>
      </c>
      <c r="C19" s="6">
        <v>1837000</v>
      </c>
      <c r="D19" s="4" t="s">
        <v>6</v>
      </c>
      <c r="E19" s="4" t="s">
        <v>6</v>
      </c>
      <c r="F19" s="4" t="s">
        <v>6</v>
      </c>
      <c r="G19" s="6">
        <v>3104000</v>
      </c>
      <c r="H19" s="6">
        <v>724000</v>
      </c>
      <c r="I19" s="4" t="s">
        <v>6</v>
      </c>
      <c r="J19" s="4" t="s">
        <v>6</v>
      </c>
      <c r="K19" s="4" t="s">
        <v>6</v>
      </c>
      <c r="L19" s="4" t="s">
        <v>6</v>
      </c>
      <c r="M19" s="4" t="s">
        <v>6</v>
      </c>
    </row>
    <row r="20" spans="1:13" ht="30">
      <c r="A20" s="2" t="s">
        <v>1536</v>
      </c>
      <c r="B20" s="4" t="s">
        <v>6</v>
      </c>
      <c r="C20" s="4" t="s">
        <v>6</v>
      </c>
      <c r="D20" s="4" t="s">
        <v>6</v>
      </c>
      <c r="E20" s="4" t="s">
        <v>6</v>
      </c>
      <c r="F20" s="4" t="s">
        <v>6</v>
      </c>
      <c r="G20" s="4" t="s">
        <v>6</v>
      </c>
      <c r="H20" s="4" t="s">
        <v>6</v>
      </c>
      <c r="I20" s="4" t="s">
        <v>6</v>
      </c>
      <c r="J20" s="4" t="s">
        <v>6</v>
      </c>
      <c r="K20" s="5">
        <v>2030000</v>
      </c>
      <c r="L20" s="4" t="s">
        <v>6</v>
      </c>
      <c r="M20" s="4" t="s">
        <v>6</v>
      </c>
    </row>
  </sheetData>
  <mergeCells count="4">
    <mergeCell ref="A1:A6"/>
    <mergeCell ref="B1:C1"/>
    <mergeCell ref="G1:I1"/>
    <mergeCell ref="B2:B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37</v>
      </c>
      <c r="B1" s="8" t="s">
        <v>1</v>
      </c>
      <c r="C1" s="8"/>
      <c r="D1" s="8"/>
    </row>
    <row r="2" spans="1:4" ht="30">
      <c r="A2" s="1" t="s">
        <v>32</v>
      </c>
      <c r="B2" s="1" t="s">
        <v>2</v>
      </c>
      <c r="C2" s="1" t="s">
        <v>33</v>
      </c>
      <c r="D2" s="1" t="s">
        <v>95</v>
      </c>
    </row>
    <row r="3" spans="1:4" ht="30">
      <c r="A3" s="3" t="s">
        <v>1538</v>
      </c>
      <c r="B3" s="4" t="s">
        <v>6</v>
      </c>
      <c r="C3" s="4" t="s">
        <v>6</v>
      </c>
      <c r="D3" s="4" t="s">
        <v>6</v>
      </c>
    </row>
    <row r="4" spans="1:4">
      <c r="A4" s="2">
        <v>2014</v>
      </c>
      <c r="B4" s="5">
        <v>362743</v>
      </c>
      <c r="C4" s="4" t="s">
        <v>6</v>
      </c>
      <c r="D4" s="4" t="s">
        <v>6</v>
      </c>
    </row>
    <row r="5" spans="1:4">
      <c r="A5" s="2">
        <v>2015</v>
      </c>
      <c r="B5" s="6">
        <v>334370</v>
      </c>
      <c r="C5" s="4" t="s">
        <v>6</v>
      </c>
      <c r="D5" s="4" t="s">
        <v>6</v>
      </c>
    </row>
    <row r="6" spans="1:4">
      <c r="A6" s="2">
        <v>2016</v>
      </c>
      <c r="B6" s="6">
        <v>303455</v>
      </c>
      <c r="C6" s="4" t="s">
        <v>6</v>
      </c>
      <c r="D6" s="4" t="s">
        <v>6</v>
      </c>
    </row>
    <row r="7" spans="1:4">
      <c r="A7" s="2">
        <v>2017</v>
      </c>
      <c r="B7" s="6">
        <v>272390</v>
      </c>
      <c r="C7" s="4" t="s">
        <v>6</v>
      </c>
      <c r="D7" s="4" t="s">
        <v>6</v>
      </c>
    </row>
    <row r="8" spans="1:4">
      <c r="A8" s="2">
        <v>2018</v>
      </c>
      <c r="B8" s="6">
        <v>249645</v>
      </c>
      <c r="C8" s="4" t="s">
        <v>6</v>
      </c>
      <c r="D8" s="4" t="s">
        <v>6</v>
      </c>
    </row>
    <row r="9" spans="1:4">
      <c r="A9" s="2" t="s">
        <v>523</v>
      </c>
      <c r="B9" s="6">
        <v>5767751</v>
      </c>
      <c r="C9" s="4" t="s">
        <v>6</v>
      </c>
      <c r="D9" s="4" t="s">
        <v>6</v>
      </c>
    </row>
    <row r="10" spans="1:4">
      <c r="A10" s="2" t="s">
        <v>1539</v>
      </c>
      <c r="B10" s="6">
        <v>7290354</v>
      </c>
      <c r="C10" s="4" t="s">
        <v>6</v>
      </c>
      <c r="D10" s="4" t="s">
        <v>6</v>
      </c>
    </row>
    <row r="11" spans="1:4">
      <c r="A11" s="3" t="s">
        <v>1540</v>
      </c>
      <c r="B11" s="4" t="s">
        <v>6</v>
      </c>
      <c r="C11" s="4" t="s">
        <v>6</v>
      </c>
      <c r="D11" s="4" t="s">
        <v>6</v>
      </c>
    </row>
    <row r="12" spans="1:4">
      <c r="A12" s="2">
        <v>2014</v>
      </c>
      <c r="B12" s="6">
        <v>5229</v>
      </c>
      <c r="C12" s="4" t="s">
        <v>6</v>
      </c>
      <c r="D12" s="4" t="s">
        <v>6</v>
      </c>
    </row>
    <row r="13" spans="1:4">
      <c r="A13" s="2">
        <v>2015</v>
      </c>
      <c r="B13" s="6">
        <v>5203</v>
      </c>
      <c r="C13" s="4" t="s">
        <v>6</v>
      </c>
      <c r="D13" s="4" t="s">
        <v>6</v>
      </c>
    </row>
    <row r="14" spans="1:4">
      <c r="A14" s="2">
        <v>2016</v>
      </c>
      <c r="B14" s="6">
        <v>4907</v>
      </c>
      <c r="C14" s="4" t="s">
        <v>6</v>
      </c>
      <c r="D14" s="4" t="s">
        <v>6</v>
      </c>
    </row>
    <row r="15" spans="1:4">
      <c r="A15" s="2">
        <v>2017</v>
      </c>
      <c r="B15" s="6">
        <v>4861</v>
      </c>
      <c r="C15" s="4" t="s">
        <v>6</v>
      </c>
      <c r="D15" s="4" t="s">
        <v>6</v>
      </c>
    </row>
    <row r="16" spans="1:4">
      <c r="A16" s="2">
        <v>2018</v>
      </c>
      <c r="B16" s="6">
        <v>4645</v>
      </c>
      <c r="C16" s="4" t="s">
        <v>6</v>
      </c>
      <c r="D16" s="4" t="s">
        <v>6</v>
      </c>
    </row>
    <row r="17" spans="1:4">
      <c r="A17" s="2" t="s">
        <v>523</v>
      </c>
      <c r="B17" s="6">
        <v>39484</v>
      </c>
      <c r="C17" s="4" t="s">
        <v>6</v>
      </c>
      <c r="D17" s="4" t="s">
        <v>6</v>
      </c>
    </row>
    <row r="18" spans="1:4">
      <c r="A18" s="2" t="s">
        <v>1541</v>
      </c>
      <c r="B18" s="6">
        <v>64329</v>
      </c>
      <c r="C18" s="4" t="s">
        <v>6</v>
      </c>
      <c r="D18" s="4" t="s">
        <v>6</v>
      </c>
    </row>
    <row r="19" spans="1:4">
      <c r="A19" s="2" t="s">
        <v>1542</v>
      </c>
      <c r="B19" s="6">
        <v>1284</v>
      </c>
      <c r="C19" s="6">
        <v>1198</v>
      </c>
      <c r="D19" s="4">
        <v>776</v>
      </c>
    </row>
    <row r="20" spans="1:4" ht="30">
      <c r="A20" s="2" t="s">
        <v>1543</v>
      </c>
      <c r="B20" s="6">
        <v>1153</v>
      </c>
      <c r="C20" s="4" t="s">
        <v>6</v>
      </c>
      <c r="D20" s="4" t="s">
        <v>6</v>
      </c>
    </row>
    <row r="21" spans="1:4">
      <c r="A21" s="2" t="s">
        <v>1544</v>
      </c>
      <c r="B21" s="4">
        <v>845</v>
      </c>
      <c r="C21" s="4" t="s">
        <v>6</v>
      </c>
      <c r="D21" s="4" t="s">
        <v>6</v>
      </c>
    </row>
    <row r="22" spans="1:4">
      <c r="A22" s="2" t="s">
        <v>1545</v>
      </c>
      <c r="B22" s="4">
        <v>66</v>
      </c>
      <c r="C22" s="4" t="s">
        <v>6</v>
      </c>
      <c r="D22" s="4" t="s">
        <v>6</v>
      </c>
    </row>
    <row r="23" spans="1:4">
      <c r="A23" s="2" t="s">
        <v>1546</v>
      </c>
      <c r="B23" s="4">
        <v>55</v>
      </c>
      <c r="C23" s="4" t="s">
        <v>6</v>
      </c>
      <c r="D23" s="4" t="s">
        <v>6</v>
      </c>
    </row>
    <row r="24" spans="1:4">
      <c r="A24" s="2" t="s">
        <v>1547</v>
      </c>
      <c r="B24" s="4">
        <v>55</v>
      </c>
      <c r="C24" s="4" t="s">
        <v>6</v>
      </c>
      <c r="D24" s="4" t="s">
        <v>6</v>
      </c>
    </row>
    <row r="25" spans="1:4">
      <c r="A25" s="2" t="s">
        <v>1548</v>
      </c>
      <c r="B25" s="4">
        <v>14</v>
      </c>
      <c r="C25" s="4" t="s">
        <v>6</v>
      </c>
      <c r="D25" s="4" t="s">
        <v>6</v>
      </c>
    </row>
    <row r="26" spans="1:4" ht="30">
      <c r="A26" s="2" t="s">
        <v>1549</v>
      </c>
      <c r="B26" s="5">
        <v>1338</v>
      </c>
      <c r="C26" s="5">
        <v>1029</v>
      </c>
      <c r="D26" s="5">
        <v>139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1" width="36.5703125" bestFit="1" customWidth="1"/>
    <col min="2" max="2" width="10.5703125" bestFit="1" customWidth="1"/>
    <col min="3" max="3" width="26" bestFit="1" customWidth="1"/>
    <col min="4" max="4" width="24.140625" bestFit="1" customWidth="1"/>
    <col min="5" max="5" width="34.28515625" bestFit="1" customWidth="1"/>
    <col min="6" max="7" width="36.5703125" bestFit="1" customWidth="1"/>
    <col min="8" max="8" width="33.5703125" bestFit="1" customWidth="1"/>
  </cols>
  <sheetData>
    <row r="1" spans="1:8" ht="15" customHeight="1">
      <c r="A1" s="1" t="s">
        <v>152</v>
      </c>
      <c r="B1" s="8" t="s">
        <v>153</v>
      </c>
      <c r="C1" s="8" t="s">
        <v>154</v>
      </c>
      <c r="D1" s="8" t="s">
        <v>155</v>
      </c>
      <c r="E1" s="8" t="s">
        <v>156</v>
      </c>
      <c r="F1" s="8" t="s">
        <v>157</v>
      </c>
      <c r="G1" s="8" t="s">
        <v>158</v>
      </c>
      <c r="H1" s="8" t="s">
        <v>159</v>
      </c>
    </row>
    <row r="2" spans="1:8" ht="30">
      <c r="A2" s="1" t="s">
        <v>80</v>
      </c>
      <c r="B2" s="8"/>
      <c r="C2" s="8"/>
      <c r="D2" s="8"/>
      <c r="E2" s="8"/>
      <c r="F2" s="8"/>
      <c r="G2" s="8"/>
      <c r="H2" s="8"/>
    </row>
    <row r="3" spans="1:8">
      <c r="A3" s="2" t="s">
        <v>160</v>
      </c>
      <c r="B3" s="5">
        <v>1304901</v>
      </c>
      <c r="C3" s="5">
        <v>327867</v>
      </c>
      <c r="D3" s="5">
        <v>15</v>
      </c>
      <c r="E3" s="5">
        <v>1937942</v>
      </c>
      <c r="F3" s="5">
        <v>-1036790</v>
      </c>
      <c r="G3" s="5">
        <v>-106</v>
      </c>
      <c r="H3" s="5">
        <v>75973</v>
      </c>
    </row>
    <row r="4" spans="1:8">
      <c r="A4" s="2" t="s">
        <v>161</v>
      </c>
      <c r="B4" s="4" t="s">
        <v>6</v>
      </c>
      <c r="C4" s="6">
        <v>11455200</v>
      </c>
      <c r="D4" s="6">
        <v>146552589</v>
      </c>
      <c r="E4" s="4" t="s">
        <v>6</v>
      </c>
      <c r="F4" s="4" t="s">
        <v>6</v>
      </c>
      <c r="G4" s="4" t="s">
        <v>6</v>
      </c>
      <c r="H4" s="4" t="s">
        <v>6</v>
      </c>
    </row>
    <row r="5" spans="1:8" ht="30">
      <c r="A5" s="3" t="s">
        <v>162</v>
      </c>
      <c r="B5" s="4" t="s">
        <v>6</v>
      </c>
      <c r="C5" s="4" t="s">
        <v>6</v>
      </c>
      <c r="D5" s="4" t="s">
        <v>6</v>
      </c>
      <c r="E5" s="4" t="s">
        <v>6</v>
      </c>
      <c r="F5" s="4" t="s">
        <v>6</v>
      </c>
      <c r="G5" s="4" t="s">
        <v>6</v>
      </c>
      <c r="H5" s="4" t="s">
        <v>6</v>
      </c>
    </row>
    <row r="6" spans="1:8" ht="30">
      <c r="A6" s="2" t="s">
        <v>163</v>
      </c>
      <c r="B6" s="4" t="s">
        <v>6</v>
      </c>
      <c r="C6" s="4" t="s">
        <v>6</v>
      </c>
      <c r="D6" s="4" t="s">
        <v>6</v>
      </c>
      <c r="E6" s="6">
        <v>2187</v>
      </c>
      <c r="F6" s="4" t="s">
        <v>6</v>
      </c>
      <c r="G6" s="4" t="s">
        <v>6</v>
      </c>
      <c r="H6" s="6">
        <v>-2187</v>
      </c>
    </row>
    <row r="7" spans="1:8" ht="30">
      <c r="A7" s="2" t="s">
        <v>164</v>
      </c>
      <c r="B7" s="4" t="s">
        <v>6</v>
      </c>
      <c r="C7" s="4" t="s">
        <v>6</v>
      </c>
      <c r="D7" s="6">
        <v>398927</v>
      </c>
      <c r="E7" s="4" t="s">
        <v>6</v>
      </c>
      <c r="F7" s="4" t="s">
        <v>6</v>
      </c>
      <c r="G7" s="4" t="s">
        <v>6</v>
      </c>
      <c r="H7" s="4" t="s">
        <v>6</v>
      </c>
    </row>
    <row r="8" spans="1:8">
      <c r="A8" s="2" t="s">
        <v>165</v>
      </c>
      <c r="B8" s="6">
        <v>-31916</v>
      </c>
      <c r="C8" s="4" t="s">
        <v>6</v>
      </c>
      <c r="D8" s="4" t="s">
        <v>6</v>
      </c>
      <c r="E8" s="6">
        <v>-31916</v>
      </c>
      <c r="F8" s="4" t="s">
        <v>6</v>
      </c>
      <c r="G8" s="4" t="s">
        <v>6</v>
      </c>
      <c r="H8" s="4" t="s">
        <v>6</v>
      </c>
    </row>
    <row r="9" spans="1:8" ht="30">
      <c r="A9" s="2" t="s">
        <v>166</v>
      </c>
      <c r="B9" s="4" t="s">
        <v>6</v>
      </c>
      <c r="C9" s="4" t="s">
        <v>6</v>
      </c>
      <c r="D9" s="6">
        <v>-3974645</v>
      </c>
      <c r="E9" s="4" t="s">
        <v>6</v>
      </c>
      <c r="F9" s="4" t="s">
        <v>6</v>
      </c>
      <c r="G9" s="4" t="s">
        <v>6</v>
      </c>
      <c r="H9" s="4" t="s">
        <v>6</v>
      </c>
    </row>
    <row r="10" spans="1:8">
      <c r="A10" s="2" t="s">
        <v>167</v>
      </c>
      <c r="B10" s="6">
        <v>-15456</v>
      </c>
      <c r="C10" s="6">
        <v>-16194</v>
      </c>
      <c r="D10" s="4" t="s">
        <v>6</v>
      </c>
      <c r="E10" s="4" t="s">
        <v>6</v>
      </c>
      <c r="F10" s="4">
        <v>738</v>
      </c>
      <c r="G10" s="4" t="s">
        <v>6</v>
      </c>
      <c r="H10" s="4" t="s">
        <v>6</v>
      </c>
    </row>
    <row r="11" spans="1:8" ht="30">
      <c r="A11" s="2" t="s">
        <v>168</v>
      </c>
      <c r="B11" s="4" t="s">
        <v>6</v>
      </c>
      <c r="C11" s="6">
        <v>-544126</v>
      </c>
      <c r="D11" s="4" t="s">
        <v>6</v>
      </c>
      <c r="E11" s="4" t="s">
        <v>6</v>
      </c>
      <c r="F11" s="4" t="s">
        <v>6</v>
      </c>
      <c r="G11" s="4" t="s">
        <v>6</v>
      </c>
      <c r="H11" s="4" t="s">
        <v>6</v>
      </c>
    </row>
    <row r="12" spans="1:8" ht="30">
      <c r="A12" s="2" t="s">
        <v>169</v>
      </c>
      <c r="B12" s="4">
        <v>2</v>
      </c>
      <c r="C12" s="4" t="s">
        <v>6</v>
      </c>
      <c r="D12" s="4" t="s">
        <v>6</v>
      </c>
      <c r="E12" s="4" t="s">
        <v>6</v>
      </c>
      <c r="F12" s="4" t="s">
        <v>6</v>
      </c>
      <c r="G12" s="4" t="s">
        <v>6</v>
      </c>
      <c r="H12" s="4">
        <v>2</v>
      </c>
    </row>
    <row r="13" spans="1:8" ht="30">
      <c r="A13" s="2" t="s">
        <v>170</v>
      </c>
      <c r="B13" s="4">
        <v>-221</v>
      </c>
      <c r="C13" s="4" t="s">
        <v>6</v>
      </c>
      <c r="D13" s="4" t="s">
        <v>6</v>
      </c>
      <c r="E13" s="4">
        <v>-221</v>
      </c>
      <c r="F13" s="4" t="s">
        <v>6</v>
      </c>
      <c r="G13" s="4" t="s">
        <v>6</v>
      </c>
      <c r="H13" s="4" t="s">
        <v>6</v>
      </c>
    </row>
    <row r="14" spans="1:8" ht="30">
      <c r="A14" s="2" t="s">
        <v>171</v>
      </c>
      <c r="B14" s="4" t="s">
        <v>6</v>
      </c>
      <c r="C14" s="4" t="s">
        <v>6</v>
      </c>
      <c r="D14" s="6">
        <v>250355</v>
      </c>
      <c r="E14" s="4" t="s">
        <v>6</v>
      </c>
      <c r="F14" s="4" t="s">
        <v>6</v>
      </c>
      <c r="G14" s="4" t="s">
        <v>6</v>
      </c>
      <c r="H14" s="4" t="s">
        <v>6</v>
      </c>
    </row>
    <row r="15" spans="1:8" ht="30">
      <c r="A15" s="2" t="s">
        <v>172</v>
      </c>
      <c r="B15" s="4">
        <v>574</v>
      </c>
      <c r="C15" s="4" t="s">
        <v>6</v>
      </c>
      <c r="D15" s="4" t="s">
        <v>6</v>
      </c>
      <c r="E15" s="4" t="s">
        <v>6</v>
      </c>
      <c r="F15" s="4" t="s">
        <v>6</v>
      </c>
      <c r="G15" s="4" t="s">
        <v>6</v>
      </c>
      <c r="H15" s="4">
        <v>574</v>
      </c>
    </row>
    <row r="16" spans="1:8" ht="30">
      <c r="A16" s="2" t="s">
        <v>173</v>
      </c>
      <c r="B16" s="4">
        <v>69</v>
      </c>
      <c r="C16" s="4" t="s">
        <v>6</v>
      </c>
      <c r="D16" s="4" t="s">
        <v>6</v>
      </c>
      <c r="E16" s="4" t="s">
        <v>6</v>
      </c>
      <c r="F16" s="4">
        <v>69</v>
      </c>
      <c r="G16" s="4" t="s">
        <v>6</v>
      </c>
      <c r="H16" s="4" t="s">
        <v>6</v>
      </c>
    </row>
    <row r="17" spans="1:8" ht="30">
      <c r="A17" s="2" t="s">
        <v>174</v>
      </c>
      <c r="B17" s="4" t="s">
        <v>6</v>
      </c>
      <c r="C17" s="4" t="s">
        <v>6</v>
      </c>
      <c r="D17" s="6">
        <v>-10140</v>
      </c>
      <c r="E17" s="4" t="s">
        <v>6</v>
      </c>
      <c r="F17" s="4" t="s">
        <v>6</v>
      </c>
      <c r="G17" s="4" t="s">
        <v>6</v>
      </c>
      <c r="H17" s="4" t="s">
        <v>6</v>
      </c>
    </row>
    <row r="18" spans="1:8" ht="45">
      <c r="A18" s="2" t="s">
        <v>175</v>
      </c>
      <c r="B18" s="6">
        <v>102416</v>
      </c>
      <c r="C18" s="4" t="s">
        <v>6</v>
      </c>
      <c r="D18" s="4" t="s">
        <v>6</v>
      </c>
      <c r="E18" s="6">
        <v>102416</v>
      </c>
      <c r="F18" s="4" t="s">
        <v>6</v>
      </c>
      <c r="G18" s="4" t="s">
        <v>6</v>
      </c>
      <c r="H18" s="4" t="s">
        <v>6</v>
      </c>
    </row>
    <row r="19" spans="1:8" ht="45">
      <c r="A19" s="2" t="s">
        <v>176</v>
      </c>
      <c r="B19" s="4" t="s">
        <v>6</v>
      </c>
      <c r="C19" s="4" t="s">
        <v>6</v>
      </c>
      <c r="D19" s="6">
        <v>11721265</v>
      </c>
      <c r="E19" s="4" t="s">
        <v>6</v>
      </c>
      <c r="F19" s="4" t="s">
        <v>6</v>
      </c>
      <c r="G19" s="4" t="s">
        <v>6</v>
      </c>
      <c r="H19" s="4" t="s">
        <v>6</v>
      </c>
    </row>
    <row r="20" spans="1:8">
      <c r="A20" s="2" t="s">
        <v>177</v>
      </c>
      <c r="B20" s="6">
        <v>-102874</v>
      </c>
      <c r="C20" s="4" t="s">
        <v>6</v>
      </c>
      <c r="D20" s="4" t="s">
        <v>6</v>
      </c>
      <c r="E20" s="4" t="s">
        <v>6</v>
      </c>
      <c r="F20" s="6">
        <v>-97063</v>
      </c>
      <c r="G20" s="4" t="s">
        <v>6</v>
      </c>
      <c r="H20" s="6">
        <v>-5811</v>
      </c>
    </row>
    <row r="21" spans="1:8">
      <c r="A21" s="3" t="s">
        <v>178</v>
      </c>
      <c r="B21" s="4" t="s">
        <v>6</v>
      </c>
      <c r="C21" s="4" t="s">
        <v>6</v>
      </c>
      <c r="D21" s="4" t="s">
        <v>6</v>
      </c>
      <c r="E21" s="4" t="s">
        <v>6</v>
      </c>
      <c r="F21" s="4" t="s">
        <v>6</v>
      </c>
      <c r="G21" s="4" t="s">
        <v>6</v>
      </c>
      <c r="H21" s="4" t="s">
        <v>6</v>
      </c>
    </row>
    <row r="22" spans="1:8">
      <c r="A22" s="2" t="s">
        <v>122</v>
      </c>
      <c r="B22" s="6">
        <v>-89778</v>
      </c>
      <c r="C22" s="4" t="s">
        <v>6</v>
      </c>
      <c r="D22" s="4" t="s">
        <v>6</v>
      </c>
      <c r="E22" s="4" t="s">
        <v>6</v>
      </c>
      <c r="F22" s="6">
        <v>-79584</v>
      </c>
      <c r="G22" s="4" t="s">
        <v>6</v>
      </c>
      <c r="H22" s="6">
        <v>-10194</v>
      </c>
    </row>
    <row r="23" spans="1:8">
      <c r="A23" s="3" t="s">
        <v>179</v>
      </c>
      <c r="B23" s="4" t="s">
        <v>6</v>
      </c>
      <c r="C23" s="4" t="s">
        <v>6</v>
      </c>
      <c r="D23" s="4" t="s">
        <v>6</v>
      </c>
      <c r="E23" s="4" t="s">
        <v>6</v>
      </c>
      <c r="F23" s="4" t="s">
        <v>6</v>
      </c>
      <c r="G23" s="4" t="s">
        <v>6</v>
      </c>
      <c r="H23" s="4" t="s">
        <v>6</v>
      </c>
    </row>
    <row r="24" spans="1:8">
      <c r="A24" s="2" t="s">
        <v>180</v>
      </c>
      <c r="B24" s="6">
        <v>2044</v>
      </c>
      <c r="C24" s="4" t="s">
        <v>6</v>
      </c>
      <c r="D24" s="4" t="s">
        <v>6</v>
      </c>
      <c r="E24" s="4" t="s">
        <v>6</v>
      </c>
      <c r="F24" s="4" t="s">
        <v>6</v>
      </c>
      <c r="G24" s="6">
        <v>2044</v>
      </c>
      <c r="H24" s="4" t="s">
        <v>6</v>
      </c>
    </row>
    <row r="25" spans="1:8">
      <c r="A25" s="2" t="s">
        <v>181</v>
      </c>
      <c r="B25" s="6">
        <v>1170203</v>
      </c>
      <c r="C25" s="6">
        <v>311673</v>
      </c>
      <c r="D25" s="4">
        <v>15</v>
      </c>
      <c r="E25" s="6">
        <v>2010850</v>
      </c>
      <c r="F25" s="6">
        <v>-1212630</v>
      </c>
      <c r="G25" s="6">
        <v>1938</v>
      </c>
      <c r="H25" s="6">
        <v>58357</v>
      </c>
    </row>
    <row r="26" spans="1:8">
      <c r="A26" s="2" t="s">
        <v>182</v>
      </c>
      <c r="B26" s="4" t="s">
        <v>6</v>
      </c>
      <c r="C26" s="6">
        <v>10911074</v>
      </c>
      <c r="D26" s="6">
        <v>154938351</v>
      </c>
      <c r="E26" s="4" t="s">
        <v>6</v>
      </c>
      <c r="F26" s="4" t="s">
        <v>6</v>
      </c>
      <c r="G26" s="4" t="s">
        <v>6</v>
      </c>
      <c r="H26" s="4" t="s">
        <v>6</v>
      </c>
    </row>
    <row r="27" spans="1:8" ht="30">
      <c r="A27" s="3" t="s">
        <v>162</v>
      </c>
      <c r="B27" s="4" t="s">
        <v>6</v>
      </c>
      <c r="C27" s="4" t="s">
        <v>6</v>
      </c>
      <c r="D27" s="4" t="s">
        <v>6</v>
      </c>
      <c r="E27" s="4" t="s">
        <v>6</v>
      </c>
      <c r="F27" s="4" t="s">
        <v>6</v>
      </c>
      <c r="G27" s="4" t="s">
        <v>6</v>
      </c>
      <c r="H27" s="4" t="s">
        <v>6</v>
      </c>
    </row>
    <row r="28" spans="1:8" ht="30">
      <c r="A28" s="2" t="s">
        <v>163</v>
      </c>
      <c r="B28" s="4" t="s">
        <v>6</v>
      </c>
      <c r="C28" s="4" t="s">
        <v>6</v>
      </c>
      <c r="D28" s="4" t="s">
        <v>6</v>
      </c>
      <c r="E28" s="6">
        <v>1343</v>
      </c>
      <c r="F28" s="4" t="s">
        <v>6</v>
      </c>
      <c r="G28" s="4" t="s">
        <v>6</v>
      </c>
      <c r="H28" s="6">
        <v>-1343</v>
      </c>
    </row>
    <row r="29" spans="1:8" ht="30">
      <c r="A29" s="2" t="s">
        <v>164</v>
      </c>
      <c r="B29" s="4" t="s">
        <v>6</v>
      </c>
      <c r="C29" s="4" t="s">
        <v>6</v>
      </c>
      <c r="D29" s="6">
        <v>257427</v>
      </c>
      <c r="E29" s="4" t="s">
        <v>6</v>
      </c>
      <c r="F29" s="4" t="s">
        <v>6</v>
      </c>
      <c r="G29" s="4" t="s">
        <v>6</v>
      </c>
      <c r="H29" s="4" t="s">
        <v>6</v>
      </c>
    </row>
    <row r="30" spans="1:8">
      <c r="A30" s="2" t="s">
        <v>167</v>
      </c>
      <c r="B30" s="6">
        <v>-70000</v>
      </c>
      <c r="C30" s="6">
        <v>-67883</v>
      </c>
      <c r="D30" s="4" t="s">
        <v>6</v>
      </c>
      <c r="E30" s="4" t="s">
        <v>6</v>
      </c>
      <c r="F30" s="6">
        <v>-2117</v>
      </c>
      <c r="G30" s="4" t="s">
        <v>6</v>
      </c>
      <c r="H30" s="4" t="s">
        <v>6</v>
      </c>
    </row>
    <row r="31" spans="1:8" ht="30">
      <c r="A31" s="2" t="s">
        <v>168</v>
      </c>
      <c r="B31" s="4" t="s">
        <v>6</v>
      </c>
      <c r="C31" s="6">
        <v>-2775674</v>
      </c>
      <c r="D31" s="4" t="s">
        <v>6</v>
      </c>
      <c r="E31" s="4" t="s">
        <v>6</v>
      </c>
      <c r="F31" s="4" t="s">
        <v>6</v>
      </c>
      <c r="G31" s="4" t="s">
        <v>6</v>
      </c>
      <c r="H31" s="4" t="s">
        <v>6</v>
      </c>
    </row>
    <row r="32" spans="1:8" ht="30">
      <c r="A32" s="2" t="s">
        <v>169</v>
      </c>
      <c r="B32" s="6">
        <v>1262</v>
      </c>
      <c r="C32" s="4" t="s">
        <v>6</v>
      </c>
      <c r="D32" s="4" t="s">
        <v>6</v>
      </c>
      <c r="E32" s="4" t="s">
        <v>6</v>
      </c>
      <c r="F32" s="4" t="s">
        <v>6</v>
      </c>
      <c r="G32" s="4" t="s">
        <v>6</v>
      </c>
      <c r="H32" s="6">
        <v>1262</v>
      </c>
    </row>
    <row r="33" spans="1:8" ht="30">
      <c r="A33" s="2" t="s">
        <v>183</v>
      </c>
      <c r="B33" s="6">
        <v>33770</v>
      </c>
      <c r="C33" s="4" t="s">
        <v>6</v>
      </c>
      <c r="D33" s="4">
        <v>1</v>
      </c>
      <c r="E33" s="6">
        <v>33769</v>
      </c>
      <c r="F33" s="4" t="s">
        <v>6</v>
      </c>
      <c r="G33" s="4" t="s">
        <v>6</v>
      </c>
      <c r="H33" s="4" t="s">
        <v>6</v>
      </c>
    </row>
    <row r="34" spans="1:8" ht="45">
      <c r="A34" s="2" t="s">
        <v>184</v>
      </c>
      <c r="B34" s="6">
        <v>4487060</v>
      </c>
      <c r="C34" s="4" t="s">
        <v>6</v>
      </c>
      <c r="D34" s="6">
        <v>4487060</v>
      </c>
      <c r="E34" s="4" t="s">
        <v>6</v>
      </c>
      <c r="F34" s="4" t="s">
        <v>6</v>
      </c>
      <c r="G34" s="4" t="s">
        <v>6</v>
      </c>
      <c r="H34" s="4" t="s">
        <v>6</v>
      </c>
    </row>
    <row r="35" spans="1:8" ht="30">
      <c r="A35" s="2" t="s">
        <v>170</v>
      </c>
      <c r="B35" s="4">
        <v>-534</v>
      </c>
      <c r="C35" s="4" t="s">
        <v>6</v>
      </c>
      <c r="D35" s="4" t="s">
        <v>6</v>
      </c>
      <c r="E35" s="4">
        <v>-534</v>
      </c>
      <c r="F35" s="4" t="s">
        <v>6</v>
      </c>
      <c r="G35" s="4" t="s">
        <v>6</v>
      </c>
      <c r="H35" s="4" t="s">
        <v>6</v>
      </c>
    </row>
    <row r="36" spans="1:8" ht="30">
      <c r="A36" s="2" t="s">
        <v>171</v>
      </c>
      <c r="B36" s="4" t="s">
        <v>6</v>
      </c>
      <c r="C36" s="4" t="s">
        <v>6</v>
      </c>
      <c r="D36" s="6">
        <v>110944</v>
      </c>
      <c r="E36" s="4" t="s">
        <v>6</v>
      </c>
      <c r="F36" s="4" t="s">
        <v>6</v>
      </c>
      <c r="G36" s="4" t="s">
        <v>6</v>
      </c>
      <c r="H36" s="4" t="s">
        <v>6</v>
      </c>
    </row>
    <row r="37" spans="1:8" ht="45">
      <c r="A37" s="2" t="s">
        <v>175</v>
      </c>
      <c r="B37" s="6">
        <v>167523</v>
      </c>
      <c r="C37" s="4" t="s">
        <v>6</v>
      </c>
      <c r="D37" s="4">
        <v>2</v>
      </c>
      <c r="E37" s="6">
        <v>167521</v>
      </c>
      <c r="F37" s="4" t="s">
        <v>6</v>
      </c>
      <c r="G37" s="4" t="s">
        <v>6</v>
      </c>
      <c r="H37" s="4" t="s">
        <v>6</v>
      </c>
    </row>
    <row r="38" spans="1:8" ht="45">
      <c r="A38" s="2" t="s">
        <v>176</v>
      </c>
      <c r="B38" s="4" t="s">
        <v>6</v>
      </c>
      <c r="C38" s="4" t="s">
        <v>6</v>
      </c>
      <c r="D38" s="6">
        <v>18822882</v>
      </c>
      <c r="E38" s="4" t="s">
        <v>6</v>
      </c>
      <c r="F38" s="4" t="s">
        <v>6</v>
      </c>
      <c r="G38" s="4" t="s">
        <v>6</v>
      </c>
      <c r="H38" s="4" t="s">
        <v>6</v>
      </c>
    </row>
    <row r="39" spans="1:8" ht="30">
      <c r="A39" s="2" t="s">
        <v>185</v>
      </c>
      <c r="B39" s="4">
        <v>-782</v>
      </c>
      <c r="C39" s="4" t="s">
        <v>6</v>
      </c>
      <c r="D39" s="4" t="s">
        <v>6</v>
      </c>
      <c r="E39" s="4" t="s">
        <v>6</v>
      </c>
      <c r="F39" s="4" t="s">
        <v>6</v>
      </c>
      <c r="G39" s="4" t="s">
        <v>6</v>
      </c>
      <c r="H39" s="4">
        <v>-782</v>
      </c>
    </row>
    <row r="40" spans="1:8">
      <c r="A40" s="2" t="s">
        <v>177</v>
      </c>
      <c r="B40" s="6">
        <v>-144753</v>
      </c>
      <c r="C40" s="4" t="s">
        <v>6</v>
      </c>
      <c r="D40" s="4" t="s">
        <v>6</v>
      </c>
      <c r="E40" s="4" t="s">
        <v>6</v>
      </c>
      <c r="F40" s="6">
        <v>-109372</v>
      </c>
      <c r="G40" s="4" t="s">
        <v>6</v>
      </c>
      <c r="H40" s="6">
        <v>-35381</v>
      </c>
    </row>
    <row r="41" spans="1:8">
      <c r="A41" s="3" t="s">
        <v>178</v>
      </c>
      <c r="B41" s="4" t="s">
        <v>6</v>
      </c>
      <c r="C41" s="4" t="s">
        <v>6</v>
      </c>
      <c r="D41" s="4" t="s">
        <v>6</v>
      </c>
      <c r="E41" s="4" t="s">
        <v>6</v>
      </c>
      <c r="F41" s="4" t="s">
        <v>6</v>
      </c>
      <c r="G41" s="4" t="s">
        <v>6</v>
      </c>
      <c r="H41" s="4" t="s">
        <v>6</v>
      </c>
    </row>
    <row r="42" spans="1:8">
      <c r="A42" s="2" t="s">
        <v>122</v>
      </c>
      <c r="B42" s="6">
        <v>184638</v>
      </c>
      <c r="C42" s="4" t="s">
        <v>6</v>
      </c>
      <c r="D42" s="4" t="s">
        <v>6</v>
      </c>
      <c r="E42" s="4" t="s">
        <v>6</v>
      </c>
      <c r="F42" s="6">
        <v>180316</v>
      </c>
      <c r="G42" s="4" t="s">
        <v>6</v>
      </c>
      <c r="H42" s="6">
        <v>4322</v>
      </c>
    </row>
    <row r="43" spans="1:8">
      <c r="A43" s="3" t="s">
        <v>179</v>
      </c>
      <c r="B43" s="4" t="s">
        <v>6</v>
      </c>
      <c r="C43" s="4" t="s">
        <v>6</v>
      </c>
      <c r="D43" s="4" t="s">
        <v>6</v>
      </c>
      <c r="E43" s="4" t="s">
        <v>6</v>
      </c>
      <c r="F43" s="4" t="s">
        <v>6</v>
      </c>
      <c r="G43" s="4" t="s">
        <v>6</v>
      </c>
      <c r="H43" s="4" t="s">
        <v>6</v>
      </c>
    </row>
    <row r="44" spans="1:8">
      <c r="A44" s="2" t="s">
        <v>180</v>
      </c>
      <c r="B44" s="6">
        <v>-8162</v>
      </c>
      <c r="C44" s="4" t="s">
        <v>6</v>
      </c>
      <c r="D44" s="4" t="s">
        <v>6</v>
      </c>
      <c r="E44" s="4" t="s">
        <v>6</v>
      </c>
      <c r="F44" s="4" t="s">
        <v>6</v>
      </c>
      <c r="G44" s="6">
        <v>-8162</v>
      </c>
      <c r="H44" s="4" t="s">
        <v>6</v>
      </c>
    </row>
    <row r="45" spans="1:8">
      <c r="A45" s="2" t="s">
        <v>186</v>
      </c>
      <c r="B45" s="6">
        <v>1333165</v>
      </c>
      <c r="C45" s="6">
        <v>243790</v>
      </c>
      <c r="D45" s="4">
        <v>18</v>
      </c>
      <c r="E45" s="6">
        <v>2212949</v>
      </c>
      <c r="F45" s="6">
        <v>-1143803</v>
      </c>
      <c r="G45" s="6">
        <v>-6224</v>
      </c>
      <c r="H45" s="6">
        <v>26435</v>
      </c>
    </row>
    <row r="46" spans="1:8">
      <c r="A46" s="2" t="s">
        <v>187</v>
      </c>
      <c r="B46" s="4" t="s">
        <v>6</v>
      </c>
      <c r="C46" s="6">
        <v>8135400</v>
      </c>
      <c r="D46" s="6">
        <v>178616664</v>
      </c>
      <c r="E46" s="4" t="s">
        <v>6</v>
      </c>
      <c r="F46" s="4" t="s">
        <v>6</v>
      </c>
      <c r="G46" s="4" t="s">
        <v>6</v>
      </c>
      <c r="H46" s="4" t="s">
        <v>6</v>
      </c>
    </row>
    <row r="47" spans="1:8" ht="30">
      <c r="A47" s="3" t="s">
        <v>162</v>
      </c>
      <c r="B47" s="4" t="s">
        <v>6</v>
      </c>
      <c r="C47" s="4" t="s">
        <v>6</v>
      </c>
      <c r="D47" s="4" t="s">
        <v>6</v>
      </c>
      <c r="E47" s="4" t="s">
        <v>6</v>
      </c>
      <c r="F47" s="4" t="s">
        <v>6</v>
      </c>
      <c r="G47" s="4" t="s">
        <v>6</v>
      </c>
      <c r="H47" s="4" t="s">
        <v>6</v>
      </c>
    </row>
    <row r="48" spans="1:8" ht="30">
      <c r="A48" s="2" t="s">
        <v>163</v>
      </c>
      <c r="B48" s="4" t="s">
        <v>6</v>
      </c>
      <c r="C48" s="4" t="s">
        <v>6</v>
      </c>
      <c r="D48" s="4" t="s">
        <v>6</v>
      </c>
      <c r="E48" s="6">
        <v>1053</v>
      </c>
      <c r="F48" s="4" t="s">
        <v>6</v>
      </c>
      <c r="G48" s="4" t="s">
        <v>6</v>
      </c>
      <c r="H48" s="6">
        <v>-1053</v>
      </c>
    </row>
    <row r="49" spans="1:8" ht="30">
      <c r="A49" s="2" t="s">
        <v>164</v>
      </c>
      <c r="B49" s="4" t="s">
        <v>6</v>
      </c>
      <c r="C49" s="4" t="s">
        <v>6</v>
      </c>
      <c r="D49" s="6">
        <v>202241</v>
      </c>
      <c r="E49" s="4" t="s">
        <v>6</v>
      </c>
      <c r="F49" s="4" t="s">
        <v>6</v>
      </c>
      <c r="G49" s="4" t="s">
        <v>6</v>
      </c>
      <c r="H49" s="4" t="s">
        <v>6</v>
      </c>
    </row>
    <row r="50" spans="1:8">
      <c r="A50" s="2" t="s">
        <v>167</v>
      </c>
      <c r="B50" s="6">
        <v>-155004</v>
      </c>
      <c r="C50" s="6">
        <v>-149774</v>
      </c>
      <c r="D50" s="4" t="s">
        <v>6</v>
      </c>
      <c r="E50" s="4" t="s">
        <v>6</v>
      </c>
      <c r="F50" s="6">
        <v>-5230</v>
      </c>
      <c r="G50" s="4" t="s">
        <v>6</v>
      </c>
      <c r="H50" s="4" t="s">
        <v>6</v>
      </c>
    </row>
    <row r="51" spans="1:8" ht="30">
      <c r="A51" s="2" t="s">
        <v>188</v>
      </c>
      <c r="B51" s="6">
        <v>-8918</v>
      </c>
      <c r="C51" s="4" t="s">
        <v>6</v>
      </c>
      <c r="D51" s="4" t="s">
        <v>6</v>
      </c>
      <c r="E51" s="4" t="s">
        <v>6</v>
      </c>
      <c r="F51" s="6">
        <v>-8918</v>
      </c>
      <c r="G51" s="4" t="s">
        <v>6</v>
      </c>
      <c r="H51" s="4" t="s">
        <v>6</v>
      </c>
    </row>
    <row r="52" spans="1:8" ht="30">
      <c r="A52" s="2" t="s">
        <v>168</v>
      </c>
      <c r="B52" s="4" t="s">
        <v>6</v>
      </c>
      <c r="C52" s="6">
        <v>-6200000</v>
      </c>
      <c r="D52" s="4" t="s">
        <v>6</v>
      </c>
      <c r="E52" s="4" t="s">
        <v>6</v>
      </c>
      <c r="F52" s="4" t="s">
        <v>6</v>
      </c>
      <c r="G52" s="4" t="s">
        <v>6</v>
      </c>
      <c r="H52" s="4" t="s">
        <v>6</v>
      </c>
    </row>
    <row r="53" spans="1:8" ht="30">
      <c r="A53" s="2" t="s">
        <v>183</v>
      </c>
      <c r="B53" s="6">
        <v>60686</v>
      </c>
      <c r="C53" s="4" t="s">
        <v>6</v>
      </c>
      <c r="D53" s="4">
        <v>1</v>
      </c>
      <c r="E53" s="6">
        <v>60685</v>
      </c>
      <c r="F53" s="4" t="s">
        <v>6</v>
      </c>
      <c r="G53" s="4" t="s">
        <v>6</v>
      </c>
      <c r="H53" s="4" t="s">
        <v>6</v>
      </c>
    </row>
    <row r="54" spans="1:8" ht="45">
      <c r="A54" s="2" t="s">
        <v>184</v>
      </c>
      <c r="B54" s="6">
        <v>7944673</v>
      </c>
      <c r="C54" s="4" t="s">
        <v>6</v>
      </c>
      <c r="D54" s="6">
        <v>7944673</v>
      </c>
      <c r="E54" s="4" t="s">
        <v>6</v>
      </c>
      <c r="F54" s="4" t="s">
        <v>6</v>
      </c>
      <c r="G54" s="4" t="s">
        <v>6</v>
      </c>
      <c r="H54" s="4" t="s">
        <v>6</v>
      </c>
    </row>
    <row r="55" spans="1:8" ht="30">
      <c r="A55" s="2" t="s">
        <v>170</v>
      </c>
      <c r="B55" s="6">
        <v>-2289</v>
      </c>
      <c r="C55" s="4" t="s">
        <v>6</v>
      </c>
      <c r="D55" s="4" t="s">
        <v>6</v>
      </c>
      <c r="E55" s="6">
        <v>-2289</v>
      </c>
      <c r="F55" s="4" t="s">
        <v>6</v>
      </c>
      <c r="G55" s="4" t="s">
        <v>6</v>
      </c>
      <c r="H55" s="4" t="s">
        <v>6</v>
      </c>
    </row>
    <row r="56" spans="1:8" ht="30">
      <c r="A56" s="2" t="s">
        <v>171</v>
      </c>
      <c r="B56" s="4" t="s">
        <v>6</v>
      </c>
      <c r="C56" s="4" t="s">
        <v>6</v>
      </c>
      <c r="D56" s="6">
        <v>955478</v>
      </c>
      <c r="E56" s="4" t="s">
        <v>6</v>
      </c>
      <c r="F56" s="4" t="s">
        <v>6</v>
      </c>
      <c r="G56" s="4" t="s">
        <v>6</v>
      </c>
      <c r="H56" s="4" t="s">
        <v>6</v>
      </c>
    </row>
    <row r="57" spans="1:8" ht="30">
      <c r="A57" s="2" t="s">
        <v>189</v>
      </c>
      <c r="B57" s="4">
        <v>-20</v>
      </c>
      <c r="C57" s="4" t="s">
        <v>6</v>
      </c>
      <c r="D57" s="4" t="s">
        <v>6</v>
      </c>
      <c r="E57" s="4">
        <v>-20</v>
      </c>
      <c r="F57" s="4" t="s">
        <v>6</v>
      </c>
      <c r="G57" s="4" t="s">
        <v>6</v>
      </c>
      <c r="H57" s="4" t="s">
        <v>6</v>
      </c>
    </row>
    <row r="58" spans="1:8" ht="30">
      <c r="A58" s="2" t="s">
        <v>190</v>
      </c>
      <c r="B58" s="4" t="s">
        <v>6</v>
      </c>
      <c r="C58" s="4" t="s">
        <v>6</v>
      </c>
      <c r="D58" s="6">
        <v>-3571</v>
      </c>
      <c r="E58" s="4" t="s">
        <v>6</v>
      </c>
      <c r="F58" s="4" t="s">
        <v>6</v>
      </c>
      <c r="G58" s="4" t="s">
        <v>6</v>
      </c>
      <c r="H58" s="4" t="s">
        <v>6</v>
      </c>
    </row>
    <row r="59" spans="1:8" ht="45">
      <c r="A59" s="2" t="s">
        <v>175</v>
      </c>
      <c r="B59" s="6">
        <v>440835</v>
      </c>
      <c r="C59" s="4" t="s">
        <v>6</v>
      </c>
      <c r="D59" s="4">
        <v>4</v>
      </c>
      <c r="E59" s="6">
        <v>440831</v>
      </c>
      <c r="F59" s="4" t="s">
        <v>6</v>
      </c>
      <c r="G59" s="4" t="s">
        <v>6</v>
      </c>
      <c r="H59" s="4" t="s">
        <v>6</v>
      </c>
    </row>
    <row r="60" spans="1:8" ht="45">
      <c r="A60" s="2" t="s">
        <v>176</v>
      </c>
      <c r="B60" s="4" t="s">
        <v>6</v>
      </c>
      <c r="C60" s="4" t="s">
        <v>6</v>
      </c>
      <c r="D60" s="6">
        <v>40947537</v>
      </c>
      <c r="E60" s="4" t="s">
        <v>6</v>
      </c>
      <c r="F60" s="4" t="s">
        <v>6</v>
      </c>
      <c r="G60" s="4" t="s">
        <v>6</v>
      </c>
      <c r="H60" s="4" t="s">
        <v>6</v>
      </c>
    </row>
    <row r="61" spans="1:8">
      <c r="A61" s="2" t="s">
        <v>177</v>
      </c>
      <c r="B61" s="6">
        <v>-148076</v>
      </c>
      <c r="C61" s="4" t="s">
        <v>6</v>
      </c>
      <c r="D61" s="4" t="s">
        <v>6</v>
      </c>
      <c r="E61" s="4" t="s">
        <v>6</v>
      </c>
      <c r="F61" s="6">
        <v>-144206</v>
      </c>
      <c r="G61" s="4" t="s">
        <v>6</v>
      </c>
      <c r="H61" s="6">
        <v>-3870</v>
      </c>
    </row>
    <row r="62" spans="1:8">
      <c r="A62" s="3" t="s">
        <v>178</v>
      </c>
      <c r="B62" s="4" t="s">
        <v>6</v>
      </c>
      <c r="C62" s="4" t="s">
        <v>6</v>
      </c>
      <c r="D62" s="4" t="s">
        <v>6</v>
      </c>
      <c r="E62" s="4" t="s">
        <v>6</v>
      </c>
      <c r="F62" s="4" t="s">
        <v>6</v>
      </c>
      <c r="G62" s="4" t="s">
        <v>6</v>
      </c>
      <c r="H62" s="4" t="s">
        <v>6</v>
      </c>
    </row>
    <row r="63" spans="1:8">
      <c r="A63" s="2" t="s">
        <v>122</v>
      </c>
      <c r="B63" s="6">
        <v>3863</v>
      </c>
      <c r="C63" s="4" t="s">
        <v>6</v>
      </c>
      <c r="D63" s="4" t="s">
        <v>6</v>
      </c>
      <c r="E63" s="4" t="s">
        <v>6</v>
      </c>
      <c r="F63" s="6">
        <v>1630</v>
      </c>
      <c r="G63" s="4" t="s">
        <v>6</v>
      </c>
      <c r="H63" s="6">
        <v>2233</v>
      </c>
    </row>
    <row r="64" spans="1:8">
      <c r="A64" s="3" t="s">
        <v>179</v>
      </c>
      <c r="B64" s="4" t="s">
        <v>6</v>
      </c>
      <c r="C64" s="4" t="s">
        <v>6</v>
      </c>
      <c r="D64" s="4" t="s">
        <v>6</v>
      </c>
      <c r="E64" s="4" t="s">
        <v>6</v>
      </c>
      <c r="F64" s="4" t="s">
        <v>6</v>
      </c>
      <c r="G64" s="4" t="s">
        <v>6</v>
      </c>
      <c r="H64" s="4" t="s">
        <v>6</v>
      </c>
    </row>
    <row r="65" spans="1:8">
      <c r="A65" s="2" t="s">
        <v>180</v>
      </c>
      <c r="B65" s="6">
        <v>10663</v>
      </c>
      <c r="C65" s="4" t="s">
        <v>6</v>
      </c>
      <c r="D65" s="4" t="s">
        <v>6</v>
      </c>
      <c r="E65" s="4" t="s">
        <v>6</v>
      </c>
      <c r="F65" s="4" t="s">
        <v>6</v>
      </c>
      <c r="G65" s="6">
        <v>10663</v>
      </c>
      <c r="H65" s="4" t="s">
        <v>6</v>
      </c>
    </row>
    <row r="66" spans="1:8">
      <c r="A66" s="2" t="s">
        <v>191</v>
      </c>
      <c r="B66" s="5">
        <v>1539483</v>
      </c>
      <c r="C66" s="5">
        <v>94016</v>
      </c>
      <c r="D66" s="5">
        <v>23</v>
      </c>
      <c r="E66" s="5">
        <v>2717787</v>
      </c>
      <c r="F66" s="5">
        <v>-1300527</v>
      </c>
      <c r="G66" s="5">
        <v>4439</v>
      </c>
      <c r="H66" s="5">
        <v>23745</v>
      </c>
    </row>
    <row r="67" spans="1:8">
      <c r="A67" s="2" t="s">
        <v>192</v>
      </c>
      <c r="B67" s="4" t="s">
        <v>6</v>
      </c>
      <c r="C67" s="6">
        <v>1935400</v>
      </c>
      <c r="D67" s="6">
        <v>228663022</v>
      </c>
      <c r="E67" s="4" t="s">
        <v>6</v>
      </c>
      <c r="F67" s="4" t="s">
        <v>6</v>
      </c>
      <c r="G67" s="4" t="s">
        <v>6</v>
      </c>
      <c r="H67"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550</v>
      </c>
      <c r="B1" s="8" t="s">
        <v>1</v>
      </c>
      <c r="C1" s="8"/>
      <c r="D1" s="8"/>
    </row>
    <row r="2" spans="1:4">
      <c r="A2" s="8"/>
      <c r="B2" s="1" t="s">
        <v>2</v>
      </c>
      <c r="C2" s="1" t="s">
        <v>33</v>
      </c>
      <c r="D2" s="1" t="s">
        <v>95</v>
      </c>
    </row>
    <row r="3" spans="1:4">
      <c r="A3" s="8"/>
      <c r="B3" s="1" t="s">
        <v>1551</v>
      </c>
      <c r="C3" s="1" t="s">
        <v>1551</v>
      </c>
      <c r="D3" s="1" t="s">
        <v>1551</v>
      </c>
    </row>
    <row r="4" spans="1:4">
      <c r="A4" s="3" t="s">
        <v>1552</v>
      </c>
      <c r="B4" s="4" t="s">
        <v>6</v>
      </c>
      <c r="C4" s="4" t="s">
        <v>6</v>
      </c>
      <c r="D4" s="4" t="s">
        <v>6</v>
      </c>
    </row>
    <row r="5" spans="1:4" ht="30">
      <c r="A5" s="2" t="s">
        <v>1553</v>
      </c>
      <c r="B5" s="4">
        <v>0</v>
      </c>
      <c r="C5" s="4">
        <v>0</v>
      </c>
      <c r="D5" s="4">
        <v>0</v>
      </c>
    </row>
    <row r="6" spans="1:4" ht="30">
      <c r="A6" s="2" t="s">
        <v>1554</v>
      </c>
      <c r="B6" s="4" t="s">
        <v>6</v>
      </c>
      <c r="C6" s="4" t="s">
        <v>6</v>
      </c>
      <c r="D6" s="4" t="s">
        <v>6</v>
      </c>
    </row>
    <row r="7" spans="1:4">
      <c r="A7" s="3" t="s">
        <v>1552</v>
      </c>
      <c r="B7" s="4" t="s">
        <v>6</v>
      </c>
      <c r="C7" s="4" t="s">
        <v>6</v>
      </c>
      <c r="D7" s="4" t="s">
        <v>6</v>
      </c>
    </row>
    <row r="8" spans="1:4">
      <c r="A8" s="2" t="s">
        <v>1555</v>
      </c>
      <c r="B8" s="265">
        <v>0.1</v>
      </c>
      <c r="C8" s="265">
        <v>0.1</v>
      </c>
      <c r="D8" s="265">
        <v>0.1</v>
      </c>
    </row>
  </sheetData>
  <mergeCells count="2">
    <mergeCell ref="A1:A3"/>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c r="A1" s="8" t="s">
        <v>1556</v>
      </c>
      <c r="B1" s="8" t="s">
        <v>1257</v>
      </c>
      <c r="C1" s="8"/>
      <c r="D1" s="8"/>
      <c r="E1" s="8"/>
      <c r="F1" s="8"/>
      <c r="G1" s="8"/>
      <c r="H1" s="8"/>
      <c r="I1" s="8"/>
      <c r="J1" s="8" t="s">
        <v>1</v>
      </c>
      <c r="K1" s="8"/>
      <c r="L1" s="8"/>
    </row>
    <row r="2" spans="1:12">
      <c r="A2" s="8"/>
      <c r="B2" s="1" t="s">
        <v>2</v>
      </c>
      <c r="C2" s="1" t="s">
        <v>1258</v>
      </c>
      <c r="D2" s="1" t="s">
        <v>1259</v>
      </c>
      <c r="E2" s="1" t="s">
        <v>1260</v>
      </c>
      <c r="F2" s="1" t="s">
        <v>33</v>
      </c>
      <c r="G2" s="1" t="s">
        <v>1261</v>
      </c>
      <c r="H2" s="1" t="s">
        <v>1262</v>
      </c>
      <c r="I2" s="1" t="s">
        <v>1263</v>
      </c>
      <c r="J2" s="1" t="s">
        <v>2</v>
      </c>
      <c r="K2" s="1" t="s">
        <v>33</v>
      </c>
      <c r="L2" s="1" t="s">
        <v>95</v>
      </c>
    </row>
    <row r="3" spans="1:12">
      <c r="A3" s="3" t="s">
        <v>1557</v>
      </c>
      <c r="B3" s="4" t="s">
        <v>6</v>
      </c>
      <c r="C3" s="4" t="s">
        <v>6</v>
      </c>
      <c r="D3" s="4" t="s">
        <v>6</v>
      </c>
      <c r="E3" s="4" t="s">
        <v>6</v>
      </c>
      <c r="F3" s="4" t="s">
        <v>6</v>
      </c>
      <c r="G3" s="4" t="s">
        <v>6</v>
      </c>
      <c r="H3" s="4" t="s">
        <v>6</v>
      </c>
      <c r="I3" s="4" t="s">
        <v>6</v>
      </c>
      <c r="J3" s="4" t="s">
        <v>6</v>
      </c>
      <c r="K3" s="4" t="s">
        <v>6</v>
      </c>
      <c r="L3" s="4" t="s">
        <v>6</v>
      </c>
    </row>
    <row r="4" spans="1:12" ht="45">
      <c r="A4" s="2" t="s">
        <v>1558</v>
      </c>
      <c r="B4" s="4" t="s">
        <v>6</v>
      </c>
      <c r="C4" s="4" t="s">
        <v>6</v>
      </c>
      <c r="D4" s="4" t="s">
        <v>6</v>
      </c>
      <c r="E4" s="4" t="s">
        <v>6</v>
      </c>
      <c r="F4" s="4" t="s">
        <v>6</v>
      </c>
      <c r="G4" s="4" t="s">
        <v>6</v>
      </c>
      <c r="H4" s="4" t="s">
        <v>6</v>
      </c>
      <c r="I4" s="4" t="s">
        <v>6</v>
      </c>
      <c r="J4" s="6">
        <v>36012313</v>
      </c>
      <c r="K4" s="6">
        <v>18289557</v>
      </c>
      <c r="L4" s="6">
        <v>11109760</v>
      </c>
    </row>
    <row r="5" spans="1:12" ht="30">
      <c r="A5" s="2" t="s">
        <v>1559</v>
      </c>
      <c r="B5" s="4" t="s">
        <v>6</v>
      </c>
      <c r="C5" s="4" t="s">
        <v>6</v>
      </c>
      <c r="D5" s="4" t="s">
        <v>6</v>
      </c>
      <c r="E5" s="4" t="s">
        <v>6</v>
      </c>
      <c r="F5" s="4" t="s">
        <v>6</v>
      </c>
      <c r="G5" s="4" t="s">
        <v>6</v>
      </c>
      <c r="H5" s="4" t="s">
        <v>6</v>
      </c>
      <c r="I5" s="4" t="s">
        <v>6</v>
      </c>
      <c r="J5" s="5">
        <v>434927000</v>
      </c>
      <c r="K5" s="5">
        <v>162747000</v>
      </c>
      <c r="L5" s="5">
        <v>99730000</v>
      </c>
    </row>
    <row r="6" spans="1:12" ht="45">
      <c r="A6" s="2" t="s">
        <v>1560</v>
      </c>
      <c r="B6" s="4" t="s">
        <v>6</v>
      </c>
      <c r="C6" s="4" t="s">
        <v>6</v>
      </c>
      <c r="D6" s="4" t="s">
        <v>6</v>
      </c>
      <c r="E6" s="4" t="s">
        <v>6</v>
      </c>
      <c r="F6" s="4" t="s">
        <v>6</v>
      </c>
      <c r="G6" s="4" t="s">
        <v>6</v>
      </c>
      <c r="H6" s="4" t="s">
        <v>6</v>
      </c>
      <c r="I6" s="4" t="s">
        <v>6</v>
      </c>
      <c r="J6" s="6">
        <v>1893409</v>
      </c>
      <c r="K6" s="6">
        <v>643450</v>
      </c>
      <c r="L6" s="6">
        <v>609182</v>
      </c>
    </row>
    <row r="7" spans="1:12">
      <c r="A7" s="2" t="s">
        <v>1561</v>
      </c>
      <c r="B7" s="4" t="s">
        <v>6</v>
      </c>
      <c r="C7" s="4" t="s">
        <v>6</v>
      </c>
      <c r="D7" s="4" t="s">
        <v>6</v>
      </c>
      <c r="E7" s="4" t="s">
        <v>6</v>
      </c>
      <c r="F7" s="4" t="s">
        <v>6</v>
      </c>
      <c r="G7" s="4" t="s">
        <v>6</v>
      </c>
      <c r="H7" s="4" t="s">
        <v>6</v>
      </c>
      <c r="I7" s="4" t="s">
        <v>6</v>
      </c>
      <c r="J7" s="4">
        <v>1.1299999999999999</v>
      </c>
      <c r="K7" s="4" t="s">
        <v>6</v>
      </c>
      <c r="L7" s="4" t="s">
        <v>6</v>
      </c>
    </row>
    <row r="8" spans="1:12">
      <c r="A8" s="2" t="s">
        <v>1562</v>
      </c>
      <c r="B8" s="6">
        <v>3618000</v>
      </c>
      <c r="C8" s="4" t="s">
        <v>6</v>
      </c>
      <c r="D8" s="4" t="s">
        <v>6</v>
      </c>
      <c r="E8" s="4" t="s">
        <v>6</v>
      </c>
      <c r="F8" s="4" t="s">
        <v>6</v>
      </c>
      <c r="G8" s="4" t="s">
        <v>6</v>
      </c>
      <c r="H8" s="4" t="s">
        <v>6</v>
      </c>
      <c r="I8" s="4" t="s">
        <v>6</v>
      </c>
      <c r="J8" s="6">
        <v>3618000</v>
      </c>
      <c r="K8" s="4" t="s">
        <v>6</v>
      </c>
      <c r="L8" s="4" t="s">
        <v>6</v>
      </c>
    </row>
    <row r="9" spans="1:12" ht="30">
      <c r="A9" s="2" t="s">
        <v>1563</v>
      </c>
      <c r="B9" s="4" t="s">
        <v>6</v>
      </c>
      <c r="C9" s="4" t="s">
        <v>6</v>
      </c>
      <c r="D9" s="4" t="s">
        <v>6</v>
      </c>
      <c r="E9" s="4" t="s">
        <v>6</v>
      </c>
      <c r="F9" s="4" t="s">
        <v>6</v>
      </c>
      <c r="G9" s="4" t="s">
        <v>6</v>
      </c>
      <c r="H9" s="4" t="s">
        <v>6</v>
      </c>
      <c r="I9" s="4" t="s">
        <v>6</v>
      </c>
      <c r="J9" s="6">
        <v>202241</v>
      </c>
      <c r="K9" s="6">
        <v>257427</v>
      </c>
      <c r="L9" s="6">
        <v>398927</v>
      </c>
    </row>
    <row r="10" spans="1:12" ht="75">
      <c r="A10" s="3" t="s">
        <v>1564</v>
      </c>
      <c r="B10" s="4" t="s">
        <v>6</v>
      </c>
      <c r="C10" s="4" t="s">
        <v>6</v>
      </c>
      <c r="D10" s="4" t="s">
        <v>6</v>
      </c>
      <c r="E10" s="4" t="s">
        <v>6</v>
      </c>
      <c r="F10" s="4" t="s">
        <v>6</v>
      </c>
      <c r="G10" s="4" t="s">
        <v>6</v>
      </c>
      <c r="H10" s="4" t="s">
        <v>6</v>
      </c>
      <c r="I10" s="4" t="s">
        <v>6</v>
      </c>
      <c r="J10" s="4" t="s">
        <v>6</v>
      </c>
      <c r="K10" s="4" t="s">
        <v>6</v>
      </c>
      <c r="L10" s="4" t="s">
        <v>6</v>
      </c>
    </row>
    <row r="11" spans="1:12" ht="30">
      <c r="A11" s="2" t="s">
        <v>1565</v>
      </c>
      <c r="B11" s="4" t="s">
        <v>6</v>
      </c>
      <c r="C11" s="4" t="s">
        <v>6</v>
      </c>
      <c r="D11" s="4" t="s">
        <v>6</v>
      </c>
      <c r="E11" s="6">
        <v>-6224000</v>
      </c>
      <c r="F11" s="4" t="s">
        <v>6</v>
      </c>
      <c r="G11" s="4" t="s">
        <v>6</v>
      </c>
      <c r="H11" s="4" t="s">
        <v>6</v>
      </c>
      <c r="I11" s="4" t="s">
        <v>6</v>
      </c>
      <c r="J11" s="6">
        <v>-6224000</v>
      </c>
      <c r="K11" s="4" t="s">
        <v>6</v>
      </c>
      <c r="L11" s="4" t="s">
        <v>6</v>
      </c>
    </row>
    <row r="12" spans="1:12" ht="30">
      <c r="A12" s="2" t="s">
        <v>637</v>
      </c>
      <c r="B12" s="4" t="s">
        <v>6</v>
      </c>
      <c r="C12" s="4" t="s">
        <v>6</v>
      </c>
      <c r="D12" s="4" t="s">
        <v>6</v>
      </c>
      <c r="E12" s="4" t="s">
        <v>6</v>
      </c>
      <c r="F12" s="4" t="s">
        <v>6</v>
      </c>
      <c r="G12" s="4" t="s">
        <v>6</v>
      </c>
      <c r="H12" s="4" t="s">
        <v>6</v>
      </c>
      <c r="I12" s="4" t="s">
        <v>6</v>
      </c>
      <c r="J12" s="6">
        <v>7559000</v>
      </c>
      <c r="K12" s="4" t="s">
        <v>6</v>
      </c>
      <c r="L12" s="4" t="s">
        <v>6</v>
      </c>
    </row>
    <row r="13" spans="1:12" ht="45">
      <c r="A13" s="2" t="s">
        <v>638</v>
      </c>
      <c r="B13" s="4" t="s">
        <v>6</v>
      </c>
      <c r="C13" s="4" t="s">
        <v>6</v>
      </c>
      <c r="D13" s="4" t="s">
        <v>6</v>
      </c>
      <c r="E13" s="4" t="s">
        <v>6</v>
      </c>
      <c r="F13" s="4" t="s">
        <v>6</v>
      </c>
      <c r="G13" s="4" t="s">
        <v>6</v>
      </c>
      <c r="H13" s="4" t="s">
        <v>6</v>
      </c>
      <c r="I13" s="4" t="s">
        <v>6</v>
      </c>
      <c r="J13" s="6">
        <v>3104000</v>
      </c>
      <c r="K13" s="4" t="s">
        <v>6</v>
      </c>
      <c r="L13" s="4" t="s">
        <v>6</v>
      </c>
    </row>
    <row r="14" spans="1:12" ht="30">
      <c r="A14" s="2" t="s">
        <v>1566</v>
      </c>
      <c r="B14" s="6">
        <v>4439000</v>
      </c>
      <c r="C14" s="4" t="s">
        <v>6</v>
      </c>
      <c r="D14" s="4" t="s">
        <v>6</v>
      </c>
      <c r="E14" s="4" t="s">
        <v>6</v>
      </c>
      <c r="F14" s="6">
        <v>-6224000</v>
      </c>
      <c r="G14" s="4" t="s">
        <v>6</v>
      </c>
      <c r="H14" s="4" t="s">
        <v>6</v>
      </c>
      <c r="I14" s="4" t="s">
        <v>6</v>
      </c>
      <c r="J14" s="6">
        <v>4439000</v>
      </c>
      <c r="K14" s="6">
        <v>-6224000</v>
      </c>
      <c r="L14" s="4" t="s">
        <v>6</v>
      </c>
    </row>
    <row r="15" spans="1:12" ht="30">
      <c r="A15" s="3" t="s">
        <v>647</v>
      </c>
      <c r="B15" s="4" t="s">
        <v>6</v>
      </c>
      <c r="C15" s="4" t="s">
        <v>6</v>
      </c>
      <c r="D15" s="4" t="s">
        <v>6</v>
      </c>
      <c r="E15" s="4" t="s">
        <v>6</v>
      </c>
      <c r="F15" s="4" t="s">
        <v>6</v>
      </c>
      <c r="G15" s="4" t="s">
        <v>6</v>
      </c>
      <c r="H15" s="4" t="s">
        <v>6</v>
      </c>
      <c r="I15" s="4" t="s">
        <v>6</v>
      </c>
      <c r="J15" s="4" t="s">
        <v>6</v>
      </c>
      <c r="K15" s="4" t="s">
        <v>6</v>
      </c>
      <c r="L15" s="4" t="s">
        <v>6</v>
      </c>
    </row>
    <row r="16" spans="1:12" ht="30">
      <c r="A16" s="2" t="s">
        <v>124</v>
      </c>
      <c r="B16" s="6">
        <v>-7001000</v>
      </c>
      <c r="C16" s="6">
        <v>5155000</v>
      </c>
      <c r="D16" s="6">
        <v>7832000</v>
      </c>
      <c r="E16" s="6">
        <v>-2123000</v>
      </c>
      <c r="F16" s="6">
        <v>-1755000</v>
      </c>
      <c r="G16" s="6">
        <v>175289000</v>
      </c>
      <c r="H16" s="6">
        <v>5626000</v>
      </c>
      <c r="I16" s="6">
        <v>5478000</v>
      </c>
      <c r="J16" s="6">
        <v>3863000</v>
      </c>
      <c r="K16" s="6">
        <v>184638000</v>
      </c>
      <c r="L16" s="6">
        <v>-89778000</v>
      </c>
    </row>
    <row r="17" spans="1:12" ht="45">
      <c r="A17" s="2" t="s">
        <v>648</v>
      </c>
      <c r="B17" s="4" t="s">
        <v>6</v>
      </c>
      <c r="C17" s="4" t="s">
        <v>6</v>
      </c>
      <c r="D17" s="4" t="s">
        <v>6</v>
      </c>
      <c r="E17" s="4" t="s">
        <v>6</v>
      </c>
      <c r="F17" s="4" t="s">
        <v>6</v>
      </c>
      <c r="G17" s="4" t="s">
        <v>6</v>
      </c>
      <c r="H17" s="4" t="s">
        <v>6</v>
      </c>
      <c r="I17" s="4" t="s">
        <v>6</v>
      </c>
      <c r="J17" s="6">
        <v>1053000</v>
      </c>
      <c r="K17" s="6">
        <v>1343000</v>
      </c>
      <c r="L17" s="6">
        <v>2187000</v>
      </c>
    </row>
    <row r="18" spans="1:12" ht="45">
      <c r="A18" s="2" t="s">
        <v>649</v>
      </c>
      <c r="B18" s="4" t="s">
        <v>6</v>
      </c>
      <c r="C18" s="4" t="s">
        <v>6</v>
      </c>
      <c r="D18" s="4" t="s">
        <v>6</v>
      </c>
      <c r="E18" s="4" t="s">
        <v>6</v>
      </c>
      <c r="F18" s="4" t="s">
        <v>6</v>
      </c>
      <c r="G18" s="4" t="s">
        <v>6</v>
      </c>
      <c r="H18" s="4" t="s">
        <v>6</v>
      </c>
      <c r="I18" s="4" t="s">
        <v>6</v>
      </c>
      <c r="J18" s="6">
        <v>2683000</v>
      </c>
      <c r="K18" s="6">
        <v>181659000</v>
      </c>
      <c r="L18" s="6">
        <v>-77397000</v>
      </c>
    </row>
    <row r="19" spans="1:12" ht="30">
      <c r="A19" s="2" t="s">
        <v>157</v>
      </c>
      <c r="B19" s="4" t="s">
        <v>6</v>
      </c>
      <c r="C19" s="4" t="s">
        <v>6</v>
      </c>
      <c r="D19" s="4" t="s">
        <v>6</v>
      </c>
      <c r="E19" s="4" t="s">
        <v>6</v>
      </c>
      <c r="F19" s="4" t="s">
        <v>6</v>
      </c>
      <c r="G19" s="4" t="s">
        <v>6</v>
      </c>
      <c r="H19" s="4" t="s">
        <v>6</v>
      </c>
      <c r="I19" s="4" t="s">
        <v>6</v>
      </c>
      <c r="J19" s="4" t="s">
        <v>6</v>
      </c>
      <c r="K19" s="4" t="s">
        <v>6</v>
      </c>
      <c r="L19" s="4" t="s">
        <v>6</v>
      </c>
    </row>
    <row r="20" spans="1:12" ht="30">
      <c r="A20" s="3" t="s">
        <v>647</v>
      </c>
      <c r="B20" s="4" t="s">
        <v>6</v>
      </c>
      <c r="C20" s="4" t="s">
        <v>6</v>
      </c>
      <c r="D20" s="4" t="s">
        <v>6</v>
      </c>
      <c r="E20" s="4" t="s">
        <v>6</v>
      </c>
      <c r="F20" s="4" t="s">
        <v>6</v>
      </c>
      <c r="G20" s="4" t="s">
        <v>6</v>
      </c>
      <c r="H20" s="4" t="s">
        <v>6</v>
      </c>
      <c r="I20" s="4" t="s">
        <v>6</v>
      </c>
      <c r="J20" s="4" t="s">
        <v>6</v>
      </c>
      <c r="K20" s="4" t="s">
        <v>6</v>
      </c>
      <c r="L20" s="4" t="s">
        <v>6</v>
      </c>
    </row>
    <row r="21" spans="1:12" ht="30">
      <c r="A21" s="2" t="s">
        <v>124</v>
      </c>
      <c r="B21" s="4" t="s">
        <v>6</v>
      </c>
      <c r="C21" s="4" t="s">
        <v>6</v>
      </c>
      <c r="D21" s="4" t="s">
        <v>6</v>
      </c>
      <c r="E21" s="4" t="s">
        <v>6</v>
      </c>
      <c r="F21" s="4" t="s">
        <v>6</v>
      </c>
      <c r="G21" s="4" t="s">
        <v>6</v>
      </c>
      <c r="H21" s="4" t="s">
        <v>6</v>
      </c>
      <c r="I21" s="4" t="s">
        <v>6</v>
      </c>
      <c r="J21" s="6">
        <v>1630000</v>
      </c>
      <c r="K21" s="6">
        <v>180316000</v>
      </c>
      <c r="L21" s="6">
        <v>-79584000</v>
      </c>
    </row>
    <row r="22" spans="1:12">
      <c r="A22" s="2" t="s">
        <v>141</v>
      </c>
      <c r="B22" s="4" t="s">
        <v>6</v>
      </c>
      <c r="C22" s="4" t="s">
        <v>6</v>
      </c>
      <c r="D22" s="4" t="s">
        <v>6</v>
      </c>
      <c r="E22" s="4" t="s">
        <v>6</v>
      </c>
      <c r="F22" s="4" t="s">
        <v>6</v>
      </c>
      <c r="G22" s="4" t="s">
        <v>6</v>
      </c>
      <c r="H22" s="4" t="s">
        <v>6</v>
      </c>
      <c r="I22" s="4" t="s">
        <v>6</v>
      </c>
      <c r="J22" s="4" t="s">
        <v>6</v>
      </c>
      <c r="K22" s="4" t="s">
        <v>6</v>
      </c>
      <c r="L22" s="4" t="s">
        <v>6</v>
      </c>
    </row>
    <row r="23" spans="1:12">
      <c r="A23" s="3" t="s">
        <v>1557</v>
      </c>
      <c r="B23" s="4" t="s">
        <v>6</v>
      </c>
      <c r="C23" s="4" t="s">
        <v>6</v>
      </c>
      <c r="D23" s="4" t="s">
        <v>6</v>
      </c>
      <c r="E23" s="4" t="s">
        <v>6</v>
      </c>
      <c r="F23" s="4" t="s">
        <v>6</v>
      </c>
      <c r="G23" s="4" t="s">
        <v>6</v>
      </c>
      <c r="H23" s="4" t="s">
        <v>6</v>
      </c>
      <c r="I23" s="4" t="s">
        <v>6</v>
      </c>
      <c r="J23" s="4" t="s">
        <v>6</v>
      </c>
      <c r="K23" s="4" t="s">
        <v>6</v>
      </c>
      <c r="L23" s="4" t="s">
        <v>6</v>
      </c>
    </row>
    <row r="24" spans="1:12" ht="30">
      <c r="A24" s="2" t="s">
        <v>1567</v>
      </c>
      <c r="B24" s="4" t="s">
        <v>6</v>
      </c>
      <c r="C24" s="4" t="s">
        <v>6</v>
      </c>
      <c r="D24" s="4" t="s">
        <v>6</v>
      </c>
      <c r="E24" s="4" t="s">
        <v>6</v>
      </c>
      <c r="F24" s="4" t="s">
        <v>6</v>
      </c>
      <c r="G24" s="4" t="s">
        <v>6</v>
      </c>
      <c r="H24" s="4" t="s">
        <v>6</v>
      </c>
      <c r="I24" s="4" t="s">
        <v>6</v>
      </c>
      <c r="J24" s="12">
        <v>3.25</v>
      </c>
      <c r="K24" s="4" t="s">
        <v>6</v>
      </c>
      <c r="L24" s="4" t="s">
        <v>6</v>
      </c>
    </row>
    <row r="25" spans="1:12" ht="30">
      <c r="A25" s="2" t="s">
        <v>1568</v>
      </c>
      <c r="B25" s="4" t="s">
        <v>6</v>
      </c>
      <c r="C25" s="4" t="s">
        <v>6</v>
      </c>
      <c r="D25" s="4" t="s">
        <v>6</v>
      </c>
      <c r="E25" s="4" t="s">
        <v>6</v>
      </c>
      <c r="F25" s="4" t="s">
        <v>6</v>
      </c>
      <c r="G25" s="4" t="s">
        <v>6</v>
      </c>
      <c r="H25" s="4" t="s">
        <v>6</v>
      </c>
      <c r="I25" s="4" t="s">
        <v>6</v>
      </c>
      <c r="J25" s="4">
        <v>2.4339</v>
      </c>
      <c r="K25" s="4" t="s">
        <v>6</v>
      </c>
      <c r="L25" s="4" t="s">
        <v>6</v>
      </c>
    </row>
    <row r="26" spans="1:12" ht="30">
      <c r="A26" s="2" t="s">
        <v>1569</v>
      </c>
      <c r="B26" s="4" t="s">
        <v>6</v>
      </c>
      <c r="C26" s="4" t="s">
        <v>6</v>
      </c>
      <c r="D26" s="4" t="s">
        <v>6</v>
      </c>
      <c r="E26" s="4" t="s">
        <v>6</v>
      </c>
      <c r="F26" s="4" t="s">
        <v>6</v>
      </c>
      <c r="G26" s="4" t="s">
        <v>6</v>
      </c>
      <c r="H26" s="4" t="s">
        <v>6</v>
      </c>
      <c r="I26" s="4" t="s">
        <v>6</v>
      </c>
      <c r="J26" s="4" t="s">
        <v>6</v>
      </c>
      <c r="K26" s="4" t="s">
        <v>6</v>
      </c>
      <c r="L26" s="4" t="s">
        <v>6</v>
      </c>
    </row>
    <row r="27" spans="1:12">
      <c r="A27" s="3" t="s">
        <v>1557</v>
      </c>
      <c r="B27" s="4" t="s">
        <v>6</v>
      </c>
      <c r="C27" s="4" t="s">
        <v>6</v>
      </c>
      <c r="D27" s="4" t="s">
        <v>6</v>
      </c>
      <c r="E27" s="4" t="s">
        <v>6</v>
      </c>
      <c r="F27" s="4" t="s">
        <v>6</v>
      </c>
      <c r="G27" s="4" t="s">
        <v>6</v>
      </c>
      <c r="H27" s="4" t="s">
        <v>6</v>
      </c>
      <c r="I27" s="4" t="s">
        <v>6</v>
      </c>
      <c r="J27" s="4" t="s">
        <v>6</v>
      </c>
      <c r="K27" s="4" t="s">
        <v>6</v>
      </c>
      <c r="L27" s="4" t="s">
        <v>6</v>
      </c>
    </row>
    <row r="28" spans="1:12" ht="30">
      <c r="A28" s="2" t="s">
        <v>1570</v>
      </c>
      <c r="B28" s="4" t="s">
        <v>6</v>
      </c>
      <c r="C28" s="4" t="s">
        <v>6</v>
      </c>
      <c r="D28" s="4" t="s">
        <v>6</v>
      </c>
      <c r="E28" s="4" t="s">
        <v>6</v>
      </c>
      <c r="F28" s="4" t="s">
        <v>6</v>
      </c>
      <c r="G28" s="4" t="s">
        <v>6</v>
      </c>
      <c r="H28" s="4" t="s">
        <v>6</v>
      </c>
      <c r="I28" s="4" t="s">
        <v>6</v>
      </c>
      <c r="J28" s="265">
        <v>1.25</v>
      </c>
      <c r="K28" s="4" t="s">
        <v>6</v>
      </c>
      <c r="L28" s="4" t="s">
        <v>6</v>
      </c>
    </row>
    <row r="29" spans="1:12" ht="30">
      <c r="A29" s="2" t="s">
        <v>1571</v>
      </c>
      <c r="B29" s="4" t="s">
        <v>6</v>
      </c>
      <c r="C29" s="4" t="s">
        <v>6</v>
      </c>
      <c r="D29" s="4" t="s">
        <v>6</v>
      </c>
      <c r="E29" s="4" t="s">
        <v>6</v>
      </c>
      <c r="F29" s="4" t="s">
        <v>6</v>
      </c>
      <c r="G29" s="4" t="s">
        <v>6</v>
      </c>
      <c r="H29" s="4" t="s">
        <v>6</v>
      </c>
      <c r="I29" s="4" t="s">
        <v>6</v>
      </c>
      <c r="J29" s="4" t="s">
        <v>6</v>
      </c>
      <c r="K29" s="4" t="s">
        <v>6</v>
      </c>
      <c r="L29" s="4" t="s">
        <v>6</v>
      </c>
    </row>
    <row r="30" spans="1:12">
      <c r="A30" s="3" t="s">
        <v>1557</v>
      </c>
      <c r="B30" s="4" t="s">
        <v>6</v>
      </c>
      <c r="C30" s="4" t="s">
        <v>6</v>
      </c>
      <c r="D30" s="4" t="s">
        <v>6</v>
      </c>
      <c r="E30" s="4" t="s">
        <v>6</v>
      </c>
      <c r="F30" s="4" t="s">
        <v>6</v>
      </c>
      <c r="G30" s="4" t="s">
        <v>6</v>
      </c>
      <c r="H30" s="4" t="s">
        <v>6</v>
      </c>
      <c r="I30" s="4" t="s">
        <v>6</v>
      </c>
      <c r="J30" s="4" t="s">
        <v>6</v>
      </c>
      <c r="K30" s="4" t="s">
        <v>6</v>
      </c>
      <c r="L30" s="4" t="s">
        <v>6</v>
      </c>
    </row>
    <row r="31" spans="1:12">
      <c r="A31" s="2" t="s">
        <v>1572</v>
      </c>
      <c r="B31" s="6">
        <v>1935400</v>
      </c>
      <c r="C31" s="4" t="s">
        <v>6</v>
      </c>
      <c r="D31" s="4" t="s">
        <v>6</v>
      </c>
      <c r="E31" s="4" t="s">
        <v>6</v>
      </c>
      <c r="F31" s="6">
        <v>1935400</v>
      </c>
      <c r="G31" s="4" t="s">
        <v>6</v>
      </c>
      <c r="H31" s="4" t="s">
        <v>6</v>
      </c>
      <c r="I31" s="4" t="s">
        <v>6</v>
      </c>
      <c r="J31" s="6">
        <v>1935400</v>
      </c>
      <c r="K31" s="6">
        <v>1935400</v>
      </c>
      <c r="L31" s="4" t="s">
        <v>6</v>
      </c>
    </row>
    <row r="32" spans="1:12" ht="30">
      <c r="A32" s="2" t="s">
        <v>91</v>
      </c>
      <c r="B32" s="6">
        <v>96770000</v>
      </c>
      <c r="C32" s="4" t="s">
        <v>6</v>
      </c>
      <c r="D32" s="4" t="s">
        <v>6</v>
      </c>
      <c r="E32" s="4" t="s">
        <v>6</v>
      </c>
      <c r="F32" s="6">
        <v>96770000</v>
      </c>
      <c r="G32" s="4" t="s">
        <v>6</v>
      </c>
      <c r="H32" s="4" t="s">
        <v>6</v>
      </c>
      <c r="I32" s="4" t="s">
        <v>6</v>
      </c>
      <c r="J32" s="6">
        <v>96770000</v>
      </c>
      <c r="K32" s="6">
        <v>96770000</v>
      </c>
      <c r="L32" s="4" t="s">
        <v>6</v>
      </c>
    </row>
    <row r="33" spans="1:12" ht="30">
      <c r="A33" s="2" t="s">
        <v>1573</v>
      </c>
      <c r="B33" s="4" t="s">
        <v>6</v>
      </c>
      <c r="C33" s="4" t="s">
        <v>6</v>
      </c>
      <c r="D33" s="4" t="s">
        <v>6</v>
      </c>
      <c r="E33" s="4" t="s">
        <v>6</v>
      </c>
      <c r="F33" s="4" t="s">
        <v>6</v>
      </c>
      <c r="G33" s="4" t="s">
        <v>6</v>
      </c>
      <c r="H33" s="4" t="s">
        <v>6</v>
      </c>
      <c r="I33" s="4" t="s">
        <v>6</v>
      </c>
      <c r="J33" s="4" t="s">
        <v>6</v>
      </c>
      <c r="K33" s="4" t="s">
        <v>6</v>
      </c>
      <c r="L33" s="4" t="s">
        <v>6</v>
      </c>
    </row>
    <row r="34" spans="1:12">
      <c r="A34" s="3" t="s">
        <v>1557</v>
      </c>
      <c r="B34" s="4" t="s">
        <v>6</v>
      </c>
      <c r="C34" s="4" t="s">
        <v>6</v>
      </c>
      <c r="D34" s="4" t="s">
        <v>6</v>
      </c>
      <c r="E34" s="4" t="s">
        <v>6</v>
      </c>
      <c r="F34" s="4" t="s">
        <v>6</v>
      </c>
      <c r="G34" s="4" t="s">
        <v>6</v>
      </c>
      <c r="H34" s="4" t="s">
        <v>6</v>
      </c>
      <c r="I34" s="4" t="s">
        <v>6</v>
      </c>
      <c r="J34" s="4" t="s">
        <v>6</v>
      </c>
      <c r="K34" s="4" t="s">
        <v>6</v>
      </c>
      <c r="L34" s="4" t="s">
        <v>6</v>
      </c>
    </row>
    <row r="35" spans="1:12" ht="30">
      <c r="A35" s="2" t="s">
        <v>1559</v>
      </c>
      <c r="B35" s="4" t="s">
        <v>6</v>
      </c>
      <c r="C35" s="4" t="s">
        <v>6</v>
      </c>
      <c r="D35" s="4" t="s">
        <v>6</v>
      </c>
      <c r="E35" s="4" t="s">
        <v>6</v>
      </c>
      <c r="F35" s="4" t="s">
        <v>6</v>
      </c>
      <c r="G35" s="4" t="s">
        <v>6</v>
      </c>
      <c r="H35" s="4" t="s">
        <v>6</v>
      </c>
      <c r="I35" s="4" t="s">
        <v>6</v>
      </c>
      <c r="J35" s="6">
        <v>399566000</v>
      </c>
      <c r="K35" s="6">
        <v>164429000</v>
      </c>
      <c r="L35" s="6">
        <v>98953000</v>
      </c>
    </row>
    <row r="36" spans="1:12">
      <c r="A36" s="2" t="s">
        <v>1574</v>
      </c>
      <c r="B36" s="4" t="s">
        <v>6</v>
      </c>
      <c r="C36" s="4" t="s">
        <v>6</v>
      </c>
      <c r="D36" s="4" t="s">
        <v>6</v>
      </c>
      <c r="E36" s="4" t="s">
        <v>6</v>
      </c>
      <c r="F36" s="4" t="s">
        <v>6</v>
      </c>
      <c r="G36" s="4" t="s">
        <v>6</v>
      </c>
      <c r="H36" s="4" t="s">
        <v>6</v>
      </c>
      <c r="I36" s="4" t="s">
        <v>6</v>
      </c>
      <c r="J36" s="4" t="s">
        <v>6</v>
      </c>
      <c r="K36" s="4" t="s">
        <v>6</v>
      </c>
      <c r="L36" s="4" t="s">
        <v>6</v>
      </c>
    </row>
    <row r="37" spans="1:12">
      <c r="A37" s="3" t="s">
        <v>1557</v>
      </c>
      <c r="B37" s="4" t="s">
        <v>6</v>
      </c>
      <c r="C37" s="4" t="s">
        <v>6</v>
      </c>
      <c r="D37" s="4" t="s">
        <v>6</v>
      </c>
      <c r="E37" s="4" t="s">
        <v>6</v>
      </c>
      <c r="F37" s="4" t="s">
        <v>6</v>
      </c>
      <c r="G37" s="4" t="s">
        <v>6</v>
      </c>
      <c r="H37" s="4" t="s">
        <v>6</v>
      </c>
      <c r="I37" s="4" t="s">
        <v>6</v>
      </c>
      <c r="J37" s="4" t="s">
        <v>6</v>
      </c>
      <c r="K37" s="4" t="s">
        <v>6</v>
      </c>
      <c r="L37" s="4" t="s">
        <v>6</v>
      </c>
    </row>
    <row r="38" spans="1:12" ht="45">
      <c r="A38" s="2" t="s">
        <v>1558</v>
      </c>
      <c r="B38" s="4" t="s">
        <v>6</v>
      </c>
      <c r="C38" s="4" t="s">
        <v>6</v>
      </c>
      <c r="D38" s="4" t="s">
        <v>6</v>
      </c>
      <c r="E38" s="4" t="s">
        <v>6</v>
      </c>
      <c r="F38" s="4" t="s">
        <v>6</v>
      </c>
      <c r="G38" s="4" t="s">
        <v>6</v>
      </c>
      <c r="H38" s="4" t="s">
        <v>6</v>
      </c>
      <c r="I38" s="4" t="s">
        <v>6</v>
      </c>
      <c r="J38" s="6">
        <v>3409927</v>
      </c>
      <c r="K38" s="4" t="s">
        <v>6</v>
      </c>
      <c r="L38" s="4" t="s">
        <v>6</v>
      </c>
    </row>
    <row r="39" spans="1:12" ht="30">
      <c r="A39" s="2" t="s">
        <v>1575</v>
      </c>
      <c r="B39" s="4" t="s">
        <v>6</v>
      </c>
      <c r="C39" s="4" t="s">
        <v>6</v>
      </c>
      <c r="D39" s="4" t="s">
        <v>6</v>
      </c>
      <c r="E39" s="4" t="s">
        <v>6</v>
      </c>
      <c r="F39" s="4" t="s">
        <v>6</v>
      </c>
      <c r="G39" s="4" t="s">
        <v>6</v>
      </c>
      <c r="H39" s="4" t="s">
        <v>6</v>
      </c>
      <c r="I39" s="4" t="s">
        <v>6</v>
      </c>
      <c r="J39" s="6">
        <v>100000000</v>
      </c>
      <c r="K39" s="4" t="s">
        <v>6</v>
      </c>
      <c r="L39" s="4" t="s">
        <v>6</v>
      </c>
    </row>
    <row r="40" spans="1:12" ht="30">
      <c r="A40" s="2" t="s">
        <v>1576</v>
      </c>
      <c r="B40" s="4" t="s">
        <v>6</v>
      </c>
      <c r="C40" s="4" t="s">
        <v>6</v>
      </c>
      <c r="D40" s="4" t="s">
        <v>6</v>
      </c>
      <c r="E40" s="4" t="s">
        <v>6</v>
      </c>
      <c r="F40" s="4" t="s">
        <v>6</v>
      </c>
      <c r="G40" s="4" t="s">
        <v>6</v>
      </c>
      <c r="H40" s="4" t="s">
        <v>6</v>
      </c>
      <c r="I40" s="4" t="s">
        <v>6</v>
      </c>
      <c r="J40" s="5">
        <v>36884000</v>
      </c>
      <c r="K40" s="4" t="s">
        <v>6</v>
      </c>
      <c r="L40" s="4" t="s">
        <v>6</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c r="A1" s="1" t="s">
        <v>1577</v>
      </c>
      <c r="B1" s="8" t="s">
        <v>1</v>
      </c>
      <c r="C1" s="8"/>
      <c r="D1" s="8"/>
      <c r="E1" s="8"/>
      <c r="F1" s="8"/>
      <c r="G1" s="8"/>
    </row>
    <row r="2" spans="1:7" ht="30">
      <c r="A2" s="1" t="s">
        <v>80</v>
      </c>
      <c r="B2" s="8" t="s">
        <v>2</v>
      </c>
      <c r="C2" s="8"/>
      <c r="D2" s="8" t="s">
        <v>33</v>
      </c>
      <c r="E2" s="8"/>
      <c r="F2" s="8" t="s">
        <v>95</v>
      </c>
      <c r="G2" s="8"/>
    </row>
    <row r="3" spans="1:7" ht="45">
      <c r="A3" s="2" t="s">
        <v>1578</v>
      </c>
      <c r="B3" s="4" t="s">
        <v>6</v>
      </c>
      <c r="C3" s="4"/>
      <c r="D3" s="4" t="s">
        <v>6</v>
      </c>
      <c r="E3" s="4"/>
      <c r="F3" s="4" t="s">
        <v>6</v>
      </c>
      <c r="G3" s="4"/>
    </row>
    <row r="4" spans="1:7">
      <c r="A4" s="3" t="s">
        <v>1579</v>
      </c>
      <c r="B4" s="4" t="s">
        <v>6</v>
      </c>
      <c r="C4" s="4"/>
      <c r="D4" s="4" t="s">
        <v>6</v>
      </c>
      <c r="E4" s="4"/>
      <c r="F4" s="4" t="s">
        <v>6</v>
      </c>
      <c r="G4" s="4"/>
    </row>
    <row r="5" spans="1:7">
      <c r="A5" s="2" t="s">
        <v>619</v>
      </c>
      <c r="B5" s="4">
        <v>0</v>
      </c>
      <c r="C5" s="4"/>
      <c r="D5" s="6">
        <v>2740874</v>
      </c>
      <c r="E5" s="4"/>
      <c r="F5" s="6">
        <v>419126</v>
      </c>
      <c r="G5" s="4"/>
    </row>
    <row r="6" spans="1:7" ht="17.25">
      <c r="A6" s="2" t="s">
        <v>1580</v>
      </c>
      <c r="B6" s="5">
        <v>0</v>
      </c>
      <c r="C6" s="9" t="s">
        <v>40</v>
      </c>
      <c r="D6" s="5">
        <v>69459</v>
      </c>
      <c r="E6" s="9" t="s">
        <v>40</v>
      </c>
      <c r="F6" s="5">
        <v>10217</v>
      </c>
      <c r="G6" s="9" t="s">
        <v>40</v>
      </c>
    </row>
    <row r="7" spans="1:7" ht="17.25">
      <c r="A7" s="2" t="s">
        <v>140</v>
      </c>
      <c r="B7" s="4">
        <v>0</v>
      </c>
      <c r="C7" s="9" t="s">
        <v>1315</v>
      </c>
      <c r="D7" s="6">
        <v>2346</v>
      </c>
      <c r="E7" s="9" t="s">
        <v>1315</v>
      </c>
      <c r="F7" s="4">
        <v>95</v>
      </c>
      <c r="G7" s="9" t="s">
        <v>1315</v>
      </c>
    </row>
    <row r="8" spans="1:7" ht="30">
      <c r="A8" s="2" t="s">
        <v>1581</v>
      </c>
      <c r="B8" s="4" t="s">
        <v>6</v>
      </c>
      <c r="C8" s="4"/>
      <c r="D8" s="4" t="s">
        <v>6</v>
      </c>
      <c r="E8" s="4"/>
      <c r="F8" s="4" t="s">
        <v>6</v>
      </c>
      <c r="G8" s="4"/>
    </row>
    <row r="9" spans="1:7">
      <c r="A9" s="3" t="s">
        <v>1579</v>
      </c>
      <c r="B9" s="4" t="s">
        <v>6</v>
      </c>
      <c r="C9" s="4"/>
      <c r="D9" s="4" t="s">
        <v>6</v>
      </c>
      <c r="E9" s="4"/>
      <c r="F9" s="4" t="s">
        <v>6</v>
      </c>
      <c r="G9" s="4"/>
    </row>
    <row r="10" spans="1:7">
      <c r="A10" s="2" t="s">
        <v>619</v>
      </c>
      <c r="B10" s="4">
        <v>0</v>
      </c>
      <c r="C10" s="4"/>
      <c r="D10" s="6">
        <v>34800</v>
      </c>
      <c r="E10" s="4"/>
      <c r="F10" s="6">
        <v>125000</v>
      </c>
      <c r="G10" s="4"/>
    </row>
    <row r="11" spans="1:7">
      <c r="A11" s="2" t="s">
        <v>1580</v>
      </c>
      <c r="B11" s="4">
        <v>0</v>
      </c>
      <c r="C11" s="4"/>
      <c r="D11" s="6">
        <v>1462</v>
      </c>
      <c r="E11" s="4"/>
      <c r="F11" s="6">
        <v>5239</v>
      </c>
      <c r="G11" s="4"/>
    </row>
    <row r="12" spans="1:7" ht="17.25">
      <c r="A12" s="2" t="s">
        <v>1582</v>
      </c>
      <c r="B12" s="4">
        <v>0</v>
      </c>
      <c r="C12" s="9" t="s">
        <v>1315</v>
      </c>
      <c r="D12" s="4">
        <v>-229</v>
      </c>
      <c r="E12" s="9" t="s">
        <v>1315</v>
      </c>
      <c r="F12" s="4">
        <v>-833</v>
      </c>
      <c r="G12" s="9" t="s">
        <v>1315</v>
      </c>
    </row>
    <row r="13" spans="1:7" ht="45">
      <c r="A13" s="2" t="s">
        <v>1583</v>
      </c>
      <c r="B13" s="4" t="s">
        <v>6</v>
      </c>
      <c r="C13" s="4"/>
      <c r="D13" s="4" t="s">
        <v>6</v>
      </c>
      <c r="E13" s="4"/>
      <c r="F13" s="4" t="s">
        <v>6</v>
      </c>
      <c r="G13" s="4"/>
    </row>
    <row r="14" spans="1:7">
      <c r="A14" s="3" t="s">
        <v>1579</v>
      </c>
      <c r="B14" s="4" t="s">
        <v>6</v>
      </c>
      <c r="C14" s="4"/>
      <c r="D14" s="4" t="s">
        <v>6</v>
      </c>
      <c r="E14" s="4"/>
      <c r="F14" s="4" t="s">
        <v>6</v>
      </c>
      <c r="G14" s="4"/>
    </row>
    <row r="15" spans="1:7">
      <c r="A15" s="2" t="s">
        <v>619</v>
      </c>
      <c r="B15" s="6">
        <v>6200000</v>
      </c>
      <c r="C15" s="4"/>
      <c r="D15" s="4">
        <v>0</v>
      </c>
      <c r="E15" s="4"/>
      <c r="F15" s="4">
        <v>0</v>
      </c>
      <c r="G15" s="4"/>
    </row>
    <row r="16" spans="1:7" ht="17.25">
      <c r="A16" s="2" t="s">
        <v>1580</v>
      </c>
      <c r="B16" s="6">
        <v>155621</v>
      </c>
      <c r="C16" s="9" t="s">
        <v>40</v>
      </c>
      <c r="D16" s="4">
        <v>0</v>
      </c>
      <c r="E16" s="9" t="s">
        <v>40</v>
      </c>
      <c r="F16" s="4">
        <v>0</v>
      </c>
      <c r="G16" s="9" t="s">
        <v>40</v>
      </c>
    </row>
    <row r="17" spans="1:7" ht="17.25">
      <c r="A17" s="2" t="s">
        <v>140</v>
      </c>
      <c r="B17" s="5">
        <v>5230</v>
      </c>
      <c r="C17" s="9" t="s">
        <v>1315</v>
      </c>
      <c r="D17" s="5">
        <v>0</v>
      </c>
      <c r="E17" s="9" t="s">
        <v>1315</v>
      </c>
      <c r="F17" s="5">
        <v>0</v>
      </c>
      <c r="G17" s="9" t="s">
        <v>1315</v>
      </c>
    </row>
    <row r="18" spans="1:7">
      <c r="A18" s="10"/>
      <c r="B18" s="10"/>
      <c r="C18" s="10"/>
      <c r="D18" s="10"/>
      <c r="E18" s="10"/>
      <c r="F18" s="10"/>
      <c r="G18" s="10"/>
    </row>
    <row r="19" spans="1:7" ht="15" customHeight="1">
      <c r="A19" s="2" t="s">
        <v>40</v>
      </c>
      <c r="B19" s="11" t="s">
        <v>630</v>
      </c>
      <c r="C19" s="11"/>
      <c r="D19" s="11"/>
      <c r="E19" s="11"/>
      <c r="F19" s="11"/>
      <c r="G19" s="11"/>
    </row>
    <row r="20" spans="1:7" ht="30" customHeight="1">
      <c r="A20" s="2" t="s">
        <v>1315</v>
      </c>
      <c r="B20" s="11" t="s">
        <v>144</v>
      </c>
      <c r="C20" s="11"/>
      <c r="D20" s="11"/>
      <c r="E20" s="11"/>
      <c r="F20" s="11"/>
      <c r="G20" s="11"/>
    </row>
  </sheetData>
  <mergeCells count="7">
    <mergeCell ref="B20:G20"/>
    <mergeCell ref="B1:G1"/>
    <mergeCell ref="B2:C2"/>
    <mergeCell ref="D2:E2"/>
    <mergeCell ref="F2:G2"/>
    <mergeCell ref="A18:G18"/>
    <mergeCell ref="B19:G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4" width="12.28515625" bestFit="1" customWidth="1"/>
    <col min="5" max="7" width="27.85546875" bestFit="1" customWidth="1"/>
    <col min="8" max="11" width="31.85546875" bestFit="1" customWidth="1"/>
    <col min="12" max="18" width="22.42578125" bestFit="1" customWidth="1"/>
    <col min="19" max="19" width="36.5703125" bestFit="1" customWidth="1"/>
    <col min="20" max="21" width="22.42578125" bestFit="1" customWidth="1"/>
    <col min="22" max="22" width="31.28515625" bestFit="1" customWidth="1"/>
    <col min="23" max="23" width="36.5703125" bestFit="1" customWidth="1"/>
  </cols>
  <sheetData>
    <row r="1" spans="1:23" ht="15" customHeight="1">
      <c r="A1" s="8" t="s">
        <v>1584</v>
      </c>
      <c r="B1" s="8" t="s">
        <v>1</v>
      </c>
      <c r="C1" s="8"/>
      <c r="D1" s="8"/>
      <c r="E1" s="8"/>
      <c r="F1" s="1"/>
      <c r="G1" s="1"/>
      <c r="H1" s="1" t="s">
        <v>1</v>
      </c>
      <c r="I1" s="1"/>
      <c r="J1" s="1"/>
      <c r="K1" s="1"/>
      <c r="L1" s="1" t="s">
        <v>1</v>
      </c>
      <c r="M1" s="1"/>
      <c r="N1" s="8" t="s">
        <v>1</v>
      </c>
      <c r="O1" s="8"/>
      <c r="P1" s="8"/>
      <c r="Q1" s="8"/>
      <c r="R1" s="1"/>
      <c r="S1" s="1" t="s">
        <v>1</v>
      </c>
      <c r="T1" s="8"/>
      <c r="U1" s="8"/>
      <c r="V1" s="8"/>
      <c r="W1" s="8"/>
    </row>
    <row r="2" spans="1:23">
      <c r="A2" s="8"/>
      <c r="B2" s="8" t="s">
        <v>2</v>
      </c>
      <c r="C2" s="8" t="s">
        <v>33</v>
      </c>
      <c r="D2" s="8" t="s">
        <v>95</v>
      </c>
      <c r="E2" s="1" t="s">
        <v>2</v>
      </c>
      <c r="F2" s="1" t="s">
        <v>33</v>
      </c>
      <c r="G2" s="1" t="s">
        <v>95</v>
      </c>
      <c r="H2" s="1" t="s">
        <v>1265</v>
      </c>
      <c r="I2" s="1" t="s">
        <v>2</v>
      </c>
      <c r="J2" s="1" t="s">
        <v>33</v>
      </c>
      <c r="K2" s="1" t="s">
        <v>95</v>
      </c>
      <c r="L2" s="1" t="s">
        <v>1265</v>
      </c>
      <c r="M2" s="1" t="s">
        <v>2</v>
      </c>
      <c r="N2" s="1" t="s">
        <v>2</v>
      </c>
      <c r="O2" s="1" t="s">
        <v>1589</v>
      </c>
      <c r="P2" s="1" t="s">
        <v>2</v>
      </c>
      <c r="Q2" s="1" t="s">
        <v>1519</v>
      </c>
      <c r="R2" s="1" t="s">
        <v>1591</v>
      </c>
      <c r="S2" s="1" t="s">
        <v>1519</v>
      </c>
      <c r="T2" s="1" t="s">
        <v>1519</v>
      </c>
      <c r="U2" s="1" t="s">
        <v>1519</v>
      </c>
      <c r="V2" s="1" t="s">
        <v>2</v>
      </c>
      <c r="W2" s="1" t="s">
        <v>2</v>
      </c>
    </row>
    <row r="3" spans="1:23" ht="30">
      <c r="A3" s="8"/>
      <c r="B3" s="8"/>
      <c r="C3" s="8"/>
      <c r="D3" s="8"/>
      <c r="E3" s="1" t="s">
        <v>1585</v>
      </c>
      <c r="F3" s="1" t="s">
        <v>1585</v>
      </c>
      <c r="G3" s="1" t="s">
        <v>1585</v>
      </c>
      <c r="H3" s="1" t="s">
        <v>1586</v>
      </c>
      <c r="I3" s="1" t="s">
        <v>1586</v>
      </c>
      <c r="J3" s="1" t="s">
        <v>1586</v>
      </c>
      <c r="K3" s="1" t="s">
        <v>1586</v>
      </c>
      <c r="L3" s="1" t="s">
        <v>1587</v>
      </c>
      <c r="M3" s="1" t="s">
        <v>1587</v>
      </c>
      <c r="N3" s="1" t="s">
        <v>1588</v>
      </c>
      <c r="O3" s="1" t="s">
        <v>1588</v>
      </c>
      <c r="P3" s="1" t="s">
        <v>1590</v>
      </c>
      <c r="Q3" s="1" t="s">
        <v>1590</v>
      </c>
      <c r="R3" s="1" t="s">
        <v>1590</v>
      </c>
      <c r="S3" s="1" t="s">
        <v>1590</v>
      </c>
      <c r="T3" s="1" t="s">
        <v>1590</v>
      </c>
      <c r="U3" s="1" t="s">
        <v>1590</v>
      </c>
      <c r="V3" s="1" t="s">
        <v>1593</v>
      </c>
      <c r="W3" s="1" t="s">
        <v>1594</v>
      </c>
    </row>
    <row r="4" spans="1:23" ht="60">
      <c r="A4" s="8"/>
      <c r="B4" s="8"/>
      <c r="C4" s="8"/>
      <c r="D4" s="8"/>
      <c r="E4" s="1"/>
      <c r="F4" s="1"/>
      <c r="G4" s="1"/>
      <c r="H4" s="1"/>
      <c r="I4" s="1"/>
      <c r="J4" s="1"/>
      <c r="K4" s="1"/>
      <c r="L4" s="1"/>
      <c r="M4" s="1"/>
      <c r="N4" s="1"/>
      <c r="O4" s="1"/>
      <c r="P4" s="1"/>
      <c r="Q4" s="1"/>
      <c r="R4" s="1"/>
      <c r="S4" s="1" t="s">
        <v>1592</v>
      </c>
      <c r="T4" s="1" t="s">
        <v>1439</v>
      </c>
      <c r="U4" s="1" t="s">
        <v>1438</v>
      </c>
      <c r="V4" s="1"/>
      <c r="W4" s="1"/>
    </row>
    <row r="5" spans="1:23" ht="45">
      <c r="A5" s="3" t="s">
        <v>159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60">
      <c r="A6" s="2" t="s">
        <v>1596</v>
      </c>
      <c r="B6" s="5">
        <v>4288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60">
      <c r="A7" s="2" t="s">
        <v>1597</v>
      </c>
      <c r="B7" s="4" t="s">
        <v>6</v>
      </c>
      <c r="C7" s="4" t="s">
        <v>6</v>
      </c>
      <c r="D7" s="4" t="s">
        <v>6</v>
      </c>
      <c r="E7" s="6">
        <v>2521046</v>
      </c>
      <c r="F7" s="6">
        <v>1465446</v>
      </c>
      <c r="G7" s="6">
        <v>1179585</v>
      </c>
      <c r="H7" s="4" t="s">
        <v>6</v>
      </c>
      <c r="I7" s="4" t="s">
        <v>6</v>
      </c>
      <c r="J7" s="4" t="s">
        <v>6</v>
      </c>
      <c r="K7" s="4" t="s">
        <v>6</v>
      </c>
      <c r="L7" s="4" t="s">
        <v>6</v>
      </c>
      <c r="M7" s="4" t="s">
        <v>6</v>
      </c>
      <c r="N7" s="4" t="s">
        <v>6</v>
      </c>
      <c r="O7" s="4" t="s">
        <v>6</v>
      </c>
      <c r="P7" s="4" t="s">
        <v>6</v>
      </c>
      <c r="Q7" s="4" t="s">
        <v>6</v>
      </c>
      <c r="R7" s="4" t="s">
        <v>6</v>
      </c>
      <c r="S7" s="4" t="s">
        <v>6</v>
      </c>
      <c r="T7" s="4" t="s">
        <v>6</v>
      </c>
      <c r="U7" s="4" t="s">
        <v>6</v>
      </c>
      <c r="V7" s="6">
        <v>2445906</v>
      </c>
      <c r="W7" s="6">
        <v>75140</v>
      </c>
    </row>
    <row r="8" spans="1:23" ht="30">
      <c r="A8" s="2" t="s">
        <v>1598</v>
      </c>
      <c r="B8" s="4">
        <v>0</v>
      </c>
      <c r="C8" s="4">
        <v>0</v>
      </c>
      <c r="D8" s="4">
        <v>0</v>
      </c>
      <c r="E8" s="4" t="s">
        <v>6</v>
      </c>
      <c r="F8" s="4" t="s">
        <v>6</v>
      </c>
      <c r="G8" s="4" t="s">
        <v>6</v>
      </c>
      <c r="H8" s="4" t="s">
        <v>6</v>
      </c>
      <c r="I8" s="4" t="s">
        <v>6</v>
      </c>
      <c r="J8" s="4" t="s">
        <v>6</v>
      </c>
      <c r="K8" s="4" t="s">
        <v>6</v>
      </c>
      <c r="L8" s="6">
        <v>1248501</v>
      </c>
      <c r="M8" s="4" t="s">
        <v>6</v>
      </c>
      <c r="N8" s="4" t="s">
        <v>6</v>
      </c>
      <c r="O8" s="6">
        <v>1265500</v>
      </c>
      <c r="P8" s="4" t="s">
        <v>6</v>
      </c>
      <c r="Q8" s="6">
        <v>2000000</v>
      </c>
      <c r="R8" s="4" t="s">
        <v>6</v>
      </c>
      <c r="S8" s="4" t="s">
        <v>6</v>
      </c>
      <c r="T8" s="4" t="s">
        <v>6</v>
      </c>
      <c r="U8" s="4" t="s">
        <v>6</v>
      </c>
      <c r="V8" s="4" t="s">
        <v>6</v>
      </c>
      <c r="W8" s="4" t="s">
        <v>6</v>
      </c>
    </row>
    <row r="9" spans="1:23" ht="30">
      <c r="A9" s="2" t="s">
        <v>1599</v>
      </c>
      <c r="B9" s="4" t="s">
        <v>6</v>
      </c>
      <c r="C9" s="4" t="s">
        <v>6</v>
      </c>
      <c r="D9" s="4" t="s">
        <v>6</v>
      </c>
      <c r="E9" s="4" t="s">
        <v>6</v>
      </c>
      <c r="F9" s="4" t="s">
        <v>6</v>
      </c>
      <c r="G9" s="4" t="s">
        <v>6</v>
      </c>
      <c r="H9" s="12">
        <v>6.23</v>
      </c>
      <c r="I9" s="12">
        <v>6.95</v>
      </c>
      <c r="J9" s="12">
        <v>6.44</v>
      </c>
      <c r="K9" s="12">
        <v>6.36</v>
      </c>
      <c r="L9" s="12">
        <v>7.95</v>
      </c>
      <c r="M9" s="4" t="s">
        <v>6</v>
      </c>
      <c r="N9" s="4" t="s">
        <v>6</v>
      </c>
      <c r="O9" s="12">
        <v>6.39</v>
      </c>
      <c r="P9" s="4" t="s">
        <v>6</v>
      </c>
      <c r="Q9" s="12">
        <v>5.6</v>
      </c>
      <c r="R9" s="4" t="s">
        <v>6</v>
      </c>
      <c r="S9" s="4" t="s">
        <v>6</v>
      </c>
      <c r="T9" s="4" t="s">
        <v>6</v>
      </c>
      <c r="U9" s="4" t="s">
        <v>6</v>
      </c>
      <c r="V9" s="4" t="s">
        <v>6</v>
      </c>
      <c r="W9" s="4" t="s">
        <v>6</v>
      </c>
    </row>
    <row r="10" spans="1:23" ht="45">
      <c r="A10" s="2" t="s">
        <v>1600</v>
      </c>
      <c r="B10" s="4" t="s">
        <v>6</v>
      </c>
      <c r="C10" s="4" t="s">
        <v>6</v>
      </c>
      <c r="D10" s="4" t="s">
        <v>6</v>
      </c>
      <c r="E10" s="4" t="s">
        <v>6</v>
      </c>
      <c r="F10" s="4" t="s">
        <v>6</v>
      </c>
      <c r="G10" s="4" t="s">
        <v>6</v>
      </c>
      <c r="H10" s="265">
        <v>0.2</v>
      </c>
      <c r="I10" s="4" t="s">
        <v>6</v>
      </c>
      <c r="J10" s="4" t="s">
        <v>6</v>
      </c>
      <c r="K10" s="4" t="s">
        <v>6</v>
      </c>
      <c r="L10" s="4" t="s">
        <v>6</v>
      </c>
      <c r="M10" s="4" t="s">
        <v>6</v>
      </c>
      <c r="N10" s="4" t="s">
        <v>6</v>
      </c>
      <c r="O10" s="265">
        <v>0.2</v>
      </c>
      <c r="P10" s="4" t="s">
        <v>6</v>
      </c>
      <c r="Q10" s="4" t="s">
        <v>6</v>
      </c>
      <c r="R10" s="4" t="s">
        <v>6</v>
      </c>
      <c r="S10" s="265">
        <v>0.5</v>
      </c>
      <c r="T10" s="4" t="s">
        <v>6</v>
      </c>
      <c r="U10" s="4" t="s">
        <v>6</v>
      </c>
      <c r="V10" s="4" t="s">
        <v>6</v>
      </c>
      <c r="W10" s="4" t="s">
        <v>6</v>
      </c>
    </row>
    <row r="11" spans="1:23" ht="75">
      <c r="A11" s="2" t="s">
        <v>160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1602</v>
      </c>
      <c r="R11" s="4" t="s">
        <v>6</v>
      </c>
      <c r="S11" s="4" t="s">
        <v>6</v>
      </c>
      <c r="T11" s="4" t="s">
        <v>6</v>
      </c>
      <c r="U11" s="4" t="s">
        <v>6</v>
      </c>
      <c r="V11" s="4" t="s">
        <v>6</v>
      </c>
      <c r="W11" s="4" t="s">
        <v>6</v>
      </c>
    </row>
    <row r="12" spans="1:23" ht="60">
      <c r="A12" s="2" t="s">
        <v>160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5">
        <v>8</v>
      </c>
      <c r="U12" s="5">
        <v>10</v>
      </c>
      <c r="V12" s="4" t="s">
        <v>6</v>
      </c>
      <c r="W12" s="4" t="s">
        <v>6</v>
      </c>
    </row>
    <row r="13" spans="1:23" ht="60">
      <c r="A13" s="2" t="s">
        <v>160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v>1.1299999999999999</v>
      </c>
      <c r="S13" s="4" t="s">
        <v>6</v>
      </c>
      <c r="T13" s="4" t="s">
        <v>6</v>
      </c>
      <c r="U13" s="4" t="s">
        <v>6</v>
      </c>
      <c r="V13" s="4" t="s">
        <v>6</v>
      </c>
      <c r="W13" s="4" t="s">
        <v>6</v>
      </c>
    </row>
    <row r="14" spans="1:23" ht="30">
      <c r="A14" s="2" t="s">
        <v>160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12">
        <v>4.97</v>
      </c>
      <c r="S14" s="4" t="s">
        <v>6</v>
      </c>
      <c r="T14" s="4" t="s">
        <v>6</v>
      </c>
      <c r="U14" s="4" t="s">
        <v>6</v>
      </c>
      <c r="V14" s="4" t="s">
        <v>6</v>
      </c>
      <c r="W14" s="4" t="s">
        <v>6</v>
      </c>
    </row>
    <row r="15" spans="1:23">
      <c r="A15" s="2" t="s">
        <v>1606</v>
      </c>
      <c r="B15" s="4" t="s">
        <v>6</v>
      </c>
      <c r="C15" s="4" t="s">
        <v>6</v>
      </c>
      <c r="D15" s="4" t="s">
        <v>6</v>
      </c>
      <c r="E15" s="4" t="s">
        <v>6</v>
      </c>
      <c r="F15" s="4" t="s">
        <v>6</v>
      </c>
      <c r="G15" s="4" t="s">
        <v>6</v>
      </c>
      <c r="H15" s="4" t="s">
        <v>6</v>
      </c>
      <c r="I15" s="4" t="s">
        <v>6</v>
      </c>
      <c r="J15" s="4" t="s">
        <v>6</v>
      </c>
      <c r="K15" s="4" t="s">
        <v>6</v>
      </c>
      <c r="L15" s="4" t="s">
        <v>6</v>
      </c>
      <c r="M15" s="6">
        <v>2422000</v>
      </c>
      <c r="N15" s="6">
        <v>2771000</v>
      </c>
      <c r="O15" s="4" t="s">
        <v>6</v>
      </c>
      <c r="P15" s="6">
        <v>2480000</v>
      </c>
      <c r="Q15" s="4" t="s">
        <v>6</v>
      </c>
      <c r="R15" s="4" t="s">
        <v>6</v>
      </c>
      <c r="S15" s="4" t="s">
        <v>6</v>
      </c>
      <c r="T15" s="4" t="s">
        <v>6</v>
      </c>
      <c r="U15" s="4" t="s">
        <v>6</v>
      </c>
      <c r="V15" s="4" t="s">
        <v>6</v>
      </c>
      <c r="W15" s="4" t="s">
        <v>6</v>
      </c>
    </row>
    <row r="16" spans="1:23">
      <c r="A16" s="2" t="s">
        <v>1249</v>
      </c>
      <c r="B16" s="4" t="s">
        <v>125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c r="A17" s="2" t="s">
        <v>1607</v>
      </c>
      <c r="B17" s="4" t="s">
        <v>6</v>
      </c>
      <c r="C17" s="4" t="s">
        <v>6</v>
      </c>
      <c r="D17" s="4" t="s">
        <v>6</v>
      </c>
      <c r="E17" s="4" t="s">
        <v>6</v>
      </c>
      <c r="F17" s="4" t="s">
        <v>6</v>
      </c>
      <c r="G17" s="4" t="s">
        <v>6</v>
      </c>
      <c r="H17" s="4" t="s">
        <v>6</v>
      </c>
      <c r="I17" s="4" t="s">
        <v>6</v>
      </c>
      <c r="J17" s="4" t="s">
        <v>6</v>
      </c>
      <c r="K17" s="4" t="s">
        <v>6</v>
      </c>
      <c r="L17" s="4" t="s">
        <v>6</v>
      </c>
      <c r="M17" s="4" t="s">
        <v>6</v>
      </c>
      <c r="N17" s="4" t="s">
        <v>1250</v>
      </c>
      <c r="O17" s="4" t="s">
        <v>6</v>
      </c>
      <c r="P17" s="4" t="s">
        <v>1608</v>
      </c>
      <c r="Q17" s="4" t="s">
        <v>6</v>
      </c>
      <c r="R17" s="4" t="s">
        <v>6</v>
      </c>
      <c r="S17" s="4" t="s">
        <v>6</v>
      </c>
      <c r="T17" s="4" t="s">
        <v>6</v>
      </c>
      <c r="U17" s="4" t="s">
        <v>6</v>
      </c>
      <c r="V17" s="4" t="s">
        <v>6</v>
      </c>
      <c r="W17" s="4" t="s">
        <v>6</v>
      </c>
    </row>
    <row r="18" spans="1:23">
      <c r="A18" s="2" t="s">
        <v>1609</v>
      </c>
      <c r="B18" s="6">
        <v>1037000</v>
      </c>
      <c r="C18" s="6">
        <v>1197000</v>
      </c>
      <c r="D18" s="6">
        <v>1384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c r="A19" s="2" t="s">
        <v>1610</v>
      </c>
      <c r="B19" s="4" t="s">
        <v>6</v>
      </c>
      <c r="C19" s="4" t="s">
        <v>6</v>
      </c>
      <c r="D19" s="4" t="s">
        <v>6</v>
      </c>
      <c r="E19" s="6">
        <v>22426000</v>
      </c>
      <c r="F19" s="4" t="s">
        <v>6</v>
      </c>
      <c r="G19" s="4" t="s">
        <v>6</v>
      </c>
      <c r="H19" s="4" t="s">
        <v>6</v>
      </c>
      <c r="I19" s="6">
        <v>1518000</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60">
      <c r="A20" s="2" t="s">
        <v>1611</v>
      </c>
      <c r="B20" s="4" t="s">
        <v>6</v>
      </c>
      <c r="C20" s="4" t="s">
        <v>6</v>
      </c>
      <c r="D20" s="4" t="s">
        <v>6</v>
      </c>
      <c r="E20" s="6">
        <v>3486552</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60">
      <c r="A21" s="2" t="s">
        <v>1612</v>
      </c>
      <c r="B21" s="4" t="s">
        <v>6</v>
      </c>
      <c r="C21" s="4" t="s">
        <v>6</v>
      </c>
      <c r="D21" s="4" t="s">
        <v>6</v>
      </c>
      <c r="E21" s="4" t="s">
        <v>1613</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c r="A22" s="2" t="s">
        <v>1614</v>
      </c>
      <c r="B22" s="4" t="s">
        <v>6</v>
      </c>
      <c r="C22" s="6">
        <v>427531</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c r="A23" s="2" t="s">
        <v>1615</v>
      </c>
      <c r="B23" s="265">
        <v>0.2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c r="A24" s="2" t="s">
        <v>1616</v>
      </c>
      <c r="B24" s="265">
        <v>1</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c r="A25" s="2" t="s">
        <v>1617</v>
      </c>
      <c r="B25" s="6">
        <v>298000</v>
      </c>
      <c r="C25" s="6">
        <v>279000</v>
      </c>
      <c r="D25" s="6">
        <v>308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30">
      <c r="A26" s="2" t="s">
        <v>1618</v>
      </c>
      <c r="B26" s="6">
        <v>7145000</v>
      </c>
      <c r="C26" s="6">
        <v>3030000</v>
      </c>
      <c r="D26" s="6">
        <v>2062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ht="60">
      <c r="A27" s="2" t="s">
        <v>1619</v>
      </c>
      <c r="B27" s="5">
        <v>8607000</v>
      </c>
      <c r="C27" s="5">
        <v>1603000</v>
      </c>
      <c r="D27" s="5">
        <v>21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sheetData>
  <mergeCells count="8">
    <mergeCell ref="A1:A4"/>
    <mergeCell ref="B1:E1"/>
    <mergeCell ref="N1:Q1"/>
    <mergeCell ref="T1:U1"/>
    <mergeCell ref="V1:W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42578125" bestFit="1" customWidth="1"/>
  </cols>
  <sheetData>
    <row r="1" spans="1:2" ht="15" customHeight="1">
      <c r="A1" s="8" t="s">
        <v>1620</v>
      </c>
      <c r="B1" s="1" t="s">
        <v>1</v>
      </c>
    </row>
    <row r="2" spans="1:2">
      <c r="A2" s="8"/>
      <c r="B2" s="1" t="s">
        <v>2</v>
      </c>
    </row>
    <row r="3" spans="1:2">
      <c r="A3" s="2" t="s">
        <v>1587</v>
      </c>
      <c r="B3" s="4" t="s">
        <v>6</v>
      </c>
    </row>
    <row r="4" spans="1:2" ht="45">
      <c r="A4" s="3" t="s">
        <v>1621</v>
      </c>
      <c r="B4" s="4" t="s">
        <v>6</v>
      </c>
    </row>
    <row r="5" spans="1:2" ht="30">
      <c r="A5" s="2" t="s">
        <v>1622</v>
      </c>
      <c r="B5" s="12">
        <v>1.94</v>
      </c>
    </row>
    <row r="6" spans="1:2" ht="30">
      <c r="A6" s="2" t="s">
        <v>659</v>
      </c>
      <c r="B6" s="265">
        <v>2.5399999999999999E-2</v>
      </c>
    </row>
    <row r="7" spans="1:2" ht="30">
      <c r="A7" s="2" t="s">
        <v>660</v>
      </c>
      <c r="B7" s="4" t="s">
        <v>1623</v>
      </c>
    </row>
    <row r="8" spans="1:2">
      <c r="A8" s="2" t="s">
        <v>661</v>
      </c>
      <c r="B8" s="265">
        <v>0.49</v>
      </c>
    </row>
    <row r="9" spans="1:2" ht="30">
      <c r="A9" s="2" t="s">
        <v>662</v>
      </c>
      <c r="B9" s="265">
        <v>7.3999999999999996E-2</v>
      </c>
    </row>
    <row r="10" spans="1:2">
      <c r="A10" s="2" t="s">
        <v>1588</v>
      </c>
      <c r="B10" s="4" t="s">
        <v>6</v>
      </c>
    </row>
    <row r="11" spans="1:2" ht="45">
      <c r="A11" s="3" t="s">
        <v>1621</v>
      </c>
      <c r="B11" s="4" t="s">
        <v>6</v>
      </c>
    </row>
    <row r="12" spans="1:2" ht="30">
      <c r="A12" s="2" t="s">
        <v>1622</v>
      </c>
      <c r="B12" s="12">
        <v>2.19</v>
      </c>
    </row>
    <row r="13" spans="1:2" ht="30">
      <c r="A13" s="2" t="s">
        <v>659</v>
      </c>
      <c r="B13" s="265">
        <v>3.2899999999999999E-2</v>
      </c>
    </row>
    <row r="14" spans="1:2" ht="30">
      <c r="A14" s="2" t="s">
        <v>660</v>
      </c>
      <c r="B14" s="4" t="s">
        <v>1624</v>
      </c>
    </row>
    <row r="15" spans="1:2">
      <c r="A15" s="2" t="s">
        <v>661</v>
      </c>
      <c r="B15" s="265">
        <v>0.59079999999999999</v>
      </c>
    </row>
    <row r="16" spans="1:2" ht="30">
      <c r="A16" s="2" t="s">
        <v>662</v>
      </c>
      <c r="B16" s="265">
        <v>6.2600000000000003E-2</v>
      </c>
    </row>
    <row r="17" spans="1:2">
      <c r="A17" s="2" t="s">
        <v>1590</v>
      </c>
      <c r="B17" s="4" t="s">
        <v>6</v>
      </c>
    </row>
    <row r="18" spans="1:2" ht="45">
      <c r="A18" s="3" t="s">
        <v>1621</v>
      </c>
      <c r="B18" s="4" t="s">
        <v>6</v>
      </c>
    </row>
    <row r="19" spans="1:2" ht="30">
      <c r="A19" s="2" t="s">
        <v>1622</v>
      </c>
      <c r="B19" s="12">
        <v>1.24</v>
      </c>
    </row>
    <row r="20" spans="1:2" ht="30">
      <c r="A20" s="2" t="s">
        <v>659</v>
      </c>
      <c r="B20" s="265">
        <v>1.3299999999999999E-2</v>
      </c>
    </row>
    <row r="21" spans="1:2" ht="30">
      <c r="A21" s="2" t="s">
        <v>660</v>
      </c>
      <c r="B21" s="4" t="s">
        <v>1608</v>
      </c>
    </row>
    <row r="22" spans="1:2">
      <c r="A22" s="2" t="s">
        <v>661</v>
      </c>
      <c r="B22" s="265">
        <v>0.59940000000000004</v>
      </c>
    </row>
    <row r="23" spans="1:2" ht="30">
      <c r="A23" s="2" t="s">
        <v>662</v>
      </c>
      <c r="B23" s="265">
        <v>0.1439999999999999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625</v>
      </c>
      <c r="B1" s="8" t="s">
        <v>1</v>
      </c>
      <c r="C1" s="8"/>
      <c r="D1" s="8"/>
    </row>
    <row r="2" spans="1:4">
      <c r="A2" s="8"/>
      <c r="B2" s="1" t="s">
        <v>2</v>
      </c>
      <c r="C2" s="1" t="s">
        <v>33</v>
      </c>
      <c r="D2" s="1" t="s">
        <v>95</v>
      </c>
    </row>
    <row r="3" spans="1:4">
      <c r="A3" s="2" t="s">
        <v>1626</v>
      </c>
      <c r="B3" s="4" t="s">
        <v>6</v>
      </c>
      <c r="C3" s="4" t="s">
        <v>6</v>
      </c>
      <c r="D3" s="4" t="s">
        <v>6</v>
      </c>
    </row>
    <row r="4" spans="1:4" ht="60">
      <c r="A4" s="3" t="s">
        <v>1627</v>
      </c>
      <c r="B4" s="4" t="s">
        <v>6</v>
      </c>
      <c r="C4" s="4" t="s">
        <v>6</v>
      </c>
      <c r="D4" s="4" t="s">
        <v>6</v>
      </c>
    </row>
    <row r="5" spans="1:4" ht="30">
      <c r="A5" s="2" t="s">
        <v>1628</v>
      </c>
      <c r="B5" s="6">
        <v>3480080</v>
      </c>
      <c r="C5" s="6">
        <v>3888281</v>
      </c>
      <c r="D5" s="6">
        <v>4389605</v>
      </c>
    </row>
    <row r="6" spans="1:4" ht="30">
      <c r="A6" s="2" t="s">
        <v>1629</v>
      </c>
      <c r="B6" s="12">
        <v>6.44</v>
      </c>
      <c r="C6" s="12">
        <v>6.36</v>
      </c>
      <c r="D6" s="12">
        <v>6.23</v>
      </c>
    </row>
    <row r="7" spans="1:4">
      <c r="A7" s="2" t="s">
        <v>1630</v>
      </c>
      <c r="B7" s="6">
        <v>-1519179</v>
      </c>
      <c r="C7" s="6">
        <v>-408201</v>
      </c>
      <c r="D7" s="6">
        <v>-501324</v>
      </c>
    </row>
    <row r="8" spans="1:4" ht="30">
      <c r="A8" s="2" t="s">
        <v>1631</v>
      </c>
      <c r="B8" s="12">
        <v>5.77</v>
      </c>
      <c r="C8" s="12">
        <v>5.73</v>
      </c>
      <c r="D8" s="12">
        <v>5.16</v>
      </c>
    </row>
    <row r="9" spans="1:4">
      <c r="A9" s="2" t="s">
        <v>1632</v>
      </c>
      <c r="B9" s="6">
        <v>-5200</v>
      </c>
      <c r="C9" s="4" t="s">
        <v>6</v>
      </c>
      <c r="D9" s="4" t="s">
        <v>6</v>
      </c>
    </row>
    <row r="10" spans="1:4" ht="30">
      <c r="A10" s="2" t="s">
        <v>1633</v>
      </c>
      <c r="B10" s="12">
        <v>7.47</v>
      </c>
      <c r="C10" s="4" t="s">
        <v>6</v>
      </c>
      <c r="D10" s="4" t="s">
        <v>6</v>
      </c>
    </row>
    <row r="11" spans="1:4" ht="30">
      <c r="A11" s="2" t="s">
        <v>1634</v>
      </c>
      <c r="B11" s="6">
        <v>1955701</v>
      </c>
      <c r="C11" s="6">
        <v>3480080</v>
      </c>
      <c r="D11" s="6">
        <v>3888281</v>
      </c>
    </row>
    <row r="12" spans="1:4" ht="30">
      <c r="A12" s="2" t="s">
        <v>1635</v>
      </c>
      <c r="B12" s="12">
        <v>6.95</v>
      </c>
      <c r="C12" s="12">
        <v>6.44</v>
      </c>
      <c r="D12" s="12">
        <v>6.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1636</v>
      </c>
      <c r="B1" s="8" t="s">
        <v>1</v>
      </c>
      <c r="C1" s="8"/>
    </row>
    <row r="2" spans="1:3">
      <c r="A2" s="8"/>
      <c r="B2" s="1" t="s">
        <v>2</v>
      </c>
      <c r="C2" s="1" t="s">
        <v>33</v>
      </c>
    </row>
    <row r="3" spans="1:3">
      <c r="A3" s="2" t="s">
        <v>1585</v>
      </c>
      <c r="B3" s="4" t="s">
        <v>6</v>
      </c>
      <c r="C3" s="4" t="s">
        <v>6</v>
      </c>
    </row>
    <row r="4" spans="1:3" ht="75">
      <c r="A4" s="3" t="s">
        <v>1637</v>
      </c>
      <c r="B4" s="4" t="s">
        <v>6</v>
      </c>
      <c r="C4" s="4" t="s">
        <v>6</v>
      </c>
    </row>
    <row r="5" spans="1:3" ht="30">
      <c r="A5" s="2" t="s">
        <v>1638</v>
      </c>
      <c r="B5" s="6">
        <v>1465446</v>
      </c>
      <c r="C5" s="6">
        <v>1179585</v>
      </c>
    </row>
    <row r="6" spans="1:3" ht="30">
      <c r="A6" s="2" t="s">
        <v>1639</v>
      </c>
      <c r="B6" s="12">
        <v>8.64</v>
      </c>
      <c r="C6" s="12">
        <v>8.1300000000000008</v>
      </c>
    </row>
    <row r="7" spans="1:3">
      <c r="A7" s="2" t="s">
        <v>1640</v>
      </c>
      <c r="B7" s="6">
        <v>1829400</v>
      </c>
      <c r="C7" s="6">
        <v>606500</v>
      </c>
    </row>
    <row r="8" spans="1:3" ht="30">
      <c r="A8" s="2" t="s">
        <v>1641</v>
      </c>
      <c r="B8" s="12">
        <v>10.52</v>
      </c>
      <c r="C8" s="12">
        <v>9.75</v>
      </c>
    </row>
    <row r="9" spans="1:3">
      <c r="A9" s="2" t="s">
        <v>1642</v>
      </c>
      <c r="B9" s="6">
        <v>-770229</v>
      </c>
      <c r="C9" s="6">
        <v>-320639</v>
      </c>
    </row>
    <row r="10" spans="1:3" ht="30">
      <c r="A10" s="2" t="s">
        <v>1643</v>
      </c>
      <c r="B10" s="12">
        <v>7.14</v>
      </c>
      <c r="C10" s="12">
        <v>8.86</v>
      </c>
    </row>
    <row r="11" spans="1:3">
      <c r="A11" s="2" t="s">
        <v>1632</v>
      </c>
      <c r="B11" s="6">
        <v>-3571</v>
      </c>
      <c r="C11" s="4" t="s">
        <v>6</v>
      </c>
    </row>
    <row r="12" spans="1:3" ht="30">
      <c r="A12" s="2" t="s">
        <v>1644</v>
      </c>
      <c r="B12" s="12">
        <v>9.2100000000000009</v>
      </c>
      <c r="C12" s="4" t="s">
        <v>6</v>
      </c>
    </row>
    <row r="13" spans="1:3" ht="30">
      <c r="A13" s="2" t="s">
        <v>1645</v>
      </c>
      <c r="B13" s="6">
        <v>2521046</v>
      </c>
      <c r="C13" s="6">
        <v>1465446</v>
      </c>
    </row>
    <row r="14" spans="1:3" ht="30">
      <c r="A14" s="2" t="s">
        <v>1646</v>
      </c>
      <c r="B14" s="12">
        <v>10.46</v>
      </c>
      <c r="C14" s="12">
        <v>8.6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47</v>
      </c>
      <c r="B1" s="8" t="s">
        <v>1</v>
      </c>
      <c r="C1" s="8"/>
      <c r="D1" s="8"/>
    </row>
    <row r="2" spans="1:4" ht="30">
      <c r="A2" s="1" t="s">
        <v>32</v>
      </c>
      <c r="B2" s="1" t="s">
        <v>2</v>
      </c>
      <c r="C2" s="1" t="s">
        <v>33</v>
      </c>
      <c r="D2" s="1" t="s">
        <v>95</v>
      </c>
    </row>
    <row r="3" spans="1:4">
      <c r="A3" s="3" t="s">
        <v>1648</v>
      </c>
      <c r="B3" s="4" t="s">
        <v>6</v>
      </c>
      <c r="C3" s="4" t="s">
        <v>6</v>
      </c>
      <c r="D3" s="4" t="s">
        <v>6</v>
      </c>
    </row>
    <row r="4" spans="1:4" ht="30">
      <c r="A4" s="2" t="s">
        <v>1549</v>
      </c>
      <c r="B4" s="5">
        <v>1338</v>
      </c>
      <c r="C4" s="5">
        <v>1029</v>
      </c>
      <c r="D4" s="5">
        <v>1392</v>
      </c>
    </row>
    <row r="5" spans="1:4">
      <c r="A5" s="2" t="s">
        <v>1649</v>
      </c>
      <c r="B5" s="4" t="s">
        <v>6</v>
      </c>
      <c r="C5" s="4" t="s">
        <v>6</v>
      </c>
      <c r="D5" s="4" t="s">
        <v>6</v>
      </c>
    </row>
    <row r="6" spans="1:4">
      <c r="A6" s="3" t="s">
        <v>1648</v>
      </c>
      <c r="B6" s="4" t="s">
        <v>6</v>
      </c>
      <c r="C6" s="4" t="s">
        <v>6</v>
      </c>
      <c r="D6" s="4" t="s">
        <v>6</v>
      </c>
    </row>
    <row r="7" spans="1:4">
      <c r="A7" s="2" t="s">
        <v>1650</v>
      </c>
      <c r="B7" s="4">
        <v>744</v>
      </c>
      <c r="C7" s="4">
        <v>842</v>
      </c>
      <c r="D7" s="4">
        <v>864</v>
      </c>
    </row>
    <row r="8" spans="1:4">
      <c r="A8" s="2" t="s">
        <v>1651</v>
      </c>
      <c r="B8" s="4" t="s">
        <v>6</v>
      </c>
      <c r="C8" s="4" t="s">
        <v>6</v>
      </c>
      <c r="D8" s="4" t="s">
        <v>6</v>
      </c>
    </row>
    <row r="9" spans="1:4">
      <c r="A9" s="3" t="s">
        <v>1648</v>
      </c>
      <c r="B9" s="4" t="s">
        <v>6</v>
      </c>
      <c r="C9" s="4" t="s">
        <v>6</v>
      </c>
      <c r="D9" s="4" t="s">
        <v>6</v>
      </c>
    </row>
    <row r="10" spans="1:4" ht="30">
      <c r="A10" s="2" t="s">
        <v>1549</v>
      </c>
      <c r="B10" s="6">
        <v>1225</v>
      </c>
      <c r="C10" s="4">
        <v>919</v>
      </c>
      <c r="D10" s="6">
        <v>1281</v>
      </c>
    </row>
    <row r="11" spans="1:4" ht="30">
      <c r="A11" s="2" t="s">
        <v>1652</v>
      </c>
      <c r="B11" s="4" t="s">
        <v>6</v>
      </c>
      <c r="C11" s="4" t="s">
        <v>6</v>
      </c>
      <c r="D11" s="4" t="s">
        <v>6</v>
      </c>
    </row>
    <row r="12" spans="1:4">
      <c r="A12" s="3" t="s">
        <v>1648</v>
      </c>
      <c r="B12" s="4" t="s">
        <v>6</v>
      </c>
      <c r="C12" s="4" t="s">
        <v>6</v>
      </c>
      <c r="D12" s="4" t="s">
        <v>6</v>
      </c>
    </row>
    <row r="13" spans="1:4" ht="30">
      <c r="A13" s="2" t="s">
        <v>1653</v>
      </c>
      <c r="B13" s="4" t="s">
        <v>6</v>
      </c>
      <c r="C13" s="4" t="s">
        <v>6</v>
      </c>
      <c r="D13" s="5">
        <v>2007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5" bestFit="1" customWidth="1"/>
    <col min="2" max="4" width="12.28515625" bestFit="1" customWidth="1"/>
  </cols>
  <sheetData>
    <row r="1" spans="1:4" ht="15" customHeight="1">
      <c r="A1" s="8" t="s">
        <v>1654</v>
      </c>
      <c r="B1" s="8" t="s">
        <v>1</v>
      </c>
      <c r="C1" s="8"/>
      <c r="D1" s="8"/>
    </row>
    <row r="2" spans="1:4">
      <c r="A2" s="8"/>
      <c r="B2" s="1" t="s">
        <v>2</v>
      </c>
      <c r="C2" s="1" t="s">
        <v>33</v>
      </c>
      <c r="D2" s="1" t="s">
        <v>95</v>
      </c>
    </row>
    <row r="3" spans="1:4">
      <c r="A3" s="3" t="s">
        <v>1655</v>
      </c>
      <c r="B3" s="4" t="s">
        <v>6</v>
      </c>
      <c r="C3" s="4" t="s">
        <v>6</v>
      </c>
      <c r="D3" s="4" t="s">
        <v>6</v>
      </c>
    </row>
    <row r="4" spans="1:4">
      <c r="A4" s="2" t="s">
        <v>1656</v>
      </c>
      <c r="B4" s="5">
        <v>106000</v>
      </c>
      <c r="C4" s="5">
        <v>858000</v>
      </c>
      <c r="D4" s="4" t="s">
        <v>6</v>
      </c>
    </row>
    <row r="5" spans="1:4">
      <c r="A5" s="2" t="s">
        <v>1657</v>
      </c>
      <c r="B5" s="6">
        <v>3445000</v>
      </c>
      <c r="C5" s="6">
        <v>257000</v>
      </c>
      <c r="D5" s="6">
        <v>-1562000</v>
      </c>
    </row>
    <row r="6" spans="1:4">
      <c r="A6" s="2" t="s">
        <v>1658</v>
      </c>
      <c r="B6" s="6">
        <v>-150000</v>
      </c>
      <c r="C6" s="4">
        <v>0</v>
      </c>
      <c r="D6" s="6">
        <v>3535000</v>
      </c>
    </row>
    <row r="7" spans="1:4">
      <c r="A7" s="2" t="s">
        <v>1659</v>
      </c>
      <c r="B7" s="6">
        <v>1936000</v>
      </c>
      <c r="C7" s="6">
        <v>37000</v>
      </c>
      <c r="D7" s="6">
        <v>17000</v>
      </c>
    </row>
    <row r="8" spans="1:4">
      <c r="A8" s="2" t="s">
        <v>1660</v>
      </c>
      <c r="B8" s="4">
        <v>0</v>
      </c>
      <c r="C8" s="6">
        <v>1635000</v>
      </c>
      <c r="D8" s="4" t="s">
        <v>6</v>
      </c>
    </row>
    <row r="9" spans="1:4">
      <c r="A9" s="2" t="s">
        <v>1661</v>
      </c>
      <c r="B9" s="4" t="s">
        <v>6</v>
      </c>
      <c r="C9" s="4" t="s">
        <v>6</v>
      </c>
      <c r="D9" s="4" t="s">
        <v>6</v>
      </c>
    </row>
    <row r="10" spans="1:4">
      <c r="A10" s="3" t="s">
        <v>1655</v>
      </c>
      <c r="B10" s="4" t="s">
        <v>6</v>
      </c>
      <c r="C10" s="4" t="s">
        <v>6</v>
      </c>
      <c r="D10" s="4" t="s">
        <v>6</v>
      </c>
    </row>
    <row r="11" spans="1:4">
      <c r="A11" s="2" t="s">
        <v>1662</v>
      </c>
      <c r="B11" s="5">
        <v>1362000</v>
      </c>
      <c r="C11" s="5">
        <v>1042000</v>
      </c>
      <c r="D11" s="5">
        <v>917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63</v>
      </c>
      <c r="B1" s="8" t="s">
        <v>1</v>
      </c>
      <c r="C1" s="8"/>
      <c r="D1" s="8"/>
    </row>
    <row r="2" spans="1:4" ht="30">
      <c r="A2" s="1" t="s">
        <v>32</v>
      </c>
      <c r="B2" s="1" t="s">
        <v>2</v>
      </c>
      <c r="C2" s="1" t="s">
        <v>33</v>
      </c>
      <c r="D2" s="1" t="s">
        <v>95</v>
      </c>
    </row>
    <row r="3" spans="1:4">
      <c r="A3" s="3" t="s">
        <v>705</v>
      </c>
      <c r="B3" s="4" t="s">
        <v>6</v>
      </c>
      <c r="C3" s="4" t="s">
        <v>6</v>
      </c>
      <c r="D3" s="4" t="s">
        <v>6</v>
      </c>
    </row>
    <row r="4" spans="1:4">
      <c r="A4" s="2" t="s">
        <v>706</v>
      </c>
      <c r="B4" s="5">
        <v>-1445</v>
      </c>
      <c r="C4" s="5">
        <v>-371</v>
      </c>
      <c r="D4" s="5">
        <v>-440</v>
      </c>
    </row>
    <row r="5" spans="1:4">
      <c r="A5" s="2" t="s">
        <v>710</v>
      </c>
      <c r="B5" s="6">
        <v>-1675</v>
      </c>
      <c r="C5" s="6">
        <v>-1156</v>
      </c>
      <c r="D5" s="6">
        <v>-1043</v>
      </c>
    </row>
    <row r="6" spans="1:4">
      <c r="A6" s="2" t="s">
        <v>714</v>
      </c>
      <c r="B6" s="4">
        <v>586</v>
      </c>
      <c r="C6" s="4">
        <v>401</v>
      </c>
      <c r="D6" s="4">
        <v>566</v>
      </c>
    </row>
    <row r="7" spans="1:4">
      <c r="A7" s="3" t="s">
        <v>715</v>
      </c>
      <c r="B7" s="4" t="s">
        <v>6</v>
      </c>
      <c r="C7" s="4" t="s">
        <v>6</v>
      </c>
      <c r="D7" s="4" t="s">
        <v>6</v>
      </c>
    </row>
    <row r="8" spans="1:4">
      <c r="A8" s="2" t="s">
        <v>706</v>
      </c>
      <c r="B8" s="4">
        <v>-595</v>
      </c>
      <c r="C8" s="4">
        <v>141</v>
      </c>
      <c r="D8" s="6">
        <v>1399</v>
      </c>
    </row>
    <row r="9" spans="1:4">
      <c r="A9" s="2" t="s">
        <v>710</v>
      </c>
      <c r="B9" s="4">
        <v>-130</v>
      </c>
      <c r="C9" s="4">
        <v>45</v>
      </c>
      <c r="D9" s="4">
        <v>400</v>
      </c>
    </row>
    <row r="10" spans="1:4">
      <c r="A10" s="2" t="s">
        <v>113</v>
      </c>
      <c r="B10" s="5">
        <v>-3259</v>
      </c>
      <c r="C10" s="5">
        <v>-940</v>
      </c>
      <c r="D10" s="5">
        <v>88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93</v>
      </c>
      <c r="B1" s="8" t="s">
        <v>1</v>
      </c>
      <c r="C1" s="8"/>
      <c r="D1" s="8"/>
    </row>
    <row r="2" spans="1:4" ht="30">
      <c r="A2" s="1" t="s">
        <v>32</v>
      </c>
      <c r="B2" s="1" t="s">
        <v>2</v>
      </c>
      <c r="C2" s="1" t="s">
        <v>33</v>
      </c>
      <c r="D2" s="1" t="s">
        <v>95</v>
      </c>
    </row>
    <row r="3" spans="1:4">
      <c r="A3" s="3" t="s">
        <v>194</v>
      </c>
      <c r="B3" s="4" t="s">
        <v>6</v>
      </c>
      <c r="C3" s="4" t="s">
        <v>6</v>
      </c>
      <c r="D3" s="4" t="s">
        <v>6</v>
      </c>
    </row>
    <row r="4" spans="1:4">
      <c r="A4" s="2" t="s">
        <v>122</v>
      </c>
      <c r="B4" s="5">
        <v>3863</v>
      </c>
      <c r="C4" s="5">
        <v>184638</v>
      </c>
      <c r="D4" s="5">
        <v>-89778</v>
      </c>
    </row>
    <row r="5" spans="1:4" ht="45">
      <c r="A5" s="3" t="s">
        <v>195</v>
      </c>
      <c r="B5" s="4" t="s">
        <v>6</v>
      </c>
      <c r="C5" s="4" t="s">
        <v>6</v>
      </c>
      <c r="D5" s="4" t="s">
        <v>6</v>
      </c>
    </row>
    <row r="6" spans="1:4">
      <c r="A6" s="2" t="s">
        <v>102</v>
      </c>
      <c r="B6" s="6">
        <v>183833</v>
      </c>
      <c r="C6" s="6">
        <v>171969</v>
      </c>
      <c r="D6" s="6">
        <v>168288</v>
      </c>
    </row>
    <row r="7" spans="1:4">
      <c r="A7" s="2" t="s">
        <v>109</v>
      </c>
      <c r="B7" s="4">
        <v>0</v>
      </c>
      <c r="C7" s="6">
        <v>-167864</v>
      </c>
      <c r="D7" s="4">
        <v>0</v>
      </c>
    </row>
    <row r="8" spans="1:4">
      <c r="A8" s="2" t="s">
        <v>119</v>
      </c>
      <c r="B8" s="6">
        <v>-24472</v>
      </c>
      <c r="C8" s="6">
        <v>-13291</v>
      </c>
      <c r="D8" s="6">
        <v>-6557</v>
      </c>
    </row>
    <row r="9" spans="1:4">
      <c r="A9" s="2" t="s">
        <v>196</v>
      </c>
      <c r="B9" s="6">
        <v>3989</v>
      </c>
      <c r="C9" s="6">
        <v>8062</v>
      </c>
      <c r="D9" s="4">
        <v>311</v>
      </c>
    </row>
    <row r="10" spans="1:4">
      <c r="A10" s="2" t="s">
        <v>197</v>
      </c>
      <c r="B10" s="6">
        <v>48499</v>
      </c>
      <c r="C10" s="6">
        <v>9969</v>
      </c>
      <c r="D10" s="6">
        <v>117443</v>
      </c>
    </row>
    <row r="11" spans="1:4">
      <c r="A11" s="2" t="s">
        <v>198</v>
      </c>
      <c r="B11" s="6">
        <v>-23538</v>
      </c>
      <c r="C11" s="6">
        <v>-7372</v>
      </c>
      <c r="D11" s="6">
        <v>-1763</v>
      </c>
    </row>
    <row r="12" spans="1:4">
      <c r="A12" s="2" t="s">
        <v>199</v>
      </c>
      <c r="B12" s="6">
        <v>5248</v>
      </c>
      <c r="C12" s="6">
        <v>-1139</v>
      </c>
      <c r="D12" s="6">
        <v>-6364</v>
      </c>
    </row>
    <row r="13" spans="1:4" ht="30">
      <c r="A13" s="2" t="s">
        <v>114</v>
      </c>
      <c r="B13" s="4">
        <v>157</v>
      </c>
      <c r="C13" s="6">
        <v>-21531</v>
      </c>
      <c r="D13" s="6">
        <v>-30334</v>
      </c>
    </row>
    <row r="14" spans="1:4" ht="30">
      <c r="A14" s="2" t="s">
        <v>200</v>
      </c>
      <c r="B14" s="4">
        <v>918</v>
      </c>
      <c r="C14" s="6">
        <v>7498</v>
      </c>
      <c r="D14" s="6">
        <v>11549</v>
      </c>
    </row>
    <row r="15" spans="1:4">
      <c r="A15" s="2" t="s">
        <v>201</v>
      </c>
      <c r="B15" s="4">
        <v>752</v>
      </c>
      <c r="C15" s="4">
        <v>-186</v>
      </c>
      <c r="D15" s="6">
        <v>-1799</v>
      </c>
    </row>
    <row r="16" spans="1:4" ht="30">
      <c r="A16" s="2" t="s">
        <v>202</v>
      </c>
      <c r="B16" s="6">
        <v>6223</v>
      </c>
      <c r="C16" s="4">
        <v>-598</v>
      </c>
      <c r="D16" s="6">
        <v>1589</v>
      </c>
    </row>
    <row r="17" spans="1:4" ht="30">
      <c r="A17" s="2" t="s">
        <v>203</v>
      </c>
      <c r="B17" s="6">
        <v>4420</v>
      </c>
      <c r="C17" s="6">
        <v>-1325</v>
      </c>
      <c r="D17" s="6">
        <v>19929</v>
      </c>
    </row>
    <row r="18" spans="1:4">
      <c r="A18" s="2" t="s">
        <v>204</v>
      </c>
      <c r="B18" s="6">
        <v>-1058</v>
      </c>
      <c r="C18" s="6">
        <v>-2473</v>
      </c>
      <c r="D18" s="4">
        <v>-970</v>
      </c>
    </row>
    <row r="19" spans="1:4">
      <c r="A19" s="2" t="s">
        <v>205</v>
      </c>
      <c r="B19" s="6">
        <v>-2530</v>
      </c>
      <c r="C19" s="6">
        <v>-2547</v>
      </c>
      <c r="D19" s="6">
        <v>-1407</v>
      </c>
    </row>
    <row r="20" spans="1:4" ht="30">
      <c r="A20" s="2" t="s">
        <v>206</v>
      </c>
      <c r="B20" s="6">
        <v>206304</v>
      </c>
      <c r="C20" s="6">
        <v>163810</v>
      </c>
      <c r="D20" s="6">
        <v>180137</v>
      </c>
    </row>
    <row r="21" spans="1:4">
      <c r="A21" s="3" t="s">
        <v>207</v>
      </c>
      <c r="B21" s="4" t="s">
        <v>6</v>
      </c>
      <c r="C21" s="4" t="s">
        <v>6</v>
      </c>
      <c r="D21" s="4" t="s">
        <v>6</v>
      </c>
    </row>
    <row r="22" spans="1:4" ht="30">
      <c r="A22" s="2" t="s">
        <v>208</v>
      </c>
      <c r="B22" s="6">
        <v>-447571</v>
      </c>
      <c r="C22" s="6">
        <v>-98083</v>
      </c>
      <c r="D22" s="6">
        <v>-25811</v>
      </c>
    </row>
    <row r="23" spans="1:4" ht="30">
      <c r="A23" s="2" t="s">
        <v>209</v>
      </c>
      <c r="B23" s="6">
        <v>106009</v>
      </c>
      <c r="C23" s="6">
        <v>113262</v>
      </c>
      <c r="D23" s="6">
        <v>69755</v>
      </c>
    </row>
    <row r="24" spans="1:4">
      <c r="A24" s="2" t="s">
        <v>210</v>
      </c>
      <c r="B24" s="6">
        <v>-48822</v>
      </c>
      <c r="C24" s="6">
        <v>-49952</v>
      </c>
      <c r="D24" s="6">
        <v>-32426</v>
      </c>
    </row>
    <row r="25" spans="1:4" ht="30">
      <c r="A25" s="2" t="s">
        <v>211</v>
      </c>
      <c r="B25" s="4">
        <v>0</v>
      </c>
      <c r="C25" s="6">
        <v>-1331</v>
      </c>
      <c r="D25" s="4">
        <v>0</v>
      </c>
    </row>
    <row r="26" spans="1:4">
      <c r="A26" s="2" t="s">
        <v>212</v>
      </c>
      <c r="B26" s="6">
        <v>75519</v>
      </c>
      <c r="C26" s="6">
        <v>155240</v>
      </c>
      <c r="D26" s="6">
        <v>124039</v>
      </c>
    </row>
    <row r="27" spans="1:4" ht="30">
      <c r="A27" s="2" t="s">
        <v>213</v>
      </c>
      <c r="B27" s="6">
        <v>2056</v>
      </c>
      <c r="C27" s="6">
        <v>6841</v>
      </c>
      <c r="D27" s="6">
        <v>46867</v>
      </c>
    </row>
    <row r="28" spans="1:4">
      <c r="A28" s="2" t="s">
        <v>214</v>
      </c>
      <c r="B28" s="6">
        <v>-60727</v>
      </c>
      <c r="C28" s="6">
        <v>-11470</v>
      </c>
      <c r="D28" s="6">
        <v>-32591</v>
      </c>
    </row>
    <row r="29" spans="1:4" ht="30">
      <c r="A29" s="2" t="s">
        <v>215</v>
      </c>
      <c r="B29" s="6">
        <v>-8193</v>
      </c>
      <c r="C29" s="6">
        <v>-20172</v>
      </c>
      <c r="D29" s="6">
        <v>-19940</v>
      </c>
    </row>
    <row r="30" spans="1:4" ht="30">
      <c r="A30" s="2" t="s">
        <v>216</v>
      </c>
      <c r="B30" s="4">
        <v>0</v>
      </c>
      <c r="C30" s="6">
        <v>7000</v>
      </c>
      <c r="D30" s="4">
        <v>0</v>
      </c>
    </row>
    <row r="31" spans="1:4" ht="45">
      <c r="A31" s="2" t="s">
        <v>217</v>
      </c>
      <c r="B31" s="6">
        <v>15603</v>
      </c>
      <c r="C31" s="4">
        <v>351</v>
      </c>
      <c r="D31" s="6">
        <v>5900</v>
      </c>
    </row>
    <row r="32" spans="1:4">
      <c r="A32" s="2" t="s">
        <v>218</v>
      </c>
      <c r="B32" s="6">
        <v>-12060</v>
      </c>
      <c r="C32" s="6">
        <v>-14826</v>
      </c>
      <c r="D32" s="6">
        <v>-15870</v>
      </c>
    </row>
    <row r="33" spans="1:4" ht="30">
      <c r="A33" s="2" t="s">
        <v>219</v>
      </c>
      <c r="B33" s="6">
        <v>-7141</v>
      </c>
      <c r="C33" s="6">
        <v>5710</v>
      </c>
      <c r="D33" s="6">
        <v>-3405</v>
      </c>
    </row>
    <row r="34" spans="1:4">
      <c r="A34" s="2" t="s">
        <v>220</v>
      </c>
      <c r="B34" s="4">
        <v>-238</v>
      </c>
      <c r="C34" s="4">
        <v>-149</v>
      </c>
      <c r="D34" s="6">
        <v>-1821</v>
      </c>
    </row>
    <row r="35" spans="1:4">
      <c r="A35" s="2" t="s">
        <v>221</v>
      </c>
      <c r="B35" s="6">
        <v>-597583</v>
      </c>
      <c r="C35" s="6">
        <v>-134103</v>
      </c>
      <c r="D35" s="6">
        <v>-24813</v>
      </c>
    </row>
    <row r="36" spans="1:4">
      <c r="A36" s="3" t="s">
        <v>222</v>
      </c>
      <c r="B36" s="4" t="s">
        <v>6</v>
      </c>
      <c r="C36" s="4" t="s">
        <v>6</v>
      </c>
      <c r="D36" s="4" t="s">
        <v>6</v>
      </c>
    </row>
    <row r="37" spans="1:4" ht="30">
      <c r="A37" s="2" t="s">
        <v>223</v>
      </c>
      <c r="B37" s="6">
        <v>-135539</v>
      </c>
      <c r="C37" s="6">
        <v>-103295</v>
      </c>
      <c r="D37" s="6">
        <v>-94861</v>
      </c>
    </row>
    <row r="38" spans="1:4">
      <c r="A38" s="2" t="s">
        <v>224</v>
      </c>
      <c r="B38" s="4">
        <v>0</v>
      </c>
      <c r="C38" s="6">
        <v>-62150</v>
      </c>
      <c r="D38" s="4">
        <v>0</v>
      </c>
    </row>
    <row r="39" spans="1:4">
      <c r="A39" s="2" t="s">
        <v>225</v>
      </c>
      <c r="B39" s="6">
        <v>247565</v>
      </c>
      <c r="C39" s="4">
        <v>0</v>
      </c>
      <c r="D39" s="4">
        <v>0</v>
      </c>
    </row>
    <row r="40" spans="1:4">
      <c r="A40" s="2" t="s">
        <v>226</v>
      </c>
      <c r="B40" s="6">
        <v>-3270</v>
      </c>
      <c r="C40" s="6">
        <v>-2427</v>
      </c>
      <c r="D40" s="4">
        <v>0</v>
      </c>
    </row>
    <row r="41" spans="1:4">
      <c r="A41" s="2" t="s">
        <v>227</v>
      </c>
      <c r="B41" s="6">
        <v>-34446</v>
      </c>
      <c r="C41" s="6">
        <v>-31252</v>
      </c>
      <c r="D41" s="6">
        <v>-31068</v>
      </c>
    </row>
    <row r="42" spans="1:4" ht="30">
      <c r="A42" s="2" t="s">
        <v>228</v>
      </c>
      <c r="B42" s="6">
        <v>-347122</v>
      </c>
      <c r="C42" s="6">
        <v>-288094</v>
      </c>
      <c r="D42" s="6">
        <v>-105266</v>
      </c>
    </row>
    <row r="43" spans="1:4" ht="30">
      <c r="A43" s="2" t="s">
        <v>229</v>
      </c>
      <c r="B43" s="6">
        <v>48000</v>
      </c>
      <c r="C43" s="4">
        <v>0</v>
      </c>
      <c r="D43" s="4">
        <v>0</v>
      </c>
    </row>
    <row r="44" spans="1:4">
      <c r="A44" s="2" t="s">
        <v>230</v>
      </c>
      <c r="B44" s="6">
        <v>-12307</v>
      </c>
      <c r="C44" s="6">
        <v>-6431</v>
      </c>
      <c r="D44" s="6">
        <v>-4214</v>
      </c>
    </row>
    <row r="45" spans="1:4" ht="30">
      <c r="A45" s="2" t="s">
        <v>231</v>
      </c>
      <c r="B45" s="6">
        <v>253500</v>
      </c>
      <c r="C45" s="6">
        <v>121000</v>
      </c>
      <c r="D45" s="6">
        <v>15000</v>
      </c>
    </row>
    <row r="46" spans="1:4">
      <c r="A46" s="2" t="s">
        <v>232</v>
      </c>
      <c r="B46" s="6">
        <v>151000</v>
      </c>
      <c r="C46" s="6">
        <v>255000</v>
      </c>
      <c r="D46" s="4">
        <v>0</v>
      </c>
    </row>
    <row r="47" spans="1:4" ht="30">
      <c r="A47" s="2" t="s">
        <v>169</v>
      </c>
      <c r="B47" s="4">
        <v>0</v>
      </c>
      <c r="C47" s="4">
        <v>889</v>
      </c>
      <c r="D47" s="4">
        <v>2</v>
      </c>
    </row>
    <row r="48" spans="1:4" ht="30">
      <c r="A48" s="2" t="s">
        <v>233</v>
      </c>
      <c r="B48" s="6">
        <v>-3870</v>
      </c>
      <c r="C48" s="6">
        <v>-35381</v>
      </c>
      <c r="D48" s="6">
        <v>-5811</v>
      </c>
    </row>
    <row r="49" spans="1:4">
      <c r="A49" s="2" t="s">
        <v>234</v>
      </c>
      <c r="B49" s="6">
        <v>8918</v>
      </c>
      <c r="C49" s="4">
        <v>0</v>
      </c>
      <c r="D49" s="4">
        <v>0</v>
      </c>
    </row>
    <row r="50" spans="1:4">
      <c r="A50" s="2" t="s">
        <v>167</v>
      </c>
      <c r="B50" s="6">
        <v>-155004</v>
      </c>
      <c r="C50" s="6">
        <v>-70000</v>
      </c>
      <c r="D50" s="6">
        <v>-15456</v>
      </c>
    </row>
    <row r="51" spans="1:4" ht="30">
      <c r="A51" s="2" t="s">
        <v>235</v>
      </c>
      <c r="B51" s="4">
        <v>0</v>
      </c>
      <c r="C51" s="4">
        <v>0</v>
      </c>
      <c r="D51" s="6">
        <v>-2313</v>
      </c>
    </row>
    <row r="52" spans="1:4">
      <c r="A52" s="2" t="s">
        <v>236</v>
      </c>
      <c r="B52" s="6">
        <v>434927</v>
      </c>
      <c r="C52" s="6">
        <v>162747</v>
      </c>
      <c r="D52" s="6">
        <v>99730</v>
      </c>
    </row>
    <row r="53" spans="1:4" ht="30">
      <c r="A53" s="2" t="s">
        <v>237</v>
      </c>
      <c r="B53" s="6">
        <v>434516</v>
      </c>
      <c r="C53" s="6">
        <v>-59394</v>
      </c>
      <c r="D53" s="6">
        <v>-144257</v>
      </c>
    </row>
    <row r="54" spans="1:4">
      <c r="A54" s="2" t="s">
        <v>238</v>
      </c>
      <c r="B54" s="6">
        <v>43237</v>
      </c>
      <c r="C54" s="6">
        <v>-29687</v>
      </c>
      <c r="D54" s="6">
        <v>11067</v>
      </c>
    </row>
    <row r="55" spans="1:4" ht="30">
      <c r="A55" s="2" t="s">
        <v>239</v>
      </c>
      <c r="B55" s="6">
        <v>34024</v>
      </c>
      <c r="C55" s="6">
        <v>63711</v>
      </c>
      <c r="D55" s="6">
        <v>52644</v>
      </c>
    </row>
    <row r="56" spans="1:4" ht="30">
      <c r="A56" s="2" t="s">
        <v>240</v>
      </c>
      <c r="B56" s="5">
        <v>77261</v>
      </c>
      <c r="C56" s="5">
        <v>34024</v>
      </c>
      <c r="D56" s="5">
        <v>6371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64</v>
      </c>
      <c r="B1" s="8" t="s">
        <v>1</v>
      </c>
      <c r="C1" s="8"/>
      <c r="D1" s="8"/>
    </row>
    <row r="2" spans="1:4" ht="30">
      <c r="A2" s="1" t="s">
        <v>32</v>
      </c>
      <c r="B2" s="1" t="s">
        <v>2</v>
      </c>
      <c r="C2" s="1" t="s">
        <v>33</v>
      </c>
      <c r="D2" s="1" t="s">
        <v>95</v>
      </c>
    </row>
    <row r="3" spans="1:4">
      <c r="A3" s="3" t="s">
        <v>701</v>
      </c>
      <c r="B3" s="4" t="s">
        <v>6</v>
      </c>
      <c r="C3" s="4" t="s">
        <v>6</v>
      </c>
      <c r="D3" s="4" t="s">
        <v>6</v>
      </c>
    </row>
    <row r="4" spans="1:4" ht="30">
      <c r="A4" s="2" t="s">
        <v>722</v>
      </c>
      <c r="B4" s="5">
        <v>164</v>
      </c>
      <c r="C4" s="5">
        <v>-573</v>
      </c>
      <c r="D4" s="5">
        <v>-580</v>
      </c>
    </row>
    <row r="5" spans="1:4" ht="30">
      <c r="A5" s="2" t="s">
        <v>725</v>
      </c>
      <c r="B5" s="4">
        <v>22</v>
      </c>
      <c r="C5" s="4">
        <v>-110</v>
      </c>
      <c r="D5" s="4">
        <v>-100</v>
      </c>
    </row>
    <row r="6" spans="1:4">
      <c r="A6" s="2" t="s">
        <v>459</v>
      </c>
      <c r="B6" s="6">
        <v>-3445</v>
      </c>
      <c r="C6" s="4">
        <v>-257</v>
      </c>
      <c r="D6" s="6">
        <v>1562</v>
      </c>
    </row>
    <row r="7" spans="1:4">
      <c r="A7" s="2" t="s">
        <v>113</v>
      </c>
      <c r="B7" s="5">
        <v>-3259</v>
      </c>
      <c r="C7" s="5">
        <v>-940</v>
      </c>
      <c r="D7" s="5">
        <v>882</v>
      </c>
    </row>
    <row r="8" spans="1:4">
      <c r="A8" s="2" t="s">
        <v>1665</v>
      </c>
      <c r="B8" s="265">
        <v>0.34</v>
      </c>
      <c r="C8" s="265">
        <v>0.34</v>
      </c>
      <c r="D8" s="265">
        <v>0.3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9"/>
  <sheetViews>
    <sheetView showGridLines="0" workbookViewId="0"/>
  </sheetViews>
  <sheetFormatPr defaultRowHeight="15"/>
  <cols>
    <col min="1" max="1" width="36.5703125" bestFit="1" customWidth="1"/>
    <col min="2" max="3" width="12.28515625" bestFit="1" customWidth="1"/>
    <col min="4" max="6" width="18.85546875" bestFit="1" customWidth="1"/>
    <col min="7" max="9" width="25.85546875" bestFit="1" customWidth="1"/>
    <col min="10" max="12" width="36.5703125" bestFit="1" customWidth="1"/>
    <col min="13" max="15" width="34.140625" bestFit="1" customWidth="1"/>
    <col min="16" max="18" width="36.5703125" bestFit="1" customWidth="1"/>
    <col min="19" max="21" width="26" bestFit="1" customWidth="1"/>
    <col min="22" max="69" width="36.5703125" bestFit="1" customWidth="1"/>
  </cols>
  <sheetData>
    <row r="1" spans="1:69" ht="15" customHeight="1">
      <c r="A1" s="8" t="s">
        <v>16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row>
    <row r="2" spans="1:69">
      <c r="A2" s="8"/>
      <c r="B2" s="8" t="s">
        <v>95</v>
      </c>
      <c r="C2" s="8" t="s">
        <v>1265</v>
      </c>
      <c r="D2" s="1" t="s">
        <v>2</v>
      </c>
      <c r="E2" s="1" t="s">
        <v>33</v>
      </c>
      <c r="F2" s="1" t="s">
        <v>95</v>
      </c>
      <c r="G2" s="1" t="s">
        <v>2</v>
      </c>
      <c r="H2" s="1" t="s">
        <v>33</v>
      </c>
      <c r="I2" s="1" t="s">
        <v>95</v>
      </c>
      <c r="J2" s="1" t="s">
        <v>2</v>
      </c>
      <c r="K2" s="1" t="s">
        <v>33</v>
      </c>
      <c r="L2" s="1" t="s">
        <v>95</v>
      </c>
      <c r="M2" s="1" t="s">
        <v>2</v>
      </c>
      <c r="N2" s="1" t="s">
        <v>33</v>
      </c>
      <c r="O2" s="1" t="s">
        <v>95</v>
      </c>
      <c r="P2" s="1" t="s">
        <v>2</v>
      </c>
      <c r="Q2" s="1" t="s">
        <v>33</v>
      </c>
      <c r="R2" s="1" t="s">
        <v>95</v>
      </c>
      <c r="S2" s="1" t="s">
        <v>2</v>
      </c>
      <c r="T2" s="1" t="s">
        <v>33</v>
      </c>
      <c r="U2" s="1" t="s">
        <v>95</v>
      </c>
      <c r="V2" s="1" t="s">
        <v>2</v>
      </c>
      <c r="W2" s="1" t="s">
        <v>33</v>
      </c>
      <c r="X2" s="1" t="s">
        <v>95</v>
      </c>
      <c r="Y2" s="1" t="s">
        <v>2</v>
      </c>
      <c r="Z2" s="1" t="s">
        <v>33</v>
      </c>
      <c r="AA2" s="1" t="s">
        <v>95</v>
      </c>
      <c r="AB2" s="1" t="s">
        <v>2</v>
      </c>
      <c r="AC2" s="1" t="s">
        <v>33</v>
      </c>
      <c r="AD2" s="1" t="s">
        <v>95</v>
      </c>
      <c r="AE2" s="1" t="s">
        <v>2</v>
      </c>
      <c r="AF2" s="1" t="s">
        <v>33</v>
      </c>
      <c r="AG2" s="1" t="s">
        <v>95</v>
      </c>
      <c r="AH2" s="1" t="s">
        <v>2</v>
      </c>
      <c r="AI2" s="1" t="s">
        <v>33</v>
      </c>
      <c r="AJ2" s="1" t="s">
        <v>95</v>
      </c>
      <c r="AK2" s="1" t="s">
        <v>2</v>
      </c>
      <c r="AL2" s="1" t="s">
        <v>33</v>
      </c>
      <c r="AM2" s="1" t="s">
        <v>95</v>
      </c>
      <c r="AN2" s="1" t="s">
        <v>2</v>
      </c>
      <c r="AO2" s="1" t="s">
        <v>33</v>
      </c>
      <c r="AP2" s="1" t="s">
        <v>95</v>
      </c>
      <c r="AQ2" s="1" t="s">
        <v>2</v>
      </c>
      <c r="AR2" s="1" t="s">
        <v>33</v>
      </c>
      <c r="AS2" s="1" t="s">
        <v>95</v>
      </c>
      <c r="AT2" s="1" t="s">
        <v>2</v>
      </c>
      <c r="AU2" s="1" t="s">
        <v>33</v>
      </c>
      <c r="AV2" s="1" t="s">
        <v>95</v>
      </c>
      <c r="AW2" s="1" t="s">
        <v>2</v>
      </c>
      <c r="AX2" s="1" t="s">
        <v>33</v>
      </c>
      <c r="AY2" s="1" t="s">
        <v>95</v>
      </c>
      <c r="AZ2" s="1" t="s">
        <v>2</v>
      </c>
      <c r="BA2" s="1" t="s">
        <v>33</v>
      </c>
      <c r="BB2" s="1" t="s">
        <v>95</v>
      </c>
      <c r="BC2" s="1" t="s">
        <v>2</v>
      </c>
      <c r="BD2" s="1" t="s">
        <v>33</v>
      </c>
      <c r="BE2" s="1" t="s">
        <v>95</v>
      </c>
      <c r="BF2" s="1" t="s">
        <v>2</v>
      </c>
      <c r="BG2" s="1" t="s">
        <v>33</v>
      </c>
      <c r="BH2" s="1" t="s">
        <v>95</v>
      </c>
      <c r="BI2" s="1" t="s">
        <v>2</v>
      </c>
      <c r="BJ2" s="1" t="s">
        <v>33</v>
      </c>
      <c r="BK2" s="1" t="s">
        <v>95</v>
      </c>
      <c r="BL2" s="1" t="s">
        <v>2</v>
      </c>
      <c r="BM2" s="1" t="s">
        <v>33</v>
      </c>
      <c r="BN2" s="1" t="s">
        <v>95</v>
      </c>
      <c r="BO2" s="1" t="s">
        <v>2</v>
      </c>
      <c r="BP2" s="1" t="s">
        <v>33</v>
      </c>
      <c r="BQ2" s="1" t="s">
        <v>95</v>
      </c>
    </row>
    <row r="3" spans="1:69" ht="30">
      <c r="A3" s="8"/>
      <c r="B3" s="8"/>
      <c r="C3" s="8"/>
      <c r="D3" s="1" t="s">
        <v>1667</v>
      </c>
      <c r="E3" s="1" t="s">
        <v>1667</v>
      </c>
      <c r="F3" s="1" t="s">
        <v>1667</v>
      </c>
      <c r="G3" s="1" t="s">
        <v>1667</v>
      </c>
      <c r="H3" s="1" t="s">
        <v>1667</v>
      </c>
      <c r="I3" s="1" t="s">
        <v>1667</v>
      </c>
      <c r="J3" s="1" t="s">
        <v>1667</v>
      </c>
      <c r="K3" s="1" t="s">
        <v>1667</v>
      </c>
      <c r="L3" s="1" t="s">
        <v>1667</v>
      </c>
      <c r="M3" s="1" t="s">
        <v>1667</v>
      </c>
      <c r="N3" s="1" t="s">
        <v>1667</v>
      </c>
      <c r="O3" s="1" t="s">
        <v>1667</v>
      </c>
      <c r="P3" s="1" t="s">
        <v>1667</v>
      </c>
      <c r="Q3" s="1" t="s">
        <v>1667</v>
      </c>
      <c r="R3" s="1" t="s">
        <v>1667</v>
      </c>
      <c r="S3" s="1" t="s">
        <v>1667</v>
      </c>
      <c r="T3" s="1" t="s">
        <v>1667</v>
      </c>
      <c r="U3" s="1" t="s">
        <v>1667</v>
      </c>
      <c r="V3" s="1" t="s">
        <v>1673</v>
      </c>
      <c r="W3" s="1" t="s">
        <v>1673</v>
      </c>
      <c r="X3" s="1" t="s">
        <v>1673</v>
      </c>
      <c r="Y3" s="1" t="s">
        <v>1673</v>
      </c>
      <c r="Z3" s="1" t="s">
        <v>1673</v>
      </c>
      <c r="AA3" s="1" t="s">
        <v>1673</v>
      </c>
      <c r="AB3" s="1" t="s">
        <v>1673</v>
      </c>
      <c r="AC3" s="1" t="s">
        <v>1673</v>
      </c>
      <c r="AD3" s="1" t="s">
        <v>1673</v>
      </c>
      <c r="AE3" s="1" t="s">
        <v>1673</v>
      </c>
      <c r="AF3" s="1" t="s">
        <v>1673</v>
      </c>
      <c r="AG3" s="1" t="s">
        <v>1673</v>
      </c>
      <c r="AH3" s="1" t="s">
        <v>1673</v>
      </c>
      <c r="AI3" s="1" t="s">
        <v>1673</v>
      </c>
      <c r="AJ3" s="1" t="s">
        <v>1673</v>
      </c>
      <c r="AK3" s="1" t="s">
        <v>1674</v>
      </c>
      <c r="AL3" s="1" t="s">
        <v>1674</v>
      </c>
      <c r="AM3" s="1" t="s">
        <v>1674</v>
      </c>
      <c r="AN3" s="1" t="s">
        <v>1674</v>
      </c>
      <c r="AO3" s="1" t="s">
        <v>1674</v>
      </c>
      <c r="AP3" s="1" t="s">
        <v>1674</v>
      </c>
      <c r="AQ3" s="1" t="s">
        <v>1674</v>
      </c>
      <c r="AR3" s="1" t="s">
        <v>1674</v>
      </c>
      <c r="AS3" s="1" t="s">
        <v>1674</v>
      </c>
      <c r="AT3" s="1" t="s">
        <v>1674</v>
      </c>
      <c r="AU3" s="1" t="s">
        <v>1674</v>
      </c>
      <c r="AV3" s="1" t="s">
        <v>1674</v>
      </c>
      <c r="AW3" s="1" t="s">
        <v>1674</v>
      </c>
      <c r="AX3" s="1" t="s">
        <v>1674</v>
      </c>
      <c r="AY3" s="1" t="s">
        <v>1674</v>
      </c>
      <c r="AZ3" s="1" t="s">
        <v>1674</v>
      </c>
      <c r="BA3" s="1" t="s">
        <v>1674</v>
      </c>
      <c r="BB3" s="1" t="s">
        <v>1674</v>
      </c>
      <c r="BC3" s="1" t="s">
        <v>1675</v>
      </c>
      <c r="BD3" s="1" t="s">
        <v>1675</v>
      </c>
      <c r="BE3" s="1" t="s">
        <v>1675</v>
      </c>
      <c r="BF3" s="1" t="s">
        <v>1675</v>
      </c>
      <c r="BG3" s="1" t="s">
        <v>1675</v>
      </c>
      <c r="BH3" s="1" t="s">
        <v>1675</v>
      </c>
      <c r="BI3" s="1" t="s">
        <v>1675</v>
      </c>
      <c r="BJ3" s="1" t="s">
        <v>1675</v>
      </c>
      <c r="BK3" s="1" t="s">
        <v>1675</v>
      </c>
      <c r="BL3" s="1" t="s">
        <v>1675</v>
      </c>
      <c r="BM3" s="1" t="s">
        <v>1675</v>
      </c>
      <c r="BN3" s="1" t="s">
        <v>1675</v>
      </c>
      <c r="BO3" s="1" t="s">
        <v>1675</v>
      </c>
      <c r="BP3" s="1" t="s">
        <v>1675</v>
      </c>
      <c r="BQ3" s="1" t="s">
        <v>1675</v>
      </c>
    </row>
    <row r="4" spans="1:69" ht="30">
      <c r="A4" s="8"/>
      <c r="B4" s="8"/>
      <c r="C4" s="8"/>
      <c r="D4" s="1"/>
      <c r="E4" s="1"/>
      <c r="F4" s="1"/>
      <c r="G4" s="1" t="s">
        <v>1668</v>
      </c>
      <c r="H4" s="1" t="s">
        <v>1668</v>
      </c>
      <c r="I4" s="1" t="s">
        <v>1668</v>
      </c>
      <c r="J4" s="1" t="s">
        <v>1669</v>
      </c>
      <c r="K4" s="1" t="s">
        <v>1669</v>
      </c>
      <c r="L4" s="1" t="s">
        <v>1669</v>
      </c>
      <c r="M4" s="1" t="s">
        <v>1670</v>
      </c>
      <c r="N4" s="1" t="s">
        <v>1670</v>
      </c>
      <c r="O4" s="1" t="s">
        <v>1670</v>
      </c>
      <c r="P4" s="1" t="s">
        <v>1671</v>
      </c>
      <c r="Q4" s="1" t="s">
        <v>1671</v>
      </c>
      <c r="R4" s="1" t="s">
        <v>1671</v>
      </c>
      <c r="S4" s="1" t="s">
        <v>1672</v>
      </c>
      <c r="T4" s="1" t="s">
        <v>1672</v>
      </c>
      <c r="U4" s="1" t="s">
        <v>1672</v>
      </c>
      <c r="V4" s="1"/>
      <c r="W4" s="1"/>
      <c r="X4" s="1"/>
      <c r="Y4" s="1" t="s">
        <v>1668</v>
      </c>
      <c r="Z4" s="1" t="s">
        <v>1668</v>
      </c>
      <c r="AA4" s="1" t="s">
        <v>1668</v>
      </c>
      <c r="AB4" s="1" t="s">
        <v>1669</v>
      </c>
      <c r="AC4" s="1" t="s">
        <v>1669</v>
      </c>
      <c r="AD4" s="1" t="s">
        <v>1669</v>
      </c>
      <c r="AE4" s="1" t="s">
        <v>1670</v>
      </c>
      <c r="AF4" s="1" t="s">
        <v>1670</v>
      </c>
      <c r="AG4" s="1" t="s">
        <v>1670</v>
      </c>
      <c r="AH4" s="1" t="s">
        <v>1671</v>
      </c>
      <c r="AI4" s="1" t="s">
        <v>1671</v>
      </c>
      <c r="AJ4" s="1" t="s">
        <v>1671</v>
      </c>
      <c r="AK4" s="1"/>
      <c r="AL4" s="1"/>
      <c r="AM4" s="1"/>
      <c r="AN4" s="1" t="s">
        <v>1668</v>
      </c>
      <c r="AO4" s="1" t="s">
        <v>1668</v>
      </c>
      <c r="AP4" s="1" t="s">
        <v>1668</v>
      </c>
      <c r="AQ4" s="1" t="s">
        <v>1669</v>
      </c>
      <c r="AR4" s="1" t="s">
        <v>1669</v>
      </c>
      <c r="AS4" s="1" t="s">
        <v>1669</v>
      </c>
      <c r="AT4" s="1" t="s">
        <v>1670</v>
      </c>
      <c r="AU4" s="1" t="s">
        <v>1670</v>
      </c>
      <c r="AV4" s="1" t="s">
        <v>1670</v>
      </c>
      <c r="AW4" s="1" t="s">
        <v>1671</v>
      </c>
      <c r="AX4" s="1" t="s">
        <v>1671</v>
      </c>
      <c r="AY4" s="1" t="s">
        <v>1671</v>
      </c>
      <c r="AZ4" s="1" t="s">
        <v>1672</v>
      </c>
      <c r="BA4" s="1" t="s">
        <v>1672</v>
      </c>
      <c r="BB4" s="1" t="s">
        <v>1672</v>
      </c>
      <c r="BC4" s="1"/>
      <c r="BD4" s="1"/>
      <c r="BE4" s="1"/>
      <c r="BF4" s="1" t="s">
        <v>1668</v>
      </c>
      <c r="BG4" s="1" t="s">
        <v>1668</v>
      </c>
      <c r="BH4" s="1" t="s">
        <v>1668</v>
      </c>
      <c r="BI4" s="1" t="s">
        <v>1669</v>
      </c>
      <c r="BJ4" s="1" t="s">
        <v>1669</v>
      </c>
      <c r="BK4" s="1" t="s">
        <v>1669</v>
      </c>
      <c r="BL4" s="1" t="s">
        <v>1670</v>
      </c>
      <c r="BM4" s="1" t="s">
        <v>1670</v>
      </c>
      <c r="BN4" s="1" t="s">
        <v>1670</v>
      </c>
      <c r="BO4" s="1" t="s">
        <v>1671</v>
      </c>
      <c r="BP4" s="1" t="s">
        <v>1671</v>
      </c>
      <c r="BQ4" s="1" t="s">
        <v>1671</v>
      </c>
    </row>
    <row r="5" spans="1:69">
      <c r="A5" s="3" t="s">
        <v>16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row>
    <row r="6" spans="1:69">
      <c r="A6" s="2" t="s">
        <v>1677</v>
      </c>
      <c r="B6" s="12">
        <v>0.34935500000000003</v>
      </c>
      <c r="C6" s="12">
        <v>0.12252</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row>
    <row r="7" spans="1:69">
      <c r="A7" s="2" t="s">
        <v>1678</v>
      </c>
      <c r="B7" s="4" t="s">
        <v>6</v>
      </c>
      <c r="C7" s="4" t="s">
        <v>6</v>
      </c>
      <c r="D7" s="12">
        <v>0.6</v>
      </c>
      <c r="E7" s="12">
        <v>0.52500000000000002</v>
      </c>
      <c r="F7" s="12">
        <v>0.4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row>
    <row r="8" spans="1:69">
      <c r="A8" s="2" t="s">
        <v>167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5">
        <v>0</v>
      </c>
      <c r="W8" s="12">
        <v>1.3416669999999999</v>
      </c>
      <c r="X8" s="12">
        <v>2.0125000000000002</v>
      </c>
      <c r="Y8" s="4" t="s">
        <v>6</v>
      </c>
      <c r="Z8" s="4" t="s">
        <v>6</v>
      </c>
      <c r="AA8" s="4" t="s">
        <v>6</v>
      </c>
      <c r="AB8" s="4" t="s">
        <v>6</v>
      </c>
      <c r="AC8" s="4" t="s">
        <v>6</v>
      </c>
      <c r="AD8" s="4" t="s">
        <v>6</v>
      </c>
      <c r="AE8" s="4" t="s">
        <v>6</v>
      </c>
      <c r="AF8" s="4" t="s">
        <v>6</v>
      </c>
      <c r="AG8" s="4" t="s">
        <v>6</v>
      </c>
      <c r="AH8" s="4" t="s">
        <v>6</v>
      </c>
      <c r="AI8" s="4" t="s">
        <v>6</v>
      </c>
      <c r="AJ8" s="4" t="s">
        <v>6</v>
      </c>
      <c r="AK8" s="12">
        <v>3.25</v>
      </c>
      <c r="AL8" s="12">
        <v>3.25</v>
      </c>
      <c r="AM8" s="12">
        <v>3.25</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12">
        <v>1.0433680000000001</v>
      </c>
      <c r="BD8" s="12">
        <v>1.8875</v>
      </c>
      <c r="BE8" s="12">
        <v>1.76498</v>
      </c>
      <c r="BF8" s="4" t="s">
        <v>6</v>
      </c>
      <c r="BG8" s="4" t="s">
        <v>6</v>
      </c>
      <c r="BH8" s="4" t="s">
        <v>6</v>
      </c>
      <c r="BI8" s="4" t="s">
        <v>6</v>
      </c>
      <c r="BJ8" s="4" t="s">
        <v>6</v>
      </c>
      <c r="BK8" s="4" t="s">
        <v>6</v>
      </c>
      <c r="BL8" s="4" t="s">
        <v>6</v>
      </c>
      <c r="BM8" s="4" t="s">
        <v>6</v>
      </c>
      <c r="BN8" s="4" t="s">
        <v>6</v>
      </c>
      <c r="BO8" s="4" t="s">
        <v>6</v>
      </c>
      <c r="BP8" s="4" t="s">
        <v>6</v>
      </c>
      <c r="BQ8" s="4" t="s">
        <v>6</v>
      </c>
    </row>
    <row r="9" spans="1:69" ht="30">
      <c r="A9" s="2" t="s">
        <v>1680</v>
      </c>
      <c r="B9" s="4" t="s">
        <v>6</v>
      </c>
      <c r="C9" s="4" t="s">
        <v>6</v>
      </c>
      <c r="D9" s="265">
        <v>1</v>
      </c>
      <c r="E9" s="265">
        <v>1</v>
      </c>
      <c r="F9" s="265">
        <v>1</v>
      </c>
      <c r="G9" s="265">
        <v>0.3553</v>
      </c>
      <c r="H9" s="265">
        <v>0.95679999999999998</v>
      </c>
      <c r="I9" s="265">
        <v>0.4733</v>
      </c>
      <c r="J9" s="265">
        <v>4.1099999999999998E-2</v>
      </c>
      <c r="K9" s="265">
        <v>9.9000000000000008E-3</v>
      </c>
      <c r="L9" s="265">
        <v>1.11E-2</v>
      </c>
      <c r="M9" s="265">
        <v>2.0899999999999998E-2</v>
      </c>
      <c r="N9" s="265">
        <v>0</v>
      </c>
      <c r="O9" s="265">
        <v>0</v>
      </c>
      <c r="P9" s="265">
        <v>0</v>
      </c>
      <c r="Q9" s="265">
        <v>0</v>
      </c>
      <c r="R9" s="265">
        <v>0</v>
      </c>
      <c r="S9" s="265">
        <v>0.5827</v>
      </c>
      <c r="T9" s="265">
        <v>3.3300000000000003E-2</v>
      </c>
      <c r="U9" s="265">
        <v>0.51559999999999995</v>
      </c>
      <c r="V9" s="265">
        <v>0</v>
      </c>
      <c r="W9" s="265">
        <v>1</v>
      </c>
      <c r="X9" s="265">
        <v>1</v>
      </c>
      <c r="Y9" s="265">
        <v>0</v>
      </c>
      <c r="Z9" s="265">
        <v>0.98980000000000001</v>
      </c>
      <c r="AA9" s="265">
        <v>0.97699999999999998</v>
      </c>
      <c r="AB9" s="265">
        <v>0</v>
      </c>
      <c r="AC9" s="265">
        <v>1.0200000000000001E-2</v>
      </c>
      <c r="AD9" s="265">
        <v>2.3E-2</v>
      </c>
      <c r="AE9" s="265">
        <v>0</v>
      </c>
      <c r="AF9" s="265">
        <v>0</v>
      </c>
      <c r="AG9" s="265">
        <v>0</v>
      </c>
      <c r="AH9" s="265">
        <v>0</v>
      </c>
      <c r="AI9" s="265">
        <v>0</v>
      </c>
      <c r="AJ9" s="265">
        <v>0</v>
      </c>
      <c r="AK9" s="265">
        <v>1</v>
      </c>
      <c r="AL9" s="265">
        <v>1</v>
      </c>
      <c r="AM9" s="265">
        <v>1</v>
      </c>
      <c r="AN9" s="265">
        <v>0.85140000000000005</v>
      </c>
      <c r="AO9" s="265">
        <v>0.98980000000000001</v>
      </c>
      <c r="AP9" s="265">
        <v>0.97699999999999998</v>
      </c>
      <c r="AQ9" s="265">
        <v>9.8500000000000004E-2</v>
      </c>
      <c r="AR9" s="265">
        <v>1.0200000000000001E-2</v>
      </c>
      <c r="AS9" s="265">
        <v>2.3E-2</v>
      </c>
      <c r="AT9" s="265">
        <v>5.0099999999999999E-2</v>
      </c>
      <c r="AU9" s="265">
        <v>0</v>
      </c>
      <c r="AV9" s="265">
        <v>0</v>
      </c>
      <c r="AW9" s="265">
        <v>0</v>
      </c>
      <c r="AX9" s="265">
        <v>0</v>
      </c>
      <c r="AY9" s="265">
        <v>0</v>
      </c>
      <c r="AZ9" s="265">
        <v>0</v>
      </c>
      <c r="BA9" s="265">
        <v>0</v>
      </c>
      <c r="BB9" s="265">
        <v>0</v>
      </c>
      <c r="BC9" s="265">
        <v>1</v>
      </c>
      <c r="BD9" s="265">
        <v>1</v>
      </c>
      <c r="BE9" s="265">
        <v>1</v>
      </c>
      <c r="BF9" s="265">
        <v>0.85140000000000005</v>
      </c>
      <c r="BG9" s="265">
        <v>0.98980000000000001</v>
      </c>
      <c r="BH9" s="265">
        <v>0.97699999999999998</v>
      </c>
      <c r="BI9" s="265">
        <v>9.8500000000000004E-2</v>
      </c>
      <c r="BJ9" s="265">
        <v>1.0200000000000001E-2</v>
      </c>
      <c r="BK9" s="265">
        <v>2.3E-2</v>
      </c>
      <c r="BL9" s="265">
        <v>5.0099999999999999E-2</v>
      </c>
      <c r="BM9" s="265">
        <v>0</v>
      </c>
      <c r="BN9" s="265">
        <v>0</v>
      </c>
      <c r="BO9" s="265">
        <v>0</v>
      </c>
      <c r="BP9" s="265">
        <v>0</v>
      </c>
      <c r="BQ9" s="265">
        <v>0</v>
      </c>
    </row>
  </sheetData>
  <mergeCells count="4">
    <mergeCell ref="A1:A4"/>
    <mergeCell ref="B1:BQ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681</v>
      </c>
      <c r="B1" s="1" t="s">
        <v>2</v>
      </c>
    </row>
    <row r="2" spans="1:2" ht="30">
      <c r="A2" s="1" t="s">
        <v>32</v>
      </c>
      <c r="B2" s="1" t="s">
        <v>1682</v>
      </c>
    </row>
    <row r="3" spans="1:2" ht="30">
      <c r="A3" s="3" t="s">
        <v>1683</v>
      </c>
      <c r="B3" s="4" t="s">
        <v>6</v>
      </c>
    </row>
    <row r="4" spans="1:2">
      <c r="A4" s="2" t="s">
        <v>1684</v>
      </c>
      <c r="B4" s="4">
        <v>3</v>
      </c>
    </row>
    <row r="5" spans="1:2">
      <c r="A5" s="2" t="s">
        <v>1685</v>
      </c>
      <c r="B5" s="4" t="s">
        <v>6</v>
      </c>
    </row>
    <row r="6" spans="1:2" ht="30">
      <c r="A6" s="3" t="s">
        <v>1683</v>
      </c>
      <c r="B6" s="4" t="s">
        <v>6</v>
      </c>
    </row>
    <row r="7" spans="1:2">
      <c r="A7" s="2" t="s">
        <v>1686</v>
      </c>
      <c r="B7" s="4">
        <v>57</v>
      </c>
    </row>
    <row r="8" spans="1:2" ht="30">
      <c r="A8" s="2" t="s">
        <v>1687</v>
      </c>
      <c r="B8" s="4" t="s">
        <v>6</v>
      </c>
    </row>
    <row r="9" spans="1:2" ht="30">
      <c r="A9" s="3" t="s">
        <v>1683</v>
      </c>
      <c r="B9" s="4" t="s">
        <v>6</v>
      </c>
    </row>
    <row r="10" spans="1:2">
      <c r="A10" s="2" t="s">
        <v>1686</v>
      </c>
      <c r="B10" s="4">
        <v>234</v>
      </c>
    </row>
    <row r="11" spans="1:2" ht="60">
      <c r="A11" s="2" t="s">
        <v>1688</v>
      </c>
      <c r="B11" s="4" t="s">
        <v>6</v>
      </c>
    </row>
    <row r="12" spans="1:2" ht="30">
      <c r="A12" s="3" t="s">
        <v>1683</v>
      </c>
      <c r="B12" s="4" t="s">
        <v>6</v>
      </c>
    </row>
    <row r="13" spans="1:2">
      <c r="A13" s="2" t="s">
        <v>1686</v>
      </c>
      <c r="B13" s="6">
        <v>207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1689</v>
      </c>
      <c r="B1" s="1" t="s">
        <v>1429</v>
      </c>
    </row>
    <row r="2" spans="1:2" ht="30">
      <c r="A2" s="1" t="s">
        <v>32</v>
      </c>
      <c r="B2" s="1" t="s">
        <v>1522</v>
      </c>
    </row>
    <row r="3" spans="1:2">
      <c r="A3" s="2" t="s">
        <v>1432</v>
      </c>
      <c r="B3" s="4" t="s">
        <v>6</v>
      </c>
    </row>
    <row r="4" spans="1:2" ht="30">
      <c r="A4" s="3" t="s">
        <v>1690</v>
      </c>
      <c r="B4" s="4" t="s">
        <v>6</v>
      </c>
    </row>
    <row r="5" spans="1:2">
      <c r="A5" s="2" t="s">
        <v>1691</v>
      </c>
      <c r="B5" s="5">
        <v>9006</v>
      </c>
    </row>
    <row r="6" spans="1:2">
      <c r="A6" s="2" t="s">
        <v>1692</v>
      </c>
      <c r="B6" s="6">
        <v>6294</v>
      </c>
    </row>
    <row r="7" spans="1:2">
      <c r="A7" s="2" t="s">
        <v>1693</v>
      </c>
      <c r="B7" s="4">
        <v>107</v>
      </c>
    </row>
    <row r="8" spans="1:2">
      <c r="A8" s="2" t="s">
        <v>1694</v>
      </c>
      <c r="B8" s="5">
        <v>57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95</v>
      </c>
      <c r="B1" s="8" t="s">
        <v>1</v>
      </c>
      <c r="C1" s="8"/>
      <c r="D1" s="8"/>
    </row>
    <row r="2" spans="1:4" ht="30">
      <c r="A2" s="1" t="s">
        <v>32</v>
      </c>
      <c r="B2" s="1" t="s">
        <v>2</v>
      </c>
      <c r="C2" s="1" t="s">
        <v>33</v>
      </c>
      <c r="D2" s="1" t="s">
        <v>95</v>
      </c>
    </row>
    <row r="3" spans="1:4" ht="30">
      <c r="A3" s="3" t="s">
        <v>1696</v>
      </c>
      <c r="B3" s="4" t="s">
        <v>6</v>
      </c>
      <c r="C3" s="4" t="s">
        <v>6</v>
      </c>
      <c r="D3" s="4" t="s">
        <v>6</v>
      </c>
    </row>
    <row r="4" spans="1:4">
      <c r="A4" s="2" t="s">
        <v>1697</v>
      </c>
      <c r="B4" s="5">
        <v>92788</v>
      </c>
      <c r="C4" s="5">
        <v>101262</v>
      </c>
      <c r="D4" s="5">
        <v>103427</v>
      </c>
    </row>
    <row r="5" spans="1:4">
      <c r="A5" s="2" t="s">
        <v>1698</v>
      </c>
      <c r="B5" s="6">
        <v>4666</v>
      </c>
      <c r="C5" s="6">
        <v>1018</v>
      </c>
      <c r="D5" s="6">
        <v>1289</v>
      </c>
    </row>
    <row r="6" spans="1:4">
      <c r="A6" s="2" t="s">
        <v>1699</v>
      </c>
      <c r="B6" s="4" t="s">
        <v>6</v>
      </c>
      <c r="C6" s="4" t="s">
        <v>6</v>
      </c>
      <c r="D6" s="4" t="s">
        <v>6</v>
      </c>
    </row>
    <row r="7" spans="1:4" ht="30">
      <c r="A7" s="3" t="s">
        <v>1696</v>
      </c>
      <c r="B7" s="4" t="s">
        <v>6</v>
      </c>
      <c r="C7" s="4" t="s">
        <v>6</v>
      </c>
      <c r="D7" s="4" t="s">
        <v>6</v>
      </c>
    </row>
    <row r="8" spans="1:4" ht="30">
      <c r="A8" s="2" t="s">
        <v>1700</v>
      </c>
      <c r="B8" s="4">
        <v>2</v>
      </c>
      <c r="C8" s="4" t="s">
        <v>6</v>
      </c>
      <c r="D8" s="4">
        <v>3</v>
      </c>
    </row>
    <row r="9" spans="1:4" ht="30">
      <c r="A9" s="2" t="s">
        <v>1701</v>
      </c>
      <c r="B9" s="6">
        <v>40356</v>
      </c>
      <c r="C9" s="6">
        <v>8921</v>
      </c>
      <c r="D9" s="6">
        <v>28648</v>
      </c>
    </row>
    <row r="10" spans="1:4">
      <c r="A10" s="2" t="s">
        <v>1702</v>
      </c>
      <c r="B10" s="4" t="s">
        <v>6</v>
      </c>
      <c r="C10" s="4" t="s">
        <v>6</v>
      </c>
      <c r="D10" s="6">
        <v>3003</v>
      </c>
    </row>
    <row r="11" spans="1:4">
      <c r="A11" s="2" t="s">
        <v>1703</v>
      </c>
      <c r="B11" s="4" t="s">
        <v>6</v>
      </c>
      <c r="C11" s="4" t="s">
        <v>6</v>
      </c>
      <c r="D11" s="4" t="s">
        <v>6</v>
      </c>
    </row>
    <row r="12" spans="1:4" ht="30">
      <c r="A12" s="3" t="s">
        <v>1696</v>
      </c>
      <c r="B12" s="4" t="s">
        <v>6</v>
      </c>
      <c r="C12" s="4" t="s">
        <v>6</v>
      </c>
      <c r="D12" s="4" t="s">
        <v>6</v>
      </c>
    </row>
    <row r="13" spans="1:4">
      <c r="A13" s="2" t="s">
        <v>1704</v>
      </c>
      <c r="B13" s="4">
        <v>4</v>
      </c>
      <c r="C13" s="4">
        <v>2</v>
      </c>
      <c r="D13" s="4" t="s">
        <v>6</v>
      </c>
    </row>
    <row r="14" spans="1:4">
      <c r="A14" s="2" t="s">
        <v>1705</v>
      </c>
      <c r="B14" s="5">
        <v>49510</v>
      </c>
      <c r="C14" s="5">
        <v>12409</v>
      </c>
      <c r="D14"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16.85546875" customWidth="1"/>
    <col min="3" max="3" width="4.5703125" customWidth="1"/>
    <col min="4" max="4" width="16.28515625" customWidth="1"/>
    <col min="5" max="5" width="5" customWidth="1"/>
    <col min="6" max="6" width="15.85546875" customWidth="1"/>
    <col min="7" max="7" width="5" customWidth="1"/>
    <col min="8" max="8" width="16.5703125" customWidth="1"/>
    <col min="9" max="9" width="5.28515625" customWidth="1"/>
    <col min="10" max="10" width="16.28515625" customWidth="1"/>
    <col min="11" max="11" width="5" customWidth="1"/>
    <col min="12" max="12" width="16.85546875" customWidth="1"/>
    <col min="13" max="13" width="4.5703125" customWidth="1"/>
    <col min="14" max="14" width="15.85546875" customWidth="1"/>
    <col min="15" max="15" width="5" customWidth="1"/>
    <col min="16" max="16" width="16.5703125" customWidth="1"/>
    <col min="17" max="17" width="5.28515625" customWidth="1"/>
    <col min="18" max="20" width="22" customWidth="1"/>
  </cols>
  <sheetData>
    <row r="1" spans="1:20" ht="15" customHeight="1">
      <c r="A1" s="1" t="s">
        <v>1706</v>
      </c>
      <c r="B1" s="8" t="s">
        <v>1257</v>
      </c>
      <c r="C1" s="8"/>
      <c r="D1" s="8"/>
      <c r="E1" s="8"/>
      <c r="F1" s="8"/>
      <c r="G1" s="8"/>
      <c r="H1" s="8"/>
      <c r="I1" s="8"/>
      <c r="J1" s="8"/>
      <c r="K1" s="8"/>
      <c r="L1" s="8"/>
      <c r="M1" s="8"/>
      <c r="N1" s="8"/>
      <c r="O1" s="8"/>
      <c r="P1" s="8"/>
      <c r="Q1" s="8"/>
      <c r="R1" s="8" t="s">
        <v>1</v>
      </c>
      <c r="S1" s="8"/>
      <c r="T1" s="8"/>
    </row>
    <row r="2" spans="1:20" ht="30">
      <c r="A2" s="1" t="s">
        <v>1707</v>
      </c>
      <c r="B2" s="8" t="s">
        <v>2</v>
      </c>
      <c r="C2" s="8"/>
      <c r="D2" s="8" t="s">
        <v>1258</v>
      </c>
      <c r="E2" s="8"/>
      <c r="F2" s="8" t="s">
        <v>1259</v>
      </c>
      <c r="G2" s="8"/>
      <c r="H2" s="8" t="s">
        <v>1260</v>
      </c>
      <c r="I2" s="8"/>
      <c r="J2" s="8" t="s">
        <v>33</v>
      </c>
      <c r="K2" s="8"/>
      <c r="L2" s="8" t="s">
        <v>1261</v>
      </c>
      <c r="M2" s="8"/>
      <c r="N2" s="8" t="s">
        <v>1262</v>
      </c>
      <c r="O2" s="8"/>
      <c r="P2" s="8" t="s">
        <v>1263</v>
      </c>
      <c r="Q2" s="8"/>
      <c r="R2" s="1" t="s">
        <v>2</v>
      </c>
      <c r="S2" s="1" t="s">
        <v>33</v>
      </c>
      <c r="T2" s="1" t="s">
        <v>95</v>
      </c>
    </row>
    <row r="3" spans="1:20" ht="30">
      <c r="A3" s="3" t="s">
        <v>76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100</v>
      </c>
      <c r="B4" s="5">
        <v>109606</v>
      </c>
      <c r="C4" s="9" t="s">
        <v>40</v>
      </c>
      <c r="D4" s="5">
        <v>96950</v>
      </c>
      <c r="E4" s="9" t="s">
        <v>40</v>
      </c>
      <c r="F4" s="5">
        <v>97763</v>
      </c>
      <c r="G4" s="9" t="s">
        <v>40</v>
      </c>
      <c r="H4" s="5">
        <v>94121</v>
      </c>
      <c r="I4" s="9" t="s">
        <v>40</v>
      </c>
      <c r="J4" s="5">
        <v>92059</v>
      </c>
      <c r="K4" s="9" t="s">
        <v>40</v>
      </c>
      <c r="L4" s="5">
        <v>83800</v>
      </c>
      <c r="M4" s="9" t="s">
        <v>40</v>
      </c>
      <c r="N4" s="5">
        <v>78961</v>
      </c>
      <c r="O4" s="9" t="s">
        <v>40</v>
      </c>
      <c r="P4" s="5">
        <v>75360</v>
      </c>
      <c r="Q4" s="9" t="s">
        <v>40</v>
      </c>
      <c r="R4" s="5">
        <v>398440</v>
      </c>
      <c r="S4" s="5">
        <v>330180</v>
      </c>
      <c r="T4" s="5">
        <v>292298</v>
      </c>
    </row>
    <row r="5" spans="1:20">
      <c r="A5" s="2" t="s">
        <v>122</v>
      </c>
      <c r="B5" s="6">
        <v>-7001</v>
      </c>
      <c r="C5" s="4"/>
      <c r="D5" s="6">
        <v>5155</v>
      </c>
      <c r="E5" s="4"/>
      <c r="F5" s="6">
        <v>7832</v>
      </c>
      <c r="G5" s="4"/>
      <c r="H5" s="6">
        <v>-2123</v>
      </c>
      <c r="I5" s="4"/>
      <c r="J5" s="6">
        <v>-1755</v>
      </c>
      <c r="K5" s="4"/>
      <c r="L5" s="6">
        <v>175289</v>
      </c>
      <c r="M5" s="4"/>
      <c r="N5" s="6">
        <v>5626</v>
      </c>
      <c r="O5" s="4"/>
      <c r="P5" s="6">
        <v>5478</v>
      </c>
      <c r="Q5" s="4"/>
      <c r="R5" s="6">
        <v>3863</v>
      </c>
      <c r="S5" s="6">
        <v>184638</v>
      </c>
      <c r="T5" s="6">
        <v>-89778</v>
      </c>
    </row>
    <row r="6" spans="1:20" ht="30">
      <c r="A6" s="2" t="s">
        <v>127</v>
      </c>
      <c r="B6" s="5">
        <v>-8923</v>
      </c>
      <c r="C6" s="4"/>
      <c r="D6" s="5">
        <v>2978</v>
      </c>
      <c r="E6" s="4"/>
      <c r="F6" s="5">
        <v>-849</v>
      </c>
      <c r="G6" s="4"/>
      <c r="H6" s="5">
        <v>-7295</v>
      </c>
      <c r="I6" s="4"/>
      <c r="J6" s="5">
        <v>-7039</v>
      </c>
      <c r="K6" s="4"/>
      <c r="L6" s="5">
        <v>168943</v>
      </c>
      <c r="M6" s="4"/>
      <c r="N6" s="5">
        <v>-3392</v>
      </c>
      <c r="O6" s="4"/>
      <c r="P6" s="5">
        <v>-2187</v>
      </c>
      <c r="Q6" s="4"/>
      <c r="R6" s="5">
        <v>1630</v>
      </c>
      <c r="S6" s="5">
        <v>180316</v>
      </c>
      <c r="T6" s="5">
        <v>-79584</v>
      </c>
    </row>
    <row r="7" spans="1:20" ht="30">
      <c r="A7" s="2" t="s">
        <v>767</v>
      </c>
      <c r="B7" s="12">
        <v>-0.04</v>
      </c>
      <c r="C7" s="4"/>
      <c r="D7" s="12">
        <v>0.01</v>
      </c>
      <c r="E7" s="4"/>
      <c r="F7" s="5">
        <v>0</v>
      </c>
      <c r="G7" s="4"/>
      <c r="H7" s="12">
        <v>-0.04</v>
      </c>
      <c r="I7" s="4"/>
      <c r="J7" s="12">
        <v>-0.04</v>
      </c>
      <c r="K7" s="4"/>
      <c r="L7" s="12">
        <v>1.0900000000000001</v>
      </c>
      <c r="M7" s="4"/>
      <c r="N7" s="12">
        <v>-0.02</v>
      </c>
      <c r="O7" s="4"/>
      <c r="P7" s="12">
        <v>-0.01</v>
      </c>
      <c r="Q7" s="4"/>
      <c r="R7" s="12">
        <v>-7.0000000000000007E-2</v>
      </c>
      <c r="S7" s="12">
        <v>0.99</v>
      </c>
      <c r="T7" s="12">
        <v>-0.68</v>
      </c>
    </row>
    <row r="8" spans="1:20" ht="45">
      <c r="A8" s="2" t="s">
        <v>769</v>
      </c>
      <c r="B8" s="12">
        <v>-0.04</v>
      </c>
      <c r="C8" s="4"/>
      <c r="D8" s="12">
        <v>0.01</v>
      </c>
      <c r="E8" s="4"/>
      <c r="F8" s="5">
        <v>0</v>
      </c>
      <c r="G8" s="4"/>
      <c r="H8" s="12">
        <v>-0.04</v>
      </c>
      <c r="I8" s="4"/>
      <c r="J8" s="12">
        <v>-0.04</v>
      </c>
      <c r="K8" s="4"/>
      <c r="L8" s="12">
        <v>0.96</v>
      </c>
      <c r="M8" s="4"/>
      <c r="N8" s="12">
        <v>-0.02</v>
      </c>
      <c r="O8" s="4"/>
      <c r="P8" s="12">
        <v>-0.01</v>
      </c>
      <c r="Q8" s="4"/>
      <c r="R8" s="12">
        <v>-7.0000000000000007E-2</v>
      </c>
      <c r="S8" s="12">
        <v>0.93</v>
      </c>
      <c r="T8" s="12">
        <v>-0.68</v>
      </c>
    </row>
    <row r="9" spans="1:20">
      <c r="A9" s="10"/>
      <c r="B9" s="10"/>
      <c r="C9" s="10"/>
      <c r="D9" s="10"/>
      <c r="E9" s="10"/>
      <c r="F9" s="10"/>
      <c r="G9" s="10"/>
      <c r="H9" s="10"/>
      <c r="I9" s="10"/>
      <c r="J9" s="10"/>
      <c r="K9" s="10"/>
      <c r="L9" s="10"/>
      <c r="M9" s="10"/>
      <c r="N9" s="10"/>
      <c r="O9" s="10"/>
      <c r="P9" s="10"/>
      <c r="Q9" s="10"/>
      <c r="R9" s="10"/>
      <c r="S9" s="10"/>
      <c r="T9" s="10"/>
    </row>
    <row r="10" spans="1:20" ht="15" customHeight="1">
      <c r="A10" s="2" t="s">
        <v>40</v>
      </c>
      <c r="B10" s="11" t="s">
        <v>1369</v>
      </c>
      <c r="C10" s="11"/>
      <c r="D10" s="11"/>
      <c r="E10" s="11"/>
      <c r="F10" s="11"/>
      <c r="G10" s="11"/>
      <c r="H10" s="11"/>
      <c r="I10" s="11"/>
      <c r="J10" s="11"/>
      <c r="K10" s="11"/>
      <c r="L10" s="11"/>
      <c r="M10" s="11"/>
      <c r="N10" s="11"/>
      <c r="O10" s="11"/>
      <c r="P10" s="11"/>
      <c r="Q10" s="11"/>
      <c r="R10" s="11"/>
      <c r="S10" s="11"/>
      <c r="T10" s="11"/>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6.42578125" bestFit="1" customWidth="1"/>
    <col min="3" max="4" width="27.140625" bestFit="1" customWidth="1"/>
    <col min="5" max="5" width="29" bestFit="1" customWidth="1"/>
    <col min="6" max="6" width="31.28515625" bestFit="1" customWidth="1"/>
    <col min="7" max="7" width="31.140625" bestFit="1" customWidth="1"/>
  </cols>
  <sheetData>
    <row r="1" spans="1:7" ht="15" customHeight="1">
      <c r="A1" s="1" t="s">
        <v>1708</v>
      </c>
      <c r="B1" s="1" t="s">
        <v>1</v>
      </c>
      <c r="C1" s="1"/>
      <c r="D1" s="8" t="s">
        <v>1429</v>
      </c>
      <c r="E1" s="8"/>
      <c r="F1" s="8"/>
      <c r="G1" s="8"/>
    </row>
    <row r="2" spans="1:7" ht="30">
      <c r="A2" s="1" t="s">
        <v>80</v>
      </c>
      <c r="B2" s="8" t="s">
        <v>33</v>
      </c>
      <c r="C2" s="1" t="s">
        <v>1709</v>
      </c>
      <c r="D2" s="1" t="s">
        <v>1709</v>
      </c>
      <c r="E2" s="1" t="s">
        <v>1709</v>
      </c>
      <c r="F2" s="1" t="s">
        <v>1709</v>
      </c>
      <c r="G2" s="1" t="s">
        <v>1709</v>
      </c>
    </row>
    <row r="3" spans="1:7">
      <c r="A3" s="1"/>
      <c r="B3" s="8"/>
      <c r="C3" s="1" t="s">
        <v>1710</v>
      </c>
      <c r="D3" s="1" t="s">
        <v>1289</v>
      </c>
      <c r="E3" s="1" t="s">
        <v>1711</v>
      </c>
      <c r="F3" s="1" t="s">
        <v>1712</v>
      </c>
      <c r="G3" s="1" t="s">
        <v>1713</v>
      </c>
    </row>
    <row r="4" spans="1:7">
      <c r="A4" s="1"/>
      <c r="B4" s="8"/>
      <c r="C4" s="1"/>
      <c r="D4" s="1" t="s">
        <v>1710</v>
      </c>
      <c r="E4" s="1" t="s">
        <v>1710</v>
      </c>
      <c r="F4" s="1" t="s">
        <v>1710</v>
      </c>
      <c r="G4" s="1" t="s">
        <v>1710</v>
      </c>
    </row>
    <row r="5" spans="1:7">
      <c r="A5" s="1"/>
      <c r="B5" s="8"/>
      <c r="C5" s="1"/>
      <c r="D5" s="1" t="s">
        <v>1272</v>
      </c>
      <c r="E5" s="1"/>
      <c r="F5" s="1"/>
      <c r="G5" s="1"/>
    </row>
    <row r="6" spans="1:7">
      <c r="A6" s="3" t="s">
        <v>1714</v>
      </c>
      <c r="B6" s="4" t="s">
        <v>6</v>
      </c>
      <c r="C6" s="4" t="s">
        <v>6</v>
      </c>
      <c r="D6" s="4" t="s">
        <v>6</v>
      </c>
      <c r="E6" s="4" t="s">
        <v>6</v>
      </c>
      <c r="F6" s="4" t="s">
        <v>6</v>
      </c>
      <c r="G6" s="4" t="s">
        <v>6</v>
      </c>
    </row>
    <row r="7" spans="1:7">
      <c r="A7" s="2" t="s">
        <v>1351</v>
      </c>
      <c r="B7" s="4" t="s">
        <v>6</v>
      </c>
      <c r="C7" s="4" t="s">
        <v>6</v>
      </c>
      <c r="D7" s="6">
        <v>813000</v>
      </c>
      <c r="E7" s="4" t="s">
        <v>6</v>
      </c>
      <c r="F7" s="4" t="s">
        <v>6</v>
      </c>
      <c r="G7" s="4" t="s">
        <v>6</v>
      </c>
    </row>
    <row r="8" spans="1:7">
      <c r="A8" s="2" t="s">
        <v>1715</v>
      </c>
      <c r="B8" s="4" t="s">
        <v>6</v>
      </c>
      <c r="C8" s="4" t="s">
        <v>6</v>
      </c>
      <c r="D8" s="5">
        <v>41100</v>
      </c>
      <c r="E8" s="5">
        <v>13928</v>
      </c>
      <c r="F8" s="4" t="s">
        <v>6</v>
      </c>
      <c r="G8" s="4" t="s">
        <v>6</v>
      </c>
    </row>
    <row r="9" spans="1:7">
      <c r="A9" s="2" t="s">
        <v>1353</v>
      </c>
      <c r="B9" s="4" t="s">
        <v>6</v>
      </c>
      <c r="C9" s="4" t="s">
        <v>6</v>
      </c>
      <c r="D9" s="4" t="s">
        <v>6</v>
      </c>
      <c r="E9" s="4" t="s">
        <v>1716</v>
      </c>
      <c r="F9" s="4" t="s">
        <v>1717</v>
      </c>
      <c r="G9" s="4" t="s">
        <v>6</v>
      </c>
    </row>
    <row r="10" spans="1:7">
      <c r="A10" s="2" t="s">
        <v>1718</v>
      </c>
      <c r="B10" s="4" t="s">
        <v>6</v>
      </c>
      <c r="C10" s="6">
        <v>99000</v>
      </c>
      <c r="D10" s="4" t="s">
        <v>6</v>
      </c>
      <c r="E10" s="4" t="s">
        <v>6</v>
      </c>
      <c r="F10" s="4" t="s">
        <v>6</v>
      </c>
      <c r="G10" s="4" t="s">
        <v>6</v>
      </c>
    </row>
    <row r="11" spans="1:7" ht="30">
      <c r="A11" s="2" t="s">
        <v>1719</v>
      </c>
      <c r="B11" s="4" t="s">
        <v>6</v>
      </c>
      <c r="C11" s="265">
        <v>1.1599999999999999E-2</v>
      </c>
      <c r="D11" s="4" t="s">
        <v>6</v>
      </c>
      <c r="E11" s="4" t="s">
        <v>6</v>
      </c>
      <c r="F11" s="4" t="s">
        <v>6</v>
      </c>
      <c r="G11" s="4" t="s">
        <v>6</v>
      </c>
    </row>
    <row r="12" spans="1:7" ht="30">
      <c r="A12" s="2" t="s">
        <v>1720</v>
      </c>
      <c r="B12" s="4" t="s">
        <v>6</v>
      </c>
      <c r="C12" s="4" t="s">
        <v>6</v>
      </c>
      <c r="D12" s="4" t="s">
        <v>6</v>
      </c>
      <c r="E12" s="4" t="s">
        <v>6</v>
      </c>
      <c r="F12" s="6">
        <v>40025</v>
      </c>
      <c r="G12" s="4" t="s">
        <v>6</v>
      </c>
    </row>
    <row r="13" spans="1:7">
      <c r="A13" s="2" t="s">
        <v>1721</v>
      </c>
      <c r="B13" s="4" t="s">
        <v>6</v>
      </c>
      <c r="C13" s="4" t="s">
        <v>6</v>
      </c>
      <c r="D13" s="4" t="s">
        <v>6</v>
      </c>
      <c r="E13" s="4" t="s">
        <v>6</v>
      </c>
      <c r="F13" s="4" t="s">
        <v>6</v>
      </c>
      <c r="G13" s="6">
        <v>170193</v>
      </c>
    </row>
    <row r="14" spans="1:7">
      <c r="A14" s="2" t="s">
        <v>1722</v>
      </c>
      <c r="B14" s="5">
        <v>8107</v>
      </c>
      <c r="C14" s="4" t="s">
        <v>6</v>
      </c>
      <c r="D14" s="4" t="s">
        <v>6</v>
      </c>
      <c r="E14" s="4" t="s">
        <v>6</v>
      </c>
      <c r="F14" s="4" t="s">
        <v>6</v>
      </c>
      <c r="G14" s="5">
        <v>1962</v>
      </c>
    </row>
  </sheetData>
  <mergeCells count="2">
    <mergeCell ref="D1:G1"/>
    <mergeCell ref="B2:B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O12"/>
  <sheetViews>
    <sheetView showGridLines="0" workbookViewId="0"/>
  </sheetViews>
  <sheetFormatPr defaultRowHeight="15"/>
  <cols>
    <col min="1" max="1" width="36.5703125" bestFit="1" customWidth="1"/>
    <col min="2" max="2" width="14.28515625" bestFit="1" customWidth="1"/>
    <col min="3" max="5" width="12.7109375" bestFit="1" customWidth="1"/>
    <col min="6" max="6" width="34.28515625" bestFit="1" customWidth="1"/>
    <col min="7" max="7" width="29.7109375" bestFit="1" customWidth="1"/>
    <col min="8" max="10" width="29.140625" bestFit="1" customWidth="1"/>
    <col min="11" max="13" width="28.28515625" bestFit="1" customWidth="1"/>
    <col min="14" max="16" width="27.42578125" bestFit="1" customWidth="1"/>
    <col min="17" max="22" width="26.42578125" bestFit="1" customWidth="1"/>
    <col min="23" max="25" width="24.28515625" bestFit="1" customWidth="1"/>
    <col min="26" max="26" width="30.5703125" bestFit="1" customWidth="1"/>
    <col min="27" max="27" width="28.42578125" bestFit="1" customWidth="1"/>
    <col min="28" max="30" width="29.140625" bestFit="1" customWidth="1"/>
    <col min="31" max="31" width="35.7109375" bestFit="1" customWidth="1"/>
    <col min="32" max="34" width="29.7109375" bestFit="1" customWidth="1"/>
    <col min="35" max="37" width="29" bestFit="1" customWidth="1"/>
    <col min="38" max="40" width="30.85546875" bestFit="1" customWidth="1"/>
    <col min="41" max="41" width="29.7109375" bestFit="1" customWidth="1"/>
    <col min="42" max="44" width="30.7109375" bestFit="1" customWidth="1"/>
    <col min="45" max="50" width="30.42578125" bestFit="1" customWidth="1"/>
    <col min="51" max="54" width="28.42578125" bestFit="1" customWidth="1"/>
    <col min="55" max="57" width="36.5703125" bestFit="1" customWidth="1"/>
    <col min="58" max="60" width="25.7109375" bestFit="1" customWidth="1"/>
    <col min="61" max="62" width="28.5703125" bestFit="1" customWidth="1"/>
    <col min="63" max="63" width="29.85546875" bestFit="1" customWidth="1"/>
    <col min="64" max="64" width="29.140625" bestFit="1" customWidth="1"/>
    <col min="65" max="65" width="30.7109375" bestFit="1" customWidth="1"/>
    <col min="66" max="66" width="30" bestFit="1" customWidth="1"/>
    <col min="67" max="69" width="33" bestFit="1" customWidth="1"/>
    <col min="70" max="70" width="35.28515625" bestFit="1" customWidth="1"/>
    <col min="71" max="71" width="24.140625" bestFit="1" customWidth="1"/>
    <col min="72" max="74" width="28" bestFit="1" customWidth="1"/>
    <col min="75" max="77" width="26.28515625" bestFit="1" customWidth="1"/>
    <col min="78" max="80" width="23.28515625" bestFit="1" customWidth="1"/>
    <col min="81" max="83" width="30.140625" bestFit="1" customWidth="1"/>
    <col min="84" max="84" width="28.85546875" bestFit="1" customWidth="1"/>
    <col min="85" max="87" width="26.28515625" bestFit="1" customWidth="1"/>
    <col min="88" max="90" width="32.42578125" bestFit="1" customWidth="1"/>
    <col min="91" max="93" width="26.42578125" bestFit="1" customWidth="1"/>
    <col min="94" max="96" width="32.7109375" bestFit="1" customWidth="1"/>
    <col min="97" max="99" width="31.42578125" bestFit="1" customWidth="1"/>
    <col min="100" max="102" width="27.28515625" bestFit="1" customWidth="1"/>
    <col min="103" max="105" width="28.42578125" bestFit="1" customWidth="1"/>
    <col min="106" max="108" width="28.140625" bestFit="1" customWidth="1"/>
    <col min="109" max="111" width="29.85546875" bestFit="1" customWidth="1"/>
    <col min="112" max="114" width="31.28515625" bestFit="1" customWidth="1"/>
    <col min="115" max="117" width="29.85546875" bestFit="1" customWidth="1"/>
    <col min="118" max="120" width="31.140625" bestFit="1" customWidth="1"/>
    <col min="121" max="121" width="28.85546875" bestFit="1" customWidth="1"/>
    <col min="122" max="124" width="24.140625" bestFit="1" customWidth="1"/>
    <col min="125" max="127" width="29.28515625" bestFit="1" customWidth="1"/>
    <col min="128" max="130" width="29.42578125" bestFit="1" customWidth="1"/>
    <col min="131" max="133" width="27.42578125" bestFit="1" customWidth="1"/>
    <col min="134" max="134" width="31.28515625" bestFit="1" customWidth="1"/>
    <col min="135" max="137" width="29.140625" bestFit="1" customWidth="1"/>
    <col min="138" max="140" width="31" bestFit="1" customWidth="1"/>
    <col min="141" max="143" width="29.7109375" bestFit="1" customWidth="1"/>
    <col min="144" max="146" width="31.7109375" bestFit="1" customWidth="1"/>
    <col min="147" max="147" width="29.85546875" bestFit="1" customWidth="1"/>
    <col min="148" max="148" width="27.7109375" bestFit="1" customWidth="1"/>
    <col min="149" max="151" width="28.85546875" bestFit="1" customWidth="1"/>
    <col min="152" max="154" width="28.7109375" bestFit="1" customWidth="1"/>
    <col min="155" max="160" width="30.42578125" bestFit="1" customWidth="1"/>
    <col min="161" max="166" width="30.5703125" bestFit="1" customWidth="1"/>
    <col min="167" max="167" width="34" bestFit="1" customWidth="1"/>
    <col min="168" max="170" width="27.140625" bestFit="1" customWidth="1"/>
    <col min="171" max="182" width="29" bestFit="1" customWidth="1"/>
    <col min="183" max="185" width="26.5703125" bestFit="1" customWidth="1"/>
    <col min="186" max="188" width="29.42578125" bestFit="1" customWidth="1"/>
    <col min="189" max="191" width="27.140625" bestFit="1" customWidth="1"/>
    <col min="192" max="194" width="31" bestFit="1" customWidth="1"/>
    <col min="195" max="197" width="26.85546875" bestFit="1" customWidth="1"/>
    <col min="198" max="200" width="28.5703125" bestFit="1" customWidth="1"/>
    <col min="201" max="203" width="30.140625" bestFit="1" customWidth="1"/>
    <col min="204" max="206" width="30.28515625" bestFit="1" customWidth="1"/>
    <col min="207" max="210" width="29.85546875" bestFit="1" customWidth="1"/>
    <col min="211" max="213" width="30.5703125" bestFit="1" customWidth="1"/>
    <col min="214" max="216" width="31" bestFit="1" customWidth="1"/>
    <col min="217" max="222" width="30.5703125" bestFit="1" customWidth="1"/>
    <col min="223" max="225" width="31.140625" bestFit="1" customWidth="1"/>
    <col min="226" max="228" width="30" bestFit="1" customWidth="1"/>
    <col min="229" max="231" width="34.140625" bestFit="1" customWidth="1"/>
    <col min="232" max="234" width="30.5703125" bestFit="1" customWidth="1"/>
    <col min="235" max="240" width="31.28515625" bestFit="1" customWidth="1"/>
    <col min="241" max="243" width="33" bestFit="1" customWidth="1"/>
    <col min="244" max="246" width="35.140625" bestFit="1" customWidth="1"/>
    <col min="247" max="249" width="30" bestFit="1" customWidth="1"/>
    <col min="250" max="252" width="35.42578125" bestFit="1" customWidth="1"/>
    <col min="253" max="265" width="36.5703125" bestFit="1" customWidth="1"/>
    <col min="266" max="268" width="32" bestFit="1" customWidth="1"/>
    <col min="269" max="271" width="30.28515625" bestFit="1" customWidth="1"/>
    <col min="272" max="274" width="36" bestFit="1" customWidth="1"/>
    <col min="275" max="275" width="34" bestFit="1" customWidth="1"/>
    <col min="276" max="278" width="33.140625" bestFit="1" customWidth="1"/>
    <col min="279" max="281" width="30.28515625" bestFit="1" customWidth="1"/>
    <col min="282" max="284" width="31.7109375" bestFit="1" customWidth="1"/>
    <col min="285" max="285" width="34.42578125" bestFit="1" customWidth="1"/>
    <col min="286" max="286" width="32.7109375" bestFit="1" customWidth="1"/>
    <col min="287" max="287" width="36.5703125" bestFit="1" customWidth="1"/>
    <col min="288" max="288" width="32.28515625" bestFit="1" customWidth="1"/>
    <col min="289" max="289" width="32.85546875" bestFit="1" customWidth="1"/>
    <col min="290" max="290" width="33.85546875" bestFit="1" customWidth="1"/>
    <col min="291" max="296" width="36.5703125" bestFit="1" customWidth="1"/>
    <col min="297" max="298" width="34.7109375" bestFit="1" customWidth="1"/>
    <col min="299" max="299" width="36.5703125" bestFit="1" customWidth="1"/>
    <col min="300" max="302" width="31.5703125" bestFit="1" customWidth="1"/>
    <col min="303" max="305" width="32.7109375" bestFit="1" customWidth="1"/>
    <col min="306" max="308" width="30.7109375" bestFit="1" customWidth="1"/>
    <col min="309" max="311" width="33.28515625" bestFit="1" customWidth="1"/>
    <col min="312" max="314" width="32.28515625" bestFit="1" customWidth="1"/>
    <col min="315" max="320" width="33.5703125" bestFit="1" customWidth="1"/>
    <col min="321" max="323" width="33.140625" bestFit="1" customWidth="1"/>
    <col min="324" max="326" width="29.140625" bestFit="1" customWidth="1"/>
    <col min="327" max="329" width="32.85546875" bestFit="1" customWidth="1"/>
    <col min="330" max="332" width="35.140625" bestFit="1" customWidth="1"/>
    <col min="333" max="338" width="33.42578125" bestFit="1" customWidth="1"/>
    <col min="339" max="339" width="36.5703125" bestFit="1" customWidth="1"/>
    <col min="340" max="342" width="34.42578125" bestFit="1" customWidth="1"/>
    <col min="343" max="343" width="31" bestFit="1" customWidth="1"/>
    <col min="344" max="344" width="32.7109375" bestFit="1" customWidth="1"/>
    <col min="345" max="347" width="36.5703125" bestFit="1" customWidth="1"/>
    <col min="348" max="350" width="35.140625" bestFit="1" customWidth="1"/>
    <col min="351" max="353" width="29.42578125" bestFit="1" customWidth="1"/>
    <col min="354" max="356" width="33.5703125" bestFit="1" customWidth="1"/>
    <col min="357" max="357" width="30.140625" bestFit="1" customWidth="1"/>
    <col min="358" max="360" width="28.7109375" bestFit="1" customWidth="1"/>
    <col min="361" max="363" width="30.5703125" bestFit="1" customWidth="1"/>
    <col min="364" max="364" width="34.7109375" bestFit="1" customWidth="1"/>
    <col min="365" max="367" width="33.42578125" bestFit="1" customWidth="1"/>
    <col min="368" max="370" width="31.140625" bestFit="1" customWidth="1"/>
    <col min="371" max="372" width="31.85546875" bestFit="1" customWidth="1"/>
    <col min="373" max="375" width="31.7109375" bestFit="1" customWidth="1"/>
    <col min="376" max="376" width="33.85546875" bestFit="1" customWidth="1"/>
    <col min="377" max="379" width="33.140625" bestFit="1" customWidth="1"/>
    <col min="380" max="382" width="36.5703125" bestFit="1" customWidth="1"/>
    <col min="383" max="385" width="33.140625" bestFit="1" customWidth="1"/>
    <col min="386" max="388" width="31.28515625" bestFit="1" customWidth="1"/>
    <col min="389" max="391" width="32.7109375" bestFit="1" customWidth="1"/>
    <col min="392" max="392" width="32.140625" bestFit="1" customWidth="1"/>
    <col min="393" max="395" width="34.7109375" bestFit="1" customWidth="1"/>
    <col min="396" max="398" width="35.7109375" bestFit="1" customWidth="1"/>
    <col min="399" max="401" width="35.28515625" bestFit="1" customWidth="1"/>
    <col min="402" max="404" width="30.85546875" bestFit="1" customWidth="1"/>
    <col min="405" max="405" width="33.42578125" bestFit="1" customWidth="1"/>
    <col min="406" max="408" width="32.85546875" bestFit="1" customWidth="1"/>
    <col min="409" max="409" width="33.42578125" bestFit="1" customWidth="1"/>
    <col min="410" max="412" width="33" bestFit="1" customWidth="1"/>
    <col min="413" max="415" width="28.5703125" bestFit="1" customWidth="1"/>
    <col min="416" max="416" width="32.7109375" bestFit="1" customWidth="1"/>
    <col min="417" max="420" width="31.85546875" bestFit="1" customWidth="1"/>
    <col min="421" max="423" width="34.42578125" bestFit="1" customWidth="1"/>
    <col min="424" max="424" width="29.85546875" bestFit="1" customWidth="1"/>
    <col min="425" max="427" width="30.140625" bestFit="1" customWidth="1"/>
    <col min="428" max="430" width="33.28515625" bestFit="1" customWidth="1"/>
    <col min="431" max="433" width="32.140625" bestFit="1" customWidth="1"/>
    <col min="434" max="436" width="30.7109375" bestFit="1" customWidth="1"/>
    <col min="437" max="440" width="33.42578125" bestFit="1" customWidth="1"/>
    <col min="441" max="443" width="32.85546875" bestFit="1" customWidth="1"/>
    <col min="444" max="446" width="34.140625" bestFit="1" customWidth="1"/>
    <col min="447" max="449" width="34.28515625" bestFit="1" customWidth="1"/>
    <col min="450" max="452" width="34.140625" bestFit="1" customWidth="1"/>
    <col min="453" max="455" width="36.140625" bestFit="1" customWidth="1"/>
    <col min="456" max="468" width="36.5703125" bestFit="1" customWidth="1"/>
    <col min="469" max="471" width="32.85546875" bestFit="1" customWidth="1"/>
    <col min="472" max="474" width="36.5703125" bestFit="1" customWidth="1"/>
    <col min="475" max="477" width="36.42578125" bestFit="1" customWidth="1"/>
    <col min="478" max="480" width="35.85546875" bestFit="1" customWidth="1"/>
    <col min="481" max="486" width="36.5703125" bestFit="1" customWidth="1"/>
    <col min="487" max="489" width="36.140625" bestFit="1" customWidth="1"/>
    <col min="490" max="492" width="36.5703125" bestFit="1" customWidth="1"/>
    <col min="493" max="495" width="27.85546875" bestFit="1" customWidth="1"/>
    <col min="496" max="498" width="28.85546875" bestFit="1" customWidth="1"/>
    <col min="499" max="499" width="29.7109375" bestFit="1" customWidth="1"/>
    <col min="500" max="503" width="28.140625" bestFit="1" customWidth="1"/>
    <col min="504" max="506" width="27" bestFit="1" customWidth="1"/>
    <col min="507" max="507" width="28.5703125" bestFit="1" customWidth="1"/>
    <col min="508" max="508" width="29" bestFit="1" customWidth="1"/>
    <col min="509" max="509" width="31.140625" bestFit="1" customWidth="1"/>
    <col min="510" max="510" width="30.7109375" bestFit="1" customWidth="1"/>
    <col min="511" max="513" width="30.5703125" bestFit="1" customWidth="1"/>
    <col min="514" max="514" width="26.7109375" bestFit="1" customWidth="1"/>
    <col min="515" max="515" width="27.5703125" bestFit="1" customWidth="1"/>
    <col min="516" max="518" width="25.85546875" bestFit="1" customWidth="1"/>
    <col min="519" max="519" width="26.7109375" bestFit="1" customWidth="1"/>
    <col min="520" max="522" width="33.28515625" bestFit="1" customWidth="1"/>
    <col min="523" max="525" width="24.7109375" bestFit="1" customWidth="1"/>
    <col min="526" max="526" width="33.28515625" bestFit="1" customWidth="1"/>
    <col min="527" max="527" width="31.42578125" bestFit="1" customWidth="1"/>
    <col min="528" max="528" width="24.28515625" bestFit="1" customWidth="1"/>
    <col min="529" max="529" width="25" bestFit="1" customWidth="1"/>
    <col min="530" max="530" width="28.28515625" bestFit="1" customWidth="1"/>
    <col min="531" max="533" width="27" bestFit="1" customWidth="1"/>
    <col min="534" max="534" width="32.7109375" bestFit="1" customWidth="1"/>
    <col min="535" max="535" width="18.28515625" bestFit="1" customWidth="1"/>
  </cols>
  <sheetData>
    <row r="1" spans="1:535">
      <c r="A1" s="8" t="s">
        <v>1723</v>
      </c>
      <c r="B1" s="8" t="s">
        <v>2</v>
      </c>
      <c r="C1" s="8" t="s">
        <v>33</v>
      </c>
      <c r="D1" s="8" t="s">
        <v>95</v>
      </c>
      <c r="E1" s="8" t="s">
        <v>1265</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c r="DS1" s="1" t="s">
        <v>2</v>
      </c>
      <c r="DT1" s="1" t="s">
        <v>2</v>
      </c>
      <c r="DU1" s="1" t="s">
        <v>2</v>
      </c>
      <c r="DV1" s="1" t="s">
        <v>2</v>
      </c>
      <c r="DW1" s="1" t="s">
        <v>2</v>
      </c>
      <c r="DX1" s="1" t="s">
        <v>2</v>
      </c>
      <c r="DY1" s="1" t="s">
        <v>2</v>
      </c>
      <c r="DZ1" s="1" t="s">
        <v>2</v>
      </c>
      <c r="EA1" s="1" t="s">
        <v>2</v>
      </c>
      <c r="EB1" s="1" t="s">
        <v>2</v>
      </c>
      <c r="EC1" s="1" t="s">
        <v>2</v>
      </c>
      <c r="ED1" s="1" t="s">
        <v>2</v>
      </c>
      <c r="EE1" s="1" t="s">
        <v>2</v>
      </c>
      <c r="EF1" s="1" t="s">
        <v>2</v>
      </c>
      <c r="EG1" s="1" t="s">
        <v>2</v>
      </c>
      <c r="EH1" s="1" t="s">
        <v>2</v>
      </c>
      <c r="EI1" s="1" t="s">
        <v>2</v>
      </c>
      <c r="EJ1" s="1" t="s">
        <v>2</v>
      </c>
      <c r="EK1" s="1" t="s">
        <v>2</v>
      </c>
      <c r="EL1" s="1" t="s">
        <v>2</v>
      </c>
      <c r="EM1" s="1" t="s">
        <v>2</v>
      </c>
      <c r="EN1" s="1" t="s">
        <v>2</v>
      </c>
      <c r="EO1" s="1" t="s">
        <v>2</v>
      </c>
      <c r="EP1" s="1" t="s">
        <v>2</v>
      </c>
      <c r="EQ1" s="1" t="s">
        <v>2</v>
      </c>
      <c r="ER1" s="1" t="s">
        <v>2</v>
      </c>
      <c r="ES1" s="1" t="s">
        <v>2</v>
      </c>
      <c r="ET1" s="1" t="s">
        <v>2</v>
      </c>
      <c r="EU1" s="1" t="s">
        <v>2</v>
      </c>
      <c r="EV1" s="1" t="s">
        <v>2</v>
      </c>
      <c r="EW1" s="1" t="s">
        <v>2</v>
      </c>
      <c r="EX1" s="1" t="s">
        <v>2</v>
      </c>
      <c r="EY1" s="1" t="s">
        <v>2</v>
      </c>
      <c r="EZ1" s="1" t="s">
        <v>2</v>
      </c>
      <c r="FA1" s="1" t="s">
        <v>2</v>
      </c>
      <c r="FB1" s="1" t="s">
        <v>2</v>
      </c>
      <c r="FC1" s="1" t="s">
        <v>2</v>
      </c>
      <c r="FD1" s="1" t="s">
        <v>2</v>
      </c>
      <c r="FE1" s="1" t="s">
        <v>2</v>
      </c>
      <c r="FF1" s="1" t="s">
        <v>2</v>
      </c>
      <c r="FG1" s="1" t="s">
        <v>2</v>
      </c>
      <c r="FH1" s="1" t="s">
        <v>2</v>
      </c>
      <c r="FI1" s="1" t="s">
        <v>2</v>
      </c>
      <c r="FJ1" s="1" t="s">
        <v>2</v>
      </c>
      <c r="FK1" s="1" t="s">
        <v>2</v>
      </c>
      <c r="FL1" s="1" t="s">
        <v>2</v>
      </c>
      <c r="FM1" s="1" t="s">
        <v>2</v>
      </c>
      <c r="FN1" s="1" t="s">
        <v>2</v>
      </c>
      <c r="FO1" s="1" t="s">
        <v>2</v>
      </c>
      <c r="FP1" s="1" t="s">
        <v>2</v>
      </c>
      <c r="FQ1" s="1" t="s">
        <v>2</v>
      </c>
      <c r="FR1" s="1" t="s">
        <v>2</v>
      </c>
      <c r="FS1" s="1" t="s">
        <v>2</v>
      </c>
      <c r="FT1" s="1" t="s">
        <v>2</v>
      </c>
      <c r="FU1" s="1" t="s">
        <v>2</v>
      </c>
      <c r="FV1" s="1" t="s">
        <v>2</v>
      </c>
      <c r="FW1" s="1" t="s">
        <v>2</v>
      </c>
      <c r="FX1" s="1" t="s">
        <v>2</v>
      </c>
      <c r="FY1" s="1" t="s">
        <v>2</v>
      </c>
      <c r="FZ1" s="1" t="s">
        <v>2</v>
      </c>
      <c r="GA1" s="1" t="s">
        <v>2</v>
      </c>
      <c r="GB1" s="1" t="s">
        <v>2</v>
      </c>
      <c r="GC1" s="1" t="s">
        <v>2</v>
      </c>
      <c r="GD1" s="1" t="s">
        <v>2</v>
      </c>
      <c r="GE1" s="1" t="s">
        <v>2</v>
      </c>
      <c r="GF1" s="1" t="s">
        <v>2</v>
      </c>
      <c r="GG1" s="1" t="s">
        <v>2</v>
      </c>
      <c r="GH1" s="1" t="s">
        <v>2</v>
      </c>
      <c r="GI1" s="1" t="s">
        <v>2</v>
      </c>
      <c r="GJ1" s="1" t="s">
        <v>2</v>
      </c>
      <c r="GK1" s="1" t="s">
        <v>2</v>
      </c>
      <c r="GL1" s="1" t="s">
        <v>2</v>
      </c>
      <c r="GM1" s="1" t="s">
        <v>2</v>
      </c>
      <c r="GN1" s="1" t="s">
        <v>2</v>
      </c>
      <c r="GO1" s="1" t="s">
        <v>2</v>
      </c>
      <c r="GP1" s="1" t="s">
        <v>2</v>
      </c>
      <c r="GQ1" s="1" t="s">
        <v>2</v>
      </c>
      <c r="GR1" s="1" t="s">
        <v>2</v>
      </c>
      <c r="GS1" s="1" t="s">
        <v>2</v>
      </c>
      <c r="GT1" s="1" t="s">
        <v>2</v>
      </c>
      <c r="GU1" s="1" t="s">
        <v>2</v>
      </c>
      <c r="GV1" s="1" t="s">
        <v>2</v>
      </c>
      <c r="GW1" s="1" t="s">
        <v>2</v>
      </c>
      <c r="GX1" s="1" t="s">
        <v>2</v>
      </c>
      <c r="GY1" s="1" t="s">
        <v>2</v>
      </c>
      <c r="GZ1" s="1" t="s">
        <v>2</v>
      </c>
      <c r="HA1" s="1" t="s">
        <v>2</v>
      </c>
      <c r="HB1" s="1" t="s">
        <v>2</v>
      </c>
      <c r="HC1" s="1" t="s">
        <v>2</v>
      </c>
      <c r="HD1" s="1" t="s">
        <v>2</v>
      </c>
      <c r="HE1" s="1" t="s">
        <v>2</v>
      </c>
      <c r="HF1" s="1" t="s">
        <v>2</v>
      </c>
      <c r="HG1" s="1" t="s">
        <v>2</v>
      </c>
      <c r="HH1" s="1" t="s">
        <v>2</v>
      </c>
      <c r="HI1" s="1" t="s">
        <v>2</v>
      </c>
      <c r="HJ1" s="1" t="s">
        <v>2</v>
      </c>
      <c r="HK1" s="1" t="s">
        <v>2</v>
      </c>
      <c r="HL1" s="1" t="s">
        <v>2</v>
      </c>
      <c r="HM1" s="1" t="s">
        <v>2</v>
      </c>
      <c r="HN1" s="1" t="s">
        <v>2</v>
      </c>
      <c r="HO1" s="1" t="s">
        <v>2</v>
      </c>
      <c r="HP1" s="1" t="s">
        <v>2</v>
      </c>
      <c r="HQ1" s="1" t="s">
        <v>2</v>
      </c>
      <c r="HR1" s="1" t="s">
        <v>2</v>
      </c>
      <c r="HS1" s="1" t="s">
        <v>2</v>
      </c>
      <c r="HT1" s="1" t="s">
        <v>2</v>
      </c>
      <c r="HU1" s="1" t="s">
        <v>2</v>
      </c>
      <c r="HV1" s="1" t="s">
        <v>2</v>
      </c>
      <c r="HW1" s="1" t="s">
        <v>2</v>
      </c>
      <c r="HX1" s="1" t="s">
        <v>2</v>
      </c>
      <c r="HY1" s="1" t="s">
        <v>2</v>
      </c>
      <c r="HZ1" s="1" t="s">
        <v>2</v>
      </c>
      <c r="IA1" s="1" t="s">
        <v>2</v>
      </c>
      <c r="IB1" s="1" t="s">
        <v>2</v>
      </c>
      <c r="IC1" s="1" t="s">
        <v>2</v>
      </c>
      <c r="ID1" s="1" t="s">
        <v>2</v>
      </c>
      <c r="IE1" s="1" t="s">
        <v>2</v>
      </c>
      <c r="IF1" s="1" t="s">
        <v>2</v>
      </c>
      <c r="IG1" s="1" t="s">
        <v>2</v>
      </c>
      <c r="IH1" s="1" t="s">
        <v>2</v>
      </c>
      <c r="II1" s="1" t="s">
        <v>2</v>
      </c>
      <c r="IJ1" s="1" t="s">
        <v>2</v>
      </c>
      <c r="IK1" s="1" t="s">
        <v>2</v>
      </c>
      <c r="IL1" s="1" t="s">
        <v>2</v>
      </c>
      <c r="IM1" s="1" t="s">
        <v>2</v>
      </c>
      <c r="IN1" s="1" t="s">
        <v>2</v>
      </c>
      <c r="IO1" s="1" t="s">
        <v>2</v>
      </c>
      <c r="IP1" s="1" t="s">
        <v>2</v>
      </c>
      <c r="IQ1" s="1" t="s">
        <v>2</v>
      </c>
      <c r="IR1" s="1" t="s">
        <v>2</v>
      </c>
      <c r="IS1" s="1" t="s">
        <v>2</v>
      </c>
      <c r="IT1" s="1" t="s">
        <v>2</v>
      </c>
      <c r="IU1" s="1" t="s">
        <v>2</v>
      </c>
      <c r="IV1" s="1" t="s">
        <v>2</v>
      </c>
      <c r="IW1" s="1" t="s">
        <v>2</v>
      </c>
      <c r="IX1" s="1" t="s">
        <v>2</v>
      </c>
      <c r="IY1" s="1" t="s">
        <v>2</v>
      </c>
      <c r="IZ1" s="1" t="s">
        <v>2</v>
      </c>
      <c r="JA1" s="1" t="s">
        <v>2</v>
      </c>
      <c r="JB1" s="1" t="s">
        <v>2</v>
      </c>
      <c r="JC1" s="1" t="s">
        <v>2</v>
      </c>
      <c r="JD1" s="1" t="s">
        <v>2</v>
      </c>
      <c r="JE1" s="1" t="s">
        <v>2</v>
      </c>
      <c r="JF1" s="1" t="s">
        <v>2</v>
      </c>
      <c r="JG1" s="1" t="s">
        <v>2</v>
      </c>
      <c r="JH1" s="1" t="s">
        <v>2</v>
      </c>
      <c r="JI1" s="1" t="s">
        <v>2</v>
      </c>
      <c r="JJ1" s="1" t="s">
        <v>2</v>
      </c>
      <c r="JK1" s="1" t="s">
        <v>2</v>
      </c>
      <c r="JL1" s="1" t="s">
        <v>2</v>
      </c>
      <c r="JM1" s="1" t="s">
        <v>2</v>
      </c>
      <c r="JN1" s="1" t="s">
        <v>2</v>
      </c>
      <c r="JO1" s="1" t="s">
        <v>2</v>
      </c>
      <c r="JP1" s="1" t="s">
        <v>2</v>
      </c>
      <c r="JQ1" s="1" t="s">
        <v>2</v>
      </c>
      <c r="JR1" s="1" t="s">
        <v>2</v>
      </c>
      <c r="JS1" s="1" t="s">
        <v>2</v>
      </c>
      <c r="JT1" s="1" t="s">
        <v>2</v>
      </c>
      <c r="JU1" s="1" t="s">
        <v>2</v>
      </c>
      <c r="JV1" s="1" t="s">
        <v>2</v>
      </c>
      <c r="JW1" s="1" t="s">
        <v>2</v>
      </c>
      <c r="JX1" s="1" t="s">
        <v>2</v>
      </c>
      <c r="JY1" s="1" t="s">
        <v>2</v>
      </c>
      <c r="JZ1" s="1" t="s">
        <v>2</v>
      </c>
      <c r="KA1" s="1" t="s">
        <v>2</v>
      </c>
      <c r="KB1" s="1" t="s">
        <v>2</v>
      </c>
      <c r="KC1" s="1" t="s">
        <v>2</v>
      </c>
      <c r="KD1" s="1" t="s">
        <v>2</v>
      </c>
      <c r="KE1" s="1" t="s">
        <v>2</v>
      </c>
      <c r="KF1" s="1" t="s">
        <v>2</v>
      </c>
      <c r="KG1" s="1" t="s">
        <v>2</v>
      </c>
      <c r="KH1" s="1" t="s">
        <v>2</v>
      </c>
      <c r="KI1" s="1" t="s">
        <v>2</v>
      </c>
      <c r="KJ1" s="1" t="s">
        <v>2</v>
      </c>
      <c r="KK1" s="1" t="s">
        <v>2</v>
      </c>
      <c r="KL1" s="1" t="s">
        <v>2</v>
      </c>
      <c r="KM1" s="1" t="s">
        <v>2</v>
      </c>
      <c r="KN1" s="1" t="s">
        <v>2</v>
      </c>
      <c r="KO1" s="1" t="s">
        <v>2</v>
      </c>
      <c r="KP1" s="1" t="s">
        <v>2</v>
      </c>
      <c r="KQ1" s="1" t="s">
        <v>2</v>
      </c>
      <c r="KR1" s="1" t="s">
        <v>2</v>
      </c>
      <c r="KS1" s="1" t="s">
        <v>2</v>
      </c>
      <c r="KT1" s="1" t="s">
        <v>2</v>
      </c>
      <c r="KU1" s="1" t="s">
        <v>2</v>
      </c>
      <c r="KV1" s="1" t="s">
        <v>2</v>
      </c>
      <c r="KW1" s="1" t="s">
        <v>2</v>
      </c>
      <c r="KX1" s="1" t="s">
        <v>2</v>
      </c>
      <c r="KY1" s="1" t="s">
        <v>2</v>
      </c>
      <c r="KZ1" s="1" t="s">
        <v>2</v>
      </c>
      <c r="LA1" s="1" t="s">
        <v>2</v>
      </c>
      <c r="LB1" s="1" t="s">
        <v>2</v>
      </c>
      <c r="LC1" s="1" t="s">
        <v>2</v>
      </c>
      <c r="LD1" s="1" t="s">
        <v>2</v>
      </c>
      <c r="LE1" s="1" t="s">
        <v>2</v>
      </c>
      <c r="LF1" s="1" t="s">
        <v>2</v>
      </c>
      <c r="LG1" s="1" t="s">
        <v>2</v>
      </c>
      <c r="LH1" s="1" t="s">
        <v>2</v>
      </c>
      <c r="LI1" s="1" t="s">
        <v>2</v>
      </c>
      <c r="LJ1" s="1" t="s">
        <v>2</v>
      </c>
      <c r="LK1" s="1" t="s">
        <v>2</v>
      </c>
      <c r="LL1" s="1" t="s">
        <v>2</v>
      </c>
      <c r="LM1" s="1" t="s">
        <v>2</v>
      </c>
      <c r="LN1" s="1" t="s">
        <v>2</v>
      </c>
      <c r="LO1" s="1" t="s">
        <v>2</v>
      </c>
      <c r="LP1" s="1" t="s">
        <v>2</v>
      </c>
      <c r="LQ1" s="1" t="s">
        <v>2</v>
      </c>
      <c r="LR1" s="1" t="s">
        <v>2</v>
      </c>
      <c r="LS1" s="1" t="s">
        <v>2</v>
      </c>
      <c r="LT1" s="1" t="s">
        <v>2</v>
      </c>
      <c r="LU1" s="1" t="s">
        <v>2</v>
      </c>
      <c r="LV1" s="1" t="s">
        <v>2</v>
      </c>
      <c r="LW1" s="1" t="s">
        <v>2</v>
      </c>
      <c r="LX1" s="1" t="s">
        <v>2</v>
      </c>
      <c r="LY1" s="1" t="s">
        <v>2</v>
      </c>
      <c r="LZ1" s="1" t="s">
        <v>2</v>
      </c>
      <c r="MA1" s="1" t="s">
        <v>2</v>
      </c>
      <c r="MB1" s="1" t="s">
        <v>2</v>
      </c>
      <c r="MC1" s="1" t="s">
        <v>2</v>
      </c>
      <c r="MD1" s="1" t="s">
        <v>2</v>
      </c>
      <c r="ME1" s="1" t="s">
        <v>2</v>
      </c>
      <c r="MF1" s="1" t="s">
        <v>2</v>
      </c>
      <c r="MG1" s="1" t="s">
        <v>2</v>
      </c>
      <c r="MH1" s="1" t="s">
        <v>2</v>
      </c>
      <c r="MI1" s="1" t="s">
        <v>2</v>
      </c>
      <c r="MJ1" s="1" t="s">
        <v>2</v>
      </c>
      <c r="MK1" s="1" t="s">
        <v>2</v>
      </c>
      <c r="ML1" s="1" t="s">
        <v>2</v>
      </c>
      <c r="MM1" s="1" t="s">
        <v>2</v>
      </c>
      <c r="MN1" s="1" t="s">
        <v>2</v>
      </c>
      <c r="MO1" s="1" t="s">
        <v>2</v>
      </c>
      <c r="MP1" s="1" t="s">
        <v>2</v>
      </c>
      <c r="MQ1" s="1" t="s">
        <v>2</v>
      </c>
      <c r="MR1" s="1" t="s">
        <v>2</v>
      </c>
      <c r="MS1" s="1" t="s">
        <v>2</v>
      </c>
      <c r="MT1" s="1" t="s">
        <v>2</v>
      </c>
      <c r="MU1" s="1" t="s">
        <v>2</v>
      </c>
      <c r="MV1" s="1" t="s">
        <v>2</v>
      </c>
      <c r="MW1" s="1" t="s">
        <v>2</v>
      </c>
      <c r="MX1" s="1" t="s">
        <v>2</v>
      </c>
      <c r="MY1" s="1" t="s">
        <v>2</v>
      </c>
      <c r="MZ1" s="1" t="s">
        <v>2</v>
      </c>
      <c r="NA1" s="1" t="s">
        <v>2</v>
      </c>
      <c r="NB1" s="1" t="s">
        <v>2</v>
      </c>
      <c r="NC1" s="1" t="s">
        <v>2</v>
      </c>
      <c r="ND1" s="1" t="s">
        <v>2</v>
      </c>
      <c r="NE1" s="1" t="s">
        <v>2</v>
      </c>
      <c r="NF1" s="1" t="s">
        <v>2</v>
      </c>
      <c r="NG1" s="1" t="s">
        <v>2</v>
      </c>
      <c r="NH1" s="1" t="s">
        <v>2</v>
      </c>
      <c r="NI1" s="1" t="s">
        <v>2</v>
      </c>
      <c r="NJ1" s="1" t="s">
        <v>2</v>
      </c>
      <c r="NK1" s="1" t="s">
        <v>2</v>
      </c>
      <c r="NL1" s="1" t="s">
        <v>2</v>
      </c>
      <c r="NM1" s="1" t="s">
        <v>2</v>
      </c>
      <c r="NN1" s="1" t="s">
        <v>2</v>
      </c>
      <c r="NO1" s="1" t="s">
        <v>2</v>
      </c>
      <c r="NP1" s="1" t="s">
        <v>2</v>
      </c>
      <c r="NQ1" s="1" t="s">
        <v>2</v>
      </c>
      <c r="NR1" s="1" t="s">
        <v>2</v>
      </c>
      <c r="NS1" s="1" t="s">
        <v>2</v>
      </c>
      <c r="NT1" s="1" t="s">
        <v>2</v>
      </c>
      <c r="NU1" s="1" t="s">
        <v>2</v>
      </c>
      <c r="NV1" s="1" t="s">
        <v>2</v>
      </c>
      <c r="NW1" s="1" t="s">
        <v>2</v>
      </c>
      <c r="NX1" s="1" t="s">
        <v>2</v>
      </c>
      <c r="NY1" s="1" t="s">
        <v>2</v>
      </c>
      <c r="NZ1" s="1" t="s">
        <v>2</v>
      </c>
      <c r="OA1" s="1" t="s">
        <v>2</v>
      </c>
      <c r="OB1" s="1" t="s">
        <v>2</v>
      </c>
      <c r="OC1" s="1" t="s">
        <v>2</v>
      </c>
      <c r="OD1" s="1" t="s">
        <v>2</v>
      </c>
      <c r="OE1" s="1" t="s">
        <v>2</v>
      </c>
      <c r="OF1" s="1" t="s">
        <v>2</v>
      </c>
      <c r="OG1" s="1" t="s">
        <v>2</v>
      </c>
      <c r="OH1" s="1" t="s">
        <v>2</v>
      </c>
      <c r="OI1" s="1" t="s">
        <v>2</v>
      </c>
      <c r="OJ1" s="1" t="s">
        <v>2</v>
      </c>
      <c r="OK1" s="1" t="s">
        <v>2</v>
      </c>
      <c r="OL1" s="1" t="s">
        <v>2</v>
      </c>
      <c r="OM1" s="1" t="s">
        <v>2</v>
      </c>
      <c r="ON1" s="1" t="s">
        <v>2</v>
      </c>
      <c r="OO1" s="1" t="s">
        <v>2</v>
      </c>
      <c r="OP1" s="1" t="s">
        <v>2</v>
      </c>
      <c r="OQ1" s="1" t="s">
        <v>2</v>
      </c>
      <c r="OR1" s="1" t="s">
        <v>2</v>
      </c>
      <c r="OS1" s="1" t="s">
        <v>2</v>
      </c>
      <c r="OT1" s="1" t="s">
        <v>2</v>
      </c>
      <c r="OU1" s="1" t="s">
        <v>2</v>
      </c>
      <c r="OV1" s="1" t="s">
        <v>2</v>
      </c>
      <c r="OW1" s="1" t="s">
        <v>2</v>
      </c>
      <c r="OX1" s="1" t="s">
        <v>2</v>
      </c>
      <c r="OY1" s="1" t="s">
        <v>2</v>
      </c>
      <c r="OZ1" s="1" t="s">
        <v>2</v>
      </c>
      <c r="PA1" s="1" t="s">
        <v>2</v>
      </c>
      <c r="PB1" s="1" t="s">
        <v>2</v>
      </c>
      <c r="PC1" s="1" t="s">
        <v>2</v>
      </c>
      <c r="PD1" s="1" t="s">
        <v>2</v>
      </c>
      <c r="PE1" s="1" t="s">
        <v>2</v>
      </c>
      <c r="PF1" s="1" t="s">
        <v>2</v>
      </c>
      <c r="PG1" s="1" t="s">
        <v>2</v>
      </c>
      <c r="PH1" s="1" t="s">
        <v>2</v>
      </c>
      <c r="PI1" s="1" t="s">
        <v>2</v>
      </c>
      <c r="PJ1" s="1" t="s">
        <v>2</v>
      </c>
      <c r="PK1" s="1" t="s">
        <v>2</v>
      </c>
      <c r="PL1" s="1" t="s">
        <v>2</v>
      </c>
      <c r="PM1" s="1" t="s">
        <v>2</v>
      </c>
      <c r="PN1" s="1" t="s">
        <v>2</v>
      </c>
      <c r="PO1" s="1" t="s">
        <v>2</v>
      </c>
      <c r="PP1" s="1" t="s">
        <v>2</v>
      </c>
      <c r="PQ1" s="1" t="s">
        <v>2</v>
      </c>
      <c r="PR1" s="1" t="s">
        <v>2</v>
      </c>
      <c r="PS1" s="1" t="s">
        <v>2</v>
      </c>
      <c r="PT1" s="1" t="s">
        <v>2</v>
      </c>
      <c r="PU1" s="1" t="s">
        <v>2</v>
      </c>
      <c r="PV1" s="1" t="s">
        <v>2</v>
      </c>
      <c r="PW1" s="1" t="s">
        <v>2</v>
      </c>
      <c r="PX1" s="1" t="s">
        <v>2</v>
      </c>
      <c r="PY1" s="1" t="s">
        <v>2</v>
      </c>
      <c r="PZ1" s="1" t="s">
        <v>2</v>
      </c>
      <c r="QA1" s="1" t="s">
        <v>2</v>
      </c>
      <c r="QB1" s="1" t="s">
        <v>2</v>
      </c>
      <c r="QC1" s="1" t="s">
        <v>2</v>
      </c>
      <c r="QD1" s="1" t="s">
        <v>2</v>
      </c>
      <c r="QE1" s="1" t="s">
        <v>2</v>
      </c>
      <c r="QF1" s="1" t="s">
        <v>2</v>
      </c>
      <c r="QG1" s="1" t="s">
        <v>2</v>
      </c>
      <c r="QH1" s="1" t="s">
        <v>2</v>
      </c>
      <c r="QI1" s="1" t="s">
        <v>2</v>
      </c>
      <c r="QJ1" s="1" t="s">
        <v>2</v>
      </c>
      <c r="QK1" s="1" t="s">
        <v>2</v>
      </c>
      <c r="QL1" s="1" t="s">
        <v>2</v>
      </c>
      <c r="QM1" s="1" t="s">
        <v>2</v>
      </c>
      <c r="QN1" s="1" t="s">
        <v>2</v>
      </c>
      <c r="QO1" s="1" t="s">
        <v>2</v>
      </c>
      <c r="QP1" s="1" t="s">
        <v>2</v>
      </c>
      <c r="QQ1" s="1" t="s">
        <v>2</v>
      </c>
      <c r="QR1" s="1" t="s">
        <v>2</v>
      </c>
      <c r="QS1" s="1" t="s">
        <v>2</v>
      </c>
      <c r="QT1" s="1" t="s">
        <v>2</v>
      </c>
      <c r="QU1" s="1" t="s">
        <v>2</v>
      </c>
      <c r="QV1" s="1" t="s">
        <v>2</v>
      </c>
      <c r="QW1" s="1" t="s">
        <v>2</v>
      </c>
      <c r="QX1" s="1" t="s">
        <v>2</v>
      </c>
      <c r="QY1" s="1" t="s">
        <v>2</v>
      </c>
      <c r="QZ1" s="1" t="s">
        <v>2</v>
      </c>
      <c r="RA1" s="1" t="s">
        <v>2</v>
      </c>
      <c r="RB1" s="1" t="s">
        <v>2</v>
      </c>
      <c r="RC1" s="1" t="s">
        <v>2</v>
      </c>
      <c r="RD1" s="1" t="s">
        <v>2</v>
      </c>
      <c r="RE1" s="1" t="s">
        <v>2</v>
      </c>
      <c r="RF1" s="1" t="s">
        <v>2</v>
      </c>
      <c r="RG1" s="1" t="s">
        <v>2</v>
      </c>
      <c r="RH1" s="1" t="s">
        <v>2</v>
      </c>
      <c r="RI1" s="1" t="s">
        <v>2</v>
      </c>
      <c r="RJ1" s="1" t="s">
        <v>2</v>
      </c>
      <c r="RK1" s="1" t="s">
        <v>2</v>
      </c>
      <c r="RL1" s="1" t="s">
        <v>2</v>
      </c>
      <c r="RM1" s="1" t="s">
        <v>2</v>
      </c>
      <c r="RN1" s="1" t="s">
        <v>2</v>
      </c>
      <c r="RO1" s="1" t="s">
        <v>2</v>
      </c>
      <c r="RP1" s="1" t="s">
        <v>2</v>
      </c>
      <c r="RQ1" s="1" t="s">
        <v>2</v>
      </c>
      <c r="RR1" s="1" t="s">
        <v>2</v>
      </c>
      <c r="RS1" s="1" t="s">
        <v>2</v>
      </c>
      <c r="RT1" s="1" t="s">
        <v>2</v>
      </c>
      <c r="RU1" s="1" t="s">
        <v>2</v>
      </c>
      <c r="RV1" s="1" t="s">
        <v>2</v>
      </c>
      <c r="RW1" s="1" t="s">
        <v>2</v>
      </c>
      <c r="RX1" s="1" t="s">
        <v>2</v>
      </c>
      <c r="RY1" s="1" t="s">
        <v>2</v>
      </c>
      <c r="RZ1" s="1" t="s">
        <v>2</v>
      </c>
      <c r="SA1" s="1" t="s">
        <v>2</v>
      </c>
      <c r="SB1" s="1" t="s">
        <v>2</v>
      </c>
      <c r="SC1" s="1" t="s">
        <v>2</v>
      </c>
      <c r="SD1" s="1" t="s">
        <v>2</v>
      </c>
      <c r="SE1" s="1" t="s">
        <v>2</v>
      </c>
      <c r="SF1" s="1" t="s">
        <v>2</v>
      </c>
      <c r="SG1" s="1" t="s">
        <v>2</v>
      </c>
      <c r="SH1" s="1" t="s">
        <v>2</v>
      </c>
      <c r="SI1" s="1" t="s">
        <v>2</v>
      </c>
      <c r="SJ1" s="1" t="s">
        <v>2</v>
      </c>
      <c r="SK1" s="1" t="s">
        <v>2</v>
      </c>
      <c r="SL1" s="1" t="s">
        <v>2</v>
      </c>
      <c r="SM1" s="1" t="s">
        <v>2</v>
      </c>
      <c r="SN1" s="1" t="s">
        <v>2</v>
      </c>
      <c r="SO1" s="1" t="s">
        <v>2</v>
      </c>
      <c r="SP1" s="1" t="s">
        <v>2</v>
      </c>
      <c r="SQ1" s="1" t="s">
        <v>2</v>
      </c>
      <c r="SR1" s="1" t="s">
        <v>2</v>
      </c>
      <c r="SS1" s="1" t="s">
        <v>2</v>
      </c>
      <c r="ST1" s="1" t="s">
        <v>2</v>
      </c>
      <c r="SU1" s="1" t="s">
        <v>2</v>
      </c>
      <c r="SV1" s="1" t="s">
        <v>2</v>
      </c>
      <c r="SW1" s="1" t="s">
        <v>2</v>
      </c>
      <c r="SX1" s="1" t="s">
        <v>2</v>
      </c>
      <c r="SY1" s="1" t="s">
        <v>2</v>
      </c>
      <c r="SZ1" s="1" t="s">
        <v>2</v>
      </c>
      <c r="TA1" s="1" t="s">
        <v>2</v>
      </c>
      <c r="TB1" s="1" t="s">
        <v>2</v>
      </c>
      <c r="TC1" s="1" t="s">
        <v>2</v>
      </c>
      <c r="TD1" s="1" t="s">
        <v>2</v>
      </c>
      <c r="TE1" s="1" t="s">
        <v>2</v>
      </c>
      <c r="TF1" s="1" t="s">
        <v>2</v>
      </c>
      <c r="TG1" s="1" t="s">
        <v>2</v>
      </c>
      <c r="TH1" s="1" t="s">
        <v>2</v>
      </c>
      <c r="TI1" s="1" t="s">
        <v>2</v>
      </c>
      <c r="TJ1" s="1" t="s">
        <v>2</v>
      </c>
      <c r="TK1" s="1" t="s">
        <v>2</v>
      </c>
      <c r="TL1" s="1" t="s">
        <v>2</v>
      </c>
      <c r="TM1" s="1" t="s">
        <v>2</v>
      </c>
      <c r="TN1" s="1" t="s">
        <v>2</v>
      </c>
      <c r="TO1" s="1" t="s">
        <v>2</v>
      </c>
    </row>
    <row r="2" spans="1:535" ht="30">
      <c r="A2" s="8"/>
      <c r="B2" s="8"/>
      <c r="C2" s="8"/>
      <c r="D2" s="8"/>
      <c r="E2" s="8"/>
      <c r="F2" s="1" t="s">
        <v>1724</v>
      </c>
      <c r="G2" s="1" t="s">
        <v>1725</v>
      </c>
      <c r="H2" s="1" t="s">
        <v>1726</v>
      </c>
      <c r="I2" s="1" t="s">
        <v>1726</v>
      </c>
      <c r="J2" s="1" t="s">
        <v>1726</v>
      </c>
      <c r="K2" s="1" t="s">
        <v>1727</v>
      </c>
      <c r="L2" s="1" t="s">
        <v>1727</v>
      </c>
      <c r="M2" s="1" t="s">
        <v>1727</v>
      </c>
      <c r="N2" s="1" t="s">
        <v>1728</v>
      </c>
      <c r="O2" s="1" t="s">
        <v>1728</v>
      </c>
      <c r="P2" s="1" t="s">
        <v>1728</v>
      </c>
      <c r="Q2" s="1" t="s">
        <v>1729</v>
      </c>
      <c r="R2" s="1" t="s">
        <v>1729</v>
      </c>
      <c r="S2" s="1" t="s">
        <v>1729</v>
      </c>
      <c r="T2" s="1" t="s">
        <v>1730</v>
      </c>
      <c r="U2" s="1" t="s">
        <v>1730</v>
      </c>
      <c r="V2" s="1" t="s">
        <v>1730</v>
      </c>
      <c r="W2" s="1" t="s">
        <v>1731</v>
      </c>
      <c r="X2" s="1" t="s">
        <v>1731</v>
      </c>
      <c r="Y2" s="1" t="s">
        <v>1731</v>
      </c>
      <c r="Z2" s="1" t="s">
        <v>1732</v>
      </c>
      <c r="AA2" s="1" t="s">
        <v>1733</v>
      </c>
      <c r="AB2" s="1" t="s">
        <v>1734</v>
      </c>
      <c r="AC2" s="1" t="s">
        <v>1734</v>
      </c>
      <c r="AD2" s="1" t="s">
        <v>1734</v>
      </c>
      <c r="AE2" s="1" t="s">
        <v>1735</v>
      </c>
      <c r="AF2" s="1" t="s">
        <v>1736</v>
      </c>
      <c r="AG2" s="1" t="s">
        <v>1736</v>
      </c>
      <c r="AH2" s="1" t="s">
        <v>1736</v>
      </c>
      <c r="AI2" s="1" t="s">
        <v>1737</v>
      </c>
      <c r="AJ2" s="1" t="s">
        <v>1737</v>
      </c>
      <c r="AK2" s="1" t="s">
        <v>1737</v>
      </c>
      <c r="AL2" s="1" t="s">
        <v>1738</v>
      </c>
      <c r="AM2" s="1" t="s">
        <v>1738</v>
      </c>
      <c r="AN2" s="1" t="s">
        <v>1738</v>
      </c>
      <c r="AO2" s="1" t="s">
        <v>1739</v>
      </c>
      <c r="AP2" s="1" t="s">
        <v>1740</v>
      </c>
      <c r="AQ2" s="1" t="s">
        <v>1740</v>
      </c>
      <c r="AR2" s="1" t="s">
        <v>1740</v>
      </c>
      <c r="AS2" s="1" t="s">
        <v>1741</v>
      </c>
      <c r="AT2" s="1" t="s">
        <v>1741</v>
      </c>
      <c r="AU2" s="1" t="s">
        <v>1741</v>
      </c>
      <c r="AV2" s="1" t="s">
        <v>1742</v>
      </c>
      <c r="AW2" s="1" t="s">
        <v>1742</v>
      </c>
      <c r="AX2" s="1" t="s">
        <v>1742</v>
      </c>
      <c r="AY2" s="1" t="s">
        <v>1743</v>
      </c>
      <c r="AZ2" s="1" t="s">
        <v>1743</v>
      </c>
      <c r="BA2" s="1" t="s">
        <v>1743</v>
      </c>
      <c r="BB2" s="1" t="s">
        <v>1744</v>
      </c>
      <c r="BC2" s="1" t="s">
        <v>1745</v>
      </c>
      <c r="BD2" s="1" t="s">
        <v>1745</v>
      </c>
      <c r="BE2" s="1" t="s">
        <v>1745</v>
      </c>
      <c r="BF2" s="1" t="s">
        <v>1746</v>
      </c>
      <c r="BG2" s="1" t="s">
        <v>1746</v>
      </c>
      <c r="BH2" s="1" t="s">
        <v>1746</v>
      </c>
      <c r="BI2" s="1" t="s">
        <v>1747</v>
      </c>
      <c r="BJ2" s="1" t="s">
        <v>1748</v>
      </c>
      <c r="BK2" s="1" t="s">
        <v>1749</v>
      </c>
      <c r="BL2" s="1" t="s">
        <v>1750</v>
      </c>
      <c r="BM2" s="1" t="s">
        <v>1751</v>
      </c>
      <c r="BN2" s="1" t="s">
        <v>1752</v>
      </c>
      <c r="BO2" s="1" t="s">
        <v>1753</v>
      </c>
      <c r="BP2" s="1" t="s">
        <v>1753</v>
      </c>
      <c r="BQ2" s="1" t="s">
        <v>1753</v>
      </c>
      <c r="BR2" s="1" t="s">
        <v>1754</v>
      </c>
      <c r="BS2" s="1" t="s">
        <v>1755</v>
      </c>
      <c r="BT2" s="1" t="s">
        <v>1756</v>
      </c>
      <c r="BU2" s="1" t="s">
        <v>1756</v>
      </c>
      <c r="BV2" s="1" t="s">
        <v>1756</v>
      </c>
      <c r="BW2" s="1" t="s">
        <v>1757</v>
      </c>
      <c r="BX2" s="1" t="s">
        <v>1757</v>
      </c>
      <c r="BY2" s="1" t="s">
        <v>1757</v>
      </c>
      <c r="BZ2" s="1" t="s">
        <v>1758</v>
      </c>
      <c r="CA2" s="1" t="s">
        <v>1758</v>
      </c>
      <c r="CB2" s="1" t="s">
        <v>1758</v>
      </c>
      <c r="CC2" s="1" t="s">
        <v>1759</v>
      </c>
      <c r="CD2" s="1" t="s">
        <v>1759</v>
      </c>
      <c r="CE2" s="1" t="s">
        <v>1759</v>
      </c>
      <c r="CF2" s="1" t="s">
        <v>1760</v>
      </c>
      <c r="CG2" s="1" t="s">
        <v>1761</v>
      </c>
      <c r="CH2" s="1" t="s">
        <v>1761</v>
      </c>
      <c r="CI2" s="1" t="s">
        <v>1761</v>
      </c>
      <c r="CJ2" s="1" t="s">
        <v>1762</v>
      </c>
      <c r="CK2" s="1" t="s">
        <v>1762</v>
      </c>
      <c r="CL2" s="1" t="s">
        <v>1762</v>
      </c>
      <c r="CM2" s="1" t="s">
        <v>1763</v>
      </c>
      <c r="CN2" s="1" t="s">
        <v>1763</v>
      </c>
      <c r="CO2" s="1" t="s">
        <v>1763</v>
      </c>
      <c r="CP2" s="1" t="s">
        <v>1764</v>
      </c>
      <c r="CQ2" s="1" t="s">
        <v>1764</v>
      </c>
      <c r="CR2" s="1" t="s">
        <v>1764</v>
      </c>
      <c r="CS2" s="1" t="s">
        <v>1765</v>
      </c>
      <c r="CT2" s="1" t="s">
        <v>1765</v>
      </c>
      <c r="CU2" s="1" t="s">
        <v>1765</v>
      </c>
      <c r="CV2" s="1" t="s">
        <v>1766</v>
      </c>
      <c r="CW2" s="1" t="s">
        <v>1766</v>
      </c>
      <c r="CX2" s="1" t="s">
        <v>1766</v>
      </c>
      <c r="CY2" s="1" t="s">
        <v>1767</v>
      </c>
      <c r="CZ2" s="1" t="s">
        <v>1767</v>
      </c>
      <c r="DA2" s="1" t="s">
        <v>1767</v>
      </c>
      <c r="DB2" s="1" t="s">
        <v>1768</v>
      </c>
      <c r="DC2" s="1" t="s">
        <v>1768</v>
      </c>
      <c r="DD2" s="1" t="s">
        <v>1768</v>
      </c>
      <c r="DE2" s="1" t="s">
        <v>1769</v>
      </c>
      <c r="DF2" s="1" t="s">
        <v>1769</v>
      </c>
      <c r="DG2" s="1" t="s">
        <v>1769</v>
      </c>
      <c r="DH2" s="1" t="s">
        <v>1770</v>
      </c>
      <c r="DI2" s="1" t="s">
        <v>1770</v>
      </c>
      <c r="DJ2" s="1" t="s">
        <v>1770</v>
      </c>
      <c r="DK2" s="1" t="s">
        <v>1771</v>
      </c>
      <c r="DL2" s="1" t="s">
        <v>1771</v>
      </c>
      <c r="DM2" s="1" t="s">
        <v>1771</v>
      </c>
      <c r="DN2" s="1" t="s">
        <v>1772</v>
      </c>
      <c r="DO2" s="1" t="s">
        <v>1772</v>
      </c>
      <c r="DP2" s="1" t="s">
        <v>1772</v>
      </c>
      <c r="DQ2" s="1" t="s">
        <v>1773</v>
      </c>
      <c r="DR2" s="1" t="s">
        <v>1774</v>
      </c>
      <c r="DS2" s="1" t="s">
        <v>1774</v>
      </c>
      <c r="DT2" s="1" t="s">
        <v>1774</v>
      </c>
      <c r="DU2" s="1" t="s">
        <v>1775</v>
      </c>
      <c r="DV2" s="1" t="s">
        <v>1775</v>
      </c>
      <c r="DW2" s="1" t="s">
        <v>1775</v>
      </c>
      <c r="DX2" s="1" t="s">
        <v>1776</v>
      </c>
      <c r="DY2" s="1" t="s">
        <v>1776</v>
      </c>
      <c r="DZ2" s="1" t="s">
        <v>1776</v>
      </c>
      <c r="EA2" s="1" t="s">
        <v>1778</v>
      </c>
      <c r="EB2" s="1" t="s">
        <v>1778</v>
      </c>
      <c r="EC2" s="1" t="s">
        <v>1778</v>
      </c>
      <c r="ED2" s="1" t="s">
        <v>1779</v>
      </c>
      <c r="EE2" s="1" t="s">
        <v>1780</v>
      </c>
      <c r="EF2" s="1" t="s">
        <v>1780</v>
      </c>
      <c r="EG2" s="1" t="s">
        <v>1780</v>
      </c>
      <c r="EH2" s="1" t="s">
        <v>1781</v>
      </c>
      <c r="EI2" s="1" t="s">
        <v>1781</v>
      </c>
      <c r="EJ2" s="1" t="s">
        <v>1781</v>
      </c>
      <c r="EK2" s="1" t="s">
        <v>1782</v>
      </c>
      <c r="EL2" s="1" t="s">
        <v>1782</v>
      </c>
      <c r="EM2" s="1" t="s">
        <v>1782</v>
      </c>
      <c r="EN2" s="1" t="s">
        <v>1783</v>
      </c>
      <c r="EO2" s="1" t="s">
        <v>1783</v>
      </c>
      <c r="EP2" s="1" t="s">
        <v>1783</v>
      </c>
      <c r="EQ2" s="1" t="s">
        <v>1784</v>
      </c>
      <c r="ER2" s="1" t="s">
        <v>1785</v>
      </c>
      <c r="ES2" s="1" t="s">
        <v>1786</v>
      </c>
      <c r="ET2" s="1" t="s">
        <v>1786</v>
      </c>
      <c r="EU2" s="1" t="s">
        <v>1786</v>
      </c>
      <c r="EV2" s="1" t="s">
        <v>1787</v>
      </c>
      <c r="EW2" s="1" t="s">
        <v>1787</v>
      </c>
      <c r="EX2" s="1" t="s">
        <v>1787</v>
      </c>
      <c r="EY2" s="1" t="s">
        <v>1788</v>
      </c>
      <c r="EZ2" s="1" t="s">
        <v>1788</v>
      </c>
      <c r="FA2" s="1" t="s">
        <v>1788</v>
      </c>
      <c r="FB2" s="1" t="s">
        <v>1789</v>
      </c>
      <c r="FC2" s="1" t="s">
        <v>1789</v>
      </c>
      <c r="FD2" s="1" t="s">
        <v>1789</v>
      </c>
      <c r="FE2" s="1" t="s">
        <v>1790</v>
      </c>
      <c r="FF2" s="1" t="s">
        <v>1790</v>
      </c>
      <c r="FG2" s="1" t="s">
        <v>1790</v>
      </c>
      <c r="FH2" s="1" t="s">
        <v>1791</v>
      </c>
      <c r="FI2" s="1" t="s">
        <v>1791</v>
      </c>
      <c r="FJ2" s="1" t="s">
        <v>1791</v>
      </c>
      <c r="FK2" s="1" t="s">
        <v>1792</v>
      </c>
      <c r="FL2" s="1" t="s">
        <v>1793</v>
      </c>
      <c r="FM2" s="1" t="s">
        <v>1793</v>
      </c>
      <c r="FN2" s="1" t="s">
        <v>1793</v>
      </c>
      <c r="FO2" s="1" t="s">
        <v>1794</v>
      </c>
      <c r="FP2" s="1" t="s">
        <v>1794</v>
      </c>
      <c r="FQ2" s="1" t="s">
        <v>1794</v>
      </c>
      <c r="FR2" s="1" t="s">
        <v>1795</v>
      </c>
      <c r="FS2" s="1" t="s">
        <v>1795</v>
      </c>
      <c r="FT2" s="1" t="s">
        <v>1795</v>
      </c>
      <c r="FU2" s="1" t="s">
        <v>1796</v>
      </c>
      <c r="FV2" s="1" t="s">
        <v>1796</v>
      </c>
      <c r="FW2" s="1" t="s">
        <v>1796</v>
      </c>
      <c r="FX2" s="1" t="s">
        <v>1797</v>
      </c>
      <c r="FY2" s="1" t="s">
        <v>1797</v>
      </c>
      <c r="FZ2" s="1" t="s">
        <v>1797</v>
      </c>
      <c r="GA2" s="1" t="s">
        <v>1798</v>
      </c>
      <c r="GB2" s="1" t="s">
        <v>1798</v>
      </c>
      <c r="GC2" s="1" t="s">
        <v>1798</v>
      </c>
      <c r="GD2" s="1" t="s">
        <v>1799</v>
      </c>
      <c r="GE2" s="1" t="s">
        <v>1799</v>
      </c>
      <c r="GF2" s="1" t="s">
        <v>1799</v>
      </c>
      <c r="GG2" s="1" t="s">
        <v>1800</v>
      </c>
      <c r="GH2" s="1" t="s">
        <v>1800</v>
      </c>
      <c r="GI2" s="1" t="s">
        <v>1800</v>
      </c>
      <c r="GJ2" s="1" t="s">
        <v>1801</v>
      </c>
      <c r="GK2" s="1" t="s">
        <v>1801</v>
      </c>
      <c r="GL2" s="1" t="s">
        <v>1801</v>
      </c>
      <c r="GM2" s="1" t="s">
        <v>1802</v>
      </c>
      <c r="GN2" s="1" t="s">
        <v>1802</v>
      </c>
      <c r="GO2" s="1" t="s">
        <v>1802</v>
      </c>
      <c r="GP2" s="1" t="s">
        <v>1803</v>
      </c>
      <c r="GQ2" s="1" t="s">
        <v>1803</v>
      </c>
      <c r="GR2" s="1" t="s">
        <v>1803</v>
      </c>
      <c r="GS2" s="1" t="s">
        <v>1804</v>
      </c>
      <c r="GT2" s="1" t="s">
        <v>1804</v>
      </c>
      <c r="GU2" s="1" t="s">
        <v>1804</v>
      </c>
      <c r="GV2" s="1" t="s">
        <v>1805</v>
      </c>
      <c r="GW2" s="1" t="s">
        <v>1805</v>
      </c>
      <c r="GX2" s="1" t="s">
        <v>1805</v>
      </c>
      <c r="GY2" s="1" t="s">
        <v>1806</v>
      </c>
      <c r="GZ2" s="1" t="s">
        <v>1806</v>
      </c>
      <c r="HA2" s="1" t="s">
        <v>1806</v>
      </c>
      <c r="HB2" s="1" t="s">
        <v>1807</v>
      </c>
      <c r="HC2" s="1" t="s">
        <v>1808</v>
      </c>
      <c r="HD2" s="1" t="s">
        <v>1808</v>
      </c>
      <c r="HE2" s="1" t="s">
        <v>1808</v>
      </c>
      <c r="HF2" s="1" t="s">
        <v>1809</v>
      </c>
      <c r="HG2" s="1" t="s">
        <v>1809</v>
      </c>
      <c r="HH2" s="1" t="s">
        <v>1809</v>
      </c>
      <c r="HI2" s="1" t="s">
        <v>1810</v>
      </c>
      <c r="HJ2" s="1" t="s">
        <v>1810</v>
      </c>
      <c r="HK2" s="1" t="s">
        <v>1810</v>
      </c>
      <c r="HL2" s="1" t="s">
        <v>1811</v>
      </c>
      <c r="HM2" s="1" t="s">
        <v>1811</v>
      </c>
      <c r="HN2" s="1" t="s">
        <v>1811</v>
      </c>
      <c r="HO2" s="1" t="s">
        <v>1812</v>
      </c>
      <c r="HP2" s="1" t="s">
        <v>1812</v>
      </c>
      <c r="HQ2" s="1" t="s">
        <v>1812</v>
      </c>
      <c r="HR2" s="1" t="s">
        <v>1813</v>
      </c>
      <c r="HS2" s="1" t="s">
        <v>1813</v>
      </c>
      <c r="HT2" s="1" t="s">
        <v>1813</v>
      </c>
      <c r="HU2" s="1" t="s">
        <v>1814</v>
      </c>
      <c r="HV2" s="1" t="s">
        <v>1814</v>
      </c>
      <c r="HW2" s="1" t="s">
        <v>1814</v>
      </c>
      <c r="HX2" s="1" t="s">
        <v>1815</v>
      </c>
      <c r="HY2" s="1" t="s">
        <v>1815</v>
      </c>
      <c r="HZ2" s="1" t="s">
        <v>1815</v>
      </c>
      <c r="IA2" s="1" t="s">
        <v>1816</v>
      </c>
      <c r="IB2" s="1" t="s">
        <v>1816</v>
      </c>
      <c r="IC2" s="1" t="s">
        <v>1816</v>
      </c>
      <c r="ID2" s="1" t="s">
        <v>1817</v>
      </c>
      <c r="IE2" s="1" t="s">
        <v>1817</v>
      </c>
      <c r="IF2" s="1" t="s">
        <v>1817</v>
      </c>
      <c r="IG2" s="1" t="s">
        <v>1818</v>
      </c>
      <c r="IH2" s="1" t="s">
        <v>1818</v>
      </c>
      <c r="II2" s="1" t="s">
        <v>1818</v>
      </c>
      <c r="IJ2" s="1" t="s">
        <v>1819</v>
      </c>
      <c r="IK2" s="1" t="s">
        <v>1819</v>
      </c>
      <c r="IL2" s="1" t="s">
        <v>1819</v>
      </c>
      <c r="IM2" s="1" t="s">
        <v>1820</v>
      </c>
      <c r="IN2" s="1" t="s">
        <v>1820</v>
      </c>
      <c r="IO2" s="1" t="s">
        <v>1820</v>
      </c>
      <c r="IP2" s="1" t="s">
        <v>1821</v>
      </c>
      <c r="IQ2" s="1" t="s">
        <v>1821</v>
      </c>
      <c r="IR2" s="1" t="s">
        <v>1821</v>
      </c>
      <c r="IS2" s="1" t="s">
        <v>1822</v>
      </c>
      <c r="IT2" s="1" t="s">
        <v>1822</v>
      </c>
      <c r="IU2" s="1" t="s">
        <v>1822</v>
      </c>
      <c r="IV2" s="1" t="s">
        <v>1823</v>
      </c>
      <c r="IW2" s="1" t="s">
        <v>1823</v>
      </c>
      <c r="IX2" s="1" t="s">
        <v>1823</v>
      </c>
      <c r="IY2" s="1" t="s">
        <v>1824</v>
      </c>
      <c r="IZ2" s="1" t="s">
        <v>1824</v>
      </c>
      <c r="JA2" s="1" t="s">
        <v>1824</v>
      </c>
      <c r="JB2" s="1" t="s">
        <v>1825</v>
      </c>
      <c r="JC2" s="1" t="s">
        <v>1825</v>
      </c>
      <c r="JD2" s="1" t="s">
        <v>1825</v>
      </c>
      <c r="JE2" s="1" t="s">
        <v>1826</v>
      </c>
      <c r="JF2" s="1" t="s">
        <v>1827</v>
      </c>
      <c r="JG2" s="1" t="s">
        <v>1827</v>
      </c>
      <c r="JH2" s="1" t="s">
        <v>1827</v>
      </c>
      <c r="JI2" s="1" t="s">
        <v>1828</v>
      </c>
      <c r="JJ2" s="1" t="s">
        <v>1828</v>
      </c>
      <c r="JK2" s="1" t="s">
        <v>1828</v>
      </c>
      <c r="JL2" s="1" t="s">
        <v>1829</v>
      </c>
      <c r="JM2" s="1" t="s">
        <v>1829</v>
      </c>
      <c r="JN2" s="1" t="s">
        <v>1829</v>
      </c>
      <c r="JO2" s="1" t="s">
        <v>1830</v>
      </c>
      <c r="JP2" s="1" t="s">
        <v>1831</v>
      </c>
      <c r="JQ2" s="1" t="s">
        <v>1831</v>
      </c>
      <c r="JR2" s="1" t="s">
        <v>1831</v>
      </c>
      <c r="JS2" s="1" t="s">
        <v>1832</v>
      </c>
      <c r="JT2" s="1" t="s">
        <v>1832</v>
      </c>
      <c r="JU2" s="1" t="s">
        <v>1832</v>
      </c>
      <c r="JV2" s="1" t="s">
        <v>1833</v>
      </c>
      <c r="JW2" s="1" t="s">
        <v>1833</v>
      </c>
      <c r="JX2" s="1" t="s">
        <v>1833</v>
      </c>
      <c r="JY2" s="1" t="s">
        <v>1834</v>
      </c>
      <c r="JZ2" s="1" t="s">
        <v>1835</v>
      </c>
      <c r="KA2" s="1" t="s">
        <v>1836</v>
      </c>
      <c r="KB2" s="1" t="s">
        <v>1837</v>
      </c>
      <c r="KC2" s="1" t="s">
        <v>1838</v>
      </c>
      <c r="KD2" s="1" t="s">
        <v>1839</v>
      </c>
      <c r="KE2" s="1" t="s">
        <v>1840</v>
      </c>
      <c r="KF2" s="1" t="s">
        <v>1840</v>
      </c>
      <c r="KG2" s="1" t="s">
        <v>1840</v>
      </c>
      <c r="KH2" s="1" t="s">
        <v>1841</v>
      </c>
      <c r="KI2" s="1" t="s">
        <v>1841</v>
      </c>
      <c r="KJ2" s="1" t="s">
        <v>1841</v>
      </c>
      <c r="KK2" s="1" t="s">
        <v>1842</v>
      </c>
      <c r="KL2" s="1" t="s">
        <v>1843</v>
      </c>
      <c r="KM2" s="1" t="s">
        <v>1844</v>
      </c>
      <c r="KN2" s="1" t="s">
        <v>1845</v>
      </c>
      <c r="KO2" s="1" t="s">
        <v>1845</v>
      </c>
      <c r="KP2" s="1" t="s">
        <v>1845</v>
      </c>
      <c r="KQ2" s="1" t="s">
        <v>1846</v>
      </c>
      <c r="KR2" s="1" t="s">
        <v>1846</v>
      </c>
      <c r="KS2" s="1" t="s">
        <v>1846</v>
      </c>
      <c r="KT2" s="1" t="s">
        <v>1847</v>
      </c>
      <c r="KU2" s="1" t="s">
        <v>1847</v>
      </c>
      <c r="KV2" s="1" t="s">
        <v>1847</v>
      </c>
      <c r="KW2" s="1" t="s">
        <v>1848</v>
      </c>
      <c r="KX2" s="1" t="s">
        <v>1848</v>
      </c>
      <c r="KY2" s="1" t="s">
        <v>1848</v>
      </c>
      <c r="KZ2" s="1" t="s">
        <v>1849</v>
      </c>
      <c r="LA2" s="1" t="s">
        <v>1849</v>
      </c>
      <c r="LB2" s="1" t="s">
        <v>1849</v>
      </c>
      <c r="LC2" s="1" t="s">
        <v>1850</v>
      </c>
      <c r="LD2" s="1" t="s">
        <v>1850</v>
      </c>
      <c r="LE2" s="1" t="s">
        <v>1850</v>
      </c>
      <c r="LF2" s="1" t="s">
        <v>1851</v>
      </c>
      <c r="LG2" s="1" t="s">
        <v>1851</v>
      </c>
      <c r="LH2" s="1" t="s">
        <v>1851</v>
      </c>
      <c r="LI2" s="1" t="s">
        <v>1852</v>
      </c>
      <c r="LJ2" s="1" t="s">
        <v>1852</v>
      </c>
      <c r="LK2" s="1" t="s">
        <v>1852</v>
      </c>
      <c r="LL2" s="1" t="s">
        <v>1853</v>
      </c>
      <c r="LM2" s="1" t="s">
        <v>1853</v>
      </c>
      <c r="LN2" s="1" t="s">
        <v>1853</v>
      </c>
      <c r="LO2" s="1" t="s">
        <v>1854</v>
      </c>
      <c r="LP2" s="1" t="s">
        <v>1854</v>
      </c>
      <c r="LQ2" s="1" t="s">
        <v>1854</v>
      </c>
      <c r="LR2" s="1" t="s">
        <v>1855</v>
      </c>
      <c r="LS2" s="1" t="s">
        <v>1855</v>
      </c>
      <c r="LT2" s="1" t="s">
        <v>1855</v>
      </c>
      <c r="LU2" s="1" t="s">
        <v>1856</v>
      </c>
      <c r="LV2" s="1" t="s">
        <v>1856</v>
      </c>
      <c r="LW2" s="1" t="s">
        <v>1856</v>
      </c>
      <c r="LX2" s="1" t="s">
        <v>1857</v>
      </c>
      <c r="LY2" s="1" t="s">
        <v>1857</v>
      </c>
      <c r="LZ2" s="1" t="s">
        <v>1857</v>
      </c>
      <c r="MA2" s="1" t="s">
        <v>1858</v>
      </c>
      <c r="MB2" s="1" t="s">
        <v>1859</v>
      </c>
      <c r="MC2" s="1" t="s">
        <v>1859</v>
      </c>
      <c r="MD2" s="1" t="s">
        <v>1859</v>
      </c>
      <c r="ME2" s="1" t="s">
        <v>1860</v>
      </c>
      <c r="MF2" s="1" t="s">
        <v>1861</v>
      </c>
      <c r="MG2" s="1" t="s">
        <v>1862</v>
      </c>
      <c r="MH2" s="1" t="s">
        <v>1862</v>
      </c>
      <c r="MI2" s="1" t="s">
        <v>1862</v>
      </c>
      <c r="MJ2" s="1" t="s">
        <v>1863</v>
      </c>
      <c r="MK2" s="1" t="s">
        <v>1863</v>
      </c>
      <c r="ML2" s="1" t="s">
        <v>1863</v>
      </c>
      <c r="MM2" s="1" t="s">
        <v>1864</v>
      </c>
      <c r="MN2" s="1" t="s">
        <v>1864</v>
      </c>
      <c r="MO2" s="1" t="s">
        <v>1864</v>
      </c>
      <c r="MP2" s="1" t="s">
        <v>1865</v>
      </c>
      <c r="MQ2" s="1" t="s">
        <v>1865</v>
      </c>
      <c r="MR2" s="1" t="s">
        <v>1865</v>
      </c>
      <c r="MS2" s="1" t="s">
        <v>1866</v>
      </c>
      <c r="MT2" s="1" t="s">
        <v>1867</v>
      </c>
      <c r="MU2" s="1" t="s">
        <v>1867</v>
      </c>
      <c r="MV2" s="1" t="s">
        <v>1867</v>
      </c>
      <c r="MW2" s="1" t="s">
        <v>1868</v>
      </c>
      <c r="MX2" s="1" t="s">
        <v>1868</v>
      </c>
      <c r="MY2" s="1" t="s">
        <v>1868</v>
      </c>
      <c r="MZ2" s="1" t="s">
        <v>1869</v>
      </c>
      <c r="NA2" s="1" t="s">
        <v>1870</v>
      </c>
      <c r="NB2" s="1" t="s">
        <v>1870</v>
      </c>
      <c r="NC2" s="1" t="s">
        <v>1870</v>
      </c>
      <c r="ND2" s="1" t="s">
        <v>1871</v>
      </c>
      <c r="NE2" s="1" t="s">
        <v>1871</v>
      </c>
      <c r="NF2" s="1" t="s">
        <v>1871</v>
      </c>
      <c r="NG2" s="1" t="s">
        <v>1872</v>
      </c>
      <c r="NH2" s="1" t="s">
        <v>1873</v>
      </c>
      <c r="NI2" s="1" t="s">
        <v>1874</v>
      </c>
      <c r="NJ2" s="1" t="s">
        <v>1874</v>
      </c>
      <c r="NK2" s="1" t="s">
        <v>1874</v>
      </c>
      <c r="NL2" s="1" t="s">
        <v>1875</v>
      </c>
      <c r="NM2" s="1" t="s">
        <v>1876</v>
      </c>
      <c r="NN2" s="1" t="s">
        <v>1876</v>
      </c>
      <c r="NO2" s="1" t="s">
        <v>1876</v>
      </c>
      <c r="NP2" s="1" t="s">
        <v>1877</v>
      </c>
      <c r="NQ2" s="1" t="s">
        <v>1877</v>
      </c>
      <c r="NR2" s="1" t="s">
        <v>1877</v>
      </c>
      <c r="NS2" s="1" t="s">
        <v>1878</v>
      </c>
      <c r="NT2" s="1" t="s">
        <v>1878</v>
      </c>
      <c r="NU2" s="1" t="s">
        <v>1878</v>
      </c>
      <c r="NV2" s="1" t="s">
        <v>1879</v>
      </c>
      <c r="NW2" s="1" t="s">
        <v>1879</v>
      </c>
      <c r="NX2" s="1" t="s">
        <v>1879</v>
      </c>
      <c r="NY2" s="1" t="s">
        <v>1880</v>
      </c>
      <c r="NZ2" s="1" t="s">
        <v>1880</v>
      </c>
      <c r="OA2" s="1" t="s">
        <v>1880</v>
      </c>
      <c r="OB2" s="1" t="s">
        <v>1881</v>
      </c>
      <c r="OC2" s="1" t="s">
        <v>1882</v>
      </c>
      <c r="OD2" s="1" t="s">
        <v>1882</v>
      </c>
      <c r="OE2" s="1" t="s">
        <v>1882</v>
      </c>
      <c r="OF2" s="1" t="s">
        <v>1883</v>
      </c>
      <c r="OG2" s="1" t="s">
        <v>1883</v>
      </c>
      <c r="OH2" s="1" t="s">
        <v>1883</v>
      </c>
      <c r="OI2" s="1" t="s">
        <v>1884</v>
      </c>
      <c r="OJ2" s="1" t="s">
        <v>1884</v>
      </c>
      <c r="OK2" s="1" t="s">
        <v>1884</v>
      </c>
      <c r="OL2" s="1" t="s">
        <v>1885</v>
      </c>
      <c r="OM2" s="1" t="s">
        <v>1885</v>
      </c>
      <c r="ON2" s="1" t="s">
        <v>1885</v>
      </c>
      <c r="OO2" s="1" t="s">
        <v>1886</v>
      </c>
      <c r="OP2" s="1" t="s">
        <v>1887</v>
      </c>
      <c r="OQ2" s="1" t="s">
        <v>1887</v>
      </c>
      <c r="OR2" s="1" t="s">
        <v>1887</v>
      </c>
      <c r="OS2" s="1" t="s">
        <v>1888</v>
      </c>
      <c r="OT2" s="1" t="s">
        <v>1889</v>
      </c>
      <c r="OU2" s="1" t="s">
        <v>1889</v>
      </c>
      <c r="OV2" s="1" t="s">
        <v>1889</v>
      </c>
      <c r="OW2" s="1" t="s">
        <v>1890</v>
      </c>
      <c r="OX2" s="1" t="s">
        <v>1890</v>
      </c>
      <c r="OY2" s="1" t="s">
        <v>1890</v>
      </c>
      <c r="OZ2" s="1" t="s">
        <v>1891</v>
      </c>
      <c r="PA2" s="1" t="s">
        <v>1892</v>
      </c>
      <c r="PB2" s="1" t="s">
        <v>1893</v>
      </c>
      <c r="PC2" s="1" t="s">
        <v>1893</v>
      </c>
      <c r="PD2" s="1" t="s">
        <v>1893</v>
      </c>
      <c r="PE2" s="1" t="s">
        <v>1894</v>
      </c>
      <c r="PF2" s="1" t="s">
        <v>1894</v>
      </c>
      <c r="PG2" s="1" t="s">
        <v>1894</v>
      </c>
      <c r="PH2" s="1" t="s">
        <v>1895</v>
      </c>
      <c r="PI2" s="1" t="s">
        <v>1896</v>
      </c>
      <c r="PJ2" s="1" t="s">
        <v>1896</v>
      </c>
      <c r="PK2" s="1" t="s">
        <v>1896</v>
      </c>
      <c r="PL2" s="1" t="s">
        <v>1897</v>
      </c>
      <c r="PM2" s="1" t="s">
        <v>1897</v>
      </c>
      <c r="PN2" s="1" t="s">
        <v>1897</v>
      </c>
      <c r="PO2" s="1" t="s">
        <v>1898</v>
      </c>
      <c r="PP2" s="1" t="s">
        <v>1898</v>
      </c>
      <c r="PQ2" s="1" t="s">
        <v>1898</v>
      </c>
      <c r="PR2" s="1" t="s">
        <v>1899</v>
      </c>
      <c r="PS2" s="1" t="s">
        <v>1899</v>
      </c>
      <c r="PT2" s="1" t="s">
        <v>1899</v>
      </c>
      <c r="PU2" s="1" t="s">
        <v>1900</v>
      </c>
      <c r="PV2" s="1" t="s">
        <v>1900</v>
      </c>
      <c r="PW2" s="1" t="s">
        <v>1900</v>
      </c>
      <c r="PX2" s="1" t="s">
        <v>1901</v>
      </c>
      <c r="PY2" s="1" t="s">
        <v>1902</v>
      </c>
      <c r="PZ2" s="1" t="s">
        <v>1902</v>
      </c>
      <c r="QA2" s="1" t="s">
        <v>1902</v>
      </c>
      <c r="QB2" s="1" t="s">
        <v>1903</v>
      </c>
      <c r="QC2" s="1" t="s">
        <v>1903</v>
      </c>
      <c r="QD2" s="1" t="s">
        <v>1903</v>
      </c>
      <c r="QE2" s="1" t="s">
        <v>1904</v>
      </c>
      <c r="QF2" s="1" t="s">
        <v>1904</v>
      </c>
      <c r="QG2" s="1" t="s">
        <v>1904</v>
      </c>
      <c r="QH2" s="1" t="s">
        <v>1905</v>
      </c>
      <c r="QI2" s="1" t="s">
        <v>1905</v>
      </c>
      <c r="QJ2" s="1" t="s">
        <v>1905</v>
      </c>
      <c r="QK2" s="1" t="s">
        <v>1906</v>
      </c>
      <c r="QL2" s="1" t="s">
        <v>1906</v>
      </c>
      <c r="QM2" s="1" t="s">
        <v>1906</v>
      </c>
      <c r="QN2" s="1" t="s">
        <v>1907</v>
      </c>
      <c r="QO2" s="1" t="s">
        <v>1907</v>
      </c>
      <c r="QP2" s="1" t="s">
        <v>1907</v>
      </c>
      <c r="QQ2" s="1" t="s">
        <v>1908</v>
      </c>
      <c r="QR2" s="1" t="s">
        <v>1908</v>
      </c>
      <c r="QS2" s="1" t="s">
        <v>1908</v>
      </c>
      <c r="QT2" s="1" t="s">
        <v>1909</v>
      </c>
      <c r="QU2" s="1" t="s">
        <v>1909</v>
      </c>
      <c r="QV2" s="1" t="s">
        <v>1909</v>
      </c>
      <c r="QW2" s="1" t="s">
        <v>1910</v>
      </c>
      <c r="QX2" s="1" t="s">
        <v>1910</v>
      </c>
      <c r="QY2" s="1" t="s">
        <v>1910</v>
      </c>
      <c r="QZ2" s="1" t="s">
        <v>1911</v>
      </c>
      <c r="RA2" s="1" t="s">
        <v>1912</v>
      </c>
      <c r="RB2" s="1" t="s">
        <v>1912</v>
      </c>
      <c r="RC2" s="1" t="s">
        <v>1912</v>
      </c>
      <c r="RD2" s="1" t="s">
        <v>1913</v>
      </c>
      <c r="RE2" s="1" t="s">
        <v>1913</v>
      </c>
      <c r="RF2" s="1" t="s">
        <v>1913</v>
      </c>
      <c r="RG2" s="1" t="s">
        <v>1914</v>
      </c>
      <c r="RH2" s="1" t="s">
        <v>1914</v>
      </c>
      <c r="RI2" s="1" t="s">
        <v>1914</v>
      </c>
      <c r="RJ2" s="1" t="s">
        <v>1915</v>
      </c>
      <c r="RK2" s="1" t="s">
        <v>1915</v>
      </c>
      <c r="RL2" s="1" t="s">
        <v>1915</v>
      </c>
      <c r="RM2" s="1" t="s">
        <v>1916</v>
      </c>
      <c r="RN2" s="1" t="s">
        <v>1916</v>
      </c>
      <c r="RO2" s="1" t="s">
        <v>1916</v>
      </c>
      <c r="RP2" s="1" t="s">
        <v>1917</v>
      </c>
      <c r="RQ2" s="1" t="s">
        <v>1917</v>
      </c>
      <c r="RR2" s="1" t="s">
        <v>1917</v>
      </c>
      <c r="RS2" s="1" t="s">
        <v>1918</v>
      </c>
      <c r="RT2" s="1" t="s">
        <v>1918</v>
      </c>
      <c r="RU2" s="1" t="s">
        <v>1918</v>
      </c>
      <c r="RV2" s="1" t="s">
        <v>1919</v>
      </c>
      <c r="RW2" s="1" t="s">
        <v>1919</v>
      </c>
      <c r="RX2" s="1" t="s">
        <v>1919</v>
      </c>
      <c r="RY2" s="1" t="s">
        <v>1920</v>
      </c>
      <c r="RZ2" s="1" t="s">
        <v>1920</v>
      </c>
      <c r="SA2" s="1" t="s">
        <v>1920</v>
      </c>
      <c r="SB2" s="1" t="s">
        <v>1921</v>
      </c>
      <c r="SC2" s="1" t="s">
        <v>1921</v>
      </c>
      <c r="SD2" s="1" t="s">
        <v>1921</v>
      </c>
      <c r="SE2" s="1" t="s">
        <v>1922</v>
      </c>
      <c r="SF2" s="1" t="s">
        <v>1923</v>
      </c>
      <c r="SG2" s="1" t="s">
        <v>1923</v>
      </c>
      <c r="SH2" s="1" t="s">
        <v>1923</v>
      </c>
      <c r="SI2" s="1" t="s">
        <v>1924</v>
      </c>
      <c r="SJ2" s="1" t="s">
        <v>1925</v>
      </c>
      <c r="SK2" s="1" t="s">
        <v>1925</v>
      </c>
      <c r="SL2" s="1" t="s">
        <v>1925</v>
      </c>
      <c r="SM2" s="1" t="s">
        <v>1926</v>
      </c>
      <c r="SN2" s="1" t="s">
        <v>1927</v>
      </c>
      <c r="SO2" s="1" t="s">
        <v>1928</v>
      </c>
      <c r="SP2" s="1" t="s">
        <v>1929</v>
      </c>
      <c r="SQ2" s="1" t="s">
        <v>1930</v>
      </c>
      <c r="SR2" s="1" t="s">
        <v>1930</v>
      </c>
      <c r="SS2" s="1" t="s">
        <v>1930</v>
      </c>
      <c r="ST2" s="1" t="s">
        <v>1931</v>
      </c>
      <c r="SU2" s="1" t="s">
        <v>1932</v>
      </c>
      <c r="SV2" s="1" t="s">
        <v>1933</v>
      </c>
      <c r="SW2" s="1" t="s">
        <v>1933</v>
      </c>
      <c r="SX2" s="1" t="s">
        <v>1933</v>
      </c>
      <c r="SY2" s="1" t="s">
        <v>1934</v>
      </c>
      <c r="SZ2" s="1" t="s">
        <v>1935</v>
      </c>
      <c r="TA2" s="1" t="s">
        <v>1935</v>
      </c>
      <c r="TB2" s="1" t="s">
        <v>1935</v>
      </c>
      <c r="TC2" s="1" t="s">
        <v>1936</v>
      </c>
      <c r="TD2" s="1" t="s">
        <v>1936</v>
      </c>
      <c r="TE2" s="1" t="s">
        <v>1936</v>
      </c>
      <c r="TF2" s="1" t="s">
        <v>1937</v>
      </c>
      <c r="TG2" s="1" t="s">
        <v>1938</v>
      </c>
      <c r="TH2" s="1" t="s">
        <v>1939</v>
      </c>
      <c r="TI2" s="1" t="s">
        <v>1940</v>
      </c>
      <c r="TJ2" s="1" t="s">
        <v>1941</v>
      </c>
      <c r="TK2" s="1" t="s">
        <v>1942</v>
      </c>
      <c r="TL2" s="1" t="s">
        <v>1942</v>
      </c>
      <c r="TM2" s="1" t="s">
        <v>1942</v>
      </c>
      <c r="TN2" s="1" t="s">
        <v>1943</v>
      </c>
      <c r="TO2" s="1" t="s">
        <v>1944</v>
      </c>
    </row>
    <row r="3" spans="1:535">
      <c r="A3" s="8"/>
      <c r="B3" s="8"/>
      <c r="C3" s="8"/>
      <c r="D3" s="8"/>
      <c r="E3" s="8"/>
      <c r="F3" s="1"/>
      <c r="G3" s="1"/>
      <c r="H3" s="1"/>
      <c r="I3" s="1" t="s">
        <v>1439</v>
      </c>
      <c r="J3" s="1" t="s">
        <v>1438</v>
      </c>
      <c r="K3" s="1"/>
      <c r="L3" s="1" t="s">
        <v>1439</v>
      </c>
      <c r="M3" s="1" t="s">
        <v>1438</v>
      </c>
      <c r="N3" s="1"/>
      <c r="O3" s="1" t="s">
        <v>1439</v>
      </c>
      <c r="P3" s="1" t="s">
        <v>1438</v>
      </c>
      <c r="Q3" s="1"/>
      <c r="R3" s="1" t="s">
        <v>1439</v>
      </c>
      <c r="S3" s="1" t="s">
        <v>1438</v>
      </c>
      <c r="T3" s="1"/>
      <c r="U3" s="1" t="s">
        <v>1439</v>
      </c>
      <c r="V3" s="1" t="s">
        <v>1438</v>
      </c>
      <c r="W3" s="1"/>
      <c r="X3" s="1" t="s">
        <v>1439</v>
      </c>
      <c r="Y3" s="1" t="s">
        <v>1438</v>
      </c>
      <c r="Z3" s="1"/>
      <c r="AA3" s="1"/>
      <c r="AB3" s="1"/>
      <c r="AC3" s="1" t="s">
        <v>1439</v>
      </c>
      <c r="AD3" s="1" t="s">
        <v>1438</v>
      </c>
      <c r="AE3" s="1"/>
      <c r="AF3" s="1"/>
      <c r="AG3" s="1" t="s">
        <v>1439</v>
      </c>
      <c r="AH3" s="1" t="s">
        <v>1438</v>
      </c>
      <c r="AI3" s="1"/>
      <c r="AJ3" s="1" t="s">
        <v>1439</v>
      </c>
      <c r="AK3" s="1" t="s">
        <v>1438</v>
      </c>
      <c r="AL3" s="1"/>
      <c r="AM3" s="1" t="s">
        <v>1439</v>
      </c>
      <c r="AN3" s="1" t="s">
        <v>1438</v>
      </c>
      <c r="AO3" s="1"/>
      <c r="AP3" s="1"/>
      <c r="AQ3" s="1" t="s">
        <v>1439</v>
      </c>
      <c r="AR3" s="1" t="s">
        <v>1438</v>
      </c>
      <c r="AS3" s="1"/>
      <c r="AT3" s="1" t="s">
        <v>1439</v>
      </c>
      <c r="AU3" s="1" t="s">
        <v>1438</v>
      </c>
      <c r="AV3" s="1"/>
      <c r="AW3" s="1" t="s">
        <v>1439</v>
      </c>
      <c r="AX3" s="1" t="s">
        <v>1438</v>
      </c>
      <c r="AY3" s="1"/>
      <c r="AZ3" s="1" t="s">
        <v>1439</v>
      </c>
      <c r="BA3" s="1" t="s">
        <v>1438</v>
      </c>
      <c r="BB3" s="1"/>
      <c r="BC3" s="1"/>
      <c r="BD3" s="1" t="s">
        <v>1439</v>
      </c>
      <c r="BE3" s="1" t="s">
        <v>1438</v>
      </c>
      <c r="BF3" s="1"/>
      <c r="BG3" s="1" t="s">
        <v>1439</v>
      </c>
      <c r="BH3" s="1" t="s">
        <v>1438</v>
      </c>
      <c r="BI3" s="1"/>
      <c r="BJ3" s="1"/>
      <c r="BK3" s="1"/>
      <c r="BL3" s="1"/>
      <c r="BM3" s="1"/>
      <c r="BN3" s="1"/>
      <c r="BO3" s="1"/>
      <c r="BP3" s="1" t="s">
        <v>1439</v>
      </c>
      <c r="BQ3" s="1" t="s">
        <v>1438</v>
      </c>
      <c r="BR3" s="1"/>
      <c r="BS3" s="1"/>
      <c r="BT3" s="1"/>
      <c r="BU3" s="1" t="s">
        <v>1439</v>
      </c>
      <c r="BV3" s="1" t="s">
        <v>1438</v>
      </c>
      <c r="BW3" s="1"/>
      <c r="BX3" s="1" t="s">
        <v>1439</v>
      </c>
      <c r="BY3" s="1" t="s">
        <v>1438</v>
      </c>
      <c r="BZ3" s="1"/>
      <c r="CA3" s="1" t="s">
        <v>1439</v>
      </c>
      <c r="CB3" s="1" t="s">
        <v>1438</v>
      </c>
      <c r="CC3" s="1"/>
      <c r="CD3" s="1" t="s">
        <v>1439</v>
      </c>
      <c r="CE3" s="1" t="s">
        <v>1438</v>
      </c>
      <c r="CF3" s="1"/>
      <c r="CG3" s="1"/>
      <c r="CH3" s="1" t="s">
        <v>1439</v>
      </c>
      <c r="CI3" s="1" t="s">
        <v>1438</v>
      </c>
      <c r="CJ3" s="1"/>
      <c r="CK3" s="1" t="s">
        <v>1439</v>
      </c>
      <c r="CL3" s="1" t="s">
        <v>1438</v>
      </c>
      <c r="CM3" s="1"/>
      <c r="CN3" s="1" t="s">
        <v>1439</v>
      </c>
      <c r="CO3" s="1" t="s">
        <v>1438</v>
      </c>
      <c r="CP3" s="1"/>
      <c r="CQ3" s="1" t="s">
        <v>1439</v>
      </c>
      <c r="CR3" s="1" t="s">
        <v>1438</v>
      </c>
      <c r="CS3" s="1"/>
      <c r="CT3" s="1" t="s">
        <v>1439</v>
      </c>
      <c r="CU3" s="1" t="s">
        <v>1438</v>
      </c>
      <c r="CV3" s="1"/>
      <c r="CW3" s="1" t="s">
        <v>1439</v>
      </c>
      <c r="CX3" s="1" t="s">
        <v>1438</v>
      </c>
      <c r="CY3" s="1"/>
      <c r="CZ3" s="1" t="s">
        <v>1439</v>
      </c>
      <c r="DA3" s="1" t="s">
        <v>1438</v>
      </c>
      <c r="DB3" s="1"/>
      <c r="DC3" s="1" t="s">
        <v>1439</v>
      </c>
      <c r="DD3" s="1" t="s">
        <v>1438</v>
      </c>
      <c r="DE3" s="1"/>
      <c r="DF3" s="1" t="s">
        <v>1439</v>
      </c>
      <c r="DG3" s="1" t="s">
        <v>1438</v>
      </c>
      <c r="DH3" s="1"/>
      <c r="DI3" s="1" t="s">
        <v>1439</v>
      </c>
      <c r="DJ3" s="1" t="s">
        <v>1438</v>
      </c>
      <c r="DK3" s="1"/>
      <c r="DL3" s="1" t="s">
        <v>1439</v>
      </c>
      <c r="DM3" s="1" t="s">
        <v>1438</v>
      </c>
      <c r="DN3" s="1"/>
      <c r="DO3" s="1" t="s">
        <v>1439</v>
      </c>
      <c r="DP3" s="1" t="s">
        <v>1438</v>
      </c>
      <c r="DQ3" s="1"/>
      <c r="DR3" s="1"/>
      <c r="DS3" s="1" t="s">
        <v>1439</v>
      </c>
      <c r="DT3" s="1" t="s">
        <v>1438</v>
      </c>
      <c r="DU3" s="1"/>
      <c r="DV3" s="1" t="s">
        <v>1439</v>
      </c>
      <c r="DW3" s="1" t="s">
        <v>1438</v>
      </c>
      <c r="DX3" s="1" t="s">
        <v>1777</v>
      </c>
      <c r="DY3" s="1" t="s">
        <v>1777</v>
      </c>
      <c r="DZ3" s="1" t="s">
        <v>1777</v>
      </c>
      <c r="EA3" s="1"/>
      <c r="EB3" s="1" t="s">
        <v>1439</v>
      </c>
      <c r="EC3" s="1" t="s">
        <v>1438</v>
      </c>
      <c r="ED3" s="1"/>
      <c r="EE3" s="1"/>
      <c r="EF3" s="1" t="s">
        <v>1439</v>
      </c>
      <c r="EG3" s="1" t="s">
        <v>1438</v>
      </c>
      <c r="EH3" s="1"/>
      <c r="EI3" s="1" t="s">
        <v>1439</v>
      </c>
      <c r="EJ3" s="1" t="s">
        <v>1438</v>
      </c>
      <c r="EK3" s="1"/>
      <c r="EL3" s="1" t="s">
        <v>1439</v>
      </c>
      <c r="EM3" s="1" t="s">
        <v>1438</v>
      </c>
      <c r="EN3" s="1"/>
      <c r="EO3" s="1" t="s">
        <v>1439</v>
      </c>
      <c r="EP3" s="1" t="s">
        <v>1438</v>
      </c>
      <c r="EQ3" s="1"/>
      <c r="ER3" s="1"/>
      <c r="ES3" s="1"/>
      <c r="ET3" s="1" t="s">
        <v>1439</v>
      </c>
      <c r="EU3" s="1" t="s">
        <v>1438</v>
      </c>
      <c r="EV3" s="1"/>
      <c r="EW3" s="1" t="s">
        <v>1439</v>
      </c>
      <c r="EX3" s="1" t="s">
        <v>1438</v>
      </c>
      <c r="EY3" s="1"/>
      <c r="EZ3" s="1" t="s">
        <v>1439</v>
      </c>
      <c r="FA3" s="1" t="s">
        <v>1438</v>
      </c>
      <c r="FB3" s="1"/>
      <c r="FC3" s="1" t="s">
        <v>1439</v>
      </c>
      <c r="FD3" s="1" t="s">
        <v>1438</v>
      </c>
      <c r="FE3" s="1"/>
      <c r="FF3" s="1" t="s">
        <v>1439</v>
      </c>
      <c r="FG3" s="1" t="s">
        <v>1438</v>
      </c>
      <c r="FH3" s="1"/>
      <c r="FI3" s="1" t="s">
        <v>1439</v>
      </c>
      <c r="FJ3" s="1" t="s">
        <v>1438</v>
      </c>
      <c r="FK3" s="1"/>
      <c r="FL3" s="1"/>
      <c r="FM3" s="1" t="s">
        <v>1439</v>
      </c>
      <c r="FN3" s="1" t="s">
        <v>1438</v>
      </c>
      <c r="FO3" s="1"/>
      <c r="FP3" s="1" t="s">
        <v>1439</v>
      </c>
      <c r="FQ3" s="1" t="s">
        <v>1438</v>
      </c>
      <c r="FR3" s="1"/>
      <c r="FS3" s="1" t="s">
        <v>1439</v>
      </c>
      <c r="FT3" s="1" t="s">
        <v>1438</v>
      </c>
      <c r="FU3" s="1"/>
      <c r="FV3" s="1" t="s">
        <v>1439</v>
      </c>
      <c r="FW3" s="1" t="s">
        <v>1438</v>
      </c>
      <c r="FX3" s="1"/>
      <c r="FY3" s="1" t="s">
        <v>1439</v>
      </c>
      <c r="FZ3" s="1" t="s">
        <v>1438</v>
      </c>
      <c r="GA3" s="1"/>
      <c r="GB3" s="1" t="s">
        <v>1439</v>
      </c>
      <c r="GC3" s="1" t="s">
        <v>1438</v>
      </c>
      <c r="GD3" s="1"/>
      <c r="GE3" s="1" t="s">
        <v>1439</v>
      </c>
      <c r="GF3" s="1" t="s">
        <v>1438</v>
      </c>
      <c r="GG3" s="1"/>
      <c r="GH3" s="1" t="s">
        <v>1439</v>
      </c>
      <c r="GI3" s="1" t="s">
        <v>1438</v>
      </c>
      <c r="GJ3" s="1"/>
      <c r="GK3" s="1" t="s">
        <v>1439</v>
      </c>
      <c r="GL3" s="1" t="s">
        <v>1438</v>
      </c>
      <c r="GM3" s="1"/>
      <c r="GN3" s="1" t="s">
        <v>1439</v>
      </c>
      <c r="GO3" s="1" t="s">
        <v>1438</v>
      </c>
      <c r="GP3" s="1"/>
      <c r="GQ3" s="1" t="s">
        <v>1439</v>
      </c>
      <c r="GR3" s="1" t="s">
        <v>1438</v>
      </c>
      <c r="GS3" s="1"/>
      <c r="GT3" s="1" t="s">
        <v>1439</v>
      </c>
      <c r="GU3" s="1" t="s">
        <v>1438</v>
      </c>
      <c r="GV3" s="1"/>
      <c r="GW3" s="1" t="s">
        <v>1439</v>
      </c>
      <c r="GX3" s="1" t="s">
        <v>1438</v>
      </c>
      <c r="GY3" s="1"/>
      <c r="GZ3" s="1" t="s">
        <v>1439</v>
      </c>
      <c r="HA3" s="1" t="s">
        <v>1438</v>
      </c>
      <c r="HB3" s="1"/>
      <c r="HC3" s="1"/>
      <c r="HD3" s="1" t="s">
        <v>1439</v>
      </c>
      <c r="HE3" s="1" t="s">
        <v>1438</v>
      </c>
      <c r="HF3" s="1"/>
      <c r="HG3" s="1" t="s">
        <v>1439</v>
      </c>
      <c r="HH3" s="1" t="s">
        <v>1438</v>
      </c>
      <c r="HI3" s="1" t="s">
        <v>1777</v>
      </c>
      <c r="HJ3" s="1" t="s">
        <v>1777</v>
      </c>
      <c r="HK3" s="1" t="s">
        <v>1777</v>
      </c>
      <c r="HL3" s="1" t="s">
        <v>1777</v>
      </c>
      <c r="HM3" s="1" t="s">
        <v>1777</v>
      </c>
      <c r="HN3" s="1" t="s">
        <v>1777</v>
      </c>
      <c r="HO3" s="1"/>
      <c r="HP3" s="1" t="s">
        <v>1439</v>
      </c>
      <c r="HQ3" s="1" t="s">
        <v>1438</v>
      </c>
      <c r="HR3" s="1"/>
      <c r="HS3" s="1" t="s">
        <v>1439</v>
      </c>
      <c r="HT3" s="1" t="s">
        <v>1438</v>
      </c>
      <c r="HU3" s="1"/>
      <c r="HV3" s="1" t="s">
        <v>1439</v>
      </c>
      <c r="HW3" s="1" t="s">
        <v>1438</v>
      </c>
      <c r="HX3" s="1"/>
      <c r="HY3" s="1" t="s">
        <v>1439</v>
      </c>
      <c r="HZ3" s="1" t="s">
        <v>1438</v>
      </c>
      <c r="IA3" s="1"/>
      <c r="IB3" s="1" t="s">
        <v>1439</v>
      </c>
      <c r="IC3" s="1" t="s">
        <v>1438</v>
      </c>
      <c r="ID3" s="1"/>
      <c r="IE3" s="1" t="s">
        <v>1439</v>
      </c>
      <c r="IF3" s="1" t="s">
        <v>1438</v>
      </c>
      <c r="IG3" s="1"/>
      <c r="IH3" s="1" t="s">
        <v>1439</v>
      </c>
      <c r="II3" s="1" t="s">
        <v>1438</v>
      </c>
      <c r="IJ3" s="1"/>
      <c r="IK3" s="1" t="s">
        <v>1439</v>
      </c>
      <c r="IL3" s="1" t="s">
        <v>1438</v>
      </c>
      <c r="IM3" s="1"/>
      <c r="IN3" s="1" t="s">
        <v>1439</v>
      </c>
      <c r="IO3" s="1" t="s">
        <v>1438</v>
      </c>
      <c r="IP3" s="1" t="s">
        <v>1777</v>
      </c>
      <c r="IQ3" s="1" t="s">
        <v>1777</v>
      </c>
      <c r="IR3" s="1" t="s">
        <v>1777</v>
      </c>
      <c r="IS3" s="1" t="s">
        <v>1777</v>
      </c>
      <c r="IT3" s="1" t="s">
        <v>1777</v>
      </c>
      <c r="IU3" s="1" t="s">
        <v>1777</v>
      </c>
      <c r="IV3" s="1" t="s">
        <v>1777</v>
      </c>
      <c r="IW3" s="1" t="s">
        <v>1777</v>
      </c>
      <c r="IX3" s="1" t="s">
        <v>1777</v>
      </c>
      <c r="IY3" s="1"/>
      <c r="IZ3" s="1" t="s">
        <v>1439</v>
      </c>
      <c r="JA3" s="1" t="s">
        <v>1438</v>
      </c>
      <c r="JB3" s="1" t="s">
        <v>1777</v>
      </c>
      <c r="JC3" s="1" t="s">
        <v>1777</v>
      </c>
      <c r="JD3" s="1" t="s">
        <v>1777</v>
      </c>
      <c r="JE3" s="1"/>
      <c r="JF3" s="1"/>
      <c r="JG3" s="1" t="s">
        <v>1439</v>
      </c>
      <c r="JH3" s="1" t="s">
        <v>1438</v>
      </c>
      <c r="JI3" s="1"/>
      <c r="JJ3" s="1" t="s">
        <v>1439</v>
      </c>
      <c r="JK3" s="1" t="s">
        <v>1438</v>
      </c>
      <c r="JL3" s="1"/>
      <c r="JM3" s="1" t="s">
        <v>1439</v>
      </c>
      <c r="JN3" s="1" t="s">
        <v>1438</v>
      </c>
      <c r="JO3" s="1"/>
      <c r="JP3" s="1"/>
      <c r="JQ3" s="1" t="s">
        <v>1439</v>
      </c>
      <c r="JR3" s="1" t="s">
        <v>1438</v>
      </c>
      <c r="JS3" s="1"/>
      <c r="JT3" s="1" t="s">
        <v>1439</v>
      </c>
      <c r="JU3" s="1" t="s">
        <v>1438</v>
      </c>
      <c r="JV3" s="1"/>
      <c r="JW3" s="1" t="s">
        <v>1439</v>
      </c>
      <c r="JX3" s="1" t="s">
        <v>1438</v>
      </c>
      <c r="JY3" s="1"/>
      <c r="JZ3" s="1"/>
      <c r="KA3" s="1"/>
      <c r="KB3" s="1" t="s">
        <v>1777</v>
      </c>
      <c r="KC3" s="1" t="s">
        <v>1777</v>
      </c>
      <c r="KD3" s="1" t="s">
        <v>1777</v>
      </c>
      <c r="KE3" s="1"/>
      <c r="KF3" s="1" t="s">
        <v>1439</v>
      </c>
      <c r="KG3" s="1" t="s">
        <v>1438</v>
      </c>
      <c r="KH3" s="1"/>
      <c r="KI3" s="1" t="s">
        <v>1439</v>
      </c>
      <c r="KJ3" s="1" t="s">
        <v>1438</v>
      </c>
      <c r="KK3" s="1"/>
      <c r="KL3" s="1"/>
      <c r="KM3" s="1"/>
      <c r="KN3" s="1"/>
      <c r="KO3" s="1" t="s">
        <v>1439</v>
      </c>
      <c r="KP3" s="1" t="s">
        <v>1438</v>
      </c>
      <c r="KQ3" s="1"/>
      <c r="KR3" s="1" t="s">
        <v>1439</v>
      </c>
      <c r="KS3" s="1" t="s">
        <v>1438</v>
      </c>
      <c r="KT3" s="1"/>
      <c r="KU3" s="1" t="s">
        <v>1439</v>
      </c>
      <c r="KV3" s="1" t="s">
        <v>1438</v>
      </c>
      <c r="KW3" s="1"/>
      <c r="KX3" s="1" t="s">
        <v>1439</v>
      </c>
      <c r="KY3" s="1" t="s">
        <v>1438</v>
      </c>
      <c r="KZ3" s="1"/>
      <c r="LA3" s="1" t="s">
        <v>1439</v>
      </c>
      <c r="LB3" s="1" t="s">
        <v>1438</v>
      </c>
      <c r="LC3" s="1"/>
      <c r="LD3" s="1" t="s">
        <v>1439</v>
      </c>
      <c r="LE3" s="1" t="s">
        <v>1438</v>
      </c>
      <c r="LF3" s="1"/>
      <c r="LG3" s="1" t="s">
        <v>1439</v>
      </c>
      <c r="LH3" s="1" t="s">
        <v>1438</v>
      </c>
      <c r="LI3" s="1"/>
      <c r="LJ3" s="1" t="s">
        <v>1439</v>
      </c>
      <c r="LK3" s="1" t="s">
        <v>1438</v>
      </c>
      <c r="LL3" s="1"/>
      <c r="LM3" s="1" t="s">
        <v>1439</v>
      </c>
      <c r="LN3" s="1" t="s">
        <v>1438</v>
      </c>
      <c r="LO3" s="1"/>
      <c r="LP3" s="1" t="s">
        <v>1439</v>
      </c>
      <c r="LQ3" s="1" t="s">
        <v>1438</v>
      </c>
      <c r="LR3" s="1"/>
      <c r="LS3" s="1" t="s">
        <v>1439</v>
      </c>
      <c r="LT3" s="1" t="s">
        <v>1438</v>
      </c>
      <c r="LU3" s="1"/>
      <c r="LV3" s="1" t="s">
        <v>1439</v>
      </c>
      <c r="LW3" s="1" t="s">
        <v>1438</v>
      </c>
      <c r="LX3" s="1"/>
      <c r="LY3" s="1" t="s">
        <v>1439</v>
      </c>
      <c r="LZ3" s="1" t="s">
        <v>1438</v>
      </c>
      <c r="MA3" s="1"/>
      <c r="MB3" s="1"/>
      <c r="MC3" s="1" t="s">
        <v>1439</v>
      </c>
      <c r="MD3" s="1" t="s">
        <v>1438</v>
      </c>
      <c r="ME3" s="1"/>
      <c r="MF3" s="1"/>
      <c r="MG3" s="1"/>
      <c r="MH3" s="1" t="s">
        <v>1439</v>
      </c>
      <c r="MI3" s="1" t="s">
        <v>1438</v>
      </c>
      <c r="MJ3" s="1"/>
      <c r="MK3" s="1" t="s">
        <v>1439</v>
      </c>
      <c r="ML3" s="1" t="s">
        <v>1438</v>
      </c>
      <c r="MM3" s="1"/>
      <c r="MN3" s="1" t="s">
        <v>1439</v>
      </c>
      <c r="MO3" s="1" t="s">
        <v>1438</v>
      </c>
      <c r="MP3" s="1"/>
      <c r="MQ3" s="1" t="s">
        <v>1439</v>
      </c>
      <c r="MR3" s="1" t="s">
        <v>1438</v>
      </c>
      <c r="MS3" s="1"/>
      <c r="MT3" s="1"/>
      <c r="MU3" s="1" t="s">
        <v>1439</v>
      </c>
      <c r="MV3" s="1" t="s">
        <v>1438</v>
      </c>
      <c r="MW3" s="1"/>
      <c r="MX3" s="1" t="s">
        <v>1439</v>
      </c>
      <c r="MY3" s="1" t="s">
        <v>1438</v>
      </c>
      <c r="MZ3" s="1"/>
      <c r="NA3" s="1"/>
      <c r="NB3" s="1" t="s">
        <v>1439</v>
      </c>
      <c r="NC3" s="1" t="s">
        <v>1438</v>
      </c>
      <c r="ND3" s="1"/>
      <c r="NE3" s="1" t="s">
        <v>1439</v>
      </c>
      <c r="NF3" s="1" t="s">
        <v>1438</v>
      </c>
      <c r="NG3" s="1" t="s">
        <v>1777</v>
      </c>
      <c r="NH3" s="1" t="s">
        <v>1777</v>
      </c>
      <c r="NI3" s="1"/>
      <c r="NJ3" s="1" t="s">
        <v>1439</v>
      </c>
      <c r="NK3" s="1" t="s">
        <v>1438</v>
      </c>
      <c r="NL3" s="1"/>
      <c r="NM3" s="1"/>
      <c r="NN3" s="1" t="s">
        <v>1439</v>
      </c>
      <c r="NO3" s="1" t="s">
        <v>1438</v>
      </c>
      <c r="NP3" s="1"/>
      <c r="NQ3" s="1" t="s">
        <v>1439</v>
      </c>
      <c r="NR3" s="1" t="s">
        <v>1438</v>
      </c>
      <c r="NS3" s="1"/>
      <c r="NT3" s="1" t="s">
        <v>1439</v>
      </c>
      <c r="NU3" s="1" t="s">
        <v>1438</v>
      </c>
      <c r="NV3" s="1"/>
      <c r="NW3" s="1" t="s">
        <v>1439</v>
      </c>
      <c r="NX3" s="1" t="s">
        <v>1438</v>
      </c>
      <c r="NY3" s="1"/>
      <c r="NZ3" s="1" t="s">
        <v>1439</v>
      </c>
      <c r="OA3" s="1" t="s">
        <v>1438</v>
      </c>
      <c r="OB3" s="1"/>
      <c r="OC3" s="1"/>
      <c r="OD3" s="1" t="s">
        <v>1439</v>
      </c>
      <c r="OE3" s="1" t="s">
        <v>1438</v>
      </c>
      <c r="OF3" s="1"/>
      <c r="OG3" s="1" t="s">
        <v>1439</v>
      </c>
      <c r="OH3" s="1" t="s">
        <v>1438</v>
      </c>
      <c r="OI3" s="1"/>
      <c r="OJ3" s="1" t="s">
        <v>1439</v>
      </c>
      <c r="OK3" s="1" t="s">
        <v>1438</v>
      </c>
      <c r="OL3" s="1"/>
      <c r="OM3" s="1" t="s">
        <v>1439</v>
      </c>
      <c r="ON3" s="1" t="s">
        <v>1438</v>
      </c>
      <c r="OO3" s="1"/>
      <c r="OP3" s="1"/>
      <c r="OQ3" s="1" t="s">
        <v>1439</v>
      </c>
      <c r="OR3" s="1" t="s">
        <v>1438</v>
      </c>
      <c r="OS3" s="1"/>
      <c r="OT3" s="1" t="s">
        <v>1777</v>
      </c>
      <c r="OU3" s="1" t="s">
        <v>1777</v>
      </c>
      <c r="OV3" s="1" t="s">
        <v>1777</v>
      </c>
      <c r="OW3" s="1"/>
      <c r="OX3" s="1" t="s">
        <v>1439</v>
      </c>
      <c r="OY3" s="1" t="s">
        <v>1438</v>
      </c>
      <c r="OZ3" s="1"/>
      <c r="PA3" s="1"/>
      <c r="PB3" s="1"/>
      <c r="PC3" s="1" t="s">
        <v>1439</v>
      </c>
      <c r="PD3" s="1" t="s">
        <v>1438</v>
      </c>
      <c r="PE3" s="1"/>
      <c r="PF3" s="1" t="s">
        <v>1439</v>
      </c>
      <c r="PG3" s="1" t="s">
        <v>1438</v>
      </c>
      <c r="PH3" s="1"/>
      <c r="PI3" s="1"/>
      <c r="PJ3" s="1" t="s">
        <v>1439</v>
      </c>
      <c r="PK3" s="1" t="s">
        <v>1438</v>
      </c>
      <c r="PL3" s="1"/>
      <c r="PM3" s="1" t="s">
        <v>1439</v>
      </c>
      <c r="PN3" s="1" t="s">
        <v>1438</v>
      </c>
      <c r="PO3" s="1"/>
      <c r="PP3" s="1" t="s">
        <v>1439</v>
      </c>
      <c r="PQ3" s="1" t="s">
        <v>1438</v>
      </c>
      <c r="PR3" s="1"/>
      <c r="PS3" s="1" t="s">
        <v>1439</v>
      </c>
      <c r="PT3" s="1" t="s">
        <v>1438</v>
      </c>
      <c r="PU3" s="1"/>
      <c r="PV3" s="1" t="s">
        <v>1439</v>
      </c>
      <c r="PW3" s="1" t="s">
        <v>1438</v>
      </c>
      <c r="PX3" s="1"/>
      <c r="PY3" s="1"/>
      <c r="PZ3" s="1" t="s">
        <v>1439</v>
      </c>
      <c r="QA3" s="1" t="s">
        <v>1438</v>
      </c>
      <c r="QB3" s="1"/>
      <c r="QC3" s="1" t="s">
        <v>1439</v>
      </c>
      <c r="QD3" s="1" t="s">
        <v>1438</v>
      </c>
      <c r="QE3" s="1"/>
      <c r="QF3" s="1" t="s">
        <v>1439</v>
      </c>
      <c r="QG3" s="1" t="s">
        <v>1438</v>
      </c>
      <c r="QH3" s="1"/>
      <c r="QI3" s="1" t="s">
        <v>1439</v>
      </c>
      <c r="QJ3" s="1" t="s">
        <v>1438</v>
      </c>
      <c r="QK3" s="1"/>
      <c r="QL3" s="1" t="s">
        <v>1439</v>
      </c>
      <c r="QM3" s="1" t="s">
        <v>1438</v>
      </c>
      <c r="QN3" s="1"/>
      <c r="QO3" s="1" t="s">
        <v>1439</v>
      </c>
      <c r="QP3" s="1" t="s">
        <v>1438</v>
      </c>
      <c r="QQ3" s="1"/>
      <c r="QR3" s="1" t="s">
        <v>1439</v>
      </c>
      <c r="QS3" s="1" t="s">
        <v>1438</v>
      </c>
      <c r="QT3" s="1"/>
      <c r="QU3" s="1" t="s">
        <v>1439</v>
      </c>
      <c r="QV3" s="1" t="s">
        <v>1438</v>
      </c>
      <c r="QW3" s="1"/>
      <c r="QX3" s="1" t="s">
        <v>1439</v>
      </c>
      <c r="QY3" s="1" t="s">
        <v>1438</v>
      </c>
      <c r="QZ3" s="1"/>
      <c r="RA3" s="1"/>
      <c r="RB3" s="1" t="s">
        <v>1439</v>
      </c>
      <c r="RC3" s="1" t="s">
        <v>1438</v>
      </c>
      <c r="RD3" s="1"/>
      <c r="RE3" s="1" t="s">
        <v>1439</v>
      </c>
      <c r="RF3" s="1" t="s">
        <v>1438</v>
      </c>
      <c r="RG3" s="1"/>
      <c r="RH3" s="1" t="s">
        <v>1439</v>
      </c>
      <c r="RI3" s="1" t="s">
        <v>1438</v>
      </c>
      <c r="RJ3" s="1"/>
      <c r="RK3" s="1" t="s">
        <v>1439</v>
      </c>
      <c r="RL3" s="1" t="s">
        <v>1438</v>
      </c>
      <c r="RM3" s="1"/>
      <c r="RN3" s="1" t="s">
        <v>1439</v>
      </c>
      <c r="RO3" s="1" t="s">
        <v>1438</v>
      </c>
      <c r="RP3" s="1"/>
      <c r="RQ3" s="1" t="s">
        <v>1439</v>
      </c>
      <c r="RR3" s="1" t="s">
        <v>1438</v>
      </c>
      <c r="RS3" s="1"/>
      <c r="RT3" s="1" t="s">
        <v>1439</v>
      </c>
      <c r="RU3" s="1" t="s">
        <v>1438</v>
      </c>
      <c r="RV3" s="1"/>
      <c r="RW3" s="1" t="s">
        <v>1439</v>
      </c>
      <c r="RX3" s="1" t="s">
        <v>1438</v>
      </c>
      <c r="RY3" s="1"/>
      <c r="RZ3" s="1" t="s">
        <v>1439</v>
      </c>
      <c r="SA3" s="1" t="s">
        <v>1438</v>
      </c>
      <c r="SB3" s="1"/>
      <c r="SC3" s="1" t="s">
        <v>1439</v>
      </c>
      <c r="SD3" s="1" t="s">
        <v>1438</v>
      </c>
      <c r="SE3" s="1"/>
      <c r="SF3" s="1"/>
      <c r="SG3" s="1" t="s">
        <v>1439</v>
      </c>
      <c r="SH3" s="1" t="s">
        <v>1438</v>
      </c>
      <c r="SI3" s="1"/>
      <c r="SJ3" s="1"/>
      <c r="SK3" s="1" t="s">
        <v>1439</v>
      </c>
      <c r="SL3" s="1" t="s">
        <v>1438</v>
      </c>
      <c r="SM3" s="1"/>
      <c r="SN3" s="1"/>
      <c r="SO3" s="1"/>
      <c r="SP3" s="1"/>
      <c r="SQ3" s="1"/>
      <c r="SR3" s="1" t="s">
        <v>1439</v>
      </c>
      <c r="SS3" s="1" t="s">
        <v>1438</v>
      </c>
      <c r="ST3" s="1"/>
      <c r="SU3" s="1"/>
      <c r="SV3" s="1"/>
      <c r="SW3" s="1" t="s">
        <v>1439</v>
      </c>
      <c r="SX3" s="1" t="s">
        <v>1438</v>
      </c>
      <c r="SY3" s="1"/>
      <c r="SZ3" s="1"/>
      <c r="TA3" s="1" t="s">
        <v>1439</v>
      </c>
      <c r="TB3" s="1" t="s">
        <v>1438</v>
      </c>
      <c r="TC3" s="1"/>
      <c r="TD3" s="1" t="s">
        <v>1439</v>
      </c>
      <c r="TE3" s="1" t="s">
        <v>1438</v>
      </c>
      <c r="TF3" s="1"/>
      <c r="TG3" s="1"/>
      <c r="TH3" s="1"/>
      <c r="TI3" s="1"/>
      <c r="TJ3" s="1"/>
      <c r="TK3" s="1"/>
      <c r="TL3" s="1" t="s">
        <v>1439</v>
      </c>
      <c r="TM3" s="1" t="s">
        <v>1438</v>
      </c>
      <c r="TN3" s="1"/>
      <c r="TO3" s="1"/>
    </row>
    <row r="4" spans="1:535">
      <c r="A4" s="8"/>
      <c r="B4" s="8"/>
      <c r="C4" s="8"/>
      <c r="D4" s="8"/>
      <c r="E4" s="8"/>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c r="CG4" s="1"/>
      <c r="CH4" s="1"/>
      <c r="CI4" s="1"/>
      <c r="CJ4" s="1"/>
      <c r="CK4" s="1"/>
      <c r="CL4" s="1"/>
      <c r="CM4" s="1"/>
      <c r="CN4" s="1"/>
      <c r="CO4" s="1"/>
      <c r="CP4" s="1"/>
      <c r="CQ4" s="1"/>
      <c r="CR4" s="1"/>
      <c r="CS4" s="1"/>
      <c r="CT4" s="1"/>
      <c r="CU4" s="1"/>
      <c r="CV4" s="1"/>
      <c r="CW4" s="1"/>
      <c r="CX4" s="1"/>
      <c r="CY4" s="1"/>
      <c r="CZ4" s="1"/>
      <c r="DA4" s="1"/>
      <c r="DB4" s="1"/>
      <c r="DC4" s="1"/>
      <c r="DD4" s="1"/>
      <c r="DE4" s="1"/>
      <c r="DF4" s="1"/>
      <c r="DG4" s="1"/>
      <c r="DH4" s="1"/>
      <c r="DI4" s="1"/>
      <c r="DJ4" s="1"/>
      <c r="DK4" s="1"/>
      <c r="DL4" s="1"/>
      <c r="DM4" s="1"/>
      <c r="DN4" s="1"/>
      <c r="DO4" s="1"/>
      <c r="DP4" s="1"/>
      <c r="DQ4" s="1"/>
      <c r="DR4" s="1"/>
      <c r="DS4" s="1"/>
      <c r="DT4" s="1"/>
      <c r="DU4" s="1"/>
      <c r="DV4" s="1"/>
      <c r="DW4" s="1"/>
      <c r="DX4" s="1"/>
      <c r="DY4" s="1" t="s">
        <v>1439</v>
      </c>
      <c r="DZ4" s="1" t="s">
        <v>1438</v>
      </c>
      <c r="EA4" s="1"/>
      <c r="EB4" s="1"/>
      <c r="EC4" s="1"/>
      <c r="ED4" s="1"/>
      <c r="EE4" s="1"/>
      <c r="EF4" s="1"/>
      <c r="EG4" s="1"/>
      <c r="EH4" s="1"/>
      <c r="EI4" s="1"/>
      <c r="EJ4" s="1"/>
      <c r="EK4" s="1"/>
      <c r="EL4" s="1"/>
      <c r="EM4" s="1"/>
      <c r="EN4" s="1"/>
      <c r="EO4" s="1"/>
      <c r="EP4" s="1"/>
      <c r="EQ4" s="1"/>
      <c r="ER4" s="1"/>
      <c r="ES4" s="1"/>
      <c r="ET4" s="1"/>
      <c r="EU4" s="1"/>
      <c r="EV4" s="1"/>
      <c r="EW4" s="1"/>
      <c r="EX4" s="1"/>
      <c r="EY4" s="1"/>
      <c r="EZ4" s="1"/>
      <c r="FA4" s="1"/>
      <c r="FB4" s="1"/>
      <c r="FC4" s="1"/>
      <c r="FD4" s="1"/>
      <c r="FE4" s="1"/>
      <c r="FF4" s="1"/>
      <c r="FG4" s="1"/>
      <c r="FH4" s="1"/>
      <c r="FI4" s="1"/>
      <c r="FJ4" s="1"/>
      <c r="FK4" s="1"/>
      <c r="FL4" s="1"/>
      <c r="FM4" s="1"/>
      <c r="FN4" s="1"/>
      <c r="FO4" s="1"/>
      <c r="FP4" s="1"/>
      <c r="FQ4" s="1"/>
      <c r="FR4" s="1"/>
      <c r="FS4" s="1"/>
      <c r="FT4" s="1"/>
      <c r="FU4" s="1"/>
      <c r="FV4" s="1"/>
      <c r="FW4" s="1"/>
      <c r="FX4" s="1"/>
      <c r="FY4" s="1"/>
      <c r="FZ4" s="1"/>
      <c r="GA4" s="1"/>
      <c r="GB4" s="1"/>
      <c r="GC4" s="1"/>
      <c r="GD4" s="1"/>
      <c r="GE4" s="1"/>
      <c r="GF4" s="1"/>
      <c r="GG4" s="1"/>
      <c r="GH4" s="1"/>
      <c r="GI4" s="1"/>
      <c r="GJ4" s="1"/>
      <c r="GK4" s="1"/>
      <c r="GL4" s="1"/>
      <c r="GM4" s="1"/>
      <c r="GN4" s="1"/>
      <c r="GO4" s="1"/>
      <c r="GP4" s="1"/>
      <c r="GQ4" s="1"/>
      <c r="GR4" s="1"/>
      <c r="GS4" s="1"/>
      <c r="GT4" s="1"/>
      <c r="GU4" s="1"/>
      <c r="GV4" s="1"/>
      <c r="GW4" s="1"/>
      <c r="GX4" s="1"/>
      <c r="GY4" s="1"/>
      <c r="GZ4" s="1"/>
      <c r="HA4" s="1"/>
      <c r="HB4" s="1"/>
      <c r="HC4" s="1"/>
      <c r="HD4" s="1"/>
      <c r="HE4" s="1"/>
      <c r="HF4" s="1"/>
      <c r="HG4" s="1"/>
      <c r="HH4" s="1"/>
      <c r="HI4" s="1"/>
      <c r="HJ4" s="1" t="s">
        <v>1439</v>
      </c>
      <c r="HK4" s="1" t="s">
        <v>1438</v>
      </c>
      <c r="HL4" s="1"/>
      <c r="HM4" s="1" t="s">
        <v>1439</v>
      </c>
      <c r="HN4" s="1" t="s">
        <v>1438</v>
      </c>
      <c r="HO4" s="1"/>
      <c r="HP4" s="1"/>
      <c r="HQ4" s="1"/>
      <c r="HR4" s="1"/>
      <c r="HS4" s="1"/>
      <c r="HT4" s="1"/>
      <c r="HU4" s="1"/>
      <c r="HV4" s="1"/>
      <c r="HW4" s="1"/>
      <c r="HX4" s="1"/>
      <c r="HY4" s="1"/>
      <c r="HZ4" s="1"/>
      <c r="IA4" s="1"/>
      <c r="IB4" s="1"/>
      <c r="IC4" s="1"/>
      <c r="ID4" s="1"/>
      <c r="IE4" s="1"/>
      <c r="IF4" s="1"/>
      <c r="IG4" s="1"/>
      <c r="IH4" s="1"/>
      <c r="II4" s="1"/>
      <c r="IJ4" s="1"/>
      <c r="IK4" s="1"/>
      <c r="IL4" s="1"/>
      <c r="IM4" s="1"/>
      <c r="IN4" s="1"/>
      <c r="IO4" s="1"/>
      <c r="IP4" s="1"/>
      <c r="IQ4" s="1" t="s">
        <v>1439</v>
      </c>
      <c r="IR4" s="1" t="s">
        <v>1438</v>
      </c>
      <c r="IS4" s="1"/>
      <c r="IT4" s="1" t="s">
        <v>1439</v>
      </c>
      <c r="IU4" s="1" t="s">
        <v>1438</v>
      </c>
      <c r="IV4" s="1"/>
      <c r="IW4" s="1" t="s">
        <v>1439</v>
      </c>
      <c r="IX4" s="1" t="s">
        <v>1438</v>
      </c>
      <c r="IY4" s="1"/>
      <c r="IZ4" s="1"/>
      <c r="JA4" s="1"/>
      <c r="JB4" s="1"/>
      <c r="JC4" s="1" t="s">
        <v>1439</v>
      </c>
      <c r="JD4" s="1" t="s">
        <v>1438</v>
      </c>
      <c r="JE4" s="1"/>
      <c r="JF4" s="1"/>
      <c r="JG4" s="1"/>
      <c r="JH4" s="1"/>
      <c r="JI4" s="1"/>
      <c r="JJ4" s="1"/>
      <c r="JK4" s="1"/>
      <c r="JL4" s="1"/>
      <c r="JM4" s="1"/>
      <c r="JN4" s="1"/>
      <c r="JO4" s="1"/>
      <c r="JP4" s="1"/>
      <c r="JQ4" s="1"/>
      <c r="JR4" s="1"/>
      <c r="JS4" s="1"/>
      <c r="JT4" s="1"/>
      <c r="JU4" s="1"/>
      <c r="JV4" s="1"/>
      <c r="JW4" s="1"/>
      <c r="JX4" s="1"/>
      <c r="JY4" s="1"/>
      <c r="JZ4" s="1"/>
      <c r="KA4" s="1"/>
      <c r="KB4" s="1"/>
      <c r="KC4" s="1"/>
      <c r="KD4" s="1"/>
      <c r="KE4" s="1"/>
      <c r="KF4" s="1"/>
      <c r="KG4" s="1"/>
      <c r="KH4" s="1"/>
      <c r="KI4" s="1"/>
      <c r="KJ4" s="1"/>
      <c r="KK4" s="1"/>
      <c r="KL4" s="1"/>
      <c r="KM4" s="1"/>
      <c r="KN4" s="1"/>
      <c r="KO4" s="1"/>
      <c r="KP4" s="1"/>
      <c r="KQ4" s="1"/>
      <c r="KR4" s="1"/>
      <c r="KS4" s="1"/>
      <c r="KT4" s="1"/>
      <c r="KU4" s="1"/>
      <c r="KV4" s="1"/>
      <c r="KW4" s="1"/>
      <c r="KX4" s="1"/>
      <c r="KY4" s="1"/>
      <c r="KZ4" s="1"/>
      <c r="LA4" s="1"/>
      <c r="LB4" s="1"/>
      <c r="LC4" s="1"/>
      <c r="LD4" s="1"/>
      <c r="LE4" s="1"/>
      <c r="LF4" s="1"/>
      <c r="LG4" s="1"/>
      <c r="LH4" s="1"/>
      <c r="LI4" s="1"/>
      <c r="LJ4" s="1"/>
      <c r="LK4" s="1"/>
      <c r="LL4" s="1"/>
      <c r="LM4" s="1"/>
      <c r="LN4" s="1"/>
      <c r="LO4" s="1"/>
      <c r="LP4" s="1"/>
      <c r="LQ4" s="1"/>
      <c r="LR4" s="1"/>
      <c r="LS4" s="1"/>
      <c r="LT4" s="1"/>
      <c r="LU4" s="1"/>
      <c r="LV4" s="1"/>
      <c r="LW4" s="1"/>
      <c r="LX4" s="1"/>
      <c r="LY4" s="1"/>
      <c r="LZ4" s="1"/>
      <c r="MA4" s="1"/>
      <c r="MB4" s="1"/>
      <c r="MC4" s="1"/>
      <c r="MD4" s="1"/>
      <c r="ME4" s="1"/>
      <c r="MF4" s="1"/>
      <c r="MG4" s="1"/>
      <c r="MH4" s="1"/>
      <c r="MI4" s="1"/>
      <c r="MJ4" s="1"/>
      <c r="MK4" s="1"/>
      <c r="ML4" s="1"/>
      <c r="MM4" s="1"/>
      <c r="MN4" s="1"/>
      <c r="MO4" s="1"/>
      <c r="MP4" s="1"/>
      <c r="MQ4" s="1"/>
      <c r="MR4" s="1"/>
      <c r="MS4" s="1"/>
      <c r="MT4" s="1"/>
      <c r="MU4" s="1"/>
      <c r="MV4" s="1"/>
      <c r="MW4" s="1"/>
      <c r="MX4" s="1"/>
      <c r="MY4" s="1"/>
      <c r="MZ4" s="1"/>
      <c r="NA4" s="1"/>
      <c r="NB4" s="1"/>
      <c r="NC4" s="1"/>
      <c r="ND4" s="1"/>
      <c r="NE4" s="1"/>
      <c r="NF4" s="1"/>
      <c r="NG4" s="1"/>
      <c r="NH4" s="1"/>
      <c r="NI4" s="1"/>
      <c r="NJ4" s="1"/>
      <c r="NK4" s="1"/>
      <c r="NL4" s="1"/>
      <c r="NM4" s="1"/>
      <c r="NN4" s="1"/>
      <c r="NO4" s="1"/>
      <c r="NP4" s="1"/>
      <c r="NQ4" s="1"/>
      <c r="NR4" s="1"/>
      <c r="NS4" s="1"/>
      <c r="NT4" s="1"/>
      <c r="NU4" s="1"/>
      <c r="NV4" s="1"/>
      <c r="NW4" s="1"/>
      <c r="NX4" s="1"/>
      <c r="NY4" s="1"/>
      <c r="NZ4" s="1"/>
      <c r="OA4" s="1"/>
      <c r="OB4" s="1"/>
      <c r="OC4" s="1"/>
      <c r="OD4" s="1"/>
      <c r="OE4" s="1"/>
      <c r="OF4" s="1"/>
      <c r="OG4" s="1"/>
      <c r="OH4" s="1"/>
      <c r="OI4" s="1"/>
      <c r="OJ4" s="1"/>
      <c r="OK4" s="1"/>
      <c r="OL4" s="1"/>
      <c r="OM4" s="1"/>
      <c r="ON4" s="1"/>
      <c r="OO4" s="1"/>
      <c r="OP4" s="1"/>
      <c r="OQ4" s="1"/>
      <c r="OR4" s="1"/>
      <c r="OS4" s="1"/>
      <c r="OT4" s="1"/>
      <c r="OU4" s="1" t="s">
        <v>1439</v>
      </c>
      <c r="OV4" s="1" t="s">
        <v>1438</v>
      </c>
      <c r="OW4" s="1"/>
      <c r="OX4" s="1"/>
      <c r="OY4" s="1"/>
      <c r="OZ4" s="1"/>
      <c r="PA4" s="1"/>
      <c r="PB4" s="1"/>
      <c r="PC4" s="1"/>
      <c r="PD4" s="1"/>
      <c r="PE4" s="1"/>
      <c r="PF4" s="1"/>
      <c r="PG4" s="1"/>
      <c r="PH4" s="1"/>
      <c r="PI4" s="1"/>
      <c r="PJ4" s="1"/>
      <c r="PK4" s="1"/>
      <c r="PL4" s="1"/>
      <c r="PM4" s="1"/>
      <c r="PN4" s="1"/>
      <c r="PO4" s="1"/>
      <c r="PP4" s="1"/>
      <c r="PQ4" s="1"/>
      <c r="PR4" s="1"/>
      <c r="PS4" s="1"/>
      <c r="PT4" s="1"/>
      <c r="PU4" s="1"/>
      <c r="PV4" s="1"/>
      <c r="PW4" s="1"/>
      <c r="PX4" s="1"/>
      <c r="PY4" s="1"/>
      <c r="PZ4" s="1"/>
      <c r="QA4" s="1"/>
      <c r="QB4" s="1"/>
      <c r="QC4" s="1"/>
      <c r="QD4" s="1"/>
      <c r="QE4" s="1"/>
      <c r="QF4" s="1"/>
      <c r="QG4" s="1"/>
      <c r="QH4" s="1"/>
      <c r="QI4" s="1"/>
      <c r="QJ4" s="1"/>
      <c r="QK4" s="1"/>
      <c r="QL4" s="1"/>
      <c r="QM4" s="1"/>
      <c r="QN4" s="1"/>
      <c r="QO4" s="1"/>
      <c r="QP4" s="1"/>
      <c r="QQ4" s="1"/>
      <c r="QR4" s="1"/>
      <c r="QS4" s="1"/>
      <c r="QT4" s="1"/>
      <c r="QU4" s="1"/>
      <c r="QV4" s="1"/>
      <c r="QW4" s="1"/>
      <c r="QX4" s="1"/>
      <c r="QY4" s="1"/>
      <c r="QZ4" s="1"/>
      <c r="RA4" s="1"/>
      <c r="RB4" s="1"/>
      <c r="RC4" s="1"/>
      <c r="RD4" s="1"/>
      <c r="RE4" s="1"/>
      <c r="RF4" s="1"/>
      <c r="RG4" s="1"/>
      <c r="RH4" s="1"/>
      <c r="RI4" s="1"/>
      <c r="RJ4" s="1"/>
      <c r="RK4" s="1"/>
      <c r="RL4" s="1"/>
      <c r="RM4" s="1"/>
      <c r="RN4" s="1"/>
      <c r="RO4" s="1"/>
      <c r="RP4" s="1"/>
      <c r="RQ4" s="1"/>
      <c r="RR4" s="1"/>
      <c r="RS4" s="1"/>
      <c r="RT4" s="1"/>
      <c r="RU4" s="1"/>
      <c r="RV4" s="1"/>
      <c r="RW4" s="1"/>
      <c r="RX4" s="1"/>
      <c r="RY4" s="1"/>
      <c r="RZ4" s="1"/>
      <c r="SA4" s="1"/>
      <c r="SB4" s="1"/>
      <c r="SC4" s="1"/>
      <c r="SD4" s="1"/>
      <c r="SE4" s="1"/>
      <c r="SF4" s="1"/>
      <c r="SG4" s="1"/>
      <c r="SH4" s="1"/>
      <c r="SI4" s="1"/>
      <c r="SJ4" s="1"/>
      <c r="SK4" s="1"/>
      <c r="SL4" s="1"/>
      <c r="SM4" s="1"/>
      <c r="SN4" s="1"/>
      <c r="SO4" s="1"/>
      <c r="SP4" s="1"/>
      <c r="SQ4" s="1"/>
      <c r="SR4" s="1"/>
      <c r="SS4" s="1"/>
      <c r="ST4" s="1"/>
      <c r="SU4" s="1"/>
      <c r="SV4" s="1"/>
      <c r="SW4" s="1"/>
      <c r="SX4" s="1"/>
      <c r="SY4" s="1"/>
      <c r="SZ4" s="1"/>
      <c r="TA4" s="1"/>
      <c r="TB4" s="1"/>
      <c r="TC4" s="1"/>
      <c r="TD4" s="1"/>
      <c r="TE4" s="1"/>
      <c r="TF4" s="1"/>
      <c r="TG4" s="1"/>
      <c r="TH4" s="1"/>
      <c r="TI4" s="1"/>
      <c r="TJ4" s="1"/>
      <c r="TK4" s="1"/>
      <c r="TL4" s="1"/>
      <c r="TM4" s="1"/>
      <c r="TN4" s="1"/>
      <c r="TO4" s="1"/>
    </row>
    <row r="5" spans="1:535" ht="30">
      <c r="A5" s="3" t="s">
        <v>19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c r="CU5" s="4" t="s">
        <v>6</v>
      </c>
      <c r="CV5" s="4" t="s">
        <v>6</v>
      </c>
      <c r="CW5" s="4" t="s">
        <v>6</v>
      </c>
      <c r="CX5" s="4" t="s">
        <v>6</v>
      </c>
      <c r="CY5" s="4" t="s">
        <v>6</v>
      </c>
      <c r="CZ5" s="4" t="s">
        <v>6</v>
      </c>
      <c r="DA5" s="4" t="s">
        <v>6</v>
      </c>
      <c r="DB5" s="4" t="s">
        <v>6</v>
      </c>
      <c r="DC5" s="4" t="s">
        <v>6</v>
      </c>
      <c r="DD5" s="4" t="s">
        <v>6</v>
      </c>
      <c r="DE5" s="4" t="s">
        <v>6</v>
      </c>
      <c r="DF5" s="4" t="s">
        <v>6</v>
      </c>
      <c r="DG5" s="4" t="s">
        <v>6</v>
      </c>
      <c r="DH5" s="4" t="s">
        <v>6</v>
      </c>
      <c r="DI5" s="4" t="s">
        <v>6</v>
      </c>
      <c r="DJ5" s="4" t="s">
        <v>6</v>
      </c>
      <c r="DK5" s="4" t="s">
        <v>6</v>
      </c>
      <c r="DL5" s="4" t="s">
        <v>6</v>
      </c>
      <c r="DM5" s="4" t="s">
        <v>6</v>
      </c>
      <c r="DN5" s="4" t="s">
        <v>6</v>
      </c>
      <c r="DO5" s="4" t="s">
        <v>6</v>
      </c>
      <c r="DP5" s="4" t="s">
        <v>6</v>
      </c>
      <c r="DQ5" s="4" t="s">
        <v>6</v>
      </c>
      <c r="DR5" s="4" t="s">
        <v>6</v>
      </c>
      <c r="DS5" s="4" t="s">
        <v>6</v>
      </c>
      <c r="DT5" s="4" t="s">
        <v>6</v>
      </c>
      <c r="DU5" s="4" t="s">
        <v>6</v>
      </c>
      <c r="DV5" s="4" t="s">
        <v>6</v>
      </c>
      <c r="DW5" s="4" t="s">
        <v>6</v>
      </c>
      <c r="DX5" s="4" t="s">
        <v>6</v>
      </c>
      <c r="DY5" s="4" t="s">
        <v>6</v>
      </c>
      <c r="DZ5" s="4" t="s">
        <v>6</v>
      </c>
      <c r="EA5" s="4" t="s">
        <v>6</v>
      </c>
      <c r="EB5" s="4" t="s">
        <v>6</v>
      </c>
      <c r="EC5" s="4" t="s">
        <v>6</v>
      </c>
      <c r="ED5" s="4" t="s">
        <v>6</v>
      </c>
      <c r="EE5" s="4" t="s">
        <v>6</v>
      </c>
      <c r="EF5" s="4" t="s">
        <v>6</v>
      </c>
      <c r="EG5" s="4" t="s">
        <v>6</v>
      </c>
      <c r="EH5" s="4" t="s">
        <v>6</v>
      </c>
      <c r="EI5" s="4" t="s">
        <v>6</v>
      </c>
      <c r="EJ5" s="4" t="s">
        <v>6</v>
      </c>
      <c r="EK5" s="4" t="s">
        <v>6</v>
      </c>
      <c r="EL5" s="4" t="s">
        <v>6</v>
      </c>
      <c r="EM5" s="4" t="s">
        <v>6</v>
      </c>
      <c r="EN5" s="4" t="s">
        <v>6</v>
      </c>
      <c r="EO5" s="4" t="s">
        <v>6</v>
      </c>
      <c r="EP5" s="4" t="s">
        <v>6</v>
      </c>
      <c r="EQ5" s="4" t="s">
        <v>6</v>
      </c>
      <c r="ER5" s="4" t="s">
        <v>6</v>
      </c>
      <c r="ES5" s="4" t="s">
        <v>6</v>
      </c>
      <c r="ET5" s="4" t="s">
        <v>6</v>
      </c>
      <c r="EU5" s="4" t="s">
        <v>6</v>
      </c>
      <c r="EV5" s="4" t="s">
        <v>6</v>
      </c>
      <c r="EW5" s="4" t="s">
        <v>6</v>
      </c>
      <c r="EX5" s="4" t="s">
        <v>6</v>
      </c>
      <c r="EY5" s="4" t="s">
        <v>6</v>
      </c>
      <c r="EZ5" s="4" t="s">
        <v>6</v>
      </c>
      <c r="FA5" s="4" t="s">
        <v>6</v>
      </c>
      <c r="FB5" s="4" t="s">
        <v>6</v>
      </c>
      <c r="FC5" s="4" t="s">
        <v>6</v>
      </c>
      <c r="FD5" s="4" t="s">
        <v>6</v>
      </c>
      <c r="FE5" s="4" t="s">
        <v>6</v>
      </c>
      <c r="FF5" s="4" t="s">
        <v>6</v>
      </c>
      <c r="FG5" s="4" t="s">
        <v>6</v>
      </c>
      <c r="FH5" s="4" t="s">
        <v>6</v>
      </c>
      <c r="FI5" s="4" t="s">
        <v>6</v>
      </c>
      <c r="FJ5" s="4" t="s">
        <v>6</v>
      </c>
      <c r="FK5" s="4" t="s">
        <v>6</v>
      </c>
      <c r="FL5" s="4" t="s">
        <v>6</v>
      </c>
      <c r="FM5" s="4" t="s">
        <v>6</v>
      </c>
      <c r="FN5" s="4" t="s">
        <v>6</v>
      </c>
      <c r="FO5" s="4" t="s">
        <v>6</v>
      </c>
      <c r="FP5" s="4" t="s">
        <v>6</v>
      </c>
      <c r="FQ5" s="4" t="s">
        <v>6</v>
      </c>
      <c r="FR5" s="4" t="s">
        <v>6</v>
      </c>
      <c r="FS5" s="4" t="s">
        <v>6</v>
      </c>
      <c r="FT5" s="4" t="s">
        <v>6</v>
      </c>
      <c r="FU5" s="4" t="s">
        <v>6</v>
      </c>
      <c r="FV5" s="4" t="s">
        <v>6</v>
      </c>
      <c r="FW5" s="4" t="s">
        <v>6</v>
      </c>
      <c r="FX5" s="4" t="s">
        <v>6</v>
      </c>
      <c r="FY5" s="4" t="s">
        <v>6</v>
      </c>
      <c r="FZ5" s="4" t="s">
        <v>6</v>
      </c>
      <c r="GA5" s="4" t="s">
        <v>6</v>
      </c>
      <c r="GB5" s="4" t="s">
        <v>6</v>
      </c>
      <c r="GC5" s="4" t="s">
        <v>6</v>
      </c>
      <c r="GD5" s="4" t="s">
        <v>6</v>
      </c>
      <c r="GE5" s="4" t="s">
        <v>6</v>
      </c>
      <c r="GF5" s="4" t="s">
        <v>6</v>
      </c>
      <c r="GG5" s="4" t="s">
        <v>6</v>
      </c>
      <c r="GH5" s="4" t="s">
        <v>6</v>
      </c>
      <c r="GI5" s="4" t="s">
        <v>6</v>
      </c>
      <c r="GJ5" s="4" t="s">
        <v>6</v>
      </c>
      <c r="GK5" s="4" t="s">
        <v>6</v>
      </c>
      <c r="GL5" s="4" t="s">
        <v>6</v>
      </c>
      <c r="GM5" s="4" t="s">
        <v>6</v>
      </c>
      <c r="GN5" s="4" t="s">
        <v>6</v>
      </c>
      <c r="GO5" s="4" t="s">
        <v>6</v>
      </c>
      <c r="GP5" s="4" t="s">
        <v>6</v>
      </c>
      <c r="GQ5" s="4" t="s">
        <v>6</v>
      </c>
      <c r="GR5" s="4" t="s">
        <v>6</v>
      </c>
      <c r="GS5" s="4" t="s">
        <v>6</v>
      </c>
      <c r="GT5" s="4" t="s">
        <v>6</v>
      </c>
      <c r="GU5" s="4" t="s">
        <v>6</v>
      </c>
      <c r="GV5" s="4" t="s">
        <v>6</v>
      </c>
      <c r="GW5" s="4" t="s">
        <v>6</v>
      </c>
      <c r="GX5" s="4" t="s">
        <v>6</v>
      </c>
      <c r="GY5" s="4" t="s">
        <v>6</v>
      </c>
      <c r="GZ5" s="4" t="s">
        <v>6</v>
      </c>
      <c r="HA5" s="4" t="s">
        <v>6</v>
      </c>
      <c r="HB5" s="4" t="s">
        <v>6</v>
      </c>
      <c r="HC5" s="4" t="s">
        <v>6</v>
      </c>
      <c r="HD5" s="4" t="s">
        <v>6</v>
      </c>
      <c r="HE5" s="4" t="s">
        <v>6</v>
      </c>
      <c r="HF5" s="4" t="s">
        <v>6</v>
      </c>
      <c r="HG5" s="4" t="s">
        <v>6</v>
      </c>
      <c r="HH5" s="4" t="s">
        <v>6</v>
      </c>
      <c r="HI5" s="4" t="s">
        <v>6</v>
      </c>
      <c r="HJ5" s="4" t="s">
        <v>6</v>
      </c>
      <c r="HK5" s="4" t="s">
        <v>6</v>
      </c>
      <c r="HL5" s="4" t="s">
        <v>6</v>
      </c>
      <c r="HM5" s="4" t="s">
        <v>6</v>
      </c>
      <c r="HN5" s="4" t="s">
        <v>6</v>
      </c>
      <c r="HO5" s="4" t="s">
        <v>6</v>
      </c>
      <c r="HP5" s="4" t="s">
        <v>6</v>
      </c>
      <c r="HQ5" s="4" t="s">
        <v>6</v>
      </c>
      <c r="HR5" s="4" t="s">
        <v>6</v>
      </c>
      <c r="HS5" s="4" t="s">
        <v>6</v>
      </c>
      <c r="HT5" s="4" t="s">
        <v>6</v>
      </c>
      <c r="HU5" s="4" t="s">
        <v>6</v>
      </c>
      <c r="HV5" s="4" t="s">
        <v>6</v>
      </c>
      <c r="HW5" s="4" t="s">
        <v>6</v>
      </c>
      <c r="HX5" s="4" t="s">
        <v>6</v>
      </c>
      <c r="HY5" s="4" t="s">
        <v>6</v>
      </c>
      <c r="HZ5" s="4" t="s">
        <v>6</v>
      </c>
      <c r="IA5" s="4" t="s">
        <v>6</v>
      </c>
      <c r="IB5" s="4" t="s">
        <v>6</v>
      </c>
      <c r="IC5" s="4" t="s">
        <v>6</v>
      </c>
      <c r="ID5" s="4" t="s">
        <v>6</v>
      </c>
      <c r="IE5" s="4" t="s">
        <v>6</v>
      </c>
      <c r="IF5" s="4" t="s">
        <v>6</v>
      </c>
      <c r="IG5" s="4" t="s">
        <v>6</v>
      </c>
      <c r="IH5" s="4" t="s">
        <v>6</v>
      </c>
      <c r="II5" s="4" t="s">
        <v>6</v>
      </c>
      <c r="IJ5" s="4" t="s">
        <v>6</v>
      </c>
      <c r="IK5" s="4" t="s">
        <v>6</v>
      </c>
      <c r="IL5" s="4" t="s">
        <v>6</v>
      </c>
      <c r="IM5" s="4" t="s">
        <v>6</v>
      </c>
      <c r="IN5" s="4" t="s">
        <v>6</v>
      </c>
      <c r="IO5" s="4" t="s">
        <v>6</v>
      </c>
      <c r="IP5" s="4" t="s">
        <v>6</v>
      </c>
      <c r="IQ5" s="4" t="s">
        <v>6</v>
      </c>
      <c r="IR5" s="4" t="s">
        <v>6</v>
      </c>
      <c r="IS5" s="4" t="s">
        <v>6</v>
      </c>
      <c r="IT5" s="4" t="s">
        <v>6</v>
      </c>
      <c r="IU5" s="4" t="s">
        <v>6</v>
      </c>
      <c r="IV5" s="4" t="s">
        <v>6</v>
      </c>
      <c r="IW5" s="4" t="s">
        <v>6</v>
      </c>
      <c r="IX5" s="4" t="s">
        <v>6</v>
      </c>
      <c r="IY5" s="4" t="s">
        <v>6</v>
      </c>
      <c r="IZ5" s="4" t="s">
        <v>6</v>
      </c>
      <c r="JA5" s="4" t="s">
        <v>6</v>
      </c>
      <c r="JB5" s="4" t="s">
        <v>6</v>
      </c>
      <c r="JC5" s="4" t="s">
        <v>6</v>
      </c>
      <c r="JD5" s="4" t="s">
        <v>6</v>
      </c>
      <c r="JE5" s="4" t="s">
        <v>6</v>
      </c>
      <c r="JF5" s="4" t="s">
        <v>6</v>
      </c>
      <c r="JG5" s="4" t="s">
        <v>6</v>
      </c>
      <c r="JH5" s="4" t="s">
        <v>6</v>
      </c>
      <c r="JI5" s="4" t="s">
        <v>6</v>
      </c>
      <c r="JJ5" s="4" t="s">
        <v>6</v>
      </c>
      <c r="JK5" s="4" t="s">
        <v>6</v>
      </c>
      <c r="JL5" s="4" t="s">
        <v>6</v>
      </c>
      <c r="JM5" s="4" t="s">
        <v>6</v>
      </c>
      <c r="JN5" s="4" t="s">
        <v>6</v>
      </c>
      <c r="JO5" s="4" t="s">
        <v>6</v>
      </c>
      <c r="JP5" s="4" t="s">
        <v>6</v>
      </c>
      <c r="JQ5" s="4" t="s">
        <v>6</v>
      </c>
      <c r="JR5" s="4" t="s">
        <v>6</v>
      </c>
      <c r="JS5" s="4" t="s">
        <v>6</v>
      </c>
      <c r="JT5" s="4" t="s">
        <v>6</v>
      </c>
      <c r="JU5" s="4" t="s">
        <v>6</v>
      </c>
      <c r="JV5" s="4" t="s">
        <v>6</v>
      </c>
      <c r="JW5" s="4" t="s">
        <v>6</v>
      </c>
      <c r="JX5" s="4" t="s">
        <v>6</v>
      </c>
      <c r="JY5" s="4" t="s">
        <v>6</v>
      </c>
      <c r="JZ5" s="4" t="s">
        <v>6</v>
      </c>
      <c r="KA5" s="4" t="s">
        <v>6</v>
      </c>
      <c r="KB5" s="4" t="s">
        <v>6</v>
      </c>
      <c r="KC5" s="4" t="s">
        <v>6</v>
      </c>
      <c r="KD5" s="4" t="s">
        <v>6</v>
      </c>
      <c r="KE5" s="4" t="s">
        <v>6</v>
      </c>
      <c r="KF5" s="4" t="s">
        <v>6</v>
      </c>
      <c r="KG5" s="4" t="s">
        <v>6</v>
      </c>
      <c r="KH5" s="4" t="s">
        <v>6</v>
      </c>
      <c r="KI5" s="4" t="s">
        <v>6</v>
      </c>
      <c r="KJ5" s="4" t="s">
        <v>6</v>
      </c>
      <c r="KK5" s="4" t="s">
        <v>6</v>
      </c>
      <c r="KL5" s="4" t="s">
        <v>6</v>
      </c>
      <c r="KM5" s="4" t="s">
        <v>6</v>
      </c>
      <c r="KN5" s="4" t="s">
        <v>6</v>
      </c>
      <c r="KO5" s="4" t="s">
        <v>6</v>
      </c>
      <c r="KP5" s="4" t="s">
        <v>6</v>
      </c>
      <c r="KQ5" s="4" t="s">
        <v>6</v>
      </c>
      <c r="KR5" s="4" t="s">
        <v>6</v>
      </c>
      <c r="KS5" s="4" t="s">
        <v>6</v>
      </c>
      <c r="KT5" s="4" t="s">
        <v>6</v>
      </c>
      <c r="KU5" s="4" t="s">
        <v>6</v>
      </c>
      <c r="KV5" s="4" t="s">
        <v>6</v>
      </c>
      <c r="KW5" s="4" t="s">
        <v>6</v>
      </c>
      <c r="KX5" s="4" t="s">
        <v>6</v>
      </c>
      <c r="KY5" s="4" t="s">
        <v>6</v>
      </c>
      <c r="KZ5" s="4" t="s">
        <v>6</v>
      </c>
      <c r="LA5" s="4" t="s">
        <v>6</v>
      </c>
      <c r="LB5" s="4" t="s">
        <v>6</v>
      </c>
      <c r="LC5" s="4" t="s">
        <v>6</v>
      </c>
      <c r="LD5" s="4" t="s">
        <v>6</v>
      </c>
      <c r="LE5" s="4" t="s">
        <v>6</v>
      </c>
      <c r="LF5" s="4" t="s">
        <v>6</v>
      </c>
      <c r="LG5" s="4" t="s">
        <v>6</v>
      </c>
      <c r="LH5" s="4" t="s">
        <v>6</v>
      </c>
      <c r="LI5" s="4" t="s">
        <v>6</v>
      </c>
      <c r="LJ5" s="4" t="s">
        <v>6</v>
      </c>
      <c r="LK5" s="4" t="s">
        <v>6</v>
      </c>
      <c r="LL5" s="4" t="s">
        <v>6</v>
      </c>
      <c r="LM5" s="4" t="s">
        <v>6</v>
      </c>
      <c r="LN5" s="4" t="s">
        <v>6</v>
      </c>
      <c r="LO5" s="4" t="s">
        <v>6</v>
      </c>
      <c r="LP5" s="4" t="s">
        <v>6</v>
      </c>
      <c r="LQ5" s="4" t="s">
        <v>6</v>
      </c>
      <c r="LR5" s="4" t="s">
        <v>6</v>
      </c>
      <c r="LS5" s="4" t="s">
        <v>6</v>
      </c>
      <c r="LT5" s="4" t="s">
        <v>6</v>
      </c>
      <c r="LU5" s="4" t="s">
        <v>6</v>
      </c>
      <c r="LV5" s="4" t="s">
        <v>6</v>
      </c>
      <c r="LW5" s="4" t="s">
        <v>6</v>
      </c>
      <c r="LX5" s="4" t="s">
        <v>6</v>
      </c>
      <c r="LY5" s="4" t="s">
        <v>6</v>
      </c>
      <c r="LZ5" s="4" t="s">
        <v>6</v>
      </c>
      <c r="MA5" s="4" t="s">
        <v>6</v>
      </c>
      <c r="MB5" s="4" t="s">
        <v>6</v>
      </c>
      <c r="MC5" s="4" t="s">
        <v>6</v>
      </c>
      <c r="MD5" s="4" t="s">
        <v>6</v>
      </c>
      <c r="ME5" s="4" t="s">
        <v>6</v>
      </c>
      <c r="MF5" s="4" t="s">
        <v>6</v>
      </c>
      <c r="MG5" s="4" t="s">
        <v>6</v>
      </c>
      <c r="MH5" s="4" t="s">
        <v>6</v>
      </c>
      <c r="MI5" s="4" t="s">
        <v>6</v>
      </c>
      <c r="MJ5" s="4" t="s">
        <v>6</v>
      </c>
      <c r="MK5" s="4" t="s">
        <v>6</v>
      </c>
      <c r="ML5" s="4" t="s">
        <v>6</v>
      </c>
      <c r="MM5" s="4" t="s">
        <v>6</v>
      </c>
      <c r="MN5" s="4" t="s">
        <v>6</v>
      </c>
      <c r="MO5" s="4" t="s">
        <v>6</v>
      </c>
      <c r="MP5" s="4" t="s">
        <v>6</v>
      </c>
      <c r="MQ5" s="4" t="s">
        <v>6</v>
      </c>
      <c r="MR5" s="4" t="s">
        <v>6</v>
      </c>
      <c r="MS5" s="4" t="s">
        <v>6</v>
      </c>
      <c r="MT5" s="4" t="s">
        <v>6</v>
      </c>
      <c r="MU5" s="4" t="s">
        <v>6</v>
      </c>
      <c r="MV5" s="4" t="s">
        <v>6</v>
      </c>
      <c r="MW5" s="4" t="s">
        <v>6</v>
      </c>
      <c r="MX5" s="4" t="s">
        <v>6</v>
      </c>
      <c r="MY5" s="4" t="s">
        <v>6</v>
      </c>
      <c r="MZ5" s="4" t="s">
        <v>6</v>
      </c>
      <c r="NA5" s="4" t="s">
        <v>6</v>
      </c>
      <c r="NB5" s="4" t="s">
        <v>6</v>
      </c>
      <c r="NC5" s="4" t="s">
        <v>6</v>
      </c>
      <c r="ND5" s="4" t="s">
        <v>6</v>
      </c>
      <c r="NE5" s="4" t="s">
        <v>6</v>
      </c>
      <c r="NF5" s="4" t="s">
        <v>6</v>
      </c>
      <c r="NG5" s="4" t="s">
        <v>6</v>
      </c>
      <c r="NH5" s="4" t="s">
        <v>6</v>
      </c>
      <c r="NI5" s="4" t="s">
        <v>6</v>
      </c>
      <c r="NJ5" s="4" t="s">
        <v>6</v>
      </c>
      <c r="NK5" s="4" t="s">
        <v>6</v>
      </c>
      <c r="NL5" s="4" t="s">
        <v>6</v>
      </c>
      <c r="NM5" s="4" t="s">
        <v>6</v>
      </c>
      <c r="NN5" s="4" t="s">
        <v>6</v>
      </c>
      <c r="NO5" s="4" t="s">
        <v>6</v>
      </c>
      <c r="NP5" s="4" t="s">
        <v>6</v>
      </c>
      <c r="NQ5" s="4" t="s">
        <v>6</v>
      </c>
      <c r="NR5" s="4" t="s">
        <v>6</v>
      </c>
      <c r="NS5" s="4" t="s">
        <v>6</v>
      </c>
      <c r="NT5" s="4" t="s">
        <v>6</v>
      </c>
      <c r="NU5" s="4" t="s">
        <v>6</v>
      </c>
      <c r="NV5" s="4" t="s">
        <v>6</v>
      </c>
      <c r="NW5" s="4" t="s">
        <v>6</v>
      </c>
      <c r="NX5" s="4" t="s">
        <v>6</v>
      </c>
      <c r="NY5" s="4" t="s">
        <v>6</v>
      </c>
      <c r="NZ5" s="4" t="s">
        <v>6</v>
      </c>
      <c r="OA5" s="4" t="s">
        <v>6</v>
      </c>
      <c r="OB5" s="4" t="s">
        <v>6</v>
      </c>
      <c r="OC5" s="4" t="s">
        <v>6</v>
      </c>
      <c r="OD5" s="4" t="s">
        <v>6</v>
      </c>
      <c r="OE5" s="4" t="s">
        <v>6</v>
      </c>
      <c r="OF5" s="4" t="s">
        <v>6</v>
      </c>
      <c r="OG5" s="4" t="s">
        <v>6</v>
      </c>
      <c r="OH5" s="4" t="s">
        <v>6</v>
      </c>
      <c r="OI5" s="4" t="s">
        <v>6</v>
      </c>
      <c r="OJ5" s="4" t="s">
        <v>6</v>
      </c>
      <c r="OK5" s="4" t="s">
        <v>6</v>
      </c>
      <c r="OL5" s="4" t="s">
        <v>6</v>
      </c>
      <c r="OM5" s="4" t="s">
        <v>6</v>
      </c>
      <c r="ON5" s="4" t="s">
        <v>6</v>
      </c>
      <c r="OO5" s="4" t="s">
        <v>6</v>
      </c>
      <c r="OP5" s="4" t="s">
        <v>6</v>
      </c>
      <c r="OQ5" s="4" t="s">
        <v>6</v>
      </c>
      <c r="OR5" s="4" t="s">
        <v>6</v>
      </c>
      <c r="OS5" s="4" t="s">
        <v>6</v>
      </c>
      <c r="OT5" s="4" t="s">
        <v>6</v>
      </c>
      <c r="OU5" s="4" t="s">
        <v>6</v>
      </c>
      <c r="OV5" s="4" t="s">
        <v>6</v>
      </c>
      <c r="OW5" s="4" t="s">
        <v>6</v>
      </c>
      <c r="OX5" s="4" t="s">
        <v>6</v>
      </c>
      <c r="OY5" s="4" t="s">
        <v>6</v>
      </c>
      <c r="OZ5" s="4" t="s">
        <v>6</v>
      </c>
      <c r="PA5" s="4" t="s">
        <v>6</v>
      </c>
      <c r="PB5" s="4" t="s">
        <v>6</v>
      </c>
      <c r="PC5" s="4" t="s">
        <v>6</v>
      </c>
      <c r="PD5" s="4" t="s">
        <v>6</v>
      </c>
      <c r="PE5" s="4" t="s">
        <v>6</v>
      </c>
      <c r="PF5" s="4" t="s">
        <v>6</v>
      </c>
      <c r="PG5" s="4" t="s">
        <v>6</v>
      </c>
      <c r="PH5" s="4" t="s">
        <v>6</v>
      </c>
      <c r="PI5" s="4" t="s">
        <v>6</v>
      </c>
      <c r="PJ5" s="4" t="s">
        <v>6</v>
      </c>
      <c r="PK5" s="4" t="s">
        <v>6</v>
      </c>
      <c r="PL5" s="4" t="s">
        <v>6</v>
      </c>
      <c r="PM5" s="4" t="s">
        <v>6</v>
      </c>
      <c r="PN5" s="4" t="s">
        <v>6</v>
      </c>
      <c r="PO5" s="4" t="s">
        <v>6</v>
      </c>
      <c r="PP5" s="4" t="s">
        <v>6</v>
      </c>
      <c r="PQ5" s="4" t="s">
        <v>6</v>
      </c>
      <c r="PR5" s="4" t="s">
        <v>6</v>
      </c>
      <c r="PS5" s="4" t="s">
        <v>6</v>
      </c>
      <c r="PT5" s="4" t="s">
        <v>6</v>
      </c>
      <c r="PU5" s="4" t="s">
        <v>6</v>
      </c>
      <c r="PV5" s="4" t="s">
        <v>6</v>
      </c>
      <c r="PW5" s="4" t="s">
        <v>6</v>
      </c>
      <c r="PX5" s="4" t="s">
        <v>6</v>
      </c>
      <c r="PY5" s="4" t="s">
        <v>6</v>
      </c>
      <c r="PZ5" s="4" t="s">
        <v>6</v>
      </c>
      <c r="QA5" s="4" t="s">
        <v>6</v>
      </c>
      <c r="QB5" s="4" t="s">
        <v>6</v>
      </c>
      <c r="QC5" s="4" t="s">
        <v>6</v>
      </c>
      <c r="QD5" s="4" t="s">
        <v>6</v>
      </c>
      <c r="QE5" s="4" t="s">
        <v>6</v>
      </c>
      <c r="QF5" s="4" t="s">
        <v>6</v>
      </c>
      <c r="QG5" s="4" t="s">
        <v>6</v>
      </c>
      <c r="QH5" s="4" t="s">
        <v>6</v>
      </c>
      <c r="QI5" s="4" t="s">
        <v>6</v>
      </c>
      <c r="QJ5" s="4" t="s">
        <v>6</v>
      </c>
      <c r="QK5" s="4" t="s">
        <v>6</v>
      </c>
      <c r="QL5" s="4" t="s">
        <v>6</v>
      </c>
      <c r="QM5" s="4" t="s">
        <v>6</v>
      </c>
      <c r="QN5" s="4" t="s">
        <v>6</v>
      </c>
      <c r="QO5" s="4" t="s">
        <v>6</v>
      </c>
      <c r="QP5" s="4" t="s">
        <v>6</v>
      </c>
      <c r="QQ5" s="4" t="s">
        <v>6</v>
      </c>
      <c r="QR5" s="4" t="s">
        <v>6</v>
      </c>
      <c r="QS5" s="4" t="s">
        <v>6</v>
      </c>
      <c r="QT5" s="4" t="s">
        <v>6</v>
      </c>
      <c r="QU5" s="4" t="s">
        <v>6</v>
      </c>
      <c r="QV5" s="4" t="s">
        <v>6</v>
      </c>
      <c r="QW5" s="4" t="s">
        <v>6</v>
      </c>
      <c r="QX5" s="4" t="s">
        <v>6</v>
      </c>
      <c r="QY5" s="4" t="s">
        <v>6</v>
      </c>
      <c r="QZ5" s="4" t="s">
        <v>6</v>
      </c>
      <c r="RA5" s="4" t="s">
        <v>6</v>
      </c>
      <c r="RB5" s="4" t="s">
        <v>6</v>
      </c>
      <c r="RC5" s="4" t="s">
        <v>6</v>
      </c>
      <c r="RD5" s="4" t="s">
        <v>6</v>
      </c>
      <c r="RE5" s="4" t="s">
        <v>6</v>
      </c>
      <c r="RF5" s="4" t="s">
        <v>6</v>
      </c>
      <c r="RG5" s="4" t="s">
        <v>6</v>
      </c>
      <c r="RH5" s="4" t="s">
        <v>6</v>
      </c>
      <c r="RI5" s="4" t="s">
        <v>6</v>
      </c>
      <c r="RJ5" s="4" t="s">
        <v>6</v>
      </c>
      <c r="RK5" s="4" t="s">
        <v>6</v>
      </c>
      <c r="RL5" s="4" t="s">
        <v>6</v>
      </c>
      <c r="RM5" s="4" t="s">
        <v>6</v>
      </c>
      <c r="RN5" s="4" t="s">
        <v>6</v>
      </c>
      <c r="RO5" s="4" t="s">
        <v>6</v>
      </c>
      <c r="RP5" s="4" t="s">
        <v>6</v>
      </c>
      <c r="RQ5" s="4" t="s">
        <v>6</v>
      </c>
      <c r="RR5" s="4" t="s">
        <v>6</v>
      </c>
      <c r="RS5" s="4" t="s">
        <v>6</v>
      </c>
      <c r="RT5" s="4" t="s">
        <v>6</v>
      </c>
      <c r="RU5" s="4" t="s">
        <v>6</v>
      </c>
      <c r="RV5" s="4" t="s">
        <v>6</v>
      </c>
      <c r="RW5" s="4" t="s">
        <v>6</v>
      </c>
      <c r="RX5" s="4" t="s">
        <v>6</v>
      </c>
      <c r="RY5" s="4" t="s">
        <v>6</v>
      </c>
      <c r="RZ5" s="4" t="s">
        <v>6</v>
      </c>
      <c r="SA5" s="4" t="s">
        <v>6</v>
      </c>
      <c r="SB5" s="4" t="s">
        <v>6</v>
      </c>
      <c r="SC5" s="4" t="s">
        <v>6</v>
      </c>
      <c r="SD5" s="4" t="s">
        <v>6</v>
      </c>
      <c r="SE5" s="4" t="s">
        <v>6</v>
      </c>
      <c r="SF5" s="4" t="s">
        <v>6</v>
      </c>
      <c r="SG5" s="4" t="s">
        <v>6</v>
      </c>
      <c r="SH5" s="4" t="s">
        <v>6</v>
      </c>
      <c r="SI5" s="4" t="s">
        <v>6</v>
      </c>
      <c r="SJ5" s="4" t="s">
        <v>6</v>
      </c>
      <c r="SK5" s="4" t="s">
        <v>6</v>
      </c>
      <c r="SL5" s="4" t="s">
        <v>6</v>
      </c>
      <c r="SM5" s="4" t="s">
        <v>6</v>
      </c>
      <c r="SN5" s="4" t="s">
        <v>6</v>
      </c>
      <c r="SO5" s="4" t="s">
        <v>6</v>
      </c>
      <c r="SP5" s="4" t="s">
        <v>6</v>
      </c>
      <c r="SQ5" s="4" t="s">
        <v>6</v>
      </c>
      <c r="SR5" s="4" t="s">
        <v>6</v>
      </c>
      <c r="SS5" s="4" t="s">
        <v>6</v>
      </c>
      <c r="ST5" s="4" t="s">
        <v>6</v>
      </c>
      <c r="SU5" s="4" t="s">
        <v>6</v>
      </c>
      <c r="SV5" s="4" t="s">
        <v>6</v>
      </c>
      <c r="SW5" s="4" t="s">
        <v>6</v>
      </c>
      <c r="SX5" s="4" t="s">
        <v>6</v>
      </c>
      <c r="SY5" s="4" t="s">
        <v>6</v>
      </c>
      <c r="SZ5" s="4" t="s">
        <v>6</v>
      </c>
      <c r="TA5" s="4" t="s">
        <v>6</v>
      </c>
      <c r="TB5" s="4" t="s">
        <v>6</v>
      </c>
      <c r="TC5" s="4" t="s">
        <v>6</v>
      </c>
      <c r="TD5" s="4" t="s">
        <v>6</v>
      </c>
      <c r="TE5" s="4" t="s">
        <v>6</v>
      </c>
      <c r="TF5" s="4" t="s">
        <v>6</v>
      </c>
      <c r="TG5" s="4" t="s">
        <v>6</v>
      </c>
      <c r="TH5" s="4" t="s">
        <v>6</v>
      </c>
      <c r="TI5" s="4" t="s">
        <v>6</v>
      </c>
      <c r="TJ5" s="4" t="s">
        <v>6</v>
      </c>
      <c r="TK5" s="4" t="s">
        <v>6</v>
      </c>
      <c r="TL5" s="4" t="s">
        <v>6</v>
      </c>
      <c r="TM5" s="4" t="s">
        <v>6</v>
      </c>
      <c r="TN5" s="4" t="s">
        <v>6</v>
      </c>
      <c r="TO5" s="4" t="s">
        <v>6</v>
      </c>
    </row>
    <row r="6" spans="1:535" ht="45">
      <c r="A6" s="2" t="s">
        <v>1946</v>
      </c>
      <c r="B6" s="5">
        <v>1197489000</v>
      </c>
      <c r="C6" s="4" t="s">
        <v>6</v>
      </c>
      <c r="D6" s="4" t="s">
        <v>6</v>
      </c>
      <c r="E6" s="4" t="s">
        <v>6</v>
      </c>
      <c r="F6" s="4" t="s">
        <v>6</v>
      </c>
      <c r="G6" s="5">
        <v>0</v>
      </c>
      <c r="H6" s="5">
        <v>0</v>
      </c>
      <c r="I6" s="4" t="s">
        <v>6</v>
      </c>
      <c r="J6" s="4" t="s">
        <v>6</v>
      </c>
      <c r="K6" s="5">
        <v>0</v>
      </c>
      <c r="L6" s="4" t="s">
        <v>6</v>
      </c>
      <c r="M6" s="4" t="s">
        <v>6</v>
      </c>
      <c r="N6" s="5">
        <v>0</v>
      </c>
      <c r="O6" s="4" t="s">
        <v>6</v>
      </c>
      <c r="P6" s="4" t="s">
        <v>6</v>
      </c>
      <c r="Q6" s="5">
        <v>0</v>
      </c>
      <c r="R6" s="4" t="s">
        <v>6</v>
      </c>
      <c r="S6" s="4" t="s">
        <v>6</v>
      </c>
      <c r="T6" s="5">
        <v>0</v>
      </c>
      <c r="U6" s="4" t="s">
        <v>6</v>
      </c>
      <c r="V6" s="4" t="s">
        <v>6</v>
      </c>
      <c r="W6" s="5">
        <v>0</v>
      </c>
      <c r="X6" s="4" t="s">
        <v>6</v>
      </c>
      <c r="Y6" s="4" t="s">
        <v>6</v>
      </c>
      <c r="Z6" s="5">
        <v>0</v>
      </c>
      <c r="AA6" s="5">
        <v>58256000</v>
      </c>
      <c r="AB6" s="5">
        <v>0</v>
      </c>
      <c r="AC6" s="4" t="s">
        <v>6</v>
      </c>
      <c r="AD6" s="4" t="s">
        <v>6</v>
      </c>
      <c r="AE6" s="5">
        <v>10008000</v>
      </c>
      <c r="AF6" s="5">
        <v>0</v>
      </c>
      <c r="AG6" s="4" t="s">
        <v>6</v>
      </c>
      <c r="AH6" s="4" t="s">
        <v>6</v>
      </c>
      <c r="AI6" s="5">
        <v>0</v>
      </c>
      <c r="AJ6" s="4" t="s">
        <v>6</v>
      </c>
      <c r="AK6" s="4" t="s">
        <v>6</v>
      </c>
      <c r="AL6" s="5">
        <v>0</v>
      </c>
      <c r="AM6" s="4" t="s">
        <v>6</v>
      </c>
      <c r="AN6" s="4" t="s">
        <v>6</v>
      </c>
      <c r="AO6" s="5">
        <v>20101000</v>
      </c>
      <c r="AP6" s="5">
        <v>0</v>
      </c>
      <c r="AQ6" s="4" t="s">
        <v>6</v>
      </c>
      <c r="AR6" s="4" t="s">
        <v>6</v>
      </c>
      <c r="AS6" s="5">
        <v>0</v>
      </c>
      <c r="AT6" s="4" t="s">
        <v>6</v>
      </c>
      <c r="AU6" s="4" t="s">
        <v>6</v>
      </c>
      <c r="AV6" s="5">
        <v>0</v>
      </c>
      <c r="AW6" s="4" t="s">
        <v>6</v>
      </c>
      <c r="AX6" s="4" t="s">
        <v>6</v>
      </c>
      <c r="AY6" s="5">
        <v>9748000</v>
      </c>
      <c r="AZ6" s="4" t="s">
        <v>6</v>
      </c>
      <c r="BA6" s="4" t="s">
        <v>6</v>
      </c>
      <c r="BB6" s="5">
        <v>0</v>
      </c>
      <c r="BC6" s="5">
        <v>0</v>
      </c>
      <c r="BD6" s="4" t="s">
        <v>6</v>
      </c>
      <c r="BE6" s="4" t="s">
        <v>6</v>
      </c>
      <c r="BF6" s="5">
        <v>0</v>
      </c>
      <c r="BG6" s="4" t="s">
        <v>6</v>
      </c>
      <c r="BH6" s="4" t="s">
        <v>6</v>
      </c>
      <c r="BI6" s="5">
        <v>0</v>
      </c>
      <c r="BJ6" s="5">
        <v>0</v>
      </c>
      <c r="BK6" s="5">
        <v>0</v>
      </c>
      <c r="BL6" s="5">
        <v>0</v>
      </c>
      <c r="BM6" s="5">
        <v>0</v>
      </c>
      <c r="BN6" s="5">
        <v>0</v>
      </c>
      <c r="BO6" s="5">
        <v>0</v>
      </c>
      <c r="BP6" s="4" t="s">
        <v>6</v>
      </c>
      <c r="BQ6" s="4" t="s">
        <v>6</v>
      </c>
      <c r="BR6" s="5">
        <v>0</v>
      </c>
      <c r="BS6" s="5">
        <v>0</v>
      </c>
      <c r="BT6" s="5">
        <v>10156000</v>
      </c>
      <c r="BU6" s="4" t="s">
        <v>6</v>
      </c>
      <c r="BV6" s="4" t="s">
        <v>6</v>
      </c>
      <c r="BW6" s="5">
        <v>29730000</v>
      </c>
      <c r="BX6" s="4" t="s">
        <v>6</v>
      </c>
      <c r="BY6" s="4" t="s">
        <v>6</v>
      </c>
      <c r="BZ6" s="5">
        <v>9767000</v>
      </c>
      <c r="CA6" s="4" t="s">
        <v>6</v>
      </c>
      <c r="CB6" s="4" t="s">
        <v>6</v>
      </c>
      <c r="CC6" s="5">
        <v>0</v>
      </c>
      <c r="CD6" s="4" t="s">
        <v>6</v>
      </c>
      <c r="CE6" s="4" t="s">
        <v>6</v>
      </c>
      <c r="CF6" s="5">
        <v>0</v>
      </c>
      <c r="CG6" s="5">
        <v>0</v>
      </c>
      <c r="CH6" s="4" t="s">
        <v>6</v>
      </c>
      <c r="CI6" s="4" t="s">
        <v>6</v>
      </c>
      <c r="CJ6" s="5">
        <v>11564000</v>
      </c>
      <c r="CK6" s="4" t="s">
        <v>6</v>
      </c>
      <c r="CL6" s="4" t="s">
        <v>6</v>
      </c>
      <c r="CM6" s="5">
        <v>10232000</v>
      </c>
      <c r="CN6" s="4" t="s">
        <v>6</v>
      </c>
      <c r="CO6" s="4" t="s">
        <v>6</v>
      </c>
      <c r="CP6" s="5">
        <v>35297000</v>
      </c>
      <c r="CQ6" s="4" t="s">
        <v>6</v>
      </c>
      <c r="CR6" s="4" t="s">
        <v>6</v>
      </c>
      <c r="CS6" s="5">
        <v>0</v>
      </c>
      <c r="CT6" s="4" t="s">
        <v>6</v>
      </c>
      <c r="CU6" s="4" t="s">
        <v>6</v>
      </c>
      <c r="CV6" s="5">
        <v>12764000</v>
      </c>
      <c r="CW6" s="4" t="s">
        <v>6</v>
      </c>
      <c r="CX6" s="4" t="s">
        <v>6</v>
      </c>
      <c r="CY6" s="5">
        <v>0</v>
      </c>
      <c r="CZ6" s="4" t="s">
        <v>6</v>
      </c>
      <c r="DA6" s="4" t="s">
        <v>6</v>
      </c>
      <c r="DB6" s="5">
        <v>9259000</v>
      </c>
      <c r="DC6" s="4" t="s">
        <v>6</v>
      </c>
      <c r="DD6" s="4" t="s">
        <v>6</v>
      </c>
      <c r="DE6" s="5">
        <v>0</v>
      </c>
      <c r="DF6" s="4" t="s">
        <v>6</v>
      </c>
      <c r="DG6" s="4" t="s">
        <v>6</v>
      </c>
      <c r="DH6" s="5">
        <v>16831000</v>
      </c>
      <c r="DI6" s="4" t="s">
        <v>6</v>
      </c>
      <c r="DJ6" s="4" t="s">
        <v>6</v>
      </c>
      <c r="DK6" s="5">
        <v>0</v>
      </c>
      <c r="DL6" s="4" t="s">
        <v>6</v>
      </c>
      <c r="DM6" s="4" t="s">
        <v>6</v>
      </c>
      <c r="DN6" s="5">
        <v>14292000</v>
      </c>
      <c r="DO6" s="4" t="s">
        <v>6</v>
      </c>
      <c r="DP6" s="4" t="s">
        <v>6</v>
      </c>
      <c r="DQ6" s="5">
        <v>14900000</v>
      </c>
      <c r="DR6" s="5">
        <v>21847000</v>
      </c>
      <c r="DS6" s="4" t="s">
        <v>6</v>
      </c>
      <c r="DT6" s="4" t="s">
        <v>6</v>
      </c>
      <c r="DU6" s="5">
        <v>14578000</v>
      </c>
      <c r="DV6" s="4" t="s">
        <v>6</v>
      </c>
      <c r="DW6" s="4" t="s">
        <v>6</v>
      </c>
      <c r="DX6" s="5">
        <v>17544000</v>
      </c>
      <c r="DY6" s="4" t="s">
        <v>6</v>
      </c>
      <c r="DZ6" s="4" t="s">
        <v>6</v>
      </c>
      <c r="EA6" s="5">
        <v>0</v>
      </c>
      <c r="EB6" s="4" t="s">
        <v>6</v>
      </c>
      <c r="EC6" s="4" t="s">
        <v>6</v>
      </c>
      <c r="ED6" s="5">
        <v>0</v>
      </c>
      <c r="EE6" s="5">
        <v>0</v>
      </c>
      <c r="EF6" s="4" t="s">
        <v>6</v>
      </c>
      <c r="EG6" s="4" t="s">
        <v>6</v>
      </c>
      <c r="EH6" s="5">
        <v>9092000</v>
      </c>
      <c r="EI6" s="4" t="s">
        <v>6</v>
      </c>
      <c r="EJ6" s="4" t="s">
        <v>6</v>
      </c>
      <c r="EK6" s="5">
        <v>8044000</v>
      </c>
      <c r="EL6" s="4" t="s">
        <v>6</v>
      </c>
      <c r="EM6" s="4" t="s">
        <v>6</v>
      </c>
      <c r="EN6" s="5">
        <v>43989000</v>
      </c>
      <c r="EO6" s="4" t="s">
        <v>6</v>
      </c>
      <c r="EP6" s="4" t="s">
        <v>6</v>
      </c>
      <c r="EQ6" s="5">
        <v>7350000</v>
      </c>
      <c r="ER6" s="5">
        <v>0</v>
      </c>
      <c r="ES6" s="5">
        <v>0</v>
      </c>
      <c r="ET6" s="4" t="s">
        <v>6</v>
      </c>
      <c r="EU6" s="4" t="s">
        <v>6</v>
      </c>
      <c r="EV6" s="5">
        <v>0</v>
      </c>
      <c r="EW6" s="4" t="s">
        <v>6</v>
      </c>
      <c r="EX6" s="4" t="s">
        <v>6</v>
      </c>
      <c r="EY6" s="5">
        <v>3686000</v>
      </c>
      <c r="EZ6" s="4" t="s">
        <v>6</v>
      </c>
      <c r="FA6" s="4" t="s">
        <v>6</v>
      </c>
      <c r="FB6" s="5">
        <v>0</v>
      </c>
      <c r="FC6" s="4" t="s">
        <v>6</v>
      </c>
      <c r="FD6" s="4" t="s">
        <v>6</v>
      </c>
      <c r="FE6" s="5">
        <v>12341000</v>
      </c>
      <c r="FF6" s="4" t="s">
        <v>6</v>
      </c>
      <c r="FG6" s="4" t="s">
        <v>6</v>
      </c>
      <c r="FH6" s="5">
        <v>19130000</v>
      </c>
      <c r="FI6" s="4" t="s">
        <v>6</v>
      </c>
      <c r="FJ6" s="4" t="s">
        <v>6</v>
      </c>
      <c r="FK6" s="5">
        <v>18435000</v>
      </c>
      <c r="FL6" s="5">
        <v>0</v>
      </c>
      <c r="FM6" s="4" t="s">
        <v>6</v>
      </c>
      <c r="FN6" s="4" t="s">
        <v>6</v>
      </c>
      <c r="FO6" s="5">
        <v>0</v>
      </c>
      <c r="FP6" s="4" t="s">
        <v>6</v>
      </c>
      <c r="FQ6" s="4" t="s">
        <v>6</v>
      </c>
      <c r="FR6" s="5">
        <v>11620000</v>
      </c>
      <c r="FS6" s="4" t="s">
        <v>6</v>
      </c>
      <c r="FT6" s="4" t="s">
        <v>6</v>
      </c>
      <c r="FU6" s="5">
        <v>14866000</v>
      </c>
      <c r="FV6" s="4" t="s">
        <v>6</v>
      </c>
      <c r="FW6" s="4" t="s">
        <v>6</v>
      </c>
      <c r="FX6" s="5">
        <v>3453000</v>
      </c>
      <c r="FY6" s="4" t="s">
        <v>6</v>
      </c>
      <c r="FZ6" s="4" t="s">
        <v>6</v>
      </c>
      <c r="GA6" s="5">
        <v>0</v>
      </c>
      <c r="GB6" s="4" t="s">
        <v>6</v>
      </c>
      <c r="GC6" s="4" t="s">
        <v>6</v>
      </c>
      <c r="GD6" s="5">
        <v>0</v>
      </c>
      <c r="GE6" s="4" t="s">
        <v>6</v>
      </c>
      <c r="GF6" s="4" t="s">
        <v>6</v>
      </c>
      <c r="GG6" s="5">
        <v>5571000</v>
      </c>
      <c r="GH6" s="4" t="s">
        <v>6</v>
      </c>
      <c r="GI6" s="4" t="s">
        <v>6</v>
      </c>
      <c r="GJ6" s="5">
        <v>11515000</v>
      </c>
      <c r="GK6" s="4" t="s">
        <v>6</v>
      </c>
      <c r="GL6" s="4" t="s">
        <v>6</v>
      </c>
      <c r="GM6" s="5">
        <v>8253000</v>
      </c>
      <c r="GN6" s="4" t="s">
        <v>6</v>
      </c>
      <c r="GO6" s="4" t="s">
        <v>6</v>
      </c>
      <c r="GP6" s="5">
        <v>0</v>
      </c>
      <c r="GQ6" s="4" t="s">
        <v>6</v>
      </c>
      <c r="GR6" s="4" t="s">
        <v>6</v>
      </c>
      <c r="GS6" s="5">
        <v>12222000</v>
      </c>
      <c r="GT6" s="4" t="s">
        <v>6</v>
      </c>
      <c r="GU6" s="4" t="s">
        <v>6</v>
      </c>
      <c r="GV6" s="5">
        <v>0</v>
      </c>
      <c r="GW6" s="4" t="s">
        <v>6</v>
      </c>
      <c r="GX6" s="4" t="s">
        <v>6</v>
      </c>
      <c r="GY6" s="5">
        <v>0</v>
      </c>
      <c r="GZ6" s="4" t="s">
        <v>6</v>
      </c>
      <c r="HA6" s="4" t="s">
        <v>6</v>
      </c>
      <c r="HB6" s="5">
        <v>10686000</v>
      </c>
      <c r="HC6" s="5">
        <v>9339000</v>
      </c>
      <c r="HD6" s="4" t="s">
        <v>6</v>
      </c>
      <c r="HE6" s="4" t="s">
        <v>6</v>
      </c>
      <c r="HF6" s="5">
        <v>6164000</v>
      </c>
      <c r="HG6" s="4" t="s">
        <v>6</v>
      </c>
      <c r="HH6" s="4" t="s">
        <v>6</v>
      </c>
      <c r="HI6" s="5">
        <v>30714000</v>
      </c>
      <c r="HJ6" s="4" t="s">
        <v>6</v>
      </c>
      <c r="HK6" s="4" t="s">
        <v>6</v>
      </c>
      <c r="HL6" s="5">
        <v>0</v>
      </c>
      <c r="HM6" s="4" t="s">
        <v>6</v>
      </c>
      <c r="HN6" s="4" t="s">
        <v>6</v>
      </c>
      <c r="HO6" s="5">
        <v>0</v>
      </c>
      <c r="HP6" s="4" t="s">
        <v>6</v>
      </c>
      <c r="HQ6" s="4" t="s">
        <v>6</v>
      </c>
      <c r="HR6" s="5">
        <v>7520000</v>
      </c>
      <c r="HS6" s="4" t="s">
        <v>6</v>
      </c>
      <c r="HT6" s="4" t="s">
        <v>6</v>
      </c>
      <c r="HU6" s="5">
        <v>0</v>
      </c>
      <c r="HV6" s="4" t="s">
        <v>6</v>
      </c>
      <c r="HW6" s="4" t="s">
        <v>6</v>
      </c>
      <c r="HX6" s="5">
        <v>0</v>
      </c>
      <c r="HY6" s="4" t="s">
        <v>6</v>
      </c>
      <c r="HZ6" s="4" t="s">
        <v>6</v>
      </c>
      <c r="IA6" s="5">
        <v>0</v>
      </c>
      <c r="IB6" s="4" t="s">
        <v>6</v>
      </c>
      <c r="IC6" s="4" t="s">
        <v>6</v>
      </c>
      <c r="ID6" s="5">
        <v>0</v>
      </c>
      <c r="IE6" s="4" t="s">
        <v>6</v>
      </c>
      <c r="IF6" s="4" t="s">
        <v>6</v>
      </c>
      <c r="IG6" s="5">
        <v>0</v>
      </c>
      <c r="IH6" s="4" t="s">
        <v>6</v>
      </c>
      <c r="II6" s="4" t="s">
        <v>6</v>
      </c>
      <c r="IJ6" s="5">
        <v>11690000</v>
      </c>
      <c r="IK6" s="4" t="s">
        <v>6</v>
      </c>
      <c r="IL6" s="4" t="s">
        <v>6</v>
      </c>
      <c r="IM6" s="5">
        <v>39871000</v>
      </c>
      <c r="IN6" s="4" t="s">
        <v>6</v>
      </c>
      <c r="IO6" s="4" t="s">
        <v>6</v>
      </c>
      <c r="IP6" s="5">
        <v>3393000</v>
      </c>
      <c r="IQ6" s="4" t="s">
        <v>6</v>
      </c>
      <c r="IR6" s="4" t="s">
        <v>6</v>
      </c>
      <c r="IS6" s="5">
        <v>13144000</v>
      </c>
      <c r="IT6" s="4" t="s">
        <v>6</v>
      </c>
      <c r="IU6" s="4" t="s">
        <v>6</v>
      </c>
      <c r="IV6" s="5">
        <v>2473000</v>
      </c>
      <c r="IW6" s="4" t="s">
        <v>6</v>
      </c>
      <c r="IX6" s="4" t="s">
        <v>6</v>
      </c>
      <c r="IY6" s="5">
        <v>7684000</v>
      </c>
      <c r="IZ6" s="4" t="s">
        <v>6</v>
      </c>
      <c r="JA6" s="4" t="s">
        <v>6</v>
      </c>
      <c r="JB6" s="5">
        <v>2919000</v>
      </c>
      <c r="JC6" s="4" t="s">
        <v>6</v>
      </c>
      <c r="JD6" s="4" t="s">
        <v>6</v>
      </c>
      <c r="JE6" s="5">
        <v>19000000</v>
      </c>
      <c r="JF6" s="5">
        <v>0</v>
      </c>
      <c r="JG6" s="4" t="s">
        <v>6</v>
      </c>
      <c r="JH6" s="4" t="s">
        <v>6</v>
      </c>
      <c r="JI6" s="5">
        <v>0</v>
      </c>
      <c r="JJ6" s="4" t="s">
        <v>6</v>
      </c>
      <c r="JK6" s="4" t="s">
        <v>6</v>
      </c>
      <c r="JL6" s="5">
        <v>0</v>
      </c>
      <c r="JM6" s="4" t="s">
        <v>6</v>
      </c>
      <c r="JN6" s="4" t="s">
        <v>6</v>
      </c>
      <c r="JO6" s="5">
        <v>15000000</v>
      </c>
      <c r="JP6" s="5">
        <v>0</v>
      </c>
      <c r="JQ6" s="4" t="s">
        <v>6</v>
      </c>
      <c r="JR6" s="4" t="s">
        <v>6</v>
      </c>
      <c r="JS6" s="5">
        <v>0</v>
      </c>
      <c r="JT6" s="4" t="s">
        <v>6</v>
      </c>
      <c r="JU6" s="4" t="s">
        <v>6</v>
      </c>
      <c r="JV6" s="5">
        <v>7962000</v>
      </c>
      <c r="JW6" s="4" t="s">
        <v>6</v>
      </c>
      <c r="JX6" s="4" t="s">
        <v>6</v>
      </c>
      <c r="JY6" s="5">
        <v>0</v>
      </c>
      <c r="JZ6" s="5">
        <v>0</v>
      </c>
      <c r="KA6" s="5">
        <v>0</v>
      </c>
      <c r="KB6" s="5">
        <v>69330000</v>
      </c>
      <c r="KC6" s="5">
        <v>80893000</v>
      </c>
      <c r="KD6" s="5">
        <v>63277000</v>
      </c>
      <c r="KE6" s="5">
        <v>0</v>
      </c>
      <c r="KF6" s="4" t="s">
        <v>6</v>
      </c>
      <c r="KG6" s="4" t="s">
        <v>6</v>
      </c>
      <c r="KH6" s="5">
        <v>0</v>
      </c>
      <c r="KI6" s="4" t="s">
        <v>6</v>
      </c>
      <c r="KJ6" s="4" t="s">
        <v>6</v>
      </c>
      <c r="KK6" s="5">
        <v>0</v>
      </c>
      <c r="KL6" s="5">
        <v>0</v>
      </c>
      <c r="KM6" s="5">
        <v>15865000</v>
      </c>
      <c r="KN6" s="5">
        <v>0</v>
      </c>
      <c r="KO6" s="4" t="s">
        <v>6</v>
      </c>
      <c r="KP6" s="4" t="s">
        <v>6</v>
      </c>
      <c r="KQ6" s="5">
        <v>0</v>
      </c>
      <c r="KR6" s="4" t="s">
        <v>6</v>
      </c>
      <c r="KS6" s="4" t="s">
        <v>6</v>
      </c>
      <c r="KT6" s="5">
        <v>0</v>
      </c>
      <c r="KU6" s="4" t="s">
        <v>6</v>
      </c>
      <c r="KV6" s="4" t="s">
        <v>6</v>
      </c>
      <c r="KW6" s="5">
        <v>9952000</v>
      </c>
      <c r="KX6" s="4" t="s">
        <v>6</v>
      </c>
      <c r="KY6" s="4" t="s">
        <v>6</v>
      </c>
      <c r="KZ6" s="5">
        <v>0</v>
      </c>
      <c r="LA6" s="4" t="s">
        <v>6</v>
      </c>
      <c r="LB6" s="4" t="s">
        <v>6</v>
      </c>
      <c r="LC6" s="5">
        <v>0</v>
      </c>
      <c r="LD6" s="4" t="s">
        <v>6</v>
      </c>
      <c r="LE6" s="4" t="s">
        <v>6</v>
      </c>
      <c r="LF6" s="5">
        <v>0</v>
      </c>
      <c r="LG6" s="4" t="s">
        <v>6</v>
      </c>
      <c r="LH6" s="4" t="s">
        <v>6</v>
      </c>
      <c r="LI6" s="5">
        <v>6867000</v>
      </c>
      <c r="LJ6" s="4" t="s">
        <v>6</v>
      </c>
      <c r="LK6" s="4" t="s">
        <v>6</v>
      </c>
      <c r="LL6" s="5">
        <v>0</v>
      </c>
      <c r="LM6" s="4" t="s">
        <v>6</v>
      </c>
      <c r="LN6" s="4" t="s">
        <v>6</v>
      </c>
      <c r="LO6" s="5">
        <v>0</v>
      </c>
      <c r="LP6" s="4" t="s">
        <v>6</v>
      </c>
      <c r="LQ6" s="4" t="s">
        <v>6</v>
      </c>
      <c r="LR6" s="5">
        <v>0</v>
      </c>
      <c r="LS6" s="4" t="s">
        <v>6</v>
      </c>
      <c r="LT6" s="4" t="s">
        <v>6</v>
      </c>
      <c r="LU6" s="5">
        <v>0</v>
      </c>
      <c r="LV6" s="4" t="s">
        <v>6</v>
      </c>
      <c r="LW6" s="4" t="s">
        <v>6</v>
      </c>
      <c r="LX6" s="5">
        <v>29706000</v>
      </c>
      <c r="LY6" s="4" t="s">
        <v>6</v>
      </c>
      <c r="LZ6" s="4" t="s">
        <v>6</v>
      </c>
      <c r="MA6" s="5">
        <v>0</v>
      </c>
      <c r="MB6" s="5">
        <v>9102000</v>
      </c>
      <c r="MC6" s="4" t="s">
        <v>6</v>
      </c>
      <c r="MD6" s="4" t="s">
        <v>6</v>
      </c>
      <c r="ME6" s="5">
        <v>0</v>
      </c>
      <c r="MF6" s="5">
        <v>0</v>
      </c>
      <c r="MG6" s="5">
        <v>0</v>
      </c>
      <c r="MH6" s="4" t="s">
        <v>6</v>
      </c>
      <c r="MI6" s="4" t="s">
        <v>6</v>
      </c>
      <c r="MJ6" s="5">
        <v>6500000</v>
      </c>
      <c r="MK6" s="4" t="s">
        <v>6</v>
      </c>
      <c r="ML6" s="4" t="s">
        <v>6</v>
      </c>
      <c r="MM6" s="5">
        <v>0</v>
      </c>
      <c r="MN6" s="4" t="s">
        <v>6</v>
      </c>
      <c r="MO6" s="4" t="s">
        <v>6</v>
      </c>
      <c r="MP6" s="5">
        <v>0</v>
      </c>
      <c r="MQ6" s="4" t="s">
        <v>6</v>
      </c>
      <c r="MR6" s="4" t="s">
        <v>6</v>
      </c>
      <c r="MS6" s="5">
        <v>0</v>
      </c>
      <c r="MT6" s="5">
        <v>0</v>
      </c>
      <c r="MU6" s="4" t="s">
        <v>6</v>
      </c>
      <c r="MV6" s="4" t="s">
        <v>6</v>
      </c>
      <c r="MW6" s="5">
        <v>8251000</v>
      </c>
      <c r="MX6" s="4" t="s">
        <v>6</v>
      </c>
      <c r="MY6" s="4" t="s">
        <v>6</v>
      </c>
      <c r="MZ6" s="5">
        <v>22782000</v>
      </c>
      <c r="NA6" s="5">
        <v>0</v>
      </c>
      <c r="NB6" s="4" t="s">
        <v>6</v>
      </c>
      <c r="NC6" s="4" t="s">
        <v>6</v>
      </c>
      <c r="ND6" s="5">
        <v>9520000</v>
      </c>
      <c r="NE6" s="4" t="s">
        <v>6</v>
      </c>
      <c r="NF6" s="4" t="s">
        <v>6</v>
      </c>
      <c r="NG6" s="5">
        <v>0</v>
      </c>
      <c r="NH6" s="5">
        <v>6439000</v>
      </c>
      <c r="NI6" s="5">
        <v>6032000</v>
      </c>
      <c r="NJ6" s="4" t="s">
        <v>6</v>
      </c>
      <c r="NK6" s="4" t="s">
        <v>6</v>
      </c>
      <c r="NL6" s="5">
        <v>0</v>
      </c>
      <c r="NM6" s="5">
        <v>0</v>
      </c>
      <c r="NN6" s="4" t="s">
        <v>6</v>
      </c>
      <c r="NO6" s="4" t="s">
        <v>6</v>
      </c>
      <c r="NP6" s="5">
        <v>7433000</v>
      </c>
      <c r="NQ6" s="4" t="s">
        <v>6</v>
      </c>
      <c r="NR6" s="4" t="s">
        <v>6</v>
      </c>
      <c r="NS6" s="5">
        <v>15901000</v>
      </c>
      <c r="NT6" s="4" t="s">
        <v>6</v>
      </c>
      <c r="NU6" s="4" t="s">
        <v>6</v>
      </c>
      <c r="NV6" s="5">
        <v>0</v>
      </c>
      <c r="NW6" s="4" t="s">
        <v>6</v>
      </c>
      <c r="NX6" s="4" t="s">
        <v>6</v>
      </c>
      <c r="NY6" s="5">
        <v>0</v>
      </c>
      <c r="NZ6" s="4" t="s">
        <v>6</v>
      </c>
      <c r="OA6" s="4" t="s">
        <v>6</v>
      </c>
      <c r="OB6" s="5">
        <v>0</v>
      </c>
      <c r="OC6" s="5">
        <v>0</v>
      </c>
      <c r="OD6" s="4" t="s">
        <v>6</v>
      </c>
      <c r="OE6" s="4" t="s">
        <v>6</v>
      </c>
      <c r="OF6" s="5">
        <v>0</v>
      </c>
      <c r="OG6" s="4" t="s">
        <v>6</v>
      </c>
      <c r="OH6" s="4" t="s">
        <v>6</v>
      </c>
      <c r="OI6" s="5">
        <v>0</v>
      </c>
      <c r="OJ6" s="4" t="s">
        <v>6</v>
      </c>
      <c r="OK6" s="4" t="s">
        <v>6</v>
      </c>
      <c r="OL6" s="5">
        <v>320000</v>
      </c>
      <c r="OM6" s="4" t="s">
        <v>6</v>
      </c>
      <c r="ON6" s="4" t="s">
        <v>6</v>
      </c>
      <c r="OO6" s="5">
        <v>0</v>
      </c>
      <c r="OP6" s="5">
        <v>0</v>
      </c>
      <c r="OQ6" s="4" t="s">
        <v>6</v>
      </c>
      <c r="OR6" s="4" t="s">
        <v>6</v>
      </c>
      <c r="OS6" s="5">
        <v>0</v>
      </c>
      <c r="OT6" s="5">
        <v>13158000</v>
      </c>
      <c r="OU6" s="4" t="s">
        <v>6</v>
      </c>
      <c r="OV6" s="4" t="s">
        <v>6</v>
      </c>
      <c r="OW6" s="5">
        <v>8720000</v>
      </c>
      <c r="OX6" s="4" t="s">
        <v>6</v>
      </c>
      <c r="OY6" s="4" t="s">
        <v>6</v>
      </c>
      <c r="OZ6" s="5">
        <v>0</v>
      </c>
      <c r="PA6" s="5">
        <v>0</v>
      </c>
      <c r="PB6" s="5">
        <v>0</v>
      </c>
      <c r="PC6" s="4" t="s">
        <v>6</v>
      </c>
      <c r="PD6" s="4" t="s">
        <v>6</v>
      </c>
      <c r="PE6" s="5">
        <v>18223000</v>
      </c>
      <c r="PF6" s="4" t="s">
        <v>6</v>
      </c>
      <c r="PG6" s="4" t="s">
        <v>6</v>
      </c>
      <c r="PH6" s="5">
        <v>0</v>
      </c>
      <c r="PI6" s="5">
        <v>0</v>
      </c>
      <c r="PJ6" s="4" t="s">
        <v>6</v>
      </c>
      <c r="PK6" s="4" t="s">
        <v>6</v>
      </c>
      <c r="PL6" s="5">
        <v>0</v>
      </c>
      <c r="PM6" s="4" t="s">
        <v>6</v>
      </c>
      <c r="PN6" s="4" t="s">
        <v>6</v>
      </c>
      <c r="PO6" s="5">
        <v>0</v>
      </c>
      <c r="PP6" s="4" t="s">
        <v>6</v>
      </c>
      <c r="PQ6" s="4" t="s">
        <v>6</v>
      </c>
      <c r="PR6" s="5">
        <v>0</v>
      </c>
      <c r="PS6" s="4" t="s">
        <v>6</v>
      </c>
      <c r="PT6" s="4" t="s">
        <v>6</v>
      </c>
      <c r="PU6" s="5">
        <v>0</v>
      </c>
      <c r="PV6" s="4" t="s">
        <v>6</v>
      </c>
      <c r="PW6" s="4" t="s">
        <v>6</v>
      </c>
      <c r="PX6" s="5">
        <v>0</v>
      </c>
      <c r="PY6" s="5">
        <v>0</v>
      </c>
      <c r="PZ6" s="4" t="s">
        <v>6</v>
      </c>
      <c r="QA6" s="4" t="s">
        <v>6</v>
      </c>
      <c r="QB6" s="5">
        <v>0</v>
      </c>
      <c r="QC6" s="4" t="s">
        <v>6</v>
      </c>
      <c r="QD6" s="4" t="s">
        <v>6</v>
      </c>
      <c r="QE6" s="5">
        <v>0</v>
      </c>
      <c r="QF6" s="4" t="s">
        <v>6</v>
      </c>
      <c r="QG6" s="4" t="s">
        <v>6</v>
      </c>
      <c r="QH6" s="5">
        <v>0</v>
      </c>
      <c r="QI6" s="4" t="s">
        <v>6</v>
      </c>
      <c r="QJ6" s="4" t="s">
        <v>6</v>
      </c>
      <c r="QK6" s="5">
        <v>0</v>
      </c>
      <c r="QL6" s="4" t="s">
        <v>6</v>
      </c>
      <c r="QM6" s="4" t="s">
        <v>6</v>
      </c>
      <c r="QN6" s="5">
        <v>10281000</v>
      </c>
      <c r="QO6" s="4" t="s">
        <v>6</v>
      </c>
      <c r="QP6" s="4" t="s">
        <v>6</v>
      </c>
      <c r="QQ6" s="5">
        <v>0</v>
      </c>
      <c r="QR6" s="4" t="s">
        <v>6</v>
      </c>
      <c r="QS6" s="4" t="s">
        <v>6</v>
      </c>
      <c r="QT6" s="5">
        <v>0</v>
      </c>
      <c r="QU6" s="4" t="s">
        <v>6</v>
      </c>
      <c r="QV6" s="4" t="s">
        <v>6</v>
      </c>
      <c r="QW6" s="5">
        <v>55000000</v>
      </c>
      <c r="QX6" s="4" t="s">
        <v>6</v>
      </c>
      <c r="QY6" s="4" t="s">
        <v>6</v>
      </c>
      <c r="QZ6" s="5">
        <v>0</v>
      </c>
      <c r="RA6" s="5">
        <v>0</v>
      </c>
      <c r="RB6" s="4" t="s">
        <v>6</v>
      </c>
      <c r="RC6" s="4" t="s">
        <v>6</v>
      </c>
      <c r="RD6" s="5">
        <v>0</v>
      </c>
      <c r="RE6" s="4" t="s">
        <v>6</v>
      </c>
      <c r="RF6" s="4" t="s">
        <v>6</v>
      </c>
      <c r="RG6" s="5">
        <v>0</v>
      </c>
      <c r="RH6" s="4" t="s">
        <v>6</v>
      </c>
      <c r="RI6" s="4" t="s">
        <v>6</v>
      </c>
      <c r="RJ6" s="5">
        <v>0</v>
      </c>
      <c r="RK6" s="4" t="s">
        <v>6</v>
      </c>
      <c r="RL6" s="4" t="s">
        <v>6</v>
      </c>
      <c r="RM6" s="5">
        <v>0</v>
      </c>
      <c r="RN6" s="4" t="s">
        <v>6</v>
      </c>
      <c r="RO6" s="4" t="s">
        <v>6</v>
      </c>
      <c r="RP6" s="5">
        <v>0</v>
      </c>
      <c r="RQ6" s="4" t="s">
        <v>6</v>
      </c>
      <c r="RR6" s="4" t="s">
        <v>6</v>
      </c>
      <c r="RS6" s="5">
        <v>0</v>
      </c>
      <c r="RT6" s="4" t="s">
        <v>6</v>
      </c>
      <c r="RU6" s="4" t="s">
        <v>6</v>
      </c>
      <c r="RV6" s="5">
        <v>6473000</v>
      </c>
      <c r="RW6" s="4" t="s">
        <v>6</v>
      </c>
      <c r="RX6" s="4" t="s">
        <v>6</v>
      </c>
      <c r="RY6" s="5">
        <v>856000</v>
      </c>
      <c r="RZ6" s="4" t="s">
        <v>6</v>
      </c>
      <c r="SA6" s="4" t="s">
        <v>6</v>
      </c>
      <c r="SB6" s="5">
        <v>546000</v>
      </c>
      <c r="SC6" s="4" t="s">
        <v>6</v>
      </c>
      <c r="SD6" s="4" t="s">
        <v>6</v>
      </c>
      <c r="SE6" s="5">
        <v>0</v>
      </c>
      <c r="SF6" s="5">
        <v>480000</v>
      </c>
      <c r="SG6" s="4" t="s">
        <v>6</v>
      </c>
      <c r="SH6" s="4" t="s">
        <v>6</v>
      </c>
      <c r="SI6" s="5">
        <v>0</v>
      </c>
      <c r="SJ6" s="5">
        <v>0</v>
      </c>
      <c r="SK6" s="4" t="s">
        <v>6</v>
      </c>
      <c r="SL6" s="4" t="s">
        <v>6</v>
      </c>
      <c r="SM6" s="5">
        <v>0</v>
      </c>
      <c r="SN6" s="5">
        <v>0</v>
      </c>
      <c r="SO6" s="5">
        <v>0</v>
      </c>
      <c r="SP6" s="5">
        <v>0</v>
      </c>
      <c r="SQ6" s="5">
        <v>805000</v>
      </c>
      <c r="SR6" s="4" t="s">
        <v>6</v>
      </c>
      <c r="SS6" s="4" t="s">
        <v>6</v>
      </c>
      <c r="ST6" s="5">
        <v>0</v>
      </c>
      <c r="SU6" s="5">
        <v>0</v>
      </c>
      <c r="SV6" s="5">
        <v>1212000</v>
      </c>
      <c r="SW6" s="4" t="s">
        <v>6</v>
      </c>
      <c r="SX6" s="4" t="s">
        <v>6</v>
      </c>
      <c r="SY6" s="5">
        <v>0</v>
      </c>
      <c r="SZ6" s="5">
        <v>0</v>
      </c>
      <c r="TA6" s="4" t="s">
        <v>6</v>
      </c>
      <c r="TB6" s="4" t="s">
        <v>6</v>
      </c>
      <c r="TC6" s="5">
        <v>0</v>
      </c>
      <c r="TD6" s="4" t="s">
        <v>6</v>
      </c>
      <c r="TE6" s="4" t="s">
        <v>6</v>
      </c>
      <c r="TF6" s="5">
        <v>0</v>
      </c>
      <c r="TG6" s="5">
        <v>0</v>
      </c>
      <c r="TH6" s="5">
        <v>0</v>
      </c>
      <c r="TI6" s="5">
        <v>0</v>
      </c>
      <c r="TJ6" s="5">
        <v>0</v>
      </c>
      <c r="TK6" s="5">
        <v>565000</v>
      </c>
      <c r="TL6" s="4" t="s">
        <v>6</v>
      </c>
      <c r="TM6" s="4" t="s">
        <v>6</v>
      </c>
      <c r="TN6" s="5">
        <v>0</v>
      </c>
      <c r="TO6" s="5">
        <v>1188489000</v>
      </c>
    </row>
    <row r="7" spans="1:535" ht="30">
      <c r="A7" s="2" t="s">
        <v>1947</v>
      </c>
      <c r="B7" s="6">
        <v>793418000</v>
      </c>
      <c r="C7" s="4" t="s">
        <v>6</v>
      </c>
      <c r="D7" s="4" t="s">
        <v>6</v>
      </c>
      <c r="E7" s="4" t="s">
        <v>6</v>
      </c>
      <c r="F7" s="4" t="s">
        <v>6</v>
      </c>
      <c r="G7" s="6">
        <v>1353000</v>
      </c>
      <c r="H7" s="6">
        <v>271000</v>
      </c>
      <c r="I7" s="4" t="s">
        <v>6</v>
      </c>
      <c r="J7" s="4" t="s">
        <v>6</v>
      </c>
      <c r="K7" s="6">
        <v>9418000</v>
      </c>
      <c r="L7" s="4" t="s">
        <v>6</v>
      </c>
      <c r="M7" s="4" t="s">
        <v>6</v>
      </c>
      <c r="N7" s="6">
        <v>4666000</v>
      </c>
      <c r="O7" s="4" t="s">
        <v>6</v>
      </c>
      <c r="P7" s="4" t="s">
        <v>6</v>
      </c>
      <c r="Q7" s="4">
        <v>0</v>
      </c>
      <c r="R7" s="4" t="s">
        <v>6</v>
      </c>
      <c r="S7" s="4" t="s">
        <v>6</v>
      </c>
      <c r="T7" s="6">
        <v>681000</v>
      </c>
      <c r="U7" s="4" t="s">
        <v>6</v>
      </c>
      <c r="V7" s="4" t="s">
        <v>6</v>
      </c>
      <c r="W7" s="6">
        <v>37269000</v>
      </c>
      <c r="X7" s="4" t="s">
        <v>6</v>
      </c>
      <c r="Y7" s="4" t="s">
        <v>6</v>
      </c>
      <c r="Z7" s="6">
        <v>3442000</v>
      </c>
      <c r="AA7" s="6">
        <v>12398000</v>
      </c>
      <c r="AB7" s="6">
        <v>4851000</v>
      </c>
      <c r="AC7" s="4" t="s">
        <v>6</v>
      </c>
      <c r="AD7" s="4" t="s">
        <v>6</v>
      </c>
      <c r="AE7" s="6">
        <v>2748000</v>
      </c>
      <c r="AF7" s="6">
        <v>1569000</v>
      </c>
      <c r="AG7" s="4" t="s">
        <v>6</v>
      </c>
      <c r="AH7" s="4" t="s">
        <v>6</v>
      </c>
      <c r="AI7" s="6">
        <v>3657000</v>
      </c>
      <c r="AJ7" s="4" t="s">
        <v>6</v>
      </c>
      <c r="AK7" s="4" t="s">
        <v>6</v>
      </c>
      <c r="AL7" s="6">
        <v>1049000</v>
      </c>
      <c r="AM7" s="4" t="s">
        <v>6</v>
      </c>
      <c r="AN7" s="4" t="s">
        <v>6</v>
      </c>
      <c r="AO7" s="6">
        <v>4290000</v>
      </c>
      <c r="AP7" s="6">
        <v>795000</v>
      </c>
      <c r="AQ7" s="4" t="s">
        <v>6</v>
      </c>
      <c r="AR7" s="4" t="s">
        <v>6</v>
      </c>
      <c r="AS7" s="6">
        <v>4535000</v>
      </c>
      <c r="AT7" s="4" t="s">
        <v>6</v>
      </c>
      <c r="AU7" s="4" t="s">
        <v>6</v>
      </c>
      <c r="AV7" s="6">
        <v>4438000</v>
      </c>
      <c r="AW7" s="4" t="s">
        <v>6</v>
      </c>
      <c r="AX7" s="4" t="s">
        <v>6</v>
      </c>
      <c r="AY7" s="6">
        <v>3538000</v>
      </c>
      <c r="AZ7" s="4" t="s">
        <v>6</v>
      </c>
      <c r="BA7" s="4" t="s">
        <v>6</v>
      </c>
      <c r="BB7" s="6">
        <v>586000</v>
      </c>
      <c r="BC7" s="6">
        <v>4066000</v>
      </c>
      <c r="BD7" s="4" t="s">
        <v>6</v>
      </c>
      <c r="BE7" s="4" t="s">
        <v>6</v>
      </c>
      <c r="BF7" s="6">
        <v>2018000</v>
      </c>
      <c r="BG7" s="4" t="s">
        <v>6</v>
      </c>
      <c r="BH7" s="4" t="s">
        <v>6</v>
      </c>
      <c r="BI7" s="6">
        <v>1014000</v>
      </c>
      <c r="BJ7" s="6">
        <v>870000</v>
      </c>
      <c r="BK7" s="6">
        <v>770000</v>
      </c>
      <c r="BL7" s="6">
        <v>1558000</v>
      </c>
      <c r="BM7" s="6">
        <v>668000</v>
      </c>
      <c r="BN7" s="6">
        <v>778000</v>
      </c>
      <c r="BO7" s="6">
        <v>693000</v>
      </c>
      <c r="BP7" s="4" t="s">
        <v>6</v>
      </c>
      <c r="BQ7" s="4" t="s">
        <v>6</v>
      </c>
      <c r="BR7" s="6">
        <v>672000</v>
      </c>
      <c r="BS7" s="6">
        <v>1158000</v>
      </c>
      <c r="BT7" s="6">
        <v>2255000</v>
      </c>
      <c r="BU7" s="4" t="s">
        <v>6</v>
      </c>
      <c r="BV7" s="4" t="s">
        <v>6</v>
      </c>
      <c r="BW7" s="6">
        <v>5155000</v>
      </c>
      <c r="BX7" s="4" t="s">
        <v>6</v>
      </c>
      <c r="BY7" s="4" t="s">
        <v>6</v>
      </c>
      <c r="BZ7" s="6">
        <v>3236000</v>
      </c>
      <c r="CA7" s="4" t="s">
        <v>6</v>
      </c>
      <c r="CB7" s="4" t="s">
        <v>6</v>
      </c>
      <c r="CC7" s="6">
        <v>5007000</v>
      </c>
      <c r="CD7" s="4" t="s">
        <v>6</v>
      </c>
      <c r="CE7" s="4" t="s">
        <v>6</v>
      </c>
      <c r="CF7" s="6">
        <v>235000</v>
      </c>
      <c r="CG7" s="6">
        <v>2808000</v>
      </c>
      <c r="CH7" s="4" t="s">
        <v>6</v>
      </c>
      <c r="CI7" s="4" t="s">
        <v>6</v>
      </c>
      <c r="CJ7" s="6">
        <v>1700000</v>
      </c>
      <c r="CK7" s="4" t="s">
        <v>6</v>
      </c>
      <c r="CL7" s="4" t="s">
        <v>6</v>
      </c>
      <c r="CM7" s="6">
        <v>2828000</v>
      </c>
      <c r="CN7" s="4" t="s">
        <v>6</v>
      </c>
      <c r="CO7" s="4" t="s">
        <v>6</v>
      </c>
      <c r="CP7" s="6">
        <v>4769000</v>
      </c>
      <c r="CQ7" s="4" t="s">
        <v>6</v>
      </c>
      <c r="CR7" s="4" t="s">
        <v>6</v>
      </c>
      <c r="CS7" s="6">
        <v>1252000</v>
      </c>
      <c r="CT7" s="4" t="s">
        <v>6</v>
      </c>
      <c r="CU7" s="4" t="s">
        <v>6</v>
      </c>
      <c r="CV7" s="6">
        <v>3814000</v>
      </c>
      <c r="CW7" s="4" t="s">
        <v>6</v>
      </c>
      <c r="CX7" s="4" t="s">
        <v>6</v>
      </c>
      <c r="CY7" s="6">
        <v>2231000</v>
      </c>
      <c r="CZ7" s="4" t="s">
        <v>6</v>
      </c>
      <c r="DA7" s="4" t="s">
        <v>6</v>
      </c>
      <c r="DB7" s="6">
        <v>551000</v>
      </c>
      <c r="DC7" s="4" t="s">
        <v>6</v>
      </c>
      <c r="DD7" s="4" t="s">
        <v>6</v>
      </c>
      <c r="DE7" s="4">
        <v>0</v>
      </c>
      <c r="DF7" s="4" t="s">
        <v>6</v>
      </c>
      <c r="DG7" s="4" t="s">
        <v>6</v>
      </c>
      <c r="DH7" s="6">
        <v>2433000</v>
      </c>
      <c r="DI7" s="4" t="s">
        <v>6</v>
      </c>
      <c r="DJ7" s="4" t="s">
        <v>6</v>
      </c>
      <c r="DK7" s="6">
        <v>618000</v>
      </c>
      <c r="DL7" s="4" t="s">
        <v>6</v>
      </c>
      <c r="DM7" s="4" t="s">
        <v>6</v>
      </c>
      <c r="DN7" s="6">
        <v>1415000</v>
      </c>
      <c r="DO7" s="4" t="s">
        <v>6</v>
      </c>
      <c r="DP7" s="4" t="s">
        <v>6</v>
      </c>
      <c r="DQ7" s="6">
        <v>4646000</v>
      </c>
      <c r="DR7" s="6">
        <v>8985000</v>
      </c>
      <c r="DS7" s="4" t="s">
        <v>6</v>
      </c>
      <c r="DT7" s="4" t="s">
        <v>6</v>
      </c>
      <c r="DU7" s="6">
        <v>4063000</v>
      </c>
      <c r="DV7" s="4" t="s">
        <v>6</v>
      </c>
      <c r="DW7" s="4" t="s">
        <v>6</v>
      </c>
      <c r="DX7" s="6">
        <v>645000</v>
      </c>
      <c r="DY7" s="4" t="s">
        <v>6</v>
      </c>
      <c r="DZ7" s="4" t="s">
        <v>6</v>
      </c>
      <c r="EA7" s="6">
        <v>3124000</v>
      </c>
      <c r="EB7" s="4" t="s">
        <v>6</v>
      </c>
      <c r="EC7" s="4" t="s">
        <v>6</v>
      </c>
      <c r="ED7" s="6">
        <v>2085000</v>
      </c>
      <c r="EE7" s="6">
        <v>2064000</v>
      </c>
      <c r="EF7" s="4" t="s">
        <v>6</v>
      </c>
      <c r="EG7" s="4" t="s">
        <v>6</v>
      </c>
      <c r="EH7" s="6">
        <v>1055000</v>
      </c>
      <c r="EI7" s="4" t="s">
        <v>6</v>
      </c>
      <c r="EJ7" s="4" t="s">
        <v>6</v>
      </c>
      <c r="EK7" s="6">
        <v>900000</v>
      </c>
      <c r="EL7" s="4" t="s">
        <v>6</v>
      </c>
      <c r="EM7" s="4" t="s">
        <v>6</v>
      </c>
      <c r="EN7" s="6">
        <v>13209000</v>
      </c>
      <c r="EO7" s="4" t="s">
        <v>6</v>
      </c>
      <c r="EP7" s="4" t="s">
        <v>6</v>
      </c>
      <c r="EQ7" s="6">
        <v>1189000</v>
      </c>
      <c r="ER7" s="6">
        <v>551000</v>
      </c>
      <c r="ES7" s="6">
        <v>513000</v>
      </c>
      <c r="ET7" s="4" t="s">
        <v>6</v>
      </c>
      <c r="EU7" s="4" t="s">
        <v>6</v>
      </c>
      <c r="EV7" s="6">
        <v>621000</v>
      </c>
      <c r="EW7" s="4" t="s">
        <v>6</v>
      </c>
      <c r="EX7" s="4" t="s">
        <v>6</v>
      </c>
      <c r="EY7" s="6">
        <v>464000</v>
      </c>
      <c r="EZ7" s="4" t="s">
        <v>6</v>
      </c>
      <c r="FA7" s="4" t="s">
        <v>6</v>
      </c>
      <c r="FB7" s="6">
        <v>5291000</v>
      </c>
      <c r="FC7" s="4" t="s">
        <v>6</v>
      </c>
      <c r="FD7" s="4" t="s">
        <v>6</v>
      </c>
      <c r="FE7" s="6">
        <v>1789000</v>
      </c>
      <c r="FF7" s="4" t="s">
        <v>6</v>
      </c>
      <c r="FG7" s="4" t="s">
        <v>6</v>
      </c>
      <c r="FH7" s="6">
        <v>3427000</v>
      </c>
      <c r="FI7" s="4" t="s">
        <v>6</v>
      </c>
      <c r="FJ7" s="4" t="s">
        <v>6</v>
      </c>
      <c r="FK7" s="6">
        <v>3984000</v>
      </c>
      <c r="FL7" s="6">
        <v>2218000</v>
      </c>
      <c r="FM7" s="4" t="s">
        <v>6</v>
      </c>
      <c r="FN7" s="4" t="s">
        <v>6</v>
      </c>
      <c r="FO7" s="6">
        <v>1875000</v>
      </c>
      <c r="FP7" s="4" t="s">
        <v>6</v>
      </c>
      <c r="FQ7" s="4" t="s">
        <v>6</v>
      </c>
      <c r="FR7" s="6">
        <v>1500000</v>
      </c>
      <c r="FS7" s="4" t="s">
        <v>6</v>
      </c>
      <c r="FT7" s="4" t="s">
        <v>6</v>
      </c>
      <c r="FU7" s="6">
        <v>800000</v>
      </c>
      <c r="FV7" s="4" t="s">
        <v>6</v>
      </c>
      <c r="FW7" s="4" t="s">
        <v>6</v>
      </c>
      <c r="FX7" s="6">
        <v>490000</v>
      </c>
      <c r="FY7" s="4" t="s">
        <v>6</v>
      </c>
      <c r="FZ7" s="4" t="s">
        <v>6</v>
      </c>
      <c r="GA7" s="6">
        <v>7476000</v>
      </c>
      <c r="GB7" s="4" t="s">
        <v>6</v>
      </c>
      <c r="GC7" s="4" t="s">
        <v>6</v>
      </c>
      <c r="GD7" s="6">
        <v>4889000</v>
      </c>
      <c r="GE7" s="4" t="s">
        <v>6</v>
      </c>
      <c r="GF7" s="4" t="s">
        <v>6</v>
      </c>
      <c r="GG7" s="6">
        <v>2556000</v>
      </c>
      <c r="GH7" s="4" t="s">
        <v>6</v>
      </c>
      <c r="GI7" s="4" t="s">
        <v>6</v>
      </c>
      <c r="GJ7" s="6">
        <v>2800000</v>
      </c>
      <c r="GK7" s="4" t="s">
        <v>6</v>
      </c>
      <c r="GL7" s="4" t="s">
        <v>6</v>
      </c>
      <c r="GM7" s="6">
        <v>227000</v>
      </c>
      <c r="GN7" s="4" t="s">
        <v>6</v>
      </c>
      <c r="GO7" s="4" t="s">
        <v>6</v>
      </c>
      <c r="GP7" s="6">
        <v>2361000</v>
      </c>
      <c r="GQ7" s="4" t="s">
        <v>6</v>
      </c>
      <c r="GR7" s="4" t="s">
        <v>6</v>
      </c>
      <c r="GS7" s="6">
        <v>1543000</v>
      </c>
      <c r="GT7" s="4" t="s">
        <v>6</v>
      </c>
      <c r="GU7" s="4" t="s">
        <v>6</v>
      </c>
      <c r="GV7" s="6">
        <v>2333000</v>
      </c>
      <c r="GW7" s="4" t="s">
        <v>6</v>
      </c>
      <c r="GX7" s="4" t="s">
        <v>6</v>
      </c>
      <c r="GY7" s="6">
        <v>5127000</v>
      </c>
      <c r="GZ7" s="4" t="s">
        <v>6</v>
      </c>
      <c r="HA7" s="4" t="s">
        <v>6</v>
      </c>
      <c r="HB7" s="6">
        <v>9409000</v>
      </c>
      <c r="HC7" s="6">
        <v>1100000</v>
      </c>
      <c r="HD7" s="4" t="s">
        <v>6</v>
      </c>
      <c r="HE7" s="4" t="s">
        <v>6</v>
      </c>
      <c r="HF7" s="6">
        <v>1655000</v>
      </c>
      <c r="HG7" s="4" t="s">
        <v>6</v>
      </c>
      <c r="HH7" s="4" t="s">
        <v>6</v>
      </c>
      <c r="HI7" s="6">
        <v>5126000</v>
      </c>
      <c r="HJ7" s="4" t="s">
        <v>6</v>
      </c>
      <c r="HK7" s="4" t="s">
        <v>6</v>
      </c>
      <c r="HL7" s="6">
        <v>6268000</v>
      </c>
      <c r="HM7" s="4" t="s">
        <v>6</v>
      </c>
      <c r="HN7" s="4" t="s">
        <v>6</v>
      </c>
      <c r="HO7" s="6">
        <v>5585000</v>
      </c>
      <c r="HP7" s="4" t="s">
        <v>6</v>
      </c>
      <c r="HQ7" s="4" t="s">
        <v>6</v>
      </c>
      <c r="HR7" s="4">
        <v>0</v>
      </c>
      <c r="HS7" s="4" t="s">
        <v>6</v>
      </c>
      <c r="HT7" s="4" t="s">
        <v>6</v>
      </c>
      <c r="HU7" s="6">
        <v>2207000</v>
      </c>
      <c r="HV7" s="4" t="s">
        <v>6</v>
      </c>
      <c r="HW7" s="4" t="s">
        <v>6</v>
      </c>
      <c r="HX7" s="6">
        <v>11498000</v>
      </c>
      <c r="HY7" s="4" t="s">
        <v>6</v>
      </c>
      <c r="HZ7" s="4" t="s">
        <v>6</v>
      </c>
      <c r="IA7" s="6">
        <v>895000</v>
      </c>
      <c r="IB7" s="4" t="s">
        <v>6</v>
      </c>
      <c r="IC7" s="4" t="s">
        <v>6</v>
      </c>
      <c r="ID7" s="6">
        <v>146000</v>
      </c>
      <c r="IE7" s="4" t="s">
        <v>6</v>
      </c>
      <c r="IF7" s="4" t="s">
        <v>6</v>
      </c>
      <c r="IG7" s="6">
        <v>1468000</v>
      </c>
      <c r="IH7" s="4" t="s">
        <v>6</v>
      </c>
      <c r="II7" s="4" t="s">
        <v>6</v>
      </c>
      <c r="IJ7" s="6">
        <v>1443000</v>
      </c>
      <c r="IK7" s="4" t="s">
        <v>6</v>
      </c>
      <c r="IL7" s="4" t="s">
        <v>6</v>
      </c>
      <c r="IM7" s="6">
        <v>6909000</v>
      </c>
      <c r="IN7" s="4" t="s">
        <v>6</v>
      </c>
      <c r="IO7" s="4" t="s">
        <v>6</v>
      </c>
      <c r="IP7" s="6">
        <v>560000</v>
      </c>
      <c r="IQ7" s="4" t="s">
        <v>6</v>
      </c>
      <c r="IR7" s="4" t="s">
        <v>6</v>
      </c>
      <c r="IS7" s="6">
        <v>890000</v>
      </c>
      <c r="IT7" s="4" t="s">
        <v>6</v>
      </c>
      <c r="IU7" s="4" t="s">
        <v>6</v>
      </c>
      <c r="IV7" s="6">
        <v>352000</v>
      </c>
      <c r="IW7" s="4" t="s">
        <v>6</v>
      </c>
      <c r="IX7" s="4" t="s">
        <v>6</v>
      </c>
      <c r="IY7" s="6">
        <v>631000</v>
      </c>
      <c r="IZ7" s="4" t="s">
        <v>6</v>
      </c>
      <c r="JA7" s="4" t="s">
        <v>6</v>
      </c>
      <c r="JB7" s="6">
        <v>393000</v>
      </c>
      <c r="JC7" s="4" t="s">
        <v>6</v>
      </c>
      <c r="JD7" s="4" t="s">
        <v>6</v>
      </c>
      <c r="JE7" s="6">
        <v>860000</v>
      </c>
      <c r="JF7" s="6">
        <v>3791000</v>
      </c>
      <c r="JG7" s="4" t="s">
        <v>6</v>
      </c>
      <c r="JH7" s="4" t="s">
        <v>6</v>
      </c>
      <c r="JI7" s="6">
        <v>935000</v>
      </c>
      <c r="JJ7" s="4" t="s">
        <v>6</v>
      </c>
      <c r="JK7" s="4" t="s">
        <v>6</v>
      </c>
      <c r="JL7" s="6">
        <v>607000</v>
      </c>
      <c r="JM7" s="4" t="s">
        <v>6</v>
      </c>
      <c r="JN7" s="4" t="s">
        <v>6</v>
      </c>
      <c r="JO7" s="6">
        <v>1006000</v>
      </c>
      <c r="JP7" s="6">
        <v>1421000</v>
      </c>
      <c r="JQ7" s="4" t="s">
        <v>6</v>
      </c>
      <c r="JR7" s="4" t="s">
        <v>6</v>
      </c>
      <c r="JS7" s="6">
        <v>2058000</v>
      </c>
      <c r="JT7" s="4" t="s">
        <v>6</v>
      </c>
      <c r="JU7" s="4" t="s">
        <v>6</v>
      </c>
      <c r="JV7" s="6">
        <v>2566000</v>
      </c>
      <c r="JW7" s="4" t="s">
        <v>6</v>
      </c>
      <c r="JX7" s="4" t="s">
        <v>6</v>
      </c>
      <c r="JY7" s="6">
        <v>3464000</v>
      </c>
      <c r="JZ7" s="6">
        <v>12099000</v>
      </c>
      <c r="KA7" s="4">
        <v>0</v>
      </c>
      <c r="KB7" s="6">
        <v>73148000</v>
      </c>
      <c r="KC7" s="6">
        <v>86569000</v>
      </c>
      <c r="KD7" s="6">
        <v>65218000</v>
      </c>
      <c r="KE7" s="6">
        <v>735000</v>
      </c>
      <c r="KF7" s="4" t="s">
        <v>6</v>
      </c>
      <c r="KG7" s="4" t="s">
        <v>6</v>
      </c>
      <c r="KH7" s="6">
        <v>1049000</v>
      </c>
      <c r="KI7" s="4" t="s">
        <v>6</v>
      </c>
      <c r="KJ7" s="4" t="s">
        <v>6</v>
      </c>
      <c r="KK7" s="6">
        <v>1594000</v>
      </c>
      <c r="KL7" s="6">
        <v>432000</v>
      </c>
      <c r="KM7" s="6">
        <v>2228000</v>
      </c>
      <c r="KN7" s="6">
        <v>1541000</v>
      </c>
      <c r="KO7" s="4" t="s">
        <v>6</v>
      </c>
      <c r="KP7" s="4" t="s">
        <v>6</v>
      </c>
      <c r="KQ7" s="6">
        <v>2508000</v>
      </c>
      <c r="KR7" s="4" t="s">
        <v>6</v>
      </c>
      <c r="KS7" s="4" t="s">
        <v>6</v>
      </c>
      <c r="KT7" s="6">
        <v>2520000</v>
      </c>
      <c r="KU7" s="4" t="s">
        <v>6</v>
      </c>
      <c r="KV7" s="4" t="s">
        <v>6</v>
      </c>
      <c r="KW7" s="6">
        <v>1629000</v>
      </c>
      <c r="KX7" s="4" t="s">
        <v>6</v>
      </c>
      <c r="KY7" s="4" t="s">
        <v>6</v>
      </c>
      <c r="KZ7" s="6">
        <v>774000</v>
      </c>
      <c r="LA7" s="4" t="s">
        <v>6</v>
      </c>
      <c r="LB7" s="4" t="s">
        <v>6</v>
      </c>
      <c r="LC7" s="6">
        <v>1798000</v>
      </c>
      <c r="LD7" s="4" t="s">
        <v>6</v>
      </c>
      <c r="LE7" s="4" t="s">
        <v>6</v>
      </c>
      <c r="LF7" s="6">
        <v>3601000</v>
      </c>
      <c r="LG7" s="4" t="s">
        <v>6</v>
      </c>
      <c r="LH7" s="4" t="s">
        <v>6</v>
      </c>
      <c r="LI7" s="6">
        <v>1079000</v>
      </c>
      <c r="LJ7" s="4" t="s">
        <v>6</v>
      </c>
      <c r="LK7" s="4" t="s">
        <v>6</v>
      </c>
      <c r="LL7" s="6">
        <v>5591000</v>
      </c>
      <c r="LM7" s="4" t="s">
        <v>6</v>
      </c>
      <c r="LN7" s="4" t="s">
        <v>6</v>
      </c>
      <c r="LO7" s="6">
        <v>1274000</v>
      </c>
      <c r="LP7" s="4" t="s">
        <v>6</v>
      </c>
      <c r="LQ7" s="4" t="s">
        <v>6</v>
      </c>
      <c r="LR7" s="6">
        <v>15055000</v>
      </c>
      <c r="LS7" s="4" t="s">
        <v>6</v>
      </c>
      <c r="LT7" s="4" t="s">
        <v>6</v>
      </c>
      <c r="LU7" s="6">
        <v>481000</v>
      </c>
      <c r="LV7" s="4" t="s">
        <v>6</v>
      </c>
      <c r="LW7" s="4" t="s">
        <v>6</v>
      </c>
      <c r="LX7" s="6">
        <v>16613000</v>
      </c>
      <c r="LY7" s="4" t="s">
        <v>6</v>
      </c>
      <c r="LZ7" s="4" t="s">
        <v>6</v>
      </c>
      <c r="MA7" s="6">
        <v>14555000</v>
      </c>
      <c r="MB7" s="6">
        <v>3174000</v>
      </c>
      <c r="MC7" s="4" t="s">
        <v>6</v>
      </c>
      <c r="MD7" s="4" t="s">
        <v>6</v>
      </c>
      <c r="ME7" s="6">
        <v>3453000</v>
      </c>
      <c r="MF7" s="4">
        <v>0</v>
      </c>
      <c r="MG7" s="6">
        <v>421000</v>
      </c>
      <c r="MH7" s="4" t="s">
        <v>6</v>
      </c>
      <c r="MI7" s="4" t="s">
        <v>6</v>
      </c>
      <c r="MJ7" s="6">
        <v>1368000</v>
      </c>
      <c r="MK7" s="4" t="s">
        <v>6</v>
      </c>
      <c r="ML7" s="4" t="s">
        <v>6</v>
      </c>
      <c r="MM7" s="6">
        <v>654000</v>
      </c>
      <c r="MN7" s="4" t="s">
        <v>6</v>
      </c>
      <c r="MO7" s="4" t="s">
        <v>6</v>
      </c>
      <c r="MP7" s="6">
        <v>573000</v>
      </c>
      <c r="MQ7" s="4" t="s">
        <v>6</v>
      </c>
      <c r="MR7" s="4" t="s">
        <v>6</v>
      </c>
      <c r="MS7" s="6">
        <v>1030000</v>
      </c>
      <c r="MT7" s="6">
        <v>2160000</v>
      </c>
      <c r="MU7" s="4" t="s">
        <v>6</v>
      </c>
      <c r="MV7" s="4" t="s">
        <v>6</v>
      </c>
      <c r="MW7" s="6">
        <v>171000</v>
      </c>
      <c r="MX7" s="4" t="s">
        <v>6</v>
      </c>
      <c r="MY7" s="4" t="s">
        <v>6</v>
      </c>
      <c r="MZ7" s="6">
        <v>2463000</v>
      </c>
      <c r="NA7" s="6">
        <v>1528000</v>
      </c>
      <c r="NB7" s="4" t="s">
        <v>6</v>
      </c>
      <c r="NC7" s="4" t="s">
        <v>6</v>
      </c>
      <c r="ND7" s="6">
        <v>2052000</v>
      </c>
      <c r="NE7" s="4" t="s">
        <v>6</v>
      </c>
      <c r="NF7" s="4" t="s">
        <v>6</v>
      </c>
      <c r="NG7" s="6">
        <v>371000</v>
      </c>
      <c r="NH7" s="6">
        <v>509000</v>
      </c>
      <c r="NI7" s="6">
        <v>254000</v>
      </c>
      <c r="NJ7" s="4" t="s">
        <v>6</v>
      </c>
      <c r="NK7" s="4" t="s">
        <v>6</v>
      </c>
      <c r="NL7" s="6">
        <v>819000</v>
      </c>
      <c r="NM7" s="6">
        <v>1078000</v>
      </c>
      <c r="NN7" s="4" t="s">
        <v>6</v>
      </c>
      <c r="NO7" s="4" t="s">
        <v>6</v>
      </c>
      <c r="NP7" s="6">
        <v>1383000</v>
      </c>
      <c r="NQ7" s="4" t="s">
        <v>6</v>
      </c>
      <c r="NR7" s="4" t="s">
        <v>6</v>
      </c>
      <c r="NS7" s="6">
        <v>1942000</v>
      </c>
      <c r="NT7" s="4" t="s">
        <v>6</v>
      </c>
      <c r="NU7" s="4" t="s">
        <v>6</v>
      </c>
      <c r="NV7" s="6">
        <v>143000</v>
      </c>
      <c r="NW7" s="4" t="s">
        <v>6</v>
      </c>
      <c r="NX7" s="4" t="s">
        <v>6</v>
      </c>
      <c r="NY7" s="6">
        <v>40000</v>
      </c>
      <c r="NZ7" s="4" t="s">
        <v>6</v>
      </c>
      <c r="OA7" s="4" t="s">
        <v>6</v>
      </c>
      <c r="OB7" s="6">
        <v>2296000</v>
      </c>
      <c r="OC7" s="6">
        <v>3040000</v>
      </c>
      <c r="OD7" s="4" t="s">
        <v>6</v>
      </c>
      <c r="OE7" s="4" t="s">
        <v>6</v>
      </c>
      <c r="OF7" s="6">
        <v>1886000</v>
      </c>
      <c r="OG7" s="4" t="s">
        <v>6</v>
      </c>
      <c r="OH7" s="4" t="s">
        <v>6</v>
      </c>
      <c r="OI7" s="6">
        <v>198000</v>
      </c>
      <c r="OJ7" s="4" t="s">
        <v>6</v>
      </c>
      <c r="OK7" s="4" t="s">
        <v>6</v>
      </c>
      <c r="OL7" s="6">
        <v>296000</v>
      </c>
      <c r="OM7" s="4" t="s">
        <v>6</v>
      </c>
      <c r="ON7" s="4" t="s">
        <v>6</v>
      </c>
      <c r="OO7" s="6">
        <v>1488000</v>
      </c>
      <c r="OP7" s="6">
        <v>1330000</v>
      </c>
      <c r="OQ7" s="4" t="s">
        <v>6</v>
      </c>
      <c r="OR7" s="4" t="s">
        <v>6</v>
      </c>
      <c r="OS7" s="6">
        <v>405000</v>
      </c>
      <c r="OT7" s="6">
        <v>891000</v>
      </c>
      <c r="OU7" s="4" t="s">
        <v>6</v>
      </c>
      <c r="OV7" s="4" t="s">
        <v>6</v>
      </c>
      <c r="OW7" s="6">
        <v>1648000</v>
      </c>
      <c r="OX7" s="4" t="s">
        <v>6</v>
      </c>
      <c r="OY7" s="4" t="s">
        <v>6</v>
      </c>
      <c r="OZ7" s="6">
        <v>1990000</v>
      </c>
      <c r="PA7" s="6">
        <v>1063000</v>
      </c>
      <c r="PB7" s="6">
        <v>1681000</v>
      </c>
      <c r="PC7" s="4" t="s">
        <v>6</v>
      </c>
      <c r="PD7" s="4" t="s">
        <v>6</v>
      </c>
      <c r="PE7" s="6">
        <v>2441000</v>
      </c>
      <c r="PF7" s="4" t="s">
        <v>6</v>
      </c>
      <c r="PG7" s="4" t="s">
        <v>6</v>
      </c>
      <c r="PH7" s="6">
        <v>884000</v>
      </c>
      <c r="PI7" s="6">
        <v>5552000</v>
      </c>
      <c r="PJ7" s="4" t="s">
        <v>6</v>
      </c>
      <c r="PK7" s="4" t="s">
        <v>6</v>
      </c>
      <c r="PL7" s="6">
        <v>714000</v>
      </c>
      <c r="PM7" s="4" t="s">
        <v>6</v>
      </c>
      <c r="PN7" s="4" t="s">
        <v>6</v>
      </c>
      <c r="PO7" s="6">
        <v>545000</v>
      </c>
      <c r="PP7" s="4" t="s">
        <v>6</v>
      </c>
      <c r="PQ7" s="4" t="s">
        <v>6</v>
      </c>
      <c r="PR7" s="4">
        <v>0</v>
      </c>
      <c r="PS7" s="4" t="s">
        <v>6</v>
      </c>
      <c r="PT7" s="4" t="s">
        <v>6</v>
      </c>
      <c r="PU7" s="6">
        <v>1054000</v>
      </c>
      <c r="PV7" s="4" t="s">
        <v>6</v>
      </c>
      <c r="PW7" s="4" t="s">
        <v>6</v>
      </c>
      <c r="PX7" s="6">
        <v>1553000</v>
      </c>
      <c r="PY7" s="6">
        <v>723000</v>
      </c>
      <c r="PZ7" s="4" t="s">
        <v>6</v>
      </c>
      <c r="QA7" s="4" t="s">
        <v>6</v>
      </c>
      <c r="QB7" s="6">
        <v>2482000</v>
      </c>
      <c r="QC7" s="4" t="s">
        <v>6</v>
      </c>
      <c r="QD7" s="4" t="s">
        <v>6</v>
      </c>
      <c r="QE7" s="6">
        <v>652000</v>
      </c>
      <c r="QF7" s="4" t="s">
        <v>6</v>
      </c>
      <c r="QG7" s="4" t="s">
        <v>6</v>
      </c>
      <c r="QH7" s="6">
        <v>3823000</v>
      </c>
      <c r="QI7" s="4" t="s">
        <v>6</v>
      </c>
      <c r="QJ7" s="4" t="s">
        <v>6</v>
      </c>
      <c r="QK7" s="6">
        <v>1831000</v>
      </c>
      <c r="QL7" s="4" t="s">
        <v>6</v>
      </c>
      <c r="QM7" s="4" t="s">
        <v>6</v>
      </c>
      <c r="QN7" s="6">
        <v>5110000</v>
      </c>
      <c r="QO7" s="4" t="s">
        <v>6</v>
      </c>
      <c r="QP7" s="4" t="s">
        <v>6</v>
      </c>
      <c r="QQ7" s="6">
        <v>787000</v>
      </c>
      <c r="QR7" s="4" t="s">
        <v>6</v>
      </c>
      <c r="QS7" s="4" t="s">
        <v>6</v>
      </c>
      <c r="QT7" s="6">
        <v>8259000</v>
      </c>
      <c r="QU7" s="4" t="s">
        <v>6</v>
      </c>
      <c r="QV7" s="4" t="s">
        <v>6</v>
      </c>
      <c r="QW7" s="6">
        <v>37564000</v>
      </c>
      <c r="QX7" s="4" t="s">
        <v>6</v>
      </c>
      <c r="QY7" s="4" t="s">
        <v>6</v>
      </c>
      <c r="QZ7" s="6">
        <v>1853000</v>
      </c>
      <c r="RA7" s="6">
        <v>5342000</v>
      </c>
      <c r="RB7" s="4" t="s">
        <v>6</v>
      </c>
      <c r="RC7" s="4" t="s">
        <v>6</v>
      </c>
      <c r="RD7" s="6">
        <v>1052000</v>
      </c>
      <c r="RE7" s="4" t="s">
        <v>6</v>
      </c>
      <c r="RF7" s="4" t="s">
        <v>6</v>
      </c>
      <c r="RG7" s="6">
        <v>3235000</v>
      </c>
      <c r="RH7" s="4" t="s">
        <v>6</v>
      </c>
      <c r="RI7" s="4" t="s">
        <v>6</v>
      </c>
      <c r="RJ7" s="6">
        <v>3847000</v>
      </c>
      <c r="RK7" s="4" t="s">
        <v>6</v>
      </c>
      <c r="RL7" s="4" t="s">
        <v>6</v>
      </c>
      <c r="RM7" s="6">
        <v>1214000</v>
      </c>
      <c r="RN7" s="4" t="s">
        <v>6</v>
      </c>
      <c r="RO7" s="4" t="s">
        <v>6</v>
      </c>
      <c r="RP7" s="6">
        <v>589000</v>
      </c>
      <c r="RQ7" s="4" t="s">
        <v>6</v>
      </c>
      <c r="RR7" s="4" t="s">
        <v>6</v>
      </c>
      <c r="RS7" s="6">
        <v>1875000</v>
      </c>
      <c r="RT7" s="4" t="s">
        <v>6</v>
      </c>
      <c r="RU7" s="4" t="s">
        <v>6</v>
      </c>
      <c r="RV7" s="6">
        <v>818000</v>
      </c>
      <c r="RW7" s="4" t="s">
        <v>6</v>
      </c>
      <c r="RX7" s="4" t="s">
        <v>6</v>
      </c>
      <c r="RY7" s="6">
        <v>2082000</v>
      </c>
      <c r="RZ7" s="4" t="s">
        <v>6</v>
      </c>
      <c r="SA7" s="4" t="s">
        <v>6</v>
      </c>
      <c r="SB7" s="4">
        <v>0</v>
      </c>
      <c r="SC7" s="4" t="s">
        <v>6</v>
      </c>
      <c r="SD7" s="4" t="s">
        <v>6</v>
      </c>
      <c r="SE7" s="6">
        <v>1376000</v>
      </c>
      <c r="SF7" s="6">
        <v>560000</v>
      </c>
      <c r="SG7" s="4" t="s">
        <v>6</v>
      </c>
      <c r="SH7" s="4" t="s">
        <v>6</v>
      </c>
      <c r="SI7" s="6">
        <v>404000</v>
      </c>
      <c r="SJ7" s="6">
        <v>273000</v>
      </c>
      <c r="SK7" s="4" t="s">
        <v>6</v>
      </c>
      <c r="SL7" s="4" t="s">
        <v>6</v>
      </c>
      <c r="SM7" s="6">
        <v>71000</v>
      </c>
      <c r="SN7" s="6">
        <v>832000</v>
      </c>
      <c r="SO7" s="6">
        <v>208000</v>
      </c>
      <c r="SP7" s="6">
        <v>3841000</v>
      </c>
      <c r="SQ7" s="6">
        <v>386000</v>
      </c>
      <c r="SR7" s="4" t="s">
        <v>6</v>
      </c>
      <c r="SS7" s="4" t="s">
        <v>6</v>
      </c>
      <c r="ST7" s="6">
        <v>884000</v>
      </c>
      <c r="SU7" s="6">
        <v>722000</v>
      </c>
      <c r="SV7" s="6">
        <v>1893000</v>
      </c>
      <c r="SW7" s="4" t="s">
        <v>6</v>
      </c>
      <c r="SX7" s="4" t="s">
        <v>6</v>
      </c>
      <c r="SY7" s="6">
        <v>663000</v>
      </c>
      <c r="SZ7" s="6">
        <v>1782000</v>
      </c>
      <c r="TA7" s="4" t="s">
        <v>6</v>
      </c>
      <c r="TB7" s="4" t="s">
        <v>6</v>
      </c>
      <c r="TC7" s="6">
        <v>447000</v>
      </c>
      <c r="TD7" s="4" t="s">
        <v>6</v>
      </c>
      <c r="TE7" s="4" t="s">
        <v>6</v>
      </c>
      <c r="TF7" s="6">
        <v>13000</v>
      </c>
      <c r="TG7" s="6">
        <v>487000</v>
      </c>
      <c r="TH7" s="6">
        <v>247000</v>
      </c>
      <c r="TI7" s="6">
        <v>861000</v>
      </c>
      <c r="TJ7" s="6">
        <v>1028000</v>
      </c>
      <c r="TK7" s="6">
        <v>501000</v>
      </c>
      <c r="TL7" s="4" t="s">
        <v>6</v>
      </c>
      <c r="TM7" s="4" t="s">
        <v>6</v>
      </c>
      <c r="TN7" s="4">
        <v>0</v>
      </c>
      <c r="TO7" s="6">
        <v>793418000</v>
      </c>
    </row>
    <row r="8" spans="1:535" ht="45">
      <c r="A8" s="2" t="s">
        <v>1948</v>
      </c>
      <c r="B8" s="6">
        <v>3014570000</v>
      </c>
      <c r="C8" s="4" t="s">
        <v>6</v>
      </c>
      <c r="D8" s="4" t="s">
        <v>6</v>
      </c>
      <c r="E8" s="4" t="s">
        <v>6</v>
      </c>
      <c r="F8" s="4" t="s">
        <v>6</v>
      </c>
      <c r="G8" s="6">
        <v>2260000</v>
      </c>
      <c r="H8" s="6">
        <v>603000</v>
      </c>
      <c r="I8" s="4" t="s">
        <v>6</v>
      </c>
      <c r="J8" s="4" t="s">
        <v>6</v>
      </c>
      <c r="K8" s="6">
        <v>8260000</v>
      </c>
      <c r="L8" s="4" t="s">
        <v>6</v>
      </c>
      <c r="M8" s="4" t="s">
        <v>6</v>
      </c>
      <c r="N8" s="6">
        <v>19966000</v>
      </c>
      <c r="O8" s="4" t="s">
        <v>6</v>
      </c>
      <c r="P8" s="4" t="s">
        <v>6</v>
      </c>
      <c r="Q8" s="6">
        <v>12148000</v>
      </c>
      <c r="R8" s="4" t="s">
        <v>6</v>
      </c>
      <c r="S8" s="4" t="s">
        <v>6</v>
      </c>
      <c r="T8" s="6">
        <v>4037000</v>
      </c>
      <c r="U8" s="4" t="s">
        <v>6</v>
      </c>
      <c r="V8" s="4" t="s">
        <v>6</v>
      </c>
      <c r="W8" s="6">
        <v>50441000</v>
      </c>
      <c r="X8" s="4" t="s">
        <v>6</v>
      </c>
      <c r="Y8" s="4" t="s">
        <v>6</v>
      </c>
      <c r="Z8" s="6">
        <v>13769000</v>
      </c>
      <c r="AA8" s="6">
        <v>16977000</v>
      </c>
      <c r="AB8" s="6">
        <v>15187000</v>
      </c>
      <c r="AC8" s="4" t="s">
        <v>6</v>
      </c>
      <c r="AD8" s="4" t="s">
        <v>6</v>
      </c>
      <c r="AE8" s="6">
        <v>12554000</v>
      </c>
      <c r="AF8" s="6">
        <v>8857000</v>
      </c>
      <c r="AG8" s="4" t="s">
        <v>6</v>
      </c>
      <c r="AH8" s="4" t="s">
        <v>6</v>
      </c>
      <c r="AI8" s="6">
        <v>9605000</v>
      </c>
      <c r="AJ8" s="4" t="s">
        <v>6</v>
      </c>
      <c r="AK8" s="4" t="s">
        <v>6</v>
      </c>
      <c r="AL8" s="6">
        <v>4773000</v>
      </c>
      <c r="AM8" s="4" t="s">
        <v>6</v>
      </c>
      <c r="AN8" s="4" t="s">
        <v>6</v>
      </c>
      <c r="AO8" s="6">
        <v>17160000</v>
      </c>
      <c r="AP8" s="6">
        <v>2941000</v>
      </c>
      <c r="AQ8" s="4" t="s">
        <v>6</v>
      </c>
      <c r="AR8" s="4" t="s">
        <v>6</v>
      </c>
      <c r="AS8" s="6">
        <v>14830000</v>
      </c>
      <c r="AT8" s="4" t="s">
        <v>6</v>
      </c>
      <c r="AU8" s="4" t="s">
        <v>6</v>
      </c>
      <c r="AV8" s="6">
        <v>15103000</v>
      </c>
      <c r="AW8" s="4" t="s">
        <v>6</v>
      </c>
      <c r="AX8" s="4" t="s">
        <v>6</v>
      </c>
      <c r="AY8" s="6">
        <v>9046000</v>
      </c>
      <c r="AZ8" s="4" t="s">
        <v>6</v>
      </c>
      <c r="BA8" s="4" t="s">
        <v>6</v>
      </c>
      <c r="BB8" s="6">
        <v>35012000</v>
      </c>
      <c r="BC8" s="6">
        <v>17212000</v>
      </c>
      <c r="BD8" s="4" t="s">
        <v>6</v>
      </c>
      <c r="BE8" s="4" t="s">
        <v>6</v>
      </c>
      <c r="BF8" s="6">
        <v>7950000</v>
      </c>
      <c r="BG8" s="4" t="s">
        <v>6</v>
      </c>
      <c r="BH8" s="4" t="s">
        <v>6</v>
      </c>
      <c r="BI8" s="6">
        <v>269000</v>
      </c>
      <c r="BJ8" s="6">
        <v>187000</v>
      </c>
      <c r="BK8" s="6">
        <v>186000</v>
      </c>
      <c r="BL8" s="6">
        <v>1368000</v>
      </c>
      <c r="BM8" s="6">
        <v>1242000</v>
      </c>
      <c r="BN8" s="6">
        <v>146000</v>
      </c>
      <c r="BO8" s="6">
        <v>6405000</v>
      </c>
      <c r="BP8" s="4" t="s">
        <v>6</v>
      </c>
      <c r="BQ8" s="4" t="s">
        <v>6</v>
      </c>
      <c r="BR8" s="6">
        <v>276000</v>
      </c>
      <c r="BS8" s="4">
        <v>0</v>
      </c>
      <c r="BT8" s="6">
        <v>7797000</v>
      </c>
      <c r="BU8" s="4" t="s">
        <v>6</v>
      </c>
      <c r="BV8" s="4" t="s">
        <v>6</v>
      </c>
      <c r="BW8" s="6">
        <v>46180000</v>
      </c>
      <c r="BX8" s="4" t="s">
        <v>6</v>
      </c>
      <c r="BY8" s="4" t="s">
        <v>6</v>
      </c>
      <c r="BZ8" s="6">
        <v>13692000</v>
      </c>
      <c r="CA8" s="4" t="s">
        <v>6</v>
      </c>
      <c r="CB8" s="4" t="s">
        <v>6</v>
      </c>
      <c r="CC8" s="6">
        <v>21553000</v>
      </c>
      <c r="CD8" s="4" t="s">
        <v>6</v>
      </c>
      <c r="CE8" s="4" t="s">
        <v>6</v>
      </c>
      <c r="CF8" s="6">
        <v>45729000</v>
      </c>
      <c r="CG8" s="6">
        <v>19360000</v>
      </c>
      <c r="CH8" s="4" t="s">
        <v>6</v>
      </c>
      <c r="CI8" s="4" t="s">
        <v>6</v>
      </c>
      <c r="CJ8" s="6">
        <v>17918000</v>
      </c>
      <c r="CK8" s="4" t="s">
        <v>6</v>
      </c>
      <c r="CL8" s="4" t="s">
        <v>6</v>
      </c>
      <c r="CM8" s="6">
        <v>6075000</v>
      </c>
      <c r="CN8" s="4" t="s">
        <v>6</v>
      </c>
      <c r="CO8" s="4" t="s">
        <v>6</v>
      </c>
      <c r="CP8" s="6">
        <v>41956000</v>
      </c>
      <c r="CQ8" s="4" t="s">
        <v>6</v>
      </c>
      <c r="CR8" s="4" t="s">
        <v>6</v>
      </c>
      <c r="CS8" s="6">
        <v>10919000</v>
      </c>
      <c r="CT8" s="4" t="s">
        <v>6</v>
      </c>
      <c r="CU8" s="4" t="s">
        <v>6</v>
      </c>
      <c r="CV8" s="6">
        <v>16040000</v>
      </c>
      <c r="CW8" s="4" t="s">
        <v>6</v>
      </c>
      <c r="CX8" s="4" t="s">
        <v>6</v>
      </c>
      <c r="CY8" s="6">
        <v>25653000</v>
      </c>
      <c r="CZ8" s="4" t="s">
        <v>6</v>
      </c>
      <c r="DA8" s="4" t="s">
        <v>6</v>
      </c>
      <c r="DB8" s="6">
        <v>8774000</v>
      </c>
      <c r="DC8" s="4" t="s">
        <v>6</v>
      </c>
      <c r="DD8" s="4" t="s">
        <v>6</v>
      </c>
      <c r="DE8" s="6">
        <v>12124000</v>
      </c>
      <c r="DF8" s="4" t="s">
        <v>6</v>
      </c>
      <c r="DG8" s="4" t="s">
        <v>6</v>
      </c>
      <c r="DH8" s="6">
        <v>20154000</v>
      </c>
      <c r="DI8" s="4" t="s">
        <v>6</v>
      </c>
      <c r="DJ8" s="4" t="s">
        <v>6</v>
      </c>
      <c r="DK8" s="6">
        <v>3677000</v>
      </c>
      <c r="DL8" s="4" t="s">
        <v>6</v>
      </c>
      <c r="DM8" s="4" t="s">
        <v>6</v>
      </c>
      <c r="DN8" s="6">
        <v>6802000</v>
      </c>
      <c r="DO8" s="4" t="s">
        <v>6</v>
      </c>
      <c r="DP8" s="4" t="s">
        <v>6</v>
      </c>
      <c r="DQ8" s="6">
        <v>20428000</v>
      </c>
      <c r="DR8" s="6">
        <v>26961000</v>
      </c>
      <c r="DS8" s="4" t="s">
        <v>6</v>
      </c>
      <c r="DT8" s="4" t="s">
        <v>6</v>
      </c>
      <c r="DU8" s="6">
        <v>19711000</v>
      </c>
      <c r="DV8" s="4" t="s">
        <v>6</v>
      </c>
      <c r="DW8" s="4" t="s">
        <v>6</v>
      </c>
      <c r="DX8" s="6">
        <v>26042000</v>
      </c>
      <c r="DY8" s="4" t="s">
        <v>6</v>
      </c>
      <c r="DZ8" s="4" t="s">
        <v>6</v>
      </c>
      <c r="EA8" s="6">
        <v>16140000</v>
      </c>
      <c r="EB8" s="4" t="s">
        <v>6</v>
      </c>
      <c r="EC8" s="4" t="s">
        <v>6</v>
      </c>
      <c r="ED8" s="6">
        <v>9265000</v>
      </c>
      <c r="EE8" s="6">
        <v>8316000</v>
      </c>
      <c r="EF8" s="4" t="s">
        <v>6</v>
      </c>
      <c r="EG8" s="4" t="s">
        <v>6</v>
      </c>
      <c r="EH8" s="6">
        <v>10910000</v>
      </c>
      <c r="EI8" s="4" t="s">
        <v>6</v>
      </c>
      <c r="EJ8" s="4" t="s">
        <v>6</v>
      </c>
      <c r="EK8" s="6">
        <v>10676000</v>
      </c>
      <c r="EL8" s="4" t="s">
        <v>6</v>
      </c>
      <c r="EM8" s="4" t="s">
        <v>6</v>
      </c>
      <c r="EN8" s="6">
        <v>55289000</v>
      </c>
      <c r="EO8" s="4" t="s">
        <v>6</v>
      </c>
      <c r="EP8" s="4" t="s">
        <v>6</v>
      </c>
      <c r="EQ8" s="6">
        <v>8724000</v>
      </c>
      <c r="ER8" s="6">
        <v>4313000</v>
      </c>
      <c r="ES8" s="6">
        <v>403000</v>
      </c>
      <c r="ET8" s="4" t="s">
        <v>6</v>
      </c>
      <c r="EU8" s="4" t="s">
        <v>6</v>
      </c>
      <c r="EV8" s="6">
        <v>6282000</v>
      </c>
      <c r="EW8" s="4" t="s">
        <v>6</v>
      </c>
      <c r="EX8" s="4" t="s">
        <v>6</v>
      </c>
      <c r="EY8" s="6">
        <v>4467000</v>
      </c>
      <c r="EZ8" s="4" t="s">
        <v>6</v>
      </c>
      <c r="FA8" s="4" t="s">
        <v>6</v>
      </c>
      <c r="FB8" s="6">
        <v>97032000</v>
      </c>
      <c r="FC8" s="4" t="s">
        <v>6</v>
      </c>
      <c r="FD8" s="4" t="s">
        <v>6</v>
      </c>
      <c r="FE8" s="6">
        <v>18157000</v>
      </c>
      <c r="FF8" s="4" t="s">
        <v>6</v>
      </c>
      <c r="FG8" s="4" t="s">
        <v>6</v>
      </c>
      <c r="FH8" s="6">
        <v>22050000</v>
      </c>
      <c r="FI8" s="4" t="s">
        <v>6</v>
      </c>
      <c r="FJ8" s="4" t="s">
        <v>6</v>
      </c>
      <c r="FK8" s="6">
        <v>27308000</v>
      </c>
      <c r="FL8" s="6">
        <v>8473000</v>
      </c>
      <c r="FM8" s="4" t="s">
        <v>6</v>
      </c>
      <c r="FN8" s="4" t="s">
        <v>6</v>
      </c>
      <c r="FO8" s="6">
        <v>10732000</v>
      </c>
      <c r="FP8" s="4" t="s">
        <v>6</v>
      </c>
      <c r="FQ8" s="4" t="s">
        <v>6</v>
      </c>
      <c r="FR8" s="6">
        <v>14683000</v>
      </c>
      <c r="FS8" s="4" t="s">
        <v>6</v>
      </c>
      <c r="FT8" s="4" t="s">
        <v>6</v>
      </c>
      <c r="FU8" s="6">
        <v>26962000</v>
      </c>
      <c r="FV8" s="4" t="s">
        <v>6</v>
      </c>
      <c r="FW8" s="4" t="s">
        <v>6</v>
      </c>
      <c r="FX8" s="6">
        <v>2813000</v>
      </c>
      <c r="FY8" s="4" t="s">
        <v>6</v>
      </c>
      <c r="FZ8" s="4" t="s">
        <v>6</v>
      </c>
      <c r="GA8" s="6">
        <v>43932000</v>
      </c>
      <c r="GB8" s="4" t="s">
        <v>6</v>
      </c>
      <c r="GC8" s="4" t="s">
        <v>6</v>
      </c>
      <c r="GD8" s="6">
        <v>29701000</v>
      </c>
      <c r="GE8" s="4" t="s">
        <v>6</v>
      </c>
      <c r="GF8" s="4" t="s">
        <v>6</v>
      </c>
      <c r="GG8" s="6">
        <v>2911000</v>
      </c>
      <c r="GH8" s="4" t="s">
        <v>6</v>
      </c>
      <c r="GI8" s="4" t="s">
        <v>6</v>
      </c>
      <c r="GJ8" s="6">
        <v>15585000</v>
      </c>
      <c r="GK8" s="4" t="s">
        <v>6</v>
      </c>
      <c r="GL8" s="4" t="s">
        <v>6</v>
      </c>
      <c r="GM8" s="6">
        <v>8181000</v>
      </c>
      <c r="GN8" s="4" t="s">
        <v>6</v>
      </c>
      <c r="GO8" s="4" t="s">
        <v>6</v>
      </c>
      <c r="GP8" s="6">
        <v>23221000</v>
      </c>
      <c r="GQ8" s="4" t="s">
        <v>6</v>
      </c>
      <c r="GR8" s="4" t="s">
        <v>6</v>
      </c>
      <c r="GS8" s="6">
        <v>19503000</v>
      </c>
      <c r="GT8" s="4" t="s">
        <v>6</v>
      </c>
      <c r="GU8" s="4" t="s">
        <v>6</v>
      </c>
      <c r="GV8" s="6">
        <v>10683000</v>
      </c>
      <c r="GW8" s="4" t="s">
        <v>6</v>
      </c>
      <c r="GX8" s="4" t="s">
        <v>6</v>
      </c>
      <c r="GY8" s="6">
        <v>24640000</v>
      </c>
      <c r="GZ8" s="4" t="s">
        <v>6</v>
      </c>
      <c r="HA8" s="4" t="s">
        <v>6</v>
      </c>
      <c r="HB8" s="6">
        <v>12853000</v>
      </c>
      <c r="HC8" s="6">
        <v>12685000</v>
      </c>
      <c r="HD8" s="4" t="s">
        <v>6</v>
      </c>
      <c r="HE8" s="4" t="s">
        <v>6</v>
      </c>
      <c r="HF8" s="6">
        <v>5445000</v>
      </c>
      <c r="HG8" s="4" t="s">
        <v>6</v>
      </c>
      <c r="HH8" s="4" t="s">
        <v>6</v>
      </c>
      <c r="HI8" s="6">
        <v>13778000</v>
      </c>
      <c r="HJ8" s="4" t="s">
        <v>6</v>
      </c>
      <c r="HK8" s="4" t="s">
        <v>6</v>
      </c>
      <c r="HL8" s="6">
        <v>16058000</v>
      </c>
      <c r="HM8" s="4" t="s">
        <v>6</v>
      </c>
      <c r="HN8" s="4" t="s">
        <v>6</v>
      </c>
      <c r="HO8" s="6">
        <v>36099000</v>
      </c>
      <c r="HP8" s="4" t="s">
        <v>6</v>
      </c>
      <c r="HQ8" s="4" t="s">
        <v>6</v>
      </c>
      <c r="HR8" s="6">
        <v>9442000</v>
      </c>
      <c r="HS8" s="4" t="s">
        <v>6</v>
      </c>
      <c r="HT8" s="4" t="s">
        <v>6</v>
      </c>
      <c r="HU8" s="6">
        <v>27851000</v>
      </c>
      <c r="HV8" s="4" t="s">
        <v>6</v>
      </c>
      <c r="HW8" s="4" t="s">
        <v>6</v>
      </c>
      <c r="HX8" s="6">
        <v>66673000</v>
      </c>
      <c r="HY8" s="4" t="s">
        <v>6</v>
      </c>
      <c r="HZ8" s="4" t="s">
        <v>6</v>
      </c>
      <c r="IA8" s="6">
        <v>5496000</v>
      </c>
      <c r="IB8" s="4" t="s">
        <v>6</v>
      </c>
      <c r="IC8" s="4" t="s">
        <v>6</v>
      </c>
      <c r="ID8" s="6">
        <v>559000</v>
      </c>
      <c r="IE8" s="4" t="s">
        <v>6</v>
      </c>
      <c r="IF8" s="4" t="s">
        <v>6</v>
      </c>
      <c r="IG8" s="6">
        <v>5607000</v>
      </c>
      <c r="IH8" s="4" t="s">
        <v>6</v>
      </c>
      <c r="II8" s="4" t="s">
        <v>6</v>
      </c>
      <c r="IJ8" s="6">
        <v>11234000</v>
      </c>
      <c r="IK8" s="4" t="s">
        <v>6</v>
      </c>
      <c r="IL8" s="4" t="s">
        <v>6</v>
      </c>
      <c r="IM8" s="6">
        <v>41615000</v>
      </c>
      <c r="IN8" s="4" t="s">
        <v>6</v>
      </c>
      <c r="IO8" s="4" t="s">
        <v>6</v>
      </c>
      <c r="IP8" s="6">
        <v>12553000</v>
      </c>
      <c r="IQ8" s="4" t="s">
        <v>6</v>
      </c>
      <c r="IR8" s="4" t="s">
        <v>6</v>
      </c>
      <c r="IS8" s="6">
        <v>26868000</v>
      </c>
      <c r="IT8" s="4" t="s">
        <v>6</v>
      </c>
      <c r="IU8" s="4" t="s">
        <v>6</v>
      </c>
      <c r="IV8" s="6">
        <v>4862000</v>
      </c>
      <c r="IW8" s="4" t="s">
        <v>6</v>
      </c>
      <c r="IX8" s="4" t="s">
        <v>6</v>
      </c>
      <c r="IY8" s="6">
        <v>16154000</v>
      </c>
      <c r="IZ8" s="4" t="s">
        <v>6</v>
      </c>
      <c r="JA8" s="4" t="s">
        <v>6</v>
      </c>
      <c r="JB8" s="6">
        <v>11956000</v>
      </c>
      <c r="JC8" s="4" t="s">
        <v>6</v>
      </c>
      <c r="JD8" s="4" t="s">
        <v>6</v>
      </c>
      <c r="JE8" s="6">
        <v>21840000</v>
      </c>
      <c r="JF8" s="6">
        <v>5405000</v>
      </c>
      <c r="JG8" s="4" t="s">
        <v>6</v>
      </c>
      <c r="JH8" s="4" t="s">
        <v>6</v>
      </c>
      <c r="JI8" s="6">
        <v>13714000</v>
      </c>
      <c r="JJ8" s="4" t="s">
        <v>6</v>
      </c>
      <c r="JK8" s="4" t="s">
        <v>6</v>
      </c>
      <c r="JL8" s="6">
        <v>14004000</v>
      </c>
      <c r="JM8" s="4" t="s">
        <v>6</v>
      </c>
      <c r="JN8" s="4" t="s">
        <v>6</v>
      </c>
      <c r="JO8" s="6">
        <v>21483000</v>
      </c>
      <c r="JP8" s="6">
        <v>18862000</v>
      </c>
      <c r="JQ8" s="4" t="s">
        <v>6</v>
      </c>
      <c r="JR8" s="4" t="s">
        <v>6</v>
      </c>
      <c r="JS8" s="6">
        <v>32343000</v>
      </c>
      <c r="JT8" s="4" t="s">
        <v>6</v>
      </c>
      <c r="JU8" s="4" t="s">
        <v>6</v>
      </c>
      <c r="JV8" s="6">
        <v>8324000</v>
      </c>
      <c r="JW8" s="4" t="s">
        <v>6</v>
      </c>
      <c r="JX8" s="4" t="s">
        <v>6</v>
      </c>
      <c r="JY8" s="6">
        <v>18094000</v>
      </c>
      <c r="JZ8" s="6">
        <v>53164000</v>
      </c>
      <c r="KA8" s="6">
        <v>42624000</v>
      </c>
      <c r="KB8" s="4">
        <v>0</v>
      </c>
      <c r="KC8" s="4">
        <v>0</v>
      </c>
      <c r="KD8" s="4">
        <v>0</v>
      </c>
      <c r="KE8" s="6">
        <v>9021000</v>
      </c>
      <c r="KF8" s="4" t="s">
        <v>6</v>
      </c>
      <c r="KG8" s="4" t="s">
        <v>6</v>
      </c>
      <c r="KH8" s="6">
        <v>8784000</v>
      </c>
      <c r="KI8" s="4" t="s">
        <v>6</v>
      </c>
      <c r="KJ8" s="4" t="s">
        <v>6</v>
      </c>
      <c r="KK8" s="6">
        <v>10481000</v>
      </c>
      <c r="KL8" s="6">
        <v>2773000</v>
      </c>
      <c r="KM8" s="6">
        <v>24530000</v>
      </c>
      <c r="KN8" s="6">
        <v>13098000</v>
      </c>
      <c r="KO8" s="4" t="s">
        <v>6</v>
      </c>
      <c r="KP8" s="4" t="s">
        <v>6</v>
      </c>
      <c r="KQ8" s="6">
        <v>15863000</v>
      </c>
      <c r="KR8" s="4" t="s">
        <v>6</v>
      </c>
      <c r="KS8" s="4" t="s">
        <v>6</v>
      </c>
      <c r="KT8" s="6">
        <v>17678000</v>
      </c>
      <c r="KU8" s="4" t="s">
        <v>6</v>
      </c>
      <c r="KV8" s="4" t="s">
        <v>6</v>
      </c>
      <c r="KW8" s="6">
        <v>8470000</v>
      </c>
      <c r="KX8" s="4" t="s">
        <v>6</v>
      </c>
      <c r="KY8" s="4" t="s">
        <v>6</v>
      </c>
      <c r="KZ8" s="6">
        <v>3629000</v>
      </c>
      <c r="LA8" s="4" t="s">
        <v>6</v>
      </c>
      <c r="LB8" s="4" t="s">
        <v>6</v>
      </c>
      <c r="LC8" s="6">
        <v>26038000</v>
      </c>
      <c r="LD8" s="4" t="s">
        <v>6</v>
      </c>
      <c r="LE8" s="4" t="s">
        <v>6</v>
      </c>
      <c r="LF8" s="6">
        <v>15340000</v>
      </c>
      <c r="LG8" s="4" t="s">
        <v>6</v>
      </c>
      <c r="LH8" s="4" t="s">
        <v>6</v>
      </c>
      <c r="LI8" s="6">
        <v>11072000</v>
      </c>
      <c r="LJ8" s="4" t="s">
        <v>6</v>
      </c>
      <c r="LK8" s="4" t="s">
        <v>6</v>
      </c>
      <c r="LL8" s="6">
        <v>25421000</v>
      </c>
      <c r="LM8" s="4" t="s">
        <v>6</v>
      </c>
      <c r="LN8" s="4" t="s">
        <v>6</v>
      </c>
      <c r="LO8" s="6">
        <v>13817000</v>
      </c>
      <c r="LP8" s="4" t="s">
        <v>6</v>
      </c>
      <c r="LQ8" s="4" t="s">
        <v>6</v>
      </c>
      <c r="LR8" s="6">
        <v>57949000</v>
      </c>
      <c r="LS8" s="4" t="s">
        <v>6</v>
      </c>
      <c r="LT8" s="4" t="s">
        <v>6</v>
      </c>
      <c r="LU8" s="6">
        <v>2352000</v>
      </c>
      <c r="LV8" s="4" t="s">
        <v>6</v>
      </c>
      <c r="LW8" s="4" t="s">
        <v>6</v>
      </c>
      <c r="LX8" s="6">
        <v>58226000</v>
      </c>
      <c r="LY8" s="4" t="s">
        <v>6</v>
      </c>
      <c r="LZ8" s="4" t="s">
        <v>6</v>
      </c>
      <c r="MA8" s="6">
        <v>5895000</v>
      </c>
      <c r="MB8" s="6">
        <v>7405000</v>
      </c>
      <c r="MC8" s="4" t="s">
        <v>6</v>
      </c>
      <c r="MD8" s="4" t="s">
        <v>6</v>
      </c>
      <c r="ME8" s="4">
        <v>0</v>
      </c>
      <c r="MF8" s="6">
        <v>3947000</v>
      </c>
      <c r="MG8" s="6">
        <v>5590000</v>
      </c>
      <c r="MH8" s="4" t="s">
        <v>6</v>
      </c>
      <c r="MI8" s="4" t="s">
        <v>6</v>
      </c>
      <c r="MJ8" s="6">
        <v>9527000</v>
      </c>
      <c r="MK8" s="4" t="s">
        <v>6</v>
      </c>
      <c r="ML8" s="4" t="s">
        <v>6</v>
      </c>
      <c r="MM8" s="6">
        <v>9943000</v>
      </c>
      <c r="MN8" s="4" t="s">
        <v>6</v>
      </c>
      <c r="MO8" s="4" t="s">
        <v>6</v>
      </c>
      <c r="MP8" s="6">
        <v>1592000</v>
      </c>
      <c r="MQ8" s="4" t="s">
        <v>6</v>
      </c>
      <c r="MR8" s="4" t="s">
        <v>6</v>
      </c>
      <c r="MS8" s="6">
        <v>10869000</v>
      </c>
      <c r="MT8" s="6">
        <v>7347000</v>
      </c>
      <c r="MU8" s="4" t="s">
        <v>6</v>
      </c>
      <c r="MV8" s="4" t="s">
        <v>6</v>
      </c>
      <c r="MW8" s="6">
        <v>7657000</v>
      </c>
      <c r="MX8" s="4" t="s">
        <v>6</v>
      </c>
      <c r="MY8" s="4" t="s">
        <v>6</v>
      </c>
      <c r="MZ8" s="6">
        <v>24291000</v>
      </c>
      <c r="NA8" s="6">
        <v>14247000</v>
      </c>
      <c r="NB8" s="4" t="s">
        <v>6</v>
      </c>
      <c r="NC8" s="4" t="s">
        <v>6</v>
      </c>
      <c r="ND8" s="6">
        <v>8443000</v>
      </c>
      <c r="NE8" s="4" t="s">
        <v>6</v>
      </c>
      <c r="NF8" s="4" t="s">
        <v>6</v>
      </c>
      <c r="NG8" s="6">
        <v>2573000</v>
      </c>
      <c r="NH8" s="6">
        <v>5289000</v>
      </c>
      <c r="NI8" s="6">
        <v>7969000</v>
      </c>
      <c r="NJ8" s="4" t="s">
        <v>6</v>
      </c>
      <c r="NK8" s="4" t="s">
        <v>6</v>
      </c>
      <c r="NL8" s="6">
        <v>2439000</v>
      </c>
      <c r="NM8" s="6">
        <v>10134000</v>
      </c>
      <c r="NN8" s="4" t="s">
        <v>6</v>
      </c>
      <c r="NO8" s="4" t="s">
        <v>6</v>
      </c>
      <c r="NP8" s="6">
        <v>32397000</v>
      </c>
      <c r="NQ8" s="4" t="s">
        <v>6</v>
      </c>
      <c r="NR8" s="4" t="s">
        <v>6</v>
      </c>
      <c r="NS8" s="6">
        <v>14169000</v>
      </c>
      <c r="NT8" s="4" t="s">
        <v>6</v>
      </c>
      <c r="NU8" s="4" t="s">
        <v>6</v>
      </c>
      <c r="NV8" s="6">
        <v>4302000</v>
      </c>
      <c r="NW8" s="4" t="s">
        <v>6</v>
      </c>
      <c r="NX8" s="4" t="s">
        <v>6</v>
      </c>
      <c r="NY8" s="6">
        <v>900000</v>
      </c>
      <c r="NZ8" s="4" t="s">
        <v>6</v>
      </c>
      <c r="OA8" s="4" t="s">
        <v>6</v>
      </c>
      <c r="OB8" s="6">
        <v>13398000</v>
      </c>
      <c r="OC8" s="6">
        <v>14924000</v>
      </c>
      <c r="OD8" s="4" t="s">
        <v>6</v>
      </c>
      <c r="OE8" s="4" t="s">
        <v>6</v>
      </c>
      <c r="OF8" s="6">
        <v>1922000</v>
      </c>
      <c r="OG8" s="4" t="s">
        <v>6</v>
      </c>
      <c r="OH8" s="4" t="s">
        <v>6</v>
      </c>
      <c r="OI8" s="6">
        <v>10276000</v>
      </c>
      <c r="OJ8" s="4" t="s">
        <v>6</v>
      </c>
      <c r="OK8" s="4" t="s">
        <v>6</v>
      </c>
      <c r="OL8" s="6">
        <v>1320000</v>
      </c>
      <c r="OM8" s="4" t="s">
        <v>6</v>
      </c>
      <c r="ON8" s="4" t="s">
        <v>6</v>
      </c>
      <c r="OO8" s="6">
        <v>5953000</v>
      </c>
      <c r="OP8" s="6">
        <v>11183000</v>
      </c>
      <c r="OQ8" s="4" t="s">
        <v>6</v>
      </c>
      <c r="OR8" s="4" t="s">
        <v>6</v>
      </c>
      <c r="OS8" s="6">
        <v>12049000</v>
      </c>
      <c r="OT8" s="6">
        <v>16771000</v>
      </c>
      <c r="OU8" s="4" t="s">
        <v>6</v>
      </c>
      <c r="OV8" s="4" t="s">
        <v>6</v>
      </c>
      <c r="OW8" s="6">
        <v>10810000</v>
      </c>
      <c r="OX8" s="4" t="s">
        <v>6</v>
      </c>
      <c r="OY8" s="4" t="s">
        <v>6</v>
      </c>
      <c r="OZ8" s="6">
        <v>10580000</v>
      </c>
      <c r="PA8" s="6">
        <v>4271000</v>
      </c>
      <c r="PB8" s="6">
        <v>7184000</v>
      </c>
      <c r="PC8" s="4" t="s">
        <v>6</v>
      </c>
      <c r="PD8" s="4" t="s">
        <v>6</v>
      </c>
      <c r="PE8" s="6">
        <v>25092000</v>
      </c>
      <c r="PF8" s="4" t="s">
        <v>6</v>
      </c>
      <c r="PG8" s="4" t="s">
        <v>6</v>
      </c>
      <c r="PH8" s="6">
        <v>8626000</v>
      </c>
      <c r="PI8" s="6">
        <v>21177000</v>
      </c>
      <c r="PJ8" s="4" t="s">
        <v>6</v>
      </c>
      <c r="PK8" s="4" t="s">
        <v>6</v>
      </c>
      <c r="PL8" s="6">
        <v>4783000</v>
      </c>
      <c r="PM8" s="4" t="s">
        <v>6</v>
      </c>
      <c r="PN8" s="4" t="s">
        <v>6</v>
      </c>
      <c r="PO8" s="6">
        <v>6999000</v>
      </c>
      <c r="PP8" s="4" t="s">
        <v>6</v>
      </c>
      <c r="PQ8" s="4" t="s">
        <v>6</v>
      </c>
      <c r="PR8" s="6">
        <v>5673000</v>
      </c>
      <c r="PS8" s="4" t="s">
        <v>6</v>
      </c>
      <c r="PT8" s="4" t="s">
        <v>6</v>
      </c>
      <c r="PU8" s="6">
        <v>11538000</v>
      </c>
      <c r="PV8" s="4" t="s">
        <v>6</v>
      </c>
      <c r="PW8" s="4" t="s">
        <v>6</v>
      </c>
      <c r="PX8" s="6">
        <v>12326000</v>
      </c>
      <c r="PY8" s="6">
        <v>19383000</v>
      </c>
      <c r="PZ8" s="4" t="s">
        <v>6</v>
      </c>
      <c r="QA8" s="4" t="s">
        <v>6</v>
      </c>
      <c r="QB8" s="6">
        <v>38535000</v>
      </c>
      <c r="QC8" s="4" t="s">
        <v>6</v>
      </c>
      <c r="QD8" s="4" t="s">
        <v>6</v>
      </c>
      <c r="QE8" s="6">
        <v>13045000</v>
      </c>
      <c r="QF8" s="4" t="s">
        <v>6</v>
      </c>
      <c r="QG8" s="4" t="s">
        <v>6</v>
      </c>
      <c r="QH8" s="6">
        <v>12276000</v>
      </c>
      <c r="QI8" s="4" t="s">
        <v>6</v>
      </c>
      <c r="QJ8" s="4" t="s">
        <v>6</v>
      </c>
      <c r="QK8" s="6">
        <v>14892000</v>
      </c>
      <c r="QL8" s="4" t="s">
        <v>6</v>
      </c>
      <c r="QM8" s="4" t="s">
        <v>6</v>
      </c>
      <c r="QN8" s="6">
        <v>10911000</v>
      </c>
      <c r="QO8" s="4" t="s">
        <v>6</v>
      </c>
      <c r="QP8" s="4" t="s">
        <v>6</v>
      </c>
      <c r="QQ8" s="6">
        <v>2894000</v>
      </c>
      <c r="QR8" s="4" t="s">
        <v>6</v>
      </c>
      <c r="QS8" s="4" t="s">
        <v>6</v>
      </c>
      <c r="QT8" s="6">
        <v>7350000</v>
      </c>
      <c r="QU8" s="4" t="s">
        <v>6</v>
      </c>
      <c r="QV8" s="4" t="s">
        <v>6</v>
      </c>
      <c r="QW8" s="6">
        <v>155859000</v>
      </c>
      <c r="QX8" s="4" t="s">
        <v>6</v>
      </c>
      <c r="QY8" s="4" t="s">
        <v>6</v>
      </c>
      <c r="QZ8" s="6">
        <v>4469000</v>
      </c>
      <c r="RA8" s="6">
        <v>15183000</v>
      </c>
      <c r="RB8" s="4" t="s">
        <v>6</v>
      </c>
      <c r="RC8" s="4" t="s">
        <v>6</v>
      </c>
      <c r="RD8" s="6">
        <v>1503000</v>
      </c>
      <c r="RE8" s="4" t="s">
        <v>6</v>
      </c>
      <c r="RF8" s="4" t="s">
        <v>6</v>
      </c>
      <c r="RG8" s="6">
        <v>13081000</v>
      </c>
      <c r="RH8" s="4" t="s">
        <v>6</v>
      </c>
      <c r="RI8" s="4" t="s">
        <v>6</v>
      </c>
      <c r="RJ8" s="6">
        <v>10043000</v>
      </c>
      <c r="RK8" s="4" t="s">
        <v>6</v>
      </c>
      <c r="RL8" s="4" t="s">
        <v>6</v>
      </c>
      <c r="RM8" s="6">
        <v>9748000</v>
      </c>
      <c r="RN8" s="4" t="s">
        <v>6</v>
      </c>
      <c r="RO8" s="4" t="s">
        <v>6</v>
      </c>
      <c r="RP8" s="6">
        <v>6382000</v>
      </c>
      <c r="RQ8" s="4" t="s">
        <v>6</v>
      </c>
      <c r="RR8" s="4" t="s">
        <v>6</v>
      </c>
      <c r="RS8" s="6">
        <v>10579000</v>
      </c>
      <c r="RT8" s="4" t="s">
        <v>6</v>
      </c>
      <c r="RU8" s="4" t="s">
        <v>6</v>
      </c>
      <c r="RV8" s="6">
        <v>10330000</v>
      </c>
      <c r="RW8" s="4" t="s">
        <v>6</v>
      </c>
      <c r="RX8" s="4" t="s">
        <v>6</v>
      </c>
      <c r="RY8" s="6">
        <v>6464000</v>
      </c>
      <c r="RZ8" s="4" t="s">
        <v>6</v>
      </c>
      <c r="SA8" s="4" t="s">
        <v>6</v>
      </c>
      <c r="SB8" s="6">
        <v>13310000</v>
      </c>
      <c r="SC8" s="4" t="s">
        <v>6</v>
      </c>
      <c r="SD8" s="4" t="s">
        <v>6</v>
      </c>
      <c r="SE8" s="6">
        <v>1664000</v>
      </c>
      <c r="SF8" s="6">
        <v>2366000</v>
      </c>
      <c r="SG8" s="4" t="s">
        <v>6</v>
      </c>
      <c r="SH8" s="4" t="s">
        <v>6</v>
      </c>
      <c r="SI8" s="6">
        <v>1737000</v>
      </c>
      <c r="SJ8" s="6">
        <v>1775000</v>
      </c>
      <c r="SK8" s="4" t="s">
        <v>6</v>
      </c>
      <c r="SL8" s="4" t="s">
        <v>6</v>
      </c>
      <c r="SM8" s="6">
        <v>884000</v>
      </c>
      <c r="SN8" s="6">
        <v>1429000</v>
      </c>
      <c r="SO8" s="6">
        <v>561000</v>
      </c>
      <c r="SP8" s="6">
        <v>5246000</v>
      </c>
      <c r="SQ8" s="6">
        <v>5162000</v>
      </c>
      <c r="SR8" s="4" t="s">
        <v>6</v>
      </c>
      <c r="SS8" s="4" t="s">
        <v>6</v>
      </c>
      <c r="ST8" s="6">
        <v>3534000</v>
      </c>
      <c r="SU8" s="6">
        <v>999000</v>
      </c>
      <c r="SV8" s="6">
        <v>7024000</v>
      </c>
      <c r="SW8" s="4" t="s">
        <v>6</v>
      </c>
      <c r="SX8" s="4" t="s">
        <v>6</v>
      </c>
      <c r="SY8" s="6">
        <v>1288000</v>
      </c>
      <c r="SZ8" s="6">
        <v>912000</v>
      </c>
      <c r="TA8" s="4" t="s">
        <v>6</v>
      </c>
      <c r="TB8" s="4" t="s">
        <v>6</v>
      </c>
      <c r="TC8" s="6">
        <v>2432000</v>
      </c>
      <c r="TD8" s="4" t="s">
        <v>6</v>
      </c>
      <c r="TE8" s="4" t="s">
        <v>6</v>
      </c>
      <c r="TF8" s="6">
        <v>1510000</v>
      </c>
      <c r="TG8" s="6">
        <v>956000</v>
      </c>
      <c r="TH8" s="6">
        <v>547000</v>
      </c>
      <c r="TI8" s="6">
        <v>2362000</v>
      </c>
      <c r="TJ8" s="6">
        <v>326000</v>
      </c>
      <c r="TK8" s="6">
        <v>1985000</v>
      </c>
      <c r="TL8" s="4" t="s">
        <v>6</v>
      </c>
      <c r="TM8" s="4" t="s">
        <v>6</v>
      </c>
      <c r="TN8" s="4">
        <v>0</v>
      </c>
      <c r="TO8" s="6">
        <v>3014570000</v>
      </c>
    </row>
    <row r="9" spans="1:535" ht="45">
      <c r="A9" s="2" t="s">
        <v>1949</v>
      </c>
      <c r="B9" s="6">
        <v>3812294000</v>
      </c>
      <c r="C9" s="6">
        <v>3564466000</v>
      </c>
      <c r="D9" s="6">
        <v>3172246000</v>
      </c>
      <c r="E9" s="6">
        <v>3363586000</v>
      </c>
      <c r="F9" s="4" t="s">
        <v>6</v>
      </c>
      <c r="G9" s="6">
        <v>3613000</v>
      </c>
      <c r="H9" s="6">
        <v>874000</v>
      </c>
      <c r="I9" s="4" t="s">
        <v>6</v>
      </c>
      <c r="J9" s="4" t="s">
        <v>6</v>
      </c>
      <c r="K9" s="6">
        <v>17678000</v>
      </c>
      <c r="L9" s="4" t="s">
        <v>6</v>
      </c>
      <c r="M9" s="4" t="s">
        <v>6</v>
      </c>
      <c r="N9" s="6">
        <v>24632000</v>
      </c>
      <c r="O9" s="4" t="s">
        <v>6</v>
      </c>
      <c r="P9" s="4" t="s">
        <v>6</v>
      </c>
      <c r="Q9" s="6">
        <v>12148000</v>
      </c>
      <c r="R9" s="4" t="s">
        <v>6</v>
      </c>
      <c r="S9" s="4" t="s">
        <v>6</v>
      </c>
      <c r="T9" s="6">
        <v>4718000</v>
      </c>
      <c r="U9" s="4" t="s">
        <v>6</v>
      </c>
      <c r="V9" s="4" t="s">
        <v>6</v>
      </c>
      <c r="W9" s="6">
        <v>87710000</v>
      </c>
      <c r="X9" s="4" t="s">
        <v>6</v>
      </c>
      <c r="Y9" s="4" t="s">
        <v>6</v>
      </c>
      <c r="Z9" s="6">
        <v>17211000</v>
      </c>
      <c r="AA9" s="6">
        <v>29375000</v>
      </c>
      <c r="AB9" s="6">
        <v>20038000</v>
      </c>
      <c r="AC9" s="4" t="s">
        <v>6</v>
      </c>
      <c r="AD9" s="4" t="s">
        <v>6</v>
      </c>
      <c r="AE9" s="6">
        <v>15302000</v>
      </c>
      <c r="AF9" s="6">
        <v>10426000</v>
      </c>
      <c r="AG9" s="4" t="s">
        <v>6</v>
      </c>
      <c r="AH9" s="4" t="s">
        <v>6</v>
      </c>
      <c r="AI9" s="6">
        <v>13262000</v>
      </c>
      <c r="AJ9" s="4" t="s">
        <v>6</v>
      </c>
      <c r="AK9" s="4" t="s">
        <v>6</v>
      </c>
      <c r="AL9" s="6">
        <v>5822000</v>
      </c>
      <c r="AM9" s="4" t="s">
        <v>6</v>
      </c>
      <c r="AN9" s="4" t="s">
        <v>6</v>
      </c>
      <c r="AO9" s="6">
        <v>21450000</v>
      </c>
      <c r="AP9" s="6">
        <v>3736000</v>
      </c>
      <c r="AQ9" s="4" t="s">
        <v>6</v>
      </c>
      <c r="AR9" s="4" t="s">
        <v>6</v>
      </c>
      <c r="AS9" s="6">
        <v>19365000</v>
      </c>
      <c r="AT9" s="4" t="s">
        <v>6</v>
      </c>
      <c r="AU9" s="4" t="s">
        <v>6</v>
      </c>
      <c r="AV9" s="6">
        <v>19541000</v>
      </c>
      <c r="AW9" s="4" t="s">
        <v>6</v>
      </c>
      <c r="AX9" s="4" t="s">
        <v>6</v>
      </c>
      <c r="AY9" s="6">
        <v>12584000</v>
      </c>
      <c r="AZ9" s="4" t="s">
        <v>6</v>
      </c>
      <c r="BA9" s="4" t="s">
        <v>6</v>
      </c>
      <c r="BB9" s="6">
        <v>35598000</v>
      </c>
      <c r="BC9" s="6">
        <v>21278000</v>
      </c>
      <c r="BD9" s="4" t="s">
        <v>6</v>
      </c>
      <c r="BE9" s="4" t="s">
        <v>6</v>
      </c>
      <c r="BF9" s="6">
        <v>9968000</v>
      </c>
      <c r="BG9" s="4" t="s">
        <v>6</v>
      </c>
      <c r="BH9" s="4" t="s">
        <v>6</v>
      </c>
      <c r="BI9" s="6">
        <v>1283000</v>
      </c>
      <c r="BJ9" s="6">
        <v>1057000</v>
      </c>
      <c r="BK9" s="6">
        <v>956000</v>
      </c>
      <c r="BL9" s="6">
        <v>2926000</v>
      </c>
      <c r="BM9" s="6">
        <v>1910000</v>
      </c>
      <c r="BN9" s="6">
        <v>924000</v>
      </c>
      <c r="BO9" s="6">
        <v>7098000</v>
      </c>
      <c r="BP9" s="4" t="s">
        <v>6</v>
      </c>
      <c r="BQ9" s="4" t="s">
        <v>6</v>
      </c>
      <c r="BR9" s="6">
        <v>948000</v>
      </c>
      <c r="BS9" s="6">
        <v>1158000</v>
      </c>
      <c r="BT9" s="6">
        <v>10052000</v>
      </c>
      <c r="BU9" s="4" t="s">
        <v>6</v>
      </c>
      <c r="BV9" s="4" t="s">
        <v>6</v>
      </c>
      <c r="BW9" s="6">
        <v>51335000</v>
      </c>
      <c r="BX9" s="4" t="s">
        <v>6</v>
      </c>
      <c r="BY9" s="4" t="s">
        <v>6</v>
      </c>
      <c r="BZ9" s="6">
        <v>16928000</v>
      </c>
      <c r="CA9" s="4" t="s">
        <v>6</v>
      </c>
      <c r="CB9" s="4" t="s">
        <v>6</v>
      </c>
      <c r="CC9" s="6">
        <v>26560000</v>
      </c>
      <c r="CD9" s="4" t="s">
        <v>6</v>
      </c>
      <c r="CE9" s="4" t="s">
        <v>6</v>
      </c>
      <c r="CF9" s="6">
        <v>45964000</v>
      </c>
      <c r="CG9" s="6">
        <v>22168000</v>
      </c>
      <c r="CH9" s="4" t="s">
        <v>6</v>
      </c>
      <c r="CI9" s="4" t="s">
        <v>6</v>
      </c>
      <c r="CJ9" s="6">
        <v>19618000</v>
      </c>
      <c r="CK9" s="4" t="s">
        <v>6</v>
      </c>
      <c r="CL9" s="4" t="s">
        <v>6</v>
      </c>
      <c r="CM9" s="6">
        <v>8903000</v>
      </c>
      <c r="CN9" s="4" t="s">
        <v>6</v>
      </c>
      <c r="CO9" s="4" t="s">
        <v>6</v>
      </c>
      <c r="CP9" s="6">
        <v>46725000</v>
      </c>
      <c r="CQ9" s="4" t="s">
        <v>6</v>
      </c>
      <c r="CR9" s="4" t="s">
        <v>6</v>
      </c>
      <c r="CS9" s="6">
        <v>12171000</v>
      </c>
      <c r="CT9" s="4" t="s">
        <v>6</v>
      </c>
      <c r="CU9" s="4" t="s">
        <v>6</v>
      </c>
      <c r="CV9" s="6">
        <v>19854000</v>
      </c>
      <c r="CW9" s="4" t="s">
        <v>6</v>
      </c>
      <c r="CX9" s="4" t="s">
        <v>6</v>
      </c>
      <c r="CY9" s="6">
        <v>27884000</v>
      </c>
      <c r="CZ9" s="4" t="s">
        <v>6</v>
      </c>
      <c r="DA9" s="4" t="s">
        <v>6</v>
      </c>
      <c r="DB9" s="6">
        <v>9325000</v>
      </c>
      <c r="DC9" s="4" t="s">
        <v>6</v>
      </c>
      <c r="DD9" s="4" t="s">
        <v>6</v>
      </c>
      <c r="DE9" s="6">
        <v>12124000</v>
      </c>
      <c r="DF9" s="4" t="s">
        <v>6</v>
      </c>
      <c r="DG9" s="4" t="s">
        <v>6</v>
      </c>
      <c r="DH9" s="6">
        <v>22587000</v>
      </c>
      <c r="DI9" s="4" t="s">
        <v>6</v>
      </c>
      <c r="DJ9" s="4" t="s">
        <v>6</v>
      </c>
      <c r="DK9" s="6">
        <v>4295000</v>
      </c>
      <c r="DL9" s="4" t="s">
        <v>6</v>
      </c>
      <c r="DM9" s="4" t="s">
        <v>6</v>
      </c>
      <c r="DN9" s="6">
        <v>8217000</v>
      </c>
      <c r="DO9" s="4" t="s">
        <v>6</v>
      </c>
      <c r="DP9" s="4" t="s">
        <v>6</v>
      </c>
      <c r="DQ9" s="6">
        <v>25074000</v>
      </c>
      <c r="DR9" s="6">
        <v>35946000</v>
      </c>
      <c r="DS9" s="4" t="s">
        <v>6</v>
      </c>
      <c r="DT9" s="4" t="s">
        <v>6</v>
      </c>
      <c r="DU9" s="6">
        <v>23774000</v>
      </c>
      <c r="DV9" s="4" t="s">
        <v>6</v>
      </c>
      <c r="DW9" s="4" t="s">
        <v>6</v>
      </c>
      <c r="DX9" s="6">
        <v>26687000</v>
      </c>
      <c r="DY9" s="4" t="s">
        <v>6</v>
      </c>
      <c r="DZ9" s="4" t="s">
        <v>6</v>
      </c>
      <c r="EA9" s="6">
        <v>19264000</v>
      </c>
      <c r="EB9" s="4" t="s">
        <v>6</v>
      </c>
      <c r="EC9" s="4" t="s">
        <v>6</v>
      </c>
      <c r="ED9" s="6">
        <v>11350000</v>
      </c>
      <c r="EE9" s="6">
        <v>10380000</v>
      </c>
      <c r="EF9" s="4" t="s">
        <v>6</v>
      </c>
      <c r="EG9" s="4" t="s">
        <v>6</v>
      </c>
      <c r="EH9" s="6">
        <v>11965000</v>
      </c>
      <c r="EI9" s="4" t="s">
        <v>6</v>
      </c>
      <c r="EJ9" s="4" t="s">
        <v>6</v>
      </c>
      <c r="EK9" s="6">
        <v>11576000</v>
      </c>
      <c r="EL9" s="4" t="s">
        <v>6</v>
      </c>
      <c r="EM9" s="4" t="s">
        <v>6</v>
      </c>
      <c r="EN9" s="6">
        <v>68498000</v>
      </c>
      <c r="EO9" s="4" t="s">
        <v>6</v>
      </c>
      <c r="EP9" s="4" t="s">
        <v>6</v>
      </c>
      <c r="EQ9" s="6">
        <v>9913000</v>
      </c>
      <c r="ER9" s="6">
        <v>4864000</v>
      </c>
      <c r="ES9" s="6">
        <v>916000</v>
      </c>
      <c r="ET9" s="4" t="s">
        <v>6</v>
      </c>
      <c r="EU9" s="4" t="s">
        <v>6</v>
      </c>
      <c r="EV9" s="6">
        <v>6903000</v>
      </c>
      <c r="EW9" s="4" t="s">
        <v>6</v>
      </c>
      <c r="EX9" s="4" t="s">
        <v>6</v>
      </c>
      <c r="EY9" s="6">
        <v>4931000</v>
      </c>
      <c r="EZ9" s="4" t="s">
        <v>6</v>
      </c>
      <c r="FA9" s="4" t="s">
        <v>6</v>
      </c>
      <c r="FB9" s="6">
        <v>102323000</v>
      </c>
      <c r="FC9" s="4" t="s">
        <v>6</v>
      </c>
      <c r="FD9" s="4" t="s">
        <v>6</v>
      </c>
      <c r="FE9" s="6">
        <v>19946000</v>
      </c>
      <c r="FF9" s="4" t="s">
        <v>6</v>
      </c>
      <c r="FG9" s="4" t="s">
        <v>6</v>
      </c>
      <c r="FH9" s="6">
        <v>25477000</v>
      </c>
      <c r="FI9" s="4" t="s">
        <v>6</v>
      </c>
      <c r="FJ9" s="4" t="s">
        <v>6</v>
      </c>
      <c r="FK9" s="6">
        <v>31292000</v>
      </c>
      <c r="FL9" s="6">
        <v>10691000</v>
      </c>
      <c r="FM9" s="4" t="s">
        <v>6</v>
      </c>
      <c r="FN9" s="4" t="s">
        <v>6</v>
      </c>
      <c r="FO9" s="6">
        <v>12607000</v>
      </c>
      <c r="FP9" s="4" t="s">
        <v>6</v>
      </c>
      <c r="FQ9" s="4" t="s">
        <v>6</v>
      </c>
      <c r="FR9" s="6">
        <v>16183000</v>
      </c>
      <c r="FS9" s="4" t="s">
        <v>6</v>
      </c>
      <c r="FT9" s="4" t="s">
        <v>6</v>
      </c>
      <c r="FU9" s="6">
        <v>27762000</v>
      </c>
      <c r="FV9" s="4" t="s">
        <v>6</v>
      </c>
      <c r="FW9" s="4" t="s">
        <v>6</v>
      </c>
      <c r="FX9" s="6">
        <v>3303000</v>
      </c>
      <c r="FY9" s="4" t="s">
        <v>6</v>
      </c>
      <c r="FZ9" s="4" t="s">
        <v>6</v>
      </c>
      <c r="GA9" s="6">
        <v>51408000</v>
      </c>
      <c r="GB9" s="4" t="s">
        <v>6</v>
      </c>
      <c r="GC9" s="4" t="s">
        <v>6</v>
      </c>
      <c r="GD9" s="6">
        <v>34590000</v>
      </c>
      <c r="GE9" s="4" t="s">
        <v>6</v>
      </c>
      <c r="GF9" s="4" t="s">
        <v>6</v>
      </c>
      <c r="GG9" s="6">
        <v>5467000</v>
      </c>
      <c r="GH9" s="4" t="s">
        <v>6</v>
      </c>
      <c r="GI9" s="4" t="s">
        <v>6</v>
      </c>
      <c r="GJ9" s="6">
        <v>18385000</v>
      </c>
      <c r="GK9" s="4" t="s">
        <v>6</v>
      </c>
      <c r="GL9" s="4" t="s">
        <v>6</v>
      </c>
      <c r="GM9" s="6">
        <v>8408000</v>
      </c>
      <c r="GN9" s="4" t="s">
        <v>6</v>
      </c>
      <c r="GO9" s="4" t="s">
        <v>6</v>
      </c>
      <c r="GP9" s="6">
        <v>25582000</v>
      </c>
      <c r="GQ9" s="4" t="s">
        <v>6</v>
      </c>
      <c r="GR9" s="4" t="s">
        <v>6</v>
      </c>
      <c r="GS9" s="6">
        <v>21046000</v>
      </c>
      <c r="GT9" s="4" t="s">
        <v>6</v>
      </c>
      <c r="GU9" s="4" t="s">
        <v>6</v>
      </c>
      <c r="GV9" s="6">
        <v>13016000</v>
      </c>
      <c r="GW9" s="4" t="s">
        <v>6</v>
      </c>
      <c r="GX9" s="4" t="s">
        <v>6</v>
      </c>
      <c r="GY9" s="6">
        <v>29767000</v>
      </c>
      <c r="GZ9" s="4" t="s">
        <v>6</v>
      </c>
      <c r="HA9" s="4" t="s">
        <v>6</v>
      </c>
      <c r="HB9" s="6">
        <v>22262000</v>
      </c>
      <c r="HC9" s="6">
        <v>13785000</v>
      </c>
      <c r="HD9" s="4" t="s">
        <v>6</v>
      </c>
      <c r="HE9" s="4" t="s">
        <v>6</v>
      </c>
      <c r="HF9" s="6">
        <v>7100000</v>
      </c>
      <c r="HG9" s="4" t="s">
        <v>6</v>
      </c>
      <c r="HH9" s="4" t="s">
        <v>6</v>
      </c>
      <c r="HI9" s="6">
        <v>18904000</v>
      </c>
      <c r="HJ9" s="4" t="s">
        <v>6</v>
      </c>
      <c r="HK9" s="4" t="s">
        <v>6</v>
      </c>
      <c r="HL9" s="6">
        <v>22326000</v>
      </c>
      <c r="HM9" s="4" t="s">
        <v>6</v>
      </c>
      <c r="HN9" s="4" t="s">
        <v>6</v>
      </c>
      <c r="HO9" s="6">
        <v>41684000</v>
      </c>
      <c r="HP9" s="4" t="s">
        <v>6</v>
      </c>
      <c r="HQ9" s="4" t="s">
        <v>6</v>
      </c>
      <c r="HR9" s="6">
        <v>9442000</v>
      </c>
      <c r="HS9" s="4" t="s">
        <v>6</v>
      </c>
      <c r="HT9" s="4" t="s">
        <v>6</v>
      </c>
      <c r="HU9" s="6">
        <v>30058000</v>
      </c>
      <c r="HV9" s="4" t="s">
        <v>6</v>
      </c>
      <c r="HW9" s="4" t="s">
        <v>6</v>
      </c>
      <c r="HX9" s="6">
        <v>78171000</v>
      </c>
      <c r="HY9" s="4" t="s">
        <v>6</v>
      </c>
      <c r="HZ9" s="4" t="s">
        <v>6</v>
      </c>
      <c r="IA9" s="6">
        <v>6391000</v>
      </c>
      <c r="IB9" s="4" t="s">
        <v>6</v>
      </c>
      <c r="IC9" s="4" t="s">
        <v>6</v>
      </c>
      <c r="ID9" s="6">
        <v>705000</v>
      </c>
      <c r="IE9" s="4" t="s">
        <v>6</v>
      </c>
      <c r="IF9" s="4" t="s">
        <v>6</v>
      </c>
      <c r="IG9" s="6">
        <v>7075000</v>
      </c>
      <c r="IH9" s="4" t="s">
        <v>6</v>
      </c>
      <c r="II9" s="4" t="s">
        <v>6</v>
      </c>
      <c r="IJ9" s="6">
        <v>12677000</v>
      </c>
      <c r="IK9" s="4" t="s">
        <v>6</v>
      </c>
      <c r="IL9" s="4" t="s">
        <v>6</v>
      </c>
      <c r="IM9" s="6">
        <v>48524000</v>
      </c>
      <c r="IN9" s="4" t="s">
        <v>6</v>
      </c>
      <c r="IO9" s="4" t="s">
        <v>6</v>
      </c>
      <c r="IP9" s="6">
        <v>13113000</v>
      </c>
      <c r="IQ9" s="4" t="s">
        <v>6</v>
      </c>
      <c r="IR9" s="4" t="s">
        <v>6</v>
      </c>
      <c r="IS9" s="6">
        <v>27758000</v>
      </c>
      <c r="IT9" s="4" t="s">
        <v>6</v>
      </c>
      <c r="IU9" s="4" t="s">
        <v>6</v>
      </c>
      <c r="IV9" s="6">
        <v>5214000</v>
      </c>
      <c r="IW9" s="4" t="s">
        <v>6</v>
      </c>
      <c r="IX9" s="4" t="s">
        <v>6</v>
      </c>
      <c r="IY9" s="6">
        <v>16785000</v>
      </c>
      <c r="IZ9" s="4" t="s">
        <v>6</v>
      </c>
      <c r="JA9" s="4" t="s">
        <v>6</v>
      </c>
      <c r="JB9" s="6">
        <v>12349000</v>
      </c>
      <c r="JC9" s="4" t="s">
        <v>6</v>
      </c>
      <c r="JD9" s="4" t="s">
        <v>6</v>
      </c>
      <c r="JE9" s="6">
        <v>22700000</v>
      </c>
      <c r="JF9" s="6">
        <v>9196000</v>
      </c>
      <c r="JG9" s="4" t="s">
        <v>6</v>
      </c>
      <c r="JH9" s="4" t="s">
        <v>6</v>
      </c>
      <c r="JI9" s="6">
        <v>14649000</v>
      </c>
      <c r="JJ9" s="4" t="s">
        <v>6</v>
      </c>
      <c r="JK9" s="4" t="s">
        <v>6</v>
      </c>
      <c r="JL9" s="6">
        <v>14611000</v>
      </c>
      <c r="JM9" s="4" t="s">
        <v>6</v>
      </c>
      <c r="JN9" s="4" t="s">
        <v>6</v>
      </c>
      <c r="JO9" s="6">
        <v>22489000</v>
      </c>
      <c r="JP9" s="6">
        <v>20283000</v>
      </c>
      <c r="JQ9" s="4" t="s">
        <v>6</v>
      </c>
      <c r="JR9" s="4" t="s">
        <v>6</v>
      </c>
      <c r="JS9" s="6">
        <v>34401000</v>
      </c>
      <c r="JT9" s="4" t="s">
        <v>6</v>
      </c>
      <c r="JU9" s="4" t="s">
        <v>6</v>
      </c>
      <c r="JV9" s="6">
        <v>10890000</v>
      </c>
      <c r="JW9" s="4" t="s">
        <v>6</v>
      </c>
      <c r="JX9" s="4" t="s">
        <v>6</v>
      </c>
      <c r="JY9" s="6">
        <v>21558000</v>
      </c>
      <c r="JZ9" s="6">
        <v>65263000</v>
      </c>
      <c r="KA9" s="6">
        <v>42624000</v>
      </c>
      <c r="KB9" s="6">
        <v>73148000</v>
      </c>
      <c r="KC9" s="6">
        <v>86569000</v>
      </c>
      <c r="KD9" s="6">
        <v>65218000</v>
      </c>
      <c r="KE9" s="6">
        <v>9756000</v>
      </c>
      <c r="KF9" s="4" t="s">
        <v>6</v>
      </c>
      <c r="KG9" s="4" t="s">
        <v>6</v>
      </c>
      <c r="KH9" s="6">
        <v>9833000</v>
      </c>
      <c r="KI9" s="4" t="s">
        <v>6</v>
      </c>
      <c r="KJ9" s="4" t="s">
        <v>6</v>
      </c>
      <c r="KK9" s="6">
        <v>12075000</v>
      </c>
      <c r="KL9" s="6">
        <v>3205000</v>
      </c>
      <c r="KM9" s="6">
        <v>26758000</v>
      </c>
      <c r="KN9" s="6">
        <v>14639000</v>
      </c>
      <c r="KO9" s="4" t="s">
        <v>6</v>
      </c>
      <c r="KP9" s="4" t="s">
        <v>6</v>
      </c>
      <c r="KQ9" s="6">
        <v>18371000</v>
      </c>
      <c r="KR9" s="4" t="s">
        <v>6</v>
      </c>
      <c r="KS9" s="4" t="s">
        <v>6</v>
      </c>
      <c r="KT9" s="6">
        <v>20198000</v>
      </c>
      <c r="KU9" s="4" t="s">
        <v>6</v>
      </c>
      <c r="KV9" s="4" t="s">
        <v>6</v>
      </c>
      <c r="KW9" s="6">
        <v>10099000</v>
      </c>
      <c r="KX9" s="4" t="s">
        <v>6</v>
      </c>
      <c r="KY9" s="4" t="s">
        <v>6</v>
      </c>
      <c r="KZ9" s="6">
        <v>4403000</v>
      </c>
      <c r="LA9" s="4" t="s">
        <v>6</v>
      </c>
      <c r="LB9" s="4" t="s">
        <v>6</v>
      </c>
      <c r="LC9" s="6">
        <v>27836000</v>
      </c>
      <c r="LD9" s="4" t="s">
        <v>6</v>
      </c>
      <c r="LE9" s="4" t="s">
        <v>6</v>
      </c>
      <c r="LF9" s="6">
        <v>18941000</v>
      </c>
      <c r="LG9" s="4" t="s">
        <v>6</v>
      </c>
      <c r="LH9" s="4" t="s">
        <v>6</v>
      </c>
      <c r="LI9" s="6">
        <v>12151000</v>
      </c>
      <c r="LJ9" s="4" t="s">
        <v>6</v>
      </c>
      <c r="LK9" s="4" t="s">
        <v>6</v>
      </c>
      <c r="LL9" s="6">
        <v>31012000</v>
      </c>
      <c r="LM9" s="4" t="s">
        <v>6</v>
      </c>
      <c r="LN9" s="4" t="s">
        <v>6</v>
      </c>
      <c r="LO9" s="6">
        <v>15091000</v>
      </c>
      <c r="LP9" s="4" t="s">
        <v>6</v>
      </c>
      <c r="LQ9" s="4" t="s">
        <v>6</v>
      </c>
      <c r="LR9" s="6">
        <v>73004000</v>
      </c>
      <c r="LS9" s="4" t="s">
        <v>6</v>
      </c>
      <c r="LT9" s="4" t="s">
        <v>6</v>
      </c>
      <c r="LU9" s="6">
        <v>2833000</v>
      </c>
      <c r="LV9" s="4" t="s">
        <v>6</v>
      </c>
      <c r="LW9" s="4" t="s">
        <v>6</v>
      </c>
      <c r="LX9" s="6">
        <v>74839000</v>
      </c>
      <c r="LY9" s="4" t="s">
        <v>6</v>
      </c>
      <c r="LZ9" s="4" t="s">
        <v>6</v>
      </c>
      <c r="MA9" s="6">
        <v>20450000</v>
      </c>
      <c r="MB9" s="6">
        <v>10579000</v>
      </c>
      <c r="MC9" s="4" t="s">
        <v>6</v>
      </c>
      <c r="MD9" s="4" t="s">
        <v>6</v>
      </c>
      <c r="ME9" s="6">
        <v>3453000</v>
      </c>
      <c r="MF9" s="6">
        <v>3947000</v>
      </c>
      <c r="MG9" s="6">
        <v>6011000</v>
      </c>
      <c r="MH9" s="4" t="s">
        <v>6</v>
      </c>
      <c r="MI9" s="4" t="s">
        <v>6</v>
      </c>
      <c r="MJ9" s="6">
        <v>10895000</v>
      </c>
      <c r="MK9" s="4" t="s">
        <v>6</v>
      </c>
      <c r="ML9" s="4" t="s">
        <v>6</v>
      </c>
      <c r="MM9" s="6">
        <v>10597000</v>
      </c>
      <c r="MN9" s="4" t="s">
        <v>6</v>
      </c>
      <c r="MO9" s="4" t="s">
        <v>6</v>
      </c>
      <c r="MP9" s="6">
        <v>2165000</v>
      </c>
      <c r="MQ9" s="4" t="s">
        <v>6</v>
      </c>
      <c r="MR9" s="4" t="s">
        <v>6</v>
      </c>
      <c r="MS9" s="6">
        <v>11899000</v>
      </c>
      <c r="MT9" s="6">
        <v>9507000</v>
      </c>
      <c r="MU9" s="4" t="s">
        <v>6</v>
      </c>
      <c r="MV9" s="4" t="s">
        <v>6</v>
      </c>
      <c r="MW9" s="6">
        <v>7828000</v>
      </c>
      <c r="MX9" s="4" t="s">
        <v>6</v>
      </c>
      <c r="MY9" s="4" t="s">
        <v>6</v>
      </c>
      <c r="MZ9" s="6">
        <v>26754000</v>
      </c>
      <c r="NA9" s="6">
        <v>15775000</v>
      </c>
      <c r="NB9" s="4" t="s">
        <v>6</v>
      </c>
      <c r="NC9" s="4" t="s">
        <v>6</v>
      </c>
      <c r="ND9" s="6">
        <v>10495000</v>
      </c>
      <c r="NE9" s="4" t="s">
        <v>6</v>
      </c>
      <c r="NF9" s="4" t="s">
        <v>6</v>
      </c>
      <c r="NG9" s="6">
        <v>2944000</v>
      </c>
      <c r="NH9" s="6">
        <v>5798000</v>
      </c>
      <c r="NI9" s="6">
        <v>8223000</v>
      </c>
      <c r="NJ9" s="4" t="s">
        <v>6</v>
      </c>
      <c r="NK9" s="4" t="s">
        <v>6</v>
      </c>
      <c r="NL9" s="6">
        <v>3258000</v>
      </c>
      <c r="NM9" s="6">
        <v>11212000</v>
      </c>
      <c r="NN9" s="4" t="s">
        <v>6</v>
      </c>
      <c r="NO9" s="4" t="s">
        <v>6</v>
      </c>
      <c r="NP9" s="6">
        <v>33780000</v>
      </c>
      <c r="NQ9" s="4" t="s">
        <v>6</v>
      </c>
      <c r="NR9" s="4" t="s">
        <v>6</v>
      </c>
      <c r="NS9" s="6">
        <v>16111000</v>
      </c>
      <c r="NT9" s="4" t="s">
        <v>6</v>
      </c>
      <c r="NU9" s="4" t="s">
        <v>6</v>
      </c>
      <c r="NV9" s="6">
        <v>4445000</v>
      </c>
      <c r="NW9" s="4" t="s">
        <v>6</v>
      </c>
      <c r="NX9" s="4" t="s">
        <v>6</v>
      </c>
      <c r="NY9" s="6">
        <v>940000</v>
      </c>
      <c r="NZ9" s="4" t="s">
        <v>6</v>
      </c>
      <c r="OA9" s="4" t="s">
        <v>6</v>
      </c>
      <c r="OB9" s="6">
        <v>15694000</v>
      </c>
      <c r="OC9" s="6">
        <v>17964000</v>
      </c>
      <c r="OD9" s="4" t="s">
        <v>6</v>
      </c>
      <c r="OE9" s="4" t="s">
        <v>6</v>
      </c>
      <c r="OF9" s="6">
        <v>3808000</v>
      </c>
      <c r="OG9" s="4" t="s">
        <v>6</v>
      </c>
      <c r="OH9" s="4" t="s">
        <v>6</v>
      </c>
      <c r="OI9" s="6">
        <v>10474000</v>
      </c>
      <c r="OJ9" s="4" t="s">
        <v>6</v>
      </c>
      <c r="OK9" s="4" t="s">
        <v>6</v>
      </c>
      <c r="OL9" s="6">
        <v>1616000</v>
      </c>
      <c r="OM9" s="4" t="s">
        <v>6</v>
      </c>
      <c r="ON9" s="4" t="s">
        <v>6</v>
      </c>
      <c r="OO9" s="6">
        <v>7441000</v>
      </c>
      <c r="OP9" s="6">
        <v>12513000</v>
      </c>
      <c r="OQ9" s="4" t="s">
        <v>6</v>
      </c>
      <c r="OR9" s="4" t="s">
        <v>6</v>
      </c>
      <c r="OS9" s="6">
        <v>12454000</v>
      </c>
      <c r="OT9" s="6">
        <v>17662000</v>
      </c>
      <c r="OU9" s="4" t="s">
        <v>6</v>
      </c>
      <c r="OV9" s="4" t="s">
        <v>6</v>
      </c>
      <c r="OW9" s="6">
        <v>12458000</v>
      </c>
      <c r="OX9" s="4" t="s">
        <v>6</v>
      </c>
      <c r="OY9" s="4" t="s">
        <v>6</v>
      </c>
      <c r="OZ9" s="6">
        <v>12570000</v>
      </c>
      <c r="PA9" s="6">
        <v>5334000</v>
      </c>
      <c r="PB9" s="6">
        <v>8865000</v>
      </c>
      <c r="PC9" s="4" t="s">
        <v>6</v>
      </c>
      <c r="PD9" s="4" t="s">
        <v>6</v>
      </c>
      <c r="PE9" s="6">
        <v>27533000</v>
      </c>
      <c r="PF9" s="4" t="s">
        <v>6</v>
      </c>
      <c r="PG9" s="4" t="s">
        <v>6</v>
      </c>
      <c r="PH9" s="6">
        <v>9510000</v>
      </c>
      <c r="PI9" s="6">
        <v>26729000</v>
      </c>
      <c r="PJ9" s="4" t="s">
        <v>6</v>
      </c>
      <c r="PK9" s="4" t="s">
        <v>6</v>
      </c>
      <c r="PL9" s="6">
        <v>5497000</v>
      </c>
      <c r="PM9" s="4" t="s">
        <v>6</v>
      </c>
      <c r="PN9" s="4" t="s">
        <v>6</v>
      </c>
      <c r="PO9" s="6">
        <v>7544000</v>
      </c>
      <c r="PP9" s="4" t="s">
        <v>6</v>
      </c>
      <c r="PQ9" s="4" t="s">
        <v>6</v>
      </c>
      <c r="PR9" s="6">
        <v>5673000</v>
      </c>
      <c r="PS9" s="4" t="s">
        <v>6</v>
      </c>
      <c r="PT9" s="4" t="s">
        <v>6</v>
      </c>
      <c r="PU9" s="6">
        <v>12592000</v>
      </c>
      <c r="PV9" s="4" t="s">
        <v>6</v>
      </c>
      <c r="PW9" s="4" t="s">
        <v>6</v>
      </c>
      <c r="PX9" s="6">
        <v>13879000</v>
      </c>
      <c r="PY9" s="6">
        <v>20106000</v>
      </c>
      <c r="PZ9" s="4" t="s">
        <v>6</v>
      </c>
      <c r="QA9" s="4" t="s">
        <v>6</v>
      </c>
      <c r="QB9" s="6">
        <v>41017000</v>
      </c>
      <c r="QC9" s="4" t="s">
        <v>6</v>
      </c>
      <c r="QD9" s="4" t="s">
        <v>6</v>
      </c>
      <c r="QE9" s="6">
        <v>13697000</v>
      </c>
      <c r="QF9" s="4" t="s">
        <v>6</v>
      </c>
      <c r="QG9" s="4" t="s">
        <v>6</v>
      </c>
      <c r="QH9" s="6">
        <v>16099000</v>
      </c>
      <c r="QI9" s="4" t="s">
        <v>6</v>
      </c>
      <c r="QJ9" s="4" t="s">
        <v>6</v>
      </c>
      <c r="QK9" s="6">
        <v>16723000</v>
      </c>
      <c r="QL9" s="4" t="s">
        <v>6</v>
      </c>
      <c r="QM9" s="4" t="s">
        <v>6</v>
      </c>
      <c r="QN9" s="6">
        <v>16021000</v>
      </c>
      <c r="QO9" s="4" t="s">
        <v>6</v>
      </c>
      <c r="QP9" s="4" t="s">
        <v>6</v>
      </c>
      <c r="QQ9" s="6">
        <v>3681000</v>
      </c>
      <c r="QR9" s="4" t="s">
        <v>6</v>
      </c>
      <c r="QS9" s="4" t="s">
        <v>6</v>
      </c>
      <c r="QT9" s="6">
        <v>15609000</v>
      </c>
      <c r="QU9" s="4" t="s">
        <v>6</v>
      </c>
      <c r="QV9" s="4" t="s">
        <v>6</v>
      </c>
      <c r="QW9" s="6">
        <v>193423000</v>
      </c>
      <c r="QX9" s="4" t="s">
        <v>6</v>
      </c>
      <c r="QY9" s="4" t="s">
        <v>6</v>
      </c>
      <c r="QZ9" s="6">
        <v>6322000</v>
      </c>
      <c r="RA9" s="6">
        <v>20525000</v>
      </c>
      <c r="RB9" s="4" t="s">
        <v>6</v>
      </c>
      <c r="RC9" s="4" t="s">
        <v>6</v>
      </c>
      <c r="RD9" s="6">
        <v>2555000</v>
      </c>
      <c r="RE9" s="4" t="s">
        <v>6</v>
      </c>
      <c r="RF9" s="4" t="s">
        <v>6</v>
      </c>
      <c r="RG9" s="6">
        <v>16316000</v>
      </c>
      <c r="RH9" s="4" t="s">
        <v>6</v>
      </c>
      <c r="RI9" s="4" t="s">
        <v>6</v>
      </c>
      <c r="RJ9" s="6">
        <v>13890000</v>
      </c>
      <c r="RK9" s="4" t="s">
        <v>6</v>
      </c>
      <c r="RL9" s="4" t="s">
        <v>6</v>
      </c>
      <c r="RM9" s="6">
        <v>10962000</v>
      </c>
      <c r="RN9" s="4" t="s">
        <v>6</v>
      </c>
      <c r="RO9" s="4" t="s">
        <v>6</v>
      </c>
      <c r="RP9" s="6">
        <v>6971000</v>
      </c>
      <c r="RQ9" s="4" t="s">
        <v>6</v>
      </c>
      <c r="RR9" s="4" t="s">
        <v>6</v>
      </c>
      <c r="RS9" s="6">
        <v>12454000</v>
      </c>
      <c r="RT9" s="4" t="s">
        <v>6</v>
      </c>
      <c r="RU9" s="4" t="s">
        <v>6</v>
      </c>
      <c r="RV9" s="6">
        <v>11148000</v>
      </c>
      <c r="RW9" s="4" t="s">
        <v>6</v>
      </c>
      <c r="RX9" s="4" t="s">
        <v>6</v>
      </c>
      <c r="RY9" s="6">
        <v>8546000</v>
      </c>
      <c r="RZ9" s="4" t="s">
        <v>6</v>
      </c>
      <c r="SA9" s="4" t="s">
        <v>6</v>
      </c>
      <c r="SB9" s="6">
        <v>13310000</v>
      </c>
      <c r="SC9" s="4" t="s">
        <v>6</v>
      </c>
      <c r="SD9" s="4" t="s">
        <v>6</v>
      </c>
      <c r="SE9" s="6">
        <v>3040000</v>
      </c>
      <c r="SF9" s="6">
        <v>2926000</v>
      </c>
      <c r="SG9" s="4" t="s">
        <v>6</v>
      </c>
      <c r="SH9" s="4" t="s">
        <v>6</v>
      </c>
      <c r="SI9" s="6">
        <v>2141000</v>
      </c>
      <c r="SJ9" s="6">
        <v>2048000</v>
      </c>
      <c r="SK9" s="4" t="s">
        <v>6</v>
      </c>
      <c r="SL9" s="4" t="s">
        <v>6</v>
      </c>
      <c r="SM9" s="6">
        <v>955000</v>
      </c>
      <c r="SN9" s="6">
        <v>2261000</v>
      </c>
      <c r="SO9" s="6">
        <v>769000</v>
      </c>
      <c r="SP9" s="6">
        <v>9087000</v>
      </c>
      <c r="SQ9" s="6">
        <v>5548000</v>
      </c>
      <c r="SR9" s="4" t="s">
        <v>6</v>
      </c>
      <c r="SS9" s="4" t="s">
        <v>6</v>
      </c>
      <c r="ST9" s="6">
        <v>4418000</v>
      </c>
      <c r="SU9" s="6">
        <v>1721000</v>
      </c>
      <c r="SV9" s="6">
        <v>8917000</v>
      </c>
      <c r="SW9" s="4" t="s">
        <v>6</v>
      </c>
      <c r="SX9" s="4" t="s">
        <v>6</v>
      </c>
      <c r="SY9" s="6">
        <v>1951000</v>
      </c>
      <c r="SZ9" s="6">
        <v>2694000</v>
      </c>
      <c r="TA9" s="4" t="s">
        <v>6</v>
      </c>
      <c r="TB9" s="4" t="s">
        <v>6</v>
      </c>
      <c r="TC9" s="6">
        <v>2879000</v>
      </c>
      <c r="TD9" s="4" t="s">
        <v>6</v>
      </c>
      <c r="TE9" s="4" t="s">
        <v>6</v>
      </c>
      <c r="TF9" s="6">
        <v>1523000</v>
      </c>
      <c r="TG9" s="6">
        <v>1443000</v>
      </c>
      <c r="TH9" s="6">
        <v>794000</v>
      </c>
      <c r="TI9" s="6">
        <v>3223000</v>
      </c>
      <c r="TJ9" s="6">
        <v>1354000</v>
      </c>
      <c r="TK9" s="6">
        <v>2486000</v>
      </c>
      <c r="TL9" s="4" t="s">
        <v>6</v>
      </c>
      <c r="TM9" s="4" t="s">
        <v>6</v>
      </c>
      <c r="TN9" s="6">
        <v>4306000</v>
      </c>
      <c r="TO9" s="6">
        <v>3812294000</v>
      </c>
    </row>
    <row r="10" spans="1:535" ht="45">
      <c r="A10" s="2" t="s">
        <v>1950</v>
      </c>
      <c r="B10" s="6">
        <v>775617000</v>
      </c>
      <c r="C10" s="6">
        <v>738068000</v>
      </c>
      <c r="D10" s="6">
        <v>638368000</v>
      </c>
      <c r="E10" s="6">
        <v>601239000</v>
      </c>
      <c r="F10" s="4" t="s">
        <v>6</v>
      </c>
      <c r="G10" s="6">
        <v>434000</v>
      </c>
      <c r="H10" s="6">
        <v>93000</v>
      </c>
      <c r="I10" s="4" t="s">
        <v>6</v>
      </c>
      <c r="J10" s="4" t="s">
        <v>6</v>
      </c>
      <c r="K10" s="6">
        <v>870000</v>
      </c>
      <c r="L10" s="4" t="s">
        <v>6</v>
      </c>
      <c r="M10" s="4" t="s">
        <v>6</v>
      </c>
      <c r="N10" s="6">
        <v>7659000</v>
      </c>
      <c r="O10" s="4" t="s">
        <v>6</v>
      </c>
      <c r="P10" s="4" t="s">
        <v>6</v>
      </c>
      <c r="Q10" s="6">
        <v>566000</v>
      </c>
      <c r="R10" s="4" t="s">
        <v>6</v>
      </c>
      <c r="S10" s="4" t="s">
        <v>6</v>
      </c>
      <c r="T10" s="6">
        <v>232000</v>
      </c>
      <c r="U10" s="4" t="s">
        <v>6</v>
      </c>
      <c r="V10" s="4" t="s">
        <v>6</v>
      </c>
      <c r="W10" s="6">
        <v>14667000</v>
      </c>
      <c r="X10" s="4" t="s">
        <v>6</v>
      </c>
      <c r="Y10" s="4" t="s">
        <v>6</v>
      </c>
      <c r="Z10" s="6">
        <v>4059000</v>
      </c>
      <c r="AA10" s="6">
        <v>16931000</v>
      </c>
      <c r="AB10" s="6">
        <v>4691000</v>
      </c>
      <c r="AC10" s="4" t="s">
        <v>6</v>
      </c>
      <c r="AD10" s="4" t="s">
        <v>6</v>
      </c>
      <c r="AE10" s="6">
        <v>3532000</v>
      </c>
      <c r="AF10" s="6">
        <v>4874000</v>
      </c>
      <c r="AG10" s="4" t="s">
        <v>6</v>
      </c>
      <c r="AH10" s="4" t="s">
        <v>6</v>
      </c>
      <c r="AI10" s="6">
        <v>2164000</v>
      </c>
      <c r="AJ10" s="4" t="s">
        <v>6</v>
      </c>
      <c r="AK10" s="4" t="s">
        <v>6</v>
      </c>
      <c r="AL10" s="6">
        <v>1292000</v>
      </c>
      <c r="AM10" s="4" t="s">
        <v>6</v>
      </c>
      <c r="AN10" s="4" t="s">
        <v>6</v>
      </c>
      <c r="AO10" s="6">
        <v>4666000</v>
      </c>
      <c r="AP10" s="6">
        <v>359000</v>
      </c>
      <c r="AQ10" s="4" t="s">
        <v>6</v>
      </c>
      <c r="AR10" s="4" t="s">
        <v>6</v>
      </c>
      <c r="AS10" s="6">
        <v>4302000</v>
      </c>
      <c r="AT10" s="4" t="s">
        <v>6</v>
      </c>
      <c r="AU10" s="4" t="s">
        <v>6</v>
      </c>
      <c r="AV10" s="6">
        <v>4280000</v>
      </c>
      <c r="AW10" s="4" t="s">
        <v>6</v>
      </c>
      <c r="AX10" s="4" t="s">
        <v>6</v>
      </c>
      <c r="AY10" s="6">
        <v>4049000</v>
      </c>
      <c r="AZ10" s="4" t="s">
        <v>6</v>
      </c>
      <c r="BA10" s="4" t="s">
        <v>6</v>
      </c>
      <c r="BB10" s="6">
        <v>6359000</v>
      </c>
      <c r="BC10" s="6">
        <v>5467000</v>
      </c>
      <c r="BD10" s="4" t="s">
        <v>6</v>
      </c>
      <c r="BE10" s="4" t="s">
        <v>6</v>
      </c>
      <c r="BF10" s="6">
        <v>529000</v>
      </c>
      <c r="BG10" s="4" t="s">
        <v>6</v>
      </c>
      <c r="BH10" s="4" t="s">
        <v>6</v>
      </c>
      <c r="BI10" s="6">
        <v>233000</v>
      </c>
      <c r="BJ10" s="6">
        <v>190000</v>
      </c>
      <c r="BK10" s="6">
        <v>191000</v>
      </c>
      <c r="BL10" s="6">
        <v>521000</v>
      </c>
      <c r="BM10" s="6">
        <v>352000</v>
      </c>
      <c r="BN10" s="6">
        <v>167000</v>
      </c>
      <c r="BO10" s="6">
        <v>343000</v>
      </c>
      <c r="BP10" s="4" t="s">
        <v>6</v>
      </c>
      <c r="BQ10" s="4" t="s">
        <v>6</v>
      </c>
      <c r="BR10" s="6">
        <v>172000</v>
      </c>
      <c r="BS10" s="4">
        <v>0</v>
      </c>
      <c r="BT10" s="6">
        <v>535000</v>
      </c>
      <c r="BU10" s="4" t="s">
        <v>6</v>
      </c>
      <c r="BV10" s="4" t="s">
        <v>6</v>
      </c>
      <c r="BW10" s="6">
        <v>13497000</v>
      </c>
      <c r="BX10" s="4" t="s">
        <v>6</v>
      </c>
      <c r="BY10" s="4" t="s">
        <v>6</v>
      </c>
      <c r="BZ10" s="6">
        <v>3175000</v>
      </c>
      <c r="CA10" s="4" t="s">
        <v>6</v>
      </c>
      <c r="CB10" s="4" t="s">
        <v>6</v>
      </c>
      <c r="CC10" s="6">
        <v>357000</v>
      </c>
      <c r="CD10" s="4" t="s">
        <v>6</v>
      </c>
      <c r="CE10" s="4" t="s">
        <v>6</v>
      </c>
      <c r="CF10" s="6">
        <v>8379000</v>
      </c>
      <c r="CG10" s="6">
        <v>4830000</v>
      </c>
      <c r="CH10" s="4" t="s">
        <v>6</v>
      </c>
      <c r="CI10" s="4" t="s">
        <v>6</v>
      </c>
      <c r="CJ10" s="6">
        <v>11325000</v>
      </c>
      <c r="CK10" s="4" t="s">
        <v>6</v>
      </c>
      <c r="CL10" s="4" t="s">
        <v>6</v>
      </c>
      <c r="CM10" s="6">
        <v>384000</v>
      </c>
      <c r="CN10" s="4" t="s">
        <v>6</v>
      </c>
      <c r="CO10" s="4" t="s">
        <v>6</v>
      </c>
      <c r="CP10" s="6">
        <v>10188000</v>
      </c>
      <c r="CQ10" s="4" t="s">
        <v>6</v>
      </c>
      <c r="CR10" s="4" t="s">
        <v>6</v>
      </c>
      <c r="CS10" s="6">
        <v>2813000</v>
      </c>
      <c r="CT10" s="4" t="s">
        <v>6</v>
      </c>
      <c r="CU10" s="4" t="s">
        <v>6</v>
      </c>
      <c r="CV10" s="6">
        <v>2661000</v>
      </c>
      <c r="CW10" s="4" t="s">
        <v>6</v>
      </c>
      <c r="CX10" s="4" t="s">
        <v>6</v>
      </c>
      <c r="CY10" s="6">
        <v>11753000</v>
      </c>
      <c r="CZ10" s="4" t="s">
        <v>6</v>
      </c>
      <c r="DA10" s="4" t="s">
        <v>6</v>
      </c>
      <c r="DB10" s="6">
        <v>480000</v>
      </c>
      <c r="DC10" s="4" t="s">
        <v>6</v>
      </c>
      <c r="DD10" s="4" t="s">
        <v>6</v>
      </c>
      <c r="DE10" s="6">
        <v>6695000</v>
      </c>
      <c r="DF10" s="4" t="s">
        <v>6</v>
      </c>
      <c r="DG10" s="4" t="s">
        <v>6</v>
      </c>
      <c r="DH10" s="6">
        <v>4877000</v>
      </c>
      <c r="DI10" s="4" t="s">
        <v>6</v>
      </c>
      <c r="DJ10" s="4" t="s">
        <v>6</v>
      </c>
      <c r="DK10" s="6">
        <v>307000</v>
      </c>
      <c r="DL10" s="4" t="s">
        <v>6</v>
      </c>
      <c r="DM10" s="4" t="s">
        <v>6</v>
      </c>
      <c r="DN10" s="4">
        <v>0</v>
      </c>
      <c r="DO10" s="4" t="s">
        <v>6</v>
      </c>
      <c r="DP10" s="4" t="s">
        <v>6</v>
      </c>
      <c r="DQ10" s="6">
        <v>4536000</v>
      </c>
      <c r="DR10" s="6">
        <v>10467000</v>
      </c>
      <c r="DS10" s="4" t="s">
        <v>6</v>
      </c>
      <c r="DT10" s="4" t="s">
        <v>6</v>
      </c>
      <c r="DU10" s="6">
        <v>5776000</v>
      </c>
      <c r="DV10" s="4" t="s">
        <v>6</v>
      </c>
      <c r="DW10" s="4" t="s">
        <v>6</v>
      </c>
      <c r="DX10" s="6">
        <v>4929000</v>
      </c>
      <c r="DY10" s="4" t="s">
        <v>6</v>
      </c>
      <c r="DZ10" s="4" t="s">
        <v>6</v>
      </c>
      <c r="EA10" s="6">
        <v>4798000</v>
      </c>
      <c r="EB10" s="4" t="s">
        <v>6</v>
      </c>
      <c r="EC10" s="4" t="s">
        <v>6</v>
      </c>
      <c r="ED10" s="6">
        <v>2197000</v>
      </c>
      <c r="EE10" s="6">
        <v>478000</v>
      </c>
      <c r="EF10" s="4" t="s">
        <v>6</v>
      </c>
      <c r="EG10" s="4" t="s">
        <v>6</v>
      </c>
      <c r="EH10" s="6">
        <v>3392000</v>
      </c>
      <c r="EI10" s="4" t="s">
        <v>6</v>
      </c>
      <c r="EJ10" s="4" t="s">
        <v>6</v>
      </c>
      <c r="EK10" s="6">
        <v>7704000</v>
      </c>
      <c r="EL10" s="4" t="s">
        <v>6</v>
      </c>
      <c r="EM10" s="4" t="s">
        <v>6</v>
      </c>
      <c r="EN10" s="6">
        <v>26401000</v>
      </c>
      <c r="EO10" s="4" t="s">
        <v>6</v>
      </c>
      <c r="EP10" s="4" t="s">
        <v>6</v>
      </c>
      <c r="EQ10" s="6">
        <v>2707000</v>
      </c>
      <c r="ER10" s="6">
        <v>288000</v>
      </c>
      <c r="ES10" s="6">
        <v>61000</v>
      </c>
      <c r="ET10" s="4" t="s">
        <v>6</v>
      </c>
      <c r="EU10" s="4" t="s">
        <v>6</v>
      </c>
      <c r="EV10" s="6">
        <v>411000</v>
      </c>
      <c r="EW10" s="4" t="s">
        <v>6</v>
      </c>
      <c r="EX10" s="4" t="s">
        <v>6</v>
      </c>
      <c r="EY10" s="6">
        <v>1313000</v>
      </c>
      <c r="EZ10" s="4" t="s">
        <v>6</v>
      </c>
      <c r="FA10" s="4" t="s">
        <v>6</v>
      </c>
      <c r="FB10" s="6">
        <v>17689000</v>
      </c>
      <c r="FC10" s="4" t="s">
        <v>6</v>
      </c>
      <c r="FD10" s="4" t="s">
        <v>6</v>
      </c>
      <c r="FE10" s="6">
        <v>7078000</v>
      </c>
      <c r="FF10" s="4" t="s">
        <v>6</v>
      </c>
      <c r="FG10" s="4" t="s">
        <v>6</v>
      </c>
      <c r="FH10" s="6">
        <v>6231000</v>
      </c>
      <c r="FI10" s="4" t="s">
        <v>6</v>
      </c>
      <c r="FJ10" s="4" t="s">
        <v>6</v>
      </c>
      <c r="FK10" s="6">
        <v>7874000</v>
      </c>
      <c r="FL10" s="6">
        <v>835000</v>
      </c>
      <c r="FM10" s="4" t="s">
        <v>6</v>
      </c>
      <c r="FN10" s="4" t="s">
        <v>6</v>
      </c>
      <c r="FO10" s="6">
        <v>5481000</v>
      </c>
      <c r="FP10" s="4" t="s">
        <v>6</v>
      </c>
      <c r="FQ10" s="4" t="s">
        <v>6</v>
      </c>
      <c r="FR10" s="6">
        <v>6912000</v>
      </c>
      <c r="FS10" s="4" t="s">
        <v>6</v>
      </c>
      <c r="FT10" s="4" t="s">
        <v>6</v>
      </c>
      <c r="FU10" s="6">
        <v>14771000</v>
      </c>
      <c r="FV10" s="4" t="s">
        <v>6</v>
      </c>
      <c r="FW10" s="4" t="s">
        <v>6</v>
      </c>
      <c r="FX10" s="6">
        <v>376000</v>
      </c>
      <c r="FY10" s="4" t="s">
        <v>6</v>
      </c>
      <c r="FZ10" s="4" t="s">
        <v>6</v>
      </c>
      <c r="GA10" s="6">
        <v>13661000</v>
      </c>
      <c r="GB10" s="4" t="s">
        <v>6</v>
      </c>
      <c r="GC10" s="4" t="s">
        <v>6</v>
      </c>
      <c r="GD10" s="6">
        <v>8465000</v>
      </c>
      <c r="GE10" s="4" t="s">
        <v>6</v>
      </c>
      <c r="GF10" s="4" t="s">
        <v>6</v>
      </c>
      <c r="GG10" s="6">
        <v>267000</v>
      </c>
      <c r="GH10" s="4" t="s">
        <v>6</v>
      </c>
      <c r="GI10" s="4" t="s">
        <v>6</v>
      </c>
      <c r="GJ10" s="6">
        <v>9218000</v>
      </c>
      <c r="GK10" s="4" t="s">
        <v>6</v>
      </c>
      <c r="GL10" s="4" t="s">
        <v>6</v>
      </c>
      <c r="GM10" s="6">
        <v>583000</v>
      </c>
      <c r="GN10" s="4" t="s">
        <v>6</v>
      </c>
      <c r="GO10" s="4" t="s">
        <v>6</v>
      </c>
      <c r="GP10" s="6">
        <v>7288000</v>
      </c>
      <c r="GQ10" s="4" t="s">
        <v>6</v>
      </c>
      <c r="GR10" s="4" t="s">
        <v>6</v>
      </c>
      <c r="GS10" s="6">
        <v>6917000</v>
      </c>
      <c r="GT10" s="4" t="s">
        <v>6</v>
      </c>
      <c r="GU10" s="4" t="s">
        <v>6</v>
      </c>
      <c r="GV10" s="6">
        <v>3709000</v>
      </c>
      <c r="GW10" s="4" t="s">
        <v>6</v>
      </c>
      <c r="GX10" s="4" t="s">
        <v>6</v>
      </c>
      <c r="GY10" s="6">
        <v>7818000</v>
      </c>
      <c r="GZ10" s="4" t="s">
        <v>6</v>
      </c>
      <c r="HA10" s="4" t="s">
        <v>6</v>
      </c>
      <c r="HB10" s="6">
        <v>4041000</v>
      </c>
      <c r="HC10" s="6">
        <v>5550000</v>
      </c>
      <c r="HD10" s="4" t="s">
        <v>6</v>
      </c>
      <c r="HE10" s="4" t="s">
        <v>6</v>
      </c>
      <c r="HF10" s="6">
        <v>366000</v>
      </c>
      <c r="HG10" s="4" t="s">
        <v>6</v>
      </c>
      <c r="HH10" s="4" t="s">
        <v>6</v>
      </c>
      <c r="HI10" s="6">
        <v>4414000</v>
      </c>
      <c r="HJ10" s="4" t="s">
        <v>6</v>
      </c>
      <c r="HK10" s="4" t="s">
        <v>6</v>
      </c>
      <c r="HL10" s="6">
        <v>4969000</v>
      </c>
      <c r="HM10" s="4" t="s">
        <v>6</v>
      </c>
      <c r="HN10" s="4" t="s">
        <v>6</v>
      </c>
      <c r="HO10" s="6">
        <v>1083000</v>
      </c>
      <c r="HP10" s="4" t="s">
        <v>6</v>
      </c>
      <c r="HQ10" s="4" t="s">
        <v>6</v>
      </c>
      <c r="HR10" s="6">
        <v>2310000</v>
      </c>
      <c r="HS10" s="4" t="s">
        <v>6</v>
      </c>
      <c r="HT10" s="4" t="s">
        <v>6</v>
      </c>
      <c r="HU10" s="6">
        <v>780000</v>
      </c>
      <c r="HV10" s="4" t="s">
        <v>6</v>
      </c>
      <c r="HW10" s="4" t="s">
        <v>6</v>
      </c>
      <c r="HX10" s="6">
        <v>36411000</v>
      </c>
      <c r="HY10" s="4" t="s">
        <v>6</v>
      </c>
      <c r="HZ10" s="4" t="s">
        <v>6</v>
      </c>
      <c r="IA10" s="6">
        <v>14000</v>
      </c>
      <c r="IB10" s="4" t="s">
        <v>6</v>
      </c>
      <c r="IC10" s="4" t="s">
        <v>6</v>
      </c>
      <c r="ID10" s="6">
        <v>2000</v>
      </c>
      <c r="IE10" s="4" t="s">
        <v>6</v>
      </c>
      <c r="IF10" s="4" t="s">
        <v>6</v>
      </c>
      <c r="IG10" s="6">
        <v>30000</v>
      </c>
      <c r="IH10" s="4" t="s">
        <v>6</v>
      </c>
      <c r="II10" s="4" t="s">
        <v>6</v>
      </c>
      <c r="IJ10" s="6">
        <v>597000</v>
      </c>
      <c r="IK10" s="4" t="s">
        <v>6</v>
      </c>
      <c r="IL10" s="4" t="s">
        <v>6</v>
      </c>
      <c r="IM10" s="6">
        <v>8124000</v>
      </c>
      <c r="IN10" s="4" t="s">
        <v>6</v>
      </c>
      <c r="IO10" s="4" t="s">
        <v>6</v>
      </c>
      <c r="IP10" s="6">
        <v>3708000</v>
      </c>
      <c r="IQ10" s="4" t="s">
        <v>6</v>
      </c>
      <c r="IR10" s="4" t="s">
        <v>6</v>
      </c>
      <c r="IS10" s="6">
        <v>7937000</v>
      </c>
      <c r="IT10" s="4" t="s">
        <v>6</v>
      </c>
      <c r="IU10" s="4" t="s">
        <v>6</v>
      </c>
      <c r="IV10" s="6">
        <v>1437000</v>
      </c>
      <c r="IW10" s="4" t="s">
        <v>6</v>
      </c>
      <c r="IX10" s="4" t="s">
        <v>6</v>
      </c>
      <c r="IY10" s="6">
        <v>5015000</v>
      </c>
      <c r="IZ10" s="4" t="s">
        <v>6</v>
      </c>
      <c r="JA10" s="4" t="s">
        <v>6</v>
      </c>
      <c r="JB10" s="6">
        <v>3992000</v>
      </c>
      <c r="JC10" s="4" t="s">
        <v>6</v>
      </c>
      <c r="JD10" s="4" t="s">
        <v>6</v>
      </c>
      <c r="JE10" s="6">
        <v>3708000</v>
      </c>
      <c r="JF10" s="6">
        <v>893000</v>
      </c>
      <c r="JG10" s="4" t="s">
        <v>6</v>
      </c>
      <c r="JH10" s="4" t="s">
        <v>6</v>
      </c>
      <c r="JI10" s="6">
        <v>984000</v>
      </c>
      <c r="JJ10" s="4" t="s">
        <v>6</v>
      </c>
      <c r="JK10" s="4" t="s">
        <v>6</v>
      </c>
      <c r="JL10" s="6">
        <v>588000</v>
      </c>
      <c r="JM10" s="4" t="s">
        <v>6</v>
      </c>
      <c r="JN10" s="4" t="s">
        <v>6</v>
      </c>
      <c r="JO10" s="6">
        <v>1432000</v>
      </c>
      <c r="JP10" s="6">
        <v>1766000</v>
      </c>
      <c r="JQ10" s="4" t="s">
        <v>6</v>
      </c>
      <c r="JR10" s="4" t="s">
        <v>6</v>
      </c>
      <c r="JS10" s="4">
        <v>0</v>
      </c>
      <c r="JT10" s="4" t="s">
        <v>6</v>
      </c>
      <c r="JU10" s="4" t="s">
        <v>6</v>
      </c>
      <c r="JV10" s="6">
        <v>2057000</v>
      </c>
      <c r="JW10" s="4" t="s">
        <v>6</v>
      </c>
      <c r="JX10" s="4" t="s">
        <v>6</v>
      </c>
      <c r="JY10" s="6">
        <v>4198000</v>
      </c>
      <c r="JZ10" s="6">
        <v>9511000</v>
      </c>
      <c r="KA10" s="6">
        <v>2357000</v>
      </c>
      <c r="KB10" s="4">
        <v>0</v>
      </c>
      <c r="KC10" s="4">
        <v>0</v>
      </c>
      <c r="KD10" s="4">
        <v>0</v>
      </c>
      <c r="KE10" s="6">
        <v>999000</v>
      </c>
      <c r="KF10" s="4" t="s">
        <v>6</v>
      </c>
      <c r="KG10" s="4" t="s">
        <v>6</v>
      </c>
      <c r="KH10" s="6">
        <v>1497000</v>
      </c>
      <c r="KI10" s="4" t="s">
        <v>6</v>
      </c>
      <c r="KJ10" s="4" t="s">
        <v>6</v>
      </c>
      <c r="KK10" s="6">
        <v>786000</v>
      </c>
      <c r="KL10" s="6">
        <v>173000</v>
      </c>
      <c r="KM10" s="6">
        <v>4673000</v>
      </c>
      <c r="KN10" s="6">
        <v>459000</v>
      </c>
      <c r="KO10" s="4" t="s">
        <v>6</v>
      </c>
      <c r="KP10" s="4" t="s">
        <v>6</v>
      </c>
      <c r="KQ10" s="6">
        <v>4902000</v>
      </c>
      <c r="KR10" s="4" t="s">
        <v>6</v>
      </c>
      <c r="KS10" s="4" t="s">
        <v>6</v>
      </c>
      <c r="KT10" s="6">
        <v>991000</v>
      </c>
      <c r="KU10" s="4" t="s">
        <v>6</v>
      </c>
      <c r="KV10" s="4" t="s">
        <v>6</v>
      </c>
      <c r="KW10" s="6">
        <v>413000</v>
      </c>
      <c r="KX10" s="4" t="s">
        <v>6</v>
      </c>
      <c r="KY10" s="4" t="s">
        <v>6</v>
      </c>
      <c r="KZ10" s="6">
        <v>202000</v>
      </c>
      <c r="LA10" s="4" t="s">
        <v>6</v>
      </c>
      <c r="LB10" s="4" t="s">
        <v>6</v>
      </c>
      <c r="LC10" s="6">
        <v>12503000</v>
      </c>
      <c r="LD10" s="4" t="s">
        <v>6</v>
      </c>
      <c r="LE10" s="4" t="s">
        <v>6</v>
      </c>
      <c r="LF10" s="6">
        <v>4066000</v>
      </c>
      <c r="LG10" s="4" t="s">
        <v>6</v>
      </c>
      <c r="LH10" s="4" t="s">
        <v>6</v>
      </c>
      <c r="LI10" s="6">
        <v>5027000</v>
      </c>
      <c r="LJ10" s="4" t="s">
        <v>6</v>
      </c>
      <c r="LK10" s="4" t="s">
        <v>6</v>
      </c>
      <c r="LL10" s="6">
        <v>3686000</v>
      </c>
      <c r="LM10" s="4" t="s">
        <v>6</v>
      </c>
      <c r="LN10" s="4" t="s">
        <v>6</v>
      </c>
      <c r="LO10" s="6">
        <v>1040000</v>
      </c>
      <c r="LP10" s="4" t="s">
        <v>6</v>
      </c>
      <c r="LQ10" s="4" t="s">
        <v>6</v>
      </c>
      <c r="LR10" s="6">
        <v>1353000</v>
      </c>
      <c r="LS10" s="4" t="s">
        <v>6</v>
      </c>
      <c r="LT10" s="4" t="s">
        <v>6</v>
      </c>
      <c r="LU10" s="6">
        <v>8000</v>
      </c>
      <c r="LV10" s="4" t="s">
        <v>6</v>
      </c>
      <c r="LW10" s="4" t="s">
        <v>6</v>
      </c>
      <c r="LX10" s="6">
        <v>12841000</v>
      </c>
      <c r="LY10" s="4" t="s">
        <v>6</v>
      </c>
      <c r="LZ10" s="4" t="s">
        <v>6</v>
      </c>
      <c r="MA10" s="6">
        <v>1404000</v>
      </c>
      <c r="MB10" s="6">
        <v>375000</v>
      </c>
      <c r="MC10" s="4" t="s">
        <v>6</v>
      </c>
      <c r="MD10" s="4" t="s">
        <v>6</v>
      </c>
      <c r="ME10" s="4">
        <v>0</v>
      </c>
      <c r="MF10" s="6">
        <v>814000</v>
      </c>
      <c r="MG10" s="6">
        <v>317000</v>
      </c>
      <c r="MH10" s="4" t="s">
        <v>6</v>
      </c>
      <c r="MI10" s="4" t="s">
        <v>6</v>
      </c>
      <c r="MJ10" s="6">
        <v>621000</v>
      </c>
      <c r="MK10" s="4" t="s">
        <v>6</v>
      </c>
      <c r="ML10" s="4" t="s">
        <v>6</v>
      </c>
      <c r="MM10" s="6">
        <v>5160000</v>
      </c>
      <c r="MN10" s="4" t="s">
        <v>6</v>
      </c>
      <c r="MO10" s="4" t="s">
        <v>6</v>
      </c>
      <c r="MP10" s="6">
        <v>308000</v>
      </c>
      <c r="MQ10" s="4" t="s">
        <v>6</v>
      </c>
      <c r="MR10" s="4" t="s">
        <v>6</v>
      </c>
      <c r="MS10" s="6">
        <v>2145000</v>
      </c>
      <c r="MT10" s="6">
        <v>5456000</v>
      </c>
      <c r="MU10" s="4" t="s">
        <v>6</v>
      </c>
      <c r="MV10" s="4" t="s">
        <v>6</v>
      </c>
      <c r="MW10" s="6">
        <v>288000</v>
      </c>
      <c r="MX10" s="4" t="s">
        <v>6</v>
      </c>
      <c r="MY10" s="4" t="s">
        <v>6</v>
      </c>
      <c r="MZ10" s="6">
        <v>4519000</v>
      </c>
      <c r="NA10" s="6">
        <v>781000</v>
      </c>
      <c r="NB10" s="4" t="s">
        <v>6</v>
      </c>
      <c r="NC10" s="4" t="s">
        <v>6</v>
      </c>
      <c r="ND10" s="6">
        <v>2305000</v>
      </c>
      <c r="NE10" s="4" t="s">
        <v>6</v>
      </c>
      <c r="NF10" s="4" t="s">
        <v>6</v>
      </c>
      <c r="NG10" s="6">
        <v>529000</v>
      </c>
      <c r="NH10" s="6">
        <v>1015000</v>
      </c>
      <c r="NI10" s="6">
        <v>392000</v>
      </c>
      <c r="NJ10" s="4" t="s">
        <v>6</v>
      </c>
      <c r="NK10" s="4" t="s">
        <v>6</v>
      </c>
      <c r="NL10" s="6">
        <v>704000</v>
      </c>
      <c r="NM10" s="6">
        <v>559000</v>
      </c>
      <c r="NN10" s="4" t="s">
        <v>6</v>
      </c>
      <c r="NO10" s="4" t="s">
        <v>6</v>
      </c>
      <c r="NP10" s="6">
        <v>5923000</v>
      </c>
      <c r="NQ10" s="4" t="s">
        <v>6</v>
      </c>
      <c r="NR10" s="4" t="s">
        <v>6</v>
      </c>
      <c r="NS10" s="6">
        <v>759000</v>
      </c>
      <c r="NT10" s="4" t="s">
        <v>6</v>
      </c>
      <c r="NU10" s="4" t="s">
        <v>6</v>
      </c>
      <c r="NV10" s="6">
        <v>630000</v>
      </c>
      <c r="NW10" s="4" t="s">
        <v>6</v>
      </c>
      <c r="NX10" s="4" t="s">
        <v>6</v>
      </c>
      <c r="NY10" s="6">
        <v>648000</v>
      </c>
      <c r="NZ10" s="4" t="s">
        <v>6</v>
      </c>
      <c r="OA10" s="4" t="s">
        <v>6</v>
      </c>
      <c r="OB10" s="6">
        <v>4160000</v>
      </c>
      <c r="OC10" s="6">
        <v>3304000</v>
      </c>
      <c r="OD10" s="4" t="s">
        <v>6</v>
      </c>
      <c r="OE10" s="4" t="s">
        <v>6</v>
      </c>
      <c r="OF10" s="6">
        <v>81000</v>
      </c>
      <c r="OG10" s="4" t="s">
        <v>6</v>
      </c>
      <c r="OH10" s="4" t="s">
        <v>6</v>
      </c>
      <c r="OI10" s="6">
        <v>6260000</v>
      </c>
      <c r="OJ10" s="4" t="s">
        <v>6</v>
      </c>
      <c r="OK10" s="4" t="s">
        <v>6</v>
      </c>
      <c r="OL10" s="6">
        <v>86000</v>
      </c>
      <c r="OM10" s="4" t="s">
        <v>6</v>
      </c>
      <c r="ON10" s="4" t="s">
        <v>6</v>
      </c>
      <c r="OO10" s="6">
        <v>1805000</v>
      </c>
      <c r="OP10" s="6">
        <v>4696000</v>
      </c>
      <c r="OQ10" s="4" t="s">
        <v>6</v>
      </c>
      <c r="OR10" s="4" t="s">
        <v>6</v>
      </c>
      <c r="OS10" s="6">
        <v>2713000</v>
      </c>
      <c r="OT10" s="6">
        <v>3767000</v>
      </c>
      <c r="OU10" s="4" t="s">
        <v>6</v>
      </c>
      <c r="OV10" s="4" t="s">
        <v>6</v>
      </c>
      <c r="OW10" s="6">
        <v>543000</v>
      </c>
      <c r="OX10" s="4" t="s">
        <v>6</v>
      </c>
      <c r="OY10" s="4" t="s">
        <v>6</v>
      </c>
      <c r="OZ10" s="6">
        <v>2435000</v>
      </c>
      <c r="PA10" s="6">
        <v>1286000</v>
      </c>
      <c r="PB10" s="6">
        <v>2389000</v>
      </c>
      <c r="PC10" s="4" t="s">
        <v>6</v>
      </c>
      <c r="PD10" s="4" t="s">
        <v>6</v>
      </c>
      <c r="PE10" s="6">
        <v>5666000</v>
      </c>
      <c r="PF10" s="4" t="s">
        <v>6</v>
      </c>
      <c r="PG10" s="4" t="s">
        <v>6</v>
      </c>
      <c r="PH10" s="6">
        <v>1486000</v>
      </c>
      <c r="PI10" s="6">
        <v>4768000</v>
      </c>
      <c r="PJ10" s="4" t="s">
        <v>6</v>
      </c>
      <c r="PK10" s="4" t="s">
        <v>6</v>
      </c>
      <c r="PL10" s="6">
        <v>1224000</v>
      </c>
      <c r="PM10" s="4" t="s">
        <v>6</v>
      </c>
      <c r="PN10" s="4" t="s">
        <v>6</v>
      </c>
      <c r="PO10" s="6">
        <v>2806000</v>
      </c>
      <c r="PP10" s="4" t="s">
        <v>6</v>
      </c>
      <c r="PQ10" s="4" t="s">
        <v>6</v>
      </c>
      <c r="PR10" s="6">
        <v>686000</v>
      </c>
      <c r="PS10" s="4" t="s">
        <v>6</v>
      </c>
      <c r="PT10" s="4" t="s">
        <v>6</v>
      </c>
      <c r="PU10" s="6">
        <v>11366000</v>
      </c>
      <c r="PV10" s="4" t="s">
        <v>6</v>
      </c>
      <c r="PW10" s="4" t="s">
        <v>6</v>
      </c>
      <c r="PX10" s="6">
        <v>2653000</v>
      </c>
      <c r="PY10" s="6">
        <v>8305000</v>
      </c>
      <c r="PZ10" s="4" t="s">
        <v>6</v>
      </c>
      <c r="QA10" s="4" t="s">
        <v>6</v>
      </c>
      <c r="QB10" s="6">
        <v>17553000</v>
      </c>
      <c r="QC10" s="4" t="s">
        <v>6</v>
      </c>
      <c r="QD10" s="4" t="s">
        <v>6</v>
      </c>
      <c r="QE10" s="6">
        <v>9190000</v>
      </c>
      <c r="QF10" s="4" t="s">
        <v>6</v>
      </c>
      <c r="QG10" s="4" t="s">
        <v>6</v>
      </c>
      <c r="QH10" s="6">
        <v>2765000</v>
      </c>
      <c r="QI10" s="4" t="s">
        <v>6</v>
      </c>
      <c r="QJ10" s="4" t="s">
        <v>6</v>
      </c>
      <c r="QK10" s="6">
        <v>1939000</v>
      </c>
      <c r="QL10" s="4" t="s">
        <v>6</v>
      </c>
      <c r="QM10" s="4" t="s">
        <v>6</v>
      </c>
      <c r="QN10" s="6">
        <v>5835000</v>
      </c>
      <c r="QO10" s="4" t="s">
        <v>6</v>
      </c>
      <c r="QP10" s="4" t="s">
        <v>6</v>
      </c>
      <c r="QQ10" s="6">
        <v>1156000</v>
      </c>
      <c r="QR10" s="4" t="s">
        <v>6</v>
      </c>
      <c r="QS10" s="4" t="s">
        <v>6</v>
      </c>
      <c r="QT10" s="6">
        <v>1301000</v>
      </c>
      <c r="QU10" s="4" t="s">
        <v>6</v>
      </c>
      <c r="QV10" s="4" t="s">
        <v>6</v>
      </c>
      <c r="QW10" s="6">
        <v>40865000</v>
      </c>
      <c r="QX10" s="4" t="s">
        <v>6</v>
      </c>
      <c r="QY10" s="4" t="s">
        <v>6</v>
      </c>
      <c r="QZ10" s="6">
        <v>867000</v>
      </c>
      <c r="RA10" s="6">
        <v>5073000</v>
      </c>
      <c r="RB10" s="4" t="s">
        <v>6</v>
      </c>
      <c r="RC10" s="4" t="s">
        <v>6</v>
      </c>
      <c r="RD10" s="6">
        <v>179000</v>
      </c>
      <c r="RE10" s="4" t="s">
        <v>6</v>
      </c>
      <c r="RF10" s="4" t="s">
        <v>6</v>
      </c>
      <c r="RG10" s="6">
        <v>3869000</v>
      </c>
      <c r="RH10" s="4" t="s">
        <v>6</v>
      </c>
      <c r="RI10" s="4" t="s">
        <v>6</v>
      </c>
      <c r="RJ10" s="6">
        <v>995000</v>
      </c>
      <c r="RK10" s="4" t="s">
        <v>6</v>
      </c>
      <c r="RL10" s="4" t="s">
        <v>6</v>
      </c>
      <c r="RM10" s="6">
        <v>1696000</v>
      </c>
      <c r="RN10" s="4" t="s">
        <v>6</v>
      </c>
      <c r="RO10" s="4" t="s">
        <v>6</v>
      </c>
      <c r="RP10" s="6">
        <v>480000</v>
      </c>
      <c r="RQ10" s="4" t="s">
        <v>6</v>
      </c>
      <c r="RR10" s="4" t="s">
        <v>6</v>
      </c>
      <c r="RS10" s="6">
        <v>5477000</v>
      </c>
      <c r="RT10" s="4" t="s">
        <v>6</v>
      </c>
      <c r="RU10" s="4" t="s">
        <v>6</v>
      </c>
      <c r="RV10" s="6">
        <v>3663000</v>
      </c>
      <c r="RW10" s="4" t="s">
        <v>6</v>
      </c>
      <c r="RX10" s="4" t="s">
        <v>6</v>
      </c>
      <c r="RY10" s="6">
        <v>1318000</v>
      </c>
      <c r="RZ10" s="4" t="s">
        <v>6</v>
      </c>
      <c r="SA10" s="4" t="s">
        <v>6</v>
      </c>
      <c r="SB10" s="6">
        <v>2286000</v>
      </c>
      <c r="SC10" s="4" t="s">
        <v>6</v>
      </c>
      <c r="SD10" s="4" t="s">
        <v>6</v>
      </c>
      <c r="SE10" s="6">
        <v>532000</v>
      </c>
      <c r="SF10" s="6">
        <v>566000</v>
      </c>
      <c r="SG10" s="4" t="s">
        <v>6</v>
      </c>
      <c r="SH10" s="4" t="s">
        <v>6</v>
      </c>
      <c r="SI10" s="6">
        <v>313000</v>
      </c>
      <c r="SJ10" s="6">
        <v>184000</v>
      </c>
      <c r="SK10" s="4" t="s">
        <v>6</v>
      </c>
      <c r="SL10" s="4" t="s">
        <v>6</v>
      </c>
      <c r="SM10" s="6">
        <v>179000</v>
      </c>
      <c r="SN10" s="6">
        <v>251000</v>
      </c>
      <c r="SO10" s="6">
        <v>40000</v>
      </c>
      <c r="SP10" s="6">
        <v>237000</v>
      </c>
      <c r="SQ10" s="6">
        <v>1115000</v>
      </c>
      <c r="SR10" s="4" t="s">
        <v>6</v>
      </c>
      <c r="SS10" s="4" t="s">
        <v>6</v>
      </c>
      <c r="ST10" s="6">
        <v>1071000</v>
      </c>
      <c r="SU10" s="6">
        <v>71000</v>
      </c>
      <c r="SV10" s="6">
        <v>1433000</v>
      </c>
      <c r="SW10" s="4" t="s">
        <v>6</v>
      </c>
      <c r="SX10" s="4" t="s">
        <v>6</v>
      </c>
      <c r="SY10" s="6">
        <v>343000</v>
      </c>
      <c r="SZ10" s="6">
        <v>179000</v>
      </c>
      <c r="TA10" s="4" t="s">
        <v>6</v>
      </c>
      <c r="TB10" s="4" t="s">
        <v>6</v>
      </c>
      <c r="TC10" s="6">
        <v>2198000</v>
      </c>
      <c r="TD10" s="4" t="s">
        <v>6</v>
      </c>
      <c r="TE10" s="4" t="s">
        <v>6</v>
      </c>
      <c r="TF10" s="6">
        <v>285000</v>
      </c>
      <c r="TG10" s="6">
        <v>67000</v>
      </c>
      <c r="TH10" s="6">
        <v>140000</v>
      </c>
      <c r="TI10" s="6">
        <v>282000</v>
      </c>
      <c r="TJ10" s="6">
        <v>82000</v>
      </c>
      <c r="TK10" s="6">
        <v>381000</v>
      </c>
      <c r="TL10" s="4" t="s">
        <v>6</v>
      </c>
      <c r="TM10" s="4" t="s">
        <v>6</v>
      </c>
      <c r="TN10" s="4">
        <v>0</v>
      </c>
      <c r="TO10" s="6">
        <v>775617000</v>
      </c>
    </row>
    <row r="11" spans="1:535" ht="45">
      <c r="A11" s="2" t="s">
        <v>1951</v>
      </c>
      <c r="B11" s="4" t="s">
        <v>6</v>
      </c>
      <c r="C11" s="4" t="s">
        <v>6</v>
      </c>
      <c r="D11" s="4" t="s">
        <v>6</v>
      </c>
      <c r="E11" s="4" t="s">
        <v>6</v>
      </c>
      <c r="F11" s="4" t="s">
        <v>6</v>
      </c>
      <c r="G11" s="4" t="s">
        <v>1255</v>
      </c>
      <c r="H11" s="4" t="s">
        <v>6</v>
      </c>
      <c r="I11" s="4" t="s">
        <v>1952</v>
      </c>
      <c r="J11" s="4" t="s">
        <v>1953</v>
      </c>
      <c r="K11" s="4" t="s">
        <v>6</v>
      </c>
      <c r="L11" s="4" t="s">
        <v>1954</v>
      </c>
      <c r="M11" s="4" t="s">
        <v>1955</v>
      </c>
      <c r="N11" s="4" t="s">
        <v>6</v>
      </c>
      <c r="O11" s="4" t="s">
        <v>1956</v>
      </c>
      <c r="P11" s="4" t="s">
        <v>1255</v>
      </c>
      <c r="Q11" s="4" t="s">
        <v>6</v>
      </c>
      <c r="R11" s="4" t="s">
        <v>1252</v>
      </c>
      <c r="S11" s="4" t="s">
        <v>1957</v>
      </c>
      <c r="T11" s="4" t="s">
        <v>6</v>
      </c>
      <c r="U11" s="4" t="s">
        <v>1954</v>
      </c>
      <c r="V11" s="4" t="s">
        <v>1958</v>
      </c>
      <c r="W11" s="4" t="s">
        <v>6</v>
      </c>
      <c r="X11" s="4" t="s">
        <v>1252</v>
      </c>
      <c r="Y11" s="4" t="s">
        <v>1255</v>
      </c>
      <c r="Z11" s="4" t="s">
        <v>1255</v>
      </c>
      <c r="AA11" s="4" t="s">
        <v>1255</v>
      </c>
      <c r="AB11" s="4" t="s">
        <v>6</v>
      </c>
      <c r="AC11" s="4" t="s">
        <v>1252</v>
      </c>
      <c r="AD11" s="4" t="s">
        <v>1255</v>
      </c>
      <c r="AE11" s="4" t="s">
        <v>1255</v>
      </c>
      <c r="AF11" s="4" t="s">
        <v>6</v>
      </c>
      <c r="AG11" s="4" t="s">
        <v>1959</v>
      </c>
      <c r="AH11" s="4" t="s">
        <v>1255</v>
      </c>
      <c r="AI11" s="4" t="s">
        <v>6</v>
      </c>
      <c r="AJ11" s="4" t="s">
        <v>1960</v>
      </c>
      <c r="AK11" s="4" t="s">
        <v>1255</v>
      </c>
      <c r="AL11" s="4" t="s">
        <v>6</v>
      </c>
      <c r="AM11" s="4" t="s">
        <v>1960</v>
      </c>
      <c r="AN11" s="4" t="s">
        <v>1255</v>
      </c>
      <c r="AO11" s="4" t="s">
        <v>1255</v>
      </c>
      <c r="AP11" s="4" t="s">
        <v>6</v>
      </c>
      <c r="AQ11" s="4" t="s">
        <v>1250</v>
      </c>
      <c r="AR11" s="4" t="s">
        <v>1961</v>
      </c>
      <c r="AS11" s="4" t="s">
        <v>6</v>
      </c>
      <c r="AT11" s="4" t="s">
        <v>1962</v>
      </c>
      <c r="AU11" s="4" t="s">
        <v>1255</v>
      </c>
      <c r="AV11" s="4" t="s">
        <v>6</v>
      </c>
      <c r="AW11" s="4" t="s">
        <v>1962</v>
      </c>
      <c r="AX11" s="4" t="s">
        <v>1255</v>
      </c>
      <c r="AY11" s="4" t="s">
        <v>6</v>
      </c>
      <c r="AZ11" s="4" t="s">
        <v>1250</v>
      </c>
      <c r="BA11" s="4" t="s">
        <v>1255</v>
      </c>
      <c r="BB11" s="4" t="s">
        <v>1255</v>
      </c>
      <c r="BC11" s="4" t="s">
        <v>6</v>
      </c>
      <c r="BD11" s="4" t="s">
        <v>1960</v>
      </c>
      <c r="BE11" s="4" t="s">
        <v>1255</v>
      </c>
      <c r="BF11" s="4" t="s">
        <v>6</v>
      </c>
      <c r="BG11" s="4" t="s">
        <v>1960</v>
      </c>
      <c r="BH11" s="4" t="s">
        <v>1963</v>
      </c>
      <c r="BI11" s="4" t="s">
        <v>1255</v>
      </c>
      <c r="BJ11" s="4" t="s">
        <v>1255</v>
      </c>
      <c r="BK11" s="4" t="s">
        <v>1255</v>
      </c>
      <c r="BL11" s="4" t="s">
        <v>1255</v>
      </c>
      <c r="BM11" s="4" t="s">
        <v>1255</v>
      </c>
      <c r="BN11" s="4" t="s">
        <v>1255</v>
      </c>
      <c r="BO11" s="4" t="s">
        <v>6</v>
      </c>
      <c r="BP11" s="4" t="s">
        <v>1956</v>
      </c>
      <c r="BQ11" s="4" t="s">
        <v>1255</v>
      </c>
      <c r="BR11" s="4" t="s">
        <v>1255</v>
      </c>
      <c r="BS11" s="4" t="s">
        <v>6</v>
      </c>
      <c r="BT11" s="4" t="s">
        <v>6</v>
      </c>
      <c r="BU11" s="4" t="s">
        <v>1954</v>
      </c>
      <c r="BV11" s="4" t="s">
        <v>1964</v>
      </c>
      <c r="BW11" s="4" t="s">
        <v>6</v>
      </c>
      <c r="BX11" s="4" t="s">
        <v>1356</v>
      </c>
      <c r="BY11" s="4" t="s">
        <v>1255</v>
      </c>
      <c r="BZ11" s="4" t="s">
        <v>6</v>
      </c>
      <c r="CA11" s="4" t="s">
        <v>1952</v>
      </c>
      <c r="CB11" s="4" t="s">
        <v>1255</v>
      </c>
      <c r="CC11" s="4" t="s">
        <v>6</v>
      </c>
      <c r="CD11" s="4" t="s">
        <v>1954</v>
      </c>
      <c r="CE11" s="4" t="s">
        <v>1958</v>
      </c>
      <c r="CF11" s="4" t="s">
        <v>1255</v>
      </c>
      <c r="CG11" s="4" t="s">
        <v>6</v>
      </c>
      <c r="CH11" s="4" t="s">
        <v>1952</v>
      </c>
      <c r="CI11" s="4" t="s">
        <v>1255</v>
      </c>
      <c r="CJ11" s="4" t="s">
        <v>6</v>
      </c>
      <c r="CK11" s="4" t="s">
        <v>1956</v>
      </c>
      <c r="CL11" s="4" t="s">
        <v>1255</v>
      </c>
      <c r="CM11" s="4" t="s">
        <v>6</v>
      </c>
      <c r="CN11" s="4" t="s">
        <v>1954</v>
      </c>
      <c r="CO11" s="4" t="s">
        <v>1964</v>
      </c>
      <c r="CP11" s="4" t="s">
        <v>6</v>
      </c>
      <c r="CQ11" s="4" t="s">
        <v>1355</v>
      </c>
      <c r="CR11" s="4" t="s">
        <v>1255</v>
      </c>
      <c r="CS11" s="4" t="s">
        <v>6</v>
      </c>
      <c r="CT11" s="4" t="s">
        <v>1962</v>
      </c>
      <c r="CU11" s="4" t="s">
        <v>1255</v>
      </c>
      <c r="CV11" s="4" t="s">
        <v>6</v>
      </c>
      <c r="CW11" s="4" t="s">
        <v>1252</v>
      </c>
      <c r="CX11" s="4" t="s">
        <v>1255</v>
      </c>
      <c r="CY11" s="4" t="s">
        <v>6</v>
      </c>
      <c r="CZ11" s="4" t="s">
        <v>1341</v>
      </c>
      <c r="DA11" s="4" t="s">
        <v>1255</v>
      </c>
      <c r="DB11" s="4" t="s">
        <v>6</v>
      </c>
      <c r="DC11" s="4" t="s">
        <v>1960</v>
      </c>
      <c r="DD11" s="4" t="s">
        <v>1255</v>
      </c>
      <c r="DE11" s="4" t="s">
        <v>6</v>
      </c>
      <c r="DF11" s="4" t="s">
        <v>1954</v>
      </c>
      <c r="DG11" s="4" t="s">
        <v>1255</v>
      </c>
      <c r="DH11" s="4" t="s">
        <v>6</v>
      </c>
      <c r="DI11" s="4" t="s">
        <v>1355</v>
      </c>
      <c r="DJ11" s="4" t="s">
        <v>1255</v>
      </c>
      <c r="DK11" s="4" t="s">
        <v>6</v>
      </c>
      <c r="DL11" s="4" t="s">
        <v>1965</v>
      </c>
      <c r="DM11" s="4" t="s">
        <v>1966</v>
      </c>
      <c r="DN11" s="4" t="s">
        <v>6</v>
      </c>
      <c r="DO11" s="4" t="s">
        <v>1960</v>
      </c>
      <c r="DP11" s="4" t="s">
        <v>1255</v>
      </c>
      <c r="DQ11" s="4" t="s">
        <v>1255</v>
      </c>
      <c r="DR11" s="4" t="s">
        <v>6</v>
      </c>
      <c r="DS11" s="4" t="s">
        <v>1967</v>
      </c>
      <c r="DT11" s="4" t="s">
        <v>1255</v>
      </c>
      <c r="DU11" s="4" t="s">
        <v>6</v>
      </c>
      <c r="DV11" s="4" t="s">
        <v>1354</v>
      </c>
      <c r="DW11" s="4" t="s">
        <v>1255</v>
      </c>
      <c r="DX11" s="4" t="s">
        <v>6</v>
      </c>
      <c r="DY11" s="4" t="s">
        <v>1960</v>
      </c>
      <c r="DZ11" s="4" t="s">
        <v>1255</v>
      </c>
      <c r="EA11" s="4" t="s">
        <v>6</v>
      </c>
      <c r="EB11" s="4" t="s">
        <v>1250</v>
      </c>
      <c r="EC11" s="4" t="s">
        <v>1255</v>
      </c>
      <c r="ED11" s="4" t="s">
        <v>1255</v>
      </c>
      <c r="EE11" s="4" t="s">
        <v>6</v>
      </c>
      <c r="EF11" s="4" t="s">
        <v>1956</v>
      </c>
      <c r="EG11" s="4" t="s">
        <v>1255</v>
      </c>
      <c r="EH11" s="4" t="s">
        <v>6</v>
      </c>
      <c r="EI11" s="4" t="s">
        <v>1960</v>
      </c>
      <c r="EJ11" s="4" t="s">
        <v>1255</v>
      </c>
      <c r="EK11" s="4" t="s">
        <v>6</v>
      </c>
      <c r="EL11" s="4" t="s">
        <v>1959</v>
      </c>
      <c r="EM11" s="4" t="s">
        <v>1255</v>
      </c>
      <c r="EN11" s="4" t="s">
        <v>6</v>
      </c>
      <c r="EO11" s="4" t="s">
        <v>1962</v>
      </c>
      <c r="EP11" s="4" t="s">
        <v>1255</v>
      </c>
      <c r="EQ11" s="4" t="s">
        <v>1255</v>
      </c>
      <c r="ER11" s="4" t="s">
        <v>1255</v>
      </c>
      <c r="ES11" s="4" t="s">
        <v>6</v>
      </c>
      <c r="ET11" s="4" t="s">
        <v>1250</v>
      </c>
      <c r="EU11" s="4" t="s">
        <v>1717</v>
      </c>
      <c r="EV11" s="4" t="s">
        <v>6</v>
      </c>
      <c r="EW11" s="4" t="s">
        <v>1965</v>
      </c>
      <c r="EX11" s="4" t="s">
        <v>1255</v>
      </c>
      <c r="EY11" s="4" t="s">
        <v>6</v>
      </c>
      <c r="EZ11" s="4" t="s">
        <v>1354</v>
      </c>
      <c r="FA11" s="4" t="s">
        <v>1255</v>
      </c>
      <c r="FB11" s="4" t="s">
        <v>6</v>
      </c>
      <c r="FC11" s="4" t="s">
        <v>1953</v>
      </c>
      <c r="FD11" s="4" t="s">
        <v>1255</v>
      </c>
      <c r="FE11" s="4" t="s">
        <v>6</v>
      </c>
      <c r="FF11" s="4" t="s">
        <v>1716</v>
      </c>
      <c r="FG11" s="4" t="s">
        <v>1255</v>
      </c>
      <c r="FH11" s="4" t="s">
        <v>6</v>
      </c>
      <c r="FI11" s="4" t="s">
        <v>1960</v>
      </c>
      <c r="FJ11" s="4" t="s">
        <v>1255</v>
      </c>
      <c r="FK11" s="4" t="s">
        <v>1255</v>
      </c>
      <c r="FL11" s="4" t="s">
        <v>6</v>
      </c>
      <c r="FM11" s="4" t="s">
        <v>1962</v>
      </c>
      <c r="FN11" s="4" t="s">
        <v>1968</v>
      </c>
      <c r="FO11" s="4" t="s">
        <v>6</v>
      </c>
      <c r="FP11" s="4" t="s">
        <v>1962</v>
      </c>
      <c r="FQ11" s="4" t="s">
        <v>1255</v>
      </c>
      <c r="FR11" s="4" t="s">
        <v>6</v>
      </c>
      <c r="FS11" s="4" t="s">
        <v>1717</v>
      </c>
      <c r="FT11" s="4" t="s">
        <v>1255</v>
      </c>
      <c r="FU11" s="4" t="s">
        <v>6</v>
      </c>
      <c r="FV11" s="4" t="s">
        <v>1252</v>
      </c>
      <c r="FW11" s="4" t="s">
        <v>1255</v>
      </c>
      <c r="FX11" s="4" t="s">
        <v>6</v>
      </c>
      <c r="FY11" s="4" t="s">
        <v>1952</v>
      </c>
      <c r="FZ11" s="4" t="s">
        <v>1969</v>
      </c>
      <c r="GA11" s="4" t="s">
        <v>6</v>
      </c>
      <c r="GB11" s="4" t="s">
        <v>1956</v>
      </c>
      <c r="GC11" s="4" t="s">
        <v>1255</v>
      </c>
      <c r="GD11" s="4" t="s">
        <v>6</v>
      </c>
      <c r="GE11" s="4" t="s">
        <v>1355</v>
      </c>
      <c r="GF11" s="4" t="s">
        <v>1255</v>
      </c>
      <c r="GG11" s="4" t="s">
        <v>6</v>
      </c>
      <c r="GH11" s="4" t="s">
        <v>1952</v>
      </c>
      <c r="GI11" s="4" t="s">
        <v>1970</v>
      </c>
      <c r="GJ11" s="4" t="s">
        <v>6</v>
      </c>
      <c r="GK11" s="4" t="s">
        <v>1956</v>
      </c>
      <c r="GL11" s="4" t="s">
        <v>1255</v>
      </c>
      <c r="GM11" s="4" t="s">
        <v>6</v>
      </c>
      <c r="GN11" s="4" t="s">
        <v>1952</v>
      </c>
      <c r="GO11" s="4" t="s">
        <v>1255</v>
      </c>
      <c r="GP11" s="4" t="s">
        <v>6</v>
      </c>
      <c r="GQ11" s="4" t="s">
        <v>1962</v>
      </c>
      <c r="GR11" s="4" t="s">
        <v>1255</v>
      </c>
      <c r="GS11" s="4" t="s">
        <v>6</v>
      </c>
      <c r="GT11" s="4" t="s">
        <v>1250</v>
      </c>
      <c r="GU11" s="4" t="s">
        <v>1255</v>
      </c>
      <c r="GV11" s="4" t="s">
        <v>6</v>
      </c>
      <c r="GW11" s="4" t="s">
        <v>1250</v>
      </c>
      <c r="GX11" s="4" t="s">
        <v>1255</v>
      </c>
      <c r="GY11" s="4" t="s">
        <v>6</v>
      </c>
      <c r="GZ11" s="4" t="s">
        <v>1971</v>
      </c>
      <c r="HA11" s="4" t="s">
        <v>1255</v>
      </c>
      <c r="HB11" s="4" t="s">
        <v>1255</v>
      </c>
      <c r="HC11" s="4" t="s">
        <v>6</v>
      </c>
      <c r="HD11" s="4" t="s">
        <v>1956</v>
      </c>
      <c r="HE11" s="4" t="s">
        <v>1255</v>
      </c>
      <c r="HF11" s="4" t="s">
        <v>6</v>
      </c>
      <c r="HG11" s="4" t="s">
        <v>1962</v>
      </c>
      <c r="HH11" s="4" t="s">
        <v>1255</v>
      </c>
      <c r="HI11" s="4" t="s">
        <v>6</v>
      </c>
      <c r="HJ11" s="4" t="s">
        <v>1952</v>
      </c>
      <c r="HK11" s="4" t="s">
        <v>1255</v>
      </c>
      <c r="HL11" s="4" t="s">
        <v>6</v>
      </c>
      <c r="HM11" s="4" t="s">
        <v>1960</v>
      </c>
      <c r="HN11" s="4" t="s">
        <v>1255</v>
      </c>
      <c r="HO11" s="4" t="s">
        <v>6</v>
      </c>
      <c r="HP11" s="4" t="s">
        <v>1252</v>
      </c>
      <c r="HQ11" s="4" t="s">
        <v>1255</v>
      </c>
      <c r="HR11" s="4" t="s">
        <v>6</v>
      </c>
      <c r="HS11" s="4" t="s">
        <v>1958</v>
      </c>
      <c r="HT11" s="4" t="s">
        <v>1255</v>
      </c>
      <c r="HU11" s="4" t="s">
        <v>6</v>
      </c>
      <c r="HV11" s="4" t="s">
        <v>1356</v>
      </c>
      <c r="HW11" s="4" t="s">
        <v>1255</v>
      </c>
      <c r="HX11" s="4" t="s">
        <v>6</v>
      </c>
      <c r="HY11" s="4" t="s">
        <v>1952</v>
      </c>
      <c r="HZ11" s="4" t="s">
        <v>1969</v>
      </c>
      <c r="IA11" s="4" t="s">
        <v>6</v>
      </c>
      <c r="IB11" s="4" t="s">
        <v>1354</v>
      </c>
      <c r="IC11" s="4" t="s">
        <v>1972</v>
      </c>
      <c r="ID11" s="4" t="s">
        <v>6</v>
      </c>
      <c r="IE11" s="4" t="s">
        <v>1354</v>
      </c>
      <c r="IF11" s="4" t="s">
        <v>1970</v>
      </c>
      <c r="IG11" s="4" t="s">
        <v>6</v>
      </c>
      <c r="IH11" s="4" t="s">
        <v>1356</v>
      </c>
      <c r="II11" s="4" t="s">
        <v>1255</v>
      </c>
      <c r="IJ11" s="4" t="s">
        <v>6</v>
      </c>
      <c r="IK11" s="4" t="s">
        <v>1952</v>
      </c>
      <c r="IL11" s="4" t="s">
        <v>1972</v>
      </c>
      <c r="IM11" s="4" t="s">
        <v>6</v>
      </c>
      <c r="IN11" s="4" t="s">
        <v>1250</v>
      </c>
      <c r="IO11" s="4" t="s">
        <v>1255</v>
      </c>
      <c r="IP11" s="4" t="s">
        <v>6</v>
      </c>
      <c r="IQ11" s="4" t="s">
        <v>1967</v>
      </c>
      <c r="IR11" s="4" t="s">
        <v>1255</v>
      </c>
      <c r="IS11" s="4" t="s">
        <v>6</v>
      </c>
      <c r="IT11" s="4" t="s">
        <v>1969</v>
      </c>
      <c r="IU11" s="4" t="s">
        <v>1255</v>
      </c>
      <c r="IV11" s="4" t="s">
        <v>6</v>
      </c>
      <c r="IW11" s="4" t="s">
        <v>1969</v>
      </c>
      <c r="IX11" s="4" t="s">
        <v>1255</v>
      </c>
      <c r="IY11" s="4" t="s">
        <v>6</v>
      </c>
      <c r="IZ11" s="4" t="s">
        <v>1969</v>
      </c>
      <c r="JA11" s="4" t="s">
        <v>1255</v>
      </c>
      <c r="JB11" s="4" t="s">
        <v>6</v>
      </c>
      <c r="JC11" s="4" t="s">
        <v>1969</v>
      </c>
      <c r="JD11" s="4" t="s">
        <v>1255</v>
      </c>
      <c r="JE11" s="4" t="s">
        <v>1255</v>
      </c>
      <c r="JF11" s="4" t="s">
        <v>6</v>
      </c>
      <c r="JG11" s="4" t="s">
        <v>1959</v>
      </c>
      <c r="JH11" s="4" t="s">
        <v>1354</v>
      </c>
      <c r="JI11" s="4" t="s">
        <v>6</v>
      </c>
      <c r="JJ11" s="4" t="s">
        <v>1959</v>
      </c>
      <c r="JK11" s="4" t="s">
        <v>1973</v>
      </c>
      <c r="JL11" s="4" t="s">
        <v>6</v>
      </c>
      <c r="JM11" s="4" t="s">
        <v>1356</v>
      </c>
      <c r="JN11" s="4" t="s">
        <v>1255</v>
      </c>
      <c r="JO11" s="4" t="s">
        <v>1255</v>
      </c>
      <c r="JP11" s="4" t="s">
        <v>6</v>
      </c>
      <c r="JQ11" s="4" t="s">
        <v>1974</v>
      </c>
      <c r="JR11" s="4" t="s">
        <v>1255</v>
      </c>
      <c r="JS11" s="4" t="s">
        <v>6</v>
      </c>
      <c r="JT11" s="4" t="s">
        <v>1354</v>
      </c>
      <c r="JU11" s="4" t="s">
        <v>1255</v>
      </c>
      <c r="JV11" s="4" t="s">
        <v>6</v>
      </c>
      <c r="JW11" s="4" t="s">
        <v>1958</v>
      </c>
      <c r="JX11" s="4" t="s">
        <v>1255</v>
      </c>
      <c r="JY11" s="4" t="s">
        <v>1255</v>
      </c>
      <c r="JZ11" s="4" t="s">
        <v>1255</v>
      </c>
      <c r="KA11" s="4" t="s">
        <v>1356</v>
      </c>
      <c r="KB11" s="4" t="s">
        <v>6</v>
      </c>
      <c r="KC11" s="4" t="s">
        <v>6</v>
      </c>
      <c r="KD11" s="4" t="s">
        <v>6</v>
      </c>
      <c r="KE11" s="4" t="s">
        <v>6</v>
      </c>
      <c r="KF11" s="4" t="s">
        <v>1956</v>
      </c>
      <c r="KG11" s="4" t="s">
        <v>1975</v>
      </c>
      <c r="KH11" s="4" t="s">
        <v>6</v>
      </c>
      <c r="KI11" s="4" t="s">
        <v>1252</v>
      </c>
      <c r="KJ11" s="4" t="s">
        <v>1255</v>
      </c>
      <c r="KK11" s="4" t="s">
        <v>1255</v>
      </c>
      <c r="KL11" s="4" t="s">
        <v>1255</v>
      </c>
      <c r="KM11" s="4" t="s">
        <v>1255</v>
      </c>
      <c r="KN11" s="4" t="s">
        <v>6</v>
      </c>
      <c r="KO11" s="4" t="s">
        <v>1954</v>
      </c>
      <c r="KP11" s="4" t="s">
        <v>1255</v>
      </c>
      <c r="KQ11" s="4" t="s">
        <v>6</v>
      </c>
      <c r="KR11" s="4" t="s">
        <v>1252</v>
      </c>
      <c r="KS11" s="4" t="s">
        <v>1255</v>
      </c>
      <c r="KT11" s="4" t="s">
        <v>6</v>
      </c>
      <c r="KU11" s="4" t="s">
        <v>1953</v>
      </c>
      <c r="KV11" s="4" t="s">
        <v>1255</v>
      </c>
      <c r="KW11" s="4" t="s">
        <v>6</v>
      </c>
      <c r="KX11" s="4" t="s">
        <v>1971</v>
      </c>
      <c r="KY11" s="4" t="s">
        <v>1973</v>
      </c>
      <c r="KZ11" s="4" t="s">
        <v>6</v>
      </c>
      <c r="LA11" s="4" t="s">
        <v>1355</v>
      </c>
      <c r="LB11" s="4" t="s">
        <v>1255</v>
      </c>
      <c r="LC11" s="4" t="s">
        <v>6</v>
      </c>
      <c r="LD11" s="4" t="s">
        <v>1974</v>
      </c>
      <c r="LE11" s="4" t="s">
        <v>1255</v>
      </c>
      <c r="LF11" s="4" t="s">
        <v>6</v>
      </c>
      <c r="LG11" s="4" t="s">
        <v>1250</v>
      </c>
      <c r="LH11" s="4" t="s">
        <v>1255</v>
      </c>
      <c r="LI11" s="4" t="s">
        <v>6</v>
      </c>
      <c r="LJ11" s="4" t="s">
        <v>1974</v>
      </c>
      <c r="LK11" s="4" t="s">
        <v>1255</v>
      </c>
      <c r="LL11" s="4" t="s">
        <v>6</v>
      </c>
      <c r="LM11" s="4" t="s">
        <v>1956</v>
      </c>
      <c r="LN11" s="4" t="s">
        <v>1969</v>
      </c>
      <c r="LO11" s="4" t="s">
        <v>6</v>
      </c>
      <c r="LP11" s="4" t="s">
        <v>1965</v>
      </c>
      <c r="LQ11" s="4" t="s">
        <v>1255</v>
      </c>
      <c r="LR11" s="4" t="s">
        <v>6</v>
      </c>
      <c r="LS11" s="4" t="s">
        <v>1974</v>
      </c>
      <c r="LT11" s="4" t="s">
        <v>1970</v>
      </c>
      <c r="LU11" s="4" t="s">
        <v>6</v>
      </c>
      <c r="LV11" s="4" t="s">
        <v>1974</v>
      </c>
      <c r="LW11" s="4" t="s">
        <v>1966</v>
      </c>
      <c r="LX11" s="4" t="s">
        <v>6</v>
      </c>
      <c r="LY11" s="4" t="s">
        <v>1252</v>
      </c>
      <c r="LZ11" s="4" t="s">
        <v>1255</v>
      </c>
      <c r="MA11" s="4" t="s">
        <v>1954</v>
      </c>
      <c r="MB11" s="4" t="s">
        <v>6</v>
      </c>
      <c r="MC11" s="4" t="s">
        <v>1953</v>
      </c>
      <c r="MD11" s="4" t="s">
        <v>1255</v>
      </c>
      <c r="ME11" s="4" t="s">
        <v>6</v>
      </c>
      <c r="MF11" s="4" t="s">
        <v>1255</v>
      </c>
      <c r="MG11" s="4" t="s">
        <v>6</v>
      </c>
      <c r="MH11" s="4" t="s">
        <v>1252</v>
      </c>
      <c r="MI11" s="4" t="s">
        <v>1976</v>
      </c>
      <c r="MJ11" s="4" t="s">
        <v>6</v>
      </c>
      <c r="MK11" s="4" t="s">
        <v>1717</v>
      </c>
      <c r="ML11" s="4" t="s">
        <v>1255</v>
      </c>
      <c r="MM11" s="4" t="s">
        <v>6</v>
      </c>
      <c r="MN11" s="4" t="s">
        <v>1356</v>
      </c>
      <c r="MO11" s="4" t="s">
        <v>1255</v>
      </c>
      <c r="MP11" s="4" t="s">
        <v>6</v>
      </c>
      <c r="MQ11" s="4" t="s">
        <v>1965</v>
      </c>
      <c r="MR11" s="4" t="s">
        <v>1255</v>
      </c>
      <c r="MS11" s="4" t="s">
        <v>1255</v>
      </c>
      <c r="MT11" s="4" t="s">
        <v>6</v>
      </c>
      <c r="MU11" s="4" t="s">
        <v>1971</v>
      </c>
      <c r="MV11" s="4" t="s">
        <v>1255</v>
      </c>
      <c r="MW11" s="4" t="s">
        <v>6</v>
      </c>
      <c r="MX11" s="4" t="s">
        <v>1960</v>
      </c>
      <c r="MY11" s="4" t="s">
        <v>1255</v>
      </c>
      <c r="MZ11" s="4" t="s">
        <v>1255</v>
      </c>
      <c r="NA11" s="4" t="s">
        <v>6</v>
      </c>
      <c r="NB11" s="4" t="s">
        <v>1250</v>
      </c>
      <c r="NC11" s="4" t="s">
        <v>1973</v>
      </c>
      <c r="ND11" s="4" t="s">
        <v>6</v>
      </c>
      <c r="NE11" s="4" t="s">
        <v>1974</v>
      </c>
      <c r="NF11" s="4" t="s">
        <v>1255</v>
      </c>
      <c r="NG11" s="4" t="s">
        <v>1255</v>
      </c>
      <c r="NH11" s="4" t="s">
        <v>1255</v>
      </c>
      <c r="NI11" s="4" t="s">
        <v>6</v>
      </c>
      <c r="NJ11" s="4" t="s">
        <v>1952</v>
      </c>
      <c r="NK11" s="4" t="s">
        <v>1973</v>
      </c>
      <c r="NL11" s="4" t="s">
        <v>1255</v>
      </c>
      <c r="NM11" s="4" t="s">
        <v>6</v>
      </c>
      <c r="NN11" s="4" t="s">
        <v>1960</v>
      </c>
      <c r="NO11" s="4" t="s">
        <v>1255</v>
      </c>
      <c r="NP11" s="4" t="s">
        <v>6</v>
      </c>
      <c r="NQ11" s="4" t="s">
        <v>1252</v>
      </c>
      <c r="NR11" s="4" t="s">
        <v>1255</v>
      </c>
      <c r="NS11" s="4" t="s">
        <v>6</v>
      </c>
      <c r="NT11" s="4" t="s">
        <v>1960</v>
      </c>
      <c r="NU11" s="4" t="s">
        <v>1255</v>
      </c>
      <c r="NV11" s="4" t="s">
        <v>6</v>
      </c>
      <c r="NW11" s="4" t="s">
        <v>1962</v>
      </c>
      <c r="NX11" s="4" t="s">
        <v>1252</v>
      </c>
      <c r="NY11" s="4" t="s">
        <v>6</v>
      </c>
      <c r="NZ11" s="4" t="s">
        <v>1355</v>
      </c>
      <c r="OA11" s="4" t="s">
        <v>1255</v>
      </c>
      <c r="OB11" s="4" t="s">
        <v>1255</v>
      </c>
      <c r="OC11" s="4" t="s">
        <v>6</v>
      </c>
      <c r="OD11" s="4" t="s">
        <v>1959</v>
      </c>
      <c r="OE11" s="4" t="s">
        <v>1255</v>
      </c>
      <c r="OF11" s="4" t="s">
        <v>6</v>
      </c>
      <c r="OG11" s="4" t="s">
        <v>1952</v>
      </c>
      <c r="OH11" s="4" t="s">
        <v>1255</v>
      </c>
      <c r="OI11" s="4" t="s">
        <v>6</v>
      </c>
      <c r="OJ11" s="4" t="s">
        <v>1960</v>
      </c>
      <c r="OK11" s="4" t="s">
        <v>1255</v>
      </c>
      <c r="OL11" s="4" t="s">
        <v>6</v>
      </c>
      <c r="OM11" s="4" t="s">
        <v>1959</v>
      </c>
      <c r="ON11" s="4" t="s">
        <v>1977</v>
      </c>
      <c r="OO11" s="4" t="s">
        <v>1255</v>
      </c>
      <c r="OP11" s="4" t="s">
        <v>6</v>
      </c>
      <c r="OQ11" s="4" t="s">
        <v>1968</v>
      </c>
      <c r="OR11" s="4" t="s">
        <v>1255</v>
      </c>
      <c r="OS11" s="4" t="s">
        <v>1255</v>
      </c>
      <c r="OT11" s="4" t="s">
        <v>6</v>
      </c>
      <c r="OU11" s="4" t="s">
        <v>1952</v>
      </c>
      <c r="OV11" s="4" t="s">
        <v>1255</v>
      </c>
      <c r="OW11" s="4" t="s">
        <v>6</v>
      </c>
      <c r="OX11" s="4" t="s">
        <v>1962</v>
      </c>
      <c r="OY11" s="4" t="s">
        <v>1973</v>
      </c>
      <c r="OZ11" s="4" t="s">
        <v>1255</v>
      </c>
      <c r="PA11" s="4" t="s">
        <v>1255</v>
      </c>
      <c r="PB11" s="4" t="s">
        <v>6</v>
      </c>
      <c r="PC11" s="4" t="s">
        <v>1965</v>
      </c>
      <c r="PD11" s="4" t="s">
        <v>1255</v>
      </c>
      <c r="PE11" s="4" t="s">
        <v>6</v>
      </c>
      <c r="PF11" s="4" t="s">
        <v>1355</v>
      </c>
      <c r="PG11" s="4" t="s">
        <v>1255</v>
      </c>
      <c r="PH11" s="4" t="s">
        <v>1255</v>
      </c>
      <c r="PI11" s="4" t="s">
        <v>6</v>
      </c>
      <c r="PJ11" s="4" t="s">
        <v>1959</v>
      </c>
      <c r="PK11" s="4" t="s">
        <v>1255</v>
      </c>
      <c r="PL11" s="4" t="s">
        <v>6</v>
      </c>
      <c r="PM11" s="4" t="s">
        <v>1971</v>
      </c>
      <c r="PN11" s="4" t="s">
        <v>1255</v>
      </c>
      <c r="PO11" s="4" t="s">
        <v>6</v>
      </c>
      <c r="PP11" s="4" t="s">
        <v>1450</v>
      </c>
      <c r="PQ11" s="4" t="s">
        <v>1255</v>
      </c>
      <c r="PR11" s="4" t="s">
        <v>6</v>
      </c>
      <c r="PS11" s="4" t="s">
        <v>1965</v>
      </c>
      <c r="PT11" s="4" t="s">
        <v>1355</v>
      </c>
      <c r="PU11" s="4" t="s">
        <v>6</v>
      </c>
      <c r="PV11" s="4" t="s">
        <v>1960</v>
      </c>
      <c r="PW11" s="4" t="s">
        <v>1356</v>
      </c>
      <c r="PX11" s="4" t="s">
        <v>1255</v>
      </c>
      <c r="PY11" s="4" t="s">
        <v>6</v>
      </c>
      <c r="PZ11" s="4" t="s">
        <v>1971</v>
      </c>
      <c r="QA11" s="4" t="s">
        <v>1255</v>
      </c>
      <c r="QB11" s="4" t="s">
        <v>6</v>
      </c>
      <c r="QC11" s="4" t="s">
        <v>1450</v>
      </c>
      <c r="QD11" s="4" t="s">
        <v>1255</v>
      </c>
      <c r="QE11" s="4" t="s">
        <v>6</v>
      </c>
      <c r="QF11" s="4" t="s">
        <v>1252</v>
      </c>
      <c r="QG11" s="4" t="s">
        <v>1255</v>
      </c>
      <c r="QH11" s="4" t="s">
        <v>6</v>
      </c>
      <c r="QI11" s="4" t="s">
        <v>1962</v>
      </c>
      <c r="QJ11" s="4" t="s">
        <v>1255</v>
      </c>
      <c r="QK11" s="4" t="s">
        <v>6</v>
      </c>
      <c r="QL11" s="4" t="s">
        <v>1250</v>
      </c>
      <c r="QM11" s="4" t="s">
        <v>1255</v>
      </c>
      <c r="QN11" s="4" t="s">
        <v>6</v>
      </c>
      <c r="QO11" s="4" t="s">
        <v>1953</v>
      </c>
      <c r="QP11" s="4" t="s">
        <v>1255</v>
      </c>
      <c r="QQ11" s="4" t="s">
        <v>6</v>
      </c>
      <c r="QR11" s="4" t="s">
        <v>1960</v>
      </c>
      <c r="QS11" s="4" t="s">
        <v>1255</v>
      </c>
      <c r="QT11" s="4" t="s">
        <v>6</v>
      </c>
      <c r="QU11" s="4" t="s">
        <v>1250</v>
      </c>
      <c r="QV11" s="4" t="s">
        <v>1255</v>
      </c>
      <c r="QW11" s="4" t="s">
        <v>6</v>
      </c>
      <c r="QX11" s="4" t="s">
        <v>1250</v>
      </c>
      <c r="QY11" s="4" t="s">
        <v>1255</v>
      </c>
      <c r="QZ11" s="4" t="s">
        <v>1255</v>
      </c>
      <c r="RA11" s="4" t="s">
        <v>6</v>
      </c>
      <c r="RB11" s="4" t="s">
        <v>1959</v>
      </c>
      <c r="RC11" s="4" t="s">
        <v>1255</v>
      </c>
      <c r="RD11" s="4" t="s">
        <v>6</v>
      </c>
      <c r="RE11" s="4" t="s">
        <v>1250</v>
      </c>
      <c r="RF11" s="4" t="s">
        <v>1968</v>
      </c>
      <c r="RG11" s="4" t="s">
        <v>6</v>
      </c>
      <c r="RH11" s="4" t="s">
        <v>1252</v>
      </c>
      <c r="RI11" s="4" t="s">
        <v>1255</v>
      </c>
      <c r="RJ11" s="4" t="s">
        <v>6</v>
      </c>
      <c r="RK11" s="4" t="s">
        <v>1250</v>
      </c>
      <c r="RL11" s="4" t="s">
        <v>1255</v>
      </c>
      <c r="RM11" s="4" t="s">
        <v>6</v>
      </c>
      <c r="RN11" s="4" t="s">
        <v>1971</v>
      </c>
      <c r="RO11" s="4" t="s">
        <v>1255</v>
      </c>
      <c r="RP11" s="4" t="s">
        <v>6</v>
      </c>
      <c r="RQ11" s="4" t="s">
        <v>1965</v>
      </c>
      <c r="RR11" s="4" t="s">
        <v>1255</v>
      </c>
      <c r="RS11" s="4" t="s">
        <v>6</v>
      </c>
      <c r="RT11" s="4" t="s">
        <v>1962</v>
      </c>
      <c r="RU11" s="4" t="s">
        <v>1255</v>
      </c>
      <c r="RV11" s="4" t="s">
        <v>6</v>
      </c>
      <c r="RW11" s="4" t="s">
        <v>1250</v>
      </c>
      <c r="RX11" s="4" t="s">
        <v>1255</v>
      </c>
      <c r="RY11" s="4" t="s">
        <v>6</v>
      </c>
      <c r="RZ11" s="4" t="s">
        <v>1978</v>
      </c>
      <c r="SA11" s="4" t="s">
        <v>1255</v>
      </c>
      <c r="SB11" s="4" t="s">
        <v>6</v>
      </c>
      <c r="SC11" s="4" t="s">
        <v>1978</v>
      </c>
      <c r="SD11" s="4" t="s">
        <v>1255</v>
      </c>
      <c r="SE11" s="4" t="s">
        <v>1255</v>
      </c>
      <c r="SF11" s="4" t="s">
        <v>6</v>
      </c>
      <c r="SG11" s="4" t="s">
        <v>1355</v>
      </c>
      <c r="SH11" s="4" t="s">
        <v>1255</v>
      </c>
      <c r="SI11" s="4" t="s">
        <v>1255</v>
      </c>
      <c r="SJ11" s="4" t="s">
        <v>6</v>
      </c>
      <c r="SK11" s="4" t="s">
        <v>1962</v>
      </c>
      <c r="SL11" s="4" t="s">
        <v>1957</v>
      </c>
      <c r="SM11" s="4" t="s">
        <v>1255</v>
      </c>
      <c r="SN11" s="4" t="s">
        <v>1255</v>
      </c>
      <c r="SO11" s="4" t="s">
        <v>1255</v>
      </c>
      <c r="SP11" s="4" t="s">
        <v>1255</v>
      </c>
      <c r="SQ11" s="4" t="s">
        <v>6</v>
      </c>
      <c r="SR11" s="4" t="s">
        <v>1978</v>
      </c>
      <c r="SS11" s="4" t="s">
        <v>1255</v>
      </c>
      <c r="ST11" s="4" t="s">
        <v>1255</v>
      </c>
      <c r="SU11" s="4" t="s">
        <v>1255</v>
      </c>
      <c r="SV11" s="4" t="s">
        <v>6</v>
      </c>
      <c r="SW11" s="4" t="s">
        <v>1978</v>
      </c>
      <c r="SX11" s="4" t="s">
        <v>1255</v>
      </c>
      <c r="SY11" s="4" t="s">
        <v>1255</v>
      </c>
      <c r="SZ11" s="4" t="s">
        <v>6</v>
      </c>
      <c r="TA11" s="4" t="s">
        <v>1250</v>
      </c>
      <c r="TB11" s="4" t="s">
        <v>1953</v>
      </c>
      <c r="TC11" s="4" t="s">
        <v>6</v>
      </c>
      <c r="TD11" s="4" t="s">
        <v>1717</v>
      </c>
      <c r="TE11" s="4" t="s">
        <v>1955</v>
      </c>
      <c r="TF11" s="4" t="s">
        <v>1255</v>
      </c>
      <c r="TG11" s="4" t="s">
        <v>1255</v>
      </c>
      <c r="TH11" s="4" t="s">
        <v>1255</v>
      </c>
      <c r="TI11" s="4" t="s">
        <v>1255</v>
      </c>
      <c r="TJ11" s="4" t="s">
        <v>1255</v>
      </c>
      <c r="TK11" s="4" t="s">
        <v>6</v>
      </c>
      <c r="TL11" s="4" t="s">
        <v>1355</v>
      </c>
      <c r="TM11" s="4" t="s">
        <v>1255</v>
      </c>
      <c r="TN11" s="4" t="s">
        <v>6</v>
      </c>
      <c r="TO11" s="4" t="s">
        <v>6</v>
      </c>
    </row>
    <row r="12" spans="1:535">
      <c r="A12" s="2" t="s">
        <v>1485</v>
      </c>
      <c r="B12" s="4" t="s">
        <v>6</v>
      </c>
      <c r="C12" s="4" t="s">
        <v>6</v>
      </c>
      <c r="D12" s="4" t="s">
        <v>6</v>
      </c>
      <c r="E12" s="4" t="s">
        <v>6</v>
      </c>
      <c r="F12" s="5">
        <v>90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4" t="s">
        <v>6</v>
      </c>
      <c r="EG12" s="4" t="s">
        <v>6</v>
      </c>
      <c r="EH12" s="4" t="s">
        <v>6</v>
      </c>
      <c r="EI12" s="4" t="s">
        <v>6</v>
      </c>
      <c r="EJ12" s="4" t="s">
        <v>6</v>
      </c>
      <c r="EK12" s="4" t="s">
        <v>6</v>
      </c>
      <c r="EL12" s="4" t="s">
        <v>6</v>
      </c>
      <c r="EM12" s="4" t="s">
        <v>6</v>
      </c>
      <c r="EN12" s="4" t="s">
        <v>6</v>
      </c>
      <c r="EO12" s="4" t="s">
        <v>6</v>
      </c>
      <c r="EP12" s="4" t="s">
        <v>6</v>
      </c>
      <c r="EQ12" s="4" t="s">
        <v>6</v>
      </c>
      <c r="ER12" s="4" t="s">
        <v>6</v>
      </c>
      <c r="ES12" s="4" t="s">
        <v>6</v>
      </c>
      <c r="ET12" s="4" t="s">
        <v>6</v>
      </c>
      <c r="EU12" s="4" t="s">
        <v>6</v>
      </c>
      <c r="EV12" s="4" t="s">
        <v>6</v>
      </c>
      <c r="EW12" s="4" t="s">
        <v>6</v>
      </c>
      <c r="EX12" s="4" t="s">
        <v>6</v>
      </c>
      <c r="EY12" s="4" t="s">
        <v>6</v>
      </c>
      <c r="EZ12" s="4" t="s">
        <v>6</v>
      </c>
      <c r="FA12" s="4" t="s">
        <v>6</v>
      </c>
      <c r="FB12" s="4" t="s">
        <v>6</v>
      </c>
      <c r="FC12" s="4" t="s">
        <v>6</v>
      </c>
      <c r="FD12" s="4" t="s">
        <v>6</v>
      </c>
      <c r="FE12" s="4" t="s">
        <v>6</v>
      </c>
      <c r="FF12" s="4" t="s">
        <v>6</v>
      </c>
      <c r="FG12" s="4" t="s">
        <v>6</v>
      </c>
      <c r="FH12" s="4" t="s">
        <v>6</v>
      </c>
      <c r="FI12" s="4" t="s">
        <v>6</v>
      </c>
      <c r="FJ12" s="4" t="s">
        <v>6</v>
      </c>
      <c r="FK12" s="4" t="s">
        <v>6</v>
      </c>
      <c r="FL12" s="4" t="s">
        <v>6</v>
      </c>
      <c r="FM12" s="4" t="s">
        <v>6</v>
      </c>
      <c r="FN12" s="4" t="s">
        <v>6</v>
      </c>
      <c r="FO12" s="4" t="s">
        <v>6</v>
      </c>
      <c r="FP12" s="4" t="s">
        <v>6</v>
      </c>
      <c r="FQ12" s="4" t="s">
        <v>6</v>
      </c>
      <c r="FR12" s="4" t="s">
        <v>6</v>
      </c>
      <c r="FS12" s="4" t="s">
        <v>6</v>
      </c>
      <c r="FT12" s="4" t="s">
        <v>6</v>
      </c>
      <c r="FU12" s="4" t="s">
        <v>6</v>
      </c>
      <c r="FV12" s="4" t="s">
        <v>6</v>
      </c>
      <c r="FW12" s="4" t="s">
        <v>6</v>
      </c>
      <c r="FX12" s="4" t="s">
        <v>6</v>
      </c>
      <c r="FY12" s="4" t="s">
        <v>6</v>
      </c>
      <c r="FZ12" s="4" t="s">
        <v>6</v>
      </c>
      <c r="GA12" s="4" t="s">
        <v>6</v>
      </c>
      <c r="GB12" s="4" t="s">
        <v>6</v>
      </c>
      <c r="GC12" s="4" t="s">
        <v>6</v>
      </c>
      <c r="GD12" s="4" t="s">
        <v>6</v>
      </c>
      <c r="GE12" s="4" t="s">
        <v>6</v>
      </c>
      <c r="GF12" s="4" t="s">
        <v>6</v>
      </c>
      <c r="GG12" s="4" t="s">
        <v>6</v>
      </c>
      <c r="GH12" s="4" t="s">
        <v>6</v>
      </c>
      <c r="GI12" s="4" t="s">
        <v>6</v>
      </c>
      <c r="GJ12" s="4" t="s">
        <v>6</v>
      </c>
      <c r="GK12" s="4" t="s">
        <v>6</v>
      </c>
      <c r="GL12" s="4" t="s">
        <v>6</v>
      </c>
      <c r="GM12" s="4" t="s">
        <v>6</v>
      </c>
      <c r="GN12" s="4" t="s">
        <v>6</v>
      </c>
      <c r="GO12" s="4" t="s">
        <v>6</v>
      </c>
      <c r="GP12" s="4" t="s">
        <v>6</v>
      </c>
      <c r="GQ12" s="4" t="s">
        <v>6</v>
      </c>
      <c r="GR12" s="4" t="s">
        <v>6</v>
      </c>
      <c r="GS12" s="4" t="s">
        <v>6</v>
      </c>
      <c r="GT12" s="4" t="s">
        <v>6</v>
      </c>
      <c r="GU12" s="4" t="s">
        <v>6</v>
      </c>
      <c r="GV12" s="4" t="s">
        <v>6</v>
      </c>
      <c r="GW12" s="4" t="s">
        <v>6</v>
      </c>
      <c r="GX12" s="4" t="s">
        <v>6</v>
      </c>
      <c r="GY12" s="4" t="s">
        <v>6</v>
      </c>
      <c r="GZ12" s="4" t="s">
        <v>6</v>
      </c>
      <c r="HA12" s="4" t="s">
        <v>6</v>
      </c>
      <c r="HB12" s="4" t="s">
        <v>6</v>
      </c>
      <c r="HC12" s="4" t="s">
        <v>6</v>
      </c>
      <c r="HD12" s="4" t="s">
        <v>6</v>
      </c>
      <c r="HE12" s="4" t="s">
        <v>6</v>
      </c>
      <c r="HF12" s="4" t="s">
        <v>6</v>
      </c>
      <c r="HG12" s="4" t="s">
        <v>6</v>
      </c>
      <c r="HH12" s="4" t="s">
        <v>6</v>
      </c>
      <c r="HI12" s="4" t="s">
        <v>6</v>
      </c>
      <c r="HJ12" s="4" t="s">
        <v>6</v>
      </c>
      <c r="HK12" s="4" t="s">
        <v>6</v>
      </c>
      <c r="HL12" s="4" t="s">
        <v>6</v>
      </c>
      <c r="HM12" s="4" t="s">
        <v>6</v>
      </c>
      <c r="HN12" s="4" t="s">
        <v>6</v>
      </c>
      <c r="HO12" s="4" t="s">
        <v>6</v>
      </c>
      <c r="HP12" s="4" t="s">
        <v>6</v>
      </c>
      <c r="HQ12" s="4" t="s">
        <v>6</v>
      </c>
      <c r="HR12" s="4" t="s">
        <v>6</v>
      </c>
      <c r="HS12" s="4" t="s">
        <v>6</v>
      </c>
      <c r="HT12" s="4" t="s">
        <v>6</v>
      </c>
      <c r="HU12" s="4" t="s">
        <v>6</v>
      </c>
      <c r="HV12" s="4" t="s">
        <v>6</v>
      </c>
      <c r="HW12" s="4" t="s">
        <v>6</v>
      </c>
      <c r="HX12" s="4" t="s">
        <v>6</v>
      </c>
      <c r="HY12" s="4" t="s">
        <v>6</v>
      </c>
      <c r="HZ12" s="4" t="s">
        <v>6</v>
      </c>
      <c r="IA12" s="4" t="s">
        <v>6</v>
      </c>
      <c r="IB12" s="4" t="s">
        <v>6</v>
      </c>
      <c r="IC12" s="4" t="s">
        <v>6</v>
      </c>
      <c r="ID12" s="4" t="s">
        <v>6</v>
      </c>
      <c r="IE12" s="4" t="s">
        <v>6</v>
      </c>
      <c r="IF12" s="4" t="s">
        <v>6</v>
      </c>
      <c r="IG12" s="4" t="s">
        <v>6</v>
      </c>
      <c r="IH12" s="4" t="s">
        <v>6</v>
      </c>
      <c r="II12" s="4" t="s">
        <v>6</v>
      </c>
      <c r="IJ12" s="4" t="s">
        <v>6</v>
      </c>
      <c r="IK12" s="4" t="s">
        <v>6</v>
      </c>
      <c r="IL12" s="4" t="s">
        <v>6</v>
      </c>
      <c r="IM12" s="4" t="s">
        <v>6</v>
      </c>
      <c r="IN12" s="4" t="s">
        <v>6</v>
      </c>
      <c r="IO12" s="4" t="s">
        <v>6</v>
      </c>
      <c r="IP12" s="4" t="s">
        <v>6</v>
      </c>
      <c r="IQ12" s="4" t="s">
        <v>6</v>
      </c>
      <c r="IR12" s="4" t="s">
        <v>6</v>
      </c>
      <c r="IS12" s="4" t="s">
        <v>6</v>
      </c>
      <c r="IT12" s="4" t="s">
        <v>6</v>
      </c>
      <c r="IU12" s="4" t="s">
        <v>6</v>
      </c>
      <c r="IV12" s="4" t="s">
        <v>6</v>
      </c>
      <c r="IW12" s="4" t="s">
        <v>6</v>
      </c>
      <c r="IX12" s="4" t="s">
        <v>6</v>
      </c>
      <c r="IY12" s="4" t="s">
        <v>6</v>
      </c>
      <c r="IZ12" s="4" t="s">
        <v>6</v>
      </c>
      <c r="JA12" s="4" t="s">
        <v>6</v>
      </c>
      <c r="JB12" s="4" t="s">
        <v>6</v>
      </c>
      <c r="JC12" s="4" t="s">
        <v>6</v>
      </c>
      <c r="JD12" s="4" t="s">
        <v>6</v>
      </c>
      <c r="JE12" s="4" t="s">
        <v>6</v>
      </c>
      <c r="JF12" s="4" t="s">
        <v>6</v>
      </c>
      <c r="JG12" s="4" t="s">
        <v>6</v>
      </c>
      <c r="JH12" s="4" t="s">
        <v>6</v>
      </c>
      <c r="JI12" s="4" t="s">
        <v>6</v>
      </c>
      <c r="JJ12" s="4" t="s">
        <v>6</v>
      </c>
      <c r="JK12" s="4" t="s">
        <v>6</v>
      </c>
      <c r="JL12" s="4" t="s">
        <v>6</v>
      </c>
      <c r="JM12" s="4" t="s">
        <v>6</v>
      </c>
      <c r="JN12" s="4" t="s">
        <v>6</v>
      </c>
      <c r="JO12" s="4" t="s">
        <v>6</v>
      </c>
      <c r="JP12" s="4" t="s">
        <v>6</v>
      </c>
      <c r="JQ12" s="4" t="s">
        <v>6</v>
      </c>
      <c r="JR12" s="4" t="s">
        <v>6</v>
      </c>
      <c r="JS12" s="4" t="s">
        <v>6</v>
      </c>
      <c r="JT12" s="4" t="s">
        <v>6</v>
      </c>
      <c r="JU12" s="4" t="s">
        <v>6</v>
      </c>
      <c r="JV12" s="4" t="s">
        <v>6</v>
      </c>
      <c r="JW12" s="4" t="s">
        <v>6</v>
      </c>
      <c r="JX12" s="4" t="s">
        <v>6</v>
      </c>
      <c r="JY12" s="4" t="s">
        <v>6</v>
      </c>
      <c r="JZ12" s="4" t="s">
        <v>6</v>
      </c>
      <c r="KA12" s="4" t="s">
        <v>6</v>
      </c>
      <c r="KB12" s="4" t="s">
        <v>6</v>
      </c>
      <c r="KC12" s="4" t="s">
        <v>6</v>
      </c>
      <c r="KD12" s="4" t="s">
        <v>6</v>
      </c>
      <c r="KE12" s="4" t="s">
        <v>6</v>
      </c>
      <c r="KF12" s="4" t="s">
        <v>6</v>
      </c>
      <c r="KG12" s="4" t="s">
        <v>6</v>
      </c>
      <c r="KH12" s="4" t="s">
        <v>6</v>
      </c>
      <c r="KI12" s="4" t="s">
        <v>6</v>
      </c>
      <c r="KJ12" s="4" t="s">
        <v>6</v>
      </c>
      <c r="KK12" s="4" t="s">
        <v>6</v>
      </c>
      <c r="KL12" s="4" t="s">
        <v>6</v>
      </c>
      <c r="KM12" s="4" t="s">
        <v>6</v>
      </c>
      <c r="KN12" s="4" t="s">
        <v>6</v>
      </c>
      <c r="KO12" s="4" t="s">
        <v>6</v>
      </c>
      <c r="KP12" s="4" t="s">
        <v>6</v>
      </c>
      <c r="KQ12" s="4" t="s">
        <v>6</v>
      </c>
      <c r="KR12" s="4" t="s">
        <v>6</v>
      </c>
      <c r="KS12" s="4" t="s">
        <v>6</v>
      </c>
      <c r="KT12" s="4" t="s">
        <v>6</v>
      </c>
      <c r="KU12" s="4" t="s">
        <v>6</v>
      </c>
      <c r="KV12" s="4" t="s">
        <v>6</v>
      </c>
      <c r="KW12" s="4" t="s">
        <v>6</v>
      </c>
      <c r="KX12" s="4" t="s">
        <v>6</v>
      </c>
      <c r="KY12" s="4" t="s">
        <v>6</v>
      </c>
      <c r="KZ12" s="4" t="s">
        <v>6</v>
      </c>
      <c r="LA12" s="4" t="s">
        <v>6</v>
      </c>
      <c r="LB12" s="4" t="s">
        <v>6</v>
      </c>
      <c r="LC12" s="4" t="s">
        <v>6</v>
      </c>
      <c r="LD12" s="4" t="s">
        <v>6</v>
      </c>
      <c r="LE12" s="4" t="s">
        <v>6</v>
      </c>
      <c r="LF12" s="4" t="s">
        <v>6</v>
      </c>
      <c r="LG12" s="4" t="s">
        <v>6</v>
      </c>
      <c r="LH12" s="4" t="s">
        <v>6</v>
      </c>
      <c r="LI12" s="4" t="s">
        <v>6</v>
      </c>
      <c r="LJ12" s="4" t="s">
        <v>6</v>
      </c>
      <c r="LK12" s="4" t="s">
        <v>6</v>
      </c>
      <c r="LL12" s="4" t="s">
        <v>6</v>
      </c>
      <c r="LM12" s="4" t="s">
        <v>6</v>
      </c>
      <c r="LN12" s="4" t="s">
        <v>6</v>
      </c>
      <c r="LO12" s="4" t="s">
        <v>6</v>
      </c>
      <c r="LP12" s="4" t="s">
        <v>6</v>
      </c>
      <c r="LQ12" s="4" t="s">
        <v>6</v>
      </c>
      <c r="LR12" s="4" t="s">
        <v>6</v>
      </c>
      <c r="LS12" s="4" t="s">
        <v>6</v>
      </c>
      <c r="LT12" s="4" t="s">
        <v>6</v>
      </c>
      <c r="LU12" s="4" t="s">
        <v>6</v>
      </c>
      <c r="LV12" s="4" t="s">
        <v>6</v>
      </c>
      <c r="LW12" s="4" t="s">
        <v>6</v>
      </c>
      <c r="LX12" s="4" t="s">
        <v>6</v>
      </c>
      <c r="LY12" s="4" t="s">
        <v>6</v>
      </c>
      <c r="LZ12" s="4" t="s">
        <v>6</v>
      </c>
      <c r="MA12" s="4" t="s">
        <v>6</v>
      </c>
      <c r="MB12" s="4" t="s">
        <v>6</v>
      </c>
      <c r="MC12" s="4" t="s">
        <v>6</v>
      </c>
      <c r="MD12" s="4" t="s">
        <v>6</v>
      </c>
      <c r="ME12" s="4" t="s">
        <v>6</v>
      </c>
      <c r="MF12" s="4" t="s">
        <v>6</v>
      </c>
      <c r="MG12" s="4" t="s">
        <v>6</v>
      </c>
      <c r="MH12" s="4" t="s">
        <v>6</v>
      </c>
      <c r="MI12" s="4" t="s">
        <v>6</v>
      </c>
      <c r="MJ12" s="4" t="s">
        <v>6</v>
      </c>
      <c r="MK12" s="4" t="s">
        <v>6</v>
      </c>
      <c r="ML12" s="4" t="s">
        <v>6</v>
      </c>
      <c r="MM12" s="4" t="s">
        <v>6</v>
      </c>
      <c r="MN12" s="4" t="s">
        <v>6</v>
      </c>
      <c r="MO12" s="4" t="s">
        <v>6</v>
      </c>
      <c r="MP12" s="4" t="s">
        <v>6</v>
      </c>
      <c r="MQ12" s="4" t="s">
        <v>6</v>
      </c>
      <c r="MR12" s="4" t="s">
        <v>6</v>
      </c>
      <c r="MS12" s="4" t="s">
        <v>6</v>
      </c>
      <c r="MT12" s="4" t="s">
        <v>6</v>
      </c>
      <c r="MU12" s="4" t="s">
        <v>6</v>
      </c>
      <c r="MV12" s="4" t="s">
        <v>6</v>
      </c>
      <c r="MW12" s="4" t="s">
        <v>6</v>
      </c>
      <c r="MX12" s="4" t="s">
        <v>6</v>
      </c>
      <c r="MY12" s="4" t="s">
        <v>6</v>
      </c>
      <c r="MZ12" s="4" t="s">
        <v>6</v>
      </c>
      <c r="NA12" s="4" t="s">
        <v>6</v>
      </c>
      <c r="NB12" s="4" t="s">
        <v>6</v>
      </c>
      <c r="NC12" s="4" t="s">
        <v>6</v>
      </c>
      <c r="ND12" s="4" t="s">
        <v>6</v>
      </c>
      <c r="NE12" s="4" t="s">
        <v>6</v>
      </c>
      <c r="NF12" s="4" t="s">
        <v>6</v>
      </c>
      <c r="NG12" s="4" t="s">
        <v>6</v>
      </c>
      <c r="NH12" s="4" t="s">
        <v>6</v>
      </c>
      <c r="NI12" s="4" t="s">
        <v>6</v>
      </c>
      <c r="NJ12" s="4" t="s">
        <v>6</v>
      </c>
      <c r="NK12" s="4" t="s">
        <v>6</v>
      </c>
      <c r="NL12" s="4" t="s">
        <v>6</v>
      </c>
      <c r="NM12" s="4" t="s">
        <v>6</v>
      </c>
      <c r="NN12" s="4" t="s">
        <v>6</v>
      </c>
      <c r="NO12" s="4" t="s">
        <v>6</v>
      </c>
      <c r="NP12" s="4" t="s">
        <v>6</v>
      </c>
      <c r="NQ12" s="4" t="s">
        <v>6</v>
      </c>
      <c r="NR12" s="4" t="s">
        <v>6</v>
      </c>
      <c r="NS12" s="4" t="s">
        <v>6</v>
      </c>
      <c r="NT12" s="4" t="s">
        <v>6</v>
      </c>
      <c r="NU12" s="4" t="s">
        <v>6</v>
      </c>
      <c r="NV12" s="4" t="s">
        <v>6</v>
      </c>
      <c r="NW12" s="4" t="s">
        <v>6</v>
      </c>
      <c r="NX12" s="4" t="s">
        <v>6</v>
      </c>
      <c r="NY12" s="4" t="s">
        <v>6</v>
      </c>
      <c r="NZ12" s="4" t="s">
        <v>6</v>
      </c>
      <c r="OA12" s="4" t="s">
        <v>6</v>
      </c>
      <c r="OB12" s="4" t="s">
        <v>6</v>
      </c>
      <c r="OC12" s="4" t="s">
        <v>6</v>
      </c>
      <c r="OD12" s="4" t="s">
        <v>6</v>
      </c>
      <c r="OE12" s="4" t="s">
        <v>6</v>
      </c>
      <c r="OF12" s="4" t="s">
        <v>6</v>
      </c>
      <c r="OG12" s="4" t="s">
        <v>6</v>
      </c>
      <c r="OH12" s="4" t="s">
        <v>6</v>
      </c>
      <c r="OI12" s="4" t="s">
        <v>6</v>
      </c>
      <c r="OJ12" s="4" t="s">
        <v>6</v>
      </c>
      <c r="OK12" s="4" t="s">
        <v>6</v>
      </c>
      <c r="OL12" s="4" t="s">
        <v>6</v>
      </c>
      <c r="OM12" s="4" t="s">
        <v>6</v>
      </c>
      <c r="ON12" s="4" t="s">
        <v>6</v>
      </c>
      <c r="OO12" s="4" t="s">
        <v>6</v>
      </c>
      <c r="OP12" s="4" t="s">
        <v>6</v>
      </c>
      <c r="OQ12" s="4" t="s">
        <v>6</v>
      </c>
      <c r="OR12" s="4" t="s">
        <v>6</v>
      </c>
      <c r="OS12" s="4" t="s">
        <v>6</v>
      </c>
      <c r="OT12" s="4" t="s">
        <v>6</v>
      </c>
      <c r="OU12" s="4" t="s">
        <v>6</v>
      </c>
      <c r="OV12" s="4" t="s">
        <v>6</v>
      </c>
      <c r="OW12" s="4" t="s">
        <v>6</v>
      </c>
      <c r="OX12" s="4" t="s">
        <v>6</v>
      </c>
      <c r="OY12" s="4" t="s">
        <v>6</v>
      </c>
      <c r="OZ12" s="4" t="s">
        <v>6</v>
      </c>
      <c r="PA12" s="4" t="s">
        <v>6</v>
      </c>
      <c r="PB12" s="4" t="s">
        <v>6</v>
      </c>
      <c r="PC12" s="4" t="s">
        <v>6</v>
      </c>
      <c r="PD12" s="4" t="s">
        <v>6</v>
      </c>
      <c r="PE12" s="4" t="s">
        <v>6</v>
      </c>
      <c r="PF12" s="4" t="s">
        <v>6</v>
      </c>
      <c r="PG12" s="4" t="s">
        <v>6</v>
      </c>
      <c r="PH12" s="4" t="s">
        <v>6</v>
      </c>
      <c r="PI12" s="4" t="s">
        <v>6</v>
      </c>
      <c r="PJ12" s="4" t="s">
        <v>6</v>
      </c>
      <c r="PK12" s="4" t="s">
        <v>6</v>
      </c>
      <c r="PL12" s="4" t="s">
        <v>6</v>
      </c>
      <c r="PM12" s="4" t="s">
        <v>6</v>
      </c>
      <c r="PN12" s="4" t="s">
        <v>6</v>
      </c>
      <c r="PO12" s="4" t="s">
        <v>6</v>
      </c>
      <c r="PP12" s="4" t="s">
        <v>6</v>
      </c>
      <c r="PQ12" s="4" t="s">
        <v>6</v>
      </c>
      <c r="PR12" s="4" t="s">
        <v>6</v>
      </c>
      <c r="PS12" s="4" t="s">
        <v>6</v>
      </c>
      <c r="PT12" s="4" t="s">
        <v>6</v>
      </c>
      <c r="PU12" s="4" t="s">
        <v>6</v>
      </c>
      <c r="PV12" s="4" t="s">
        <v>6</v>
      </c>
      <c r="PW12" s="4" t="s">
        <v>6</v>
      </c>
      <c r="PX12" s="4" t="s">
        <v>6</v>
      </c>
      <c r="PY12" s="4" t="s">
        <v>6</v>
      </c>
      <c r="PZ12" s="4" t="s">
        <v>6</v>
      </c>
      <c r="QA12" s="4" t="s">
        <v>6</v>
      </c>
      <c r="QB12" s="4" t="s">
        <v>6</v>
      </c>
      <c r="QC12" s="4" t="s">
        <v>6</v>
      </c>
      <c r="QD12" s="4" t="s">
        <v>6</v>
      </c>
      <c r="QE12" s="4" t="s">
        <v>6</v>
      </c>
      <c r="QF12" s="4" t="s">
        <v>6</v>
      </c>
      <c r="QG12" s="4" t="s">
        <v>6</v>
      </c>
      <c r="QH12" s="4" t="s">
        <v>6</v>
      </c>
      <c r="QI12" s="4" t="s">
        <v>6</v>
      </c>
      <c r="QJ12" s="4" t="s">
        <v>6</v>
      </c>
      <c r="QK12" s="4" t="s">
        <v>6</v>
      </c>
      <c r="QL12" s="4" t="s">
        <v>6</v>
      </c>
      <c r="QM12" s="4" t="s">
        <v>6</v>
      </c>
      <c r="QN12" s="4" t="s">
        <v>6</v>
      </c>
      <c r="QO12" s="4" t="s">
        <v>6</v>
      </c>
      <c r="QP12" s="4" t="s">
        <v>6</v>
      </c>
      <c r="QQ12" s="4" t="s">
        <v>6</v>
      </c>
      <c r="QR12" s="4" t="s">
        <v>6</v>
      </c>
      <c r="QS12" s="4" t="s">
        <v>6</v>
      </c>
      <c r="QT12" s="4" t="s">
        <v>6</v>
      </c>
      <c r="QU12" s="4" t="s">
        <v>6</v>
      </c>
      <c r="QV12" s="4" t="s">
        <v>6</v>
      </c>
      <c r="QW12" s="4" t="s">
        <v>6</v>
      </c>
      <c r="QX12" s="4" t="s">
        <v>6</v>
      </c>
      <c r="QY12" s="4" t="s">
        <v>6</v>
      </c>
      <c r="QZ12" s="4" t="s">
        <v>6</v>
      </c>
      <c r="RA12" s="4" t="s">
        <v>6</v>
      </c>
      <c r="RB12" s="4" t="s">
        <v>6</v>
      </c>
      <c r="RC12" s="4" t="s">
        <v>6</v>
      </c>
      <c r="RD12" s="4" t="s">
        <v>6</v>
      </c>
      <c r="RE12" s="4" t="s">
        <v>6</v>
      </c>
      <c r="RF12" s="4" t="s">
        <v>6</v>
      </c>
      <c r="RG12" s="4" t="s">
        <v>6</v>
      </c>
      <c r="RH12" s="4" t="s">
        <v>6</v>
      </c>
      <c r="RI12" s="4" t="s">
        <v>6</v>
      </c>
      <c r="RJ12" s="4" t="s">
        <v>6</v>
      </c>
      <c r="RK12" s="4" t="s">
        <v>6</v>
      </c>
      <c r="RL12" s="4" t="s">
        <v>6</v>
      </c>
      <c r="RM12" s="4" t="s">
        <v>6</v>
      </c>
      <c r="RN12" s="4" t="s">
        <v>6</v>
      </c>
      <c r="RO12" s="4" t="s">
        <v>6</v>
      </c>
      <c r="RP12" s="4" t="s">
        <v>6</v>
      </c>
      <c r="RQ12" s="4" t="s">
        <v>6</v>
      </c>
      <c r="RR12" s="4" t="s">
        <v>6</v>
      </c>
      <c r="RS12" s="4" t="s">
        <v>6</v>
      </c>
      <c r="RT12" s="4" t="s">
        <v>6</v>
      </c>
      <c r="RU12" s="4" t="s">
        <v>6</v>
      </c>
      <c r="RV12" s="4" t="s">
        <v>6</v>
      </c>
      <c r="RW12" s="4" t="s">
        <v>6</v>
      </c>
      <c r="RX12" s="4" t="s">
        <v>6</v>
      </c>
      <c r="RY12" s="4" t="s">
        <v>6</v>
      </c>
      <c r="RZ12" s="4" t="s">
        <v>6</v>
      </c>
      <c r="SA12" s="4" t="s">
        <v>6</v>
      </c>
      <c r="SB12" s="4" t="s">
        <v>6</v>
      </c>
      <c r="SC12" s="4" t="s">
        <v>6</v>
      </c>
      <c r="SD12" s="4" t="s">
        <v>6</v>
      </c>
      <c r="SE12" s="4" t="s">
        <v>6</v>
      </c>
      <c r="SF12" s="4" t="s">
        <v>6</v>
      </c>
      <c r="SG12" s="4" t="s">
        <v>6</v>
      </c>
      <c r="SH12" s="4" t="s">
        <v>6</v>
      </c>
      <c r="SI12" s="4" t="s">
        <v>6</v>
      </c>
      <c r="SJ12" s="4" t="s">
        <v>6</v>
      </c>
      <c r="SK12" s="4" t="s">
        <v>6</v>
      </c>
      <c r="SL12" s="4" t="s">
        <v>6</v>
      </c>
      <c r="SM12" s="4" t="s">
        <v>6</v>
      </c>
      <c r="SN12" s="4" t="s">
        <v>6</v>
      </c>
      <c r="SO12" s="4" t="s">
        <v>6</v>
      </c>
      <c r="SP12" s="4" t="s">
        <v>6</v>
      </c>
      <c r="SQ12" s="4" t="s">
        <v>6</v>
      </c>
      <c r="SR12" s="4" t="s">
        <v>6</v>
      </c>
      <c r="SS12" s="4" t="s">
        <v>6</v>
      </c>
      <c r="ST12" s="4" t="s">
        <v>6</v>
      </c>
      <c r="SU12" s="4" t="s">
        <v>6</v>
      </c>
      <c r="SV12" s="4" t="s">
        <v>6</v>
      </c>
      <c r="SW12" s="4" t="s">
        <v>6</v>
      </c>
      <c r="SX12" s="4" t="s">
        <v>6</v>
      </c>
      <c r="SY12" s="4" t="s">
        <v>6</v>
      </c>
      <c r="SZ12" s="4" t="s">
        <v>6</v>
      </c>
      <c r="TA12" s="4" t="s">
        <v>6</v>
      </c>
      <c r="TB12" s="4" t="s">
        <v>6</v>
      </c>
      <c r="TC12" s="4" t="s">
        <v>6</v>
      </c>
      <c r="TD12" s="4" t="s">
        <v>6</v>
      </c>
      <c r="TE12" s="4" t="s">
        <v>6</v>
      </c>
      <c r="TF12" s="4" t="s">
        <v>6</v>
      </c>
      <c r="TG12" s="4" t="s">
        <v>6</v>
      </c>
      <c r="TH12" s="4" t="s">
        <v>6</v>
      </c>
      <c r="TI12" s="4" t="s">
        <v>6</v>
      </c>
      <c r="TJ12" s="4" t="s">
        <v>6</v>
      </c>
      <c r="TK12" s="4" t="s">
        <v>6</v>
      </c>
      <c r="TL12" s="4" t="s">
        <v>6</v>
      </c>
      <c r="TM12" s="4" t="s">
        <v>6</v>
      </c>
      <c r="TN12" s="4" t="s">
        <v>6</v>
      </c>
      <c r="TO12" s="4" t="s">
        <v>6</v>
      </c>
    </row>
  </sheetData>
  <mergeCells count="5">
    <mergeCell ref="A1:A4"/>
    <mergeCell ref="B1:B4"/>
    <mergeCell ref="C1:C4"/>
    <mergeCell ref="D1:D4"/>
    <mergeCell ref="E1: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4.28515625" bestFit="1" customWidth="1"/>
    <col min="3" max="4" width="12.7109375" bestFit="1" customWidth="1"/>
  </cols>
  <sheetData>
    <row r="1" spans="1:4" ht="30" customHeight="1">
      <c r="A1" s="8" t="s">
        <v>1979</v>
      </c>
      <c r="B1" s="8" t="s">
        <v>1</v>
      </c>
      <c r="C1" s="8"/>
      <c r="D1" s="8"/>
    </row>
    <row r="2" spans="1:4">
      <c r="A2" s="8"/>
      <c r="B2" s="1" t="s">
        <v>2</v>
      </c>
      <c r="C2" s="1" t="s">
        <v>33</v>
      </c>
      <c r="D2" s="1" t="s">
        <v>95</v>
      </c>
    </row>
    <row r="3" spans="1:4" ht="30">
      <c r="A3" s="3" t="s">
        <v>1945</v>
      </c>
      <c r="B3" s="4" t="s">
        <v>6</v>
      </c>
      <c r="C3" s="4" t="s">
        <v>6</v>
      </c>
      <c r="D3" s="4" t="s">
        <v>6</v>
      </c>
    </row>
    <row r="4" spans="1:4" ht="30">
      <c r="A4" s="2" t="s">
        <v>1980</v>
      </c>
      <c r="B4" s="5">
        <v>4600000000</v>
      </c>
      <c r="C4" s="4" t="s">
        <v>6</v>
      </c>
      <c r="D4" s="4" t="s">
        <v>6</v>
      </c>
    </row>
    <row r="5" spans="1:4">
      <c r="A5" s="3" t="s">
        <v>1981</v>
      </c>
      <c r="B5" s="4" t="s">
        <v>6</v>
      </c>
      <c r="C5" s="4" t="s">
        <v>6</v>
      </c>
      <c r="D5" s="4" t="s">
        <v>6</v>
      </c>
    </row>
    <row r="6" spans="1:4">
      <c r="A6" s="2" t="s">
        <v>1144</v>
      </c>
      <c r="B6" s="6">
        <v>3564466000</v>
      </c>
      <c r="C6" s="6">
        <v>3172246000</v>
      </c>
      <c r="D6" s="6">
        <v>3363586000</v>
      </c>
    </row>
    <row r="7" spans="1:4">
      <c r="A7" s="2" t="s">
        <v>1145</v>
      </c>
      <c r="B7" s="6">
        <v>492437000</v>
      </c>
      <c r="C7" s="6">
        <v>540847000</v>
      </c>
      <c r="D7" s="6">
        <v>143382000</v>
      </c>
    </row>
    <row r="8" spans="1:4">
      <c r="A8" s="2" t="s">
        <v>1146</v>
      </c>
      <c r="B8" s="6">
        <v>-212771000</v>
      </c>
      <c r="C8" s="6">
        <v>-138041000</v>
      </c>
      <c r="D8" s="6">
        <v>-230397000</v>
      </c>
    </row>
    <row r="9" spans="1:4">
      <c r="A9" s="2" t="s">
        <v>1150</v>
      </c>
      <c r="B9" s="6">
        <v>-31741000</v>
      </c>
      <c r="C9" s="6">
        <v>-10553000</v>
      </c>
      <c r="D9" s="6">
        <v>-103727000</v>
      </c>
    </row>
    <row r="10" spans="1:4">
      <c r="A10" s="2" t="s">
        <v>1154</v>
      </c>
      <c r="B10" s="6">
        <v>-97000</v>
      </c>
      <c r="C10" s="6">
        <v>-33000</v>
      </c>
      <c r="D10" s="6">
        <v>-598000</v>
      </c>
    </row>
    <row r="11" spans="1:4">
      <c r="A11" s="2" t="s">
        <v>1158</v>
      </c>
      <c r="B11" s="6">
        <v>3812294000</v>
      </c>
      <c r="C11" s="6">
        <v>3564466000</v>
      </c>
      <c r="D11" s="6">
        <v>3172246000</v>
      </c>
    </row>
    <row r="12" spans="1:4" ht="30">
      <c r="A12" s="3" t="s">
        <v>1159</v>
      </c>
      <c r="B12" s="4" t="s">
        <v>6</v>
      </c>
      <c r="C12" s="4" t="s">
        <v>6</v>
      </c>
      <c r="D12" s="4" t="s">
        <v>6</v>
      </c>
    </row>
    <row r="13" spans="1:4">
      <c r="A13" s="2" t="s">
        <v>1144</v>
      </c>
      <c r="B13" s="6">
        <v>738068000</v>
      </c>
      <c r="C13" s="6">
        <v>638368000</v>
      </c>
      <c r="D13" s="6">
        <v>601239000</v>
      </c>
    </row>
    <row r="14" spans="1:4" ht="30">
      <c r="A14" s="2" t="s">
        <v>1160</v>
      </c>
      <c r="B14" s="6">
        <v>122057000</v>
      </c>
      <c r="C14" s="6">
        <v>119067000</v>
      </c>
      <c r="D14" s="6">
        <v>114247000</v>
      </c>
    </row>
    <row r="15" spans="1:4" ht="45">
      <c r="A15" s="2" t="s">
        <v>1982</v>
      </c>
      <c r="B15" s="6">
        <v>-84508000</v>
      </c>
      <c r="C15" s="6">
        <v>-19367000</v>
      </c>
      <c r="D15" s="6">
        <v>-76939000</v>
      </c>
    </row>
    <row r="16" spans="1:4">
      <c r="A16" s="2" t="s">
        <v>1154</v>
      </c>
      <c r="B16" s="4">
        <v>0</v>
      </c>
      <c r="C16" s="4">
        <v>0</v>
      </c>
      <c r="D16" s="6">
        <v>-179000</v>
      </c>
    </row>
    <row r="17" spans="1:4">
      <c r="A17" s="2" t="s">
        <v>1158</v>
      </c>
      <c r="B17" s="5">
        <v>775617000</v>
      </c>
      <c r="C17" s="5">
        <v>738068000</v>
      </c>
      <c r="D17" s="5">
        <v>63836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241</v>
      </c>
      <c r="B1" s="1" t="s">
        <v>1</v>
      </c>
    </row>
    <row r="2" spans="1:2" ht="30">
      <c r="A2" s="1" t="s">
        <v>32</v>
      </c>
      <c r="B2" s="1" t="s">
        <v>33</v>
      </c>
    </row>
    <row r="3" spans="1:2">
      <c r="A3" s="3" t="s">
        <v>242</v>
      </c>
      <c r="B3" s="4" t="s">
        <v>6</v>
      </c>
    </row>
    <row r="4" spans="1:2" ht="30">
      <c r="A4" s="2" t="s">
        <v>243</v>
      </c>
      <c r="B4" s="5">
        <v>810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44</v>
      </c>
      <c r="B1" s="1" t="s">
        <v>1</v>
      </c>
    </row>
    <row r="2" spans="1:2">
      <c r="A2" s="8"/>
      <c r="B2" s="1" t="s">
        <v>2</v>
      </c>
    </row>
    <row r="3" spans="1:2" ht="45">
      <c r="A3" s="3" t="s">
        <v>245</v>
      </c>
      <c r="B3" s="4" t="s">
        <v>6</v>
      </c>
    </row>
    <row r="4" spans="1:2">
      <c r="A4" s="11" t="s">
        <v>244</v>
      </c>
      <c r="B4" s="4" t="s">
        <v>6</v>
      </c>
    </row>
    <row r="5" spans="1:2">
      <c r="A5" s="11"/>
      <c r="B5" s="13" t="s">
        <v>244</v>
      </c>
    </row>
    <row r="6" spans="1:2">
      <c r="A6" s="11"/>
      <c r="B6" s="4"/>
    </row>
    <row r="7" spans="1:2" ht="332.25">
      <c r="A7" s="11"/>
      <c r="B7" s="14" t="s">
        <v>246</v>
      </c>
    </row>
    <row r="8" spans="1:2">
      <c r="A8" s="11"/>
      <c r="B8" s="4"/>
    </row>
    <row r="9" spans="1:2" ht="230.25">
      <c r="A9" s="11"/>
      <c r="B9" s="14" t="s">
        <v>247</v>
      </c>
    </row>
    <row r="10" spans="1:2">
      <c r="A10" s="11"/>
      <c r="B10" s="4"/>
    </row>
    <row r="11" spans="1:2" ht="357.75">
      <c r="A11" s="11"/>
      <c r="B11" s="14" t="s">
        <v>24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CONSOLIDATED_STATEMENTS_OF_CAS1</vt:lpstr>
      <vt:lpstr>The_Company</vt:lpstr>
      <vt:lpstr>Summary_of_Significant_Account</vt:lpstr>
      <vt:lpstr>Earnings_Per_Share</vt:lpstr>
      <vt:lpstr>Investments_in_Real_Estate_and</vt:lpstr>
      <vt:lpstr>Sales_of_Real_Estate_and_Disco</vt:lpstr>
      <vt:lpstr>Impairment_of_Real_Estate</vt:lpstr>
      <vt:lpstr>Loans_Receivable</vt:lpstr>
      <vt:lpstr>Fair_Value_Measurements</vt:lpstr>
      <vt:lpstr>Investment_in_and_Advances_to_</vt:lpstr>
      <vt:lpstr>Mortgages_and_Notes_Payable</vt:lpstr>
      <vt:lpstr>Senior_Notes_Convertible_Notes</vt:lpstr>
      <vt:lpstr>Derivatives_and_Hedging_Activi</vt:lpstr>
      <vt:lpstr>Leases</vt:lpstr>
      <vt:lpstr>Concentration_of_Risk</vt:lpstr>
      <vt:lpstr>Equity</vt:lpstr>
      <vt:lpstr>Benefit_Plans</vt:lpstr>
      <vt:lpstr>Related_Party_Transactions</vt:lpstr>
      <vt:lpstr>Income_Taxes</vt:lpstr>
      <vt:lpstr>Commitments_and_Contingencies</vt:lpstr>
      <vt:lpstr>Supplemental_Disclosure_of_Sta</vt:lpstr>
      <vt:lpstr>Unaudited_Quarterly_Financial_</vt:lpstr>
      <vt:lpstr>Subsequent_Events</vt:lpstr>
      <vt:lpstr>Schedule_III_Real_Estate_and_A</vt:lpstr>
      <vt:lpstr>Summary_of_Significant_Account1</vt:lpstr>
      <vt:lpstr>Earnings_Per_Share_Tables</vt:lpstr>
      <vt:lpstr>Investments_in_Real_Estate_and1</vt:lpstr>
      <vt:lpstr>Sales_of_Real_Estate_and_Disco1</vt:lpstr>
      <vt:lpstr>Loans_Receivable_Tables</vt:lpstr>
      <vt:lpstr>Fair_Value_Measurements_Tables</vt:lpstr>
      <vt:lpstr>Mortgages_and_Notes_Payable_Ta</vt:lpstr>
      <vt:lpstr>Senior_Notes_Convertible_Notes1</vt:lpstr>
      <vt:lpstr>Derivatives_and_Hedging_Activi1</vt:lpstr>
      <vt:lpstr>Leases_Tables</vt:lpstr>
      <vt:lpstr>Equity_Tables</vt:lpstr>
      <vt:lpstr>Benefit_Plans_Benefit_Plans_Ta</vt:lpstr>
      <vt:lpstr>Income_Taxes_Tables</vt:lpstr>
      <vt:lpstr>Unaudited_Quarterly_Financial_1</vt:lpstr>
      <vt:lpstr>The_Company_Details</vt:lpstr>
      <vt:lpstr>Summary_of_Significant_Account2</vt:lpstr>
      <vt:lpstr>Earnings_Per_Share_Details</vt:lpstr>
      <vt:lpstr>Investments_in_Real_Estate_and2</vt:lpstr>
      <vt:lpstr>Sales_of_Real_Estate_and_Disco2</vt:lpstr>
      <vt:lpstr>Impairment_of_Real_Estate_Deta</vt:lpstr>
      <vt:lpstr>Loans_Receivable_Details</vt:lpstr>
      <vt:lpstr>Fair_Value_Measurements_Detail</vt:lpstr>
      <vt:lpstr>Fair_Value_Measurements_Detail1</vt:lpstr>
      <vt:lpstr>Investment_in_and_Advances_to_1</vt:lpstr>
      <vt:lpstr>Mortgages_and_Notes_Payable_De</vt:lpstr>
      <vt:lpstr>Senior_Notes_Convertible_Notes2</vt:lpstr>
      <vt:lpstr>Derivatives_and_Hedging_Activi2</vt:lpstr>
      <vt:lpstr>Leases_Details</vt:lpstr>
      <vt:lpstr>Concentration_of_Risk_Details</vt:lpstr>
      <vt:lpstr>Equity_Details</vt:lpstr>
      <vt:lpstr>Equity_Stock_Redeemed_and_Reti</vt:lpstr>
      <vt:lpstr>Benefit_Plans_Details</vt:lpstr>
      <vt:lpstr>Benefit_Plans_Assumptions_Used</vt:lpstr>
      <vt:lpstr>Benefit_Plans_Share_Option_Act</vt:lpstr>
      <vt:lpstr>Benefit_Plans_NonVested_Share_</vt:lpstr>
      <vt:lpstr>Related_Party_Transactions_Det</vt:lpstr>
      <vt:lpstr>Income_Taxes_Details</vt:lpstr>
      <vt:lpstr>Income_Taxes_Components_of_Inc</vt:lpstr>
      <vt:lpstr>Income_Taxes_Statutory_Federal</vt:lpstr>
      <vt:lpstr>Income_Taxes_Summary_of_the_Av</vt:lpstr>
      <vt:lpstr>Commitments_and_Contingencies_</vt:lpstr>
      <vt:lpstr>Supplemental_Disclosure_of_Sta1</vt:lpstr>
      <vt:lpstr>Supplemental_Disclosure_of_Sta2</vt:lpstr>
      <vt:lpstr>Unaudited_Quarterly_Financial_2</vt:lpstr>
      <vt:lpstr>Subsequent_Events_Details</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19:53Z</dcterms:created>
  <dcterms:modified xsi:type="dcterms:W3CDTF">2014-02-26T22:19:53Z</dcterms:modified>
</cp:coreProperties>
</file>